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2" r:id="rId2"/>
    <sheet name="CONSOLIDATED_STATEMENTS_OF_FIN1" sheetId="93" r:id="rId3"/>
    <sheet name="CONSOLIDATED_STATEMENTS_OF_EAR" sheetId="4" r:id="rId4"/>
    <sheet name="CONSOLIDATED_STATEMENTS_OF_COM" sheetId="5" r:id="rId5"/>
    <sheet name="CONSOLIDATED_STATEMENTS_OF_COM1" sheetId="6" r:id="rId6"/>
    <sheet name="CONSOLIDATED_STATEMENTS_OF_SHA" sheetId="94" r:id="rId7"/>
    <sheet name="CONSOLIDATED_STATEMENTS_OF_SHA1" sheetId="8" r:id="rId8"/>
    <sheet name="CONSOLIDATED_STATEMENTS_OF_CAS" sheetId="9" r:id="rId9"/>
    <sheet name="SUMMARY_OF_ACCOUNTING_POLICIES" sheetId="95" r:id="rId10"/>
    <sheet name="INVESTMENT_AND_MORTGAGEBACKED_" sheetId="96" r:id="rId11"/>
    <sheet name="LOANS_RECEIVABLE" sheetId="97" r:id="rId12"/>
    <sheet name="ALLOWANCE_FOR_LOAN_LOSSES" sheetId="98" r:id="rId13"/>
    <sheet name="OFFICE_PREMISES_AND_EQUIPMENT" sheetId="99" r:id="rId14"/>
    <sheet name="DEPOSITS" sheetId="100" r:id="rId15"/>
    <sheet name="ADVANCES_FROM_THE_FEDERAL_HOME" sheetId="101" r:id="rId16"/>
    <sheet name="FEDERAL_INCOME_TAXES" sheetId="102" r:id="rId17"/>
    <sheet name="COMMITMENTS_CONTINGENCIES" sheetId="103" r:id="rId18"/>
    <sheet name="REGULATORY_CAPITAL" sheetId="104" r:id="rId19"/>
    <sheet name="CHEVIOT_FINANCIAL_CORP_CONDENS" sheetId="105" r:id="rId20"/>
    <sheet name="QUARTERLY_RESULTS_OF_OPERATION" sheetId="106" r:id="rId21"/>
    <sheet name="GOODWILL_AND_INTANGIBLE_ASSETS" sheetId="107" r:id="rId22"/>
    <sheet name="SUBSEQUENT_EVENTS" sheetId="108" r:id="rId23"/>
    <sheet name="SUMMARY_OF_ACCOUNTING_POLICIES1" sheetId="109" r:id="rId24"/>
    <sheet name="SUMMARY_OF_ACCOUNTING_POLICIES2" sheetId="110" r:id="rId25"/>
    <sheet name="INVESTMENT_AND_MORTGAGEBACKED_1" sheetId="111" r:id="rId26"/>
    <sheet name="LOANS_RECEIVABLE_Tables" sheetId="112" r:id="rId27"/>
    <sheet name="ALLOWANCE_FOR_LOAN_LOSSES_Tabl" sheetId="113" r:id="rId28"/>
    <sheet name="OFFICE_PREMISES_AND_EQUIPMENT_" sheetId="114" r:id="rId29"/>
    <sheet name="DEPOSITS_Tables" sheetId="115" r:id="rId30"/>
    <sheet name="ADVANCES_FROM_THE_FEDERAL_HOME1" sheetId="116" r:id="rId31"/>
    <sheet name="FEDERAL_INCOME_TAXES_Tables" sheetId="117" r:id="rId32"/>
    <sheet name="REGULATORY_CAPITAL_Tables" sheetId="118" r:id="rId33"/>
    <sheet name="CHEVIOT_FINANCIAL_CORP_CONDENS1" sheetId="119" r:id="rId34"/>
    <sheet name="QUARTERLY_RESULTS_OF_OPERATION1" sheetId="120" r:id="rId35"/>
    <sheet name="GOODWILL_AND_INTANGIBLE_ASSETS1" sheetId="121" r:id="rId36"/>
    <sheet name="SUMMARY_OF_ACCOUNTING_POLICIES3" sheetId="37" r:id="rId37"/>
    <sheet name="SUMMARY_OF_ACCOUNTING_POLICIES4" sheetId="38" r:id="rId38"/>
    <sheet name="SUMMARY_OF_ACCOUNTING_POLICIES5" sheetId="39" r:id="rId39"/>
    <sheet name="SUMMARY_OF_ACCOUNTING_POLICIES6" sheetId="40" r:id="rId40"/>
    <sheet name="SUMMARY_OF_ACCOUNTING_POLICIES7" sheetId="122" r:id="rId41"/>
    <sheet name="SUMMARY_OF_ACCOUNTING_POLICIES8" sheetId="123" r:id="rId42"/>
    <sheet name="SUMMARY_OF_ACCOUNTING_POLICIES9" sheetId="124" r:id="rId43"/>
    <sheet name="Recovered_Sheet1" sheetId="44" r:id="rId44"/>
    <sheet name="Recovered_Sheet2" sheetId="45" r:id="rId45"/>
    <sheet name="Recovered_Sheet3" sheetId="46" r:id="rId46"/>
    <sheet name="Recovered_Sheet4" sheetId="47" r:id="rId47"/>
    <sheet name="Recovered_Sheet5" sheetId="48" r:id="rId48"/>
    <sheet name="Recovered_Sheet6" sheetId="125" r:id="rId49"/>
    <sheet name="Recovered_Sheet7" sheetId="50" r:id="rId50"/>
    <sheet name="INVESTMENT_AND_MORTGAGEBACKED_2" sheetId="126" r:id="rId51"/>
    <sheet name="INVESTMENT_AND_MORTGAGEBACKED_3" sheetId="127" r:id="rId52"/>
    <sheet name="INVESTMENT_AND_MORTGAGEBACKED_4" sheetId="128" r:id="rId53"/>
    <sheet name="INVESTMENT_AND_MORTGAGEBACKED_5" sheetId="129" r:id="rId54"/>
    <sheet name="INVESTMENT_AND_MORTGAGEBACKED_6" sheetId="130" r:id="rId55"/>
    <sheet name="LOAN_RECEIVABLE_Composition_of" sheetId="131" r:id="rId56"/>
    <sheet name="LOAN_RECEIVABLE_Recorded_inves" sheetId="132" r:id="rId57"/>
    <sheet name="LOAN_RECEIVABLE_Carrying_amoun" sheetId="133" r:id="rId58"/>
    <sheet name="LOAN_RECEIVABLE_Detail_Textual" sheetId="59" r:id="rId59"/>
    <sheet name="LOAN_RECEIVABLE_Detail_Textual1" sheetId="134" r:id="rId60"/>
    <sheet name="ALLOWANCE_FOR_LOAN_LOSSES_Roll" sheetId="61" r:id="rId61"/>
    <sheet name="ALLOWANCE_FOR_LOAN_LOSSES_Allo" sheetId="62" r:id="rId62"/>
    <sheet name="ALLOWANCE_FOR_LOAN_LOSSES_Cred" sheetId="135" r:id="rId63"/>
    <sheet name="ALLOWANCE_FOR_LOAN_LOSSES_Loan" sheetId="136" r:id="rId64"/>
    <sheet name="ALLOWANCE_FOR_LOAN_LOSSES_Impa" sheetId="65" r:id="rId65"/>
    <sheet name="ALLOWANCE_FOR_LOAN_LOSSES_Modi" sheetId="137" r:id="rId66"/>
    <sheet name="ALLOWANCE_FOR_LOAN_LOSSES_Deta" sheetId="138" r:id="rId67"/>
    <sheet name="OFFICE_PREMISES_AND_EQUIPMENT_1" sheetId="139" r:id="rId68"/>
    <sheet name="OFFICE_PREMISES_AND_EQUIPMENT_2" sheetId="69" r:id="rId69"/>
    <sheet name="DEPOSITS_Deposit_type_and_weig" sheetId="140" r:id="rId70"/>
    <sheet name="DEPOSITS_Summary_of_interest_e" sheetId="71" r:id="rId71"/>
    <sheet name="DEPOSITS_Summary_of_maturities" sheetId="141" r:id="rId72"/>
    <sheet name="DEPOSITS_Detail_Textuals" sheetId="142" r:id="rId73"/>
    <sheet name="ADVANCES_FROM_THE_FEDERAL_HOME2" sheetId="143" r:id="rId74"/>
    <sheet name="ADVANCES_FROM_THE_FEDERAL_HOME3" sheetId="144" r:id="rId75"/>
    <sheet name="ADVANCES_FROM_THE_FEDERAL_HOME4" sheetId="145" r:id="rId76"/>
    <sheet name="FEDERAL_INCOME_TAXES_Federal_i" sheetId="77" r:id="rId77"/>
    <sheet name="FEDERAL_INCOME_TAXES_Compositi" sheetId="146" r:id="rId78"/>
    <sheet name="FEDERAL_INCOME_TAXES_Details_T" sheetId="79" r:id="rId79"/>
    <sheet name="COMMITMENTS_CONTINGENCIES_Deta" sheetId="147" r:id="rId80"/>
    <sheet name="COMMITMENTS_CONTINGENCIES_Deta1" sheetId="148" r:id="rId81"/>
    <sheet name="REGULATORY_CAPITAL_Details" sheetId="149" r:id="rId82"/>
    <sheet name="REGULATORY_CAPITAL_Detail_Text" sheetId="83" r:id="rId83"/>
    <sheet name="REGULATORY_CAPITAL_Detail_Text1" sheetId="84" r:id="rId84"/>
    <sheet name="CHEVIOT_FINANCIAL_CORP_CONDENS2" sheetId="150" r:id="rId85"/>
    <sheet name="CHEVIOT_FINANCIAL_CORP_CONDENS3" sheetId="86" r:id="rId86"/>
    <sheet name="CHEVIOT_FINANCIAL_CORP_CONDENS4" sheetId="87" r:id="rId87"/>
    <sheet name="QUARTERLY_RESULTS_OF_OPERATION2" sheetId="88" r:id="rId88"/>
    <sheet name="GOODWILL_AND_INTANGIBLE_ASSETS2" sheetId="151" r:id="rId89"/>
    <sheet name="GOODWILL_AND_INTANGIBLE_ASSETS3" sheetId="152" r:id="rId90"/>
    <sheet name="SUBSEQUENT_EVENTS_Detail_Textu" sheetId="91" r:id="rId91"/>
  </sheets>
  <calcPr calcId="0"/>
</workbook>
</file>

<file path=xl/sharedStrings.xml><?xml version="1.0" encoding="utf-8"?>
<sst xmlns="http://schemas.openxmlformats.org/spreadsheetml/2006/main" count="11885" uniqueCount="1458">
  <si>
    <t>Document and Entity Information (USD $)</t>
  </si>
  <si>
    <t>In Millions, except Share data, unless otherwise specified</t>
  </si>
  <si>
    <t>12 Months Ended</t>
  </si>
  <si>
    <t>Dec. 31, 2013</t>
  </si>
  <si>
    <t>Feb. 25, 2014</t>
  </si>
  <si>
    <t>Jun. 30, 2013</t>
  </si>
  <si>
    <t>Document and Entity Information [Abstract]</t>
  </si>
  <si>
    <t>'</t>
  </si>
  <si>
    <t>Entity Registrant Name</t>
  </si>
  <si>
    <t>'Cheviot Financial Corp.</t>
  </si>
  <si>
    <t>Entity Central Index Key</t>
  </si>
  <si>
    <t>'0001528843</t>
  </si>
  <si>
    <t>Trading Symbol</t>
  </si>
  <si>
    <t>'chev</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STATEMENTS OF FINANCIAL CONDITION (USD $)</t>
  </si>
  <si>
    <t>In Thousands, unless otherwise specified</t>
  </si>
  <si>
    <t>Dec. 31, 2012</t>
  </si>
  <si>
    <t>ASSETS</t>
  </si>
  <si>
    <t>Cash and due from banks</t>
  </si>
  <si>
    <t>Federal funds sold</t>
  </si>
  <si>
    <t>Interest-earning deposits in other financial institutions</t>
  </si>
  <si>
    <t>Cash and cash equivalents</t>
  </si>
  <si>
    <t>Investment securities available for sale - at fair value</t>
  </si>
  <si>
    <t>Mortgage-backed securities available for sale - at fair value</t>
  </si>
  <si>
    <t>Mortgage-backed securities held to maturity - at cost, approximate market value of $3,230 and $3,772 at December 31, 2013 and 2012, respectively</t>
  </si>
  <si>
    <t>Loans receivable - net</t>
  </si>
  <si>
    <t>Loans held for sale-at lower of cost or market</t>
  </si>
  <si>
    <t>Real estate acquired through foreclosure - net</t>
  </si>
  <si>
    <t>Office premises and equipment - at depreciated cost</t>
  </si>
  <si>
    <t>Federal Home Loan Bank stock - at cost</t>
  </si>
  <si>
    <t>Accrued interest receivable on loans</t>
  </si>
  <si>
    <t>Accrued interest receivable on mortgage-backed securities</t>
  </si>
  <si>
    <t>Accrued interest receivable on investments and interest-bearing deposits</t>
  </si>
  <si>
    <t>Goodwill</t>
  </si>
  <si>
    <t>Core deposit intangible - net</t>
  </si>
  <si>
    <t>Prepaid expenses and other assets</t>
  </si>
  <si>
    <t>Bank-owned life insurance</t>
  </si>
  <si>
    <t>Prepaid federal income taxes</t>
  </si>
  <si>
    <t>Deferred federal income taxes</t>
  </si>
  <si>
    <t>Total assets</t>
  </si>
  <si>
    <t>LIABILITIES AND SHAREHOLDERS' EQUITY</t>
  </si>
  <si>
    <t>Deposits</t>
  </si>
  <si>
    <t>Advances from the Federal Home Loan Bank</t>
  </si>
  <si>
    <t>Advances by borrowers for taxes and insurance</t>
  </si>
  <si>
    <t>Accrued interest payable</t>
  </si>
  <si>
    <t>Accounts payable and other liabilities</t>
  </si>
  <si>
    <t>Total liabilities</t>
  </si>
  <si>
    <t>Shareholders' equity</t>
  </si>
  <si>
    <t>Preferred stock - authorized 5,000,000 shares, $.01 par value; none issued</t>
  </si>
  <si>
    <t>'  </t>
  </si>
  <si>
    <t>Common stock - authorized 30,000,000 shares, $.01 par value; 6,834,803 and 7,596,557 shares issued at December 31, 2013 and 2012, respectively</t>
  </si>
  <si>
    <t>Additional paid-in capital</t>
  </si>
  <si>
    <t>Shares acquired by stock benefit plans</t>
  </si>
  <si>
    <t>Retained earnings - restricted</t>
  </si>
  <si>
    <t>Accumulated comprehensive income (loss), unrealized gains (losses) on securities available for sale, net of tax effects</t>
  </si>
  <si>
    <t>Total shareholders' equity</t>
  </si>
  <si>
    <t>Total liabilities and shareholders' equity</t>
  </si>
  <si>
    <t>CONSOLIDATED STATEMENTS OF FINANCIAL CONDITION (Parentheticals) (USD $)</t>
  </si>
  <si>
    <t>In Thousands, except Share data, unless otherwise specified</t>
  </si>
  <si>
    <t>Statement Of Financial Position [Abstract]</t>
  </si>
  <si>
    <t>Mortgage-backed securities held to maturity, approximate market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EARNINGS (USD $)</t>
  </si>
  <si>
    <t>In Thousands, except Per Share data, unless otherwise specified</t>
  </si>
  <si>
    <t>Dec. 31, 2011</t>
  </si>
  <si>
    <t>Interest income</t>
  </si>
  <si>
    <t>Loans</t>
  </si>
  <si>
    <t>Mortgage-backed securities</t>
  </si>
  <si>
    <t>Investment securities</t>
  </si>
  <si>
    <t>Interest-earning deposits and other</t>
  </si>
  <si>
    <t>Total interest income</t>
  </si>
  <si>
    <t>Interest expense</t>
  </si>
  <si>
    <t>Borrowings</t>
  </si>
  <si>
    <t>Total interest expense</t>
  </si>
  <si>
    <t>Net interest income</t>
  </si>
  <si>
    <t>Provision for losses on loans</t>
  </si>
  <si>
    <t>Net interest income after provision for losses on loans</t>
  </si>
  <si>
    <t>Other income</t>
  </si>
  <si>
    <t>Rental</t>
  </si>
  <si>
    <t>Gain on sale of investment securities</t>
  </si>
  <si>
    <t>Gain (loss) on sale of real estate acquired through foreclosure</t>
  </si>
  <si>
    <t>Gain on sale of loans</t>
  </si>
  <si>
    <t>Loss on sale of office premises and equipment</t>
  </si>
  <si>
    <t>Earnings on bank-owned life insurance</t>
  </si>
  <si>
    <t>Gain on death benefits from life insurance</t>
  </si>
  <si>
    <t>Service fee income</t>
  </si>
  <si>
    <t>Other operating</t>
  </si>
  <si>
    <t>Total other income</t>
  </si>
  <si>
    <t>General, administrative and other expense</t>
  </si>
  <si>
    <t>Employee compensation and benefits</t>
  </si>
  <si>
    <t>Occupancy and equipment</t>
  </si>
  <si>
    <t>Property, payroll and other taxes</t>
  </si>
  <si>
    <t>Data processing</t>
  </si>
  <si>
    <t>Legal and professional</t>
  </si>
  <si>
    <t>Advertising</t>
  </si>
  <si>
    <t>FDIC expense</t>
  </si>
  <si>
    <t>Jeanie expense</t>
  </si>
  <si>
    <t>Real estate owned loss expense</t>
  </si>
  <si>
    <t>Core deposit intangible amortization</t>
  </si>
  <si>
    <t>Total general, administrative and other expense</t>
  </si>
  <si>
    <t>Earnings before income taxes</t>
  </si>
  <si>
    <t>Federal income taxes</t>
  </si>
  <si>
    <t>Current</t>
  </si>
  <si>
    <t>Deferred</t>
  </si>
  <si>
    <t>Total federal income taxes</t>
  </si>
  <si>
    <t>NET EARNINGS</t>
  </si>
  <si>
    <t>Earnings per share - basic and diluted (in dollars per share)</t>
  </si>
  <si>
    <t>CONSOLIDATED STATEMENTS OF COMPREHENSIVE INCOME (USD $)</t>
  </si>
  <si>
    <t>3 Months Ended</t>
  </si>
  <si>
    <t>Statement Of Income and Comprehensive Income [Abstract]</t>
  </si>
  <si>
    <t>Net earnings</t>
  </si>
  <si>
    <t>Other comprehensive income (loss), net of tax expense (benefit):</t>
  </si>
  <si>
    <t>Unrealized holding gains (losses) on securities during the period, net of tax expense (benefits) of $(4,033), $166, and $685 for the years ended December 31, 2013, 2012, and 2011, respectively</t>
  </si>
  <si>
    <t>Comprehensive income (loss)</t>
  </si>
  <si>
    <t>Accumulated comprehensive income (loss)</t>
  </si>
  <si>
    <t>CONSOLIDATED STATEMENTS OF COMPREHENSIVE INCOME (Parenthenticals) (USD $)</t>
  </si>
  <si>
    <t>Tax expense (benefits) of unrealized holding gains (losses) on securities</t>
  </si>
  <si>
    <t>CONSOLIDATED STATEMENTS OF SHAREHOLDERS' EQUITY (USD $)</t>
  </si>
  <si>
    <t>Common Stock</t>
  </si>
  <si>
    <t>Treasury stock</t>
  </si>
  <si>
    <t>Retained earnings</t>
  </si>
  <si>
    <t>Unrealized gains (losses) on securities available for sale</t>
  </si>
  <si>
    <t>Total</t>
  </si>
  <si>
    <t>Balance at Dec. 31, 2010</t>
  </si>
  <si>
    <t>Increase (Decrease) in Stockholders' Equity [Roll Forward]</t>
  </si>
  <si>
    <t>Net earnings for the year ended</t>
  </si>
  <si>
    <t>Cash dividends of $.48, $.32 and $.36 per share for the year ended 31st December 2011, 2012 and 2013</t>
  </si>
  <si>
    <t>Amortization expense of stock benefit plans</t>
  </si>
  <si>
    <t>Stock option expense</t>
  </si>
  <si>
    <t>Unrealized gains (losses) on securities designated as available for sale, net of related tax benefits</t>
  </si>
  <si>
    <t>Balance at Dec. 31, 2011</t>
  </si>
  <si>
    <t>Proceeds from second step stock conversion, net of costs</t>
  </si>
  <si>
    <t>Shares acquired for stock benefit plans</t>
  </si>
  <si>
    <t>Cancelation of treasury stock</t>
  </si>
  <si>
    <t>Balance at Dec. 31, 2012</t>
  </si>
  <si>
    <t>Common stock repurchases</t>
  </si>
  <si>
    <t>Balance at Dec. 31, 2013</t>
  </si>
  <si>
    <t>CONSOLIDATED STATEMENTS OF SHAREHOLDERS' EQUITY (Parentheticals) (USD $)</t>
  </si>
  <si>
    <t>Statement Of Stockholders' Equity [Abstract]</t>
  </si>
  <si>
    <t>Dividends per common share (in dollars per share)</t>
  </si>
  <si>
    <t>CONSOLIDATED STATEMENTS OF CASH FLOWS (USD $)</t>
  </si>
  <si>
    <t>Cash flows from operating activities:</t>
  </si>
  <si>
    <t>Net earnings for the year</t>
  </si>
  <si>
    <t>Adjustments to reconcile net earnings to net cash provided by operating activities:</t>
  </si>
  <si>
    <t>Amortization of premiums and discounts on investment and mortgage-backed securities, net</t>
  </si>
  <si>
    <t>Depreciation</t>
  </si>
  <si>
    <t>Charitable donation of real estate owned property</t>
  </si>
  <si>
    <t>Amortization expense related to stock benefit plans</t>
  </si>
  <si>
    <t>Amortization of deferred loan origination fees</t>
  </si>
  <si>
    <t>Amortization of intangible assets</t>
  </si>
  <si>
    <t>Amortization of fair value adjustments</t>
  </si>
  <si>
    <t>Proceeds from sale of loans in the secondary market</t>
  </si>
  <si>
    <t>Loans originated for sale in the secondary market</t>
  </si>
  <si>
    <t>Gain on sale of investment securities - available for sale</t>
  </si>
  <si>
    <t>(Gain) loss on sale of real estate acquired through foreclosure</t>
  </si>
  <si>
    <t>Impairment on real estate acquired through foreclosure</t>
  </si>
  <si>
    <t>Increase (decrease) in cash due to changes in:</t>
  </si>
  <si>
    <t>Accrued interest receivable on investments and interest- bearing deposits</t>
  </si>
  <si>
    <t>Net cash flows provided by operating activities</t>
  </si>
  <si>
    <t>Cash flows provided by (used in) investing activities:</t>
  </si>
  <si>
    <t>Principal repayments on loans</t>
  </si>
  <si>
    <t>Loan disbursements</t>
  </si>
  <si>
    <t>Loans purchased</t>
  </si>
  <si>
    <t>Purchase of investment securities - available for sale</t>
  </si>
  <si>
    <t>Proceeds from sale of investment securities - available for sale</t>
  </si>
  <si>
    <t>Proceeds from maturity of investment securities - available for sale</t>
  </si>
  <si>
    <t>Purchase of corporate securities</t>
  </si>
  <si>
    <t>Proceeds from maturity of municipal obligations - held to maturity</t>
  </si>
  <si>
    <t>Purchase of mortgage-backed securities - available for sale</t>
  </si>
  <si>
    <t>Principal repayments on mortgage-backed securities - available for sale</t>
  </si>
  <si>
    <t>Principal repayments on mortgage-backed securities - held to maturity</t>
  </si>
  <si>
    <t>Additions to real estate acquired through foreclosure</t>
  </si>
  <si>
    <t>Proceeds from sale of real estate acquired through foreclosure</t>
  </si>
  <si>
    <t>Proceeds from sale of office premises and equipment</t>
  </si>
  <si>
    <t>Purchase of office premises and equipment</t>
  </si>
  <si>
    <t>Purchase of Federal Home Loan Bank stock</t>
  </si>
  <si>
    <t>Proceeds from bank owned life insurance</t>
  </si>
  <si>
    <t>Purchase of bank owned life insurance</t>
  </si>
  <si>
    <t>Cash paid for acquisition, net of cash received</t>
  </si>
  <si>
    <t>Net cash flows provided by (used in) investing activities</t>
  </si>
  <si>
    <t>Cash flows provided by (used in) financing activities:</t>
  </si>
  <si>
    <t>Net increase (decrease) in deposits - net of acquisition</t>
  </si>
  <si>
    <t>Proceeds from Federal Home Loan Bank advances - net of acquisition</t>
  </si>
  <si>
    <t>Repayments on Federal Home Loan Bank advances - net of acquisition</t>
  </si>
  <si>
    <t>Repayments on other borrowings</t>
  </si>
  <si>
    <t>Stock option expense, net</t>
  </si>
  <si>
    <t>Common stock repurchased</t>
  </si>
  <si>
    <t>Proceeds from stock conversion</t>
  </si>
  <si>
    <t>Dividends paid on common stock</t>
  </si>
  <si>
    <t>Net cash flows provided by (used in) financing activities</t>
  </si>
  <si>
    <t>Net (decrease) increase in cash and cash equivalents</t>
  </si>
  <si>
    <t>Cash and cash equivalents at beginning of period</t>
  </si>
  <si>
    <t>Cash and cash equivalents at end of period</t>
  </si>
  <si>
    <t>Cash paid during the year for:</t>
  </si>
  <si>
    <t>Interest on deposits and borrowings</t>
  </si>
  <si>
    <t>Supplemental disclosure of noncash investing activities:</t>
  </si>
  <si>
    <t>Transfers from loans to real estate acquired through foreclosure</t>
  </si>
  <si>
    <t>Recognition of mortgage servicing rights</t>
  </si>
  <si>
    <t>Deferred gain on real estate acquired through foreclosure</t>
  </si>
  <si>
    <t>SUMMARY OF ACCOUNTING POLICIES</t>
  </si>
  <si>
    <t>Accounting Policies [Abstract]</t>
  </si>
  <si>
    <t>NOTE A - SUMMARY OF ACCOUNTING POLICIES</t>
  </si>
  <si>
    <t>In 2004, Cheviot Savings Bank (the Savings Bank) reorganized into a two-tier mutual holding company structure (the “Reorganization”) and established Cheviot Financial Corp. - Federal as the parent of the Savings Bank.  On January 18, 2012, we completed our “second-step” conversion to a fully stock company.  As a result of the second step conversion, all of our outstanding common stock is held by public shareholders and Cheviot Financial Corp. is our Maryland chartered holding company (“Cheviot Financial” or the “Corporation” refers to either Cheviot Financial Corp. – Federal or Cheviot Financial Corp., a Maryland corporation depending on the content).</t>
  </si>
  <si>
    <t>The Corporation conducts a general banking business in southwestern Ohio which consists of attracting deposits from the general public and applying those funds to the origination of loans for residential, commercial and consumer purposes.  The Corporation’s profitability is significantly dependent on net interest income, which is the difference between interest income generated from interest-earning assets (i.e. loans and investments) and interest expense paid on interest-bearing liabilities (i.e. customer deposits and borrowed funds).  Net interest income is affected by the relative amount of interest-earning assets and interest-bearing liabilities and the interest received or paid on these balances.  The level of interest rates paid or received by the Corporation can be significantly influenced by a number of environmental factors, such as governmental monetary policy, that are outside of management’s control.</t>
  </si>
  <si>
    <t>The financial information presented herein has been prepared in accordance with accounting principles generally accepted in the United States of America (“U.S. GAAP”) and general accounting practices within the financial services industry.  In preparing financial statements in accordance with U.S. GAAP,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such estimates.</t>
  </si>
  <si>
    <t>The following is a summary of significant accounting policies which have been consistently applied in the preparation of the accompanying financial statements.</t>
  </si>
  <si>
    <t>1.  Principles of Consolidation</t>
  </si>
  <si>
    <t>The accompanying consolidated financial statements as of and for the years ended December 31, 2013, 2012, and 2011, include the accounts of the Corporation and its wholly-owned subsidiary, the Savings Bank.  All significant intercompany items have been eliminated.</t>
  </si>
  <si>
    <r>
      <t>2.  </t>
    </r>
    <r>
      <rPr>
        <u/>
        <sz val="10"/>
        <color theme="1"/>
        <rFont val="Calibri"/>
        <family val="2"/>
        <scheme val="minor"/>
      </rPr>
      <t>Investment and Mortgage-backed Securities</t>
    </r>
  </si>
  <si>
    <t>The Corporation accounts for investment and mortgage-backed securities using 3 categories: held to maturity, trading, or available for sale.  Securities classified as held to maturity are carried at cost only if the Corporation has the positive intent and ability to hold these securities to maturity.  Securities available for sale are carried at fair value with resulting unrealized gains or losses recorded in shareholders’ equity.  Realized gains or losses on sales of securities are recognized using the specific identification method.</t>
  </si>
  <si>
    <r>
      <t>3.  </t>
    </r>
    <r>
      <rPr>
        <u/>
        <sz val="10"/>
        <color theme="1"/>
        <rFont val="Calibri"/>
        <family val="2"/>
        <scheme val="minor"/>
      </rPr>
      <t>Loans Receivable</t>
    </r>
  </si>
  <si>
    <t>Loans receivable are stated at the principal amount outstanding, adjusted for deferred loan origination fees and the allowance for loan losses.  Interest is accrued as earned unless the collectability of the loan is in doubt.  Loans are generally placed on nonaccrual status when they are contractually past due 90 days or more.  Interest on loans that are contractually past due more than 90 days is charged off, or an allowance is established based on management’s periodic evaluation.  The allowance is established by a charge to interest income equal to all interest previously accrued, and income is subsequently recognized only to the extent that cash payments are received until, in management’s judgment, the borrower’s ability to make periodic interest and principal payments has returned to normal, in which case the loan is returned to accrual status.  If the ultimate collectability of the loan is in doubt, in whole or in part, all payments received on nonaccrual loans are applied to reduce principal until such doubt is eliminated.</t>
  </si>
  <si>
    <t>Loans held for sale are carried at the lower of cost (less principal payments received) or fair value (market value), calculated on an aggregate basis.  At December 31, 2013 and 2012, the Corporation had $703,000 and $3.3 million in loans held for sale.</t>
  </si>
  <si>
    <t>The Corporation recognizes, as separate assets, rights to service mortgage loans for others, regardless of how those servicing rights are acquired.  An institution that acquires mortgage servicing rights through either the purchase or origination of mortgage loans and sells those loans with servicing rights retained must allocate some of the cost of the loans to the mortgage servicing rights at fair value.  The Corporation has opted to account for the capitalized servicing rights as being amortized in proportion to and over the estimated period of servicing income.</t>
  </si>
  <si>
    <t>The Corporation recorded mortgage servicing rights totaling $(1,000), $224,000, and $127,000, net of amortization of $281,000, $352,000, and $175,000, during the years ended December 31, 2013, 2012, and 2011, respectively.  The carrying value of the Corporation’s mortgage servicing rights totaled approximately $1.3 million at December 31, 2013 and 2012, respectively.</t>
  </si>
  <si>
    <t>The Corporation was servicing mortgage loans of approximately $145.5 million and $141.3 million at December 31, 2013 and 2012, respectively, all of which had been sold to various investors, including the Federal Home Loan Bank of Cincinnati, Federal Home Loan Mortgage Corporation, US Bank, Bank of America, Franklin American, BB&amp;T, Lake Michigan and Stonegate Mortgage.</t>
  </si>
  <si>
    <t xml:space="preserve">  </t>
  </si>
  <si>
    <r>
      <t>4.  </t>
    </r>
    <r>
      <rPr>
        <u/>
        <sz val="10"/>
        <color theme="1"/>
        <rFont val="Calibri"/>
        <family val="2"/>
        <scheme val="minor"/>
      </rPr>
      <t>Loan Origination Fees and Costs</t>
    </r>
  </si>
  <si>
    <t>Origination fees received from loans, net of direct origination costs, are deferred and amortized to interest income using the level-yield method, giving effect to actual loan prepayments. Additionally, loan origination costs are limited to the direct costs attributable to originating a loan, i.e., principally actual personnel costs.  Fees received for loan commitments that are expected to be drawn upon, based on the Corporation’s experience with similar commitments, are deferred and amortized over the life of the loan using the level-yield method.  Fees for other loan commitments are deferred and amortized over the loan commitment period on a straight-line basis.</t>
  </si>
  <si>
    <r>
      <t>5.  </t>
    </r>
    <r>
      <rPr>
        <u/>
        <sz val="10"/>
        <color theme="1"/>
        <rFont val="Calibri"/>
        <family val="2"/>
        <scheme val="minor"/>
      </rPr>
      <t>Allowance for Loan Losses</t>
    </r>
  </si>
  <si>
    <t>It is the Corporation’s policy to provide valuation allowances for estimated losses on loans primarily based on past loan loss experience and economic factors such as level of delinquencies, collateral values and overall employment and economy in the market area.  Additionally, the Corporation considers changes in the composition of the loan portfolio, trends in the level of delinquent and problem loans, adverse situations that may affect the borrower’s ability to repay, the estimated value of any underlying collateral and current and anticipated economic conditions in the primary lending area.  When the collection of a loan becomes doubtful, or otherwise troubled, the Corporation records a charge-off equal to the difference between the fair value of the property securing the loan and the loan’s carrying value.  Major loans and major lending areas are reviewed periodically to determine potential problems at an early date.  The allowance for loan losses is increased by charges to earnings and decreased by charge-offs (net of recoveries).</t>
  </si>
  <si>
    <t>Impaired loans are measured based upon the present value of expected future cash flows discounted at the loan’s effective interest rate or, as an alternative, at the loan’s observable market price or fair value of the collateral if the loan is collateral- dependent.</t>
  </si>
  <si>
    <t>A loan is defined as impaired when, based on current information and events, it is probable that a creditor will be unable to collect all amounts due according to the contractual terms of the loan agreement.  The Corporation considers its investment in existing one- to four-family residential loans and consumer installment loans to be homogeneous and therefore excluded from separate identification for evaluation of impairment.  With respect to the Corporation’s investment in construction, commercial and multi-family residential real estate loans, and its evaluation of impairment thereof, such loans are generally collateral-dependent and, as a result, are carried as a practical expedient at the lower of cost or fair value of collateral.</t>
  </si>
  <si>
    <t>Collateral-dependent loans which are more than ninety days delinquent are considered to constitute more than a minimum delay in repayment and are evaluated for impairment.</t>
  </si>
  <si>
    <t>   </t>
  </si>
  <si>
    <r>
      <t>6.  </t>
    </r>
    <r>
      <rPr>
        <u/>
        <sz val="10"/>
        <color theme="1"/>
        <rFont val="Calibri"/>
        <family val="2"/>
        <scheme val="minor"/>
      </rPr>
      <t>Real Estate Acquired through Foreclosure</t>
    </r>
  </si>
  <si>
    <t>Real estate acquired through foreclosure is carried at the lower of the loan’s unpaid principal balance (cost) or fair value less estimated selling expenses at the date of acquisition.  A loan loss provision is recorded for any write down in the loan’s carrying value to fair value at the date of acquisition.  Real estate loss provisions are recorded if the properties’ fair values subsequently decline below the value determined at the recording date.  In determining the lower of cost or fair value at acquisition, costs relating to development and improvement of property are considered.  Costs relating to holding real estate acquired through foreclosure, net of rental income, are charged against earnings as incurred.</t>
  </si>
  <si>
    <r>
      <t>7.  </t>
    </r>
    <r>
      <rPr>
        <u/>
        <sz val="10"/>
        <color theme="1"/>
        <rFont val="Calibri"/>
        <family val="2"/>
        <scheme val="minor"/>
      </rPr>
      <t>Investment in Federal Home Loan Bank Stock</t>
    </r>
  </si>
  <si>
    <t>The Corporation is required as a condition of membership in the Federal Home Loan Bank of Cincinnati (FHLB) to maintain an investment in FHLB common stock.  The stock is redeemable at par and, therefore, its cost is equivalent to its redemption value.  The Corporation’s ability to redeem FHLB shares is dependent on the redemption practices of the FHLB of Cincinnati.  At December 31, 2013 and 2012, the FHLB of Cincinnati placed no restrictions on redemption of shares in excess of a member’s required investment in the stock.</t>
  </si>
  <si>
    <r>
      <t>8.  </t>
    </r>
    <r>
      <rPr>
        <u/>
        <sz val="10"/>
        <color theme="1"/>
        <rFont val="Calibri"/>
        <family val="2"/>
        <scheme val="minor"/>
      </rPr>
      <t>Office Premises and Equipment</t>
    </r>
  </si>
  <si>
    <t>Office premises and equipment are carried at cost.  Maintenance, repairs and minor renewals are expensed as incurred.  For financial reporting, depreciation and amortization are provided on the straight-line and accelerated methods over the useful lives of the assets, estimated to be between fifteen and forty years for buildings and improvements, five to ten years for furniture and equipment and five years for automobiles.  An accelerated method is used for tax reporting purposes.</t>
  </si>
  <si>
    <r>
      <t>9.  </t>
    </r>
    <r>
      <rPr>
        <u/>
        <sz val="10"/>
        <color theme="1"/>
        <rFont val="Calibri"/>
        <family val="2"/>
        <scheme val="minor"/>
      </rPr>
      <t>Federal Income Taxes</t>
    </r>
  </si>
  <si>
    <t>The Corporation uses an asset and liability approach to accounting for income taxes. The asset and liability approach requires the recognition of deferred tax assets and liabilities for the expected future tax consequences of temporary differences between the carrying amounts and the tax bases of assets and liabilities. A deferred tax liability or deferred tax asset is computed by applying the current statutory tax rates to net taxable or deductible temporary differences between the tax basis of an asset or liability and its reported amount in the financial statements that will result in net taxable or deductible amounts in future periods.  Deferred tax assets are recorded only to the extent that the amount of net deductible temporary differences or carryforward attributes may be utilized against current period earnings, carried back against prior years’ earnings, offset against taxable temporary differences reversing in future periods, or utilized to the extent of management’s estimate of future taxable income.  A valuation allowance is provided for deferred tax assets to the extent that the value of net deductible temporary differences and carryforward attributes exceeds management’s estimates of taxes payable on future taxable income. Deferred tax liabilities are provided on the total amount of net temporary differences taxable in the future.</t>
  </si>
  <si>
    <t>The Corporation’s principal temporary differences between pretax financial income and taxable income result from different methods of accounting for deferred loan origination fees and costs, Federal Home Loan Bank stock dividends, the general loan loss allowance and credit quality discount on purchased loans, charitable contributions, deferred compensation and stock benefit plans.  Additional temporary differences result from depreciation computed using accelerated methods for tax purposes.</t>
  </si>
  <si>
    <t>The Corporation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rporation has not recorded any liability for unrecognized tax benefits.</t>
  </si>
  <si>
    <t>The Corporation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rporation is no longer subject to U.S.  federal, state and local, or non U.S.  income tax examinations by tax authorities for the tax years before 2010.</t>
  </si>
  <si>
    <t>The  Corporation  will  recognize,  if applicable,  interest  accrued related to unrecognized  tax  benefits  in  interest  expense and  penalties  in  operating expenses.  No interest or penalties were recognized in the financial statements for December 31, 2013, 2012, and 2011.</t>
  </si>
  <si>
    <r>
      <t>10.  </t>
    </r>
    <r>
      <rPr>
        <u/>
        <sz val="10"/>
        <color theme="1"/>
        <rFont val="Calibri"/>
        <family val="2"/>
        <scheme val="minor"/>
      </rPr>
      <t>Benefit Plans</t>
    </r>
  </si>
  <si>
    <t>The Corporation has a 401(k) retirement savings plan, which covers all employees who have attained the age of 21 and have completed one year of service.  The Corporation is annually required to contribute 3% of eligible employees’ salaries, plus the lesser of 3% of each participant’s salary or 50% of each participant’s contributions, to the plan.  Employer contributions totaled $326,000, $300,000, and $359,000 for the years ended December 31, 2013, 2012, and 2011, respectively.</t>
  </si>
  <si>
    <t>The Corporation has a nonqualified directors deferred compensation plan (the “compensation plan”) which provides for the payment of benefits to its directors upon termination of service with the Corporation.  The Corporation recorded expense of approximately $17,000, $18,000, and $28,000 for the directors deferred compensation plan for the years ended December 31, 2013, 2012, and 2011.</t>
  </si>
  <si>
    <t>In connection with the 2004 Reorganization, the Corporation implemented an Employee Stock Ownership Plan (“ESOP”) which provides retirement benefits for substantially all full-time employees who have completed one year of service and have attained the age of 21. The Corporation records  compensation expense equal to the fair value of ESOP shares allocated to participants during a given year. In addition, as part of the second step stock conversion, the Corporation purchased an additional 187,000 shares for a new ESOP plan, resulting in a new loan with Cheviot Financial Corporation totaling $1.5 million.  Allocation of shares to the ESOP participants is predicated upon the repayment of the loans to Cheviot Financial Corp. totaling $1.4 million and $1.9 million at December 31, 2013 and 2012, respectively. Dividends paid on the unallocated shares are used to fund the loan payment. The Corporation recorded expense related to the ESOP of approximately $380,000, $381,000, and $307,000 for the years ended December 31, 2013, 2012, and 2011, respectively. The fair value of the unearned ESOP shares approximated $1.7 million and $1.9 million at December 31, 2013 and 2012, respectively.</t>
  </si>
  <si>
    <t>In 2005, the Corporation initiated a Management Recognition Plan (“MRP” or the “Plan”) which provided for awards of 166,608 shares to members of the board of directors, management and certain employees.  Common shares awarded under the MRP vest over a five year period, commencing with the date of the grant.  Expense recognized under the MRP totaled $37,000, $36,000, and $34,000 for the years ended December 31, 2013, 2012, and 2011, respectively.  During the years ended December 31, 2012, and 2011, 2,550 shares, and 3,214 shares were awarded under the Corporation’s MRP, respectively at a weighted average grant price of $11.02.  No shares were awarded during the year ended December 31, 2013.  During the year ended December 31, 2013, 2,767 shares vested at an average price of $11.28.  At December 31, 2013 and 2012 total non-vested shares were 5,643 and 8,411 at a weighted average grant date fair value of $9.44 and $13.50.  The shares in the plan and the shares granted have been adjusted to reflect the exchange ratio of 0.857%.</t>
  </si>
  <si>
    <r>
      <t>11.  </t>
    </r>
    <r>
      <rPr>
        <u/>
        <sz val="10"/>
        <color theme="1"/>
        <rFont val="Calibri"/>
        <family val="2"/>
        <scheme val="minor"/>
      </rPr>
      <t>Fair Value of Financial Instruments</t>
    </r>
  </si>
  <si>
    <t>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e contractual right or obligation to either receive or deliver cash for another financial instrument. These fair value estimates are based on relevant market information and information about the financial instruments. Fair value estimates are intended to represent the price for which an asset could be sold or liability could be settled. However, given there is no active market or observable market transactions for many of the Corporation’s financial instruments, it has made estimates of many of these fair values which are subjective in nature, involve uncertainties and matters of significant judgment and therefore cannot  be determined with precision. Changes in assumptions could significantly affect the estimated values.</t>
  </si>
  <si>
    <t>The following methods and assumptions were used by the Corporation in estimating its fair value disclosures for financial instruments at December 31, 2013 and 2012:</t>
  </si>
  <si>
    <r>
      <t>Cash and cash equivalents</t>
    </r>
    <r>
      <rPr>
        <sz val="10"/>
        <color theme="1"/>
        <rFont val="Calibri"/>
        <family val="2"/>
        <scheme val="minor"/>
      </rPr>
      <t>:  The carrying amounts presented in the consolidated statements of financial condition for cash and cash equivalents are deemed to approximate fair value.</t>
    </r>
  </si>
  <si>
    <r>
      <t>Investment and mortgage-backed securities</t>
    </r>
    <r>
      <rPr>
        <sz val="10"/>
        <color theme="1"/>
        <rFont val="Calibri"/>
        <family val="2"/>
        <scheme val="minor"/>
      </rPr>
      <t>:  For investment and mortgage-backed securities, fair value is deemed to equal the quoted market price, where available.  If a quoted market price is not available, fair value is estimated using quoted market prices of comparable instruments.</t>
    </r>
  </si>
  <si>
    <r>
      <t>Loans receivable</t>
    </r>
    <r>
      <rPr>
        <sz val="10"/>
        <color theme="1"/>
        <rFont val="Calibri"/>
        <family val="2"/>
        <scheme val="minor"/>
      </rPr>
      <t>:  The loan portfolio was segregated into categories with similar characteristics, such as one-to four-family residential, multi-family residential and commercial real estate.  These loan categories were further delineated into fixed-rate and adjustable-rate loans.  The fair values for the resultant loan categories were computed via discounted cash flow analysis, using current interest rates offered for loans with similar terms to borrowers of similar credit quality.  For loans on deposit accounts, fair values were deemed to equal the historic carrying values.  The historical carrying amount of accrued interest on loans is deemed to approximate fair value.</t>
    </r>
  </si>
  <si>
    <r>
      <t>Loans held for sale</t>
    </r>
    <r>
      <rPr>
        <sz val="10"/>
        <color theme="1"/>
        <rFont val="Calibri"/>
        <family val="2"/>
        <scheme val="minor"/>
      </rPr>
      <t>:  Loans held for sale are carried at the lower of cost or fair market value, as determined by outstanding commitments from investors, on an aggregated basis.  At December 31, 2013 and 2012, market value approximates cost.</t>
    </r>
  </si>
  <si>
    <r>
      <t>Federal Home Loan Bank stock</t>
    </r>
    <r>
      <rPr>
        <sz val="10"/>
        <color theme="1"/>
        <rFont val="Calibri"/>
        <family val="2"/>
        <scheme val="minor"/>
      </rPr>
      <t>:  The carrying amount presented in the consolidated statements of financial condition is deemed to approximate fair value.</t>
    </r>
  </si>
  <si>
    <r>
      <t>Deposits</t>
    </r>
    <r>
      <rPr>
        <sz val="10"/>
        <color theme="1"/>
        <rFont val="Calibri"/>
        <family val="2"/>
        <scheme val="minor"/>
      </rPr>
      <t>:  The fair value of NOW accounts, passbook accounts, and money market demand deposits is deemed to approximate the amount payable on demand at December 31, 2013 and 2012.  Fair values for fixed-rate certificates of deposit have been estimated using a discounted cash flow calculation using the interest rates currently offered for deposits of similar remaining maturities.</t>
    </r>
  </si>
  <si>
    <r>
      <t>Advances from the Federal Home Loan Bank</t>
    </r>
    <r>
      <rPr>
        <sz val="10"/>
        <color theme="1"/>
        <rFont val="Calibri"/>
        <family val="2"/>
        <scheme val="minor"/>
      </rPr>
      <t>:  The fair value of these advances is estimated using the rates currently offered for similar advances of similar remaining maturities or, when available, quoted market prices.</t>
    </r>
  </si>
  <si>
    <r>
      <t>Advances by Borrowers for Taxes and Insurance</t>
    </r>
    <r>
      <rPr>
        <sz val="10"/>
        <color theme="1"/>
        <rFont val="Calibri"/>
        <family val="2"/>
        <scheme val="minor"/>
      </rPr>
      <t>:  The carrying amount of advances by borrowers for taxes and insurance is deemed to approximate fair value.</t>
    </r>
  </si>
  <si>
    <r>
      <t>Commitments to extend credit</t>
    </r>
    <r>
      <rPr>
        <sz val="10"/>
        <color theme="1"/>
        <rFont val="Calibri"/>
        <family val="2"/>
        <scheme val="minor"/>
      </rPr>
      <t>:  For fixed-rate loan commitments, the fair value estimate considers the difference between current levels of interest rates and committed rates.  At December 31, 2013 and 2012, the fair value of loan commitments was not material.</t>
    </r>
  </si>
  <si>
    <r>
      <t>12.  </t>
    </r>
    <r>
      <rPr>
        <u/>
        <sz val="10"/>
        <color theme="1"/>
        <rFont val="Calibri"/>
        <family val="2"/>
        <scheme val="minor"/>
      </rPr>
      <t>Advertising</t>
    </r>
  </si>
  <si>
    <t>Advertising costs are expensed when incurred.</t>
  </si>
  <si>
    <r>
      <t>13.  </t>
    </r>
    <r>
      <rPr>
        <u/>
        <sz val="10"/>
        <color theme="1"/>
        <rFont val="Calibri"/>
        <family val="2"/>
        <scheme val="minor"/>
      </rPr>
      <t>Cash and Cash Equivalents</t>
    </r>
  </si>
  <si>
    <t>For purposes of reporting cash flows, cash and cash equivalents include cash and due from banks, federal funds sold and interest-bearing deposits in other financial institutions with original terms to maturity of ninety days or less.  At December 31, 2013, the Bank had approximately $10.1 million on deposit with other institutions over the FDIC limit.</t>
  </si>
  <si>
    <t>The Corporation maintains its cash in bank deposit accounts which, at times, may exceed federally insured limits.  The Company has not experienced any losses in such accounts.  The Corporation believes it is not exposed to any significant credit risk on cash and cash equivalents.</t>
  </si>
  <si>
    <r>
      <t>14.  </t>
    </r>
    <r>
      <rPr>
        <u/>
        <sz val="10"/>
        <color theme="1"/>
        <rFont val="Times New Roman"/>
        <family val="1"/>
      </rPr>
      <t>Earnings Per Share</t>
    </r>
  </si>
  <si>
    <t>Basic earnings per share is computed based upon the weighted-average common shares outstanding during the year less shares in the ESOP that are unallocated and not committed to be released.  Weighted-average common shares deemed outstanding gives effect to a reduction for 168,300, 208,251, and 71,415 unallocated shares held by the ESOP for the fiscal years ended December 31, 2013, 2012, and 2011, respectively.</t>
  </si>
  <si>
    <t>For the years ended December 31, 2013, 2012, and 2011</t>
  </si>
  <si>
    <t>December 31,</t>
  </si>
  <si>
    <t>Weighted-average common</t>
  </si>
  <si>
    <t>shares outstanding (basic)</t>
  </si>
  <si>
    <t>Dilutive effect of assumed</t>
  </si>
  <si>
    <t>exercise of stock options</t>
  </si>
  <si>
    <t>shares outstanding (diluted)</t>
  </si>
  <si>
    <t>For the year ended December 31, 2013 options to purchase 369,939 shares of common stock ranging in price from $8.30 - $15.90 were outstanding but were not included in the computation of diluted earnings per share because the options’ exercise price was greater than the average market price of the common shares. For the years ended December 31, 2012 and 2011 the options totaled 425,600 ranging in price from $8.07 to $13.63. The shares for 2012 and 2011 have not been adjusted to reflect the exchange ratio of 0.857%.</t>
  </si>
  <si>
    <r>
      <t>15.  </t>
    </r>
    <r>
      <rPr>
        <u/>
        <sz val="10"/>
        <color theme="1"/>
        <rFont val="Calibri"/>
        <family val="2"/>
        <scheme val="minor"/>
      </rPr>
      <t>Stock Option Plan</t>
    </r>
  </si>
  <si>
    <t>The Corporation provides a Stock Incentive Plan that provides for grants of up to 416,517 stock options.  During 2012 and 2011 approximately 5,600 and 3,771 stock options were granted subject to a five year vesting period in which the options granted will vest ratably annually.  For the year ended December 31, 2013, no shares were granted.  The shares in the plan and the shares granted have been adjusted to reflect the exchange ratio of 0.857 for the second step conversion that occurred in 2012.</t>
  </si>
  <si>
    <t>On April 23, 2013, shareholders of the Corporation approved the 2013 Equity Incentive Plan.  The Plan provides for grants of up to 467,500 stock options.  As of December 31, 2013, no grants or option awards have been made under the 2013 Equity Incentive Plan.</t>
  </si>
  <si>
    <t>The Corporation follows FASB Accounting Standard Codification Topic 718 (ASC 718), “Compensation – Stock Compensation,” for its stock option plans, and accordingly, the Corporation recognizes the expense of these grants as required. Stock-based employee compensation costs pertaining to stock options is reflected as a net increase in equity, for both any new grants, as well as for all unvested options outstanding, in both cases using the fair values established by usage of the Black-Scholes option pricing model, expensed over the vesting period of the underlying option.</t>
  </si>
  <si>
    <r>
      <t>The compensation cost recorded for unvested equity-based awards is based on their grant-date fair value. For the nine months ended September 30, 2013, the Corporation recorded $23,000 in after-tax compensation cost for equity-based awards that vested during the year ended December 31, 2013.  The Corporation has $29,000 of unrecognized pre-tax compensation cost related to non-vested equity-based awards granted under its stock incentive plan as of December 31, 2013, which is </t>
    </r>
    <r>
      <rPr>
        <sz val="7"/>
        <color theme="1"/>
        <rFont val="Calibri"/>
        <family val="2"/>
        <scheme val="minor"/>
      </rPr>
      <t>expected to be recognized over a weighted-average vesting period of approximately 1.8 months.</t>
    </r>
  </si>
  <si>
    <t>A summary of the unvested stock awards is as follows:</t>
  </si>
  <si>
    <t>Weighted Average Fair Value</t>
  </si>
  <si>
    <t>Shares</t>
  </si>
  <si>
    <t>on Award Date</t>
  </si>
  <si>
    <t>Unvested at December 31, 2011</t>
  </si>
  <si>
    <t>$</t>
  </si>
  <si>
    <t>Stock Conversion</t>
  </si>
  <si>
    <t>(2,980</t>
  </si>
  <si>
    <t>)</t>
  </si>
  <si>
    <t>-</t>
  </si>
  <si>
    <t>Awarded</t>
  </si>
  <si>
    <t>Vested</t>
  </si>
  <si>
    <t>(6,143</t>
  </si>
  <si>
    <t>Unvested at December 31, 2012</t>
  </si>
  <si>
    <t>Forfeited</t>
  </si>
  <si>
    <t>(6,155</t>
  </si>
  <si>
    <t>Unvested at December 31, 2013</t>
  </si>
  <si>
    <t>A summary of the status of the Corporation’s stock option plan as of December 31, 2013, 2012, and 2011 and changes during the year then ended is presented below:</t>
  </si>
  <si>
    <t>Weighted-</t>
  </si>
  <si>
    <t>average</t>
  </si>
  <si>
    <t>exercise</t>
  </si>
  <si>
    <t>price</t>
  </si>
  <si>
    <t>Outstanding at beginning of year</t>
  </si>
  <si>
    <t>Stock conversion</t>
  </si>
  <si>
    <t>(60,861</t>
  </si>
  <si>
    <t>Granted</t>
  </si>
  <si>
    <t>Exercised</t>
  </si>
  <si>
    <t>(400</t>
  </si>
  <si>
    <t>Outstanding at end of year</t>
  </si>
  <si>
    <t>Options exercisable at year-end</t>
  </si>
  <si>
    <t>Fair value of options granted during the year</t>
  </si>
  <si>
    <t>N/A</t>
  </si>
  <si>
    <t>Weighted average remaining vesting period</t>
  </si>
  <si>
    <t>1 months</t>
  </si>
  <si>
    <t>2 months</t>
  </si>
  <si>
    <t xml:space="preserve">   </t>
  </si>
  <si>
    <t>The following information applies to options outstanding at December 31, 2013:</t>
  </si>
  <si>
    <t>Number outstanding</t>
  </si>
  <si>
    <t>Exercise price</t>
  </si>
  <si>
    <t>$8.30 - $15.90</t>
  </si>
  <si>
    <t>Weighted-average exercise price</t>
  </si>
  <si>
    <t>Weighted-average remaining contractual life</t>
  </si>
  <si>
    <t>1.9 years</t>
  </si>
  <si>
    <t>The following information applies to options outstanding at December 31, 2012:</t>
  </si>
  <si>
    <t>2.9 years</t>
  </si>
  <si>
    <t>The following information applies to options outstanding at December 31, 2011:</t>
  </si>
  <si>
    <t>$8.07 - $13.63</t>
  </si>
  <si>
    <t>3.8 years</t>
  </si>
  <si>
    <t>The expected term of options is based on evaluations of historical and expected future employee exercise behavior.  The risk-free interest rate is based upon the U.S. Treasury rates at the date of grant with maturity dates approximately equal to the expected life at grant date.  Volatility is based upon the historical volatility of the Corporation’s stock.</t>
  </si>
  <si>
    <t>The fair value of each option granted is estimated on the date of grant using the modified Black-Scholes options-pricing model with the following weighted-average assumptions used for grants in 2012, and 2011, dividend yield of 3.86% and 5.31%; expected volatility of 24.1% and 44.17%; risk-free interest rates of 1.64% and 2.97%; and expected lives of 10 years. There were no grants during the year ended December 31, 2013.</t>
  </si>
  <si>
    <t>16.       Disclosures about Fair Value of Assets and Liabilities</t>
  </si>
  <si>
    <t>The estimated fair values of the Company’s financial instruments are as follows:</t>
  </si>
  <si>
    <t>Carrying</t>
  </si>
  <si>
    <t>Fair</t>
  </si>
  <si>
    <t>value</t>
  </si>
  <si>
    <t>(In thousands)</t>
  </si>
  <si>
    <t>Financial assets</t>
  </si>
  <si>
    <t> Cash and cash equivalents</t>
  </si>
  <si>
    <t> Investment securities</t>
  </si>
  <si>
    <t> Mortgage-backed securities</t>
  </si>
  <si>
    <t> Loans receivable –</t>
  </si>
  <si>
    <t> net and loans held for sale</t>
  </si>
  <si>
    <t> Accrued interest receivable</t>
  </si>
  <si>
    <t> Federal Home Loan Bank stock</t>
  </si>
  <si>
    <t>Financial liabilities</t>
  </si>
  <si>
    <t> Deposits</t>
  </si>
  <si>
    <t> Advances from the Federal Home Loan Bank</t>
  </si>
  <si>
    <t> Accrued interest payable</t>
  </si>
  <si>
    <t> Advances by borrowers for taxes and insurance</t>
  </si>
  <si>
    <t>Fair value is defined as the price that would be received to sell an asset or paid to transfer a liability in an orderly transaction between market participants at the measurement date. A three-level hierarchy exists for fair value measurements based upon the inputs to the valuation of an asset or liability.</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air value methods and assumptions are set forth below for each type of financial instrument.</t>
  </si>
  <si>
    <t>Securities available for sale:  Fair value on available for sale securities was based upon a market approach. Securities which are fixed income instruments that are not quoted on an exchange, but are traded in active markets, are valued using prices obtained from our custodian, which used third party data service providers and classified as level 2 assets.  Management compares the fair values to another third party report for reasonableness.  Available for sale securities includes U.S. agency securities, municipal bonds and mortgage-backed agency securities.</t>
  </si>
  <si>
    <t>Quoted prices</t>
  </si>
  <si>
    <t>in active</t>
  </si>
  <si>
    <t>Significant</t>
  </si>
  <si>
    <t>markets for</t>
  </si>
  <si>
    <t>other</t>
  </si>
  <si>
    <t>identical</t>
  </si>
  <si>
    <t>observable</t>
  </si>
  <si>
    <t>unobservable</t>
  </si>
  <si>
    <t>assets</t>
  </si>
  <si>
    <t>inputs</t>
  </si>
  <si>
    <t>(Level 1 )</t>
  </si>
  <si>
    <t>(Level 2 )</t>
  </si>
  <si>
    <t>(Level 3 )</t>
  </si>
  <si>
    <t>Securities available for sale at December 31, 2013:</t>
  </si>
  <si>
    <t>U.S. Government agency securities</t>
  </si>
  <si>
    <t>Municipal obligations</t>
  </si>
  <si>
    <t>Corporate Securities</t>
  </si>
  <si>
    <t>Securities available for sale at December 31, 2012:</t>
  </si>
  <si>
    <t>The Corporation is predominately an asset-based lender with real estate serving as collateral on a substantial majority of loans.  Loans which are deemed to be impaired are primarily valued on a nonrecurring basis at the fair values of the underlying real estate collateral.  Such fair values are obtained using independent appraisals based on comparable sales, which the Corporation considers to be Level 2 inputs.  The aggregate carrying amount of impaired loans, including loans acquired from Franklin Savings with a credit quality discount, at December 31, 2013 and 2012 were approximately $16.5 million and $20.6 million, respectively.</t>
  </si>
  <si>
    <t>The Corporation has real estate acquired through foreclosure totaling $3.3 million and $4.0 million at December 31, 2013 and 2012, respectively.  Real estate acquired through foreclosure is carried at the lower of the cost or fair value less estimated selling expenses at the date of acquisition. Fair values are obtained using independent appraisals, based on comparable sales which the Corporation considers to be Level 2 inputs.  The aggregate amount of real estate acquired through foreclosure that is carried at fair value was approximately $3.3 million at both December 31, 2013 and 2012, respectively.  The aggregate amount of real estate acquired through foreclosure that is carried at cost was approximately $721,000 at December 31, 2012, respectively.</t>
  </si>
  <si>
    <t>The following table presents fair value measurements for the Company’s financial instruments which are not recognized at fair value in the accompanying statements of financial position on a recurring or nonrecurring basis.</t>
  </si>
  <si>
    <t>Quoted prices</t>
  </si>
  <si>
    <t>in active</t>
  </si>
  <si>
    <t>markets for</t>
  </si>
  <si>
    <t>identical assets</t>
  </si>
  <si>
    <t>(Level 1)</t>
  </si>
  <si>
    <t>(Level 2)</t>
  </si>
  <si>
    <t>(Level 3)</t>
  </si>
  <si>
    <t>December 31, 2013:</t>
  </si>
  <si>
    <t>Financial assets:</t>
  </si>
  <si>
    <t>Federal Home Loan Bank stock</t>
  </si>
  <si>
    <t>Accrued interest receivable</t>
  </si>
  <si>
    <t>Financial liabilities:</t>
  </si>
  <si>
    <t>December 31, 2012:</t>
  </si>
  <si>
    <t>17.       Effects of Recent Accounting Pronouncements</t>
  </si>
  <si>
    <t>We adopted the following accounting guidance in 2013, none of which had a material effect, if any, on our consolidated financial position or results of operations.</t>
  </si>
  <si>
    <t>In July 2013, the FASB issued ASU No. 2013-11, Presentation of an Unrecognized Tax Benefit When a Net Operating Loss Carryforward, a Similar Tax Loss, or a Tax Credit Carryforward Exists, which amends ASC 740, Income Taxes. The amendments provide guidance on the financial statement presentation of an unrecognized tax benefit, as either a reduction of a deferred tax asset or as a liability, when a net operating loss carryforward, similar tax loss, or a tax credit carryforward exists. The amendments are effective for fiscal years, and interim periods within those years, beginning after December 15, 2013 and may be applied on either a prospective or retrospective basis. We do not expect the adoption of these provisions to have a significant impact on the Company’s consolidated financial statements.</t>
  </si>
  <si>
    <t>In January 2014, the FASB issued ASU No. 2014-04, Receivables – Troubled Debt Restructurings by Creditors (Subtopic 310-40)¸which clarifies when an in substance repossession or foreclosure has occurred and the creditor should be considered to have received physical possession of residential real estate property collateralizing a consumer mortgage loan such that the loan receivable should be derecognized and the real estate property recognized. A creditor is considered to have received physical possession of residential real estate property collateralizing a consumer mortgage loan either when legal title to the residential real estate property is obtained upon completion of a foreclosure or when the borrower has conveyed all interest in the residential real property to the creditor to satisfy the loan through completion of a deed in lieu of foreclosure or similar arrangement.  The ASU also require disclosure of both the amount of foreclosed residential real estate property held by the creditor and the recorded investment in consumer mortgage loans collateralized by residential real estate property that are in the process of foreclosure.  The guidance is effective for annual periods, and interim periods within those annual periods, beginning after December 15, 2014.  We do not expect the adoption of these provisions to have a significant impact on the Company’s consolidated financial statements.</t>
  </si>
  <si>
    <t>18.       Subsequent Events</t>
  </si>
  <si>
    <t>The Corporation evaluates events and transactions occurring subsequent to the date of the financial statements for matters requiring recognition or disclosure in the financial statements. </t>
  </si>
  <si>
    <t>INVESTMENT AND MORTGAGE-BACKED SECURITIES</t>
  </si>
  <si>
    <t>Investments, Debt and Equity Securities [Abstract]</t>
  </si>
  <si>
    <t>NOTE B - INVESTMENT AND MORTGAGE-BACKED SECURITIES</t>
  </si>
  <si>
    <t>The amortized cost, gross unrealized gains, gross unrealized losses and estimated fair values of investment securities at December 31, 2013 and 2012 are shown below.</t>
  </si>
  <si>
    <t>Gross</t>
  </si>
  <si>
    <t>Estimated</t>
  </si>
  <si>
    <t>Amortized</t>
  </si>
  <si>
    <t>unrealized</t>
  </si>
  <si>
    <t>fair</t>
  </si>
  <si>
    <t>cost</t>
  </si>
  <si>
    <t>holding gains</t>
  </si>
  <si>
    <t>holding losses</t>
  </si>
  <si>
    <t>Available for Sale:</t>
  </si>
  <si>
    <t>Corporate securities</t>
  </si>
  <si>
    <t>The amortized cost of investment securities at December 31, 2013 and 2012, by contractual term to maturity or earliest call date, are shown below.</t>
  </si>
  <si>
    <t>Less than one year</t>
  </si>
  <si>
    <t>One to five years</t>
  </si>
  <si>
    <t>Five to ten years</t>
  </si>
  <si>
    <t>More than ten years</t>
  </si>
  <si>
    <t>The amortized cost, gross unrealized gains, gross unrealized losses and estimated fair values of mortgage-backed securities at December 31, 2013 and 2012 are shown below.</t>
  </si>
  <si>
    <t>Available for sale:</t>
  </si>
  <si>
    <t>Federal Home Loan Mortgage Corporation adjustable-rate participation certificates</t>
  </si>
  <si>
    <t>Federal National Mortgage Association adjustable-rate participation certificates</t>
  </si>
  <si>
    <t>Government National Mortgage Association adjustable-rate participation certificates</t>
  </si>
  <si>
    <t>Held to maturity:</t>
  </si>
  <si>
    <t>The amortized cost of mortgage-backed securities, including those designated as available for sale, at December 31, 2013 and 2012, by contractual terms to maturity, are shown below.  Expected maturities will differ from contractual maturities because borrowers may generally prepay obligations without prepayment penalties.</t>
  </si>
  <si>
    <t>Due in one year or less</t>
  </si>
  <si>
    <t>Due in one year through five years</t>
  </si>
  <si>
    <t>Due in five years through ten years</t>
  </si>
  <si>
    <t>Due in more than ten years</t>
  </si>
  <si>
    <t>The table below indicates the length of time individual securities have been in a continuous unrealized loss position at December 31, 2013 and 2012:</t>
  </si>
  <si>
    <t>Less than 12 months</t>
  </si>
  <si>
    <t>12 months or longer</t>
  </si>
  <si>
    <t>Description of</t>
  </si>
  <si>
    <t>Number of</t>
  </si>
  <si>
    <t>Unrealized</t>
  </si>
  <si>
    <t>securities</t>
  </si>
  <si>
    <t>investments</t>
  </si>
  <si>
    <t> holding losses</t>
  </si>
  <si>
    <t>(Dollars in thousands)</t>
  </si>
  <si>
    <t>Total temporarily impaired securities</t>
  </si>
  <si>
    <t>All of the Corporation's agency and mortgage-backed securities are backed by either a U.S. Government agency or government-sponsored agency and are not considered to have credit quality issues and the decline in fair value is due to interest rate changes.</t>
  </si>
  <si>
    <t>The Corporation's municipal bond securities have all been rated investment grade or higher by various rating agencies or have been subject to an annual internal review process by management. This annual review process for non-rated securities considers a review of the issuers' current financial statements, including the related cash flows and interest payments. We concluded that the unrealized loss positions on these securities is a result of the level of market interest rates and not a result of the underlying issuers' ability to repay.</t>
  </si>
  <si>
    <t>We do not intend to sell any of the debt securities with an unrealized loss and do not believe that it is more likely than not that we will be required to sell a security in an unrealized loss position prior to a recovery in its value. The fair value of these debt securities is expected to recover as the securities approach maturity. Accordingly, we have not recognized any other-than-temporary impairment in our consolidated statements of income.</t>
  </si>
  <si>
    <t>LOANS RECEIVABLE</t>
  </si>
  <si>
    <t>Receivables [Abstract]</t>
  </si>
  <si>
    <t>NOTE C - LOANS RECEIVABLE</t>
  </si>
  <si>
    <t>The composition of the loan portfolio, including loans held for sale, at December 31 was as follows:</t>
  </si>
  <si>
    <t>One- to four-family residential</t>
  </si>
  <si>
    <t>Multi-family residential</t>
  </si>
  <si>
    <t>Construction</t>
  </si>
  <si>
    <t>Commercial</t>
  </si>
  <si>
    <t>Consumer</t>
  </si>
  <si>
    <t>Less:</t>
  </si>
  <si>
    <t>Undisbursed portion of loans in process</t>
  </si>
  <si>
    <t>Deferred loan origination fees</t>
  </si>
  <si>
    <t>(476</t>
  </si>
  <si>
    <t>(339</t>
  </si>
  <si>
    <t>Allowance for loan losses</t>
  </si>
  <si>
    <t>The recorded investment in loans was as follows as of December 31, 2013:</t>
  </si>
  <si>
    <t>One-to four</t>
  </si>
  <si>
    <t>Family</t>
  </si>
  <si>
    <t>Multi-family</t>
  </si>
  <si>
    <t>Residential</t>
  </si>
  <si>
    <t>Purchased loans</t>
  </si>
  <si>
    <t>Credit quality discount</t>
  </si>
  <si>
    <t>(1,262</t>
  </si>
  <si>
    <t>(159</t>
  </si>
  <si>
    <t>(520</t>
  </si>
  <si>
    <t>(241</t>
  </si>
  <si>
    <t>(2,182</t>
  </si>
  <si>
    <r>
      <t>Purchased loans book value </t>
    </r>
    <r>
      <rPr>
        <sz val="7"/>
        <color theme="1"/>
        <rFont val="Calibri"/>
        <family val="2"/>
        <scheme val="minor"/>
      </rPr>
      <t>(3)</t>
    </r>
  </si>
  <si>
    <r>
      <t>Originated loans </t>
    </r>
    <r>
      <rPr>
        <sz val="7"/>
        <color theme="1"/>
        <rFont val="Calibri"/>
        <family val="2"/>
        <scheme val="minor"/>
      </rPr>
      <t>(1)</t>
    </r>
  </si>
  <si>
    <t>Ending balance</t>
  </si>
  <si>
    <t>(1)  </t>
  </si>
  <si>
    <t> Includes loans held for sale</t>
  </si>
  <si>
    <t>(2)  </t>
  </si>
  <si>
    <t> Before consideration of undisbursed Loans-in-process</t>
  </si>
  <si>
    <t>(3)  </t>
  </si>
  <si>
    <t> Loans purchased in acquisition of First Franklin</t>
  </si>
  <si>
    <t>The carrying amount of purchased loans consisting of credit-impaired purchased loans and non-impaired purchased loans is shown in the following table as of December 31, 2013.</t>
  </si>
  <si>
    <t>Credit</t>
  </si>
  <si>
    <t>Non-impaired</t>
  </si>
  <si>
    <t>Impaired</t>
  </si>
  <si>
    <t>Purchased Loans</t>
  </si>
  <si>
    <r>
      <t>One-to-four family residential </t>
    </r>
    <r>
      <rPr>
        <sz val="7"/>
        <color theme="1"/>
        <rFont val="Calibri"/>
        <family val="2"/>
        <scheme val="minor"/>
      </rPr>
      <t>(1)</t>
    </r>
  </si>
  <si>
    <t>Includes home equity lines of credit</t>
  </si>
  <si>
    <t>Subsequent to acquisition, we regularly evaluate our estimates of cash flows expected to be collected on purchased impaired loans.  If we have probable decreases in cash flows expected to be collected (other than due to decreases in interest rate indices and changes in prepayment assumptions), we charge the provision for credit losses, resulting in an increase to the allowance for loan losses. If we have probable and significant increases in cash flows expected to be collected, we first reverse any previously established allowance for loan losses and then increase interest income as a prospective yield adjustment over the remaining life of the loan, or pool of loans. Estimates of cash flows are impacted by changes in interest rate indices for variable rate loans and prepayment assumptions, both of which are treated as prospective yield adjustments included in interest income.  Cheviot Financial’s allowance at December 31, 2013 does not include any credit quality discount related to loans acquired from First Franklin, other than $414,000 for certain one-to-four family residential real estate loans.  The credit quality discount decreased approximately $2.8 million in 2013 as a result of loans paying off or being transferred to real estate acquired through foreclosure.  Due to uncertainties in the evaluation of allowance for loan loss, it is at least reasonably possible that management’s estimate of the outcome will change within the next year.</t>
  </si>
  <si>
    <t>The Corporation’s lending efforts have historically focused on one- to four-family and multi-family residential real estate loans, which comprise approximately $263.0 million and $273.4 million or 78%, and 80% of the net loan portfolio, at December 31, 2013 and 2012, respectively.  Generally, such loans have been underwritten on the basis of no more than an 85% loan-to-value ratio, which has historically provided the Corporation with adequate collateral coverage in the event of default.  Nevertheless, the Corporation, as with any lending institution, is subject to the risk that real estate values could deteriorate in its primary lending area of southwestern Ohio, thereby impairing collateral values.</t>
  </si>
  <si>
    <t>In the ordinary course of business, the Corporation has made loans to its executive officers and directors.  Loans to these officers and directors, as well as employees, are made at reduced interest rates and closing costs.  These loans do not involve more than the normal risk of collectability.  The aggregate dollar amount of loans to executive officers and directors totaled approximately $1.0 million and $1.2 million at December 31, 2013 and 2012, respectively.  During the year ended December 31, 2013 one new mortgage loan totaling $215,000 and one new home equity line of credit totaling $15,000 was originated to an executive officer.  During the year ended December 31, 2013, there were principal disbursements totaling approximately $26,000. During the year ended December 31, 2012 one new mortgage loan was originated to an executive officer totaling $78,000.  During the year ended December 31, 2011, there were principal disbursements totaling approximately $112,000.  During the year ended December 31, 2012, one new line of credit was originated to a director totaling $100,000. During the years ended December 31, 2013, 2012 and 2011, there were repayments of approximately $195,000, $148,000 and $98,000, respectively.</t>
  </si>
  <si>
    <t>The Company participates in the Federal Home Loan Bank of Cincinnati’s Mortgage Purchase Program which provides the Company the ability to sell conventional mortgage loans in the secondary market. The program utilizes a Lender Risk Account (LRA) which is funded through the proceeds of individual mortgages sold. One LRA is established for each master commitment and the amount deposited into the LRA is approximately 0.30% to 1.75% of each original loan balance.</t>
  </si>
  <si>
    <t>If a loss on an individual loan is in excess of homeowner equity and (if applicable) primary mortgage insurance, funds are withdrawn from the related LRA to cover the shortfall. The Company is eligible to receive LRA funds, net of any losses, beginning in the sixth year from the date a master commitment is fulfilled. The Company’s LRA totaled $2.9 million, $2.5 million and $903,000 at December 31, 2013, 2012, and 2011, respectively.  The amount is reported in other assets and as deferred income as an estimate of fair value of amounts to be received and recognized as revenue under the program.</t>
  </si>
  <si>
    <t>ALLOWANCE FOR LOAN LOSSES</t>
  </si>
  <si>
    <t>Allowance For Loan Losses [Abstract]</t>
  </si>
  <si>
    <t>NOTE D - ALLOWANCE FOR LOAN LOSSES</t>
  </si>
  <si>
    <t>Allowance for Loan Losses</t>
  </si>
  <si>
    <t>Beginning Balance</t>
  </si>
  <si>
    <t>Charge-offs of loans</t>
  </si>
  <si>
    <t>(1,937</t>
  </si>
  <si>
    <t>(568</t>
  </si>
  <si>
    <t>(508</t>
  </si>
  <si>
    <t>Recoveries</t>
  </si>
  <si>
    <t>Allowance for loan losses:</t>
  </si>
  <si>
    <t>Beginning balance</t>
  </si>
  <si>
    <t>Provision</t>
  </si>
  <si>
    <t>(14</t>
  </si>
  <si>
    <t>Charge-offs</t>
  </si>
  <si>
    <t>(1,928</t>
  </si>
  <si>
    <t>(8</t>
  </si>
  <si>
    <t>(1</t>
  </si>
  <si>
    <t>Originated loans:</t>
  </si>
  <si>
    <t>Individually evaluated</t>
  </si>
  <si>
    <t>for impairment</t>
  </si>
  <si>
    <t>Purchased loans:</t>
  </si>
  <si>
    <t>Originated Loans:</t>
  </si>
  <si>
    <t>Collectively evaluated</t>
  </si>
  <si>
    <t>Loans acquired with</t>
  </si>
  <si>
    <t>deteriorated credit quality</t>
  </si>
  <si>
    <t>Loans receivable:</t>
  </si>
  <si>
    <t>Ending balance:</t>
  </si>
  <si>
    <t>for impairment (1)</t>
  </si>
  <si>
    <t>(1)Includes loans acquired from First Franklin of $103,497</t>
  </si>
  <si>
    <t>(12</t>
  </si>
  <si>
    <t>(101</t>
  </si>
  <si>
    <t>(537</t>
  </si>
  <si>
    <t>(31</t>
  </si>
  <si>
    <t>(1)Includes loans acquired from First Franklin of $125,430</t>
  </si>
  <si>
    <t>Credit Quality Indicators </t>
  </si>
  <si>
    <t>As of December 31, 2013</t>
  </si>
  <si>
    <t>Credit Risk Profile by Internally Assigned Grade</t>
  </si>
  <si>
    <t>Originated Loans at December 31, 2013</t>
  </si>
  <si>
    <r>
      <t>Grade:</t>
    </r>
    <r>
      <rPr>
        <sz val="7.5"/>
        <color theme="1"/>
        <rFont val="Calibri"/>
        <family val="2"/>
        <scheme val="minor"/>
      </rPr>
      <t> </t>
    </r>
  </si>
  <si>
    <t>Pass</t>
  </si>
  <si>
    <t>    Special mention</t>
  </si>
  <si>
    <t>Substandard</t>
  </si>
  <si>
    <t>Doubtful</t>
  </si>
  <si>
    <t>Loss</t>
  </si>
  <si>
    <t>Purchased Loans at December 31, 2013</t>
  </si>
  <si>
    <t>Grade: </t>
  </si>
  <si>
    <r>
      <t> </t>
    </r>
    <r>
      <rPr>
        <sz val="11"/>
        <color theme="1"/>
        <rFont val="Calibri"/>
        <family val="2"/>
        <scheme val="minor"/>
      </rPr>
      <t>Pass</t>
    </r>
  </si>
  <si>
    <t>Age Analysis of Past Due Originated Loans Receivable </t>
  </si>
  <si>
    <t>Recorded</t>
  </si>
  <si>
    <t>Investment</t>
  </si>
  <si>
    <t>30-89 Days</t>
  </si>
  <si>
    <t>Over</t>
  </si>
  <si>
    <t>Total Past</t>
  </si>
  <si>
    <t>Total Loan</t>
  </si>
  <si>
    <t>90 Days and</t>
  </si>
  <si>
    <t>  Past Due</t>
  </si>
  <si>
    <t>  90 Days</t>
  </si>
  <si>
    <t>  Due</t>
  </si>
  <si>
    <t>Nonaccrual</t>
  </si>
  <si>
    <t>Receivables</t>
  </si>
  <si>
    <t>Accruing</t>
  </si>
  <si>
    <t>Real Estate:</t>
  </si>
  <si>
    <t>1-4 family Residential</t>
  </si>
  <si>
    <t>Age Analysis of Past Due Purchased Loans Receivable</t>
  </si>
  <si>
    <t>Past Due</t>
  </si>
  <si>
    <t>90 Days</t>
  </si>
  <si>
    <t>Due</t>
  </si>
  <si>
    <t> Nonaccrual</t>
  </si>
  <si>
    <t>  Impaired Loans</t>
  </si>
  <si>
    <t>Unpaid</t>
  </si>
  <si>
    <t>Average</t>
  </si>
  <si>
    <t>Interest</t>
  </si>
  <si>
    <t>Principal</t>
  </si>
  <si>
    <t>Related</t>
  </si>
  <si>
    <t>Income</t>
  </si>
  <si>
    <t>Balance</t>
  </si>
  <si>
    <t>Allowance</t>
  </si>
  <si>
    <t>Recognized</t>
  </si>
  <si>
    <t> (In thousands)</t>
  </si>
  <si>
    <r>
      <t>Purchased loans with a credit quality discount and no related </t>
    </r>
    <r>
      <rPr>
        <sz val="7"/>
        <color theme="1"/>
        <rFont val="Calibri"/>
        <family val="2"/>
        <scheme val="minor"/>
      </rPr>
      <t>allowance recorded:</t>
    </r>
  </si>
  <si>
    <r>
      <t>Purchased loans with a credit quality discount and an </t>
    </r>
    <r>
      <rPr>
        <sz val="7"/>
        <color theme="1"/>
        <rFont val="Calibri"/>
        <family val="2"/>
        <scheme val="minor"/>
      </rPr>
      <t>allowance recorded:</t>
    </r>
  </si>
  <si>
    <t>Purchased loans with no credit quality discount and no related allowance recorded:</t>
  </si>
  <si>
    <r>
      <t> </t>
    </r>
    <r>
      <rPr>
        <sz val="11"/>
        <color theme="1"/>
        <rFont val="Calibri"/>
        <family val="2"/>
        <scheme val="minor"/>
      </rPr>
      <t>Real Estate:</t>
    </r>
  </si>
  <si>
    <t>$ </t>
  </si>
  <si>
    <t>2,646 </t>
  </si>
  <si>
    <t>Multi-family Residential</t>
  </si>
  <si>
    <t>Purchased loans with an allowance recorded:</t>
  </si>
  <si>
    <t>  (In thousands)</t>
  </si>
  <si>
    <t>Originated loans with no related allowance recorded</t>
  </si>
  <si>
    <r>
      <t>Originated loans with  </t>
    </r>
    <r>
      <rPr>
        <sz val="7"/>
        <color theme="1"/>
        <rFont val="Calibri"/>
        <family val="2"/>
        <scheme val="minor"/>
      </rPr>
      <t>an allowance recorded:</t>
    </r>
  </si>
  <si>
    <t>Total:</t>
  </si>
  <si>
    <t>Credit Quality Indicators</t>
  </si>
  <si>
    <t>As of December 31, 2012</t>
  </si>
  <si>
    <t>Originated Loans at December 31, 2012</t>
  </si>
  <si>
    <t>Grade:</t>
  </si>
  <si>
    <t>Special mention</t>
  </si>
  <si>
    <t>Purchased Loans at December 31, 2012</t>
  </si>
  <si>
    <t>Age Analysis of Past Due Originated Loans Receivable</t>
  </si>
  <si>
    <t>Current  </t>
  </si>
  <si>
    <t>  Current </t>
  </si>
  <si>
    <t>Impaired Loans</t>
  </si>
  <si>
    <t>Purchased loans with a credit quality discount and no related allowance recorded:</t>
  </si>
  <si>
    <t>Purchased loans with a credit quality discount and an allowance recorded:</t>
  </si>
  <si>
    <t>Purchased loans with no credit quality discount and no related allowance recorded:</t>
  </si>
  <si>
    <t>        Real Estate:</t>
  </si>
  <si>
    <t>Purchased loans with an allowance recorded:</t>
  </si>
  <si>
    <t>Originated loans with an allowance recorded:</t>
  </si>
  <si>
    <t>Modifications</t>
  </si>
  <si>
    <t>Pre-Modification</t>
  </si>
  <si>
    <t>Post-Modification</t>
  </si>
  <si>
    <t>Outstanding</t>
  </si>
  <si>
    <t>Contracts</t>
  </si>
  <si>
    <t>Troubled Debt Restructurings</t>
  </si>
  <si>
    <t>1-4 Family Residential</t>
  </si>
  <si>
    <t>Multi-family Residential</t>
  </si>
  <si>
    <t>That Subsequently Defaulted</t>
  </si>
  <si>
    <t>  </t>
  </si>
  <si>
    <t>As of December 31, 2013, Cheviot Savings Bank had total troubled debt restructurings of $6.0 million.  There were 31 one- to four-family residential loans totaling $3.4 million in troubled debt restructurings with the largest totaling $546,000.  The remaining $2.6 million in troubled debt restructurings consisted of five commercial loans.  During the year ended December 31, 2012, Cheviot Savings Bank had total troubled debt restructurings of $6.0 million. There were 30 one- to four-family residential loans totaling $3.8 million in troubled debt restructurings during the year, with the largest totaling $560,000.  The other $2.2 million in troubled debt restructurings consisted of three commercial loans.  These loans were modified due to short term concessions with no impairment as Cheviot Savings Bank expects to recognize the full amount of the commitment.  Cheviot Savings Bank has no commitments to lend additional funds to these debtors owing receivables whose terms have been modified in troubled debt restructurings.</t>
  </si>
  <si>
    <t>OFFICE PREMISES AND EQUIPMENT</t>
  </si>
  <si>
    <t>Property, Plant and Equipment [Abstract]</t>
  </si>
  <si>
    <t>NOTE E - OFFICE PREMISES AND EQUIPMENT</t>
  </si>
  <si>
    <t>Office premises and equipment are comprised of the following at December 31:</t>
  </si>
  <si>
    <t>Land</t>
  </si>
  <si>
    <t>Buildings and improvements, including construction-in-progress</t>
  </si>
  <si>
    <t>Furniture and equipment</t>
  </si>
  <si>
    <t>Automobiles</t>
  </si>
  <si>
    <t>Less accumulated depreciation</t>
  </si>
  <si>
    <t>At December 31, 2013 and 2012, the Corporation had capitalized interest costs of approximately $11,000 related to the construction of branch offices.</t>
  </si>
  <si>
    <t>DEPOSITS</t>
  </si>
  <si>
    <t>Deposits [Abstract]</t>
  </si>
  <si>
    <t>NOTE F - DEPOSITS</t>
  </si>
  <si>
    <t>Deposits consist of the following major classifications at December 31:</t>
  </si>
  <si>
    <t>Deposit type and weighted-average interest rate</t>
  </si>
  <si>
    <t>NOW accounts</t>
  </si>
  <si>
    <t>2013 – 0.09%</t>
  </si>
  <si>
    <t>2012 – 0.09%</t>
  </si>
  <si>
    <t>Passbook accounts</t>
  </si>
  <si>
    <t>2013 – 0.08%</t>
  </si>
  <si>
    <t>2012 – 0.10%</t>
  </si>
  <si>
    <t>Money market demand deposit</t>
  </si>
  <si>
    <t>2013 – 0.20%</t>
  </si>
  <si>
    <t>2012 – 0.25%</t>
  </si>
  <si>
    <t>Total demand, transaction and passbook deposits</t>
  </si>
  <si>
    <t>Certificates of deposit Original maturities of:</t>
  </si>
  <si>
    <t>2013 – 2.25%</t>
  </si>
  <si>
    <t>2012 – 1.62%</t>
  </si>
  <si>
    <t>12 to 18 months</t>
  </si>
  <si>
    <t>2013 – 0.42%</t>
  </si>
  <si>
    <t>2012 – 0.57%</t>
  </si>
  <si>
    <t>24 months – 36 months</t>
  </si>
  <si>
    <t>2013 – 0.65%</t>
  </si>
  <si>
    <t>2012 – 0.96%</t>
  </si>
  <si>
    <t>Over 36 months</t>
  </si>
  <si>
    <t>2013 – 1.84%</t>
  </si>
  <si>
    <t>2012 – 2.24%</t>
  </si>
  <si>
    <t>Total certificates of deposit</t>
  </si>
  <si>
    <t>Total deposits</t>
  </si>
  <si>
    <t>The Savings Bank had deposit accounts with balances in excess of $100,000 totaling $174.0 million and $186.3 million, including intercompany accounts totaling $6.3 million and $14.8 million, which are eliminated in consolidation at December 31, 2013 and 2012, respectively.  At December 31, 2013 the standard maximum deposit insurance amount was $250,000.</t>
  </si>
  <si>
    <t>Interest expense on deposits is summarized as follows at December 31:</t>
  </si>
  <si>
    <t>Passbook savings and</t>
  </si>
  <si>
    <t>money market demand deposits</t>
  </si>
  <si>
    <t>NOW deposits</t>
  </si>
  <si>
    <t>Certificates of deposit</t>
  </si>
  <si>
    <t>Maturities of outstanding certificates of deposit are summarized as follows at December 31:</t>
  </si>
  <si>
    <t>Less than six months</t>
  </si>
  <si>
    <t>Six months to one year</t>
  </si>
  <si>
    <t>Over one year to three years</t>
  </si>
  <si>
    <t>Over three years</t>
  </si>
  <si>
    <t>In the ordinary course of business, the Corporation accepted deposits from officers and directors.  At December 31, 2013 and 2012, total deposits from officers and directors totaled approximately $1.4 million and $1.1 million, respectively.</t>
  </si>
  <si>
    <t>ADVANCES FROM THE FEDERAL HOME LOAN BANK</t>
  </si>
  <si>
    <t>Advances From Federal Home Loan Bank [Abstract]</t>
  </si>
  <si>
    <t>NOTE G - ADVANCES FROM THE FEDERAL HOME LOAN BANK</t>
  </si>
  <si>
    <t>Advances from the Federal Home Loan Bank, collateralized at December 31, 2013 and 2012 by pledges of certain residential mortgage loans totaling $24.1 million and $30.4 million, respectively, and the Savings Bank’s investment in Federal Home Loan Bank stock are summarized as follows:</t>
  </si>
  <si>
    <t>Maturing</t>
  </si>
  <si>
    <t>year ending</t>
  </si>
  <si>
    <t>Interest rate range</t>
  </si>
  <si>
    <t>    (at fixed rates)</t>
  </si>
  <si>
    <t>1.50% - 4.84%</t>
  </si>
  <si>
    <t>4.31% - 5.36%</t>
  </si>
  <si>
    <t>4.07% - 5.25%</t>
  </si>
  <si>
    <t>5.27% - 5.35%</t>
  </si>
  <si>
    <t>1.38% - 4.18%</t>
  </si>
  <si>
    <t>Weighted-average interest rate</t>
  </si>
  <si>
    <t>%</t>
  </si>
  <si>
    <t>The borrowings require principal payments as follows:</t>
  </si>
  <si>
    <t>One year or less</t>
  </si>
  <si>
    <t>Over one year through three years</t>
  </si>
  <si>
    <t>Over three years through five years</t>
  </si>
  <si>
    <t>Over five years</t>
  </si>
  <si>
    <t>FEDERAL INCOME TAXES</t>
  </si>
  <si>
    <t>Income Tax Disclosure [Abstract]</t>
  </si>
  <si>
    <t>NOTE H - FEDERAL INCOME TAXES</t>
  </si>
  <si>
    <t>Federal income tax on earnings differs from that computed at the statutory corporate tax rate for years ended December 31, 2013, 2012, and 2011 as follows:</t>
  </si>
  <si>
    <t>Federal income taxes at statutory rate</t>
  </si>
  <si>
    <t>Increase (decrease) in taxes resulting primarily from:</t>
  </si>
  <si>
    <t>Stock compensation</t>
  </si>
  <si>
    <t>(28</t>
  </si>
  <si>
    <t>(15</t>
  </si>
  <si>
    <t>Nontaxable interest income</t>
  </si>
  <si>
    <t>(39</t>
  </si>
  <si>
    <t>Cash surrender value of life insurance</t>
  </si>
  <si>
    <t>(164</t>
  </si>
  <si>
    <t>(277</t>
  </si>
  <si>
    <t>(99</t>
  </si>
  <si>
    <t>Utilization of net operating loss carryforwards,</t>
  </si>
  <si>
    <t>previously reserved</t>
  </si>
  <si>
    <t>Other</t>
  </si>
  <si>
    <t>Federal income taxes per financial statements</t>
  </si>
  <si>
    <t>Effective tax rate</t>
  </si>
  <si>
    <t>The composition of the Corporation’s net deferred tax asset at December 31 is as follows:</t>
  </si>
  <si>
    <t>Taxes (payable) refundable on temporary</t>
  </si>
  <si>
    <t>differences at statutory rate:</t>
  </si>
  <si>
    <t>Deferred tax assets:</t>
  </si>
  <si>
    <t>General loan loss allowance</t>
  </si>
  <si>
    <t>Deferred compensation</t>
  </si>
  <si>
    <t>Stock benefit plans</t>
  </si>
  <si>
    <t>Merger related transaction costs</t>
  </si>
  <si>
    <t>Net operating loss carryforward</t>
  </si>
  <si>
    <t>Reserve for uncollected interest</t>
  </si>
  <si>
    <t>Real estate owned</t>
  </si>
  <si>
    <t>Fair market value adjustments</t>
  </si>
  <si>
    <t>Unrealized losses on securities available for sale</t>
  </si>
  <si>
    <t>Total deferred tax assets</t>
  </si>
  <si>
    <t>Deferred tax liabilities:</t>
  </si>
  <si>
    <t>Deferred loan origination costs</t>
  </si>
  <si>
    <t>(401</t>
  </si>
  <si>
    <t>(314</t>
  </si>
  <si>
    <t>Federal Home Loan Bank stock dividends</t>
  </si>
  <si>
    <t>(1,749</t>
  </si>
  <si>
    <t>Fixed asset basis difference</t>
  </si>
  <si>
    <t>(529</t>
  </si>
  <si>
    <t>(705</t>
  </si>
  <si>
    <t>Unrealized gains on securities available for sale</t>
  </si>
  <si>
    <t>(309</t>
  </si>
  <si>
    <t>Mortgage servicing rights</t>
  </si>
  <si>
    <t>(439</t>
  </si>
  <si>
    <t>Total deferred tax liabilities</t>
  </si>
  <si>
    <t>(3,118</t>
  </si>
  <si>
    <t>(3,516</t>
  </si>
  <si>
    <t>Net deferred tax asset</t>
  </si>
  <si>
    <t>The Corporation was allowed a special bad debt deduction. If the amounts that qualified as deductions for federal income taxes are later used for purposes other than bad debt losses, including distributions in liquidation, such distributions will be subject to federal income taxes at the then current corporate income tax rate.  Retained earnings at December 31, 2013 include approximately $3.0 million for which federal income taxes have not been provided.  The amount of unrecognized deferred tax liability relating to the cumulative bad debt deduction at December 31, 2013 was approximately $1.0 million.</t>
  </si>
  <si>
    <t>The Corporation’s principal temporary differences between financial income and taxable income result mainly from different methods of accounting for Federal Home Loan Bank stock dividends, the general loan loss allowance, deferred compensation, stock benefit plans and fair value adjustments arising from the First Franklin acquisition.  The Corporation has approximately $4.3 million of operating losses to carryforward for the next 20 years.  These loss carryforwards are subject to the Internal Revenue Code section 382 limitations which allow approximately $1.1 million of the losses on an annual basis to offset current year taxable income.</t>
  </si>
  <si>
    <t>COMMITMENTS &amp; CONTINGENCIES</t>
  </si>
  <si>
    <t>Commitments and Contingencies Disclosure [Abstract]</t>
  </si>
  <si>
    <t>NOTE I – COMMITMENTS &amp; CONTINGENCIES</t>
  </si>
  <si>
    <t>The Corporation is a party to financial instruments with off-balance-sheet risk in the normal course of business to meet the financing needs of its customers, including commitments to extend credit.  Such commitments involve, to varying degrees, elements of credit and interest-rate risk in excess of the amount recognized in the statements of financial condition.  The contract or notional amounts of the commitments reflect the extent of the Corporation’s involvement in such financial instruments.</t>
  </si>
  <si>
    <t>The Corporation’s exposure to credit loss in the event of nonperformance by the other party to the financial instrument for commitments to extend credit is represented by the contractual notional amount of those instruments.  The Corporation uses the same credit policies in making commitments and conditional obligations as those utilized for on-balance-sheet instruments.</t>
  </si>
  <si>
    <t>At December 31, 2013, the Corporation had one outstanding commitment to originate a variable-rate loan with an interest rate of 2.75% for $325,000 and secured by one- to four-family residential real estate.  At December 31, 2012, the Corporation had outstanding commitments to originate fixed-rate loans with interest rates ranging from 2.25% to 6.25% totaling $9.7 million in fixed rate loans and $1.0 million in variable rate loans, respectively, secured by one- to four-family residential real estate.  Additionally, the Corporation had unused lines of credit under home equity loans and commercial lines of credit totaling $27.6 million and $30.5 million at December 31, 2013 and 2012, respectively.  In the opinion of management, all loan commitments equaled or exceeded prevalent market interest rates as of December 31, 2013 and 2012, and such commitments have been underwritten on the same basis as that of the existing loan portfolio.  Management believes that all loan commitments are able to be funded through cash flow from operations and existing excess liquidity.  Fees received in connection with these commitments have not been recognized in earnings.</t>
  </si>
  <si>
    <t>The Corporation had lease obligations on three of its branch facilities and one land lease.  The lease obligations totaling $542,000 expire by 2022 with renewable terms.</t>
  </si>
  <si>
    <t>In 2009, the Savings Bank entered into contract with COCC for the next six and a half years.  COCC will provide the CORE banking services for the Savings Bank at a minimum annual cost of $276,000.</t>
  </si>
  <si>
    <t>At December 31, 2013 and 2012, the Savings Bank had a $1.0 million line of credit with another local bank.  No funds have been drawn on this line of credit as of December 31, 2013 and 2012.</t>
  </si>
  <si>
    <t>REGULATORY CAPITAL</t>
  </si>
  <si>
    <t>Regulatory Capital [Abstract]</t>
  </si>
  <si>
    <t>NOTE J - REGULATORY CAPITAL</t>
  </si>
  <si>
    <t>The Savings Bank is subject to federally mandated minimum regulatory capital standards. Failure to meet minimum capital requirements can initiate certain mandatory - and possibly additional discretionary - actions by regulators that, if undertaken, could have a direct material effect on its financial statements.  Under capital adequacy guidelines and the regulatory framework for prompt corrective action, the Savings Bank must meet specific capital guidelines that involve quantitative measures of the Savings Bank’s assets, liabilities, and certain off-balance-sheet items as calculated under regulatory accounting practices.  The Savings Bank’s capital amounts and classification are also subject to qualitative judgments by the regulators about components, risk weightings, and other factors.</t>
  </si>
  <si>
    <t>The minimum federal capital standards generally require the maintenance of regulatory capital sufficient to meet each of three tests, hereinafter described as the tangible capital requirement, the core capital requirement and the risk-based capital requirement.  The tangible capital requirement provides for minimum tangible capital (defined as shareholders’ equity less all intangible assets) equal to 1.5% of adjusted total assets.  The core capital requirement provides for minimum core capital (tangible capital plus certain forms of supervisory goodwill and other qualifying intangible assets) generally equal to 4.0% of adjusted total assets, except for those associations with the highest examination rating and acceptable levels of risk.  The risk-based capital requirement provides for the maintenance of core capital plus general loss allowances equal to 8.0% of risk-weighted assets.  In computing risk-weighted assets, the Corporation multiplies the value of each asset on its statement of financial condition by a defined risk-weighting factor, e.g., one- to four-family residential loans carry a risk-weighted factor of 50%.</t>
  </si>
  <si>
    <t>The Savings Bank is categorized as “well-capitalized” under the regulatory framework for prompt corrective action.  Additionally, management is not aware of any recent event that would cause this classification to change.  To be categorized as “well-capitalized,” the Savings Bank must maintain minimum capital ratios as set forth in the following table.</t>
  </si>
  <si>
    <t>Actual</t>
  </si>
  <si>
    <t>For capital</t>
  </si>
  <si>
    <t>adequacy purposes</t>
  </si>
  <si>
    <t>To be “well-</t>
  </si>
  <si>
    <t>capitalized” under</t>
  </si>
  <si>
    <t>prompt corrective</t>
  </si>
  <si>
    <t>action provisions</t>
  </si>
  <si>
    <t>Amount</t>
  </si>
  <si>
    <t>Ratio</t>
  </si>
  <si>
    <t>Tangible capital</t>
  </si>
  <si>
    <t>≥$ 8,766</t>
  </si>
  <si>
    <t>≥1.5</t>
  </si>
  <si>
    <t>% </t>
  </si>
  <si>
    <t>≥$29,221</t>
  </si>
  <si>
    <t>≥5.0</t>
  </si>
  <si>
    <t>Core capital</t>
  </si>
  <si>
    <t>≥$23,377</t>
  </si>
  <si>
    <t>≥4.0</t>
  </si>
  <si>
    <t>≥$35,066</t>
  </si>
  <si>
    <t>≥6.0</t>
  </si>
  <si>
    <t>Risk-based capital</t>
  </si>
  <si>
    <t>≥$24,991</t>
  </si>
  <si>
    <t>≥8.0</t>
  </si>
  <si>
    <t>≥$31,239</t>
  </si>
  <si>
    <t>≥10.0</t>
  </si>
  <si>
    <t>≥$ 9,437</t>
  </si>
  <si>
    <t>≥$31,457</t>
  </si>
  <si>
    <t>≥$25,166</t>
  </si>
  <si>
    <t>≥$37,749</t>
  </si>
  <si>
    <t>≥$24,700</t>
  </si>
  <si>
    <t>≥$30,875</t>
  </si>
  <si>
    <t>As of December 31, 2011</t>
  </si>
  <si>
    <t> (Dollars in thousands)</t>
  </si>
  <si>
    <t>≥$ 9,247</t>
  </si>
  <si>
    <t>≥$30,823</t>
  </si>
  <si>
    <t>≥$24,659</t>
  </si>
  <si>
    <t>≥$36,988</t>
  </si>
  <si>
    <t>≥$26,226</t>
  </si>
  <si>
    <t>≥$32,782</t>
  </si>
  <si>
    <t>The Savings Bank’s management believes that, under the current regulatory capital regulations, the Savings Bank will continue to meet its minimum capital requirements in the foreseeable future.  However, events beyond the control of the Savings Bank, such as increased interest rates or a downturn in the economy in the Savings Bank’s market area, could adversely affect future earnings and, consequently, the ability to meet future minimum regulatory capital requirements.</t>
  </si>
  <si>
    <t>CHEVIOT FINANCIAL CORP. CONDENSED FINANCIAL INFORMATION</t>
  </si>
  <si>
    <t>Condensed Financial Information Of Parent Company Only Disclosure [Abstract]</t>
  </si>
  <si>
    <t>NOTE K - CHEVIOT FINANCIAL CORP. CONDENSED FINANCIAL INFORMATION</t>
  </si>
  <si>
    <t>The following condensed financial statements summarize the financial position of the Corporation as of December 31, 2013 and 2012, and the results of its operations and its cash flows for the years ended December 31, 2013, 2012, and 2011:</t>
  </si>
  <si>
    <t>CHEVIOT FINANCIAL CORP.</t>
  </si>
  <si>
    <t>STATEMENT OF FINANCIAL CONDITION</t>
  </si>
  <si>
    <t>For the years ended December 31, 2013 and 2012</t>
  </si>
  <si>
    <t>Cash in Cheviot Savings Bank</t>
  </si>
  <si>
    <t>Loan receivable - ESOP</t>
  </si>
  <si>
    <t>Investment in Cheviot Savings Bank</t>
  </si>
  <si>
    <t>Investment securities available for sale – at fair value</t>
  </si>
  <si>
    <t> $</t>
  </si>
  <si>
    <t>LIABILITIES AND SHAREHOLDERS’ EQUITY</t>
  </si>
  <si>
    <t>Common stock</t>
  </si>
  <si>
    <t>(1,574</t>
  </si>
  <si>
    <t>(1,992</t>
  </si>
  <si>
    <t>Accumulated comprehensive income (loss),</t>
  </si>
  <si>
    <t>Unrealized (losses) gains on securities available for sale, net of tax expense (benefits)</t>
  </si>
  <si>
    <t>(7,229</t>
  </si>
  <si>
    <t>Total shareholders’ equity</t>
  </si>
  <si>
    <t>Total liabilities and shareholders’ equity</t>
  </si>
  <si>
    <t>STATEMENT OF EARNINGS</t>
  </si>
  <si>
    <t>Equity in earnings of Cheviot Savings Bank</t>
  </si>
  <si>
    <t>Total income</t>
  </si>
  <si>
    <t>Earnings before federal income tax benefits</t>
  </si>
  <si>
    <t>Federal income tax benefits</t>
  </si>
  <si>
    <t>(78</t>
  </si>
  <si>
    <t>(134</t>
  </si>
  <si>
    <t>(191</t>
  </si>
  <si>
    <t>STATEMENT OF CASH FLOWS</t>
  </si>
  <si>
    <t>Years ended December 31, 2013, 2012, and 2011</t>
  </si>
  <si>
    <t>Cash flows provided by (used in) operating activities:</t>
  </si>
  <si>
    <t>Equity in undistributed earnings of Cheviot Savings Bank</t>
  </si>
  <si>
    <t>(1,546</t>
  </si>
  <si>
    <t>(3,534</t>
  </si>
  <si>
    <t>(3,756</t>
  </si>
  <si>
    <t>Amortization of expense related to stock benefit plans</t>
  </si>
  <si>
    <t>Increase (decrease) in cash due to changes in Accrued interest receivable on investments and interest-bearing deposits</t>
  </si>
  <si>
    <t>(504</t>
  </si>
  <si>
    <t>(198</t>
  </si>
  <si>
    <t>(48</t>
  </si>
  <si>
    <t>(13</t>
  </si>
  <si>
    <t>(575</t>
  </si>
  <si>
    <t>(194</t>
  </si>
  <si>
    <t>Net cash provided by (used in) operating activities</t>
  </si>
  <si>
    <t>(944</t>
  </si>
  <si>
    <t>Purchase of corporate securities – available for sale</t>
  </si>
  <si>
    <t>(1,920</t>
  </si>
  <si>
    <t>Proceeds from maturity of investment securities – available for sale</t>
  </si>
  <si>
    <t>(9,621</t>
  </si>
  <si>
    <t>Capital investment in Cheviot Savings Bank</t>
  </si>
  <si>
    <t>(16,616</t>
  </si>
  <si>
    <t>Dividend from Cheviot Savings Bank</t>
  </si>
  <si>
    <t>(337</t>
  </si>
  <si>
    <t>(13,616</t>
  </si>
  <si>
    <t>(6,621</t>
  </si>
  <si>
    <t>(8,581</t>
  </si>
  <si>
    <t>Proceeds for stock offering, net of costs</t>
  </si>
  <si>
    <t>(1,496</t>
  </si>
  <si>
    <t>Dividends paid</t>
  </si>
  <si>
    <t>(2,437</t>
  </si>
  <si>
    <t>(2,351</t>
  </si>
  <si>
    <t>(1,581</t>
  </si>
  <si>
    <t>Net cash provided by (used in) financing activities</t>
  </si>
  <si>
    <t>(10,995</t>
  </si>
  <si>
    <t>Net increase in cash and cash equivalents</t>
  </si>
  <si>
    <t>(10,358</t>
  </si>
  <si>
    <t>Cash and cash equivalents at beginning of year</t>
  </si>
  <si>
    <t>Cash and cash equivalents at end of year</t>
  </si>
  <si>
    <t>QUARTERLY RESULTS OF OPERATIONS (UNAUDITED)</t>
  </si>
  <si>
    <t>Quarterly Financial Information Disclosure [Abstract]</t>
  </si>
  <si>
    <t>NOTE L - QUARTERLY RESULTS OF OPERATIONS (UNAUDITED)</t>
  </si>
  <si>
    <t>The following table summarizes the Corporation’s quarterly results for the years ended December 31, 2013 and 2012.</t>
  </si>
  <si>
    <t>  Three Months Ended</t>
  </si>
  <si>
    <t>September 30,</t>
  </si>
  <si>
    <t>June 30,</t>
  </si>
  <si>
    <t>March 31,</t>
  </si>
  <si>
    <t>  (In thousands, except per share data)</t>
  </si>
  <si>
    <t>Net interest income after provision for loan losses</t>
  </si>
  <si>
    <t>(35</t>
  </si>
  <si>
    <t>(56</t>
  </si>
  <si>
    <t>Earnings per share:</t>
  </si>
  <si>
    <t>Basic and diluted</t>
  </si>
  <si>
    <t>GOODWILL AND INTANGIBLE ASSETS</t>
  </si>
  <si>
    <t>Goodwill and Intangible Assets Disclosure [Abstract]</t>
  </si>
  <si>
    <t>NOTE M – GOODWILL AND INTANGIBLE ASSETS</t>
  </si>
  <si>
    <t>11.   Goodwill and Intangible Assets</t>
  </si>
  <si>
    <t>In March 2011, the Corporation recorded goodwill and other intangibles associated with the purchase of First Franklin and Franklin Savings totaling $11.6 million.  Under the purchase method, the Company is required to allocate the cost of an acquired company to the assets acquired, including identified intangible assets, and liabilities assumed based on their estimated fair values at the date of acquisition. The excess cost over the value of net assets acquired represents goodwill, which is not subject to amortization.</t>
  </si>
  <si>
    <t>Goodwill arising from business combinations represents the value attributable to unidentifiable intangible elements in the business acquired. Goodwill recorded by the Company in connection with its acquisition relates to the inherent value in the business acquired and this value is dependent upon the Company’s ability to provide quality, cost-effective services in a competitive market place. As such, goodwill value is supported ultimately by revenue that is driven by the volume of business transacted. A decline in earnings as a result of a lack of growth or the inability to deliver cost-effective services over sustained periods can lead to impairment of goodwill that could adversely impact earnings in future periods.</t>
  </si>
  <si>
    <t>Goodwill is not amortized but is tested for impairment when indicators of impairment exist, or at least annually, to determine the reasonableness of the recorded amount. During the year ended December 31, 2013, the Company adopted the provisions of FASB ASC 2011-08, Intangibles – Goodwill and Other (Topic 350), which provides the option to first qualitatively assess whether current events or changes in circumstances lead to a determination that it is more likely than not (defined as a likelihood of more than 50 percent) that the fair value of the reporting unit is less than its carrying amount. Absent such determination, the Company does not need to apply the traditional two-step goodwill impairment test. If the Company does need to proceed to the two-step goodwill impairment test, an impairment loss is recognized in earnings only when the carrying amount of goodwill is less than its implied fair value. The Corporation did not recognize any impairment during the period ended December 31, 2013.  The carrying amount of the goodwill at December 31, 2013 was $10.3 million.</t>
  </si>
  <si>
    <t>Identifiable intangibles are amortized to their estimated residual values over the expected useful lives.  Such lives are also periodically reassessed to determine if any amortization period adjustments are required.  During the year ended December 31, 2013, no such adjustments were recorded.  The identifiable intangible asset consists of a core deposit intangible which is being amortized on an accelerated basis over the useful life of such asset. The gross carrying amount of the core deposit intangible at December 31, 2013 was $1.3 million with $758,000 in accumulated amortization as of that date.</t>
  </si>
  <si>
    <t>As of December, 31, 2013, the current year and estimated future amortization expense for the core deposit intangible was:</t>
  </si>
  <si>
    <t>SUBSEQUENT EVENTS</t>
  </si>
  <si>
    <t>Subsequent Events [Abstract]</t>
  </si>
  <si>
    <t>NOTE N – SUBSEQUENT EVENTS</t>
  </si>
  <si>
    <t>Dividend</t>
  </si>
  <si>
    <t>On February 18, 2014, Cheviot Financial Corp. announced a quarterly dividend of $0.09 per share to shareholders of record March 15, 2014.  The dividend will be paid March 31, 2014.</t>
  </si>
  <si>
    <t>SUMMARY OF ACCOUNTING POLICIES (Policies)</t>
  </si>
  <si>
    <t>Principles of Consolidation</t>
  </si>
  <si>
    <t>Investment and Mortgage-backed Securities</t>
  </si>
  <si>
    <t>Loans Receivable</t>
  </si>
  <si>
    <t>Loan Origination Fees and Costs</t>
  </si>
  <si>
    <t>Real Estate Acquired through Foreclosure</t>
  </si>
  <si>
    <t>Investment in Federal Home Loan Bank Stock</t>
  </si>
  <si>
    <t>Office Premises and Equipment</t>
  </si>
  <si>
    <t>Federal Income Taxes</t>
  </si>
  <si>
    <t>Benefit Plans</t>
  </si>
  <si>
    <t>Fair Value of Financial Instruments</t>
  </si>
  <si>
    <t>Cash and Cash Equivalents</t>
  </si>
  <si>
    <t>Earnings Per Share</t>
  </si>
  <si>
    <t>Stock Option Plan</t>
  </si>
  <si>
    <t>Disclosures about Fair Value of Assets and Liabilities</t>
  </si>
  <si>
    <t>Effects of Recent Accounting Pronouncements</t>
  </si>
  <si>
    <t>Subsequent Events</t>
  </si>
  <si>
    <t>SUMMARY OF ACCOUNTING POLICIES (Tables)</t>
  </si>
  <si>
    <t>Schedule of weighted average number of shares outstanding</t>
  </si>
  <si>
    <t>Schedule of unvested stock awards</t>
  </si>
  <si>
    <t>Schedule of corporation's stock option plan</t>
  </si>
  <si>
    <t>Schedule of stock options outstanding</t>
  </si>
  <si>
    <t>Schedule of estimated fair values of the company's financial instruments</t>
  </si>
  <si>
    <t>Schedule of available for sale securities</t>
  </si>
  <si>
    <t>Schedule of fair value measurements of financial position on a recurring or nonrecurring basis</t>
  </si>
  <si>
    <t>INVESTMENT AND MORTGAGE-BACKED SECURITIES (Tables)</t>
  </si>
  <si>
    <t>Schedule of amortized cost, gross unrealized gains, gross unrealized losses and estimated fair values of investment securities</t>
  </si>
  <si>
    <t>Schedule of investments securities classified by contractual maturity date</t>
  </si>
  <si>
    <t>Schedule of amortized cost, gross unrealized gains, gross unrealized losses and estimated fair values of mortgage-backed securities</t>
  </si>
  <si>
    <t>Schedule of amortized cost of mortgage-backed securities, including those designated as available for sale, by contractual terms to maturity</t>
  </si>
  <si>
    <t>Schedule of unrealized loss position</t>
  </si>
  <si>
    <t>LOANS RECEIVABLE (Tables)</t>
  </si>
  <si>
    <t>Schedule of loans receivable portfolio</t>
  </si>
  <si>
    <t>Schedule of financing receivable recorded investment</t>
  </si>
  <si>
    <t>Schedule of financing receivable recorded investment credit Impaired and non impaired purchased loans receivable</t>
  </si>
  <si>
    <t>ALLOWANCE FOR LOAN LOSSES (Tables)</t>
  </si>
  <si>
    <t>Schedule of allowance for loan losses</t>
  </si>
  <si>
    <t>Schedule of allowance for credit losses</t>
  </si>
  <si>
    <t>Schedule of credit risk profile by internally assigned grade</t>
  </si>
  <si>
    <r>
      <t> </t>
    </r>
    <r>
      <rPr>
        <sz val="10"/>
        <color theme="1"/>
        <rFont val="Calibri"/>
        <family val="2"/>
        <scheme val="minor"/>
      </rPr>
      <t>Pass</t>
    </r>
  </si>
  <si>
    <t>Schedule of age analysis of past due purchased loans receivable</t>
  </si>
  <si>
    <t xml:space="preserve">Age Analysis of Past Due Purchased Loans Receivable </t>
  </si>
  <si>
    <t>Schedule of impaired loans</t>
  </si>
  <si>
    <r>
      <t> </t>
    </r>
    <r>
      <rPr>
        <sz val="10"/>
        <color theme="1"/>
        <rFont val="Calibri"/>
        <family val="2"/>
        <scheme val="minor"/>
      </rPr>
      <t>Real Estate:</t>
    </r>
  </si>
  <si>
    <t>Schedule of troubled debt</t>
  </si>
  <si>
    <t>OFFICE PREMISES AND EQUIPMENT (Tables)</t>
  </si>
  <si>
    <t>Schedule of office premises and equipment</t>
  </si>
  <si>
    <t>DEPOSITS (Tables)</t>
  </si>
  <si>
    <t>Schedule of deposit type and weighted average interest rate</t>
  </si>
  <si>
    <t>Schedule of interest expense on deposit</t>
  </si>
  <si>
    <t>Schedule of maturities of outstanding certificates of deposit</t>
  </si>
  <si>
    <t>ADVANCES FROM THE FEDERAL HOME LOAN BANK (Tables)</t>
  </si>
  <si>
    <t>Schedule of FHLB, advances</t>
  </si>
  <si>
    <t>Schedule of borrowings require principal payments</t>
  </si>
  <si>
    <t>FEDERAL INCOME TAXES (Tables)</t>
  </si>
  <si>
    <t>Schedule of federal income tax on earnings</t>
  </si>
  <si>
    <t>Schedule of composition of corporation's net deferred tax asset</t>
  </si>
  <si>
    <t>REGULATORY CAPITAL (Tables)</t>
  </si>
  <si>
    <t>Schedule of compliance with regulatory capital</t>
  </si>
  <si>
    <t>CHEVIOT FINANCIAL CORP. CONDENSED FINANCIAL INFORMATION (Tables)</t>
  </si>
  <si>
    <t>Schedule of condensed financial condition</t>
  </si>
  <si>
    <t>Schedule of statement of earnings</t>
  </si>
  <si>
    <t>Schedule of statement of cash flows</t>
  </si>
  <si>
    <t>QUARTERLY RESULTS OF OPERATIONS (UNAUDITED) (Tables)</t>
  </si>
  <si>
    <t>Schedule of corporation's quarterly results</t>
  </si>
  <si>
    <t>GOODWILL AND INTANGIBLE ASSETS (Tables)</t>
  </si>
  <si>
    <t>Schedule of current year and estimated future amortization expense</t>
  </si>
  <si>
    <t>SUMMARY OF ACCOUNTING POLICIES - Summary of earnings per share (Details)</t>
  </si>
  <si>
    <t>Weighted-average common shares outstanding (basic)</t>
  </si>
  <si>
    <t>Dilutive effect of assumed exercise of stock options</t>
  </si>
  <si>
    <t>Weighted-average common shares outstanding (diluted)</t>
  </si>
  <si>
    <t>SUMMARY OF ACCOUNTING POLICIES - Summary of unvested stock awards (Details 1) (USD $)</t>
  </si>
  <si>
    <t>Unvested</t>
  </si>
  <si>
    <t>Weighted Average Fair Value on Award Date</t>
  </si>
  <si>
    <t>SUMMARY OF ACCOUNTING POLICIES - Summary of changes in stock options (Details 2) (Stock Incentive Plan, Stock Options, USD $)</t>
  </si>
  <si>
    <t>Stock Incentive Plan | Stock Options</t>
  </si>
  <si>
    <t>Outstanding at beginning of year</t>
  </si>
  <si>
    <t>Outstanding at end of year</t>
  </si>
  <si>
    <t>Options exercisable at year-end</t>
  </si>
  <si>
    <t>Fair value of options granted during the year</t>
  </si>
  <si>
    <t>Weighted average remaining vesting period</t>
  </si>
  <si>
    <t>'1 month</t>
  </si>
  <si>
    <t>'2 months</t>
  </si>
  <si>
    <t>SUMMARY OF ACCOUNTING POLICIES - Summary of information of options outstanding (Details 3) (Stock Incentive Plan, Stock Options, USD $)</t>
  </si>
  <si>
    <t>Dec. 31, 2010</t>
  </si>
  <si>
    <t>Share-based Compensation Arrangement by Share-based Payment Award [Line Items]</t>
  </si>
  <si>
    <t>Exercise price - Lower range</t>
  </si>
  <si>
    <t>Exercise price - Upper range</t>
  </si>
  <si>
    <t>'1 year 10 months 24 days</t>
  </si>
  <si>
    <t>'2 years 10 months 24 days</t>
  </si>
  <si>
    <t>'3 years 9 months 18 days</t>
  </si>
  <si>
    <t>SUMMARY OF ACCOUNTING POLICIES - Carrying value and fair value of Corporation financial instruments (Details 4) (USD $)</t>
  </si>
  <si>
    <t>Loans receivable - net and loans held for sale</t>
  </si>
  <si>
    <t>Carrying value</t>
  </si>
  <si>
    <t>Financial assets, total</t>
  </si>
  <si>
    <t>Financial liabilities, total</t>
  </si>
  <si>
    <t>Fair value</t>
  </si>
  <si>
    <t>SUMMARY OF ACCOUNTING POLICIES - Summary of fair value of assets and liabilities (Details 5) (USD $)</t>
  </si>
  <si>
    <t>Fair Value, Assets and Liabilities Measured on Recurring and Nonrecurring Basis [Line Items]</t>
  </si>
  <si>
    <t>Quoted prices in active markets for identical assets (Level 1) | U.S. Government agency securities</t>
  </si>
  <si>
    <t>Quoted prices in active markets for identical assets (Level 1) | Municipal obligations</t>
  </si>
  <si>
    <t>Quoted prices in active markets for identical assets (Level 1) | Corporate Securities</t>
  </si>
  <si>
    <t>Quoted prices in active markets for identical assets (Level 1) | Mortgage-backed securities</t>
  </si>
  <si>
    <t>Significant other observable inputs (Level 2) | U.S. Government agency securities</t>
  </si>
  <si>
    <t>Significant other observable inputs (Level 2) | Municipal obligations</t>
  </si>
  <si>
    <t>Significant other observable inputs (Level 2) | Corporate Securities</t>
  </si>
  <si>
    <t>Significant other observable inputs (Level 2) | Mortgage-backed securities</t>
  </si>
  <si>
    <t>Significant other unobservable inputs (Level 3) | U.S. Government agency securities</t>
  </si>
  <si>
    <t>Significant other unobservable inputs (Level 3) | Municipal obligations</t>
  </si>
  <si>
    <t>Significant other unobservable inputs (Level 3) | Corporate Securities</t>
  </si>
  <si>
    <t>Significant other unobservable inputs (Level 3) | Mortgage-backed securities</t>
  </si>
  <si>
    <t>SUMMARY OF ACCOUNTING POLICIES - Summary of fair value of assets and liabilities on recurring or nonrecurring basis (Details 6) (USD $)</t>
  </si>
  <si>
    <t>Quoted prices in active markets for identical assets (Level 1)</t>
  </si>
  <si>
    <t>Significant other observable inputs (Level 2)</t>
  </si>
  <si>
    <t>Significant other unobservable inputs (Level 3)</t>
  </si>
  <si>
    <t>SUMMARY OF ACCOUNTING POLICIES (Detail Textuals) (USD $)</t>
  </si>
  <si>
    <t>Property, Plant and Equipment [Line Items]</t>
  </si>
  <si>
    <t>Mortgage servicing rights, net</t>
  </si>
  <si>
    <t>Amortization on mortgage servicing rights</t>
  </si>
  <si>
    <t>Mortgage servicing rights, carrying value</t>
  </si>
  <si>
    <t>Servicing mortgage loans</t>
  </si>
  <si>
    <t>Building and Improvements</t>
  </si>
  <si>
    <t>Estimated useful lives</t>
  </si>
  <si>
    <t>'between fifteen and forty years</t>
  </si>
  <si>
    <t>'five to ten years</t>
  </si>
  <si>
    <t>'five years</t>
  </si>
  <si>
    <t>SUMMARY OF ACCOUNTING POLICIES (Detail Textuals 1) (401(k) retirement savings plan, Unites states pension plan, USD $)</t>
  </si>
  <si>
    <t>401(k) retirement savings plan | Unites states pension plan</t>
  </si>
  <si>
    <t>Defined Benefit Plan Disclosure [Line Items]</t>
  </si>
  <si>
    <t>Defined contribution plan number of completed age of employee for qualification</t>
  </si>
  <si>
    <t>'21 years</t>
  </si>
  <si>
    <t>Defined contribution plan with individual, requisite service period</t>
  </si>
  <si>
    <t>'1 year</t>
  </si>
  <si>
    <t>Defined contribution plan, annual contribution by employee and participant, description</t>
  </si>
  <si>
    <t>'The Corporation is annually required to contribute 3% of eligible employees' salaries, plus the lesser of 3% of each participant's salary or 50% of each participant's contributions, to the plan.</t>
  </si>
  <si>
    <t>Percentage of annual contribution of eligible employees' salaries</t>
  </si>
  <si>
    <t>Maximum percentage of each participant's salary for annual contribution</t>
  </si>
  <si>
    <t>Percentage of each participant's contributions</t>
  </si>
  <si>
    <t>Employer contributions</t>
  </si>
  <si>
    <t>SUMMARY OF ACCOUNTING POLICIES (Detail Textuals 2) (Director, Nonqualified Directors Deferred Compensation Plan, USD $)</t>
  </si>
  <si>
    <t>Director | Nonqualified Directors Deferred Compensation Plan</t>
  </si>
  <si>
    <t>Deferred Compensation Arrangement with Individual, Postretirement Benefits [Line Items]</t>
  </si>
  <si>
    <t>Compensation expense</t>
  </si>
  <si>
    <t>SUMMARY OF ACCOUNTING POLICIES (Detail Textuals 3) (USD $)</t>
  </si>
  <si>
    <t>Term of completed year of service</t>
  </si>
  <si>
    <t>Number of completed age of employee</t>
  </si>
  <si>
    <t>Additional shares under new ESOP plan</t>
  </si>
  <si>
    <t>New loan amount</t>
  </si>
  <si>
    <t>Repayment of loan</t>
  </si>
  <si>
    <t>Expense related to the ESOP</t>
  </si>
  <si>
    <t>Fair value of the unearned ESOP</t>
  </si>
  <si>
    <t>Number of shares nonvested</t>
  </si>
  <si>
    <t>Non-vested weighted average grant date fair value</t>
  </si>
  <si>
    <t>Cash deposit with other institutions</t>
  </si>
  <si>
    <t>Management Recognition Plan</t>
  </si>
  <si>
    <t>Number of shares awarded board of directors, management and certain employees</t>
  </si>
  <si>
    <t>Vesting period of options granted</t>
  </si>
  <si>
    <t>'5 years</t>
  </si>
  <si>
    <t>Expense recognized under the MRP</t>
  </si>
  <si>
    <t>Shares were awarded under the Corporation's MRP</t>
  </si>
  <si>
    <t>Weighted average grant price</t>
  </si>
  <si>
    <t>Number of shares vested</t>
  </si>
  <si>
    <t>Average vesting price</t>
  </si>
  <si>
    <t>Exchange ratio after adjustment in shares under plan</t>
  </si>
  <si>
    <t>SUMMARY OF ACCOUNTING POLICIES (Detail Textuals 4) (USD $)</t>
  </si>
  <si>
    <t>Antidilutive Securities Excluded from Computation of Earnings Per Share [Line Items]</t>
  </si>
  <si>
    <t>Unallocated shares held by the ESOP</t>
  </si>
  <si>
    <t>Stock Options</t>
  </si>
  <si>
    <t>Number of shares</t>
  </si>
  <si>
    <t>SUMMARY OF ACCOUNTING POLICIES (Detail Textuals 5) (USD $)</t>
  </si>
  <si>
    <t>Stock Incentive Plan</t>
  </si>
  <si>
    <t>Apr. 23, 2013</t>
  </si>
  <si>
    <t>2013 Equity Incentive Plan</t>
  </si>
  <si>
    <t>Maximum number of shares for grants (in shares)</t>
  </si>
  <si>
    <t>Stock options granted subject to vesting period (in shares)</t>
  </si>
  <si>
    <t>After-tax compensation cost for vested equity-based awards recognized</t>
  </si>
  <si>
    <t>Unrecognized pre-tax compensation cost for non vested equity based awards granted</t>
  </si>
  <si>
    <t>Weighted-average vesting period</t>
  </si>
  <si>
    <t>'1 year 9 months 18 days</t>
  </si>
  <si>
    <t>Share-based Compensation Arrangement by Share-based Payment Award, Fair Value Assumptions and Methodology [Abstract]</t>
  </si>
  <si>
    <t>Fair value assumption, method used</t>
  </si>
  <si>
    <t>'Black-Scholes options-pricing model</t>
  </si>
  <si>
    <t>Dividend yield</t>
  </si>
  <si>
    <t>Expected volatility</t>
  </si>
  <si>
    <t>Risk-free interest rate</t>
  </si>
  <si>
    <t>Expected life of options</t>
  </si>
  <si>
    <t>'10 years</t>
  </si>
  <si>
    <t>SUMMARY OF ACCOUNTING POLICIES (Detail Textuals 6) (USD $)</t>
  </si>
  <si>
    <t>Fair Value, Balance Sheet Grouping, Financial Statement Captions [Line Items]</t>
  </si>
  <si>
    <t>Real estate acquired through foreclosure</t>
  </si>
  <si>
    <t>Cheviot Financial Corp | Carrying Value</t>
  </si>
  <si>
    <t>Cheviot Financial Corp | Level 2</t>
  </si>
  <si>
    <t>Cheviot Financial Corp | Historic Value</t>
  </si>
  <si>
    <t>INVESTMENT AND MORTGAGE-BACKED SECURITIES - Amortized cost, gross unrealized gains, gross unrealized losses and estimated fair values of investment securities (Details) (USD $)</t>
  </si>
  <si>
    <t>Amortized cost</t>
  </si>
  <si>
    <t>Gross unrealized holding gains</t>
  </si>
  <si>
    <t>Gross unrealized holding losses</t>
  </si>
  <si>
    <t>Estimated fair value</t>
  </si>
  <si>
    <t>INVESTMENT AND MORTGAGE-BACKED SECURITIES - Amortized cost of investment securities by contractual maturity (Details 1) (USD $)</t>
  </si>
  <si>
    <t>Amortized cost excluding corporate securities</t>
  </si>
  <si>
    <t>Amortized cost, total</t>
  </si>
  <si>
    <t>INVESTMENT AND MORTGAGE-BACKED SECURITIES - Amortized cost, gross unrealized gains, gross unrealized losses and estimated fair values of mortgage-backed securities (Details 2) (USD $)</t>
  </si>
  <si>
    <t>Available-for-sale Securities</t>
  </si>
  <si>
    <t>INVESTMENT AND MORTGAGE-BACKED SECURITIES - Amortized cost of mortgage-backed securities by contractual maturity (Details 3) (Mortgage-backed securities, USD $)</t>
  </si>
  <si>
    <t>Schedule Of Marketable Securities [Line Items]</t>
  </si>
  <si>
    <t>INVESTMENT AND MORTGAGE-BACKED SECURITIES - Continuous unrealized loss position (Details 4) (USD $)</t>
  </si>
  <si>
    <t>Security</t>
  </si>
  <si>
    <t>Temporarily impaired securities, number of investments, less than 12 months</t>
  </si>
  <si>
    <t>Temporarily impaired securities, fair value , less than 12 months</t>
  </si>
  <si>
    <t>Temporarily impaired securities, unrealized losses, less than 12 months</t>
  </si>
  <si>
    <t>Temporarily impaired securities, number of investments, 12 months or longer</t>
  </si>
  <si>
    <t>Temporarily impaired securities, fair value, 12 months or longer</t>
  </si>
  <si>
    <t>Temporarily impaired securities, unrealized losses, 12 months or longer</t>
  </si>
  <si>
    <t>Temporarily impaired securities, total number of investments</t>
  </si>
  <si>
    <t>Temporarily impaired securities, total fair value</t>
  </si>
  <si>
    <t>Temporarily impaired securities, total unrealized losses</t>
  </si>
  <si>
    <t>LOAN RECEIVABLE - Composition of loan portfolio, including loans held for sale (Details) (USD $)</t>
  </si>
  <si>
    <t>Loans receivable, gross</t>
  </si>
  <si>
    <t>LOAN RECEIVABLE - Recorded investment in loans (Details 1) (USD $)</t>
  </si>
  <si>
    <t>Accounts, Notes, Loans and Financing Receivable [Line Items]</t>
  </si>
  <si>
    <t>One-to four Family Residential</t>
  </si>
  <si>
    <t>Purchased loans book value</t>
  </si>
  <si>
    <t>[1]</t>
  </si>
  <si>
    <t>Originated loans</t>
  </si>
  <si>
    <t>[2]</t>
  </si>
  <si>
    <t>Loans Receivable | One-to four Family Residential</t>
  </si>
  <si>
    <t>Loans Receivable | Multi-family Residential</t>
  </si>
  <si>
    <t>Loans Receivable | Construction</t>
  </si>
  <si>
    <t>[2],[3]</t>
  </si>
  <si>
    <t>Loans Receivable | Commercial</t>
  </si>
  <si>
    <t>Loans Receivable | Consumer</t>
  </si>
  <si>
    <t>Loans purchased in acquisition of First Franklin</t>
  </si>
  <si>
    <t>Includes loans held for sale</t>
  </si>
  <si>
    <t>[3]</t>
  </si>
  <si>
    <t>Before consideration of undisbursed Loans-in-process</t>
  </si>
  <si>
    <t>LOAN RECEIVABLE - Carrying amount of purchased loans (Details 2) (Purchased Loans Receivable, USD $)</t>
  </si>
  <si>
    <t>Non-impaired purchased loans</t>
  </si>
  <si>
    <t>Non-impaired purchased loans | One-to four Family Residential</t>
  </si>
  <si>
    <t>Non-impaired purchased loans | Multi-family Residential</t>
  </si>
  <si>
    <t>Non-impaired purchased loans | Construction</t>
  </si>
  <si>
    <t>Non-impaired purchased loans | Commercial</t>
  </si>
  <si>
    <t>Non-impaired purchased loans | Consumer</t>
  </si>
  <si>
    <t>Credit-impaired purchased loans</t>
  </si>
  <si>
    <t>Credit-impaired purchased loans | One-to four Family Residential</t>
  </si>
  <si>
    <t>Credit-impaired purchased loans | Multi-family Residential</t>
  </si>
  <si>
    <t>Credit-impaired purchased loans | Construction</t>
  </si>
  <si>
    <t>Credit-impaired purchased loans | Commercial</t>
  </si>
  <si>
    <t>Credit-impaired purchased loans | Consumer</t>
  </si>
  <si>
    <t>LOAN RECEIVABLE (Detail Textuals) (USD $)</t>
  </si>
  <si>
    <t>Amount of credit quality decreased</t>
  </si>
  <si>
    <t>Loans to executive officers and directors</t>
  </si>
  <si>
    <t>Principal disbursements</t>
  </si>
  <si>
    <t>Repayments of loans</t>
  </si>
  <si>
    <t>Threshold percentage of loan to value ratio for underwritten loans</t>
  </si>
  <si>
    <t>Executive Officer</t>
  </si>
  <si>
    <t>Number of mortgage loans</t>
  </si>
  <si>
    <t>Amount of mortgage loans</t>
  </si>
  <si>
    <t>Amount of line of credit</t>
  </si>
  <si>
    <t>Number of home equity line of credit</t>
  </si>
  <si>
    <t>Director</t>
  </si>
  <si>
    <t>Percentage of loans</t>
  </si>
  <si>
    <t>LOAN RECEIVABLE (Detail Textuals 1) (Federal Home Loan Bank Of Cincinnati, USD $)</t>
  </si>
  <si>
    <t>Minimum</t>
  </si>
  <si>
    <t>Maximum</t>
  </si>
  <si>
    <t>Percentage of original loan balance to be deposited into lender risk account under Mortgage Purchase Program</t>
  </si>
  <si>
    <t>Lender risk account receivable under mortgage purchase program</t>
  </si>
  <si>
    <t>ALLOWANCE FOR LOAN LOSSES - Roll forward of allowance for loan losses (Details) (USD $)</t>
  </si>
  <si>
    <t>Sep. 30, 2013</t>
  </si>
  <si>
    <t>Mar. 31, 2013</t>
  </si>
  <si>
    <t>Sep. 30, 2012</t>
  </si>
  <si>
    <t>Jun. 30, 2012</t>
  </si>
  <si>
    <t>Mar. 31, 2012</t>
  </si>
  <si>
    <t>ALLOWANCE FOR LOAN LOSSES - Allowance for credit losses (Details 1) (USD $)</t>
  </si>
  <si>
    <t>Financing Receivable, Allowance for Credit Loss, Additional Information [Abstract]</t>
  </si>
  <si>
    <t>Individually evaluated for impairment</t>
  </si>
  <si>
    <t>Collectively evaluated for impairment</t>
  </si>
  <si>
    <t>Loans acquired with deteriorated credit quality</t>
  </si>
  <si>
    <t>Loans Receivable Parentheticals [Abstract]</t>
  </si>
  <si>
    <t>Loans acquired First Franklin</t>
  </si>
  <si>
    <t>Originated Loans</t>
  </si>
  <si>
    <t>Originated Loans | One-to four Family Residential</t>
  </si>
  <si>
    <t>Originated Loans | Multi-family Residential</t>
  </si>
  <si>
    <t>Originated Loans | Construction</t>
  </si>
  <si>
    <t>Originated Loans | Commercial</t>
  </si>
  <si>
    <t>Originated Loans | Consumer</t>
  </si>
  <si>
    <t>Purchased Loans | One-to four Family Residential</t>
  </si>
  <si>
    <t>Purchased Loans | Multi-family Residential</t>
  </si>
  <si>
    <t>Purchased Loans | Construction</t>
  </si>
  <si>
    <t>Purchased Loans | Commercial</t>
  </si>
  <si>
    <t>Purchased Loans | Consumer</t>
  </si>
  <si>
    <t>Includes loans acquired from First Franklin of $103,497</t>
  </si>
  <si>
    <t>Includes loans acquired from First Franklin of $125,430</t>
  </si>
  <si>
    <t>ALLOWANCE FOR LOAN LOSSES - Credit risk profile by internally assigned grade (Details 2) (USD $)</t>
  </si>
  <si>
    <t>Originated Loans Receivable</t>
  </si>
  <si>
    <t>Financing Receivable, Recorded Investment [Line Items]</t>
  </si>
  <si>
    <t>Originated Loans Receivable | Pass</t>
  </si>
  <si>
    <t>Originated Loans Receivable | Special Mention</t>
  </si>
  <si>
    <t>Originated Loans Receivable | Substandard</t>
  </si>
  <si>
    <t>Originated Loans Receivable | Doubtful</t>
  </si>
  <si>
    <t>Originated Loans Receivable | Loss</t>
  </si>
  <si>
    <t>Originated Loans Receivable | One-to four Family Residential</t>
  </si>
  <si>
    <t>Originated Loans Receivable | One-to four Family Residential | Pass</t>
  </si>
  <si>
    <t>Originated Loans Receivable | One-to four Family Residential | Special Mention</t>
  </si>
  <si>
    <t>Originated Loans Receivable | One-to four Family Residential | Substandard</t>
  </si>
  <si>
    <t>Originated Loans Receivable | One-to four Family Residential | Doubtful</t>
  </si>
  <si>
    <t>Originated Loans Receivable | One-to four Family Residential | Loss</t>
  </si>
  <si>
    <t>Originated Loans Receivable | Multi-family Residential</t>
  </si>
  <si>
    <t>Originated Loans Receivable | Multi-family Residential | Pass</t>
  </si>
  <si>
    <t>Originated Loans Receivable | Multi-family Residential | Special Mention</t>
  </si>
  <si>
    <t>Originated Loans Receivable | Multi-family Residential | Substandard</t>
  </si>
  <si>
    <t>Originated Loans Receivable | Multi-family Residential | Doubtful</t>
  </si>
  <si>
    <t>Originated Loans Receivable | Multi-family Residential | Loss</t>
  </si>
  <si>
    <t>Originated Loans Receivable | Construction</t>
  </si>
  <si>
    <t>Originated Loans Receivable | Construction | Pass</t>
  </si>
  <si>
    <t>Originated Loans Receivable | Construction | Special Mention</t>
  </si>
  <si>
    <t>Originated Loans Receivable | Construction | Substandard</t>
  </si>
  <si>
    <t>Originated Loans Receivable | Construction | Doubtful</t>
  </si>
  <si>
    <t>Originated Loans Receivable | Construction | Loss</t>
  </si>
  <si>
    <t>Originated Loans Receivable | Commercial</t>
  </si>
  <si>
    <t>Originated Loans Receivable | Commercial | Pass</t>
  </si>
  <si>
    <t>Originated Loans Receivable | Commercial | Special Mention</t>
  </si>
  <si>
    <t>Originated Loans Receivable | Commercial | Substandard</t>
  </si>
  <si>
    <t>Originated Loans Receivable | Commercial | Doubtful</t>
  </si>
  <si>
    <t>Originated Loans Receivable | Commercial | Loss</t>
  </si>
  <si>
    <t>Originated Loans Receivable | Consumer</t>
  </si>
  <si>
    <t>Originated Loans Receivable | Consumer | Pass</t>
  </si>
  <si>
    <t>Originated Loans Receivable | Consumer | Special Mention</t>
  </si>
  <si>
    <t>Originated Loans Receivable | Consumer | Substandard</t>
  </si>
  <si>
    <t>Originated Loans Receivable | Consumer | Doubtful</t>
  </si>
  <si>
    <t>Originated Loans Receivable | Consumer | Loss</t>
  </si>
  <si>
    <t>Purchased Loans Receivable</t>
  </si>
  <si>
    <t>Purchased Loans Receivable | Pass</t>
  </si>
  <si>
    <t>Purchased Loans Receivable | Special Mention</t>
  </si>
  <si>
    <t>Purchased Loans Receivable | Substandard</t>
  </si>
  <si>
    <t>Purchased Loans Receivable | Doubtful</t>
  </si>
  <si>
    <t>Purchased Loans Receivable | Loss</t>
  </si>
  <si>
    <t>Purchased Loans Receivable | One-to four Family Residential</t>
  </si>
  <si>
    <t>Purchased Loans Receivable | One-to four Family Residential | Pass</t>
  </si>
  <si>
    <t>Purchased Loans Receivable | One-to four Family Residential | Special Mention</t>
  </si>
  <si>
    <t>Purchased Loans Receivable | One-to four Family Residential | Substandard</t>
  </si>
  <si>
    <t>Purchased Loans Receivable | One-to four Family Residential | Doubtful</t>
  </si>
  <si>
    <t>Purchased Loans Receivable | One-to four Family Residential | Loss</t>
  </si>
  <si>
    <t>Purchased Loans Receivable | Multi-family Residential</t>
  </si>
  <si>
    <t>Purchased Loans Receivable | Multi-family Residential | Pass</t>
  </si>
  <si>
    <t>Purchased Loans Receivable | Multi-family Residential | Special Mention</t>
  </si>
  <si>
    <t>Purchased Loans Receivable | Multi-family Residential | Substandard</t>
  </si>
  <si>
    <t>Purchased Loans Receivable | Multi-family Residential | Doubtful</t>
  </si>
  <si>
    <t>Purchased Loans Receivable | Multi-family Residential | Loss</t>
  </si>
  <si>
    <t>Purchased Loans Receivable | Construction</t>
  </si>
  <si>
    <t>Purchased Loans Receivable | Construction | Pass</t>
  </si>
  <si>
    <t>Purchased Loans Receivable | Construction | Special Mention</t>
  </si>
  <si>
    <t>Purchased Loans Receivable | Construction | Substandard</t>
  </si>
  <si>
    <t>Purchased Loans Receivable | Construction | Doubtful</t>
  </si>
  <si>
    <t>Purchased Loans Receivable | Construction | Loss</t>
  </si>
  <si>
    <t>Purchased Loans Receivable | Commercial</t>
  </si>
  <si>
    <t>Purchased Loans Receivable | Commercial | Pass</t>
  </si>
  <si>
    <t>Purchased Loans Receivable | Commercial | Special Mention</t>
  </si>
  <si>
    <t>Purchased Loans Receivable | Commercial | Substandard</t>
  </si>
  <si>
    <t>Purchased Loans Receivable | Commercial | Doubtful</t>
  </si>
  <si>
    <t>Purchased Loans Receivable | Commercial | Loss</t>
  </si>
  <si>
    <t>Purchased Loans Receivable | Consumer</t>
  </si>
  <si>
    <t>Purchased Loans Receivable | Consumer | Pass</t>
  </si>
  <si>
    <t>Purchased Loans Receivable | Consumer | Special Mention</t>
  </si>
  <si>
    <t>Purchased Loans Receivable | Consumer | Substandard</t>
  </si>
  <si>
    <t>Purchased Loans Receivable | Consumer | Doubtful</t>
  </si>
  <si>
    <t>Purchased Loans Receivable | Consumer | Loss</t>
  </si>
  <si>
    <t>ALLOWANCE FOR LOAN LOSSES - Loans by delinquency, nonaccrual status and impaired loans (Details 3) (USD $)</t>
  </si>
  <si>
    <t>30-89 Days Past Due</t>
  </si>
  <si>
    <t>Over 90 Days</t>
  </si>
  <si>
    <t>Total Past Due</t>
  </si>
  <si>
    <t>Recorded Investment 90 Days and Accruing</t>
  </si>
  <si>
    <t>ALLOWANCE FOR LOAN LOSSES - Impaired Loans (Details 4) (USD $)</t>
  </si>
  <si>
    <t>Financing Receivable, Impaired [Line Items]</t>
  </si>
  <si>
    <t>Related Allowance</t>
  </si>
  <si>
    <t>Recorded Investment</t>
  </si>
  <si>
    <t>Unpaid Principal Balance</t>
  </si>
  <si>
    <t>Average Recorded Investment</t>
  </si>
  <si>
    <t>Interest Income Recognized</t>
  </si>
  <si>
    <t>Recorded Investment with no related allowance</t>
  </si>
  <si>
    <t>Unpaid Principal Balance with no related allowance</t>
  </si>
  <si>
    <t>Average Recorded Investment with no related allowance</t>
  </si>
  <si>
    <t>Interest Income Recognized with no related allowance</t>
  </si>
  <si>
    <t>Principal Balance</t>
  </si>
  <si>
    <t>Purchased Loans Receivable | With Credit Quality Discount</t>
  </si>
  <si>
    <t>Purchased Loans Receivable | Without Credit Quality Discount</t>
  </si>
  <si>
    <t>One-to four Family Residential | Loans Receivable</t>
  </si>
  <si>
    <t>One-to four Family Residential | Originated Loans Receivable</t>
  </si>
  <si>
    <t>One-to four Family Residential | Purchased Loans Receivable</t>
  </si>
  <si>
    <t>One-to four Family Residential | Purchased Loans Receivable | With Credit Quality Discount</t>
  </si>
  <si>
    <t>One-to four Family Residential | Purchased Loans Receivable | Without Credit Quality Discount</t>
  </si>
  <si>
    <t>Multi-family Residential | Loans Receivable</t>
  </si>
  <si>
    <t>Multi-family Residential | Originated Loans Receivable</t>
  </si>
  <si>
    <t>Multi-family Residential | Purchased Loans Receivable</t>
  </si>
  <si>
    <t>Multi-family Residential | Purchased Loans Receivable | With Credit Quality Discount</t>
  </si>
  <si>
    <t>Multi-family Residential | Purchased Loans Receivable | Without Credit Quality Discount</t>
  </si>
  <si>
    <t>Construction | Loans Receivable</t>
  </si>
  <si>
    <t>Construction | Originated Loans Receivable</t>
  </si>
  <si>
    <t>Construction | Purchased Loans Receivable</t>
  </si>
  <si>
    <t>Construction | Purchased Loans Receivable | With Credit Quality Discount</t>
  </si>
  <si>
    <t>Construction | Purchased Loans Receivable | Without Credit Quality Discount</t>
  </si>
  <si>
    <t>Commercial | Loans Receivable</t>
  </si>
  <si>
    <t>Commercial | Originated Loans Receivable</t>
  </si>
  <si>
    <t>Commercial | Purchased Loans Receivable</t>
  </si>
  <si>
    <t>Commercial | Purchased Loans Receivable | With Credit Quality Discount</t>
  </si>
  <si>
    <t>Commercial | Purchased Loans Receivable | Without Credit Quality Discount</t>
  </si>
  <si>
    <t>Consumer | Loans Receivable</t>
  </si>
  <si>
    <t>Consumer | Originated Loans Receivable</t>
  </si>
  <si>
    <t>Consumer | Purchased Loans Receivable</t>
  </si>
  <si>
    <t>Consumer | Purchased Loans Receivable | With Credit Quality Discount</t>
  </si>
  <si>
    <t>Consumer | Purchased Loans Receivable | Without Credit Quality Discount</t>
  </si>
  <si>
    <t>ALLOWANCE FOR LOAN LOSSES - Modifications (Details 5) (USD $)</t>
  </si>
  <si>
    <t>Contract</t>
  </si>
  <si>
    <t>Financing Receivable, Modifications [Line Items]</t>
  </si>
  <si>
    <t>Number of contracts</t>
  </si>
  <si>
    <t>Pre-Modification outstanding recorded investment</t>
  </si>
  <si>
    <t>Post-Modification outstanding recorded investment</t>
  </si>
  <si>
    <t>Subsequently defaulted number of contracts</t>
  </si>
  <si>
    <t>Subsequently defaulted, recorded investment</t>
  </si>
  <si>
    <t>ALLOWANCE FOR LOAN LOSSES (Detail Textuals) (Loans Receivable, USD $)</t>
  </si>
  <si>
    <t>Amount of troubled debt restructurings</t>
  </si>
  <si>
    <t>Maximum amount of troubled debt restructurings</t>
  </si>
  <si>
    <t>Commercial loans</t>
  </si>
  <si>
    <t>OFFICE PREMISES AND EQUIPMENT - Comprised of office premises and equipment (Details) (USD $)</t>
  </si>
  <si>
    <t>Property, plant and equipment, gross</t>
  </si>
  <si>
    <t>Property, plant and equipment, net</t>
  </si>
  <si>
    <t>OFFICE PREMISES AND EQUIPMENT (Detail Textuals) (USD $)</t>
  </si>
  <si>
    <t>Capitalized interest costs</t>
  </si>
  <si>
    <t>DEPOSITS - Deposit type and weighted-average interest rate (Details) (USD $)</t>
  </si>
  <si>
    <t>NOW accounts, deposits</t>
  </si>
  <si>
    <t>NOW accounts, weighted-average interest rate</t>
  </si>
  <si>
    <t>Passbook accounts, deposits</t>
  </si>
  <si>
    <t>Passbook accounts, weighted-average interest rate</t>
  </si>
  <si>
    <t>Money market demand deposit, weighted-average interest rate</t>
  </si>
  <si>
    <t>Total demand, transaction and passbook deposits</t>
  </si>
  <si>
    <t>Certificates of deposit Original maturities of:</t>
  </si>
  <si>
    <t>Less than 12 months, deposits</t>
  </si>
  <si>
    <t>Less than 12 months, weighted-average interest rate</t>
  </si>
  <si>
    <t>24 months - 36 months</t>
  </si>
  <si>
    <t>DEPOSITS - Summary of interest expense on deposits (Details 1) (USD $)</t>
  </si>
  <si>
    <t>Passbook savings and money market demand deposits</t>
  </si>
  <si>
    <t>Interest expense on deposits, total</t>
  </si>
  <si>
    <t>DEPOSITS - Summary of maturities of outstanding certificates of deposit (Details 2) (USD $)</t>
  </si>
  <si>
    <t>DEPOSITS (Detail Textuals) (USD $)</t>
  </si>
  <si>
    <t>In Millions, unless otherwise specified</t>
  </si>
  <si>
    <t>Deposit accounts with balances, excess of $100,000</t>
  </si>
  <si>
    <t>Intercompany accounts</t>
  </si>
  <si>
    <t>Total deposits from officers and directors</t>
  </si>
  <si>
    <t>ADVANCES FROM THE FEDERAL HOME LOAN BANK - Savings Bank's investment in federal home loan bank stock (Details) (USD $)</t>
  </si>
  <si>
    <t>Federal Home Loan Bank, Advances, Branch of FHLB Bank [Line Items]</t>
  </si>
  <si>
    <t>Federal Home Loan Bank Of Cincinnati</t>
  </si>
  <si>
    <t>Advances from the Federal Home Loan Bank, Interest rate, weighted-average interest rate</t>
  </si>
  <si>
    <t>Federal Home Loan Bank Of Cincinnati | Fixed interest rate 3.13%</t>
  </si>
  <si>
    <t>Advances from the Federal Home Loan Bank, Maturing year</t>
  </si>
  <si>
    <t>Advances from the Federal Home Loan Bank, Interest rate</t>
  </si>
  <si>
    <t>Federal Home Loan Bank Of Cincinnati | Fixed interest rate 1.50% - 4.84%</t>
  </si>
  <si>
    <t>'2014</t>
  </si>
  <si>
    <t>Advances from the Federal Home Loan Bank, Interest rate, range from</t>
  </si>
  <si>
    <t>Advances from the Federal Home Loan Bank, Interest rate, range to</t>
  </si>
  <si>
    <t>Federal Home Loan Bank Of Cincinnati | Fixed interest rate 4.31% - 5.36%</t>
  </si>
  <si>
    <t>'2015</t>
  </si>
  <si>
    <t>Federal Home Loan Bank Of Cincinnati | Fixed interest rate 4.07% - 5.25%</t>
  </si>
  <si>
    <t>'2016</t>
  </si>
  <si>
    <t>Federal Home Loan Bank Of Cincinnati | Fixed interest rate 5.27% - 5.35%</t>
  </si>
  <si>
    <t>'2017</t>
  </si>
  <si>
    <t>Federal Home Loan Bank Of Cincinnati | Fixed interest rate 1.38% - 4.18%</t>
  </si>
  <si>
    <t>'2018</t>
  </si>
  <si>
    <t>Federal Home Loan Bank Of Cincinnati | Fixed interest rate 1.81%</t>
  </si>
  <si>
    <t>'2020</t>
  </si>
  <si>
    <t>ADVANCES FROM THE FEDERAL HOME LOAN BANK - Borrowings require principal payments (Details 1) (USD $)</t>
  </si>
  <si>
    <t>ADVANCES FROM THE FEDERAL HOME LOAN BANK (Detail Textuals) (USD $)</t>
  </si>
  <si>
    <t>Advances from the Federal Home Loan Bank collateralized by residential mortgage loans</t>
  </si>
  <si>
    <t>FEDERAL INCOME TAXES - Federal income tax on earnings differs from that computed at statutory corporate tax rate (Details) (USD $)</t>
  </si>
  <si>
    <t>Utilization of net operating loss carryforwards, previously reserved</t>
  </si>
  <si>
    <t>FEDERAL INCOME TAXES - Composition of net deferred tax liability (Details 1) (USD $)</t>
  </si>
  <si>
    <t>FEDERAL INCOME TAXES (Details Textuals) (USD $)</t>
  </si>
  <si>
    <t>Retained earnings, portion for which federal income taxes not been provided</t>
  </si>
  <si>
    <t>Unrecognized deferred tax liability relating to the cumulative bad debt deduction</t>
  </si>
  <si>
    <t>Net operating losses to carryforward</t>
  </si>
  <si>
    <t>Period for carryforward net operating losses</t>
  </si>
  <si>
    <t>'20 years</t>
  </si>
  <si>
    <t>Losses on an annual basis to offset current year taxable income</t>
  </si>
  <si>
    <t>COMMITMENTS &amp; CONTINGENCIES (Detail Textuals) (USD $)</t>
  </si>
  <si>
    <t>Originate variable rate loans</t>
  </si>
  <si>
    <t>Originate fixed-rate loans</t>
  </si>
  <si>
    <t>Unused lines of credit under home equity loans</t>
  </si>
  <si>
    <t>Commitments and Contingencies [Line Items]</t>
  </si>
  <si>
    <t>Interest rate, minimum</t>
  </si>
  <si>
    <t>Interest rate, maximum</t>
  </si>
  <si>
    <t>Interest rate</t>
  </si>
  <si>
    <t>Outstanding commitments</t>
  </si>
  <si>
    <t>COMMITMENTS &amp; CONTINGENCIES (Detail Textuals 1) (USD $)</t>
  </si>
  <si>
    <t>Branch</t>
  </si>
  <si>
    <t>Dec. 31, 2009</t>
  </si>
  <si>
    <t>Core Banking Services</t>
  </si>
  <si>
    <t>Number of branch facilities under lease obligation</t>
  </si>
  <si>
    <t>Number of land lease</t>
  </si>
  <si>
    <t>Amount of lease obligations</t>
  </si>
  <si>
    <t>Term of contract</t>
  </si>
  <si>
    <t>'six and a half years</t>
  </si>
  <si>
    <t>Minimum annual cost</t>
  </si>
  <si>
    <t>REGULATORY CAPITAL (Details) (USD $)</t>
  </si>
  <si>
    <t>Tangible capital, Actual Amount</t>
  </si>
  <si>
    <t>Tangible capital, Actual Ratio</t>
  </si>
  <si>
    <t>Tangible capital for capital adequacy purposes, Amount</t>
  </si>
  <si>
    <t>Tangible capital for capital adequacy purposes, Ratio</t>
  </si>
  <si>
    <t>Tangible capital, To be "well-capitalized" under prompt corrective action provisions, Amount</t>
  </si>
  <si>
    <t>Tangible capital, To be "well-capitalized" under prompt corrective action provisions, Ratio</t>
  </si>
  <si>
    <t>Core capital, Actual Amount</t>
  </si>
  <si>
    <t>Core capital, Actual Ratio</t>
  </si>
  <si>
    <t>Core capital for capital adequacy purposes, Amount</t>
  </si>
  <si>
    <t>Core capital for capital adequacy purposes, Ratio</t>
  </si>
  <si>
    <t>Core capital, To be "well-capitalized" under prompt corrective action provisions, Amount</t>
  </si>
  <si>
    <t>Core capital, To be "well-capitalized" under prompt corrective action provisions, Ratio</t>
  </si>
  <si>
    <t>Risk-based capital, Actual Amount</t>
  </si>
  <si>
    <t>Risk-based capital, Actual Ratio</t>
  </si>
  <si>
    <t>Risk-based capital for capital adequacy purposes, Amount</t>
  </si>
  <si>
    <t>Risk-based capital for capital adequacy purposes, Ratio</t>
  </si>
  <si>
    <t>Risk-based capital, To be "well-capitalized" under prompt corrective action provisions, Amount</t>
  </si>
  <si>
    <t>Risk-based capital, To be "well-capitalized" under prompt corrective action provisions, Ratio</t>
  </si>
  <si>
    <t>REGULATORY CAPITAL (Detail Textual)</t>
  </si>
  <si>
    <t>Minimum tangible capital to adjusted total assets</t>
  </si>
  <si>
    <t>Minimum core capital to adjusted total assets</t>
  </si>
  <si>
    <t>Minimum risk-based capital to risk weighted assets</t>
  </si>
  <si>
    <t>REGULATORY CAPITAL (Detail Textual 1) (Loans Receivable, One-to four Family Residential)</t>
  </si>
  <si>
    <t>Compliance with Regulatory Capital Requirements under Banking Regulations [Line Items]</t>
  </si>
  <si>
    <t>Risk weighted factor</t>
  </si>
  <si>
    <t>CHEVIOT FINANCIAL CORP. CONDENSED FINANCIAL INFORMATION (Details) (USD $)</t>
  </si>
  <si>
    <t>Accumulated comprehensive income (loss), Unrealized (losses) gains on securities available for sale, net of tax expense (benefits)</t>
  </si>
  <si>
    <t>Cheviot Financial Corp</t>
  </si>
  <si>
    <t>CHEVIOT FINANCIAL CORP. CONDENSED FINANCIAL INFORMATION (Details 1) (USD $)</t>
  </si>
  <si>
    <t>Equity in earnings of Cheviot Savings Bank</t>
  </si>
  <si>
    <t>CHEVIOT FINANCIAL CORP. CONDENSED FINANCIAL INFORMATION (Details 2) (USD $)</t>
  </si>
  <si>
    <t>Increase (decrease) in cash due to changes in Accrued interest receivable on investments and interest-bearing deposits</t>
  </si>
  <si>
    <t>Purchase of corporate securities - available for sale</t>
  </si>
  <si>
    <t>Equity in undistributed earnings of Cheviot Savings Bank</t>
  </si>
  <si>
    <t>QUARTERLY RESULTS OF OPERATIONS (UNAUDITED) (Details) (USD $)</t>
  </si>
  <si>
    <t>Basic and diluted (in dollars per share)</t>
  </si>
  <si>
    <t>GOODWILL AND INTANGIBLE ASSETS - Estimated future amortization expense for core deposit intangible (Details) (USD $)</t>
  </si>
  <si>
    <t>Finite-Lived Intangible Assets [Line Items]</t>
  </si>
  <si>
    <t>Core Deposits</t>
  </si>
  <si>
    <t>GOODWILL AND INTANGIBLE ASSETS - (Detail Textuals) (USD $)</t>
  </si>
  <si>
    <t>Mar. 31, 2011</t>
  </si>
  <si>
    <t>First Franklin and Franklin Savings</t>
  </si>
  <si>
    <t>Goodwill and intangible assets</t>
  </si>
  <si>
    <t>Carrying amount of core deposit, intangible</t>
  </si>
  <si>
    <t>Accumulated amortization of core deposit intangible</t>
  </si>
  <si>
    <t>SUBSEQUENT EVENTS (Detail Textuals) (Subsequent Event, Dividend declared, USD $)</t>
  </si>
  <si>
    <t>1 Months Ended</t>
  </si>
  <si>
    <t>Feb. 18, 2014</t>
  </si>
  <si>
    <t>Subsequent Event | Dividend declared</t>
  </si>
  <si>
    <t>Subsequent Event [Line Items]</t>
  </si>
  <si>
    <t>Amount of quarterly dividend (in dollars per share)</t>
  </si>
  <si>
    <t>Record date</t>
  </si>
  <si>
    <t>Date of dividend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u/>
      <sz val="10"/>
      <color theme="1"/>
      <name val="Calibri"/>
      <family val="2"/>
      <scheme val="minor"/>
    </font>
    <font>
      <u/>
      <sz val="10"/>
      <color theme="1"/>
      <name val="Times New Roman"/>
      <family val="1"/>
    </font>
    <font>
      <sz val="7"/>
      <color theme="1"/>
      <name val="Calibri"/>
      <family val="2"/>
      <scheme val="minor"/>
    </font>
    <font>
      <sz val="7.5"/>
      <color theme="1"/>
      <name val="Calibri"/>
      <family val="2"/>
      <scheme val="minor"/>
    </font>
    <font>
      <sz val="12"/>
      <color theme="1"/>
      <name val="Calibri"/>
      <family val="2"/>
      <scheme val="minor"/>
    </font>
    <font>
      <b/>
      <sz val="10"/>
      <color theme="1"/>
      <name val="Calibri"/>
      <family val="2"/>
      <scheme val="minor"/>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center"/>
    </xf>
    <xf numFmtId="0" fontId="18" fillId="0" borderId="0" xfId="0" applyFont="1" applyAlignment="1">
      <alignment horizontal="center"/>
    </xf>
    <xf numFmtId="0" fontId="0" fillId="0" borderId="0" xfId="0" applyAlignment="1">
      <alignment horizontal="left"/>
    </xf>
    <xf numFmtId="0" fontId="18" fillId="0" borderId="0" xfId="0" applyFont="1" applyAlignment="1">
      <alignment horizontal="left"/>
    </xf>
    <xf numFmtId="0" fontId="0" fillId="0" borderId="0" xfId="0" applyAlignment="1">
      <alignment horizontal="left" wrapText="1" indent="1"/>
    </xf>
    <xf numFmtId="0" fontId="18" fillId="0" borderId="0" xfId="0" applyFont="1" applyAlignment="1">
      <alignment horizontal="left"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0" borderId="10" xfId="0" applyBorder="1" applyAlignment="1">
      <alignment horizontal="left" wrapText="1"/>
    </xf>
    <xf numFmtId="0" fontId="18" fillId="0" borderId="10" xfId="0" applyFont="1" applyBorder="1" applyAlignment="1">
      <alignment horizontal="left" wrapText="1"/>
    </xf>
    <xf numFmtId="3" fontId="0" fillId="0" borderId="10" xfId="0" applyNumberFormat="1" applyBorder="1" applyAlignment="1">
      <alignment horizontal="right" wrapText="1"/>
    </xf>
    <xf numFmtId="3" fontId="18" fillId="0" borderId="10" xfId="0" applyNumberFormat="1" applyFont="1" applyBorder="1" applyAlignment="1">
      <alignment horizontal="right" wrapText="1"/>
    </xf>
    <xf numFmtId="0" fontId="0" fillId="0" borderId="11" xfId="0" applyBorder="1" applyAlignment="1">
      <alignment horizontal="left" wrapText="1"/>
    </xf>
    <xf numFmtId="0" fontId="18" fillId="0" borderId="11" xfId="0" applyFont="1" applyBorder="1" applyAlignment="1">
      <alignment horizontal="left" wrapText="1"/>
    </xf>
    <xf numFmtId="3" fontId="0" fillId="0" borderId="11" xfId="0" applyNumberForma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horizontal="right" wrapText="1"/>
    </xf>
    <xf numFmtId="0" fontId="18" fillId="0" borderId="10" xfId="0" applyFont="1" applyBorder="1" applyAlignment="1">
      <alignment horizontal="right" wrapText="1"/>
    </xf>
    <xf numFmtId="0" fontId="0" fillId="0" borderId="11" xfId="0"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wrapText="1"/>
    </xf>
    <xf numFmtId="0" fontId="18" fillId="0" borderId="12" xfId="0" applyFont="1" applyBorder="1" applyAlignment="1">
      <alignment wrapText="1"/>
    </xf>
    <xf numFmtId="0" fontId="18" fillId="0" borderId="13" xfId="0" applyFont="1" applyBorder="1" applyAlignment="1">
      <alignment wrapText="1"/>
    </xf>
    <xf numFmtId="0" fontId="18" fillId="0" borderId="0" xfId="0" applyFont="1" applyAlignment="1">
      <alignment horizontal="right" wrapText="1"/>
    </xf>
    <xf numFmtId="0" fontId="19" fillId="0" borderId="0" xfId="0" applyFont="1" applyAlignment="1">
      <alignment horizontal="center" wrapText="1"/>
    </xf>
    <xf numFmtId="8" fontId="18" fillId="0" borderId="0" xfId="0" applyNumberFormat="1" applyFont="1" applyAlignment="1">
      <alignment horizontal="right" wrapText="1"/>
    </xf>
    <xf numFmtId="0" fontId="18" fillId="0" borderId="0" xfId="0" applyFont="1" applyAlignment="1">
      <alignmen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horizontal="left" wrapText="1" indent="2"/>
    </xf>
    <xf numFmtId="0" fontId="18" fillId="0" borderId="0" xfId="0" applyFont="1" applyAlignment="1">
      <alignment horizontal="left" wrapText="1" indent="2"/>
    </xf>
    <xf numFmtId="0" fontId="0" fillId="0" borderId="0" xfId="0"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lef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xf numFmtId="15" fontId="18" fillId="0" borderId="0" xfId="0" applyNumberFormat="1" applyFont="1" applyAlignment="1">
      <alignment horizontal="center"/>
    </xf>
    <xf numFmtId="15" fontId="18" fillId="0" borderId="0" xfId="0" applyNumberFormat="1" applyFont="1" applyAlignment="1">
      <alignment horizontal="center" wrapText="1"/>
    </xf>
    <xf numFmtId="0" fontId="22" fillId="0" borderId="0" xfId="0" applyFont="1" applyAlignment="1">
      <alignment horizontal="left"/>
    </xf>
    <xf numFmtId="0" fontId="19" fillId="0" borderId="0" xfId="0" applyFont="1" applyAlignment="1">
      <alignment vertical="top" wrapText="1"/>
    </xf>
    <xf numFmtId="0" fontId="18" fillId="0" borderId="10" xfId="0" applyFont="1" applyBorder="1" applyAlignment="1">
      <alignment horizontal="center"/>
    </xf>
    <xf numFmtId="0" fontId="0" fillId="0" borderId="0" xfId="0"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12" xfId="0" applyBorder="1" applyAlignment="1">
      <alignment wrapText="1"/>
    </xf>
    <xf numFmtId="0" fontId="0" fillId="0" borderId="0" xfId="0" applyAlignment="1">
      <alignment horizontal="left" wrapText="1" indent="1"/>
    </xf>
    <xf numFmtId="0" fontId="0" fillId="0" borderId="0" xfId="0" applyAlignment="1">
      <alignment horizontal="right" wrapText="1" indent="1"/>
    </xf>
    <xf numFmtId="0" fontId="22" fillId="0" borderId="0" xfId="0" applyFont="1" applyAlignment="1">
      <alignment horizontal="left" wrapText="1" indent="1"/>
    </xf>
    <xf numFmtId="0" fontId="0" fillId="0" borderId="0" xfId="0" applyAlignment="1">
      <alignment horizontal="left" vertical="top"/>
    </xf>
    <xf numFmtId="0" fontId="0" fillId="0" borderId="0" xfId="0" applyAlignment="1">
      <alignment horizontal="left" indent="1"/>
    </xf>
    <xf numFmtId="0" fontId="0" fillId="0" borderId="0" xfId="0" applyAlignment="1">
      <alignment horizontal="left" wrapText="1" indent="15"/>
    </xf>
    <xf numFmtId="0" fontId="0" fillId="0" borderId="10" xfId="0" applyBorder="1" applyAlignment="1">
      <alignment horizontal="center" vertical="top" wrapText="1"/>
    </xf>
    <xf numFmtId="0" fontId="0" fillId="0" borderId="10" xfId="0" applyBorder="1" applyAlignment="1">
      <alignment horizontal="left"/>
    </xf>
    <xf numFmtId="0" fontId="25" fillId="0" borderId="11" xfId="0" applyFont="1" applyBorder="1" applyAlignment="1">
      <alignment horizontal="left" wrapText="1"/>
    </xf>
    <xf numFmtId="0" fontId="25" fillId="0" borderId="11" xfId="0" applyFont="1" applyBorder="1" applyAlignment="1">
      <alignment horizontal="right" wrapText="1"/>
    </xf>
    <xf numFmtId="0" fontId="0" fillId="0" borderId="0" xfId="0" applyAlignment="1">
      <alignment horizontal="left" wrapText="1" indent="4"/>
    </xf>
    <xf numFmtId="0" fontId="25" fillId="0" borderId="0" xfId="0" applyFont="1" applyAlignment="1">
      <alignment horizontal="left"/>
    </xf>
    <xf numFmtId="0" fontId="25" fillId="0" borderId="0" xfId="0" applyFont="1" applyAlignment="1">
      <alignment horizontal="left" wrapText="1"/>
    </xf>
    <xf numFmtId="0" fontId="22" fillId="0" borderId="0" xfId="0" applyFont="1" applyAlignment="1">
      <alignment horizontal="left" wrapText="1" indent="2"/>
    </xf>
    <xf numFmtId="0" fontId="0" fillId="0" borderId="0" xfId="0" applyAlignment="1">
      <alignment horizontal="left"/>
    </xf>
    <xf numFmtId="0" fontId="0" fillId="0" borderId="0" xfId="0" applyAlignment="1">
      <alignment horizontal="left" wrapText="1"/>
    </xf>
    <xf numFmtId="0" fontId="22" fillId="0" borderId="0" xfId="0" applyFont="1" applyAlignment="1">
      <alignment horizontal="left" wrapText="1"/>
    </xf>
    <xf numFmtId="0" fontId="0" fillId="0" borderId="0" xfId="0" applyAlignment="1">
      <alignment horizontal="center"/>
    </xf>
    <xf numFmtId="0" fontId="0" fillId="0" borderId="12" xfId="0" applyBorder="1" applyAlignment="1">
      <alignment horizontal="center" wrapText="1"/>
    </xf>
    <xf numFmtId="0" fontId="0" fillId="0" borderId="0" xfId="0" applyAlignment="1">
      <alignment horizontal="left" wrapText="1" indent="2"/>
    </xf>
    <xf numFmtId="0" fontId="24"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indent="4"/>
    </xf>
    <xf numFmtId="0" fontId="25" fillId="0" borderId="0" xfId="0" applyFont="1" applyAlignment="1">
      <alignment horizontal="left" wrapText="1"/>
    </xf>
    <xf numFmtId="10" fontId="18" fillId="0" borderId="0" xfId="0" applyNumberFormat="1" applyFont="1" applyAlignment="1">
      <alignment horizontal="left" wrapText="1"/>
    </xf>
    <xf numFmtId="0" fontId="18" fillId="0" borderId="0" xfId="0" applyFont="1" applyAlignment="1">
      <alignment horizontal="left" wrapText="1" indent="4"/>
    </xf>
    <xf numFmtId="0" fontId="18" fillId="0" borderId="0" xfId="0" applyFont="1" applyAlignment="1">
      <alignment wrapText="1" indent="1"/>
    </xf>
    <xf numFmtId="0" fontId="0" fillId="0" borderId="10" xfId="0" applyBorder="1" applyAlignment="1">
      <alignment horizontal="left" wrapText="1"/>
    </xf>
    <xf numFmtId="0" fontId="18" fillId="0" borderId="12" xfId="0" applyFont="1" applyBorder="1" applyAlignment="1">
      <alignment horizontal="center" wrapText="1"/>
    </xf>
    <xf numFmtId="0" fontId="18" fillId="0" borderId="12" xfId="0" applyFont="1" applyBorder="1" applyAlignment="1">
      <alignment horizontal="left" wrapText="1"/>
    </xf>
    <xf numFmtId="0" fontId="18" fillId="0" borderId="0" xfId="0" applyFont="1" applyAlignment="1">
      <alignment horizontal="left" wrapText="1" indent="15"/>
    </xf>
    <xf numFmtId="46" fontId="25" fillId="0" borderId="0" xfId="0" applyNumberFormat="1" applyFont="1" applyAlignment="1">
      <alignment horizontal="left" wrapText="1"/>
    </xf>
    <xf numFmtId="0" fontId="0" fillId="0" borderId="0" xfId="0"/>
    <xf numFmtId="0" fontId="0" fillId="0" borderId="10" xfId="0" applyBorder="1" applyAlignment="1">
      <alignment horizontal="center"/>
    </xf>
    <xf numFmtId="0" fontId="26"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indent="1"/>
    </xf>
    <xf numFmtId="0" fontId="18" fillId="0" borderId="0" xfId="0" applyFont="1" applyAlignment="1">
      <alignment horizontal="left" vertical="top"/>
    </xf>
    <xf numFmtId="0" fontId="18" fillId="0" borderId="0" xfId="0" applyFont="1" applyAlignment="1">
      <alignment horizontal="left" indent="1"/>
    </xf>
    <xf numFmtId="0" fontId="18" fillId="0" borderId="10" xfId="0" applyFont="1" applyBorder="1" applyAlignment="1">
      <alignment horizontal="center" vertical="top" wrapText="1"/>
    </xf>
    <xf numFmtId="0" fontId="18" fillId="0" borderId="10" xfId="0" applyFont="1" applyBorder="1" applyAlignment="1">
      <alignment horizontal="left"/>
    </xf>
    <xf numFmtId="0" fontId="25" fillId="0" borderId="10" xfId="0" applyFont="1" applyBorder="1" applyAlignment="1">
      <alignment horizontal="center" wrapText="1"/>
    </xf>
    <xf numFmtId="0" fontId="19" fillId="0" borderId="10" xfId="0" applyFont="1" applyBorder="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9</v>
      </c>
      <c r="C9" s="4" t="s">
        <v>7</v>
      </c>
      <c r="D9" s="4" t="s">
        <v>7</v>
      </c>
    </row>
    <row r="10" spans="1:4" x14ac:dyDescent="0.25">
      <c r="A10" s="2" t="s">
        <v>20</v>
      </c>
      <c r="B10" s="4" t="s">
        <v>21</v>
      </c>
      <c r="C10" s="4" t="s">
        <v>7</v>
      </c>
      <c r="D10" s="4" t="s">
        <v>7</v>
      </c>
    </row>
    <row r="11" spans="1:4" x14ac:dyDescent="0.25">
      <c r="A11" s="2" t="s">
        <v>22</v>
      </c>
      <c r="B11" s="4" t="s">
        <v>17</v>
      </c>
      <c r="C11" s="4" t="s">
        <v>7</v>
      </c>
      <c r="D11" s="4" t="s">
        <v>7</v>
      </c>
    </row>
    <row r="12" spans="1:4" ht="30" x14ac:dyDescent="0.25">
      <c r="A12" s="2" t="s">
        <v>23</v>
      </c>
      <c r="B12" s="4" t="s">
        <v>7</v>
      </c>
      <c r="C12" s="5">
        <v>6818703</v>
      </c>
      <c r="D12" s="4" t="s">
        <v>7</v>
      </c>
    </row>
    <row r="13" spans="1:4" x14ac:dyDescent="0.25">
      <c r="A13" s="2" t="s">
        <v>24</v>
      </c>
      <c r="B13" s="4" t="s">
        <v>7</v>
      </c>
      <c r="C13" s="4" t="s">
        <v>7</v>
      </c>
      <c r="D13" s="6">
        <v>70.5</v>
      </c>
    </row>
    <row r="14" spans="1:4" x14ac:dyDescent="0.25">
      <c r="A14" s="2" t="s">
        <v>25</v>
      </c>
      <c r="B14" s="4" t="s">
        <v>26</v>
      </c>
      <c r="C14" s="4" t="s">
        <v>7</v>
      </c>
      <c r="D14" s="4" t="s">
        <v>7</v>
      </c>
    </row>
    <row r="15" spans="1:4" x14ac:dyDescent="0.25">
      <c r="A15" s="2" t="s">
        <v>27</v>
      </c>
      <c r="B15" s="7">
        <v>41639</v>
      </c>
      <c r="C15" s="4" t="s">
        <v>7</v>
      </c>
      <c r="D15" s="4" t="s">
        <v>7</v>
      </c>
    </row>
    <row r="16" spans="1:4" x14ac:dyDescent="0.25">
      <c r="A16" s="2" t="s">
        <v>28</v>
      </c>
      <c r="B16" s="4" t="s">
        <v>29</v>
      </c>
      <c r="C16" s="4" t="s">
        <v>7</v>
      </c>
      <c r="D16" s="4" t="s">
        <v>7</v>
      </c>
    </row>
    <row r="17" spans="1:4" x14ac:dyDescent="0.25">
      <c r="A17" s="2" t="s">
        <v>30</v>
      </c>
      <c r="B17" s="4" t="s">
        <v>31</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7"/>
  <sheetViews>
    <sheetView showGridLines="0" workbookViewId="0"/>
  </sheetViews>
  <sheetFormatPr defaultRowHeight="15" x14ac:dyDescent="0.25"/>
  <cols>
    <col min="1" max="1" width="35.28515625" bestFit="1" customWidth="1"/>
    <col min="2" max="2" width="36.5703125" bestFit="1" customWidth="1"/>
    <col min="3" max="3" width="15.140625" customWidth="1"/>
    <col min="4" max="4" width="36.5703125" bestFit="1" customWidth="1"/>
    <col min="5" max="5" width="29.5703125" customWidth="1"/>
    <col min="6" max="6" width="3.7109375" customWidth="1"/>
    <col min="7" max="7" width="22" customWidth="1"/>
    <col min="8" max="8" width="4.5703125" customWidth="1"/>
    <col min="9" max="9" width="21.28515625" customWidth="1"/>
    <col min="10" max="11" width="22" customWidth="1"/>
    <col min="12" max="12" width="4.5703125" customWidth="1"/>
    <col min="13" max="13" width="21.28515625" customWidth="1"/>
    <col min="14" max="14" width="3.7109375" customWidth="1"/>
    <col min="15" max="15" width="22" customWidth="1"/>
    <col min="16" max="16" width="4.5703125" customWidth="1"/>
    <col min="17" max="17" width="19.85546875" customWidth="1"/>
    <col min="18" max="20" width="22" customWidth="1"/>
    <col min="21" max="21" width="17.85546875" customWidth="1"/>
    <col min="22" max="23" width="22" customWidth="1"/>
    <col min="24" max="24" width="4.5703125" customWidth="1"/>
    <col min="25" max="25" width="19.85546875" customWidth="1"/>
    <col min="26" max="26" width="22" customWidth="1"/>
  </cols>
  <sheetData>
    <row r="1" spans="1:26" ht="15" customHeight="1" x14ac:dyDescent="0.25">
      <c r="A1" s="9" t="s">
        <v>22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25</v>
      </c>
      <c r="B3" s="58" t="s">
        <v>7</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59" t="s">
        <v>224</v>
      </c>
      <c r="B4" s="58" t="s">
        <v>7</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59"/>
      <c r="B5" s="56" t="s">
        <v>226</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59"/>
      <c r="B6" s="60"/>
      <c r="C6" s="60"/>
      <c r="D6" s="60"/>
      <c r="E6" s="60"/>
      <c r="F6" s="60"/>
      <c r="G6" s="60"/>
      <c r="H6" s="60"/>
      <c r="I6" s="60"/>
      <c r="J6" s="60"/>
      <c r="K6" s="60"/>
      <c r="L6" s="60"/>
      <c r="M6" s="60"/>
      <c r="N6" s="60"/>
      <c r="O6" s="60"/>
      <c r="P6" s="60"/>
      <c r="Q6" s="60"/>
      <c r="R6" s="60"/>
      <c r="S6" s="60"/>
      <c r="T6" s="60"/>
      <c r="U6" s="60"/>
      <c r="V6" s="60"/>
      <c r="W6" s="60"/>
      <c r="X6" s="60"/>
      <c r="Y6" s="60"/>
      <c r="Z6" s="60"/>
    </row>
    <row r="7" spans="1:26" ht="25.5" customHeight="1" x14ac:dyDescent="0.25">
      <c r="A7" s="59"/>
      <c r="B7" s="36" t="s">
        <v>227</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59"/>
      <c r="B8" s="60"/>
      <c r="C8" s="60"/>
      <c r="D8" s="60"/>
      <c r="E8" s="60"/>
      <c r="F8" s="60"/>
      <c r="G8" s="60"/>
      <c r="H8" s="60"/>
      <c r="I8" s="60"/>
      <c r="J8" s="60"/>
      <c r="K8" s="60"/>
      <c r="L8" s="60"/>
      <c r="M8" s="60"/>
      <c r="N8" s="60"/>
      <c r="O8" s="60"/>
      <c r="P8" s="60"/>
      <c r="Q8" s="60"/>
      <c r="R8" s="60"/>
      <c r="S8" s="60"/>
      <c r="T8" s="60"/>
      <c r="U8" s="60"/>
      <c r="V8" s="60"/>
      <c r="W8" s="60"/>
      <c r="X8" s="60"/>
      <c r="Y8" s="60"/>
      <c r="Z8" s="60"/>
    </row>
    <row r="9" spans="1:26" ht="25.5" customHeight="1" x14ac:dyDescent="0.25">
      <c r="A9" s="59"/>
      <c r="B9" s="36" t="s">
        <v>228</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59"/>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ht="25.5" customHeight="1" x14ac:dyDescent="0.25">
      <c r="A11" s="59"/>
      <c r="B11" s="36" t="s">
        <v>229</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59"/>
      <c r="B12" s="60"/>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x14ac:dyDescent="0.25">
      <c r="A13" s="59"/>
      <c r="B13" s="36" t="s">
        <v>230</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59"/>
      <c r="B14" s="60"/>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59"/>
      <c r="B15" s="36" t="s">
        <v>231</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59"/>
      <c r="B16" s="60"/>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x14ac:dyDescent="0.25">
      <c r="A17" s="59"/>
      <c r="B17" s="36" t="s">
        <v>232</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59"/>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59"/>
      <c r="B19" s="56" t="s">
        <v>233</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59"/>
      <c r="B20" s="60"/>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x14ac:dyDescent="0.25">
      <c r="A21" s="59"/>
      <c r="B21" s="36" t="s">
        <v>234</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59"/>
      <c r="B22" s="60"/>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x14ac:dyDescent="0.25">
      <c r="A23" s="59"/>
      <c r="B23" s="56" t="s">
        <v>235</v>
      </c>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x14ac:dyDescent="0.25">
      <c r="A24" s="59"/>
      <c r="B24" s="60"/>
      <c r="C24" s="60"/>
      <c r="D24" s="60"/>
      <c r="E24" s="60"/>
      <c r="F24" s="60"/>
      <c r="G24" s="60"/>
      <c r="H24" s="60"/>
      <c r="I24" s="60"/>
      <c r="J24" s="60"/>
      <c r="K24" s="60"/>
      <c r="L24" s="60"/>
      <c r="M24" s="60"/>
      <c r="N24" s="60"/>
      <c r="O24" s="60"/>
      <c r="P24" s="60"/>
      <c r="Q24" s="60"/>
      <c r="R24" s="60"/>
      <c r="S24" s="60"/>
      <c r="T24" s="60"/>
      <c r="U24" s="60"/>
      <c r="V24" s="60"/>
      <c r="W24" s="60"/>
      <c r="X24" s="60"/>
      <c r="Y24" s="60"/>
      <c r="Z24" s="60"/>
    </row>
    <row r="25" spans="1:26" ht="25.5" customHeight="1" x14ac:dyDescent="0.25">
      <c r="A25" s="59"/>
      <c r="B25" s="36" t="s">
        <v>236</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59"/>
      <c r="B26" s="60"/>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x14ac:dyDescent="0.25">
      <c r="A27" s="59"/>
      <c r="B27" s="36" t="s">
        <v>237</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59"/>
      <c r="B28" s="60"/>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x14ac:dyDescent="0.25">
      <c r="A29" s="59"/>
      <c r="B29" s="36" t="s">
        <v>238</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59"/>
      <c r="B30" s="60"/>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59"/>
      <c r="B31" s="36" t="s">
        <v>239</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59"/>
      <c r="B32" s="60"/>
      <c r="C32" s="60"/>
      <c r="D32" s="60"/>
      <c r="E32" s="60"/>
      <c r="F32" s="60"/>
      <c r="G32" s="60"/>
      <c r="H32" s="60"/>
      <c r="I32" s="60"/>
      <c r="J32" s="60"/>
      <c r="K32" s="60"/>
      <c r="L32" s="60"/>
      <c r="M32" s="60"/>
      <c r="N32" s="60"/>
      <c r="O32" s="60"/>
      <c r="P32" s="60"/>
      <c r="Q32" s="60"/>
      <c r="R32" s="60"/>
      <c r="S32" s="60"/>
      <c r="T32" s="60"/>
      <c r="U32" s="60"/>
      <c r="V32" s="60"/>
      <c r="W32" s="60"/>
      <c r="X32" s="60"/>
      <c r="Y32" s="60"/>
      <c r="Z32" s="60"/>
    </row>
    <row r="33" spans="1:26" x14ac:dyDescent="0.25">
      <c r="A33" s="59"/>
      <c r="B33" s="36" t="s">
        <v>240</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59"/>
      <c r="B34" s="56" t="s">
        <v>241</v>
      </c>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x14ac:dyDescent="0.25">
      <c r="A35" s="59"/>
      <c r="B35" s="56" t="s">
        <v>242</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59"/>
      <c r="B36" s="60"/>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ht="25.5" customHeight="1" x14ac:dyDescent="0.25">
      <c r="A37" s="59"/>
      <c r="B37" s="36" t="s">
        <v>243</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59"/>
      <c r="B38" s="60"/>
      <c r="C38" s="60"/>
      <c r="D38" s="60"/>
      <c r="E38" s="60"/>
      <c r="F38" s="60"/>
      <c r="G38" s="60"/>
      <c r="H38" s="60"/>
      <c r="I38" s="60"/>
      <c r="J38" s="60"/>
      <c r="K38" s="60"/>
      <c r="L38" s="60"/>
      <c r="M38" s="60"/>
      <c r="N38" s="60"/>
      <c r="O38" s="60"/>
      <c r="P38" s="60"/>
      <c r="Q38" s="60"/>
      <c r="R38" s="60"/>
      <c r="S38" s="60"/>
      <c r="T38" s="60"/>
      <c r="U38" s="60"/>
      <c r="V38" s="60"/>
      <c r="W38" s="60"/>
      <c r="X38" s="60"/>
      <c r="Y38" s="60"/>
      <c r="Z38" s="60"/>
    </row>
    <row r="39" spans="1:26" x14ac:dyDescent="0.25">
      <c r="A39" s="59"/>
      <c r="B39" s="56" t="s">
        <v>244</v>
      </c>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x14ac:dyDescent="0.25">
      <c r="A40" s="59"/>
      <c r="B40" s="60"/>
      <c r="C40" s="60"/>
      <c r="D40" s="60"/>
      <c r="E40" s="60"/>
      <c r="F40" s="60"/>
      <c r="G40" s="60"/>
      <c r="H40" s="60"/>
      <c r="I40" s="60"/>
      <c r="J40" s="60"/>
      <c r="K40" s="60"/>
      <c r="L40" s="60"/>
      <c r="M40" s="60"/>
      <c r="N40" s="60"/>
      <c r="O40" s="60"/>
      <c r="P40" s="60"/>
      <c r="Q40" s="60"/>
      <c r="R40" s="60"/>
      <c r="S40" s="60"/>
      <c r="T40" s="60"/>
      <c r="U40" s="60"/>
      <c r="V40" s="60"/>
      <c r="W40" s="60"/>
      <c r="X40" s="60"/>
      <c r="Y40" s="60"/>
      <c r="Z40" s="60"/>
    </row>
    <row r="41" spans="1:26" ht="25.5" customHeight="1" x14ac:dyDescent="0.25">
      <c r="A41" s="59"/>
      <c r="B41" s="36" t="s">
        <v>245</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59"/>
      <c r="B42" s="60"/>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x14ac:dyDescent="0.25">
      <c r="A43" s="59"/>
      <c r="B43" s="36" t="s">
        <v>246</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59"/>
      <c r="B44" s="60"/>
      <c r="C44" s="60"/>
      <c r="D44" s="60"/>
      <c r="E44" s="60"/>
      <c r="F44" s="60"/>
      <c r="G44" s="60"/>
      <c r="H44" s="60"/>
      <c r="I44" s="60"/>
      <c r="J44" s="60"/>
      <c r="K44" s="60"/>
      <c r="L44" s="60"/>
      <c r="M44" s="60"/>
      <c r="N44" s="60"/>
      <c r="O44" s="60"/>
      <c r="P44" s="60"/>
      <c r="Q44" s="60"/>
      <c r="R44" s="60"/>
      <c r="S44" s="60"/>
      <c r="T44" s="60"/>
      <c r="U44" s="60"/>
      <c r="V44" s="60"/>
      <c r="W44" s="60"/>
      <c r="X44" s="60"/>
      <c r="Y44" s="60"/>
      <c r="Z44" s="60"/>
    </row>
    <row r="45" spans="1:26" ht="25.5" customHeight="1" x14ac:dyDescent="0.25">
      <c r="A45" s="59"/>
      <c r="B45" s="36" t="s">
        <v>247</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59"/>
      <c r="B46" s="60"/>
      <c r="C46" s="60"/>
      <c r="D46" s="60"/>
      <c r="E46" s="60"/>
      <c r="F46" s="60"/>
      <c r="G46" s="60"/>
      <c r="H46" s="60"/>
      <c r="I46" s="60"/>
      <c r="J46" s="60"/>
      <c r="K46" s="60"/>
      <c r="L46" s="60"/>
      <c r="M46" s="60"/>
      <c r="N46" s="60"/>
      <c r="O46" s="60"/>
      <c r="P46" s="60"/>
      <c r="Q46" s="60"/>
      <c r="R46" s="60"/>
      <c r="S46" s="60"/>
      <c r="T46" s="60"/>
      <c r="U46" s="60"/>
      <c r="V46" s="60"/>
      <c r="W46" s="60"/>
      <c r="X46" s="60"/>
      <c r="Y46" s="60"/>
      <c r="Z46" s="60"/>
    </row>
    <row r="47" spans="1:26" x14ac:dyDescent="0.25">
      <c r="A47" s="59"/>
      <c r="B47" s="56" t="s">
        <v>248</v>
      </c>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x14ac:dyDescent="0.25">
      <c r="A48" s="59"/>
      <c r="B48" s="61" t="s">
        <v>249</v>
      </c>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59"/>
      <c r="B49" s="56" t="s">
        <v>250</v>
      </c>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x14ac:dyDescent="0.25">
      <c r="A50" s="59"/>
      <c r="B50" s="60"/>
      <c r="C50" s="60"/>
      <c r="D50" s="60"/>
      <c r="E50" s="60"/>
      <c r="F50" s="60"/>
      <c r="G50" s="60"/>
      <c r="H50" s="60"/>
      <c r="I50" s="60"/>
      <c r="J50" s="60"/>
      <c r="K50" s="60"/>
      <c r="L50" s="60"/>
      <c r="M50" s="60"/>
      <c r="N50" s="60"/>
      <c r="O50" s="60"/>
      <c r="P50" s="60"/>
      <c r="Q50" s="60"/>
      <c r="R50" s="60"/>
      <c r="S50" s="60"/>
      <c r="T50" s="60"/>
      <c r="U50" s="60"/>
      <c r="V50" s="60"/>
      <c r="W50" s="60"/>
      <c r="X50" s="60"/>
      <c r="Y50" s="60"/>
      <c r="Z50" s="60"/>
    </row>
    <row r="51" spans="1:26" ht="25.5" customHeight="1" x14ac:dyDescent="0.25">
      <c r="A51" s="59"/>
      <c r="B51" s="36" t="s">
        <v>251</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59"/>
      <c r="B52" s="60"/>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x14ac:dyDescent="0.25">
      <c r="A53" s="59"/>
      <c r="B53" s="56" t="s">
        <v>252</v>
      </c>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59"/>
      <c r="B54" s="60"/>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x14ac:dyDescent="0.25">
      <c r="A55" s="59"/>
      <c r="B55" s="36" t="s">
        <v>253</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59"/>
      <c r="B56" s="60"/>
      <c r="C56" s="60"/>
      <c r="D56" s="60"/>
      <c r="E56" s="60"/>
      <c r="F56" s="60"/>
      <c r="G56" s="60"/>
      <c r="H56" s="60"/>
      <c r="I56" s="60"/>
      <c r="J56" s="60"/>
      <c r="K56" s="60"/>
      <c r="L56" s="60"/>
      <c r="M56" s="60"/>
      <c r="N56" s="60"/>
      <c r="O56" s="60"/>
      <c r="P56" s="60"/>
      <c r="Q56" s="60"/>
      <c r="R56" s="60"/>
      <c r="S56" s="60"/>
      <c r="T56" s="60"/>
      <c r="U56" s="60"/>
      <c r="V56" s="60"/>
      <c r="W56" s="60"/>
      <c r="X56" s="60"/>
      <c r="Y56" s="60"/>
      <c r="Z56" s="60"/>
    </row>
    <row r="57" spans="1:26" x14ac:dyDescent="0.25">
      <c r="A57" s="59"/>
      <c r="B57" s="56" t="s">
        <v>254</v>
      </c>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x14ac:dyDescent="0.25">
      <c r="A58" s="59"/>
      <c r="B58" s="60"/>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x14ac:dyDescent="0.25">
      <c r="A59" s="59"/>
      <c r="B59" s="36" t="s">
        <v>255</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59"/>
      <c r="B60" s="60"/>
      <c r="C60" s="60"/>
      <c r="D60" s="60"/>
      <c r="E60" s="60"/>
      <c r="F60" s="60"/>
      <c r="G60" s="60"/>
      <c r="H60" s="60"/>
      <c r="I60" s="60"/>
      <c r="J60" s="60"/>
      <c r="K60" s="60"/>
      <c r="L60" s="60"/>
      <c r="M60" s="60"/>
      <c r="N60" s="60"/>
      <c r="O60" s="60"/>
      <c r="P60" s="60"/>
      <c r="Q60" s="60"/>
      <c r="R60" s="60"/>
      <c r="S60" s="60"/>
      <c r="T60" s="60"/>
      <c r="U60" s="60"/>
      <c r="V60" s="60"/>
      <c r="W60" s="60"/>
      <c r="X60" s="60"/>
      <c r="Y60" s="60"/>
      <c r="Z60" s="60"/>
    </row>
    <row r="61" spans="1:26" x14ac:dyDescent="0.25">
      <c r="A61" s="59"/>
      <c r="B61" s="56" t="s">
        <v>256</v>
      </c>
      <c r="C61" s="56"/>
      <c r="D61" s="56"/>
      <c r="E61" s="56"/>
      <c r="F61" s="56"/>
      <c r="G61" s="56"/>
      <c r="H61" s="56"/>
      <c r="I61" s="56"/>
      <c r="J61" s="56"/>
      <c r="K61" s="56"/>
      <c r="L61" s="56"/>
      <c r="M61" s="56"/>
      <c r="N61" s="56"/>
      <c r="O61" s="56"/>
      <c r="P61" s="56"/>
      <c r="Q61" s="56"/>
      <c r="R61" s="56"/>
      <c r="S61" s="56"/>
      <c r="T61" s="56"/>
      <c r="U61" s="56"/>
      <c r="V61" s="56"/>
      <c r="W61" s="56"/>
      <c r="X61" s="56"/>
      <c r="Y61" s="56"/>
      <c r="Z61" s="56"/>
    </row>
    <row r="62" spans="1:26" x14ac:dyDescent="0.25">
      <c r="A62" s="59"/>
      <c r="B62" s="60"/>
      <c r="C62" s="60"/>
      <c r="D62" s="60"/>
      <c r="E62" s="60"/>
      <c r="F62" s="60"/>
      <c r="G62" s="60"/>
      <c r="H62" s="60"/>
      <c r="I62" s="60"/>
      <c r="J62" s="60"/>
      <c r="K62" s="60"/>
      <c r="L62" s="60"/>
      <c r="M62" s="60"/>
      <c r="N62" s="60"/>
      <c r="O62" s="60"/>
      <c r="P62" s="60"/>
      <c r="Q62" s="60"/>
      <c r="R62" s="60"/>
      <c r="S62" s="60"/>
      <c r="T62" s="60"/>
      <c r="U62" s="60"/>
      <c r="V62" s="60"/>
      <c r="W62" s="60"/>
      <c r="X62" s="60"/>
      <c r="Y62" s="60"/>
      <c r="Z62" s="60"/>
    </row>
    <row r="63" spans="1:26" ht="38.25" customHeight="1" x14ac:dyDescent="0.25">
      <c r="A63" s="59"/>
      <c r="B63" s="36" t="s">
        <v>257</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59"/>
      <c r="B64" s="61" t="s">
        <v>249</v>
      </c>
      <c r="C64" s="61"/>
      <c r="D64" s="61"/>
      <c r="E64" s="61"/>
      <c r="F64" s="61"/>
      <c r="G64" s="61"/>
      <c r="H64" s="61"/>
      <c r="I64" s="61"/>
      <c r="J64" s="61"/>
      <c r="K64" s="61"/>
      <c r="L64" s="61"/>
      <c r="M64" s="61"/>
      <c r="N64" s="61"/>
      <c r="O64" s="61"/>
      <c r="P64" s="61"/>
      <c r="Q64" s="61"/>
      <c r="R64" s="61"/>
      <c r="S64" s="61"/>
      <c r="T64" s="61"/>
      <c r="U64" s="61"/>
      <c r="V64" s="61"/>
      <c r="W64" s="61"/>
      <c r="X64" s="61"/>
      <c r="Y64" s="61"/>
      <c r="Z64" s="61"/>
    </row>
    <row r="65" spans="1:26" x14ac:dyDescent="0.25">
      <c r="A65" s="59"/>
      <c r="B65" s="36" t="s">
        <v>258</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59"/>
      <c r="B66" s="60"/>
      <c r="C66" s="60"/>
      <c r="D66" s="60"/>
      <c r="E66" s="60"/>
      <c r="F66" s="60"/>
      <c r="G66" s="60"/>
      <c r="H66" s="60"/>
      <c r="I66" s="60"/>
      <c r="J66" s="60"/>
      <c r="K66" s="60"/>
      <c r="L66" s="60"/>
      <c r="M66" s="60"/>
      <c r="N66" s="60"/>
      <c r="O66" s="60"/>
      <c r="P66" s="60"/>
      <c r="Q66" s="60"/>
      <c r="R66" s="60"/>
      <c r="S66" s="60"/>
      <c r="T66" s="60"/>
      <c r="U66" s="60"/>
      <c r="V66" s="60"/>
      <c r="W66" s="60"/>
      <c r="X66" s="60"/>
      <c r="Y66" s="60"/>
      <c r="Z66" s="60"/>
    </row>
    <row r="67" spans="1:26" x14ac:dyDescent="0.25">
      <c r="A67" s="59"/>
      <c r="B67" s="36" t="s">
        <v>259</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59"/>
      <c r="B68" s="60"/>
      <c r="C68" s="60"/>
      <c r="D68" s="60"/>
      <c r="E68" s="60"/>
      <c r="F68" s="60"/>
      <c r="G68" s="60"/>
      <c r="H68" s="60"/>
      <c r="I68" s="60"/>
      <c r="J68" s="60"/>
      <c r="K68" s="60"/>
      <c r="L68" s="60"/>
      <c r="M68" s="60"/>
      <c r="N68" s="60"/>
      <c r="O68" s="60"/>
      <c r="P68" s="60"/>
      <c r="Q68" s="60"/>
      <c r="R68" s="60"/>
      <c r="S68" s="60"/>
      <c r="T68" s="60"/>
      <c r="U68" s="60"/>
      <c r="V68" s="60"/>
      <c r="W68" s="60"/>
      <c r="X68" s="60"/>
      <c r="Y68" s="60"/>
      <c r="Z68" s="60"/>
    </row>
    <row r="69" spans="1:26" x14ac:dyDescent="0.25">
      <c r="A69" s="59"/>
      <c r="B69" s="36" t="s">
        <v>260</v>
      </c>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59"/>
      <c r="B70" s="60"/>
      <c r="C70" s="60"/>
      <c r="D70" s="60"/>
      <c r="E70" s="60"/>
      <c r="F70" s="60"/>
      <c r="G70" s="60"/>
      <c r="H70" s="60"/>
      <c r="I70" s="60"/>
      <c r="J70" s="60"/>
      <c r="K70" s="60"/>
      <c r="L70" s="60"/>
      <c r="M70" s="60"/>
      <c r="N70" s="60"/>
      <c r="O70" s="60"/>
      <c r="P70" s="60"/>
      <c r="Q70" s="60"/>
      <c r="R70" s="60"/>
      <c r="S70" s="60"/>
      <c r="T70" s="60"/>
      <c r="U70" s="60"/>
      <c r="V70" s="60"/>
      <c r="W70" s="60"/>
      <c r="X70" s="60"/>
      <c r="Y70" s="60"/>
      <c r="Z70" s="60"/>
    </row>
    <row r="71" spans="1:26" x14ac:dyDescent="0.25">
      <c r="A71" s="59"/>
      <c r="B71" s="56" t="s">
        <v>261</v>
      </c>
      <c r="C71" s="56"/>
      <c r="D71" s="56"/>
      <c r="E71" s="56"/>
      <c r="F71" s="56"/>
      <c r="G71" s="56"/>
      <c r="H71" s="56"/>
      <c r="I71" s="56"/>
      <c r="J71" s="56"/>
      <c r="K71" s="56"/>
      <c r="L71" s="56"/>
      <c r="M71" s="56"/>
      <c r="N71" s="56"/>
      <c r="O71" s="56"/>
      <c r="P71" s="56"/>
      <c r="Q71" s="56"/>
      <c r="R71" s="56"/>
      <c r="S71" s="56"/>
      <c r="T71" s="56"/>
      <c r="U71" s="56"/>
      <c r="V71" s="56"/>
      <c r="W71" s="56"/>
      <c r="X71" s="56"/>
      <c r="Y71" s="56"/>
      <c r="Z71" s="56"/>
    </row>
    <row r="72" spans="1:26" x14ac:dyDescent="0.25">
      <c r="A72" s="59"/>
      <c r="B72" s="56"/>
      <c r="C72" s="56"/>
      <c r="D72" s="56"/>
      <c r="E72" s="56"/>
      <c r="F72" s="56"/>
      <c r="G72" s="56"/>
      <c r="H72" s="56"/>
      <c r="I72" s="56"/>
      <c r="J72" s="56"/>
      <c r="K72" s="56"/>
      <c r="L72" s="56"/>
      <c r="M72" s="56"/>
      <c r="N72" s="56"/>
      <c r="O72" s="56"/>
      <c r="P72" s="56"/>
      <c r="Q72" s="56"/>
      <c r="R72" s="56"/>
      <c r="S72" s="56"/>
      <c r="T72" s="56"/>
      <c r="U72" s="56"/>
      <c r="V72" s="56"/>
      <c r="W72" s="56"/>
      <c r="X72" s="56"/>
      <c r="Y72" s="56"/>
      <c r="Z72" s="56"/>
    </row>
    <row r="73" spans="1:26" x14ac:dyDescent="0.25">
      <c r="A73" s="59"/>
      <c r="B73" s="56" t="s">
        <v>262</v>
      </c>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x14ac:dyDescent="0.25">
      <c r="A74" s="59"/>
      <c r="B74" s="56"/>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x14ac:dyDescent="0.25">
      <c r="A75" s="59"/>
      <c r="B75" s="62" t="s">
        <v>263</v>
      </c>
      <c r="C75" s="62"/>
      <c r="D75" s="62"/>
      <c r="E75" s="62"/>
      <c r="F75" s="62"/>
      <c r="G75" s="62"/>
      <c r="H75" s="62"/>
      <c r="I75" s="62"/>
      <c r="J75" s="62"/>
      <c r="K75" s="62"/>
      <c r="L75" s="62"/>
      <c r="M75" s="62"/>
      <c r="N75" s="62"/>
      <c r="O75" s="62"/>
      <c r="P75" s="62"/>
      <c r="Q75" s="62"/>
      <c r="R75" s="62"/>
      <c r="S75" s="62"/>
      <c r="T75" s="62"/>
      <c r="U75" s="62"/>
      <c r="V75" s="62"/>
      <c r="W75" s="62"/>
      <c r="X75" s="62"/>
      <c r="Y75" s="62"/>
      <c r="Z75" s="62"/>
    </row>
    <row r="76" spans="1:26" x14ac:dyDescent="0.25">
      <c r="A76" s="59"/>
      <c r="B76" s="61" t="s">
        <v>249</v>
      </c>
      <c r="C76" s="61"/>
      <c r="D76" s="61"/>
      <c r="E76" s="61"/>
      <c r="F76" s="61"/>
      <c r="G76" s="61"/>
      <c r="H76" s="61"/>
      <c r="I76" s="61"/>
      <c r="J76" s="61"/>
      <c r="K76" s="61"/>
      <c r="L76" s="61"/>
      <c r="M76" s="61"/>
      <c r="N76" s="61"/>
      <c r="O76" s="61"/>
      <c r="P76" s="61"/>
      <c r="Q76" s="61"/>
      <c r="R76" s="61"/>
      <c r="S76" s="61"/>
      <c r="T76" s="61"/>
      <c r="U76" s="61"/>
      <c r="V76" s="61"/>
      <c r="W76" s="61"/>
      <c r="X76" s="61"/>
      <c r="Y76" s="61"/>
      <c r="Z76" s="61"/>
    </row>
    <row r="77" spans="1:26" x14ac:dyDescent="0.25">
      <c r="A77" s="59"/>
      <c r="B77" s="36" t="s">
        <v>264</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59"/>
      <c r="B78" s="60"/>
      <c r="C78" s="60"/>
      <c r="D78" s="60"/>
      <c r="E78" s="60"/>
      <c r="F78" s="60"/>
      <c r="G78" s="60"/>
      <c r="H78" s="60"/>
      <c r="I78" s="60"/>
      <c r="J78" s="60"/>
      <c r="K78" s="60"/>
      <c r="L78" s="60"/>
      <c r="M78" s="60"/>
      <c r="N78" s="60"/>
      <c r="O78" s="60"/>
      <c r="P78" s="60"/>
      <c r="Q78" s="60"/>
      <c r="R78" s="60"/>
      <c r="S78" s="60"/>
      <c r="T78" s="60"/>
      <c r="U78" s="60"/>
      <c r="V78" s="60"/>
      <c r="W78" s="60"/>
      <c r="X78" s="60"/>
      <c r="Y78" s="60"/>
      <c r="Z78" s="60"/>
    </row>
    <row r="79" spans="1:26" ht="38.25" customHeight="1" x14ac:dyDescent="0.25">
      <c r="A79" s="59"/>
      <c r="B79" s="62" t="s">
        <v>265</v>
      </c>
      <c r="C79" s="62"/>
      <c r="D79" s="62"/>
      <c r="E79" s="62"/>
      <c r="F79" s="62"/>
      <c r="G79" s="62"/>
      <c r="H79" s="62"/>
      <c r="I79" s="62"/>
      <c r="J79" s="62"/>
      <c r="K79" s="62"/>
      <c r="L79" s="62"/>
      <c r="M79" s="62"/>
      <c r="N79" s="62"/>
      <c r="O79" s="62"/>
      <c r="P79" s="62"/>
      <c r="Q79" s="62"/>
      <c r="R79" s="62"/>
      <c r="S79" s="62"/>
      <c r="T79" s="62"/>
      <c r="U79" s="62"/>
      <c r="V79" s="62"/>
      <c r="W79" s="62"/>
      <c r="X79" s="62"/>
      <c r="Y79" s="62"/>
      <c r="Z79" s="62"/>
    </row>
    <row r="80" spans="1:26" x14ac:dyDescent="0.25">
      <c r="A80" s="59"/>
      <c r="B80" s="62"/>
      <c r="C80" s="62"/>
      <c r="D80" s="62"/>
      <c r="E80" s="62"/>
      <c r="F80" s="62"/>
      <c r="G80" s="62"/>
      <c r="H80" s="62"/>
      <c r="I80" s="62"/>
      <c r="J80" s="62"/>
      <c r="K80" s="62"/>
      <c r="L80" s="62"/>
      <c r="M80" s="62"/>
      <c r="N80" s="62"/>
      <c r="O80" s="62"/>
      <c r="P80" s="62"/>
      <c r="Q80" s="62"/>
      <c r="R80" s="62"/>
      <c r="S80" s="62"/>
      <c r="T80" s="62"/>
      <c r="U80" s="62"/>
      <c r="V80" s="62"/>
      <c r="W80" s="62"/>
      <c r="X80" s="62"/>
      <c r="Y80" s="62"/>
      <c r="Z80" s="62"/>
    </row>
    <row r="81" spans="1:26" ht="25.5" customHeight="1" x14ac:dyDescent="0.25">
      <c r="A81" s="59"/>
      <c r="B81" s="62" t="s">
        <v>266</v>
      </c>
      <c r="C81" s="62"/>
      <c r="D81" s="62"/>
      <c r="E81" s="62"/>
      <c r="F81" s="62"/>
      <c r="G81" s="62"/>
      <c r="H81" s="62"/>
      <c r="I81" s="62"/>
      <c r="J81" s="62"/>
      <c r="K81" s="62"/>
      <c r="L81" s="62"/>
      <c r="M81" s="62"/>
      <c r="N81" s="62"/>
      <c r="O81" s="62"/>
      <c r="P81" s="62"/>
      <c r="Q81" s="62"/>
      <c r="R81" s="62"/>
      <c r="S81" s="62"/>
      <c r="T81" s="62"/>
      <c r="U81" s="62"/>
      <c r="V81" s="62"/>
      <c r="W81" s="62"/>
      <c r="X81" s="62"/>
      <c r="Y81" s="62"/>
      <c r="Z81" s="62"/>
    </row>
    <row r="82" spans="1:26" x14ac:dyDescent="0.25">
      <c r="A82" s="59"/>
      <c r="B82" s="60"/>
      <c r="C82" s="60"/>
      <c r="D82" s="60"/>
      <c r="E82" s="60"/>
      <c r="F82" s="60"/>
      <c r="G82" s="60"/>
      <c r="H82" s="60"/>
      <c r="I82" s="60"/>
      <c r="J82" s="60"/>
      <c r="K82" s="60"/>
      <c r="L82" s="60"/>
      <c r="M82" s="60"/>
      <c r="N82" s="60"/>
      <c r="O82" s="60"/>
      <c r="P82" s="60"/>
      <c r="Q82" s="60"/>
      <c r="R82" s="60"/>
      <c r="S82" s="60"/>
      <c r="T82" s="60"/>
      <c r="U82" s="60"/>
      <c r="V82" s="60"/>
      <c r="W82" s="60"/>
      <c r="X82" s="60"/>
      <c r="Y82" s="60"/>
      <c r="Z82" s="60"/>
    </row>
    <row r="83" spans="1:26" x14ac:dyDescent="0.25">
      <c r="A83" s="59"/>
      <c r="B83" s="56" t="s">
        <v>267</v>
      </c>
      <c r="C83" s="56"/>
      <c r="D83" s="56"/>
      <c r="E83" s="56"/>
      <c r="F83" s="56"/>
      <c r="G83" s="56"/>
      <c r="H83" s="56"/>
      <c r="I83" s="56"/>
      <c r="J83" s="56"/>
      <c r="K83" s="56"/>
      <c r="L83" s="56"/>
      <c r="M83" s="56"/>
      <c r="N83" s="56"/>
      <c r="O83" s="56"/>
      <c r="P83" s="56"/>
      <c r="Q83" s="56"/>
      <c r="R83" s="56"/>
      <c r="S83" s="56"/>
      <c r="T83" s="56"/>
      <c r="U83" s="56"/>
      <c r="V83" s="56"/>
      <c r="W83" s="56"/>
      <c r="X83" s="56"/>
      <c r="Y83" s="56"/>
      <c r="Z83" s="56"/>
    </row>
    <row r="84" spans="1:26" x14ac:dyDescent="0.25">
      <c r="A84" s="59"/>
      <c r="B84" s="60"/>
      <c r="C84" s="60"/>
      <c r="D84" s="60"/>
      <c r="E84" s="60"/>
      <c r="F84" s="60"/>
      <c r="G84" s="60"/>
      <c r="H84" s="60"/>
      <c r="I84" s="60"/>
      <c r="J84" s="60"/>
      <c r="K84" s="60"/>
      <c r="L84" s="60"/>
      <c r="M84" s="60"/>
      <c r="N84" s="60"/>
      <c r="O84" s="60"/>
      <c r="P84" s="60"/>
      <c r="Q84" s="60"/>
      <c r="R84" s="60"/>
      <c r="S84" s="60"/>
      <c r="T84" s="60"/>
      <c r="U84" s="60"/>
      <c r="V84" s="60"/>
      <c r="W84" s="60"/>
      <c r="X84" s="60"/>
      <c r="Y84" s="60"/>
      <c r="Z84" s="60"/>
    </row>
    <row r="85" spans="1:26" ht="25.5" customHeight="1" x14ac:dyDescent="0.25">
      <c r="A85" s="59"/>
      <c r="B85" s="36" t="s">
        <v>268</v>
      </c>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x14ac:dyDescent="0.25">
      <c r="A86" s="59"/>
      <c r="B86" s="60" t="s">
        <v>249</v>
      </c>
      <c r="C86" s="60"/>
      <c r="D86" s="60"/>
      <c r="E86" s="60"/>
      <c r="F86" s="60"/>
      <c r="G86" s="60"/>
      <c r="H86" s="60"/>
      <c r="I86" s="60"/>
      <c r="J86" s="60"/>
      <c r="K86" s="60"/>
      <c r="L86" s="60"/>
      <c r="M86" s="60"/>
      <c r="N86" s="60"/>
      <c r="O86" s="60"/>
      <c r="P86" s="60"/>
      <c r="Q86" s="60"/>
      <c r="R86" s="60"/>
      <c r="S86" s="60"/>
      <c r="T86" s="60"/>
      <c r="U86" s="60"/>
      <c r="V86" s="60"/>
      <c r="W86" s="60"/>
      <c r="X86" s="60"/>
      <c r="Y86" s="60"/>
      <c r="Z86" s="60"/>
    </row>
    <row r="87" spans="1:26" x14ac:dyDescent="0.25">
      <c r="A87" s="59"/>
      <c r="B87" s="62" t="s">
        <v>269</v>
      </c>
      <c r="C87" s="62"/>
      <c r="D87" s="62"/>
      <c r="E87" s="62"/>
      <c r="F87" s="62"/>
      <c r="G87" s="62"/>
      <c r="H87" s="62"/>
      <c r="I87" s="62"/>
      <c r="J87" s="62"/>
      <c r="K87" s="62"/>
      <c r="L87" s="62"/>
      <c r="M87" s="62"/>
      <c r="N87" s="62"/>
      <c r="O87" s="62"/>
      <c r="P87" s="62"/>
      <c r="Q87" s="62"/>
      <c r="R87" s="62"/>
      <c r="S87" s="62"/>
      <c r="T87" s="62"/>
      <c r="U87" s="62"/>
      <c r="V87" s="62"/>
      <c r="W87" s="62"/>
      <c r="X87" s="62"/>
      <c r="Y87" s="62"/>
      <c r="Z87" s="62"/>
    </row>
    <row r="88" spans="1:26" x14ac:dyDescent="0.25">
      <c r="A88" s="59"/>
      <c r="B88" s="60"/>
      <c r="C88" s="60"/>
      <c r="D88" s="60"/>
      <c r="E88" s="60"/>
      <c r="F88" s="60"/>
      <c r="G88" s="60"/>
      <c r="H88" s="60"/>
      <c r="I88" s="60"/>
      <c r="J88" s="60"/>
      <c r="K88" s="60"/>
      <c r="L88" s="60"/>
      <c r="M88" s="60"/>
      <c r="N88" s="60"/>
      <c r="O88" s="60"/>
      <c r="P88" s="60"/>
      <c r="Q88" s="60"/>
      <c r="R88" s="60"/>
      <c r="S88" s="60"/>
      <c r="T88" s="60"/>
      <c r="U88" s="60"/>
      <c r="V88" s="60"/>
      <c r="W88" s="60"/>
      <c r="X88" s="60"/>
      <c r="Y88" s="60"/>
      <c r="Z88" s="60"/>
    </row>
    <row r="89" spans="1:26" x14ac:dyDescent="0.25">
      <c r="A89" s="59"/>
      <c r="B89" s="63" t="s">
        <v>270</v>
      </c>
      <c r="C89" s="63"/>
      <c r="D89" s="63"/>
      <c r="E89" s="63"/>
      <c r="F89" s="63"/>
      <c r="G89" s="63"/>
      <c r="H89" s="63"/>
      <c r="I89" s="63"/>
      <c r="J89" s="63"/>
      <c r="K89" s="63"/>
      <c r="L89" s="63"/>
      <c r="M89" s="63"/>
      <c r="N89" s="63"/>
      <c r="O89" s="63"/>
      <c r="P89" s="63"/>
      <c r="Q89" s="63"/>
      <c r="R89" s="63"/>
      <c r="S89" s="63"/>
      <c r="T89" s="63"/>
      <c r="U89" s="63"/>
      <c r="V89" s="63"/>
      <c r="W89" s="63"/>
      <c r="X89" s="63"/>
      <c r="Y89" s="63"/>
      <c r="Z89" s="63"/>
    </row>
    <row r="90" spans="1:26" x14ac:dyDescent="0.25">
      <c r="A90" s="59"/>
      <c r="B90" s="60"/>
      <c r="C90" s="60"/>
      <c r="D90" s="60"/>
      <c r="E90" s="60"/>
      <c r="F90" s="60"/>
      <c r="G90" s="60"/>
      <c r="H90" s="60"/>
      <c r="I90" s="60"/>
      <c r="J90" s="60"/>
      <c r="K90" s="60"/>
      <c r="L90" s="60"/>
      <c r="M90" s="60"/>
      <c r="N90" s="60"/>
      <c r="O90" s="60"/>
      <c r="P90" s="60"/>
      <c r="Q90" s="60"/>
      <c r="R90" s="60"/>
      <c r="S90" s="60"/>
      <c r="T90" s="60"/>
      <c r="U90" s="60"/>
      <c r="V90" s="60"/>
      <c r="W90" s="60"/>
      <c r="X90" s="60"/>
      <c r="Y90" s="60"/>
      <c r="Z90" s="60"/>
    </row>
    <row r="91" spans="1:26" x14ac:dyDescent="0.25">
      <c r="A91" s="59"/>
      <c r="B91" s="63" t="s">
        <v>271</v>
      </c>
      <c r="C91" s="63"/>
      <c r="D91" s="63"/>
      <c r="E91" s="63"/>
      <c r="F91" s="63"/>
      <c r="G91" s="63"/>
      <c r="H91" s="63"/>
      <c r="I91" s="63"/>
      <c r="J91" s="63"/>
      <c r="K91" s="63"/>
      <c r="L91" s="63"/>
      <c r="M91" s="63"/>
      <c r="N91" s="63"/>
      <c r="O91" s="63"/>
      <c r="P91" s="63"/>
      <c r="Q91" s="63"/>
      <c r="R91" s="63"/>
      <c r="S91" s="63"/>
      <c r="T91" s="63"/>
      <c r="U91" s="63"/>
      <c r="V91" s="63"/>
      <c r="W91" s="63"/>
      <c r="X91" s="63"/>
      <c r="Y91" s="63"/>
      <c r="Z91" s="63"/>
    </row>
    <row r="92" spans="1:26" x14ac:dyDescent="0.25">
      <c r="A92" s="59"/>
      <c r="B92" s="61"/>
      <c r="C92" s="61"/>
      <c r="D92" s="61"/>
      <c r="E92" s="61"/>
      <c r="F92" s="61"/>
      <c r="G92" s="61"/>
      <c r="H92" s="61"/>
      <c r="I92" s="61"/>
      <c r="J92" s="61"/>
      <c r="K92" s="61"/>
      <c r="L92" s="61"/>
      <c r="M92" s="61"/>
      <c r="N92" s="61"/>
      <c r="O92" s="61"/>
      <c r="P92" s="61"/>
      <c r="Q92" s="61"/>
      <c r="R92" s="61"/>
      <c r="S92" s="61"/>
      <c r="T92" s="61"/>
      <c r="U92" s="61"/>
      <c r="V92" s="61"/>
      <c r="W92" s="61"/>
      <c r="X92" s="61"/>
      <c r="Y92" s="61"/>
      <c r="Z92" s="61"/>
    </row>
    <row r="93" spans="1:26" ht="25.5" customHeight="1" x14ac:dyDescent="0.25">
      <c r="A93" s="59"/>
      <c r="B93" s="63" t="s">
        <v>272</v>
      </c>
      <c r="C93" s="63"/>
      <c r="D93" s="63"/>
      <c r="E93" s="63"/>
      <c r="F93" s="63"/>
      <c r="G93" s="63"/>
      <c r="H93" s="63"/>
      <c r="I93" s="63"/>
      <c r="J93" s="63"/>
      <c r="K93" s="63"/>
      <c r="L93" s="63"/>
      <c r="M93" s="63"/>
      <c r="N93" s="63"/>
      <c r="O93" s="63"/>
      <c r="P93" s="63"/>
      <c r="Q93" s="63"/>
      <c r="R93" s="63"/>
      <c r="S93" s="63"/>
      <c r="T93" s="63"/>
      <c r="U93" s="63"/>
      <c r="V93" s="63"/>
      <c r="W93" s="63"/>
      <c r="X93" s="63"/>
      <c r="Y93" s="63"/>
      <c r="Z93" s="63"/>
    </row>
    <row r="94" spans="1:26" x14ac:dyDescent="0.25">
      <c r="A94" s="59"/>
      <c r="B94" s="61"/>
      <c r="C94" s="61"/>
      <c r="D94" s="61"/>
      <c r="E94" s="61"/>
      <c r="F94" s="61"/>
      <c r="G94" s="61"/>
      <c r="H94" s="61"/>
      <c r="I94" s="61"/>
      <c r="J94" s="61"/>
      <c r="K94" s="61"/>
      <c r="L94" s="61"/>
      <c r="M94" s="61"/>
      <c r="N94" s="61"/>
      <c r="O94" s="61"/>
      <c r="P94" s="61"/>
      <c r="Q94" s="61"/>
      <c r="R94" s="61"/>
      <c r="S94" s="61"/>
      <c r="T94" s="61"/>
      <c r="U94" s="61"/>
      <c r="V94" s="61"/>
      <c r="W94" s="61"/>
      <c r="X94" s="61"/>
      <c r="Y94" s="61"/>
      <c r="Z94" s="61"/>
    </row>
    <row r="95" spans="1:26" x14ac:dyDescent="0.25">
      <c r="A95" s="59"/>
      <c r="B95" s="63" t="s">
        <v>273</v>
      </c>
      <c r="C95" s="63"/>
      <c r="D95" s="63"/>
      <c r="E95" s="63"/>
      <c r="F95" s="63"/>
      <c r="G95" s="63"/>
      <c r="H95" s="63"/>
      <c r="I95" s="63"/>
      <c r="J95" s="63"/>
      <c r="K95" s="63"/>
      <c r="L95" s="63"/>
      <c r="M95" s="63"/>
      <c r="N95" s="63"/>
      <c r="O95" s="63"/>
      <c r="P95" s="63"/>
      <c r="Q95" s="63"/>
      <c r="R95" s="63"/>
      <c r="S95" s="63"/>
      <c r="T95" s="63"/>
      <c r="U95" s="63"/>
      <c r="V95" s="63"/>
      <c r="W95" s="63"/>
      <c r="X95" s="63"/>
      <c r="Y95" s="63"/>
      <c r="Z95" s="63"/>
    </row>
    <row r="96" spans="1:26" x14ac:dyDescent="0.25">
      <c r="A96" s="59"/>
      <c r="B96" s="61"/>
      <c r="C96" s="61"/>
      <c r="D96" s="61"/>
      <c r="E96" s="61"/>
      <c r="F96" s="61"/>
      <c r="G96" s="61"/>
      <c r="H96" s="61"/>
      <c r="I96" s="61"/>
      <c r="J96" s="61"/>
      <c r="K96" s="61"/>
      <c r="L96" s="61"/>
      <c r="M96" s="61"/>
      <c r="N96" s="61"/>
      <c r="O96" s="61"/>
      <c r="P96" s="61"/>
      <c r="Q96" s="61"/>
      <c r="R96" s="61"/>
      <c r="S96" s="61"/>
      <c r="T96" s="61"/>
      <c r="U96" s="61"/>
      <c r="V96" s="61"/>
      <c r="W96" s="61"/>
      <c r="X96" s="61"/>
      <c r="Y96" s="61"/>
      <c r="Z96" s="61"/>
    </row>
    <row r="97" spans="1:26" x14ac:dyDescent="0.25">
      <c r="A97" s="59"/>
      <c r="B97" s="63" t="s">
        <v>274</v>
      </c>
      <c r="C97" s="63"/>
      <c r="D97" s="63"/>
      <c r="E97" s="63"/>
      <c r="F97" s="63"/>
      <c r="G97" s="63"/>
      <c r="H97" s="63"/>
      <c r="I97" s="63"/>
      <c r="J97" s="63"/>
      <c r="K97" s="63"/>
      <c r="L97" s="63"/>
      <c r="M97" s="63"/>
      <c r="N97" s="63"/>
      <c r="O97" s="63"/>
      <c r="P97" s="63"/>
      <c r="Q97" s="63"/>
      <c r="R97" s="63"/>
      <c r="S97" s="63"/>
      <c r="T97" s="63"/>
      <c r="U97" s="63"/>
      <c r="V97" s="63"/>
      <c r="W97" s="63"/>
      <c r="X97" s="63"/>
      <c r="Y97" s="63"/>
      <c r="Z97" s="63"/>
    </row>
    <row r="98" spans="1:26" x14ac:dyDescent="0.25">
      <c r="A98" s="59"/>
      <c r="B98" s="64"/>
      <c r="C98" s="64"/>
      <c r="D98" s="64"/>
      <c r="E98" s="64"/>
      <c r="F98" s="64"/>
      <c r="G98" s="64"/>
      <c r="H98" s="64"/>
      <c r="I98" s="64"/>
      <c r="J98" s="64"/>
      <c r="K98" s="64"/>
      <c r="L98" s="64"/>
      <c r="M98" s="64"/>
      <c r="N98" s="64"/>
      <c r="O98" s="64"/>
      <c r="P98" s="64"/>
      <c r="Q98" s="64"/>
      <c r="R98" s="64"/>
      <c r="S98" s="64"/>
      <c r="T98" s="64"/>
      <c r="U98" s="64"/>
      <c r="V98" s="64"/>
      <c r="W98" s="64"/>
      <c r="X98" s="64"/>
      <c r="Y98" s="64"/>
      <c r="Z98" s="64"/>
    </row>
    <row r="99" spans="1:26" x14ac:dyDescent="0.25">
      <c r="A99" s="59"/>
      <c r="B99" s="63" t="s">
        <v>275</v>
      </c>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59"/>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row>
    <row r="101" spans="1:26" x14ac:dyDescent="0.25">
      <c r="A101" s="59"/>
      <c r="B101" s="63" t="s">
        <v>276</v>
      </c>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row>
    <row r="102" spans="1:26" x14ac:dyDescent="0.25">
      <c r="A102" s="59"/>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row>
    <row r="103" spans="1:26" x14ac:dyDescent="0.25">
      <c r="A103" s="59"/>
      <c r="B103" s="63" t="s">
        <v>277</v>
      </c>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row>
    <row r="104" spans="1:26" x14ac:dyDescent="0.25">
      <c r="A104" s="59"/>
      <c r="B104" s="62"/>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row>
    <row r="105" spans="1:26" x14ac:dyDescent="0.25">
      <c r="A105" s="59"/>
      <c r="B105" s="63" t="s">
        <v>278</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row>
    <row r="106" spans="1:26" x14ac:dyDescent="0.25">
      <c r="A106" s="59"/>
      <c r="B106" s="60" t="s">
        <v>249</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row>
    <row r="107" spans="1:26" x14ac:dyDescent="0.25">
      <c r="A107" s="59"/>
      <c r="B107" s="56" t="s">
        <v>279</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row>
    <row r="108" spans="1:26" x14ac:dyDescent="0.25">
      <c r="A108" s="59"/>
      <c r="B108" s="60"/>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row>
    <row r="109" spans="1:26" x14ac:dyDescent="0.25">
      <c r="A109" s="59"/>
      <c r="B109" s="56" t="s">
        <v>280</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row>
    <row r="110" spans="1:26" x14ac:dyDescent="0.25">
      <c r="A110" s="59"/>
      <c r="B110" s="56"/>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row>
    <row r="111" spans="1:26" x14ac:dyDescent="0.25">
      <c r="A111" s="59"/>
      <c r="B111" s="56" t="s">
        <v>281</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row>
    <row r="112" spans="1:26" x14ac:dyDescent="0.25">
      <c r="A112" s="59"/>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row>
    <row r="113" spans="1:26" x14ac:dyDescent="0.25">
      <c r="A113" s="59"/>
      <c r="B113" s="62" t="s">
        <v>282</v>
      </c>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row>
    <row r="114" spans="1:26" x14ac:dyDescent="0.25">
      <c r="A114" s="59"/>
      <c r="B114" s="62"/>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row>
    <row r="115" spans="1:26" x14ac:dyDescent="0.25">
      <c r="A115" s="59"/>
      <c r="B115" s="62" t="s">
        <v>283</v>
      </c>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row>
    <row r="116" spans="1:26" x14ac:dyDescent="0.25">
      <c r="A116" s="59"/>
      <c r="B116" s="60"/>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row>
    <row r="117" spans="1:26" x14ac:dyDescent="0.25">
      <c r="A117" s="59"/>
      <c r="B117" s="61" t="s">
        <v>284</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row>
    <row r="118" spans="1:26" x14ac:dyDescent="0.25">
      <c r="A118" s="59"/>
      <c r="B118" s="61"/>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row>
    <row r="119" spans="1:26" x14ac:dyDescent="0.25">
      <c r="A119" s="59"/>
      <c r="B119" s="64" t="s">
        <v>285</v>
      </c>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row>
    <row r="120" spans="1:26" x14ac:dyDescent="0.25">
      <c r="A120" s="59"/>
      <c r="B120" s="56"/>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row>
    <row r="121" spans="1:26" x14ac:dyDescent="0.25">
      <c r="A121" s="59"/>
      <c r="B121" s="37" t="s">
        <v>286</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row>
    <row r="122" spans="1:26" x14ac:dyDescent="0.25">
      <c r="A122" s="59"/>
      <c r="B122" s="12"/>
      <c r="C122" s="12"/>
      <c r="D122" s="36"/>
      <c r="E122" s="36"/>
      <c r="F122" s="19"/>
      <c r="G122" s="17"/>
      <c r="H122" s="37" t="s">
        <v>287</v>
      </c>
      <c r="I122" s="37"/>
      <c r="J122" s="19"/>
      <c r="K122" s="17"/>
      <c r="L122" s="37"/>
      <c r="M122" s="37"/>
      <c r="N122" s="19"/>
    </row>
    <row r="123" spans="1:26" x14ac:dyDescent="0.25">
      <c r="A123" s="59"/>
      <c r="B123" s="17"/>
      <c r="C123" s="17"/>
      <c r="D123" s="37">
        <v>2013</v>
      </c>
      <c r="E123" s="37"/>
      <c r="F123" s="19"/>
      <c r="G123" s="17"/>
      <c r="H123" s="37">
        <v>2012</v>
      </c>
      <c r="I123" s="37"/>
      <c r="J123" s="19"/>
      <c r="K123" s="17"/>
      <c r="L123" s="37">
        <v>2011</v>
      </c>
      <c r="M123" s="37"/>
      <c r="N123" s="21"/>
    </row>
    <row r="124" spans="1:26" x14ac:dyDescent="0.25">
      <c r="A124" s="59"/>
      <c r="B124" s="12"/>
      <c r="C124" s="12"/>
      <c r="D124" s="36"/>
      <c r="E124" s="36"/>
      <c r="F124" s="21"/>
      <c r="G124" s="12"/>
      <c r="H124" s="36"/>
      <c r="I124" s="36"/>
      <c r="J124" s="21"/>
      <c r="K124" s="12"/>
      <c r="L124" s="36"/>
      <c r="M124" s="36"/>
      <c r="N124" s="21"/>
    </row>
    <row r="125" spans="1:26" x14ac:dyDescent="0.25">
      <c r="A125" s="59"/>
      <c r="B125" s="11" t="s">
        <v>288</v>
      </c>
      <c r="C125" s="12"/>
      <c r="D125" s="36"/>
      <c r="E125" s="36"/>
      <c r="F125" s="21"/>
      <c r="G125" s="12"/>
      <c r="H125" s="36"/>
      <c r="I125" s="36"/>
      <c r="J125" s="21"/>
      <c r="K125" s="12"/>
      <c r="L125" s="36"/>
      <c r="M125" s="36"/>
      <c r="N125" s="21"/>
    </row>
    <row r="126" spans="1:26" x14ac:dyDescent="0.25">
      <c r="A126" s="59"/>
      <c r="B126" s="23" t="s">
        <v>289</v>
      </c>
      <c r="C126" s="11"/>
      <c r="D126" s="11"/>
      <c r="E126" s="25">
        <v>6863238</v>
      </c>
      <c r="F126" s="21"/>
      <c r="G126" s="11"/>
      <c r="H126" s="11"/>
      <c r="I126" s="25">
        <v>7415768</v>
      </c>
      <c r="J126" s="21"/>
      <c r="K126" s="11"/>
      <c r="L126" s="11"/>
      <c r="M126" s="25">
        <v>8757880</v>
      </c>
      <c r="N126" s="21"/>
    </row>
    <row r="127" spans="1:26" x14ac:dyDescent="0.25">
      <c r="A127" s="59"/>
      <c r="B127" s="12"/>
      <c r="C127" s="12"/>
      <c r="D127" s="11"/>
      <c r="E127" s="27"/>
      <c r="F127" s="21"/>
      <c r="G127" s="12"/>
      <c r="H127" s="11"/>
      <c r="I127" s="27"/>
      <c r="J127" s="21"/>
      <c r="K127" s="12"/>
      <c r="L127" s="11"/>
      <c r="M127" s="27"/>
      <c r="N127" s="21"/>
    </row>
    <row r="128" spans="1:26" x14ac:dyDescent="0.25">
      <c r="A128" s="59"/>
      <c r="B128" s="11" t="s">
        <v>290</v>
      </c>
      <c r="C128" s="12"/>
      <c r="D128" s="11"/>
      <c r="E128" s="27"/>
      <c r="F128" s="21"/>
      <c r="G128" s="12"/>
      <c r="H128" s="11"/>
      <c r="I128" s="27"/>
      <c r="J128" s="21"/>
      <c r="K128" s="12"/>
      <c r="L128" s="11"/>
      <c r="M128" s="27"/>
      <c r="N128" s="21"/>
    </row>
    <row r="129" spans="1:26" ht="15.75" thickBot="1" x14ac:dyDescent="0.3">
      <c r="A129" s="59"/>
      <c r="B129" s="23" t="s">
        <v>291</v>
      </c>
      <c r="C129" s="11"/>
      <c r="D129" s="29"/>
      <c r="E129" s="31">
        <v>5972</v>
      </c>
      <c r="F129" s="21"/>
      <c r="G129" s="11"/>
      <c r="H129" s="29"/>
      <c r="I129" s="31">
        <v>6251</v>
      </c>
      <c r="J129" s="21"/>
      <c r="K129" s="11"/>
      <c r="L129" s="29"/>
      <c r="M129" s="31">
        <v>8391</v>
      </c>
      <c r="N129" s="21"/>
    </row>
    <row r="130" spans="1:26" ht="15.75" thickTop="1" x14ac:dyDescent="0.25">
      <c r="A130" s="59"/>
      <c r="B130" s="12"/>
      <c r="C130" s="12"/>
      <c r="D130" s="11"/>
      <c r="E130" s="27"/>
      <c r="F130" s="21"/>
      <c r="G130" s="12"/>
      <c r="H130" s="11"/>
      <c r="I130" s="27"/>
      <c r="J130" s="21"/>
      <c r="K130" s="12"/>
      <c r="L130" s="11"/>
      <c r="M130" s="27"/>
      <c r="N130" s="21"/>
    </row>
    <row r="131" spans="1:26" x14ac:dyDescent="0.25">
      <c r="A131" s="59"/>
      <c r="B131" s="11" t="s">
        <v>288</v>
      </c>
      <c r="C131" s="12"/>
      <c r="D131" s="11"/>
      <c r="E131" s="27"/>
      <c r="F131" s="21"/>
      <c r="G131" s="12"/>
      <c r="H131" s="11"/>
      <c r="I131" s="27"/>
      <c r="J131" s="21"/>
      <c r="K131" s="12"/>
      <c r="L131" s="11"/>
      <c r="M131" s="27"/>
      <c r="N131" s="21"/>
    </row>
    <row r="132" spans="1:26" ht="15.75" thickBot="1" x14ac:dyDescent="0.3">
      <c r="A132" s="59"/>
      <c r="B132" s="23" t="s">
        <v>292</v>
      </c>
      <c r="C132" s="11"/>
      <c r="D132" s="33"/>
      <c r="E132" s="35">
        <v>6869210</v>
      </c>
      <c r="F132" s="21"/>
      <c r="G132" s="11"/>
      <c r="H132" s="33"/>
      <c r="I132" s="35">
        <v>7422019</v>
      </c>
      <c r="J132" s="21"/>
      <c r="K132" s="11"/>
      <c r="L132" s="33"/>
      <c r="M132" s="35">
        <v>8766271</v>
      </c>
      <c r="N132" s="21"/>
    </row>
    <row r="133" spans="1:26" ht="15.75" thickTop="1" x14ac:dyDescent="0.25">
      <c r="A133" s="59"/>
      <c r="B133" s="12"/>
      <c r="C133" s="12"/>
      <c r="D133" s="11"/>
      <c r="E133" s="27"/>
      <c r="F133" s="21"/>
      <c r="G133" s="12"/>
      <c r="H133" s="11"/>
      <c r="I133" s="27"/>
      <c r="J133" s="21"/>
      <c r="K133" s="12"/>
      <c r="L133" s="11"/>
      <c r="M133" s="27"/>
      <c r="N133" s="21"/>
    </row>
    <row r="134" spans="1:26" x14ac:dyDescent="0.25">
      <c r="A134" s="59"/>
      <c r="B134" s="36"/>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row>
    <row r="135" spans="1:26" x14ac:dyDescent="0.25">
      <c r="A135" s="59"/>
      <c r="B135" s="36" t="s">
        <v>293</v>
      </c>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row>
    <row r="136" spans="1:26" x14ac:dyDescent="0.25">
      <c r="A136" s="59"/>
      <c r="B136" s="61" t="s">
        <v>249</v>
      </c>
      <c r="C136" s="61"/>
      <c r="D136" s="61"/>
      <c r="E136" s="61"/>
      <c r="F136" s="61"/>
      <c r="G136" s="61"/>
      <c r="H136" s="61"/>
      <c r="I136" s="61"/>
      <c r="J136" s="61"/>
      <c r="K136" s="61"/>
      <c r="L136" s="61"/>
      <c r="M136" s="61"/>
      <c r="N136" s="61"/>
      <c r="O136" s="61"/>
      <c r="P136" s="61"/>
      <c r="Q136" s="61"/>
      <c r="R136" s="61"/>
      <c r="S136" s="61"/>
      <c r="T136" s="61"/>
      <c r="U136" s="61"/>
      <c r="V136" s="61"/>
      <c r="W136" s="61"/>
      <c r="X136" s="61"/>
      <c r="Y136" s="61"/>
      <c r="Z136" s="61"/>
    </row>
    <row r="137" spans="1:26" x14ac:dyDescent="0.25">
      <c r="A137" s="59"/>
      <c r="B137" s="56" t="s">
        <v>294</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row>
    <row r="138" spans="1:26" x14ac:dyDescent="0.25">
      <c r="A138" s="59"/>
      <c r="B138" s="60"/>
      <c r="C138" s="60"/>
      <c r="D138" s="60"/>
      <c r="E138" s="60"/>
      <c r="F138" s="60"/>
      <c r="G138" s="60"/>
      <c r="H138" s="60"/>
      <c r="I138" s="60"/>
      <c r="J138" s="60"/>
      <c r="K138" s="60"/>
      <c r="L138" s="60"/>
      <c r="M138" s="60"/>
      <c r="N138" s="60"/>
      <c r="O138" s="60"/>
      <c r="P138" s="60"/>
      <c r="Q138" s="60"/>
      <c r="R138" s="60"/>
      <c r="S138" s="60"/>
      <c r="T138" s="60"/>
      <c r="U138" s="60"/>
      <c r="V138" s="60"/>
      <c r="W138" s="60"/>
      <c r="X138" s="60"/>
      <c r="Y138" s="60"/>
      <c r="Z138" s="60"/>
    </row>
    <row r="139" spans="1:26" x14ac:dyDescent="0.25">
      <c r="A139" s="59"/>
      <c r="B139" s="36" t="s">
        <v>295</v>
      </c>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row>
    <row r="140" spans="1:26" x14ac:dyDescent="0.25">
      <c r="A140" s="59"/>
      <c r="B140" s="60"/>
      <c r="C140" s="60"/>
      <c r="D140" s="60"/>
      <c r="E140" s="60"/>
      <c r="F140" s="60"/>
      <c r="G140" s="60"/>
      <c r="H140" s="60"/>
      <c r="I140" s="60"/>
      <c r="J140" s="60"/>
      <c r="K140" s="60"/>
      <c r="L140" s="60"/>
      <c r="M140" s="60"/>
      <c r="N140" s="60"/>
      <c r="O140" s="60"/>
      <c r="P140" s="60"/>
      <c r="Q140" s="60"/>
      <c r="R140" s="60"/>
      <c r="S140" s="60"/>
      <c r="T140" s="60"/>
      <c r="U140" s="60"/>
      <c r="V140" s="60"/>
      <c r="W140" s="60"/>
      <c r="X140" s="60"/>
      <c r="Y140" s="60"/>
      <c r="Z140" s="60"/>
    </row>
    <row r="141" spans="1:26" x14ac:dyDescent="0.25">
      <c r="A141" s="59"/>
      <c r="B141" s="36" t="s">
        <v>296</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row>
    <row r="142" spans="1:26" x14ac:dyDescent="0.25">
      <c r="A142" s="59"/>
      <c r="B142" s="60"/>
      <c r="C142" s="60"/>
      <c r="D142" s="60"/>
      <c r="E142" s="60"/>
      <c r="F142" s="60"/>
      <c r="G142" s="60"/>
      <c r="H142" s="60"/>
      <c r="I142" s="60"/>
      <c r="J142" s="60"/>
      <c r="K142" s="60"/>
      <c r="L142" s="60"/>
      <c r="M142" s="60"/>
      <c r="N142" s="60"/>
      <c r="O142" s="60"/>
      <c r="P142" s="60"/>
      <c r="Q142" s="60"/>
      <c r="R142" s="60"/>
      <c r="S142" s="60"/>
      <c r="T142" s="60"/>
      <c r="U142" s="60"/>
      <c r="V142" s="60"/>
      <c r="W142" s="60"/>
      <c r="X142" s="60"/>
      <c r="Y142" s="60"/>
      <c r="Z142" s="60"/>
    </row>
    <row r="143" spans="1:26" x14ac:dyDescent="0.25">
      <c r="A143" s="59"/>
      <c r="B143" s="36" t="s">
        <v>297</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row>
    <row r="144" spans="1:26" x14ac:dyDescent="0.25">
      <c r="A144" s="59"/>
      <c r="B144" s="60"/>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row>
    <row r="145" spans="1:26" x14ac:dyDescent="0.25">
      <c r="A145" s="59"/>
      <c r="B145" s="62" t="s">
        <v>298</v>
      </c>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row>
    <row r="146" spans="1:26" x14ac:dyDescent="0.25">
      <c r="A146" s="59"/>
      <c r="B146" s="62"/>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row>
    <row r="147" spans="1:26" x14ac:dyDescent="0.25">
      <c r="A147" s="59"/>
      <c r="B147" s="62" t="s">
        <v>299</v>
      </c>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row>
    <row r="148" spans="1:26" x14ac:dyDescent="0.25">
      <c r="A148" s="59"/>
      <c r="B148" s="12"/>
      <c r="C148" s="12"/>
      <c r="D148" s="36"/>
      <c r="E148" s="36"/>
      <c r="F148" s="21"/>
      <c r="G148" s="12"/>
      <c r="H148" s="36"/>
      <c r="I148" s="36"/>
      <c r="J148" s="21"/>
    </row>
    <row r="149" spans="1:26" x14ac:dyDescent="0.25">
      <c r="A149" s="59"/>
      <c r="B149" s="12"/>
      <c r="C149" s="17"/>
      <c r="D149" s="37"/>
      <c r="E149" s="37"/>
      <c r="F149" s="19"/>
      <c r="G149" s="17"/>
      <c r="H149" s="42" t="s">
        <v>300</v>
      </c>
      <c r="I149" s="42"/>
      <c r="J149" s="19"/>
    </row>
    <row r="150" spans="1:26" ht="15.75" thickBot="1" x14ac:dyDescent="0.3">
      <c r="A150" s="59"/>
      <c r="B150" s="17"/>
      <c r="C150" s="17"/>
      <c r="D150" s="43" t="s">
        <v>301</v>
      </c>
      <c r="E150" s="43"/>
      <c r="F150" s="19"/>
      <c r="G150" s="17"/>
      <c r="H150" s="43" t="s">
        <v>302</v>
      </c>
      <c r="I150" s="43"/>
      <c r="J150" s="21"/>
    </row>
    <row r="151" spans="1:26" ht="15.75" thickTop="1" x14ac:dyDescent="0.25">
      <c r="A151" s="59"/>
      <c r="B151" s="12"/>
      <c r="C151" s="12"/>
      <c r="D151" s="44"/>
      <c r="E151" s="44"/>
      <c r="F151" s="21"/>
      <c r="G151" s="12"/>
      <c r="H151" s="44"/>
      <c r="I151" s="44"/>
      <c r="J151" s="21"/>
    </row>
    <row r="152" spans="1:26" x14ac:dyDescent="0.25">
      <c r="A152" s="59"/>
      <c r="B152" s="11" t="s">
        <v>303</v>
      </c>
      <c r="C152" s="11"/>
      <c r="D152" s="11"/>
      <c r="E152" s="25">
        <v>20840</v>
      </c>
      <c r="F152" s="21"/>
      <c r="G152" s="11"/>
      <c r="H152" s="11" t="s">
        <v>304</v>
      </c>
      <c r="I152" s="27">
        <v>4</v>
      </c>
      <c r="J152" s="21"/>
    </row>
    <row r="153" spans="1:26" x14ac:dyDescent="0.25">
      <c r="A153" s="59"/>
      <c r="B153" s="11" t="s">
        <v>305</v>
      </c>
      <c r="C153" s="11"/>
      <c r="D153" s="11"/>
      <c r="E153" s="27" t="s">
        <v>306</v>
      </c>
      <c r="F153" s="21" t="s">
        <v>307</v>
      </c>
      <c r="G153" s="11"/>
      <c r="H153" s="11"/>
      <c r="I153" s="27" t="s">
        <v>308</v>
      </c>
      <c r="J153" s="21"/>
    </row>
    <row r="154" spans="1:26" x14ac:dyDescent="0.25">
      <c r="A154" s="59"/>
      <c r="B154" s="11" t="s">
        <v>309</v>
      </c>
      <c r="C154" s="11"/>
      <c r="D154" s="11"/>
      <c r="E154" s="25">
        <v>5600</v>
      </c>
      <c r="F154" s="21"/>
      <c r="G154" s="11"/>
      <c r="H154" s="11"/>
      <c r="I154" s="27">
        <v>1.28</v>
      </c>
      <c r="J154" s="21"/>
    </row>
    <row r="155" spans="1:26" ht="15.75" thickBot="1" x14ac:dyDescent="0.3">
      <c r="A155" s="59"/>
      <c r="B155" s="11" t="s">
        <v>310</v>
      </c>
      <c r="C155" s="11"/>
      <c r="D155" s="29"/>
      <c r="E155" s="39" t="s">
        <v>311</v>
      </c>
      <c r="F155" s="21" t="s">
        <v>307</v>
      </c>
      <c r="G155" s="11"/>
      <c r="H155" s="29"/>
      <c r="I155" s="39">
        <v>3.52</v>
      </c>
      <c r="J155" s="21"/>
    </row>
    <row r="156" spans="1:26" ht="16.5" thickTop="1" thickBot="1" x14ac:dyDescent="0.3">
      <c r="A156" s="59"/>
      <c r="B156" s="11" t="s">
        <v>312</v>
      </c>
      <c r="C156" s="11"/>
      <c r="D156" s="33"/>
      <c r="E156" s="35">
        <v>17317</v>
      </c>
      <c r="F156" s="21"/>
      <c r="G156" s="11"/>
      <c r="H156" s="33" t="s">
        <v>304</v>
      </c>
      <c r="I156" s="41">
        <v>3.29</v>
      </c>
      <c r="J156" s="21"/>
    </row>
    <row r="157" spans="1:26" ht="15.75" thickTop="1" x14ac:dyDescent="0.25">
      <c r="A157" s="59"/>
      <c r="B157" s="12"/>
      <c r="C157" s="12"/>
      <c r="D157" s="45"/>
      <c r="E157" s="45"/>
      <c r="F157" s="21"/>
      <c r="G157" s="12"/>
      <c r="H157" s="45"/>
      <c r="I157" s="45"/>
      <c r="J157" s="21"/>
    </row>
    <row r="158" spans="1:26" x14ac:dyDescent="0.25">
      <c r="A158" s="59"/>
      <c r="B158" s="12"/>
      <c r="C158" s="12"/>
      <c r="D158" s="36"/>
      <c r="E158" s="36"/>
      <c r="F158" s="19"/>
      <c r="G158" s="17"/>
      <c r="H158" s="42" t="s">
        <v>300</v>
      </c>
      <c r="I158" s="42"/>
      <c r="J158" s="19"/>
    </row>
    <row r="159" spans="1:26" ht="15.75" thickBot="1" x14ac:dyDescent="0.3">
      <c r="A159" s="59"/>
      <c r="B159" s="17"/>
      <c r="C159" s="17"/>
      <c r="D159" s="43" t="s">
        <v>301</v>
      </c>
      <c r="E159" s="43"/>
      <c r="F159" s="19"/>
      <c r="G159" s="17"/>
      <c r="H159" s="43" t="s">
        <v>302</v>
      </c>
      <c r="I159" s="43"/>
      <c r="J159" s="21"/>
    </row>
    <row r="160" spans="1:26" ht="15.75" thickTop="1" x14ac:dyDescent="0.25">
      <c r="A160" s="59"/>
      <c r="B160" s="12"/>
      <c r="C160" s="12"/>
      <c r="D160" s="44"/>
      <c r="E160" s="44"/>
      <c r="F160" s="21"/>
      <c r="G160" s="12"/>
      <c r="H160" s="44"/>
      <c r="I160" s="44"/>
      <c r="J160" s="21"/>
    </row>
    <row r="161" spans="1:26" x14ac:dyDescent="0.25">
      <c r="A161" s="59"/>
      <c r="B161" s="11" t="s">
        <v>312</v>
      </c>
      <c r="C161" s="11"/>
      <c r="D161" s="11"/>
      <c r="E161" s="25">
        <v>17317</v>
      </c>
      <c r="F161" s="21"/>
      <c r="G161" s="11"/>
      <c r="H161" s="11" t="s">
        <v>304</v>
      </c>
      <c r="I161" s="27">
        <v>3.29</v>
      </c>
      <c r="J161" s="21"/>
    </row>
    <row r="162" spans="1:26" x14ac:dyDescent="0.25">
      <c r="A162" s="59"/>
      <c r="B162" s="11" t="s">
        <v>309</v>
      </c>
      <c r="C162" s="11"/>
      <c r="D162" s="11"/>
      <c r="E162" s="27" t="s">
        <v>308</v>
      </c>
      <c r="F162" s="21"/>
      <c r="G162" s="11"/>
      <c r="H162" s="11"/>
      <c r="I162" s="27" t="s">
        <v>308</v>
      </c>
      <c r="J162" s="21"/>
    </row>
    <row r="163" spans="1:26" x14ac:dyDescent="0.25">
      <c r="A163" s="59"/>
      <c r="B163" s="11" t="s">
        <v>313</v>
      </c>
      <c r="C163" s="11"/>
      <c r="D163" s="11"/>
      <c r="E163" s="27">
        <v>400</v>
      </c>
      <c r="F163" s="21"/>
      <c r="G163" s="11"/>
      <c r="H163" s="11"/>
      <c r="I163" s="27">
        <v>1.28</v>
      </c>
      <c r="J163" s="21"/>
    </row>
    <row r="164" spans="1:26" ht="15.75" thickBot="1" x14ac:dyDescent="0.3">
      <c r="A164" s="59"/>
      <c r="B164" s="11" t="s">
        <v>310</v>
      </c>
      <c r="C164" s="11"/>
      <c r="D164" s="29"/>
      <c r="E164" s="39" t="s">
        <v>314</v>
      </c>
      <c r="F164" s="21" t="s">
        <v>307</v>
      </c>
      <c r="G164" s="11"/>
      <c r="H164" s="29"/>
      <c r="I164" s="39">
        <v>3.25</v>
      </c>
      <c r="J164" s="21"/>
    </row>
    <row r="165" spans="1:26" ht="16.5" thickTop="1" thickBot="1" x14ac:dyDescent="0.3">
      <c r="A165" s="59"/>
      <c r="B165" s="11" t="s">
        <v>315</v>
      </c>
      <c r="C165" s="11"/>
      <c r="D165" s="33"/>
      <c r="E165" s="35">
        <v>11562</v>
      </c>
      <c r="F165" s="21"/>
      <c r="G165" s="11"/>
      <c r="H165" s="33" t="s">
        <v>304</v>
      </c>
      <c r="I165" s="41">
        <v>3.24</v>
      </c>
      <c r="J165" s="21"/>
    </row>
    <row r="166" spans="1:26" ht="15.75" thickTop="1" x14ac:dyDescent="0.25">
      <c r="A166" s="59"/>
      <c r="B166" s="60"/>
      <c r="C166" s="60"/>
      <c r="D166" s="60"/>
      <c r="E166" s="60"/>
      <c r="F166" s="60"/>
      <c r="G166" s="60"/>
      <c r="H166" s="60"/>
      <c r="I166" s="60"/>
      <c r="J166" s="60"/>
      <c r="K166" s="60"/>
      <c r="L166" s="60"/>
      <c r="M166" s="60"/>
      <c r="N166" s="60"/>
      <c r="O166" s="60"/>
      <c r="P166" s="60"/>
      <c r="Q166" s="60"/>
      <c r="R166" s="60"/>
      <c r="S166" s="60"/>
      <c r="T166" s="60"/>
      <c r="U166" s="60"/>
      <c r="V166" s="60"/>
      <c r="W166" s="60"/>
      <c r="X166" s="60"/>
      <c r="Y166" s="60"/>
      <c r="Z166" s="60"/>
    </row>
    <row r="167" spans="1:26" x14ac:dyDescent="0.25">
      <c r="A167" s="59"/>
      <c r="B167" s="36" t="s">
        <v>316</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row>
    <row r="168" spans="1:26" x14ac:dyDescent="0.25">
      <c r="A168" s="59"/>
      <c r="B168" s="60"/>
      <c r="C168" s="60"/>
      <c r="D168" s="60"/>
      <c r="E168" s="60"/>
      <c r="F168" s="60"/>
      <c r="G168" s="60"/>
      <c r="H168" s="60"/>
      <c r="I168" s="60"/>
      <c r="J168" s="60"/>
      <c r="K168" s="60"/>
      <c r="L168" s="60"/>
      <c r="M168" s="60"/>
      <c r="N168" s="60"/>
      <c r="O168" s="60"/>
      <c r="P168" s="60"/>
      <c r="Q168" s="60"/>
      <c r="R168" s="60"/>
      <c r="S168" s="60"/>
      <c r="T168" s="60"/>
      <c r="U168" s="60"/>
      <c r="V168" s="60"/>
      <c r="W168" s="60"/>
      <c r="X168" s="60"/>
      <c r="Y168" s="60"/>
      <c r="Z168" s="60"/>
    </row>
    <row r="169" spans="1:26" x14ac:dyDescent="0.25">
      <c r="A169" s="59"/>
      <c r="B169" s="12"/>
      <c r="C169" s="27"/>
      <c r="D169" s="46"/>
      <c r="E169" s="46"/>
      <c r="F169" s="21"/>
      <c r="G169" s="27"/>
      <c r="H169" s="46"/>
      <c r="I169" s="46"/>
      <c r="J169" s="21"/>
      <c r="K169" s="27"/>
      <c r="L169" s="46"/>
      <c r="M169" s="46"/>
      <c r="N169" s="21"/>
      <c r="O169" s="12"/>
      <c r="P169" s="36"/>
      <c r="Q169" s="36"/>
      <c r="R169" s="21"/>
      <c r="S169" s="12"/>
      <c r="T169" s="36"/>
      <c r="U169" s="36"/>
      <c r="V169" s="21"/>
      <c r="W169" s="12"/>
      <c r="X169" s="36"/>
      <c r="Y169" s="36"/>
      <c r="Z169" s="21"/>
    </row>
    <row r="170" spans="1:26" x14ac:dyDescent="0.25">
      <c r="A170" s="59"/>
      <c r="B170" s="12"/>
      <c r="C170" s="27"/>
      <c r="D170" s="37">
        <v>2013</v>
      </c>
      <c r="E170" s="37"/>
      <c r="F170" s="37"/>
      <c r="G170" s="37"/>
      <c r="H170" s="37"/>
      <c r="I170" s="37"/>
      <c r="J170" s="19"/>
      <c r="K170" s="17"/>
      <c r="L170" s="37">
        <v>2012</v>
      </c>
      <c r="M170" s="37"/>
      <c r="N170" s="37"/>
      <c r="O170" s="37"/>
      <c r="P170" s="37"/>
      <c r="Q170" s="37"/>
      <c r="R170" s="19"/>
      <c r="S170" s="17"/>
      <c r="T170" s="37">
        <v>2011</v>
      </c>
      <c r="U170" s="37"/>
      <c r="V170" s="37"/>
      <c r="W170" s="37"/>
      <c r="X170" s="37"/>
      <c r="Y170" s="37"/>
      <c r="Z170" s="19"/>
    </row>
    <row r="171" spans="1:26" x14ac:dyDescent="0.25">
      <c r="A171" s="59"/>
      <c r="B171" s="17"/>
      <c r="C171" s="17"/>
      <c r="D171" s="37"/>
      <c r="E171" s="37"/>
      <c r="F171" s="19"/>
      <c r="G171" s="17"/>
      <c r="H171" s="37" t="s">
        <v>317</v>
      </c>
      <c r="I171" s="37"/>
      <c r="J171" s="19"/>
      <c r="K171" s="17"/>
      <c r="L171" s="37"/>
      <c r="M171" s="37"/>
      <c r="N171" s="19"/>
      <c r="O171" s="17"/>
      <c r="P171" s="37" t="s">
        <v>317</v>
      </c>
      <c r="Q171" s="37"/>
      <c r="R171" s="19"/>
      <c r="S171" s="17"/>
      <c r="T171" s="37"/>
      <c r="U171" s="37"/>
      <c r="V171" s="19"/>
      <c r="W171" s="17"/>
      <c r="X171" s="37" t="s">
        <v>317</v>
      </c>
      <c r="Y171" s="37"/>
      <c r="Z171" s="19"/>
    </row>
    <row r="172" spans="1:26" x14ac:dyDescent="0.25">
      <c r="A172" s="59"/>
      <c r="B172" s="17"/>
      <c r="C172" s="17"/>
      <c r="D172" s="37"/>
      <c r="E172" s="37"/>
      <c r="F172" s="19"/>
      <c r="G172" s="17"/>
      <c r="H172" s="37" t="s">
        <v>318</v>
      </c>
      <c r="I172" s="37"/>
      <c r="J172" s="19"/>
      <c r="K172" s="17"/>
      <c r="L172" s="47"/>
      <c r="M172" s="47"/>
      <c r="N172" s="19"/>
      <c r="O172" s="17"/>
      <c r="P172" s="37" t="s">
        <v>318</v>
      </c>
      <c r="Q172" s="37"/>
      <c r="R172" s="19"/>
      <c r="S172" s="17"/>
      <c r="T172" s="37"/>
      <c r="U172" s="37"/>
      <c r="V172" s="19"/>
      <c r="W172" s="17"/>
      <c r="X172" s="37" t="s">
        <v>318</v>
      </c>
      <c r="Y172" s="37"/>
      <c r="Z172" s="19"/>
    </row>
    <row r="173" spans="1:26" x14ac:dyDescent="0.25">
      <c r="A173" s="59"/>
      <c r="B173" s="17"/>
      <c r="C173" s="17"/>
      <c r="D173" s="47"/>
      <c r="E173" s="47"/>
      <c r="F173" s="19"/>
      <c r="G173" s="17"/>
      <c r="H173" s="37" t="s">
        <v>319</v>
      </c>
      <c r="I173" s="37"/>
      <c r="J173" s="19"/>
      <c r="K173" s="17"/>
      <c r="L173" s="47"/>
      <c r="M173" s="47"/>
      <c r="N173" s="19"/>
      <c r="O173" s="17"/>
      <c r="P173" s="37" t="s">
        <v>319</v>
      </c>
      <c r="Q173" s="37"/>
      <c r="R173" s="19"/>
      <c r="S173" s="17"/>
      <c r="T173" s="37"/>
      <c r="U173" s="37"/>
      <c r="V173" s="19"/>
      <c r="W173" s="17"/>
      <c r="X173" s="37" t="s">
        <v>319</v>
      </c>
      <c r="Y173" s="37"/>
      <c r="Z173" s="19"/>
    </row>
    <row r="174" spans="1:26" x14ac:dyDescent="0.25">
      <c r="A174" s="59"/>
      <c r="B174" s="17"/>
      <c r="C174" s="17"/>
      <c r="D174" s="37" t="s">
        <v>301</v>
      </c>
      <c r="E174" s="37"/>
      <c r="F174" s="19"/>
      <c r="G174" s="17"/>
      <c r="H174" s="37" t="s">
        <v>320</v>
      </c>
      <c r="I174" s="37"/>
      <c r="J174" s="19"/>
      <c r="K174" s="17"/>
      <c r="L174" s="37" t="s">
        <v>301</v>
      </c>
      <c r="M174" s="37"/>
      <c r="N174" s="19"/>
      <c r="O174" s="17"/>
      <c r="P174" s="37" t="s">
        <v>320</v>
      </c>
      <c r="Q174" s="37"/>
      <c r="R174" s="19"/>
      <c r="S174" s="17"/>
      <c r="T174" s="37" t="s">
        <v>301</v>
      </c>
      <c r="U174" s="37"/>
      <c r="V174" s="19"/>
      <c r="W174" s="17"/>
      <c r="X174" s="37" t="s">
        <v>320</v>
      </c>
      <c r="Y174" s="37"/>
      <c r="Z174" s="21"/>
    </row>
    <row r="175" spans="1:26" x14ac:dyDescent="0.25">
      <c r="A175" s="59"/>
      <c r="B175" s="11"/>
      <c r="C175" s="12"/>
      <c r="D175" s="36"/>
      <c r="E175" s="36"/>
      <c r="F175" s="21"/>
      <c r="G175" s="12"/>
      <c r="H175" s="36"/>
      <c r="I175" s="36"/>
      <c r="J175" s="21"/>
      <c r="K175" s="12"/>
      <c r="L175" s="36"/>
      <c r="M175" s="36"/>
      <c r="N175" s="21"/>
      <c r="O175" s="12"/>
      <c r="P175" s="36"/>
      <c r="Q175" s="36"/>
      <c r="R175" s="21"/>
      <c r="S175" s="12"/>
      <c r="T175" s="36"/>
      <c r="U175" s="36"/>
      <c r="V175" s="21"/>
      <c r="W175" s="12"/>
      <c r="X175" s="36"/>
      <c r="Y175" s="36"/>
      <c r="Z175" s="21"/>
    </row>
    <row r="176" spans="1:26" x14ac:dyDescent="0.25">
      <c r="A176" s="59"/>
      <c r="B176" s="11" t="s">
        <v>321</v>
      </c>
      <c r="C176" s="27"/>
      <c r="D176" s="11"/>
      <c r="E176" s="25">
        <v>370339</v>
      </c>
      <c r="F176" s="21"/>
      <c r="G176" s="27"/>
      <c r="H176" s="11" t="s">
        <v>304</v>
      </c>
      <c r="I176" s="27">
        <v>12.8</v>
      </c>
      <c r="J176" s="21"/>
      <c r="K176" s="27"/>
      <c r="L176" s="11"/>
      <c r="M176" s="25">
        <v>425600</v>
      </c>
      <c r="N176" s="21"/>
      <c r="O176" s="27"/>
      <c r="P176" s="11" t="s">
        <v>304</v>
      </c>
      <c r="Q176" s="27">
        <v>11.1</v>
      </c>
      <c r="R176" s="21"/>
      <c r="S176" s="27"/>
      <c r="T176" s="11"/>
      <c r="U176" s="25">
        <v>421200</v>
      </c>
      <c r="V176" s="21"/>
      <c r="W176" s="27"/>
      <c r="X176" s="11" t="s">
        <v>304</v>
      </c>
      <c r="Y176" s="27">
        <v>11.05</v>
      </c>
      <c r="Z176" s="21"/>
    </row>
    <row r="177" spans="1:26" x14ac:dyDescent="0.25">
      <c r="A177" s="59"/>
      <c r="B177" s="11" t="s">
        <v>322</v>
      </c>
      <c r="C177" s="27"/>
      <c r="D177" s="11"/>
      <c r="E177" s="27" t="s">
        <v>308</v>
      </c>
      <c r="F177" s="21"/>
      <c r="G177" s="27"/>
      <c r="H177" s="11"/>
      <c r="I177" s="27" t="s">
        <v>308</v>
      </c>
      <c r="J177" s="21"/>
      <c r="K177" s="27"/>
      <c r="L177" s="11"/>
      <c r="M177" s="27" t="s">
        <v>323</v>
      </c>
      <c r="N177" s="21" t="s">
        <v>307</v>
      </c>
      <c r="O177" s="27"/>
      <c r="P177" s="11"/>
      <c r="Q177" s="27">
        <v>1.76</v>
      </c>
      <c r="R177" s="21"/>
      <c r="S177" s="27"/>
      <c r="T177" s="11"/>
      <c r="U177" s="27" t="s">
        <v>308</v>
      </c>
      <c r="V177" s="21"/>
      <c r="W177" s="27"/>
      <c r="X177" s="11"/>
      <c r="Y177" s="27" t="s">
        <v>308</v>
      </c>
      <c r="Z177" s="21"/>
    </row>
    <row r="178" spans="1:26" x14ac:dyDescent="0.25">
      <c r="A178" s="59"/>
      <c r="B178" s="11" t="s">
        <v>324</v>
      </c>
      <c r="C178" s="27"/>
      <c r="D178" s="11"/>
      <c r="E178" s="27" t="s">
        <v>308</v>
      </c>
      <c r="F178" s="21"/>
      <c r="G178" s="27"/>
      <c r="H178" s="11"/>
      <c r="I178" s="27" t="s">
        <v>308</v>
      </c>
      <c r="J178" s="21"/>
      <c r="K178" s="27"/>
      <c r="L178" s="11"/>
      <c r="M178" s="25">
        <v>5600</v>
      </c>
      <c r="N178" s="21"/>
      <c r="O178" s="27"/>
      <c r="P178" s="11"/>
      <c r="Q178" s="27">
        <v>8.3000000000000007</v>
      </c>
      <c r="R178" s="21"/>
      <c r="S178" s="27"/>
      <c r="T178" s="11"/>
      <c r="U178" s="25">
        <v>4400</v>
      </c>
      <c r="V178" s="21"/>
      <c r="W178" s="27"/>
      <c r="X178" s="11"/>
      <c r="Y178" s="27">
        <v>9.0399999999999991</v>
      </c>
      <c r="Z178" s="21"/>
    </row>
    <row r="179" spans="1:26" x14ac:dyDescent="0.25">
      <c r="A179" s="59"/>
      <c r="B179" s="11" t="s">
        <v>325</v>
      </c>
      <c r="C179" s="27"/>
      <c r="D179" s="11"/>
      <c r="E179" s="27" t="s">
        <v>308</v>
      </c>
      <c r="F179" s="21"/>
      <c r="G179" s="27"/>
      <c r="H179" s="11"/>
      <c r="I179" s="27" t="s">
        <v>308</v>
      </c>
      <c r="J179" s="21"/>
      <c r="K179" s="27"/>
      <c r="L179" s="11"/>
      <c r="M179" s="27" t="s">
        <v>308</v>
      </c>
      <c r="N179" s="21"/>
      <c r="O179" s="27"/>
      <c r="P179" s="11"/>
      <c r="Q179" s="27" t="s">
        <v>308</v>
      </c>
      <c r="R179" s="21"/>
      <c r="S179" s="27"/>
      <c r="T179" s="11"/>
      <c r="U179" s="27" t="s">
        <v>308</v>
      </c>
      <c r="V179" s="21"/>
      <c r="W179" s="27"/>
      <c r="X179" s="11"/>
      <c r="Y179" s="27" t="s">
        <v>308</v>
      </c>
      <c r="Z179" s="21"/>
    </row>
    <row r="180" spans="1:26" ht="15.75" thickBot="1" x14ac:dyDescent="0.3">
      <c r="A180" s="59"/>
      <c r="B180" s="11" t="s">
        <v>313</v>
      </c>
      <c r="C180" s="27"/>
      <c r="D180" s="29"/>
      <c r="E180" s="39" t="s">
        <v>326</v>
      </c>
      <c r="F180" s="21" t="s">
        <v>307</v>
      </c>
      <c r="G180" s="27"/>
      <c r="H180" s="29"/>
      <c r="I180" s="39">
        <v>8.3000000000000007</v>
      </c>
      <c r="J180" s="21"/>
      <c r="K180" s="27"/>
      <c r="L180" s="29"/>
      <c r="M180" s="39" t="s">
        <v>308</v>
      </c>
      <c r="N180" s="21"/>
      <c r="O180" s="27"/>
      <c r="P180" s="29"/>
      <c r="Q180" s="39" t="s">
        <v>308</v>
      </c>
      <c r="R180" s="21"/>
      <c r="S180" s="27"/>
      <c r="T180" s="29"/>
      <c r="U180" s="39" t="s">
        <v>308</v>
      </c>
      <c r="V180" s="21"/>
      <c r="W180" s="27"/>
      <c r="X180" s="29"/>
      <c r="Y180" s="39" t="s">
        <v>308</v>
      </c>
      <c r="Z180" s="21"/>
    </row>
    <row r="181" spans="1:26" ht="15.75" thickTop="1" x14ac:dyDescent="0.25">
      <c r="A181" s="59"/>
      <c r="B181" s="11"/>
      <c r="C181" s="12"/>
      <c r="D181" s="11"/>
      <c r="E181" s="27"/>
      <c r="F181" s="21"/>
      <c r="G181" s="12"/>
      <c r="H181" s="11"/>
      <c r="I181" s="27"/>
      <c r="J181" s="21"/>
      <c r="K181" s="12"/>
      <c r="L181" s="11"/>
      <c r="M181" s="27"/>
      <c r="N181" s="21"/>
      <c r="O181" s="12"/>
      <c r="P181" s="11"/>
      <c r="Q181" s="27"/>
      <c r="R181" s="21"/>
      <c r="S181" s="12"/>
      <c r="T181" s="11"/>
      <c r="U181" s="27"/>
      <c r="V181" s="21"/>
      <c r="W181" s="12"/>
      <c r="X181" s="11"/>
      <c r="Y181" s="27"/>
      <c r="Z181" s="21"/>
    </row>
    <row r="182" spans="1:26" ht="15.75" thickBot="1" x14ac:dyDescent="0.3">
      <c r="A182" s="59"/>
      <c r="B182" s="11" t="s">
        <v>327</v>
      </c>
      <c r="C182" s="27"/>
      <c r="D182" s="33"/>
      <c r="E182" s="35">
        <v>369939</v>
      </c>
      <c r="F182" s="21"/>
      <c r="G182" s="27"/>
      <c r="H182" s="33" t="s">
        <v>304</v>
      </c>
      <c r="I182" s="41">
        <v>12.8</v>
      </c>
      <c r="J182" s="21"/>
      <c r="K182" s="27"/>
      <c r="L182" s="33"/>
      <c r="M182" s="35">
        <v>370339</v>
      </c>
      <c r="N182" s="21"/>
      <c r="O182" s="27"/>
      <c r="P182" s="33" t="s">
        <v>304</v>
      </c>
      <c r="Q182" s="41">
        <v>12.8</v>
      </c>
      <c r="R182" s="21"/>
      <c r="S182" s="27"/>
      <c r="T182" s="33"/>
      <c r="U182" s="35">
        <v>425600</v>
      </c>
      <c r="V182" s="21"/>
      <c r="W182" s="27"/>
      <c r="X182" s="33" t="s">
        <v>304</v>
      </c>
      <c r="Y182" s="41">
        <v>11.1</v>
      </c>
      <c r="Z182" s="21"/>
    </row>
    <row r="183" spans="1:26" ht="15.75" thickTop="1" x14ac:dyDescent="0.25">
      <c r="A183" s="59"/>
      <c r="B183" s="11"/>
      <c r="C183" s="12"/>
      <c r="D183" s="11"/>
      <c r="E183" s="27"/>
      <c r="F183" s="21"/>
      <c r="G183" s="12"/>
      <c r="H183" s="11"/>
      <c r="I183" s="27"/>
      <c r="J183" s="21"/>
      <c r="K183" s="12"/>
      <c r="L183" s="11"/>
      <c r="M183" s="27"/>
      <c r="N183" s="21"/>
      <c r="O183" s="12"/>
      <c r="P183" s="11"/>
      <c r="Q183" s="27"/>
      <c r="R183" s="21"/>
      <c r="S183" s="12"/>
      <c r="T183" s="11"/>
      <c r="U183" s="27"/>
      <c r="V183" s="21"/>
      <c r="W183" s="12"/>
      <c r="X183" s="11"/>
      <c r="Y183" s="27"/>
      <c r="Z183" s="21"/>
    </row>
    <row r="184" spans="1:26" ht="15.75" thickBot="1" x14ac:dyDescent="0.3">
      <c r="A184" s="59"/>
      <c r="B184" s="11" t="s">
        <v>328</v>
      </c>
      <c r="C184" s="27"/>
      <c r="D184" s="33"/>
      <c r="E184" s="35">
        <v>359177</v>
      </c>
      <c r="F184" s="21"/>
      <c r="G184" s="27"/>
      <c r="H184" s="33" t="s">
        <v>304</v>
      </c>
      <c r="I184" s="41">
        <v>12.91</v>
      </c>
      <c r="J184" s="21"/>
      <c r="K184" s="27"/>
      <c r="L184" s="33"/>
      <c r="M184" s="35">
        <v>353022</v>
      </c>
      <c r="N184" s="21"/>
      <c r="O184" s="27"/>
      <c r="P184" s="33" t="s">
        <v>304</v>
      </c>
      <c r="Q184" s="41">
        <v>12.96</v>
      </c>
      <c r="R184" s="21"/>
      <c r="S184" s="27"/>
      <c r="T184" s="33"/>
      <c r="U184" s="35">
        <v>404760</v>
      </c>
      <c r="V184" s="21"/>
      <c r="W184" s="27"/>
      <c r="X184" s="33" t="s">
        <v>304</v>
      </c>
      <c r="Y184" s="41">
        <v>11.14</v>
      </c>
      <c r="Z184" s="21"/>
    </row>
    <row r="185" spans="1:26" ht="15.75" thickTop="1" x14ac:dyDescent="0.25">
      <c r="A185" s="59"/>
      <c r="B185" s="11"/>
      <c r="C185" s="12"/>
      <c r="D185" s="11"/>
      <c r="E185" s="27"/>
      <c r="F185" s="21"/>
      <c r="G185" s="12"/>
      <c r="H185" s="11"/>
      <c r="I185" s="27"/>
      <c r="J185" s="21"/>
      <c r="K185" s="12"/>
      <c r="L185" s="11"/>
      <c r="M185" s="27"/>
      <c r="N185" s="21"/>
      <c r="O185" s="12"/>
      <c r="P185" s="11"/>
      <c r="Q185" s="27"/>
      <c r="R185" s="21"/>
      <c r="S185" s="12"/>
      <c r="T185" s="11"/>
      <c r="U185" s="27"/>
      <c r="V185" s="21"/>
      <c r="W185" s="12"/>
      <c r="X185" s="11"/>
      <c r="Y185" s="27"/>
      <c r="Z185" s="21"/>
    </row>
    <row r="186" spans="1:26" ht="27" thickBot="1" x14ac:dyDescent="0.3">
      <c r="A186" s="59"/>
      <c r="B186" s="23" t="s">
        <v>329</v>
      </c>
      <c r="C186" s="27"/>
      <c r="D186" s="11"/>
      <c r="E186" s="27"/>
      <c r="F186" s="21"/>
      <c r="G186" s="27"/>
      <c r="H186" s="33"/>
      <c r="I186" s="41" t="s">
        <v>330</v>
      </c>
      <c r="J186" s="21"/>
      <c r="K186" s="27"/>
      <c r="L186" s="11"/>
      <c r="M186" s="27"/>
      <c r="N186" s="21"/>
      <c r="O186" s="12"/>
      <c r="P186" s="29" t="s">
        <v>304</v>
      </c>
      <c r="Q186" s="39">
        <v>1.28</v>
      </c>
      <c r="R186" s="21"/>
      <c r="S186" s="12"/>
      <c r="T186" s="11"/>
      <c r="U186" s="27"/>
      <c r="V186" s="21"/>
      <c r="W186" s="12"/>
      <c r="X186" s="29" t="s">
        <v>304</v>
      </c>
      <c r="Y186" s="39">
        <v>5.3</v>
      </c>
      <c r="Z186" s="21"/>
    </row>
    <row r="187" spans="1:26" ht="15.75" thickTop="1" x14ac:dyDescent="0.25">
      <c r="A187" s="59"/>
      <c r="B187" s="11"/>
      <c r="C187" s="12"/>
      <c r="D187" s="11"/>
      <c r="E187" s="27"/>
      <c r="F187" s="21"/>
      <c r="G187" s="12"/>
      <c r="H187" s="11"/>
      <c r="I187" s="27"/>
      <c r="J187" s="21"/>
      <c r="K187" s="12"/>
      <c r="L187" s="11"/>
      <c r="M187" s="27"/>
      <c r="N187" s="21"/>
      <c r="O187" s="12"/>
      <c r="P187" s="11"/>
      <c r="Q187" s="27"/>
      <c r="R187" s="21"/>
      <c r="S187" s="12"/>
      <c r="T187" s="11"/>
      <c r="U187" s="27"/>
      <c r="V187" s="21"/>
      <c r="W187" s="12"/>
      <c r="X187" s="11"/>
      <c r="Y187" s="27"/>
      <c r="Z187" s="21"/>
    </row>
    <row r="188" spans="1:26" ht="27" thickBot="1" x14ac:dyDescent="0.3">
      <c r="A188" s="59"/>
      <c r="B188" s="23" t="s">
        <v>331</v>
      </c>
      <c r="C188" s="12"/>
      <c r="D188" s="11"/>
      <c r="E188" s="27"/>
      <c r="F188" s="21"/>
      <c r="G188" s="12"/>
      <c r="H188" s="33"/>
      <c r="I188" s="41" t="s">
        <v>332</v>
      </c>
      <c r="J188" s="21"/>
      <c r="K188" s="12"/>
      <c r="L188" s="11"/>
      <c r="M188" s="27"/>
      <c r="N188" s="21"/>
      <c r="O188" s="12"/>
      <c r="P188" s="33"/>
      <c r="Q188" s="41" t="s">
        <v>333</v>
      </c>
      <c r="R188" s="21"/>
      <c r="S188" s="12"/>
      <c r="T188" s="11"/>
      <c r="U188" s="27"/>
      <c r="V188" s="21"/>
      <c r="W188" s="12"/>
      <c r="X188" s="33"/>
      <c r="Y188" s="41" t="s">
        <v>333</v>
      </c>
      <c r="Z188" s="21"/>
    </row>
    <row r="189" spans="1:26" ht="15.75" thickTop="1" x14ac:dyDescent="0.25">
      <c r="A189" s="59"/>
      <c r="B189" s="36" t="s">
        <v>334</v>
      </c>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row>
    <row r="190" spans="1:26" x14ac:dyDescent="0.25">
      <c r="A190" s="59"/>
      <c r="B190" s="36"/>
      <c r="C190" s="36"/>
      <c r="D190" s="36"/>
      <c r="E190" s="36"/>
      <c r="F190" s="36"/>
      <c r="G190" s="36"/>
      <c r="H190" s="36"/>
      <c r="I190" s="36"/>
      <c r="J190" s="36"/>
      <c r="K190" s="36"/>
      <c r="L190" s="36"/>
      <c r="M190" s="36"/>
      <c r="N190" s="36"/>
      <c r="O190" s="36"/>
      <c r="P190" s="36"/>
      <c r="Q190" s="36"/>
      <c r="R190" s="36"/>
      <c r="S190" s="36"/>
      <c r="T190" s="36"/>
      <c r="U190" s="36"/>
      <c r="V190" s="36"/>
      <c r="W190" s="36"/>
      <c r="X190" s="36"/>
      <c r="Y190" s="36"/>
      <c r="Z190" s="36"/>
    </row>
    <row r="191" spans="1:26" x14ac:dyDescent="0.25">
      <c r="A191" s="59"/>
      <c r="B191" s="12"/>
      <c r="C191" s="12"/>
      <c r="D191" s="36"/>
      <c r="E191" s="36"/>
      <c r="F191" s="21"/>
    </row>
    <row r="192" spans="1:26" ht="26.25" x14ac:dyDescent="0.25">
      <c r="A192" s="59"/>
      <c r="B192" s="11" t="s">
        <v>335</v>
      </c>
      <c r="C192" s="12"/>
      <c r="D192" s="36"/>
      <c r="E192" s="36"/>
      <c r="F192" s="21"/>
    </row>
    <row r="193" spans="1:6" x14ac:dyDescent="0.25">
      <c r="A193" s="59"/>
      <c r="B193" s="11" t="s">
        <v>336</v>
      </c>
      <c r="C193" s="27"/>
      <c r="D193" s="11"/>
      <c r="E193" s="25">
        <v>369939</v>
      </c>
      <c r="F193" s="21"/>
    </row>
    <row r="194" spans="1:6" x14ac:dyDescent="0.25">
      <c r="A194" s="59"/>
      <c r="B194" s="11" t="s">
        <v>337</v>
      </c>
      <c r="C194" s="27"/>
      <c r="D194" s="11"/>
      <c r="E194" s="27" t="s">
        <v>338</v>
      </c>
      <c r="F194" s="21"/>
    </row>
    <row r="195" spans="1:6" x14ac:dyDescent="0.25">
      <c r="A195" s="59"/>
      <c r="B195" s="11" t="s">
        <v>339</v>
      </c>
      <c r="C195" s="27"/>
      <c r="D195" s="11"/>
      <c r="E195" s="48">
        <v>12.91</v>
      </c>
      <c r="F195" s="21"/>
    </row>
    <row r="196" spans="1:6" ht="26.25" x14ac:dyDescent="0.25">
      <c r="A196" s="59"/>
      <c r="B196" s="11" t="s">
        <v>340</v>
      </c>
      <c r="C196" s="27"/>
      <c r="D196" s="46" t="s">
        <v>341</v>
      </c>
      <c r="E196" s="46"/>
      <c r="F196" s="21"/>
    </row>
    <row r="197" spans="1:6" x14ac:dyDescent="0.25">
      <c r="A197" s="59"/>
      <c r="B197" s="11"/>
      <c r="C197" s="12"/>
      <c r="D197" s="11"/>
      <c r="E197" s="27"/>
      <c r="F197" s="21"/>
    </row>
    <row r="198" spans="1:6" ht="26.25" x14ac:dyDescent="0.25">
      <c r="A198" s="59"/>
      <c r="B198" s="11" t="s">
        <v>342</v>
      </c>
      <c r="C198" s="12"/>
      <c r="D198" s="11"/>
      <c r="E198" s="27"/>
      <c r="F198" s="21"/>
    </row>
    <row r="199" spans="1:6" x14ac:dyDescent="0.25">
      <c r="A199" s="59"/>
      <c r="B199" s="11" t="s">
        <v>336</v>
      </c>
      <c r="C199" s="27"/>
      <c r="D199" s="11"/>
      <c r="E199" s="25">
        <v>370339</v>
      </c>
      <c r="F199" s="21"/>
    </row>
    <row r="200" spans="1:6" x14ac:dyDescent="0.25">
      <c r="A200" s="59"/>
      <c r="B200" s="11" t="s">
        <v>337</v>
      </c>
      <c r="C200" s="27"/>
      <c r="D200" s="11"/>
      <c r="E200" s="27" t="s">
        <v>338</v>
      </c>
      <c r="F200" s="21"/>
    </row>
    <row r="201" spans="1:6" x14ac:dyDescent="0.25">
      <c r="A201" s="59"/>
      <c r="B201" s="11" t="s">
        <v>339</v>
      </c>
      <c r="C201" s="27"/>
      <c r="D201" s="11"/>
      <c r="E201" s="48">
        <v>12.96</v>
      </c>
      <c r="F201" s="21"/>
    </row>
    <row r="202" spans="1:6" ht="26.25" x14ac:dyDescent="0.25">
      <c r="A202" s="59"/>
      <c r="B202" s="11" t="s">
        <v>340</v>
      </c>
      <c r="C202" s="27"/>
      <c r="D202" s="46" t="s">
        <v>343</v>
      </c>
      <c r="E202" s="46"/>
      <c r="F202" s="21"/>
    </row>
    <row r="203" spans="1:6" x14ac:dyDescent="0.25">
      <c r="A203" s="59"/>
      <c r="B203" s="11"/>
      <c r="C203" s="12"/>
      <c r="D203" s="11"/>
      <c r="E203" s="27"/>
      <c r="F203" s="21"/>
    </row>
    <row r="204" spans="1:6" ht="26.25" x14ac:dyDescent="0.25">
      <c r="A204" s="59"/>
      <c r="B204" s="11" t="s">
        <v>344</v>
      </c>
      <c r="C204" s="12"/>
      <c r="D204" s="11"/>
      <c r="E204" s="27"/>
      <c r="F204" s="21"/>
    </row>
    <row r="205" spans="1:6" x14ac:dyDescent="0.25">
      <c r="A205" s="59"/>
      <c r="B205" s="11" t="s">
        <v>336</v>
      </c>
      <c r="C205" s="27"/>
      <c r="D205" s="11"/>
      <c r="E205" s="25">
        <v>425600</v>
      </c>
      <c r="F205" s="21"/>
    </row>
    <row r="206" spans="1:6" x14ac:dyDescent="0.25">
      <c r="A206" s="59"/>
      <c r="B206" s="11" t="s">
        <v>337</v>
      </c>
      <c r="C206" s="27"/>
      <c r="D206" s="11"/>
      <c r="E206" s="27" t="s">
        <v>345</v>
      </c>
      <c r="F206" s="21"/>
    </row>
    <row r="207" spans="1:6" x14ac:dyDescent="0.25">
      <c r="A207" s="59"/>
      <c r="B207" s="11" t="s">
        <v>339</v>
      </c>
      <c r="C207" s="27"/>
      <c r="D207" s="11"/>
      <c r="E207" s="48">
        <v>11.14</v>
      </c>
      <c r="F207" s="21"/>
    </row>
    <row r="208" spans="1:6" ht="26.25" x14ac:dyDescent="0.25">
      <c r="A208" s="59"/>
      <c r="B208" s="11" t="s">
        <v>340</v>
      </c>
      <c r="C208" s="27"/>
      <c r="D208" s="46" t="s">
        <v>346</v>
      </c>
      <c r="E208" s="46"/>
      <c r="F208" s="21"/>
    </row>
    <row r="209" spans="1:26" x14ac:dyDescent="0.25">
      <c r="A209" s="59"/>
      <c r="B209" s="61"/>
      <c r="C209" s="61"/>
      <c r="D209" s="61"/>
      <c r="E209" s="61"/>
      <c r="F209" s="61"/>
      <c r="G209" s="61"/>
      <c r="H209" s="61"/>
      <c r="I209" s="61"/>
      <c r="J209" s="61"/>
      <c r="K209" s="61"/>
      <c r="L209" s="61"/>
      <c r="M209" s="61"/>
      <c r="N209" s="61"/>
      <c r="O209" s="61"/>
      <c r="P209" s="61"/>
      <c r="Q209" s="61"/>
      <c r="R209" s="61"/>
      <c r="S209" s="61"/>
      <c r="T209" s="61"/>
      <c r="U209" s="61"/>
      <c r="V209" s="61"/>
      <c r="W209" s="61"/>
      <c r="X209" s="61"/>
      <c r="Y209" s="61"/>
      <c r="Z209" s="61"/>
    </row>
    <row r="210" spans="1:26" x14ac:dyDescent="0.25">
      <c r="A210" s="59"/>
      <c r="B210" s="36" t="s">
        <v>347</v>
      </c>
      <c r="C210" s="36"/>
      <c r="D210" s="36"/>
      <c r="E210" s="36"/>
      <c r="F210" s="36"/>
      <c r="G210" s="36"/>
      <c r="H210" s="36"/>
      <c r="I210" s="36"/>
      <c r="J210" s="36"/>
      <c r="K210" s="36"/>
      <c r="L210" s="36"/>
      <c r="M210" s="36"/>
      <c r="N210" s="36"/>
      <c r="O210" s="36"/>
      <c r="P210" s="36"/>
      <c r="Q210" s="36"/>
      <c r="R210" s="36"/>
      <c r="S210" s="36"/>
      <c r="T210" s="36"/>
      <c r="U210" s="36"/>
      <c r="V210" s="36"/>
      <c r="W210" s="36"/>
      <c r="X210" s="36"/>
      <c r="Y210" s="36"/>
      <c r="Z210" s="36"/>
    </row>
    <row r="211" spans="1:26" x14ac:dyDescent="0.25">
      <c r="A211" s="59"/>
      <c r="B211" s="60"/>
      <c r="C211" s="60"/>
      <c r="D211" s="60"/>
      <c r="E211" s="60"/>
      <c r="F211" s="60"/>
      <c r="G211" s="60"/>
      <c r="H211" s="60"/>
      <c r="I211" s="60"/>
      <c r="J211" s="60"/>
      <c r="K211" s="60"/>
      <c r="L211" s="60"/>
      <c r="M211" s="60"/>
      <c r="N211" s="60"/>
      <c r="O211" s="60"/>
      <c r="P211" s="60"/>
      <c r="Q211" s="60"/>
      <c r="R211" s="60"/>
      <c r="S211" s="60"/>
      <c r="T211" s="60"/>
      <c r="U211" s="60"/>
      <c r="V211" s="60"/>
      <c r="W211" s="60"/>
      <c r="X211" s="60"/>
      <c r="Y211" s="60"/>
      <c r="Z211" s="60"/>
    </row>
    <row r="212" spans="1:26" x14ac:dyDescent="0.25">
      <c r="A212" s="59"/>
      <c r="B212" s="36" t="s">
        <v>348</v>
      </c>
      <c r="C212" s="36"/>
      <c r="D212" s="36"/>
      <c r="E212" s="36"/>
      <c r="F212" s="36"/>
      <c r="G212" s="36"/>
      <c r="H212" s="36"/>
      <c r="I212" s="36"/>
      <c r="J212" s="36"/>
      <c r="K212" s="36"/>
      <c r="L212" s="36"/>
      <c r="M212" s="36"/>
      <c r="N212" s="36"/>
      <c r="O212" s="36"/>
      <c r="P212" s="36"/>
      <c r="Q212" s="36"/>
      <c r="R212" s="36"/>
      <c r="S212" s="36"/>
      <c r="T212" s="36"/>
      <c r="U212" s="36"/>
      <c r="V212" s="36"/>
      <c r="W212" s="36"/>
      <c r="X212" s="36"/>
      <c r="Y212" s="36"/>
      <c r="Z212" s="36"/>
    </row>
    <row r="213" spans="1:26" x14ac:dyDescent="0.25">
      <c r="A213" s="59"/>
      <c r="B213" s="60" t="s">
        <v>241</v>
      </c>
      <c r="C213" s="60"/>
      <c r="D213" s="60"/>
      <c r="E213" s="60"/>
      <c r="F213" s="60"/>
      <c r="G213" s="60"/>
      <c r="H213" s="60"/>
      <c r="I213" s="60"/>
      <c r="J213" s="60"/>
      <c r="K213" s="60"/>
      <c r="L213" s="60"/>
      <c r="M213" s="60"/>
      <c r="N213" s="60"/>
      <c r="O213" s="60"/>
      <c r="P213" s="60"/>
      <c r="Q213" s="60"/>
      <c r="R213" s="60"/>
      <c r="S213" s="60"/>
      <c r="T213" s="60"/>
      <c r="U213" s="60"/>
      <c r="V213" s="60"/>
      <c r="W213" s="60"/>
      <c r="X213" s="60"/>
      <c r="Y213" s="60"/>
      <c r="Z213" s="60"/>
    </row>
    <row r="214" spans="1:26" x14ac:dyDescent="0.25">
      <c r="A214" s="59"/>
      <c r="B214" s="56" t="s">
        <v>349</v>
      </c>
      <c r="C214" s="56"/>
      <c r="D214" s="56"/>
      <c r="E214" s="56"/>
      <c r="F214" s="56"/>
      <c r="G214" s="56"/>
      <c r="H214" s="56"/>
      <c r="I214" s="56"/>
      <c r="J214" s="56"/>
      <c r="K214" s="56"/>
      <c r="L214" s="56"/>
      <c r="M214" s="56"/>
      <c r="N214" s="56"/>
      <c r="O214" s="56"/>
      <c r="P214" s="56"/>
      <c r="Q214" s="56"/>
      <c r="R214" s="56"/>
      <c r="S214" s="56"/>
      <c r="T214" s="56"/>
      <c r="U214" s="56"/>
      <c r="V214" s="56"/>
      <c r="W214" s="56"/>
      <c r="X214" s="56"/>
      <c r="Y214" s="56"/>
      <c r="Z214" s="56"/>
    </row>
    <row r="215" spans="1:26" x14ac:dyDescent="0.25">
      <c r="A215" s="59"/>
      <c r="B215" s="60"/>
      <c r="C215" s="60"/>
      <c r="D215" s="60"/>
      <c r="E215" s="60"/>
      <c r="F215" s="60"/>
      <c r="G215" s="60"/>
      <c r="H215" s="60"/>
      <c r="I215" s="60"/>
      <c r="J215" s="60"/>
      <c r="K215" s="60"/>
      <c r="L215" s="60"/>
      <c r="M215" s="60"/>
      <c r="N215" s="60"/>
      <c r="O215" s="60"/>
      <c r="P215" s="60"/>
      <c r="Q215" s="60"/>
      <c r="R215" s="60"/>
      <c r="S215" s="60"/>
      <c r="T215" s="60"/>
      <c r="U215" s="60"/>
      <c r="V215" s="60"/>
      <c r="W215" s="60"/>
      <c r="X215" s="60"/>
      <c r="Y215" s="60"/>
      <c r="Z215" s="60"/>
    </row>
    <row r="216" spans="1:26" x14ac:dyDescent="0.25">
      <c r="A216" s="59"/>
      <c r="B216" s="56" t="s">
        <v>350</v>
      </c>
      <c r="C216" s="56"/>
      <c r="D216" s="56"/>
      <c r="E216" s="56"/>
      <c r="F216" s="56"/>
      <c r="G216" s="56"/>
      <c r="H216" s="56"/>
      <c r="I216" s="56"/>
      <c r="J216" s="56"/>
      <c r="K216" s="56"/>
      <c r="L216" s="56"/>
      <c r="M216" s="56"/>
      <c r="N216" s="56"/>
      <c r="O216" s="56"/>
      <c r="P216" s="56"/>
      <c r="Q216" s="56"/>
      <c r="R216" s="56"/>
      <c r="S216" s="56"/>
      <c r="T216" s="56"/>
      <c r="U216" s="56"/>
      <c r="V216" s="56"/>
      <c r="W216" s="56"/>
      <c r="X216" s="56"/>
      <c r="Y216" s="56"/>
      <c r="Z216" s="56"/>
    </row>
    <row r="217" spans="1:26" x14ac:dyDescent="0.25">
      <c r="A217" s="59"/>
      <c r="B217" s="12"/>
      <c r="C217" s="12"/>
      <c r="D217" s="36"/>
      <c r="E217" s="36"/>
      <c r="F217" s="21"/>
      <c r="G217" s="12"/>
      <c r="H217" s="36"/>
      <c r="I217" s="36"/>
      <c r="J217" s="21"/>
      <c r="K217" s="12"/>
      <c r="L217" s="36"/>
      <c r="M217" s="36"/>
      <c r="N217" s="21"/>
      <c r="O217" s="12"/>
      <c r="P217" s="36"/>
      <c r="Q217" s="36"/>
      <c r="R217" s="21"/>
    </row>
    <row r="218" spans="1:26" x14ac:dyDescent="0.25">
      <c r="A218" s="59"/>
      <c r="B218" s="12"/>
      <c r="C218" s="27"/>
      <c r="D218" s="37">
        <v>2013</v>
      </c>
      <c r="E218" s="37"/>
      <c r="F218" s="37"/>
      <c r="G218" s="37"/>
      <c r="H218" s="37"/>
      <c r="I218" s="37"/>
      <c r="J218" s="21"/>
      <c r="K218" s="12"/>
      <c r="L218" s="37">
        <v>2012</v>
      </c>
      <c r="M218" s="37"/>
      <c r="N218" s="37"/>
      <c r="O218" s="37"/>
      <c r="P218" s="37"/>
      <c r="Q218" s="37"/>
      <c r="R218" s="21"/>
    </row>
    <row r="219" spans="1:26" x14ac:dyDescent="0.25">
      <c r="A219" s="59"/>
      <c r="B219" s="12"/>
      <c r="C219" s="27"/>
      <c r="D219" s="37" t="s">
        <v>351</v>
      </c>
      <c r="E219" s="37"/>
      <c r="F219" s="19"/>
      <c r="G219" s="17"/>
      <c r="H219" s="37" t="s">
        <v>352</v>
      </c>
      <c r="I219" s="37"/>
      <c r="J219" s="19"/>
      <c r="K219" s="17"/>
      <c r="L219" s="37" t="s">
        <v>351</v>
      </c>
      <c r="M219" s="37"/>
      <c r="N219" s="19"/>
      <c r="O219" s="17"/>
      <c r="P219" s="37" t="s">
        <v>352</v>
      </c>
      <c r="Q219" s="37"/>
      <c r="R219" s="19"/>
    </row>
    <row r="220" spans="1:26" x14ac:dyDescent="0.25">
      <c r="A220" s="59"/>
      <c r="B220" s="17"/>
      <c r="C220" s="17"/>
      <c r="D220" s="37" t="s">
        <v>353</v>
      </c>
      <c r="E220" s="37"/>
      <c r="F220" s="19"/>
      <c r="G220" s="17"/>
      <c r="H220" s="37" t="s">
        <v>353</v>
      </c>
      <c r="I220" s="37"/>
      <c r="J220" s="19"/>
      <c r="K220" s="17"/>
      <c r="L220" s="37" t="s">
        <v>353</v>
      </c>
      <c r="M220" s="37"/>
      <c r="N220" s="19"/>
      <c r="O220" s="17"/>
      <c r="P220" s="37" t="s">
        <v>353</v>
      </c>
      <c r="Q220" s="37"/>
      <c r="R220" s="21"/>
    </row>
    <row r="221" spans="1:26" x14ac:dyDescent="0.25">
      <c r="A221" s="59"/>
      <c r="B221" s="12"/>
      <c r="C221" s="27"/>
      <c r="D221" s="37" t="s">
        <v>354</v>
      </c>
      <c r="E221" s="37"/>
      <c r="F221" s="37"/>
      <c r="G221" s="37"/>
      <c r="H221" s="37"/>
      <c r="I221" s="37"/>
      <c r="J221" s="37"/>
      <c r="K221" s="37"/>
      <c r="L221" s="37"/>
      <c r="M221" s="37"/>
      <c r="N221" s="37"/>
      <c r="O221" s="37"/>
      <c r="P221" s="37"/>
      <c r="Q221" s="37"/>
      <c r="R221" s="21"/>
    </row>
    <row r="222" spans="1:26" x14ac:dyDescent="0.25">
      <c r="A222" s="59"/>
      <c r="B222" s="11" t="s">
        <v>355</v>
      </c>
      <c r="C222" s="12"/>
      <c r="D222" s="36"/>
      <c r="E222" s="36"/>
      <c r="F222" s="21"/>
      <c r="G222" s="12"/>
      <c r="H222" s="36"/>
      <c r="I222" s="36"/>
      <c r="J222" s="21"/>
      <c r="K222" s="12"/>
      <c r="L222" s="36"/>
      <c r="M222" s="36"/>
      <c r="N222" s="21"/>
      <c r="O222" s="12"/>
      <c r="P222" s="36"/>
      <c r="Q222" s="36"/>
      <c r="R222" s="21"/>
    </row>
    <row r="223" spans="1:26" x14ac:dyDescent="0.25">
      <c r="A223" s="59"/>
      <c r="B223" s="11" t="s">
        <v>356</v>
      </c>
      <c r="C223" s="27"/>
      <c r="D223" s="11" t="s">
        <v>304</v>
      </c>
      <c r="E223" s="25">
        <v>22112</v>
      </c>
      <c r="F223" s="21"/>
      <c r="G223" s="27"/>
      <c r="H223" s="11" t="s">
        <v>304</v>
      </c>
      <c r="I223" s="25">
        <v>22112</v>
      </c>
      <c r="J223" s="21"/>
      <c r="K223" s="27"/>
      <c r="L223" s="11" t="s">
        <v>304</v>
      </c>
      <c r="M223" s="25">
        <v>25114</v>
      </c>
      <c r="N223" s="21"/>
      <c r="O223" s="27"/>
      <c r="P223" s="11" t="s">
        <v>304</v>
      </c>
      <c r="Q223" s="25">
        <v>25114</v>
      </c>
      <c r="R223" s="21"/>
    </row>
    <row r="224" spans="1:26" x14ac:dyDescent="0.25">
      <c r="A224" s="59"/>
      <c r="B224" s="11" t="s">
        <v>357</v>
      </c>
      <c r="C224" s="27"/>
      <c r="D224" s="11"/>
      <c r="E224" s="25">
        <v>153942</v>
      </c>
      <c r="F224" s="21"/>
      <c r="G224" s="27"/>
      <c r="H224" s="11"/>
      <c r="I224" s="25">
        <v>153942</v>
      </c>
      <c r="J224" s="21"/>
      <c r="K224" s="27"/>
      <c r="L224" s="11"/>
      <c r="M224" s="25">
        <v>195963</v>
      </c>
      <c r="N224" s="21"/>
      <c r="O224" s="27"/>
      <c r="P224" s="11"/>
      <c r="Q224" s="25">
        <v>195963</v>
      </c>
      <c r="R224" s="21"/>
    </row>
    <row r="225" spans="1:26" x14ac:dyDescent="0.25">
      <c r="A225" s="59"/>
      <c r="B225" s="11" t="s">
        <v>358</v>
      </c>
      <c r="C225" s="27"/>
      <c r="D225" s="11"/>
      <c r="E225" s="25">
        <v>12477</v>
      </c>
      <c r="F225" s="21"/>
      <c r="G225" s="27"/>
      <c r="H225" s="11"/>
      <c r="I225" s="25">
        <v>12591</v>
      </c>
      <c r="J225" s="21"/>
      <c r="K225" s="27"/>
      <c r="L225" s="11"/>
      <c r="M225" s="25">
        <v>9610</v>
      </c>
      <c r="N225" s="21"/>
      <c r="O225" s="27"/>
      <c r="P225" s="11"/>
      <c r="Q225" s="25">
        <v>9801</v>
      </c>
      <c r="R225" s="21"/>
    </row>
    <row r="226" spans="1:26" x14ac:dyDescent="0.25">
      <c r="A226" s="59"/>
      <c r="B226" s="11" t="s">
        <v>359</v>
      </c>
      <c r="C226" s="12"/>
      <c r="D226" s="11"/>
      <c r="E226" s="27"/>
      <c r="F226" s="21"/>
      <c r="G226" s="12"/>
      <c r="H226" s="11"/>
      <c r="I226" s="27"/>
      <c r="J226" s="21"/>
      <c r="K226" s="12"/>
      <c r="L226" s="11"/>
      <c r="M226" s="27"/>
      <c r="N226" s="21"/>
      <c r="O226" s="12"/>
      <c r="P226" s="11"/>
      <c r="Q226" s="27"/>
      <c r="R226" s="21"/>
    </row>
    <row r="227" spans="1:26" x14ac:dyDescent="0.25">
      <c r="A227" s="59"/>
      <c r="B227" s="11" t="s">
        <v>360</v>
      </c>
      <c r="C227" s="27"/>
      <c r="D227" s="11"/>
      <c r="E227" s="25">
        <v>336134</v>
      </c>
      <c r="F227" s="21"/>
      <c r="G227" s="27"/>
      <c r="H227" s="11"/>
      <c r="I227" s="25">
        <v>362066</v>
      </c>
      <c r="J227" s="21"/>
      <c r="K227" s="27"/>
      <c r="L227" s="11"/>
      <c r="M227" s="25">
        <v>340414</v>
      </c>
      <c r="N227" s="21"/>
      <c r="O227" s="27"/>
      <c r="P227" s="11"/>
      <c r="Q227" s="25">
        <v>381018</v>
      </c>
      <c r="R227" s="21"/>
    </row>
    <row r="228" spans="1:26" x14ac:dyDescent="0.25">
      <c r="A228" s="59"/>
      <c r="B228" s="11" t="s">
        <v>361</v>
      </c>
      <c r="C228" s="27"/>
      <c r="D228" s="11"/>
      <c r="E228" s="25">
        <v>1971</v>
      </c>
      <c r="F228" s="21"/>
      <c r="G228" s="27"/>
      <c r="H228" s="11"/>
      <c r="I228" s="25">
        <v>1971</v>
      </c>
      <c r="J228" s="21"/>
      <c r="K228" s="27"/>
      <c r="L228" s="11"/>
      <c r="M228" s="25">
        <v>2264</v>
      </c>
      <c r="N228" s="21"/>
      <c r="O228" s="27"/>
      <c r="P228" s="11"/>
      <c r="Q228" s="25">
        <v>2264</v>
      </c>
      <c r="R228" s="21"/>
    </row>
    <row r="229" spans="1:26" ht="15.75" thickBot="1" x14ac:dyDescent="0.3">
      <c r="A229" s="59"/>
      <c r="B229" s="11" t="s">
        <v>362</v>
      </c>
      <c r="C229" s="27"/>
      <c r="D229" s="29"/>
      <c r="E229" s="31">
        <v>8651</v>
      </c>
      <c r="F229" s="21"/>
      <c r="G229" s="27"/>
      <c r="H229" s="29"/>
      <c r="I229" s="31">
        <v>8651</v>
      </c>
      <c r="J229" s="21"/>
      <c r="K229" s="27"/>
      <c r="L229" s="29"/>
      <c r="M229" s="31">
        <v>8651</v>
      </c>
      <c r="N229" s="21"/>
      <c r="O229" s="27"/>
      <c r="P229" s="29"/>
      <c r="Q229" s="31">
        <v>8651</v>
      </c>
      <c r="R229" s="21"/>
    </row>
    <row r="230" spans="1:26" ht="15.75" thickTop="1" x14ac:dyDescent="0.25">
      <c r="A230" s="59"/>
      <c r="B230" s="12"/>
      <c r="C230" s="27"/>
      <c r="D230" s="11"/>
      <c r="E230" s="27"/>
      <c r="F230" s="21"/>
      <c r="G230" s="27"/>
      <c r="H230" s="11"/>
      <c r="I230" s="27"/>
      <c r="J230" s="21"/>
      <c r="K230" s="27"/>
      <c r="L230" s="11"/>
      <c r="M230" s="27"/>
      <c r="N230" s="21"/>
      <c r="O230" s="27"/>
      <c r="P230" s="11"/>
      <c r="Q230" s="27"/>
      <c r="R230" s="21"/>
    </row>
    <row r="231" spans="1:26" ht="15.75" thickBot="1" x14ac:dyDescent="0.3">
      <c r="A231" s="59"/>
      <c r="B231" s="12"/>
      <c r="C231" s="27"/>
      <c r="D231" s="33" t="s">
        <v>304</v>
      </c>
      <c r="E231" s="35">
        <v>535287</v>
      </c>
      <c r="F231" s="21"/>
      <c r="G231" s="27"/>
      <c r="H231" s="33" t="s">
        <v>304</v>
      </c>
      <c r="I231" s="35">
        <v>561333</v>
      </c>
      <c r="J231" s="21"/>
      <c r="K231" s="27"/>
      <c r="L231" s="33" t="s">
        <v>304</v>
      </c>
      <c r="M231" s="35">
        <v>582016</v>
      </c>
      <c r="N231" s="21"/>
      <c r="O231" s="27"/>
      <c r="P231" s="33" t="s">
        <v>304</v>
      </c>
      <c r="Q231" s="35">
        <v>622811</v>
      </c>
      <c r="R231" s="21"/>
    </row>
    <row r="232" spans="1:26" ht="15.75" thickTop="1" x14ac:dyDescent="0.25">
      <c r="A232" s="59"/>
      <c r="B232" s="11" t="s">
        <v>363</v>
      </c>
      <c r="C232" s="12"/>
      <c r="D232" s="11"/>
      <c r="E232" s="27"/>
      <c r="F232" s="21"/>
      <c r="G232" s="12"/>
      <c r="H232" s="11"/>
      <c r="I232" s="27"/>
      <c r="J232" s="21"/>
      <c r="K232" s="12"/>
      <c r="L232" s="11"/>
      <c r="M232" s="27"/>
      <c r="N232" s="21"/>
      <c r="O232" s="12"/>
      <c r="P232" s="11"/>
      <c r="Q232" s="27"/>
      <c r="R232" s="21"/>
    </row>
    <row r="233" spans="1:26" x14ac:dyDescent="0.25">
      <c r="A233" s="59"/>
      <c r="B233" s="23" t="s">
        <v>364</v>
      </c>
      <c r="C233" s="27"/>
      <c r="D233" s="11" t="s">
        <v>304</v>
      </c>
      <c r="E233" s="25">
        <v>469387</v>
      </c>
      <c r="F233" s="21"/>
      <c r="G233" s="27"/>
      <c r="H233" s="11" t="s">
        <v>304</v>
      </c>
      <c r="I233" s="25">
        <v>468417</v>
      </c>
      <c r="J233" s="21"/>
      <c r="K233" s="27"/>
      <c r="L233" s="11" t="s">
        <v>304</v>
      </c>
      <c r="M233" s="25">
        <v>490646</v>
      </c>
      <c r="N233" s="21"/>
      <c r="O233" s="27"/>
      <c r="P233" s="11" t="s">
        <v>304</v>
      </c>
      <c r="Q233" s="25">
        <v>490017</v>
      </c>
      <c r="R233" s="21"/>
    </row>
    <row r="234" spans="1:26" ht="26.25" x14ac:dyDescent="0.25">
      <c r="A234" s="59"/>
      <c r="B234" s="23" t="s">
        <v>365</v>
      </c>
      <c r="C234" s="27"/>
      <c r="D234" s="11"/>
      <c r="E234" s="25">
        <v>19261</v>
      </c>
      <c r="F234" s="21"/>
      <c r="G234" s="27"/>
      <c r="H234" s="11"/>
      <c r="I234" s="25">
        <v>20207</v>
      </c>
      <c r="J234" s="21"/>
      <c r="K234" s="27"/>
      <c r="L234" s="11"/>
      <c r="M234" s="25">
        <v>24314</v>
      </c>
      <c r="N234" s="21"/>
      <c r="O234" s="27"/>
      <c r="P234" s="11"/>
      <c r="Q234" s="25">
        <v>24920</v>
      </c>
      <c r="R234" s="21"/>
    </row>
    <row r="235" spans="1:26" x14ac:dyDescent="0.25">
      <c r="A235" s="59"/>
      <c r="B235" s="23" t="s">
        <v>366</v>
      </c>
      <c r="C235" s="27"/>
      <c r="D235" s="11"/>
      <c r="E235" s="27">
        <v>71</v>
      </c>
      <c r="F235" s="21"/>
      <c r="G235" s="27"/>
      <c r="H235" s="11"/>
      <c r="I235" s="27">
        <v>71</v>
      </c>
      <c r="J235" s="21"/>
      <c r="K235" s="27"/>
      <c r="L235" s="11"/>
      <c r="M235" s="27">
        <v>90</v>
      </c>
      <c r="N235" s="21"/>
      <c r="O235" s="27"/>
      <c r="P235" s="11"/>
      <c r="Q235" s="27">
        <v>90</v>
      </c>
      <c r="R235" s="21"/>
    </row>
    <row r="236" spans="1:26" ht="27" thickBot="1" x14ac:dyDescent="0.3">
      <c r="A236" s="59"/>
      <c r="B236" s="23" t="s">
        <v>367</v>
      </c>
      <c r="C236" s="27"/>
      <c r="D236" s="29"/>
      <c r="E236" s="31">
        <v>2357</v>
      </c>
      <c r="F236" s="21"/>
      <c r="G236" s="27"/>
      <c r="H236" s="29"/>
      <c r="I236" s="31">
        <v>2357</v>
      </c>
      <c r="J236" s="21"/>
      <c r="K236" s="27"/>
      <c r="L236" s="29"/>
      <c r="M236" s="31">
        <v>2331</v>
      </c>
      <c r="N236" s="21"/>
      <c r="O236" s="27"/>
      <c r="P236" s="29"/>
      <c r="Q236" s="31">
        <v>2331</v>
      </c>
      <c r="R236" s="21"/>
    </row>
    <row r="237" spans="1:26" ht="15.75" thickTop="1" x14ac:dyDescent="0.25">
      <c r="A237" s="59"/>
      <c r="B237" s="12"/>
      <c r="C237" s="27"/>
      <c r="D237" s="11"/>
      <c r="E237" s="27"/>
      <c r="F237" s="21"/>
      <c r="G237" s="27"/>
      <c r="H237" s="11"/>
      <c r="I237" s="27"/>
      <c r="J237" s="21"/>
      <c r="K237" s="27"/>
      <c r="L237" s="11"/>
      <c r="M237" s="27"/>
      <c r="N237" s="21"/>
      <c r="O237" s="27"/>
      <c r="P237" s="11"/>
      <c r="Q237" s="27"/>
      <c r="R237" s="21"/>
    </row>
    <row r="238" spans="1:26" ht="15.75" thickBot="1" x14ac:dyDescent="0.3">
      <c r="A238" s="59"/>
      <c r="B238" s="12"/>
      <c r="C238" s="27"/>
      <c r="D238" s="33" t="s">
        <v>304</v>
      </c>
      <c r="E238" s="35">
        <v>491076</v>
      </c>
      <c r="F238" s="21"/>
      <c r="G238" s="27"/>
      <c r="H238" s="33" t="s">
        <v>304</v>
      </c>
      <c r="I238" s="35">
        <v>491052</v>
      </c>
      <c r="J238" s="21"/>
      <c r="K238" s="27"/>
      <c r="L238" s="33" t="s">
        <v>304</v>
      </c>
      <c r="M238" s="35">
        <v>517381</v>
      </c>
      <c r="N238" s="21"/>
      <c r="O238" s="27"/>
      <c r="P238" s="33" t="s">
        <v>304</v>
      </c>
      <c r="Q238" s="35">
        <v>517358</v>
      </c>
      <c r="R238" s="21"/>
    </row>
    <row r="239" spans="1:26" ht="15.75" thickTop="1" x14ac:dyDescent="0.25">
      <c r="A239" s="59"/>
      <c r="B239" s="60"/>
      <c r="C239" s="60"/>
      <c r="D239" s="60"/>
      <c r="E239" s="60"/>
      <c r="F239" s="60"/>
      <c r="G239" s="60"/>
      <c r="H239" s="60"/>
      <c r="I239" s="60"/>
      <c r="J239" s="60"/>
      <c r="K239" s="60"/>
      <c r="L239" s="60"/>
      <c r="M239" s="60"/>
      <c r="N239" s="60"/>
      <c r="O239" s="60"/>
      <c r="P239" s="60"/>
      <c r="Q239" s="60"/>
      <c r="R239" s="60"/>
      <c r="S239" s="60"/>
      <c r="T239" s="60"/>
      <c r="U239" s="60"/>
      <c r="V239" s="60"/>
      <c r="W239" s="60"/>
      <c r="X239" s="60"/>
      <c r="Y239" s="60"/>
      <c r="Z239" s="60"/>
    </row>
    <row r="240" spans="1:26" x14ac:dyDescent="0.25">
      <c r="A240" s="59"/>
      <c r="B240" s="36" t="s">
        <v>368</v>
      </c>
      <c r="C240" s="36"/>
      <c r="D240" s="36"/>
      <c r="E240" s="36"/>
      <c r="F240" s="36"/>
      <c r="G240" s="36"/>
      <c r="H240" s="36"/>
      <c r="I240" s="36"/>
      <c r="J240" s="36"/>
      <c r="K240" s="36"/>
      <c r="L240" s="36"/>
      <c r="M240" s="36"/>
      <c r="N240" s="36"/>
      <c r="O240" s="36"/>
      <c r="P240" s="36"/>
      <c r="Q240" s="36"/>
      <c r="R240" s="36"/>
      <c r="S240" s="36"/>
      <c r="T240" s="36"/>
      <c r="U240" s="36"/>
      <c r="V240" s="36"/>
      <c r="W240" s="36"/>
      <c r="X240" s="36"/>
      <c r="Y240" s="36"/>
      <c r="Z240" s="36"/>
    </row>
    <row r="241" spans="1:26" x14ac:dyDescent="0.25">
      <c r="A241" s="59"/>
      <c r="B241" s="60"/>
      <c r="C241" s="60"/>
      <c r="D241" s="60"/>
      <c r="E241" s="60"/>
      <c r="F241" s="60"/>
      <c r="G241" s="60"/>
      <c r="H241" s="60"/>
      <c r="I241" s="60"/>
      <c r="J241" s="60"/>
      <c r="K241" s="60"/>
      <c r="L241" s="60"/>
      <c r="M241" s="60"/>
      <c r="N241" s="60"/>
      <c r="O241" s="60"/>
      <c r="P241" s="60"/>
      <c r="Q241" s="60"/>
      <c r="R241" s="60"/>
      <c r="S241" s="60"/>
      <c r="T241" s="60"/>
      <c r="U241" s="60"/>
      <c r="V241" s="60"/>
      <c r="W241" s="60"/>
      <c r="X241" s="60"/>
      <c r="Y241" s="60"/>
      <c r="Z241" s="60"/>
    </row>
    <row r="242" spans="1:26" ht="25.5" x14ac:dyDescent="0.25">
      <c r="A242" s="59"/>
      <c r="B242" s="49"/>
      <c r="C242" s="49" t="s">
        <v>369</v>
      </c>
      <c r="D242" s="49" t="s">
        <v>370</v>
      </c>
    </row>
    <row r="243" spans="1:26" x14ac:dyDescent="0.25">
      <c r="A243" s="59"/>
      <c r="B243" s="60"/>
      <c r="C243" s="60"/>
      <c r="D243" s="60"/>
      <c r="E243" s="60"/>
      <c r="F243" s="60"/>
      <c r="G243" s="60"/>
      <c r="H243" s="60"/>
      <c r="I243" s="60"/>
      <c r="J243" s="60"/>
      <c r="K243" s="60"/>
      <c r="L243" s="60"/>
      <c r="M243" s="60"/>
      <c r="N243" s="60"/>
      <c r="O243" s="60"/>
      <c r="P243" s="60"/>
      <c r="Q243" s="60"/>
      <c r="R243" s="60"/>
      <c r="S243" s="60"/>
      <c r="T243" s="60"/>
      <c r="U243" s="60"/>
      <c r="V243" s="60"/>
      <c r="W243" s="60"/>
      <c r="X243" s="60"/>
      <c r="Y243" s="60"/>
      <c r="Z243" s="60"/>
    </row>
    <row r="244" spans="1:26" ht="89.25" x14ac:dyDescent="0.25">
      <c r="A244" s="59"/>
      <c r="B244" s="49"/>
      <c r="C244" s="49" t="s">
        <v>371</v>
      </c>
      <c r="D244" s="49" t="s">
        <v>372</v>
      </c>
    </row>
    <row r="245" spans="1:26" x14ac:dyDescent="0.25">
      <c r="A245" s="59"/>
      <c r="B245" s="60"/>
      <c r="C245" s="60"/>
      <c r="D245" s="60"/>
      <c r="E245" s="60"/>
      <c r="F245" s="60"/>
      <c r="G245" s="60"/>
      <c r="H245" s="60"/>
      <c r="I245" s="60"/>
      <c r="J245" s="60"/>
      <c r="K245" s="60"/>
      <c r="L245" s="60"/>
      <c r="M245" s="60"/>
      <c r="N245" s="60"/>
      <c r="O245" s="60"/>
      <c r="P245" s="60"/>
      <c r="Q245" s="60"/>
      <c r="R245" s="60"/>
      <c r="S245" s="60"/>
      <c r="T245" s="60"/>
      <c r="U245" s="60"/>
      <c r="V245" s="60"/>
      <c r="W245" s="60"/>
      <c r="X245" s="60"/>
      <c r="Y245" s="60"/>
      <c r="Z245" s="60"/>
    </row>
    <row r="246" spans="1:26" ht="51" x14ac:dyDescent="0.25">
      <c r="A246" s="59"/>
      <c r="B246" s="49"/>
      <c r="C246" s="49" t="s">
        <v>373</v>
      </c>
      <c r="D246" s="51" t="s">
        <v>374</v>
      </c>
    </row>
    <row r="247" spans="1:26" x14ac:dyDescent="0.25">
      <c r="A247" s="59"/>
      <c r="B247" s="60" t="s">
        <v>249</v>
      </c>
      <c r="C247" s="60"/>
      <c r="D247" s="60"/>
      <c r="E247" s="60"/>
      <c r="F247" s="60"/>
      <c r="G247" s="60"/>
      <c r="H247" s="60"/>
      <c r="I247" s="60"/>
      <c r="J247" s="60"/>
      <c r="K247" s="60"/>
      <c r="L247" s="60"/>
      <c r="M247" s="60"/>
      <c r="N247" s="60"/>
      <c r="O247" s="60"/>
      <c r="P247" s="60"/>
      <c r="Q247" s="60"/>
      <c r="R247" s="60"/>
      <c r="S247" s="60"/>
      <c r="T247" s="60"/>
      <c r="U247" s="60"/>
      <c r="V247" s="60"/>
      <c r="W247" s="60"/>
      <c r="X247" s="60"/>
      <c r="Y247" s="60"/>
      <c r="Z247" s="60"/>
    </row>
    <row r="248" spans="1:26" x14ac:dyDescent="0.25">
      <c r="A248" s="59"/>
      <c r="B248" s="36" t="s">
        <v>375</v>
      </c>
      <c r="C248" s="36"/>
      <c r="D248" s="36"/>
      <c r="E248" s="36"/>
      <c r="F248" s="36"/>
      <c r="G248" s="36"/>
      <c r="H248" s="36"/>
      <c r="I248" s="36"/>
      <c r="J248" s="36"/>
      <c r="K248" s="36"/>
      <c r="L248" s="36"/>
      <c r="M248" s="36"/>
      <c r="N248" s="36"/>
      <c r="O248" s="36"/>
      <c r="P248" s="36"/>
      <c r="Q248" s="36"/>
      <c r="R248" s="36"/>
      <c r="S248" s="36"/>
      <c r="T248" s="36"/>
      <c r="U248" s="36"/>
      <c r="V248" s="36"/>
      <c r="W248" s="36"/>
      <c r="X248" s="36"/>
      <c r="Y248" s="36"/>
      <c r="Z248" s="36"/>
    </row>
    <row r="249" spans="1:26" x14ac:dyDescent="0.25">
      <c r="A249" s="59"/>
      <c r="B249" s="60"/>
      <c r="C249" s="60"/>
      <c r="D249" s="60"/>
      <c r="E249" s="60"/>
      <c r="F249" s="60"/>
      <c r="G249" s="60"/>
      <c r="H249" s="60"/>
      <c r="I249" s="60"/>
      <c r="J249" s="60"/>
      <c r="K249" s="60"/>
      <c r="L249" s="60"/>
      <c r="M249" s="60"/>
      <c r="N249" s="60"/>
      <c r="O249" s="60"/>
      <c r="P249" s="60"/>
      <c r="Q249" s="60"/>
      <c r="R249" s="60"/>
      <c r="S249" s="60"/>
      <c r="T249" s="60"/>
      <c r="U249" s="60"/>
      <c r="V249" s="60"/>
      <c r="W249" s="60"/>
      <c r="X249" s="60"/>
      <c r="Y249" s="60"/>
      <c r="Z249" s="60"/>
    </row>
    <row r="250" spans="1:26" x14ac:dyDescent="0.25">
      <c r="A250" s="59"/>
      <c r="B250" s="36" t="s">
        <v>376</v>
      </c>
      <c r="C250" s="36"/>
      <c r="D250" s="36"/>
      <c r="E250" s="36"/>
      <c r="F250" s="36"/>
      <c r="G250" s="36"/>
      <c r="H250" s="36"/>
      <c r="I250" s="36"/>
      <c r="J250" s="36"/>
      <c r="K250" s="36"/>
      <c r="L250" s="36"/>
      <c r="M250" s="36"/>
      <c r="N250" s="36"/>
      <c r="O250" s="36"/>
      <c r="P250" s="36"/>
      <c r="Q250" s="36"/>
      <c r="R250" s="36"/>
      <c r="S250" s="36"/>
      <c r="T250" s="36"/>
      <c r="U250" s="36"/>
      <c r="V250" s="36"/>
      <c r="W250" s="36"/>
      <c r="X250" s="36"/>
      <c r="Y250" s="36"/>
      <c r="Z250" s="36"/>
    </row>
    <row r="251" spans="1:26" x14ac:dyDescent="0.25">
      <c r="A251" s="59"/>
      <c r="B251" s="12"/>
      <c r="C251" s="12"/>
      <c r="D251" s="36"/>
      <c r="E251" s="36"/>
      <c r="F251" s="21"/>
      <c r="G251" s="12"/>
      <c r="H251" s="36"/>
      <c r="I251" s="36"/>
      <c r="J251" s="21"/>
      <c r="K251" s="12"/>
      <c r="L251" s="36"/>
      <c r="M251" s="36"/>
      <c r="N251" s="21"/>
      <c r="O251" s="12"/>
      <c r="P251" s="36"/>
      <c r="Q251" s="36"/>
      <c r="R251" s="21"/>
    </row>
    <row r="252" spans="1:26" x14ac:dyDescent="0.25">
      <c r="A252" s="59"/>
      <c r="B252" s="12"/>
      <c r="C252" s="36"/>
      <c r="D252" s="36"/>
      <c r="E252" s="36"/>
      <c r="F252" s="21"/>
      <c r="G252" s="27"/>
      <c r="H252" s="37" t="s">
        <v>377</v>
      </c>
      <c r="I252" s="37"/>
      <c r="J252" s="19"/>
      <c r="K252" s="17"/>
      <c r="L252" s="37"/>
      <c r="M252" s="37"/>
      <c r="N252" s="19"/>
      <c r="O252" s="17"/>
      <c r="P252" s="37"/>
      <c r="Q252" s="37"/>
      <c r="R252" s="19"/>
    </row>
    <row r="253" spans="1:26" x14ac:dyDescent="0.25">
      <c r="A253" s="59"/>
      <c r="B253" s="17"/>
      <c r="C253" s="17"/>
      <c r="D253" s="37"/>
      <c r="E253" s="37"/>
      <c r="F253" s="19"/>
      <c r="G253" s="17"/>
      <c r="H253" s="37" t="s">
        <v>378</v>
      </c>
      <c r="I253" s="37"/>
      <c r="J253" s="19"/>
      <c r="K253" s="17"/>
      <c r="L253" s="37" t="s">
        <v>379</v>
      </c>
      <c r="M253" s="37"/>
      <c r="N253" s="19"/>
      <c r="O253" s="17"/>
      <c r="P253" s="37" t="s">
        <v>379</v>
      </c>
      <c r="Q253" s="37"/>
      <c r="R253" s="19"/>
    </row>
    <row r="254" spans="1:26" x14ac:dyDescent="0.25">
      <c r="A254" s="59"/>
      <c r="B254" s="17"/>
      <c r="C254" s="17"/>
      <c r="D254" s="37"/>
      <c r="E254" s="37"/>
      <c r="F254" s="19"/>
      <c r="G254" s="17"/>
      <c r="H254" s="37" t="s">
        <v>380</v>
      </c>
      <c r="I254" s="37"/>
      <c r="J254" s="19"/>
      <c r="K254" s="17"/>
      <c r="L254" s="37" t="s">
        <v>381</v>
      </c>
      <c r="M254" s="37"/>
      <c r="N254" s="19"/>
      <c r="O254" s="17"/>
      <c r="P254" s="37" t="s">
        <v>381</v>
      </c>
      <c r="Q254" s="37"/>
      <c r="R254" s="19"/>
    </row>
    <row r="255" spans="1:26" x14ac:dyDescent="0.25">
      <c r="A255" s="59"/>
      <c r="B255" s="17"/>
      <c r="C255" s="17"/>
      <c r="D255" s="37"/>
      <c r="E255" s="37"/>
      <c r="F255" s="19"/>
      <c r="G255" s="17"/>
      <c r="H255" s="37" t="s">
        <v>382</v>
      </c>
      <c r="I255" s="37"/>
      <c r="J255" s="19"/>
      <c r="K255" s="17"/>
      <c r="L255" s="37" t="s">
        <v>383</v>
      </c>
      <c r="M255" s="37"/>
      <c r="N255" s="19"/>
      <c r="O255" s="17"/>
      <c r="P255" s="37" t="s">
        <v>384</v>
      </c>
      <c r="Q255" s="37"/>
      <c r="R255" s="19"/>
    </row>
    <row r="256" spans="1:26" x14ac:dyDescent="0.25">
      <c r="A256" s="59"/>
      <c r="B256" s="17"/>
      <c r="C256" s="17"/>
      <c r="D256" s="37"/>
      <c r="E256" s="37"/>
      <c r="F256" s="19"/>
      <c r="G256" s="17"/>
      <c r="H256" s="37" t="s">
        <v>385</v>
      </c>
      <c r="I256" s="37"/>
      <c r="J256" s="19"/>
      <c r="K256" s="17"/>
      <c r="L256" s="37" t="s">
        <v>386</v>
      </c>
      <c r="M256" s="37"/>
      <c r="N256" s="19"/>
      <c r="O256" s="17"/>
      <c r="P256" s="37" t="s">
        <v>386</v>
      </c>
      <c r="Q256" s="37"/>
      <c r="R256" s="19"/>
    </row>
    <row r="257" spans="1:26" ht="15.75" thickBot="1" x14ac:dyDescent="0.3">
      <c r="A257" s="59"/>
      <c r="B257" s="17"/>
      <c r="C257" s="17"/>
      <c r="D257" s="37" t="s">
        <v>147</v>
      </c>
      <c r="E257" s="37"/>
      <c r="F257" s="19"/>
      <c r="G257" s="17"/>
      <c r="H257" s="43" t="s">
        <v>387</v>
      </c>
      <c r="I257" s="43"/>
      <c r="J257" s="19"/>
      <c r="K257" s="17"/>
      <c r="L257" s="43" t="s">
        <v>388</v>
      </c>
      <c r="M257" s="43"/>
      <c r="N257" s="19"/>
      <c r="O257" s="17"/>
      <c r="P257" s="43" t="s">
        <v>389</v>
      </c>
      <c r="Q257" s="43"/>
      <c r="R257" s="21"/>
    </row>
    <row r="258" spans="1:26" ht="15.75" thickTop="1" x14ac:dyDescent="0.25">
      <c r="A258" s="59"/>
      <c r="B258" s="12"/>
      <c r="C258" s="37" t="s">
        <v>354</v>
      </c>
      <c r="D258" s="37"/>
      <c r="E258" s="37"/>
      <c r="F258" s="37"/>
      <c r="G258" s="37"/>
      <c r="H258" s="37"/>
      <c r="I258" s="37"/>
      <c r="J258" s="37"/>
      <c r="K258" s="37"/>
      <c r="L258" s="37"/>
      <c r="M258" s="37"/>
      <c r="N258" s="37"/>
      <c r="O258" s="37"/>
      <c r="P258" s="37"/>
      <c r="Q258" s="37"/>
      <c r="R258" s="21"/>
    </row>
    <row r="259" spans="1:26" ht="26.25" x14ac:dyDescent="0.25">
      <c r="A259" s="59"/>
      <c r="B259" s="11" t="s">
        <v>390</v>
      </c>
      <c r="C259" s="12"/>
      <c r="D259" s="36"/>
      <c r="E259" s="36"/>
      <c r="F259" s="21"/>
      <c r="G259" s="12"/>
      <c r="H259" s="36"/>
      <c r="I259" s="36"/>
      <c r="J259" s="21"/>
      <c r="K259" s="12"/>
      <c r="L259" s="36"/>
      <c r="M259" s="36"/>
      <c r="N259" s="21"/>
      <c r="O259" s="12"/>
      <c r="P259" s="36"/>
      <c r="Q259" s="36"/>
      <c r="R259" s="21"/>
    </row>
    <row r="260" spans="1:26" x14ac:dyDescent="0.25">
      <c r="A260" s="59"/>
      <c r="B260" s="11" t="s">
        <v>391</v>
      </c>
      <c r="C260" s="27"/>
      <c r="D260" s="11" t="s">
        <v>304</v>
      </c>
      <c r="E260" s="25">
        <v>148349</v>
      </c>
      <c r="F260" s="21"/>
      <c r="G260" s="27"/>
      <c r="H260" s="11"/>
      <c r="I260" s="27" t="s">
        <v>308</v>
      </c>
      <c r="J260" s="21"/>
      <c r="K260" s="27"/>
      <c r="L260" s="11" t="s">
        <v>304</v>
      </c>
      <c r="M260" s="25">
        <v>148349</v>
      </c>
      <c r="N260" s="21"/>
      <c r="O260" s="27"/>
      <c r="P260" s="11"/>
      <c r="Q260" s="27" t="s">
        <v>308</v>
      </c>
      <c r="R260" s="21"/>
    </row>
    <row r="261" spans="1:26" x14ac:dyDescent="0.25">
      <c r="A261" s="59"/>
      <c r="B261" s="11" t="s">
        <v>392</v>
      </c>
      <c r="C261" s="27"/>
      <c r="D261" s="11"/>
      <c r="E261" s="25">
        <v>3015</v>
      </c>
      <c r="F261" s="21"/>
      <c r="G261" s="27"/>
      <c r="H261" s="11"/>
      <c r="I261" s="27" t="s">
        <v>308</v>
      </c>
      <c r="J261" s="21"/>
      <c r="K261" s="27"/>
      <c r="L261" s="11"/>
      <c r="M261" s="25">
        <v>3015</v>
      </c>
      <c r="N261" s="21"/>
      <c r="O261" s="27"/>
      <c r="P261" s="11"/>
      <c r="Q261" s="27" t="s">
        <v>308</v>
      </c>
      <c r="R261" s="21"/>
    </row>
    <row r="262" spans="1:26" x14ac:dyDescent="0.25">
      <c r="A262" s="59"/>
      <c r="B262" s="11" t="s">
        <v>393</v>
      </c>
      <c r="C262" s="27"/>
      <c r="D262" s="11"/>
      <c r="E262" s="25">
        <v>2578</v>
      </c>
      <c r="F262" s="21"/>
      <c r="G262" s="27"/>
      <c r="H262" s="11"/>
      <c r="I262" s="27" t="s">
        <v>308</v>
      </c>
      <c r="J262" s="21"/>
      <c r="K262" s="27"/>
      <c r="L262" s="11"/>
      <c r="M262" s="25">
        <v>2578</v>
      </c>
      <c r="N262" s="21"/>
      <c r="O262" s="27"/>
      <c r="P262" s="11"/>
      <c r="Q262" s="27" t="s">
        <v>308</v>
      </c>
      <c r="R262" s="21"/>
    </row>
    <row r="263" spans="1:26" x14ac:dyDescent="0.25">
      <c r="A263" s="59"/>
      <c r="B263" s="11" t="s">
        <v>92</v>
      </c>
      <c r="C263" s="27"/>
      <c r="D263" s="11"/>
      <c r="E263" s="25">
        <v>9361</v>
      </c>
      <c r="F263" s="21"/>
      <c r="G263" s="27"/>
      <c r="H263" s="11"/>
      <c r="I263" s="27" t="s">
        <v>308</v>
      </c>
      <c r="J263" s="21"/>
      <c r="K263" s="27"/>
      <c r="L263" s="11"/>
      <c r="M263" s="25">
        <v>9361</v>
      </c>
      <c r="N263" s="21"/>
      <c r="O263" s="27"/>
      <c r="P263" s="11"/>
      <c r="Q263" s="27" t="s">
        <v>308</v>
      </c>
      <c r="R263" s="21"/>
    </row>
    <row r="264" spans="1:26" x14ac:dyDescent="0.25">
      <c r="A264" s="59"/>
      <c r="B264" s="12"/>
      <c r="C264" s="12"/>
      <c r="D264" s="11"/>
      <c r="E264" s="27"/>
      <c r="F264" s="21"/>
      <c r="G264" s="12"/>
      <c r="H264" s="11"/>
      <c r="I264" s="27"/>
      <c r="J264" s="21"/>
      <c r="K264" s="12"/>
      <c r="L264" s="11"/>
      <c r="M264" s="27"/>
      <c r="N264" s="21"/>
      <c r="O264" s="12"/>
      <c r="P264" s="11"/>
      <c r="Q264" s="27"/>
      <c r="R264" s="21"/>
    </row>
    <row r="265" spans="1:26" ht="26.25" x14ac:dyDescent="0.25">
      <c r="A265" s="59"/>
      <c r="B265" s="11" t="s">
        <v>394</v>
      </c>
      <c r="C265" s="12"/>
      <c r="D265" s="11"/>
      <c r="E265" s="27"/>
      <c r="F265" s="21"/>
      <c r="G265" s="12"/>
      <c r="H265" s="11"/>
      <c r="I265" s="27"/>
      <c r="J265" s="21"/>
      <c r="K265" s="12"/>
      <c r="L265" s="11"/>
      <c r="M265" s="27"/>
      <c r="N265" s="21"/>
      <c r="O265" s="12"/>
      <c r="P265" s="11"/>
      <c r="Q265" s="27"/>
      <c r="R265" s="21"/>
    </row>
    <row r="266" spans="1:26" x14ac:dyDescent="0.25">
      <c r="A266" s="59"/>
      <c r="B266" s="11" t="s">
        <v>391</v>
      </c>
      <c r="C266" s="27"/>
      <c r="D266" s="11" t="s">
        <v>304</v>
      </c>
      <c r="E266" s="25">
        <v>192705</v>
      </c>
      <c r="F266" s="21"/>
      <c r="G266" s="27"/>
      <c r="H266" s="11"/>
      <c r="I266" s="27" t="s">
        <v>308</v>
      </c>
      <c r="J266" s="21"/>
      <c r="K266" s="27"/>
      <c r="L266" s="11" t="s">
        <v>304</v>
      </c>
      <c r="M266" s="25">
        <v>192705</v>
      </c>
      <c r="N266" s="21"/>
      <c r="O266" s="27"/>
      <c r="P266" s="11"/>
      <c r="Q266" s="27" t="s">
        <v>308</v>
      </c>
      <c r="R266" s="21"/>
    </row>
    <row r="267" spans="1:26" x14ac:dyDescent="0.25">
      <c r="A267" s="59"/>
      <c r="B267" s="11" t="s">
        <v>392</v>
      </c>
      <c r="C267" s="27"/>
      <c r="D267" s="11"/>
      <c r="E267" s="25">
        <v>3258</v>
      </c>
      <c r="F267" s="21"/>
      <c r="G267" s="27"/>
      <c r="H267" s="11"/>
      <c r="I267" s="27" t="s">
        <v>308</v>
      </c>
      <c r="J267" s="21"/>
      <c r="K267" s="27"/>
      <c r="L267" s="11"/>
      <c r="M267" s="25">
        <v>3258</v>
      </c>
      <c r="N267" s="21"/>
      <c r="O267" s="27"/>
      <c r="P267" s="11"/>
      <c r="Q267" s="27" t="s">
        <v>308</v>
      </c>
      <c r="R267" s="21"/>
    </row>
    <row r="268" spans="1:26" x14ac:dyDescent="0.25">
      <c r="A268" s="59"/>
      <c r="B268" s="11" t="s">
        <v>92</v>
      </c>
      <c r="C268" s="27"/>
      <c r="D268" s="11"/>
      <c r="E268" s="25">
        <v>6029</v>
      </c>
      <c r="F268" s="21"/>
      <c r="G268" s="27"/>
      <c r="H268" s="11"/>
      <c r="I268" s="27" t="s">
        <v>308</v>
      </c>
      <c r="J268" s="21"/>
      <c r="K268" s="27"/>
      <c r="L268" s="11"/>
      <c r="M268" s="25">
        <v>6029</v>
      </c>
      <c r="N268" s="21"/>
      <c r="O268" s="27"/>
      <c r="P268" s="11"/>
      <c r="Q268" s="27" t="s">
        <v>308</v>
      </c>
      <c r="R268" s="21"/>
    </row>
    <row r="269" spans="1:26" x14ac:dyDescent="0.25">
      <c r="A269" s="59"/>
      <c r="B269" s="60"/>
      <c r="C269" s="60"/>
      <c r="D269" s="60"/>
      <c r="E269" s="60"/>
      <c r="F269" s="60"/>
      <c r="G269" s="60"/>
      <c r="H269" s="60"/>
      <c r="I269" s="60"/>
      <c r="J269" s="60"/>
      <c r="K269" s="60"/>
      <c r="L269" s="60"/>
      <c r="M269" s="60"/>
      <c r="N269" s="60"/>
      <c r="O269" s="60"/>
      <c r="P269" s="60"/>
      <c r="Q269" s="60"/>
      <c r="R269" s="60"/>
      <c r="S269" s="60"/>
      <c r="T269" s="60"/>
      <c r="U269" s="60"/>
      <c r="V269" s="60"/>
      <c r="W269" s="60"/>
      <c r="X269" s="60"/>
      <c r="Y269" s="60"/>
      <c r="Z269" s="60"/>
    </row>
    <row r="270" spans="1:26" ht="25.5" customHeight="1" x14ac:dyDescent="0.25">
      <c r="A270" s="59"/>
      <c r="B270" s="62" t="s">
        <v>395</v>
      </c>
      <c r="C270" s="62"/>
      <c r="D270" s="62"/>
      <c r="E270" s="62"/>
      <c r="F270" s="62"/>
      <c r="G270" s="62"/>
      <c r="H270" s="62"/>
      <c r="I270" s="62"/>
      <c r="J270" s="62"/>
      <c r="K270" s="62"/>
      <c r="L270" s="62"/>
      <c r="M270" s="62"/>
      <c r="N270" s="62"/>
      <c r="O270" s="62"/>
      <c r="P270" s="62"/>
      <c r="Q270" s="62"/>
      <c r="R270" s="62"/>
      <c r="S270" s="62"/>
      <c r="T270" s="62"/>
      <c r="U270" s="62"/>
      <c r="V270" s="62"/>
      <c r="W270" s="62"/>
      <c r="X270" s="62"/>
      <c r="Y270" s="62"/>
      <c r="Z270" s="62"/>
    </row>
    <row r="271" spans="1:26" x14ac:dyDescent="0.25">
      <c r="A271" s="59"/>
      <c r="B271" s="60"/>
      <c r="C271" s="60"/>
      <c r="D271" s="60"/>
      <c r="E271" s="60"/>
      <c r="F271" s="60"/>
      <c r="G271" s="60"/>
      <c r="H271" s="60"/>
      <c r="I271" s="60"/>
      <c r="J271" s="60"/>
      <c r="K271" s="60"/>
      <c r="L271" s="60"/>
      <c r="M271" s="60"/>
      <c r="N271" s="60"/>
      <c r="O271" s="60"/>
      <c r="P271" s="60"/>
      <c r="Q271" s="60"/>
      <c r="R271" s="60"/>
      <c r="S271" s="60"/>
      <c r="T271" s="60"/>
      <c r="U271" s="60"/>
      <c r="V271" s="60"/>
      <c r="W271" s="60"/>
      <c r="X271" s="60"/>
      <c r="Y271" s="60"/>
      <c r="Z271" s="60"/>
    </row>
    <row r="272" spans="1:26" ht="25.5" customHeight="1" x14ac:dyDescent="0.25">
      <c r="A272" s="59"/>
      <c r="B272" s="62" t="s">
        <v>396</v>
      </c>
      <c r="C272" s="62"/>
      <c r="D272" s="62"/>
      <c r="E272" s="62"/>
      <c r="F272" s="62"/>
      <c r="G272" s="62"/>
      <c r="H272" s="62"/>
      <c r="I272" s="62"/>
      <c r="J272" s="62"/>
      <c r="K272" s="62"/>
      <c r="L272" s="62"/>
      <c r="M272" s="62"/>
      <c r="N272" s="62"/>
      <c r="O272" s="62"/>
      <c r="P272" s="62"/>
      <c r="Q272" s="62"/>
      <c r="R272" s="62"/>
      <c r="S272" s="62"/>
      <c r="T272" s="62"/>
      <c r="U272" s="62"/>
      <c r="V272" s="62"/>
      <c r="W272" s="62"/>
      <c r="X272" s="62"/>
      <c r="Y272" s="62"/>
      <c r="Z272" s="62"/>
    </row>
    <row r="273" spans="1:26" x14ac:dyDescent="0.25">
      <c r="A273" s="59"/>
      <c r="B273" s="60" t="s">
        <v>334</v>
      </c>
      <c r="C273" s="60"/>
      <c r="D273" s="60"/>
      <c r="E273" s="60"/>
      <c r="F273" s="60"/>
      <c r="G273" s="60"/>
      <c r="H273" s="60"/>
      <c r="I273" s="60"/>
      <c r="J273" s="60"/>
      <c r="K273" s="60"/>
      <c r="L273" s="60"/>
      <c r="M273" s="60"/>
      <c r="N273" s="60"/>
      <c r="O273" s="60"/>
      <c r="P273" s="60"/>
      <c r="Q273" s="60"/>
      <c r="R273" s="60"/>
      <c r="S273" s="60"/>
      <c r="T273" s="60"/>
      <c r="U273" s="60"/>
      <c r="V273" s="60"/>
      <c r="W273" s="60"/>
      <c r="X273" s="60"/>
      <c r="Y273" s="60"/>
      <c r="Z273" s="60"/>
    </row>
    <row r="274" spans="1:26" x14ac:dyDescent="0.25">
      <c r="A274" s="59"/>
      <c r="B274" s="56" t="s">
        <v>397</v>
      </c>
      <c r="C274" s="56"/>
      <c r="D274" s="56"/>
      <c r="E274" s="56"/>
      <c r="F274" s="56"/>
      <c r="G274" s="56"/>
      <c r="H274" s="56"/>
      <c r="I274" s="56"/>
      <c r="J274" s="56"/>
      <c r="K274" s="56"/>
      <c r="L274" s="56"/>
      <c r="M274" s="56"/>
      <c r="N274" s="56"/>
      <c r="O274" s="56"/>
      <c r="P274" s="56"/>
      <c r="Q274" s="56"/>
      <c r="R274" s="56"/>
      <c r="S274" s="56"/>
      <c r="T274" s="56"/>
      <c r="U274" s="56"/>
      <c r="V274" s="56"/>
      <c r="W274" s="56"/>
      <c r="X274" s="56"/>
      <c r="Y274" s="56"/>
      <c r="Z274" s="56"/>
    </row>
    <row r="275" spans="1:26" x14ac:dyDescent="0.25">
      <c r="A275" s="59"/>
      <c r="B275" s="11"/>
      <c r="C275" s="12"/>
      <c r="D275" s="36"/>
      <c r="E275" s="36"/>
      <c r="F275" s="21"/>
      <c r="G275" s="12"/>
      <c r="H275" s="36"/>
      <c r="I275" s="36"/>
      <c r="J275" s="21"/>
      <c r="K275" s="12"/>
      <c r="L275" s="36"/>
      <c r="M275" s="36"/>
      <c r="N275" s="21"/>
      <c r="O275" s="12"/>
      <c r="P275" s="36"/>
      <c r="Q275" s="36"/>
      <c r="R275" s="21"/>
    </row>
    <row r="276" spans="1:26" x14ac:dyDescent="0.25">
      <c r="A276" s="59"/>
      <c r="B276" s="56"/>
      <c r="C276" s="36"/>
      <c r="D276" s="37" t="s">
        <v>147</v>
      </c>
      <c r="E276" s="37"/>
      <c r="F276" s="57"/>
      <c r="G276" s="36"/>
      <c r="H276" s="37" t="s">
        <v>398</v>
      </c>
      <c r="I276" s="37"/>
      <c r="J276" s="57"/>
      <c r="K276" s="36"/>
      <c r="L276" s="37" t="s">
        <v>379</v>
      </c>
      <c r="M276" s="37"/>
      <c r="N276" s="57"/>
      <c r="O276" s="36"/>
      <c r="P276" s="37" t="s">
        <v>379</v>
      </c>
      <c r="Q276" s="37"/>
      <c r="R276" s="57"/>
    </row>
    <row r="277" spans="1:26" x14ac:dyDescent="0.25">
      <c r="A277" s="59"/>
      <c r="B277" s="56"/>
      <c r="C277" s="36"/>
      <c r="D277" s="37"/>
      <c r="E277" s="37"/>
      <c r="F277" s="57"/>
      <c r="G277" s="36"/>
      <c r="H277" s="37" t="s">
        <v>399</v>
      </c>
      <c r="I277" s="37"/>
      <c r="J277" s="57"/>
      <c r="K277" s="36"/>
      <c r="L277" s="37" t="s">
        <v>381</v>
      </c>
      <c r="M277" s="37"/>
      <c r="N277" s="57"/>
      <c r="O277" s="36"/>
      <c r="P277" s="37" t="s">
        <v>381</v>
      </c>
      <c r="Q277" s="37"/>
      <c r="R277" s="57"/>
    </row>
    <row r="278" spans="1:26" x14ac:dyDescent="0.25">
      <c r="A278" s="59"/>
      <c r="B278" s="56"/>
      <c r="C278" s="36"/>
      <c r="D278" s="37"/>
      <c r="E278" s="37"/>
      <c r="F278" s="57"/>
      <c r="G278" s="36"/>
      <c r="H278" s="37" t="s">
        <v>400</v>
      </c>
      <c r="I278" s="37"/>
      <c r="J278" s="57"/>
      <c r="K278" s="36"/>
      <c r="L278" s="37" t="s">
        <v>383</v>
      </c>
      <c r="M278" s="37"/>
      <c r="N278" s="57"/>
      <c r="O278" s="36"/>
      <c r="P278" s="37" t="s">
        <v>384</v>
      </c>
      <c r="Q278" s="37"/>
      <c r="R278" s="57"/>
    </row>
    <row r="279" spans="1:26" x14ac:dyDescent="0.25">
      <c r="A279" s="59"/>
      <c r="B279" s="56"/>
      <c r="C279" s="36"/>
      <c r="D279" s="37"/>
      <c r="E279" s="37"/>
      <c r="F279" s="57"/>
      <c r="G279" s="36"/>
      <c r="H279" s="37" t="s">
        <v>401</v>
      </c>
      <c r="I279" s="37"/>
      <c r="J279" s="57"/>
      <c r="K279" s="36"/>
      <c r="L279" s="37" t="s">
        <v>386</v>
      </c>
      <c r="M279" s="37"/>
      <c r="N279" s="57"/>
      <c r="O279" s="36"/>
      <c r="P279" s="37" t="s">
        <v>386</v>
      </c>
      <c r="Q279" s="37"/>
      <c r="R279" s="57"/>
    </row>
    <row r="280" spans="1:26" ht="15.75" thickBot="1" x14ac:dyDescent="0.3">
      <c r="A280" s="59"/>
      <c r="B280" s="56"/>
      <c r="C280" s="36"/>
      <c r="D280" s="43"/>
      <c r="E280" s="43"/>
      <c r="F280" s="57"/>
      <c r="G280" s="36"/>
      <c r="H280" s="43" t="s">
        <v>402</v>
      </c>
      <c r="I280" s="43"/>
      <c r="J280" s="57"/>
      <c r="K280" s="36"/>
      <c r="L280" s="43" t="s">
        <v>403</v>
      </c>
      <c r="M280" s="43"/>
      <c r="N280" s="57"/>
      <c r="O280" s="36"/>
      <c r="P280" s="43" t="s">
        <v>404</v>
      </c>
      <c r="Q280" s="43"/>
      <c r="R280" s="57"/>
    </row>
    <row r="281" spans="1:26" ht="15.75" thickTop="1" x14ac:dyDescent="0.25">
      <c r="A281" s="59"/>
      <c r="B281" s="53" t="s">
        <v>405</v>
      </c>
      <c r="C281" s="11"/>
      <c r="D281" s="56"/>
      <c r="E281" s="56"/>
      <c r="F281" s="56"/>
      <c r="G281" s="56"/>
      <c r="H281" s="56"/>
      <c r="I281" s="56"/>
      <c r="J281" s="56"/>
      <c r="K281" s="56"/>
      <c r="L281" s="56"/>
      <c r="M281" s="56"/>
      <c r="N281" s="56"/>
      <c r="O281" s="56"/>
      <c r="P281" s="56"/>
      <c r="Q281" s="56"/>
      <c r="R281" s="21"/>
    </row>
    <row r="282" spans="1:26" x14ac:dyDescent="0.25">
      <c r="A282" s="59"/>
      <c r="B282" s="11" t="s">
        <v>406</v>
      </c>
      <c r="C282" s="12"/>
      <c r="D282" s="36"/>
      <c r="E282" s="36"/>
      <c r="F282" s="21"/>
      <c r="G282" s="12"/>
      <c r="H282" s="36"/>
      <c r="I282" s="36"/>
      <c r="J282" s="21"/>
      <c r="K282" s="12"/>
      <c r="L282" s="36"/>
      <c r="M282" s="36"/>
      <c r="N282" s="21"/>
      <c r="O282" s="12"/>
      <c r="P282" s="36"/>
      <c r="Q282" s="36"/>
      <c r="R282" s="21"/>
    </row>
    <row r="283" spans="1:26" x14ac:dyDescent="0.25">
      <c r="A283" s="59"/>
      <c r="B283" s="55" t="s">
        <v>41</v>
      </c>
      <c r="C283" s="11"/>
      <c r="D283" s="11" t="s">
        <v>304</v>
      </c>
      <c r="E283" s="25">
        <v>22112</v>
      </c>
      <c r="F283" s="21"/>
      <c r="G283" s="11"/>
      <c r="H283" s="11" t="s">
        <v>304</v>
      </c>
      <c r="I283" s="25">
        <v>22112</v>
      </c>
      <c r="J283" s="21"/>
      <c r="K283" s="11"/>
      <c r="L283" s="11" t="s">
        <v>304</v>
      </c>
      <c r="M283" s="27" t="s">
        <v>308</v>
      </c>
      <c r="N283" s="21"/>
      <c r="O283" s="11"/>
      <c r="P283" s="11" t="s">
        <v>304</v>
      </c>
      <c r="Q283" s="27" t="s">
        <v>308</v>
      </c>
      <c r="R283" s="21"/>
    </row>
    <row r="284" spans="1:26" x14ac:dyDescent="0.25">
      <c r="A284" s="59"/>
      <c r="B284" s="55" t="s">
        <v>92</v>
      </c>
      <c r="C284" s="11"/>
      <c r="D284" s="11"/>
      <c r="E284" s="25">
        <v>3230</v>
      </c>
      <c r="F284" s="21"/>
      <c r="G284" s="11"/>
      <c r="H284" s="11"/>
      <c r="I284" s="27" t="s">
        <v>308</v>
      </c>
      <c r="J284" s="21"/>
      <c r="K284" s="11"/>
      <c r="L284" s="11"/>
      <c r="M284" s="25">
        <v>3230</v>
      </c>
      <c r="N284" s="21"/>
      <c r="O284" s="11"/>
      <c r="P284" s="11"/>
      <c r="Q284" s="27" t="s">
        <v>308</v>
      </c>
      <c r="R284" s="21"/>
    </row>
    <row r="285" spans="1:26" x14ac:dyDescent="0.25">
      <c r="A285" s="59"/>
      <c r="B285" s="55" t="s">
        <v>45</v>
      </c>
      <c r="C285" s="11"/>
      <c r="D285" s="11"/>
      <c r="E285" s="25">
        <v>362066</v>
      </c>
      <c r="F285" s="21"/>
      <c r="G285" s="11"/>
      <c r="H285" s="11"/>
      <c r="I285" s="27" t="s">
        <v>308</v>
      </c>
      <c r="J285" s="21"/>
      <c r="K285" s="11"/>
      <c r="L285" s="11"/>
      <c r="M285" s="25">
        <v>362066</v>
      </c>
      <c r="N285" s="21"/>
      <c r="O285" s="11"/>
      <c r="P285" s="11"/>
      <c r="Q285" s="27" t="s">
        <v>308</v>
      </c>
      <c r="R285" s="21"/>
    </row>
    <row r="286" spans="1:26" x14ac:dyDescent="0.25">
      <c r="A286" s="59"/>
      <c r="B286" s="55" t="s">
        <v>407</v>
      </c>
      <c r="C286" s="11"/>
      <c r="D286" s="11"/>
      <c r="E286" s="25">
        <v>8651</v>
      </c>
      <c r="F286" s="21"/>
      <c r="G286" s="11"/>
      <c r="H286" s="11"/>
      <c r="I286" s="27" t="s">
        <v>308</v>
      </c>
      <c r="J286" s="21"/>
      <c r="K286" s="11"/>
      <c r="L286" s="11"/>
      <c r="M286" s="25">
        <v>8651</v>
      </c>
      <c r="N286" s="21"/>
      <c r="O286" s="11"/>
      <c r="P286" s="11"/>
      <c r="Q286" s="27" t="s">
        <v>308</v>
      </c>
      <c r="R286" s="21"/>
    </row>
    <row r="287" spans="1:26" x14ac:dyDescent="0.25">
      <c r="A287" s="59"/>
      <c r="B287" s="55" t="s">
        <v>408</v>
      </c>
      <c r="C287" s="11"/>
      <c r="D287" s="11"/>
      <c r="E287" s="25">
        <v>1971</v>
      </c>
      <c r="F287" s="21"/>
      <c r="G287" s="11"/>
      <c r="H287" s="11"/>
      <c r="I287" s="27" t="s">
        <v>308</v>
      </c>
      <c r="J287" s="21"/>
      <c r="K287" s="11"/>
      <c r="L287" s="11"/>
      <c r="M287" s="25">
        <v>1971</v>
      </c>
      <c r="N287" s="21"/>
      <c r="O287" s="11"/>
      <c r="P287" s="11"/>
      <c r="Q287" s="27" t="s">
        <v>308</v>
      </c>
      <c r="R287" s="21"/>
    </row>
    <row r="288" spans="1:26" x14ac:dyDescent="0.25">
      <c r="A288" s="59"/>
      <c r="B288" s="11" t="s">
        <v>409</v>
      </c>
      <c r="C288" s="12"/>
      <c r="D288" s="11"/>
      <c r="E288" s="27"/>
      <c r="F288" s="21"/>
      <c r="G288" s="12"/>
      <c r="H288" s="11"/>
      <c r="I288" s="27"/>
      <c r="J288" s="21"/>
      <c r="K288" s="12"/>
      <c r="L288" s="11"/>
      <c r="M288" s="27"/>
      <c r="N288" s="21"/>
      <c r="O288" s="12"/>
      <c r="P288" s="11"/>
      <c r="Q288" s="27"/>
      <c r="R288" s="21"/>
    </row>
    <row r="289" spans="1:18" x14ac:dyDescent="0.25">
      <c r="A289" s="59"/>
      <c r="B289" s="55" t="s">
        <v>61</v>
      </c>
      <c r="C289" s="11"/>
      <c r="D289" s="11"/>
      <c r="E289" s="25">
        <v>468417</v>
      </c>
      <c r="F289" s="21"/>
      <c r="G289" s="11"/>
      <c r="H289" s="11"/>
      <c r="I289" s="27" t="s">
        <v>308</v>
      </c>
      <c r="J289" s="21"/>
      <c r="K289" s="11"/>
      <c r="L289" s="11"/>
      <c r="M289" s="25">
        <v>468417</v>
      </c>
      <c r="N289" s="21"/>
      <c r="O289" s="11"/>
      <c r="P289" s="11"/>
      <c r="Q289" s="27" t="s">
        <v>308</v>
      </c>
      <c r="R289" s="21"/>
    </row>
    <row r="290" spans="1:18" ht="26.25" x14ac:dyDescent="0.25">
      <c r="A290" s="59"/>
      <c r="B290" s="55" t="s">
        <v>62</v>
      </c>
      <c r="C290" s="11"/>
      <c r="D290" s="11"/>
      <c r="E290" s="25">
        <v>20207</v>
      </c>
      <c r="F290" s="21"/>
      <c r="G290" s="11"/>
      <c r="H290" s="11"/>
      <c r="I290" s="27" t="s">
        <v>308</v>
      </c>
      <c r="J290" s="21"/>
      <c r="K290" s="11"/>
      <c r="L290" s="11"/>
      <c r="M290" s="25">
        <v>20207</v>
      </c>
      <c r="N290" s="21"/>
      <c r="O290" s="11"/>
      <c r="P290" s="11"/>
      <c r="Q290" s="27" t="s">
        <v>308</v>
      </c>
      <c r="R290" s="21"/>
    </row>
    <row r="291" spans="1:18" ht="26.25" x14ac:dyDescent="0.25">
      <c r="A291" s="59"/>
      <c r="B291" s="55" t="s">
        <v>63</v>
      </c>
      <c r="C291" s="11"/>
      <c r="D291" s="11"/>
      <c r="E291" s="25">
        <v>2357</v>
      </c>
      <c r="F291" s="21"/>
      <c r="G291" s="11"/>
      <c r="H291" s="11"/>
      <c r="I291" s="27" t="s">
        <v>308</v>
      </c>
      <c r="J291" s="21"/>
      <c r="K291" s="11"/>
      <c r="L291" s="11"/>
      <c r="M291" s="25">
        <v>2357</v>
      </c>
      <c r="N291" s="21"/>
      <c r="O291" s="11"/>
      <c r="P291" s="11"/>
      <c r="Q291" s="27" t="s">
        <v>308</v>
      </c>
      <c r="R291" s="21"/>
    </row>
    <row r="292" spans="1:18" x14ac:dyDescent="0.25">
      <c r="A292" s="59"/>
      <c r="B292" s="55" t="s">
        <v>64</v>
      </c>
      <c r="C292" s="11"/>
      <c r="D292" s="11"/>
      <c r="E292" s="27">
        <v>71</v>
      </c>
      <c r="F292" s="21"/>
      <c r="G292" s="11"/>
      <c r="H292" s="11"/>
      <c r="I292" s="27" t="s">
        <v>308</v>
      </c>
      <c r="J292" s="21"/>
      <c r="K292" s="11"/>
      <c r="L292" s="11"/>
      <c r="M292" s="27">
        <v>71</v>
      </c>
      <c r="N292" s="21"/>
      <c r="O292" s="11"/>
      <c r="P292" s="11"/>
      <c r="Q292" s="27" t="s">
        <v>308</v>
      </c>
      <c r="R292" s="21"/>
    </row>
    <row r="293" spans="1:18" x14ac:dyDescent="0.25">
      <c r="A293" s="59"/>
      <c r="B293" s="12"/>
      <c r="C293" s="12"/>
      <c r="D293" s="11"/>
      <c r="E293" s="27"/>
      <c r="F293" s="21"/>
      <c r="G293" s="12"/>
      <c r="H293" s="11"/>
      <c r="I293" s="27"/>
      <c r="J293" s="21"/>
      <c r="K293" s="12"/>
      <c r="L293" s="11"/>
      <c r="M293" s="27"/>
      <c r="N293" s="21"/>
      <c r="O293" s="12"/>
      <c r="P293" s="11"/>
      <c r="Q293" s="27"/>
      <c r="R293" s="21"/>
    </row>
    <row r="294" spans="1:18" x14ac:dyDescent="0.25">
      <c r="A294" s="59"/>
      <c r="B294" s="53" t="s">
        <v>410</v>
      </c>
      <c r="C294" s="11"/>
      <c r="D294" s="56"/>
      <c r="E294" s="56"/>
      <c r="F294" s="56"/>
      <c r="G294" s="56"/>
      <c r="H294" s="56"/>
      <c r="I294" s="56"/>
      <c r="J294" s="56"/>
      <c r="K294" s="56"/>
      <c r="L294" s="56"/>
      <c r="M294" s="56"/>
      <c r="N294" s="56"/>
      <c r="O294" s="56"/>
      <c r="P294" s="56"/>
      <c r="Q294" s="56"/>
      <c r="R294" s="21"/>
    </row>
    <row r="295" spans="1:18" x14ac:dyDescent="0.25">
      <c r="A295" s="59"/>
      <c r="B295" s="11" t="s">
        <v>406</v>
      </c>
      <c r="C295" s="12"/>
      <c r="D295" s="11"/>
      <c r="E295" s="27"/>
      <c r="F295" s="21"/>
      <c r="G295" s="12"/>
      <c r="H295" s="11"/>
      <c r="I295" s="27"/>
      <c r="J295" s="21"/>
      <c r="K295" s="12"/>
      <c r="L295" s="11"/>
      <c r="M295" s="27"/>
      <c r="N295" s="21"/>
      <c r="O295" s="12"/>
      <c r="P295" s="11"/>
      <c r="Q295" s="27"/>
      <c r="R295" s="21"/>
    </row>
    <row r="296" spans="1:18" x14ac:dyDescent="0.25">
      <c r="A296" s="59"/>
      <c r="B296" s="55" t="s">
        <v>41</v>
      </c>
      <c r="C296" s="11"/>
      <c r="D296" s="11" t="s">
        <v>304</v>
      </c>
      <c r="E296" s="25">
        <v>25114</v>
      </c>
      <c r="F296" s="21"/>
      <c r="G296" s="11"/>
      <c r="H296" s="11" t="s">
        <v>304</v>
      </c>
      <c r="I296" s="25">
        <v>25114</v>
      </c>
      <c r="J296" s="21"/>
      <c r="K296" s="11"/>
      <c r="L296" s="11" t="s">
        <v>304</v>
      </c>
      <c r="M296" s="27" t="s">
        <v>308</v>
      </c>
      <c r="N296" s="21"/>
      <c r="O296" s="11"/>
      <c r="P296" s="11" t="s">
        <v>304</v>
      </c>
      <c r="Q296" s="27" t="s">
        <v>308</v>
      </c>
      <c r="R296" s="21"/>
    </row>
    <row r="297" spans="1:18" x14ac:dyDescent="0.25">
      <c r="A297" s="59"/>
      <c r="B297" s="55" t="s">
        <v>92</v>
      </c>
      <c r="C297" s="11"/>
      <c r="D297" s="11"/>
      <c r="E297" s="25">
        <v>3772</v>
      </c>
      <c r="F297" s="21"/>
      <c r="G297" s="11"/>
      <c r="H297" s="11"/>
      <c r="I297" s="27" t="s">
        <v>308</v>
      </c>
      <c r="J297" s="21"/>
      <c r="K297" s="11"/>
      <c r="L297" s="11"/>
      <c r="M297" s="25">
        <v>3772</v>
      </c>
      <c r="N297" s="21"/>
      <c r="O297" s="11"/>
      <c r="P297" s="11"/>
      <c r="Q297" s="27" t="s">
        <v>308</v>
      </c>
      <c r="R297" s="21"/>
    </row>
    <row r="298" spans="1:18" x14ac:dyDescent="0.25">
      <c r="A298" s="59"/>
      <c r="B298" s="55" t="s">
        <v>45</v>
      </c>
      <c r="C298" s="11"/>
      <c r="D298" s="11"/>
      <c r="E298" s="25">
        <v>381018</v>
      </c>
      <c r="F298" s="21"/>
      <c r="G298" s="11"/>
      <c r="H298" s="11"/>
      <c r="I298" s="27" t="s">
        <v>308</v>
      </c>
      <c r="J298" s="21"/>
      <c r="K298" s="11"/>
      <c r="L298" s="11"/>
      <c r="M298" s="25">
        <v>381018</v>
      </c>
      <c r="N298" s="21"/>
      <c r="O298" s="11"/>
      <c r="P298" s="11"/>
      <c r="Q298" s="27" t="s">
        <v>308</v>
      </c>
      <c r="R298" s="21"/>
    </row>
    <row r="299" spans="1:18" x14ac:dyDescent="0.25">
      <c r="A299" s="59"/>
      <c r="B299" s="55" t="s">
        <v>407</v>
      </c>
      <c r="C299" s="11"/>
      <c r="D299" s="11"/>
      <c r="E299" s="25">
        <v>8651</v>
      </c>
      <c r="F299" s="21"/>
      <c r="G299" s="11"/>
      <c r="H299" s="11"/>
      <c r="I299" s="27" t="s">
        <v>308</v>
      </c>
      <c r="J299" s="21"/>
      <c r="K299" s="11"/>
      <c r="L299" s="11"/>
      <c r="M299" s="25">
        <v>8651</v>
      </c>
      <c r="N299" s="21"/>
      <c r="O299" s="11"/>
      <c r="P299" s="11"/>
      <c r="Q299" s="27" t="s">
        <v>308</v>
      </c>
      <c r="R299" s="21"/>
    </row>
    <row r="300" spans="1:18" x14ac:dyDescent="0.25">
      <c r="A300" s="59"/>
      <c r="B300" s="55" t="s">
        <v>408</v>
      </c>
      <c r="C300" s="11"/>
      <c r="D300" s="11"/>
      <c r="E300" s="25">
        <v>2264</v>
      </c>
      <c r="F300" s="21"/>
      <c r="G300" s="11"/>
      <c r="H300" s="11"/>
      <c r="I300" s="27" t="s">
        <v>308</v>
      </c>
      <c r="J300" s="21"/>
      <c r="K300" s="11"/>
      <c r="L300" s="11"/>
      <c r="M300" s="25">
        <v>2264</v>
      </c>
      <c r="N300" s="21"/>
      <c r="O300" s="11"/>
      <c r="P300" s="11"/>
      <c r="Q300" s="27" t="s">
        <v>308</v>
      </c>
      <c r="R300" s="21"/>
    </row>
    <row r="301" spans="1:18" x14ac:dyDescent="0.25">
      <c r="A301" s="59"/>
      <c r="B301" s="11" t="s">
        <v>409</v>
      </c>
      <c r="C301" s="12"/>
      <c r="D301" s="11"/>
      <c r="E301" s="27"/>
      <c r="F301" s="21"/>
      <c r="G301" s="12"/>
      <c r="H301" s="11"/>
      <c r="I301" s="27"/>
      <c r="J301" s="21"/>
      <c r="K301" s="12"/>
      <c r="L301" s="11"/>
      <c r="M301" s="27"/>
      <c r="N301" s="21"/>
      <c r="O301" s="12"/>
      <c r="P301" s="11"/>
      <c r="Q301" s="27"/>
      <c r="R301" s="21"/>
    </row>
    <row r="302" spans="1:18" x14ac:dyDescent="0.25">
      <c r="A302" s="59"/>
      <c r="B302" s="55" t="s">
        <v>61</v>
      </c>
      <c r="C302" s="11"/>
      <c r="D302" s="11"/>
      <c r="E302" s="25">
        <v>490017</v>
      </c>
      <c r="F302" s="21"/>
      <c r="G302" s="11"/>
      <c r="H302" s="11"/>
      <c r="I302" s="27" t="s">
        <v>308</v>
      </c>
      <c r="J302" s="21"/>
      <c r="K302" s="11"/>
      <c r="L302" s="11"/>
      <c r="M302" s="25">
        <v>490017</v>
      </c>
      <c r="N302" s="21"/>
      <c r="O302" s="11"/>
      <c r="P302" s="11"/>
      <c r="Q302" s="27" t="s">
        <v>308</v>
      </c>
      <c r="R302" s="21"/>
    </row>
    <row r="303" spans="1:18" ht="26.25" x14ac:dyDescent="0.25">
      <c r="A303" s="59"/>
      <c r="B303" s="55" t="s">
        <v>62</v>
      </c>
      <c r="C303" s="11"/>
      <c r="D303" s="11"/>
      <c r="E303" s="25">
        <v>24920</v>
      </c>
      <c r="F303" s="21"/>
      <c r="G303" s="11"/>
      <c r="H303" s="11"/>
      <c r="I303" s="27" t="s">
        <v>308</v>
      </c>
      <c r="J303" s="21"/>
      <c r="K303" s="11"/>
      <c r="L303" s="11"/>
      <c r="M303" s="25">
        <v>24920</v>
      </c>
      <c r="N303" s="21"/>
      <c r="O303" s="11"/>
      <c r="P303" s="11"/>
      <c r="Q303" s="27" t="s">
        <v>308</v>
      </c>
      <c r="R303" s="21"/>
    </row>
    <row r="304" spans="1:18" ht="26.25" x14ac:dyDescent="0.25">
      <c r="A304" s="59"/>
      <c r="B304" s="55" t="s">
        <v>63</v>
      </c>
      <c r="C304" s="11"/>
      <c r="D304" s="11"/>
      <c r="E304" s="25">
        <v>2331</v>
      </c>
      <c r="F304" s="21"/>
      <c r="G304" s="11"/>
      <c r="H304" s="11"/>
      <c r="I304" s="27" t="s">
        <v>308</v>
      </c>
      <c r="J304" s="21"/>
      <c r="K304" s="11"/>
      <c r="L304" s="11"/>
      <c r="M304" s="25">
        <v>2331</v>
      </c>
      <c r="N304" s="21"/>
      <c r="O304" s="11"/>
      <c r="P304" s="11"/>
      <c r="Q304" s="27" t="s">
        <v>308</v>
      </c>
      <c r="R304" s="21"/>
    </row>
    <row r="305" spans="1:26" x14ac:dyDescent="0.25">
      <c r="A305" s="59"/>
      <c r="B305" s="55" t="s">
        <v>64</v>
      </c>
      <c r="C305" s="11"/>
      <c r="D305" s="11"/>
      <c r="E305" s="27">
        <v>90</v>
      </c>
      <c r="F305" s="21"/>
      <c r="G305" s="11"/>
      <c r="H305" s="11"/>
      <c r="I305" s="27" t="s">
        <v>308</v>
      </c>
      <c r="J305" s="21"/>
      <c r="K305" s="11"/>
      <c r="L305" s="11"/>
      <c r="M305" s="27">
        <v>90</v>
      </c>
      <c r="N305" s="21"/>
      <c r="O305" s="11"/>
      <c r="P305" s="11"/>
      <c r="Q305" s="27" t="s">
        <v>308</v>
      </c>
      <c r="R305" s="21"/>
    </row>
    <row r="306" spans="1:26" x14ac:dyDescent="0.25">
      <c r="A306" s="59"/>
      <c r="B306" s="61"/>
      <c r="C306" s="61"/>
      <c r="D306" s="61"/>
      <c r="E306" s="61"/>
      <c r="F306" s="61"/>
      <c r="G306" s="61"/>
      <c r="H306" s="61"/>
      <c r="I306" s="61"/>
      <c r="J306" s="61"/>
      <c r="K306" s="61"/>
      <c r="L306" s="61"/>
      <c r="M306" s="61"/>
      <c r="N306" s="61"/>
      <c r="O306" s="61"/>
      <c r="P306" s="61"/>
      <c r="Q306" s="61"/>
      <c r="R306" s="61"/>
      <c r="S306" s="61"/>
      <c r="T306" s="61"/>
      <c r="U306" s="61"/>
      <c r="V306" s="61"/>
      <c r="W306" s="61"/>
      <c r="X306" s="61"/>
      <c r="Y306" s="61"/>
      <c r="Z306" s="61"/>
    </row>
    <row r="307" spans="1:26" x14ac:dyDescent="0.25">
      <c r="A307" s="59"/>
      <c r="B307" s="36" t="s">
        <v>411</v>
      </c>
      <c r="C307" s="36"/>
      <c r="D307" s="36"/>
      <c r="E307" s="36"/>
      <c r="F307" s="36"/>
      <c r="G307" s="36"/>
      <c r="H307" s="36"/>
      <c r="I307" s="36"/>
      <c r="J307" s="36"/>
      <c r="K307" s="36"/>
      <c r="L307" s="36"/>
      <c r="M307" s="36"/>
      <c r="N307" s="36"/>
      <c r="O307" s="36"/>
      <c r="P307" s="36"/>
      <c r="Q307" s="36"/>
      <c r="R307" s="36"/>
      <c r="S307" s="36"/>
      <c r="T307" s="36"/>
      <c r="U307" s="36"/>
      <c r="V307" s="36"/>
      <c r="W307" s="36"/>
      <c r="X307" s="36"/>
      <c r="Y307" s="36"/>
      <c r="Z307" s="36"/>
    </row>
    <row r="308" spans="1:26" x14ac:dyDescent="0.25">
      <c r="A308" s="59"/>
      <c r="B308" s="60"/>
      <c r="C308" s="60"/>
      <c r="D308" s="60"/>
      <c r="E308" s="60"/>
      <c r="F308" s="60"/>
      <c r="G308" s="60"/>
      <c r="H308" s="60"/>
      <c r="I308" s="60"/>
      <c r="J308" s="60"/>
      <c r="K308" s="60"/>
      <c r="L308" s="60"/>
      <c r="M308" s="60"/>
      <c r="N308" s="60"/>
      <c r="O308" s="60"/>
      <c r="P308" s="60"/>
      <c r="Q308" s="60"/>
      <c r="R308" s="60"/>
      <c r="S308" s="60"/>
      <c r="T308" s="60"/>
      <c r="U308" s="60"/>
      <c r="V308" s="60"/>
      <c r="W308" s="60"/>
      <c r="X308" s="60"/>
      <c r="Y308" s="60"/>
      <c r="Z308" s="60"/>
    </row>
    <row r="309" spans="1:26" x14ac:dyDescent="0.25">
      <c r="A309" s="59"/>
      <c r="B309" s="36" t="s">
        <v>412</v>
      </c>
      <c r="C309" s="36"/>
      <c r="D309" s="36"/>
      <c r="E309" s="36"/>
      <c r="F309" s="36"/>
      <c r="G309" s="36"/>
      <c r="H309" s="36"/>
      <c r="I309" s="36"/>
      <c r="J309" s="36"/>
      <c r="K309" s="36"/>
      <c r="L309" s="36"/>
      <c r="M309" s="36"/>
      <c r="N309" s="36"/>
      <c r="O309" s="36"/>
      <c r="P309" s="36"/>
      <c r="Q309" s="36"/>
      <c r="R309" s="36"/>
      <c r="S309" s="36"/>
      <c r="T309" s="36"/>
      <c r="U309" s="36"/>
      <c r="V309" s="36"/>
      <c r="W309" s="36"/>
      <c r="X309" s="36"/>
      <c r="Y309" s="36"/>
      <c r="Z309" s="36"/>
    </row>
    <row r="310" spans="1:26" x14ac:dyDescent="0.25">
      <c r="A310" s="59"/>
      <c r="B310" s="60"/>
      <c r="C310" s="60"/>
      <c r="D310" s="60"/>
      <c r="E310" s="60"/>
      <c r="F310" s="60"/>
      <c r="G310" s="60"/>
      <c r="H310" s="60"/>
      <c r="I310" s="60"/>
      <c r="J310" s="60"/>
      <c r="K310" s="60"/>
      <c r="L310" s="60"/>
      <c r="M310" s="60"/>
      <c r="N310" s="60"/>
      <c r="O310" s="60"/>
      <c r="P310" s="60"/>
      <c r="Q310" s="60"/>
      <c r="R310" s="60"/>
      <c r="S310" s="60"/>
      <c r="T310" s="60"/>
      <c r="U310" s="60"/>
      <c r="V310" s="60"/>
      <c r="W310" s="60"/>
      <c r="X310" s="60"/>
      <c r="Y310" s="60"/>
      <c r="Z310" s="60"/>
    </row>
    <row r="311" spans="1:26" ht="25.5" customHeight="1" x14ac:dyDescent="0.25">
      <c r="A311" s="59"/>
      <c r="B311" s="36" t="s">
        <v>413</v>
      </c>
      <c r="C311" s="36"/>
      <c r="D311" s="36"/>
      <c r="E311" s="36"/>
      <c r="F311" s="36"/>
      <c r="G311" s="36"/>
      <c r="H311" s="36"/>
      <c r="I311" s="36"/>
      <c r="J311" s="36"/>
      <c r="K311" s="36"/>
      <c r="L311" s="36"/>
      <c r="M311" s="36"/>
      <c r="N311" s="36"/>
      <c r="O311" s="36"/>
      <c r="P311" s="36"/>
      <c r="Q311" s="36"/>
      <c r="R311" s="36"/>
      <c r="S311" s="36"/>
      <c r="T311" s="36"/>
      <c r="U311" s="36"/>
      <c r="V311" s="36"/>
      <c r="W311" s="36"/>
      <c r="X311" s="36"/>
      <c r="Y311" s="36"/>
      <c r="Z311" s="36"/>
    </row>
    <row r="312" spans="1:26" x14ac:dyDescent="0.25">
      <c r="A312" s="59"/>
      <c r="B312" s="60"/>
      <c r="C312" s="60"/>
      <c r="D312" s="60"/>
      <c r="E312" s="60"/>
      <c r="F312" s="60"/>
      <c r="G312" s="60"/>
      <c r="H312" s="60"/>
      <c r="I312" s="60"/>
      <c r="J312" s="60"/>
      <c r="K312" s="60"/>
      <c r="L312" s="60"/>
      <c r="M312" s="60"/>
      <c r="N312" s="60"/>
      <c r="O312" s="60"/>
      <c r="P312" s="60"/>
      <c r="Q312" s="60"/>
      <c r="R312" s="60"/>
      <c r="S312" s="60"/>
      <c r="T312" s="60"/>
      <c r="U312" s="60"/>
      <c r="V312" s="60"/>
      <c r="W312" s="60"/>
      <c r="X312" s="60"/>
      <c r="Y312" s="60"/>
      <c r="Z312" s="60"/>
    </row>
    <row r="313" spans="1:26" ht="38.25" customHeight="1" x14ac:dyDescent="0.25">
      <c r="A313" s="59"/>
      <c r="B313" s="36" t="s">
        <v>414</v>
      </c>
      <c r="C313" s="36"/>
      <c r="D313" s="36"/>
      <c r="E313" s="36"/>
      <c r="F313" s="36"/>
      <c r="G313" s="36"/>
      <c r="H313" s="36"/>
      <c r="I313" s="36"/>
      <c r="J313" s="36"/>
      <c r="K313" s="36"/>
      <c r="L313" s="36"/>
      <c r="M313" s="36"/>
      <c r="N313" s="36"/>
      <c r="O313" s="36"/>
      <c r="P313" s="36"/>
      <c r="Q313" s="36"/>
      <c r="R313" s="36"/>
      <c r="S313" s="36"/>
      <c r="T313" s="36"/>
      <c r="U313" s="36"/>
      <c r="V313" s="36"/>
      <c r="W313" s="36"/>
      <c r="X313" s="36"/>
      <c r="Y313" s="36"/>
      <c r="Z313" s="36"/>
    </row>
    <row r="314" spans="1:26" x14ac:dyDescent="0.25">
      <c r="A314" s="59"/>
      <c r="B314" s="60"/>
      <c r="C314" s="60"/>
      <c r="D314" s="60"/>
      <c r="E314" s="60"/>
      <c r="F314" s="60"/>
      <c r="G314" s="60"/>
      <c r="H314" s="60"/>
      <c r="I314" s="60"/>
      <c r="J314" s="60"/>
      <c r="K314" s="60"/>
      <c r="L314" s="60"/>
      <c r="M314" s="60"/>
      <c r="N314" s="60"/>
      <c r="O314" s="60"/>
      <c r="P314" s="60"/>
      <c r="Q314" s="60"/>
      <c r="R314" s="60"/>
      <c r="S314" s="60"/>
      <c r="T314" s="60"/>
      <c r="U314" s="60"/>
      <c r="V314" s="60"/>
      <c r="W314" s="60"/>
      <c r="X314" s="60"/>
      <c r="Y314" s="60"/>
      <c r="Z314" s="60"/>
    </row>
    <row r="315" spans="1:26" x14ac:dyDescent="0.25">
      <c r="A315" s="59"/>
      <c r="B315" s="36" t="s">
        <v>415</v>
      </c>
      <c r="C315" s="36"/>
      <c r="D315" s="36"/>
      <c r="E315" s="36"/>
      <c r="F315" s="36"/>
      <c r="G315" s="36"/>
      <c r="H315" s="36"/>
      <c r="I315" s="36"/>
      <c r="J315" s="36"/>
      <c r="K315" s="36"/>
      <c r="L315" s="36"/>
      <c r="M315" s="36"/>
      <c r="N315" s="36"/>
      <c r="O315" s="36"/>
      <c r="P315" s="36"/>
      <c r="Q315" s="36"/>
      <c r="R315" s="36"/>
      <c r="S315" s="36"/>
      <c r="T315" s="36"/>
      <c r="U315" s="36"/>
      <c r="V315" s="36"/>
      <c r="W315" s="36"/>
      <c r="X315" s="36"/>
      <c r="Y315" s="36"/>
      <c r="Z315" s="36"/>
    </row>
    <row r="316" spans="1:26" x14ac:dyDescent="0.25">
      <c r="A316" s="59"/>
      <c r="B316" s="60"/>
      <c r="C316" s="60"/>
      <c r="D316" s="60"/>
      <c r="E316" s="60"/>
      <c r="F316" s="60"/>
      <c r="G316" s="60"/>
      <c r="H316" s="60"/>
      <c r="I316" s="60"/>
      <c r="J316" s="60"/>
      <c r="K316" s="60"/>
      <c r="L316" s="60"/>
      <c r="M316" s="60"/>
      <c r="N316" s="60"/>
      <c r="O316" s="60"/>
      <c r="P316" s="60"/>
      <c r="Q316" s="60"/>
      <c r="R316" s="60"/>
      <c r="S316" s="60"/>
      <c r="T316" s="60"/>
      <c r="U316" s="60"/>
      <c r="V316" s="60"/>
      <c r="W316" s="60"/>
      <c r="X316" s="60"/>
      <c r="Y316" s="60"/>
      <c r="Z316" s="60"/>
    </row>
    <row r="317" spans="1:26" x14ac:dyDescent="0.25">
      <c r="A317" s="59"/>
      <c r="B317" s="36" t="s">
        <v>416</v>
      </c>
      <c r="C317" s="36"/>
      <c r="D317" s="36"/>
      <c r="E317" s="36"/>
      <c r="F317" s="36"/>
      <c r="G317" s="36"/>
      <c r="H317" s="36"/>
      <c r="I317" s="36"/>
      <c r="J317" s="36"/>
      <c r="K317" s="36"/>
      <c r="L317" s="36"/>
      <c r="M317" s="36"/>
      <c r="N317" s="36"/>
      <c r="O317" s="36"/>
      <c r="P317" s="36"/>
      <c r="Q317" s="36"/>
      <c r="R317" s="36"/>
      <c r="S317" s="36"/>
      <c r="T317" s="36"/>
      <c r="U317" s="36"/>
      <c r="V317" s="36"/>
      <c r="W317" s="36"/>
      <c r="X317" s="36"/>
      <c r="Y317" s="36"/>
      <c r="Z317" s="36"/>
    </row>
  </sheetData>
  <mergeCells count="336">
    <mergeCell ref="B315:Z315"/>
    <mergeCell ref="B316:Z316"/>
    <mergeCell ref="B317:Z317"/>
    <mergeCell ref="B309:Z309"/>
    <mergeCell ref="B310:Z310"/>
    <mergeCell ref="B311:Z311"/>
    <mergeCell ref="B312:Z312"/>
    <mergeCell ref="B313:Z313"/>
    <mergeCell ref="B314:Z314"/>
    <mergeCell ref="B272:Z272"/>
    <mergeCell ref="B273:Z273"/>
    <mergeCell ref="B274:Z274"/>
    <mergeCell ref="B306:Z306"/>
    <mergeCell ref="B307:Z307"/>
    <mergeCell ref="B308:Z308"/>
    <mergeCell ref="B248:Z248"/>
    <mergeCell ref="B249:Z249"/>
    <mergeCell ref="B250:Z250"/>
    <mergeCell ref="B269:Z269"/>
    <mergeCell ref="B270:Z270"/>
    <mergeCell ref="B271:Z271"/>
    <mergeCell ref="B239:Z239"/>
    <mergeCell ref="B240:Z240"/>
    <mergeCell ref="B241:Z241"/>
    <mergeCell ref="B243:Z243"/>
    <mergeCell ref="B245:Z245"/>
    <mergeCell ref="B247:Z247"/>
    <mergeCell ref="B190:Z190"/>
    <mergeCell ref="B209:Z209"/>
    <mergeCell ref="B210:Z210"/>
    <mergeCell ref="B211:Z211"/>
    <mergeCell ref="B212:Z212"/>
    <mergeCell ref="B213:Z213"/>
    <mergeCell ref="B146:Z146"/>
    <mergeCell ref="B147:Z147"/>
    <mergeCell ref="B166:Z166"/>
    <mergeCell ref="B167:Z167"/>
    <mergeCell ref="B168:Z168"/>
    <mergeCell ref="B189:Z189"/>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16:Z116"/>
    <mergeCell ref="B117:Z117"/>
    <mergeCell ref="B118:Z118"/>
    <mergeCell ref="B119:Z119"/>
    <mergeCell ref="B120:Z120"/>
    <mergeCell ref="B121:Z121"/>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8:Z98"/>
    <mergeCell ref="B99:Z99"/>
    <mergeCell ref="B100:Z100"/>
    <mergeCell ref="B101:Z101"/>
    <mergeCell ref="B102:Z102"/>
    <mergeCell ref="B103:Z103"/>
    <mergeCell ref="B92:Z92"/>
    <mergeCell ref="B93:Z93"/>
    <mergeCell ref="B94:Z94"/>
    <mergeCell ref="B95:Z95"/>
    <mergeCell ref="B96:Z96"/>
    <mergeCell ref="B97:Z97"/>
    <mergeCell ref="B86:Z86"/>
    <mergeCell ref="B87:Z87"/>
    <mergeCell ref="B88:Z88"/>
    <mergeCell ref="B89:Z89"/>
    <mergeCell ref="B90:Z90"/>
    <mergeCell ref="B91:Z91"/>
    <mergeCell ref="B80:Z80"/>
    <mergeCell ref="B81:Z81"/>
    <mergeCell ref="B82:Z82"/>
    <mergeCell ref="B83:Z83"/>
    <mergeCell ref="B84:Z84"/>
    <mergeCell ref="B85:Z85"/>
    <mergeCell ref="B74:Z74"/>
    <mergeCell ref="B75:Z75"/>
    <mergeCell ref="B76:Z76"/>
    <mergeCell ref="B77:Z77"/>
    <mergeCell ref="B78:Z78"/>
    <mergeCell ref="B79:Z79"/>
    <mergeCell ref="B68:Z68"/>
    <mergeCell ref="B69:Z69"/>
    <mergeCell ref="B70:Z70"/>
    <mergeCell ref="B71:Z71"/>
    <mergeCell ref="B72:Z72"/>
    <mergeCell ref="B73:Z73"/>
    <mergeCell ref="B62:Z62"/>
    <mergeCell ref="B63:Z63"/>
    <mergeCell ref="B64:Z64"/>
    <mergeCell ref="B65:Z65"/>
    <mergeCell ref="B66:Z66"/>
    <mergeCell ref="B67:Z67"/>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D294:Q294"/>
    <mergeCell ref="A1:A2"/>
    <mergeCell ref="B1:Z1"/>
    <mergeCell ref="B2:Z2"/>
    <mergeCell ref="B3:Z3"/>
    <mergeCell ref="A4:A317"/>
    <mergeCell ref="B4:Z4"/>
    <mergeCell ref="B5:Z5"/>
    <mergeCell ref="B6:Z6"/>
    <mergeCell ref="B7:Z7"/>
    <mergeCell ref="R276:R280"/>
    <mergeCell ref="D281:Q281"/>
    <mergeCell ref="D282:E282"/>
    <mergeCell ref="H282:I282"/>
    <mergeCell ref="L282:M282"/>
    <mergeCell ref="P282:Q282"/>
    <mergeCell ref="O276:O280"/>
    <mergeCell ref="P276:Q276"/>
    <mergeCell ref="P277:Q277"/>
    <mergeCell ref="P278:Q278"/>
    <mergeCell ref="P279:Q279"/>
    <mergeCell ref="P280:Q280"/>
    <mergeCell ref="L276:M276"/>
    <mergeCell ref="L277:M277"/>
    <mergeCell ref="L278:M278"/>
    <mergeCell ref="L279:M279"/>
    <mergeCell ref="L280:M280"/>
    <mergeCell ref="N276:N280"/>
    <mergeCell ref="H277:I277"/>
    <mergeCell ref="H278:I278"/>
    <mergeCell ref="H279:I279"/>
    <mergeCell ref="H280:I280"/>
    <mergeCell ref="J276:J280"/>
    <mergeCell ref="K276:K280"/>
    <mergeCell ref="D275:E275"/>
    <mergeCell ref="H275:I275"/>
    <mergeCell ref="L275:M275"/>
    <mergeCell ref="P275:Q275"/>
    <mergeCell ref="B276:B280"/>
    <mergeCell ref="C276:C280"/>
    <mergeCell ref="D276:E280"/>
    <mergeCell ref="F276:F280"/>
    <mergeCell ref="G276:G280"/>
    <mergeCell ref="H276:I276"/>
    <mergeCell ref="D257:E257"/>
    <mergeCell ref="H257:I257"/>
    <mergeCell ref="L257:M257"/>
    <mergeCell ref="P257:Q257"/>
    <mergeCell ref="C258:Q258"/>
    <mergeCell ref="D259:E259"/>
    <mergeCell ref="H259:I259"/>
    <mergeCell ref="L259:M259"/>
    <mergeCell ref="P259:Q259"/>
    <mergeCell ref="D255:E255"/>
    <mergeCell ref="H255:I255"/>
    <mergeCell ref="L255:M255"/>
    <mergeCell ref="P255:Q255"/>
    <mergeCell ref="D256:E256"/>
    <mergeCell ref="H256:I256"/>
    <mergeCell ref="L256:M256"/>
    <mergeCell ref="P256:Q256"/>
    <mergeCell ref="D253:E253"/>
    <mergeCell ref="H253:I253"/>
    <mergeCell ref="L253:M253"/>
    <mergeCell ref="P253:Q253"/>
    <mergeCell ref="D254:E254"/>
    <mergeCell ref="H254:I254"/>
    <mergeCell ref="L254:M254"/>
    <mergeCell ref="P254:Q254"/>
    <mergeCell ref="D251:E251"/>
    <mergeCell ref="H251:I251"/>
    <mergeCell ref="L251:M251"/>
    <mergeCell ref="P251:Q251"/>
    <mergeCell ref="C252:E252"/>
    <mergeCell ref="H252:I252"/>
    <mergeCell ref="L252:M252"/>
    <mergeCell ref="P252:Q252"/>
    <mergeCell ref="D220:E220"/>
    <mergeCell ref="H220:I220"/>
    <mergeCell ref="L220:M220"/>
    <mergeCell ref="P220:Q220"/>
    <mergeCell ref="D221:Q221"/>
    <mergeCell ref="D222:E222"/>
    <mergeCell ref="H222:I222"/>
    <mergeCell ref="L222:M222"/>
    <mergeCell ref="P222:Q222"/>
    <mergeCell ref="H217:I217"/>
    <mergeCell ref="L217:M217"/>
    <mergeCell ref="P217:Q217"/>
    <mergeCell ref="D218:I218"/>
    <mergeCell ref="L218:Q218"/>
    <mergeCell ref="D219:E219"/>
    <mergeCell ref="H219:I219"/>
    <mergeCell ref="L219:M219"/>
    <mergeCell ref="P219:Q219"/>
    <mergeCell ref="D191:E191"/>
    <mergeCell ref="D192:E192"/>
    <mergeCell ref="D196:E196"/>
    <mergeCell ref="D202:E202"/>
    <mergeCell ref="D208:E208"/>
    <mergeCell ref="D217:E217"/>
    <mergeCell ref="B214:Z214"/>
    <mergeCell ref="B215:Z215"/>
    <mergeCell ref="B216:Z216"/>
    <mergeCell ref="D175:E175"/>
    <mergeCell ref="H175:I175"/>
    <mergeCell ref="L175:M175"/>
    <mergeCell ref="P175:Q175"/>
    <mergeCell ref="T175:U175"/>
    <mergeCell ref="X175:Y175"/>
    <mergeCell ref="D174:E174"/>
    <mergeCell ref="H174:I174"/>
    <mergeCell ref="L174:M174"/>
    <mergeCell ref="P174:Q174"/>
    <mergeCell ref="T174:U174"/>
    <mergeCell ref="X174:Y174"/>
    <mergeCell ref="D173:E173"/>
    <mergeCell ref="H173:I173"/>
    <mergeCell ref="L173:M173"/>
    <mergeCell ref="P173:Q173"/>
    <mergeCell ref="T173:U173"/>
    <mergeCell ref="X173:Y173"/>
    <mergeCell ref="D172:E172"/>
    <mergeCell ref="H172:I172"/>
    <mergeCell ref="L172:M172"/>
    <mergeCell ref="P172:Q172"/>
    <mergeCell ref="T172:U172"/>
    <mergeCell ref="X172:Y172"/>
    <mergeCell ref="D171:E171"/>
    <mergeCell ref="H171:I171"/>
    <mergeCell ref="L171:M171"/>
    <mergeCell ref="P171:Q171"/>
    <mergeCell ref="T171:U171"/>
    <mergeCell ref="X171:Y171"/>
    <mergeCell ref="L169:M169"/>
    <mergeCell ref="P169:Q169"/>
    <mergeCell ref="T169:U169"/>
    <mergeCell ref="X169:Y169"/>
    <mergeCell ref="D170:I170"/>
    <mergeCell ref="L170:Q170"/>
    <mergeCell ref="T170:Y170"/>
    <mergeCell ref="D159:E159"/>
    <mergeCell ref="H159:I159"/>
    <mergeCell ref="D160:E160"/>
    <mergeCell ref="H160:I160"/>
    <mergeCell ref="D169:E169"/>
    <mergeCell ref="H169:I169"/>
    <mergeCell ref="D151:E151"/>
    <mergeCell ref="H151:I151"/>
    <mergeCell ref="D157:E157"/>
    <mergeCell ref="H157:I157"/>
    <mergeCell ref="D158:E158"/>
    <mergeCell ref="H158:I158"/>
    <mergeCell ref="D148:E148"/>
    <mergeCell ref="H148:I148"/>
    <mergeCell ref="D149:E149"/>
    <mergeCell ref="H149:I149"/>
    <mergeCell ref="D150:E150"/>
    <mergeCell ref="H150:I150"/>
    <mergeCell ref="D124:E124"/>
    <mergeCell ref="H124:I124"/>
    <mergeCell ref="L124:M124"/>
    <mergeCell ref="D125:E125"/>
    <mergeCell ref="H125:I125"/>
    <mergeCell ref="L125:M125"/>
    <mergeCell ref="D122:E122"/>
    <mergeCell ref="H122:I122"/>
    <mergeCell ref="L122:M122"/>
    <mergeCell ref="D123:E123"/>
    <mergeCell ref="H123:I123"/>
    <mergeCell ref="L123:M1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0"/>
  <sheetViews>
    <sheetView showGridLines="0" workbookViewId="0"/>
  </sheetViews>
  <sheetFormatPr defaultRowHeight="15" x14ac:dyDescent="0.25"/>
  <cols>
    <col min="1" max="2" width="36.5703125" bestFit="1" customWidth="1"/>
    <col min="3" max="3" width="14" customWidth="1"/>
    <col min="4" max="4" width="3" customWidth="1"/>
    <col min="5" max="5" width="11.42578125" customWidth="1"/>
    <col min="6" max="7" width="14" customWidth="1"/>
    <col min="8" max="8" width="3" customWidth="1"/>
    <col min="9" max="9" width="11.42578125" customWidth="1"/>
    <col min="10" max="11" width="14" customWidth="1"/>
    <col min="12" max="12" width="3" customWidth="1"/>
    <col min="13" max="13" width="9.85546875" customWidth="1"/>
    <col min="14" max="15" width="14" customWidth="1"/>
    <col min="16" max="16" width="3" customWidth="1"/>
    <col min="17" max="17" width="11.42578125" customWidth="1"/>
    <col min="18" max="19" width="14" customWidth="1"/>
    <col min="20" max="20" width="3" customWidth="1"/>
    <col min="21" max="21" width="9.85546875" customWidth="1"/>
    <col min="22" max="23" width="14" customWidth="1"/>
    <col min="24" max="24" width="3.28515625" customWidth="1"/>
    <col min="25" max="25" width="9.28515625" customWidth="1"/>
    <col min="26" max="28" width="14" customWidth="1"/>
    <col min="29" max="29" width="4.5703125" customWidth="1"/>
    <col min="30" max="31" width="14" customWidth="1"/>
    <col min="32" max="32" width="3" customWidth="1"/>
    <col min="33" max="33" width="11.42578125" customWidth="1"/>
    <col min="34" max="35" width="14" customWidth="1"/>
    <col min="36" max="36" width="3" customWidth="1"/>
    <col min="37" max="37" width="9.85546875" customWidth="1"/>
    <col min="38" max="38" width="14" customWidth="1"/>
  </cols>
  <sheetData>
    <row r="1" spans="1:38" ht="15" customHeight="1" x14ac:dyDescent="0.25">
      <c r="A1" s="9" t="s">
        <v>4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418</v>
      </c>
      <c r="B3" s="58" t="s">
        <v>7</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row>
    <row r="4" spans="1:38" ht="15" customHeight="1" x14ac:dyDescent="0.25">
      <c r="A4" s="59" t="s">
        <v>417</v>
      </c>
      <c r="B4" s="58" t="s">
        <v>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row>
    <row r="5" spans="1:38" x14ac:dyDescent="0.25">
      <c r="A5" s="59"/>
      <c r="B5" s="56" t="s">
        <v>419</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row>
    <row r="6" spans="1:38" x14ac:dyDescent="0.25">
      <c r="A6" s="59"/>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row>
    <row r="7" spans="1:38" x14ac:dyDescent="0.25">
      <c r="A7" s="59"/>
      <c r="B7" s="36" t="s">
        <v>420</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row>
    <row r="8" spans="1:38" x14ac:dyDescent="0.25">
      <c r="A8" s="59"/>
      <c r="B8" s="12"/>
      <c r="C8" s="12"/>
      <c r="D8" s="65"/>
      <c r="E8" s="65"/>
      <c r="F8" s="19"/>
      <c r="G8" s="17"/>
      <c r="H8" s="66">
        <v>41639</v>
      </c>
      <c r="I8" s="66"/>
      <c r="J8" s="66"/>
      <c r="K8" s="66"/>
      <c r="L8" s="66"/>
      <c r="M8" s="66"/>
      <c r="N8" s="19"/>
      <c r="O8" s="17"/>
      <c r="P8" s="42"/>
      <c r="Q8" s="42"/>
      <c r="R8" s="19"/>
    </row>
    <row r="9" spans="1:38" x14ac:dyDescent="0.25">
      <c r="A9" s="59"/>
      <c r="B9" s="17"/>
      <c r="C9" s="17"/>
      <c r="D9" s="42"/>
      <c r="E9" s="42"/>
      <c r="F9" s="19"/>
      <c r="G9" s="17"/>
      <c r="H9" s="42" t="s">
        <v>421</v>
      </c>
      <c r="I9" s="42"/>
      <c r="J9" s="19"/>
      <c r="K9" s="17"/>
      <c r="L9" s="42" t="s">
        <v>421</v>
      </c>
      <c r="M9" s="42"/>
      <c r="N9" s="19"/>
      <c r="O9" s="17"/>
      <c r="P9" s="42" t="s">
        <v>422</v>
      </c>
      <c r="Q9" s="42"/>
      <c r="R9" s="19"/>
    </row>
    <row r="10" spans="1:38" x14ac:dyDescent="0.25">
      <c r="A10" s="59"/>
      <c r="B10" s="17"/>
      <c r="C10" s="17"/>
      <c r="D10" s="42" t="s">
        <v>423</v>
      </c>
      <c r="E10" s="42"/>
      <c r="F10" s="19"/>
      <c r="G10" s="17"/>
      <c r="H10" s="42" t="s">
        <v>424</v>
      </c>
      <c r="I10" s="42"/>
      <c r="J10" s="19"/>
      <c r="K10" s="17"/>
      <c r="L10" s="42" t="s">
        <v>424</v>
      </c>
      <c r="M10" s="42"/>
      <c r="N10" s="19"/>
      <c r="O10" s="17"/>
      <c r="P10" s="42" t="s">
        <v>425</v>
      </c>
      <c r="Q10" s="42"/>
      <c r="R10" s="19"/>
    </row>
    <row r="11" spans="1:38" x14ac:dyDescent="0.25">
      <c r="A11" s="59"/>
      <c r="B11" s="17"/>
      <c r="C11" s="17"/>
      <c r="D11" s="42" t="s">
        <v>426</v>
      </c>
      <c r="E11" s="42"/>
      <c r="F11" s="19"/>
      <c r="G11" s="17"/>
      <c r="H11" s="42" t="s">
        <v>427</v>
      </c>
      <c r="I11" s="42"/>
      <c r="J11" s="19"/>
      <c r="K11" s="17"/>
      <c r="L11" s="42" t="s">
        <v>428</v>
      </c>
      <c r="M11" s="42"/>
      <c r="N11" s="19"/>
      <c r="O11" s="17"/>
      <c r="P11" s="42" t="s">
        <v>353</v>
      </c>
      <c r="Q11" s="42"/>
      <c r="R11" s="19"/>
    </row>
    <row r="12" spans="1:38" x14ac:dyDescent="0.25">
      <c r="A12" s="59"/>
      <c r="B12" s="17"/>
      <c r="C12" s="17"/>
      <c r="D12" s="42"/>
      <c r="E12" s="42"/>
      <c r="F12" s="19"/>
      <c r="G12" s="17"/>
      <c r="H12" s="42" t="s">
        <v>354</v>
      </c>
      <c r="I12" s="42"/>
      <c r="J12" s="42"/>
      <c r="K12" s="42"/>
      <c r="L12" s="42"/>
      <c r="M12" s="42"/>
      <c r="N12" s="19"/>
      <c r="O12" s="17"/>
      <c r="P12" s="65"/>
      <c r="Q12" s="65"/>
      <c r="R12" s="21"/>
    </row>
    <row r="13" spans="1:38" x14ac:dyDescent="0.25">
      <c r="A13" s="59"/>
      <c r="B13" s="11" t="s">
        <v>429</v>
      </c>
      <c r="C13" s="12"/>
      <c r="D13" s="65"/>
      <c r="E13" s="65"/>
      <c r="F13" s="21"/>
      <c r="G13" s="12"/>
      <c r="H13" s="65"/>
      <c r="I13" s="65"/>
      <c r="J13" s="21"/>
      <c r="K13" s="12"/>
      <c r="L13" s="65"/>
      <c r="M13" s="65"/>
      <c r="N13" s="21"/>
      <c r="O13" s="12"/>
      <c r="P13" s="65"/>
      <c r="Q13" s="65"/>
      <c r="R13" s="21"/>
    </row>
    <row r="14" spans="1:38" x14ac:dyDescent="0.25">
      <c r="A14" s="59"/>
      <c r="B14" s="23" t="s">
        <v>391</v>
      </c>
      <c r="C14" s="11"/>
      <c r="D14" s="11" t="s">
        <v>304</v>
      </c>
      <c r="E14" s="25">
        <v>160063</v>
      </c>
      <c r="F14" s="21"/>
      <c r="G14" s="11"/>
      <c r="H14" s="11" t="s">
        <v>304</v>
      </c>
      <c r="I14" s="27" t="s">
        <v>308</v>
      </c>
      <c r="J14" s="21"/>
      <c r="K14" s="11"/>
      <c r="L14" s="11" t="s">
        <v>304</v>
      </c>
      <c r="M14" s="25">
        <v>11714</v>
      </c>
      <c r="N14" s="21"/>
      <c r="O14" s="11"/>
      <c r="P14" s="11" t="s">
        <v>304</v>
      </c>
      <c r="Q14" s="25">
        <v>148349</v>
      </c>
      <c r="R14" s="21"/>
    </row>
    <row r="15" spans="1:38" x14ac:dyDescent="0.25">
      <c r="A15" s="59"/>
      <c r="B15" s="23" t="s">
        <v>392</v>
      </c>
      <c r="C15" s="11"/>
      <c r="D15" s="11"/>
      <c r="E15" s="25">
        <v>3035</v>
      </c>
      <c r="F15" s="21"/>
      <c r="G15" s="11"/>
      <c r="H15" s="11"/>
      <c r="I15" s="27">
        <v>83</v>
      </c>
      <c r="J15" s="21"/>
      <c r="K15" s="11"/>
      <c r="L15" s="11"/>
      <c r="M15" s="27">
        <v>103</v>
      </c>
      <c r="N15" s="21"/>
      <c r="O15" s="11"/>
      <c r="P15" s="11"/>
      <c r="Q15" s="25">
        <v>3015</v>
      </c>
      <c r="R15" s="21"/>
    </row>
    <row r="16" spans="1:38" ht="15.75" thickBot="1" x14ac:dyDescent="0.3">
      <c r="A16" s="59"/>
      <c r="B16" s="23" t="s">
        <v>430</v>
      </c>
      <c r="C16" s="11"/>
      <c r="D16" s="29"/>
      <c r="E16" s="31">
        <v>1920</v>
      </c>
      <c r="F16" s="21"/>
      <c r="G16" s="11"/>
      <c r="H16" s="29"/>
      <c r="I16" s="39">
        <v>658</v>
      </c>
      <c r="J16" s="21"/>
      <c r="K16" s="11"/>
      <c r="L16" s="29"/>
      <c r="M16" s="39" t="s">
        <v>308</v>
      </c>
      <c r="N16" s="21"/>
      <c r="O16" s="11"/>
      <c r="P16" s="29"/>
      <c r="Q16" s="31">
        <v>2578</v>
      </c>
      <c r="R16" s="21"/>
    </row>
    <row r="17" spans="1:38" ht="15.75" thickTop="1" x14ac:dyDescent="0.25">
      <c r="A17" s="59"/>
      <c r="B17" s="12"/>
      <c r="C17" s="12"/>
      <c r="D17" s="11"/>
      <c r="E17" s="27"/>
      <c r="F17" s="21"/>
      <c r="G17" s="12"/>
      <c r="H17" s="11"/>
      <c r="I17" s="27"/>
      <c r="J17" s="21"/>
      <c r="K17" s="12"/>
      <c r="L17" s="11"/>
      <c r="M17" s="27"/>
      <c r="N17" s="21"/>
      <c r="O17" s="12"/>
      <c r="P17" s="11"/>
      <c r="Q17" s="27"/>
      <c r="R17" s="21"/>
    </row>
    <row r="18" spans="1:38" ht="15.75" thickBot="1" x14ac:dyDescent="0.3">
      <c r="A18" s="59"/>
      <c r="B18" s="12"/>
      <c r="C18" s="11"/>
      <c r="D18" s="33" t="s">
        <v>304</v>
      </c>
      <c r="E18" s="35">
        <v>165018</v>
      </c>
      <c r="F18" s="21"/>
      <c r="G18" s="11"/>
      <c r="H18" s="33" t="s">
        <v>304</v>
      </c>
      <c r="I18" s="41">
        <v>741</v>
      </c>
      <c r="J18" s="21"/>
      <c r="K18" s="11"/>
      <c r="L18" s="33" t="s">
        <v>304</v>
      </c>
      <c r="M18" s="35">
        <v>11817</v>
      </c>
      <c r="N18" s="21"/>
      <c r="O18" s="11"/>
      <c r="P18" s="33" t="s">
        <v>304</v>
      </c>
      <c r="Q18" s="35">
        <v>153942</v>
      </c>
      <c r="R18" s="21"/>
    </row>
    <row r="19" spans="1:38" ht="15.75" thickTop="1" x14ac:dyDescent="0.25">
      <c r="A19" s="59"/>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row>
    <row r="20" spans="1:38" x14ac:dyDescent="0.25">
      <c r="A20" s="59"/>
      <c r="B20" s="12"/>
      <c r="C20" s="12"/>
      <c r="D20" s="65"/>
      <c r="E20" s="65"/>
      <c r="F20" s="19"/>
      <c r="G20" s="17"/>
      <c r="H20" s="66">
        <v>41274</v>
      </c>
      <c r="I20" s="66"/>
      <c r="J20" s="66"/>
      <c r="K20" s="66"/>
      <c r="L20" s="66"/>
      <c r="M20" s="66"/>
      <c r="N20" s="19"/>
      <c r="O20" s="17"/>
      <c r="P20" s="42"/>
      <c r="Q20" s="42"/>
      <c r="R20" s="19"/>
    </row>
    <row r="21" spans="1:38" x14ac:dyDescent="0.25">
      <c r="A21" s="59"/>
      <c r="B21" s="17"/>
      <c r="C21" s="17"/>
      <c r="D21" s="42"/>
      <c r="E21" s="42"/>
      <c r="F21" s="19"/>
      <c r="G21" s="17"/>
      <c r="H21" s="42" t="s">
        <v>421</v>
      </c>
      <c r="I21" s="42"/>
      <c r="J21" s="19"/>
      <c r="K21" s="17"/>
      <c r="L21" s="42" t="s">
        <v>421</v>
      </c>
      <c r="M21" s="42"/>
      <c r="N21" s="19"/>
      <c r="O21" s="17"/>
      <c r="P21" s="42" t="s">
        <v>422</v>
      </c>
      <c r="Q21" s="42"/>
      <c r="R21" s="19"/>
    </row>
    <row r="22" spans="1:38" x14ac:dyDescent="0.25">
      <c r="A22" s="59"/>
      <c r="B22" s="17"/>
      <c r="C22" s="17"/>
      <c r="D22" s="42" t="s">
        <v>423</v>
      </c>
      <c r="E22" s="42"/>
      <c r="F22" s="19"/>
      <c r="G22" s="17"/>
      <c r="H22" s="42" t="s">
        <v>424</v>
      </c>
      <c r="I22" s="42"/>
      <c r="J22" s="19"/>
      <c r="K22" s="17"/>
      <c r="L22" s="42" t="s">
        <v>424</v>
      </c>
      <c r="M22" s="42"/>
      <c r="N22" s="19"/>
      <c r="O22" s="17"/>
      <c r="P22" s="42" t="s">
        <v>425</v>
      </c>
      <c r="Q22" s="42"/>
      <c r="R22" s="19"/>
    </row>
    <row r="23" spans="1:38" x14ac:dyDescent="0.25">
      <c r="A23" s="59"/>
      <c r="B23" s="17"/>
      <c r="C23" s="17"/>
      <c r="D23" s="42" t="s">
        <v>426</v>
      </c>
      <c r="E23" s="42"/>
      <c r="F23" s="19"/>
      <c r="G23" s="17"/>
      <c r="H23" s="42" t="s">
        <v>427</v>
      </c>
      <c r="I23" s="42"/>
      <c r="J23" s="19"/>
      <c r="K23" s="17"/>
      <c r="L23" s="42" t="s">
        <v>428</v>
      </c>
      <c r="M23" s="42"/>
      <c r="N23" s="19"/>
      <c r="O23" s="17"/>
      <c r="P23" s="42" t="s">
        <v>353</v>
      </c>
      <c r="Q23" s="42"/>
      <c r="R23" s="19"/>
    </row>
    <row r="24" spans="1:38" x14ac:dyDescent="0.25">
      <c r="A24" s="59"/>
      <c r="B24" s="17"/>
      <c r="C24" s="17"/>
      <c r="D24" s="42"/>
      <c r="E24" s="42"/>
      <c r="F24" s="19"/>
      <c r="G24" s="17"/>
      <c r="H24" s="42" t="s">
        <v>354</v>
      </c>
      <c r="I24" s="42"/>
      <c r="J24" s="42"/>
      <c r="K24" s="42"/>
      <c r="L24" s="42"/>
      <c r="M24" s="42"/>
      <c r="N24" s="19"/>
      <c r="O24" s="17"/>
      <c r="P24" s="65"/>
      <c r="Q24" s="65"/>
      <c r="R24" s="21"/>
    </row>
    <row r="25" spans="1:38" x14ac:dyDescent="0.25">
      <c r="A25" s="59"/>
      <c r="B25" s="11" t="s">
        <v>429</v>
      </c>
      <c r="C25" s="12"/>
      <c r="D25" s="65"/>
      <c r="E25" s="65"/>
      <c r="F25" s="21"/>
      <c r="G25" s="12"/>
      <c r="H25" s="65"/>
      <c r="I25" s="65"/>
      <c r="J25" s="21"/>
      <c r="K25" s="12"/>
      <c r="L25" s="65"/>
      <c r="M25" s="65"/>
      <c r="N25" s="21"/>
      <c r="O25" s="12"/>
      <c r="P25" s="65"/>
      <c r="Q25" s="65"/>
      <c r="R25" s="21"/>
    </row>
    <row r="26" spans="1:38" x14ac:dyDescent="0.25">
      <c r="A26" s="59"/>
      <c r="B26" s="23" t="s">
        <v>391</v>
      </c>
      <c r="C26" s="11"/>
      <c r="D26" s="11" t="s">
        <v>304</v>
      </c>
      <c r="E26" s="25">
        <v>192247</v>
      </c>
      <c r="F26" s="21"/>
      <c r="G26" s="11"/>
      <c r="H26" s="11" t="s">
        <v>304</v>
      </c>
      <c r="I26" s="27">
        <v>550</v>
      </c>
      <c r="J26" s="21"/>
      <c r="K26" s="11"/>
      <c r="L26" s="11" t="s">
        <v>304</v>
      </c>
      <c r="M26" s="27">
        <v>92</v>
      </c>
      <c r="N26" s="21"/>
      <c r="O26" s="11"/>
      <c r="P26" s="11" t="s">
        <v>304</v>
      </c>
      <c r="Q26" s="25">
        <v>192705</v>
      </c>
      <c r="R26" s="21"/>
    </row>
    <row r="27" spans="1:38" ht="15.75" thickBot="1" x14ac:dyDescent="0.3">
      <c r="A27" s="59"/>
      <c r="B27" s="23" t="s">
        <v>392</v>
      </c>
      <c r="C27" s="11"/>
      <c r="D27" s="29"/>
      <c r="E27" s="31">
        <v>3037</v>
      </c>
      <c r="F27" s="21"/>
      <c r="G27" s="11"/>
      <c r="H27" s="29"/>
      <c r="I27" s="39">
        <v>222</v>
      </c>
      <c r="J27" s="21"/>
      <c r="K27" s="11"/>
      <c r="L27" s="29"/>
      <c r="M27" s="39">
        <v>1</v>
      </c>
      <c r="N27" s="21"/>
      <c r="O27" s="11"/>
      <c r="P27" s="29"/>
      <c r="Q27" s="31">
        <v>3258</v>
      </c>
      <c r="R27" s="21"/>
    </row>
    <row r="28" spans="1:38" ht="15.75" thickTop="1" x14ac:dyDescent="0.25">
      <c r="A28" s="59"/>
      <c r="B28" s="12"/>
      <c r="C28" s="12"/>
      <c r="D28" s="11"/>
      <c r="E28" s="27"/>
      <c r="F28" s="21"/>
      <c r="G28" s="12"/>
      <c r="H28" s="11"/>
      <c r="I28" s="27"/>
      <c r="J28" s="21"/>
      <c r="K28" s="12"/>
      <c r="L28" s="11"/>
      <c r="M28" s="27"/>
      <c r="N28" s="21"/>
      <c r="O28" s="12"/>
      <c r="P28" s="11"/>
      <c r="Q28" s="27"/>
      <c r="R28" s="21"/>
    </row>
    <row r="29" spans="1:38" ht="15.75" thickBot="1" x14ac:dyDescent="0.3">
      <c r="A29" s="59"/>
      <c r="B29" s="12"/>
      <c r="C29" s="11"/>
      <c r="D29" s="33" t="s">
        <v>304</v>
      </c>
      <c r="E29" s="35">
        <v>195284</v>
      </c>
      <c r="F29" s="21"/>
      <c r="G29" s="11"/>
      <c r="H29" s="33" t="s">
        <v>304</v>
      </c>
      <c r="I29" s="41">
        <v>772</v>
      </c>
      <c r="J29" s="21"/>
      <c r="K29" s="11"/>
      <c r="L29" s="33" t="s">
        <v>304</v>
      </c>
      <c r="M29" s="41">
        <v>93</v>
      </c>
      <c r="N29" s="21"/>
      <c r="O29" s="11"/>
      <c r="P29" s="33" t="s">
        <v>304</v>
      </c>
      <c r="Q29" s="35">
        <v>195963</v>
      </c>
      <c r="R29" s="21"/>
    </row>
    <row r="30" spans="1:38" ht="15.75" thickTop="1" x14ac:dyDescent="0.25">
      <c r="A30" s="59"/>
      <c r="B30" s="47" t="s">
        <v>249</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c r="AI30" s="47"/>
      <c r="AJ30" s="47"/>
      <c r="AK30" s="47"/>
      <c r="AL30" s="47"/>
    </row>
    <row r="31" spans="1:38" x14ac:dyDescent="0.25">
      <c r="A31" s="59"/>
      <c r="B31" s="60" t="s">
        <v>431</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60"/>
      <c r="AF31" s="60"/>
      <c r="AG31" s="60"/>
      <c r="AH31" s="60"/>
      <c r="AI31" s="60"/>
      <c r="AJ31" s="60"/>
      <c r="AK31" s="60"/>
      <c r="AL31" s="60"/>
    </row>
    <row r="32" spans="1:38" x14ac:dyDescent="0.25">
      <c r="A32" s="59"/>
      <c r="B32" s="12"/>
      <c r="C32" s="11"/>
      <c r="D32" s="42" t="s">
        <v>287</v>
      </c>
      <c r="E32" s="42"/>
      <c r="F32" s="42"/>
      <c r="G32" s="42"/>
      <c r="H32" s="42"/>
      <c r="I32" s="42"/>
      <c r="J32" s="21"/>
    </row>
    <row r="33" spans="1:38" x14ac:dyDescent="0.25">
      <c r="A33" s="59"/>
      <c r="B33" s="12"/>
      <c r="C33" s="11"/>
      <c r="D33" s="42">
        <v>2013</v>
      </c>
      <c r="E33" s="42"/>
      <c r="F33" s="21"/>
      <c r="G33" s="11"/>
      <c r="H33" s="42">
        <v>2012</v>
      </c>
      <c r="I33" s="42"/>
      <c r="J33" s="21"/>
    </row>
    <row r="34" spans="1:38" x14ac:dyDescent="0.25">
      <c r="A34" s="59"/>
      <c r="B34" s="12"/>
      <c r="C34" s="11"/>
      <c r="D34" s="42" t="s">
        <v>354</v>
      </c>
      <c r="E34" s="42"/>
      <c r="F34" s="42"/>
      <c r="G34" s="42"/>
      <c r="H34" s="42"/>
      <c r="I34" s="42"/>
      <c r="J34" s="21"/>
    </row>
    <row r="35" spans="1:38" x14ac:dyDescent="0.25">
      <c r="A35" s="59"/>
      <c r="B35" s="12"/>
      <c r="C35" s="12"/>
      <c r="D35" s="65"/>
      <c r="E35" s="65"/>
      <c r="F35" s="21"/>
      <c r="G35" s="12"/>
      <c r="H35" s="65"/>
      <c r="I35" s="65"/>
      <c r="J35" s="21"/>
    </row>
    <row r="36" spans="1:38" x14ac:dyDescent="0.25">
      <c r="A36" s="59"/>
      <c r="B36" s="11" t="s">
        <v>432</v>
      </c>
      <c r="C36" s="11"/>
      <c r="D36" s="11" t="s">
        <v>304</v>
      </c>
      <c r="E36" s="27" t="s">
        <v>308</v>
      </c>
      <c r="F36" s="21"/>
      <c r="G36" s="11"/>
      <c r="H36" s="11" t="s">
        <v>304</v>
      </c>
      <c r="I36" s="25">
        <v>145210</v>
      </c>
      <c r="J36" s="21"/>
    </row>
    <row r="37" spans="1:38" x14ac:dyDescent="0.25">
      <c r="A37" s="59"/>
      <c r="B37" s="11" t="s">
        <v>433</v>
      </c>
      <c r="C37" s="11"/>
      <c r="D37" s="11"/>
      <c r="E37" s="25">
        <v>33882</v>
      </c>
      <c r="F37" s="21"/>
      <c r="G37" s="11"/>
      <c r="H37" s="11"/>
      <c r="I37" s="25">
        <v>28198</v>
      </c>
      <c r="J37" s="21"/>
    </row>
    <row r="38" spans="1:38" x14ac:dyDescent="0.25">
      <c r="A38" s="59"/>
      <c r="B38" s="11" t="s">
        <v>434</v>
      </c>
      <c r="C38" s="11"/>
      <c r="D38" s="11"/>
      <c r="E38" s="25">
        <v>41376</v>
      </c>
      <c r="F38" s="21"/>
      <c r="G38" s="11"/>
      <c r="H38" s="11"/>
      <c r="I38" s="25">
        <v>11175</v>
      </c>
      <c r="J38" s="21"/>
    </row>
    <row r="39" spans="1:38" ht="15.75" thickBot="1" x14ac:dyDescent="0.3">
      <c r="A39" s="59"/>
      <c r="B39" s="11" t="s">
        <v>435</v>
      </c>
      <c r="C39" s="11"/>
      <c r="D39" s="29"/>
      <c r="E39" s="31">
        <v>87840</v>
      </c>
      <c r="F39" s="21"/>
      <c r="G39" s="11"/>
      <c r="H39" s="29"/>
      <c r="I39" s="31">
        <v>10701</v>
      </c>
      <c r="J39" s="21"/>
    </row>
    <row r="40" spans="1:38" ht="15.75" thickTop="1" x14ac:dyDescent="0.25">
      <c r="A40" s="59"/>
      <c r="B40" s="12"/>
      <c r="C40" s="11"/>
      <c r="D40" s="11"/>
      <c r="E40" s="25">
        <v>163098</v>
      </c>
      <c r="F40" s="21"/>
      <c r="G40" s="11"/>
      <c r="H40" s="11"/>
      <c r="I40" s="25">
        <v>195284</v>
      </c>
      <c r="J40" s="21"/>
    </row>
    <row r="41" spans="1:38" ht="15.75" thickBot="1" x14ac:dyDescent="0.3">
      <c r="A41" s="59"/>
      <c r="B41" s="11" t="s">
        <v>430</v>
      </c>
      <c r="C41" s="11"/>
      <c r="D41" s="29"/>
      <c r="E41" s="31">
        <v>1920</v>
      </c>
      <c r="F41" s="21"/>
      <c r="G41" s="11"/>
      <c r="H41" s="29"/>
      <c r="I41" s="39" t="s">
        <v>308</v>
      </c>
      <c r="J41" s="21"/>
    </row>
    <row r="42" spans="1:38" ht="16.5" thickTop="1" thickBot="1" x14ac:dyDescent="0.3">
      <c r="A42" s="59"/>
      <c r="B42" s="12"/>
      <c r="C42" s="11"/>
      <c r="D42" s="33" t="s">
        <v>304</v>
      </c>
      <c r="E42" s="35">
        <v>165018</v>
      </c>
      <c r="F42" s="21"/>
      <c r="G42" s="11"/>
      <c r="H42" s="33" t="s">
        <v>304</v>
      </c>
      <c r="I42" s="35">
        <v>195284</v>
      </c>
      <c r="J42" s="21"/>
    </row>
    <row r="43" spans="1:38" ht="15.75" thickTop="1" x14ac:dyDescent="0.25">
      <c r="A43" s="59"/>
      <c r="B43" s="60"/>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c r="AD43" s="60"/>
      <c r="AE43" s="60"/>
      <c r="AF43" s="60"/>
      <c r="AG43" s="60"/>
      <c r="AH43" s="60"/>
      <c r="AI43" s="60"/>
      <c r="AJ43" s="60"/>
      <c r="AK43" s="60"/>
      <c r="AL43" s="60"/>
    </row>
    <row r="44" spans="1:38" x14ac:dyDescent="0.25">
      <c r="A44" s="59"/>
      <c r="B44" s="56" t="s">
        <v>436</v>
      </c>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c r="AD44" s="56"/>
      <c r="AE44" s="56"/>
      <c r="AF44" s="56"/>
      <c r="AG44" s="56"/>
      <c r="AH44" s="56"/>
      <c r="AI44" s="56"/>
      <c r="AJ44" s="56"/>
      <c r="AK44" s="56"/>
      <c r="AL44" s="56"/>
    </row>
    <row r="45" spans="1:38" x14ac:dyDescent="0.25">
      <c r="A45" s="59"/>
      <c r="B45" s="12"/>
      <c r="C45" s="12"/>
      <c r="D45" s="65"/>
      <c r="E45" s="65"/>
      <c r="F45" s="19"/>
      <c r="G45" s="17"/>
      <c r="H45" s="66">
        <v>41639</v>
      </c>
      <c r="I45" s="66"/>
      <c r="J45" s="66"/>
      <c r="K45" s="66"/>
      <c r="L45" s="66"/>
      <c r="M45" s="66"/>
      <c r="N45" s="19"/>
      <c r="O45" s="17"/>
      <c r="P45" s="42"/>
      <c r="Q45" s="42"/>
      <c r="R45" s="19"/>
    </row>
    <row r="46" spans="1:38" x14ac:dyDescent="0.25">
      <c r="A46" s="59"/>
      <c r="B46" s="17"/>
      <c r="C46" s="17"/>
      <c r="D46" s="42"/>
      <c r="E46" s="42"/>
      <c r="F46" s="19"/>
      <c r="G46" s="17"/>
      <c r="H46" s="42" t="s">
        <v>421</v>
      </c>
      <c r="I46" s="42"/>
      <c r="J46" s="19"/>
      <c r="K46" s="17"/>
      <c r="L46" s="42" t="s">
        <v>421</v>
      </c>
      <c r="M46" s="42"/>
      <c r="N46" s="19"/>
      <c r="O46" s="17"/>
      <c r="P46" s="42" t="s">
        <v>422</v>
      </c>
      <c r="Q46" s="42"/>
      <c r="R46" s="19"/>
    </row>
    <row r="47" spans="1:38" x14ac:dyDescent="0.25">
      <c r="A47" s="59"/>
      <c r="B47" s="17"/>
      <c r="C47" s="17"/>
      <c r="D47" s="42" t="s">
        <v>423</v>
      </c>
      <c r="E47" s="42"/>
      <c r="F47" s="19"/>
      <c r="G47" s="17"/>
      <c r="H47" s="42" t="s">
        <v>424</v>
      </c>
      <c r="I47" s="42"/>
      <c r="J47" s="19"/>
      <c r="K47" s="17"/>
      <c r="L47" s="42" t="s">
        <v>424</v>
      </c>
      <c r="M47" s="42"/>
      <c r="N47" s="19"/>
      <c r="O47" s="17"/>
      <c r="P47" s="42" t="s">
        <v>425</v>
      </c>
      <c r="Q47" s="42"/>
      <c r="R47" s="19"/>
    </row>
    <row r="48" spans="1:38" x14ac:dyDescent="0.25">
      <c r="A48" s="59"/>
      <c r="B48" s="17"/>
      <c r="C48" s="17"/>
      <c r="D48" s="42" t="s">
        <v>426</v>
      </c>
      <c r="E48" s="42"/>
      <c r="F48" s="19"/>
      <c r="G48" s="17"/>
      <c r="H48" s="42" t="s">
        <v>427</v>
      </c>
      <c r="I48" s="42"/>
      <c r="J48" s="19"/>
      <c r="K48" s="17"/>
      <c r="L48" s="42" t="s">
        <v>428</v>
      </c>
      <c r="M48" s="42"/>
      <c r="N48" s="19"/>
      <c r="O48" s="17"/>
      <c r="P48" s="42" t="s">
        <v>353</v>
      </c>
      <c r="Q48" s="42"/>
      <c r="R48" s="19"/>
    </row>
    <row r="49" spans="1:38" x14ac:dyDescent="0.25">
      <c r="A49" s="59"/>
      <c r="B49" s="17"/>
      <c r="C49" s="17"/>
      <c r="D49" s="42"/>
      <c r="E49" s="42"/>
      <c r="F49" s="19"/>
      <c r="G49" s="17"/>
      <c r="H49" s="42" t="s">
        <v>354</v>
      </c>
      <c r="I49" s="42"/>
      <c r="J49" s="42"/>
      <c r="K49" s="42"/>
      <c r="L49" s="42"/>
      <c r="M49" s="42"/>
      <c r="N49" s="19"/>
      <c r="O49" s="17"/>
      <c r="P49" s="65"/>
      <c r="Q49" s="65"/>
      <c r="R49" s="21"/>
    </row>
    <row r="50" spans="1:38" x14ac:dyDescent="0.25">
      <c r="A50" s="59"/>
      <c r="B50" s="12"/>
      <c r="C50" s="12"/>
      <c r="D50" s="65"/>
      <c r="E50" s="65"/>
      <c r="F50" s="21"/>
      <c r="G50" s="12"/>
      <c r="H50" s="65"/>
      <c r="I50" s="65"/>
      <c r="J50" s="21"/>
      <c r="K50" s="12"/>
      <c r="L50" s="65"/>
      <c r="M50" s="65"/>
      <c r="N50" s="21"/>
      <c r="O50" s="12"/>
      <c r="P50" s="65"/>
      <c r="Q50" s="65"/>
      <c r="R50" s="21"/>
    </row>
    <row r="51" spans="1:38" x14ac:dyDescent="0.25">
      <c r="A51" s="59"/>
      <c r="B51" s="11" t="s">
        <v>437</v>
      </c>
      <c r="C51" s="12"/>
      <c r="D51" s="65"/>
      <c r="E51" s="65"/>
      <c r="F51" s="21"/>
      <c r="G51" s="12"/>
      <c r="H51" s="65"/>
      <c r="I51" s="65"/>
      <c r="J51" s="21"/>
      <c r="K51" s="12"/>
      <c r="L51" s="65"/>
      <c r="M51" s="65"/>
      <c r="N51" s="21"/>
      <c r="O51" s="12"/>
      <c r="P51" s="65"/>
      <c r="Q51" s="65"/>
      <c r="R51" s="21"/>
    </row>
    <row r="52" spans="1:38" ht="39" x14ac:dyDescent="0.25">
      <c r="A52" s="59"/>
      <c r="B52" s="53" t="s">
        <v>438</v>
      </c>
      <c r="C52" s="11"/>
      <c r="D52" s="11" t="s">
        <v>304</v>
      </c>
      <c r="E52" s="27">
        <v>677</v>
      </c>
      <c r="F52" s="21"/>
      <c r="G52" s="11"/>
      <c r="H52" s="11" t="s">
        <v>304</v>
      </c>
      <c r="I52" s="27">
        <v>34</v>
      </c>
      <c r="J52" s="21"/>
      <c r="K52" s="11"/>
      <c r="L52" s="11" t="s">
        <v>304</v>
      </c>
      <c r="M52" s="27">
        <v>1</v>
      </c>
      <c r="N52" s="21"/>
      <c r="O52" s="11"/>
      <c r="P52" s="11" t="s">
        <v>304</v>
      </c>
      <c r="Q52" s="27">
        <v>710</v>
      </c>
      <c r="R52" s="21"/>
    </row>
    <row r="53" spans="1:38" ht="39" x14ac:dyDescent="0.25">
      <c r="A53" s="59"/>
      <c r="B53" s="53" t="s">
        <v>439</v>
      </c>
      <c r="C53" s="11"/>
      <c r="D53" s="11"/>
      <c r="E53" s="25">
        <v>5940</v>
      </c>
      <c r="F53" s="21"/>
      <c r="G53" s="11"/>
      <c r="H53" s="11"/>
      <c r="I53" s="27">
        <v>40</v>
      </c>
      <c r="J53" s="21"/>
      <c r="K53" s="11"/>
      <c r="L53" s="11"/>
      <c r="M53" s="27">
        <v>36</v>
      </c>
      <c r="N53" s="21"/>
      <c r="O53" s="11"/>
      <c r="P53" s="11"/>
      <c r="Q53" s="25">
        <v>5944</v>
      </c>
      <c r="R53" s="21"/>
    </row>
    <row r="54" spans="1:38" ht="39.75" thickBot="1" x14ac:dyDescent="0.3">
      <c r="A54" s="59"/>
      <c r="B54" s="53" t="s">
        <v>440</v>
      </c>
      <c r="C54" s="11"/>
      <c r="D54" s="29"/>
      <c r="E54" s="31">
        <v>2622</v>
      </c>
      <c r="F54" s="21"/>
      <c r="G54" s="11"/>
      <c r="H54" s="29"/>
      <c r="I54" s="39">
        <v>85</v>
      </c>
      <c r="J54" s="21"/>
      <c r="K54" s="11"/>
      <c r="L54" s="29"/>
      <c r="M54" s="39" t="s">
        <v>308</v>
      </c>
      <c r="N54" s="21"/>
      <c r="O54" s="11"/>
      <c r="P54" s="29"/>
      <c r="Q54" s="31">
        <v>2707</v>
      </c>
      <c r="R54" s="21"/>
    </row>
    <row r="55" spans="1:38" ht="15.75" thickTop="1" x14ac:dyDescent="0.25">
      <c r="A55" s="59"/>
      <c r="B55" s="12"/>
      <c r="C55" s="12"/>
      <c r="D55" s="11"/>
      <c r="E55" s="27"/>
      <c r="F55" s="21"/>
      <c r="G55" s="12"/>
      <c r="H55" s="11"/>
      <c r="I55" s="27"/>
      <c r="J55" s="21"/>
      <c r="K55" s="12"/>
      <c r="L55" s="11"/>
      <c r="M55" s="27"/>
      <c r="N55" s="21"/>
      <c r="O55" s="12"/>
      <c r="P55" s="11"/>
      <c r="Q55" s="27"/>
      <c r="R55" s="21"/>
    </row>
    <row r="56" spans="1:38" ht="15.75" thickBot="1" x14ac:dyDescent="0.3">
      <c r="A56" s="59"/>
      <c r="B56" s="12"/>
      <c r="C56" s="11"/>
      <c r="D56" s="33" t="s">
        <v>304</v>
      </c>
      <c r="E56" s="35">
        <v>9239</v>
      </c>
      <c r="F56" s="21"/>
      <c r="G56" s="11"/>
      <c r="H56" s="33" t="s">
        <v>304</v>
      </c>
      <c r="I56" s="41">
        <v>159</v>
      </c>
      <c r="J56" s="21"/>
      <c r="K56" s="11"/>
      <c r="L56" s="33" t="s">
        <v>304</v>
      </c>
      <c r="M56" s="41">
        <v>37</v>
      </c>
      <c r="N56" s="21"/>
      <c r="O56" s="11"/>
      <c r="P56" s="33" t="s">
        <v>304</v>
      </c>
      <c r="Q56" s="35">
        <v>9361</v>
      </c>
      <c r="R56" s="21"/>
    </row>
    <row r="57" spans="1:38" ht="15.75" thickTop="1" x14ac:dyDescent="0.25">
      <c r="A57" s="59"/>
      <c r="B57" s="12"/>
      <c r="C57" s="12"/>
      <c r="D57" s="11"/>
      <c r="E57" s="27"/>
      <c r="F57" s="21"/>
      <c r="G57" s="12"/>
      <c r="H57" s="11"/>
      <c r="I57" s="27"/>
      <c r="J57" s="21"/>
      <c r="K57" s="12"/>
      <c r="L57" s="11"/>
      <c r="M57" s="27"/>
      <c r="N57" s="21"/>
      <c r="O57" s="12"/>
      <c r="P57" s="11"/>
      <c r="Q57" s="27"/>
      <c r="R57" s="21"/>
    </row>
    <row r="58" spans="1:38" x14ac:dyDescent="0.25">
      <c r="A58" s="59"/>
      <c r="B58" s="11" t="s">
        <v>441</v>
      </c>
      <c r="C58" s="12"/>
      <c r="D58" s="11"/>
      <c r="E58" s="27"/>
      <c r="F58" s="21"/>
      <c r="G58" s="12"/>
      <c r="H58" s="11"/>
      <c r="I58" s="27"/>
      <c r="J58" s="21"/>
      <c r="K58" s="12"/>
      <c r="L58" s="11"/>
      <c r="M58" s="27"/>
      <c r="N58" s="21"/>
      <c r="O58" s="12"/>
      <c r="P58" s="11"/>
      <c r="Q58" s="27"/>
      <c r="R58" s="21"/>
    </row>
    <row r="59" spans="1:38" ht="39" x14ac:dyDescent="0.25">
      <c r="A59" s="59"/>
      <c r="B59" s="53" t="s">
        <v>438</v>
      </c>
      <c r="C59" s="11"/>
      <c r="D59" s="11" t="s">
        <v>304</v>
      </c>
      <c r="E59" s="27">
        <v>253</v>
      </c>
      <c r="F59" s="21"/>
      <c r="G59" s="11"/>
      <c r="H59" s="11" t="s">
        <v>304</v>
      </c>
      <c r="I59" s="27">
        <v>8</v>
      </c>
      <c r="J59" s="21"/>
      <c r="K59" s="11"/>
      <c r="L59" s="11" t="s">
        <v>304</v>
      </c>
      <c r="M59" s="27" t="s">
        <v>308</v>
      </c>
      <c r="N59" s="21"/>
      <c r="O59" s="11"/>
      <c r="P59" s="11" t="s">
        <v>304</v>
      </c>
      <c r="Q59" s="27">
        <v>261</v>
      </c>
      <c r="R59" s="21"/>
    </row>
    <row r="60" spans="1:38" ht="39" x14ac:dyDescent="0.25">
      <c r="A60" s="59"/>
      <c r="B60" s="53" t="s">
        <v>439</v>
      </c>
      <c r="C60" s="11"/>
      <c r="D60" s="11"/>
      <c r="E60" s="27">
        <v>212</v>
      </c>
      <c r="F60" s="21"/>
      <c r="G60" s="11"/>
      <c r="H60" s="11"/>
      <c r="I60" s="27">
        <v>6</v>
      </c>
      <c r="J60" s="21"/>
      <c r="K60" s="11"/>
      <c r="L60" s="11"/>
      <c r="M60" s="27" t="s">
        <v>308</v>
      </c>
      <c r="N60" s="21"/>
      <c r="O60" s="11"/>
      <c r="P60" s="11"/>
      <c r="Q60" s="27">
        <v>218</v>
      </c>
      <c r="R60" s="21"/>
    </row>
    <row r="61" spans="1:38" ht="39.75" thickBot="1" x14ac:dyDescent="0.3">
      <c r="A61" s="59"/>
      <c r="B61" s="53" t="s">
        <v>440</v>
      </c>
      <c r="C61" s="11"/>
      <c r="D61" s="29"/>
      <c r="E61" s="31">
        <v>2651</v>
      </c>
      <c r="F61" s="21"/>
      <c r="G61" s="11"/>
      <c r="H61" s="29"/>
      <c r="I61" s="39">
        <v>100</v>
      </c>
      <c r="J61" s="21"/>
      <c r="K61" s="11"/>
      <c r="L61" s="29"/>
      <c r="M61" s="39" t="s">
        <v>308</v>
      </c>
      <c r="N61" s="21"/>
      <c r="O61" s="11"/>
      <c r="P61" s="29"/>
      <c r="Q61" s="31">
        <v>2751</v>
      </c>
      <c r="R61" s="21"/>
    </row>
    <row r="62" spans="1:38" ht="15.75" thickTop="1" x14ac:dyDescent="0.25">
      <c r="A62" s="59"/>
      <c r="B62" s="12"/>
      <c r="C62" s="12"/>
      <c r="D62" s="11"/>
      <c r="E62" s="27"/>
      <c r="F62" s="21"/>
      <c r="G62" s="12"/>
      <c r="H62" s="11"/>
      <c r="I62" s="27"/>
      <c r="J62" s="21"/>
      <c r="K62" s="12"/>
      <c r="L62" s="11"/>
      <c r="M62" s="27"/>
      <c r="N62" s="21"/>
      <c r="O62" s="12"/>
      <c r="P62" s="11"/>
      <c r="Q62" s="27"/>
      <c r="R62" s="21"/>
    </row>
    <row r="63" spans="1:38" ht="15.75" thickBot="1" x14ac:dyDescent="0.3">
      <c r="A63" s="59"/>
      <c r="B63" s="12"/>
      <c r="C63" s="11"/>
      <c r="D63" s="33" t="s">
        <v>304</v>
      </c>
      <c r="E63" s="35">
        <v>3116</v>
      </c>
      <c r="F63" s="21"/>
      <c r="G63" s="11"/>
      <c r="H63" s="33" t="s">
        <v>304</v>
      </c>
      <c r="I63" s="41">
        <v>114</v>
      </c>
      <c r="J63" s="21"/>
      <c r="K63" s="11"/>
      <c r="L63" s="33" t="s">
        <v>304</v>
      </c>
      <c r="M63" s="41" t="s">
        <v>308</v>
      </c>
      <c r="N63" s="21"/>
      <c r="O63" s="11"/>
      <c r="P63" s="33" t="s">
        <v>304</v>
      </c>
      <c r="Q63" s="35">
        <v>3230</v>
      </c>
      <c r="R63" s="21"/>
    </row>
    <row r="64" spans="1:38" ht="15.75" thickTop="1" x14ac:dyDescent="0.25">
      <c r="A64" s="59"/>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c r="AE64" s="47"/>
      <c r="AF64" s="47"/>
      <c r="AG64" s="47"/>
      <c r="AH64" s="47"/>
      <c r="AI64" s="47"/>
      <c r="AJ64" s="47"/>
      <c r="AK64" s="47"/>
      <c r="AL64" s="47"/>
    </row>
    <row r="65" spans="1:38" x14ac:dyDescent="0.25">
      <c r="A65" s="59"/>
      <c r="B65" s="47" t="s">
        <v>241</v>
      </c>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7"/>
      <c r="AE65" s="47"/>
      <c r="AF65" s="47"/>
      <c r="AG65" s="47"/>
      <c r="AH65" s="47"/>
      <c r="AI65" s="47"/>
      <c r="AJ65" s="47"/>
      <c r="AK65" s="47"/>
      <c r="AL65" s="47"/>
    </row>
    <row r="66" spans="1:38" x14ac:dyDescent="0.25">
      <c r="A66" s="59"/>
      <c r="B66" s="12"/>
      <c r="C66" s="12"/>
      <c r="D66" s="65"/>
      <c r="E66" s="65"/>
      <c r="F66" s="21"/>
      <c r="G66" s="12"/>
      <c r="H66" s="66">
        <v>41274</v>
      </c>
      <c r="I66" s="66"/>
      <c r="J66" s="66"/>
      <c r="K66" s="66"/>
      <c r="L66" s="66"/>
      <c r="M66" s="66"/>
      <c r="N66" s="21"/>
      <c r="O66" s="12"/>
      <c r="P66" s="65"/>
      <c r="Q66" s="65"/>
      <c r="R66" s="21"/>
    </row>
    <row r="67" spans="1:38" x14ac:dyDescent="0.25">
      <c r="A67" s="59"/>
      <c r="B67" s="12"/>
      <c r="C67" s="12"/>
      <c r="D67" s="65"/>
      <c r="E67" s="65"/>
      <c r="F67" s="21"/>
      <c r="G67" s="12"/>
      <c r="H67" s="42" t="s">
        <v>421</v>
      </c>
      <c r="I67" s="42"/>
      <c r="J67" s="21"/>
      <c r="K67" s="12"/>
      <c r="L67" s="42" t="s">
        <v>421</v>
      </c>
      <c r="M67" s="42"/>
      <c r="N67" s="21"/>
      <c r="O67" s="12"/>
      <c r="P67" s="42" t="s">
        <v>422</v>
      </c>
      <c r="Q67" s="42"/>
      <c r="R67" s="21"/>
    </row>
    <row r="68" spans="1:38" x14ac:dyDescent="0.25">
      <c r="A68" s="59"/>
      <c r="B68" s="12"/>
      <c r="C68" s="12"/>
      <c r="D68" s="42" t="s">
        <v>423</v>
      </c>
      <c r="E68" s="42"/>
      <c r="F68" s="21"/>
      <c r="G68" s="12"/>
      <c r="H68" s="42" t="s">
        <v>424</v>
      </c>
      <c r="I68" s="42"/>
      <c r="J68" s="21"/>
      <c r="K68" s="12"/>
      <c r="L68" s="42" t="s">
        <v>424</v>
      </c>
      <c r="M68" s="42"/>
      <c r="N68" s="21"/>
      <c r="O68" s="12"/>
      <c r="P68" s="42" t="s">
        <v>425</v>
      </c>
      <c r="Q68" s="42"/>
      <c r="R68" s="21"/>
    </row>
    <row r="69" spans="1:38" x14ac:dyDescent="0.25">
      <c r="A69" s="59"/>
      <c r="B69" s="12"/>
      <c r="C69" s="12"/>
      <c r="D69" s="42" t="s">
        <v>426</v>
      </c>
      <c r="E69" s="42"/>
      <c r="F69" s="21"/>
      <c r="G69" s="12"/>
      <c r="H69" s="42" t="s">
        <v>427</v>
      </c>
      <c r="I69" s="42"/>
      <c r="J69" s="21"/>
      <c r="K69" s="12"/>
      <c r="L69" s="42" t="s">
        <v>428</v>
      </c>
      <c r="M69" s="42"/>
      <c r="N69" s="21"/>
      <c r="O69" s="12"/>
      <c r="P69" s="42" t="s">
        <v>353</v>
      </c>
      <c r="Q69" s="42"/>
      <c r="R69" s="21"/>
    </row>
    <row r="70" spans="1:38" x14ac:dyDescent="0.25">
      <c r="A70" s="59"/>
      <c r="B70" s="12"/>
      <c r="C70" s="12"/>
      <c r="D70" s="65"/>
      <c r="E70" s="65"/>
      <c r="F70" s="21"/>
      <c r="G70" s="12"/>
      <c r="H70" s="42" t="s">
        <v>354</v>
      </c>
      <c r="I70" s="42"/>
      <c r="J70" s="42"/>
      <c r="K70" s="42"/>
      <c r="L70" s="42"/>
      <c r="M70" s="42"/>
      <c r="N70" s="21"/>
      <c r="O70" s="12"/>
      <c r="P70" s="65"/>
      <c r="Q70" s="65"/>
      <c r="R70" s="21"/>
    </row>
    <row r="71" spans="1:38" x14ac:dyDescent="0.25">
      <c r="A71" s="59"/>
      <c r="B71" s="12"/>
      <c r="C71" s="12"/>
      <c r="D71" s="65"/>
      <c r="E71" s="65"/>
      <c r="F71" s="21"/>
      <c r="G71" s="12"/>
      <c r="H71" s="65"/>
      <c r="I71" s="65"/>
      <c r="J71" s="21"/>
      <c r="K71" s="12"/>
      <c r="L71" s="65"/>
      <c r="M71" s="65"/>
      <c r="N71" s="21"/>
      <c r="O71" s="12"/>
      <c r="P71" s="65"/>
      <c r="Q71" s="65"/>
      <c r="R71" s="21"/>
    </row>
    <row r="72" spans="1:38" x14ac:dyDescent="0.25">
      <c r="A72" s="59"/>
      <c r="B72" s="11" t="s">
        <v>437</v>
      </c>
      <c r="C72" s="12"/>
      <c r="D72" s="65"/>
      <c r="E72" s="65"/>
      <c r="F72" s="21"/>
      <c r="G72" s="12"/>
      <c r="H72" s="65"/>
      <c r="I72" s="65"/>
      <c r="J72" s="21"/>
      <c r="K72" s="12"/>
      <c r="L72" s="65"/>
      <c r="M72" s="65"/>
      <c r="N72" s="21"/>
      <c r="O72" s="12"/>
      <c r="P72" s="65"/>
      <c r="Q72" s="65"/>
      <c r="R72" s="21"/>
    </row>
    <row r="73" spans="1:38" ht="39" x14ac:dyDescent="0.25">
      <c r="A73" s="59"/>
      <c r="B73" s="53" t="s">
        <v>438</v>
      </c>
      <c r="C73" s="11"/>
      <c r="D73" s="11" t="s">
        <v>304</v>
      </c>
      <c r="E73" s="27">
        <v>925</v>
      </c>
      <c r="F73" s="21"/>
      <c r="G73" s="11"/>
      <c r="H73" s="11" t="s">
        <v>304</v>
      </c>
      <c r="I73" s="27">
        <v>129</v>
      </c>
      <c r="J73" s="21"/>
      <c r="K73" s="11"/>
      <c r="L73" s="11" t="s">
        <v>304</v>
      </c>
      <c r="M73" s="27">
        <v>1</v>
      </c>
      <c r="N73" s="21"/>
      <c r="O73" s="11"/>
      <c r="P73" s="11" t="s">
        <v>304</v>
      </c>
      <c r="Q73" s="25">
        <v>1053</v>
      </c>
      <c r="R73" s="21"/>
    </row>
    <row r="74" spans="1:38" ht="39" x14ac:dyDescent="0.25">
      <c r="A74" s="59"/>
      <c r="B74" s="53" t="s">
        <v>439</v>
      </c>
      <c r="C74" s="11"/>
      <c r="D74" s="11"/>
      <c r="E74" s="25">
        <v>1738</v>
      </c>
      <c r="F74" s="21"/>
      <c r="G74" s="11"/>
      <c r="H74" s="11"/>
      <c r="I74" s="27">
        <v>46</v>
      </c>
      <c r="J74" s="21"/>
      <c r="K74" s="11"/>
      <c r="L74" s="11"/>
      <c r="M74" s="27">
        <v>1</v>
      </c>
      <c r="N74" s="21"/>
      <c r="O74" s="11"/>
      <c r="P74" s="11"/>
      <c r="Q74" s="25">
        <v>1783</v>
      </c>
      <c r="R74" s="21"/>
    </row>
    <row r="75" spans="1:38" ht="39.75" thickBot="1" x14ac:dyDescent="0.3">
      <c r="A75" s="59"/>
      <c r="B75" s="53" t="s">
        <v>440</v>
      </c>
      <c r="C75" s="11"/>
      <c r="D75" s="29"/>
      <c r="E75" s="31">
        <v>3136</v>
      </c>
      <c r="F75" s="21"/>
      <c r="G75" s="11"/>
      <c r="H75" s="29"/>
      <c r="I75" s="39">
        <v>57</v>
      </c>
      <c r="J75" s="21"/>
      <c r="K75" s="11"/>
      <c r="L75" s="29"/>
      <c r="M75" s="39" t="s">
        <v>308</v>
      </c>
      <c r="N75" s="21"/>
      <c r="O75" s="11"/>
      <c r="P75" s="29"/>
      <c r="Q75" s="31">
        <v>3193</v>
      </c>
      <c r="R75" s="21"/>
    </row>
    <row r="76" spans="1:38" ht="15.75" thickTop="1" x14ac:dyDescent="0.25">
      <c r="A76" s="59"/>
      <c r="B76" s="12"/>
      <c r="C76" s="12"/>
      <c r="D76" s="11"/>
      <c r="E76" s="27"/>
      <c r="F76" s="21"/>
      <c r="G76" s="12"/>
      <c r="H76" s="11"/>
      <c r="I76" s="27"/>
      <c r="J76" s="21"/>
      <c r="K76" s="12"/>
      <c r="L76" s="11"/>
      <c r="M76" s="27"/>
      <c r="N76" s="21"/>
      <c r="O76" s="12"/>
      <c r="P76" s="11"/>
      <c r="Q76" s="27"/>
      <c r="R76" s="21"/>
    </row>
    <row r="77" spans="1:38" ht="15.75" thickBot="1" x14ac:dyDescent="0.3">
      <c r="A77" s="59"/>
      <c r="B77" s="12"/>
      <c r="C77" s="11"/>
      <c r="D77" s="33" t="s">
        <v>304</v>
      </c>
      <c r="E77" s="35">
        <v>5799</v>
      </c>
      <c r="F77" s="21"/>
      <c r="G77" s="11"/>
      <c r="H77" s="33" t="s">
        <v>304</v>
      </c>
      <c r="I77" s="41">
        <v>232</v>
      </c>
      <c r="J77" s="21"/>
      <c r="K77" s="11"/>
      <c r="L77" s="33" t="s">
        <v>304</v>
      </c>
      <c r="M77" s="41">
        <v>2</v>
      </c>
      <c r="N77" s="21"/>
      <c r="O77" s="11"/>
      <c r="P77" s="33" t="s">
        <v>304</v>
      </c>
      <c r="Q77" s="35">
        <v>6029</v>
      </c>
      <c r="R77" s="21"/>
    </row>
    <row r="78" spans="1:38" ht="15.75" thickTop="1" x14ac:dyDescent="0.25">
      <c r="A78" s="59"/>
      <c r="B78" s="12"/>
      <c r="C78" s="12"/>
      <c r="D78" s="11"/>
      <c r="E78" s="27"/>
      <c r="F78" s="21"/>
      <c r="G78" s="12"/>
      <c r="H78" s="11"/>
      <c r="I78" s="27"/>
      <c r="J78" s="21"/>
      <c r="K78" s="12"/>
      <c r="L78" s="11"/>
      <c r="M78" s="27"/>
      <c r="N78" s="21"/>
      <c r="O78" s="12"/>
      <c r="P78" s="11"/>
      <c r="Q78" s="27"/>
      <c r="R78" s="21"/>
    </row>
    <row r="79" spans="1:38" x14ac:dyDescent="0.25">
      <c r="A79" s="59"/>
      <c r="B79" s="11" t="s">
        <v>441</v>
      </c>
      <c r="C79" s="12"/>
      <c r="D79" s="11"/>
      <c r="E79" s="27"/>
      <c r="F79" s="21"/>
      <c r="G79" s="12"/>
      <c r="H79" s="11"/>
      <c r="I79" s="27"/>
      <c r="J79" s="21"/>
      <c r="K79" s="12"/>
      <c r="L79" s="11"/>
      <c r="M79" s="27"/>
      <c r="N79" s="21"/>
      <c r="O79" s="12"/>
      <c r="P79" s="11"/>
      <c r="Q79" s="27"/>
      <c r="R79" s="21"/>
    </row>
    <row r="80" spans="1:38" ht="39" x14ac:dyDescent="0.25">
      <c r="A80" s="59"/>
      <c r="B80" s="53" t="s">
        <v>438</v>
      </c>
      <c r="C80" s="11"/>
      <c r="D80" s="11" t="s">
        <v>304</v>
      </c>
      <c r="E80" s="27">
        <v>318</v>
      </c>
      <c r="F80" s="21"/>
      <c r="G80" s="11"/>
      <c r="H80" s="11" t="s">
        <v>304</v>
      </c>
      <c r="I80" s="27">
        <v>7</v>
      </c>
      <c r="J80" s="21"/>
      <c r="K80" s="11"/>
      <c r="L80" s="11" t="s">
        <v>304</v>
      </c>
      <c r="M80" s="27">
        <v>1</v>
      </c>
      <c r="N80" s="21"/>
      <c r="O80" s="11"/>
      <c r="P80" s="11" t="s">
        <v>304</v>
      </c>
      <c r="Q80" s="27">
        <v>324</v>
      </c>
      <c r="R80" s="21"/>
    </row>
    <row r="81" spans="1:38" ht="39" x14ac:dyDescent="0.25">
      <c r="A81" s="59"/>
      <c r="B81" s="53" t="s">
        <v>439</v>
      </c>
      <c r="C81" s="11"/>
      <c r="D81" s="11"/>
      <c r="E81" s="27">
        <v>296</v>
      </c>
      <c r="F81" s="21"/>
      <c r="G81" s="11"/>
      <c r="H81" s="11"/>
      <c r="I81" s="27">
        <v>9</v>
      </c>
      <c r="J81" s="21"/>
      <c r="K81" s="11"/>
      <c r="L81" s="11"/>
      <c r="M81" s="27" t="s">
        <v>308</v>
      </c>
      <c r="N81" s="21"/>
      <c r="O81" s="11"/>
      <c r="P81" s="11"/>
      <c r="Q81" s="27">
        <v>305</v>
      </c>
      <c r="R81" s="21"/>
    </row>
    <row r="82" spans="1:38" ht="39.75" thickBot="1" x14ac:dyDescent="0.3">
      <c r="A82" s="59"/>
      <c r="B82" s="53" t="s">
        <v>440</v>
      </c>
      <c r="C82" s="11"/>
      <c r="D82" s="29"/>
      <c r="E82" s="31">
        <v>2967</v>
      </c>
      <c r="F82" s="21"/>
      <c r="G82" s="11"/>
      <c r="H82" s="29"/>
      <c r="I82" s="39">
        <v>176</v>
      </c>
      <c r="J82" s="21"/>
      <c r="K82" s="11"/>
      <c r="L82" s="29"/>
      <c r="M82" s="39" t="s">
        <v>308</v>
      </c>
      <c r="N82" s="21"/>
      <c r="O82" s="11"/>
      <c r="P82" s="29"/>
      <c r="Q82" s="31">
        <v>3143</v>
      </c>
      <c r="R82" s="21"/>
    </row>
    <row r="83" spans="1:38" ht="15.75" thickTop="1" x14ac:dyDescent="0.25">
      <c r="A83" s="59"/>
      <c r="B83" s="12"/>
      <c r="C83" s="12"/>
      <c r="D83" s="11"/>
      <c r="E83" s="27"/>
      <c r="F83" s="21"/>
      <c r="G83" s="12"/>
      <c r="H83" s="11"/>
      <c r="I83" s="27"/>
      <c r="J83" s="21"/>
      <c r="K83" s="12"/>
      <c r="L83" s="11"/>
      <c r="M83" s="27"/>
      <c r="N83" s="21"/>
      <c r="O83" s="12"/>
      <c r="P83" s="11"/>
      <c r="Q83" s="27"/>
      <c r="R83" s="21"/>
    </row>
    <row r="84" spans="1:38" ht="15.75" thickBot="1" x14ac:dyDescent="0.3">
      <c r="A84" s="59"/>
      <c r="B84" s="12"/>
      <c r="C84" s="11"/>
      <c r="D84" s="33" t="s">
        <v>304</v>
      </c>
      <c r="E84" s="35">
        <v>3581</v>
      </c>
      <c r="F84" s="21"/>
      <c r="G84" s="11"/>
      <c r="H84" s="33" t="s">
        <v>304</v>
      </c>
      <c r="I84" s="41">
        <v>192</v>
      </c>
      <c r="J84" s="21"/>
      <c r="K84" s="11"/>
      <c r="L84" s="33" t="s">
        <v>304</v>
      </c>
      <c r="M84" s="41">
        <v>1</v>
      </c>
      <c r="N84" s="21"/>
      <c r="O84" s="11"/>
      <c r="P84" s="33" t="s">
        <v>304</v>
      </c>
      <c r="Q84" s="35">
        <v>3772</v>
      </c>
      <c r="R84" s="21"/>
    </row>
    <row r="85" spans="1:38" ht="15.75" thickTop="1" x14ac:dyDescent="0.25">
      <c r="A85" s="59"/>
      <c r="B85" s="60"/>
      <c r="C85" s="60"/>
      <c r="D85" s="60"/>
      <c r="E85" s="60"/>
      <c r="F85" s="60"/>
      <c r="G85" s="60"/>
      <c r="H85" s="60"/>
      <c r="I85" s="60"/>
      <c r="J85" s="60"/>
      <c r="K85" s="60"/>
      <c r="L85" s="60"/>
      <c r="M85" s="60"/>
      <c r="N85" s="60"/>
      <c r="O85" s="60"/>
      <c r="P85" s="60"/>
      <c r="Q85" s="60"/>
      <c r="R85" s="60"/>
      <c r="S85" s="60"/>
      <c r="T85" s="60"/>
      <c r="U85" s="60"/>
      <c r="V85" s="60"/>
      <c r="W85" s="60"/>
      <c r="X85" s="60"/>
      <c r="Y85" s="60"/>
      <c r="Z85" s="60"/>
      <c r="AA85" s="60"/>
      <c r="AB85" s="60"/>
      <c r="AC85" s="60"/>
      <c r="AD85" s="60"/>
      <c r="AE85" s="60"/>
      <c r="AF85" s="60"/>
      <c r="AG85" s="60"/>
      <c r="AH85" s="60"/>
      <c r="AI85" s="60"/>
      <c r="AJ85" s="60"/>
      <c r="AK85" s="60"/>
      <c r="AL85" s="60"/>
    </row>
    <row r="86" spans="1:38" x14ac:dyDescent="0.25">
      <c r="A86" s="59"/>
      <c r="B86" s="36" t="s">
        <v>442</v>
      </c>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c r="AH86" s="36"/>
      <c r="AI86" s="36"/>
      <c r="AJ86" s="36"/>
      <c r="AK86" s="36"/>
      <c r="AL86" s="36"/>
    </row>
    <row r="87" spans="1:38" x14ac:dyDescent="0.25">
      <c r="A87" s="59"/>
      <c r="B87" s="60"/>
      <c r="C87" s="60"/>
      <c r="D87" s="60"/>
      <c r="E87" s="60"/>
      <c r="F87" s="60"/>
      <c r="G87" s="60"/>
      <c r="H87" s="60"/>
      <c r="I87" s="60"/>
      <c r="J87" s="60"/>
      <c r="K87" s="60"/>
      <c r="L87" s="60"/>
      <c r="M87" s="60"/>
      <c r="N87" s="60"/>
      <c r="O87" s="60"/>
      <c r="P87" s="60"/>
      <c r="Q87" s="60"/>
      <c r="R87" s="60"/>
      <c r="S87" s="60"/>
      <c r="T87" s="60"/>
      <c r="U87" s="60"/>
      <c r="V87" s="60"/>
      <c r="W87" s="60"/>
      <c r="X87" s="60"/>
      <c r="Y87" s="60"/>
      <c r="Z87" s="60"/>
      <c r="AA87" s="60"/>
      <c r="AB87" s="60"/>
      <c r="AC87" s="60"/>
      <c r="AD87" s="60"/>
      <c r="AE87" s="60"/>
      <c r="AF87" s="60"/>
      <c r="AG87" s="60"/>
      <c r="AH87" s="60"/>
      <c r="AI87" s="60"/>
      <c r="AJ87" s="60"/>
      <c r="AK87" s="60"/>
      <c r="AL87" s="60"/>
    </row>
    <row r="88" spans="1:38" x14ac:dyDescent="0.25">
      <c r="A88" s="59"/>
      <c r="B88" s="12"/>
      <c r="C88" s="12"/>
      <c r="D88" s="42" t="s">
        <v>287</v>
      </c>
      <c r="E88" s="42"/>
      <c r="F88" s="42"/>
      <c r="G88" s="42"/>
      <c r="H88" s="42"/>
      <c r="I88" s="42"/>
      <c r="J88" s="21"/>
    </row>
    <row r="89" spans="1:38" x14ac:dyDescent="0.25">
      <c r="A89" s="59"/>
      <c r="B89" s="12"/>
      <c r="C89" s="12"/>
      <c r="D89" s="42">
        <v>2013</v>
      </c>
      <c r="E89" s="42"/>
      <c r="F89" s="21"/>
      <c r="G89" s="12"/>
      <c r="H89" s="42">
        <v>2012</v>
      </c>
      <c r="I89" s="42"/>
      <c r="J89" s="21"/>
    </row>
    <row r="90" spans="1:38" x14ac:dyDescent="0.25">
      <c r="A90" s="59"/>
      <c r="B90" s="12"/>
      <c r="C90" s="12"/>
      <c r="D90" s="42" t="s">
        <v>354</v>
      </c>
      <c r="E90" s="42"/>
      <c r="F90" s="42"/>
      <c r="G90" s="42"/>
      <c r="H90" s="42"/>
      <c r="I90" s="42"/>
      <c r="J90" s="21"/>
    </row>
    <row r="91" spans="1:38" x14ac:dyDescent="0.25">
      <c r="A91" s="59"/>
      <c r="B91" s="12"/>
      <c r="C91" s="12"/>
      <c r="D91" s="65"/>
      <c r="E91" s="65"/>
      <c r="F91" s="21"/>
      <c r="G91" s="12"/>
      <c r="H91" s="65"/>
      <c r="I91" s="65"/>
      <c r="J91" s="21"/>
    </row>
    <row r="92" spans="1:38" x14ac:dyDescent="0.25">
      <c r="A92" s="59"/>
      <c r="B92" s="11" t="s">
        <v>443</v>
      </c>
      <c r="C92" s="11"/>
      <c r="D92" s="11" t="s">
        <v>304</v>
      </c>
      <c r="E92" s="27">
        <v>811</v>
      </c>
      <c r="F92" s="21"/>
      <c r="G92" s="11"/>
      <c r="H92" s="11" t="s">
        <v>304</v>
      </c>
      <c r="I92" s="27">
        <v>485</v>
      </c>
      <c r="J92" s="21"/>
    </row>
    <row r="93" spans="1:38" x14ac:dyDescent="0.25">
      <c r="A93" s="59"/>
      <c r="B93" s="11" t="s">
        <v>444</v>
      </c>
      <c r="C93" s="11"/>
      <c r="D93" s="11"/>
      <c r="E93" s="25">
        <v>3413</v>
      </c>
      <c r="F93" s="21"/>
      <c r="G93" s="11"/>
      <c r="H93" s="11"/>
      <c r="I93" s="25">
        <v>2044</v>
      </c>
      <c r="J93" s="21"/>
    </row>
    <row r="94" spans="1:38" x14ac:dyDescent="0.25">
      <c r="A94" s="59"/>
      <c r="B94" s="11" t="s">
        <v>445</v>
      </c>
      <c r="C94" s="11"/>
      <c r="D94" s="11"/>
      <c r="E94" s="25">
        <v>4665</v>
      </c>
      <c r="F94" s="21"/>
      <c r="G94" s="11"/>
      <c r="H94" s="11"/>
      <c r="I94" s="25">
        <v>2804</v>
      </c>
      <c r="J94" s="21"/>
    </row>
    <row r="95" spans="1:38" ht="15.75" thickBot="1" x14ac:dyDescent="0.3">
      <c r="A95" s="59"/>
      <c r="B95" s="11" t="s">
        <v>446</v>
      </c>
      <c r="C95" s="11"/>
      <c r="D95" s="29"/>
      <c r="E95" s="31">
        <v>3466</v>
      </c>
      <c r="F95" s="21"/>
      <c r="G95" s="11"/>
      <c r="H95" s="29"/>
      <c r="I95" s="31">
        <v>4047</v>
      </c>
      <c r="J95" s="21"/>
    </row>
    <row r="96" spans="1:38" ht="15.75" thickTop="1" x14ac:dyDescent="0.25">
      <c r="A96" s="59"/>
      <c r="B96" s="12"/>
      <c r="C96" s="12"/>
      <c r="D96" s="11"/>
      <c r="E96" s="27"/>
      <c r="F96" s="21"/>
      <c r="G96" s="12"/>
      <c r="H96" s="11"/>
      <c r="I96" s="27"/>
      <c r="J96" s="21"/>
    </row>
    <row r="97" spans="1:38" ht="15.75" thickBot="1" x14ac:dyDescent="0.3">
      <c r="A97" s="59"/>
      <c r="B97" s="12"/>
      <c r="C97" s="11"/>
      <c r="D97" s="33" t="s">
        <v>304</v>
      </c>
      <c r="E97" s="35">
        <v>12355</v>
      </c>
      <c r="F97" s="21"/>
      <c r="G97" s="11"/>
      <c r="H97" s="33" t="s">
        <v>304</v>
      </c>
      <c r="I97" s="35">
        <v>9380</v>
      </c>
      <c r="J97" s="21"/>
    </row>
    <row r="98" spans="1:38" ht="15.75" thickTop="1" x14ac:dyDescent="0.25">
      <c r="A98" s="59"/>
      <c r="B98" s="47" t="s">
        <v>249</v>
      </c>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c r="AD98" s="47"/>
      <c r="AE98" s="47"/>
      <c r="AF98" s="47"/>
      <c r="AG98" s="47"/>
      <c r="AH98" s="47"/>
      <c r="AI98" s="47"/>
      <c r="AJ98" s="47"/>
      <c r="AK98" s="47"/>
      <c r="AL98" s="47"/>
    </row>
    <row r="99" spans="1:38" x14ac:dyDescent="0.25">
      <c r="A99" s="59"/>
      <c r="B99" s="36" t="s">
        <v>447</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c r="AE99" s="36"/>
      <c r="AF99" s="36"/>
      <c r="AG99" s="36"/>
      <c r="AH99" s="36"/>
      <c r="AI99" s="36"/>
      <c r="AJ99" s="36"/>
      <c r="AK99" s="36"/>
      <c r="AL99" s="36"/>
    </row>
    <row r="100" spans="1:38" x14ac:dyDescent="0.25">
      <c r="A100" s="59"/>
      <c r="B100" s="12"/>
      <c r="C100" s="17"/>
      <c r="D100" s="37"/>
      <c r="E100" s="37"/>
      <c r="F100" s="19"/>
      <c r="G100" s="17"/>
      <c r="H100" s="37"/>
      <c r="I100" s="37"/>
      <c r="J100" s="19"/>
      <c r="K100" s="17"/>
      <c r="L100" s="37"/>
      <c r="M100" s="37"/>
      <c r="N100" s="19"/>
      <c r="O100" s="17"/>
      <c r="P100" s="37"/>
      <c r="Q100" s="37"/>
      <c r="R100" s="37"/>
      <c r="S100" s="37"/>
      <c r="T100" s="37"/>
      <c r="U100" s="37"/>
      <c r="V100" s="37"/>
      <c r="W100" s="37"/>
      <c r="X100" s="37"/>
      <c r="Y100" s="37"/>
      <c r="Z100" s="19"/>
      <c r="AA100" s="17"/>
      <c r="AB100" s="37"/>
      <c r="AC100" s="37"/>
      <c r="AD100" s="19"/>
      <c r="AE100" s="17"/>
      <c r="AF100" s="37"/>
      <c r="AG100" s="37"/>
      <c r="AH100" s="19"/>
      <c r="AI100" s="17"/>
      <c r="AJ100" s="37"/>
      <c r="AK100" s="37"/>
      <c r="AL100" s="19"/>
    </row>
    <row r="101" spans="1:38" x14ac:dyDescent="0.25">
      <c r="A101" s="59"/>
      <c r="B101" s="12"/>
      <c r="C101" s="17"/>
      <c r="D101" s="37"/>
      <c r="E101" s="37"/>
      <c r="F101" s="19"/>
      <c r="G101" s="17"/>
      <c r="H101" s="37"/>
      <c r="I101" s="37"/>
      <c r="J101" s="19"/>
      <c r="K101" s="17"/>
      <c r="L101" s="37"/>
      <c r="M101" s="37"/>
      <c r="N101" s="19"/>
      <c r="O101" s="17"/>
      <c r="P101" s="67">
        <v>41639</v>
      </c>
      <c r="Q101" s="67"/>
      <c r="R101" s="67"/>
      <c r="S101" s="67"/>
      <c r="T101" s="67"/>
      <c r="U101" s="67"/>
      <c r="V101" s="67"/>
      <c r="W101" s="67"/>
      <c r="X101" s="67"/>
      <c r="Y101" s="67"/>
      <c r="Z101" s="19"/>
      <c r="AA101" s="17"/>
      <c r="AB101" s="37"/>
      <c r="AC101" s="37"/>
      <c r="AD101" s="19"/>
      <c r="AE101" s="17"/>
      <c r="AF101" s="37"/>
      <c r="AG101" s="37"/>
      <c r="AH101" s="19"/>
      <c r="AI101" s="17"/>
      <c r="AJ101" s="37"/>
      <c r="AK101" s="37"/>
      <c r="AL101" s="19"/>
    </row>
    <row r="102" spans="1:38" x14ac:dyDescent="0.25">
      <c r="A102" s="59"/>
      <c r="B102" s="17"/>
      <c r="C102" s="17"/>
      <c r="D102" s="37" t="s">
        <v>448</v>
      </c>
      <c r="E102" s="37"/>
      <c r="F102" s="37"/>
      <c r="G102" s="37"/>
      <c r="H102" s="37"/>
      <c r="I102" s="37"/>
      <c r="J102" s="37"/>
      <c r="K102" s="37"/>
      <c r="L102" s="37"/>
      <c r="M102" s="37"/>
      <c r="N102" s="19"/>
      <c r="O102" s="17"/>
      <c r="P102" s="37" t="s">
        <v>449</v>
      </c>
      <c r="Q102" s="37"/>
      <c r="R102" s="37"/>
      <c r="S102" s="37"/>
      <c r="T102" s="37"/>
      <c r="U102" s="37"/>
      <c r="V102" s="37"/>
      <c r="W102" s="37"/>
      <c r="X102" s="37"/>
      <c r="Y102" s="37"/>
      <c r="Z102" s="19"/>
      <c r="AA102" s="17"/>
      <c r="AB102" s="37"/>
      <c r="AC102" s="37"/>
      <c r="AD102" s="19"/>
      <c r="AE102" s="17"/>
      <c r="AF102" s="37" t="s">
        <v>147</v>
      </c>
      <c r="AG102" s="37"/>
      <c r="AH102" s="19"/>
      <c r="AI102" s="17"/>
      <c r="AJ102" s="37"/>
      <c r="AK102" s="37"/>
      <c r="AL102" s="19"/>
    </row>
    <row r="103" spans="1:38" x14ac:dyDescent="0.25">
      <c r="A103" s="59"/>
      <c r="B103" s="17" t="s">
        <v>450</v>
      </c>
      <c r="C103" s="17"/>
      <c r="D103" s="37" t="s">
        <v>451</v>
      </c>
      <c r="E103" s="37"/>
      <c r="F103" s="19"/>
      <c r="G103" s="17"/>
      <c r="H103" s="37" t="s">
        <v>352</v>
      </c>
      <c r="I103" s="37"/>
      <c r="J103" s="19"/>
      <c r="K103" s="17"/>
      <c r="L103" s="37" t="s">
        <v>452</v>
      </c>
      <c r="M103" s="37"/>
      <c r="N103" s="19"/>
      <c r="O103" s="17"/>
      <c r="P103" s="37" t="s">
        <v>451</v>
      </c>
      <c r="Q103" s="37"/>
      <c r="R103" s="19"/>
      <c r="S103" s="17"/>
      <c r="T103" s="37" t="s">
        <v>352</v>
      </c>
      <c r="U103" s="37"/>
      <c r="V103" s="19"/>
      <c r="W103" s="17"/>
      <c r="X103" s="37" t="s">
        <v>452</v>
      </c>
      <c r="Y103" s="37"/>
      <c r="Z103" s="19"/>
      <c r="AA103" s="17"/>
      <c r="AB103" s="37" t="s">
        <v>451</v>
      </c>
      <c r="AC103" s="37"/>
      <c r="AD103" s="19"/>
      <c r="AE103" s="17"/>
      <c r="AF103" s="37" t="s">
        <v>352</v>
      </c>
      <c r="AG103" s="37"/>
      <c r="AH103" s="19"/>
      <c r="AI103" s="17"/>
      <c r="AJ103" s="37" t="s">
        <v>452</v>
      </c>
      <c r="AK103" s="37"/>
      <c r="AL103" s="19"/>
    </row>
    <row r="104" spans="1:38" x14ac:dyDescent="0.25">
      <c r="A104" s="59"/>
      <c r="B104" s="17" t="s">
        <v>453</v>
      </c>
      <c r="C104" s="17"/>
      <c r="D104" s="37" t="s">
        <v>454</v>
      </c>
      <c r="E104" s="37"/>
      <c r="F104" s="19"/>
      <c r="G104" s="17"/>
      <c r="H104" s="37" t="s">
        <v>353</v>
      </c>
      <c r="I104" s="37"/>
      <c r="J104" s="19"/>
      <c r="K104" s="17"/>
      <c r="L104" s="42" t="s">
        <v>455</v>
      </c>
      <c r="M104" s="42"/>
      <c r="N104" s="19"/>
      <c r="O104" s="17"/>
      <c r="P104" s="37" t="s">
        <v>454</v>
      </c>
      <c r="Q104" s="37"/>
      <c r="R104" s="19"/>
      <c r="S104" s="17"/>
      <c r="T104" s="37" t="s">
        <v>353</v>
      </c>
      <c r="U104" s="37"/>
      <c r="V104" s="19"/>
      <c r="W104" s="17"/>
      <c r="X104" s="42" t="s">
        <v>455</v>
      </c>
      <c r="Y104" s="42"/>
      <c r="Z104" s="19"/>
      <c r="AA104" s="17"/>
      <c r="AB104" s="37" t="s">
        <v>454</v>
      </c>
      <c r="AC104" s="37"/>
      <c r="AD104" s="19"/>
      <c r="AE104" s="17"/>
      <c r="AF104" s="37" t="s">
        <v>353</v>
      </c>
      <c r="AG104" s="37"/>
      <c r="AH104" s="19"/>
      <c r="AI104" s="17"/>
      <c r="AJ104" s="42" t="s">
        <v>428</v>
      </c>
      <c r="AK104" s="42"/>
      <c r="AL104" s="19"/>
    </row>
    <row r="105" spans="1:38" x14ac:dyDescent="0.25">
      <c r="A105" s="59"/>
      <c r="B105" s="12"/>
      <c r="C105" s="12"/>
      <c r="D105" s="37" t="s">
        <v>456</v>
      </c>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c r="AH105" s="37"/>
      <c r="AI105" s="37"/>
      <c r="AJ105" s="37"/>
      <c r="AK105" s="37"/>
      <c r="AL105" s="21"/>
    </row>
    <row r="106" spans="1:38" x14ac:dyDescent="0.25">
      <c r="A106" s="59"/>
      <c r="B106" s="23" t="s">
        <v>391</v>
      </c>
      <c r="C106" s="11"/>
      <c r="D106" s="11"/>
      <c r="E106" s="27">
        <v>24</v>
      </c>
      <c r="F106" s="21"/>
      <c r="G106" s="11"/>
      <c r="H106" s="11" t="s">
        <v>304</v>
      </c>
      <c r="I106" s="25">
        <v>128462</v>
      </c>
      <c r="J106" s="21"/>
      <c r="K106" s="11"/>
      <c r="L106" s="11" t="s">
        <v>304</v>
      </c>
      <c r="M106" s="25">
        <v>9108</v>
      </c>
      <c r="N106" s="21"/>
      <c r="O106" s="11"/>
      <c r="P106" s="11"/>
      <c r="Q106" s="27">
        <v>4</v>
      </c>
      <c r="R106" s="21"/>
      <c r="S106" s="11"/>
      <c r="T106" s="11" t="s">
        <v>304</v>
      </c>
      <c r="U106" s="25">
        <v>19887</v>
      </c>
      <c r="V106" s="21"/>
      <c r="W106" s="11"/>
      <c r="X106" s="11" t="s">
        <v>304</v>
      </c>
      <c r="Y106" s="25">
        <v>2606</v>
      </c>
      <c r="Z106" s="21"/>
      <c r="AA106" s="11"/>
      <c r="AB106" s="11"/>
      <c r="AC106" s="27">
        <v>28</v>
      </c>
      <c r="AD106" s="21"/>
      <c r="AE106" s="11"/>
      <c r="AF106" s="11" t="s">
        <v>304</v>
      </c>
      <c r="AG106" s="25">
        <v>148349</v>
      </c>
      <c r="AH106" s="21"/>
      <c r="AI106" s="11"/>
      <c r="AJ106" s="11" t="s">
        <v>304</v>
      </c>
      <c r="AK106" s="25">
        <v>11714</v>
      </c>
      <c r="AL106" s="21"/>
    </row>
    <row r="107" spans="1:38" x14ac:dyDescent="0.25">
      <c r="A107" s="59"/>
      <c r="B107" s="21" t="s">
        <v>392</v>
      </c>
      <c r="C107" s="11"/>
      <c r="D107" s="11"/>
      <c r="E107" s="27">
        <v>1</v>
      </c>
      <c r="F107" s="21"/>
      <c r="G107" s="11"/>
      <c r="H107" s="11"/>
      <c r="I107" s="27">
        <v>181</v>
      </c>
      <c r="J107" s="21"/>
      <c r="K107" s="11"/>
      <c r="L107" s="11"/>
      <c r="M107" s="27">
        <v>2</v>
      </c>
      <c r="N107" s="21"/>
      <c r="O107" s="11"/>
      <c r="P107" s="11"/>
      <c r="Q107" s="27">
        <v>1</v>
      </c>
      <c r="R107" s="21"/>
      <c r="S107" s="11"/>
      <c r="T107" s="11"/>
      <c r="U107" s="27">
        <v>321</v>
      </c>
      <c r="V107" s="21"/>
      <c r="W107" s="11"/>
      <c r="X107" s="11"/>
      <c r="Y107" s="27">
        <v>101</v>
      </c>
      <c r="Z107" s="21"/>
      <c r="AA107" s="11"/>
      <c r="AB107" s="11"/>
      <c r="AC107" s="27">
        <v>2</v>
      </c>
      <c r="AD107" s="21"/>
      <c r="AE107" s="11"/>
      <c r="AF107" s="11"/>
      <c r="AG107" s="27">
        <v>502</v>
      </c>
      <c r="AH107" s="21"/>
      <c r="AI107" s="11"/>
      <c r="AJ107" s="11"/>
      <c r="AK107" s="27">
        <v>103</v>
      </c>
      <c r="AL107" s="21"/>
    </row>
    <row r="108" spans="1:38" x14ac:dyDescent="0.25">
      <c r="A108" s="59"/>
      <c r="B108" s="11" t="s">
        <v>430</v>
      </c>
      <c r="C108" s="11"/>
      <c r="D108" s="11"/>
      <c r="E108" s="27" t="s">
        <v>308</v>
      </c>
      <c r="F108" s="21"/>
      <c r="G108" s="11"/>
      <c r="H108" s="11"/>
      <c r="I108" s="27" t="s">
        <v>308</v>
      </c>
      <c r="J108" s="21"/>
      <c r="K108" s="11"/>
      <c r="L108" s="11"/>
      <c r="M108" s="27" t="s">
        <v>308</v>
      </c>
      <c r="N108" s="21"/>
      <c r="O108" s="11"/>
      <c r="P108" s="11"/>
      <c r="Q108" s="27" t="s">
        <v>308</v>
      </c>
      <c r="R108" s="21"/>
      <c r="S108" s="11"/>
      <c r="T108" s="11"/>
      <c r="U108" s="27" t="s">
        <v>308</v>
      </c>
      <c r="V108" s="21"/>
      <c r="W108" s="11"/>
      <c r="X108" s="11"/>
      <c r="Y108" s="27" t="s">
        <v>308</v>
      </c>
      <c r="Z108" s="21"/>
      <c r="AA108" s="11"/>
      <c r="AB108" s="11"/>
      <c r="AC108" s="27" t="s">
        <v>308</v>
      </c>
      <c r="AD108" s="21"/>
      <c r="AE108" s="11"/>
      <c r="AF108" s="11"/>
      <c r="AG108" s="27" t="s">
        <v>308</v>
      </c>
      <c r="AH108" s="21"/>
      <c r="AI108" s="11"/>
      <c r="AJ108" s="11"/>
      <c r="AK108" s="27" t="s">
        <v>308</v>
      </c>
      <c r="AL108" s="21"/>
    </row>
    <row r="109" spans="1:38" ht="15.75" thickBot="1" x14ac:dyDescent="0.3">
      <c r="A109" s="59"/>
      <c r="B109" s="23" t="s">
        <v>92</v>
      </c>
      <c r="C109" s="11"/>
      <c r="D109" s="29"/>
      <c r="E109" s="39">
        <v>10</v>
      </c>
      <c r="F109" s="21"/>
      <c r="G109" s="11"/>
      <c r="H109" s="29"/>
      <c r="I109" s="31">
        <v>4720</v>
      </c>
      <c r="J109" s="21"/>
      <c r="K109" s="11"/>
      <c r="L109" s="29"/>
      <c r="M109" s="39">
        <v>36</v>
      </c>
      <c r="N109" s="21"/>
      <c r="O109" s="11"/>
      <c r="P109" s="29"/>
      <c r="Q109" s="39">
        <v>6</v>
      </c>
      <c r="R109" s="21"/>
      <c r="S109" s="11"/>
      <c r="T109" s="29"/>
      <c r="U109" s="39">
        <v>101</v>
      </c>
      <c r="V109" s="21"/>
      <c r="W109" s="11"/>
      <c r="X109" s="29"/>
      <c r="Y109" s="39">
        <v>1</v>
      </c>
      <c r="Z109" s="21"/>
      <c r="AA109" s="11"/>
      <c r="AB109" s="29"/>
      <c r="AC109" s="39">
        <v>16</v>
      </c>
      <c r="AD109" s="21"/>
      <c r="AE109" s="11"/>
      <c r="AF109" s="29"/>
      <c r="AG109" s="31">
        <v>4821</v>
      </c>
      <c r="AH109" s="21"/>
      <c r="AI109" s="11"/>
      <c r="AJ109" s="29"/>
      <c r="AK109" s="39">
        <v>37</v>
      </c>
      <c r="AL109" s="21"/>
    </row>
    <row r="110" spans="1:38" ht="15.75" thickTop="1" x14ac:dyDescent="0.25">
      <c r="A110" s="59"/>
      <c r="B110" s="12"/>
      <c r="C110" s="12"/>
      <c r="D110" s="11"/>
      <c r="E110" s="27"/>
      <c r="F110" s="21"/>
      <c r="G110" s="12"/>
      <c r="H110" s="11"/>
      <c r="I110" s="27"/>
      <c r="J110" s="21"/>
      <c r="K110" s="12"/>
      <c r="L110" s="11"/>
      <c r="M110" s="27"/>
      <c r="N110" s="21"/>
      <c r="O110" s="12"/>
      <c r="P110" s="11"/>
      <c r="Q110" s="27"/>
      <c r="R110" s="21"/>
      <c r="S110" s="12"/>
      <c r="T110" s="11"/>
      <c r="U110" s="27"/>
      <c r="V110" s="21"/>
      <c r="W110" s="12"/>
      <c r="X110" s="11"/>
      <c r="Y110" s="27"/>
      <c r="Z110" s="21"/>
      <c r="AA110" s="12"/>
      <c r="AB110" s="11"/>
      <c r="AC110" s="27"/>
      <c r="AD110" s="21"/>
      <c r="AE110" s="12"/>
      <c r="AF110" s="11"/>
      <c r="AG110" s="27"/>
      <c r="AH110" s="21"/>
      <c r="AI110" s="12"/>
      <c r="AJ110" s="11"/>
      <c r="AK110" s="27"/>
      <c r="AL110" s="21"/>
    </row>
    <row r="111" spans="1:38" ht="15.75" thickBot="1" x14ac:dyDescent="0.3">
      <c r="A111" s="59"/>
      <c r="B111" s="23" t="s">
        <v>457</v>
      </c>
      <c r="C111" s="11"/>
      <c r="D111" s="33"/>
      <c r="E111" s="41">
        <v>35</v>
      </c>
      <c r="F111" s="21"/>
      <c r="G111" s="11"/>
      <c r="H111" s="33" t="s">
        <v>304</v>
      </c>
      <c r="I111" s="35">
        <v>133363</v>
      </c>
      <c r="J111" s="21"/>
      <c r="K111" s="11"/>
      <c r="L111" s="33" t="s">
        <v>304</v>
      </c>
      <c r="M111" s="35">
        <v>9146</v>
      </c>
      <c r="N111" s="21"/>
      <c r="O111" s="11"/>
      <c r="P111" s="33"/>
      <c r="Q111" s="41">
        <v>11</v>
      </c>
      <c r="R111" s="21"/>
      <c r="S111" s="11"/>
      <c r="T111" s="33" t="s">
        <v>304</v>
      </c>
      <c r="U111" s="35">
        <v>20309</v>
      </c>
      <c r="V111" s="21"/>
      <c r="W111" s="11"/>
      <c r="X111" s="33" t="s">
        <v>304</v>
      </c>
      <c r="Y111" s="35">
        <v>2708</v>
      </c>
      <c r="Z111" s="21"/>
      <c r="AA111" s="11"/>
      <c r="AB111" s="33"/>
      <c r="AC111" s="41">
        <v>46</v>
      </c>
      <c r="AD111" s="21"/>
      <c r="AE111" s="11"/>
      <c r="AF111" s="33" t="s">
        <v>304</v>
      </c>
      <c r="AG111" s="35">
        <v>153672</v>
      </c>
      <c r="AH111" s="21"/>
      <c r="AI111" s="11"/>
      <c r="AJ111" s="33" t="s">
        <v>304</v>
      </c>
      <c r="AK111" s="35">
        <v>11854</v>
      </c>
      <c r="AL111" s="21"/>
    </row>
    <row r="112" spans="1:38" ht="15.75" thickTop="1" x14ac:dyDescent="0.25">
      <c r="A112" s="59"/>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c r="AD112" s="60"/>
      <c r="AE112" s="60"/>
      <c r="AF112" s="60"/>
      <c r="AG112" s="60"/>
      <c r="AH112" s="60"/>
      <c r="AI112" s="60"/>
      <c r="AJ112" s="60"/>
      <c r="AK112" s="60"/>
      <c r="AL112" s="60"/>
    </row>
    <row r="113" spans="1:38" x14ac:dyDescent="0.25">
      <c r="A113" s="59"/>
      <c r="B113" s="12"/>
      <c r="C113" s="17"/>
      <c r="D113" s="37"/>
      <c r="E113" s="37"/>
      <c r="F113" s="19"/>
      <c r="G113" s="17"/>
      <c r="H113" s="37"/>
      <c r="I113" s="37"/>
      <c r="J113" s="19"/>
      <c r="K113" s="17"/>
      <c r="L113" s="37"/>
      <c r="M113" s="37"/>
      <c r="N113" s="19"/>
      <c r="O113" s="17"/>
      <c r="P113" s="67">
        <v>41274</v>
      </c>
      <c r="Q113" s="67"/>
      <c r="R113" s="67"/>
      <c r="S113" s="67"/>
      <c r="T113" s="67"/>
      <c r="U113" s="67"/>
      <c r="V113" s="67"/>
      <c r="W113" s="67"/>
      <c r="X113" s="67"/>
      <c r="Y113" s="67"/>
      <c r="Z113" s="19"/>
      <c r="AA113" s="17"/>
      <c r="AB113" s="37"/>
      <c r="AC113" s="37"/>
      <c r="AD113" s="19"/>
      <c r="AE113" s="17"/>
      <c r="AF113" s="37"/>
      <c r="AG113" s="37"/>
      <c r="AH113" s="19"/>
      <c r="AI113" s="17"/>
      <c r="AJ113" s="37"/>
      <c r="AK113" s="37"/>
      <c r="AL113" s="19"/>
    </row>
    <row r="114" spans="1:38" x14ac:dyDescent="0.25">
      <c r="A114" s="59"/>
      <c r="B114" s="17"/>
      <c r="C114" s="17"/>
      <c r="D114" s="37" t="s">
        <v>448</v>
      </c>
      <c r="E114" s="37"/>
      <c r="F114" s="37"/>
      <c r="G114" s="37"/>
      <c r="H114" s="37"/>
      <c r="I114" s="37"/>
      <c r="J114" s="37"/>
      <c r="K114" s="37"/>
      <c r="L114" s="37"/>
      <c r="M114" s="37"/>
      <c r="N114" s="19"/>
      <c r="O114" s="17"/>
      <c r="P114" s="37" t="s">
        <v>449</v>
      </c>
      <c r="Q114" s="37"/>
      <c r="R114" s="37"/>
      <c r="S114" s="37"/>
      <c r="T114" s="37"/>
      <c r="U114" s="37"/>
      <c r="V114" s="37"/>
      <c r="W114" s="37"/>
      <c r="X114" s="37"/>
      <c r="Y114" s="37"/>
      <c r="Z114" s="19"/>
      <c r="AA114" s="17"/>
      <c r="AB114" s="37"/>
      <c r="AC114" s="37"/>
      <c r="AD114" s="19"/>
      <c r="AE114" s="17"/>
      <c r="AF114" s="37" t="s">
        <v>147</v>
      </c>
      <c r="AG114" s="37"/>
      <c r="AH114" s="19"/>
      <c r="AI114" s="17"/>
      <c r="AJ114" s="37"/>
      <c r="AK114" s="37"/>
      <c r="AL114" s="19"/>
    </row>
    <row r="115" spans="1:38" x14ac:dyDescent="0.25">
      <c r="A115" s="59"/>
      <c r="B115" s="17" t="s">
        <v>450</v>
      </c>
      <c r="C115" s="17"/>
      <c r="D115" s="37" t="s">
        <v>451</v>
      </c>
      <c r="E115" s="37"/>
      <c r="F115" s="19"/>
      <c r="G115" s="17"/>
      <c r="H115" s="37" t="s">
        <v>352</v>
      </c>
      <c r="I115" s="37"/>
      <c r="J115" s="19"/>
      <c r="K115" s="17"/>
      <c r="L115" s="37" t="s">
        <v>452</v>
      </c>
      <c r="M115" s="37"/>
      <c r="N115" s="19"/>
      <c r="O115" s="17"/>
      <c r="P115" s="37" t="s">
        <v>451</v>
      </c>
      <c r="Q115" s="37"/>
      <c r="R115" s="19"/>
      <c r="S115" s="17"/>
      <c r="T115" s="37" t="s">
        <v>352</v>
      </c>
      <c r="U115" s="37"/>
      <c r="V115" s="19"/>
      <c r="W115" s="17"/>
      <c r="X115" s="37" t="s">
        <v>452</v>
      </c>
      <c r="Y115" s="37"/>
      <c r="Z115" s="19"/>
      <c r="AA115" s="17"/>
      <c r="AB115" s="37" t="s">
        <v>451</v>
      </c>
      <c r="AC115" s="37"/>
      <c r="AD115" s="19"/>
      <c r="AE115" s="17"/>
      <c r="AF115" s="37" t="s">
        <v>352</v>
      </c>
      <c r="AG115" s="37"/>
      <c r="AH115" s="19"/>
      <c r="AI115" s="17"/>
      <c r="AJ115" s="37" t="s">
        <v>452</v>
      </c>
      <c r="AK115" s="37"/>
      <c r="AL115" s="19"/>
    </row>
    <row r="116" spans="1:38" x14ac:dyDescent="0.25">
      <c r="A116" s="59"/>
      <c r="B116" s="17" t="s">
        <v>453</v>
      </c>
      <c r="C116" s="17"/>
      <c r="D116" s="37" t="s">
        <v>454</v>
      </c>
      <c r="E116" s="37"/>
      <c r="F116" s="19"/>
      <c r="G116" s="17"/>
      <c r="H116" s="37" t="s">
        <v>353</v>
      </c>
      <c r="I116" s="37"/>
      <c r="J116" s="19"/>
      <c r="K116" s="17"/>
      <c r="L116" s="42" t="s">
        <v>455</v>
      </c>
      <c r="M116" s="42"/>
      <c r="N116" s="19"/>
      <c r="O116" s="17"/>
      <c r="P116" s="37" t="s">
        <v>454</v>
      </c>
      <c r="Q116" s="37"/>
      <c r="R116" s="19"/>
      <c r="S116" s="17"/>
      <c r="T116" s="37" t="s">
        <v>353</v>
      </c>
      <c r="U116" s="37"/>
      <c r="V116" s="19"/>
      <c r="W116" s="17"/>
      <c r="X116" s="42" t="s">
        <v>455</v>
      </c>
      <c r="Y116" s="42"/>
      <c r="Z116" s="19"/>
      <c r="AA116" s="17"/>
      <c r="AB116" s="37" t="s">
        <v>454</v>
      </c>
      <c r="AC116" s="37"/>
      <c r="AD116" s="19"/>
      <c r="AE116" s="17"/>
      <c r="AF116" s="37" t="s">
        <v>353</v>
      </c>
      <c r="AG116" s="37"/>
      <c r="AH116" s="19"/>
      <c r="AI116" s="17"/>
      <c r="AJ116" s="42" t="s">
        <v>428</v>
      </c>
      <c r="AK116" s="42"/>
      <c r="AL116" s="19"/>
    </row>
    <row r="117" spans="1:38" x14ac:dyDescent="0.25">
      <c r="A117" s="59"/>
      <c r="B117" s="12"/>
      <c r="C117" s="12"/>
      <c r="D117" s="36"/>
      <c r="E117" s="36"/>
      <c r="F117" s="21"/>
      <c r="G117" s="12"/>
      <c r="H117" s="36"/>
      <c r="I117" s="36"/>
      <c r="J117" s="21"/>
      <c r="K117" s="12"/>
      <c r="L117" s="36"/>
      <c r="M117" s="36"/>
      <c r="N117" s="21"/>
      <c r="O117" s="11"/>
      <c r="P117" s="56" t="s">
        <v>456</v>
      </c>
      <c r="Q117" s="56"/>
      <c r="R117" s="56"/>
      <c r="S117" s="56"/>
      <c r="T117" s="56"/>
      <c r="U117" s="56"/>
      <c r="V117" s="56"/>
      <c r="W117" s="56"/>
      <c r="X117" s="56"/>
      <c r="Y117" s="56"/>
      <c r="Z117" s="21"/>
      <c r="AA117" s="12"/>
      <c r="AB117" s="36"/>
      <c r="AC117" s="36"/>
      <c r="AD117" s="21"/>
      <c r="AE117" s="12"/>
      <c r="AF117" s="36"/>
      <c r="AG117" s="36"/>
      <c r="AH117" s="21"/>
      <c r="AI117" s="12"/>
      <c r="AJ117" s="36"/>
      <c r="AK117" s="36"/>
      <c r="AL117" s="21"/>
    </row>
    <row r="118" spans="1:38" x14ac:dyDescent="0.25">
      <c r="A118" s="59"/>
      <c r="B118" s="14"/>
      <c r="C118" s="12"/>
      <c r="D118" s="36"/>
      <c r="E118" s="36"/>
      <c r="F118" s="21"/>
      <c r="G118" s="12"/>
      <c r="H118" s="36"/>
      <c r="I118" s="36"/>
      <c r="J118" s="21"/>
      <c r="K118" s="12"/>
      <c r="L118" s="36"/>
      <c r="M118" s="36"/>
      <c r="N118" s="21"/>
      <c r="O118" s="12"/>
      <c r="P118" s="36"/>
      <c r="Q118" s="36"/>
      <c r="R118" s="21"/>
      <c r="S118" s="12"/>
      <c r="T118" s="36"/>
      <c r="U118" s="36"/>
      <c r="V118" s="21"/>
      <c r="W118" s="12"/>
      <c r="X118" s="36"/>
      <c r="Y118" s="36"/>
      <c r="Z118" s="21"/>
      <c r="AA118" s="12"/>
      <c r="AB118" s="36"/>
      <c r="AC118" s="36"/>
      <c r="AD118" s="21"/>
      <c r="AE118" s="12"/>
      <c r="AF118" s="36"/>
      <c r="AG118" s="36"/>
      <c r="AH118" s="21"/>
      <c r="AI118" s="12"/>
      <c r="AJ118" s="36"/>
      <c r="AK118" s="36"/>
      <c r="AL118" s="21"/>
    </row>
    <row r="119" spans="1:38" x14ac:dyDescent="0.25">
      <c r="A119" s="59"/>
      <c r="B119" s="23" t="s">
        <v>391</v>
      </c>
      <c r="C119" s="11"/>
      <c r="D119" s="11"/>
      <c r="E119" s="27">
        <v>4</v>
      </c>
      <c r="F119" s="21"/>
      <c r="G119" s="11"/>
      <c r="H119" s="11" t="s">
        <v>304</v>
      </c>
      <c r="I119" s="25">
        <v>22401</v>
      </c>
      <c r="J119" s="21"/>
      <c r="K119" s="11"/>
      <c r="L119" s="11" t="s">
        <v>304</v>
      </c>
      <c r="M119" s="27">
        <v>92</v>
      </c>
      <c r="N119" s="21"/>
      <c r="O119" s="11"/>
      <c r="P119" s="11"/>
      <c r="Q119" s="27" t="s">
        <v>308</v>
      </c>
      <c r="R119" s="21"/>
      <c r="S119" s="11"/>
      <c r="T119" s="11" t="s">
        <v>304</v>
      </c>
      <c r="U119" s="27" t="s">
        <v>308</v>
      </c>
      <c r="V119" s="21"/>
      <c r="W119" s="11"/>
      <c r="X119" s="11" t="s">
        <v>304</v>
      </c>
      <c r="Y119" s="27" t="s">
        <v>308</v>
      </c>
      <c r="Z119" s="21"/>
      <c r="AA119" s="11"/>
      <c r="AB119" s="11"/>
      <c r="AC119" s="27">
        <v>4</v>
      </c>
      <c r="AD119" s="21"/>
      <c r="AE119" s="11"/>
      <c r="AF119" s="11" t="s">
        <v>304</v>
      </c>
      <c r="AG119" s="25">
        <v>22401</v>
      </c>
      <c r="AH119" s="21"/>
      <c r="AI119" s="11"/>
      <c r="AJ119" s="11" t="s">
        <v>304</v>
      </c>
      <c r="AK119" s="27">
        <v>92</v>
      </c>
      <c r="AL119" s="21"/>
    </row>
    <row r="120" spans="1:38" x14ac:dyDescent="0.25">
      <c r="A120" s="59"/>
      <c r="B120" s="21" t="s">
        <v>392</v>
      </c>
      <c r="C120" s="11"/>
      <c r="D120" s="11"/>
      <c r="E120" s="27" t="s">
        <v>308</v>
      </c>
      <c r="F120" s="21"/>
      <c r="G120" s="11"/>
      <c r="H120" s="11"/>
      <c r="I120" s="27" t="s">
        <v>308</v>
      </c>
      <c r="J120" s="21"/>
      <c r="K120" s="11"/>
      <c r="L120" s="11"/>
      <c r="M120" s="27" t="s">
        <v>308</v>
      </c>
      <c r="N120" s="21"/>
      <c r="O120" s="11"/>
      <c r="P120" s="11"/>
      <c r="Q120" s="27">
        <v>1</v>
      </c>
      <c r="R120" s="21"/>
      <c r="S120" s="11"/>
      <c r="T120" s="11"/>
      <c r="U120" s="27">
        <v>714</v>
      </c>
      <c r="V120" s="21"/>
      <c r="W120" s="11"/>
      <c r="X120" s="11"/>
      <c r="Y120" s="27">
        <v>1</v>
      </c>
      <c r="Z120" s="21"/>
      <c r="AA120" s="11"/>
      <c r="AB120" s="11"/>
      <c r="AC120" s="27">
        <v>1</v>
      </c>
      <c r="AD120" s="21"/>
      <c r="AE120" s="11"/>
      <c r="AF120" s="11"/>
      <c r="AG120" s="27">
        <v>714</v>
      </c>
      <c r="AH120" s="21"/>
      <c r="AI120" s="11"/>
      <c r="AJ120" s="11"/>
      <c r="AK120" s="27">
        <v>1</v>
      </c>
      <c r="AL120" s="21"/>
    </row>
    <row r="121" spans="1:38" ht="15.75" thickBot="1" x14ac:dyDescent="0.3">
      <c r="A121" s="59"/>
      <c r="B121" s="23" t="s">
        <v>92</v>
      </c>
      <c r="C121" s="11"/>
      <c r="D121" s="29"/>
      <c r="E121" s="39">
        <v>3</v>
      </c>
      <c r="F121" s="21"/>
      <c r="G121" s="11"/>
      <c r="H121" s="29"/>
      <c r="I121" s="39">
        <v>13</v>
      </c>
      <c r="J121" s="21"/>
      <c r="K121" s="11"/>
      <c r="L121" s="29"/>
      <c r="M121" s="39">
        <v>1</v>
      </c>
      <c r="N121" s="21"/>
      <c r="O121" s="11"/>
      <c r="P121" s="29"/>
      <c r="Q121" s="39">
        <v>13</v>
      </c>
      <c r="R121" s="21"/>
      <c r="S121" s="11"/>
      <c r="T121" s="29"/>
      <c r="U121" s="39">
        <v>272</v>
      </c>
      <c r="V121" s="21"/>
      <c r="W121" s="11"/>
      <c r="X121" s="29"/>
      <c r="Y121" s="39">
        <v>2</v>
      </c>
      <c r="Z121" s="21"/>
      <c r="AA121" s="11"/>
      <c r="AB121" s="29"/>
      <c r="AC121" s="39">
        <v>16</v>
      </c>
      <c r="AD121" s="21"/>
      <c r="AE121" s="11"/>
      <c r="AF121" s="29"/>
      <c r="AG121" s="39">
        <v>285</v>
      </c>
      <c r="AH121" s="21"/>
      <c r="AI121" s="11"/>
      <c r="AJ121" s="29"/>
      <c r="AK121" s="39">
        <v>3</v>
      </c>
      <c r="AL121" s="21"/>
    </row>
    <row r="122" spans="1:38" ht="15.75" thickTop="1" x14ac:dyDescent="0.25">
      <c r="A122" s="59"/>
      <c r="B122" s="12"/>
      <c r="C122" s="12"/>
      <c r="D122" s="11"/>
      <c r="E122" s="27"/>
      <c r="F122" s="21"/>
      <c r="G122" s="12"/>
      <c r="H122" s="11"/>
      <c r="I122" s="27"/>
      <c r="J122" s="21"/>
      <c r="K122" s="12"/>
      <c r="L122" s="11"/>
      <c r="M122" s="27"/>
      <c r="N122" s="21"/>
      <c r="O122" s="12"/>
      <c r="P122" s="11"/>
      <c r="Q122" s="27"/>
      <c r="R122" s="21"/>
      <c r="S122" s="12"/>
      <c r="T122" s="11"/>
      <c r="U122" s="27"/>
      <c r="V122" s="21"/>
      <c r="W122" s="12"/>
      <c r="X122" s="11"/>
      <c r="Y122" s="27"/>
      <c r="Z122" s="21"/>
      <c r="AA122" s="12"/>
      <c r="AB122" s="11"/>
      <c r="AC122" s="27"/>
      <c r="AD122" s="21"/>
      <c r="AE122" s="12"/>
      <c r="AF122" s="11"/>
      <c r="AG122" s="27"/>
      <c r="AH122" s="21"/>
      <c r="AI122" s="12"/>
      <c r="AJ122" s="11"/>
      <c r="AK122" s="27"/>
      <c r="AL122" s="21"/>
    </row>
    <row r="123" spans="1:38" ht="15.75" thickBot="1" x14ac:dyDescent="0.3">
      <c r="A123" s="59"/>
      <c r="B123" s="23" t="s">
        <v>457</v>
      </c>
      <c r="C123" s="11"/>
      <c r="D123" s="33"/>
      <c r="E123" s="41">
        <v>7</v>
      </c>
      <c r="F123" s="21"/>
      <c r="G123" s="11"/>
      <c r="H123" s="33" t="s">
        <v>304</v>
      </c>
      <c r="I123" s="35">
        <v>22414</v>
      </c>
      <c r="J123" s="21"/>
      <c r="K123" s="11"/>
      <c r="L123" s="33" t="s">
        <v>304</v>
      </c>
      <c r="M123" s="41">
        <v>93</v>
      </c>
      <c r="N123" s="21"/>
      <c r="O123" s="11"/>
      <c r="P123" s="33"/>
      <c r="Q123" s="41">
        <v>14</v>
      </c>
      <c r="R123" s="21"/>
      <c r="S123" s="11"/>
      <c r="T123" s="33" t="s">
        <v>304</v>
      </c>
      <c r="U123" s="41">
        <v>986</v>
      </c>
      <c r="V123" s="21"/>
      <c r="W123" s="11"/>
      <c r="X123" s="33" t="s">
        <v>304</v>
      </c>
      <c r="Y123" s="41">
        <v>3</v>
      </c>
      <c r="Z123" s="21"/>
      <c r="AA123" s="11"/>
      <c r="AB123" s="33"/>
      <c r="AC123" s="41">
        <v>21</v>
      </c>
      <c r="AD123" s="21"/>
      <c r="AE123" s="11"/>
      <c r="AF123" s="33" t="s">
        <v>304</v>
      </c>
      <c r="AG123" s="35">
        <v>23400</v>
      </c>
      <c r="AH123" s="21"/>
      <c r="AI123" s="11"/>
      <c r="AJ123" s="33" t="s">
        <v>304</v>
      </c>
      <c r="AK123" s="41">
        <v>96</v>
      </c>
      <c r="AL123" s="21"/>
    </row>
    <row r="124" spans="1:38" ht="15.75" thickTop="1" x14ac:dyDescent="0.25">
      <c r="A124" s="59"/>
      <c r="B124" s="60" t="s">
        <v>249</v>
      </c>
      <c r="C124" s="60"/>
      <c r="D124" s="60"/>
      <c r="E124" s="60"/>
      <c r="F124" s="60"/>
      <c r="G124" s="60"/>
      <c r="H124" s="60"/>
      <c r="I124" s="60"/>
      <c r="J124" s="60"/>
      <c r="K124" s="60"/>
      <c r="L124" s="60"/>
      <c r="M124" s="60"/>
      <c r="N124" s="60"/>
      <c r="O124" s="60"/>
      <c r="P124" s="60"/>
      <c r="Q124" s="60"/>
      <c r="R124" s="60"/>
      <c r="S124" s="60"/>
      <c r="T124" s="60"/>
      <c r="U124" s="60"/>
      <c r="V124" s="60"/>
      <c r="W124" s="60"/>
      <c r="X124" s="60"/>
      <c r="Y124" s="60"/>
      <c r="Z124" s="60"/>
      <c r="AA124" s="60"/>
      <c r="AB124" s="60"/>
      <c r="AC124" s="60"/>
      <c r="AD124" s="60"/>
      <c r="AE124" s="60"/>
      <c r="AF124" s="60"/>
      <c r="AG124" s="60"/>
      <c r="AH124" s="60"/>
      <c r="AI124" s="60"/>
      <c r="AJ124" s="60"/>
      <c r="AK124" s="60"/>
      <c r="AL124" s="60"/>
    </row>
    <row r="125" spans="1:38" x14ac:dyDescent="0.25">
      <c r="A125" s="59"/>
      <c r="B125" s="36"/>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c r="AB125" s="36"/>
      <c r="AC125" s="36"/>
      <c r="AD125" s="36"/>
      <c r="AE125" s="36"/>
      <c r="AF125" s="36"/>
      <c r="AG125" s="36"/>
      <c r="AH125" s="36"/>
      <c r="AI125" s="36"/>
      <c r="AJ125" s="36"/>
      <c r="AK125" s="36"/>
      <c r="AL125" s="36"/>
    </row>
    <row r="126" spans="1:38" x14ac:dyDescent="0.25">
      <c r="A126" s="59"/>
      <c r="B126" s="36" t="s">
        <v>458</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c r="AA126" s="36"/>
      <c r="AB126" s="36"/>
      <c r="AC126" s="36"/>
      <c r="AD126" s="36"/>
      <c r="AE126" s="36"/>
      <c r="AF126" s="36"/>
      <c r="AG126" s="36"/>
      <c r="AH126" s="36"/>
      <c r="AI126" s="36"/>
      <c r="AJ126" s="36"/>
      <c r="AK126" s="36"/>
      <c r="AL126" s="36"/>
    </row>
    <row r="127" spans="1:38" x14ac:dyDescent="0.25">
      <c r="A127" s="59"/>
      <c r="B127" s="60"/>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c r="AA127" s="60"/>
      <c r="AB127" s="60"/>
      <c r="AC127" s="60"/>
      <c r="AD127" s="60"/>
      <c r="AE127" s="60"/>
      <c r="AF127" s="60"/>
      <c r="AG127" s="60"/>
      <c r="AH127" s="60"/>
      <c r="AI127" s="60"/>
      <c r="AJ127" s="60"/>
      <c r="AK127" s="60"/>
      <c r="AL127" s="60"/>
    </row>
    <row r="128" spans="1:38" ht="25.5" customHeight="1" x14ac:dyDescent="0.25">
      <c r="A128" s="59"/>
      <c r="B128" s="36" t="s">
        <v>459</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c r="AA128" s="36"/>
      <c r="AB128" s="36"/>
      <c r="AC128" s="36"/>
      <c r="AD128" s="36"/>
      <c r="AE128" s="36"/>
      <c r="AF128" s="36"/>
      <c r="AG128" s="36"/>
      <c r="AH128" s="36"/>
      <c r="AI128" s="36"/>
      <c r="AJ128" s="36"/>
      <c r="AK128" s="36"/>
      <c r="AL128" s="36"/>
    </row>
    <row r="129" spans="1:38" x14ac:dyDescent="0.25">
      <c r="A129" s="59"/>
      <c r="B129" s="60"/>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c r="AA129" s="60"/>
      <c r="AB129" s="60"/>
      <c r="AC129" s="60"/>
      <c r="AD129" s="60"/>
      <c r="AE129" s="60"/>
      <c r="AF129" s="60"/>
      <c r="AG129" s="60"/>
      <c r="AH129" s="60"/>
      <c r="AI129" s="60"/>
      <c r="AJ129" s="60"/>
      <c r="AK129" s="60"/>
      <c r="AL129" s="60"/>
    </row>
    <row r="130" spans="1:38" x14ac:dyDescent="0.25">
      <c r="A130" s="59"/>
      <c r="B130" s="36" t="s">
        <v>460</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c r="AE130" s="36"/>
      <c r="AF130" s="36"/>
      <c r="AG130" s="36"/>
      <c r="AH130" s="36"/>
      <c r="AI130" s="36"/>
      <c r="AJ130" s="36"/>
      <c r="AK130" s="36"/>
      <c r="AL130" s="36"/>
    </row>
  </sheetData>
  <mergeCells count="221">
    <mergeCell ref="B127:AL127"/>
    <mergeCell ref="B128:AL128"/>
    <mergeCell ref="B129:AL129"/>
    <mergeCell ref="B130:AL130"/>
    <mergeCell ref="B98:AL98"/>
    <mergeCell ref="B99:AL99"/>
    <mergeCell ref="B112:AL112"/>
    <mergeCell ref="B124:AL124"/>
    <mergeCell ref="B125:AL125"/>
    <mergeCell ref="B126:AL126"/>
    <mergeCell ref="B44:AL44"/>
    <mergeCell ref="B64:AL64"/>
    <mergeCell ref="B65:AL65"/>
    <mergeCell ref="B85:AL85"/>
    <mergeCell ref="B86:AL86"/>
    <mergeCell ref="B87:AL87"/>
    <mergeCell ref="B6:AL6"/>
    <mergeCell ref="B7:AL7"/>
    <mergeCell ref="B19:AL19"/>
    <mergeCell ref="B30:AL30"/>
    <mergeCell ref="B31:AL31"/>
    <mergeCell ref="B43:AL43"/>
    <mergeCell ref="AB118:AC118"/>
    <mergeCell ref="AF118:AG118"/>
    <mergeCell ref="AJ118:AK118"/>
    <mergeCell ref="A1:A2"/>
    <mergeCell ref="B1:AL1"/>
    <mergeCell ref="B2:AL2"/>
    <mergeCell ref="B3:AL3"/>
    <mergeCell ref="A4:A130"/>
    <mergeCell ref="B4:AL4"/>
    <mergeCell ref="B5:AL5"/>
    <mergeCell ref="D118:E118"/>
    <mergeCell ref="H118:I118"/>
    <mergeCell ref="L118:M118"/>
    <mergeCell ref="P118:Q118"/>
    <mergeCell ref="T118:U118"/>
    <mergeCell ref="X118:Y118"/>
    <mergeCell ref="AF116:AG116"/>
    <mergeCell ref="AJ116:AK116"/>
    <mergeCell ref="D117:E117"/>
    <mergeCell ref="H117:I117"/>
    <mergeCell ref="L117:M117"/>
    <mergeCell ref="P117:Y117"/>
    <mergeCell ref="AB117:AC117"/>
    <mergeCell ref="AF117:AG117"/>
    <mergeCell ref="AJ117:AK117"/>
    <mergeCell ref="AB115:AC115"/>
    <mergeCell ref="AF115:AG115"/>
    <mergeCell ref="AJ115:AK115"/>
    <mergeCell ref="D116:E116"/>
    <mergeCell ref="H116:I116"/>
    <mergeCell ref="L116:M116"/>
    <mergeCell ref="P116:Q116"/>
    <mergeCell ref="T116:U116"/>
    <mergeCell ref="X116:Y116"/>
    <mergeCell ref="AB116:AC116"/>
    <mergeCell ref="D115:E115"/>
    <mergeCell ref="H115:I115"/>
    <mergeCell ref="L115:M115"/>
    <mergeCell ref="P115:Q115"/>
    <mergeCell ref="T115:U115"/>
    <mergeCell ref="X115:Y115"/>
    <mergeCell ref="AJ113:AK113"/>
    <mergeCell ref="D114:M114"/>
    <mergeCell ref="P114:Y114"/>
    <mergeCell ref="AB114:AC114"/>
    <mergeCell ref="AF114:AG114"/>
    <mergeCell ref="AJ114:AK114"/>
    <mergeCell ref="AB104:AC104"/>
    <mergeCell ref="AF104:AG104"/>
    <mergeCell ref="AJ104:AK104"/>
    <mergeCell ref="D105:AK105"/>
    <mergeCell ref="D113:E113"/>
    <mergeCell ref="H113:I113"/>
    <mergeCell ref="L113:M113"/>
    <mergeCell ref="P113:Y113"/>
    <mergeCell ref="AB113:AC113"/>
    <mergeCell ref="AF113:AG113"/>
    <mergeCell ref="X103:Y103"/>
    <mergeCell ref="AB103:AC103"/>
    <mergeCell ref="AF103:AG103"/>
    <mergeCell ref="AJ103:AK103"/>
    <mergeCell ref="D104:E104"/>
    <mergeCell ref="H104:I104"/>
    <mergeCell ref="L104:M104"/>
    <mergeCell ref="P104:Q104"/>
    <mergeCell ref="T104:U104"/>
    <mergeCell ref="X104:Y104"/>
    <mergeCell ref="D102:M102"/>
    <mergeCell ref="P102:Y102"/>
    <mergeCell ref="AB102:AC102"/>
    <mergeCell ref="AF102:AG102"/>
    <mergeCell ref="AJ102:AK102"/>
    <mergeCell ref="D103:E103"/>
    <mergeCell ref="H103:I103"/>
    <mergeCell ref="L103:M103"/>
    <mergeCell ref="P103:Q103"/>
    <mergeCell ref="T103:U103"/>
    <mergeCell ref="AJ100:AK100"/>
    <mergeCell ref="D101:E101"/>
    <mergeCell ref="H101:I101"/>
    <mergeCell ref="L101:M101"/>
    <mergeCell ref="P101:Y101"/>
    <mergeCell ref="AB101:AC101"/>
    <mergeCell ref="AF101:AG101"/>
    <mergeCell ref="AJ101:AK101"/>
    <mergeCell ref="D100:E100"/>
    <mergeCell ref="H100:I100"/>
    <mergeCell ref="L100:M100"/>
    <mergeCell ref="P100:Y100"/>
    <mergeCell ref="AB100:AC100"/>
    <mergeCell ref="AF100:AG100"/>
    <mergeCell ref="D88:I88"/>
    <mergeCell ref="D89:E89"/>
    <mergeCell ref="H89:I89"/>
    <mergeCell ref="D90:I90"/>
    <mergeCell ref="D91:E91"/>
    <mergeCell ref="H91:I91"/>
    <mergeCell ref="D71:E71"/>
    <mergeCell ref="H71:I71"/>
    <mergeCell ref="L71:M71"/>
    <mergeCell ref="P71:Q71"/>
    <mergeCell ref="D72:E72"/>
    <mergeCell ref="H72:I72"/>
    <mergeCell ref="L72:M72"/>
    <mergeCell ref="P72:Q72"/>
    <mergeCell ref="D69:E69"/>
    <mergeCell ref="H69:I69"/>
    <mergeCell ref="L69:M69"/>
    <mergeCell ref="P69:Q69"/>
    <mergeCell ref="D70:E70"/>
    <mergeCell ref="H70:M70"/>
    <mergeCell ref="P70:Q70"/>
    <mergeCell ref="D67:E67"/>
    <mergeCell ref="H67:I67"/>
    <mergeCell ref="L67:M67"/>
    <mergeCell ref="P67:Q67"/>
    <mergeCell ref="D68:E68"/>
    <mergeCell ref="H68:I68"/>
    <mergeCell ref="L68:M68"/>
    <mergeCell ref="P68:Q68"/>
    <mergeCell ref="D51:E51"/>
    <mergeCell ref="H51:I51"/>
    <mergeCell ref="L51:M51"/>
    <mergeCell ref="P51:Q51"/>
    <mergeCell ref="D66:E66"/>
    <mergeCell ref="H66:M66"/>
    <mergeCell ref="P66:Q66"/>
    <mergeCell ref="D49:E49"/>
    <mergeCell ref="H49:M49"/>
    <mergeCell ref="P49:Q49"/>
    <mergeCell ref="D50:E50"/>
    <mergeCell ref="H50:I50"/>
    <mergeCell ref="L50:M50"/>
    <mergeCell ref="P50:Q50"/>
    <mergeCell ref="D47:E47"/>
    <mergeCell ref="H47:I47"/>
    <mergeCell ref="L47:M47"/>
    <mergeCell ref="P47:Q47"/>
    <mergeCell ref="D48:E48"/>
    <mergeCell ref="H48:I48"/>
    <mergeCell ref="L48:M48"/>
    <mergeCell ref="P48:Q48"/>
    <mergeCell ref="D45:E45"/>
    <mergeCell ref="H45:M45"/>
    <mergeCell ref="P45:Q45"/>
    <mergeCell ref="D46:E46"/>
    <mergeCell ref="H46:I46"/>
    <mergeCell ref="L46:M46"/>
    <mergeCell ref="P46:Q46"/>
    <mergeCell ref="D32:I32"/>
    <mergeCell ref="D33:E33"/>
    <mergeCell ref="H33:I33"/>
    <mergeCell ref="D34:I34"/>
    <mergeCell ref="D35:E35"/>
    <mergeCell ref="H35:I35"/>
    <mergeCell ref="D24:E24"/>
    <mergeCell ref="H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20:E20"/>
    <mergeCell ref="H20:M20"/>
    <mergeCell ref="P20:Q20"/>
    <mergeCell ref="D21:E21"/>
    <mergeCell ref="H21:I21"/>
    <mergeCell ref="L21:M21"/>
    <mergeCell ref="P21:Q21"/>
    <mergeCell ref="D12:E12"/>
    <mergeCell ref="H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M8"/>
    <mergeCell ref="P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21" bestFit="1" customWidth="1"/>
    <col min="2" max="2" width="36.5703125" customWidth="1"/>
    <col min="3" max="3" width="16.140625" customWidth="1"/>
    <col min="4" max="4" width="36.5703125" bestFit="1" customWidth="1"/>
    <col min="5" max="5" width="30.140625" customWidth="1"/>
    <col min="6" max="6" width="6.28515625" customWidth="1"/>
    <col min="7" max="7" width="36.5703125" customWidth="1"/>
    <col min="8" max="8" width="8" customWidth="1"/>
    <col min="9" max="9" width="30.140625" customWidth="1"/>
    <col min="10" max="10" width="6.28515625" customWidth="1"/>
    <col min="11" max="11" width="36.5703125" customWidth="1"/>
    <col min="12" max="12" width="8" customWidth="1"/>
    <col min="13" max="13" width="22" customWidth="1"/>
    <col min="14" max="14" width="8.5703125" customWidth="1"/>
    <col min="15" max="15" width="36.5703125" customWidth="1"/>
    <col min="16" max="16" width="8" customWidth="1"/>
    <col min="17" max="17" width="26" customWidth="1"/>
    <col min="18" max="18" width="6.28515625" customWidth="1"/>
    <col min="19" max="19" width="36.5703125" customWidth="1"/>
    <col min="20" max="20" width="8" customWidth="1"/>
    <col min="21" max="21" width="22" customWidth="1"/>
    <col min="22" max="22" width="6.28515625" customWidth="1"/>
    <col min="23" max="23" width="36.5703125" customWidth="1"/>
    <col min="24" max="24" width="8" customWidth="1"/>
    <col min="25" max="25" width="30.140625" customWidth="1"/>
    <col min="26" max="26" width="6.28515625" customWidth="1"/>
  </cols>
  <sheetData>
    <row r="1" spans="1:26" ht="15" customHeight="1" x14ac:dyDescent="0.25">
      <c r="A1" s="9" t="s">
        <v>46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62</v>
      </c>
      <c r="B3" s="58" t="s">
        <v>7</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59" t="s">
        <v>461</v>
      </c>
      <c r="B4" s="58" t="s">
        <v>7</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59"/>
      <c r="B5" s="56" t="s">
        <v>463</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59"/>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59"/>
      <c r="B7" s="36" t="s">
        <v>464</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59"/>
      <c r="B8" s="12"/>
      <c r="C8" s="11"/>
      <c r="D8" s="56"/>
      <c r="E8" s="56"/>
      <c r="F8" s="21"/>
      <c r="G8" s="11"/>
      <c r="H8" s="56"/>
      <c r="I8" s="56"/>
      <c r="J8" s="21"/>
    </row>
    <row r="9" spans="1:26" x14ac:dyDescent="0.25">
      <c r="A9" s="59"/>
      <c r="B9" s="12"/>
      <c r="C9" s="11"/>
      <c r="D9" s="46">
        <v>2013</v>
      </c>
      <c r="E9" s="46"/>
      <c r="F9" s="19"/>
      <c r="G9" s="17"/>
      <c r="H9" s="46">
        <v>2012</v>
      </c>
      <c r="I9" s="46"/>
      <c r="J9" s="19"/>
    </row>
    <row r="10" spans="1:26" x14ac:dyDescent="0.25">
      <c r="A10" s="59"/>
      <c r="B10" s="17"/>
      <c r="C10" s="17"/>
      <c r="D10" s="37" t="s">
        <v>354</v>
      </c>
      <c r="E10" s="37"/>
      <c r="F10" s="37"/>
      <c r="G10" s="37"/>
      <c r="H10" s="37"/>
      <c r="I10" s="37"/>
      <c r="J10" s="21"/>
    </row>
    <row r="11" spans="1:26" x14ac:dyDescent="0.25">
      <c r="A11" s="59"/>
      <c r="B11" s="12"/>
      <c r="C11" s="12"/>
      <c r="D11" s="36"/>
      <c r="E11" s="36"/>
      <c r="F11" s="21"/>
      <c r="G11" s="12"/>
      <c r="H11" s="36"/>
      <c r="I11" s="36"/>
      <c r="J11" s="21"/>
    </row>
    <row r="12" spans="1:26" x14ac:dyDescent="0.25">
      <c r="A12" s="59"/>
      <c r="B12" s="11" t="s">
        <v>465</v>
      </c>
      <c r="C12" s="11"/>
      <c r="D12" s="11" t="s">
        <v>304</v>
      </c>
      <c r="E12" s="25">
        <v>236236</v>
      </c>
      <c r="F12" s="21"/>
      <c r="G12" s="11"/>
      <c r="H12" s="11" t="s">
        <v>304</v>
      </c>
      <c r="I12" s="25">
        <v>249202</v>
      </c>
      <c r="J12" s="21"/>
    </row>
    <row r="13" spans="1:26" x14ac:dyDescent="0.25">
      <c r="A13" s="59"/>
      <c r="B13" s="11" t="s">
        <v>466</v>
      </c>
      <c r="C13" s="11"/>
      <c r="D13" s="11"/>
      <c r="E13" s="25">
        <v>22805</v>
      </c>
      <c r="F13" s="21"/>
      <c r="G13" s="11"/>
      <c r="H13" s="11"/>
      <c r="I13" s="25">
        <v>23866</v>
      </c>
      <c r="J13" s="21"/>
    </row>
    <row r="14" spans="1:26" x14ac:dyDescent="0.25">
      <c r="A14" s="59"/>
      <c r="B14" s="11" t="s">
        <v>467</v>
      </c>
      <c r="C14" s="11"/>
      <c r="D14" s="11"/>
      <c r="E14" s="25">
        <v>7141</v>
      </c>
      <c r="F14" s="21"/>
      <c r="G14" s="11"/>
      <c r="H14" s="11"/>
      <c r="I14" s="25">
        <v>1243</v>
      </c>
      <c r="J14" s="21"/>
    </row>
    <row r="15" spans="1:26" x14ac:dyDescent="0.25">
      <c r="A15" s="59"/>
      <c r="B15" s="11" t="s">
        <v>468</v>
      </c>
      <c r="C15" s="11"/>
      <c r="D15" s="11"/>
      <c r="E15" s="25">
        <v>72755</v>
      </c>
      <c r="F15" s="21"/>
      <c r="G15" s="11"/>
      <c r="H15" s="11"/>
      <c r="I15" s="25">
        <v>67166</v>
      </c>
      <c r="J15" s="21"/>
    </row>
    <row r="16" spans="1:26" ht="15.75" thickBot="1" x14ac:dyDescent="0.3">
      <c r="A16" s="59"/>
      <c r="B16" s="11" t="s">
        <v>469</v>
      </c>
      <c r="C16" s="11"/>
      <c r="D16" s="29"/>
      <c r="E16" s="31">
        <v>2278</v>
      </c>
      <c r="F16" s="21"/>
      <c r="G16" s="11"/>
      <c r="H16" s="29"/>
      <c r="I16" s="31">
        <v>1691</v>
      </c>
      <c r="J16" s="21"/>
    </row>
    <row r="17" spans="1:26" ht="15.75" thickTop="1" x14ac:dyDescent="0.25">
      <c r="A17" s="59"/>
      <c r="B17" s="12"/>
      <c r="C17" s="11"/>
      <c r="D17" s="11"/>
      <c r="E17" s="25">
        <v>341215</v>
      </c>
      <c r="F17" s="21"/>
      <c r="G17" s="11"/>
      <c r="H17" s="11"/>
      <c r="I17" s="25">
        <v>343168</v>
      </c>
      <c r="J17" s="21"/>
    </row>
    <row r="18" spans="1:26" x14ac:dyDescent="0.25">
      <c r="A18" s="59"/>
      <c r="B18" s="11" t="s">
        <v>470</v>
      </c>
      <c r="C18" s="12"/>
      <c r="D18" s="11"/>
      <c r="E18" s="27"/>
      <c r="F18" s="21"/>
      <c r="G18" s="12"/>
      <c r="H18" s="11"/>
      <c r="I18" s="27"/>
      <c r="J18" s="21"/>
    </row>
    <row r="19" spans="1:26" x14ac:dyDescent="0.25">
      <c r="A19" s="59"/>
      <c r="B19" s="23" t="s">
        <v>471</v>
      </c>
      <c r="C19" s="11"/>
      <c r="D19" s="11"/>
      <c r="E19" s="25">
        <v>3157</v>
      </c>
      <c r="F19" s="21"/>
      <c r="G19" s="11"/>
      <c r="H19" s="11"/>
      <c r="I19" s="27">
        <v>933</v>
      </c>
      <c r="J19" s="21"/>
    </row>
    <row r="20" spans="1:26" x14ac:dyDescent="0.25">
      <c r="A20" s="59"/>
      <c r="B20" s="23" t="s">
        <v>472</v>
      </c>
      <c r="C20" s="11"/>
      <c r="D20" s="11"/>
      <c r="E20" s="27" t="s">
        <v>473</v>
      </c>
      <c r="F20" s="21" t="s">
        <v>307</v>
      </c>
      <c r="G20" s="11"/>
      <c r="H20" s="11"/>
      <c r="I20" s="27" t="s">
        <v>474</v>
      </c>
      <c r="J20" s="21" t="s">
        <v>307</v>
      </c>
    </row>
    <row r="21" spans="1:26" ht="15.75" thickBot="1" x14ac:dyDescent="0.3">
      <c r="A21" s="59"/>
      <c r="B21" s="23" t="s">
        <v>475</v>
      </c>
      <c r="C21" s="11"/>
      <c r="D21" s="29"/>
      <c r="E21" s="31">
        <v>1697</v>
      </c>
      <c r="F21" s="21"/>
      <c r="G21" s="11"/>
      <c r="H21" s="29"/>
      <c r="I21" s="31">
        <v>2160</v>
      </c>
      <c r="J21" s="21"/>
    </row>
    <row r="22" spans="1:26" ht="15.75" thickTop="1" x14ac:dyDescent="0.25">
      <c r="A22" s="59"/>
      <c r="B22" s="12"/>
      <c r="C22" s="12"/>
      <c r="D22" s="11"/>
      <c r="E22" s="27"/>
      <c r="F22" s="21"/>
      <c r="G22" s="12"/>
      <c r="H22" s="11"/>
      <c r="I22" s="27"/>
      <c r="J22" s="21"/>
    </row>
    <row r="23" spans="1:26" ht="15.75" thickBot="1" x14ac:dyDescent="0.3">
      <c r="A23" s="59"/>
      <c r="B23" s="12"/>
      <c r="C23" s="11"/>
      <c r="D23" s="33" t="s">
        <v>304</v>
      </c>
      <c r="E23" s="35">
        <v>336837</v>
      </c>
      <c r="F23" s="21"/>
      <c r="G23" s="11"/>
      <c r="H23" s="33" t="s">
        <v>304</v>
      </c>
      <c r="I23" s="35">
        <v>340414</v>
      </c>
      <c r="J23" s="21"/>
    </row>
    <row r="24" spans="1:26" ht="15.75" thickTop="1" x14ac:dyDescent="0.25">
      <c r="A24" s="59"/>
      <c r="B24" s="60" t="s">
        <v>249</v>
      </c>
      <c r="C24" s="60"/>
      <c r="D24" s="60"/>
      <c r="E24" s="60"/>
      <c r="F24" s="60"/>
      <c r="G24" s="60"/>
      <c r="H24" s="60"/>
      <c r="I24" s="60"/>
      <c r="J24" s="60"/>
      <c r="K24" s="60"/>
      <c r="L24" s="60"/>
      <c r="M24" s="60"/>
      <c r="N24" s="60"/>
      <c r="O24" s="60"/>
      <c r="P24" s="60"/>
      <c r="Q24" s="60"/>
      <c r="R24" s="60"/>
      <c r="S24" s="60"/>
      <c r="T24" s="60"/>
      <c r="U24" s="60"/>
      <c r="V24" s="60"/>
      <c r="W24" s="60"/>
      <c r="X24" s="60"/>
      <c r="Y24" s="60"/>
      <c r="Z24" s="60"/>
    </row>
    <row r="25" spans="1:26" x14ac:dyDescent="0.25">
      <c r="A25" s="59"/>
      <c r="B25" s="36" t="s">
        <v>476</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59"/>
      <c r="B26" s="12"/>
      <c r="C26" s="11"/>
      <c r="D26" s="56"/>
      <c r="E26" s="56"/>
      <c r="F26" s="21"/>
      <c r="G26" s="12"/>
      <c r="H26" s="36"/>
      <c r="I26" s="36"/>
      <c r="J26" s="21"/>
      <c r="K26" s="12"/>
      <c r="L26" s="36"/>
      <c r="M26" s="36"/>
      <c r="N26" s="21"/>
      <c r="O26" s="12"/>
      <c r="P26" s="36"/>
      <c r="Q26" s="36"/>
      <c r="R26" s="21"/>
      <c r="S26" s="12"/>
      <c r="T26" s="36"/>
      <c r="U26" s="36"/>
      <c r="V26" s="21"/>
      <c r="W26" s="12"/>
      <c r="X26" s="36"/>
      <c r="Y26" s="36"/>
      <c r="Z26" s="21"/>
    </row>
    <row r="27" spans="1:26" x14ac:dyDescent="0.25">
      <c r="A27" s="59"/>
      <c r="B27" s="12"/>
      <c r="C27" s="11"/>
      <c r="D27" s="37" t="s">
        <v>477</v>
      </c>
      <c r="E27" s="37"/>
      <c r="F27" s="19"/>
      <c r="G27" s="17"/>
      <c r="H27" s="37"/>
      <c r="I27" s="37"/>
      <c r="J27" s="19"/>
      <c r="K27" s="17"/>
      <c r="L27" s="37"/>
      <c r="M27" s="37"/>
      <c r="N27" s="19"/>
      <c r="O27" s="17"/>
      <c r="P27" s="37"/>
      <c r="Q27" s="37"/>
      <c r="R27" s="19"/>
      <c r="S27" s="17"/>
      <c r="T27" s="37"/>
      <c r="U27" s="37"/>
      <c r="V27" s="19"/>
      <c r="W27" s="17"/>
      <c r="X27" s="37"/>
      <c r="Y27" s="37"/>
      <c r="Z27" s="19"/>
    </row>
    <row r="28" spans="1:26" x14ac:dyDescent="0.25">
      <c r="A28" s="59"/>
      <c r="B28" s="17"/>
      <c r="C28" s="17"/>
      <c r="D28" s="37" t="s">
        <v>478</v>
      </c>
      <c r="E28" s="37"/>
      <c r="F28" s="19"/>
      <c r="G28" s="17"/>
      <c r="H28" s="37" t="s">
        <v>479</v>
      </c>
      <c r="I28" s="37"/>
      <c r="J28" s="19"/>
      <c r="K28" s="17"/>
      <c r="L28" s="37"/>
      <c r="M28" s="37"/>
      <c r="N28" s="19"/>
      <c r="O28" s="17"/>
      <c r="P28" s="37"/>
      <c r="Q28" s="37"/>
      <c r="R28" s="19"/>
      <c r="S28" s="17"/>
      <c r="T28" s="37"/>
      <c r="U28" s="37"/>
      <c r="V28" s="19"/>
      <c r="W28" s="17"/>
      <c r="X28" s="37"/>
      <c r="Y28" s="37"/>
      <c r="Z28" s="19"/>
    </row>
    <row r="29" spans="1:26" ht="15.75" thickBot="1" x14ac:dyDescent="0.3">
      <c r="A29" s="59"/>
      <c r="B29" s="17"/>
      <c r="C29" s="17"/>
      <c r="D29" s="43" t="s">
        <v>480</v>
      </c>
      <c r="E29" s="43"/>
      <c r="F29" s="19"/>
      <c r="G29" s="17"/>
      <c r="H29" s="43" t="s">
        <v>480</v>
      </c>
      <c r="I29" s="43"/>
      <c r="J29" s="19"/>
      <c r="K29" s="43" t="s">
        <v>467</v>
      </c>
      <c r="L29" s="43"/>
      <c r="M29" s="43"/>
      <c r="N29" s="19"/>
      <c r="O29" s="17"/>
      <c r="P29" s="43" t="s">
        <v>468</v>
      </c>
      <c r="Q29" s="43"/>
      <c r="R29" s="19"/>
      <c r="S29" s="17"/>
      <c r="T29" s="43" t="s">
        <v>469</v>
      </c>
      <c r="U29" s="43"/>
      <c r="V29" s="19"/>
      <c r="W29" s="17"/>
      <c r="X29" s="43" t="s">
        <v>147</v>
      </c>
      <c r="Y29" s="43"/>
      <c r="Z29" s="21"/>
    </row>
    <row r="30" spans="1:26" ht="15.75" thickTop="1" x14ac:dyDescent="0.25">
      <c r="A30" s="59"/>
      <c r="B30" s="12"/>
      <c r="C30" s="12"/>
      <c r="D30" s="37" t="s">
        <v>354</v>
      </c>
      <c r="E30" s="37"/>
      <c r="F30" s="37"/>
      <c r="G30" s="37"/>
      <c r="H30" s="37"/>
      <c r="I30" s="37"/>
      <c r="J30" s="37"/>
      <c r="K30" s="37"/>
      <c r="L30" s="37"/>
      <c r="M30" s="37"/>
      <c r="N30" s="37"/>
      <c r="O30" s="37"/>
      <c r="P30" s="37"/>
      <c r="Q30" s="37"/>
      <c r="R30" s="37"/>
      <c r="S30" s="37"/>
      <c r="T30" s="37"/>
      <c r="U30" s="37"/>
      <c r="V30" s="37"/>
      <c r="W30" s="37"/>
      <c r="X30" s="37"/>
      <c r="Y30" s="37"/>
      <c r="Z30" s="21"/>
    </row>
    <row r="31" spans="1:26" x14ac:dyDescent="0.25">
      <c r="A31" s="59"/>
      <c r="B31" s="11" t="s">
        <v>481</v>
      </c>
      <c r="C31" s="11"/>
      <c r="D31" s="11" t="s">
        <v>304</v>
      </c>
      <c r="E31" s="25">
        <v>79615</v>
      </c>
      <c r="F31" s="21"/>
      <c r="G31" s="11"/>
      <c r="H31" s="11" t="s">
        <v>304</v>
      </c>
      <c r="I31" s="25">
        <v>7655</v>
      </c>
      <c r="J31" s="21"/>
      <c r="K31" s="11"/>
      <c r="L31" s="11" t="s">
        <v>304</v>
      </c>
      <c r="M31" s="27" t="s">
        <v>308</v>
      </c>
      <c r="N31" s="21"/>
      <c r="O31" s="11"/>
      <c r="P31" s="11" t="s">
        <v>304</v>
      </c>
      <c r="Q31" s="25">
        <v>27487</v>
      </c>
      <c r="R31" s="21"/>
      <c r="S31" s="11"/>
      <c r="T31" s="11" t="s">
        <v>304</v>
      </c>
      <c r="U31" s="25">
        <v>1749</v>
      </c>
      <c r="V31" s="21"/>
      <c r="W31" s="11"/>
      <c r="X31" s="11" t="s">
        <v>304</v>
      </c>
      <c r="Y31" s="25">
        <v>116506</v>
      </c>
      <c r="Z31" s="21"/>
    </row>
    <row r="32" spans="1:26" ht="15.75" thickBot="1" x14ac:dyDescent="0.3">
      <c r="A32" s="59"/>
      <c r="B32" s="11" t="s">
        <v>482</v>
      </c>
      <c r="C32" s="11"/>
      <c r="D32" s="29"/>
      <c r="E32" s="39" t="s">
        <v>483</v>
      </c>
      <c r="F32" s="21" t="s">
        <v>307</v>
      </c>
      <c r="G32" s="11"/>
      <c r="H32" s="29"/>
      <c r="I32" s="39" t="s">
        <v>484</v>
      </c>
      <c r="J32" s="21" t="s">
        <v>307</v>
      </c>
      <c r="K32" s="11"/>
      <c r="L32" s="29"/>
      <c r="M32" s="39" t="s">
        <v>308</v>
      </c>
      <c r="N32" s="21"/>
      <c r="O32" s="11"/>
      <c r="P32" s="29"/>
      <c r="Q32" s="39" t="s">
        <v>485</v>
      </c>
      <c r="R32" s="21" t="s">
        <v>307</v>
      </c>
      <c r="S32" s="11"/>
      <c r="T32" s="29"/>
      <c r="U32" s="39" t="s">
        <v>486</v>
      </c>
      <c r="V32" s="21" t="s">
        <v>307</v>
      </c>
      <c r="W32" s="11"/>
      <c r="X32" s="29"/>
      <c r="Y32" s="39" t="s">
        <v>487</v>
      </c>
      <c r="Z32" s="21" t="s">
        <v>307</v>
      </c>
    </row>
    <row r="33" spans="1:26" ht="15.75" thickTop="1" x14ac:dyDescent="0.25">
      <c r="A33" s="59"/>
      <c r="B33" s="11" t="s">
        <v>488</v>
      </c>
      <c r="C33" s="11"/>
      <c r="D33" s="11"/>
      <c r="E33" s="25">
        <v>78353</v>
      </c>
      <c r="F33" s="21"/>
      <c r="G33" s="11"/>
      <c r="H33" s="11"/>
      <c r="I33" s="25">
        <v>7496</v>
      </c>
      <c r="J33" s="21"/>
      <c r="K33" s="11"/>
      <c r="L33" s="11"/>
      <c r="M33" s="27" t="s">
        <v>308</v>
      </c>
      <c r="N33" s="21"/>
      <c r="O33" s="11"/>
      <c r="P33" s="11"/>
      <c r="Q33" s="25">
        <v>26967</v>
      </c>
      <c r="R33" s="21"/>
      <c r="S33" s="11"/>
      <c r="T33" s="11"/>
      <c r="U33" s="25">
        <v>1508</v>
      </c>
      <c r="V33" s="21"/>
      <c r="W33" s="11"/>
      <c r="X33" s="11"/>
      <c r="Y33" s="25">
        <v>114324</v>
      </c>
      <c r="Z33" s="21"/>
    </row>
    <row r="34" spans="1:26" ht="15.75" thickBot="1" x14ac:dyDescent="0.3">
      <c r="A34" s="59"/>
      <c r="B34" s="11" t="s">
        <v>489</v>
      </c>
      <c r="C34" s="11"/>
      <c r="D34" s="29"/>
      <c r="E34" s="31">
        <v>157883</v>
      </c>
      <c r="F34" s="21"/>
      <c r="G34" s="11"/>
      <c r="H34" s="29"/>
      <c r="I34" s="31">
        <v>15309</v>
      </c>
      <c r="J34" s="21"/>
      <c r="K34" s="11"/>
      <c r="L34" s="29"/>
      <c r="M34" s="31">
        <v>7141</v>
      </c>
      <c r="N34" s="68">
        <v>-2</v>
      </c>
      <c r="O34" s="11"/>
      <c r="P34" s="29"/>
      <c r="Q34" s="31">
        <v>45788</v>
      </c>
      <c r="R34" s="21"/>
      <c r="S34" s="11"/>
      <c r="T34" s="29"/>
      <c r="U34" s="39">
        <v>770</v>
      </c>
      <c r="V34" s="21"/>
      <c r="W34" s="11"/>
      <c r="X34" s="29"/>
      <c r="Y34" s="31">
        <v>226891</v>
      </c>
      <c r="Z34" s="21"/>
    </row>
    <row r="35" spans="1:26" ht="16.5" thickTop="1" thickBot="1" x14ac:dyDescent="0.3">
      <c r="A35" s="59"/>
      <c r="B35" s="11" t="s">
        <v>490</v>
      </c>
      <c r="C35" s="11"/>
      <c r="D35" s="33" t="s">
        <v>304</v>
      </c>
      <c r="E35" s="35">
        <v>236236</v>
      </c>
      <c r="F35" s="21"/>
      <c r="G35" s="11"/>
      <c r="H35" s="33" t="s">
        <v>304</v>
      </c>
      <c r="I35" s="35">
        <v>22805</v>
      </c>
      <c r="J35" s="21"/>
      <c r="K35" s="11"/>
      <c r="L35" s="33" t="s">
        <v>304</v>
      </c>
      <c r="M35" s="35">
        <v>7141</v>
      </c>
      <c r="N35" s="21"/>
      <c r="O35" s="11"/>
      <c r="P35" s="33" t="s">
        <v>304</v>
      </c>
      <c r="Q35" s="35">
        <v>72755</v>
      </c>
      <c r="R35" s="21"/>
      <c r="S35" s="11"/>
      <c r="T35" s="33" t="s">
        <v>304</v>
      </c>
      <c r="U35" s="35">
        <v>2278</v>
      </c>
      <c r="V35" s="21"/>
      <c r="W35" s="11"/>
      <c r="X35" s="33" t="s">
        <v>304</v>
      </c>
      <c r="Y35" s="35">
        <v>341215</v>
      </c>
      <c r="Z35" s="21"/>
    </row>
    <row r="36" spans="1:26" ht="15.75" thickTop="1" x14ac:dyDescent="0.25">
      <c r="A36" s="59"/>
      <c r="B36" s="60"/>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x14ac:dyDescent="0.25">
      <c r="A37" s="59"/>
      <c r="B37" s="69"/>
      <c r="C37" s="51" t="s">
        <v>491</v>
      </c>
      <c r="D37" s="49" t="s">
        <v>492</v>
      </c>
    </row>
    <row r="38" spans="1:26" ht="25.5" x14ac:dyDescent="0.25">
      <c r="A38" s="59"/>
      <c r="B38" s="69"/>
      <c r="C38" s="51" t="s">
        <v>493</v>
      </c>
      <c r="D38" s="49" t="s">
        <v>494</v>
      </c>
    </row>
    <row r="39" spans="1:26" ht="25.5" x14ac:dyDescent="0.25">
      <c r="A39" s="59"/>
      <c r="B39" s="69"/>
      <c r="C39" s="51" t="s">
        <v>495</v>
      </c>
      <c r="D39" s="49" t="s">
        <v>496</v>
      </c>
    </row>
    <row r="40" spans="1:26" x14ac:dyDescent="0.25">
      <c r="A40" s="59"/>
      <c r="B40" s="60"/>
      <c r="C40" s="60"/>
      <c r="D40" s="60"/>
      <c r="E40" s="60"/>
      <c r="F40" s="60"/>
      <c r="G40" s="60"/>
      <c r="H40" s="60"/>
      <c r="I40" s="60"/>
      <c r="J40" s="60"/>
      <c r="K40" s="60"/>
      <c r="L40" s="60"/>
      <c r="M40" s="60"/>
      <c r="N40" s="60"/>
      <c r="O40" s="60"/>
      <c r="P40" s="60"/>
      <c r="Q40" s="60"/>
      <c r="R40" s="60"/>
      <c r="S40" s="60"/>
      <c r="T40" s="60"/>
      <c r="U40" s="60"/>
      <c r="V40" s="60"/>
      <c r="W40" s="60"/>
      <c r="X40" s="60"/>
      <c r="Y40" s="60"/>
      <c r="Z40" s="60"/>
    </row>
    <row r="41" spans="1:26" x14ac:dyDescent="0.25">
      <c r="A41" s="59"/>
      <c r="B41" s="36" t="s">
        <v>497</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59"/>
      <c r="B42" s="12"/>
      <c r="C42" s="12"/>
      <c r="D42" s="36"/>
      <c r="E42" s="36"/>
      <c r="F42" s="19"/>
      <c r="G42" s="17"/>
      <c r="H42" s="37" t="s">
        <v>498</v>
      </c>
      <c r="I42" s="37"/>
      <c r="J42" s="19"/>
    </row>
    <row r="43" spans="1:26" x14ac:dyDescent="0.25">
      <c r="A43" s="59"/>
      <c r="B43" s="17"/>
      <c r="C43" s="17"/>
      <c r="D43" s="37" t="s">
        <v>499</v>
      </c>
      <c r="E43" s="37"/>
      <c r="F43" s="19"/>
      <c r="G43" s="17"/>
      <c r="H43" s="37" t="s">
        <v>500</v>
      </c>
      <c r="I43" s="37"/>
      <c r="J43" s="19"/>
    </row>
    <row r="44" spans="1:26" ht="15.75" thickBot="1" x14ac:dyDescent="0.3">
      <c r="A44" s="59"/>
      <c r="B44" s="17"/>
      <c r="C44" s="17"/>
      <c r="D44" s="70" t="s">
        <v>501</v>
      </c>
      <c r="E44" s="70"/>
      <c r="F44" s="19"/>
      <c r="G44" s="17"/>
      <c r="H44" s="70" t="s">
        <v>501</v>
      </c>
      <c r="I44" s="70"/>
      <c r="J44" s="19"/>
    </row>
    <row r="45" spans="1:26" ht="15.75" thickTop="1" x14ac:dyDescent="0.25">
      <c r="A45" s="59"/>
      <c r="B45" s="17"/>
      <c r="C45" s="17"/>
      <c r="D45" s="37" t="s">
        <v>354</v>
      </c>
      <c r="E45" s="37"/>
      <c r="F45" s="37"/>
      <c r="G45" s="37"/>
      <c r="H45" s="37"/>
      <c r="I45" s="37"/>
      <c r="J45" s="21"/>
    </row>
    <row r="46" spans="1:26" x14ac:dyDescent="0.25">
      <c r="A46" s="59"/>
      <c r="B46" s="11" t="s">
        <v>502</v>
      </c>
      <c r="C46" s="11"/>
      <c r="D46" s="11" t="s">
        <v>304</v>
      </c>
      <c r="E46" s="25">
        <v>75173</v>
      </c>
      <c r="F46" s="21"/>
      <c r="G46" s="11"/>
      <c r="H46" s="11" t="s">
        <v>304</v>
      </c>
      <c r="I46" s="25">
        <v>3180</v>
      </c>
      <c r="J46" s="21"/>
    </row>
    <row r="47" spans="1:26" x14ac:dyDescent="0.25">
      <c r="A47" s="59"/>
      <c r="B47" s="11" t="s">
        <v>466</v>
      </c>
      <c r="C47" s="11"/>
      <c r="D47" s="11"/>
      <c r="E47" s="25">
        <v>6440</v>
      </c>
      <c r="F47" s="21"/>
      <c r="G47" s="11"/>
      <c r="H47" s="11"/>
      <c r="I47" s="25">
        <v>1056</v>
      </c>
      <c r="J47" s="21"/>
    </row>
    <row r="48" spans="1:26" x14ac:dyDescent="0.25">
      <c r="A48" s="59"/>
      <c r="B48" s="11" t="s">
        <v>467</v>
      </c>
      <c r="C48" s="11"/>
      <c r="D48" s="11"/>
      <c r="E48" s="27" t="s">
        <v>308</v>
      </c>
      <c r="F48" s="21"/>
      <c r="G48" s="11"/>
      <c r="H48" s="11"/>
      <c r="I48" s="27" t="s">
        <v>308</v>
      </c>
      <c r="J48" s="21"/>
    </row>
    <row r="49" spans="1:26" x14ac:dyDescent="0.25">
      <c r="A49" s="59"/>
      <c r="B49" s="11" t="s">
        <v>468</v>
      </c>
      <c r="C49" s="11"/>
      <c r="D49" s="11"/>
      <c r="E49" s="25">
        <v>20376</v>
      </c>
      <c r="F49" s="21"/>
      <c r="G49" s="11"/>
      <c r="H49" s="11"/>
      <c r="I49" s="25">
        <v>6591</v>
      </c>
      <c r="J49" s="21"/>
    </row>
    <row r="50" spans="1:26" ht="15.75" thickBot="1" x14ac:dyDescent="0.3">
      <c r="A50" s="59"/>
      <c r="B50" s="11" t="s">
        <v>469</v>
      </c>
      <c r="C50" s="11"/>
      <c r="D50" s="29"/>
      <c r="E50" s="31">
        <v>1508</v>
      </c>
      <c r="F50" s="21"/>
      <c r="G50" s="11"/>
      <c r="H50" s="29"/>
      <c r="I50" s="39" t="s">
        <v>308</v>
      </c>
      <c r="J50" s="21"/>
    </row>
    <row r="51" spans="1:26" ht="16.5" thickTop="1" thickBot="1" x14ac:dyDescent="0.3">
      <c r="A51" s="59"/>
      <c r="B51" s="23" t="s">
        <v>147</v>
      </c>
      <c r="C51" s="11"/>
      <c r="D51" s="33" t="s">
        <v>304</v>
      </c>
      <c r="E51" s="35">
        <v>103497</v>
      </c>
      <c r="F51" s="21"/>
      <c r="G51" s="11"/>
      <c r="H51" s="33" t="s">
        <v>304</v>
      </c>
      <c r="I51" s="35">
        <v>10827</v>
      </c>
      <c r="J51" s="21"/>
    </row>
    <row r="52" spans="1:26" ht="15.75" thickTop="1" x14ac:dyDescent="0.25">
      <c r="A52" s="59"/>
      <c r="B52" s="60"/>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x14ac:dyDescent="0.25">
      <c r="A53" s="59"/>
      <c r="B53" s="69"/>
      <c r="C53" s="51" t="s">
        <v>491</v>
      </c>
      <c r="D53" s="49" t="s">
        <v>503</v>
      </c>
    </row>
    <row r="54" spans="1:26" x14ac:dyDescent="0.25">
      <c r="A54" s="59"/>
      <c r="B54" s="60"/>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ht="38.25" customHeight="1" x14ac:dyDescent="0.25">
      <c r="A55" s="59"/>
      <c r="B55" s="36" t="s">
        <v>504</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59"/>
      <c r="B56" s="60" t="s">
        <v>249</v>
      </c>
      <c r="C56" s="60"/>
      <c r="D56" s="60"/>
      <c r="E56" s="60"/>
      <c r="F56" s="60"/>
      <c r="G56" s="60"/>
      <c r="H56" s="60"/>
      <c r="I56" s="60"/>
      <c r="J56" s="60"/>
      <c r="K56" s="60"/>
      <c r="L56" s="60"/>
      <c r="M56" s="60"/>
      <c r="N56" s="60"/>
      <c r="O56" s="60"/>
      <c r="P56" s="60"/>
      <c r="Q56" s="60"/>
      <c r="R56" s="60"/>
      <c r="S56" s="60"/>
      <c r="T56" s="60"/>
      <c r="U56" s="60"/>
      <c r="V56" s="60"/>
      <c r="W56" s="60"/>
      <c r="X56" s="60"/>
      <c r="Y56" s="60"/>
      <c r="Z56" s="60"/>
    </row>
    <row r="57" spans="1:26" ht="25.5" customHeight="1" x14ac:dyDescent="0.25">
      <c r="A57" s="59"/>
      <c r="B57" s="36" t="s">
        <v>505</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59"/>
      <c r="B58" s="60"/>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ht="25.5" customHeight="1" x14ac:dyDescent="0.25">
      <c r="A59" s="59"/>
      <c r="B59" s="36" t="s">
        <v>506</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59"/>
      <c r="B60" s="60"/>
      <c r="C60" s="60"/>
      <c r="D60" s="60"/>
      <c r="E60" s="60"/>
      <c r="F60" s="60"/>
      <c r="G60" s="60"/>
      <c r="H60" s="60"/>
      <c r="I60" s="60"/>
      <c r="J60" s="60"/>
      <c r="K60" s="60"/>
      <c r="L60" s="60"/>
      <c r="M60" s="60"/>
      <c r="N60" s="60"/>
      <c r="O60" s="60"/>
      <c r="P60" s="60"/>
      <c r="Q60" s="60"/>
      <c r="R60" s="60"/>
      <c r="S60" s="60"/>
      <c r="T60" s="60"/>
      <c r="U60" s="60"/>
      <c r="V60" s="60"/>
      <c r="W60" s="60"/>
      <c r="X60" s="60"/>
      <c r="Y60" s="60"/>
      <c r="Z60" s="60"/>
    </row>
    <row r="61" spans="1:26" x14ac:dyDescent="0.25">
      <c r="A61" s="59"/>
      <c r="B61" s="36" t="s">
        <v>507</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59"/>
      <c r="B62" s="60"/>
      <c r="C62" s="60"/>
      <c r="D62" s="60"/>
      <c r="E62" s="60"/>
      <c r="F62" s="60"/>
      <c r="G62" s="60"/>
      <c r="H62" s="60"/>
      <c r="I62" s="60"/>
      <c r="J62" s="60"/>
      <c r="K62" s="60"/>
      <c r="L62" s="60"/>
      <c r="M62" s="60"/>
      <c r="N62" s="60"/>
      <c r="O62" s="60"/>
      <c r="P62" s="60"/>
      <c r="Q62" s="60"/>
      <c r="R62" s="60"/>
      <c r="S62" s="60"/>
      <c r="T62" s="60"/>
      <c r="U62" s="60"/>
      <c r="V62" s="60"/>
      <c r="W62" s="60"/>
      <c r="X62" s="60"/>
      <c r="Y62" s="60"/>
      <c r="Z62" s="60"/>
    </row>
    <row r="63" spans="1:26" x14ac:dyDescent="0.25">
      <c r="A63" s="59"/>
      <c r="B63" s="36" t="s">
        <v>508</v>
      </c>
      <c r="C63" s="36"/>
      <c r="D63" s="36"/>
      <c r="E63" s="36"/>
      <c r="F63" s="36"/>
      <c r="G63" s="36"/>
      <c r="H63" s="36"/>
      <c r="I63" s="36"/>
      <c r="J63" s="36"/>
      <c r="K63" s="36"/>
      <c r="L63" s="36"/>
      <c r="M63" s="36"/>
      <c r="N63" s="36"/>
      <c r="O63" s="36"/>
      <c r="P63" s="36"/>
      <c r="Q63" s="36"/>
      <c r="R63" s="36"/>
      <c r="S63" s="36"/>
      <c r="T63" s="36"/>
      <c r="U63" s="36"/>
      <c r="V63" s="36"/>
      <c r="W63" s="36"/>
      <c r="X63" s="36"/>
      <c r="Y63" s="36"/>
      <c r="Z63" s="36"/>
    </row>
  </sheetData>
  <mergeCells count="64">
    <mergeCell ref="B60:Z60"/>
    <mergeCell ref="B61:Z61"/>
    <mergeCell ref="B62:Z62"/>
    <mergeCell ref="B63:Z63"/>
    <mergeCell ref="B54:Z54"/>
    <mergeCell ref="B55:Z55"/>
    <mergeCell ref="B56:Z56"/>
    <mergeCell ref="B57:Z57"/>
    <mergeCell ref="B58:Z58"/>
    <mergeCell ref="B59:Z59"/>
    <mergeCell ref="B24:Z24"/>
    <mergeCell ref="B25:Z25"/>
    <mergeCell ref="B36:Z36"/>
    <mergeCell ref="B40:Z40"/>
    <mergeCell ref="B41:Z41"/>
    <mergeCell ref="B52:Z52"/>
    <mergeCell ref="D45:I45"/>
    <mergeCell ref="A1:A2"/>
    <mergeCell ref="B1:Z1"/>
    <mergeCell ref="B2:Z2"/>
    <mergeCell ref="B3:Z3"/>
    <mergeCell ref="A4:A63"/>
    <mergeCell ref="B4:Z4"/>
    <mergeCell ref="B5:Z5"/>
    <mergeCell ref="B6:Z6"/>
    <mergeCell ref="B7:Z7"/>
    <mergeCell ref="D30:Y30"/>
    <mergeCell ref="D42:E42"/>
    <mergeCell ref="H42:I42"/>
    <mergeCell ref="D43:E43"/>
    <mergeCell ref="H43:I43"/>
    <mergeCell ref="D44:E44"/>
    <mergeCell ref="H44:I44"/>
    <mergeCell ref="D29:E29"/>
    <mergeCell ref="H29:I29"/>
    <mergeCell ref="K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26:E26"/>
    <mergeCell ref="H26:I26"/>
    <mergeCell ref="L26:M26"/>
    <mergeCell ref="P26:Q26"/>
    <mergeCell ref="T26:U26"/>
    <mergeCell ref="X26:Y26"/>
    <mergeCell ref="D8:E8"/>
    <mergeCell ref="H8:I8"/>
    <mergeCell ref="D9:E9"/>
    <mergeCell ref="H9:I9"/>
    <mergeCell ref="D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7"/>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11.28515625" customWidth="1"/>
    <col min="5" max="5" width="35.42578125" customWidth="1"/>
    <col min="6" max="6" width="8" customWidth="1"/>
    <col min="7" max="7" width="36.5703125" customWidth="1"/>
    <col min="8" max="8" width="11.28515625" customWidth="1"/>
    <col min="9" max="9" width="30.85546875" customWidth="1"/>
    <col min="10" max="10" width="8" customWidth="1"/>
    <col min="11" max="11" width="36.5703125" customWidth="1"/>
    <col min="12" max="12" width="11.28515625" customWidth="1"/>
    <col min="13" max="13" width="26.140625" customWidth="1"/>
    <col min="14" max="14" width="8" customWidth="1"/>
    <col min="15" max="15" width="36.5703125" customWidth="1"/>
    <col min="16" max="16" width="9.28515625" customWidth="1"/>
    <col min="17" max="17" width="35.42578125" customWidth="1"/>
    <col min="18" max="18" width="8" customWidth="1"/>
    <col min="19" max="19" width="36.5703125" customWidth="1"/>
    <col min="20" max="20" width="9.28515625" customWidth="1"/>
    <col min="21" max="21" width="26.140625" customWidth="1"/>
    <col min="22" max="22" width="8" customWidth="1"/>
    <col min="23" max="23" width="36.5703125" customWidth="1"/>
    <col min="24" max="24" width="9.28515625" customWidth="1"/>
    <col min="25" max="25" width="35.42578125" customWidth="1"/>
    <col min="26" max="26" width="8" customWidth="1"/>
    <col min="27" max="27" width="36.5703125" customWidth="1"/>
    <col min="28" max="28" width="9.28515625" customWidth="1"/>
    <col min="29" max="29" width="8" customWidth="1"/>
    <col min="30" max="30" width="36.5703125" customWidth="1"/>
  </cols>
  <sheetData>
    <row r="1" spans="1:30" ht="15" customHeight="1" x14ac:dyDescent="0.25">
      <c r="A1" s="9" t="s">
        <v>50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510</v>
      </c>
      <c r="B3" s="58" t="s">
        <v>7</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ht="15" customHeight="1" x14ac:dyDescent="0.25">
      <c r="A4" s="59" t="s">
        <v>509</v>
      </c>
      <c r="B4" s="58" t="s">
        <v>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ht="15" customHeight="1" x14ac:dyDescent="0.25">
      <c r="A5" s="59"/>
      <c r="B5" s="94" t="s">
        <v>511</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row>
    <row r="6" spans="1:30" x14ac:dyDescent="0.25">
      <c r="A6" s="59"/>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row>
    <row r="7" spans="1:30" x14ac:dyDescent="0.25">
      <c r="A7" s="59"/>
      <c r="B7" s="10" t="s">
        <v>512</v>
      </c>
      <c r="C7" s="4"/>
      <c r="D7" s="58"/>
      <c r="E7" s="58"/>
      <c r="F7" s="20"/>
      <c r="G7" s="4"/>
      <c r="H7" s="58"/>
      <c r="I7" s="58"/>
      <c r="J7" s="20"/>
      <c r="K7" s="4"/>
      <c r="L7" s="58"/>
      <c r="M7" s="58"/>
      <c r="N7" s="20"/>
    </row>
    <row r="8" spans="1:30" ht="15" customHeight="1" x14ac:dyDescent="0.25">
      <c r="A8" s="59"/>
      <c r="B8" s="4"/>
      <c r="C8" s="10"/>
      <c r="D8" s="71">
        <v>2013</v>
      </c>
      <c r="E8" s="71"/>
      <c r="F8" s="18"/>
      <c r="G8" s="16"/>
      <c r="H8" s="71">
        <v>2012</v>
      </c>
      <c r="I8" s="71"/>
      <c r="J8" s="18"/>
      <c r="K8" s="16"/>
      <c r="L8" s="71">
        <v>2011</v>
      </c>
      <c r="M8" s="71"/>
      <c r="N8" s="18"/>
    </row>
    <row r="9" spans="1:30" ht="15" customHeight="1" x14ac:dyDescent="0.25">
      <c r="A9" s="59"/>
      <c r="B9" s="16"/>
      <c r="C9" s="16"/>
      <c r="D9" s="71" t="s">
        <v>354</v>
      </c>
      <c r="E9" s="71"/>
      <c r="F9" s="71"/>
      <c r="G9" s="71"/>
      <c r="H9" s="71"/>
      <c r="I9" s="71"/>
      <c r="J9" s="71"/>
      <c r="K9" s="71"/>
      <c r="L9" s="71"/>
      <c r="M9" s="71"/>
      <c r="N9" s="20"/>
    </row>
    <row r="10" spans="1:30" x14ac:dyDescent="0.25">
      <c r="A10" s="59"/>
      <c r="B10" s="4"/>
      <c r="C10" s="4"/>
      <c r="D10" s="58"/>
      <c r="E10" s="58"/>
      <c r="F10" s="20"/>
      <c r="G10" s="4"/>
      <c r="H10" s="58"/>
      <c r="I10" s="58"/>
      <c r="J10" s="20"/>
      <c r="K10" s="4"/>
      <c r="L10" s="58"/>
      <c r="M10" s="58"/>
      <c r="N10" s="20"/>
    </row>
    <row r="11" spans="1:30" x14ac:dyDescent="0.25">
      <c r="A11" s="59"/>
      <c r="B11" s="10" t="s">
        <v>513</v>
      </c>
      <c r="C11" s="10"/>
      <c r="D11" s="10" t="s">
        <v>304</v>
      </c>
      <c r="E11" s="24">
        <v>2160</v>
      </c>
      <c r="F11" s="20"/>
      <c r="G11" s="10"/>
      <c r="H11" s="10" t="s">
        <v>304</v>
      </c>
      <c r="I11" s="24">
        <v>1447</v>
      </c>
      <c r="J11" s="20"/>
      <c r="K11" s="10"/>
      <c r="L11" s="10" t="s">
        <v>304</v>
      </c>
      <c r="M11" s="24">
        <v>1242</v>
      </c>
      <c r="N11" s="20"/>
    </row>
    <row r="12" spans="1:30" x14ac:dyDescent="0.25">
      <c r="A12" s="59"/>
      <c r="B12" s="10" t="s">
        <v>100</v>
      </c>
      <c r="C12" s="10"/>
      <c r="D12" s="10"/>
      <c r="E12" s="24">
        <v>1443</v>
      </c>
      <c r="F12" s="20"/>
      <c r="G12" s="10"/>
      <c r="H12" s="10"/>
      <c r="I12" s="24">
        <v>1280</v>
      </c>
      <c r="J12" s="20"/>
      <c r="K12" s="10"/>
      <c r="L12" s="10"/>
      <c r="M12" s="26">
        <v>700</v>
      </c>
      <c r="N12" s="20"/>
    </row>
    <row r="13" spans="1:30" x14ac:dyDescent="0.25">
      <c r="A13" s="59"/>
      <c r="B13" s="10" t="s">
        <v>514</v>
      </c>
      <c r="C13" s="10"/>
      <c r="D13" s="10"/>
      <c r="E13" s="26" t="s">
        <v>515</v>
      </c>
      <c r="F13" s="20" t="s">
        <v>307</v>
      </c>
      <c r="G13" s="10"/>
      <c r="H13" s="10"/>
      <c r="I13" s="26" t="s">
        <v>516</v>
      </c>
      <c r="J13" s="20" t="s">
        <v>307</v>
      </c>
      <c r="K13" s="10"/>
      <c r="L13" s="10"/>
      <c r="M13" s="26" t="s">
        <v>517</v>
      </c>
      <c r="N13" s="20" t="s">
        <v>307</v>
      </c>
    </row>
    <row r="14" spans="1:30" ht="15.75" thickBot="1" x14ac:dyDescent="0.3">
      <c r="A14" s="59"/>
      <c r="B14" s="10" t="s">
        <v>518</v>
      </c>
      <c r="C14" s="10"/>
      <c r="D14" s="28"/>
      <c r="E14" s="38">
        <v>31</v>
      </c>
      <c r="F14" s="20"/>
      <c r="G14" s="10"/>
      <c r="H14" s="28"/>
      <c r="I14" s="38">
        <v>1</v>
      </c>
      <c r="J14" s="20"/>
      <c r="K14" s="10"/>
      <c r="L14" s="28"/>
      <c r="M14" s="38">
        <v>13</v>
      </c>
      <c r="N14" s="20"/>
    </row>
    <row r="15" spans="1:30" ht="16.5" thickTop="1" thickBot="1" x14ac:dyDescent="0.3">
      <c r="A15" s="59"/>
      <c r="B15" s="12"/>
      <c r="C15" s="11"/>
      <c r="D15" s="33" t="s">
        <v>304</v>
      </c>
      <c r="E15" s="35">
        <v>1697</v>
      </c>
      <c r="F15" s="21"/>
      <c r="G15" s="11"/>
      <c r="H15" s="33" t="s">
        <v>304</v>
      </c>
      <c r="I15" s="35">
        <v>2160</v>
      </c>
      <c r="J15" s="21"/>
      <c r="K15" s="11"/>
      <c r="L15" s="33" t="s">
        <v>304</v>
      </c>
      <c r="M15" s="35">
        <v>1447</v>
      </c>
    </row>
    <row r="16" spans="1:30" ht="15.75" thickTop="1" x14ac:dyDescent="0.25">
      <c r="A16" s="59"/>
      <c r="B16" s="94"/>
      <c r="C16" s="94"/>
      <c r="D16" s="94"/>
      <c r="E16" s="94"/>
      <c r="F16" s="94"/>
      <c r="G16" s="94"/>
      <c r="H16" s="94"/>
      <c r="I16" s="94"/>
      <c r="J16" s="94"/>
      <c r="K16" s="94"/>
      <c r="L16" s="94"/>
      <c r="M16" s="94"/>
      <c r="N16" s="94"/>
      <c r="O16" s="94"/>
      <c r="P16" s="94"/>
      <c r="Q16" s="94"/>
      <c r="R16" s="94"/>
      <c r="S16" s="94"/>
      <c r="T16" s="94"/>
      <c r="U16" s="94"/>
      <c r="V16" s="94"/>
      <c r="W16" s="94"/>
      <c r="X16" s="94"/>
      <c r="Y16" s="94"/>
      <c r="Z16" s="94"/>
      <c r="AA16" s="94"/>
      <c r="AB16" s="94"/>
      <c r="AC16" s="94"/>
      <c r="AD16" s="94"/>
    </row>
    <row r="17" spans="1:26" x14ac:dyDescent="0.25">
      <c r="A17" s="59"/>
      <c r="B17" s="4"/>
      <c r="C17" s="4"/>
      <c r="D17" s="58"/>
      <c r="E17" s="58"/>
      <c r="F17" s="20"/>
      <c r="G17" s="4"/>
      <c r="H17" s="58"/>
      <c r="I17" s="58"/>
      <c r="J17" s="20"/>
      <c r="K17" s="4"/>
      <c r="L17" s="58"/>
      <c r="M17" s="58"/>
      <c r="N17" s="20"/>
      <c r="O17" s="4"/>
      <c r="P17" s="58"/>
      <c r="Q17" s="58"/>
      <c r="R17" s="20"/>
      <c r="S17" s="4"/>
      <c r="T17" s="58"/>
      <c r="U17" s="58"/>
      <c r="V17" s="20"/>
      <c r="W17" s="4"/>
      <c r="X17" s="58"/>
      <c r="Y17" s="58"/>
      <c r="Z17" s="20"/>
    </row>
    <row r="18" spans="1:26" ht="15" customHeight="1" x14ac:dyDescent="0.25">
      <c r="A18" s="59"/>
      <c r="B18" s="4"/>
      <c r="C18" s="16"/>
      <c r="D18" s="71" t="s">
        <v>477</v>
      </c>
      <c r="E18" s="71"/>
      <c r="F18" s="18"/>
      <c r="G18" s="16"/>
      <c r="H18" s="71"/>
      <c r="I18" s="71"/>
      <c r="J18" s="18"/>
      <c r="K18" s="16"/>
      <c r="L18" s="71"/>
      <c r="M18" s="71"/>
      <c r="N18" s="18"/>
      <c r="O18" s="16"/>
      <c r="P18" s="71"/>
      <c r="Q18" s="71"/>
      <c r="R18" s="18"/>
      <c r="S18" s="16"/>
      <c r="T18" s="71"/>
      <c r="U18" s="71"/>
      <c r="V18" s="18"/>
      <c r="W18" s="16"/>
      <c r="X18" s="71"/>
      <c r="Y18" s="71"/>
      <c r="Z18" s="18"/>
    </row>
    <row r="19" spans="1:26" ht="15" customHeight="1" x14ac:dyDescent="0.25">
      <c r="A19" s="59"/>
      <c r="B19" s="16"/>
      <c r="C19" s="16"/>
      <c r="D19" s="71" t="s">
        <v>478</v>
      </c>
      <c r="E19" s="71"/>
      <c r="F19" s="18"/>
      <c r="G19" s="16"/>
      <c r="H19" s="71" t="s">
        <v>479</v>
      </c>
      <c r="I19" s="71"/>
      <c r="J19" s="18"/>
      <c r="K19" s="16"/>
      <c r="L19" s="71"/>
      <c r="M19" s="71"/>
      <c r="N19" s="18"/>
      <c r="O19" s="16"/>
      <c r="P19" s="71"/>
      <c r="Q19" s="71"/>
      <c r="R19" s="18"/>
      <c r="S19" s="16"/>
      <c r="T19" s="71"/>
      <c r="U19" s="71"/>
      <c r="V19" s="18"/>
      <c r="W19" s="16"/>
      <c r="X19" s="71"/>
      <c r="Y19" s="71"/>
      <c r="Z19" s="18"/>
    </row>
    <row r="20" spans="1:26" ht="15.75" thickBot="1" x14ac:dyDescent="0.3">
      <c r="A20" s="59"/>
      <c r="B20" s="10">
        <v>2013</v>
      </c>
      <c r="C20" s="16"/>
      <c r="D20" s="72" t="s">
        <v>480</v>
      </c>
      <c r="E20" s="72"/>
      <c r="F20" s="18"/>
      <c r="G20" s="16"/>
      <c r="H20" s="72" t="s">
        <v>480</v>
      </c>
      <c r="I20" s="72"/>
      <c r="J20" s="18"/>
      <c r="K20" s="16"/>
      <c r="L20" s="72" t="s">
        <v>467</v>
      </c>
      <c r="M20" s="72"/>
      <c r="N20" s="18"/>
      <c r="O20" s="16"/>
      <c r="P20" s="72" t="s">
        <v>468</v>
      </c>
      <c r="Q20" s="72"/>
      <c r="R20" s="18"/>
      <c r="S20" s="16"/>
      <c r="T20" s="72" t="s">
        <v>469</v>
      </c>
      <c r="U20" s="72"/>
      <c r="V20" s="18"/>
      <c r="W20" s="16"/>
      <c r="X20" s="72" t="s">
        <v>147</v>
      </c>
      <c r="Y20" s="72"/>
      <c r="Z20" s="18"/>
    </row>
    <row r="21" spans="1:26" ht="15.75" thickTop="1" x14ac:dyDescent="0.25">
      <c r="A21" s="59"/>
      <c r="B21" s="16"/>
      <c r="C21" s="16"/>
      <c r="D21" s="71" t="s">
        <v>354</v>
      </c>
      <c r="E21" s="71"/>
      <c r="F21" s="71"/>
      <c r="G21" s="71"/>
      <c r="H21" s="71"/>
      <c r="I21" s="71"/>
      <c r="J21" s="71"/>
      <c r="K21" s="71"/>
      <c r="L21" s="71"/>
      <c r="M21" s="71"/>
      <c r="N21" s="71"/>
      <c r="O21" s="71"/>
      <c r="P21" s="71"/>
      <c r="Q21" s="71"/>
      <c r="R21" s="71"/>
      <c r="S21" s="71"/>
      <c r="T21" s="71"/>
      <c r="U21" s="71"/>
      <c r="V21" s="71"/>
      <c r="W21" s="71"/>
      <c r="X21" s="71"/>
      <c r="Y21" s="71"/>
      <c r="Z21" s="20"/>
    </row>
    <row r="22" spans="1:26" x14ac:dyDescent="0.25">
      <c r="A22" s="59"/>
      <c r="B22" s="10" t="s">
        <v>519</v>
      </c>
      <c r="C22" s="4"/>
      <c r="D22" s="58"/>
      <c r="E22" s="58"/>
      <c r="F22" s="20"/>
      <c r="G22" s="4"/>
      <c r="H22" s="58"/>
      <c r="I22" s="58"/>
      <c r="J22" s="20"/>
      <c r="K22" s="4"/>
      <c r="L22" s="58"/>
      <c r="M22" s="58"/>
      <c r="N22" s="20"/>
      <c r="O22" s="4"/>
      <c r="P22" s="58"/>
      <c r="Q22" s="58"/>
      <c r="R22" s="20"/>
      <c r="S22" s="4"/>
      <c r="T22" s="58"/>
      <c r="U22" s="58"/>
      <c r="V22" s="20"/>
      <c r="W22" s="4"/>
      <c r="X22" s="58"/>
      <c r="Y22" s="58"/>
      <c r="Z22" s="20"/>
    </row>
    <row r="23" spans="1:26" x14ac:dyDescent="0.25">
      <c r="A23" s="59"/>
      <c r="B23" s="4"/>
      <c r="C23" s="4"/>
      <c r="D23" s="58"/>
      <c r="E23" s="58"/>
      <c r="F23" s="20"/>
      <c r="G23" s="4"/>
      <c r="H23" s="58"/>
      <c r="I23" s="58"/>
      <c r="J23" s="20"/>
      <c r="K23" s="4"/>
      <c r="L23" s="58"/>
      <c r="M23" s="58"/>
      <c r="N23" s="20"/>
      <c r="O23" s="4"/>
      <c r="P23" s="58"/>
      <c r="Q23" s="58"/>
      <c r="R23" s="20"/>
      <c r="S23" s="4"/>
      <c r="T23" s="58"/>
      <c r="U23" s="58"/>
      <c r="V23" s="20"/>
      <c r="W23" s="4"/>
      <c r="X23" s="58"/>
      <c r="Y23" s="58"/>
      <c r="Z23" s="20"/>
    </row>
    <row r="24" spans="1:26" x14ac:dyDescent="0.25">
      <c r="A24" s="59"/>
      <c r="B24" s="10" t="s">
        <v>520</v>
      </c>
      <c r="C24" s="10"/>
      <c r="D24" s="10" t="s">
        <v>304</v>
      </c>
      <c r="E24" s="24">
        <v>1823</v>
      </c>
      <c r="F24" s="20"/>
      <c r="G24" s="10"/>
      <c r="H24" s="10" t="s">
        <v>304</v>
      </c>
      <c r="I24" s="26">
        <v>172</v>
      </c>
      <c r="J24" s="20"/>
      <c r="K24" s="10"/>
      <c r="L24" s="10" t="s">
        <v>304</v>
      </c>
      <c r="M24" s="26">
        <v>1</v>
      </c>
      <c r="N24" s="20"/>
      <c r="O24" s="10"/>
      <c r="P24" s="10" t="s">
        <v>304</v>
      </c>
      <c r="Q24" s="26">
        <v>153</v>
      </c>
      <c r="R24" s="20"/>
      <c r="S24" s="10"/>
      <c r="T24" s="10" t="s">
        <v>304</v>
      </c>
      <c r="U24" s="26">
        <v>11</v>
      </c>
      <c r="V24" s="20"/>
      <c r="W24" s="10"/>
      <c r="X24" s="10" t="s">
        <v>304</v>
      </c>
      <c r="Y24" s="24">
        <v>2160</v>
      </c>
      <c r="Z24" s="20"/>
    </row>
    <row r="25" spans="1:26" x14ac:dyDescent="0.25">
      <c r="A25" s="59"/>
      <c r="B25" s="10" t="s">
        <v>521</v>
      </c>
      <c r="C25" s="10"/>
      <c r="D25" s="10"/>
      <c r="E25" s="24">
        <v>1426</v>
      </c>
      <c r="F25" s="20"/>
      <c r="G25" s="10"/>
      <c r="H25" s="10"/>
      <c r="I25" s="26">
        <v>22</v>
      </c>
      <c r="J25" s="20"/>
      <c r="K25" s="10"/>
      <c r="L25" s="10"/>
      <c r="M25" s="26">
        <v>8</v>
      </c>
      <c r="N25" s="20"/>
      <c r="O25" s="10"/>
      <c r="P25" s="10"/>
      <c r="Q25" s="26" t="s">
        <v>522</v>
      </c>
      <c r="R25" s="20" t="s">
        <v>307</v>
      </c>
      <c r="S25" s="10"/>
      <c r="T25" s="10"/>
      <c r="U25" s="26">
        <v>1</v>
      </c>
      <c r="V25" s="20"/>
      <c r="W25" s="10"/>
      <c r="X25" s="10"/>
      <c r="Y25" s="24">
        <v>1443</v>
      </c>
      <c r="Z25" s="20"/>
    </row>
    <row r="26" spans="1:26" x14ac:dyDescent="0.25">
      <c r="A26" s="59"/>
      <c r="B26" s="10" t="s">
        <v>523</v>
      </c>
      <c r="C26" s="10"/>
      <c r="D26" s="10"/>
      <c r="E26" s="26" t="s">
        <v>524</v>
      </c>
      <c r="F26" s="20" t="s">
        <v>307</v>
      </c>
      <c r="G26" s="10"/>
      <c r="H26" s="10"/>
      <c r="I26" s="26" t="s">
        <v>308</v>
      </c>
      <c r="J26" s="20"/>
      <c r="K26" s="10"/>
      <c r="L26" s="10"/>
      <c r="M26" s="26" t="s">
        <v>308</v>
      </c>
      <c r="N26" s="20"/>
      <c r="O26" s="10"/>
      <c r="P26" s="10"/>
      <c r="Q26" s="26" t="s">
        <v>525</v>
      </c>
      <c r="R26" s="20" t="s">
        <v>307</v>
      </c>
      <c r="S26" s="10"/>
      <c r="T26" s="10"/>
      <c r="U26" s="26" t="s">
        <v>526</v>
      </c>
      <c r="V26" s="20" t="s">
        <v>307</v>
      </c>
      <c r="W26" s="10"/>
      <c r="X26" s="10"/>
      <c r="Y26" s="26" t="s">
        <v>515</v>
      </c>
      <c r="Z26" s="20" t="s">
        <v>307</v>
      </c>
    </row>
    <row r="27" spans="1:26" ht="15.75" thickBot="1" x14ac:dyDescent="0.3">
      <c r="A27" s="59"/>
      <c r="B27" s="10" t="s">
        <v>518</v>
      </c>
      <c r="C27" s="10"/>
      <c r="D27" s="28"/>
      <c r="E27" s="38">
        <v>31</v>
      </c>
      <c r="F27" s="20"/>
      <c r="G27" s="10"/>
      <c r="H27" s="28"/>
      <c r="I27" s="38" t="s">
        <v>308</v>
      </c>
      <c r="J27" s="20"/>
      <c r="K27" s="10"/>
      <c r="L27" s="28"/>
      <c r="M27" s="38" t="s">
        <v>308</v>
      </c>
      <c r="N27" s="20"/>
      <c r="O27" s="10"/>
      <c r="P27" s="28"/>
      <c r="Q27" s="38" t="s">
        <v>308</v>
      </c>
      <c r="R27" s="20"/>
      <c r="S27" s="10"/>
      <c r="T27" s="28"/>
      <c r="U27" s="38" t="s">
        <v>308</v>
      </c>
      <c r="V27" s="20"/>
      <c r="W27" s="10"/>
      <c r="X27" s="28"/>
      <c r="Y27" s="38">
        <v>31</v>
      </c>
      <c r="Z27" s="20"/>
    </row>
    <row r="28" spans="1:26" ht="15.75" thickTop="1" x14ac:dyDescent="0.25">
      <c r="A28" s="59"/>
      <c r="B28" s="4"/>
      <c r="C28" s="4"/>
      <c r="D28" s="10"/>
      <c r="E28" s="26"/>
      <c r="F28" s="20"/>
      <c r="G28" s="4"/>
      <c r="H28" s="10"/>
      <c r="I28" s="26"/>
      <c r="J28" s="20"/>
      <c r="K28" s="4"/>
      <c r="L28" s="10"/>
      <c r="M28" s="26"/>
      <c r="N28" s="20"/>
      <c r="O28" s="4"/>
      <c r="P28" s="10"/>
      <c r="Q28" s="26"/>
      <c r="R28" s="20"/>
      <c r="S28" s="4"/>
      <c r="T28" s="10"/>
      <c r="U28" s="26"/>
      <c r="V28" s="20"/>
      <c r="W28" s="4"/>
      <c r="X28" s="10"/>
      <c r="Y28" s="26"/>
      <c r="Z28" s="20"/>
    </row>
    <row r="29" spans="1:26" ht="15.75" thickBot="1" x14ac:dyDescent="0.3">
      <c r="A29" s="59"/>
      <c r="B29" s="10" t="s">
        <v>490</v>
      </c>
      <c r="C29" s="10"/>
      <c r="D29" s="32" t="s">
        <v>304</v>
      </c>
      <c r="E29" s="34">
        <v>1352</v>
      </c>
      <c r="F29" s="20"/>
      <c r="G29" s="10"/>
      <c r="H29" s="32" t="s">
        <v>304</v>
      </c>
      <c r="I29" s="40">
        <v>194</v>
      </c>
      <c r="J29" s="20"/>
      <c r="K29" s="10"/>
      <c r="L29" s="32" t="s">
        <v>304</v>
      </c>
      <c r="M29" s="40">
        <v>9</v>
      </c>
      <c r="N29" s="20"/>
      <c r="O29" s="10"/>
      <c r="P29" s="32" t="s">
        <v>304</v>
      </c>
      <c r="Q29" s="40">
        <v>131</v>
      </c>
      <c r="R29" s="20"/>
      <c r="S29" s="10"/>
      <c r="T29" s="32" t="s">
        <v>304</v>
      </c>
      <c r="U29" s="40">
        <v>11</v>
      </c>
      <c r="V29" s="20"/>
      <c r="W29" s="10"/>
      <c r="X29" s="32" t="s">
        <v>304</v>
      </c>
      <c r="Y29" s="34">
        <v>1697</v>
      </c>
      <c r="Z29" s="20"/>
    </row>
    <row r="30" spans="1:26" ht="15.75" thickTop="1" x14ac:dyDescent="0.25">
      <c r="A30" s="59"/>
      <c r="B30" s="4"/>
      <c r="C30" s="4"/>
      <c r="D30" s="10"/>
      <c r="E30" s="26"/>
      <c r="F30" s="20"/>
      <c r="G30" s="4"/>
      <c r="H30" s="10"/>
      <c r="I30" s="26"/>
      <c r="J30" s="20"/>
      <c r="K30" s="4"/>
      <c r="L30" s="10"/>
      <c r="M30" s="26"/>
      <c r="N30" s="20"/>
      <c r="O30" s="4"/>
      <c r="P30" s="10"/>
      <c r="Q30" s="26"/>
      <c r="R30" s="20"/>
      <c r="S30" s="4"/>
      <c r="T30" s="10"/>
      <c r="U30" s="26"/>
      <c r="V30" s="20"/>
      <c r="W30" s="4"/>
      <c r="X30" s="10"/>
      <c r="Y30" s="26"/>
      <c r="Z30" s="20"/>
    </row>
    <row r="31" spans="1:26" x14ac:dyDescent="0.25">
      <c r="A31" s="59"/>
      <c r="B31" s="10" t="s">
        <v>527</v>
      </c>
      <c r="C31" s="4"/>
      <c r="D31" s="10"/>
      <c r="E31" s="26"/>
      <c r="F31" s="20"/>
      <c r="G31" s="4"/>
      <c r="H31" s="10"/>
      <c r="I31" s="26"/>
      <c r="J31" s="20"/>
      <c r="K31" s="4"/>
      <c r="L31" s="10"/>
      <c r="M31" s="26"/>
      <c r="N31" s="20"/>
      <c r="O31" s="4"/>
      <c r="P31" s="10"/>
      <c r="Q31" s="26"/>
      <c r="R31" s="20"/>
      <c r="S31" s="4"/>
      <c r="T31" s="10"/>
      <c r="U31" s="26"/>
      <c r="V31" s="20"/>
      <c r="W31" s="4"/>
      <c r="X31" s="10"/>
      <c r="Y31" s="26"/>
      <c r="Z31" s="20"/>
    </row>
    <row r="32" spans="1:26" x14ac:dyDescent="0.25">
      <c r="A32" s="59"/>
      <c r="B32" s="22" t="s">
        <v>528</v>
      </c>
      <c r="C32" s="4"/>
      <c r="D32" s="10"/>
      <c r="E32" s="26"/>
      <c r="F32" s="20"/>
      <c r="G32" s="4"/>
      <c r="H32" s="10"/>
      <c r="I32" s="26"/>
      <c r="J32" s="20"/>
      <c r="K32" s="4"/>
      <c r="L32" s="10"/>
      <c r="M32" s="26"/>
      <c r="N32" s="20"/>
      <c r="O32" s="4"/>
      <c r="P32" s="10"/>
      <c r="Q32" s="26"/>
      <c r="R32" s="20"/>
      <c r="S32" s="4"/>
      <c r="T32" s="10"/>
      <c r="U32" s="26"/>
      <c r="V32" s="20"/>
      <c r="W32" s="4"/>
      <c r="X32" s="10"/>
      <c r="Y32" s="26"/>
      <c r="Z32" s="20"/>
    </row>
    <row r="33" spans="1:26" x14ac:dyDescent="0.25">
      <c r="A33" s="59"/>
      <c r="B33" s="22" t="s">
        <v>529</v>
      </c>
      <c r="C33" s="10"/>
      <c r="D33" s="10" t="s">
        <v>304</v>
      </c>
      <c r="E33" s="26" t="s">
        <v>308</v>
      </c>
      <c r="F33" s="20"/>
      <c r="G33" s="10"/>
      <c r="H33" s="10" t="s">
        <v>304</v>
      </c>
      <c r="I33" s="26" t="s">
        <v>308</v>
      </c>
      <c r="J33" s="20"/>
      <c r="K33" s="10"/>
      <c r="L33" s="10" t="s">
        <v>304</v>
      </c>
      <c r="M33" s="26" t="s">
        <v>308</v>
      </c>
      <c r="N33" s="20"/>
      <c r="O33" s="10"/>
      <c r="P33" s="10" t="s">
        <v>304</v>
      </c>
      <c r="Q33" s="26" t="s">
        <v>308</v>
      </c>
      <c r="R33" s="20"/>
      <c r="S33" s="10"/>
      <c r="T33" s="10" t="s">
        <v>304</v>
      </c>
      <c r="U33" s="26" t="s">
        <v>308</v>
      </c>
      <c r="V33" s="20"/>
      <c r="W33" s="10"/>
      <c r="X33" s="10" t="s">
        <v>304</v>
      </c>
      <c r="Y33" s="26" t="s">
        <v>308</v>
      </c>
      <c r="Z33" s="20"/>
    </row>
    <row r="34" spans="1:26" x14ac:dyDescent="0.25">
      <c r="A34" s="59"/>
      <c r="B34" s="4"/>
      <c r="C34" s="4"/>
      <c r="D34" s="10"/>
      <c r="E34" s="26"/>
      <c r="F34" s="20"/>
      <c r="G34" s="4"/>
      <c r="H34" s="10"/>
      <c r="I34" s="26"/>
      <c r="J34" s="20"/>
      <c r="K34" s="4"/>
      <c r="L34" s="10"/>
      <c r="M34" s="26"/>
      <c r="N34" s="20"/>
      <c r="O34" s="4"/>
      <c r="P34" s="10"/>
      <c r="Q34" s="26"/>
      <c r="R34" s="20"/>
      <c r="S34" s="4"/>
      <c r="T34" s="10"/>
      <c r="U34" s="26"/>
      <c r="V34" s="20"/>
      <c r="W34" s="4"/>
      <c r="X34" s="10"/>
      <c r="Y34" s="26"/>
      <c r="Z34" s="20"/>
    </row>
    <row r="35" spans="1:26" x14ac:dyDescent="0.25">
      <c r="A35" s="59"/>
      <c r="B35" s="10" t="s">
        <v>530</v>
      </c>
      <c r="C35" s="4"/>
      <c r="D35" s="10"/>
      <c r="E35" s="26"/>
      <c r="F35" s="20"/>
      <c r="G35" s="4"/>
      <c r="H35" s="10"/>
      <c r="I35" s="26"/>
      <c r="J35" s="20"/>
      <c r="K35" s="4"/>
      <c r="L35" s="10"/>
      <c r="M35" s="26"/>
      <c r="N35" s="20"/>
      <c r="O35" s="4"/>
      <c r="P35" s="10"/>
      <c r="Q35" s="26"/>
      <c r="R35" s="20"/>
      <c r="S35" s="4"/>
      <c r="T35" s="10"/>
      <c r="U35" s="26"/>
      <c r="V35" s="20"/>
      <c r="W35" s="4"/>
      <c r="X35" s="10"/>
      <c r="Y35" s="26"/>
      <c r="Z35" s="20"/>
    </row>
    <row r="36" spans="1:26" x14ac:dyDescent="0.25">
      <c r="A36" s="59"/>
      <c r="B36" s="22" t="s">
        <v>528</v>
      </c>
      <c r="C36" s="4"/>
      <c r="D36" s="10"/>
      <c r="E36" s="26"/>
      <c r="F36" s="20"/>
      <c r="G36" s="4"/>
      <c r="H36" s="10"/>
      <c r="I36" s="26"/>
      <c r="J36" s="20"/>
      <c r="K36" s="4"/>
      <c r="L36" s="10"/>
      <c r="M36" s="26"/>
      <c r="N36" s="20"/>
      <c r="O36" s="4"/>
      <c r="P36" s="10"/>
      <c r="Q36" s="26"/>
      <c r="R36" s="20"/>
      <c r="S36" s="4"/>
      <c r="T36" s="10"/>
      <c r="U36" s="26"/>
      <c r="V36" s="20"/>
      <c r="W36" s="4"/>
      <c r="X36" s="10"/>
      <c r="Y36" s="26"/>
      <c r="Z36" s="20"/>
    </row>
    <row r="37" spans="1:26" x14ac:dyDescent="0.25">
      <c r="A37" s="59"/>
      <c r="B37" s="22" t="s">
        <v>529</v>
      </c>
      <c r="C37" s="10"/>
      <c r="D37" s="10" t="s">
        <v>304</v>
      </c>
      <c r="E37" s="26" t="s">
        <v>308</v>
      </c>
      <c r="F37" s="20"/>
      <c r="G37" s="10"/>
      <c r="H37" s="10" t="s">
        <v>304</v>
      </c>
      <c r="I37" s="26" t="s">
        <v>308</v>
      </c>
      <c r="J37" s="20"/>
      <c r="K37" s="10"/>
      <c r="L37" s="10" t="s">
        <v>304</v>
      </c>
      <c r="M37" s="26" t="s">
        <v>308</v>
      </c>
      <c r="N37" s="20"/>
      <c r="O37" s="10"/>
      <c r="P37" s="10" t="s">
        <v>304</v>
      </c>
      <c r="Q37" s="26" t="s">
        <v>308</v>
      </c>
      <c r="R37" s="20"/>
      <c r="S37" s="10"/>
      <c r="T37" s="10" t="s">
        <v>304</v>
      </c>
      <c r="U37" s="26" t="s">
        <v>308</v>
      </c>
      <c r="V37" s="20"/>
      <c r="W37" s="10"/>
      <c r="X37" s="10" t="s">
        <v>304</v>
      </c>
      <c r="Y37" s="26" t="s">
        <v>308</v>
      </c>
      <c r="Z37" s="20"/>
    </row>
    <row r="38" spans="1:26" x14ac:dyDescent="0.25">
      <c r="A38" s="59"/>
      <c r="B38" s="4"/>
      <c r="C38" s="4"/>
      <c r="D38" s="10"/>
      <c r="E38" s="26"/>
      <c r="F38" s="20"/>
      <c r="G38" s="4"/>
      <c r="H38" s="10"/>
      <c r="I38" s="26"/>
      <c r="J38" s="20"/>
      <c r="K38" s="4"/>
      <c r="L38" s="10"/>
      <c r="M38" s="26"/>
      <c r="N38" s="20"/>
      <c r="O38" s="4"/>
      <c r="P38" s="10"/>
      <c r="Q38" s="26"/>
      <c r="R38" s="20"/>
      <c r="S38" s="4"/>
      <c r="T38" s="10"/>
      <c r="U38" s="26"/>
      <c r="V38" s="20"/>
      <c r="W38" s="4"/>
      <c r="X38" s="10"/>
      <c r="Y38" s="26"/>
      <c r="Z38" s="20"/>
    </row>
    <row r="39" spans="1:26" x14ac:dyDescent="0.25">
      <c r="A39" s="59"/>
      <c r="B39" s="10" t="s">
        <v>531</v>
      </c>
      <c r="C39" s="4"/>
      <c r="D39" s="10"/>
      <c r="E39" s="26"/>
      <c r="F39" s="20"/>
      <c r="G39" s="4"/>
      <c r="H39" s="10"/>
      <c r="I39" s="26"/>
      <c r="J39" s="20"/>
      <c r="K39" s="4"/>
      <c r="L39" s="10"/>
      <c r="M39" s="26"/>
      <c r="N39" s="20"/>
      <c r="O39" s="4"/>
      <c r="P39" s="10"/>
      <c r="Q39" s="26"/>
      <c r="R39" s="20"/>
      <c r="S39" s="4"/>
      <c r="T39" s="10"/>
      <c r="U39" s="26"/>
      <c r="V39" s="20"/>
      <c r="W39" s="4"/>
      <c r="X39" s="10"/>
      <c r="Y39" s="26"/>
      <c r="Z39" s="20"/>
    </row>
    <row r="40" spans="1:26" x14ac:dyDescent="0.25">
      <c r="A40" s="59"/>
      <c r="B40" s="22" t="s">
        <v>532</v>
      </c>
      <c r="C40" s="4"/>
      <c r="D40" s="10"/>
      <c r="E40" s="26"/>
      <c r="F40" s="20"/>
      <c r="G40" s="4"/>
      <c r="H40" s="10"/>
      <c r="I40" s="26"/>
      <c r="J40" s="20"/>
      <c r="K40" s="4"/>
      <c r="L40" s="10"/>
      <c r="M40" s="26"/>
      <c r="N40" s="20"/>
      <c r="O40" s="4"/>
      <c r="P40" s="10"/>
      <c r="Q40" s="26"/>
      <c r="R40" s="20"/>
      <c r="S40" s="4"/>
      <c r="T40" s="10"/>
      <c r="U40" s="26"/>
      <c r="V40" s="20"/>
      <c r="W40" s="4"/>
      <c r="X40" s="10"/>
      <c r="Y40" s="26"/>
      <c r="Z40" s="20"/>
    </row>
    <row r="41" spans="1:26" x14ac:dyDescent="0.25">
      <c r="A41" s="59"/>
      <c r="B41" s="22" t="s">
        <v>529</v>
      </c>
      <c r="C41" s="10"/>
      <c r="D41" s="10" t="s">
        <v>304</v>
      </c>
      <c r="E41" s="26">
        <v>939</v>
      </c>
      <c r="F41" s="20"/>
      <c r="G41" s="10"/>
      <c r="H41" s="10" t="s">
        <v>304</v>
      </c>
      <c r="I41" s="26">
        <v>194</v>
      </c>
      <c r="J41" s="20"/>
      <c r="K41" s="10"/>
      <c r="L41" s="10" t="s">
        <v>304</v>
      </c>
      <c r="M41" s="26">
        <v>9</v>
      </c>
      <c r="N41" s="20"/>
      <c r="O41" s="10"/>
      <c r="P41" s="10" t="s">
        <v>304</v>
      </c>
      <c r="Q41" s="26">
        <v>131</v>
      </c>
      <c r="R41" s="20"/>
      <c r="S41" s="10"/>
      <c r="T41" s="10" t="s">
        <v>304</v>
      </c>
      <c r="U41" s="26">
        <v>11</v>
      </c>
      <c r="V41" s="20"/>
      <c r="W41" s="10"/>
      <c r="X41" s="10" t="s">
        <v>304</v>
      </c>
      <c r="Y41" s="24">
        <v>1284</v>
      </c>
      <c r="Z41" s="20"/>
    </row>
    <row r="42" spans="1:26" x14ac:dyDescent="0.25">
      <c r="A42" s="59"/>
      <c r="B42" s="4"/>
      <c r="C42" s="4"/>
      <c r="D42" s="10"/>
      <c r="E42" s="26"/>
      <c r="F42" s="20"/>
      <c r="G42" s="4"/>
      <c r="H42" s="10"/>
      <c r="I42" s="26"/>
      <c r="J42" s="20"/>
      <c r="K42" s="4"/>
      <c r="L42" s="10"/>
      <c r="M42" s="26"/>
      <c r="N42" s="20"/>
      <c r="O42" s="4"/>
      <c r="P42" s="10"/>
      <c r="Q42" s="26"/>
      <c r="R42" s="20"/>
      <c r="S42" s="4"/>
      <c r="T42" s="10"/>
      <c r="U42" s="26"/>
      <c r="V42" s="20"/>
      <c r="W42" s="4"/>
      <c r="X42" s="10"/>
      <c r="Y42" s="26"/>
      <c r="Z42" s="20"/>
    </row>
    <row r="43" spans="1:26" x14ac:dyDescent="0.25">
      <c r="A43" s="59"/>
      <c r="B43" s="10" t="s">
        <v>530</v>
      </c>
      <c r="C43" s="4"/>
      <c r="D43" s="10"/>
      <c r="E43" s="26"/>
      <c r="F43" s="20"/>
      <c r="G43" s="4"/>
      <c r="H43" s="10"/>
      <c r="I43" s="26"/>
      <c r="J43" s="20"/>
      <c r="K43" s="4"/>
      <c r="L43" s="10"/>
      <c r="M43" s="26"/>
      <c r="N43" s="20"/>
      <c r="O43" s="4"/>
      <c r="P43" s="10"/>
      <c r="Q43" s="26"/>
      <c r="R43" s="20"/>
      <c r="S43" s="4"/>
      <c r="T43" s="10"/>
      <c r="U43" s="26"/>
      <c r="V43" s="20"/>
      <c r="W43" s="4"/>
      <c r="X43" s="10"/>
      <c r="Y43" s="26"/>
      <c r="Z43" s="20"/>
    </row>
    <row r="44" spans="1:26" x14ac:dyDescent="0.25">
      <c r="A44" s="59"/>
      <c r="B44" s="22" t="s">
        <v>533</v>
      </c>
      <c r="C44" s="4"/>
      <c r="D44" s="10"/>
      <c r="E44" s="26"/>
      <c r="F44" s="20"/>
      <c r="G44" s="4"/>
      <c r="H44" s="10"/>
      <c r="I44" s="26"/>
      <c r="J44" s="20"/>
      <c r="K44" s="4"/>
      <c r="L44" s="10"/>
      <c r="M44" s="26"/>
      <c r="N44" s="20"/>
      <c r="O44" s="4"/>
      <c r="P44" s="10"/>
      <c r="Q44" s="26"/>
      <c r="R44" s="20"/>
      <c r="S44" s="4"/>
      <c r="T44" s="10"/>
      <c r="U44" s="26"/>
      <c r="V44" s="20"/>
      <c r="W44" s="4"/>
      <c r="X44" s="10"/>
      <c r="Y44" s="26"/>
      <c r="Z44" s="20"/>
    </row>
    <row r="45" spans="1:26" x14ac:dyDescent="0.25">
      <c r="A45" s="59"/>
      <c r="B45" s="22" t="s">
        <v>534</v>
      </c>
      <c r="C45" s="10"/>
      <c r="D45" s="10" t="s">
        <v>304</v>
      </c>
      <c r="E45" s="26">
        <v>413</v>
      </c>
      <c r="F45" s="20"/>
      <c r="G45" s="10"/>
      <c r="H45" s="10" t="s">
        <v>304</v>
      </c>
      <c r="I45" s="26" t="s">
        <v>308</v>
      </c>
      <c r="J45" s="20"/>
      <c r="K45" s="10"/>
      <c r="L45" s="10" t="s">
        <v>304</v>
      </c>
      <c r="M45" s="26" t="s">
        <v>308</v>
      </c>
      <c r="N45" s="20"/>
      <c r="O45" s="10"/>
      <c r="P45" s="10" t="s">
        <v>304</v>
      </c>
      <c r="Q45" s="26" t="s">
        <v>308</v>
      </c>
      <c r="R45" s="20"/>
      <c r="S45" s="10"/>
      <c r="T45" s="10" t="s">
        <v>304</v>
      </c>
      <c r="U45" s="26" t="s">
        <v>308</v>
      </c>
      <c r="V45" s="20"/>
      <c r="W45" s="10"/>
      <c r="X45" s="10" t="s">
        <v>304</v>
      </c>
      <c r="Y45" s="26">
        <v>413</v>
      </c>
      <c r="Z45" s="20"/>
    </row>
    <row r="46" spans="1:26" x14ac:dyDescent="0.25">
      <c r="A46" s="59"/>
      <c r="B46" s="4"/>
      <c r="C46" s="4"/>
      <c r="D46" s="10"/>
      <c r="E46" s="26"/>
      <c r="F46" s="20"/>
      <c r="G46" s="4"/>
      <c r="H46" s="10"/>
      <c r="I46" s="26"/>
      <c r="J46" s="20"/>
      <c r="K46" s="4"/>
      <c r="L46" s="10"/>
      <c r="M46" s="26"/>
      <c r="N46" s="20"/>
      <c r="O46" s="4"/>
      <c r="P46" s="10"/>
      <c r="Q46" s="26"/>
      <c r="R46" s="20"/>
      <c r="S46" s="4"/>
      <c r="T46" s="10"/>
      <c r="U46" s="26"/>
      <c r="V46" s="20"/>
      <c r="W46" s="4"/>
      <c r="X46" s="10"/>
      <c r="Y46" s="26"/>
      <c r="Z46" s="20"/>
    </row>
    <row r="47" spans="1:26" x14ac:dyDescent="0.25">
      <c r="A47" s="59"/>
      <c r="B47" s="10" t="s">
        <v>535</v>
      </c>
      <c r="C47" s="4"/>
      <c r="D47" s="10"/>
      <c r="E47" s="26"/>
      <c r="F47" s="20"/>
      <c r="G47" s="4"/>
      <c r="H47" s="10"/>
      <c r="I47" s="26"/>
      <c r="J47" s="20"/>
      <c r="K47" s="4"/>
      <c r="L47" s="10"/>
      <c r="M47" s="26"/>
      <c r="N47" s="20"/>
      <c r="O47" s="4"/>
      <c r="P47" s="10"/>
      <c r="Q47" s="26"/>
      <c r="R47" s="20"/>
      <c r="S47" s="4"/>
      <c r="T47" s="10"/>
      <c r="U47" s="26"/>
      <c r="V47" s="20"/>
      <c r="W47" s="4"/>
      <c r="X47" s="10"/>
      <c r="Y47" s="26"/>
      <c r="Z47" s="20"/>
    </row>
    <row r="48" spans="1:26" x14ac:dyDescent="0.25">
      <c r="A48" s="59"/>
      <c r="B48" s="4"/>
      <c r="C48" s="4"/>
      <c r="D48" s="10"/>
      <c r="E48" s="26"/>
      <c r="F48" s="20"/>
      <c r="G48" s="4"/>
      <c r="H48" s="10"/>
      <c r="I48" s="26"/>
      <c r="J48" s="20"/>
      <c r="K48" s="4"/>
      <c r="L48" s="10"/>
      <c r="M48" s="26"/>
      <c r="N48" s="20"/>
      <c r="O48" s="4"/>
      <c r="P48" s="10"/>
      <c r="Q48" s="26"/>
      <c r="R48" s="20"/>
      <c r="S48" s="4"/>
      <c r="T48" s="10"/>
      <c r="U48" s="26"/>
      <c r="V48" s="20"/>
      <c r="W48" s="4"/>
      <c r="X48" s="10"/>
      <c r="Y48" s="26"/>
      <c r="Z48" s="20"/>
    </row>
    <row r="49" spans="1:30" x14ac:dyDescent="0.25">
      <c r="A49" s="59"/>
      <c r="B49" s="10" t="s">
        <v>490</v>
      </c>
      <c r="C49" s="10"/>
      <c r="D49" s="10" t="s">
        <v>304</v>
      </c>
      <c r="E49" s="24">
        <v>236236</v>
      </c>
      <c r="F49" s="20"/>
      <c r="G49" s="10"/>
      <c r="H49" s="10" t="s">
        <v>304</v>
      </c>
      <c r="I49" s="24">
        <v>22805</v>
      </c>
      <c r="J49" s="20"/>
      <c r="K49" s="10"/>
      <c r="L49" s="10" t="s">
        <v>304</v>
      </c>
      <c r="M49" s="24">
        <v>7141</v>
      </c>
      <c r="N49" s="20"/>
      <c r="O49" s="10"/>
      <c r="P49" s="10" t="s">
        <v>304</v>
      </c>
      <c r="Q49" s="24">
        <v>72755</v>
      </c>
      <c r="R49" s="20"/>
      <c r="S49" s="10"/>
      <c r="T49" s="10" t="s">
        <v>304</v>
      </c>
      <c r="U49" s="24">
        <v>2278</v>
      </c>
      <c r="V49" s="20"/>
      <c r="W49" s="10"/>
      <c r="X49" s="10" t="s">
        <v>304</v>
      </c>
      <c r="Y49" s="24">
        <v>341215</v>
      </c>
      <c r="Z49" s="20"/>
    </row>
    <row r="50" spans="1:30" x14ac:dyDescent="0.25">
      <c r="A50" s="59"/>
      <c r="B50" s="4"/>
      <c r="C50" s="4"/>
      <c r="D50" s="10"/>
      <c r="E50" s="26"/>
      <c r="F50" s="20"/>
      <c r="G50" s="4"/>
      <c r="H50" s="10"/>
      <c r="I50" s="26"/>
      <c r="J50" s="20"/>
      <c r="K50" s="4"/>
      <c r="L50" s="10"/>
      <c r="M50" s="26"/>
      <c r="N50" s="20"/>
      <c r="O50" s="4"/>
      <c r="P50" s="10"/>
      <c r="Q50" s="26"/>
      <c r="R50" s="20"/>
      <c r="S50" s="4"/>
      <c r="T50" s="10"/>
      <c r="U50" s="26"/>
      <c r="V50" s="20"/>
      <c r="W50" s="4"/>
      <c r="X50" s="10"/>
      <c r="Y50" s="26"/>
      <c r="Z50" s="20"/>
    </row>
    <row r="51" spans="1:30" x14ac:dyDescent="0.25">
      <c r="A51" s="59"/>
      <c r="B51" s="10" t="s">
        <v>536</v>
      </c>
      <c r="C51" s="4"/>
      <c r="D51" s="10"/>
      <c r="E51" s="26"/>
      <c r="F51" s="20"/>
      <c r="G51" s="4"/>
      <c r="H51" s="10"/>
      <c r="I51" s="26"/>
      <c r="J51" s="20"/>
      <c r="K51" s="4"/>
      <c r="L51" s="10"/>
      <c r="M51" s="26"/>
      <c r="N51" s="20"/>
      <c r="O51" s="4"/>
      <c r="P51" s="10"/>
      <c r="Q51" s="26"/>
      <c r="R51" s="20"/>
      <c r="S51" s="4"/>
      <c r="T51" s="10"/>
      <c r="U51" s="26"/>
      <c r="V51" s="20"/>
      <c r="W51" s="4"/>
      <c r="X51" s="10"/>
      <c r="Y51" s="26"/>
      <c r="Z51" s="20"/>
    </row>
    <row r="52" spans="1:30" x14ac:dyDescent="0.25">
      <c r="A52" s="59"/>
      <c r="B52" s="22" t="s">
        <v>528</v>
      </c>
      <c r="C52" s="4"/>
      <c r="D52" s="10"/>
      <c r="E52" s="26"/>
      <c r="F52" s="20"/>
      <c r="G52" s="4"/>
      <c r="H52" s="10"/>
      <c r="I52" s="26"/>
      <c r="J52" s="20"/>
      <c r="K52" s="4"/>
      <c r="L52" s="10"/>
      <c r="M52" s="26"/>
      <c r="N52" s="20"/>
      <c r="O52" s="4"/>
      <c r="P52" s="10"/>
      <c r="Q52" s="26"/>
      <c r="R52" s="20"/>
      <c r="S52" s="4"/>
      <c r="T52" s="10"/>
      <c r="U52" s="26"/>
      <c r="V52" s="20"/>
      <c r="W52" s="4"/>
      <c r="X52" s="10"/>
      <c r="Y52" s="26"/>
      <c r="Z52" s="20"/>
    </row>
    <row r="53" spans="1:30" x14ac:dyDescent="0.25">
      <c r="A53" s="59"/>
      <c r="B53" s="22" t="s">
        <v>537</v>
      </c>
      <c r="C53" s="10"/>
      <c r="D53" s="10" t="s">
        <v>304</v>
      </c>
      <c r="E53" s="24">
        <v>77380</v>
      </c>
      <c r="F53" s="20"/>
      <c r="G53" s="10"/>
      <c r="H53" s="10" t="s">
        <v>304</v>
      </c>
      <c r="I53" s="24">
        <v>6535</v>
      </c>
      <c r="J53" s="20"/>
      <c r="K53" s="10"/>
      <c r="L53" s="10" t="s">
        <v>304</v>
      </c>
      <c r="M53" s="26" t="s">
        <v>308</v>
      </c>
      <c r="N53" s="20"/>
      <c r="O53" s="10"/>
      <c r="P53" s="10" t="s">
        <v>304</v>
      </c>
      <c r="Q53" s="24">
        <v>21055</v>
      </c>
      <c r="R53" s="20"/>
      <c r="S53" s="10"/>
      <c r="T53" s="10" t="s">
        <v>304</v>
      </c>
      <c r="U53" s="24">
        <v>1508</v>
      </c>
      <c r="V53" s="20"/>
      <c r="W53" s="10"/>
      <c r="X53" s="10" t="s">
        <v>304</v>
      </c>
      <c r="Y53" s="24">
        <v>106478</v>
      </c>
      <c r="Z53" s="20"/>
    </row>
    <row r="54" spans="1:30" x14ac:dyDescent="0.25">
      <c r="A54" s="59"/>
      <c r="B54" s="4"/>
      <c r="C54" s="4"/>
      <c r="D54" s="10"/>
      <c r="E54" s="26"/>
      <c r="F54" s="20"/>
      <c r="G54" s="4"/>
      <c r="H54" s="10"/>
      <c r="I54" s="26"/>
      <c r="J54" s="20"/>
      <c r="K54" s="4"/>
      <c r="L54" s="10"/>
      <c r="M54" s="26"/>
      <c r="N54" s="20"/>
      <c r="O54" s="4"/>
      <c r="P54" s="10"/>
      <c r="Q54" s="26"/>
      <c r="R54" s="20"/>
      <c r="S54" s="4"/>
      <c r="T54" s="10"/>
      <c r="U54" s="26"/>
      <c r="V54" s="20"/>
      <c r="W54" s="4"/>
      <c r="X54" s="10"/>
      <c r="Y54" s="26"/>
      <c r="Z54" s="20"/>
    </row>
    <row r="55" spans="1:30" x14ac:dyDescent="0.25">
      <c r="A55" s="59"/>
      <c r="B55" s="10" t="s">
        <v>536</v>
      </c>
      <c r="C55" s="4"/>
      <c r="D55" s="10"/>
      <c r="E55" s="26"/>
      <c r="F55" s="20"/>
      <c r="G55" s="4"/>
      <c r="H55" s="10"/>
      <c r="I55" s="26"/>
      <c r="J55" s="20"/>
      <c r="K55" s="4"/>
      <c r="L55" s="10"/>
      <c r="M55" s="26"/>
      <c r="N55" s="20"/>
      <c r="O55" s="4"/>
      <c r="P55" s="10"/>
      <c r="Q55" s="26"/>
      <c r="R55" s="20"/>
      <c r="S55" s="4"/>
      <c r="T55" s="10"/>
      <c r="U55" s="26"/>
      <c r="V55" s="20"/>
      <c r="W55" s="4"/>
      <c r="X55" s="10"/>
      <c r="Y55" s="26"/>
      <c r="Z55" s="20"/>
    </row>
    <row r="56" spans="1:30" x14ac:dyDescent="0.25">
      <c r="A56" s="59"/>
      <c r="B56" s="22" t="s">
        <v>532</v>
      </c>
      <c r="C56" s="4"/>
      <c r="D56" s="10"/>
      <c r="E56" s="26"/>
      <c r="F56" s="20"/>
      <c r="G56" s="4"/>
      <c r="H56" s="10"/>
      <c r="I56" s="26"/>
      <c r="J56" s="20"/>
      <c r="K56" s="4"/>
      <c r="L56" s="10"/>
      <c r="M56" s="26"/>
      <c r="N56" s="20"/>
      <c r="O56" s="4"/>
      <c r="P56" s="10"/>
      <c r="Q56" s="26"/>
      <c r="R56" s="20"/>
      <c r="S56" s="4"/>
      <c r="T56" s="10"/>
      <c r="U56" s="26"/>
      <c r="V56" s="20"/>
      <c r="W56" s="4"/>
      <c r="X56" s="10"/>
      <c r="Y56" s="26"/>
      <c r="Z56" s="20"/>
    </row>
    <row r="57" spans="1:30" x14ac:dyDescent="0.25">
      <c r="A57" s="59"/>
      <c r="B57" s="22" t="s">
        <v>529</v>
      </c>
      <c r="C57" s="10"/>
      <c r="D57" s="10" t="s">
        <v>304</v>
      </c>
      <c r="E57" s="24">
        <v>155676</v>
      </c>
      <c r="F57" s="20"/>
      <c r="G57" s="10"/>
      <c r="H57" s="10" t="s">
        <v>304</v>
      </c>
      <c r="I57" s="24">
        <v>15214</v>
      </c>
      <c r="J57" s="20"/>
      <c r="K57" s="10"/>
      <c r="L57" s="10" t="s">
        <v>304</v>
      </c>
      <c r="M57" s="24">
        <v>7141</v>
      </c>
      <c r="N57" s="20"/>
      <c r="O57" s="10"/>
      <c r="P57" s="10" t="s">
        <v>304</v>
      </c>
      <c r="Q57" s="24">
        <v>45109</v>
      </c>
      <c r="R57" s="20"/>
      <c r="S57" s="10"/>
      <c r="T57" s="10" t="s">
        <v>304</v>
      </c>
      <c r="U57" s="26">
        <v>770</v>
      </c>
      <c r="V57" s="20"/>
      <c r="W57" s="10"/>
      <c r="X57" s="10" t="s">
        <v>304</v>
      </c>
      <c r="Y57" s="24">
        <v>223910</v>
      </c>
      <c r="Z57" s="20"/>
    </row>
    <row r="58" spans="1:30" x14ac:dyDescent="0.25">
      <c r="A58" s="59"/>
      <c r="B58" s="4"/>
      <c r="C58" s="4"/>
      <c r="D58" s="10"/>
      <c r="E58" s="26"/>
      <c r="F58" s="20"/>
      <c r="G58" s="4"/>
      <c r="H58" s="10"/>
      <c r="I58" s="26"/>
      <c r="J58" s="20"/>
      <c r="K58" s="4"/>
      <c r="L58" s="10"/>
      <c r="M58" s="26"/>
      <c r="N58" s="20"/>
      <c r="O58" s="4"/>
      <c r="P58" s="10"/>
      <c r="Q58" s="26"/>
      <c r="R58" s="20"/>
      <c r="S58" s="4"/>
      <c r="T58" s="10"/>
      <c r="U58" s="26"/>
      <c r="V58" s="20"/>
      <c r="W58" s="4"/>
      <c r="X58" s="10"/>
      <c r="Y58" s="26"/>
      <c r="Z58" s="20"/>
    </row>
    <row r="59" spans="1:30" x14ac:dyDescent="0.25">
      <c r="A59" s="59"/>
      <c r="B59" s="10" t="s">
        <v>536</v>
      </c>
      <c r="C59" s="4"/>
      <c r="D59" s="10"/>
      <c r="E59" s="26"/>
      <c r="F59" s="20"/>
      <c r="G59" s="4"/>
      <c r="H59" s="10"/>
      <c r="I59" s="26"/>
      <c r="J59" s="20"/>
      <c r="K59" s="4"/>
      <c r="L59" s="10"/>
      <c r="M59" s="26"/>
      <c r="N59" s="20"/>
      <c r="O59" s="4"/>
      <c r="P59" s="10"/>
      <c r="Q59" s="26"/>
      <c r="R59" s="20"/>
      <c r="S59" s="4"/>
      <c r="T59" s="10"/>
      <c r="U59" s="26"/>
      <c r="V59" s="20"/>
      <c r="W59" s="4"/>
      <c r="X59" s="10"/>
      <c r="Y59" s="26"/>
      <c r="Z59" s="20"/>
    </row>
    <row r="60" spans="1:30" x14ac:dyDescent="0.25">
      <c r="A60" s="59"/>
      <c r="B60" s="22" t="s">
        <v>533</v>
      </c>
      <c r="C60" s="4"/>
      <c r="D60" s="10"/>
      <c r="E60" s="26"/>
      <c r="F60" s="20"/>
      <c r="G60" s="4"/>
      <c r="H60" s="10"/>
      <c r="I60" s="26"/>
      <c r="J60" s="20"/>
      <c r="K60" s="4"/>
      <c r="L60" s="10"/>
      <c r="M60" s="26"/>
      <c r="N60" s="20"/>
      <c r="O60" s="4"/>
      <c r="P60" s="10"/>
      <c r="Q60" s="26"/>
      <c r="R60" s="20"/>
      <c r="S60" s="4"/>
      <c r="T60" s="10"/>
      <c r="U60" s="26"/>
      <c r="V60" s="20"/>
      <c r="W60" s="4"/>
      <c r="X60" s="10"/>
      <c r="Y60" s="26"/>
      <c r="Z60" s="20"/>
    </row>
    <row r="61" spans="1:30" x14ac:dyDescent="0.25">
      <c r="A61" s="59"/>
      <c r="B61" s="22" t="s">
        <v>534</v>
      </c>
      <c r="C61" s="4"/>
      <c r="D61" s="10" t="s">
        <v>304</v>
      </c>
      <c r="E61" s="24">
        <v>3180</v>
      </c>
      <c r="F61" s="20"/>
      <c r="G61" s="10"/>
      <c r="H61" s="10" t="s">
        <v>304</v>
      </c>
      <c r="I61" s="24">
        <v>1056</v>
      </c>
      <c r="J61" s="20"/>
      <c r="K61" s="10"/>
      <c r="L61" s="10" t="s">
        <v>304</v>
      </c>
      <c r="M61" s="26" t="s">
        <v>308</v>
      </c>
      <c r="N61" s="20"/>
      <c r="O61" s="10"/>
      <c r="P61" s="10" t="s">
        <v>304</v>
      </c>
      <c r="Q61" s="24">
        <v>6591</v>
      </c>
      <c r="R61" s="20"/>
      <c r="S61" s="10"/>
      <c r="T61" s="10" t="s">
        <v>304</v>
      </c>
      <c r="U61" s="26" t="s">
        <v>308</v>
      </c>
      <c r="V61" s="20"/>
      <c r="W61" s="10"/>
      <c r="X61" s="10" t="s">
        <v>304</v>
      </c>
      <c r="Y61" s="24">
        <v>10827</v>
      </c>
      <c r="Z61" s="20"/>
    </row>
    <row r="62" spans="1:30" x14ac:dyDescent="0.25">
      <c r="A62" s="59"/>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row>
    <row r="63" spans="1:30" x14ac:dyDescent="0.25">
      <c r="A63" s="59"/>
      <c r="B63" s="56" t="s">
        <v>538</v>
      </c>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row>
    <row r="64" spans="1:30" x14ac:dyDescent="0.25">
      <c r="A64" s="59"/>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row>
    <row r="65" spans="1:30" x14ac:dyDescent="0.25">
      <c r="A65" s="59"/>
      <c r="B65" s="56"/>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row>
    <row r="66" spans="1:30" ht="15" customHeight="1" x14ac:dyDescent="0.25">
      <c r="A66" s="59"/>
      <c r="B66" s="4"/>
      <c r="C66" s="10"/>
      <c r="D66" s="71" t="s">
        <v>477</v>
      </c>
      <c r="E66" s="71"/>
      <c r="F66" s="18"/>
      <c r="G66" s="16"/>
      <c r="H66" s="71"/>
      <c r="I66" s="71"/>
      <c r="J66" s="18"/>
      <c r="K66" s="16"/>
      <c r="L66" s="71"/>
      <c r="M66" s="71"/>
      <c r="N66" s="18"/>
      <c r="O66" s="16"/>
      <c r="P66" s="71"/>
      <c r="Q66" s="71"/>
      <c r="R66" s="18"/>
      <c r="S66" s="16"/>
      <c r="T66" s="71"/>
      <c r="U66" s="71"/>
      <c r="V66" s="18"/>
      <c r="W66" s="16"/>
      <c r="X66" s="71"/>
      <c r="Y66" s="71"/>
      <c r="Z66" s="18"/>
    </row>
    <row r="67" spans="1:30" ht="15" customHeight="1" x14ac:dyDescent="0.25">
      <c r="A67" s="59"/>
      <c r="B67" s="16"/>
      <c r="C67" s="16"/>
      <c r="D67" s="71" t="s">
        <v>478</v>
      </c>
      <c r="E67" s="71"/>
      <c r="F67" s="18"/>
      <c r="G67" s="16"/>
      <c r="H67" s="71" t="s">
        <v>479</v>
      </c>
      <c r="I67" s="71"/>
      <c r="J67" s="18"/>
      <c r="K67" s="16"/>
      <c r="L67" s="71"/>
      <c r="M67" s="71"/>
      <c r="N67" s="18"/>
      <c r="O67" s="16"/>
      <c r="P67" s="71"/>
      <c r="Q67" s="71"/>
      <c r="R67" s="18"/>
      <c r="S67" s="16"/>
      <c r="T67" s="71"/>
      <c r="U67" s="71"/>
      <c r="V67" s="18"/>
      <c r="W67" s="16"/>
      <c r="X67" s="71"/>
      <c r="Y67" s="71"/>
      <c r="Z67" s="18"/>
    </row>
    <row r="68" spans="1:30" ht="15.75" thickBot="1" x14ac:dyDescent="0.3">
      <c r="A68" s="59"/>
      <c r="B68" s="10">
        <v>2012</v>
      </c>
      <c r="C68" s="16"/>
      <c r="D68" s="72" t="s">
        <v>480</v>
      </c>
      <c r="E68" s="72"/>
      <c r="F68" s="18"/>
      <c r="G68" s="16"/>
      <c r="H68" s="72" t="s">
        <v>480</v>
      </c>
      <c r="I68" s="72"/>
      <c r="J68" s="18"/>
      <c r="K68" s="16"/>
      <c r="L68" s="72" t="s">
        <v>467</v>
      </c>
      <c r="M68" s="72"/>
      <c r="N68" s="18"/>
      <c r="O68" s="16"/>
      <c r="P68" s="72" t="s">
        <v>468</v>
      </c>
      <c r="Q68" s="72"/>
      <c r="R68" s="18"/>
      <c r="S68" s="16"/>
      <c r="T68" s="73" t="s">
        <v>469</v>
      </c>
      <c r="U68" s="73"/>
      <c r="V68" s="10"/>
      <c r="W68" s="72" t="s">
        <v>147</v>
      </c>
      <c r="X68" s="72"/>
      <c r="Y68" s="72"/>
      <c r="Z68" s="20"/>
    </row>
    <row r="69" spans="1:30" ht="15.75" thickTop="1" x14ac:dyDescent="0.25">
      <c r="A69" s="59"/>
      <c r="B69" s="4"/>
      <c r="C69" s="4"/>
      <c r="D69" s="71" t="s">
        <v>354</v>
      </c>
      <c r="E69" s="71"/>
      <c r="F69" s="71"/>
      <c r="G69" s="71"/>
      <c r="H69" s="71"/>
      <c r="I69" s="71"/>
      <c r="J69" s="71"/>
      <c r="K69" s="71"/>
      <c r="L69" s="71"/>
      <c r="M69" s="71"/>
      <c r="N69" s="71"/>
      <c r="O69" s="71"/>
      <c r="P69" s="71"/>
      <c r="Q69" s="71"/>
      <c r="R69" s="71"/>
      <c r="S69" s="71"/>
      <c r="T69" s="71"/>
      <c r="U69" s="71"/>
      <c r="V69" s="71"/>
      <c r="W69" s="71"/>
      <c r="X69" s="71"/>
      <c r="Y69" s="71"/>
      <c r="Z69" s="20"/>
    </row>
    <row r="70" spans="1:30" x14ac:dyDescent="0.25">
      <c r="A70" s="59"/>
      <c r="B70" s="10" t="s">
        <v>519</v>
      </c>
      <c r="C70" s="4"/>
      <c r="D70" s="58"/>
      <c r="E70" s="58"/>
      <c r="F70" s="20"/>
      <c r="G70" s="4"/>
      <c r="H70" s="58"/>
      <c r="I70" s="58"/>
      <c r="J70" s="20"/>
      <c r="K70" s="4"/>
      <c r="L70" s="58"/>
      <c r="M70" s="58"/>
      <c r="N70" s="20"/>
      <c r="O70" s="4"/>
      <c r="P70" s="58"/>
      <c r="Q70" s="58"/>
      <c r="R70" s="20"/>
      <c r="S70" s="4"/>
      <c r="T70" s="58"/>
      <c r="U70" s="58"/>
      <c r="V70" s="20"/>
      <c r="W70" s="4"/>
      <c r="X70" s="58"/>
      <c r="Y70" s="58"/>
      <c r="Z70" s="20"/>
    </row>
    <row r="71" spans="1:30" x14ac:dyDescent="0.25">
      <c r="A71" s="59"/>
      <c r="B71" s="4"/>
      <c r="C71" s="4"/>
      <c r="D71" s="58"/>
      <c r="E71" s="58"/>
      <c r="F71" s="20"/>
      <c r="G71" s="4"/>
      <c r="H71" s="58"/>
      <c r="I71" s="58"/>
      <c r="J71" s="20"/>
      <c r="K71" s="4"/>
      <c r="L71" s="58"/>
      <c r="M71" s="58"/>
      <c r="N71" s="20"/>
      <c r="O71" s="4"/>
      <c r="P71" s="58"/>
      <c r="Q71" s="58"/>
      <c r="R71" s="20"/>
      <c r="S71" s="4"/>
      <c r="T71" s="58"/>
      <c r="U71" s="58"/>
      <c r="V71" s="20"/>
      <c r="W71" s="4"/>
      <c r="X71" s="58"/>
      <c r="Y71" s="58"/>
      <c r="Z71" s="20"/>
    </row>
    <row r="72" spans="1:30" x14ac:dyDescent="0.25">
      <c r="A72" s="59"/>
      <c r="B72" s="10" t="s">
        <v>520</v>
      </c>
      <c r="C72" s="10"/>
      <c r="D72" s="10" t="s">
        <v>304</v>
      </c>
      <c r="E72" s="26">
        <v>978</v>
      </c>
      <c r="F72" s="20"/>
      <c r="G72" s="10"/>
      <c r="H72" s="10" t="s">
        <v>304</v>
      </c>
      <c r="I72" s="26">
        <v>162</v>
      </c>
      <c r="J72" s="20"/>
      <c r="K72" s="10"/>
      <c r="L72" s="10" t="s">
        <v>304</v>
      </c>
      <c r="M72" s="26">
        <v>13</v>
      </c>
      <c r="N72" s="20"/>
      <c r="O72" s="10"/>
      <c r="P72" s="10" t="s">
        <v>304</v>
      </c>
      <c r="Q72" s="26">
        <v>285</v>
      </c>
      <c r="R72" s="20"/>
      <c r="S72" s="10"/>
      <c r="T72" s="10" t="s">
        <v>304</v>
      </c>
      <c r="U72" s="26">
        <v>9</v>
      </c>
      <c r="V72" s="20"/>
      <c r="W72" s="10"/>
      <c r="X72" s="10" t="s">
        <v>304</v>
      </c>
      <c r="Y72" s="24">
        <v>1447</v>
      </c>
      <c r="Z72" s="20"/>
    </row>
    <row r="73" spans="1:30" x14ac:dyDescent="0.25">
      <c r="A73" s="59"/>
      <c r="B73" s="10" t="s">
        <v>521</v>
      </c>
      <c r="C73" s="10"/>
      <c r="D73" s="10"/>
      <c r="E73" s="24">
        <v>1382</v>
      </c>
      <c r="F73" s="20"/>
      <c r="G73" s="10"/>
      <c r="H73" s="10"/>
      <c r="I73" s="26">
        <v>10</v>
      </c>
      <c r="J73" s="20"/>
      <c r="K73" s="10"/>
      <c r="L73" s="10"/>
      <c r="M73" s="26" t="s">
        <v>539</v>
      </c>
      <c r="N73" s="20" t="s">
        <v>307</v>
      </c>
      <c r="O73" s="10"/>
      <c r="P73" s="10"/>
      <c r="Q73" s="26" t="s">
        <v>540</v>
      </c>
      <c r="R73" s="20" t="s">
        <v>307</v>
      </c>
      <c r="S73" s="10"/>
      <c r="T73" s="10"/>
      <c r="U73" s="26">
        <v>1</v>
      </c>
      <c r="V73" s="20"/>
      <c r="W73" s="10"/>
      <c r="X73" s="10"/>
      <c r="Y73" s="24">
        <v>1280</v>
      </c>
      <c r="Z73" s="20"/>
    </row>
    <row r="74" spans="1:30" x14ac:dyDescent="0.25">
      <c r="A74" s="59"/>
      <c r="B74" s="10" t="s">
        <v>523</v>
      </c>
      <c r="C74" s="10"/>
      <c r="D74" s="10"/>
      <c r="E74" s="26" t="s">
        <v>541</v>
      </c>
      <c r="F74" s="20" t="s">
        <v>307</v>
      </c>
      <c r="G74" s="10"/>
      <c r="H74" s="10"/>
      <c r="I74" s="26" t="s">
        <v>308</v>
      </c>
      <c r="J74" s="20"/>
      <c r="K74" s="10"/>
      <c r="L74" s="10"/>
      <c r="M74" s="26" t="s">
        <v>308</v>
      </c>
      <c r="N74" s="20"/>
      <c r="O74" s="10"/>
      <c r="P74" s="10"/>
      <c r="Q74" s="26" t="s">
        <v>542</v>
      </c>
      <c r="R74" s="20" t="s">
        <v>307</v>
      </c>
      <c r="S74" s="10"/>
      <c r="T74" s="10"/>
      <c r="U74" s="26" t="s">
        <v>308</v>
      </c>
      <c r="V74" s="20"/>
      <c r="W74" s="10"/>
      <c r="X74" s="10"/>
      <c r="Y74" s="26" t="s">
        <v>516</v>
      </c>
      <c r="Z74" s="20" t="s">
        <v>307</v>
      </c>
    </row>
    <row r="75" spans="1:30" ht="15.75" thickBot="1" x14ac:dyDescent="0.3">
      <c r="A75" s="59"/>
      <c r="B75" s="10" t="s">
        <v>518</v>
      </c>
      <c r="C75" s="10"/>
      <c r="D75" s="28"/>
      <c r="E75" s="38" t="s">
        <v>308</v>
      </c>
      <c r="F75" s="20"/>
      <c r="G75" s="10"/>
      <c r="H75" s="28"/>
      <c r="I75" s="38" t="s">
        <v>308</v>
      </c>
      <c r="J75" s="20"/>
      <c r="K75" s="10"/>
      <c r="L75" s="28"/>
      <c r="M75" s="38" t="s">
        <v>308</v>
      </c>
      <c r="N75" s="20"/>
      <c r="O75" s="10"/>
      <c r="P75" s="28"/>
      <c r="Q75" s="38" t="s">
        <v>308</v>
      </c>
      <c r="R75" s="20"/>
      <c r="S75" s="10"/>
      <c r="T75" s="28"/>
      <c r="U75" s="38">
        <v>1</v>
      </c>
      <c r="V75" s="20"/>
      <c r="W75" s="10"/>
      <c r="X75" s="28"/>
      <c r="Y75" s="38">
        <v>1</v>
      </c>
      <c r="Z75" s="20"/>
    </row>
    <row r="76" spans="1:30" ht="15.75" thickTop="1" x14ac:dyDescent="0.25">
      <c r="A76" s="59"/>
      <c r="B76" s="4"/>
      <c r="C76" s="4"/>
      <c r="D76" s="10"/>
      <c r="E76" s="26"/>
      <c r="F76" s="20"/>
      <c r="G76" s="4"/>
      <c r="H76" s="10"/>
      <c r="I76" s="26"/>
      <c r="J76" s="20"/>
      <c r="K76" s="4"/>
      <c r="L76" s="10"/>
      <c r="M76" s="26"/>
      <c r="N76" s="20"/>
      <c r="O76" s="4"/>
      <c r="P76" s="10"/>
      <c r="Q76" s="26"/>
      <c r="R76" s="20"/>
      <c r="S76" s="4"/>
      <c r="T76" s="10"/>
      <c r="U76" s="26"/>
      <c r="V76" s="20"/>
      <c r="W76" s="4"/>
      <c r="X76" s="10"/>
      <c r="Y76" s="26"/>
      <c r="Z76" s="20"/>
    </row>
    <row r="77" spans="1:30" ht="15.75" thickBot="1" x14ac:dyDescent="0.3">
      <c r="A77" s="59"/>
      <c r="B77" s="10" t="s">
        <v>490</v>
      </c>
      <c r="C77" s="10"/>
      <c r="D77" s="32" t="s">
        <v>304</v>
      </c>
      <c r="E77" s="34">
        <v>1823</v>
      </c>
      <c r="F77" s="20"/>
      <c r="G77" s="10"/>
      <c r="H77" s="32" t="s">
        <v>304</v>
      </c>
      <c r="I77" s="40">
        <v>172</v>
      </c>
      <c r="J77" s="20"/>
      <c r="K77" s="10"/>
      <c r="L77" s="32" t="s">
        <v>304</v>
      </c>
      <c r="M77" s="40">
        <v>1</v>
      </c>
      <c r="N77" s="20"/>
      <c r="O77" s="10"/>
      <c r="P77" s="32" t="s">
        <v>304</v>
      </c>
      <c r="Q77" s="40">
        <v>153</v>
      </c>
      <c r="R77" s="20"/>
      <c r="S77" s="10"/>
      <c r="T77" s="32" t="s">
        <v>304</v>
      </c>
      <c r="U77" s="40">
        <v>11</v>
      </c>
      <c r="V77" s="20"/>
      <c r="W77" s="10"/>
      <c r="X77" s="32" t="s">
        <v>304</v>
      </c>
      <c r="Y77" s="34">
        <v>2160</v>
      </c>
      <c r="Z77" s="20"/>
    </row>
    <row r="78" spans="1:30" ht="15.75" thickTop="1" x14ac:dyDescent="0.25">
      <c r="A78" s="59"/>
      <c r="B78" s="4"/>
      <c r="C78" s="4"/>
      <c r="D78" s="10"/>
      <c r="E78" s="26"/>
      <c r="F78" s="20"/>
      <c r="G78" s="4"/>
      <c r="H78" s="10"/>
      <c r="I78" s="26"/>
      <c r="J78" s="20"/>
      <c r="K78" s="4"/>
      <c r="L78" s="10"/>
      <c r="M78" s="26"/>
      <c r="N78" s="20"/>
      <c r="O78" s="4"/>
      <c r="P78" s="10"/>
      <c r="Q78" s="26"/>
      <c r="R78" s="20"/>
      <c r="S78" s="4"/>
      <c r="T78" s="10"/>
      <c r="U78" s="26"/>
      <c r="V78" s="20"/>
      <c r="W78" s="4"/>
      <c r="X78" s="10"/>
      <c r="Y78" s="26"/>
      <c r="Z78" s="20"/>
    </row>
    <row r="79" spans="1:30" x14ac:dyDescent="0.25">
      <c r="A79" s="59"/>
      <c r="B79" s="10" t="s">
        <v>527</v>
      </c>
      <c r="C79" s="4"/>
      <c r="D79" s="10"/>
      <c r="E79" s="26"/>
      <c r="F79" s="20"/>
      <c r="G79" s="4"/>
      <c r="H79" s="10"/>
      <c r="I79" s="26"/>
      <c r="J79" s="20"/>
      <c r="K79" s="4"/>
      <c r="L79" s="10"/>
      <c r="M79" s="26"/>
      <c r="N79" s="20"/>
      <c r="O79" s="4"/>
      <c r="P79" s="10"/>
      <c r="Q79" s="26"/>
      <c r="R79" s="20"/>
      <c r="S79" s="4"/>
      <c r="T79" s="10"/>
      <c r="U79" s="26"/>
      <c r="V79" s="20"/>
      <c r="W79" s="4"/>
      <c r="X79" s="10"/>
      <c r="Y79" s="26"/>
      <c r="Z79" s="20"/>
    </row>
    <row r="80" spans="1:30" x14ac:dyDescent="0.25">
      <c r="A80" s="59"/>
      <c r="B80" s="22" t="s">
        <v>528</v>
      </c>
      <c r="C80" s="4"/>
      <c r="D80" s="10"/>
      <c r="E80" s="26"/>
      <c r="F80" s="20"/>
      <c r="G80" s="4"/>
      <c r="H80" s="10"/>
      <c r="I80" s="26"/>
      <c r="J80" s="20"/>
      <c r="K80" s="4"/>
      <c r="L80" s="10"/>
      <c r="M80" s="26"/>
      <c r="N80" s="20"/>
      <c r="O80" s="4"/>
      <c r="P80" s="10"/>
      <c r="Q80" s="26"/>
      <c r="R80" s="20"/>
      <c r="S80" s="4"/>
      <c r="T80" s="10"/>
      <c r="U80" s="26"/>
      <c r="V80" s="20"/>
      <c r="W80" s="4"/>
      <c r="X80" s="10"/>
      <c r="Y80" s="26"/>
      <c r="Z80" s="20"/>
    </row>
    <row r="81" spans="1:26" x14ac:dyDescent="0.25">
      <c r="A81" s="59"/>
      <c r="B81" s="22" t="s">
        <v>529</v>
      </c>
      <c r="C81" s="10"/>
      <c r="D81" s="10" t="s">
        <v>304</v>
      </c>
      <c r="E81" s="26">
        <v>632</v>
      </c>
      <c r="F81" s="20"/>
      <c r="G81" s="10"/>
      <c r="H81" s="10" t="s">
        <v>304</v>
      </c>
      <c r="I81" s="26" t="s">
        <v>308</v>
      </c>
      <c r="J81" s="20"/>
      <c r="K81" s="10"/>
      <c r="L81" s="10" t="s">
        <v>304</v>
      </c>
      <c r="M81" s="26" t="s">
        <v>308</v>
      </c>
      <c r="N81" s="20"/>
      <c r="O81" s="10"/>
      <c r="P81" s="10" t="s">
        <v>304</v>
      </c>
      <c r="Q81" s="26" t="s">
        <v>308</v>
      </c>
      <c r="R81" s="20"/>
      <c r="S81" s="10"/>
      <c r="T81" s="10" t="s">
        <v>304</v>
      </c>
      <c r="U81" s="26" t="s">
        <v>308</v>
      </c>
      <c r="V81" s="20"/>
      <c r="W81" s="10"/>
      <c r="X81" s="10" t="s">
        <v>304</v>
      </c>
      <c r="Y81" s="26">
        <v>632</v>
      </c>
      <c r="Z81" s="20"/>
    </row>
    <row r="82" spans="1:26" x14ac:dyDescent="0.25">
      <c r="A82" s="59"/>
      <c r="B82" s="4"/>
      <c r="C82" s="4"/>
      <c r="D82" s="10"/>
      <c r="E82" s="26"/>
      <c r="F82" s="20"/>
      <c r="G82" s="4"/>
      <c r="H82" s="10"/>
      <c r="I82" s="26"/>
      <c r="J82" s="20"/>
      <c r="K82" s="4"/>
      <c r="L82" s="10"/>
      <c r="M82" s="26"/>
      <c r="N82" s="20"/>
      <c r="O82" s="4"/>
      <c r="P82" s="10"/>
      <c r="Q82" s="26"/>
      <c r="R82" s="20"/>
      <c r="S82" s="4"/>
      <c r="T82" s="10"/>
      <c r="U82" s="26"/>
      <c r="V82" s="20"/>
      <c r="W82" s="4"/>
      <c r="X82" s="10"/>
      <c r="Y82" s="26"/>
      <c r="Z82" s="20"/>
    </row>
    <row r="83" spans="1:26" x14ac:dyDescent="0.25">
      <c r="A83" s="59"/>
      <c r="B83" s="10" t="s">
        <v>530</v>
      </c>
      <c r="C83" s="4"/>
      <c r="D83" s="10"/>
      <c r="E83" s="26"/>
      <c r="F83" s="20"/>
      <c r="G83" s="4"/>
      <c r="H83" s="10"/>
      <c r="I83" s="26"/>
      <c r="J83" s="20"/>
      <c r="K83" s="4"/>
      <c r="L83" s="10"/>
      <c r="M83" s="26"/>
      <c r="N83" s="20"/>
      <c r="O83" s="4"/>
      <c r="P83" s="10"/>
      <c r="Q83" s="26"/>
      <c r="R83" s="20"/>
      <c r="S83" s="4"/>
      <c r="T83" s="10"/>
      <c r="U83" s="26"/>
      <c r="V83" s="20"/>
      <c r="W83" s="4"/>
      <c r="X83" s="10"/>
      <c r="Y83" s="26"/>
      <c r="Z83" s="20"/>
    </row>
    <row r="84" spans="1:26" x14ac:dyDescent="0.25">
      <c r="A84" s="59"/>
      <c r="B84" s="22" t="s">
        <v>528</v>
      </c>
      <c r="C84" s="4"/>
      <c r="D84" s="10"/>
      <c r="E84" s="26"/>
      <c r="F84" s="20"/>
      <c r="G84" s="4"/>
      <c r="H84" s="10"/>
      <c r="I84" s="26"/>
      <c r="J84" s="20"/>
      <c r="K84" s="4"/>
      <c r="L84" s="10"/>
      <c r="M84" s="26"/>
      <c r="N84" s="20"/>
      <c r="O84" s="4"/>
      <c r="P84" s="10"/>
      <c r="Q84" s="26"/>
      <c r="R84" s="20"/>
      <c r="S84" s="4"/>
      <c r="T84" s="10"/>
      <c r="U84" s="26"/>
      <c r="V84" s="20"/>
      <c r="W84" s="4"/>
      <c r="X84" s="10"/>
      <c r="Y84" s="26"/>
      <c r="Z84" s="20"/>
    </row>
    <row r="85" spans="1:26" x14ac:dyDescent="0.25">
      <c r="A85" s="59"/>
      <c r="B85" s="22" t="s">
        <v>529</v>
      </c>
      <c r="C85" s="10"/>
      <c r="D85" s="10" t="s">
        <v>304</v>
      </c>
      <c r="E85" s="26">
        <v>152</v>
      </c>
      <c r="F85" s="20"/>
      <c r="G85" s="10"/>
      <c r="H85" s="10" t="s">
        <v>304</v>
      </c>
      <c r="I85" s="26" t="s">
        <v>308</v>
      </c>
      <c r="J85" s="20"/>
      <c r="K85" s="10"/>
      <c r="L85" s="10" t="s">
        <v>304</v>
      </c>
      <c r="M85" s="26" t="s">
        <v>308</v>
      </c>
      <c r="N85" s="20"/>
      <c r="O85" s="10"/>
      <c r="P85" s="10" t="s">
        <v>304</v>
      </c>
      <c r="Q85" s="26" t="s">
        <v>308</v>
      </c>
      <c r="R85" s="20"/>
      <c r="S85" s="10"/>
      <c r="T85" s="10" t="s">
        <v>304</v>
      </c>
      <c r="U85" s="26" t="s">
        <v>308</v>
      </c>
      <c r="V85" s="20"/>
      <c r="W85" s="10"/>
      <c r="X85" s="10" t="s">
        <v>304</v>
      </c>
      <c r="Y85" s="26">
        <v>152</v>
      </c>
      <c r="Z85" s="20"/>
    </row>
    <row r="86" spans="1:26" x14ac:dyDescent="0.25">
      <c r="A86" s="59"/>
      <c r="B86" s="4"/>
      <c r="C86" s="4"/>
      <c r="D86" s="10"/>
      <c r="E86" s="26"/>
      <c r="F86" s="20"/>
      <c r="G86" s="4"/>
      <c r="H86" s="10"/>
      <c r="I86" s="26"/>
      <c r="J86" s="20"/>
      <c r="K86" s="4"/>
      <c r="L86" s="10"/>
      <c r="M86" s="26"/>
      <c r="N86" s="20"/>
      <c r="O86" s="4"/>
      <c r="P86" s="10"/>
      <c r="Q86" s="26"/>
      <c r="R86" s="20"/>
      <c r="S86" s="4"/>
      <c r="T86" s="10"/>
      <c r="U86" s="26"/>
      <c r="V86" s="20"/>
      <c r="W86" s="4"/>
      <c r="X86" s="10"/>
      <c r="Y86" s="26"/>
      <c r="Z86" s="20"/>
    </row>
    <row r="87" spans="1:26" x14ac:dyDescent="0.25">
      <c r="A87" s="59"/>
      <c r="B87" s="10" t="s">
        <v>531</v>
      </c>
      <c r="C87" s="4"/>
      <c r="D87" s="10"/>
      <c r="E87" s="26"/>
      <c r="F87" s="20"/>
      <c r="G87" s="4"/>
      <c r="H87" s="10"/>
      <c r="I87" s="26"/>
      <c r="J87" s="20"/>
      <c r="K87" s="4"/>
      <c r="L87" s="10"/>
      <c r="M87" s="26"/>
      <c r="N87" s="20"/>
      <c r="O87" s="4"/>
      <c r="P87" s="10"/>
      <c r="Q87" s="26"/>
      <c r="R87" s="20"/>
      <c r="S87" s="4"/>
      <c r="T87" s="10"/>
      <c r="U87" s="26"/>
      <c r="V87" s="20"/>
      <c r="W87" s="4"/>
      <c r="X87" s="10"/>
      <c r="Y87" s="26"/>
      <c r="Z87" s="20"/>
    </row>
    <row r="88" spans="1:26" x14ac:dyDescent="0.25">
      <c r="A88" s="59"/>
      <c r="B88" s="22" t="s">
        <v>532</v>
      </c>
      <c r="C88" s="4"/>
      <c r="D88" s="10"/>
      <c r="E88" s="26"/>
      <c r="F88" s="20"/>
      <c r="G88" s="4"/>
      <c r="H88" s="10"/>
      <c r="I88" s="26"/>
      <c r="J88" s="20"/>
      <c r="K88" s="4"/>
      <c r="L88" s="10"/>
      <c r="M88" s="26"/>
      <c r="N88" s="20"/>
      <c r="O88" s="4"/>
      <c r="P88" s="10"/>
      <c r="Q88" s="26"/>
      <c r="R88" s="20"/>
      <c r="S88" s="4"/>
      <c r="T88" s="10"/>
      <c r="U88" s="26"/>
      <c r="V88" s="20"/>
      <c r="W88" s="4"/>
      <c r="X88" s="10"/>
      <c r="Y88" s="26"/>
      <c r="Z88" s="20"/>
    </row>
    <row r="89" spans="1:26" x14ac:dyDescent="0.25">
      <c r="A89" s="59"/>
      <c r="B89" s="22" t="s">
        <v>529</v>
      </c>
      <c r="C89" s="10"/>
      <c r="D89" s="10" t="s">
        <v>304</v>
      </c>
      <c r="E89" s="26">
        <v>673</v>
      </c>
      <c r="F89" s="20"/>
      <c r="G89" s="10"/>
      <c r="H89" s="10" t="s">
        <v>304</v>
      </c>
      <c r="I89" s="26">
        <v>172</v>
      </c>
      <c r="J89" s="20"/>
      <c r="K89" s="10"/>
      <c r="L89" s="10" t="s">
        <v>304</v>
      </c>
      <c r="M89" s="26">
        <v>1</v>
      </c>
      <c r="N89" s="20"/>
      <c r="O89" s="10"/>
      <c r="P89" s="10" t="s">
        <v>304</v>
      </c>
      <c r="Q89" s="26">
        <v>153</v>
      </c>
      <c r="R89" s="20"/>
      <c r="S89" s="10"/>
      <c r="T89" s="10" t="s">
        <v>304</v>
      </c>
      <c r="U89" s="26">
        <v>11</v>
      </c>
      <c r="V89" s="20"/>
      <c r="W89" s="10"/>
      <c r="X89" s="10" t="s">
        <v>304</v>
      </c>
      <c r="Y89" s="24">
        <v>1010</v>
      </c>
      <c r="Z89" s="20"/>
    </row>
    <row r="90" spans="1:26" x14ac:dyDescent="0.25">
      <c r="A90" s="59"/>
      <c r="B90" s="4"/>
      <c r="C90" s="4"/>
      <c r="D90" s="10"/>
      <c r="E90" s="26"/>
      <c r="F90" s="20"/>
      <c r="G90" s="4"/>
      <c r="H90" s="10"/>
      <c r="I90" s="26"/>
      <c r="J90" s="20"/>
      <c r="K90" s="4"/>
      <c r="L90" s="10"/>
      <c r="M90" s="26"/>
      <c r="N90" s="20"/>
      <c r="O90" s="4"/>
      <c r="P90" s="10"/>
      <c r="Q90" s="26"/>
      <c r="R90" s="20"/>
      <c r="S90" s="4"/>
      <c r="T90" s="10"/>
      <c r="U90" s="26"/>
      <c r="V90" s="20"/>
      <c r="W90" s="4"/>
      <c r="X90" s="10"/>
      <c r="Y90" s="26"/>
      <c r="Z90" s="20"/>
    </row>
    <row r="91" spans="1:26" x14ac:dyDescent="0.25">
      <c r="A91" s="59"/>
      <c r="B91" s="10" t="s">
        <v>530</v>
      </c>
      <c r="C91" s="4"/>
      <c r="D91" s="10"/>
      <c r="E91" s="26"/>
      <c r="F91" s="20"/>
      <c r="G91" s="4"/>
      <c r="H91" s="10"/>
      <c r="I91" s="26"/>
      <c r="J91" s="20"/>
      <c r="K91" s="4"/>
      <c r="L91" s="10"/>
      <c r="M91" s="26"/>
      <c r="N91" s="20"/>
      <c r="O91" s="4"/>
      <c r="P91" s="10"/>
      <c r="Q91" s="26"/>
      <c r="R91" s="20"/>
      <c r="S91" s="4"/>
      <c r="T91" s="10"/>
      <c r="U91" s="26"/>
      <c r="V91" s="20"/>
      <c r="W91" s="4"/>
      <c r="X91" s="10"/>
      <c r="Y91" s="26"/>
      <c r="Z91" s="20"/>
    </row>
    <row r="92" spans="1:26" x14ac:dyDescent="0.25">
      <c r="A92" s="59"/>
      <c r="B92" s="22" t="s">
        <v>533</v>
      </c>
      <c r="C92" s="4"/>
      <c r="D92" s="10"/>
      <c r="E92" s="26"/>
      <c r="F92" s="20"/>
      <c r="G92" s="4"/>
      <c r="H92" s="10"/>
      <c r="I92" s="26"/>
      <c r="J92" s="20"/>
      <c r="K92" s="4"/>
      <c r="L92" s="10"/>
      <c r="M92" s="26"/>
      <c r="N92" s="20"/>
      <c r="O92" s="4"/>
      <c r="P92" s="10"/>
      <c r="Q92" s="26"/>
      <c r="R92" s="20"/>
      <c r="S92" s="4"/>
      <c r="T92" s="10"/>
      <c r="U92" s="26"/>
      <c r="V92" s="20"/>
      <c r="W92" s="4"/>
      <c r="X92" s="10"/>
      <c r="Y92" s="26"/>
      <c r="Z92" s="20"/>
    </row>
    <row r="93" spans="1:26" x14ac:dyDescent="0.25">
      <c r="A93" s="59"/>
      <c r="B93" s="22" t="s">
        <v>534</v>
      </c>
      <c r="C93" s="10"/>
      <c r="D93" s="10" t="s">
        <v>304</v>
      </c>
      <c r="E93" s="26">
        <v>366</v>
      </c>
      <c r="F93" s="20"/>
      <c r="G93" s="10"/>
      <c r="H93" s="10" t="s">
        <v>304</v>
      </c>
      <c r="I93" s="26" t="s">
        <v>308</v>
      </c>
      <c r="J93" s="20"/>
      <c r="K93" s="10"/>
      <c r="L93" s="10" t="s">
        <v>304</v>
      </c>
      <c r="M93" s="26" t="s">
        <v>308</v>
      </c>
      <c r="N93" s="20"/>
      <c r="O93" s="10"/>
      <c r="P93" s="10" t="s">
        <v>304</v>
      </c>
      <c r="Q93" s="26" t="s">
        <v>308</v>
      </c>
      <c r="R93" s="20"/>
      <c r="S93" s="10"/>
      <c r="T93" s="10" t="s">
        <v>304</v>
      </c>
      <c r="U93" s="26" t="s">
        <v>308</v>
      </c>
      <c r="V93" s="20"/>
      <c r="W93" s="10"/>
      <c r="X93" s="10" t="s">
        <v>304</v>
      </c>
      <c r="Y93" s="26">
        <v>366</v>
      </c>
      <c r="Z93" s="20"/>
    </row>
    <row r="94" spans="1:26" x14ac:dyDescent="0.25">
      <c r="A94" s="59"/>
      <c r="B94" s="4"/>
      <c r="C94" s="4"/>
      <c r="D94" s="10"/>
      <c r="E94" s="26"/>
      <c r="F94" s="20"/>
      <c r="G94" s="4"/>
      <c r="H94" s="10"/>
      <c r="I94" s="26"/>
      <c r="J94" s="20"/>
      <c r="K94" s="4"/>
      <c r="L94" s="10"/>
      <c r="M94" s="26"/>
      <c r="N94" s="20"/>
      <c r="O94" s="4"/>
      <c r="P94" s="10"/>
      <c r="Q94" s="26"/>
      <c r="R94" s="20"/>
      <c r="S94" s="4"/>
      <c r="T94" s="10"/>
      <c r="U94" s="26"/>
      <c r="V94" s="20"/>
      <c r="W94" s="4"/>
      <c r="X94" s="10"/>
      <c r="Y94" s="26"/>
      <c r="Z94" s="20"/>
    </row>
    <row r="95" spans="1:26" x14ac:dyDescent="0.25">
      <c r="A95" s="59"/>
      <c r="B95" s="10" t="s">
        <v>535</v>
      </c>
      <c r="C95" s="4"/>
      <c r="D95" s="10"/>
      <c r="E95" s="26"/>
      <c r="F95" s="20"/>
      <c r="G95" s="4"/>
      <c r="H95" s="10"/>
      <c r="I95" s="26"/>
      <c r="J95" s="20"/>
      <c r="K95" s="4"/>
      <c r="L95" s="10"/>
      <c r="M95" s="26"/>
      <c r="N95" s="20"/>
      <c r="O95" s="4"/>
      <c r="P95" s="10"/>
      <c r="Q95" s="26"/>
      <c r="R95" s="20"/>
      <c r="S95" s="4"/>
      <c r="T95" s="10"/>
      <c r="U95" s="26"/>
      <c r="V95" s="20"/>
      <c r="W95" s="4"/>
      <c r="X95" s="10"/>
      <c r="Y95" s="26"/>
      <c r="Z95" s="20"/>
    </row>
    <row r="96" spans="1:26" x14ac:dyDescent="0.25">
      <c r="A96" s="59"/>
      <c r="B96" s="4"/>
      <c r="C96" s="4"/>
      <c r="D96" s="10"/>
      <c r="E96" s="26"/>
      <c r="F96" s="20"/>
      <c r="G96" s="4"/>
      <c r="H96" s="10"/>
      <c r="I96" s="26"/>
      <c r="J96" s="20"/>
      <c r="K96" s="4"/>
      <c r="L96" s="10"/>
      <c r="M96" s="26"/>
      <c r="N96" s="20"/>
      <c r="O96" s="4"/>
      <c r="P96" s="10"/>
      <c r="Q96" s="26"/>
      <c r="R96" s="20"/>
      <c r="S96" s="4"/>
      <c r="T96" s="10"/>
      <c r="U96" s="26"/>
      <c r="V96" s="20"/>
      <c r="W96" s="4"/>
      <c r="X96" s="10"/>
      <c r="Y96" s="26"/>
      <c r="Z96" s="20"/>
    </row>
    <row r="97" spans="1:30" x14ac:dyDescent="0.25">
      <c r="A97" s="59"/>
      <c r="B97" s="10" t="s">
        <v>490</v>
      </c>
      <c r="C97" s="10"/>
      <c r="D97" s="10" t="s">
        <v>304</v>
      </c>
      <c r="E97" s="24">
        <v>249202</v>
      </c>
      <c r="F97" s="20"/>
      <c r="G97" s="10"/>
      <c r="H97" s="10" t="s">
        <v>304</v>
      </c>
      <c r="I97" s="24">
        <v>23866</v>
      </c>
      <c r="J97" s="20"/>
      <c r="K97" s="10"/>
      <c r="L97" s="10" t="s">
        <v>304</v>
      </c>
      <c r="M97" s="24">
        <v>1243</v>
      </c>
      <c r="N97" s="20"/>
      <c r="O97" s="10"/>
      <c r="P97" s="10" t="s">
        <v>304</v>
      </c>
      <c r="Q97" s="24">
        <v>67166</v>
      </c>
      <c r="R97" s="20"/>
      <c r="S97" s="10"/>
      <c r="T97" s="10" t="s">
        <v>304</v>
      </c>
      <c r="U97" s="24">
        <v>1691</v>
      </c>
      <c r="V97" s="20"/>
      <c r="W97" s="10"/>
      <c r="X97" s="10" t="s">
        <v>304</v>
      </c>
      <c r="Y97" s="24">
        <v>343168</v>
      </c>
      <c r="Z97" s="20"/>
    </row>
    <row r="98" spans="1:30" x14ac:dyDescent="0.25">
      <c r="A98" s="59"/>
      <c r="B98" s="4"/>
      <c r="C98" s="4"/>
      <c r="D98" s="10"/>
      <c r="E98" s="26"/>
      <c r="F98" s="20"/>
      <c r="G98" s="4"/>
      <c r="H98" s="10"/>
      <c r="I98" s="26"/>
      <c r="J98" s="20"/>
      <c r="K98" s="4"/>
      <c r="L98" s="10"/>
      <c r="M98" s="26"/>
      <c r="N98" s="20"/>
      <c r="O98" s="4"/>
      <c r="P98" s="10"/>
      <c r="Q98" s="26"/>
      <c r="R98" s="20"/>
      <c r="S98" s="4"/>
      <c r="T98" s="10"/>
      <c r="U98" s="26"/>
      <c r="V98" s="20"/>
      <c r="W98" s="4"/>
      <c r="X98" s="10"/>
      <c r="Y98" s="26"/>
      <c r="Z98" s="20"/>
    </row>
    <row r="99" spans="1:30" x14ac:dyDescent="0.25">
      <c r="A99" s="59"/>
      <c r="B99" s="10" t="s">
        <v>536</v>
      </c>
      <c r="C99" s="4"/>
      <c r="D99" s="10"/>
      <c r="E99" s="26"/>
      <c r="F99" s="20"/>
      <c r="G99" s="4"/>
      <c r="H99" s="10"/>
      <c r="I99" s="26"/>
      <c r="J99" s="20"/>
      <c r="K99" s="4"/>
      <c r="L99" s="10"/>
      <c r="M99" s="26"/>
      <c r="N99" s="20"/>
      <c r="O99" s="4"/>
      <c r="P99" s="10"/>
      <c r="Q99" s="26"/>
      <c r="R99" s="20"/>
      <c r="S99" s="4"/>
      <c r="T99" s="10"/>
      <c r="U99" s="26"/>
      <c r="V99" s="20"/>
      <c r="W99" s="4"/>
      <c r="X99" s="10"/>
      <c r="Y99" s="26"/>
      <c r="Z99" s="20"/>
    </row>
    <row r="100" spans="1:30" x14ac:dyDescent="0.25">
      <c r="A100" s="59"/>
      <c r="B100" s="22" t="s">
        <v>528</v>
      </c>
      <c r="C100" s="4"/>
      <c r="D100" s="10"/>
      <c r="E100" s="26"/>
      <c r="F100" s="20"/>
      <c r="G100" s="4"/>
      <c r="H100" s="10"/>
      <c r="I100" s="26"/>
      <c r="J100" s="20"/>
      <c r="K100" s="4"/>
      <c r="L100" s="10"/>
      <c r="M100" s="26"/>
      <c r="N100" s="20"/>
      <c r="O100" s="4"/>
      <c r="P100" s="10"/>
      <c r="Q100" s="26"/>
      <c r="R100" s="20"/>
      <c r="S100" s="4"/>
      <c r="T100" s="10"/>
      <c r="U100" s="26"/>
      <c r="V100" s="20"/>
      <c r="W100" s="4"/>
      <c r="X100" s="10"/>
      <c r="Y100" s="26"/>
      <c r="Z100" s="20"/>
    </row>
    <row r="101" spans="1:30" x14ac:dyDescent="0.25">
      <c r="A101" s="59"/>
      <c r="B101" s="22" t="s">
        <v>537</v>
      </c>
      <c r="C101" s="10"/>
      <c r="D101" s="10" t="s">
        <v>304</v>
      </c>
      <c r="E101" s="24">
        <v>96060</v>
      </c>
      <c r="F101" s="20"/>
      <c r="G101" s="10"/>
      <c r="H101" s="10" t="s">
        <v>304</v>
      </c>
      <c r="I101" s="24">
        <v>9225</v>
      </c>
      <c r="J101" s="20"/>
      <c r="K101" s="10"/>
      <c r="L101" s="10" t="s">
        <v>304</v>
      </c>
      <c r="M101" s="26" t="s">
        <v>308</v>
      </c>
      <c r="N101" s="20"/>
      <c r="O101" s="10"/>
      <c r="P101" s="10" t="s">
        <v>304</v>
      </c>
      <c r="Q101" s="24">
        <v>24967</v>
      </c>
      <c r="R101" s="20"/>
      <c r="S101" s="10"/>
      <c r="T101" s="10" t="s">
        <v>304</v>
      </c>
      <c r="U101" s="26">
        <v>894</v>
      </c>
      <c r="V101" s="20"/>
      <c r="W101" s="10"/>
      <c r="X101" s="10" t="s">
        <v>304</v>
      </c>
      <c r="Y101" s="24">
        <v>131146</v>
      </c>
      <c r="Z101" s="20"/>
    </row>
    <row r="102" spans="1:30" x14ac:dyDescent="0.25">
      <c r="A102" s="59"/>
      <c r="B102" s="4"/>
      <c r="C102" s="4"/>
      <c r="D102" s="10"/>
      <c r="E102" s="26"/>
      <c r="F102" s="20"/>
      <c r="G102" s="4"/>
      <c r="H102" s="10"/>
      <c r="I102" s="26"/>
      <c r="J102" s="20"/>
      <c r="K102" s="4"/>
      <c r="L102" s="10"/>
      <c r="M102" s="26"/>
      <c r="N102" s="20"/>
      <c r="O102" s="4"/>
      <c r="P102" s="10"/>
      <c r="Q102" s="26"/>
      <c r="R102" s="20"/>
      <c r="S102" s="4"/>
      <c r="T102" s="10"/>
      <c r="U102" s="26"/>
      <c r="V102" s="20"/>
      <c r="W102" s="4"/>
      <c r="X102" s="10"/>
      <c r="Y102" s="26"/>
      <c r="Z102" s="20"/>
    </row>
    <row r="103" spans="1:30" x14ac:dyDescent="0.25">
      <c r="A103" s="59"/>
      <c r="B103" s="10" t="s">
        <v>536</v>
      </c>
      <c r="C103" s="4"/>
      <c r="D103" s="10"/>
      <c r="E103" s="26"/>
      <c r="F103" s="20"/>
      <c r="G103" s="4"/>
      <c r="H103" s="10"/>
      <c r="I103" s="26"/>
      <c r="J103" s="20"/>
      <c r="K103" s="4"/>
      <c r="L103" s="10"/>
      <c r="M103" s="26"/>
      <c r="N103" s="20"/>
      <c r="O103" s="4"/>
      <c r="P103" s="10"/>
      <c r="Q103" s="26"/>
      <c r="R103" s="20"/>
      <c r="S103" s="4"/>
      <c r="T103" s="10"/>
      <c r="U103" s="26"/>
      <c r="V103" s="20"/>
      <c r="W103" s="4"/>
      <c r="X103" s="10"/>
      <c r="Y103" s="26"/>
      <c r="Z103" s="20"/>
    </row>
    <row r="104" spans="1:30" x14ac:dyDescent="0.25">
      <c r="A104" s="59"/>
      <c r="B104" s="22" t="s">
        <v>532</v>
      </c>
      <c r="C104" s="4"/>
      <c r="D104" s="10"/>
      <c r="E104" s="26"/>
      <c r="F104" s="20"/>
      <c r="G104" s="4"/>
      <c r="H104" s="10"/>
      <c r="I104" s="26"/>
      <c r="J104" s="20"/>
      <c r="K104" s="4"/>
      <c r="L104" s="10"/>
      <c r="M104" s="26"/>
      <c r="N104" s="20"/>
      <c r="O104" s="4"/>
      <c r="P104" s="10"/>
      <c r="Q104" s="26"/>
      <c r="R104" s="20"/>
      <c r="S104" s="4"/>
      <c r="T104" s="10"/>
      <c r="U104" s="26"/>
      <c r="V104" s="20"/>
      <c r="W104" s="4"/>
      <c r="X104" s="10"/>
      <c r="Y104" s="26"/>
      <c r="Z104" s="20"/>
    </row>
    <row r="105" spans="1:30" x14ac:dyDescent="0.25">
      <c r="A105" s="59"/>
      <c r="B105" s="22" t="s">
        <v>529</v>
      </c>
      <c r="C105" s="10"/>
      <c r="D105" s="10" t="s">
        <v>304</v>
      </c>
      <c r="E105" s="24">
        <v>149159</v>
      </c>
      <c r="F105" s="20"/>
      <c r="G105" s="10"/>
      <c r="H105" s="10" t="s">
        <v>304</v>
      </c>
      <c r="I105" s="24">
        <v>13579</v>
      </c>
      <c r="J105" s="20"/>
      <c r="K105" s="10"/>
      <c r="L105" s="10" t="s">
        <v>304</v>
      </c>
      <c r="M105" s="24">
        <v>1243</v>
      </c>
      <c r="N105" s="20"/>
      <c r="O105" s="10"/>
      <c r="P105" s="10" t="s">
        <v>304</v>
      </c>
      <c r="Q105" s="24">
        <v>33678</v>
      </c>
      <c r="R105" s="20"/>
      <c r="S105" s="10"/>
      <c r="T105" s="10" t="s">
        <v>304</v>
      </c>
      <c r="U105" s="26">
        <v>716</v>
      </c>
      <c r="V105" s="20"/>
      <c r="W105" s="10"/>
      <c r="X105" s="10" t="s">
        <v>304</v>
      </c>
      <c r="Y105" s="24">
        <v>198375</v>
      </c>
      <c r="Z105" s="20"/>
    </row>
    <row r="106" spans="1:30" x14ac:dyDescent="0.25">
      <c r="A106" s="59"/>
      <c r="B106" s="4"/>
      <c r="C106" s="4"/>
      <c r="D106" s="10"/>
      <c r="E106" s="26"/>
      <c r="F106" s="20"/>
      <c r="G106" s="4"/>
      <c r="H106" s="10"/>
      <c r="I106" s="26"/>
      <c r="J106" s="20"/>
      <c r="K106" s="4"/>
      <c r="L106" s="10"/>
      <c r="M106" s="26"/>
      <c r="N106" s="20"/>
      <c r="O106" s="4"/>
      <c r="P106" s="10"/>
      <c r="Q106" s="26"/>
      <c r="R106" s="20"/>
      <c r="S106" s="4"/>
      <c r="T106" s="10"/>
      <c r="U106" s="26"/>
      <c r="V106" s="20"/>
      <c r="W106" s="4"/>
      <c r="X106" s="10"/>
      <c r="Y106" s="26"/>
      <c r="Z106" s="20"/>
    </row>
    <row r="107" spans="1:30" x14ac:dyDescent="0.25">
      <c r="A107" s="59"/>
      <c r="B107" s="10" t="s">
        <v>536</v>
      </c>
      <c r="C107" s="4"/>
      <c r="D107" s="10"/>
      <c r="E107" s="26"/>
      <c r="F107" s="20"/>
      <c r="G107" s="4"/>
      <c r="H107" s="10"/>
      <c r="I107" s="26"/>
      <c r="J107" s="20"/>
      <c r="K107" s="4"/>
      <c r="L107" s="10"/>
      <c r="M107" s="26"/>
      <c r="N107" s="20"/>
      <c r="O107" s="4"/>
      <c r="P107" s="10"/>
      <c r="Q107" s="26"/>
      <c r="R107" s="20"/>
      <c r="S107" s="4"/>
      <c r="T107" s="10"/>
      <c r="U107" s="26"/>
      <c r="V107" s="20"/>
      <c r="W107" s="4"/>
      <c r="X107" s="10"/>
      <c r="Y107" s="26"/>
      <c r="Z107" s="20"/>
    </row>
    <row r="108" spans="1:30" x14ac:dyDescent="0.25">
      <c r="A108" s="59"/>
      <c r="B108" s="22" t="s">
        <v>533</v>
      </c>
      <c r="C108" s="4"/>
      <c r="D108" s="10"/>
      <c r="E108" s="26"/>
      <c r="F108" s="20"/>
      <c r="G108" s="4"/>
      <c r="H108" s="10"/>
      <c r="I108" s="26"/>
      <c r="J108" s="20"/>
      <c r="K108" s="4"/>
      <c r="L108" s="10"/>
      <c r="M108" s="26"/>
      <c r="N108" s="20"/>
      <c r="O108" s="4"/>
      <c r="P108" s="10"/>
      <c r="Q108" s="26"/>
      <c r="R108" s="20"/>
      <c r="S108" s="4"/>
      <c r="T108" s="10"/>
      <c r="U108" s="26"/>
      <c r="V108" s="20"/>
      <c r="W108" s="4"/>
      <c r="X108" s="10"/>
      <c r="Y108" s="26"/>
      <c r="Z108" s="20"/>
    </row>
    <row r="109" spans="1:30" x14ac:dyDescent="0.25">
      <c r="A109" s="59"/>
      <c r="B109" s="22" t="s">
        <v>534</v>
      </c>
      <c r="C109" s="10"/>
      <c r="D109" s="10" t="s">
        <v>304</v>
      </c>
      <c r="E109" s="24">
        <v>3983</v>
      </c>
      <c r="F109" s="20"/>
      <c r="G109" s="10"/>
      <c r="H109" s="10" t="s">
        <v>304</v>
      </c>
      <c r="I109" s="24">
        <v>1062</v>
      </c>
      <c r="J109" s="20"/>
      <c r="K109" s="10"/>
      <c r="L109" s="10" t="s">
        <v>304</v>
      </c>
      <c r="M109" s="26" t="s">
        <v>308</v>
      </c>
      <c r="N109" s="20"/>
      <c r="O109" s="10"/>
      <c r="P109" s="10" t="s">
        <v>304</v>
      </c>
      <c r="Q109" s="24">
        <v>8521</v>
      </c>
      <c r="R109" s="20"/>
      <c r="S109" s="10"/>
      <c r="T109" s="10" t="s">
        <v>304</v>
      </c>
      <c r="U109" s="26">
        <v>81</v>
      </c>
      <c r="V109" s="20"/>
      <c r="W109" s="10"/>
      <c r="X109" s="10" t="s">
        <v>304</v>
      </c>
      <c r="Y109" s="24">
        <v>13647</v>
      </c>
      <c r="Z109" s="20"/>
    </row>
    <row r="110" spans="1:30" x14ac:dyDescent="0.25">
      <c r="A110" s="59"/>
      <c r="B110" s="4"/>
      <c r="C110" s="4"/>
      <c r="D110" s="10"/>
      <c r="E110" s="26"/>
      <c r="F110" s="20"/>
      <c r="G110" s="4"/>
      <c r="H110" s="10"/>
      <c r="I110" s="26"/>
      <c r="J110" s="20"/>
      <c r="K110" s="4"/>
      <c r="L110" s="10"/>
      <c r="M110" s="26"/>
      <c r="N110" s="20"/>
      <c r="O110" s="4"/>
      <c r="P110" s="10"/>
      <c r="Q110" s="26"/>
      <c r="R110" s="20"/>
      <c r="S110" s="4"/>
      <c r="T110" s="10"/>
      <c r="U110" s="26"/>
      <c r="V110" s="20"/>
      <c r="W110" s="4"/>
      <c r="X110" s="10"/>
      <c r="Y110" s="26"/>
      <c r="Z110" s="20"/>
    </row>
    <row r="111" spans="1:30" x14ac:dyDescent="0.25">
      <c r="A111" s="59"/>
      <c r="B111" s="56" t="s">
        <v>543</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c r="AC111" s="56"/>
      <c r="AD111" s="56"/>
    </row>
    <row r="112" spans="1:30" x14ac:dyDescent="0.25">
      <c r="A112" s="59"/>
      <c r="B112" s="94"/>
      <c r="C112" s="94"/>
      <c r="D112" s="94"/>
      <c r="E112" s="94"/>
      <c r="F112" s="94"/>
      <c r="G112" s="94"/>
      <c r="H112" s="94"/>
      <c r="I112" s="94"/>
      <c r="J112" s="94"/>
      <c r="K112" s="94"/>
      <c r="L112" s="94"/>
      <c r="M112" s="94"/>
      <c r="N112" s="94"/>
      <c r="O112" s="94"/>
      <c r="P112" s="94"/>
      <c r="Q112" s="94"/>
      <c r="R112" s="94"/>
      <c r="S112" s="94"/>
      <c r="T112" s="94"/>
      <c r="U112" s="94"/>
      <c r="V112" s="94"/>
      <c r="W112" s="94"/>
      <c r="X112" s="94"/>
      <c r="Y112" s="94"/>
      <c r="Z112" s="94"/>
      <c r="AA112" s="94"/>
      <c r="AB112" s="94"/>
      <c r="AC112" s="94"/>
      <c r="AD112" s="94"/>
    </row>
    <row r="113" spans="1:30" x14ac:dyDescent="0.25">
      <c r="A113" s="59"/>
      <c r="B113" s="56"/>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c r="AB113" s="56"/>
      <c r="AC113" s="56"/>
      <c r="AD113" s="56"/>
    </row>
    <row r="114" spans="1:30" x14ac:dyDescent="0.25">
      <c r="A114" s="59"/>
      <c r="B114" s="37" t="s">
        <v>544</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row>
    <row r="115" spans="1:30" x14ac:dyDescent="0.25">
      <c r="A115" s="59"/>
      <c r="B115" s="37" t="s">
        <v>545</v>
      </c>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row>
    <row r="116" spans="1:30" x14ac:dyDescent="0.25">
      <c r="A116" s="59"/>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row>
    <row r="117" spans="1:30" x14ac:dyDescent="0.25">
      <c r="A117" s="59"/>
      <c r="B117" s="56" t="s">
        <v>546</v>
      </c>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c r="AA117" s="56"/>
      <c r="AB117" s="56"/>
      <c r="AC117" s="56"/>
      <c r="AD117" s="56"/>
    </row>
    <row r="118" spans="1:30" x14ac:dyDescent="0.25">
      <c r="A118" s="59"/>
      <c r="B118" s="56"/>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c r="AA118" s="56"/>
      <c r="AB118" s="56"/>
      <c r="AC118" s="56"/>
      <c r="AD118" s="56"/>
    </row>
    <row r="119" spans="1:30" x14ac:dyDescent="0.25">
      <c r="A119" s="59"/>
      <c r="B119" s="37" t="s">
        <v>547</v>
      </c>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row>
    <row r="120" spans="1:30" x14ac:dyDescent="0.25">
      <c r="A120" s="59"/>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row>
    <row r="121" spans="1:30" ht="15" customHeight="1" x14ac:dyDescent="0.25">
      <c r="A121" s="59"/>
      <c r="B121" s="4"/>
      <c r="C121" s="10"/>
      <c r="D121" s="71" t="s">
        <v>477</v>
      </c>
      <c r="E121" s="71"/>
      <c r="F121" s="20"/>
      <c r="G121" s="4"/>
      <c r="H121" s="58"/>
      <c r="I121" s="58"/>
      <c r="J121" s="20"/>
      <c r="K121" s="4"/>
      <c r="L121" s="58"/>
      <c r="M121" s="58"/>
      <c r="N121" s="20"/>
      <c r="O121" s="4"/>
      <c r="P121" s="58"/>
      <c r="Q121" s="58"/>
      <c r="R121" s="20"/>
      <c r="S121" s="4"/>
      <c r="T121" s="58"/>
      <c r="U121" s="58"/>
      <c r="V121" s="20"/>
      <c r="W121" s="4"/>
      <c r="X121" s="58"/>
      <c r="Y121" s="58"/>
      <c r="Z121" s="20"/>
    </row>
    <row r="122" spans="1:30" ht="15" customHeight="1" x14ac:dyDescent="0.25">
      <c r="A122" s="59"/>
      <c r="B122" s="4"/>
      <c r="C122" s="10"/>
      <c r="D122" s="71" t="s">
        <v>478</v>
      </c>
      <c r="E122" s="71"/>
      <c r="F122" s="20"/>
      <c r="G122" s="10"/>
      <c r="H122" s="71" t="s">
        <v>479</v>
      </c>
      <c r="I122" s="71"/>
      <c r="J122" s="20"/>
      <c r="K122" s="4"/>
      <c r="L122" s="58"/>
      <c r="M122" s="58"/>
      <c r="N122" s="20"/>
      <c r="O122" s="4"/>
      <c r="P122" s="58"/>
      <c r="Q122" s="58"/>
      <c r="R122" s="20"/>
      <c r="S122" s="4"/>
      <c r="T122" s="58"/>
      <c r="U122" s="58"/>
      <c r="V122" s="20"/>
      <c r="W122" s="4"/>
      <c r="X122" s="58"/>
      <c r="Y122" s="58"/>
      <c r="Z122" s="20"/>
    </row>
    <row r="123" spans="1:30" ht="15.75" thickBot="1" x14ac:dyDescent="0.3">
      <c r="A123" s="59"/>
      <c r="B123" s="4"/>
      <c r="C123" s="10"/>
      <c r="D123" s="72" t="s">
        <v>480</v>
      </c>
      <c r="E123" s="72"/>
      <c r="F123" s="20"/>
      <c r="G123" s="10"/>
      <c r="H123" s="72" t="s">
        <v>480</v>
      </c>
      <c r="I123" s="72"/>
      <c r="J123" s="20"/>
      <c r="K123" s="10"/>
      <c r="L123" s="72" t="s">
        <v>467</v>
      </c>
      <c r="M123" s="72"/>
      <c r="N123" s="20"/>
      <c r="O123" s="10"/>
      <c r="P123" s="72" t="s">
        <v>468</v>
      </c>
      <c r="Q123" s="72"/>
      <c r="R123" s="20"/>
      <c r="S123" s="10"/>
      <c r="T123" s="72" t="s">
        <v>469</v>
      </c>
      <c r="U123" s="72"/>
      <c r="V123" s="20"/>
      <c r="W123" s="10"/>
      <c r="X123" s="72" t="s">
        <v>147</v>
      </c>
      <c r="Y123" s="72"/>
      <c r="Z123" s="20"/>
    </row>
    <row r="124" spans="1:30" ht="15.75" thickTop="1" x14ac:dyDescent="0.25">
      <c r="A124" s="59"/>
      <c r="B124" s="4"/>
      <c r="C124" s="4"/>
      <c r="D124" s="74"/>
      <c r="E124" s="74"/>
      <c r="F124" s="20"/>
      <c r="G124" s="4"/>
      <c r="H124" s="74"/>
      <c r="I124" s="74"/>
      <c r="J124" s="20"/>
      <c r="K124" s="10"/>
      <c r="L124" s="71" t="s">
        <v>354</v>
      </c>
      <c r="M124" s="71"/>
      <c r="N124" s="71"/>
      <c r="O124" s="71"/>
      <c r="P124" s="71"/>
      <c r="Q124" s="71"/>
      <c r="R124" s="20"/>
      <c r="S124" s="4"/>
      <c r="T124" s="74"/>
      <c r="U124" s="74"/>
      <c r="V124" s="20"/>
      <c r="W124" s="4"/>
      <c r="X124" s="74"/>
      <c r="Y124" s="74"/>
      <c r="Z124" s="20"/>
    </row>
    <row r="125" spans="1:30" x14ac:dyDescent="0.25">
      <c r="A125" s="59"/>
      <c r="B125" s="10" t="s">
        <v>548</v>
      </c>
      <c r="C125" s="10"/>
      <c r="D125" s="10"/>
      <c r="E125" s="26"/>
      <c r="F125" s="20"/>
      <c r="G125" s="10"/>
      <c r="H125" s="10"/>
      <c r="I125" s="26"/>
      <c r="J125" s="20"/>
      <c r="K125" s="10"/>
      <c r="L125" s="10"/>
      <c r="M125" s="26"/>
      <c r="N125" s="20"/>
      <c r="O125" s="10"/>
      <c r="P125" s="10"/>
      <c r="Q125" s="26"/>
      <c r="R125" s="20"/>
      <c r="S125" s="10"/>
      <c r="T125" s="10"/>
      <c r="U125" s="26"/>
      <c r="V125" s="20"/>
      <c r="W125" s="10"/>
      <c r="X125" s="10"/>
      <c r="Y125" s="26"/>
      <c r="Z125" s="20"/>
    </row>
    <row r="126" spans="1:30" x14ac:dyDescent="0.25">
      <c r="A126" s="59"/>
      <c r="B126" s="22" t="s">
        <v>549</v>
      </c>
      <c r="C126" s="10"/>
      <c r="D126" s="10" t="s">
        <v>304</v>
      </c>
      <c r="E126" s="24">
        <v>155364</v>
      </c>
      <c r="F126" s="20"/>
      <c r="G126" s="10"/>
      <c r="H126" s="10" t="s">
        <v>304</v>
      </c>
      <c r="I126" s="24">
        <v>15214</v>
      </c>
      <c r="J126" s="20"/>
      <c r="K126" s="10"/>
      <c r="L126" s="10" t="s">
        <v>304</v>
      </c>
      <c r="M126" s="24">
        <v>7141</v>
      </c>
      <c r="N126" s="20"/>
      <c r="O126" s="10"/>
      <c r="P126" s="10" t="s">
        <v>304</v>
      </c>
      <c r="Q126" s="24">
        <v>44218</v>
      </c>
      <c r="R126" s="20"/>
      <c r="S126" s="10"/>
      <c r="T126" s="10" t="s">
        <v>304</v>
      </c>
      <c r="U126" s="26">
        <v>770</v>
      </c>
      <c r="V126" s="20"/>
      <c r="W126" s="10"/>
      <c r="X126" s="10" t="s">
        <v>304</v>
      </c>
      <c r="Y126" s="24">
        <v>222707</v>
      </c>
      <c r="Z126" s="20"/>
    </row>
    <row r="127" spans="1:30" ht="15" customHeight="1" x14ac:dyDescent="0.25">
      <c r="A127" s="59"/>
      <c r="B127" s="75" t="s">
        <v>550</v>
      </c>
      <c r="C127" s="75"/>
      <c r="D127" s="76" t="s">
        <v>308</v>
      </c>
      <c r="E127" s="76"/>
      <c r="F127" s="20"/>
      <c r="G127" s="10"/>
      <c r="H127" s="10"/>
      <c r="I127" s="26" t="s">
        <v>308</v>
      </c>
      <c r="J127" s="20"/>
      <c r="K127" s="10"/>
      <c r="L127" s="10"/>
      <c r="M127" s="26" t="s">
        <v>308</v>
      </c>
      <c r="N127" s="20"/>
      <c r="O127" s="10"/>
      <c r="P127" s="10"/>
      <c r="Q127" s="26" t="s">
        <v>308</v>
      </c>
      <c r="R127" s="20"/>
      <c r="S127" s="10"/>
      <c r="T127" s="10"/>
      <c r="U127" s="26" t="s">
        <v>308</v>
      </c>
      <c r="V127" s="20"/>
      <c r="W127" s="10"/>
      <c r="X127" s="10"/>
      <c r="Y127" s="26" t="s">
        <v>308</v>
      </c>
      <c r="Z127" s="20"/>
    </row>
    <row r="128" spans="1:30" x14ac:dyDescent="0.25">
      <c r="A128" s="59"/>
      <c r="B128" s="22" t="s">
        <v>551</v>
      </c>
      <c r="C128" s="10"/>
      <c r="D128" s="10"/>
      <c r="E128" s="24">
        <v>2519</v>
      </c>
      <c r="F128" s="20"/>
      <c r="G128" s="10"/>
      <c r="H128" s="10"/>
      <c r="I128" s="26">
        <v>95</v>
      </c>
      <c r="J128" s="20"/>
      <c r="K128" s="10"/>
      <c r="L128" s="10"/>
      <c r="M128" s="26" t="s">
        <v>308</v>
      </c>
      <c r="N128" s="20"/>
      <c r="O128" s="10"/>
      <c r="P128" s="10"/>
      <c r="Q128" s="24">
        <v>1570</v>
      </c>
      <c r="R128" s="20"/>
      <c r="S128" s="10"/>
      <c r="T128" s="10"/>
      <c r="U128" s="26" t="s">
        <v>308</v>
      </c>
      <c r="V128" s="20"/>
      <c r="W128" s="10"/>
      <c r="X128" s="10"/>
      <c r="Y128" s="24">
        <v>4184</v>
      </c>
      <c r="Z128" s="20"/>
    </row>
    <row r="129" spans="1:30" x14ac:dyDescent="0.25">
      <c r="A129" s="59"/>
      <c r="B129" s="22" t="s">
        <v>552</v>
      </c>
      <c r="C129" s="10"/>
      <c r="D129" s="10"/>
      <c r="E129" s="26" t="s">
        <v>308</v>
      </c>
      <c r="F129" s="20"/>
      <c r="G129" s="10"/>
      <c r="H129" s="10"/>
      <c r="I129" s="26" t="s">
        <v>308</v>
      </c>
      <c r="J129" s="20"/>
      <c r="K129" s="10"/>
      <c r="L129" s="10"/>
      <c r="M129" s="26" t="s">
        <v>308</v>
      </c>
      <c r="N129" s="20"/>
      <c r="O129" s="10"/>
      <c r="P129" s="10"/>
      <c r="Q129" s="26" t="s">
        <v>308</v>
      </c>
      <c r="R129" s="20"/>
      <c r="S129" s="10"/>
      <c r="T129" s="10"/>
      <c r="U129" s="26" t="s">
        <v>308</v>
      </c>
      <c r="V129" s="20"/>
      <c r="W129" s="10"/>
      <c r="X129" s="10"/>
      <c r="Y129" s="26" t="s">
        <v>308</v>
      </c>
      <c r="Z129" s="20"/>
    </row>
    <row r="130" spans="1:30" ht="15.75" thickBot="1" x14ac:dyDescent="0.3">
      <c r="A130" s="59"/>
      <c r="B130" s="22" t="s">
        <v>553</v>
      </c>
      <c r="C130" s="10"/>
      <c r="D130" s="28"/>
      <c r="E130" s="38" t="s">
        <v>308</v>
      </c>
      <c r="F130" s="20"/>
      <c r="G130" s="10"/>
      <c r="H130" s="28"/>
      <c r="I130" s="38" t="s">
        <v>308</v>
      </c>
      <c r="J130" s="20"/>
      <c r="K130" s="10"/>
      <c r="L130" s="28"/>
      <c r="M130" s="38" t="s">
        <v>308</v>
      </c>
      <c r="N130" s="20"/>
      <c r="O130" s="10"/>
      <c r="P130" s="28"/>
      <c r="Q130" s="38" t="s">
        <v>308</v>
      </c>
      <c r="R130" s="20"/>
      <c r="S130" s="10"/>
      <c r="T130" s="28"/>
      <c r="U130" s="38" t="s">
        <v>308</v>
      </c>
      <c r="V130" s="20"/>
      <c r="W130" s="10"/>
      <c r="X130" s="28"/>
      <c r="Y130" s="38" t="s">
        <v>308</v>
      </c>
      <c r="Z130" s="20"/>
    </row>
    <row r="131" spans="1:30" ht="16.5" thickTop="1" thickBot="1" x14ac:dyDescent="0.3">
      <c r="A131" s="59"/>
      <c r="B131" s="22" t="s">
        <v>147</v>
      </c>
      <c r="C131" s="10"/>
      <c r="D131" s="32" t="s">
        <v>304</v>
      </c>
      <c r="E131" s="34">
        <v>157883</v>
      </c>
      <c r="F131" s="20"/>
      <c r="G131" s="10"/>
      <c r="H131" s="32" t="s">
        <v>304</v>
      </c>
      <c r="I131" s="34">
        <v>15309</v>
      </c>
      <c r="J131" s="20"/>
      <c r="K131" s="10"/>
      <c r="L131" s="32" t="s">
        <v>304</v>
      </c>
      <c r="M131" s="34">
        <v>7141</v>
      </c>
      <c r="N131" s="20"/>
      <c r="O131" s="10"/>
      <c r="P131" s="32" t="s">
        <v>304</v>
      </c>
      <c r="Q131" s="34">
        <v>45788</v>
      </c>
      <c r="R131" s="20"/>
      <c r="S131" s="10"/>
      <c r="T131" s="32" t="s">
        <v>304</v>
      </c>
      <c r="U131" s="40">
        <v>770</v>
      </c>
      <c r="V131" s="20"/>
      <c r="W131" s="10"/>
      <c r="X131" s="32" t="s">
        <v>304</v>
      </c>
      <c r="Y131" s="34">
        <v>226891</v>
      </c>
      <c r="Z131" s="20"/>
    </row>
    <row r="132" spans="1:30" ht="15.75" thickTop="1" x14ac:dyDescent="0.25">
      <c r="A132" s="59"/>
      <c r="B132" s="56"/>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c r="AA132" s="56"/>
      <c r="AB132" s="56"/>
      <c r="AC132" s="56"/>
      <c r="AD132" s="56"/>
    </row>
    <row r="133" spans="1:30" x14ac:dyDescent="0.25">
      <c r="A133" s="59"/>
      <c r="B133" s="37" t="s">
        <v>554</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row>
    <row r="134" spans="1:30" ht="15" customHeight="1" x14ac:dyDescent="0.25">
      <c r="A134" s="59"/>
      <c r="B134" s="4"/>
      <c r="C134" s="10"/>
      <c r="D134" s="71" t="s">
        <v>477</v>
      </c>
      <c r="E134" s="71"/>
      <c r="F134" s="20"/>
      <c r="G134" s="4"/>
      <c r="H134" s="58"/>
      <c r="I134" s="58"/>
      <c r="J134" s="20"/>
      <c r="K134" s="4"/>
      <c r="L134" s="58"/>
      <c r="M134" s="58"/>
      <c r="N134" s="20"/>
      <c r="O134" s="4"/>
      <c r="P134" s="58"/>
      <c r="Q134" s="58"/>
      <c r="R134" s="20"/>
      <c r="S134" s="4"/>
      <c r="T134" s="58"/>
      <c r="U134" s="58"/>
      <c r="V134" s="20"/>
      <c r="W134" s="4"/>
      <c r="X134" s="58"/>
      <c r="Y134" s="58"/>
      <c r="Z134" s="20"/>
    </row>
    <row r="135" spans="1:30" ht="15" customHeight="1" x14ac:dyDescent="0.25">
      <c r="A135" s="59"/>
      <c r="B135" s="4"/>
      <c r="C135" s="10"/>
      <c r="D135" s="71" t="s">
        <v>478</v>
      </c>
      <c r="E135" s="71"/>
      <c r="F135" s="20"/>
      <c r="G135" s="10"/>
      <c r="H135" s="71" t="s">
        <v>479</v>
      </c>
      <c r="I135" s="71"/>
      <c r="J135" s="20"/>
      <c r="K135" s="4"/>
      <c r="L135" s="58"/>
      <c r="M135" s="58"/>
      <c r="N135" s="20"/>
      <c r="O135" s="4"/>
      <c r="P135" s="58"/>
      <c r="Q135" s="58"/>
      <c r="R135" s="20"/>
      <c r="S135" s="4"/>
      <c r="T135" s="58"/>
      <c r="U135" s="58"/>
      <c r="V135" s="20"/>
      <c r="W135" s="4"/>
      <c r="X135" s="58"/>
      <c r="Y135" s="58"/>
      <c r="Z135" s="20"/>
    </row>
    <row r="136" spans="1:30" ht="15.75" thickBot="1" x14ac:dyDescent="0.3">
      <c r="A136" s="59"/>
      <c r="B136" s="4"/>
      <c r="C136" s="10"/>
      <c r="D136" s="72" t="s">
        <v>480</v>
      </c>
      <c r="E136" s="72"/>
      <c r="F136" s="20"/>
      <c r="G136" s="10"/>
      <c r="H136" s="72" t="s">
        <v>480</v>
      </c>
      <c r="I136" s="72"/>
      <c r="J136" s="20"/>
      <c r="K136" s="10"/>
      <c r="L136" s="72" t="s">
        <v>467</v>
      </c>
      <c r="M136" s="72"/>
      <c r="N136" s="20"/>
      <c r="O136" s="10"/>
      <c r="P136" s="72" t="s">
        <v>468</v>
      </c>
      <c r="Q136" s="72"/>
      <c r="R136" s="20"/>
      <c r="S136" s="10"/>
      <c r="T136" s="72" t="s">
        <v>469</v>
      </c>
      <c r="U136" s="72"/>
      <c r="V136" s="20"/>
      <c r="W136" s="10"/>
      <c r="X136" s="72" t="s">
        <v>147</v>
      </c>
      <c r="Y136" s="72"/>
      <c r="Z136" s="20"/>
    </row>
    <row r="137" spans="1:30" ht="15.75" thickTop="1" x14ac:dyDescent="0.25">
      <c r="A137" s="59"/>
      <c r="B137" s="58"/>
      <c r="C137" s="58"/>
      <c r="D137" s="74"/>
      <c r="E137" s="74"/>
      <c r="F137" s="20"/>
      <c r="G137" s="4"/>
      <c r="H137" s="74"/>
      <c r="I137" s="74"/>
      <c r="J137" s="20"/>
      <c r="K137" s="10"/>
      <c r="L137" s="71" t="s">
        <v>354</v>
      </c>
      <c r="M137" s="71"/>
      <c r="N137" s="71"/>
      <c r="O137" s="71"/>
      <c r="P137" s="71"/>
      <c r="Q137" s="71"/>
      <c r="R137" s="20"/>
      <c r="S137" s="4"/>
      <c r="T137" s="74"/>
      <c r="U137" s="74"/>
      <c r="V137" s="20"/>
      <c r="W137" s="4"/>
      <c r="X137" s="74"/>
      <c r="Y137" s="74"/>
      <c r="Z137" s="20"/>
    </row>
    <row r="138" spans="1:30" x14ac:dyDescent="0.25">
      <c r="A138" s="59"/>
      <c r="B138" s="4"/>
      <c r="C138" s="4"/>
      <c r="D138" s="58"/>
      <c r="E138" s="58"/>
      <c r="F138" s="20"/>
      <c r="G138" s="4"/>
      <c r="H138" s="58"/>
      <c r="I138" s="58"/>
      <c r="J138" s="20"/>
      <c r="K138" s="4"/>
      <c r="L138" s="58"/>
      <c r="M138" s="58"/>
      <c r="N138" s="20"/>
      <c r="O138" s="4"/>
      <c r="P138" s="58"/>
      <c r="Q138" s="58"/>
      <c r="R138" s="20"/>
      <c r="S138" s="4"/>
      <c r="T138" s="58"/>
      <c r="U138" s="58"/>
      <c r="V138" s="20"/>
      <c r="W138" s="4"/>
      <c r="X138" s="58"/>
      <c r="Y138" s="58"/>
      <c r="Z138" s="20"/>
    </row>
    <row r="139" spans="1:30" x14ac:dyDescent="0.25">
      <c r="A139" s="59"/>
      <c r="B139" s="4" t="s">
        <v>555</v>
      </c>
      <c r="C139" s="4"/>
      <c r="D139" s="58"/>
      <c r="E139" s="58"/>
      <c r="F139" s="20"/>
      <c r="G139" s="4"/>
      <c r="H139" s="58"/>
      <c r="I139" s="58"/>
      <c r="J139" s="20"/>
      <c r="K139" s="4"/>
      <c r="L139" s="58"/>
      <c r="M139" s="58"/>
      <c r="N139" s="20"/>
      <c r="O139" s="4"/>
      <c r="P139" s="58"/>
      <c r="Q139" s="58"/>
      <c r="R139" s="20"/>
      <c r="S139" s="4"/>
      <c r="T139" s="58"/>
      <c r="U139" s="58"/>
      <c r="V139" s="20"/>
      <c r="W139" s="4"/>
      <c r="X139" s="58"/>
      <c r="Y139" s="58"/>
      <c r="Z139" s="20"/>
    </row>
    <row r="140" spans="1:30" x14ac:dyDescent="0.25">
      <c r="A140" s="59"/>
      <c r="B140" s="77" t="s">
        <v>556</v>
      </c>
      <c r="C140" s="10"/>
      <c r="D140" s="10" t="s">
        <v>304</v>
      </c>
      <c r="E140" s="24">
        <v>74410</v>
      </c>
      <c r="F140" s="20"/>
      <c r="G140" s="10"/>
      <c r="H140" s="10" t="s">
        <v>304</v>
      </c>
      <c r="I140" s="24">
        <v>7496</v>
      </c>
      <c r="J140" s="20"/>
      <c r="K140" s="10"/>
      <c r="L140" s="10" t="s">
        <v>304</v>
      </c>
      <c r="M140" s="26" t="s">
        <v>308</v>
      </c>
      <c r="N140" s="20"/>
      <c r="O140" s="10"/>
      <c r="P140" s="10" t="s">
        <v>304</v>
      </c>
      <c r="Q140" s="24">
        <v>25076</v>
      </c>
      <c r="R140" s="20"/>
      <c r="S140" s="10"/>
      <c r="T140" s="10" t="s">
        <v>304</v>
      </c>
      <c r="U140" s="24">
        <v>1490</v>
      </c>
      <c r="V140" s="20"/>
      <c r="W140" s="10"/>
      <c r="X140" s="10" t="s">
        <v>304</v>
      </c>
      <c r="Y140" s="24">
        <v>108472</v>
      </c>
      <c r="Z140" s="20"/>
    </row>
    <row r="141" spans="1:30" ht="15" customHeight="1" x14ac:dyDescent="0.25">
      <c r="A141" s="59"/>
      <c r="B141" s="75" t="s">
        <v>550</v>
      </c>
      <c r="C141" s="75"/>
      <c r="D141" s="76" t="s">
        <v>308</v>
      </c>
      <c r="E141" s="76"/>
      <c r="F141" s="20"/>
      <c r="G141" s="10"/>
      <c r="H141" s="10"/>
      <c r="I141" s="26" t="s">
        <v>308</v>
      </c>
      <c r="J141" s="20"/>
      <c r="K141" s="10"/>
      <c r="L141" s="10"/>
      <c r="M141" s="26" t="s">
        <v>308</v>
      </c>
      <c r="N141" s="20"/>
      <c r="O141" s="10"/>
      <c r="P141" s="10"/>
      <c r="Q141" s="26" t="s">
        <v>308</v>
      </c>
      <c r="R141" s="20"/>
      <c r="S141" s="10"/>
      <c r="T141" s="10"/>
      <c r="U141" s="26" t="s">
        <v>308</v>
      </c>
      <c r="V141" s="20"/>
      <c r="W141" s="10"/>
      <c r="X141" s="10"/>
      <c r="Y141" s="26" t="s">
        <v>308</v>
      </c>
      <c r="Z141" s="20"/>
    </row>
    <row r="142" spans="1:30" x14ac:dyDescent="0.25">
      <c r="A142" s="59"/>
      <c r="B142" s="22" t="s">
        <v>551</v>
      </c>
      <c r="C142" s="10"/>
      <c r="D142" s="10"/>
      <c r="E142" s="24">
        <v>3943</v>
      </c>
      <c r="F142" s="20"/>
      <c r="G142" s="10"/>
      <c r="H142" s="10"/>
      <c r="I142" s="26" t="s">
        <v>308</v>
      </c>
      <c r="J142" s="20"/>
      <c r="K142" s="10"/>
      <c r="L142" s="10"/>
      <c r="M142" s="26" t="s">
        <v>308</v>
      </c>
      <c r="N142" s="20"/>
      <c r="O142" s="10"/>
      <c r="P142" s="10"/>
      <c r="Q142" s="24">
        <v>1891</v>
      </c>
      <c r="R142" s="20"/>
      <c r="S142" s="10"/>
      <c r="T142" s="10"/>
      <c r="U142" s="26">
        <v>18</v>
      </c>
      <c r="V142" s="20"/>
      <c r="W142" s="10"/>
      <c r="X142" s="10"/>
      <c r="Y142" s="24">
        <v>5852</v>
      </c>
      <c r="Z142" s="20"/>
    </row>
    <row r="143" spans="1:30" x14ac:dyDescent="0.25">
      <c r="A143" s="59"/>
      <c r="B143" s="22" t="s">
        <v>552</v>
      </c>
      <c r="C143" s="10"/>
      <c r="D143" s="10"/>
      <c r="E143" s="26" t="s">
        <v>308</v>
      </c>
      <c r="F143" s="20"/>
      <c r="G143" s="10"/>
      <c r="H143" s="10"/>
      <c r="I143" s="26" t="s">
        <v>308</v>
      </c>
      <c r="J143" s="20"/>
      <c r="K143" s="10"/>
      <c r="L143" s="10"/>
      <c r="M143" s="26" t="s">
        <v>308</v>
      </c>
      <c r="N143" s="20"/>
      <c r="O143" s="10"/>
      <c r="P143" s="10"/>
      <c r="Q143" s="26" t="s">
        <v>308</v>
      </c>
      <c r="R143" s="20"/>
      <c r="S143" s="10"/>
      <c r="T143" s="10"/>
      <c r="U143" s="26" t="s">
        <v>308</v>
      </c>
      <c r="V143" s="20"/>
      <c r="W143" s="10"/>
      <c r="X143" s="10"/>
      <c r="Y143" s="26" t="s">
        <v>308</v>
      </c>
      <c r="Z143" s="20"/>
    </row>
    <row r="144" spans="1:30" ht="15.75" thickBot="1" x14ac:dyDescent="0.3">
      <c r="A144" s="59"/>
      <c r="B144" s="22" t="s">
        <v>553</v>
      </c>
      <c r="C144" s="10"/>
      <c r="D144" s="28"/>
      <c r="E144" s="38" t="s">
        <v>308</v>
      </c>
      <c r="F144" s="20"/>
      <c r="G144" s="10"/>
      <c r="H144" s="28"/>
      <c r="I144" s="38" t="s">
        <v>308</v>
      </c>
      <c r="J144" s="20"/>
      <c r="K144" s="10"/>
      <c r="L144" s="28"/>
      <c r="M144" s="38" t="s">
        <v>308</v>
      </c>
      <c r="N144" s="20"/>
      <c r="O144" s="10"/>
      <c r="P144" s="28"/>
      <c r="Q144" s="38" t="s">
        <v>308</v>
      </c>
      <c r="R144" s="20"/>
      <c r="S144" s="10"/>
      <c r="T144" s="28"/>
      <c r="U144" s="38" t="s">
        <v>308</v>
      </c>
      <c r="V144" s="20"/>
      <c r="W144" s="10"/>
      <c r="X144" s="28"/>
      <c r="Y144" s="38" t="s">
        <v>308</v>
      </c>
      <c r="Z144" s="20"/>
    </row>
    <row r="145" spans="1:30" ht="16.5" thickTop="1" thickBot="1" x14ac:dyDescent="0.3">
      <c r="A145" s="59"/>
      <c r="B145" s="22" t="s">
        <v>147</v>
      </c>
      <c r="C145" s="10"/>
      <c r="D145" s="32" t="s">
        <v>304</v>
      </c>
      <c r="E145" s="34">
        <v>78353</v>
      </c>
      <c r="F145" s="20"/>
      <c r="G145" s="10"/>
      <c r="H145" s="32" t="s">
        <v>304</v>
      </c>
      <c r="I145" s="34">
        <v>7496</v>
      </c>
      <c r="J145" s="20"/>
      <c r="K145" s="10"/>
      <c r="L145" s="32" t="s">
        <v>304</v>
      </c>
      <c r="M145" s="40" t="s">
        <v>308</v>
      </c>
      <c r="N145" s="20"/>
      <c r="O145" s="10"/>
      <c r="P145" s="32" t="s">
        <v>304</v>
      </c>
      <c r="Q145" s="34">
        <v>26967</v>
      </c>
      <c r="R145" s="20"/>
      <c r="S145" s="10"/>
      <c r="T145" s="32" t="s">
        <v>304</v>
      </c>
      <c r="U145" s="34">
        <v>1508</v>
      </c>
      <c r="V145" s="20"/>
      <c r="W145" s="10"/>
      <c r="X145" s="32" t="s">
        <v>304</v>
      </c>
      <c r="Y145" s="34">
        <v>114324</v>
      </c>
      <c r="Z145" s="20"/>
    </row>
    <row r="146" spans="1:30" ht="15.75" thickTop="1" x14ac:dyDescent="0.25">
      <c r="A146" s="59"/>
      <c r="B146" s="56"/>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c r="AA146" s="56"/>
      <c r="AB146" s="56"/>
      <c r="AC146" s="56"/>
      <c r="AD146" s="56"/>
    </row>
    <row r="147" spans="1:30" x14ac:dyDescent="0.25">
      <c r="A147" s="59"/>
      <c r="B147" s="56"/>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row>
    <row r="148" spans="1:30" ht="15.75" customHeight="1" x14ac:dyDescent="0.25">
      <c r="A148" s="59"/>
      <c r="B148" s="95" t="s">
        <v>557</v>
      </c>
      <c r="C148" s="95"/>
      <c r="D148" s="95"/>
      <c r="E148" s="95"/>
      <c r="F148" s="95"/>
      <c r="G148" s="95"/>
      <c r="H148" s="95"/>
      <c r="I148" s="95"/>
      <c r="J148" s="95"/>
      <c r="K148" s="95"/>
      <c r="L148" s="95"/>
      <c r="M148" s="95"/>
      <c r="N148" s="95"/>
      <c r="O148" s="95"/>
      <c r="P148" s="95"/>
      <c r="Q148" s="95"/>
      <c r="R148" s="95"/>
      <c r="S148" s="95"/>
      <c r="T148" s="95"/>
      <c r="U148" s="95"/>
      <c r="V148" s="95"/>
      <c r="W148" s="95"/>
      <c r="X148" s="95"/>
      <c r="Y148" s="95"/>
      <c r="Z148" s="95"/>
      <c r="AA148" s="95"/>
      <c r="AB148" s="95"/>
      <c r="AC148" s="95"/>
      <c r="AD148" s="95"/>
    </row>
    <row r="149" spans="1:30" ht="15.75" customHeight="1" x14ac:dyDescent="0.25">
      <c r="A149" s="59"/>
      <c r="B149" s="95" t="s">
        <v>545</v>
      </c>
      <c r="C149" s="95"/>
      <c r="D149" s="95"/>
      <c r="E149" s="95"/>
      <c r="F149" s="95"/>
      <c r="G149" s="95"/>
      <c r="H149" s="95"/>
      <c r="I149" s="95"/>
      <c r="J149" s="95"/>
      <c r="K149" s="95"/>
      <c r="L149" s="95"/>
      <c r="M149" s="95"/>
      <c r="N149" s="95"/>
      <c r="O149" s="95"/>
      <c r="P149" s="95"/>
      <c r="Q149" s="95"/>
      <c r="R149" s="95"/>
      <c r="S149" s="95"/>
      <c r="T149" s="95"/>
      <c r="U149" s="95"/>
      <c r="V149" s="95"/>
      <c r="W149" s="95"/>
      <c r="X149" s="95"/>
      <c r="Y149" s="95"/>
      <c r="Z149" s="95"/>
      <c r="AA149" s="95"/>
      <c r="AB149" s="95"/>
      <c r="AC149" s="95"/>
      <c r="AD149" s="95"/>
    </row>
    <row r="150" spans="1:30" x14ac:dyDescent="0.25">
      <c r="A150" s="59"/>
      <c r="B150" s="56"/>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c r="AA150" s="56"/>
      <c r="AB150" s="56"/>
      <c r="AC150" s="56"/>
      <c r="AD150" s="56"/>
    </row>
    <row r="151" spans="1:30" ht="15" customHeight="1" x14ac:dyDescent="0.25">
      <c r="A151" s="59"/>
      <c r="B151" s="4"/>
      <c r="C151" s="4"/>
      <c r="D151" s="58"/>
      <c r="E151" s="58"/>
      <c r="F151" s="20"/>
      <c r="G151" s="4"/>
      <c r="H151" s="58"/>
      <c r="I151" s="58"/>
      <c r="J151" s="20"/>
      <c r="K151" s="4"/>
      <c r="L151" s="58"/>
      <c r="M151" s="58"/>
      <c r="N151" s="20"/>
      <c r="O151" s="4"/>
      <c r="P151" s="58"/>
      <c r="Q151" s="58"/>
      <c r="R151" s="20"/>
      <c r="S151" s="4"/>
      <c r="T151" s="58"/>
      <c r="U151" s="58"/>
      <c r="V151" s="20"/>
      <c r="W151" s="4"/>
      <c r="X151" s="58"/>
      <c r="Y151" s="58"/>
      <c r="Z151" s="20"/>
      <c r="AA151" s="10"/>
      <c r="AB151" s="71" t="s">
        <v>558</v>
      </c>
      <c r="AC151" s="71"/>
      <c r="AD151" s="20"/>
    </row>
    <row r="152" spans="1:30" ht="15" customHeight="1" x14ac:dyDescent="0.25">
      <c r="A152" s="59"/>
      <c r="B152" s="4"/>
      <c r="C152" s="4"/>
      <c r="D152" s="58"/>
      <c r="E152" s="58"/>
      <c r="F152" s="20"/>
      <c r="G152" s="4"/>
      <c r="H152" s="58"/>
      <c r="I152" s="58"/>
      <c r="J152" s="20"/>
      <c r="K152" s="4"/>
      <c r="L152" s="58"/>
      <c r="M152" s="58"/>
      <c r="N152" s="20"/>
      <c r="O152" s="4"/>
      <c r="P152" s="58"/>
      <c r="Q152" s="58"/>
      <c r="R152" s="20"/>
      <c r="S152" s="4"/>
      <c r="T152" s="58"/>
      <c r="U152" s="58"/>
      <c r="V152" s="20"/>
      <c r="W152" s="4"/>
      <c r="X152" s="58"/>
      <c r="Y152" s="58"/>
      <c r="Z152" s="20"/>
      <c r="AA152" s="10"/>
      <c r="AB152" s="71" t="s">
        <v>559</v>
      </c>
      <c r="AC152" s="71"/>
      <c r="AD152" s="20"/>
    </row>
    <row r="153" spans="1:30" ht="15" customHeight="1" x14ac:dyDescent="0.25">
      <c r="A153" s="59"/>
      <c r="B153" s="4"/>
      <c r="C153" s="10"/>
      <c r="D153" s="71" t="s">
        <v>560</v>
      </c>
      <c r="E153" s="71"/>
      <c r="F153" s="20"/>
      <c r="G153" s="10"/>
      <c r="H153" s="71" t="s">
        <v>561</v>
      </c>
      <c r="I153" s="71"/>
      <c r="J153" s="20"/>
      <c r="K153" s="10"/>
      <c r="L153" s="71" t="s">
        <v>562</v>
      </c>
      <c r="M153" s="71"/>
      <c r="N153" s="20"/>
      <c r="O153" s="4"/>
      <c r="P153" s="58"/>
      <c r="Q153" s="58"/>
      <c r="R153" s="20"/>
      <c r="S153" s="4"/>
      <c r="T153" s="58"/>
      <c r="U153" s="58"/>
      <c r="V153" s="20"/>
      <c r="W153" s="10"/>
      <c r="X153" s="71" t="s">
        <v>563</v>
      </c>
      <c r="Y153" s="71"/>
      <c r="Z153" s="20"/>
      <c r="AA153" s="10"/>
      <c r="AB153" s="71" t="s">
        <v>564</v>
      </c>
      <c r="AC153" s="71"/>
      <c r="AD153" s="20"/>
    </row>
    <row r="154" spans="1:30" ht="15.75" thickBot="1" x14ac:dyDescent="0.3">
      <c r="A154" s="59"/>
      <c r="B154" s="4"/>
      <c r="C154" s="10"/>
      <c r="D154" s="81" t="s">
        <v>565</v>
      </c>
      <c r="E154" s="81"/>
      <c r="F154" s="78"/>
      <c r="G154" s="50"/>
      <c r="H154" s="81" t="s">
        <v>566</v>
      </c>
      <c r="I154" s="81"/>
      <c r="J154" s="78"/>
      <c r="K154" s="50"/>
      <c r="L154" s="81" t="s">
        <v>567</v>
      </c>
      <c r="M154" s="81"/>
      <c r="N154" s="78"/>
      <c r="O154" s="2"/>
      <c r="P154" s="81" t="s">
        <v>127</v>
      </c>
      <c r="Q154" s="81"/>
      <c r="R154" s="78"/>
      <c r="S154" s="2"/>
      <c r="T154" s="81" t="s">
        <v>568</v>
      </c>
      <c r="U154" s="81"/>
      <c r="V154" s="78"/>
      <c r="W154" s="50"/>
      <c r="X154" s="81" t="s">
        <v>569</v>
      </c>
      <c r="Y154" s="81"/>
      <c r="Z154" s="78"/>
      <c r="AA154" s="50"/>
      <c r="AB154" s="81" t="s">
        <v>570</v>
      </c>
      <c r="AC154" s="81"/>
      <c r="AD154" s="20"/>
    </row>
    <row r="155" spans="1:30" ht="15.75" thickTop="1" x14ac:dyDescent="0.25">
      <c r="A155" s="59"/>
      <c r="B155" s="4"/>
      <c r="C155" s="71" t="s">
        <v>354</v>
      </c>
      <c r="D155" s="71"/>
      <c r="E155" s="71"/>
      <c r="F155" s="71"/>
      <c r="G155" s="71"/>
      <c r="H155" s="71"/>
      <c r="I155" s="71"/>
      <c r="J155" s="71"/>
      <c r="K155" s="71"/>
      <c r="L155" s="71"/>
      <c r="M155" s="71"/>
      <c r="N155" s="71"/>
      <c r="O155" s="71"/>
      <c r="P155" s="71"/>
      <c r="Q155" s="71"/>
      <c r="R155" s="71"/>
      <c r="S155" s="71"/>
      <c r="T155" s="71"/>
      <c r="U155" s="71"/>
      <c r="V155" s="71"/>
      <c r="W155" s="71"/>
      <c r="X155" s="71"/>
      <c r="Y155" s="71"/>
      <c r="Z155" s="71"/>
      <c r="AA155" s="71"/>
      <c r="AB155" s="71"/>
      <c r="AC155" s="71"/>
      <c r="AD155" s="71"/>
    </row>
    <row r="156" spans="1:30" x14ac:dyDescent="0.25">
      <c r="A156" s="59"/>
      <c r="B156" s="4"/>
      <c r="C156" s="4"/>
      <c r="D156" s="58"/>
      <c r="E156" s="58"/>
      <c r="F156" s="20"/>
      <c r="G156" s="4"/>
      <c r="H156" s="58"/>
      <c r="I156" s="58"/>
      <c r="J156" s="20"/>
      <c r="K156" s="4"/>
      <c r="L156" s="58"/>
      <c r="M156" s="58"/>
      <c r="N156" s="20"/>
      <c r="O156" s="4"/>
      <c r="P156" s="58"/>
      <c r="Q156" s="58"/>
      <c r="R156" s="20"/>
      <c r="S156" s="4"/>
      <c r="T156" s="58"/>
      <c r="U156" s="58"/>
      <c r="V156" s="20"/>
      <c r="W156" s="4"/>
      <c r="X156" s="58"/>
      <c r="Y156" s="58"/>
      <c r="Z156" s="20"/>
      <c r="AA156" s="4"/>
      <c r="AB156" s="58"/>
      <c r="AC156" s="58"/>
      <c r="AD156" s="20"/>
    </row>
    <row r="157" spans="1:30" x14ac:dyDescent="0.25">
      <c r="A157" s="59"/>
      <c r="B157" s="10" t="s">
        <v>571</v>
      </c>
      <c r="C157" s="4"/>
      <c r="D157" s="58"/>
      <c r="E157" s="58"/>
      <c r="F157" s="20"/>
      <c r="G157" s="4"/>
      <c r="H157" s="58"/>
      <c r="I157" s="58"/>
      <c r="J157" s="20"/>
      <c r="K157" s="4"/>
      <c r="L157" s="58"/>
      <c r="M157" s="58"/>
      <c r="N157" s="20"/>
      <c r="O157" s="4"/>
      <c r="P157" s="58"/>
      <c r="Q157" s="58"/>
      <c r="R157" s="20"/>
      <c r="S157" s="4"/>
      <c r="T157" s="58"/>
      <c r="U157" s="58"/>
      <c r="V157" s="20"/>
      <c r="W157" s="4"/>
      <c r="X157" s="58"/>
      <c r="Y157" s="58"/>
      <c r="Z157" s="20"/>
      <c r="AA157" s="4"/>
      <c r="AB157" s="58"/>
      <c r="AC157" s="58"/>
      <c r="AD157" s="20"/>
    </row>
    <row r="158" spans="1:30" x14ac:dyDescent="0.25">
      <c r="A158" s="59"/>
      <c r="B158" s="79" t="s">
        <v>572</v>
      </c>
      <c r="C158" s="10"/>
      <c r="D158" s="10" t="s">
        <v>304</v>
      </c>
      <c r="E158" s="24">
        <v>1915</v>
      </c>
      <c r="F158" s="20"/>
      <c r="G158" s="10"/>
      <c r="H158" s="10" t="s">
        <v>304</v>
      </c>
      <c r="I158" s="24">
        <v>2207</v>
      </c>
      <c r="J158" s="20"/>
      <c r="K158" s="10"/>
      <c r="L158" s="10" t="s">
        <v>304</v>
      </c>
      <c r="M158" s="24">
        <v>4122</v>
      </c>
      <c r="N158" s="20"/>
      <c r="O158" s="10"/>
      <c r="P158" s="10" t="s">
        <v>304</v>
      </c>
      <c r="Q158" s="24">
        <v>153761</v>
      </c>
      <c r="R158" s="20"/>
      <c r="S158" s="10"/>
      <c r="T158" s="10" t="s">
        <v>304</v>
      </c>
      <c r="U158" s="24">
        <v>2207</v>
      </c>
      <c r="V158" s="20"/>
      <c r="W158" s="10"/>
      <c r="X158" s="10" t="s">
        <v>304</v>
      </c>
      <c r="Y158" s="24">
        <v>157883</v>
      </c>
      <c r="Z158" s="20"/>
      <c r="AA158" s="10"/>
      <c r="AB158" s="10"/>
      <c r="AC158" s="26" t="s">
        <v>308</v>
      </c>
      <c r="AD158" s="20"/>
    </row>
    <row r="159" spans="1:30" x14ac:dyDescent="0.25">
      <c r="A159" s="59"/>
      <c r="B159" s="22" t="s">
        <v>479</v>
      </c>
      <c r="C159" s="10"/>
      <c r="D159" s="10"/>
      <c r="E159" s="26" t="s">
        <v>308</v>
      </c>
      <c r="F159" s="20"/>
      <c r="G159" s="10"/>
      <c r="H159" s="10"/>
      <c r="I159" s="26">
        <v>95</v>
      </c>
      <c r="J159" s="20"/>
      <c r="K159" s="10"/>
      <c r="L159" s="10"/>
      <c r="M159" s="26">
        <v>95</v>
      </c>
      <c r="N159" s="20"/>
      <c r="O159" s="10"/>
      <c r="P159" s="10"/>
      <c r="Q159" s="24">
        <v>15214</v>
      </c>
      <c r="R159" s="20"/>
      <c r="S159" s="10"/>
      <c r="T159" s="10"/>
      <c r="U159" s="26">
        <v>95</v>
      </c>
      <c r="V159" s="20"/>
      <c r="W159" s="10"/>
      <c r="X159" s="10"/>
      <c r="Y159" s="24">
        <v>15309</v>
      </c>
      <c r="Z159" s="20"/>
      <c r="AA159" s="10"/>
      <c r="AB159" s="10"/>
      <c r="AC159" s="26" t="s">
        <v>308</v>
      </c>
      <c r="AD159" s="20"/>
    </row>
    <row r="160" spans="1:30" x14ac:dyDescent="0.25">
      <c r="A160" s="59"/>
      <c r="B160" s="22" t="s">
        <v>467</v>
      </c>
      <c r="C160" s="10"/>
      <c r="D160" s="10"/>
      <c r="E160" s="26" t="s">
        <v>308</v>
      </c>
      <c r="F160" s="20"/>
      <c r="G160" s="10"/>
      <c r="H160" s="10"/>
      <c r="I160" s="26" t="s">
        <v>308</v>
      </c>
      <c r="J160" s="20"/>
      <c r="K160" s="10"/>
      <c r="L160" s="10"/>
      <c r="M160" s="26" t="s">
        <v>308</v>
      </c>
      <c r="N160" s="20"/>
      <c r="O160" s="10"/>
      <c r="P160" s="10"/>
      <c r="Q160" s="24">
        <v>7141</v>
      </c>
      <c r="R160" s="20"/>
      <c r="S160" s="10"/>
      <c r="T160" s="10"/>
      <c r="U160" s="26" t="s">
        <v>308</v>
      </c>
      <c r="V160" s="20"/>
      <c r="W160" s="10"/>
      <c r="X160" s="10"/>
      <c r="Y160" s="24">
        <v>7141</v>
      </c>
      <c r="Z160" s="20"/>
      <c r="AA160" s="10"/>
      <c r="AB160" s="10"/>
      <c r="AC160" s="26" t="s">
        <v>308</v>
      </c>
      <c r="AD160" s="20"/>
    </row>
    <row r="161" spans="1:30" x14ac:dyDescent="0.25">
      <c r="A161" s="59"/>
      <c r="B161" s="22" t="s">
        <v>468</v>
      </c>
      <c r="C161" s="10"/>
      <c r="D161" s="10"/>
      <c r="E161" s="26" t="s">
        <v>308</v>
      </c>
      <c r="F161" s="20"/>
      <c r="G161" s="10"/>
      <c r="H161" s="10"/>
      <c r="I161" s="26">
        <v>679</v>
      </c>
      <c r="J161" s="20"/>
      <c r="K161" s="10"/>
      <c r="L161" s="10"/>
      <c r="M161" s="26">
        <v>679</v>
      </c>
      <c r="N161" s="20"/>
      <c r="O161" s="10"/>
      <c r="P161" s="10"/>
      <c r="Q161" s="24">
        <v>45109</v>
      </c>
      <c r="R161" s="20"/>
      <c r="S161" s="10"/>
      <c r="T161" s="10"/>
      <c r="U161" s="26">
        <v>679</v>
      </c>
      <c r="V161" s="20"/>
      <c r="W161" s="10"/>
      <c r="X161" s="10"/>
      <c r="Y161" s="24">
        <v>45788</v>
      </c>
      <c r="Z161" s="20"/>
      <c r="AA161" s="10"/>
      <c r="AB161" s="10"/>
      <c r="AC161" s="26" t="s">
        <v>308</v>
      </c>
      <c r="AD161" s="20"/>
    </row>
    <row r="162" spans="1:30" ht="15.75" thickBot="1" x14ac:dyDescent="0.3">
      <c r="A162" s="59"/>
      <c r="B162" s="80" t="s">
        <v>469</v>
      </c>
      <c r="C162" s="10"/>
      <c r="D162" s="28"/>
      <c r="E162" s="38" t="s">
        <v>308</v>
      </c>
      <c r="F162" s="20"/>
      <c r="G162" s="10"/>
      <c r="H162" s="28"/>
      <c r="I162" s="38" t="s">
        <v>308</v>
      </c>
      <c r="J162" s="20"/>
      <c r="K162" s="10"/>
      <c r="L162" s="28"/>
      <c r="M162" s="38" t="s">
        <v>308</v>
      </c>
      <c r="N162" s="20"/>
      <c r="O162" s="10"/>
      <c r="P162" s="28"/>
      <c r="Q162" s="38">
        <v>770</v>
      </c>
      <c r="R162" s="20"/>
      <c r="S162" s="10"/>
      <c r="T162" s="28"/>
      <c r="U162" s="38" t="s">
        <v>308</v>
      </c>
      <c r="V162" s="20"/>
      <c r="W162" s="10"/>
      <c r="X162" s="28"/>
      <c r="Y162" s="38">
        <v>770</v>
      </c>
      <c r="Z162" s="20"/>
      <c r="AA162" s="10"/>
      <c r="AB162" s="10"/>
      <c r="AC162" s="26" t="s">
        <v>308</v>
      </c>
      <c r="AD162" s="20"/>
    </row>
    <row r="163" spans="1:30" ht="16.5" thickTop="1" thickBot="1" x14ac:dyDescent="0.3">
      <c r="A163" s="59"/>
      <c r="B163" s="80" t="s">
        <v>147</v>
      </c>
      <c r="C163" s="10"/>
      <c r="D163" s="32" t="s">
        <v>304</v>
      </c>
      <c r="E163" s="34">
        <v>1915</v>
      </c>
      <c r="F163" s="20"/>
      <c r="G163" s="10"/>
      <c r="H163" s="32" t="s">
        <v>304</v>
      </c>
      <c r="I163" s="34">
        <v>2981</v>
      </c>
      <c r="J163" s="20"/>
      <c r="K163" s="10"/>
      <c r="L163" s="32" t="s">
        <v>304</v>
      </c>
      <c r="M163" s="34">
        <v>4896</v>
      </c>
      <c r="N163" s="20"/>
      <c r="O163" s="10"/>
      <c r="P163" s="32" t="s">
        <v>304</v>
      </c>
      <c r="Q163" s="34">
        <v>221995</v>
      </c>
      <c r="R163" s="20"/>
      <c r="S163" s="10"/>
      <c r="T163" s="32" t="s">
        <v>304</v>
      </c>
      <c r="U163" s="34">
        <v>2981</v>
      </c>
      <c r="V163" s="20"/>
      <c r="W163" s="10"/>
      <c r="X163" s="32" t="s">
        <v>304</v>
      </c>
      <c r="Y163" s="34">
        <v>226891</v>
      </c>
      <c r="Z163" s="20"/>
      <c r="AA163" s="10"/>
      <c r="AB163" s="32"/>
      <c r="AC163" s="40" t="s">
        <v>308</v>
      </c>
      <c r="AD163" s="20"/>
    </row>
    <row r="164" spans="1:30" ht="15.75" thickTop="1" x14ac:dyDescent="0.25">
      <c r="A164" s="59"/>
      <c r="B164" s="56"/>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c r="AA164" s="56"/>
      <c r="AB164" s="56"/>
      <c r="AC164" s="56"/>
      <c r="AD164" s="56"/>
    </row>
    <row r="165" spans="1:30" ht="15.75" customHeight="1" x14ac:dyDescent="0.25">
      <c r="A165" s="59"/>
      <c r="B165" s="95" t="s">
        <v>573</v>
      </c>
      <c r="C165" s="95"/>
      <c r="D165" s="95"/>
      <c r="E165" s="95"/>
      <c r="F165" s="95"/>
      <c r="G165" s="95"/>
      <c r="H165" s="95"/>
      <c r="I165" s="95"/>
      <c r="J165" s="95"/>
      <c r="K165" s="95"/>
      <c r="L165" s="95"/>
      <c r="M165" s="95"/>
      <c r="N165" s="95"/>
      <c r="O165" s="95"/>
      <c r="P165" s="95"/>
      <c r="Q165" s="95"/>
      <c r="R165" s="95"/>
      <c r="S165" s="95"/>
      <c r="T165" s="95"/>
      <c r="U165" s="95"/>
      <c r="V165" s="95"/>
      <c r="W165" s="95"/>
      <c r="X165" s="95"/>
      <c r="Y165" s="95"/>
      <c r="Z165" s="95"/>
      <c r="AA165" s="95"/>
      <c r="AB165" s="95"/>
      <c r="AC165" s="95"/>
      <c r="AD165" s="95"/>
    </row>
    <row r="166" spans="1:30" ht="15.75" customHeight="1" x14ac:dyDescent="0.25">
      <c r="A166" s="59"/>
      <c r="B166" s="95" t="s">
        <v>545</v>
      </c>
      <c r="C166" s="95"/>
      <c r="D166" s="95"/>
      <c r="E166" s="95"/>
      <c r="F166" s="95"/>
      <c r="G166" s="95"/>
      <c r="H166" s="95"/>
      <c r="I166" s="95"/>
      <c r="J166" s="95"/>
      <c r="K166" s="95"/>
      <c r="L166" s="95"/>
      <c r="M166" s="95"/>
      <c r="N166" s="95"/>
      <c r="O166" s="95"/>
      <c r="P166" s="95"/>
      <c r="Q166" s="95"/>
      <c r="R166" s="95"/>
      <c r="S166" s="95"/>
      <c r="T166" s="95"/>
      <c r="U166" s="95"/>
      <c r="V166" s="95"/>
      <c r="W166" s="95"/>
      <c r="X166" s="95"/>
      <c r="Y166" s="95"/>
      <c r="Z166" s="95"/>
      <c r="AA166" s="95"/>
      <c r="AB166" s="95"/>
      <c r="AC166" s="95"/>
      <c r="AD166" s="95"/>
    </row>
    <row r="167" spans="1:30" x14ac:dyDescent="0.25">
      <c r="A167" s="59"/>
      <c r="B167" s="56"/>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c r="AC167" s="56"/>
      <c r="AD167" s="56"/>
    </row>
    <row r="168" spans="1:30" ht="15" customHeight="1" x14ac:dyDescent="0.25">
      <c r="A168" s="59"/>
      <c r="B168" s="4"/>
      <c r="C168" s="4"/>
      <c r="D168" s="58"/>
      <c r="E168" s="58"/>
      <c r="F168" s="20"/>
      <c r="G168" s="4"/>
      <c r="H168" s="58"/>
      <c r="I168" s="58"/>
      <c r="J168" s="20"/>
      <c r="K168" s="4"/>
      <c r="L168" s="58"/>
      <c r="M168" s="58"/>
      <c r="N168" s="20"/>
      <c r="O168" s="4"/>
      <c r="P168" s="58"/>
      <c r="Q168" s="58"/>
      <c r="R168" s="20"/>
      <c r="S168" s="4"/>
      <c r="T168" s="58"/>
      <c r="U168" s="58"/>
      <c r="V168" s="20"/>
      <c r="W168" s="4"/>
      <c r="X168" s="58"/>
      <c r="Y168" s="58"/>
      <c r="Z168" s="20"/>
      <c r="AA168" s="10"/>
      <c r="AB168" s="71" t="s">
        <v>558</v>
      </c>
      <c r="AC168" s="71"/>
      <c r="AD168" s="20"/>
    </row>
    <row r="169" spans="1:30" ht="15" customHeight="1" x14ac:dyDescent="0.25">
      <c r="A169" s="59"/>
      <c r="B169" s="4"/>
      <c r="C169" s="4"/>
      <c r="D169" s="58"/>
      <c r="E169" s="58"/>
      <c r="F169" s="20"/>
      <c r="G169" s="4"/>
      <c r="H169" s="58"/>
      <c r="I169" s="58"/>
      <c r="J169" s="20"/>
      <c r="K169" s="4"/>
      <c r="L169" s="58"/>
      <c r="M169" s="58"/>
      <c r="N169" s="20"/>
      <c r="O169" s="4"/>
      <c r="P169" s="58"/>
      <c r="Q169" s="58"/>
      <c r="R169" s="20"/>
      <c r="S169" s="4"/>
      <c r="T169" s="58"/>
      <c r="U169" s="58"/>
      <c r="V169" s="20"/>
      <c r="W169" s="4"/>
      <c r="X169" s="58"/>
      <c r="Y169" s="58"/>
      <c r="Z169" s="20"/>
      <c r="AA169" s="10"/>
      <c r="AB169" s="71" t="s">
        <v>559</v>
      </c>
      <c r="AC169" s="71"/>
      <c r="AD169" s="20"/>
    </row>
    <row r="170" spans="1:30" ht="15" customHeight="1" x14ac:dyDescent="0.25">
      <c r="A170" s="59"/>
      <c r="B170" s="4"/>
      <c r="C170" s="4"/>
      <c r="D170" s="71" t="s">
        <v>560</v>
      </c>
      <c r="E170" s="71"/>
      <c r="F170" s="20"/>
      <c r="G170" s="4"/>
      <c r="H170" s="71" t="s">
        <v>561</v>
      </c>
      <c r="I170" s="71"/>
      <c r="J170" s="20"/>
      <c r="K170" s="4"/>
      <c r="L170" s="71" t="s">
        <v>562</v>
      </c>
      <c r="M170" s="71"/>
      <c r="N170" s="20"/>
      <c r="O170" s="4"/>
      <c r="P170" s="58"/>
      <c r="Q170" s="58"/>
      <c r="R170" s="20"/>
      <c r="S170" s="4"/>
      <c r="T170" s="58"/>
      <c r="U170" s="58"/>
      <c r="V170" s="20"/>
      <c r="W170" s="4"/>
      <c r="X170" s="71" t="s">
        <v>563</v>
      </c>
      <c r="Y170" s="71"/>
      <c r="Z170" s="20"/>
      <c r="AA170" s="4"/>
      <c r="AB170" s="71" t="s">
        <v>564</v>
      </c>
      <c r="AC170" s="71"/>
      <c r="AD170" s="20"/>
    </row>
    <row r="171" spans="1:30" ht="15.75" thickBot="1" x14ac:dyDescent="0.3">
      <c r="A171" s="59"/>
      <c r="B171" s="4"/>
      <c r="C171" s="4"/>
      <c r="D171" s="72" t="s">
        <v>574</v>
      </c>
      <c r="E171" s="72"/>
      <c r="F171" s="20"/>
      <c r="G171" s="4"/>
      <c r="H171" s="72" t="s">
        <v>575</v>
      </c>
      <c r="I171" s="72"/>
      <c r="J171" s="20"/>
      <c r="K171" s="4"/>
      <c r="L171" s="72" t="s">
        <v>576</v>
      </c>
      <c r="M171" s="72"/>
      <c r="N171" s="82"/>
      <c r="O171" s="4"/>
      <c r="P171" s="73" t="s">
        <v>127</v>
      </c>
      <c r="Q171" s="73"/>
      <c r="R171" s="20"/>
      <c r="S171" s="4"/>
      <c r="T171" s="72" t="s">
        <v>577</v>
      </c>
      <c r="U171" s="72"/>
      <c r="V171" s="20"/>
      <c r="W171" s="4"/>
      <c r="X171" s="72" t="s">
        <v>569</v>
      </c>
      <c r="Y171" s="72"/>
      <c r="Z171" s="20"/>
      <c r="AA171" s="4"/>
      <c r="AB171" s="72" t="s">
        <v>570</v>
      </c>
      <c r="AC171" s="72"/>
      <c r="AD171" s="20"/>
    </row>
    <row r="172" spans="1:30" ht="15.75" thickTop="1" x14ac:dyDescent="0.25">
      <c r="A172" s="59"/>
      <c r="B172" s="4"/>
      <c r="C172" s="71" t="s">
        <v>354</v>
      </c>
      <c r="D172" s="71"/>
      <c r="E172" s="71"/>
      <c r="F172" s="71"/>
      <c r="G172" s="71"/>
      <c r="H172" s="71"/>
      <c r="I172" s="71"/>
      <c r="J172" s="71"/>
      <c r="K172" s="71"/>
      <c r="L172" s="71"/>
      <c r="M172" s="71"/>
      <c r="N172" s="71"/>
      <c r="O172" s="71"/>
      <c r="P172" s="71"/>
      <c r="Q172" s="71"/>
      <c r="R172" s="71"/>
      <c r="S172" s="71"/>
      <c r="T172" s="71"/>
      <c r="U172" s="71"/>
      <c r="V172" s="71"/>
      <c r="W172" s="71"/>
      <c r="X172" s="71"/>
      <c r="Y172" s="71"/>
      <c r="Z172" s="71"/>
      <c r="AA172" s="71"/>
      <c r="AB172" s="71"/>
      <c r="AC172" s="71"/>
      <c r="AD172" s="71"/>
    </row>
    <row r="173" spans="1:30" x14ac:dyDescent="0.25">
      <c r="A173" s="59"/>
      <c r="B173" s="4"/>
      <c r="C173" s="4"/>
      <c r="D173" s="58"/>
      <c r="E173" s="58"/>
      <c r="F173" s="20"/>
      <c r="G173" s="4"/>
      <c r="H173" s="58"/>
      <c r="I173" s="58"/>
      <c r="J173" s="20"/>
      <c r="K173" s="4"/>
      <c r="L173" s="58"/>
      <c r="M173" s="58"/>
      <c r="N173" s="20"/>
      <c r="O173" s="4"/>
      <c r="P173" s="58"/>
      <c r="Q173" s="58"/>
      <c r="R173" s="20"/>
      <c r="S173" s="4"/>
      <c r="T173" s="58"/>
      <c r="U173" s="58"/>
      <c r="V173" s="20"/>
      <c r="W173" s="4"/>
      <c r="X173" s="58"/>
      <c r="Y173" s="58"/>
      <c r="Z173" s="20"/>
      <c r="AA173" s="4"/>
      <c r="AB173" s="58"/>
      <c r="AC173" s="58"/>
      <c r="AD173" s="20"/>
    </row>
    <row r="174" spans="1:30" x14ac:dyDescent="0.25">
      <c r="A174" s="59"/>
      <c r="B174" s="10" t="s">
        <v>571</v>
      </c>
      <c r="C174" s="4"/>
      <c r="D174" s="58"/>
      <c r="E174" s="58"/>
      <c r="F174" s="20"/>
      <c r="G174" s="4"/>
      <c r="H174" s="58"/>
      <c r="I174" s="58"/>
      <c r="J174" s="20"/>
      <c r="K174" s="4"/>
      <c r="L174" s="58"/>
      <c r="M174" s="58"/>
      <c r="N174" s="20"/>
      <c r="O174" s="4"/>
      <c r="P174" s="58"/>
      <c r="Q174" s="58"/>
      <c r="R174" s="20"/>
      <c r="S174" s="4"/>
      <c r="T174" s="58"/>
      <c r="U174" s="58"/>
      <c r="V174" s="20"/>
      <c r="W174" s="4"/>
      <c r="X174" s="58"/>
      <c r="Y174" s="58"/>
      <c r="Z174" s="20"/>
      <c r="AA174" s="4"/>
      <c r="AB174" s="58"/>
      <c r="AC174" s="58"/>
      <c r="AD174" s="20"/>
    </row>
    <row r="175" spans="1:30" x14ac:dyDescent="0.25">
      <c r="A175" s="59"/>
      <c r="B175" s="22" t="s">
        <v>572</v>
      </c>
      <c r="C175" s="10"/>
      <c r="D175" s="10" t="s">
        <v>304</v>
      </c>
      <c r="E175" s="24">
        <v>2221</v>
      </c>
      <c r="F175" s="20"/>
      <c r="G175" s="10"/>
      <c r="H175" s="10" t="s">
        <v>304</v>
      </c>
      <c r="I175" s="24">
        <v>3287</v>
      </c>
      <c r="J175" s="20"/>
      <c r="K175" s="10"/>
      <c r="L175" s="10" t="s">
        <v>304</v>
      </c>
      <c r="M175" s="24">
        <v>5508</v>
      </c>
      <c r="N175" s="20"/>
      <c r="O175" s="10"/>
      <c r="P175" s="10" t="s">
        <v>304</v>
      </c>
      <c r="Q175" s="24">
        <v>72845</v>
      </c>
      <c r="R175" s="20"/>
      <c r="S175" s="10"/>
      <c r="T175" s="10" t="s">
        <v>304</v>
      </c>
      <c r="U175" s="24">
        <v>3287</v>
      </c>
      <c r="V175" s="20"/>
      <c r="W175" s="10"/>
      <c r="X175" s="10" t="s">
        <v>304</v>
      </c>
      <c r="Y175" s="24">
        <v>78353</v>
      </c>
      <c r="Z175" s="20"/>
      <c r="AA175" s="10"/>
      <c r="AB175" s="10" t="s">
        <v>304</v>
      </c>
      <c r="AC175" s="26" t="s">
        <v>308</v>
      </c>
      <c r="AD175" s="20"/>
    </row>
    <row r="176" spans="1:30" x14ac:dyDescent="0.25">
      <c r="A176" s="59"/>
      <c r="B176" s="22" t="s">
        <v>479</v>
      </c>
      <c r="C176" s="10"/>
      <c r="D176" s="10"/>
      <c r="E176" s="26">
        <v>56</v>
      </c>
      <c r="F176" s="20"/>
      <c r="G176" s="10"/>
      <c r="H176" s="10"/>
      <c r="I176" s="26" t="s">
        <v>308</v>
      </c>
      <c r="J176" s="20"/>
      <c r="K176" s="10"/>
      <c r="L176" s="10"/>
      <c r="M176" s="26">
        <v>56</v>
      </c>
      <c r="N176" s="20"/>
      <c r="O176" s="10"/>
      <c r="P176" s="10"/>
      <c r="Q176" s="24">
        <v>7440</v>
      </c>
      <c r="R176" s="20"/>
      <c r="S176" s="10"/>
      <c r="T176" s="10"/>
      <c r="U176" s="26" t="s">
        <v>308</v>
      </c>
      <c r="V176" s="20"/>
      <c r="W176" s="10"/>
      <c r="X176" s="10"/>
      <c r="Y176" s="24">
        <v>7496</v>
      </c>
      <c r="Z176" s="20"/>
      <c r="AA176" s="10"/>
      <c r="AB176" s="10"/>
      <c r="AC176" s="26" t="s">
        <v>308</v>
      </c>
      <c r="AD176" s="20"/>
    </row>
    <row r="177" spans="1:30" x14ac:dyDescent="0.25">
      <c r="A177" s="59"/>
      <c r="B177" s="22" t="s">
        <v>467</v>
      </c>
      <c r="C177" s="10"/>
      <c r="D177" s="10"/>
      <c r="E177" s="26" t="s">
        <v>308</v>
      </c>
      <c r="F177" s="20"/>
      <c r="G177" s="10"/>
      <c r="H177" s="10"/>
      <c r="I177" s="26" t="s">
        <v>308</v>
      </c>
      <c r="J177" s="20"/>
      <c r="K177" s="10"/>
      <c r="L177" s="10"/>
      <c r="M177" s="26" t="s">
        <v>308</v>
      </c>
      <c r="N177" s="20"/>
      <c r="O177" s="10"/>
      <c r="P177" s="10"/>
      <c r="Q177" s="26" t="s">
        <v>308</v>
      </c>
      <c r="R177" s="20"/>
      <c r="S177" s="10"/>
      <c r="T177" s="10"/>
      <c r="U177" s="26" t="s">
        <v>308</v>
      </c>
      <c r="V177" s="20"/>
      <c r="W177" s="10"/>
      <c r="X177" s="10"/>
      <c r="Y177" s="26" t="s">
        <v>308</v>
      </c>
      <c r="Z177" s="20"/>
      <c r="AA177" s="10"/>
      <c r="AB177" s="10"/>
      <c r="AC177" s="26" t="s">
        <v>308</v>
      </c>
      <c r="AD177" s="20"/>
    </row>
    <row r="178" spans="1:30" x14ac:dyDescent="0.25">
      <c r="A178" s="59"/>
      <c r="B178" s="22" t="s">
        <v>468</v>
      </c>
      <c r="C178" s="10"/>
      <c r="D178" s="10"/>
      <c r="E178" s="26">
        <v>336</v>
      </c>
      <c r="F178" s="20"/>
      <c r="G178" s="10"/>
      <c r="H178" s="10"/>
      <c r="I178" s="26">
        <v>676</v>
      </c>
      <c r="J178" s="20"/>
      <c r="K178" s="10"/>
      <c r="L178" s="10"/>
      <c r="M178" s="24">
        <v>1012</v>
      </c>
      <c r="N178" s="20"/>
      <c r="O178" s="10"/>
      <c r="P178" s="10"/>
      <c r="Q178" s="24">
        <v>25955</v>
      </c>
      <c r="R178" s="20"/>
      <c r="S178" s="10"/>
      <c r="T178" s="10"/>
      <c r="U178" s="26">
        <v>676</v>
      </c>
      <c r="V178" s="20"/>
      <c r="W178" s="10"/>
      <c r="X178" s="10"/>
      <c r="Y178" s="24">
        <v>26967</v>
      </c>
      <c r="Z178" s="20"/>
      <c r="AA178" s="10"/>
      <c r="AB178" s="10"/>
      <c r="AC178" s="26" t="s">
        <v>308</v>
      </c>
      <c r="AD178" s="20"/>
    </row>
    <row r="179" spans="1:30" ht="15.75" thickBot="1" x14ac:dyDescent="0.3">
      <c r="A179" s="59"/>
      <c r="B179" s="10" t="s">
        <v>469</v>
      </c>
      <c r="C179" s="10"/>
      <c r="D179" s="28"/>
      <c r="E179" s="38">
        <v>10</v>
      </c>
      <c r="F179" s="20"/>
      <c r="G179" s="10"/>
      <c r="H179" s="28"/>
      <c r="I179" s="38">
        <v>18</v>
      </c>
      <c r="J179" s="20"/>
      <c r="K179" s="10"/>
      <c r="L179" s="28"/>
      <c r="M179" s="38">
        <v>28</v>
      </c>
      <c r="N179" s="20"/>
      <c r="O179" s="10"/>
      <c r="P179" s="28"/>
      <c r="Q179" s="30">
        <v>1490</v>
      </c>
      <c r="R179" s="20"/>
      <c r="S179" s="10"/>
      <c r="T179" s="28"/>
      <c r="U179" s="38">
        <v>18</v>
      </c>
      <c r="V179" s="20"/>
      <c r="W179" s="10"/>
      <c r="X179" s="28"/>
      <c r="Y179" s="30">
        <v>1508</v>
      </c>
      <c r="Z179" s="20"/>
      <c r="AA179" s="10"/>
      <c r="AB179" s="28"/>
      <c r="AC179" s="38" t="s">
        <v>308</v>
      </c>
      <c r="AD179" s="20"/>
    </row>
    <row r="180" spans="1:30" ht="16.5" thickTop="1" thickBot="1" x14ac:dyDescent="0.3">
      <c r="A180" s="59"/>
      <c r="B180" s="11" t="s">
        <v>147</v>
      </c>
      <c r="C180" s="11"/>
      <c r="D180" s="33" t="s">
        <v>304</v>
      </c>
      <c r="E180" s="35">
        <v>2623</v>
      </c>
      <c r="F180" s="21"/>
      <c r="G180" s="11"/>
      <c r="H180" s="33" t="s">
        <v>304</v>
      </c>
      <c r="I180" s="35">
        <v>3981</v>
      </c>
      <c r="J180" s="21"/>
      <c r="K180" s="11"/>
      <c r="L180" s="33" t="s">
        <v>304</v>
      </c>
      <c r="M180" s="35">
        <v>6604</v>
      </c>
      <c r="N180" s="21"/>
      <c r="O180" s="11"/>
      <c r="P180" s="33" t="s">
        <v>304</v>
      </c>
      <c r="Q180" s="35">
        <v>107720</v>
      </c>
      <c r="R180" s="21"/>
      <c r="S180" s="11"/>
      <c r="T180" s="33" t="s">
        <v>304</v>
      </c>
      <c r="U180" s="35">
        <v>3981</v>
      </c>
      <c r="V180" s="21"/>
      <c r="W180" s="11"/>
      <c r="X180" s="33" t="s">
        <v>304</v>
      </c>
      <c r="Y180" s="35">
        <v>114324</v>
      </c>
      <c r="Z180" s="21"/>
      <c r="AA180" s="11"/>
      <c r="AB180" s="83" t="s">
        <v>304</v>
      </c>
      <c r="AC180" s="84" t="s">
        <v>308</v>
      </c>
    </row>
    <row r="181" spans="1:30" ht="15.75" thickTop="1" x14ac:dyDescent="0.25">
      <c r="A181" s="59"/>
      <c r="B181" s="56"/>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c r="AA181" s="56"/>
      <c r="AB181" s="56"/>
      <c r="AC181" s="56"/>
      <c r="AD181" s="56"/>
    </row>
    <row r="182" spans="1:30" x14ac:dyDescent="0.25">
      <c r="A182" s="59"/>
      <c r="B182" s="4"/>
      <c r="C182" s="4"/>
      <c r="D182" s="58"/>
      <c r="E182" s="58"/>
      <c r="F182" s="20"/>
      <c r="G182" s="4"/>
      <c r="H182" s="58"/>
      <c r="I182" s="58"/>
      <c r="J182" s="20"/>
      <c r="K182" s="4"/>
      <c r="L182" s="58"/>
      <c r="M182" s="58"/>
      <c r="N182" s="20"/>
      <c r="O182" s="4"/>
      <c r="P182" s="58"/>
      <c r="Q182" s="58"/>
      <c r="R182" s="20"/>
      <c r="S182" s="4"/>
      <c r="T182" s="58"/>
      <c r="U182" s="58"/>
      <c r="V182" s="20"/>
    </row>
    <row r="183" spans="1:30" ht="15" customHeight="1" x14ac:dyDescent="0.25">
      <c r="A183" s="59"/>
      <c r="B183" s="58"/>
      <c r="C183" s="58"/>
      <c r="D183" s="71" t="s">
        <v>578</v>
      </c>
      <c r="E183" s="71"/>
      <c r="F183" s="71"/>
      <c r="G183" s="71"/>
      <c r="H183" s="71"/>
      <c r="I183" s="71"/>
      <c r="J183" s="71"/>
      <c r="K183" s="71"/>
      <c r="L183" s="71"/>
      <c r="M183" s="71"/>
      <c r="N183" s="71"/>
      <c r="O183" s="71"/>
      <c r="P183" s="71"/>
      <c r="Q183" s="71"/>
      <c r="R183" s="89"/>
      <c r="S183" s="58"/>
      <c r="T183" s="58"/>
      <c r="U183" s="58"/>
      <c r="V183" s="89"/>
    </row>
    <row r="184" spans="1:30" ht="15" customHeight="1" x14ac:dyDescent="0.25">
      <c r="A184" s="59"/>
      <c r="B184" s="58"/>
      <c r="C184" s="58"/>
      <c r="D184" s="71" t="s">
        <v>545</v>
      </c>
      <c r="E184" s="71"/>
      <c r="F184" s="71"/>
      <c r="G184" s="71"/>
      <c r="H184" s="71"/>
      <c r="I184" s="71"/>
      <c r="J184" s="71"/>
      <c r="K184" s="71"/>
      <c r="L184" s="71"/>
      <c r="M184" s="71"/>
      <c r="N184" s="71"/>
      <c r="O184" s="71"/>
      <c r="P184" s="71"/>
      <c r="Q184" s="71"/>
      <c r="R184" s="89"/>
      <c r="S184" s="58"/>
      <c r="T184" s="58"/>
      <c r="U184" s="58"/>
      <c r="V184" s="89"/>
    </row>
    <row r="185" spans="1:30" x14ac:dyDescent="0.25">
      <c r="A185" s="59"/>
      <c r="B185" s="4"/>
      <c r="C185" s="10"/>
      <c r="D185" s="90"/>
      <c r="E185" s="90"/>
      <c r="F185" s="20"/>
      <c r="G185" s="4"/>
      <c r="H185" s="58"/>
      <c r="I185" s="58"/>
      <c r="J185" s="20"/>
      <c r="K185" s="4"/>
      <c r="L185" s="58"/>
      <c r="M185" s="58"/>
      <c r="N185" s="20"/>
      <c r="O185" s="4"/>
      <c r="P185" s="58"/>
      <c r="Q185" s="58"/>
      <c r="R185" s="20"/>
      <c r="S185" s="4"/>
      <c r="T185" s="58"/>
      <c r="U185" s="58"/>
      <c r="V185" s="20"/>
    </row>
    <row r="186" spans="1:30" ht="15" customHeight="1" x14ac:dyDescent="0.25">
      <c r="A186" s="59"/>
      <c r="B186" s="4"/>
      <c r="C186" s="4"/>
      <c r="D186" s="58"/>
      <c r="E186" s="58"/>
      <c r="F186" s="18"/>
      <c r="G186" s="16"/>
      <c r="H186" s="71" t="s">
        <v>579</v>
      </c>
      <c r="I186" s="71"/>
      <c r="J186" s="18"/>
      <c r="K186" s="16"/>
      <c r="L186" s="71"/>
      <c r="M186" s="71"/>
      <c r="N186" s="18"/>
      <c r="O186" s="16"/>
      <c r="P186" s="71" t="s">
        <v>580</v>
      </c>
      <c r="Q186" s="71"/>
      <c r="R186" s="18"/>
      <c r="S186" s="16"/>
      <c r="T186" s="71" t="s">
        <v>581</v>
      </c>
      <c r="U186" s="71"/>
      <c r="V186" s="18"/>
    </row>
    <row r="187" spans="1:30" ht="15" customHeight="1" x14ac:dyDescent="0.25">
      <c r="A187" s="59"/>
      <c r="B187" s="16"/>
      <c r="C187" s="16"/>
      <c r="D187" s="71" t="s">
        <v>558</v>
      </c>
      <c r="E187" s="71"/>
      <c r="F187" s="18"/>
      <c r="G187" s="16"/>
      <c r="H187" s="71" t="s">
        <v>582</v>
      </c>
      <c r="I187" s="71"/>
      <c r="J187" s="18"/>
      <c r="K187" s="16"/>
      <c r="L187" s="71" t="s">
        <v>583</v>
      </c>
      <c r="M187" s="71"/>
      <c r="N187" s="18"/>
      <c r="O187" s="16"/>
      <c r="P187" s="71" t="s">
        <v>558</v>
      </c>
      <c r="Q187" s="71"/>
      <c r="R187" s="18"/>
      <c r="S187" s="16"/>
      <c r="T187" s="71" t="s">
        <v>584</v>
      </c>
      <c r="U187" s="71"/>
      <c r="V187" s="18"/>
    </row>
    <row r="188" spans="1:30" ht="15.75" thickBot="1" x14ac:dyDescent="0.3">
      <c r="A188" s="59"/>
      <c r="B188" s="16"/>
      <c r="C188" s="16"/>
      <c r="D188" s="72" t="s">
        <v>559</v>
      </c>
      <c r="E188" s="72"/>
      <c r="F188" s="18"/>
      <c r="G188" s="16"/>
      <c r="H188" s="72" t="s">
        <v>585</v>
      </c>
      <c r="I188" s="72"/>
      <c r="J188" s="18"/>
      <c r="K188" s="16"/>
      <c r="L188" s="72" t="s">
        <v>586</v>
      </c>
      <c r="M188" s="72"/>
      <c r="N188" s="18"/>
      <c r="O188" s="16"/>
      <c r="P188" s="72" t="s">
        <v>559</v>
      </c>
      <c r="Q188" s="72"/>
      <c r="R188" s="18"/>
      <c r="S188" s="16"/>
      <c r="T188" s="72" t="s">
        <v>587</v>
      </c>
      <c r="U188" s="72"/>
      <c r="V188" s="20"/>
    </row>
    <row r="189" spans="1:30" ht="15.75" thickTop="1" x14ac:dyDescent="0.25">
      <c r="A189" s="59"/>
      <c r="B189" s="4"/>
      <c r="C189" s="4"/>
      <c r="D189" s="71" t="s">
        <v>588</v>
      </c>
      <c r="E189" s="71"/>
      <c r="F189" s="71"/>
      <c r="G189" s="71"/>
      <c r="H189" s="71"/>
      <c r="I189" s="71"/>
      <c r="J189" s="71"/>
      <c r="K189" s="71"/>
      <c r="L189" s="71"/>
      <c r="M189" s="71"/>
      <c r="N189" s="71"/>
      <c r="O189" s="71"/>
      <c r="P189" s="71"/>
      <c r="Q189" s="71"/>
      <c r="R189" s="20"/>
      <c r="S189" s="4"/>
      <c r="T189" s="74"/>
      <c r="U189" s="74"/>
      <c r="V189" s="20"/>
    </row>
    <row r="190" spans="1:30" x14ac:dyDescent="0.25">
      <c r="A190" s="59"/>
      <c r="B190" s="4"/>
      <c r="C190" s="4"/>
      <c r="D190" s="58"/>
      <c r="E190" s="58"/>
      <c r="F190" s="20"/>
      <c r="G190" s="4"/>
      <c r="H190" s="58"/>
      <c r="I190" s="58"/>
      <c r="J190" s="20"/>
      <c r="K190" s="4"/>
      <c r="L190" s="58"/>
      <c r="M190" s="58"/>
      <c r="N190" s="20"/>
      <c r="O190" s="4"/>
      <c r="P190" s="58"/>
      <c r="Q190" s="58"/>
      <c r="R190" s="20"/>
      <c r="S190" s="4"/>
      <c r="T190" s="58"/>
      <c r="U190" s="58"/>
      <c r="V190" s="20"/>
    </row>
    <row r="191" spans="1:30" ht="45" x14ac:dyDescent="0.25">
      <c r="A191" s="59"/>
      <c r="B191" s="22" t="s">
        <v>589</v>
      </c>
      <c r="C191" s="4"/>
      <c r="D191" s="58"/>
      <c r="E191" s="58"/>
      <c r="F191" s="20"/>
      <c r="G191" s="4"/>
      <c r="H191" s="58"/>
      <c r="I191" s="58"/>
      <c r="J191" s="20"/>
      <c r="K191" s="4"/>
      <c r="L191" s="58"/>
      <c r="M191" s="58"/>
      <c r="N191" s="20"/>
      <c r="O191" s="4"/>
      <c r="P191" s="58"/>
      <c r="Q191" s="58"/>
      <c r="R191" s="20"/>
      <c r="S191" s="4"/>
      <c r="T191" s="58"/>
      <c r="U191" s="58"/>
      <c r="V191" s="20"/>
    </row>
    <row r="192" spans="1:30" x14ac:dyDescent="0.25">
      <c r="A192" s="59"/>
      <c r="B192" s="52" t="s">
        <v>571</v>
      </c>
      <c r="C192" s="4"/>
      <c r="D192" s="58"/>
      <c r="E192" s="58"/>
      <c r="F192" s="20"/>
      <c r="G192" s="4"/>
      <c r="H192" s="58"/>
      <c r="I192" s="58"/>
      <c r="J192" s="20"/>
      <c r="K192" s="4"/>
      <c r="L192" s="58"/>
      <c r="M192" s="58"/>
      <c r="N192" s="20"/>
      <c r="O192" s="4"/>
      <c r="P192" s="58"/>
      <c r="Q192" s="58"/>
      <c r="R192" s="20"/>
      <c r="S192" s="4"/>
      <c r="T192" s="58"/>
      <c r="U192" s="58"/>
      <c r="V192" s="20"/>
    </row>
    <row r="193" spans="1:22" x14ac:dyDescent="0.25">
      <c r="A193" s="59"/>
      <c r="B193" s="85" t="s">
        <v>572</v>
      </c>
      <c r="C193" s="10"/>
      <c r="D193" s="10" t="s">
        <v>304</v>
      </c>
      <c r="E193" s="24">
        <v>3180</v>
      </c>
      <c r="F193" s="20"/>
      <c r="G193" s="10"/>
      <c r="H193" s="10" t="s">
        <v>304</v>
      </c>
      <c r="I193" s="24">
        <v>3180</v>
      </c>
      <c r="J193" s="20"/>
      <c r="K193" s="10"/>
      <c r="L193" s="10" t="s">
        <v>304</v>
      </c>
      <c r="M193" s="26" t="s">
        <v>308</v>
      </c>
      <c r="N193" s="20"/>
      <c r="O193" s="10"/>
      <c r="P193" s="10" t="s">
        <v>304</v>
      </c>
      <c r="Q193" s="24">
        <v>3556</v>
      </c>
      <c r="R193" s="20"/>
      <c r="S193" s="10"/>
      <c r="T193" s="10" t="s">
        <v>304</v>
      </c>
      <c r="U193" s="26">
        <v>192</v>
      </c>
      <c r="V193" s="20"/>
    </row>
    <row r="194" spans="1:22" x14ac:dyDescent="0.25">
      <c r="A194" s="59"/>
      <c r="B194" s="85" t="s">
        <v>479</v>
      </c>
      <c r="C194" s="10"/>
      <c r="D194" s="10"/>
      <c r="E194" s="24">
        <v>1056</v>
      </c>
      <c r="F194" s="20"/>
      <c r="G194" s="10"/>
      <c r="H194" s="10"/>
      <c r="I194" s="24">
        <v>1056</v>
      </c>
      <c r="J194" s="20"/>
      <c r="K194" s="10"/>
      <c r="L194" s="10"/>
      <c r="M194" s="26" t="s">
        <v>308</v>
      </c>
      <c r="N194" s="20"/>
      <c r="O194" s="10"/>
      <c r="P194" s="10"/>
      <c r="Q194" s="24">
        <v>1059</v>
      </c>
      <c r="R194" s="20"/>
      <c r="S194" s="10"/>
      <c r="T194" s="10"/>
      <c r="U194" s="26">
        <v>22</v>
      </c>
      <c r="V194" s="20"/>
    </row>
    <row r="195" spans="1:22" x14ac:dyDescent="0.25">
      <c r="A195" s="59"/>
      <c r="B195" s="85" t="s">
        <v>467</v>
      </c>
      <c r="C195" s="10"/>
      <c r="D195" s="10"/>
      <c r="E195" s="26" t="s">
        <v>308</v>
      </c>
      <c r="F195" s="20"/>
      <c r="G195" s="10"/>
      <c r="H195" s="10"/>
      <c r="I195" s="26" t="s">
        <v>308</v>
      </c>
      <c r="J195" s="20"/>
      <c r="K195" s="10"/>
      <c r="L195" s="10"/>
      <c r="M195" s="26" t="s">
        <v>308</v>
      </c>
      <c r="N195" s="20"/>
      <c r="O195" s="10"/>
      <c r="P195" s="10"/>
      <c r="Q195" s="26" t="s">
        <v>308</v>
      </c>
      <c r="R195" s="20"/>
      <c r="S195" s="10"/>
      <c r="T195" s="10"/>
      <c r="U195" s="26" t="s">
        <v>308</v>
      </c>
      <c r="V195" s="20"/>
    </row>
    <row r="196" spans="1:22" x14ac:dyDescent="0.25">
      <c r="A196" s="59"/>
      <c r="B196" s="85" t="s">
        <v>468</v>
      </c>
      <c r="C196" s="10"/>
      <c r="D196" s="10"/>
      <c r="E196" s="24">
        <v>6591</v>
      </c>
      <c r="F196" s="20"/>
      <c r="G196" s="10"/>
      <c r="H196" s="10"/>
      <c r="I196" s="24">
        <v>6591</v>
      </c>
      <c r="J196" s="20"/>
      <c r="K196" s="10"/>
      <c r="L196" s="10"/>
      <c r="M196" s="26" t="s">
        <v>308</v>
      </c>
      <c r="N196" s="20"/>
      <c r="O196" s="10"/>
      <c r="P196" s="10"/>
      <c r="Q196" s="24">
        <v>7556</v>
      </c>
      <c r="R196" s="20"/>
      <c r="S196" s="10"/>
      <c r="T196" s="10"/>
      <c r="U196" s="26">
        <v>436</v>
      </c>
      <c r="V196" s="20"/>
    </row>
    <row r="197" spans="1:22" ht="15.75" thickBot="1" x14ac:dyDescent="0.3">
      <c r="A197" s="59"/>
      <c r="B197" s="52" t="s">
        <v>469</v>
      </c>
      <c r="C197" s="10"/>
      <c r="D197" s="28"/>
      <c r="E197" s="38" t="s">
        <v>308</v>
      </c>
      <c r="F197" s="20"/>
      <c r="G197" s="10"/>
      <c r="H197" s="28"/>
      <c r="I197" s="38" t="s">
        <v>308</v>
      </c>
      <c r="J197" s="20"/>
      <c r="K197" s="10"/>
      <c r="L197" s="28"/>
      <c r="M197" s="38" t="s">
        <v>308</v>
      </c>
      <c r="N197" s="20"/>
      <c r="O197" s="10"/>
      <c r="P197" s="28"/>
      <c r="Q197" s="38">
        <v>41</v>
      </c>
      <c r="R197" s="20"/>
      <c r="S197" s="10"/>
      <c r="T197" s="28"/>
      <c r="U197" s="38" t="s">
        <v>308</v>
      </c>
      <c r="V197" s="20"/>
    </row>
    <row r="198" spans="1:22" ht="16.5" thickTop="1" thickBot="1" x14ac:dyDescent="0.3">
      <c r="A198" s="59"/>
      <c r="B198" s="52" t="s">
        <v>147</v>
      </c>
      <c r="C198" s="10"/>
      <c r="D198" s="32" t="s">
        <v>304</v>
      </c>
      <c r="E198" s="34">
        <v>10827</v>
      </c>
      <c r="F198" s="20"/>
      <c r="G198" s="4"/>
      <c r="H198" s="32" t="s">
        <v>304</v>
      </c>
      <c r="I198" s="34">
        <v>10827</v>
      </c>
      <c r="J198" s="20"/>
      <c r="K198" s="10"/>
      <c r="L198" s="33" t="s">
        <v>304</v>
      </c>
      <c r="M198" s="41" t="s">
        <v>308</v>
      </c>
      <c r="N198" s="21"/>
      <c r="O198" s="10"/>
      <c r="P198" s="32" t="s">
        <v>304</v>
      </c>
      <c r="Q198" s="34">
        <v>12212</v>
      </c>
      <c r="R198" s="20"/>
      <c r="S198" s="10"/>
      <c r="T198" s="32" t="s">
        <v>304</v>
      </c>
      <c r="U198" s="40">
        <v>650</v>
      </c>
      <c r="V198" s="20"/>
    </row>
    <row r="199" spans="1:22" ht="30.75" thickTop="1" x14ac:dyDescent="0.25">
      <c r="A199" s="59"/>
      <c r="B199" s="22" t="s">
        <v>590</v>
      </c>
      <c r="C199" s="4"/>
      <c r="D199" s="10"/>
      <c r="E199" s="26"/>
      <c r="F199" s="20"/>
      <c r="G199" s="4"/>
      <c r="H199" s="10"/>
      <c r="I199" s="26"/>
      <c r="J199" s="20"/>
      <c r="K199" s="4"/>
      <c r="L199" s="10"/>
      <c r="M199" s="26"/>
      <c r="N199" s="20"/>
      <c r="O199" s="4"/>
      <c r="P199" s="10"/>
      <c r="Q199" s="26"/>
      <c r="R199" s="20"/>
      <c r="S199" s="4"/>
      <c r="T199" s="10"/>
      <c r="U199" s="26"/>
      <c r="V199" s="20"/>
    </row>
    <row r="200" spans="1:22" x14ac:dyDescent="0.25">
      <c r="A200" s="59"/>
      <c r="B200" s="52" t="s">
        <v>571</v>
      </c>
      <c r="C200" s="4"/>
      <c r="D200" s="10"/>
      <c r="E200" s="26"/>
      <c r="F200" s="20"/>
      <c r="G200" s="4"/>
      <c r="H200" s="10"/>
      <c r="I200" s="26"/>
      <c r="J200" s="20"/>
      <c r="K200" s="4"/>
      <c r="L200" s="10"/>
      <c r="M200" s="26"/>
      <c r="N200" s="20"/>
      <c r="O200" s="4"/>
      <c r="P200" s="10"/>
      <c r="Q200" s="26"/>
      <c r="R200" s="20"/>
      <c r="S200" s="4"/>
      <c r="T200" s="10"/>
      <c r="U200" s="26"/>
      <c r="V200" s="20"/>
    </row>
    <row r="201" spans="1:22" x14ac:dyDescent="0.25">
      <c r="A201" s="59"/>
      <c r="B201" s="85" t="s">
        <v>572</v>
      </c>
      <c r="C201" s="10"/>
      <c r="D201" s="10" t="s">
        <v>304</v>
      </c>
      <c r="E201" s="26" t="s">
        <v>308</v>
      </c>
      <c r="F201" s="20"/>
      <c r="G201" s="10"/>
      <c r="H201" s="10" t="s">
        <v>304</v>
      </c>
      <c r="I201" s="26" t="s">
        <v>308</v>
      </c>
      <c r="J201" s="20"/>
      <c r="K201" s="10"/>
      <c r="L201" s="10" t="s">
        <v>304</v>
      </c>
      <c r="M201" s="26" t="s">
        <v>308</v>
      </c>
      <c r="N201" s="20"/>
      <c r="O201" s="10"/>
      <c r="P201" s="10" t="s">
        <v>304</v>
      </c>
      <c r="Q201" s="26">
        <v>7</v>
      </c>
      <c r="R201" s="20"/>
      <c r="S201" s="10"/>
      <c r="T201" s="10" t="s">
        <v>304</v>
      </c>
      <c r="U201" s="26" t="s">
        <v>308</v>
      </c>
      <c r="V201" s="20"/>
    </row>
    <row r="202" spans="1:22" x14ac:dyDescent="0.25">
      <c r="A202" s="59"/>
      <c r="B202" s="85" t="s">
        <v>479</v>
      </c>
      <c r="C202" s="10"/>
      <c r="D202" s="10"/>
      <c r="E202" s="26" t="s">
        <v>308</v>
      </c>
      <c r="F202" s="20"/>
      <c r="G202" s="10"/>
      <c r="H202" s="10"/>
      <c r="I202" s="26" t="s">
        <v>308</v>
      </c>
      <c r="J202" s="20"/>
      <c r="K202" s="10"/>
      <c r="L202" s="10"/>
      <c r="M202" s="26" t="s">
        <v>308</v>
      </c>
      <c r="N202" s="20"/>
      <c r="O202" s="10"/>
      <c r="P202" s="10"/>
      <c r="Q202" s="26" t="s">
        <v>308</v>
      </c>
      <c r="R202" s="20"/>
      <c r="S202" s="10"/>
      <c r="T202" s="10"/>
      <c r="U202" s="26" t="s">
        <v>308</v>
      </c>
      <c r="V202" s="20"/>
    </row>
    <row r="203" spans="1:22" x14ac:dyDescent="0.25">
      <c r="A203" s="59"/>
      <c r="B203" s="85" t="s">
        <v>467</v>
      </c>
      <c r="C203" s="10"/>
      <c r="D203" s="10"/>
      <c r="E203" s="26" t="s">
        <v>308</v>
      </c>
      <c r="F203" s="20"/>
      <c r="G203" s="10"/>
      <c r="H203" s="10"/>
      <c r="I203" s="26" t="s">
        <v>308</v>
      </c>
      <c r="J203" s="20"/>
      <c r="K203" s="10"/>
      <c r="L203" s="10"/>
      <c r="M203" s="26" t="s">
        <v>308</v>
      </c>
      <c r="N203" s="20"/>
      <c r="O203" s="10"/>
      <c r="P203" s="10"/>
      <c r="Q203" s="26" t="s">
        <v>308</v>
      </c>
      <c r="R203" s="20"/>
      <c r="S203" s="10"/>
      <c r="T203" s="10"/>
      <c r="U203" s="26" t="s">
        <v>308</v>
      </c>
      <c r="V203" s="20"/>
    </row>
    <row r="204" spans="1:22" x14ac:dyDescent="0.25">
      <c r="A204" s="59"/>
      <c r="B204" s="85" t="s">
        <v>468</v>
      </c>
      <c r="C204" s="10"/>
      <c r="D204" s="10"/>
      <c r="E204" s="26" t="s">
        <v>308</v>
      </c>
      <c r="F204" s="20"/>
      <c r="G204" s="10"/>
      <c r="H204" s="10"/>
      <c r="I204" s="26" t="s">
        <v>308</v>
      </c>
      <c r="J204" s="20"/>
      <c r="K204" s="10"/>
      <c r="L204" s="10"/>
      <c r="M204" s="26" t="s">
        <v>308</v>
      </c>
      <c r="N204" s="20"/>
      <c r="O204" s="10"/>
      <c r="P204" s="10"/>
      <c r="Q204" s="26" t="s">
        <v>308</v>
      </c>
      <c r="R204" s="20"/>
      <c r="S204" s="10"/>
      <c r="T204" s="10"/>
      <c r="U204" s="26" t="s">
        <v>308</v>
      </c>
      <c r="V204" s="20"/>
    </row>
    <row r="205" spans="1:22" ht="15.75" thickBot="1" x14ac:dyDescent="0.3">
      <c r="A205" s="59"/>
      <c r="B205" s="52" t="s">
        <v>469</v>
      </c>
      <c r="C205" s="10"/>
      <c r="D205" s="28"/>
      <c r="E205" s="38" t="s">
        <v>308</v>
      </c>
      <c r="F205" s="20"/>
      <c r="G205" s="10"/>
      <c r="H205" s="28"/>
      <c r="I205" s="38" t="s">
        <v>308</v>
      </c>
      <c r="J205" s="20"/>
      <c r="K205" s="10"/>
      <c r="L205" s="28"/>
      <c r="M205" s="38" t="s">
        <v>308</v>
      </c>
      <c r="N205" s="20"/>
      <c r="O205" s="10"/>
      <c r="P205" s="28"/>
      <c r="Q205" s="38" t="s">
        <v>308</v>
      </c>
      <c r="R205" s="20"/>
      <c r="S205" s="10"/>
      <c r="T205" s="28"/>
      <c r="U205" s="38" t="s">
        <v>308</v>
      </c>
      <c r="V205" s="20"/>
    </row>
    <row r="206" spans="1:22" ht="16.5" thickTop="1" thickBot="1" x14ac:dyDescent="0.3">
      <c r="A206" s="59"/>
      <c r="B206" s="52" t="s">
        <v>147</v>
      </c>
      <c r="C206" s="10"/>
      <c r="D206" s="83" t="s">
        <v>304</v>
      </c>
      <c r="E206" s="84" t="s">
        <v>308</v>
      </c>
      <c r="F206" s="86"/>
      <c r="G206" s="87"/>
      <c r="H206" s="83" t="s">
        <v>304</v>
      </c>
      <c r="I206" s="84" t="s">
        <v>308</v>
      </c>
      <c r="J206" s="86"/>
      <c r="K206" s="87"/>
      <c r="L206" s="83" t="s">
        <v>304</v>
      </c>
      <c r="M206" s="84" t="s">
        <v>308</v>
      </c>
      <c r="N206" s="86"/>
      <c r="O206" s="87"/>
      <c r="P206" s="83" t="s">
        <v>304</v>
      </c>
      <c r="Q206" s="84">
        <v>7</v>
      </c>
      <c r="R206" s="86"/>
      <c r="S206" s="87"/>
      <c r="T206" s="83" t="s">
        <v>304</v>
      </c>
      <c r="U206" s="84" t="s">
        <v>308</v>
      </c>
      <c r="V206" s="20"/>
    </row>
    <row r="207" spans="1:22" ht="45.75" thickTop="1" x14ac:dyDescent="0.25">
      <c r="A207" s="59"/>
      <c r="B207" s="22" t="s">
        <v>591</v>
      </c>
      <c r="C207" s="4"/>
      <c r="D207" s="10"/>
      <c r="E207" s="26"/>
      <c r="F207" s="20"/>
      <c r="G207" s="4"/>
      <c r="H207" s="10"/>
      <c r="I207" s="26"/>
      <c r="J207" s="20"/>
      <c r="K207" s="4"/>
      <c r="L207" s="10"/>
      <c r="M207" s="26"/>
      <c r="N207" s="20"/>
      <c r="O207" s="4"/>
      <c r="P207" s="10"/>
      <c r="Q207" s="26"/>
      <c r="R207" s="20"/>
      <c r="S207" s="4"/>
      <c r="T207" s="10"/>
      <c r="U207" s="26"/>
      <c r="V207" s="20"/>
    </row>
    <row r="208" spans="1:22" x14ac:dyDescent="0.25">
      <c r="A208" s="59"/>
      <c r="B208" s="88" t="s">
        <v>592</v>
      </c>
      <c r="C208" s="4"/>
      <c r="D208" s="10"/>
      <c r="E208" s="26"/>
      <c r="F208" s="20"/>
      <c r="G208" s="4"/>
      <c r="H208" s="10"/>
      <c r="I208" s="26"/>
      <c r="J208" s="20"/>
      <c r="K208" s="4"/>
      <c r="L208" s="10"/>
      <c r="M208" s="26"/>
      <c r="N208" s="20"/>
      <c r="O208" s="4"/>
      <c r="P208" s="10"/>
      <c r="Q208" s="26"/>
      <c r="R208" s="20"/>
      <c r="S208" s="4"/>
      <c r="T208" s="10"/>
      <c r="U208" s="26"/>
      <c r="V208" s="20"/>
    </row>
    <row r="209" spans="1:30" x14ac:dyDescent="0.25">
      <c r="A209" s="59"/>
      <c r="B209" s="85" t="s">
        <v>572</v>
      </c>
      <c r="C209" s="4"/>
      <c r="D209" s="10" t="s">
        <v>593</v>
      </c>
      <c r="E209" s="24">
        <v>2646</v>
      </c>
      <c r="F209" s="20"/>
      <c r="G209" s="4"/>
      <c r="H209" s="10" t="s">
        <v>593</v>
      </c>
      <c r="I209" s="26" t="s">
        <v>594</v>
      </c>
      <c r="J209" s="20"/>
      <c r="K209" s="4"/>
      <c r="L209" s="10" t="s">
        <v>593</v>
      </c>
      <c r="M209" s="26" t="s">
        <v>308</v>
      </c>
      <c r="N209" s="20"/>
      <c r="O209" s="4"/>
      <c r="P209" s="10" t="s">
        <v>304</v>
      </c>
      <c r="Q209" s="24">
        <v>2185</v>
      </c>
      <c r="R209" s="20"/>
      <c r="S209" s="4"/>
      <c r="T209" s="10" t="s">
        <v>304</v>
      </c>
      <c r="U209" s="26">
        <v>107</v>
      </c>
      <c r="V209" s="20"/>
    </row>
    <row r="210" spans="1:30" x14ac:dyDescent="0.25">
      <c r="A210" s="59"/>
      <c r="B210" s="22" t="s">
        <v>595</v>
      </c>
      <c r="C210" s="10"/>
      <c r="D210" s="10"/>
      <c r="E210" s="26" t="s">
        <v>308</v>
      </c>
      <c r="F210" s="20"/>
      <c r="G210" s="10"/>
      <c r="H210" s="10"/>
      <c r="I210" s="26" t="s">
        <v>308</v>
      </c>
      <c r="J210" s="20"/>
      <c r="K210" s="10"/>
      <c r="L210" s="10"/>
      <c r="M210" s="26" t="s">
        <v>308</v>
      </c>
      <c r="N210" s="20"/>
      <c r="O210" s="10"/>
      <c r="P210" s="10"/>
      <c r="Q210" s="26" t="s">
        <v>308</v>
      </c>
      <c r="R210" s="20"/>
      <c r="S210" s="10"/>
      <c r="T210" s="10"/>
      <c r="U210" s="26" t="s">
        <v>308</v>
      </c>
      <c r="V210" s="20"/>
    </row>
    <row r="211" spans="1:30" x14ac:dyDescent="0.25">
      <c r="A211" s="59"/>
      <c r="B211" s="85" t="s">
        <v>467</v>
      </c>
      <c r="C211" s="10"/>
      <c r="D211" s="10"/>
      <c r="E211" s="26" t="s">
        <v>308</v>
      </c>
      <c r="F211" s="20"/>
      <c r="G211" s="10"/>
      <c r="H211" s="10"/>
      <c r="I211" s="26" t="s">
        <v>308</v>
      </c>
      <c r="J211" s="20"/>
      <c r="K211" s="10"/>
      <c r="L211" s="10"/>
      <c r="M211" s="26" t="s">
        <v>308</v>
      </c>
      <c r="N211" s="20"/>
      <c r="O211" s="10"/>
      <c r="P211" s="10"/>
      <c r="Q211" s="26" t="s">
        <v>308</v>
      </c>
      <c r="R211" s="20"/>
      <c r="S211" s="10"/>
      <c r="T211" s="10"/>
      <c r="U211" s="26" t="s">
        <v>308</v>
      </c>
      <c r="V211" s="20"/>
    </row>
    <row r="212" spans="1:30" x14ac:dyDescent="0.25">
      <c r="A212" s="59"/>
      <c r="B212" s="85" t="s">
        <v>468</v>
      </c>
      <c r="C212" s="10"/>
      <c r="D212" s="10"/>
      <c r="E212" s="26" t="s">
        <v>308</v>
      </c>
      <c r="F212" s="20"/>
      <c r="G212" s="10"/>
      <c r="H212" s="10"/>
      <c r="I212" s="26" t="s">
        <v>308</v>
      </c>
      <c r="J212" s="20"/>
      <c r="K212" s="10"/>
      <c r="L212" s="10"/>
      <c r="M212" s="26" t="s">
        <v>308</v>
      </c>
      <c r="N212" s="20"/>
      <c r="O212" s="10"/>
      <c r="P212" s="10"/>
      <c r="Q212" s="26" t="s">
        <v>308</v>
      </c>
      <c r="R212" s="20"/>
      <c r="S212" s="10"/>
      <c r="T212" s="10"/>
      <c r="U212" s="26" t="s">
        <v>308</v>
      </c>
      <c r="V212" s="20"/>
    </row>
    <row r="213" spans="1:30" ht="15.75" thickBot="1" x14ac:dyDescent="0.3">
      <c r="A213" s="59"/>
      <c r="B213" s="52" t="s">
        <v>469</v>
      </c>
      <c r="C213" s="10"/>
      <c r="D213" s="28"/>
      <c r="E213" s="38">
        <v>16</v>
      </c>
      <c r="F213" s="20"/>
      <c r="G213" s="10"/>
      <c r="H213" s="28"/>
      <c r="I213" s="38">
        <v>16</v>
      </c>
      <c r="J213" s="20"/>
      <c r="K213" s="10"/>
      <c r="L213" s="28"/>
      <c r="M213" s="38" t="s">
        <v>308</v>
      </c>
      <c r="N213" s="20"/>
      <c r="O213" s="10"/>
      <c r="P213" s="28"/>
      <c r="Q213" s="38">
        <v>28</v>
      </c>
      <c r="R213" s="20"/>
      <c r="S213" s="10"/>
      <c r="T213" s="28"/>
      <c r="U213" s="38">
        <v>1</v>
      </c>
      <c r="V213" s="20"/>
    </row>
    <row r="214" spans="1:30" ht="16.5" thickTop="1" thickBot="1" x14ac:dyDescent="0.3">
      <c r="A214" s="59"/>
      <c r="B214" s="52" t="s">
        <v>147</v>
      </c>
      <c r="C214" s="10"/>
      <c r="D214" s="32" t="s">
        <v>304</v>
      </c>
      <c r="E214" s="34">
        <v>2662</v>
      </c>
      <c r="F214" s="20"/>
      <c r="G214" s="10"/>
      <c r="H214" s="32" t="s">
        <v>304</v>
      </c>
      <c r="I214" s="34">
        <v>2662</v>
      </c>
      <c r="J214" s="20"/>
      <c r="K214" s="10"/>
      <c r="L214" s="83" t="s">
        <v>304</v>
      </c>
      <c r="M214" s="84" t="s">
        <v>308</v>
      </c>
      <c r="N214" s="20"/>
      <c r="O214" s="10"/>
      <c r="P214" s="32" t="s">
        <v>304</v>
      </c>
      <c r="Q214" s="34">
        <v>2213</v>
      </c>
      <c r="R214" s="20"/>
      <c r="S214" s="10"/>
      <c r="T214" s="32" t="s">
        <v>304</v>
      </c>
      <c r="U214" s="40">
        <v>108</v>
      </c>
      <c r="V214" s="20"/>
    </row>
    <row r="215" spans="1:30" ht="30.75" thickTop="1" x14ac:dyDescent="0.25">
      <c r="A215" s="59"/>
      <c r="B215" s="22" t="s">
        <v>596</v>
      </c>
      <c r="C215" s="4"/>
      <c r="D215" s="10"/>
      <c r="E215" s="26"/>
      <c r="F215" s="20"/>
      <c r="G215" s="4"/>
      <c r="H215" s="10"/>
      <c r="I215" s="26"/>
      <c r="J215" s="20"/>
      <c r="K215" s="4"/>
      <c r="L215" s="10"/>
      <c r="M215" s="26"/>
      <c r="N215" s="20"/>
      <c r="O215" s="4"/>
      <c r="P215" s="10"/>
      <c r="Q215" s="26"/>
      <c r="R215" s="20"/>
      <c r="S215" s="4"/>
      <c r="T215" s="10"/>
      <c r="U215" s="26"/>
      <c r="V215" s="20"/>
    </row>
    <row r="216" spans="1:30" x14ac:dyDescent="0.25">
      <c r="A216" s="59"/>
      <c r="B216" s="52" t="s">
        <v>571</v>
      </c>
      <c r="C216" s="4"/>
      <c r="D216" s="10"/>
      <c r="E216" s="26"/>
      <c r="F216" s="20"/>
      <c r="G216" s="4"/>
      <c r="H216" s="10"/>
      <c r="I216" s="26"/>
      <c r="J216" s="20"/>
      <c r="K216" s="4"/>
      <c r="L216" s="10"/>
      <c r="M216" s="26"/>
      <c r="N216" s="20"/>
      <c r="O216" s="4"/>
      <c r="P216" s="10"/>
      <c r="Q216" s="26"/>
      <c r="R216" s="20"/>
      <c r="S216" s="4"/>
      <c r="T216" s="10"/>
      <c r="U216" s="26"/>
      <c r="V216" s="20"/>
    </row>
    <row r="217" spans="1:30" x14ac:dyDescent="0.25">
      <c r="A217" s="59"/>
      <c r="B217" s="85" t="s">
        <v>572</v>
      </c>
      <c r="C217" s="4"/>
      <c r="D217" s="10" t="s">
        <v>304</v>
      </c>
      <c r="E217" s="26" t="s">
        <v>308</v>
      </c>
      <c r="F217" s="20"/>
      <c r="G217" s="4"/>
      <c r="H217" s="10" t="s">
        <v>304</v>
      </c>
      <c r="I217" s="26" t="s">
        <v>308</v>
      </c>
      <c r="J217" s="20"/>
      <c r="K217" s="4"/>
      <c r="L217" s="10" t="s">
        <v>304</v>
      </c>
      <c r="M217" s="26" t="s">
        <v>308</v>
      </c>
      <c r="N217" s="20"/>
      <c r="O217" s="4"/>
      <c r="P217" s="10" t="s">
        <v>304</v>
      </c>
      <c r="Q217" s="26">
        <v>74</v>
      </c>
      <c r="R217" s="20"/>
      <c r="S217" s="4"/>
      <c r="T217" s="10" t="s">
        <v>304</v>
      </c>
      <c r="U217" s="26" t="s">
        <v>308</v>
      </c>
      <c r="V217" s="20"/>
    </row>
    <row r="218" spans="1:30" x14ac:dyDescent="0.25">
      <c r="A218" s="59"/>
      <c r="B218" s="22" t="s">
        <v>595</v>
      </c>
      <c r="C218" s="10"/>
      <c r="D218" s="10"/>
      <c r="E218" s="26" t="s">
        <v>308</v>
      </c>
      <c r="F218" s="20"/>
      <c r="G218" s="10"/>
      <c r="H218" s="10"/>
      <c r="I218" s="26" t="s">
        <v>308</v>
      </c>
      <c r="J218" s="20"/>
      <c r="K218" s="10"/>
      <c r="L218" s="10"/>
      <c r="M218" s="26" t="s">
        <v>308</v>
      </c>
      <c r="N218" s="20"/>
      <c r="O218" s="10"/>
      <c r="P218" s="10"/>
      <c r="Q218" s="26" t="s">
        <v>308</v>
      </c>
      <c r="R218" s="20"/>
      <c r="S218" s="10"/>
      <c r="T218" s="10"/>
      <c r="U218" s="26" t="s">
        <v>308</v>
      </c>
      <c r="V218" s="20"/>
    </row>
    <row r="219" spans="1:30" x14ac:dyDescent="0.25">
      <c r="A219" s="59"/>
      <c r="B219" s="85" t="s">
        <v>467</v>
      </c>
      <c r="C219" s="10"/>
      <c r="D219" s="10"/>
      <c r="E219" s="26" t="s">
        <v>308</v>
      </c>
      <c r="F219" s="20"/>
      <c r="G219" s="10"/>
      <c r="H219" s="10"/>
      <c r="I219" s="26" t="s">
        <v>308</v>
      </c>
      <c r="J219" s="20"/>
      <c r="K219" s="10"/>
      <c r="L219" s="10"/>
      <c r="M219" s="26" t="s">
        <v>308</v>
      </c>
      <c r="N219" s="20"/>
      <c r="O219" s="10"/>
      <c r="P219" s="10"/>
      <c r="Q219" s="26" t="s">
        <v>308</v>
      </c>
      <c r="R219" s="20"/>
      <c r="S219" s="10"/>
      <c r="T219" s="10"/>
      <c r="U219" s="26" t="s">
        <v>308</v>
      </c>
      <c r="V219" s="20"/>
    </row>
    <row r="220" spans="1:30" x14ac:dyDescent="0.25">
      <c r="A220" s="59"/>
      <c r="B220" s="85" t="s">
        <v>468</v>
      </c>
      <c r="C220" s="10"/>
      <c r="D220" s="10"/>
      <c r="E220" s="26" t="s">
        <v>308</v>
      </c>
      <c r="F220" s="20"/>
      <c r="G220" s="10"/>
      <c r="H220" s="10"/>
      <c r="I220" s="26" t="s">
        <v>308</v>
      </c>
      <c r="J220" s="20"/>
      <c r="K220" s="10"/>
      <c r="L220" s="10"/>
      <c r="M220" s="26" t="s">
        <v>308</v>
      </c>
      <c r="N220" s="20"/>
      <c r="O220" s="10"/>
      <c r="P220" s="10"/>
      <c r="Q220" s="26" t="s">
        <v>308</v>
      </c>
      <c r="R220" s="20"/>
      <c r="S220" s="10"/>
      <c r="T220" s="10"/>
      <c r="U220" s="26" t="s">
        <v>308</v>
      </c>
      <c r="V220" s="20"/>
    </row>
    <row r="221" spans="1:30" ht="15.75" thickBot="1" x14ac:dyDescent="0.3">
      <c r="A221" s="59"/>
      <c r="B221" s="52" t="s">
        <v>469</v>
      </c>
      <c r="C221" s="10"/>
      <c r="D221" s="28"/>
      <c r="E221" s="38" t="s">
        <v>308</v>
      </c>
      <c r="F221" s="20"/>
      <c r="G221" s="10"/>
      <c r="H221" s="28"/>
      <c r="I221" s="38" t="s">
        <v>308</v>
      </c>
      <c r="J221" s="20"/>
      <c r="K221" s="10"/>
      <c r="L221" s="28"/>
      <c r="M221" s="38" t="s">
        <v>308</v>
      </c>
      <c r="N221" s="20"/>
      <c r="O221" s="10"/>
      <c r="P221" s="28"/>
      <c r="Q221" s="38" t="s">
        <v>308</v>
      </c>
      <c r="R221" s="20"/>
      <c r="S221" s="10"/>
      <c r="T221" s="28"/>
      <c r="U221" s="38" t="s">
        <v>308</v>
      </c>
      <c r="V221" s="20"/>
    </row>
    <row r="222" spans="1:30" ht="16.5" thickTop="1" thickBot="1" x14ac:dyDescent="0.3">
      <c r="A222" s="59"/>
      <c r="B222" s="52" t="s">
        <v>147</v>
      </c>
      <c r="C222" s="10"/>
      <c r="D222" s="83" t="s">
        <v>304</v>
      </c>
      <c r="E222" s="84" t="s">
        <v>308</v>
      </c>
      <c r="F222" s="86"/>
      <c r="G222" s="87"/>
      <c r="H222" s="83" t="s">
        <v>304</v>
      </c>
      <c r="I222" s="84" t="s">
        <v>308</v>
      </c>
      <c r="J222" s="86"/>
      <c r="K222" s="87"/>
      <c r="L222" s="83" t="s">
        <v>304</v>
      </c>
      <c r="M222" s="84" t="s">
        <v>308</v>
      </c>
      <c r="N222" s="86"/>
      <c r="O222" s="87"/>
      <c r="P222" s="83" t="s">
        <v>304</v>
      </c>
      <c r="Q222" s="84">
        <v>74</v>
      </c>
      <c r="R222" s="86"/>
      <c r="S222" s="87"/>
      <c r="T222" s="83" t="s">
        <v>304</v>
      </c>
      <c r="U222" s="84" t="s">
        <v>308</v>
      </c>
      <c r="V222" s="20"/>
    </row>
    <row r="223" spans="1:30" ht="15.75" thickTop="1" x14ac:dyDescent="0.25">
      <c r="A223" s="59"/>
      <c r="B223" s="37"/>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row>
    <row r="224" spans="1:30" x14ac:dyDescent="0.25">
      <c r="A224" s="59"/>
      <c r="B224" s="16"/>
      <c r="C224" s="16"/>
      <c r="D224" s="71"/>
      <c r="E224" s="71"/>
      <c r="F224" s="20"/>
      <c r="G224" s="16"/>
      <c r="H224" s="71"/>
      <c r="I224" s="71"/>
      <c r="J224" s="20"/>
      <c r="K224" s="16"/>
      <c r="L224" s="71"/>
      <c r="M224" s="71"/>
      <c r="N224" s="20"/>
      <c r="O224" s="16"/>
      <c r="P224" s="71"/>
      <c r="Q224" s="71"/>
      <c r="R224" s="20"/>
      <c r="S224" s="16"/>
      <c r="T224" s="71"/>
      <c r="U224" s="71"/>
      <c r="V224" s="20"/>
    </row>
    <row r="225" spans="1:22" ht="15" customHeight="1" x14ac:dyDescent="0.25">
      <c r="A225" s="59"/>
      <c r="B225" s="58"/>
      <c r="C225" s="58"/>
      <c r="D225" s="71" t="s">
        <v>578</v>
      </c>
      <c r="E225" s="71"/>
      <c r="F225" s="71"/>
      <c r="G225" s="71"/>
      <c r="H225" s="71"/>
      <c r="I225" s="71"/>
      <c r="J225" s="71"/>
      <c r="K225" s="71"/>
      <c r="L225" s="71"/>
      <c r="M225" s="71"/>
      <c r="N225" s="71"/>
      <c r="O225" s="71"/>
      <c r="P225" s="71"/>
      <c r="Q225" s="71"/>
      <c r="R225" s="71"/>
      <c r="S225" s="58"/>
      <c r="T225" s="58"/>
      <c r="U225" s="58"/>
      <c r="V225" s="89"/>
    </row>
    <row r="226" spans="1:22" ht="15" customHeight="1" x14ac:dyDescent="0.25">
      <c r="A226" s="59"/>
      <c r="B226" s="58"/>
      <c r="C226" s="58"/>
      <c r="D226" s="71" t="s">
        <v>545</v>
      </c>
      <c r="E226" s="71"/>
      <c r="F226" s="71"/>
      <c r="G226" s="71"/>
      <c r="H226" s="71"/>
      <c r="I226" s="71"/>
      <c r="J226" s="71"/>
      <c r="K226" s="71"/>
      <c r="L226" s="71"/>
      <c r="M226" s="71"/>
      <c r="N226" s="71"/>
      <c r="O226" s="71"/>
      <c r="P226" s="71"/>
      <c r="Q226" s="71"/>
      <c r="R226" s="71"/>
      <c r="S226" s="58"/>
      <c r="T226" s="58"/>
      <c r="U226" s="58"/>
      <c r="V226" s="89"/>
    </row>
    <row r="227" spans="1:22" x14ac:dyDescent="0.25">
      <c r="A227" s="59"/>
      <c r="B227" s="4"/>
      <c r="C227" s="10"/>
      <c r="D227" s="90"/>
      <c r="E227" s="90"/>
      <c r="F227" s="20"/>
      <c r="G227" s="4"/>
      <c r="H227" s="58"/>
      <c r="I227" s="58"/>
      <c r="J227" s="20"/>
      <c r="K227" s="4"/>
      <c r="L227" s="58"/>
      <c r="M227" s="58"/>
      <c r="N227" s="20"/>
      <c r="O227" s="4"/>
      <c r="P227" s="58"/>
      <c r="Q227" s="58"/>
      <c r="R227" s="20"/>
      <c r="S227" s="4"/>
      <c r="T227" s="58"/>
      <c r="U227" s="58"/>
      <c r="V227" s="20"/>
    </row>
    <row r="228" spans="1:22" ht="15" customHeight="1" x14ac:dyDescent="0.25">
      <c r="A228" s="59"/>
      <c r="B228" s="4"/>
      <c r="C228" s="4"/>
      <c r="D228" s="71"/>
      <c r="E228" s="71"/>
      <c r="F228" s="18"/>
      <c r="G228" s="16"/>
      <c r="H228" s="71" t="s">
        <v>579</v>
      </c>
      <c r="I228" s="71"/>
      <c r="J228" s="18"/>
      <c r="K228" s="16"/>
      <c r="L228" s="71"/>
      <c r="M228" s="71"/>
      <c r="N228" s="18"/>
      <c r="O228" s="16"/>
      <c r="P228" s="71" t="s">
        <v>580</v>
      </c>
      <c r="Q228" s="71"/>
      <c r="R228" s="18"/>
      <c r="S228" s="16"/>
      <c r="T228" s="71" t="s">
        <v>581</v>
      </c>
      <c r="U228" s="71"/>
      <c r="V228" s="18"/>
    </row>
    <row r="229" spans="1:22" ht="15" customHeight="1" x14ac:dyDescent="0.25">
      <c r="A229" s="59"/>
      <c r="B229" s="16"/>
      <c r="C229" s="16"/>
      <c r="D229" s="71" t="s">
        <v>558</v>
      </c>
      <c r="E229" s="71"/>
      <c r="F229" s="18"/>
      <c r="G229" s="16"/>
      <c r="H229" s="71" t="s">
        <v>582</v>
      </c>
      <c r="I229" s="71"/>
      <c r="J229" s="18"/>
      <c r="K229" s="16"/>
      <c r="L229" s="71" t="s">
        <v>583</v>
      </c>
      <c r="M229" s="71"/>
      <c r="N229" s="18"/>
      <c r="O229" s="16"/>
      <c r="P229" s="71" t="s">
        <v>558</v>
      </c>
      <c r="Q229" s="71"/>
      <c r="R229" s="18"/>
      <c r="S229" s="16"/>
      <c r="T229" s="71" t="s">
        <v>584</v>
      </c>
      <c r="U229" s="71"/>
      <c r="V229" s="18"/>
    </row>
    <row r="230" spans="1:22" ht="15.75" thickBot="1" x14ac:dyDescent="0.3">
      <c r="A230" s="59"/>
      <c r="B230" s="16"/>
      <c r="C230" s="16"/>
      <c r="D230" s="72" t="s">
        <v>559</v>
      </c>
      <c r="E230" s="72"/>
      <c r="F230" s="18"/>
      <c r="G230" s="16"/>
      <c r="H230" s="72" t="s">
        <v>585</v>
      </c>
      <c r="I230" s="72"/>
      <c r="J230" s="18"/>
      <c r="K230" s="16"/>
      <c r="L230" s="72" t="s">
        <v>586</v>
      </c>
      <c r="M230" s="72"/>
      <c r="N230" s="18"/>
      <c r="O230" s="16"/>
      <c r="P230" s="72" t="s">
        <v>559</v>
      </c>
      <c r="Q230" s="72"/>
      <c r="R230" s="18"/>
      <c r="S230" s="16"/>
      <c r="T230" s="72" t="s">
        <v>587</v>
      </c>
      <c r="U230" s="72"/>
      <c r="V230" s="20"/>
    </row>
    <row r="231" spans="1:22" ht="15.75" thickTop="1" x14ac:dyDescent="0.25">
      <c r="A231" s="59"/>
      <c r="B231" s="4"/>
      <c r="C231" s="4"/>
      <c r="D231" s="71" t="s">
        <v>597</v>
      </c>
      <c r="E231" s="71"/>
      <c r="F231" s="71"/>
      <c r="G231" s="71"/>
      <c r="H231" s="71"/>
      <c r="I231" s="71"/>
      <c r="J231" s="71"/>
      <c r="K231" s="71"/>
      <c r="L231" s="71"/>
      <c r="M231" s="71"/>
      <c r="N231" s="71"/>
      <c r="O231" s="71"/>
      <c r="P231" s="71"/>
      <c r="Q231" s="71"/>
      <c r="R231" s="20"/>
      <c r="S231" s="4"/>
      <c r="T231" s="74"/>
      <c r="U231" s="74"/>
      <c r="V231" s="20"/>
    </row>
    <row r="232" spans="1:22" x14ac:dyDescent="0.25">
      <c r="A232" s="59"/>
      <c r="B232" s="4"/>
      <c r="C232" s="4"/>
      <c r="D232" s="58"/>
      <c r="E232" s="58"/>
      <c r="F232" s="20"/>
      <c r="G232" s="4"/>
      <c r="H232" s="58"/>
      <c r="I232" s="58"/>
      <c r="J232" s="20"/>
      <c r="K232" s="4"/>
      <c r="L232" s="58"/>
      <c r="M232" s="58"/>
      <c r="N232" s="20"/>
      <c r="O232" s="4"/>
      <c r="P232" s="58"/>
      <c r="Q232" s="58"/>
      <c r="R232" s="20"/>
      <c r="S232" s="4"/>
      <c r="T232" s="58"/>
      <c r="U232" s="58"/>
      <c r="V232" s="20"/>
    </row>
    <row r="233" spans="1:22" ht="30" x14ac:dyDescent="0.25">
      <c r="A233" s="59"/>
      <c r="B233" s="10" t="s">
        <v>598</v>
      </c>
      <c r="C233" s="4"/>
      <c r="D233" s="58"/>
      <c r="E233" s="58"/>
      <c r="F233" s="20"/>
      <c r="G233" s="4"/>
      <c r="H233" s="58"/>
      <c r="I233" s="58"/>
      <c r="J233" s="20"/>
      <c r="K233" s="4"/>
      <c r="L233" s="58"/>
      <c r="M233" s="58"/>
      <c r="N233" s="20"/>
      <c r="O233" s="4"/>
      <c r="P233" s="58"/>
      <c r="Q233" s="58"/>
      <c r="R233" s="20"/>
      <c r="S233" s="4"/>
      <c r="T233" s="58"/>
      <c r="U233" s="58"/>
      <c r="V233" s="20"/>
    </row>
    <row r="234" spans="1:22" x14ac:dyDescent="0.25">
      <c r="A234" s="59"/>
      <c r="B234" s="22" t="s">
        <v>571</v>
      </c>
      <c r="C234" s="4"/>
      <c r="D234" s="58"/>
      <c r="E234" s="58"/>
      <c r="F234" s="20"/>
      <c r="G234" s="4"/>
      <c r="H234" s="58"/>
      <c r="I234" s="58"/>
      <c r="J234" s="20"/>
      <c r="K234" s="4"/>
      <c r="L234" s="58"/>
      <c r="M234" s="58"/>
      <c r="N234" s="20"/>
      <c r="O234" s="4"/>
      <c r="P234" s="58"/>
      <c r="Q234" s="58"/>
      <c r="R234" s="20"/>
      <c r="S234" s="4"/>
      <c r="T234" s="58"/>
      <c r="U234" s="58"/>
      <c r="V234" s="20"/>
    </row>
    <row r="235" spans="1:22" x14ac:dyDescent="0.25">
      <c r="A235" s="59"/>
      <c r="B235" s="52" t="s">
        <v>572</v>
      </c>
      <c r="C235" s="10"/>
      <c r="D235" s="10" t="s">
        <v>304</v>
      </c>
      <c r="E235" s="24">
        <v>2207</v>
      </c>
      <c r="F235" s="20"/>
      <c r="G235" s="10"/>
      <c r="H235" s="10" t="s">
        <v>304</v>
      </c>
      <c r="I235" s="24">
        <v>2207</v>
      </c>
      <c r="J235" s="20"/>
      <c r="K235" s="10"/>
      <c r="L235" s="10" t="s">
        <v>304</v>
      </c>
      <c r="M235" s="26" t="s">
        <v>308</v>
      </c>
      <c r="N235" s="20"/>
      <c r="O235" s="10"/>
      <c r="P235" s="10" t="s">
        <v>304</v>
      </c>
      <c r="Q235" s="24">
        <v>2847</v>
      </c>
      <c r="R235" s="20"/>
      <c r="S235" s="10"/>
      <c r="T235" s="10" t="s">
        <v>304</v>
      </c>
      <c r="U235" s="26">
        <v>32</v>
      </c>
      <c r="V235" s="20"/>
    </row>
    <row r="236" spans="1:22" x14ac:dyDescent="0.25">
      <c r="A236" s="59"/>
      <c r="B236" s="52" t="s">
        <v>479</v>
      </c>
      <c r="C236" s="10"/>
      <c r="D236" s="10"/>
      <c r="E236" s="26">
        <v>95</v>
      </c>
      <c r="F236" s="20"/>
      <c r="G236" s="10"/>
      <c r="H236" s="10"/>
      <c r="I236" s="26">
        <v>95</v>
      </c>
      <c r="J236" s="20"/>
      <c r="K236" s="10"/>
      <c r="L236" s="10"/>
      <c r="M236" s="26" t="s">
        <v>308</v>
      </c>
      <c r="N236" s="20"/>
      <c r="O236" s="10"/>
      <c r="P236" s="10"/>
      <c r="Q236" s="26">
        <v>95</v>
      </c>
      <c r="R236" s="20"/>
      <c r="S236" s="10"/>
      <c r="T236" s="10"/>
      <c r="U236" s="26" t="s">
        <v>308</v>
      </c>
      <c r="V236" s="20"/>
    </row>
    <row r="237" spans="1:22" x14ac:dyDescent="0.25">
      <c r="A237" s="59"/>
      <c r="B237" s="52" t="s">
        <v>467</v>
      </c>
      <c r="C237" s="10"/>
      <c r="D237" s="10"/>
      <c r="E237" s="26" t="s">
        <v>308</v>
      </c>
      <c r="F237" s="20"/>
      <c r="G237" s="10"/>
      <c r="H237" s="10"/>
      <c r="I237" s="26" t="s">
        <v>308</v>
      </c>
      <c r="J237" s="20"/>
      <c r="K237" s="10"/>
      <c r="L237" s="10"/>
      <c r="M237" s="26" t="s">
        <v>308</v>
      </c>
      <c r="N237" s="20"/>
      <c r="O237" s="10"/>
      <c r="P237" s="10"/>
      <c r="Q237" s="26" t="s">
        <v>308</v>
      </c>
      <c r="R237" s="20"/>
      <c r="S237" s="10"/>
      <c r="T237" s="10"/>
      <c r="U237" s="26" t="s">
        <v>308</v>
      </c>
      <c r="V237" s="20"/>
    </row>
    <row r="238" spans="1:22" x14ac:dyDescent="0.25">
      <c r="A238" s="59"/>
      <c r="B238" s="22" t="s">
        <v>468</v>
      </c>
      <c r="C238" s="10"/>
      <c r="D238" s="10"/>
      <c r="E238" s="26">
        <v>679</v>
      </c>
      <c r="F238" s="20"/>
      <c r="G238" s="10"/>
      <c r="H238" s="10"/>
      <c r="I238" s="26">
        <v>679</v>
      </c>
      <c r="J238" s="20"/>
      <c r="K238" s="10"/>
      <c r="L238" s="10"/>
      <c r="M238" s="26" t="s">
        <v>308</v>
      </c>
      <c r="N238" s="20"/>
      <c r="O238" s="10"/>
      <c r="P238" s="10"/>
      <c r="Q238" s="26">
        <v>537</v>
      </c>
      <c r="R238" s="20"/>
      <c r="S238" s="10"/>
      <c r="T238" s="10"/>
      <c r="U238" s="26">
        <v>35</v>
      </c>
      <c r="V238" s="20"/>
    </row>
    <row r="239" spans="1:22" ht="15.75" thickBot="1" x14ac:dyDescent="0.3">
      <c r="A239" s="59"/>
      <c r="B239" s="22" t="s">
        <v>469</v>
      </c>
      <c r="C239" s="10"/>
      <c r="D239" s="28"/>
      <c r="E239" s="38" t="s">
        <v>308</v>
      </c>
      <c r="F239" s="20"/>
      <c r="G239" s="10"/>
      <c r="H239" s="28"/>
      <c r="I239" s="38" t="s">
        <v>308</v>
      </c>
      <c r="J239" s="20"/>
      <c r="K239" s="10"/>
      <c r="L239" s="28"/>
      <c r="M239" s="38" t="s">
        <v>308</v>
      </c>
      <c r="N239" s="20"/>
      <c r="O239" s="10"/>
      <c r="P239" s="28"/>
      <c r="Q239" s="38" t="s">
        <v>308</v>
      </c>
      <c r="R239" s="20"/>
      <c r="S239" s="10"/>
      <c r="T239" s="28"/>
      <c r="U239" s="38" t="s">
        <v>308</v>
      </c>
      <c r="V239" s="20"/>
    </row>
    <row r="240" spans="1:22" ht="16.5" thickTop="1" thickBot="1" x14ac:dyDescent="0.3">
      <c r="A240" s="59"/>
      <c r="B240" s="22" t="s">
        <v>147</v>
      </c>
      <c r="C240" s="10"/>
      <c r="D240" s="32" t="s">
        <v>304</v>
      </c>
      <c r="E240" s="34">
        <v>2981</v>
      </c>
      <c r="F240" s="20"/>
      <c r="G240" s="10"/>
      <c r="H240" s="32" t="s">
        <v>304</v>
      </c>
      <c r="I240" s="34">
        <v>2981</v>
      </c>
      <c r="J240" s="20"/>
      <c r="K240" s="10"/>
      <c r="L240" s="32" t="s">
        <v>304</v>
      </c>
      <c r="M240" s="40" t="s">
        <v>308</v>
      </c>
      <c r="N240" s="20"/>
      <c r="O240" s="10"/>
      <c r="P240" s="32" t="s">
        <v>304</v>
      </c>
      <c r="Q240" s="34">
        <v>3479</v>
      </c>
      <c r="R240" s="20"/>
      <c r="S240" s="10"/>
      <c r="T240" s="32" t="s">
        <v>304</v>
      </c>
      <c r="U240" s="40">
        <v>67</v>
      </c>
      <c r="V240" s="20"/>
    </row>
    <row r="241" spans="1:22" ht="15.75" thickTop="1" x14ac:dyDescent="0.25">
      <c r="A241" s="59"/>
      <c r="B241" s="10" t="s">
        <v>599</v>
      </c>
      <c r="C241" s="4"/>
      <c r="D241" s="10"/>
      <c r="E241" s="26"/>
      <c r="F241" s="20"/>
      <c r="G241" s="4"/>
      <c r="H241" s="10"/>
      <c r="I241" s="26"/>
      <c r="J241" s="20"/>
      <c r="K241" s="4"/>
      <c r="L241" s="10"/>
      <c r="M241" s="26"/>
      <c r="N241" s="20"/>
      <c r="O241" s="4"/>
      <c r="P241" s="10"/>
      <c r="Q241" s="26"/>
      <c r="R241" s="20"/>
      <c r="S241" s="4"/>
      <c r="T241" s="10"/>
      <c r="U241" s="26"/>
      <c r="V241" s="20"/>
    </row>
    <row r="242" spans="1:22" x14ac:dyDescent="0.25">
      <c r="A242" s="59"/>
      <c r="B242" s="22" t="s">
        <v>571</v>
      </c>
      <c r="C242" s="4"/>
      <c r="D242" s="10"/>
      <c r="E242" s="26"/>
      <c r="F242" s="20"/>
      <c r="G242" s="4"/>
      <c r="H242" s="10"/>
      <c r="I242" s="26"/>
      <c r="J242" s="20"/>
      <c r="K242" s="4"/>
      <c r="L242" s="10"/>
      <c r="M242" s="26"/>
      <c r="N242" s="20"/>
      <c r="O242" s="4"/>
      <c r="P242" s="10"/>
      <c r="Q242" s="26"/>
      <c r="R242" s="20"/>
      <c r="S242" s="4"/>
      <c r="T242" s="10"/>
      <c r="U242" s="26"/>
      <c r="V242" s="20"/>
    </row>
    <row r="243" spans="1:22" x14ac:dyDescent="0.25">
      <c r="A243" s="59"/>
      <c r="B243" s="52" t="s">
        <v>572</v>
      </c>
      <c r="C243" s="10"/>
      <c r="D243" s="10" t="s">
        <v>304</v>
      </c>
      <c r="E243" s="26" t="s">
        <v>308</v>
      </c>
      <c r="F243" s="20"/>
      <c r="G243" s="10"/>
      <c r="H243" s="10" t="s">
        <v>304</v>
      </c>
      <c r="I243" s="26" t="s">
        <v>308</v>
      </c>
      <c r="J243" s="20"/>
      <c r="K243" s="10"/>
      <c r="L243" s="10" t="s">
        <v>304</v>
      </c>
      <c r="M243" s="26" t="s">
        <v>308</v>
      </c>
      <c r="N243" s="20"/>
      <c r="O243" s="10"/>
      <c r="P243" s="10" t="s">
        <v>304</v>
      </c>
      <c r="Q243" s="26">
        <v>473</v>
      </c>
      <c r="R243" s="20"/>
      <c r="S243" s="10"/>
      <c r="T243" s="10" t="s">
        <v>304</v>
      </c>
      <c r="U243" s="26" t="s">
        <v>308</v>
      </c>
      <c r="V243" s="20"/>
    </row>
    <row r="244" spans="1:22" x14ac:dyDescent="0.25">
      <c r="A244" s="59"/>
      <c r="B244" s="52" t="s">
        <v>479</v>
      </c>
      <c r="C244" s="10"/>
      <c r="D244" s="10"/>
      <c r="E244" s="26" t="s">
        <v>308</v>
      </c>
      <c r="F244" s="20"/>
      <c r="G244" s="10"/>
      <c r="H244" s="10"/>
      <c r="I244" s="26" t="s">
        <v>308</v>
      </c>
      <c r="J244" s="20"/>
      <c r="K244" s="10"/>
      <c r="L244" s="10"/>
      <c r="M244" s="26" t="s">
        <v>308</v>
      </c>
      <c r="N244" s="20"/>
      <c r="O244" s="10"/>
      <c r="P244" s="10"/>
      <c r="Q244" s="26" t="s">
        <v>308</v>
      </c>
      <c r="R244" s="20"/>
      <c r="S244" s="10"/>
      <c r="T244" s="10"/>
      <c r="U244" s="26" t="s">
        <v>308</v>
      </c>
      <c r="V244" s="20"/>
    </row>
    <row r="245" spans="1:22" x14ac:dyDescent="0.25">
      <c r="A245" s="59"/>
      <c r="B245" s="52" t="s">
        <v>467</v>
      </c>
      <c r="C245" s="10"/>
      <c r="D245" s="10"/>
      <c r="E245" s="26" t="s">
        <v>308</v>
      </c>
      <c r="F245" s="20"/>
      <c r="G245" s="10"/>
      <c r="H245" s="10"/>
      <c r="I245" s="26" t="s">
        <v>308</v>
      </c>
      <c r="J245" s="20"/>
      <c r="K245" s="10"/>
      <c r="L245" s="10"/>
      <c r="M245" s="26" t="s">
        <v>308</v>
      </c>
      <c r="N245" s="20"/>
      <c r="O245" s="10"/>
      <c r="P245" s="10"/>
      <c r="Q245" s="26" t="s">
        <v>308</v>
      </c>
      <c r="R245" s="20"/>
      <c r="S245" s="10"/>
      <c r="T245" s="10"/>
      <c r="U245" s="26" t="s">
        <v>308</v>
      </c>
      <c r="V245" s="20"/>
    </row>
    <row r="246" spans="1:22" x14ac:dyDescent="0.25">
      <c r="A246" s="59"/>
      <c r="B246" s="22" t="s">
        <v>468</v>
      </c>
      <c r="C246" s="10"/>
      <c r="D246" s="10"/>
      <c r="E246" s="26" t="s">
        <v>308</v>
      </c>
      <c r="F246" s="20"/>
      <c r="G246" s="10"/>
      <c r="H246" s="10"/>
      <c r="I246" s="26" t="s">
        <v>308</v>
      </c>
      <c r="J246" s="20"/>
      <c r="K246" s="10"/>
      <c r="L246" s="10"/>
      <c r="M246" s="26" t="s">
        <v>308</v>
      </c>
      <c r="N246" s="20"/>
      <c r="O246" s="10"/>
      <c r="P246" s="10"/>
      <c r="Q246" s="26">
        <v>81</v>
      </c>
      <c r="R246" s="20"/>
      <c r="S246" s="10"/>
      <c r="T246" s="10"/>
      <c r="U246" s="26" t="s">
        <v>308</v>
      </c>
      <c r="V246" s="20"/>
    </row>
    <row r="247" spans="1:22" ht="15.75" thickBot="1" x14ac:dyDescent="0.3">
      <c r="A247" s="59"/>
      <c r="B247" s="22" t="s">
        <v>469</v>
      </c>
      <c r="C247" s="10"/>
      <c r="D247" s="28"/>
      <c r="E247" s="38" t="s">
        <v>308</v>
      </c>
      <c r="F247" s="20"/>
      <c r="G247" s="10"/>
      <c r="H247" s="28"/>
      <c r="I247" s="38" t="s">
        <v>308</v>
      </c>
      <c r="J247" s="20"/>
      <c r="K247" s="10"/>
      <c r="L247" s="28"/>
      <c r="M247" s="38" t="s">
        <v>308</v>
      </c>
      <c r="N247" s="20"/>
      <c r="O247" s="10"/>
      <c r="P247" s="28"/>
      <c r="Q247" s="38" t="s">
        <v>308</v>
      </c>
      <c r="R247" s="20"/>
      <c r="S247" s="10"/>
      <c r="T247" s="28"/>
      <c r="U247" s="38" t="s">
        <v>308</v>
      </c>
      <c r="V247" s="20"/>
    </row>
    <row r="248" spans="1:22" ht="16.5" thickTop="1" thickBot="1" x14ac:dyDescent="0.3">
      <c r="A248" s="59"/>
      <c r="B248" s="22" t="s">
        <v>147</v>
      </c>
      <c r="C248" s="10"/>
      <c r="D248" s="32" t="s">
        <v>304</v>
      </c>
      <c r="E248" s="40" t="s">
        <v>308</v>
      </c>
      <c r="F248" s="20"/>
      <c r="G248" s="10"/>
      <c r="H248" s="32" t="s">
        <v>304</v>
      </c>
      <c r="I248" s="40" t="s">
        <v>308</v>
      </c>
      <c r="J248" s="20"/>
      <c r="K248" s="10"/>
      <c r="L248" s="32" t="s">
        <v>304</v>
      </c>
      <c r="M248" s="40" t="s">
        <v>308</v>
      </c>
      <c r="N248" s="20"/>
      <c r="O248" s="10"/>
      <c r="P248" s="32" t="s">
        <v>304</v>
      </c>
      <c r="Q248" s="40">
        <v>554</v>
      </c>
      <c r="R248" s="20"/>
      <c r="S248" s="10"/>
      <c r="T248" s="32" t="s">
        <v>304</v>
      </c>
      <c r="U248" s="40" t="s">
        <v>308</v>
      </c>
      <c r="V248" s="20"/>
    </row>
    <row r="249" spans="1:22" ht="15.75" thickTop="1" x14ac:dyDescent="0.25">
      <c r="A249" s="59"/>
      <c r="B249" s="10" t="s">
        <v>600</v>
      </c>
      <c r="C249" s="4"/>
      <c r="D249" s="10"/>
      <c r="E249" s="26"/>
      <c r="F249" s="20"/>
      <c r="G249" s="4"/>
      <c r="H249" s="10"/>
      <c r="I249" s="26"/>
      <c r="J249" s="20"/>
      <c r="K249" s="4"/>
      <c r="L249" s="10"/>
      <c r="M249" s="26"/>
      <c r="N249" s="20"/>
      <c r="O249" s="4"/>
      <c r="P249" s="10"/>
      <c r="Q249" s="26"/>
      <c r="R249" s="20"/>
      <c r="S249" s="4"/>
      <c r="T249" s="10"/>
      <c r="U249" s="26"/>
      <c r="V249" s="20"/>
    </row>
    <row r="250" spans="1:22" x14ac:dyDescent="0.25">
      <c r="A250" s="59"/>
      <c r="B250" s="22" t="s">
        <v>571</v>
      </c>
      <c r="C250" s="4"/>
      <c r="D250" s="10"/>
      <c r="E250" s="26"/>
      <c r="F250" s="20"/>
      <c r="G250" s="4"/>
      <c r="H250" s="10"/>
      <c r="I250" s="26"/>
      <c r="J250" s="20"/>
      <c r="K250" s="4"/>
      <c r="L250" s="10"/>
      <c r="M250" s="26"/>
      <c r="N250" s="20"/>
      <c r="O250" s="4"/>
      <c r="P250" s="10"/>
      <c r="Q250" s="26"/>
      <c r="R250" s="20"/>
      <c r="S250" s="4"/>
      <c r="T250" s="10"/>
      <c r="U250" s="26"/>
      <c r="V250" s="20"/>
    </row>
    <row r="251" spans="1:22" x14ac:dyDescent="0.25">
      <c r="A251" s="59"/>
      <c r="B251" s="52" t="s">
        <v>572</v>
      </c>
      <c r="C251" s="10"/>
      <c r="D251" s="10" t="s">
        <v>304</v>
      </c>
      <c r="E251" s="24">
        <v>8033</v>
      </c>
      <c r="F251" s="20"/>
      <c r="G251" s="10"/>
      <c r="H251" s="10" t="s">
        <v>304</v>
      </c>
      <c r="I251" s="24">
        <v>8033</v>
      </c>
      <c r="J251" s="20"/>
      <c r="K251" s="10"/>
      <c r="L251" s="10" t="s">
        <v>304</v>
      </c>
      <c r="M251" s="26" t="s">
        <v>308</v>
      </c>
      <c r="N251" s="20"/>
      <c r="O251" s="10"/>
      <c r="P251" s="10" t="s">
        <v>304</v>
      </c>
      <c r="Q251" s="24">
        <v>9142</v>
      </c>
      <c r="R251" s="20"/>
      <c r="S251" s="10"/>
      <c r="T251" s="10" t="s">
        <v>304</v>
      </c>
      <c r="U251" s="26">
        <v>331</v>
      </c>
      <c r="V251" s="20"/>
    </row>
    <row r="252" spans="1:22" x14ac:dyDescent="0.25">
      <c r="A252" s="59"/>
      <c r="B252" s="52" t="s">
        <v>479</v>
      </c>
      <c r="C252" s="10"/>
      <c r="D252" s="10"/>
      <c r="E252" s="24">
        <v>1151</v>
      </c>
      <c r="F252" s="20"/>
      <c r="G252" s="10"/>
      <c r="H252" s="10"/>
      <c r="I252" s="24">
        <v>1151</v>
      </c>
      <c r="J252" s="20"/>
      <c r="K252" s="10"/>
      <c r="L252" s="10"/>
      <c r="M252" s="26" t="s">
        <v>308</v>
      </c>
      <c r="N252" s="20"/>
      <c r="O252" s="10"/>
      <c r="P252" s="10"/>
      <c r="Q252" s="24">
        <v>1154</v>
      </c>
      <c r="R252" s="20"/>
      <c r="S252" s="10"/>
      <c r="T252" s="10"/>
      <c r="U252" s="26">
        <v>22</v>
      </c>
      <c r="V252" s="20"/>
    </row>
    <row r="253" spans="1:22" x14ac:dyDescent="0.25">
      <c r="A253" s="59"/>
      <c r="B253" s="52" t="s">
        <v>467</v>
      </c>
      <c r="C253" s="10"/>
      <c r="D253" s="10"/>
      <c r="E253" s="26" t="s">
        <v>308</v>
      </c>
      <c r="F253" s="20"/>
      <c r="G253" s="10"/>
      <c r="H253" s="10"/>
      <c r="I253" s="26" t="s">
        <v>308</v>
      </c>
      <c r="J253" s="20"/>
      <c r="K253" s="10"/>
      <c r="L253" s="10"/>
      <c r="M253" s="26" t="s">
        <v>308</v>
      </c>
      <c r="N253" s="20"/>
      <c r="O253" s="10"/>
      <c r="P253" s="10"/>
      <c r="Q253" s="26" t="s">
        <v>308</v>
      </c>
      <c r="R253" s="20"/>
      <c r="S253" s="10"/>
      <c r="T253" s="10"/>
      <c r="U253" s="26" t="s">
        <v>308</v>
      </c>
      <c r="V253" s="20"/>
    </row>
    <row r="254" spans="1:22" x14ac:dyDescent="0.25">
      <c r="A254" s="59"/>
      <c r="B254" s="52" t="s">
        <v>468</v>
      </c>
      <c r="C254" s="10"/>
      <c r="D254" s="10"/>
      <c r="E254" s="24">
        <v>7270</v>
      </c>
      <c r="F254" s="20"/>
      <c r="G254" s="10"/>
      <c r="H254" s="10"/>
      <c r="I254" s="24">
        <v>7270</v>
      </c>
      <c r="J254" s="20"/>
      <c r="K254" s="10"/>
      <c r="L254" s="10"/>
      <c r="M254" s="26" t="s">
        <v>308</v>
      </c>
      <c r="N254" s="20"/>
      <c r="O254" s="10"/>
      <c r="P254" s="10"/>
      <c r="Q254" s="24">
        <v>8174</v>
      </c>
      <c r="R254" s="20"/>
      <c r="S254" s="10"/>
      <c r="T254" s="10"/>
      <c r="U254" s="26">
        <v>471</v>
      </c>
      <c r="V254" s="20"/>
    </row>
    <row r="255" spans="1:22" ht="15.75" thickBot="1" x14ac:dyDescent="0.3">
      <c r="A255" s="59"/>
      <c r="B255" s="22" t="s">
        <v>469</v>
      </c>
      <c r="C255" s="10"/>
      <c r="D255" s="28"/>
      <c r="E255" s="38">
        <v>16</v>
      </c>
      <c r="F255" s="20"/>
      <c r="G255" s="10"/>
      <c r="H255" s="28"/>
      <c r="I255" s="38">
        <v>16</v>
      </c>
      <c r="J255" s="20"/>
      <c r="K255" s="10"/>
      <c r="L255" s="28"/>
      <c r="M255" s="38" t="s">
        <v>308</v>
      </c>
      <c r="N255" s="20"/>
      <c r="O255" s="10"/>
      <c r="P255" s="28"/>
      <c r="Q255" s="38">
        <v>69</v>
      </c>
      <c r="R255" s="20"/>
      <c r="S255" s="10"/>
      <c r="T255" s="28"/>
      <c r="U255" s="38">
        <v>1</v>
      </c>
      <c r="V255" s="20"/>
    </row>
    <row r="256" spans="1:22" ht="16.5" thickTop="1" thickBot="1" x14ac:dyDescent="0.3">
      <c r="A256" s="59"/>
      <c r="B256" s="23" t="s">
        <v>147</v>
      </c>
      <c r="C256" s="11"/>
      <c r="D256" s="33" t="s">
        <v>304</v>
      </c>
      <c r="E256" s="35">
        <v>16470</v>
      </c>
      <c r="F256" s="21"/>
      <c r="G256" s="11"/>
      <c r="H256" s="33" t="s">
        <v>304</v>
      </c>
      <c r="I256" s="35">
        <v>16470</v>
      </c>
      <c r="J256" s="21"/>
      <c r="K256" s="11"/>
      <c r="L256" s="33" t="s">
        <v>304</v>
      </c>
      <c r="M256" s="41" t="s">
        <v>308</v>
      </c>
      <c r="N256" s="21"/>
      <c r="O256" s="11"/>
      <c r="P256" s="33" t="s">
        <v>304</v>
      </c>
      <c r="Q256" s="35">
        <v>18539</v>
      </c>
      <c r="R256" s="21"/>
      <c r="S256" s="11"/>
      <c r="T256" s="33" t="s">
        <v>304</v>
      </c>
      <c r="U256" s="41">
        <v>825</v>
      </c>
    </row>
    <row r="257" spans="1:30" ht="15.75" thickTop="1" x14ac:dyDescent="0.25">
      <c r="A257" s="59"/>
      <c r="B257" s="56"/>
      <c r="C257" s="56"/>
      <c r="D257" s="56"/>
      <c r="E257" s="56"/>
      <c r="F257" s="56"/>
      <c r="G257" s="56"/>
      <c r="H257" s="56"/>
      <c r="I257" s="56"/>
      <c r="J257" s="56"/>
      <c r="K257" s="56"/>
      <c r="L257" s="56"/>
      <c r="M257" s="56"/>
      <c r="N257" s="56"/>
      <c r="O257" s="56"/>
      <c r="P257" s="56"/>
      <c r="Q257" s="56"/>
      <c r="R257" s="56"/>
      <c r="S257" s="56"/>
      <c r="T257" s="56"/>
      <c r="U257" s="56"/>
      <c r="V257" s="56"/>
      <c r="W257" s="56"/>
      <c r="X257" s="56"/>
      <c r="Y257" s="56"/>
      <c r="Z257" s="56"/>
      <c r="AA257" s="56"/>
      <c r="AB257" s="56"/>
      <c r="AC257" s="56"/>
      <c r="AD257" s="56"/>
    </row>
    <row r="258" spans="1:30" x14ac:dyDescent="0.25">
      <c r="A258" s="59"/>
      <c r="B258" s="56"/>
      <c r="C258" s="56"/>
      <c r="D258" s="56"/>
      <c r="E258" s="56"/>
      <c r="F258" s="56"/>
      <c r="G258" s="56"/>
      <c r="H258" s="56"/>
      <c r="I258" s="56"/>
      <c r="J258" s="56"/>
      <c r="K258" s="56"/>
      <c r="L258" s="56"/>
      <c r="M258" s="56"/>
      <c r="N258" s="56"/>
      <c r="O258" s="56"/>
      <c r="P258" s="56"/>
      <c r="Q258" s="56"/>
      <c r="R258" s="56"/>
      <c r="S258" s="56"/>
      <c r="T258" s="56"/>
      <c r="U258" s="56"/>
      <c r="V258" s="56"/>
      <c r="W258" s="56"/>
      <c r="X258" s="56"/>
      <c r="Y258" s="56"/>
      <c r="Z258" s="56"/>
      <c r="AA258" s="56"/>
      <c r="AB258" s="56"/>
      <c r="AC258" s="56"/>
      <c r="AD258" s="56"/>
    </row>
    <row r="259" spans="1:30" x14ac:dyDescent="0.25">
      <c r="A259" s="59"/>
      <c r="B259" s="37" t="s">
        <v>601</v>
      </c>
      <c r="C259" s="37"/>
      <c r="D259" s="37"/>
      <c r="E259" s="37"/>
      <c r="F259" s="37"/>
      <c r="G259" s="37"/>
      <c r="H259" s="37"/>
      <c r="I259" s="37"/>
      <c r="J259" s="37"/>
      <c r="K259" s="37"/>
      <c r="L259" s="37"/>
      <c r="M259" s="37"/>
      <c r="N259" s="37"/>
      <c r="O259" s="37"/>
      <c r="P259" s="37"/>
      <c r="Q259" s="37"/>
      <c r="R259" s="37"/>
      <c r="S259" s="37"/>
      <c r="T259" s="37"/>
      <c r="U259" s="37"/>
      <c r="V259" s="37"/>
      <c r="W259" s="37"/>
      <c r="X259" s="37"/>
      <c r="Y259" s="37"/>
      <c r="Z259" s="37"/>
      <c r="AA259" s="37"/>
      <c r="AB259" s="37"/>
      <c r="AC259" s="37"/>
      <c r="AD259" s="37"/>
    </row>
    <row r="260" spans="1:30" x14ac:dyDescent="0.25">
      <c r="A260" s="59"/>
      <c r="B260" s="37" t="s">
        <v>602</v>
      </c>
      <c r="C260" s="37"/>
      <c r="D260" s="37"/>
      <c r="E260" s="37"/>
      <c r="F260" s="37"/>
      <c r="G260" s="37"/>
      <c r="H260" s="37"/>
      <c r="I260" s="37"/>
      <c r="J260" s="37"/>
      <c r="K260" s="37"/>
      <c r="L260" s="37"/>
      <c r="M260" s="37"/>
      <c r="N260" s="37"/>
      <c r="O260" s="37"/>
      <c r="P260" s="37"/>
      <c r="Q260" s="37"/>
      <c r="R260" s="37"/>
      <c r="S260" s="37"/>
      <c r="T260" s="37"/>
      <c r="U260" s="37"/>
      <c r="V260" s="37"/>
      <c r="W260" s="37"/>
      <c r="X260" s="37"/>
      <c r="Y260" s="37"/>
      <c r="Z260" s="37"/>
      <c r="AA260" s="37"/>
      <c r="AB260" s="37"/>
      <c r="AC260" s="37"/>
      <c r="AD260" s="37"/>
    </row>
    <row r="261" spans="1:30" x14ac:dyDescent="0.25">
      <c r="A261" s="59"/>
      <c r="B261" s="56"/>
      <c r="C261" s="56"/>
      <c r="D261" s="56"/>
      <c r="E261" s="56"/>
      <c r="F261" s="56"/>
      <c r="G261" s="56"/>
      <c r="H261" s="56"/>
      <c r="I261" s="56"/>
      <c r="J261" s="56"/>
      <c r="K261" s="56"/>
      <c r="L261" s="56"/>
      <c r="M261" s="56"/>
      <c r="N261" s="56"/>
      <c r="O261" s="56"/>
      <c r="P261" s="56"/>
      <c r="Q261" s="56"/>
      <c r="R261" s="56"/>
      <c r="S261" s="56"/>
      <c r="T261" s="56"/>
      <c r="U261" s="56"/>
      <c r="V261" s="56"/>
      <c r="W261" s="56"/>
      <c r="X261" s="56"/>
      <c r="Y261" s="56"/>
      <c r="Z261" s="56"/>
      <c r="AA261" s="56"/>
      <c r="AB261" s="56"/>
      <c r="AC261" s="56"/>
      <c r="AD261" s="56"/>
    </row>
    <row r="262" spans="1:30" x14ac:dyDescent="0.25">
      <c r="A262" s="59"/>
      <c r="B262" s="56" t="s">
        <v>546</v>
      </c>
      <c r="C262" s="56"/>
      <c r="D262" s="56"/>
      <c r="E262" s="56"/>
      <c r="F262" s="56"/>
      <c r="G262" s="56"/>
      <c r="H262" s="56"/>
      <c r="I262" s="56"/>
      <c r="J262" s="56"/>
      <c r="K262" s="56"/>
      <c r="L262" s="56"/>
      <c r="M262" s="56"/>
      <c r="N262" s="56"/>
      <c r="O262" s="56"/>
      <c r="P262" s="56"/>
      <c r="Q262" s="56"/>
      <c r="R262" s="56"/>
      <c r="S262" s="56"/>
      <c r="T262" s="56"/>
      <c r="U262" s="56"/>
      <c r="V262" s="56"/>
      <c r="W262" s="56"/>
      <c r="X262" s="56"/>
      <c r="Y262" s="56"/>
      <c r="Z262" s="56"/>
      <c r="AA262" s="56"/>
      <c r="AB262" s="56"/>
      <c r="AC262" s="56"/>
      <c r="AD262" s="56"/>
    </row>
    <row r="263" spans="1:30" x14ac:dyDescent="0.25">
      <c r="A263" s="59"/>
      <c r="B263" s="56"/>
      <c r="C263" s="56"/>
      <c r="D263" s="56"/>
      <c r="E263" s="56"/>
      <c r="F263" s="56"/>
      <c r="G263" s="56"/>
      <c r="H263" s="56"/>
      <c r="I263" s="56"/>
      <c r="J263" s="56"/>
      <c r="K263" s="56"/>
      <c r="L263" s="56"/>
      <c r="M263" s="56"/>
      <c r="N263" s="56"/>
      <c r="O263" s="56"/>
      <c r="P263" s="56"/>
      <c r="Q263" s="56"/>
      <c r="R263" s="56"/>
      <c r="S263" s="56"/>
      <c r="T263" s="56"/>
      <c r="U263" s="56"/>
      <c r="V263" s="56"/>
      <c r="W263" s="56"/>
      <c r="X263" s="56"/>
      <c r="Y263" s="56"/>
      <c r="Z263" s="56"/>
      <c r="AA263" s="56"/>
      <c r="AB263" s="56"/>
      <c r="AC263" s="56"/>
      <c r="AD263" s="56"/>
    </row>
    <row r="264" spans="1:30" ht="15" customHeight="1" x14ac:dyDescent="0.25">
      <c r="A264" s="59"/>
      <c r="B264" s="4"/>
      <c r="C264" s="10"/>
      <c r="D264" s="71" t="s">
        <v>603</v>
      </c>
      <c r="E264" s="71"/>
      <c r="F264" s="71"/>
      <c r="G264" s="71"/>
      <c r="H264" s="71"/>
      <c r="I264" s="71"/>
      <c r="J264" s="71"/>
      <c r="K264" s="71"/>
      <c r="L264" s="71"/>
      <c r="M264" s="71"/>
      <c r="N264" s="71"/>
      <c r="O264" s="71"/>
      <c r="P264" s="71"/>
      <c r="Q264" s="71"/>
      <c r="R264" s="20"/>
      <c r="S264" s="4"/>
      <c r="T264" s="58"/>
      <c r="U264" s="58"/>
      <c r="V264" s="20"/>
      <c r="W264" s="4"/>
      <c r="X264" s="58"/>
      <c r="Y264" s="58"/>
      <c r="Z264" s="20"/>
    </row>
    <row r="265" spans="1:30" ht="15" customHeight="1" x14ac:dyDescent="0.25">
      <c r="A265" s="59"/>
      <c r="B265" s="4"/>
      <c r="C265" s="10"/>
      <c r="D265" s="71" t="s">
        <v>477</v>
      </c>
      <c r="E265" s="71"/>
      <c r="F265" s="20"/>
      <c r="G265" s="4"/>
      <c r="H265" s="58"/>
      <c r="I265" s="58"/>
      <c r="J265" s="20"/>
      <c r="K265" s="4"/>
      <c r="L265" s="58"/>
      <c r="M265" s="58"/>
      <c r="N265" s="20"/>
      <c r="O265" s="4"/>
      <c r="P265" s="58"/>
      <c r="Q265" s="58"/>
      <c r="R265" s="20"/>
      <c r="S265" s="4"/>
      <c r="T265" s="58"/>
      <c r="U265" s="58"/>
      <c r="V265" s="20"/>
      <c r="W265" s="4"/>
      <c r="X265" s="58"/>
      <c r="Y265" s="58"/>
      <c r="Z265" s="20"/>
    </row>
    <row r="266" spans="1:30" ht="15" customHeight="1" x14ac:dyDescent="0.25">
      <c r="A266" s="59"/>
      <c r="B266" s="4"/>
      <c r="C266" s="10"/>
      <c r="D266" s="71" t="s">
        <v>478</v>
      </c>
      <c r="E266" s="71"/>
      <c r="F266" s="18"/>
      <c r="G266" s="16"/>
      <c r="H266" s="71" t="s">
        <v>479</v>
      </c>
      <c r="I266" s="71"/>
      <c r="J266" s="18"/>
      <c r="K266" s="16"/>
      <c r="L266" s="71"/>
      <c r="M266" s="71"/>
      <c r="N266" s="18"/>
      <c r="O266" s="16"/>
      <c r="P266" s="71"/>
      <c r="Q266" s="71"/>
      <c r="R266" s="18"/>
      <c r="S266" s="16"/>
      <c r="T266" s="71"/>
      <c r="U266" s="71"/>
      <c r="V266" s="18"/>
      <c r="W266" s="16"/>
      <c r="X266" s="71"/>
      <c r="Y266" s="71"/>
      <c r="Z266" s="18"/>
    </row>
    <row r="267" spans="1:30" ht="15.75" thickBot="1" x14ac:dyDescent="0.3">
      <c r="A267" s="59"/>
      <c r="B267" s="16"/>
      <c r="C267" s="16"/>
      <c r="D267" s="72" t="s">
        <v>480</v>
      </c>
      <c r="E267" s="72"/>
      <c r="F267" s="18"/>
      <c r="G267" s="16"/>
      <c r="H267" s="72" t="s">
        <v>480</v>
      </c>
      <c r="I267" s="72"/>
      <c r="J267" s="18"/>
      <c r="K267" s="16"/>
      <c r="L267" s="72" t="s">
        <v>467</v>
      </c>
      <c r="M267" s="72"/>
      <c r="N267" s="18"/>
      <c r="O267" s="16"/>
      <c r="P267" s="72" t="s">
        <v>468</v>
      </c>
      <c r="Q267" s="72"/>
      <c r="R267" s="18"/>
      <c r="S267" s="16"/>
      <c r="T267" s="72" t="s">
        <v>469</v>
      </c>
      <c r="U267" s="72"/>
      <c r="V267" s="18"/>
      <c r="W267" s="16"/>
      <c r="X267" s="72" t="s">
        <v>147</v>
      </c>
      <c r="Y267" s="72"/>
      <c r="Z267" s="20"/>
    </row>
    <row r="268" spans="1:30" ht="15.75" thickTop="1" x14ac:dyDescent="0.25">
      <c r="A268" s="59"/>
      <c r="B268" s="4"/>
      <c r="C268" s="4"/>
      <c r="D268" s="74"/>
      <c r="E268" s="74"/>
      <c r="F268" s="20"/>
      <c r="G268" s="4"/>
      <c r="H268" s="71" t="s">
        <v>597</v>
      </c>
      <c r="I268" s="71"/>
      <c r="J268" s="71"/>
      <c r="K268" s="71"/>
      <c r="L268" s="71"/>
      <c r="M268" s="71"/>
      <c r="N268" s="71"/>
      <c r="O268" s="71"/>
      <c r="P268" s="71"/>
      <c r="Q268" s="71"/>
      <c r="R268" s="20"/>
      <c r="S268" s="4"/>
      <c r="T268" s="74"/>
      <c r="U268" s="74"/>
      <c r="V268" s="20"/>
      <c r="W268" s="4"/>
      <c r="X268" s="74"/>
      <c r="Y268" s="74"/>
      <c r="Z268" s="20"/>
    </row>
    <row r="269" spans="1:30" x14ac:dyDescent="0.25">
      <c r="A269" s="59"/>
      <c r="B269" s="4"/>
      <c r="C269" s="4"/>
      <c r="D269" s="58"/>
      <c r="E269" s="58"/>
      <c r="F269" s="20"/>
      <c r="G269" s="4"/>
      <c r="H269" s="58"/>
      <c r="I269" s="58"/>
      <c r="J269" s="20"/>
      <c r="K269" s="4"/>
      <c r="L269" s="58"/>
      <c r="M269" s="58"/>
      <c r="N269" s="20"/>
      <c r="O269" s="4"/>
      <c r="P269" s="58"/>
      <c r="Q269" s="58"/>
      <c r="R269" s="20"/>
      <c r="S269" s="4"/>
      <c r="T269" s="58"/>
      <c r="U269" s="58"/>
      <c r="V269" s="20"/>
      <c r="W269" s="4"/>
      <c r="X269" s="58"/>
      <c r="Y269" s="58"/>
      <c r="Z269" s="20"/>
    </row>
    <row r="270" spans="1:30" x14ac:dyDescent="0.25">
      <c r="A270" s="59"/>
      <c r="B270" s="10" t="s">
        <v>604</v>
      </c>
      <c r="C270" s="10"/>
      <c r="D270" s="10"/>
      <c r="E270" s="26"/>
      <c r="F270" s="20"/>
      <c r="G270" s="10"/>
      <c r="H270" s="10"/>
      <c r="I270" s="26"/>
      <c r="J270" s="20"/>
      <c r="K270" s="10"/>
      <c r="L270" s="10"/>
      <c r="M270" s="26"/>
      <c r="N270" s="20"/>
      <c r="O270" s="10"/>
      <c r="P270" s="10"/>
      <c r="Q270" s="26"/>
      <c r="R270" s="20"/>
      <c r="S270" s="10"/>
      <c r="T270" s="10"/>
      <c r="U270" s="26"/>
      <c r="V270" s="20"/>
      <c r="W270" s="10"/>
      <c r="X270" s="10"/>
      <c r="Y270" s="26"/>
      <c r="Z270" s="20"/>
    </row>
    <row r="271" spans="1:30" x14ac:dyDescent="0.25">
      <c r="A271" s="59"/>
      <c r="B271" s="22" t="s">
        <v>549</v>
      </c>
      <c r="C271" s="10"/>
      <c r="D271" s="10" t="s">
        <v>304</v>
      </c>
      <c r="E271" s="24">
        <v>148771</v>
      </c>
      <c r="F271" s="20"/>
      <c r="G271" s="10"/>
      <c r="H271" s="10" t="s">
        <v>304</v>
      </c>
      <c r="I271" s="24">
        <v>13579</v>
      </c>
      <c r="J271" s="20"/>
      <c r="K271" s="10"/>
      <c r="L271" s="10" t="s">
        <v>304</v>
      </c>
      <c r="M271" s="24">
        <v>1243</v>
      </c>
      <c r="N271" s="20"/>
      <c r="O271" s="10"/>
      <c r="P271" s="10" t="s">
        <v>304</v>
      </c>
      <c r="Q271" s="24">
        <v>32699</v>
      </c>
      <c r="R271" s="20"/>
      <c r="S271" s="10"/>
      <c r="T271" s="10" t="s">
        <v>304</v>
      </c>
      <c r="U271" s="26">
        <v>716</v>
      </c>
      <c r="V271" s="20"/>
      <c r="W271" s="10"/>
      <c r="X271" s="10" t="s">
        <v>304</v>
      </c>
      <c r="Y271" s="24">
        <v>197008</v>
      </c>
      <c r="Z271" s="20"/>
    </row>
    <row r="272" spans="1:30" x14ac:dyDescent="0.25">
      <c r="A272" s="59"/>
      <c r="B272" s="22" t="s">
        <v>605</v>
      </c>
      <c r="C272" s="10"/>
      <c r="D272" s="10"/>
      <c r="E272" s="26" t="s">
        <v>308</v>
      </c>
      <c r="F272" s="20"/>
      <c r="G272" s="10"/>
      <c r="H272" s="10"/>
      <c r="I272" s="26" t="s">
        <v>308</v>
      </c>
      <c r="J272" s="20"/>
      <c r="K272" s="10"/>
      <c r="L272" s="10"/>
      <c r="M272" s="26" t="s">
        <v>308</v>
      </c>
      <c r="N272" s="20"/>
      <c r="O272" s="10"/>
      <c r="P272" s="10"/>
      <c r="Q272" s="26" t="s">
        <v>308</v>
      </c>
      <c r="R272" s="20"/>
      <c r="S272" s="10"/>
      <c r="T272" s="10"/>
      <c r="U272" s="26" t="s">
        <v>308</v>
      </c>
      <c r="V272" s="20"/>
      <c r="W272" s="10"/>
      <c r="X272" s="10"/>
      <c r="Y272" s="26" t="s">
        <v>308</v>
      </c>
      <c r="Z272" s="20"/>
    </row>
    <row r="273" spans="1:26" x14ac:dyDescent="0.25">
      <c r="A273" s="59"/>
      <c r="B273" s="22" t="s">
        <v>551</v>
      </c>
      <c r="C273" s="10"/>
      <c r="D273" s="10"/>
      <c r="E273" s="24">
        <v>5390</v>
      </c>
      <c r="F273" s="20"/>
      <c r="G273" s="10"/>
      <c r="H273" s="10"/>
      <c r="I273" s="26">
        <v>94</v>
      </c>
      <c r="J273" s="20"/>
      <c r="K273" s="10"/>
      <c r="L273" s="10"/>
      <c r="M273" s="26" t="s">
        <v>308</v>
      </c>
      <c r="N273" s="20"/>
      <c r="O273" s="10"/>
      <c r="P273" s="10"/>
      <c r="Q273" s="24">
        <v>1599</v>
      </c>
      <c r="R273" s="20"/>
      <c r="S273" s="10"/>
      <c r="T273" s="10"/>
      <c r="U273" s="26" t="s">
        <v>308</v>
      </c>
      <c r="V273" s="20"/>
      <c r="W273" s="10"/>
      <c r="X273" s="10"/>
      <c r="Y273" s="24">
        <v>7083</v>
      </c>
      <c r="Z273" s="20"/>
    </row>
    <row r="274" spans="1:26" x14ac:dyDescent="0.25">
      <c r="A274" s="59"/>
      <c r="B274" s="22" t="s">
        <v>552</v>
      </c>
      <c r="C274" s="10"/>
      <c r="D274" s="10"/>
      <c r="E274" s="26" t="s">
        <v>308</v>
      </c>
      <c r="F274" s="20"/>
      <c r="G274" s="10"/>
      <c r="H274" s="10"/>
      <c r="I274" s="26" t="s">
        <v>308</v>
      </c>
      <c r="J274" s="20"/>
      <c r="K274" s="10"/>
      <c r="L274" s="10"/>
      <c r="M274" s="26" t="s">
        <v>308</v>
      </c>
      <c r="N274" s="20"/>
      <c r="O274" s="10"/>
      <c r="P274" s="10"/>
      <c r="Q274" s="26" t="s">
        <v>308</v>
      </c>
      <c r="R274" s="20"/>
      <c r="S274" s="10"/>
      <c r="T274" s="10"/>
      <c r="U274" s="26" t="s">
        <v>308</v>
      </c>
      <c r="V274" s="20"/>
      <c r="W274" s="10"/>
      <c r="X274" s="10"/>
      <c r="Y274" s="26" t="s">
        <v>308</v>
      </c>
      <c r="Z274" s="20"/>
    </row>
    <row r="275" spans="1:26" ht="15.75" thickBot="1" x14ac:dyDescent="0.3">
      <c r="A275" s="59"/>
      <c r="B275" s="22" t="s">
        <v>553</v>
      </c>
      <c r="C275" s="10"/>
      <c r="D275" s="28"/>
      <c r="E275" s="38" t="s">
        <v>308</v>
      </c>
      <c r="F275" s="20"/>
      <c r="G275" s="10"/>
      <c r="H275" s="28"/>
      <c r="I275" s="38" t="s">
        <v>308</v>
      </c>
      <c r="J275" s="20"/>
      <c r="K275" s="10"/>
      <c r="L275" s="28"/>
      <c r="M275" s="38" t="s">
        <v>308</v>
      </c>
      <c r="N275" s="20"/>
      <c r="O275" s="10"/>
      <c r="P275" s="28"/>
      <c r="Q275" s="38" t="s">
        <v>308</v>
      </c>
      <c r="R275" s="20"/>
      <c r="S275" s="10"/>
      <c r="T275" s="28"/>
      <c r="U275" s="38" t="s">
        <v>308</v>
      </c>
      <c r="V275" s="20"/>
      <c r="W275" s="10"/>
      <c r="X275" s="28"/>
      <c r="Y275" s="38" t="s">
        <v>308</v>
      </c>
      <c r="Z275" s="20"/>
    </row>
    <row r="276" spans="1:26" ht="16.5" thickTop="1" thickBot="1" x14ac:dyDescent="0.3">
      <c r="A276" s="59"/>
      <c r="B276" s="22" t="s">
        <v>147</v>
      </c>
      <c r="C276" s="10"/>
      <c r="D276" s="32" t="s">
        <v>304</v>
      </c>
      <c r="E276" s="34">
        <v>154161</v>
      </c>
      <c r="F276" s="20"/>
      <c r="G276" s="10"/>
      <c r="H276" s="32" t="s">
        <v>304</v>
      </c>
      <c r="I276" s="34">
        <v>13673</v>
      </c>
      <c r="J276" s="20"/>
      <c r="K276" s="10"/>
      <c r="L276" s="32" t="s">
        <v>304</v>
      </c>
      <c r="M276" s="34">
        <v>1243</v>
      </c>
      <c r="N276" s="20"/>
      <c r="O276" s="10"/>
      <c r="P276" s="32" t="s">
        <v>304</v>
      </c>
      <c r="Q276" s="34">
        <v>34298</v>
      </c>
      <c r="R276" s="20"/>
      <c r="S276" s="10"/>
      <c r="T276" s="32" t="s">
        <v>304</v>
      </c>
      <c r="U276" s="40">
        <v>716</v>
      </c>
      <c r="V276" s="20"/>
      <c r="W276" s="10"/>
      <c r="X276" s="32" t="s">
        <v>304</v>
      </c>
      <c r="Y276" s="34">
        <v>204091</v>
      </c>
      <c r="Z276" s="20"/>
    </row>
    <row r="277" spans="1:26" ht="15.75" thickTop="1" x14ac:dyDescent="0.25">
      <c r="A277" s="59"/>
      <c r="B277" s="4"/>
      <c r="C277" s="4"/>
      <c r="D277" s="10"/>
      <c r="E277" s="26"/>
      <c r="F277" s="20"/>
      <c r="G277" s="4"/>
      <c r="H277" s="10"/>
      <c r="I277" s="26"/>
      <c r="J277" s="20"/>
      <c r="K277" s="4"/>
      <c r="L277" s="10"/>
      <c r="M277" s="26"/>
      <c r="N277" s="20"/>
      <c r="O277" s="4"/>
      <c r="P277" s="10"/>
      <c r="Q277" s="26"/>
      <c r="R277" s="20"/>
      <c r="S277" s="4"/>
      <c r="T277" s="10"/>
      <c r="U277" s="26"/>
      <c r="V277" s="20"/>
      <c r="W277" s="4"/>
      <c r="X277" s="10"/>
      <c r="Y277" s="26"/>
      <c r="Z277" s="20"/>
    </row>
    <row r="278" spans="1:26" ht="15" customHeight="1" x14ac:dyDescent="0.25">
      <c r="A278" s="59"/>
      <c r="B278" s="4"/>
      <c r="C278" s="10"/>
      <c r="D278" s="71" t="s">
        <v>606</v>
      </c>
      <c r="E278" s="71"/>
      <c r="F278" s="71"/>
      <c r="G278" s="71"/>
      <c r="H278" s="71"/>
      <c r="I278" s="71"/>
      <c r="J278" s="71"/>
      <c r="K278" s="71"/>
      <c r="L278" s="71"/>
      <c r="M278" s="71"/>
      <c r="N278" s="71"/>
      <c r="O278" s="71"/>
      <c r="P278" s="71"/>
      <c r="Q278" s="71"/>
      <c r="R278" s="20"/>
      <c r="S278" s="4"/>
      <c r="T278" s="10"/>
      <c r="U278" s="26"/>
      <c r="V278" s="20"/>
      <c r="W278" s="4"/>
      <c r="X278" s="10"/>
      <c r="Y278" s="26"/>
      <c r="Z278" s="20"/>
    </row>
    <row r="279" spans="1:26" ht="15" customHeight="1" x14ac:dyDescent="0.25">
      <c r="A279" s="59"/>
      <c r="B279" s="4"/>
      <c r="C279" s="10"/>
      <c r="D279" s="71" t="s">
        <v>477</v>
      </c>
      <c r="E279" s="71"/>
      <c r="F279" s="20"/>
      <c r="G279" s="4"/>
      <c r="H279" s="10"/>
      <c r="I279" s="26"/>
      <c r="J279" s="20"/>
      <c r="K279" s="4"/>
      <c r="L279" s="10"/>
      <c r="M279" s="26"/>
      <c r="N279" s="20"/>
      <c r="O279" s="4"/>
      <c r="P279" s="10"/>
      <c r="Q279" s="26"/>
      <c r="R279" s="20"/>
      <c r="S279" s="4"/>
      <c r="T279" s="10"/>
      <c r="U279" s="26"/>
      <c r="V279" s="20"/>
      <c r="W279" s="4"/>
      <c r="X279" s="10"/>
      <c r="Y279" s="26"/>
      <c r="Z279" s="20"/>
    </row>
    <row r="280" spans="1:26" ht="15" customHeight="1" x14ac:dyDescent="0.25">
      <c r="A280" s="59"/>
      <c r="B280" s="4"/>
      <c r="C280" s="10"/>
      <c r="D280" s="71" t="s">
        <v>478</v>
      </c>
      <c r="E280" s="71"/>
      <c r="F280" s="18"/>
      <c r="G280" s="16"/>
      <c r="H280" s="71" t="s">
        <v>479</v>
      </c>
      <c r="I280" s="71"/>
      <c r="J280" s="18"/>
      <c r="K280" s="16"/>
      <c r="L280" s="16"/>
      <c r="M280" s="16"/>
      <c r="N280" s="18"/>
      <c r="O280" s="16"/>
      <c r="P280" s="16"/>
      <c r="Q280" s="16"/>
      <c r="R280" s="18"/>
      <c r="S280" s="16"/>
      <c r="T280" s="16"/>
      <c r="U280" s="16"/>
      <c r="V280" s="18"/>
      <c r="W280" s="16"/>
      <c r="X280" s="16"/>
      <c r="Y280" s="16"/>
      <c r="Z280" s="18"/>
    </row>
    <row r="281" spans="1:26" ht="15.75" thickBot="1" x14ac:dyDescent="0.3">
      <c r="A281" s="59"/>
      <c r="B281" s="16"/>
      <c r="C281" s="16"/>
      <c r="D281" s="72" t="s">
        <v>480</v>
      </c>
      <c r="E281" s="72"/>
      <c r="F281" s="18"/>
      <c r="G281" s="16"/>
      <c r="H281" s="72" t="s">
        <v>480</v>
      </c>
      <c r="I281" s="72"/>
      <c r="J281" s="18"/>
      <c r="K281" s="16"/>
      <c r="L281" s="72" t="s">
        <v>467</v>
      </c>
      <c r="M281" s="72"/>
      <c r="N281" s="18"/>
      <c r="O281" s="16"/>
      <c r="P281" s="72" t="s">
        <v>468</v>
      </c>
      <c r="Q281" s="72"/>
      <c r="R281" s="18"/>
      <c r="S281" s="16"/>
      <c r="T281" s="72" t="s">
        <v>469</v>
      </c>
      <c r="U281" s="72"/>
      <c r="V281" s="18"/>
      <c r="W281" s="16"/>
      <c r="X281" s="72" t="s">
        <v>147</v>
      </c>
      <c r="Y281" s="72"/>
      <c r="Z281" s="20"/>
    </row>
    <row r="282" spans="1:26" ht="15.75" thickTop="1" x14ac:dyDescent="0.25">
      <c r="A282" s="59"/>
      <c r="B282" s="4"/>
      <c r="C282" s="4"/>
      <c r="D282" s="10"/>
      <c r="E282" s="26"/>
      <c r="F282" s="20"/>
      <c r="G282" s="4"/>
      <c r="H282" s="10"/>
      <c r="I282" s="71" t="s">
        <v>597</v>
      </c>
      <c r="J282" s="71"/>
      <c r="K282" s="71"/>
      <c r="L282" s="71"/>
      <c r="M282" s="71"/>
      <c r="N282" s="71"/>
      <c r="O282" s="71"/>
      <c r="P282" s="71"/>
      <c r="Q282" s="71"/>
      <c r="R282" s="20"/>
      <c r="S282" s="4"/>
      <c r="T282" s="10"/>
      <c r="U282" s="26"/>
      <c r="V282" s="20"/>
      <c r="W282" s="4"/>
      <c r="X282" s="10"/>
      <c r="Y282" s="26"/>
      <c r="Z282" s="20"/>
    </row>
    <row r="283" spans="1:26" x14ac:dyDescent="0.25">
      <c r="A283" s="59"/>
      <c r="B283" s="4"/>
      <c r="C283" s="4"/>
      <c r="D283" s="10"/>
      <c r="E283" s="26"/>
      <c r="F283" s="20"/>
      <c r="G283" s="4"/>
      <c r="H283" s="10"/>
      <c r="I283" s="26"/>
      <c r="J283" s="20"/>
      <c r="K283" s="4"/>
      <c r="L283" s="10"/>
      <c r="M283" s="26"/>
      <c r="N283" s="20"/>
      <c r="O283" s="4"/>
      <c r="P283" s="10"/>
      <c r="Q283" s="26"/>
      <c r="R283" s="20"/>
      <c r="S283" s="4"/>
      <c r="T283" s="10"/>
      <c r="U283" s="26"/>
      <c r="V283" s="20"/>
      <c r="W283" s="4"/>
      <c r="X283" s="10"/>
      <c r="Y283" s="26"/>
      <c r="Z283" s="20"/>
    </row>
    <row r="284" spans="1:26" x14ac:dyDescent="0.25">
      <c r="A284" s="59"/>
      <c r="B284" s="10" t="s">
        <v>604</v>
      </c>
      <c r="C284" s="10"/>
      <c r="D284" s="10"/>
      <c r="E284" s="26"/>
      <c r="F284" s="20"/>
      <c r="G284" s="10"/>
      <c r="H284" s="10"/>
      <c r="I284" s="26"/>
      <c r="J284" s="20"/>
      <c r="K284" s="10"/>
      <c r="L284" s="10"/>
      <c r="M284" s="26"/>
      <c r="N284" s="20"/>
      <c r="O284" s="10"/>
      <c r="P284" s="10"/>
      <c r="Q284" s="26"/>
      <c r="R284" s="20"/>
      <c r="S284" s="10"/>
      <c r="T284" s="10"/>
      <c r="U284" s="26"/>
      <c r="V284" s="20"/>
      <c r="W284" s="10"/>
      <c r="X284" s="10"/>
      <c r="Y284" s="26"/>
      <c r="Z284" s="20"/>
    </row>
    <row r="285" spans="1:26" x14ac:dyDescent="0.25">
      <c r="A285" s="59"/>
      <c r="B285" s="22" t="s">
        <v>549</v>
      </c>
      <c r="C285" s="10"/>
      <c r="D285" s="10" t="s">
        <v>304</v>
      </c>
      <c r="E285" s="24">
        <v>91091</v>
      </c>
      <c r="F285" s="20"/>
      <c r="G285" s="10"/>
      <c r="H285" s="10" t="s">
        <v>304</v>
      </c>
      <c r="I285" s="24">
        <v>10193</v>
      </c>
      <c r="J285" s="20"/>
      <c r="K285" s="10"/>
      <c r="L285" s="10" t="s">
        <v>304</v>
      </c>
      <c r="M285" s="26" t="s">
        <v>308</v>
      </c>
      <c r="N285" s="20"/>
      <c r="O285" s="10"/>
      <c r="P285" s="10" t="s">
        <v>304</v>
      </c>
      <c r="Q285" s="24">
        <v>30551</v>
      </c>
      <c r="R285" s="20"/>
      <c r="S285" s="10"/>
      <c r="T285" s="10" t="s">
        <v>304</v>
      </c>
      <c r="U285" s="26">
        <v>855</v>
      </c>
      <c r="V285" s="20"/>
      <c r="W285" s="10"/>
      <c r="X285" s="10" t="s">
        <v>304</v>
      </c>
      <c r="Y285" s="24">
        <v>132690</v>
      </c>
      <c r="Z285" s="20"/>
    </row>
    <row r="286" spans="1:26" x14ac:dyDescent="0.25">
      <c r="A286" s="59"/>
      <c r="B286" s="22" t="s">
        <v>605</v>
      </c>
      <c r="C286" s="10"/>
      <c r="D286" s="10"/>
      <c r="E286" s="26">
        <v>108</v>
      </c>
      <c r="F286" s="20"/>
      <c r="G286" s="10"/>
      <c r="H286" s="10"/>
      <c r="I286" s="26" t="s">
        <v>308</v>
      </c>
      <c r="J286" s="20"/>
      <c r="K286" s="10"/>
      <c r="L286" s="10"/>
      <c r="M286" s="26" t="s">
        <v>308</v>
      </c>
      <c r="N286" s="20"/>
      <c r="O286" s="10"/>
      <c r="P286" s="10"/>
      <c r="Q286" s="26" t="s">
        <v>308</v>
      </c>
      <c r="R286" s="20"/>
      <c r="S286" s="10"/>
      <c r="T286" s="10"/>
      <c r="U286" s="26" t="s">
        <v>308</v>
      </c>
      <c r="V286" s="20"/>
      <c r="W286" s="10"/>
      <c r="X286" s="10"/>
      <c r="Y286" s="26">
        <v>108</v>
      </c>
      <c r="Z286" s="20"/>
    </row>
    <row r="287" spans="1:26" x14ac:dyDescent="0.25">
      <c r="A287" s="59"/>
      <c r="B287" s="22" t="s">
        <v>551</v>
      </c>
      <c r="C287" s="10"/>
      <c r="D287" s="10"/>
      <c r="E287" s="24">
        <v>3842</v>
      </c>
      <c r="F287" s="20"/>
      <c r="G287" s="10"/>
      <c r="H287" s="10"/>
      <c r="I287" s="26" t="s">
        <v>308</v>
      </c>
      <c r="J287" s="20"/>
      <c r="K287" s="10"/>
      <c r="L287" s="10"/>
      <c r="M287" s="26" t="s">
        <v>308</v>
      </c>
      <c r="N287" s="20"/>
      <c r="O287" s="10"/>
      <c r="P287" s="10"/>
      <c r="Q287" s="24">
        <v>2317</v>
      </c>
      <c r="R287" s="20"/>
      <c r="S287" s="10"/>
      <c r="T287" s="10"/>
      <c r="U287" s="26">
        <v>120</v>
      </c>
      <c r="V287" s="20"/>
      <c r="W287" s="10"/>
      <c r="X287" s="10"/>
      <c r="Y287" s="24">
        <v>6279</v>
      </c>
      <c r="Z287" s="20"/>
    </row>
    <row r="288" spans="1:26" x14ac:dyDescent="0.25">
      <c r="A288" s="59"/>
      <c r="B288" s="22" t="s">
        <v>552</v>
      </c>
      <c r="C288" s="10"/>
      <c r="D288" s="10"/>
      <c r="E288" s="26" t="s">
        <v>308</v>
      </c>
      <c r="F288" s="20"/>
      <c r="G288" s="10"/>
      <c r="H288" s="10"/>
      <c r="I288" s="26" t="s">
        <v>308</v>
      </c>
      <c r="J288" s="20"/>
      <c r="K288" s="10"/>
      <c r="L288" s="10"/>
      <c r="M288" s="26" t="s">
        <v>308</v>
      </c>
      <c r="N288" s="20"/>
      <c r="O288" s="10"/>
      <c r="P288" s="10"/>
      <c r="Q288" s="26" t="s">
        <v>308</v>
      </c>
      <c r="R288" s="20"/>
      <c r="S288" s="10"/>
      <c r="T288" s="10"/>
      <c r="U288" s="26" t="s">
        <v>308</v>
      </c>
      <c r="V288" s="20"/>
      <c r="W288" s="10"/>
      <c r="X288" s="10"/>
      <c r="Y288" s="26" t="s">
        <v>308</v>
      </c>
      <c r="Z288" s="20"/>
    </row>
    <row r="289" spans="1:30" ht="15.75" thickBot="1" x14ac:dyDescent="0.3">
      <c r="A289" s="59"/>
      <c r="B289" s="22" t="s">
        <v>553</v>
      </c>
      <c r="C289" s="10"/>
      <c r="D289" s="28"/>
      <c r="E289" s="38" t="s">
        <v>308</v>
      </c>
      <c r="F289" s="20"/>
      <c r="G289" s="10"/>
      <c r="H289" s="28"/>
      <c r="I289" s="38" t="s">
        <v>308</v>
      </c>
      <c r="J289" s="20"/>
      <c r="K289" s="10"/>
      <c r="L289" s="28"/>
      <c r="M289" s="38" t="s">
        <v>308</v>
      </c>
      <c r="N289" s="20"/>
      <c r="O289" s="10"/>
      <c r="P289" s="28"/>
      <c r="Q289" s="38" t="s">
        <v>308</v>
      </c>
      <c r="R289" s="20"/>
      <c r="S289" s="10"/>
      <c r="T289" s="28"/>
      <c r="U289" s="38" t="s">
        <v>308</v>
      </c>
      <c r="V289" s="20"/>
      <c r="W289" s="10"/>
      <c r="X289" s="28"/>
      <c r="Y289" s="38" t="s">
        <v>308</v>
      </c>
      <c r="Z289" s="20"/>
    </row>
    <row r="290" spans="1:30" ht="16.5" thickTop="1" thickBot="1" x14ac:dyDescent="0.3">
      <c r="A290" s="59"/>
      <c r="B290" s="22" t="s">
        <v>147</v>
      </c>
      <c r="C290" s="10"/>
      <c r="D290" s="32" t="s">
        <v>304</v>
      </c>
      <c r="E290" s="34">
        <v>95041</v>
      </c>
      <c r="F290" s="20"/>
      <c r="G290" s="10"/>
      <c r="H290" s="32" t="s">
        <v>304</v>
      </c>
      <c r="I290" s="34">
        <v>10193</v>
      </c>
      <c r="J290" s="20"/>
      <c r="K290" s="10"/>
      <c r="L290" s="32" t="s">
        <v>304</v>
      </c>
      <c r="M290" s="40" t="s">
        <v>308</v>
      </c>
      <c r="N290" s="20"/>
      <c r="O290" s="10"/>
      <c r="P290" s="32" t="s">
        <v>304</v>
      </c>
      <c r="Q290" s="34">
        <v>32868</v>
      </c>
      <c r="R290" s="20"/>
      <c r="S290" s="10"/>
      <c r="T290" s="32" t="s">
        <v>304</v>
      </c>
      <c r="U290" s="40">
        <v>975</v>
      </c>
      <c r="V290" s="20"/>
      <c r="W290" s="10"/>
      <c r="X290" s="32" t="s">
        <v>304</v>
      </c>
      <c r="Y290" s="34">
        <v>139077</v>
      </c>
      <c r="Z290" s="20"/>
    </row>
    <row r="291" spans="1:30" ht="15.75" thickTop="1" x14ac:dyDescent="0.25">
      <c r="A291" s="59"/>
      <c r="B291" s="56"/>
      <c r="C291" s="56"/>
      <c r="D291" s="56"/>
      <c r="E291" s="56"/>
      <c r="F291" s="56"/>
      <c r="G291" s="56"/>
      <c r="H291" s="56"/>
      <c r="I291" s="56"/>
      <c r="J291" s="56"/>
      <c r="K291" s="56"/>
      <c r="L291" s="56"/>
      <c r="M291" s="56"/>
      <c r="N291" s="56"/>
      <c r="O291" s="56"/>
      <c r="P291" s="56"/>
      <c r="Q291" s="56"/>
      <c r="R291" s="56"/>
      <c r="S291" s="56"/>
      <c r="T291" s="56"/>
      <c r="U291" s="56"/>
      <c r="V291" s="56"/>
      <c r="W291" s="56"/>
      <c r="X291" s="56"/>
      <c r="Y291" s="56"/>
      <c r="Z291" s="56"/>
      <c r="AA291" s="56"/>
      <c r="AB291" s="56"/>
      <c r="AC291" s="56"/>
      <c r="AD291" s="56"/>
    </row>
    <row r="292" spans="1:30" x14ac:dyDescent="0.25">
      <c r="A292" s="59"/>
      <c r="B292" s="56"/>
      <c r="C292" s="56"/>
      <c r="D292" s="56"/>
      <c r="E292" s="56"/>
      <c r="F292" s="56"/>
      <c r="G292" s="56"/>
      <c r="H292" s="56"/>
      <c r="I292" s="56"/>
      <c r="J292" s="56"/>
      <c r="K292" s="56"/>
      <c r="L292" s="56"/>
      <c r="M292" s="56"/>
      <c r="N292" s="56"/>
      <c r="O292" s="56"/>
      <c r="P292" s="56"/>
      <c r="Q292" s="56"/>
      <c r="R292" s="56"/>
      <c r="S292" s="56"/>
      <c r="T292" s="56"/>
      <c r="U292" s="56"/>
      <c r="V292" s="56"/>
      <c r="W292" s="56"/>
      <c r="X292" s="56"/>
      <c r="Y292" s="56"/>
      <c r="Z292" s="56"/>
      <c r="AA292" s="56"/>
      <c r="AB292" s="56"/>
      <c r="AC292" s="56"/>
      <c r="AD292" s="56"/>
    </row>
    <row r="293" spans="1:30" x14ac:dyDescent="0.25">
      <c r="A293" s="59"/>
      <c r="B293" s="96" t="s">
        <v>607</v>
      </c>
      <c r="C293" s="96"/>
      <c r="D293" s="96"/>
      <c r="E293" s="96"/>
      <c r="F293" s="96"/>
      <c r="G293" s="96"/>
      <c r="H293" s="96"/>
      <c r="I293" s="96"/>
      <c r="J293" s="96"/>
      <c r="K293" s="96"/>
      <c r="L293" s="96"/>
      <c r="M293" s="96"/>
      <c r="N293" s="96"/>
      <c r="O293" s="96"/>
      <c r="P293" s="96"/>
      <c r="Q293" s="96"/>
      <c r="R293" s="96"/>
      <c r="S293" s="96"/>
      <c r="T293" s="96"/>
      <c r="U293" s="96"/>
      <c r="V293" s="96"/>
      <c r="W293" s="96"/>
      <c r="X293" s="96"/>
      <c r="Y293" s="96"/>
      <c r="Z293" s="96"/>
      <c r="AA293" s="96"/>
      <c r="AB293" s="96"/>
      <c r="AC293" s="96"/>
      <c r="AD293" s="96"/>
    </row>
    <row r="294" spans="1:30" x14ac:dyDescent="0.25">
      <c r="A294" s="59"/>
      <c r="B294" s="37" t="s">
        <v>602</v>
      </c>
      <c r="C294" s="37"/>
      <c r="D294" s="37"/>
      <c r="E294" s="37"/>
      <c r="F294" s="37"/>
      <c r="G294" s="37"/>
      <c r="H294" s="37"/>
      <c r="I294" s="37"/>
      <c r="J294" s="37"/>
      <c r="K294" s="37"/>
      <c r="L294" s="37"/>
      <c r="M294" s="37"/>
      <c r="N294" s="37"/>
      <c r="O294" s="37"/>
      <c r="P294" s="37"/>
      <c r="Q294" s="37"/>
      <c r="R294" s="37"/>
      <c r="S294" s="37"/>
      <c r="T294" s="37"/>
      <c r="U294" s="37"/>
      <c r="V294" s="37"/>
      <c r="W294" s="37"/>
      <c r="X294" s="37"/>
      <c r="Y294" s="37"/>
      <c r="Z294" s="37"/>
      <c r="AA294" s="37"/>
      <c r="AB294" s="37"/>
      <c r="AC294" s="37"/>
      <c r="AD294" s="37"/>
    </row>
    <row r="295" spans="1:30" x14ac:dyDescent="0.25">
      <c r="A295" s="59"/>
      <c r="B295" s="4"/>
      <c r="C295" s="4"/>
      <c r="D295" s="58"/>
      <c r="E295" s="58"/>
      <c r="F295" s="20"/>
      <c r="G295" s="4"/>
      <c r="H295" s="58"/>
      <c r="I295" s="58"/>
      <c r="J295" s="20"/>
      <c r="K295" s="4"/>
      <c r="L295" s="58"/>
      <c r="M295" s="58"/>
      <c r="N295" s="20"/>
      <c r="O295" s="4"/>
      <c r="P295" s="58"/>
      <c r="Q295" s="58"/>
      <c r="R295" s="20"/>
      <c r="S295" s="4"/>
      <c r="T295" s="58"/>
      <c r="U295" s="58"/>
      <c r="V295" s="20"/>
      <c r="W295" s="4"/>
      <c r="X295" s="58"/>
      <c r="Y295" s="58"/>
      <c r="Z295" s="20"/>
      <c r="AA295" s="10"/>
      <c r="AB295" s="71"/>
      <c r="AC295" s="71"/>
      <c r="AD295" s="20"/>
    </row>
    <row r="296" spans="1:30" ht="15" customHeight="1" x14ac:dyDescent="0.25">
      <c r="A296" s="59"/>
      <c r="B296" s="4"/>
      <c r="C296" s="4"/>
      <c r="D296" s="58"/>
      <c r="E296" s="58"/>
      <c r="F296" s="20"/>
      <c r="G296" s="4"/>
      <c r="H296" s="58"/>
      <c r="I296" s="58"/>
      <c r="J296" s="20"/>
      <c r="K296" s="4"/>
      <c r="L296" s="58"/>
      <c r="M296" s="58"/>
      <c r="N296" s="20"/>
      <c r="O296" s="4"/>
      <c r="P296" s="58"/>
      <c r="Q296" s="58"/>
      <c r="R296" s="20"/>
      <c r="S296" s="4"/>
      <c r="T296" s="58"/>
      <c r="U296" s="58"/>
      <c r="V296" s="20"/>
      <c r="W296" s="4"/>
      <c r="X296" s="58"/>
      <c r="Y296" s="58"/>
      <c r="Z296" s="20"/>
      <c r="AA296" s="10"/>
      <c r="AB296" s="71" t="s">
        <v>558</v>
      </c>
      <c r="AC296" s="71"/>
      <c r="AD296" s="20"/>
    </row>
    <row r="297" spans="1:30" ht="15" customHeight="1" x14ac:dyDescent="0.25">
      <c r="A297" s="59"/>
      <c r="B297" s="4"/>
      <c r="C297" s="4"/>
      <c r="D297" s="58"/>
      <c r="E297" s="58"/>
      <c r="F297" s="20"/>
      <c r="G297" s="4"/>
      <c r="H297" s="58"/>
      <c r="I297" s="58"/>
      <c r="J297" s="20"/>
      <c r="K297" s="4"/>
      <c r="L297" s="58"/>
      <c r="M297" s="58"/>
      <c r="N297" s="20"/>
      <c r="O297" s="4"/>
      <c r="P297" s="58"/>
      <c r="Q297" s="58"/>
      <c r="R297" s="20"/>
      <c r="S297" s="4"/>
      <c r="T297" s="58"/>
      <c r="U297" s="58"/>
      <c r="V297" s="20"/>
      <c r="W297" s="4"/>
      <c r="X297" s="58"/>
      <c r="Y297" s="58"/>
      <c r="Z297" s="20"/>
      <c r="AA297" s="10"/>
      <c r="AB297" s="71" t="s">
        <v>559</v>
      </c>
      <c r="AC297" s="71"/>
      <c r="AD297" s="20"/>
    </row>
    <row r="298" spans="1:30" ht="15" customHeight="1" x14ac:dyDescent="0.25">
      <c r="A298" s="59"/>
      <c r="B298" s="4"/>
      <c r="C298" s="10"/>
      <c r="D298" s="71" t="s">
        <v>560</v>
      </c>
      <c r="E298" s="71"/>
      <c r="F298" s="20"/>
      <c r="G298" s="10"/>
      <c r="H298" s="71" t="s">
        <v>561</v>
      </c>
      <c r="I298" s="71"/>
      <c r="J298" s="20"/>
      <c r="K298" s="10"/>
      <c r="L298" s="71" t="s">
        <v>562</v>
      </c>
      <c r="M298" s="71"/>
      <c r="N298" s="20"/>
      <c r="O298" s="4"/>
      <c r="P298" s="58"/>
      <c r="Q298" s="58"/>
      <c r="R298" s="20"/>
      <c r="S298" s="4"/>
      <c r="T298" s="58"/>
      <c r="U298" s="58"/>
      <c r="V298" s="20"/>
      <c r="W298" s="10"/>
      <c r="X298" s="71" t="s">
        <v>563</v>
      </c>
      <c r="Y298" s="71"/>
      <c r="Z298" s="20"/>
      <c r="AA298" s="10"/>
      <c r="AB298" s="71" t="s">
        <v>564</v>
      </c>
      <c r="AC298" s="71"/>
      <c r="AD298" s="20"/>
    </row>
    <row r="299" spans="1:30" ht="15.75" thickBot="1" x14ac:dyDescent="0.3">
      <c r="A299" s="59"/>
      <c r="B299" s="4"/>
      <c r="C299" s="10"/>
      <c r="D299" s="72" t="s">
        <v>574</v>
      </c>
      <c r="E299" s="72"/>
      <c r="F299" s="20"/>
      <c r="G299" s="10"/>
      <c r="H299" s="72" t="s">
        <v>575</v>
      </c>
      <c r="I299" s="72"/>
      <c r="J299" s="20"/>
      <c r="K299" s="10"/>
      <c r="L299" s="72" t="s">
        <v>576</v>
      </c>
      <c r="M299" s="72"/>
      <c r="N299" s="20"/>
      <c r="O299" s="10"/>
      <c r="P299" s="72" t="s">
        <v>608</v>
      </c>
      <c r="Q299" s="72"/>
      <c r="R299" s="4"/>
      <c r="S299" s="4"/>
      <c r="T299" s="72" t="s">
        <v>568</v>
      </c>
      <c r="U299" s="72"/>
      <c r="V299" s="20"/>
      <c r="W299" s="10"/>
      <c r="X299" s="72" t="s">
        <v>569</v>
      </c>
      <c r="Y299" s="72"/>
      <c r="Z299" s="20"/>
      <c r="AA299" s="10"/>
      <c r="AB299" s="72" t="s">
        <v>570</v>
      </c>
      <c r="AC299" s="72"/>
      <c r="AD299" s="20"/>
    </row>
    <row r="300" spans="1:30" ht="15.75" thickTop="1" x14ac:dyDescent="0.25">
      <c r="A300" s="59"/>
      <c r="B300" s="4"/>
      <c r="C300" s="4"/>
      <c r="D300" s="74"/>
      <c r="E300" s="74"/>
      <c r="F300" s="20"/>
      <c r="G300" s="4"/>
      <c r="H300" s="74"/>
      <c r="I300" s="74"/>
      <c r="J300" s="20"/>
      <c r="K300" s="10"/>
      <c r="L300" s="71" t="s">
        <v>354</v>
      </c>
      <c r="M300" s="71"/>
      <c r="N300" s="71"/>
      <c r="O300" s="71"/>
      <c r="P300" s="71"/>
      <c r="Q300" s="71"/>
      <c r="R300" s="20"/>
      <c r="S300" s="4"/>
      <c r="T300" s="74"/>
      <c r="U300" s="74"/>
      <c r="V300" s="20"/>
      <c r="W300" s="4"/>
      <c r="X300" s="74"/>
      <c r="Y300" s="74"/>
      <c r="Z300" s="20"/>
      <c r="AA300" s="4"/>
      <c r="AB300" s="74"/>
      <c r="AC300" s="74"/>
      <c r="AD300" s="20"/>
    </row>
    <row r="301" spans="1:30" x14ac:dyDescent="0.25">
      <c r="A301" s="59"/>
      <c r="B301" s="10" t="s">
        <v>571</v>
      </c>
      <c r="C301" s="4"/>
      <c r="D301" s="58"/>
      <c r="E301" s="58"/>
      <c r="F301" s="20"/>
      <c r="G301" s="4"/>
      <c r="H301" s="58"/>
      <c r="I301" s="58"/>
      <c r="J301" s="20"/>
      <c r="K301" s="4"/>
      <c r="L301" s="58"/>
      <c r="M301" s="58"/>
      <c r="N301" s="20"/>
      <c r="O301" s="4"/>
      <c r="P301" s="58"/>
      <c r="Q301" s="58"/>
      <c r="R301" s="20"/>
      <c r="S301" s="4"/>
      <c r="T301" s="58"/>
      <c r="U301" s="58"/>
      <c r="V301" s="20"/>
      <c r="W301" s="4"/>
      <c r="X301" s="58"/>
      <c r="Y301" s="58"/>
      <c r="Z301" s="20"/>
      <c r="AA301" s="4"/>
      <c r="AB301" s="58"/>
      <c r="AC301" s="58"/>
      <c r="AD301" s="20"/>
    </row>
    <row r="302" spans="1:30" x14ac:dyDescent="0.25">
      <c r="A302" s="59"/>
      <c r="B302" s="22" t="s">
        <v>572</v>
      </c>
      <c r="C302" s="10"/>
      <c r="D302" s="10" t="s">
        <v>304</v>
      </c>
      <c r="E302" s="24">
        <v>1116</v>
      </c>
      <c r="F302" s="20"/>
      <c r="G302" s="10"/>
      <c r="H302" s="10" t="s">
        <v>304</v>
      </c>
      <c r="I302" s="24">
        <v>5002</v>
      </c>
      <c r="J302" s="20"/>
      <c r="K302" s="10"/>
      <c r="L302" s="10" t="s">
        <v>304</v>
      </c>
      <c r="M302" s="24">
        <v>6118</v>
      </c>
      <c r="N302" s="20"/>
      <c r="O302" s="10"/>
      <c r="P302" s="10" t="s">
        <v>304</v>
      </c>
      <c r="Q302" s="24">
        <v>148043</v>
      </c>
      <c r="R302" s="20"/>
      <c r="S302" s="10"/>
      <c r="T302" s="10" t="s">
        <v>304</v>
      </c>
      <c r="U302" s="24">
        <v>5002</v>
      </c>
      <c r="V302" s="20"/>
      <c r="W302" s="10"/>
      <c r="X302" s="10" t="s">
        <v>304</v>
      </c>
      <c r="Y302" s="24">
        <v>154161</v>
      </c>
      <c r="Z302" s="20"/>
      <c r="AA302" s="10"/>
      <c r="AB302" s="10" t="s">
        <v>304</v>
      </c>
      <c r="AC302" s="26" t="s">
        <v>308</v>
      </c>
      <c r="AD302" s="20"/>
    </row>
    <row r="303" spans="1:30" x14ac:dyDescent="0.25">
      <c r="A303" s="59"/>
      <c r="B303" s="22" t="s">
        <v>479</v>
      </c>
      <c r="C303" s="10"/>
      <c r="D303" s="10"/>
      <c r="E303" s="26" t="s">
        <v>308</v>
      </c>
      <c r="F303" s="20"/>
      <c r="G303" s="10"/>
      <c r="H303" s="10"/>
      <c r="I303" s="26">
        <v>94</v>
      </c>
      <c r="J303" s="20"/>
      <c r="K303" s="10"/>
      <c r="L303" s="10"/>
      <c r="M303" s="26">
        <v>94</v>
      </c>
      <c r="N303" s="20"/>
      <c r="O303" s="10"/>
      <c r="P303" s="10"/>
      <c r="Q303" s="24">
        <v>13579</v>
      </c>
      <c r="R303" s="20"/>
      <c r="S303" s="10"/>
      <c r="T303" s="10"/>
      <c r="U303" s="26">
        <v>94</v>
      </c>
      <c r="V303" s="20"/>
      <c r="W303" s="10"/>
      <c r="X303" s="10"/>
      <c r="Y303" s="24">
        <v>13673</v>
      </c>
      <c r="Z303" s="20"/>
      <c r="AA303" s="10"/>
      <c r="AB303" s="10"/>
      <c r="AC303" s="26" t="s">
        <v>308</v>
      </c>
      <c r="AD303" s="20"/>
    </row>
    <row r="304" spans="1:30" x14ac:dyDescent="0.25">
      <c r="A304" s="59"/>
      <c r="B304" s="22" t="s">
        <v>467</v>
      </c>
      <c r="C304" s="10"/>
      <c r="D304" s="10"/>
      <c r="E304" s="26" t="s">
        <v>308</v>
      </c>
      <c r="F304" s="20"/>
      <c r="G304" s="10"/>
      <c r="H304" s="10"/>
      <c r="I304" s="26" t="s">
        <v>308</v>
      </c>
      <c r="J304" s="20"/>
      <c r="K304" s="10"/>
      <c r="L304" s="10"/>
      <c r="M304" s="26" t="s">
        <v>308</v>
      </c>
      <c r="N304" s="20"/>
      <c r="O304" s="10"/>
      <c r="P304" s="10"/>
      <c r="Q304" s="24">
        <v>1243</v>
      </c>
      <c r="R304" s="20"/>
      <c r="S304" s="10"/>
      <c r="T304" s="10"/>
      <c r="U304" s="26" t="s">
        <v>308</v>
      </c>
      <c r="V304" s="20"/>
      <c r="W304" s="10"/>
      <c r="X304" s="10"/>
      <c r="Y304" s="24">
        <v>1243</v>
      </c>
      <c r="Z304" s="20"/>
      <c r="AA304" s="10"/>
      <c r="AB304" s="10"/>
      <c r="AC304" s="26" t="s">
        <v>308</v>
      </c>
      <c r="AD304" s="20"/>
    </row>
    <row r="305" spans="1:30" x14ac:dyDescent="0.25">
      <c r="A305" s="59"/>
      <c r="B305" s="22" t="s">
        <v>468</v>
      </c>
      <c r="C305" s="10"/>
      <c r="D305" s="10"/>
      <c r="E305" s="26">
        <v>547</v>
      </c>
      <c r="F305" s="20"/>
      <c r="G305" s="10"/>
      <c r="H305" s="10"/>
      <c r="I305" s="26">
        <v>620</v>
      </c>
      <c r="J305" s="20"/>
      <c r="K305" s="10"/>
      <c r="L305" s="10"/>
      <c r="M305" s="24">
        <v>1167</v>
      </c>
      <c r="N305" s="20"/>
      <c r="O305" s="10"/>
      <c r="P305" s="10"/>
      <c r="Q305" s="24">
        <v>33131</v>
      </c>
      <c r="R305" s="20"/>
      <c r="S305" s="10"/>
      <c r="T305" s="10"/>
      <c r="U305" s="26">
        <v>620</v>
      </c>
      <c r="V305" s="20"/>
      <c r="W305" s="10"/>
      <c r="X305" s="10"/>
      <c r="Y305" s="24">
        <v>34298</v>
      </c>
      <c r="Z305" s="20"/>
      <c r="AA305" s="10"/>
      <c r="AB305" s="10"/>
      <c r="AC305" s="26" t="s">
        <v>308</v>
      </c>
      <c r="AD305" s="20"/>
    </row>
    <row r="306" spans="1:30" ht="15.75" thickBot="1" x14ac:dyDescent="0.3">
      <c r="A306" s="59"/>
      <c r="B306" s="10" t="s">
        <v>469</v>
      </c>
      <c r="C306" s="10"/>
      <c r="D306" s="28"/>
      <c r="E306" s="38" t="s">
        <v>308</v>
      </c>
      <c r="F306" s="20"/>
      <c r="G306" s="10"/>
      <c r="H306" s="28"/>
      <c r="I306" s="38" t="s">
        <v>308</v>
      </c>
      <c r="J306" s="20"/>
      <c r="K306" s="10"/>
      <c r="L306" s="28"/>
      <c r="M306" s="38" t="s">
        <v>308</v>
      </c>
      <c r="N306" s="20"/>
      <c r="O306" s="10"/>
      <c r="P306" s="28"/>
      <c r="Q306" s="38">
        <v>716</v>
      </c>
      <c r="R306" s="20"/>
      <c r="S306" s="10"/>
      <c r="T306" s="28"/>
      <c r="U306" s="38" t="s">
        <v>308</v>
      </c>
      <c r="V306" s="20"/>
      <c r="W306" s="10"/>
      <c r="X306" s="28"/>
      <c r="Y306" s="38">
        <v>716</v>
      </c>
      <c r="Z306" s="20"/>
      <c r="AA306" s="10"/>
      <c r="AB306" s="28"/>
      <c r="AC306" s="38" t="s">
        <v>308</v>
      </c>
      <c r="AD306" s="20"/>
    </row>
    <row r="307" spans="1:30" ht="16.5" thickTop="1" thickBot="1" x14ac:dyDescent="0.3">
      <c r="A307" s="59"/>
      <c r="B307" s="10" t="s">
        <v>147</v>
      </c>
      <c r="C307" s="10"/>
      <c r="D307" s="32" t="s">
        <v>304</v>
      </c>
      <c r="E307" s="34">
        <v>1663</v>
      </c>
      <c r="F307" s="20"/>
      <c r="G307" s="10"/>
      <c r="H307" s="32" t="s">
        <v>304</v>
      </c>
      <c r="I307" s="34">
        <v>5716</v>
      </c>
      <c r="J307" s="20"/>
      <c r="K307" s="10"/>
      <c r="L307" s="32" t="s">
        <v>304</v>
      </c>
      <c r="M307" s="34">
        <v>7379</v>
      </c>
      <c r="N307" s="20"/>
      <c r="O307" s="10"/>
      <c r="P307" s="32" t="s">
        <v>304</v>
      </c>
      <c r="Q307" s="34">
        <v>196712</v>
      </c>
      <c r="R307" s="20"/>
      <c r="S307" s="10"/>
      <c r="T307" s="32" t="s">
        <v>304</v>
      </c>
      <c r="U307" s="34">
        <v>5716</v>
      </c>
      <c r="V307" s="20"/>
      <c r="W307" s="10"/>
      <c r="X307" s="32" t="s">
        <v>304</v>
      </c>
      <c r="Y307" s="34">
        <v>204091</v>
      </c>
      <c r="Z307" s="20"/>
      <c r="AA307" s="10"/>
      <c r="AB307" s="32" t="s">
        <v>304</v>
      </c>
      <c r="AC307" s="40" t="s">
        <v>308</v>
      </c>
      <c r="AD307" s="20"/>
    </row>
    <row r="308" spans="1:30" ht="15.75" thickTop="1" x14ac:dyDescent="0.25">
      <c r="A308" s="59"/>
      <c r="B308" s="56"/>
      <c r="C308" s="56"/>
      <c r="D308" s="56"/>
      <c r="E308" s="56"/>
      <c r="F308" s="56"/>
      <c r="G308" s="56"/>
      <c r="H308" s="56"/>
      <c r="I308" s="56"/>
      <c r="J308" s="56"/>
      <c r="K308" s="56"/>
      <c r="L308" s="56"/>
      <c r="M308" s="56"/>
      <c r="N308" s="56"/>
      <c r="O308" s="56"/>
      <c r="P308" s="56"/>
      <c r="Q308" s="56"/>
      <c r="R308" s="56"/>
      <c r="S308" s="56"/>
      <c r="T308" s="56"/>
      <c r="U308" s="56"/>
      <c r="V308" s="56"/>
      <c r="W308" s="56"/>
      <c r="X308" s="56"/>
      <c r="Y308" s="56"/>
      <c r="Z308" s="56"/>
      <c r="AA308" s="56"/>
      <c r="AB308" s="56"/>
      <c r="AC308" s="56"/>
      <c r="AD308" s="56"/>
    </row>
    <row r="309" spans="1:30" x14ac:dyDescent="0.25">
      <c r="A309" s="59"/>
      <c r="B309" s="96" t="s">
        <v>573</v>
      </c>
      <c r="C309" s="96"/>
      <c r="D309" s="96"/>
      <c r="E309" s="96"/>
      <c r="F309" s="96"/>
      <c r="G309" s="96"/>
      <c r="H309" s="96"/>
      <c r="I309" s="96"/>
      <c r="J309" s="96"/>
      <c r="K309" s="96"/>
      <c r="L309" s="96"/>
      <c r="M309" s="96"/>
      <c r="N309" s="96"/>
      <c r="O309" s="96"/>
      <c r="P309" s="96"/>
      <c r="Q309" s="96"/>
      <c r="R309" s="96"/>
      <c r="S309" s="96"/>
      <c r="T309" s="96"/>
      <c r="U309" s="96"/>
      <c r="V309" s="96"/>
      <c r="W309" s="96"/>
      <c r="X309" s="96"/>
      <c r="Y309" s="96"/>
      <c r="Z309" s="96"/>
      <c r="AA309" s="96"/>
      <c r="AB309" s="96"/>
      <c r="AC309" s="96"/>
      <c r="AD309" s="96"/>
    </row>
    <row r="310" spans="1:30" x14ac:dyDescent="0.25">
      <c r="A310" s="59"/>
      <c r="B310" s="37" t="s">
        <v>602</v>
      </c>
      <c r="C310" s="37"/>
      <c r="D310" s="37"/>
      <c r="E310" s="37"/>
      <c r="F310" s="37"/>
      <c r="G310" s="37"/>
      <c r="H310" s="37"/>
      <c r="I310" s="37"/>
      <c r="J310" s="37"/>
      <c r="K310" s="37"/>
      <c r="L310" s="37"/>
      <c r="M310" s="37"/>
      <c r="N310" s="37"/>
      <c r="O310" s="37"/>
      <c r="P310" s="37"/>
      <c r="Q310" s="37"/>
      <c r="R310" s="37"/>
      <c r="S310" s="37"/>
      <c r="T310" s="37"/>
      <c r="U310" s="37"/>
      <c r="V310" s="37"/>
      <c r="W310" s="37"/>
      <c r="X310" s="37"/>
      <c r="Y310" s="37"/>
      <c r="Z310" s="37"/>
      <c r="AA310" s="37"/>
      <c r="AB310" s="37"/>
      <c r="AC310" s="37"/>
      <c r="AD310" s="37"/>
    </row>
    <row r="311" spans="1:30" x14ac:dyDescent="0.25">
      <c r="A311" s="59"/>
      <c r="B311" s="4"/>
      <c r="C311" s="4"/>
      <c r="D311" s="58"/>
      <c r="E311" s="58"/>
      <c r="F311" s="20"/>
      <c r="G311" s="4"/>
      <c r="H311" s="58"/>
      <c r="I311" s="58"/>
      <c r="J311" s="20"/>
      <c r="K311" s="4"/>
      <c r="L311" s="58"/>
      <c r="M311" s="58"/>
      <c r="N311" s="20"/>
      <c r="O311" s="4"/>
      <c r="P311" s="58"/>
      <c r="Q311" s="58"/>
      <c r="R311" s="20"/>
      <c r="S311" s="4"/>
      <c r="T311" s="58"/>
      <c r="U311" s="58"/>
      <c r="V311" s="20"/>
      <c r="W311" s="4"/>
      <c r="X311" s="58"/>
      <c r="Y311" s="58"/>
      <c r="Z311" s="20"/>
      <c r="AA311" s="10"/>
      <c r="AB311" s="71"/>
      <c r="AC311" s="71"/>
      <c r="AD311" s="20"/>
    </row>
    <row r="312" spans="1:30" ht="15" customHeight="1" x14ac:dyDescent="0.25">
      <c r="A312" s="59"/>
      <c r="B312" s="4"/>
      <c r="C312" s="4"/>
      <c r="D312" s="58"/>
      <c r="E312" s="58"/>
      <c r="F312" s="20"/>
      <c r="G312" s="4"/>
      <c r="H312" s="58"/>
      <c r="I312" s="58"/>
      <c r="J312" s="20"/>
      <c r="K312" s="4"/>
      <c r="L312" s="58"/>
      <c r="M312" s="58"/>
      <c r="N312" s="20"/>
      <c r="O312" s="4"/>
      <c r="P312" s="58"/>
      <c r="Q312" s="58"/>
      <c r="R312" s="20"/>
      <c r="S312" s="4"/>
      <c r="T312" s="58"/>
      <c r="U312" s="58"/>
      <c r="V312" s="20"/>
      <c r="W312" s="4"/>
      <c r="X312" s="58"/>
      <c r="Y312" s="58"/>
      <c r="Z312" s="20"/>
      <c r="AA312" s="10"/>
      <c r="AB312" s="71" t="s">
        <v>558</v>
      </c>
      <c r="AC312" s="71"/>
      <c r="AD312" s="20"/>
    </row>
    <row r="313" spans="1:30" ht="15" customHeight="1" x14ac:dyDescent="0.25">
      <c r="A313" s="59"/>
      <c r="B313" s="4"/>
      <c r="C313" s="4"/>
      <c r="D313" s="58"/>
      <c r="E313" s="58"/>
      <c r="F313" s="20"/>
      <c r="G313" s="4"/>
      <c r="H313" s="58"/>
      <c r="I313" s="58"/>
      <c r="J313" s="20"/>
      <c r="K313" s="4"/>
      <c r="L313" s="58"/>
      <c r="M313" s="58"/>
      <c r="N313" s="20"/>
      <c r="O313" s="4"/>
      <c r="P313" s="58"/>
      <c r="Q313" s="58"/>
      <c r="R313" s="20"/>
      <c r="S313" s="4"/>
      <c r="T313" s="58"/>
      <c r="U313" s="58"/>
      <c r="V313" s="20"/>
      <c r="W313" s="4"/>
      <c r="X313" s="58"/>
      <c r="Y313" s="58"/>
      <c r="Z313" s="20"/>
      <c r="AA313" s="10"/>
      <c r="AB313" s="71" t="s">
        <v>559</v>
      </c>
      <c r="AC313" s="71"/>
      <c r="AD313" s="20"/>
    </row>
    <row r="314" spans="1:30" ht="15" customHeight="1" x14ac:dyDescent="0.25">
      <c r="A314" s="59"/>
      <c r="B314" s="4"/>
      <c r="C314" s="10"/>
      <c r="D314" s="71" t="s">
        <v>560</v>
      </c>
      <c r="E314" s="71"/>
      <c r="F314" s="20"/>
      <c r="G314" s="10"/>
      <c r="H314" s="71" t="s">
        <v>561</v>
      </c>
      <c r="I314" s="71"/>
      <c r="J314" s="20"/>
      <c r="K314" s="10"/>
      <c r="L314" s="71" t="s">
        <v>562</v>
      </c>
      <c r="M314" s="71"/>
      <c r="N314" s="20"/>
      <c r="O314" s="4"/>
      <c r="P314" s="58"/>
      <c r="Q314" s="58"/>
      <c r="R314" s="20"/>
      <c r="S314" s="4"/>
      <c r="T314" s="58"/>
      <c r="U314" s="58"/>
      <c r="V314" s="20"/>
      <c r="W314" s="10"/>
      <c r="X314" s="71" t="s">
        <v>563</v>
      </c>
      <c r="Y314" s="71"/>
      <c r="Z314" s="20"/>
      <c r="AA314" s="10"/>
      <c r="AB314" s="71" t="s">
        <v>564</v>
      </c>
      <c r="AC314" s="71"/>
      <c r="AD314" s="20"/>
    </row>
    <row r="315" spans="1:30" ht="15.75" thickBot="1" x14ac:dyDescent="0.3">
      <c r="A315" s="59"/>
      <c r="B315" s="4"/>
      <c r="C315" s="10"/>
      <c r="D315" s="72" t="s">
        <v>574</v>
      </c>
      <c r="E315" s="72"/>
      <c r="F315" s="20"/>
      <c r="G315" s="10"/>
      <c r="H315" s="72" t="s">
        <v>575</v>
      </c>
      <c r="I315" s="72"/>
      <c r="J315" s="20"/>
      <c r="K315" s="10"/>
      <c r="L315" s="72" t="s">
        <v>576</v>
      </c>
      <c r="M315" s="72"/>
      <c r="N315" s="20"/>
      <c r="O315" s="10"/>
      <c r="P315" s="72" t="s">
        <v>609</v>
      </c>
      <c r="Q315" s="72"/>
      <c r="R315" s="16"/>
      <c r="S315" s="16"/>
      <c r="T315" s="72" t="s">
        <v>568</v>
      </c>
      <c r="U315" s="72"/>
      <c r="V315" s="20"/>
      <c r="W315" s="10"/>
      <c r="X315" s="72" t="s">
        <v>569</v>
      </c>
      <c r="Y315" s="72"/>
      <c r="Z315" s="20"/>
      <c r="AA315" s="10"/>
      <c r="AB315" s="72" t="s">
        <v>570</v>
      </c>
      <c r="AC315" s="72"/>
      <c r="AD315" s="20"/>
    </row>
    <row r="316" spans="1:30" ht="15.75" thickTop="1" x14ac:dyDescent="0.25">
      <c r="A316" s="59"/>
      <c r="B316" s="4"/>
      <c r="C316" s="4"/>
      <c r="D316" s="74"/>
      <c r="E316" s="74"/>
      <c r="F316" s="20"/>
      <c r="G316" s="4"/>
      <c r="H316" s="74"/>
      <c r="I316" s="74"/>
      <c r="J316" s="20"/>
      <c r="K316" s="10"/>
      <c r="L316" s="71" t="s">
        <v>354</v>
      </c>
      <c r="M316" s="71"/>
      <c r="N316" s="71"/>
      <c r="O316" s="71"/>
      <c r="P316" s="71"/>
      <c r="Q316" s="71"/>
      <c r="R316" s="20"/>
      <c r="S316" s="4"/>
      <c r="T316" s="74"/>
      <c r="U316" s="74"/>
      <c r="V316" s="20"/>
      <c r="W316" s="4"/>
      <c r="X316" s="74"/>
      <c r="Y316" s="74"/>
      <c r="Z316" s="20"/>
      <c r="AA316" s="4"/>
      <c r="AB316" s="74"/>
      <c r="AC316" s="74"/>
      <c r="AD316" s="20"/>
    </row>
    <row r="317" spans="1:30" x14ac:dyDescent="0.25">
      <c r="A317" s="59"/>
      <c r="B317" s="10" t="s">
        <v>571</v>
      </c>
      <c r="C317" s="4"/>
      <c r="D317" s="58"/>
      <c r="E317" s="58"/>
      <c r="F317" s="20"/>
      <c r="G317" s="4"/>
      <c r="H317" s="58"/>
      <c r="I317" s="58"/>
      <c r="J317" s="20"/>
      <c r="K317" s="4"/>
      <c r="L317" s="58"/>
      <c r="M317" s="58"/>
      <c r="N317" s="20"/>
      <c r="O317" s="4"/>
      <c r="P317" s="58"/>
      <c r="Q317" s="58"/>
      <c r="R317" s="20"/>
      <c r="S317" s="4"/>
      <c r="T317" s="58"/>
      <c r="U317" s="58"/>
      <c r="V317" s="20"/>
      <c r="W317" s="4"/>
      <c r="X317" s="58"/>
      <c r="Y317" s="58"/>
      <c r="Z317" s="20"/>
      <c r="AA317" s="4"/>
      <c r="AB317" s="58"/>
      <c r="AC317" s="58"/>
      <c r="AD317" s="20"/>
    </row>
    <row r="318" spans="1:30" x14ac:dyDescent="0.25">
      <c r="A318" s="59"/>
      <c r="B318" s="22" t="s">
        <v>572</v>
      </c>
      <c r="C318" s="10"/>
      <c r="D318" s="10" t="s">
        <v>304</v>
      </c>
      <c r="E318" s="24">
        <v>2890</v>
      </c>
      <c r="F318" s="20"/>
      <c r="G318" s="10"/>
      <c r="H318" s="10" t="s">
        <v>304</v>
      </c>
      <c r="I318" s="24">
        <v>3446</v>
      </c>
      <c r="J318" s="20"/>
      <c r="K318" s="10"/>
      <c r="L318" s="10" t="s">
        <v>304</v>
      </c>
      <c r="M318" s="24">
        <v>6336</v>
      </c>
      <c r="N318" s="20"/>
      <c r="O318" s="10"/>
      <c r="P318" s="10" t="s">
        <v>304</v>
      </c>
      <c r="Q318" s="24">
        <v>88705</v>
      </c>
      <c r="R318" s="20"/>
      <c r="S318" s="10"/>
      <c r="T318" s="10" t="s">
        <v>304</v>
      </c>
      <c r="U318" s="24">
        <v>3446</v>
      </c>
      <c r="V318" s="20"/>
      <c r="W318" s="10"/>
      <c r="X318" s="10" t="s">
        <v>304</v>
      </c>
      <c r="Y318" s="24">
        <v>95041</v>
      </c>
      <c r="Z318" s="20"/>
      <c r="AA318" s="10"/>
      <c r="AB318" s="10" t="s">
        <v>304</v>
      </c>
      <c r="AC318" s="26" t="s">
        <v>308</v>
      </c>
      <c r="AD318" s="20"/>
    </row>
    <row r="319" spans="1:30" x14ac:dyDescent="0.25">
      <c r="A319" s="59"/>
      <c r="B319" s="22" t="s">
        <v>479</v>
      </c>
      <c r="C319" s="10"/>
      <c r="D319" s="10"/>
      <c r="E319" s="26" t="s">
        <v>308</v>
      </c>
      <c r="F319" s="20"/>
      <c r="G319" s="10"/>
      <c r="H319" s="10"/>
      <c r="I319" s="26" t="s">
        <v>308</v>
      </c>
      <c r="J319" s="20"/>
      <c r="K319" s="10"/>
      <c r="L319" s="10"/>
      <c r="M319" s="26" t="s">
        <v>308</v>
      </c>
      <c r="N319" s="20"/>
      <c r="O319" s="10"/>
      <c r="P319" s="10"/>
      <c r="Q319" s="24">
        <v>10193</v>
      </c>
      <c r="R319" s="20"/>
      <c r="S319" s="10"/>
      <c r="T319" s="10"/>
      <c r="U319" s="26" t="s">
        <v>308</v>
      </c>
      <c r="V319" s="20"/>
      <c r="W319" s="10"/>
      <c r="X319" s="10"/>
      <c r="Y319" s="24">
        <v>10193</v>
      </c>
      <c r="Z319" s="20"/>
      <c r="AA319" s="10"/>
      <c r="AB319" s="10"/>
      <c r="AC319" s="26" t="s">
        <v>308</v>
      </c>
      <c r="AD319" s="20"/>
    </row>
    <row r="320" spans="1:30" x14ac:dyDescent="0.25">
      <c r="A320" s="59"/>
      <c r="B320" s="22" t="s">
        <v>467</v>
      </c>
      <c r="C320" s="10"/>
      <c r="D320" s="10"/>
      <c r="E320" s="26" t="s">
        <v>308</v>
      </c>
      <c r="F320" s="20"/>
      <c r="G320" s="10"/>
      <c r="H320" s="10"/>
      <c r="I320" s="26" t="s">
        <v>308</v>
      </c>
      <c r="J320" s="20"/>
      <c r="K320" s="10"/>
      <c r="L320" s="10"/>
      <c r="M320" s="26" t="s">
        <v>308</v>
      </c>
      <c r="N320" s="20"/>
      <c r="O320" s="10"/>
      <c r="P320" s="10"/>
      <c r="Q320" s="26" t="s">
        <v>308</v>
      </c>
      <c r="R320" s="20"/>
      <c r="S320" s="10"/>
      <c r="T320" s="10"/>
      <c r="U320" s="26" t="s">
        <v>308</v>
      </c>
      <c r="V320" s="20"/>
      <c r="W320" s="10"/>
      <c r="X320" s="10"/>
      <c r="Y320" s="26" t="s">
        <v>308</v>
      </c>
      <c r="Z320" s="20"/>
      <c r="AA320" s="10"/>
      <c r="AB320" s="10"/>
      <c r="AC320" s="26" t="s">
        <v>308</v>
      </c>
      <c r="AD320" s="20"/>
    </row>
    <row r="321" spans="1:30" x14ac:dyDescent="0.25">
      <c r="A321" s="59"/>
      <c r="B321" s="22" t="s">
        <v>468</v>
      </c>
      <c r="C321" s="10"/>
      <c r="D321" s="10"/>
      <c r="E321" s="26">
        <v>693</v>
      </c>
      <c r="F321" s="20"/>
      <c r="G321" s="10"/>
      <c r="H321" s="10"/>
      <c r="I321" s="24">
        <v>1519</v>
      </c>
      <c r="J321" s="20"/>
      <c r="K321" s="10"/>
      <c r="L321" s="10"/>
      <c r="M321" s="24">
        <v>2212</v>
      </c>
      <c r="N321" s="20"/>
      <c r="O321" s="10"/>
      <c r="P321" s="10"/>
      <c r="Q321" s="24">
        <v>30656</v>
      </c>
      <c r="R321" s="20"/>
      <c r="S321" s="10"/>
      <c r="T321" s="10"/>
      <c r="U321" s="24">
        <v>1519</v>
      </c>
      <c r="V321" s="20"/>
      <c r="W321" s="10"/>
      <c r="X321" s="10"/>
      <c r="Y321" s="24">
        <v>32868</v>
      </c>
      <c r="Z321" s="20"/>
      <c r="AA321" s="10"/>
      <c r="AB321" s="10"/>
      <c r="AC321" s="26" t="s">
        <v>308</v>
      </c>
      <c r="AD321" s="20"/>
    </row>
    <row r="322" spans="1:30" ht="15.75" thickBot="1" x14ac:dyDescent="0.3">
      <c r="A322" s="59"/>
      <c r="B322" s="10" t="s">
        <v>469</v>
      </c>
      <c r="C322" s="10"/>
      <c r="D322" s="28"/>
      <c r="E322" s="38" t="s">
        <v>308</v>
      </c>
      <c r="F322" s="20"/>
      <c r="G322" s="10"/>
      <c r="H322" s="28"/>
      <c r="I322" s="38">
        <v>7</v>
      </c>
      <c r="J322" s="20"/>
      <c r="K322" s="10"/>
      <c r="L322" s="28"/>
      <c r="M322" s="38">
        <v>7</v>
      </c>
      <c r="N322" s="20"/>
      <c r="O322" s="10"/>
      <c r="P322" s="28"/>
      <c r="Q322" s="38">
        <v>968</v>
      </c>
      <c r="R322" s="20"/>
      <c r="S322" s="10"/>
      <c r="T322" s="28"/>
      <c r="U322" s="38">
        <v>7</v>
      </c>
      <c r="V322" s="20"/>
      <c r="W322" s="10"/>
      <c r="X322" s="28"/>
      <c r="Y322" s="38">
        <v>975</v>
      </c>
      <c r="Z322" s="20"/>
      <c r="AA322" s="10"/>
      <c r="AB322" s="28"/>
      <c r="AC322" s="38" t="s">
        <v>308</v>
      </c>
      <c r="AD322" s="20"/>
    </row>
    <row r="323" spans="1:30" ht="16.5" thickTop="1" thickBot="1" x14ac:dyDescent="0.3">
      <c r="A323" s="59"/>
      <c r="B323" s="11" t="s">
        <v>147</v>
      </c>
      <c r="C323" s="11"/>
      <c r="D323" s="33" t="s">
        <v>304</v>
      </c>
      <c r="E323" s="35">
        <v>3583</v>
      </c>
      <c r="F323" s="21"/>
      <c r="G323" s="11"/>
      <c r="H323" s="33" t="s">
        <v>304</v>
      </c>
      <c r="I323" s="35">
        <v>4972</v>
      </c>
      <c r="J323" s="21"/>
      <c r="K323" s="11"/>
      <c r="L323" s="33" t="s">
        <v>304</v>
      </c>
      <c r="M323" s="35">
        <v>8555</v>
      </c>
      <c r="N323" s="21"/>
      <c r="O323" s="11"/>
      <c r="P323" s="33" t="s">
        <v>304</v>
      </c>
      <c r="Q323" s="35">
        <v>130522</v>
      </c>
      <c r="R323" s="21"/>
      <c r="S323" s="11"/>
      <c r="T323" s="33" t="s">
        <v>304</v>
      </c>
      <c r="U323" s="35">
        <v>4972</v>
      </c>
      <c r="V323" s="21"/>
      <c r="W323" s="11"/>
      <c r="X323" s="33" t="s">
        <v>304</v>
      </c>
      <c r="Y323" s="35">
        <v>139077</v>
      </c>
      <c r="Z323" s="21"/>
      <c r="AA323" s="11"/>
      <c r="AB323" s="33" t="s">
        <v>304</v>
      </c>
      <c r="AC323" s="41" t="s">
        <v>308</v>
      </c>
    </row>
    <row r="324" spans="1:30" ht="15.75" thickTop="1" x14ac:dyDescent="0.25">
      <c r="A324" s="59"/>
      <c r="B324" s="56"/>
      <c r="C324" s="56"/>
      <c r="D324" s="56"/>
      <c r="E324" s="56"/>
      <c r="F324" s="56"/>
      <c r="G324" s="56"/>
      <c r="H324" s="56"/>
      <c r="I324" s="56"/>
      <c r="J324" s="56"/>
      <c r="K324" s="56"/>
      <c r="L324" s="56"/>
      <c r="M324" s="56"/>
      <c r="N324" s="56"/>
      <c r="O324" s="56"/>
      <c r="P324" s="56"/>
      <c r="Q324" s="56"/>
      <c r="R324" s="56"/>
      <c r="S324" s="56"/>
      <c r="T324" s="56"/>
      <c r="U324" s="56"/>
      <c r="V324" s="56"/>
      <c r="W324" s="56"/>
      <c r="X324" s="56"/>
      <c r="Y324" s="56"/>
      <c r="Z324" s="56"/>
      <c r="AA324" s="56"/>
      <c r="AB324" s="56"/>
      <c r="AC324" s="56"/>
      <c r="AD324" s="56"/>
    </row>
    <row r="325" spans="1:30" x14ac:dyDescent="0.25">
      <c r="A325" s="59"/>
      <c r="B325" s="56"/>
      <c r="C325" s="56"/>
      <c r="D325" s="56"/>
      <c r="E325" s="56"/>
      <c r="F325" s="56"/>
      <c r="G325" s="56"/>
      <c r="H325" s="56"/>
      <c r="I325" s="56"/>
      <c r="J325" s="56"/>
      <c r="K325" s="56"/>
      <c r="L325" s="56"/>
      <c r="M325" s="56"/>
      <c r="N325" s="56"/>
      <c r="O325" s="56"/>
      <c r="P325" s="56"/>
      <c r="Q325" s="56"/>
      <c r="R325" s="56"/>
      <c r="S325" s="56"/>
      <c r="T325" s="56"/>
      <c r="U325" s="56"/>
      <c r="V325" s="56"/>
      <c r="W325" s="56"/>
      <c r="X325" s="56"/>
      <c r="Y325" s="56"/>
      <c r="Z325" s="56"/>
      <c r="AA325" s="56"/>
      <c r="AB325" s="56"/>
      <c r="AC325" s="56"/>
      <c r="AD325" s="56"/>
    </row>
    <row r="326" spans="1:30" ht="15" customHeight="1" x14ac:dyDescent="0.25">
      <c r="A326" s="59"/>
      <c r="B326" s="4"/>
      <c r="C326" s="4"/>
      <c r="D326" s="71" t="s">
        <v>610</v>
      </c>
      <c r="E326" s="71"/>
      <c r="F326" s="71"/>
      <c r="G326" s="71"/>
      <c r="H326" s="71"/>
      <c r="I326" s="71"/>
      <c r="J326" s="71"/>
      <c r="K326" s="71"/>
      <c r="L326" s="71"/>
      <c r="M326" s="71"/>
      <c r="N326" s="20"/>
      <c r="O326" s="4"/>
      <c r="P326" s="58"/>
      <c r="Q326" s="58"/>
      <c r="R326" s="20"/>
      <c r="S326" s="4"/>
      <c r="T326" s="58"/>
      <c r="U326" s="58"/>
      <c r="V326" s="20"/>
    </row>
    <row r="327" spans="1:30" ht="15" customHeight="1" x14ac:dyDescent="0.25">
      <c r="A327" s="59"/>
      <c r="B327" s="4"/>
      <c r="C327" s="10"/>
      <c r="D327" s="71" t="s">
        <v>602</v>
      </c>
      <c r="E327" s="71"/>
      <c r="F327" s="71"/>
      <c r="G327" s="71"/>
      <c r="H327" s="71"/>
      <c r="I327" s="71"/>
      <c r="J327" s="71"/>
      <c r="K327" s="71"/>
      <c r="L327" s="71"/>
      <c r="M327" s="71"/>
      <c r="N327" s="20"/>
      <c r="O327" s="4"/>
      <c r="P327" s="58"/>
      <c r="Q327" s="58"/>
      <c r="R327" s="20"/>
      <c r="S327" s="4"/>
      <c r="T327" s="58"/>
      <c r="U327" s="58"/>
      <c r="V327" s="20"/>
    </row>
    <row r="328" spans="1:30" x14ac:dyDescent="0.25">
      <c r="A328" s="59"/>
      <c r="B328" s="4"/>
      <c r="C328" s="4"/>
      <c r="D328" s="58"/>
      <c r="E328" s="58"/>
      <c r="F328" s="20"/>
      <c r="G328" s="4"/>
      <c r="H328" s="58"/>
      <c r="I328" s="58"/>
      <c r="J328" s="20"/>
      <c r="K328" s="4"/>
      <c r="L328" s="58"/>
      <c r="M328" s="58"/>
      <c r="N328" s="20"/>
      <c r="O328" s="4"/>
      <c r="P328" s="58"/>
      <c r="Q328" s="58"/>
      <c r="R328" s="20"/>
      <c r="S328" s="4"/>
      <c r="T328" s="58"/>
      <c r="U328" s="58"/>
      <c r="V328" s="20"/>
    </row>
    <row r="329" spans="1:30" ht="15" customHeight="1" x14ac:dyDescent="0.25">
      <c r="A329" s="59"/>
      <c r="B329" s="4"/>
      <c r="C329" s="4"/>
      <c r="D329" s="58"/>
      <c r="E329" s="58"/>
      <c r="F329" s="20"/>
      <c r="G329" s="10"/>
      <c r="H329" s="71" t="s">
        <v>579</v>
      </c>
      <c r="I329" s="71"/>
      <c r="J329" s="20"/>
      <c r="K329" s="4"/>
      <c r="L329" s="58"/>
      <c r="M329" s="58"/>
      <c r="N329" s="20"/>
      <c r="O329" s="10"/>
      <c r="P329" s="71" t="s">
        <v>580</v>
      </c>
      <c r="Q329" s="71"/>
      <c r="R329" s="20"/>
      <c r="S329" s="10"/>
      <c r="T329" s="71" t="s">
        <v>581</v>
      </c>
      <c r="U329" s="71"/>
      <c r="V329" s="20"/>
    </row>
    <row r="330" spans="1:30" ht="15" customHeight="1" x14ac:dyDescent="0.25">
      <c r="A330" s="59"/>
      <c r="B330" s="4"/>
      <c r="C330" s="10"/>
      <c r="D330" s="71" t="s">
        <v>558</v>
      </c>
      <c r="E330" s="71"/>
      <c r="F330" s="20"/>
      <c r="G330" s="10"/>
      <c r="H330" s="71" t="s">
        <v>582</v>
      </c>
      <c r="I330" s="71"/>
      <c r="J330" s="20"/>
      <c r="K330" s="10"/>
      <c r="L330" s="71" t="s">
        <v>583</v>
      </c>
      <c r="M330" s="71"/>
      <c r="N330" s="20"/>
      <c r="O330" s="10"/>
      <c r="P330" s="71" t="s">
        <v>558</v>
      </c>
      <c r="Q330" s="71"/>
      <c r="R330" s="20"/>
      <c r="S330" s="10"/>
      <c r="T330" s="71" t="s">
        <v>584</v>
      </c>
      <c r="U330" s="71"/>
      <c r="V330" s="20"/>
    </row>
    <row r="331" spans="1:30" ht="15.75" thickBot="1" x14ac:dyDescent="0.3">
      <c r="A331" s="59"/>
      <c r="B331" s="4"/>
      <c r="C331" s="10"/>
      <c r="D331" s="72" t="s">
        <v>559</v>
      </c>
      <c r="E331" s="72"/>
      <c r="F331" s="20"/>
      <c r="G331" s="10"/>
      <c r="H331" s="72" t="s">
        <v>585</v>
      </c>
      <c r="I331" s="72"/>
      <c r="J331" s="20"/>
      <c r="K331" s="10"/>
      <c r="L331" s="72" t="s">
        <v>586</v>
      </c>
      <c r="M331" s="72"/>
      <c r="N331" s="20"/>
      <c r="O331" s="10"/>
      <c r="P331" s="72" t="s">
        <v>559</v>
      </c>
      <c r="Q331" s="72"/>
      <c r="R331" s="20"/>
      <c r="S331" s="10"/>
      <c r="T331" s="72" t="s">
        <v>587</v>
      </c>
      <c r="U331" s="72"/>
      <c r="V331" s="20"/>
    </row>
    <row r="332" spans="1:30" ht="15.75" thickTop="1" x14ac:dyDescent="0.25">
      <c r="A332" s="59"/>
      <c r="B332" s="4"/>
      <c r="C332" s="4"/>
      <c r="D332" s="71" t="s">
        <v>354</v>
      </c>
      <c r="E332" s="71"/>
      <c r="F332" s="71"/>
      <c r="G332" s="71"/>
      <c r="H332" s="71"/>
      <c r="I332" s="71"/>
      <c r="J332" s="71"/>
      <c r="K332" s="71"/>
      <c r="L332" s="71"/>
      <c r="M332" s="71"/>
      <c r="N332" s="71"/>
      <c r="O332" s="71"/>
      <c r="P332" s="71"/>
      <c r="Q332" s="71"/>
      <c r="R332" s="71"/>
      <c r="S332" s="71"/>
      <c r="T332" s="71"/>
      <c r="U332" s="71"/>
      <c r="V332" s="20"/>
    </row>
    <row r="333" spans="1:30" ht="19.5" x14ac:dyDescent="0.25">
      <c r="A333" s="59"/>
      <c r="B333" s="77" t="s">
        <v>611</v>
      </c>
      <c r="C333" s="4"/>
      <c r="D333" s="58"/>
      <c r="E333" s="58"/>
      <c r="F333" s="20"/>
      <c r="G333" s="4"/>
      <c r="H333" s="58"/>
      <c r="I333" s="58"/>
      <c r="J333" s="20"/>
      <c r="K333" s="4"/>
      <c r="L333" s="58"/>
      <c r="M333" s="58"/>
      <c r="N333" s="20"/>
      <c r="O333" s="4"/>
      <c r="P333" s="58"/>
      <c r="Q333" s="58"/>
      <c r="R333" s="20"/>
      <c r="S333" s="4"/>
      <c r="T333" s="58"/>
      <c r="U333" s="58"/>
      <c r="V333" s="20"/>
    </row>
    <row r="334" spans="1:30" x14ac:dyDescent="0.25">
      <c r="A334" s="59"/>
      <c r="B334" s="22" t="s">
        <v>571</v>
      </c>
      <c r="C334" s="10"/>
      <c r="D334" s="10"/>
      <c r="E334" s="26"/>
      <c r="F334" s="20"/>
      <c r="G334" s="10"/>
      <c r="H334" s="10"/>
      <c r="I334" s="26"/>
      <c r="J334" s="20"/>
      <c r="K334" s="10"/>
      <c r="L334" s="10"/>
      <c r="M334" s="26"/>
      <c r="N334" s="20"/>
      <c r="O334" s="10"/>
      <c r="P334" s="10"/>
      <c r="Q334" s="26"/>
      <c r="R334" s="20"/>
      <c r="S334" s="10"/>
      <c r="T334" s="10"/>
      <c r="U334" s="26"/>
      <c r="V334" s="20"/>
    </row>
    <row r="335" spans="1:30" x14ac:dyDescent="0.25">
      <c r="A335" s="59"/>
      <c r="B335" s="85" t="s">
        <v>572</v>
      </c>
      <c r="C335" s="10"/>
      <c r="D335" s="10" t="s">
        <v>304</v>
      </c>
      <c r="E335" s="24">
        <v>3931</v>
      </c>
      <c r="F335" s="20"/>
      <c r="G335" s="10"/>
      <c r="H335" s="10" t="s">
        <v>304</v>
      </c>
      <c r="I335" s="24">
        <v>3931</v>
      </c>
      <c r="J335" s="20"/>
      <c r="K335" s="10"/>
      <c r="L335" s="10" t="s">
        <v>304</v>
      </c>
      <c r="M335" s="26" t="s">
        <v>308</v>
      </c>
      <c r="N335" s="20"/>
      <c r="O335" s="10"/>
      <c r="P335" s="10" t="s">
        <v>304</v>
      </c>
      <c r="Q335" s="24">
        <v>4752</v>
      </c>
      <c r="R335" s="20"/>
      <c r="S335" s="10"/>
      <c r="T335" s="10" t="s">
        <v>304</v>
      </c>
      <c r="U335" s="26">
        <v>232</v>
      </c>
      <c r="V335" s="20"/>
    </row>
    <row r="336" spans="1:30" x14ac:dyDescent="0.25">
      <c r="A336" s="59"/>
      <c r="B336" s="85" t="s">
        <v>479</v>
      </c>
      <c r="C336" s="10"/>
      <c r="D336" s="10"/>
      <c r="E336" s="24">
        <v>1062</v>
      </c>
      <c r="F336" s="20"/>
      <c r="G336" s="10"/>
      <c r="H336" s="10"/>
      <c r="I336" s="24">
        <v>1062</v>
      </c>
      <c r="J336" s="20"/>
      <c r="K336" s="10"/>
      <c r="L336" s="10"/>
      <c r="M336" s="26" t="s">
        <v>308</v>
      </c>
      <c r="N336" s="20"/>
      <c r="O336" s="10"/>
      <c r="P336" s="10"/>
      <c r="Q336" s="24">
        <v>1065</v>
      </c>
      <c r="R336" s="20"/>
      <c r="S336" s="10"/>
      <c r="T336" s="10"/>
      <c r="U336" s="26">
        <v>53</v>
      </c>
      <c r="V336" s="20"/>
    </row>
    <row r="337" spans="1:22" x14ac:dyDescent="0.25">
      <c r="A337" s="59"/>
      <c r="B337" s="85" t="s">
        <v>467</v>
      </c>
      <c r="C337" s="10"/>
      <c r="D337" s="10"/>
      <c r="E337" s="26" t="s">
        <v>308</v>
      </c>
      <c r="F337" s="20"/>
      <c r="G337" s="10"/>
      <c r="H337" s="10"/>
      <c r="I337" s="26" t="s">
        <v>308</v>
      </c>
      <c r="J337" s="20"/>
      <c r="K337" s="10"/>
      <c r="L337" s="10"/>
      <c r="M337" s="26" t="s">
        <v>308</v>
      </c>
      <c r="N337" s="20"/>
      <c r="O337" s="10"/>
      <c r="P337" s="10"/>
      <c r="Q337" s="26" t="s">
        <v>308</v>
      </c>
      <c r="R337" s="20"/>
      <c r="S337" s="10"/>
      <c r="T337" s="10"/>
      <c r="U337" s="26" t="s">
        <v>308</v>
      </c>
      <c r="V337" s="20"/>
    </row>
    <row r="338" spans="1:22" x14ac:dyDescent="0.25">
      <c r="A338" s="59"/>
      <c r="B338" s="85" t="s">
        <v>468</v>
      </c>
      <c r="C338" s="10"/>
      <c r="D338" s="10"/>
      <c r="E338" s="24">
        <v>8521</v>
      </c>
      <c r="F338" s="20"/>
      <c r="G338" s="10"/>
      <c r="H338" s="10"/>
      <c r="I338" s="24">
        <v>8521</v>
      </c>
      <c r="J338" s="20"/>
      <c r="K338" s="10"/>
      <c r="L338" s="10"/>
      <c r="M338" s="26" t="s">
        <v>308</v>
      </c>
      <c r="N338" s="20"/>
      <c r="O338" s="10"/>
      <c r="P338" s="10"/>
      <c r="Q338" s="24">
        <v>8861</v>
      </c>
      <c r="R338" s="20"/>
      <c r="S338" s="10"/>
      <c r="T338" s="10"/>
      <c r="U338" s="26">
        <v>545</v>
      </c>
      <c r="V338" s="20"/>
    </row>
    <row r="339" spans="1:22" ht="15.75" thickBot="1" x14ac:dyDescent="0.3">
      <c r="A339" s="59"/>
      <c r="B339" s="52" t="s">
        <v>469</v>
      </c>
      <c r="C339" s="10"/>
      <c r="D339" s="28"/>
      <c r="E339" s="38">
        <v>81</v>
      </c>
      <c r="F339" s="20"/>
      <c r="G339" s="10"/>
      <c r="H339" s="28"/>
      <c r="I339" s="38">
        <v>81</v>
      </c>
      <c r="J339" s="20"/>
      <c r="K339" s="10"/>
      <c r="L339" s="28"/>
      <c r="M339" s="38" t="s">
        <v>308</v>
      </c>
      <c r="N339" s="20"/>
      <c r="O339" s="10"/>
      <c r="P339" s="28"/>
      <c r="Q339" s="38">
        <v>89</v>
      </c>
      <c r="R339" s="20"/>
      <c r="S339" s="10"/>
      <c r="T339" s="28"/>
      <c r="U339" s="38">
        <v>16</v>
      </c>
      <c r="V339" s="20"/>
    </row>
    <row r="340" spans="1:22" ht="16.5" thickTop="1" thickBot="1" x14ac:dyDescent="0.3">
      <c r="A340" s="59"/>
      <c r="B340" s="52" t="s">
        <v>147</v>
      </c>
      <c r="C340" s="10"/>
      <c r="D340" s="32" t="s">
        <v>304</v>
      </c>
      <c r="E340" s="34">
        <v>13595</v>
      </c>
      <c r="F340" s="20"/>
      <c r="G340" s="10"/>
      <c r="H340" s="32" t="s">
        <v>304</v>
      </c>
      <c r="I340" s="34">
        <v>13595</v>
      </c>
      <c r="J340" s="20"/>
      <c r="K340" s="10"/>
      <c r="L340" s="32" t="s">
        <v>304</v>
      </c>
      <c r="M340" s="40" t="s">
        <v>308</v>
      </c>
      <c r="N340" s="20"/>
      <c r="O340" s="10"/>
      <c r="P340" s="32" t="s">
        <v>304</v>
      </c>
      <c r="Q340" s="34">
        <v>14767</v>
      </c>
      <c r="R340" s="20"/>
      <c r="S340" s="10"/>
      <c r="T340" s="32" t="s">
        <v>304</v>
      </c>
      <c r="U340" s="40">
        <v>846</v>
      </c>
      <c r="V340" s="20"/>
    </row>
    <row r="341" spans="1:22" ht="20.25" thickTop="1" x14ac:dyDescent="0.25">
      <c r="A341" s="59"/>
      <c r="B341" s="77" t="s">
        <v>612</v>
      </c>
      <c r="C341" s="4"/>
      <c r="D341" s="10"/>
      <c r="E341" s="26"/>
      <c r="F341" s="20"/>
      <c r="G341" s="4"/>
      <c r="H341" s="10"/>
      <c r="I341" s="26"/>
      <c r="J341" s="20"/>
      <c r="K341" s="4"/>
      <c r="L341" s="10"/>
      <c r="M341" s="26"/>
      <c r="N341" s="20"/>
      <c r="O341" s="4"/>
      <c r="P341" s="10"/>
      <c r="Q341" s="26"/>
      <c r="R341" s="20"/>
      <c r="S341" s="4"/>
      <c r="T341" s="10"/>
      <c r="U341" s="26"/>
      <c r="V341" s="20"/>
    </row>
    <row r="342" spans="1:22" x14ac:dyDescent="0.25">
      <c r="A342" s="59"/>
      <c r="B342" s="22" t="s">
        <v>571</v>
      </c>
      <c r="C342" s="4"/>
      <c r="D342" s="10"/>
      <c r="E342" s="26"/>
      <c r="F342" s="20"/>
      <c r="G342" s="4"/>
      <c r="H342" s="10"/>
      <c r="I342" s="26"/>
      <c r="J342" s="20"/>
      <c r="K342" s="4"/>
      <c r="L342" s="10"/>
      <c r="M342" s="26"/>
      <c r="N342" s="20"/>
      <c r="O342" s="4"/>
      <c r="P342" s="10"/>
      <c r="Q342" s="26"/>
      <c r="R342" s="20"/>
      <c r="S342" s="4"/>
      <c r="T342" s="10"/>
      <c r="U342" s="26"/>
      <c r="V342" s="20"/>
    </row>
    <row r="343" spans="1:22" x14ac:dyDescent="0.25">
      <c r="A343" s="59"/>
      <c r="B343" s="85" t="s">
        <v>572</v>
      </c>
      <c r="C343" s="10"/>
      <c r="D343" s="10" t="s">
        <v>304</v>
      </c>
      <c r="E343" s="26">
        <v>13</v>
      </c>
      <c r="F343" s="20"/>
      <c r="G343" s="10"/>
      <c r="H343" s="10" t="s">
        <v>304</v>
      </c>
      <c r="I343" s="26">
        <v>52</v>
      </c>
      <c r="J343" s="20"/>
      <c r="K343" s="10"/>
      <c r="L343" s="10" t="s">
        <v>304</v>
      </c>
      <c r="M343" s="26">
        <v>39</v>
      </c>
      <c r="N343" s="20"/>
      <c r="O343" s="10"/>
      <c r="P343" s="10" t="s">
        <v>304</v>
      </c>
      <c r="Q343" s="26">
        <v>7</v>
      </c>
      <c r="R343" s="20"/>
      <c r="S343" s="10"/>
      <c r="T343" s="10" t="s">
        <v>304</v>
      </c>
      <c r="U343" s="26" t="s">
        <v>308</v>
      </c>
      <c r="V343" s="20"/>
    </row>
    <row r="344" spans="1:22" x14ac:dyDescent="0.25">
      <c r="A344" s="59"/>
      <c r="B344" s="85" t="s">
        <v>479</v>
      </c>
      <c r="C344" s="10"/>
      <c r="D344" s="10"/>
      <c r="E344" s="26" t="s">
        <v>308</v>
      </c>
      <c r="F344" s="20"/>
      <c r="G344" s="10"/>
      <c r="H344" s="10"/>
      <c r="I344" s="26" t="s">
        <v>308</v>
      </c>
      <c r="J344" s="20"/>
      <c r="K344" s="10"/>
      <c r="L344" s="10"/>
      <c r="M344" s="26" t="s">
        <v>308</v>
      </c>
      <c r="N344" s="20"/>
      <c r="O344" s="10"/>
      <c r="P344" s="10"/>
      <c r="Q344" s="26" t="s">
        <v>308</v>
      </c>
      <c r="R344" s="20"/>
      <c r="S344" s="10"/>
      <c r="T344" s="10"/>
      <c r="U344" s="26" t="s">
        <v>308</v>
      </c>
      <c r="V344" s="20"/>
    </row>
    <row r="345" spans="1:22" x14ac:dyDescent="0.25">
      <c r="A345" s="59"/>
      <c r="B345" s="85" t="s">
        <v>467</v>
      </c>
      <c r="C345" s="10"/>
      <c r="D345" s="10"/>
      <c r="E345" s="26" t="s">
        <v>308</v>
      </c>
      <c r="F345" s="20"/>
      <c r="G345" s="10"/>
      <c r="H345" s="10"/>
      <c r="I345" s="26" t="s">
        <v>308</v>
      </c>
      <c r="J345" s="20"/>
      <c r="K345" s="10"/>
      <c r="L345" s="10"/>
      <c r="M345" s="26" t="s">
        <v>308</v>
      </c>
      <c r="N345" s="20"/>
      <c r="O345" s="10"/>
      <c r="P345" s="10"/>
      <c r="Q345" s="26" t="s">
        <v>308</v>
      </c>
      <c r="R345" s="20"/>
      <c r="S345" s="10"/>
      <c r="T345" s="10"/>
      <c r="U345" s="26" t="s">
        <v>308</v>
      </c>
      <c r="V345" s="20"/>
    </row>
    <row r="346" spans="1:22" x14ac:dyDescent="0.25">
      <c r="A346" s="59"/>
      <c r="B346" s="85" t="s">
        <v>468</v>
      </c>
      <c r="C346" s="10"/>
      <c r="D346" s="10"/>
      <c r="E346" s="26" t="s">
        <v>308</v>
      </c>
      <c r="F346" s="20"/>
      <c r="G346" s="10"/>
      <c r="H346" s="10"/>
      <c r="I346" s="26" t="s">
        <v>308</v>
      </c>
      <c r="J346" s="20"/>
      <c r="K346" s="10"/>
      <c r="L346" s="10"/>
      <c r="M346" s="26" t="s">
        <v>308</v>
      </c>
      <c r="N346" s="20"/>
      <c r="O346" s="10"/>
      <c r="P346" s="10"/>
      <c r="Q346" s="26" t="s">
        <v>308</v>
      </c>
      <c r="R346" s="20"/>
      <c r="S346" s="10"/>
      <c r="T346" s="10"/>
      <c r="U346" s="26" t="s">
        <v>308</v>
      </c>
      <c r="V346" s="20"/>
    </row>
    <row r="347" spans="1:22" ht="15.75" thickBot="1" x14ac:dyDescent="0.3">
      <c r="A347" s="59"/>
      <c r="B347" s="52" t="s">
        <v>469</v>
      </c>
      <c r="C347" s="10"/>
      <c r="D347" s="28"/>
      <c r="E347" s="38" t="s">
        <v>308</v>
      </c>
      <c r="F347" s="20"/>
      <c r="G347" s="10"/>
      <c r="H347" s="28"/>
      <c r="I347" s="38" t="s">
        <v>308</v>
      </c>
      <c r="J347" s="20"/>
      <c r="K347" s="10"/>
      <c r="L347" s="28"/>
      <c r="M347" s="38" t="s">
        <v>308</v>
      </c>
      <c r="N347" s="20"/>
      <c r="O347" s="10"/>
      <c r="P347" s="28"/>
      <c r="Q347" s="38" t="s">
        <v>308</v>
      </c>
      <c r="R347" s="20"/>
      <c r="S347" s="10"/>
      <c r="T347" s="28"/>
      <c r="U347" s="38" t="s">
        <v>308</v>
      </c>
      <c r="V347" s="20"/>
    </row>
    <row r="348" spans="1:22" ht="16.5" thickTop="1" thickBot="1" x14ac:dyDescent="0.3">
      <c r="A348" s="59"/>
      <c r="B348" s="52" t="s">
        <v>147</v>
      </c>
      <c r="C348" s="10"/>
      <c r="D348" s="32" t="s">
        <v>304</v>
      </c>
      <c r="E348" s="40">
        <v>13</v>
      </c>
      <c r="F348" s="20"/>
      <c r="G348" s="10"/>
      <c r="H348" s="32" t="s">
        <v>304</v>
      </c>
      <c r="I348" s="40">
        <v>52</v>
      </c>
      <c r="J348" s="20"/>
      <c r="K348" s="10"/>
      <c r="L348" s="32" t="s">
        <v>304</v>
      </c>
      <c r="M348" s="40">
        <v>39</v>
      </c>
      <c r="N348" s="20"/>
      <c r="O348" s="10"/>
      <c r="P348" s="32" t="s">
        <v>304</v>
      </c>
      <c r="Q348" s="40">
        <v>7</v>
      </c>
      <c r="R348" s="20"/>
      <c r="S348" s="10"/>
      <c r="T348" s="32" t="s">
        <v>304</v>
      </c>
      <c r="U348" s="40" t="s">
        <v>308</v>
      </c>
      <c r="V348" s="20"/>
    </row>
    <row r="349" spans="1:22" ht="20.25" thickTop="1" x14ac:dyDescent="0.25">
      <c r="A349" s="59"/>
      <c r="B349" s="77" t="s">
        <v>613</v>
      </c>
      <c r="C349" s="4"/>
      <c r="D349" s="10"/>
      <c r="E349" s="26"/>
      <c r="F349" s="20"/>
      <c r="G349" s="4"/>
      <c r="H349" s="10"/>
      <c r="I349" s="26"/>
      <c r="J349" s="20"/>
      <c r="K349" s="4"/>
      <c r="L349" s="10"/>
      <c r="M349" s="26"/>
      <c r="N349" s="20"/>
      <c r="O349" s="4"/>
      <c r="P349" s="10"/>
      <c r="Q349" s="26"/>
      <c r="R349" s="20"/>
      <c r="S349" s="4"/>
      <c r="T349" s="10"/>
      <c r="U349" s="26"/>
      <c r="V349" s="20"/>
    </row>
    <row r="350" spans="1:22" x14ac:dyDescent="0.25">
      <c r="A350" s="59"/>
      <c r="B350" s="22" t="s">
        <v>614</v>
      </c>
      <c r="C350" s="4"/>
      <c r="D350" s="10"/>
      <c r="E350" s="26"/>
      <c r="F350" s="20"/>
      <c r="G350" s="4"/>
      <c r="H350" s="10"/>
      <c r="I350" s="26"/>
      <c r="J350" s="20"/>
      <c r="K350" s="4"/>
      <c r="L350" s="10"/>
      <c r="M350" s="26"/>
      <c r="N350" s="20"/>
      <c r="O350" s="4"/>
      <c r="P350" s="10"/>
      <c r="Q350" s="26"/>
      <c r="R350" s="20"/>
      <c r="S350" s="4"/>
      <c r="T350" s="10"/>
      <c r="U350" s="26"/>
      <c r="V350" s="20"/>
    </row>
    <row r="351" spans="1:22" x14ac:dyDescent="0.25">
      <c r="A351" s="59"/>
      <c r="B351" s="85" t="s">
        <v>572</v>
      </c>
      <c r="C351" s="10"/>
      <c r="D351" s="10" t="s">
        <v>304</v>
      </c>
      <c r="E351" s="24">
        <v>1724</v>
      </c>
      <c r="F351" s="20"/>
      <c r="G351" s="10"/>
      <c r="H351" s="10" t="s">
        <v>304</v>
      </c>
      <c r="I351" s="24">
        <v>1724</v>
      </c>
      <c r="J351" s="20"/>
      <c r="K351" s="10"/>
      <c r="L351" s="10" t="s">
        <v>304</v>
      </c>
      <c r="M351" s="26" t="s">
        <v>308</v>
      </c>
      <c r="N351" s="20"/>
      <c r="O351" s="10"/>
      <c r="P351" s="10" t="s">
        <v>304</v>
      </c>
      <c r="Q351" s="24">
        <v>2055</v>
      </c>
      <c r="R351" s="20"/>
      <c r="S351" s="10"/>
      <c r="T351" s="10" t="s">
        <v>304</v>
      </c>
      <c r="U351" s="26">
        <v>60</v>
      </c>
      <c r="V351" s="20"/>
    </row>
    <row r="352" spans="1:22" x14ac:dyDescent="0.25">
      <c r="A352" s="59"/>
      <c r="B352" s="85" t="s">
        <v>595</v>
      </c>
      <c r="C352" s="10"/>
      <c r="D352" s="10"/>
      <c r="E352" s="26" t="s">
        <v>308</v>
      </c>
      <c r="F352" s="20"/>
      <c r="G352" s="10"/>
      <c r="H352" s="10"/>
      <c r="I352" s="26" t="s">
        <v>308</v>
      </c>
      <c r="J352" s="20"/>
      <c r="K352" s="10"/>
      <c r="L352" s="10"/>
      <c r="M352" s="26" t="s">
        <v>308</v>
      </c>
      <c r="N352" s="20"/>
      <c r="O352" s="10"/>
      <c r="P352" s="10"/>
      <c r="Q352" s="26" t="s">
        <v>308</v>
      </c>
      <c r="R352" s="20"/>
      <c r="S352" s="10"/>
      <c r="T352" s="10"/>
      <c r="U352" s="26" t="s">
        <v>308</v>
      </c>
      <c r="V352" s="20"/>
    </row>
    <row r="353" spans="1:30" x14ac:dyDescent="0.25">
      <c r="A353" s="59"/>
      <c r="B353" s="85" t="s">
        <v>467</v>
      </c>
      <c r="C353" s="10"/>
      <c r="D353" s="10"/>
      <c r="E353" s="26" t="s">
        <v>308</v>
      </c>
      <c r="F353" s="20"/>
      <c r="G353" s="10"/>
      <c r="H353" s="10"/>
      <c r="I353" s="26" t="s">
        <v>308</v>
      </c>
      <c r="J353" s="20"/>
      <c r="K353" s="10"/>
      <c r="L353" s="10"/>
      <c r="M353" s="26" t="s">
        <v>308</v>
      </c>
      <c r="N353" s="20"/>
      <c r="O353" s="10"/>
      <c r="P353" s="10"/>
      <c r="Q353" s="26" t="s">
        <v>308</v>
      </c>
      <c r="R353" s="20"/>
      <c r="S353" s="10"/>
      <c r="T353" s="10"/>
      <c r="U353" s="26" t="s">
        <v>308</v>
      </c>
      <c r="V353" s="20"/>
    </row>
    <row r="354" spans="1:30" x14ac:dyDescent="0.25">
      <c r="A354" s="59"/>
      <c r="B354" s="85" t="s">
        <v>468</v>
      </c>
      <c r="C354" s="10"/>
      <c r="D354" s="10"/>
      <c r="E354" s="26" t="s">
        <v>308</v>
      </c>
      <c r="F354" s="20"/>
      <c r="G354" s="10"/>
      <c r="H354" s="10"/>
      <c r="I354" s="26" t="s">
        <v>308</v>
      </c>
      <c r="J354" s="20"/>
      <c r="K354" s="10"/>
      <c r="L354" s="10"/>
      <c r="M354" s="26" t="s">
        <v>308</v>
      </c>
      <c r="N354" s="20"/>
      <c r="O354" s="10"/>
      <c r="P354" s="10"/>
      <c r="Q354" s="26">
        <v>116</v>
      </c>
      <c r="R354" s="20"/>
      <c r="S354" s="10"/>
      <c r="T354" s="10"/>
      <c r="U354" s="26" t="s">
        <v>308</v>
      </c>
      <c r="V354" s="20"/>
    </row>
    <row r="355" spans="1:30" ht="15.75" thickBot="1" x14ac:dyDescent="0.3">
      <c r="A355" s="59"/>
      <c r="B355" s="52" t="s">
        <v>469</v>
      </c>
      <c r="C355" s="10"/>
      <c r="D355" s="28"/>
      <c r="E355" s="38">
        <v>39</v>
      </c>
      <c r="F355" s="20"/>
      <c r="G355" s="10"/>
      <c r="H355" s="28"/>
      <c r="I355" s="38">
        <v>39</v>
      </c>
      <c r="J355" s="20"/>
      <c r="K355" s="10"/>
      <c r="L355" s="28"/>
      <c r="M355" s="38" t="s">
        <v>308</v>
      </c>
      <c r="N355" s="20"/>
      <c r="O355" s="10"/>
      <c r="P355" s="28"/>
      <c r="Q355" s="38">
        <v>30</v>
      </c>
      <c r="R355" s="20"/>
      <c r="S355" s="10"/>
      <c r="T355" s="28"/>
      <c r="U355" s="38">
        <v>1</v>
      </c>
      <c r="V355" s="20"/>
    </row>
    <row r="356" spans="1:30" ht="16.5" thickTop="1" thickBot="1" x14ac:dyDescent="0.3">
      <c r="A356" s="59"/>
      <c r="B356" s="52" t="s">
        <v>147</v>
      </c>
      <c r="C356" s="10"/>
      <c r="D356" s="32" t="s">
        <v>304</v>
      </c>
      <c r="E356" s="34">
        <v>1763</v>
      </c>
      <c r="F356" s="20"/>
      <c r="G356" s="10"/>
      <c r="H356" s="32" t="s">
        <v>304</v>
      </c>
      <c r="I356" s="34">
        <v>1763</v>
      </c>
      <c r="J356" s="20"/>
      <c r="K356" s="10"/>
      <c r="L356" s="32" t="s">
        <v>304</v>
      </c>
      <c r="M356" s="40" t="s">
        <v>308</v>
      </c>
      <c r="N356" s="20"/>
      <c r="O356" s="10"/>
      <c r="P356" s="32" t="s">
        <v>304</v>
      </c>
      <c r="Q356" s="34">
        <v>2201</v>
      </c>
      <c r="R356" s="20"/>
      <c r="S356" s="10"/>
      <c r="T356" s="32" t="s">
        <v>304</v>
      </c>
      <c r="U356" s="40">
        <v>61</v>
      </c>
      <c r="V356" s="20"/>
    </row>
    <row r="357" spans="1:30" ht="15.75" thickTop="1" x14ac:dyDescent="0.25">
      <c r="A357" s="59"/>
      <c r="B357" s="91" t="s">
        <v>615</v>
      </c>
      <c r="C357" s="4"/>
      <c r="D357" s="10"/>
      <c r="E357" s="26"/>
      <c r="F357" s="20"/>
      <c r="G357" s="4"/>
      <c r="H357" s="10"/>
      <c r="I357" s="26"/>
      <c r="J357" s="20"/>
      <c r="K357" s="4"/>
      <c r="L357" s="10"/>
      <c r="M357" s="26"/>
      <c r="N357" s="20"/>
      <c r="O357" s="4"/>
      <c r="P357" s="10"/>
      <c r="Q357" s="26"/>
      <c r="R357" s="20"/>
      <c r="S357" s="4"/>
      <c r="T357" s="10"/>
      <c r="U357" s="26"/>
      <c r="V357" s="20"/>
    </row>
    <row r="358" spans="1:30" x14ac:dyDescent="0.25">
      <c r="A358" s="59"/>
      <c r="B358" s="22" t="s">
        <v>614</v>
      </c>
      <c r="C358" s="4"/>
      <c r="D358" s="10"/>
      <c r="E358" s="26"/>
      <c r="F358" s="20"/>
      <c r="G358" s="4"/>
      <c r="H358" s="10"/>
      <c r="I358" s="26"/>
      <c r="J358" s="20"/>
      <c r="K358" s="4"/>
      <c r="L358" s="10"/>
      <c r="M358" s="26"/>
      <c r="N358" s="20"/>
      <c r="O358" s="4"/>
      <c r="P358" s="10"/>
      <c r="Q358" s="26"/>
      <c r="R358" s="20"/>
      <c r="S358" s="4"/>
      <c r="T358" s="10"/>
      <c r="U358" s="26"/>
      <c r="V358" s="20"/>
    </row>
    <row r="359" spans="1:30" x14ac:dyDescent="0.25">
      <c r="A359" s="59"/>
      <c r="B359" s="85" t="s">
        <v>572</v>
      </c>
      <c r="C359" s="10"/>
      <c r="D359" s="10" t="s">
        <v>304</v>
      </c>
      <c r="E359" s="26">
        <v>148</v>
      </c>
      <c r="F359" s="20"/>
      <c r="G359" s="10"/>
      <c r="H359" s="10" t="s">
        <v>304</v>
      </c>
      <c r="I359" s="26">
        <v>261</v>
      </c>
      <c r="J359" s="20"/>
      <c r="K359" s="10"/>
      <c r="L359" s="10" t="s">
        <v>304</v>
      </c>
      <c r="M359" s="26">
        <v>113</v>
      </c>
      <c r="N359" s="20"/>
      <c r="O359" s="10"/>
      <c r="P359" s="10" t="s">
        <v>304</v>
      </c>
      <c r="Q359" s="26">
        <v>74</v>
      </c>
      <c r="R359" s="20"/>
      <c r="S359" s="10"/>
      <c r="T359" s="10" t="s">
        <v>304</v>
      </c>
      <c r="U359" s="26">
        <v>5</v>
      </c>
      <c r="V359" s="20"/>
    </row>
    <row r="360" spans="1:30" x14ac:dyDescent="0.25">
      <c r="A360" s="59"/>
      <c r="B360" s="85" t="s">
        <v>595</v>
      </c>
      <c r="C360" s="10"/>
      <c r="D360" s="10"/>
      <c r="E360" s="26" t="s">
        <v>308</v>
      </c>
      <c r="F360" s="20"/>
      <c r="G360" s="10"/>
      <c r="H360" s="10"/>
      <c r="I360" s="26" t="s">
        <v>308</v>
      </c>
      <c r="J360" s="20"/>
      <c r="K360" s="10"/>
      <c r="L360" s="10"/>
      <c r="M360" s="26" t="s">
        <v>308</v>
      </c>
      <c r="N360" s="20"/>
      <c r="O360" s="10"/>
      <c r="P360" s="10"/>
      <c r="Q360" s="26" t="s">
        <v>308</v>
      </c>
      <c r="R360" s="20"/>
      <c r="S360" s="10"/>
      <c r="T360" s="10"/>
      <c r="U360" s="26" t="s">
        <v>308</v>
      </c>
      <c r="V360" s="20"/>
    </row>
    <row r="361" spans="1:30" x14ac:dyDescent="0.25">
      <c r="A361" s="59"/>
      <c r="B361" s="85" t="s">
        <v>467</v>
      </c>
      <c r="C361" s="10"/>
      <c r="D361" s="10"/>
      <c r="E361" s="26" t="s">
        <v>308</v>
      </c>
      <c r="F361" s="20"/>
      <c r="G361" s="10"/>
      <c r="H361" s="10"/>
      <c r="I361" s="26" t="s">
        <v>308</v>
      </c>
      <c r="J361" s="20"/>
      <c r="K361" s="10"/>
      <c r="L361" s="10"/>
      <c r="M361" s="26" t="s">
        <v>308</v>
      </c>
      <c r="N361" s="20"/>
      <c r="O361" s="10"/>
      <c r="P361" s="10"/>
      <c r="Q361" s="26" t="s">
        <v>308</v>
      </c>
      <c r="R361" s="20"/>
      <c r="S361" s="10"/>
      <c r="T361" s="10"/>
      <c r="U361" s="26" t="s">
        <v>308</v>
      </c>
      <c r="V361" s="20"/>
    </row>
    <row r="362" spans="1:30" x14ac:dyDescent="0.25">
      <c r="A362" s="59"/>
      <c r="B362" s="85" t="s">
        <v>468</v>
      </c>
      <c r="C362" s="10"/>
      <c r="D362" s="10"/>
      <c r="E362" s="26" t="s">
        <v>308</v>
      </c>
      <c r="F362" s="20"/>
      <c r="G362" s="10"/>
      <c r="H362" s="10"/>
      <c r="I362" s="26" t="s">
        <v>308</v>
      </c>
      <c r="J362" s="20"/>
      <c r="K362" s="10"/>
      <c r="L362" s="10"/>
      <c r="M362" s="26" t="s">
        <v>308</v>
      </c>
      <c r="N362" s="20"/>
      <c r="O362" s="10"/>
      <c r="P362" s="10"/>
      <c r="Q362" s="26" t="s">
        <v>308</v>
      </c>
      <c r="R362" s="20"/>
      <c r="S362" s="10"/>
      <c r="T362" s="10"/>
      <c r="U362" s="26" t="s">
        <v>308</v>
      </c>
      <c r="V362" s="20"/>
    </row>
    <row r="363" spans="1:30" ht="15.75" thickBot="1" x14ac:dyDescent="0.3">
      <c r="A363" s="59"/>
      <c r="B363" s="52" t="s">
        <v>469</v>
      </c>
      <c r="C363" s="10"/>
      <c r="D363" s="28"/>
      <c r="E363" s="38" t="s">
        <v>308</v>
      </c>
      <c r="F363" s="20"/>
      <c r="G363" s="10"/>
      <c r="H363" s="28"/>
      <c r="I363" s="38" t="s">
        <v>308</v>
      </c>
      <c r="J363" s="20"/>
      <c r="K363" s="10"/>
      <c r="L363" s="28"/>
      <c r="M363" s="38" t="s">
        <v>308</v>
      </c>
      <c r="N363" s="20"/>
      <c r="O363" s="10"/>
      <c r="P363" s="28"/>
      <c r="Q363" s="38" t="s">
        <v>308</v>
      </c>
      <c r="R363" s="20"/>
      <c r="S363" s="10"/>
      <c r="T363" s="28"/>
      <c r="U363" s="38" t="s">
        <v>308</v>
      </c>
      <c r="V363" s="20"/>
    </row>
    <row r="364" spans="1:30" ht="16.5" thickTop="1" thickBot="1" x14ac:dyDescent="0.3">
      <c r="A364" s="59"/>
      <c r="B364" s="52" t="s">
        <v>147</v>
      </c>
      <c r="C364" s="10"/>
      <c r="D364" s="32" t="s">
        <v>304</v>
      </c>
      <c r="E364" s="40">
        <v>148</v>
      </c>
      <c r="F364" s="20"/>
      <c r="G364" s="10"/>
      <c r="H364" s="32" t="s">
        <v>304</v>
      </c>
      <c r="I364" s="40">
        <v>261</v>
      </c>
      <c r="J364" s="20"/>
      <c r="K364" s="10"/>
      <c r="L364" s="32" t="s">
        <v>304</v>
      </c>
      <c r="M364" s="40">
        <v>113</v>
      </c>
      <c r="N364" s="20"/>
      <c r="O364" s="10"/>
      <c r="P364" s="32" t="s">
        <v>304</v>
      </c>
      <c r="Q364" s="40">
        <v>74</v>
      </c>
      <c r="R364" s="20"/>
      <c r="S364" s="10"/>
      <c r="T364" s="32" t="s">
        <v>304</v>
      </c>
      <c r="U364" s="40">
        <v>5</v>
      </c>
      <c r="V364" s="20"/>
    </row>
    <row r="365" spans="1:30" ht="15.75" thickTop="1" x14ac:dyDescent="0.25">
      <c r="A365" s="59"/>
      <c r="B365" s="56"/>
      <c r="C365" s="56"/>
      <c r="D365" s="56"/>
      <c r="E365" s="56"/>
      <c r="F365" s="56"/>
      <c r="G365" s="56"/>
      <c r="H365" s="56"/>
      <c r="I365" s="56"/>
      <c r="J365" s="56"/>
      <c r="K365" s="56"/>
      <c r="L365" s="56"/>
      <c r="M365" s="56"/>
      <c r="N365" s="56"/>
      <c r="O365" s="56"/>
      <c r="P365" s="56"/>
      <c r="Q365" s="56"/>
      <c r="R365" s="56"/>
      <c r="S365" s="56"/>
      <c r="T365" s="56"/>
      <c r="U365" s="56"/>
      <c r="V365" s="56"/>
      <c r="W365" s="56"/>
      <c r="X365" s="56"/>
      <c r="Y365" s="56"/>
      <c r="Z365" s="56"/>
      <c r="AA365" s="56"/>
      <c r="AB365" s="56"/>
      <c r="AC365" s="56"/>
      <c r="AD365" s="56"/>
    </row>
    <row r="366" spans="1:30" x14ac:dyDescent="0.25">
      <c r="A366" s="59"/>
      <c r="B366" s="56"/>
      <c r="C366" s="56"/>
      <c r="D366" s="56"/>
      <c r="E366" s="56"/>
      <c r="F366" s="56"/>
      <c r="G366" s="56"/>
      <c r="H366" s="56"/>
      <c r="I366" s="56"/>
      <c r="J366" s="56"/>
      <c r="K366" s="56"/>
      <c r="L366" s="56"/>
      <c r="M366" s="56"/>
      <c r="N366" s="56"/>
      <c r="O366" s="56"/>
      <c r="P366" s="56"/>
      <c r="Q366" s="56"/>
      <c r="R366" s="56"/>
      <c r="S366" s="56"/>
      <c r="T366" s="56"/>
      <c r="U366" s="56"/>
      <c r="V366" s="56"/>
      <c r="W366" s="56"/>
      <c r="X366" s="56"/>
      <c r="Y366" s="56"/>
      <c r="Z366" s="56"/>
      <c r="AA366" s="56"/>
      <c r="AB366" s="56"/>
      <c r="AC366" s="56"/>
      <c r="AD366" s="56"/>
    </row>
    <row r="367" spans="1:30" ht="15" customHeight="1" x14ac:dyDescent="0.25">
      <c r="A367" s="59"/>
      <c r="B367" s="58"/>
      <c r="C367" s="58"/>
      <c r="D367" s="58"/>
      <c r="E367" s="58"/>
      <c r="F367" s="89"/>
      <c r="G367" s="58"/>
      <c r="H367" s="71" t="s">
        <v>610</v>
      </c>
      <c r="I367" s="71"/>
      <c r="J367" s="71"/>
      <c r="K367" s="71"/>
      <c r="L367" s="71"/>
      <c r="M367" s="71"/>
      <c r="N367" s="89"/>
      <c r="O367" s="58"/>
      <c r="P367" s="58"/>
      <c r="Q367" s="58"/>
      <c r="R367" s="89"/>
      <c r="S367" s="58"/>
      <c r="T367" s="58"/>
      <c r="U367" s="58"/>
      <c r="V367" s="89"/>
    </row>
    <row r="368" spans="1:30" ht="15" customHeight="1" x14ac:dyDescent="0.25">
      <c r="A368" s="59"/>
      <c r="B368" s="58"/>
      <c r="C368" s="58"/>
      <c r="D368" s="58"/>
      <c r="E368" s="58"/>
      <c r="F368" s="89"/>
      <c r="G368" s="58"/>
      <c r="H368" s="71" t="s">
        <v>602</v>
      </c>
      <c r="I368" s="71"/>
      <c r="J368" s="71"/>
      <c r="K368" s="71"/>
      <c r="L368" s="71"/>
      <c r="M368" s="71"/>
      <c r="N368" s="89"/>
      <c r="O368" s="58"/>
      <c r="P368" s="58"/>
      <c r="Q368" s="58"/>
      <c r="R368" s="89"/>
      <c r="S368" s="58"/>
      <c r="T368" s="58"/>
      <c r="U368" s="58"/>
      <c r="V368" s="89"/>
    </row>
    <row r="369" spans="1:22" x14ac:dyDescent="0.25">
      <c r="A369" s="59"/>
      <c r="B369" s="4"/>
      <c r="C369" s="4"/>
      <c r="D369" s="58"/>
      <c r="E369" s="58"/>
      <c r="F369" s="20"/>
      <c r="G369" s="4"/>
      <c r="H369" s="58"/>
      <c r="I369" s="58"/>
      <c r="J369" s="20"/>
      <c r="K369" s="4"/>
      <c r="L369" s="58"/>
      <c r="M369" s="58"/>
      <c r="N369" s="20"/>
      <c r="O369" s="4"/>
      <c r="P369" s="58"/>
      <c r="Q369" s="58"/>
      <c r="R369" s="20"/>
      <c r="S369" s="4"/>
      <c r="T369" s="58"/>
      <c r="U369" s="58"/>
      <c r="V369" s="20"/>
    </row>
    <row r="370" spans="1:22" ht="15" customHeight="1" x14ac:dyDescent="0.25">
      <c r="A370" s="59"/>
      <c r="B370" s="4"/>
      <c r="C370" s="4"/>
      <c r="D370" s="58"/>
      <c r="E370" s="58"/>
      <c r="F370" s="20"/>
      <c r="G370" s="10"/>
      <c r="H370" s="71" t="s">
        <v>579</v>
      </c>
      <c r="I370" s="71"/>
      <c r="J370" s="20"/>
      <c r="K370" s="4"/>
      <c r="L370" s="58"/>
      <c r="M370" s="58"/>
      <c r="N370" s="20"/>
      <c r="O370" s="10"/>
      <c r="P370" s="71" t="s">
        <v>580</v>
      </c>
      <c r="Q370" s="71"/>
      <c r="R370" s="20"/>
      <c r="S370" s="10"/>
      <c r="T370" s="71" t="s">
        <v>581</v>
      </c>
      <c r="U370" s="71"/>
      <c r="V370" s="20"/>
    </row>
    <row r="371" spans="1:22" ht="15" customHeight="1" x14ac:dyDescent="0.25">
      <c r="A371" s="59"/>
      <c r="B371" s="4"/>
      <c r="C371" s="10"/>
      <c r="D371" s="71" t="s">
        <v>558</v>
      </c>
      <c r="E371" s="71"/>
      <c r="F371" s="20"/>
      <c r="G371" s="10"/>
      <c r="H371" s="71" t="s">
        <v>582</v>
      </c>
      <c r="I371" s="71"/>
      <c r="J371" s="20"/>
      <c r="K371" s="10"/>
      <c r="L371" s="71" t="s">
        <v>583</v>
      </c>
      <c r="M371" s="71"/>
      <c r="N371" s="20"/>
      <c r="O371" s="10"/>
      <c r="P371" s="71" t="s">
        <v>558</v>
      </c>
      <c r="Q371" s="71"/>
      <c r="R371" s="20"/>
      <c r="S371" s="10"/>
      <c r="T371" s="71" t="s">
        <v>584</v>
      </c>
      <c r="U371" s="71"/>
      <c r="V371" s="20"/>
    </row>
    <row r="372" spans="1:22" ht="15.75" thickBot="1" x14ac:dyDescent="0.3">
      <c r="A372" s="59"/>
      <c r="B372" s="4"/>
      <c r="C372" s="10"/>
      <c r="D372" s="72" t="s">
        <v>559</v>
      </c>
      <c r="E372" s="72"/>
      <c r="F372" s="20"/>
      <c r="G372" s="10"/>
      <c r="H372" s="72" t="s">
        <v>585</v>
      </c>
      <c r="I372" s="72"/>
      <c r="J372" s="20"/>
      <c r="K372" s="10"/>
      <c r="L372" s="72" t="s">
        <v>586</v>
      </c>
      <c r="M372" s="72"/>
      <c r="N372" s="20"/>
      <c r="O372" s="10"/>
      <c r="P372" s="72" t="s">
        <v>559</v>
      </c>
      <c r="Q372" s="72"/>
      <c r="R372" s="20"/>
      <c r="S372" s="10"/>
      <c r="T372" s="72" t="s">
        <v>587</v>
      </c>
      <c r="U372" s="72"/>
      <c r="V372" s="20"/>
    </row>
    <row r="373" spans="1:22" ht="15.75" thickTop="1" x14ac:dyDescent="0.25">
      <c r="A373" s="59"/>
      <c r="B373" s="4"/>
      <c r="C373" s="4"/>
      <c r="D373" s="71" t="s">
        <v>354</v>
      </c>
      <c r="E373" s="71"/>
      <c r="F373" s="71"/>
      <c r="G373" s="71"/>
      <c r="H373" s="71"/>
      <c r="I373" s="71"/>
      <c r="J373" s="71"/>
      <c r="K373" s="71"/>
      <c r="L373" s="71"/>
      <c r="M373" s="71"/>
      <c r="N373" s="71"/>
      <c r="O373" s="71"/>
      <c r="P373" s="71"/>
      <c r="Q373" s="71"/>
      <c r="R373" s="71"/>
      <c r="S373" s="71"/>
      <c r="T373" s="71"/>
      <c r="U373" s="71"/>
      <c r="V373" s="20"/>
    </row>
    <row r="374" spans="1:22" ht="30" x14ac:dyDescent="0.25">
      <c r="A374" s="59"/>
      <c r="B374" s="10" t="s">
        <v>598</v>
      </c>
      <c r="C374" s="4"/>
      <c r="D374" s="58"/>
      <c r="E374" s="58"/>
      <c r="F374" s="20"/>
      <c r="G374" s="4"/>
      <c r="H374" s="58"/>
      <c r="I374" s="58"/>
      <c r="J374" s="20"/>
      <c r="K374" s="4"/>
      <c r="L374" s="58"/>
      <c r="M374" s="58"/>
      <c r="N374" s="20"/>
      <c r="O374" s="4"/>
      <c r="P374" s="58"/>
      <c r="Q374" s="58"/>
      <c r="R374" s="20"/>
      <c r="S374" s="4"/>
      <c r="T374" s="58"/>
      <c r="U374" s="58"/>
      <c r="V374" s="20"/>
    </row>
    <row r="375" spans="1:22" x14ac:dyDescent="0.25">
      <c r="A375" s="59"/>
      <c r="B375" s="52" t="s">
        <v>571</v>
      </c>
      <c r="C375" s="4"/>
      <c r="D375" s="58"/>
      <c r="E375" s="58"/>
      <c r="F375" s="20"/>
      <c r="G375" s="4"/>
      <c r="H375" s="58"/>
      <c r="I375" s="58"/>
      <c r="J375" s="20"/>
      <c r="K375" s="4"/>
      <c r="L375" s="58"/>
      <c r="M375" s="58"/>
      <c r="N375" s="20"/>
      <c r="O375" s="4"/>
      <c r="P375" s="58"/>
      <c r="Q375" s="58"/>
      <c r="R375" s="20"/>
      <c r="S375" s="4"/>
      <c r="T375" s="58"/>
      <c r="U375" s="58"/>
      <c r="V375" s="20"/>
    </row>
    <row r="376" spans="1:22" x14ac:dyDescent="0.25">
      <c r="A376" s="59"/>
      <c r="B376" s="85" t="s">
        <v>572</v>
      </c>
      <c r="C376" s="10"/>
      <c r="D376" s="10" t="s">
        <v>304</v>
      </c>
      <c r="E376" s="24">
        <v>3487</v>
      </c>
      <c r="F376" s="20"/>
      <c r="G376" s="10"/>
      <c r="H376" s="10" t="s">
        <v>304</v>
      </c>
      <c r="I376" s="24">
        <v>3487</v>
      </c>
      <c r="J376" s="20"/>
      <c r="K376" s="10"/>
      <c r="L376" s="10" t="s">
        <v>304</v>
      </c>
      <c r="M376" s="26" t="s">
        <v>308</v>
      </c>
      <c r="N376" s="20"/>
      <c r="O376" s="10"/>
      <c r="P376" s="10" t="s">
        <v>304</v>
      </c>
      <c r="Q376" s="24">
        <v>4259</v>
      </c>
      <c r="R376" s="20"/>
      <c r="S376" s="10"/>
      <c r="T376" s="10" t="s">
        <v>304</v>
      </c>
      <c r="U376" s="26">
        <v>43</v>
      </c>
      <c r="V376" s="20"/>
    </row>
    <row r="377" spans="1:22" x14ac:dyDescent="0.25">
      <c r="A377" s="59"/>
      <c r="B377" s="85" t="s">
        <v>479</v>
      </c>
      <c r="C377" s="10"/>
      <c r="D377" s="10"/>
      <c r="E377" s="26">
        <v>94</v>
      </c>
      <c r="F377" s="20"/>
      <c r="G377" s="10"/>
      <c r="H377" s="10"/>
      <c r="I377" s="26">
        <v>94</v>
      </c>
      <c r="J377" s="20"/>
      <c r="K377" s="10"/>
      <c r="L377" s="10"/>
      <c r="M377" s="26" t="s">
        <v>308</v>
      </c>
      <c r="N377" s="20"/>
      <c r="O377" s="10"/>
      <c r="P377" s="10"/>
      <c r="Q377" s="26">
        <v>95</v>
      </c>
      <c r="R377" s="20"/>
      <c r="S377" s="10"/>
      <c r="T377" s="10"/>
      <c r="U377" s="26">
        <v>1</v>
      </c>
      <c r="V377" s="20"/>
    </row>
    <row r="378" spans="1:22" x14ac:dyDescent="0.25">
      <c r="A378" s="59"/>
      <c r="B378" s="85" t="s">
        <v>467</v>
      </c>
      <c r="C378" s="10"/>
      <c r="D378" s="10"/>
      <c r="E378" s="26" t="s">
        <v>308</v>
      </c>
      <c r="F378" s="20"/>
      <c r="G378" s="10"/>
      <c r="H378" s="10"/>
      <c r="I378" s="26" t="s">
        <v>308</v>
      </c>
      <c r="J378" s="20"/>
      <c r="K378" s="10"/>
      <c r="L378" s="10"/>
      <c r="M378" s="26" t="s">
        <v>308</v>
      </c>
      <c r="N378" s="20"/>
      <c r="O378" s="10"/>
      <c r="P378" s="10"/>
      <c r="Q378" s="26" t="s">
        <v>308</v>
      </c>
      <c r="R378" s="20"/>
      <c r="S378" s="10"/>
      <c r="T378" s="10"/>
      <c r="U378" s="26" t="s">
        <v>308</v>
      </c>
      <c r="V378" s="20"/>
    </row>
    <row r="379" spans="1:22" x14ac:dyDescent="0.25">
      <c r="A379" s="59"/>
      <c r="B379" s="85" t="s">
        <v>468</v>
      </c>
      <c r="C379" s="10"/>
      <c r="D379" s="10"/>
      <c r="E379" s="26">
        <v>396</v>
      </c>
      <c r="F379" s="20"/>
      <c r="G379" s="10"/>
      <c r="H379" s="10"/>
      <c r="I379" s="26">
        <v>396</v>
      </c>
      <c r="J379" s="20"/>
      <c r="K379" s="10"/>
      <c r="L379" s="10"/>
      <c r="M379" s="26" t="s">
        <v>308</v>
      </c>
      <c r="N379" s="20"/>
      <c r="O379" s="10"/>
      <c r="P379" s="10"/>
      <c r="Q379" s="26">
        <v>291</v>
      </c>
      <c r="R379" s="20"/>
      <c r="S379" s="10"/>
      <c r="T379" s="10"/>
      <c r="U379" s="26">
        <v>2</v>
      </c>
      <c r="V379" s="20"/>
    </row>
    <row r="380" spans="1:22" ht="15.75" thickBot="1" x14ac:dyDescent="0.3">
      <c r="A380" s="59"/>
      <c r="B380" s="52" t="s">
        <v>469</v>
      </c>
      <c r="C380" s="10"/>
      <c r="D380" s="28"/>
      <c r="E380" s="38" t="s">
        <v>308</v>
      </c>
      <c r="F380" s="20"/>
      <c r="G380" s="10"/>
      <c r="H380" s="28"/>
      <c r="I380" s="38" t="s">
        <v>308</v>
      </c>
      <c r="J380" s="20"/>
      <c r="K380" s="10"/>
      <c r="L380" s="28"/>
      <c r="M380" s="38" t="s">
        <v>308</v>
      </c>
      <c r="N380" s="20"/>
      <c r="O380" s="10"/>
      <c r="P380" s="28"/>
      <c r="Q380" s="38" t="s">
        <v>308</v>
      </c>
      <c r="R380" s="20"/>
      <c r="S380" s="10"/>
      <c r="T380" s="28"/>
      <c r="U380" s="38" t="s">
        <v>308</v>
      </c>
      <c r="V380" s="20"/>
    </row>
    <row r="381" spans="1:22" ht="16.5" thickTop="1" thickBot="1" x14ac:dyDescent="0.3">
      <c r="A381" s="59"/>
      <c r="B381" s="52" t="s">
        <v>147</v>
      </c>
      <c r="C381" s="10"/>
      <c r="D381" s="32" t="s">
        <v>304</v>
      </c>
      <c r="E381" s="34">
        <v>3977</v>
      </c>
      <c r="F381" s="20"/>
      <c r="G381" s="10"/>
      <c r="H381" s="32" t="s">
        <v>304</v>
      </c>
      <c r="I381" s="34">
        <v>3977</v>
      </c>
      <c r="J381" s="20"/>
      <c r="K381" s="10"/>
      <c r="L381" s="32" t="s">
        <v>304</v>
      </c>
      <c r="M381" s="40" t="s">
        <v>308</v>
      </c>
      <c r="N381" s="20"/>
      <c r="O381" s="10"/>
      <c r="P381" s="32" t="s">
        <v>304</v>
      </c>
      <c r="Q381" s="34">
        <v>4645</v>
      </c>
      <c r="R381" s="20"/>
      <c r="S381" s="10"/>
      <c r="T381" s="32" t="s">
        <v>304</v>
      </c>
      <c r="U381" s="40">
        <v>46</v>
      </c>
      <c r="V381" s="20"/>
    </row>
    <row r="382" spans="1:22" ht="15.75" thickTop="1" x14ac:dyDescent="0.25">
      <c r="A382" s="59"/>
      <c r="B382" s="10"/>
      <c r="C382" s="4"/>
      <c r="D382" s="10"/>
      <c r="E382" s="26"/>
      <c r="F382" s="20"/>
      <c r="G382" s="4"/>
      <c r="H382" s="10"/>
      <c r="I382" s="26"/>
      <c r="J382" s="20"/>
      <c r="K382" s="4"/>
      <c r="L382" s="10"/>
      <c r="M382" s="26"/>
      <c r="N382" s="20"/>
      <c r="O382" s="4"/>
      <c r="P382" s="10"/>
      <c r="Q382" s="26"/>
      <c r="R382" s="20"/>
      <c r="S382" s="4"/>
      <c r="T382" s="10"/>
      <c r="U382" s="26"/>
      <c r="V382" s="20"/>
    </row>
    <row r="383" spans="1:22" x14ac:dyDescent="0.25">
      <c r="A383" s="59"/>
      <c r="B383" s="91" t="s">
        <v>616</v>
      </c>
      <c r="C383" s="4"/>
      <c r="D383" s="10"/>
      <c r="E383" s="26"/>
      <c r="F383" s="20"/>
      <c r="G383" s="4"/>
      <c r="H383" s="10"/>
      <c r="I383" s="26"/>
      <c r="J383" s="20"/>
      <c r="K383" s="4"/>
      <c r="L383" s="10"/>
      <c r="M383" s="26"/>
      <c r="N383" s="20"/>
      <c r="O383" s="4"/>
      <c r="P383" s="10"/>
      <c r="Q383" s="26"/>
      <c r="R383" s="20"/>
      <c r="S383" s="4"/>
      <c r="T383" s="10"/>
      <c r="U383" s="26"/>
      <c r="V383" s="20"/>
    </row>
    <row r="384" spans="1:22" x14ac:dyDescent="0.25">
      <c r="A384" s="59"/>
      <c r="B384" s="22" t="s">
        <v>614</v>
      </c>
      <c r="C384" s="4"/>
      <c r="D384" s="10"/>
      <c r="E384" s="26"/>
      <c r="F384" s="20"/>
      <c r="G384" s="4"/>
      <c r="H384" s="10"/>
      <c r="I384" s="26"/>
      <c r="J384" s="20"/>
      <c r="K384" s="4"/>
      <c r="L384" s="10"/>
      <c r="M384" s="26"/>
      <c r="N384" s="20"/>
      <c r="O384" s="4"/>
      <c r="P384" s="10"/>
      <c r="Q384" s="26"/>
      <c r="R384" s="20"/>
      <c r="S384" s="4"/>
      <c r="T384" s="10"/>
      <c r="U384" s="26"/>
      <c r="V384" s="20"/>
    </row>
    <row r="385" spans="1:30" x14ac:dyDescent="0.25">
      <c r="A385" s="59"/>
      <c r="B385" s="85" t="s">
        <v>572</v>
      </c>
      <c r="C385" s="10"/>
      <c r="D385" s="10" t="s">
        <v>304</v>
      </c>
      <c r="E385" s="26">
        <v>946</v>
      </c>
      <c r="F385" s="20"/>
      <c r="G385" s="10"/>
      <c r="H385" s="10" t="s">
        <v>304</v>
      </c>
      <c r="I385" s="24">
        <v>1515</v>
      </c>
      <c r="J385" s="20"/>
      <c r="K385" s="10"/>
      <c r="L385" s="10" t="s">
        <v>304</v>
      </c>
      <c r="M385" s="26">
        <v>569</v>
      </c>
      <c r="N385" s="20"/>
      <c r="O385" s="10"/>
      <c r="P385" s="10" t="s">
        <v>304</v>
      </c>
      <c r="Q385" s="26">
        <v>613</v>
      </c>
      <c r="R385" s="20"/>
      <c r="S385" s="10"/>
      <c r="T385" s="10" t="s">
        <v>304</v>
      </c>
      <c r="U385" s="26">
        <v>6</v>
      </c>
      <c r="V385" s="20"/>
    </row>
    <row r="386" spans="1:30" x14ac:dyDescent="0.25">
      <c r="A386" s="59"/>
      <c r="B386" s="85" t="s">
        <v>479</v>
      </c>
      <c r="C386" s="10"/>
      <c r="D386" s="10"/>
      <c r="E386" s="26" t="s">
        <v>308</v>
      </c>
      <c r="F386" s="20"/>
      <c r="G386" s="10"/>
      <c r="H386" s="10"/>
      <c r="I386" s="26" t="s">
        <v>308</v>
      </c>
      <c r="J386" s="20"/>
      <c r="K386" s="10"/>
      <c r="L386" s="10"/>
      <c r="M386" s="26" t="s">
        <v>308</v>
      </c>
      <c r="N386" s="20"/>
      <c r="O386" s="10"/>
      <c r="P386" s="10"/>
      <c r="Q386" s="26" t="s">
        <v>308</v>
      </c>
      <c r="R386" s="20"/>
      <c r="S386" s="10"/>
      <c r="T386" s="10"/>
      <c r="U386" s="26" t="s">
        <v>308</v>
      </c>
      <c r="V386" s="20"/>
    </row>
    <row r="387" spans="1:30" x14ac:dyDescent="0.25">
      <c r="A387" s="59"/>
      <c r="B387" s="85" t="s">
        <v>467</v>
      </c>
      <c r="C387" s="10"/>
      <c r="D387" s="10"/>
      <c r="E387" s="26" t="s">
        <v>308</v>
      </c>
      <c r="F387" s="20"/>
      <c r="G387" s="10"/>
      <c r="H387" s="10"/>
      <c r="I387" s="26" t="s">
        <v>308</v>
      </c>
      <c r="J387" s="20"/>
      <c r="K387" s="10"/>
      <c r="L387" s="10"/>
      <c r="M387" s="26" t="s">
        <v>308</v>
      </c>
      <c r="N387" s="20"/>
      <c r="O387" s="10"/>
      <c r="P387" s="10"/>
      <c r="Q387" s="26" t="s">
        <v>308</v>
      </c>
      <c r="R387" s="20"/>
      <c r="S387" s="10"/>
      <c r="T387" s="10"/>
      <c r="U387" s="26" t="s">
        <v>308</v>
      </c>
      <c r="V387" s="20"/>
    </row>
    <row r="388" spans="1:30" x14ac:dyDescent="0.25">
      <c r="A388" s="59"/>
      <c r="B388" s="85" t="s">
        <v>468</v>
      </c>
      <c r="C388" s="10"/>
      <c r="D388" s="10"/>
      <c r="E388" s="26">
        <v>161</v>
      </c>
      <c r="F388" s="20"/>
      <c r="G388" s="10"/>
      <c r="H388" s="10"/>
      <c r="I388" s="26">
        <v>224</v>
      </c>
      <c r="J388" s="20"/>
      <c r="K388" s="10"/>
      <c r="L388" s="10"/>
      <c r="M388" s="26">
        <v>63</v>
      </c>
      <c r="N388" s="20"/>
      <c r="O388" s="10"/>
      <c r="P388" s="10"/>
      <c r="Q388" s="26">
        <v>157</v>
      </c>
      <c r="R388" s="20"/>
      <c r="S388" s="10"/>
      <c r="T388" s="10"/>
      <c r="U388" s="26" t="s">
        <v>308</v>
      </c>
      <c r="V388" s="20"/>
    </row>
    <row r="389" spans="1:30" ht="15.75" thickBot="1" x14ac:dyDescent="0.3">
      <c r="A389" s="59"/>
      <c r="B389" s="52" t="s">
        <v>469</v>
      </c>
      <c r="C389" s="10"/>
      <c r="D389" s="28"/>
      <c r="E389" s="38" t="s">
        <v>308</v>
      </c>
      <c r="F389" s="20"/>
      <c r="G389" s="10"/>
      <c r="H389" s="28"/>
      <c r="I389" s="38" t="s">
        <v>308</v>
      </c>
      <c r="J389" s="20"/>
      <c r="K389" s="10"/>
      <c r="L389" s="28"/>
      <c r="M389" s="38" t="s">
        <v>308</v>
      </c>
      <c r="N389" s="20"/>
      <c r="O389" s="10"/>
      <c r="P389" s="28"/>
      <c r="Q389" s="38" t="s">
        <v>308</v>
      </c>
      <c r="R389" s="20"/>
      <c r="S389" s="10"/>
      <c r="T389" s="28"/>
      <c r="U389" s="38" t="s">
        <v>308</v>
      </c>
      <c r="V389" s="20"/>
    </row>
    <row r="390" spans="1:30" ht="16.5" thickTop="1" thickBot="1" x14ac:dyDescent="0.3">
      <c r="A390" s="59"/>
      <c r="B390" s="52" t="s">
        <v>147</v>
      </c>
      <c r="C390" s="10"/>
      <c r="D390" s="32" t="s">
        <v>304</v>
      </c>
      <c r="E390" s="34">
        <v>1107</v>
      </c>
      <c r="F390" s="20"/>
      <c r="G390" s="10"/>
      <c r="H390" s="32" t="s">
        <v>304</v>
      </c>
      <c r="I390" s="34">
        <v>1739</v>
      </c>
      <c r="J390" s="20"/>
      <c r="K390" s="10"/>
      <c r="L390" s="32" t="s">
        <v>304</v>
      </c>
      <c r="M390" s="40">
        <v>632</v>
      </c>
      <c r="N390" s="20"/>
      <c r="O390" s="10"/>
      <c r="P390" s="32" t="s">
        <v>304</v>
      </c>
      <c r="Q390" s="40">
        <v>770</v>
      </c>
      <c r="R390" s="20"/>
      <c r="S390" s="10"/>
      <c r="T390" s="32" t="s">
        <v>304</v>
      </c>
      <c r="U390" s="40">
        <v>6</v>
      </c>
      <c r="V390" s="20"/>
    </row>
    <row r="391" spans="1:30" ht="15.75" thickTop="1" x14ac:dyDescent="0.25">
      <c r="A391" s="59"/>
      <c r="B391" s="91" t="s">
        <v>600</v>
      </c>
      <c r="C391" s="4"/>
      <c r="D391" s="10"/>
      <c r="E391" s="26"/>
      <c r="F391" s="20"/>
      <c r="G391" s="4"/>
      <c r="H391" s="10"/>
      <c r="I391" s="26"/>
      <c r="J391" s="20"/>
      <c r="K391" s="4"/>
      <c r="L391" s="10"/>
      <c r="M391" s="26"/>
      <c r="N391" s="20"/>
      <c r="O391" s="4"/>
      <c r="P391" s="10"/>
      <c r="Q391" s="26"/>
      <c r="R391" s="20"/>
      <c r="S391" s="4"/>
      <c r="T391" s="10"/>
      <c r="U391" s="26"/>
      <c r="V391" s="20"/>
    </row>
    <row r="392" spans="1:30" x14ac:dyDescent="0.25">
      <c r="A392" s="59"/>
      <c r="B392" s="22" t="s">
        <v>614</v>
      </c>
      <c r="C392" s="4"/>
      <c r="D392" s="10"/>
      <c r="E392" s="26"/>
      <c r="F392" s="20"/>
      <c r="G392" s="4"/>
      <c r="H392" s="10"/>
      <c r="I392" s="26"/>
      <c r="J392" s="20"/>
      <c r="K392" s="4"/>
      <c r="L392" s="10"/>
      <c r="M392" s="26"/>
      <c r="N392" s="20"/>
      <c r="O392" s="4"/>
      <c r="P392" s="10"/>
      <c r="Q392" s="26"/>
      <c r="R392" s="20"/>
      <c r="S392" s="4"/>
      <c r="T392" s="10"/>
      <c r="U392" s="26"/>
      <c r="V392" s="20"/>
    </row>
    <row r="393" spans="1:30" x14ac:dyDescent="0.25">
      <c r="A393" s="59"/>
      <c r="B393" s="85" t="s">
        <v>572</v>
      </c>
      <c r="C393" s="10"/>
      <c r="D393" s="10" t="s">
        <v>304</v>
      </c>
      <c r="E393" s="24">
        <v>10249</v>
      </c>
      <c r="F393" s="20"/>
      <c r="G393" s="10"/>
      <c r="H393" s="10" t="s">
        <v>304</v>
      </c>
      <c r="I393" s="24">
        <v>10970</v>
      </c>
      <c r="J393" s="20"/>
      <c r="K393" s="10"/>
      <c r="L393" s="10" t="s">
        <v>304</v>
      </c>
      <c r="M393" s="26">
        <v>721</v>
      </c>
      <c r="N393" s="20"/>
      <c r="O393" s="10"/>
      <c r="P393" s="10" t="s">
        <v>304</v>
      </c>
      <c r="Q393" s="24">
        <v>11760</v>
      </c>
      <c r="R393" s="20"/>
      <c r="S393" s="10"/>
      <c r="T393" s="10" t="s">
        <v>304</v>
      </c>
      <c r="U393" s="26">
        <v>346</v>
      </c>
      <c r="V393" s="20"/>
    </row>
    <row r="394" spans="1:30" x14ac:dyDescent="0.25">
      <c r="A394" s="59"/>
      <c r="B394" s="85" t="s">
        <v>479</v>
      </c>
      <c r="C394" s="10"/>
      <c r="D394" s="10"/>
      <c r="E394" s="24">
        <v>1156</v>
      </c>
      <c r="F394" s="20"/>
      <c r="G394" s="10"/>
      <c r="H394" s="10"/>
      <c r="I394" s="24">
        <v>1156</v>
      </c>
      <c r="J394" s="20"/>
      <c r="K394" s="4"/>
      <c r="L394" s="10"/>
      <c r="M394" s="26"/>
      <c r="N394" s="20"/>
      <c r="O394" s="10"/>
      <c r="P394" s="10"/>
      <c r="Q394" s="24">
        <v>1160</v>
      </c>
      <c r="R394" s="20"/>
      <c r="S394" s="10"/>
      <c r="T394" s="10"/>
      <c r="U394" s="26">
        <v>54</v>
      </c>
      <c r="V394" s="20"/>
    </row>
    <row r="395" spans="1:30" x14ac:dyDescent="0.25">
      <c r="A395" s="59"/>
      <c r="B395" s="85" t="s">
        <v>467</v>
      </c>
      <c r="C395" s="10"/>
      <c r="D395" s="10"/>
      <c r="E395" s="26" t="s">
        <v>308</v>
      </c>
      <c r="F395" s="20"/>
      <c r="G395" s="10"/>
      <c r="H395" s="10"/>
      <c r="I395" s="26" t="s">
        <v>308</v>
      </c>
      <c r="J395" s="20"/>
      <c r="K395" s="10"/>
      <c r="L395" s="10"/>
      <c r="M395" s="26" t="s">
        <v>308</v>
      </c>
      <c r="N395" s="20"/>
      <c r="O395" s="10"/>
      <c r="P395" s="10"/>
      <c r="Q395" s="26" t="s">
        <v>308</v>
      </c>
      <c r="R395" s="20"/>
      <c r="S395" s="10"/>
      <c r="T395" s="10"/>
      <c r="U395" s="26" t="s">
        <v>308</v>
      </c>
      <c r="V395" s="20"/>
    </row>
    <row r="396" spans="1:30" x14ac:dyDescent="0.25">
      <c r="A396" s="59"/>
      <c r="B396" s="85" t="s">
        <v>468</v>
      </c>
      <c r="C396" s="10"/>
      <c r="D396" s="10"/>
      <c r="E396" s="24">
        <v>9078</v>
      </c>
      <c r="F396" s="20"/>
      <c r="G396" s="10"/>
      <c r="H396" s="10"/>
      <c r="I396" s="24">
        <v>9141</v>
      </c>
      <c r="J396" s="20"/>
      <c r="K396" s="10"/>
      <c r="L396" s="10"/>
      <c r="M396" s="26">
        <v>63</v>
      </c>
      <c r="N396" s="20"/>
      <c r="O396" s="10"/>
      <c r="P396" s="10"/>
      <c r="Q396" s="24">
        <v>9425</v>
      </c>
      <c r="R396" s="20"/>
      <c r="S396" s="10"/>
      <c r="T396" s="10"/>
      <c r="U396" s="26">
        <v>547</v>
      </c>
      <c r="V396" s="20"/>
    </row>
    <row r="397" spans="1:30" ht="15.75" thickBot="1" x14ac:dyDescent="0.3">
      <c r="A397" s="59"/>
      <c r="B397" s="52" t="s">
        <v>469</v>
      </c>
      <c r="C397" s="10"/>
      <c r="D397" s="28"/>
      <c r="E397" s="38">
        <v>120</v>
      </c>
      <c r="F397" s="20"/>
      <c r="G397" s="10"/>
      <c r="H397" s="28"/>
      <c r="I397" s="38">
        <v>120</v>
      </c>
      <c r="J397" s="20"/>
      <c r="K397" s="10"/>
      <c r="L397" s="28"/>
      <c r="M397" s="38" t="s">
        <v>308</v>
      </c>
      <c r="N397" s="20"/>
      <c r="O397" s="10"/>
      <c r="P397" s="28"/>
      <c r="Q397" s="38">
        <v>119</v>
      </c>
      <c r="R397" s="20"/>
      <c r="S397" s="10"/>
      <c r="T397" s="28"/>
      <c r="U397" s="38">
        <v>17</v>
      </c>
      <c r="V397" s="20"/>
    </row>
    <row r="398" spans="1:30" ht="16.5" thickTop="1" thickBot="1" x14ac:dyDescent="0.3">
      <c r="A398" s="59"/>
      <c r="B398" s="52" t="s">
        <v>147</v>
      </c>
      <c r="C398" s="10"/>
      <c r="D398" s="32" t="s">
        <v>304</v>
      </c>
      <c r="E398" s="34">
        <v>20603</v>
      </c>
      <c r="F398" s="20"/>
      <c r="G398" s="10"/>
      <c r="H398" s="32" t="s">
        <v>304</v>
      </c>
      <c r="I398" s="34">
        <v>21387</v>
      </c>
      <c r="J398" s="20"/>
      <c r="K398" s="10"/>
      <c r="L398" s="32" t="s">
        <v>304</v>
      </c>
      <c r="M398" s="40">
        <v>784</v>
      </c>
      <c r="N398" s="20"/>
      <c r="O398" s="10"/>
      <c r="P398" s="32" t="s">
        <v>304</v>
      </c>
      <c r="Q398" s="34">
        <v>22464</v>
      </c>
      <c r="R398" s="20"/>
      <c r="S398" s="10"/>
      <c r="T398" s="32" t="s">
        <v>304</v>
      </c>
      <c r="U398" s="40">
        <v>964</v>
      </c>
      <c r="V398" s="20"/>
    </row>
    <row r="399" spans="1:30" ht="15.75" thickTop="1" x14ac:dyDescent="0.25">
      <c r="A399" s="59"/>
      <c r="B399" s="56"/>
      <c r="C399" s="56"/>
      <c r="D399" s="56"/>
      <c r="E399" s="56"/>
      <c r="F399" s="56"/>
      <c r="G399" s="56"/>
      <c r="H399" s="56"/>
      <c r="I399" s="56"/>
      <c r="J399" s="56"/>
      <c r="K399" s="56"/>
      <c r="L399" s="56"/>
      <c r="M399" s="56"/>
      <c r="N399" s="56"/>
      <c r="O399" s="56"/>
      <c r="P399" s="56"/>
      <c r="Q399" s="56"/>
      <c r="R399" s="56"/>
      <c r="S399" s="56"/>
      <c r="T399" s="56"/>
      <c r="U399" s="56"/>
      <c r="V399" s="56"/>
      <c r="W399" s="56"/>
      <c r="X399" s="56"/>
      <c r="Y399" s="56"/>
      <c r="Z399" s="56"/>
      <c r="AA399" s="56"/>
      <c r="AB399" s="56"/>
      <c r="AC399" s="56"/>
      <c r="AD399" s="56"/>
    </row>
    <row r="400" spans="1:30" x14ac:dyDescent="0.25">
      <c r="A400" s="59"/>
      <c r="B400" s="10"/>
      <c r="C400" s="4"/>
      <c r="D400" s="58"/>
      <c r="E400" s="58"/>
      <c r="F400" s="20"/>
      <c r="G400" s="4"/>
      <c r="H400" s="58"/>
      <c r="I400" s="58"/>
      <c r="J400" s="20"/>
      <c r="K400" s="4"/>
      <c r="L400" s="58"/>
      <c r="M400" s="58"/>
      <c r="N400" s="20"/>
    </row>
    <row r="401" spans="1:30" ht="15" customHeight="1" x14ac:dyDescent="0.25">
      <c r="A401" s="59"/>
      <c r="B401" s="10"/>
      <c r="C401" s="4"/>
      <c r="D401" s="71" t="s">
        <v>617</v>
      </c>
      <c r="E401" s="71"/>
      <c r="F401" s="71"/>
      <c r="G401" s="71"/>
      <c r="H401" s="71"/>
      <c r="I401" s="71"/>
      <c r="J401" s="71"/>
      <c r="K401" s="71"/>
      <c r="L401" s="71"/>
      <c r="M401" s="71"/>
      <c r="N401" s="20"/>
    </row>
    <row r="402" spans="1:30" ht="15" customHeight="1" x14ac:dyDescent="0.25">
      <c r="A402" s="59"/>
      <c r="B402" s="10"/>
      <c r="C402" s="4"/>
      <c r="D402" s="71" t="s">
        <v>545</v>
      </c>
      <c r="E402" s="71"/>
      <c r="F402" s="71"/>
      <c r="G402" s="71"/>
      <c r="H402" s="71"/>
      <c r="I402" s="71"/>
      <c r="J402" s="71"/>
      <c r="K402" s="71"/>
      <c r="L402" s="71"/>
      <c r="M402" s="71"/>
      <c r="N402" s="20"/>
    </row>
    <row r="403" spans="1:30" x14ac:dyDescent="0.25">
      <c r="A403" s="59"/>
      <c r="B403" s="10"/>
      <c r="C403" s="4"/>
      <c r="D403" s="58"/>
      <c r="E403" s="58"/>
      <c r="F403" s="58"/>
      <c r="G403" s="58"/>
      <c r="H403" s="58"/>
      <c r="I403" s="58"/>
      <c r="J403" s="58"/>
      <c r="K403" s="58"/>
      <c r="L403" s="58"/>
      <c r="M403" s="58"/>
      <c r="N403" s="20"/>
    </row>
    <row r="404" spans="1:30" x14ac:dyDescent="0.25">
      <c r="A404" s="59"/>
      <c r="B404" s="10"/>
      <c r="C404" s="4"/>
      <c r="D404" s="58"/>
      <c r="E404" s="58"/>
      <c r="F404" s="20"/>
      <c r="G404" s="4"/>
      <c r="H404" s="92" t="s">
        <v>618</v>
      </c>
      <c r="I404" s="92"/>
      <c r="J404" s="20"/>
      <c r="K404" s="4"/>
      <c r="L404" s="92" t="s">
        <v>619</v>
      </c>
      <c r="M404" s="92"/>
      <c r="N404" s="20"/>
    </row>
    <row r="405" spans="1:30" ht="15" customHeight="1" x14ac:dyDescent="0.25">
      <c r="A405" s="59"/>
      <c r="B405" s="10"/>
      <c r="C405" s="4"/>
      <c r="D405" s="58"/>
      <c r="E405" s="58"/>
      <c r="F405" s="20"/>
      <c r="G405" s="4"/>
      <c r="H405" s="71" t="s">
        <v>620</v>
      </c>
      <c r="I405" s="71"/>
      <c r="J405" s="20"/>
      <c r="K405" s="4"/>
      <c r="L405" s="71" t="s">
        <v>620</v>
      </c>
      <c r="M405" s="71"/>
      <c r="N405" s="20"/>
    </row>
    <row r="406" spans="1:30" ht="15" customHeight="1" x14ac:dyDescent="0.25">
      <c r="A406" s="59"/>
      <c r="B406" s="10"/>
      <c r="C406" s="4"/>
      <c r="D406" s="71" t="s">
        <v>451</v>
      </c>
      <c r="E406" s="71"/>
      <c r="F406" s="20"/>
      <c r="G406" s="4"/>
      <c r="H406" s="71" t="s">
        <v>558</v>
      </c>
      <c r="I406" s="71"/>
      <c r="J406" s="20"/>
      <c r="K406" s="4"/>
      <c r="L406" s="71" t="s">
        <v>558</v>
      </c>
      <c r="M406" s="71"/>
      <c r="N406" s="20"/>
    </row>
    <row r="407" spans="1:30" ht="15.75" thickBot="1" x14ac:dyDescent="0.3">
      <c r="A407" s="59"/>
      <c r="B407" s="10"/>
      <c r="C407" s="4"/>
      <c r="D407" s="72" t="s">
        <v>621</v>
      </c>
      <c r="E407" s="72"/>
      <c r="F407" s="20"/>
      <c r="G407" s="4"/>
      <c r="H407" s="72" t="s">
        <v>559</v>
      </c>
      <c r="I407" s="72"/>
      <c r="J407" s="20"/>
      <c r="K407" s="4"/>
      <c r="L407" s="72" t="s">
        <v>559</v>
      </c>
      <c r="M407" s="72"/>
      <c r="N407" s="20"/>
    </row>
    <row r="408" spans="1:30" ht="15.75" thickTop="1" x14ac:dyDescent="0.25">
      <c r="A408" s="59"/>
      <c r="B408" s="10"/>
      <c r="C408" s="4"/>
      <c r="D408" s="74"/>
      <c r="E408" s="74"/>
      <c r="F408" s="20"/>
      <c r="G408" s="4"/>
      <c r="H408" s="71" t="s">
        <v>354</v>
      </c>
      <c r="I408" s="71"/>
      <c r="J408" s="71"/>
      <c r="K408" s="71"/>
      <c r="L408" s="71"/>
      <c r="M408" s="71"/>
      <c r="N408" s="20"/>
    </row>
    <row r="409" spans="1:30" x14ac:dyDescent="0.25">
      <c r="A409" s="59"/>
      <c r="B409" s="10" t="s">
        <v>622</v>
      </c>
      <c r="C409" s="4"/>
      <c r="D409" s="58"/>
      <c r="E409" s="58"/>
      <c r="F409" s="20"/>
      <c r="G409" s="4"/>
      <c r="H409" s="58"/>
      <c r="I409" s="58"/>
      <c r="J409" s="20"/>
      <c r="K409" s="4"/>
      <c r="L409" s="58"/>
      <c r="M409" s="58"/>
      <c r="N409" s="20"/>
    </row>
    <row r="410" spans="1:30" x14ac:dyDescent="0.25">
      <c r="A410" s="59"/>
      <c r="B410" s="10" t="s">
        <v>571</v>
      </c>
      <c r="C410" s="4"/>
      <c r="D410" s="58"/>
      <c r="E410" s="58"/>
      <c r="F410" s="20"/>
      <c r="G410" s="4"/>
      <c r="H410" s="58"/>
      <c r="I410" s="58"/>
      <c r="J410" s="20"/>
      <c r="K410" s="4"/>
      <c r="L410" s="58"/>
      <c r="M410" s="58"/>
      <c r="N410" s="20"/>
    </row>
    <row r="411" spans="1:30" x14ac:dyDescent="0.25">
      <c r="A411" s="59"/>
      <c r="B411" s="10" t="s">
        <v>623</v>
      </c>
      <c r="C411" s="10"/>
      <c r="D411" s="10"/>
      <c r="E411" s="26">
        <v>4</v>
      </c>
      <c r="F411" s="20"/>
      <c r="G411" s="10"/>
      <c r="H411" s="10" t="s">
        <v>304</v>
      </c>
      <c r="I411" s="26">
        <v>316</v>
      </c>
      <c r="J411" s="20"/>
      <c r="K411" s="10"/>
      <c r="L411" s="10" t="s">
        <v>304</v>
      </c>
      <c r="M411" s="26">
        <v>312</v>
      </c>
      <c r="N411" s="20"/>
    </row>
    <row r="412" spans="1:30" x14ac:dyDescent="0.25">
      <c r="A412" s="59"/>
      <c r="B412" s="10" t="s">
        <v>624</v>
      </c>
      <c r="C412" s="10"/>
      <c r="D412" s="10"/>
      <c r="E412" s="26" t="s">
        <v>308</v>
      </c>
      <c r="F412" s="20"/>
      <c r="G412" s="4"/>
      <c r="H412" s="10"/>
      <c r="I412" s="26" t="s">
        <v>308</v>
      </c>
      <c r="J412" s="20"/>
      <c r="K412" s="4"/>
      <c r="L412" s="10"/>
      <c r="M412" s="26" t="s">
        <v>308</v>
      </c>
      <c r="N412" s="20"/>
    </row>
    <row r="413" spans="1:30" x14ac:dyDescent="0.25">
      <c r="A413" s="59"/>
      <c r="B413" s="10" t="s">
        <v>467</v>
      </c>
      <c r="C413" s="10"/>
      <c r="D413" s="10"/>
      <c r="E413" s="26" t="s">
        <v>308</v>
      </c>
      <c r="F413" s="20"/>
      <c r="G413" s="4"/>
      <c r="H413" s="10"/>
      <c r="I413" s="26" t="s">
        <v>308</v>
      </c>
      <c r="J413" s="20"/>
      <c r="K413" s="4"/>
      <c r="L413" s="10"/>
      <c r="M413" s="26" t="s">
        <v>308</v>
      </c>
      <c r="N413" s="20"/>
    </row>
    <row r="414" spans="1:30" x14ac:dyDescent="0.25">
      <c r="A414" s="59"/>
      <c r="B414" s="10" t="s">
        <v>468</v>
      </c>
      <c r="C414" s="10"/>
      <c r="D414" s="10"/>
      <c r="E414" s="26">
        <v>4</v>
      </c>
      <c r="F414" s="20"/>
      <c r="G414" s="10"/>
      <c r="H414" s="10"/>
      <c r="I414" s="24">
        <v>1863</v>
      </c>
      <c r="J414" s="20"/>
      <c r="K414" s="10"/>
      <c r="L414" s="10"/>
      <c r="M414" s="24">
        <v>1849</v>
      </c>
      <c r="N414" s="20"/>
    </row>
    <row r="415" spans="1:30" x14ac:dyDescent="0.25">
      <c r="A415" s="59"/>
      <c r="B415" s="10" t="s">
        <v>469</v>
      </c>
      <c r="C415" s="10"/>
      <c r="D415" s="10"/>
      <c r="E415" s="26" t="s">
        <v>308</v>
      </c>
      <c r="F415" s="20"/>
      <c r="G415" s="4"/>
      <c r="H415" s="10"/>
      <c r="I415" s="26" t="s">
        <v>308</v>
      </c>
      <c r="J415" s="20"/>
      <c r="K415" s="4"/>
      <c r="L415" s="10"/>
      <c r="M415" s="26" t="s">
        <v>308</v>
      </c>
      <c r="N415" s="20"/>
    </row>
    <row r="416" spans="1:30" x14ac:dyDescent="0.25">
      <c r="A416" s="59"/>
      <c r="B416" s="56"/>
      <c r="C416" s="56"/>
      <c r="D416" s="56"/>
      <c r="E416" s="56"/>
      <c r="F416" s="56"/>
      <c r="G416" s="56"/>
      <c r="H416" s="56"/>
      <c r="I416" s="56"/>
      <c r="J416" s="56"/>
      <c r="K416" s="56"/>
      <c r="L416" s="56"/>
      <c r="M416" s="56"/>
      <c r="N416" s="56"/>
      <c r="O416" s="56"/>
      <c r="P416" s="56"/>
      <c r="Q416" s="56"/>
      <c r="R416" s="56"/>
      <c r="S416" s="56"/>
      <c r="T416" s="56"/>
      <c r="U416" s="56"/>
      <c r="V416" s="56"/>
      <c r="W416" s="56"/>
      <c r="X416" s="56"/>
      <c r="Y416" s="56"/>
      <c r="Z416" s="56"/>
      <c r="AA416" s="56"/>
      <c r="AB416" s="56"/>
      <c r="AC416" s="56"/>
      <c r="AD416" s="56"/>
    </row>
    <row r="417" spans="1:30" ht="15" customHeight="1" x14ac:dyDescent="0.25">
      <c r="A417" s="59"/>
      <c r="B417" s="10"/>
      <c r="C417" s="4"/>
      <c r="D417" s="71" t="s">
        <v>451</v>
      </c>
      <c r="E417" s="71"/>
      <c r="F417" s="20"/>
      <c r="G417" s="4"/>
      <c r="H417" s="71" t="s">
        <v>558</v>
      </c>
      <c r="I417" s="71"/>
      <c r="J417" s="20"/>
    </row>
    <row r="418" spans="1:30" ht="15.75" thickBot="1" x14ac:dyDescent="0.3">
      <c r="A418" s="59"/>
      <c r="B418" s="10"/>
      <c r="C418" s="4"/>
      <c r="D418" s="72" t="s">
        <v>621</v>
      </c>
      <c r="E418" s="72"/>
      <c r="F418" s="20"/>
      <c r="G418" s="4"/>
      <c r="H418" s="72" t="s">
        <v>559</v>
      </c>
      <c r="I418" s="72"/>
      <c r="J418" s="20"/>
    </row>
    <row r="419" spans="1:30" ht="15.75" thickTop="1" x14ac:dyDescent="0.25">
      <c r="A419" s="59"/>
      <c r="B419" s="10"/>
      <c r="C419" s="4"/>
      <c r="D419" s="74"/>
      <c r="E419" s="74"/>
      <c r="F419" s="20"/>
      <c r="G419" s="4"/>
      <c r="H419" s="93" t="s">
        <v>354</v>
      </c>
      <c r="I419" s="93"/>
      <c r="J419" s="20"/>
    </row>
    <row r="420" spans="1:30" x14ac:dyDescent="0.25">
      <c r="A420" s="59"/>
      <c r="B420" s="10" t="s">
        <v>622</v>
      </c>
      <c r="C420" s="4"/>
      <c r="D420" s="58"/>
      <c r="E420" s="58"/>
      <c r="F420" s="20"/>
      <c r="G420" s="4"/>
      <c r="H420" s="58"/>
      <c r="I420" s="58"/>
      <c r="J420" s="20"/>
    </row>
    <row r="421" spans="1:30" x14ac:dyDescent="0.25">
      <c r="A421" s="59"/>
      <c r="B421" s="10" t="s">
        <v>625</v>
      </c>
      <c r="C421" s="4"/>
      <c r="D421" s="58"/>
      <c r="E421" s="58"/>
      <c r="F421" s="20"/>
      <c r="G421" s="4"/>
      <c r="H421" s="58"/>
      <c r="I421" s="58"/>
      <c r="J421" s="20"/>
    </row>
    <row r="422" spans="1:30" x14ac:dyDescent="0.25">
      <c r="A422" s="59"/>
      <c r="B422" s="10" t="s">
        <v>571</v>
      </c>
      <c r="C422" s="4"/>
      <c r="D422" s="58"/>
      <c r="E422" s="58"/>
      <c r="F422" s="20"/>
      <c r="G422" s="4"/>
      <c r="H422" s="58"/>
      <c r="I422" s="58"/>
      <c r="J422" s="20"/>
    </row>
    <row r="423" spans="1:30" x14ac:dyDescent="0.25">
      <c r="A423" s="59"/>
      <c r="B423" s="10" t="s">
        <v>623</v>
      </c>
      <c r="C423" s="10"/>
      <c r="D423" s="10"/>
      <c r="E423" s="26" t="s">
        <v>308</v>
      </c>
      <c r="F423" s="20"/>
      <c r="G423" s="10"/>
      <c r="H423" s="10" t="s">
        <v>304</v>
      </c>
      <c r="I423" s="26" t="s">
        <v>308</v>
      </c>
      <c r="J423" s="20"/>
    </row>
    <row r="424" spans="1:30" x14ac:dyDescent="0.25">
      <c r="A424" s="59"/>
      <c r="B424" s="10" t="s">
        <v>624</v>
      </c>
      <c r="C424" s="10"/>
      <c r="D424" s="10"/>
      <c r="E424" s="26" t="s">
        <v>308</v>
      </c>
      <c r="F424" s="20"/>
      <c r="G424" s="10"/>
      <c r="H424" s="10"/>
      <c r="I424" s="26" t="s">
        <v>308</v>
      </c>
      <c r="J424" s="20"/>
    </row>
    <row r="425" spans="1:30" x14ac:dyDescent="0.25">
      <c r="A425" s="59"/>
      <c r="B425" s="10" t="s">
        <v>467</v>
      </c>
      <c r="C425" s="10"/>
      <c r="D425" s="10"/>
      <c r="E425" s="26" t="s">
        <v>308</v>
      </c>
      <c r="F425" s="20"/>
      <c r="G425" s="10"/>
      <c r="H425" s="10"/>
      <c r="I425" s="26" t="s">
        <v>308</v>
      </c>
      <c r="J425" s="20"/>
    </row>
    <row r="426" spans="1:30" x14ac:dyDescent="0.25">
      <c r="A426" s="59"/>
      <c r="B426" s="10" t="s">
        <v>468</v>
      </c>
      <c r="C426" s="10"/>
      <c r="D426" s="10"/>
      <c r="E426" s="26">
        <v>1</v>
      </c>
      <c r="F426" s="20"/>
      <c r="G426" s="10"/>
      <c r="H426" s="10"/>
      <c r="I426" s="26">
        <v>754</v>
      </c>
      <c r="J426" s="20"/>
    </row>
    <row r="427" spans="1:30" x14ac:dyDescent="0.25">
      <c r="A427" s="59"/>
      <c r="B427" s="10" t="s">
        <v>469</v>
      </c>
      <c r="C427" s="10"/>
      <c r="D427" s="10"/>
      <c r="E427" s="26" t="s">
        <v>308</v>
      </c>
      <c r="F427" s="20"/>
      <c r="G427" s="10"/>
      <c r="H427" s="10"/>
      <c r="I427" s="26" t="s">
        <v>308</v>
      </c>
      <c r="J427" s="20"/>
    </row>
    <row r="428" spans="1:30" x14ac:dyDescent="0.25">
      <c r="A428" s="59"/>
      <c r="B428" s="56"/>
      <c r="C428" s="56"/>
      <c r="D428" s="56"/>
      <c r="E428" s="56"/>
      <c r="F428" s="56"/>
      <c r="G428" s="56"/>
      <c r="H428" s="56"/>
      <c r="I428" s="56"/>
      <c r="J428" s="56"/>
      <c r="K428" s="56"/>
      <c r="L428" s="56"/>
      <c r="M428" s="56"/>
      <c r="N428" s="56"/>
      <c r="O428" s="56"/>
      <c r="P428" s="56"/>
      <c r="Q428" s="56"/>
      <c r="R428" s="56"/>
      <c r="S428" s="56"/>
      <c r="T428" s="56"/>
      <c r="U428" s="56"/>
      <c r="V428" s="56"/>
      <c r="W428" s="56"/>
      <c r="X428" s="56"/>
      <c r="Y428" s="56"/>
      <c r="Z428" s="56"/>
      <c r="AA428" s="56"/>
      <c r="AB428" s="56"/>
      <c r="AC428" s="56"/>
      <c r="AD428" s="56"/>
    </row>
    <row r="429" spans="1:30" ht="15" customHeight="1" x14ac:dyDescent="0.25">
      <c r="A429" s="59"/>
      <c r="B429" s="4"/>
      <c r="C429" s="16"/>
      <c r="D429" s="71" t="s">
        <v>617</v>
      </c>
      <c r="E429" s="71"/>
      <c r="F429" s="71"/>
      <c r="G429" s="71"/>
      <c r="H429" s="71"/>
      <c r="I429" s="71"/>
      <c r="J429" s="71"/>
      <c r="K429" s="71"/>
      <c r="L429" s="71"/>
      <c r="M429" s="71"/>
      <c r="N429" s="18"/>
    </row>
    <row r="430" spans="1:30" ht="15" customHeight="1" x14ac:dyDescent="0.25">
      <c r="A430" s="59"/>
      <c r="B430" s="16"/>
      <c r="C430" s="16"/>
      <c r="D430" s="71" t="s">
        <v>602</v>
      </c>
      <c r="E430" s="71"/>
      <c r="F430" s="71"/>
      <c r="G430" s="71"/>
      <c r="H430" s="71"/>
      <c r="I430" s="71"/>
      <c r="J430" s="71"/>
      <c r="K430" s="71"/>
      <c r="L430" s="71"/>
      <c r="M430" s="71"/>
      <c r="N430" s="18"/>
    </row>
    <row r="431" spans="1:30" x14ac:dyDescent="0.25">
      <c r="A431" s="59"/>
      <c r="B431" s="16"/>
      <c r="C431" s="16"/>
      <c r="D431" s="71"/>
      <c r="E431" s="71"/>
      <c r="F431" s="18"/>
      <c r="G431" s="16"/>
      <c r="H431" s="71"/>
      <c r="I431" s="71"/>
      <c r="J431" s="18"/>
      <c r="K431" s="16"/>
      <c r="L431" s="71"/>
      <c r="M431" s="71"/>
      <c r="N431" s="18"/>
    </row>
    <row r="432" spans="1:30" x14ac:dyDescent="0.25">
      <c r="A432" s="59"/>
      <c r="B432" s="16"/>
      <c r="C432" s="16"/>
      <c r="D432" s="71"/>
      <c r="E432" s="71"/>
      <c r="F432" s="18"/>
      <c r="G432" s="16"/>
      <c r="H432" s="92" t="s">
        <v>618</v>
      </c>
      <c r="I432" s="92"/>
      <c r="J432" s="18"/>
      <c r="K432" s="16"/>
      <c r="L432" s="92" t="s">
        <v>619</v>
      </c>
      <c r="M432" s="92"/>
      <c r="N432" s="18"/>
    </row>
    <row r="433" spans="1:30" ht="15" customHeight="1" x14ac:dyDescent="0.25">
      <c r="A433" s="59"/>
      <c r="B433" s="16"/>
      <c r="C433" s="16"/>
      <c r="D433" s="71"/>
      <c r="E433" s="71"/>
      <c r="F433" s="18"/>
      <c r="G433" s="16"/>
      <c r="H433" s="71" t="s">
        <v>620</v>
      </c>
      <c r="I433" s="71"/>
      <c r="J433" s="18"/>
      <c r="K433" s="16"/>
      <c r="L433" s="71" t="s">
        <v>620</v>
      </c>
      <c r="M433" s="71"/>
      <c r="N433" s="18"/>
    </row>
    <row r="434" spans="1:30" ht="15" customHeight="1" x14ac:dyDescent="0.25">
      <c r="A434" s="59"/>
      <c r="B434" s="16"/>
      <c r="C434" s="16"/>
      <c r="D434" s="71" t="s">
        <v>451</v>
      </c>
      <c r="E434" s="71"/>
      <c r="F434" s="18"/>
      <c r="G434" s="16"/>
      <c r="H434" s="71" t="s">
        <v>558</v>
      </c>
      <c r="I434" s="71"/>
      <c r="J434" s="18"/>
      <c r="K434" s="16"/>
      <c r="L434" s="71" t="s">
        <v>558</v>
      </c>
      <c r="M434" s="71"/>
      <c r="N434" s="18"/>
    </row>
    <row r="435" spans="1:30" ht="15.75" thickBot="1" x14ac:dyDescent="0.3">
      <c r="A435" s="59"/>
      <c r="B435" s="16"/>
      <c r="C435" s="16"/>
      <c r="D435" s="72" t="s">
        <v>621</v>
      </c>
      <c r="E435" s="72"/>
      <c r="F435" s="18"/>
      <c r="G435" s="16"/>
      <c r="H435" s="72" t="s">
        <v>559</v>
      </c>
      <c r="I435" s="72"/>
      <c r="J435" s="18"/>
      <c r="K435" s="16"/>
      <c r="L435" s="72" t="s">
        <v>559</v>
      </c>
      <c r="M435" s="72"/>
      <c r="N435" s="20"/>
    </row>
    <row r="436" spans="1:30" ht="15.75" thickTop="1" x14ac:dyDescent="0.25">
      <c r="A436" s="59"/>
      <c r="B436" s="4"/>
      <c r="C436" s="4"/>
      <c r="D436" s="74"/>
      <c r="E436" s="74"/>
      <c r="F436" s="20"/>
      <c r="G436" s="10"/>
      <c r="H436" s="71" t="s">
        <v>354</v>
      </c>
      <c r="I436" s="71"/>
      <c r="J436" s="71"/>
      <c r="K436" s="71"/>
      <c r="L436" s="71"/>
      <c r="M436" s="71"/>
      <c r="N436" s="20"/>
    </row>
    <row r="437" spans="1:30" x14ac:dyDescent="0.25">
      <c r="A437" s="59"/>
      <c r="B437" s="10" t="s">
        <v>622</v>
      </c>
      <c r="C437" s="4"/>
      <c r="D437" s="58"/>
      <c r="E437" s="58"/>
      <c r="F437" s="20"/>
      <c r="G437" s="4"/>
      <c r="H437" s="58"/>
      <c r="I437" s="58"/>
      <c r="J437" s="20"/>
      <c r="K437" s="4"/>
      <c r="L437" s="58"/>
      <c r="M437" s="58"/>
      <c r="N437" s="20"/>
    </row>
    <row r="438" spans="1:30" x14ac:dyDescent="0.25">
      <c r="A438" s="59"/>
      <c r="B438" s="10" t="s">
        <v>571</v>
      </c>
      <c r="C438" s="4"/>
      <c r="D438" s="58"/>
      <c r="E438" s="58"/>
      <c r="F438" s="20"/>
      <c r="G438" s="4"/>
      <c r="H438" s="58"/>
      <c r="I438" s="58"/>
      <c r="J438" s="20"/>
      <c r="K438" s="4"/>
      <c r="L438" s="58"/>
      <c r="M438" s="58"/>
      <c r="N438" s="20"/>
    </row>
    <row r="439" spans="1:30" x14ac:dyDescent="0.25">
      <c r="A439" s="59"/>
      <c r="B439" s="10" t="s">
        <v>623</v>
      </c>
      <c r="C439" s="10"/>
      <c r="D439" s="10"/>
      <c r="E439" s="26">
        <v>16</v>
      </c>
      <c r="F439" s="20"/>
      <c r="G439" s="10"/>
      <c r="H439" s="10" t="s">
        <v>304</v>
      </c>
      <c r="I439" s="24">
        <v>1508</v>
      </c>
      <c r="J439" s="20"/>
      <c r="K439" s="10"/>
      <c r="L439" s="10" t="s">
        <v>304</v>
      </c>
      <c r="M439" s="24">
        <v>1508</v>
      </c>
      <c r="N439" s="20"/>
    </row>
    <row r="440" spans="1:30" x14ac:dyDescent="0.25">
      <c r="A440" s="59"/>
      <c r="B440" s="10" t="s">
        <v>624</v>
      </c>
      <c r="C440" s="10"/>
      <c r="D440" s="10"/>
      <c r="E440" s="26" t="s">
        <v>308</v>
      </c>
      <c r="F440" s="20"/>
      <c r="G440" s="10"/>
      <c r="H440" s="10"/>
      <c r="I440" s="26" t="s">
        <v>308</v>
      </c>
      <c r="J440" s="20"/>
      <c r="K440" s="10"/>
      <c r="L440" s="10"/>
      <c r="M440" s="26" t="s">
        <v>308</v>
      </c>
      <c r="N440" s="20"/>
    </row>
    <row r="441" spans="1:30" x14ac:dyDescent="0.25">
      <c r="A441" s="59"/>
      <c r="B441" s="10" t="s">
        <v>467</v>
      </c>
      <c r="C441" s="10"/>
      <c r="D441" s="10"/>
      <c r="E441" s="26" t="s">
        <v>308</v>
      </c>
      <c r="F441" s="20"/>
      <c r="G441" s="10"/>
      <c r="H441" s="10"/>
      <c r="I441" s="26" t="s">
        <v>308</v>
      </c>
      <c r="J441" s="20"/>
      <c r="K441" s="10"/>
      <c r="L441" s="10"/>
      <c r="M441" s="26" t="s">
        <v>308</v>
      </c>
      <c r="N441" s="20"/>
    </row>
    <row r="442" spans="1:30" x14ac:dyDescent="0.25">
      <c r="A442" s="59"/>
      <c r="B442" s="10" t="s">
        <v>468</v>
      </c>
      <c r="C442" s="10"/>
      <c r="D442" s="10"/>
      <c r="E442" s="26">
        <v>1</v>
      </c>
      <c r="F442" s="20"/>
      <c r="G442" s="10"/>
      <c r="H442" s="10"/>
      <c r="I442" s="26">
        <v>754</v>
      </c>
      <c r="J442" s="20"/>
      <c r="K442" s="10"/>
      <c r="L442" s="10"/>
      <c r="M442" s="26">
        <v>754</v>
      </c>
      <c r="N442" s="20"/>
    </row>
    <row r="443" spans="1:30" x14ac:dyDescent="0.25">
      <c r="A443" s="59"/>
      <c r="B443" s="10" t="s">
        <v>469</v>
      </c>
      <c r="C443" s="10"/>
      <c r="D443" s="10"/>
      <c r="E443" s="26" t="s">
        <v>308</v>
      </c>
      <c r="F443" s="20"/>
      <c r="G443" s="10"/>
      <c r="H443" s="10"/>
      <c r="I443" s="26" t="s">
        <v>308</v>
      </c>
      <c r="J443" s="20"/>
      <c r="K443" s="10"/>
      <c r="L443" s="10"/>
      <c r="M443" s="26" t="s">
        <v>308</v>
      </c>
      <c r="N443" s="20"/>
    </row>
    <row r="444" spans="1:30" x14ac:dyDescent="0.25">
      <c r="A444" s="59"/>
      <c r="B444" s="56"/>
      <c r="C444" s="56"/>
      <c r="D444" s="56"/>
      <c r="E444" s="56"/>
      <c r="F444" s="56"/>
      <c r="G444" s="56"/>
      <c r="H444" s="56"/>
      <c r="I444" s="56"/>
      <c r="J444" s="56"/>
      <c r="K444" s="56"/>
      <c r="L444" s="56"/>
      <c r="M444" s="56"/>
      <c r="N444" s="56"/>
      <c r="O444" s="56"/>
      <c r="P444" s="56"/>
      <c r="Q444" s="56"/>
      <c r="R444" s="56"/>
      <c r="S444" s="56"/>
      <c r="T444" s="56"/>
      <c r="U444" s="56"/>
      <c r="V444" s="56"/>
      <c r="W444" s="56"/>
      <c r="X444" s="56"/>
      <c r="Y444" s="56"/>
      <c r="Z444" s="56"/>
      <c r="AA444" s="56"/>
      <c r="AB444" s="56"/>
      <c r="AC444" s="56"/>
      <c r="AD444" s="56"/>
    </row>
    <row r="445" spans="1:30" ht="15" customHeight="1" x14ac:dyDescent="0.25">
      <c r="A445" s="59"/>
      <c r="B445" s="4"/>
      <c r="C445" s="16"/>
      <c r="D445" s="71" t="s">
        <v>451</v>
      </c>
      <c r="E445" s="71"/>
      <c r="F445" s="18"/>
      <c r="G445" s="16"/>
      <c r="H445" s="71" t="s">
        <v>558</v>
      </c>
      <c r="I445" s="71"/>
      <c r="J445" s="18"/>
    </row>
    <row r="446" spans="1:30" ht="15.75" thickBot="1" x14ac:dyDescent="0.3">
      <c r="A446" s="59"/>
      <c r="B446" s="16"/>
      <c r="C446" s="16"/>
      <c r="D446" s="72" t="s">
        <v>621</v>
      </c>
      <c r="E446" s="72"/>
      <c r="F446" s="18"/>
      <c r="G446" s="16"/>
      <c r="H446" s="72" t="s">
        <v>559</v>
      </c>
      <c r="I446" s="72"/>
      <c r="J446" s="20"/>
    </row>
    <row r="447" spans="1:30" ht="15.75" thickTop="1" x14ac:dyDescent="0.25">
      <c r="A447" s="59"/>
      <c r="B447" s="4"/>
      <c r="C447" s="4"/>
      <c r="D447" s="74"/>
      <c r="E447" s="74"/>
      <c r="F447" s="20"/>
      <c r="G447" s="10"/>
      <c r="H447" s="93" t="s">
        <v>354</v>
      </c>
      <c r="I447" s="93"/>
      <c r="J447" s="20"/>
    </row>
    <row r="448" spans="1:30" x14ac:dyDescent="0.25">
      <c r="A448" s="59"/>
      <c r="B448" s="10" t="s">
        <v>622</v>
      </c>
      <c r="C448" s="4"/>
      <c r="D448" s="58"/>
      <c r="E448" s="58"/>
      <c r="F448" s="20"/>
      <c r="G448" s="4"/>
      <c r="H448" s="58"/>
      <c r="I448" s="58"/>
      <c r="J448" s="20"/>
    </row>
    <row r="449" spans="1:30" x14ac:dyDescent="0.25">
      <c r="A449" s="59"/>
      <c r="B449" s="10" t="s">
        <v>625</v>
      </c>
      <c r="C449" s="4"/>
      <c r="D449" s="58"/>
      <c r="E449" s="58"/>
      <c r="F449" s="20"/>
      <c r="G449" s="4"/>
      <c r="H449" s="58"/>
      <c r="I449" s="58"/>
      <c r="J449" s="20"/>
    </row>
    <row r="450" spans="1:30" x14ac:dyDescent="0.25">
      <c r="A450" s="59"/>
      <c r="B450" s="10" t="s">
        <v>571</v>
      </c>
      <c r="C450" s="4"/>
      <c r="D450" s="58"/>
      <c r="E450" s="58"/>
      <c r="F450" s="20"/>
      <c r="G450" s="4"/>
      <c r="H450" s="58"/>
      <c r="I450" s="58"/>
      <c r="J450" s="20"/>
    </row>
    <row r="451" spans="1:30" x14ac:dyDescent="0.25">
      <c r="A451" s="59"/>
      <c r="B451" s="10" t="s">
        <v>623</v>
      </c>
      <c r="C451" s="10"/>
      <c r="D451" s="10"/>
      <c r="E451" s="26" t="s">
        <v>308</v>
      </c>
      <c r="F451" s="20"/>
      <c r="G451" s="10"/>
      <c r="H451" s="10" t="s">
        <v>304</v>
      </c>
      <c r="I451" s="26" t="s">
        <v>308</v>
      </c>
      <c r="J451" s="20"/>
    </row>
    <row r="452" spans="1:30" x14ac:dyDescent="0.25">
      <c r="A452" s="59"/>
      <c r="B452" s="10" t="s">
        <v>624</v>
      </c>
      <c r="C452" s="10"/>
      <c r="D452" s="10"/>
      <c r="E452" s="26" t="s">
        <v>308</v>
      </c>
      <c r="F452" s="20"/>
      <c r="G452" s="10"/>
      <c r="H452" s="10"/>
      <c r="I452" s="26" t="s">
        <v>308</v>
      </c>
      <c r="J452" s="20"/>
    </row>
    <row r="453" spans="1:30" x14ac:dyDescent="0.25">
      <c r="A453" s="59"/>
      <c r="B453" s="10" t="s">
        <v>467</v>
      </c>
      <c r="C453" s="10"/>
      <c r="D453" s="10"/>
      <c r="E453" s="26" t="s">
        <v>308</v>
      </c>
      <c r="F453" s="20"/>
      <c r="G453" s="10"/>
      <c r="H453" s="10"/>
      <c r="I453" s="26" t="s">
        <v>308</v>
      </c>
      <c r="J453" s="20"/>
    </row>
    <row r="454" spans="1:30" x14ac:dyDescent="0.25">
      <c r="A454" s="59"/>
      <c r="B454" s="10" t="s">
        <v>468</v>
      </c>
      <c r="C454" s="10"/>
      <c r="D454" s="10"/>
      <c r="E454" s="26" t="s">
        <v>308</v>
      </c>
      <c r="F454" s="20"/>
      <c r="G454" s="10"/>
      <c r="H454" s="10"/>
      <c r="I454" s="26" t="s">
        <v>308</v>
      </c>
      <c r="J454" s="20"/>
    </row>
    <row r="455" spans="1:30" x14ac:dyDescent="0.25">
      <c r="A455" s="59"/>
      <c r="B455" s="10" t="s">
        <v>469</v>
      </c>
      <c r="C455" s="10"/>
      <c r="D455" s="10"/>
      <c r="E455" s="26" t="s">
        <v>308</v>
      </c>
      <c r="F455" s="20"/>
      <c r="G455" s="10"/>
      <c r="H455" s="10"/>
      <c r="I455" s="26" t="s">
        <v>308</v>
      </c>
      <c r="J455" s="20"/>
    </row>
    <row r="456" spans="1:30" x14ac:dyDescent="0.25">
      <c r="A456" s="59"/>
      <c r="B456" s="56" t="s">
        <v>626</v>
      </c>
      <c r="C456" s="56"/>
      <c r="D456" s="56"/>
      <c r="E456" s="56"/>
      <c r="F456" s="56"/>
      <c r="G456" s="56"/>
      <c r="H456" s="56"/>
      <c r="I456" s="56"/>
      <c r="J456" s="56"/>
      <c r="K456" s="56"/>
      <c r="L456" s="56"/>
      <c r="M456" s="56"/>
      <c r="N456" s="56"/>
      <c r="O456" s="56"/>
      <c r="P456" s="56"/>
      <c r="Q456" s="56"/>
      <c r="R456" s="56"/>
      <c r="S456" s="56"/>
      <c r="T456" s="56"/>
      <c r="U456" s="56"/>
      <c r="V456" s="56"/>
      <c r="W456" s="56"/>
      <c r="X456" s="56"/>
      <c r="Y456" s="56"/>
      <c r="Z456" s="56"/>
      <c r="AA456" s="56"/>
      <c r="AB456" s="56"/>
      <c r="AC456" s="56"/>
      <c r="AD456" s="56"/>
    </row>
    <row r="457" spans="1:30" ht="25.5" customHeight="1" x14ac:dyDescent="0.25">
      <c r="A457" s="59"/>
      <c r="B457" s="97" t="s">
        <v>627</v>
      </c>
      <c r="C457" s="97"/>
      <c r="D457" s="97"/>
      <c r="E457" s="97"/>
      <c r="F457" s="97"/>
      <c r="G457" s="97"/>
      <c r="H457" s="97"/>
      <c r="I457" s="97"/>
      <c r="J457" s="97"/>
      <c r="K457" s="97"/>
      <c r="L457" s="97"/>
      <c r="M457" s="97"/>
      <c r="N457" s="97"/>
      <c r="O457" s="97"/>
      <c r="P457" s="97"/>
      <c r="Q457" s="97"/>
      <c r="R457" s="97"/>
      <c r="S457" s="97"/>
      <c r="T457" s="97"/>
      <c r="U457" s="97"/>
      <c r="V457" s="97"/>
      <c r="W457" s="97"/>
      <c r="X457" s="97"/>
      <c r="Y457" s="97"/>
      <c r="Z457" s="97"/>
      <c r="AA457" s="97"/>
      <c r="AB457" s="97"/>
      <c r="AC457" s="97"/>
      <c r="AD457" s="97"/>
    </row>
  </sheetData>
  <mergeCells count="676">
    <mergeCell ref="B416:AD416"/>
    <mergeCell ref="B428:AD428"/>
    <mergeCell ref="B444:AD444"/>
    <mergeCell ref="B456:AD456"/>
    <mergeCell ref="B457:AD457"/>
    <mergeCell ref="B310:AD310"/>
    <mergeCell ref="B324:AD324"/>
    <mergeCell ref="B325:AD325"/>
    <mergeCell ref="B365:AD365"/>
    <mergeCell ref="B366:AD366"/>
    <mergeCell ref="B399:AD399"/>
    <mergeCell ref="B262:AD262"/>
    <mergeCell ref="B263:AD263"/>
    <mergeCell ref="B291:AD291"/>
    <mergeCell ref="B292:AD292"/>
    <mergeCell ref="B293:AD293"/>
    <mergeCell ref="B294:AD294"/>
    <mergeCell ref="B166:AD166"/>
    <mergeCell ref="B167:AD167"/>
    <mergeCell ref="B181:AD181"/>
    <mergeCell ref="B223:AD223"/>
    <mergeCell ref="B257:AD257"/>
    <mergeCell ref="B258:AD258"/>
    <mergeCell ref="B119:AD119"/>
    <mergeCell ref="B120:AD120"/>
    <mergeCell ref="B132:AD132"/>
    <mergeCell ref="B133:AD133"/>
    <mergeCell ref="B146:AD146"/>
    <mergeCell ref="B147:AD147"/>
    <mergeCell ref="B113:AD113"/>
    <mergeCell ref="B114:AD114"/>
    <mergeCell ref="B115:AD115"/>
    <mergeCell ref="B116:AD116"/>
    <mergeCell ref="B117:AD117"/>
    <mergeCell ref="B118:AD118"/>
    <mergeCell ref="B62:AD62"/>
    <mergeCell ref="B63:AD63"/>
    <mergeCell ref="B64:AD64"/>
    <mergeCell ref="B65:AD65"/>
    <mergeCell ref="B111:AD111"/>
    <mergeCell ref="B112:AD112"/>
    <mergeCell ref="D450:E450"/>
    <mergeCell ref="H450:I450"/>
    <mergeCell ref="A1:A2"/>
    <mergeCell ref="B1:AD1"/>
    <mergeCell ref="B2:AD2"/>
    <mergeCell ref="B3:AD3"/>
    <mergeCell ref="A4:A457"/>
    <mergeCell ref="B4:AD4"/>
    <mergeCell ref="B5:AD5"/>
    <mergeCell ref="B6:AD6"/>
    <mergeCell ref="D447:E447"/>
    <mergeCell ref="H447:I447"/>
    <mergeCell ref="D448:E448"/>
    <mergeCell ref="H448:I448"/>
    <mergeCell ref="D449:E449"/>
    <mergeCell ref="H449:I449"/>
    <mergeCell ref="D438:E438"/>
    <mergeCell ref="H438:I438"/>
    <mergeCell ref="L438:M438"/>
    <mergeCell ref="D445:E445"/>
    <mergeCell ref="H445:I445"/>
    <mergeCell ref="D446:E446"/>
    <mergeCell ref="H446:I446"/>
    <mergeCell ref="D435:E435"/>
    <mergeCell ref="H435:I435"/>
    <mergeCell ref="L435:M435"/>
    <mergeCell ref="D436:E436"/>
    <mergeCell ref="H436:M436"/>
    <mergeCell ref="D437:E437"/>
    <mergeCell ref="H437:I437"/>
    <mergeCell ref="L437:M437"/>
    <mergeCell ref="D433:E433"/>
    <mergeCell ref="H433:I433"/>
    <mergeCell ref="L433:M433"/>
    <mergeCell ref="D434:E434"/>
    <mergeCell ref="H434:I434"/>
    <mergeCell ref="L434:M434"/>
    <mergeCell ref="D429:M429"/>
    <mergeCell ref="D430:M430"/>
    <mergeCell ref="D431:E431"/>
    <mergeCell ref="H431:I431"/>
    <mergeCell ref="L431:M431"/>
    <mergeCell ref="D432:E432"/>
    <mergeCell ref="H432:I432"/>
    <mergeCell ref="L432:M432"/>
    <mergeCell ref="D420:E420"/>
    <mergeCell ref="H420:I420"/>
    <mergeCell ref="D421:E421"/>
    <mergeCell ref="H421:I421"/>
    <mergeCell ref="D422:E422"/>
    <mergeCell ref="H422:I422"/>
    <mergeCell ref="D417:E417"/>
    <mergeCell ref="H417:I417"/>
    <mergeCell ref="D418:E418"/>
    <mergeCell ref="H418:I418"/>
    <mergeCell ref="D419:E419"/>
    <mergeCell ref="H419:I419"/>
    <mergeCell ref="D408:E408"/>
    <mergeCell ref="H408:M408"/>
    <mergeCell ref="D409:E409"/>
    <mergeCell ref="H409:I409"/>
    <mergeCell ref="L409:M409"/>
    <mergeCell ref="D410:E410"/>
    <mergeCell ref="H410:I410"/>
    <mergeCell ref="L410:M410"/>
    <mergeCell ref="D406:E406"/>
    <mergeCell ref="H406:I406"/>
    <mergeCell ref="L406:M406"/>
    <mergeCell ref="D407:E407"/>
    <mergeCell ref="H407:I407"/>
    <mergeCell ref="L407:M407"/>
    <mergeCell ref="D404:E404"/>
    <mergeCell ref="H404:I404"/>
    <mergeCell ref="L404:M404"/>
    <mergeCell ref="D405:E405"/>
    <mergeCell ref="H405:I405"/>
    <mergeCell ref="L405:M405"/>
    <mergeCell ref="D400:E400"/>
    <mergeCell ref="H400:I400"/>
    <mergeCell ref="L400:M400"/>
    <mergeCell ref="D401:M401"/>
    <mergeCell ref="D402:M402"/>
    <mergeCell ref="D403:M403"/>
    <mergeCell ref="D374:E374"/>
    <mergeCell ref="H374:I374"/>
    <mergeCell ref="L374:M374"/>
    <mergeCell ref="P374:Q374"/>
    <mergeCell ref="T374:U374"/>
    <mergeCell ref="D375:E375"/>
    <mergeCell ref="H375:I375"/>
    <mergeCell ref="L375:M375"/>
    <mergeCell ref="P375:Q375"/>
    <mergeCell ref="T375:U375"/>
    <mergeCell ref="D372:E372"/>
    <mergeCell ref="H372:I372"/>
    <mergeCell ref="L372:M372"/>
    <mergeCell ref="P372:Q372"/>
    <mergeCell ref="T372:U372"/>
    <mergeCell ref="D373:U373"/>
    <mergeCell ref="D370:E370"/>
    <mergeCell ref="H370:I370"/>
    <mergeCell ref="L370:M370"/>
    <mergeCell ref="P370:Q370"/>
    <mergeCell ref="T370:U370"/>
    <mergeCell ref="D371:E371"/>
    <mergeCell ref="H371:I371"/>
    <mergeCell ref="L371:M371"/>
    <mergeCell ref="P371:Q371"/>
    <mergeCell ref="T371:U371"/>
    <mergeCell ref="V367:V368"/>
    <mergeCell ref="D369:E369"/>
    <mergeCell ref="H369:I369"/>
    <mergeCell ref="L369:M369"/>
    <mergeCell ref="P369:Q369"/>
    <mergeCell ref="T369:U369"/>
    <mergeCell ref="N367:N368"/>
    <mergeCell ref="O367:O368"/>
    <mergeCell ref="P367:Q368"/>
    <mergeCell ref="R367:R368"/>
    <mergeCell ref="S367:S368"/>
    <mergeCell ref="T367:U368"/>
    <mergeCell ref="B367:B368"/>
    <mergeCell ref="C367:C368"/>
    <mergeCell ref="D367:E368"/>
    <mergeCell ref="F367:F368"/>
    <mergeCell ref="G367:G368"/>
    <mergeCell ref="H367:M367"/>
    <mergeCell ref="H368:M368"/>
    <mergeCell ref="D332:U332"/>
    <mergeCell ref="D333:E333"/>
    <mergeCell ref="H333:I333"/>
    <mergeCell ref="L333:M333"/>
    <mergeCell ref="P333:Q333"/>
    <mergeCell ref="T333:U333"/>
    <mergeCell ref="D330:E330"/>
    <mergeCell ref="H330:I330"/>
    <mergeCell ref="L330:M330"/>
    <mergeCell ref="P330:Q330"/>
    <mergeCell ref="T330:U330"/>
    <mergeCell ref="D331:E331"/>
    <mergeCell ref="H331:I331"/>
    <mergeCell ref="L331:M331"/>
    <mergeCell ref="P331:Q331"/>
    <mergeCell ref="T331:U331"/>
    <mergeCell ref="D328:E328"/>
    <mergeCell ref="H328:I328"/>
    <mergeCell ref="L328:M328"/>
    <mergeCell ref="P328:Q328"/>
    <mergeCell ref="T328:U328"/>
    <mergeCell ref="D329:E329"/>
    <mergeCell ref="H329:I329"/>
    <mergeCell ref="L329:M329"/>
    <mergeCell ref="P329:Q329"/>
    <mergeCell ref="T329:U329"/>
    <mergeCell ref="AB317:AC317"/>
    <mergeCell ref="D326:M326"/>
    <mergeCell ref="P326:Q326"/>
    <mergeCell ref="T326:U326"/>
    <mergeCell ref="D327:M327"/>
    <mergeCell ref="P327:Q327"/>
    <mergeCell ref="T327:U327"/>
    <mergeCell ref="D317:E317"/>
    <mergeCell ref="H317:I317"/>
    <mergeCell ref="L317:M317"/>
    <mergeCell ref="P317:Q317"/>
    <mergeCell ref="T317:U317"/>
    <mergeCell ref="X317:Y317"/>
    <mergeCell ref="D316:E316"/>
    <mergeCell ref="H316:I316"/>
    <mergeCell ref="L316:Q316"/>
    <mergeCell ref="T316:U316"/>
    <mergeCell ref="X316:Y316"/>
    <mergeCell ref="AB316:AC316"/>
    <mergeCell ref="AB314:AC314"/>
    <mergeCell ref="D315:E315"/>
    <mergeCell ref="H315:I315"/>
    <mergeCell ref="L315:M315"/>
    <mergeCell ref="P315:Q315"/>
    <mergeCell ref="T315:U315"/>
    <mergeCell ref="X315:Y315"/>
    <mergeCell ref="AB315:AC315"/>
    <mergeCell ref="D314:E314"/>
    <mergeCell ref="H314:I314"/>
    <mergeCell ref="L314:M314"/>
    <mergeCell ref="P314:Q314"/>
    <mergeCell ref="T314:U314"/>
    <mergeCell ref="X314:Y314"/>
    <mergeCell ref="AB312:AC312"/>
    <mergeCell ref="D313:E313"/>
    <mergeCell ref="H313:I313"/>
    <mergeCell ref="L313:M313"/>
    <mergeCell ref="P313:Q313"/>
    <mergeCell ref="T313:U313"/>
    <mergeCell ref="X313:Y313"/>
    <mergeCell ref="AB313:AC313"/>
    <mergeCell ref="D312:E312"/>
    <mergeCell ref="H312:I312"/>
    <mergeCell ref="L312:M312"/>
    <mergeCell ref="P312:Q312"/>
    <mergeCell ref="T312:U312"/>
    <mergeCell ref="X312:Y312"/>
    <mergeCell ref="AB301:AC301"/>
    <mergeCell ref="D311:E311"/>
    <mergeCell ref="H311:I311"/>
    <mergeCell ref="L311:M311"/>
    <mergeCell ref="P311:Q311"/>
    <mergeCell ref="T311:U311"/>
    <mergeCell ref="X311:Y311"/>
    <mergeCell ref="AB311:AC311"/>
    <mergeCell ref="B308:AD308"/>
    <mergeCell ref="B309:AD309"/>
    <mergeCell ref="D301:E301"/>
    <mergeCell ref="H301:I301"/>
    <mergeCell ref="L301:M301"/>
    <mergeCell ref="P301:Q301"/>
    <mergeCell ref="T301:U301"/>
    <mergeCell ref="X301:Y301"/>
    <mergeCell ref="AB299:AC299"/>
    <mergeCell ref="D300:E300"/>
    <mergeCell ref="H300:I300"/>
    <mergeCell ref="L300:Q300"/>
    <mergeCell ref="T300:U300"/>
    <mergeCell ref="X300:Y300"/>
    <mergeCell ref="AB300:AC300"/>
    <mergeCell ref="D299:E299"/>
    <mergeCell ref="H299:I299"/>
    <mergeCell ref="L299:M299"/>
    <mergeCell ref="P299:Q299"/>
    <mergeCell ref="T299:U299"/>
    <mergeCell ref="X299:Y299"/>
    <mergeCell ref="AB297:AC297"/>
    <mergeCell ref="D298:E298"/>
    <mergeCell ref="H298:I298"/>
    <mergeCell ref="L298:M298"/>
    <mergeCell ref="P298:Q298"/>
    <mergeCell ref="T298:U298"/>
    <mergeCell ref="X298:Y298"/>
    <mergeCell ref="AB298:AC298"/>
    <mergeCell ref="D297:E297"/>
    <mergeCell ref="H297:I297"/>
    <mergeCell ref="L297:M297"/>
    <mergeCell ref="P297:Q297"/>
    <mergeCell ref="T297:U297"/>
    <mergeCell ref="X297:Y297"/>
    <mergeCell ref="AB295:AC295"/>
    <mergeCell ref="D296:E296"/>
    <mergeCell ref="H296:I296"/>
    <mergeCell ref="L296:M296"/>
    <mergeCell ref="P296:Q296"/>
    <mergeCell ref="T296:U296"/>
    <mergeCell ref="X296:Y296"/>
    <mergeCell ref="AB296:AC296"/>
    <mergeCell ref="T281:U281"/>
    <mergeCell ref="X281:Y281"/>
    <mergeCell ref="I282:Q282"/>
    <mergeCell ref="D295:E295"/>
    <mergeCell ref="H295:I295"/>
    <mergeCell ref="L295:M295"/>
    <mergeCell ref="P295:Q295"/>
    <mergeCell ref="T295:U295"/>
    <mergeCell ref="X295:Y295"/>
    <mergeCell ref="D278:Q278"/>
    <mergeCell ref="D279:E279"/>
    <mergeCell ref="D280:E280"/>
    <mergeCell ref="H280:I280"/>
    <mergeCell ref="D281:E281"/>
    <mergeCell ref="H281:I281"/>
    <mergeCell ref="L281:M281"/>
    <mergeCell ref="P281:Q281"/>
    <mergeCell ref="D268:E268"/>
    <mergeCell ref="H268:Q268"/>
    <mergeCell ref="T268:U268"/>
    <mergeCell ref="X268:Y268"/>
    <mergeCell ref="D269:E269"/>
    <mergeCell ref="H269:I269"/>
    <mergeCell ref="L269:M269"/>
    <mergeCell ref="P269:Q269"/>
    <mergeCell ref="T269:U269"/>
    <mergeCell ref="X269:Y269"/>
    <mergeCell ref="D267:E267"/>
    <mergeCell ref="H267:I267"/>
    <mergeCell ref="L267:M267"/>
    <mergeCell ref="P267:Q267"/>
    <mergeCell ref="T267:U267"/>
    <mergeCell ref="X267:Y267"/>
    <mergeCell ref="D266:E266"/>
    <mergeCell ref="H266:I266"/>
    <mergeCell ref="L266:M266"/>
    <mergeCell ref="P266:Q266"/>
    <mergeCell ref="T266:U266"/>
    <mergeCell ref="X266:Y266"/>
    <mergeCell ref="X264:Y264"/>
    <mergeCell ref="D265:E265"/>
    <mergeCell ref="H265:I265"/>
    <mergeCell ref="L265:M265"/>
    <mergeCell ref="P265:Q265"/>
    <mergeCell ref="T265:U265"/>
    <mergeCell ref="X265:Y265"/>
    <mergeCell ref="D234:E234"/>
    <mergeCell ref="H234:I234"/>
    <mergeCell ref="L234:M234"/>
    <mergeCell ref="P234:Q234"/>
    <mergeCell ref="T234:U234"/>
    <mergeCell ref="D264:Q264"/>
    <mergeCell ref="T264:U264"/>
    <mergeCell ref="B259:AD259"/>
    <mergeCell ref="B260:AD260"/>
    <mergeCell ref="B261:AD261"/>
    <mergeCell ref="D232:E232"/>
    <mergeCell ref="H232:I232"/>
    <mergeCell ref="L232:M232"/>
    <mergeCell ref="P232:Q232"/>
    <mergeCell ref="T232:U232"/>
    <mergeCell ref="D233:E233"/>
    <mergeCell ref="H233:I233"/>
    <mergeCell ref="L233:M233"/>
    <mergeCell ref="P233:Q233"/>
    <mergeCell ref="T233:U233"/>
    <mergeCell ref="D230:E230"/>
    <mergeCell ref="H230:I230"/>
    <mergeCell ref="L230:M230"/>
    <mergeCell ref="P230:Q230"/>
    <mergeCell ref="T230:U230"/>
    <mergeCell ref="D231:Q231"/>
    <mergeCell ref="T231:U231"/>
    <mergeCell ref="D228:E228"/>
    <mergeCell ref="H228:I228"/>
    <mergeCell ref="L228:M228"/>
    <mergeCell ref="P228:Q228"/>
    <mergeCell ref="T228:U228"/>
    <mergeCell ref="D229:E229"/>
    <mergeCell ref="H229:I229"/>
    <mergeCell ref="L229:M229"/>
    <mergeCell ref="P229:Q229"/>
    <mergeCell ref="T229:U229"/>
    <mergeCell ref="V225:V226"/>
    <mergeCell ref="D227:E227"/>
    <mergeCell ref="H227:I227"/>
    <mergeCell ref="L227:M227"/>
    <mergeCell ref="P227:Q227"/>
    <mergeCell ref="T227:U227"/>
    <mergeCell ref="B225:B226"/>
    <mergeCell ref="C225:C226"/>
    <mergeCell ref="D225:R225"/>
    <mergeCell ref="D226:R226"/>
    <mergeCell ref="S225:S226"/>
    <mergeCell ref="T225:U226"/>
    <mergeCell ref="D192:E192"/>
    <mergeCell ref="H192:I192"/>
    <mergeCell ref="L192:M192"/>
    <mergeCell ref="P192:Q192"/>
    <mergeCell ref="T192:U192"/>
    <mergeCell ref="D224:E224"/>
    <mergeCell ref="H224:I224"/>
    <mergeCell ref="L224:M224"/>
    <mergeCell ref="P224:Q224"/>
    <mergeCell ref="T224:U224"/>
    <mergeCell ref="D190:E190"/>
    <mergeCell ref="H190:I190"/>
    <mergeCell ref="L190:M190"/>
    <mergeCell ref="P190:Q190"/>
    <mergeCell ref="T190:U190"/>
    <mergeCell ref="D191:E191"/>
    <mergeCell ref="H191:I191"/>
    <mergeCell ref="L191:M191"/>
    <mergeCell ref="P191:Q191"/>
    <mergeCell ref="T191:U191"/>
    <mergeCell ref="D188:E188"/>
    <mergeCell ref="H188:I188"/>
    <mergeCell ref="L188:M188"/>
    <mergeCell ref="P188:Q188"/>
    <mergeCell ref="T188:U188"/>
    <mergeCell ref="D189:Q189"/>
    <mergeCell ref="T189:U189"/>
    <mergeCell ref="D186:E186"/>
    <mergeCell ref="H186:I186"/>
    <mergeCell ref="L186:M186"/>
    <mergeCell ref="P186:Q186"/>
    <mergeCell ref="T186:U186"/>
    <mergeCell ref="D187:E187"/>
    <mergeCell ref="H187:I187"/>
    <mergeCell ref="L187:M187"/>
    <mergeCell ref="P187:Q187"/>
    <mergeCell ref="T187:U187"/>
    <mergeCell ref="T183:U184"/>
    <mergeCell ref="V183:V184"/>
    <mergeCell ref="D185:E185"/>
    <mergeCell ref="H185:I185"/>
    <mergeCell ref="L185:M185"/>
    <mergeCell ref="P185:Q185"/>
    <mergeCell ref="T185:U185"/>
    <mergeCell ref="B183:B184"/>
    <mergeCell ref="C183:C184"/>
    <mergeCell ref="D183:Q183"/>
    <mergeCell ref="D184:Q184"/>
    <mergeCell ref="R183:R184"/>
    <mergeCell ref="S183:S184"/>
    <mergeCell ref="AB174:AC174"/>
    <mergeCell ref="D182:E182"/>
    <mergeCell ref="H182:I182"/>
    <mergeCell ref="L182:M182"/>
    <mergeCell ref="P182:Q182"/>
    <mergeCell ref="T182:U182"/>
    <mergeCell ref="D174:E174"/>
    <mergeCell ref="H174:I174"/>
    <mergeCell ref="L174:M174"/>
    <mergeCell ref="P174:Q174"/>
    <mergeCell ref="T174:U174"/>
    <mergeCell ref="X174:Y174"/>
    <mergeCell ref="AB171:AC171"/>
    <mergeCell ref="C172:AD172"/>
    <mergeCell ref="D173:E173"/>
    <mergeCell ref="H173:I173"/>
    <mergeCell ref="L173:M173"/>
    <mergeCell ref="P173:Q173"/>
    <mergeCell ref="T173:U173"/>
    <mergeCell ref="X173:Y173"/>
    <mergeCell ref="AB173:AC173"/>
    <mergeCell ref="D171:E171"/>
    <mergeCell ref="H171:I171"/>
    <mergeCell ref="L171:M171"/>
    <mergeCell ref="P171:Q171"/>
    <mergeCell ref="T171:U171"/>
    <mergeCell ref="X171:Y171"/>
    <mergeCell ref="AB169:AC169"/>
    <mergeCell ref="D170:E170"/>
    <mergeCell ref="H170:I170"/>
    <mergeCell ref="L170:M170"/>
    <mergeCell ref="P170:Q170"/>
    <mergeCell ref="T170:U170"/>
    <mergeCell ref="X170:Y170"/>
    <mergeCell ref="AB170:AC170"/>
    <mergeCell ref="D169:E169"/>
    <mergeCell ref="H169:I169"/>
    <mergeCell ref="L169:M169"/>
    <mergeCell ref="P169:Q169"/>
    <mergeCell ref="T169:U169"/>
    <mergeCell ref="X169:Y169"/>
    <mergeCell ref="AB157:AC157"/>
    <mergeCell ref="D168:E168"/>
    <mergeCell ref="H168:I168"/>
    <mergeCell ref="L168:M168"/>
    <mergeCell ref="P168:Q168"/>
    <mergeCell ref="T168:U168"/>
    <mergeCell ref="X168:Y168"/>
    <mergeCell ref="AB168:AC168"/>
    <mergeCell ref="B164:AD164"/>
    <mergeCell ref="B165:AD165"/>
    <mergeCell ref="D157:E157"/>
    <mergeCell ref="H157:I157"/>
    <mergeCell ref="L157:M157"/>
    <mergeCell ref="P157:Q157"/>
    <mergeCell ref="T157:U157"/>
    <mergeCell ref="X157:Y157"/>
    <mergeCell ref="C155:AD155"/>
    <mergeCell ref="D156:E156"/>
    <mergeCell ref="H156:I156"/>
    <mergeCell ref="L156:M156"/>
    <mergeCell ref="P156:Q156"/>
    <mergeCell ref="T156:U156"/>
    <mergeCell ref="X156:Y156"/>
    <mergeCell ref="AB156:AC156"/>
    <mergeCell ref="AB153:AC153"/>
    <mergeCell ref="D154:E154"/>
    <mergeCell ref="H154:I154"/>
    <mergeCell ref="L154:M154"/>
    <mergeCell ref="P154:Q154"/>
    <mergeCell ref="T154:U154"/>
    <mergeCell ref="X154:Y154"/>
    <mergeCell ref="AB154:AC154"/>
    <mergeCell ref="D153:E153"/>
    <mergeCell ref="H153:I153"/>
    <mergeCell ref="L153:M153"/>
    <mergeCell ref="P153:Q153"/>
    <mergeCell ref="T153:U153"/>
    <mergeCell ref="X153:Y153"/>
    <mergeCell ref="T151:U151"/>
    <mergeCell ref="X151:Y151"/>
    <mergeCell ref="AB151:AC151"/>
    <mergeCell ref="D152:E152"/>
    <mergeCell ref="H152:I152"/>
    <mergeCell ref="L152:M152"/>
    <mergeCell ref="P152:Q152"/>
    <mergeCell ref="T152:U152"/>
    <mergeCell ref="X152:Y152"/>
    <mergeCell ref="AB152:AC152"/>
    <mergeCell ref="B141:C141"/>
    <mergeCell ref="D141:E141"/>
    <mergeCell ref="D151:E151"/>
    <mergeCell ref="H151:I151"/>
    <mergeCell ref="L151:M151"/>
    <mergeCell ref="P151:Q151"/>
    <mergeCell ref="B148:AD148"/>
    <mergeCell ref="B149:AD149"/>
    <mergeCell ref="B150:AD150"/>
    <mergeCell ref="D139:E139"/>
    <mergeCell ref="H139:I139"/>
    <mergeCell ref="L139:M139"/>
    <mergeCell ref="P139:Q139"/>
    <mergeCell ref="T139:U139"/>
    <mergeCell ref="X139:Y139"/>
    <mergeCell ref="D138:E138"/>
    <mergeCell ref="H138:I138"/>
    <mergeCell ref="L138:M138"/>
    <mergeCell ref="P138:Q138"/>
    <mergeCell ref="T138:U138"/>
    <mergeCell ref="X138:Y138"/>
    <mergeCell ref="B137:C137"/>
    <mergeCell ref="D137:E137"/>
    <mergeCell ref="H137:I137"/>
    <mergeCell ref="L137:Q137"/>
    <mergeCell ref="T137:U137"/>
    <mergeCell ref="X137:Y137"/>
    <mergeCell ref="D136:E136"/>
    <mergeCell ref="H136:I136"/>
    <mergeCell ref="L136:M136"/>
    <mergeCell ref="P136:Q136"/>
    <mergeCell ref="T136:U136"/>
    <mergeCell ref="X136:Y136"/>
    <mergeCell ref="D135:E135"/>
    <mergeCell ref="H135:I135"/>
    <mergeCell ref="L135:M135"/>
    <mergeCell ref="P135:Q135"/>
    <mergeCell ref="T135:U135"/>
    <mergeCell ref="X135:Y135"/>
    <mergeCell ref="D134:E134"/>
    <mergeCell ref="H134:I134"/>
    <mergeCell ref="L134:M134"/>
    <mergeCell ref="P134:Q134"/>
    <mergeCell ref="T134:U134"/>
    <mergeCell ref="X134:Y134"/>
    <mergeCell ref="D124:E124"/>
    <mergeCell ref="H124:I124"/>
    <mergeCell ref="L124:Q124"/>
    <mergeCell ref="T124:U124"/>
    <mergeCell ref="X124:Y124"/>
    <mergeCell ref="B127:C127"/>
    <mergeCell ref="D127:E127"/>
    <mergeCell ref="D123:E123"/>
    <mergeCell ref="H123:I123"/>
    <mergeCell ref="L123:M123"/>
    <mergeCell ref="P123:Q123"/>
    <mergeCell ref="T123:U123"/>
    <mergeCell ref="X123:Y123"/>
    <mergeCell ref="D122:E122"/>
    <mergeCell ref="H122:I122"/>
    <mergeCell ref="L122:M122"/>
    <mergeCell ref="P122:Q122"/>
    <mergeCell ref="T122:U122"/>
    <mergeCell ref="X122:Y122"/>
    <mergeCell ref="D121:E121"/>
    <mergeCell ref="H121:I121"/>
    <mergeCell ref="L121:M121"/>
    <mergeCell ref="P121:Q121"/>
    <mergeCell ref="T121:U121"/>
    <mergeCell ref="X121:Y121"/>
    <mergeCell ref="D71:E71"/>
    <mergeCell ref="H71:I71"/>
    <mergeCell ref="L71:M71"/>
    <mergeCell ref="P71:Q71"/>
    <mergeCell ref="T71:U71"/>
    <mergeCell ref="X71:Y71"/>
    <mergeCell ref="D69:Y69"/>
    <mergeCell ref="D70:E70"/>
    <mergeCell ref="H70:I70"/>
    <mergeCell ref="L70:M70"/>
    <mergeCell ref="P70:Q70"/>
    <mergeCell ref="T70:U70"/>
    <mergeCell ref="X70:Y70"/>
    <mergeCell ref="D68:E68"/>
    <mergeCell ref="H68:I68"/>
    <mergeCell ref="L68:M68"/>
    <mergeCell ref="P68:Q68"/>
    <mergeCell ref="T68:U68"/>
    <mergeCell ref="W68:Y68"/>
    <mergeCell ref="D67:E67"/>
    <mergeCell ref="H67:I67"/>
    <mergeCell ref="L67:M67"/>
    <mergeCell ref="P67:Q67"/>
    <mergeCell ref="T67:U67"/>
    <mergeCell ref="X67:Y67"/>
    <mergeCell ref="D66:E66"/>
    <mergeCell ref="H66:I66"/>
    <mergeCell ref="L66:M66"/>
    <mergeCell ref="P66:Q66"/>
    <mergeCell ref="T66:U66"/>
    <mergeCell ref="X66:Y66"/>
    <mergeCell ref="D23:E23"/>
    <mergeCell ref="H23:I23"/>
    <mergeCell ref="L23:M23"/>
    <mergeCell ref="P23:Q23"/>
    <mergeCell ref="T23:U23"/>
    <mergeCell ref="X23:Y23"/>
    <mergeCell ref="D21:Y21"/>
    <mergeCell ref="D22:E22"/>
    <mergeCell ref="H22:I22"/>
    <mergeCell ref="L22:M22"/>
    <mergeCell ref="P22:Q22"/>
    <mergeCell ref="T22:U22"/>
    <mergeCell ref="X22:Y22"/>
    <mergeCell ref="D20:E20"/>
    <mergeCell ref="H20:I20"/>
    <mergeCell ref="L20:M20"/>
    <mergeCell ref="P20:Q20"/>
    <mergeCell ref="T20:U20"/>
    <mergeCell ref="X20:Y20"/>
    <mergeCell ref="D19:E19"/>
    <mergeCell ref="H19:I19"/>
    <mergeCell ref="L19:M19"/>
    <mergeCell ref="P19:Q19"/>
    <mergeCell ref="T19:U19"/>
    <mergeCell ref="X19:Y19"/>
    <mergeCell ref="P17:Q17"/>
    <mergeCell ref="T17:U17"/>
    <mergeCell ref="X17:Y17"/>
    <mergeCell ref="D18:E18"/>
    <mergeCell ref="H18:I18"/>
    <mergeCell ref="L18:M18"/>
    <mergeCell ref="P18:Q18"/>
    <mergeCell ref="T18:U18"/>
    <mergeCell ref="X18:Y18"/>
    <mergeCell ref="D9:M9"/>
    <mergeCell ref="D10:E10"/>
    <mergeCell ref="H10:I10"/>
    <mergeCell ref="L10:M10"/>
    <mergeCell ref="D17:E17"/>
    <mergeCell ref="H17:I17"/>
    <mergeCell ref="L17:M17"/>
    <mergeCell ref="B16:AD16"/>
    <mergeCell ref="D7:E7"/>
    <mergeCell ref="H7:I7"/>
    <mergeCell ref="L7:M7"/>
    <mergeCell ref="D8:E8"/>
    <mergeCell ref="H8:I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2.42578125" customWidth="1"/>
    <col min="4" max="4" width="2.7109375" customWidth="1"/>
    <col min="5" max="5" width="8.7109375" customWidth="1"/>
    <col min="6" max="7" width="12.42578125" customWidth="1"/>
    <col min="8" max="8" width="2.7109375" customWidth="1"/>
    <col min="9" max="9" width="8.7109375" customWidth="1"/>
    <col min="10" max="10" width="12.42578125" customWidth="1"/>
  </cols>
  <sheetData>
    <row r="1" spans="1:10" ht="15" customHeight="1" x14ac:dyDescent="0.25">
      <c r="A1" s="9" t="s">
        <v>62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29</v>
      </c>
      <c r="B3" s="58" t="s">
        <v>7</v>
      </c>
      <c r="C3" s="58"/>
      <c r="D3" s="58"/>
      <c r="E3" s="58"/>
      <c r="F3" s="58"/>
      <c r="G3" s="58"/>
      <c r="H3" s="58"/>
      <c r="I3" s="58"/>
      <c r="J3" s="58"/>
    </row>
    <row r="4" spans="1:10" ht="15" customHeight="1" x14ac:dyDescent="0.25">
      <c r="A4" s="59" t="s">
        <v>628</v>
      </c>
      <c r="B4" s="58" t="s">
        <v>7</v>
      </c>
      <c r="C4" s="58"/>
      <c r="D4" s="58"/>
      <c r="E4" s="58"/>
      <c r="F4" s="58"/>
      <c r="G4" s="58"/>
      <c r="H4" s="58"/>
      <c r="I4" s="58"/>
      <c r="J4" s="58"/>
    </row>
    <row r="5" spans="1:10" x14ac:dyDescent="0.25">
      <c r="A5" s="59"/>
      <c r="B5" s="56" t="s">
        <v>630</v>
      </c>
      <c r="C5" s="56"/>
      <c r="D5" s="56"/>
      <c r="E5" s="56"/>
      <c r="F5" s="56"/>
      <c r="G5" s="56"/>
      <c r="H5" s="56"/>
      <c r="I5" s="56"/>
      <c r="J5" s="56"/>
    </row>
    <row r="6" spans="1:10" x14ac:dyDescent="0.25">
      <c r="A6" s="59"/>
      <c r="B6" s="60"/>
      <c r="C6" s="60"/>
      <c r="D6" s="60"/>
      <c r="E6" s="60"/>
      <c r="F6" s="60"/>
      <c r="G6" s="60"/>
      <c r="H6" s="60"/>
      <c r="I6" s="60"/>
      <c r="J6" s="60"/>
    </row>
    <row r="7" spans="1:10" x14ac:dyDescent="0.25">
      <c r="A7" s="59"/>
      <c r="B7" s="56" t="s">
        <v>631</v>
      </c>
      <c r="C7" s="56"/>
      <c r="D7" s="56"/>
      <c r="E7" s="56"/>
      <c r="F7" s="56"/>
      <c r="G7" s="56"/>
      <c r="H7" s="56"/>
      <c r="I7" s="56"/>
      <c r="J7" s="56"/>
    </row>
    <row r="8" spans="1:10" x14ac:dyDescent="0.25">
      <c r="A8" s="59"/>
      <c r="B8" s="61"/>
      <c r="C8" s="61"/>
      <c r="D8" s="61"/>
      <c r="E8" s="61"/>
      <c r="F8" s="61"/>
      <c r="G8" s="61"/>
      <c r="H8" s="61"/>
      <c r="I8" s="61"/>
      <c r="J8" s="61"/>
    </row>
    <row r="9" spans="1:10" x14ac:dyDescent="0.25">
      <c r="A9" s="59"/>
      <c r="B9" s="12"/>
      <c r="C9" s="11"/>
      <c r="D9" s="37">
        <v>2013</v>
      </c>
      <c r="E9" s="37"/>
      <c r="F9" s="19"/>
      <c r="G9" s="17"/>
      <c r="H9" s="37">
        <v>2012</v>
      </c>
      <c r="I9" s="37"/>
      <c r="J9" s="19"/>
    </row>
    <row r="10" spans="1:10" x14ac:dyDescent="0.25">
      <c r="A10" s="59"/>
      <c r="B10" s="17"/>
      <c r="C10" s="17"/>
      <c r="D10" s="37" t="s">
        <v>354</v>
      </c>
      <c r="E10" s="37"/>
      <c r="F10" s="37"/>
      <c r="G10" s="37"/>
      <c r="H10" s="37"/>
      <c r="I10" s="37"/>
      <c r="J10" s="21"/>
    </row>
    <row r="11" spans="1:10" x14ac:dyDescent="0.25">
      <c r="A11" s="59"/>
      <c r="B11" s="12"/>
      <c r="C11" s="12"/>
      <c r="D11" s="36"/>
      <c r="E11" s="36"/>
      <c r="F11" s="21"/>
      <c r="G11" s="12"/>
      <c r="H11" s="36"/>
      <c r="I11" s="36"/>
      <c r="J11" s="21"/>
    </row>
    <row r="12" spans="1:10" x14ac:dyDescent="0.25">
      <c r="A12" s="59"/>
      <c r="B12" s="11" t="s">
        <v>632</v>
      </c>
      <c r="C12" s="11"/>
      <c r="D12" s="11" t="s">
        <v>304</v>
      </c>
      <c r="E12" s="25">
        <v>1780</v>
      </c>
      <c r="F12" s="21"/>
      <c r="G12" s="11"/>
      <c r="H12" s="11" t="s">
        <v>304</v>
      </c>
      <c r="I12" s="25">
        <v>2055</v>
      </c>
      <c r="J12" s="21"/>
    </row>
    <row r="13" spans="1:10" ht="26.25" x14ac:dyDescent="0.25">
      <c r="A13" s="59"/>
      <c r="B13" s="11" t="s">
        <v>633</v>
      </c>
      <c r="C13" s="11"/>
      <c r="D13" s="11"/>
      <c r="E13" s="25">
        <v>11933</v>
      </c>
      <c r="F13" s="21"/>
      <c r="G13" s="11"/>
      <c r="H13" s="11"/>
      <c r="I13" s="25">
        <v>12229</v>
      </c>
      <c r="J13" s="21"/>
    </row>
    <row r="14" spans="1:10" x14ac:dyDescent="0.25">
      <c r="A14" s="59"/>
      <c r="B14" s="11" t="s">
        <v>634</v>
      </c>
      <c r="C14" s="11"/>
      <c r="D14" s="11"/>
      <c r="E14" s="25">
        <v>3194</v>
      </c>
      <c r="F14" s="21"/>
      <c r="G14" s="11"/>
      <c r="H14" s="11"/>
      <c r="I14" s="25">
        <v>3136</v>
      </c>
      <c r="J14" s="21"/>
    </row>
    <row r="15" spans="1:10" ht="15.75" thickBot="1" x14ac:dyDescent="0.3">
      <c r="A15" s="59"/>
      <c r="B15" s="11" t="s">
        <v>635</v>
      </c>
      <c r="C15" s="11"/>
      <c r="D15" s="29"/>
      <c r="E15" s="39">
        <v>45</v>
      </c>
      <c r="F15" s="21"/>
      <c r="G15" s="11"/>
      <c r="H15" s="29"/>
      <c r="I15" s="39">
        <v>45</v>
      </c>
      <c r="J15" s="21"/>
    </row>
    <row r="16" spans="1:10" ht="15.75" thickTop="1" x14ac:dyDescent="0.25">
      <c r="A16" s="59"/>
      <c r="B16" s="12"/>
      <c r="C16" s="11"/>
      <c r="D16" s="11"/>
      <c r="E16" s="25">
        <v>16952</v>
      </c>
      <c r="F16" s="21"/>
      <c r="G16" s="11"/>
      <c r="H16" s="11"/>
      <c r="I16" s="25">
        <v>17465</v>
      </c>
      <c r="J16" s="21"/>
    </row>
    <row r="17" spans="1:10" ht="15.75" thickBot="1" x14ac:dyDescent="0.3">
      <c r="A17" s="59"/>
      <c r="B17" s="11" t="s">
        <v>636</v>
      </c>
      <c r="C17" s="11"/>
      <c r="D17" s="29"/>
      <c r="E17" s="31">
        <v>5447</v>
      </c>
      <c r="F17" s="21"/>
      <c r="G17" s="11"/>
      <c r="H17" s="29"/>
      <c r="I17" s="31">
        <v>4984</v>
      </c>
      <c r="J17" s="21"/>
    </row>
    <row r="18" spans="1:10" ht="15.75" thickTop="1" x14ac:dyDescent="0.25">
      <c r="A18" s="59"/>
      <c r="B18" s="12"/>
      <c r="C18" s="12"/>
      <c r="D18" s="11"/>
      <c r="E18" s="27"/>
      <c r="F18" s="21"/>
      <c r="G18" s="12"/>
      <c r="H18" s="11"/>
      <c r="I18" s="27"/>
      <c r="J18" s="21"/>
    </row>
    <row r="19" spans="1:10" ht="15.75" thickBot="1" x14ac:dyDescent="0.3">
      <c r="A19" s="59"/>
      <c r="B19" s="12"/>
      <c r="C19" s="11"/>
      <c r="D19" s="33" t="s">
        <v>304</v>
      </c>
      <c r="E19" s="35">
        <v>11505</v>
      </c>
      <c r="F19" s="21"/>
      <c r="G19" s="11"/>
      <c r="H19" s="33" t="s">
        <v>304</v>
      </c>
      <c r="I19" s="35">
        <v>12481</v>
      </c>
      <c r="J19" s="21"/>
    </row>
    <row r="20" spans="1:10" ht="15.75" thickTop="1" x14ac:dyDescent="0.25">
      <c r="A20" s="59"/>
      <c r="B20" s="56"/>
      <c r="C20" s="56"/>
      <c r="D20" s="56"/>
      <c r="E20" s="56"/>
      <c r="F20" s="56"/>
      <c r="G20" s="56"/>
      <c r="H20" s="56"/>
      <c r="I20" s="56"/>
      <c r="J20" s="56"/>
    </row>
    <row r="21" spans="1:10" ht="25.5" customHeight="1" x14ac:dyDescent="0.25">
      <c r="A21" s="59"/>
      <c r="B21" s="56" t="s">
        <v>637</v>
      </c>
      <c r="C21" s="56"/>
      <c r="D21" s="56"/>
      <c r="E21" s="56"/>
      <c r="F21" s="56"/>
      <c r="G21" s="56"/>
      <c r="H21" s="56"/>
      <c r="I21" s="56"/>
      <c r="J21" s="56"/>
    </row>
  </sheetData>
  <mergeCells count="17">
    <mergeCell ref="B21:J21"/>
    <mergeCell ref="B4:J4"/>
    <mergeCell ref="B5:J5"/>
    <mergeCell ref="B6:J6"/>
    <mergeCell ref="B7:J7"/>
    <mergeCell ref="B8:J8"/>
    <mergeCell ref="B20:J20"/>
    <mergeCell ref="D9:E9"/>
    <mergeCell ref="H9:I9"/>
    <mergeCell ref="D10:I10"/>
    <mergeCell ref="D11:E11"/>
    <mergeCell ref="H11:I11"/>
    <mergeCell ref="A1:A2"/>
    <mergeCell ref="B1:J1"/>
    <mergeCell ref="B2:J2"/>
    <mergeCell ref="B3:J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18.140625" bestFit="1" customWidth="1"/>
    <col min="2" max="2" width="36.5703125" bestFit="1" customWidth="1"/>
    <col min="3" max="3" width="23.140625" customWidth="1"/>
    <col min="4" max="4" width="5" customWidth="1"/>
    <col min="5" max="5" width="18.7109375" customWidth="1"/>
    <col min="6" max="7" width="23.140625" customWidth="1"/>
    <col min="8" max="8" width="5" customWidth="1"/>
    <col min="9" max="9" width="18.7109375" customWidth="1"/>
    <col min="10" max="11" width="23.140625" customWidth="1"/>
    <col min="12" max="12" width="5" customWidth="1"/>
    <col min="13" max="13" width="13.7109375" customWidth="1"/>
    <col min="14" max="14" width="23.140625" customWidth="1"/>
  </cols>
  <sheetData>
    <row r="1" spans="1:14" ht="15" customHeight="1" x14ac:dyDescent="0.25">
      <c r="A1" s="9" t="s">
        <v>6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39</v>
      </c>
      <c r="B3" s="58" t="s">
        <v>7</v>
      </c>
      <c r="C3" s="58"/>
      <c r="D3" s="58"/>
      <c r="E3" s="58"/>
      <c r="F3" s="58"/>
      <c r="G3" s="58"/>
      <c r="H3" s="58"/>
      <c r="I3" s="58"/>
      <c r="J3" s="58"/>
      <c r="K3" s="58"/>
      <c r="L3" s="58"/>
      <c r="M3" s="58"/>
      <c r="N3" s="58"/>
    </row>
    <row r="4" spans="1:14" ht="15" customHeight="1" x14ac:dyDescent="0.25">
      <c r="A4" s="59" t="s">
        <v>638</v>
      </c>
      <c r="B4" s="58" t="s">
        <v>7</v>
      </c>
      <c r="C4" s="58"/>
      <c r="D4" s="58"/>
      <c r="E4" s="58"/>
      <c r="F4" s="58"/>
      <c r="G4" s="58"/>
      <c r="H4" s="58"/>
      <c r="I4" s="58"/>
      <c r="J4" s="58"/>
      <c r="K4" s="58"/>
      <c r="L4" s="58"/>
      <c r="M4" s="58"/>
      <c r="N4" s="58"/>
    </row>
    <row r="5" spans="1:14" x14ac:dyDescent="0.25">
      <c r="A5" s="59"/>
      <c r="B5" s="99" t="s">
        <v>640</v>
      </c>
      <c r="C5" s="99"/>
      <c r="D5" s="99"/>
      <c r="E5" s="99"/>
      <c r="F5" s="99"/>
      <c r="G5" s="99"/>
      <c r="H5" s="99"/>
      <c r="I5" s="99"/>
      <c r="J5" s="99"/>
      <c r="K5" s="99"/>
      <c r="L5" s="99"/>
      <c r="M5" s="99"/>
      <c r="N5" s="99"/>
    </row>
    <row r="6" spans="1:14" x14ac:dyDescent="0.25">
      <c r="A6" s="59"/>
      <c r="B6" s="60"/>
      <c r="C6" s="60"/>
      <c r="D6" s="60"/>
      <c r="E6" s="60"/>
      <c r="F6" s="60"/>
      <c r="G6" s="60"/>
      <c r="H6" s="60"/>
      <c r="I6" s="60"/>
      <c r="J6" s="60"/>
      <c r="K6" s="60"/>
      <c r="L6" s="60"/>
      <c r="M6" s="60"/>
      <c r="N6" s="60"/>
    </row>
    <row r="7" spans="1:14" x14ac:dyDescent="0.25">
      <c r="A7" s="59"/>
      <c r="B7" s="56" t="s">
        <v>641</v>
      </c>
      <c r="C7" s="56"/>
      <c r="D7" s="56"/>
      <c r="E7" s="56"/>
      <c r="F7" s="56"/>
      <c r="G7" s="56"/>
      <c r="H7" s="56"/>
      <c r="I7" s="56"/>
      <c r="J7" s="56"/>
      <c r="K7" s="56"/>
      <c r="L7" s="56"/>
      <c r="M7" s="56"/>
      <c r="N7" s="56"/>
    </row>
    <row r="8" spans="1:14" x14ac:dyDescent="0.25">
      <c r="A8" s="59"/>
      <c r="B8" s="60"/>
      <c r="C8" s="60"/>
      <c r="D8" s="60"/>
      <c r="E8" s="60"/>
      <c r="F8" s="60"/>
      <c r="G8" s="60"/>
      <c r="H8" s="60"/>
      <c r="I8" s="60"/>
      <c r="J8" s="60"/>
      <c r="K8" s="60"/>
      <c r="L8" s="60"/>
      <c r="M8" s="60"/>
      <c r="N8" s="60"/>
    </row>
    <row r="9" spans="1:14" x14ac:dyDescent="0.25">
      <c r="A9" s="59"/>
      <c r="B9" s="61" t="s">
        <v>642</v>
      </c>
      <c r="C9" s="61"/>
      <c r="D9" s="61"/>
      <c r="E9" s="61"/>
      <c r="F9" s="61"/>
      <c r="G9" s="61"/>
      <c r="H9" s="61"/>
      <c r="I9" s="61"/>
      <c r="J9" s="61"/>
      <c r="K9" s="61"/>
      <c r="L9" s="61"/>
      <c r="M9" s="61"/>
      <c r="N9" s="61"/>
    </row>
    <row r="10" spans="1:14" x14ac:dyDescent="0.25">
      <c r="A10" s="59"/>
      <c r="B10" s="61"/>
      <c r="C10" s="61"/>
      <c r="D10" s="61"/>
      <c r="E10" s="61"/>
      <c r="F10" s="61"/>
      <c r="G10" s="61"/>
      <c r="H10" s="61"/>
      <c r="I10" s="61"/>
      <c r="J10" s="61"/>
      <c r="K10" s="61"/>
      <c r="L10" s="61"/>
      <c r="M10" s="61"/>
      <c r="N10" s="61"/>
    </row>
    <row r="11" spans="1:14" x14ac:dyDescent="0.25">
      <c r="A11" s="59"/>
      <c r="B11" s="12"/>
      <c r="C11" s="11"/>
      <c r="D11" s="37">
        <v>2013</v>
      </c>
      <c r="E11" s="37"/>
      <c r="F11" s="19"/>
      <c r="G11" s="17"/>
      <c r="H11" s="37">
        <v>2012</v>
      </c>
      <c r="I11" s="37"/>
      <c r="J11" s="19"/>
    </row>
    <row r="12" spans="1:14" x14ac:dyDescent="0.25">
      <c r="A12" s="59"/>
      <c r="B12" s="17"/>
      <c r="C12" s="17"/>
      <c r="D12" s="37" t="s">
        <v>354</v>
      </c>
      <c r="E12" s="37"/>
      <c r="F12" s="37"/>
      <c r="G12" s="37"/>
      <c r="H12" s="37"/>
      <c r="I12" s="37"/>
      <c r="J12" s="21"/>
    </row>
    <row r="13" spans="1:14" x14ac:dyDescent="0.25">
      <c r="A13" s="59"/>
      <c r="B13" s="12"/>
      <c r="C13" s="12"/>
      <c r="D13" s="36"/>
      <c r="E13" s="36"/>
      <c r="F13" s="21"/>
      <c r="G13" s="12"/>
      <c r="H13" s="36"/>
      <c r="I13" s="36"/>
      <c r="J13" s="21"/>
    </row>
    <row r="14" spans="1:14" x14ac:dyDescent="0.25">
      <c r="A14" s="59"/>
      <c r="B14" s="11" t="s">
        <v>643</v>
      </c>
      <c r="C14" s="12"/>
      <c r="D14" s="36"/>
      <c r="E14" s="36"/>
      <c r="F14" s="21"/>
      <c r="G14" s="12"/>
      <c r="H14" s="36"/>
      <c r="I14" s="36"/>
      <c r="J14" s="21"/>
    </row>
    <row r="15" spans="1:14" x14ac:dyDescent="0.25">
      <c r="A15" s="59"/>
      <c r="B15" s="23" t="s">
        <v>644</v>
      </c>
      <c r="C15" s="11"/>
      <c r="D15" s="11" t="s">
        <v>304</v>
      </c>
      <c r="E15" s="25">
        <v>86667</v>
      </c>
      <c r="F15" s="21"/>
      <c r="G15" s="12"/>
      <c r="H15" s="36"/>
      <c r="I15" s="36"/>
      <c r="J15" s="21"/>
    </row>
    <row r="16" spans="1:14" x14ac:dyDescent="0.25">
      <c r="A16" s="59"/>
      <c r="B16" s="23" t="s">
        <v>645</v>
      </c>
      <c r="C16" s="12"/>
      <c r="D16" s="11"/>
      <c r="E16" s="27"/>
      <c r="F16" s="21"/>
      <c r="G16" s="11"/>
      <c r="H16" s="11" t="s">
        <v>304</v>
      </c>
      <c r="I16" s="25">
        <v>83346</v>
      </c>
      <c r="J16" s="21"/>
    </row>
    <row r="17" spans="1:10" x14ac:dyDescent="0.25">
      <c r="A17" s="59"/>
      <c r="B17" s="11" t="s">
        <v>646</v>
      </c>
      <c r="C17" s="12"/>
      <c r="D17" s="11"/>
      <c r="E17" s="27"/>
      <c r="F17" s="21"/>
      <c r="G17" s="12"/>
      <c r="H17" s="11"/>
      <c r="I17" s="27"/>
      <c r="J17" s="21"/>
    </row>
    <row r="18" spans="1:10" x14ac:dyDescent="0.25">
      <c r="A18" s="59"/>
      <c r="B18" s="23" t="s">
        <v>647</v>
      </c>
      <c r="C18" s="11"/>
      <c r="D18" s="11"/>
      <c r="E18" s="25">
        <v>35217</v>
      </c>
      <c r="F18" s="21"/>
      <c r="G18" s="12"/>
      <c r="H18" s="11"/>
      <c r="I18" s="27"/>
      <c r="J18" s="21"/>
    </row>
    <row r="19" spans="1:10" x14ac:dyDescent="0.25">
      <c r="A19" s="59"/>
      <c r="B19" s="23" t="s">
        <v>648</v>
      </c>
      <c r="C19" s="12"/>
      <c r="D19" s="11"/>
      <c r="E19" s="27"/>
      <c r="F19" s="21"/>
      <c r="G19" s="11"/>
      <c r="H19" s="11"/>
      <c r="I19" s="25">
        <v>33712</v>
      </c>
      <c r="J19" s="21"/>
    </row>
    <row r="20" spans="1:10" x14ac:dyDescent="0.25">
      <c r="A20" s="59"/>
      <c r="B20" s="11" t="s">
        <v>649</v>
      </c>
      <c r="C20" s="12"/>
      <c r="D20" s="11"/>
      <c r="E20" s="27"/>
      <c r="F20" s="21"/>
      <c r="G20" s="12"/>
      <c r="H20" s="11"/>
      <c r="I20" s="27"/>
      <c r="J20" s="21"/>
    </row>
    <row r="21" spans="1:10" x14ac:dyDescent="0.25">
      <c r="A21" s="59"/>
      <c r="B21" s="23" t="s">
        <v>650</v>
      </c>
      <c r="C21" s="11"/>
      <c r="D21" s="11"/>
      <c r="E21" s="25">
        <v>121268</v>
      </c>
      <c r="F21" s="21"/>
      <c r="G21" s="12"/>
      <c r="H21" s="11"/>
      <c r="I21" s="27"/>
      <c r="J21" s="21"/>
    </row>
    <row r="22" spans="1:10" ht="15.75" thickBot="1" x14ac:dyDescent="0.3">
      <c r="A22" s="59"/>
      <c r="B22" s="23" t="s">
        <v>651</v>
      </c>
      <c r="C22" s="12"/>
      <c r="D22" s="29"/>
      <c r="E22" s="39"/>
      <c r="F22" s="21"/>
      <c r="G22" s="11"/>
      <c r="H22" s="29"/>
      <c r="I22" s="31">
        <v>116891</v>
      </c>
      <c r="J22" s="21"/>
    </row>
    <row r="23" spans="1:10" ht="27" thickTop="1" x14ac:dyDescent="0.25">
      <c r="A23" s="59"/>
      <c r="B23" s="53" t="s">
        <v>652</v>
      </c>
      <c r="C23" s="11"/>
      <c r="D23" s="11"/>
      <c r="E23" s="25">
        <v>243152</v>
      </c>
      <c r="F23" s="21"/>
      <c r="G23" s="11"/>
      <c r="H23" s="11"/>
      <c r="I23" s="25">
        <v>233949</v>
      </c>
      <c r="J23" s="21"/>
    </row>
    <row r="24" spans="1:10" x14ac:dyDescent="0.25">
      <c r="A24" s="59"/>
      <c r="B24" s="12"/>
      <c r="C24" s="12"/>
      <c r="D24" s="11"/>
      <c r="E24" s="27"/>
      <c r="F24" s="21"/>
      <c r="G24" s="12"/>
      <c r="H24" s="11"/>
      <c r="I24" s="27"/>
      <c r="J24" s="21"/>
    </row>
    <row r="25" spans="1:10" x14ac:dyDescent="0.25">
      <c r="A25" s="59"/>
      <c r="B25" s="14"/>
      <c r="C25" s="12"/>
      <c r="D25" s="11"/>
      <c r="E25" s="27"/>
      <c r="F25" s="21"/>
      <c r="G25" s="12"/>
      <c r="H25" s="11"/>
      <c r="I25" s="27"/>
      <c r="J25" s="21"/>
    </row>
    <row r="26" spans="1:10" ht="26.25" x14ac:dyDescent="0.25">
      <c r="A26" s="59"/>
      <c r="B26" s="11" t="s">
        <v>653</v>
      </c>
      <c r="C26" s="12"/>
      <c r="D26" s="11"/>
      <c r="E26" s="27"/>
      <c r="F26" s="21"/>
      <c r="G26" s="12"/>
      <c r="H26" s="11"/>
      <c r="I26" s="27"/>
      <c r="J26" s="21"/>
    </row>
    <row r="27" spans="1:10" x14ac:dyDescent="0.25">
      <c r="A27" s="59"/>
      <c r="B27" s="53" t="s">
        <v>448</v>
      </c>
      <c r="C27" s="12"/>
      <c r="D27" s="11"/>
      <c r="E27" s="27"/>
      <c r="F27" s="21"/>
      <c r="G27" s="12"/>
      <c r="H27" s="11"/>
      <c r="I27" s="27"/>
      <c r="J27" s="21"/>
    </row>
    <row r="28" spans="1:10" x14ac:dyDescent="0.25">
      <c r="A28" s="59"/>
      <c r="B28" s="98" t="s">
        <v>654</v>
      </c>
      <c r="C28" s="11"/>
      <c r="D28" s="11"/>
      <c r="E28" s="25">
        <v>69220</v>
      </c>
      <c r="F28" s="21"/>
      <c r="G28" s="12"/>
      <c r="H28" s="11"/>
      <c r="I28" s="27"/>
      <c r="J28" s="21"/>
    </row>
    <row r="29" spans="1:10" x14ac:dyDescent="0.25">
      <c r="A29" s="59"/>
      <c r="B29" s="98" t="s">
        <v>655</v>
      </c>
      <c r="C29" s="12"/>
      <c r="D29" s="11"/>
      <c r="E29" s="27"/>
      <c r="F29" s="21"/>
      <c r="G29" s="11"/>
      <c r="H29" s="11"/>
      <c r="I29" s="25">
        <v>88509</v>
      </c>
      <c r="J29" s="21"/>
    </row>
    <row r="30" spans="1:10" x14ac:dyDescent="0.25">
      <c r="A30" s="59"/>
      <c r="B30" s="53" t="s">
        <v>656</v>
      </c>
      <c r="C30" s="12"/>
      <c r="D30" s="11"/>
      <c r="E30" s="27"/>
      <c r="F30" s="21"/>
      <c r="G30" s="12"/>
      <c r="H30" s="11"/>
      <c r="I30" s="27"/>
      <c r="J30" s="21"/>
    </row>
    <row r="31" spans="1:10" x14ac:dyDescent="0.25">
      <c r="A31" s="59"/>
      <c r="B31" s="98" t="s">
        <v>657</v>
      </c>
      <c r="C31" s="11"/>
      <c r="D31" s="11"/>
      <c r="E31" s="25">
        <v>57143</v>
      </c>
      <c r="F31" s="21"/>
      <c r="G31" s="12"/>
      <c r="H31" s="11"/>
      <c r="I31" s="27"/>
      <c r="J31" s="21"/>
    </row>
    <row r="32" spans="1:10" x14ac:dyDescent="0.25">
      <c r="A32" s="59"/>
      <c r="B32" s="98" t="s">
        <v>658</v>
      </c>
      <c r="C32" s="12"/>
      <c r="D32" s="11"/>
      <c r="E32" s="27"/>
      <c r="F32" s="21"/>
      <c r="G32" s="11"/>
      <c r="H32" s="11"/>
      <c r="I32" s="25">
        <v>66860</v>
      </c>
      <c r="J32" s="21"/>
    </row>
    <row r="33" spans="1:14" x14ac:dyDescent="0.25">
      <c r="A33" s="59"/>
      <c r="B33" s="53" t="s">
        <v>659</v>
      </c>
      <c r="C33" s="12"/>
      <c r="D33" s="11"/>
      <c r="E33" s="27"/>
      <c r="F33" s="21"/>
      <c r="G33" s="12"/>
      <c r="H33" s="11"/>
      <c r="I33" s="27"/>
      <c r="J33" s="21"/>
    </row>
    <row r="34" spans="1:14" x14ac:dyDescent="0.25">
      <c r="A34" s="59"/>
      <c r="B34" s="98" t="s">
        <v>660</v>
      </c>
      <c r="C34" s="11"/>
      <c r="D34" s="11"/>
      <c r="E34" s="25">
        <v>30150</v>
      </c>
      <c r="F34" s="21"/>
      <c r="G34" s="12"/>
      <c r="H34" s="11"/>
      <c r="I34" s="27"/>
      <c r="J34" s="21"/>
    </row>
    <row r="35" spans="1:14" x14ac:dyDescent="0.25">
      <c r="A35" s="59"/>
      <c r="B35" s="98" t="s">
        <v>661</v>
      </c>
      <c r="C35" s="12"/>
      <c r="D35" s="11"/>
      <c r="E35" s="27"/>
      <c r="F35" s="21"/>
      <c r="G35" s="11"/>
      <c r="H35" s="11"/>
      <c r="I35" s="25">
        <v>36079</v>
      </c>
      <c r="J35" s="21"/>
    </row>
    <row r="36" spans="1:14" x14ac:dyDescent="0.25">
      <c r="A36" s="59"/>
      <c r="B36" s="53" t="s">
        <v>662</v>
      </c>
      <c r="C36" s="12"/>
      <c r="D36" s="11"/>
      <c r="E36" s="27"/>
      <c r="F36" s="21"/>
      <c r="G36" s="12"/>
      <c r="H36" s="11"/>
      <c r="I36" s="27"/>
      <c r="J36" s="21"/>
    </row>
    <row r="37" spans="1:14" x14ac:dyDescent="0.25">
      <c r="A37" s="59"/>
      <c r="B37" s="98" t="s">
        <v>663</v>
      </c>
      <c r="C37" s="11"/>
      <c r="D37" s="11"/>
      <c r="E37" s="25">
        <v>69722</v>
      </c>
      <c r="F37" s="21"/>
      <c r="G37" s="12"/>
      <c r="H37" s="11"/>
      <c r="I37" s="27"/>
      <c r="J37" s="21"/>
    </row>
    <row r="38" spans="1:14" ht="15.75" thickBot="1" x14ac:dyDescent="0.3">
      <c r="A38" s="59"/>
      <c r="B38" s="98" t="s">
        <v>664</v>
      </c>
      <c r="C38" s="12"/>
      <c r="D38" s="29"/>
      <c r="E38" s="39"/>
      <c r="F38" s="21"/>
      <c r="G38" s="11"/>
      <c r="H38" s="29"/>
      <c r="I38" s="31">
        <v>65249</v>
      </c>
      <c r="J38" s="21"/>
    </row>
    <row r="39" spans="1:14" ht="15.75" thickTop="1" x14ac:dyDescent="0.25">
      <c r="A39" s="59"/>
      <c r="B39" s="12"/>
      <c r="C39" s="12"/>
      <c r="D39" s="11"/>
      <c r="E39" s="27"/>
      <c r="F39" s="21"/>
      <c r="G39" s="12"/>
      <c r="H39" s="11"/>
      <c r="I39" s="27"/>
      <c r="J39" s="21"/>
    </row>
    <row r="40" spans="1:14" ht="15.75" thickBot="1" x14ac:dyDescent="0.3">
      <c r="A40" s="59"/>
      <c r="B40" s="55" t="s">
        <v>665</v>
      </c>
      <c r="C40" s="11"/>
      <c r="D40" s="29"/>
      <c r="E40" s="31">
        <v>226235</v>
      </c>
      <c r="F40" s="21"/>
      <c r="G40" s="11"/>
      <c r="H40" s="29"/>
      <c r="I40" s="31">
        <v>256697</v>
      </c>
      <c r="J40" s="21"/>
    </row>
    <row r="41" spans="1:14" ht="15.75" thickTop="1" x14ac:dyDescent="0.25">
      <c r="A41" s="59"/>
      <c r="B41" s="12"/>
      <c r="C41" s="12"/>
      <c r="D41" s="11"/>
      <c r="E41" s="27"/>
      <c r="F41" s="21"/>
      <c r="G41" s="12"/>
      <c r="H41" s="11"/>
      <c r="I41" s="27"/>
      <c r="J41" s="21"/>
    </row>
    <row r="42" spans="1:14" ht="15.75" thickBot="1" x14ac:dyDescent="0.3">
      <c r="A42" s="59"/>
      <c r="B42" s="55" t="s">
        <v>666</v>
      </c>
      <c r="C42" s="11"/>
      <c r="D42" s="33" t="s">
        <v>304</v>
      </c>
      <c r="E42" s="35">
        <v>469387</v>
      </c>
      <c r="F42" s="21"/>
      <c r="G42" s="11"/>
      <c r="H42" s="33" t="s">
        <v>304</v>
      </c>
      <c r="I42" s="35">
        <v>490646</v>
      </c>
      <c r="J42" s="21"/>
    </row>
    <row r="43" spans="1:14" ht="15.75" thickTop="1" x14ac:dyDescent="0.25">
      <c r="A43" s="59"/>
      <c r="B43" s="61" t="s">
        <v>249</v>
      </c>
      <c r="C43" s="61"/>
      <c r="D43" s="61"/>
      <c r="E43" s="61"/>
      <c r="F43" s="61"/>
      <c r="G43" s="61"/>
      <c r="H43" s="61"/>
      <c r="I43" s="61"/>
      <c r="J43" s="61"/>
      <c r="K43" s="61"/>
      <c r="L43" s="61"/>
      <c r="M43" s="61"/>
      <c r="N43" s="61"/>
    </row>
    <row r="44" spans="1:14" ht="25.5" customHeight="1" x14ac:dyDescent="0.25">
      <c r="A44" s="59"/>
      <c r="B44" s="36" t="s">
        <v>667</v>
      </c>
      <c r="C44" s="36"/>
      <c r="D44" s="36"/>
      <c r="E44" s="36"/>
      <c r="F44" s="36"/>
      <c r="G44" s="36"/>
      <c r="H44" s="36"/>
      <c r="I44" s="36"/>
      <c r="J44" s="36"/>
      <c r="K44" s="36"/>
      <c r="L44" s="36"/>
      <c r="M44" s="36"/>
      <c r="N44" s="36"/>
    </row>
    <row r="45" spans="1:14" x14ac:dyDescent="0.25">
      <c r="A45" s="59"/>
      <c r="B45" s="60"/>
      <c r="C45" s="60"/>
      <c r="D45" s="60"/>
      <c r="E45" s="60"/>
      <c r="F45" s="60"/>
      <c r="G45" s="60"/>
      <c r="H45" s="60"/>
      <c r="I45" s="60"/>
      <c r="J45" s="60"/>
      <c r="K45" s="60"/>
      <c r="L45" s="60"/>
      <c r="M45" s="60"/>
      <c r="N45" s="60"/>
    </row>
    <row r="46" spans="1:14" x14ac:dyDescent="0.25">
      <c r="A46" s="59"/>
      <c r="B46" s="56" t="s">
        <v>668</v>
      </c>
      <c r="C46" s="56"/>
      <c r="D46" s="56"/>
      <c r="E46" s="56"/>
      <c r="F46" s="56"/>
      <c r="G46" s="56"/>
      <c r="H46" s="56"/>
      <c r="I46" s="56"/>
      <c r="J46" s="56"/>
      <c r="K46" s="56"/>
      <c r="L46" s="56"/>
      <c r="M46" s="56"/>
      <c r="N46" s="56"/>
    </row>
    <row r="47" spans="1:14" x14ac:dyDescent="0.25">
      <c r="A47" s="59"/>
      <c r="B47" s="61"/>
      <c r="C47" s="61"/>
      <c r="D47" s="61"/>
      <c r="E47" s="61"/>
      <c r="F47" s="61"/>
      <c r="G47" s="61"/>
      <c r="H47" s="61"/>
      <c r="I47" s="61"/>
      <c r="J47" s="61"/>
      <c r="K47" s="61"/>
      <c r="L47" s="61"/>
      <c r="M47" s="61"/>
      <c r="N47" s="61"/>
    </row>
    <row r="48" spans="1:14" x14ac:dyDescent="0.25">
      <c r="A48" s="59"/>
      <c r="B48" s="12"/>
      <c r="C48" s="11"/>
      <c r="D48" s="37">
        <v>2013</v>
      </c>
      <c r="E48" s="37"/>
      <c r="F48" s="19"/>
      <c r="G48" s="17"/>
      <c r="H48" s="37">
        <v>2012</v>
      </c>
      <c r="I48" s="37"/>
      <c r="J48" s="19"/>
      <c r="K48" s="17"/>
      <c r="L48" s="37">
        <v>2011</v>
      </c>
      <c r="M48" s="37"/>
      <c r="N48" s="19"/>
    </row>
    <row r="49" spans="1:14" x14ac:dyDescent="0.25">
      <c r="A49" s="59"/>
      <c r="B49" s="17"/>
      <c r="C49" s="17"/>
      <c r="D49" s="37"/>
      <c r="E49" s="37"/>
      <c r="F49" s="19"/>
      <c r="G49" s="17"/>
      <c r="H49" s="37" t="s">
        <v>354</v>
      </c>
      <c r="I49" s="37"/>
      <c r="J49" s="21"/>
      <c r="K49" s="12"/>
      <c r="L49" s="36"/>
      <c r="M49" s="36"/>
      <c r="N49" s="21"/>
    </row>
    <row r="50" spans="1:14" x14ac:dyDescent="0.25">
      <c r="A50" s="59"/>
      <c r="B50" s="12"/>
      <c r="C50" s="12"/>
      <c r="D50" s="36"/>
      <c r="E50" s="36"/>
      <c r="F50" s="21"/>
      <c r="G50" s="12"/>
      <c r="H50" s="36"/>
      <c r="I50" s="36"/>
      <c r="J50" s="21"/>
      <c r="K50" s="12"/>
      <c r="L50" s="36"/>
      <c r="M50" s="36"/>
      <c r="N50" s="21"/>
    </row>
    <row r="51" spans="1:14" x14ac:dyDescent="0.25">
      <c r="A51" s="59"/>
      <c r="B51" s="11" t="s">
        <v>669</v>
      </c>
      <c r="C51" s="12"/>
      <c r="D51" s="36"/>
      <c r="E51" s="36"/>
      <c r="F51" s="21"/>
      <c r="G51" s="12"/>
      <c r="H51" s="36"/>
      <c r="I51" s="36"/>
      <c r="J51" s="21"/>
      <c r="K51" s="12"/>
      <c r="L51" s="36"/>
      <c r="M51" s="36"/>
      <c r="N51" s="21"/>
    </row>
    <row r="52" spans="1:14" x14ac:dyDescent="0.25">
      <c r="A52" s="59"/>
      <c r="B52" s="23" t="s">
        <v>670</v>
      </c>
      <c r="C52" s="11"/>
      <c r="D52" s="11" t="s">
        <v>304</v>
      </c>
      <c r="E52" s="27">
        <v>273</v>
      </c>
      <c r="F52" s="21"/>
      <c r="G52" s="11"/>
      <c r="H52" s="11" t="s">
        <v>304</v>
      </c>
      <c r="I52" s="27">
        <v>428</v>
      </c>
      <c r="J52" s="21"/>
      <c r="K52" s="11"/>
      <c r="L52" s="11" t="s">
        <v>304</v>
      </c>
      <c r="M52" s="27">
        <v>659</v>
      </c>
      <c r="N52" s="21"/>
    </row>
    <row r="53" spans="1:14" x14ac:dyDescent="0.25">
      <c r="A53" s="59"/>
      <c r="B53" s="11" t="s">
        <v>671</v>
      </c>
      <c r="C53" s="11"/>
      <c r="D53" s="11"/>
      <c r="E53" s="27">
        <v>71</v>
      </c>
      <c r="F53" s="21"/>
      <c r="G53" s="11"/>
      <c r="H53" s="11"/>
      <c r="I53" s="27">
        <v>104</v>
      </c>
      <c r="J53" s="21"/>
      <c r="K53" s="11"/>
      <c r="L53" s="11"/>
      <c r="M53" s="27">
        <v>233</v>
      </c>
      <c r="N53" s="21"/>
    </row>
    <row r="54" spans="1:14" ht="15.75" thickBot="1" x14ac:dyDescent="0.3">
      <c r="A54" s="59"/>
      <c r="B54" s="11" t="s">
        <v>672</v>
      </c>
      <c r="C54" s="11"/>
      <c r="D54" s="29"/>
      <c r="E54" s="31">
        <v>3278</v>
      </c>
      <c r="F54" s="21"/>
      <c r="G54" s="11"/>
      <c r="H54" s="29"/>
      <c r="I54" s="31">
        <v>4152</v>
      </c>
      <c r="J54" s="21"/>
      <c r="K54" s="11"/>
      <c r="L54" s="29"/>
      <c r="M54" s="31">
        <v>3966</v>
      </c>
      <c r="N54" s="21"/>
    </row>
    <row r="55" spans="1:14" ht="15.75" thickTop="1" x14ac:dyDescent="0.25">
      <c r="A55" s="59"/>
      <c r="B55" s="12"/>
      <c r="C55" s="12"/>
      <c r="D55" s="11"/>
      <c r="E55" s="27"/>
      <c r="F55" s="21"/>
      <c r="G55" s="12"/>
      <c r="H55" s="11"/>
      <c r="I55" s="27"/>
      <c r="J55" s="21"/>
      <c r="K55" s="12"/>
      <c r="L55" s="11"/>
      <c r="M55" s="27"/>
      <c r="N55" s="21"/>
    </row>
    <row r="56" spans="1:14" ht="15.75" thickBot="1" x14ac:dyDescent="0.3">
      <c r="A56" s="59"/>
      <c r="B56" s="12"/>
      <c r="C56" s="11"/>
      <c r="D56" s="33" t="s">
        <v>304</v>
      </c>
      <c r="E56" s="35">
        <v>3622</v>
      </c>
      <c r="F56" s="21"/>
      <c r="G56" s="11"/>
      <c r="H56" s="33" t="s">
        <v>304</v>
      </c>
      <c r="I56" s="35">
        <v>4684</v>
      </c>
      <c r="J56" s="21"/>
      <c r="K56" s="11"/>
      <c r="L56" s="33" t="s">
        <v>304</v>
      </c>
      <c r="M56" s="35">
        <v>4858</v>
      </c>
      <c r="N56" s="21"/>
    </row>
    <row r="57" spans="1:14" ht="15.75" thickTop="1" x14ac:dyDescent="0.25">
      <c r="A57" s="59"/>
      <c r="B57" s="12"/>
      <c r="C57" s="12"/>
      <c r="D57" s="11"/>
      <c r="E57" s="27"/>
      <c r="F57" s="21"/>
      <c r="G57" s="12"/>
      <c r="H57" s="11"/>
      <c r="I57" s="27"/>
      <c r="J57" s="21"/>
      <c r="K57" s="12"/>
      <c r="L57" s="11"/>
      <c r="M57" s="27"/>
      <c r="N57" s="21"/>
    </row>
    <row r="58" spans="1:14" x14ac:dyDescent="0.25">
      <c r="A58" s="59"/>
      <c r="B58" s="56" t="s">
        <v>673</v>
      </c>
      <c r="C58" s="56"/>
      <c r="D58" s="56"/>
      <c r="E58" s="56"/>
      <c r="F58" s="56"/>
      <c r="G58" s="56"/>
      <c r="H58" s="56"/>
      <c r="I58" s="56"/>
      <c r="J58" s="56"/>
      <c r="K58" s="56"/>
      <c r="L58" s="56"/>
      <c r="M58" s="56"/>
      <c r="N58" s="56"/>
    </row>
    <row r="59" spans="1:14" x14ac:dyDescent="0.25">
      <c r="A59" s="59"/>
      <c r="B59" s="61"/>
      <c r="C59" s="61"/>
      <c r="D59" s="61"/>
      <c r="E59" s="61"/>
      <c r="F59" s="61"/>
      <c r="G59" s="61"/>
      <c r="H59" s="61"/>
      <c r="I59" s="61"/>
      <c r="J59" s="61"/>
      <c r="K59" s="61"/>
      <c r="L59" s="61"/>
      <c r="M59" s="61"/>
      <c r="N59" s="61"/>
    </row>
    <row r="60" spans="1:14" x14ac:dyDescent="0.25">
      <c r="A60" s="59"/>
      <c r="B60" s="12"/>
      <c r="C60" s="11"/>
      <c r="D60" s="37">
        <v>2013</v>
      </c>
      <c r="E60" s="37"/>
      <c r="F60" s="19"/>
      <c r="G60" s="17"/>
      <c r="H60" s="37">
        <v>2012</v>
      </c>
      <c r="I60" s="37"/>
      <c r="J60" s="19"/>
    </row>
    <row r="61" spans="1:14" x14ac:dyDescent="0.25">
      <c r="A61" s="59"/>
      <c r="B61" s="17"/>
      <c r="C61" s="17"/>
      <c r="D61" s="37" t="s">
        <v>354</v>
      </c>
      <c r="E61" s="37"/>
      <c r="F61" s="37"/>
      <c r="G61" s="37"/>
      <c r="H61" s="37"/>
      <c r="I61" s="37"/>
      <c r="J61" s="21"/>
    </row>
    <row r="62" spans="1:14" x14ac:dyDescent="0.25">
      <c r="A62" s="59"/>
      <c r="B62" s="12"/>
      <c r="C62" s="12"/>
      <c r="D62" s="36"/>
      <c r="E62" s="36"/>
      <c r="F62" s="21"/>
      <c r="G62" s="12"/>
      <c r="H62" s="36"/>
      <c r="I62" s="36"/>
      <c r="J62" s="21"/>
    </row>
    <row r="63" spans="1:14" x14ac:dyDescent="0.25">
      <c r="A63" s="59"/>
      <c r="B63" s="11" t="s">
        <v>674</v>
      </c>
      <c r="C63" s="11"/>
      <c r="D63" s="11" t="s">
        <v>304</v>
      </c>
      <c r="E63" s="25">
        <v>61913</v>
      </c>
      <c r="F63" s="21"/>
      <c r="G63" s="11"/>
      <c r="H63" s="11" t="s">
        <v>304</v>
      </c>
      <c r="I63" s="25">
        <v>70361</v>
      </c>
      <c r="J63" s="21"/>
    </row>
    <row r="64" spans="1:14" x14ac:dyDescent="0.25">
      <c r="A64" s="59"/>
      <c r="B64" s="11" t="s">
        <v>675</v>
      </c>
      <c r="C64" s="11"/>
      <c r="D64" s="11"/>
      <c r="E64" s="25">
        <v>47605</v>
      </c>
      <c r="F64" s="21"/>
      <c r="G64" s="11"/>
      <c r="H64" s="11"/>
      <c r="I64" s="25">
        <v>54028</v>
      </c>
      <c r="J64" s="21"/>
    </row>
    <row r="65" spans="1:14" x14ac:dyDescent="0.25">
      <c r="A65" s="59"/>
      <c r="B65" s="11" t="s">
        <v>676</v>
      </c>
      <c r="C65" s="11"/>
      <c r="D65" s="11"/>
      <c r="E65" s="25">
        <v>92283</v>
      </c>
      <c r="F65" s="21"/>
      <c r="G65" s="11"/>
      <c r="H65" s="11"/>
      <c r="I65" s="25">
        <v>86818</v>
      </c>
      <c r="J65" s="21"/>
    </row>
    <row r="66" spans="1:14" ht="15.75" thickBot="1" x14ac:dyDescent="0.3">
      <c r="A66" s="59"/>
      <c r="B66" s="11" t="s">
        <v>677</v>
      </c>
      <c r="C66" s="11"/>
      <c r="D66" s="29"/>
      <c r="E66" s="31">
        <v>24434</v>
      </c>
      <c r="F66" s="21"/>
      <c r="G66" s="11"/>
      <c r="H66" s="29"/>
      <c r="I66" s="31">
        <v>45490</v>
      </c>
      <c r="J66" s="21"/>
    </row>
    <row r="67" spans="1:14" ht="15.75" thickTop="1" x14ac:dyDescent="0.25">
      <c r="A67" s="59"/>
      <c r="B67" s="12"/>
      <c r="C67" s="12"/>
      <c r="D67" s="11"/>
      <c r="E67" s="27"/>
      <c r="F67" s="21"/>
      <c r="G67" s="12"/>
      <c r="H67" s="11"/>
      <c r="I67" s="27"/>
      <c r="J67" s="21"/>
    </row>
    <row r="68" spans="1:14" ht="15.75" thickBot="1" x14ac:dyDescent="0.3">
      <c r="A68" s="59"/>
      <c r="B68" s="12"/>
      <c r="C68" s="11"/>
      <c r="D68" s="33" t="s">
        <v>304</v>
      </c>
      <c r="E68" s="35">
        <v>226235</v>
      </c>
      <c r="F68" s="21"/>
      <c r="G68" s="11"/>
      <c r="H68" s="33" t="s">
        <v>304</v>
      </c>
      <c r="I68" s="35">
        <v>256697</v>
      </c>
      <c r="J68" s="21"/>
    </row>
    <row r="69" spans="1:14" ht="15.75" thickTop="1" x14ac:dyDescent="0.25">
      <c r="A69" s="59"/>
      <c r="B69" s="12"/>
      <c r="C69" s="12"/>
      <c r="D69" s="11"/>
      <c r="E69" s="27"/>
      <c r="F69" s="21"/>
      <c r="G69" s="12"/>
      <c r="H69" s="11"/>
      <c r="I69" s="27"/>
      <c r="J69" s="21"/>
    </row>
    <row r="70" spans="1:14" x14ac:dyDescent="0.25">
      <c r="A70" s="59"/>
      <c r="B70" s="36" t="s">
        <v>678</v>
      </c>
      <c r="C70" s="36"/>
      <c r="D70" s="36"/>
      <c r="E70" s="36"/>
      <c r="F70" s="36"/>
      <c r="G70" s="36"/>
      <c r="H70" s="36"/>
      <c r="I70" s="36"/>
      <c r="J70" s="36"/>
      <c r="K70" s="36"/>
      <c r="L70" s="36"/>
      <c r="M70" s="36"/>
      <c r="N70" s="36"/>
    </row>
  </sheetData>
  <mergeCells count="45">
    <mergeCell ref="B58:N58"/>
    <mergeCell ref="B59:N59"/>
    <mergeCell ref="B70:N70"/>
    <mergeCell ref="B10:N10"/>
    <mergeCell ref="B43:N43"/>
    <mergeCell ref="B44:N44"/>
    <mergeCell ref="B45:N45"/>
    <mergeCell ref="B46:N46"/>
    <mergeCell ref="B47:N47"/>
    <mergeCell ref="B4:N4"/>
    <mergeCell ref="B5:N5"/>
    <mergeCell ref="B6:N6"/>
    <mergeCell ref="B7:N7"/>
    <mergeCell ref="B8:N8"/>
    <mergeCell ref="B9:N9"/>
    <mergeCell ref="D60:E60"/>
    <mergeCell ref="H60:I60"/>
    <mergeCell ref="D61:I61"/>
    <mergeCell ref="D62:E62"/>
    <mergeCell ref="H62:I62"/>
    <mergeCell ref="A1:A2"/>
    <mergeCell ref="B1:N1"/>
    <mergeCell ref="B2:N2"/>
    <mergeCell ref="B3:N3"/>
    <mergeCell ref="A4:A70"/>
    <mergeCell ref="D50:E50"/>
    <mergeCell ref="H50:I50"/>
    <mergeCell ref="L50:M50"/>
    <mergeCell ref="D51:E51"/>
    <mergeCell ref="H51:I51"/>
    <mergeCell ref="L51:M51"/>
    <mergeCell ref="H15:I15"/>
    <mergeCell ref="D48:E48"/>
    <mergeCell ref="H48:I48"/>
    <mergeCell ref="L48:M48"/>
    <mergeCell ref="D49:E49"/>
    <mergeCell ref="H49:I49"/>
    <mergeCell ref="L49:M49"/>
    <mergeCell ref="D11:E11"/>
    <mergeCell ref="H11:I11"/>
    <mergeCell ref="D12:I12"/>
    <mergeCell ref="D13:E13"/>
    <mergeCell ref="H13:I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35.42578125" customWidth="1"/>
    <col min="4" max="4" width="6" customWidth="1"/>
    <col min="5" max="5" width="19.7109375" customWidth="1"/>
    <col min="6" max="6" width="6" customWidth="1"/>
    <col min="7" max="7" width="19.7109375" customWidth="1"/>
    <col min="8" max="8" width="7" customWidth="1"/>
    <col min="9" max="9" width="19.7109375" customWidth="1"/>
    <col min="10" max="10" width="6" customWidth="1"/>
    <col min="11" max="11" width="19.7109375" customWidth="1"/>
    <col min="12" max="12" width="7" customWidth="1"/>
  </cols>
  <sheetData>
    <row r="1" spans="1:12" ht="15" customHeight="1" x14ac:dyDescent="0.25">
      <c r="A1" s="9" t="s">
        <v>6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80</v>
      </c>
      <c r="B3" s="58" t="s">
        <v>7</v>
      </c>
      <c r="C3" s="58"/>
      <c r="D3" s="58"/>
      <c r="E3" s="58"/>
      <c r="F3" s="58"/>
      <c r="G3" s="58"/>
      <c r="H3" s="58"/>
      <c r="I3" s="58"/>
      <c r="J3" s="58"/>
      <c r="K3" s="58"/>
      <c r="L3" s="58"/>
    </row>
    <row r="4" spans="1:12" ht="15" customHeight="1" x14ac:dyDescent="0.25">
      <c r="A4" s="59" t="s">
        <v>679</v>
      </c>
      <c r="B4" s="58" t="s">
        <v>7</v>
      </c>
      <c r="C4" s="58"/>
      <c r="D4" s="58"/>
      <c r="E4" s="58"/>
      <c r="F4" s="58"/>
      <c r="G4" s="58"/>
      <c r="H4" s="58"/>
      <c r="I4" s="58"/>
      <c r="J4" s="58"/>
      <c r="K4" s="58"/>
      <c r="L4" s="58"/>
    </row>
    <row r="5" spans="1:12" x14ac:dyDescent="0.25">
      <c r="A5" s="59"/>
      <c r="B5" s="56" t="s">
        <v>681</v>
      </c>
      <c r="C5" s="56"/>
      <c r="D5" s="56"/>
      <c r="E5" s="56"/>
      <c r="F5" s="56"/>
      <c r="G5" s="56"/>
      <c r="H5" s="56"/>
      <c r="I5" s="56"/>
      <c r="J5" s="56"/>
      <c r="K5" s="56"/>
      <c r="L5" s="56"/>
    </row>
    <row r="6" spans="1:12" x14ac:dyDescent="0.25">
      <c r="A6" s="59"/>
      <c r="B6" s="60"/>
      <c r="C6" s="60"/>
      <c r="D6" s="60"/>
      <c r="E6" s="60"/>
      <c r="F6" s="60"/>
      <c r="G6" s="60"/>
      <c r="H6" s="60"/>
      <c r="I6" s="60"/>
      <c r="J6" s="60"/>
      <c r="K6" s="60"/>
      <c r="L6" s="60"/>
    </row>
    <row r="7" spans="1:12" ht="25.5" customHeight="1" x14ac:dyDescent="0.25">
      <c r="A7" s="59"/>
      <c r="B7" s="36" t="s">
        <v>682</v>
      </c>
      <c r="C7" s="36"/>
      <c r="D7" s="36"/>
      <c r="E7" s="36"/>
      <c r="F7" s="36"/>
      <c r="G7" s="36"/>
      <c r="H7" s="36"/>
      <c r="I7" s="36"/>
      <c r="J7" s="36"/>
      <c r="K7" s="36"/>
      <c r="L7" s="36"/>
    </row>
    <row r="8" spans="1:12" x14ac:dyDescent="0.25">
      <c r="A8" s="59"/>
      <c r="B8" s="60"/>
      <c r="C8" s="60"/>
      <c r="D8" s="60"/>
      <c r="E8" s="60"/>
      <c r="F8" s="60"/>
      <c r="G8" s="60"/>
      <c r="H8" s="60"/>
      <c r="I8" s="60"/>
      <c r="J8" s="60"/>
      <c r="K8" s="60"/>
      <c r="L8" s="60"/>
    </row>
    <row r="9" spans="1:12" x14ac:dyDescent="0.25">
      <c r="A9" s="59"/>
      <c r="B9" s="12"/>
      <c r="C9" s="17" t="s">
        <v>683</v>
      </c>
      <c r="D9" s="17"/>
      <c r="E9" s="17"/>
      <c r="F9" s="37"/>
      <c r="G9" s="37"/>
      <c r="H9" s="19"/>
      <c r="I9" s="17"/>
      <c r="J9" s="37"/>
      <c r="K9" s="37"/>
      <c r="L9" s="19"/>
    </row>
    <row r="10" spans="1:12" x14ac:dyDescent="0.25">
      <c r="A10" s="59"/>
      <c r="B10" s="17"/>
      <c r="C10" s="17" t="s">
        <v>684</v>
      </c>
      <c r="D10" s="17"/>
      <c r="E10" s="17"/>
      <c r="F10" s="37"/>
      <c r="G10" s="37"/>
      <c r="H10" s="19"/>
      <c r="I10" s="17"/>
      <c r="J10" s="37"/>
      <c r="K10" s="37"/>
      <c r="L10" s="19"/>
    </row>
    <row r="11" spans="1:12" x14ac:dyDescent="0.25">
      <c r="A11" s="59"/>
      <c r="B11" s="11" t="s">
        <v>685</v>
      </c>
      <c r="C11" s="17" t="s">
        <v>287</v>
      </c>
      <c r="D11" s="17"/>
      <c r="E11" s="17"/>
      <c r="F11" s="37">
        <v>2013</v>
      </c>
      <c r="G11" s="37"/>
      <c r="H11" s="19"/>
      <c r="I11" s="17"/>
      <c r="J11" s="37">
        <v>2012</v>
      </c>
      <c r="K11" s="37"/>
      <c r="L11" s="19"/>
    </row>
    <row r="12" spans="1:12" x14ac:dyDescent="0.25">
      <c r="A12" s="59"/>
      <c r="B12" s="11" t="s">
        <v>686</v>
      </c>
      <c r="C12" s="17"/>
      <c r="D12" s="17"/>
      <c r="E12" s="17"/>
      <c r="F12" s="37" t="s">
        <v>456</v>
      </c>
      <c r="G12" s="37"/>
      <c r="H12" s="37"/>
      <c r="I12" s="37"/>
      <c r="J12" s="37"/>
      <c r="K12" s="37"/>
      <c r="L12" s="21"/>
    </row>
    <row r="13" spans="1:12" x14ac:dyDescent="0.25">
      <c r="A13" s="59"/>
      <c r="B13" s="12"/>
      <c r="C13" s="12"/>
      <c r="D13" s="12"/>
      <c r="E13" s="12"/>
      <c r="F13" s="36"/>
      <c r="G13" s="36"/>
      <c r="H13" s="21"/>
      <c r="I13" s="12"/>
      <c r="J13" s="36"/>
      <c r="K13" s="36"/>
      <c r="L13" s="21"/>
    </row>
    <row r="14" spans="1:12" x14ac:dyDescent="0.25">
      <c r="A14" s="59"/>
      <c r="B14" s="100">
        <v>3.1300000000000001E-2</v>
      </c>
      <c r="C14" s="17">
        <v>2013</v>
      </c>
      <c r="D14" s="17"/>
      <c r="E14" s="11"/>
      <c r="F14" s="11" t="s">
        <v>304</v>
      </c>
      <c r="G14" s="27" t="s">
        <v>308</v>
      </c>
      <c r="H14" s="21"/>
      <c r="I14" s="11"/>
      <c r="J14" s="11" t="s">
        <v>304</v>
      </c>
      <c r="K14" s="27">
        <v>147</v>
      </c>
      <c r="L14" s="21"/>
    </row>
    <row r="15" spans="1:12" x14ac:dyDescent="0.25">
      <c r="A15" s="59"/>
      <c r="B15" s="11" t="s">
        <v>687</v>
      </c>
      <c r="C15" s="17">
        <v>2014</v>
      </c>
      <c r="D15" s="17"/>
      <c r="E15" s="11"/>
      <c r="F15" s="11"/>
      <c r="G15" s="27">
        <v>997</v>
      </c>
      <c r="H15" s="21"/>
      <c r="I15" s="11"/>
      <c r="J15" s="11"/>
      <c r="K15" s="25">
        <v>1669</v>
      </c>
      <c r="L15" s="21"/>
    </row>
    <row r="16" spans="1:12" x14ac:dyDescent="0.25">
      <c r="A16" s="59"/>
      <c r="B16" s="11" t="s">
        <v>688</v>
      </c>
      <c r="C16" s="17">
        <v>2015</v>
      </c>
      <c r="D16" s="17"/>
      <c r="E16" s="11"/>
      <c r="F16" s="11"/>
      <c r="G16" s="25">
        <v>1733</v>
      </c>
      <c r="H16" s="21"/>
      <c r="I16" s="11"/>
      <c r="J16" s="11"/>
      <c r="K16" s="25">
        <v>3000</v>
      </c>
      <c r="L16" s="21"/>
    </row>
    <row r="17" spans="1:12" x14ac:dyDescent="0.25">
      <c r="A17" s="59"/>
      <c r="B17" s="11" t="s">
        <v>689</v>
      </c>
      <c r="C17" s="17">
        <v>2016</v>
      </c>
      <c r="D17" s="17"/>
      <c r="E17" s="11"/>
      <c r="F17" s="11"/>
      <c r="G17" s="25">
        <v>10501</v>
      </c>
      <c r="H17" s="21"/>
      <c r="I17" s="11"/>
      <c r="J17" s="11"/>
      <c r="K17" s="25">
        <v>10724</v>
      </c>
      <c r="L17" s="21"/>
    </row>
    <row r="18" spans="1:12" x14ac:dyDescent="0.25">
      <c r="A18" s="59"/>
      <c r="B18" s="11" t="s">
        <v>690</v>
      </c>
      <c r="C18" s="17">
        <v>2017</v>
      </c>
      <c r="D18" s="17"/>
      <c r="E18" s="11"/>
      <c r="F18" s="11"/>
      <c r="G18" s="27">
        <v>672</v>
      </c>
      <c r="H18" s="21"/>
      <c r="I18" s="11"/>
      <c r="J18" s="11"/>
      <c r="K18" s="25">
        <v>1009</v>
      </c>
      <c r="L18" s="21"/>
    </row>
    <row r="19" spans="1:12" x14ac:dyDescent="0.25">
      <c r="A19" s="59"/>
      <c r="B19" s="11" t="s">
        <v>691</v>
      </c>
      <c r="C19" s="17">
        <v>2018</v>
      </c>
      <c r="D19" s="17"/>
      <c r="E19" s="11"/>
      <c r="F19" s="11"/>
      <c r="G19" s="25">
        <v>2092</v>
      </c>
      <c r="H19" s="21"/>
      <c r="I19" s="11"/>
      <c r="J19" s="11"/>
      <c r="K19" s="25">
        <v>3062</v>
      </c>
      <c r="L19" s="21"/>
    </row>
    <row r="20" spans="1:12" ht="15.75" thickBot="1" x14ac:dyDescent="0.3">
      <c r="A20" s="59"/>
      <c r="B20" s="100">
        <v>1.8100000000000002E-2</v>
      </c>
      <c r="C20" s="17">
        <v>2020</v>
      </c>
      <c r="D20" s="17"/>
      <c r="E20" s="11"/>
      <c r="F20" s="29"/>
      <c r="G20" s="31">
        <v>3266</v>
      </c>
      <c r="H20" s="21"/>
      <c r="I20" s="11"/>
      <c r="J20" s="29"/>
      <c r="K20" s="31">
        <v>4703</v>
      </c>
      <c r="L20" s="21"/>
    </row>
    <row r="21" spans="1:12" ht="15.75" thickTop="1" x14ac:dyDescent="0.25">
      <c r="A21" s="59"/>
      <c r="B21" s="12"/>
      <c r="C21" s="12"/>
      <c r="D21" s="12"/>
      <c r="E21" s="12"/>
      <c r="F21" s="11"/>
      <c r="G21" s="27"/>
      <c r="H21" s="21"/>
      <c r="I21" s="12"/>
      <c r="J21" s="11"/>
      <c r="K21" s="27"/>
      <c r="L21" s="21"/>
    </row>
    <row r="22" spans="1:12" ht="15.75" thickBot="1" x14ac:dyDescent="0.3">
      <c r="A22" s="59"/>
      <c r="B22" s="12"/>
      <c r="C22" s="12"/>
      <c r="D22" s="12"/>
      <c r="E22" s="11"/>
      <c r="F22" s="33" t="s">
        <v>304</v>
      </c>
      <c r="G22" s="35">
        <v>19261</v>
      </c>
      <c r="H22" s="21"/>
      <c r="I22" s="11"/>
      <c r="J22" s="33" t="s">
        <v>304</v>
      </c>
      <c r="K22" s="35">
        <v>24314</v>
      </c>
      <c r="L22" s="21"/>
    </row>
    <row r="23" spans="1:12" ht="15.75" thickTop="1" x14ac:dyDescent="0.25">
      <c r="A23" s="59"/>
      <c r="B23" s="12"/>
      <c r="C23" s="12"/>
      <c r="D23" s="12"/>
      <c r="E23" s="12"/>
      <c r="F23" s="11"/>
      <c r="G23" s="27"/>
      <c r="H23" s="21"/>
      <c r="I23" s="12"/>
      <c r="J23" s="11"/>
      <c r="K23" s="27"/>
      <c r="L23" s="21"/>
    </row>
    <row r="24" spans="1:12" ht="15.75" thickBot="1" x14ac:dyDescent="0.3">
      <c r="A24" s="59"/>
      <c r="B24" s="101" t="s">
        <v>692</v>
      </c>
      <c r="C24" s="101"/>
      <c r="D24" s="23"/>
      <c r="E24" s="11"/>
      <c r="F24" s="29"/>
      <c r="G24" s="39">
        <v>3.64</v>
      </c>
      <c r="H24" s="21" t="s">
        <v>693</v>
      </c>
      <c r="I24" s="11"/>
      <c r="J24" s="29"/>
      <c r="K24" s="39">
        <v>3.64</v>
      </c>
      <c r="L24" s="21" t="s">
        <v>693</v>
      </c>
    </row>
    <row r="25" spans="1:12" ht="15.75" thickTop="1" x14ac:dyDescent="0.25">
      <c r="A25" s="59"/>
      <c r="B25" s="56"/>
      <c r="C25" s="56"/>
      <c r="D25" s="56"/>
      <c r="E25" s="56"/>
      <c r="F25" s="56"/>
      <c r="G25" s="56"/>
      <c r="H25" s="56"/>
      <c r="I25" s="56"/>
      <c r="J25" s="56"/>
      <c r="K25" s="56"/>
      <c r="L25" s="56"/>
    </row>
    <row r="26" spans="1:12" x14ac:dyDescent="0.25">
      <c r="A26" s="59"/>
      <c r="B26" s="56" t="s">
        <v>694</v>
      </c>
      <c r="C26" s="56"/>
      <c r="D26" s="56"/>
      <c r="E26" s="56"/>
      <c r="F26" s="56"/>
      <c r="G26" s="56"/>
      <c r="H26" s="56"/>
      <c r="I26" s="56"/>
      <c r="J26" s="56"/>
      <c r="K26" s="56"/>
      <c r="L26" s="56"/>
    </row>
    <row r="27" spans="1:12" x14ac:dyDescent="0.25">
      <c r="A27" s="59"/>
      <c r="B27" s="61"/>
      <c r="C27" s="61"/>
      <c r="D27" s="61"/>
      <c r="E27" s="61"/>
      <c r="F27" s="61"/>
      <c r="G27" s="61"/>
      <c r="H27" s="61"/>
      <c r="I27" s="61"/>
      <c r="J27" s="61"/>
      <c r="K27" s="61"/>
      <c r="L27" s="61"/>
    </row>
    <row r="28" spans="1:12" x14ac:dyDescent="0.25">
      <c r="A28" s="59"/>
      <c r="B28" s="12"/>
      <c r="C28" s="11"/>
      <c r="D28" s="37">
        <v>2013</v>
      </c>
      <c r="E28" s="37"/>
      <c r="F28" s="19"/>
      <c r="G28" s="17"/>
      <c r="H28" s="37">
        <v>2012</v>
      </c>
      <c r="I28" s="37"/>
      <c r="J28" s="21"/>
    </row>
    <row r="29" spans="1:12" x14ac:dyDescent="0.25">
      <c r="A29" s="59"/>
      <c r="B29" s="12"/>
      <c r="C29" s="12"/>
      <c r="D29" s="36"/>
      <c r="E29" s="36"/>
      <c r="F29" s="21"/>
      <c r="G29" s="12"/>
      <c r="H29" s="36"/>
      <c r="I29" s="36"/>
      <c r="J29" s="21"/>
    </row>
    <row r="30" spans="1:12" x14ac:dyDescent="0.25">
      <c r="A30" s="59"/>
      <c r="B30" s="12"/>
      <c r="C30" s="12"/>
      <c r="D30" s="36"/>
      <c r="E30" s="36"/>
      <c r="F30" s="21"/>
      <c r="G30" s="12"/>
      <c r="H30" s="36"/>
      <c r="I30" s="36"/>
      <c r="J30" s="21"/>
    </row>
    <row r="31" spans="1:12" x14ac:dyDescent="0.25">
      <c r="A31" s="59"/>
      <c r="B31" s="11" t="s">
        <v>695</v>
      </c>
      <c r="C31" s="11"/>
      <c r="D31" s="11" t="s">
        <v>304</v>
      </c>
      <c r="E31" s="25">
        <v>2047</v>
      </c>
      <c r="F31" s="21"/>
      <c r="G31" s="11"/>
      <c r="H31" s="11" t="s">
        <v>304</v>
      </c>
      <c r="I31" s="25">
        <v>2515</v>
      </c>
      <c r="J31" s="21"/>
    </row>
    <row r="32" spans="1:12" x14ac:dyDescent="0.25">
      <c r="A32" s="59"/>
      <c r="B32" s="11" t="s">
        <v>696</v>
      </c>
      <c r="C32" s="11"/>
      <c r="D32" s="11"/>
      <c r="E32" s="25">
        <v>14334</v>
      </c>
      <c r="F32" s="21"/>
      <c r="G32" s="11"/>
      <c r="H32" s="11"/>
      <c r="I32" s="25">
        <v>5319</v>
      </c>
      <c r="J32" s="21"/>
    </row>
    <row r="33" spans="1:10" x14ac:dyDescent="0.25">
      <c r="A33" s="59"/>
      <c r="B33" s="11" t="s">
        <v>697</v>
      </c>
      <c r="C33" s="11"/>
      <c r="D33" s="11"/>
      <c r="E33" s="25">
        <v>2880</v>
      </c>
      <c r="F33" s="21"/>
      <c r="G33" s="11"/>
      <c r="H33" s="11"/>
      <c r="I33" s="25">
        <v>15733</v>
      </c>
      <c r="J33" s="21"/>
    </row>
    <row r="34" spans="1:10" ht="15.75" thickBot="1" x14ac:dyDescent="0.3">
      <c r="A34" s="59"/>
      <c r="B34" s="11" t="s">
        <v>698</v>
      </c>
      <c r="C34" s="11"/>
      <c r="D34" s="29"/>
      <c r="E34" s="39" t="s">
        <v>308</v>
      </c>
      <c r="F34" s="21"/>
      <c r="G34" s="11"/>
      <c r="H34" s="29"/>
      <c r="I34" s="39">
        <v>747</v>
      </c>
      <c r="J34" s="21"/>
    </row>
    <row r="35" spans="1:10" ht="15.75" thickTop="1" x14ac:dyDescent="0.25">
      <c r="A35" s="59"/>
      <c r="B35" s="12"/>
      <c r="C35" s="12"/>
      <c r="D35" s="11"/>
      <c r="E35" s="27"/>
      <c r="F35" s="21"/>
      <c r="G35" s="12"/>
      <c r="H35" s="11"/>
      <c r="I35" s="27"/>
      <c r="J35" s="21"/>
    </row>
    <row r="36" spans="1:10" ht="15.75" thickBot="1" x14ac:dyDescent="0.3">
      <c r="A36" s="59"/>
      <c r="B36" s="12"/>
      <c r="C36" s="11"/>
      <c r="D36" s="33" t="s">
        <v>304</v>
      </c>
      <c r="E36" s="35">
        <v>19261</v>
      </c>
      <c r="F36" s="21"/>
      <c r="G36" s="11"/>
      <c r="H36" s="33" t="s">
        <v>304</v>
      </c>
      <c r="I36" s="35">
        <v>24314</v>
      </c>
      <c r="J36" s="21"/>
    </row>
  </sheetData>
  <mergeCells count="29">
    <mergeCell ref="B5:L5"/>
    <mergeCell ref="B6:L6"/>
    <mergeCell ref="B7:L7"/>
    <mergeCell ref="B8:L8"/>
    <mergeCell ref="B25:L25"/>
    <mergeCell ref="B26:L26"/>
    <mergeCell ref="D29:E29"/>
    <mergeCell ref="H29:I29"/>
    <mergeCell ref="D30:E30"/>
    <mergeCell ref="H30:I30"/>
    <mergeCell ref="A1:A2"/>
    <mergeCell ref="B1:L1"/>
    <mergeCell ref="B2:L2"/>
    <mergeCell ref="B3:L3"/>
    <mergeCell ref="A4:A36"/>
    <mergeCell ref="B4:L4"/>
    <mergeCell ref="F12:K12"/>
    <mergeCell ref="F13:G13"/>
    <mergeCell ref="J13:K13"/>
    <mergeCell ref="B24:C24"/>
    <mergeCell ref="D28:E28"/>
    <mergeCell ref="H28:I28"/>
    <mergeCell ref="B27:L27"/>
    <mergeCell ref="F9:G9"/>
    <mergeCell ref="J9:K9"/>
    <mergeCell ref="F10:G10"/>
    <mergeCell ref="J10:K10"/>
    <mergeCell ref="F11:G11"/>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5703125" customWidth="1"/>
    <col min="5" max="5" width="25.7109375" customWidth="1"/>
    <col min="6" max="6" width="9.42578125" customWidth="1"/>
    <col min="7" max="7" width="36.5703125" customWidth="1"/>
    <col min="8" max="8" width="8.5703125" customWidth="1"/>
    <col min="9" max="9" width="25.7109375" customWidth="1"/>
    <col min="10" max="10" width="9.42578125" customWidth="1"/>
    <col min="11" max="11" width="36.5703125" customWidth="1"/>
    <col min="12" max="12" width="8.5703125" customWidth="1"/>
    <col min="13" max="13" width="23" customWidth="1"/>
    <col min="14" max="14" width="9.42578125" customWidth="1"/>
  </cols>
  <sheetData>
    <row r="1" spans="1:14" ht="15" customHeight="1" x14ac:dyDescent="0.25">
      <c r="A1" s="9" t="s">
        <v>6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00</v>
      </c>
      <c r="B3" s="58" t="s">
        <v>7</v>
      </c>
      <c r="C3" s="58"/>
      <c r="D3" s="58"/>
      <c r="E3" s="58"/>
      <c r="F3" s="58"/>
      <c r="G3" s="58"/>
      <c r="H3" s="58"/>
      <c r="I3" s="58"/>
      <c r="J3" s="58"/>
      <c r="K3" s="58"/>
      <c r="L3" s="58"/>
      <c r="M3" s="58"/>
      <c r="N3" s="58"/>
    </row>
    <row r="4" spans="1:14" ht="15" customHeight="1" x14ac:dyDescent="0.25">
      <c r="A4" s="59" t="s">
        <v>699</v>
      </c>
      <c r="B4" s="58" t="s">
        <v>7</v>
      </c>
      <c r="C4" s="58"/>
      <c r="D4" s="58"/>
      <c r="E4" s="58"/>
      <c r="F4" s="58"/>
      <c r="G4" s="58"/>
      <c r="H4" s="58"/>
      <c r="I4" s="58"/>
      <c r="J4" s="58"/>
      <c r="K4" s="58"/>
      <c r="L4" s="58"/>
      <c r="M4" s="58"/>
      <c r="N4" s="58"/>
    </row>
    <row r="5" spans="1:14" x14ac:dyDescent="0.25">
      <c r="A5" s="59"/>
      <c r="B5" s="56" t="s">
        <v>701</v>
      </c>
      <c r="C5" s="56"/>
      <c r="D5" s="56"/>
      <c r="E5" s="56"/>
      <c r="F5" s="56"/>
      <c r="G5" s="56"/>
      <c r="H5" s="56"/>
      <c r="I5" s="56"/>
      <c r="J5" s="56"/>
      <c r="K5" s="56"/>
      <c r="L5" s="56"/>
      <c r="M5" s="56"/>
      <c r="N5" s="56"/>
    </row>
    <row r="6" spans="1:14" x14ac:dyDescent="0.25">
      <c r="A6" s="59"/>
      <c r="B6" s="60"/>
      <c r="C6" s="60"/>
      <c r="D6" s="60"/>
      <c r="E6" s="60"/>
      <c r="F6" s="60"/>
      <c r="G6" s="60"/>
      <c r="H6" s="60"/>
      <c r="I6" s="60"/>
      <c r="J6" s="60"/>
      <c r="K6" s="60"/>
      <c r="L6" s="60"/>
      <c r="M6" s="60"/>
      <c r="N6" s="60"/>
    </row>
    <row r="7" spans="1:14" x14ac:dyDescent="0.25">
      <c r="A7" s="59"/>
      <c r="B7" s="36" t="s">
        <v>702</v>
      </c>
      <c r="C7" s="36"/>
      <c r="D7" s="36"/>
      <c r="E7" s="36"/>
      <c r="F7" s="36"/>
      <c r="G7" s="36"/>
      <c r="H7" s="36"/>
      <c r="I7" s="36"/>
      <c r="J7" s="36"/>
      <c r="K7" s="36"/>
      <c r="L7" s="36"/>
      <c r="M7" s="36"/>
      <c r="N7" s="36"/>
    </row>
    <row r="8" spans="1:14" x14ac:dyDescent="0.25">
      <c r="A8" s="59"/>
      <c r="B8" s="60"/>
      <c r="C8" s="60"/>
      <c r="D8" s="60"/>
      <c r="E8" s="60"/>
      <c r="F8" s="60"/>
      <c r="G8" s="60"/>
      <c r="H8" s="60"/>
      <c r="I8" s="60"/>
      <c r="J8" s="60"/>
      <c r="K8" s="60"/>
      <c r="L8" s="60"/>
      <c r="M8" s="60"/>
      <c r="N8" s="60"/>
    </row>
    <row r="9" spans="1:14" x14ac:dyDescent="0.25">
      <c r="A9" s="59"/>
      <c r="B9" s="12"/>
      <c r="C9" s="12"/>
      <c r="D9" s="37">
        <v>2013</v>
      </c>
      <c r="E9" s="37"/>
      <c r="F9" s="21"/>
      <c r="G9" s="12"/>
      <c r="H9" s="37">
        <v>2012</v>
      </c>
      <c r="I9" s="37"/>
      <c r="J9" s="21"/>
      <c r="K9" s="12"/>
      <c r="L9" s="37">
        <v>2011</v>
      </c>
      <c r="M9" s="37"/>
      <c r="N9" s="21"/>
    </row>
    <row r="10" spans="1:14" x14ac:dyDescent="0.25">
      <c r="A10" s="59"/>
      <c r="B10" s="12"/>
      <c r="C10" s="12"/>
      <c r="D10" s="37" t="s">
        <v>456</v>
      </c>
      <c r="E10" s="37"/>
      <c r="F10" s="37"/>
      <c r="G10" s="37"/>
      <c r="H10" s="37"/>
      <c r="I10" s="37"/>
      <c r="J10" s="37"/>
      <c r="K10" s="37"/>
      <c r="L10" s="37"/>
      <c r="M10" s="37"/>
      <c r="N10" s="21"/>
    </row>
    <row r="11" spans="1:14" x14ac:dyDescent="0.25">
      <c r="A11" s="59"/>
      <c r="B11" s="12"/>
      <c r="C11" s="12"/>
      <c r="D11" s="36"/>
      <c r="E11" s="36"/>
      <c r="F11" s="21"/>
      <c r="G11" s="12"/>
      <c r="H11" s="36"/>
      <c r="I11" s="36"/>
      <c r="J11" s="21"/>
      <c r="K11" s="12"/>
      <c r="L11" s="36"/>
      <c r="M11" s="36"/>
      <c r="N11" s="21"/>
    </row>
    <row r="12" spans="1:14" x14ac:dyDescent="0.25">
      <c r="A12" s="59"/>
      <c r="B12" s="11" t="s">
        <v>703</v>
      </c>
      <c r="C12" s="11"/>
      <c r="D12" s="11" t="s">
        <v>304</v>
      </c>
      <c r="E12" s="27">
        <v>630</v>
      </c>
      <c r="F12" s="21"/>
      <c r="G12" s="11"/>
      <c r="H12" s="11" t="s">
        <v>304</v>
      </c>
      <c r="I12" s="25">
        <v>1555</v>
      </c>
      <c r="J12" s="21"/>
      <c r="K12" s="11"/>
      <c r="L12" s="11" t="s">
        <v>304</v>
      </c>
      <c r="M12" s="25">
        <v>1536</v>
      </c>
      <c r="N12" s="21"/>
    </row>
    <row r="13" spans="1:14" ht="26.25" x14ac:dyDescent="0.25">
      <c r="A13" s="59"/>
      <c r="B13" s="11" t="s">
        <v>704</v>
      </c>
      <c r="C13" s="12"/>
      <c r="D13" s="11"/>
      <c r="E13" s="27"/>
      <c r="F13" s="21"/>
      <c r="G13" s="12"/>
      <c r="H13" s="11"/>
      <c r="I13" s="27"/>
      <c r="J13" s="21"/>
      <c r="K13" s="12"/>
      <c r="L13" s="11"/>
      <c r="M13" s="27"/>
      <c r="N13" s="21"/>
    </row>
    <row r="14" spans="1:14" x14ac:dyDescent="0.25">
      <c r="A14" s="59"/>
      <c r="B14" s="23" t="s">
        <v>705</v>
      </c>
      <c r="C14" s="11"/>
      <c r="D14" s="11"/>
      <c r="E14" s="27">
        <v>8</v>
      </c>
      <c r="F14" s="21"/>
      <c r="G14" s="11"/>
      <c r="H14" s="11"/>
      <c r="I14" s="27" t="s">
        <v>706</v>
      </c>
      <c r="J14" s="21" t="s">
        <v>307</v>
      </c>
      <c r="K14" s="11"/>
      <c r="L14" s="11"/>
      <c r="M14" s="27" t="s">
        <v>707</v>
      </c>
      <c r="N14" s="21" t="s">
        <v>307</v>
      </c>
    </row>
    <row r="15" spans="1:14" x14ac:dyDescent="0.25">
      <c r="A15" s="59"/>
      <c r="B15" s="23" t="s">
        <v>708</v>
      </c>
      <c r="C15" s="11"/>
      <c r="D15" s="11"/>
      <c r="E15" s="27" t="s">
        <v>709</v>
      </c>
      <c r="F15" s="21" t="s">
        <v>307</v>
      </c>
      <c r="G15" s="11"/>
      <c r="H15" s="11"/>
      <c r="I15" s="27" t="s">
        <v>709</v>
      </c>
      <c r="J15" s="21" t="s">
        <v>307</v>
      </c>
      <c r="K15" s="11"/>
      <c r="L15" s="11"/>
      <c r="M15" s="27" t="s">
        <v>709</v>
      </c>
      <c r="N15" s="21" t="s">
        <v>307</v>
      </c>
    </row>
    <row r="16" spans="1:14" x14ac:dyDescent="0.25">
      <c r="A16" s="59"/>
      <c r="B16" s="23" t="s">
        <v>710</v>
      </c>
      <c r="C16" s="11"/>
      <c r="D16" s="11"/>
      <c r="E16" s="27" t="s">
        <v>711</v>
      </c>
      <c r="F16" s="21" t="s">
        <v>307</v>
      </c>
      <c r="G16" s="11"/>
      <c r="H16" s="11"/>
      <c r="I16" s="27" t="s">
        <v>712</v>
      </c>
      <c r="J16" s="21" t="s">
        <v>307</v>
      </c>
      <c r="K16" s="11"/>
      <c r="L16" s="11"/>
      <c r="M16" s="27" t="s">
        <v>713</v>
      </c>
      <c r="N16" s="21" t="s">
        <v>307</v>
      </c>
    </row>
    <row r="17" spans="1:14" ht="26.25" x14ac:dyDescent="0.25">
      <c r="A17" s="59"/>
      <c r="B17" s="23" t="s">
        <v>714</v>
      </c>
      <c r="C17" s="12"/>
      <c r="D17" s="11"/>
      <c r="E17" s="27"/>
      <c r="F17" s="21"/>
      <c r="G17" s="12"/>
      <c r="H17" s="11"/>
      <c r="I17" s="27"/>
      <c r="J17" s="21"/>
      <c r="K17" s="12"/>
      <c r="L17" s="11"/>
      <c r="M17" s="27"/>
      <c r="N17" s="21"/>
    </row>
    <row r="18" spans="1:14" x14ac:dyDescent="0.25">
      <c r="A18" s="59"/>
      <c r="B18" s="23" t="s">
        <v>715</v>
      </c>
      <c r="C18" s="11"/>
      <c r="D18" s="11"/>
      <c r="E18" s="27" t="s">
        <v>308</v>
      </c>
      <c r="F18" s="21"/>
      <c r="G18" s="11"/>
      <c r="H18" s="11"/>
      <c r="I18" s="27" t="s">
        <v>308</v>
      </c>
      <c r="J18" s="21"/>
      <c r="K18" s="11"/>
      <c r="L18" s="11"/>
      <c r="M18" s="27" t="s">
        <v>486</v>
      </c>
      <c r="N18" s="21" t="s">
        <v>307</v>
      </c>
    </row>
    <row r="19" spans="1:14" ht="15.75" thickBot="1" x14ac:dyDescent="0.3">
      <c r="A19" s="59"/>
      <c r="B19" s="23" t="s">
        <v>716</v>
      </c>
      <c r="C19" s="11"/>
      <c r="D19" s="29"/>
      <c r="E19" s="39" t="s">
        <v>522</v>
      </c>
      <c r="F19" s="21" t="s">
        <v>307</v>
      </c>
      <c r="G19" s="11"/>
      <c r="H19" s="29"/>
      <c r="I19" s="39">
        <v>7</v>
      </c>
      <c r="J19" s="21"/>
      <c r="K19" s="11"/>
      <c r="L19" s="29"/>
      <c r="M19" s="39">
        <v>11</v>
      </c>
      <c r="N19" s="21"/>
    </row>
    <row r="20" spans="1:14" ht="15.75" thickTop="1" x14ac:dyDescent="0.25">
      <c r="A20" s="59"/>
      <c r="B20" s="12"/>
      <c r="C20" s="12"/>
      <c r="D20" s="11"/>
      <c r="E20" s="27"/>
      <c r="F20" s="21"/>
      <c r="G20" s="12"/>
      <c r="H20" s="11"/>
      <c r="I20" s="27"/>
      <c r="J20" s="21"/>
      <c r="K20" s="12"/>
      <c r="L20" s="11"/>
      <c r="M20" s="27"/>
      <c r="N20" s="21"/>
    </row>
    <row r="21" spans="1:14" ht="27" thickBot="1" x14ac:dyDescent="0.3">
      <c r="A21" s="59"/>
      <c r="B21" s="11" t="s">
        <v>717</v>
      </c>
      <c r="C21" s="11"/>
      <c r="D21" s="33" t="s">
        <v>304</v>
      </c>
      <c r="E21" s="41">
        <v>421</v>
      </c>
      <c r="F21" s="21"/>
      <c r="G21" s="11"/>
      <c r="H21" s="33" t="s">
        <v>304</v>
      </c>
      <c r="I21" s="35">
        <v>1218</v>
      </c>
      <c r="J21" s="21"/>
      <c r="K21" s="11"/>
      <c r="L21" s="33" t="s">
        <v>304</v>
      </c>
      <c r="M21" s="35">
        <v>1153</v>
      </c>
      <c r="N21" s="21"/>
    </row>
    <row r="22" spans="1:14" ht="15.75" thickTop="1" x14ac:dyDescent="0.25">
      <c r="A22" s="59"/>
      <c r="B22" s="12"/>
      <c r="C22" s="12"/>
      <c r="D22" s="11"/>
      <c r="E22" s="27"/>
      <c r="F22" s="21"/>
      <c r="G22" s="12"/>
      <c r="H22" s="11"/>
      <c r="I22" s="27"/>
      <c r="J22" s="21"/>
      <c r="K22" s="12"/>
      <c r="L22" s="11"/>
      <c r="M22" s="27"/>
      <c r="N22" s="21"/>
    </row>
    <row r="23" spans="1:14" ht="15.75" thickBot="1" x14ac:dyDescent="0.3">
      <c r="A23" s="59"/>
      <c r="B23" s="11" t="s">
        <v>718</v>
      </c>
      <c r="C23" s="11"/>
      <c r="D23" s="33"/>
      <c r="E23" s="41">
        <v>22.7</v>
      </c>
      <c r="F23" s="21" t="s">
        <v>693</v>
      </c>
      <c r="G23" s="11"/>
      <c r="H23" s="33"/>
      <c r="I23" s="41">
        <v>26.6</v>
      </c>
      <c r="J23" s="21" t="s">
        <v>693</v>
      </c>
      <c r="K23" s="11"/>
      <c r="L23" s="33"/>
      <c r="M23" s="41">
        <v>25.5</v>
      </c>
      <c r="N23" s="21" t="s">
        <v>693</v>
      </c>
    </row>
    <row r="24" spans="1:14" ht="15.75" thickTop="1" x14ac:dyDescent="0.25">
      <c r="A24" s="59"/>
      <c r="B24" s="61"/>
      <c r="C24" s="61"/>
      <c r="D24" s="61"/>
      <c r="E24" s="61"/>
      <c r="F24" s="61"/>
      <c r="G24" s="61"/>
      <c r="H24" s="61"/>
      <c r="I24" s="61"/>
      <c r="J24" s="61"/>
      <c r="K24" s="61"/>
      <c r="L24" s="61"/>
      <c r="M24" s="61"/>
      <c r="N24" s="61"/>
    </row>
    <row r="25" spans="1:14" x14ac:dyDescent="0.25">
      <c r="A25" s="59"/>
      <c r="B25" s="97" t="s">
        <v>719</v>
      </c>
      <c r="C25" s="97"/>
      <c r="D25" s="97"/>
      <c r="E25" s="97"/>
      <c r="F25" s="97"/>
      <c r="G25" s="97"/>
      <c r="H25" s="97"/>
      <c r="I25" s="97"/>
      <c r="J25" s="97"/>
      <c r="K25" s="97"/>
      <c r="L25" s="97"/>
      <c r="M25" s="97"/>
      <c r="N25" s="97"/>
    </row>
    <row r="26" spans="1:14" x14ac:dyDescent="0.25">
      <c r="A26" s="59"/>
      <c r="B26" s="61"/>
      <c r="C26" s="61"/>
      <c r="D26" s="61"/>
      <c r="E26" s="61"/>
      <c r="F26" s="61"/>
      <c r="G26" s="61"/>
      <c r="H26" s="61"/>
      <c r="I26" s="61"/>
      <c r="J26" s="61"/>
      <c r="K26" s="61"/>
      <c r="L26" s="61"/>
      <c r="M26" s="61"/>
      <c r="N26" s="61"/>
    </row>
    <row r="27" spans="1:14" x14ac:dyDescent="0.25">
      <c r="A27" s="59"/>
      <c r="B27" s="12" t="s">
        <v>720</v>
      </c>
      <c r="C27" s="12"/>
      <c r="D27" s="37">
        <v>2013</v>
      </c>
      <c r="E27" s="37"/>
      <c r="F27" s="21"/>
      <c r="G27" s="12"/>
      <c r="H27" s="37">
        <v>2012</v>
      </c>
      <c r="I27" s="37"/>
      <c r="J27" s="21"/>
    </row>
    <row r="28" spans="1:14" x14ac:dyDescent="0.25">
      <c r="A28" s="59"/>
      <c r="B28" s="11" t="s">
        <v>721</v>
      </c>
      <c r="C28" s="12"/>
      <c r="D28" s="37" t="s">
        <v>354</v>
      </c>
      <c r="E28" s="37"/>
      <c r="F28" s="37"/>
      <c r="G28" s="37"/>
      <c r="H28" s="37"/>
      <c r="I28" s="37"/>
      <c r="J28" s="21"/>
    </row>
    <row r="29" spans="1:14" x14ac:dyDescent="0.25">
      <c r="A29" s="59"/>
      <c r="B29" s="13"/>
      <c r="C29" s="12"/>
      <c r="D29" s="36"/>
      <c r="E29" s="36"/>
      <c r="F29" s="36"/>
      <c r="G29" s="36"/>
      <c r="H29" s="36"/>
      <c r="I29" s="36"/>
      <c r="J29" s="21"/>
    </row>
    <row r="30" spans="1:14" x14ac:dyDescent="0.25">
      <c r="A30" s="59"/>
      <c r="B30" s="11" t="s">
        <v>722</v>
      </c>
      <c r="C30" s="12"/>
      <c r="D30" s="36"/>
      <c r="E30" s="36"/>
      <c r="F30" s="21"/>
      <c r="G30" s="12"/>
      <c r="H30" s="36"/>
      <c r="I30" s="36"/>
      <c r="J30" s="21"/>
    </row>
    <row r="31" spans="1:14" x14ac:dyDescent="0.25">
      <c r="A31" s="59"/>
      <c r="B31" s="23" t="s">
        <v>723</v>
      </c>
      <c r="C31" s="11"/>
      <c r="D31" s="11" t="s">
        <v>304</v>
      </c>
      <c r="E31" s="27">
        <v>575</v>
      </c>
      <c r="F31" s="21"/>
      <c r="G31" s="11"/>
      <c r="H31" s="11" t="s">
        <v>304</v>
      </c>
      <c r="I31" s="27">
        <v>468</v>
      </c>
      <c r="J31" s="21"/>
    </row>
    <row r="32" spans="1:14" x14ac:dyDescent="0.25">
      <c r="A32" s="59"/>
      <c r="B32" s="23" t="s">
        <v>724</v>
      </c>
      <c r="C32" s="11"/>
      <c r="D32" s="11"/>
      <c r="E32" s="27">
        <v>88</v>
      </c>
      <c r="F32" s="21"/>
      <c r="G32" s="11"/>
      <c r="H32" s="11"/>
      <c r="I32" s="27">
        <v>90</v>
      </c>
      <c r="J32" s="21"/>
    </row>
    <row r="33" spans="1:10" x14ac:dyDescent="0.25">
      <c r="A33" s="59"/>
      <c r="B33" s="23" t="s">
        <v>725</v>
      </c>
      <c r="C33" s="11"/>
      <c r="D33" s="11"/>
      <c r="E33" s="27">
        <v>173</v>
      </c>
      <c r="F33" s="21"/>
      <c r="G33" s="11"/>
      <c r="H33" s="11"/>
      <c r="I33" s="27">
        <v>169</v>
      </c>
      <c r="J33" s="21"/>
    </row>
    <row r="34" spans="1:10" x14ac:dyDescent="0.25">
      <c r="A34" s="59"/>
      <c r="B34" s="23" t="s">
        <v>726</v>
      </c>
      <c r="C34" s="11"/>
      <c r="D34" s="11"/>
      <c r="E34" s="27">
        <v>118</v>
      </c>
      <c r="F34" s="21"/>
      <c r="G34" s="11"/>
      <c r="H34" s="11"/>
      <c r="I34" s="27">
        <v>118</v>
      </c>
      <c r="J34" s="21"/>
    </row>
    <row r="35" spans="1:10" x14ac:dyDescent="0.25">
      <c r="A35" s="59"/>
      <c r="B35" s="23" t="s">
        <v>727</v>
      </c>
      <c r="C35" s="11"/>
      <c r="D35" s="11"/>
      <c r="E35" s="25">
        <v>1475</v>
      </c>
      <c r="F35" s="21"/>
      <c r="G35" s="11"/>
      <c r="H35" s="11"/>
      <c r="I35" s="25">
        <v>1278</v>
      </c>
      <c r="J35" s="21"/>
    </row>
    <row r="36" spans="1:10" x14ac:dyDescent="0.25">
      <c r="A36" s="59"/>
      <c r="B36" s="23" t="s">
        <v>728</v>
      </c>
      <c r="C36" s="11"/>
      <c r="D36" s="11"/>
      <c r="E36" s="27">
        <v>180</v>
      </c>
      <c r="F36" s="21"/>
      <c r="G36" s="11"/>
      <c r="H36" s="11"/>
      <c r="I36" s="27">
        <v>401</v>
      </c>
      <c r="J36" s="21"/>
    </row>
    <row r="37" spans="1:10" x14ac:dyDescent="0.25">
      <c r="A37" s="59"/>
      <c r="B37" s="23" t="s">
        <v>729</v>
      </c>
      <c r="C37" s="11"/>
      <c r="D37" s="11"/>
      <c r="E37" s="27">
        <v>811</v>
      </c>
      <c r="F37" s="21"/>
      <c r="G37" s="11"/>
      <c r="H37" s="11"/>
      <c r="I37" s="27">
        <v>394</v>
      </c>
      <c r="J37" s="21"/>
    </row>
    <row r="38" spans="1:10" x14ac:dyDescent="0.25">
      <c r="A38" s="59"/>
      <c r="B38" s="23" t="s">
        <v>730</v>
      </c>
      <c r="C38" s="11"/>
      <c r="D38" s="11"/>
      <c r="E38" s="27">
        <v>898</v>
      </c>
      <c r="F38" s="21"/>
      <c r="G38" s="11"/>
      <c r="H38" s="11"/>
      <c r="I38" s="25">
        <v>1964</v>
      </c>
      <c r="J38" s="21"/>
    </row>
    <row r="39" spans="1:10" ht="26.25" x14ac:dyDescent="0.25">
      <c r="A39" s="59"/>
      <c r="B39" s="23" t="s">
        <v>731</v>
      </c>
      <c r="C39" s="11"/>
      <c r="D39" s="11"/>
      <c r="E39" s="25">
        <v>3724</v>
      </c>
      <c r="F39" s="21"/>
      <c r="G39" s="11"/>
      <c r="H39" s="11"/>
      <c r="I39" s="27" t="s">
        <v>308</v>
      </c>
      <c r="J39" s="21"/>
    </row>
    <row r="40" spans="1:10" ht="15.75" thickBot="1" x14ac:dyDescent="0.3">
      <c r="A40" s="59"/>
      <c r="B40" s="23" t="s">
        <v>716</v>
      </c>
      <c r="C40" s="11"/>
      <c r="D40" s="29"/>
      <c r="E40" s="39">
        <v>4</v>
      </c>
      <c r="F40" s="21"/>
      <c r="G40" s="11"/>
      <c r="H40" s="29"/>
      <c r="I40" s="39">
        <v>47</v>
      </c>
      <c r="J40" s="21"/>
    </row>
    <row r="41" spans="1:10" ht="15.75" thickTop="1" x14ac:dyDescent="0.25">
      <c r="A41" s="59"/>
      <c r="B41" s="53" t="s">
        <v>732</v>
      </c>
      <c r="C41" s="11"/>
      <c r="D41" s="11"/>
      <c r="E41" s="25">
        <v>8046</v>
      </c>
      <c r="F41" s="21"/>
      <c r="G41" s="11"/>
      <c r="H41" s="11"/>
      <c r="I41" s="25">
        <v>4929</v>
      </c>
      <c r="J41" s="21"/>
    </row>
    <row r="42" spans="1:10" x14ac:dyDescent="0.25">
      <c r="A42" s="59"/>
      <c r="B42" s="12"/>
      <c r="C42" s="12"/>
      <c r="D42" s="11"/>
      <c r="E42" s="27"/>
      <c r="F42" s="21"/>
      <c r="G42" s="12"/>
      <c r="H42" s="11"/>
      <c r="I42" s="27"/>
      <c r="J42" s="21"/>
    </row>
    <row r="43" spans="1:10" x14ac:dyDescent="0.25">
      <c r="A43" s="59"/>
      <c r="B43" s="11" t="s">
        <v>733</v>
      </c>
      <c r="C43" s="12"/>
      <c r="D43" s="11"/>
      <c r="E43" s="27"/>
      <c r="F43" s="21"/>
      <c r="G43" s="12"/>
      <c r="H43" s="11"/>
      <c r="I43" s="27"/>
      <c r="J43" s="21"/>
    </row>
    <row r="44" spans="1:10" x14ac:dyDescent="0.25">
      <c r="A44" s="59"/>
      <c r="B44" s="23" t="s">
        <v>734</v>
      </c>
      <c r="C44" s="11"/>
      <c r="D44" s="11"/>
      <c r="E44" s="27" t="s">
        <v>735</v>
      </c>
      <c r="F44" s="21" t="s">
        <v>307</v>
      </c>
      <c r="G44" s="11"/>
      <c r="H44" s="11"/>
      <c r="I44" s="27" t="s">
        <v>736</v>
      </c>
      <c r="J44" s="21" t="s">
        <v>307</v>
      </c>
    </row>
    <row r="45" spans="1:10" x14ac:dyDescent="0.25">
      <c r="A45" s="59"/>
      <c r="B45" s="23" t="s">
        <v>737</v>
      </c>
      <c r="C45" s="11"/>
      <c r="D45" s="11"/>
      <c r="E45" s="27" t="s">
        <v>738</v>
      </c>
      <c r="F45" s="21" t="s">
        <v>307</v>
      </c>
      <c r="G45" s="11"/>
      <c r="H45" s="11"/>
      <c r="I45" s="27" t="s">
        <v>738</v>
      </c>
      <c r="J45" s="21" t="s">
        <v>307</v>
      </c>
    </row>
    <row r="46" spans="1:10" x14ac:dyDescent="0.25">
      <c r="A46" s="59"/>
      <c r="B46" s="23" t="s">
        <v>739</v>
      </c>
      <c r="C46" s="11"/>
      <c r="D46" s="11"/>
      <c r="E46" s="27" t="s">
        <v>740</v>
      </c>
      <c r="F46" s="21" t="s">
        <v>307</v>
      </c>
      <c r="G46" s="11"/>
      <c r="H46" s="11"/>
      <c r="I46" s="27" t="s">
        <v>741</v>
      </c>
      <c r="J46" s="21" t="s">
        <v>307</v>
      </c>
    </row>
    <row r="47" spans="1:10" ht="26.25" x14ac:dyDescent="0.25">
      <c r="A47" s="59"/>
      <c r="B47" s="23" t="s">
        <v>742</v>
      </c>
      <c r="C47" s="11"/>
      <c r="D47" s="11"/>
      <c r="E47" s="27" t="s">
        <v>308</v>
      </c>
      <c r="F47" s="21"/>
      <c r="G47" s="11"/>
      <c r="H47" s="11"/>
      <c r="I47" s="27" t="s">
        <v>743</v>
      </c>
      <c r="J47" s="21" t="s">
        <v>307</v>
      </c>
    </row>
    <row r="48" spans="1:10" ht="15.75" thickBot="1" x14ac:dyDescent="0.3">
      <c r="A48" s="59"/>
      <c r="B48" s="23" t="s">
        <v>744</v>
      </c>
      <c r="C48" s="11"/>
      <c r="D48" s="29"/>
      <c r="E48" s="39" t="s">
        <v>745</v>
      </c>
      <c r="F48" s="21" t="s">
        <v>307</v>
      </c>
      <c r="G48" s="11"/>
      <c r="H48" s="29"/>
      <c r="I48" s="39" t="s">
        <v>745</v>
      </c>
      <c r="J48" s="21" t="s">
        <v>307</v>
      </c>
    </row>
    <row r="49" spans="1:14" ht="15.75" thickTop="1" x14ac:dyDescent="0.25">
      <c r="A49" s="59"/>
      <c r="B49" s="12"/>
      <c r="C49" s="12"/>
      <c r="D49" s="11"/>
      <c r="E49" s="27"/>
      <c r="F49" s="21"/>
      <c r="G49" s="12"/>
      <c r="H49" s="11"/>
      <c r="I49" s="27"/>
      <c r="J49" s="21"/>
    </row>
    <row r="50" spans="1:14" ht="15.75" thickBot="1" x14ac:dyDescent="0.3">
      <c r="A50" s="59"/>
      <c r="B50" s="53" t="s">
        <v>746</v>
      </c>
      <c r="C50" s="11"/>
      <c r="D50" s="29"/>
      <c r="E50" s="39" t="s">
        <v>747</v>
      </c>
      <c r="F50" s="21" t="s">
        <v>307</v>
      </c>
      <c r="G50" s="11"/>
      <c r="H50" s="29"/>
      <c r="I50" s="39" t="s">
        <v>748</v>
      </c>
      <c r="J50" s="21" t="s">
        <v>307</v>
      </c>
    </row>
    <row r="51" spans="1:14" ht="15.75" thickTop="1" x14ac:dyDescent="0.25">
      <c r="A51" s="59"/>
      <c r="B51" s="102"/>
      <c r="C51" s="12"/>
      <c r="D51" s="11"/>
      <c r="E51" s="27"/>
      <c r="F51" s="21"/>
      <c r="G51" s="12"/>
      <c r="H51" s="11"/>
      <c r="I51" s="27"/>
      <c r="J51" s="21"/>
    </row>
    <row r="52" spans="1:14" ht="15.75" thickBot="1" x14ac:dyDescent="0.3">
      <c r="A52" s="59"/>
      <c r="B52" s="53" t="s">
        <v>749</v>
      </c>
      <c r="C52" s="11"/>
      <c r="D52" s="33" t="s">
        <v>304</v>
      </c>
      <c r="E52" s="35">
        <v>4928</v>
      </c>
      <c r="F52" s="21"/>
      <c r="G52" s="11"/>
      <c r="H52" s="33" t="s">
        <v>304</v>
      </c>
      <c r="I52" s="35">
        <v>1413</v>
      </c>
      <c r="J52" s="21"/>
    </row>
    <row r="53" spans="1:14" ht="15.75" thickTop="1" x14ac:dyDescent="0.25">
      <c r="A53" s="59"/>
      <c r="B53" s="61" t="s">
        <v>249</v>
      </c>
      <c r="C53" s="61"/>
      <c r="D53" s="61"/>
      <c r="E53" s="61"/>
      <c r="F53" s="61"/>
      <c r="G53" s="61"/>
      <c r="H53" s="61"/>
      <c r="I53" s="61"/>
      <c r="J53" s="61"/>
      <c r="K53" s="61"/>
      <c r="L53" s="61"/>
      <c r="M53" s="61"/>
      <c r="N53" s="61"/>
    </row>
    <row r="54" spans="1:14" ht="25.5" customHeight="1" x14ac:dyDescent="0.25">
      <c r="A54" s="59"/>
      <c r="B54" s="36" t="s">
        <v>750</v>
      </c>
      <c r="C54" s="36"/>
      <c r="D54" s="36"/>
      <c r="E54" s="36"/>
      <c r="F54" s="36"/>
      <c r="G54" s="36"/>
      <c r="H54" s="36"/>
      <c r="I54" s="36"/>
      <c r="J54" s="36"/>
      <c r="K54" s="36"/>
      <c r="L54" s="36"/>
      <c r="M54" s="36"/>
      <c r="N54" s="36"/>
    </row>
    <row r="55" spans="1:14" x14ac:dyDescent="0.25">
      <c r="A55" s="59"/>
      <c r="B55" s="60"/>
      <c r="C55" s="60"/>
      <c r="D55" s="60"/>
      <c r="E55" s="60"/>
      <c r="F55" s="60"/>
      <c r="G55" s="60"/>
      <c r="H55" s="60"/>
      <c r="I55" s="60"/>
      <c r="J55" s="60"/>
      <c r="K55" s="60"/>
      <c r="L55" s="60"/>
      <c r="M55" s="60"/>
      <c r="N55" s="60"/>
    </row>
    <row r="56" spans="1:14" ht="25.5" customHeight="1" x14ac:dyDescent="0.25">
      <c r="A56" s="59"/>
      <c r="B56" s="36" t="s">
        <v>751</v>
      </c>
      <c r="C56" s="36"/>
      <c r="D56" s="36"/>
      <c r="E56" s="36"/>
      <c r="F56" s="36"/>
      <c r="G56" s="36"/>
      <c r="H56" s="36"/>
      <c r="I56" s="36"/>
      <c r="J56" s="36"/>
      <c r="K56" s="36"/>
      <c r="L56" s="36"/>
      <c r="M56" s="36"/>
      <c r="N56" s="36"/>
    </row>
  </sheetData>
  <mergeCells count="30">
    <mergeCell ref="B56:N56"/>
    <mergeCell ref="B24:N24"/>
    <mergeCell ref="B25:N25"/>
    <mergeCell ref="B26:N26"/>
    <mergeCell ref="B53:N53"/>
    <mergeCell ref="B54:N54"/>
    <mergeCell ref="B55:N55"/>
    <mergeCell ref="A1:A2"/>
    <mergeCell ref="B1:N1"/>
    <mergeCell ref="B2:N2"/>
    <mergeCell ref="B3:N3"/>
    <mergeCell ref="A4:A56"/>
    <mergeCell ref="B4:N4"/>
    <mergeCell ref="B5:N5"/>
    <mergeCell ref="B6:N6"/>
    <mergeCell ref="B7:N7"/>
    <mergeCell ref="B8:N8"/>
    <mergeCell ref="D27:E27"/>
    <mergeCell ref="H27:I27"/>
    <mergeCell ref="D28:I28"/>
    <mergeCell ref="D29:I29"/>
    <mergeCell ref="D30:E30"/>
    <mergeCell ref="H30:I30"/>
    <mergeCell ref="D9:E9"/>
    <mergeCell ref="H9:I9"/>
    <mergeCell ref="L9:M9"/>
    <mergeCell ref="D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752</v>
      </c>
      <c r="B1" s="1" t="s">
        <v>2</v>
      </c>
    </row>
    <row r="2" spans="1:2" x14ac:dyDescent="0.25">
      <c r="A2" s="9"/>
      <c r="B2" s="1" t="s">
        <v>3</v>
      </c>
    </row>
    <row r="3" spans="1:2" ht="30" x14ac:dyDescent="0.25">
      <c r="A3" s="3" t="s">
        <v>753</v>
      </c>
      <c r="B3" s="4" t="s">
        <v>7</v>
      </c>
    </row>
    <row r="4" spans="1:2" x14ac:dyDescent="0.25">
      <c r="A4" s="59" t="s">
        <v>752</v>
      </c>
      <c r="B4" s="4" t="s">
        <v>7</v>
      </c>
    </row>
    <row r="5" spans="1:2" x14ac:dyDescent="0.25">
      <c r="A5" s="59"/>
      <c r="B5" s="11" t="s">
        <v>754</v>
      </c>
    </row>
    <row r="6" spans="1:2" x14ac:dyDescent="0.25">
      <c r="A6" s="59"/>
      <c r="B6" s="13"/>
    </row>
    <row r="7" spans="1:2" ht="166.5" x14ac:dyDescent="0.25">
      <c r="A7" s="59"/>
      <c r="B7" s="12" t="s">
        <v>755</v>
      </c>
    </row>
    <row r="8" spans="1:2" x14ac:dyDescent="0.25">
      <c r="A8" s="59"/>
      <c r="B8" s="13"/>
    </row>
    <row r="9" spans="1:2" ht="128.25" x14ac:dyDescent="0.25">
      <c r="A9" s="59"/>
      <c r="B9" s="12" t="s">
        <v>756</v>
      </c>
    </row>
    <row r="10" spans="1:2" x14ac:dyDescent="0.25">
      <c r="A10" s="59"/>
      <c r="B10" s="13"/>
    </row>
    <row r="11" spans="1:2" ht="357.75" x14ac:dyDescent="0.25">
      <c r="A11" s="59"/>
      <c r="B11" s="12" t="s">
        <v>757</v>
      </c>
    </row>
    <row r="12" spans="1:2" x14ac:dyDescent="0.25">
      <c r="A12" s="59"/>
      <c r="B12" s="13" t="s">
        <v>249</v>
      </c>
    </row>
    <row r="13" spans="1:2" ht="64.5" x14ac:dyDescent="0.25">
      <c r="A13" s="59"/>
      <c r="B13" s="12" t="s">
        <v>758</v>
      </c>
    </row>
    <row r="14" spans="1:2" x14ac:dyDescent="0.25">
      <c r="A14" s="59"/>
      <c r="B14" s="13"/>
    </row>
    <row r="15" spans="1:2" ht="64.5" x14ac:dyDescent="0.25">
      <c r="A15" s="59"/>
      <c r="B15" s="15" t="s">
        <v>759</v>
      </c>
    </row>
    <row r="16" spans="1:2" x14ac:dyDescent="0.25">
      <c r="A16" s="59"/>
      <c r="B16" s="13"/>
    </row>
    <row r="17" spans="1:2" ht="64.5" x14ac:dyDescent="0.25">
      <c r="A17" s="59"/>
      <c r="B17" s="15" t="s">
        <v>760</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1" width="26.85546875" bestFit="1" customWidth="1"/>
    <col min="2" max="2" width="36.5703125" customWidth="1"/>
    <col min="3" max="3" width="34.85546875" customWidth="1"/>
    <col min="4" max="4" width="7.5703125" customWidth="1"/>
    <col min="5" max="5" width="24.42578125" customWidth="1"/>
    <col min="6" max="8" width="34.85546875" customWidth="1"/>
    <col min="9" max="9" width="19" customWidth="1"/>
    <col min="10" max="10" width="8.7109375" customWidth="1"/>
    <col min="11" max="11" width="34.85546875" customWidth="1"/>
    <col min="12" max="12" width="31.5703125" customWidth="1"/>
    <col min="13" max="14" width="34.85546875" customWidth="1"/>
    <col min="15" max="15" width="19.5703125" customWidth="1"/>
    <col min="16" max="16" width="10.28515625" customWidth="1"/>
    <col min="17" max="18" width="34.85546875" customWidth="1"/>
    <col min="19" max="19" width="31.5703125" customWidth="1"/>
    <col min="20" max="21" width="34.85546875" customWidth="1"/>
    <col min="22" max="22" width="20.140625" customWidth="1"/>
    <col min="23" max="23" width="10.28515625" customWidth="1"/>
  </cols>
  <sheetData>
    <row r="1" spans="1:23" ht="15" customHeight="1" x14ac:dyDescent="0.25">
      <c r="A1" s="9" t="s">
        <v>761</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762</v>
      </c>
      <c r="B3" s="58" t="s">
        <v>7</v>
      </c>
      <c r="C3" s="58"/>
      <c r="D3" s="58"/>
      <c r="E3" s="58"/>
      <c r="F3" s="58"/>
      <c r="G3" s="58"/>
      <c r="H3" s="58"/>
      <c r="I3" s="58"/>
      <c r="J3" s="58"/>
      <c r="K3" s="58"/>
      <c r="L3" s="58"/>
      <c r="M3" s="58"/>
      <c r="N3" s="58"/>
      <c r="O3" s="58"/>
      <c r="P3" s="58"/>
      <c r="Q3" s="58"/>
      <c r="R3" s="58"/>
      <c r="S3" s="58"/>
      <c r="T3" s="58"/>
      <c r="U3" s="58"/>
      <c r="V3" s="58"/>
      <c r="W3" s="58"/>
    </row>
    <row r="4" spans="1:23" ht="15" customHeight="1" x14ac:dyDescent="0.25">
      <c r="A4" s="59" t="s">
        <v>761</v>
      </c>
      <c r="B4" s="58" t="s">
        <v>7</v>
      </c>
      <c r="C4" s="58"/>
      <c r="D4" s="58"/>
      <c r="E4" s="58"/>
      <c r="F4" s="58"/>
      <c r="G4" s="58"/>
      <c r="H4" s="58"/>
      <c r="I4" s="58"/>
      <c r="J4" s="58"/>
      <c r="K4" s="58"/>
      <c r="L4" s="58"/>
      <c r="M4" s="58"/>
      <c r="N4" s="58"/>
      <c r="O4" s="58"/>
      <c r="P4" s="58"/>
      <c r="Q4" s="58"/>
      <c r="R4" s="58"/>
      <c r="S4" s="58"/>
      <c r="T4" s="58"/>
      <c r="U4" s="58"/>
      <c r="V4" s="58"/>
      <c r="W4" s="58"/>
    </row>
    <row r="5" spans="1:23" x14ac:dyDescent="0.25">
      <c r="A5" s="59"/>
      <c r="B5" s="56" t="s">
        <v>763</v>
      </c>
      <c r="C5" s="56"/>
      <c r="D5" s="56"/>
      <c r="E5" s="56"/>
      <c r="F5" s="56"/>
      <c r="G5" s="56"/>
      <c r="H5" s="56"/>
      <c r="I5" s="56"/>
      <c r="J5" s="56"/>
      <c r="K5" s="56"/>
      <c r="L5" s="56"/>
      <c r="M5" s="56"/>
      <c r="N5" s="56"/>
      <c r="O5" s="56"/>
      <c r="P5" s="56"/>
      <c r="Q5" s="56"/>
      <c r="R5" s="56"/>
      <c r="S5" s="56"/>
      <c r="T5" s="56"/>
      <c r="U5" s="56"/>
      <c r="V5" s="56"/>
      <c r="W5" s="56"/>
    </row>
    <row r="6" spans="1:23" x14ac:dyDescent="0.25">
      <c r="A6" s="59"/>
      <c r="B6" s="60"/>
      <c r="C6" s="60"/>
      <c r="D6" s="60"/>
      <c r="E6" s="60"/>
      <c r="F6" s="60"/>
      <c r="G6" s="60"/>
      <c r="H6" s="60"/>
      <c r="I6" s="60"/>
      <c r="J6" s="60"/>
      <c r="K6" s="60"/>
      <c r="L6" s="60"/>
      <c r="M6" s="60"/>
      <c r="N6" s="60"/>
      <c r="O6" s="60"/>
      <c r="P6" s="60"/>
      <c r="Q6" s="60"/>
      <c r="R6" s="60"/>
      <c r="S6" s="60"/>
      <c r="T6" s="60"/>
      <c r="U6" s="60"/>
      <c r="V6" s="60"/>
      <c r="W6" s="60"/>
    </row>
    <row r="7" spans="1:23" ht="25.5" customHeight="1" x14ac:dyDescent="0.25">
      <c r="A7" s="59"/>
      <c r="B7" s="36" t="s">
        <v>764</v>
      </c>
      <c r="C7" s="36"/>
      <c r="D7" s="36"/>
      <c r="E7" s="36"/>
      <c r="F7" s="36"/>
      <c r="G7" s="36"/>
      <c r="H7" s="36"/>
      <c r="I7" s="36"/>
      <c r="J7" s="36"/>
      <c r="K7" s="36"/>
      <c r="L7" s="36"/>
      <c r="M7" s="36"/>
      <c r="N7" s="36"/>
      <c r="O7" s="36"/>
      <c r="P7" s="36"/>
      <c r="Q7" s="36"/>
      <c r="R7" s="36"/>
      <c r="S7" s="36"/>
      <c r="T7" s="36"/>
      <c r="U7" s="36"/>
      <c r="V7" s="36"/>
      <c r="W7" s="36"/>
    </row>
    <row r="8" spans="1:23" x14ac:dyDescent="0.25">
      <c r="A8" s="59"/>
      <c r="B8" s="60"/>
      <c r="C8" s="60"/>
      <c r="D8" s="60"/>
      <c r="E8" s="60"/>
      <c r="F8" s="60"/>
      <c r="G8" s="60"/>
      <c r="H8" s="60"/>
      <c r="I8" s="60"/>
      <c r="J8" s="60"/>
      <c r="K8" s="60"/>
      <c r="L8" s="60"/>
      <c r="M8" s="60"/>
      <c r="N8" s="60"/>
      <c r="O8" s="60"/>
      <c r="P8" s="60"/>
      <c r="Q8" s="60"/>
      <c r="R8" s="60"/>
      <c r="S8" s="60"/>
      <c r="T8" s="60"/>
      <c r="U8" s="60"/>
      <c r="V8" s="60"/>
      <c r="W8" s="60"/>
    </row>
    <row r="9" spans="1:23" ht="25.5" customHeight="1" x14ac:dyDescent="0.25">
      <c r="A9" s="59"/>
      <c r="B9" s="36" t="s">
        <v>765</v>
      </c>
      <c r="C9" s="36"/>
      <c r="D9" s="36"/>
      <c r="E9" s="36"/>
      <c r="F9" s="36"/>
      <c r="G9" s="36"/>
      <c r="H9" s="36"/>
      <c r="I9" s="36"/>
      <c r="J9" s="36"/>
      <c r="K9" s="36"/>
      <c r="L9" s="36"/>
      <c r="M9" s="36"/>
      <c r="N9" s="36"/>
      <c r="O9" s="36"/>
      <c r="P9" s="36"/>
      <c r="Q9" s="36"/>
      <c r="R9" s="36"/>
      <c r="S9" s="36"/>
      <c r="T9" s="36"/>
      <c r="U9" s="36"/>
      <c r="V9" s="36"/>
      <c r="W9" s="36"/>
    </row>
    <row r="10" spans="1:23" x14ac:dyDescent="0.25">
      <c r="A10" s="59"/>
      <c r="B10" s="60"/>
      <c r="C10" s="60"/>
      <c r="D10" s="60"/>
      <c r="E10" s="60"/>
      <c r="F10" s="60"/>
      <c r="G10" s="60"/>
      <c r="H10" s="60"/>
      <c r="I10" s="60"/>
      <c r="J10" s="60"/>
      <c r="K10" s="60"/>
      <c r="L10" s="60"/>
      <c r="M10" s="60"/>
      <c r="N10" s="60"/>
      <c r="O10" s="60"/>
      <c r="P10" s="60"/>
      <c r="Q10" s="60"/>
      <c r="R10" s="60"/>
      <c r="S10" s="60"/>
      <c r="T10" s="60"/>
      <c r="U10" s="60"/>
      <c r="V10" s="60"/>
      <c r="W10" s="60"/>
    </row>
    <row r="11" spans="1:23" x14ac:dyDescent="0.25">
      <c r="A11" s="59"/>
      <c r="B11" s="36" t="s">
        <v>766</v>
      </c>
      <c r="C11" s="36"/>
      <c r="D11" s="36"/>
      <c r="E11" s="36"/>
      <c r="F11" s="36"/>
      <c r="G11" s="36"/>
      <c r="H11" s="36"/>
      <c r="I11" s="36"/>
      <c r="J11" s="36"/>
      <c r="K11" s="36"/>
      <c r="L11" s="36"/>
      <c r="M11" s="36"/>
      <c r="N11" s="36"/>
      <c r="O11" s="36"/>
      <c r="P11" s="36"/>
      <c r="Q11" s="36"/>
      <c r="R11" s="36"/>
      <c r="S11" s="36"/>
      <c r="T11" s="36"/>
      <c r="U11" s="36"/>
      <c r="V11" s="36"/>
      <c r="W11" s="36"/>
    </row>
    <row r="12" spans="1:23" x14ac:dyDescent="0.25">
      <c r="A12" s="59"/>
      <c r="B12" s="60" t="s">
        <v>249</v>
      </c>
      <c r="C12" s="60"/>
      <c r="D12" s="60"/>
      <c r="E12" s="60"/>
      <c r="F12" s="60"/>
      <c r="G12" s="60"/>
      <c r="H12" s="60"/>
      <c r="I12" s="60"/>
      <c r="J12" s="60"/>
      <c r="K12" s="60"/>
      <c r="L12" s="60"/>
      <c r="M12" s="60"/>
      <c r="N12" s="60"/>
      <c r="O12" s="60"/>
      <c r="P12" s="60"/>
      <c r="Q12" s="60"/>
      <c r="R12" s="60"/>
      <c r="S12" s="60"/>
      <c r="T12" s="60"/>
      <c r="U12" s="60"/>
      <c r="V12" s="60"/>
      <c r="W12" s="60"/>
    </row>
    <row r="13" spans="1:23" x14ac:dyDescent="0.25">
      <c r="A13" s="59"/>
      <c r="B13" s="37" t="s">
        <v>545</v>
      </c>
      <c r="C13" s="37"/>
      <c r="D13" s="37"/>
      <c r="E13" s="37"/>
      <c r="F13" s="37"/>
      <c r="G13" s="37"/>
      <c r="H13" s="37"/>
      <c r="I13" s="37"/>
      <c r="J13" s="37"/>
      <c r="K13" s="37"/>
      <c r="L13" s="37"/>
      <c r="M13" s="37"/>
      <c r="N13" s="37"/>
      <c r="O13" s="37"/>
      <c r="P13" s="37"/>
      <c r="Q13" s="37"/>
      <c r="R13" s="37"/>
      <c r="S13" s="37"/>
      <c r="T13" s="37"/>
      <c r="U13" s="37"/>
      <c r="V13" s="37"/>
      <c r="W13" s="37"/>
    </row>
    <row r="14" spans="1:23" x14ac:dyDescent="0.25">
      <c r="A14" s="59"/>
      <c r="B14" s="36"/>
      <c r="C14" s="56"/>
      <c r="D14" s="37" t="s">
        <v>767</v>
      </c>
      <c r="E14" s="37"/>
      <c r="F14" s="37"/>
      <c r="G14" s="37"/>
      <c r="H14" s="37"/>
      <c r="I14" s="37"/>
      <c r="J14" s="57"/>
      <c r="K14" s="57"/>
      <c r="L14" s="37" t="s">
        <v>768</v>
      </c>
      <c r="M14" s="37"/>
      <c r="N14" s="37"/>
      <c r="O14" s="37"/>
      <c r="P14" s="36"/>
      <c r="Q14" s="36"/>
      <c r="R14" s="36"/>
      <c r="S14" s="37" t="s">
        <v>770</v>
      </c>
      <c r="T14" s="37"/>
      <c r="U14" s="37"/>
      <c r="V14" s="37"/>
      <c r="W14" s="36"/>
    </row>
    <row r="15" spans="1:23" x14ac:dyDescent="0.25">
      <c r="A15" s="59"/>
      <c r="B15" s="36"/>
      <c r="C15" s="56"/>
      <c r="D15" s="37"/>
      <c r="E15" s="37"/>
      <c r="F15" s="37"/>
      <c r="G15" s="37"/>
      <c r="H15" s="37"/>
      <c r="I15" s="37"/>
      <c r="J15" s="57"/>
      <c r="K15" s="57"/>
      <c r="L15" s="37" t="s">
        <v>769</v>
      </c>
      <c r="M15" s="37"/>
      <c r="N15" s="37"/>
      <c r="O15" s="37"/>
      <c r="P15" s="36"/>
      <c r="Q15" s="36"/>
      <c r="R15" s="36"/>
      <c r="S15" s="37" t="s">
        <v>771</v>
      </c>
      <c r="T15" s="37"/>
      <c r="U15" s="37"/>
      <c r="V15" s="37"/>
      <c r="W15" s="36"/>
    </row>
    <row r="16" spans="1:23" x14ac:dyDescent="0.25">
      <c r="A16" s="59"/>
      <c r="B16" s="36"/>
      <c r="C16" s="56"/>
      <c r="D16" s="37"/>
      <c r="E16" s="37"/>
      <c r="F16" s="37"/>
      <c r="G16" s="37"/>
      <c r="H16" s="37"/>
      <c r="I16" s="37"/>
      <c r="J16" s="57"/>
      <c r="K16" s="57"/>
      <c r="L16" s="90"/>
      <c r="M16" s="90"/>
      <c r="N16" s="90"/>
      <c r="O16" s="90"/>
      <c r="P16" s="36"/>
      <c r="Q16" s="36"/>
      <c r="R16" s="36"/>
      <c r="S16" s="37" t="s">
        <v>772</v>
      </c>
      <c r="T16" s="37"/>
      <c r="U16" s="37"/>
      <c r="V16" s="37"/>
      <c r="W16" s="36"/>
    </row>
    <row r="17" spans="1:23" ht="15.75" thickBot="1" x14ac:dyDescent="0.3">
      <c r="A17" s="59"/>
      <c r="B17" s="36"/>
      <c r="C17" s="56"/>
      <c r="D17" s="43"/>
      <c r="E17" s="43"/>
      <c r="F17" s="43"/>
      <c r="G17" s="43"/>
      <c r="H17" s="43"/>
      <c r="I17" s="43"/>
      <c r="J17" s="57"/>
      <c r="K17" s="57"/>
      <c r="L17" s="103"/>
      <c r="M17" s="103"/>
      <c r="N17" s="103"/>
      <c r="O17" s="103"/>
      <c r="P17" s="36"/>
      <c r="Q17" s="36"/>
      <c r="R17" s="36"/>
      <c r="S17" s="43" t="s">
        <v>773</v>
      </c>
      <c r="T17" s="43"/>
      <c r="U17" s="43"/>
      <c r="V17" s="43"/>
      <c r="W17" s="36"/>
    </row>
    <row r="18" spans="1:23" ht="15.75" thickTop="1" x14ac:dyDescent="0.25">
      <c r="A18" s="59"/>
      <c r="B18" s="12"/>
      <c r="C18" s="11"/>
      <c r="D18" s="104" t="s">
        <v>774</v>
      </c>
      <c r="E18" s="104"/>
      <c r="F18" s="21"/>
      <c r="G18" s="11"/>
      <c r="H18" s="104" t="s">
        <v>775</v>
      </c>
      <c r="I18" s="104"/>
      <c r="J18" s="21"/>
      <c r="K18" s="21"/>
      <c r="L18" s="17" t="s">
        <v>774</v>
      </c>
      <c r="M18" s="11"/>
      <c r="N18" s="11"/>
      <c r="O18" s="17" t="s">
        <v>775</v>
      </c>
      <c r="P18" s="11"/>
      <c r="Q18" s="11"/>
      <c r="R18" s="11"/>
      <c r="S18" s="17" t="s">
        <v>774</v>
      </c>
      <c r="T18" s="11"/>
      <c r="U18" s="11"/>
      <c r="V18" s="17" t="s">
        <v>775</v>
      </c>
      <c r="W18" s="11"/>
    </row>
    <row r="19" spans="1:23" x14ac:dyDescent="0.25">
      <c r="A19" s="59"/>
      <c r="B19" s="12"/>
      <c r="C19" s="12"/>
      <c r="D19" s="37" t="s">
        <v>456</v>
      </c>
      <c r="E19" s="37"/>
      <c r="F19" s="37"/>
      <c r="G19" s="37"/>
      <c r="H19" s="37"/>
      <c r="I19" s="37"/>
      <c r="J19" s="37"/>
      <c r="K19" s="37"/>
      <c r="L19" s="37"/>
      <c r="M19" s="37"/>
      <c r="N19" s="37"/>
      <c r="O19" s="37"/>
      <c r="P19" s="37"/>
      <c r="Q19" s="37"/>
      <c r="R19" s="37"/>
      <c r="S19" s="37"/>
      <c r="T19" s="37"/>
      <c r="U19" s="37"/>
      <c r="V19" s="37"/>
      <c r="W19" s="12"/>
    </row>
    <row r="20" spans="1:23" x14ac:dyDescent="0.25">
      <c r="A20" s="59"/>
      <c r="B20" s="12"/>
      <c r="C20" s="12"/>
      <c r="D20" s="36"/>
      <c r="E20" s="36"/>
      <c r="F20" s="21"/>
      <c r="G20" s="12"/>
      <c r="H20" s="36"/>
      <c r="I20" s="36"/>
      <c r="J20" s="21"/>
      <c r="K20" s="21"/>
      <c r="L20" s="12"/>
      <c r="M20" s="12"/>
      <c r="N20" s="12"/>
      <c r="O20" s="12"/>
      <c r="P20" s="12"/>
      <c r="Q20" s="12"/>
      <c r="R20" s="12"/>
      <c r="S20" s="12"/>
      <c r="T20" s="12"/>
      <c r="U20" s="12"/>
      <c r="V20" s="12"/>
      <c r="W20" s="12"/>
    </row>
    <row r="21" spans="1:23" x14ac:dyDescent="0.25">
      <c r="A21" s="59"/>
      <c r="B21" s="53" t="s">
        <v>776</v>
      </c>
      <c r="C21" s="11"/>
      <c r="D21" s="11" t="s">
        <v>304</v>
      </c>
      <c r="E21" s="25">
        <v>77209</v>
      </c>
      <c r="F21" s="21"/>
      <c r="G21" s="11"/>
      <c r="H21" s="11"/>
      <c r="I21" s="27">
        <v>13.5</v>
      </c>
      <c r="J21" s="21" t="s">
        <v>693</v>
      </c>
      <c r="K21" s="21"/>
      <c r="L21" s="27" t="s">
        <v>777</v>
      </c>
      <c r="M21" s="11"/>
      <c r="N21" s="11"/>
      <c r="O21" s="27" t="s">
        <v>778</v>
      </c>
      <c r="P21" s="11" t="s">
        <v>779</v>
      </c>
      <c r="Q21" s="11"/>
      <c r="R21" s="11"/>
      <c r="S21" s="27" t="s">
        <v>780</v>
      </c>
      <c r="T21" s="11"/>
      <c r="U21" s="11"/>
      <c r="V21" s="27" t="s">
        <v>781</v>
      </c>
      <c r="W21" s="11" t="s">
        <v>693</v>
      </c>
    </row>
    <row r="22" spans="1:23" x14ac:dyDescent="0.25">
      <c r="A22" s="59"/>
      <c r="B22" s="12"/>
      <c r="C22" s="12"/>
      <c r="D22" s="11"/>
      <c r="E22" s="27"/>
      <c r="F22" s="21"/>
      <c r="G22" s="12"/>
      <c r="H22" s="11"/>
      <c r="I22" s="27"/>
      <c r="J22" s="21"/>
      <c r="K22" s="21"/>
      <c r="L22" s="12"/>
      <c r="M22" s="12"/>
      <c r="N22" s="12"/>
      <c r="O22" s="12"/>
      <c r="P22" s="12"/>
      <c r="Q22" s="12"/>
      <c r="R22" s="12"/>
      <c r="S22" s="12"/>
      <c r="T22" s="12"/>
      <c r="U22" s="12"/>
      <c r="V22" s="12"/>
      <c r="W22" s="12"/>
    </row>
    <row r="23" spans="1:23" x14ac:dyDescent="0.25">
      <c r="A23" s="59"/>
      <c r="B23" s="53" t="s">
        <v>782</v>
      </c>
      <c r="C23" s="11"/>
      <c r="D23" s="11" t="s">
        <v>304</v>
      </c>
      <c r="E23" s="25">
        <v>77209</v>
      </c>
      <c r="F23" s="21"/>
      <c r="G23" s="11"/>
      <c r="H23" s="11"/>
      <c r="I23" s="27">
        <v>13.5</v>
      </c>
      <c r="J23" s="21" t="s">
        <v>693</v>
      </c>
      <c r="K23" s="21"/>
      <c r="L23" s="27" t="s">
        <v>783</v>
      </c>
      <c r="M23" s="11"/>
      <c r="N23" s="11"/>
      <c r="O23" s="27" t="s">
        <v>784</v>
      </c>
      <c r="P23" s="11" t="s">
        <v>693</v>
      </c>
      <c r="Q23" s="11"/>
      <c r="R23" s="11"/>
      <c r="S23" s="27" t="s">
        <v>785</v>
      </c>
      <c r="T23" s="11"/>
      <c r="U23" s="11"/>
      <c r="V23" s="27" t="s">
        <v>786</v>
      </c>
      <c r="W23" s="11" t="s">
        <v>693</v>
      </c>
    </row>
    <row r="24" spans="1:23" x14ac:dyDescent="0.25">
      <c r="A24" s="59"/>
      <c r="B24" s="12"/>
      <c r="C24" s="12"/>
      <c r="D24" s="11"/>
      <c r="E24" s="27"/>
      <c r="F24" s="21"/>
      <c r="G24" s="12"/>
      <c r="H24" s="11"/>
      <c r="I24" s="27"/>
      <c r="J24" s="21"/>
      <c r="K24" s="21"/>
      <c r="L24" s="12"/>
      <c r="M24" s="12"/>
      <c r="N24" s="12"/>
      <c r="O24" s="12"/>
      <c r="P24" s="12"/>
      <c r="Q24" s="12"/>
      <c r="R24" s="12"/>
      <c r="S24" s="12"/>
      <c r="T24" s="12"/>
      <c r="U24" s="12"/>
      <c r="V24" s="12"/>
      <c r="W24" s="12"/>
    </row>
    <row r="25" spans="1:23" x14ac:dyDescent="0.25">
      <c r="A25" s="59"/>
      <c r="B25" s="53" t="s">
        <v>787</v>
      </c>
      <c r="C25" s="11"/>
      <c r="D25" s="11" t="s">
        <v>304</v>
      </c>
      <c r="E25" s="25">
        <v>78899</v>
      </c>
      <c r="F25" s="21"/>
      <c r="G25" s="11"/>
      <c r="H25" s="11"/>
      <c r="I25" s="27">
        <v>25.3</v>
      </c>
      <c r="J25" s="21" t="s">
        <v>693</v>
      </c>
      <c r="K25" s="21"/>
      <c r="L25" s="27" t="s">
        <v>788</v>
      </c>
      <c r="M25" s="11"/>
      <c r="N25" s="11"/>
      <c r="O25" s="27" t="s">
        <v>789</v>
      </c>
      <c r="P25" s="11" t="s">
        <v>693</v>
      </c>
      <c r="Q25" s="11"/>
      <c r="R25" s="11"/>
      <c r="S25" s="27" t="s">
        <v>790</v>
      </c>
      <c r="T25" s="11"/>
      <c r="U25" s="11"/>
      <c r="V25" s="27" t="s">
        <v>791</v>
      </c>
      <c r="W25" s="11" t="s">
        <v>779</v>
      </c>
    </row>
    <row r="26" spans="1:23" x14ac:dyDescent="0.25">
      <c r="A26" s="59"/>
      <c r="B26" s="47"/>
      <c r="C26" s="47"/>
      <c r="D26" s="47"/>
      <c r="E26" s="47"/>
      <c r="F26" s="47"/>
      <c r="G26" s="47"/>
      <c r="H26" s="47"/>
      <c r="I26" s="47"/>
      <c r="J26" s="47"/>
      <c r="K26" s="47"/>
      <c r="L26" s="47"/>
      <c r="M26" s="47"/>
      <c r="N26" s="47"/>
      <c r="O26" s="47"/>
      <c r="P26" s="47"/>
      <c r="Q26" s="47"/>
      <c r="R26" s="47"/>
      <c r="S26" s="47"/>
      <c r="T26" s="47"/>
      <c r="U26" s="47"/>
      <c r="V26" s="47"/>
      <c r="W26" s="47"/>
    </row>
    <row r="27" spans="1:23" x14ac:dyDescent="0.25">
      <c r="A27" s="59"/>
      <c r="B27" s="37" t="s">
        <v>602</v>
      </c>
      <c r="C27" s="37"/>
      <c r="D27" s="37"/>
      <c r="E27" s="37"/>
      <c r="F27" s="37"/>
      <c r="G27" s="37"/>
      <c r="H27" s="37"/>
      <c r="I27" s="37"/>
      <c r="J27" s="37"/>
      <c r="K27" s="37"/>
      <c r="L27" s="37"/>
      <c r="M27" s="37"/>
      <c r="N27" s="37"/>
      <c r="O27" s="37"/>
      <c r="P27" s="37"/>
      <c r="Q27" s="37"/>
      <c r="R27" s="37"/>
      <c r="S27" s="37"/>
      <c r="T27" s="37"/>
      <c r="U27" s="37"/>
      <c r="V27" s="37"/>
      <c r="W27" s="37"/>
    </row>
    <row r="28" spans="1:23" x14ac:dyDescent="0.25">
      <c r="A28" s="59"/>
      <c r="B28" s="36"/>
      <c r="C28" s="56"/>
      <c r="D28" s="37" t="s">
        <v>767</v>
      </c>
      <c r="E28" s="37"/>
      <c r="F28" s="37"/>
      <c r="G28" s="37"/>
      <c r="H28" s="37"/>
      <c r="I28" s="37"/>
      <c r="J28" s="57"/>
      <c r="K28" s="57"/>
      <c r="L28" s="37" t="s">
        <v>768</v>
      </c>
      <c r="M28" s="37"/>
      <c r="N28" s="37"/>
      <c r="O28" s="37"/>
      <c r="P28" s="36"/>
      <c r="Q28" s="36"/>
      <c r="R28" s="36"/>
      <c r="S28" s="37" t="s">
        <v>770</v>
      </c>
      <c r="T28" s="37"/>
      <c r="U28" s="37"/>
      <c r="V28" s="37"/>
      <c r="W28" s="36"/>
    </row>
    <row r="29" spans="1:23" x14ac:dyDescent="0.25">
      <c r="A29" s="59"/>
      <c r="B29" s="36"/>
      <c r="C29" s="56"/>
      <c r="D29" s="37"/>
      <c r="E29" s="37"/>
      <c r="F29" s="37"/>
      <c r="G29" s="37"/>
      <c r="H29" s="37"/>
      <c r="I29" s="37"/>
      <c r="J29" s="57"/>
      <c r="K29" s="57"/>
      <c r="L29" s="37" t="s">
        <v>769</v>
      </c>
      <c r="M29" s="37"/>
      <c r="N29" s="37"/>
      <c r="O29" s="37"/>
      <c r="P29" s="36"/>
      <c r="Q29" s="36"/>
      <c r="R29" s="36"/>
      <c r="S29" s="37" t="s">
        <v>771</v>
      </c>
      <c r="T29" s="37"/>
      <c r="U29" s="37"/>
      <c r="V29" s="37"/>
      <c r="W29" s="36"/>
    </row>
    <row r="30" spans="1:23" x14ac:dyDescent="0.25">
      <c r="A30" s="59"/>
      <c r="B30" s="36"/>
      <c r="C30" s="56"/>
      <c r="D30" s="37"/>
      <c r="E30" s="37"/>
      <c r="F30" s="37"/>
      <c r="G30" s="37"/>
      <c r="H30" s="37"/>
      <c r="I30" s="37"/>
      <c r="J30" s="57"/>
      <c r="K30" s="57"/>
      <c r="L30" s="90"/>
      <c r="M30" s="90"/>
      <c r="N30" s="90"/>
      <c r="O30" s="90"/>
      <c r="P30" s="36"/>
      <c r="Q30" s="36"/>
      <c r="R30" s="36"/>
      <c r="S30" s="37" t="s">
        <v>772</v>
      </c>
      <c r="T30" s="37"/>
      <c r="U30" s="37"/>
      <c r="V30" s="37"/>
      <c r="W30" s="36"/>
    </row>
    <row r="31" spans="1:23" ht="15.75" thickBot="1" x14ac:dyDescent="0.3">
      <c r="A31" s="59"/>
      <c r="B31" s="36"/>
      <c r="C31" s="56"/>
      <c r="D31" s="43"/>
      <c r="E31" s="43"/>
      <c r="F31" s="43"/>
      <c r="G31" s="43"/>
      <c r="H31" s="43"/>
      <c r="I31" s="43"/>
      <c r="J31" s="57"/>
      <c r="K31" s="57"/>
      <c r="L31" s="103"/>
      <c r="M31" s="103"/>
      <c r="N31" s="103"/>
      <c r="O31" s="103"/>
      <c r="P31" s="36"/>
      <c r="Q31" s="36"/>
      <c r="R31" s="36"/>
      <c r="S31" s="43" t="s">
        <v>773</v>
      </c>
      <c r="T31" s="43"/>
      <c r="U31" s="43"/>
      <c r="V31" s="43"/>
      <c r="W31" s="36"/>
    </row>
    <row r="32" spans="1:23" ht="15.75" thickTop="1" x14ac:dyDescent="0.25">
      <c r="A32" s="59"/>
      <c r="B32" s="12"/>
      <c r="C32" s="11"/>
      <c r="D32" s="105" t="s">
        <v>774</v>
      </c>
      <c r="E32" s="105"/>
      <c r="F32" s="21"/>
      <c r="G32" s="11"/>
      <c r="H32" s="105" t="s">
        <v>775</v>
      </c>
      <c r="I32" s="105"/>
      <c r="J32" s="21"/>
      <c r="K32" s="21"/>
      <c r="L32" s="11" t="s">
        <v>774</v>
      </c>
      <c r="M32" s="11"/>
      <c r="N32" s="11"/>
      <c r="O32" s="11" t="s">
        <v>775</v>
      </c>
      <c r="P32" s="11"/>
      <c r="Q32" s="11"/>
      <c r="R32" s="11"/>
      <c r="S32" s="11" t="s">
        <v>774</v>
      </c>
      <c r="T32" s="11"/>
      <c r="U32" s="11"/>
      <c r="V32" s="11" t="s">
        <v>775</v>
      </c>
      <c r="W32" s="11"/>
    </row>
    <row r="33" spans="1:23" x14ac:dyDescent="0.25">
      <c r="A33" s="59"/>
      <c r="B33" s="12"/>
      <c r="C33" s="12"/>
      <c r="D33" s="37" t="s">
        <v>456</v>
      </c>
      <c r="E33" s="37"/>
      <c r="F33" s="37"/>
      <c r="G33" s="37"/>
      <c r="H33" s="37"/>
      <c r="I33" s="37"/>
      <c r="J33" s="37"/>
      <c r="K33" s="37"/>
      <c r="L33" s="37"/>
      <c r="M33" s="37"/>
      <c r="N33" s="37"/>
      <c r="O33" s="37"/>
      <c r="P33" s="37"/>
      <c r="Q33" s="37"/>
      <c r="R33" s="37"/>
      <c r="S33" s="37"/>
      <c r="T33" s="37"/>
      <c r="U33" s="37"/>
      <c r="V33" s="37"/>
      <c r="W33" s="12"/>
    </row>
    <row r="34" spans="1:23" x14ac:dyDescent="0.25">
      <c r="A34" s="59"/>
      <c r="B34" s="12"/>
      <c r="C34" s="12"/>
      <c r="D34" s="36"/>
      <c r="E34" s="36"/>
      <c r="F34" s="21"/>
      <c r="G34" s="12"/>
      <c r="H34" s="36"/>
      <c r="I34" s="36"/>
      <c r="J34" s="21"/>
      <c r="K34" s="21"/>
      <c r="L34" s="12"/>
      <c r="M34" s="12"/>
      <c r="N34" s="12"/>
      <c r="O34" s="12"/>
      <c r="P34" s="12"/>
      <c r="Q34" s="12"/>
      <c r="R34" s="12"/>
      <c r="S34" s="12"/>
      <c r="T34" s="12"/>
      <c r="U34" s="12"/>
      <c r="V34" s="12"/>
      <c r="W34" s="12"/>
    </row>
    <row r="35" spans="1:23" x14ac:dyDescent="0.25">
      <c r="A35" s="59"/>
      <c r="B35" s="53" t="s">
        <v>776</v>
      </c>
      <c r="C35" s="11"/>
      <c r="D35" s="11" t="s">
        <v>304</v>
      </c>
      <c r="E35" s="25">
        <v>76560</v>
      </c>
      <c r="F35" s="21"/>
      <c r="G35" s="11"/>
      <c r="H35" s="11"/>
      <c r="I35" s="27">
        <v>12.4</v>
      </c>
      <c r="J35" s="21" t="s">
        <v>693</v>
      </c>
      <c r="K35" s="21"/>
      <c r="L35" s="27" t="s">
        <v>792</v>
      </c>
      <c r="M35" s="11"/>
      <c r="N35" s="11"/>
      <c r="O35" s="27" t="s">
        <v>778</v>
      </c>
      <c r="P35" s="11" t="s">
        <v>693</v>
      </c>
      <c r="Q35" s="11"/>
      <c r="R35" s="11"/>
      <c r="S35" s="27" t="s">
        <v>793</v>
      </c>
      <c r="T35" s="11"/>
      <c r="U35" s="11"/>
      <c r="V35" s="27" t="s">
        <v>781</v>
      </c>
      <c r="W35" s="11" t="s">
        <v>693</v>
      </c>
    </row>
    <row r="36" spans="1:23" x14ac:dyDescent="0.25">
      <c r="A36" s="59"/>
      <c r="B36" s="12"/>
      <c r="C36" s="12"/>
      <c r="D36" s="11"/>
      <c r="E36" s="27"/>
      <c r="F36" s="21"/>
      <c r="G36" s="12"/>
      <c r="H36" s="11"/>
      <c r="I36" s="27"/>
      <c r="J36" s="21"/>
      <c r="K36" s="21"/>
      <c r="L36" s="12"/>
      <c r="M36" s="12"/>
      <c r="N36" s="12"/>
      <c r="O36" s="12"/>
      <c r="P36" s="12"/>
      <c r="Q36" s="12"/>
      <c r="R36" s="12"/>
      <c r="S36" s="12"/>
      <c r="T36" s="12"/>
      <c r="U36" s="12"/>
      <c r="V36" s="12"/>
      <c r="W36" s="12"/>
    </row>
    <row r="37" spans="1:23" x14ac:dyDescent="0.25">
      <c r="A37" s="59"/>
      <c r="B37" s="53" t="s">
        <v>782</v>
      </c>
      <c r="C37" s="11"/>
      <c r="D37" s="11" t="s">
        <v>304</v>
      </c>
      <c r="E37" s="25">
        <v>76560</v>
      </c>
      <c r="F37" s="21"/>
      <c r="G37" s="11"/>
      <c r="H37" s="11"/>
      <c r="I37" s="27">
        <v>12.4</v>
      </c>
      <c r="J37" s="21" t="s">
        <v>693</v>
      </c>
      <c r="K37" s="21"/>
      <c r="L37" s="27" t="s">
        <v>794</v>
      </c>
      <c r="M37" s="11"/>
      <c r="N37" s="11"/>
      <c r="O37" s="27" t="s">
        <v>784</v>
      </c>
      <c r="P37" s="11" t="s">
        <v>693</v>
      </c>
      <c r="Q37" s="11"/>
      <c r="R37" s="11"/>
      <c r="S37" s="27" t="s">
        <v>795</v>
      </c>
      <c r="T37" s="11"/>
      <c r="U37" s="11"/>
      <c r="V37" s="27" t="s">
        <v>786</v>
      </c>
      <c r="W37" s="11" t="s">
        <v>693</v>
      </c>
    </row>
    <row r="38" spans="1:23" x14ac:dyDescent="0.25">
      <c r="A38" s="59"/>
      <c r="B38" s="12"/>
      <c r="C38" s="12"/>
      <c r="D38" s="11"/>
      <c r="E38" s="27"/>
      <c r="F38" s="21"/>
      <c r="G38" s="12"/>
      <c r="H38" s="11"/>
      <c r="I38" s="27"/>
      <c r="J38" s="21"/>
      <c r="K38" s="21"/>
      <c r="L38" s="12"/>
      <c r="M38" s="12"/>
      <c r="N38" s="12"/>
      <c r="O38" s="12"/>
      <c r="P38" s="12"/>
      <c r="Q38" s="12"/>
      <c r="R38" s="12"/>
      <c r="S38" s="12"/>
      <c r="T38" s="12"/>
      <c r="U38" s="12"/>
      <c r="V38" s="12"/>
      <c r="W38" s="12"/>
    </row>
    <row r="39" spans="1:23" x14ac:dyDescent="0.25">
      <c r="A39" s="59"/>
      <c r="B39" s="53" t="s">
        <v>787</v>
      </c>
      <c r="C39" s="11"/>
      <c r="D39" s="11" t="s">
        <v>304</v>
      </c>
      <c r="E39" s="25">
        <v>78721</v>
      </c>
      <c r="F39" s="21"/>
      <c r="G39" s="11"/>
      <c r="H39" s="11"/>
      <c r="I39" s="27">
        <v>25.6</v>
      </c>
      <c r="J39" s="21" t="s">
        <v>693</v>
      </c>
      <c r="K39" s="21"/>
      <c r="L39" s="27" t="s">
        <v>796</v>
      </c>
      <c r="M39" s="11"/>
      <c r="N39" s="11"/>
      <c r="O39" s="27" t="s">
        <v>789</v>
      </c>
      <c r="P39" s="11" t="s">
        <v>779</v>
      </c>
      <c r="Q39" s="11"/>
      <c r="R39" s="11"/>
      <c r="S39" s="27" t="s">
        <v>797</v>
      </c>
      <c r="T39" s="11"/>
      <c r="U39" s="11"/>
      <c r="V39" s="27" t="s">
        <v>791</v>
      </c>
      <c r="W39" s="11" t="s">
        <v>693</v>
      </c>
    </row>
    <row r="40" spans="1:23" x14ac:dyDescent="0.25">
      <c r="A40" s="59"/>
      <c r="B40" s="47"/>
      <c r="C40" s="47"/>
      <c r="D40" s="47"/>
      <c r="E40" s="47"/>
      <c r="F40" s="47"/>
      <c r="G40" s="47"/>
      <c r="H40" s="47"/>
      <c r="I40" s="47"/>
      <c r="J40" s="47"/>
      <c r="K40" s="47"/>
      <c r="L40" s="47"/>
      <c r="M40" s="47"/>
      <c r="N40" s="47"/>
      <c r="O40" s="47"/>
      <c r="P40" s="47"/>
      <c r="Q40" s="47"/>
      <c r="R40" s="47"/>
      <c r="S40" s="47"/>
      <c r="T40" s="47"/>
      <c r="U40" s="47"/>
      <c r="V40" s="47"/>
      <c r="W40" s="47"/>
    </row>
    <row r="41" spans="1:23" x14ac:dyDescent="0.25">
      <c r="A41" s="59"/>
      <c r="B41" s="37" t="s">
        <v>798</v>
      </c>
      <c r="C41" s="37"/>
      <c r="D41" s="37"/>
      <c r="E41" s="37"/>
      <c r="F41" s="37"/>
      <c r="G41" s="37"/>
      <c r="H41" s="37"/>
      <c r="I41" s="37"/>
      <c r="J41" s="37"/>
      <c r="K41" s="37"/>
      <c r="L41" s="37"/>
      <c r="M41" s="37"/>
      <c r="N41" s="37"/>
      <c r="O41" s="37"/>
      <c r="P41" s="37"/>
      <c r="Q41" s="37"/>
      <c r="R41" s="37"/>
      <c r="S41" s="37"/>
      <c r="T41" s="37"/>
      <c r="U41" s="37"/>
      <c r="V41" s="37"/>
      <c r="W41" s="37"/>
    </row>
    <row r="42" spans="1:23" x14ac:dyDescent="0.25">
      <c r="A42" s="59"/>
      <c r="B42" s="36"/>
      <c r="C42" s="56"/>
      <c r="D42" s="37" t="s">
        <v>767</v>
      </c>
      <c r="E42" s="37"/>
      <c r="F42" s="37"/>
      <c r="G42" s="37"/>
      <c r="H42" s="37"/>
      <c r="I42" s="37"/>
      <c r="J42" s="57"/>
      <c r="K42" s="57"/>
      <c r="L42" s="37" t="s">
        <v>768</v>
      </c>
      <c r="M42" s="37"/>
      <c r="N42" s="37"/>
      <c r="O42" s="37"/>
      <c r="P42" s="36"/>
      <c r="Q42" s="36"/>
      <c r="R42" s="36"/>
      <c r="S42" s="37" t="s">
        <v>770</v>
      </c>
      <c r="T42" s="37"/>
      <c r="U42" s="37"/>
      <c r="V42" s="37"/>
      <c r="W42" s="36"/>
    </row>
    <row r="43" spans="1:23" x14ac:dyDescent="0.25">
      <c r="A43" s="59"/>
      <c r="B43" s="36"/>
      <c r="C43" s="56"/>
      <c r="D43" s="37"/>
      <c r="E43" s="37"/>
      <c r="F43" s="37"/>
      <c r="G43" s="37"/>
      <c r="H43" s="37"/>
      <c r="I43" s="37"/>
      <c r="J43" s="57"/>
      <c r="K43" s="57"/>
      <c r="L43" s="37" t="s">
        <v>769</v>
      </c>
      <c r="M43" s="37"/>
      <c r="N43" s="37"/>
      <c r="O43" s="37"/>
      <c r="P43" s="36"/>
      <c r="Q43" s="36"/>
      <c r="R43" s="36"/>
      <c r="S43" s="37" t="s">
        <v>771</v>
      </c>
      <c r="T43" s="37"/>
      <c r="U43" s="37"/>
      <c r="V43" s="37"/>
      <c r="W43" s="36"/>
    </row>
    <row r="44" spans="1:23" x14ac:dyDescent="0.25">
      <c r="A44" s="59"/>
      <c r="B44" s="36"/>
      <c r="C44" s="56"/>
      <c r="D44" s="37"/>
      <c r="E44" s="37"/>
      <c r="F44" s="37"/>
      <c r="G44" s="37"/>
      <c r="H44" s="37"/>
      <c r="I44" s="37"/>
      <c r="J44" s="57"/>
      <c r="K44" s="57"/>
      <c r="L44" s="71"/>
      <c r="M44" s="71"/>
      <c r="N44" s="71"/>
      <c r="O44" s="71"/>
      <c r="P44" s="36"/>
      <c r="Q44" s="36"/>
      <c r="R44" s="36"/>
      <c r="S44" s="37" t="s">
        <v>772</v>
      </c>
      <c r="T44" s="37"/>
      <c r="U44" s="37"/>
      <c r="V44" s="37"/>
      <c r="W44" s="36"/>
    </row>
    <row r="45" spans="1:23" ht="15.75" thickBot="1" x14ac:dyDescent="0.3">
      <c r="A45" s="59"/>
      <c r="B45" s="36"/>
      <c r="C45" s="56"/>
      <c r="D45" s="43"/>
      <c r="E45" s="43"/>
      <c r="F45" s="43"/>
      <c r="G45" s="43"/>
      <c r="H45" s="43"/>
      <c r="I45" s="43"/>
      <c r="J45" s="57"/>
      <c r="K45" s="57"/>
      <c r="L45" s="72"/>
      <c r="M45" s="72"/>
      <c r="N45" s="72"/>
      <c r="O45" s="72"/>
      <c r="P45" s="36"/>
      <c r="Q45" s="36"/>
      <c r="R45" s="36"/>
      <c r="S45" s="43" t="s">
        <v>773</v>
      </c>
      <c r="T45" s="43"/>
      <c r="U45" s="43"/>
      <c r="V45" s="43"/>
      <c r="W45" s="36"/>
    </row>
    <row r="46" spans="1:23" ht="15.75" thickTop="1" x14ac:dyDescent="0.25">
      <c r="A46" s="59"/>
      <c r="B46" s="12"/>
      <c r="C46" s="11"/>
      <c r="D46" s="105" t="s">
        <v>774</v>
      </c>
      <c r="E46" s="105"/>
      <c r="F46" s="21"/>
      <c r="G46" s="11"/>
      <c r="H46" s="105" t="s">
        <v>775</v>
      </c>
      <c r="I46" s="105"/>
      <c r="J46" s="21"/>
      <c r="K46" s="21"/>
      <c r="L46" s="11" t="s">
        <v>774</v>
      </c>
      <c r="M46" s="11"/>
      <c r="N46" s="11"/>
      <c r="O46" s="11" t="s">
        <v>775</v>
      </c>
      <c r="P46" s="11"/>
      <c r="Q46" s="11"/>
      <c r="R46" s="11"/>
      <c r="S46" s="11" t="s">
        <v>774</v>
      </c>
      <c r="T46" s="11"/>
      <c r="U46" s="11"/>
      <c r="V46" s="11" t="s">
        <v>775</v>
      </c>
      <c r="W46" s="11"/>
    </row>
    <row r="47" spans="1:23" x14ac:dyDescent="0.25">
      <c r="A47" s="59"/>
      <c r="B47" s="12"/>
      <c r="C47" s="12"/>
      <c r="D47" s="47" t="s">
        <v>799</v>
      </c>
      <c r="E47" s="47"/>
      <c r="F47" s="47"/>
      <c r="G47" s="47"/>
      <c r="H47" s="47"/>
      <c r="I47" s="47"/>
      <c r="J47" s="47"/>
      <c r="K47" s="47"/>
      <c r="L47" s="47"/>
      <c r="M47" s="47"/>
      <c r="N47" s="47"/>
      <c r="O47" s="47"/>
      <c r="P47" s="47"/>
      <c r="Q47" s="47"/>
      <c r="R47" s="47"/>
      <c r="S47" s="47"/>
      <c r="T47" s="47"/>
      <c r="U47" s="47"/>
      <c r="V47" s="47"/>
      <c r="W47" s="12"/>
    </row>
    <row r="48" spans="1:23" x14ac:dyDescent="0.25">
      <c r="A48" s="59"/>
      <c r="B48" s="12"/>
      <c r="C48" s="12"/>
      <c r="D48" s="36"/>
      <c r="E48" s="36"/>
      <c r="F48" s="21"/>
      <c r="G48" s="12"/>
      <c r="H48" s="36"/>
      <c r="I48" s="36"/>
      <c r="J48" s="21"/>
      <c r="K48" s="21"/>
      <c r="L48" s="12"/>
      <c r="M48" s="12"/>
      <c r="N48" s="12"/>
      <c r="O48" s="12"/>
      <c r="P48" s="12"/>
      <c r="Q48" s="12"/>
      <c r="R48" s="12"/>
      <c r="S48" s="12"/>
      <c r="T48" s="12"/>
      <c r="U48" s="12"/>
      <c r="V48" s="12"/>
      <c r="W48" s="12"/>
    </row>
    <row r="49" spans="1:23" x14ac:dyDescent="0.25">
      <c r="A49" s="59"/>
      <c r="B49" s="53" t="s">
        <v>776</v>
      </c>
      <c r="C49" s="11"/>
      <c r="D49" s="11" t="s">
        <v>304</v>
      </c>
      <c r="E49" s="25">
        <v>60183</v>
      </c>
      <c r="F49" s="21"/>
      <c r="G49" s="11"/>
      <c r="H49" s="11"/>
      <c r="I49" s="27">
        <v>10</v>
      </c>
      <c r="J49" s="21" t="s">
        <v>693</v>
      </c>
      <c r="K49" s="21"/>
      <c r="L49" s="27" t="s">
        <v>800</v>
      </c>
      <c r="M49" s="11"/>
      <c r="N49" s="11"/>
      <c r="O49" s="27" t="s">
        <v>778</v>
      </c>
      <c r="P49" s="11" t="s">
        <v>693</v>
      </c>
      <c r="Q49" s="11"/>
      <c r="R49" s="11"/>
      <c r="S49" s="27" t="s">
        <v>801</v>
      </c>
      <c r="T49" s="11"/>
      <c r="U49" s="11"/>
      <c r="V49" s="27" t="s">
        <v>781</v>
      </c>
      <c r="W49" s="11" t="s">
        <v>693</v>
      </c>
    </row>
    <row r="50" spans="1:23" x14ac:dyDescent="0.25">
      <c r="A50" s="59"/>
      <c r="B50" s="12"/>
      <c r="C50" s="12"/>
      <c r="D50" s="11"/>
      <c r="E50" s="27"/>
      <c r="F50" s="21"/>
      <c r="G50" s="12"/>
      <c r="H50" s="11"/>
      <c r="I50" s="27"/>
      <c r="J50" s="21"/>
      <c r="K50" s="21"/>
      <c r="L50" s="12"/>
      <c r="M50" s="12"/>
      <c r="N50" s="12"/>
      <c r="O50" s="12"/>
      <c r="P50" s="12"/>
      <c r="Q50" s="12"/>
      <c r="R50" s="12"/>
      <c r="S50" s="12"/>
      <c r="T50" s="12"/>
      <c r="U50" s="12"/>
      <c r="V50" s="12"/>
      <c r="W50" s="12"/>
    </row>
    <row r="51" spans="1:23" x14ac:dyDescent="0.25">
      <c r="A51" s="59"/>
      <c r="B51" s="53" t="s">
        <v>782</v>
      </c>
      <c r="C51" s="11"/>
      <c r="D51" s="11" t="s">
        <v>304</v>
      </c>
      <c r="E51" s="25">
        <v>60183</v>
      </c>
      <c r="F51" s="21"/>
      <c r="G51" s="11"/>
      <c r="H51" s="11"/>
      <c r="I51" s="27">
        <v>10</v>
      </c>
      <c r="J51" s="21" t="s">
        <v>693</v>
      </c>
      <c r="K51" s="21"/>
      <c r="L51" s="27" t="s">
        <v>802</v>
      </c>
      <c r="M51" s="11"/>
      <c r="N51" s="11"/>
      <c r="O51" s="27" t="s">
        <v>784</v>
      </c>
      <c r="P51" s="11" t="s">
        <v>693</v>
      </c>
      <c r="Q51" s="11"/>
      <c r="R51" s="11"/>
      <c r="S51" s="27" t="s">
        <v>803</v>
      </c>
      <c r="T51" s="11"/>
      <c r="U51" s="11"/>
      <c r="V51" s="27" t="s">
        <v>786</v>
      </c>
      <c r="W51" s="11" t="s">
        <v>693</v>
      </c>
    </row>
    <row r="52" spans="1:23" x14ac:dyDescent="0.25">
      <c r="A52" s="59"/>
      <c r="B52" s="12"/>
      <c r="C52" s="12"/>
      <c r="D52" s="11"/>
      <c r="E52" s="27"/>
      <c r="F52" s="21"/>
      <c r="G52" s="12"/>
      <c r="H52" s="11"/>
      <c r="I52" s="27"/>
      <c r="J52" s="21"/>
      <c r="K52" s="21"/>
      <c r="L52" s="12"/>
      <c r="M52" s="12"/>
      <c r="N52" s="12"/>
      <c r="O52" s="12"/>
      <c r="P52" s="12"/>
      <c r="Q52" s="12"/>
      <c r="R52" s="12"/>
      <c r="S52" s="12"/>
      <c r="T52" s="12"/>
      <c r="U52" s="12"/>
      <c r="V52" s="12"/>
      <c r="W52" s="12"/>
    </row>
    <row r="53" spans="1:23" x14ac:dyDescent="0.25">
      <c r="A53" s="59"/>
      <c r="B53" s="53" t="s">
        <v>787</v>
      </c>
      <c r="C53" s="11"/>
      <c r="D53" s="11" t="s">
        <v>304</v>
      </c>
      <c r="E53" s="25">
        <v>61622</v>
      </c>
      <c r="F53" s="21"/>
      <c r="G53" s="11"/>
      <c r="H53" s="11"/>
      <c r="I53" s="27">
        <v>18.8</v>
      </c>
      <c r="J53" s="21" t="s">
        <v>693</v>
      </c>
      <c r="K53" s="21"/>
      <c r="L53" s="27" t="s">
        <v>804</v>
      </c>
      <c r="M53" s="11"/>
      <c r="N53" s="11"/>
      <c r="O53" s="27" t="s">
        <v>789</v>
      </c>
      <c r="P53" s="11" t="s">
        <v>779</v>
      </c>
      <c r="Q53" s="11"/>
      <c r="R53" s="11"/>
      <c r="S53" s="27" t="s">
        <v>805</v>
      </c>
      <c r="T53" s="11"/>
      <c r="U53" s="11"/>
      <c r="V53" s="27" t="s">
        <v>791</v>
      </c>
      <c r="W53" s="11" t="s">
        <v>693</v>
      </c>
    </row>
    <row r="54" spans="1:23" x14ac:dyDescent="0.25">
      <c r="A54" s="59"/>
      <c r="B54" s="61"/>
      <c r="C54" s="61"/>
      <c r="D54" s="61"/>
      <c r="E54" s="61"/>
      <c r="F54" s="61"/>
      <c r="G54" s="61"/>
      <c r="H54" s="61"/>
      <c r="I54" s="61"/>
      <c r="J54" s="61"/>
      <c r="K54" s="61"/>
      <c r="L54" s="61"/>
      <c r="M54" s="61"/>
      <c r="N54" s="61"/>
      <c r="O54" s="61"/>
      <c r="P54" s="61"/>
      <c r="Q54" s="61"/>
      <c r="R54" s="61"/>
      <c r="S54" s="61"/>
      <c r="T54" s="61"/>
      <c r="U54" s="61"/>
      <c r="V54" s="61"/>
      <c r="W54" s="61"/>
    </row>
    <row r="55" spans="1:23" x14ac:dyDescent="0.25">
      <c r="A55" s="59"/>
      <c r="B55" s="36" t="s">
        <v>806</v>
      </c>
      <c r="C55" s="36"/>
      <c r="D55" s="36"/>
      <c r="E55" s="36"/>
      <c r="F55" s="36"/>
      <c r="G55" s="36"/>
      <c r="H55" s="36"/>
      <c r="I55" s="36"/>
      <c r="J55" s="36"/>
      <c r="K55" s="36"/>
      <c r="L55" s="36"/>
      <c r="M55" s="36"/>
      <c r="N55" s="36"/>
      <c r="O55" s="36"/>
      <c r="P55" s="36"/>
      <c r="Q55" s="36"/>
      <c r="R55" s="36"/>
      <c r="S55" s="36"/>
      <c r="T55" s="36"/>
      <c r="U55" s="36"/>
      <c r="V55" s="36"/>
      <c r="W55" s="36"/>
    </row>
  </sheetData>
  <mergeCells count="87">
    <mergeCell ref="B27:W27"/>
    <mergeCell ref="B40:W40"/>
    <mergeCell ref="B41:W41"/>
    <mergeCell ref="B54:W54"/>
    <mergeCell ref="B55:W55"/>
    <mergeCell ref="B9:W9"/>
    <mergeCell ref="B10:W10"/>
    <mergeCell ref="B11:W11"/>
    <mergeCell ref="B12:W12"/>
    <mergeCell ref="B13:W13"/>
    <mergeCell ref="B26:W26"/>
    <mergeCell ref="A1:A2"/>
    <mergeCell ref="B1:W1"/>
    <mergeCell ref="B2:W2"/>
    <mergeCell ref="B3:W3"/>
    <mergeCell ref="A4:A55"/>
    <mergeCell ref="B4:W4"/>
    <mergeCell ref="B5:W5"/>
    <mergeCell ref="B6:W6"/>
    <mergeCell ref="B7:W7"/>
    <mergeCell ref="B8:W8"/>
    <mergeCell ref="W42:W45"/>
    <mergeCell ref="D46:E46"/>
    <mergeCell ref="H46:I46"/>
    <mergeCell ref="D47:V47"/>
    <mergeCell ref="D48:E48"/>
    <mergeCell ref="H48:I48"/>
    <mergeCell ref="P42:P45"/>
    <mergeCell ref="Q42:Q45"/>
    <mergeCell ref="R42:R45"/>
    <mergeCell ref="S42:V42"/>
    <mergeCell ref="S43:V43"/>
    <mergeCell ref="S44:V44"/>
    <mergeCell ref="S45:V45"/>
    <mergeCell ref="B42:B45"/>
    <mergeCell ref="C42:C45"/>
    <mergeCell ref="D42:I45"/>
    <mergeCell ref="J42:J45"/>
    <mergeCell ref="K42:K45"/>
    <mergeCell ref="L42:O42"/>
    <mergeCell ref="L43:O43"/>
    <mergeCell ref="L44:O44"/>
    <mergeCell ref="L45:O45"/>
    <mergeCell ref="W28:W31"/>
    <mergeCell ref="D32:E32"/>
    <mergeCell ref="H32:I32"/>
    <mergeCell ref="D33:V33"/>
    <mergeCell ref="D34:E34"/>
    <mergeCell ref="H34:I34"/>
    <mergeCell ref="P28:P31"/>
    <mergeCell ref="Q28:Q31"/>
    <mergeCell ref="R28:R31"/>
    <mergeCell ref="S28:V28"/>
    <mergeCell ref="S29:V29"/>
    <mergeCell ref="S30:V30"/>
    <mergeCell ref="S31:V31"/>
    <mergeCell ref="B28:B31"/>
    <mergeCell ref="C28:C31"/>
    <mergeCell ref="D28:I31"/>
    <mergeCell ref="J28:J31"/>
    <mergeCell ref="K28:K31"/>
    <mergeCell ref="L28:O28"/>
    <mergeCell ref="L29:O29"/>
    <mergeCell ref="L30:O30"/>
    <mergeCell ref="L31:O31"/>
    <mergeCell ref="W14:W17"/>
    <mergeCell ref="D18:E18"/>
    <mergeCell ref="H18:I18"/>
    <mergeCell ref="D19:V19"/>
    <mergeCell ref="D20:E20"/>
    <mergeCell ref="H20:I20"/>
    <mergeCell ref="P14:P17"/>
    <mergeCell ref="Q14:Q17"/>
    <mergeCell ref="R14:R17"/>
    <mergeCell ref="S14:V14"/>
    <mergeCell ref="S15:V15"/>
    <mergeCell ref="S16:V16"/>
    <mergeCell ref="S17:V17"/>
    <mergeCell ref="B14:B17"/>
    <mergeCell ref="C14:C17"/>
    <mergeCell ref="D14:I17"/>
    <mergeCell ref="J14:J17"/>
    <mergeCell ref="K14:K17"/>
    <mergeCell ref="L14:O14"/>
    <mergeCell ref="L15:O15"/>
    <mergeCell ref="L16:O16"/>
    <mergeCell ref="L17:O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4129</v>
      </c>
      <c r="C4" s="8">
        <v>10251</v>
      </c>
    </row>
    <row r="5" spans="1:3" x14ac:dyDescent="0.25">
      <c r="A5" s="2" t="s">
        <v>39</v>
      </c>
      <c r="B5" s="5">
        <v>3340</v>
      </c>
      <c r="C5" s="5">
        <v>12555</v>
      </c>
    </row>
    <row r="6" spans="1:3" ht="30" x14ac:dyDescent="0.25">
      <c r="A6" s="2" t="s">
        <v>40</v>
      </c>
      <c r="B6" s="5">
        <v>4643</v>
      </c>
      <c r="C6" s="5">
        <v>2308</v>
      </c>
    </row>
    <row r="7" spans="1:3" x14ac:dyDescent="0.25">
      <c r="A7" s="2" t="s">
        <v>41</v>
      </c>
      <c r="B7" s="5">
        <v>22112</v>
      </c>
      <c r="C7" s="5">
        <v>25114</v>
      </c>
    </row>
    <row r="8" spans="1:3" ht="30" x14ac:dyDescent="0.25">
      <c r="A8" s="2" t="s">
        <v>42</v>
      </c>
      <c r="B8" s="5">
        <v>153942</v>
      </c>
      <c r="C8" s="5">
        <v>195963</v>
      </c>
    </row>
    <row r="9" spans="1:3" ht="30" x14ac:dyDescent="0.25">
      <c r="A9" s="2" t="s">
        <v>43</v>
      </c>
      <c r="B9" s="5">
        <v>9361</v>
      </c>
      <c r="C9" s="5">
        <v>6029</v>
      </c>
    </row>
    <row r="10" spans="1:3" ht="60" x14ac:dyDescent="0.25">
      <c r="A10" s="2" t="s">
        <v>44</v>
      </c>
      <c r="B10" s="5">
        <v>3116</v>
      </c>
      <c r="C10" s="5">
        <v>3581</v>
      </c>
    </row>
    <row r="11" spans="1:3" x14ac:dyDescent="0.25">
      <c r="A11" s="2" t="s">
        <v>45</v>
      </c>
      <c r="B11" s="5">
        <v>336134</v>
      </c>
      <c r="C11" s="5">
        <v>337110</v>
      </c>
    </row>
    <row r="12" spans="1:3" ht="30" x14ac:dyDescent="0.25">
      <c r="A12" s="2" t="s">
        <v>46</v>
      </c>
      <c r="B12" s="4">
        <v>703</v>
      </c>
      <c r="C12" s="5">
        <v>3304</v>
      </c>
    </row>
    <row r="13" spans="1:3" ht="30" x14ac:dyDescent="0.25">
      <c r="A13" s="2" t="s">
        <v>47</v>
      </c>
      <c r="B13" s="5">
        <v>3284</v>
      </c>
      <c r="C13" s="5">
        <v>3980</v>
      </c>
    </row>
    <row r="14" spans="1:3" ht="30" x14ac:dyDescent="0.25">
      <c r="A14" s="2" t="s">
        <v>48</v>
      </c>
      <c r="B14" s="5">
        <v>11505</v>
      </c>
      <c r="C14" s="5">
        <v>12481</v>
      </c>
    </row>
    <row r="15" spans="1:3" x14ac:dyDescent="0.25">
      <c r="A15" s="2" t="s">
        <v>49</v>
      </c>
      <c r="B15" s="5">
        <v>8651</v>
      </c>
      <c r="C15" s="5">
        <v>8651</v>
      </c>
    </row>
    <row r="16" spans="1:3" x14ac:dyDescent="0.25">
      <c r="A16" s="2" t="s">
        <v>50</v>
      </c>
      <c r="B16" s="5">
        <v>1173</v>
      </c>
      <c r="C16" s="5">
        <v>1303</v>
      </c>
    </row>
    <row r="17" spans="1:3" ht="30" x14ac:dyDescent="0.25">
      <c r="A17" s="2" t="s">
        <v>51</v>
      </c>
      <c r="B17" s="4">
        <v>23</v>
      </c>
      <c r="C17" s="4">
        <v>20</v>
      </c>
    </row>
    <row r="18" spans="1:3" ht="45" x14ac:dyDescent="0.25">
      <c r="A18" s="2" t="s">
        <v>52</v>
      </c>
      <c r="B18" s="4">
        <v>775</v>
      </c>
      <c r="C18" s="4">
        <v>941</v>
      </c>
    </row>
    <row r="19" spans="1:3" x14ac:dyDescent="0.25">
      <c r="A19" s="2" t="s">
        <v>53</v>
      </c>
      <c r="B19" s="5">
        <v>10309</v>
      </c>
      <c r="C19" s="5">
        <v>10309</v>
      </c>
    </row>
    <row r="20" spans="1:3" x14ac:dyDescent="0.25">
      <c r="A20" s="2" t="s">
        <v>54</v>
      </c>
      <c r="B20" s="4">
        <v>540</v>
      </c>
      <c r="C20" s="4">
        <v>746</v>
      </c>
    </row>
    <row r="21" spans="1:3" x14ac:dyDescent="0.25">
      <c r="A21" s="2" t="s">
        <v>55</v>
      </c>
      <c r="B21" s="5">
        <v>3537</v>
      </c>
      <c r="C21" s="5">
        <v>4596</v>
      </c>
    </row>
    <row r="22" spans="1:3" x14ac:dyDescent="0.25">
      <c r="A22" s="2" t="s">
        <v>56</v>
      </c>
      <c r="B22" s="5">
        <v>15733</v>
      </c>
      <c r="C22" s="5">
        <v>15249</v>
      </c>
    </row>
    <row r="23" spans="1:3" x14ac:dyDescent="0.25">
      <c r="A23" s="2" t="s">
        <v>57</v>
      </c>
      <c r="B23" s="5">
        <v>1284</v>
      </c>
      <c r="C23" s="5">
        <v>1192</v>
      </c>
    </row>
    <row r="24" spans="1:3" x14ac:dyDescent="0.25">
      <c r="A24" s="2" t="s">
        <v>58</v>
      </c>
      <c r="B24" s="5">
        <v>4928</v>
      </c>
      <c r="C24" s="5">
        <v>1413</v>
      </c>
    </row>
    <row r="25" spans="1:3" x14ac:dyDescent="0.25">
      <c r="A25" s="2" t="s">
        <v>59</v>
      </c>
      <c r="B25" s="5">
        <v>587110</v>
      </c>
      <c r="C25" s="5">
        <v>631982</v>
      </c>
    </row>
    <row r="26" spans="1:3" ht="30" x14ac:dyDescent="0.25">
      <c r="A26" s="3" t="s">
        <v>60</v>
      </c>
      <c r="B26" s="4" t="s">
        <v>7</v>
      </c>
      <c r="C26" s="4" t="s">
        <v>7</v>
      </c>
    </row>
    <row r="27" spans="1:3" x14ac:dyDescent="0.25">
      <c r="A27" s="2" t="s">
        <v>61</v>
      </c>
      <c r="B27" s="5">
        <v>469387</v>
      </c>
      <c r="C27" s="5">
        <v>490646</v>
      </c>
    </row>
    <row r="28" spans="1:3" ht="30" x14ac:dyDescent="0.25">
      <c r="A28" s="2" t="s">
        <v>62</v>
      </c>
      <c r="B28" s="5">
        <v>19261</v>
      </c>
      <c r="C28" s="5">
        <v>24314</v>
      </c>
    </row>
    <row r="29" spans="1:3" ht="30" x14ac:dyDescent="0.25">
      <c r="A29" s="2" t="s">
        <v>63</v>
      </c>
      <c r="B29" s="5">
        <v>2357</v>
      </c>
      <c r="C29" s="5">
        <v>2331</v>
      </c>
    </row>
    <row r="30" spans="1:3" x14ac:dyDescent="0.25">
      <c r="A30" s="2" t="s">
        <v>64</v>
      </c>
      <c r="B30" s="4">
        <v>71</v>
      </c>
      <c r="C30" s="4">
        <v>90</v>
      </c>
    </row>
    <row r="31" spans="1:3" x14ac:dyDescent="0.25">
      <c r="A31" s="2" t="s">
        <v>65</v>
      </c>
      <c r="B31" s="5">
        <v>5107</v>
      </c>
      <c r="C31" s="5">
        <v>6701</v>
      </c>
    </row>
    <row r="32" spans="1:3" x14ac:dyDescent="0.25">
      <c r="A32" s="2" t="s">
        <v>66</v>
      </c>
      <c r="B32" s="5">
        <v>496183</v>
      </c>
      <c r="C32" s="5">
        <v>524082</v>
      </c>
    </row>
    <row r="33" spans="1:3" x14ac:dyDescent="0.25">
      <c r="A33" s="3" t="s">
        <v>67</v>
      </c>
      <c r="B33" s="4" t="s">
        <v>7</v>
      </c>
      <c r="C33" s="4" t="s">
        <v>7</v>
      </c>
    </row>
    <row r="34" spans="1:3" ht="30" x14ac:dyDescent="0.25">
      <c r="A34" s="2" t="s">
        <v>68</v>
      </c>
      <c r="B34" s="4" t="s">
        <v>69</v>
      </c>
      <c r="C34" s="4" t="s">
        <v>69</v>
      </c>
    </row>
    <row r="35" spans="1:3" ht="60" x14ac:dyDescent="0.25">
      <c r="A35" s="2" t="s">
        <v>70</v>
      </c>
      <c r="B35" s="4">
        <v>76</v>
      </c>
      <c r="C35" s="4">
        <v>76</v>
      </c>
    </row>
    <row r="36" spans="1:3" x14ac:dyDescent="0.25">
      <c r="A36" s="2" t="s">
        <v>71</v>
      </c>
      <c r="B36" s="5">
        <v>57215</v>
      </c>
      <c r="C36" s="5">
        <v>65772</v>
      </c>
    </row>
    <row r="37" spans="1:3" x14ac:dyDescent="0.25">
      <c r="A37" s="2" t="s">
        <v>72</v>
      </c>
      <c r="B37" s="5">
        <v>-1574</v>
      </c>
      <c r="C37" s="5">
        <v>-1992</v>
      </c>
    </row>
    <row r="38" spans="1:3" x14ac:dyDescent="0.25">
      <c r="A38" s="2" t="s">
        <v>73</v>
      </c>
      <c r="B38" s="5">
        <v>42439</v>
      </c>
      <c r="C38" s="5">
        <v>43444</v>
      </c>
    </row>
    <row r="39" spans="1:3" ht="60" x14ac:dyDescent="0.25">
      <c r="A39" s="2" t="s">
        <v>74</v>
      </c>
      <c r="B39" s="5">
        <v>-7229</v>
      </c>
      <c r="C39" s="4">
        <v>600</v>
      </c>
    </row>
    <row r="40" spans="1:3" x14ac:dyDescent="0.25">
      <c r="A40" s="2" t="s">
        <v>75</v>
      </c>
      <c r="B40" s="5">
        <v>90927</v>
      </c>
      <c r="C40" s="5">
        <v>107900</v>
      </c>
    </row>
    <row r="41" spans="1:3" ht="30" x14ac:dyDescent="0.25">
      <c r="A41" s="2" t="s">
        <v>76</v>
      </c>
      <c r="B41" s="8">
        <v>587110</v>
      </c>
      <c r="C41" s="8">
        <v>6319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18.7109375" customWidth="1"/>
    <col min="4" max="4" width="4.85546875" customWidth="1"/>
    <col min="5" max="5" width="14.28515625" customWidth="1"/>
    <col min="6" max="6" width="3.140625" customWidth="1"/>
    <col min="7" max="7" width="18.7109375" customWidth="1"/>
    <col min="8" max="8" width="4" customWidth="1"/>
    <col min="9" max="9" width="15.140625" customWidth="1"/>
    <col min="10" max="10" width="3.140625" customWidth="1"/>
    <col min="11" max="11" width="18.7109375" customWidth="1"/>
    <col min="12" max="12" width="4" customWidth="1"/>
    <col min="13" max="13" width="13.140625" customWidth="1"/>
    <col min="14" max="14" width="3.140625" customWidth="1"/>
  </cols>
  <sheetData>
    <row r="1" spans="1:14" ht="15" customHeight="1" x14ac:dyDescent="0.25">
      <c r="A1" s="9" t="s">
        <v>8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808</v>
      </c>
      <c r="B3" s="58" t="s">
        <v>7</v>
      </c>
      <c r="C3" s="58"/>
      <c r="D3" s="58"/>
      <c r="E3" s="58"/>
      <c r="F3" s="58"/>
      <c r="G3" s="58"/>
      <c r="H3" s="58"/>
      <c r="I3" s="58"/>
      <c r="J3" s="58"/>
      <c r="K3" s="58"/>
      <c r="L3" s="58"/>
      <c r="M3" s="58"/>
      <c r="N3" s="58"/>
    </row>
    <row r="4" spans="1:14" ht="15" customHeight="1" x14ac:dyDescent="0.25">
      <c r="A4" s="59" t="s">
        <v>807</v>
      </c>
      <c r="B4" s="58" t="s">
        <v>7</v>
      </c>
      <c r="C4" s="58"/>
      <c r="D4" s="58"/>
      <c r="E4" s="58"/>
      <c r="F4" s="58"/>
      <c r="G4" s="58"/>
      <c r="H4" s="58"/>
      <c r="I4" s="58"/>
      <c r="J4" s="58"/>
      <c r="K4" s="58"/>
      <c r="L4" s="58"/>
      <c r="M4" s="58"/>
      <c r="N4" s="58"/>
    </row>
    <row r="5" spans="1:14" x14ac:dyDescent="0.25">
      <c r="A5" s="59"/>
      <c r="B5" s="36" t="s">
        <v>809</v>
      </c>
      <c r="C5" s="36"/>
      <c r="D5" s="36"/>
      <c r="E5" s="36"/>
      <c r="F5" s="36"/>
      <c r="G5" s="36"/>
      <c r="H5" s="36"/>
      <c r="I5" s="36"/>
      <c r="J5" s="36"/>
      <c r="K5" s="36"/>
      <c r="L5" s="36"/>
      <c r="M5" s="36"/>
      <c r="N5" s="36"/>
    </row>
    <row r="6" spans="1:14" x14ac:dyDescent="0.25">
      <c r="A6" s="59"/>
      <c r="B6" s="60"/>
      <c r="C6" s="60"/>
      <c r="D6" s="60"/>
      <c r="E6" s="60"/>
      <c r="F6" s="60"/>
      <c r="G6" s="60"/>
      <c r="H6" s="60"/>
      <c r="I6" s="60"/>
      <c r="J6" s="60"/>
      <c r="K6" s="60"/>
      <c r="L6" s="60"/>
      <c r="M6" s="60"/>
      <c r="N6" s="60"/>
    </row>
    <row r="7" spans="1:14" ht="25.5" customHeight="1" x14ac:dyDescent="0.25">
      <c r="A7" s="59"/>
      <c r="B7" s="36" t="s">
        <v>810</v>
      </c>
      <c r="C7" s="36"/>
      <c r="D7" s="36"/>
      <c r="E7" s="36"/>
      <c r="F7" s="36"/>
      <c r="G7" s="36"/>
      <c r="H7" s="36"/>
      <c r="I7" s="36"/>
      <c r="J7" s="36"/>
      <c r="K7" s="36"/>
      <c r="L7" s="36"/>
      <c r="M7" s="36"/>
      <c r="N7" s="36"/>
    </row>
    <row r="8" spans="1:14" x14ac:dyDescent="0.25">
      <c r="A8" s="59"/>
      <c r="B8" s="60"/>
      <c r="C8" s="60"/>
      <c r="D8" s="60"/>
      <c r="E8" s="60"/>
      <c r="F8" s="60"/>
      <c r="G8" s="60"/>
      <c r="H8" s="60"/>
      <c r="I8" s="60"/>
      <c r="J8" s="60"/>
      <c r="K8" s="60"/>
      <c r="L8" s="60"/>
      <c r="M8" s="60"/>
      <c r="N8" s="60"/>
    </row>
    <row r="9" spans="1:14" x14ac:dyDescent="0.25">
      <c r="A9" s="59"/>
      <c r="B9" s="37" t="s">
        <v>811</v>
      </c>
      <c r="C9" s="37"/>
      <c r="D9" s="37"/>
      <c r="E9" s="37"/>
      <c r="F9" s="37"/>
      <c r="G9" s="37"/>
      <c r="H9" s="37"/>
      <c r="I9" s="37"/>
      <c r="J9" s="37"/>
      <c r="K9" s="37"/>
      <c r="L9" s="37"/>
      <c r="M9" s="37"/>
      <c r="N9" s="37"/>
    </row>
    <row r="10" spans="1:14" x14ac:dyDescent="0.25">
      <c r="A10" s="59"/>
      <c r="B10" s="37" t="s">
        <v>812</v>
      </c>
      <c r="C10" s="37"/>
      <c r="D10" s="37"/>
      <c r="E10" s="37"/>
      <c r="F10" s="37"/>
      <c r="G10" s="37"/>
      <c r="H10" s="37"/>
      <c r="I10" s="37"/>
      <c r="J10" s="37"/>
      <c r="K10" s="37"/>
      <c r="L10" s="37"/>
      <c r="M10" s="37"/>
      <c r="N10" s="37"/>
    </row>
    <row r="11" spans="1:14" x14ac:dyDescent="0.25">
      <c r="A11" s="59"/>
      <c r="B11" s="37" t="s">
        <v>813</v>
      </c>
      <c r="C11" s="37"/>
      <c r="D11" s="37"/>
      <c r="E11" s="37"/>
      <c r="F11" s="37"/>
      <c r="G11" s="37"/>
      <c r="H11" s="37"/>
      <c r="I11" s="37"/>
      <c r="J11" s="37"/>
      <c r="K11" s="37"/>
      <c r="L11" s="37"/>
      <c r="M11" s="37"/>
      <c r="N11" s="37"/>
    </row>
    <row r="12" spans="1:14" x14ac:dyDescent="0.25">
      <c r="A12" s="59"/>
      <c r="B12" s="37" t="s">
        <v>354</v>
      </c>
      <c r="C12" s="37"/>
      <c r="D12" s="37"/>
      <c r="E12" s="37"/>
      <c r="F12" s="37"/>
      <c r="G12" s="37"/>
      <c r="H12" s="37"/>
      <c r="I12" s="37"/>
      <c r="J12" s="37"/>
      <c r="K12" s="37"/>
      <c r="L12" s="37"/>
      <c r="M12" s="37"/>
      <c r="N12" s="37"/>
    </row>
    <row r="13" spans="1:14" x14ac:dyDescent="0.25">
      <c r="A13" s="59"/>
      <c r="B13" s="47"/>
      <c r="C13" s="47"/>
      <c r="D13" s="47"/>
      <c r="E13" s="47"/>
      <c r="F13" s="47"/>
      <c r="G13" s="47"/>
      <c r="H13" s="47"/>
      <c r="I13" s="47"/>
      <c r="J13" s="47"/>
      <c r="K13" s="47"/>
      <c r="L13" s="47"/>
      <c r="M13" s="47"/>
      <c r="N13" s="47"/>
    </row>
    <row r="14" spans="1:14" x14ac:dyDescent="0.25">
      <c r="A14" s="59"/>
      <c r="B14" s="53" t="s">
        <v>37</v>
      </c>
      <c r="C14" s="11"/>
      <c r="D14" s="37">
        <v>2013</v>
      </c>
      <c r="E14" s="37"/>
      <c r="F14" s="21"/>
      <c r="G14" s="11"/>
      <c r="H14" s="37">
        <v>2012</v>
      </c>
      <c r="I14" s="37"/>
      <c r="J14" s="21"/>
    </row>
    <row r="15" spans="1:14" x14ac:dyDescent="0.25">
      <c r="A15" s="59"/>
      <c r="B15" s="12"/>
      <c r="C15" s="12"/>
      <c r="D15" s="36"/>
      <c r="E15" s="36"/>
      <c r="F15" s="21"/>
      <c r="G15" s="12"/>
      <c r="H15" s="36"/>
      <c r="I15" s="36"/>
      <c r="J15" s="21"/>
    </row>
    <row r="16" spans="1:14" x14ac:dyDescent="0.25">
      <c r="A16" s="59"/>
      <c r="B16" s="12"/>
      <c r="C16" s="12"/>
      <c r="D16" s="36"/>
      <c r="E16" s="36"/>
      <c r="F16" s="21"/>
      <c r="G16" s="12"/>
      <c r="H16" s="36"/>
      <c r="I16" s="36"/>
      <c r="J16" s="21"/>
    </row>
    <row r="17" spans="1:10" x14ac:dyDescent="0.25">
      <c r="A17" s="59"/>
      <c r="B17" s="53" t="s">
        <v>814</v>
      </c>
      <c r="C17" s="11"/>
      <c r="D17" s="11" t="s">
        <v>304</v>
      </c>
      <c r="E17" s="25">
        <v>6253</v>
      </c>
      <c r="F17" s="21"/>
      <c r="G17" s="11"/>
      <c r="H17" s="11" t="s">
        <v>304</v>
      </c>
      <c r="I17" s="25">
        <v>14752</v>
      </c>
      <c r="J17" s="21"/>
    </row>
    <row r="18" spans="1:10" x14ac:dyDescent="0.25">
      <c r="A18" s="59"/>
      <c r="B18" s="53" t="s">
        <v>38</v>
      </c>
      <c r="C18" s="11"/>
      <c r="D18" s="11"/>
      <c r="E18" s="27">
        <v>101</v>
      </c>
      <c r="F18" s="21"/>
      <c r="G18" s="11"/>
      <c r="H18" s="11"/>
      <c r="I18" s="25">
        <v>1960</v>
      </c>
      <c r="J18" s="21"/>
    </row>
    <row r="19" spans="1:10" x14ac:dyDescent="0.25">
      <c r="A19" s="59"/>
      <c r="B19" s="53" t="s">
        <v>815</v>
      </c>
      <c r="C19" s="11"/>
      <c r="D19" s="11"/>
      <c r="E19" s="25">
        <v>1384</v>
      </c>
      <c r="F19" s="21"/>
      <c r="G19" s="11"/>
      <c r="H19" s="11"/>
      <c r="I19" s="25">
        <v>1864</v>
      </c>
      <c r="J19" s="21"/>
    </row>
    <row r="20" spans="1:10" x14ac:dyDescent="0.25">
      <c r="A20" s="59"/>
      <c r="B20" s="53" t="s">
        <v>816</v>
      </c>
      <c r="C20" s="11"/>
      <c r="D20" s="11"/>
      <c r="E20" s="25">
        <v>80523</v>
      </c>
      <c r="F20" s="21"/>
      <c r="G20" s="11"/>
      <c r="H20" s="11"/>
      <c r="I20" s="25">
        <v>88344</v>
      </c>
      <c r="J20" s="21"/>
    </row>
    <row r="21" spans="1:10" ht="26.25" x14ac:dyDescent="0.25">
      <c r="A21" s="59"/>
      <c r="B21" s="53" t="s">
        <v>817</v>
      </c>
      <c r="C21" s="11"/>
      <c r="D21" s="11"/>
      <c r="E21" s="25">
        <v>2578</v>
      </c>
      <c r="F21" s="21"/>
      <c r="G21" s="11"/>
      <c r="H21" s="11"/>
      <c r="I21" s="27" t="s">
        <v>308</v>
      </c>
      <c r="J21" s="21"/>
    </row>
    <row r="22" spans="1:10" x14ac:dyDescent="0.25">
      <c r="A22" s="59"/>
      <c r="B22" s="53" t="s">
        <v>55</v>
      </c>
      <c r="C22" s="11"/>
      <c r="D22" s="11"/>
      <c r="E22" s="27" t="s">
        <v>308</v>
      </c>
      <c r="F22" s="21"/>
      <c r="G22" s="11"/>
      <c r="H22" s="11"/>
      <c r="I22" s="27">
        <v>736</v>
      </c>
      <c r="J22" s="21"/>
    </row>
    <row r="23" spans="1:10" x14ac:dyDescent="0.25">
      <c r="A23" s="59"/>
      <c r="B23" s="53" t="s">
        <v>57</v>
      </c>
      <c r="C23" s="11"/>
      <c r="D23" s="11"/>
      <c r="E23" s="27">
        <v>211</v>
      </c>
      <c r="F23" s="21"/>
      <c r="G23" s="11"/>
      <c r="H23" s="11"/>
      <c r="I23" s="27">
        <v>134</v>
      </c>
      <c r="J23" s="21"/>
    </row>
    <row r="24" spans="1:10" x14ac:dyDescent="0.25">
      <c r="A24" s="59"/>
      <c r="B24" s="53" t="s">
        <v>58</v>
      </c>
      <c r="C24" s="11"/>
      <c r="D24" s="11"/>
      <c r="E24" s="27" t="s">
        <v>308</v>
      </c>
      <c r="F24" s="21"/>
      <c r="G24" s="11"/>
      <c r="H24" s="11"/>
      <c r="I24" s="27">
        <v>118</v>
      </c>
      <c r="J24" s="21"/>
    </row>
    <row r="25" spans="1:10" ht="15.75" thickBot="1" x14ac:dyDescent="0.3">
      <c r="A25" s="59"/>
      <c r="B25" s="12"/>
      <c r="C25" s="12"/>
      <c r="D25" s="29"/>
      <c r="E25" s="39"/>
      <c r="F25" s="21"/>
      <c r="G25" s="12"/>
      <c r="H25" s="29"/>
      <c r="I25" s="39"/>
      <c r="J25" s="21"/>
    </row>
    <row r="26" spans="1:10" ht="16.5" thickTop="1" thickBot="1" x14ac:dyDescent="0.3">
      <c r="A26" s="59"/>
      <c r="B26" s="55" t="s">
        <v>59</v>
      </c>
      <c r="C26" s="12"/>
      <c r="D26" s="33" t="s">
        <v>818</v>
      </c>
      <c r="E26" s="35">
        <v>91050</v>
      </c>
      <c r="F26" s="21"/>
      <c r="G26" s="11"/>
      <c r="H26" s="33" t="s">
        <v>304</v>
      </c>
      <c r="I26" s="35">
        <v>107908</v>
      </c>
      <c r="J26" s="21"/>
    </row>
    <row r="27" spans="1:10" ht="15.75" thickTop="1" x14ac:dyDescent="0.25">
      <c r="A27" s="59"/>
      <c r="B27" s="12"/>
      <c r="C27" s="12"/>
      <c r="D27" s="11"/>
      <c r="E27" s="27"/>
      <c r="F27" s="21"/>
      <c r="G27" s="12"/>
      <c r="H27" s="11"/>
      <c r="I27" s="27"/>
      <c r="J27" s="21"/>
    </row>
    <row r="28" spans="1:10" x14ac:dyDescent="0.25">
      <c r="A28" s="59"/>
      <c r="B28" s="53" t="s">
        <v>819</v>
      </c>
      <c r="C28" s="12"/>
      <c r="D28" s="11"/>
      <c r="E28" s="27"/>
      <c r="F28" s="21"/>
      <c r="G28" s="12"/>
      <c r="H28" s="11"/>
      <c r="I28" s="27"/>
      <c r="J28" s="21"/>
    </row>
    <row r="29" spans="1:10" x14ac:dyDescent="0.25">
      <c r="A29" s="59"/>
      <c r="B29" s="12"/>
      <c r="C29" s="12"/>
      <c r="D29" s="11"/>
      <c r="E29" s="27"/>
      <c r="F29" s="21"/>
      <c r="G29" s="12"/>
      <c r="H29" s="11"/>
      <c r="I29" s="27"/>
      <c r="J29" s="21"/>
    </row>
    <row r="30" spans="1:10" x14ac:dyDescent="0.25">
      <c r="A30" s="59"/>
      <c r="B30" s="53" t="s">
        <v>65</v>
      </c>
      <c r="C30" s="11"/>
      <c r="D30" s="11" t="s">
        <v>304</v>
      </c>
      <c r="E30" s="27">
        <v>17</v>
      </c>
      <c r="F30" s="21"/>
      <c r="G30" s="11"/>
      <c r="H30" s="11" t="s">
        <v>304</v>
      </c>
      <c r="I30" s="27">
        <v>8</v>
      </c>
      <c r="J30" s="21"/>
    </row>
    <row r="31" spans="1:10" ht="15.75" thickBot="1" x14ac:dyDescent="0.3">
      <c r="A31" s="59"/>
      <c r="B31" s="53" t="s">
        <v>58</v>
      </c>
      <c r="C31" s="11"/>
      <c r="D31" s="29"/>
      <c r="E31" s="39">
        <v>106</v>
      </c>
      <c r="F31" s="21"/>
      <c r="G31" s="11"/>
      <c r="H31" s="29"/>
      <c r="I31" s="39" t="s">
        <v>308</v>
      </c>
      <c r="J31" s="21"/>
    </row>
    <row r="32" spans="1:10" ht="15.75" thickTop="1" x14ac:dyDescent="0.25">
      <c r="A32" s="59"/>
      <c r="B32" s="55" t="s">
        <v>66</v>
      </c>
      <c r="C32" s="11"/>
      <c r="D32" s="11"/>
      <c r="E32" s="27">
        <v>123</v>
      </c>
      <c r="F32" s="21"/>
      <c r="G32" s="11"/>
      <c r="H32" s="11"/>
      <c r="I32" s="27">
        <v>8</v>
      </c>
      <c r="J32" s="21"/>
    </row>
    <row r="33" spans="1:14" x14ac:dyDescent="0.25">
      <c r="A33" s="59"/>
      <c r="B33" s="12"/>
      <c r="C33" s="12"/>
      <c r="D33" s="11"/>
      <c r="E33" s="27"/>
      <c r="F33" s="21"/>
      <c r="G33" s="12"/>
      <c r="H33" s="11"/>
      <c r="I33" s="27"/>
      <c r="J33" s="21"/>
    </row>
    <row r="34" spans="1:14" x14ac:dyDescent="0.25">
      <c r="A34" s="59"/>
      <c r="B34" s="53" t="s">
        <v>820</v>
      </c>
      <c r="C34" s="11"/>
      <c r="D34" s="11"/>
      <c r="E34" s="27">
        <v>76</v>
      </c>
      <c r="F34" s="21"/>
      <c r="G34" s="11"/>
      <c r="H34" s="11"/>
      <c r="I34" s="27">
        <v>76</v>
      </c>
      <c r="J34" s="21"/>
    </row>
    <row r="35" spans="1:14" x14ac:dyDescent="0.25">
      <c r="A35" s="59"/>
      <c r="B35" s="53" t="s">
        <v>71</v>
      </c>
      <c r="C35" s="12"/>
      <c r="D35" s="11"/>
      <c r="E35" s="25">
        <v>57215</v>
      </c>
      <c r="F35" s="21"/>
      <c r="G35" s="11"/>
      <c r="H35" s="11"/>
      <c r="I35" s="25">
        <v>65772</v>
      </c>
      <c r="J35" s="21"/>
    </row>
    <row r="36" spans="1:14" x14ac:dyDescent="0.25">
      <c r="A36" s="59"/>
      <c r="B36" s="53" t="s">
        <v>72</v>
      </c>
      <c r="C36" s="11"/>
      <c r="D36" s="11"/>
      <c r="E36" s="27" t="s">
        <v>821</v>
      </c>
      <c r="F36" s="21" t="s">
        <v>307</v>
      </c>
      <c r="G36" s="11"/>
      <c r="H36" s="11"/>
      <c r="I36" s="27" t="s">
        <v>822</v>
      </c>
      <c r="J36" s="21" t="s">
        <v>307</v>
      </c>
    </row>
    <row r="37" spans="1:14" x14ac:dyDescent="0.25">
      <c r="A37" s="59"/>
      <c r="B37" s="53" t="s">
        <v>145</v>
      </c>
      <c r="C37" s="11"/>
      <c r="D37" s="11"/>
      <c r="E37" s="25">
        <v>42439</v>
      </c>
      <c r="F37" s="21"/>
      <c r="G37" s="11"/>
      <c r="H37" s="11"/>
      <c r="I37" s="25">
        <v>43444</v>
      </c>
      <c r="J37" s="21"/>
    </row>
    <row r="38" spans="1:14" ht="26.25" x14ac:dyDescent="0.25">
      <c r="A38" s="59"/>
      <c r="B38" s="53" t="s">
        <v>823</v>
      </c>
      <c r="C38" s="12"/>
      <c r="D38" s="11"/>
      <c r="E38" s="27"/>
      <c r="F38" s="21"/>
      <c r="G38" s="12"/>
      <c r="H38" s="11"/>
      <c r="I38" s="27"/>
      <c r="J38" s="21"/>
    </row>
    <row r="39" spans="1:14" ht="39.75" thickBot="1" x14ac:dyDescent="0.3">
      <c r="A39" s="59"/>
      <c r="B39" s="55" t="s">
        <v>824</v>
      </c>
      <c r="C39" s="11"/>
      <c r="D39" s="29"/>
      <c r="E39" s="39" t="s">
        <v>825</v>
      </c>
      <c r="F39" s="21" t="s">
        <v>307</v>
      </c>
      <c r="G39" s="11"/>
      <c r="H39" s="29"/>
      <c r="I39" s="39">
        <v>600</v>
      </c>
      <c r="J39" s="21"/>
    </row>
    <row r="40" spans="1:14" ht="15.75" thickTop="1" x14ac:dyDescent="0.25">
      <c r="A40" s="59"/>
      <c r="B40" s="12"/>
      <c r="C40" s="12"/>
      <c r="D40" s="11"/>
      <c r="E40" s="27"/>
      <c r="F40" s="21"/>
      <c r="G40" s="12"/>
      <c r="H40" s="11"/>
      <c r="I40" s="27"/>
      <c r="J40" s="21"/>
    </row>
    <row r="41" spans="1:14" ht="15.75" thickBot="1" x14ac:dyDescent="0.3">
      <c r="A41" s="59"/>
      <c r="B41" s="55" t="s">
        <v>826</v>
      </c>
      <c r="C41" s="11"/>
      <c r="D41" s="29"/>
      <c r="E41" s="31">
        <v>90927</v>
      </c>
      <c r="F41" s="21"/>
      <c r="G41" s="11"/>
      <c r="H41" s="29"/>
      <c r="I41" s="31">
        <v>107900</v>
      </c>
      <c r="J41" s="21"/>
    </row>
    <row r="42" spans="1:14" ht="15.75" thickTop="1" x14ac:dyDescent="0.25">
      <c r="A42" s="59"/>
      <c r="B42" s="102"/>
      <c r="C42" s="12"/>
      <c r="D42" s="11"/>
      <c r="E42" s="27"/>
      <c r="F42" s="21"/>
      <c r="G42" s="12"/>
      <c r="H42" s="11"/>
      <c r="I42" s="27"/>
      <c r="J42" s="21"/>
    </row>
    <row r="43" spans="1:14" ht="27" thickBot="1" x14ac:dyDescent="0.3">
      <c r="A43" s="59"/>
      <c r="B43" s="55" t="s">
        <v>827</v>
      </c>
      <c r="C43" s="11"/>
      <c r="D43" s="33" t="s">
        <v>304</v>
      </c>
      <c r="E43" s="35">
        <v>91050</v>
      </c>
      <c r="F43" s="21"/>
      <c r="G43" s="11"/>
      <c r="H43" s="33" t="s">
        <v>304</v>
      </c>
      <c r="I43" s="35">
        <v>107908</v>
      </c>
      <c r="J43" s="21"/>
    </row>
    <row r="44" spans="1:14" ht="15.75" thickTop="1" x14ac:dyDescent="0.25">
      <c r="A44" s="59"/>
      <c r="B44" s="60" t="s">
        <v>241</v>
      </c>
      <c r="C44" s="60"/>
      <c r="D44" s="60"/>
      <c r="E44" s="60"/>
      <c r="F44" s="60"/>
      <c r="G44" s="60"/>
      <c r="H44" s="60"/>
      <c r="I44" s="60"/>
      <c r="J44" s="60"/>
      <c r="K44" s="60"/>
      <c r="L44" s="60"/>
      <c r="M44" s="60"/>
      <c r="N44" s="60"/>
    </row>
    <row r="45" spans="1:14" x14ac:dyDescent="0.25">
      <c r="A45" s="59"/>
      <c r="B45" s="37" t="s">
        <v>811</v>
      </c>
      <c r="C45" s="37"/>
      <c r="D45" s="37"/>
      <c r="E45" s="37"/>
      <c r="F45" s="37"/>
      <c r="G45" s="37"/>
      <c r="H45" s="37"/>
      <c r="I45" s="37"/>
      <c r="J45" s="37"/>
      <c r="K45" s="37"/>
      <c r="L45" s="37"/>
      <c r="M45" s="37"/>
      <c r="N45" s="37"/>
    </row>
    <row r="46" spans="1:14" x14ac:dyDescent="0.25">
      <c r="A46" s="59"/>
      <c r="B46" s="37" t="s">
        <v>828</v>
      </c>
      <c r="C46" s="37"/>
      <c r="D46" s="37"/>
      <c r="E46" s="37"/>
      <c r="F46" s="37"/>
      <c r="G46" s="37"/>
      <c r="H46" s="37"/>
      <c r="I46" s="37"/>
      <c r="J46" s="37"/>
      <c r="K46" s="37"/>
      <c r="L46" s="37"/>
      <c r="M46" s="37"/>
      <c r="N46" s="37"/>
    </row>
    <row r="47" spans="1:14" x14ac:dyDescent="0.25">
      <c r="A47" s="59"/>
      <c r="B47" s="37" t="s">
        <v>286</v>
      </c>
      <c r="C47" s="37"/>
      <c r="D47" s="37"/>
      <c r="E47" s="37"/>
      <c r="F47" s="37"/>
      <c r="G47" s="37"/>
      <c r="H47" s="37"/>
      <c r="I47" s="37"/>
      <c r="J47" s="37"/>
      <c r="K47" s="37"/>
      <c r="L47" s="37"/>
      <c r="M47" s="37"/>
      <c r="N47" s="37"/>
    </row>
    <row r="48" spans="1:14" x14ac:dyDescent="0.25">
      <c r="A48" s="59"/>
      <c r="B48" s="37" t="s">
        <v>354</v>
      </c>
      <c r="C48" s="37"/>
      <c r="D48" s="37"/>
      <c r="E48" s="37"/>
      <c r="F48" s="37"/>
      <c r="G48" s="37"/>
      <c r="H48" s="37"/>
      <c r="I48" s="37"/>
      <c r="J48" s="37"/>
      <c r="K48" s="37"/>
      <c r="L48" s="37"/>
      <c r="M48" s="37"/>
      <c r="N48" s="37"/>
    </row>
    <row r="49" spans="1:14" x14ac:dyDescent="0.25">
      <c r="A49" s="59"/>
      <c r="B49" s="13"/>
      <c r="C49" s="12"/>
      <c r="D49" s="36"/>
      <c r="E49" s="36"/>
      <c r="F49" s="21"/>
      <c r="G49" s="12"/>
      <c r="H49" s="36"/>
      <c r="I49" s="36"/>
      <c r="J49" s="21"/>
      <c r="K49" s="12"/>
      <c r="L49" s="36"/>
      <c r="M49" s="36"/>
      <c r="N49" s="21"/>
    </row>
    <row r="50" spans="1:14" x14ac:dyDescent="0.25">
      <c r="A50" s="59"/>
      <c r="B50" s="12"/>
      <c r="C50" s="27"/>
      <c r="D50" s="46">
        <v>2013</v>
      </c>
      <c r="E50" s="46"/>
      <c r="F50" s="21"/>
      <c r="G50" s="27"/>
      <c r="H50" s="46">
        <v>2012</v>
      </c>
      <c r="I50" s="46"/>
      <c r="J50" s="21"/>
      <c r="K50" s="27"/>
      <c r="L50" s="46">
        <v>2011</v>
      </c>
      <c r="M50" s="46"/>
      <c r="N50" s="21"/>
    </row>
    <row r="51" spans="1:14" x14ac:dyDescent="0.25">
      <c r="A51" s="59"/>
      <c r="B51" s="12"/>
      <c r="C51" s="12"/>
      <c r="D51" s="36"/>
      <c r="E51" s="36"/>
      <c r="F51" s="21"/>
      <c r="G51" s="12"/>
      <c r="H51" s="36"/>
      <c r="I51" s="36"/>
      <c r="J51" s="21"/>
      <c r="K51" s="12"/>
      <c r="L51" s="36"/>
      <c r="M51" s="36"/>
      <c r="N51" s="21"/>
    </row>
    <row r="52" spans="1:14" x14ac:dyDescent="0.25">
      <c r="A52" s="59"/>
      <c r="B52" s="11" t="s">
        <v>584</v>
      </c>
      <c r="C52" s="12"/>
      <c r="D52" s="36"/>
      <c r="E52" s="36"/>
      <c r="F52" s="21"/>
      <c r="G52" s="12"/>
      <c r="H52" s="36"/>
      <c r="I52" s="36"/>
      <c r="J52" s="21"/>
      <c r="K52" s="12"/>
      <c r="L52" s="36"/>
      <c r="M52" s="36"/>
      <c r="N52" s="21"/>
    </row>
    <row r="53" spans="1:14" x14ac:dyDescent="0.25">
      <c r="A53" s="59"/>
      <c r="B53" s="23" t="s">
        <v>90</v>
      </c>
      <c r="C53" s="27"/>
      <c r="D53" s="11" t="s">
        <v>304</v>
      </c>
      <c r="E53" s="27">
        <v>97</v>
      </c>
      <c r="F53" s="21"/>
      <c r="G53" s="27"/>
      <c r="H53" s="11" t="s">
        <v>304</v>
      </c>
      <c r="I53" s="27">
        <v>15</v>
      </c>
      <c r="J53" s="21"/>
      <c r="K53" s="27"/>
      <c r="L53" s="11" t="s">
        <v>304</v>
      </c>
      <c r="M53" s="27">
        <v>13</v>
      </c>
      <c r="N53" s="21"/>
    </row>
    <row r="54" spans="1:14" ht="15.75" thickBot="1" x14ac:dyDescent="0.3">
      <c r="A54" s="59"/>
      <c r="B54" s="23" t="s">
        <v>829</v>
      </c>
      <c r="C54" s="27"/>
      <c r="D54" s="29"/>
      <c r="E54" s="31">
        <v>1584</v>
      </c>
      <c r="F54" s="21"/>
      <c r="G54" s="27"/>
      <c r="H54" s="29"/>
      <c r="I54" s="31">
        <v>3614</v>
      </c>
      <c r="J54" s="21"/>
      <c r="K54" s="27"/>
      <c r="L54" s="29"/>
      <c r="M54" s="31">
        <v>3737</v>
      </c>
      <c r="N54" s="21"/>
    </row>
    <row r="55" spans="1:14" ht="15.75" thickTop="1" x14ac:dyDescent="0.25">
      <c r="A55" s="59"/>
      <c r="B55" s="55" t="s">
        <v>830</v>
      </c>
      <c r="C55" s="27"/>
      <c r="D55" s="11"/>
      <c r="E55" s="25">
        <v>1681</v>
      </c>
      <c r="F55" s="21"/>
      <c r="G55" s="27"/>
      <c r="H55" s="11"/>
      <c r="I55" s="25">
        <v>3629</v>
      </c>
      <c r="J55" s="21"/>
      <c r="K55" s="27"/>
      <c r="L55" s="11"/>
      <c r="M55" s="25">
        <v>3750</v>
      </c>
      <c r="N55" s="21"/>
    </row>
    <row r="56" spans="1:14" x14ac:dyDescent="0.25">
      <c r="A56" s="59"/>
      <c r="B56" s="12"/>
      <c r="C56" s="12"/>
      <c r="D56" s="11"/>
      <c r="E56" s="27"/>
      <c r="F56" s="21"/>
      <c r="G56" s="12"/>
      <c r="H56" s="11"/>
      <c r="I56" s="27"/>
      <c r="J56" s="21"/>
      <c r="K56" s="12"/>
      <c r="L56" s="11"/>
      <c r="M56" s="27"/>
      <c r="N56" s="21"/>
    </row>
    <row r="57" spans="1:14" ht="15.75" thickBot="1" x14ac:dyDescent="0.3">
      <c r="A57" s="59"/>
      <c r="B57" s="11" t="s">
        <v>113</v>
      </c>
      <c r="C57" s="27"/>
      <c r="D57" s="29"/>
      <c r="E57" s="39">
        <v>327</v>
      </c>
      <c r="F57" s="21"/>
      <c r="G57" s="27"/>
      <c r="H57" s="29"/>
      <c r="I57" s="39">
        <v>408</v>
      </c>
      <c r="J57" s="21"/>
      <c r="K57" s="27"/>
      <c r="L57" s="29"/>
      <c r="M57" s="39">
        <v>575</v>
      </c>
      <c r="N57" s="21"/>
    </row>
    <row r="58" spans="1:14" ht="15.75" thickTop="1" x14ac:dyDescent="0.25">
      <c r="A58" s="59"/>
      <c r="B58" s="12"/>
      <c r="C58" s="12"/>
      <c r="D58" s="11"/>
      <c r="E58" s="27"/>
      <c r="F58" s="21"/>
      <c r="G58" s="12"/>
      <c r="H58" s="11"/>
      <c r="I58" s="27"/>
      <c r="J58" s="21"/>
      <c r="K58" s="12"/>
      <c r="L58" s="11"/>
      <c r="M58" s="27"/>
      <c r="N58" s="21"/>
    </row>
    <row r="59" spans="1:14" x14ac:dyDescent="0.25">
      <c r="A59" s="59"/>
      <c r="B59" s="11" t="s">
        <v>831</v>
      </c>
      <c r="C59" s="27"/>
      <c r="D59" s="11"/>
      <c r="E59" s="25">
        <v>1354</v>
      </c>
      <c r="F59" s="21"/>
      <c r="G59" s="27"/>
      <c r="H59" s="11"/>
      <c r="I59" s="25">
        <v>3221</v>
      </c>
      <c r="J59" s="21"/>
      <c r="K59" s="27"/>
      <c r="L59" s="11"/>
      <c r="M59" s="25">
        <v>3175</v>
      </c>
      <c r="N59" s="21"/>
    </row>
    <row r="60" spans="1:14" x14ac:dyDescent="0.25">
      <c r="A60" s="59"/>
      <c r="B60" s="12"/>
      <c r="C60" s="12"/>
      <c r="D60" s="11"/>
      <c r="E60" s="27"/>
      <c r="F60" s="21"/>
      <c r="G60" s="12"/>
      <c r="H60" s="11"/>
      <c r="I60" s="27"/>
      <c r="J60" s="21"/>
      <c r="K60" s="12"/>
      <c r="L60" s="11"/>
      <c r="M60" s="27"/>
      <c r="N60" s="21"/>
    </row>
    <row r="61" spans="1:14" ht="15.75" thickBot="1" x14ac:dyDescent="0.3">
      <c r="A61" s="59"/>
      <c r="B61" s="11" t="s">
        <v>832</v>
      </c>
      <c r="C61" s="27"/>
      <c r="D61" s="29"/>
      <c r="E61" s="39" t="s">
        <v>833</v>
      </c>
      <c r="F61" s="21" t="s">
        <v>307</v>
      </c>
      <c r="G61" s="27"/>
      <c r="H61" s="29"/>
      <c r="I61" s="39" t="s">
        <v>834</v>
      </c>
      <c r="J61" s="21" t="s">
        <v>307</v>
      </c>
      <c r="K61" s="27"/>
      <c r="L61" s="29"/>
      <c r="M61" s="39" t="s">
        <v>835</v>
      </c>
      <c r="N61" s="21" t="s">
        <v>307</v>
      </c>
    </row>
    <row r="62" spans="1:14" ht="15.75" thickTop="1" x14ac:dyDescent="0.25">
      <c r="A62" s="59"/>
      <c r="B62" s="12"/>
      <c r="C62" s="12"/>
      <c r="D62" s="11"/>
      <c r="E62" s="27"/>
      <c r="F62" s="21"/>
      <c r="G62" s="12"/>
      <c r="H62" s="11"/>
      <c r="I62" s="27"/>
      <c r="J62" s="21"/>
      <c r="K62" s="12"/>
      <c r="L62" s="11"/>
      <c r="M62" s="27"/>
      <c r="N62" s="21"/>
    </row>
    <row r="63" spans="1:14" ht="15.75" thickBot="1" x14ac:dyDescent="0.3">
      <c r="A63" s="59"/>
      <c r="B63" s="11" t="s">
        <v>135</v>
      </c>
      <c r="C63" s="27"/>
      <c r="D63" s="33" t="s">
        <v>304</v>
      </c>
      <c r="E63" s="35">
        <v>1432</v>
      </c>
      <c r="F63" s="21"/>
      <c r="G63" s="27"/>
      <c r="H63" s="33" t="s">
        <v>304</v>
      </c>
      <c r="I63" s="35">
        <v>3355</v>
      </c>
      <c r="J63" s="21"/>
      <c r="K63" s="27"/>
      <c r="L63" s="33" t="s">
        <v>304</v>
      </c>
      <c r="M63" s="35">
        <v>3366</v>
      </c>
      <c r="N63" s="21"/>
    </row>
    <row r="64" spans="1:14" ht="15.75" thickTop="1" x14ac:dyDescent="0.25">
      <c r="A64" s="59"/>
      <c r="B64" s="60" t="s">
        <v>249</v>
      </c>
      <c r="C64" s="60"/>
      <c r="D64" s="60"/>
      <c r="E64" s="60"/>
      <c r="F64" s="60"/>
      <c r="G64" s="60"/>
      <c r="H64" s="60"/>
      <c r="I64" s="60"/>
      <c r="J64" s="60"/>
      <c r="K64" s="60"/>
      <c r="L64" s="60"/>
      <c r="M64" s="60"/>
      <c r="N64" s="60"/>
    </row>
    <row r="65" spans="1:14" x14ac:dyDescent="0.25">
      <c r="A65" s="59"/>
      <c r="B65" s="37" t="s">
        <v>811</v>
      </c>
      <c r="C65" s="37"/>
      <c r="D65" s="37"/>
      <c r="E65" s="37"/>
      <c r="F65" s="37"/>
      <c r="G65" s="37"/>
      <c r="H65" s="37"/>
      <c r="I65" s="37"/>
      <c r="J65" s="37"/>
      <c r="K65" s="37"/>
      <c r="L65" s="37"/>
      <c r="M65" s="37"/>
      <c r="N65" s="37"/>
    </row>
    <row r="66" spans="1:14" x14ac:dyDescent="0.25">
      <c r="A66" s="59"/>
      <c r="B66" s="37" t="s">
        <v>836</v>
      </c>
      <c r="C66" s="37"/>
      <c r="D66" s="37"/>
      <c r="E66" s="37"/>
      <c r="F66" s="37"/>
      <c r="G66" s="37"/>
      <c r="H66" s="37"/>
      <c r="I66" s="37"/>
      <c r="J66" s="37"/>
      <c r="K66" s="37"/>
      <c r="L66" s="37"/>
      <c r="M66" s="37"/>
      <c r="N66" s="37"/>
    </row>
    <row r="67" spans="1:14" x14ac:dyDescent="0.25">
      <c r="A67" s="59"/>
      <c r="B67" s="37" t="s">
        <v>837</v>
      </c>
      <c r="C67" s="37"/>
      <c r="D67" s="37"/>
      <c r="E67" s="37"/>
      <c r="F67" s="37"/>
      <c r="G67" s="37"/>
      <c r="H67" s="37"/>
      <c r="I67" s="37"/>
      <c r="J67" s="37"/>
      <c r="K67" s="37"/>
      <c r="L67" s="37"/>
      <c r="M67" s="37"/>
      <c r="N67" s="37"/>
    </row>
    <row r="68" spans="1:14" x14ac:dyDescent="0.25">
      <c r="A68" s="59"/>
      <c r="B68" s="37" t="s">
        <v>354</v>
      </c>
      <c r="C68" s="37"/>
      <c r="D68" s="37"/>
      <c r="E68" s="37"/>
      <c r="F68" s="37"/>
      <c r="G68" s="37"/>
      <c r="H68" s="37"/>
      <c r="I68" s="37"/>
      <c r="J68" s="37"/>
      <c r="K68" s="37"/>
      <c r="L68" s="37"/>
      <c r="M68" s="37"/>
      <c r="N68" s="37"/>
    </row>
    <row r="69" spans="1:14" x14ac:dyDescent="0.25">
      <c r="A69" s="59"/>
      <c r="B69" s="13"/>
      <c r="C69" s="12"/>
      <c r="D69" s="36"/>
      <c r="E69" s="36"/>
      <c r="F69" s="21"/>
      <c r="G69" s="12"/>
      <c r="H69" s="36"/>
      <c r="I69" s="36"/>
      <c r="J69" s="21"/>
      <c r="K69" s="12"/>
      <c r="L69" s="36"/>
      <c r="M69" s="36"/>
      <c r="N69" s="21"/>
    </row>
    <row r="70" spans="1:14" x14ac:dyDescent="0.25">
      <c r="A70" s="59"/>
      <c r="B70" s="12"/>
      <c r="C70" s="27"/>
      <c r="D70" s="46">
        <v>2013</v>
      </c>
      <c r="E70" s="46"/>
      <c r="F70" s="21"/>
      <c r="G70" s="27"/>
      <c r="H70" s="46">
        <v>2012</v>
      </c>
      <c r="I70" s="46"/>
      <c r="J70" s="21"/>
      <c r="K70" s="27"/>
      <c r="L70" s="46">
        <v>2011</v>
      </c>
      <c r="M70" s="46"/>
      <c r="N70" s="21"/>
    </row>
    <row r="71" spans="1:14" x14ac:dyDescent="0.25">
      <c r="A71" s="59"/>
      <c r="B71" s="12"/>
      <c r="C71" s="12"/>
      <c r="D71" s="36"/>
      <c r="E71" s="36"/>
      <c r="F71" s="21"/>
      <c r="G71" s="12"/>
      <c r="H71" s="36"/>
      <c r="I71" s="36"/>
      <c r="J71" s="21"/>
      <c r="K71" s="12"/>
      <c r="L71" s="36"/>
      <c r="M71" s="36"/>
      <c r="N71" s="21"/>
    </row>
    <row r="72" spans="1:14" ht="26.25" x14ac:dyDescent="0.25">
      <c r="A72" s="59"/>
      <c r="B72" s="11" t="s">
        <v>838</v>
      </c>
      <c r="C72" s="12"/>
      <c r="D72" s="36"/>
      <c r="E72" s="36"/>
      <c r="F72" s="21"/>
      <c r="G72" s="12"/>
      <c r="H72" s="36"/>
      <c r="I72" s="36"/>
      <c r="J72" s="21"/>
      <c r="K72" s="12"/>
      <c r="L72" s="36"/>
      <c r="M72" s="36"/>
      <c r="N72" s="21"/>
    </row>
    <row r="73" spans="1:14" x14ac:dyDescent="0.25">
      <c r="A73" s="59"/>
      <c r="B73" s="23" t="s">
        <v>167</v>
      </c>
      <c r="C73" s="27"/>
      <c r="D73" s="11" t="s">
        <v>304</v>
      </c>
      <c r="E73" s="25">
        <v>1432</v>
      </c>
      <c r="F73" s="21"/>
      <c r="G73" s="27"/>
      <c r="H73" s="11" t="s">
        <v>304</v>
      </c>
      <c r="I73" s="25">
        <v>3355</v>
      </c>
      <c r="J73" s="21"/>
      <c r="K73" s="27"/>
      <c r="L73" s="11" t="s">
        <v>304</v>
      </c>
      <c r="M73" s="25">
        <v>3366</v>
      </c>
      <c r="N73" s="21"/>
    </row>
    <row r="74" spans="1:14" ht="26.25" x14ac:dyDescent="0.25">
      <c r="A74" s="59"/>
      <c r="B74" s="23" t="s">
        <v>839</v>
      </c>
      <c r="C74" s="27"/>
      <c r="D74" s="11"/>
      <c r="E74" s="27" t="s">
        <v>840</v>
      </c>
      <c r="F74" s="21" t="s">
        <v>307</v>
      </c>
      <c r="G74" s="27"/>
      <c r="H74" s="11"/>
      <c r="I74" s="27" t="s">
        <v>841</v>
      </c>
      <c r="J74" s="21" t="s">
        <v>307</v>
      </c>
      <c r="K74" s="27"/>
      <c r="L74" s="11"/>
      <c r="M74" s="27" t="s">
        <v>842</v>
      </c>
      <c r="N74" s="21" t="s">
        <v>307</v>
      </c>
    </row>
    <row r="75" spans="1:14" ht="26.25" x14ac:dyDescent="0.25">
      <c r="A75" s="59"/>
      <c r="B75" s="23" t="s">
        <v>843</v>
      </c>
      <c r="C75" s="27"/>
      <c r="D75" s="11"/>
      <c r="E75" s="27">
        <v>419</v>
      </c>
      <c r="F75" s="21"/>
      <c r="G75" s="27"/>
      <c r="H75" s="11"/>
      <c r="I75" s="27">
        <v>362</v>
      </c>
      <c r="J75" s="21"/>
      <c r="K75" s="27"/>
      <c r="L75" s="11"/>
      <c r="M75" s="27">
        <v>356</v>
      </c>
      <c r="N75" s="21"/>
    </row>
    <row r="76" spans="1:14" ht="51.75" x14ac:dyDescent="0.25">
      <c r="A76" s="59"/>
      <c r="B76" s="53" t="s">
        <v>844</v>
      </c>
      <c r="C76" s="27"/>
      <c r="D76" s="11"/>
      <c r="E76" s="27" t="s">
        <v>308</v>
      </c>
      <c r="F76" s="21"/>
      <c r="G76" s="27"/>
      <c r="H76" s="11"/>
      <c r="I76" s="27" t="s">
        <v>308</v>
      </c>
      <c r="J76" s="21"/>
      <c r="K76" s="27"/>
      <c r="L76" s="11"/>
      <c r="M76" s="27">
        <v>12</v>
      </c>
      <c r="N76" s="21"/>
    </row>
    <row r="77" spans="1:14" x14ac:dyDescent="0.25">
      <c r="A77" s="59"/>
      <c r="B77" s="53" t="s">
        <v>55</v>
      </c>
      <c r="C77" s="27"/>
      <c r="D77" s="11"/>
      <c r="E77" s="27">
        <v>737</v>
      </c>
      <c r="F77" s="21"/>
      <c r="G77" s="27"/>
      <c r="H77" s="11"/>
      <c r="I77" s="27" t="s">
        <v>845</v>
      </c>
      <c r="J77" s="21" t="s">
        <v>307</v>
      </c>
      <c r="K77" s="27"/>
      <c r="L77" s="11"/>
      <c r="M77" s="27" t="s">
        <v>846</v>
      </c>
      <c r="N77" s="21" t="s">
        <v>307</v>
      </c>
    </row>
    <row r="78" spans="1:14" x14ac:dyDescent="0.25">
      <c r="A78" s="59"/>
      <c r="B78" s="53" t="s">
        <v>65</v>
      </c>
      <c r="C78" s="27"/>
      <c r="D78" s="11"/>
      <c r="E78" s="27">
        <v>10</v>
      </c>
      <c r="F78" s="21"/>
      <c r="G78" s="27"/>
      <c r="H78" s="11"/>
      <c r="I78" s="27" t="s">
        <v>847</v>
      </c>
      <c r="J78" s="21" t="s">
        <v>307</v>
      </c>
      <c r="K78" s="27"/>
      <c r="L78" s="11"/>
      <c r="M78" s="27" t="s">
        <v>848</v>
      </c>
      <c r="N78" s="21" t="s">
        <v>307</v>
      </c>
    </row>
    <row r="79" spans="1:14" x14ac:dyDescent="0.25">
      <c r="A79" s="59"/>
      <c r="B79" s="53" t="s">
        <v>57</v>
      </c>
      <c r="C79" s="12"/>
      <c r="D79" s="11"/>
      <c r="E79" s="27"/>
      <c r="F79" s="21"/>
      <c r="G79" s="12"/>
      <c r="H79" s="11"/>
      <c r="I79" s="27"/>
      <c r="J79" s="21"/>
      <c r="K79" s="12"/>
      <c r="L79" s="11"/>
      <c r="M79" s="27"/>
      <c r="N79" s="21"/>
    </row>
    <row r="80" spans="1:14" x14ac:dyDescent="0.25">
      <c r="A80" s="59"/>
      <c r="B80" s="98" t="s">
        <v>127</v>
      </c>
      <c r="C80" s="27"/>
      <c r="D80" s="11"/>
      <c r="E80" s="27" t="s">
        <v>833</v>
      </c>
      <c r="F80" s="21" t="s">
        <v>307</v>
      </c>
      <c r="G80" s="27"/>
      <c r="H80" s="11"/>
      <c r="I80" s="27" t="s">
        <v>849</v>
      </c>
      <c r="J80" s="21" t="s">
        <v>307</v>
      </c>
      <c r="K80" s="27"/>
      <c r="L80" s="11"/>
      <c r="M80" s="27">
        <v>883</v>
      </c>
      <c r="N80" s="21"/>
    </row>
    <row r="81" spans="1:14" ht="15.75" thickBot="1" x14ac:dyDescent="0.3">
      <c r="A81" s="59"/>
      <c r="B81" s="98" t="s">
        <v>128</v>
      </c>
      <c r="C81" s="27"/>
      <c r="D81" s="29"/>
      <c r="E81" s="39" t="s">
        <v>308</v>
      </c>
      <c r="F81" s="21"/>
      <c r="G81" s="27"/>
      <c r="H81" s="29"/>
      <c r="I81" s="39" t="s">
        <v>308</v>
      </c>
      <c r="J81" s="21"/>
      <c r="K81" s="27"/>
      <c r="L81" s="29"/>
      <c r="M81" s="39" t="s">
        <v>850</v>
      </c>
      <c r="N81" s="21" t="s">
        <v>307</v>
      </c>
    </row>
    <row r="82" spans="1:14" ht="27" thickTop="1" x14ac:dyDescent="0.25">
      <c r="A82" s="59"/>
      <c r="B82" s="55" t="s">
        <v>851</v>
      </c>
      <c r="C82" s="27"/>
      <c r="D82" s="11"/>
      <c r="E82" s="27">
        <v>974</v>
      </c>
      <c r="F82" s="21"/>
      <c r="G82" s="27"/>
      <c r="H82" s="11"/>
      <c r="I82" s="27" t="s">
        <v>852</v>
      </c>
      <c r="J82" s="21" t="s">
        <v>307</v>
      </c>
      <c r="K82" s="27"/>
      <c r="L82" s="11"/>
      <c r="M82" s="27">
        <v>456</v>
      </c>
      <c r="N82" s="21"/>
    </row>
    <row r="83" spans="1:14" x14ac:dyDescent="0.25">
      <c r="A83" s="59"/>
      <c r="B83" s="12"/>
      <c r="C83" s="12"/>
      <c r="D83" s="11"/>
      <c r="E83" s="27"/>
      <c r="F83" s="21"/>
      <c r="G83" s="12"/>
      <c r="H83" s="11"/>
      <c r="I83" s="27"/>
      <c r="J83" s="21"/>
      <c r="K83" s="12"/>
      <c r="L83" s="11"/>
      <c r="M83" s="27"/>
      <c r="N83" s="21"/>
    </row>
    <row r="84" spans="1:14" ht="39" x14ac:dyDescent="0.25">
      <c r="A84" s="59"/>
      <c r="B84" s="106" t="s">
        <v>184</v>
      </c>
      <c r="C84" s="12"/>
      <c r="D84" s="11"/>
      <c r="E84" s="27"/>
      <c r="F84" s="21"/>
      <c r="G84" s="12"/>
      <c r="H84" s="11"/>
      <c r="I84" s="27"/>
      <c r="J84" s="21"/>
      <c r="K84" s="12"/>
      <c r="L84" s="11"/>
      <c r="M84" s="27"/>
      <c r="N84" s="21"/>
    </row>
    <row r="85" spans="1:14" ht="26.25" x14ac:dyDescent="0.25">
      <c r="A85" s="59"/>
      <c r="B85" s="23" t="s">
        <v>853</v>
      </c>
      <c r="C85" s="27"/>
      <c r="D85" s="11"/>
      <c r="E85" s="27" t="s">
        <v>854</v>
      </c>
      <c r="F85" s="21" t="s">
        <v>307</v>
      </c>
      <c r="G85" s="27"/>
      <c r="H85" s="11"/>
      <c r="I85" s="27" t="s">
        <v>308</v>
      </c>
      <c r="J85" s="21"/>
      <c r="K85" s="27"/>
      <c r="L85" s="11"/>
      <c r="M85" s="27" t="s">
        <v>308</v>
      </c>
      <c r="N85" s="21"/>
    </row>
    <row r="86" spans="1:14" ht="26.25" x14ac:dyDescent="0.25">
      <c r="A86" s="59"/>
      <c r="B86" s="23" t="s">
        <v>855</v>
      </c>
      <c r="C86" s="27"/>
      <c r="D86" s="11"/>
      <c r="E86" s="27" t="s">
        <v>308</v>
      </c>
      <c r="F86" s="21"/>
      <c r="G86" s="27"/>
      <c r="H86" s="11"/>
      <c r="I86" s="27" t="s">
        <v>308</v>
      </c>
      <c r="J86" s="21"/>
      <c r="K86" s="27"/>
      <c r="L86" s="11"/>
      <c r="M86" s="25">
        <v>3000</v>
      </c>
      <c r="N86" s="21"/>
    </row>
    <row r="87" spans="1:14" ht="26.25" x14ac:dyDescent="0.25">
      <c r="A87" s="59"/>
      <c r="B87" s="23" t="s">
        <v>203</v>
      </c>
      <c r="C87" s="27"/>
      <c r="D87" s="11"/>
      <c r="E87" s="27" t="s">
        <v>308</v>
      </c>
      <c r="F87" s="21"/>
      <c r="G87" s="27"/>
      <c r="H87" s="11"/>
      <c r="I87" s="27" t="s">
        <v>308</v>
      </c>
      <c r="J87" s="21"/>
      <c r="K87" s="27"/>
      <c r="L87" s="11"/>
      <c r="M87" s="27" t="s">
        <v>856</v>
      </c>
      <c r="N87" s="21" t="s">
        <v>307</v>
      </c>
    </row>
    <row r="88" spans="1:14" ht="26.25" x14ac:dyDescent="0.25">
      <c r="A88" s="59"/>
      <c r="B88" s="23" t="s">
        <v>857</v>
      </c>
      <c r="C88" s="27"/>
      <c r="D88" s="11"/>
      <c r="E88" s="27" t="s">
        <v>308</v>
      </c>
      <c r="F88" s="21"/>
      <c r="G88" s="27"/>
      <c r="H88" s="11"/>
      <c r="I88" s="27" t="s">
        <v>858</v>
      </c>
      <c r="J88" s="21" t="s">
        <v>307</v>
      </c>
      <c r="K88" s="27"/>
      <c r="L88" s="11"/>
      <c r="M88" s="27" t="s">
        <v>308</v>
      </c>
      <c r="N88" s="21"/>
    </row>
    <row r="89" spans="1:14" ht="15.75" thickBot="1" x14ac:dyDescent="0.3">
      <c r="A89" s="59"/>
      <c r="B89" s="23" t="s">
        <v>859</v>
      </c>
      <c r="C89" s="27"/>
      <c r="D89" s="29"/>
      <c r="E89" s="31">
        <v>1583</v>
      </c>
      <c r="F89" s="21"/>
      <c r="G89" s="27"/>
      <c r="H89" s="29"/>
      <c r="I89" s="31">
        <v>3000</v>
      </c>
      <c r="J89" s="21"/>
      <c r="K89" s="27"/>
      <c r="L89" s="29"/>
      <c r="M89" s="39" t="s">
        <v>308</v>
      </c>
      <c r="N89" s="21"/>
    </row>
    <row r="90" spans="1:14" ht="27" thickTop="1" x14ac:dyDescent="0.25">
      <c r="A90" s="59"/>
      <c r="B90" s="55" t="s">
        <v>204</v>
      </c>
      <c r="C90" s="27"/>
      <c r="D90" s="11"/>
      <c r="E90" s="27" t="s">
        <v>860</v>
      </c>
      <c r="F90" s="21" t="s">
        <v>307</v>
      </c>
      <c r="G90" s="27"/>
      <c r="H90" s="11"/>
      <c r="I90" s="27" t="s">
        <v>861</v>
      </c>
      <c r="J90" s="21" t="s">
        <v>307</v>
      </c>
      <c r="K90" s="27"/>
      <c r="L90" s="11"/>
      <c r="M90" s="27" t="s">
        <v>862</v>
      </c>
      <c r="N90" s="21" t="s">
        <v>307</v>
      </c>
    </row>
    <row r="91" spans="1:14" x14ac:dyDescent="0.25">
      <c r="A91" s="59"/>
      <c r="B91" s="12"/>
      <c r="C91" s="12"/>
      <c r="D91" s="11"/>
      <c r="E91" s="27"/>
      <c r="F91" s="21"/>
      <c r="G91" s="12"/>
      <c r="H91" s="11"/>
      <c r="I91" s="27"/>
      <c r="J91" s="21"/>
      <c r="K91" s="12"/>
      <c r="L91" s="11"/>
      <c r="M91" s="27"/>
      <c r="N91" s="21"/>
    </row>
    <row r="92" spans="1:14" ht="26.25" x14ac:dyDescent="0.25">
      <c r="A92" s="59"/>
      <c r="B92" s="11" t="s">
        <v>205</v>
      </c>
      <c r="C92" s="12"/>
      <c r="D92" s="11"/>
      <c r="E92" s="27"/>
      <c r="F92" s="21"/>
      <c r="G92" s="12"/>
      <c r="H92" s="11"/>
      <c r="I92" s="27"/>
      <c r="J92" s="21"/>
      <c r="K92" s="12"/>
      <c r="L92" s="11"/>
      <c r="M92" s="27"/>
      <c r="N92" s="21"/>
    </row>
    <row r="93" spans="1:14" x14ac:dyDescent="0.25">
      <c r="A93" s="59"/>
      <c r="B93" s="23" t="s">
        <v>210</v>
      </c>
      <c r="C93" s="27"/>
      <c r="D93" s="11"/>
      <c r="E93" s="27">
        <v>23</v>
      </c>
      <c r="F93" s="21"/>
      <c r="G93" s="27"/>
      <c r="H93" s="11"/>
      <c r="I93" s="27">
        <v>22</v>
      </c>
      <c r="J93" s="21"/>
      <c r="K93" s="27"/>
      <c r="L93" s="11"/>
      <c r="M93" s="27">
        <v>20</v>
      </c>
      <c r="N93" s="21"/>
    </row>
    <row r="94" spans="1:14" x14ac:dyDescent="0.25">
      <c r="A94" s="59"/>
      <c r="B94" s="23" t="s">
        <v>211</v>
      </c>
      <c r="C94" s="27"/>
      <c r="D94" s="11"/>
      <c r="E94" s="27" t="s">
        <v>863</v>
      </c>
      <c r="F94" s="21" t="s">
        <v>307</v>
      </c>
      <c r="G94" s="27"/>
      <c r="H94" s="11"/>
      <c r="I94" s="27" t="s">
        <v>308</v>
      </c>
      <c r="J94" s="21"/>
      <c r="K94" s="27"/>
      <c r="L94" s="11"/>
      <c r="M94" s="27" t="s">
        <v>308</v>
      </c>
      <c r="N94" s="21"/>
    </row>
    <row r="95" spans="1:14" x14ac:dyDescent="0.25">
      <c r="A95" s="59"/>
      <c r="B95" s="23" t="s">
        <v>864</v>
      </c>
      <c r="C95" s="27"/>
      <c r="D95" s="11"/>
      <c r="E95" s="27" t="s">
        <v>308</v>
      </c>
      <c r="F95" s="21"/>
      <c r="G95" s="27"/>
      <c r="H95" s="11"/>
      <c r="I95" s="25">
        <v>22133</v>
      </c>
      <c r="J95" s="21"/>
      <c r="K95" s="27"/>
      <c r="L95" s="11"/>
      <c r="M95" s="25">
        <v>12643</v>
      </c>
      <c r="N95" s="21"/>
    </row>
    <row r="96" spans="1:14" x14ac:dyDescent="0.25">
      <c r="A96" s="59"/>
      <c r="B96" s="23" t="s">
        <v>157</v>
      </c>
      <c r="C96" s="27"/>
      <c r="D96" s="11"/>
      <c r="E96" s="27" t="s">
        <v>308</v>
      </c>
      <c r="F96" s="21"/>
      <c r="G96" s="27"/>
      <c r="H96" s="11"/>
      <c r="I96" s="27" t="s">
        <v>865</v>
      </c>
      <c r="J96" s="21" t="s">
        <v>307</v>
      </c>
      <c r="K96" s="27"/>
      <c r="L96" s="11"/>
      <c r="M96" s="27" t="s">
        <v>308</v>
      </c>
      <c r="N96" s="21"/>
    </row>
    <row r="97" spans="1:14" ht="15.75" thickBot="1" x14ac:dyDescent="0.3">
      <c r="A97" s="59"/>
      <c r="B97" s="23" t="s">
        <v>866</v>
      </c>
      <c r="C97" s="27"/>
      <c r="D97" s="29"/>
      <c r="E97" s="39" t="s">
        <v>867</v>
      </c>
      <c r="F97" s="21" t="s">
        <v>307</v>
      </c>
      <c r="G97" s="27"/>
      <c r="H97" s="29"/>
      <c r="I97" s="39" t="s">
        <v>868</v>
      </c>
      <c r="J97" s="21" t="s">
        <v>307</v>
      </c>
      <c r="K97" s="27"/>
      <c r="L97" s="29"/>
      <c r="M97" s="39" t="s">
        <v>869</v>
      </c>
      <c r="N97" s="21" t="s">
        <v>307</v>
      </c>
    </row>
    <row r="98" spans="1:14" ht="27.75" thickTop="1" thickBot="1" x14ac:dyDescent="0.3">
      <c r="A98" s="59"/>
      <c r="B98" s="55" t="s">
        <v>870</v>
      </c>
      <c r="C98" s="27"/>
      <c r="D98" s="29"/>
      <c r="E98" s="39" t="s">
        <v>871</v>
      </c>
      <c r="F98" s="21" t="s">
        <v>307</v>
      </c>
      <c r="G98" s="27"/>
      <c r="H98" s="29"/>
      <c r="I98" s="31">
        <v>18308</v>
      </c>
      <c r="J98" s="21"/>
      <c r="K98" s="27"/>
      <c r="L98" s="29"/>
      <c r="M98" s="31">
        <v>11082</v>
      </c>
      <c r="N98" s="21"/>
    </row>
    <row r="99" spans="1:14" ht="15.75" thickTop="1" x14ac:dyDescent="0.25">
      <c r="A99" s="59"/>
      <c r="B99" s="12"/>
      <c r="C99" s="12"/>
      <c r="D99" s="11"/>
      <c r="E99" s="27"/>
      <c r="F99" s="21"/>
      <c r="G99" s="12"/>
      <c r="H99" s="11"/>
      <c r="I99" s="27"/>
      <c r="J99" s="21"/>
      <c r="K99" s="12"/>
      <c r="L99" s="11"/>
      <c r="M99" s="27"/>
      <c r="N99" s="21"/>
    </row>
    <row r="100" spans="1:14" x14ac:dyDescent="0.25">
      <c r="A100" s="59"/>
      <c r="B100" s="11" t="s">
        <v>872</v>
      </c>
      <c r="C100" s="27"/>
      <c r="D100" s="11"/>
      <c r="E100" s="27" t="s">
        <v>873</v>
      </c>
      <c r="F100" s="21" t="s">
        <v>307</v>
      </c>
      <c r="G100" s="27"/>
      <c r="H100" s="11"/>
      <c r="I100" s="25">
        <v>3748</v>
      </c>
      <c r="J100" s="21"/>
      <c r="K100" s="27"/>
      <c r="L100" s="11"/>
      <c r="M100" s="25">
        <v>4917</v>
      </c>
      <c r="N100" s="21"/>
    </row>
    <row r="101" spans="1:14" x14ac:dyDescent="0.25">
      <c r="A101" s="59"/>
      <c r="B101" s="12"/>
      <c r="C101" s="12"/>
      <c r="D101" s="11"/>
      <c r="E101" s="27"/>
      <c r="F101" s="21"/>
      <c r="G101" s="12"/>
      <c r="H101" s="11"/>
      <c r="I101" s="27"/>
      <c r="J101" s="21"/>
      <c r="K101" s="12"/>
      <c r="L101" s="11"/>
      <c r="M101" s="27"/>
      <c r="N101" s="21"/>
    </row>
    <row r="102" spans="1:14" ht="27" thickBot="1" x14ac:dyDescent="0.3">
      <c r="A102" s="59"/>
      <c r="B102" s="11" t="s">
        <v>874</v>
      </c>
      <c r="C102" s="27"/>
      <c r="D102" s="29"/>
      <c r="E102" s="31">
        <v>16712</v>
      </c>
      <c r="F102" s="21"/>
      <c r="G102" s="27"/>
      <c r="H102" s="29"/>
      <c r="I102" s="31">
        <v>12964</v>
      </c>
      <c r="J102" s="21"/>
      <c r="K102" s="27"/>
      <c r="L102" s="29"/>
      <c r="M102" s="31">
        <v>8047</v>
      </c>
      <c r="N102" s="21"/>
    </row>
    <row r="103" spans="1:14" ht="15.75" thickTop="1" x14ac:dyDescent="0.25">
      <c r="A103" s="59"/>
      <c r="B103" s="12"/>
      <c r="C103" s="12"/>
      <c r="D103" s="11"/>
      <c r="E103" s="27"/>
      <c r="F103" s="21"/>
      <c r="G103" s="12"/>
      <c r="H103" s="11"/>
      <c r="I103" s="27"/>
      <c r="J103" s="21"/>
      <c r="K103" s="12"/>
      <c r="L103" s="11"/>
      <c r="M103" s="27"/>
      <c r="N103" s="21"/>
    </row>
    <row r="104" spans="1:14" ht="15.75" thickBot="1" x14ac:dyDescent="0.3">
      <c r="A104" s="59"/>
      <c r="B104" s="11" t="s">
        <v>875</v>
      </c>
      <c r="C104" s="27"/>
      <c r="D104" s="33" t="s">
        <v>304</v>
      </c>
      <c r="E104" s="35">
        <v>6354</v>
      </c>
      <c r="F104" s="21"/>
      <c r="G104" s="27"/>
      <c r="H104" s="33" t="s">
        <v>304</v>
      </c>
      <c r="I104" s="35">
        <v>16712</v>
      </c>
      <c r="J104" s="21"/>
      <c r="K104" s="27"/>
      <c r="L104" s="33" t="s">
        <v>304</v>
      </c>
      <c r="M104" s="35">
        <v>12964</v>
      </c>
      <c r="N104" s="21"/>
    </row>
  </sheetData>
  <mergeCells count="55">
    <mergeCell ref="B66:N66"/>
    <mergeCell ref="B67:N67"/>
    <mergeCell ref="B68:N68"/>
    <mergeCell ref="B45:N45"/>
    <mergeCell ref="B46:N46"/>
    <mergeCell ref="B47:N47"/>
    <mergeCell ref="B48:N48"/>
    <mergeCell ref="B64:N64"/>
    <mergeCell ref="B65:N65"/>
    <mergeCell ref="B9:N9"/>
    <mergeCell ref="B10:N10"/>
    <mergeCell ref="B11:N11"/>
    <mergeCell ref="B12:N12"/>
    <mergeCell ref="B13:N13"/>
    <mergeCell ref="B44:N44"/>
    <mergeCell ref="A1:A2"/>
    <mergeCell ref="B1:N1"/>
    <mergeCell ref="B2:N2"/>
    <mergeCell ref="B3:N3"/>
    <mergeCell ref="A4:A104"/>
    <mergeCell ref="B4:N4"/>
    <mergeCell ref="B5:N5"/>
    <mergeCell ref="B6:N6"/>
    <mergeCell ref="B7:N7"/>
    <mergeCell ref="B8:N8"/>
    <mergeCell ref="D71:E71"/>
    <mergeCell ref="H71:I71"/>
    <mergeCell ref="L71:M71"/>
    <mergeCell ref="D72:E72"/>
    <mergeCell ref="H72:I72"/>
    <mergeCell ref="L72:M72"/>
    <mergeCell ref="D69:E69"/>
    <mergeCell ref="H69:I69"/>
    <mergeCell ref="L69:M69"/>
    <mergeCell ref="D70:E70"/>
    <mergeCell ref="H70:I70"/>
    <mergeCell ref="L70:M70"/>
    <mergeCell ref="D51:E51"/>
    <mergeCell ref="H51:I51"/>
    <mergeCell ref="L51:M51"/>
    <mergeCell ref="D52:E52"/>
    <mergeCell ref="H52:I52"/>
    <mergeCell ref="L52:M52"/>
    <mergeCell ref="D49:E49"/>
    <mergeCell ref="H49:I49"/>
    <mergeCell ref="L49:M49"/>
    <mergeCell ref="D50:E50"/>
    <mergeCell ref="H50:I50"/>
    <mergeCell ref="L50:M50"/>
    <mergeCell ref="D14:E14"/>
    <mergeCell ref="H14:I14"/>
    <mergeCell ref="D15:E15"/>
    <mergeCell ref="H15:I15"/>
    <mergeCell ref="D16:E16"/>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3" customWidth="1"/>
    <col min="5" max="5" width="8.28515625" customWidth="1"/>
    <col min="8" max="8" width="3.140625" customWidth="1"/>
    <col min="9" max="9" width="8.5703125" customWidth="1"/>
    <col min="10" max="10" width="1.5703125" bestFit="1" customWidth="1"/>
    <col min="12" max="12" width="2" bestFit="1" customWidth="1"/>
    <col min="13" max="13" width="5.42578125" bestFit="1" customWidth="1"/>
    <col min="16" max="16" width="2.28515625" customWidth="1"/>
    <col min="17" max="17" width="6.42578125" customWidth="1"/>
  </cols>
  <sheetData>
    <row r="1" spans="1:18" ht="15" customHeight="1" x14ac:dyDescent="0.25">
      <c r="A1" s="9" t="s">
        <v>8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77</v>
      </c>
      <c r="B3" s="58" t="s">
        <v>7</v>
      </c>
      <c r="C3" s="58"/>
      <c r="D3" s="58"/>
      <c r="E3" s="58"/>
      <c r="F3" s="58"/>
      <c r="G3" s="58"/>
      <c r="H3" s="58"/>
      <c r="I3" s="58"/>
      <c r="J3" s="58"/>
      <c r="K3" s="58"/>
      <c r="L3" s="58"/>
      <c r="M3" s="58"/>
      <c r="N3" s="58"/>
      <c r="O3" s="58"/>
      <c r="P3" s="58"/>
      <c r="Q3" s="58"/>
      <c r="R3" s="58"/>
    </row>
    <row r="4" spans="1:18" ht="15" customHeight="1" x14ac:dyDescent="0.25">
      <c r="A4" s="59" t="s">
        <v>876</v>
      </c>
      <c r="B4" s="58" t="s">
        <v>7</v>
      </c>
      <c r="C4" s="58"/>
      <c r="D4" s="58"/>
      <c r="E4" s="58"/>
      <c r="F4" s="58"/>
      <c r="G4" s="58"/>
      <c r="H4" s="58"/>
      <c r="I4" s="58"/>
      <c r="J4" s="58"/>
      <c r="K4" s="58"/>
      <c r="L4" s="58"/>
      <c r="M4" s="58"/>
      <c r="N4" s="58"/>
      <c r="O4" s="58"/>
      <c r="P4" s="58"/>
      <c r="Q4" s="58"/>
      <c r="R4" s="58"/>
    </row>
    <row r="5" spans="1:18" x14ac:dyDescent="0.25">
      <c r="A5" s="59"/>
      <c r="B5" s="56" t="s">
        <v>878</v>
      </c>
      <c r="C5" s="56"/>
      <c r="D5" s="56"/>
      <c r="E5" s="56"/>
      <c r="F5" s="56"/>
      <c r="G5" s="56"/>
      <c r="H5" s="56"/>
      <c r="I5" s="56"/>
      <c r="J5" s="56"/>
      <c r="K5" s="56"/>
      <c r="L5" s="56"/>
      <c r="M5" s="56"/>
      <c r="N5" s="56"/>
      <c r="O5" s="56"/>
      <c r="P5" s="56"/>
      <c r="Q5" s="56"/>
      <c r="R5" s="56"/>
    </row>
    <row r="6" spans="1:18" x14ac:dyDescent="0.25">
      <c r="A6" s="59"/>
      <c r="B6" s="60"/>
      <c r="C6" s="60"/>
      <c r="D6" s="60"/>
      <c r="E6" s="60"/>
      <c r="F6" s="60"/>
      <c r="G6" s="60"/>
      <c r="H6" s="60"/>
      <c r="I6" s="60"/>
      <c r="J6" s="60"/>
      <c r="K6" s="60"/>
      <c r="L6" s="60"/>
      <c r="M6" s="60"/>
      <c r="N6" s="60"/>
      <c r="O6" s="60"/>
      <c r="P6" s="60"/>
      <c r="Q6" s="60"/>
      <c r="R6" s="60"/>
    </row>
    <row r="7" spans="1:18" x14ac:dyDescent="0.25">
      <c r="A7" s="59"/>
      <c r="B7" s="36" t="s">
        <v>879</v>
      </c>
      <c r="C7" s="36"/>
      <c r="D7" s="36"/>
      <c r="E7" s="36"/>
      <c r="F7" s="36"/>
      <c r="G7" s="36"/>
      <c r="H7" s="36"/>
      <c r="I7" s="36"/>
      <c r="J7" s="36"/>
      <c r="K7" s="36"/>
      <c r="L7" s="36"/>
      <c r="M7" s="36"/>
      <c r="N7" s="36"/>
      <c r="O7" s="36"/>
      <c r="P7" s="36"/>
      <c r="Q7" s="36"/>
      <c r="R7" s="36"/>
    </row>
    <row r="8" spans="1:18" x14ac:dyDescent="0.25">
      <c r="A8" s="59"/>
      <c r="B8" s="13"/>
      <c r="C8" s="12"/>
      <c r="D8" s="36"/>
      <c r="E8" s="36"/>
      <c r="F8" s="21"/>
      <c r="G8" s="11"/>
      <c r="H8" s="56"/>
      <c r="I8" s="56"/>
      <c r="J8" s="56"/>
      <c r="K8" s="56"/>
      <c r="L8" s="56"/>
      <c r="M8" s="56"/>
      <c r="N8" s="21"/>
      <c r="O8" s="12"/>
      <c r="P8" s="36"/>
      <c r="Q8" s="36"/>
      <c r="R8" s="21"/>
    </row>
    <row r="9" spans="1:18" x14ac:dyDescent="0.25">
      <c r="A9" s="59"/>
      <c r="B9" s="12"/>
      <c r="C9" s="12"/>
      <c r="D9" s="47" t="s">
        <v>880</v>
      </c>
      <c r="E9" s="47"/>
      <c r="F9" s="47"/>
      <c r="G9" s="47"/>
      <c r="H9" s="47"/>
      <c r="I9" s="47"/>
      <c r="J9" s="47"/>
      <c r="K9" s="47"/>
      <c r="L9" s="47"/>
      <c r="M9" s="47"/>
      <c r="N9" s="47"/>
      <c r="O9" s="47"/>
      <c r="P9" s="47"/>
      <c r="Q9" s="47"/>
      <c r="R9" s="21"/>
    </row>
    <row r="10" spans="1:18" x14ac:dyDescent="0.25">
      <c r="A10" s="59"/>
      <c r="B10" s="12"/>
      <c r="C10" s="17"/>
      <c r="D10" s="37" t="s">
        <v>287</v>
      </c>
      <c r="E10" s="37"/>
      <c r="F10" s="19"/>
      <c r="G10" s="17"/>
      <c r="H10" s="37" t="s">
        <v>881</v>
      </c>
      <c r="I10" s="37"/>
      <c r="J10" s="19"/>
      <c r="K10" s="17"/>
      <c r="L10" s="37" t="s">
        <v>882</v>
      </c>
      <c r="M10" s="37"/>
      <c r="N10" s="19"/>
      <c r="O10" s="17"/>
      <c r="P10" s="37" t="s">
        <v>883</v>
      </c>
      <c r="Q10" s="37"/>
      <c r="R10" s="21"/>
    </row>
    <row r="11" spans="1:18" x14ac:dyDescent="0.25">
      <c r="A11" s="59"/>
      <c r="B11" s="107">
        <v>83.875</v>
      </c>
      <c r="C11" s="12"/>
      <c r="D11" s="47" t="s">
        <v>884</v>
      </c>
      <c r="E11" s="47"/>
      <c r="F11" s="47"/>
      <c r="G11" s="47"/>
      <c r="H11" s="47"/>
      <c r="I11" s="47"/>
      <c r="J11" s="47"/>
      <c r="K11" s="47"/>
      <c r="L11" s="47"/>
      <c r="M11" s="47"/>
      <c r="N11" s="47"/>
      <c r="O11" s="47"/>
      <c r="P11" s="47"/>
      <c r="Q11" s="47"/>
      <c r="R11" s="21"/>
    </row>
    <row r="12" spans="1:18" x14ac:dyDescent="0.25">
      <c r="A12" s="59"/>
      <c r="B12" s="12"/>
      <c r="C12" s="12"/>
      <c r="D12" s="36"/>
      <c r="E12" s="36"/>
      <c r="F12" s="21"/>
      <c r="G12" s="12"/>
      <c r="H12" s="36"/>
      <c r="I12" s="36"/>
      <c r="J12" s="21"/>
      <c r="K12" s="12"/>
      <c r="L12" s="36"/>
      <c r="M12" s="36"/>
      <c r="N12" s="21"/>
      <c r="O12" s="12"/>
      <c r="P12" s="36"/>
      <c r="Q12" s="36"/>
      <c r="R12" s="21"/>
    </row>
    <row r="13" spans="1:18" x14ac:dyDescent="0.25">
      <c r="A13" s="59"/>
      <c r="B13" s="53" t="s">
        <v>95</v>
      </c>
      <c r="C13" s="11"/>
      <c r="D13" s="11" t="s">
        <v>304</v>
      </c>
      <c r="E13" s="25">
        <v>4689</v>
      </c>
      <c r="F13" s="21"/>
      <c r="G13" s="11"/>
      <c r="H13" s="11" t="s">
        <v>304</v>
      </c>
      <c r="I13" s="25">
        <v>4682</v>
      </c>
      <c r="J13" s="21"/>
      <c r="K13" s="11"/>
      <c r="L13" s="11" t="s">
        <v>304</v>
      </c>
      <c r="M13" s="25">
        <v>4860</v>
      </c>
      <c r="N13" s="21"/>
      <c r="O13" s="11"/>
      <c r="P13" s="11" t="s">
        <v>304</v>
      </c>
      <c r="Q13" s="25">
        <v>5081</v>
      </c>
      <c r="R13" s="21"/>
    </row>
    <row r="14" spans="1:18" ht="15.75" thickBot="1" x14ac:dyDescent="0.3">
      <c r="A14" s="59"/>
      <c r="B14" s="53" t="s">
        <v>98</v>
      </c>
      <c r="C14" s="11"/>
      <c r="D14" s="29"/>
      <c r="E14" s="31">
        <v>1003</v>
      </c>
      <c r="F14" s="21"/>
      <c r="G14" s="11"/>
      <c r="H14" s="29"/>
      <c r="I14" s="31">
        <v>1065</v>
      </c>
      <c r="J14" s="21"/>
      <c r="K14" s="11"/>
      <c r="L14" s="29"/>
      <c r="M14" s="31">
        <v>1103</v>
      </c>
      <c r="N14" s="21"/>
      <c r="O14" s="11"/>
      <c r="P14" s="29"/>
      <c r="Q14" s="31">
        <v>1160</v>
      </c>
      <c r="R14" s="21"/>
    </row>
    <row r="15" spans="1:18" ht="15.75" thickTop="1" x14ac:dyDescent="0.25">
      <c r="A15" s="59"/>
      <c r="B15" s="12"/>
      <c r="C15" s="12"/>
      <c r="D15" s="11"/>
      <c r="E15" s="27"/>
      <c r="F15" s="21"/>
      <c r="G15" s="12"/>
      <c r="H15" s="11"/>
      <c r="I15" s="27"/>
      <c r="J15" s="21"/>
      <c r="K15" s="12"/>
      <c r="L15" s="11"/>
      <c r="M15" s="27"/>
      <c r="N15" s="21"/>
      <c r="O15" s="12"/>
      <c r="P15" s="11"/>
      <c r="Q15" s="27"/>
      <c r="R15" s="21"/>
    </row>
    <row r="16" spans="1:18" x14ac:dyDescent="0.25">
      <c r="A16" s="59"/>
      <c r="B16" s="53" t="s">
        <v>99</v>
      </c>
      <c r="C16" s="11"/>
      <c r="D16" s="11"/>
      <c r="E16" s="25">
        <v>3686</v>
      </c>
      <c r="F16" s="21"/>
      <c r="G16" s="11"/>
      <c r="H16" s="11"/>
      <c r="I16" s="25">
        <v>3617</v>
      </c>
      <c r="J16" s="21"/>
      <c r="K16" s="11"/>
      <c r="L16" s="11"/>
      <c r="M16" s="25">
        <v>3757</v>
      </c>
      <c r="N16" s="21"/>
      <c r="O16" s="11"/>
      <c r="P16" s="11"/>
      <c r="Q16" s="25">
        <v>3921</v>
      </c>
      <c r="R16" s="21"/>
    </row>
    <row r="17" spans="1:18" ht="15.75" thickBot="1" x14ac:dyDescent="0.3">
      <c r="A17" s="59"/>
      <c r="B17" s="53" t="s">
        <v>100</v>
      </c>
      <c r="C17" s="11"/>
      <c r="D17" s="29"/>
      <c r="E17" s="39">
        <v>518</v>
      </c>
      <c r="F17" s="21"/>
      <c r="G17" s="11"/>
      <c r="H17" s="29"/>
      <c r="I17" s="39">
        <v>585</v>
      </c>
      <c r="J17" s="21"/>
      <c r="K17" s="11"/>
      <c r="L17" s="29"/>
      <c r="M17" s="39">
        <v>285</v>
      </c>
      <c r="N17" s="21"/>
      <c r="O17" s="11"/>
      <c r="P17" s="29"/>
      <c r="Q17" s="39">
        <v>55</v>
      </c>
      <c r="R17" s="21"/>
    </row>
    <row r="18" spans="1:18" ht="27" thickTop="1" x14ac:dyDescent="0.25">
      <c r="A18" s="59"/>
      <c r="B18" s="53" t="s">
        <v>885</v>
      </c>
      <c r="C18" s="11"/>
      <c r="D18" s="11"/>
      <c r="E18" s="25">
        <v>3168</v>
      </c>
      <c r="F18" s="21"/>
      <c r="G18" s="11"/>
      <c r="H18" s="11"/>
      <c r="I18" s="25">
        <v>3032</v>
      </c>
      <c r="J18" s="21"/>
      <c r="K18" s="11"/>
      <c r="L18" s="11"/>
      <c r="M18" s="25">
        <v>3472</v>
      </c>
      <c r="N18" s="21"/>
      <c r="O18" s="11"/>
      <c r="P18" s="11"/>
      <c r="Q18" s="25">
        <v>3866</v>
      </c>
      <c r="R18" s="21"/>
    </row>
    <row r="19" spans="1:18" x14ac:dyDescent="0.25">
      <c r="A19" s="59"/>
      <c r="B19" s="53" t="s">
        <v>102</v>
      </c>
      <c r="C19" s="11"/>
      <c r="D19" s="11"/>
      <c r="E19" s="27">
        <v>701</v>
      </c>
      <c r="F19" s="21"/>
      <c r="G19" s="11"/>
      <c r="H19" s="11"/>
      <c r="I19" s="27">
        <v>511</v>
      </c>
      <c r="J19" s="21"/>
      <c r="K19" s="11"/>
      <c r="L19" s="11"/>
      <c r="M19" s="27">
        <v>542</v>
      </c>
      <c r="N19" s="21"/>
      <c r="O19" s="11"/>
      <c r="P19" s="11"/>
      <c r="Q19" s="27">
        <v>947</v>
      </c>
      <c r="R19" s="21"/>
    </row>
    <row r="20" spans="1:18" ht="27" thickBot="1" x14ac:dyDescent="0.3">
      <c r="A20" s="59"/>
      <c r="B20" s="53" t="s">
        <v>113</v>
      </c>
      <c r="C20" s="11"/>
      <c r="D20" s="29"/>
      <c r="E20" s="31">
        <v>3425</v>
      </c>
      <c r="F20" s="21"/>
      <c r="G20" s="11"/>
      <c r="H20" s="29"/>
      <c r="I20" s="31">
        <v>3578</v>
      </c>
      <c r="J20" s="21"/>
      <c r="K20" s="11"/>
      <c r="L20" s="29"/>
      <c r="M20" s="31">
        <v>3696</v>
      </c>
      <c r="N20" s="21"/>
      <c r="O20" s="11"/>
      <c r="P20" s="29"/>
      <c r="Q20" s="31">
        <v>3687</v>
      </c>
      <c r="R20" s="21"/>
    </row>
    <row r="21" spans="1:18" ht="15.75" thickTop="1" x14ac:dyDescent="0.25">
      <c r="A21" s="59"/>
      <c r="B21" s="12"/>
      <c r="C21" s="12"/>
      <c r="D21" s="11"/>
      <c r="E21" s="27"/>
      <c r="F21" s="21"/>
      <c r="G21" s="12"/>
      <c r="H21" s="11"/>
      <c r="I21" s="27"/>
      <c r="J21" s="21"/>
      <c r="K21" s="12"/>
      <c r="L21" s="11"/>
      <c r="M21" s="27"/>
      <c r="N21" s="21"/>
      <c r="O21" s="12"/>
      <c r="P21" s="11"/>
      <c r="Q21" s="27"/>
      <c r="R21" s="21"/>
    </row>
    <row r="22" spans="1:18" x14ac:dyDescent="0.25">
      <c r="A22" s="59"/>
      <c r="B22" s="53" t="s">
        <v>125</v>
      </c>
      <c r="C22" s="11"/>
      <c r="D22" s="11"/>
      <c r="E22" s="27">
        <v>444</v>
      </c>
      <c r="F22" s="21"/>
      <c r="G22" s="11"/>
      <c r="H22" s="11"/>
      <c r="I22" s="27" t="s">
        <v>886</v>
      </c>
      <c r="J22" s="21" t="s">
        <v>307</v>
      </c>
      <c r="K22" s="11"/>
      <c r="L22" s="11"/>
      <c r="M22" s="27">
        <v>318</v>
      </c>
      <c r="N22" s="21"/>
      <c r="O22" s="11"/>
      <c r="P22" s="11"/>
      <c r="Q22" s="25">
        <v>1126</v>
      </c>
      <c r="R22" s="21"/>
    </row>
    <row r="23" spans="1:18" ht="15.75" thickBot="1" x14ac:dyDescent="0.3">
      <c r="A23" s="59"/>
      <c r="B23" s="53" t="s">
        <v>126</v>
      </c>
      <c r="C23" s="11"/>
      <c r="D23" s="29"/>
      <c r="E23" s="39">
        <v>89</v>
      </c>
      <c r="F23" s="21"/>
      <c r="G23" s="11"/>
      <c r="H23" s="29"/>
      <c r="I23" s="39" t="s">
        <v>887</v>
      </c>
      <c r="J23" s="21" t="s">
        <v>307</v>
      </c>
      <c r="K23" s="11"/>
      <c r="L23" s="29"/>
      <c r="M23" s="39">
        <v>53</v>
      </c>
      <c r="N23" s="21"/>
      <c r="O23" s="11"/>
      <c r="P23" s="29"/>
      <c r="Q23" s="39">
        <v>335</v>
      </c>
      <c r="R23" s="21"/>
    </row>
    <row r="24" spans="1:18" ht="15.75" thickTop="1" x14ac:dyDescent="0.25">
      <c r="A24" s="59"/>
      <c r="B24" s="12"/>
      <c r="C24" s="12"/>
      <c r="D24" s="11"/>
      <c r="E24" s="27"/>
      <c r="F24" s="21"/>
      <c r="G24" s="12"/>
      <c r="H24" s="11"/>
      <c r="I24" s="27"/>
      <c r="J24" s="21"/>
      <c r="K24" s="12"/>
      <c r="L24" s="11"/>
      <c r="M24" s="27"/>
      <c r="N24" s="21"/>
      <c r="O24" s="12"/>
      <c r="P24" s="11"/>
      <c r="Q24" s="27"/>
      <c r="R24" s="21"/>
    </row>
    <row r="25" spans="1:18" ht="15.75" thickBot="1" x14ac:dyDescent="0.3">
      <c r="A25" s="59"/>
      <c r="B25" s="53" t="s">
        <v>135</v>
      </c>
      <c r="C25" s="11"/>
      <c r="D25" s="33" t="s">
        <v>304</v>
      </c>
      <c r="E25" s="84">
        <v>355</v>
      </c>
      <c r="F25" s="21"/>
      <c r="G25" s="11"/>
      <c r="H25" s="33" t="s">
        <v>304</v>
      </c>
      <c r="I25" s="84">
        <v>21</v>
      </c>
      <c r="J25" s="21"/>
      <c r="K25" s="11"/>
      <c r="L25" s="33" t="s">
        <v>304</v>
      </c>
      <c r="M25" s="41">
        <v>265</v>
      </c>
      <c r="N25" s="21"/>
      <c r="O25" s="11"/>
      <c r="P25" s="33" t="s">
        <v>304</v>
      </c>
      <c r="Q25" s="41">
        <v>791</v>
      </c>
      <c r="R25" s="21"/>
    </row>
    <row r="26" spans="1:18" ht="15.75" thickTop="1" x14ac:dyDescent="0.25">
      <c r="A26" s="59"/>
      <c r="B26" s="12"/>
      <c r="C26" s="12"/>
      <c r="D26" s="11"/>
      <c r="E26" s="27"/>
      <c r="F26" s="21"/>
      <c r="G26" s="12"/>
      <c r="H26" s="11"/>
      <c r="I26" s="27"/>
      <c r="J26" s="21"/>
      <c r="K26" s="12"/>
      <c r="L26" s="11"/>
      <c r="M26" s="27"/>
      <c r="N26" s="21"/>
      <c r="O26" s="12"/>
      <c r="P26" s="11"/>
      <c r="Q26" s="27"/>
      <c r="R26" s="21"/>
    </row>
    <row r="27" spans="1:18" x14ac:dyDescent="0.25">
      <c r="A27" s="59"/>
      <c r="B27" s="53" t="s">
        <v>888</v>
      </c>
      <c r="C27" s="12"/>
      <c r="D27" s="11"/>
      <c r="E27" s="27"/>
      <c r="F27" s="21"/>
      <c r="G27" s="12"/>
      <c r="H27" s="11"/>
      <c r="I27" s="27"/>
      <c r="J27" s="21"/>
      <c r="K27" s="12"/>
      <c r="L27" s="11"/>
      <c r="M27" s="27"/>
      <c r="N27" s="21"/>
      <c r="O27" s="12"/>
      <c r="P27" s="11"/>
      <c r="Q27" s="27"/>
      <c r="R27" s="21"/>
    </row>
    <row r="28" spans="1:18" ht="15.75" thickBot="1" x14ac:dyDescent="0.3">
      <c r="A28" s="59"/>
      <c r="B28" s="98" t="s">
        <v>889</v>
      </c>
      <c r="C28" s="11"/>
      <c r="D28" s="33" t="s">
        <v>304</v>
      </c>
      <c r="E28" s="41">
        <v>0.06</v>
      </c>
      <c r="F28" s="21"/>
      <c r="G28" s="11"/>
      <c r="H28" s="33" t="s">
        <v>304</v>
      </c>
      <c r="I28" s="41">
        <v>0</v>
      </c>
      <c r="J28" s="21"/>
      <c r="K28" s="11"/>
      <c r="L28" s="33" t="s">
        <v>304</v>
      </c>
      <c r="M28" s="41">
        <v>0.04</v>
      </c>
      <c r="N28" s="21"/>
      <c r="O28" s="11"/>
      <c r="P28" s="33" t="s">
        <v>304</v>
      </c>
      <c r="Q28" s="41">
        <v>0.11</v>
      </c>
      <c r="R28" s="21"/>
    </row>
    <row r="29" spans="1:18" ht="15.75" thickTop="1" x14ac:dyDescent="0.25">
      <c r="A29" s="59"/>
      <c r="B29" s="12"/>
      <c r="C29" s="12"/>
      <c r="D29" s="11"/>
      <c r="E29" s="27"/>
      <c r="F29" s="21"/>
      <c r="G29" s="12"/>
      <c r="H29" s="11"/>
      <c r="I29" s="27"/>
      <c r="J29" s="21"/>
      <c r="K29" s="12"/>
      <c r="L29" s="11"/>
      <c r="M29" s="27"/>
      <c r="N29" s="21"/>
      <c r="O29" s="12"/>
      <c r="P29" s="11"/>
      <c r="Q29" s="27"/>
      <c r="R29" s="21"/>
    </row>
    <row r="30" spans="1:18" x14ac:dyDescent="0.25">
      <c r="A30" s="59"/>
      <c r="B30" s="12"/>
      <c r="C30" s="12"/>
      <c r="D30" s="11"/>
      <c r="E30" s="27"/>
      <c r="F30" s="21"/>
      <c r="G30" s="12"/>
      <c r="H30" s="11"/>
      <c r="I30" s="27"/>
      <c r="J30" s="21"/>
      <c r="K30" s="12"/>
      <c r="L30" s="11"/>
      <c r="M30" s="27"/>
      <c r="N30" s="21"/>
      <c r="O30" s="12"/>
      <c r="P30" s="11"/>
      <c r="Q30" s="27"/>
      <c r="R30" s="21"/>
    </row>
    <row r="31" spans="1:18" x14ac:dyDescent="0.25">
      <c r="A31" s="59"/>
      <c r="B31" s="12"/>
      <c r="C31" s="12"/>
      <c r="D31" s="47" t="s">
        <v>880</v>
      </c>
      <c r="E31" s="47"/>
      <c r="F31" s="47"/>
      <c r="G31" s="47"/>
      <c r="H31" s="47"/>
      <c r="I31" s="47"/>
      <c r="J31" s="47"/>
      <c r="K31" s="47"/>
      <c r="L31" s="47"/>
      <c r="M31" s="47"/>
      <c r="N31" s="47"/>
      <c r="O31" s="47"/>
      <c r="P31" s="47"/>
      <c r="Q31" s="47"/>
      <c r="R31" s="21"/>
    </row>
    <row r="32" spans="1:18" x14ac:dyDescent="0.25">
      <c r="A32" s="59"/>
      <c r="B32" s="12"/>
      <c r="C32" s="17"/>
      <c r="D32" s="37" t="s">
        <v>287</v>
      </c>
      <c r="E32" s="37"/>
      <c r="F32" s="19"/>
      <c r="G32" s="17"/>
      <c r="H32" s="37" t="s">
        <v>881</v>
      </c>
      <c r="I32" s="37"/>
      <c r="J32" s="19"/>
      <c r="K32" s="17"/>
      <c r="L32" s="37" t="s">
        <v>882</v>
      </c>
      <c r="M32" s="37"/>
      <c r="N32" s="19"/>
      <c r="O32" s="17"/>
      <c r="P32" s="37" t="s">
        <v>883</v>
      </c>
      <c r="Q32" s="37"/>
      <c r="R32" s="21"/>
    </row>
    <row r="33" spans="1:18" x14ac:dyDescent="0.25">
      <c r="A33" s="59"/>
      <c r="B33" s="107">
        <v>83.833333333333329</v>
      </c>
      <c r="C33" s="12"/>
      <c r="D33" s="11"/>
      <c r="E33" s="47" t="s">
        <v>884</v>
      </c>
      <c r="F33" s="47"/>
      <c r="G33" s="47"/>
      <c r="H33" s="47"/>
      <c r="I33" s="47"/>
      <c r="J33" s="47"/>
      <c r="K33" s="47"/>
      <c r="L33" s="47"/>
      <c r="M33" s="47"/>
      <c r="N33" s="47"/>
      <c r="O33" s="47"/>
      <c r="P33" s="47"/>
      <c r="Q33" s="47"/>
      <c r="R33" s="21"/>
    </row>
    <row r="34" spans="1:18" x14ac:dyDescent="0.25">
      <c r="A34" s="59"/>
      <c r="B34" s="12"/>
      <c r="C34" s="12"/>
      <c r="D34" s="11"/>
      <c r="E34" s="27"/>
      <c r="F34" s="21"/>
      <c r="G34" s="12"/>
      <c r="H34" s="11"/>
      <c r="I34" s="27"/>
      <c r="J34" s="21"/>
      <c r="K34" s="12"/>
      <c r="L34" s="11"/>
      <c r="M34" s="27"/>
      <c r="N34" s="21"/>
      <c r="O34" s="12"/>
      <c r="P34" s="11"/>
      <c r="Q34" s="27"/>
      <c r="R34" s="21"/>
    </row>
    <row r="35" spans="1:18" x14ac:dyDescent="0.25">
      <c r="A35" s="59"/>
      <c r="B35" s="53" t="s">
        <v>95</v>
      </c>
      <c r="C35" s="11"/>
      <c r="D35" s="11" t="s">
        <v>304</v>
      </c>
      <c r="E35" s="25">
        <v>5292</v>
      </c>
      <c r="F35" s="21"/>
      <c r="G35" s="11"/>
      <c r="H35" s="11" t="s">
        <v>304</v>
      </c>
      <c r="I35" s="25">
        <v>5368</v>
      </c>
      <c r="J35" s="21"/>
      <c r="K35" s="11"/>
      <c r="L35" s="11" t="s">
        <v>304</v>
      </c>
      <c r="M35" s="25">
        <v>5472</v>
      </c>
      <c r="N35" s="21"/>
      <c r="O35" s="11"/>
      <c r="P35" s="11" t="s">
        <v>304</v>
      </c>
      <c r="Q35" s="25">
        <v>5557</v>
      </c>
      <c r="R35" s="21"/>
    </row>
    <row r="36" spans="1:18" ht="15.75" thickBot="1" x14ac:dyDescent="0.3">
      <c r="A36" s="59"/>
      <c r="B36" s="53" t="s">
        <v>98</v>
      </c>
      <c r="C36" s="11"/>
      <c r="D36" s="29"/>
      <c r="E36" s="31">
        <v>1271</v>
      </c>
      <c r="F36" s="21"/>
      <c r="G36" s="11"/>
      <c r="H36" s="29"/>
      <c r="I36" s="31">
        <v>1363</v>
      </c>
      <c r="J36" s="21"/>
      <c r="K36" s="11"/>
      <c r="L36" s="29"/>
      <c r="M36" s="31">
        <v>1443</v>
      </c>
      <c r="N36" s="21"/>
      <c r="O36" s="11"/>
      <c r="P36" s="29"/>
      <c r="Q36" s="31">
        <v>1524</v>
      </c>
      <c r="R36" s="21"/>
    </row>
    <row r="37" spans="1:18" ht="15.75" thickTop="1" x14ac:dyDescent="0.25">
      <c r="A37" s="59"/>
      <c r="B37" s="12"/>
      <c r="C37" s="12"/>
      <c r="D37" s="11"/>
      <c r="E37" s="27"/>
      <c r="F37" s="21"/>
      <c r="G37" s="12"/>
      <c r="H37" s="11"/>
      <c r="I37" s="27"/>
      <c r="J37" s="21"/>
      <c r="K37" s="12"/>
      <c r="L37" s="11"/>
      <c r="M37" s="27"/>
      <c r="N37" s="21"/>
      <c r="O37" s="12"/>
      <c r="P37" s="11"/>
      <c r="Q37" s="27"/>
      <c r="R37" s="21"/>
    </row>
    <row r="38" spans="1:18" x14ac:dyDescent="0.25">
      <c r="A38" s="59"/>
      <c r="B38" s="53" t="s">
        <v>99</v>
      </c>
      <c r="C38" s="11"/>
      <c r="D38" s="11"/>
      <c r="E38" s="25">
        <v>4021</v>
      </c>
      <c r="F38" s="21"/>
      <c r="G38" s="11"/>
      <c r="H38" s="11"/>
      <c r="I38" s="25">
        <v>4005</v>
      </c>
      <c r="J38" s="21"/>
      <c r="K38" s="11"/>
      <c r="L38" s="11"/>
      <c r="M38" s="25">
        <v>4029</v>
      </c>
      <c r="N38" s="21"/>
      <c r="O38" s="11"/>
      <c r="P38" s="11"/>
      <c r="Q38" s="25">
        <v>4033</v>
      </c>
      <c r="R38" s="21"/>
    </row>
    <row r="39" spans="1:18" ht="15.75" thickBot="1" x14ac:dyDescent="0.3">
      <c r="A39" s="59"/>
      <c r="B39" s="53" t="s">
        <v>100</v>
      </c>
      <c r="C39" s="11"/>
      <c r="D39" s="29"/>
      <c r="E39" s="39">
        <v>290</v>
      </c>
      <c r="F39" s="21"/>
      <c r="G39" s="11"/>
      <c r="H39" s="29"/>
      <c r="I39" s="39">
        <v>590</v>
      </c>
      <c r="J39" s="21"/>
      <c r="K39" s="11"/>
      <c r="L39" s="29"/>
      <c r="M39" s="39">
        <v>250</v>
      </c>
      <c r="N39" s="21"/>
      <c r="O39" s="11"/>
      <c r="P39" s="29"/>
      <c r="Q39" s="39">
        <v>150</v>
      </c>
      <c r="R39" s="21"/>
    </row>
    <row r="40" spans="1:18" ht="27" thickTop="1" x14ac:dyDescent="0.25">
      <c r="A40" s="59"/>
      <c r="B40" s="53" t="s">
        <v>885</v>
      </c>
      <c r="C40" s="11"/>
      <c r="D40" s="11"/>
      <c r="E40" s="25">
        <v>3731</v>
      </c>
      <c r="F40" s="21"/>
      <c r="G40" s="11"/>
      <c r="H40" s="11"/>
      <c r="I40" s="25">
        <v>3415</v>
      </c>
      <c r="J40" s="21"/>
      <c r="K40" s="11"/>
      <c r="L40" s="11"/>
      <c r="M40" s="25">
        <v>3779</v>
      </c>
      <c r="N40" s="21"/>
      <c r="O40" s="11"/>
      <c r="P40" s="11"/>
      <c r="Q40" s="25">
        <v>3883</v>
      </c>
      <c r="R40" s="21"/>
    </row>
    <row r="41" spans="1:18" x14ac:dyDescent="0.25">
      <c r="A41" s="59"/>
      <c r="B41" s="53" t="s">
        <v>102</v>
      </c>
      <c r="C41" s="11"/>
      <c r="D41" s="11"/>
      <c r="E41" s="25">
        <v>1035</v>
      </c>
      <c r="F41" s="21"/>
      <c r="G41" s="11"/>
      <c r="H41" s="11"/>
      <c r="I41" s="25">
        <v>1136</v>
      </c>
      <c r="J41" s="21"/>
      <c r="K41" s="11"/>
      <c r="L41" s="11"/>
      <c r="M41" s="25">
        <v>1179</v>
      </c>
      <c r="N41" s="21"/>
      <c r="O41" s="11"/>
      <c r="P41" s="11"/>
      <c r="Q41" s="27">
        <v>976</v>
      </c>
      <c r="R41" s="21"/>
    </row>
    <row r="42" spans="1:18" ht="27" thickBot="1" x14ac:dyDescent="0.3">
      <c r="A42" s="59"/>
      <c r="B42" s="53" t="s">
        <v>113</v>
      </c>
      <c r="C42" s="11"/>
      <c r="D42" s="29"/>
      <c r="E42" s="31">
        <v>3674</v>
      </c>
      <c r="F42" s="21"/>
      <c r="G42" s="11"/>
      <c r="H42" s="29"/>
      <c r="I42" s="31">
        <v>3858</v>
      </c>
      <c r="J42" s="21"/>
      <c r="K42" s="11"/>
      <c r="L42" s="29"/>
      <c r="M42" s="31">
        <v>3443</v>
      </c>
      <c r="N42" s="21"/>
      <c r="O42" s="11"/>
      <c r="P42" s="29"/>
      <c r="Q42" s="31">
        <v>3586</v>
      </c>
      <c r="R42" s="21"/>
    </row>
    <row r="43" spans="1:18" ht="15.75" thickTop="1" x14ac:dyDescent="0.25">
      <c r="A43" s="59"/>
      <c r="B43" s="12"/>
      <c r="C43" s="12"/>
      <c r="D43" s="11"/>
      <c r="E43" s="27"/>
      <c r="F43" s="21"/>
      <c r="G43" s="12"/>
      <c r="H43" s="11"/>
      <c r="I43" s="27"/>
      <c r="J43" s="21"/>
      <c r="K43" s="12"/>
      <c r="L43" s="11"/>
      <c r="M43" s="27"/>
      <c r="N43" s="21"/>
      <c r="O43" s="12"/>
      <c r="P43" s="11"/>
      <c r="Q43" s="27"/>
      <c r="R43" s="21"/>
    </row>
    <row r="44" spans="1:18" x14ac:dyDescent="0.25">
      <c r="A44" s="59"/>
      <c r="B44" s="53" t="s">
        <v>125</v>
      </c>
      <c r="C44" s="11"/>
      <c r="D44" s="11"/>
      <c r="E44" s="25">
        <v>1092</v>
      </c>
      <c r="F44" s="21"/>
      <c r="G44" s="11"/>
      <c r="H44" s="11"/>
      <c r="I44" s="27">
        <v>693</v>
      </c>
      <c r="J44" s="21"/>
      <c r="K44" s="11"/>
      <c r="L44" s="11"/>
      <c r="M44" s="25">
        <v>1515</v>
      </c>
      <c r="N44" s="21"/>
      <c r="O44" s="11"/>
      <c r="P44" s="11"/>
      <c r="Q44" s="25">
        <v>1273</v>
      </c>
      <c r="R44" s="21"/>
    </row>
    <row r="45" spans="1:18" ht="15.75" thickBot="1" x14ac:dyDescent="0.3">
      <c r="A45" s="59"/>
      <c r="B45" s="53" t="s">
        <v>126</v>
      </c>
      <c r="C45" s="11"/>
      <c r="D45" s="29"/>
      <c r="E45" s="39">
        <v>327</v>
      </c>
      <c r="F45" s="21"/>
      <c r="G45" s="11"/>
      <c r="H45" s="29"/>
      <c r="I45" s="39">
        <v>194</v>
      </c>
      <c r="J45" s="21"/>
      <c r="K45" s="11"/>
      <c r="L45" s="29"/>
      <c r="M45" s="39">
        <v>307</v>
      </c>
      <c r="N45" s="21"/>
      <c r="O45" s="11"/>
      <c r="P45" s="29"/>
      <c r="Q45" s="39">
        <v>390</v>
      </c>
      <c r="R45" s="21"/>
    </row>
    <row r="46" spans="1:18" ht="15.75" thickTop="1" x14ac:dyDescent="0.25">
      <c r="A46" s="59"/>
      <c r="B46" s="12"/>
      <c r="C46" s="12"/>
      <c r="D46" s="11"/>
      <c r="E46" s="27"/>
      <c r="F46" s="21"/>
      <c r="G46" s="12"/>
      <c r="H46" s="11"/>
      <c r="I46" s="27"/>
      <c r="J46" s="21"/>
      <c r="K46" s="12"/>
      <c r="L46" s="11"/>
      <c r="M46" s="27"/>
      <c r="N46" s="21"/>
      <c r="O46" s="12"/>
      <c r="P46" s="11"/>
      <c r="Q46" s="27"/>
      <c r="R46" s="21"/>
    </row>
    <row r="47" spans="1:18" ht="15.75" thickBot="1" x14ac:dyDescent="0.3">
      <c r="A47" s="59"/>
      <c r="B47" s="53" t="s">
        <v>135</v>
      </c>
      <c r="C47" s="11"/>
      <c r="D47" s="33" t="s">
        <v>304</v>
      </c>
      <c r="E47" s="84">
        <v>765</v>
      </c>
      <c r="F47" s="21"/>
      <c r="G47" s="11"/>
      <c r="H47" s="33" t="s">
        <v>304</v>
      </c>
      <c r="I47" s="84">
        <v>499</v>
      </c>
      <c r="J47" s="21"/>
      <c r="K47" s="11"/>
      <c r="L47" s="33" t="s">
        <v>304</v>
      </c>
      <c r="M47" s="35">
        <v>1208</v>
      </c>
      <c r="N47" s="21"/>
      <c r="O47" s="11"/>
      <c r="P47" s="33" t="s">
        <v>304</v>
      </c>
      <c r="Q47" s="41">
        <v>883</v>
      </c>
      <c r="R47" s="21"/>
    </row>
    <row r="48" spans="1:18" ht="15.75" thickTop="1" x14ac:dyDescent="0.25">
      <c r="A48" s="59"/>
      <c r="B48" s="102"/>
      <c r="C48" s="12"/>
      <c r="D48" s="11"/>
      <c r="E48" s="27"/>
      <c r="F48" s="21"/>
      <c r="G48" s="12"/>
      <c r="H48" s="11"/>
      <c r="I48" s="27"/>
      <c r="J48" s="21"/>
      <c r="K48" s="12"/>
      <c r="L48" s="11"/>
      <c r="M48" s="27"/>
      <c r="N48" s="21"/>
      <c r="O48" s="12"/>
      <c r="P48" s="11"/>
      <c r="Q48" s="27"/>
      <c r="R48" s="21"/>
    </row>
    <row r="49" spans="1:18" x14ac:dyDescent="0.25">
      <c r="A49" s="59"/>
      <c r="B49" s="53" t="s">
        <v>888</v>
      </c>
      <c r="C49" s="12"/>
      <c r="D49" s="11"/>
      <c r="E49" s="27"/>
      <c r="F49" s="21"/>
      <c r="G49" s="12"/>
      <c r="H49" s="11"/>
      <c r="I49" s="27"/>
      <c r="J49" s="21"/>
      <c r="K49" s="12"/>
      <c r="L49" s="11"/>
      <c r="M49" s="27"/>
      <c r="N49" s="21"/>
      <c r="O49" s="12"/>
      <c r="P49" s="11"/>
      <c r="Q49" s="27"/>
      <c r="R49" s="21"/>
    </row>
    <row r="50" spans="1:18" ht="15.75" thickBot="1" x14ac:dyDescent="0.3">
      <c r="A50" s="59"/>
      <c r="B50" s="98" t="s">
        <v>889</v>
      </c>
      <c r="C50" s="11"/>
      <c r="D50" s="33" t="s">
        <v>304</v>
      </c>
      <c r="E50" s="41">
        <v>0.1</v>
      </c>
      <c r="F50" s="21"/>
      <c r="G50" s="11"/>
      <c r="H50" s="33" t="s">
        <v>304</v>
      </c>
      <c r="I50" s="41">
        <v>7.0000000000000007E-2</v>
      </c>
      <c r="J50" s="21"/>
      <c r="K50" s="11"/>
      <c r="L50" s="33" t="s">
        <v>304</v>
      </c>
      <c r="M50" s="41">
        <v>0.16</v>
      </c>
      <c r="N50" s="21"/>
      <c r="O50" s="11"/>
      <c r="P50" s="33" t="s">
        <v>304</v>
      </c>
      <c r="Q50" s="41">
        <v>0.12</v>
      </c>
      <c r="R50" s="21"/>
    </row>
  </sheetData>
  <mergeCells count="28">
    <mergeCell ref="B4:R4"/>
    <mergeCell ref="B5:R5"/>
    <mergeCell ref="B6:R6"/>
    <mergeCell ref="B7:R7"/>
    <mergeCell ref="D32:E32"/>
    <mergeCell ref="H32:I32"/>
    <mergeCell ref="L32:M32"/>
    <mergeCell ref="P32:Q32"/>
    <mergeCell ref="E33:Q33"/>
    <mergeCell ref="A1:A2"/>
    <mergeCell ref="B1:R1"/>
    <mergeCell ref="B2:R2"/>
    <mergeCell ref="B3:R3"/>
    <mergeCell ref="A4:A50"/>
    <mergeCell ref="D11:Q11"/>
    <mergeCell ref="D12:E12"/>
    <mergeCell ref="H12:I12"/>
    <mergeCell ref="L12:M12"/>
    <mergeCell ref="P12:Q12"/>
    <mergeCell ref="D31:Q31"/>
    <mergeCell ref="D8:E8"/>
    <mergeCell ref="H8:M8"/>
    <mergeCell ref="P8:Q8"/>
    <mergeCell ref="D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22.7109375" customWidth="1"/>
    <col min="4" max="4" width="36.5703125" customWidth="1"/>
    <col min="5" max="5" width="9" customWidth="1"/>
    <col min="6" max="6" width="18.140625" customWidth="1"/>
    <col min="7" max="7" width="36.5703125" customWidth="1"/>
  </cols>
  <sheetData>
    <row r="1" spans="1:7" ht="15" customHeight="1" x14ac:dyDescent="0.25">
      <c r="A1" s="9" t="s">
        <v>890</v>
      </c>
      <c r="B1" s="9" t="s">
        <v>2</v>
      </c>
      <c r="C1" s="9"/>
      <c r="D1" s="9"/>
      <c r="E1" s="9"/>
      <c r="F1" s="9"/>
      <c r="G1" s="9"/>
    </row>
    <row r="2" spans="1:7" ht="15" customHeight="1" x14ac:dyDescent="0.25">
      <c r="A2" s="9"/>
      <c r="B2" s="9" t="s">
        <v>3</v>
      </c>
      <c r="C2" s="9"/>
      <c r="D2" s="9"/>
      <c r="E2" s="9"/>
      <c r="F2" s="9"/>
      <c r="G2" s="9"/>
    </row>
    <row r="3" spans="1:7" ht="30" x14ac:dyDescent="0.25">
      <c r="A3" s="3" t="s">
        <v>891</v>
      </c>
      <c r="B3" s="58" t="s">
        <v>7</v>
      </c>
      <c r="C3" s="58"/>
      <c r="D3" s="58"/>
      <c r="E3" s="58"/>
      <c r="F3" s="58"/>
      <c r="G3" s="58"/>
    </row>
    <row r="4" spans="1:7" ht="15" customHeight="1" x14ac:dyDescent="0.25">
      <c r="A4" s="59" t="s">
        <v>890</v>
      </c>
      <c r="B4" s="58" t="s">
        <v>7</v>
      </c>
      <c r="C4" s="58"/>
      <c r="D4" s="58"/>
      <c r="E4" s="58"/>
      <c r="F4" s="58"/>
      <c r="G4" s="58"/>
    </row>
    <row r="5" spans="1:7" x14ac:dyDescent="0.25">
      <c r="A5" s="59"/>
      <c r="B5" s="56" t="s">
        <v>892</v>
      </c>
      <c r="C5" s="56"/>
      <c r="D5" s="56"/>
      <c r="E5" s="56"/>
      <c r="F5" s="56"/>
      <c r="G5" s="56"/>
    </row>
    <row r="6" spans="1:7" x14ac:dyDescent="0.25">
      <c r="A6" s="59"/>
      <c r="B6" s="60"/>
      <c r="C6" s="60"/>
      <c r="D6" s="60"/>
      <c r="E6" s="60"/>
      <c r="F6" s="60"/>
      <c r="G6" s="60"/>
    </row>
    <row r="7" spans="1:7" x14ac:dyDescent="0.25">
      <c r="A7" s="59"/>
      <c r="B7" s="56" t="s">
        <v>893</v>
      </c>
      <c r="C7" s="56"/>
      <c r="D7" s="56"/>
      <c r="E7" s="56"/>
      <c r="F7" s="56"/>
      <c r="G7" s="56"/>
    </row>
    <row r="8" spans="1:7" x14ac:dyDescent="0.25">
      <c r="A8" s="59"/>
      <c r="B8" s="60"/>
      <c r="C8" s="60"/>
      <c r="D8" s="60"/>
      <c r="E8" s="60"/>
      <c r="F8" s="60"/>
      <c r="G8" s="60"/>
    </row>
    <row r="9" spans="1:7" ht="38.25" customHeight="1" x14ac:dyDescent="0.25">
      <c r="A9" s="59"/>
      <c r="B9" s="36" t="s">
        <v>894</v>
      </c>
      <c r="C9" s="36"/>
      <c r="D9" s="36"/>
      <c r="E9" s="36"/>
      <c r="F9" s="36"/>
      <c r="G9" s="36"/>
    </row>
    <row r="10" spans="1:7" x14ac:dyDescent="0.25">
      <c r="A10" s="59"/>
      <c r="B10" s="60"/>
      <c r="C10" s="60"/>
      <c r="D10" s="60"/>
      <c r="E10" s="60"/>
      <c r="F10" s="60"/>
      <c r="G10" s="60"/>
    </row>
    <row r="11" spans="1:7" ht="51" customHeight="1" x14ac:dyDescent="0.25">
      <c r="A11" s="59"/>
      <c r="B11" s="36" t="s">
        <v>895</v>
      </c>
      <c r="C11" s="36"/>
      <c r="D11" s="36"/>
      <c r="E11" s="36"/>
      <c r="F11" s="36"/>
      <c r="G11" s="36"/>
    </row>
    <row r="12" spans="1:7" x14ac:dyDescent="0.25">
      <c r="A12" s="59"/>
      <c r="B12" s="60"/>
      <c r="C12" s="60"/>
      <c r="D12" s="60"/>
      <c r="E12" s="60"/>
      <c r="F12" s="60"/>
      <c r="G12" s="60"/>
    </row>
    <row r="13" spans="1:7" ht="76.5" customHeight="1" x14ac:dyDescent="0.25">
      <c r="A13" s="59"/>
      <c r="B13" s="36" t="s">
        <v>896</v>
      </c>
      <c r="C13" s="36"/>
      <c r="D13" s="36"/>
      <c r="E13" s="36"/>
      <c r="F13" s="36"/>
      <c r="G13" s="36"/>
    </row>
    <row r="14" spans="1:7" x14ac:dyDescent="0.25">
      <c r="A14" s="59"/>
      <c r="B14" s="60"/>
      <c r="C14" s="60"/>
      <c r="D14" s="60"/>
      <c r="E14" s="60"/>
      <c r="F14" s="60"/>
      <c r="G14" s="60"/>
    </row>
    <row r="15" spans="1:7" ht="51" customHeight="1" x14ac:dyDescent="0.25">
      <c r="A15" s="59"/>
      <c r="B15" s="36" t="s">
        <v>897</v>
      </c>
      <c r="C15" s="36"/>
      <c r="D15" s="36"/>
      <c r="E15" s="36"/>
      <c r="F15" s="36"/>
      <c r="G15" s="36"/>
    </row>
    <row r="16" spans="1:7" x14ac:dyDescent="0.25">
      <c r="A16" s="59"/>
      <c r="B16" s="60"/>
      <c r="C16" s="60"/>
      <c r="D16" s="60"/>
      <c r="E16" s="60"/>
      <c r="F16" s="60"/>
      <c r="G16" s="60"/>
    </row>
    <row r="17" spans="1:7" x14ac:dyDescent="0.25">
      <c r="A17" s="59"/>
      <c r="B17" s="36" t="s">
        <v>898</v>
      </c>
      <c r="C17" s="36"/>
      <c r="D17" s="36"/>
      <c r="E17" s="36"/>
      <c r="F17" s="36"/>
      <c r="G17" s="36"/>
    </row>
    <row r="18" spans="1:7" x14ac:dyDescent="0.25">
      <c r="A18" s="59"/>
      <c r="B18" s="12"/>
      <c r="C18" s="11"/>
      <c r="D18" s="11"/>
      <c r="E18" s="11"/>
      <c r="F18" s="27"/>
      <c r="G18" s="21"/>
    </row>
    <row r="19" spans="1:7" x14ac:dyDescent="0.25">
      <c r="A19" s="59"/>
      <c r="B19" s="12"/>
      <c r="C19" s="11">
        <v>2014</v>
      </c>
      <c r="D19" s="11"/>
      <c r="E19" s="11" t="s">
        <v>304</v>
      </c>
      <c r="F19" s="27">
        <v>149</v>
      </c>
      <c r="G19" s="21"/>
    </row>
    <row r="20" spans="1:7" x14ac:dyDescent="0.25">
      <c r="A20" s="59"/>
      <c r="B20" s="12"/>
      <c r="C20" s="11">
        <v>2015</v>
      </c>
      <c r="D20" s="11"/>
      <c r="E20" s="11"/>
      <c r="F20" s="27">
        <v>116</v>
      </c>
      <c r="G20" s="21"/>
    </row>
    <row r="21" spans="1:7" x14ac:dyDescent="0.25">
      <c r="A21" s="59"/>
      <c r="B21" s="12"/>
      <c r="C21" s="11">
        <v>2016</v>
      </c>
      <c r="D21" s="11"/>
      <c r="E21" s="11"/>
      <c r="F21" s="27">
        <v>110</v>
      </c>
      <c r="G21" s="21"/>
    </row>
    <row r="22" spans="1:7" x14ac:dyDescent="0.25">
      <c r="A22" s="59"/>
      <c r="B22" s="12"/>
      <c r="C22" s="11">
        <v>2017</v>
      </c>
      <c r="D22" s="11"/>
      <c r="E22" s="11"/>
      <c r="F22" s="27">
        <v>110</v>
      </c>
      <c r="G22" s="21"/>
    </row>
    <row r="23" spans="1:7" ht="15.75" thickBot="1" x14ac:dyDescent="0.3">
      <c r="A23" s="59"/>
      <c r="B23" s="12"/>
      <c r="C23" s="11">
        <v>2018</v>
      </c>
      <c r="D23" s="11"/>
      <c r="E23" s="29"/>
      <c r="F23" s="39">
        <v>55</v>
      </c>
      <c r="G23" s="21"/>
    </row>
    <row r="24" spans="1:7" ht="16.5" thickTop="1" thickBot="1" x14ac:dyDescent="0.3">
      <c r="A24" s="59"/>
      <c r="B24" s="98" t="s">
        <v>147</v>
      </c>
      <c r="C24" s="12"/>
      <c r="D24" s="11"/>
      <c r="E24" s="33" t="s">
        <v>304</v>
      </c>
      <c r="F24" s="41">
        <v>540</v>
      </c>
      <c r="G24" s="21"/>
    </row>
  </sheetData>
  <mergeCells count="19">
    <mergeCell ref="B15:G15"/>
    <mergeCell ref="B16:G16"/>
    <mergeCell ref="B17:G17"/>
    <mergeCell ref="B9:G9"/>
    <mergeCell ref="B10:G10"/>
    <mergeCell ref="B11:G11"/>
    <mergeCell ref="B12:G12"/>
    <mergeCell ref="B13:G13"/>
    <mergeCell ref="B14:G14"/>
    <mergeCell ref="A1:A2"/>
    <mergeCell ref="B1:G1"/>
    <mergeCell ref="B2:G2"/>
    <mergeCell ref="B3:G3"/>
    <mergeCell ref="A4:A24"/>
    <mergeCell ref="B4:G4"/>
    <mergeCell ref="B5:G5"/>
    <mergeCell ref="B6:G6"/>
    <mergeCell ref="B7:G7"/>
    <mergeCell ref="B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99</v>
      </c>
      <c r="B1" s="1" t="s">
        <v>2</v>
      </c>
    </row>
    <row r="2" spans="1:2" x14ac:dyDescent="0.25">
      <c r="A2" s="9"/>
      <c r="B2" s="1" t="s">
        <v>3</v>
      </c>
    </row>
    <row r="3" spans="1:2" x14ac:dyDescent="0.25">
      <c r="A3" s="3" t="s">
        <v>900</v>
      </c>
      <c r="B3" s="4" t="s">
        <v>7</v>
      </c>
    </row>
    <row r="4" spans="1:2" x14ac:dyDescent="0.25">
      <c r="A4" s="59" t="s">
        <v>899</v>
      </c>
      <c r="B4" s="4" t="s">
        <v>7</v>
      </c>
    </row>
    <row r="5" spans="1:2" x14ac:dyDescent="0.25">
      <c r="A5" s="59"/>
      <c r="B5" s="11" t="s">
        <v>901</v>
      </c>
    </row>
    <row r="6" spans="1:2" x14ac:dyDescent="0.25">
      <c r="A6" s="59"/>
      <c r="B6" s="13"/>
    </row>
    <row r="7" spans="1:2" x14ac:dyDescent="0.25">
      <c r="A7" s="59"/>
      <c r="B7" s="12" t="s">
        <v>902</v>
      </c>
    </row>
    <row r="8" spans="1:2" x14ac:dyDescent="0.25">
      <c r="A8" s="59"/>
      <c r="B8" s="13"/>
    </row>
    <row r="9" spans="1:2" ht="64.5" x14ac:dyDescent="0.25">
      <c r="A9" s="59"/>
      <c r="B9" s="12" t="s">
        <v>90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6"/>
  <sheetViews>
    <sheetView showGridLines="0" workbookViewId="0"/>
  </sheetViews>
  <sheetFormatPr defaultRowHeight="15" x14ac:dyDescent="0.25"/>
  <cols>
    <col min="1" max="2" width="36.5703125" bestFit="1" customWidth="1"/>
    <col min="3" max="3" width="16.85546875" customWidth="1"/>
    <col min="4" max="4" width="36.5703125" bestFit="1" customWidth="1"/>
    <col min="5" max="5" width="33.140625" customWidth="1"/>
    <col min="6" max="6" width="4" customWidth="1"/>
    <col min="7" max="7" width="24.5703125" customWidth="1"/>
    <col min="8" max="8" width="5.28515625" customWidth="1"/>
    <col min="9" max="9" width="23.7109375" customWidth="1"/>
    <col min="10" max="11" width="24.5703125" customWidth="1"/>
    <col min="12" max="12" width="5.28515625" customWidth="1"/>
    <col min="13" max="13" width="23.7109375" customWidth="1"/>
    <col min="14" max="14" width="4" customWidth="1"/>
    <col min="15" max="15" width="24.5703125" customWidth="1"/>
    <col min="16" max="16" width="5.28515625" customWidth="1"/>
    <col min="17" max="17" width="22.28515625" customWidth="1"/>
    <col min="18" max="20" width="24.5703125" customWidth="1"/>
    <col min="21" max="21" width="19.85546875" customWidth="1"/>
    <col min="22" max="23" width="24.5703125" customWidth="1"/>
    <col min="24" max="24" width="5.28515625" customWidth="1"/>
    <col min="25" max="25" width="22.28515625" customWidth="1"/>
    <col min="26" max="26" width="24.5703125" customWidth="1"/>
  </cols>
  <sheetData>
    <row r="1" spans="1:26" ht="15" customHeight="1" x14ac:dyDescent="0.25">
      <c r="A1" s="9" t="s">
        <v>90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25</v>
      </c>
      <c r="B3" s="58" t="s">
        <v>7</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59" t="s">
        <v>905</v>
      </c>
      <c r="B4" s="58" t="s">
        <v>7</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59"/>
      <c r="B5" s="36" t="s">
        <v>231</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59"/>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59"/>
      <c r="B7" s="36" t="s">
        <v>232</v>
      </c>
      <c r="C7" s="36"/>
      <c r="D7" s="36"/>
      <c r="E7" s="36"/>
      <c r="F7" s="36"/>
      <c r="G7" s="36"/>
      <c r="H7" s="36"/>
      <c r="I7" s="36"/>
      <c r="J7" s="36"/>
      <c r="K7" s="36"/>
      <c r="L7" s="36"/>
      <c r="M7" s="36"/>
      <c r="N7" s="36"/>
      <c r="O7" s="36"/>
      <c r="P7" s="36"/>
      <c r="Q7" s="36"/>
      <c r="R7" s="36"/>
      <c r="S7" s="36"/>
      <c r="T7" s="36"/>
      <c r="U7" s="36"/>
      <c r="V7" s="36"/>
      <c r="W7" s="36"/>
      <c r="X7" s="36"/>
      <c r="Y7" s="36"/>
      <c r="Z7" s="36"/>
    </row>
    <row r="8" spans="1:26" ht="15" customHeight="1" x14ac:dyDescent="0.25">
      <c r="A8" s="59" t="s">
        <v>906</v>
      </c>
      <c r="B8" s="58" t="s">
        <v>7</v>
      </c>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59"/>
      <c r="B9" s="56" t="s">
        <v>233</v>
      </c>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59"/>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59"/>
      <c r="B11" s="36" t="s">
        <v>234</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ht="15" customHeight="1" x14ac:dyDescent="0.25">
      <c r="A12" s="59" t="s">
        <v>907</v>
      </c>
      <c r="B12" s="58" t="s">
        <v>7</v>
      </c>
      <c r="C12" s="58"/>
      <c r="D12" s="58"/>
      <c r="E12" s="58"/>
      <c r="F12" s="58"/>
      <c r="G12" s="58"/>
      <c r="H12" s="58"/>
      <c r="I12" s="58"/>
      <c r="J12" s="58"/>
      <c r="K12" s="58"/>
      <c r="L12" s="58"/>
      <c r="M12" s="58"/>
      <c r="N12" s="58"/>
      <c r="O12" s="58"/>
      <c r="P12" s="58"/>
      <c r="Q12" s="58"/>
      <c r="R12" s="58"/>
      <c r="S12" s="58"/>
      <c r="T12" s="58"/>
      <c r="U12" s="58"/>
      <c r="V12" s="58"/>
      <c r="W12" s="58"/>
      <c r="X12" s="58"/>
      <c r="Y12" s="58"/>
      <c r="Z12" s="58"/>
    </row>
    <row r="13" spans="1:26" x14ac:dyDescent="0.25">
      <c r="A13" s="59"/>
      <c r="B13" s="56" t="s">
        <v>235</v>
      </c>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59"/>
      <c r="B14" s="60"/>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ht="25.5" customHeight="1" x14ac:dyDescent="0.25">
      <c r="A15" s="59"/>
      <c r="B15" s="36" t="s">
        <v>236</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59"/>
      <c r="B16" s="60"/>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x14ac:dyDescent="0.25">
      <c r="A17" s="59"/>
      <c r="B17" s="36" t="s">
        <v>237</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59"/>
      <c r="B18" s="60"/>
      <c r="C18" s="60"/>
      <c r="D18" s="60"/>
      <c r="E18" s="60"/>
      <c r="F18" s="60"/>
      <c r="G18" s="60"/>
      <c r="H18" s="60"/>
      <c r="I18" s="60"/>
      <c r="J18" s="60"/>
      <c r="K18" s="60"/>
      <c r="L18" s="60"/>
      <c r="M18" s="60"/>
      <c r="N18" s="60"/>
      <c r="O18" s="60"/>
      <c r="P18" s="60"/>
      <c r="Q18" s="60"/>
      <c r="R18" s="60"/>
      <c r="S18" s="60"/>
      <c r="T18" s="60"/>
      <c r="U18" s="60"/>
      <c r="V18" s="60"/>
      <c r="W18" s="60"/>
      <c r="X18" s="60"/>
      <c r="Y18" s="60"/>
      <c r="Z18" s="60"/>
    </row>
    <row r="19" spans="1:26" x14ac:dyDescent="0.25">
      <c r="A19" s="59"/>
      <c r="B19" s="36" t="s">
        <v>238</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59"/>
      <c r="B20" s="60"/>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x14ac:dyDescent="0.25">
      <c r="A21" s="59"/>
      <c r="B21" s="36" t="s">
        <v>239</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59"/>
      <c r="B22" s="60"/>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x14ac:dyDescent="0.25">
      <c r="A23" s="59"/>
      <c r="B23" s="36" t="s">
        <v>240</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ht="15" customHeight="1" x14ac:dyDescent="0.25">
      <c r="A24" s="59" t="s">
        <v>908</v>
      </c>
      <c r="B24" s="58" t="s">
        <v>7</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x14ac:dyDescent="0.25">
      <c r="A25" s="59"/>
      <c r="B25" s="56" t="s">
        <v>242</v>
      </c>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x14ac:dyDescent="0.25">
      <c r="A26" s="59"/>
      <c r="B26" s="60"/>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ht="25.5" customHeight="1" x14ac:dyDescent="0.25">
      <c r="A27" s="59"/>
      <c r="B27" s="36" t="s">
        <v>243</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ht="15" customHeight="1" x14ac:dyDescent="0.25">
      <c r="A28" s="59" t="s">
        <v>512</v>
      </c>
      <c r="B28" s="58" t="s">
        <v>7</v>
      </c>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x14ac:dyDescent="0.25">
      <c r="A29" s="59"/>
      <c r="B29" s="56" t="s">
        <v>244</v>
      </c>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x14ac:dyDescent="0.25">
      <c r="A30" s="59"/>
      <c r="B30" s="60"/>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ht="25.5" customHeight="1" x14ac:dyDescent="0.25">
      <c r="A31" s="59"/>
      <c r="B31" s="36" t="s">
        <v>245</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59"/>
      <c r="B32" s="60"/>
      <c r="C32" s="60"/>
      <c r="D32" s="60"/>
      <c r="E32" s="60"/>
      <c r="F32" s="60"/>
      <c r="G32" s="60"/>
      <c r="H32" s="60"/>
      <c r="I32" s="60"/>
      <c r="J32" s="60"/>
      <c r="K32" s="60"/>
      <c r="L32" s="60"/>
      <c r="M32" s="60"/>
      <c r="N32" s="60"/>
      <c r="O32" s="60"/>
      <c r="P32" s="60"/>
      <c r="Q32" s="60"/>
      <c r="R32" s="60"/>
      <c r="S32" s="60"/>
      <c r="T32" s="60"/>
      <c r="U32" s="60"/>
      <c r="V32" s="60"/>
      <c r="W32" s="60"/>
      <c r="X32" s="60"/>
      <c r="Y32" s="60"/>
      <c r="Z32" s="60"/>
    </row>
    <row r="33" spans="1:26" x14ac:dyDescent="0.25">
      <c r="A33" s="59"/>
      <c r="B33" s="36" t="s">
        <v>246</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59"/>
      <c r="B34" s="60"/>
      <c r="C34" s="60"/>
      <c r="D34" s="60"/>
      <c r="E34" s="60"/>
      <c r="F34" s="60"/>
      <c r="G34" s="60"/>
      <c r="H34" s="60"/>
      <c r="I34" s="60"/>
      <c r="J34" s="60"/>
      <c r="K34" s="60"/>
      <c r="L34" s="60"/>
      <c r="M34" s="60"/>
      <c r="N34" s="60"/>
      <c r="O34" s="60"/>
      <c r="P34" s="60"/>
      <c r="Q34" s="60"/>
      <c r="R34" s="60"/>
      <c r="S34" s="60"/>
      <c r="T34" s="60"/>
      <c r="U34" s="60"/>
      <c r="V34" s="60"/>
      <c r="W34" s="60"/>
      <c r="X34" s="60"/>
      <c r="Y34" s="60"/>
      <c r="Z34" s="60"/>
    </row>
    <row r="35" spans="1:26" ht="25.5" customHeight="1" x14ac:dyDescent="0.25">
      <c r="A35" s="59"/>
      <c r="B35" s="36" t="s">
        <v>247</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59"/>
      <c r="B36" s="60"/>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x14ac:dyDescent="0.25">
      <c r="A37" s="59"/>
      <c r="B37" s="56" t="s">
        <v>248</v>
      </c>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ht="15" customHeight="1" x14ac:dyDescent="0.25">
      <c r="A38" s="59" t="s">
        <v>909</v>
      </c>
      <c r="B38" s="58" t="s">
        <v>7</v>
      </c>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x14ac:dyDescent="0.25">
      <c r="A39" s="59"/>
      <c r="B39" s="56" t="s">
        <v>250</v>
      </c>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x14ac:dyDescent="0.25">
      <c r="A40" s="59"/>
      <c r="B40" s="60"/>
      <c r="C40" s="60"/>
      <c r="D40" s="60"/>
      <c r="E40" s="60"/>
      <c r="F40" s="60"/>
      <c r="G40" s="60"/>
      <c r="H40" s="60"/>
      <c r="I40" s="60"/>
      <c r="J40" s="60"/>
      <c r="K40" s="60"/>
      <c r="L40" s="60"/>
      <c r="M40" s="60"/>
      <c r="N40" s="60"/>
      <c r="O40" s="60"/>
      <c r="P40" s="60"/>
      <c r="Q40" s="60"/>
      <c r="R40" s="60"/>
      <c r="S40" s="60"/>
      <c r="T40" s="60"/>
      <c r="U40" s="60"/>
      <c r="V40" s="60"/>
      <c r="W40" s="60"/>
      <c r="X40" s="60"/>
      <c r="Y40" s="60"/>
      <c r="Z40" s="60"/>
    </row>
    <row r="41" spans="1:26" ht="25.5" customHeight="1" x14ac:dyDescent="0.25">
      <c r="A41" s="59"/>
      <c r="B41" s="36" t="s">
        <v>251</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ht="15" customHeight="1" x14ac:dyDescent="0.25">
      <c r="A42" s="59" t="s">
        <v>910</v>
      </c>
      <c r="B42" s="58" t="s">
        <v>7</v>
      </c>
      <c r="C42" s="58"/>
      <c r="D42" s="58"/>
      <c r="E42" s="58"/>
      <c r="F42" s="58"/>
      <c r="G42" s="58"/>
      <c r="H42" s="58"/>
      <c r="I42" s="58"/>
      <c r="J42" s="58"/>
      <c r="K42" s="58"/>
      <c r="L42" s="58"/>
      <c r="M42" s="58"/>
      <c r="N42" s="58"/>
      <c r="O42" s="58"/>
      <c r="P42" s="58"/>
      <c r="Q42" s="58"/>
      <c r="R42" s="58"/>
      <c r="S42" s="58"/>
      <c r="T42" s="58"/>
      <c r="U42" s="58"/>
      <c r="V42" s="58"/>
      <c r="W42" s="58"/>
      <c r="X42" s="58"/>
      <c r="Y42" s="58"/>
      <c r="Z42" s="58"/>
    </row>
    <row r="43" spans="1:26" x14ac:dyDescent="0.25">
      <c r="A43" s="59"/>
      <c r="B43" s="56" t="s">
        <v>252</v>
      </c>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59"/>
      <c r="B44" s="60"/>
      <c r="C44" s="60"/>
      <c r="D44" s="60"/>
      <c r="E44" s="60"/>
      <c r="F44" s="60"/>
      <c r="G44" s="60"/>
      <c r="H44" s="60"/>
      <c r="I44" s="60"/>
      <c r="J44" s="60"/>
      <c r="K44" s="60"/>
      <c r="L44" s="60"/>
      <c r="M44" s="60"/>
      <c r="N44" s="60"/>
      <c r="O44" s="60"/>
      <c r="P44" s="60"/>
      <c r="Q44" s="60"/>
      <c r="R44" s="60"/>
      <c r="S44" s="60"/>
      <c r="T44" s="60"/>
      <c r="U44" s="60"/>
      <c r="V44" s="60"/>
      <c r="W44" s="60"/>
      <c r="X44" s="60"/>
      <c r="Y44" s="60"/>
      <c r="Z44" s="60"/>
    </row>
    <row r="45" spans="1:26" x14ac:dyDescent="0.25">
      <c r="A45" s="59"/>
      <c r="B45" s="36" t="s">
        <v>253</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ht="15" customHeight="1" x14ac:dyDescent="0.25">
      <c r="A46" s="59" t="s">
        <v>911</v>
      </c>
      <c r="B46" s="58" t="s">
        <v>7</v>
      </c>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x14ac:dyDescent="0.25">
      <c r="A47" s="59"/>
      <c r="B47" s="56" t="s">
        <v>254</v>
      </c>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x14ac:dyDescent="0.25">
      <c r="A48" s="59"/>
      <c r="B48" s="60"/>
      <c r="C48" s="60"/>
      <c r="D48" s="60"/>
      <c r="E48" s="60"/>
      <c r="F48" s="60"/>
      <c r="G48" s="60"/>
      <c r="H48" s="60"/>
      <c r="I48" s="60"/>
      <c r="J48" s="60"/>
      <c r="K48" s="60"/>
      <c r="L48" s="60"/>
      <c r="M48" s="60"/>
      <c r="N48" s="60"/>
      <c r="O48" s="60"/>
      <c r="P48" s="60"/>
      <c r="Q48" s="60"/>
      <c r="R48" s="60"/>
      <c r="S48" s="60"/>
      <c r="T48" s="60"/>
      <c r="U48" s="60"/>
      <c r="V48" s="60"/>
      <c r="W48" s="60"/>
      <c r="X48" s="60"/>
      <c r="Y48" s="60"/>
      <c r="Z48" s="60"/>
    </row>
    <row r="49" spans="1:26" x14ac:dyDescent="0.25">
      <c r="A49" s="59"/>
      <c r="B49" s="36" t="s">
        <v>255</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ht="15" customHeight="1" x14ac:dyDescent="0.25">
      <c r="A50" s="59" t="s">
        <v>912</v>
      </c>
      <c r="B50" s="58" t="s">
        <v>7</v>
      </c>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x14ac:dyDescent="0.25">
      <c r="A51" s="59"/>
      <c r="B51" s="56" t="s">
        <v>256</v>
      </c>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x14ac:dyDescent="0.25">
      <c r="A52" s="59"/>
      <c r="B52" s="60"/>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ht="38.25" customHeight="1" x14ac:dyDescent="0.25">
      <c r="A53" s="59"/>
      <c r="B53" s="36" t="s">
        <v>257</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x14ac:dyDescent="0.25">
      <c r="A54" s="59"/>
      <c r="B54" s="56" t="s">
        <v>241</v>
      </c>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x14ac:dyDescent="0.25">
      <c r="A55" s="59"/>
      <c r="B55" s="36" t="s">
        <v>258</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59"/>
      <c r="B56" s="60"/>
      <c r="C56" s="60"/>
      <c r="D56" s="60"/>
      <c r="E56" s="60"/>
      <c r="F56" s="60"/>
      <c r="G56" s="60"/>
      <c r="H56" s="60"/>
      <c r="I56" s="60"/>
      <c r="J56" s="60"/>
      <c r="K56" s="60"/>
      <c r="L56" s="60"/>
      <c r="M56" s="60"/>
      <c r="N56" s="60"/>
      <c r="O56" s="60"/>
      <c r="P56" s="60"/>
      <c r="Q56" s="60"/>
      <c r="R56" s="60"/>
      <c r="S56" s="60"/>
      <c r="T56" s="60"/>
      <c r="U56" s="60"/>
      <c r="V56" s="60"/>
      <c r="W56" s="60"/>
      <c r="X56" s="60"/>
      <c r="Y56" s="60"/>
      <c r="Z56" s="60"/>
    </row>
    <row r="57" spans="1:26" x14ac:dyDescent="0.25">
      <c r="A57" s="59"/>
      <c r="B57" s="36" t="s">
        <v>259</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59"/>
      <c r="B58" s="60"/>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x14ac:dyDescent="0.25">
      <c r="A59" s="59"/>
      <c r="B59" s="36" t="s">
        <v>260</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59"/>
      <c r="B60" s="60"/>
      <c r="C60" s="60"/>
      <c r="D60" s="60"/>
      <c r="E60" s="60"/>
      <c r="F60" s="60"/>
      <c r="G60" s="60"/>
      <c r="H60" s="60"/>
      <c r="I60" s="60"/>
      <c r="J60" s="60"/>
      <c r="K60" s="60"/>
      <c r="L60" s="60"/>
      <c r="M60" s="60"/>
      <c r="N60" s="60"/>
      <c r="O60" s="60"/>
      <c r="P60" s="60"/>
      <c r="Q60" s="60"/>
      <c r="R60" s="60"/>
      <c r="S60" s="60"/>
      <c r="T60" s="60"/>
      <c r="U60" s="60"/>
      <c r="V60" s="60"/>
      <c r="W60" s="60"/>
      <c r="X60" s="60"/>
      <c r="Y60" s="60"/>
      <c r="Z60" s="60"/>
    </row>
    <row r="61" spans="1:26" x14ac:dyDescent="0.25">
      <c r="A61" s="59"/>
      <c r="B61" s="56" t="s">
        <v>261</v>
      </c>
      <c r="C61" s="56"/>
      <c r="D61" s="56"/>
      <c r="E61" s="56"/>
      <c r="F61" s="56"/>
      <c r="G61" s="56"/>
      <c r="H61" s="56"/>
      <c r="I61" s="56"/>
      <c r="J61" s="56"/>
      <c r="K61" s="56"/>
      <c r="L61" s="56"/>
      <c r="M61" s="56"/>
      <c r="N61" s="56"/>
      <c r="O61" s="56"/>
      <c r="P61" s="56"/>
      <c r="Q61" s="56"/>
      <c r="R61" s="56"/>
      <c r="S61" s="56"/>
      <c r="T61" s="56"/>
      <c r="U61" s="56"/>
      <c r="V61" s="56"/>
      <c r="W61" s="56"/>
      <c r="X61" s="56"/>
      <c r="Y61" s="56"/>
      <c r="Z61" s="56"/>
    </row>
    <row r="62" spans="1:26" ht="15" customHeight="1" x14ac:dyDescent="0.25">
      <c r="A62" s="59" t="s">
        <v>913</v>
      </c>
      <c r="B62" s="58" t="s">
        <v>7</v>
      </c>
      <c r="C62" s="58"/>
      <c r="D62" s="58"/>
      <c r="E62" s="58"/>
      <c r="F62" s="58"/>
      <c r="G62" s="58"/>
      <c r="H62" s="58"/>
      <c r="I62" s="58"/>
      <c r="J62" s="58"/>
      <c r="K62" s="58"/>
      <c r="L62" s="58"/>
      <c r="M62" s="58"/>
      <c r="N62" s="58"/>
      <c r="O62" s="58"/>
      <c r="P62" s="58"/>
      <c r="Q62" s="58"/>
      <c r="R62" s="58"/>
      <c r="S62" s="58"/>
      <c r="T62" s="58"/>
      <c r="U62" s="58"/>
      <c r="V62" s="58"/>
      <c r="W62" s="58"/>
      <c r="X62" s="58"/>
      <c r="Y62" s="58"/>
      <c r="Z62" s="58"/>
    </row>
    <row r="63" spans="1:26" x14ac:dyDescent="0.25">
      <c r="A63" s="59"/>
      <c r="B63" s="56" t="s">
        <v>262</v>
      </c>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x14ac:dyDescent="0.25">
      <c r="A64" s="59"/>
      <c r="B64" s="56"/>
      <c r="C64" s="56"/>
      <c r="D64" s="56"/>
      <c r="E64" s="56"/>
      <c r="F64" s="56"/>
      <c r="G64" s="56"/>
      <c r="H64" s="56"/>
      <c r="I64" s="56"/>
      <c r="J64" s="56"/>
      <c r="K64" s="56"/>
      <c r="L64" s="56"/>
      <c r="M64" s="56"/>
      <c r="N64" s="56"/>
      <c r="O64" s="56"/>
      <c r="P64" s="56"/>
      <c r="Q64" s="56"/>
      <c r="R64" s="56"/>
      <c r="S64" s="56"/>
      <c r="T64" s="56"/>
      <c r="U64" s="56"/>
      <c r="V64" s="56"/>
      <c r="W64" s="56"/>
      <c r="X64" s="56"/>
      <c r="Y64" s="56"/>
      <c r="Z64" s="56"/>
    </row>
    <row r="65" spans="1:26" x14ac:dyDescent="0.25">
      <c r="A65" s="59"/>
      <c r="B65" s="62" t="s">
        <v>263</v>
      </c>
      <c r="C65" s="62"/>
      <c r="D65" s="62"/>
      <c r="E65" s="62"/>
      <c r="F65" s="62"/>
      <c r="G65" s="62"/>
      <c r="H65" s="62"/>
      <c r="I65" s="62"/>
      <c r="J65" s="62"/>
      <c r="K65" s="62"/>
      <c r="L65" s="62"/>
      <c r="M65" s="62"/>
      <c r="N65" s="62"/>
      <c r="O65" s="62"/>
      <c r="P65" s="62"/>
      <c r="Q65" s="62"/>
      <c r="R65" s="62"/>
      <c r="S65" s="62"/>
      <c r="T65" s="62"/>
      <c r="U65" s="62"/>
      <c r="V65" s="62"/>
      <c r="W65" s="62"/>
      <c r="X65" s="62"/>
      <c r="Y65" s="62"/>
      <c r="Z65" s="62"/>
    </row>
    <row r="66" spans="1:26" x14ac:dyDescent="0.25">
      <c r="A66" s="59"/>
      <c r="B66" s="61" t="s">
        <v>249</v>
      </c>
      <c r="C66" s="61"/>
      <c r="D66" s="61"/>
      <c r="E66" s="61"/>
      <c r="F66" s="61"/>
      <c r="G66" s="61"/>
      <c r="H66" s="61"/>
      <c r="I66" s="61"/>
      <c r="J66" s="61"/>
      <c r="K66" s="61"/>
      <c r="L66" s="61"/>
      <c r="M66" s="61"/>
      <c r="N66" s="61"/>
      <c r="O66" s="61"/>
      <c r="P66" s="61"/>
      <c r="Q66" s="61"/>
      <c r="R66" s="61"/>
      <c r="S66" s="61"/>
      <c r="T66" s="61"/>
      <c r="U66" s="61"/>
      <c r="V66" s="61"/>
      <c r="W66" s="61"/>
      <c r="X66" s="61"/>
      <c r="Y66" s="61"/>
      <c r="Z66" s="61"/>
    </row>
    <row r="67" spans="1:26" x14ac:dyDescent="0.25">
      <c r="A67" s="59"/>
      <c r="B67" s="36" t="s">
        <v>264</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59"/>
      <c r="B68" s="60"/>
      <c r="C68" s="60"/>
      <c r="D68" s="60"/>
      <c r="E68" s="60"/>
      <c r="F68" s="60"/>
      <c r="G68" s="60"/>
      <c r="H68" s="60"/>
      <c r="I68" s="60"/>
      <c r="J68" s="60"/>
      <c r="K68" s="60"/>
      <c r="L68" s="60"/>
      <c r="M68" s="60"/>
      <c r="N68" s="60"/>
      <c r="O68" s="60"/>
      <c r="P68" s="60"/>
      <c r="Q68" s="60"/>
      <c r="R68" s="60"/>
      <c r="S68" s="60"/>
      <c r="T68" s="60"/>
      <c r="U68" s="60"/>
      <c r="V68" s="60"/>
      <c r="W68" s="60"/>
      <c r="X68" s="60"/>
      <c r="Y68" s="60"/>
      <c r="Z68" s="60"/>
    </row>
    <row r="69" spans="1:26" ht="25.5" customHeight="1" x14ac:dyDescent="0.25">
      <c r="A69" s="59"/>
      <c r="B69" s="62" t="s">
        <v>265</v>
      </c>
      <c r="C69" s="62"/>
      <c r="D69" s="62"/>
      <c r="E69" s="62"/>
      <c r="F69" s="62"/>
      <c r="G69" s="62"/>
      <c r="H69" s="62"/>
      <c r="I69" s="62"/>
      <c r="J69" s="62"/>
      <c r="K69" s="62"/>
      <c r="L69" s="62"/>
      <c r="M69" s="62"/>
      <c r="N69" s="62"/>
      <c r="O69" s="62"/>
      <c r="P69" s="62"/>
      <c r="Q69" s="62"/>
      <c r="R69" s="62"/>
      <c r="S69" s="62"/>
      <c r="T69" s="62"/>
      <c r="U69" s="62"/>
      <c r="V69" s="62"/>
      <c r="W69" s="62"/>
      <c r="X69" s="62"/>
      <c r="Y69" s="62"/>
      <c r="Z69" s="62"/>
    </row>
    <row r="70" spans="1:26" x14ac:dyDescent="0.25">
      <c r="A70" s="59"/>
      <c r="B70" s="62"/>
      <c r="C70" s="62"/>
      <c r="D70" s="62"/>
      <c r="E70" s="62"/>
      <c r="F70" s="62"/>
      <c r="G70" s="62"/>
      <c r="H70" s="62"/>
      <c r="I70" s="62"/>
      <c r="J70" s="62"/>
      <c r="K70" s="62"/>
      <c r="L70" s="62"/>
      <c r="M70" s="62"/>
      <c r="N70" s="62"/>
      <c r="O70" s="62"/>
      <c r="P70" s="62"/>
      <c r="Q70" s="62"/>
      <c r="R70" s="62"/>
      <c r="S70" s="62"/>
      <c r="T70" s="62"/>
      <c r="U70" s="62"/>
      <c r="V70" s="62"/>
      <c r="W70" s="62"/>
      <c r="X70" s="62"/>
      <c r="Y70" s="62"/>
      <c r="Z70" s="62"/>
    </row>
    <row r="71" spans="1:26" ht="25.5" customHeight="1" x14ac:dyDescent="0.25">
      <c r="A71" s="59"/>
      <c r="B71" s="62" t="s">
        <v>266</v>
      </c>
      <c r="C71" s="62"/>
      <c r="D71" s="62"/>
      <c r="E71" s="62"/>
      <c r="F71" s="62"/>
      <c r="G71" s="62"/>
      <c r="H71" s="62"/>
      <c r="I71" s="62"/>
      <c r="J71" s="62"/>
      <c r="K71" s="62"/>
      <c r="L71" s="62"/>
      <c r="M71" s="62"/>
      <c r="N71" s="62"/>
      <c r="O71" s="62"/>
      <c r="P71" s="62"/>
      <c r="Q71" s="62"/>
      <c r="R71" s="62"/>
      <c r="S71" s="62"/>
      <c r="T71" s="62"/>
      <c r="U71" s="62"/>
      <c r="V71" s="62"/>
      <c r="W71" s="62"/>
      <c r="X71" s="62"/>
      <c r="Y71" s="62"/>
      <c r="Z71" s="62"/>
    </row>
    <row r="72" spans="1:26" ht="15" customHeight="1" x14ac:dyDescent="0.25">
      <c r="A72" s="59" t="s">
        <v>914</v>
      </c>
      <c r="B72" s="58" t="s">
        <v>7</v>
      </c>
      <c r="C72" s="58"/>
      <c r="D72" s="58"/>
      <c r="E72" s="58"/>
      <c r="F72" s="58"/>
      <c r="G72" s="58"/>
      <c r="H72" s="58"/>
      <c r="I72" s="58"/>
      <c r="J72" s="58"/>
      <c r="K72" s="58"/>
      <c r="L72" s="58"/>
      <c r="M72" s="58"/>
      <c r="N72" s="58"/>
      <c r="O72" s="58"/>
      <c r="P72" s="58"/>
      <c r="Q72" s="58"/>
      <c r="R72" s="58"/>
      <c r="S72" s="58"/>
      <c r="T72" s="58"/>
      <c r="U72" s="58"/>
      <c r="V72" s="58"/>
      <c r="W72" s="58"/>
      <c r="X72" s="58"/>
      <c r="Y72" s="58"/>
      <c r="Z72" s="58"/>
    </row>
    <row r="73" spans="1:26" x14ac:dyDescent="0.25">
      <c r="A73" s="59"/>
      <c r="B73" s="56" t="s">
        <v>267</v>
      </c>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x14ac:dyDescent="0.25">
      <c r="A74" s="59"/>
      <c r="B74" s="60"/>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ht="25.5" customHeight="1" x14ac:dyDescent="0.25">
      <c r="A75" s="59"/>
      <c r="B75" s="36" t="s">
        <v>268</v>
      </c>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59"/>
      <c r="B76" s="60" t="s">
        <v>241</v>
      </c>
      <c r="C76" s="60"/>
      <c r="D76" s="60"/>
      <c r="E76" s="60"/>
      <c r="F76" s="60"/>
      <c r="G76" s="60"/>
      <c r="H76" s="60"/>
      <c r="I76" s="60"/>
      <c r="J76" s="60"/>
      <c r="K76" s="60"/>
      <c r="L76" s="60"/>
      <c r="M76" s="60"/>
      <c r="N76" s="60"/>
      <c r="O76" s="60"/>
      <c r="P76" s="60"/>
      <c r="Q76" s="60"/>
      <c r="R76" s="60"/>
      <c r="S76" s="60"/>
      <c r="T76" s="60"/>
      <c r="U76" s="60"/>
      <c r="V76" s="60"/>
      <c r="W76" s="60"/>
      <c r="X76" s="60"/>
      <c r="Y76" s="60"/>
      <c r="Z76" s="60"/>
    </row>
    <row r="77" spans="1:26" x14ac:dyDescent="0.25">
      <c r="A77" s="59"/>
      <c r="B77" s="62" t="s">
        <v>269</v>
      </c>
      <c r="C77" s="62"/>
      <c r="D77" s="62"/>
      <c r="E77" s="62"/>
      <c r="F77" s="62"/>
      <c r="G77" s="62"/>
      <c r="H77" s="62"/>
      <c r="I77" s="62"/>
      <c r="J77" s="62"/>
      <c r="K77" s="62"/>
      <c r="L77" s="62"/>
      <c r="M77" s="62"/>
      <c r="N77" s="62"/>
      <c r="O77" s="62"/>
      <c r="P77" s="62"/>
      <c r="Q77" s="62"/>
      <c r="R77" s="62"/>
      <c r="S77" s="62"/>
      <c r="T77" s="62"/>
      <c r="U77" s="62"/>
      <c r="V77" s="62"/>
      <c r="W77" s="62"/>
      <c r="X77" s="62"/>
      <c r="Y77" s="62"/>
      <c r="Z77" s="62"/>
    </row>
    <row r="78" spans="1:26" x14ac:dyDescent="0.25">
      <c r="A78" s="59"/>
      <c r="B78" s="60"/>
      <c r="C78" s="60"/>
      <c r="D78" s="60"/>
      <c r="E78" s="60"/>
      <c r="F78" s="60"/>
      <c r="G78" s="60"/>
      <c r="H78" s="60"/>
      <c r="I78" s="60"/>
      <c r="J78" s="60"/>
      <c r="K78" s="60"/>
      <c r="L78" s="60"/>
      <c r="M78" s="60"/>
      <c r="N78" s="60"/>
      <c r="O78" s="60"/>
      <c r="P78" s="60"/>
      <c r="Q78" s="60"/>
      <c r="R78" s="60"/>
      <c r="S78" s="60"/>
      <c r="T78" s="60"/>
      <c r="U78" s="60"/>
      <c r="V78" s="60"/>
      <c r="W78" s="60"/>
      <c r="X78" s="60"/>
      <c r="Y78" s="60"/>
      <c r="Z78" s="60"/>
    </row>
    <row r="79" spans="1:26" x14ac:dyDescent="0.25">
      <c r="A79" s="59"/>
      <c r="B79" s="63" t="s">
        <v>270</v>
      </c>
      <c r="C79" s="63"/>
      <c r="D79" s="63"/>
      <c r="E79" s="63"/>
      <c r="F79" s="63"/>
      <c r="G79" s="63"/>
      <c r="H79" s="63"/>
      <c r="I79" s="63"/>
      <c r="J79" s="63"/>
      <c r="K79" s="63"/>
      <c r="L79" s="63"/>
      <c r="M79" s="63"/>
      <c r="N79" s="63"/>
      <c r="O79" s="63"/>
      <c r="P79" s="63"/>
      <c r="Q79" s="63"/>
      <c r="R79" s="63"/>
      <c r="S79" s="63"/>
      <c r="T79" s="63"/>
      <c r="U79" s="63"/>
      <c r="V79" s="63"/>
      <c r="W79" s="63"/>
      <c r="X79" s="63"/>
      <c r="Y79" s="63"/>
      <c r="Z79" s="63"/>
    </row>
    <row r="80" spans="1:26" x14ac:dyDescent="0.25">
      <c r="A80" s="59"/>
      <c r="B80" s="60"/>
      <c r="C80" s="60"/>
      <c r="D80" s="60"/>
      <c r="E80" s="60"/>
      <c r="F80" s="60"/>
      <c r="G80" s="60"/>
      <c r="H80" s="60"/>
      <c r="I80" s="60"/>
      <c r="J80" s="60"/>
      <c r="K80" s="60"/>
      <c r="L80" s="60"/>
      <c r="M80" s="60"/>
      <c r="N80" s="60"/>
      <c r="O80" s="60"/>
      <c r="P80" s="60"/>
      <c r="Q80" s="60"/>
      <c r="R80" s="60"/>
      <c r="S80" s="60"/>
      <c r="T80" s="60"/>
      <c r="U80" s="60"/>
      <c r="V80" s="60"/>
      <c r="W80" s="60"/>
      <c r="X80" s="60"/>
      <c r="Y80" s="60"/>
      <c r="Z80" s="60"/>
    </row>
    <row r="81" spans="1:26" x14ac:dyDescent="0.25">
      <c r="A81" s="59"/>
      <c r="B81" s="63" t="s">
        <v>271</v>
      </c>
      <c r="C81" s="63"/>
      <c r="D81" s="63"/>
      <c r="E81" s="63"/>
      <c r="F81" s="63"/>
      <c r="G81" s="63"/>
      <c r="H81" s="63"/>
      <c r="I81" s="63"/>
      <c r="J81" s="63"/>
      <c r="K81" s="63"/>
      <c r="L81" s="63"/>
      <c r="M81" s="63"/>
      <c r="N81" s="63"/>
      <c r="O81" s="63"/>
      <c r="P81" s="63"/>
      <c r="Q81" s="63"/>
      <c r="R81" s="63"/>
      <c r="S81" s="63"/>
      <c r="T81" s="63"/>
      <c r="U81" s="63"/>
      <c r="V81" s="63"/>
      <c r="W81" s="63"/>
      <c r="X81" s="63"/>
      <c r="Y81" s="63"/>
      <c r="Z81" s="63"/>
    </row>
    <row r="82" spans="1:26" x14ac:dyDescent="0.25">
      <c r="A82" s="59"/>
      <c r="B82" s="61"/>
      <c r="C82" s="61"/>
      <c r="D82" s="61"/>
      <c r="E82" s="61"/>
      <c r="F82" s="61"/>
      <c r="G82" s="61"/>
      <c r="H82" s="61"/>
      <c r="I82" s="61"/>
      <c r="J82" s="61"/>
      <c r="K82" s="61"/>
      <c r="L82" s="61"/>
      <c r="M82" s="61"/>
      <c r="N82" s="61"/>
      <c r="O82" s="61"/>
      <c r="P82" s="61"/>
      <c r="Q82" s="61"/>
      <c r="R82" s="61"/>
      <c r="S82" s="61"/>
      <c r="T82" s="61"/>
      <c r="U82" s="61"/>
      <c r="V82" s="61"/>
      <c r="W82" s="61"/>
      <c r="X82" s="61"/>
      <c r="Y82" s="61"/>
      <c r="Z82" s="61"/>
    </row>
    <row r="83" spans="1:26" ht="25.5" customHeight="1" x14ac:dyDescent="0.25">
      <c r="A83" s="59"/>
      <c r="B83" s="63" t="s">
        <v>272</v>
      </c>
      <c r="C83" s="63"/>
      <c r="D83" s="63"/>
      <c r="E83" s="63"/>
      <c r="F83" s="63"/>
      <c r="G83" s="63"/>
      <c r="H83" s="63"/>
      <c r="I83" s="63"/>
      <c r="J83" s="63"/>
      <c r="K83" s="63"/>
      <c r="L83" s="63"/>
      <c r="M83" s="63"/>
      <c r="N83" s="63"/>
      <c r="O83" s="63"/>
      <c r="P83" s="63"/>
      <c r="Q83" s="63"/>
      <c r="R83" s="63"/>
      <c r="S83" s="63"/>
      <c r="T83" s="63"/>
      <c r="U83" s="63"/>
      <c r="V83" s="63"/>
      <c r="W83" s="63"/>
      <c r="X83" s="63"/>
      <c r="Y83" s="63"/>
      <c r="Z83" s="63"/>
    </row>
    <row r="84" spans="1:26" x14ac:dyDescent="0.25">
      <c r="A84" s="59"/>
      <c r="B84" s="61"/>
      <c r="C84" s="61"/>
      <c r="D84" s="61"/>
      <c r="E84" s="61"/>
      <c r="F84" s="61"/>
      <c r="G84" s="61"/>
      <c r="H84" s="61"/>
      <c r="I84" s="61"/>
      <c r="J84" s="61"/>
      <c r="K84" s="61"/>
      <c r="L84" s="61"/>
      <c r="M84" s="61"/>
      <c r="N84" s="61"/>
      <c r="O84" s="61"/>
      <c r="P84" s="61"/>
      <c r="Q84" s="61"/>
      <c r="R84" s="61"/>
      <c r="S84" s="61"/>
      <c r="T84" s="61"/>
      <c r="U84" s="61"/>
      <c r="V84" s="61"/>
      <c r="W84" s="61"/>
      <c r="X84" s="61"/>
      <c r="Y84" s="61"/>
      <c r="Z84" s="61"/>
    </row>
    <row r="85" spans="1:26" x14ac:dyDescent="0.25">
      <c r="A85" s="59"/>
      <c r="B85" s="63" t="s">
        <v>273</v>
      </c>
      <c r="C85" s="63"/>
      <c r="D85" s="63"/>
      <c r="E85" s="63"/>
      <c r="F85" s="63"/>
      <c r="G85" s="63"/>
      <c r="H85" s="63"/>
      <c r="I85" s="63"/>
      <c r="J85" s="63"/>
      <c r="K85" s="63"/>
      <c r="L85" s="63"/>
      <c r="M85" s="63"/>
      <c r="N85" s="63"/>
      <c r="O85" s="63"/>
      <c r="P85" s="63"/>
      <c r="Q85" s="63"/>
      <c r="R85" s="63"/>
      <c r="S85" s="63"/>
      <c r="T85" s="63"/>
      <c r="U85" s="63"/>
      <c r="V85" s="63"/>
      <c r="W85" s="63"/>
      <c r="X85" s="63"/>
      <c r="Y85" s="63"/>
      <c r="Z85" s="63"/>
    </row>
    <row r="86" spans="1:26" x14ac:dyDescent="0.25">
      <c r="A86" s="59"/>
      <c r="B86" s="61"/>
      <c r="C86" s="61"/>
      <c r="D86" s="61"/>
      <c r="E86" s="61"/>
      <c r="F86" s="61"/>
      <c r="G86" s="61"/>
      <c r="H86" s="61"/>
      <c r="I86" s="61"/>
      <c r="J86" s="61"/>
      <c r="K86" s="61"/>
      <c r="L86" s="61"/>
      <c r="M86" s="61"/>
      <c r="N86" s="61"/>
      <c r="O86" s="61"/>
      <c r="P86" s="61"/>
      <c r="Q86" s="61"/>
      <c r="R86" s="61"/>
      <c r="S86" s="61"/>
      <c r="T86" s="61"/>
      <c r="U86" s="61"/>
      <c r="V86" s="61"/>
      <c r="W86" s="61"/>
      <c r="X86" s="61"/>
      <c r="Y86" s="61"/>
      <c r="Z86" s="61"/>
    </row>
    <row r="87" spans="1:26" x14ac:dyDescent="0.25">
      <c r="A87" s="59"/>
      <c r="B87" s="63" t="s">
        <v>274</v>
      </c>
      <c r="C87" s="63"/>
      <c r="D87" s="63"/>
      <c r="E87" s="63"/>
      <c r="F87" s="63"/>
      <c r="G87" s="63"/>
      <c r="H87" s="63"/>
      <c r="I87" s="63"/>
      <c r="J87" s="63"/>
      <c r="K87" s="63"/>
      <c r="L87" s="63"/>
      <c r="M87" s="63"/>
      <c r="N87" s="63"/>
      <c r="O87" s="63"/>
      <c r="P87" s="63"/>
      <c r="Q87" s="63"/>
      <c r="R87" s="63"/>
      <c r="S87" s="63"/>
      <c r="T87" s="63"/>
      <c r="U87" s="63"/>
      <c r="V87" s="63"/>
      <c r="W87" s="63"/>
      <c r="X87" s="63"/>
      <c r="Y87" s="63"/>
      <c r="Z87" s="63"/>
    </row>
    <row r="88" spans="1:26" x14ac:dyDescent="0.25">
      <c r="A88" s="59"/>
      <c r="B88" s="64"/>
      <c r="C88" s="64"/>
      <c r="D88" s="64"/>
      <c r="E88" s="64"/>
      <c r="F88" s="64"/>
      <c r="G88" s="64"/>
      <c r="H88" s="64"/>
      <c r="I88" s="64"/>
      <c r="J88" s="64"/>
      <c r="K88" s="64"/>
      <c r="L88" s="64"/>
      <c r="M88" s="64"/>
      <c r="N88" s="64"/>
      <c r="O88" s="64"/>
      <c r="P88" s="64"/>
      <c r="Q88" s="64"/>
      <c r="R88" s="64"/>
      <c r="S88" s="64"/>
      <c r="T88" s="64"/>
      <c r="U88" s="64"/>
      <c r="V88" s="64"/>
      <c r="W88" s="64"/>
      <c r="X88" s="64"/>
      <c r="Y88" s="64"/>
      <c r="Z88" s="64"/>
    </row>
    <row r="89" spans="1:26" x14ac:dyDescent="0.25">
      <c r="A89" s="59"/>
      <c r="B89" s="63" t="s">
        <v>275</v>
      </c>
      <c r="C89" s="63"/>
      <c r="D89" s="63"/>
      <c r="E89" s="63"/>
      <c r="F89" s="63"/>
      <c r="G89" s="63"/>
      <c r="H89" s="63"/>
      <c r="I89" s="63"/>
      <c r="J89" s="63"/>
      <c r="K89" s="63"/>
      <c r="L89" s="63"/>
      <c r="M89" s="63"/>
      <c r="N89" s="63"/>
      <c r="O89" s="63"/>
      <c r="P89" s="63"/>
      <c r="Q89" s="63"/>
      <c r="R89" s="63"/>
      <c r="S89" s="63"/>
      <c r="T89" s="63"/>
      <c r="U89" s="63"/>
      <c r="V89" s="63"/>
      <c r="W89" s="63"/>
      <c r="X89" s="63"/>
      <c r="Y89" s="63"/>
      <c r="Z89" s="63"/>
    </row>
    <row r="90" spans="1:26" x14ac:dyDescent="0.25">
      <c r="A90" s="59"/>
      <c r="B90" s="64"/>
      <c r="C90" s="64"/>
      <c r="D90" s="64"/>
      <c r="E90" s="64"/>
      <c r="F90" s="64"/>
      <c r="G90" s="64"/>
      <c r="H90" s="64"/>
      <c r="I90" s="64"/>
      <c r="J90" s="64"/>
      <c r="K90" s="64"/>
      <c r="L90" s="64"/>
      <c r="M90" s="64"/>
      <c r="N90" s="64"/>
      <c r="O90" s="64"/>
      <c r="P90" s="64"/>
      <c r="Q90" s="64"/>
      <c r="R90" s="64"/>
      <c r="S90" s="64"/>
      <c r="T90" s="64"/>
      <c r="U90" s="64"/>
      <c r="V90" s="64"/>
      <c r="W90" s="64"/>
      <c r="X90" s="64"/>
      <c r="Y90" s="64"/>
      <c r="Z90" s="64"/>
    </row>
    <row r="91" spans="1:26" x14ac:dyDescent="0.25">
      <c r="A91" s="59"/>
      <c r="B91" s="63" t="s">
        <v>276</v>
      </c>
      <c r="C91" s="63"/>
      <c r="D91" s="63"/>
      <c r="E91" s="63"/>
      <c r="F91" s="63"/>
      <c r="G91" s="63"/>
      <c r="H91" s="63"/>
      <c r="I91" s="63"/>
      <c r="J91" s="63"/>
      <c r="K91" s="63"/>
      <c r="L91" s="63"/>
      <c r="M91" s="63"/>
      <c r="N91" s="63"/>
      <c r="O91" s="63"/>
      <c r="P91" s="63"/>
      <c r="Q91" s="63"/>
      <c r="R91" s="63"/>
      <c r="S91" s="63"/>
      <c r="T91" s="63"/>
      <c r="U91" s="63"/>
      <c r="V91" s="63"/>
      <c r="W91" s="63"/>
      <c r="X91" s="63"/>
      <c r="Y91" s="63"/>
      <c r="Z91" s="63"/>
    </row>
    <row r="92" spans="1:26" x14ac:dyDescent="0.25">
      <c r="A92" s="59"/>
      <c r="B92" s="64"/>
      <c r="C92" s="64"/>
      <c r="D92" s="64"/>
      <c r="E92" s="64"/>
      <c r="F92" s="64"/>
      <c r="G92" s="64"/>
      <c r="H92" s="64"/>
      <c r="I92" s="64"/>
      <c r="J92" s="64"/>
      <c r="K92" s="64"/>
      <c r="L92" s="64"/>
      <c r="M92" s="64"/>
      <c r="N92" s="64"/>
      <c r="O92" s="64"/>
      <c r="P92" s="64"/>
      <c r="Q92" s="64"/>
      <c r="R92" s="64"/>
      <c r="S92" s="64"/>
      <c r="T92" s="64"/>
      <c r="U92" s="64"/>
      <c r="V92" s="64"/>
      <c r="W92" s="64"/>
      <c r="X92" s="64"/>
      <c r="Y92" s="64"/>
      <c r="Z92" s="64"/>
    </row>
    <row r="93" spans="1:26" x14ac:dyDescent="0.25">
      <c r="A93" s="59"/>
      <c r="B93" s="63" t="s">
        <v>277</v>
      </c>
      <c r="C93" s="63"/>
      <c r="D93" s="63"/>
      <c r="E93" s="63"/>
      <c r="F93" s="63"/>
      <c r="G93" s="63"/>
      <c r="H93" s="63"/>
      <c r="I93" s="63"/>
      <c r="J93" s="63"/>
      <c r="K93" s="63"/>
      <c r="L93" s="63"/>
      <c r="M93" s="63"/>
      <c r="N93" s="63"/>
      <c r="O93" s="63"/>
      <c r="P93" s="63"/>
      <c r="Q93" s="63"/>
      <c r="R93" s="63"/>
      <c r="S93" s="63"/>
      <c r="T93" s="63"/>
      <c r="U93" s="63"/>
      <c r="V93" s="63"/>
      <c r="W93" s="63"/>
      <c r="X93" s="63"/>
      <c r="Y93" s="63"/>
      <c r="Z93" s="63"/>
    </row>
    <row r="94" spans="1:26" x14ac:dyDescent="0.25">
      <c r="A94" s="59"/>
      <c r="B94" s="62"/>
      <c r="C94" s="62"/>
      <c r="D94" s="62"/>
      <c r="E94" s="62"/>
      <c r="F94" s="62"/>
      <c r="G94" s="62"/>
      <c r="H94" s="62"/>
      <c r="I94" s="62"/>
      <c r="J94" s="62"/>
      <c r="K94" s="62"/>
      <c r="L94" s="62"/>
      <c r="M94" s="62"/>
      <c r="N94" s="62"/>
      <c r="O94" s="62"/>
      <c r="P94" s="62"/>
      <c r="Q94" s="62"/>
      <c r="R94" s="62"/>
      <c r="S94" s="62"/>
      <c r="T94" s="62"/>
      <c r="U94" s="62"/>
      <c r="V94" s="62"/>
      <c r="W94" s="62"/>
      <c r="X94" s="62"/>
      <c r="Y94" s="62"/>
      <c r="Z94" s="62"/>
    </row>
    <row r="95" spans="1:26" x14ac:dyDescent="0.25">
      <c r="A95" s="59"/>
      <c r="B95" s="63" t="s">
        <v>278</v>
      </c>
      <c r="C95" s="63"/>
      <c r="D95" s="63"/>
      <c r="E95" s="63"/>
      <c r="F95" s="63"/>
      <c r="G95" s="63"/>
      <c r="H95" s="63"/>
      <c r="I95" s="63"/>
      <c r="J95" s="63"/>
      <c r="K95" s="63"/>
      <c r="L95" s="63"/>
      <c r="M95" s="63"/>
      <c r="N95" s="63"/>
      <c r="O95" s="63"/>
      <c r="P95" s="63"/>
      <c r="Q95" s="63"/>
      <c r="R95" s="63"/>
      <c r="S95" s="63"/>
      <c r="T95" s="63"/>
      <c r="U95" s="63"/>
      <c r="V95" s="63"/>
      <c r="W95" s="63"/>
      <c r="X95" s="63"/>
      <c r="Y95" s="63"/>
      <c r="Z95" s="63"/>
    </row>
    <row r="96" spans="1:26" ht="15" customHeight="1" x14ac:dyDescent="0.25">
      <c r="A96" s="59" t="s">
        <v>119</v>
      </c>
      <c r="B96" s="58" t="s">
        <v>7</v>
      </c>
      <c r="C96" s="58"/>
      <c r="D96" s="58"/>
      <c r="E96" s="58"/>
      <c r="F96" s="58"/>
      <c r="G96" s="58"/>
      <c r="H96" s="58"/>
      <c r="I96" s="58"/>
      <c r="J96" s="58"/>
      <c r="K96" s="58"/>
      <c r="L96" s="58"/>
      <c r="M96" s="58"/>
      <c r="N96" s="58"/>
      <c r="O96" s="58"/>
      <c r="P96" s="58"/>
      <c r="Q96" s="58"/>
      <c r="R96" s="58"/>
      <c r="S96" s="58"/>
      <c r="T96" s="58"/>
      <c r="U96" s="58"/>
      <c r="V96" s="58"/>
      <c r="W96" s="58"/>
      <c r="X96" s="58"/>
      <c r="Y96" s="58"/>
      <c r="Z96" s="58"/>
    </row>
    <row r="97" spans="1:26" x14ac:dyDescent="0.25">
      <c r="A97" s="59"/>
      <c r="B97" s="56" t="s">
        <v>279</v>
      </c>
      <c r="C97" s="56"/>
      <c r="D97" s="56"/>
      <c r="E97" s="56"/>
      <c r="F97" s="56"/>
      <c r="G97" s="56"/>
      <c r="H97" s="56"/>
      <c r="I97" s="56"/>
      <c r="J97" s="56"/>
      <c r="K97" s="56"/>
      <c r="L97" s="56"/>
      <c r="M97" s="56"/>
      <c r="N97" s="56"/>
      <c r="O97" s="56"/>
      <c r="P97" s="56"/>
      <c r="Q97" s="56"/>
      <c r="R97" s="56"/>
      <c r="S97" s="56"/>
      <c r="T97" s="56"/>
      <c r="U97" s="56"/>
      <c r="V97" s="56"/>
      <c r="W97" s="56"/>
      <c r="X97" s="56"/>
      <c r="Y97" s="56"/>
      <c r="Z97" s="56"/>
    </row>
    <row r="98" spans="1:26" x14ac:dyDescent="0.25">
      <c r="A98" s="59"/>
      <c r="B98" s="60"/>
      <c r="C98" s="60"/>
      <c r="D98" s="60"/>
      <c r="E98" s="60"/>
      <c r="F98" s="60"/>
      <c r="G98" s="60"/>
      <c r="H98" s="60"/>
      <c r="I98" s="60"/>
      <c r="J98" s="60"/>
      <c r="K98" s="60"/>
      <c r="L98" s="60"/>
      <c r="M98" s="60"/>
      <c r="N98" s="60"/>
      <c r="O98" s="60"/>
      <c r="P98" s="60"/>
      <c r="Q98" s="60"/>
      <c r="R98" s="60"/>
      <c r="S98" s="60"/>
      <c r="T98" s="60"/>
      <c r="U98" s="60"/>
      <c r="V98" s="60"/>
      <c r="W98" s="60"/>
      <c r="X98" s="60"/>
      <c r="Y98" s="60"/>
      <c r="Z98" s="60"/>
    </row>
    <row r="99" spans="1:26" x14ac:dyDescent="0.25">
      <c r="A99" s="59"/>
      <c r="B99" s="56" t="s">
        <v>280</v>
      </c>
      <c r="C99" s="56"/>
      <c r="D99" s="56"/>
      <c r="E99" s="56"/>
      <c r="F99" s="56"/>
      <c r="G99" s="56"/>
      <c r="H99" s="56"/>
      <c r="I99" s="56"/>
      <c r="J99" s="56"/>
      <c r="K99" s="56"/>
      <c r="L99" s="56"/>
      <c r="M99" s="56"/>
      <c r="N99" s="56"/>
      <c r="O99" s="56"/>
      <c r="P99" s="56"/>
      <c r="Q99" s="56"/>
      <c r="R99" s="56"/>
      <c r="S99" s="56"/>
      <c r="T99" s="56"/>
      <c r="U99" s="56"/>
      <c r="V99" s="56"/>
      <c r="W99" s="56"/>
      <c r="X99" s="56"/>
      <c r="Y99" s="56"/>
      <c r="Z99" s="56"/>
    </row>
    <row r="100" spans="1:26" ht="15" customHeight="1" x14ac:dyDescent="0.25">
      <c r="A100" s="59" t="s">
        <v>915</v>
      </c>
      <c r="B100" s="58" t="s">
        <v>7</v>
      </c>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row>
    <row r="101" spans="1:26" x14ac:dyDescent="0.25">
      <c r="A101" s="59"/>
      <c r="B101" s="56" t="s">
        <v>281</v>
      </c>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row>
    <row r="102" spans="1:26" x14ac:dyDescent="0.25">
      <c r="A102" s="59"/>
      <c r="B102" s="60"/>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row>
    <row r="103" spans="1:26" x14ac:dyDescent="0.25">
      <c r="A103" s="59"/>
      <c r="B103" s="62" t="s">
        <v>282</v>
      </c>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row>
    <row r="104" spans="1:26" x14ac:dyDescent="0.25">
      <c r="A104" s="59"/>
      <c r="B104" s="62"/>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row>
    <row r="105" spans="1:26" x14ac:dyDescent="0.25">
      <c r="A105" s="59"/>
      <c r="B105" s="62" t="s">
        <v>283</v>
      </c>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row>
    <row r="106" spans="1:26" ht="15" customHeight="1" x14ac:dyDescent="0.25">
      <c r="A106" s="59" t="s">
        <v>916</v>
      </c>
      <c r="B106" s="58" t="s">
        <v>7</v>
      </c>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row>
    <row r="107" spans="1:26" x14ac:dyDescent="0.25">
      <c r="A107" s="59"/>
      <c r="B107" s="61" t="s">
        <v>284</v>
      </c>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row>
    <row r="108" spans="1:26" x14ac:dyDescent="0.25">
      <c r="A108" s="59"/>
      <c r="B108" s="61"/>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row>
    <row r="109" spans="1:26" x14ac:dyDescent="0.25">
      <c r="A109" s="59"/>
      <c r="B109" s="64" t="s">
        <v>285</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row>
    <row r="110" spans="1:26" x14ac:dyDescent="0.25">
      <c r="A110" s="59"/>
      <c r="B110" s="56"/>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row>
    <row r="111" spans="1:26" x14ac:dyDescent="0.25">
      <c r="A111" s="59"/>
      <c r="B111" s="37" t="s">
        <v>286</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x14ac:dyDescent="0.25">
      <c r="A112" s="59"/>
      <c r="B112" s="12"/>
      <c r="C112" s="12"/>
      <c r="D112" s="36"/>
      <c r="E112" s="36"/>
      <c r="F112" s="19"/>
      <c r="G112" s="17"/>
      <c r="H112" s="37" t="s">
        <v>287</v>
      </c>
      <c r="I112" s="37"/>
      <c r="J112" s="19"/>
      <c r="K112" s="17"/>
      <c r="L112" s="37"/>
      <c r="M112" s="37"/>
      <c r="N112" s="19"/>
    </row>
    <row r="113" spans="1:26" x14ac:dyDescent="0.25">
      <c r="A113" s="59"/>
      <c r="B113" s="17"/>
      <c r="C113" s="17"/>
      <c r="D113" s="37">
        <v>2013</v>
      </c>
      <c r="E113" s="37"/>
      <c r="F113" s="19"/>
      <c r="G113" s="17"/>
      <c r="H113" s="37">
        <v>2012</v>
      </c>
      <c r="I113" s="37"/>
      <c r="J113" s="19"/>
      <c r="K113" s="17"/>
      <c r="L113" s="37">
        <v>2011</v>
      </c>
      <c r="M113" s="37"/>
      <c r="N113" s="21"/>
    </row>
    <row r="114" spans="1:26" x14ac:dyDescent="0.25">
      <c r="A114" s="59"/>
      <c r="B114" s="12"/>
      <c r="C114" s="12"/>
      <c r="D114" s="36"/>
      <c r="E114" s="36"/>
      <c r="F114" s="21"/>
      <c r="G114" s="12"/>
      <c r="H114" s="36"/>
      <c r="I114" s="36"/>
      <c r="J114" s="21"/>
      <c r="K114" s="12"/>
      <c r="L114" s="36"/>
      <c r="M114" s="36"/>
      <c r="N114" s="21"/>
    </row>
    <row r="115" spans="1:26" x14ac:dyDescent="0.25">
      <c r="A115" s="59"/>
      <c r="B115" s="11" t="s">
        <v>288</v>
      </c>
      <c r="C115" s="12"/>
      <c r="D115" s="36"/>
      <c r="E115" s="36"/>
      <c r="F115" s="21"/>
      <c r="G115" s="12"/>
      <c r="H115" s="36"/>
      <c r="I115" s="36"/>
      <c r="J115" s="21"/>
      <c r="K115" s="12"/>
      <c r="L115" s="36"/>
      <c r="M115" s="36"/>
      <c r="N115" s="21"/>
    </row>
    <row r="116" spans="1:26" x14ac:dyDescent="0.25">
      <c r="A116" s="59"/>
      <c r="B116" s="23" t="s">
        <v>289</v>
      </c>
      <c r="C116" s="11"/>
      <c r="D116" s="11"/>
      <c r="E116" s="25">
        <v>6863238</v>
      </c>
      <c r="F116" s="21"/>
      <c r="G116" s="11"/>
      <c r="H116" s="11"/>
      <c r="I116" s="25">
        <v>7415768</v>
      </c>
      <c r="J116" s="21"/>
      <c r="K116" s="11"/>
      <c r="L116" s="11"/>
      <c r="M116" s="25">
        <v>8757880</v>
      </c>
      <c r="N116" s="21"/>
    </row>
    <row r="117" spans="1:26" x14ac:dyDescent="0.25">
      <c r="A117" s="59"/>
      <c r="B117" s="12"/>
      <c r="C117" s="12"/>
      <c r="D117" s="11"/>
      <c r="E117" s="27"/>
      <c r="F117" s="21"/>
      <c r="G117" s="12"/>
      <c r="H117" s="11"/>
      <c r="I117" s="27"/>
      <c r="J117" s="21"/>
      <c r="K117" s="12"/>
      <c r="L117" s="11"/>
      <c r="M117" s="27"/>
      <c r="N117" s="21"/>
    </row>
    <row r="118" spans="1:26" x14ac:dyDescent="0.25">
      <c r="A118" s="59"/>
      <c r="B118" s="11" t="s">
        <v>290</v>
      </c>
      <c r="C118" s="12"/>
      <c r="D118" s="11"/>
      <c r="E118" s="27"/>
      <c r="F118" s="21"/>
      <c r="G118" s="12"/>
      <c r="H118" s="11"/>
      <c r="I118" s="27"/>
      <c r="J118" s="21"/>
      <c r="K118" s="12"/>
      <c r="L118" s="11"/>
      <c r="M118" s="27"/>
      <c r="N118" s="21"/>
    </row>
    <row r="119" spans="1:26" ht="15.75" thickBot="1" x14ac:dyDescent="0.3">
      <c r="A119" s="59"/>
      <c r="B119" s="23" t="s">
        <v>291</v>
      </c>
      <c r="C119" s="11"/>
      <c r="D119" s="29"/>
      <c r="E119" s="31">
        <v>5972</v>
      </c>
      <c r="F119" s="21"/>
      <c r="G119" s="11"/>
      <c r="H119" s="29"/>
      <c r="I119" s="31">
        <v>6251</v>
      </c>
      <c r="J119" s="21"/>
      <c r="K119" s="11"/>
      <c r="L119" s="29"/>
      <c r="M119" s="31">
        <v>8391</v>
      </c>
      <c r="N119" s="21"/>
    </row>
    <row r="120" spans="1:26" ht="15.75" thickTop="1" x14ac:dyDescent="0.25">
      <c r="A120" s="59"/>
      <c r="B120" s="12"/>
      <c r="C120" s="12"/>
      <c r="D120" s="11"/>
      <c r="E120" s="27"/>
      <c r="F120" s="21"/>
      <c r="G120" s="12"/>
      <c r="H120" s="11"/>
      <c r="I120" s="27"/>
      <c r="J120" s="21"/>
      <c r="K120" s="12"/>
      <c r="L120" s="11"/>
      <c r="M120" s="27"/>
      <c r="N120" s="21"/>
    </row>
    <row r="121" spans="1:26" x14ac:dyDescent="0.25">
      <c r="A121" s="59"/>
      <c r="B121" s="11" t="s">
        <v>288</v>
      </c>
      <c r="C121" s="12"/>
      <c r="D121" s="11"/>
      <c r="E121" s="27"/>
      <c r="F121" s="21"/>
      <c r="G121" s="12"/>
      <c r="H121" s="11"/>
      <c r="I121" s="27"/>
      <c r="J121" s="21"/>
      <c r="K121" s="12"/>
      <c r="L121" s="11"/>
      <c r="M121" s="27"/>
      <c r="N121" s="21"/>
    </row>
    <row r="122" spans="1:26" ht="15.75" thickBot="1" x14ac:dyDescent="0.3">
      <c r="A122" s="59"/>
      <c r="B122" s="23" t="s">
        <v>292</v>
      </c>
      <c r="C122" s="11"/>
      <c r="D122" s="33"/>
      <c r="E122" s="35">
        <v>6869210</v>
      </c>
      <c r="F122" s="21"/>
      <c r="G122" s="11"/>
      <c r="H122" s="33"/>
      <c r="I122" s="35">
        <v>7422019</v>
      </c>
      <c r="J122" s="21"/>
      <c r="K122" s="11"/>
      <c r="L122" s="33"/>
      <c r="M122" s="35">
        <v>8766271</v>
      </c>
      <c r="N122" s="21"/>
    </row>
    <row r="123" spans="1:26" ht="15.75" thickTop="1" x14ac:dyDescent="0.25">
      <c r="A123" s="59"/>
      <c r="B123" s="12"/>
      <c r="C123" s="12"/>
      <c r="D123" s="11"/>
      <c r="E123" s="27"/>
      <c r="F123" s="21"/>
      <c r="G123" s="12"/>
      <c r="H123" s="11"/>
      <c r="I123" s="27"/>
      <c r="J123" s="21"/>
      <c r="K123" s="12"/>
      <c r="L123" s="11"/>
      <c r="M123" s="27"/>
      <c r="N123" s="21"/>
    </row>
    <row r="124" spans="1:26" x14ac:dyDescent="0.25">
      <c r="A124" s="59"/>
      <c r="B124" s="36" t="s">
        <v>293</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ht="15" customHeight="1" x14ac:dyDescent="0.25">
      <c r="A125" s="59" t="s">
        <v>917</v>
      </c>
      <c r="B125" s="58" t="s">
        <v>7</v>
      </c>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row>
    <row r="126" spans="1:26" x14ac:dyDescent="0.25">
      <c r="A126" s="59"/>
      <c r="B126" s="56" t="s">
        <v>294</v>
      </c>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row>
    <row r="127" spans="1:26" x14ac:dyDescent="0.25">
      <c r="A127" s="59"/>
      <c r="B127" s="60"/>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row>
    <row r="128" spans="1:26" x14ac:dyDescent="0.25">
      <c r="A128" s="59"/>
      <c r="B128" s="36" t="s">
        <v>295</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row r="129" spans="1:26" x14ac:dyDescent="0.25">
      <c r="A129" s="59"/>
      <c r="B129" s="60"/>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row>
    <row r="130" spans="1:26" x14ac:dyDescent="0.25">
      <c r="A130" s="59"/>
      <c r="B130" s="36" t="s">
        <v>296</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row>
    <row r="131" spans="1:26" x14ac:dyDescent="0.25">
      <c r="A131" s="59"/>
      <c r="B131" s="60"/>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row>
    <row r="132" spans="1:26" x14ac:dyDescent="0.25">
      <c r="A132" s="59"/>
      <c r="B132" s="36" t="s">
        <v>297</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row>
    <row r="133" spans="1:26" x14ac:dyDescent="0.25">
      <c r="A133" s="59"/>
      <c r="B133" s="60"/>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row>
    <row r="134" spans="1:26" x14ac:dyDescent="0.25">
      <c r="A134" s="59"/>
      <c r="B134" s="62" t="s">
        <v>298</v>
      </c>
      <c r="C134" s="62"/>
      <c r="D134" s="62"/>
      <c r="E134" s="62"/>
      <c r="F134" s="62"/>
      <c r="G134" s="62"/>
      <c r="H134" s="62"/>
      <c r="I134" s="62"/>
      <c r="J134" s="62"/>
      <c r="K134" s="62"/>
      <c r="L134" s="62"/>
      <c r="M134" s="62"/>
      <c r="N134" s="62"/>
      <c r="O134" s="62"/>
      <c r="P134" s="62"/>
      <c r="Q134" s="62"/>
      <c r="R134" s="62"/>
      <c r="S134" s="62"/>
      <c r="T134" s="62"/>
      <c r="U134" s="62"/>
      <c r="V134" s="62"/>
      <c r="W134" s="62"/>
      <c r="X134" s="62"/>
      <c r="Y134" s="62"/>
      <c r="Z134" s="62"/>
    </row>
    <row r="135" spans="1:26" x14ac:dyDescent="0.25">
      <c r="A135" s="59"/>
      <c r="B135" s="62"/>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row>
    <row r="136" spans="1:26" x14ac:dyDescent="0.25">
      <c r="A136" s="59"/>
      <c r="B136" s="62" t="s">
        <v>299</v>
      </c>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row>
    <row r="137" spans="1:26" x14ac:dyDescent="0.25">
      <c r="A137" s="59"/>
      <c r="B137" s="12"/>
      <c r="C137" s="12"/>
      <c r="D137" s="36"/>
      <c r="E137" s="36"/>
      <c r="F137" s="21"/>
      <c r="G137" s="12"/>
      <c r="H137" s="36"/>
      <c r="I137" s="36"/>
      <c r="J137" s="21"/>
    </row>
    <row r="138" spans="1:26" x14ac:dyDescent="0.25">
      <c r="A138" s="59"/>
      <c r="B138" s="12"/>
      <c r="C138" s="17"/>
      <c r="D138" s="37"/>
      <c r="E138" s="37"/>
      <c r="F138" s="19"/>
      <c r="G138" s="17"/>
      <c r="H138" s="42" t="s">
        <v>300</v>
      </c>
      <c r="I138" s="42"/>
      <c r="J138" s="19"/>
    </row>
    <row r="139" spans="1:26" ht="15.75" thickBot="1" x14ac:dyDescent="0.3">
      <c r="A139" s="59"/>
      <c r="B139" s="17"/>
      <c r="C139" s="17"/>
      <c r="D139" s="43" t="s">
        <v>301</v>
      </c>
      <c r="E139" s="43"/>
      <c r="F139" s="19"/>
      <c r="G139" s="17"/>
      <c r="H139" s="43" t="s">
        <v>302</v>
      </c>
      <c r="I139" s="43"/>
      <c r="J139" s="21"/>
    </row>
    <row r="140" spans="1:26" ht="15.75" thickTop="1" x14ac:dyDescent="0.25">
      <c r="A140" s="59"/>
      <c r="B140" s="12"/>
      <c r="C140" s="12"/>
      <c r="D140" s="44"/>
      <c r="E140" s="44"/>
      <c r="F140" s="21"/>
      <c r="G140" s="12"/>
      <c r="H140" s="44"/>
      <c r="I140" s="44"/>
      <c r="J140" s="21"/>
    </row>
    <row r="141" spans="1:26" x14ac:dyDescent="0.25">
      <c r="A141" s="59"/>
      <c r="B141" s="11" t="s">
        <v>303</v>
      </c>
      <c r="C141" s="11"/>
      <c r="D141" s="11"/>
      <c r="E141" s="25">
        <v>20840</v>
      </c>
      <c r="F141" s="21"/>
      <c r="G141" s="11"/>
      <c r="H141" s="11" t="s">
        <v>304</v>
      </c>
      <c r="I141" s="27">
        <v>4</v>
      </c>
      <c r="J141" s="21"/>
    </row>
    <row r="142" spans="1:26" x14ac:dyDescent="0.25">
      <c r="A142" s="59"/>
      <c r="B142" s="11" t="s">
        <v>305</v>
      </c>
      <c r="C142" s="11"/>
      <c r="D142" s="11"/>
      <c r="E142" s="27" t="s">
        <v>306</v>
      </c>
      <c r="F142" s="21" t="s">
        <v>307</v>
      </c>
      <c r="G142" s="11"/>
      <c r="H142" s="11"/>
      <c r="I142" s="27" t="s">
        <v>308</v>
      </c>
      <c r="J142" s="21"/>
    </row>
    <row r="143" spans="1:26" x14ac:dyDescent="0.25">
      <c r="A143" s="59"/>
      <c r="B143" s="11" t="s">
        <v>309</v>
      </c>
      <c r="C143" s="11"/>
      <c r="D143" s="11"/>
      <c r="E143" s="25">
        <v>5600</v>
      </c>
      <c r="F143" s="21"/>
      <c r="G143" s="11"/>
      <c r="H143" s="11"/>
      <c r="I143" s="27">
        <v>1.28</v>
      </c>
      <c r="J143" s="21"/>
    </row>
    <row r="144" spans="1:26" ht="15.75" thickBot="1" x14ac:dyDescent="0.3">
      <c r="A144" s="59"/>
      <c r="B144" s="11" t="s">
        <v>310</v>
      </c>
      <c r="C144" s="11"/>
      <c r="D144" s="29"/>
      <c r="E144" s="39" t="s">
        <v>311</v>
      </c>
      <c r="F144" s="21" t="s">
        <v>307</v>
      </c>
      <c r="G144" s="11"/>
      <c r="H144" s="29"/>
      <c r="I144" s="39">
        <v>3.52</v>
      </c>
      <c r="J144" s="21"/>
    </row>
    <row r="145" spans="1:26" ht="16.5" thickTop="1" thickBot="1" x14ac:dyDescent="0.3">
      <c r="A145" s="59"/>
      <c r="B145" s="11" t="s">
        <v>312</v>
      </c>
      <c r="C145" s="11"/>
      <c r="D145" s="33"/>
      <c r="E145" s="35">
        <v>17317</v>
      </c>
      <c r="F145" s="21"/>
      <c r="G145" s="11"/>
      <c r="H145" s="33" t="s">
        <v>304</v>
      </c>
      <c r="I145" s="41">
        <v>3.29</v>
      </c>
      <c r="J145" s="21"/>
    </row>
    <row r="146" spans="1:26" ht="15.75" thickTop="1" x14ac:dyDescent="0.25">
      <c r="A146" s="59"/>
      <c r="B146" s="12"/>
      <c r="C146" s="12"/>
      <c r="D146" s="45"/>
      <c r="E146" s="45"/>
      <c r="F146" s="21"/>
      <c r="G146" s="12"/>
      <c r="H146" s="45"/>
      <c r="I146" s="45"/>
      <c r="J146" s="21"/>
    </row>
    <row r="147" spans="1:26" x14ac:dyDescent="0.25">
      <c r="A147" s="59"/>
      <c r="B147" s="12"/>
      <c r="C147" s="12"/>
      <c r="D147" s="36"/>
      <c r="E147" s="36"/>
      <c r="F147" s="19"/>
      <c r="G147" s="17"/>
      <c r="H147" s="42" t="s">
        <v>300</v>
      </c>
      <c r="I147" s="42"/>
      <c r="J147" s="19"/>
    </row>
    <row r="148" spans="1:26" ht="15.75" thickBot="1" x14ac:dyDescent="0.3">
      <c r="A148" s="59"/>
      <c r="B148" s="17"/>
      <c r="C148" s="17"/>
      <c r="D148" s="43" t="s">
        <v>301</v>
      </c>
      <c r="E148" s="43"/>
      <c r="F148" s="19"/>
      <c r="G148" s="17"/>
      <c r="H148" s="43" t="s">
        <v>302</v>
      </c>
      <c r="I148" s="43"/>
      <c r="J148" s="21"/>
    </row>
    <row r="149" spans="1:26" ht="15.75" thickTop="1" x14ac:dyDescent="0.25">
      <c r="A149" s="59"/>
      <c r="B149" s="12"/>
      <c r="C149" s="12"/>
      <c r="D149" s="44"/>
      <c r="E149" s="44"/>
      <c r="F149" s="21"/>
      <c r="G149" s="12"/>
      <c r="H149" s="44"/>
      <c r="I149" s="44"/>
      <c r="J149" s="21"/>
    </row>
    <row r="150" spans="1:26" x14ac:dyDescent="0.25">
      <c r="A150" s="59"/>
      <c r="B150" s="11" t="s">
        <v>312</v>
      </c>
      <c r="C150" s="11"/>
      <c r="D150" s="11"/>
      <c r="E150" s="25">
        <v>17317</v>
      </c>
      <c r="F150" s="21"/>
      <c r="G150" s="11"/>
      <c r="H150" s="11" t="s">
        <v>304</v>
      </c>
      <c r="I150" s="27">
        <v>3.29</v>
      </c>
      <c r="J150" s="21"/>
    </row>
    <row r="151" spans="1:26" x14ac:dyDescent="0.25">
      <c r="A151" s="59"/>
      <c r="B151" s="11" t="s">
        <v>309</v>
      </c>
      <c r="C151" s="11"/>
      <c r="D151" s="11"/>
      <c r="E151" s="27" t="s">
        <v>308</v>
      </c>
      <c r="F151" s="21"/>
      <c r="G151" s="11"/>
      <c r="H151" s="11"/>
      <c r="I151" s="27" t="s">
        <v>308</v>
      </c>
      <c r="J151" s="21"/>
    </row>
    <row r="152" spans="1:26" x14ac:dyDescent="0.25">
      <c r="A152" s="59"/>
      <c r="B152" s="11" t="s">
        <v>313</v>
      </c>
      <c r="C152" s="11"/>
      <c r="D152" s="11"/>
      <c r="E152" s="27">
        <v>400</v>
      </c>
      <c r="F152" s="21"/>
      <c r="G152" s="11"/>
      <c r="H152" s="11"/>
      <c r="I152" s="27">
        <v>1.28</v>
      </c>
      <c r="J152" s="21"/>
    </row>
    <row r="153" spans="1:26" ht="15.75" thickBot="1" x14ac:dyDescent="0.3">
      <c r="A153" s="59"/>
      <c r="B153" s="11" t="s">
        <v>310</v>
      </c>
      <c r="C153" s="11"/>
      <c r="D153" s="29"/>
      <c r="E153" s="39" t="s">
        <v>314</v>
      </c>
      <c r="F153" s="21" t="s">
        <v>307</v>
      </c>
      <c r="G153" s="11"/>
      <c r="H153" s="29"/>
      <c r="I153" s="39">
        <v>3.25</v>
      </c>
      <c r="J153" s="21"/>
    </row>
    <row r="154" spans="1:26" ht="16.5" thickTop="1" thickBot="1" x14ac:dyDescent="0.3">
      <c r="A154" s="59"/>
      <c r="B154" s="11" t="s">
        <v>315</v>
      </c>
      <c r="C154" s="11"/>
      <c r="D154" s="33"/>
      <c r="E154" s="35">
        <v>11562</v>
      </c>
      <c r="F154" s="21"/>
      <c r="G154" s="11"/>
      <c r="H154" s="33" t="s">
        <v>304</v>
      </c>
      <c r="I154" s="41">
        <v>3.24</v>
      </c>
      <c r="J154" s="21"/>
    </row>
    <row r="155" spans="1:26" ht="15.75" thickTop="1" x14ac:dyDescent="0.25">
      <c r="A155" s="59"/>
      <c r="B155" s="60"/>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row>
    <row r="156" spans="1:26" x14ac:dyDescent="0.25">
      <c r="A156" s="59"/>
      <c r="B156" s="36" t="s">
        <v>316</v>
      </c>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row>
    <row r="157" spans="1:26" x14ac:dyDescent="0.25">
      <c r="A157" s="59"/>
      <c r="B157" s="60"/>
      <c r="C157" s="60"/>
      <c r="D157" s="60"/>
      <c r="E157" s="60"/>
      <c r="F157" s="60"/>
      <c r="G157" s="60"/>
      <c r="H157" s="60"/>
      <c r="I157" s="60"/>
      <c r="J157" s="60"/>
      <c r="K157" s="60"/>
      <c r="L157" s="60"/>
      <c r="M157" s="60"/>
      <c r="N157" s="60"/>
      <c r="O157" s="60"/>
      <c r="P157" s="60"/>
      <c r="Q157" s="60"/>
      <c r="R157" s="60"/>
      <c r="S157" s="60"/>
      <c r="T157" s="60"/>
      <c r="U157" s="60"/>
      <c r="V157" s="60"/>
      <c r="W157" s="60"/>
      <c r="X157" s="60"/>
      <c r="Y157" s="60"/>
      <c r="Z157" s="60"/>
    </row>
    <row r="158" spans="1:26" x14ac:dyDescent="0.25">
      <c r="A158" s="59"/>
      <c r="B158" s="12"/>
      <c r="C158" s="27"/>
      <c r="D158" s="46"/>
      <c r="E158" s="46"/>
      <c r="F158" s="21"/>
      <c r="G158" s="27"/>
      <c r="H158" s="46"/>
      <c r="I158" s="46"/>
      <c r="J158" s="21"/>
      <c r="K158" s="27"/>
      <c r="L158" s="46"/>
      <c r="M158" s="46"/>
      <c r="N158" s="21"/>
      <c r="O158" s="12"/>
      <c r="P158" s="36"/>
      <c r="Q158" s="36"/>
      <c r="R158" s="21"/>
      <c r="S158" s="12"/>
      <c r="T158" s="36"/>
      <c r="U158" s="36"/>
      <c r="V158" s="21"/>
      <c r="W158" s="12"/>
      <c r="X158" s="36"/>
      <c r="Y158" s="36"/>
      <c r="Z158" s="21"/>
    </row>
    <row r="159" spans="1:26" x14ac:dyDescent="0.25">
      <c r="A159" s="59"/>
      <c r="B159" s="12"/>
      <c r="C159" s="27"/>
      <c r="D159" s="37">
        <v>2013</v>
      </c>
      <c r="E159" s="37"/>
      <c r="F159" s="37"/>
      <c r="G159" s="37"/>
      <c r="H159" s="37"/>
      <c r="I159" s="37"/>
      <c r="J159" s="19"/>
      <c r="K159" s="17"/>
      <c r="L159" s="37">
        <v>2012</v>
      </c>
      <c r="M159" s="37"/>
      <c r="N159" s="37"/>
      <c r="O159" s="37"/>
      <c r="P159" s="37"/>
      <c r="Q159" s="37"/>
      <c r="R159" s="19"/>
      <c r="S159" s="17"/>
      <c r="T159" s="37">
        <v>2011</v>
      </c>
      <c r="U159" s="37"/>
      <c r="V159" s="37"/>
      <c r="W159" s="37"/>
      <c r="X159" s="37"/>
      <c r="Y159" s="37"/>
      <c r="Z159" s="19"/>
    </row>
    <row r="160" spans="1:26" x14ac:dyDescent="0.25">
      <c r="A160" s="59"/>
      <c r="B160" s="17"/>
      <c r="C160" s="17"/>
      <c r="D160" s="37"/>
      <c r="E160" s="37"/>
      <c r="F160" s="19"/>
      <c r="G160" s="17"/>
      <c r="H160" s="37" t="s">
        <v>317</v>
      </c>
      <c r="I160" s="37"/>
      <c r="J160" s="19"/>
      <c r="K160" s="17"/>
      <c r="L160" s="37"/>
      <c r="M160" s="37"/>
      <c r="N160" s="19"/>
      <c r="O160" s="17"/>
      <c r="P160" s="37" t="s">
        <v>317</v>
      </c>
      <c r="Q160" s="37"/>
      <c r="R160" s="19"/>
      <c r="S160" s="17"/>
      <c r="T160" s="37"/>
      <c r="U160" s="37"/>
      <c r="V160" s="19"/>
      <c r="W160" s="17"/>
      <c r="X160" s="37" t="s">
        <v>317</v>
      </c>
      <c r="Y160" s="37"/>
      <c r="Z160" s="19"/>
    </row>
    <row r="161" spans="1:26" x14ac:dyDescent="0.25">
      <c r="A161" s="59"/>
      <c r="B161" s="17"/>
      <c r="C161" s="17"/>
      <c r="D161" s="37"/>
      <c r="E161" s="37"/>
      <c r="F161" s="19"/>
      <c r="G161" s="17"/>
      <c r="H161" s="37" t="s">
        <v>318</v>
      </c>
      <c r="I161" s="37"/>
      <c r="J161" s="19"/>
      <c r="K161" s="17"/>
      <c r="L161" s="47"/>
      <c r="M161" s="47"/>
      <c r="N161" s="19"/>
      <c r="O161" s="17"/>
      <c r="P161" s="37" t="s">
        <v>318</v>
      </c>
      <c r="Q161" s="37"/>
      <c r="R161" s="19"/>
      <c r="S161" s="17"/>
      <c r="T161" s="37"/>
      <c r="U161" s="37"/>
      <c r="V161" s="19"/>
      <c r="W161" s="17"/>
      <c r="X161" s="37" t="s">
        <v>318</v>
      </c>
      <c r="Y161" s="37"/>
      <c r="Z161" s="19"/>
    </row>
    <row r="162" spans="1:26" x14ac:dyDescent="0.25">
      <c r="A162" s="59"/>
      <c r="B162" s="17"/>
      <c r="C162" s="17"/>
      <c r="D162" s="47"/>
      <c r="E162" s="47"/>
      <c r="F162" s="19"/>
      <c r="G162" s="17"/>
      <c r="H162" s="37" t="s">
        <v>319</v>
      </c>
      <c r="I162" s="37"/>
      <c r="J162" s="19"/>
      <c r="K162" s="17"/>
      <c r="L162" s="47"/>
      <c r="M162" s="47"/>
      <c r="N162" s="19"/>
      <c r="O162" s="17"/>
      <c r="P162" s="37" t="s">
        <v>319</v>
      </c>
      <c r="Q162" s="37"/>
      <c r="R162" s="19"/>
      <c r="S162" s="17"/>
      <c r="T162" s="37"/>
      <c r="U162" s="37"/>
      <c r="V162" s="19"/>
      <c r="W162" s="17"/>
      <c r="X162" s="37" t="s">
        <v>319</v>
      </c>
      <c r="Y162" s="37"/>
      <c r="Z162" s="19"/>
    </row>
    <row r="163" spans="1:26" x14ac:dyDescent="0.25">
      <c r="A163" s="59"/>
      <c r="B163" s="17"/>
      <c r="C163" s="17"/>
      <c r="D163" s="37" t="s">
        <v>301</v>
      </c>
      <c r="E163" s="37"/>
      <c r="F163" s="19"/>
      <c r="G163" s="17"/>
      <c r="H163" s="37" t="s">
        <v>320</v>
      </c>
      <c r="I163" s="37"/>
      <c r="J163" s="19"/>
      <c r="K163" s="17"/>
      <c r="L163" s="37" t="s">
        <v>301</v>
      </c>
      <c r="M163" s="37"/>
      <c r="N163" s="19"/>
      <c r="O163" s="17"/>
      <c r="P163" s="37" t="s">
        <v>320</v>
      </c>
      <c r="Q163" s="37"/>
      <c r="R163" s="19"/>
      <c r="S163" s="17"/>
      <c r="T163" s="37" t="s">
        <v>301</v>
      </c>
      <c r="U163" s="37"/>
      <c r="V163" s="19"/>
      <c r="W163" s="17"/>
      <c r="X163" s="37" t="s">
        <v>320</v>
      </c>
      <c r="Y163" s="37"/>
      <c r="Z163" s="21"/>
    </row>
    <row r="164" spans="1:26" x14ac:dyDescent="0.25">
      <c r="A164" s="59"/>
      <c r="B164" s="11"/>
      <c r="C164" s="12"/>
      <c r="D164" s="36"/>
      <c r="E164" s="36"/>
      <c r="F164" s="21"/>
      <c r="G164" s="12"/>
      <c r="H164" s="36"/>
      <c r="I164" s="36"/>
      <c r="J164" s="21"/>
      <c r="K164" s="12"/>
      <c r="L164" s="36"/>
      <c r="M164" s="36"/>
      <c r="N164" s="21"/>
      <c r="O164" s="12"/>
      <c r="P164" s="36"/>
      <c r="Q164" s="36"/>
      <c r="R164" s="21"/>
      <c r="S164" s="12"/>
      <c r="T164" s="36"/>
      <c r="U164" s="36"/>
      <c r="V164" s="21"/>
      <c r="W164" s="12"/>
      <c r="X164" s="36"/>
      <c r="Y164" s="36"/>
      <c r="Z164" s="21"/>
    </row>
    <row r="165" spans="1:26" x14ac:dyDescent="0.25">
      <c r="A165" s="59"/>
      <c r="B165" s="11" t="s">
        <v>321</v>
      </c>
      <c r="C165" s="27"/>
      <c r="D165" s="11"/>
      <c r="E165" s="25">
        <v>370339</v>
      </c>
      <c r="F165" s="21"/>
      <c r="G165" s="27"/>
      <c r="H165" s="11" t="s">
        <v>304</v>
      </c>
      <c r="I165" s="27">
        <v>12.8</v>
      </c>
      <c r="J165" s="21"/>
      <c r="K165" s="27"/>
      <c r="L165" s="11"/>
      <c r="M165" s="25">
        <v>425600</v>
      </c>
      <c r="N165" s="21"/>
      <c r="O165" s="27"/>
      <c r="P165" s="11" t="s">
        <v>304</v>
      </c>
      <c r="Q165" s="27">
        <v>11.1</v>
      </c>
      <c r="R165" s="21"/>
      <c r="S165" s="27"/>
      <c r="T165" s="11"/>
      <c r="U165" s="25">
        <v>421200</v>
      </c>
      <c r="V165" s="21"/>
      <c r="W165" s="27"/>
      <c r="X165" s="11" t="s">
        <v>304</v>
      </c>
      <c r="Y165" s="27">
        <v>11.05</v>
      </c>
      <c r="Z165" s="21"/>
    </row>
    <row r="166" spans="1:26" x14ac:dyDescent="0.25">
      <c r="A166" s="59"/>
      <c r="B166" s="11" t="s">
        <v>322</v>
      </c>
      <c r="C166" s="27"/>
      <c r="D166" s="11"/>
      <c r="E166" s="27" t="s">
        <v>308</v>
      </c>
      <c r="F166" s="21"/>
      <c r="G166" s="27"/>
      <c r="H166" s="11"/>
      <c r="I166" s="27" t="s">
        <v>308</v>
      </c>
      <c r="J166" s="21"/>
      <c r="K166" s="27"/>
      <c r="L166" s="11"/>
      <c r="M166" s="27" t="s">
        <v>323</v>
      </c>
      <c r="N166" s="21" t="s">
        <v>307</v>
      </c>
      <c r="O166" s="27"/>
      <c r="P166" s="11"/>
      <c r="Q166" s="27">
        <v>1.76</v>
      </c>
      <c r="R166" s="21"/>
      <c r="S166" s="27"/>
      <c r="T166" s="11"/>
      <c r="U166" s="27" t="s">
        <v>308</v>
      </c>
      <c r="V166" s="21"/>
      <c r="W166" s="27"/>
      <c r="X166" s="11"/>
      <c r="Y166" s="27" t="s">
        <v>308</v>
      </c>
      <c r="Z166" s="21"/>
    </row>
    <row r="167" spans="1:26" x14ac:dyDescent="0.25">
      <c r="A167" s="59"/>
      <c r="B167" s="11" t="s">
        <v>324</v>
      </c>
      <c r="C167" s="27"/>
      <c r="D167" s="11"/>
      <c r="E167" s="27" t="s">
        <v>308</v>
      </c>
      <c r="F167" s="21"/>
      <c r="G167" s="27"/>
      <c r="H167" s="11"/>
      <c r="I167" s="27" t="s">
        <v>308</v>
      </c>
      <c r="J167" s="21"/>
      <c r="K167" s="27"/>
      <c r="L167" s="11"/>
      <c r="M167" s="25">
        <v>5600</v>
      </c>
      <c r="N167" s="21"/>
      <c r="O167" s="27"/>
      <c r="P167" s="11"/>
      <c r="Q167" s="27">
        <v>8.3000000000000007</v>
      </c>
      <c r="R167" s="21"/>
      <c r="S167" s="27"/>
      <c r="T167" s="11"/>
      <c r="U167" s="25">
        <v>4400</v>
      </c>
      <c r="V167" s="21"/>
      <c r="W167" s="27"/>
      <c r="X167" s="11"/>
      <c r="Y167" s="27">
        <v>9.0399999999999991</v>
      </c>
      <c r="Z167" s="21"/>
    </row>
    <row r="168" spans="1:26" x14ac:dyDescent="0.25">
      <c r="A168" s="59"/>
      <c r="B168" s="11" t="s">
        <v>325</v>
      </c>
      <c r="C168" s="27"/>
      <c r="D168" s="11"/>
      <c r="E168" s="27" t="s">
        <v>308</v>
      </c>
      <c r="F168" s="21"/>
      <c r="G168" s="27"/>
      <c r="H168" s="11"/>
      <c r="I168" s="27" t="s">
        <v>308</v>
      </c>
      <c r="J168" s="21"/>
      <c r="K168" s="27"/>
      <c r="L168" s="11"/>
      <c r="M168" s="27" t="s">
        <v>308</v>
      </c>
      <c r="N168" s="21"/>
      <c r="O168" s="27"/>
      <c r="P168" s="11"/>
      <c r="Q168" s="27" t="s">
        <v>308</v>
      </c>
      <c r="R168" s="21"/>
      <c r="S168" s="27"/>
      <c r="T168" s="11"/>
      <c r="U168" s="27" t="s">
        <v>308</v>
      </c>
      <c r="V168" s="21"/>
      <c r="W168" s="27"/>
      <c r="X168" s="11"/>
      <c r="Y168" s="27" t="s">
        <v>308</v>
      </c>
      <c r="Z168" s="21"/>
    </row>
    <row r="169" spans="1:26" ht="15.75" thickBot="1" x14ac:dyDescent="0.3">
      <c r="A169" s="59"/>
      <c r="B169" s="11" t="s">
        <v>313</v>
      </c>
      <c r="C169" s="27"/>
      <c r="D169" s="29"/>
      <c r="E169" s="39" t="s">
        <v>326</v>
      </c>
      <c r="F169" s="21" t="s">
        <v>307</v>
      </c>
      <c r="G169" s="27"/>
      <c r="H169" s="29"/>
      <c r="I169" s="39">
        <v>8.3000000000000007</v>
      </c>
      <c r="J169" s="21"/>
      <c r="K169" s="27"/>
      <c r="L169" s="29"/>
      <c r="M169" s="39" t="s">
        <v>308</v>
      </c>
      <c r="N169" s="21"/>
      <c r="O169" s="27"/>
      <c r="P169" s="29"/>
      <c r="Q169" s="39" t="s">
        <v>308</v>
      </c>
      <c r="R169" s="21"/>
      <c r="S169" s="27"/>
      <c r="T169" s="29"/>
      <c r="U169" s="39" t="s">
        <v>308</v>
      </c>
      <c r="V169" s="21"/>
      <c r="W169" s="27"/>
      <c r="X169" s="29"/>
      <c r="Y169" s="39" t="s">
        <v>308</v>
      </c>
      <c r="Z169" s="21"/>
    </row>
    <row r="170" spans="1:26" ht="15.75" thickTop="1" x14ac:dyDescent="0.25">
      <c r="A170" s="59"/>
      <c r="B170" s="11"/>
      <c r="C170" s="12"/>
      <c r="D170" s="11"/>
      <c r="E170" s="27"/>
      <c r="F170" s="21"/>
      <c r="G170" s="12"/>
      <c r="H170" s="11"/>
      <c r="I170" s="27"/>
      <c r="J170" s="21"/>
      <c r="K170" s="12"/>
      <c r="L170" s="11"/>
      <c r="M170" s="27"/>
      <c r="N170" s="21"/>
      <c r="O170" s="12"/>
      <c r="P170" s="11"/>
      <c r="Q170" s="27"/>
      <c r="R170" s="21"/>
      <c r="S170" s="12"/>
      <c r="T170" s="11"/>
      <c r="U170" s="27"/>
      <c r="V170" s="21"/>
      <c r="W170" s="12"/>
      <c r="X170" s="11"/>
      <c r="Y170" s="27"/>
      <c r="Z170" s="21"/>
    </row>
    <row r="171" spans="1:26" ht="15.75" thickBot="1" x14ac:dyDescent="0.3">
      <c r="A171" s="59"/>
      <c r="B171" s="11" t="s">
        <v>327</v>
      </c>
      <c r="C171" s="27"/>
      <c r="D171" s="33"/>
      <c r="E171" s="35">
        <v>369939</v>
      </c>
      <c r="F171" s="21"/>
      <c r="G171" s="27"/>
      <c r="H171" s="33" t="s">
        <v>304</v>
      </c>
      <c r="I171" s="41">
        <v>12.8</v>
      </c>
      <c r="J171" s="21"/>
      <c r="K171" s="27"/>
      <c r="L171" s="33"/>
      <c r="M171" s="35">
        <v>370339</v>
      </c>
      <c r="N171" s="21"/>
      <c r="O171" s="27"/>
      <c r="P171" s="33" t="s">
        <v>304</v>
      </c>
      <c r="Q171" s="41">
        <v>12.8</v>
      </c>
      <c r="R171" s="21"/>
      <c r="S171" s="27"/>
      <c r="T171" s="33"/>
      <c r="U171" s="35">
        <v>425600</v>
      </c>
      <c r="V171" s="21"/>
      <c r="W171" s="27"/>
      <c r="X171" s="33" t="s">
        <v>304</v>
      </c>
      <c r="Y171" s="41">
        <v>11.1</v>
      </c>
      <c r="Z171" s="21"/>
    </row>
    <row r="172" spans="1:26" ht="15.75" thickTop="1" x14ac:dyDescent="0.25">
      <c r="A172" s="59"/>
      <c r="B172" s="11"/>
      <c r="C172" s="12"/>
      <c r="D172" s="11"/>
      <c r="E172" s="27"/>
      <c r="F172" s="21"/>
      <c r="G172" s="12"/>
      <c r="H172" s="11"/>
      <c r="I172" s="27"/>
      <c r="J172" s="21"/>
      <c r="K172" s="12"/>
      <c r="L172" s="11"/>
      <c r="M172" s="27"/>
      <c r="N172" s="21"/>
      <c r="O172" s="12"/>
      <c r="P172" s="11"/>
      <c r="Q172" s="27"/>
      <c r="R172" s="21"/>
      <c r="S172" s="12"/>
      <c r="T172" s="11"/>
      <c r="U172" s="27"/>
      <c r="V172" s="21"/>
      <c r="W172" s="12"/>
      <c r="X172" s="11"/>
      <c r="Y172" s="27"/>
      <c r="Z172" s="21"/>
    </row>
    <row r="173" spans="1:26" ht="15.75" thickBot="1" x14ac:dyDescent="0.3">
      <c r="A173" s="59"/>
      <c r="B173" s="11" t="s">
        <v>328</v>
      </c>
      <c r="C173" s="27"/>
      <c r="D173" s="33"/>
      <c r="E173" s="35">
        <v>359177</v>
      </c>
      <c r="F173" s="21"/>
      <c r="G173" s="27"/>
      <c r="H173" s="33" t="s">
        <v>304</v>
      </c>
      <c r="I173" s="41">
        <v>12.91</v>
      </c>
      <c r="J173" s="21"/>
      <c r="K173" s="27"/>
      <c r="L173" s="33"/>
      <c r="M173" s="35">
        <v>353022</v>
      </c>
      <c r="N173" s="21"/>
      <c r="O173" s="27"/>
      <c r="P173" s="33" t="s">
        <v>304</v>
      </c>
      <c r="Q173" s="41">
        <v>12.96</v>
      </c>
      <c r="R173" s="21"/>
      <c r="S173" s="27"/>
      <c r="T173" s="33"/>
      <c r="U173" s="35">
        <v>404760</v>
      </c>
      <c r="V173" s="21"/>
      <c r="W173" s="27"/>
      <c r="X173" s="33" t="s">
        <v>304</v>
      </c>
      <c r="Y173" s="41">
        <v>11.14</v>
      </c>
      <c r="Z173" s="21"/>
    </row>
    <row r="174" spans="1:26" ht="15.75" thickTop="1" x14ac:dyDescent="0.25">
      <c r="A174" s="59"/>
      <c r="B174" s="11"/>
      <c r="C174" s="12"/>
      <c r="D174" s="11"/>
      <c r="E174" s="27"/>
      <c r="F174" s="21"/>
      <c r="G174" s="12"/>
      <c r="H174" s="11"/>
      <c r="I174" s="27"/>
      <c r="J174" s="21"/>
      <c r="K174" s="12"/>
      <c r="L174" s="11"/>
      <c r="M174" s="27"/>
      <c r="N174" s="21"/>
      <c r="O174" s="12"/>
      <c r="P174" s="11"/>
      <c r="Q174" s="27"/>
      <c r="R174" s="21"/>
      <c r="S174" s="12"/>
      <c r="T174" s="11"/>
      <c r="U174" s="27"/>
      <c r="V174" s="21"/>
      <c r="W174" s="12"/>
      <c r="X174" s="11"/>
      <c r="Y174" s="27"/>
      <c r="Z174" s="21"/>
    </row>
    <row r="175" spans="1:26" ht="27" thickBot="1" x14ac:dyDescent="0.3">
      <c r="A175" s="59"/>
      <c r="B175" s="23" t="s">
        <v>329</v>
      </c>
      <c r="C175" s="27"/>
      <c r="D175" s="11"/>
      <c r="E175" s="27"/>
      <c r="F175" s="21"/>
      <c r="G175" s="27"/>
      <c r="H175" s="33"/>
      <c r="I175" s="41" t="s">
        <v>330</v>
      </c>
      <c r="J175" s="21"/>
      <c r="K175" s="27"/>
      <c r="L175" s="11"/>
      <c r="M175" s="27"/>
      <c r="N175" s="21"/>
      <c r="O175" s="12"/>
      <c r="P175" s="29" t="s">
        <v>304</v>
      </c>
      <c r="Q175" s="39">
        <v>1.28</v>
      </c>
      <c r="R175" s="21"/>
      <c r="S175" s="12"/>
      <c r="T175" s="11"/>
      <c r="U175" s="27"/>
      <c r="V175" s="21"/>
      <c r="W175" s="12"/>
      <c r="X175" s="29" t="s">
        <v>304</v>
      </c>
      <c r="Y175" s="39">
        <v>5.3</v>
      </c>
      <c r="Z175" s="21"/>
    </row>
    <row r="176" spans="1:26" ht="15.75" thickTop="1" x14ac:dyDescent="0.25">
      <c r="A176" s="59"/>
      <c r="B176" s="11"/>
      <c r="C176" s="12"/>
      <c r="D176" s="11"/>
      <c r="E176" s="27"/>
      <c r="F176" s="21"/>
      <c r="G176" s="12"/>
      <c r="H176" s="11"/>
      <c r="I176" s="27"/>
      <c r="J176" s="21"/>
      <c r="K176" s="12"/>
      <c r="L176" s="11"/>
      <c r="M176" s="27"/>
      <c r="N176" s="21"/>
      <c r="O176" s="12"/>
      <c r="P176" s="11"/>
      <c r="Q176" s="27"/>
      <c r="R176" s="21"/>
      <c r="S176" s="12"/>
      <c r="T176" s="11"/>
      <c r="U176" s="27"/>
      <c r="V176" s="21"/>
      <c r="W176" s="12"/>
      <c r="X176" s="11"/>
      <c r="Y176" s="27"/>
      <c r="Z176" s="21"/>
    </row>
    <row r="177" spans="1:26" ht="27" thickBot="1" x14ac:dyDescent="0.3">
      <c r="A177" s="59"/>
      <c r="B177" s="23" t="s">
        <v>331</v>
      </c>
      <c r="C177" s="12"/>
      <c r="D177" s="11"/>
      <c r="E177" s="27"/>
      <c r="F177" s="21"/>
      <c r="G177" s="12"/>
      <c r="H177" s="33"/>
      <c r="I177" s="41" t="s">
        <v>332</v>
      </c>
      <c r="J177" s="21"/>
      <c r="K177" s="12"/>
      <c r="L177" s="11"/>
      <c r="M177" s="27"/>
      <c r="N177" s="21"/>
      <c r="O177" s="12"/>
      <c r="P177" s="33"/>
      <c r="Q177" s="41" t="s">
        <v>333</v>
      </c>
      <c r="R177" s="21"/>
      <c r="S177" s="12"/>
      <c r="T177" s="11"/>
      <c r="U177" s="27"/>
      <c r="V177" s="21"/>
      <c r="W177" s="12"/>
      <c r="X177" s="33"/>
      <c r="Y177" s="41" t="s">
        <v>333</v>
      </c>
      <c r="Z177" s="21"/>
    </row>
    <row r="178" spans="1:26" ht="15.75" thickTop="1" x14ac:dyDescent="0.25">
      <c r="A178" s="59"/>
      <c r="B178" s="36" t="s">
        <v>334</v>
      </c>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row>
    <row r="179" spans="1:26" x14ac:dyDescent="0.25">
      <c r="A179" s="59"/>
      <c r="B179" s="36"/>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row>
    <row r="180" spans="1:26" x14ac:dyDescent="0.25">
      <c r="A180" s="59"/>
      <c r="B180" s="12"/>
      <c r="C180" s="12"/>
      <c r="D180" s="36"/>
      <c r="E180" s="36"/>
      <c r="F180" s="21"/>
    </row>
    <row r="181" spans="1:26" ht="26.25" x14ac:dyDescent="0.25">
      <c r="A181" s="59"/>
      <c r="B181" s="11" t="s">
        <v>335</v>
      </c>
      <c r="C181" s="12"/>
      <c r="D181" s="36"/>
      <c r="E181" s="36"/>
      <c r="F181" s="21"/>
    </row>
    <row r="182" spans="1:26" x14ac:dyDescent="0.25">
      <c r="A182" s="59"/>
      <c r="B182" s="11" t="s">
        <v>336</v>
      </c>
      <c r="C182" s="27"/>
      <c r="D182" s="11"/>
      <c r="E182" s="25">
        <v>369939</v>
      </c>
      <c r="F182" s="21"/>
    </row>
    <row r="183" spans="1:26" x14ac:dyDescent="0.25">
      <c r="A183" s="59"/>
      <c r="B183" s="11" t="s">
        <v>337</v>
      </c>
      <c r="C183" s="27"/>
      <c r="D183" s="11"/>
      <c r="E183" s="27" t="s">
        <v>338</v>
      </c>
      <c r="F183" s="21"/>
    </row>
    <row r="184" spans="1:26" x14ac:dyDescent="0.25">
      <c r="A184" s="59"/>
      <c r="B184" s="11" t="s">
        <v>339</v>
      </c>
      <c r="C184" s="27"/>
      <c r="D184" s="11"/>
      <c r="E184" s="48">
        <v>12.91</v>
      </c>
      <c r="F184" s="21"/>
    </row>
    <row r="185" spans="1:26" ht="26.25" x14ac:dyDescent="0.25">
      <c r="A185" s="59"/>
      <c r="B185" s="11" t="s">
        <v>340</v>
      </c>
      <c r="C185" s="27"/>
      <c r="D185" s="46" t="s">
        <v>341</v>
      </c>
      <c r="E185" s="46"/>
      <c r="F185" s="21"/>
    </row>
    <row r="186" spans="1:26" x14ac:dyDescent="0.25">
      <c r="A186" s="59"/>
      <c r="B186" s="11"/>
      <c r="C186" s="12"/>
      <c r="D186" s="11"/>
      <c r="E186" s="27"/>
      <c r="F186" s="21"/>
    </row>
    <row r="187" spans="1:26" ht="26.25" x14ac:dyDescent="0.25">
      <c r="A187" s="59"/>
      <c r="B187" s="11" t="s">
        <v>342</v>
      </c>
      <c r="C187" s="12"/>
      <c r="D187" s="11"/>
      <c r="E187" s="27"/>
      <c r="F187" s="21"/>
    </row>
    <row r="188" spans="1:26" x14ac:dyDescent="0.25">
      <c r="A188" s="59"/>
      <c r="B188" s="11" t="s">
        <v>336</v>
      </c>
      <c r="C188" s="27"/>
      <c r="D188" s="11"/>
      <c r="E188" s="25">
        <v>370339</v>
      </c>
      <c r="F188" s="21"/>
    </row>
    <row r="189" spans="1:26" x14ac:dyDescent="0.25">
      <c r="A189" s="59"/>
      <c r="B189" s="11" t="s">
        <v>337</v>
      </c>
      <c r="C189" s="27"/>
      <c r="D189" s="11"/>
      <c r="E189" s="27" t="s">
        <v>338</v>
      </c>
      <c r="F189" s="21"/>
    </row>
    <row r="190" spans="1:26" x14ac:dyDescent="0.25">
      <c r="A190" s="59"/>
      <c r="B190" s="11" t="s">
        <v>339</v>
      </c>
      <c r="C190" s="27"/>
      <c r="D190" s="11"/>
      <c r="E190" s="48">
        <v>12.96</v>
      </c>
      <c r="F190" s="21"/>
    </row>
    <row r="191" spans="1:26" ht="26.25" x14ac:dyDescent="0.25">
      <c r="A191" s="59"/>
      <c r="B191" s="11" t="s">
        <v>340</v>
      </c>
      <c r="C191" s="27"/>
      <c r="D191" s="46" t="s">
        <v>343</v>
      </c>
      <c r="E191" s="46"/>
      <c r="F191" s="21"/>
    </row>
    <row r="192" spans="1:26" x14ac:dyDescent="0.25">
      <c r="A192" s="59"/>
      <c r="B192" s="11"/>
      <c r="C192" s="12"/>
      <c r="D192" s="11"/>
      <c r="E192" s="27"/>
      <c r="F192" s="21"/>
    </row>
    <row r="193" spans="1:26" ht="26.25" x14ac:dyDescent="0.25">
      <c r="A193" s="59"/>
      <c r="B193" s="11" t="s">
        <v>344</v>
      </c>
      <c r="C193" s="12"/>
      <c r="D193" s="11"/>
      <c r="E193" s="27"/>
      <c r="F193" s="21"/>
    </row>
    <row r="194" spans="1:26" x14ac:dyDescent="0.25">
      <c r="A194" s="59"/>
      <c r="B194" s="11" t="s">
        <v>336</v>
      </c>
      <c r="C194" s="27"/>
      <c r="D194" s="11"/>
      <c r="E194" s="25">
        <v>425600</v>
      </c>
      <c r="F194" s="21"/>
    </row>
    <row r="195" spans="1:26" x14ac:dyDescent="0.25">
      <c r="A195" s="59"/>
      <c r="B195" s="11" t="s">
        <v>337</v>
      </c>
      <c r="C195" s="27"/>
      <c r="D195" s="11"/>
      <c r="E195" s="27" t="s">
        <v>345</v>
      </c>
      <c r="F195" s="21"/>
    </row>
    <row r="196" spans="1:26" x14ac:dyDescent="0.25">
      <c r="A196" s="59"/>
      <c r="B196" s="11" t="s">
        <v>339</v>
      </c>
      <c r="C196" s="27"/>
      <c r="D196" s="11"/>
      <c r="E196" s="48">
        <v>11.14</v>
      </c>
      <c r="F196" s="21"/>
    </row>
    <row r="197" spans="1:26" ht="26.25" x14ac:dyDescent="0.25">
      <c r="A197" s="59"/>
      <c r="B197" s="11" t="s">
        <v>340</v>
      </c>
      <c r="C197" s="27"/>
      <c r="D197" s="46" t="s">
        <v>346</v>
      </c>
      <c r="E197" s="46"/>
      <c r="F197" s="21"/>
    </row>
    <row r="198" spans="1:26" x14ac:dyDescent="0.25">
      <c r="A198" s="59"/>
      <c r="B198" s="61"/>
      <c r="C198" s="61"/>
      <c r="D198" s="61"/>
      <c r="E198" s="61"/>
      <c r="F198" s="61"/>
      <c r="G198" s="61"/>
      <c r="H198" s="61"/>
      <c r="I198" s="61"/>
      <c r="J198" s="61"/>
      <c r="K198" s="61"/>
      <c r="L198" s="61"/>
      <c r="M198" s="61"/>
      <c r="N198" s="61"/>
      <c r="O198" s="61"/>
      <c r="P198" s="61"/>
      <c r="Q198" s="61"/>
      <c r="R198" s="61"/>
      <c r="S198" s="61"/>
      <c r="T198" s="61"/>
      <c r="U198" s="61"/>
      <c r="V198" s="61"/>
      <c r="W198" s="61"/>
      <c r="X198" s="61"/>
      <c r="Y198" s="61"/>
      <c r="Z198" s="61"/>
    </row>
    <row r="199" spans="1:26" x14ac:dyDescent="0.25">
      <c r="A199" s="59"/>
      <c r="B199" s="36" t="s">
        <v>347</v>
      </c>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row>
    <row r="200" spans="1:26" x14ac:dyDescent="0.25">
      <c r="A200" s="59"/>
      <c r="B200" s="60"/>
      <c r="C200" s="60"/>
      <c r="D200" s="60"/>
      <c r="E200" s="60"/>
      <c r="F200" s="60"/>
      <c r="G200" s="60"/>
      <c r="H200" s="60"/>
      <c r="I200" s="60"/>
      <c r="J200" s="60"/>
      <c r="K200" s="60"/>
      <c r="L200" s="60"/>
      <c r="M200" s="60"/>
      <c r="N200" s="60"/>
      <c r="O200" s="60"/>
      <c r="P200" s="60"/>
      <c r="Q200" s="60"/>
      <c r="R200" s="60"/>
      <c r="S200" s="60"/>
      <c r="T200" s="60"/>
      <c r="U200" s="60"/>
      <c r="V200" s="60"/>
      <c r="W200" s="60"/>
      <c r="X200" s="60"/>
      <c r="Y200" s="60"/>
      <c r="Z200" s="60"/>
    </row>
    <row r="201" spans="1:26" x14ac:dyDescent="0.25">
      <c r="A201" s="59"/>
      <c r="B201" s="36" t="s">
        <v>348</v>
      </c>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row>
    <row r="202" spans="1:26" ht="15" customHeight="1" x14ac:dyDescent="0.25">
      <c r="A202" s="59" t="s">
        <v>918</v>
      </c>
      <c r="B202" s="58" t="s">
        <v>7</v>
      </c>
      <c r="C202" s="58"/>
      <c r="D202" s="58"/>
      <c r="E202" s="58"/>
      <c r="F202" s="58"/>
      <c r="G202" s="58"/>
      <c r="H202" s="58"/>
      <c r="I202" s="58"/>
      <c r="J202" s="58"/>
      <c r="K202" s="58"/>
      <c r="L202" s="58"/>
      <c r="M202" s="58"/>
      <c r="N202" s="58"/>
      <c r="O202" s="58"/>
      <c r="P202" s="58"/>
      <c r="Q202" s="58"/>
      <c r="R202" s="58"/>
      <c r="S202" s="58"/>
      <c r="T202" s="58"/>
      <c r="U202" s="58"/>
      <c r="V202" s="58"/>
      <c r="W202" s="58"/>
      <c r="X202" s="58"/>
      <c r="Y202" s="58"/>
      <c r="Z202" s="58"/>
    </row>
    <row r="203" spans="1:26" x14ac:dyDescent="0.25">
      <c r="A203" s="59"/>
      <c r="B203" s="56" t="s">
        <v>349</v>
      </c>
      <c r="C203" s="56"/>
      <c r="D203" s="56"/>
      <c r="E203" s="56"/>
      <c r="F203" s="56"/>
      <c r="G203" s="56"/>
      <c r="H203" s="56"/>
      <c r="I203" s="56"/>
      <c r="J203" s="56"/>
      <c r="K203" s="56"/>
      <c r="L203" s="56"/>
      <c r="M203" s="56"/>
      <c r="N203" s="56"/>
      <c r="O203" s="56"/>
      <c r="P203" s="56"/>
      <c r="Q203" s="56"/>
      <c r="R203" s="56"/>
      <c r="S203" s="56"/>
      <c r="T203" s="56"/>
      <c r="U203" s="56"/>
      <c r="V203" s="56"/>
      <c r="W203" s="56"/>
      <c r="X203" s="56"/>
      <c r="Y203" s="56"/>
      <c r="Z203" s="56"/>
    </row>
    <row r="204" spans="1:26" x14ac:dyDescent="0.25">
      <c r="A204" s="59"/>
      <c r="B204" s="60"/>
      <c r="C204" s="60"/>
      <c r="D204" s="60"/>
      <c r="E204" s="60"/>
      <c r="F204" s="60"/>
      <c r="G204" s="60"/>
      <c r="H204" s="60"/>
      <c r="I204" s="60"/>
      <c r="J204" s="60"/>
      <c r="K204" s="60"/>
      <c r="L204" s="60"/>
      <c r="M204" s="60"/>
      <c r="N204" s="60"/>
      <c r="O204" s="60"/>
      <c r="P204" s="60"/>
      <c r="Q204" s="60"/>
      <c r="R204" s="60"/>
      <c r="S204" s="60"/>
      <c r="T204" s="60"/>
      <c r="U204" s="60"/>
      <c r="V204" s="60"/>
      <c r="W204" s="60"/>
      <c r="X204" s="60"/>
      <c r="Y204" s="60"/>
      <c r="Z204" s="60"/>
    </row>
    <row r="205" spans="1:26" x14ac:dyDescent="0.25">
      <c r="A205" s="59"/>
      <c r="B205" s="56" t="s">
        <v>350</v>
      </c>
      <c r="C205" s="56"/>
      <c r="D205" s="56"/>
      <c r="E205" s="56"/>
      <c r="F205" s="56"/>
      <c r="G205" s="56"/>
      <c r="H205" s="56"/>
      <c r="I205" s="56"/>
      <c r="J205" s="56"/>
      <c r="K205" s="56"/>
      <c r="L205" s="56"/>
      <c r="M205" s="56"/>
      <c r="N205" s="56"/>
      <c r="O205" s="56"/>
      <c r="P205" s="56"/>
      <c r="Q205" s="56"/>
      <c r="R205" s="56"/>
      <c r="S205" s="56"/>
      <c r="T205" s="56"/>
      <c r="U205" s="56"/>
      <c r="V205" s="56"/>
      <c r="W205" s="56"/>
      <c r="X205" s="56"/>
      <c r="Y205" s="56"/>
      <c r="Z205" s="56"/>
    </row>
    <row r="206" spans="1:26" x14ac:dyDescent="0.25">
      <c r="A206" s="59"/>
      <c r="B206" s="12"/>
      <c r="C206" s="12"/>
      <c r="D206" s="36"/>
      <c r="E206" s="36"/>
      <c r="F206" s="21"/>
      <c r="G206" s="12"/>
      <c r="H206" s="36"/>
      <c r="I206" s="36"/>
      <c r="J206" s="21"/>
      <c r="K206" s="12"/>
      <c r="L206" s="36"/>
      <c r="M206" s="36"/>
      <c r="N206" s="21"/>
      <c r="O206" s="12"/>
      <c r="P206" s="36"/>
      <c r="Q206" s="36"/>
      <c r="R206" s="21"/>
    </row>
    <row r="207" spans="1:26" x14ac:dyDescent="0.25">
      <c r="A207" s="59"/>
      <c r="B207" s="12"/>
      <c r="C207" s="27"/>
      <c r="D207" s="37">
        <v>2013</v>
      </c>
      <c r="E207" s="37"/>
      <c r="F207" s="37"/>
      <c r="G207" s="37"/>
      <c r="H207" s="37"/>
      <c r="I207" s="37"/>
      <c r="J207" s="21"/>
      <c r="K207" s="12"/>
      <c r="L207" s="37">
        <v>2012</v>
      </c>
      <c r="M207" s="37"/>
      <c r="N207" s="37"/>
      <c r="O207" s="37"/>
      <c r="P207" s="37"/>
      <c r="Q207" s="37"/>
      <c r="R207" s="21"/>
    </row>
    <row r="208" spans="1:26" x14ac:dyDescent="0.25">
      <c r="A208" s="59"/>
      <c r="B208" s="12"/>
      <c r="C208" s="27"/>
      <c r="D208" s="37" t="s">
        <v>351</v>
      </c>
      <c r="E208" s="37"/>
      <c r="F208" s="19"/>
      <c r="G208" s="17"/>
      <c r="H208" s="37" t="s">
        <v>352</v>
      </c>
      <c r="I208" s="37"/>
      <c r="J208" s="19"/>
      <c r="K208" s="17"/>
      <c r="L208" s="37" t="s">
        <v>351</v>
      </c>
      <c r="M208" s="37"/>
      <c r="N208" s="19"/>
      <c r="O208" s="17"/>
      <c r="P208" s="37" t="s">
        <v>352</v>
      </c>
      <c r="Q208" s="37"/>
      <c r="R208" s="19"/>
    </row>
    <row r="209" spans="1:18" x14ac:dyDescent="0.25">
      <c r="A209" s="59"/>
      <c r="B209" s="17"/>
      <c r="C209" s="17"/>
      <c r="D209" s="37" t="s">
        <v>353</v>
      </c>
      <c r="E209" s="37"/>
      <c r="F209" s="19"/>
      <c r="G209" s="17"/>
      <c r="H209" s="37" t="s">
        <v>353</v>
      </c>
      <c r="I209" s="37"/>
      <c r="J209" s="19"/>
      <c r="K209" s="17"/>
      <c r="L209" s="37" t="s">
        <v>353</v>
      </c>
      <c r="M209" s="37"/>
      <c r="N209" s="19"/>
      <c r="O209" s="17"/>
      <c r="P209" s="37" t="s">
        <v>353</v>
      </c>
      <c r="Q209" s="37"/>
      <c r="R209" s="21"/>
    </row>
    <row r="210" spans="1:18" x14ac:dyDescent="0.25">
      <c r="A210" s="59"/>
      <c r="B210" s="12"/>
      <c r="C210" s="27"/>
      <c r="D210" s="37" t="s">
        <v>354</v>
      </c>
      <c r="E210" s="37"/>
      <c r="F210" s="37"/>
      <c r="G210" s="37"/>
      <c r="H210" s="37"/>
      <c r="I210" s="37"/>
      <c r="J210" s="37"/>
      <c r="K210" s="37"/>
      <c r="L210" s="37"/>
      <c r="M210" s="37"/>
      <c r="N210" s="37"/>
      <c r="O210" s="37"/>
      <c r="P210" s="37"/>
      <c r="Q210" s="37"/>
      <c r="R210" s="21"/>
    </row>
    <row r="211" spans="1:18" x14ac:dyDescent="0.25">
      <c r="A211" s="59"/>
      <c r="B211" s="11" t="s">
        <v>355</v>
      </c>
      <c r="C211" s="12"/>
      <c r="D211" s="36"/>
      <c r="E211" s="36"/>
      <c r="F211" s="21"/>
      <c r="G211" s="12"/>
      <c r="H211" s="36"/>
      <c r="I211" s="36"/>
      <c r="J211" s="21"/>
      <c r="K211" s="12"/>
      <c r="L211" s="36"/>
      <c r="M211" s="36"/>
      <c r="N211" s="21"/>
      <c r="O211" s="12"/>
      <c r="P211" s="36"/>
      <c r="Q211" s="36"/>
      <c r="R211" s="21"/>
    </row>
    <row r="212" spans="1:18" x14ac:dyDescent="0.25">
      <c r="A212" s="59"/>
      <c r="B212" s="11" t="s">
        <v>356</v>
      </c>
      <c r="C212" s="27"/>
      <c r="D212" s="11" t="s">
        <v>304</v>
      </c>
      <c r="E212" s="25">
        <v>22112</v>
      </c>
      <c r="F212" s="21"/>
      <c r="G212" s="27"/>
      <c r="H212" s="11" t="s">
        <v>304</v>
      </c>
      <c r="I212" s="25">
        <v>22112</v>
      </c>
      <c r="J212" s="21"/>
      <c r="K212" s="27"/>
      <c r="L212" s="11" t="s">
        <v>304</v>
      </c>
      <c r="M212" s="25">
        <v>25114</v>
      </c>
      <c r="N212" s="21"/>
      <c r="O212" s="27"/>
      <c r="P212" s="11" t="s">
        <v>304</v>
      </c>
      <c r="Q212" s="25">
        <v>25114</v>
      </c>
      <c r="R212" s="21"/>
    </row>
    <row r="213" spans="1:18" x14ac:dyDescent="0.25">
      <c r="A213" s="59"/>
      <c r="B213" s="11" t="s">
        <v>357</v>
      </c>
      <c r="C213" s="27"/>
      <c r="D213" s="11"/>
      <c r="E213" s="25">
        <v>153942</v>
      </c>
      <c r="F213" s="21"/>
      <c r="G213" s="27"/>
      <c r="H213" s="11"/>
      <c r="I213" s="25">
        <v>153942</v>
      </c>
      <c r="J213" s="21"/>
      <c r="K213" s="27"/>
      <c r="L213" s="11"/>
      <c r="M213" s="25">
        <v>195963</v>
      </c>
      <c r="N213" s="21"/>
      <c r="O213" s="27"/>
      <c r="P213" s="11"/>
      <c r="Q213" s="25">
        <v>195963</v>
      </c>
      <c r="R213" s="21"/>
    </row>
    <row r="214" spans="1:18" x14ac:dyDescent="0.25">
      <c r="A214" s="59"/>
      <c r="B214" s="11" t="s">
        <v>358</v>
      </c>
      <c r="C214" s="27"/>
      <c r="D214" s="11"/>
      <c r="E214" s="25">
        <v>12477</v>
      </c>
      <c r="F214" s="21"/>
      <c r="G214" s="27"/>
      <c r="H214" s="11"/>
      <c r="I214" s="25">
        <v>12591</v>
      </c>
      <c r="J214" s="21"/>
      <c r="K214" s="27"/>
      <c r="L214" s="11"/>
      <c r="M214" s="25">
        <v>9610</v>
      </c>
      <c r="N214" s="21"/>
      <c r="O214" s="27"/>
      <c r="P214" s="11"/>
      <c r="Q214" s="25">
        <v>9801</v>
      </c>
      <c r="R214" s="21"/>
    </row>
    <row r="215" spans="1:18" x14ac:dyDescent="0.25">
      <c r="A215" s="59"/>
      <c r="B215" s="11" t="s">
        <v>359</v>
      </c>
      <c r="C215" s="12"/>
      <c r="D215" s="11"/>
      <c r="E215" s="27"/>
      <c r="F215" s="21"/>
      <c r="G215" s="12"/>
      <c r="H215" s="11"/>
      <c r="I215" s="27"/>
      <c r="J215" s="21"/>
      <c r="K215" s="12"/>
      <c r="L215" s="11"/>
      <c r="M215" s="27"/>
      <c r="N215" s="21"/>
      <c r="O215" s="12"/>
      <c r="P215" s="11"/>
      <c r="Q215" s="27"/>
      <c r="R215" s="21"/>
    </row>
    <row r="216" spans="1:18" x14ac:dyDescent="0.25">
      <c r="A216" s="59"/>
      <c r="B216" s="11" t="s">
        <v>360</v>
      </c>
      <c r="C216" s="27"/>
      <c r="D216" s="11"/>
      <c r="E216" s="25">
        <v>336134</v>
      </c>
      <c r="F216" s="21"/>
      <c r="G216" s="27"/>
      <c r="H216" s="11"/>
      <c r="I216" s="25">
        <v>362066</v>
      </c>
      <c r="J216" s="21"/>
      <c r="K216" s="27"/>
      <c r="L216" s="11"/>
      <c r="M216" s="25">
        <v>340414</v>
      </c>
      <c r="N216" s="21"/>
      <c r="O216" s="27"/>
      <c r="P216" s="11"/>
      <c r="Q216" s="25">
        <v>381018</v>
      </c>
      <c r="R216" s="21"/>
    </row>
    <row r="217" spans="1:18" x14ac:dyDescent="0.25">
      <c r="A217" s="59"/>
      <c r="B217" s="11" t="s">
        <v>361</v>
      </c>
      <c r="C217" s="27"/>
      <c r="D217" s="11"/>
      <c r="E217" s="25">
        <v>1971</v>
      </c>
      <c r="F217" s="21"/>
      <c r="G217" s="27"/>
      <c r="H217" s="11"/>
      <c r="I217" s="25">
        <v>1971</v>
      </c>
      <c r="J217" s="21"/>
      <c r="K217" s="27"/>
      <c r="L217" s="11"/>
      <c r="M217" s="25">
        <v>2264</v>
      </c>
      <c r="N217" s="21"/>
      <c r="O217" s="27"/>
      <c r="P217" s="11"/>
      <c r="Q217" s="25">
        <v>2264</v>
      </c>
      <c r="R217" s="21"/>
    </row>
    <row r="218" spans="1:18" ht="15.75" thickBot="1" x14ac:dyDescent="0.3">
      <c r="A218" s="59"/>
      <c r="B218" s="11" t="s">
        <v>362</v>
      </c>
      <c r="C218" s="27"/>
      <c r="D218" s="29"/>
      <c r="E218" s="31">
        <v>8651</v>
      </c>
      <c r="F218" s="21"/>
      <c r="G218" s="27"/>
      <c r="H218" s="29"/>
      <c r="I218" s="31">
        <v>8651</v>
      </c>
      <c r="J218" s="21"/>
      <c r="K218" s="27"/>
      <c r="L218" s="29"/>
      <c r="M218" s="31">
        <v>8651</v>
      </c>
      <c r="N218" s="21"/>
      <c r="O218" s="27"/>
      <c r="P218" s="29"/>
      <c r="Q218" s="31">
        <v>8651</v>
      </c>
      <c r="R218" s="21"/>
    </row>
    <row r="219" spans="1:18" ht="15.75" thickTop="1" x14ac:dyDescent="0.25">
      <c r="A219" s="59"/>
      <c r="B219" s="12"/>
      <c r="C219" s="27"/>
      <c r="D219" s="11"/>
      <c r="E219" s="27"/>
      <c r="F219" s="21"/>
      <c r="G219" s="27"/>
      <c r="H219" s="11"/>
      <c r="I219" s="27"/>
      <c r="J219" s="21"/>
      <c r="K219" s="27"/>
      <c r="L219" s="11"/>
      <c r="M219" s="27"/>
      <c r="N219" s="21"/>
      <c r="O219" s="27"/>
      <c r="P219" s="11"/>
      <c r="Q219" s="27"/>
      <c r="R219" s="21"/>
    </row>
    <row r="220" spans="1:18" ht="15.75" thickBot="1" x14ac:dyDescent="0.3">
      <c r="A220" s="59"/>
      <c r="B220" s="12"/>
      <c r="C220" s="27"/>
      <c r="D220" s="33" t="s">
        <v>304</v>
      </c>
      <c r="E220" s="35">
        <v>535287</v>
      </c>
      <c r="F220" s="21"/>
      <c r="G220" s="27"/>
      <c r="H220" s="33" t="s">
        <v>304</v>
      </c>
      <c r="I220" s="35">
        <v>561333</v>
      </c>
      <c r="J220" s="21"/>
      <c r="K220" s="27"/>
      <c r="L220" s="33" t="s">
        <v>304</v>
      </c>
      <c r="M220" s="35">
        <v>582016</v>
      </c>
      <c r="N220" s="21"/>
      <c r="O220" s="27"/>
      <c r="P220" s="33" t="s">
        <v>304</v>
      </c>
      <c r="Q220" s="35">
        <v>622811</v>
      </c>
      <c r="R220" s="21"/>
    </row>
    <row r="221" spans="1:18" ht="15.75" thickTop="1" x14ac:dyDescent="0.25">
      <c r="A221" s="59"/>
      <c r="B221" s="11" t="s">
        <v>363</v>
      </c>
      <c r="C221" s="12"/>
      <c r="D221" s="11"/>
      <c r="E221" s="27"/>
      <c r="F221" s="21"/>
      <c r="G221" s="12"/>
      <c r="H221" s="11"/>
      <c r="I221" s="27"/>
      <c r="J221" s="21"/>
      <c r="K221" s="12"/>
      <c r="L221" s="11"/>
      <c r="M221" s="27"/>
      <c r="N221" s="21"/>
      <c r="O221" s="12"/>
      <c r="P221" s="11"/>
      <c r="Q221" s="27"/>
      <c r="R221" s="21"/>
    </row>
    <row r="222" spans="1:18" x14ac:dyDescent="0.25">
      <c r="A222" s="59"/>
      <c r="B222" s="23" t="s">
        <v>364</v>
      </c>
      <c r="C222" s="27"/>
      <c r="D222" s="11" t="s">
        <v>304</v>
      </c>
      <c r="E222" s="25">
        <v>469387</v>
      </c>
      <c r="F222" s="21"/>
      <c r="G222" s="27"/>
      <c r="H222" s="11" t="s">
        <v>304</v>
      </c>
      <c r="I222" s="25">
        <v>468417</v>
      </c>
      <c r="J222" s="21"/>
      <c r="K222" s="27"/>
      <c r="L222" s="11" t="s">
        <v>304</v>
      </c>
      <c r="M222" s="25">
        <v>490646</v>
      </c>
      <c r="N222" s="21"/>
      <c r="O222" s="27"/>
      <c r="P222" s="11" t="s">
        <v>304</v>
      </c>
      <c r="Q222" s="25">
        <v>490017</v>
      </c>
      <c r="R222" s="21"/>
    </row>
    <row r="223" spans="1:18" ht="26.25" x14ac:dyDescent="0.25">
      <c r="A223" s="59"/>
      <c r="B223" s="23" t="s">
        <v>365</v>
      </c>
      <c r="C223" s="27"/>
      <c r="D223" s="11"/>
      <c r="E223" s="25">
        <v>19261</v>
      </c>
      <c r="F223" s="21"/>
      <c r="G223" s="27"/>
      <c r="H223" s="11"/>
      <c r="I223" s="25">
        <v>20207</v>
      </c>
      <c r="J223" s="21"/>
      <c r="K223" s="27"/>
      <c r="L223" s="11"/>
      <c r="M223" s="25">
        <v>24314</v>
      </c>
      <c r="N223" s="21"/>
      <c r="O223" s="27"/>
      <c r="P223" s="11"/>
      <c r="Q223" s="25">
        <v>24920</v>
      </c>
      <c r="R223" s="21"/>
    </row>
    <row r="224" spans="1:18" x14ac:dyDescent="0.25">
      <c r="A224" s="59"/>
      <c r="B224" s="23" t="s">
        <v>366</v>
      </c>
      <c r="C224" s="27"/>
      <c r="D224" s="11"/>
      <c r="E224" s="27">
        <v>71</v>
      </c>
      <c r="F224" s="21"/>
      <c r="G224" s="27"/>
      <c r="H224" s="11"/>
      <c r="I224" s="27">
        <v>71</v>
      </c>
      <c r="J224" s="21"/>
      <c r="K224" s="27"/>
      <c r="L224" s="11"/>
      <c r="M224" s="27">
        <v>90</v>
      </c>
      <c r="N224" s="21"/>
      <c r="O224" s="27"/>
      <c r="P224" s="11"/>
      <c r="Q224" s="27">
        <v>90</v>
      </c>
      <c r="R224" s="21"/>
    </row>
    <row r="225" spans="1:26" ht="27" thickBot="1" x14ac:dyDescent="0.3">
      <c r="A225" s="59"/>
      <c r="B225" s="23" t="s">
        <v>367</v>
      </c>
      <c r="C225" s="27"/>
      <c r="D225" s="29"/>
      <c r="E225" s="31">
        <v>2357</v>
      </c>
      <c r="F225" s="21"/>
      <c r="G225" s="27"/>
      <c r="H225" s="29"/>
      <c r="I225" s="31">
        <v>2357</v>
      </c>
      <c r="J225" s="21"/>
      <c r="K225" s="27"/>
      <c r="L225" s="29"/>
      <c r="M225" s="31">
        <v>2331</v>
      </c>
      <c r="N225" s="21"/>
      <c r="O225" s="27"/>
      <c r="P225" s="29"/>
      <c r="Q225" s="31">
        <v>2331</v>
      </c>
      <c r="R225" s="21"/>
    </row>
    <row r="226" spans="1:26" ht="15.75" thickTop="1" x14ac:dyDescent="0.25">
      <c r="A226" s="59"/>
      <c r="B226" s="12"/>
      <c r="C226" s="27"/>
      <c r="D226" s="11"/>
      <c r="E226" s="27"/>
      <c r="F226" s="21"/>
      <c r="G226" s="27"/>
      <c r="H226" s="11"/>
      <c r="I226" s="27"/>
      <c r="J226" s="21"/>
      <c r="K226" s="27"/>
      <c r="L226" s="11"/>
      <c r="M226" s="27"/>
      <c r="N226" s="21"/>
      <c r="O226" s="27"/>
      <c r="P226" s="11"/>
      <c r="Q226" s="27"/>
      <c r="R226" s="21"/>
    </row>
    <row r="227" spans="1:26" ht="15.75" thickBot="1" x14ac:dyDescent="0.3">
      <c r="A227" s="59"/>
      <c r="B227" s="12"/>
      <c r="C227" s="27"/>
      <c r="D227" s="33" t="s">
        <v>304</v>
      </c>
      <c r="E227" s="35">
        <v>491076</v>
      </c>
      <c r="F227" s="21"/>
      <c r="G227" s="27"/>
      <c r="H227" s="33" t="s">
        <v>304</v>
      </c>
      <c r="I227" s="35">
        <v>491052</v>
      </c>
      <c r="J227" s="21"/>
      <c r="K227" s="27"/>
      <c r="L227" s="33" t="s">
        <v>304</v>
      </c>
      <c r="M227" s="35">
        <v>517381</v>
      </c>
      <c r="N227" s="21"/>
      <c r="O227" s="27"/>
      <c r="P227" s="33" t="s">
        <v>304</v>
      </c>
      <c r="Q227" s="35">
        <v>517358</v>
      </c>
      <c r="R227" s="21"/>
    </row>
    <row r="228" spans="1:26" ht="15.75" thickTop="1" x14ac:dyDescent="0.25">
      <c r="A228" s="59"/>
      <c r="B228" s="60"/>
      <c r="C228" s="60"/>
      <c r="D228" s="60"/>
      <c r="E228" s="60"/>
      <c r="F228" s="60"/>
      <c r="G228" s="60"/>
      <c r="H228" s="60"/>
      <c r="I228" s="60"/>
      <c r="J228" s="60"/>
      <c r="K228" s="60"/>
      <c r="L228" s="60"/>
      <c r="M228" s="60"/>
      <c r="N228" s="60"/>
      <c r="O228" s="60"/>
      <c r="P228" s="60"/>
      <c r="Q228" s="60"/>
      <c r="R228" s="60"/>
      <c r="S228" s="60"/>
      <c r="T228" s="60"/>
      <c r="U228" s="60"/>
      <c r="V228" s="60"/>
      <c r="W228" s="60"/>
      <c r="X228" s="60"/>
      <c r="Y228" s="60"/>
      <c r="Z228" s="60"/>
    </row>
    <row r="229" spans="1:26" x14ac:dyDescent="0.25">
      <c r="A229" s="59"/>
      <c r="B229" s="36" t="s">
        <v>368</v>
      </c>
      <c r="C229" s="36"/>
      <c r="D229" s="36"/>
      <c r="E229" s="36"/>
      <c r="F229" s="36"/>
      <c r="G229" s="36"/>
      <c r="H229" s="36"/>
      <c r="I229" s="36"/>
      <c r="J229" s="36"/>
      <c r="K229" s="36"/>
      <c r="L229" s="36"/>
      <c r="M229" s="36"/>
      <c r="N229" s="36"/>
      <c r="O229" s="36"/>
      <c r="P229" s="36"/>
      <c r="Q229" s="36"/>
      <c r="R229" s="36"/>
      <c r="S229" s="36"/>
      <c r="T229" s="36"/>
      <c r="U229" s="36"/>
      <c r="V229" s="36"/>
      <c r="W229" s="36"/>
      <c r="X229" s="36"/>
      <c r="Y229" s="36"/>
      <c r="Z229" s="36"/>
    </row>
    <row r="230" spans="1:26" x14ac:dyDescent="0.25">
      <c r="A230" s="59"/>
      <c r="B230" s="60"/>
      <c r="C230" s="60"/>
      <c r="D230" s="60"/>
      <c r="E230" s="60"/>
      <c r="F230" s="60"/>
      <c r="G230" s="60"/>
      <c r="H230" s="60"/>
      <c r="I230" s="60"/>
      <c r="J230" s="60"/>
      <c r="K230" s="60"/>
      <c r="L230" s="60"/>
      <c r="M230" s="60"/>
      <c r="N230" s="60"/>
      <c r="O230" s="60"/>
      <c r="P230" s="60"/>
      <c r="Q230" s="60"/>
      <c r="R230" s="60"/>
      <c r="S230" s="60"/>
      <c r="T230" s="60"/>
      <c r="U230" s="60"/>
      <c r="V230" s="60"/>
      <c r="W230" s="60"/>
      <c r="X230" s="60"/>
      <c r="Y230" s="60"/>
      <c r="Z230" s="60"/>
    </row>
    <row r="231" spans="1:26" ht="25.5" x14ac:dyDescent="0.25">
      <c r="A231" s="59"/>
      <c r="B231" s="49"/>
      <c r="C231" s="49" t="s">
        <v>369</v>
      </c>
      <c r="D231" s="49" t="s">
        <v>370</v>
      </c>
    </row>
    <row r="232" spans="1:26" x14ac:dyDescent="0.25">
      <c r="A232" s="59"/>
      <c r="B232" s="60"/>
      <c r="C232" s="60"/>
      <c r="D232" s="60"/>
      <c r="E232" s="60"/>
      <c r="F232" s="60"/>
      <c r="G232" s="60"/>
      <c r="H232" s="60"/>
      <c r="I232" s="60"/>
      <c r="J232" s="60"/>
      <c r="K232" s="60"/>
      <c r="L232" s="60"/>
      <c r="M232" s="60"/>
      <c r="N232" s="60"/>
      <c r="O232" s="60"/>
      <c r="P232" s="60"/>
      <c r="Q232" s="60"/>
      <c r="R232" s="60"/>
      <c r="S232" s="60"/>
      <c r="T232" s="60"/>
      <c r="U232" s="60"/>
      <c r="V232" s="60"/>
      <c r="W232" s="60"/>
      <c r="X232" s="60"/>
      <c r="Y232" s="60"/>
      <c r="Z232" s="60"/>
    </row>
    <row r="233" spans="1:26" ht="89.25" x14ac:dyDescent="0.25">
      <c r="A233" s="59"/>
      <c r="B233" s="49"/>
      <c r="C233" s="49" t="s">
        <v>371</v>
      </c>
      <c r="D233" s="49" t="s">
        <v>372</v>
      </c>
    </row>
    <row r="234" spans="1:26" x14ac:dyDescent="0.25">
      <c r="A234" s="59"/>
      <c r="B234" s="60"/>
      <c r="C234" s="60"/>
      <c r="D234" s="60"/>
      <c r="E234" s="60"/>
      <c r="F234" s="60"/>
      <c r="G234" s="60"/>
      <c r="H234" s="60"/>
      <c r="I234" s="60"/>
      <c r="J234" s="60"/>
      <c r="K234" s="60"/>
      <c r="L234" s="60"/>
      <c r="M234" s="60"/>
      <c r="N234" s="60"/>
      <c r="O234" s="60"/>
      <c r="P234" s="60"/>
      <c r="Q234" s="60"/>
      <c r="R234" s="60"/>
      <c r="S234" s="60"/>
      <c r="T234" s="60"/>
      <c r="U234" s="60"/>
      <c r="V234" s="60"/>
      <c r="W234" s="60"/>
      <c r="X234" s="60"/>
      <c r="Y234" s="60"/>
      <c r="Z234" s="60"/>
    </row>
    <row r="235" spans="1:26" ht="51" x14ac:dyDescent="0.25">
      <c r="A235" s="59"/>
      <c r="B235" s="49"/>
      <c r="C235" s="49" t="s">
        <v>373</v>
      </c>
      <c r="D235" s="51" t="s">
        <v>374</v>
      </c>
    </row>
    <row r="236" spans="1:26" x14ac:dyDescent="0.25">
      <c r="A236" s="59"/>
      <c r="B236" s="60" t="s">
        <v>249</v>
      </c>
      <c r="C236" s="60"/>
      <c r="D236" s="60"/>
      <c r="E236" s="60"/>
      <c r="F236" s="60"/>
      <c r="G236" s="60"/>
      <c r="H236" s="60"/>
      <c r="I236" s="60"/>
      <c r="J236" s="60"/>
      <c r="K236" s="60"/>
      <c r="L236" s="60"/>
      <c r="M236" s="60"/>
      <c r="N236" s="60"/>
      <c r="O236" s="60"/>
      <c r="P236" s="60"/>
      <c r="Q236" s="60"/>
      <c r="R236" s="60"/>
      <c r="S236" s="60"/>
      <c r="T236" s="60"/>
      <c r="U236" s="60"/>
      <c r="V236" s="60"/>
      <c r="W236" s="60"/>
      <c r="X236" s="60"/>
      <c r="Y236" s="60"/>
      <c r="Z236" s="60"/>
    </row>
    <row r="237" spans="1:26" x14ac:dyDescent="0.25">
      <c r="A237" s="59"/>
      <c r="B237" s="36" t="s">
        <v>375</v>
      </c>
      <c r="C237" s="36"/>
      <c r="D237" s="36"/>
      <c r="E237" s="36"/>
      <c r="F237" s="36"/>
      <c r="G237" s="36"/>
      <c r="H237" s="36"/>
      <c r="I237" s="36"/>
      <c r="J237" s="36"/>
      <c r="K237" s="36"/>
      <c r="L237" s="36"/>
      <c r="M237" s="36"/>
      <c r="N237" s="36"/>
      <c r="O237" s="36"/>
      <c r="P237" s="36"/>
      <c r="Q237" s="36"/>
      <c r="R237" s="36"/>
      <c r="S237" s="36"/>
      <c r="T237" s="36"/>
      <c r="U237" s="36"/>
      <c r="V237" s="36"/>
      <c r="W237" s="36"/>
      <c r="X237" s="36"/>
      <c r="Y237" s="36"/>
      <c r="Z237" s="36"/>
    </row>
    <row r="238" spans="1:26" x14ac:dyDescent="0.25">
      <c r="A238" s="59"/>
      <c r="B238" s="60"/>
      <c r="C238" s="60"/>
      <c r="D238" s="60"/>
      <c r="E238" s="60"/>
      <c r="F238" s="60"/>
      <c r="G238" s="60"/>
      <c r="H238" s="60"/>
      <c r="I238" s="60"/>
      <c r="J238" s="60"/>
      <c r="K238" s="60"/>
      <c r="L238" s="60"/>
      <c r="M238" s="60"/>
      <c r="N238" s="60"/>
      <c r="O238" s="60"/>
      <c r="P238" s="60"/>
      <c r="Q238" s="60"/>
      <c r="R238" s="60"/>
      <c r="S238" s="60"/>
      <c r="T238" s="60"/>
      <c r="U238" s="60"/>
      <c r="V238" s="60"/>
      <c r="W238" s="60"/>
      <c r="X238" s="60"/>
      <c r="Y238" s="60"/>
      <c r="Z238" s="60"/>
    </row>
    <row r="239" spans="1:26" x14ac:dyDescent="0.25">
      <c r="A239" s="59"/>
      <c r="B239" s="36" t="s">
        <v>376</v>
      </c>
      <c r="C239" s="36"/>
      <c r="D239" s="36"/>
      <c r="E239" s="36"/>
      <c r="F239" s="36"/>
      <c r="G239" s="36"/>
      <c r="H239" s="36"/>
      <c r="I239" s="36"/>
      <c r="J239" s="36"/>
      <c r="K239" s="36"/>
      <c r="L239" s="36"/>
      <c r="M239" s="36"/>
      <c r="N239" s="36"/>
      <c r="O239" s="36"/>
      <c r="P239" s="36"/>
      <c r="Q239" s="36"/>
      <c r="R239" s="36"/>
      <c r="S239" s="36"/>
      <c r="T239" s="36"/>
      <c r="U239" s="36"/>
      <c r="V239" s="36"/>
      <c r="W239" s="36"/>
      <c r="X239" s="36"/>
      <c r="Y239" s="36"/>
      <c r="Z239" s="36"/>
    </row>
    <row r="240" spans="1:26" x14ac:dyDescent="0.25">
      <c r="A240" s="59"/>
      <c r="B240" s="12"/>
      <c r="C240" s="12"/>
      <c r="D240" s="36"/>
      <c r="E240" s="36"/>
      <c r="F240" s="21"/>
      <c r="G240" s="12"/>
      <c r="H240" s="36"/>
      <c r="I240" s="36"/>
      <c r="J240" s="21"/>
      <c r="K240" s="12"/>
      <c r="L240" s="36"/>
      <c r="M240" s="36"/>
      <c r="N240" s="21"/>
      <c r="O240" s="12"/>
      <c r="P240" s="36"/>
      <c r="Q240" s="36"/>
      <c r="R240" s="21"/>
    </row>
    <row r="241" spans="1:18" x14ac:dyDescent="0.25">
      <c r="A241" s="59"/>
      <c r="B241" s="12"/>
      <c r="C241" s="36"/>
      <c r="D241" s="36"/>
      <c r="E241" s="36"/>
      <c r="F241" s="21"/>
      <c r="G241" s="27"/>
      <c r="H241" s="37" t="s">
        <v>377</v>
      </c>
      <c r="I241" s="37"/>
      <c r="J241" s="19"/>
      <c r="K241" s="17"/>
      <c r="L241" s="37"/>
      <c r="M241" s="37"/>
      <c r="N241" s="19"/>
      <c r="O241" s="17"/>
      <c r="P241" s="37"/>
      <c r="Q241" s="37"/>
      <c r="R241" s="19"/>
    </row>
    <row r="242" spans="1:18" x14ac:dyDescent="0.25">
      <c r="A242" s="59"/>
      <c r="B242" s="17"/>
      <c r="C242" s="17"/>
      <c r="D242" s="37"/>
      <c r="E242" s="37"/>
      <c r="F242" s="19"/>
      <c r="G242" s="17"/>
      <c r="H242" s="37" t="s">
        <v>378</v>
      </c>
      <c r="I242" s="37"/>
      <c r="J242" s="19"/>
      <c r="K242" s="17"/>
      <c r="L242" s="37" t="s">
        <v>379</v>
      </c>
      <c r="M242" s="37"/>
      <c r="N242" s="19"/>
      <c r="O242" s="17"/>
      <c r="P242" s="37" t="s">
        <v>379</v>
      </c>
      <c r="Q242" s="37"/>
      <c r="R242" s="19"/>
    </row>
    <row r="243" spans="1:18" x14ac:dyDescent="0.25">
      <c r="A243" s="59"/>
      <c r="B243" s="17"/>
      <c r="C243" s="17"/>
      <c r="D243" s="37"/>
      <c r="E243" s="37"/>
      <c r="F243" s="19"/>
      <c r="G243" s="17"/>
      <c r="H243" s="37" t="s">
        <v>380</v>
      </c>
      <c r="I243" s="37"/>
      <c r="J243" s="19"/>
      <c r="K243" s="17"/>
      <c r="L243" s="37" t="s">
        <v>381</v>
      </c>
      <c r="M243" s="37"/>
      <c r="N243" s="19"/>
      <c r="O243" s="17"/>
      <c r="P243" s="37" t="s">
        <v>381</v>
      </c>
      <c r="Q243" s="37"/>
      <c r="R243" s="19"/>
    </row>
    <row r="244" spans="1:18" x14ac:dyDescent="0.25">
      <c r="A244" s="59"/>
      <c r="B244" s="17"/>
      <c r="C244" s="17"/>
      <c r="D244" s="37"/>
      <c r="E244" s="37"/>
      <c r="F244" s="19"/>
      <c r="G244" s="17"/>
      <c r="H244" s="37" t="s">
        <v>382</v>
      </c>
      <c r="I244" s="37"/>
      <c r="J244" s="19"/>
      <c r="K244" s="17"/>
      <c r="L244" s="37" t="s">
        <v>383</v>
      </c>
      <c r="M244" s="37"/>
      <c r="N244" s="19"/>
      <c r="O244" s="17"/>
      <c r="P244" s="37" t="s">
        <v>384</v>
      </c>
      <c r="Q244" s="37"/>
      <c r="R244" s="19"/>
    </row>
    <row r="245" spans="1:18" x14ac:dyDescent="0.25">
      <c r="A245" s="59"/>
      <c r="B245" s="17"/>
      <c r="C245" s="17"/>
      <c r="D245" s="37"/>
      <c r="E245" s="37"/>
      <c r="F245" s="19"/>
      <c r="G245" s="17"/>
      <c r="H245" s="37" t="s">
        <v>385</v>
      </c>
      <c r="I245" s="37"/>
      <c r="J245" s="19"/>
      <c r="K245" s="17"/>
      <c r="L245" s="37" t="s">
        <v>386</v>
      </c>
      <c r="M245" s="37"/>
      <c r="N245" s="19"/>
      <c r="O245" s="17"/>
      <c r="P245" s="37" t="s">
        <v>386</v>
      </c>
      <c r="Q245" s="37"/>
      <c r="R245" s="19"/>
    </row>
    <row r="246" spans="1:18" ht="15.75" thickBot="1" x14ac:dyDescent="0.3">
      <c r="A246" s="59"/>
      <c r="B246" s="17"/>
      <c r="C246" s="17"/>
      <c r="D246" s="37" t="s">
        <v>147</v>
      </c>
      <c r="E246" s="37"/>
      <c r="F246" s="19"/>
      <c r="G246" s="17"/>
      <c r="H246" s="43" t="s">
        <v>387</v>
      </c>
      <c r="I246" s="43"/>
      <c r="J246" s="19"/>
      <c r="K246" s="17"/>
      <c r="L246" s="43" t="s">
        <v>388</v>
      </c>
      <c r="M246" s="43"/>
      <c r="N246" s="19"/>
      <c r="O246" s="17"/>
      <c r="P246" s="43" t="s">
        <v>389</v>
      </c>
      <c r="Q246" s="43"/>
      <c r="R246" s="21"/>
    </row>
    <row r="247" spans="1:18" ht="15.75" thickTop="1" x14ac:dyDescent="0.25">
      <c r="A247" s="59"/>
      <c r="B247" s="12"/>
      <c r="C247" s="37" t="s">
        <v>354</v>
      </c>
      <c r="D247" s="37"/>
      <c r="E247" s="37"/>
      <c r="F247" s="37"/>
      <c r="G247" s="37"/>
      <c r="H247" s="37"/>
      <c r="I247" s="37"/>
      <c r="J247" s="37"/>
      <c r="K247" s="37"/>
      <c r="L247" s="37"/>
      <c r="M247" s="37"/>
      <c r="N247" s="37"/>
      <c r="O247" s="37"/>
      <c r="P247" s="37"/>
      <c r="Q247" s="37"/>
      <c r="R247" s="21"/>
    </row>
    <row r="248" spans="1:18" ht="26.25" x14ac:dyDescent="0.25">
      <c r="A248" s="59"/>
      <c r="B248" s="11" t="s">
        <v>390</v>
      </c>
      <c r="C248" s="12"/>
      <c r="D248" s="36"/>
      <c r="E248" s="36"/>
      <c r="F248" s="21"/>
      <c r="G248" s="12"/>
      <c r="H248" s="36"/>
      <c r="I248" s="36"/>
      <c r="J248" s="21"/>
      <c r="K248" s="12"/>
      <c r="L248" s="36"/>
      <c r="M248" s="36"/>
      <c r="N248" s="21"/>
      <c r="O248" s="12"/>
      <c r="P248" s="36"/>
      <c r="Q248" s="36"/>
      <c r="R248" s="21"/>
    </row>
    <row r="249" spans="1:18" x14ac:dyDescent="0.25">
      <c r="A249" s="59"/>
      <c r="B249" s="11" t="s">
        <v>391</v>
      </c>
      <c r="C249" s="27"/>
      <c r="D249" s="11" t="s">
        <v>304</v>
      </c>
      <c r="E249" s="25">
        <v>148349</v>
      </c>
      <c r="F249" s="21"/>
      <c r="G249" s="27"/>
      <c r="H249" s="11"/>
      <c r="I249" s="27" t="s">
        <v>308</v>
      </c>
      <c r="J249" s="21"/>
      <c r="K249" s="27"/>
      <c r="L249" s="11" t="s">
        <v>304</v>
      </c>
      <c r="M249" s="25">
        <v>148349</v>
      </c>
      <c r="N249" s="21"/>
      <c r="O249" s="27"/>
      <c r="P249" s="11"/>
      <c r="Q249" s="27" t="s">
        <v>308</v>
      </c>
      <c r="R249" s="21"/>
    </row>
    <row r="250" spans="1:18" x14ac:dyDescent="0.25">
      <c r="A250" s="59"/>
      <c r="B250" s="11" t="s">
        <v>392</v>
      </c>
      <c r="C250" s="27"/>
      <c r="D250" s="11"/>
      <c r="E250" s="25">
        <v>3015</v>
      </c>
      <c r="F250" s="21"/>
      <c r="G250" s="27"/>
      <c r="H250" s="11"/>
      <c r="I250" s="27" t="s">
        <v>308</v>
      </c>
      <c r="J250" s="21"/>
      <c r="K250" s="27"/>
      <c r="L250" s="11"/>
      <c r="M250" s="25">
        <v>3015</v>
      </c>
      <c r="N250" s="21"/>
      <c r="O250" s="27"/>
      <c r="P250" s="11"/>
      <c r="Q250" s="27" t="s">
        <v>308</v>
      </c>
      <c r="R250" s="21"/>
    </row>
    <row r="251" spans="1:18" x14ac:dyDescent="0.25">
      <c r="A251" s="59"/>
      <c r="B251" s="11" t="s">
        <v>393</v>
      </c>
      <c r="C251" s="27"/>
      <c r="D251" s="11"/>
      <c r="E251" s="25">
        <v>2578</v>
      </c>
      <c r="F251" s="21"/>
      <c r="G251" s="27"/>
      <c r="H251" s="11"/>
      <c r="I251" s="27" t="s">
        <v>308</v>
      </c>
      <c r="J251" s="21"/>
      <c r="K251" s="27"/>
      <c r="L251" s="11"/>
      <c r="M251" s="25">
        <v>2578</v>
      </c>
      <c r="N251" s="21"/>
      <c r="O251" s="27"/>
      <c r="P251" s="11"/>
      <c r="Q251" s="27" t="s">
        <v>308</v>
      </c>
      <c r="R251" s="21"/>
    </row>
    <row r="252" spans="1:18" x14ac:dyDescent="0.25">
      <c r="A252" s="59"/>
      <c r="B252" s="11" t="s">
        <v>92</v>
      </c>
      <c r="C252" s="27"/>
      <c r="D252" s="11"/>
      <c r="E252" s="25">
        <v>9361</v>
      </c>
      <c r="F252" s="21"/>
      <c r="G252" s="27"/>
      <c r="H252" s="11"/>
      <c r="I252" s="27" t="s">
        <v>308</v>
      </c>
      <c r="J252" s="21"/>
      <c r="K252" s="27"/>
      <c r="L252" s="11"/>
      <c r="M252" s="25">
        <v>9361</v>
      </c>
      <c r="N252" s="21"/>
      <c r="O252" s="27"/>
      <c r="P252" s="11"/>
      <c r="Q252" s="27" t="s">
        <v>308</v>
      </c>
      <c r="R252" s="21"/>
    </row>
    <row r="253" spans="1:18" x14ac:dyDescent="0.25">
      <c r="A253" s="59"/>
      <c r="B253" s="12"/>
      <c r="C253" s="12"/>
      <c r="D253" s="11"/>
      <c r="E253" s="27"/>
      <c r="F253" s="21"/>
      <c r="G253" s="12"/>
      <c r="H253" s="11"/>
      <c r="I253" s="27"/>
      <c r="J253" s="21"/>
      <c r="K253" s="12"/>
      <c r="L253" s="11"/>
      <c r="M253" s="27"/>
      <c r="N253" s="21"/>
      <c r="O253" s="12"/>
      <c r="P253" s="11"/>
      <c r="Q253" s="27"/>
      <c r="R253" s="21"/>
    </row>
    <row r="254" spans="1:18" ht="26.25" x14ac:dyDescent="0.25">
      <c r="A254" s="59"/>
      <c r="B254" s="11" t="s">
        <v>394</v>
      </c>
      <c r="C254" s="12"/>
      <c r="D254" s="11"/>
      <c r="E254" s="27"/>
      <c r="F254" s="21"/>
      <c r="G254" s="12"/>
      <c r="H254" s="11"/>
      <c r="I254" s="27"/>
      <c r="J254" s="21"/>
      <c r="K254" s="12"/>
      <c r="L254" s="11"/>
      <c r="M254" s="27"/>
      <c r="N254" s="21"/>
      <c r="O254" s="12"/>
      <c r="P254" s="11"/>
      <c r="Q254" s="27"/>
      <c r="R254" s="21"/>
    </row>
    <row r="255" spans="1:18" x14ac:dyDescent="0.25">
      <c r="A255" s="59"/>
      <c r="B255" s="11" t="s">
        <v>391</v>
      </c>
      <c r="C255" s="27"/>
      <c r="D255" s="11" t="s">
        <v>304</v>
      </c>
      <c r="E255" s="25">
        <v>192705</v>
      </c>
      <c r="F255" s="21"/>
      <c r="G255" s="27"/>
      <c r="H255" s="11"/>
      <c r="I255" s="27" t="s">
        <v>308</v>
      </c>
      <c r="J255" s="21"/>
      <c r="K255" s="27"/>
      <c r="L255" s="11" t="s">
        <v>304</v>
      </c>
      <c r="M255" s="25">
        <v>192705</v>
      </c>
      <c r="N255" s="21"/>
      <c r="O255" s="27"/>
      <c r="P255" s="11"/>
      <c r="Q255" s="27" t="s">
        <v>308</v>
      </c>
      <c r="R255" s="21"/>
    </row>
    <row r="256" spans="1:18" x14ac:dyDescent="0.25">
      <c r="A256" s="59"/>
      <c r="B256" s="11" t="s">
        <v>392</v>
      </c>
      <c r="C256" s="27"/>
      <c r="D256" s="11"/>
      <c r="E256" s="25">
        <v>3258</v>
      </c>
      <c r="F256" s="21"/>
      <c r="G256" s="27"/>
      <c r="H256" s="11"/>
      <c r="I256" s="27" t="s">
        <v>308</v>
      </c>
      <c r="J256" s="21"/>
      <c r="K256" s="27"/>
      <c r="L256" s="11"/>
      <c r="M256" s="25">
        <v>3258</v>
      </c>
      <c r="N256" s="21"/>
      <c r="O256" s="27"/>
      <c r="P256" s="11"/>
      <c r="Q256" s="27" t="s">
        <v>308</v>
      </c>
      <c r="R256" s="21"/>
    </row>
    <row r="257" spans="1:26" x14ac:dyDescent="0.25">
      <c r="A257" s="59"/>
      <c r="B257" s="11" t="s">
        <v>92</v>
      </c>
      <c r="C257" s="27"/>
      <c r="D257" s="11"/>
      <c r="E257" s="25">
        <v>6029</v>
      </c>
      <c r="F257" s="21"/>
      <c r="G257" s="27"/>
      <c r="H257" s="11"/>
      <c r="I257" s="27" t="s">
        <v>308</v>
      </c>
      <c r="J257" s="21"/>
      <c r="K257" s="27"/>
      <c r="L257" s="11"/>
      <c r="M257" s="25">
        <v>6029</v>
      </c>
      <c r="N257" s="21"/>
      <c r="O257" s="27"/>
      <c r="P257" s="11"/>
      <c r="Q257" s="27" t="s">
        <v>308</v>
      </c>
      <c r="R257" s="21"/>
    </row>
    <row r="258" spans="1:26" x14ac:dyDescent="0.25">
      <c r="A258" s="59"/>
      <c r="B258" s="60"/>
      <c r="C258" s="60"/>
      <c r="D258" s="60"/>
      <c r="E258" s="60"/>
      <c r="F258" s="60"/>
      <c r="G258" s="60"/>
      <c r="H258" s="60"/>
      <c r="I258" s="60"/>
      <c r="J258" s="60"/>
      <c r="K258" s="60"/>
      <c r="L258" s="60"/>
      <c r="M258" s="60"/>
      <c r="N258" s="60"/>
      <c r="O258" s="60"/>
      <c r="P258" s="60"/>
      <c r="Q258" s="60"/>
      <c r="R258" s="60"/>
      <c r="S258" s="60"/>
      <c r="T258" s="60"/>
      <c r="U258" s="60"/>
      <c r="V258" s="60"/>
      <c r="W258" s="60"/>
      <c r="X258" s="60"/>
      <c r="Y258" s="60"/>
      <c r="Z258" s="60"/>
    </row>
    <row r="259" spans="1:26" x14ac:dyDescent="0.25">
      <c r="A259" s="59"/>
      <c r="B259" s="62" t="s">
        <v>395</v>
      </c>
      <c r="C259" s="62"/>
      <c r="D259" s="62"/>
      <c r="E259" s="62"/>
      <c r="F259" s="62"/>
      <c r="G259" s="62"/>
      <c r="H259" s="62"/>
      <c r="I259" s="62"/>
      <c r="J259" s="62"/>
      <c r="K259" s="62"/>
      <c r="L259" s="62"/>
      <c r="M259" s="62"/>
      <c r="N259" s="62"/>
      <c r="O259" s="62"/>
      <c r="P259" s="62"/>
      <c r="Q259" s="62"/>
      <c r="R259" s="62"/>
      <c r="S259" s="62"/>
      <c r="T259" s="62"/>
      <c r="U259" s="62"/>
      <c r="V259" s="62"/>
      <c r="W259" s="62"/>
      <c r="X259" s="62"/>
      <c r="Y259" s="62"/>
      <c r="Z259" s="62"/>
    </row>
    <row r="260" spans="1:26" x14ac:dyDescent="0.25">
      <c r="A260" s="59"/>
      <c r="B260" s="60"/>
      <c r="C260" s="60"/>
      <c r="D260" s="60"/>
      <c r="E260" s="60"/>
      <c r="F260" s="60"/>
      <c r="G260" s="60"/>
      <c r="H260" s="60"/>
      <c r="I260" s="60"/>
      <c r="J260" s="60"/>
      <c r="K260" s="60"/>
      <c r="L260" s="60"/>
      <c r="M260" s="60"/>
      <c r="N260" s="60"/>
      <c r="O260" s="60"/>
      <c r="P260" s="60"/>
      <c r="Q260" s="60"/>
      <c r="R260" s="60"/>
      <c r="S260" s="60"/>
      <c r="T260" s="60"/>
      <c r="U260" s="60"/>
      <c r="V260" s="60"/>
      <c r="W260" s="60"/>
      <c r="X260" s="60"/>
      <c r="Y260" s="60"/>
      <c r="Z260" s="60"/>
    </row>
    <row r="261" spans="1:26" ht="25.5" customHeight="1" x14ac:dyDescent="0.25">
      <c r="A261" s="59"/>
      <c r="B261" s="62" t="s">
        <v>396</v>
      </c>
      <c r="C261" s="62"/>
      <c r="D261" s="62"/>
      <c r="E261" s="62"/>
      <c r="F261" s="62"/>
      <c r="G261" s="62"/>
      <c r="H261" s="62"/>
      <c r="I261" s="62"/>
      <c r="J261" s="62"/>
      <c r="K261" s="62"/>
      <c r="L261" s="62"/>
      <c r="M261" s="62"/>
      <c r="N261" s="62"/>
      <c r="O261" s="62"/>
      <c r="P261" s="62"/>
      <c r="Q261" s="62"/>
      <c r="R261" s="62"/>
      <c r="S261" s="62"/>
      <c r="T261" s="62"/>
      <c r="U261" s="62"/>
      <c r="V261" s="62"/>
      <c r="W261" s="62"/>
      <c r="X261" s="62"/>
      <c r="Y261" s="62"/>
      <c r="Z261" s="62"/>
    </row>
    <row r="262" spans="1:26" x14ac:dyDescent="0.25">
      <c r="A262" s="59"/>
      <c r="B262" s="60" t="s">
        <v>334</v>
      </c>
      <c r="C262" s="60"/>
      <c r="D262" s="60"/>
      <c r="E262" s="60"/>
      <c r="F262" s="60"/>
      <c r="G262" s="60"/>
      <c r="H262" s="60"/>
      <c r="I262" s="60"/>
      <c r="J262" s="60"/>
      <c r="K262" s="60"/>
      <c r="L262" s="60"/>
      <c r="M262" s="60"/>
      <c r="N262" s="60"/>
      <c r="O262" s="60"/>
      <c r="P262" s="60"/>
      <c r="Q262" s="60"/>
      <c r="R262" s="60"/>
      <c r="S262" s="60"/>
      <c r="T262" s="60"/>
      <c r="U262" s="60"/>
      <c r="V262" s="60"/>
      <c r="W262" s="60"/>
      <c r="X262" s="60"/>
      <c r="Y262" s="60"/>
      <c r="Z262" s="60"/>
    </row>
    <row r="263" spans="1:26" x14ac:dyDescent="0.25">
      <c r="A263" s="59"/>
      <c r="B263" s="56" t="s">
        <v>397</v>
      </c>
      <c r="C263" s="56"/>
      <c r="D263" s="56"/>
      <c r="E263" s="56"/>
      <c r="F263" s="56"/>
      <c r="G263" s="56"/>
      <c r="H263" s="56"/>
      <c r="I263" s="56"/>
      <c r="J263" s="56"/>
      <c r="K263" s="56"/>
      <c r="L263" s="56"/>
      <c r="M263" s="56"/>
      <c r="N263" s="56"/>
      <c r="O263" s="56"/>
      <c r="P263" s="56"/>
      <c r="Q263" s="56"/>
      <c r="R263" s="56"/>
      <c r="S263" s="56"/>
      <c r="T263" s="56"/>
      <c r="U263" s="56"/>
      <c r="V263" s="56"/>
      <c r="W263" s="56"/>
      <c r="X263" s="56"/>
      <c r="Y263" s="56"/>
      <c r="Z263" s="56"/>
    </row>
    <row r="264" spans="1:26" x14ac:dyDescent="0.25">
      <c r="A264" s="59"/>
      <c r="B264" s="11"/>
      <c r="C264" s="12"/>
      <c r="D264" s="36"/>
      <c r="E264" s="36"/>
      <c r="F264" s="21"/>
      <c r="G264" s="12"/>
      <c r="H264" s="36"/>
      <c r="I264" s="36"/>
      <c r="J264" s="21"/>
      <c r="K264" s="12"/>
      <c r="L264" s="36"/>
      <c r="M264" s="36"/>
      <c r="N264" s="21"/>
      <c r="O264" s="12"/>
      <c r="P264" s="36"/>
      <c r="Q264" s="36"/>
      <c r="R264" s="21"/>
    </row>
    <row r="265" spans="1:26" x14ac:dyDescent="0.25">
      <c r="A265" s="59"/>
      <c r="B265" s="56"/>
      <c r="C265" s="36"/>
      <c r="D265" s="37" t="s">
        <v>147</v>
      </c>
      <c r="E265" s="37"/>
      <c r="F265" s="57"/>
      <c r="G265" s="36"/>
      <c r="H265" s="37" t="s">
        <v>398</v>
      </c>
      <c r="I265" s="37"/>
      <c r="J265" s="57"/>
      <c r="K265" s="36"/>
      <c r="L265" s="37" t="s">
        <v>379</v>
      </c>
      <c r="M265" s="37"/>
      <c r="N265" s="57"/>
      <c r="O265" s="36"/>
      <c r="P265" s="37" t="s">
        <v>379</v>
      </c>
      <c r="Q265" s="37"/>
      <c r="R265" s="57"/>
    </row>
    <row r="266" spans="1:26" x14ac:dyDescent="0.25">
      <c r="A266" s="59"/>
      <c r="B266" s="56"/>
      <c r="C266" s="36"/>
      <c r="D266" s="37"/>
      <c r="E266" s="37"/>
      <c r="F266" s="57"/>
      <c r="G266" s="36"/>
      <c r="H266" s="37" t="s">
        <v>399</v>
      </c>
      <c r="I266" s="37"/>
      <c r="J266" s="57"/>
      <c r="K266" s="36"/>
      <c r="L266" s="37" t="s">
        <v>381</v>
      </c>
      <c r="M266" s="37"/>
      <c r="N266" s="57"/>
      <c r="O266" s="36"/>
      <c r="P266" s="37" t="s">
        <v>381</v>
      </c>
      <c r="Q266" s="37"/>
      <c r="R266" s="57"/>
    </row>
    <row r="267" spans="1:26" x14ac:dyDescent="0.25">
      <c r="A267" s="59"/>
      <c r="B267" s="56"/>
      <c r="C267" s="36"/>
      <c r="D267" s="37"/>
      <c r="E267" s="37"/>
      <c r="F267" s="57"/>
      <c r="G267" s="36"/>
      <c r="H267" s="37" t="s">
        <v>400</v>
      </c>
      <c r="I267" s="37"/>
      <c r="J267" s="57"/>
      <c r="K267" s="36"/>
      <c r="L267" s="37" t="s">
        <v>383</v>
      </c>
      <c r="M267" s="37"/>
      <c r="N267" s="57"/>
      <c r="O267" s="36"/>
      <c r="P267" s="37" t="s">
        <v>384</v>
      </c>
      <c r="Q267" s="37"/>
      <c r="R267" s="57"/>
    </row>
    <row r="268" spans="1:26" x14ac:dyDescent="0.25">
      <c r="A268" s="59"/>
      <c r="B268" s="56"/>
      <c r="C268" s="36"/>
      <c r="D268" s="37"/>
      <c r="E268" s="37"/>
      <c r="F268" s="57"/>
      <c r="G268" s="36"/>
      <c r="H268" s="37" t="s">
        <v>401</v>
      </c>
      <c r="I268" s="37"/>
      <c r="J268" s="57"/>
      <c r="K268" s="36"/>
      <c r="L268" s="37" t="s">
        <v>386</v>
      </c>
      <c r="M268" s="37"/>
      <c r="N268" s="57"/>
      <c r="O268" s="36"/>
      <c r="P268" s="37" t="s">
        <v>386</v>
      </c>
      <c r="Q268" s="37"/>
      <c r="R268" s="57"/>
    </row>
    <row r="269" spans="1:26" ht="15.75" thickBot="1" x14ac:dyDescent="0.3">
      <c r="A269" s="59"/>
      <c r="B269" s="56"/>
      <c r="C269" s="36"/>
      <c r="D269" s="43"/>
      <c r="E269" s="43"/>
      <c r="F269" s="57"/>
      <c r="G269" s="36"/>
      <c r="H269" s="43" t="s">
        <v>402</v>
      </c>
      <c r="I269" s="43"/>
      <c r="J269" s="57"/>
      <c r="K269" s="36"/>
      <c r="L269" s="43" t="s">
        <v>403</v>
      </c>
      <c r="M269" s="43"/>
      <c r="N269" s="57"/>
      <c r="O269" s="36"/>
      <c r="P269" s="43" t="s">
        <v>404</v>
      </c>
      <c r="Q269" s="43"/>
      <c r="R269" s="57"/>
    </row>
    <row r="270" spans="1:26" ht="15.75" thickTop="1" x14ac:dyDescent="0.25">
      <c r="A270" s="59"/>
      <c r="B270" s="53" t="s">
        <v>405</v>
      </c>
      <c r="C270" s="11"/>
      <c r="D270" s="56"/>
      <c r="E270" s="56"/>
      <c r="F270" s="56"/>
      <c r="G270" s="56"/>
      <c r="H270" s="56"/>
      <c r="I270" s="56"/>
      <c r="J270" s="56"/>
      <c r="K270" s="56"/>
      <c r="L270" s="56"/>
      <c r="M270" s="56"/>
      <c r="N270" s="56"/>
      <c r="O270" s="56"/>
      <c r="P270" s="56"/>
      <c r="Q270" s="56"/>
      <c r="R270" s="21"/>
    </row>
    <row r="271" spans="1:26" x14ac:dyDescent="0.25">
      <c r="A271" s="59"/>
      <c r="B271" s="11" t="s">
        <v>406</v>
      </c>
      <c r="C271" s="12"/>
      <c r="D271" s="36"/>
      <c r="E271" s="36"/>
      <c r="F271" s="21"/>
      <c r="G271" s="12"/>
      <c r="H271" s="36"/>
      <c r="I271" s="36"/>
      <c r="J271" s="21"/>
      <c r="K271" s="12"/>
      <c r="L271" s="36"/>
      <c r="M271" s="36"/>
      <c r="N271" s="21"/>
      <c r="O271" s="12"/>
      <c r="P271" s="36"/>
      <c r="Q271" s="36"/>
      <c r="R271" s="21"/>
    </row>
    <row r="272" spans="1:26" x14ac:dyDescent="0.25">
      <c r="A272" s="59"/>
      <c r="B272" s="55" t="s">
        <v>41</v>
      </c>
      <c r="C272" s="11"/>
      <c r="D272" s="11" t="s">
        <v>304</v>
      </c>
      <c r="E272" s="25">
        <v>22112</v>
      </c>
      <c r="F272" s="21"/>
      <c r="G272" s="11"/>
      <c r="H272" s="11" t="s">
        <v>304</v>
      </c>
      <c r="I272" s="25">
        <v>22112</v>
      </c>
      <c r="J272" s="21"/>
      <c r="K272" s="11"/>
      <c r="L272" s="11" t="s">
        <v>304</v>
      </c>
      <c r="M272" s="27" t="s">
        <v>308</v>
      </c>
      <c r="N272" s="21"/>
      <c r="O272" s="11"/>
      <c r="P272" s="11" t="s">
        <v>304</v>
      </c>
      <c r="Q272" s="27" t="s">
        <v>308</v>
      </c>
      <c r="R272" s="21"/>
    </row>
    <row r="273" spans="1:18" x14ac:dyDescent="0.25">
      <c r="A273" s="59"/>
      <c r="B273" s="55" t="s">
        <v>92</v>
      </c>
      <c r="C273" s="11"/>
      <c r="D273" s="11"/>
      <c r="E273" s="25">
        <v>3230</v>
      </c>
      <c r="F273" s="21"/>
      <c r="G273" s="11"/>
      <c r="H273" s="11"/>
      <c r="I273" s="27" t="s">
        <v>308</v>
      </c>
      <c r="J273" s="21"/>
      <c r="K273" s="11"/>
      <c r="L273" s="11"/>
      <c r="M273" s="25">
        <v>3230</v>
      </c>
      <c r="N273" s="21"/>
      <c r="O273" s="11"/>
      <c r="P273" s="11"/>
      <c r="Q273" s="27" t="s">
        <v>308</v>
      </c>
      <c r="R273" s="21"/>
    </row>
    <row r="274" spans="1:18" x14ac:dyDescent="0.25">
      <c r="A274" s="59"/>
      <c r="B274" s="55" t="s">
        <v>45</v>
      </c>
      <c r="C274" s="11"/>
      <c r="D274" s="11"/>
      <c r="E274" s="25">
        <v>362066</v>
      </c>
      <c r="F274" s="21"/>
      <c r="G274" s="11"/>
      <c r="H274" s="11"/>
      <c r="I274" s="27" t="s">
        <v>308</v>
      </c>
      <c r="J274" s="21"/>
      <c r="K274" s="11"/>
      <c r="L274" s="11"/>
      <c r="M274" s="25">
        <v>362066</v>
      </c>
      <c r="N274" s="21"/>
      <c r="O274" s="11"/>
      <c r="P274" s="11"/>
      <c r="Q274" s="27" t="s">
        <v>308</v>
      </c>
      <c r="R274" s="21"/>
    </row>
    <row r="275" spans="1:18" x14ac:dyDescent="0.25">
      <c r="A275" s="59"/>
      <c r="B275" s="55" t="s">
        <v>407</v>
      </c>
      <c r="C275" s="11"/>
      <c r="D275" s="11"/>
      <c r="E275" s="25">
        <v>8651</v>
      </c>
      <c r="F275" s="21"/>
      <c r="G275" s="11"/>
      <c r="H275" s="11"/>
      <c r="I275" s="27" t="s">
        <v>308</v>
      </c>
      <c r="J275" s="21"/>
      <c r="K275" s="11"/>
      <c r="L275" s="11"/>
      <c r="M275" s="25">
        <v>8651</v>
      </c>
      <c r="N275" s="21"/>
      <c r="O275" s="11"/>
      <c r="P275" s="11"/>
      <c r="Q275" s="27" t="s">
        <v>308</v>
      </c>
      <c r="R275" s="21"/>
    </row>
    <row r="276" spans="1:18" x14ac:dyDescent="0.25">
      <c r="A276" s="59"/>
      <c r="B276" s="55" t="s">
        <v>408</v>
      </c>
      <c r="C276" s="11"/>
      <c r="D276" s="11"/>
      <c r="E276" s="25">
        <v>1971</v>
      </c>
      <c r="F276" s="21"/>
      <c r="G276" s="11"/>
      <c r="H276" s="11"/>
      <c r="I276" s="27" t="s">
        <v>308</v>
      </c>
      <c r="J276" s="21"/>
      <c r="K276" s="11"/>
      <c r="L276" s="11"/>
      <c r="M276" s="25">
        <v>1971</v>
      </c>
      <c r="N276" s="21"/>
      <c r="O276" s="11"/>
      <c r="P276" s="11"/>
      <c r="Q276" s="27" t="s">
        <v>308</v>
      </c>
      <c r="R276" s="21"/>
    </row>
    <row r="277" spans="1:18" x14ac:dyDescent="0.25">
      <c r="A277" s="59"/>
      <c r="B277" s="11" t="s">
        <v>409</v>
      </c>
      <c r="C277" s="12"/>
      <c r="D277" s="11"/>
      <c r="E277" s="27"/>
      <c r="F277" s="21"/>
      <c r="G277" s="12"/>
      <c r="H277" s="11"/>
      <c r="I277" s="27"/>
      <c r="J277" s="21"/>
      <c r="K277" s="12"/>
      <c r="L277" s="11"/>
      <c r="M277" s="27"/>
      <c r="N277" s="21"/>
      <c r="O277" s="12"/>
      <c r="P277" s="11"/>
      <c r="Q277" s="27"/>
      <c r="R277" s="21"/>
    </row>
    <row r="278" spans="1:18" x14ac:dyDescent="0.25">
      <c r="A278" s="59"/>
      <c r="B278" s="55" t="s">
        <v>61</v>
      </c>
      <c r="C278" s="11"/>
      <c r="D278" s="11"/>
      <c r="E278" s="25">
        <v>468417</v>
      </c>
      <c r="F278" s="21"/>
      <c r="G278" s="11"/>
      <c r="H278" s="11"/>
      <c r="I278" s="27" t="s">
        <v>308</v>
      </c>
      <c r="J278" s="21"/>
      <c r="K278" s="11"/>
      <c r="L278" s="11"/>
      <c r="M278" s="25">
        <v>468417</v>
      </c>
      <c r="N278" s="21"/>
      <c r="O278" s="11"/>
      <c r="P278" s="11"/>
      <c r="Q278" s="27" t="s">
        <v>308</v>
      </c>
      <c r="R278" s="21"/>
    </row>
    <row r="279" spans="1:18" ht="26.25" x14ac:dyDescent="0.25">
      <c r="A279" s="59"/>
      <c r="B279" s="55" t="s">
        <v>62</v>
      </c>
      <c r="C279" s="11"/>
      <c r="D279" s="11"/>
      <c r="E279" s="25">
        <v>20207</v>
      </c>
      <c r="F279" s="21"/>
      <c r="G279" s="11"/>
      <c r="H279" s="11"/>
      <c r="I279" s="27" t="s">
        <v>308</v>
      </c>
      <c r="J279" s="21"/>
      <c r="K279" s="11"/>
      <c r="L279" s="11"/>
      <c r="M279" s="25">
        <v>20207</v>
      </c>
      <c r="N279" s="21"/>
      <c r="O279" s="11"/>
      <c r="P279" s="11"/>
      <c r="Q279" s="27" t="s">
        <v>308</v>
      </c>
      <c r="R279" s="21"/>
    </row>
    <row r="280" spans="1:18" ht="26.25" x14ac:dyDescent="0.25">
      <c r="A280" s="59"/>
      <c r="B280" s="55" t="s">
        <v>63</v>
      </c>
      <c r="C280" s="11"/>
      <c r="D280" s="11"/>
      <c r="E280" s="25">
        <v>2357</v>
      </c>
      <c r="F280" s="21"/>
      <c r="G280" s="11"/>
      <c r="H280" s="11"/>
      <c r="I280" s="27" t="s">
        <v>308</v>
      </c>
      <c r="J280" s="21"/>
      <c r="K280" s="11"/>
      <c r="L280" s="11"/>
      <c r="M280" s="25">
        <v>2357</v>
      </c>
      <c r="N280" s="21"/>
      <c r="O280" s="11"/>
      <c r="P280" s="11"/>
      <c r="Q280" s="27" t="s">
        <v>308</v>
      </c>
      <c r="R280" s="21"/>
    </row>
    <row r="281" spans="1:18" x14ac:dyDescent="0.25">
      <c r="A281" s="59"/>
      <c r="B281" s="55" t="s">
        <v>64</v>
      </c>
      <c r="C281" s="11"/>
      <c r="D281" s="11"/>
      <c r="E281" s="27">
        <v>71</v>
      </c>
      <c r="F281" s="21"/>
      <c r="G281" s="11"/>
      <c r="H281" s="11"/>
      <c r="I281" s="27" t="s">
        <v>308</v>
      </c>
      <c r="J281" s="21"/>
      <c r="K281" s="11"/>
      <c r="L281" s="11"/>
      <c r="M281" s="27">
        <v>71</v>
      </c>
      <c r="N281" s="21"/>
      <c r="O281" s="11"/>
      <c r="P281" s="11"/>
      <c r="Q281" s="27" t="s">
        <v>308</v>
      </c>
      <c r="R281" s="21"/>
    </row>
    <row r="282" spans="1:18" x14ac:dyDescent="0.25">
      <c r="A282" s="59"/>
      <c r="B282" s="12"/>
      <c r="C282" s="12"/>
      <c r="D282" s="11"/>
      <c r="E282" s="27"/>
      <c r="F282" s="21"/>
      <c r="G282" s="12"/>
      <c r="H282" s="11"/>
      <c r="I282" s="27"/>
      <c r="J282" s="21"/>
      <c r="K282" s="12"/>
      <c r="L282" s="11"/>
      <c r="M282" s="27"/>
      <c r="N282" s="21"/>
      <c r="O282" s="12"/>
      <c r="P282" s="11"/>
      <c r="Q282" s="27"/>
      <c r="R282" s="21"/>
    </row>
    <row r="283" spans="1:18" x14ac:dyDescent="0.25">
      <c r="A283" s="59"/>
      <c r="B283" s="53" t="s">
        <v>410</v>
      </c>
      <c r="C283" s="11"/>
      <c r="D283" s="56"/>
      <c r="E283" s="56"/>
      <c r="F283" s="56"/>
      <c r="G283" s="56"/>
      <c r="H283" s="56"/>
      <c r="I283" s="56"/>
      <c r="J283" s="56"/>
      <c r="K283" s="56"/>
      <c r="L283" s="56"/>
      <c r="M283" s="56"/>
      <c r="N283" s="56"/>
      <c r="O283" s="56"/>
      <c r="P283" s="56"/>
      <c r="Q283" s="56"/>
      <c r="R283" s="21"/>
    </row>
    <row r="284" spans="1:18" x14ac:dyDescent="0.25">
      <c r="A284" s="59"/>
      <c r="B284" s="11" t="s">
        <v>406</v>
      </c>
      <c r="C284" s="12"/>
      <c r="D284" s="11"/>
      <c r="E284" s="27"/>
      <c r="F284" s="21"/>
      <c r="G284" s="12"/>
      <c r="H284" s="11"/>
      <c r="I284" s="27"/>
      <c r="J284" s="21"/>
      <c r="K284" s="12"/>
      <c r="L284" s="11"/>
      <c r="M284" s="27"/>
      <c r="N284" s="21"/>
      <c r="O284" s="12"/>
      <c r="P284" s="11"/>
      <c r="Q284" s="27"/>
      <c r="R284" s="21"/>
    </row>
    <row r="285" spans="1:18" x14ac:dyDescent="0.25">
      <c r="A285" s="59"/>
      <c r="B285" s="55" t="s">
        <v>41</v>
      </c>
      <c r="C285" s="11"/>
      <c r="D285" s="11" t="s">
        <v>304</v>
      </c>
      <c r="E285" s="25">
        <v>25114</v>
      </c>
      <c r="F285" s="21"/>
      <c r="G285" s="11"/>
      <c r="H285" s="11" t="s">
        <v>304</v>
      </c>
      <c r="I285" s="25">
        <v>25114</v>
      </c>
      <c r="J285" s="21"/>
      <c r="K285" s="11"/>
      <c r="L285" s="11" t="s">
        <v>304</v>
      </c>
      <c r="M285" s="27" t="s">
        <v>308</v>
      </c>
      <c r="N285" s="21"/>
      <c r="O285" s="11"/>
      <c r="P285" s="11" t="s">
        <v>304</v>
      </c>
      <c r="Q285" s="27" t="s">
        <v>308</v>
      </c>
      <c r="R285" s="21"/>
    </row>
    <row r="286" spans="1:18" x14ac:dyDescent="0.25">
      <c r="A286" s="59"/>
      <c r="B286" s="55" t="s">
        <v>92</v>
      </c>
      <c r="C286" s="11"/>
      <c r="D286" s="11"/>
      <c r="E286" s="25">
        <v>3772</v>
      </c>
      <c r="F286" s="21"/>
      <c r="G286" s="11"/>
      <c r="H286" s="11"/>
      <c r="I286" s="27" t="s">
        <v>308</v>
      </c>
      <c r="J286" s="21"/>
      <c r="K286" s="11"/>
      <c r="L286" s="11"/>
      <c r="M286" s="25">
        <v>3772</v>
      </c>
      <c r="N286" s="21"/>
      <c r="O286" s="11"/>
      <c r="P286" s="11"/>
      <c r="Q286" s="27" t="s">
        <v>308</v>
      </c>
      <c r="R286" s="21"/>
    </row>
    <row r="287" spans="1:18" x14ac:dyDescent="0.25">
      <c r="A287" s="59"/>
      <c r="B287" s="55" t="s">
        <v>45</v>
      </c>
      <c r="C287" s="11"/>
      <c r="D287" s="11"/>
      <c r="E287" s="25">
        <v>381018</v>
      </c>
      <c r="F287" s="21"/>
      <c r="G287" s="11"/>
      <c r="H287" s="11"/>
      <c r="I287" s="27" t="s">
        <v>308</v>
      </c>
      <c r="J287" s="21"/>
      <c r="K287" s="11"/>
      <c r="L287" s="11"/>
      <c r="M287" s="25">
        <v>381018</v>
      </c>
      <c r="N287" s="21"/>
      <c r="O287" s="11"/>
      <c r="P287" s="11"/>
      <c r="Q287" s="27" t="s">
        <v>308</v>
      </c>
      <c r="R287" s="21"/>
    </row>
    <row r="288" spans="1:18" x14ac:dyDescent="0.25">
      <c r="A288" s="59"/>
      <c r="B288" s="55" t="s">
        <v>407</v>
      </c>
      <c r="C288" s="11"/>
      <c r="D288" s="11"/>
      <c r="E288" s="25">
        <v>8651</v>
      </c>
      <c r="F288" s="21"/>
      <c r="G288" s="11"/>
      <c r="H288" s="11"/>
      <c r="I288" s="27" t="s">
        <v>308</v>
      </c>
      <c r="J288" s="21"/>
      <c r="K288" s="11"/>
      <c r="L288" s="11"/>
      <c r="M288" s="25">
        <v>8651</v>
      </c>
      <c r="N288" s="21"/>
      <c r="O288" s="11"/>
      <c r="P288" s="11"/>
      <c r="Q288" s="27" t="s">
        <v>308</v>
      </c>
      <c r="R288" s="21"/>
    </row>
    <row r="289" spans="1:26" x14ac:dyDescent="0.25">
      <c r="A289" s="59"/>
      <c r="B289" s="55" t="s">
        <v>408</v>
      </c>
      <c r="C289" s="11"/>
      <c r="D289" s="11"/>
      <c r="E289" s="25">
        <v>2264</v>
      </c>
      <c r="F289" s="21"/>
      <c r="G289" s="11"/>
      <c r="H289" s="11"/>
      <c r="I289" s="27" t="s">
        <v>308</v>
      </c>
      <c r="J289" s="21"/>
      <c r="K289" s="11"/>
      <c r="L289" s="11"/>
      <c r="M289" s="25">
        <v>2264</v>
      </c>
      <c r="N289" s="21"/>
      <c r="O289" s="11"/>
      <c r="P289" s="11"/>
      <c r="Q289" s="27" t="s">
        <v>308</v>
      </c>
      <c r="R289" s="21"/>
    </row>
    <row r="290" spans="1:26" x14ac:dyDescent="0.25">
      <c r="A290" s="59"/>
      <c r="B290" s="11" t="s">
        <v>409</v>
      </c>
      <c r="C290" s="12"/>
      <c r="D290" s="11"/>
      <c r="E290" s="27"/>
      <c r="F290" s="21"/>
      <c r="G290" s="12"/>
      <c r="H290" s="11"/>
      <c r="I290" s="27"/>
      <c r="J290" s="21"/>
      <c r="K290" s="12"/>
      <c r="L290" s="11"/>
      <c r="M290" s="27"/>
      <c r="N290" s="21"/>
      <c r="O290" s="12"/>
      <c r="P290" s="11"/>
      <c r="Q290" s="27"/>
      <c r="R290" s="21"/>
    </row>
    <row r="291" spans="1:26" x14ac:dyDescent="0.25">
      <c r="A291" s="59"/>
      <c r="B291" s="55" t="s">
        <v>61</v>
      </c>
      <c r="C291" s="11"/>
      <c r="D291" s="11"/>
      <c r="E291" s="25">
        <v>490017</v>
      </c>
      <c r="F291" s="21"/>
      <c r="G291" s="11"/>
      <c r="H291" s="11"/>
      <c r="I291" s="27" t="s">
        <v>308</v>
      </c>
      <c r="J291" s="21"/>
      <c r="K291" s="11"/>
      <c r="L291" s="11"/>
      <c r="M291" s="25">
        <v>490017</v>
      </c>
      <c r="N291" s="21"/>
      <c r="O291" s="11"/>
      <c r="P291" s="11"/>
      <c r="Q291" s="27" t="s">
        <v>308</v>
      </c>
      <c r="R291" s="21"/>
    </row>
    <row r="292" spans="1:26" ht="26.25" x14ac:dyDescent="0.25">
      <c r="A292" s="59"/>
      <c r="B292" s="55" t="s">
        <v>62</v>
      </c>
      <c r="C292" s="11"/>
      <c r="D292" s="11"/>
      <c r="E292" s="25">
        <v>24920</v>
      </c>
      <c r="F292" s="21"/>
      <c r="G292" s="11"/>
      <c r="H292" s="11"/>
      <c r="I292" s="27" t="s">
        <v>308</v>
      </c>
      <c r="J292" s="21"/>
      <c r="K292" s="11"/>
      <c r="L292" s="11"/>
      <c r="M292" s="25">
        <v>24920</v>
      </c>
      <c r="N292" s="21"/>
      <c r="O292" s="11"/>
      <c r="P292" s="11"/>
      <c r="Q292" s="27" t="s">
        <v>308</v>
      </c>
      <c r="R292" s="21"/>
    </row>
    <row r="293" spans="1:26" ht="26.25" x14ac:dyDescent="0.25">
      <c r="A293" s="59"/>
      <c r="B293" s="55" t="s">
        <v>63</v>
      </c>
      <c r="C293" s="11"/>
      <c r="D293" s="11"/>
      <c r="E293" s="25">
        <v>2331</v>
      </c>
      <c r="F293" s="21"/>
      <c r="G293" s="11"/>
      <c r="H293" s="11"/>
      <c r="I293" s="27" t="s">
        <v>308</v>
      </c>
      <c r="J293" s="21"/>
      <c r="K293" s="11"/>
      <c r="L293" s="11"/>
      <c r="M293" s="25">
        <v>2331</v>
      </c>
      <c r="N293" s="21"/>
      <c r="O293" s="11"/>
      <c r="P293" s="11"/>
      <c r="Q293" s="27" t="s">
        <v>308</v>
      </c>
      <c r="R293" s="21"/>
    </row>
    <row r="294" spans="1:26" x14ac:dyDescent="0.25">
      <c r="A294" s="59"/>
      <c r="B294" s="55" t="s">
        <v>64</v>
      </c>
      <c r="C294" s="11"/>
      <c r="D294" s="11"/>
      <c r="E294" s="27">
        <v>90</v>
      </c>
      <c r="F294" s="21"/>
      <c r="G294" s="11"/>
      <c r="H294" s="11"/>
      <c r="I294" s="27" t="s">
        <v>308</v>
      </c>
      <c r="J294" s="21"/>
      <c r="K294" s="11"/>
      <c r="L294" s="11"/>
      <c r="M294" s="27">
        <v>90</v>
      </c>
      <c r="N294" s="21"/>
      <c r="O294" s="11"/>
      <c r="P294" s="11"/>
      <c r="Q294" s="27" t="s">
        <v>308</v>
      </c>
      <c r="R294" s="21"/>
    </row>
    <row r="295" spans="1:26" ht="15" customHeight="1" x14ac:dyDescent="0.25">
      <c r="A295" s="59" t="s">
        <v>919</v>
      </c>
      <c r="B295" s="58" t="s">
        <v>7</v>
      </c>
      <c r="C295" s="58"/>
      <c r="D295" s="58"/>
      <c r="E295" s="58"/>
      <c r="F295" s="58"/>
      <c r="G295" s="58"/>
      <c r="H295" s="58"/>
      <c r="I295" s="58"/>
      <c r="J295" s="58"/>
      <c r="K295" s="58"/>
      <c r="L295" s="58"/>
      <c r="M295" s="58"/>
      <c r="N295" s="58"/>
      <c r="O295" s="58"/>
      <c r="P295" s="58"/>
      <c r="Q295" s="58"/>
      <c r="R295" s="58"/>
      <c r="S295" s="58"/>
      <c r="T295" s="58"/>
      <c r="U295" s="58"/>
      <c r="V295" s="58"/>
      <c r="W295" s="58"/>
      <c r="X295" s="58"/>
      <c r="Y295" s="58"/>
      <c r="Z295" s="58"/>
    </row>
    <row r="296" spans="1:26" x14ac:dyDescent="0.25">
      <c r="A296" s="59"/>
      <c r="B296" s="36" t="s">
        <v>411</v>
      </c>
      <c r="C296" s="36"/>
      <c r="D296" s="36"/>
      <c r="E296" s="36"/>
      <c r="F296" s="36"/>
      <c r="G296" s="36"/>
      <c r="H296" s="36"/>
      <c r="I296" s="36"/>
      <c r="J296" s="36"/>
      <c r="K296" s="36"/>
      <c r="L296" s="36"/>
      <c r="M296" s="36"/>
      <c r="N296" s="36"/>
      <c r="O296" s="36"/>
      <c r="P296" s="36"/>
      <c r="Q296" s="36"/>
      <c r="R296" s="36"/>
      <c r="S296" s="36"/>
      <c r="T296" s="36"/>
      <c r="U296" s="36"/>
      <c r="V296" s="36"/>
      <c r="W296" s="36"/>
      <c r="X296" s="36"/>
      <c r="Y296" s="36"/>
      <c r="Z296" s="36"/>
    </row>
    <row r="297" spans="1:26" x14ac:dyDescent="0.25">
      <c r="A297" s="59"/>
      <c r="B297" s="60"/>
      <c r="C297" s="60"/>
      <c r="D297" s="60"/>
      <c r="E297" s="60"/>
      <c r="F297" s="60"/>
      <c r="G297" s="60"/>
      <c r="H297" s="60"/>
      <c r="I297" s="60"/>
      <c r="J297" s="60"/>
      <c r="K297" s="60"/>
      <c r="L297" s="60"/>
      <c r="M297" s="60"/>
      <c r="N297" s="60"/>
      <c r="O297" s="60"/>
      <c r="P297" s="60"/>
      <c r="Q297" s="60"/>
      <c r="R297" s="60"/>
      <c r="S297" s="60"/>
      <c r="T297" s="60"/>
      <c r="U297" s="60"/>
      <c r="V297" s="60"/>
      <c r="W297" s="60"/>
      <c r="X297" s="60"/>
      <c r="Y297" s="60"/>
      <c r="Z297" s="60"/>
    </row>
    <row r="298" spans="1:26" x14ac:dyDescent="0.25">
      <c r="A298" s="59"/>
      <c r="B298" s="36" t="s">
        <v>412</v>
      </c>
      <c r="C298" s="36"/>
      <c r="D298" s="36"/>
      <c r="E298" s="36"/>
      <c r="F298" s="36"/>
      <c r="G298" s="36"/>
      <c r="H298" s="36"/>
      <c r="I298" s="36"/>
      <c r="J298" s="36"/>
      <c r="K298" s="36"/>
      <c r="L298" s="36"/>
      <c r="M298" s="36"/>
      <c r="N298" s="36"/>
      <c r="O298" s="36"/>
      <c r="P298" s="36"/>
      <c r="Q298" s="36"/>
      <c r="R298" s="36"/>
      <c r="S298" s="36"/>
      <c r="T298" s="36"/>
      <c r="U298" s="36"/>
      <c r="V298" s="36"/>
      <c r="W298" s="36"/>
      <c r="X298" s="36"/>
      <c r="Y298" s="36"/>
      <c r="Z298" s="36"/>
    </row>
    <row r="299" spans="1:26" x14ac:dyDescent="0.25">
      <c r="A299" s="59"/>
      <c r="B299" s="60"/>
      <c r="C299" s="60"/>
      <c r="D299" s="60"/>
      <c r="E299" s="60"/>
      <c r="F299" s="60"/>
      <c r="G299" s="60"/>
      <c r="H299" s="60"/>
      <c r="I299" s="60"/>
      <c r="J299" s="60"/>
      <c r="K299" s="60"/>
      <c r="L299" s="60"/>
      <c r="M299" s="60"/>
      <c r="N299" s="60"/>
      <c r="O299" s="60"/>
      <c r="P299" s="60"/>
      <c r="Q299" s="60"/>
      <c r="R299" s="60"/>
      <c r="S299" s="60"/>
      <c r="T299" s="60"/>
      <c r="U299" s="60"/>
      <c r="V299" s="60"/>
      <c r="W299" s="60"/>
      <c r="X299" s="60"/>
      <c r="Y299" s="60"/>
      <c r="Z299" s="60"/>
    </row>
    <row r="300" spans="1:26" ht="25.5" customHeight="1" x14ac:dyDescent="0.25">
      <c r="A300" s="59"/>
      <c r="B300" s="36" t="s">
        <v>413</v>
      </c>
      <c r="C300" s="36"/>
      <c r="D300" s="36"/>
      <c r="E300" s="36"/>
      <c r="F300" s="36"/>
      <c r="G300" s="36"/>
      <c r="H300" s="36"/>
      <c r="I300" s="36"/>
      <c r="J300" s="36"/>
      <c r="K300" s="36"/>
      <c r="L300" s="36"/>
      <c r="M300" s="36"/>
      <c r="N300" s="36"/>
      <c r="O300" s="36"/>
      <c r="P300" s="36"/>
      <c r="Q300" s="36"/>
      <c r="R300" s="36"/>
      <c r="S300" s="36"/>
      <c r="T300" s="36"/>
      <c r="U300" s="36"/>
      <c r="V300" s="36"/>
      <c r="W300" s="36"/>
      <c r="X300" s="36"/>
      <c r="Y300" s="36"/>
      <c r="Z300" s="36"/>
    </row>
    <row r="301" spans="1:26" x14ac:dyDescent="0.25">
      <c r="A301" s="59"/>
      <c r="B301" s="60"/>
      <c r="C301" s="60"/>
      <c r="D301" s="60"/>
      <c r="E301" s="60"/>
      <c r="F301" s="60"/>
      <c r="G301" s="60"/>
      <c r="H301" s="60"/>
      <c r="I301" s="60"/>
      <c r="J301" s="60"/>
      <c r="K301" s="60"/>
      <c r="L301" s="60"/>
      <c r="M301" s="60"/>
      <c r="N301" s="60"/>
      <c r="O301" s="60"/>
      <c r="P301" s="60"/>
      <c r="Q301" s="60"/>
      <c r="R301" s="60"/>
      <c r="S301" s="60"/>
      <c r="T301" s="60"/>
      <c r="U301" s="60"/>
      <c r="V301" s="60"/>
      <c r="W301" s="60"/>
      <c r="X301" s="60"/>
      <c r="Y301" s="60"/>
      <c r="Z301" s="60"/>
    </row>
    <row r="302" spans="1:26" ht="38.25" customHeight="1" x14ac:dyDescent="0.25">
      <c r="A302" s="59"/>
      <c r="B302" s="36" t="s">
        <v>414</v>
      </c>
      <c r="C302" s="36"/>
      <c r="D302" s="36"/>
      <c r="E302" s="36"/>
      <c r="F302" s="36"/>
      <c r="G302" s="36"/>
      <c r="H302" s="36"/>
      <c r="I302" s="36"/>
      <c r="J302" s="36"/>
      <c r="K302" s="36"/>
      <c r="L302" s="36"/>
      <c r="M302" s="36"/>
      <c r="N302" s="36"/>
      <c r="O302" s="36"/>
      <c r="P302" s="36"/>
      <c r="Q302" s="36"/>
      <c r="R302" s="36"/>
      <c r="S302" s="36"/>
      <c r="T302" s="36"/>
      <c r="U302" s="36"/>
      <c r="V302" s="36"/>
      <c r="W302" s="36"/>
      <c r="X302" s="36"/>
      <c r="Y302" s="36"/>
      <c r="Z302" s="36"/>
    </row>
    <row r="303" spans="1:26" ht="15" customHeight="1" x14ac:dyDescent="0.25">
      <c r="A303" s="59" t="s">
        <v>920</v>
      </c>
      <c r="B303" s="58" t="s">
        <v>7</v>
      </c>
      <c r="C303" s="58"/>
      <c r="D303" s="58"/>
      <c r="E303" s="58"/>
      <c r="F303" s="58"/>
      <c r="G303" s="58"/>
      <c r="H303" s="58"/>
      <c r="I303" s="58"/>
      <c r="J303" s="58"/>
      <c r="K303" s="58"/>
      <c r="L303" s="58"/>
      <c r="M303" s="58"/>
      <c r="N303" s="58"/>
      <c r="O303" s="58"/>
      <c r="P303" s="58"/>
      <c r="Q303" s="58"/>
      <c r="R303" s="58"/>
      <c r="S303" s="58"/>
      <c r="T303" s="58"/>
      <c r="U303" s="58"/>
      <c r="V303" s="58"/>
      <c r="W303" s="58"/>
      <c r="X303" s="58"/>
      <c r="Y303" s="58"/>
      <c r="Z303" s="58"/>
    </row>
    <row r="304" spans="1:26" x14ac:dyDescent="0.25">
      <c r="A304" s="59"/>
      <c r="B304" s="36" t="s">
        <v>415</v>
      </c>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row>
    <row r="305" spans="1:26" x14ac:dyDescent="0.25">
      <c r="A305" s="59"/>
      <c r="B305" s="60"/>
      <c r="C305" s="60"/>
      <c r="D305" s="60"/>
      <c r="E305" s="60"/>
      <c r="F305" s="60"/>
      <c r="G305" s="60"/>
      <c r="H305" s="60"/>
      <c r="I305" s="60"/>
      <c r="J305" s="60"/>
      <c r="K305" s="60"/>
      <c r="L305" s="60"/>
      <c r="M305" s="60"/>
      <c r="N305" s="60"/>
      <c r="O305" s="60"/>
      <c r="P305" s="60"/>
      <c r="Q305" s="60"/>
      <c r="R305" s="60"/>
      <c r="S305" s="60"/>
      <c r="T305" s="60"/>
      <c r="U305" s="60"/>
      <c r="V305" s="60"/>
      <c r="W305" s="60"/>
      <c r="X305" s="60"/>
      <c r="Y305" s="60"/>
      <c r="Z305" s="60"/>
    </row>
    <row r="306" spans="1:26" x14ac:dyDescent="0.25">
      <c r="A306" s="59"/>
      <c r="B306" s="36" t="s">
        <v>416</v>
      </c>
      <c r="C306" s="36"/>
      <c r="D306" s="36"/>
      <c r="E306" s="36"/>
      <c r="F306" s="36"/>
      <c r="G306" s="36"/>
      <c r="H306" s="36"/>
      <c r="I306" s="36"/>
      <c r="J306" s="36"/>
      <c r="K306" s="36"/>
      <c r="L306" s="36"/>
      <c r="M306" s="36"/>
      <c r="N306" s="36"/>
      <c r="O306" s="36"/>
      <c r="P306" s="36"/>
      <c r="Q306" s="36"/>
      <c r="R306" s="36"/>
      <c r="S306" s="36"/>
      <c r="T306" s="36"/>
      <c r="U306" s="36"/>
      <c r="V306" s="36"/>
      <c r="W306" s="36"/>
      <c r="X306" s="36"/>
      <c r="Y306" s="36"/>
      <c r="Z306" s="36"/>
    </row>
  </sheetData>
  <mergeCells count="342">
    <mergeCell ref="B300:Z300"/>
    <mergeCell ref="B301:Z301"/>
    <mergeCell ref="B302:Z302"/>
    <mergeCell ref="A303:A306"/>
    <mergeCell ref="B303:Z303"/>
    <mergeCell ref="B304:Z304"/>
    <mergeCell ref="B305:Z305"/>
    <mergeCell ref="B306:Z306"/>
    <mergeCell ref="B260:Z260"/>
    <mergeCell ref="B261:Z261"/>
    <mergeCell ref="B262:Z262"/>
    <mergeCell ref="B263:Z263"/>
    <mergeCell ref="A295:A302"/>
    <mergeCell ref="B295:Z295"/>
    <mergeCell ref="B296:Z296"/>
    <mergeCell ref="B297:Z297"/>
    <mergeCell ref="B298:Z298"/>
    <mergeCell ref="B299:Z299"/>
    <mergeCell ref="B236:Z236"/>
    <mergeCell ref="B237:Z237"/>
    <mergeCell ref="B238:Z238"/>
    <mergeCell ref="B239:Z239"/>
    <mergeCell ref="B258:Z258"/>
    <mergeCell ref="B259:Z259"/>
    <mergeCell ref="A202:A294"/>
    <mergeCell ref="B202:Z202"/>
    <mergeCell ref="B203:Z203"/>
    <mergeCell ref="B204:Z204"/>
    <mergeCell ref="B205:Z205"/>
    <mergeCell ref="B228:Z228"/>
    <mergeCell ref="B229:Z229"/>
    <mergeCell ref="B230:Z230"/>
    <mergeCell ref="B232:Z232"/>
    <mergeCell ref="B234:Z234"/>
    <mergeCell ref="B178:Z178"/>
    <mergeCell ref="B179:Z179"/>
    <mergeCell ref="B198:Z198"/>
    <mergeCell ref="B199:Z199"/>
    <mergeCell ref="B200:Z200"/>
    <mergeCell ref="B201:Z201"/>
    <mergeCell ref="B134:Z134"/>
    <mergeCell ref="B135:Z135"/>
    <mergeCell ref="B136:Z136"/>
    <mergeCell ref="B155:Z155"/>
    <mergeCell ref="B156:Z156"/>
    <mergeCell ref="B157:Z157"/>
    <mergeCell ref="A125:A201"/>
    <mergeCell ref="B125:Z125"/>
    <mergeCell ref="B126:Z126"/>
    <mergeCell ref="B127:Z127"/>
    <mergeCell ref="B128:Z128"/>
    <mergeCell ref="B129:Z129"/>
    <mergeCell ref="B130:Z130"/>
    <mergeCell ref="B131:Z131"/>
    <mergeCell ref="B132:Z132"/>
    <mergeCell ref="B133:Z133"/>
    <mergeCell ref="A106:A124"/>
    <mergeCell ref="B106:Z106"/>
    <mergeCell ref="B107:Z107"/>
    <mergeCell ref="B108:Z108"/>
    <mergeCell ref="B109:Z109"/>
    <mergeCell ref="B110:Z110"/>
    <mergeCell ref="B111:Z111"/>
    <mergeCell ref="B124:Z124"/>
    <mergeCell ref="A100:A105"/>
    <mergeCell ref="B100:Z100"/>
    <mergeCell ref="B101:Z101"/>
    <mergeCell ref="B102:Z102"/>
    <mergeCell ref="B103:Z103"/>
    <mergeCell ref="B104:Z104"/>
    <mergeCell ref="B105:Z105"/>
    <mergeCell ref="B95:Z95"/>
    <mergeCell ref="A96:A99"/>
    <mergeCell ref="B96:Z96"/>
    <mergeCell ref="B97:Z97"/>
    <mergeCell ref="B98:Z98"/>
    <mergeCell ref="B99:Z99"/>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68:Z68"/>
    <mergeCell ref="B69:Z69"/>
    <mergeCell ref="B70:Z70"/>
    <mergeCell ref="B71:Z71"/>
    <mergeCell ref="A72:A95"/>
    <mergeCell ref="B72:Z72"/>
    <mergeCell ref="B73:Z73"/>
    <mergeCell ref="B74:Z74"/>
    <mergeCell ref="B75:Z75"/>
    <mergeCell ref="B76:Z76"/>
    <mergeCell ref="B59:Z59"/>
    <mergeCell ref="B60:Z60"/>
    <mergeCell ref="B61:Z61"/>
    <mergeCell ref="A62:A71"/>
    <mergeCell ref="B62:Z62"/>
    <mergeCell ref="B63:Z63"/>
    <mergeCell ref="B64:Z64"/>
    <mergeCell ref="B65:Z65"/>
    <mergeCell ref="B66:Z66"/>
    <mergeCell ref="B67:Z67"/>
    <mergeCell ref="A50:A61"/>
    <mergeCell ref="B50:Z50"/>
    <mergeCell ref="B51:Z51"/>
    <mergeCell ref="B52:Z52"/>
    <mergeCell ref="B53:Z53"/>
    <mergeCell ref="B54:Z54"/>
    <mergeCell ref="B55:Z55"/>
    <mergeCell ref="B56:Z56"/>
    <mergeCell ref="B57:Z57"/>
    <mergeCell ref="B58:Z58"/>
    <mergeCell ref="A42:A45"/>
    <mergeCell ref="B42:Z42"/>
    <mergeCell ref="B43:Z43"/>
    <mergeCell ref="B44:Z44"/>
    <mergeCell ref="B45:Z45"/>
    <mergeCell ref="A46:A49"/>
    <mergeCell ref="B46:Z46"/>
    <mergeCell ref="B47:Z47"/>
    <mergeCell ref="B48:Z48"/>
    <mergeCell ref="B49:Z49"/>
    <mergeCell ref="B37:Z37"/>
    <mergeCell ref="A38:A41"/>
    <mergeCell ref="B38:Z38"/>
    <mergeCell ref="B39:Z39"/>
    <mergeCell ref="B40:Z40"/>
    <mergeCell ref="B41:Z41"/>
    <mergeCell ref="A28:A37"/>
    <mergeCell ref="B28:Z28"/>
    <mergeCell ref="B29:Z29"/>
    <mergeCell ref="B30:Z30"/>
    <mergeCell ref="B31:Z31"/>
    <mergeCell ref="B32:Z32"/>
    <mergeCell ref="B33:Z33"/>
    <mergeCell ref="B34:Z34"/>
    <mergeCell ref="B35:Z35"/>
    <mergeCell ref="B36:Z36"/>
    <mergeCell ref="B22:Z22"/>
    <mergeCell ref="B23:Z23"/>
    <mergeCell ref="A24:A27"/>
    <mergeCell ref="B24:Z24"/>
    <mergeCell ref="B25:Z25"/>
    <mergeCell ref="B26:Z26"/>
    <mergeCell ref="B27:Z27"/>
    <mergeCell ref="B16:Z16"/>
    <mergeCell ref="B17:Z17"/>
    <mergeCell ref="B18:Z18"/>
    <mergeCell ref="B19:Z19"/>
    <mergeCell ref="B20:Z20"/>
    <mergeCell ref="B21:Z21"/>
    <mergeCell ref="A8:A11"/>
    <mergeCell ref="B8:Z8"/>
    <mergeCell ref="B9:Z9"/>
    <mergeCell ref="B10:Z10"/>
    <mergeCell ref="B11:Z11"/>
    <mergeCell ref="A12:A23"/>
    <mergeCell ref="B12:Z12"/>
    <mergeCell ref="B13:Z13"/>
    <mergeCell ref="B14:Z14"/>
    <mergeCell ref="B15:Z15"/>
    <mergeCell ref="D283:Q283"/>
    <mergeCell ref="A1:A2"/>
    <mergeCell ref="B1:Z1"/>
    <mergeCell ref="B2:Z2"/>
    <mergeCell ref="B3:Z3"/>
    <mergeCell ref="A4:A7"/>
    <mergeCell ref="B4:Z4"/>
    <mergeCell ref="B5:Z5"/>
    <mergeCell ref="B6:Z6"/>
    <mergeCell ref="B7:Z7"/>
    <mergeCell ref="R265:R269"/>
    <mergeCell ref="D270:Q270"/>
    <mergeCell ref="D271:E271"/>
    <mergeCell ref="H271:I271"/>
    <mergeCell ref="L271:M271"/>
    <mergeCell ref="P271:Q271"/>
    <mergeCell ref="O265:O269"/>
    <mergeCell ref="P265:Q265"/>
    <mergeCell ref="P266:Q266"/>
    <mergeCell ref="P267:Q267"/>
    <mergeCell ref="P268:Q268"/>
    <mergeCell ref="P269:Q269"/>
    <mergeCell ref="L265:M265"/>
    <mergeCell ref="L266:M266"/>
    <mergeCell ref="L267:M267"/>
    <mergeCell ref="L268:M268"/>
    <mergeCell ref="L269:M269"/>
    <mergeCell ref="N265:N269"/>
    <mergeCell ref="H266:I266"/>
    <mergeCell ref="H267:I267"/>
    <mergeCell ref="H268:I268"/>
    <mergeCell ref="H269:I269"/>
    <mergeCell ref="J265:J269"/>
    <mergeCell ref="K265:K269"/>
    <mergeCell ref="D264:E264"/>
    <mergeCell ref="H264:I264"/>
    <mergeCell ref="L264:M264"/>
    <mergeCell ref="P264:Q264"/>
    <mergeCell ref="B265:B269"/>
    <mergeCell ref="C265:C269"/>
    <mergeCell ref="D265:E269"/>
    <mergeCell ref="F265:F269"/>
    <mergeCell ref="G265:G269"/>
    <mergeCell ref="H265:I265"/>
    <mergeCell ref="D246:E246"/>
    <mergeCell ref="H246:I246"/>
    <mergeCell ref="L246:M246"/>
    <mergeCell ref="P246:Q246"/>
    <mergeCell ref="C247:Q247"/>
    <mergeCell ref="D248:E248"/>
    <mergeCell ref="H248:I248"/>
    <mergeCell ref="L248:M248"/>
    <mergeCell ref="P248:Q248"/>
    <mergeCell ref="D244:E244"/>
    <mergeCell ref="H244:I244"/>
    <mergeCell ref="L244:M244"/>
    <mergeCell ref="P244:Q244"/>
    <mergeCell ref="D245:E245"/>
    <mergeCell ref="H245:I245"/>
    <mergeCell ref="L245:M245"/>
    <mergeCell ref="P245:Q245"/>
    <mergeCell ref="D242:E242"/>
    <mergeCell ref="H242:I242"/>
    <mergeCell ref="L242:M242"/>
    <mergeCell ref="P242:Q242"/>
    <mergeCell ref="D243:E243"/>
    <mergeCell ref="H243:I243"/>
    <mergeCell ref="L243:M243"/>
    <mergeCell ref="P243:Q243"/>
    <mergeCell ref="D240:E240"/>
    <mergeCell ref="H240:I240"/>
    <mergeCell ref="L240:M240"/>
    <mergeCell ref="P240:Q240"/>
    <mergeCell ref="C241:E241"/>
    <mergeCell ref="H241:I241"/>
    <mergeCell ref="L241:M241"/>
    <mergeCell ref="P241:Q241"/>
    <mergeCell ref="D209:E209"/>
    <mergeCell ref="H209:I209"/>
    <mergeCell ref="L209:M209"/>
    <mergeCell ref="P209:Q209"/>
    <mergeCell ref="D210:Q210"/>
    <mergeCell ref="D211:E211"/>
    <mergeCell ref="H211:I211"/>
    <mergeCell ref="L211:M211"/>
    <mergeCell ref="P211:Q211"/>
    <mergeCell ref="H206:I206"/>
    <mergeCell ref="L206:M206"/>
    <mergeCell ref="P206:Q206"/>
    <mergeCell ref="D207:I207"/>
    <mergeCell ref="L207:Q207"/>
    <mergeCell ref="D208:E208"/>
    <mergeCell ref="H208:I208"/>
    <mergeCell ref="L208:M208"/>
    <mergeCell ref="P208:Q208"/>
    <mergeCell ref="D180:E180"/>
    <mergeCell ref="D181:E181"/>
    <mergeCell ref="D185:E185"/>
    <mergeCell ref="D191:E191"/>
    <mergeCell ref="D197:E197"/>
    <mergeCell ref="D206:E206"/>
    <mergeCell ref="D164:E164"/>
    <mergeCell ref="H164:I164"/>
    <mergeCell ref="L164:M164"/>
    <mergeCell ref="P164:Q164"/>
    <mergeCell ref="T164:U164"/>
    <mergeCell ref="X164:Y164"/>
    <mergeCell ref="D163:E163"/>
    <mergeCell ref="H163:I163"/>
    <mergeCell ref="L163:M163"/>
    <mergeCell ref="P163:Q163"/>
    <mergeCell ref="T163:U163"/>
    <mergeCell ref="X163:Y163"/>
    <mergeCell ref="D162:E162"/>
    <mergeCell ref="H162:I162"/>
    <mergeCell ref="L162:M162"/>
    <mergeCell ref="P162:Q162"/>
    <mergeCell ref="T162:U162"/>
    <mergeCell ref="X162:Y162"/>
    <mergeCell ref="D161:E161"/>
    <mergeCell ref="H161:I161"/>
    <mergeCell ref="L161:M161"/>
    <mergeCell ref="P161:Q161"/>
    <mergeCell ref="T161:U161"/>
    <mergeCell ref="X161:Y161"/>
    <mergeCell ref="D160:E160"/>
    <mergeCell ref="H160:I160"/>
    <mergeCell ref="L160:M160"/>
    <mergeCell ref="P160:Q160"/>
    <mergeCell ref="T160:U160"/>
    <mergeCell ref="X160:Y160"/>
    <mergeCell ref="L158:M158"/>
    <mergeCell ref="P158:Q158"/>
    <mergeCell ref="T158:U158"/>
    <mergeCell ref="X158:Y158"/>
    <mergeCell ref="D159:I159"/>
    <mergeCell ref="L159:Q159"/>
    <mergeCell ref="T159:Y159"/>
    <mergeCell ref="D148:E148"/>
    <mergeCell ref="H148:I148"/>
    <mergeCell ref="D149:E149"/>
    <mergeCell ref="H149:I149"/>
    <mergeCell ref="D158:E158"/>
    <mergeCell ref="H158:I158"/>
    <mergeCell ref="D140:E140"/>
    <mergeCell ref="H140:I140"/>
    <mergeCell ref="D146:E146"/>
    <mergeCell ref="H146:I146"/>
    <mergeCell ref="D147:E147"/>
    <mergeCell ref="H147:I147"/>
    <mergeCell ref="D137:E137"/>
    <mergeCell ref="H137:I137"/>
    <mergeCell ref="D138:E138"/>
    <mergeCell ref="H138:I138"/>
    <mergeCell ref="D139:E139"/>
    <mergeCell ref="H139:I139"/>
    <mergeCell ref="D114:E114"/>
    <mergeCell ref="H114:I114"/>
    <mergeCell ref="L114:M114"/>
    <mergeCell ref="D115:E115"/>
    <mergeCell ref="H115:I115"/>
    <mergeCell ref="L115:M115"/>
    <mergeCell ref="D112:E112"/>
    <mergeCell ref="H112:I112"/>
    <mergeCell ref="L112:M112"/>
    <mergeCell ref="D113:E113"/>
    <mergeCell ref="H113:I113"/>
    <mergeCell ref="L113:M1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x14ac:dyDescent="0.25"/>
  <cols>
    <col min="1" max="2" width="36.5703125" bestFit="1" customWidth="1"/>
    <col min="4" max="4" width="2" bestFit="1" customWidth="1"/>
    <col min="5" max="5" width="12.28515625" bestFit="1" customWidth="1"/>
    <col min="6" max="6" width="1.5703125" bestFit="1" customWidth="1"/>
    <col min="8" max="8" width="4.140625" customWidth="1"/>
    <col min="9" max="9" width="19.42578125" customWidth="1"/>
    <col min="12" max="12" width="2" bestFit="1" customWidth="1"/>
    <col min="13" max="13" width="8.85546875" bestFit="1" customWidth="1"/>
    <col min="14" max="14" width="1.5703125" bestFit="1" customWidth="1"/>
    <col min="16" max="16" width="2.42578125" customWidth="1"/>
    <col min="17" max="17" width="10.5703125" customWidth="1"/>
    <col min="21" max="21" width="7.42578125" bestFit="1" customWidth="1"/>
    <col min="24" max="24" width="2" bestFit="1" customWidth="1"/>
    <col min="25" max="25" width="8.28515625" bestFit="1" customWidth="1"/>
  </cols>
  <sheetData>
    <row r="1" spans="1:26" ht="15" customHeight="1" x14ac:dyDescent="0.25">
      <c r="A1" s="9" t="s">
        <v>92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25</v>
      </c>
      <c r="B3" s="58" t="s">
        <v>7</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59" t="s">
        <v>922</v>
      </c>
      <c r="B4" s="58" t="s">
        <v>7</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59"/>
      <c r="B5" s="12"/>
      <c r="C5" s="12"/>
      <c r="D5" s="36"/>
      <c r="E5" s="36"/>
      <c r="F5" s="19"/>
      <c r="G5" s="17"/>
      <c r="H5" s="37" t="s">
        <v>287</v>
      </c>
      <c r="I5" s="37"/>
      <c r="J5" s="19"/>
      <c r="K5" s="17"/>
      <c r="L5" s="37"/>
      <c r="M5" s="37"/>
      <c r="N5" s="19"/>
    </row>
    <row r="6" spans="1:26" x14ac:dyDescent="0.25">
      <c r="A6" s="59"/>
      <c r="B6" s="17"/>
      <c r="C6" s="17"/>
      <c r="D6" s="37">
        <v>2013</v>
      </c>
      <c r="E6" s="37"/>
      <c r="F6" s="19"/>
      <c r="G6" s="17"/>
      <c r="H6" s="37">
        <v>2012</v>
      </c>
      <c r="I6" s="37"/>
      <c r="J6" s="19"/>
      <c r="K6" s="17"/>
      <c r="L6" s="37">
        <v>2011</v>
      </c>
      <c r="M6" s="37"/>
      <c r="N6" s="21"/>
    </row>
    <row r="7" spans="1:26" x14ac:dyDescent="0.25">
      <c r="A7" s="59"/>
      <c r="B7" s="12"/>
      <c r="C7" s="12"/>
      <c r="D7" s="36"/>
      <c r="E7" s="36"/>
      <c r="F7" s="21"/>
      <c r="G7" s="12"/>
      <c r="H7" s="36"/>
      <c r="I7" s="36"/>
      <c r="J7" s="21"/>
      <c r="K7" s="12"/>
      <c r="L7" s="36"/>
      <c r="M7" s="36"/>
      <c r="N7" s="21"/>
    </row>
    <row r="8" spans="1:26" x14ac:dyDescent="0.25">
      <c r="A8" s="59"/>
      <c r="B8" s="11" t="s">
        <v>288</v>
      </c>
      <c r="C8" s="12"/>
      <c r="D8" s="36"/>
      <c r="E8" s="36"/>
      <c r="F8" s="21"/>
      <c r="G8" s="12"/>
      <c r="H8" s="36"/>
      <c r="I8" s="36"/>
      <c r="J8" s="21"/>
      <c r="K8" s="12"/>
      <c r="L8" s="36"/>
      <c r="M8" s="36"/>
      <c r="N8" s="21"/>
    </row>
    <row r="9" spans="1:26" x14ac:dyDescent="0.25">
      <c r="A9" s="59"/>
      <c r="B9" s="23" t="s">
        <v>289</v>
      </c>
      <c r="C9" s="11"/>
      <c r="D9" s="11"/>
      <c r="E9" s="25">
        <v>6863238</v>
      </c>
      <c r="F9" s="21"/>
      <c r="G9" s="11"/>
      <c r="H9" s="11"/>
      <c r="I9" s="25">
        <v>7415768</v>
      </c>
      <c r="J9" s="21"/>
      <c r="K9" s="11"/>
      <c r="L9" s="11"/>
      <c r="M9" s="25">
        <v>8757880</v>
      </c>
      <c r="N9" s="21"/>
    </row>
    <row r="10" spans="1:26" x14ac:dyDescent="0.25">
      <c r="A10" s="59"/>
      <c r="B10" s="12"/>
      <c r="C10" s="12"/>
      <c r="D10" s="11"/>
      <c r="E10" s="27"/>
      <c r="F10" s="21"/>
      <c r="G10" s="12"/>
      <c r="H10" s="11"/>
      <c r="I10" s="27"/>
      <c r="J10" s="21"/>
      <c r="K10" s="12"/>
      <c r="L10" s="11"/>
      <c r="M10" s="27"/>
      <c r="N10" s="21"/>
    </row>
    <row r="11" spans="1:26" x14ac:dyDescent="0.25">
      <c r="A11" s="59"/>
      <c r="B11" s="11" t="s">
        <v>290</v>
      </c>
      <c r="C11" s="12"/>
      <c r="D11" s="11"/>
      <c r="E11" s="27"/>
      <c r="F11" s="21"/>
      <c r="G11" s="12"/>
      <c r="H11" s="11"/>
      <c r="I11" s="27"/>
      <c r="J11" s="21"/>
      <c r="K11" s="12"/>
      <c r="L11" s="11"/>
      <c r="M11" s="27"/>
      <c r="N11" s="21"/>
    </row>
    <row r="12" spans="1:26" ht="15.75" thickBot="1" x14ac:dyDescent="0.3">
      <c r="A12" s="59"/>
      <c r="B12" s="23" t="s">
        <v>291</v>
      </c>
      <c r="C12" s="11"/>
      <c r="D12" s="29"/>
      <c r="E12" s="31">
        <v>5972</v>
      </c>
      <c r="F12" s="21"/>
      <c r="G12" s="11"/>
      <c r="H12" s="29"/>
      <c r="I12" s="31">
        <v>6251</v>
      </c>
      <c r="J12" s="21"/>
      <c r="K12" s="11"/>
      <c r="L12" s="29"/>
      <c r="M12" s="31">
        <v>8391</v>
      </c>
      <c r="N12" s="21"/>
    </row>
    <row r="13" spans="1:26" ht="15.75" thickTop="1" x14ac:dyDescent="0.25">
      <c r="A13" s="59"/>
      <c r="B13" s="12"/>
      <c r="C13" s="12"/>
      <c r="D13" s="11"/>
      <c r="E13" s="27"/>
      <c r="F13" s="21"/>
      <c r="G13" s="12"/>
      <c r="H13" s="11"/>
      <c r="I13" s="27"/>
      <c r="J13" s="21"/>
      <c r="K13" s="12"/>
      <c r="L13" s="11"/>
      <c r="M13" s="27"/>
      <c r="N13" s="21"/>
    </row>
    <row r="14" spans="1:26" x14ac:dyDescent="0.25">
      <c r="A14" s="59"/>
      <c r="B14" s="11" t="s">
        <v>288</v>
      </c>
      <c r="C14" s="12"/>
      <c r="D14" s="11"/>
      <c r="E14" s="27"/>
      <c r="F14" s="21"/>
      <c r="G14" s="12"/>
      <c r="H14" s="11"/>
      <c r="I14" s="27"/>
      <c r="J14" s="21"/>
      <c r="K14" s="12"/>
      <c r="L14" s="11"/>
      <c r="M14" s="27"/>
      <c r="N14" s="21"/>
    </row>
    <row r="15" spans="1:26" ht="15.75" thickBot="1" x14ac:dyDescent="0.3">
      <c r="A15" s="59"/>
      <c r="B15" s="23" t="s">
        <v>292</v>
      </c>
      <c r="C15" s="11"/>
      <c r="D15" s="33"/>
      <c r="E15" s="35">
        <v>6869210</v>
      </c>
      <c r="F15" s="21"/>
      <c r="G15" s="11"/>
      <c r="H15" s="33"/>
      <c r="I15" s="35">
        <v>7422019</v>
      </c>
      <c r="J15" s="21"/>
      <c r="K15" s="11"/>
      <c r="L15" s="33"/>
      <c r="M15" s="35">
        <v>8766271</v>
      </c>
      <c r="N15" s="21"/>
    </row>
    <row r="16" spans="1:26" ht="15.75" thickTop="1" x14ac:dyDescent="0.25">
      <c r="A16" s="59" t="s">
        <v>923</v>
      </c>
      <c r="B16" s="58" t="s">
        <v>7</v>
      </c>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10" x14ac:dyDescent="0.25">
      <c r="A17" s="59"/>
      <c r="B17" s="12"/>
      <c r="C17" s="12"/>
      <c r="D17" s="36"/>
      <c r="E17" s="36"/>
      <c r="F17" s="21"/>
      <c r="G17" s="12"/>
      <c r="H17" s="36"/>
      <c r="I17" s="36"/>
      <c r="J17" s="21"/>
    </row>
    <row r="18" spans="1:10" x14ac:dyDescent="0.25">
      <c r="A18" s="59"/>
      <c r="B18" s="12"/>
      <c r="C18" s="17"/>
      <c r="D18" s="37"/>
      <c r="E18" s="37"/>
      <c r="F18" s="19"/>
      <c r="G18" s="17"/>
      <c r="H18" s="42" t="s">
        <v>300</v>
      </c>
      <c r="I18" s="42"/>
      <c r="J18" s="19"/>
    </row>
    <row r="19" spans="1:10" ht="15.75" thickBot="1" x14ac:dyDescent="0.3">
      <c r="A19" s="59"/>
      <c r="B19" s="17"/>
      <c r="C19" s="17"/>
      <c r="D19" s="43" t="s">
        <v>301</v>
      </c>
      <c r="E19" s="43"/>
      <c r="F19" s="19"/>
      <c r="G19" s="17"/>
      <c r="H19" s="43" t="s">
        <v>302</v>
      </c>
      <c r="I19" s="43"/>
      <c r="J19" s="21"/>
    </row>
    <row r="20" spans="1:10" ht="15.75" thickTop="1" x14ac:dyDescent="0.25">
      <c r="A20" s="59"/>
      <c r="B20" s="12"/>
      <c r="C20" s="12"/>
      <c r="D20" s="44"/>
      <c r="E20" s="44"/>
      <c r="F20" s="21"/>
      <c r="G20" s="12"/>
      <c r="H20" s="44"/>
      <c r="I20" s="44"/>
      <c r="J20" s="21"/>
    </row>
    <row r="21" spans="1:10" x14ac:dyDescent="0.25">
      <c r="A21" s="59"/>
      <c r="B21" s="11" t="s">
        <v>303</v>
      </c>
      <c r="C21" s="11"/>
      <c r="D21" s="11"/>
      <c r="E21" s="25">
        <v>20840</v>
      </c>
      <c r="F21" s="21"/>
      <c r="G21" s="11"/>
      <c r="H21" s="11" t="s">
        <v>304</v>
      </c>
      <c r="I21" s="27">
        <v>4</v>
      </c>
      <c r="J21" s="21"/>
    </row>
    <row r="22" spans="1:10" x14ac:dyDescent="0.25">
      <c r="A22" s="59"/>
      <c r="B22" s="11" t="s">
        <v>305</v>
      </c>
      <c r="C22" s="11"/>
      <c r="D22" s="11"/>
      <c r="E22" s="27" t="s">
        <v>306</v>
      </c>
      <c r="F22" s="21" t="s">
        <v>307</v>
      </c>
      <c r="G22" s="11"/>
      <c r="H22" s="11"/>
      <c r="I22" s="27" t="s">
        <v>308</v>
      </c>
      <c r="J22" s="21"/>
    </row>
    <row r="23" spans="1:10" x14ac:dyDescent="0.25">
      <c r="A23" s="59"/>
      <c r="B23" s="11" t="s">
        <v>309</v>
      </c>
      <c r="C23" s="11"/>
      <c r="D23" s="11"/>
      <c r="E23" s="25">
        <v>5600</v>
      </c>
      <c r="F23" s="21"/>
      <c r="G23" s="11"/>
      <c r="H23" s="11"/>
      <c r="I23" s="27">
        <v>1.28</v>
      </c>
      <c r="J23" s="21"/>
    </row>
    <row r="24" spans="1:10" ht="15.75" thickBot="1" x14ac:dyDescent="0.3">
      <c r="A24" s="59"/>
      <c r="B24" s="11" t="s">
        <v>310</v>
      </c>
      <c r="C24" s="11"/>
      <c r="D24" s="29"/>
      <c r="E24" s="39" t="s">
        <v>311</v>
      </c>
      <c r="F24" s="21" t="s">
        <v>307</v>
      </c>
      <c r="G24" s="11"/>
      <c r="H24" s="29"/>
      <c r="I24" s="39">
        <v>3.52</v>
      </c>
      <c r="J24" s="21"/>
    </row>
    <row r="25" spans="1:10" ht="16.5" thickTop="1" thickBot="1" x14ac:dyDescent="0.3">
      <c r="A25" s="59"/>
      <c r="B25" s="11" t="s">
        <v>312</v>
      </c>
      <c r="C25" s="11"/>
      <c r="D25" s="33"/>
      <c r="E25" s="35">
        <v>17317</v>
      </c>
      <c r="F25" s="21"/>
      <c r="G25" s="11"/>
      <c r="H25" s="33" t="s">
        <v>304</v>
      </c>
      <c r="I25" s="41">
        <v>3.29</v>
      </c>
      <c r="J25" s="21"/>
    </row>
    <row r="26" spans="1:10" ht="15.75" thickTop="1" x14ac:dyDescent="0.25">
      <c r="A26" s="59"/>
      <c r="B26" s="12"/>
      <c r="C26" s="12"/>
      <c r="D26" s="45"/>
      <c r="E26" s="45"/>
      <c r="F26" s="21"/>
      <c r="G26" s="12"/>
      <c r="H26" s="45"/>
      <c r="I26" s="45"/>
      <c r="J26" s="21"/>
    </row>
    <row r="27" spans="1:10" x14ac:dyDescent="0.25">
      <c r="A27" s="59"/>
      <c r="B27" s="12"/>
      <c r="C27" s="12"/>
      <c r="D27" s="36"/>
      <c r="E27" s="36"/>
      <c r="F27" s="19"/>
      <c r="G27" s="17"/>
      <c r="H27" s="42" t="s">
        <v>300</v>
      </c>
      <c r="I27" s="42"/>
      <c r="J27" s="19"/>
    </row>
    <row r="28" spans="1:10" ht="15.75" thickBot="1" x14ac:dyDescent="0.3">
      <c r="A28" s="59"/>
      <c r="B28" s="17"/>
      <c r="C28" s="17"/>
      <c r="D28" s="43" t="s">
        <v>301</v>
      </c>
      <c r="E28" s="43"/>
      <c r="F28" s="19"/>
      <c r="G28" s="17"/>
      <c r="H28" s="43" t="s">
        <v>302</v>
      </c>
      <c r="I28" s="43"/>
      <c r="J28" s="21"/>
    </row>
    <row r="29" spans="1:10" ht="15.75" thickTop="1" x14ac:dyDescent="0.25">
      <c r="A29" s="59"/>
      <c r="B29" s="12"/>
      <c r="C29" s="12"/>
      <c r="D29" s="44"/>
      <c r="E29" s="44"/>
      <c r="F29" s="21"/>
      <c r="G29" s="12"/>
      <c r="H29" s="44"/>
      <c r="I29" s="44"/>
      <c r="J29" s="21"/>
    </row>
    <row r="30" spans="1:10" x14ac:dyDescent="0.25">
      <c r="A30" s="59"/>
      <c r="B30" s="11" t="s">
        <v>312</v>
      </c>
      <c r="C30" s="11"/>
      <c r="D30" s="11"/>
      <c r="E30" s="25">
        <v>17317</v>
      </c>
      <c r="F30" s="21"/>
      <c r="G30" s="11"/>
      <c r="H30" s="11" t="s">
        <v>304</v>
      </c>
      <c r="I30" s="27">
        <v>3.29</v>
      </c>
      <c r="J30" s="21"/>
    </row>
    <row r="31" spans="1:10" x14ac:dyDescent="0.25">
      <c r="A31" s="59"/>
      <c r="B31" s="11" t="s">
        <v>309</v>
      </c>
      <c r="C31" s="11"/>
      <c r="D31" s="11"/>
      <c r="E31" s="27" t="s">
        <v>308</v>
      </c>
      <c r="F31" s="21"/>
      <c r="G31" s="11"/>
      <c r="H31" s="11"/>
      <c r="I31" s="27" t="s">
        <v>308</v>
      </c>
      <c r="J31" s="21"/>
    </row>
    <row r="32" spans="1:10" x14ac:dyDescent="0.25">
      <c r="A32" s="59"/>
      <c r="B32" s="11" t="s">
        <v>313</v>
      </c>
      <c r="C32" s="11"/>
      <c r="D32" s="11"/>
      <c r="E32" s="27">
        <v>400</v>
      </c>
      <c r="F32" s="21"/>
      <c r="G32" s="11"/>
      <c r="H32" s="11"/>
      <c r="I32" s="27">
        <v>1.28</v>
      </c>
      <c r="J32" s="21"/>
    </row>
    <row r="33" spans="1:26" ht="15.75" thickBot="1" x14ac:dyDescent="0.3">
      <c r="A33" s="59"/>
      <c r="B33" s="11" t="s">
        <v>310</v>
      </c>
      <c r="C33" s="11"/>
      <c r="D33" s="29"/>
      <c r="E33" s="39" t="s">
        <v>314</v>
      </c>
      <c r="F33" s="21" t="s">
        <v>307</v>
      </c>
      <c r="G33" s="11"/>
      <c r="H33" s="29"/>
      <c r="I33" s="39">
        <v>3.25</v>
      </c>
      <c r="J33" s="21"/>
    </row>
    <row r="34" spans="1:26" ht="16.5" thickTop="1" thickBot="1" x14ac:dyDescent="0.3">
      <c r="A34" s="59"/>
      <c r="B34" s="11" t="s">
        <v>315</v>
      </c>
      <c r="C34" s="11"/>
      <c r="D34" s="33"/>
      <c r="E34" s="35">
        <v>11562</v>
      </c>
      <c r="F34" s="21"/>
      <c r="G34" s="11"/>
      <c r="H34" s="33" t="s">
        <v>304</v>
      </c>
      <c r="I34" s="41">
        <v>3.24</v>
      </c>
      <c r="J34" s="21"/>
    </row>
    <row r="35" spans="1:26" ht="15.75" thickTop="1" x14ac:dyDescent="0.25">
      <c r="A35" s="59" t="s">
        <v>924</v>
      </c>
      <c r="B35" s="58" t="s">
        <v>7</v>
      </c>
      <c r="C35" s="58"/>
      <c r="D35" s="58"/>
      <c r="E35" s="58"/>
      <c r="F35" s="58"/>
      <c r="G35" s="58"/>
      <c r="H35" s="58"/>
      <c r="I35" s="58"/>
      <c r="J35" s="58"/>
      <c r="K35" s="58"/>
      <c r="L35" s="58"/>
      <c r="M35" s="58"/>
      <c r="N35" s="58"/>
      <c r="O35" s="58"/>
      <c r="P35" s="58"/>
      <c r="Q35" s="58"/>
      <c r="R35" s="58"/>
      <c r="S35" s="58"/>
      <c r="T35" s="58"/>
      <c r="U35" s="58"/>
      <c r="V35" s="58"/>
      <c r="W35" s="58"/>
      <c r="X35" s="58"/>
      <c r="Y35" s="58"/>
      <c r="Z35" s="58"/>
    </row>
    <row r="36" spans="1:26" x14ac:dyDescent="0.25">
      <c r="A36" s="59"/>
      <c r="B36" s="12"/>
      <c r="C36" s="27"/>
      <c r="D36" s="46"/>
      <c r="E36" s="46"/>
      <c r="F36" s="21"/>
      <c r="G36" s="27"/>
      <c r="H36" s="46"/>
      <c r="I36" s="46"/>
      <c r="J36" s="21"/>
      <c r="K36" s="27"/>
      <c r="L36" s="46"/>
      <c r="M36" s="46"/>
      <c r="N36" s="21"/>
      <c r="O36" s="12"/>
      <c r="P36" s="36"/>
      <c r="Q36" s="36"/>
      <c r="R36" s="21"/>
      <c r="S36" s="12"/>
      <c r="T36" s="36"/>
      <c r="U36" s="36"/>
      <c r="V36" s="21"/>
      <c r="W36" s="12"/>
      <c r="X36" s="36"/>
      <c r="Y36" s="36"/>
      <c r="Z36" s="21"/>
    </row>
    <row r="37" spans="1:26" x14ac:dyDescent="0.25">
      <c r="A37" s="59"/>
      <c r="B37" s="12"/>
      <c r="C37" s="27"/>
      <c r="D37" s="37">
        <v>2013</v>
      </c>
      <c r="E37" s="37"/>
      <c r="F37" s="37"/>
      <c r="G37" s="37"/>
      <c r="H37" s="37"/>
      <c r="I37" s="37"/>
      <c r="J37" s="19"/>
      <c r="K37" s="17"/>
      <c r="L37" s="37">
        <v>2012</v>
      </c>
      <c r="M37" s="37"/>
      <c r="N37" s="37"/>
      <c r="O37" s="37"/>
      <c r="P37" s="37"/>
      <c r="Q37" s="37"/>
      <c r="R37" s="19"/>
      <c r="S37" s="17"/>
      <c r="T37" s="37">
        <v>2011</v>
      </c>
      <c r="U37" s="37"/>
      <c r="V37" s="37"/>
      <c r="W37" s="37"/>
      <c r="X37" s="37"/>
      <c r="Y37" s="37"/>
      <c r="Z37" s="19"/>
    </row>
    <row r="38" spans="1:26" x14ac:dyDescent="0.25">
      <c r="A38" s="59"/>
      <c r="B38" s="17"/>
      <c r="C38" s="17"/>
      <c r="D38" s="37"/>
      <c r="E38" s="37"/>
      <c r="F38" s="19"/>
      <c r="G38" s="17"/>
      <c r="H38" s="37" t="s">
        <v>317</v>
      </c>
      <c r="I38" s="37"/>
      <c r="J38" s="19"/>
      <c r="K38" s="17"/>
      <c r="L38" s="37"/>
      <c r="M38" s="37"/>
      <c r="N38" s="19"/>
      <c r="O38" s="17"/>
      <c r="P38" s="37" t="s">
        <v>317</v>
      </c>
      <c r="Q38" s="37"/>
      <c r="R38" s="19"/>
      <c r="S38" s="17"/>
      <c r="T38" s="37"/>
      <c r="U38" s="37"/>
      <c r="V38" s="19"/>
      <c r="W38" s="17"/>
      <c r="X38" s="37" t="s">
        <v>317</v>
      </c>
      <c r="Y38" s="37"/>
      <c r="Z38" s="19"/>
    </row>
    <row r="39" spans="1:26" x14ac:dyDescent="0.25">
      <c r="A39" s="59"/>
      <c r="B39" s="17"/>
      <c r="C39" s="17"/>
      <c r="D39" s="37"/>
      <c r="E39" s="37"/>
      <c r="F39" s="19"/>
      <c r="G39" s="17"/>
      <c r="H39" s="37" t="s">
        <v>318</v>
      </c>
      <c r="I39" s="37"/>
      <c r="J39" s="19"/>
      <c r="K39" s="17"/>
      <c r="L39" s="47"/>
      <c r="M39" s="47"/>
      <c r="N39" s="19"/>
      <c r="O39" s="17"/>
      <c r="P39" s="37" t="s">
        <v>318</v>
      </c>
      <c r="Q39" s="37"/>
      <c r="R39" s="19"/>
      <c r="S39" s="17"/>
      <c r="T39" s="37"/>
      <c r="U39" s="37"/>
      <c r="V39" s="19"/>
      <c r="W39" s="17"/>
      <c r="X39" s="37" t="s">
        <v>318</v>
      </c>
      <c r="Y39" s="37"/>
      <c r="Z39" s="19"/>
    </row>
    <row r="40" spans="1:26" x14ac:dyDescent="0.25">
      <c r="A40" s="59"/>
      <c r="B40" s="17"/>
      <c r="C40" s="17"/>
      <c r="D40" s="47"/>
      <c r="E40" s="47"/>
      <c r="F40" s="19"/>
      <c r="G40" s="17"/>
      <c r="H40" s="37" t="s">
        <v>319</v>
      </c>
      <c r="I40" s="37"/>
      <c r="J40" s="19"/>
      <c r="K40" s="17"/>
      <c r="L40" s="47"/>
      <c r="M40" s="47"/>
      <c r="N40" s="19"/>
      <c r="O40" s="17"/>
      <c r="P40" s="37" t="s">
        <v>319</v>
      </c>
      <c r="Q40" s="37"/>
      <c r="R40" s="19"/>
      <c r="S40" s="17"/>
      <c r="T40" s="37"/>
      <c r="U40" s="37"/>
      <c r="V40" s="19"/>
      <c r="W40" s="17"/>
      <c r="X40" s="37" t="s">
        <v>319</v>
      </c>
      <c r="Y40" s="37"/>
      <c r="Z40" s="19"/>
    </row>
    <row r="41" spans="1:26" x14ac:dyDescent="0.25">
      <c r="A41" s="59"/>
      <c r="B41" s="17"/>
      <c r="C41" s="17"/>
      <c r="D41" s="37" t="s">
        <v>301</v>
      </c>
      <c r="E41" s="37"/>
      <c r="F41" s="19"/>
      <c r="G41" s="17"/>
      <c r="H41" s="37" t="s">
        <v>320</v>
      </c>
      <c r="I41" s="37"/>
      <c r="J41" s="19"/>
      <c r="K41" s="17"/>
      <c r="L41" s="37" t="s">
        <v>301</v>
      </c>
      <c r="M41" s="37"/>
      <c r="N41" s="19"/>
      <c r="O41" s="17"/>
      <c r="P41" s="37" t="s">
        <v>320</v>
      </c>
      <c r="Q41" s="37"/>
      <c r="R41" s="19"/>
      <c r="S41" s="17"/>
      <c r="T41" s="37" t="s">
        <v>301</v>
      </c>
      <c r="U41" s="37"/>
      <c r="V41" s="19"/>
      <c r="W41" s="17"/>
      <c r="X41" s="37" t="s">
        <v>320</v>
      </c>
      <c r="Y41" s="37"/>
      <c r="Z41" s="21"/>
    </row>
    <row r="42" spans="1:26" x14ac:dyDescent="0.25">
      <c r="A42" s="59"/>
      <c r="B42" s="11"/>
      <c r="C42" s="12"/>
      <c r="D42" s="36"/>
      <c r="E42" s="36"/>
      <c r="F42" s="21"/>
      <c r="G42" s="12"/>
      <c r="H42" s="36"/>
      <c r="I42" s="36"/>
      <c r="J42" s="21"/>
      <c r="K42" s="12"/>
      <c r="L42" s="36"/>
      <c r="M42" s="36"/>
      <c r="N42" s="21"/>
      <c r="O42" s="12"/>
      <c r="P42" s="36"/>
      <c r="Q42" s="36"/>
      <c r="R42" s="21"/>
      <c r="S42" s="12"/>
      <c r="T42" s="36"/>
      <c r="U42" s="36"/>
      <c r="V42" s="21"/>
      <c r="W42" s="12"/>
      <c r="X42" s="36"/>
      <c r="Y42" s="36"/>
      <c r="Z42" s="21"/>
    </row>
    <row r="43" spans="1:26" x14ac:dyDescent="0.25">
      <c r="A43" s="59"/>
      <c r="B43" s="11" t="s">
        <v>321</v>
      </c>
      <c r="C43" s="27"/>
      <c r="D43" s="11"/>
      <c r="E43" s="25">
        <v>370339</v>
      </c>
      <c r="F43" s="21"/>
      <c r="G43" s="27"/>
      <c r="H43" s="11" t="s">
        <v>304</v>
      </c>
      <c r="I43" s="27">
        <v>12.8</v>
      </c>
      <c r="J43" s="21"/>
      <c r="K43" s="27"/>
      <c r="L43" s="11"/>
      <c r="M43" s="25">
        <v>425600</v>
      </c>
      <c r="N43" s="21"/>
      <c r="O43" s="27"/>
      <c r="P43" s="11" t="s">
        <v>304</v>
      </c>
      <c r="Q43" s="27">
        <v>11.1</v>
      </c>
      <c r="R43" s="21"/>
      <c r="S43" s="27"/>
      <c r="T43" s="11"/>
      <c r="U43" s="25">
        <v>421200</v>
      </c>
      <c r="V43" s="21"/>
      <c r="W43" s="27"/>
      <c r="X43" s="11" t="s">
        <v>304</v>
      </c>
      <c r="Y43" s="27">
        <v>11.05</v>
      </c>
      <c r="Z43" s="21"/>
    </row>
    <row r="44" spans="1:26" x14ac:dyDescent="0.25">
      <c r="A44" s="59"/>
      <c r="B44" s="11" t="s">
        <v>322</v>
      </c>
      <c r="C44" s="27"/>
      <c r="D44" s="11"/>
      <c r="E44" s="27" t="s">
        <v>308</v>
      </c>
      <c r="F44" s="21"/>
      <c r="G44" s="27"/>
      <c r="H44" s="11"/>
      <c r="I44" s="27" t="s">
        <v>308</v>
      </c>
      <c r="J44" s="21"/>
      <c r="K44" s="27"/>
      <c r="L44" s="11"/>
      <c r="M44" s="27" t="s">
        <v>323</v>
      </c>
      <c r="N44" s="21" t="s">
        <v>307</v>
      </c>
      <c r="O44" s="27"/>
      <c r="P44" s="11"/>
      <c r="Q44" s="27">
        <v>1.76</v>
      </c>
      <c r="R44" s="21"/>
      <c r="S44" s="27"/>
      <c r="T44" s="11"/>
      <c r="U44" s="27" t="s">
        <v>308</v>
      </c>
      <c r="V44" s="21"/>
      <c r="W44" s="27"/>
      <c r="X44" s="11"/>
      <c r="Y44" s="27" t="s">
        <v>308</v>
      </c>
      <c r="Z44" s="21"/>
    </row>
    <row r="45" spans="1:26" x14ac:dyDescent="0.25">
      <c r="A45" s="59"/>
      <c r="B45" s="11" t="s">
        <v>324</v>
      </c>
      <c r="C45" s="27"/>
      <c r="D45" s="11"/>
      <c r="E45" s="27" t="s">
        <v>308</v>
      </c>
      <c r="F45" s="21"/>
      <c r="G45" s="27"/>
      <c r="H45" s="11"/>
      <c r="I45" s="27" t="s">
        <v>308</v>
      </c>
      <c r="J45" s="21"/>
      <c r="K45" s="27"/>
      <c r="L45" s="11"/>
      <c r="M45" s="25">
        <v>5600</v>
      </c>
      <c r="N45" s="21"/>
      <c r="O45" s="27"/>
      <c r="P45" s="11"/>
      <c r="Q45" s="27">
        <v>8.3000000000000007</v>
      </c>
      <c r="R45" s="21"/>
      <c r="S45" s="27"/>
      <c r="T45" s="11"/>
      <c r="U45" s="25">
        <v>4400</v>
      </c>
      <c r="V45" s="21"/>
      <c r="W45" s="27"/>
      <c r="X45" s="11"/>
      <c r="Y45" s="27">
        <v>9.0399999999999991</v>
      </c>
      <c r="Z45" s="21"/>
    </row>
    <row r="46" spans="1:26" x14ac:dyDescent="0.25">
      <c r="A46" s="59"/>
      <c r="B46" s="11" t="s">
        <v>325</v>
      </c>
      <c r="C46" s="27"/>
      <c r="D46" s="11"/>
      <c r="E46" s="27" t="s">
        <v>308</v>
      </c>
      <c r="F46" s="21"/>
      <c r="G46" s="27"/>
      <c r="H46" s="11"/>
      <c r="I46" s="27" t="s">
        <v>308</v>
      </c>
      <c r="J46" s="21"/>
      <c r="K46" s="27"/>
      <c r="L46" s="11"/>
      <c r="M46" s="27" t="s">
        <v>308</v>
      </c>
      <c r="N46" s="21"/>
      <c r="O46" s="27"/>
      <c r="P46" s="11"/>
      <c r="Q46" s="27" t="s">
        <v>308</v>
      </c>
      <c r="R46" s="21"/>
      <c r="S46" s="27"/>
      <c r="T46" s="11"/>
      <c r="U46" s="27" t="s">
        <v>308</v>
      </c>
      <c r="V46" s="21"/>
      <c r="W46" s="27"/>
      <c r="X46" s="11"/>
      <c r="Y46" s="27" t="s">
        <v>308</v>
      </c>
      <c r="Z46" s="21"/>
    </row>
    <row r="47" spans="1:26" ht="15.75" thickBot="1" x14ac:dyDescent="0.3">
      <c r="A47" s="59"/>
      <c r="B47" s="11" t="s">
        <v>313</v>
      </c>
      <c r="C47" s="27"/>
      <c r="D47" s="29"/>
      <c r="E47" s="39" t="s">
        <v>326</v>
      </c>
      <c r="F47" s="21" t="s">
        <v>307</v>
      </c>
      <c r="G47" s="27"/>
      <c r="H47" s="29"/>
      <c r="I47" s="39">
        <v>8.3000000000000007</v>
      </c>
      <c r="J47" s="21"/>
      <c r="K47" s="27"/>
      <c r="L47" s="29"/>
      <c r="M47" s="39" t="s">
        <v>308</v>
      </c>
      <c r="N47" s="21"/>
      <c r="O47" s="27"/>
      <c r="P47" s="29"/>
      <c r="Q47" s="39" t="s">
        <v>308</v>
      </c>
      <c r="R47" s="21"/>
      <c r="S47" s="27"/>
      <c r="T47" s="29"/>
      <c r="U47" s="39" t="s">
        <v>308</v>
      </c>
      <c r="V47" s="21"/>
      <c r="W47" s="27"/>
      <c r="X47" s="29"/>
      <c r="Y47" s="39" t="s">
        <v>308</v>
      </c>
      <c r="Z47" s="21"/>
    </row>
    <row r="48" spans="1:26" ht="15.75" thickTop="1" x14ac:dyDescent="0.25">
      <c r="A48" s="59"/>
      <c r="B48" s="11"/>
      <c r="C48" s="12"/>
      <c r="D48" s="11"/>
      <c r="E48" s="27"/>
      <c r="F48" s="21"/>
      <c r="G48" s="12"/>
      <c r="H48" s="11"/>
      <c r="I48" s="27"/>
      <c r="J48" s="21"/>
      <c r="K48" s="12"/>
      <c r="L48" s="11"/>
      <c r="M48" s="27"/>
      <c r="N48" s="21"/>
      <c r="O48" s="12"/>
      <c r="P48" s="11"/>
      <c r="Q48" s="27"/>
      <c r="R48" s="21"/>
      <c r="S48" s="12"/>
      <c r="T48" s="11"/>
      <c r="U48" s="27"/>
      <c r="V48" s="21"/>
      <c r="W48" s="12"/>
      <c r="X48" s="11"/>
      <c r="Y48" s="27"/>
      <c r="Z48" s="21"/>
    </row>
    <row r="49" spans="1:26" ht="15.75" thickBot="1" x14ac:dyDescent="0.3">
      <c r="A49" s="59"/>
      <c r="B49" s="11" t="s">
        <v>327</v>
      </c>
      <c r="C49" s="27"/>
      <c r="D49" s="33"/>
      <c r="E49" s="35">
        <v>369939</v>
      </c>
      <c r="F49" s="21"/>
      <c r="G49" s="27"/>
      <c r="H49" s="33" t="s">
        <v>304</v>
      </c>
      <c r="I49" s="41">
        <v>12.8</v>
      </c>
      <c r="J49" s="21"/>
      <c r="K49" s="27"/>
      <c r="L49" s="33"/>
      <c r="M49" s="35">
        <v>370339</v>
      </c>
      <c r="N49" s="21"/>
      <c r="O49" s="27"/>
      <c r="P49" s="33" t="s">
        <v>304</v>
      </c>
      <c r="Q49" s="41">
        <v>12.8</v>
      </c>
      <c r="R49" s="21"/>
      <c r="S49" s="27"/>
      <c r="T49" s="33"/>
      <c r="U49" s="35">
        <v>425600</v>
      </c>
      <c r="V49" s="21"/>
      <c r="W49" s="27"/>
      <c r="X49" s="33" t="s">
        <v>304</v>
      </c>
      <c r="Y49" s="41">
        <v>11.1</v>
      </c>
      <c r="Z49" s="21"/>
    </row>
    <row r="50" spans="1:26" ht="15.75" thickTop="1" x14ac:dyDescent="0.25">
      <c r="A50" s="59"/>
      <c r="B50" s="11"/>
      <c r="C50" s="12"/>
      <c r="D50" s="11"/>
      <c r="E50" s="27"/>
      <c r="F50" s="21"/>
      <c r="G50" s="12"/>
      <c r="H50" s="11"/>
      <c r="I50" s="27"/>
      <c r="J50" s="21"/>
      <c r="K50" s="12"/>
      <c r="L50" s="11"/>
      <c r="M50" s="27"/>
      <c r="N50" s="21"/>
      <c r="O50" s="12"/>
      <c r="P50" s="11"/>
      <c r="Q50" s="27"/>
      <c r="R50" s="21"/>
      <c r="S50" s="12"/>
      <c r="T50" s="11"/>
      <c r="U50" s="27"/>
      <c r="V50" s="21"/>
      <c r="W50" s="12"/>
      <c r="X50" s="11"/>
      <c r="Y50" s="27"/>
      <c r="Z50" s="21"/>
    </row>
    <row r="51" spans="1:26" ht="15.75" thickBot="1" x14ac:dyDescent="0.3">
      <c r="A51" s="59"/>
      <c r="B51" s="11" t="s">
        <v>328</v>
      </c>
      <c r="C51" s="27"/>
      <c r="D51" s="33"/>
      <c r="E51" s="35">
        <v>359177</v>
      </c>
      <c r="F51" s="21"/>
      <c r="G51" s="27"/>
      <c r="H51" s="33" t="s">
        <v>304</v>
      </c>
      <c r="I51" s="41">
        <v>12.91</v>
      </c>
      <c r="J51" s="21"/>
      <c r="K51" s="27"/>
      <c r="L51" s="33"/>
      <c r="M51" s="35">
        <v>353022</v>
      </c>
      <c r="N51" s="21"/>
      <c r="O51" s="27"/>
      <c r="P51" s="33" t="s">
        <v>304</v>
      </c>
      <c r="Q51" s="41">
        <v>12.96</v>
      </c>
      <c r="R51" s="21"/>
      <c r="S51" s="27"/>
      <c r="T51" s="33"/>
      <c r="U51" s="35">
        <v>404760</v>
      </c>
      <c r="V51" s="21"/>
      <c r="W51" s="27"/>
      <c r="X51" s="33" t="s">
        <v>304</v>
      </c>
      <c r="Y51" s="41">
        <v>11.14</v>
      </c>
      <c r="Z51" s="21"/>
    </row>
    <row r="52" spans="1:26" ht="15.75" thickTop="1" x14ac:dyDescent="0.25">
      <c r="A52" s="59"/>
      <c r="B52" s="11"/>
      <c r="C52" s="12"/>
      <c r="D52" s="11"/>
      <c r="E52" s="27"/>
      <c r="F52" s="21"/>
      <c r="G52" s="12"/>
      <c r="H52" s="11"/>
      <c r="I52" s="27"/>
      <c r="J52" s="21"/>
      <c r="K52" s="12"/>
      <c r="L52" s="11"/>
      <c r="M52" s="27"/>
      <c r="N52" s="21"/>
      <c r="O52" s="12"/>
      <c r="P52" s="11"/>
      <c r="Q52" s="27"/>
      <c r="R52" s="21"/>
      <c r="S52" s="12"/>
      <c r="T52" s="11"/>
      <c r="U52" s="27"/>
      <c r="V52" s="21"/>
      <c r="W52" s="12"/>
      <c r="X52" s="11"/>
      <c r="Y52" s="27"/>
      <c r="Z52" s="21"/>
    </row>
    <row r="53" spans="1:26" ht="27" thickBot="1" x14ac:dyDescent="0.3">
      <c r="A53" s="59"/>
      <c r="B53" s="23" t="s">
        <v>329</v>
      </c>
      <c r="C53" s="27"/>
      <c r="D53" s="11"/>
      <c r="E53" s="27"/>
      <c r="F53" s="21"/>
      <c r="G53" s="27"/>
      <c r="H53" s="33"/>
      <c r="I53" s="41" t="s">
        <v>330</v>
      </c>
      <c r="J53" s="21"/>
      <c r="K53" s="27"/>
      <c r="L53" s="11"/>
      <c r="M53" s="27"/>
      <c r="N53" s="21"/>
      <c r="O53" s="12"/>
      <c r="P53" s="29" t="s">
        <v>304</v>
      </c>
      <c r="Q53" s="39">
        <v>1.28</v>
      </c>
      <c r="R53" s="21"/>
      <c r="S53" s="12"/>
      <c r="T53" s="11"/>
      <c r="U53" s="27"/>
      <c r="V53" s="21"/>
      <c r="W53" s="12"/>
      <c r="X53" s="29" t="s">
        <v>304</v>
      </c>
      <c r="Y53" s="39">
        <v>5.3</v>
      </c>
      <c r="Z53" s="21"/>
    </row>
    <row r="54" spans="1:26" ht="15.75" thickTop="1" x14ac:dyDescent="0.25">
      <c r="A54" s="59"/>
      <c r="B54" s="11"/>
      <c r="C54" s="12"/>
      <c r="D54" s="11"/>
      <c r="E54" s="27"/>
      <c r="F54" s="21"/>
      <c r="G54" s="12"/>
      <c r="H54" s="11"/>
      <c r="I54" s="27"/>
      <c r="J54" s="21"/>
      <c r="K54" s="12"/>
      <c r="L54" s="11"/>
      <c r="M54" s="27"/>
      <c r="N54" s="21"/>
      <c r="O54" s="12"/>
      <c r="P54" s="11"/>
      <c r="Q54" s="27"/>
      <c r="R54" s="21"/>
      <c r="S54" s="12"/>
      <c r="T54" s="11"/>
      <c r="U54" s="27"/>
      <c r="V54" s="21"/>
      <c r="W54" s="12"/>
      <c r="X54" s="11"/>
      <c r="Y54" s="27"/>
      <c r="Z54" s="21"/>
    </row>
    <row r="55" spans="1:26" ht="27" thickBot="1" x14ac:dyDescent="0.3">
      <c r="A55" s="59"/>
      <c r="B55" s="23" t="s">
        <v>331</v>
      </c>
      <c r="C55" s="12"/>
      <c r="D55" s="11"/>
      <c r="E55" s="27"/>
      <c r="F55" s="21"/>
      <c r="G55" s="12"/>
      <c r="H55" s="33"/>
      <c r="I55" s="41" t="s">
        <v>332</v>
      </c>
      <c r="J55" s="21"/>
      <c r="K55" s="12"/>
      <c r="L55" s="11"/>
      <c r="M55" s="27"/>
      <c r="N55" s="21"/>
      <c r="O55" s="12"/>
      <c r="P55" s="33"/>
      <c r="Q55" s="41" t="s">
        <v>333</v>
      </c>
      <c r="R55" s="21"/>
      <c r="S55" s="12"/>
      <c r="T55" s="11"/>
      <c r="U55" s="27"/>
      <c r="V55" s="21"/>
      <c r="W55" s="12"/>
      <c r="X55" s="33"/>
      <c r="Y55" s="41" t="s">
        <v>333</v>
      </c>
      <c r="Z55" s="21"/>
    </row>
    <row r="56" spans="1:26" ht="15.75" thickTop="1" x14ac:dyDescent="0.25">
      <c r="A56" s="59" t="s">
        <v>925</v>
      </c>
      <c r="B56" s="58" t="s">
        <v>7</v>
      </c>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ht="26.25" x14ac:dyDescent="0.25">
      <c r="A57" s="59"/>
      <c r="B57" s="11" t="s">
        <v>335</v>
      </c>
      <c r="C57" s="12"/>
      <c r="D57" s="36"/>
      <c r="E57" s="36"/>
      <c r="F57" s="21"/>
    </row>
    <row r="58" spans="1:26" x14ac:dyDescent="0.25">
      <c r="A58" s="59"/>
      <c r="B58" s="11" t="s">
        <v>336</v>
      </c>
      <c r="C58" s="27"/>
      <c r="D58" s="11"/>
      <c r="E58" s="25">
        <v>369939</v>
      </c>
      <c r="F58" s="21"/>
    </row>
    <row r="59" spans="1:26" x14ac:dyDescent="0.25">
      <c r="A59" s="59"/>
      <c r="B59" s="11" t="s">
        <v>337</v>
      </c>
      <c r="C59" s="27"/>
      <c r="D59" s="11"/>
      <c r="E59" s="27" t="s">
        <v>338</v>
      </c>
      <c r="F59" s="21"/>
    </row>
    <row r="60" spans="1:26" x14ac:dyDescent="0.25">
      <c r="A60" s="59"/>
      <c r="B60" s="11" t="s">
        <v>339</v>
      </c>
      <c r="C60" s="27"/>
      <c r="D60" s="11"/>
      <c r="E60" s="48">
        <v>12.91</v>
      </c>
      <c r="F60" s="21"/>
    </row>
    <row r="61" spans="1:26" ht="26.25" x14ac:dyDescent="0.25">
      <c r="A61" s="59"/>
      <c r="B61" s="11" t="s">
        <v>340</v>
      </c>
      <c r="C61" s="27"/>
      <c r="D61" s="46" t="s">
        <v>341</v>
      </c>
      <c r="E61" s="46"/>
      <c r="F61" s="21"/>
    </row>
    <row r="62" spans="1:26" x14ac:dyDescent="0.25">
      <c r="A62" s="59"/>
      <c r="B62" s="11"/>
      <c r="C62" s="12"/>
      <c r="D62" s="11"/>
      <c r="E62" s="27"/>
      <c r="F62" s="21"/>
    </row>
    <row r="63" spans="1:26" ht="26.25" x14ac:dyDescent="0.25">
      <c r="A63" s="59"/>
      <c r="B63" s="11" t="s">
        <v>342</v>
      </c>
      <c r="C63" s="12"/>
      <c r="D63" s="11"/>
      <c r="E63" s="27"/>
      <c r="F63" s="21"/>
    </row>
    <row r="64" spans="1:26" x14ac:dyDescent="0.25">
      <c r="A64" s="59"/>
      <c r="B64" s="11" t="s">
        <v>336</v>
      </c>
      <c r="C64" s="27"/>
      <c r="D64" s="11"/>
      <c r="E64" s="25">
        <v>370339</v>
      </c>
      <c r="F64" s="21"/>
    </row>
    <row r="65" spans="1:26" x14ac:dyDescent="0.25">
      <c r="A65" s="59"/>
      <c r="B65" s="11" t="s">
        <v>337</v>
      </c>
      <c r="C65" s="27"/>
      <c r="D65" s="11"/>
      <c r="E65" s="27" t="s">
        <v>338</v>
      </c>
      <c r="F65" s="21"/>
    </row>
    <row r="66" spans="1:26" x14ac:dyDescent="0.25">
      <c r="A66" s="59"/>
      <c r="B66" s="11" t="s">
        <v>339</v>
      </c>
      <c r="C66" s="27"/>
      <c r="D66" s="11"/>
      <c r="E66" s="48">
        <v>12.96</v>
      </c>
      <c r="F66" s="21"/>
    </row>
    <row r="67" spans="1:26" ht="26.25" x14ac:dyDescent="0.25">
      <c r="A67" s="59"/>
      <c r="B67" s="11" t="s">
        <v>340</v>
      </c>
      <c r="C67" s="27"/>
      <c r="D67" s="46" t="s">
        <v>343</v>
      </c>
      <c r="E67" s="46"/>
      <c r="F67" s="21"/>
    </row>
    <row r="68" spans="1:26" x14ac:dyDescent="0.25">
      <c r="A68" s="59"/>
      <c r="B68" s="11"/>
      <c r="C68" s="12"/>
      <c r="D68" s="11"/>
      <c r="E68" s="27"/>
      <c r="F68" s="21"/>
    </row>
    <row r="69" spans="1:26" ht="26.25" x14ac:dyDescent="0.25">
      <c r="A69" s="59"/>
      <c r="B69" s="11" t="s">
        <v>344</v>
      </c>
      <c r="C69" s="12"/>
      <c r="D69" s="11"/>
      <c r="E69" s="27"/>
      <c r="F69" s="21"/>
    </row>
    <row r="70" spans="1:26" x14ac:dyDescent="0.25">
      <c r="A70" s="59"/>
      <c r="B70" s="11" t="s">
        <v>336</v>
      </c>
      <c r="C70" s="27"/>
      <c r="D70" s="11"/>
      <c r="E70" s="25">
        <v>425600</v>
      </c>
      <c r="F70" s="21"/>
    </row>
    <row r="71" spans="1:26" x14ac:dyDescent="0.25">
      <c r="A71" s="59"/>
      <c r="B71" s="11" t="s">
        <v>337</v>
      </c>
      <c r="C71" s="27"/>
      <c r="D71" s="11"/>
      <c r="E71" s="27" t="s">
        <v>345</v>
      </c>
      <c r="F71" s="21"/>
    </row>
    <row r="72" spans="1:26" x14ac:dyDescent="0.25">
      <c r="A72" s="59"/>
      <c r="B72" s="11" t="s">
        <v>339</v>
      </c>
      <c r="C72" s="27"/>
      <c r="D72" s="11"/>
      <c r="E72" s="48">
        <v>11.14</v>
      </c>
      <c r="F72" s="21"/>
    </row>
    <row r="73" spans="1:26" ht="26.25" x14ac:dyDescent="0.25">
      <c r="A73" s="59"/>
      <c r="B73" s="11" t="s">
        <v>340</v>
      </c>
      <c r="C73" s="27"/>
      <c r="D73" s="46" t="s">
        <v>346</v>
      </c>
      <c r="E73" s="46"/>
      <c r="F73" s="21"/>
    </row>
    <row r="74" spans="1:26" ht="15" customHeight="1" x14ac:dyDescent="0.25">
      <c r="A74" s="59" t="s">
        <v>926</v>
      </c>
      <c r="B74" s="58" t="s">
        <v>7</v>
      </c>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x14ac:dyDescent="0.25">
      <c r="A75" s="59"/>
      <c r="B75" s="56"/>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ht="15" customHeight="1" x14ac:dyDescent="0.25">
      <c r="A76" s="59"/>
      <c r="B76" s="4"/>
      <c r="C76" s="26"/>
      <c r="D76" s="71">
        <v>2013</v>
      </c>
      <c r="E76" s="71"/>
      <c r="F76" s="71"/>
      <c r="G76" s="71"/>
      <c r="H76" s="71"/>
      <c r="I76" s="71"/>
      <c r="J76" s="20"/>
      <c r="K76" s="4"/>
      <c r="L76" s="71">
        <v>2012</v>
      </c>
      <c r="M76" s="71"/>
      <c r="N76" s="71"/>
      <c r="O76" s="71"/>
      <c r="P76" s="71"/>
      <c r="Q76" s="71"/>
      <c r="R76" s="20"/>
    </row>
    <row r="77" spans="1:26" ht="15" customHeight="1" x14ac:dyDescent="0.25">
      <c r="A77" s="59"/>
      <c r="B77" s="4"/>
      <c r="C77" s="26"/>
      <c r="D77" s="71" t="s">
        <v>351</v>
      </c>
      <c r="E77" s="71"/>
      <c r="F77" s="18"/>
      <c r="G77" s="16"/>
      <c r="H77" s="71" t="s">
        <v>352</v>
      </c>
      <c r="I77" s="71"/>
      <c r="J77" s="18"/>
      <c r="K77" s="16"/>
      <c r="L77" s="71" t="s">
        <v>351</v>
      </c>
      <c r="M77" s="71"/>
      <c r="N77" s="18"/>
      <c r="O77" s="16"/>
      <c r="P77" s="71" t="s">
        <v>352</v>
      </c>
      <c r="Q77" s="71"/>
      <c r="R77" s="18"/>
    </row>
    <row r="78" spans="1:26" ht="15" customHeight="1" x14ac:dyDescent="0.25">
      <c r="A78" s="59"/>
      <c r="B78" s="16"/>
      <c r="C78" s="16"/>
      <c r="D78" s="71" t="s">
        <v>353</v>
      </c>
      <c r="E78" s="71"/>
      <c r="F78" s="18"/>
      <c r="G78" s="16"/>
      <c r="H78" s="71" t="s">
        <v>353</v>
      </c>
      <c r="I78" s="71"/>
      <c r="J78" s="18"/>
      <c r="K78" s="16"/>
      <c r="L78" s="71" t="s">
        <v>353</v>
      </c>
      <c r="M78" s="71"/>
      <c r="N78" s="18"/>
      <c r="O78" s="16"/>
      <c r="P78" s="71" t="s">
        <v>353</v>
      </c>
      <c r="Q78" s="71"/>
      <c r="R78" s="20"/>
    </row>
    <row r="79" spans="1:26" ht="15" customHeight="1" x14ac:dyDescent="0.25">
      <c r="A79" s="59"/>
      <c r="B79" s="4"/>
      <c r="C79" s="26"/>
      <c r="D79" s="71" t="s">
        <v>354</v>
      </c>
      <c r="E79" s="71"/>
      <c r="F79" s="71"/>
      <c r="G79" s="71"/>
      <c r="H79" s="71"/>
      <c r="I79" s="71"/>
      <c r="J79" s="71"/>
      <c r="K79" s="71"/>
      <c r="L79" s="71"/>
      <c r="M79" s="71"/>
      <c r="N79" s="71"/>
      <c r="O79" s="71"/>
      <c r="P79" s="71"/>
      <c r="Q79" s="71"/>
      <c r="R79" s="20"/>
    </row>
    <row r="80" spans="1:26" x14ac:dyDescent="0.25">
      <c r="A80" s="59"/>
      <c r="B80" s="10" t="s">
        <v>355</v>
      </c>
      <c r="C80" s="4"/>
      <c r="D80" s="58"/>
      <c r="E80" s="58"/>
      <c r="F80" s="20"/>
      <c r="G80" s="4"/>
      <c r="H80" s="58"/>
      <c r="I80" s="58"/>
      <c r="J80" s="20"/>
      <c r="K80" s="4"/>
      <c r="L80" s="58"/>
      <c r="M80" s="58"/>
      <c r="N80" s="20"/>
      <c r="O80" s="4"/>
      <c r="P80" s="58"/>
      <c r="Q80" s="58"/>
      <c r="R80" s="20"/>
    </row>
    <row r="81" spans="1:18" x14ac:dyDescent="0.25">
      <c r="A81" s="59"/>
      <c r="B81" s="10" t="s">
        <v>356</v>
      </c>
      <c r="C81" s="26"/>
      <c r="D81" s="10" t="s">
        <v>304</v>
      </c>
      <c r="E81" s="24">
        <v>22112</v>
      </c>
      <c r="F81" s="20"/>
      <c r="G81" s="26"/>
      <c r="H81" s="10" t="s">
        <v>304</v>
      </c>
      <c r="I81" s="24">
        <v>22112</v>
      </c>
      <c r="J81" s="20"/>
      <c r="K81" s="26"/>
      <c r="L81" s="10" t="s">
        <v>304</v>
      </c>
      <c r="M81" s="24">
        <v>25114</v>
      </c>
      <c r="N81" s="20"/>
      <c r="O81" s="26"/>
      <c r="P81" s="10" t="s">
        <v>304</v>
      </c>
      <c r="Q81" s="24">
        <v>25114</v>
      </c>
      <c r="R81" s="20"/>
    </row>
    <row r="82" spans="1:18" x14ac:dyDescent="0.25">
      <c r="A82" s="59"/>
      <c r="B82" s="10" t="s">
        <v>357</v>
      </c>
      <c r="C82" s="26"/>
      <c r="D82" s="10"/>
      <c r="E82" s="24">
        <v>153942</v>
      </c>
      <c r="F82" s="20"/>
      <c r="G82" s="26"/>
      <c r="H82" s="10"/>
      <c r="I82" s="24">
        <v>153942</v>
      </c>
      <c r="J82" s="20"/>
      <c r="K82" s="26"/>
      <c r="L82" s="10"/>
      <c r="M82" s="24">
        <v>195963</v>
      </c>
      <c r="N82" s="20"/>
      <c r="O82" s="26"/>
      <c r="P82" s="10"/>
      <c r="Q82" s="24">
        <v>195963</v>
      </c>
      <c r="R82" s="20"/>
    </row>
    <row r="83" spans="1:18" x14ac:dyDescent="0.25">
      <c r="A83" s="59"/>
      <c r="B83" s="10" t="s">
        <v>358</v>
      </c>
      <c r="C83" s="26"/>
      <c r="D83" s="10"/>
      <c r="E83" s="24">
        <v>12477</v>
      </c>
      <c r="F83" s="20"/>
      <c r="G83" s="26"/>
      <c r="H83" s="10"/>
      <c r="I83" s="24">
        <v>12591</v>
      </c>
      <c r="J83" s="20"/>
      <c r="K83" s="26"/>
      <c r="L83" s="10"/>
      <c r="M83" s="24">
        <v>9610</v>
      </c>
      <c r="N83" s="20"/>
      <c r="O83" s="26"/>
      <c r="P83" s="10"/>
      <c r="Q83" s="24">
        <v>9801</v>
      </c>
      <c r="R83" s="20"/>
    </row>
    <row r="84" spans="1:18" x14ac:dyDescent="0.25">
      <c r="A84" s="59"/>
      <c r="B84" s="10" t="s">
        <v>359</v>
      </c>
      <c r="C84" s="4"/>
      <c r="D84" s="10"/>
      <c r="E84" s="26"/>
      <c r="F84" s="20"/>
      <c r="G84" s="4"/>
      <c r="H84" s="10"/>
      <c r="I84" s="26"/>
      <c r="J84" s="20"/>
      <c r="K84" s="4"/>
      <c r="L84" s="10"/>
      <c r="M84" s="26"/>
      <c r="N84" s="20"/>
      <c r="O84" s="4"/>
      <c r="P84" s="10"/>
      <c r="Q84" s="26"/>
      <c r="R84" s="20"/>
    </row>
    <row r="85" spans="1:18" x14ac:dyDescent="0.25">
      <c r="A85" s="59"/>
      <c r="B85" s="10" t="s">
        <v>360</v>
      </c>
      <c r="C85" s="26"/>
      <c r="D85" s="10"/>
      <c r="E85" s="24">
        <v>336134</v>
      </c>
      <c r="F85" s="20"/>
      <c r="G85" s="26"/>
      <c r="H85" s="10"/>
      <c r="I85" s="24">
        <v>362066</v>
      </c>
      <c r="J85" s="20"/>
      <c r="K85" s="26"/>
      <c r="L85" s="10"/>
      <c r="M85" s="24">
        <v>340414</v>
      </c>
      <c r="N85" s="20"/>
      <c r="O85" s="26"/>
      <c r="P85" s="10"/>
      <c r="Q85" s="24">
        <v>381018</v>
      </c>
      <c r="R85" s="20"/>
    </row>
    <row r="86" spans="1:18" x14ac:dyDescent="0.25">
      <c r="A86" s="59"/>
      <c r="B86" s="10" t="s">
        <v>361</v>
      </c>
      <c r="C86" s="26"/>
      <c r="D86" s="10"/>
      <c r="E86" s="24">
        <v>1971</v>
      </c>
      <c r="F86" s="20"/>
      <c r="G86" s="26"/>
      <c r="H86" s="10"/>
      <c r="I86" s="24">
        <v>1971</v>
      </c>
      <c r="J86" s="20"/>
      <c r="K86" s="26"/>
      <c r="L86" s="10"/>
      <c r="M86" s="24">
        <v>2264</v>
      </c>
      <c r="N86" s="20"/>
      <c r="O86" s="26"/>
      <c r="P86" s="10"/>
      <c r="Q86" s="24">
        <v>2264</v>
      </c>
      <c r="R86" s="20"/>
    </row>
    <row r="87" spans="1:18" ht="15.75" thickBot="1" x14ac:dyDescent="0.3">
      <c r="A87" s="59"/>
      <c r="B87" s="10" t="s">
        <v>362</v>
      </c>
      <c r="C87" s="26"/>
      <c r="D87" s="28"/>
      <c r="E87" s="30">
        <v>8651</v>
      </c>
      <c r="F87" s="20"/>
      <c r="G87" s="26"/>
      <c r="H87" s="28"/>
      <c r="I87" s="30">
        <v>8651</v>
      </c>
      <c r="J87" s="20"/>
      <c r="K87" s="26"/>
      <c r="L87" s="28"/>
      <c r="M87" s="30">
        <v>8651</v>
      </c>
      <c r="N87" s="20"/>
      <c r="O87" s="26"/>
      <c r="P87" s="28"/>
      <c r="Q87" s="30">
        <v>8651</v>
      </c>
      <c r="R87" s="20"/>
    </row>
    <row r="88" spans="1:18" ht="15.75" thickTop="1" x14ac:dyDescent="0.25">
      <c r="A88" s="59"/>
      <c r="B88" s="4"/>
      <c r="C88" s="26"/>
      <c r="D88" s="10"/>
      <c r="E88" s="26"/>
      <c r="F88" s="20"/>
      <c r="G88" s="26"/>
      <c r="H88" s="10"/>
      <c r="I88" s="26"/>
      <c r="J88" s="20"/>
      <c r="K88" s="26"/>
      <c r="L88" s="10"/>
      <c r="M88" s="26"/>
      <c r="N88" s="20"/>
      <c r="O88" s="26"/>
      <c r="P88" s="10"/>
      <c r="Q88" s="26"/>
      <c r="R88" s="20"/>
    </row>
    <row r="89" spans="1:18" ht="15.75" thickBot="1" x14ac:dyDescent="0.3">
      <c r="A89" s="59"/>
      <c r="B89" s="4"/>
      <c r="C89" s="26"/>
      <c r="D89" s="32" t="s">
        <v>304</v>
      </c>
      <c r="E89" s="34">
        <v>535287</v>
      </c>
      <c r="F89" s="20"/>
      <c r="G89" s="26"/>
      <c r="H89" s="32" t="s">
        <v>304</v>
      </c>
      <c r="I89" s="34">
        <v>561333</v>
      </c>
      <c r="J89" s="20"/>
      <c r="K89" s="26"/>
      <c r="L89" s="32" t="s">
        <v>304</v>
      </c>
      <c r="M89" s="34">
        <v>582016</v>
      </c>
      <c r="N89" s="20"/>
      <c r="O89" s="26"/>
      <c r="P89" s="32" t="s">
        <v>304</v>
      </c>
      <c r="Q89" s="34">
        <v>622811</v>
      </c>
      <c r="R89" s="20"/>
    </row>
    <row r="90" spans="1:18" ht="15.75" thickTop="1" x14ac:dyDescent="0.25">
      <c r="A90" s="59"/>
      <c r="B90" s="10" t="s">
        <v>363</v>
      </c>
      <c r="C90" s="4"/>
      <c r="D90" s="10"/>
      <c r="E90" s="26"/>
      <c r="F90" s="20"/>
      <c r="G90" s="4"/>
      <c r="H90" s="10"/>
      <c r="I90" s="26"/>
      <c r="J90" s="20"/>
      <c r="K90" s="4"/>
      <c r="L90" s="10"/>
      <c r="M90" s="26"/>
      <c r="N90" s="20"/>
      <c r="O90" s="4"/>
      <c r="P90" s="10"/>
      <c r="Q90" s="26"/>
      <c r="R90" s="20"/>
    </row>
    <row r="91" spans="1:18" x14ac:dyDescent="0.25">
      <c r="A91" s="59"/>
      <c r="B91" s="22" t="s">
        <v>364</v>
      </c>
      <c r="C91" s="26"/>
      <c r="D91" s="10" t="s">
        <v>304</v>
      </c>
      <c r="E91" s="24">
        <v>469387</v>
      </c>
      <c r="F91" s="20"/>
      <c r="G91" s="26"/>
      <c r="H91" s="10" t="s">
        <v>304</v>
      </c>
      <c r="I91" s="24">
        <v>468417</v>
      </c>
      <c r="J91" s="20"/>
      <c r="K91" s="26"/>
      <c r="L91" s="10" t="s">
        <v>304</v>
      </c>
      <c r="M91" s="24">
        <v>490646</v>
      </c>
      <c r="N91" s="20"/>
      <c r="O91" s="26"/>
      <c r="P91" s="10" t="s">
        <v>304</v>
      </c>
      <c r="Q91" s="24">
        <v>490017</v>
      </c>
      <c r="R91" s="20"/>
    </row>
    <row r="92" spans="1:18" ht="30" x14ac:dyDescent="0.25">
      <c r="A92" s="59"/>
      <c r="B92" s="22" t="s">
        <v>365</v>
      </c>
      <c r="C92" s="26"/>
      <c r="D92" s="10"/>
      <c r="E92" s="24">
        <v>19261</v>
      </c>
      <c r="F92" s="20"/>
      <c r="G92" s="26"/>
      <c r="H92" s="10"/>
      <c r="I92" s="24">
        <v>20207</v>
      </c>
      <c r="J92" s="20"/>
      <c r="K92" s="26"/>
      <c r="L92" s="10"/>
      <c r="M92" s="24">
        <v>24314</v>
      </c>
      <c r="N92" s="20"/>
      <c r="O92" s="26"/>
      <c r="P92" s="10"/>
      <c r="Q92" s="24">
        <v>24920</v>
      </c>
      <c r="R92" s="20"/>
    </row>
    <row r="93" spans="1:18" x14ac:dyDescent="0.25">
      <c r="A93" s="59"/>
      <c r="B93" s="22" t="s">
        <v>366</v>
      </c>
      <c r="C93" s="26"/>
      <c r="D93" s="10"/>
      <c r="E93" s="26">
        <v>71</v>
      </c>
      <c r="F93" s="20"/>
      <c r="G93" s="26"/>
      <c r="H93" s="10"/>
      <c r="I93" s="26">
        <v>71</v>
      </c>
      <c r="J93" s="20"/>
      <c r="K93" s="26"/>
      <c r="L93" s="10"/>
      <c r="M93" s="26">
        <v>90</v>
      </c>
      <c r="N93" s="20"/>
      <c r="O93" s="26"/>
      <c r="P93" s="10"/>
      <c r="Q93" s="26">
        <v>90</v>
      </c>
      <c r="R93" s="20"/>
    </row>
    <row r="94" spans="1:18" ht="30.75" thickBot="1" x14ac:dyDescent="0.3">
      <c r="A94" s="59"/>
      <c r="B94" s="22" t="s">
        <v>367</v>
      </c>
      <c r="C94" s="26"/>
      <c r="D94" s="28"/>
      <c r="E94" s="30">
        <v>2357</v>
      </c>
      <c r="F94" s="20"/>
      <c r="G94" s="26"/>
      <c r="H94" s="28"/>
      <c r="I94" s="30">
        <v>2357</v>
      </c>
      <c r="J94" s="20"/>
      <c r="K94" s="26"/>
      <c r="L94" s="28"/>
      <c r="M94" s="30">
        <v>2331</v>
      </c>
      <c r="N94" s="20"/>
      <c r="O94" s="26"/>
      <c r="P94" s="28"/>
      <c r="Q94" s="30">
        <v>2331</v>
      </c>
      <c r="R94" s="20"/>
    </row>
    <row r="95" spans="1:18" ht="15.75" thickTop="1" x14ac:dyDescent="0.25">
      <c r="A95" s="59"/>
      <c r="B95" s="4"/>
      <c r="C95" s="26"/>
      <c r="D95" s="10"/>
      <c r="E95" s="26"/>
      <c r="F95" s="20"/>
      <c r="G95" s="26"/>
      <c r="H95" s="10"/>
      <c r="I95" s="26"/>
      <c r="J95" s="20"/>
      <c r="K95" s="26"/>
      <c r="L95" s="10"/>
      <c r="M95" s="26"/>
      <c r="N95" s="20"/>
      <c r="O95" s="26"/>
      <c r="P95" s="10"/>
      <c r="Q95" s="26"/>
      <c r="R95" s="20"/>
    </row>
    <row r="96" spans="1:18" ht="15.75" thickBot="1" x14ac:dyDescent="0.3">
      <c r="A96" s="59"/>
      <c r="B96" s="4"/>
      <c r="C96" s="26"/>
      <c r="D96" s="32" t="s">
        <v>304</v>
      </c>
      <c r="E96" s="34">
        <v>491076</v>
      </c>
      <c r="F96" s="20"/>
      <c r="G96" s="26"/>
      <c r="H96" s="32" t="s">
        <v>304</v>
      </c>
      <c r="I96" s="34">
        <v>491052</v>
      </c>
      <c r="J96" s="20"/>
      <c r="K96" s="26"/>
      <c r="L96" s="32" t="s">
        <v>304</v>
      </c>
      <c r="M96" s="34">
        <v>517381</v>
      </c>
      <c r="N96" s="20"/>
      <c r="O96" s="26"/>
      <c r="P96" s="32" t="s">
        <v>304</v>
      </c>
      <c r="Q96" s="34">
        <v>517358</v>
      </c>
      <c r="R96" s="20"/>
    </row>
    <row r="97" spans="1:26" ht="15.75" thickTop="1" x14ac:dyDescent="0.25">
      <c r="A97" s="59" t="s">
        <v>927</v>
      </c>
      <c r="B97" s="58" t="s">
        <v>7</v>
      </c>
      <c r="C97" s="58"/>
      <c r="D97" s="58"/>
      <c r="E97" s="58"/>
      <c r="F97" s="58"/>
      <c r="G97" s="58"/>
      <c r="H97" s="58"/>
      <c r="I97" s="58"/>
      <c r="J97" s="58"/>
      <c r="K97" s="58"/>
      <c r="L97" s="58"/>
      <c r="M97" s="58"/>
      <c r="N97" s="58"/>
      <c r="O97" s="58"/>
      <c r="P97" s="58"/>
      <c r="Q97" s="58"/>
      <c r="R97" s="58"/>
      <c r="S97" s="58"/>
      <c r="T97" s="58"/>
      <c r="U97" s="58"/>
      <c r="V97" s="58"/>
      <c r="W97" s="58"/>
      <c r="X97" s="58"/>
      <c r="Y97" s="58"/>
      <c r="Z97" s="58"/>
    </row>
    <row r="98" spans="1:26" x14ac:dyDescent="0.25">
      <c r="A98" s="59"/>
      <c r="B98" s="36"/>
      <c r="C98" s="36"/>
      <c r="D98" s="36"/>
      <c r="E98" s="36"/>
      <c r="F98" s="36"/>
      <c r="G98" s="36"/>
      <c r="H98" s="36"/>
      <c r="I98" s="36"/>
      <c r="J98" s="36"/>
      <c r="K98" s="36"/>
      <c r="L98" s="36"/>
      <c r="M98" s="36"/>
      <c r="N98" s="36"/>
      <c r="O98" s="36"/>
      <c r="P98" s="36"/>
      <c r="Q98" s="36"/>
      <c r="R98" s="36"/>
      <c r="S98" s="36"/>
      <c r="T98" s="36"/>
      <c r="U98" s="36"/>
      <c r="V98" s="36"/>
      <c r="W98" s="36"/>
      <c r="X98" s="36"/>
      <c r="Y98" s="36"/>
      <c r="Z98" s="36"/>
    </row>
    <row r="99" spans="1:26" x14ac:dyDescent="0.25">
      <c r="A99" s="59"/>
      <c r="B99" s="12"/>
      <c r="C99" s="36"/>
      <c r="D99" s="36"/>
      <c r="E99" s="36"/>
      <c r="F99" s="21"/>
      <c r="G99" s="27"/>
      <c r="H99" s="37" t="s">
        <v>377</v>
      </c>
      <c r="I99" s="37"/>
      <c r="J99" s="19"/>
      <c r="K99" s="17"/>
      <c r="L99" s="37"/>
      <c r="M99" s="37"/>
      <c r="N99" s="19"/>
      <c r="O99" s="17"/>
      <c r="P99" s="37"/>
      <c r="Q99" s="37"/>
      <c r="R99" s="19"/>
    </row>
    <row r="100" spans="1:26" x14ac:dyDescent="0.25">
      <c r="A100" s="59"/>
      <c r="B100" s="17"/>
      <c r="C100" s="17"/>
      <c r="D100" s="37"/>
      <c r="E100" s="37"/>
      <c r="F100" s="19"/>
      <c r="G100" s="17"/>
      <c r="H100" s="37" t="s">
        <v>378</v>
      </c>
      <c r="I100" s="37"/>
      <c r="J100" s="19"/>
      <c r="K100" s="17"/>
      <c r="L100" s="37" t="s">
        <v>379</v>
      </c>
      <c r="M100" s="37"/>
      <c r="N100" s="19"/>
      <c r="O100" s="17"/>
      <c r="P100" s="37" t="s">
        <v>379</v>
      </c>
      <c r="Q100" s="37"/>
      <c r="R100" s="19"/>
    </row>
    <row r="101" spans="1:26" x14ac:dyDescent="0.25">
      <c r="A101" s="59"/>
      <c r="B101" s="17"/>
      <c r="C101" s="17"/>
      <c r="D101" s="37"/>
      <c r="E101" s="37"/>
      <c r="F101" s="19"/>
      <c r="G101" s="17"/>
      <c r="H101" s="37" t="s">
        <v>380</v>
      </c>
      <c r="I101" s="37"/>
      <c r="J101" s="19"/>
      <c r="K101" s="17"/>
      <c r="L101" s="37" t="s">
        <v>381</v>
      </c>
      <c r="M101" s="37"/>
      <c r="N101" s="19"/>
      <c r="O101" s="17"/>
      <c r="P101" s="37" t="s">
        <v>381</v>
      </c>
      <c r="Q101" s="37"/>
      <c r="R101" s="19"/>
    </row>
    <row r="102" spans="1:26" x14ac:dyDescent="0.25">
      <c r="A102" s="59"/>
      <c r="B102" s="17"/>
      <c r="C102" s="17"/>
      <c r="D102" s="37"/>
      <c r="E102" s="37"/>
      <c r="F102" s="19"/>
      <c r="G102" s="17"/>
      <c r="H102" s="37" t="s">
        <v>382</v>
      </c>
      <c r="I102" s="37"/>
      <c r="J102" s="19"/>
      <c r="K102" s="17"/>
      <c r="L102" s="37" t="s">
        <v>383</v>
      </c>
      <c r="M102" s="37"/>
      <c r="N102" s="19"/>
      <c r="O102" s="17"/>
      <c r="P102" s="37" t="s">
        <v>384</v>
      </c>
      <c r="Q102" s="37"/>
      <c r="R102" s="19"/>
    </row>
    <row r="103" spans="1:26" x14ac:dyDescent="0.25">
      <c r="A103" s="59"/>
      <c r="B103" s="17"/>
      <c r="C103" s="17"/>
      <c r="D103" s="37"/>
      <c r="E103" s="37"/>
      <c r="F103" s="19"/>
      <c r="G103" s="17"/>
      <c r="H103" s="37" t="s">
        <v>385</v>
      </c>
      <c r="I103" s="37"/>
      <c r="J103" s="19"/>
      <c r="K103" s="17"/>
      <c r="L103" s="37" t="s">
        <v>386</v>
      </c>
      <c r="M103" s="37"/>
      <c r="N103" s="19"/>
      <c r="O103" s="17"/>
      <c r="P103" s="37" t="s">
        <v>386</v>
      </c>
      <c r="Q103" s="37"/>
      <c r="R103" s="19"/>
    </row>
    <row r="104" spans="1:26" ht="15.75" thickBot="1" x14ac:dyDescent="0.3">
      <c r="A104" s="59"/>
      <c r="B104" s="17"/>
      <c r="C104" s="17"/>
      <c r="D104" s="37" t="s">
        <v>147</v>
      </c>
      <c r="E104" s="37"/>
      <c r="F104" s="19"/>
      <c r="G104" s="17"/>
      <c r="H104" s="43" t="s">
        <v>387</v>
      </c>
      <c r="I104" s="43"/>
      <c r="J104" s="19"/>
      <c r="K104" s="17"/>
      <c r="L104" s="43" t="s">
        <v>388</v>
      </c>
      <c r="M104" s="43"/>
      <c r="N104" s="19"/>
      <c r="O104" s="17"/>
      <c r="P104" s="43" t="s">
        <v>389</v>
      </c>
      <c r="Q104" s="43"/>
      <c r="R104" s="21"/>
    </row>
    <row r="105" spans="1:26" ht="15.75" thickTop="1" x14ac:dyDescent="0.25">
      <c r="A105" s="59"/>
      <c r="B105" s="12"/>
      <c r="C105" s="37" t="s">
        <v>354</v>
      </c>
      <c r="D105" s="37"/>
      <c r="E105" s="37"/>
      <c r="F105" s="37"/>
      <c r="G105" s="37"/>
      <c r="H105" s="37"/>
      <c r="I105" s="37"/>
      <c r="J105" s="37"/>
      <c r="K105" s="37"/>
      <c r="L105" s="37"/>
      <c r="M105" s="37"/>
      <c r="N105" s="37"/>
      <c r="O105" s="37"/>
      <c r="P105" s="37"/>
      <c r="Q105" s="37"/>
      <c r="R105" s="21"/>
    </row>
    <row r="106" spans="1:26" ht="26.25" x14ac:dyDescent="0.25">
      <c r="A106" s="59"/>
      <c r="B106" s="11" t="s">
        <v>390</v>
      </c>
      <c r="C106" s="12"/>
      <c r="D106" s="36"/>
      <c r="E106" s="36"/>
      <c r="F106" s="21"/>
      <c r="G106" s="12"/>
      <c r="H106" s="36"/>
      <c r="I106" s="36"/>
      <c r="J106" s="21"/>
      <c r="K106" s="12"/>
      <c r="L106" s="36"/>
      <c r="M106" s="36"/>
      <c r="N106" s="21"/>
      <c r="O106" s="12"/>
      <c r="P106" s="36"/>
      <c r="Q106" s="36"/>
      <c r="R106" s="21"/>
    </row>
    <row r="107" spans="1:26" x14ac:dyDescent="0.25">
      <c r="A107" s="59"/>
      <c r="B107" s="11" t="s">
        <v>391</v>
      </c>
      <c r="C107" s="27"/>
      <c r="D107" s="11" t="s">
        <v>304</v>
      </c>
      <c r="E107" s="25">
        <v>148349</v>
      </c>
      <c r="F107" s="21"/>
      <c r="G107" s="27"/>
      <c r="H107" s="11"/>
      <c r="I107" s="27" t="s">
        <v>308</v>
      </c>
      <c r="J107" s="21"/>
      <c r="K107" s="27"/>
      <c r="L107" s="11" t="s">
        <v>304</v>
      </c>
      <c r="M107" s="25">
        <v>148349</v>
      </c>
      <c r="N107" s="21"/>
      <c r="O107" s="27"/>
      <c r="P107" s="11"/>
      <c r="Q107" s="27" t="s">
        <v>308</v>
      </c>
      <c r="R107" s="21"/>
    </row>
    <row r="108" spans="1:26" x14ac:dyDescent="0.25">
      <c r="A108" s="59"/>
      <c r="B108" s="11" t="s">
        <v>392</v>
      </c>
      <c r="C108" s="27"/>
      <c r="D108" s="11"/>
      <c r="E108" s="25">
        <v>3015</v>
      </c>
      <c r="F108" s="21"/>
      <c r="G108" s="27"/>
      <c r="H108" s="11"/>
      <c r="I108" s="27" t="s">
        <v>308</v>
      </c>
      <c r="J108" s="21"/>
      <c r="K108" s="27"/>
      <c r="L108" s="11"/>
      <c r="M108" s="25">
        <v>3015</v>
      </c>
      <c r="N108" s="21"/>
      <c r="O108" s="27"/>
      <c r="P108" s="11"/>
      <c r="Q108" s="27" t="s">
        <v>308</v>
      </c>
      <c r="R108" s="21"/>
    </row>
    <row r="109" spans="1:26" x14ac:dyDescent="0.25">
      <c r="A109" s="59"/>
      <c r="B109" s="11" t="s">
        <v>393</v>
      </c>
      <c r="C109" s="27"/>
      <c r="D109" s="11"/>
      <c r="E109" s="25">
        <v>2578</v>
      </c>
      <c r="F109" s="21"/>
      <c r="G109" s="27"/>
      <c r="H109" s="11"/>
      <c r="I109" s="27" t="s">
        <v>308</v>
      </c>
      <c r="J109" s="21"/>
      <c r="K109" s="27"/>
      <c r="L109" s="11"/>
      <c r="M109" s="25">
        <v>2578</v>
      </c>
      <c r="N109" s="21"/>
      <c r="O109" s="27"/>
      <c r="P109" s="11"/>
      <c r="Q109" s="27" t="s">
        <v>308</v>
      </c>
      <c r="R109" s="21"/>
    </row>
    <row r="110" spans="1:26" x14ac:dyDescent="0.25">
      <c r="A110" s="59"/>
      <c r="B110" s="11" t="s">
        <v>92</v>
      </c>
      <c r="C110" s="27"/>
      <c r="D110" s="11"/>
      <c r="E110" s="25">
        <v>9361</v>
      </c>
      <c r="F110" s="21"/>
      <c r="G110" s="27"/>
      <c r="H110" s="11"/>
      <c r="I110" s="27" t="s">
        <v>308</v>
      </c>
      <c r="J110" s="21"/>
      <c r="K110" s="27"/>
      <c r="L110" s="11"/>
      <c r="M110" s="25">
        <v>9361</v>
      </c>
      <c r="N110" s="21"/>
      <c r="O110" s="27"/>
      <c r="P110" s="11"/>
      <c r="Q110" s="27" t="s">
        <v>308</v>
      </c>
      <c r="R110" s="21"/>
    </row>
    <row r="111" spans="1:26" x14ac:dyDescent="0.25">
      <c r="A111" s="59"/>
      <c r="B111" s="12"/>
      <c r="C111" s="12"/>
      <c r="D111" s="11"/>
      <c r="E111" s="27"/>
      <c r="F111" s="21"/>
      <c r="G111" s="12"/>
      <c r="H111" s="11"/>
      <c r="I111" s="27"/>
      <c r="J111" s="21"/>
      <c r="K111" s="12"/>
      <c r="L111" s="11"/>
      <c r="M111" s="27"/>
      <c r="N111" s="21"/>
      <c r="O111" s="12"/>
      <c r="P111" s="11"/>
      <c r="Q111" s="27"/>
      <c r="R111" s="21"/>
    </row>
    <row r="112" spans="1:26" ht="26.25" x14ac:dyDescent="0.25">
      <c r="A112" s="59"/>
      <c r="B112" s="11" t="s">
        <v>394</v>
      </c>
      <c r="C112" s="12"/>
      <c r="D112" s="11"/>
      <c r="E112" s="27"/>
      <c r="F112" s="21"/>
      <c r="G112" s="12"/>
      <c r="H112" s="11"/>
      <c r="I112" s="27"/>
      <c r="J112" s="21"/>
      <c r="K112" s="12"/>
      <c r="L112" s="11"/>
      <c r="M112" s="27"/>
      <c r="N112" s="21"/>
      <c r="O112" s="12"/>
      <c r="P112" s="11"/>
      <c r="Q112" s="27"/>
      <c r="R112" s="21"/>
    </row>
    <row r="113" spans="1:26" x14ac:dyDescent="0.25">
      <c r="A113" s="59"/>
      <c r="B113" s="11" t="s">
        <v>391</v>
      </c>
      <c r="C113" s="27"/>
      <c r="D113" s="11" t="s">
        <v>304</v>
      </c>
      <c r="E113" s="25">
        <v>192705</v>
      </c>
      <c r="F113" s="21"/>
      <c r="G113" s="27"/>
      <c r="H113" s="11"/>
      <c r="I113" s="27" t="s">
        <v>308</v>
      </c>
      <c r="J113" s="21"/>
      <c r="K113" s="27"/>
      <c r="L113" s="11" t="s">
        <v>304</v>
      </c>
      <c r="M113" s="25">
        <v>192705</v>
      </c>
      <c r="N113" s="21"/>
      <c r="O113" s="27"/>
      <c r="P113" s="11"/>
      <c r="Q113" s="27" t="s">
        <v>308</v>
      </c>
      <c r="R113" s="21"/>
    </row>
    <row r="114" spans="1:26" x14ac:dyDescent="0.25">
      <c r="A114" s="59"/>
      <c r="B114" s="11" t="s">
        <v>392</v>
      </c>
      <c r="C114" s="27"/>
      <c r="D114" s="11"/>
      <c r="E114" s="25">
        <v>3258</v>
      </c>
      <c r="F114" s="21"/>
      <c r="G114" s="27"/>
      <c r="H114" s="11"/>
      <c r="I114" s="27" t="s">
        <v>308</v>
      </c>
      <c r="J114" s="21"/>
      <c r="K114" s="27"/>
      <c r="L114" s="11"/>
      <c r="M114" s="25">
        <v>3258</v>
      </c>
      <c r="N114" s="21"/>
      <c r="O114" s="27"/>
      <c r="P114" s="11"/>
      <c r="Q114" s="27" t="s">
        <v>308</v>
      </c>
      <c r="R114" s="21"/>
    </row>
    <row r="115" spans="1:26" x14ac:dyDescent="0.25">
      <c r="A115" s="59"/>
      <c r="B115" s="11" t="s">
        <v>92</v>
      </c>
      <c r="C115" s="27"/>
      <c r="D115" s="11"/>
      <c r="E115" s="25">
        <v>6029</v>
      </c>
      <c r="F115" s="21"/>
      <c r="G115" s="27"/>
      <c r="H115" s="11"/>
      <c r="I115" s="27" t="s">
        <v>308</v>
      </c>
      <c r="J115" s="21"/>
      <c r="K115" s="27"/>
      <c r="L115" s="11"/>
      <c r="M115" s="25">
        <v>6029</v>
      </c>
      <c r="N115" s="21"/>
      <c r="O115" s="27"/>
      <c r="P115" s="11"/>
      <c r="Q115" s="27" t="s">
        <v>308</v>
      </c>
      <c r="R115" s="21"/>
    </row>
    <row r="116" spans="1:26" ht="15" customHeight="1" x14ac:dyDescent="0.25">
      <c r="A116" s="59" t="s">
        <v>928</v>
      </c>
      <c r="B116" s="58" t="s">
        <v>7</v>
      </c>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row>
    <row r="117" spans="1:26" x14ac:dyDescent="0.25">
      <c r="A117" s="59"/>
      <c r="B117" s="58"/>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row>
    <row r="118" spans="1:26" x14ac:dyDescent="0.25">
      <c r="A118" s="59"/>
      <c r="B118" s="10"/>
      <c r="C118" s="4"/>
      <c r="D118" s="108"/>
      <c r="E118" s="108"/>
      <c r="F118" s="20"/>
      <c r="G118" s="4"/>
      <c r="H118" s="108"/>
      <c r="I118" s="108"/>
      <c r="J118" s="20"/>
      <c r="K118" s="4"/>
      <c r="L118" s="108"/>
      <c r="M118" s="108"/>
      <c r="N118" s="20"/>
      <c r="O118" s="4"/>
      <c r="P118" s="108"/>
      <c r="Q118" s="108"/>
      <c r="R118" s="20"/>
    </row>
    <row r="119" spans="1:26" x14ac:dyDescent="0.25">
      <c r="A119" s="59"/>
      <c r="B119" s="90"/>
      <c r="C119" s="58"/>
      <c r="D119" s="92" t="s">
        <v>147</v>
      </c>
      <c r="E119" s="92"/>
      <c r="F119" s="89"/>
      <c r="G119" s="58"/>
      <c r="H119" s="92" t="s">
        <v>398</v>
      </c>
      <c r="I119" s="92"/>
      <c r="J119" s="89"/>
      <c r="K119" s="58"/>
      <c r="L119" s="92" t="s">
        <v>379</v>
      </c>
      <c r="M119" s="92"/>
      <c r="N119" s="89"/>
      <c r="O119" s="58"/>
      <c r="P119" s="92" t="s">
        <v>379</v>
      </c>
      <c r="Q119" s="92"/>
      <c r="R119" s="89"/>
    </row>
    <row r="120" spans="1:26" x14ac:dyDescent="0.25">
      <c r="A120" s="59"/>
      <c r="B120" s="90"/>
      <c r="C120" s="58"/>
      <c r="D120" s="92"/>
      <c r="E120" s="92"/>
      <c r="F120" s="89"/>
      <c r="G120" s="58"/>
      <c r="H120" s="92" t="s">
        <v>399</v>
      </c>
      <c r="I120" s="92"/>
      <c r="J120" s="89"/>
      <c r="K120" s="58"/>
      <c r="L120" s="92" t="s">
        <v>381</v>
      </c>
      <c r="M120" s="92"/>
      <c r="N120" s="89"/>
      <c r="O120" s="58"/>
      <c r="P120" s="92" t="s">
        <v>381</v>
      </c>
      <c r="Q120" s="92"/>
      <c r="R120" s="89"/>
    </row>
    <row r="121" spans="1:26" x14ac:dyDescent="0.25">
      <c r="A121" s="59"/>
      <c r="B121" s="90"/>
      <c r="C121" s="58"/>
      <c r="D121" s="92"/>
      <c r="E121" s="92"/>
      <c r="F121" s="89"/>
      <c r="G121" s="58"/>
      <c r="H121" s="92" t="s">
        <v>400</v>
      </c>
      <c r="I121" s="92"/>
      <c r="J121" s="89"/>
      <c r="K121" s="58"/>
      <c r="L121" s="92" t="s">
        <v>383</v>
      </c>
      <c r="M121" s="92"/>
      <c r="N121" s="89"/>
      <c r="O121" s="58"/>
      <c r="P121" s="92" t="s">
        <v>384</v>
      </c>
      <c r="Q121" s="92"/>
      <c r="R121" s="89"/>
    </row>
    <row r="122" spans="1:26" x14ac:dyDescent="0.25">
      <c r="A122" s="59"/>
      <c r="B122" s="90"/>
      <c r="C122" s="58"/>
      <c r="D122" s="92"/>
      <c r="E122" s="92"/>
      <c r="F122" s="89"/>
      <c r="G122" s="58"/>
      <c r="H122" s="92" t="s">
        <v>401</v>
      </c>
      <c r="I122" s="92"/>
      <c r="J122" s="89"/>
      <c r="K122" s="58"/>
      <c r="L122" s="92" t="s">
        <v>386</v>
      </c>
      <c r="M122" s="92"/>
      <c r="N122" s="89"/>
      <c r="O122" s="58"/>
      <c r="P122" s="92" t="s">
        <v>386</v>
      </c>
      <c r="Q122" s="92"/>
      <c r="R122" s="89"/>
    </row>
    <row r="123" spans="1:26" ht="15.75" thickBot="1" x14ac:dyDescent="0.3">
      <c r="A123" s="59"/>
      <c r="B123" s="90"/>
      <c r="C123" s="58"/>
      <c r="D123" s="109"/>
      <c r="E123" s="109"/>
      <c r="F123" s="89"/>
      <c r="G123" s="58"/>
      <c r="H123" s="109" t="s">
        <v>402</v>
      </c>
      <c r="I123" s="109"/>
      <c r="J123" s="89"/>
      <c r="K123" s="58"/>
      <c r="L123" s="109" t="s">
        <v>403</v>
      </c>
      <c r="M123" s="109"/>
      <c r="N123" s="89"/>
      <c r="O123" s="58"/>
      <c r="P123" s="109" t="s">
        <v>404</v>
      </c>
      <c r="Q123" s="109"/>
      <c r="R123" s="89"/>
    </row>
    <row r="124" spans="1:26" ht="15.75" thickTop="1" x14ac:dyDescent="0.25">
      <c r="A124" s="59"/>
      <c r="B124" s="52" t="s">
        <v>405</v>
      </c>
      <c r="C124" s="10"/>
      <c r="D124" s="89"/>
      <c r="E124" s="89"/>
      <c r="F124" s="89"/>
      <c r="G124" s="89"/>
      <c r="H124" s="89"/>
      <c r="I124" s="89"/>
      <c r="J124" s="89"/>
      <c r="K124" s="89"/>
      <c r="L124" s="89"/>
      <c r="M124" s="89"/>
      <c r="N124" s="89"/>
      <c r="O124" s="89"/>
      <c r="P124" s="89"/>
      <c r="Q124" s="89"/>
      <c r="R124" s="20"/>
    </row>
    <row r="125" spans="1:26" x14ac:dyDescent="0.25">
      <c r="A125" s="59"/>
      <c r="B125" s="10" t="s">
        <v>406</v>
      </c>
      <c r="C125" s="4"/>
      <c r="D125" s="108"/>
      <c r="E125" s="108"/>
      <c r="F125" s="20"/>
      <c r="G125" s="4"/>
      <c r="H125" s="108"/>
      <c r="I125" s="108"/>
      <c r="J125" s="20"/>
      <c r="K125" s="4"/>
      <c r="L125" s="108"/>
      <c r="M125" s="108"/>
      <c r="N125" s="20"/>
      <c r="O125" s="4"/>
      <c r="P125" s="108"/>
      <c r="Q125" s="108"/>
      <c r="R125" s="20"/>
    </row>
    <row r="126" spans="1:26" x14ac:dyDescent="0.25">
      <c r="A126" s="59"/>
      <c r="B126" s="54" t="s">
        <v>41</v>
      </c>
      <c r="C126" s="10"/>
      <c r="D126" s="10" t="s">
        <v>304</v>
      </c>
      <c r="E126" s="24">
        <v>22112</v>
      </c>
      <c r="F126" s="20"/>
      <c r="G126" s="10"/>
      <c r="H126" s="10" t="s">
        <v>304</v>
      </c>
      <c r="I126" s="24">
        <v>22112</v>
      </c>
      <c r="J126" s="20"/>
      <c r="K126" s="10"/>
      <c r="L126" s="10" t="s">
        <v>304</v>
      </c>
      <c r="M126" s="26" t="s">
        <v>308</v>
      </c>
      <c r="N126" s="20"/>
      <c r="O126" s="10"/>
      <c r="P126" s="10" t="s">
        <v>304</v>
      </c>
      <c r="Q126" s="26" t="s">
        <v>308</v>
      </c>
      <c r="R126" s="20"/>
    </row>
    <row r="127" spans="1:26" x14ac:dyDescent="0.25">
      <c r="A127" s="59"/>
      <c r="B127" s="54" t="s">
        <v>92</v>
      </c>
      <c r="C127" s="10"/>
      <c r="D127" s="10"/>
      <c r="E127" s="24">
        <v>3230</v>
      </c>
      <c r="F127" s="20"/>
      <c r="G127" s="10"/>
      <c r="H127" s="10"/>
      <c r="I127" s="26" t="s">
        <v>308</v>
      </c>
      <c r="J127" s="20"/>
      <c r="K127" s="10"/>
      <c r="L127" s="10"/>
      <c r="M127" s="24">
        <v>3230</v>
      </c>
      <c r="N127" s="20"/>
      <c r="O127" s="10"/>
      <c r="P127" s="10"/>
      <c r="Q127" s="26" t="s">
        <v>308</v>
      </c>
      <c r="R127" s="20"/>
    </row>
    <row r="128" spans="1:26" x14ac:dyDescent="0.25">
      <c r="A128" s="59"/>
      <c r="B128" s="54" t="s">
        <v>45</v>
      </c>
      <c r="C128" s="10"/>
      <c r="D128" s="10"/>
      <c r="E128" s="24">
        <v>362066</v>
      </c>
      <c r="F128" s="20"/>
      <c r="G128" s="10"/>
      <c r="H128" s="10"/>
      <c r="I128" s="26" t="s">
        <v>308</v>
      </c>
      <c r="J128" s="20"/>
      <c r="K128" s="10"/>
      <c r="L128" s="10"/>
      <c r="M128" s="24">
        <v>362066</v>
      </c>
      <c r="N128" s="20"/>
      <c r="O128" s="10"/>
      <c r="P128" s="10"/>
      <c r="Q128" s="26" t="s">
        <v>308</v>
      </c>
      <c r="R128" s="20"/>
    </row>
    <row r="129" spans="1:18" x14ac:dyDescent="0.25">
      <c r="A129" s="59"/>
      <c r="B129" s="54" t="s">
        <v>407</v>
      </c>
      <c r="C129" s="10"/>
      <c r="D129" s="10"/>
      <c r="E129" s="24">
        <v>8651</v>
      </c>
      <c r="F129" s="20"/>
      <c r="G129" s="10"/>
      <c r="H129" s="10"/>
      <c r="I129" s="26" t="s">
        <v>308</v>
      </c>
      <c r="J129" s="20"/>
      <c r="K129" s="10"/>
      <c r="L129" s="10"/>
      <c r="M129" s="24">
        <v>8651</v>
      </c>
      <c r="N129" s="20"/>
      <c r="O129" s="10"/>
      <c r="P129" s="10"/>
      <c r="Q129" s="26" t="s">
        <v>308</v>
      </c>
      <c r="R129" s="20"/>
    </row>
    <row r="130" spans="1:18" x14ac:dyDescent="0.25">
      <c r="A130" s="59"/>
      <c r="B130" s="54" t="s">
        <v>408</v>
      </c>
      <c r="C130" s="10"/>
      <c r="D130" s="10"/>
      <c r="E130" s="24">
        <v>1971</v>
      </c>
      <c r="F130" s="20"/>
      <c r="G130" s="10"/>
      <c r="H130" s="10"/>
      <c r="I130" s="26" t="s">
        <v>308</v>
      </c>
      <c r="J130" s="20"/>
      <c r="K130" s="10"/>
      <c r="L130" s="10"/>
      <c r="M130" s="24">
        <v>1971</v>
      </c>
      <c r="N130" s="20"/>
      <c r="O130" s="10"/>
      <c r="P130" s="10"/>
      <c r="Q130" s="26" t="s">
        <v>308</v>
      </c>
      <c r="R130" s="20"/>
    </row>
    <row r="131" spans="1:18" x14ac:dyDescent="0.25">
      <c r="A131" s="59"/>
      <c r="B131" s="10" t="s">
        <v>409</v>
      </c>
      <c r="C131" s="4"/>
      <c r="D131" s="10"/>
      <c r="E131" s="26"/>
      <c r="F131" s="20"/>
      <c r="G131" s="4"/>
      <c r="H131" s="10"/>
      <c r="I131" s="26"/>
      <c r="J131" s="20"/>
      <c r="K131" s="4"/>
      <c r="L131" s="10"/>
      <c r="M131" s="26"/>
      <c r="N131" s="20"/>
      <c r="O131" s="4"/>
      <c r="P131" s="10"/>
      <c r="Q131" s="26"/>
      <c r="R131" s="20"/>
    </row>
    <row r="132" spans="1:18" x14ac:dyDescent="0.25">
      <c r="A132" s="59"/>
      <c r="B132" s="54" t="s">
        <v>61</v>
      </c>
      <c r="C132" s="10"/>
      <c r="D132" s="10"/>
      <c r="E132" s="24">
        <v>468417</v>
      </c>
      <c r="F132" s="20"/>
      <c r="G132" s="10"/>
      <c r="H132" s="10"/>
      <c r="I132" s="26" t="s">
        <v>308</v>
      </c>
      <c r="J132" s="20"/>
      <c r="K132" s="10"/>
      <c r="L132" s="10"/>
      <c r="M132" s="24">
        <v>468417</v>
      </c>
      <c r="N132" s="20"/>
      <c r="O132" s="10"/>
      <c r="P132" s="10"/>
      <c r="Q132" s="26" t="s">
        <v>308</v>
      </c>
      <c r="R132" s="20"/>
    </row>
    <row r="133" spans="1:18" ht="30" x14ac:dyDescent="0.25">
      <c r="A133" s="59"/>
      <c r="B133" s="54" t="s">
        <v>62</v>
      </c>
      <c r="C133" s="10"/>
      <c r="D133" s="10"/>
      <c r="E133" s="24">
        <v>20207</v>
      </c>
      <c r="F133" s="20"/>
      <c r="G133" s="10"/>
      <c r="H133" s="10"/>
      <c r="I133" s="26" t="s">
        <v>308</v>
      </c>
      <c r="J133" s="20"/>
      <c r="K133" s="10"/>
      <c r="L133" s="10"/>
      <c r="M133" s="24">
        <v>20207</v>
      </c>
      <c r="N133" s="20"/>
      <c r="O133" s="10"/>
      <c r="P133" s="10"/>
      <c r="Q133" s="26" t="s">
        <v>308</v>
      </c>
      <c r="R133" s="20"/>
    </row>
    <row r="134" spans="1:18" ht="30" x14ac:dyDescent="0.25">
      <c r="A134" s="59"/>
      <c r="B134" s="54" t="s">
        <v>63</v>
      </c>
      <c r="C134" s="10"/>
      <c r="D134" s="10"/>
      <c r="E134" s="24">
        <v>2357</v>
      </c>
      <c r="F134" s="20"/>
      <c r="G134" s="10"/>
      <c r="H134" s="10"/>
      <c r="I134" s="26" t="s">
        <v>308</v>
      </c>
      <c r="J134" s="20"/>
      <c r="K134" s="10"/>
      <c r="L134" s="10"/>
      <c r="M134" s="24">
        <v>2357</v>
      </c>
      <c r="N134" s="20"/>
      <c r="O134" s="10"/>
      <c r="P134" s="10"/>
      <c r="Q134" s="26" t="s">
        <v>308</v>
      </c>
      <c r="R134" s="20"/>
    </row>
    <row r="135" spans="1:18" x14ac:dyDescent="0.25">
      <c r="A135" s="59"/>
      <c r="B135" s="54" t="s">
        <v>64</v>
      </c>
      <c r="C135" s="10"/>
      <c r="D135" s="10"/>
      <c r="E135" s="26">
        <v>71</v>
      </c>
      <c r="F135" s="20"/>
      <c r="G135" s="10"/>
      <c r="H135" s="10"/>
      <c r="I135" s="26" t="s">
        <v>308</v>
      </c>
      <c r="J135" s="20"/>
      <c r="K135" s="10"/>
      <c r="L135" s="10"/>
      <c r="M135" s="26">
        <v>71</v>
      </c>
      <c r="N135" s="20"/>
      <c r="O135" s="10"/>
      <c r="P135" s="10"/>
      <c r="Q135" s="26" t="s">
        <v>308</v>
      </c>
      <c r="R135" s="20"/>
    </row>
    <row r="136" spans="1:18" x14ac:dyDescent="0.25">
      <c r="A136" s="59"/>
      <c r="B136" s="4"/>
      <c r="C136" s="4"/>
      <c r="D136" s="10"/>
      <c r="E136" s="26"/>
      <c r="F136" s="20"/>
      <c r="G136" s="4"/>
      <c r="H136" s="10"/>
      <c r="I136" s="26"/>
      <c r="J136" s="20"/>
      <c r="K136" s="4"/>
      <c r="L136" s="10"/>
      <c r="M136" s="26"/>
      <c r="N136" s="20"/>
      <c r="O136" s="4"/>
      <c r="P136" s="10"/>
      <c r="Q136" s="26"/>
      <c r="R136" s="20"/>
    </row>
    <row r="137" spans="1:18" x14ac:dyDescent="0.25">
      <c r="A137" s="59"/>
      <c r="B137" s="52" t="s">
        <v>410</v>
      </c>
      <c r="C137" s="10"/>
      <c r="D137" s="89"/>
      <c r="E137" s="89"/>
      <c r="F137" s="89"/>
      <c r="G137" s="89"/>
      <c r="H137" s="89"/>
      <c r="I137" s="89"/>
      <c r="J137" s="89"/>
      <c r="K137" s="89"/>
      <c r="L137" s="89"/>
      <c r="M137" s="89"/>
      <c r="N137" s="89"/>
      <c r="O137" s="89"/>
      <c r="P137" s="89"/>
      <c r="Q137" s="89"/>
      <c r="R137" s="20"/>
    </row>
    <row r="138" spans="1:18" x14ac:dyDescent="0.25">
      <c r="A138" s="59"/>
      <c r="B138" s="10" t="s">
        <v>406</v>
      </c>
      <c r="C138" s="4"/>
      <c r="D138" s="10"/>
      <c r="E138" s="26"/>
      <c r="F138" s="20"/>
      <c r="G138" s="4"/>
      <c r="H138" s="10"/>
      <c r="I138" s="26"/>
      <c r="J138" s="20"/>
      <c r="K138" s="4"/>
      <c r="L138" s="10"/>
      <c r="M138" s="26"/>
      <c r="N138" s="20"/>
      <c r="O138" s="4"/>
      <c r="P138" s="10"/>
      <c r="Q138" s="26"/>
      <c r="R138" s="20"/>
    </row>
    <row r="139" spans="1:18" x14ac:dyDescent="0.25">
      <c r="A139" s="59"/>
      <c r="B139" s="54" t="s">
        <v>41</v>
      </c>
      <c r="C139" s="10"/>
      <c r="D139" s="10" t="s">
        <v>304</v>
      </c>
      <c r="E139" s="24">
        <v>25114</v>
      </c>
      <c r="F139" s="20"/>
      <c r="G139" s="10"/>
      <c r="H139" s="10" t="s">
        <v>304</v>
      </c>
      <c r="I139" s="24">
        <v>25114</v>
      </c>
      <c r="J139" s="20"/>
      <c r="K139" s="10"/>
      <c r="L139" s="10" t="s">
        <v>304</v>
      </c>
      <c r="M139" s="26" t="s">
        <v>308</v>
      </c>
      <c r="N139" s="20"/>
      <c r="O139" s="10"/>
      <c r="P139" s="10" t="s">
        <v>304</v>
      </c>
      <c r="Q139" s="26" t="s">
        <v>308</v>
      </c>
      <c r="R139" s="20"/>
    </row>
    <row r="140" spans="1:18" x14ac:dyDescent="0.25">
      <c r="A140" s="59"/>
      <c r="B140" s="54" t="s">
        <v>92</v>
      </c>
      <c r="C140" s="10"/>
      <c r="D140" s="10"/>
      <c r="E140" s="24">
        <v>3772</v>
      </c>
      <c r="F140" s="20"/>
      <c r="G140" s="10"/>
      <c r="H140" s="10"/>
      <c r="I140" s="26" t="s">
        <v>308</v>
      </c>
      <c r="J140" s="20"/>
      <c r="K140" s="10"/>
      <c r="L140" s="10"/>
      <c r="M140" s="24">
        <v>3772</v>
      </c>
      <c r="N140" s="20"/>
      <c r="O140" s="10"/>
      <c r="P140" s="10"/>
      <c r="Q140" s="26" t="s">
        <v>308</v>
      </c>
      <c r="R140" s="20"/>
    </row>
    <row r="141" spans="1:18" x14ac:dyDescent="0.25">
      <c r="A141" s="59"/>
      <c r="B141" s="54" t="s">
        <v>45</v>
      </c>
      <c r="C141" s="10"/>
      <c r="D141" s="10"/>
      <c r="E141" s="24">
        <v>381018</v>
      </c>
      <c r="F141" s="20"/>
      <c r="G141" s="10"/>
      <c r="H141" s="10"/>
      <c r="I141" s="26" t="s">
        <v>308</v>
      </c>
      <c r="J141" s="20"/>
      <c r="K141" s="10"/>
      <c r="L141" s="10"/>
      <c r="M141" s="24">
        <v>381018</v>
      </c>
      <c r="N141" s="20"/>
      <c r="O141" s="10"/>
      <c r="P141" s="10"/>
      <c r="Q141" s="26" t="s">
        <v>308</v>
      </c>
      <c r="R141" s="20"/>
    </row>
    <row r="142" spans="1:18" x14ac:dyDescent="0.25">
      <c r="A142" s="59"/>
      <c r="B142" s="54" t="s">
        <v>407</v>
      </c>
      <c r="C142" s="10"/>
      <c r="D142" s="10"/>
      <c r="E142" s="24">
        <v>8651</v>
      </c>
      <c r="F142" s="20"/>
      <c r="G142" s="10"/>
      <c r="H142" s="10"/>
      <c r="I142" s="26" t="s">
        <v>308</v>
      </c>
      <c r="J142" s="20"/>
      <c r="K142" s="10"/>
      <c r="L142" s="10"/>
      <c r="M142" s="24">
        <v>8651</v>
      </c>
      <c r="N142" s="20"/>
      <c r="O142" s="10"/>
      <c r="P142" s="10"/>
      <c r="Q142" s="26" t="s">
        <v>308</v>
      </c>
      <c r="R142" s="20"/>
    </row>
    <row r="143" spans="1:18" x14ac:dyDescent="0.25">
      <c r="A143" s="59"/>
      <c r="B143" s="54" t="s">
        <v>408</v>
      </c>
      <c r="C143" s="10"/>
      <c r="D143" s="10"/>
      <c r="E143" s="24">
        <v>2264</v>
      </c>
      <c r="F143" s="20"/>
      <c r="G143" s="10"/>
      <c r="H143" s="10"/>
      <c r="I143" s="26" t="s">
        <v>308</v>
      </c>
      <c r="J143" s="20"/>
      <c r="K143" s="10"/>
      <c r="L143" s="10"/>
      <c r="M143" s="24">
        <v>2264</v>
      </c>
      <c r="N143" s="20"/>
      <c r="O143" s="10"/>
      <c r="P143" s="10"/>
      <c r="Q143" s="26" t="s">
        <v>308</v>
      </c>
      <c r="R143" s="20"/>
    </row>
    <row r="144" spans="1:18" x14ac:dyDescent="0.25">
      <c r="A144" s="59"/>
      <c r="B144" s="10" t="s">
        <v>409</v>
      </c>
      <c r="C144" s="4"/>
      <c r="D144" s="10"/>
      <c r="E144" s="26"/>
      <c r="F144" s="20"/>
      <c r="G144" s="4"/>
      <c r="H144" s="10"/>
      <c r="I144" s="26"/>
      <c r="J144" s="20"/>
      <c r="K144" s="4"/>
      <c r="L144" s="10"/>
      <c r="M144" s="26"/>
      <c r="N144" s="20"/>
      <c r="O144" s="4"/>
      <c r="P144" s="10"/>
      <c r="Q144" s="26"/>
      <c r="R144" s="20"/>
    </row>
    <row r="145" spans="1:18" x14ac:dyDescent="0.25">
      <c r="A145" s="59"/>
      <c r="B145" s="54" t="s">
        <v>61</v>
      </c>
      <c r="C145" s="10"/>
      <c r="D145" s="10"/>
      <c r="E145" s="24">
        <v>490017</v>
      </c>
      <c r="F145" s="20"/>
      <c r="G145" s="10"/>
      <c r="H145" s="10"/>
      <c r="I145" s="26" t="s">
        <v>308</v>
      </c>
      <c r="J145" s="20"/>
      <c r="K145" s="10"/>
      <c r="L145" s="10"/>
      <c r="M145" s="24">
        <v>490017</v>
      </c>
      <c r="N145" s="20"/>
      <c r="O145" s="10"/>
      <c r="P145" s="10"/>
      <c r="Q145" s="26" t="s">
        <v>308</v>
      </c>
      <c r="R145" s="20"/>
    </row>
    <row r="146" spans="1:18" ht="30" x14ac:dyDescent="0.25">
      <c r="A146" s="59"/>
      <c r="B146" s="54" t="s">
        <v>62</v>
      </c>
      <c r="C146" s="10"/>
      <c r="D146" s="10"/>
      <c r="E146" s="24">
        <v>24920</v>
      </c>
      <c r="F146" s="20"/>
      <c r="G146" s="10"/>
      <c r="H146" s="10"/>
      <c r="I146" s="26" t="s">
        <v>308</v>
      </c>
      <c r="J146" s="20"/>
      <c r="K146" s="10"/>
      <c r="L146" s="10"/>
      <c r="M146" s="24">
        <v>24920</v>
      </c>
      <c r="N146" s="20"/>
      <c r="O146" s="10"/>
      <c r="P146" s="10"/>
      <c r="Q146" s="26" t="s">
        <v>308</v>
      </c>
      <c r="R146" s="20"/>
    </row>
    <row r="147" spans="1:18" ht="30" x14ac:dyDescent="0.25">
      <c r="A147" s="59"/>
      <c r="B147" s="54" t="s">
        <v>63</v>
      </c>
      <c r="C147" s="10"/>
      <c r="D147" s="10"/>
      <c r="E147" s="24">
        <v>2331</v>
      </c>
      <c r="F147" s="20"/>
      <c r="G147" s="10"/>
      <c r="H147" s="10"/>
      <c r="I147" s="26" t="s">
        <v>308</v>
      </c>
      <c r="J147" s="20"/>
      <c r="K147" s="10"/>
      <c r="L147" s="10"/>
      <c r="M147" s="24">
        <v>2331</v>
      </c>
      <c r="N147" s="20"/>
      <c r="O147" s="10"/>
      <c r="P147" s="10"/>
      <c r="Q147" s="26" t="s">
        <v>308</v>
      </c>
      <c r="R147" s="20"/>
    </row>
    <row r="148" spans="1:18" x14ac:dyDescent="0.25">
      <c r="A148" s="59"/>
      <c r="B148" s="54" t="s">
        <v>64</v>
      </c>
      <c r="C148" s="10"/>
      <c r="D148" s="10"/>
      <c r="E148" s="26">
        <v>90</v>
      </c>
      <c r="F148" s="20"/>
      <c r="G148" s="10"/>
      <c r="H148" s="10"/>
      <c r="I148" s="26" t="s">
        <v>308</v>
      </c>
      <c r="J148" s="20"/>
      <c r="K148" s="10"/>
      <c r="L148" s="10"/>
      <c r="M148" s="26">
        <v>90</v>
      </c>
      <c r="N148" s="20"/>
      <c r="O148" s="10"/>
      <c r="P148" s="10"/>
      <c r="Q148" s="26" t="s">
        <v>308</v>
      </c>
      <c r="R148" s="20"/>
    </row>
  </sheetData>
  <mergeCells count="171">
    <mergeCell ref="A116:A148"/>
    <mergeCell ref="B116:Z116"/>
    <mergeCell ref="B117:Z117"/>
    <mergeCell ref="A56:A73"/>
    <mergeCell ref="B56:Z56"/>
    <mergeCell ref="A74:A96"/>
    <mergeCell ref="B74:Z74"/>
    <mergeCell ref="B75:Z75"/>
    <mergeCell ref="A97:A115"/>
    <mergeCell ref="B97:Z97"/>
    <mergeCell ref="B98:Z98"/>
    <mergeCell ref="D137:Q137"/>
    <mergeCell ref="A1:A2"/>
    <mergeCell ref="B1:Z1"/>
    <mergeCell ref="B2:Z2"/>
    <mergeCell ref="B3:Z3"/>
    <mergeCell ref="A4:A15"/>
    <mergeCell ref="B4:Z4"/>
    <mergeCell ref="A16:A34"/>
    <mergeCell ref="B16:Z16"/>
    <mergeCell ref="A35:A55"/>
    <mergeCell ref="R119:R123"/>
    <mergeCell ref="D124:Q124"/>
    <mergeCell ref="D125:E125"/>
    <mergeCell ref="H125:I125"/>
    <mergeCell ref="L125:M125"/>
    <mergeCell ref="P125:Q125"/>
    <mergeCell ref="O119:O123"/>
    <mergeCell ref="P119:Q119"/>
    <mergeCell ref="P120:Q120"/>
    <mergeCell ref="P121:Q121"/>
    <mergeCell ref="P122:Q122"/>
    <mergeCell ref="P123:Q123"/>
    <mergeCell ref="L119:M119"/>
    <mergeCell ref="L120:M120"/>
    <mergeCell ref="L121:M121"/>
    <mergeCell ref="L122:M122"/>
    <mergeCell ref="L123:M123"/>
    <mergeCell ref="N119:N123"/>
    <mergeCell ref="H120:I120"/>
    <mergeCell ref="H121:I121"/>
    <mergeCell ref="H122:I122"/>
    <mergeCell ref="H123:I123"/>
    <mergeCell ref="J119:J123"/>
    <mergeCell ref="K119:K123"/>
    <mergeCell ref="D118:E118"/>
    <mergeCell ref="H118:I118"/>
    <mergeCell ref="L118:M118"/>
    <mergeCell ref="P118:Q118"/>
    <mergeCell ref="B119:B123"/>
    <mergeCell ref="C119:C123"/>
    <mergeCell ref="D119:E123"/>
    <mergeCell ref="F119:F123"/>
    <mergeCell ref="G119:G123"/>
    <mergeCell ref="H119:I119"/>
    <mergeCell ref="D104:E104"/>
    <mergeCell ref="H104:I104"/>
    <mergeCell ref="L104:M104"/>
    <mergeCell ref="P104:Q104"/>
    <mergeCell ref="C105:Q105"/>
    <mergeCell ref="D106:E106"/>
    <mergeCell ref="H106:I106"/>
    <mergeCell ref="L106:M106"/>
    <mergeCell ref="P106:Q106"/>
    <mergeCell ref="D102:E102"/>
    <mergeCell ref="H102:I102"/>
    <mergeCell ref="L102:M102"/>
    <mergeCell ref="P102:Q102"/>
    <mergeCell ref="D103:E103"/>
    <mergeCell ref="H103:I103"/>
    <mergeCell ref="L103:M103"/>
    <mergeCell ref="P103:Q103"/>
    <mergeCell ref="D100:E100"/>
    <mergeCell ref="H100:I100"/>
    <mergeCell ref="L100:M100"/>
    <mergeCell ref="P100:Q100"/>
    <mergeCell ref="D101:E101"/>
    <mergeCell ref="H101:I101"/>
    <mergeCell ref="L101:M101"/>
    <mergeCell ref="P101:Q101"/>
    <mergeCell ref="D79:Q79"/>
    <mergeCell ref="D80:E80"/>
    <mergeCell ref="H80:I80"/>
    <mergeCell ref="L80:M80"/>
    <mergeCell ref="P80:Q80"/>
    <mergeCell ref="C99:E99"/>
    <mergeCell ref="H99:I99"/>
    <mergeCell ref="L99:M99"/>
    <mergeCell ref="P99:Q99"/>
    <mergeCell ref="D77:E77"/>
    <mergeCell ref="H77:I77"/>
    <mergeCell ref="L77:M77"/>
    <mergeCell ref="P77:Q77"/>
    <mergeCell ref="D78:E78"/>
    <mergeCell ref="H78:I78"/>
    <mergeCell ref="L78:M78"/>
    <mergeCell ref="P78:Q78"/>
    <mergeCell ref="D57:E57"/>
    <mergeCell ref="D61:E61"/>
    <mergeCell ref="D67:E67"/>
    <mergeCell ref="D73:E73"/>
    <mergeCell ref="D76:I76"/>
    <mergeCell ref="L76:Q76"/>
    <mergeCell ref="D42:E42"/>
    <mergeCell ref="H42:I42"/>
    <mergeCell ref="L42:M42"/>
    <mergeCell ref="P42:Q42"/>
    <mergeCell ref="T42:U42"/>
    <mergeCell ref="X42:Y42"/>
    <mergeCell ref="D41:E41"/>
    <mergeCell ref="H41:I41"/>
    <mergeCell ref="L41:M41"/>
    <mergeCell ref="P41:Q41"/>
    <mergeCell ref="T41:U41"/>
    <mergeCell ref="X41:Y41"/>
    <mergeCell ref="D40:E40"/>
    <mergeCell ref="H40:I40"/>
    <mergeCell ref="L40:M40"/>
    <mergeCell ref="P40:Q40"/>
    <mergeCell ref="T40:U40"/>
    <mergeCell ref="X40:Y40"/>
    <mergeCell ref="D39:E39"/>
    <mergeCell ref="H39:I39"/>
    <mergeCell ref="L39:M39"/>
    <mergeCell ref="P39:Q39"/>
    <mergeCell ref="T39:U39"/>
    <mergeCell ref="X39:Y39"/>
    <mergeCell ref="D38:E38"/>
    <mergeCell ref="H38:I38"/>
    <mergeCell ref="L38:M38"/>
    <mergeCell ref="P38:Q38"/>
    <mergeCell ref="T38:U38"/>
    <mergeCell ref="X38:Y38"/>
    <mergeCell ref="L36:M36"/>
    <mergeCell ref="P36:Q36"/>
    <mergeCell ref="T36:U36"/>
    <mergeCell ref="X36:Y36"/>
    <mergeCell ref="D37:I37"/>
    <mergeCell ref="L37:Q37"/>
    <mergeCell ref="T37:Y37"/>
    <mergeCell ref="D28:E28"/>
    <mergeCell ref="H28:I28"/>
    <mergeCell ref="D29:E29"/>
    <mergeCell ref="H29:I29"/>
    <mergeCell ref="D36:E36"/>
    <mergeCell ref="H36:I36"/>
    <mergeCell ref="B35:Z35"/>
    <mergeCell ref="D20:E20"/>
    <mergeCell ref="H20:I20"/>
    <mergeCell ref="D26:E26"/>
    <mergeCell ref="H26:I26"/>
    <mergeCell ref="D27:E27"/>
    <mergeCell ref="H27:I27"/>
    <mergeCell ref="D17:E17"/>
    <mergeCell ref="H17:I17"/>
    <mergeCell ref="D18:E18"/>
    <mergeCell ref="H18:I18"/>
    <mergeCell ref="D19:E19"/>
    <mergeCell ref="H19:I19"/>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4"/>
  <sheetViews>
    <sheetView showGridLines="0" workbookViewId="0"/>
  </sheetViews>
  <sheetFormatPr defaultRowHeight="15" x14ac:dyDescent="0.25"/>
  <cols>
    <col min="1" max="2" width="36.5703125" bestFit="1" customWidth="1"/>
    <col min="4" max="4" width="2.140625" customWidth="1"/>
    <col min="5" max="5" width="8" customWidth="1"/>
    <col min="8" max="8" width="2.42578125" customWidth="1"/>
    <col min="9" max="9" width="9" customWidth="1"/>
    <col min="12" max="12" width="2.85546875" customWidth="1"/>
    <col min="13" max="13" width="9.7109375" customWidth="1"/>
    <col min="16" max="16" width="2.140625" customWidth="1"/>
    <col min="17" max="17" width="8" customWidth="1"/>
    <col min="20" max="20" width="2" bestFit="1" customWidth="1"/>
    <col min="21" max="21" width="6.42578125" bestFit="1" customWidth="1"/>
    <col min="24" max="24" width="3.28515625" customWidth="1"/>
    <col min="25" max="25" width="9.28515625" customWidth="1"/>
    <col min="29" max="29" width="3" bestFit="1" customWidth="1"/>
    <col min="32" max="32" width="2" bestFit="1" customWidth="1"/>
    <col min="33" max="33" width="7.42578125" bestFit="1" customWidth="1"/>
    <col min="36" max="36" width="2.85546875" customWidth="1"/>
    <col min="37" max="37" width="9.28515625" customWidth="1"/>
  </cols>
  <sheetData>
    <row r="1" spans="1:38" ht="15" customHeight="1" x14ac:dyDescent="0.25">
      <c r="A1" s="9" t="s">
        <v>9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418</v>
      </c>
      <c r="B3" s="58" t="s">
        <v>7</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row>
    <row r="4" spans="1:38" ht="15" customHeight="1" x14ac:dyDescent="0.25">
      <c r="A4" s="59" t="s">
        <v>930</v>
      </c>
      <c r="B4" s="58" t="s">
        <v>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row>
    <row r="5" spans="1:38" x14ac:dyDescent="0.25">
      <c r="A5" s="59"/>
      <c r="B5" s="12"/>
      <c r="C5" s="12"/>
      <c r="D5" s="65"/>
      <c r="E5" s="65"/>
      <c r="F5" s="19"/>
      <c r="G5" s="17"/>
      <c r="H5" s="66">
        <v>41639</v>
      </c>
      <c r="I5" s="66"/>
      <c r="J5" s="66"/>
      <c r="K5" s="66"/>
      <c r="L5" s="66"/>
      <c r="M5" s="66"/>
      <c r="N5" s="19"/>
      <c r="O5" s="17"/>
      <c r="P5" s="42"/>
      <c r="Q5" s="42"/>
      <c r="R5" s="19"/>
    </row>
    <row r="6" spans="1:38" x14ac:dyDescent="0.25">
      <c r="A6" s="59"/>
      <c r="B6" s="17"/>
      <c r="C6" s="17"/>
      <c r="D6" s="42"/>
      <c r="E6" s="42"/>
      <c r="F6" s="19"/>
      <c r="G6" s="17"/>
      <c r="H6" s="42" t="s">
        <v>421</v>
      </c>
      <c r="I6" s="42"/>
      <c r="J6" s="19"/>
      <c r="K6" s="17"/>
      <c r="L6" s="42" t="s">
        <v>421</v>
      </c>
      <c r="M6" s="42"/>
      <c r="N6" s="19"/>
      <c r="O6" s="17"/>
      <c r="P6" s="42" t="s">
        <v>422</v>
      </c>
      <c r="Q6" s="42"/>
      <c r="R6" s="19"/>
    </row>
    <row r="7" spans="1:38" x14ac:dyDescent="0.25">
      <c r="A7" s="59"/>
      <c r="B7" s="17"/>
      <c r="C7" s="17"/>
      <c r="D7" s="42" t="s">
        <v>423</v>
      </c>
      <c r="E7" s="42"/>
      <c r="F7" s="19"/>
      <c r="G7" s="17"/>
      <c r="H7" s="42" t="s">
        <v>424</v>
      </c>
      <c r="I7" s="42"/>
      <c r="J7" s="19"/>
      <c r="K7" s="17"/>
      <c r="L7" s="42" t="s">
        <v>424</v>
      </c>
      <c r="M7" s="42"/>
      <c r="N7" s="19"/>
      <c r="O7" s="17"/>
      <c r="P7" s="42" t="s">
        <v>425</v>
      </c>
      <c r="Q7" s="42"/>
      <c r="R7" s="19"/>
    </row>
    <row r="8" spans="1:38" x14ac:dyDescent="0.25">
      <c r="A8" s="59"/>
      <c r="B8" s="17"/>
      <c r="C8" s="17"/>
      <c r="D8" s="42" t="s">
        <v>426</v>
      </c>
      <c r="E8" s="42"/>
      <c r="F8" s="19"/>
      <c r="G8" s="17"/>
      <c r="H8" s="42" t="s">
        <v>427</v>
      </c>
      <c r="I8" s="42"/>
      <c r="J8" s="19"/>
      <c r="K8" s="17"/>
      <c r="L8" s="42" t="s">
        <v>428</v>
      </c>
      <c r="M8" s="42"/>
      <c r="N8" s="19"/>
      <c r="O8" s="17"/>
      <c r="P8" s="42" t="s">
        <v>353</v>
      </c>
      <c r="Q8" s="42"/>
      <c r="R8" s="19"/>
    </row>
    <row r="9" spans="1:38" x14ac:dyDescent="0.25">
      <c r="A9" s="59"/>
      <c r="B9" s="17"/>
      <c r="C9" s="17"/>
      <c r="D9" s="42"/>
      <c r="E9" s="42"/>
      <c r="F9" s="19"/>
      <c r="G9" s="17"/>
      <c r="H9" s="42" t="s">
        <v>354</v>
      </c>
      <c r="I9" s="42"/>
      <c r="J9" s="42"/>
      <c r="K9" s="42"/>
      <c r="L9" s="42"/>
      <c r="M9" s="42"/>
      <c r="N9" s="19"/>
      <c r="O9" s="17"/>
      <c r="P9" s="65"/>
      <c r="Q9" s="65"/>
      <c r="R9" s="21"/>
    </row>
    <row r="10" spans="1:38" x14ac:dyDescent="0.25">
      <c r="A10" s="59"/>
      <c r="B10" s="11" t="s">
        <v>429</v>
      </c>
      <c r="C10" s="12"/>
      <c r="D10" s="65"/>
      <c r="E10" s="65"/>
      <c r="F10" s="21"/>
      <c r="G10" s="12"/>
      <c r="H10" s="65"/>
      <c r="I10" s="65"/>
      <c r="J10" s="21"/>
      <c r="K10" s="12"/>
      <c r="L10" s="65"/>
      <c r="M10" s="65"/>
      <c r="N10" s="21"/>
      <c r="O10" s="12"/>
      <c r="P10" s="65"/>
      <c r="Q10" s="65"/>
      <c r="R10" s="21"/>
    </row>
    <row r="11" spans="1:38" x14ac:dyDescent="0.25">
      <c r="A11" s="59"/>
      <c r="B11" s="23" t="s">
        <v>391</v>
      </c>
      <c r="C11" s="11"/>
      <c r="D11" s="11" t="s">
        <v>304</v>
      </c>
      <c r="E11" s="25">
        <v>160063</v>
      </c>
      <c r="F11" s="21"/>
      <c r="G11" s="11"/>
      <c r="H11" s="11" t="s">
        <v>304</v>
      </c>
      <c r="I11" s="27" t="s">
        <v>308</v>
      </c>
      <c r="J11" s="21"/>
      <c r="K11" s="11"/>
      <c r="L11" s="11" t="s">
        <v>304</v>
      </c>
      <c r="M11" s="25">
        <v>11714</v>
      </c>
      <c r="N11" s="21"/>
      <c r="O11" s="11"/>
      <c r="P11" s="11" t="s">
        <v>304</v>
      </c>
      <c r="Q11" s="25">
        <v>148349</v>
      </c>
      <c r="R11" s="21"/>
    </row>
    <row r="12" spans="1:38" x14ac:dyDescent="0.25">
      <c r="A12" s="59"/>
      <c r="B12" s="23" t="s">
        <v>392</v>
      </c>
      <c r="C12" s="11"/>
      <c r="D12" s="11"/>
      <c r="E12" s="25">
        <v>3035</v>
      </c>
      <c r="F12" s="21"/>
      <c r="G12" s="11"/>
      <c r="H12" s="11"/>
      <c r="I12" s="27">
        <v>83</v>
      </c>
      <c r="J12" s="21"/>
      <c r="K12" s="11"/>
      <c r="L12" s="11"/>
      <c r="M12" s="27">
        <v>103</v>
      </c>
      <c r="N12" s="21"/>
      <c r="O12" s="11"/>
      <c r="P12" s="11"/>
      <c r="Q12" s="25">
        <v>3015</v>
      </c>
      <c r="R12" s="21"/>
    </row>
    <row r="13" spans="1:38" ht="15.75" thickBot="1" x14ac:dyDescent="0.3">
      <c r="A13" s="59"/>
      <c r="B13" s="23" t="s">
        <v>430</v>
      </c>
      <c r="C13" s="11"/>
      <c r="D13" s="29"/>
      <c r="E13" s="31">
        <v>1920</v>
      </c>
      <c r="F13" s="21"/>
      <c r="G13" s="11"/>
      <c r="H13" s="29"/>
      <c r="I13" s="39">
        <v>658</v>
      </c>
      <c r="J13" s="21"/>
      <c r="K13" s="11"/>
      <c r="L13" s="29"/>
      <c r="M13" s="39" t="s">
        <v>308</v>
      </c>
      <c r="N13" s="21"/>
      <c r="O13" s="11"/>
      <c r="P13" s="29"/>
      <c r="Q13" s="31">
        <v>2578</v>
      </c>
      <c r="R13" s="21"/>
    </row>
    <row r="14" spans="1:38" ht="15.75" thickTop="1" x14ac:dyDescent="0.25">
      <c r="A14" s="59"/>
      <c r="B14" s="12"/>
      <c r="C14" s="12"/>
      <c r="D14" s="11"/>
      <c r="E14" s="27"/>
      <c r="F14" s="21"/>
      <c r="G14" s="12"/>
      <c r="H14" s="11"/>
      <c r="I14" s="27"/>
      <c r="J14" s="21"/>
      <c r="K14" s="12"/>
      <c r="L14" s="11"/>
      <c r="M14" s="27"/>
      <c r="N14" s="21"/>
      <c r="O14" s="12"/>
      <c r="P14" s="11"/>
      <c r="Q14" s="27"/>
      <c r="R14" s="21"/>
    </row>
    <row r="15" spans="1:38" ht="15.75" thickBot="1" x14ac:dyDescent="0.3">
      <c r="A15" s="59"/>
      <c r="B15" s="12"/>
      <c r="C15" s="11"/>
      <c r="D15" s="33" t="s">
        <v>304</v>
      </c>
      <c r="E15" s="35">
        <v>165018</v>
      </c>
      <c r="F15" s="21"/>
      <c r="G15" s="11"/>
      <c r="H15" s="33" t="s">
        <v>304</v>
      </c>
      <c r="I15" s="41">
        <v>741</v>
      </c>
      <c r="J15" s="21"/>
      <c r="K15" s="11"/>
      <c r="L15" s="33" t="s">
        <v>304</v>
      </c>
      <c r="M15" s="35">
        <v>11817</v>
      </c>
      <c r="N15" s="21"/>
      <c r="O15" s="11"/>
      <c r="P15" s="33" t="s">
        <v>304</v>
      </c>
      <c r="Q15" s="35">
        <v>153942</v>
      </c>
      <c r="R15" s="21"/>
    </row>
    <row r="16" spans="1:38" ht="15.75" thickTop="1" x14ac:dyDescent="0.25">
      <c r="A16" s="59"/>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row>
    <row r="17" spans="1:38" x14ac:dyDescent="0.25">
      <c r="A17" s="59"/>
      <c r="B17" s="12"/>
      <c r="C17" s="12"/>
      <c r="D17" s="65"/>
      <c r="E17" s="65"/>
      <c r="F17" s="19"/>
      <c r="G17" s="17"/>
      <c r="H17" s="66">
        <v>41274</v>
      </c>
      <c r="I17" s="66"/>
      <c r="J17" s="66"/>
      <c r="K17" s="66"/>
      <c r="L17" s="66"/>
      <c r="M17" s="66"/>
      <c r="N17" s="19"/>
      <c r="O17" s="17"/>
      <c r="P17" s="42"/>
      <c r="Q17" s="42"/>
      <c r="R17" s="19"/>
    </row>
    <row r="18" spans="1:38" x14ac:dyDescent="0.25">
      <c r="A18" s="59"/>
      <c r="B18" s="17"/>
      <c r="C18" s="17"/>
      <c r="D18" s="42"/>
      <c r="E18" s="42"/>
      <c r="F18" s="19"/>
      <c r="G18" s="17"/>
      <c r="H18" s="42" t="s">
        <v>421</v>
      </c>
      <c r="I18" s="42"/>
      <c r="J18" s="19"/>
      <c r="K18" s="17"/>
      <c r="L18" s="42" t="s">
        <v>421</v>
      </c>
      <c r="M18" s="42"/>
      <c r="N18" s="19"/>
      <c r="O18" s="17"/>
      <c r="P18" s="42" t="s">
        <v>422</v>
      </c>
      <c r="Q18" s="42"/>
      <c r="R18" s="19"/>
    </row>
    <row r="19" spans="1:38" x14ac:dyDescent="0.25">
      <c r="A19" s="59"/>
      <c r="B19" s="17"/>
      <c r="C19" s="17"/>
      <c r="D19" s="42" t="s">
        <v>423</v>
      </c>
      <c r="E19" s="42"/>
      <c r="F19" s="19"/>
      <c r="G19" s="17"/>
      <c r="H19" s="42" t="s">
        <v>424</v>
      </c>
      <c r="I19" s="42"/>
      <c r="J19" s="19"/>
      <c r="K19" s="17"/>
      <c r="L19" s="42" t="s">
        <v>424</v>
      </c>
      <c r="M19" s="42"/>
      <c r="N19" s="19"/>
      <c r="O19" s="17"/>
      <c r="P19" s="42" t="s">
        <v>425</v>
      </c>
      <c r="Q19" s="42"/>
      <c r="R19" s="19"/>
    </row>
    <row r="20" spans="1:38" x14ac:dyDescent="0.25">
      <c r="A20" s="59"/>
      <c r="B20" s="17"/>
      <c r="C20" s="17"/>
      <c r="D20" s="42" t="s">
        <v>426</v>
      </c>
      <c r="E20" s="42"/>
      <c r="F20" s="19"/>
      <c r="G20" s="17"/>
      <c r="H20" s="42" t="s">
        <v>427</v>
      </c>
      <c r="I20" s="42"/>
      <c r="J20" s="19"/>
      <c r="K20" s="17"/>
      <c r="L20" s="42" t="s">
        <v>428</v>
      </c>
      <c r="M20" s="42"/>
      <c r="N20" s="19"/>
      <c r="O20" s="17"/>
      <c r="P20" s="42" t="s">
        <v>353</v>
      </c>
      <c r="Q20" s="42"/>
      <c r="R20" s="19"/>
    </row>
    <row r="21" spans="1:38" x14ac:dyDescent="0.25">
      <c r="A21" s="59"/>
      <c r="B21" s="17"/>
      <c r="C21" s="17"/>
      <c r="D21" s="42"/>
      <c r="E21" s="42"/>
      <c r="F21" s="19"/>
      <c r="G21" s="17"/>
      <c r="H21" s="42" t="s">
        <v>354</v>
      </c>
      <c r="I21" s="42"/>
      <c r="J21" s="42"/>
      <c r="K21" s="42"/>
      <c r="L21" s="42"/>
      <c r="M21" s="42"/>
      <c r="N21" s="19"/>
      <c r="O21" s="17"/>
      <c r="P21" s="65"/>
      <c r="Q21" s="65"/>
      <c r="R21" s="21"/>
    </row>
    <row r="22" spans="1:38" x14ac:dyDescent="0.25">
      <c r="A22" s="59"/>
      <c r="B22" s="11" t="s">
        <v>429</v>
      </c>
      <c r="C22" s="12"/>
      <c r="D22" s="65"/>
      <c r="E22" s="65"/>
      <c r="F22" s="21"/>
      <c r="G22" s="12"/>
      <c r="H22" s="65"/>
      <c r="I22" s="65"/>
      <c r="J22" s="21"/>
      <c r="K22" s="12"/>
      <c r="L22" s="65"/>
      <c r="M22" s="65"/>
      <c r="N22" s="21"/>
      <c r="O22" s="12"/>
      <c r="P22" s="65"/>
      <c r="Q22" s="65"/>
      <c r="R22" s="21"/>
    </row>
    <row r="23" spans="1:38" x14ac:dyDescent="0.25">
      <c r="A23" s="59"/>
      <c r="B23" s="23" t="s">
        <v>391</v>
      </c>
      <c r="C23" s="11"/>
      <c r="D23" s="11" t="s">
        <v>304</v>
      </c>
      <c r="E23" s="25">
        <v>192247</v>
      </c>
      <c r="F23" s="21"/>
      <c r="G23" s="11"/>
      <c r="H23" s="11" t="s">
        <v>304</v>
      </c>
      <c r="I23" s="27">
        <v>550</v>
      </c>
      <c r="J23" s="21"/>
      <c r="K23" s="11"/>
      <c r="L23" s="11" t="s">
        <v>304</v>
      </c>
      <c r="M23" s="27">
        <v>92</v>
      </c>
      <c r="N23" s="21"/>
      <c r="O23" s="11"/>
      <c r="P23" s="11" t="s">
        <v>304</v>
      </c>
      <c r="Q23" s="25">
        <v>192705</v>
      </c>
      <c r="R23" s="21"/>
    </row>
    <row r="24" spans="1:38" ht="15.75" thickBot="1" x14ac:dyDescent="0.3">
      <c r="A24" s="59"/>
      <c r="B24" s="23" t="s">
        <v>392</v>
      </c>
      <c r="C24" s="11"/>
      <c r="D24" s="29"/>
      <c r="E24" s="31">
        <v>3037</v>
      </c>
      <c r="F24" s="21"/>
      <c r="G24" s="11"/>
      <c r="H24" s="29"/>
      <c r="I24" s="39">
        <v>222</v>
      </c>
      <c r="J24" s="21"/>
      <c r="K24" s="11"/>
      <c r="L24" s="29"/>
      <c r="M24" s="39">
        <v>1</v>
      </c>
      <c r="N24" s="21"/>
      <c r="O24" s="11"/>
      <c r="P24" s="29"/>
      <c r="Q24" s="31">
        <v>3258</v>
      </c>
      <c r="R24" s="21"/>
    </row>
    <row r="25" spans="1:38" ht="15.75" thickTop="1" x14ac:dyDescent="0.25">
      <c r="A25" s="59"/>
      <c r="B25" s="12"/>
      <c r="C25" s="12"/>
      <c r="D25" s="11"/>
      <c r="E25" s="27"/>
      <c r="F25" s="21"/>
      <c r="G25" s="12"/>
      <c r="H25" s="11"/>
      <c r="I25" s="27"/>
      <c r="J25" s="21"/>
      <c r="K25" s="12"/>
      <c r="L25" s="11"/>
      <c r="M25" s="27"/>
      <c r="N25" s="21"/>
      <c r="O25" s="12"/>
      <c r="P25" s="11"/>
      <c r="Q25" s="27"/>
      <c r="R25" s="21"/>
    </row>
    <row r="26" spans="1:38" ht="15.75" thickBot="1" x14ac:dyDescent="0.3">
      <c r="A26" s="59"/>
      <c r="B26" s="12"/>
      <c r="C26" s="11"/>
      <c r="D26" s="33" t="s">
        <v>304</v>
      </c>
      <c r="E26" s="35">
        <v>195284</v>
      </c>
      <c r="F26" s="21"/>
      <c r="G26" s="11"/>
      <c r="H26" s="33" t="s">
        <v>304</v>
      </c>
      <c r="I26" s="41">
        <v>772</v>
      </c>
      <c r="J26" s="21"/>
      <c r="K26" s="11"/>
      <c r="L26" s="33" t="s">
        <v>304</v>
      </c>
      <c r="M26" s="41">
        <v>93</v>
      </c>
      <c r="N26" s="21"/>
      <c r="O26" s="11"/>
      <c r="P26" s="33" t="s">
        <v>304</v>
      </c>
      <c r="Q26" s="35">
        <v>195963</v>
      </c>
      <c r="R26" s="21"/>
    </row>
    <row r="27" spans="1:38" ht="15.75" thickTop="1" x14ac:dyDescent="0.25">
      <c r="A27" s="59" t="s">
        <v>931</v>
      </c>
      <c r="B27" s="58" t="s">
        <v>7</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c r="AI27" s="58"/>
      <c r="AJ27" s="58"/>
      <c r="AK27" s="58"/>
      <c r="AL27" s="58"/>
    </row>
    <row r="28" spans="1:38" x14ac:dyDescent="0.25">
      <c r="A28" s="59"/>
      <c r="B28" s="12"/>
      <c r="C28" s="11"/>
      <c r="D28" s="42" t="s">
        <v>287</v>
      </c>
      <c r="E28" s="42"/>
      <c r="F28" s="42"/>
      <c r="G28" s="42"/>
      <c r="H28" s="42"/>
      <c r="I28" s="42"/>
      <c r="J28" s="21"/>
    </row>
    <row r="29" spans="1:38" x14ac:dyDescent="0.25">
      <c r="A29" s="59"/>
      <c r="B29" s="12"/>
      <c r="C29" s="11"/>
      <c r="D29" s="42">
        <v>2013</v>
      </c>
      <c r="E29" s="42"/>
      <c r="F29" s="21"/>
      <c r="G29" s="11"/>
      <c r="H29" s="42">
        <v>2012</v>
      </c>
      <c r="I29" s="42"/>
      <c r="J29" s="21"/>
    </row>
    <row r="30" spans="1:38" x14ac:dyDescent="0.25">
      <c r="A30" s="59"/>
      <c r="B30" s="12"/>
      <c r="C30" s="11"/>
      <c r="D30" s="42" t="s">
        <v>354</v>
      </c>
      <c r="E30" s="42"/>
      <c r="F30" s="42"/>
      <c r="G30" s="42"/>
      <c r="H30" s="42"/>
      <c r="I30" s="42"/>
      <c r="J30" s="21"/>
    </row>
    <row r="31" spans="1:38" x14ac:dyDescent="0.25">
      <c r="A31" s="59"/>
      <c r="B31" s="12"/>
      <c r="C31" s="12"/>
      <c r="D31" s="65"/>
      <c r="E31" s="65"/>
      <c r="F31" s="21"/>
      <c r="G31" s="12"/>
      <c r="H31" s="65"/>
      <c r="I31" s="65"/>
      <c r="J31" s="21"/>
    </row>
    <row r="32" spans="1:38" x14ac:dyDescent="0.25">
      <c r="A32" s="59"/>
      <c r="B32" s="11" t="s">
        <v>432</v>
      </c>
      <c r="C32" s="11"/>
      <c r="D32" s="11" t="s">
        <v>304</v>
      </c>
      <c r="E32" s="27" t="s">
        <v>308</v>
      </c>
      <c r="F32" s="21"/>
      <c r="G32" s="11"/>
      <c r="H32" s="11" t="s">
        <v>304</v>
      </c>
      <c r="I32" s="25">
        <v>145210</v>
      </c>
      <c r="J32" s="21"/>
    </row>
    <row r="33" spans="1:38" x14ac:dyDescent="0.25">
      <c r="A33" s="59"/>
      <c r="B33" s="11" t="s">
        <v>433</v>
      </c>
      <c r="C33" s="11"/>
      <c r="D33" s="11"/>
      <c r="E33" s="25">
        <v>33882</v>
      </c>
      <c r="F33" s="21"/>
      <c r="G33" s="11"/>
      <c r="H33" s="11"/>
      <c r="I33" s="25">
        <v>28198</v>
      </c>
      <c r="J33" s="21"/>
    </row>
    <row r="34" spans="1:38" x14ac:dyDescent="0.25">
      <c r="A34" s="59"/>
      <c r="B34" s="11" t="s">
        <v>434</v>
      </c>
      <c r="C34" s="11"/>
      <c r="D34" s="11"/>
      <c r="E34" s="25">
        <v>41376</v>
      </c>
      <c r="F34" s="21"/>
      <c r="G34" s="11"/>
      <c r="H34" s="11"/>
      <c r="I34" s="25">
        <v>11175</v>
      </c>
      <c r="J34" s="21"/>
    </row>
    <row r="35" spans="1:38" ht="15.75" thickBot="1" x14ac:dyDescent="0.3">
      <c r="A35" s="59"/>
      <c r="B35" s="11" t="s">
        <v>435</v>
      </c>
      <c r="C35" s="11"/>
      <c r="D35" s="29"/>
      <c r="E35" s="31">
        <v>87840</v>
      </c>
      <c r="F35" s="21"/>
      <c r="G35" s="11"/>
      <c r="H35" s="29"/>
      <c r="I35" s="31">
        <v>10701</v>
      </c>
      <c r="J35" s="21"/>
    </row>
    <row r="36" spans="1:38" ht="15.75" thickTop="1" x14ac:dyDescent="0.25">
      <c r="A36" s="59"/>
      <c r="B36" s="12"/>
      <c r="C36" s="11"/>
      <c r="D36" s="11"/>
      <c r="E36" s="25">
        <v>163098</v>
      </c>
      <c r="F36" s="21"/>
      <c r="G36" s="11"/>
      <c r="H36" s="11"/>
      <c r="I36" s="25">
        <v>195284</v>
      </c>
      <c r="J36" s="21"/>
    </row>
    <row r="37" spans="1:38" ht="15.75" thickBot="1" x14ac:dyDescent="0.3">
      <c r="A37" s="59"/>
      <c r="B37" s="11" t="s">
        <v>430</v>
      </c>
      <c r="C37" s="11"/>
      <c r="D37" s="29"/>
      <c r="E37" s="31">
        <v>1920</v>
      </c>
      <c r="F37" s="21"/>
      <c r="G37" s="11"/>
      <c r="H37" s="29"/>
      <c r="I37" s="39" t="s">
        <v>308</v>
      </c>
      <c r="J37" s="21"/>
    </row>
    <row r="38" spans="1:38" ht="16.5" thickTop="1" thickBot="1" x14ac:dyDescent="0.3">
      <c r="A38" s="59"/>
      <c r="B38" s="12"/>
      <c r="C38" s="11"/>
      <c r="D38" s="33" t="s">
        <v>304</v>
      </c>
      <c r="E38" s="35">
        <v>165018</v>
      </c>
      <c r="F38" s="21"/>
      <c r="G38" s="11"/>
      <c r="H38" s="33" t="s">
        <v>304</v>
      </c>
      <c r="I38" s="35">
        <v>195284</v>
      </c>
      <c r="J38" s="21"/>
    </row>
    <row r="39" spans="1:38" ht="15.75" thickTop="1" x14ac:dyDescent="0.25">
      <c r="A39" s="59" t="s">
        <v>932</v>
      </c>
      <c r="B39" s="58" t="s">
        <v>7</v>
      </c>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c r="AE39" s="58"/>
      <c r="AF39" s="58"/>
      <c r="AG39" s="58"/>
      <c r="AH39" s="58"/>
      <c r="AI39" s="58"/>
      <c r="AJ39" s="58"/>
      <c r="AK39" s="58"/>
      <c r="AL39" s="58"/>
    </row>
    <row r="40" spans="1:38" x14ac:dyDescent="0.25">
      <c r="A40" s="59"/>
      <c r="B40" s="12"/>
      <c r="C40" s="12"/>
      <c r="D40" s="65"/>
      <c r="E40" s="65"/>
      <c r="F40" s="19"/>
      <c r="G40" s="17"/>
      <c r="H40" s="66">
        <v>41639</v>
      </c>
      <c r="I40" s="66"/>
      <c r="J40" s="66"/>
      <c r="K40" s="66"/>
      <c r="L40" s="66"/>
      <c r="M40" s="66"/>
      <c r="N40" s="19"/>
      <c r="O40" s="17"/>
      <c r="P40" s="42"/>
      <c r="Q40" s="42"/>
      <c r="R40" s="19"/>
    </row>
    <row r="41" spans="1:38" x14ac:dyDescent="0.25">
      <c r="A41" s="59"/>
      <c r="B41" s="17"/>
      <c r="C41" s="17"/>
      <c r="D41" s="42"/>
      <c r="E41" s="42"/>
      <c r="F41" s="19"/>
      <c r="G41" s="17"/>
      <c r="H41" s="42" t="s">
        <v>421</v>
      </c>
      <c r="I41" s="42"/>
      <c r="J41" s="19"/>
      <c r="K41" s="17"/>
      <c r="L41" s="42" t="s">
        <v>421</v>
      </c>
      <c r="M41" s="42"/>
      <c r="N41" s="19"/>
      <c r="O41" s="17"/>
      <c r="P41" s="42" t="s">
        <v>422</v>
      </c>
      <c r="Q41" s="42"/>
      <c r="R41" s="19"/>
    </row>
    <row r="42" spans="1:38" x14ac:dyDescent="0.25">
      <c r="A42" s="59"/>
      <c r="B42" s="17"/>
      <c r="C42" s="17"/>
      <c r="D42" s="42" t="s">
        <v>423</v>
      </c>
      <c r="E42" s="42"/>
      <c r="F42" s="19"/>
      <c r="G42" s="17"/>
      <c r="H42" s="42" t="s">
        <v>424</v>
      </c>
      <c r="I42" s="42"/>
      <c r="J42" s="19"/>
      <c r="K42" s="17"/>
      <c r="L42" s="42" t="s">
        <v>424</v>
      </c>
      <c r="M42" s="42"/>
      <c r="N42" s="19"/>
      <c r="O42" s="17"/>
      <c r="P42" s="42" t="s">
        <v>425</v>
      </c>
      <c r="Q42" s="42"/>
      <c r="R42" s="19"/>
    </row>
    <row r="43" spans="1:38" x14ac:dyDescent="0.25">
      <c r="A43" s="59"/>
      <c r="B43" s="17"/>
      <c r="C43" s="17"/>
      <c r="D43" s="42" t="s">
        <v>426</v>
      </c>
      <c r="E43" s="42"/>
      <c r="F43" s="19"/>
      <c r="G43" s="17"/>
      <c r="H43" s="42" t="s">
        <v>427</v>
      </c>
      <c r="I43" s="42"/>
      <c r="J43" s="19"/>
      <c r="K43" s="17"/>
      <c r="L43" s="42" t="s">
        <v>428</v>
      </c>
      <c r="M43" s="42"/>
      <c r="N43" s="19"/>
      <c r="O43" s="17"/>
      <c r="P43" s="42" t="s">
        <v>353</v>
      </c>
      <c r="Q43" s="42"/>
      <c r="R43" s="19"/>
    </row>
    <row r="44" spans="1:38" x14ac:dyDescent="0.25">
      <c r="A44" s="59"/>
      <c r="B44" s="17"/>
      <c r="C44" s="17"/>
      <c r="D44" s="42"/>
      <c r="E44" s="42"/>
      <c r="F44" s="19"/>
      <c r="G44" s="17"/>
      <c r="H44" s="42" t="s">
        <v>354</v>
      </c>
      <c r="I44" s="42"/>
      <c r="J44" s="42"/>
      <c r="K44" s="42"/>
      <c r="L44" s="42"/>
      <c r="M44" s="42"/>
      <c r="N44" s="19"/>
      <c r="O44" s="17"/>
      <c r="P44" s="65"/>
      <c r="Q44" s="65"/>
      <c r="R44" s="21"/>
    </row>
    <row r="45" spans="1:38" x14ac:dyDescent="0.25">
      <c r="A45" s="59"/>
      <c r="B45" s="12"/>
      <c r="C45" s="12"/>
      <c r="D45" s="65"/>
      <c r="E45" s="65"/>
      <c r="F45" s="21"/>
      <c r="G45" s="12"/>
      <c r="H45" s="65"/>
      <c r="I45" s="65"/>
      <c r="J45" s="21"/>
      <c r="K45" s="12"/>
      <c r="L45" s="65"/>
      <c r="M45" s="65"/>
      <c r="N45" s="21"/>
      <c r="O45" s="12"/>
      <c r="P45" s="65"/>
      <c r="Q45" s="65"/>
      <c r="R45" s="21"/>
    </row>
    <row r="46" spans="1:38" x14ac:dyDescent="0.25">
      <c r="A46" s="59"/>
      <c r="B46" s="11" t="s">
        <v>437</v>
      </c>
      <c r="C46" s="12"/>
      <c r="D46" s="65"/>
      <c r="E46" s="65"/>
      <c r="F46" s="21"/>
      <c r="G46" s="12"/>
      <c r="H46" s="65"/>
      <c r="I46" s="65"/>
      <c r="J46" s="21"/>
      <c r="K46" s="12"/>
      <c r="L46" s="65"/>
      <c r="M46" s="65"/>
      <c r="N46" s="21"/>
      <c r="O46" s="12"/>
      <c r="P46" s="65"/>
      <c r="Q46" s="65"/>
      <c r="R46" s="21"/>
    </row>
    <row r="47" spans="1:38" ht="39" x14ac:dyDescent="0.25">
      <c r="A47" s="59"/>
      <c r="B47" s="53" t="s">
        <v>438</v>
      </c>
      <c r="C47" s="11"/>
      <c r="D47" s="11" t="s">
        <v>304</v>
      </c>
      <c r="E47" s="27">
        <v>677</v>
      </c>
      <c r="F47" s="21"/>
      <c r="G47" s="11"/>
      <c r="H47" s="11" t="s">
        <v>304</v>
      </c>
      <c r="I47" s="27">
        <v>34</v>
      </c>
      <c r="J47" s="21"/>
      <c r="K47" s="11"/>
      <c r="L47" s="11" t="s">
        <v>304</v>
      </c>
      <c r="M47" s="27">
        <v>1</v>
      </c>
      <c r="N47" s="21"/>
      <c r="O47" s="11"/>
      <c r="P47" s="11" t="s">
        <v>304</v>
      </c>
      <c r="Q47" s="27">
        <v>710</v>
      </c>
      <c r="R47" s="21"/>
    </row>
    <row r="48" spans="1:38" ht="39" x14ac:dyDescent="0.25">
      <c r="A48" s="59"/>
      <c r="B48" s="53" t="s">
        <v>439</v>
      </c>
      <c r="C48" s="11"/>
      <c r="D48" s="11"/>
      <c r="E48" s="25">
        <v>5940</v>
      </c>
      <c r="F48" s="21"/>
      <c r="G48" s="11"/>
      <c r="H48" s="11"/>
      <c r="I48" s="27">
        <v>40</v>
      </c>
      <c r="J48" s="21"/>
      <c r="K48" s="11"/>
      <c r="L48" s="11"/>
      <c r="M48" s="27">
        <v>36</v>
      </c>
      <c r="N48" s="21"/>
      <c r="O48" s="11"/>
      <c r="P48" s="11"/>
      <c r="Q48" s="25">
        <v>5944</v>
      </c>
      <c r="R48" s="21"/>
    </row>
    <row r="49" spans="1:38" ht="39.75" thickBot="1" x14ac:dyDescent="0.3">
      <c r="A49" s="59"/>
      <c r="B49" s="53" t="s">
        <v>440</v>
      </c>
      <c r="C49" s="11"/>
      <c r="D49" s="29"/>
      <c r="E49" s="31">
        <v>2622</v>
      </c>
      <c r="F49" s="21"/>
      <c r="G49" s="11"/>
      <c r="H49" s="29"/>
      <c r="I49" s="39">
        <v>85</v>
      </c>
      <c r="J49" s="21"/>
      <c r="K49" s="11"/>
      <c r="L49" s="29"/>
      <c r="M49" s="39" t="s">
        <v>308</v>
      </c>
      <c r="N49" s="21"/>
      <c r="O49" s="11"/>
      <c r="P49" s="29"/>
      <c r="Q49" s="31">
        <v>2707</v>
      </c>
      <c r="R49" s="21"/>
    </row>
    <row r="50" spans="1:38" ht="15.75" thickTop="1" x14ac:dyDescent="0.25">
      <c r="A50" s="59"/>
      <c r="B50" s="12"/>
      <c r="C50" s="12"/>
      <c r="D50" s="11"/>
      <c r="E50" s="27"/>
      <c r="F50" s="21"/>
      <c r="G50" s="12"/>
      <c r="H50" s="11"/>
      <c r="I50" s="27"/>
      <c r="J50" s="21"/>
      <c r="K50" s="12"/>
      <c r="L50" s="11"/>
      <c r="M50" s="27"/>
      <c r="N50" s="21"/>
      <c r="O50" s="12"/>
      <c r="P50" s="11"/>
      <c r="Q50" s="27"/>
      <c r="R50" s="21"/>
    </row>
    <row r="51" spans="1:38" ht="15.75" thickBot="1" x14ac:dyDescent="0.3">
      <c r="A51" s="59"/>
      <c r="B51" s="12"/>
      <c r="C51" s="11"/>
      <c r="D51" s="33" t="s">
        <v>304</v>
      </c>
      <c r="E51" s="35">
        <v>9239</v>
      </c>
      <c r="F51" s="21"/>
      <c r="G51" s="11"/>
      <c r="H51" s="33" t="s">
        <v>304</v>
      </c>
      <c r="I51" s="41">
        <v>159</v>
      </c>
      <c r="J51" s="21"/>
      <c r="K51" s="11"/>
      <c r="L51" s="33" t="s">
        <v>304</v>
      </c>
      <c r="M51" s="41">
        <v>37</v>
      </c>
      <c r="N51" s="21"/>
      <c r="O51" s="11"/>
      <c r="P51" s="33" t="s">
        <v>304</v>
      </c>
      <c r="Q51" s="35">
        <v>9361</v>
      </c>
      <c r="R51" s="21"/>
    </row>
    <row r="52" spans="1:38" ht="15.75" thickTop="1" x14ac:dyDescent="0.25">
      <c r="A52" s="59"/>
      <c r="B52" s="12"/>
      <c r="C52" s="12"/>
      <c r="D52" s="11"/>
      <c r="E52" s="27"/>
      <c r="F52" s="21"/>
      <c r="G52" s="12"/>
      <c r="H52" s="11"/>
      <c r="I52" s="27"/>
      <c r="J52" s="21"/>
      <c r="K52" s="12"/>
      <c r="L52" s="11"/>
      <c r="M52" s="27"/>
      <c r="N52" s="21"/>
      <c r="O52" s="12"/>
      <c r="P52" s="11"/>
      <c r="Q52" s="27"/>
      <c r="R52" s="21"/>
    </row>
    <row r="53" spans="1:38" x14ac:dyDescent="0.25">
      <c r="A53" s="59"/>
      <c r="B53" s="11" t="s">
        <v>441</v>
      </c>
      <c r="C53" s="12"/>
      <c r="D53" s="11"/>
      <c r="E53" s="27"/>
      <c r="F53" s="21"/>
      <c r="G53" s="12"/>
      <c r="H53" s="11"/>
      <c r="I53" s="27"/>
      <c r="J53" s="21"/>
      <c r="K53" s="12"/>
      <c r="L53" s="11"/>
      <c r="M53" s="27"/>
      <c r="N53" s="21"/>
      <c r="O53" s="12"/>
      <c r="P53" s="11"/>
      <c r="Q53" s="27"/>
      <c r="R53" s="21"/>
    </row>
    <row r="54" spans="1:38" ht="39" x14ac:dyDescent="0.25">
      <c r="A54" s="59"/>
      <c r="B54" s="53" t="s">
        <v>438</v>
      </c>
      <c r="C54" s="11"/>
      <c r="D54" s="11" t="s">
        <v>304</v>
      </c>
      <c r="E54" s="27">
        <v>253</v>
      </c>
      <c r="F54" s="21"/>
      <c r="G54" s="11"/>
      <c r="H54" s="11" t="s">
        <v>304</v>
      </c>
      <c r="I54" s="27">
        <v>8</v>
      </c>
      <c r="J54" s="21"/>
      <c r="K54" s="11"/>
      <c r="L54" s="11" t="s">
        <v>304</v>
      </c>
      <c r="M54" s="27" t="s">
        <v>308</v>
      </c>
      <c r="N54" s="21"/>
      <c r="O54" s="11"/>
      <c r="P54" s="11" t="s">
        <v>304</v>
      </c>
      <c r="Q54" s="27">
        <v>261</v>
      </c>
      <c r="R54" s="21"/>
    </row>
    <row r="55" spans="1:38" ht="39" x14ac:dyDescent="0.25">
      <c r="A55" s="59"/>
      <c r="B55" s="53" t="s">
        <v>439</v>
      </c>
      <c r="C55" s="11"/>
      <c r="D55" s="11"/>
      <c r="E55" s="27">
        <v>212</v>
      </c>
      <c r="F55" s="21"/>
      <c r="G55" s="11"/>
      <c r="H55" s="11"/>
      <c r="I55" s="27">
        <v>6</v>
      </c>
      <c r="J55" s="21"/>
      <c r="K55" s="11"/>
      <c r="L55" s="11"/>
      <c r="M55" s="27" t="s">
        <v>308</v>
      </c>
      <c r="N55" s="21"/>
      <c r="O55" s="11"/>
      <c r="P55" s="11"/>
      <c r="Q55" s="27">
        <v>218</v>
      </c>
      <c r="R55" s="21"/>
    </row>
    <row r="56" spans="1:38" ht="39.75" thickBot="1" x14ac:dyDescent="0.3">
      <c r="A56" s="59"/>
      <c r="B56" s="53" t="s">
        <v>440</v>
      </c>
      <c r="C56" s="11"/>
      <c r="D56" s="29"/>
      <c r="E56" s="31">
        <v>2651</v>
      </c>
      <c r="F56" s="21"/>
      <c r="G56" s="11"/>
      <c r="H56" s="29"/>
      <c r="I56" s="39">
        <v>100</v>
      </c>
      <c r="J56" s="21"/>
      <c r="K56" s="11"/>
      <c r="L56" s="29"/>
      <c r="M56" s="39" t="s">
        <v>308</v>
      </c>
      <c r="N56" s="21"/>
      <c r="O56" s="11"/>
      <c r="P56" s="29"/>
      <c r="Q56" s="31">
        <v>2751</v>
      </c>
      <c r="R56" s="21"/>
    </row>
    <row r="57" spans="1:38" ht="15.75" thickTop="1" x14ac:dyDescent="0.25">
      <c r="A57" s="59"/>
      <c r="B57" s="12"/>
      <c r="C57" s="12"/>
      <c r="D57" s="11"/>
      <c r="E57" s="27"/>
      <c r="F57" s="21"/>
      <c r="G57" s="12"/>
      <c r="H57" s="11"/>
      <c r="I57" s="27"/>
      <c r="J57" s="21"/>
      <c r="K57" s="12"/>
      <c r="L57" s="11"/>
      <c r="M57" s="27"/>
      <c r="N57" s="21"/>
      <c r="O57" s="12"/>
      <c r="P57" s="11"/>
      <c r="Q57" s="27"/>
      <c r="R57" s="21"/>
    </row>
    <row r="58" spans="1:38" ht="15.75" thickBot="1" x14ac:dyDescent="0.3">
      <c r="A58" s="59"/>
      <c r="B58" s="12"/>
      <c r="C58" s="11"/>
      <c r="D58" s="33" t="s">
        <v>304</v>
      </c>
      <c r="E58" s="35">
        <v>3116</v>
      </c>
      <c r="F58" s="21"/>
      <c r="G58" s="11"/>
      <c r="H58" s="33" t="s">
        <v>304</v>
      </c>
      <c r="I58" s="41">
        <v>114</v>
      </c>
      <c r="J58" s="21"/>
      <c r="K58" s="11"/>
      <c r="L58" s="33" t="s">
        <v>304</v>
      </c>
      <c r="M58" s="41" t="s">
        <v>308</v>
      </c>
      <c r="N58" s="21"/>
      <c r="O58" s="11"/>
      <c r="P58" s="33" t="s">
        <v>304</v>
      </c>
      <c r="Q58" s="35">
        <v>3230</v>
      </c>
      <c r="R58" s="21"/>
    </row>
    <row r="59" spans="1:38" ht="15.75" thickTop="1" x14ac:dyDescent="0.25">
      <c r="A59" s="59"/>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c r="AI59" s="47"/>
      <c r="AJ59" s="47"/>
      <c r="AK59" s="47"/>
      <c r="AL59" s="47"/>
    </row>
    <row r="60" spans="1:38" x14ac:dyDescent="0.25">
      <c r="A60" s="59"/>
      <c r="B60" s="12"/>
      <c r="C60" s="12"/>
      <c r="D60" s="65"/>
      <c r="E60" s="65"/>
      <c r="F60" s="21"/>
      <c r="G60" s="12"/>
      <c r="H60" s="66">
        <v>41274</v>
      </c>
      <c r="I60" s="66"/>
      <c r="J60" s="66"/>
      <c r="K60" s="66"/>
      <c r="L60" s="66"/>
      <c r="M60" s="66"/>
      <c r="N60" s="21"/>
      <c r="O60" s="12"/>
      <c r="P60" s="65"/>
      <c r="Q60" s="65"/>
      <c r="R60" s="21"/>
    </row>
    <row r="61" spans="1:38" x14ac:dyDescent="0.25">
      <c r="A61" s="59"/>
      <c r="B61" s="12"/>
      <c r="C61" s="12"/>
      <c r="D61" s="65"/>
      <c r="E61" s="65"/>
      <c r="F61" s="21"/>
      <c r="G61" s="12"/>
      <c r="H61" s="42" t="s">
        <v>421</v>
      </c>
      <c r="I61" s="42"/>
      <c r="J61" s="21"/>
      <c r="K61" s="12"/>
      <c r="L61" s="42" t="s">
        <v>421</v>
      </c>
      <c r="M61" s="42"/>
      <c r="N61" s="21"/>
      <c r="O61" s="12"/>
      <c r="P61" s="42" t="s">
        <v>422</v>
      </c>
      <c r="Q61" s="42"/>
      <c r="R61" s="21"/>
    </row>
    <row r="62" spans="1:38" x14ac:dyDescent="0.25">
      <c r="A62" s="59"/>
      <c r="B62" s="12"/>
      <c r="C62" s="12"/>
      <c r="D62" s="42" t="s">
        <v>423</v>
      </c>
      <c r="E62" s="42"/>
      <c r="F62" s="21"/>
      <c r="G62" s="12"/>
      <c r="H62" s="42" t="s">
        <v>424</v>
      </c>
      <c r="I62" s="42"/>
      <c r="J62" s="21"/>
      <c r="K62" s="12"/>
      <c r="L62" s="42" t="s">
        <v>424</v>
      </c>
      <c r="M62" s="42"/>
      <c r="N62" s="21"/>
      <c r="O62" s="12"/>
      <c r="P62" s="42" t="s">
        <v>425</v>
      </c>
      <c r="Q62" s="42"/>
      <c r="R62" s="21"/>
    </row>
    <row r="63" spans="1:38" x14ac:dyDescent="0.25">
      <c r="A63" s="59"/>
      <c r="B63" s="12"/>
      <c r="C63" s="12"/>
      <c r="D63" s="42" t="s">
        <v>426</v>
      </c>
      <c r="E63" s="42"/>
      <c r="F63" s="21"/>
      <c r="G63" s="12"/>
      <c r="H63" s="42" t="s">
        <v>427</v>
      </c>
      <c r="I63" s="42"/>
      <c r="J63" s="21"/>
      <c r="K63" s="12"/>
      <c r="L63" s="42" t="s">
        <v>428</v>
      </c>
      <c r="M63" s="42"/>
      <c r="N63" s="21"/>
      <c r="O63" s="12"/>
      <c r="P63" s="42" t="s">
        <v>353</v>
      </c>
      <c r="Q63" s="42"/>
      <c r="R63" s="21"/>
    </row>
    <row r="64" spans="1:38" x14ac:dyDescent="0.25">
      <c r="A64" s="59"/>
      <c r="B64" s="12"/>
      <c r="C64" s="12"/>
      <c r="D64" s="65"/>
      <c r="E64" s="65"/>
      <c r="F64" s="21"/>
      <c r="G64" s="12"/>
      <c r="H64" s="42" t="s">
        <v>354</v>
      </c>
      <c r="I64" s="42"/>
      <c r="J64" s="42"/>
      <c r="K64" s="42"/>
      <c r="L64" s="42"/>
      <c r="M64" s="42"/>
      <c r="N64" s="21"/>
      <c r="O64" s="12"/>
      <c r="P64" s="65"/>
      <c r="Q64" s="65"/>
      <c r="R64" s="21"/>
    </row>
    <row r="65" spans="1:38" x14ac:dyDescent="0.25">
      <c r="A65" s="59"/>
      <c r="B65" s="12"/>
      <c r="C65" s="12"/>
      <c r="D65" s="65"/>
      <c r="E65" s="65"/>
      <c r="F65" s="21"/>
      <c r="G65" s="12"/>
      <c r="H65" s="65"/>
      <c r="I65" s="65"/>
      <c r="J65" s="21"/>
      <c r="K65" s="12"/>
      <c r="L65" s="65"/>
      <c r="M65" s="65"/>
      <c r="N65" s="21"/>
      <c r="O65" s="12"/>
      <c r="P65" s="65"/>
      <c r="Q65" s="65"/>
      <c r="R65" s="21"/>
    </row>
    <row r="66" spans="1:38" x14ac:dyDescent="0.25">
      <c r="A66" s="59"/>
      <c r="B66" s="11" t="s">
        <v>437</v>
      </c>
      <c r="C66" s="12"/>
      <c r="D66" s="65"/>
      <c r="E66" s="65"/>
      <c r="F66" s="21"/>
      <c r="G66" s="12"/>
      <c r="H66" s="65"/>
      <c r="I66" s="65"/>
      <c r="J66" s="21"/>
      <c r="K66" s="12"/>
      <c r="L66" s="65"/>
      <c r="M66" s="65"/>
      <c r="N66" s="21"/>
      <c r="O66" s="12"/>
      <c r="P66" s="65"/>
      <c r="Q66" s="65"/>
      <c r="R66" s="21"/>
    </row>
    <row r="67" spans="1:38" ht="39" x14ac:dyDescent="0.25">
      <c r="A67" s="59"/>
      <c r="B67" s="53" t="s">
        <v>438</v>
      </c>
      <c r="C67" s="11"/>
      <c r="D67" s="11" t="s">
        <v>304</v>
      </c>
      <c r="E67" s="27">
        <v>925</v>
      </c>
      <c r="F67" s="21"/>
      <c r="G67" s="11"/>
      <c r="H67" s="11" t="s">
        <v>304</v>
      </c>
      <c r="I67" s="27">
        <v>129</v>
      </c>
      <c r="J67" s="21"/>
      <c r="K67" s="11"/>
      <c r="L67" s="11" t="s">
        <v>304</v>
      </c>
      <c r="M67" s="27">
        <v>1</v>
      </c>
      <c r="N67" s="21"/>
      <c r="O67" s="11"/>
      <c r="P67" s="11" t="s">
        <v>304</v>
      </c>
      <c r="Q67" s="25">
        <v>1053</v>
      </c>
      <c r="R67" s="21"/>
    </row>
    <row r="68" spans="1:38" ht="39" x14ac:dyDescent="0.25">
      <c r="A68" s="59"/>
      <c r="B68" s="53" t="s">
        <v>439</v>
      </c>
      <c r="C68" s="11"/>
      <c r="D68" s="11"/>
      <c r="E68" s="25">
        <v>1738</v>
      </c>
      <c r="F68" s="21"/>
      <c r="G68" s="11"/>
      <c r="H68" s="11"/>
      <c r="I68" s="27">
        <v>46</v>
      </c>
      <c r="J68" s="21"/>
      <c r="K68" s="11"/>
      <c r="L68" s="11"/>
      <c r="M68" s="27">
        <v>1</v>
      </c>
      <c r="N68" s="21"/>
      <c r="O68" s="11"/>
      <c r="P68" s="11"/>
      <c r="Q68" s="25">
        <v>1783</v>
      </c>
      <c r="R68" s="21"/>
    </row>
    <row r="69" spans="1:38" ht="39.75" thickBot="1" x14ac:dyDescent="0.3">
      <c r="A69" s="59"/>
      <c r="B69" s="53" t="s">
        <v>440</v>
      </c>
      <c r="C69" s="11"/>
      <c r="D69" s="29"/>
      <c r="E69" s="31">
        <v>3136</v>
      </c>
      <c r="F69" s="21"/>
      <c r="G69" s="11"/>
      <c r="H69" s="29"/>
      <c r="I69" s="39">
        <v>57</v>
      </c>
      <c r="J69" s="21"/>
      <c r="K69" s="11"/>
      <c r="L69" s="29"/>
      <c r="M69" s="39" t="s">
        <v>308</v>
      </c>
      <c r="N69" s="21"/>
      <c r="O69" s="11"/>
      <c r="P69" s="29"/>
      <c r="Q69" s="31">
        <v>3193</v>
      </c>
      <c r="R69" s="21"/>
    </row>
    <row r="70" spans="1:38" ht="15.75" thickTop="1" x14ac:dyDescent="0.25">
      <c r="A70" s="59"/>
      <c r="B70" s="12"/>
      <c r="C70" s="12"/>
      <c r="D70" s="11"/>
      <c r="E70" s="27"/>
      <c r="F70" s="21"/>
      <c r="G70" s="12"/>
      <c r="H70" s="11"/>
      <c r="I70" s="27"/>
      <c r="J70" s="21"/>
      <c r="K70" s="12"/>
      <c r="L70" s="11"/>
      <c r="M70" s="27"/>
      <c r="N70" s="21"/>
      <c r="O70" s="12"/>
      <c r="P70" s="11"/>
      <c r="Q70" s="27"/>
      <c r="R70" s="21"/>
    </row>
    <row r="71" spans="1:38" ht="15.75" thickBot="1" x14ac:dyDescent="0.3">
      <c r="A71" s="59"/>
      <c r="B71" s="12"/>
      <c r="C71" s="11"/>
      <c r="D71" s="33" t="s">
        <v>304</v>
      </c>
      <c r="E71" s="35">
        <v>5799</v>
      </c>
      <c r="F71" s="21"/>
      <c r="G71" s="11"/>
      <c r="H71" s="33" t="s">
        <v>304</v>
      </c>
      <c r="I71" s="41">
        <v>232</v>
      </c>
      <c r="J71" s="21"/>
      <c r="K71" s="11"/>
      <c r="L71" s="33" t="s">
        <v>304</v>
      </c>
      <c r="M71" s="41">
        <v>2</v>
      </c>
      <c r="N71" s="21"/>
      <c r="O71" s="11"/>
      <c r="P71" s="33" t="s">
        <v>304</v>
      </c>
      <c r="Q71" s="35">
        <v>6029</v>
      </c>
      <c r="R71" s="21"/>
    </row>
    <row r="72" spans="1:38" ht="15.75" thickTop="1" x14ac:dyDescent="0.25">
      <c r="A72" s="59"/>
      <c r="B72" s="12"/>
      <c r="C72" s="12"/>
      <c r="D72" s="11"/>
      <c r="E72" s="27"/>
      <c r="F72" s="21"/>
      <c r="G72" s="12"/>
      <c r="H72" s="11"/>
      <c r="I72" s="27"/>
      <c r="J72" s="21"/>
      <c r="K72" s="12"/>
      <c r="L72" s="11"/>
      <c r="M72" s="27"/>
      <c r="N72" s="21"/>
      <c r="O72" s="12"/>
      <c r="P72" s="11"/>
      <c r="Q72" s="27"/>
      <c r="R72" s="21"/>
    </row>
    <row r="73" spans="1:38" x14ac:dyDescent="0.25">
      <c r="A73" s="59"/>
      <c r="B73" s="11" t="s">
        <v>441</v>
      </c>
      <c r="C73" s="12"/>
      <c r="D73" s="11"/>
      <c r="E73" s="27"/>
      <c r="F73" s="21"/>
      <c r="G73" s="12"/>
      <c r="H73" s="11"/>
      <c r="I73" s="27"/>
      <c r="J73" s="21"/>
      <c r="K73" s="12"/>
      <c r="L73" s="11"/>
      <c r="M73" s="27"/>
      <c r="N73" s="21"/>
      <c r="O73" s="12"/>
      <c r="P73" s="11"/>
      <c r="Q73" s="27"/>
      <c r="R73" s="21"/>
    </row>
    <row r="74" spans="1:38" ht="39" x14ac:dyDescent="0.25">
      <c r="A74" s="59"/>
      <c r="B74" s="53" t="s">
        <v>438</v>
      </c>
      <c r="C74" s="11"/>
      <c r="D74" s="11" t="s">
        <v>304</v>
      </c>
      <c r="E74" s="27">
        <v>318</v>
      </c>
      <c r="F74" s="21"/>
      <c r="G74" s="11"/>
      <c r="H74" s="11" t="s">
        <v>304</v>
      </c>
      <c r="I74" s="27">
        <v>7</v>
      </c>
      <c r="J74" s="21"/>
      <c r="K74" s="11"/>
      <c r="L74" s="11" t="s">
        <v>304</v>
      </c>
      <c r="M74" s="27">
        <v>1</v>
      </c>
      <c r="N74" s="21"/>
      <c r="O74" s="11"/>
      <c r="P74" s="11" t="s">
        <v>304</v>
      </c>
      <c r="Q74" s="27">
        <v>324</v>
      </c>
      <c r="R74" s="21"/>
    </row>
    <row r="75" spans="1:38" ht="39" x14ac:dyDescent="0.25">
      <c r="A75" s="59"/>
      <c r="B75" s="53" t="s">
        <v>439</v>
      </c>
      <c r="C75" s="11"/>
      <c r="D75" s="11"/>
      <c r="E75" s="27">
        <v>296</v>
      </c>
      <c r="F75" s="21"/>
      <c r="G75" s="11"/>
      <c r="H75" s="11"/>
      <c r="I75" s="27">
        <v>9</v>
      </c>
      <c r="J75" s="21"/>
      <c r="K75" s="11"/>
      <c r="L75" s="11"/>
      <c r="M75" s="27" t="s">
        <v>308</v>
      </c>
      <c r="N75" s="21"/>
      <c r="O75" s="11"/>
      <c r="P75" s="11"/>
      <c r="Q75" s="27">
        <v>305</v>
      </c>
      <c r="R75" s="21"/>
    </row>
    <row r="76" spans="1:38" ht="39.75" thickBot="1" x14ac:dyDescent="0.3">
      <c r="A76" s="59"/>
      <c r="B76" s="53" t="s">
        <v>440</v>
      </c>
      <c r="C76" s="11"/>
      <c r="D76" s="29"/>
      <c r="E76" s="31">
        <v>2967</v>
      </c>
      <c r="F76" s="21"/>
      <c r="G76" s="11"/>
      <c r="H76" s="29"/>
      <c r="I76" s="39">
        <v>176</v>
      </c>
      <c r="J76" s="21"/>
      <c r="K76" s="11"/>
      <c r="L76" s="29"/>
      <c r="M76" s="39" t="s">
        <v>308</v>
      </c>
      <c r="N76" s="21"/>
      <c r="O76" s="11"/>
      <c r="P76" s="29"/>
      <c r="Q76" s="31">
        <v>3143</v>
      </c>
      <c r="R76" s="21"/>
    </row>
    <row r="77" spans="1:38" ht="15.75" thickTop="1" x14ac:dyDescent="0.25">
      <c r="A77" s="59"/>
      <c r="B77" s="12"/>
      <c r="C77" s="12"/>
      <c r="D77" s="11"/>
      <c r="E77" s="27"/>
      <c r="F77" s="21"/>
      <c r="G77" s="12"/>
      <c r="H77" s="11"/>
      <c r="I77" s="27"/>
      <c r="J77" s="21"/>
      <c r="K77" s="12"/>
      <c r="L77" s="11"/>
      <c r="M77" s="27"/>
      <c r="N77" s="21"/>
      <c r="O77" s="12"/>
      <c r="P77" s="11"/>
      <c r="Q77" s="27"/>
      <c r="R77" s="21"/>
    </row>
    <row r="78" spans="1:38" ht="15.75" thickBot="1" x14ac:dyDescent="0.3">
      <c r="A78" s="59"/>
      <c r="B78" s="12"/>
      <c r="C78" s="11"/>
      <c r="D78" s="33" t="s">
        <v>304</v>
      </c>
      <c r="E78" s="35">
        <v>3581</v>
      </c>
      <c r="F78" s="21"/>
      <c r="G78" s="11"/>
      <c r="H78" s="33" t="s">
        <v>304</v>
      </c>
      <c r="I78" s="41">
        <v>192</v>
      </c>
      <c r="J78" s="21"/>
      <c r="K78" s="11"/>
      <c r="L78" s="33" t="s">
        <v>304</v>
      </c>
      <c r="M78" s="41">
        <v>1</v>
      </c>
      <c r="N78" s="21"/>
      <c r="O78" s="11"/>
      <c r="P78" s="33" t="s">
        <v>304</v>
      </c>
      <c r="Q78" s="35">
        <v>3772</v>
      </c>
      <c r="R78" s="21"/>
    </row>
    <row r="79" spans="1:38" ht="15.75" thickTop="1" x14ac:dyDescent="0.25">
      <c r="A79" s="59" t="s">
        <v>933</v>
      </c>
      <c r="B79" s="58" t="s">
        <v>7</v>
      </c>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c r="AE79" s="58"/>
      <c r="AF79" s="58"/>
      <c r="AG79" s="58"/>
      <c r="AH79" s="58"/>
      <c r="AI79" s="58"/>
      <c r="AJ79" s="58"/>
      <c r="AK79" s="58"/>
      <c r="AL79" s="58"/>
    </row>
    <row r="80" spans="1:38" x14ac:dyDescent="0.25">
      <c r="A80" s="59"/>
      <c r="B80" s="12"/>
      <c r="C80" s="12"/>
      <c r="D80" s="42" t="s">
        <v>287</v>
      </c>
      <c r="E80" s="42"/>
      <c r="F80" s="42"/>
      <c r="G80" s="42"/>
      <c r="H80" s="42"/>
      <c r="I80" s="42"/>
      <c r="J80" s="21"/>
    </row>
    <row r="81" spans="1:38" x14ac:dyDescent="0.25">
      <c r="A81" s="59"/>
      <c r="B81" s="12"/>
      <c r="C81" s="12"/>
      <c r="D81" s="42">
        <v>2013</v>
      </c>
      <c r="E81" s="42"/>
      <c r="F81" s="21"/>
      <c r="G81" s="12"/>
      <c r="H81" s="42">
        <v>2012</v>
      </c>
      <c r="I81" s="42"/>
      <c r="J81" s="21"/>
    </row>
    <row r="82" spans="1:38" x14ac:dyDescent="0.25">
      <c r="A82" s="59"/>
      <c r="B82" s="12"/>
      <c r="C82" s="12"/>
      <c r="D82" s="42" t="s">
        <v>354</v>
      </c>
      <c r="E82" s="42"/>
      <c r="F82" s="42"/>
      <c r="G82" s="42"/>
      <c r="H82" s="42"/>
      <c r="I82" s="42"/>
      <c r="J82" s="21"/>
    </row>
    <row r="83" spans="1:38" x14ac:dyDescent="0.25">
      <c r="A83" s="59"/>
      <c r="B83" s="12"/>
      <c r="C83" s="12"/>
      <c r="D83" s="65"/>
      <c r="E83" s="65"/>
      <c r="F83" s="21"/>
      <c r="G83" s="12"/>
      <c r="H83" s="65"/>
      <c r="I83" s="65"/>
      <c r="J83" s="21"/>
    </row>
    <row r="84" spans="1:38" x14ac:dyDescent="0.25">
      <c r="A84" s="59"/>
      <c r="B84" s="11" t="s">
        <v>443</v>
      </c>
      <c r="C84" s="11"/>
      <c r="D84" s="11" t="s">
        <v>304</v>
      </c>
      <c r="E84" s="27">
        <v>811</v>
      </c>
      <c r="F84" s="21"/>
      <c r="G84" s="11"/>
      <c r="H84" s="11" t="s">
        <v>304</v>
      </c>
      <c r="I84" s="27">
        <v>485</v>
      </c>
      <c r="J84" s="21"/>
    </row>
    <row r="85" spans="1:38" x14ac:dyDescent="0.25">
      <c r="A85" s="59"/>
      <c r="B85" s="11" t="s">
        <v>444</v>
      </c>
      <c r="C85" s="11"/>
      <c r="D85" s="11"/>
      <c r="E85" s="25">
        <v>3413</v>
      </c>
      <c r="F85" s="21"/>
      <c r="G85" s="11"/>
      <c r="H85" s="11"/>
      <c r="I85" s="25">
        <v>2044</v>
      </c>
      <c r="J85" s="21"/>
    </row>
    <row r="86" spans="1:38" x14ac:dyDescent="0.25">
      <c r="A86" s="59"/>
      <c r="B86" s="11" t="s">
        <v>445</v>
      </c>
      <c r="C86" s="11"/>
      <c r="D86" s="11"/>
      <c r="E86" s="25">
        <v>4665</v>
      </c>
      <c r="F86" s="21"/>
      <c r="G86" s="11"/>
      <c r="H86" s="11"/>
      <c r="I86" s="25">
        <v>2804</v>
      </c>
      <c r="J86" s="21"/>
    </row>
    <row r="87" spans="1:38" ht="15.75" thickBot="1" x14ac:dyDescent="0.3">
      <c r="A87" s="59"/>
      <c r="B87" s="11" t="s">
        <v>446</v>
      </c>
      <c r="C87" s="11"/>
      <c r="D87" s="29"/>
      <c r="E87" s="31">
        <v>3466</v>
      </c>
      <c r="F87" s="21"/>
      <c r="G87" s="11"/>
      <c r="H87" s="29"/>
      <c r="I87" s="31">
        <v>4047</v>
      </c>
      <c r="J87" s="21"/>
    </row>
    <row r="88" spans="1:38" ht="15.75" thickTop="1" x14ac:dyDescent="0.25">
      <c r="A88" s="59"/>
      <c r="B88" s="12"/>
      <c r="C88" s="12"/>
      <c r="D88" s="11"/>
      <c r="E88" s="27"/>
      <c r="F88" s="21"/>
      <c r="G88" s="12"/>
      <c r="H88" s="11"/>
      <c r="I88" s="27"/>
      <c r="J88" s="21"/>
    </row>
    <row r="89" spans="1:38" ht="15.75" thickBot="1" x14ac:dyDescent="0.3">
      <c r="A89" s="59"/>
      <c r="B89" s="12"/>
      <c r="C89" s="11"/>
      <c r="D89" s="33" t="s">
        <v>304</v>
      </c>
      <c r="E89" s="35">
        <v>12355</v>
      </c>
      <c r="F89" s="21"/>
      <c r="G89" s="11"/>
      <c r="H89" s="33" t="s">
        <v>304</v>
      </c>
      <c r="I89" s="35">
        <v>9380</v>
      </c>
      <c r="J89" s="21"/>
    </row>
    <row r="90" spans="1:38" ht="15.75" thickTop="1" x14ac:dyDescent="0.25">
      <c r="A90" s="59" t="s">
        <v>934</v>
      </c>
      <c r="B90" s="58" t="s">
        <v>7</v>
      </c>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c r="AE90" s="58"/>
      <c r="AF90" s="58"/>
      <c r="AG90" s="58"/>
      <c r="AH90" s="58"/>
      <c r="AI90" s="58"/>
      <c r="AJ90" s="58"/>
      <c r="AK90" s="58"/>
      <c r="AL90" s="58"/>
    </row>
    <row r="91" spans="1:38" x14ac:dyDescent="0.25">
      <c r="A91" s="59"/>
      <c r="B91" s="36"/>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c r="AF91" s="36"/>
      <c r="AG91" s="36"/>
      <c r="AH91" s="36"/>
      <c r="AI91" s="36"/>
      <c r="AJ91" s="36"/>
      <c r="AK91" s="36"/>
      <c r="AL91" s="36"/>
    </row>
    <row r="92" spans="1:38" x14ac:dyDescent="0.25">
      <c r="A92" s="59"/>
      <c r="B92" s="12"/>
      <c r="C92" s="17"/>
      <c r="D92" s="37"/>
      <c r="E92" s="37"/>
      <c r="F92" s="19"/>
      <c r="G92" s="17"/>
      <c r="H92" s="37"/>
      <c r="I92" s="37"/>
      <c r="J92" s="19"/>
      <c r="K92" s="17"/>
      <c r="L92" s="37"/>
      <c r="M92" s="37"/>
      <c r="N92" s="19"/>
      <c r="O92" s="17"/>
      <c r="P92" s="67">
        <v>41639</v>
      </c>
      <c r="Q92" s="67"/>
      <c r="R92" s="67"/>
      <c r="S92" s="67"/>
      <c r="T92" s="67"/>
      <c r="U92" s="67"/>
      <c r="V92" s="67"/>
      <c r="W92" s="67"/>
      <c r="X92" s="67"/>
      <c r="Y92" s="67"/>
      <c r="Z92" s="19"/>
      <c r="AA92" s="17"/>
      <c r="AB92" s="37"/>
      <c r="AC92" s="37"/>
      <c r="AD92" s="19"/>
      <c r="AE92" s="17"/>
      <c r="AF92" s="37"/>
      <c r="AG92" s="37"/>
      <c r="AH92" s="19"/>
      <c r="AI92" s="17"/>
      <c r="AJ92" s="37"/>
      <c r="AK92" s="37"/>
      <c r="AL92" s="19"/>
    </row>
    <row r="93" spans="1:38" x14ac:dyDescent="0.25">
      <c r="A93" s="59"/>
      <c r="B93" s="17"/>
      <c r="C93" s="17"/>
      <c r="D93" s="37" t="s">
        <v>448</v>
      </c>
      <c r="E93" s="37"/>
      <c r="F93" s="37"/>
      <c r="G93" s="37"/>
      <c r="H93" s="37"/>
      <c r="I93" s="37"/>
      <c r="J93" s="37"/>
      <c r="K93" s="37"/>
      <c r="L93" s="37"/>
      <c r="M93" s="37"/>
      <c r="N93" s="19"/>
      <c r="O93" s="17"/>
      <c r="P93" s="37" t="s">
        <v>449</v>
      </c>
      <c r="Q93" s="37"/>
      <c r="R93" s="37"/>
      <c r="S93" s="37"/>
      <c r="T93" s="37"/>
      <c r="U93" s="37"/>
      <c r="V93" s="37"/>
      <c r="W93" s="37"/>
      <c r="X93" s="37"/>
      <c r="Y93" s="37"/>
      <c r="Z93" s="19"/>
      <c r="AA93" s="17"/>
      <c r="AB93" s="37"/>
      <c r="AC93" s="37"/>
      <c r="AD93" s="19"/>
      <c r="AE93" s="17"/>
      <c r="AF93" s="37" t="s">
        <v>147</v>
      </c>
      <c r="AG93" s="37"/>
      <c r="AH93" s="19"/>
      <c r="AI93" s="17"/>
      <c r="AJ93" s="37"/>
      <c r="AK93" s="37"/>
      <c r="AL93" s="19"/>
    </row>
    <row r="94" spans="1:38" x14ac:dyDescent="0.25">
      <c r="A94" s="59"/>
      <c r="B94" s="17" t="s">
        <v>450</v>
      </c>
      <c r="C94" s="17"/>
      <c r="D94" s="37" t="s">
        <v>451</v>
      </c>
      <c r="E94" s="37"/>
      <c r="F94" s="19"/>
      <c r="G94" s="17"/>
      <c r="H94" s="37" t="s">
        <v>352</v>
      </c>
      <c r="I94" s="37"/>
      <c r="J94" s="19"/>
      <c r="K94" s="17"/>
      <c r="L94" s="37" t="s">
        <v>452</v>
      </c>
      <c r="M94" s="37"/>
      <c r="N94" s="19"/>
      <c r="O94" s="17"/>
      <c r="P94" s="37" t="s">
        <v>451</v>
      </c>
      <c r="Q94" s="37"/>
      <c r="R94" s="19"/>
      <c r="S94" s="17"/>
      <c r="T94" s="37" t="s">
        <v>352</v>
      </c>
      <c r="U94" s="37"/>
      <c r="V94" s="19"/>
      <c r="W94" s="17"/>
      <c r="X94" s="37" t="s">
        <v>452</v>
      </c>
      <c r="Y94" s="37"/>
      <c r="Z94" s="19"/>
      <c r="AA94" s="17"/>
      <c r="AB94" s="37" t="s">
        <v>451</v>
      </c>
      <c r="AC94" s="37"/>
      <c r="AD94" s="19"/>
      <c r="AE94" s="17"/>
      <c r="AF94" s="37" t="s">
        <v>352</v>
      </c>
      <c r="AG94" s="37"/>
      <c r="AH94" s="19"/>
      <c r="AI94" s="17"/>
      <c r="AJ94" s="37" t="s">
        <v>452</v>
      </c>
      <c r="AK94" s="37"/>
      <c r="AL94" s="19"/>
    </row>
    <row r="95" spans="1:38" x14ac:dyDescent="0.25">
      <c r="A95" s="59"/>
      <c r="B95" s="17" t="s">
        <v>453</v>
      </c>
      <c r="C95" s="17"/>
      <c r="D95" s="37" t="s">
        <v>454</v>
      </c>
      <c r="E95" s="37"/>
      <c r="F95" s="19"/>
      <c r="G95" s="17"/>
      <c r="H95" s="37" t="s">
        <v>353</v>
      </c>
      <c r="I95" s="37"/>
      <c r="J95" s="19"/>
      <c r="K95" s="17"/>
      <c r="L95" s="42" t="s">
        <v>455</v>
      </c>
      <c r="M95" s="42"/>
      <c r="N95" s="19"/>
      <c r="O95" s="17"/>
      <c r="P95" s="37" t="s">
        <v>454</v>
      </c>
      <c r="Q95" s="37"/>
      <c r="R95" s="19"/>
      <c r="S95" s="17"/>
      <c r="T95" s="37" t="s">
        <v>353</v>
      </c>
      <c r="U95" s="37"/>
      <c r="V95" s="19"/>
      <c r="W95" s="17"/>
      <c r="X95" s="42" t="s">
        <v>455</v>
      </c>
      <c r="Y95" s="42"/>
      <c r="Z95" s="19"/>
      <c r="AA95" s="17"/>
      <c r="AB95" s="37" t="s">
        <v>454</v>
      </c>
      <c r="AC95" s="37"/>
      <c r="AD95" s="19"/>
      <c r="AE95" s="17"/>
      <c r="AF95" s="37" t="s">
        <v>353</v>
      </c>
      <c r="AG95" s="37"/>
      <c r="AH95" s="19"/>
      <c r="AI95" s="17"/>
      <c r="AJ95" s="42" t="s">
        <v>428</v>
      </c>
      <c r="AK95" s="42"/>
      <c r="AL95" s="19"/>
    </row>
    <row r="96" spans="1:38" x14ac:dyDescent="0.25">
      <c r="A96" s="59"/>
      <c r="B96" s="12"/>
      <c r="C96" s="12"/>
      <c r="D96" s="37" t="s">
        <v>456</v>
      </c>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c r="AI96" s="37"/>
      <c r="AJ96" s="37"/>
      <c r="AK96" s="37"/>
      <c r="AL96" s="21"/>
    </row>
    <row r="97" spans="1:38" x14ac:dyDescent="0.25">
      <c r="A97" s="59"/>
      <c r="B97" s="23" t="s">
        <v>391</v>
      </c>
      <c r="C97" s="11"/>
      <c r="D97" s="11"/>
      <c r="E97" s="27">
        <v>24</v>
      </c>
      <c r="F97" s="21"/>
      <c r="G97" s="11"/>
      <c r="H97" s="11" t="s">
        <v>304</v>
      </c>
      <c r="I97" s="25">
        <v>128462</v>
      </c>
      <c r="J97" s="21"/>
      <c r="K97" s="11"/>
      <c r="L97" s="11" t="s">
        <v>304</v>
      </c>
      <c r="M97" s="25">
        <v>9108</v>
      </c>
      <c r="N97" s="21"/>
      <c r="O97" s="11"/>
      <c r="P97" s="11"/>
      <c r="Q97" s="27">
        <v>4</v>
      </c>
      <c r="R97" s="21"/>
      <c r="S97" s="11"/>
      <c r="T97" s="11" t="s">
        <v>304</v>
      </c>
      <c r="U97" s="25">
        <v>19887</v>
      </c>
      <c r="V97" s="21"/>
      <c r="W97" s="11"/>
      <c r="X97" s="11" t="s">
        <v>304</v>
      </c>
      <c r="Y97" s="25">
        <v>2606</v>
      </c>
      <c r="Z97" s="21"/>
      <c r="AA97" s="11"/>
      <c r="AB97" s="11"/>
      <c r="AC97" s="27">
        <v>28</v>
      </c>
      <c r="AD97" s="21"/>
      <c r="AE97" s="11"/>
      <c r="AF97" s="11" t="s">
        <v>304</v>
      </c>
      <c r="AG97" s="25">
        <v>148349</v>
      </c>
      <c r="AH97" s="21"/>
      <c r="AI97" s="11"/>
      <c r="AJ97" s="11" t="s">
        <v>304</v>
      </c>
      <c r="AK97" s="25">
        <v>11714</v>
      </c>
      <c r="AL97" s="21"/>
    </row>
    <row r="98" spans="1:38" x14ac:dyDescent="0.25">
      <c r="A98" s="59"/>
      <c r="B98" s="21" t="s">
        <v>392</v>
      </c>
      <c r="C98" s="11"/>
      <c r="D98" s="11"/>
      <c r="E98" s="27">
        <v>1</v>
      </c>
      <c r="F98" s="21"/>
      <c r="G98" s="11"/>
      <c r="H98" s="11"/>
      <c r="I98" s="27">
        <v>181</v>
      </c>
      <c r="J98" s="21"/>
      <c r="K98" s="11"/>
      <c r="L98" s="11"/>
      <c r="M98" s="27">
        <v>2</v>
      </c>
      <c r="N98" s="21"/>
      <c r="O98" s="11"/>
      <c r="P98" s="11"/>
      <c r="Q98" s="27">
        <v>1</v>
      </c>
      <c r="R98" s="21"/>
      <c r="S98" s="11"/>
      <c r="T98" s="11"/>
      <c r="U98" s="27">
        <v>321</v>
      </c>
      <c r="V98" s="21"/>
      <c r="W98" s="11"/>
      <c r="X98" s="11"/>
      <c r="Y98" s="27">
        <v>101</v>
      </c>
      <c r="Z98" s="21"/>
      <c r="AA98" s="11"/>
      <c r="AB98" s="11"/>
      <c r="AC98" s="27">
        <v>2</v>
      </c>
      <c r="AD98" s="21"/>
      <c r="AE98" s="11"/>
      <c r="AF98" s="11"/>
      <c r="AG98" s="27">
        <v>502</v>
      </c>
      <c r="AH98" s="21"/>
      <c r="AI98" s="11"/>
      <c r="AJ98" s="11"/>
      <c r="AK98" s="27">
        <v>103</v>
      </c>
      <c r="AL98" s="21"/>
    </row>
    <row r="99" spans="1:38" x14ac:dyDescent="0.25">
      <c r="A99" s="59"/>
      <c r="B99" s="11" t="s">
        <v>430</v>
      </c>
      <c r="C99" s="11"/>
      <c r="D99" s="11"/>
      <c r="E99" s="27" t="s">
        <v>308</v>
      </c>
      <c r="F99" s="21"/>
      <c r="G99" s="11"/>
      <c r="H99" s="11"/>
      <c r="I99" s="27" t="s">
        <v>308</v>
      </c>
      <c r="J99" s="21"/>
      <c r="K99" s="11"/>
      <c r="L99" s="11"/>
      <c r="M99" s="27" t="s">
        <v>308</v>
      </c>
      <c r="N99" s="21"/>
      <c r="O99" s="11"/>
      <c r="P99" s="11"/>
      <c r="Q99" s="27" t="s">
        <v>308</v>
      </c>
      <c r="R99" s="21"/>
      <c r="S99" s="11"/>
      <c r="T99" s="11"/>
      <c r="U99" s="27" t="s">
        <v>308</v>
      </c>
      <c r="V99" s="21"/>
      <c r="W99" s="11"/>
      <c r="X99" s="11"/>
      <c r="Y99" s="27" t="s">
        <v>308</v>
      </c>
      <c r="Z99" s="21"/>
      <c r="AA99" s="11"/>
      <c r="AB99" s="11"/>
      <c r="AC99" s="27" t="s">
        <v>308</v>
      </c>
      <c r="AD99" s="21"/>
      <c r="AE99" s="11"/>
      <c r="AF99" s="11"/>
      <c r="AG99" s="27" t="s">
        <v>308</v>
      </c>
      <c r="AH99" s="21"/>
      <c r="AI99" s="11"/>
      <c r="AJ99" s="11"/>
      <c r="AK99" s="27" t="s">
        <v>308</v>
      </c>
      <c r="AL99" s="21"/>
    </row>
    <row r="100" spans="1:38" ht="15.75" thickBot="1" x14ac:dyDescent="0.3">
      <c r="A100" s="59"/>
      <c r="B100" s="23" t="s">
        <v>92</v>
      </c>
      <c r="C100" s="11"/>
      <c r="D100" s="29"/>
      <c r="E100" s="39">
        <v>10</v>
      </c>
      <c r="F100" s="21"/>
      <c r="G100" s="11"/>
      <c r="H100" s="29"/>
      <c r="I100" s="31">
        <v>4720</v>
      </c>
      <c r="J100" s="21"/>
      <c r="K100" s="11"/>
      <c r="L100" s="29"/>
      <c r="M100" s="39">
        <v>36</v>
      </c>
      <c r="N100" s="21"/>
      <c r="O100" s="11"/>
      <c r="P100" s="29"/>
      <c r="Q100" s="39">
        <v>6</v>
      </c>
      <c r="R100" s="21"/>
      <c r="S100" s="11"/>
      <c r="T100" s="29"/>
      <c r="U100" s="39">
        <v>101</v>
      </c>
      <c r="V100" s="21"/>
      <c r="W100" s="11"/>
      <c r="X100" s="29"/>
      <c r="Y100" s="39">
        <v>1</v>
      </c>
      <c r="Z100" s="21"/>
      <c r="AA100" s="11"/>
      <c r="AB100" s="29"/>
      <c r="AC100" s="39">
        <v>16</v>
      </c>
      <c r="AD100" s="21"/>
      <c r="AE100" s="11"/>
      <c r="AF100" s="29"/>
      <c r="AG100" s="31">
        <v>4821</v>
      </c>
      <c r="AH100" s="21"/>
      <c r="AI100" s="11"/>
      <c r="AJ100" s="29"/>
      <c r="AK100" s="39">
        <v>37</v>
      </c>
      <c r="AL100" s="21"/>
    </row>
    <row r="101" spans="1:38" ht="15.75" thickTop="1" x14ac:dyDescent="0.25">
      <c r="A101" s="59"/>
      <c r="B101" s="12"/>
      <c r="C101" s="12"/>
      <c r="D101" s="11"/>
      <c r="E101" s="27"/>
      <c r="F101" s="21"/>
      <c r="G101" s="12"/>
      <c r="H101" s="11"/>
      <c r="I101" s="27"/>
      <c r="J101" s="21"/>
      <c r="K101" s="12"/>
      <c r="L101" s="11"/>
      <c r="M101" s="27"/>
      <c r="N101" s="21"/>
      <c r="O101" s="12"/>
      <c r="P101" s="11"/>
      <c r="Q101" s="27"/>
      <c r="R101" s="21"/>
      <c r="S101" s="12"/>
      <c r="T101" s="11"/>
      <c r="U101" s="27"/>
      <c r="V101" s="21"/>
      <c r="W101" s="12"/>
      <c r="X101" s="11"/>
      <c r="Y101" s="27"/>
      <c r="Z101" s="21"/>
      <c r="AA101" s="12"/>
      <c r="AB101" s="11"/>
      <c r="AC101" s="27"/>
      <c r="AD101" s="21"/>
      <c r="AE101" s="12"/>
      <c r="AF101" s="11"/>
      <c r="AG101" s="27"/>
      <c r="AH101" s="21"/>
      <c r="AI101" s="12"/>
      <c r="AJ101" s="11"/>
      <c r="AK101" s="27"/>
      <c r="AL101" s="21"/>
    </row>
    <row r="102" spans="1:38" ht="15.75" thickBot="1" x14ac:dyDescent="0.3">
      <c r="A102" s="59"/>
      <c r="B102" s="23" t="s">
        <v>457</v>
      </c>
      <c r="C102" s="11"/>
      <c r="D102" s="33"/>
      <c r="E102" s="41">
        <v>35</v>
      </c>
      <c r="F102" s="21"/>
      <c r="G102" s="11"/>
      <c r="H102" s="33" t="s">
        <v>304</v>
      </c>
      <c r="I102" s="35">
        <v>133363</v>
      </c>
      <c r="J102" s="21"/>
      <c r="K102" s="11"/>
      <c r="L102" s="33" t="s">
        <v>304</v>
      </c>
      <c r="M102" s="35">
        <v>9146</v>
      </c>
      <c r="N102" s="21"/>
      <c r="O102" s="11"/>
      <c r="P102" s="33"/>
      <c r="Q102" s="41">
        <v>11</v>
      </c>
      <c r="R102" s="21"/>
      <c r="S102" s="11"/>
      <c r="T102" s="33" t="s">
        <v>304</v>
      </c>
      <c r="U102" s="35">
        <v>20309</v>
      </c>
      <c r="V102" s="21"/>
      <c r="W102" s="11"/>
      <c r="X102" s="33" t="s">
        <v>304</v>
      </c>
      <c r="Y102" s="35">
        <v>2708</v>
      </c>
      <c r="Z102" s="21"/>
      <c r="AA102" s="11"/>
      <c r="AB102" s="33"/>
      <c r="AC102" s="41">
        <v>46</v>
      </c>
      <c r="AD102" s="21"/>
      <c r="AE102" s="11"/>
      <c r="AF102" s="33" t="s">
        <v>304</v>
      </c>
      <c r="AG102" s="35">
        <v>153672</v>
      </c>
      <c r="AH102" s="21"/>
      <c r="AI102" s="11"/>
      <c r="AJ102" s="33" t="s">
        <v>304</v>
      </c>
      <c r="AK102" s="35">
        <v>11854</v>
      </c>
      <c r="AL102" s="21"/>
    </row>
    <row r="103" spans="1:38" ht="15.75" thickTop="1" x14ac:dyDescent="0.25">
      <c r="A103" s="59"/>
      <c r="B103" s="60" t="s">
        <v>241</v>
      </c>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c r="AA103" s="60"/>
      <c r="AB103" s="60"/>
      <c r="AC103" s="60"/>
      <c r="AD103" s="60"/>
      <c r="AE103" s="60"/>
      <c r="AF103" s="60"/>
      <c r="AG103" s="60"/>
      <c r="AH103" s="60"/>
      <c r="AI103" s="60"/>
      <c r="AJ103" s="60"/>
      <c r="AK103" s="60"/>
      <c r="AL103" s="60"/>
    </row>
    <row r="104" spans="1:38" x14ac:dyDescent="0.25">
      <c r="A104" s="59"/>
      <c r="B104" s="12"/>
      <c r="C104" s="17"/>
      <c r="D104" s="37"/>
      <c r="E104" s="37"/>
      <c r="F104" s="19"/>
      <c r="G104" s="17"/>
      <c r="H104" s="37"/>
      <c r="I104" s="37"/>
      <c r="J104" s="19"/>
      <c r="K104" s="17"/>
      <c r="L104" s="37"/>
      <c r="M104" s="37"/>
      <c r="N104" s="19"/>
      <c r="O104" s="17"/>
      <c r="P104" s="67">
        <v>41274</v>
      </c>
      <c r="Q104" s="67"/>
      <c r="R104" s="67"/>
      <c r="S104" s="67"/>
      <c r="T104" s="67"/>
      <c r="U104" s="67"/>
      <c r="V104" s="67"/>
      <c r="W104" s="67"/>
      <c r="X104" s="67"/>
      <c r="Y104" s="67"/>
      <c r="Z104" s="19"/>
      <c r="AA104" s="17"/>
      <c r="AB104" s="37"/>
      <c r="AC104" s="37"/>
      <c r="AD104" s="19"/>
      <c r="AE104" s="17"/>
      <c r="AF104" s="37"/>
      <c r="AG104" s="37"/>
      <c r="AH104" s="19"/>
      <c r="AI104" s="17"/>
      <c r="AJ104" s="37"/>
      <c r="AK104" s="37"/>
      <c r="AL104" s="19"/>
    </row>
    <row r="105" spans="1:38" x14ac:dyDescent="0.25">
      <c r="A105" s="59"/>
      <c r="B105" s="17"/>
      <c r="C105" s="17"/>
      <c r="D105" s="37" t="s">
        <v>448</v>
      </c>
      <c r="E105" s="37"/>
      <c r="F105" s="37"/>
      <c r="G105" s="37"/>
      <c r="H105" s="37"/>
      <c r="I105" s="37"/>
      <c r="J105" s="37"/>
      <c r="K105" s="37"/>
      <c r="L105" s="37"/>
      <c r="M105" s="37"/>
      <c r="N105" s="19"/>
      <c r="O105" s="17"/>
      <c r="P105" s="37" t="s">
        <v>449</v>
      </c>
      <c r="Q105" s="37"/>
      <c r="R105" s="37"/>
      <c r="S105" s="37"/>
      <c r="T105" s="37"/>
      <c r="U105" s="37"/>
      <c r="V105" s="37"/>
      <c r="W105" s="37"/>
      <c r="X105" s="37"/>
      <c r="Y105" s="37"/>
      <c r="Z105" s="19"/>
      <c r="AA105" s="17"/>
      <c r="AB105" s="37"/>
      <c r="AC105" s="37"/>
      <c r="AD105" s="19"/>
      <c r="AE105" s="17"/>
      <c r="AF105" s="37" t="s">
        <v>147</v>
      </c>
      <c r="AG105" s="37"/>
      <c r="AH105" s="19"/>
      <c r="AI105" s="17"/>
      <c r="AJ105" s="37"/>
      <c r="AK105" s="37"/>
      <c r="AL105" s="19"/>
    </row>
    <row r="106" spans="1:38" x14ac:dyDescent="0.25">
      <c r="A106" s="59"/>
      <c r="B106" s="17" t="s">
        <v>450</v>
      </c>
      <c r="C106" s="17"/>
      <c r="D106" s="37" t="s">
        <v>451</v>
      </c>
      <c r="E106" s="37"/>
      <c r="F106" s="19"/>
      <c r="G106" s="17"/>
      <c r="H106" s="37" t="s">
        <v>352</v>
      </c>
      <c r="I106" s="37"/>
      <c r="J106" s="19"/>
      <c r="K106" s="17"/>
      <c r="L106" s="37" t="s">
        <v>452</v>
      </c>
      <c r="M106" s="37"/>
      <c r="N106" s="19"/>
      <c r="O106" s="17"/>
      <c r="P106" s="37" t="s">
        <v>451</v>
      </c>
      <c r="Q106" s="37"/>
      <c r="R106" s="19"/>
      <c r="S106" s="17"/>
      <c r="T106" s="37" t="s">
        <v>352</v>
      </c>
      <c r="U106" s="37"/>
      <c r="V106" s="19"/>
      <c r="W106" s="17"/>
      <c r="X106" s="37" t="s">
        <v>452</v>
      </c>
      <c r="Y106" s="37"/>
      <c r="Z106" s="19"/>
      <c r="AA106" s="17"/>
      <c r="AB106" s="37" t="s">
        <v>451</v>
      </c>
      <c r="AC106" s="37"/>
      <c r="AD106" s="19"/>
      <c r="AE106" s="17"/>
      <c r="AF106" s="37" t="s">
        <v>352</v>
      </c>
      <c r="AG106" s="37"/>
      <c r="AH106" s="19"/>
      <c r="AI106" s="17"/>
      <c r="AJ106" s="37" t="s">
        <v>452</v>
      </c>
      <c r="AK106" s="37"/>
      <c r="AL106" s="19"/>
    </row>
    <row r="107" spans="1:38" x14ac:dyDescent="0.25">
      <c r="A107" s="59"/>
      <c r="B107" s="17" t="s">
        <v>453</v>
      </c>
      <c r="C107" s="17"/>
      <c r="D107" s="37" t="s">
        <v>454</v>
      </c>
      <c r="E107" s="37"/>
      <c r="F107" s="19"/>
      <c r="G107" s="17"/>
      <c r="H107" s="37" t="s">
        <v>353</v>
      </c>
      <c r="I107" s="37"/>
      <c r="J107" s="19"/>
      <c r="K107" s="17"/>
      <c r="L107" s="42" t="s">
        <v>455</v>
      </c>
      <c r="M107" s="42"/>
      <c r="N107" s="19"/>
      <c r="O107" s="17"/>
      <c r="P107" s="37" t="s">
        <v>454</v>
      </c>
      <c r="Q107" s="37"/>
      <c r="R107" s="19"/>
      <c r="S107" s="17"/>
      <c r="T107" s="37" t="s">
        <v>353</v>
      </c>
      <c r="U107" s="37"/>
      <c r="V107" s="19"/>
      <c r="W107" s="17"/>
      <c r="X107" s="42" t="s">
        <v>455</v>
      </c>
      <c r="Y107" s="42"/>
      <c r="Z107" s="19"/>
      <c r="AA107" s="17"/>
      <c r="AB107" s="37" t="s">
        <v>454</v>
      </c>
      <c r="AC107" s="37"/>
      <c r="AD107" s="19"/>
      <c r="AE107" s="17"/>
      <c r="AF107" s="37" t="s">
        <v>353</v>
      </c>
      <c r="AG107" s="37"/>
      <c r="AH107" s="19"/>
      <c r="AI107" s="17"/>
      <c r="AJ107" s="42" t="s">
        <v>428</v>
      </c>
      <c r="AK107" s="42"/>
      <c r="AL107" s="19"/>
    </row>
    <row r="108" spans="1:38" x14ac:dyDescent="0.25">
      <c r="A108" s="59"/>
      <c r="B108" s="12"/>
      <c r="C108" s="12"/>
      <c r="D108" s="36"/>
      <c r="E108" s="36"/>
      <c r="F108" s="21"/>
      <c r="G108" s="12"/>
      <c r="H108" s="36"/>
      <c r="I108" s="36"/>
      <c r="J108" s="21"/>
      <c r="K108" s="12"/>
      <c r="L108" s="36"/>
      <c r="M108" s="36"/>
      <c r="N108" s="21"/>
      <c r="O108" s="11"/>
      <c r="P108" s="56" t="s">
        <v>456</v>
      </c>
      <c r="Q108" s="56"/>
      <c r="R108" s="56"/>
      <c r="S108" s="56"/>
      <c r="T108" s="56"/>
      <c r="U108" s="56"/>
      <c r="V108" s="56"/>
      <c r="W108" s="56"/>
      <c r="X108" s="56"/>
      <c r="Y108" s="56"/>
      <c r="Z108" s="21"/>
      <c r="AA108" s="12"/>
      <c r="AB108" s="36"/>
      <c r="AC108" s="36"/>
      <c r="AD108" s="21"/>
      <c r="AE108" s="12"/>
      <c r="AF108" s="36"/>
      <c r="AG108" s="36"/>
      <c r="AH108" s="21"/>
      <c r="AI108" s="12"/>
      <c r="AJ108" s="36"/>
      <c r="AK108" s="36"/>
      <c r="AL108" s="21"/>
    </row>
    <row r="109" spans="1:38" x14ac:dyDescent="0.25">
      <c r="A109" s="59"/>
      <c r="B109" s="14"/>
      <c r="C109" s="12"/>
      <c r="D109" s="36"/>
      <c r="E109" s="36"/>
      <c r="F109" s="21"/>
      <c r="G109" s="12"/>
      <c r="H109" s="36"/>
      <c r="I109" s="36"/>
      <c r="J109" s="21"/>
      <c r="K109" s="12"/>
      <c r="L109" s="36"/>
      <c r="M109" s="36"/>
      <c r="N109" s="21"/>
      <c r="O109" s="12"/>
      <c r="P109" s="36"/>
      <c r="Q109" s="36"/>
      <c r="R109" s="21"/>
      <c r="S109" s="12"/>
      <c r="T109" s="36"/>
      <c r="U109" s="36"/>
      <c r="V109" s="21"/>
      <c r="W109" s="12"/>
      <c r="X109" s="36"/>
      <c r="Y109" s="36"/>
      <c r="Z109" s="21"/>
      <c r="AA109" s="12"/>
      <c r="AB109" s="36"/>
      <c r="AC109" s="36"/>
      <c r="AD109" s="21"/>
      <c r="AE109" s="12"/>
      <c r="AF109" s="36"/>
      <c r="AG109" s="36"/>
      <c r="AH109" s="21"/>
      <c r="AI109" s="12"/>
      <c r="AJ109" s="36"/>
      <c r="AK109" s="36"/>
      <c r="AL109" s="21"/>
    </row>
    <row r="110" spans="1:38" x14ac:dyDescent="0.25">
      <c r="A110" s="59"/>
      <c r="B110" s="23" t="s">
        <v>391</v>
      </c>
      <c r="C110" s="11"/>
      <c r="D110" s="11"/>
      <c r="E110" s="27">
        <v>4</v>
      </c>
      <c r="F110" s="21"/>
      <c r="G110" s="11"/>
      <c r="H110" s="11" t="s">
        <v>304</v>
      </c>
      <c r="I110" s="25">
        <v>22401</v>
      </c>
      <c r="J110" s="21"/>
      <c r="K110" s="11"/>
      <c r="L110" s="11" t="s">
        <v>304</v>
      </c>
      <c r="M110" s="27">
        <v>92</v>
      </c>
      <c r="N110" s="21"/>
      <c r="O110" s="11"/>
      <c r="P110" s="11"/>
      <c r="Q110" s="27" t="s">
        <v>308</v>
      </c>
      <c r="R110" s="21"/>
      <c r="S110" s="11"/>
      <c r="T110" s="11" t="s">
        <v>304</v>
      </c>
      <c r="U110" s="27" t="s">
        <v>308</v>
      </c>
      <c r="V110" s="21"/>
      <c r="W110" s="11"/>
      <c r="X110" s="11" t="s">
        <v>304</v>
      </c>
      <c r="Y110" s="27" t="s">
        <v>308</v>
      </c>
      <c r="Z110" s="21"/>
      <c r="AA110" s="11"/>
      <c r="AB110" s="11"/>
      <c r="AC110" s="27">
        <v>4</v>
      </c>
      <c r="AD110" s="21"/>
      <c r="AE110" s="11"/>
      <c r="AF110" s="11" t="s">
        <v>304</v>
      </c>
      <c r="AG110" s="25">
        <v>22401</v>
      </c>
      <c r="AH110" s="21"/>
      <c r="AI110" s="11"/>
      <c r="AJ110" s="11" t="s">
        <v>304</v>
      </c>
      <c r="AK110" s="27">
        <v>92</v>
      </c>
      <c r="AL110" s="21"/>
    </row>
    <row r="111" spans="1:38" x14ac:dyDescent="0.25">
      <c r="A111" s="59"/>
      <c r="B111" s="21" t="s">
        <v>392</v>
      </c>
      <c r="C111" s="11"/>
      <c r="D111" s="11"/>
      <c r="E111" s="27" t="s">
        <v>308</v>
      </c>
      <c r="F111" s="21"/>
      <c r="G111" s="11"/>
      <c r="H111" s="11"/>
      <c r="I111" s="27" t="s">
        <v>308</v>
      </c>
      <c r="J111" s="21"/>
      <c r="K111" s="11"/>
      <c r="L111" s="11"/>
      <c r="M111" s="27" t="s">
        <v>308</v>
      </c>
      <c r="N111" s="21"/>
      <c r="O111" s="11"/>
      <c r="P111" s="11"/>
      <c r="Q111" s="27">
        <v>1</v>
      </c>
      <c r="R111" s="21"/>
      <c r="S111" s="11"/>
      <c r="T111" s="11"/>
      <c r="U111" s="27">
        <v>714</v>
      </c>
      <c r="V111" s="21"/>
      <c r="W111" s="11"/>
      <c r="X111" s="11"/>
      <c r="Y111" s="27">
        <v>1</v>
      </c>
      <c r="Z111" s="21"/>
      <c r="AA111" s="11"/>
      <c r="AB111" s="11"/>
      <c r="AC111" s="27">
        <v>1</v>
      </c>
      <c r="AD111" s="21"/>
      <c r="AE111" s="11"/>
      <c r="AF111" s="11"/>
      <c r="AG111" s="27">
        <v>714</v>
      </c>
      <c r="AH111" s="21"/>
      <c r="AI111" s="11"/>
      <c r="AJ111" s="11"/>
      <c r="AK111" s="27">
        <v>1</v>
      </c>
      <c r="AL111" s="21"/>
    </row>
    <row r="112" spans="1:38" ht="15.75" thickBot="1" x14ac:dyDescent="0.3">
      <c r="A112" s="59"/>
      <c r="B112" s="23" t="s">
        <v>92</v>
      </c>
      <c r="C112" s="11"/>
      <c r="D112" s="29"/>
      <c r="E112" s="39">
        <v>3</v>
      </c>
      <c r="F112" s="21"/>
      <c r="G112" s="11"/>
      <c r="H112" s="29"/>
      <c r="I112" s="39">
        <v>13</v>
      </c>
      <c r="J112" s="21"/>
      <c r="K112" s="11"/>
      <c r="L112" s="29"/>
      <c r="M112" s="39">
        <v>1</v>
      </c>
      <c r="N112" s="21"/>
      <c r="O112" s="11"/>
      <c r="P112" s="29"/>
      <c r="Q112" s="39">
        <v>13</v>
      </c>
      <c r="R112" s="21"/>
      <c r="S112" s="11"/>
      <c r="T112" s="29"/>
      <c r="U112" s="39">
        <v>272</v>
      </c>
      <c r="V112" s="21"/>
      <c r="W112" s="11"/>
      <c r="X112" s="29"/>
      <c r="Y112" s="39">
        <v>2</v>
      </c>
      <c r="Z112" s="21"/>
      <c r="AA112" s="11"/>
      <c r="AB112" s="29"/>
      <c r="AC112" s="39">
        <v>16</v>
      </c>
      <c r="AD112" s="21"/>
      <c r="AE112" s="11"/>
      <c r="AF112" s="29"/>
      <c r="AG112" s="39">
        <v>285</v>
      </c>
      <c r="AH112" s="21"/>
      <c r="AI112" s="11"/>
      <c r="AJ112" s="29"/>
      <c r="AK112" s="39">
        <v>3</v>
      </c>
      <c r="AL112" s="21"/>
    </row>
    <row r="113" spans="1:38" ht="15.75" thickTop="1" x14ac:dyDescent="0.25">
      <c r="A113" s="59"/>
      <c r="B113" s="12"/>
      <c r="C113" s="12"/>
      <c r="D113" s="11"/>
      <c r="E113" s="27"/>
      <c r="F113" s="21"/>
      <c r="G113" s="12"/>
      <c r="H113" s="11"/>
      <c r="I113" s="27"/>
      <c r="J113" s="21"/>
      <c r="K113" s="12"/>
      <c r="L113" s="11"/>
      <c r="M113" s="27"/>
      <c r="N113" s="21"/>
      <c r="O113" s="12"/>
      <c r="P113" s="11"/>
      <c r="Q113" s="27"/>
      <c r="R113" s="21"/>
      <c r="S113" s="12"/>
      <c r="T113" s="11"/>
      <c r="U113" s="27"/>
      <c r="V113" s="21"/>
      <c r="W113" s="12"/>
      <c r="X113" s="11"/>
      <c r="Y113" s="27"/>
      <c r="Z113" s="21"/>
      <c r="AA113" s="12"/>
      <c r="AB113" s="11"/>
      <c r="AC113" s="27"/>
      <c r="AD113" s="21"/>
      <c r="AE113" s="12"/>
      <c r="AF113" s="11"/>
      <c r="AG113" s="27"/>
      <c r="AH113" s="21"/>
      <c r="AI113" s="12"/>
      <c r="AJ113" s="11"/>
      <c r="AK113" s="27"/>
      <c r="AL113" s="21"/>
    </row>
    <row r="114" spans="1:38" ht="15.75" thickBot="1" x14ac:dyDescent="0.3">
      <c r="A114" s="59"/>
      <c r="B114" s="23" t="s">
        <v>457</v>
      </c>
      <c r="C114" s="11"/>
      <c r="D114" s="33"/>
      <c r="E114" s="41">
        <v>7</v>
      </c>
      <c r="F114" s="21"/>
      <c r="G114" s="11"/>
      <c r="H114" s="33" t="s">
        <v>304</v>
      </c>
      <c r="I114" s="35">
        <v>22414</v>
      </c>
      <c r="J114" s="21"/>
      <c r="K114" s="11"/>
      <c r="L114" s="33" t="s">
        <v>304</v>
      </c>
      <c r="M114" s="41">
        <v>93</v>
      </c>
      <c r="N114" s="21"/>
      <c r="O114" s="11"/>
      <c r="P114" s="33"/>
      <c r="Q114" s="41">
        <v>14</v>
      </c>
      <c r="R114" s="21"/>
      <c r="S114" s="11"/>
      <c r="T114" s="33" t="s">
        <v>304</v>
      </c>
      <c r="U114" s="41">
        <v>986</v>
      </c>
      <c r="V114" s="21"/>
      <c r="W114" s="11"/>
      <c r="X114" s="33" t="s">
        <v>304</v>
      </c>
      <c r="Y114" s="41">
        <v>3</v>
      </c>
      <c r="Z114" s="21"/>
      <c r="AA114" s="11"/>
      <c r="AB114" s="33"/>
      <c r="AC114" s="41">
        <v>21</v>
      </c>
      <c r="AD114" s="21"/>
      <c r="AE114" s="11"/>
      <c r="AF114" s="33" t="s">
        <v>304</v>
      </c>
      <c r="AG114" s="35">
        <v>23400</v>
      </c>
      <c r="AH114" s="21"/>
      <c r="AI114" s="11"/>
      <c r="AJ114" s="33" t="s">
        <v>304</v>
      </c>
      <c r="AK114" s="41">
        <v>96</v>
      </c>
      <c r="AL114" s="21"/>
    </row>
  </sheetData>
  <mergeCells count="203">
    <mergeCell ref="A90:A114"/>
    <mergeCell ref="B90:AL90"/>
    <mergeCell ref="B91:AL91"/>
    <mergeCell ref="B103:AL103"/>
    <mergeCell ref="A27:A38"/>
    <mergeCell ref="B27:AL27"/>
    <mergeCell ref="A39:A78"/>
    <mergeCell ref="B39:AL39"/>
    <mergeCell ref="B59:AL59"/>
    <mergeCell ref="A79:A89"/>
    <mergeCell ref="B79:AL79"/>
    <mergeCell ref="AB109:AC109"/>
    <mergeCell ref="AF109:AG109"/>
    <mergeCell ref="AJ109:AK109"/>
    <mergeCell ref="A1:A2"/>
    <mergeCell ref="B1:AL1"/>
    <mergeCell ref="B2:AL2"/>
    <mergeCell ref="B3:AL3"/>
    <mergeCell ref="A4:A26"/>
    <mergeCell ref="B4:AL4"/>
    <mergeCell ref="B16:AL16"/>
    <mergeCell ref="D109:E109"/>
    <mergeCell ref="H109:I109"/>
    <mergeCell ref="L109:M109"/>
    <mergeCell ref="P109:Q109"/>
    <mergeCell ref="T109:U109"/>
    <mergeCell ref="X109:Y109"/>
    <mergeCell ref="AB107:AC107"/>
    <mergeCell ref="AF107:AG107"/>
    <mergeCell ref="AJ107:AK107"/>
    <mergeCell ref="D108:E108"/>
    <mergeCell ref="H108:I108"/>
    <mergeCell ref="L108:M108"/>
    <mergeCell ref="P108:Y108"/>
    <mergeCell ref="AB108:AC108"/>
    <mergeCell ref="AF108:AG108"/>
    <mergeCell ref="AJ108:AK108"/>
    <mergeCell ref="X106:Y106"/>
    <mergeCell ref="AB106:AC106"/>
    <mergeCell ref="AF106:AG106"/>
    <mergeCell ref="AJ106:AK106"/>
    <mergeCell ref="D107:E107"/>
    <mergeCell ref="H107:I107"/>
    <mergeCell ref="L107:M107"/>
    <mergeCell ref="P107:Q107"/>
    <mergeCell ref="T107:U107"/>
    <mergeCell ref="X107:Y107"/>
    <mergeCell ref="D105:M105"/>
    <mergeCell ref="P105:Y105"/>
    <mergeCell ref="AB105:AC105"/>
    <mergeCell ref="AF105:AG105"/>
    <mergeCell ref="AJ105:AK105"/>
    <mergeCell ref="D106:E106"/>
    <mergeCell ref="H106:I106"/>
    <mergeCell ref="L106:M106"/>
    <mergeCell ref="P106:Q106"/>
    <mergeCell ref="T106:U106"/>
    <mergeCell ref="AF95:AG95"/>
    <mergeCell ref="AJ95:AK95"/>
    <mergeCell ref="D96:AK96"/>
    <mergeCell ref="D104:E104"/>
    <mergeCell ref="H104:I104"/>
    <mergeCell ref="L104:M104"/>
    <mergeCell ref="P104:Y104"/>
    <mergeCell ref="AB104:AC104"/>
    <mergeCell ref="AF104:AG104"/>
    <mergeCell ref="AJ104:AK104"/>
    <mergeCell ref="AB94:AC94"/>
    <mergeCell ref="AF94:AG94"/>
    <mergeCell ref="AJ94:AK94"/>
    <mergeCell ref="D95:E95"/>
    <mergeCell ref="H95:I95"/>
    <mergeCell ref="L95:M95"/>
    <mergeCell ref="P95:Q95"/>
    <mergeCell ref="T95:U95"/>
    <mergeCell ref="X95:Y95"/>
    <mergeCell ref="AB95:AC95"/>
    <mergeCell ref="D94:E94"/>
    <mergeCell ref="H94:I94"/>
    <mergeCell ref="L94:M94"/>
    <mergeCell ref="P94:Q94"/>
    <mergeCell ref="T94:U94"/>
    <mergeCell ref="X94:Y94"/>
    <mergeCell ref="AJ92:AK92"/>
    <mergeCell ref="D93:M93"/>
    <mergeCell ref="P93:Y93"/>
    <mergeCell ref="AB93:AC93"/>
    <mergeCell ref="AF93:AG93"/>
    <mergeCell ref="AJ93:AK93"/>
    <mergeCell ref="D92:E92"/>
    <mergeCell ref="H92:I92"/>
    <mergeCell ref="L92:M92"/>
    <mergeCell ref="P92:Y92"/>
    <mergeCell ref="AB92:AC92"/>
    <mergeCell ref="AF92:AG92"/>
    <mergeCell ref="D80:I80"/>
    <mergeCell ref="D81:E81"/>
    <mergeCell ref="H81:I81"/>
    <mergeCell ref="D82:I82"/>
    <mergeCell ref="D83:E83"/>
    <mergeCell ref="H83:I83"/>
    <mergeCell ref="D65:E65"/>
    <mergeCell ref="H65:I65"/>
    <mergeCell ref="L65:M65"/>
    <mergeCell ref="P65:Q65"/>
    <mergeCell ref="D66:E66"/>
    <mergeCell ref="H66:I66"/>
    <mergeCell ref="L66:M66"/>
    <mergeCell ref="P66:Q66"/>
    <mergeCell ref="D63:E63"/>
    <mergeCell ref="H63:I63"/>
    <mergeCell ref="L63:M63"/>
    <mergeCell ref="P63:Q63"/>
    <mergeCell ref="D64:E64"/>
    <mergeCell ref="H64:M64"/>
    <mergeCell ref="P64:Q64"/>
    <mergeCell ref="D61:E61"/>
    <mergeCell ref="H61:I61"/>
    <mergeCell ref="L61:M61"/>
    <mergeCell ref="P61:Q61"/>
    <mergeCell ref="D62:E62"/>
    <mergeCell ref="H62:I62"/>
    <mergeCell ref="L62:M62"/>
    <mergeCell ref="P62:Q62"/>
    <mergeCell ref="D46:E46"/>
    <mergeCell ref="H46:I46"/>
    <mergeCell ref="L46:M46"/>
    <mergeCell ref="P46:Q46"/>
    <mergeCell ref="D60:E60"/>
    <mergeCell ref="H60:M60"/>
    <mergeCell ref="P60:Q60"/>
    <mergeCell ref="D44:E44"/>
    <mergeCell ref="H44:M44"/>
    <mergeCell ref="P44:Q44"/>
    <mergeCell ref="D45:E45"/>
    <mergeCell ref="H45:I45"/>
    <mergeCell ref="L45:M45"/>
    <mergeCell ref="P45:Q45"/>
    <mergeCell ref="D42:E42"/>
    <mergeCell ref="H42:I42"/>
    <mergeCell ref="L42:M42"/>
    <mergeCell ref="P42:Q42"/>
    <mergeCell ref="D43:E43"/>
    <mergeCell ref="H43:I43"/>
    <mergeCell ref="L43:M43"/>
    <mergeCell ref="P43:Q43"/>
    <mergeCell ref="D40:E40"/>
    <mergeCell ref="H40:M40"/>
    <mergeCell ref="P40:Q40"/>
    <mergeCell ref="D41:E41"/>
    <mergeCell ref="H41:I41"/>
    <mergeCell ref="L41:M41"/>
    <mergeCell ref="P41:Q41"/>
    <mergeCell ref="D28:I28"/>
    <mergeCell ref="D29:E29"/>
    <mergeCell ref="H29:I29"/>
    <mergeCell ref="D30:I30"/>
    <mergeCell ref="D31:E31"/>
    <mergeCell ref="H31:I31"/>
    <mergeCell ref="D21:E21"/>
    <mergeCell ref="H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17:E17"/>
    <mergeCell ref="H17:M17"/>
    <mergeCell ref="P17:Q17"/>
    <mergeCell ref="D18:E18"/>
    <mergeCell ref="H18:I18"/>
    <mergeCell ref="L18:M18"/>
    <mergeCell ref="P18:Q18"/>
    <mergeCell ref="D9:E9"/>
    <mergeCell ref="H9:M9"/>
    <mergeCell ref="P9:Q9"/>
    <mergeCell ref="D10:E10"/>
    <mergeCell ref="H10:I10"/>
    <mergeCell ref="L10:M10"/>
    <mergeCell ref="P10:Q10"/>
    <mergeCell ref="D7:E7"/>
    <mergeCell ref="H7:I7"/>
    <mergeCell ref="L7:M7"/>
    <mergeCell ref="P7:Q7"/>
    <mergeCell ref="D8:E8"/>
    <mergeCell ref="H8:I8"/>
    <mergeCell ref="L8:M8"/>
    <mergeCell ref="P8:Q8"/>
    <mergeCell ref="D5:E5"/>
    <mergeCell ref="H5:M5"/>
    <mergeCell ref="P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4.85546875" bestFit="1" customWidth="1"/>
    <col min="3" max="3" width="4" bestFit="1" customWidth="1"/>
    <col min="4" max="4" width="36.5703125" bestFit="1" customWidth="1"/>
    <col min="5" max="5" width="7.42578125" bestFit="1" customWidth="1"/>
    <col min="6" max="6" width="1.5703125" bestFit="1" customWidth="1"/>
    <col min="8" max="8" width="2.85546875" customWidth="1"/>
    <col min="9" max="9" width="11.28515625" customWidth="1"/>
    <col min="10" max="10" width="1.5703125" bestFit="1" customWidth="1"/>
    <col min="12" max="12" width="2" bestFit="1" customWidth="1"/>
    <col min="13" max="13" width="5.42578125" bestFit="1" customWidth="1"/>
    <col min="14" max="14" width="2.140625" bestFit="1" customWidth="1"/>
    <col min="16" max="16" width="2.42578125" customWidth="1"/>
    <col min="17" max="17" width="7.7109375" customWidth="1"/>
    <col min="18" max="18" width="1.5703125" bestFit="1" customWidth="1"/>
    <col min="20" max="20" width="2.28515625" customWidth="1"/>
    <col min="21" max="21" width="6.28515625" customWidth="1"/>
    <col min="22" max="22" width="1.5703125" bestFit="1" customWidth="1"/>
    <col min="24" max="24" width="2" bestFit="1" customWidth="1"/>
    <col min="25" max="25" width="7.42578125" bestFit="1" customWidth="1"/>
    <col min="26" max="26" width="1.5703125" bestFit="1" customWidth="1"/>
  </cols>
  <sheetData>
    <row r="1" spans="1:26" ht="15" customHeight="1" x14ac:dyDescent="0.25">
      <c r="A1" s="9" t="s">
        <v>93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62</v>
      </c>
      <c r="B3" s="58" t="s">
        <v>7</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59" t="s">
        <v>936</v>
      </c>
      <c r="B4" s="58" t="s">
        <v>7</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59"/>
      <c r="B5" s="12"/>
      <c r="C5" s="11"/>
      <c r="D5" s="46">
        <v>2013</v>
      </c>
      <c r="E5" s="46"/>
      <c r="F5" s="19"/>
      <c r="G5" s="17"/>
      <c r="H5" s="46">
        <v>2012</v>
      </c>
      <c r="I5" s="46"/>
      <c r="J5" s="19"/>
    </row>
    <row r="6" spans="1:26" x14ac:dyDescent="0.25">
      <c r="A6" s="59"/>
      <c r="B6" s="17"/>
      <c r="C6" s="17"/>
      <c r="D6" s="37" t="s">
        <v>354</v>
      </c>
      <c r="E6" s="37"/>
      <c r="F6" s="37"/>
      <c r="G6" s="37"/>
      <c r="H6" s="37"/>
      <c r="I6" s="37"/>
      <c r="J6" s="21"/>
    </row>
    <row r="7" spans="1:26" x14ac:dyDescent="0.25">
      <c r="A7" s="59"/>
      <c r="B7" s="12"/>
      <c r="C7" s="12"/>
      <c r="D7" s="36"/>
      <c r="E7" s="36"/>
      <c r="F7" s="21"/>
      <c r="G7" s="12"/>
      <c r="H7" s="36"/>
      <c r="I7" s="36"/>
      <c r="J7" s="21"/>
    </row>
    <row r="8" spans="1:26" x14ac:dyDescent="0.25">
      <c r="A8" s="59"/>
      <c r="B8" s="11" t="s">
        <v>465</v>
      </c>
      <c r="C8" s="11"/>
      <c r="D8" s="11" t="s">
        <v>304</v>
      </c>
      <c r="E8" s="25">
        <v>236236</v>
      </c>
      <c r="F8" s="21"/>
      <c r="G8" s="11"/>
      <c r="H8" s="11" t="s">
        <v>304</v>
      </c>
      <c r="I8" s="25">
        <v>249202</v>
      </c>
      <c r="J8" s="21"/>
    </row>
    <row r="9" spans="1:26" x14ac:dyDescent="0.25">
      <c r="A9" s="59"/>
      <c r="B9" s="11" t="s">
        <v>466</v>
      </c>
      <c r="C9" s="11"/>
      <c r="D9" s="11"/>
      <c r="E9" s="25">
        <v>22805</v>
      </c>
      <c r="F9" s="21"/>
      <c r="G9" s="11"/>
      <c r="H9" s="11"/>
      <c r="I9" s="25">
        <v>23866</v>
      </c>
      <c r="J9" s="21"/>
    </row>
    <row r="10" spans="1:26" x14ac:dyDescent="0.25">
      <c r="A10" s="59"/>
      <c r="B10" s="11" t="s">
        <v>467</v>
      </c>
      <c r="C10" s="11"/>
      <c r="D10" s="11"/>
      <c r="E10" s="25">
        <v>7141</v>
      </c>
      <c r="F10" s="21"/>
      <c r="G10" s="11"/>
      <c r="H10" s="11"/>
      <c r="I10" s="25">
        <v>1243</v>
      </c>
      <c r="J10" s="21"/>
    </row>
    <row r="11" spans="1:26" x14ac:dyDescent="0.25">
      <c r="A11" s="59"/>
      <c r="B11" s="11" t="s">
        <v>468</v>
      </c>
      <c r="C11" s="11"/>
      <c r="D11" s="11"/>
      <c r="E11" s="25">
        <v>72755</v>
      </c>
      <c r="F11" s="21"/>
      <c r="G11" s="11"/>
      <c r="H11" s="11"/>
      <c r="I11" s="25">
        <v>67166</v>
      </c>
      <c r="J11" s="21"/>
    </row>
    <row r="12" spans="1:26" ht="15.75" thickBot="1" x14ac:dyDescent="0.3">
      <c r="A12" s="59"/>
      <c r="B12" s="11" t="s">
        <v>469</v>
      </c>
      <c r="C12" s="11"/>
      <c r="D12" s="29"/>
      <c r="E12" s="31">
        <v>2278</v>
      </c>
      <c r="F12" s="21"/>
      <c r="G12" s="11"/>
      <c r="H12" s="29"/>
      <c r="I12" s="31">
        <v>1691</v>
      </c>
      <c r="J12" s="21"/>
    </row>
    <row r="13" spans="1:26" ht="15.75" thickTop="1" x14ac:dyDescent="0.25">
      <c r="A13" s="59"/>
      <c r="B13" s="12"/>
      <c r="C13" s="11"/>
      <c r="D13" s="11"/>
      <c r="E13" s="25">
        <v>341215</v>
      </c>
      <c r="F13" s="21"/>
      <c r="G13" s="11"/>
      <c r="H13" s="11"/>
      <c r="I13" s="25">
        <v>343168</v>
      </c>
      <c r="J13" s="21"/>
    </row>
    <row r="14" spans="1:26" x14ac:dyDescent="0.25">
      <c r="A14" s="59"/>
      <c r="B14" s="11" t="s">
        <v>470</v>
      </c>
      <c r="C14" s="12"/>
      <c r="D14" s="11"/>
      <c r="E14" s="27"/>
      <c r="F14" s="21"/>
      <c r="G14" s="12"/>
      <c r="H14" s="11"/>
      <c r="I14" s="27"/>
      <c r="J14" s="21"/>
    </row>
    <row r="15" spans="1:26" x14ac:dyDescent="0.25">
      <c r="A15" s="59"/>
      <c r="B15" s="23" t="s">
        <v>471</v>
      </c>
      <c r="C15" s="11"/>
      <c r="D15" s="11"/>
      <c r="E15" s="25">
        <v>3157</v>
      </c>
      <c r="F15" s="21"/>
      <c r="G15" s="11"/>
      <c r="H15" s="11"/>
      <c r="I15" s="27">
        <v>933</v>
      </c>
      <c r="J15" s="21"/>
    </row>
    <row r="16" spans="1:26" x14ac:dyDescent="0.25">
      <c r="A16" s="59"/>
      <c r="B16" s="23" t="s">
        <v>472</v>
      </c>
      <c r="C16" s="11"/>
      <c r="D16" s="11"/>
      <c r="E16" s="27" t="s">
        <v>473</v>
      </c>
      <c r="F16" s="21" t="s">
        <v>307</v>
      </c>
      <c r="G16" s="11"/>
      <c r="H16" s="11"/>
      <c r="I16" s="27" t="s">
        <v>474</v>
      </c>
      <c r="J16" s="21" t="s">
        <v>307</v>
      </c>
    </row>
    <row r="17" spans="1:26" ht="15.75" thickBot="1" x14ac:dyDescent="0.3">
      <c r="A17" s="59"/>
      <c r="B17" s="23" t="s">
        <v>475</v>
      </c>
      <c r="C17" s="11"/>
      <c r="D17" s="29"/>
      <c r="E17" s="31">
        <v>1697</v>
      </c>
      <c r="F17" s="21"/>
      <c r="G17" s="11"/>
      <c r="H17" s="29"/>
      <c r="I17" s="31">
        <v>2160</v>
      </c>
      <c r="J17" s="21"/>
    </row>
    <row r="18" spans="1:26" ht="15.75" thickTop="1" x14ac:dyDescent="0.25">
      <c r="A18" s="59"/>
      <c r="B18" s="12"/>
      <c r="C18" s="12"/>
      <c r="D18" s="11"/>
      <c r="E18" s="27"/>
      <c r="F18" s="21"/>
      <c r="G18" s="12"/>
      <c r="H18" s="11"/>
      <c r="I18" s="27"/>
      <c r="J18" s="21"/>
    </row>
    <row r="19" spans="1:26" ht="15.75" thickBot="1" x14ac:dyDescent="0.3">
      <c r="A19" s="59"/>
      <c r="B19" s="12"/>
      <c r="C19" s="11"/>
      <c r="D19" s="33" t="s">
        <v>304</v>
      </c>
      <c r="E19" s="35">
        <v>336837</v>
      </c>
      <c r="F19" s="21"/>
      <c r="G19" s="11"/>
      <c r="H19" s="33" t="s">
        <v>304</v>
      </c>
      <c r="I19" s="35">
        <v>340414</v>
      </c>
      <c r="J19" s="21"/>
    </row>
    <row r="20" spans="1:26" ht="15.75" thickTop="1" x14ac:dyDescent="0.25">
      <c r="A20" s="59" t="s">
        <v>937</v>
      </c>
      <c r="B20" s="58" t="s">
        <v>7</v>
      </c>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x14ac:dyDescent="0.25">
      <c r="A21" s="59"/>
      <c r="B21" s="12"/>
      <c r="C21" s="11"/>
      <c r="D21" s="37" t="s">
        <v>477</v>
      </c>
      <c r="E21" s="37"/>
      <c r="F21" s="19"/>
      <c r="G21" s="17"/>
      <c r="H21" s="37"/>
      <c r="I21" s="37"/>
      <c r="J21" s="19"/>
      <c r="K21" s="17"/>
      <c r="L21" s="37"/>
      <c r="M21" s="37"/>
      <c r="N21" s="19"/>
      <c r="O21" s="17"/>
      <c r="P21" s="37"/>
      <c r="Q21" s="37"/>
      <c r="R21" s="19"/>
      <c r="S21" s="17"/>
      <c r="T21" s="37"/>
      <c r="U21" s="37"/>
      <c r="V21" s="19"/>
      <c r="W21" s="17"/>
      <c r="X21" s="37"/>
      <c r="Y21" s="37"/>
      <c r="Z21" s="19"/>
    </row>
    <row r="22" spans="1:26" x14ac:dyDescent="0.25">
      <c r="A22" s="59"/>
      <c r="B22" s="17"/>
      <c r="C22" s="17"/>
      <c r="D22" s="37" t="s">
        <v>478</v>
      </c>
      <c r="E22" s="37"/>
      <c r="F22" s="19"/>
      <c r="G22" s="17"/>
      <c r="H22" s="37" t="s">
        <v>479</v>
      </c>
      <c r="I22" s="37"/>
      <c r="J22" s="19"/>
      <c r="K22" s="17"/>
      <c r="L22" s="37"/>
      <c r="M22" s="37"/>
      <c r="N22" s="19"/>
      <c r="O22" s="17"/>
      <c r="P22" s="37"/>
      <c r="Q22" s="37"/>
      <c r="R22" s="19"/>
      <c r="S22" s="17"/>
      <c r="T22" s="37"/>
      <c r="U22" s="37"/>
      <c r="V22" s="19"/>
      <c r="W22" s="17"/>
      <c r="X22" s="37"/>
      <c r="Y22" s="37"/>
      <c r="Z22" s="19"/>
    </row>
    <row r="23" spans="1:26" ht="15.75" thickBot="1" x14ac:dyDescent="0.3">
      <c r="A23" s="59"/>
      <c r="B23" s="17"/>
      <c r="C23" s="17"/>
      <c r="D23" s="43" t="s">
        <v>480</v>
      </c>
      <c r="E23" s="43"/>
      <c r="F23" s="19"/>
      <c r="G23" s="17"/>
      <c r="H23" s="43" t="s">
        <v>480</v>
      </c>
      <c r="I23" s="43"/>
      <c r="J23" s="19"/>
      <c r="K23" s="43" t="s">
        <v>467</v>
      </c>
      <c r="L23" s="43"/>
      <c r="M23" s="43"/>
      <c r="N23" s="19"/>
      <c r="O23" s="17"/>
      <c r="P23" s="43" t="s">
        <v>468</v>
      </c>
      <c r="Q23" s="43"/>
      <c r="R23" s="19"/>
      <c r="S23" s="17"/>
      <c r="T23" s="43" t="s">
        <v>469</v>
      </c>
      <c r="U23" s="43"/>
      <c r="V23" s="19"/>
      <c r="W23" s="17"/>
      <c r="X23" s="43" t="s">
        <v>147</v>
      </c>
      <c r="Y23" s="43"/>
      <c r="Z23" s="21"/>
    </row>
    <row r="24" spans="1:26" ht="15.75" thickTop="1" x14ac:dyDescent="0.25">
      <c r="A24" s="59"/>
      <c r="B24" s="12"/>
      <c r="C24" s="12"/>
      <c r="D24" s="37" t="s">
        <v>354</v>
      </c>
      <c r="E24" s="37"/>
      <c r="F24" s="37"/>
      <c r="G24" s="37"/>
      <c r="H24" s="37"/>
      <c r="I24" s="37"/>
      <c r="J24" s="37"/>
      <c r="K24" s="37"/>
      <c r="L24" s="37"/>
      <c r="M24" s="37"/>
      <c r="N24" s="37"/>
      <c r="O24" s="37"/>
      <c r="P24" s="37"/>
      <c r="Q24" s="37"/>
      <c r="R24" s="37"/>
      <c r="S24" s="37"/>
      <c r="T24" s="37"/>
      <c r="U24" s="37"/>
      <c r="V24" s="37"/>
      <c r="W24" s="37"/>
      <c r="X24" s="37"/>
      <c r="Y24" s="37"/>
      <c r="Z24" s="21"/>
    </row>
    <row r="25" spans="1:26" x14ac:dyDescent="0.25">
      <c r="A25" s="59"/>
      <c r="B25" s="11" t="s">
        <v>481</v>
      </c>
      <c r="C25" s="11"/>
      <c r="D25" s="11" t="s">
        <v>304</v>
      </c>
      <c r="E25" s="25">
        <v>79615</v>
      </c>
      <c r="F25" s="21"/>
      <c r="G25" s="11"/>
      <c r="H25" s="11" t="s">
        <v>304</v>
      </c>
      <c r="I25" s="25">
        <v>7655</v>
      </c>
      <c r="J25" s="21"/>
      <c r="K25" s="11"/>
      <c r="L25" s="11" t="s">
        <v>304</v>
      </c>
      <c r="M25" s="27" t="s">
        <v>308</v>
      </c>
      <c r="N25" s="21"/>
      <c r="O25" s="11"/>
      <c r="P25" s="11" t="s">
        <v>304</v>
      </c>
      <c r="Q25" s="25">
        <v>27487</v>
      </c>
      <c r="R25" s="21"/>
      <c r="S25" s="11"/>
      <c r="T25" s="11" t="s">
        <v>304</v>
      </c>
      <c r="U25" s="25">
        <v>1749</v>
      </c>
      <c r="V25" s="21"/>
      <c r="W25" s="11"/>
      <c r="X25" s="11" t="s">
        <v>304</v>
      </c>
      <c r="Y25" s="25">
        <v>116506</v>
      </c>
      <c r="Z25" s="21"/>
    </row>
    <row r="26" spans="1:26" ht="15.75" thickBot="1" x14ac:dyDescent="0.3">
      <c r="A26" s="59"/>
      <c r="B26" s="11" t="s">
        <v>482</v>
      </c>
      <c r="C26" s="11"/>
      <c r="D26" s="29"/>
      <c r="E26" s="39" t="s">
        <v>483</v>
      </c>
      <c r="F26" s="21" t="s">
        <v>307</v>
      </c>
      <c r="G26" s="11"/>
      <c r="H26" s="29"/>
      <c r="I26" s="39" t="s">
        <v>484</v>
      </c>
      <c r="J26" s="21" t="s">
        <v>307</v>
      </c>
      <c r="K26" s="11"/>
      <c r="L26" s="29"/>
      <c r="M26" s="39" t="s">
        <v>308</v>
      </c>
      <c r="N26" s="21"/>
      <c r="O26" s="11"/>
      <c r="P26" s="29"/>
      <c r="Q26" s="39" t="s">
        <v>485</v>
      </c>
      <c r="R26" s="21" t="s">
        <v>307</v>
      </c>
      <c r="S26" s="11"/>
      <c r="T26" s="29"/>
      <c r="U26" s="39" t="s">
        <v>486</v>
      </c>
      <c r="V26" s="21" t="s">
        <v>307</v>
      </c>
      <c r="W26" s="11"/>
      <c r="X26" s="29"/>
      <c r="Y26" s="39" t="s">
        <v>487</v>
      </c>
      <c r="Z26" s="21" t="s">
        <v>307</v>
      </c>
    </row>
    <row r="27" spans="1:26" ht="15.75" thickTop="1" x14ac:dyDescent="0.25">
      <c r="A27" s="59"/>
      <c r="B27" s="11" t="s">
        <v>488</v>
      </c>
      <c r="C27" s="11"/>
      <c r="D27" s="11"/>
      <c r="E27" s="25">
        <v>78353</v>
      </c>
      <c r="F27" s="21"/>
      <c r="G27" s="11"/>
      <c r="H27" s="11"/>
      <c r="I27" s="25">
        <v>7496</v>
      </c>
      <c r="J27" s="21"/>
      <c r="K27" s="11"/>
      <c r="L27" s="11"/>
      <c r="M27" s="27" t="s">
        <v>308</v>
      </c>
      <c r="N27" s="21"/>
      <c r="O27" s="11"/>
      <c r="P27" s="11"/>
      <c r="Q27" s="25">
        <v>26967</v>
      </c>
      <c r="R27" s="21"/>
      <c r="S27" s="11"/>
      <c r="T27" s="11"/>
      <c r="U27" s="25">
        <v>1508</v>
      </c>
      <c r="V27" s="21"/>
      <c r="W27" s="11"/>
      <c r="X27" s="11"/>
      <c r="Y27" s="25">
        <v>114324</v>
      </c>
      <c r="Z27" s="21"/>
    </row>
    <row r="28" spans="1:26" ht="15.75" thickBot="1" x14ac:dyDescent="0.3">
      <c r="A28" s="59"/>
      <c r="B28" s="11" t="s">
        <v>489</v>
      </c>
      <c r="C28" s="11"/>
      <c r="D28" s="29"/>
      <c r="E28" s="31">
        <v>157883</v>
      </c>
      <c r="F28" s="21"/>
      <c r="G28" s="11"/>
      <c r="H28" s="29"/>
      <c r="I28" s="31">
        <v>15309</v>
      </c>
      <c r="J28" s="21"/>
      <c r="K28" s="11"/>
      <c r="L28" s="29"/>
      <c r="M28" s="31">
        <v>7141</v>
      </c>
      <c r="N28" s="68">
        <v>-2</v>
      </c>
      <c r="O28" s="11"/>
      <c r="P28" s="29"/>
      <c r="Q28" s="31">
        <v>45788</v>
      </c>
      <c r="R28" s="21"/>
      <c r="S28" s="11"/>
      <c r="T28" s="29"/>
      <c r="U28" s="39">
        <v>770</v>
      </c>
      <c r="V28" s="21"/>
      <c r="W28" s="11"/>
      <c r="X28" s="29"/>
      <c r="Y28" s="31">
        <v>226891</v>
      </c>
      <c r="Z28" s="21"/>
    </row>
    <row r="29" spans="1:26" ht="16.5" thickTop="1" thickBot="1" x14ac:dyDescent="0.3">
      <c r="A29" s="59"/>
      <c r="B29" s="11" t="s">
        <v>490</v>
      </c>
      <c r="C29" s="11"/>
      <c r="D29" s="33" t="s">
        <v>304</v>
      </c>
      <c r="E29" s="35">
        <v>236236</v>
      </c>
      <c r="F29" s="21"/>
      <c r="G29" s="11"/>
      <c r="H29" s="33" t="s">
        <v>304</v>
      </c>
      <c r="I29" s="35">
        <v>22805</v>
      </c>
      <c r="J29" s="21"/>
      <c r="K29" s="11"/>
      <c r="L29" s="33" t="s">
        <v>304</v>
      </c>
      <c r="M29" s="35">
        <v>7141</v>
      </c>
      <c r="N29" s="21"/>
      <c r="O29" s="11"/>
      <c r="P29" s="33" t="s">
        <v>304</v>
      </c>
      <c r="Q29" s="35">
        <v>72755</v>
      </c>
      <c r="R29" s="21"/>
      <c r="S29" s="11"/>
      <c r="T29" s="33" t="s">
        <v>304</v>
      </c>
      <c r="U29" s="35">
        <v>2278</v>
      </c>
      <c r="V29" s="21"/>
      <c r="W29" s="11"/>
      <c r="X29" s="33" t="s">
        <v>304</v>
      </c>
      <c r="Y29" s="35">
        <v>341215</v>
      </c>
      <c r="Z29" s="21"/>
    </row>
    <row r="30" spans="1:26" ht="15.75" thickTop="1" x14ac:dyDescent="0.25">
      <c r="A30" s="59"/>
      <c r="B30" s="60"/>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59"/>
      <c r="B31" s="69"/>
      <c r="C31" s="51" t="s">
        <v>491</v>
      </c>
      <c r="D31" s="49" t="s">
        <v>492</v>
      </c>
    </row>
    <row r="32" spans="1:26" ht="25.5" x14ac:dyDescent="0.25">
      <c r="A32" s="59"/>
      <c r="B32" s="69"/>
      <c r="C32" s="51" t="s">
        <v>493</v>
      </c>
      <c r="D32" s="49" t="s">
        <v>494</v>
      </c>
    </row>
    <row r="33" spans="1:26" ht="25.5" x14ac:dyDescent="0.25">
      <c r="A33" s="59"/>
      <c r="B33" s="69"/>
      <c r="C33" s="51" t="s">
        <v>495</v>
      </c>
      <c r="D33" s="49" t="s">
        <v>496</v>
      </c>
    </row>
    <row r="34" spans="1:26" ht="15" customHeight="1" x14ac:dyDescent="0.25">
      <c r="A34" s="59" t="s">
        <v>938</v>
      </c>
      <c r="B34" s="58" t="s">
        <v>7</v>
      </c>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x14ac:dyDescent="0.25">
      <c r="A35" s="59"/>
      <c r="B35" s="12"/>
      <c r="C35" s="12"/>
      <c r="D35" s="36"/>
      <c r="E35" s="36"/>
      <c r="F35" s="19"/>
      <c r="G35" s="17"/>
      <c r="H35" s="37" t="s">
        <v>498</v>
      </c>
      <c r="I35" s="37"/>
      <c r="J35" s="19"/>
    </row>
    <row r="36" spans="1:26" x14ac:dyDescent="0.25">
      <c r="A36" s="59"/>
      <c r="B36" s="17"/>
      <c r="C36" s="17"/>
      <c r="D36" s="37" t="s">
        <v>499</v>
      </c>
      <c r="E36" s="37"/>
      <c r="F36" s="19"/>
      <c r="G36" s="17"/>
      <c r="H36" s="37" t="s">
        <v>500</v>
      </c>
      <c r="I36" s="37"/>
      <c r="J36" s="19"/>
    </row>
    <row r="37" spans="1:26" ht="15.75" thickBot="1" x14ac:dyDescent="0.3">
      <c r="A37" s="59"/>
      <c r="B37" s="17"/>
      <c r="C37" s="17"/>
      <c r="D37" s="70" t="s">
        <v>501</v>
      </c>
      <c r="E37" s="70"/>
      <c r="F37" s="19"/>
      <c r="G37" s="17"/>
      <c r="H37" s="70" t="s">
        <v>501</v>
      </c>
      <c r="I37" s="70"/>
      <c r="J37" s="19"/>
    </row>
    <row r="38" spans="1:26" ht="15.75" thickTop="1" x14ac:dyDescent="0.25">
      <c r="A38" s="59"/>
      <c r="B38" s="17"/>
      <c r="C38" s="17"/>
      <c r="D38" s="37" t="s">
        <v>354</v>
      </c>
      <c r="E38" s="37"/>
      <c r="F38" s="37"/>
      <c r="G38" s="37"/>
      <c r="H38" s="37"/>
      <c r="I38" s="37"/>
      <c r="J38" s="21"/>
    </row>
    <row r="39" spans="1:26" x14ac:dyDescent="0.25">
      <c r="A39" s="59"/>
      <c r="B39" s="11" t="s">
        <v>502</v>
      </c>
      <c r="C39" s="11"/>
      <c r="D39" s="11" t="s">
        <v>304</v>
      </c>
      <c r="E39" s="25">
        <v>75173</v>
      </c>
      <c r="F39" s="21"/>
      <c r="G39" s="11"/>
      <c r="H39" s="11" t="s">
        <v>304</v>
      </c>
      <c r="I39" s="25">
        <v>3180</v>
      </c>
      <c r="J39" s="21"/>
    </row>
    <row r="40" spans="1:26" x14ac:dyDescent="0.25">
      <c r="A40" s="59"/>
      <c r="B40" s="11" t="s">
        <v>466</v>
      </c>
      <c r="C40" s="11"/>
      <c r="D40" s="11"/>
      <c r="E40" s="25">
        <v>6440</v>
      </c>
      <c r="F40" s="21"/>
      <c r="G40" s="11"/>
      <c r="H40" s="11"/>
      <c r="I40" s="25">
        <v>1056</v>
      </c>
      <c r="J40" s="21"/>
    </row>
    <row r="41" spans="1:26" x14ac:dyDescent="0.25">
      <c r="A41" s="59"/>
      <c r="B41" s="11" t="s">
        <v>467</v>
      </c>
      <c r="C41" s="11"/>
      <c r="D41" s="11"/>
      <c r="E41" s="27" t="s">
        <v>308</v>
      </c>
      <c r="F41" s="21"/>
      <c r="G41" s="11"/>
      <c r="H41" s="11"/>
      <c r="I41" s="27" t="s">
        <v>308</v>
      </c>
      <c r="J41" s="21"/>
    </row>
    <row r="42" spans="1:26" x14ac:dyDescent="0.25">
      <c r="A42" s="59"/>
      <c r="B42" s="11" t="s">
        <v>468</v>
      </c>
      <c r="C42" s="11"/>
      <c r="D42" s="11"/>
      <c r="E42" s="25">
        <v>20376</v>
      </c>
      <c r="F42" s="21"/>
      <c r="G42" s="11"/>
      <c r="H42" s="11"/>
      <c r="I42" s="25">
        <v>6591</v>
      </c>
      <c r="J42" s="21"/>
    </row>
    <row r="43" spans="1:26" ht="15.75" thickBot="1" x14ac:dyDescent="0.3">
      <c r="A43" s="59"/>
      <c r="B43" s="11" t="s">
        <v>469</v>
      </c>
      <c r="C43" s="11"/>
      <c r="D43" s="29"/>
      <c r="E43" s="31">
        <v>1508</v>
      </c>
      <c r="F43" s="21"/>
      <c r="G43" s="11"/>
      <c r="H43" s="29"/>
      <c r="I43" s="39" t="s">
        <v>308</v>
      </c>
      <c r="J43" s="21"/>
    </row>
    <row r="44" spans="1:26" ht="16.5" thickTop="1" thickBot="1" x14ac:dyDescent="0.3">
      <c r="A44" s="59"/>
      <c r="B44" s="23" t="s">
        <v>147</v>
      </c>
      <c r="C44" s="11"/>
      <c r="D44" s="33" t="s">
        <v>304</v>
      </c>
      <c r="E44" s="35">
        <v>103497</v>
      </c>
      <c r="F44" s="21"/>
      <c r="G44" s="11"/>
      <c r="H44" s="33" t="s">
        <v>304</v>
      </c>
      <c r="I44" s="35">
        <v>10827</v>
      </c>
      <c r="J44" s="21"/>
    </row>
    <row r="45" spans="1:26" ht="15.75" thickTop="1" x14ac:dyDescent="0.25">
      <c r="A45" s="59"/>
      <c r="B45" s="60"/>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x14ac:dyDescent="0.25">
      <c r="A46" s="59"/>
      <c r="B46" s="69"/>
      <c r="C46" s="51" t="s">
        <v>491</v>
      </c>
      <c r="D46" s="49" t="s">
        <v>503</v>
      </c>
    </row>
  </sheetData>
  <mergeCells count="43">
    <mergeCell ref="A34:A46"/>
    <mergeCell ref="B34:Z34"/>
    <mergeCell ref="B45:Z45"/>
    <mergeCell ref="D38:I38"/>
    <mergeCell ref="A1:A2"/>
    <mergeCell ref="B1:Z1"/>
    <mergeCell ref="B2:Z2"/>
    <mergeCell ref="B3:Z3"/>
    <mergeCell ref="A4:A19"/>
    <mergeCell ref="B4:Z4"/>
    <mergeCell ref="A20:A33"/>
    <mergeCell ref="B20:Z20"/>
    <mergeCell ref="B30:Z30"/>
    <mergeCell ref="D24:Y24"/>
    <mergeCell ref="D35:E35"/>
    <mergeCell ref="H35:I35"/>
    <mergeCell ref="D36:E36"/>
    <mergeCell ref="H36:I36"/>
    <mergeCell ref="D37:E37"/>
    <mergeCell ref="H37:I37"/>
    <mergeCell ref="D23:E23"/>
    <mergeCell ref="H23:I23"/>
    <mergeCell ref="K23:M23"/>
    <mergeCell ref="P23:Q23"/>
    <mergeCell ref="T23:U23"/>
    <mergeCell ref="X23:Y23"/>
    <mergeCell ref="L21:M21"/>
    <mergeCell ref="P21:Q21"/>
    <mergeCell ref="T21:U21"/>
    <mergeCell ref="X21:Y21"/>
    <mergeCell ref="D22:E22"/>
    <mergeCell ref="H22:I22"/>
    <mergeCell ref="L22:M22"/>
    <mergeCell ref="P22:Q22"/>
    <mergeCell ref="T22:U22"/>
    <mergeCell ref="X22:Y22"/>
    <mergeCell ref="D5:E5"/>
    <mergeCell ref="H5:I5"/>
    <mergeCell ref="D6:I6"/>
    <mergeCell ref="D7:E7"/>
    <mergeCell ref="H7:I7"/>
    <mergeCell ref="D21:E21"/>
    <mergeCell ref="H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7"/>
  <sheetViews>
    <sheetView showGridLines="0" workbookViewId="0"/>
  </sheetViews>
  <sheetFormatPr defaultRowHeight="15" x14ac:dyDescent="0.25"/>
  <cols>
    <col min="1" max="2" width="36.5703125" bestFit="1" customWidth="1"/>
    <col min="4" max="4" width="2.42578125" bestFit="1" customWidth="1"/>
    <col min="5" max="5" width="7.42578125" bestFit="1" customWidth="1"/>
    <col min="6" max="6" width="1.5703125" bestFit="1" customWidth="1"/>
    <col min="8" max="8" width="3.85546875" customWidth="1"/>
    <col min="9" max="9" width="10.42578125" customWidth="1"/>
    <col min="10" max="10" width="1.5703125" bestFit="1" customWidth="1"/>
    <col min="12" max="12" width="4.5703125" customWidth="1"/>
    <col min="13" max="13" width="10.5703125" customWidth="1"/>
    <col min="14" max="14" width="1.5703125" bestFit="1" customWidth="1"/>
    <col min="16" max="16" width="2.140625" customWidth="1"/>
    <col min="17" max="17" width="8" customWidth="1"/>
    <col min="18" max="18" width="1.5703125" bestFit="1" customWidth="1"/>
    <col min="20" max="20" width="2.7109375" customWidth="1"/>
    <col min="21" max="21" width="7.5703125" customWidth="1"/>
    <col min="22" max="22" width="1.5703125" bestFit="1" customWidth="1"/>
    <col min="24" max="24" width="2.140625" customWidth="1"/>
    <col min="25" max="25" width="7.85546875" customWidth="1"/>
    <col min="26" max="26" width="1.5703125" bestFit="1" customWidth="1"/>
    <col min="28" max="28" width="5.7109375" customWidth="1"/>
    <col min="29" max="29" width="4.7109375" customWidth="1"/>
  </cols>
  <sheetData>
    <row r="1" spans="1:30" ht="15" customHeight="1" x14ac:dyDescent="0.25">
      <c r="A1" s="9" t="s">
        <v>9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510</v>
      </c>
      <c r="B3" s="58" t="s">
        <v>7</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ht="15" customHeight="1" x14ac:dyDescent="0.25">
      <c r="A4" s="59" t="s">
        <v>940</v>
      </c>
      <c r="B4" s="58" t="s">
        <v>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x14ac:dyDescent="0.25">
      <c r="A5" s="59"/>
      <c r="B5" s="12"/>
      <c r="C5" s="11"/>
      <c r="D5" s="37">
        <v>2013</v>
      </c>
      <c r="E5" s="37"/>
      <c r="F5" s="19"/>
      <c r="G5" s="17"/>
      <c r="H5" s="37">
        <v>2012</v>
      </c>
      <c r="I5" s="37"/>
      <c r="J5" s="19"/>
      <c r="K5" s="17"/>
      <c r="L5" s="37">
        <v>2011</v>
      </c>
      <c r="M5" s="37"/>
      <c r="N5" s="19"/>
    </row>
    <row r="6" spans="1:30" x14ac:dyDescent="0.25">
      <c r="A6" s="59"/>
      <c r="B6" s="17"/>
      <c r="C6" s="17"/>
      <c r="D6" s="37" t="s">
        <v>354</v>
      </c>
      <c r="E6" s="37"/>
      <c r="F6" s="37"/>
      <c r="G6" s="37"/>
      <c r="H6" s="37"/>
      <c r="I6" s="37"/>
      <c r="J6" s="37"/>
      <c r="K6" s="37"/>
      <c r="L6" s="37"/>
      <c r="M6" s="37"/>
      <c r="N6" s="21"/>
    </row>
    <row r="7" spans="1:30" x14ac:dyDescent="0.25">
      <c r="A7" s="59"/>
      <c r="B7" s="12"/>
      <c r="C7" s="12"/>
      <c r="D7" s="36"/>
      <c r="E7" s="36"/>
      <c r="F7" s="21"/>
      <c r="G7" s="12"/>
      <c r="H7" s="36"/>
      <c r="I7" s="36"/>
      <c r="J7" s="21"/>
      <c r="K7" s="12"/>
      <c r="L7" s="36"/>
      <c r="M7" s="36"/>
      <c r="N7" s="21"/>
    </row>
    <row r="8" spans="1:30" x14ac:dyDescent="0.25">
      <c r="A8" s="59"/>
      <c r="B8" s="11" t="s">
        <v>513</v>
      </c>
      <c r="C8" s="11"/>
      <c r="D8" s="11" t="s">
        <v>304</v>
      </c>
      <c r="E8" s="25">
        <v>2160</v>
      </c>
      <c r="F8" s="21"/>
      <c r="G8" s="11"/>
      <c r="H8" s="11" t="s">
        <v>304</v>
      </c>
      <c r="I8" s="25">
        <v>1447</v>
      </c>
      <c r="J8" s="21"/>
      <c r="K8" s="11"/>
      <c r="L8" s="11" t="s">
        <v>304</v>
      </c>
      <c r="M8" s="25">
        <v>1242</v>
      </c>
      <c r="N8" s="21"/>
    </row>
    <row r="9" spans="1:30" x14ac:dyDescent="0.25">
      <c r="A9" s="59"/>
      <c r="B9" s="11" t="s">
        <v>100</v>
      </c>
      <c r="C9" s="11"/>
      <c r="D9" s="11"/>
      <c r="E9" s="25">
        <v>1443</v>
      </c>
      <c r="F9" s="21"/>
      <c r="G9" s="11"/>
      <c r="H9" s="11"/>
      <c r="I9" s="25">
        <v>1280</v>
      </c>
      <c r="J9" s="21"/>
      <c r="K9" s="11"/>
      <c r="L9" s="11"/>
      <c r="M9" s="27">
        <v>700</v>
      </c>
      <c r="N9" s="21"/>
    </row>
    <row r="10" spans="1:30" x14ac:dyDescent="0.25">
      <c r="A10" s="59"/>
      <c r="B10" s="11" t="s">
        <v>514</v>
      </c>
      <c r="C10" s="11"/>
      <c r="D10" s="11"/>
      <c r="E10" s="27" t="s">
        <v>515</v>
      </c>
      <c r="F10" s="21" t="s">
        <v>307</v>
      </c>
      <c r="G10" s="11"/>
      <c r="H10" s="11"/>
      <c r="I10" s="27" t="s">
        <v>516</v>
      </c>
      <c r="J10" s="21" t="s">
        <v>307</v>
      </c>
      <c r="K10" s="11"/>
      <c r="L10" s="11"/>
      <c r="M10" s="27" t="s">
        <v>517</v>
      </c>
      <c r="N10" s="21" t="s">
        <v>307</v>
      </c>
    </row>
    <row r="11" spans="1:30" ht="15.75" thickBot="1" x14ac:dyDescent="0.3">
      <c r="A11" s="59"/>
      <c r="B11" s="11" t="s">
        <v>518</v>
      </c>
      <c r="C11" s="11"/>
      <c r="D11" s="29"/>
      <c r="E11" s="39">
        <v>31</v>
      </c>
      <c r="F11" s="21"/>
      <c r="G11" s="11"/>
      <c r="H11" s="29"/>
      <c r="I11" s="39">
        <v>1</v>
      </c>
      <c r="J11" s="21"/>
      <c r="K11" s="11"/>
      <c r="L11" s="29"/>
      <c r="M11" s="39">
        <v>13</v>
      </c>
      <c r="N11" s="21"/>
    </row>
    <row r="12" spans="1:30" ht="16.5" thickTop="1" thickBot="1" x14ac:dyDescent="0.3">
      <c r="A12" s="59"/>
      <c r="B12" s="12"/>
      <c r="C12" s="11"/>
      <c r="D12" s="33" t="s">
        <v>304</v>
      </c>
      <c r="E12" s="35">
        <v>1697</v>
      </c>
      <c r="F12" s="21"/>
      <c r="G12" s="11"/>
      <c r="H12" s="33" t="s">
        <v>304</v>
      </c>
      <c r="I12" s="35">
        <v>2160</v>
      </c>
      <c r="J12" s="21"/>
      <c r="K12" s="11"/>
      <c r="L12" s="33" t="s">
        <v>304</v>
      </c>
      <c r="M12" s="35">
        <v>1447</v>
      </c>
      <c r="N12" s="21"/>
    </row>
    <row r="13" spans="1:30" ht="15.75" thickTop="1" x14ac:dyDescent="0.25">
      <c r="A13" s="59" t="s">
        <v>941</v>
      </c>
      <c r="B13" s="58" t="s">
        <v>7</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row>
    <row r="14" spans="1:30" x14ac:dyDescent="0.25">
      <c r="A14" s="59"/>
      <c r="B14" s="12"/>
      <c r="C14" s="17"/>
      <c r="D14" s="37" t="s">
        <v>477</v>
      </c>
      <c r="E14" s="37"/>
      <c r="F14" s="19"/>
      <c r="G14" s="17"/>
      <c r="H14" s="37"/>
      <c r="I14" s="37"/>
      <c r="J14" s="19"/>
      <c r="K14" s="17"/>
      <c r="L14" s="37"/>
      <c r="M14" s="37"/>
      <c r="N14" s="19"/>
      <c r="O14" s="17"/>
      <c r="P14" s="37"/>
      <c r="Q14" s="37"/>
      <c r="R14" s="19"/>
      <c r="S14" s="17"/>
      <c r="T14" s="37"/>
      <c r="U14" s="37"/>
      <c r="V14" s="19"/>
      <c r="W14" s="17"/>
      <c r="X14" s="37"/>
      <c r="Y14" s="37"/>
      <c r="Z14" s="19"/>
    </row>
    <row r="15" spans="1:30" x14ac:dyDescent="0.25">
      <c r="A15" s="59"/>
      <c r="B15" s="17"/>
      <c r="C15" s="17"/>
      <c r="D15" s="37" t="s">
        <v>478</v>
      </c>
      <c r="E15" s="37"/>
      <c r="F15" s="19"/>
      <c r="G15" s="17"/>
      <c r="H15" s="37" t="s">
        <v>479</v>
      </c>
      <c r="I15" s="37"/>
      <c r="J15" s="19"/>
      <c r="K15" s="17"/>
      <c r="L15" s="37"/>
      <c r="M15" s="37"/>
      <c r="N15" s="19"/>
      <c r="O15" s="17"/>
      <c r="P15" s="37"/>
      <c r="Q15" s="37"/>
      <c r="R15" s="19"/>
      <c r="S15" s="17"/>
      <c r="T15" s="37"/>
      <c r="U15" s="37"/>
      <c r="V15" s="19"/>
      <c r="W15" s="17"/>
      <c r="X15" s="37"/>
      <c r="Y15" s="37"/>
      <c r="Z15" s="19"/>
    </row>
    <row r="16" spans="1:30" ht="15.75" thickBot="1" x14ac:dyDescent="0.3">
      <c r="A16" s="59"/>
      <c r="B16" s="11">
        <v>2013</v>
      </c>
      <c r="C16" s="17"/>
      <c r="D16" s="43" t="s">
        <v>480</v>
      </c>
      <c r="E16" s="43"/>
      <c r="F16" s="19"/>
      <c r="G16" s="17"/>
      <c r="H16" s="43" t="s">
        <v>480</v>
      </c>
      <c r="I16" s="43"/>
      <c r="J16" s="19"/>
      <c r="K16" s="17"/>
      <c r="L16" s="43" t="s">
        <v>467</v>
      </c>
      <c r="M16" s="43"/>
      <c r="N16" s="19"/>
      <c r="O16" s="17"/>
      <c r="P16" s="43" t="s">
        <v>468</v>
      </c>
      <c r="Q16" s="43"/>
      <c r="R16" s="19"/>
      <c r="S16" s="17"/>
      <c r="T16" s="43" t="s">
        <v>469</v>
      </c>
      <c r="U16" s="43"/>
      <c r="V16" s="19"/>
      <c r="W16" s="17"/>
      <c r="X16" s="43" t="s">
        <v>147</v>
      </c>
      <c r="Y16" s="43"/>
      <c r="Z16" s="19"/>
    </row>
    <row r="17" spans="1:26" ht="15.75" thickTop="1" x14ac:dyDescent="0.25">
      <c r="A17" s="59"/>
      <c r="B17" s="17"/>
      <c r="C17" s="17"/>
      <c r="D17" s="37" t="s">
        <v>354</v>
      </c>
      <c r="E17" s="37"/>
      <c r="F17" s="37"/>
      <c r="G17" s="37"/>
      <c r="H17" s="37"/>
      <c r="I17" s="37"/>
      <c r="J17" s="37"/>
      <c r="K17" s="37"/>
      <c r="L17" s="37"/>
      <c r="M17" s="37"/>
      <c r="N17" s="37"/>
      <c r="O17" s="37"/>
      <c r="P17" s="37"/>
      <c r="Q17" s="37"/>
      <c r="R17" s="37"/>
      <c r="S17" s="37"/>
      <c r="T17" s="37"/>
      <c r="U17" s="37"/>
      <c r="V17" s="37"/>
      <c r="W17" s="37"/>
      <c r="X17" s="37"/>
      <c r="Y17" s="37"/>
      <c r="Z17" s="21"/>
    </row>
    <row r="18" spans="1:26" x14ac:dyDescent="0.25">
      <c r="A18" s="59"/>
      <c r="B18" s="11" t="s">
        <v>519</v>
      </c>
      <c r="C18" s="12"/>
      <c r="D18" s="36"/>
      <c r="E18" s="36"/>
      <c r="F18" s="21"/>
      <c r="G18" s="12"/>
      <c r="H18" s="36"/>
      <c r="I18" s="36"/>
      <c r="J18" s="21"/>
      <c r="K18" s="12"/>
      <c r="L18" s="36"/>
      <c r="M18" s="36"/>
      <c r="N18" s="21"/>
      <c r="O18" s="12"/>
      <c r="P18" s="36"/>
      <c r="Q18" s="36"/>
      <c r="R18" s="21"/>
      <c r="S18" s="12"/>
      <c r="T18" s="36"/>
      <c r="U18" s="36"/>
      <c r="V18" s="21"/>
      <c r="W18" s="12"/>
      <c r="X18" s="36"/>
      <c r="Y18" s="36"/>
      <c r="Z18" s="21"/>
    </row>
    <row r="19" spans="1:26" x14ac:dyDescent="0.25">
      <c r="A19" s="59"/>
      <c r="B19" s="12"/>
      <c r="C19" s="12"/>
      <c r="D19" s="36"/>
      <c r="E19" s="36"/>
      <c r="F19" s="21"/>
      <c r="G19" s="12"/>
      <c r="H19" s="36"/>
      <c r="I19" s="36"/>
      <c r="J19" s="21"/>
      <c r="K19" s="12"/>
      <c r="L19" s="36"/>
      <c r="M19" s="36"/>
      <c r="N19" s="21"/>
      <c r="O19" s="12"/>
      <c r="P19" s="36"/>
      <c r="Q19" s="36"/>
      <c r="R19" s="21"/>
      <c r="S19" s="12"/>
      <c r="T19" s="36"/>
      <c r="U19" s="36"/>
      <c r="V19" s="21"/>
      <c r="W19" s="12"/>
      <c r="X19" s="36"/>
      <c r="Y19" s="36"/>
      <c r="Z19" s="21"/>
    </row>
    <row r="20" spans="1:26" x14ac:dyDescent="0.25">
      <c r="A20" s="59"/>
      <c r="B20" s="11" t="s">
        <v>520</v>
      </c>
      <c r="C20" s="11"/>
      <c r="D20" s="11" t="s">
        <v>304</v>
      </c>
      <c r="E20" s="25">
        <v>1823</v>
      </c>
      <c r="F20" s="21"/>
      <c r="G20" s="11"/>
      <c r="H20" s="11" t="s">
        <v>304</v>
      </c>
      <c r="I20" s="27">
        <v>172</v>
      </c>
      <c r="J20" s="21"/>
      <c r="K20" s="11"/>
      <c r="L20" s="11" t="s">
        <v>304</v>
      </c>
      <c r="M20" s="27">
        <v>1</v>
      </c>
      <c r="N20" s="21"/>
      <c r="O20" s="11"/>
      <c r="P20" s="11" t="s">
        <v>304</v>
      </c>
      <c r="Q20" s="27">
        <v>153</v>
      </c>
      <c r="R20" s="21"/>
      <c r="S20" s="11"/>
      <c r="T20" s="11" t="s">
        <v>304</v>
      </c>
      <c r="U20" s="27">
        <v>11</v>
      </c>
      <c r="V20" s="21"/>
      <c r="W20" s="11"/>
      <c r="X20" s="11" t="s">
        <v>304</v>
      </c>
      <c r="Y20" s="25">
        <v>2160</v>
      </c>
      <c r="Z20" s="21"/>
    </row>
    <row r="21" spans="1:26" x14ac:dyDescent="0.25">
      <c r="A21" s="59"/>
      <c r="B21" s="11" t="s">
        <v>521</v>
      </c>
      <c r="C21" s="11"/>
      <c r="D21" s="11"/>
      <c r="E21" s="25">
        <v>1426</v>
      </c>
      <c r="F21" s="21"/>
      <c r="G21" s="11"/>
      <c r="H21" s="11"/>
      <c r="I21" s="27">
        <v>22</v>
      </c>
      <c r="J21" s="21"/>
      <c r="K21" s="11"/>
      <c r="L21" s="11"/>
      <c r="M21" s="27">
        <v>8</v>
      </c>
      <c r="N21" s="21"/>
      <c r="O21" s="11"/>
      <c r="P21" s="11"/>
      <c r="Q21" s="27" t="s">
        <v>522</v>
      </c>
      <c r="R21" s="21" t="s">
        <v>307</v>
      </c>
      <c r="S21" s="11"/>
      <c r="T21" s="11"/>
      <c r="U21" s="27">
        <v>1</v>
      </c>
      <c r="V21" s="21"/>
      <c r="W21" s="11"/>
      <c r="X21" s="11"/>
      <c r="Y21" s="25">
        <v>1443</v>
      </c>
      <c r="Z21" s="21"/>
    </row>
    <row r="22" spans="1:26" x14ac:dyDescent="0.25">
      <c r="A22" s="59"/>
      <c r="B22" s="11" t="s">
        <v>523</v>
      </c>
      <c r="C22" s="11"/>
      <c r="D22" s="11"/>
      <c r="E22" s="27" t="s">
        <v>524</v>
      </c>
      <c r="F22" s="21" t="s">
        <v>307</v>
      </c>
      <c r="G22" s="11"/>
      <c r="H22" s="11"/>
      <c r="I22" s="27" t="s">
        <v>308</v>
      </c>
      <c r="J22" s="21"/>
      <c r="K22" s="11"/>
      <c r="L22" s="11"/>
      <c r="M22" s="27" t="s">
        <v>308</v>
      </c>
      <c r="N22" s="21"/>
      <c r="O22" s="11"/>
      <c r="P22" s="11"/>
      <c r="Q22" s="27" t="s">
        <v>525</v>
      </c>
      <c r="R22" s="21" t="s">
        <v>307</v>
      </c>
      <c r="S22" s="11"/>
      <c r="T22" s="11"/>
      <c r="U22" s="27" t="s">
        <v>526</v>
      </c>
      <c r="V22" s="21" t="s">
        <v>307</v>
      </c>
      <c r="W22" s="11"/>
      <c r="X22" s="11"/>
      <c r="Y22" s="27" t="s">
        <v>515</v>
      </c>
      <c r="Z22" s="21" t="s">
        <v>307</v>
      </c>
    </row>
    <row r="23" spans="1:26" ht="15.75" thickBot="1" x14ac:dyDescent="0.3">
      <c r="A23" s="59"/>
      <c r="B23" s="11" t="s">
        <v>518</v>
      </c>
      <c r="C23" s="11"/>
      <c r="D23" s="29"/>
      <c r="E23" s="39">
        <v>31</v>
      </c>
      <c r="F23" s="21"/>
      <c r="G23" s="11"/>
      <c r="H23" s="29"/>
      <c r="I23" s="39" t="s">
        <v>308</v>
      </c>
      <c r="J23" s="21"/>
      <c r="K23" s="11"/>
      <c r="L23" s="29"/>
      <c r="M23" s="39" t="s">
        <v>308</v>
      </c>
      <c r="N23" s="21"/>
      <c r="O23" s="11"/>
      <c r="P23" s="29"/>
      <c r="Q23" s="39" t="s">
        <v>308</v>
      </c>
      <c r="R23" s="21"/>
      <c r="S23" s="11"/>
      <c r="T23" s="29"/>
      <c r="U23" s="39" t="s">
        <v>308</v>
      </c>
      <c r="V23" s="21"/>
      <c r="W23" s="11"/>
      <c r="X23" s="29"/>
      <c r="Y23" s="39">
        <v>31</v>
      </c>
      <c r="Z23" s="21"/>
    </row>
    <row r="24" spans="1:26" ht="15.75" thickTop="1" x14ac:dyDescent="0.25">
      <c r="A24" s="59"/>
      <c r="B24" s="12"/>
      <c r="C24" s="12"/>
      <c r="D24" s="11"/>
      <c r="E24" s="27"/>
      <c r="F24" s="21"/>
      <c r="G24" s="12"/>
      <c r="H24" s="11"/>
      <c r="I24" s="27"/>
      <c r="J24" s="21"/>
      <c r="K24" s="12"/>
      <c r="L24" s="11"/>
      <c r="M24" s="27"/>
      <c r="N24" s="21"/>
      <c r="O24" s="12"/>
      <c r="P24" s="11"/>
      <c r="Q24" s="27"/>
      <c r="R24" s="21"/>
      <c r="S24" s="12"/>
      <c r="T24" s="11"/>
      <c r="U24" s="27"/>
      <c r="V24" s="21"/>
      <c r="W24" s="12"/>
      <c r="X24" s="11"/>
      <c r="Y24" s="27"/>
      <c r="Z24" s="21"/>
    </row>
    <row r="25" spans="1:26" ht="15.75" thickBot="1" x14ac:dyDescent="0.3">
      <c r="A25" s="59"/>
      <c r="B25" s="11" t="s">
        <v>490</v>
      </c>
      <c r="C25" s="11"/>
      <c r="D25" s="33" t="s">
        <v>304</v>
      </c>
      <c r="E25" s="35">
        <v>1352</v>
      </c>
      <c r="F25" s="21"/>
      <c r="G25" s="11"/>
      <c r="H25" s="33" t="s">
        <v>304</v>
      </c>
      <c r="I25" s="41">
        <v>194</v>
      </c>
      <c r="J25" s="21"/>
      <c r="K25" s="11"/>
      <c r="L25" s="33" t="s">
        <v>304</v>
      </c>
      <c r="M25" s="41">
        <v>9</v>
      </c>
      <c r="N25" s="21"/>
      <c r="O25" s="11"/>
      <c r="P25" s="33" t="s">
        <v>304</v>
      </c>
      <c r="Q25" s="41">
        <v>131</v>
      </c>
      <c r="R25" s="21"/>
      <c r="S25" s="11"/>
      <c r="T25" s="33" t="s">
        <v>304</v>
      </c>
      <c r="U25" s="41">
        <v>11</v>
      </c>
      <c r="V25" s="21"/>
      <c r="W25" s="11"/>
      <c r="X25" s="33" t="s">
        <v>304</v>
      </c>
      <c r="Y25" s="35">
        <v>1697</v>
      </c>
      <c r="Z25" s="21"/>
    </row>
    <row r="26" spans="1:26" ht="15.75" thickTop="1" x14ac:dyDescent="0.25">
      <c r="A26" s="59"/>
      <c r="B26" s="12"/>
      <c r="C26" s="12"/>
      <c r="D26" s="11"/>
      <c r="E26" s="27"/>
      <c r="F26" s="21"/>
      <c r="G26" s="12"/>
      <c r="H26" s="11"/>
      <c r="I26" s="27"/>
      <c r="J26" s="21"/>
      <c r="K26" s="12"/>
      <c r="L26" s="11"/>
      <c r="M26" s="27"/>
      <c r="N26" s="21"/>
      <c r="O26" s="12"/>
      <c r="P26" s="11"/>
      <c r="Q26" s="27"/>
      <c r="R26" s="21"/>
      <c r="S26" s="12"/>
      <c r="T26" s="11"/>
      <c r="U26" s="27"/>
      <c r="V26" s="21"/>
      <c r="W26" s="12"/>
      <c r="X26" s="11"/>
      <c r="Y26" s="27"/>
      <c r="Z26" s="21"/>
    </row>
    <row r="27" spans="1:26" x14ac:dyDescent="0.25">
      <c r="A27" s="59"/>
      <c r="B27" s="11" t="s">
        <v>527</v>
      </c>
      <c r="C27" s="12"/>
      <c r="D27" s="11"/>
      <c r="E27" s="27"/>
      <c r="F27" s="21"/>
      <c r="G27" s="12"/>
      <c r="H27" s="11"/>
      <c r="I27" s="27"/>
      <c r="J27" s="21"/>
      <c r="K27" s="12"/>
      <c r="L27" s="11"/>
      <c r="M27" s="27"/>
      <c r="N27" s="21"/>
      <c r="O27" s="12"/>
      <c r="P27" s="11"/>
      <c r="Q27" s="27"/>
      <c r="R27" s="21"/>
      <c r="S27" s="12"/>
      <c r="T27" s="11"/>
      <c r="U27" s="27"/>
      <c r="V27" s="21"/>
      <c r="W27" s="12"/>
      <c r="X27" s="11"/>
      <c r="Y27" s="27"/>
      <c r="Z27" s="21"/>
    </row>
    <row r="28" spans="1:26" x14ac:dyDescent="0.25">
      <c r="A28" s="59"/>
      <c r="B28" s="23" t="s">
        <v>528</v>
      </c>
      <c r="C28" s="12"/>
      <c r="D28" s="11"/>
      <c r="E28" s="27"/>
      <c r="F28" s="21"/>
      <c r="G28" s="12"/>
      <c r="H28" s="11"/>
      <c r="I28" s="27"/>
      <c r="J28" s="21"/>
      <c r="K28" s="12"/>
      <c r="L28" s="11"/>
      <c r="M28" s="27"/>
      <c r="N28" s="21"/>
      <c r="O28" s="12"/>
      <c r="P28" s="11"/>
      <c r="Q28" s="27"/>
      <c r="R28" s="21"/>
      <c r="S28" s="12"/>
      <c r="T28" s="11"/>
      <c r="U28" s="27"/>
      <c r="V28" s="21"/>
      <c r="W28" s="12"/>
      <c r="X28" s="11"/>
      <c r="Y28" s="27"/>
      <c r="Z28" s="21"/>
    </row>
    <row r="29" spans="1:26" x14ac:dyDescent="0.25">
      <c r="A29" s="59"/>
      <c r="B29" s="23" t="s">
        <v>529</v>
      </c>
      <c r="C29" s="11"/>
      <c r="D29" s="11" t="s">
        <v>304</v>
      </c>
      <c r="E29" s="27" t="s">
        <v>308</v>
      </c>
      <c r="F29" s="21"/>
      <c r="G29" s="11"/>
      <c r="H29" s="11" t="s">
        <v>304</v>
      </c>
      <c r="I29" s="27" t="s">
        <v>308</v>
      </c>
      <c r="J29" s="21"/>
      <c r="K29" s="11"/>
      <c r="L29" s="11" t="s">
        <v>304</v>
      </c>
      <c r="M29" s="27" t="s">
        <v>308</v>
      </c>
      <c r="N29" s="21"/>
      <c r="O29" s="11"/>
      <c r="P29" s="11" t="s">
        <v>304</v>
      </c>
      <c r="Q29" s="27" t="s">
        <v>308</v>
      </c>
      <c r="R29" s="21"/>
      <c r="S29" s="11"/>
      <c r="T29" s="11" t="s">
        <v>304</v>
      </c>
      <c r="U29" s="27" t="s">
        <v>308</v>
      </c>
      <c r="V29" s="21"/>
      <c r="W29" s="11"/>
      <c r="X29" s="11" t="s">
        <v>304</v>
      </c>
      <c r="Y29" s="27" t="s">
        <v>308</v>
      </c>
      <c r="Z29" s="21"/>
    </row>
    <row r="30" spans="1:26" x14ac:dyDescent="0.25">
      <c r="A30" s="59"/>
      <c r="B30" s="12"/>
      <c r="C30" s="12"/>
      <c r="D30" s="11"/>
      <c r="E30" s="27"/>
      <c r="F30" s="21"/>
      <c r="G30" s="12"/>
      <c r="H30" s="11"/>
      <c r="I30" s="27"/>
      <c r="J30" s="21"/>
      <c r="K30" s="12"/>
      <c r="L30" s="11"/>
      <c r="M30" s="27"/>
      <c r="N30" s="21"/>
      <c r="O30" s="12"/>
      <c r="P30" s="11"/>
      <c r="Q30" s="27"/>
      <c r="R30" s="21"/>
      <c r="S30" s="12"/>
      <c r="T30" s="11"/>
      <c r="U30" s="27"/>
      <c r="V30" s="21"/>
      <c r="W30" s="12"/>
      <c r="X30" s="11"/>
      <c r="Y30" s="27"/>
      <c r="Z30" s="21"/>
    </row>
    <row r="31" spans="1:26" x14ac:dyDescent="0.25">
      <c r="A31" s="59"/>
      <c r="B31" s="11" t="s">
        <v>530</v>
      </c>
      <c r="C31" s="12"/>
      <c r="D31" s="11"/>
      <c r="E31" s="27"/>
      <c r="F31" s="21"/>
      <c r="G31" s="12"/>
      <c r="H31" s="11"/>
      <c r="I31" s="27"/>
      <c r="J31" s="21"/>
      <c r="K31" s="12"/>
      <c r="L31" s="11"/>
      <c r="M31" s="27"/>
      <c r="N31" s="21"/>
      <c r="O31" s="12"/>
      <c r="P31" s="11"/>
      <c r="Q31" s="27"/>
      <c r="R31" s="21"/>
      <c r="S31" s="12"/>
      <c r="T31" s="11"/>
      <c r="U31" s="27"/>
      <c r="V31" s="21"/>
      <c r="W31" s="12"/>
      <c r="X31" s="11"/>
      <c r="Y31" s="27"/>
      <c r="Z31" s="21"/>
    </row>
    <row r="32" spans="1:26" x14ac:dyDescent="0.25">
      <c r="A32" s="59"/>
      <c r="B32" s="23" t="s">
        <v>528</v>
      </c>
      <c r="C32" s="12"/>
      <c r="D32" s="11"/>
      <c r="E32" s="27"/>
      <c r="F32" s="21"/>
      <c r="G32" s="12"/>
      <c r="H32" s="11"/>
      <c r="I32" s="27"/>
      <c r="J32" s="21"/>
      <c r="K32" s="12"/>
      <c r="L32" s="11"/>
      <c r="M32" s="27"/>
      <c r="N32" s="21"/>
      <c r="O32" s="12"/>
      <c r="P32" s="11"/>
      <c r="Q32" s="27"/>
      <c r="R32" s="21"/>
      <c r="S32" s="12"/>
      <c r="T32" s="11"/>
      <c r="U32" s="27"/>
      <c r="V32" s="21"/>
      <c r="W32" s="12"/>
      <c r="X32" s="11"/>
      <c r="Y32" s="27"/>
      <c r="Z32" s="21"/>
    </row>
    <row r="33" spans="1:26" x14ac:dyDescent="0.25">
      <c r="A33" s="59"/>
      <c r="B33" s="23" t="s">
        <v>529</v>
      </c>
      <c r="C33" s="11"/>
      <c r="D33" s="11" t="s">
        <v>304</v>
      </c>
      <c r="E33" s="27" t="s">
        <v>308</v>
      </c>
      <c r="F33" s="21"/>
      <c r="G33" s="11"/>
      <c r="H33" s="11" t="s">
        <v>304</v>
      </c>
      <c r="I33" s="27" t="s">
        <v>308</v>
      </c>
      <c r="J33" s="21"/>
      <c r="K33" s="11"/>
      <c r="L33" s="11" t="s">
        <v>304</v>
      </c>
      <c r="M33" s="27" t="s">
        <v>308</v>
      </c>
      <c r="N33" s="21"/>
      <c r="O33" s="11"/>
      <c r="P33" s="11" t="s">
        <v>304</v>
      </c>
      <c r="Q33" s="27" t="s">
        <v>308</v>
      </c>
      <c r="R33" s="21"/>
      <c r="S33" s="11"/>
      <c r="T33" s="11" t="s">
        <v>304</v>
      </c>
      <c r="U33" s="27" t="s">
        <v>308</v>
      </c>
      <c r="V33" s="21"/>
      <c r="W33" s="11"/>
      <c r="X33" s="11" t="s">
        <v>304</v>
      </c>
      <c r="Y33" s="27" t="s">
        <v>308</v>
      </c>
      <c r="Z33" s="21"/>
    </row>
    <row r="34" spans="1:26" x14ac:dyDescent="0.25">
      <c r="A34" s="59"/>
      <c r="B34" s="12"/>
      <c r="C34" s="12"/>
      <c r="D34" s="11"/>
      <c r="E34" s="27"/>
      <c r="F34" s="21"/>
      <c r="G34" s="12"/>
      <c r="H34" s="11"/>
      <c r="I34" s="27"/>
      <c r="J34" s="21"/>
      <c r="K34" s="12"/>
      <c r="L34" s="11"/>
      <c r="M34" s="27"/>
      <c r="N34" s="21"/>
      <c r="O34" s="12"/>
      <c r="P34" s="11"/>
      <c r="Q34" s="27"/>
      <c r="R34" s="21"/>
      <c r="S34" s="12"/>
      <c r="T34" s="11"/>
      <c r="U34" s="27"/>
      <c r="V34" s="21"/>
      <c r="W34" s="12"/>
      <c r="X34" s="11"/>
      <c r="Y34" s="27"/>
      <c r="Z34" s="21"/>
    </row>
    <row r="35" spans="1:26" x14ac:dyDescent="0.25">
      <c r="A35" s="59"/>
      <c r="B35" s="11" t="s">
        <v>531</v>
      </c>
      <c r="C35" s="12"/>
      <c r="D35" s="11"/>
      <c r="E35" s="27"/>
      <c r="F35" s="21"/>
      <c r="G35" s="12"/>
      <c r="H35" s="11"/>
      <c r="I35" s="27"/>
      <c r="J35" s="21"/>
      <c r="K35" s="12"/>
      <c r="L35" s="11"/>
      <c r="M35" s="27"/>
      <c r="N35" s="21"/>
      <c r="O35" s="12"/>
      <c r="P35" s="11"/>
      <c r="Q35" s="27"/>
      <c r="R35" s="21"/>
      <c r="S35" s="12"/>
      <c r="T35" s="11"/>
      <c r="U35" s="27"/>
      <c r="V35" s="21"/>
      <c r="W35" s="12"/>
      <c r="X35" s="11"/>
      <c r="Y35" s="27"/>
      <c r="Z35" s="21"/>
    </row>
    <row r="36" spans="1:26" x14ac:dyDescent="0.25">
      <c r="A36" s="59"/>
      <c r="B36" s="23" t="s">
        <v>532</v>
      </c>
      <c r="C36" s="12"/>
      <c r="D36" s="11"/>
      <c r="E36" s="27"/>
      <c r="F36" s="21"/>
      <c r="G36" s="12"/>
      <c r="H36" s="11"/>
      <c r="I36" s="27"/>
      <c r="J36" s="21"/>
      <c r="K36" s="12"/>
      <c r="L36" s="11"/>
      <c r="M36" s="27"/>
      <c r="N36" s="21"/>
      <c r="O36" s="12"/>
      <c r="P36" s="11"/>
      <c r="Q36" s="27"/>
      <c r="R36" s="21"/>
      <c r="S36" s="12"/>
      <c r="T36" s="11"/>
      <c r="U36" s="27"/>
      <c r="V36" s="21"/>
      <c r="W36" s="12"/>
      <c r="X36" s="11"/>
      <c r="Y36" s="27"/>
      <c r="Z36" s="21"/>
    </row>
    <row r="37" spans="1:26" x14ac:dyDescent="0.25">
      <c r="A37" s="59"/>
      <c r="B37" s="23" t="s">
        <v>529</v>
      </c>
      <c r="C37" s="11"/>
      <c r="D37" s="11" t="s">
        <v>304</v>
      </c>
      <c r="E37" s="27">
        <v>939</v>
      </c>
      <c r="F37" s="21"/>
      <c r="G37" s="11"/>
      <c r="H37" s="11" t="s">
        <v>304</v>
      </c>
      <c r="I37" s="27">
        <v>194</v>
      </c>
      <c r="J37" s="21"/>
      <c r="K37" s="11"/>
      <c r="L37" s="11" t="s">
        <v>304</v>
      </c>
      <c r="M37" s="27">
        <v>9</v>
      </c>
      <c r="N37" s="21"/>
      <c r="O37" s="11"/>
      <c r="P37" s="11" t="s">
        <v>304</v>
      </c>
      <c r="Q37" s="27">
        <v>131</v>
      </c>
      <c r="R37" s="21"/>
      <c r="S37" s="11"/>
      <c r="T37" s="11" t="s">
        <v>304</v>
      </c>
      <c r="U37" s="27">
        <v>11</v>
      </c>
      <c r="V37" s="21"/>
      <c r="W37" s="11"/>
      <c r="X37" s="11" t="s">
        <v>304</v>
      </c>
      <c r="Y37" s="25">
        <v>1284</v>
      </c>
      <c r="Z37" s="21"/>
    </row>
    <row r="38" spans="1:26" x14ac:dyDescent="0.25">
      <c r="A38" s="59"/>
      <c r="B38" s="12"/>
      <c r="C38" s="12"/>
      <c r="D38" s="11"/>
      <c r="E38" s="27"/>
      <c r="F38" s="21"/>
      <c r="G38" s="12"/>
      <c r="H38" s="11"/>
      <c r="I38" s="27"/>
      <c r="J38" s="21"/>
      <c r="K38" s="12"/>
      <c r="L38" s="11"/>
      <c r="M38" s="27"/>
      <c r="N38" s="21"/>
      <c r="O38" s="12"/>
      <c r="P38" s="11"/>
      <c r="Q38" s="27"/>
      <c r="R38" s="21"/>
      <c r="S38" s="12"/>
      <c r="T38" s="11"/>
      <c r="U38" s="27"/>
      <c r="V38" s="21"/>
      <c r="W38" s="12"/>
      <c r="X38" s="11"/>
      <c r="Y38" s="27"/>
      <c r="Z38" s="21"/>
    </row>
    <row r="39" spans="1:26" x14ac:dyDescent="0.25">
      <c r="A39" s="59"/>
      <c r="B39" s="11" t="s">
        <v>530</v>
      </c>
      <c r="C39" s="12"/>
      <c r="D39" s="11"/>
      <c r="E39" s="27"/>
      <c r="F39" s="21"/>
      <c r="G39" s="12"/>
      <c r="H39" s="11"/>
      <c r="I39" s="27"/>
      <c r="J39" s="21"/>
      <c r="K39" s="12"/>
      <c r="L39" s="11"/>
      <c r="M39" s="27"/>
      <c r="N39" s="21"/>
      <c r="O39" s="12"/>
      <c r="P39" s="11"/>
      <c r="Q39" s="27"/>
      <c r="R39" s="21"/>
      <c r="S39" s="12"/>
      <c r="T39" s="11"/>
      <c r="U39" s="27"/>
      <c r="V39" s="21"/>
      <c r="W39" s="12"/>
      <c r="X39" s="11"/>
      <c r="Y39" s="27"/>
      <c r="Z39" s="21"/>
    </row>
    <row r="40" spans="1:26" x14ac:dyDescent="0.25">
      <c r="A40" s="59"/>
      <c r="B40" s="23" t="s">
        <v>533</v>
      </c>
      <c r="C40" s="12"/>
      <c r="D40" s="11"/>
      <c r="E40" s="27"/>
      <c r="F40" s="21"/>
      <c r="G40" s="12"/>
      <c r="H40" s="11"/>
      <c r="I40" s="27"/>
      <c r="J40" s="21"/>
      <c r="K40" s="12"/>
      <c r="L40" s="11"/>
      <c r="M40" s="27"/>
      <c r="N40" s="21"/>
      <c r="O40" s="12"/>
      <c r="P40" s="11"/>
      <c r="Q40" s="27"/>
      <c r="R40" s="21"/>
      <c r="S40" s="12"/>
      <c r="T40" s="11"/>
      <c r="U40" s="27"/>
      <c r="V40" s="21"/>
      <c r="W40" s="12"/>
      <c r="X40" s="11"/>
      <c r="Y40" s="27"/>
      <c r="Z40" s="21"/>
    </row>
    <row r="41" spans="1:26" x14ac:dyDescent="0.25">
      <c r="A41" s="59"/>
      <c r="B41" s="23" t="s">
        <v>534</v>
      </c>
      <c r="C41" s="11"/>
      <c r="D41" s="11" t="s">
        <v>304</v>
      </c>
      <c r="E41" s="27">
        <v>413</v>
      </c>
      <c r="F41" s="21"/>
      <c r="G41" s="11"/>
      <c r="H41" s="11" t="s">
        <v>304</v>
      </c>
      <c r="I41" s="27" t="s">
        <v>308</v>
      </c>
      <c r="J41" s="21"/>
      <c r="K41" s="11"/>
      <c r="L41" s="11" t="s">
        <v>304</v>
      </c>
      <c r="M41" s="27" t="s">
        <v>308</v>
      </c>
      <c r="N41" s="21"/>
      <c r="O41" s="11"/>
      <c r="P41" s="11" t="s">
        <v>304</v>
      </c>
      <c r="Q41" s="27" t="s">
        <v>308</v>
      </c>
      <c r="R41" s="21"/>
      <c r="S41" s="11"/>
      <c r="T41" s="11" t="s">
        <v>304</v>
      </c>
      <c r="U41" s="27" t="s">
        <v>308</v>
      </c>
      <c r="V41" s="21"/>
      <c r="W41" s="11"/>
      <c r="X41" s="11" t="s">
        <v>304</v>
      </c>
      <c r="Y41" s="27">
        <v>413</v>
      </c>
      <c r="Z41" s="21"/>
    </row>
    <row r="42" spans="1:26" x14ac:dyDescent="0.25">
      <c r="A42" s="59"/>
      <c r="B42" s="12"/>
      <c r="C42" s="12"/>
      <c r="D42" s="11"/>
      <c r="E42" s="27"/>
      <c r="F42" s="21"/>
      <c r="G42" s="12"/>
      <c r="H42" s="11"/>
      <c r="I42" s="27"/>
      <c r="J42" s="21"/>
      <c r="K42" s="12"/>
      <c r="L42" s="11"/>
      <c r="M42" s="27"/>
      <c r="N42" s="21"/>
      <c r="O42" s="12"/>
      <c r="P42" s="11"/>
      <c r="Q42" s="27"/>
      <c r="R42" s="21"/>
      <c r="S42" s="12"/>
      <c r="T42" s="11"/>
      <c r="U42" s="27"/>
      <c r="V42" s="21"/>
      <c r="W42" s="12"/>
      <c r="X42" s="11"/>
      <c r="Y42" s="27"/>
      <c r="Z42" s="21"/>
    </row>
    <row r="43" spans="1:26" x14ac:dyDescent="0.25">
      <c r="A43" s="59"/>
      <c r="B43" s="11" t="s">
        <v>535</v>
      </c>
      <c r="C43" s="12"/>
      <c r="D43" s="11"/>
      <c r="E43" s="27"/>
      <c r="F43" s="21"/>
      <c r="G43" s="12"/>
      <c r="H43" s="11"/>
      <c r="I43" s="27"/>
      <c r="J43" s="21"/>
      <c r="K43" s="12"/>
      <c r="L43" s="11"/>
      <c r="M43" s="27"/>
      <c r="N43" s="21"/>
      <c r="O43" s="12"/>
      <c r="P43" s="11"/>
      <c r="Q43" s="27"/>
      <c r="R43" s="21"/>
      <c r="S43" s="12"/>
      <c r="T43" s="11"/>
      <c r="U43" s="27"/>
      <c r="V43" s="21"/>
      <c r="W43" s="12"/>
      <c r="X43" s="11"/>
      <c r="Y43" s="27"/>
      <c r="Z43" s="21"/>
    </row>
    <row r="44" spans="1:26" x14ac:dyDescent="0.25">
      <c r="A44" s="59"/>
      <c r="B44" s="12"/>
      <c r="C44" s="12"/>
      <c r="D44" s="11"/>
      <c r="E44" s="27"/>
      <c r="F44" s="21"/>
      <c r="G44" s="12"/>
      <c r="H44" s="11"/>
      <c r="I44" s="27"/>
      <c r="J44" s="21"/>
      <c r="K44" s="12"/>
      <c r="L44" s="11"/>
      <c r="M44" s="27"/>
      <c r="N44" s="21"/>
      <c r="O44" s="12"/>
      <c r="P44" s="11"/>
      <c r="Q44" s="27"/>
      <c r="R44" s="21"/>
      <c r="S44" s="12"/>
      <c r="T44" s="11"/>
      <c r="U44" s="27"/>
      <c r="V44" s="21"/>
      <c r="W44" s="12"/>
      <c r="X44" s="11"/>
      <c r="Y44" s="27"/>
      <c r="Z44" s="21"/>
    </row>
    <row r="45" spans="1:26" x14ac:dyDescent="0.25">
      <c r="A45" s="59"/>
      <c r="B45" s="11" t="s">
        <v>490</v>
      </c>
      <c r="C45" s="11"/>
      <c r="D45" s="11" t="s">
        <v>304</v>
      </c>
      <c r="E45" s="25">
        <v>236236</v>
      </c>
      <c r="F45" s="21"/>
      <c r="G45" s="11"/>
      <c r="H45" s="11" t="s">
        <v>304</v>
      </c>
      <c r="I45" s="25">
        <v>22805</v>
      </c>
      <c r="J45" s="21"/>
      <c r="K45" s="11"/>
      <c r="L45" s="11" t="s">
        <v>304</v>
      </c>
      <c r="M45" s="25">
        <v>7141</v>
      </c>
      <c r="N45" s="21"/>
      <c r="O45" s="11"/>
      <c r="P45" s="11" t="s">
        <v>304</v>
      </c>
      <c r="Q45" s="25">
        <v>72755</v>
      </c>
      <c r="R45" s="21"/>
      <c r="S45" s="11"/>
      <c r="T45" s="11" t="s">
        <v>304</v>
      </c>
      <c r="U45" s="25">
        <v>2278</v>
      </c>
      <c r="V45" s="21"/>
      <c r="W45" s="11"/>
      <c r="X45" s="11" t="s">
        <v>304</v>
      </c>
      <c r="Y45" s="25">
        <v>341215</v>
      </c>
      <c r="Z45" s="21"/>
    </row>
    <row r="46" spans="1:26" x14ac:dyDescent="0.25">
      <c r="A46" s="59"/>
      <c r="B46" s="12"/>
      <c r="C46" s="12"/>
      <c r="D46" s="11"/>
      <c r="E46" s="27"/>
      <c r="F46" s="21"/>
      <c r="G46" s="12"/>
      <c r="H46" s="11"/>
      <c r="I46" s="27"/>
      <c r="J46" s="21"/>
      <c r="K46" s="12"/>
      <c r="L46" s="11"/>
      <c r="M46" s="27"/>
      <c r="N46" s="21"/>
      <c r="O46" s="12"/>
      <c r="P46" s="11"/>
      <c r="Q46" s="27"/>
      <c r="R46" s="21"/>
      <c r="S46" s="12"/>
      <c r="T46" s="11"/>
      <c r="U46" s="27"/>
      <c r="V46" s="21"/>
      <c r="W46" s="12"/>
      <c r="X46" s="11"/>
      <c r="Y46" s="27"/>
      <c r="Z46" s="21"/>
    </row>
    <row r="47" spans="1:26" x14ac:dyDescent="0.25">
      <c r="A47" s="59"/>
      <c r="B47" s="11" t="s">
        <v>536</v>
      </c>
      <c r="C47" s="12"/>
      <c r="D47" s="11"/>
      <c r="E47" s="27"/>
      <c r="F47" s="21"/>
      <c r="G47" s="12"/>
      <c r="H47" s="11"/>
      <c r="I47" s="27"/>
      <c r="J47" s="21"/>
      <c r="K47" s="12"/>
      <c r="L47" s="11"/>
      <c r="M47" s="27"/>
      <c r="N47" s="21"/>
      <c r="O47" s="12"/>
      <c r="P47" s="11"/>
      <c r="Q47" s="27"/>
      <c r="R47" s="21"/>
      <c r="S47" s="12"/>
      <c r="T47" s="11"/>
      <c r="U47" s="27"/>
      <c r="V47" s="21"/>
      <c r="W47" s="12"/>
      <c r="X47" s="11"/>
      <c r="Y47" s="27"/>
      <c r="Z47" s="21"/>
    </row>
    <row r="48" spans="1:26" x14ac:dyDescent="0.25">
      <c r="A48" s="59"/>
      <c r="B48" s="23" t="s">
        <v>528</v>
      </c>
      <c r="C48" s="12"/>
      <c r="D48" s="11"/>
      <c r="E48" s="27"/>
      <c r="F48" s="21"/>
      <c r="G48" s="12"/>
      <c r="H48" s="11"/>
      <c r="I48" s="27"/>
      <c r="J48" s="21"/>
      <c r="K48" s="12"/>
      <c r="L48" s="11"/>
      <c r="M48" s="27"/>
      <c r="N48" s="21"/>
      <c r="O48" s="12"/>
      <c r="P48" s="11"/>
      <c r="Q48" s="27"/>
      <c r="R48" s="21"/>
      <c r="S48" s="12"/>
      <c r="T48" s="11"/>
      <c r="U48" s="27"/>
      <c r="V48" s="21"/>
      <c r="W48" s="12"/>
      <c r="X48" s="11"/>
      <c r="Y48" s="27"/>
      <c r="Z48" s="21"/>
    </row>
    <row r="49" spans="1:30" x14ac:dyDescent="0.25">
      <c r="A49" s="59"/>
      <c r="B49" s="23" t="s">
        <v>537</v>
      </c>
      <c r="C49" s="11"/>
      <c r="D49" s="11" t="s">
        <v>304</v>
      </c>
      <c r="E49" s="25">
        <v>77380</v>
      </c>
      <c r="F49" s="21"/>
      <c r="G49" s="11"/>
      <c r="H49" s="11" t="s">
        <v>304</v>
      </c>
      <c r="I49" s="25">
        <v>6535</v>
      </c>
      <c r="J49" s="21"/>
      <c r="K49" s="11"/>
      <c r="L49" s="11" t="s">
        <v>304</v>
      </c>
      <c r="M49" s="27" t="s">
        <v>308</v>
      </c>
      <c r="N49" s="21"/>
      <c r="O49" s="11"/>
      <c r="P49" s="11" t="s">
        <v>304</v>
      </c>
      <c r="Q49" s="25">
        <v>21055</v>
      </c>
      <c r="R49" s="21"/>
      <c r="S49" s="11"/>
      <c r="T49" s="11" t="s">
        <v>304</v>
      </c>
      <c r="U49" s="25">
        <v>1508</v>
      </c>
      <c r="V49" s="21"/>
      <c r="W49" s="11"/>
      <c r="X49" s="11" t="s">
        <v>304</v>
      </c>
      <c r="Y49" s="25">
        <v>106478</v>
      </c>
      <c r="Z49" s="21"/>
    </row>
    <row r="50" spans="1:30" x14ac:dyDescent="0.25">
      <c r="A50" s="59"/>
      <c r="B50" s="12"/>
      <c r="C50" s="12"/>
      <c r="D50" s="11"/>
      <c r="E50" s="27"/>
      <c r="F50" s="21"/>
      <c r="G50" s="12"/>
      <c r="H50" s="11"/>
      <c r="I50" s="27"/>
      <c r="J50" s="21"/>
      <c r="K50" s="12"/>
      <c r="L50" s="11"/>
      <c r="M50" s="27"/>
      <c r="N50" s="21"/>
      <c r="O50" s="12"/>
      <c r="P50" s="11"/>
      <c r="Q50" s="27"/>
      <c r="R50" s="21"/>
      <c r="S50" s="12"/>
      <c r="T50" s="11"/>
      <c r="U50" s="27"/>
      <c r="V50" s="21"/>
      <c r="W50" s="12"/>
      <c r="X50" s="11"/>
      <c r="Y50" s="27"/>
      <c r="Z50" s="21"/>
    </row>
    <row r="51" spans="1:30" x14ac:dyDescent="0.25">
      <c r="A51" s="59"/>
      <c r="B51" s="11" t="s">
        <v>536</v>
      </c>
      <c r="C51" s="12"/>
      <c r="D51" s="11"/>
      <c r="E51" s="27"/>
      <c r="F51" s="21"/>
      <c r="G51" s="12"/>
      <c r="H51" s="11"/>
      <c r="I51" s="27"/>
      <c r="J51" s="21"/>
      <c r="K51" s="12"/>
      <c r="L51" s="11"/>
      <c r="M51" s="27"/>
      <c r="N51" s="21"/>
      <c r="O51" s="12"/>
      <c r="P51" s="11"/>
      <c r="Q51" s="27"/>
      <c r="R51" s="21"/>
      <c r="S51" s="12"/>
      <c r="T51" s="11"/>
      <c r="U51" s="27"/>
      <c r="V51" s="21"/>
      <c r="W51" s="12"/>
      <c r="X51" s="11"/>
      <c r="Y51" s="27"/>
      <c r="Z51" s="21"/>
    </row>
    <row r="52" spans="1:30" x14ac:dyDescent="0.25">
      <c r="A52" s="59"/>
      <c r="B52" s="23" t="s">
        <v>532</v>
      </c>
      <c r="C52" s="12"/>
      <c r="D52" s="11"/>
      <c r="E52" s="27"/>
      <c r="F52" s="21"/>
      <c r="G52" s="12"/>
      <c r="H52" s="11"/>
      <c r="I52" s="27"/>
      <c r="J52" s="21"/>
      <c r="K52" s="12"/>
      <c r="L52" s="11"/>
      <c r="M52" s="27"/>
      <c r="N52" s="21"/>
      <c r="O52" s="12"/>
      <c r="P52" s="11"/>
      <c r="Q52" s="27"/>
      <c r="R52" s="21"/>
      <c r="S52" s="12"/>
      <c r="T52" s="11"/>
      <c r="U52" s="27"/>
      <c r="V52" s="21"/>
      <c r="W52" s="12"/>
      <c r="X52" s="11"/>
      <c r="Y52" s="27"/>
      <c r="Z52" s="21"/>
    </row>
    <row r="53" spans="1:30" x14ac:dyDescent="0.25">
      <c r="A53" s="59"/>
      <c r="B53" s="23" t="s">
        <v>529</v>
      </c>
      <c r="C53" s="11"/>
      <c r="D53" s="11" t="s">
        <v>304</v>
      </c>
      <c r="E53" s="25">
        <v>155676</v>
      </c>
      <c r="F53" s="21"/>
      <c r="G53" s="11"/>
      <c r="H53" s="11" t="s">
        <v>304</v>
      </c>
      <c r="I53" s="25">
        <v>15214</v>
      </c>
      <c r="J53" s="21"/>
      <c r="K53" s="11"/>
      <c r="L53" s="11" t="s">
        <v>304</v>
      </c>
      <c r="M53" s="25">
        <v>7141</v>
      </c>
      <c r="N53" s="21"/>
      <c r="O53" s="11"/>
      <c r="P53" s="11" t="s">
        <v>304</v>
      </c>
      <c r="Q53" s="25">
        <v>45109</v>
      </c>
      <c r="R53" s="21"/>
      <c r="S53" s="11"/>
      <c r="T53" s="11" t="s">
        <v>304</v>
      </c>
      <c r="U53" s="27">
        <v>770</v>
      </c>
      <c r="V53" s="21"/>
      <c r="W53" s="11"/>
      <c r="X53" s="11" t="s">
        <v>304</v>
      </c>
      <c r="Y53" s="25">
        <v>223910</v>
      </c>
      <c r="Z53" s="21"/>
    </row>
    <row r="54" spans="1:30" x14ac:dyDescent="0.25">
      <c r="A54" s="59"/>
      <c r="B54" s="12"/>
      <c r="C54" s="12"/>
      <c r="D54" s="11"/>
      <c r="E54" s="27"/>
      <c r="F54" s="21"/>
      <c r="G54" s="12"/>
      <c r="H54" s="11"/>
      <c r="I54" s="27"/>
      <c r="J54" s="21"/>
      <c r="K54" s="12"/>
      <c r="L54" s="11"/>
      <c r="M54" s="27"/>
      <c r="N54" s="21"/>
      <c r="O54" s="12"/>
      <c r="P54" s="11"/>
      <c r="Q54" s="27"/>
      <c r="R54" s="21"/>
      <c r="S54" s="12"/>
      <c r="T54" s="11"/>
      <c r="U54" s="27"/>
      <c r="V54" s="21"/>
      <c r="W54" s="12"/>
      <c r="X54" s="11"/>
      <c r="Y54" s="27"/>
      <c r="Z54" s="21"/>
    </row>
    <row r="55" spans="1:30" x14ac:dyDescent="0.25">
      <c r="A55" s="59"/>
      <c r="B55" s="11" t="s">
        <v>536</v>
      </c>
      <c r="C55" s="12"/>
      <c r="D55" s="11"/>
      <c r="E55" s="27"/>
      <c r="F55" s="21"/>
      <c r="G55" s="12"/>
      <c r="H55" s="11"/>
      <c r="I55" s="27"/>
      <c r="J55" s="21"/>
      <c r="K55" s="12"/>
      <c r="L55" s="11"/>
      <c r="M55" s="27"/>
      <c r="N55" s="21"/>
      <c r="O55" s="12"/>
      <c r="P55" s="11"/>
      <c r="Q55" s="27"/>
      <c r="R55" s="21"/>
      <c r="S55" s="12"/>
      <c r="T55" s="11"/>
      <c r="U55" s="27"/>
      <c r="V55" s="21"/>
      <c r="W55" s="12"/>
      <c r="X55" s="11"/>
      <c r="Y55" s="27"/>
      <c r="Z55" s="21"/>
    </row>
    <row r="56" spans="1:30" x14ac:dyDescent="0.25">
      <c r="A56" s="59"/>
      <c r="B56" s="23" t="s">
        <v>533</v>
      </c>
      <c r="C56" s="12"/>
      <c r="D56" s="11"/>
      <c r="E56" s="27"/>
      <c r="F56" s="21"/>
      <c r="G56" s="12"/>
      <c r="H56" s="11"/>
      <c r="I56" s="27"/>
      <c r="J56" s="21"/>
      <c r="K56" s="12"/>
      <c r="L56" s="11"/>
      <c r="M56" s="27"/>
      <c r="N56" s="21"/>
      <c r="O56" s="12"/>
      <c r="P56" s="11"/>
      <c r="Q56" s="27"/>
      <c r="R56" s="21"/>
      <c r="S56" s="12"/>
      <c r="T56" s="11"/>
      <c r="U56" s="27"/>
      <c r="V56" s="21"/>
      <c r="W56" s="12"/>
      <c r="X56" s="11"/>
      <c r="Y56" s="27"/>
      <c r="Z56" s="21"/>
    </row>
    <row r="57" spans="1:30" x14ac:dyDescent="0.25">
      <c r="A57" s="59"/>
      <c r="B57" s="23" t="s">
        <v>534</v>
      </c>
      <c r="C57" s="12"/>
      <c r="D57" s="11" t="s">
        <v>304</v>
      </c>
      <c r="E57" s="25">
        <v>3180</v>
      </c>
      <c r="F57" s="21"/>
      <c r="G57" s="11"/>
      <c r="H57" s="11" t="s">
        <v>304</v>
      </c>
      <c r="I57" s="25">
        <v>1056</v>
      </c>
      <c r="J57" s="21"/>
      <c r="K57" s="11"/>
      <c r="L57" s="11" t="s">
        <v>304</v>
      </c>
      <c r="M57" s="27" t="s">
        <v>308</v>
      </c>
      <c r="N57" s="21"/>
      <c r="O57" s="11"/>
      <c r="P57" s="11" t="s">
        <v>304</v>
      </c>
      <c r="Q57" s="25">
        <v>6591</v>
      </c>
      <c r="R57" s="21"/>
      <c r="S57" s="11"/>
      <c r="T57" s="11" t="s">
        <v>304</v>
      </c>
      <c r="U57" s="27" t="s">
        <v>308</v>
      </c>
      <c r="V57" s="21"/>
      <c r="W57" s="11"/>
      <c r="X57" s="11" t="s">
        <v>304</v>
      </c>
      <c r="Y57" s="25">
        <v>10827</v>
      </c>
      <c r="Z57" s="21"/>
    </row>
    <row r="58" spans="1:30" x14ac:dyDescent="0.25">
      <c r="A58" s="59"/>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row>
    <row r="59" spans="1:30" x14ac:dyDescent="0.25">
      <c r="A59" s="59"/>
      <c r="B59" s="56" t="s">
        <v>538</v>
      </c>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row>
    <row r="60" spans="1:30" x14ac:dyDescent="0.25">
      <c r="A60" s="59"/>
      <c r="B60" s="60" t="s">
        <v>241</v>
      </c>
      <c r="C60" s="60"/>
      <c r="D60" s="60"/>
      <c r="E60" s="60"/>
      <c r="F60" s="60"/>
      <c r="G60" s="60"/>
      <c r="H60" s="60"/>
      <c r="I60" s="60"/>
      <c r="J60" s="60"/>
      <c r="K60" s="60"/>
      <c r="L60" s="60"/>
      <c r="M60" s="60"/>
      <c r="N60" s="60"/>
      <c r="O60" s="60"/>
      <c r="P60" s="60"/>
      <c r="Q60" s="60"/>
      <c r="R60" s="60"/>
      <c r="S60" s="60"/>
      <c r="T60" s="60"/>
      <c r="U60" s="60"/>
      <c r="V60" s="60"/>
      <c r="W60" s="60"/>
      <c r="X60" s="60"/>
      <c r="Y60" s="60"/>
      <c r="Z60" s="60"/>
      <c r="AA60" s="60"/>
      <c r="AB60" s="60"/>
      <c r="AC60" s="60"/>
      <c r="AD60" s="60"/>
    </row>
    <row r="61" spans="1:30" x14ac:dyDescent="0.25">
      <c r="A61" s="59"/>
      <c r="B61" s="12"/>
      <c r="C61" s="11"/>
      <c r="D61" s="37" t="s">
        <v>477</v>
      </c>
      <c r="E61" s="37"/>
      <c r="F61" s="19"/>
      <c r="G61" s="17"/>
      <c r="H61" s="37"/>
      <c r="I61" s="37"/>
      <c r="J61" s="19"/>
      <c r="K61" s="17"/>
      <c r="L61" s="37"/>
      <c r="M61" s="37"/>
      <c r="N61" s="19"/>
      <c r="O61" s="17"/>
      <c r="P61" s="37"/>
      <c r="Q61" s="37"/>
      <c r="R61" s="19"/>
      <c r="S61" s="17"/>
      <c r="T61" s="37"/>
      <c r="U61" s="37"/>
      <c r="V61" s="19"/>
      <c r="W61" s="17"/>
      <c r="X61" s="37"/>
      <c r="Y61" s="37"/>
      <c r="Z61" s="19"/>
    </row>
    <row r="62" spans="1:30" x14ac:dyDescent="0.25">
      <c r="A62" s="59"/>
      <c r="B62" s="17"/>
      <c r="C62" s="17"/>
      <c r="D62" s="37" t="s">
        <v>478</v>
      </c>
      <c r="E62" s="37"/>
      <c r="F62" s="19"/>
      <c r="G62" s="17"/>
      <c r="H62" s="37" t="s">
        <v>479</v>
      </c>
      <c r="I62" s="37"/>
      <c r="J62" s="19"/>
      <c r="K62" s="17"/>
      <c r="L62" s="37"/>
      <c r="M62" s="37"/>
      <c r="N62" s="19"/>
      <c r="O62" s="17"/>
      <c r="P62" s="37"/>
      <c r="Q62" s="37"/>
      <c r="R62" s="19"/>
      <c r="S62" s="17"/>
      <c r="T62" s="37"/>
      <c r="U62" s="37"/>
      <c r="V62" s="19"/>
      <c r="W62" s="17"/>
      <c r="X62" s="37"/>
      <c r="Y62" s="37"/>
      <c r="Z62" s="19"/>
    </row>
    <row r="63" spans="1:30" ht="15.75" thickBot="1" x14ac:dyDescent="0.3">
      <c r="A63" s="59"/>
      <c r="B63" s="11">
        <v>2012</v>
      </c>
      <c r="C63" s="17"/>
      <c r="D63" s="43" t="s">
        <v>480</v>
      </c>
      <c r="E63" s="43"/>
      <c r="F63" s="19"/>
      <c r="G63" s="17"/>
      <c r="H63" s="43" t="s">
        <v>480</v>
      </c>
      <c r="I63" s="43"/>
      <c r="J63" s="19"/>
      <c r="K63" s="17"/>
      <c r="L63" s="43" t="s">
        <v>467</v>
      </c>
      <c r="M63" s="43"/>
      <c r="N63" s="19"/>
      <c r="O63" s="17"/>
      <c r="P63" s="43" t="s">
        <v>468</v>
      </c>
      <c r="Q63" s="43"/>
      <c r="R63" s="19"/>
      <c r="S63" s="17"/>
      <c r="T63" s="110" t="s">
        <v>469</v>
      </c>
      <c r="U63" s="110"/>
      <c r="V63" s="11"/>
      <c r="W63" s="43" t="s">
        <v>147</v>
      </c>
      <c r="X63" s="43"/>
      <c r="Y63" s="43"/>
      <c r="Z63" s="21"/>
    </row>
    <row r="64" spans="1:30" ht="15.75" thickTop="1" x14ac:dyDescent="0.25">
      <c r="A64" s="59"/>
      <c r="B64" s="12"/>
      <c r="C64" s="12"/>
      <c r="D64" s="37" t="s">
        <v>354</v>
      </c>
      <c r="E64" s="37"/>
      <c r="F64" s="37"/>
      <c r="G64" s="37"/>
      <c r="H64" s="37"/>
      <c r="I64" s="37"/>
      <c r="J64" s="37"/>
      <c r="K64" s="37"/>
      <c r="L64" s="37"/>
      <c r="M64" s="37"/>
      <c r="N64" s="37"/>
      <c r="O64" s="37"/>
      <c r="P64" s="37"/>
      <c r="Q64" s="37"/>
      <c r="R64" s="37"/>
      <c r="S64" s="37"/>
      <c r="T64" s="37"/>
      <c r="U64" s="37"/>
      <c r="V64" s="37"/>
      <c r="W64" s="37"/>
      <c r="X64" s="37"/>
      <c r="Y64" s="37"/>
      <c r="Z64" s="21"/>
    </row>
    <row r="65" spans="1:26" x14ac:dyDescent="0.25">
      <c r="A65" s="59"/>
      <c r="B65" s="11" t="s">
        <v>519</v>
      </c>
      <c r="C65" s="12"/>
      <c r="D65" s="36"/>
      <c r="E65" s="36"/>
      <c r="F65" s="21"/>
      <c r="G65" s="12"/>
      <c r="H65" s="36"/>
      <c r="I65" s="36"/>
      <c r="J65" s="21"/>
      <c r="K65" s="12"/>
      <c r="L65" s="36"/>
      <c r="M65" s="36"/>
      <c r="N65" s="21"/>
      <c r="O65" s="12"/>
      <c r="P65" s="36"/>
      <c r="Q65" s="36"/>
      <c r="R65" s="21"/>
      <c r="S65" s="12"/>
      <c r="T65" s="36"/>
      <c r="U65" s="36"/>
      <c r="V65" s="21"/>
      <c r="W65" s="12"/>
      <c r="X65" s="36"/>
      <c r="Y65" s="36"/>
      <c r="Z65" s="21"/>
    </row>
    <row r="66" spans="1:26" x14ac:dyDescent="0.25">
      <c r="A66" s="59"/>
      <c r="B66" s="12"/>
      <c r="C66" s="12"/>
      <c r="D66" s="36"/>
      <c r="E66" s="36"/>
      <c r="F66" s="21"/>
      <c r="G66" s="12"/>
      <c r="H66" s="36"/>
      <c r="I66" s="36"/>
      <c r="J66" s="21"/>
      <c r="K66" s="12"/>
      <c r="L66" s="36"/>
      <c r="M66" s="36"/>
      <c r="N66" s="21"/>
      <c r="O66" s="12"/>
      <c r="P66" s="36"/>
      <c r="Q66" s="36"/>
      <c r="R66" s="21"/>
      <c r="S66" s="12"/>
      <c r="T66" s="36"/>
      <c r="U66" s="36"/>
      <c r="V66" s="21"/>
      <c r="W66" s="12"/>
      <c r="X66" s="36"/>
      <c r="Y66" s="36"/>
      <c r="Z66" s="21"/>
    </row>
    <row r="67" spans="1:26" x14ac:dyDescent="0.25">
      <c r="A67" s="59"/>
      <c r="B67" s="11" t="s">
        <v>520</v>
      </c>
      <c r="C67" s="11"/>
      <c r="D67" s="11" t="s">
        <v>304</v>
      </c>
      <c r="E67" s="27">
        <v>978</v>
      </c>
      <c r="F67" s="21"/>
      <c r="G67" s="11"/>
      <c r="H67" s="11" t="s">
        <v>304</v>
      </c>
      <c r="I67" s="27">
        <v>162</v>
      </c>
      <c r="J67" s="21"/>
      <c r="K67" s="11"/>
      <c r="L67" s="11" t="s">
        <v>304</v>
      </c>
      <c r="M67" s="27">
        <v>13</v>
      </c>
      <c r="N67" s="21"/>
      <c r="O67" s="11"/>
      <c r="P67" s="11" t="s">
        <v>304</v>
      </c>
      <c r="Q67" s="27">
        <v>285</v>
      </c>
      <c r="R67" s="21"/>
      <c r="S67" s="11"/>
      <c r="T67" s="11" t="s">
        <v>304</v>
      </c>
      <c r="U67" s="27">
        <v>9</v>
      </c>
      <c r="V67" s="21"/>
      <c r="W67" s="11"/>
      <c r="X67" s="11" t="s">
        <v>304</v>
      </c>
      <c r="Y67" s="25">
        <v>1447</v>
      </c>
      <c r="Z67" s="21"/>
    </row>
    <row r="68" spans="1:26" x14ac:dyDescent="0.25">
      <c r="A68" s="59"/>
      <c r="B68" s="11" t="s">
        <v>521</v>
      </c>
      <c r="C68" s="11"/>
      <c r="D68" s="11"/>
      <c r="E68" s="25">
        <v>1382</v>
      </c>
      <c r="F68" s="21"/>
      <c r="G68" s="11"/>
      <c r="H68" s="11"/>
      <c r="I68" s="27">
        <v>10</v>
      </c>
      <c r="J68" s="21"/>
      <c r="K68" s="11"/>
      <c r="L68" s="11"/>
      <c r="M68" s="27" t="s">
        <v>539</v>
      </c>
      <c r="N68" s="21" t="s">
        <v>307</v>
      </c>
      <c r="O68" s="11"/>
      <c r="P68" s="11"/>
      <c r="Q68" s="27" t="s">
        <v>540</v>
      </c>
      <c r="R68" s="21" t="s">
        <v>307</v>
      </c>
      <c r="S68" s="11"/>
      <c r="T68" s="11"/>
      <c r="U68" s="27">
        <v>1</v>
      </c>
      <c r="V68" s="21"/>
      <c r="W68" s="11"/>
      <c r="X68" s="11"/>
      <c r="Y68" s="25">
        <v>1280</v>
      </c>
      <c r="Z68" s="21"/>
    </row>
    <row r="69" spans="1:26" x14ac:dyDescent="0.25">
      <c r="A69" s="59"/>
      <c r="B69" s="11" t="s">
        <v>523</v>
      </c>
      <c r="C69" s="11"/>
      <c r="D69" s="11"/>
      <c r="E69" s="27" t="s">
        <v>541</v>
      </c>
      <c r="F69" s="21" t="s">
        <v>307</v>
      </c>
      <c r="G69" s="11"/>
      <c r="H69" s="11"/>
      <c r="I69" s="27" t="s">
        <v>308</v>
      </c>
      <c r="J69" s="21"/>
      <c r="K69" s="11"/>
      <c r="L69" s="11"/>
      <c r="M69" s="27" t="s">
        <v>308</v>
      </c>
      <c r="N69" s="21"/>
      <c r="O69" s="11"/>
      <c r="P69" s="11"/>
      <c r="Q69" s="27" t="s">
        <v>542</v>
      </c>
      <c r="R69" s="21" t="s">
        <v>307</v>
      </c>
      <c r="S69" s="11"/>
      <c r="T69" s="11"/>
      <c r="U69" s="27" t="s">
        <v>308</v>
      </c>
      <c r="V69" s="21"/>
      <c r="W69" s="11"/>
      <c r="X69" s="11"/>
      <c r="Y69" s="27" t="s">
        <v>516</v>
      </c>
      <c r="Z69" s="21" t="s">
        <v>307</v>
      </c>
    </row>
    <row r="70" spans="1:26" ht="15.75" thickBot="1" x14ac:dyDescent="0.3">
      <c r="A70" s="59"/>
      <c r="B70" s="11" t="s">
        <v>518</v>
      </c>
      <c r="C70" s="11"/>
      <c r="D70" s="29"/>
      <c r="E70" s="39" t="s">
        <v>308</v>
      </c>
      <c r="F70" s="21"/>
      <c r="G70" s="11"/>
      <c r="H70" s="29"/>
      <c r="I70" s="39" t="s">
        <v>308</v>
      </c>
      <c r="J70" s="21"/>
      <c r="K70" s="11"/>
      <c r="L70" s="29"/>
      <c r="M70" s="39" t="s">
        <v>308</v>
      </c>
      <c r="N70" s="21"/>
      <c r="O70" s="11"/>
      <c r="P70" s="29"/>
      <c r="Q70" s="39" t="s">
        <v>308</v>
      </c>
      <c r="R70" s="21"/>
      <c r="S70" s="11"/>
      <c r="T70" s="29"/>
      <c r="U70" s="39">
        <v>1</v>
      </c>
      <c r="V70" s="21"/>
      <c r="W70" s="11"/>
      <c r="X70" s="29"/>
      <c r="Y70" s="39">
        <v>1</v>
      </c>
      <c r="Z70" s="21"/>
    </row>
    <row r="71" spans="1:26" ht="15.75" thickTop="1" x14ac:dyDescent="0.25">
      <c r="A71" s="59"/>
      <c r="B71" s="12"/>
      <c r="C71" s="12"/>
      <c r="D71" s="11"/>
      <c r="E71" s="27"/>
      <c r="F71" s="21"/>
      <c r="G71" s="12"/>
      <c r="H71" s="11"/>
      <c r="I71" s="27"/>
      <c r="J71" s="21"/>
      <c r="K71" s="12"/>
      <c r="L71" s="11"/>
      <c r="M71" s="27"/>
      <c r="N71" s="21"/>
      <c r="O71" s="12"/>
      <c r="P71" s="11"/>
      <c r="Q71" s="27"/>
      <c r="R71" s="21"/>
      <c r="S71" s="12"/>
      <c r="T71" s="11"/>
      <c r="U71" s="27"/>
      <c r="V71" s="21"/>
      <c r="W71" s="12"/>
      <c r="X71" s="11"/>
      <c r="Y71" s="27"/>
      <c r="Z71" s="21"/>
    </row>
    <row r="72" spans="1:26" ht="15.75" thickBot="1" x14ac:dyDescent="0.3">
      <c r="A72" s="59"/>
      <c r="B72" s="11" t="s">
        <v>490</v>
      </c>
      <c r="C72" s="11"/>
      <c r="D72" s="33" t="s">
        <v>304</v>
      </c>
      <c r="E72" s="35">
        <v>1823</v>
      </c>
      <c r="F72" s="21"/>
      <c r="G72" s="11"/>
      <c r="H72" s="33" t="s">
        <v>304</v>
      </c>
      <c r="I72" s="41">
        <v>172</v>
      </c>
      <c r="J72" s="21"/>
      <c r="K72" s="11"/>
      <c r="L72" s="33" t="s">
        <v>304</v>
      </c>
      <c r="M72" s="41">
        <v>1</v>
      </c>
      <c r="N72" s="21"/>
      <c r="O72" s="11"/>
      <c r="P72" s="33" t="s">
        <v>304</v>
      </c>
      <c r="Q72" s="41">
        <v>153</v>
      </c>
      <c r="R72" s="21"/>
      <c r="S72" s="11"/>
      <c r="T72" s="33" t="s">
        <v>304</v>
      </c>
      <c r="U72" s="41">
        <v>11</v>
      </c>
      <c r="V72" s="21"/>
      <c r="W72" s="11"/>
      <c r="X72" s="33" t="s">
        <v>304</v>
      </c>
      <c r="Y72" s="35">
        <v>2160</v>
      </c>
      <c r="Z72" s="21"/>
    </row>
    <row r="73" spans="1:26" ht="15.75" thickTop="1" x14ac:dyDescent="0.25">
      <c r="A73" s="59"/>
      <c r="B73" s="12"/>
      <c r="C73" s="12"/>
      <c r="D73" s="11"/>
      <c r="E73" s="27"/>
      <c r="F73" s="21"/>
      <c r="G73" s="12"/>
      <c r="H73" s="11"/>
      <c r="I73" s="27"/>
      <c r="J73" s="21"/>
      <c r="K73" s="12"/>
      <c r="L73" s="11"/>
      <c r="M73" s="27"/>
      <c r="N73" s="21"/>
      <c r="O73" s="12"/>
      <c r="P73" s="11"/>
      <c r="Q73" s="27"/>
      <c r="R73" s="21"/>
      <c r="S73" s="12"/>
      <c r="T73" s="11"/>
      <c r="U73" s="27"/>
      <c r="V73" s="21"/>
      <c r="W73" s="12"/>
      <c r="X73" s="11"/>
      <c r="Y73" s="27"/>
      <c r="Z73" s="21"/>
    </row>
    <row r="74" spans="1:26" x14ac:dyDescent="0.25">
      <c r="A74" s="59"/>
      <c r="B74" s="11" t="s">
        <v>527</v>
      </c>
      <c r="C74" s="12"/>
      <c r="D74" s="11"/>
      <c r="E74" s="27"/>
      <c r="F74" s="21"/>
      <c r="G74" s="12"/>
      <c r="H74" s="11"/>
      <c r="I74" s="27"/>
      <c r="J74" s="21"/>
      <c r="K74" s="12"/>
      <c r="L74" s="11"/>
      <c r="M74" s="27"/>
      <c r="N74" s="21"/>
      <c r="O74" s="12"/>
      <c r="P74" s="11"/>
      <c r="Q74" s="27"/>
      <c r="R74" s="21"/>
      <c r="S74" s="12"/>
      <c r="T74" s="11"/>
      <c r="U74" s="27"/>
      <c r="V74" s="21"/>
      <c r="W74" s="12"/>
      <c r="X74" s="11"/>
      <c r="Y74" s="27"/>
      <c r="Z74" s="21"/>
    </row>
    <row r="75" spans="1:26" x14ac:dyDescent="0.25">
      <c r="A75" s="59"/>
      <c r="B75" s="23" t="s">
        <v>528</v>
      </c>
      <c r="C75" s="12"/>
      <c r="D75" s="11"/>
      <c r="E75" s="27"/>
      <c r="F75" s="21"/>
      <c r="G75" s="12"/>
      <c r="H75" s="11"/>
      <c r="I75" s="27"/>
      <c r="J75" s="21"/>
      <c r="K75" s="12"/>
      <c r="L75" s="11"/>
      <c r="M75" s="27"/>
      <c r="N75" s="21"/>
      <c r="O75" s="12"/>
      <c r="P75" s="11"/>
      <c r="Q75" s="27"/>
      <c r="R75" s="21"/>
      <c r="S75" s="12"/>
      <c r="T75" s="11"/>
      <c r="U75" s="27"/>
      <c r="V75" s="21"/>
      <c r="W75" s="12"/>
      <c r="X75" s="11"/>
      <c r="Y75" s="27"/>
      <c r="Z75" s="21"/>
    </row>
    <row r="76" spans="1:26" x14ac:dyDescent="0.25">
      <c r="A76" s="59"/>
      <c r="B76" s="23" t="s">
        <v>529</v>
      </c>
      <c r="C76" s="11"/>
      <c r="D76" s="11" t="s">
        <v>304</v>
      </c>
      <c r="E76" s="27">
        <v>632</v>
      </c>
      <c r="F76" s="21"/>
      <c r="G76" s="11"/>
      <c r="H76" s="11" t="s">
        <v>304</v>
      </c>
      <c r="I76" s="27" t="s">
        <v>308</v>
      </c>
      <c r="J76" s="21"/>
      <c r="K76" s="11"/>
      <c r="L76" s="11" t="s">
        <v>304</v>
      </c>
      <c r="M76" s="27" t="s">
        <v>308</v>
      </c>
      <c r="N76" s="21"/>
      <c r="O76" s="11"/>
      <c r="P76" s="11" t="s">
        <v>304</v>
      </c>
      <c r="Q76" s="27" t="s">
        <v>308</v>
      </c>
      <c r="R76" s="21"/>
      <c r="S76" s="11"/>
      <c r="T76" s="11" t="s">
        <v>304</v>
      </c>
      <c r="U76" s="27" t="s">
        <v>308</v>
      </c>
      <c r="V76" s="21"/>
      <c r="W76" s="11"/>
      <c r="X76" s="11" t="s">
        <v>304</v>
      </c>
      <c r="Y76" s="27">
        <v>632</v>
      </c>
      <c r="Z76" s="21"/>
    </row>
    <row r="77" spans="1:26" x14ac:dyDescent="0.25">
      <c r="A77" s="59"/>
      <c r="B77" s="12"/>
      <c r="C77" s="12"/>
      <c r="D77" s="11"/>
      <c r="E77" s="27"/>
      <c r="F77" s="21"/>
      <c r="G77" s="12"/>
      <c r="H77" s="11"/>
      <c r="I77" s="27"/>
      <c r="J77" s="21"/>
      <c r="K77" s="12"/>
      <c r="L77" s="11"/>
      <c r="M77" s="27"/>
      <c r="N77" s="21"/>
      <c r="O77" s="12"/>
      <c r="P77" s="11"/>
      <c r="Q77" s="27"/>
      <c r="R77" s="21"/>
      <c r="S77" s="12"/>
      <c r="T77" s="11"/>
      <c r="U77" s="27"/>
      <c r="V77" s="21"/>
      <c r="W77" s="12"/>
      <c r="X77" s="11"/>
      <c r="Y77" s="27"/>
      <c r="Z77" s="21"/>
    </row>
    <row r="78" spans="1:26" x14ac:dyDescent="0.25">
      <c r="A78" s="59"/>
      <c r="B78" s="11" t="s">
        <v>530</v>
      </c>
      <c r="C78" s="12"/>
      <c r="D78" s="11"/>
      <c r="E78" s="27"/>
      <c r="F78" s="21"/>
      <c r="G78" s="12"/>
      <c r="H78" s="11"/>
      <c r="I78" s="27"/>
      <c r="J78" s="21"/>
      <c r="K78" s="12"/>
      <c r="L78" s="11"/>
      <c r="M78" s="27"/>
      <c r="N78" s="21"/>
      <c r="O78" s="12"/>
      <c r="P78" s="11"/>
      <c r="Q78" s="27"/>
      <c r="R78" s="21"/>
      <c r="S78" s="12"/>
      <c r="T78" s="11"/>
      <c r="U78" s="27"/>
      <c r="V78" s="21"/>
      <c r="W78" s="12"/>
      <c r="X78" s="11"/>
      <c r="Y78" s="27"/>
      <c r="Z78" s="21"/>
    </row>
    <row r="79" spans="1:26" x14ac:dyDescent="0.25">
      <c r="A79" s="59"/>
      <c r="B79" s="23" t="s">
        <v>528</v>
      </c>
      <c r="C79" s="12"/>
      <c r="D79" s="11"/>
      <c r="E79" s="27"/>
      <c r="F79" s="21"/>
      <c r="G79" s="12"/>
      <c r="H79" s="11"/>
      <c r="I79" s="27"/>
      <c r="J79" s="21"/>
      <c r="K79" s="12"/>
      <c r="L79" s="11"/>
      <c r="M79" s="27"/>
      <c r="N79" s="21"/>
      <c r="O79" s="12"/>
      <c r="P79" s="11"/>
      <c r="Q79" s="27"/>
      <c r="R79" s="21"/>
      <c r="S79" s="12"/>
      <c r="T79" s="11"/>
      <c r="U79" s="27"/>
      <c r="V79" s="21"/>
      <c r="W79" s="12"/>
      <c r="X79" s="11"/>
      <c r="Y79" s="27"/>
      <c r="Z79" s="21"/>
    </row>
    <row r="80" spans="1:26" x14ac:dyDescent="0.25">
      <c r="A80" s="59"/>
      <c r="B80" s="23" t="s">
        <v>529</v>
      </c>
      <c r="C80" s="11"/>
      <c r="D80" s="11" t="s">
        <v>304</v>
      </c>
      <c r="E80" s="27">
        <v>152</v>
      </c>
      <c r="F80" s="21"/>
      <c r="G80" s="11"/>
      <c r="H80" s="11" t="s">
        <v>304</v>
      </c>
      <c r="I80" s="27" t="s">
        <v>308</v>
      </c>
      <c r="J80" s="21"/>
      <c r="K80" s="11"/>
      <c r="L80" s="11" t="s">
        <v>304</v>
      </c>
      <c r="M80" s="27" t="s">
        <v>308</v>
      </c>
      <c r="N80" s="21"/>
      <c r="O80" s="11"/>
      <c r="P80" s="11" t="s">
        <v>304</v>
      </c>
      <c r="Q80" s="27" t="s">
        <v>308</v>
      </c>
      <c r="R80" s="21"/>
      <c r="S80" s="11"/>
      <c r="T80" s="11" t="s">
        <v>304</v>
      </c>
      <c r="U80" s="27" t="s">
        <v>308</v>
      </c>
      <c r="V80" s="21"/>
      <c r="W80" s="11"/>
      <c r="X80" s="11" t="s">
        <v>304</v>
      </c>
      <c r="Y80" s="27">
        <v>152</v>
      </c>
      <c r="Z80" s="21"/>
    </row>
    <row r="81" spans="1:26" x14ac:dyDescent="0.25">
      <c r="A81" s="59"/>
      <c r="B81" s="12"/>
      <c r="C81" s="12"/>
      <c r="D81" s="11"/>
      <c r="E81" s="27"/>
      <c r="F81" s="21"/>
      <c r="G81" s="12"/>
      <c r="H81" s="11"/>
      <c r="I81" s="27"/>
      <c r="J81" s="21"/>
      <c r="K81" s="12"/>
      <c r="L81" s="11"/>
      <c r="M81" s="27"/>
      <c r="N81" s="21"/>
      <c r="O81" s="12"/>
      <c r="P81" s="11"/>
      <c r="Q81" s="27"/>
      <c r="R81" s="21"/>
      <c r="S81" s="12"/>
      <c r="T81" s="11"/>
      <c r="U81" s="27"/>
      <c r="V81" s="21"/>
      <c r="W81" s="12"/>
      <c r="X81" s="11"/>
      <c r="Y81" s="27"/>
      <c r="Z81" s="21"/>
    </row>
    <row r="82" spans="1:26" x14ac:dyDescent="0.25">
      <c r="A82" s="59"/>
      <c r="B82" s="11" t="s">
        <v>531</v>
      </c>
      <c r="C82" s="12"/>
      <c r="D82" s="11"/>
      <c r="E82" s="27"/>
      <c r="F82" s="21"/>
      <c r="G82" s="12"/>
      <c r="H82" s="11"/>
      <c r="I82" s="27"/>
      <c r="J82" s="21"/>
      <c r="K82" s="12"/>
      <c r="L82" s="11"/>
      <c r="M82" s="27"/>
      <c r="N82" s="21"/>
      <c r="O82" s="12"/>
      <c r="P82" s="11"/>
      <c r="Q82" s="27"/>
      <c r="R82" s="21"/>
      <c r="S82" s="12"/>
      <c r="T82" s="11"/>
      <c r="U82" s="27"/>
      <c r="V82" s="21"/>
      <c r="W82" s="12"/>
      <c r="X82" s="11"/>
      <c r="Y82" s="27"/>
      <c r="Z82" s="21"/>
    </row>
    <row r="83" spans="1:26" x14ac:dyDescent="0.25">
      <c r="A83" s="59"/>
      <c r="B83" s="23" t="s">
        <v>532</v>
      </c>
      <c r="C83" s="12"/>
      <c r="D83" s="11"/>
      <c r="E83" s="27"/>
      <c r="F83" s="21"/>
      <c r="G83" s="12"/>
      <c r="H83" s="11"/>
      <c r="I83" s="27"/>
      <c r="J83" s="21"/>
      <c r="K83" s="12"/>
      <c r="L83" s="11"/>
      <c r="M83" s="27"/>
      <c r="N83" s="21"/>
      <c r="O83" s="12"/>
      <c r="P83" s="11"/>
      <c r="Q83" s="27"/>
      <c r="R83" s="21"/>
      <c r="S83" s="12"/>
      <c r="T83" s="11"/>
      <c r="U83" s="27"/>
      <c r="V83" s="21"/>
      <c r="W83" s="12"/>
      <c r="X83" s="11"/>
      <c r="Y83" s="27"/>
      <c r="Z83" s="21"/>
    </row>
    <row r="84" spans="1:26" x14ac:dyDescent="0.25">
      <c r="A84" s="59"/>
      <c r="B84" s="23" t="s">
        <v>529</v>
      </c>
      <c r="C84" s="11"/>
      <c r="D84" s="11" t="s">
        <v>304</v>
      </c>
      <c r="E84" s="27">
        <v>673</v>
      </c>
      <c r="F84" s="21"/>
      <c r="G84" s="11"/>
      <c r="H84" s="11" t="s">
        <v>304</v>
      </c>
      <c r="I84" s="27">
        <v>172</v>
      </c>
      <c r="J84" s="21"/>
      <c r="K84" s="11"/>
      <c r="L84" s="11" t="s">
        <v>304</v>
      </c>
      <c r="M84" s="27">
        <v>1</v>
      </c>
      <c r="N84" s="21"/>
      <c r="O84" s="11"/>
      <c r="P84" s="11" t="s">
        <v>304</v>
      </c>
      <c r="Q84" s="27">
        <v>153</v>
      </c>
      <c r="R84" s="21"/>
      <c r="S84" s="11"/>
      <c r="T84" s="11" t="s">
        <v>304</v>
      </c>
      <c r="U84" s="27">
        <v>11</v>
      </c>
      <c r="V84" s="21"/>
      <c r="W84" s="11"/>
      <c r="X84" s="11" t="s">
        <v>304</v>
      </c>
      <c r="Y84" s="25">
        <v>1010</v>
      </c>
      <c r="Z84" s="21"/>
    </row>
    <row r="85" spans="1:26" x14ac:dyDescent="0.25">
      <c r="A85" s="59"/>
      <c r="B85" s="12"/>
      <c r="C85" s="12"/>
      <c r="D85" s="11"/>
      <c r="E85" s="27"/>
      <c r="F85" s="21"/>
      <c r="G85" s="12"/>
      <c r="H85" s="11"/>
      <c r="I85" s="27"/>
      <c r="J85" s="21"/>
      <c r="K85" s="12"/>
      <c r="L85" s="11"/>
      <c r="M85" s="27"/>
      <c r="N85" s="21"/>
      <c r="O85" s="12"/>
      <c r="P85" s="11"/>
      <c r="Q85" s="27"/>
      <c r="R85" s="21"/>
      <c r="S85" s="12"/>
      <c r="T85" s="11"/>
      <c r="U85" s="27"/>
      <c r="V85" s="21"/>
      <c r="W85" s="12"/>
      <c r="X85" s="11"/>
      <c r="Y85" s="27"/>
      <c r="Z85" s="21"/>
    </row>
    <row r="86" spans="1:26" x14ac:dyDescent="0.25">
      <c r="A86" s="59"/>
      <c r="B86" s="11" t="s">
        <v>530</v>
      </c>
      <c r="C86" s="12"/>
      <c r="D86" s="11"/>
      <c r="E86" s="27"/>
      <c r="F86" s="21"/>
      <c r="G86" s="12"/>
      <c r="H86" s="11"/>
      <c r="I86" s="27"/>
      <c r="J86" s="21"/>
      <c r="K86" s="12"/>
      <c r="L86" s="11"/>
      <c r="M86" s="27"/>
      <c r="N86" s="21"/>
      <c r="O86" s="12"/>
      <c r="P86" s="11"/>
      <c r="Q86" s="27"/>
      <c r="R86" s="21"/>
      <c r="S86" s="12"/>
      <c r="T86" s="11"/>
      <c r="U86" s="27"/>
      <c r="V86" s="21"/>
      <c r="W86" s="12"/>
      <c r="X86" s="11"/>
      <c r="Y86" s="27"/>
      <c r="Z86" s="21"/>
    </row>
    <row r="87" spans="1:26" x14ac:dyDescent="0.25">
      <c r="A87" s="59"/>
      <c r="B87" s="23" t="s">
        <v>533</v>
      </c>
      <c r="C87" s="12"/>
      <c r="D87" s="11"/>
      <c r="E87" s="27"/>
      <c r="F87" s="21"/>
      <c r="G87" s="12"/>
      <c r="H87" s="11"/>
      <c r="I87" s="27"/>
      <c r="J87" s="21"/>
      <c r="K87" s="12"/>
      <c r="L87" s="11"/>
      <c r="M87" s="27"/>
      <c r="N87" s="21"/>
      <c r="O87" s="12"/>
      <c r="P87" s="11"/>
      <c r="Q87" s="27"/>
      <c r="R87" s="21"/>
      <c r="S87" s="12"/>
      <c r="T87" s="11"/>
      <c r="U87" s="27"/>
      <c r="V87" s="21"/>
      <c r="W87" s="12"/>
      <c r="X87" s="11"/>
      <c r="Y87" s="27"/>
      <c r="Z87" s="21"/>
    </row>
    <row r="88" spans="1:26" x14ac:dyDescent="0.25">
      <c r="A88" s="59"/>
      <c r="B88" s="23" t="s">
        <v>534</v>
      </c>
      <c r="C88" s="11"/>
      <c r="D88" s="11" t="s">
        <v>304</v>
      </c>
      <c r="E88" s="27">
        <v>366</v>
      </c>
      <c r="F88" s="21"/>
      <c r="G88" s="11"/>
      <c r="H88" s="11" t="s">
        <v>304</v>
      </c>
      <c r="I88" s="27" t="s">
        <v>308</v>
      </c>
      <c r="J88" s="21"/>
      <c r="K88" s="11"/>
      <c r="L88" s="11" t="s">
        <v>304</v>
      </c>
      <c r="M88" s="27" t="s">
        <v>308</v>
      </c>
      <c r="N88" s="21"/>
      <c r="O88" s="11"/>
      <c r="P88" s="11" t="s">
        <v>304</v>
      </c>
      <c r="Q88" s="27" t="s">
        <v>308</v>
      </c>
      <c r="R88" s="21"/>
      <c r="S88" s="11"/>
      <c r="T88" s="11" t="s">
        <v>304</v>
      </c>
      <c r="U88" s="27" t="s">
        <v>308</v>
      </c>
      <c r="V88" s="21"/>
      <c r="W88" s="11"/>
      <c r="X88" s="11" t="s">
        <v>304</v>
      </c>
      <c r="Y88" s="27">
        <v>366</v>
      </c>
      <c r="Z88" s="21"/>
    </row>
    <row r="89" spans="1:26" x14ac:dyDescent="0.25">
      <c r="A89" s="59"/>
      <c r="B89" s="12"/>
      <c r="C89" s="12"/>
      <c r="D89" s="11"/>
      <c r="E89" s="27"/>
      <c r="F89" s="21"/>
      <c r="G89" s="12"/>
      <c r="H89" s="11"/>
      <c r="I89" s="27"/>
      <c r="J89" s="21"/>
      <c r="K89" s="12"/>
      <c r="L89" s="11"/>
      <c r="M89" s="27"/>
      <c r="N89" s="21"/>
      <c r="O89" s="12"/>
      <c r="P89" s="11"/>
      <c r="Q89" s="27"/>
      <c r="R89" s="21"/>
      <c r="S89" s="12"/>
      <c r="T89" s="11"/>
      <c r="U89" s="27"/>
      <c r="V89" s="21"/>
      <c r="W89" s="12"/>
      <c r="X89" s="11"/>
      <c r="Y89" s="27"/>
      <c r="Z89" s="21"/>
    </row>
    <row r="90" spans="1:26" x14ac:dyDescent="0.25">
      <c r="A90" s="59"/>
      <c r="B90" s="11" t="s">
        <v>535</v>
      </c>
      <c r="C90" s="12"/>
      <c r="D90" s="11"/>
      <c r="E90" s="27"/>
      <c r="F90" s="21"/>
      <c r="G90" s="12"/>
      <c r="H90" s="11"/>
      <c r="I90" s="27"/>
      <c r="J90" s="21"/>
      <c r="K90" s="12"/>
      <c r="L90" s="11"/>
      <c r="M90" s="27"/>
      <c r="N90" s="21"/>
      <c r="O90" s="12"/>
      <c r="P90" s="11"/>
      <c r="Q90" s="27"/>
      <c r="R90" s="21"/>
      <c r="S90" s="12"/>
      <c r="T90" s="11"/>
      <c r="U90" s="27"/>
      <c r="V90" s="21"/>
      <c r="W90" s="12"/>
      <c r="X90" s="11"/>
      <c r="Y90" s="27"/>
      <c r="Z90" s="21"/>
    </row>
    <row r="91" spans="1:26" x14ac:dyDescent="0.25">
      <c r="A91" s="59"/>
      <c r="B91" s="12"/>
      <c r="C91" s="12"/>
      <c r="D91" s="11"/>
      <c r="E91" s="27"/>
      <c r="F91" s="21"/>
      <c r="G91" s="12"/>
      <c r="H91" s="11"/>
      <c r="I91" s="27"/>
      <c r="J91" s="21"/>
      <c r="K91" s="12"/>
      <c r="L91" s="11"/>
      <c r="M91" s="27"/>
      <c r="N91" s="21"/>
      <c r="O91" s="12"/>
      <c r="P91" s="11"/>
      <c r="Q91" s="27"/>
      <c r="R91" s="21"/>
      <c r="S91" s="12"/>
      <c r="T91" s="11"/>
      <c r="U91" s="27"/>
      <c r="V91" s="21"/>
      <c r="W91" s="12"/>
      <c r="X91" s="11"/>
      <c r="Y91" s="27"/>
      <c r="Z91" s="21"/>
    </row>
    <row r="92" spans="1:26" x14ac:dyDescent="0.25">
      <c r="A92" s="59"/>
      <c r="B92" s="11" t="s">
        <v>490</v>
      </c>
      <c r="C92" s="11"/>
      <c r="D92" s="11" t="s">
        <v>304</v>
      </c>
      <c r="E92" s="25">
        <v>249202</v>
      </c>
      <c r="F92" s="21"/>
      <c r="G92" s="11"/>
      <c r="H92" s="11" t="s">
        <v>304</v>
      </c>
      <c r="I92" s="25">
        <v>23866</v>
      </c>
      <c r="J92" s="21"/>
      <c r="K92" s="11"/>
      <c r="L92" s="11" t="s">
        <v>304</v>
      </c>
      <c r="M92" s="25">
        <v>1243</v>
      </c>
      <c r="N92" s="21"/>
      <c r="O92" s="11"/>
      <c r="P92" s="11" t="s">
        <v>304</v>
      </c>
      <c r="Q92" s="25">
        <v>67166</v>
      </c>
      <c r="R92" s="21"/>
      <c r="S92" s="11"/>
      <c r="T92" s="11" t="s">
        <v>304</v>
      </c>
      <c r="U92" s="25">
        <v>1691</v>
      </c>
      <c r="V92" s="21"/>
      <c r="W92" s="11"/>
      <c r="X92" s="11" t="s">
        <v>304</v>
      </c>
      <c r="Y92" s="25">
        <v>343168</v>
      </c>
      <c r="Z92" s="21"/>
    </row>
    <row r="93" spans="1:26" x14ac:dyDescent="0.25">
      <c r="A93" s="59"/>
      <c r="B93" s="12"/>
      <c r="C93" s="12"/>
      <c r="D93" s="11"/>
      <c r="E93" s="27"/>
      <c r="F93" s="21"/>
      <c r="G93" s="12"/>
      <c r="H93" s="11"/>
      <c r="I93" s="27"/>
      <c r="J93" s="21"/>
      <c r="K93" s="12"/>
      <c r="L93" s="11"/>
      <c r="M93" s="27"/>
      <c r="N93" s="21"/>
      <c r="O93" s="12"/>
      <c r="P93" s="11"/>
      <c r="Q93" s="27"/>
      <c r="R93" s="21"/>
      <c r="S93" s="12"/>
      <c r="T93" s="11"/>
      <c r="U93" s="27"/>
      <c r="V93" s="21"/>
      <c r="W93" s="12"/>
      <c r="X93" s="11"/>
      <c r="Y93" s="27"/>
      <c r="Z93" s="21"/>
    </row>
    <row r="94" spans="1:26" x14ac:dyDescent="0.25">
      <c r="A94" s="59"/>
      <c r="B94" s="11" t="s">
        <v>536</v>
      </c>
      <c r="C94" s="12"/>
      <c r="D94" s="11"/>
      <c r="E94" s="27"/>
      <c r="F94" s="21"/>
      <c r="G94" s="12"/>
      <c r="H94" s="11"/>
      <c r="I94" s="27"/>
      <c r="J94" s="21"/>
      <c r="K94" s="12"/>
      <c r="L94" s="11"/>
      <c r="M94" s="27"/>
      <c r="N94" s="21"/>
      <c r="O94" s="12"/>
      <c r="P94" s="11"/>
      <c r="Q94" s="27"/>
      <c r="R94" s="21"/>
      <c r="S94" s="12"/>
      <c r="T94" s="11"/>
      <c r="U94" s="27"/>
      <c r="V94" s="21"/>
      <c r="W94" s="12"/>
      <c r="X94" s="11"/>
      <c r="Y94" s="27"/>
      <c r="Z94" s="21"/>
    </row>
    <row r="95" spans="1:26" x14ac:dyDescent="0.25">
      <c r="A95" s="59"/>
      <c r="B95" s="23" t="s">
        <v>528</v>
      </c>
      <c r="C95" s="12"/>
      <c r="D95" s="11"/>
      <c r="E95" s="27"/>
      <c r="F95" s="21"/>
      <c r="G95" s="12"/>
      <c r="H95" s="11"/>
      <c r="I95" s="27"/>
      <c r="J95" s="21"/>
      <c r="K95" s="12"/>
      <c r="L95" s="11"/>
      <c r="M95" s="27"/>
      <c r="N95" s="21"/>
      <c r="O95" s="12"/>
      <c r="P95" s="11"/>
      <c r="Q95" s="27"/>
      <c r="R95" s="21"/>
      <c r="S95" s="12"/>
      <c r="T95" s="11"/>
      <c r="U95" s="27"/>
      <c r="V95" s="21"/>
      <c r="W95" s="12"/>
      <c r="X95" s="11"/>
      <c r="Y95" s="27"/>
      <c r="Z95" s="21"/>
    </row>
    <row r="96" spans="1:26" x14ac:dyDescent="0.25">
      <c r="A96" s="59"/>
      <c r="B96" s="23" t="s">
        <v>537</v>
      </c>
      <c r="C96" s="11"/>
      <c r="D96" s="11" t="s">
        <v>304</v>
      </c>
      <c r="E96" s="25">
        <v>96060</v>
      </c>
      <c r="F96" s="21"/>
      <c r="G96" s="11"/>
      <c r="H96" s="11" t="s">
        <v>304</v>
      </c>
      <c r="I96" s="25">
        <v>9225</v>
      </c>
      <c r="J96" s="21"/>
      <c r="K96" s="11"/>
      <c r="L96" s="11" t="s">
        <v>304</v>
      </c>
      <c r="M96" s="27" t="s">
        <v>308</v>
      </c>
      <c r="N96" s="21"/>
      <c r="O96" s="11"/>
      <c r="P96" s="11" t="s">
        <v>304</v>
      </c>
      <c r="Q96" s="25">
        <v>24967</v>
      </c>
      <c r="R96" s="21"/>
      <c r="S96" s="11"/>
      <c r="T96" s="11" t="s">
        <v>304</v>
      </c>
      <c r="U96" s="27">
        <v>894</v>
      </c>
      <c r="V96" s="21"/>
      <c r="W96" s="11"/>
      <c r="X96" s="11" t="s">
        <v>304</v>
      </c>
      <c r="Y96" s="25">
        <v>131146</v>
      </c>
      <c r="Z96" s="21"/>
    </row>
    <row r="97" spans="1:30" x14ac:dyDescent="0.25">
      <c r="A97" s="59"/>
      <c r="B97" s="12"/>
      <c r="C97" s="12"/>
      <c r="D97" s="11"/>
      <c r="E97" s="27"/>
      <c r="F97" s="21"/>
      <c r="G97" s="12"/>
      <c r="H97" s="11"/>
      <c r="I97" s="27"/>
      <c r="J97" s="21"/>
      <c r="K97" s="12"/>
      <c r="L97" s="11"/>
      <c r="M97" s="27"/>
      <c r="N97" s="21"/>
      <c r="O97" s="12"/>
      <c r="P97" s="11"/>
      <c r="Q97" s="27"/>
      <c r="R97" s="21"/>
      <c r="S97" s="12"/>
      <c r="T97" s="11"/>
      <c r="U97" s="27"/>
      <c r="V97" s="21"/>
      <c r="W97" s="12"/>
      <c r="X97" s="11"/>
      <c r="Y97" s="27"/>
      <c r="Z97" s="21"/>
    </row>
    <row r="98" spans="1:30" x14ac:dyDescent="0.25">
      <c r="A98" s="59"/>
      <c r="B98" s="11" t="s">
        <v>536</v>
      </c>
      <c r="C98" s="12"/>
      <c r="D98" s="11"/>
      <c r="E98" s="27"/>
      <c r="F98" s="21"/>
      <c r="G98" s="12"/>
      <c r="H98" s="11"/>
      <c r="I98" s="27"/>
      <c r="J98" s="21"/>
      <c r="K98" s="12"/>
      <c r="L98" s="11"/>
      <c r="M98" s="27"/>
      <c r="N98" s="21"/>
      <c r="O98" s="12"/>
      <c r="P98" s="11"/>
      <c r="Q98" s="27"/>
      <c r="R98" s="21"/>
      <c r="S98" s="12"/>
      <c r="T98" s="11"/>
      <c r="U98" s="27"/>
      <c r="V98" s="21"/>
      <c r="W98" s="12"/>
      <c r="X98" s="11"/>
      <c r="Y98" s="27"/>
      <c r="Z98" s="21"/>
    </row>
    <row r="99" spans="1:30" x14ac:dyDescent="0.25">
      <c r="A99" s="59"/>
      <c r="B99" s="23" t="s">
        <v>532</v>
      </c>
      <c r="C99" s="12"/>
      <c r="D99" s="11"/>
      <c r="E99" s="27"/>
      <c r="F99" s="21"/>
      <c r="G99" s="12"/>
      <c r="H99" s="11"/>
      <c r="I99" s="27"/>
      <c r="J99" s="21"/>
      <c r="K99" s="12"/>
      <c r="L99" s="11"/>
      <c r="M99" s="27"/>
      <c r="N99" s="21"/>
      <c r="O99" s="12"/>
      <c r="P99" s="11"/>
      <c r="Q99" s="27"/>
      <c r="R99" s="21"/>
      <c r="S99" s="12"/>
      <c r="T99" s="11"/>
      <c r="U99" s="27"/>
      <c r="V99" s="21"/>
      <c r="W99" s="12"/>
      <c r="X99" s="11"/>
      <c r="Y99" s="27"/>
      <c r="Z99" s="21"/>
    </row>
    <row r="100" spans="1:30" x14ac:dyDescent="0.25">
      <c r="A100" s="59"/>
      <c r="B100" s="23" t="s">
        <v>529</v>
      </c>
      <c r="C100" s="11"/>
      <c r="D100" s="11" t="s">
        <v>304</v>
      </c>
      <c r="E100" s="25">
        <v>149159</v>
      </c>
      <c r="F100" s="21"/>
      <c r="G100" s="11"/>
      <c r="H100" s="11" t="s">
        <v>304</v>
      </c>
      <c r="I100" s="25">
        <v>13579</v>
      </c>
      <c r="J100" s="21"/>
      <c r="K100" s="11"/>
      <c r="L100" s="11" t="s">
        <v>304</v>
      </c>
      <c r="M100" s="25">
        <v>1243</v>
      </c>
      <c r="N100" s="21"/>
      <c r="O100" s="11"/>
      <c r="P100" s="11" t="s">
        <v>304</v>
      </c>
      <c r="Q100" s="25">
        <v>33678</v>
      </c>
      <c r="R100" s="21"/>
      <c r="S100" s="11"/>
      <c r="T100" s="11" t="s">
        <v>304</v>
      </c>
      <c r="U100" s="27">
        <v>716</v>
      </c>
      <c r="V100" s="21"/>
      <c r="W100" s="11"/>
      <c r="X100" s="11" t="s">
        <v>304</v>
      </c>
      <c r="Y100" s="25">
        <v>198375</v>
      </c>
      <c r="Z100" s="21"/>
    </row>
    <row r="101" spans="1:30" x14ac:dyDescent="0.25">
      <c r="A101" s="59"/>
      <c r="B101" s="12"/>
      <c r="C101" s="12"/>
      <c r="D101" s="11"/>
      <c r="E101" s="27"/>
      <c r="F101" s="21"/>
      <c r="G101" s="12"/>
      <c r="H101" s="11"/>
      <c r="I101" s="27"/>
      <c r="J101" s="21"/>
      <c r="K101" s="12"/>
      <c r="L101" s="11"/>
      <c r="M101" s="27"/>
      <c r="N101" s="21"/>
      <c r="O101" s="12"/>
      <c r="P101" s="11"/>
      <c r="Q101" s="27"/>
      <c r="R101" s="21"/>
      <c r="S101" s="12"/>
      <c r="T101" s="11"/>
      <c r="U101" s="27"/>
      <c r="V101" s="21"/>
      <c r="W101" s="12"/>
      <c r="X101" s="11"/>
      <c r="Y101" s="27"/>
      <c r="Z101" s="21"/>
    </row>
    <row r="102" spans="1:30" x14ac:dyDescent="0.25">
      <c r="A102" s="59"/>
      <c r="B102" s="11" t="s">
        <v>536</v>
      </c>
      <c r="C102" s="12"/>
      <c r="D102" s="11"/>
      <c r="E102" s="27"/>
      <c r="F102" s="21"/>
      <c r="G102" s="12"/>
      <c r="H102" s="11"/>
      <c r="I102" s="27"/>
      <c r="J102" s="21"/>
      <c r="K102" s="12"/>
      <c r="L102" s="11"/>
      <c r="M102" s="27"/>
      <c r="N102" s="21"/>
      <c r="O102" s="12"/>
      <c r="P102" s="11"/>
      <c r="Q102" s="27"/>
      <c r="R102" s="21"/>
      <c r="S102" s="12"/>
      <c r="T102" s="11"/>
      <c r="U102" s="27"/>
      <c r="V102" s="21"/>
      <c r="W102" s="12"/>
      <c r="X102" s="11"/>
      <c r="Y102" s="27"/>
      <c r="Z102" s="21"/>
    </row>
    <row r="103" spans="1:30" x14ac:dyDescent="0.25">
      <c r="A103" s="59"/>
      <c r="B103" s="23" t="s">
        <v>533</v>
      </c>
      <c r="C103" s="12"/>
      <c r="D103" s="11"/>
      <c r="E103" s="27"/>
      <c r="F103" s="21"/>
      <c r="G103" s="12"/>
      <c r="H103" s="11"/>
      <c r="I103" s="27"/>
      <c r="J103" s="21"/>
      <c r="K103" s="12"/>
      <c r="L103" s="11"/>
      <c r="M103" s="27"/>
      <c r="N103" s="21"/>
      <c r="O103" s="12"/>
      <c r="P103" s="11"/>
      <c r="Q103" s="27"/>
      <c r="R103" s="21"/>
      <c r="S103" s="12"/>
      <c r="T103" s="11"/>
      <c r="U103" s="27"/>
      <c r="V103" s="21"/>
      <c r="W103" s="12"/>
      <c r="X103" s="11"/>
      <c r="Y103" s="27"/>
      <c r="Z103" s="21"/>
    </row>
    <row r="104" spans="1:30" x14ac:dyDescent="0.25">
      <c r="A104" s="59"/>
      <c r="B104" s="23" t="s">
        <v>534</v>
      </c>
      <c r="C104" s="11"/>
      <c r="D104" s="11" t="s">
        <v>304</v>
      </c>
      <c r="E104" s="25">
        <v>3983</v>
      </c>
      <c r="F104" s="21"/>
      <c r="G104" s="11"/>
      <c r="H104" s="11" t="s">
        <v>304</v>
      </c>
      <c r="I104" s="25">
        <v>1062</v>
      </c>
      <c r="J104" s="21"/>
      <c r="K104" s="11"/>
      <c r="L104" s="11" t="s">
        <v>304</v>
      </c>
      <c r="M104" s="27" t="s">
        <v>308</v>
      </c>
      <c r="N104" s="21"/>
      <c r="O104" s="11"/>
      <c r="P104" s="11" t="s">
        <v>304</v>
      </c>
      <c r="Q104" s="25">
        <v>8521</v>
      </c>
      <c r="R104" s="21"/>
      <c r="S104" s="11"/>
      <c r="T104" s="11" t="s">
        <v>304</v>
      </c>
      <c r="U104" s="27">
        <v>81</v>
      </c>
      <c r="V104" s="21"/>
      <c r="W104" s="11"/>
      <c r="X104" s="11" t="s">
        <v>304</v>
      </c>
      <c r="Y104" s="25">
        <v>13647</v>
      </c>
      <c r="Z104" s="21"/>
    </row>
    <row r="105" spans="1:30" x14ac:dyDescent="0.25">
      <c r="A105" s="59"/>
      <c r="B105" s="12"/>
      <c r="C105" s="12"/>
      <c r="D105" s="11"/>
      <c r="E105" s="27"/>
      <c r="F105" s="21"/>
      <c r="G105" s="12"/>
      <c r="H105" s="11"/>
      <c r="I105" s="27"/>
      <c r="J105" s="21"/>
      <c r="K105" s="12"/>
      <c r="L105" s="11"/>
      <c r="M105" s="27"/>
      <c r="N105" s="21"/>
      <c r="O105" s="12"/>
      <c r="P105" s="11"/>
      <c r="Q105" s="27"/>
      <c r="R105" s="21"/>
      <c r="S105" s="12"/>
      <c r="T105" s="11"/>
      <c r="U105" s="27"/>
      <c r="V105" s="21"/>
      <c r="W105" s="12"/>
      <c r="X105" s="11"/>
      <c r="Y105" s="27"/>
      <c r="Z105" s="21"/>
    </row>
    <row r="106" spans="1:30" x14ac:dyDescent="0.25">
      <c r="A106" s="59"/>
      <c r="B106" s="56" t="s">
        <v>543</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c r="AB106" s="56"/>
      <c r="AC106" s="56"/>
      <c r="AD106" s="56"/>
    </row>
    <row r="107" spans="1:30" ht="15" customHeight="1" x14ac:dyDescent="0.25">
      <c r="A107" s="59" t="s">
        <v>942</v>
      </c>
      <c r="B107" s="58" t="s">
        <v>7</v>
      </c>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c r="AC107" s="58"/>
      <c r="AD107" s="58"/>
    </row>
    <row r="108" spans="1:30" x14ac:dyDescent="0.25">
      <c r="A108" s="59"/>
      <c r="B108" s="56" t="s">
        <v>546</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c r="AD108" s="56"/>
    </row>
    <row r="109" spans="1:30" x14ac:dyDescent="0.25">
      <c r="A109" s="59"/>
      <c r="B109" s="61"/>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c r="AA109" s="61"/>
      <c r="AB109" s="61"/>
      <c r="AC109" s="61"/>
      <c r="AD109" s="61"/>
    </row>
    <row r="110" spans="1:30" x14ac:dyDescent="0.25">
      <c r="A110" s="59"/>
      <c r="B110" s="37" t="s">
        <v>547</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row>
    <row r="111" spans="1:30" x14ac:dyDescent="0.25">
      <c r="A111" s="59"/>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c r="AA111" s="47"/>
      <c r="AB111" s="47"/>
      <c r="AC111" s="47"/>
      <c r="AD111" s="47"/>
    </row>
    <row r="112" spans="1:30" x14ac:dyDescent="0.25">
      <c r="A112" s="59"/>
      <c r="B112" s="12"/>
      <c r="C112" s="11"/>
      <c r="D112" s="37" t="s">
        <v>477</v>
      </c>
      <c r="E112" s="37"/>
      <c r="F112" s="21"/>
      <c r="G112" s="12"/>
      <c r="H112" s="36"/>
      <c r="I112" s="36"/>
      <c r="J112" s="21"/>
      <c r="K112" s="12"/>
      <c r="L112" s="36"/>
      <c r="M112" s="36"/>
      <c r="N112" s="21"/>
      <c r="O112" s="12"/>
      <c r="P112" s="36"/>
      <c r="Q112" s="36"/>
      <c r="R112" s="21"/>
      <c r="S112" s="12"/>
      <c r="T112" s="36"/>
      <c r="U112" s="36"/>
      <c r="V112" s="21"/>
      <c r="W112" s="12"/>
      <c r="X112" s="36"/>
      <c r="Y112" s="36"/>
      <c r="Z112" s="21"/>
    </row>
    <row r="113" spans="1:30" x14ac:dyDescent="0.25">
      <c r="A113" s="59"/>
      <c r="B113" s="12"/>
      <c r="C113" s="11"/>
      <c r="D113" s="37" t="s">
        <v>478</v>
      </c>
      <c r="E113" s="37"/>
      <c r="F113" s="21"/>
      <c r="G113" s="11"/>
      <c r="H113" s="37" t="s">
        <v>479</v>
      </c>
      <c r="I113" s="37"/>
      <c r="J113" s="21"/>
      <c r="K113" s="12"/>
      <c r="L113" s="36"/>
      <c r="M113" s="36"/>
      <c r="N113" s="21"/>
      <c r="O113" s="12"/>
      <c r="P113" s="36"/>
      <c r="Q113" s="36"/>
      <c r="R113" s="21"/>
      <c r="S113" s="12"/>
      <c r="T113" s="36"/>
      <c r="U113" s="36"/>
      <c r="V113" s="21"/>
      <c r="W113" s="12"/>
      <c r="X113" s="36"/>
      <c r="Y113" s="36"/>
      <c r="Z113" s="21"/>
    </row>
    <row r="114" spans="1:30" ht="15.75" thickBot="1" x14ac:dyDescent="0.3">
      <c r="A114" s="59"/>
      <c r="B114" s="12"/>
      <c r="C114" s="11"/>
      <c r="D114" s="43" t="s">
        <v>480</v>
      </c>
      <c r="E114" s="43"/>
      <c r="F114" s="21"/>
      <c r="G114" s="11"/>
      <c r="H114" s="43" t="s">
        <v>480</v>
      </c>
      <c r="I114" s="43"/>
      <c r="J114" s="21"/>
      <c r="K114" s="11"/>
      <c r="L114" s="43" t="s">
        <v>467</v>
      </c>
      <c r="M114" s="43"/>
      <c r="N114" s="21"/>
      <c r="O114" s="11"/>
      <c r="P114" s="43" t="s">
        <v>468</v>
      </c>
      <c r="Q114" s="43"/>
      <c r="R114" s="21"/>
      <c r="S114" s="11"/>
      <c r="T114" s="43" t="s">
        <v>469</v>
      </c>
      <c r="U114" s="43"/>
      <c r="V114" s="21"/>
      <c r="W114" s="11"/>
      <c r="X114" s="43" t="s">
        <v>147</v>
      </c>
      <c r="Y114" s="43"/>
      <c r="Z114" s="21"/>
    </row>
    <row r="115" spans="1:30" ht="15.75" thickTop="1" x14ac:dyDescent="0.25">
      <c r="A115" s="59"/>
      <c r="B115" s="12"/>
      <c r="C115" s="12"/>
      <c r="D115" s="44"/>
      <c r="E115" s="44"/>
      <c r="F115" s="21"/>
      <c r="G115" s="12"/>
      <c r="H115" s="44"/>
      <c r="I115" s="44"/>
      <c r="J115" s="21"/>
      <c r="K115" s="11"/>
      <c r="L115" s="37" t="s">
        <v>354</v>
      </c>
      <c r="M115" s="37"/>
      <c r="N115" s="37"/>
      <c r="O115" s="37"/>
      <c r="P115" s="37"/>
      <c r="Q115" s="37"/>
      <c r="R115" s="21"/>
      <c r="S115" s="12"/>
      <c r="T115" s="44"/>
      <c r="U115" s="44"/>
      <c r="V115" s="21"/>
      <c r="W115" s="12"/>
      <c r="X115" s="44"/>
      <c r="Y115" s="44"/>
      <c r="Z115" s="21"/>
    </row>
    <row r="116" spans="1:30" x14ac:dyDescent="0.25">
      <c r="A116" s="59"/>
      <c r="B116" s="11" t="s">
        <v>555</v>
      </c>
      <c r="C116" s="11"/>
      <c r="D116" s="11"/>
      <c r="E116" s="27"/>
      <c r="F116" s="21"/>
      <c r="G116" s="11"/>
      <c r="H116" s="11"/>
      <c r="I116" s="27"/>
      <c r="J116" s="21"/>
      <c r="K116" s="11"/>
      <c r="L116" s="11"/>
      <c r="M116" s="27"/>
      <c r="N116" s="21"/>
      <c r="O116" s="11"/>
      <c r="P116" s="11"/>
      <c r="Q116" s="27"/>
      <c r="R116" s="21"/>
      <c r="S116" s="11"/>
      <c r="T116" s="11"/>
      <c r="U116" s="27"/>
      <c r="V116" s="21"/>
      <c r="W116" s="11"/>
      <c r="X116" s="11"/>
      <c r="Y116" s="27"/>
      <c r="Z116" s="21"/>
    </row>
    <row r="117" spans="1:30" x14ac:dyDescent="0.25">
      <c r="A117" s="59"/>
      <c r="B117" s="23" t="s">
        <v>549</v>
      </c>
      <c r="C117" s="11"/>
      <c r="D117" s="11" t="s">
        <v>304</v>
      </c>
      <c r="E117" s="25">
        <v>155364</v>
      </c>
      <c r="F117" s="21"/>
      <c r="G117" s="11"/>
      <c r="H117" s="11" t="s">
        <v>304</v>
      </c>
      <c r="I117" s="25">
        <v>15214</v>
      </c>
      <c r="J117" s="21"/>
      <c r="K117" s="11"/>
      <c r="L117" s="11" t="s">
        <v>304</v>
      </c>
      <c r="M117" s="25">
        <v>7141</v>
      </c>
      <c r="N117" s="21"/>
      <c r="O117" s="11"/>
      <c r="P117" s="11" t="s">
        <v>304</v>
      </c>
      <c r="Q117" s="25">
        <v>44218</v>
      </c>
      <c r="R117" s="21"/>
      <c r="S117" s="11"/>
      <c r="T117" s="11" t="s">
        <v>304</v>
      </c>
      <c r="U117" s="27">
        <v>770</v>
      </c>
      <c r="V117" s="21"/>
      <c r="W117" s="11"/>
      <c r="X117" s="11" t="s">
        <v>304</v>
      </c>
      <c r="Y117" s="25">
        <v>222707</v>
      </c>
      <c r="Z117" s="21"/>
    </row>
    <row r="118" spans="1:30" x14ac:dyDescent="0.25">
      <c r="A118" s="59"/>
      <c r="B118" s="111" t="s">
        <v>550</v>
      </c>
      <c r="C118" s="111"/>
      <c r="D118" s="112" t="s">
        <v>308</v>
      </c>
      <c r="E118" s="112"/>
      <c r="F118" s="21"/>
      <c r="G118" s="11"/>
      <c r="H118" s="11"/>
      <c r="I118" s="27" t="s">
        <v>308</v>
      </c>
      <c r="J118" s="21"/>
      <c r="K118" s="11"/>
      <c r="L118" s="11"/>
      <c r="M118" s="27" t="s">
        <v>308</v>
      </c>
      <c r="N118" s="21"/>
      <c r="O118" s="11"/>
      <c r="P118" s="11"/>
      <c r="Q118" s="27" t="s">
        <v>308</v>
      </c>
      <c r="R118" s="21"/>
      <c r="S118" s="11"/>
      <c r="T118" s="11"/>
      <c r="U118" s="27" t="s">
        <v>308</v>
      </c>
      <c r="V118" s="21"/>
      <c r="W118" s="11"/>
      <c r="X118" s="11"/>
      <c r="Y118" s="27" t="s">
        <v>308</v>
      </c>
      <c r="Z118" s="21"/>
    </row>
    <row r="119" spans="1:30" x14ac:dyDescent="0.25">
      <c r="A119" s="59"/>
      <c r="B119" s="23" t="s">
        <v>551</v>
      </c>
      <c r="C119" s="11"/>
      <c r="D119" s="11"/>
      <c r="E119" s="25">
        <v>2519</v>
      </c>
      <c r="F119" s="21"/>
      <c r="G119" s="11"/>
      <c r="H119" s="11"/>
      <c r="I119" s="27">
        <v>95</v>
      </c>
      <c r="J119" s="21"/>
      <c r="K119" s="11"/>
      <c r="L119" s="11"/>
      <c r="M119" s="27" t="s">
        <v>308</v>
      </c>
      <c r="N119" s="21"/>
      <c r="O119" s="11"/>
      <c r="P119" s="11"/>
      <c r="Q119" s="25">
        <v>1570</v>
      </c>
      <c r="R119" s="21"/>
      <c r="S119" s="11"/>
      <c r="T119" s="11"/>
      <c r="U119" s="27" t="s">
        <v>308</v>
      </c>
      <c r="V119" s="21"/>
      <c r="W119" s="11"/>
      <c r="X119" s="11"/>
      <c r="Y119" s="25">
        <v>4184</v>
      </c>
      <c r="Z119" s="21"/>
    </row>
    <row r="120" spans="1:30" x14ac:dyDescent="0.25">
      <c r="A120" s="59"/>
      <c r="B120" s="23" t="s">
        <v>552</v>
      </c>
      <c r="C120" s="11"/>
      <c r="D120" s="11"/>
      <c r="E120" s="27" t="s">
        <v>308</v>
      </c>
      <c r="F120" s="21"/>
      <c r="G120" s="11"/>
      <c r="H120" s="11"/>
      <c r="I120" s="27" t="s">
        <v>308</v>
      </c>
      <c r="J120" s="21"/>
      <c r="K120" s="11"/>
      <c r="L120" s="11"/>
      <c r="M120" s="27" t="s">
        <v>308</v>
      </c>
      <c r="N120" s="21"/>
      <c r="O120" s="11"/>
      <c r="P120" s="11"/>
      <c r="Q120" s="27" t="s">
        <v>308</v>
      </c>
      <c r="R120" s="21"/>
      <c r="S120" s="11"/>
      <c r="T120" s="11"/>
      <c r="U120" s="27" t="s">
        <v>308</v>
      </c>
      <c r="V120" s="21"/>
      <c r="W120" s="11"/>
      <c r="X120" s="11"/>
      <c r="Y120" s="27" t="s">
        <v>308</v>
      </c>
      <c r="Z120" s="21"/>
    </row>
    <row r="121" spans="1:30" ht="15.75" thickBot="1" x14ac:dyDescent="0.3">
      <c r="A121" s="59"/>
      <c r="B121" s="23" t="s">
        <v>553</v>
      </c>
      <c r="C121" s="11"/>
      <c r="D121" s="29"/>
      <c r="E121" s="39" t="s">
        <v>308</v>
      </c>
      <c r="F121" s="21"/>
      <c r="G121" s="11"/>
      <c r="H121" s="29"/>
      <c r="I121" s="39" t="s">
        <v>308</v>
      </c>
      <c r="J121" s="21"/>
      <c r="K121" s="11"/>
      <c r="L121" s="29"/>
      <c r="M121" s="39" t="s">
        <v>308</v>
      </c>
      <c r="N121" s="21"/>
      <c r="O121" s="11"/>
      <c r="P121" s="29"/>
      <c r="Q121" s="39" t="s">
        <v>308</v>
      </c>
      <c r="R121" s="21"/>
      <c r="S121" s="11"/>
      <c r="T121" s="29"/>
      <c r="U121" s="39" t="s">
        <v>308</v>
      </c>
      <c r="V121" s="21"/>
      <c r="W121" s="11"/>
      <c r="X121" s="29"/>
      <c r="Y121" s="39" t="s">
        <v>308</v>
      </c>
      <c r="Z121" s="21"/>
    </row>
    <row r="122" spans="1:30" ht="16.5" thickTop="1" thickBot="1" x14ac:dyDescent="0.3">
      <c r="A122" s="59"/>
      <c r="B122" s="23" t="s">
        <v>147</v>
      </c>
      <c r="C122" s="11"/>
      <c r="D122" s="33" t="s">
        <v>304</v>
      </c>
      <c r="E122" s="35">
        <v>157883</v>
      </c>
      <c r="F122" s="21"/>
      <c r="G122" s="11"/>
      <c r="H122" s="33" t="s">
        <v>304</v>
      </c>
      <c r="I122" s="35">
        <v>15309</v>
      </c>
      <c r="J122" s="21"/>
      <c r="K122" s="11"/>
      <c r="L122" s="33" t="s">
        <v>304</v>
      </c>
      <c r="M122" s="35">
        <v>7141</v>
      </c>
      <c r="N122" s="21"/>
      <c r="O122" s="11"/>
      <c r="P122" s="33" t="s">
        <v>304</v>
      </c>
      <c r="Q122" s="35">
        <v>45788</v>
      </c>
      <c r="R122" s="21"/>
      <c r="S122" s="11"/>
      <c r="T122" s="33" t="s">
        <v>304</v>
      </c>
      <c r="U122" s="41">
        <v>770</v>
      </c>
      <c r="V122" s="21"/>
      <c r="W122" s="11"/>
      <c r="X122" s="33" t="s">
        <v>304</v>
      </c>
      <c r="Y122" s="35">
        <v>226891</v>
      </c>
      <c r="Z122" s="21"/>
    </row>
    <row r="123" spans="1:30" ht="15.75" thickTop="1" x14ac:dyDescent="0.25">
      <c r="A123" s="59"/>
      <c r="B123" s="60"/>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c r="AA123" s="60"/>
      <c r="AB123" s="60"/>
      <c r="AC123" s="60"/>
      <c r="AD123" s="60"/>
    </row>
    <row r="124" spans="1:30" x14ac:dyDescent="0.25">
      <c r="A124" s="59"/>
      <c r="B124" s="37" t="s">
        <v>554</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row>
    <row r="125" spans="1:30" x14ac:dyDescent="0.25">
      <c r="A125" s="59"/>
      <c r="B125" s="12"/>
      <c r="C125" s="11"/>
      <c r="D125" s="37" t="s">
        <v>477</v>
      </c>
      <c r="E125" s="37"/>
      <c r="F125" s="21"/>
      <c r="G125" s="12"/>
      <c r="H125" s="36"/>
      <c r="I125" s="36"/>
      <c r="J125" s="21"/>
      <c r="K125" s="12"/>
      <c r="L125" s="36"/>
      <c r="M125" s="36"/>
      <c r="N125" s="21"/>
      <c r="O125" s="12"/>
      <c r="P125" s="36"/>
      <c r="Q125" s="36"/>
      <c r="R125" s="21"/>
      <c r="S125" s="12"/>
      <c r="T125" s="36"/>
      <c r="U125" s="36"/>
      <c r="V125" s="21"/>
      <c r="W125" s="12"/>
      <c r="X125" s="36"/>
      <c r="Y125" s="36"/>
      <c r="Z125" s="21"/>
    </row>
    <row r="126" spans="1:30" x14ac:dyDescent="0.25">
      <c r="A126" s="59"/>
      <c r="B126" s="12"/>
      <c r="C126" s="11"/>
      <c r="D126" s="37" t="s">
        <v>478</v>
      </c>
      <c r="E126" s="37"/>
      <c r="F126" s="21"/>
      <c r="G126" s="11"/>
      <c r="H126" s="37" t="s">
        <v>479</v>
      </c>
      <c r="I126" s="37"/>
      <c r="J126" s="21"/>
      <c r="K126" s="12"/>
      <c r="L126" s="36"/>
      <c r="M126" s="36"/>
      <c r="N126" s="21"/>
      <c r="O126" s="12"/>
      <c r="P126" s="36"/>
      <c r="Q126" s="36"/>
      <c r="R126" s="21"/>
      <c r="S126" s="12"/>
      <c r="T126" s="36"/>
      <c r="U126" s="36"/>
      <c r="V126" s="21"/>
      <c r="W126" s="12"/>
      <c r="X126" s="36"/>
      <c r="Y126" s="36"/>
      <c r="Z126" s="21"/>
    </row>
    <row r="127" spans="1:30" ht="15.75" thickBot="1" x14ac:dyDescent="0.3">
      <c r="A127" s="59"/>
      <c r="B127" s="12"/>
      <c r="C127" s="11"/>
      <c r="D127" s="43" t="s">
        <v>480</v>
      </c>
      <c r="E127" s="43"/>
      <c r="F127" s="21"/>
      <c r="G127" s="11"/>
      <c r="H127" s="43" t="s">
        <v>480</v>
      </c>
      <c r="I127" s="43"/>
      <c r="J127" s="21"/>
      <c r="K127" s="11"/>
      <c r="L127" s="43" t="s">
        <v>467</v>
      </c>
      <c r="M127" s="43"/>
      <c r="N127" s="21"/>
      <c r="O127" s="11"/>
      <c r="P127" s="43" t="s">
        <v>468</v>
      </c>
      <c r="Q127" s="43"/>
      <c r="R127" s="21"/>
      <c r="S127" s="11"/>
      <c r="T127" s="43" t="s">
        <v>469</v>
      </c>
      <c r="U127" s="43"/>
      <c r="V127" s="21"/>
      <c r="W127" s="11"/>
      <c r="X127" s="43" t="s">
        <v>147</v>
      </c>
      <c r="Y127" s="43"/>
      <c r="Z127" s="21"/>
    </row>
    <row r="128" spans="1:30" ht="15.75" thickTop="1" x14ac:dyDescent="0.25">
      <c r="A128" s="59"/>
      <c r="B128" s="36"/>
      <c r="C128" s="36"/>
      <c r="D128" s="44"/>
      <c r="E128" s="44"/>
      <c r="F128" s="21"/>
      <c r="G128" s="12"/>
      <c r="H128" s="44"/>
      <c r="I128" s="44"/>
      <c r="J128" s="21"/>
      <c r="K128" s="11"/>
      <c r="L128" s="37" t="s">
        <v>354</v>
      </c>
      <c r="M128" s="37"/>
      <c r="N128" s="37"/>
      <c r="O128" s="37"/>
      <c r="P128" s="37"/>
      <c r="Q128" s="37"/>
      <c r="R128" s="21"/>
      <c r="S128" s="12"/>
      <c r="T128" s="44"/>
      <c r="U128" s="44"/>
      <c r="V128" s="21"/>
      <c r="W128" s="12"/>
      <c r="X128" s="44"/>
      <c r="Y128" s="44"/>
      <c r="Z128" s="21"/>
    </row>
    <row r="129" spans="1:30" x14ac:dyDescent="0.25">
      <c r="A129" s="59"/>
      <c r="B129" s="12"/>
      <c r="C129" s="12"/>
      <c r="D129" s="36"/>
      <c r="E129" s="36"/>
      <c r="F129" s="21"/>
      <c r="G129" s="12"/>
      <c r="H129" s="36"/>
      <c r="I129" s="36"/>
      <c r="J129" s="21"/>
      <c r="K129" s="12"/>
      <c r="L129" s="36"/>
      <c r="M129" s="36"/>
      <c r="N129" s="21"/>
      <c r="O129" s="12"/>
      <c r="P129" s="36"/>
      <c r="Q129" s="36"/>
      <c r="R129" s="21"/>
      <c r="S129" s="12"/>
      <c r="T129" s="36"/>
      <c r="U129" s="36"/>
      <c r="V129" s="21"/>
      <c r="W129" s="12"/>
      <c r="X129" s="36"/>
      <c r="Y129" s="36"/>
      <c r="Z129" s="21"/>
    </row>
    <row r="130" spans="1:30" x14ac:dyDescent="0.25">
      <c r="A130" s="59"/>
      <c r="B130" s="12" t="s">
        <v>555</v>
      </c>
      <c r="C130" s="12"/>
      <c r="D130" s="36"/>
      <c r="E130" s="36"/>
      <c r="F130" s="21"/>
      <c r="G130" s="12"/>
      <c r="H130" s="36"/>
      <c r="I130" s="36"/>
      <c r="J130" s="21"/>
      <c r="K130" s="12"/>
      <c r="L130" s="36"/>
      <c r="M130" s="36"/>
      <c r="N130" s="21"/>
      <c r="O130" s="12"/>
      <c r="P130" s="36"/>
      <c r="Q130" s="36"/>
      <c r="R130" s="21"/>
      <c r="S130" s="12"/>
      <c r="T130" s="36"/>
      <c r="U130" s="36"/>
      <c r="V130" s="21"/>
      <c r="W130" s="12"/>
      <c r="X130" s="36"/>
      <c r="Y130" s="36"/>
      <c r="Z130" s="21"/>
    </row>
    <row r="131" spans="1:30" x14ac:dyDescent="0.25">
      <c r="A131" s="59"/>
      <c r="B131" s="77" t="s">
        <v>943</v>
      </c>
      <c r="C131" s="11"/>
      <c r="D131" s="11" t="s">
        <v>304</v>
      </c>
      <c r="E131" s="25">
        <v>74410</v>
      </c>
      <c r="F131" s="21"/>
      <c r="G131" s="11"/>
      <c r="H131" s="11" t="s">
        <v>304</v>
      </c>
      <c r="I131" s="25">
        <v>7496</v>
      </c>
      <c r="J131" s="21"/>
      <c r="K131" s="11"/>
      <c r="L131" s="11" t="s">
        <v>304</v>
      </c>
      <c r="M131" s="27" t="s">
        <v>308</v>
      </c>
      <c r="N131" s="21"/>
      <c r="O131" s="11"/>
      <c r="P131" s="11" t="s">
        <v>304</v>
      </c>
      <c r="Q131" s="25">
        <v>25076</v>
      </c>
      <c r="R131" s="21"/>
      <c r="S131" s="11"/>
      <c r="T131" s="11" t="s">
        <v>304</v>
      </c>
      <c r="U131" s="25">
        <v>1490</v>
      </c>
      <c r="V131" s="21"/>
      <c r="W131" s="11"/>
      <c r="X131" s="11" t="s">
        <v>304</v>
      </c>
      <c r="Y131" s="25">
        <v>108472</v>
      </c>
      <c r="Z131" s="21"/>
    </row>
    <row r="132" spans="1:30" x14ac:dyDescent="0.25">
      <c r="A132" s="59"/>
      <c r="B132" s="111" t="s">
        <v>550</v>
      </c>
      <c r="C132" s="111"/>
      <c r="D132" s="112" t="s">
        <v>308</v>
      </c>
      <c r="E132" s="112"/>
      <c r="F132" s="21"/>
      <c r="G132" s="11"/>
      <c r="H132" s="11"/>
      <c r="I132" s="27" t="s">
        <v>308</v>
      </c>
      <c r="J132" s="21"/>
      <c r="K132" s="11"/>
      <c r="L132" s="11"/>
      <c r="M132" s="27" t="s">
        <v>308</v>
      </c>
      <c r="N132" s="21"/>
      <c r="O132" s="11"/>
      <c r="P132" s="11"/>
      <c r="Q132" s="27" t="s">
        <v>308</v>
      </c>
      <c r="R132" s="21"/>
      <c r="S132" s="11"/>
      <c r="T132" s="11"/>
      <c r="U132" s="27" t="s">
        <v>308</v>
      </c>
      <c r="V132" s="21"/>
      <c r="W132" s="11"/>
      <c r="X132" s="11"/>
      <c r="Y132" s="27" t="s">
        <v>308</v>
      </c>
      <c r="Z132" s="21"/>
    </row>
    <row r="133" spans="1:30" x14ac:dyDescent="0.25">
      <c r="A133" s="59"/>
      <c r="B133" s="23" t="s">
        <v>551</v>
      </c>
      <c r="C133" s="11"/>
      <c r="D133" s="11"/>
      <c r="E133" s="25">
        <v>3943</v>
      </c>
      <c r="F133" s="21"/>
      <c r="G133" s="11"/>
      <c r="H133" s="11"/>
      <c r="I133" s="27" t="s">
        <v>308</v>
      </c>
      <c r="J133" s="21"/>
      <c r="K133" s="11"/>
      <c r="L133" s="11"/>
      <c r="M133" s="27" t="s">
        <v>308</v>
      </c>
      <c r="N133" s="21"/>
      <c r="O133" s="11"/>
      <c r="P133" s="11"/>
      <c r="Q133" s="25">
        <v>1891</v>
      </c>
      <c r="R133" s="21"/>
      <c r="S133" s="11"/>
      <c r="T133" s="11"/>
      <c r="U133" s="27">
        <v>18</v>
      </c>
      <c r="V133" s="21"/>
      <c r="W133" s="11"/>
      <c r="X133" s="11"/>
      <c r="Y133" s="25">
        <v>5852</v>
      </c>
      <c r="Z133" s="21"/>
    </row>
    <row r="134" spans="1:30" x14ac:dyDescent="0.25">
      <c r="A134" s="59"/>
      <c r="B134" s="23" t="s">
        <v>552</v>
      </c>
      <c r="C134" s="11"/>
      <c r="D134" s="11"/>
      <c r="E134" s="27" t="s">
        <v>308</v>
      </c>
      <c r="F134" s="21"/>
      <c r="G134" s="11"/>
      <c r="H134" s="11"/>
      <c r="I134" s="27" t="s">
        <v>308</v>
      </c>
      <c r="J134" s="21"/>
      <c r="K134" s="11"/>
      <c r="L134" s="11"/>
      <c r="M134" s="27" t="s">
        <v>308</v>
      </c>
      <c r="N134" s="21"/>
      <c r="O134" s="11"/>
      <c r="P134" s="11"/>
      <c r="Q134" s="27" t="s">
        <v>308</v>
      </c>
      <c r="R134" s="21"/>
      <c r="S134" s="11"/>
      <c r="T134" s="11"/>
      <c r="U134" s="27" t="s">
        <v>308</v>
      </c>
      <c r="V134" s="21"/>
      <c r="W134" s="11"/>
      <c r="X134" s="11"/>
      <c r="Y134" s="27" t="s">
        <v>308</v>
      </c>
      <c r="Z134" s="21"/>
    </row>
    <row r="135" spans="1:30" ht="15.75" thickBot="1" x14ac:dyDescent="0.3">
      <c r="A135" s="59"/>
      <c r="B135" s="23" t="s">
        <v>553</v>
      </c>
      <c r="C135" s="11"/>
      <c r="D135" s="29"/>
      <c r="E135" s="39" t="s">
        <v>308</v>
      </c>
      <c r="F135" s="21"/>
      <c r="G135" s="11"/>
      <c r="H135" s="29"/>
      <c r="I135" s="39" t="s">
        <v>308</v>
      </c>
      <c r="J135" s="21"/>
      <c r="K135" s="11"/>
      <c r="L135" s="29"/>
      <c r="M135" s="39" t="s">
        <v>308</v>
      </c>
      <c r="N135" s="21"/>
      <c r="O135" s="11"/>
      <c r="P135" s="29"/>
      <c r="Q135" s="39" t="s">
        <v>308</v>
      </c>
      <c r="R135" s="21"/>
      <c r="S135" s="11"/>
      <c r="T135" s="29"/>
      <c r="U135" s="39" t="s">
        <v>308</v>
      </c>
      <c r="V135" s="21"/>
      <c r="W135" s="11"/>
      <c r="X135" s="29"/>
      <c r="Y135" s="39" t="s">
        <v>308</v>
      </c>
      <c r="Z135" s="21"/>
    </row>
    <row r="136" spans="1:30" ht="16.5" thickTop="1" thickBot="1" x14ac:dyDescent="0.3">
      <c r="A136" s="59"/>
      <c r="B136" s="23" t="s">
        <v>147</v>
      </c>
      <c r="C136" s="11"/>
      <c r="D136" s="33" t="s">
        <v>304</v>
      </c>
      <c r="E136" s="35">
        <v>78353</v>
      </c>
      <c r="F136" s="21"/>
      <c r="G136" s="11"/>
      <c r="H136" s="33" t="s">
        <v>304</v>
      </c>
      <c r="I136" s="35">
        <v>7496</v>
      </c>
      <c r="J136" s="21"/>
      <c r="K136" s="11"/>
      <c r="L136" s="33" t="s">
        <v>304</v>
      </c>
      <c r="M136" s="41" t="s">
        <v>308</v>
      </c>
      <c r="N136" s="21"/>
      <c r="O136" s="11"/>
      <c r="P136" s="33" t="s">
        <v>304</v>
      </c>
      <c r="Q136" s="35">
        <v>26967</v>
      </c>
      <c r="R136" s="21"/>
      <c r="S136" s="11"/>
      <c r="T136" s="33" t="s">
        <v>304</v>
      </c>
      <c r="U136" s="35">
        <v>1508</v>
      </c>
      <c r="V136" s="21"/>
      <c r="W136" s="11"/>
      <c r="X136" s="33" t="s">
        <v>304</v>
      </c>
      <c r="Y136" s="35">
        <v>114324</v>
      </c>
      <c r="Z136" s="21"/>
    </row>
    <row r="137" spans="1:30" ht="15.75" thickTop="1" x14ac:dyDescent="0.25">
      <c r="A137" s="59"/>
      <c r="B137" s="61"/>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c r="AA137" s="61"/>
      <c r="AB137" s="61"/>
      <c r="AC137" s="61"/>
      <c r="AD137" s="61"/>
    </row>
    <row r="138" spans="1:30" x14ac:dyDescent="0.25">
      <c r="A138" s="59"/>
      <c r="B138" s="56"/>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c r="AA138" s="56"/>
      <c r="AB138" s="56"/>
      <c r="AC138" s="56"/>
      <c r="AD138" s="56"/>
    </row>
    <row r="139" spans="1:30" x14ac:dyDescent="0.25">
      <c r="A139" s="59"/>
      <c r="B139" s="56" t="s">
        <v>546</v>
      </c>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c r="AD139" s="56"/>
    </row>
    <row r="140" spans="1:30" x14ac:dyDescent="0.25">
      <c r="A140" s="59"/>
      <c r="B140" s="61"/>
      <c r="C140" s="61"/>
      <c r="D140" s="61"/>
      <c r="E140" s="61"/>
      <c r="F140" s="61"/>
      <c r="G140" s="61"/>
      <c r="H140" s="61"/>
      <c r="I140" s="61"/>
      <c r="J140" s="61"/>
      <c r="K140" s="61"/>
      <c r="L140" s="61"/>
      <c r="M140" s="61"/>
      <c r="N140" s="61"/>
      <c r="O140" s="61"/>
      <c r="P140" s="61"/>
      <c r="Q140" s="61"/>
      <c r="R140" s="61"/>
      <c r="S140" s="61"/>
      <c r="T140" s="61"/>
      <c r="U140" s="61"/>
      <c r="V140" s="61"/>
      <c r="W140" s="61"/>
      <c r="X140" s="61"/>
      <c r="Y140" s="61"/>
      <c r="Z140" s="61"/>
      <c r="AA140" s="61"/>
      <c r="AB140" s="61"/>
      <c r="AC140" s="61"/>
      <c r="AD140" s="61"/>
    </row>
    <row r="141" spans="1:30" x14ac:dyDescent="0.25">
      <c r="A141" s="59"/>
      <c r="B141" s="13"/>
      <c r="C141" s="11"/>
      <c r="D141" s="37" t="s">
        <v>603</v>
      </c>
      <c r="E141" s="37"/>
      <c r="F141" s="37"/>
      <c r="G141" s="37"/>
      <c r="H141" s="37"/>
      <c r="I141" s="37"/>
      <c r="J141" s="37"/>
      <c r="K141" s="37"/>
      <c r="L141" s="37"/>
      <c r="M141" s="37"/>
      <c r="N141" s="37"/>
      <c r="O141" s="37"/>
      <c r="P141" s="37"/>
      <c r="Q141" s="37"/>
      <c r="R141" s="21"/>
      <c r="S141" s="12"/>
      <c r="T141" s="36"/>
      <c r="U141" s="36"/>
      <c r="V141" s="21"/>
      <c r="W141" s="12"/>
      <c r="X141" s="36"/>
      <c r="Y141" s="36"/>
      <c r="Z141" s="21"/>
    </row>
    <row r="142" spans="1:30" x14ac:dyDescent="0.25">
      <c r="A142" s="59"/>
      <c r="B142" s="12"/>
      <c r="C142" s="11"/>
      <c r="D142" s="37" t="s">
        <v>477</v>
      </c>
      <c r="E142" s="37"/>
      <c r="F142" s="21"/>
      <c r="G142" s="12"/>
      <c r="H142" s="36"/>
      <c r="I142" s="36"/>
      <c r="J142" s="21"/>
      <c r="K142" s="12"/>
      <c r="L142" s="36"/>
      <c r="M142" s="36"/>
      <c r="N142" s="21"/>
      <c r="O142" s="12"/>
      <c r="P142" s="36"/>
      <c r="Q142" s="36"/>
      <c r="R142" s="21"/>
      <c r="S142" s="12"/>
      <c r="T142" s="36"/>
      <c r="U142" s="36"/>
      <c r="V142" s="21"/>
      <c r="W142" s="12"/>
      <c r="X142" s="36"/>
      <c r="Y142" s="36"/>
      <c r="Z142" s="21"/>
    </row>
    <row r="143" spans="1:30" x14ac:dyDescent="0.25">
      <c r="A143" s="59"/>
      <c r="B143" s="12"/>
      <c r="C143" s="11"/>
      <c r="D143" s="37" t="s">
        <v>478</v>
      </c>
      <c r="E143" s="37"/>
      <c r="F143" s="19"/>
      <c r="G143" s="17"/>
      <c r="H143" s="37" t="s">
        <v>479</v>
      </c>
      <c r="I143" s="37"/>
      <c r="J143" s="19"/>
      <c r="K143" s="17"/>
      <c r="L143" s="37"/>
      <c r="M143" s="37"/>
      <c r="N143" s="19"/>
      <c r="O143" s="17"/>
      <c r="P143" s="37"/>
      <c r="Q143" s="37"/>
      <c r="R143" s="19"/>
      <c r="S143" s="17"/>
      <c r="T143" s="37"/>
      <c r="U143" s="37"/>
      <c r="V143" s="19"/>
      <c r="W143" s="17"/>
      <c r="X143" s="37"/>
      <c r="Y143" s="37"/>
      <c r="Z143" s="19"/>
    </row>
    <row r="144" spans="1:30" ht="15.75" thickBot="1" x14ac:dyDescent="0.3">
      <c r="A144" s="59"/>
      <c r="B144" s="17"/>
      <c r="C144" s="17"/>
      <c r="D144" s="43" t="s">
        <v>480</v>
      </c>
      <c r="E144" s="43"/>
      <c r="F144" s="19"/>
      <c r="G144" s="17"/>
      <c r="H144" s="43" t="s">
        <v>480</v>
      </c>
      <c r="I144" s="43"/>
      <c r="J144" s="19"/>
      <c r="K144" s="17"/>
      <c r="L144" s="43" t="s">
        <v>467</v>
      </c>
      <c r="M144" s="43"/>
      <c r="N144" s="19"/>
      <c r="O144" s="17"/>
      <c r="P144" s="43" t="s">
        <v>468</v>
      </c>
      <c r="Q144" s="43"/>
      <c r="R144" s="19"/>
      <c r="S144" s="17"/>
      <c r="T144" s="43" t="s">
        <v>469</v>
      </c>
      <c r="U144" s="43"/>
      <c r="V144" s="19"/>
      <c r="W144" s="17"/>
      <c r="X144" s="43" t="s">
        <v>147</v>
      </c>
      <c r="Y144" s="43"/>
      <c r="Z144" s="21"/>
    </row>
    <row r="145" spans="1:26" ht="15.75" thickTop="1" x14ac:dyDescent="0.25">
      <c r="A145" s="59"/>
      <c r="B145" s="12"/>
      <c r="C145" s="12"/>
      <c r="D145" s="44"/>
      <c r="E145" s="44"/>
      <c r="F145" s="21"/>
      <c r="G145" s="12"/>
      <c r="H145" s="37" t="s">
        <v>597</v>
      </c>
      <c r="I145" s="37"/>
      <c r="J145" s="37"/>
      <c r="K145" s="37"/>
      <c r="L145" s="37"/>
      <c r="M145" s="37"/>
      <c r="N145" s="37"/>
      <c r="O145" s="37"/>
      <c r="P145" s="37"/>
      <c r="Q145" s="37"/>
      <c r="R145" s="21"/>
      <c r="S145" s="12"/>
      <c r="T145" s="44"/>
      <c r="U145" s="44"/>
      <c r="V145" s="21"/>
      <c r="W145" s="12"/>
      <c r="X145" s="44"/>
      <c r="Y145" s="44"/>
      <c r="Z145" s="21"/>
    </row>
    <row r="146" spans="1:26" x14ac:dyDescent="0.25">
      <c r="A146" s="59"/>
      <c r="B146" s="12"/>
      <c r="C146" s="12"/>
      <c r="D146" s="36"/>
      <c r="E146" s="36"/>
      <c r="F146" s="21"/>
      <c r="G146" s="12"/>
      <c r="H146" s="36"/>
      <c r="I146" s="36"/>
      <c r="J146" s="21"/>
      <c r="K146" s="12"/>
      <c r="L146" s="36"/>
      <c r="M146" s="36"/>
      <c r="N146" s="21"/>
      <c r="O146" s="12"/>
      <c r="P146" s="36"/>
      <c r="Q146" s="36"/>
      <c r="R146" s="21"/>
      <c r="S146" s="12"/>
      <c r="T146" s="36"/>
      <c r="U146" s="36"/>
      <c r="V146" s="21"/>
      <c r="W146" s="12"/>
      <c r="X146" s="36"/>
      <c r="Y146" s="36"/>
      <c r="Z146" s="21"/>
    </row>
    <row r="147" spans="1:26" x14ac:dyDescent="0.25">
      <c r="A147" s="59"/>
      <c r="B147" s="11" t="s">
        <v>604</v>
      </c>
      <c r="C147" s="11"/>
      <c r="D147" s="11"/>
      <c r="E147" s="27"/>
      <c r="F147" s="21"/>
      <c r="G147" s="11"/>
      <c r="H147" s="11"/>
      <c r="I147" s="27"/>
      <c r="J147" s="21"/>
      <c r="K147" s="11"/>
      <c r="L147" s="11"/>
      <c r="M147" s="27"/>
      <c r="N147" s="21"/>
      <c r="O147" s="11"/>
      <c r="P147" s="11"/>
      <c r="Q147" s="27"/>
      <c r="R147" s="21"/>
      <c r="S147" s="11"/>
      <c r="T147" s="11"/>
      <c r="U147" s="27"/>
      <c r="V147" s="21"/>
      <c r="W147" s="11"/>
      <c r="X147" s="11"/>
      <c r="Y147" s="27"/>
      <c r="Z147" s="21"/>
    </row>
    <row r="148" spans="1:26" x14ac:dyDescent="0.25">
      <c r="A148" s="59"/>
      <c r="B148" s="23" t="s">
        <v>549</v>
      </c>
      <c r="C148" s="11"/>
      <c r="D148" s="11" t="s">
        <v>304</v>
      </c>
      <c r="E148" s="25">
        <v>148771</v>
      </c>
      <c r="F148" s="21"/>
      <c r="G148" s="11"/>
      <c r="H148" s="11" t="s">
        <v>304</v>
      </c>
      <c r="I148" s="25">
        <v>13579</v>
      </c>
      <c r="J148" s="21"/>
      <c r="K148" s="11"/>
      <c r="L148" s="11" t="s">
        <v>304</v>
      </c>
      <c r="M148" s="25">
        <v>1243</v>
      </c>
      <c r="N148" s="21"/>
      <c r="O148" s="11"/>
      <c r="P148" s="11" t="s">
        <v>304</v>
      </c>
      <c r="Q148" s="25">
        <v>32699</v>
      </c>
      <c r="R148" s="21"/>
      <c r="S148" s="11"/>
      <c r="T148" s="11" t="s">
        <v>304</v>
      </c>
      <c r="U148" s="27">
        <v>716</v>
      </c>
      <c r="V148" s="21"/>
      <c r="W148" s="11"/>
      <c r="X148" s="11" t="s">
        <v>304</v>
      </c>
      <c r="Y148" s="25">
        <v>197008</v>
      </c>
      <c r="Z148" s="21"/>
    </row>
    <row r="149" spans="1:26" x14ac:dyDescent="0.25">
      <c r="A149" s="59"/>
      <c r="B149" s="23" t="s">
        <v>605</v>
      </c>
      <c r="C149" s="11"/>
      <c r="D149" s="11"/>
      <c r="E149" s="27" t="s">
        <v>308</v>
      </c>
      <c r="F149" s="21"/>
      <c r="G149" s="11"/>
      <c r="H149" s="11"/>
      <c r="I149" s="27" t="s">
        <v>308</v>
      </c>
      <c r="J149" s="21"/>
      <c r="K149" s="11"/>
      <c r="L149" s="11"/>
      <c r="M149" s="27" t="s">
        <v>308</v>
      </c>
      <c r="N149" s="21"/>
      <c r="O149" s="11"/>
      <c r="P149" s="11"/>
      <c r="Q149" s="27" t="s">
        <v>308</v>
      </c>
      <c r="R149" s="21"/>
      <c r="S149" s="11"/>
      <c r="T149" s="11"/>
      <c r="U149" s="27" t="s">
        <v>308</v>
      </c>
      <c r="V149" s="21"/>
      <c r="W149" s="11"/>
      <c r="X149" s="11"/>
      <c r="Y149" s="27" t="s">
        <v>308</v>
      </c>
      <c r="Z149" s="21"/>
    </row>
    <row r="150" spans="1:26" x14ac:dyDescent="0.25">
      <c r="A150" s="59"/>
      <c r="B150" s="23" t="s">
        <v>551</v>
      </c>
      <c r="C150" s="11"/>
      <c r="D150" s="11"/>
      <c r="E150" s="25">
        <v>5390</v>
      </c>
      <c r="F150" s="21"/>
      <c r="G150" s="11"/>
      <c r="H150" s="11"/>
      <c r="I150" s="27">
        <v>94</v>
      </c>
      <c r="J150" s="21"/>
      <c r="K150" s="11"/>
      <c r="L150" s="11"/>
      <c r="M150" s="27" t="s">
        <v>308</v>
      </c>
      <c r="N150" s="21"/>
      <c r="O150" s="11"/>
      <c r="P150" s="11"/>
      <c r="Q150" s="25">
        <v>1599</v>
      </c>
      <c r="R150" s="21"/>
      <c r="S150" s="11"/>
      <c r="T150" s="11"/>
      <c r="U150" s="27" t="s">
        <v>308</v>
      </c>
      <c r="V150" s="21"/>
      <c r="W150" s="11"/>
      <c r="X150" s="11"/>
      <c r="Y150" s="25">
        <v>7083</v>
      </c>
      <c r="Z150" s="21"/>
    </row>
    <row r="151" spans="1:26" x14ac:dyDescent="0.25">
      <c r="A151" s="59"/>
      <c r="B151" s="23" t="s">
        <v>552</v>
      </c>
      <c r="C151" s="11"/>
      <c r="D151" s="11"/>
      <c r="E151" s="27" t="s">
        <v>308</v>
      </c>
      <c r="F151" s="21"/>
      <c r="G151" s="11"/>
      <c r="H151" s="11"/>
      <c r="I151" s="27" t="s">
        <v>308</v>
      </c>
      <c r="J151" s="21"/>
      <c r="K151" s="11"/>
      <c r="L151" s="11"/>
      <c r="M151" s="27" t="s">
        <v>308</v>
      </c>
      <c r="N151" s="21"/>
      <c r="O151" s="11"/>
      <c r="P151" s="11"/>
      <c r="Q151" s="27" t="s">
        <v>308</v>
      </c>
      <c r="R151" s="21"/>
      <c r="S151" s="11"/>
      <c r="T151" s="11"/>
      <c r="U151" s="27" t="s">
        <v>308</v>
      </c>
      <c r="V151" s="21"/>
      <c r="W151" s="11"/>
      <c r="X151" s="11"/>
      <c r="Y151" s="27" t="s">
        <v>308</v>
      </c>
      <c r="Z151" s="21"/>
    </row>
    <row r="152" spans="1:26" ht="15.75" thickBot="1" x14ac:dyDescent="0.3">
      <c r="A152" s="59"/>
      <c r="B152" s="23" t="s">
        <v>553</v>
      </c>
      <c r="C152" s="11"/>
      <c r="D152" s="29"/>
      <c r="E152" s="39" t="s">
        <v>308</v>
      </c>
      <c r="F152" s="21"/>
      <c r="G152" s="11"/>
      <c r="H152" s="29"/>
      <c r="I152" s="39" t="s">
        <v>308</v>
      </c>
      <c r="J152" s="21"/>
      <c r="K152" s="11"/>
      <c r="L152" s="29"/>
      <c r="M152" s="39" t="s">
        <v>308</v>
      </c>
      <c r="N152" s="21"/>
      <c r="O152" s="11"/>
      <c r="P152" s="29"/>
      <c r="Q152" s="39" t="s">
        <v>308</v>
      </c>
      <c r="R152" s="21"/>
      <c r="S152" s="11"/>
      <c r="T152" s="29"/>
      <c r="U152" s="39" t="s">
        <v>308</v>
      </c>
      <c r="V152" s="21"/>
      <c r="W152" s="11"/>
      <c r="X152" s="29"/>
      <c r="Y152" s="39" t="s">
        <v>308</v>
      </c>
      <c r="Z152" s="21"/>
    </row>
    <row r="153" spans="1:26" ht="16.5" thickTop="1" thickBot="1" x14ac:dyDescent="0.3">
      <c r="A153" s="59"/>
      <c r="B153" s="23" t="s">
        <v>147</v>
      </c>
      <c r="C153" s="11"/>
      <c r="D153" s="33" t="s">
        <v>304</v>
      </c>
      <c r="E153" s="35">
        <v>154161</v>
      </c>
      <c r="F153" s="21"/>
      <c r="G153" s="11"/>
      <c r="H153" s="33" t="s">
        <v>304</v>
      </c>
      <c r="I153" s="35">
        <v>13673</v>
      </c>
      <c r="J153" s="21"/>
      <c r="K153" s="11"/>
      <c r="L153" s="33" t="s">
        <v>304</v>
      </c>
      <c r="M153" s="35">
        <v>1243</v>
      </c>
      <c r="N153" s="21"/>
      <c r="O153" s="11"/>
      <c r="P153" s="33" t="s">
        <v>304</v>
      </c>
      <c r="Q153" s="35">
        <v>34298</v>
      </c>
      <c r="R153" s="21"/>
      <c r="S153" s="11"/>
      <c r="T153" s="33" t="s">
        <v>304</v>
      </c>
      <c r="U153" s="41">
        <v>716</v>
      </c>
      <c r="V153" s="21"/>
      <c r="W153" s="11"/>
      <c r="X153" s="33" t="s">
        <v>304</v>
      </c>
      <c r="Y153" s="35">
        <v>204091</v>
      </c>
      <c r="Z153" s="21"/>
    </row>
    <row r="154" spans="1:26" ht="15.75" thickTop="1" x14ac:dyDescent="0.25">
      <c r="A154" s="59"/>
      <c r="B154" s="12"/>
      <c r="C154" s="12"/>
      <c r="D154" s="11"/>
      <c r="E154" s="27"/>
      <c r="F154" s="21"/>
      <c r="G154" s="12"/>
      <c r="H154" s="11"/>
      <c r="I154" s="27"/>
      <c r="J154" s="21"/>
      <c r="K154" s="12"/>
      <c r="L154" s="11"/>
      <c r="M154" s="27"/>
      <c r="N154" s="21"/>
      <c r="O154" s="12"/>
      <c r="P154" s="11"/>
      <c r="Q154" s="27"/>
      <c r="R154" s="21"/>
      <c r="S154" s="12"/>
      <c r="T154" s="11"/>
      <c r="U154" s="27"/>
      <c r="V154" s="21"/>
      <c r="W154" s="12"/>
      <c r="X154" s="11"/>
      <c r="Y154" s="27"/>
      <c r="Z154" s="21"/>
    </row>
    <row r="155" spans="1:26" x14ac:dyDescent="0.25">
      <c r="A155" s="59"/>
      <c r="B155" s="12"/>
      <c r="C155" s="11"/>
      <c r="D155" s="37" t="s">
        <v>606</v>
      </c>
      <c r="E155" s="37"/>
      <c r="F155" s="37"/>
      <c r="G155" s="37"/>
      <c r="H155" s="37"/>
      <c r="I155" s="37"/>
      <c r="J155" s="37"/>
      <c r="K155" s="37"/>
      <c r="L155" s="37"/>
      <c r="M155" s="37"/>
      <c r="N155" s="37"/>
      <c r="O155" s="37"/>
      <c r="P155" s="37"/>
      <c r="Q155" s="37"/>
      <c r="R155" s="21"/>
      <c r="S155" s="12"/>
      <c r="T155" s="11"/>
      <c r="U155" s="27"/>
      <c r="V155" s="21"/>
      <c r="W155" s="12"/>
      <c r="X155" s="11"/>
      <c r="Y155" s="27"/>
      <c r="Z155" s="21"/>
    </row>
    <row r="156" spans="1:26" x14ac:dyDescent="0.25">
      <c r="A156" s="59"/>
      <c r="B156" s="12"/>
      <c r="C156" s="11"/>
      <c r="D156" s="37" t="s">
        <v>477</v>
      </c>
      <c r="E156" s="37"/>
      <c r="F156" s="21"/>
      <c r="G156" s="12"/>
      <c r="H156" s="11"/>
      <c r="I156" s="27"/>
      <c r="J156" s="21"/>
      <c r="K156" s="12"/>
      <c r="L156" s="11"/>
      <c r="M156" s="27"/>
      <c r="N156" s="21"/>
      <c r="O156" s="12"/>
      <c r="P156" s="11"/>
      <c r="Q156" s="27"/>
      <c r="R156" s="21"/>
      <c r="S156" s="12"/>
      <c r="T156" s="11"/>
      <c r="U156" s="27"/>
      <c r="V156" s="21"/>
      <c r="W156" s="12"/>
      <c r="X156" s="11"/>
      <c r="Y156" s="27"/>
      <c r="Z156" s="21"/>
    </row>
    <row r="157" spans="1:26" x14ac:dyDescent="0.25">
      <c r="A157" s="59"/>
      <c r="B157" s="12"/>
      <c r="C157" s="11"/>
      <c r="D157" s="37" t="s">
        <v>478</v>
      </c>
      <c r="E157" s="37"/>
      <c r="F157" s="19"/>
      <c r="G157" s="17"/>
      <c r="H157" s="37" t="s">
        <v>479</v>
      </c>
      <c r="I157" s="37"/>
      <c r="J157" s="19"/>
      <c r="K157" s="17"/>
      <c r="L157" s="17"/>
      <c r="M157" s="17"/>
      <c r="N157" s="19"/>
      <c r="O157" s="17"/>
      <c r="P157" s="17"/>
      <c r="Q157" s="17"/>
      <c r="R157" s="19"/>
      <c r="S157" s="17"/>
      <c r="T157" s="17"/>
      <c r="U157" s="17"/>
      <c r="V157" s="19"/>
      <c r="W157" s="17"/>
      <c r="X157" s="17"/>
      <c r="Y157" s="17"/>
      <c r="Z157" s="19"/>
    </row>
    <row r="158" spans="1:26" ht="15.75" thickBot="1" x14ac:dyDescent="0.3">
      <c r="A158" s="59"/>
      <c r="B158" s="17"/>
      <c r="C158" s="17"/>
      <c r="D158" s="43" t="s">
        <v>480</v>
      </c>
      <c r="E158" s="43"/>
      <c r="F158" s="19"/>
      <c r="G158" s="17"/>
      <c r="H158" s="43" t="s">
        <v>480</v>
      </c>
      <c r="I158" s="43"/>
      <c r="J158" s="19"/>
      <c r="K158" s="17"/>
      <c r="L158" s="43" t="s">
        <v>467</v>
      </c>
      <c r="M158" s="43"/>
      <c r="N158" s="19"/>
      <c r="O158" s="17"/>
      <c r="P158" s="43" t="s">
        <v>468</v>
      </c>
      <c r="Q158" s="43"/>
      <c r="R158" s="19"/>
      <c r="S158" s="17"/>
      <c r="T158" s="43" t="s">
        <v>469</v>
      </c>
      <c r="U158" s="43"/>
      <c r="V158" s="19"/>
      <c r="W158" s="17"/>
      <c r="X158" s="43" t="s">
        <v>147</v>
      </c>
      <c r="Y158" s="43"/>
      <c r="Z158" s="21"/>
    </row>
    <row r="159" spans="1:26" ht="15.75" thickTop="1" x14ac:dyDescent="0.25">
      <c r="A159" s="59"/>
      <c r="B159" s="12"/>
      <c r="C159" s="12"/>
      <c r="D159" s="11"/>
      <c r="E159" s="27"/>
      <c r="F159" s="21"/>
      <c r="G159" s="12"/>
      <c r="H159" s="11"/>
      <c r="I159" s="37" t="s">
        <v>597</v>
      </c>
      <c r="J159" s="37"/>
      <c r="K159" s="37"/>
      <c r="L159" s="37"/>
      <c r="M159" s="37"/>
      <c r="N159" s="37"/>
      <c r="O159" s="37"/>
      <c r="P159" s="37"/>
      <c r="Q159" s="37"/>
      <c r="R159" s="21"/>
      <c r="S159" s="12"/>
      <c r="T159" s="11"/>
      <c r="U159" s="27"/>
      <c r="V159" s="21"/>
      <c r="W159" s="12"/>
      <c r="X159" s="11"/>
      <c r="Y159" s="27"/>
      <c r="Z159" s="21"/>
    </row>
    <row r="160" spans="1:26" x14ac:dyDescent="0.25">
      <c r="A160" s="59"/>
      <c r="B160" s="12"/>
      <c r="C160" s="12"/>
      <c r="D160" s="11"/>
      <c r="E160" s="27"/>
      <c r="F160" s="21"/>
      <c r="G160" s="12"/>
      <c r="H160" s="11"/>
      <c r="I160" s="27"/>
      <c r="J160" s="21"/>
      <c r="K160" s="12"/>
      <c r="L160" s="11"/>
      <c r="M160" s="27"/>
      <c r="N160" s="21"/>
      <c r="O160" s="12"/>
      <c r="P160" s="11"/>
      <c r="Q160" s="27"/>
      <c r="R160" s="21"/>
      <c r="S160" s="12"/>
      <c r="T160" s="11"/>
      <c r="U160" s="27"/>
      <c r="V160" s="21"/>
      <c r="W160" s="12"/>
      <c r="X160" s="11"/>
      <c r="Y160" s="27"/>
      <c r="Z160" s="21"/>
    </row>
    <row r="161" spans="1:30" x14ac:dyDescent="0.25">
      <c r="A161" s="59"/>
      <c r="B161" s="11" t="s">
        <v>604</v>
      </c>
      <c r="C161" s="11"/>
      <c r="D161" s="11"/>
      <c r="E161" s="27"/>
      <c r="F161" s="21"/>
      <c r="G161" s="11"/>
      <c r="H161" s="11"/>
      <c r="I161" s="27"/>
      <c r="J161" s="21"/>
      <c r="K161" s="11"/>
      <c r="L161" s="11"/>
      <c r="M161" s="27"/>
      <c r="N161" s="21"/>
      <c r="O161" s="11"/>
      <c r="P161" s="11"/>
      <c r="Q161" s="27"/>
      <c r="R161" s="21"/>
      <c r="S161" s="11"/>
      <c r="T161" s="11"/>
      <c r="U161" s="27"/>
      <c r="V161" s="21"/>
      <c r="W161" s="11"/>
      <c r="X161" s="11"/>
      <c r="Y161" s="27"/>
      <c r="Z161" s="21"/>
    </row>
    <row r="162" spans="1:30" x14ac:dyDescent="0.25">
      <c r="A162" s="59"/>
      <c r="B162" s="23" t="s">
        <v>549</v>
      </c>
      <c r="C162" s="11"/>
      <c r="D162" s="11" t="s">
        <v>304</v>
      </c>
      <c r="E162" s="25">
        <v>91091</v>
      </c>
      <c r="F162" s="21"/>
      <c r="G162" s="11"/>
      <c r="H162" s="11" t="s">
        <v>304</v>
      </c>
      <c r="I162" s="25">
        <v>10193</v>
      </c>
      <c r="J162" s="21"/>
      <c r="K162" s="11"/>
      <c r="L162" s="11" t="s">
        <v>304</v>
      </c>
      <c r="M162" s="27" t="s">
        <v>308</v>
      </c>
      <c r="N162" s="21"/>
      <c r="O162" s="11"/>
      <c r="P162" s="11" t="s">
        <v>304</v>
      </c>
      <c r="Q162" s="25">
        <v>30551</v>
      </c>
      <c r="R162" s="21"/>
      <c r="S162" s="11"/>
      <c r="T162" s="11" t="s">
        <v>304</v>
      </c>
      <c r="U162" s="27">
        <v>855</v>
      </c>
      <c r="V162" s="21"/>
      <c r="W162" s="11"/>
      <c r="X162" s="11" t="s">
        <v>304</v>
      </c>
      <c r="Y162" s="25">
        <v>132690</v>
      </c>
      <c r="Z162" s="21"/>
    </row>
    <row r="163" spans="1:30" x14ac:dyDescent="0.25">
      <c r="A163" s="59"/>
      <c r="B163" s="23" t="s">
        <v>605</v>
      </c>
      <c r="C163" s="11"/>
      <c r="D163" s="11"/>
      <c r="E163" s="27">
        <v>108</v>
      </c>
      <c r="F163" s="21"/>
      <c r="G163" s="11"/>
      <c r="H163" s="11"/>
      <c r="I163" s="27" t="s">
        <v>308</v>
      </c>
      <c r="J163" s="21"/>
      <c r="K163" s="11"/>
      <c r="L163" s="11"/>
      <c r="M163" s="27" t="s">
        <v>308</v>
      </c>
      <c r="N163" s="21"/>
      <c r="O163" s="11"/>
      <c r="P163" s="11"/>
      <c r="Q163" s="27" t="s">
        <v>308</v>
      </c>
      <c r="R163" s="21"/>
      <c r="S163" s="11"/>
      <c r="T163" s="11"/>
      <c r="U163" s="27" t="s">
        <v>308</v>
      </c>
      <c r="V163" s="21"/>
      <c r="W163" s="11"/>
      <c r="X163" s="11"/>
      <c r="Y163" s="27">
        <v>108</v>
      </c>
      <c r="Z163" s="21"/>
    </row>
    <row r="164" spans="1:30" x14ac:dyDescent="0.25">
      <c r="A164" s="59"/>
      <c r="B164" s="23" t="s">
        <v>551</v>
      </c>
      <c r="C164" s="11"/>
      <c r="D164" s="11"/>
      <c r="E164" s="25">
        <v>3842</v>
      </c>
      <c r="F164" s="21"/>
      <c r="G164" s="11"/>
      <c r="H164" s="11"/>
      <c r="I164" s="27" t="s">
        <v>308</v>
      </c>
      <c r="J164" s="21"/>
      <c r="K164" s="11"/>
      <c r="L164" s="11"/>
      <c r="M164" s="27" t="s">
        <v>308</v>
      </c>
      <c r="N164" s="21"/>
      <c r="O164" s="11"/>
      <c r="P164" s="11"/>
      <c r="Q164" s="25">
        <v>2317</v>
      </c>
      <c r="R164" s="21"/>
      <c r="S164" s="11"/>
      <c r="T164" s="11"/>
      <c r="U164" s="27">
        <v>120</v>
      </c>
      <c r="V164" s="21"/>
      <c r="W164" s="11"/>
      <c r="X164" s="11"/>
      <c r="Y164" s="25">
        <v>6279</v>
      </c>
      <c r="Z164" s="21"/>
    </row>
    <row r="165" spans="1:30" x14ac:dyDescent="0.25">
      <c r="A165" s="59"/>
      <c r="B165" s="23" t="s">
        <v>552</v>
      </c>
      <c r="C165" s="11"/>
      <c r="D165" s="11"/>
      <c r="E165" s="27" t="s">
        <v>308</v>
      </c>
      <c r="F165" s="21"/>
      <c r="G165" s="11"/>
      <c r="H165" s="11"/>
      <c r="I165" s="27" t="s">
        <v>308</v>
      </c>
      <c r="J165" s="21"/>
      <c r="K165" s="11"/>
      <c r="L165" s="11"/>
      <c r="M165" s="27" t="s">
        <v>308</v>
      </c>
      <c r="N165" s="21"/>
      <c r="O165" s="11"/>
      <c r="P165" s="11"/>
      <c r="Q165" s="27" t="s">
        <v>308</v>
      </c>
      <c r="R165" s="21"/>
      <c r="S165" s="11"/>
      <c r="T165" s="11"/>
      <c r="U165" s="27" t="s">
        <v>308</v>
      </c>
      <c r="V165" s="21"/>
      <c r="W165" s="11"/>
      <c r="X165" s="11"/>
      <c r="Y165" s="27" t="s">
        <v>308</v>
      </c>
      <c r="Z165" s="21"/>
    </row>
    <row r="166" spans="1:30" ht="15.75" thickBot="1" x14ac:dyDescent="0.3">
      <c r="A166" s="59"/>
      <c r="B166" s="23" t="s">
        <v>553</v>
      </c>
      <c r="C166" s="11"/>
      <c r="D166" s="29"/>
      <c r="E166" s="39" t="s">
        <v>308</v>
      </c>
      <c r="F166" s="21"/>
      <c r="G166" s="11"/>
      <c r="H166" s="29"/>
      <c r="I166" s="39" t="s">
        <v>308</v>
      </c>
      <c r="J166" s="21"/>
      <c r="K166" s="11"/>
      <c r="L166" s="29"/>
      <c r="M166" s="39" t="s">
        <v>308</v>
      </c>
      <c r="N166" s="21"/>
      <c r="O166" s="11"/>
      <c r="P166" s="29"/>
      <c r="Q166" s="39" t="s">
        <v>308</v>
      </c>
      <c r="R166" s="21"/>
      <c r="S166" s="11"/>
      <c r="T166" s="29"/>
      <c r="U166" s="39" t="s">
        <v>308</v>
      </c>
      <c r="V166" s="21"/>
      <c r="W166" s="11"/>
      <c r="X166" s="29"/>
      <c r="Y166" s="39" t="s">
        <v>308</v>
      </c>
      <c r="Z166" s="21"/>
    </row>
    <row r="167" spans="1:30" ht="16.5" thickTop="1" thickBot="1" x14ac:dyDescent="0.3">
      <c r="A167" s="59"/>
      <c r="B167" s="23" t="s">
        <v>147</v>
      </c>
      <c r="C167" s="11"/>
      <c r="D167" s="33" t="s">
        <v>304</v>
      </c>
      <c r="E167" s="35">
        <v>95041</v>
      </c>
      <c r="F167" s="21"/>
      <c r="G167" s="11"/>
      <c r="H167" s="33" t="s">
        <v>304</v>
      </c>
      <c r="I167" s="35">
        <v>10193</v>
      </c>
      <c r="J167" s="21"/>
      <c r="K167" s="11"/>
      <c r="L167" s="33" t="s">
        <v>304</v>
      </c>
      <c r="M167" s="41" t="s">
        <v>308</v>
      </c>
      <c r="N167" s="21"/>
      <c r="O167" s="11"/>
      <c r="P167" s="33" t="s">
        <v>304</v>
      </c>
      <c r="Q167" s="35">
        <v>32868</v>
      </c>
      <c r="R167" s="21"/>
      <c r="S167" s="11"/>
      <c r="T167" s="33" t="s">
        <v>304</v>
      </c>
      <c r="U167" s="41">
        <v>975</v>
      </c>
      <c r="V167" s="21"/>
      <c r="W167" s="11"/>
      <c r="X167" s="33" t="s">
        <v>304</v>
      </c>
      <c r="Y167" s="35">
        <v>139077</v>
      </c>
      <c r="Z167" s="21"/>
    </row>
    <row r="168" spans="1:30" ht="15.75" thickTop="1" x14ac:dyDescent="0.25">
      <c r="A168" s="59" t="s">
        <v>944</v>
      </c>
      <c r="B168" s="58" t="s">
        <v>7</v>
      </c>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c r="AA168" s="58"/>
      <c r="AB168" s="58"/>
      <c r="AC168" s="58"/>
      <c r="AD168" s="58"/>
    </row>
    <row r="169" spans="1:30" x14ac:dyDescent="0.25">
      <c r="A169" s="59"/>
      <c r="B169" s="56"/>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c r="AA169" s="56"/>
      <c r="AB169" s="56"/>
      <c r="AC169" s="56"/>
      <c r="AD169" s="56"/>
    </row>
    <row r="170" spans="1:30" x14ac:dyDescent="0.25">
      <c r="A170" s="59"/>
      <c r="B170" s="37" t="s">
        <v>557</v>
      </c>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row>
    <row r="171" spans="1:30" x14ac:dyDescent="0.25">
      <c r="A171" s="59"/>
      <c r="B171" s="37" t="s">
        <v>545</v>
      </c>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row>
    <row r="172" spans="1:30" x14ac:dyDescent="0.25">
      <c r="A172" s="59"/>
      <c r="B172" s="60"/>
      <c r="C172" s="60"/>
      <c r="D172" s="60"/>
      <c r="E172" s="60"/>
      <c r="F172" s="60"/>
      <c r="G172" s="60"/>
      <c r="H172" s="60"/>
      <c r="I172" s="60"/>
      <c r="J172" s="60"/>
      <c r="K172" s="60"/>
      <c r="L172" s="60"/>
      <c r="M172" s="60"/>
      <c r="N172" s="60"/>
      <c r="O172" s="60"/>
      <c r="P172" s="60"/>
      <c r="Q172" s="60"/>
      <c r="R172" s="60"/>
      <c r="S172" s="60"/>
      <c r="T172" s="60"/>
      <c r="U172" s="60"/>
      <c r="V172" s="60"/>
      <c r="W172" s="60"/>
      <c r="X172" s="60"/>
      <c r="Y172" s="60"/>
      <c r="Z172" s="60"/>
      <c r="AA172" s="60"/>
      <c r="AB172" s="60"/>
      <c r="AC172" s="60"/>
      <c r="AD172" s="60"/>
    </row>
    <row r="173" spans="1:30" x14ac:dyDescent="0.25">
      <c r="A173" s="59"/>
      <c r="B173" s="12"/>
      <c r="C173" s="12"/>
      <c r="D173" s="36"/>
      <c r="E173" s="36"/>
      <c r="F173" s="21"/>
      <c r="G173" s="12"/>
      <c r="H173" s="36"/>
      <c r="I173" s="36"/>
      <c r="J173" s="21"/>
      <c r="K173" s="12"/>
      <c r="L173" s="36"/>
      <c r="M173" s="36"/>
      <c r="N173" s="21"/>
      <c r="O173" s="12"/>
      <c r="P173" s="36"/>
      <c r="Q173" s="36"/>
      <c r="R173" s="21"/>
      <c r="S173" s="12"/>
      <c r="T173" s="36"/>
      <c r="U173" s="36"/>
      <c r="V173" s="21"/>
      <c r="W173" s="12"/>
      <c r="X173" s="36"/>
      <c r="Y173" s="36"/>
      <c r="Z173" s="21"/>
      <c r="AA173" s="11"/>
      <c r="AB173" s="37" t="s">
        <v>558</v>
      </c>
      <c r="AC173" s="37"/>
      <c r="AD173" s="21"/>
    </row>
    <row r="174" spans="1:30" x14ac:dyDescent="0.25">
      <c r="A174" s="59"/>
      <c r="B174" s="12"/>
      <c r="C174" s="12"/>
      <c r="D174" s="36"/>
      <c r="E174" s="36"/>
      <c r="F174" s="21"/>
      <c r="G174" s="12"/>
      <c r="H174" s="36"/>
      <c r="I174" s="36"/>
      <c r="J174" s="21"/>
      <c r="K174" s="12"/>
      <c r="L174" s="36"/>
      <c r="M174" s="36"/>
      <c r="N174" s="21"/>
      <c r="O174" s="12"/>
      <c r="P174" s="36"/>
      <c r="Q174" s="36"/>
      <c r="R174" s="21"/>
      <c r="S174" s="12"/>
      <c r="T174" s="36"/>
      <c r="U174" s="36"/>
      <c r="V174" s="21"/>
      <c r="W174" s="12"/>
      <c r="X174" s="36"/>
      <c r="Y174" s="36"/>
      <c r="Z174" s="21"/>
      <c r="AA174" s="11"/>
      <c r="AB174" s="37" t="s">
        <v>559</v>
      </c>
      <c r="AC174" s="37"/>
      <c r="AD174" s="21"/>
    </row>
    <row r="175" spans="1:30" x14ac:dyDescent="0.25">
      <c r="A175" s="59"/>
      <c r="B175" s="12"/>
      <c r="C175" s="11"/>
      <c r="D175" s="37" t="s">
        <v>560</v>
      </c>
      <c r="E175" s="37"/>
      <c r="F175" s="21"/>
      <c r="G175" s="11"/>
      <c r="H175" s="37" t="s">
        <v>561</v>
      </c>
      <c r="I175" s="37"/>
      <c r="J175" s="21"/>
      <c r="K175" s="11"/>
      <c r="L175" s="37" t="s">
        <v>562</v>
      </c>
      <c r="M175" s="37"/>
      <c r="N175" s="21"/>
      <c r="O175" s="12"/>
      <c r="P175" s="36"/>
      <c r="Q175" s="36"/>
      <c r="R175" s="21"/>
      <c r="S175" s="12"/>
      <c r="T175" s="36"/>
      <c r="U175" s="36"/>
      <c r="V175" s="21"/>
      <c r="W175" s="11"/>
      <c r="X175" s="37" t="s">
        <v>563</v>
      </c>
      <c r="Y175" s="37"/>
      <c r="Z175" s="21"/>
      <c r="AA175" s="11"/>
      <c r="AB175" s="37" t="s">
        <v>564</v>
      </c>
      <c r="AC175" s="37"/>
      <c r="AD175" s="21"/>
    </row>
    <row r="176" spans="1:30" ht="15.75" thickBot="1" x14ac:dyDescent="0.3">
      <c r="A176" s="59"/>
      <c r="B176" s="12"/>
      <c r="C176" s="11"/>
      <c r="D176" s="115" t="s">
        <v>565</v>
      </c>
      <c r="E176" s="115"/>
      <c r="F176" s="113"/>
      <c r="G176" s="51"/>
      <c r="H176" s="115" t="s">
        <v>566</v>
      </c>
      <c r="I176" s="115"/>
      <c r="J176" s="113"/>
      <c r="K176" s="51"/>
      <c r="L176" s="115" t="s">
        <v>567</v>
      </c>
      <c r="M176" s="115"/>
      <c r="N176" s="113"/>
      <c r="O176" s="49"/>
      <c r="P176" s="115" t="s">
        <v>127</v>
      </c>
      <c r="Q176" s="115"/>
      <c r="R176" s="113"/>
      <c r="S176" s="49"/>
      <c r="T176" s="115" t="s">
        <v>568</v>
      </c>
      <c r="U176" s="115"/>
      <c r="V176" s="113"/>
      <c r="W176" s="51"/>
      <c r="X176" s="115" t="s">
        <v>569</v>
      </c>
      <c r="Y176" s="115"/>
      <c r="Z176" s="113"/>
      <c r="AA176" s="51"/>
      <c r="AB176" s="115" t="s">
        <v>570</v>
      </c>
      <c r="AC176" s="115"/>
      <c r="AD176" s="21"/>
    </row>
    <row r="177" spans="1:30" ht="15.75" thickTop="1" x14ac:dyDescent="0.25">
      <c r="A177" s="59"/>
      <c r="B177" s="12"/>
      <c r="C177" s="37" t="s">
        <v>354</v>
      </c>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c r="AD177" s="37"/>
    </row>
    <row r="178" spans="1:30" x14ac:dyDescent="0.25">
      <c r="A178" s="59"/>
      <c r="B178" s="12"/>
      <c r="C178" s="12"/>
      <c r="D178" s="36"/>
      <c r="E178" s="36"/>
      <c r="F178" s="21"/>
      <c r="G178" s="12"/>
      <c r="H178" s="36"/>
      <c r="I178" s="36"/>
      <c r="J178" s="21"/>
      <c r="K178" s="12"/>
      <c r="L178" s="36"/>
      <c r="M178" s="36"/>
      <c r="N178" s="21"/>
      <c r="O178" s="12"/>
      <c r="P178" s="36"/>
      <c r="Q178" s="36"/>
      <c r="R178" s="21"/>
      <c r="S178" s="12"/>
      <c r="T178" s="36"/>
      <c r="U178" s="36"/>
      <c r="V178" s="21"/>
      <c r="W178" s="12"/>
      <c r="X178" s="36"/>
      <c r="Y178" s="36"/>
      <c r="Z178" s="21"/>
      <c r="AA178" s="12"/>
      <c r="AB178" s="36"/>
      <c r="AC178" s="36"/>
      <c r="AD178" s="21"/>
    </row>
    <row r="179" spans="1:30" x14ac:dyDescent="0.25">
      <c r="A179" s="59"/>
      <c r="B179" s="11" t="s">
        <v>571</v>
      </c>
      <c r="C179" s="12"/>
      <c r="D179" s="36"/>
      <c r="E179" s="36"/>
      <c r="F179" s="21"/>
      <c r="G179" s="12"/>
      <c r="H179" s="36"/>
      <c r="I179" s="36"/>
      <c r="J179" s="21"/>
      <c r="K179" s="12"/>
      <c r="L179" s="36"/>
      <c r="M179" s="36"/>
      <c r="N179" s="21"/>
      <c r="O179" s="12"/>
      <c r="P179" s="36"/>
      <c r="Q179" s="36"/>
      <c r="R179" s="21"/>
      <c r="S179" s="12"/>
      <c r="T179" s="36"/>
      <c r="U179" s="36"/>
      <c r="V179" s="21"/>
      <c r="W179" s="12"/>
      <c r="X179" s="36"/>
      <c r="Y179" s="36"/>
      <c r="Z179" s="21"/>
      <c r="AA179" s="12"/>
      <c r="AB179" s="36"/>
      <c r="AC179" s="36"/>
      <c r="AD179" s="21"/>
    </row>
    <row r="180" spans="1:30" x14ac:dyDescent="0.25">
      <c r="A180" s="59"/>
      <c r="B180" s="114" t="s">
        <v>572</v>
      </c>
      <c r="C180" s="11"/>
      <c r="D180" s="11" t="s">
        <v>304</v>
      </c>
      <c r="E180" s="25">
        <v>1915</v>
      </c>
      <c r="F180" s="21"/>
      <c r="G180" s="11"/>
      <c r="H180" s="11" t="s">
        <v>304</v>
      </c>
      <c r="I180" s="25">
        <v>2207</v>
      </c>
      <c r="J180" s="21"/>
      <c r="K180" s="11"/>
      <c r="L180" s="11" t="s">
        <v>304</v>
      </c>
      <c r="M180" s="25">
        <v>4122</v>
      </c>
      <c r="N180" s="21"/>
      <c r="O180" s="11"/>
      <c r="P180" s="11" t="s">
        <v>304</v>
      </c>
      <c r="Q180" s="25">
        <v>153761</v>
      </c>
      <c r="R180" s="21"/>
      <c r="S180" s="11"/>
      <c r="T180" s="11" t="s">
        <v>304</v>
      </c>
      <c r="U180" s="25">
        <v>2207</v>
      </c>
      <c r="V180" s="21"/>
      <c r="W180" s="11"/>
      <c r="X180" s="11" t="s">
        <v>304</v>
      </c>
      <c r="Y180" s="25">
        <v>157883</v>
      </c>
      <c r="Z180" s="21"/>
      <c r="AA180" s="11"/>
      <c r="AB180" s="11"/>
      <c r="AC180" s="27" t="s">
        <v>308</v>
      </c>
      <c r="AD180" s="21"/>
    </row>
    <row r="181" spans="1:30" x14ac:dyDescent="0.25">
      <c r="A181" s="59"/>
      <c r="B181" s="23" t="s">
        <v>479</v>
      </c>
      <c r="C181" s="11"/>
      <c r="D181" s="11"/>
      <c r="E181" s="27" t="s">
        <v>308</v>
      </c>
      <c r="F181" s="21"/>
      <c r="G181" s="11"/>
      <c r="H181" s="11"/>
      <c r="I181" s="27">
        <v>95</v>
      </c>
      <c r="J181" s="21"/>
      <c r="K181" s="11"/>
      <c r="L181" s="11"/>
      <c r="M181" s="27">
        <v>95</v>
      </c>
      <c r="N181" s="21"/>
      <c r="O181" s="11"/>
      <c r="P181" s="11"/>
      <c r="Q181" s="25">
        <v>15214</v>
      </c>
      <c r="R181" s="21"/>
      <c r="S181" s="11"/>
      <c r="T181" s="11"/>
      <c r="U181" s="27">
        <v>95</v>
      </c>
      <c r="V181" s="21"/>
      <c r="W181" s="11"/>
      <c r="X181" s="11"/>
      <c r="Y181" s="25">
        <v>15309</v>
      </c>
      <c r="Z181" s="21"/>
      <c r="AA181" s="11"/>
      <c r="AB181" s="11"/>
      <c r="AC181" s="27" t="s">
        <v>308</v>
      </c>
      <c r="AD181" s="21"/>
    </row>
    <row r="182" spans="1:30" x14ac:dyDescent="0.25">
      <c r="A182" s="59"/>
      <c r="B182" s="23" t="s">
        <v>467</v>
      </c>
      <c r="C182" s="11"/>
      <c r="D182" s="11"/>
      <c r="E182" s="27" t="s">
        <v>308</v>
      </c>
      <c r="F182" s="21"/>
      <c r="G182" s="11"/>
      <c r="H182" s="11"/>
      <c r="I182" s="27" t="s">
        <v>308</v>
      </c>
      <c r="J182" s="21"/>
      <c r="K182" s="11"/>
      <c r="L182" s="11"/>
      <c r="M182" s="27" t="s">
        <v>308</v>
      </c>
      <c r="N182" s="21"/>
      <c r="O182" s="11"/>
      <c r="P182" s="11"/>
      <c r="Q182" s="25">
        <v>7141</v>
      </c>
      <c r="R182" s="21"/>
      <c r="S182" s="11"/>
      <c r="T182" s="11"/>
      <c r="U182" s="27" t="s">
        <v>308</v>
      </c>
      <c r="V182" s="21"/>
      <c r="W182" s="11"/>
      <c r="X182" s="11"/>
      <c r="Y182" s="25">
        <v>7141</v>
      </c>
      <c r="Z182" s="21"/>
      <c r="AA182" s="11"/>
      <c r="AB182" s="11"/>
      <c r="AC182" s="27" t="s">
        <v>308</v>
      </c>
      <c r="AD182" s="21"/>
    </row>
    <row r="183" spans="1:30" x14ac:dyDescent="0.25">
      <c r="A183" s="59"/>
      <c r="B183" s="23" t="s">
        <v>468</v>
      </c>
      <c r="C183" s="11"/>
      <c r="D183" s="11"/>
      <c r="E183" s="27" t="s">
        <v>308</v>
      </c>
      <c r="F183" s="21"/>
      <c r="G183" s="11"/>
      <c r="H183" s="11"/>
      <c r="I183" s="27">
        <v>679</v>
      </c>
      <c r="J183" s="21"/>
      <c r="K183" s="11"/>
      <c r="L183" s="11"/>
      <c r="M183" s="27">
        <v>679</v>
      </c>
      <c r="N183" s="21"/>
      <c r="O183" s="11"/>
      <c r="P183" s="11"/>
      <c r="Q183" s="25">
        <v>45109</v>
      </c>
      <c r="R183" s="21"/>
      <c r="S183" s="11"/>
      <c r="T183" s="11"/>
      <c r="U183" s="27">
        <v>679</v>
      </c>
      <c r="V183" s="21"/>
      <c r="W183" s="11"/>
      <c r="X183" s="11"/>
      <c r="Y183" s="25">
        <v>45788</v>
      </c>
      <c r="Z183" s="21"/>
      <c r="AA183" s="11"/>
      <c r="AB183" s="11"/>
      <c r="AC183" s="27" t="s">
        <v>308</v>
      </c>
      <c r="AD183" s="21"/>
    </row>
    <row r="184" spans="1:30" ht="15.75" thickBot="1" x14ac:dyDescent="0.3">
      <c r="A184" s="59"/>
      <c r="B184" s="106" t="s">
        <v>469</v>
      </c>
      <c r="C184" s="11"/>
      <c r="D184" s="29"/>
      <c r="E184" s="39" t="s">
        <v>308</v>
      </c>
      <c r="F184" s="21"/>
      <c r="G184" s="11"/>
      <c r="H184" s="29"/>
      <c r="I184" s="39" t="s">
        <v>308</v>
      </c>
      <c r="J184" s="21"/>
      <c r="K184" s="11"/>
      <c r="L184" s="29"/>
      <c r="M184" s="39" t="s">
        <v>308</v>
      </c>
      <c r="N184" s="21"/>
      <c r="O184" s="11"/>
      <c r="P184" s="29"/>
      <c r="Q184" s="39">
        <v>770</v>
      </c>
      <c r="R184" s="21"/>
      <c r="S184" s="11"/>
      <c r="T184" s="29"/>
      <c r="U184" s="39" t="s">
        <v>308</v>
      </c>
      <c r="V184" s="21"/>
      <c r="W184" s="11"/>
      <c r="X184" s="29"/>
      <c r="Y184" s="39">
        <v>770</v>
      </c>
      <c r="Z184" s="21"/>
      <c r="AA184" s="11"/>
      <c r="AB184" s="11"/>
      <c r="AC184" s="27" t="s">
        <v>308</v>
      </c>
      <c r="AD184" s="21"/>
    </row>
    <row r="185" spans="1:30" ht="16.5" thickTop="1" thickBot="1" x14ac:dyDescent="0.3">
      <c r="A185" s="59"/>
      <c r="B185" s="106" t="s">
        <v>147</v>
      </c>
      <c r="C185" s="11"/>
      <c r="D185" s="33" t="s">
        <v>304</v>
      </c>
      <c r="E185" s="35">
        <v>1915</v>
      </c>
      <c r="F185" s="21"/>
      <c r="G185" s="11"/>
      <c r="H185" s="33" t="s">
        <v>304</v>
      </c>
      <c r="I185" s="35">
        <v>2981</v>
      </c>
      <c r="J185" s="21"/>
      <c r="K185" s="11"/>
      <c r="L185" s="33" t="s">
        <v>304</v>
      </c>
      <c r="M185" s="35">
        <v>4896</v>
      </c>
      <c r="N185" s="21"/>
      <c r="O185" s="11"/>
      <c r="P185" s="33" t="s">
        <v>304</v>
      </c>
      <c r="Q185" s="35">
        <v>221995</v>
      </c>
      <c r="R185" s="21"/>
      <c r="S185" s="11"/>
      <c r="T185" s="33" t="s">
        <v>304</v>
      </c>
      <c r="U185" s="35">
        <v>2981</v>
      </c>
      <c r="V185" s="21"/>
      <c r="W185" s="11"/>
      <c r="X185" s="33" t="s">
        <v>304</v>
      </c>
      <c r="Y185" s="35">
        <v>226891</v>
      </c>
      <c r="Z185" s="21"/>
      <c r="AA185" s="11"/>
      <c r="AB185" s="33"/>
      <c r="AC185" s="41" t="s">
        <v>308</v>
      </c>
      <c r="AD185" s="21"/>
    </row>
    <row r="186" spans="1:30" ht="15.75" thickTop="1" x14ac:dyDescent="0.25">
      <c r="A186" s="59"/>
      <c r="B186" s="60"/>
      <c r="C186" s="60"/>
      <c r="D186" s="60"/>
      <c r="E186" s="60"/>
      <c r="F186" s="60"/>
      <c r="G186" s="60"/>
      <c r="H186" s="60"/>
      <c r="I186" s="60"/>
      <c r="J186" s="60"/>
      <c r="K186" s="60"/>
      <c r="L186" s="60"/>
      <c r="M186" s="60"/>
      <c r="N186" s="60"/>
      <c r="O186" s="60"/>
      <c r="P186" s="60"/>
      <c r="Q186" s="60"/>
      <c r="R186" s="60"/>
      <c r="S186" s="60"/>
      <c r="T186" s="60"/>
      <c r="U186" s="60"/>
      <c r="V186" s="60"/>
      <c r="W186" s="60"/>
      <c r="X186" s="60"/>
      <c r="Y186" s="60"/>
      <c r="Z186" s="60"/>
      <c r="AA186" s="60"/>
      <c r="AB186" s="60"/>
      <c r="AC186" s="60"/>
      <c r="AD186" s="60"/>
    </row>
    <row r="187" spans="1:30" x14ac:dyDescent="0.25">
      <c r="A187" s="59"/>
      <c r="B187" s="37" t="s">
        <v>945</v>
      </c>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row>
    <row r="188" spans="1:30" x14ac:dyDescent="0.25">
      <c r="A188" s="59"/>
      <c r="B188" s="37" t="s">
        <v>545</v>
      </c>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row>
    <row r="189" spans="1:30" x14ac:dyDescent="0.25">
      <c r="A189" s="59"/>
      <c r="B189" s="60"/>
      <c r="C189" s="60"/>
      <c r="D189" s="60"/>
      <c r="E189" s="60"/>
      <c r="F189" s="60"/>
      <c r="G189" s="60"/>
      <c r="H189" s="60"/>
      <c r="I189" s="60"/>
      <c r="J189" s="60"/>
      <c r="K189" s="60"/>
      <c r="L189" s="60"/>
      <c r="M189" s="60"/>
      <c r="N189" s="60"/>
      <c r="O189" s="60"/>
      <c r="P189" s="60"/>
      <c r="Q189" s="60"/>
      <c r="R189" s="60"/>
      <c r="S189" s="60"/>
      <c r="T189" s="60"/>
      <c r="U189" s="60"/>
      <c r="V189" s="60"/>
      <c r="W189" s="60"/>
      <c r="X189" s="60"/>
      <c r="Y189" s="60"/>
      <c r="Z189" s="60"/>
      <c r="AA189" s="60"/>
      <c r="AB189" s="60"/>
      <c r="AC189" s="60"/>
      <c r="AD189" s="60"/>
    </row>
    <row r="190" spans="1:30" x14ac:dyDescent="0.25">
      <c r="A190" s="59"/>
      <c r="B190" s="12"/>
      <c r="C190" s="12"/>
      <c r="D190" s="36"/>
      <c r="E190" s="36"/>
      <c r="F190" s="21"/>
      <c r="G190" s="12"/>
      <c r="H190" s="36"/>
      <c r="I190" s="36"/>
      <c r="J190" s="21"/>
      <c r="K190" s="12"/>
      <c r="L190" s="36"/>
      <c r="M190" s="36"/>
      <c r="N190" s="21"/>
      <c r="O190" s="12"/>
      <c r="P190" s="36"/>
      <c r="Q190" s="36"/>
      <c r="R190" s="21"/>
      <c r="S190" s="12"/>
      <c r="T190" s="36"/>
      <c r="U190" s="36"/>
      <c r="V190" s="21"/>
      <c r="W190" s="12"/>
      <c r="X190" s="36"/>
      <c r="Y190" s="36"/>
      <c r="Z190" s="21"/>
      <c r="AA190" s="11"/>
      <c r="AB190" s="37" t="s">
        <v>558</v>
      </c>
      <c r="AC190" s="37"/>
      <c r="AD190" s="21"/>
    </row>
    <row r="191" spans="1:30" x14ac:dyDescent="0.25">
      <c r="A191" s="59"/>
      <c r="B191" s="12"/>
      <c r="C191" s="12"/>
      <c r="D191" s="36"/>
      <c r="E191" s="36"/>
      <c r="F191" s="21"/>
      <c r="G191" s="12"/>
      <c r="H191" s="36"/>
      <c r="I191" s="36"/>
      <c r="J191" s="21"/>
      <c r="K191" s="12"/>
      <c r="L191" s="36"/>
      <c r="M191" s="36"/>
      <c r="N191" s="21"/>
      <c r="O191" s="12"/>
      <c r="P191" s="36"/>
      <c r="Q191" s="36"/>
      <c r="R191" s="21"/>
      <c r="S191" s="12"/>
      <c r="T191" s="36"/>
      <c r="U191" s="36"/>
      <c r="V191" s="21"/>
      <c r="W191" s="12"/>
      <c r="X191" s="36"/>
      <c r="Y191" s="36"/>
      <c r="Z191" s="21"/>
      <c r="AA191" s="11"/>
      <c r="AB191" s="37" t="s">
        <v>559</v>
      </c>
      <c r="AC191" s="37"/>
      <c r="AD191" s="21"/>
    </row>
    <row r="192" spans="1:30" x14ac:dyDescent="0.25">
      <c r="A192" s="59"/>
      <c r="B192" s="12"/>
      <c r="C192" s="12"/>
      <c r="D192" s="37" t="s">
        <v>560</v>
      </c>
      <c r="E192" s="37"/>
      <c r="F192" s="21"/>
      <c r="G192" s="12"/>
      <c r="H192" s="37" t="s">
        <v>561</v>
      </c>
      <c r="I192" s="37"/>
      <c r="J192" s="21"/>
      <c r="K192" s="12"/>
      <c r="L192" s="37" t="s">
        <v>562</v>
      </c>
      <c r="M192" s="37"/>
      <c r="N192" s="21"/>
      <c r="O192" s="12"/>
      <c r="P192" s="60"/>
      <c r="Q192" s="60"/>
      <c r="R192" s="21"/>
      <c r="S192" s="12"/>
      <c r="T192" s="60"/>
      <c r="U192" s="60"/>
      <c r="V192" s="21"/>
      <c r="W192" s="12"/>
      <c r="X192" s="37" t="s">
        <v>563</v>
      </c>
      <c r="Y192" s="37"/>
      <c r="Z192" s="21"/>
      <c r="AA192" s="12"/>
      <c r="AB192" s="37" t="s">
        <v>564</v>
      </c>
      <c r="AC192" s="37"/>
      <c r="AD192" s="21"/>
    </row>
    <row r="193" spans="1:30" ht="15.75" thickBot="1" x14ac:dyDescent="0.3">
      <c r="A193" s="59"/>
      <c r="B193" s="12"/>
      <c r="C193" s="12"/>
      <c r="D193" s="43" t="s">
        <v>574</v>
      </c>
      <c r="E193" s="43"/>
      <c r="F193" s="21"/>
      <c r="G193" s="12"/>
      <c r="H193" s="43" t="s">
        <v>575</v>
      </c>
      <c r="I193" s="43"/>
      <c r="J193" s="21"/>
      <c r="K193" s="12"/>
      <c r="L193" s="43" t="s">
        <v>576</v>
      </c>
      <c r="M193" s="43"/>
      <c r="N193" s="116"/>
      <c r="O193" s="12"/>
      <c r="P193" s="117" t="s">
        <v>127</v>
      </c>
      <c r="Q193" s="117"/>
      <c r="R193" s="21"/>
      <c r="S193" s="12"/>
      <c r="T193" s="43" t="s">
        <v>577</v>
      </c>
      <c r="U193" s="43"/>
      <c r="V193" s="21"/>
      <c r="W193" s="12"/>
      <c r="X193" s="43" t="s">
        <v>569</v>
      </c>
      <c r="Y193" s="43"/>
      <c r="Z193" s="21"/>
      <c r="AA193" s="12"/>
      <c r="AB193" s="43" t="s">
        <v>570</v>
      </c>
      <c r="AC193" s="43"/>
      <c r="AD193" s="21"/>
    </row>
    <row r="194" spans="1:30" ht="15.75" thickTop="1" x14ac:dyDescent="0.25">
      <c r="A194" s="59"/>
      <c r="B194" s="12"/>
      <c r="C194" s="37" t="s">
        <v>354</v>
      </c>
      <c r="D194" s="37"/>
      <c r="E194" s="37"/>
      <c r="F194" s="37"/>
      <c r="G194" s="37"/>
      <c r="H194" s="37"/>
      <c r="I194" s="37"/>
      <c r="J194" s="37"/>
      <c r="K194" s="37"/>
      <c r="L194" s="37"/>
      <c r="M194" s="37"/>
      <c r="N194" s="37"/>
      <c r="O194" s="37"/>
      <c r="P194" s="37"/>
      <c r="Q194" s="37"/>
      <c r="R194" s="37"/>
      <c r="S194" s="37"/>
      <c r="T194" s="37"/>
      <c r="U194" s="37"/>
      <c r="V194" s="37"/>
      <c r="W194" s="37"/>
      <c r="X194" s="37"/>
      <c r="Y194" s="37"/>
      <c r="Z194" s="37"/>
      <c r="AA194" s="37"/>
      <c r="AB194" s="37"/>
      <c r="AC194" s="37"/>
      <c r="AD194" s="37"/>
    </row>
    <row r="195" spans="1:30" x14ac:dyDescent="0.25">
      <c r="A195" s="59"/>
      <c r="B195" s="12"/>
      <c r="C195" s="12"/>
      <c r="D195" s="36"/>
      <c r="E195" s="36"/>
      <c r="F195" s="21"/>
      <c r="G195" s="12"/>
      <c r="H195" s="36"/>
      <c r="I195" s="36"/>
      <c r="J195" s="21"/>
      <c r="K195" s="12"/>
      <c r="L195" s="36"/>
      <c r="M195" s="36"/>
      <c r="N195" s="21"/>
      <c r="O195" s="12"/>
      <c r="P195" s="36"/>
      <c r="Q195" s="36"/>
      <c r="R195" s="21"/>
      <c r="S195" s="12"/>
      <c r="T195" s="36"/>
      <c r="U195" s="36"/>
      <c r="V195" s="21"/>
      <c r="W195" s="12"/>
      <c r="X195" s="36"/>
      <c r="Y195" s="36"/>
      <c r="Z195" s="21"/>
      <c r="AA195" s="12"/>
      <c r="AB195" s="36"/>
      <c r="AC195" s="36"/>
      <c r="AD195" s="21"/>
    </row>
    <row r="196" spans="1:30" x14ac:dyDescent="0.25">
      <c r="A196" s="59"/>
      <c r="B196" s="11" t="s">
        <v>571</v>
      </c>
      <c r="C196" s="12"/>
      <c r="D196" s="36"/>
      <c r="E196" s="36"/>
      <c r="F196" s="21"/>
      <c r="G196" s="12"/>
      <c r="H196" s="36"/>
      <c r="I196" s="36"/>
      <c r="J196" s="21"/>
      <c r="K196" s="12"/>
      <c r="L196" s="36"/>
      <c r="M196" s="36"/>
      <c r="N196" s="21"/>
      <c r="O196" s="12"/>
      <c r="P196" s="36"/>
      <c r="Q196" s="36"/>
      <c r="R196" s="21"/>
      <c r="S196" s="12"/>
      <c r="T196" s="36"/>
      <c r="U196" s="36"/>
      <c r="V196" s="21"/>
      <c r="W196" s="12"/>
      <c r="X196" s="36"/>
      <c r="Y196" s="36"/>
      <c r="Z196" s="21"/>
      <c r="AA196" s="12"/>
      <c r="AB196" s="36"/>
      <c r="AC196" s="36"/>
      <c r="AD196" s="21"/>
    </row>
    <row r="197" spans="1:30" x14ac:dyDescent="0.25">
      <c r="A197" s="59"/>
      <c r="B197" s="23" t="s">
        <v>572</v>
      </c>
      <c r="C197" s="11"/>
      <c r="D197" s="11" t="s">
        <v>304</v>
      </c>
      <c r="E197" s="25">
        <v>2221</v>
      </c>
      <c r="F197" s="21"/>
      <c r="G197" s="11"/>
      <c r="H197" s="11" t="s">
        <v>304</v>
      </c>
      <c r="I197" s="25">
        <v>3287</v>
      </c>
      <c r="J197" s="21"/>
      <c r="K197" s="11"/>
      <c r="L197" s="11" t="s">
        <v>304</v>
      </c>
      <c r="M197" s="25">
        <v>5508</v>
      </c>
      <c r="N197" s="21"/>
      <c r="O197" s="11"/>
      <c r="P197" s="11" t="s">
        <v>304</v>
      </c>
      <c r="Q197" s="25">
        <v>72845</v>
      </c>
      <c r="R197" s="21"/>
      <c r="S197" s="11"/>
      <c r="T197" s="11" t="s">
        <v>304</v>
      </c>
      <c r="U197" s="25">
        <v>3287</v>
      </c>
      <c r="V197" s="21"/>
      <c r="W197" s="11"/>
      <c r="X197" s="11" t="s">
        <v>304</v>
      </c>
      <c r="Y197" s="25">
        <v>78353</v>
      </c>
      <c r="Z197" s="21"/>
      <c r="AA197" s="11"/>
      <c r="AB197" s="11" t="s">
        <v>304</v>
      </c>
      <c r="AC197" s="27" t="s">
        <v>308</v>
      </c>
      <c r="AD197" s="21"/>
    </row>
    <row r="198" spans="1:30" x14ac:dyDescent="0.25">
      <c r="A198" s="59"/>
      <c r="B198" s="23" t="s">
        <v>479</v>
      </c>
      <c r="C198" s="11"/>
      <c r="D198" s="11"/>
      <c r="E198" s="27">
        <v>56</v>
      </c>
      <c r="F198" s="21"/>
      <c r="G198" s="11"/>
      <c r="H198" s="11"/>
      <c r="I198" s="27" t="s">
        <v>308</v>
      </c>
      <c r="J198" s="21"/>
      <c r="K198" s="11"/>
      <c r="L198" s="11"/>
      <c r="M198" s="27">
        <v>56</v>
      </c>
      <c r="N198" s="21"/>
      <c r="O198" s="11"/>
      <c r="P198" s="11"/>
      <c r="Q198" s="25">
        <v>7440</v>
      </c>
      <c r="R198" s="21"/>
      <c r="S198" s="11"/>
      <c r="T198" s="11"/>
      <c r="U198" s="27" t="s">
        <v>308</v>
      </c>
      <c r="V198" s="21"/>
      <c r="W198" s="11"/>
      <c r="X198" s="11"/>
      <c r="Y198" s="25">
        <v>7496</v>
      </c>
      <c r="Z198" s="21"/>
      <c r="AA198" s="11"/>
      <c r="AB198" s="11"/>
      <c r="AC198" s="27" t="s">
        <v>308</v>
      </c>
      <c r="AD198" s="21"/>
    </row>
    <row r="199" spans="1:30" x14ac:dyDescent="0.25">
      <c r="A199" s="59"/>
      <c r="B199" s="23" t="s">
        <v>467</v>
      </c>
      <c r="C199" s="11"/>
      <c r="D199" s="11"/>
      <c r="E199" s="27" t="s">
        <v>308</v>
      </c>
      <c r="F199" s="21"/>
      <c r="G199" s="11"/>
      <c r="H199" s="11"/>
      <c r="I199" s="27" t="s">
        <v>308</v>
      </c>
      <c r="J199" s="21"/>
      <c r="K199" s="11"/>
      <c r="L199" s="11"/>
      <c r="M199" s="27" t="s">
        <v>308</v>
      </c>
      <c r="N199" s="21"/>
      <c r="O199" s="11"/>
      <c r="P199" s="11"/>
      <c r="Q199" s="27" t="s">
        <v>308</v>
      </c>
      <c r="R199" s="21"/>
      <c r="S199" s="11"/>
      <c r="T199" s="11"/>
      <c r="U199" s="27" t="s">
        <v>308</v>
      </c>
      <c r="V199" s="21"/>
      <c r="W199" s="11"/>
      <c r="X199" s="11"/>
      <c r="Y199" s="27" t="s">
        <v>308</v>
      </c>
      <c r="Z199" s="21"/>
      <c r="AA199" s="11"/>
      <c r="AB199" s="11"/>
      <c r="AC199" s="27" t="s">
        <v>308</v>
      </c>
      <c r="AD199" s="21"/>
    </row>
    <row r="200" spans="1:30" x14ac:dyDescent="0.25">
      <c r="A200" s="59"/>
      <c r="B200" s="23" t="s">
        <v>468</v>
      </c>
      <c r="C200" s="11"/>
      <c r="D200" s="11"/>
      <c r="E200" s="27">
        <v>336</v>
      </c>
      <c r="F200" s="21"/>
      <c r="G200" s="11"/>
      <c r="H200" s="11"/>
      <c r="I200" s="27">
        <v>676</v>
      </c>
      <c r="J200" s="21"/>
      <c r="K200" s="11"/>
      <c r="L200" s="11"/>
      <c r="M200" s="25">
        <v>1012</v>
      </c>
      <c r="N200" s="21"/>
      <c r="O200" s="11"/>
      <c r="P200" s="11"/>
      <c r="Q200" s="25">
        <v>25955</v>
      </c>
      <c r="R200" s="21"/>
      <c r="S200" s="11"/>
      <c r="T200" s="11"/>
      <c r="U200" s="27">
        <v>676</v>
      </c>
      <c r="V200" s="21"/>
      <c r="W200" s="11"/>
      <c r="X200" s="11"/>
      <c r="Y200" s="25">
        <v>26967</v>
      </c>
      <c r="Z200" s="21"/>
      <c r="AA200" s="11"/>
      <c r="AB200" s="11"/>
      <c r="AC200" s="27" t="s">
        <v>308</v>
      </c>
      <c r="AD200" s="21"/>
    </row>
    <row r="201" spans="1:30" ht="15.75" thickBot="1" x14ac:dyDescent="0.3">
      <c r="A201" s="59"/>
      <c r="B201" s="11" t="s">
        <v>469</v>
      </c>
      <c r="C201" s="11"/>
      <c r="D201" s="29"/>
      <c r="E201" s="39">
        <v>10</v>
      </c>
      <c r="F201" s="21"/>
      <c r="G201" s="11"/>
      <c r="H201" s="29"/>
      <c r="I201" s="39">
        <v>18</v>
      </c>
      <c r="J201" s="21"/>
      <c r="K201" s="11"/>
      <c r="L201" s="29"/>
      <c r="M201" s="39">
        <v>28</v>
      </c>
      <c r="N201" s="21"/>
      <c r="O201" s="11"/>
      <c r="P201" s="29"/>
      <c r="Q201" s="31">
        <v>1490</v>
      </c>
      <c r="R201" s="21"/>
      <c r="S201" s="11"/>
      <c r="T201" s="29"/>
      <c r="U201" s="39">
        <v>18</v>
      </c>
      <c r="V201" s="21"/>
      <c r="W201" s="11"/>
      <c r="X201" s="29"/>
      <c r="Y201" s="31">
        <v>1508</v>
      </c>
      <c r="Z201" s="21"/>
      <c r="AA201" s="11"/>
      <c r="AB201" s="29"/>
      <c r="AC201" s="39" t="s">
        <v>308</v>
      </c>
      <c r="AD201" s="21"/>
    </row>
    <row r="202" spans="1:30" ht="16.5" thickTop="1" thickBot="1" x14ac:dyDescent="0.3">
      <c r="A202" s="59"/>
      <c r="B202" s="11" t="s">
        <v>147</v>
      </c>
      <c r="C202" s="11"/>
      <c r="D202" s="33" t="s">
        <v>304</v>
      </c>
      <c r="E202" s="35">
        <v>2623</v>
      </c>
      <c r="F202" s="21"/>
      <c r="G202" s="11"/>
      <c r="H202" s="33" t="s">
        <v>304</v>
      </c>
      <c r="I202" s="35">
        <v>3981</v>
      </c>
      <c r="J202" s="21"/>
      <c r="K202" s="11"/>
      <c r="L202" s="33" t="s">
        <v>304</v>
      </c>
      <c r="M202" s="35">
        <v>6604</v>
      </c>
      <c r="N202" s="21"/>
      <c r="O202" s="11"/>
      <c r="P202" s="33" t="s">
        <v>304</v>
      </c>
      <c r="Q202" s="35">
        <v>107720</v>
      </c>
      <c r="R202" s="21"/>
      <c r="S202" s="11"/>
      <c r="T202" s="33" t="s">
        <v>304</v>
      </c>
      <c r="U202" s="35">
        <v>3981</v>
      </c>
      <c r="V202" s="21"/>
      <c r="W202" s="11"/>
      <c r="X202" s="33" t="s">
        <v>304</v>
      </c>
      <c r="Y202" s="35">
        <v>114324</v>
      </c>
      <c r="Z202" s="21"/>
      <c r="AA202" s="11"/>
      <c r="AB202" s="83" t="s">
        <v>304</v>
      </c>
      <c r="AC202" s="84" t="s">
        <v>308</v>
      </c>
      <c r="AD202" s="86"/>
    </row>
    <row r="203" spans="1:30" ht="15.75" thickTop="1" x14ac:dyDescent="0.25">
      <c r="A203" s="59"/>
      <c r="B203" s="61"/>
      <c r="C203" s="61"/>
      <c r="D203" s="61"/>
      <c r="E203" s="61"/>
      <c r="F203" s="61"/>
      <c r="G203" s="61"/>
      <c r="H203" s="61"/>
      <c r="I203" s="61"/>
      <c r="J203" s="61"/>
      <c r="K203" s="61"/>
      <c r="L203" s="61"/>
      <c r="M203" s="61"/>
      <c r="N203" s="61"/>
      <c r="O203" s="61"/>
      <c r="P203" s="61"/>
      <c r="Q203" s="61"/>
      <c r="R203" s="61"/>
      <c r="S203" s="61"/>
      <c r="T203" s="61"/>
      <c r="U203" s="61"/>
      <c r="V203" s="61"/>
      <c r="W203" s="61"/>
      <c r="X203" s="61"/>
      <c r="Y203" s="61"/>
      <c r="Z203" s="61"/>
      <c r="AA203" s="61"/>
      <c r="AB203" s="61"/>
      <c r="AC203" s="61"/>
      <c r="AD203" s="61"/>
    </row>
    <row r="204" spans="1:30" x14ac:dyDescent="0.25">
      <c r="A204" s="59"/>
      <c r="B204" s="96" t="s">
        <v>607</v>
      </c>
      <c r="C204" s="96"/>
      <c r="D204" s="96"/>
      <c r="E204" s="96"/>
      <c r="F204" s="96"/>
      <c r="G204" s="96"/>
      <c r="H204" s="96"/>
      <c r="I204" s="96"/>
      <c r="J204" s="96"/>
      <c r="K204" s="96"/>
      <c r="L204" s="96"/>
      <c r="M204" s="96"/>
      <c r="N204" s="96"/>
      <c r="O204" s="96"/>
      <c r="P204" s="96"/>
      <c r="Q204" s="96"/>
      <c r="R204" s="96"/>
      <c r="S204" s="96"/>
      <c r="T204" s="96"/>
      <c r="U204" s="96"/>
      <c r="V204" s="96"/>
      <c r="W204" s="96"/>
      <c r="X204" s="96"/>
      <c r="Y204" s="96"/>
      <c r="Z204" s="96"/>
      <c r="AA204" s="96"/>
      <c r="AB204" s="96"/>
      <c r="AC204" s="96"/>
      <c r="AD204" s="96"/>
    </row>
    <row r="205" spans="1:30" x14ac:dyDescent="0.25">
      <c r="A205" s="59"/>
      <c r="B205" s="37" t="s">
        <v>602</v>
      </c>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37"/>
    </row>
    <row r="206" spans="1:30" x14ac:dyDescent="0.25">
      <c r="A206" s="59"/>
      <c r="B206" s="12"/>
      <c r="C206" s="12"/>
      <c r="D206" s="36"/>
      <c r="E206" s="36"/>
      <c r="F206" s="21"/>
      <c r="G206" s="12"/>
      <c r="H206" s="36"/>
      <c r="I206" s="36"/>
      <c r="J206" s="21"/>
      <c r="K206" s="12"/>
      <c r="L206" s="36"/>
      <c r="M206" s="36"/>
      <c r="N206" s="21"/>
      <c r="O206" s="12"/>
      <c r="P206" s="36"/>
      <c r="Q206" s="36"/>
      <c r="R206" s="21"/>
      <c r="S206" s="12"/>
      <c r="T206" s="36"/>
      <c r="U206" s="36"/>
      <c r="V206" s="21"/>
      <c r="W206" s="12"/>
      <c r="X206" s="36"/>
      <c r="Y206" s="36"/>
      <c r="Z206" s="21"/>
      <c r="AA206" s="11"/>
      <c r="AB206" s="37"/>
      <c r="AC206" s="37"/>
      <c r="AD206" s="21"/>
    </row>
    <row r="207" spans="1:30" x14ac:dyDescent="0.25">
      <c r="A207" s="59"/>
      <c r="B207" s="12"/>
      <c r="C207" s="12"/>
      <c r="D207" s="36"/>
      <c r="E207" s="36"/>
      <c r="F207" s="21"/>
      <c r="G207" s="12"/>
      <c r="H207" s="36"/>
      <c r="I207" s="36"/>
      <c r="J207" s="21"/>
      <c r="K207" s="12"/>
      <c r="L207" s="36"/>
      <c r="M207" s="36"/>
      <c r="N207" s="21"/>
      <c r="O207" s="12"/>
      <c r="P207" s="36"/>
      <c r="Q207" s="36"/>
      <c r="R207" s="21"/>
      <c r="S207" s="12"/>
      <c r="T207" s="36"/>
      <c r="U207" s="36"/>
      <c r="V207" s="21"/>
      <c r="W207" s="12"/>
      <c r="X207" s="36"/>
      <c r="Y207" s="36"/>
      <c r="Z207" s="21"/>
      <c r="AA207" s="11"/>
      <c r="AB207" s="37" t="s">
        <v>558</v>
      </c>
      <c r="AC207" s="37"/>
      <c r="AD207" s="21"/>
    </row>
    <row r="208" spans="1:30" x14ac:dyDescent="0.25">
      <c r="A208" s="59"/>
      <c r="B208" s="12"/>
      <c r="C208" s="12"/>
      <c r="D208" s="36"/>
      <c r="E208" s="36"/>
      <c r="F208" s="21"/>
      <c r="G208" s="12"/>
      <c r="H208" s="36"/>
      <c r="I208" s="36"/>
      <c r="J208" s="21"/>
      <c r="K208" s="12"/>
      <c r="L208" s="36"/>
      <c r="M208" s="36"/>
      <c r="N208" s="21"/>
      <c r="O208" s="12"/>
      <c r="P208" s="36"/>
      <c r="Q208" s="36"/>
      <c r="R208" s="21"/>
      <c r="S208" s="12"/>
      <c r="T208" s="36"/>
      <c r="U208" s="36"/>
      <c r="V208" s="21"/>
      <c r="W208" s="12"/>
      <c r="X208" s="36"/>
      <c r="Y208" s="36"/>
      <c r="Z208" s="21"/>
      <c r="AA208" s="11"/>
      <c r="AB208" s="37" t="s">
        <v>559</v>
      </c>
      <c r="AC208" s="37"/>
      <c r="AD208" s="21"/>
    </row>
    <row r="209" spans="1:30" x14ac:dyDescent="0.25">
      <c r="A209" s="59"/>
      <c r="B209" s="12"/>
      <c r="C209" s="11"/>
      <c r="D209" s="37" t="s">
        <v>560</v>
      </c>
      <c r="E209" s="37"/>
      <c r="F209" s="21"/>
      <c r="G209" s="11"/>
      <c r="H209" s="37" t="s">
        <v>561</v>
      </c>
      <c r="I209" s="37"/>
      <c r="J209" s="21"/>
      <c r="K209" s="11"/>
      <c r="L209" s="37" t="s">
        <v>562</v>
      </c>
      <c r="M209" s="37"/>
      <c r="N209" s="21"/>
      <c r="O209" s="12"/>
      <c r="P209" s="36"/>
      <c r="Q209" s="36"/>
      <c r="R209" s="21"/>
      <c r="S209" s="12"/>
      <c r="T209" s="36"/>
      <c r="U209" s="36"/>
      <c r="V209" s="21"/>
      <c r="W209" s="11"/>
      <c r="X209" s="37" t="s">
        <v>563</v>
      </c>
      <c r="Y209" s="37"/>
      <c r="Z209" s="21"/>
      <c r="AA209" s="11"/>
      <c r="AB209" s="37" t="s">
        <v>564</v>
      </c>
      <c r="AC209" s="37"/>
      <c r="AD209" s="21"/>
    </row>
    <row r="210" spans="1:30" ht="15.75" thickBot="1" x14ac:dyDescent="0.3">
      <c r="A210" s="59"/>
      <c r="B210" s="12"/>
      <c r="C210" s="11"/>
      <c r="D210" s="43" t="s">
        <v>574</v>
      </c>
      <c r="E210" s="43"/>
      <c r="F210" s="21"/>
      <c r="G210" s="11"/>
      <c r="H210" s="43" t="s">
        <v>575</v>
      </c>
      <c r="I210" s="43"/>
      <c r="J210" s="21"/>
      <c r="K210" s="11"/>
      <c r="L210" s="43" t="s">
        <v>576</v>
      </c>
      <c r="M210" s="43"/>
      <c r="N210" s="21"/>
      <c r="O210" s="11"/>
      <c r="P210" s="43" t="s">
        <v>608</v>
      </c>
      <c r="Q210" s="43"/>
      <c r="R210" s="12"/>
      <c r="S210" s="12"/>
      <c r="T210" s="43" t="s">
        <v>568</v>
      </c>
      <c r="U210" s="43"/>
      <c r="V210" s="21"/>
      <c r="W210" s="11"/>
      <c r="X210" s="43" t="s">
        <v>569</v>
      </c>
      <c r="Y210" s="43"/>
      <c r="Z210" s="21"/>
      <c r="AA210" s="11"/>
      <c r="AB210" s="43" t="s">
        <v>570</v>
      </c>
      <c r="AC210" s="43"/>
      <c r="AD210" s="21"/>
    </row>
    <row r="211" spans="1:30" ht="15.75" thickTop="1" x14ac:dyDescent="0.25">
      <c r="A211" s="59"/>
      <c r="B211" s="12"/>
      <c r="C211" s="12"/>
      <c r="D211" s="44"/>
      <c r="E211" s="44"/>
      <c r="F211" s="21"/>
      <c r="G211" s="12"/>
      <c r="H211" s="44"/>
      <c r="I211" s="44"/>
      <c r="J211" s="21"/>
      <c r="K211" s="11"/>
      <c r="L211" s="37" t="s">
        <v>354</v>
      </c>
      <c r="M211" s="37"/>
      <c r="N211" s="37"/>
      <c r="O211" s="37"/>
      <c r="P211" s="37"/>
      <c r="Q211" s="37"/>
      <c r="R211" s="21"/>
      <c r="S211" s="12"/>
      <c r="T211" s="44"/>
      <c r="U211" s="44"/>
      <c r="V211" s="21"/>
      <c r="W211" s="12"/>
      <c r="X211" s="44"/>
      <c r="Y211" s="44"/>
      <c r="Z211" s="21"/>
      <c r="AA211" s="12"/>
      <c r="AB211" s="44"/>
      <c r="AC211" s="44"/>
      <c r="AD211" s="21"/>
    </row>
    <row r="212" spans="1:30" x14ac:dyDescent="0.25">
      <c r="A212" s="59"/>
      <c r="B212" s="11" t="s">
        <v>571</v>
      </c>
      <c r="C212" s="12"/>
      <c r="D212" s="36"/>
      <c r="E212" s="36"/>
      <c r="F212" s="21"/>
      <c r="G212" s="12"/>
      <c r="H212" s="36"/>
      <c r="I212" s="36"/>
      <c r="J212" s="21"/>
      <c r="K212" s="12"/>
      <c r="L212" s="36"/>
      <c r="M212" s="36"/>
      <c r="N212" s="21"/>
      <c r="O212" s="12"/>
      <c r="P212" s="36"/>
      <c r="Q212" s="36"/>
      <c r="R212" s="21"/>
      <c r="S212" s="12"/>
      <c r="T212" s="36"/>
      <c r="U212" s="36"/>
      <c r="V212" s="21"/>
      <c r="W212" s="12"/>
      <c r="X212" s="36"/>
      <c r="Y212" s="36"/>
      <c r="Z212" s="21"/>
      <c r="AA212" s="12"/>
      <c r="AB212" s="36"/>
      <c r="AC212" s="36"/>
      <c r="AD212" s="21"/>
    </row>
    <row r="213" spans="1:30" x14ac:dyDescent="0.25">
      <c r="A213" s="59"/>
      <c r="B213" s="23" t="s">
        <v>572</v>
      </c>
      <c r="C213" s="11"/>
      <c r="D213" s="11" t="s">
        <v>304</v>
      </c>
      <c r="E213" s="25">
        <v>1116</v>
      </c>
      <c r="F213" s="21"/>
      <c r="G213" s="11"/>
      <c r="H213" s="11" t="s">
        <v>304</v>
      </c>
      <c r="I213" s="25">
        <v>5002</v>
      </c>
      <c r="J213" s="21"/>
      <c r="K213" s="11"/>
      <c r="L213" s="11" t="s">
        <v>304</v>
      </c>
      <c r="M213" s="25">
        <v>6118</v>
      </c>
      <c r="N213" s="21"/>
      <c r="O213" s="11"/>
      <c r="P213" s="11" t="s">
        <v>304</v>
      </c>
      <c r="Q213" s="25">
        <v>148043</v>
      </c>
      <c r="R213" s="21"/>
      <c r="S213" s="11"/>
      <c r="T213" s="11" t="s">
        <v>304</v>
      </c>
      <c r="U213" s="25">
        <v>5002</v>
      </c>
      <c r="V213" s="21"/>
      <c r="W213" s="11"/>
      <c r="X213" s="11" t="s">
        <v>304</v>
      </c>
      <c r="Y213" s="25">
        <v>154161</v>
      </c>
      <c r="Z213" s="21"/>
      <c r="AA213" s="11"/>
      <c r="AB213" s="11" t="s">
        <v>304</v>
      </c>
      <c r="AC213" s="27" t="s">
        <v>308</v>
      </c>
      <c r="AD213" s="21"/>
    </row>
    <row r="214" spans="1:30" x14ac:dyDescent="0.25">
      <c r="A214" s="59"/>
      <c r="B214" s="23" t="s">
        <v>479</v>
      </c>
      <c r="C214" s="11"/>
      <c r="D214" s="11"/>
      <c r="E214" s="27" t="s">
        <v>308</v>
      </c>
      <c r="F214" s="21"/>
      <c r="G214" s="11"/>
      <c r="H214" s="11"/>
      <c r="I214" s="27">
        <v>94</v>
      </c>
      <c r="J214" s="21"/>
      <c r="K214" s="11"/>
      <c r="L214" s="11"/>
      <c r="M214" s="27">
        <v>94</v>
      </c>
      <c r="N214" s="21"/>
      <c r="O214" s="11"/>
      <c r="P214" s="11"/>
      <c r="Q214" s="25">
        <v>13579</v>
      </c>
      <c r="R214" s="21"/>
      <c r="S214" s="11"/>
      <c r="T214" s="11"/>
      <c r="U214" s="27">
        <v>94</v>
      </c>
      <c r="V214" s="21"/>
      <c r="W214" s="11"/>
      <c r="X214" s="11"/>
      <c r="Y214" s="25">
        <v>13673</v>
      </c>
      <c r="Z214" s="21"/>
      <c r="AA214" s="11"/>
      <c r="AB214" s="11"/>
      <c r="AC214" s="27" t="s">
        <v>308</v>
      </c>
      <c r="AD214" s="21"/>
    </row>
    <row r="215" spans="1:30" x14ac:dyDescent="0.25">
      <c r="A215" s="59"/>
      <c r="B215" s="23" t="s">
        <v>467</v>
      </c>
      <c r="C215" s="11"/>
      <c r="D215" s="11"/>
      <c r="E215" s="27" t="s">
        <v>308</v>
      </c>
      <c r="F215" s="21"/>
      <c r="G215" s="11"/>
      <c r="H215" s="11"/>
      <c r="I215" s="27" t="s">
        <v>308</v>
      </c>
      <c r="J215" s="21"/>
      <c r="K215" s="11"/>
      <c r="L215" s="11"/>
      <c r="M215" s="27" t="s">
        <v>308</v>
      </c>
      <c r="N215" s="21"/>
      <c r="O215" s="11"/>
      <c r="P215" s="11"/>
      <c r="Q215" s="25">
        <v>1243</v>
      </c>
      <c r="R215" s="21"/>
      <c r="S215" s="11"/>
      <c r="T215" s="11"/>
      <c r="U215" s="27" t="s">
        <v>308</v>
      </c>
      <c r="V215" s="21"/>
      <c r="W215" s="11"/>
      <c r="X215" s="11"/>
      <c r="Y215" s="25">
        <v>1243</v>
      </c>
      <c r="Z215" s="21"/>
      <c r="AA215" s="11"/>
      <c r="AB215" s="11"/>
      <c r="AC215" s="27" t="s">
        <v>308</v>
      </c>
      <c r="AD215" s="21"/>
    </row>
    <row r="216" spans="1:30" x14ac:dyDescent="0.25">
      <c r="A216" s="59"/>
      <c r="B216" s="23" t="s">
        <v>468</v>
      </c>
      <c r="C216" s="11"/>
      <c r="D216" s="11"/>
      <c r="E216" s="27">
        <v>547</v>
      </c>
      <c r="F216" s="21"/>
      <c r="G216" s="11"/>
      <c r="H216" s="11"/>
      <c r="I216" s="27">
        <v>620</v>
      </c>
      <c r="J216" s="21"/>
      <c r="K216" s="11"/>
      <c r="L216" s="11"/>
      <c r="M216" s="25">
        <v>1167</v>
      </c>
      <c r="N216" s="21"/>
      <c r="O216" s="11"/>
      <c r="P216" s="11"/>
      <c r="Q216" s="25">
        <v>33131</v>
      </c>
      <c r="R216" s="21"/>
      <c r="S216" s="11"/>
      <c r="T216" s="11"/>
      <c r="U216" s="27">
        <v>620</v>
      </c>
      <c r="V216" s="21"/>
      <c r="W216" s="11"/>
      <c r="X216" s="11"/>
      <c r="Y216" s="25">
        <v>34298</v>
      </c>
      <c r="Z216" s="21"/>
      <c r="AA216" s="11"/>
      <c r="AB216" s="11"/>
      <c r="AC216" s="27" t="s">
        <v>308</v>
      </c>
      <c r="AD216" s="21"/>
    </row>
    <row r="217" spans="1:30" ht="15.75" thickBot="1" x14ac:dyDescent="0.3">
      <c r="A217" s="59"/>
      <c r="B217" s="11" t="s">
        <v>469</v>
      </c>
      <c r="C217" s="11"/>
      <c r="D217" s="29"/>
      <c r="E217" s="39" t="s">
        <v>308</v>
      </c>
      <c r="F217" s="21"/>
      <c r="G217" s="11"/>
      <c r="H217" s="29"/>
      <c r="I217" s="39" t="s">
        <v>308</v>
      </c>
      <c r="J217" s="21"/>
      <c r="K217" s="11"/>
      <c r="L217" s="29"/>
      <c r="M217" s="39" t="s">
        <v>308</v>
      </c>
      <c r="N217" s="21"/>
      <c r="O217" s="11"/>
      <c r="P217" s="29"/>
      <c r="Q217" s="39">
        <v>716</v>
      </c>
      <c r="R217" s="21"/>
      <c r="S217" s="11"/>
      <c r="T217" s="29"/>
      <c r="U217" s="39" t="s">
        <v>308</v>
      </c>
      <c r="V217" s="21"/>
      <c r="W217" s="11"/>
      <c r="X217" s="29"/>
      <c r="Y217" s="39">
        <v>716</v>
      </c>
      <c r="Z217" s="21"/>
      <c r="AA217" s="11"/>
      <c r="AB217" s="29"/>
      <c r="AC217" s="39" t="s">
        <v>308</v>
      </c>
      <c r="AD217" s="21"/>
    </row>
    <row r="218" spans="1:30" ht="16.5" thickTop="1" thickBot="1" x14ac:dyDescent="0.3">
      <c r="A218" s="59"/>
      <c r="B218" s="11" t="s">
        <v>147</v>
      </c>
      <c r="C218" s="11"/>
      <c r="D218" s="33" t="s">
        <v>304</v>
      </c>
      <c r="E218" s="35">
        <v>1663</v>
      </c>
      <c r="F218" s="21"/>
      <c r="G218" s="11"/>
      <c r="H218" s="33" t="s">
        <v>304</v>
      </c>
      <c r="I218" s="35">
        <v>5716</v>
      </c>
      <c r="J218" s="21"/>
      <c r="K218" s="11"/>
      <c r="L218" s="33" t="s">
        <v>304</v>
      </c>
      <c r="M218" s="35">
        <v>7379</v>
      </c>
      <c r="N218" s="21"/>
      <c r="O218" s="11"/>
      <c r="P218" s="33" t="s">
        <v>304</v>
      </c>
      <c r="Q218" s="35">
        <v>196712</v>
      </c>
      <c r="R218" s="21"/>
      <c r="S218" s="11"/>
      <c r="T218" s="33" t="s">
        <v>304</v>
      </c>
      <c r="U218" s="35">
        <v>5716</v>
      </c>
      <c r="V218" s="21"/>
      <c r="W218" s="11"/>
      <c r="X218" s="33" t="s">
        <v>304</v>
      </c>
      <c r="Y218" s="35">
        <v>204091</v>
      </c>
      <c r="Z218" s="21"/>
      <c r="AA218" s="11"/>
      <c r="AB218" s="33" t="s">
        <v>304</v>
      </c>
      <c r="AC218" s="41" t="s">
        <v>308</v>
      </c>
      <c r="AD218" s="21"/>
    </row>
    <row r="219" spans="1:30" ht="15.75" thickTop="1" x14ac:dyDescent="0.25">
      <c r="A219" s="59"/>
      <c r="B219" s="56"/>
      <c r="C219" s="56"/>
      <c r="D219" s="56"/>
      <c r="E219" s="56"/>
      <c r="F219" s="56"/>
      <c r="G219" s="56"/>
      <c r="H219" s="56"/>
      <c r="I219" s="56"/>
      <c r="J219" s="56"/>
      <c r="K219" s="56"/>
      <c r="L219" s="56"/>
      <c r="M219" s="56"/>
      <c r="N219" s="56"/>
      <c r="O219" s="56"/>
      <c r="P219" s="56"/>
      <c r="Q219" s="56"/>
      <c r="R219" s="56"/>
      <c r="S219" s="56"/>
      <c r="T219" s="56"/>
      <c r="U219" s="56"/>
      <c r="V219" s="56"/>
      <c r="W219" s="56"/>
      <c r="X219" s="56"/>
      <c r="Y219" s="56"/>
      <c r="Z219" s="56"/>
      <c r="AA219" s="56"/>
      <c r="AB219" s="56"/>
      <c r="AC219" s="56"/>
      <c r="AD219" s="56"/>
    </row>
    <row r="220" spans="1:30" x14ac:dyDescent="0.25">
      <c r="A220" s="59"/>
      <c r="B220" s="96" t="s">
        <v>573</v>
      </c>
      <c r="C220" s="96"/>
      <c r="D220" s="96"/>
      <c r="E220" s="96"/>
      <c r="F220" s="96"/>
      <c r="G220" s="96"/>
      <c r="H220" s="96"/>
      <c r="I220" s="96"/>
      <c r="J220" s="96"/>
      <c r="K220" s="96"/>
      <c r="L220" s="96"/>
      <c r="M220" s="96"/>
      <c r="N220" s="96"/>
      <c r="O220" s="96"/>
      <c r="P220" s="96"/>
      <c r="Q220" s="96"/>
      <c r="R220" s="96"/>
      <c r="S220" s="96"/>
      <c r="T220" s="96"/>
      <c r="U220" s="96"/>
      <c r="V220" s="96"/>
      <c r="W220" s="96"/>
      <c r="X220" s="96"/>
      <c r="Y220" s="96"/>
      <c r="Z220" s="96"/>
      <c r="AA220" s="96"/>
      <c r="AB220" s="96"/>
      <c r="AC220" s="96"/>
      <c r="AD220" s="96"/>
    </row>
    <row r="221" spans="1:30" x14ac:dyDescent="0.25">
      <c r="A221" s="59"/>
      <c r="B221" s="37" t="s">
        <v>602</v>
      </c>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c r="AD221" s="37"/>
    </row>
    <row r="222" spans="1:30" x14ac:dyDescent="0.25">
      <c r="A222" s="59"/>
      <c r="B222" s="12"/>
      <c r="C222" s="12"/>
      <c r="D222" s="36"/>
      <c r="E222" s="36"/>
      <c r="F222" s="21"/>
      <c r="G222" s="12"/>
      <c r="H222" s="36"/>
      <c r="I222" s="36"/>
      <c r="J222" s="21"/>
      <c r="K222" s="12"/>
      <c r="L222" s="36"/>
      <c r="M222" s="36"/>
      <c r="N222" s="21"/>
      <c r="O222" s="12"/>
      <c r="P222" s="36"/>
      <c r="Q222" s="36"/>
      <c r="R222" s="21"/>
      <c r="S222" s="12"/>
      <c r="T222" s="36"/>
      <c r="U222" s="36"/>
      <c r="V222" s="21"/>
      <c r="W222" s="12"/>
      <c r="X222" s="36"/>
      <c r="Y222" s="36"/>
      <c r="Z222" s="21"/>
      <c r="AA222" s="11"/>
      <c r="AB222" s="37"/>
      <c r="AC222" s="37"/>
      <c r="AD222" s="21"/>
    </row>
    <row r="223" spans="1:30" x14ac:dyDescent="0.25">
      <c r="A223" s="59"/>
      <c r="B223" s="12"/>
      <c r="C223" s="12"/>
      <c r="D223" s="36"/>
      <c r="E223" s="36"/>
      <c r="F223" s="21"/>
      <c r="G223" s="12"/>
      <c r="H223" s="36"/>
      <c r="I223" s="36"/>
      <c r="J223" s="21"/>
      <c r="K223" s="12"/>
      <c r="L223" s="36"/>
      <c r="M223" s="36"/>
      <c r="N223" s="21"/>
      <c r="O223" s="12"/>
      <c r="P223" s="36"/>
      <c r="Q223" s="36"/>
      <c r="R223" s="21"/>
      <c r="S223" s="12"/>
      <c r="T223" s="36"/>
      <c r="U223" s="36"/>
      <c r="V223" s="21"/>
      <c r="W223" s="12"/>
      <c r="X223" s="36"/>
      <c r="Y223" s="36"/>
      <c r="Z223" s="21"/>
      <c r="AA223" s="11"/>
      <c r="AB223" s="37" t="s">
        <v>558</v>
      </c>
      <c r="AC223" s="37"/>
      <c r="AD223" s="21"/>
    </row>
    <row r="224" spans="1:30" x14ac:dyDescent="0.25">
      <c r="A224" s="59"/>
      <c r="B224" s="12"/>
      <c r="C224" s="12"/>
      <c r="D224" s="36"/>
      <c r="E224" s="36"/>
      <c r="F224" s="21"/>
      <c r="G224" s="12"/>
      <c r="H224" s="36"/>
      <c r="I224" s="36"/>
      <c r="J224" s="21"/>
      <c r="K224" s="12"/>
      <c r="L224" s="36"/>
      <c r="M224" s="36"/>
      <c r="N224" s="21"/>
      <c r="O224" s="12"/>
      <c r="P224" s="36"/>
      <c r="Q224" s="36"/>
      <c r="R224" s="21"/>
      <c r="S224" s="12"/>
      <c r="T224" s="36"/>
      <c r="U224" s="36"/>
      <c r="V224" s="21"/>
      <c r="W224" s="12"/>
      <c r="X224" s="36"/>
      <c r="Y224" s="36"/>
      <c r="Z224" s="21"/>
      <c r="AA224" s="11"/>
      <c r="AB224" s="37" t="s">
        <v>559</v>
      </c>
      <c r="AC224" s="37"/>
      <c r="AD224" s="21"/>
    </row>
    <row r="225" spans="1:30" x14ac:dyDescent="0.25">
      <c r="A225" s="59"/>
      <c r="B225" s="12"/>
      <c r="C225" s="11"/>
      <c r="D225" s="37" t="s">
        <v>560</v>
      </c>
      <c r="E225" s="37"/>
      <c r="F225" s="21"/>
      <c r="G225" s="11"/>
      <c r="H225" s="37" t="s">
        <v>561</v>
      </c>
      <c r="I225" s="37"/>
      <c r="J225" s="21"/>
      <c r="K225" s="11"/>
      <c r="L225" s="37" t="s">
        <v>562</v>
      </c>
      <c r="M225" s="37"/>
      <c r="N225" s="21"/>
      <c r="O225" s="12"/>
      <c r="P225" s="36"/>
      <c r="Q225" s="36"/>
      <c r="R225" s="21"/>
      <c r="S225" s="12"/>
      <c r="T225" s="36"/>
      <c r="U225" s="36"/>
      <c r="V225" s="21"/>
      <c r="W225" s="11"/>
      <c r="X225" s="37" t="s">
        <v>563</v>
      </c>
      <c r="Y225" s="37"/>
      <c r="Z225" s="21"/>
      <c r="AA225" s="11"/>
      <c r="AB225" s="37" t="s">
        <v>564</v>
      </c>
      <c r="AC225" s="37"/>
      <c r="AD225" s="21"/>
    </row>
    <row r="226" spans="1:30" ht="15.75" thickBot="1" x14ac:dyDescent="0.3">
      <c r="A226" s="59"/>
      <c r="B226" s="12"/>
      <c r="C226" s="11"/>
      <c r="D226" s="43" t="s">
        <v>574</v>
      </c>
      <c r="E226" s="43"/>
      <c r="F226" s="21"/>
      <c r="G226" s="11"/>
      <c r="H226" s="43" t="s">
        <v>575</v>
      </c>
      <c r="I226" s="43"/>
      <c r="J226" s="21"/>
      <c r="K226" s="11"/>
      <c r="L226" s="43" t="s">
        <v>576</v>
      </c>
      <c r="M226" s="43"/>
      <c r="N226" s="21"/>
      <c r="O226" s="11"/>
      <c r="P226" s="118" t="s">
        <v>609</v>
      </c>
      <c r="Q226" s="118"/>
      <c r="R226" s="17"/>
      <c r="S226" s="17"/>
      <c r="T226" s="43" t="s">
        <v>568</v>
      </c>
      <c r="U226" s="43"/>
      <c r="V226" s="21"/>
      <c r="W226" s="11"/>
      <c r="X226" s="43" t="s">
        <v>569</v>
      </c>
      <c r="Y226" s="43"/>
      <c r="Z226" s="21"/>
      <c r="AA226" s="11"/>
      <c r="AB226" s="43" t="s">
        <v>570</v>
      </c>
      <c r="AC226" s="43"/>
      <c r="AD226" s="21"/>
    </row>
    <row r="227" spans="1:30" ht="15.75" thickTop="1" x14ac:dyDescent="0.25">
      <c r="A227" s="59"/>
      <c r="B227" s="12"/>
      <c r="C227" s="12"/>
      <c r="D227" s="44"/>
      <c r="E227" s="44"/>
      <c r="F227" s="21"/>
      <c r="G227" s="12"/>
      <c r="H227" s="44"/>
      <c r="I227" s="44"/>
      <c r="J227" s="21"/>
      <c r="K227" s="11"/>
      <c r="L227" s="37" t="s">
        <v>354</v>
      </c>
      <c r="M227" s="37"/>
      <c r="N227" s="37"/>
      <c r="O227" s="37"/>
      <c r="P227" s="37"/>
      <c r="Q227" s="37"/>
      <c r="R227" s="21"/>
      <c r="S227" s="12"/>
      <c r="T227" s="44"/>
      <c r="U227" s="44"/>
      <c r="V227" s="21"/>
      <c r="W227" s="12"/>
      <c r="X227" s="44"/>
      <c r="Y227" s="44"/>
      <c r="Z227" s="21"/>
      <c r="AA227" s="12"/>
      <c r="AB227" s="44"/>
      <c r="AC227" s="44"/>
      <c r="AD227" s="21"/>
    </row>
    <row r="228" spans="1:30" x14ac:dyDescent="0.25">
      <c r="A228" s="59"/>
      <c r="B228" s="11" t="s">
        <v>571</v>
      </c>
      <c r="C228" s="12"/>
      <c r="D228" s="36"/>
      <c r="E228" s="36"/>
      <c r="F228" s="21"/>
      <c r="G228" s="12"/>
      <c r="H228" s="36"/>
      <c r="I228" s="36"/>
      <c r="J228" s="21"/>
      <c r="K228" s="12"/>
      <c r="L228" s="36"/>
      <c r="M228" s="36"/>
      <c r="N228" s="21"/>
      <c r="O228" s="12"/>
      <c r="P228" s="36"/>
      <c r="Q228" s="36"/>
      <c r="R228" s="21"/>
      <c r="S228" s="12"/>
      <c r="T228" s="36"/>
      <c r="U228" s="36"/>
      <c r="V228" s="21"/>
      <c r="W228" s="12"/>
      <c r="X228" s="36"/>
      <c r="Y228" s="36"/>
      <c r="Z228" s="21"/>
      <c r="AA228" s="12"/>
      <c r="AB228" s="36"/>
      <c r="AC228" s="36"/>
      <c r="AD228" s="21"/>
    </row>
    <row r="229" spans="1:30" x14ac:dyDescent="0.25">
      <c r="A229" s="59"/>
      <c r="B229" s="23" t="s">
        <v>572</v>
      </c>
      <c r="C229" s="11"/>
      <c r="D229" s="11" t="s">
        <v>304</v>
      </c>
      <c r="E229" s="25">
        <v>2890</v>
      </c>
      <c r="F229" s="21"/>
      <c r="G229" s="11"/>
      <c r="H229" s="11" t="s">
        <v>304</v>
      </c>
      <c r="I229" s="25">
        <v>3446</v>
      </c>
      <c r="J229" s="21"/>
      <c r="K229" s="11"/>
      <c r="L229" s="11" t="s">
        <v>304</v>
      </c>
      <c r="M229" s="25">
        <v>6336</v>
      </c>
      <c r="N229" s="21"/>
      <c r="O229" s="11"/>
      <c r="P229" s="11" t="s">
        <v>304</v>
      </c>
      <c r="Q229" s="25">
        <v>88705</v>
      </c>
      <c r="R229" s="21"/>
      <c r="S229" s="11"/>
      <c r="T229" s="11" t="s">
        <v>304</v>
      </c>
      <c r="U229" s="25">
        <v>3446</v>
      </c>
      <c r="V229" s="21"/>
      <c r="W229" s="11"/>
      <c r="X229" s="11" t="s">
        <v>304</v>
      </c>
      <c r="Y229" s="25">
        <v>95041</v>
      </c>
      <c r="Z229" s="21"/>
      <c r="AA229" s="11"/>
      <c r="AB229" s="11" t="s">
        <v>304</v>
      </c>
      <c r="AC229" s="27" t="s">
        <v>308</v>
      </c>
      <c r="AD229" s="21"/>
    </row>
    <row r="230" spans="1:30" x14ac:dyDescent="0.25">
      <c r="A230" s="59"/>
      <c r="B230" s="23" t="s">
        <v>479</v>
      </c>
      <c r="C230" s="11"/>
      <c r="D230" s="11"/>
      <c r="E230" s="27" t="s">
        <v>308</v>
      </c>
      <c r="F230" s="21"/>
      <c r="G230" s="11"/>
      <c r="H230" s="11"/>
      <c r="I230" s="27" t="s">
        <v>308</v>
      </c>
      <c r="J230" s="21"/>
      <c r="K230" s="11"/>
      <c r="L230" s="11"/>
      <c r="M230" s="27" t="s">
        <v>308</v>
      </c>
      <c r="N230" s="21"/>
      <c r="O230" s="11"/>
      <c r="P230" s="11"/>
      <c r="Q230" s="25">
        <v>10193</v>
      </c>
      <c r="R230" s="21"/>
      <c r="S230" s="11"/>
      <c r="T230" s="11"/>
      <c r="U230" s="27" t="s">
        <v>308</v>
      </c>
      <c r="V230" s="21"/>
      <c r="W230" s="11"/>
      <c r="X230" s="11"/>
      <c r="Y230" s="25">
        <v>10193</v>
      </c>
      <c r="Z230" s="21"/>
      <c r="AA230" s="11"/>
      <c r="AB230" s="11"/>
      <c r="AC230" s="27" t="s">
        <v>308</v>
      </c>
      <c r="AD230" s="21"/>
    </row>
    <row r="231" spans="1:30" x14ac:dyDescent="0.25">
      <c r="A231" s="59"/>
      <c r="B231" s="23" t="s">
        <v>467</v>
      </c>
      <c r="C231" s="11"/>
      <c r="D231" s="11"/>
      <c r="E231" s="27" t="s">
        <v>308</v>
      </c>
      <c r="F231" s="21"/>
      <c r="G231" s="11"/>
      <c r="H231" s="11"/>
      <c r="I231" s="27" t="s">
        <v>308</v>
      </c>
      <c r="J231" s="21"/>
      <c r="K231" s="11"/>
      <c r="L231" s="11"/>
      <c r="M231" s="27" t="s">
        <v>308</v>
      </c>
      <c r="N231" s="21"/>
      <c r="O231" s="11"/>
      <c r="P231" s="11"/>
      <c r="Q231" s="27" t="s">
        <v>308</v>
      </c>
      <c r="R231" s="21"/>
      <c r="S231" s="11"/>
      <c r="T231" s="11"/>
      <c r="U231" s="27" t="s">
        <v>308</v>
      </c>
      <c r="V231" s="21"/>
      <c r="W231" s="11"/>
      <c r="X231" s="11"/>
      <c r="Y231" s="27" t="s">
        <v>308</v>
      </c>
      <c r="Z231" s="21"/>
      <c r="AA231" s="11"/>
      <c r="AB231" s="11"/>
      <c r="AC231" s="27" t="s">
        <v>308</v>
      </c>
      <c r="AD231" s="21"/>
    </row>
    <row r="232" spans="1:30" x14ac:dyDescent="0.25">
      <c r="A232" s="59"/>
      <c r="B232" s="23" t="s">
        <v>468</v>
      </c>
      <c r="C232" s="11"/>
      <c r="D232" s="11"/>
      <c r="E232" s="27">
        <v>693</v>
      </c>
      <c r="F232" s="21"/>
      <c r="G232" s="11"/>
      <c r="H232" s="11"/>
      <c r="I232" s="25">
        <v>1519</v>
      </c>
      <c r="J232" s="21"/>
      <c r="K232" s="11"/>
      <c r="L232" s="11"/>
      <c r="M232" s="25">
        <v>2212</v>
      </c>
      <c r="N232" s="21"/>
      <c r="O232" s="11"/>
      <c r="P232" s="11"/>
      <c r="Q232" s="25">
        <v>30656</v>
      </c>
      <c r="R232" s="21"/>
      <c r="S232" s="11"/>
      <c r="T232" s="11"/>
      <c r="U232" s="25">
        <v>1519</v>
      </c>
      <c r="V232" s="21"/>
      <c r="W232" s="11"/>
      <c r="X232" s="11"/>
      <c r="Y232" s="25">
        <v>32868</v>
      </c>
      <c r="Z232" s="21"/>
      <c r="AA232" s="11"/>
      <c r="AB232" s="11"/>
      <c r="AC232" s="27" t="s">
        <v>308</v>
      </c>
      <c r="AD232" s="21"/>
    </row>
    <row r="233" spans="1:30" ht="15.75" thickBot="1" x14ac:dyDescent="0.3">
      <c r="A233" s="59"/>
      <c r="B233" s="11" t="s">
        <v>469</v>
      </c>
      <c r="C233" s="11"/>
      <c r="D233" s="29"/>
      <c r="E233" s="39" t="s">
        <v>308</v>
      </c>
      <c r="F233" s="21"/>
      <c r="G233" s="11"/>
      <c r="H233" s="29"/>
      <c r="I233" s="39">
        <v>7</v>
      </c>
      <c r="J233" s="21"/>
      <c r="K233" s="11"/>
      <c r="L233" s="29"/>
      <c r="M233" s="39">
        <v>7</v>
      </c>
      <c r="N233" s="21"/>
      <c r="O233" s="11"/>
      <c r="P233" s="29"/>
      <c r="Q233" s="39">
        <v>968</v>
      </c>
      <c r="R233" s="21"/>
      <c r="S233" s="11"/>
      <c r="T233" s="29"/>
      <c r="U233" s="39">
        <v>7</v>
      </c>
      <c r="V233" s="21"/>
      <c r="W233" s="11"/>
      <c r="X233" s="29"/>
      <c r="Y233" s="39">
        <v>975</v>
      </c>
      <c r="Z233" s="21"/>
      <c r="AA233" s="11"/>
      <c r="AB233" s="29"/>
      <c r="AC233" s="39" t="s">
        <v>308</v>
      </c>
      <c r="AD233" s="21"/>
    </row>
    <row r="234" spans="1:30" ht="16.5" thickTop="1" thickBot="1" x14ac:dyDescent="0.3">
      <c r="A234" s="59"/>
      <c r="B234" s="11" t="s">
        <v>147</v>
      </c>
      <c r="C234" s="11"/>
      <c r="D234" s="33" t="s">
        <v>304</v>
      </c>
      <c r="E234" s="35">
        <v>3583</v>
      </c>
      <c r="F234" s="21"/>
      <c r="G234" s="11"/>
      <c r="H234" s="33" t="s">
        <v>304</v>
      </c>
      <c r="I234" s="35">
        <v>4972</v>
      </c>
      <c r="J234" s="21"/>
      <c r="K234" s="11"/>
      <c r="L234" s="33" t="s">
        <v>304</v>
      </c>
      <c r="M234" s="35">
        <v>8555</v>
      </c>
      <c r="N234" s="21"/>
      <c r="O234" s="11"/>
      <c r="P234" s="33" t="s">
        <v>304</v>
      </c>
      <c r="Q234" s="35">
        <v>130522</v>
      </c>
      <c r="R234" s="21"/>
      <c r="S234" s="11"/>
      <c r="T234" s="33" t="s">
        <v>304</v>
      </c>
      <c r="U234" s="35">
        <v>4972</v>
      </c>
      <c r="V234" s="21"/>
      <c r="W234" s="11"/>
      <c r="X234" s="33" t="s">
        <v>304</v>
      </c>
      <c r="Y234" s="35">
        <v>139077</v>
      </c>
      <c r="Z234" s="21"/>
      <c r="AA234" s="11"/>
      <c r="AB234" s="33" t="s">
        <v>304</v>
      </c>
      <c r="AC234" s="41" t="s">
        <v>308</v>
      </c>
      <c r="AD234" s="21"/>
    </row>
    <row r="235" spans="1:30" ht="15.75" thickTop="1" x14ac:dyDescent="0.25">
      <c r="A235" s="59" t="s">
        <v>946</v>
      </c>
      <c r="B235" s="58" t="s">
        <v>7</v>
      </c>
      <c r="C235" s="58"/>
      <c r="D235" s="58"/>
      <c r="E235" s="58"/>
      <c r="F235" s="58"/>
      <c r="G235" s="58"/>
      <c r="H235" s="58"/>
      <c r="I235" s="58"/>
      <c r="J235" s="58"/>
      <c r="K235" s="58"/>
      <c r="L235" s="58"/>
      <c r="M235" s="58"/>
      <c r="N235" s="58"/>
      <c r="O235" s="58"/>
      <c r="P235" s="58"/>
      <c r="Q235" s="58"/>
      <c r="R235" s="58"/>
      <c r="S235" s="58"/>
      <c r="T235" s="58"/>
      <c r="U235" s="58"/>
      <c r="V235" s="58"/>
      <c r="W235" s="58"/>
      <c r="X235" s="58"/>
      <c r="Y235" s="58"/>
      <c r="Z235" s="58"/>
      <c r="AA235" s="58"/>
      <c r="AB235" s="58"/>
      <c r="AC235" s="58"/>
      <c r="AD235" s="58"/>
    </row>
    <row r="236" spans="1:30" x14ac:dyDescent="0.25">
      <c r="A236" s="59"/>
      <c r="B236" s="36"/>
      <c r="C236" s="36"/>
      <c r="D236" s="47" t="s">
        <v>578</v>
      </c>
      <c r="E236" s="47"/>
      <c r="F236" s="47"/>
      <c r="G236" s="47"/>
      <c r="H236" s="47"/>
      <c r="I236" s="47"/>
      <c r="J236" s="47"/>
      <c r="K236" s="47"/>
      <c r="L236" s="47"/>
      <c r="M236" s="47"/>
      <c r="N236" s="47"/>
      <c r="O236" s="47"/>
      <c r="P236" s="47"/>
      <c r="Q236" s="47"/>
      <c r="R236" s="57"/>
      <c r="S236" s="36"/>
      <c r="T236" s="36"/>
      <c r="U236" s="36"/>
      <c r="V236" s="57"/>
    </row>
    <row r="237" spans="1:30" x14ac:dyDescent="0.25">
      <c r="A237" s="59"/>
      <c r="B237" s="36"/>
      <c r="C237" s="36"/>
      <c r="D237" s="47" t="s">
        <v>545</v>
      </c>
      <c r="E237" s="47"/>
      <c r="F237" s="47"/>
      <c r="G237" s="47"/>
      <c r="H237" s="47"/>
      <c r="I237" s="47"/>
      <c r="J237" s="47"/>
      <c r="K237" s="47"/>
      <c r="L237" s="47"/>
      <c r="M237" s="47"/>
      <c r="N237" s="47"/>
      <c r="O237" s="47"/>
      <c r="P237" s="47"/>
      <c r="Q237" s="47"/>
      <c r="R237" s="57"/>
      <c r="S237" s="36"/>
      <c r="T237" s="36"/>
      <c r="U237" s="36"/>
      <c r="V237" s="57"/>
    </row>
    <row r="238" spans="1:30" x14ac:dyDescent="0.25">
      <c r="A238" s="59"/>
      <c r="B238" s="12"/>
      <c r="C238" s="11"/>
      <c r="D238" s="56"/>
      <c r="E238" s="56"/>
      <c r="F238" s="21"/>
      <c r="G238" s="12"/>
      <c r="H238" s="36"/>
      <c r="I238" s="36"/>
      <c r="J238" s="21"/>
      <c r="K238" s="12"/>
      <c r="L238" s="36"/>
      <c r="M238" s="36"/>
      <c r="N238" s="21"/>
      <c r="O238" s="12"/>
      <c r="P238" s="36"/>
      <c r="Q238" s="36"/>
      <c r="R238" s="21"/>
      <c r="S238" s="12"/>
      <c r="T238" s="36"/>
      <c r="U238" s="36"/>
      <c r="V238" s="21"/>
    </row>
    <row r="239" spans="1:30" x14ac:dyDescent="0.25">
      <c r="A239" s="59"/>
      <c r="B239" s="12"/>
      <c r="C239" s="12"/>
      <c r="D239" s="36"/>
      <c r="E239" s="36"/>
      <c r="F239" s="19"/>
      <c r="G239" s="17"/>
      <c r="H239" s="37" t="s">
        <v>579</v>
      </c>
      <c r="I239" s="37"/>
      <c r="J239" s="19"/>
      <c r="K239" s="17"/>
      <c r="L239" s="37"/>
      <c r="M239" s="37"/>
      <c r="N239" s="19"/>
      <c r="O239" s="17"/>
      <c r="P239" s="37" t="s">
        <v>580</v>
      </c>
      <c r="Q239" s="37"/>
      <c r="R239" s="19"/>
      <c r="S239" s="17"/>
      <c r="T239" s="37" t="s">
        <v>581</v>
      </c>
      <c r="U239" s="37"/>
      <c r="V239" s="19"/>
    </row>
    <row r="240" spans="1:30" x14ac:dyDescent="0.25">
      <c r="A240" s="59"/>
      <c r="B240" s="17"/>
      <c r="C240" s="17"/>
      <c r="D240" s="37" t="s">
        <v>558</v>
      </c>
      <c r="E240" s="37"/>
      <c r="F240" s="19"/>
      <c r="G240" s="17"/>
      <c r="H240" s="37" t="s">
        <v>582</v>
      </c>
      <c r="I240" s="37"/>
      <c r="J240" s="19"/>
      <c r="K240" s="17"/>
      <c r="L240" s="37" t="s">
        <v>583</v>
      </c>
      <c r="M240" s="37"/>
      <c r="N240" s="19"/>
      <c r="O240" s="17"/>
      <c r="P240" s="37" t="s">
        <v>558</v>
      </c>
      <c r="Q240" s="37"/>
      <c r="R240" s="19"/>
      <c r="S240" s="17"/>
      <c r="T240" s="37" t="s">
        <v>584</v>
      </c>
      <c r="U240" s="37"/>
      <c r="V240" s="19"/>
    </row>
    <row r="241" spans="1:22" ht="15.75" thickBot="1" x14ac:dyDescent="0.3">
      <c r="A241" s="59"/>
      <c r="B241" s="17"/>
      <c r="C241" s="17"/>
      <c r="D241" s="43" t="s">
        <v>559</v>
      </c>
      <c r="E241" s="43"/>
      <c r="F241" s="19"/>
      <c r="G241" s="17"/>
      <c r="H241" s="43" t="s">
        <v>585</v>
      </c>
      <c r="I241" s="43"/>
      <c r="J241" s="19"/>
      <c r="K241" s="17"/>
      <c r="L241" s="43" t="s">
        <v>586</v>
      </c>
      <c r="M241" s="43"/>
      <c r="N241" s="19"/>
      <c r="O241" s="17"/>
      <c r="P241" s="43" t="s">
        <v>559</v>
      </c>
      <c r="Q241" s="43"/>
      <c r="R241" s="19"/>
      <c r="S241" s="17"/>
      <c r="T241" s="43" t="s">
        <v>587</v>
      </c>
      <c r="U241" s="43"/>
      <c r="V241" s="21"/>
    </row>
    <row r="242" spans="1:22" ht="15.75" thickTop="1" x14ac:dyDescent="0.25">
      <c r="A242" s="59"/>
      <c r="B242" s="12"/>
      <c r="C242" s="12"/>
      <c r="D242" s="37" t="s">
        <v>588</v>
      </c>
      <c r="E242" s="37"/>
      <c r="F242" s="37"/>
      <c r="G242" s="37"/>
      <c r="H242" s="37"/>
      <c r="I242" s="37"/>
      <c r="J242" s="37"/>
      <c r="K242" s="37"/>
      <c r="L242" s="37"/>
      <c r="M242" s="37"/>
      <c r="N242" s="37"/>
      <c r="O242" s="37"/>
      <c r="P242" s="37"/>
      <c r="Q242" s="37"/>
      <c r="R242" s="21"/>
      <c r="S242" s="12"/>
      <c r="T242" s="44"/>
      <c r="U242" s="44"/>
      <c r="V242" s="21"/>
    </row>
    <row r="243" spans="1:22" x14ac:dyDescent="0.25">
      <c r="A243" s="59"/>
      <c r="B243" s="12"/>
      <c r="C243" s="12"/>
      <c r="D243" s="36"/>
      <c r="E243" s="36"/>
      <c r="F243" s="21"/>
      <c r="G243" s="12"/>
      <c r="H243" s="36"/>
      <c r="I243" s="36"/>
      <c r="J243" s="21"/>
      <c r="K243" s="12"/>
      <c r="L243" s="36"/>
      <c r="M243" s="36"/>
      <c r="N243" s="21"/>
      <c r="O243" s="12"/>
      <c r="P243" s="36"/>
      <c r="Q243" s="36"/>
      <c r="R243" s="21"/>
      <c r="S243" s="12"/>
      <c r="T243" s="36"/>
      <c r="U243" s="36"/>
      <c r="V243" s="21"/>
    </row>
    <row r="244" spans="1:22" ht="36" x14ac:dyDescent="0.25">
      <c r="A244" s="59"/>
      <c r="B244" s="23" t="s">
        <v>589</v>
      </c>
      <c r="C244" s="12"/>
      <c r="D244" s="36"/>
      <c r="E244" s="36"/>
      <c r="F244" s="21"/>
      <c r="G244" s="12"/>
      <c r="H244" s="36"/>
      <c r="I244" s="36"/>
      <c r="J244" s="21"/>
      <c r="K244" s="12"/>
      <c r="L244" s="36"/>
      <c r="M244" s="36"/>
      <c r="N244" s="21"/>
      <c r="O244" s="12"/>
      <c r="P244" s="36"/>
      <c r="Q244" s="36"/>
      <c r="R244" s="21"/>
      <c r="S244" s="12"/>
      <c r="T244" s="36"/>
      <c r="U244" s="36"/>
      <c r="V244" s="21"/>
    </row>
    <row r="245" spans="1:22" x14ac:dyDescent="0.25">
      <c r="A245" s="59"/>
      <c r="B245" s="53" t="s">
        <v>571</v>
      </c>
      <c r="C245" s="12"/>
      <c r="D245" s="36"/>
      <c r="E245" s="36"/>
      <c r="F245" s="21"/>
      <c r="G245" s="12"/>
      <c r="H245" s="36"/>
      <c r="I245" s="36"/>
      <c r="J245" s="21"/>
      <c r="K245" s="12"/>
      <c r="L245" s="36"/>
      <c r="M245" s="36"/>
      <c r="N245" s="21"/>
      <c r="O245" s="12"/>
      <c r="P245" s="36"/>
      <c r="Q245" s="36"/>
      <c r="R245" s="21"/>
      <c r="S245" s="12"/>
      <c r="T245" s="36"/>
      <c r="U245" s="36"/>
      <c r="V245" s="21"/>
    </row>
    <row r="246" spans="1:22" x14ac:dyDescent="0.25">
      <c r="A246" s="59"/>
      <c r="B246" s="98" t="s">
        <v>572</v>
      </c>
      <c r="C246" s="11"/>
      <c r="D246" s="11" t="s">
        <v>304</v>
      </c>
      <c r="E246" s="25">
        <v>3180</v>
      </c>
      <c r="F246" s="21"/>
      <c r="G246" s="11"/>
      <c r="H246" s="11" t="s">
        <v>304</v>
      </c>
      <c r="I246" s="25">
        <v>3180</v>
      </c>
      <c r="J246" s="21"/>
      <c r="K246" s="11"/>
      <c r="L246" s="11" t="s">
        <v>304</v>
      </c>
      <c r="M246" s="27" t="s">
        <v>308</v>
      </c>
      <c r="N246" s="21"/>
      <c r="O246" s="11"/>
      <c r="P246" s="11" t="s">
        <v>304</v>
      </c>
      <c r="Q246" s="25">
        <v>3556</v>
      </c>
      <c r="R246" s="21"/>
      <c r="S246" s="11"/>
      <c r="T246" s="11" t="s">
        <v>304</v>
      </c>
      <c r="U246" s="27">
        <v>192</v>
      </c>
      <c r="V246" s="21"/>
    </row>
    <row r="247" spans="1:22" x14ac:dyDescent="0.25">
      <c r="A247" s="59"/>
      <c r="B247" s="98" t="s">
        <v>479</v>
      </c>
      <c r="C247" s="11"/>
      <c r="D247" s="11"/>
      <c r="E247" s="25">
        <v>1056</v>
      </c>
      <c r="F247" s="21"/>
      <c r="G247" s="11"/>
      <c r="H247" s="11"/>
      <c r="I247" s="25">
        <v>1056</v>
      </c>
      <c r="J247" s="21"/>
      <c r="K247" s="11"/>
      <c r="L247" s="11"/>
      <c r="M247" s="27" t="s">
        <v>308</v>
      </c>
      <c r="N247" s="21"/>
      <c r="O247" s="11"/>
      <c r="P247" s="11"/>
      <c r="Q247" s="25">
        <v>1059</v>
      </c>
      <c r="R247" s="21"/>
      <c r="S247" s="11"/>
      <c r="T247" s="11"/>
      <c r="U247" s="27">
        <v>22</v>
      </c>
      <c r="V247" s="21"/>
    </row>
    <row r="248" spans="1:22" x14ac:dyDescent="0.25">
      <c r="A248" s="59"/>
      <c r="B248" s="98" t="s">
        <v>467</v>
      </c>
      <c r="C248" s="11"/>
      <c r="D248" s="11"/>
      <c r="E248" s="27" t="s">
        <v>308</v>
      </c>
      <c r="F248" s="21"/>
      <c r="G248" s="11"/>
      <c r="H248" s="11"/>
      <c r="I248" s="27" t="s">
        <v>308</v>
      </c>
      <c r="J248" s="21"/>
      <c r="K248" s="11"/>
      <c r="L248" s="11"/>
      <c r="M248" s="27" t="s">
        <v>308</v>
      </c>
      <c r="N248" s="21"/>
      <c r="O248" s="11"/>
      <c r="P248" s="11"/>
      <c r="Q248" s="27" t="s">
        <v>308</v>
      </c>
      <c r="R248" s="21"/>
      <c r="S248" s="11"/>
      <c r="T248" s="11"/>
      <c r="U248" s="27" t="s">
        <v>308</v>
      </c>
      <c r="V248" s="21"/>
    </row>
    <row r="249" spans="1:22" x14ac:dyDescent="0.25">
      <c r="A249" s="59"/>
      <c r="B249" s="98" t="s">
        <v>468</v>
      </c>
      <c r="C249" s="11"/>
      <c r="D249" s="11"/>
      <c r="E249" s="25">
        <v>6591</v>
      </c>
      <c r="F249" s="21"/>
      <c r="G249" s="11"/>
      <c r="H249" s="11"/>
      <c r="I249" s="25">
        <v>6591</v>
      </c>
      <c r="J249" s="21"/>
      <c r="K249" s="11"/>
      <c r="L249" s="11"/>
      <c r="M249" s="27" t="s">
        <v>308</v>
      </c>
      <c r="N249" s="21"/>
      <c r="O249" s="11"/>
      <c r="P249" s="11"/>
      <c r="Q249" s="25">
        <v>7556</v>
      </c>
      <c r="R249" s="21"/>
      <c r="S249" s="11"/>
      <c r="T249" s="11"/>
      <c r="U249" s="27">
        <v>436</v>
      </c>
      <c r="V249" s="21"/>
    </row>
    <row r="250" spans="1:22" ht="15.75" thickBot="1" x14ac:dyDescent="0.3">
      <c r="A250" s="59"/>
      <c r="B250" s="53" t="s">
        <v>469</v>
      </c>
      <c r="C250" s="11"/>
      <c r="D250" s="29"/>
      <c r="E250" s="39" t="s">
        <v>308</v>
      </c>
      <c r="F250" s="21"/>
      <c r="G250" s="11"/>
      <c r="H250" s="29"/>
      <c r="I250" s="39" t="s">
        <v>308</v>
      </c>
      <c r="J250" s="21"/>
      <c r="K250" s="11"/>
      <c r="L250" s="29"/>
      <c r="M250" s="39" t="s">
        <v>308</v>
      </c>
      <c r="N250" s="21"/>
      <c r="O250" s="11"/>
      <c r="P250" s="29"/>
      <c r="Q250" s="39">
        <v>41</v>
      </c>
      <c r="R250" s="21"/>
      <c r="S250" s="11"/>
      <c r="T250" s="29"/>
      <c r="U250" s="39" t="s">
        <v>308</v>
      </c>
      <c r="V250" s="21"/>
    </row>
    <row r="251" spans="1:22" ht="16.5" thickTop="1" thickBot="1" x14ac:dyDescent="0.3">
      <c r="A251" s="59"/>
      <c r="B251" s="53" t="s">
        <v>147</v>
      </c>
      <c r="C251" s="11"/>
      <c r="D251" s="33" t="s">
        <v>304</v>
      </c>
      <c r="E251" s="35">
        <v>10827</v>
      </c>
      <c r="F251" s="21"/>
      <c r="G251" s="12"/>
      <c r="H251" s="33" t="s">
        <v>304</v>
      </c>
      <c r="I251" s="35">
        <v>10827</v>
      </c>
      <c r="J251" s="21"/>
      <c r="K251" s="11"/>
      <c r="L251" s="33" t="s">
        <v>304</v>
      </c>
      <c r="M251" s="41" t="s">
        <v>308</v>
      </c>
      <c r="N251" s="21"/>
      <c r="O251" s="11"/>
      <c r="P251" s="33" t="s">
        <v>304</v>
      </c>
      <c r="Q251" s="35">
        <v>12212</v>
      </c>
      <c r="R251" s="21"/>
      <c r="S251" s="11"/>
      <c r="T251" s="33" t="s">
        <v>304</v>
      </c>
      <c r="U251" s="41">
        <v>650</v>
      </c>
      <c r="V251" s="21"/>
    </row>
    <row r="252" spans="1:22" ht="27" thickTop="1" x14ac:dyDescent="0.25">
      <c r="A252" s="59"/>
      <c r="B252" s="23" t="s">
        <v>590</v>
      </c>
      <c r="C252" s="12"/>
      <c r="D252" s="11"/>
      <c r="E252" s="27"/>
      <c r="F252" s="21"/>
      <c r="G252" s="12"/>
      <c r="H252" s="11"/>
      <c r="I252" s="27"/>
      <c r="J252" s="21"/>
      <c r="K252" s="12"/>
      <c r="L252" s="11"/>
      <c r="M252" s="27"/>
      <c r="N252" s="21"/>
      <c r="O252" s="12"/>
      <c r="P252" s="11"/>
      <c r="Q252" s="27"/>
      <c r="R252" s="21"/>
      <c r="S252" s="12"/>
      <c r="T252" s="11"/>
      <c r="U252" s="27"/>
      <c r="V252" s="21"/>
    </row>
    <row r="253" spans="1:22" x14ac:dyDescent="0.25">
      <c r="A253" s="59"/>
      <c r="B253" s="53" t="s">
        <v>571</v>
      </c>
      <c r="C253" s="12"/>
      <c r="D253" s="11"/>
      <c r="E253" s="27"/>
      <c r="F253" s="21"/>
      <c r="G253" s="12"/>
      <c r="H253" s="11"/>
      <c r="I253" s="27"/>
      <c r="J253" s="21"/>
      <c r="K253" s="12"/>
      <c r="L253" s="11"/>
      <c r="M253" s="27"/>
      <c r="N253" s="21"/>
      <c r="O253" s="12"/>
      <c r="P253" s="11"/>
      <c r="Q253" s="27"/>
      <c r="R253" s="21"/>
      <c r="S253" s="12"/>
      <c r="T253" s="11"/>
      <c r="U253" s="27"/>
      <c r="V253" s="21"/>
    </row>
    <row r="254" spans="1:22" x14ac:dyDescent="0.25">
      <c r="A254" s="59"/>
      <c r="B254" s="98" t="s">
        <v>572</v>
      </c>
      <c r="C254" s="11"/>
      <c r="D254" s="11" t="s">
        <v>304</v>
      </c>
      <c r="E254" s="27" t="s">
        <v>308</v>
      </c>
      <c r="F254" s="21"/>
      <c r="G254" s="11"/>
      <c r="H254" s="11" t="s">
        <v>304</v>
      </c>
      <c r="I254" s="27" t="s">
        <v>308</v>
      </c>
      <c r="J254" s="21"/>
      <c r="K254" s="11"/>
      <c r="L254" s="11" t="s">
        <v>304</v>
      </c>
      <c r="M254" s="27" t="s">
        <v>308</v>
      </c>
      <c r="N254" s="21"/>
      <c r="O254" s="11"/>
      <c r="P254" s="11" t="s">
        <v>304</v>
      </c>
      <c r="Q254" s="27">
        <v>7</v>
      </c>
      <c r="R254" s="21"/>
      <c r="S254" s="11"/>
      <c r="T254" s="11" t="s">
        <v>304</v>
      </c>
      <c r="U254" s="27" t="s">
        <v>308</v>
      </c>
      <c r="V254" s="21"/>
    </row>
    <row r="255" spans="1:22" x14ac:dyDescent="0.25">
      <c r="A255" s="59"/>
      <c r="B255" s="98" t="s">
        <v>479</v>
      </c>
      <c r="C255" s="11"/>
      <c r="D255" s="11"/>
      <c r="E255" s="27" t="s">
        <v>308</v>
      </c>
      <c r="F255" s="21"/>
      <c r="G255" s="11"/>
      <c r="H255" s="11"/>
      <c r="I255" s="27" t="s">
        <v>308</v>
      </c>
      <c r="J255" s="21"/>
      <c r="K255" s="11"/>
      <c r="L255" s="11"/>
      <c r="M255" s="27" t="s">
        <v>308</v>
      </c>
      <c r="N255" s="21"/>
      <c r="O255" s="11"/>
      <c r="P255" s="11"/>
      <c r="Q255" s="27" t="s">
        <v>308</v>
      </c>
      <c r="R255" s="21"/>
      <c r="S255" s="11"/>
      <c r="T255" s="11"/>
      <c r="U255" s="27" t="s">
        <v>308</v>
      </c>
      <c r="V255" s="21"/>
    </row>
    <row r="256" spans="1:22" x14ac:dyDescent="0.25">
      <c r="A256" s="59"/>
      <c r="B256" s="98" t="s">
        <v>467</v>
      </c>
      <c r="C256" s="11"/>
      <c r="D256" s="11"/>
      <c r="E256" s="27" t="s">
        <v>308</v>
      </c>
      <c r="F256" s="21"/>
      <c r="G256" s="11"/>
      <c r="H256" s="11"/>
      <c r="I256" s="27" t="s">
        <v>308</v>
      </c>
      <c r="J256" s="21"/>
      <c r="K256" s="11"/>
      <c r="L256" s="11"/>
      <c r="M256" s="27" t="s">
        <v>308</v>
      </c>
      <c r="N256" s="21"/>
      <c r="O256" s="11"/>
      <c r="P256" s="11"/>
      <c r="Q256" s="27" t="s">
        <v>308</v>
      </c>
      <c r="R256" s="21"/>
      <c r="S256" s="11"/>
      <c r="T256" s="11"/>
      <c r="U256" s="27" t="s">
        <v>308</v>
      </c>
      <c r="V256" s="21"/>
    </row>
    <row r="257" spans="1:22" x14ac:dyDescent="0.25">
      <c r="A257" s="59"/>
      <c r="B257" s="98" t="s">
        <v>468</v>
      </c>
      <c r="C257" s="11"/>
      <c r="D257" s="11"/>
      <c r="E257" s="27" t="s">
        <v>308</v>
      </c>
      <c r="F257" s="21"/>
      <c r="G257" s="11"/>
      <c r="H257" s="11"/>
      <c r="I257" s="27" t="s">
        <v>308</v>
      </c>
      <c r="J257" s="21"/>
      <c r="K257" s="11"/>
      <c r="L257" s="11"/>
      <c r="M257" s="27" t="s">
        <v>308</v>
      </c>
      <c r="N257" s="21"/>
      <c r="O257" s="11"/>
      <c r="P257" s="11"/>
      <c r="Q257" s="27" t="s">
        <v>308</v>
      </c>
      <c r="R257" s="21"/>
      <c r="S257" s="11"/>
      <c r="T257" s="11"/>
      <c r="U257" s="27" t="s">
        <v>308</v>
      </c>
      <c r="V257" s="21"/>
    </row>
    <row r="258" spans="1:22" ht="15.75" thickBot="1" x14ac:dyDescent="0.3">
      <c r="A258" s="59"/>
      <c r="B258" s="53" t="s">
        <v>469</v>
      </c>
      <c r="C258" s="11"/>
      <c r="D258" s="29"/>
      <c r="E258" s="39" t="s">
        <v>308</v>
      </c>
      <c r="F258" s="21"/>
      <c r="G258" s="11"/>
      <c r="H258" s="29"/>
      <c r="I258" s="39" t="s">
        <v>308</v>
      </c>
      <c r="J258" s="21"/>
      <c r="K258" s="11"/>
      <c r="L258" s="29"/>
      <c r="M258" s="39" t="s">
        <v>308</v>
      </c>
      <c r="N258" s="21"/>
      <c r="O258" s="11"/>
      <c r="P258" s="29"/>
      <c r="Q258" s="39" t="s">
        <v>308</v>
      </c>
      <c r="R258" s="21"/>
      <c r="S258" s="11"/>
      <c r="T258" s="29"/>
      <c r="U258" s="39" t="s">
        <v>308</v>
      </c>
      <c r="V258" s="21"/>
    </row>
    <row r="259" spans="1:22" ht="16.5" thickTop="1" thickBot="1" x14ac:dyDescent="0.3">
      <c r="A259" s="59"/>
      <c r="B259" s="53" t="s">
        <v>147</v>
      </c>
      <c r="C259" s="11"/>
      <c r="D259" s="83" t="s">
        <v>304</v>
      </c>
      <c r="E259" s="84" t="s">
        <v>308</v>
      </c>
      <c r="F259" s="86"/>
      <c r="G259" s="87"/>
      <c r="H259" s="83" t="s">
        <v>304</v>
      </c>
      <c r="I259" s="84" t="s">
        <v>308</v>
      </c>
      <c r="J259" s="86"/>
      <c r="K259" s="87"/>
      <c r="L259" s="83" t="s">
        <v>304</v>
      </c>
      <c r="M259" s="84" t="s">
        <v>308</v>
      </c>
      <c r="N259" s="86"/>
      <c r="O259" s="87"/>
      <c r="P259" s="83" t="s">
        <v>304</v>
      </c>
      <c r="Q259" s="84">
        <v>7</v>
      </c>
      <c r="R259" s="86"/>
      <c r="S259" s="87"/>
      <c r="T259" s="83" t="s">
        <v>304</v>
      </c>
      <c r="U259" s="84" t="s">
        <v>308</v>
      </c>
      <c r="V259" s="21"/>
    </row>
    <row r="260" spans="1:22" ht="39.75" thickTop="1" x14ac:dyDescent="0.25">
      <c r="A260" s="59"/>
      <c r="B260" s="23" t="s">
        <v>591</v>
      </c>
      <c r="C260" s="12"/>
      <c r="D260" s="11"/>
      <c r="E260" s="27"/>
      <c r="F260" s="21"/>
      <c r="G260" s="12"/>
      <c r="H260" s="11"/>
      <c r="I260" s="27"/>
      <c r="J260" s="21"/>
      <c r="K260" s="12"/>
      <c r="L260" s="11"/>
      <c r="M260" s="27"/>
      <c r="N260" s="21"/>
      <c r="O260" s="12"/>
      <c r="P260" s="11"/>
      <c r="Q260" s="27"/>
      <c r="R260" s="21"/>
      <c r="S260" s="12"/>
      <c r="T260" s="11"/>
      <c r="U260" s="27"/>
      <c r="V260" s="21"/>
    </row>
    <row r="261" spans="1:22" x14ac:dyDescent="0.25">
      <c r="A261" s="59"/>
      <c r="B261" s="88" t="s">
        <v>947</v>
      </c>
      <c r="C261" s="12"/>
      <c r="D261" s="11"/>
      <c r="E261" s="27"/>
      <c r="F261" s="21"/>
      <c r="G261" s="12"/>
      <c r="H261" s="11"/>
      <c r="I261" s="27"/>
      <c r="J261" s="21"/>
      <c r="K261" s="12"/>
      <c r="L261" s="11"/>
      <c r="M261" s="27"/>
      <c r="N261" s="21"/>
      <c r="O261" s="12"/>
      <c r="P261" s="11"/>
      <c r="Q261" s="27"/>
      <c r="R261" s="21"/>
      <c r="S261" s="12"/>
      <c r="T261" s="11"/>
      <c r="U261" s="27"/>
      <c r="V261" s="21"/>
    </row>
    <row r="262" spans="1:22" x14ac:dyDescent="0.25">
      <c r="A262" s="59"/>
      <c r="B262" s="98" t="s">
        <v>572</v>
      </c>
      <c r="C262" s="12"/>
      <c r="D262" s="11" t="s">
        <v>593</v>
      </c>
      <c r="E262" s="25">
        <v>2646</v>
      </c>
      <c r="F262" s="21"/>
      <c r="G262" s="12"/>
      <c r="H262" s="11" t="s">
        <v>593</v>
      </c>
      <c r="I262" s="27" t="s">
        <v>594</v>
      </c>
      <c r="J262" s="21"/>
      <c r="K262" s="12"/>
      <c r="L262" s="11" t="s">
        <v>593</v>
      </c>
      <c r="M262" s="27" t="s">
        <v>308</v>
      </c>
      <c r="N262" s="21"/>
      <c r="O262" s="12"/>
      <c r="P262" s="11" t="s">
        <v>304</v>
      </c>
      <c r="Q262" s="25">
        <v>2185</v>
      </c>
      <c r="R262" s="21"/>
      <c r="S262" s="12"/>
      <c r="T262" s="11" t="s">
        <v>304</v>
      </c>
      <c r="U262" s="27">
        <v>107</v>
      </c>
      <c r="V262" s="21"/>
    </row>
    <row r="263" spans="1:22" x14ac:dyDescent="0.25">
      <c r="A263" s="59"/>
      <c r="B263" s="23" t="s">
        <v>595</v>
      </c>
      <c r="C263" s="11"/>
      <c r="D263" s="11"/>
      <c r="E263" s="27" t="s">
        <v>308</v>
      </c>
      <c r="F263" s="21"/>
      <c r="G263" s="11"/>
      <c r="H263" s="11"/>
      <c r="I263" s="27" t="s">
        <v>308</v>
      </c>
      <c r="J263" s="21"/>
      <c r="K263" s="11"/>
      <c r="L263" s="11"/>
      <c r="M263" s="27" t="s">
        <v>308</v>
      </c>
      <c r="N263" s="21"/>
      <c r="O263" s="11"/>
      <c r="P263" s="11"/>
      <c r="Q263" s="27" t="s">
        <v>308</v>
      </c>
      <c r="R263" s="21"/>
      <c r="S263" s="11"/>
      <c r="T263" s="11"/>
      <c r="U263" s="27" t="s">
        <v>308</v>
      </c>
      <c r="V263" s="21"/>
    </row>
    <row r="264" spans="1:22" x14ac:dyDescent="0.25">
      <c r="A264" s="59"/>
      <c r="B264" s="98" t="s">
        <v>467</v>
      </c>
      <c r="C264" s="11"/>
      <c r="D264" s="11"/>
      <c r="E264" s="27" t="s">
        <v>308</v>
      </c>
      <c r="F264" s="21"/>
      <c r="G264" s="11"/>
      <c r="H264" s="11"/>
      <c r="I264" s="27" t="s">
        <v>308</v>
      </c>
      <c r="J264" s="21"/>
      <c r="K264" s="11"/>
      <c r="L264" s="11"/>
      <c r="M264" s="27" t="s">
        <v>308</v>
      </c>
      <c r="N264" s="21"/>
      <c r="O264" s="11"/>
      <c r="P264" s="11"/>
      <c r="Q264" s="27" t="s">
        <v>308</v>
      </c>
      <c r="R264" s="21"/>
      <c r="S264" s="11"/>
      <c r="T264" s="11"/>
      <c r="U264" s="27" t="s">
        <v>308</v>
      </c>
      <c r="V264" s="21"/>
    </row>
    <row r="265" spans="1:22" x14ac:dyDescent="0.25">
      <c r="A265" s="59"/>
      <c r="B265" s="98" t="s">
        <v>468</v>
      </c>
      <c r="C265" s="11"/>
      <c r="D265" s="11"/>
      <c r="E265" s="27" t="s">
        <v>308</v>
      </c>
      <c r="F265" s="21"/>
      <c r="G265" s="11"/>
      <c r="H265" s="11"/>
      <c r="I265" s="27" t="s">
        <v>308</v>
      </c>
      <c r="J265" s="21"/>
      <c r="K265" s="11"/>
      <c r="L265" s="11"/>
      <c r="M265" s="27" t="s">
        <v>308</v>
      </c>
      <c r="N265" s="21"/>
      <c r="O265" s="11"/>
      <c r="P265" s="11"/>
      <c r="Q265" s="27" t="s">
        <v>308</v>
      </c>
      <c r="R265" s="21"/>
      <c r="S265" s="11"/>
      <c r="T265" s="11"/>
      <c r="U265" s="27" t="s">
        <v>308</v>
      </c>
      <c r="V265" s="21"/>
    </row>
    <row r="266" spans="1:22" ht="15.75" thickBot="1" x14ac:dyDescent="0.3">
      <c r="A266" s="59"/>
      <c r="B266" s="53" t="s">
        <v>469</v>
      </c>
      <c r="C266" s="11"/>
      <c r="D266" s="29"/>
      <c r="E266" s="39">
        <v>16</v>
      </c>
      <c r="F266" s="21"/>
      <c r="G266" s="11"/>
      <c r="H266" s="29"/>
      <c r="I266" s="39">
        <v>16</v>
      </c>
      <c r="J266" s="21"/>
      <c r="K266" s="11"/>
      <c r="L266" s="29"/>
      <c r="M266" s="39" t="s">
        <v>308</v>
      </c>
      <c r="N266" s="21"/>
      <c r="O266" s="11"/>
      <c r="P266" s="29"/>
      <c r="Q266" s="39">
        <v>28</v>
      </c>
      <c r="R266" s="21"/>
      <c r="S266" s="11"/>
      <c r="T266" s="29"/>
      <c r="U266" s="39">
        <v>1</v>
      </c>
      <c r="V266" s="21"/>
    </row>
    <row r="267" spans="1:22" ht="16.5" thickTop="1" thickBot="1" x14ac:dyDescent="0.3">
      <c r="A267" s="59"/>
      <c r="B267" s="53" t="s">
        <v>147</v>
      </c>
      <c r="C267" s="11"/>
      <c r="D267" s="33" t="s">
        <v>304</v>
      </c>
      <c r="E267" s="35">
        <v>2662</v>
      </c>
      <c r="F267" s="21"/>
      <c r="G267" s="11"/>
      <c r="H267" s="33" t="s">
        <v>304</v>
      </c>
      <c r="I267" s="35">
        <v>2662</v>
      </c>
      <c r="J267" s="21"/>
      <c r="K267" s="11"/>
      <c r="L267" s="83" t="s">
        <v>304</v>
      </c>
      <c r="M267" s="84" t="s">
        <v>308</v>
      </c>
      <c r="N267" s="21"/>
      <c r="O267" s="11"/>
      <c r="P267" s="33" t="s">
        <v>304</v>
      </c>
      <c r="Q267" s="35">
        <v>2213</v>
      </c>
      <c r="R267" s="21"/>
      <c r="S267" s="11"/>
      <c r="T267" s="33" t="s">
        <v>304</v>
      </c>
      <c r="U267" s="41">
        <v>108</v>
      </c>
      <c r="V267" s="21"/>
    </row>
    <row r="268" spans="1:22" ht="27" thickTop="1" x14ac:dyDescent="0.25">
      <c r="A268" s="59"/>
      <c r="B268" s="23" t="s">
        <v>596</v>
      </c>
      <c r="C268" s="12"/>
      <c r="D268" s="11"/>
      <c r="E268" s="27"/>
      <c r="F268" s="21"/>
      <c r="G268" s="12"/>
      <c r="H268" s="11"/>
      <c r="I268" s="27"/>
      <c r="J268" s="21"/>
      <c r="K268" s="12"/>
      <c r="L268" s="11"/>
      <c r="M268" s="27"/>
      <c r="N268" s="21"/>
      <c r="O268" s="12"/>
      <c r="P268" s="11"/>
      <c r="Q268" s="27"/>
      <c r="R268" s="21"/>
      <c r="S268" s="12"/>
      <c r="T268" s="11"/>
      <c r="U268" s="27"/>
      <c r="V268" s="21"/>
    </row>
    <row r="269" spans="1:22" x14ac:dyDescent="0.25">
      <c r="A269" s="59"/>
      <c r="B269" s="53" t="s">
        <v>571</v>
      </c>
      <c r="C269" s="12"/>
      <c r="D269" s="11"/>
      <c r="E269" s="27"/>
      <c r="F269" s="21"/>
      <c r="G269" s="12"/>
      <c r="H269" s="11"/>
      <c r="I269" s="27"/>
      <c r="J269" s="21"/>
      <c r="K269" s="12"/>
      <c r="L269" s="11"/>
      <c r="M269" s="27"/>
      <c r="N269" s="21"/>
      <c r="O269" s="12"/>
      <c r="P269" s="11"/>
      <c r="Q269" s="27"/>
      <c r="R269" s="21"/>
      <c r="S269" s="12"/>
      <c r="T269" s="11"/>
      <c r="U269" s="27"/>
      <c r="V269" s="21"/>
    </row>
    <row r="270" spans="1:22" x14ac:dyDescent="0.25">
      <c r="A270" s="59"/>
      <c r="B270" s="98" t="s">
        <v>572</v>
      </c>
      <c r="C270" s="12"/>
      <c r="D270" s="11" t="s">
        <v>304</v>
      </c>
      <c r="E270" s="27" t="s">
        <v>308</v>
      </c>
      <c r="F270" s="21"/>
      <c r="G270" s="12"/>
      <c r="H270" s="11" t="s">
        <v>304</v>
      </c>
      <c r="I270" s="27" t="s">
        <v>308</v>
      </c>
      <c r="J270" s="21"/>
      <c r="K270" s="12"/>
      <c r="L270" s="11" t="s">
        <v>304</v>
      </c>
      <c r="M270" s="27" t="s">
        <v>308</v>
      </c>
      <c r="N270" s="21"/>
      <c r="O270" s="12"/>
      <c r="P270" s="11" t="s">
        <v>304</v>
      </c>
      <c r="Q270" s="27">
        <v>74</v>
      </c>
      <c r="R270" s="21"/>
      <c r="S270" s="12"/>
      <c r="T270" s="11" t="s">
        <v>304</v>
      </c>
      <c r="U270" s="27" t="s">
        <v>308</v>
      </c>
      <c r="V270" s="21"/>
    </row>
    <row r="271" spans="1:22" x14ac:dyDescent="0.25">
      <c r="A271" s="59"/>
      <c r="B271" s="23" t="s">
        <v>595</v>
      </c>
      <c r="C271" s="11"/>
      <c r="D271" s="11"/>
      <c r="E271" s="27" t="s">
        <v>308</v>
      </c>
      <c r="F271" s="21"/>
      <c r="G271" s="11"/>
      <c r="H271" s="11"/>
      <c r="I271" s="27" t="s">
        <v>308</v>
      </c>
      <c r="J271" s="21"/>
      <c r="K271" s="11"/>
      <c r="L271" s="11"/>
      <c r="M271" s="27" t="s">
        <v>308</v>
      </c>
      <c r="N271" s="21"/>
      <c r="O271" s="11"/>
      <c r="P271" s="11"/>
      <c r="Q271" s="27" t="s">
        <v>308</v>
      </c>
      <c r="R271" s="21"/>
      <c r="S271" s="11"/>
      <c r="T271" s="11"/>
      <c r="U271" s="27" t="s">
        <v>308</v>
      </c>
      <c r="V271" s="21"/>
    </row>
    <row r="272" spans="1:22" x14ac:dyDescent="0.25">
      <c r="A272" s="59"/>
      <c r="B272" s="98" t="s">
        <v>467</v>
      </c>
      <c r="C272" s="11"/>
      <c r="D272" s="11"/>
      <c r="E272" s="27" t="s">
        <v>308</v>
      </c>
      <c r="F272" s="21"/>
      <c r="G272" s="11"/>
      <c r="H272" s="11"/>
      <c r="I272" s="27" t="s">
        <v>308</v>
      </c>
      <c r="J272" s="21"/>
      <c r="K272" s="11"/>
      <c r="L272" s="11"/>
      <c r="M272" s="27" t="s">
        <v>308</v>
      </c>
      <c r="N272" s="21"/>
      <c r="O272" s="11"/>
      <c r="P272" s="11"/>
      <c r="Q272" s="27" t="s">
        <v>308</v>
      </c>
      <c r="R272" s="21"/>
      <c r="S272" s="11"/>
      <c r="T272" s="11"/>
      <c r="U272" s="27" t="s">
        <v>308</v>
      </c>
      <c r="V272" s="21"/>
    </row>
    <row r="273" spans="1:30" x14ac:dyDescent="0.25">
      <c r="A273" s="59"/>
      <c r="B273" s="98" t="s">
        <v>468</v>
      </c>
      <c r="C273" s="11"/>
      <c r="D273" s="11"/>
      <c r="E273" s="27" t="s">
        <v>308</v>
      </c>
      <c r="F273" s="21"/>
      <c r="G273" s="11"/>
      <c r="H273" s="11"/>
      <c r="I273" s="27" t="s">
        <v>308</v>
      </c>
      <c r="J273" s="21"/>
      <c r="K273" s="11"/>
      <c r="L273" s="11"/>
      <c r="M273" s="27" t="s">
        <v>308</v>
      </c>
      <c r="N273" s="21"/>
      <c r="O273" s="11"/>
      <c r="P273" s="11"/>
      <c r="Q273" s="27" t="s">
        <v>308</v>
      </c>
      <c r="R273" s="21"/>
      <c r="S273" s="11"/>
      <c r="T273" s="11"/>
      <c r="U273" s="27" t="s">
        <v>308</v>
      </c>
      <c r="V273" s="21"/>
    </row>
    <row r="274" spans="1:30" ht="15.75" thickBot="1" x14ac:dyDescent="0.3">
      <c r="A274" s="59"/>
      <c r="B274" s="53" t="s">
        <v>469</v>
      </c>
      <c r="C274" s="11"/>
      <c r="D274" s="29"/>
      <c r="E274" s="39" t="s">
        <v>308</v>
      </c>
      <c r="F274" s="21"/>
      <c r="G274" s="11"/>
      <c r="H274" s="29"/>
      <c r="I274" s="39" t="s">
        <v>308</v>
      </c>
      <c r="J274" s="21"/>
      <c r="K274" s="11"/>
      <c r="L274" s="29"/>
      <c r="M274" s="39" t="s">
        <v>308</v>
      </c>
      <c r="N274" s="21"/>
      <c r="O274" s="11"/>
      <c r="P274" s="29"/>
      <c r="Q274" s="39" t="s">
        <v>308</v>
      </c>
      <c r="R274" s="21"/>
      <c r="S274" s="11"/>
      <c r="T274" s="29"/>
      <c r="U274" s="39" t="s">
        <v>308</v>
      </c>
      <c r="V274" s="21"/>
    </row>
    <row r="275" spans="1:30" ht="16.5" thickTop="1" thickBot="1" x14ac:dyDescent="0.3">
      <c r="A275" s="59"/>
      <c r="B275" s="53" t="s">
        <v>147</v>
      </c>
      <c r="C275" s="11"/>
      <c r="D275" s="83" t="s">
        <v>304</v>
      </c>
      <c r="E275" s="84" t="s">
        <v>308</v>
      </c>
      <c r="F275" s="86"/>
      <c r="G275" s="87"/>
      <c r="H275" s="83" t="s">
        <v>304</v>
      </c>
      <c r="I275" s="84" t="s">
        <v>308</v>
      </c>
      <c r="J275" s="86"/>
      <c r="K275" s="87"/>
      <c r="L275" s="83" t="s">
        <v>304</v>
      </c>
      <c r="M275" s="84" t="s">
        <v>308</v>
      </c>
      <c r="N275" s="86"/>
      <c r="O275" s="87"/>
      <c r="P275" s="83" t="s">
        <v>304</v>
      </c>
      <c r="Q275" s="84">
        <v>74</v>
      </c>
      <c r="R275" s="86"/>
      <c r="S275" s="87"/>
      <c r="T275" s="83" t="s">
        <v>304</v>
      </c>
      <c r="U275" s="84" t="s">
        <v>308</v>
      </c>
      <c r="V275" s="21"/>
    </row>
    <row r="276" spans="1:30" ht="15.75" thickTop="1" x14ac:dyDescent="0.25">
      <c r="A276" s="59"/>
      <c r="B276" s="60" t="s">
        <v>241</v>
      </c>
      <c r="C276" s="60"/>
      <c r="D276" s="60"/>
      <c r="E276" s="60"/>
      <c r="F276" s="60"/>
      <c r="G276" s="60"/>
      <c r="H276" s="60"/>
      <c r="I276" s="60"/>
      <c r="J276" s="60"/>
      <c r="K276" s="60"/>
      <c r="L276" s="60"/>
      <c r="M276" s="60"/>
      <c r="N276" s="60"/>
      <c r="O276" s="60"/>
      <c r="P276" s="60"/>
      <c r="Q276" s="60"/>
      <c r="R276" s="60"/>
      <c r="S276" s="60"/>
      <c r="T276" s="60"/>
      <c r="U276" s="60"/>
      <c r="V276" s="60"/>
      <c r="W276" s="60"/>
      <c r="X276" s="60"/>
      <c r="Y276" s="60"/>
      <c r="Z276" s="60"/>
      <c r="AA276" s="60"/>
      <c r="AB276" s="60"/>
      <c r="AC276" s="60"/>
      <c r="AD276" s="60"/>
    </row>
    <row r="277" spans="1:30" x14ac:dyDescent="0.25">
      <c r="A277" s="59"/>
      <c r="B277" s="36"/>
      <c r="C277" s="36"/>
      <c r="D277" s="47" t="s">
        <v>578</v>
      </c>
      <c r="E277" s="47"/>
      <c r="F277" s="47"/>
      <c r="G277" s="47"/>
      <c r="H277" s="47"/>
      <c r="I277" s="47"/>
      <c r="J277" s="47"/>
      <c r="K277" s="47"/>
      <c r="L277" s="47"/>
      <c r="M277" s="47"/>
      <c r="N277" s="47"/>
      <c r="O277" s="47"/>
      <c r="P277" s="47"/>
      <c r="Q277" s="47"/>
      <c r="R277" s="47"/>
      <c r="S277" s="36"/>
      <c r="T277" s="36"/>
      <c r="U277" s="36"/>
      <c r="V277" s="57"/>
    </row>
    <row r="278" spans="1:30" x14ac:dyDescent="0.25">
      <c r="A278" s="59"/>
      <c r="B278" s="36"/>
      <c r="C278" s="36"/>
      <c r="D278" s="47" t="s">
        <v>545</v>
      </c>
      <c r="E278" s="47"/>
      <c r="F278" s="47"/>
      <c r="G278" s="47"/>
      <c r="H278" s="47"/>
      <c r="I278" s="47"/>
      <c r="J278" s="47"/>
      <c r="K278" s="47"/>
      <c r="L278" s="47"/>
      <c r="M278" s="47"/>
      <c r="N278" s="47"/>
      <c r="O278" s="47"/>
      <c r="P278" s="47"/>
      <c r="Q278" s="47"/>
      <c r="R278" s="47"/>
      <c r="S278" s="36"/>
      <c r="T278" s="36"/>
      <c r="U278" s="36"/>
      <c r="V278" s="57"/>
    </row>
    <row r="279" spans="1:30" x14ac:dyDescent="0.25">
      <c r="A279" s="59"/>
      <c r="B279" s="12"/>
      <c r="C279" s="11"/>
      <c r="D279" s="61"/>
      <c r="E279" s="61"/>
      <c r="F279" s="21"/>
      <c r="G279" s="12"/>
      <c r="H279" s="36"/>
      <c r="I279" s="36"/>
      <c r="J279" s="21"/>
      <c r="K279" s="12"/>
      <c r="L279" s="36"/>
      <c r="M279" s="36"/>
      <c r="N279" s="21"/>
      <c r="O279" s="12"/>
      <c r="P279" s="36"/>
      <c r="Q279" s="36"/>
      <c r="R279" s="21"/>
      <c r="S279" s="12"/>
      <c r="T279" s="36"/>
      <c r="U279" s="36"/>
      <c r="V279" s="21"/>
    </row>
    <row r="280" spans="1:30" x14ac:dyDescent="0.25">
      <c r="A280" s="59"/>
      <c r="B280" s="12"/>
      <c r="C280" s="12"/>
      <c r="D280" s="37"/>
      <c r="E280" s="37"/>
      <c r="F280" s="19"/>
      <c r="G280" s="17"/>
      <c r="H280" s="37" t="s">
        <v>579</v>
      </c>
      <c r="I280" s="37"/>
      <c r="J280" s="19"/>
      <c r="K280" s="17"/>
      <c r="L280" s="37"/>
      <c r="M280" s="37"/>
      <c r="N280" s="19"/>
      <c r="O280" s="17"/>
      <c r="P280" s="37" t="s">
        <v>580</v>
      </c>
      <c r="Q280" s="37"/>
      <c r="R280" s="19"/>
      <c r="S280" s="17"/>
      <c r="T280" s="37" t="s">
        <v>581</v>
      </c>
      <c r="U280" s="37"/>
      <c r="V280" s="19"/>
    </row>
    <row r="281" spans="1:30" x14ac:dyDescent="0.25">
      <c r="A281" s="59"/>
      <c r="B281" s="17"/>
      <c r="C281" s="17"/>
      <c r="D281" s="37" t="s">
        <v>558</v>
      </c>
      <c r="E281" s="37"/>
      <c r="F281" s="19"/>
      <c r="G281" s="17"/>
      <c r="H281" s="37" t="s">
        <v>582</v>
      </c>
      <c r="I281" s="37"/>
      <c r="J281" s="19"/>
      <c r="K281" s="17"/>
      <c r="L281" s="37" t="s">
        <v>583</v>
      </c>
      <c r="M281" s="37"/>
      <c r="N281" s="19"/>
      <c r="O281" s="17"/>
      <c r="P281" s="37" t="s">
        <v>558</v>
      </c>
      <c r="Q281" s="37"/>
      <c r="R281" s="19"/>
      <c r="S281" s="17"/>
      <c r="T281" s="37" t="s">
        <v>584</v>
      </c>
      <c r="U281" s="37"/>
      <c r="V281" s="19"/>
    </row>
    <row r="282" spans="1:30" ht="15.75" thickBot="1" x14ac:dyDescent="0.3">
      <c r="A282" s="59"/>
      <c r="B282" s="17"/>
      <c r="C282" s="17"/>
      <c r="D282" s="43" t="s">
        <v>559</v>
      </c>
      <c r="E282" s="43"/>
      <c r="F282" s="19"/>
      <c r="G282" s="17"/>
      <c r="H282" s="43" t="s">
        <v>585</v>
      </c>
      <c r="I282" s="43"/>
      <c r="J282" s="19"/>
      <c r="K282" s="17"/>
      <c r="L282" s="43" t="s">
        <v>586</v>
      </c>
      <c r="M282" s="43"/>
      <c r="N282" s="19"/>
      <c r="O282" s="17"/>
      <c r="P282" s="43" t="s">
        <v>559</v>
      </c>
      <c r="Q282" s="43"/>
      <c r="R282" s="19"/>
      <c r="S282" s="17"/>
      <c r="T282" s="43" t="s">
        <v>587</v>
      </c>
      <c r="U282" s="43"/>
      <c r="V282" s="21"/>
    </row>
    <row r="283" spans="1:30" ht="15.75" thickTop="1" x14ac:dyDescent="0.25">
      <c r="A283" s="59"/>
      <c r="B283" s="12"/>
      <c r="C283" s="12"/>
      <c r="D283" s="37" t="s">
        <v>597</v>
      </c>
      <c r="E283" s="37"/>
      <c r="F283" s="37"/>
      <c r="G283" s="37"/>
      <c r="H283" s="37"/>
      <c r="I283" s="37"/>
      <c r="J283" s="37"/>
      <c r="K283" s="37"/>
      <c r="L283" s="37"/>
      <c r="M283" s="37"/>
      <c r="N283" s="37"/>
      <c r="O283" s="37"/>
      <c r="P283" s="37"/>
      <c r="Q283" s="37"/>
      <c r="R283" s="21"/>
      <c r="S283" s="12"/>
      <c r="T283" s="44"/>
      <c r="U283" s="44"/>
      <c r="V283" s="21"/>
    </row>
    <row r="284" spans="1:30" x14ac:dyDescent="0.25">
      <c r="A284" s="59"/>
      <c r="B284" s="12"/>
      <c r="C284" s="12"/>
      <c r="D284" s="36"/>
      <c r="E284" s="36"/>
      <c r="F284" s="21"/>
      <c r="G284" s="12"/>
      <c r="H284" s="36"/>
      <c r="I284" s="36"/>
      <c r="J284" s="21"/>
      <c r="K284" s="12"/>
      <c r="L284" s="36"/>
      <c r="M284" s="36"/>
      <c r="N284" s="21"/>
      <c r="O284" s="12"/>
      <c r="P284" s="36"/>
      <c r="Q284" s="36"/>
      <c r="R284" s="21"/>
      <c r="S284" s="12"/>
      <c r="T284" s="36"/>
      <c r="U284" s="36"/>
      <c r="V284" s="21"/>
    </row>
    <row r="285" spans="1:30" ht="26.25" x14ac:dyDescent="0.25">
      <c r="A285" s="59"/>
      <c r="B285" s="11" t="s">
        <v>598</v>
      </c>
      <c r="C285" s="12"/>
      <c r="D285" s="36"/>
      <c r="E285" s="36"/>
      <c r="F285" s="21"/>
      <c r="G285" s="12"/>
      <c r="H285" s="36"/>
      <c r="I285" s="36"/>
      <c r="J285" s="21"/>
      <c r="K285" s="12"/>
      <c r="L285" s="36"/>
      <c r="M285" s="36"/>
      <c r="N285" s="21"/>
      <c r="O285" s="12"/>
      <c r="P285" s="36"/>
      <c r="Q285" s="36"/>
      <c r="R285" s="21"/>
      <c r="S285" s="12"/>
      <c r="T285" s="36"/>
      <c r="U285" s="36"/>
      <c r="V285" s="21"/>
    </row>
    <row r="286" spans="1:30" x14ac:dyDescent="0.25">
      <c r="A286" s="59"/>
      <c r="B286" s="23" t="s">
        <v>571</v>
      </c>
      <c r="C286" s="12"/>
      <c r="D286" s="36"/>
      <c r="E286" s="36"/>
      <c r="F286" s="21"/>
      <c r="G286" s="12"/>
      <c r="H286" s="36"/>
      <c r="I286" s="36"/>
      <c r="J286" s="21"/>
      <c r="K286" s="12"/>
      <c r="L286" s="36"/>
      <c r="M286" s="36"/>
      <c r="N286" s="21"/>
      <c r="O286" s="12"/>
      <c r="P286" s="36"/>
      <c r="Q286" s="36"/>
      <c r="R286" s="21"/>
      <c r="S286" s="12"/>
      <c r="T286" s="36"/>
      <c r="U286" s="36"/>
      <c r="V286" s="21"/>
    </row>
    <row r="287" spans="1:30" x14ac:dyDescent="0.25">
      <c r="A287" s="59"/>
      <c r="B287" s="53" t="s">
        <v>572</v>
      </c>
      <c r="C287" s="11"/>
      <c r="D287" s="11" t="s">
        <v>304</v>
      </c>
      <c r="E287" s="25">
        <v>2207</v>
      </c>
      <c r="F287" s="21"/>
      <c r="G287" s="11"/>
      <c r="H287" s="11" t="s">
        <v>304</v>
      </c>
      <c r="I287" s="25">
        <v>2207</v>
      </c>
      <c r="J287" s="21"/>
      <c r="K287" s="11"/>
      <c r="L287" s="11" t="s">
        <v>304</v>
      </c>
      <c r="M287" s="27" t="s">
        <v>308</v>
      </c>
      <c r="N287" s="21"/>
      <c r="O287" s="11"/>
      <c r="P287" s="11" t="s">
        <v>304</v>
      </c>
      <c r="Q287" s="25">
        <v>2847</v>
      </c>
      <c r="R287" s="21"/>
      <c r="S287" s="11"/>
      <c r="T287" s="11" t="s">
        <v>304</v>
      </c>
      <c r="U287" s="27">
        <v>32</v>
      </c>
      <c r="V287" s="21"/>
    </row>
    <row r="288" spans="1:30" x14ac:dyDescent="0.25">
      <c r="A288" s="59"/>
      <c r="B288" s="53" t="s">
        <v>479</v>
      </c>
      <c r="C288" s="11"/>
      <c r="D288" s="11"/>
      <c r="E288" s="27">
        <v>95</v>
      </c>
      <c r="F288" s="21"/>
      <c r="G288" s="11"/>
      <c r="H288" s="11"/>
      <c r="I288" s="27">
        <v>95</v>
      </c>
      <c r="J288" s="21"/>
      <c r="K288" s="11"/>
      <c r="L288" s="11"/>
      <c r="M288" s="27" t="s">
        <v>308</v>
      </c>
      <c r="N288" s="21"/>
      <c r="O288" s="11"/>
      <c r="P288" s="11"/>
      <c r="Q288" s="27">
        <v>95</v>
      </c>
      <c r="R288" s="21"/>
      <c r="S288" s="11"/>
      <c r="T288" s="11"/>
      <c r="U288" s="27" t="s">
        <v>308</v>
      </c>
      <c r="V288" s="21"/>
    </row>
    <row r="289" spans="1:22" x14ac:dyDescent="0.25">
      <c r="A289" s="59"/>
      <c r="B289" s="53" t="s">
        <v>467</v>
      </c>
      <c r="C289" s="11"/>
      <c r="D289" s="11"/>
      <c r="E289" s="27" t="s">
        <v>308</v>
      </c>
      <c r="F289" s="21"/>
      <c r="G289" s="11"/>
      <c r="H289" s="11"/>
      <c r="I289" s="27" t="s">
        <v>308</v>
      </c>
      <c r="J289" s="21"/>
      <c r="K289" s="11"/>
      <c r="L289" s="11"/>
      <c r="M289" s="27" t="s">
        <v>308</v>
      </c>
      <c r="N289" s="21"/>
      <c r="O289" s="11"/>
      <c r="P289" s="11"/>
      <c r="Q289" s="27" t="s">
        <v>308</v>
      </c>
      <c r="R289" s="21"/>
      <c r="S289" s="11"/>
      <c r="T289" s="11"/>
      <c r="U289" s="27" t="s">
        <v>308</v>
      </c>
      <c r="V289" s="21"/>
    </row>
    <row r="290" spans="1:22" x14ac:dyDescent="0.25">
      <c r="A290" s="59"/>
      <c r="B290" s="23" t="s">
        <v>468</v>
      </c>
      <c r="C290" s="11"/>
      <c r="D290" s="11"/>
      <c r="E290" s="27">
        <v>679</v>
      </c>
      <c r="F290" s="21"/>
      <c r="G290" s="11"/>
      <c r="H290" s="11"/>
      <c r="I290" s="27">
        <v>679</v>
      </c>
      <c r="J290" s="21"/>
      <c r="K290" s="11"/>
      <c r="L290" s="11"/>
      <c r="M290" s="27" t="s">
        <v>308</v>
      </c>
      <c r="N290" s="21"/>
      <c r="O290" s="11"/>
      <c r="P290" s="11"/>
      <c r="Q290" s="27">
        <v>537</v>
      </c>
      <c r="R290" s="21"/>
      <c r="S290" s="11"/>
      <c r="T290" s="11"/>
      <c r="U290" s="27">
        <v>35</v>
      </c>
      <c r="V290" s="21"/>
    </row>
    <row r="291" spans="1:22" ht="15.75" thickBot="1" x14ac:dyDescent="0.3">
      <c r="A291" s="59"/>
      <c r="B291" s="23" t="s">
        <v>469</v>
      </c>
      <c r="C291" s="11"/>
      <c r="D291" s="29"/>
      <c r="E291" s="39" t="s">
        <v>308</v>
      </c>
      <c r="F291" s="21"/>
      <c r="G291" s="11"/>
      <c r="H291" s="29"/>
      <c r="I291" s="39" t="s">
        <v>308</v>
      </c>
      <c r="J291" s="21"/>
      <c r="K291" s="11"/>
      <c r="L291" s="29"/>
      <c r="M291" s="39" t="s">
        <v>308</v>
      </c>
      <c r="N291" s="21"/>
      <c r="O291" s="11"/>
      <c r="P291" s="29"/>
      <c r="Q291" s="39" t="s">
        <v>308</v>
      </c>
      <c r="R291" s="21"/>
      <c r="S291" s="11"/>
      <c r="T291" s="29"/>
      <c r="U291" s="39" t="s">
        <v>308</v>
      </c>
      <c r="V291" s="21"/>
    </row>
    <row r="292" spans="1:22" ht="16.5" thickTop="1" thickBot="1" x14ac:dyDescent="0.3">
      <c r="A292" s="59"/>
      <c r="B292" s="23" t="s">
        <v>147</v>
      </c>
      <c r="C292" s="11"/>
      <c r="D292" s="33" t="s">
        <v>304</v>
      </c>
      <c r="E292" s="35">
        <v>2981</v>
      </c>
      <c r="F292" s="21"/>
      <c r="G292" s="11"/>
      <c r="H292" s="33" t="s">
        <v>304</v>
      </c>
      <c r="I292" s="35">
        <v>2981</v>
      </c>
      <c r="J292" s="21"/>
      <c r="K292" s="11"/>
      <c r="L292" s="33" t="s">
        <v>304</v>
      </c>
      <c r="M292" s="41" t="s">
        <v>308</v>
      </c>
      <c r="N292" s="21"/>
      <c r="O292" s="11"/>
      <c r="P292" s="33" t="s">
        <v>304</v>
      </c>
      <c r="Q292" s="35">
        <v>3479</v>
      </c>
      <c r="R292" s="21"/>
      <c r="S292" s="11"/>
      <c r="T292" s="33" t="s">
        <v>304</v>
      </c>
      <c r="U292" s="41">
        <v>67</v>
      </c>
      <c r="V292" s="21"/>
    </row>
    <row r="293" spans="1:22" ht="15.75" thickTop="1" x14ac:dyDescent="0.25">
      <c r="A293" s="59"/>
      <c r="B293" s="11" t="s">
        <v>599</v>
      </c>
      <c r="C293" s="12"/>
      <c r="D293" s="11"/>
      <c r="E293" s="27"/>
      <c r="F293" s="21"/>
      <c r="G293" s="12"/>
      <c r="H293" s="11"/>
      <c r="I293" s="27"/>
      <c r="J293" s="21"/>
      <c r="K293" s="12"/>
      <c r="L293" s="11"/>
      <c r="M293" s="27"/>
      <c r="N293" s="21"/>
      <c r="O293" s="12"/>
      <c r="P293" s="11"/>
      <c r="Q293" s="27"/>
      <c r="R293" s="21"/>
      <c r="S293" s="12"/>
      <c r="T293" s="11"/>
      <c r="U293" s="27"/>
      <c r="V293" s="21"/>
    </row>
    <row r="294" spans="1:22" x14ac:dyDescent="0.25">
      <c r="A294" s="59"/>
      <c r="B294" s="23" t="s">
        <v>571</v>
      </c>
      <c r="C294" s="12"/>
      <c r="D294" s="11"/>
      <c r="E294" s="27"/>
      <c r="F294" s="21"/>
      <c r="G294" s="12"/>
      <c r="H294" s="11"/>
      <c r="I294" s="27"/>
      <c r="J294" s="21"/>
      <c r="K294" s="12"/>
      <c r="L294" s="11"/>
      <c r="M294" s="27"/>
      <c r="N294" s="21"/>
      <c r="O294" s="12"/>
      <c r="P294" s="11"/>
      <c r="Q294" s="27"/>
      <c r="R294" s="21"/>
      <c r="S294" s="12"/>
      <c r="T294" s="11"/>
      <c r="U294" s="27"/>
      <c r="V294" s="21"/>
    </row>
    <row r="295" spans="1:22" x14ac:dyDescent="0.25">
      <c r="A295" s="59"/>
      <c r="B295" s="53" t="s">
        <v>572</v>
      </c>
      <c r="C295" s="11"/>
      <c r="D295" s="11" t="s">
        <v>304</v>
      </c>
      <c r="E295" s="27" t="s">
        <v>308</v>
      </c>
      <c r="F295" s="21"/>
      <c r="G295" s="11"/>
      <c r="H295" s="11" t="s">
        <v>304</v>
      </c>
      <c r="I295" s="27" t="s">
        <v>308</v>
      </c>
      <c r="J295" s="21"/>
      <c r="K295" s="11"/>
      <c r="L295" s="11" t="s">
        <v>304</v>
      </c>
      <c r="M295" s="27" t="s">
        <v>308</v>
      </c>
      <c r="N295" s="21"/>
      <c r="O295" s="11"/>
      <c r="P295" s="11" t="s">
        <v>304</v>
      </c>
      <c r="Q295" s="27">
        <v>473</v>
      </c>
      <c r="R295" s="21"/>
      <c r="S295" s="11"/>
      <c r="T295" s="11" t="s">
        <v>304</v>
      </c>
      <c r="U295" s="27" t="s">
        <v>308</v>
      </c>
      <c r="V295" s="21"/>
    </row>
    <row r="296" spans="1:22" x14ac:dyDescent="0.25">
      <c r="A296" s="59"/>
      <c r="B296" s="53" t="s">
        <v>479</v>
      </c>
      <c r="C296" s="11"/>
      <c r="D296" s="11"/>
      <c r="E296" s="27" t="s">
        <v>308</v>
      </c>
      <c r="F296" s="21"/>
      <c r="G296" s="11"/>
      <c r="H296" s="11"/>
      <c r="I296" s="27" t="s">
        <v>308</v>
      </c>
      <c r="J296" s="21"/>
      <c r="K296" s="11"/>
      <c r="L296" s="11"/>
      <c r="M296" s="27" t="s">
        <v>308</v>
      </c>
      <c r="N296" s="21"/>
      <c r="O296" s="11"/>
      <c r="P296" s="11"/>
      <c r="Q296" s="27" t="s">
        <v>308</v>
      </c>
      <c r="R296" s="21"/>
      <c r="S296" s="11"/>
      <c r="T296" s="11"/>
      <c r="U296" s="27" t="s">
        <v>308</v>
      </c>
      <c r="V296" s="21"/>
    </row>
    <row r="297" spans="1:22" x14ac:dyDescent="0.25">
      <c r="A297" s="59"/>
      <c r="B297" s="53" t="s">
        <v>467</v>
      </c>
      <c r="C297" s="11"/>
      <c r="D297" s="11"/>
      <c r="E297" s="27" t="s">
        <v>308</v>
      </c>
      <c r="F297" s="21"/>
      <c r="G297" s="11"/>
      <c r="H297" s="11"/>
      <c r="I297" s="27" t="s">
        <v>308</v>
      </c>
      <c r="J297" s="21"/>
      <c r="K297" s="11"/>
      <c r="L297" s="11"/>
      <c r="M297" s="27" t="s">
        <v>308</v>
      </c>
      <c r="N297" s="21"/>
      <c r="O297" s="11"/>
      <c r="P297" s="11"/>
      <c r="Q297" s="27" t="s">
        <v>308</v>
      </c>
      <c r="R297" s="21"/>
      <c r="S297" s="11"/>
      <c r="T297" s="11"/>
      <c r="U297" s="27" t="s">
        <v>308</v>
      </c>
      <c r="V297" s="21"/>
    </row>
    <row r="298" spans="1:22" x14ac:dyDescent="0.25">
      <c r="A298" s="59"/>
      <c r="B298" s="23" t="s">
        <v>468</v>
      </c>
      <c r="C298" s="11"/>
      <c r="D298" s="11"/>
      <c r="E298" s="27" t="s">
        <v>308</v>
      </c>
      <c r="F298" s="21"/>
      <c r="G298" s="11"/>
      <c r="H298" s="11"/>
      <c r="I298" s="27" t="s">
        <v>308</v>
      </c>
      <c r="J298" s="21"/>
      <c r="K298" s="11"/>
      <c r="L298" s="11"/>
      <c r="M298" s="27" t="s">
        <v>308</v>
      </c>
      <c r="N298" s="21"/>
      <c r="O298" s="11"/>
      <c r="P298" s="11"/>
      <c r="Q298" s="27">
        <v>81</v>
      </c>
      <c r="R298" s="21"/>
      <c r="S298" s="11"/>
      <c r="T298" s="11"/>
      <c r="U298" s="27" t="s">
        <v>308</v>
      </c>
      <c r="V298" s="21"/>
    </row>
    <row r="299" spans="1:22" ht="15.75" thickBot="1" x14ac:dyDescent="0.3">
      <c r="A299" s="59"/>
      <c r="B299" s="23" t="s">
        <v>469</v>
      </c>
      <c r="C299" s="11"/>
      <c r="D299" s="29"/>
      <c r="E299" s="39" t="s">
        <v>308</v>
      </c>
      <c r="F299" s="21"/>
      <c r="G299" s="11"/>
      <c r="H299" s="29"/>
      <c r="I299" s="39" t="s">
        <v>308</v>
      </c>
      <c r="J299" s="21"/>
      <c r="K299" s="11"/>
      <c r="L299" s="29"/>
      <c r="M299" s="39" t="s">
        <v>308</v>
      </c>
      <c r="N299" s="21"/>
      <c r="O299" s="11"/>
      <c r="P299" s="29"/>
      <c r="Q299" s="39" t="s">
        <v>308</v>
      </c>
      <c r="R299" s="21"/>
      <c r="S299" s="11"/>
      <c r="T299" s="29"/>
      <c r="U299" s="39" t="s">
        <v>308</v>
      </c>
      <c r="V299" s="21"/>
    </row>
    <row r="300" spans="1:22" ht="16.5" thickTop="1" thickBot="1" x14ac:dyDescent="0.3">
      <c r="A300" s="59"/>
      <c r="B300" s="23" t="s">
        <v>147</v>
      </c>
      <c r="C300" s="11"/>
      <c r="D300" s="33" t="s">
        <v>304</v>
      </c>
      <c r="E300" s="41" t="s">
        <v>308</v>
      </c>
      <c r="F300" s="21"/>
      <c r="G300" s="11"/>
      <c r="H300" s="33" t="s">
        <v>304</v>
      </c>
      <c r="I300" s="41" t="s">
        <v>308</v>
      </c>
      <c r="J300" s="21"/>
      <c r="K300" s="11"/>
      <c r="L300" s="33" t="s">
        <v>304</v>
      </c>
      <c r="M300" s="41" t="s">
        <v>308</v>
      </c>
      <c r="N300" s="21"/>
      <c r="O300" s="11"/>
      <c r="P300" s="33" t="s">
        <v>304</v>
      </c>
      <c r="Q300" s="41">
        <v>554</v>
      </c>
      <c r="R300" s="21"/>
      <c r="S300" s="11"/>
      <c r="T300" s="33" t="s">
        <v>304</v>
      </c>
      <c r="U300" s="41" t="s">
        <v>308</v>
      </c>
      <c r="V300" s="21"/>
    </row>
    <row r="301" spans="1:22" ht="15.75" thickTop="1" x14ac:dyDescent="0.25">
      <c r="A301" s="59"/>
      <c r="B301" s="11" t="s">
        <v>600</v>
      </c>
      <c r="C301" s="12"/>
      <c r="D301" s="11"/>
      <c r="E301" s="27"/>
      <c r="F301" s="21"/>
      <c r="G301" s="12"/>
      <c r="H301" s="11"/>
      <c r="I301" s="27"/>
      <c r="J301" s="21"/>
      <c r="K301" s="12"/>
      <c r="L301" s="11"/>
      <c r="M301" s="27"/>
      <c r="N301" s="21"/>
      <c r="O301" s="12"/>
      <c r="P301" s="11"/>
      <c r="Q301" s="27"/>
      <c r="R301" s="21"/>
      <c r="S301" s="12"/>
      <c r="T301" s="11"/>
      <c r="U301" s="27"/>
      <c r="V301" s="21"/>
    </row>
    <row r="302" spans="1:22" x14ac:dyDescent="0.25">
      <c r="A302" s="59"/>
      <c r="B302" s="23" t="s">
        <v>571</v>
      </c>
      <c r="C302" s="12"/>
      <c r="D302" s="11"/>
      <c r="E302" s="27"/>
      <c r="F302" s="21"/>
      <c r="G302" s="12"/>
      <c r="H302" s="11"/>
      <c r="I302" s="27"/>
      <c r="J302" s="21"/>
      <c r="K302" s="12"/>
      <c r="L302" s="11"/>
      <c r="M302" s="27"/>
      <c r="N302" s="21"/>
      <c r="O302" s="12"/>
      <c r="P302" s="11"/>
      <c r="Q302" s="27"/>
      <c r="R302" s="21"/>
      <c r="S302" s="12"/>
      <c r="T302" s="11"/>
      <c r="U302" s="27"/>
      <c r="V302" s="21"/>
    </row>
    <row r="303" spans="1:22" x14ac:dyDescent="0.25">
      <c r="A303" s="59"/>
      <c r="B303" s="53" t="s">
        <v>572</v>
      </c>
      <c r="C303" s="11"/>
      <c r="D303" s="11" t="s">
        <v>304</v>
      </c>
      <c r="E303" s="25">
        <v>8033</v>
      </c>
      <c r="F303" s="21"/>
      <c r="G303" s="11"/>
      <c r="H303" s="11" t="s">
        <v>304</v>
      </c>
      <c r="I303" s="25">
        <v>8033</v>
      </c>
      <c r="J303" s="21"/>
      <c r="K303" s="11"/>
      <c r="L303" s="11" t="s">
        <v>304</v>
      </c>
      <c r="M303" s="27" t="s">
        <v>308</v>
      </c>
      <c r="N303" s="21"/>
      <c r="O303" s="11"/>
      <c r="P303" s="11" t="s">
        <v>304</v>
      </c>
      <c r="Q303" s="25">
        <v>9142</v>
      </c>
      <c r="R303" s="21"/>
      <c r="S303" s="11"/>
      <c r="T303" s="11" t="s">
        <v>304</v>
      </c>
      <c r="U303" s="27">
        <v>331</v>
      </c>
      <c r="V303" s="21"/>
    </row>
    <row r="304" spans="1:22" x14ac:dyDescent="0.25">
      <c r="A304" s="59"/>
      <c r="B304" s="53" t="s">
        <v>479</v>
      </c>
      <c r="C304" s="11"/>
      <c r="D304" s="11"/>
      <c r="E304" s="25">
        <v>1151</v>
      </c>
      <c r="F304" s="21"/>
      <c r="G304" s="11"/>
      <c r="H304" s="11"/>
      <c r="I304" s="25">
        <v>1151</v>
      </c>
      <c r="J304" s="21"/>
      <c r="K304" s="11"/>
      <c r="L304" s="11"/>
      <c r="M304" s="27" t="s">
        <v>308</v>
      </c>
      <c r="N304" s="21"/>
      <c r="O304" s="11"/>
      <c r="P304" s="11"/>
      <c r="Q304" s="25">
        <v>1154</v>
      </c>
      <c r="R304" s="21"/>
      <c r="S304" s="11"/>
      <c r="T304" s="11"/>
      <c r="U304" s="27">
        <v>22</v>
      </c>
      <c r="V304" s="21"/>
    </row>
    <row r="305" spans="1:30" x14ac:dyDescent="0.25">
      <c r="A305" s="59"/>
      <c r="B305" s="53" t="s">
        <v>467</v>
      </c>
      <c r="C305" s="11"/>
      <c r="D305" s="11"/>
      <c r="E305" s="27" t="s">
        <v>308</v>
      </c>
      <c r="F305" s="21"/>
      <c r="G305" s="11"/>
      <c r="H305" s="11"/>
      <c r="I305" s="27" t="s">
        <v>308</v>
      </c>
      <c r="J305" s="21"/>
      <c r="K305" s="11"/>
      <c r="L305" s="11"/>
      <c r="M305" s="27" t="s">
        <v>308</v>
      </c>
      <c r="N305" s="21"/>
      <c r="O305" s="11"/>
      <c r="P305" s="11"/>
      <c r="Q305" s="27" t="s">
        <v>308</v>
      </c>
      <c r="R305" s="21"/>
      <c r="S305" s="11"/>
      <c r="T305" s="11"/>
      <c r="U305" s="27" t="s">
        <v>308</v>
      </c>
      <c r="V305" s="21"/>
    </row>
    <row r="306" spans="1:30" x14ac:dyDescent="0.25">
      <c r="A306" s="59"/>
      <c r="B306" s="53" t="s">
        <v>468</v>
      </c>
      <c r="C306" s="11"/>
      <c r="D306" s="11"/>
      <c r="E306" s="25">
        <v>7270</v>
      </c>
      <c r="F306" s="21"/>
      <c r="G306" s="11"/>
      <c r="H306" s="11"/>
      <c r="I306" s="25">
        <v>7270</v>
      </c>
      <c r="J306" s="21"/>
      <c r="K306" s="11"/>
      <c r="L306" s="11"/>
      <c r="M306" s="27" t="s">
        <v>308</v>
      </c>
      <c r="N306" s="21"/>
      <c r="O306" s="11"/>
      <c r="P306" s="11"/>
      <c r="Q306" s="25">
        <v>8174</v>
      </c>
      <c r="R306" s="21"/>
      <c r="S306" s="11"/>
      <c r="T306" s="11"/>
      <c r="U306" s="27">
        <v>471</v>
      </c>
      <c r="V306" s="21"/>
    </row>
    <row r="307" spans="1:30" ht="15.75" thickBot="1" x14ac:dyDescent="0.3">
      <c r="A307" s="59"/>
      <c r="B307" s="23" t="s">
        <v>469</v>
      </c>
      <c r="C307" s="11"/>
      <c r="D307" s="29"/>
      <c r="E307" s="39">
        <v>16</v>
      </c>
      <c r="F307" s="21"/>
      <c r="G307" s="11"/>
      <c r="H307" s="29"/>
      <c r="I307" s="39">
        <v>16</v>
      </c>
      <c r="J307" s="21"/>
      <c r="K307" s="11"/>
      <c r="L307" s="29"/>
      <c r="M307" s="39" t="s">
        <v>308</v>
      </c>
      <c r="N307" s="21"/>
      <c r="O307" s="11"/>
      <c r="P307" s="29"/>
      <c r="Q307" s="39">
        <v>69</v>
      </c>
      <c r="R307" s="21"/>
      <c r="S307" s="11"/>
      <c r="T307" s="29"/>
      <c r="U307" s="39">
        <v>1</v>
      </c>
      <c r="V307" s="21"/>
    </row>
    <row r="308" spans="1:30" ht="16.5" thickTop="1" thickBot="1" x14ac:dyDescent="0.3">
      <c r="A308" s="59"/>
      <c r="B308" s="23" t="s">
        <v>147</v>
      </c>
      <c r="C308" s="11"/>
      <c r="D308" s="33" t="s">
        <v>304</v>
      </c>
      <c r="E308" s="35">
        <v>16470</v>
      </c>
      <c r="F308" s="21"/>
      <c r="G308" s="11"/>
      <c r="H308" s="33" t="s">
        <v>304</v>
      </c>
      <c r="I308" s="35">
        <v>16470</v>
      </c>
      <c r="J308" s="21"/>
      <c r="K308" s="11"/>
      <c r="L308" s="33" t="s">
        <v>304</v>
      </c>
      <c r="M308" s="41" t="s">
        <v>308</v>
      </c>
      <c r="N308" s="21"/>
      <c r="O308" s="11"/>
      <c r="P308" s="33" t="s">
        <v>304</v>
      </c>
      <c r="Q308" s="35">
        <v>18539</v>
      </c>
      <c r="R308" s="21"/>
      <c r="S308" s="11"/>
      <c r="T308" s="33" t="s">
        <v>304</v>
      </c>
      <c r="U308" s="41">
        <v>825</v>
      </c>
      <c r="V308" s="21"/>
    </row>
    <row r="309" spans="1:30" ht="15.75" thickTop="1" x14ac:dyDescent="0.25">
      <c r="A309" s="59"/>
      <c r="B309" s="60"/>
      <c r="C309" s="60"/>
      <c r="D309" s="60"/>
      <c r="E309" s="60"/>
      <c r="F309" s="60"/>
      <c r="G309" s="60"/>
      <c r="H309" s="60"/>
      <c r="I309" s="60"/>
      <c r="J309" s="60"/>
      <c r="K309" s="60"/>
      <c r="L309" s="60"/>
      <c r="M309" s="60"/>
      <c r="N309" s="60"/>
      <c r="O309" s="60"/>
      <c r="P309" s="60"/>
      <c r="Q309" s="60"/>
      <c r="R309" s="60"/>
      <c r="S309" s="60"/>
      <c r="T309" s="60"/>
      <c r="U309" s="60"/>
      <c r="V309" s="60"/>
      <c r="W309" s="60"/>
      <c r="X309" s="60"/>
      <c r="Y309" s="60"/>
      <c r="Z309" s="60"/>
      <c r="AA309" s="60"/>
      <c r="AB309" s="60"/>
      <c r="AC309" s="60"/>
      <c r="AD309" s="60"/>
    </row>
    <row r="310" spans="1:30" x14ac:dyDescent="0.25">
      <c r="A310" s="59"/>
      <c r="B310" s="12"/>
      <c r="C310" s="12"/>
      <c r="D310" s="37" t="s">
        <v>610</v>
      </c>
      <c r="E310" s="37"/>
      <c r="F310" s="37"/>
      <c r="G310" s="37"/>
      <c r="H310" s="37"/>
      <c r="I310" s="37"/>
      <c r="J310" s="37"/>
      <c r="K310" s="37"/>
      <c r="L310" s="37"/>
      <c r="M310" s="37"/>
      <c r="N310" s="21"/>
      <c r="O310" s="12"/>
      <c r="P310" s="36"/>
      <c r="Q310" s="36"/>
      <c r="R310" s="21"/>
      <c r="S310" s="12"/>
      <c r="T310" s="36"/>
      <c r="U310" s="36"/>
      <c r="V310" s="21"/>
    </row>
    <row r="311" spans="1:30" x14ac:dyDescent="0.25">
      <c r="A311" s="59"/>
      <c r="B311" s="12"/>
      <c r="C311" s="11"/>
      <c r="D311" s="37" t="s">
        <v>602</v>
      </c>
      <c r="E311" s="37"/>
      <c r="F311" s="37"/>
      <c r="G311" s="37"/>
      <c r="H311" s="37"/>
      <c r="I311" s="37"/>
      <c r="J311" s="37"/>
      <c r="K311" s="37"/>
      <c r="L311" s="37"/>
      <c r="M311" s="37"/>
      <c r="N311" s="21"/>
      <c r="O311" s="12"/>
      <c r="P311" s="36"/>
      <c r="Q311" s="36"/>
      <c r="R311" s="21"/>
      <c r="S311" s="12"/>
      <c r="T311" s="36"/>
      <c r="U311" s="36"/>
      <c r="V311" s="21"/>
    </row>
    <row r="312" spans="1:30" x14ac:dyDescent="0.25">
      <c r="A312" s="59"/>
      <c r="B312" s="12"/>
      <c r="C312" s="12"/>
      <c r="D312" s="36"/>
      <c r="E312" s="36"/>
      <c r="F312" s="21"/>
      <c r="G312" s="12"/>
      <c r="H312" s="36"/>
      <c r="I312" s="36"/>
      <c r="J312" s="21"/>
      <c r="K312" s="12"/>
      <c r="L312" s="36"/>
      <c r="M312" s="36"/>
      <c r="N312" s="21"/>
      <c r="O312" s="12"/>
      <c r="P312" s="36"/>
      <c r="Q312" s="36"/>
      <c r="R312" s="21"/>
      <c r="S312" s="12"/>
      <c r="T312" s="36"/>
      <c r="U312" s="36"/>
      <c r="V312" s="21"/>
    </row>
    <row r="313" spans="1:30" x14ac:dyDescent="0.25">
      <c r="A313" s="59"/>
      <c r="B313" s="12"/>
      <c r="C313" s="12"/>
      <c r="D313" s="36"/>
      <c r="E313" s="36"/>
      <c r="F313" s="21"/>
      <c r="G313" s="11"/>
      <c r="H313" s="37" t="s">
        <v>579</v>
      </c>
      <c r="I313" s="37"/>
      <c r="J313" s="21"/>
      <c r="K313" s="12"/>
      <c r="L313" s="36"/>
      <c r="M313" s="36"/>
      <c r="N313" s="21"/>
      <c r="O313" s="11"/>
      <c r="P313" s="37" t="s">
        <v>580</v>
      </c>
      <c r="Q313" s="37"/>
      <c r="R313" s="21"/>
      <c r="S313" s="11"/>
      <c r="T313" s="37" t="s">
        <v>581</v>
      </c>
      <c r="U313" s="37"/>
      <c r="V313" s="21"/>
    </row>
    <row r="314" spans="1:30" x14ac:dyDescent="0.25">
      <c r="A314" s="59"/>
      <c r="B314" s="12"/>
      <c r="C314" s="11"/>
      <c r="D314" s="37" t="s">
        <v>558</v>
      </c>
      <c r="E314" s="37"/>
      <c r="F314" s="21"/>
      <c r="G314" s="11"/>
      <c r="H314" s="37" t="s">
        <v>582</v>
      </c>
      <c r="I314" s="37"/>
      <c r="J314" s="21"/>
      <c r="K314" s="11"/>
      <c r="L314" s="37" t="s">
        <v>583</v>
      </c>
      <c r="M314" s="37"/>
      <c r="N314" s="21"/>
      <c r="O314" s="11"/>
      <c r="P314" s="37" t="s">
        <v>558</v>
      </c>
      <c r="Q314" s="37"/>
      <c r="R314" s="21"/>
      <c r="S314" s="11"/>
      <c r="T314" s="37" t="s">
        <v>584</v>
      </c>
      <c r="U314" s="37"/>
      <c r="V314" s="21"/>
    </row>
    <row r="315" spans="1:30" ht="15.75" thickBot="1" x14ac:dyDescent="0.3">
      <c r="A315" s="59"/>
      <c r="B315" s="12"/>
      <c r="C315" s="11"/>
      <c r="D315" s="43" t="s">
        <v>559</v>
      </c>
      <c r="E315" s="43"/>
      <c r="F315" s="21"/>
      <c r="G315" s="11"/>
      <c r="H315" s="43" t="s">
        <v>585</v>
      </c>
      <c r="I315" s="43"/>
      <c r="J315" s="21"/>
      <c r="K315" s="11"/>
      <c r="L315" s="43" t="s">
        <v>586</v>
      </c>
      <c r="M315" s="43"/>
      <c r="N315" s="21"/>
      <c r="O315" s="11"/>
      <c r="P315" s="43" t="s">
        <v>559</v>
      </c>
      <c r="Q315" s="43"/>
      <c r="R315" s="21"/>
      <c r="S315" s="11"/>
      <c r="T315" s="43" t="s">
        <v>587</v>
      </c>
      <c r="U315" s="43"/>
      <c r="V315" s="21"/>
    </row>
    <row r="316" spans="1:30" ht="15.75" thickTop="1" x14ac:dyDescent="0.25">
      <c r="A316" s="59"/>
      <c r="B316" s="12"/>
      <c r="C316" s="12"/>
      <c r="D316" s="37" t="s">
        <v>354</v>
      </c>
      <c r="E316" s="37"/>
      <c r="F316" s="37"/>
      <c r="G316" s="37"/>
      <c r="H316" s="37"/>
      <c r="I316" s="37"/>
      <c r="J316" s="37"/>
      <c r="K316" s="37"/>
      <c r="L316" s="37"/>
      <c r="M316" s="37"/>
      <c r="N316" s="37"/>
      <c r="O316" s="37"/>
      <c r="P316" s="37"/>
      <c r="Q316" s="37"/>
      <c r="R316" s="37"/>
      <c r="S316" s="37"/>
      <c r="T316" s="37"/>
      <c r="U316" s="37"/>
      <c r="V316" s="21"/>
    </row>
    <row r="317" spans="1:30" ht="19.5" x14ac:dyDescent="0.25">
      <c r="A317" s="59"/>
      <c r="B317" s="77" t="s">
        <v>611</v>
      </c>
      <c r="C317" s="12"/>
      <c r="D317" s="36"/>
      <c r="E317" s="36"/>
      <c r="F317" s="21"/>
      <c r="G317" s="12"/>
      <c r="H317" s="36"/>
      <c r="I317" s="36"/>
      <c r="J317" s="21"/>
      <c r="K317" s="12"/>
      <c r="L317" s="36"/>
      <c r="M317" s="36"/>
      <c r="N317" s="21"/>
      <c r="O317" s="12"/>
      <c r="P317" s="36"/>
      <c r="Q317" s="36"/>
      <c r="R317" s="21"/>
      <c r="S317" s="12"/>
      <c r="T317" s="36"/>
      <c r="U317" s="36"/>
      <c r="V317" s="21"/>
    </row>
    <row r="318" spans="1:30" x14ac:dyDescent="0.25">
      <c r="A318" s="59"/>
      <c r="B318" s="23" t="s">
        <v>571</v>
      </c>
      <c r="C318" s="11"/>
      <c r="D318" s="11"/>
      <c r="E318" s="27"/>
      <c r="F318" s="21"/>
      <c r="G318" s="11"/>
      <c r="H318" s="11"/>
      <c r="I318" s="27"/>
      <c r="J318" s="21"/>
      <c r="K318" s="11"/>
      <c r="L318" s="11"/>
      <c r="M318" s="27"/>
      <c r="N318" s="21"/>
      <c r="O318" s="11"/>
      <c r="P318" s="11"/>
      <c r="Q318" s="27"/>
      <c r="R318" s="21"/>
      <c r="S318" s="11"/>
      <c r="T318" s="11"/>
      <c r="U318" s="27"/>
      <c r="V318" s="21"/>
    </row>
    <row r="319" spans="1:30" x14ac:dyDescent="0.25">
      <c r="A319" s="59"/>
      <c r="B319" s="98" t="s">
        <v>572</v>
      </c>
      <c r="C319" s="11"/>
      <c r="D319" s="11" t="s">
        <v>304</v>
      </c>
      <c r="E319" s="25">
        <v>3931</v>
      </c>
      <c r="F319" s="21"/>
      <c r="G319" s="11"/>
      <c r="H319" s="11" t="s">
        <v>304</v>
      </c>
      <c r="I319" s="25">
        <v>3931</v>
      </c>
      <c r="J319" s="21"/>
      <c r="K319" s="11"/>
      <c r="L319" s="11" t="s">
        <v>304</v>
      </c>
      <c r="M319" s="27" t="s">
        <v>308</v>
      </c>
      <c r="N319" s="21"/>
      <c r="O319" s="11"/>
      <c r="P319" s="11" t="s">
        <v>304</v>
      </c>
      <c r="Q319" s="25">
        <v>4752</v>
      </c>
      <c r="R319" s="21"/>
      <c r="S319" s="11"/>
      <c r="T319" s="11" t="s">
        <v>304</v>
      </c>
      <c r="U319" s="27">
        <v>232</v>
      </c>
      <c r="V319" s="21"/>
    </row>
    <row r="320" spans="1:30" x14ac:dyDescent="0.25">
      <c r="A320" s="59"/>
      <c r="B320" s="98" t="s">
        <v>479</v>
      </c>
      <c r="C320" s="11"/>
      <c r="D320" s="11"/>
      <c r="E320" s="25">
        <v>1062</v>
      </c>
      <c r="F320" s="21"/>
      <c r="G320" s="11"/>
      <c r="H320" s="11"/>
      <c r="I320" s="25">
        <v>1062</v>
      </c>
      <c r="J320" s="21"/>
      <c r="K320" s="11"/>
      <c r="L320" s="11"/>
      <c r="M320" s="27" t="s">
        <v>308</v>
      </c>
      <c r="N320" s="21"/>
      <c r="O320" s="11"/>
      <c r="P320" s="11"/>
      <c r="Q320" s="25">
        <v>1065</v>
      </c>
      <c r="R320" s="21"/>
      <c r="S320" s="11"/>
      <c r="T320" s="11"/>
      <c r="U320" s="27">
        <v>53</v>
      </c>
      <c r="V320" s="21"/>
    </row>
    <row r="321" spans="1:22" x14ac:dyDescent="0.25">
      <c r="A321" s="59"/>
      <c r="B321" s="98" t="s">
        <v>467</v>
      </c>
      <c r="C321" s="11"/>
      <c r="D321" s="11"/>
      <c r="E321" s="27" t="s">
        <v>308</v>
      </c>
      <c r="F321" s="21"/>
      <c r="G321" s="11"/>
      <c r="H321" s="11"/>
      <c r="I321" s="27" t="s">
        <v>308</v>
      </c>
      <c r="J321" s="21"/>
      <c r="K321" s="11"/>
      <c r="L321" s="11"/>
      <c r="M321" s="27" t="s">
        <v>308</v>
      </c>
      <c r="N321" s="21"/>
      <c r="O321" s="11"/>
      <c r="P321" s="11"/>
      <c r="Q321" s="27" t="s">
        <v>308</v>
      </c>
      <c r="R321" s="21"/>
      <c r="S321" s="11"/>
      <c r="T321" s="11"/>
      <c r="U321" s="27" t="s">
        <v>308</v>
      </c>
      <c r="V321" s="21"/>
    </row>
    <row r="322" spans="1:22" x14ac:dyDescent="0.25">
      <c r="A322" s="59"/>
      <c r="B322" s="98" t="s">
        <v>468</v>
      </c>
      <c r="C322" s="11"/>
      <c r="D322" s="11"/>
      <c r="E322" s="25">
        <v>8521</v>
      </c>
      <c r="F322" s="21"/>
      <c r="G322" s="11"/>
      <c r="H322" s="11"/>
      <c r="I322" s="25">
        <v>8521</v>
      </c>
      <c r="J322" s="21"/>
      <c r="K322" s="11"/>
      <c r="L322" s="11"/>
      <c r="M322" s="27" t="s">
        <v>308</v>
      </c>
      <c r="N322" s="21"/>
      <c r="O322" s="11"/>
      <c r="P322" s="11"/>
      <c r="Q322" s="25">
        <v>8861</v>
      </c>
      <c r="R322" s="21"/>
      <c r="S322" s="11"/>
      <c r="T322" s="11"/>
      <c r="U322" s="27">
        <v>545</v>
      </c>
      <c r="V322" s="21"/>
    </row>
    <row r="323" spans="1:22" ht="15.75" thickBot="1" x14ac:dyDescent="0.3">
      <c r="A323" s="59"/>
      <c r="B323" s="53" t="s">
        <v>469</v>
      </c>
      <c r="C323" s="11"/>
      <c r="D323" s="29"/>
      <c r="E323" s="39">
        <v>81</v>
      </c>
      <c r="F323" s="21"/>
      <c r="G323" s="11"/>
      <c r="H323" s="29"/>
      <c r="I323" s="39">
        <v>81</v>
      </c>
      <c r="J323" s="21"/>
      <c r="K323" s="11"/>
      <c r="L323" s="29"/>
      <c r="M323" s="39" t="s">
        <v>308</v>
      </c>
      <c r="N323" s="21"/>
      <c r="O323" s="11"/>
      <c r="P323" s="29"/>
      <c r="Q323" s="39">
        <v>89</v>
      </c>
      <c r="R323" s="21"/>
      <c r="S323" s="11"/>
      <c r="T323" s="29"/>
      <c r="U323" s="39">
        <v>16</v>
      </c>
      <c r="V323" s="21"/>
    </row>
    <row r="324" spans="1:22" ht="16.5" thickTop="1" thickBot="1" x14ac:dyDescent="0.3">
      <c r="A324" s="59"/>
      <c r="B324" s="53" t="s">
        <v>147</v>
      </c>
      <c r="C324" s="11"/>
      <c r="D324" s="33" t="s">
        <v>304</v>
      </c>
      <c r="E324" s="35">
        <v>13595</v>
      </c>
      <c r="F324" s="21"/>
      <c r="G324" s="11"/>
      <c r="H324" s="33" t="s">
        <v>304</v>
      </c>
      <c r="I324" s="35">
        <v>13595</v>
      </c>
      <c r="J324" s="21"/>
      <c r="K324" s="11"/>
      <c r="L324" s="33" t="s">
        <v>304</v>
      </c>
      <c r="M324" s="41" t="s">
        <v>308</v>
      </c>
      <c r="N324" s="21"/>
      <c r="O324" s="11"/>
      <c r="P324" s="33" t="s">
        <v>304</v>
      </c>
      <c r="Q324" s="35">
        <v>14767</v>
      </c>
      <c r="R324" s="21"/>
      <c r="S324" s="11"/>
      <c r="T324" s="33" t="s">
        <v>304</v>
      </c>
      <c r="U324" s="41">
        <v>846</v>
      </c>
      <c r="V324" s="21"/>
    </row>
    <row r="325" spans="1:22" ht="20.25" thickTop="1" x14ac:dyDescent="0.25">
      <c r="A325" s="59"/>
      <c r="B325" s="77" t="s">
        <v>612</v>
      </c>
      <c r="C325" s="12"/>
      <c r="D325" s="11"/>
      <c r="E325" s="27"/>
      <c r="F325" s="21"/>
      <c r="G325" s="12"/>
      <c r="H325" s="11"/>
      <c r="I325" s="27"/>
      <c r="J325" s="21"/>
      <c r="K325" s="12"/>
      <c r="L325" s="11"/>
      <c r="M325" s="27"/>
      <c r="N325" s="21"/>
      <c r="O325" s="12"/>
      <c r="P325" s="11"/>
      <c r="Q325" s="27"/>
      <c r="R325" s="21"/>
      <c r="S325" s="12"/>
      <c r="T325" s="11"/>
      <c r="U325" s="27"/>
      <c r="V325" s="21"/>
    </row>
    <row r="326" spans="1:22" x14ac:dyDescent="0.25">
      <c r="A326" s="59"/>
      <c r="B326" s="23" t="s">
        <v>571</v>
      </c>
      <c r="C326" s="12"/>
      <c r="D326" s="11"/>
      <c r="E326" s="27"/>
      <c r="F326" s="21"/>
      <c r="G326" s="12"/>
      <c r="H326" s="11"/>
      <c r="I326" s="27"/>
      <c r="J326" s="21"/>
      <c r="K326" s="12"/>
      <c r="L326" s="11"/>
      <c r="M326" s="27"/>
      <c r="N326" s="21"/>
      <c r="O326" s="12"/>
      <c r="P326" s="11"/>
      <c r="Q326" s="27"/>
      <c r="R326" s="21"/>
      <c r="S326" s="12"/>
      <c r="T326" s="11"/>
      <c r="U326" s="27"/>
      <c r="V326" s="21"/>
    </row>
    <row r="327" spans="1:22" x14ac:dyDescent="0.25">
      <c r="A327" s="59"/>
      <c r="B327" s="98" t="s">
        <v>572</v>
      </c>
      <c r="C327" s="11"/>
      <c r="D327" s="11" t="s">
        <v>304</v>
      </c>
      <c r="E327" s="27">
        <v>13</v>
      </c>
      <c r="F327" s="21"/>
      <c r="G327" s="11"/>
      <c r="H327" s="11" t="s">
        <v>304</v>
      </c>
      <c r="I327" s="27">
        <v>52</v>
      </c>
      <c r="J327" s="21"/>
      <c r="K327" s="11"/>
      <c r="L327" s="11" t="s">
        <v>304</v>
      </c>
      <c r="M327" s="27">
        <v>39</v>
      </c>
      <c r="N327" s="21"/>
      <c r="O327" s="11"/>
      <c r="P327" s="11" t="s">
        <v>304</v>
      </c>
      <c r="Q327" s="27">
        <v>7</v>
      </c>
      <c r="R327" s="21"/>
      <c r="S327" s="11"/>
      <c r="T327" s="11" t="s">
        <v>304</v>
      </c>
      <c r="U327" s="27" t="s">
        <v>308</v>
      </c>
      <c r="V327" s="21"/>
    </row>
    <row r="328" spans="1:22" x14ac:dyDescent="0.25">
      <c r="A328" s="59"/>
      <c r="B328" s="98" t="s">
        <v>479</v>
      </c>
      <c r="C328" s="11"/>
      <c r="D328" s="11"/>
      <c r="E328" s="27" t="s">
        <v>308</v>
      </c>
      <c r="F328" s="21"/>
      <c r="G328" s="11"/>
      <c r="H328" s="11"/>
      <c r="I328" s="27" t="s">
        <v>308</v>
      </c>
      <c r="J328" s="21"/>
      <c r="K328" s="11"/>
      <c r="L328" s="11"/>
      <c r="M328" s="27" t="s">
        <v>308</v>
      </c>
      <c r="N328" s="21"/>
      <c r="O328" s="11"/>
      <c r="P328" s="11"/>
      <c r="Q328" s="27" t="s">
        <v>308</v>
      </c>
      <c r="R328" s="21"/>
      <c r="S328" s="11"/>
      <c r="T328" s="11"/>
      <c r="U328" s="27" t="s">
        <v>308</v>
      </c>
      <c r="V328" s="21"/>
    </row>
    <row r="329" spans="1:22" x14ac:dyDescent="0.25">
      <c r="A329" s="59"/>
      <c r="B329" s="98" t="s">
        <v>467</v>
      </c>
      <c r="C329" s="11"/>
      <c r="D329" s="11"/>
      <c r="E329" s="27" t="s">
        <v>308</v>
      </c>
      <c r="F329" s="21"/>
      <c r="G329" s="11"/>
      <c r="H329" s="11"/>
      <c r="I329" s="27" t="s">
        <v>308</v>
      </c>
      <c r="J329" s="21"/>
      <c r="K329" s="11"/>
      <c r="L329" s="11"/>
      <c r="M329" s="27" t="s">
        <v>308</v>
      </c>
      <c r="N329" s="21"/>
      <c r="O329" s="11"/>
      <c r="P329" s="11"/>
      <c r="Q329" s="27" t="s">
        <v>308</v>
      </c>
      <c r="R329" s="21"/>
      <c r="S329" s="11"/>
      <c r="T329" s="11"/>
      <c r="U329" s="27" t="s">
        <v>308</v>
      </c>
      <c r="V329" s="21"/>
    </row>
    <row r="330" spans="1:22" x14ac:dyDescent="0.25">
      <c r="A330" s="59"/>
      <c r="B330" s="98" t="s">
        <v>468</v>
      </c>
      <c r="C330" s="11"/>
      <c r="D330" s="11"/>
      <c r="E330" s="27" t="s">
        <v>308</v>
      </c>
      <c r="F330" s="21"/>
      <c r="G330" s="11"/>
      <c r="H330" s="11"/>
      <c r="I330" s="27" t="s">
        <v>308</v>
      </c>
      <c r="J330" s="21"/>
      <c r="K330" s="11"/>
      <c r="L330" s="11"/>
      <c r="M330" s="27" t="s">
        <v>308</v>
      </c>
      <c r="N330" s="21"/>
      <c r="O330" s="11"/>
      <c r="P330" s="11"/>
      <c r="Q330" s="27" t="s">
        <v>308</v>
      </c>
      <c r="R330" s="21"/>
      <c r="S330" s="11"/>
      <c r="T330" s="11"/>
      <c r="U330" s="27" t="s">
        <v>308</v>
      </c>
      <c r="V330" s="21"/>
    </row>
    <row r="331" spans="1:22" ht="15.75" thickBot="1" x14ac:dyDescent="0.3">
      <c r="A331" s="59"/>
      <c r="B331" s="53" t="s">
        <v>469</v>
      </c>
      <c r="C331" s="11"/>
      <c r="D331" s="29"/>
      <c r="E331" s="39" t="s">
        <v>308</v>
      </c>
      <c r="F331" s="21"/>
      <c r="G331" s="11"/>
      <c r="H331" s="29"/>
      <c r="I331" s="39" t="s">
        <v>308</v>
      </c>
      <c r="J331" s="21"/>
      <c r="K331" s="11"/>
      <c r="L331" s="29"/>
      <c r="M331" s="39" t="s">
        <v>308</v>
      </c>
      <c r="N331" s="21"/>
      <c r="O331" s="11"/>
      <c r="P331" s="29"/>
      <c r="Q331" s="39" t="s">
        <v>308</v>
      </c>
      <c r="R331" s="21"/>
      <c r="S331" s="11"/>
      <c r="T331" s="29"/>
      <c r="U331" s="39" t="s">
        <v>308</v>
      </c>
      <c r="V331" s="21"/>
    </row>
    <row r="332" spans="1:22" ht="16.5" thickTop="1" thickBot="1" x14ac:dyDescent="0.3">
      <c r="A332" s="59"/>
      <c r="B332" s="53" t="s">
        <v>147</v>
      </c>
      <c r="C332" s="11"/>
      <c r="D332" s="33" t="s">
        <v>304</v>
      </c>
      <c r="E332" s="41">
        <v>13</v>
      </c>
      <c r="F332" s="21"/>
      <c r="G332" s="11"/>
      <c r="H332" s="33" t="s">
        <v>304</v>
      </c>
      <c r="I332" s="41">
        <v>52</v>
      </c>
      <c r="J332" s="21"/>
      <c r="K332" s="11"/>
      <c r="L332" s="33" t="s">
        <v>304</v>
      </c>
      <c r="M332" s="41">
        <v>39</v>
      </c>
      <c r="N332" s="21"/>
      <c r="O332" s="11"/>
      <c r="P332" s="33" t="s">
        <v>304</v>
      </c>
      <c r="Q332" s="41">
        <v>7</v>
      </c>
      <c r="R332" s="21"/>
      <c r="S332" s="11"/>
      <c r="T332" s="33" t="s">
        <v>304</v>
      </c>
      <c r="U332" s="41" t="s">
        <v>308</v>
      </c>
      <c r="V332" s="21"/>
    </row>
    <row r="333" spans="1:22" ht="20.25" thickTop="1" x14ac:dyDescent="0.25">
      <c r="A333" s="59"/>
      <c r="B333" s="77" t="s">
        <v>613</v>
      </c>
      <c r="C333" s="12"/>
      <c r="D333" s="11"/>
      <c r="E333" s="27"/>
      <c r="F333" s="21"/>
      <c r="G333" s="12"/>
      <c r="H333" s="11"/>
      <c r="I333" s="27"/>
      <c r="J333" s="21"/>
      <c r="K333" s="12"/>
      <c r="L333" s="11"/>
      <c r="M333" s="27"/>
      <c r="N333" s="21"/>
      <c r="O333" s="12"/>
      <c r="P333" s="11"/>
      <c r="Q333" s="27"/>
      <c r="R333" s="21"/>
      <c r="S333" s="12"/>
      <c r="T333" s="11"/>
      <c r="U333" s="27"/>
      <c r="V333" s="21"/>
    </row>
    <row r="334" spans="1:22" x14ac:dyDescent="0.25">
      <c r="A334" s="59"/>
      <c r="B334" s="23" t="s">
        <v>614</v>
      </c>
      <c r="C334" s="12"/>
      <c r="D334" s="11"/>
      <c r="E334" s="27"/>
      <c r="F334" s="21"/>
      <c r="G334" s="12"/>
      <c r="H334" s="11"/>
      <c r="I334" s="27"/>
      <c r="J334" s="21"/>
      <c r="K334" s="12"/>
      <c r="L334" s="11"/>
      <c r="M334" s="27"/>
      <c r="N334" s="21"/>
      <c r="O334" s="12"/>
      <c r="P334" s="11"/>
      <c r="Q334" s="27"/>
      <c r="R334" s="21"/>
      <c r="S334" s="12"/>
      <c r="T334" s="11"/>
      <c r="U334" s="27"/>
      <c r="V334" s="21"/>
    </row>
    <row r="335" spans="1:22" x14ac:dyDescent="0.25">
      <c r="A335" s="59"/>
      <c r="B335" s="98" t="s">
        <v>572</v>
      </c>
      <c r="C335" s="11"/>
      <c r="D335" s="11" t="s">
        <v>304</v>
      </c>
      <c r="E335" s="25">
        <v>1724</v>
      </c>
      <c r="F335" s="21"/>
      <c r="G335" s="11"/>
      <c r="H335" s="11" t="s">
        <v>304</v>
      </c>
      <c r="I335" s="25">
        <v>1724</v>
      </c>
      <c r="J335" s="21"/>
      <c r="K335" s="11"/>
      <c r="L335" s="11" t="s">
        <v>304</v>
      </c>
      <c r="M335" s="27" t="s">
        <v>308</v>
      </c>
      <c r="N335" s="21"/>
      <c r="O335" s="11"/>
      <c r="P335" s="11" t="s">
        <v>304</v>
      </c>
      <c r="Q335" s="25">
        <v>2055</v>
      </c>
      <c r="R335" s="21"/>
      <c r="S335" s="11"/>
      <c r="T335" s="11" t="s">
        <v>304</v>
      </c>
      <c r="U335" s="27">
        <v>60</v>
      </c>
      <c r="V335" s="21"/>
    </row>
    <row r="336" spans="1:22" x14ac:dyDescent="0.25">
      <c r="A336" s="59"/>
      <c r="B336" s="98" t="s">
        <v>595</v>
      </c>
      <c r="C336" s="11"/>
      <c r="D336" s="11"/>
      <c r="E336" s="27" t="s">
        <v>308</v>
      </c>
      <c r="F336" s="21"/>
      <c r="G336" s="11"/>
      <c r="H336" s="11"/>
      <c r="I336" s="27" t="s">
        <v>308</v>
      </c>
      <c r="J336" s="21"/>
      <c r="K336" s="11"/>
      <c r="L336" s="11"/>
      <c r="M336" s="27" t="s">
        <v>308</v>
      </c>
      <c r="N336" s="21"/>
      <c r="O336" s="11"/>
      <c r="P336" s="11"/>
      <c r="Q336" s="27" t="s">
        <v>308</v>
      </c>
      <c r="R336" s="21"/>
      <c r="S336" s="11"/>
      <c r="T336" s="11"/>
      <c r="U336" s="27" t="s">
        <v>308</v>
      </c>
      <c r="V336" s="21"/>
    </row>
    <row r="337" spans="1:30" x14ac:dyDescent="0.25">
      <c r="A337" s="59"/>
      <c r="B337" s="98" t="s">
        <v>467</v>
      </c>
      <c r="C337" s="11"/>
      <c r="D337" s="11"/>
      <c r="E337" s="27" t="s">
        <v>308</v>
      </c>
      <c r="F337" s="21"/>
      <c r="G337" s="11"/>
      <c r="H337" s="11"/>
      <c r="I337" s="27" t="s">
        <v>308</v>
      </c>
      <c r="J337" s="21"/>
      <c r="K337" s="11"/>
      <c r="L337" s="11"/>
      <c r="M337" s="27" t="s">
        <v>308</v>
      </c>
      <c r="N337" s="21"/>
      <c r="O337" s="11"/>
      <c r="P337" s="11"/>
      <c r="Q337" s="27" t="s">
        <v>308</v>
      </c>
      <c r="R337" s="21"/>
      <c r="S337" s="11"/>
      <c r="T337" s="11"/>
      <c r="U337" s="27" t="s">
        <v>308</v>
      </c>
      <c r="V337" s="21"/>
    </row>
    <row r="338" spans="1:30" x14ac:dyDescent="0.25">
      <c r="A338" s="59"/>
      <c r="B338" s="98" t="s">
        <v>468</v>
      </c>
      <c r="C338" s="11"/>
      <c r="D338" s="11"/>
      <c r="E338" s="27" t="s">
        <v>308</v>
      </c>
      <c r="F338" s="21"/>
      <c r="G338" s="11"/>
      <c r="H338" s="11"/>
      <c r="I338" s="27" t="s">
        <v>308</v>
      </c>
      <c r="J338" s="21"/>
      <c r="K338" s="11"/>
      <c r="L338" s="11"/>
      <c r="M338" s="27" t="s">
        <v>308</v>
      </c>
      <c r="N338" s="21"/>
      <c r="O338" s="11"/>
      <c r="P338" s="11"/>
      <c r="Q338" s="27">
        <v>116</v>
      </c>
      <c r="R338" s="21"/>
      <c r="S338" s="11"/>
      <c r="T338" s="11"/>
      <c r="U338" s="27" t="s">
        <v>308</v>
      </c>
      <c r="V338" s="21"/>
    </row>
    <row r="339" spans="1:30" ht="15.75" thickBot="1" x14ac:dyDescent="0.3">
      <c r="A339" s="59"/>
      <c r="B339" s="53" t="s">
        <v>469</v>
      </c>
      <c r="C339" s="11"/>
      <c r="D339" s="29"/>
      <c r="E339" s="39">
        <v>39</v>
      </c>
      <c r="F339" s="21"/>
      <c r="G339" s="11"/>
      <c r="H339" s="29"/>
      <c r="I339" s="39">
        <v>39</v>
      </c>
      <c r="J339" s="21"/>
      <c r="K339" s="11"/>
      <c r="L339" s="29"/>
      <c r="M339" s="39" t="s">
        <v>308</v>
      </c>
      <c r="N339" s="21"/>
      <c r="O339" s="11"/>
      <c r="P339" s="29"/>
      <c r="Q339" s="39">
        <v>30</v>
      </c>
      <c r="R339" s="21"/>
      <c r="S339" s="11"/>
      <c r="T339" s="29"/>
      <c r="U339" s="39">
        <v>1</v>
      </c>
      <c r="V339" s="21"/>
    </row>
    <row r="340" spans="1:30" ht="16.5" thickTop="1" thickBot="1" x14ac:dyDescent="0.3">
      <c r="A340" s="59"/>
      <c r="B340" s="53" t="s">
        <v>147</v>
      </c>
      <c r="C340" s="11"/>
      <c r="D340" s="33" t="s">
        <v>304</v>
      </c>
      <c r="E340" s="35">
        <v>1763</v>
      </c>
      <c r="F340" s="21"/>
      <c r="G340" s="11"/>
      <c r="H340" s="33" t="s">
        <v>304</v>
      </c>
      <c r="I340" s="35">
        <v>1763</v>
      </c>
      <c r="J340" s="21"/>
      <c r="K340" s="11"/>
      <c r="L340" s="33" t="s">
        <v>304</v>
      </c>
      <c r="M340" s="41" t="s">
        <v>308</v>
      </c>
      <c r="N340" s="21"/>
      <c r="O340" s="11"/>
      <c r="P340" s="33" t="s">
        <v>304</v>
      </c>
      <c r="Q340" s="35">
        <v>2201</v>
      </c>
      <c r="R340" s="21"/>
      <c r="S340" s="11"/>
      <c r="T340" s="33" t="s">
        <v>304</v>
      </c>
      <c r="U340" s="41">
        <v>61</v>
      </c>
      <c r="V340" s="21"/>
    </row>
    <row r="341" spans="1:30" ht="15.75" thickTop="1" x14ac:dyDescent="0.25">
      <c r="A341" s="59"/>
      <c r="B341" s="91" t="s">
        <v>615</v>
      </c>
      <c r="C341" s="12"/>
      <c r="D341" s="11"/>
      <c r="E341" s="27"/>
      <c r="F341" s="21"/>
      <c r="G341" s="12"/>
      <c r="H341" s="11"/>
      <c r="I341" s="27"/>
      <c r="J341" s="21"/>
      <c r="K341" s="12"/>
      <c r="L341" s="11"/>
      <c r="M341" s="27"/>
      <c r="N341" s="21"/>
      <c r="O341" s="12"/>
      <c r="P341" s="11"/>
      <c r="Q341" s="27"/>
      <c r="R341" s="21"/>
      <c r="S341" s="12"/>
      <c r="T341" s="11"/>
      <c r="U341" s="27"/>
      <c r="V341" s="21"/>
    </row>
    <row r="342" spans="1:30" x14ac:dyDescent="0.25">
      <c r="A342" s="59"/>
      <c r="B342" s="23" t="s">
        <v>614</v>
      </c>
      <c r="C342" s="12"/>
      <c r="D342" s="11"/>
      <c r="E342" s="27"/>
      <c r="F342" s="21"/>
      <c r="G342" s="12"/>
      <c r="H342" s="11"/>
      <c r="I342" s="27"/>
      <c r="J342" s="21"/>
      <c r="K342" s="12"/>
      <c r="L342" s="11"/>
      <c r="M342" s="27"/>
      <c r="N342" s="21"/>
      <c r="O342" s="12"/>
      <c r="P342" s="11"/>
      <c r="Q342" s="27"/>
      <c r="R342" s="21"/>
      <c r="S342" s="12"/>
      <c r="T342" s="11"/>
      <c r="U342" s="27"/>
      <c r="V342" s="21"/>
    </row>
    <row r="343" spans="1:30" x14ac:dyDescent="0.25">
      <c r="A343" s="59"/>
      <c r="B343" s="98" t="s">
        <v>572</v>
      </c>
      <c r="C343" s="11"/>
      <c r="D343" s="11" t="s">
        <v>304</v>
      </c>
      <c r="E343" s="27">
        <v>148</v>
      </c>
      <c r="F343" s="21"/>
      <c r="G343" s="11"/>
      <c r="H343" s="11" t="s">
        <v>304</v>
      </c>
      <c r="I343" s="27">
        <v>261</v>
      </c>
      <c r="J343" s="21"/>
      <c r="K343" s="11"/>
      <c r="L343" s="11" t="s">
        <v>304</v>
      </c>
      <c r="M343" s="27">
        <v>113</v>
      </c>
      <c r="N343" s="21"/>
      <c r="O343" s="11"/>
      <c r="P343" s="11" t="s">
        <v>304</v>
      </c>
      <c r="Q343" s="27">
        <v>74</v>
      </c>
      <c r="R343" s="21"/>
      <c r="S343" s="11"/>
      <c r="T343" s="11" t="s">
        <v>304</v>
      </c>
      <c r="U343" s="27">
        <v>5</v>
      </c>
      <c r="V343" s="21"/>
    </row>
    <row r="344" spans="1:30" x14ac:dyDescent="0.25">
      <c r="A344" s="59"/>
      <c r="B344" s="98" t="s">
        <v>595</v>
      </c>
      <c r="C344" s="11"/>
      <c r="D344" s="11"/>
      <c r="E344" s="27" t="s">
        <v>308</v>
      </c>
      <c r="F344" s="21"/>
      <c r="G344" s="11"/>
      <c r="H344" s="11"/>
      <c r="I344" s="27" t="s">
        <v>308</v>
      </c>
      <c r="J344" s="21"/>
      <c r="K344" s="11"/>
      <c r="L344" s="11"/>
      <c r="M344" s="27" t="s">
        <v>308</v>
      </c>
      <c r="N344" s="21"/>
      <c r="O344" s="11"/>
      <c r="P344" s="11"/>
      <c r="Q344" s="27" t="s">
        <v>308</v>
      </c>
      <c r="R344" s="21"/>
      <c r="S344" s="11"/>
      <c r="T344" s="11"/>
      <c r="U344" s="27" t="s">
        <v>308</v>
      </c>
      <c r="V344" s="21"/>
    </row>
    <row r="345" spans="1:30" x14ac:dyDescent="0.25">
      <c r="A345" s="59"/>
      <c r="B345" s="98" t="s">
        <v>467</v>
      </c>
      <c r="C345" s="11"/>
      <c r="D345" s="11"/>
      <c r="E345" s="27" t="s">
        <v>308</v>
      </c>
      <c r="F345" s="21"/>
      <c r="G345" s="11"/>
      <c r="H345" s="11"/>
      <c r="I345" s="27" t="s">
        <v>308</v>
      </c>
      <c r="J345" s="21"/>
      <c r="K345" s="11"/>
      <c r="L345" s="11"/>
      <c r="M345" s="27" t="s">
        <v>308</v>
      </c>
      <c r="N345" s="21"/>
      <c r="O345" s="11"/>
      <c r="P345" s="11"/>
      <c r="Q345" s="27" t="s">
        <v>308</v>
      </c>
      <c r="R345" s="21"/>
      <c r="S345" s="11"/>
      <c r="T345" s="11"/>
      <c r="U345" s="27" t="s">
        <v>308</v>
      </c>
      <c r="V345" s="21"/>
    </row>
    <row r="346" spans="1:30" x14ac:dyDescent="0.25">
      <c r="A346" s="59"/>
      <c r="B346" s="98" t="s">
        <v>468</v>
      </c>
      <c r="C346" s="11"/>
      <c r="D346" s="11"/>
      <c r="E346" s="27" t="s">
        <v>308</v>
      </c>
      <c r="F346" s="21"/>
      <c r="G346" s="11"/>
      <c r="H346" s="11"/>
      <c r="I346" s="27" t="s">
        <v>308</v>
      </c>
      <c r="J346" s="21"/>
      <c r="K346" s="11"/>
      <c r="L346" s="11"/>
      <c r="M346" s="27" t="s">
        <v>308</v>
      </c>
      <c r="N346" s="21"/>
      <c r="O346" s="11"/>
      <c r="P346" s="11"/>
      <c r="Q346" s="27" t="s">
        <v>308</v>
      </c>
      <c r="R346" s="21"/>
      <c r="S346" s="11"/>
      <c r="T346" s="11"/>
      <c r="U346" s="27" t="s">
        <v>308</v>
      </c>
      <c r="V346" s="21"/>
    </row>
    <row r="347" spans="1:30" ht="15.75" thickBot="1" x14ac:dyDescent="0.3">
      <c r="A347" s="59"/>
      <c r="B347" s="53" t="s">
        <v>469</v>
      </c>
      <c r="C347" s="11"/>
      <c r="D347" s="29"/>
      <c r="E347" s="39" t="s">
        <v>308</v>
      </c>
      <c r="F347" s="21"/>
      <c r="G347" s="11"/>
      <c r="H347" s="29"/>
      <c r="I347" s="39" t="s">
        <v>308</v>
      </c>
      <c r="J347" s="21"/>
      <c r="K347" s="11"/>
      <c r="L347" s="29"/>
      <c r="M347" s="39" t="s">
        <v>308</v>
      </c>
      <c r="N347" s="21"/>
      <c r="O347" s="11"/>
      <c r="P347" s="29"/>
      <c r="Q347" s="39" t="s">
        <v>308</v>
      </c>
      <c r="R347" s="21"/>
      <c r="S347" s="11"/>
      <c r="T347" s="29"/>
      <c r="U347" s="39" t="s">
        <v>308</v>
      </c>
      <c r="V347" s="21"/>
    </row>
    <row r="348" spans="1:30" ht="16.5" thickTop="1" thickBot="1" x14ac:dyDescent="0.3">
      <c r="A348" s="59"/>
      <c r="B348" s="53" t="s">
        <v>147</v>
      </c>
      <c r="C348" s="11"/>
      <c r="D348" s="33" t="s">
        <v>304</v>
      </c>
      <c r="E348" s="41">
        <v>148</v>
      </c>
      <c r="F348" s="21"/>
      <c r="G348" s="11"/>
      <c r="H348" s="33" t="s">
        <v>304</v>
      </c>
      <c r="I348" s="41">
        <v>261</v>
      </c>
      <c r="J348" s="21"/>
      <c r="K348" s="11"/>
      <c r="L348" s="33" t="s">
        <v>304</v>
      </c>
      <c r="M348" s="41">
        <v>113</v>
      </c>
      <c r="N348" s="21"/>
      <c r="O348" s="11"/>
      <c r="P348" s="33" t="s">
        <v>304</v>
      </c>
      <c r="Q348" s="41">
        <v>74</v>
      </c>
      <c r="R348" s="21"/>
      <c r="S348" s="11"/>
      <c r="T348" s="33" t="s">
        <v>304</v>
      </c>
      <c r="U348" s="41">
        <v>5</v>
      </c>
      <c r="V348" s="21"/>
    </row>
    <row r="349" spans="1:30" ht="15.75" thickTop="1" x14ac:dyDescent="0.25">
      <c r="A349" s="59"/>
      <c r="B349" s="61" t="s">
        <v>249</v>
      </c>
      <c r="C349" s="61"/>
      <c r="D349" s="61"/>
      <c r="E349" s="61"/>
      <c r="F349" s="61"/>
      <c r="G349" s="61"/>
      <c r="H349" s="61"/>
      <c r="I349" s="61"/>
      <c r="J349" s="61"/>
      <c r="K349" s="61"/>
      <c r="L349" s="61"/>
      <c r="M349" s="61"/>
      <c r="N349" s="61"/>
      <c r="O349" s="61"/>
      <c r="P349" s="61"/>
      <c r="Q349" s="61"/>
      <c r="R349" s="61"/>
      <c r="S349" s="61"/>
      <c r="T349" s="61"/>
      <c r="U349" s="61"/>
      <c r="V349" s="61"/>
      <c r="W349" s="61"/>
      <c r="X349" s="61"/>
      <c r="Y349" s="61"/>
      <c r="Z349" s="61"/>
      <c r="AA349" s="61"/>
      <c r="AB349" s="61"/>
      <c r="AC349" s="61"/>
      <c r="AD349" s="61"/>
    </row>
    <row r="350" spans="1:30" x14ac:dyDescent="0.25">
      <c r="A350" s="59"/>
      <c r="B350" s="36"/>
      <c r="C350" s="36"/>
      <c r="D350" s="36"/>
      <c r="E350" s="36"/>
      <c r="F350" s="57"/>
      <c r="G350" s="36"/>
      <c r="H350" s="37" t="s">
        <v>610</v>
      </c>
      <c r="I350" s="37"/>
      <c r="J350" s="37"/>
      <c r="K350" s="37"/>
      <c r="L350" s="37"/>
      <c r="M350" s="37"/>
      <c r="N350" s="57"/>
      <c r="O350" s="36"/>
      <c r="P350" s="36"/>
      <c r="Q350" s="36"/>
      <c r="R350" s="57"/>
      <c r="S350" s="36"/>
      <c r="T350" s="36"/>
      <c r="U350" s="36"/>
      <c r="V350" s="57"/>
    </row>
    <row r="351" spans="1:30" x14ac:dyDescent="0.25">
      <c r="A351" s="59"/>
      <c r="B351" s="36"/>
      <c r="C351" s="36"/>
      <c r="D351" s="36"/>
      <c r="E351" s="36"/>
      <c r="F351" s="57"/>
      <c r="G351" s="36"/>
      <c r="H351" s="37" t="s">
        <v>602</v>
      </c>
      <c r="I351" s="37"/>
      <c r="J351" s="37"/>
      <c r="K351" s="37"/>
      <c r="L351" s="37"/>
      <c r="M351" s="37"/>
      <c r="N351" s="57"/>
      <c r="O351" s="36"/>
      <c r="P351" s="36"/>
      <c r="Q351" s="36"/>
      <c r="R351" s="57"/>
      <c r="S351" s="36"/>
      <c r="T351" s="36"/>
      <c r="U351" s="36"/>
      <c r="V351" s="57"/>
    </row>
    <row r="352" spans="1:30" x14ac:dyDescent="0.25">
      <c r="A352" s="59"/>
      <c r="B352" s="12"/>
      <c r="C352" s="12"/>
      <c r="D352" s="36"/>
      <c r="E352" s="36"/>
      <c r="F352" s="21"/>
      <c r="G352" s="12"/>
      <c r="H352" s="36"/>
      <c r="I352" s="36"/>
      <c r="J352" s="21"/>
      <c r="K352" s="12"/>
      <c r="L352" s="36"/>
      <c r="M352" s="36"/>
      <c r="N352" s="21"/>
      <c r="O352" s="12"/>
      <c r="P352" s="36"/>
      <c r="Q352" s="36"/>
      <c r="R352" s="21"/>
      <c r="S352" s="12"/>
      <c r="T352" s="36"/>
      <c r="U352" s="36"/>
      <c r="V352" s="21"/>
    </row>
    <row r="353" spans="1:22" x14ac:dyDescent="0.25">
      <c r="A353" s="59"/>
      <c r="B353" s="12"/>
      <c r="C353" s="12"/>
      <c r="D353" s="36"/>
      <c r="E353" s="36"/>
      <c r="F353" s="21"/>
      <c r="G353" s="11"/>
      <c r="H353" s="37" t="s">
        <v>579</v>
      </c>
      <c r="I353" s="37"/>
      <c r="J353" s="21"/>
      <c r="K353" s="12"/>
      <c r="L353" s="36"/>
      <c r="M353" s="36"/>
      <c r="N353" s="21"/>
      <c r="O353" s="11"/>
      <c r="P353" s="37" t="s">
        <v>580</v>
      </c>
      <c r="Q353" s="37"/>
      <c r="R353" s="21"/>
      <c r="S353" s="11"/>
      <c r="T353" s="37" t="s">
        <v>581</v>
      </c>
      <c r="U353" s="37"/>
      <c r="V353" s="21"/>
    </row>
    <row r="354" spans="1:22" x14ac:dyDescent="0.25">
      <c r="A354" s="59"/>
      <c r="B354" s="12"/>
      <c r="C354" s="11"/>
      <c r="D354" s="37" t="s">
        <v>558</v>
      </c>
      <c r="E354" s="37"/>
      <c r="F354" s="21"/>
      <c r="G354" s="11"/>
      <c r="H354" s="37" t="s">
        <v>582</v>
      </c>
      <c r="I354" s="37"/>
      <c r="J354" s="21"/>
      <c r="K354" s="11"/>
      <c r="L354" s="37" t="s">
        <v>583</v>
      </c>
      <c r="M354" s="37"/>
      <c r="N354" s="21"/>
      <c r="O354" s="11"/>
      <c r="P354" s="37" t="s">
        <v>558</v>
      </c>
      <c r="Q354" s="37"/>
      <c r="R354" s="21"/>
      <c r="S354" s="11"/>
      <c r="T354" s="37" t="s">
        <v>584</v>
      </c>
      <c r="U354" s="37"/>
      <c r="V354" s="21"/>
    </row>
    <row r="355" spans="1:22" ht="15.75" thickBot="1" x14ac:dyDescent="0.3">
      <c r="A355" s="59"/>
      <c r="B355" s="12"/>
      <c r="C355" s="11"/>
      <c r="D355" s="43" t="s">
        <v>559</v>
      </c>
      <c r="E355" s="43"/>
      <c r="F355" s="21"/>
      <c r="G355" s="11"/>
      <c r="H355" s="43" t="s">
        <v>585</v>
      </c>
      <c r="I355" s="43"/>
      <c r="J355" s="21"/>
      <c r="K355" s="11"/>
      <c r="L355" s="43" t="s">
        <v>586</v>
      </c>
      <c r="M355" s="43"/>
      <c r="N355" s="21"/>
      <c r="O355" s="11"/>
      <c r="P355" s="43" t="s">
        <v>559</v>
      </c>
      <c r="Q355" s="43"/>
      <c r="R355" s="21"/>
      <c r="S355" s="11"/>
      <c r="T355" s="43" t="s">
        <v>587</v>
      </c>
      <c r="U355" s="43"/>
      <c r="V355" s="21"/>
    </row>
    <row r="356" spans="1:22" ht="15.75" thickTop="1" x14ac:dyDescent="0.25">
      <c r="A356" s="59"/>
      <c r="B356" s="12"/>
      <c r="C356" s="12"/>
      <c r="D356" s="37" t="s">
        <v>354</v>
      </c>
      <c r="E356" s="37"/>
      <c r="F356" s="37"/>
      <c r="G356" s="37"/>
      <c r="H356" s="37"/>
      <c r="I356" s="37"/>
      <c r="J356" s="37"/>
      <c r="K356" s="37"/>
      <c r="L356" s="37"/>
      <c r="M356" s="37"/>
      <c r="N356" s="37"/>
      <c r="O356" s="37"/>
      <c r="P356" s="37"/>
      <c r="Q356" s="37"/>
      <c r="R356" s="37"/>
      <c r="S356" s="37"/>
      <c r="T356" s="37"/>
      <c r="U356" s="37"/>
      <c r="V356" s="21"/>
    </row>
    <row r="357" spans="1:22" ht="26.25" x14ac:dyDescent="0.25">
      <c r="A357" s="59"/>
      <c r="B357" s="11" t="s">
        <v>598</v>
      </c>
      <c r="C357" s="12"/>
      <c r="D357" s="36"/>
      <c r="E357" s="36"/>
      <c r="F357" s="21"/>
      <c r="G357" s="12"/>
      <c r="H357" s="36"/>
      <c r="I357" s="36"/>
      <c r="J357" s="21"/>
      <c r="K357" s="12"/>
      <c r="L357" s="36"/>
      <c r="M357" s="36"/>
      <c r="N357" s="21"/>
      <c r="O357" s="12"/>
      <c r="P357" s="36"/>
      <c r="Q357" s="36"/>
      <c r="R357" s="21"/>
      <c r="S357" s="12"/>
      <c r="T357" s="36"/>
      <c r="U357" s="36"/>
      <c r="V357" s="21"/>
    </row>
    <row r="358" spans="1:22" x14ac:dyDescent="0.25">
      <c r="A358" s="59"/>
      <c r="B358" s="53" t="s">
        <v>571</v>
      </c>
      <c r="C358" s="12"/>
      <c r="D358" s="36"/>
      <c r="E358" s="36"/>
      <c r="F358" s="21"/>
      <c r="G358" s="12"/>
      <c r="H358" s="36"/>
      <c r="I358" s="36"/>
      <c r="J358" s="21"/>
      <c r="K358" s="12"/>
      <c r="L358" s="36"/>
      <c r="M358" s="36"/>
      <c r="N358" s="21"/>
      <c r="O358" s="12"/>
      <c r="P358" s="36"/>
      <c r="Q358" s="36"/>
      <c r="R358" s="21"/>
      <c r="S358" s="12"/>
      <c r="T358" s="36"/>
      <c r="U358" s="36"/>
      <c r="V358" s="21"/>
    </row>
    <row r="359" spans="1:22" x14ac:dyDescent="0.25">
      <c r="A359" s="59"/>
      <c r="B359" s="98" t="s">
        <v>572</v>
      </c>
      <c r="C359" s="11"/>
      <c r="D359" s="11" t="s">
        <v>304</v>
      </c>
      <c r="E359" s="25">
        <v>3487</v>
      </c>
      <c r="F359" s="21"/>
      <c r="G359" s="11"/>
      <c r="H359" s="11" t="s">
        <v>304</v>
      </c>
      <c r="I359" s="25">
        <v>3487</v>
      </c>
      <c r="J359" s="21"/>
      <c r="K359" s="11"/>
      <c r="L359" s="11" t="s">
        <v>304</v>
      </c>
      <c r="M359" s="27" t="s">
        <v>308</v>
      </c>
      <c r="N359" s="21"/>
      <c r="O359" s="11"/>
      <c r="P359" s="11" t="s">
        <v>304</v>
      </c>
      <c r="Q359" s="25">
        <v>4259</v>
      </c>
      <c r="R359" s="21"/>
      <c r="S359" s="11"/>
      <c r="T359" s="11" t="s">
        <v>304</v>
      </c>
      <c r="U359" s="27">
        <v>43</v>
      </c>
      <c r="V359" s="21"/>
    </row>
    <row r="360" spans="1:22" x14ac:dyDescent="0.25">
      <c r="A360" s="59"/>
      <c r="B360" s="98" t="s">
        <v>479</v>
      </c>
      <c r="C360" s="11"/>
      <c r="D360" s="11"/>
      <c r="E360" s="27">
        <v>94</v>
      </c>
      <c r="F360" s="21"/>
      <c r="G360" s="11"/>
      <c r="H360" s="11"/>
      <c r="I360" s="27">
        <v>94</v>
      </c>
      <c r="J360" s="21"/>
      <c r="K360" s="11"/>
      <c r="L360" s="11"/>
      <c r="M360" s="27" t="s">
        <v>308</v>
      </c>
      <c r="N360" s="21"/>
      <c r="O360" s="11"/>
      <c r="P360" s="11"/>
      <c r="Q360" s="27">
        <v>95</v>
      </c>
      <c r="R360" s="21"/>
      <c r="S360" s="11"/>
      <c r="T360" s="11"/>
      <c r="U360" s="27">
        <v>1</v>
      </c>
      <c r="V360" s="21"/>
    </row>
    <row r="361" spans="1:22" x14ac:dyDescent="0.25">
      <c r="A361" s="59"/>
      <c r="B361" s="98" t="s">
        <v>467</v>
      </c>
      <c r="C361" s="11"/>
      <c r="D361" s="11"/>
      <c r="E361" s="27" t="s">
        <v>308</v>
      </c>
      <c r="F361" s="21"/>
      <c r="G361" s="11"/>
      <c r="H361" s="11"/>
      <c r="I361" s="27" t="s">
        <v>308</v>
      </c>
      <c r="J361" s="21"/>
      <c r="K361" s="11"/>
      <c r="L361" s="11"/>
      <c r="M361" s="27" t="s">
        <v>308</v>
      </c>
      <c r="N361" s="21"/>
      <c r="O361" s="11"/>
      <c r="P361" s="11"/>
      <c r="Q361" s="27" t="s">
        <v>308</v>
      </c>
      <c r="R361" s="21"/>
      <c r="S361" s="11"/>
      <c r="T361" s="11"/>
      <c r="U361" s="27" t="s">
        <v>308</v>
      </c>
      <c r="V361" s="21"/>
    </row>
    <row r="362" spans="1:22" x14ac:dyDescent="0.25">
      <c r="A362" s="59"/>
      <c r="B362" s="98" t="s">
        <v>468</v>
      </c>
      <c r="C362" s="11"/>
      <c r="D362" s="11"/>
      <c r="E362" s="27">
        <v>396</v>
      </c>
      <c r="F362" s="21"/>
      <c r="G362" s="11"/>
      <c r="H362" s="11"/>
      <c r="I362" s="27">
        <v>396</v>
      </c>
      <c r="J362" s="21"/>
      <c r="K362" s="11"/>
      <c r="L362" s="11"/>
      <c r="M362" s="27" t="s">
        <v>308</v>
      </c>
      <c r="N362" s="21"/>
      <c r="O362" s="11"/>
      <c r="P362" s="11"/>
      <c r="Q362" s="27">
        <v>291</v>
      </c>
      <c r="R362" s="21"/>
      <c r="S362" s="11"/>
      <c r="T362" s="11"/>
      <c r="U362" s="27">
        <v>2</v>
      </c>
      <c r="V362" s="21"/>
    </row>
    <row r="363" spans="1:22" ht="15.75" thickBot="1" x14ac:dyDescent="0.3">
      <c r="A363" s="59"/>
      <c r="B363" s="53" t="s">
        <v>469</v>
      </c>
      <c r="C363" s="11"/>
      <c r="D363" s="29"/>
      <c r="E363" s="39" t="s">
        <v>308</v>
      </c>
      <c r="F363" s="21"/>
      <c r="G363" s="11"/>
      <c r="H363" s="29"/>
      <c r="I363" s="39" t="s">
        <v>308</v>
      </c>
      <c r="J363" s="21"/>
      <c r="K363" s="11"/>
      <c r="L363" s="29"/>
      <c r="M363" s="39" t="s">
        <v>308</v>
      </c>
      <c r="N363" s="21"/>
      <c r="O363" s="11"/>
      <c r="P363" s="29"/>
      <c r="Q363" s="39" t="s">
        <v>308</v>
      </c>
      <c r="R363" s="21"/>
      <c r="S363" s="11"/>
      <c r="T363" s="29"/>
      <c r="U363" s="39" t="s">
        <v>308</v>
      </c>
      <c r="V363" s="21"/>
    </row>
    <row r="364" spans="1:22" ht="16.5" thickTop="1" thickBot="1" x14ac:dyDescent="0.3">
      <c r="A364" s="59"/>
      <c r="B364" s="53" t="s">
        <v>147</v>
      </c>
      <c r="C364" s="11"/>
      <c r="D364" s="33" t="s">
        <v>304</v>
      </c>
      <c r="E364" s="35">
        <v>3977</v>
      </c>
      <c r="F364" s="21"/>
      <c r="G364" s="11"/>
      <c r="H364" s="33" t="s">
        <v>304</v>
      </c>
      <c r="I364" s="35">
        <v>3977</v>
      </c>
      <c r="J364" s="21"/>
      <c r="K364" s="11"/>
      <c r="L364" s="33" t="s">
        <v>304</v>
      </c>
      <c r="M364" s="41" t="s">
        <v>308</v>
      </c>
      <c r="N364" s="21"/>
      <c r="O364" s="11"/>
      <c r="P364" s="33" t="s">
        <v>304</v>
      </c>
      <c r="Q364" s="35">
        <v>4645</v>
      </c>
      <c r="R364" s="21"/>
      <c r="S364" s="11"/>
      <c r="T364" s="33" t="s">
        <v>304</v>
      </c>
      <c r="U364" s="41">
        <v>46</v>
      </c>
      <c r="V364" s="21"/>
    </row>
    <row r="365" spans="1:22" ht="15.75" thickTop="1" x14ac:dyDescent="0.25">
      <c r="A365" s="59"/>
      <c r="B365" s="14"/>
      <c r="C365" s="12"/>
      <c r="D365" s="11"/>
      <c r="E365" s="27"/>
      <c r="F365" s="21"/>
      <c r="G365" s="12"/>
      <c r="H365" s="11"/>
      <c r="I365" s="27"/>
      <c r="J365" s="21"/>
      <c r="K365" s="12"/>
      <c r="L365" s="11"/>
      <c r="M365" s="27"/>
      <c r="N365" s="21"/>
      <c r="O365" s="12"/>
      <c r="P365" s="11"/>
      <c r="Q365" s="27"/>
      <c r="R365" s="21"/>
      <c r="S365" s="12"/>
      <c r="T365" s="11"/>
      <c r="U365" s="27"/>
      <c r="V365" s="21"/>
    </row>
    <row r="366" spans="1:22" x14ac:dyDescent="0.25">
      <c r="A366" s="59"/>
      <c r="B366" s="91" t="s">
        <v>616</v>
      </c>
      <c r="C366" s="12"/>
      <c r="D366" s="11"/>
      <c r="E366" s="27"/>
      <c r="F366" s="21"/>
      <c r="G366" s="12"/>
      <c r="H366" s="11"/>
      <c r="I366" s="27"/>
      <c r="J366" s="21"/>
      <c r="K366" s="12"/>
      <c r="L366" s="11"/>
      <c r="M366" s="27"/>
      <c r="N366" s="21"/>
      <c r="O366" s="12"/>
      <c r="P366" s="11"/>
      <c r="Q366" s="27"/>
      <c r="R366" s="21"/>
      <c r="S366" s="12"/>
      <c r="T366" s="11"/>
      <c r="U366" s="27"/>
      <c r="V366" s="21"/>
    </row>
    <row r="367" spans="1:22" x14ac:dyDescent="0.25">
      <c r="A367" s="59"/>
      <c r="B367" s="23" t="s">
        <v>614</v>
      </c>
      <c r="C367" s="12"/>
      <c r="D367" s="11"/>
      <c r="E367" s="27"/>
      <c r="F367" s="21"/>
      <c r="G367" s="12"/>
      <c r="H367" s="11"/>
      <c r="I367" s="27"/>
      <c r="J367" s="21"/>
      <c r="K367" s="12"/>
      <c r="L367" s="11"/>
      <c r="M367" s="27"/>
      <c r="N367" s="21"/>
      <c r="O367" s="12"/>
      <c r="P367" s="11"/>
      <c r="Q367" s="27"/>
      <c r="R367" s="21"/>
      <c r="S367" s="12"/>
      <c r="T367" s="11"/>
      <c r="U367" s="27"/>
      <c r="V367" s="21"/>
    </row>
    <row r="368" spans="1:22" x14ac:dyDescent="0.25">
      <c r="A368" s="59"/>
      <c r="B368" s="98" t="s">
        <v>572</v>
      </c>
      <c r="C368" s="11"/>
      <c r="D368" s="11" t="s">
        <v>304</v>
      </c>
      <c r="E368" s="27">
        <v>946</v>
      </c>
      <c r="F368" s="21"/>
      <c r="G368" s="11"/>
      <c r="H368" s="11" t="s">
        <v>304</v>
      </c>
      <c r="I368" s="25">
        <v>1515</v>
      </c>
      <c r="J368" s="21"/>
      <c r="K368" s="11"/>
      <c r="L368" s="11" t="s">
        <v>304</v>
      </c>
      <c r="M368" s="27">
        <v>569</v>
      </c>
      <c r="N368" s="21"/>
      <c r="O368" s="11"/>
      <c r="P368" s="11" t="s">
        <v>304</v>
      </c>
      <c r="Q368" s="27">
        <v>613</v>
      </c>
      <c r="R368" s="21"/>
      <c r="S368" s="11"/>
      <c r="T368" s="11" t="s">
        <v>304</v>
      </c>
      <c r="U368" s="27">
        <v>6</v>
      </c>
      <c r="V368" s="21"/>
    </row>
    <row r="369" spans="1:30" x14ac:dyDescent="0.25">
      <c r="A369" s="59"/>
      <c r="B369" s="98" t="s">
        <v>479</v>
      </c>
      <c r="C369" s="11"/>
      <c r="D369" s="11"/>
      <c r="E369" s="27" t="s">
        <v>308</v>
      </c>
      <c r="F369" s="21"/>
      <c r="G369" s="11"/>
      <c r="H369" s="11"/>
      <c r="I369" s="27" t="s">
        <v>308</v>
      </c>
      <c r="J369" s="21"/>
      <c r="K369" s="11"/>
      <c r="L369" s="11"/>
      <c r="M369" s="27" t="s">
        <v>308</v>
      </c>
      <c r="N369" s="21"/>
      <c r="O369" s="11"/>
      <c r="P369" s="11"/>
      <c r="Q369" s="27" t="s">
        <v>308</v>
      </c>
      <c r="R369" s="21"/>
      <c r="S369" s="11"/>
      <c r="T369" s="11"/>
      <c r="U369" s="27" t="s">
        <v>308</v>
      </c>
      <c r="V369" s="21"/>
    </row>
    <row r="370" spans="1:30" x14ac:dyDescent="0.25">
      <c r="A370" s="59"/>
      <c r="B370" s="98" t="s">
        <v>467</v>
      </c>
      <c r="C370" s="11"/>
      <c r="D370" s="11"/>
      <c r="E370" s="27" t="s">
        <v>308</v>
      </c>
      <c r="F370" s="21"/>
      <c r="G370" s="11"/>
      <c r="H370" s="11"/>
      <c r="I370" s="27" t="s">
        <v>308</v>
      </c>
      <c r="J370" s="21"/>
      <c r="K370" s="11"/>
      <c r="L370" s="11"/>
      <c r="M370" s="27" t="s">
        <v>308</v>
      </c>
      <c r="N370" s="21"/>
      <c r="O370" s="11"/>
      <c r="P370" s="11"/>
      <c r="Q370" s="27" t="s">
        <v>308</v>
      </c>
      <c r="R370" s="21"/>
      <c r="S370" s="11"/>
      <c r="T370" s="11"/>
      <c r="U370" s="27" t="s">
        <v>308</v>
      </c>
      <c r="V370" s="21"/>
    </row>
    <row r="371" spans="1:30" x14ac:dyDescent="0.25">
      <c r="A371" s="59"/>
      <c r="B371" s="98" t="s">
        <v>468</v>
      </c>
      <c r="C371" s="11"/>
      <c r="D371" s="11"/>
      <c r="E371" s="27">
        <v>161</v>
      </c>
      <c r="F371" s="21"/>
      <c r="G371" s="11"/>
      <c r="H371" s="11"/>
      <c r="I371" s="27">
        <v>224</v>
      </c>
      <c r="J371" s="21"/>
      <c r="K371" s="11"/>
      <c r="L371" s="11"/>
      <c r="M371" s="27">
        <v>63</v>
      </c>
      <c r="N371" s="21"/>
      <c r="O371" s="11"/>
      <c r="P371" s="11"/>
      <c r="Q371" s="27">
        <v>157</v>
      </c>
      <c r="R371" s="21"/>
      <c r="S371" s="11"/>
      <c r="T371" s="11"/>
      <c r="U371" s="27" t="s">
        <v>308</v>
      </c>
      <c r="V371" s="21"/>
    </row>
    <row r="372" spans="1:30" ht="15.75" thickBot="1" x14ac:dyDescent="0.3">
      <c r="A372" s="59"/>
      <c r="B372" s="53" t="s">
        <v>469</v>
      </c>
      <c r="C372" s="11"/>
      <c r="D372" s="29"/>
      <c r="E372" s="39" t="s">
        <v>308</v>
      </c>
      <c r="F372" s="21"/>
      <c r="G372" s="11"/>
      <c r="H372" s="29"/>
      <c r="I372" s="39" t="s">
        <v>308</v>
      </c>
      <c r="J372" s="21"/>
      <c r="K372" s="11"/>
      <c r="L372" s="29"/>
      <c r="M372" s="39" t="s">
        <v>308</v>
      </c>
      <c r="N372" s="21"/>
      <c r="O372" s="11"/>
      <c r="P372" s="29"/>
      <c r="Q372" s="39" t="s">
        <v>308</v>
      </c>
      <c r="R372" s="21"/>
      <c r="S372" s="11"/>
      <c r="T372" s="29"/>
      <c r="U372" s="39" t="s">
        <v>308</v>
      </c>
      <c r="V372" s="21"/>
    </row>
    <row r="373" spans="1:30" ht="16.5" thickTop="1" thickBot="1" x14ac:dyDescent="0.3">
      <c r="A373" s="59"/>
      <c r="B373" s="53" t="s">
        <v>147</v>
      </c>
      <c r="C373" s="11"/>
      <c r="D373" s="33" t="s">
        <v>304</v>
      </c>
      <c r="E373" s="35">
        <v>1107</v>
      </c>
      <c r="F373" s="21"/>
      <c r="G373" s="11"/>
      <c r="H373" s="33" t="s">
        <v>304</v>
      </c>
      <c r="I373" s="35">
        <v>1739</v>
      </c>
      <c r="J373" s="21"/>
      <c r="K373" s="11"/>
      <c r="L373" s="33" t="s">
        <v>304</v>
      </c>
      <c r="M373" s="41">
        <v>632</v>
      </c>
      <c r="N373" s="21"/>
      <c r="O373" s="11"/>
      <c r="P373" s="33" t="s">
        <v>304</v>
      </c>
      <c r="Q373" s="41">
        <v>770</v>
      </c>
      <c r="R373" s="21"/>
      <c r="S373" s="11"/>
      <c r="T373" s="33" t="s">
        <v>304</v>
      </c>
      <c r="U373" s="41">
        <v>6</v>
      </c>
      <c r="V373" s="21"/>
    </row>
    <row r="374" spans="1:30" ht="15.75" thickTop="1" x14ac:dyDescent="0.25">
      <c r="A374" s="59"/>
      <c r="B374" s="91" t="s">
        <v>600</v>
      </c>
      <c r="C374" s="12"/>
      <c r="D374" s="11"/>
      <c r="E374" s="27"/>
      <c r="F374" s="21"/>
      <c r="G374" s="12"/>
      <c r="H374" s="11"/>
      <c r="I374" s="27"/>
      <c r="J374" s="21"/>
      <c r="K374" s="12"/>
      <c r="L374" s="11"/>
      <c r="M374" s="27"/>
      <c r="N374" s="21"/>
      <c r="O374" s="12"/>
      <c r="P374" s="11"/>
      <c r="Q374" s="27"/>
      <c r="R374" s="21"/>
      <c r="S374" s="12"/>
      <c r="T374" s="11"/>
      <c r="U374" s="27"/>
      <c r="V374" s="21"/>
    </row>
    <row r="375" spans="1:30" x14ac:dyDescent="0.25">
      <c r="A375" s="59"/>
      <c r="B375" s="23" t="s">
        <v>614</v>
      </c>
      <c r="C375" s="12"/>
      <c r="D375" s="11"/>
      <c r="E375" s="27"/>
      <c r="F375" s="21"/>
      <c r="G375" s="12"/>
      <c r="H375" s="11"/>
      <c r="I375" s="27"/>
      <c r="J375" s="21"/>
      <c r="K375" s="12"/>
      <c r="L375" s="11"/>
      <c r="M375" s="27"/>
      <c r="N375" s="21"/>
      <c r="O375" s="12"/>
      <c r="P375" s="11"/>
      <c r="Q375" s="27"/>
      <c r="R375" s="21"/>
      <c r="S375" s="12"/>
      <c r="T375" s="11"/>
      <c r="U375" s="27"/>
      <c r="V375" s="21"/>
    </row>
    <row r="376" spans="1:30" x14ac:dyDescent="0.25">
      <c r="A376" s="59"/>
      <c r="B376" s="98" t="s">
        <v>572</v>
      </c>
      <c r="C376" s="11"/>
      <c r="D376" s="11" t="s">
        <v>304</v>
      </c>
      <c r="E376" s="25">
        <v>10249</v>
      </c>
      <c r="F376" s="21"/>
      <c r="G376" s="11"/>
      <c r="H376" s="11" t="s">
        <v>304</v>
      </c>
      <c r="I376" s="25">
        <v>10970</v>
      </c>
      <c r="J376" s="21"/>
      <c r="K376" s="11"/>
      <c r="L376" s="11" t="s">
        <v>304</v>
      </c>
      <c r="M376" s="27">
        <v>721</v>
      </c>
      <c r="N376" s="21"/>
      <c r="O376" s="11"/>
      <c r="P376" s="11" t="s">
        <v>304</v>
      </c>
      <c r="Q376" s="25">
        <v>11760</v>
      </c>
      <c r="R376" s="21"/>
      <c r="S376" s="11"/>
      <c r="T376" s="11" t="s">
        <v>304</v>
      </c>
      <c r="U376" s="27">
        <v>346</v>
      </c>
      <c r="V376" s="21"/>
    </row>
    <row r="377" spans="1:30" x14ac:dyDescent="0.25">
      <c r="A377" s="59"/>
      <c r="B377" s="98" t="s">
        <v>479</v>
      </c>
      <c r="C377" s="11"/>
      <c r="D377" s="11"/>
      <c r="E377" s="25">
        <v>1156</v>
      </c>
      <c r="F377" s="21"/>
      <c r="G377" s="11"/>
      <c r="H377" s="11"/>
      <c r="I377" s="25">
        <v>1156</v>
      </c>
      <c r="J377" s="21"/>
      <c r="K377" s="12"/>
      <c r="L377" s="11"/>
      <c r="M377" s="27"/>
      <c r="N377" s="21"/>
      <c r="O377" s="11"/>
      <c r="P377" s="11"/>
      <c r="Q377" s="25">
        <v>1160</v>
      </c>
      <c r="R377" s="21"/>
      <c r="S377" s="11"/>
      <c r="T377" s="11"/>
      <c r="U377" s="27">
        <v>54</v>
      </c>
      <c r="V377" s="21"/>
    </row>
    <row r="378" spans="1:30" x14ac:dyDescent="0.25">
      <c r="A378" s="59"/>
      <c r="B378" s="98" t="s">
        <v>467</v>
      </c>
      <c r="C378" s="11"/>
      <c r="D378" s="11"/>
      <c r="E378" s="27" t="s">
        <v>308</v>
      </c>
      <c r="F378" s="21"/>
      <c r="G378" s="11"/>
      <c r="H378" s="11"/>
      <c r="I378" s="27" t="s">
        <v>308</v>
      </c>
      <c r="J378" s="21"/>
      <c r="K378" s="11"/>
      <c r="L378" s="11"/>
      <c r="M378" s="27" t="s">
        <v>308</v>
      </c>
      <c r="N378" s="21"/>
      <c r="O378" s="11"/>
      <c r="P378" s="11"/>
      <c r="Q378" s="27" t="s">
        <v>308</v>
      </c>
      <c r="R378" s="21"/>
      <c r="S378" s="11"/>
      <c r="T378" s="11"/>
      <c r="U378" s="27" t="s">
        <v>308</v>
      </c>
      <c r="V378" s="21"/>
    </row>
    <row r="379" spans="1:30" x14ac:dyDescent="0.25">
      <c r="A379" s="59"/>
      <c r="B379" s="98" t="s">
        <v>468</v>
      </c>
      <c r="C379" s="11"/>
      <c r="D379" s="11"/>
      <c r="E379" s="25">
        <v>9078</v>
      </c>
      <c r="F379" s="21"/>
      <c r="G379" s="11"/>
      <c r="H379" s="11"/>
      <c r="I379" s="25">
        <v>9141</v>
      </c>
      <c r="J379" s="21"/>
      <c r="K379" s="11"/>
      <c r="L379" s="11"/>
      <c r="M379" s="27">
        <v>63</v>
      </c>
      <c r="N379" s="21"/>
      <c r="O379" s="11"/>
      <c r="P379" s="11"/>
      <c r="Q379" s="25">
        <v>9425</v>
      </c>
      <c r="R379" s="21"/>
      <c r="S379" s="11"/>
      <c r="T379" s="11"/>
      <c r="U379" s="27">
        <v>547</v>
      </c>
      <c r="V379" s="21"/>
    </row>
    <row r="380" spans="1:30" ht="15.75" thickBot="1" x14ac:dyDescent="0.3">
      <c r="A380" s="59"/>
      <c r="B380" s="53" t="s">
        <v>469</v>
      </c>
      <c r="C380" s="11"/>
      <c r="D380" s="29"/>
      <c r="E380" s="39">
        <v>120</v>
      </c>
      <c r="F380" s="21"/>
      <c r="G380" s="11"/>
      <c r="H380" s="29"/>
      <c r="I380" s="39">
        <v>120</v>
      </c>
      <c r="J380" s="21"/>
      <c r="K380" s="11"/>
      <c r="L380" s="29"/>
      <c r="M380" s="39" t="s">
        <v>308</v>
      </c>
      <c r="N380" s="21"/>
      <c r="O380" s="11"/>
      <c r="P380" s="29"/>
      <c r="Q380" s="39">
        <v>119</v>
      </c>
      <c r="R380" s="21"/>
      <c r="S380" s="11"/>
      <c r="T380" s="29"/>
      <c r="U380" s="39">
        <v>17</v>
      </c>
      <c r="V380" s="21"/>
    </row>
    <row r="381" spans="1:30" ht="16.5" thickTop="1" thickBot="1" x14ac:dyDescent="0.3">
      <c r="A381" s="59"/>
      <c r="B381" s="53" t="s">
        <v>147</v>
      </c>
      <c r="C381" s="11"/>
      <c r="D381" s="33" t="s">
        <v>304</v>
      </c>
      <c r="E381" s="35">
        <v>20603</v>
      </c>
      <c r="F381" s="21"/>
      <c r="G381" s="11"/>
      <c r="H381" s="33" t="s">
        <v>304</v>
      </c>
      <c r="I381" s="35">
        <v>21387</v>
      </c>
      <c r="J381" s="21"/>
      <c r="K381" s="11"/>
      <c r="L381" s="33" t="s">
        <v>304</v>
      </c>
      <c r="M381" s="41">
        <v>784</v>
      </c>
      <c r="N381" s="21"/>
      <c r="O381" s="11"/>
      <c r="P381" s="33" t="s">
        <v>304</v>
      </c>
      <c r="Q381" s="35">
        <v>22464</v>
      </c>
      <c r="R381" s="21"/>
      <c r="S381" s="11"/>
      <c r="T381" s="33" t="s">
        <v>304</v>
      </c>
      <c r="U381" s="41">
        <v>964</v>
      </c>
      <c r="V381" s="21"/>
    </row>
    <row r="382" spans="1:30" ht="15.75" thickTop="1" x14ac:dyDescent="0.25">
      <c r="A382" s="59" t="s">
        <v>948</v>
      </c>
      <c r="B382" s="58" t="s">
        <v>7</v>
      </c>
      <c r="C382" s="58"/>
      <c r="D382" s="58"/>
      <c r="E382" s="58"/>
      <c r="F382" s="58"/>
      <c r="G382" s="58"/>
      <c r="H382" s="58"/>
      <c r="I382" s="58"/>
      <c r="J382" s="58"/>
      <c r="K382" s="58"/>
      <c r="L382" s="58"/>
      <c r="M382" s="58"/>
      <c r="N382" s="58"/>
      <c r="O382" s="58"/>
      <c r="P382" s="58"/>
      <c r="Q382" s="58"/>
      <c r="R382" s="58"/>
      <c r="S382" s="58"/>
      <c r="T382" s="58"/>
      <c r="U382" s="58"/>
      <c r="V382" s="58"/>
      <c r="W382" s="58"/>
      <c r="X382" s="58"/>
      <c r="Y382" s="58"/>
      <c r="Z382" s="58"/>
      <c r="AA382" s="58"/>
      <c r="AB382" s="58"/>
      <c r="AC382" s="58"/>
      <c r="AD382" s="58"/>
    </row>
    <row r="383" spans="1:30" x14ac:dyDescent="0.25">
      <c r="A383" s="59"/>
      <c r="B383" s="11"/>
      <c r="C383" s="12"/>
      <c r="D383" s="37" t="s">
        <v>617</v>
      </c>
      <c r="E383" s="37"/>
      <c r="F383" s="37"/>
      <c r="G383" s="37"/>
      <c r="H383" s="37"/>
      <c r="I383" s="37"/>
      <c r="J383" s="37"/>
      <c r="K383" s="37"/>
      <c r="L383" s="37"/>
      <c r="M383" s="37"/>
      <c r="N383" s="21"/>
    </row>
    <row r="384" spans="1:30" x14ac:dyDescent="0.25">
      <c r="A384" s="59"/>
      <c r="B384" s="11"/>
      <c r="C384" s="12"/>
      <c r="D384" s="37" t="s">
        <v>545</v>
      </c>
      <c r="E384" s="37"/>
      <c r="F384" s="37"/>
      <c r="G384" s="37"/>
      <c r="H384" s="37"/>
      <c r="I384" s="37"/>
      <c r="J384" s="37"/>
      <c r="K384" s="37"/>
      <c r="L384" s="37"/>
      <c r="M384" s="37"/>
      <c r="N384" s="21"/>
    </row>
    <row r="385" spans="1:30" x14ac:dyDescent="0.25">
      <c r="A385" s="59"/>
      <c r="B385" s="11"/>
      <c r="C385" s="12"/>
      <c r="D385" s="36"/>
      <c r="E385" s="36"/>
      <c r="F385" s="36"/>
      <c r="G385" s="36"/>
      <c r="H385" s="36"/>
      <c r="I385" s="36"/>
      <c r="J385" s="36"/>
      <c r="K385" s="36"/>
      <c r="L385" s="36"/>
      <c r="M385" s="36"/>
      <c r="N385" s="21"/>
    </row>
    <row r="386" spans="1:30" x14ac:dyDescent="0.25">
      <c r="A386" s="59"/>
      <c r="B386" s="11"/>
      <c r="C386" s="12"/>
      <c r="D386" s="36"/>
      <c r="E386" s="36"/>
      <c r="F386" s="21"/>
      <c r="G386" s="12"/>
      <c r="H386" s="42" t="s">
        <v>618</v>
      </c>
      <c r="I386" s="42"/>
      <c r="J386" s="21"/>
      <c r="K386" s="12"/>
      <c r="L386" s="42" t="s">
        <v>619</v>
      </c>
      <c r="M386" s="42"/>
      <c r="N386" s="21"/>
    </row>
    <row r="387" spans="1:30" x14ac:dyDescent="0.25">
      <c r="A387" s="59"/>
      <c r="B387" s="11"/>
      <c r="C387" s="12"/>
      <c r="D387" s="36"/>
      <c r="E387" s="36"/>
      <c r="F387" s="21"/>
      <c r="G387" s="12"/>
      <c r="H387" s="37" t="s">
        <v>620</v>
      </c>
      <c r="I387" s="37"/>
      <c r="J387" s="21"/>
      <c r="K387" s="12"/>
      <c r="L387" s="37" t="s">
        <v>620</v>
      </c>
      <c r="M387" s="37"/>
      <c r="N387" s="21"/>
    </row>
    <row r="388" spans="1:30" x14ac:dyDescent="0.25">
      <c r="A388" s="59"/>
      <c r="B388" s="11"/>
      <c r="C388" s="12"/>
      <c r="D388" s="37" t="s">
        <v>451</v>
      </c>
      <c r="E388" s="37"/>
      <c r="F388" s="21"/>
      <c r="G388" s="12"/>
      <c r="H388" s="37" t="s">
        <v>558</v>
      </c>
      <c r="I388" s="37"/>
      <c r="J388" s="21"/>
      <c r="K388" s="12"/>
      <c r="L388" s="37" t="s">
        <v>558</v>
      </c>
      <c r="M388" s="37"/>
      <c r="N388" s="21"/>
    </row>
    <row r="389" spans="1:30" ht="15.75" thickBot="1" x14ac:dyDescent="0.3">
      <c r="A389" s="59"/>
      <c r="B389" s="11"/>
      <c r="C389" s="12"/>
      <c r="D389" s="43" t="s">
        <v>621</v>
      </c>
      <c r="E389" s="43"/>
      <c r="F389" s="21"/>
      <c r="G389" s="12"/>
      <c r="H389" s="43" t="s">
        <v>559</v>
      </c>
      <c r="I389" s="43"/>
      <c r="J389" s="21"/>
      <c r="K389" s="12"/>
      <c r="L389" s="43" t="s">
        <v>559</v>
      </c>
      <c r="M389" s="43"/>
      <c r="N389" s="21"/>
    </row>
    <row r="390" spans="1:30" ht="15.75" thickTop="1" x14ac:dyDescent="0.25">
      <c r="A390" s="59"/>
      <c r="B390" s="11"/>
      <c r="C390" s="12"/>
      <c r="D390" s="44"/>
      <c r="E390" s="44"/>
      <c r="F390" s="21"/>
      <c r="G390" s="12"/>
      <c r="H390" s="37" t="s">
        <v>354</v>
      </c>
      <c r="I390" s="37"/>
      <c r="J390" s="37"/>
      <c r="K390" s="37"/>
      <c r="L390" s="37"/>
      <c r="M390" s="37"/>
      <c r="N390" s="21"/>
    </row>
    <row r="391" spans="1:30" x14ac:dyDescent="0.25">
      <c r="A391" s="59"/>
      <c r="B391" s="11" t="s">
        <v>622</v>
      </c>
      <c r="C391" s="12"/>
      <c r="D391" s="36"/>
      <c r="E391" s="36"/>
      <c r="F391" s="21"/>
      <c r="G391" s="12"/>
      <c r="H391" s="36"/>
      <c r="I391" s="36"/>
      <c r="J391" s="21"/>
      <c r="K391" s="12"/>
      <c r="L391" s="36"/>
      <c r="M391" s="36"/>
      <c r="N391" s="21"/>
    </row>
    <row r="392" spans="1:30" x14ac:dyDescent="0.25">
      <c r="A392" s="59"/>
      <c r="B392" s="11" t="s">
        <v>571</v>
      </c>
      <c r="C392" s="12"/>
      <c r="D392" s="36"/>
      <c r="E392" s="36"/>
      <c r="F392" s="21"/>
      <c r="G392" s="12"/>
      <c r="H392" s="36"/>
      <c r="I392" s="36"/>
      <c r="J392" s="21"/>
      <c r="K392" s="12"/>
      <c r="L392" s="36"/>
      <c r="M392" s="36"/>
      <c r="N392" s="21"/>
    </row>
    <row r="393" spans="1:30" x14ac:dyDescent="0.25">
      <c r="A393" s="59"/>
      <c r="B393" s="11" t="s">
        <v>623</v>
      </c>
      <c r="C393" s="11"/>
      <c r="D393" s="11"/>
      <c r="E393" s="27">
        <v>4</v>
      </c>
      <c r="F393" s="21"/>
      <c r="G393" s="11"/>
      <c r="H393" s="11" t="s">
        <v>304</v>
      </c>
      <c r="I393" s="27">
        <v>316</v>
      </c>
      <c r="J393" s="21"/>
      <c r="K393" s="11"/>
      <c r="L393" s="11" t="s">
        <v>304</v>
      </c>
      <c r="M393" s="27">
        <v>312</v>
      </c>
      <c r="N393" s="21"/>
    </row>
    <row r="394" spans="1:30" x14ac:dyDescent="0.25">
      <c r="A394" s="59"/>
      <c r="B394" s="11" t="s">
        <v>624</v>
      </c>
      <c r="C394" s="11"/>
      <c r="D394" s="11"/>
      <c r="E394" s="27" t="s">
        <v>308</v>
      </c>
      <c r="F394" s="21"/>
      <c r="G394" s="12"/>
      <c r="H394" s="11"/>
      <c r="I394" s="27" t="s">
        <v>308</v>
      </c>
      <c r="J394" s="21"/>
      <c r="K394" s="12"/>
      <c r="L394" s="11"/>
      <c r="M394" s="27" t="s">
        <v>308</v>
      </c>
      <c r="N394" s="21"/>
    </row>
    <row r="395" spans="1:30" x14ac:dyDescent="0.25">
      <c r="A395" s="59"/>
      <c r="B395" s="11" t="s">
        <v>467</v>
      </c>
      <c r="C395" s="11"/>
      <c r="D395" s="11"/>
      <c r="E395" s="27" t="s">
        <v>308</v>
      </c>
      <c r="F395" s="21"/>
      <c r="G395" s="12"/>
      <c r="H395" s="11"/>
      <c r="I395" s="27" t="s">
        <v>308</v>
      </c>
      <c r="J395" s="21"/>
      <c r="K395" s="12"/>
      <c r="L395" s="11"/>
      <c r="M395" s="27" t="s">
        <v>308</v>
      </c>
      <c r="N395" s="21"/>
    </row>
    <row r="396" spans="1:30" x14ac:dyDescent="0.25">
      <c r="A396" s="59"/>
      <c r="B396" s="11" t="s">
        <v>468</v>
      </c>
      <c r="C396" s="11"/>
      <c r="D396" s="11"/>
      <c r="E396" s="27">
        <v>4</v>
      </c>
      <c r="F396" s="21"/>
      <c r="G396" s="11"/>
      <c r="H396" s="11"/>
      <c r="I396" s="25">
        <v>1863</v>
      </c>
      <c r="J396" s="21"/>
      <c r="K396" s="11"/>
      <c r="L396" s="11"/>
      <c r="M396" s="25">
        <v>1849</v>
      </c>
      <c r="N396" s="21"/>
    </row>
    <row r="397" spans="1:30" x14ac:dyDescent="0.25">
      <c r="A397" s="59"/>
      <c r="B397" s="11" t="s">
        <v>469</v>
      </c>
      <c r="C397" s="11"/>
      <c r="D397" s="11"/>
      <c r="E397" s="27" t="s">
        <v>308</v>
      </c>
      <c r="F397" s="21"/>
      <c r="G397" s="12"/>
      <c r="H397" s="11"/>
      <c r="I397" s="27" t="s">
        <v>308</v>
      </c>
      <c r="J397" s="21"/>
      <c r="K397" s="12"/>
      <c r="L397" s="11"/>
      <c r="M397" s="27" t="s">
        <v>308</v>
      </c>
      <c r="N397" s="21"/>
    </row>
    <row r="398" spans="1:30" x14ac:dyDescent="0.25">
      <c r="A398" s="59"/>
      <c r="B398" s="60"/>
      <c r="C398" s="60"/>
      <c r="D398" s="60"/>
      <c r="E398" s="60"/>
      <c r="F398" s="60"/>
      <c r="G398" s="60"/>
      <c r="H398" s="60"/>
      <c r="I398" s="60"/>
      <c r="J398" s="60"/>
      <c r="K398" s="60"/>
      <c r="L398" s="60"/>
      <c r="M398" s="60"/>
      <c r="N398" s="60"/>
      <c r="O398" s="60"/>
      <c r="P398" s="60"/>
      <c r="Q398" s="60"/>
      <c r="R398" s="60"/>
      <c r="S398" s="60"/>
      <c r="T398" s="60"/>
      <c r="U398" s="60"/>
      <c r="V398" s="60"/>
      <c r="W398" s="60"/>
      <c r="X398" s="60"/>
      <c r="Y398" s="60"/>
      <c r="Z398" s="60"/>
      <c r="AA398" s="60"/>
      <c r="AB398" s="60"/>
      <c r="AC398" s="60"/>
      <c r="AD398" s="60"/>
    </row>
    <row r="399" spans="1:30" x14ac:dyDescent="0.25">
      <c r="A399" s="59"/>
      <c r="B399" s="11"/>
      <c r="C399" s="12"/>
      <c r="D399" s="37" t="s">
        <v>451</v>
      </c>
      <c r="E399" s="37"/>
      <c r="F399" s="21"/>
      <c r="G399" s="12"/>
      <c r="H399" s="37" t="s">
        <v>558</v>
      </c>
      <c r="I399" s="37"/>
      <c r="J399" s="21"/>
    </row>
    <row r="400" spans="1:30" ht="15.75" thickBot="1" x14ac:dyDescent="0.3">
      <c r="A400" s="59"/>
      <c r="B400" s="11"/>
      <c r="C400" s="12"/>
      <c r="D400" s="43" t="s">
        <v>621</v>
      </c>
      <c r="E400" s="43"/>
      <c r="F400" s="21"/>
      <c r="G400" s="12"/>
      <c r="H400" s="43" t="s">
        <v>559</v>
      </c>
      <c r="I400" s="43"/>
      <c r="J400" s="21"/>
    </row>
    <row r="401" spans="1:30" ht="15.75" thickTop="1" x14ac:dyDescent="0.25">
      <c r="A401" s="59"/>
      <c r="B401" s="11"/>
      <c r="C401" s="12"/>
      <c r="D401" s="44"/>
      <c r="E401" s="44"/>
      <c r="F401" s="21"/>
      <c r="G401" s="12"/>
      <c r="H401" s="104" t="s">
        <v>354</v>
      </c>
      <c r="I401" s="104"/>
      <c r="J401" s="21"/>
    </row>
    <row r="402" spans="1:30" x14ac:dyDescent="0.25">
      <c r="A402" s="59"/>
      <c r="B402" s="11" t="s">
        <v>622</v>
      </c>
      <c r="C402" s="12"/>
      <c r="D402" s="36"/>
      <c r="E402" s="36"/>
      <c r="F402" s="21"/>
      <c r="G402" s="12"/>
      <c r="H402" s="36"/>
      <c r="I402" s="36"/>
      <c r="J402" s="21"/>
    </row>
    <row r="403" spans="1:30" x14ac:dyDescent="0.25">
      <c r="A403" s="59"/>
      <c r="B403" s="11" t="s">
        <v>625</v>
      </c>
      <c r="C403" s="12"/>
      <c r="D403" s="36"/>
      <c r="E403" s="36"/>
      <c r="F403" s="21"/>
      <c r="G403" s="12"/>
      <c r="H403" s="36"/>
      <c r="I403" s="36"/>
      <c r="J403" s="21"/>
    </row>
    <row r="404" spans="1:30" x14ac:dyDescent="0.25">
      <c r="A404" s="59"/>
      <c r="B404" s="11" t="s">
        <v>571</v>
      </c>
      <c r="C404" s="12"/>
      <c r="D404" s="36"/>
      <c r="E404" s="36"/>
      <c r="F404" s="21"/>
      <c r="G404" s="12"/>
      <c r="H404" s="36"/>
      <c r="I404" s="36"/>
      <c r="J404" s="21"/>
    </row>
    <row r="405" spans="1:30" x14ac:dyDescent="0.25">
      <c r="A405" s="59"/>
      <c r="B405" s="11" t="s">
        <v>623</v>
      </c>
      <c r="C405" s="11"/>
      <c r="D405" s="11"/>
      <c r="E405" s="27" t="s">
        <v>308</v>
      </c>
      <c r="F405" s="21"/>
      <c r="G405" s="11"/>
      <c r="H405" s="11" t="s">
        <v>304</v>
      </c>
      <c r="I405" s="27" t="s">
        <v>308</v>
      </c>
      <c r="J405" s="21"/>
    </row>
    <row r="406" spans="1:30" x14ac:dyDescent="0.25">
      <c r="A406" s="59"/>
      <c r="B406" s="11" t="s">
        <v>624</v>
      </c>
      <c r="C406" s="11"/>
      <c r="D406" s="11"/>
      <c r="E406" s="27" t="s">
        <v>308</v>
      </c>
      <c r="F406" s="21"/>
      <c r="G406" s="11"/>
      <c r="H406" s="11"/>
      <c r="I406" s="27" t="s">
        <v>308</v>
      </c>
      <c r="J406" s="21"/>
    </row>
    <row r="407" spans="1:30" x14ac:dyDescent="0.25">
      <c r="A407" s="59"/>
      <c r="B407" s="11" t="s">
        <v>467</v>
      </c>
      <c r="C407" s="11"/>
      <c r="D407" s="11"/>
      <c r="E407" s="27" t="s">
        <v>308</v>
      </c>
      <c r="F407" s="21"/>
      <c r="G407" s="11"/>
      <c r="H407" s="11"/>
      <c r="I407" s="27" t="s">
        <v>308</v>
      </c>
      <c r="J407" s="21"/>
    </row>
    <row r="408" spans="1:30" x14ac:dyDescent="0.25">
      <c r="A408" s="59"/>
      <c r="B408" s="11" t="s">
        <v>468</v>
      </c>
      <c r="C408" s="11"/>
      <c r="D408" s="11"/>
      <c r="E408" s="27">
        <v>1</v>
      </c>
      <c r="F408" s="21"/>
      <c r="G408" s="11"/>
      <c r="H408" s="11"/>
      <c r="I408" s="27">
        <v>754</v>
      </c>
      <c r="J408" s="21"/>
    </row>
    <row r="409" spans="1:30" x14ac:dyDescent="0.25">
      <c r="A409" s="59"/>
      <c r="B409" s="11" t="s">
        <v>469</v>
      </c>
      <c r="C409" s="11"/>
      <c r="D409" s="11"/>
      <c r="E409" s="27" t="s">
        <v>308</v>
      </c>
      <c r="F409" s="21"/>
      <c r="G409" s="11"/>
      <c r="H409" s="11"/>
      <c r="I409" s="27" t="s">
        <v>308</v>
      </c>
      <c r="J409" s="21"/>
    </row>
    <row r="410" spans="1:30" x14ac:dyDescent="0.25">
      <c r="A410" s="59"/>
      <c r="B410" s="60"/>
      <c r="C410" s="60"/>
      <c r="D410" s="60"/>
      <c r="E410" s="60"/>
      <c r="F410" s="60"/>
      <c r="G410" s="60"/>
      <c r="H410" s="60"/>
      <c r="I410" s="60"/>
      <c r="J410" s="60"/>
      <c r="K410" s="60"/>
      <c r="L410" s="60"/>
      <c r="M410" s="60"/>
      <c r="N410" s="60"/>
      <c r="O410" s="60"/>
      <c r="P410" s="60"/>
      <c r="Q410" s="60"/>
      <c r="R410" s="60"/>
      <c r="S410" s="60"/>
      <c r="T410" s="60"/>
      <c r="U410" s="60"/>
      <c r="V410" s="60"/>
      <c r="W410" s="60"/>
      <c r="X410" s="60"/>
      <c r="Y410" s="60"/>
      <c r="Z410" s="60"/>
      <c r="AA410" s="60"/>
      <c r="AB410" s="60"/>
      <c r="AC410" s="60"/>
      <c r="AD410" s="60"/>
    </row>
    <row r="411" spans="1:30" x14ac:dyDescent="0.25">
      <c r="A411" s="59"/>
      <c r="B411" s="12"/>
      <c r="C411" s="17"/>
      <c r="D411" s="37" t="s">
        <v>617</v>
      </c>
      <c r="E411" s="37"/>
      <c r="F411" s="37"/>
      <c r="G411" s="37"/>
      <c r="H411" s="37"/>
      <c r="I411" s="37"/>
      <c r="J411" s="37"/>
      <c r="K411" s="37"/>
      <c r="L411" s="37"/>
      <c r="M411" s="37"/>
      <c r="N411" s="19"/>
    </row>
    <row r="412" spans="1:30" x14ac:dyDescent="0.25">
      <c r="A412" s="59"/>
      <c r="B412" s="17"/>
      <c r="C412" s="17"/>
      <c r="D412" s="37" t="s">
        <v>602</v>
      </c>
      <c r="E412" s="37"/>
      <c r="F412" s="37"/>
      <c r="G412" s="37"/>
      <c r="H412" s="37"/>
      <c r="I412" s="37"/>
      <c r="J412" s="37"/>
      <c r="K412" s="37"/>
      <c r="L412" s="37"/>
      <c r="M412" s="37"/>
      <c r="N412" s="19"/>
    </row>
    <row r="413" spans="1:30" x14ac:dyDescent="0.25">
      <c r="A413" s="59"/>
      <c r="B413" s="17"/>
      <c r="C413" s="17"/>
      <c r="D413" s="37"/>
      <c r="E413" s="37"/>
      <c r="F413" s="19"/>
      <c r="G413" s="17"/>
      <c r="H413" s="37"/>
      <c r="I413" s="37"/>
      <c r="J413" s="19"/>
      <c r="K413" s="17"/>
      <c r="L413" s="37"/>
      <c r="M413" s="37"/>
      <c r="N413" s="19"/>
    </row>
    <row r="414" spans="1:30" x14ac:dyDescent="0.25">
      <c r="A414" s="59"/>
      <c r="B414" s="17"/>
      <c r="C414" s="17"/>
      <c r="D414" s="37"/>
      <c r="E414" s="37"/>
      <c r="F414" s="19"/>
      <c r="G414" s="17"/>
      <c r="H414" s="42" t="s">
        <v>618</v>
      </c>
      <c r="I414" s="42"/>
      <c r="J414" s="19"/>
      <c r="K414" s="17"/>
      <c r="L414" s="42" t="s">
        <v>619</v>
      </c>
      <c r="M414" s="42"/>
      <c r="N414" s="19"/>
    </row>
    <row r="415" spans="1:30" x14ac:dyDescent="0.25">
      <c r="A415" s="59"/>
      <c r="B415" s="17"/>
      <c r="C415" s="17"/>
      <c r="D415" s="37"/>
      <c r="E415" s="37"/>
      <c r="F415" s="19"/>
      <c r="G415" s="17"/>
      <c r="H415" s="37" t="s">
        <v>620</v>
      </c>
      <c r="I415" s="37"/>
      <c r="J415" s="19"/>
      <c r="K415" s="17"/>
      <c r="L415" s="37" t="s">
        <v>620</v>
      </c>
      <c r="M415" s="37"/>
      <c r="N415" s="19"/>
    </row>
    <row r="416" spans="1:30" x14ac:dyDescent="0.25">
      <c r="A416" s="59"/>
      <c r="B416" s="17"/>
      <c r="C416" s="17"/>
      <c r="D416" s="37" t="s">
        <v>451</v>
      </c>
      <c r="E416" s="37"/>
      <c r="F416" s="19"/>
      <c r="G416" s="17"/>
      <c r="H416" s="37" t="s">
        <v>558</v>
      </c>
      <c r="I416" s="37"/>
      <c r="J416" s="19"/>
      <c r="K416" s="17"/>
      <c r="L416" s="37" t="s">
        <v>558</v>
      </c>
      <c r="M416" s="37"/>
      <c r="N416" s="19"/>
    </row>
    <row r="417" spans="1:30" ht="15.75" thickBot="1" x14ac:dyDescent="0.3">
      <c r="A417" s="59"/>
      <c r="B417" s="17"/>
      <c r="C417" s="17"/>
      <c r="D417" s="43" t="s">
        <v>621</v>
      </c>
      <c r="E417" s="43"/>
      <c r="F417" s="19"/>
      <c r="G417" s="17"/>
      <c r="H417" s="43" t="s">
        <v>559</v>
      </c>
      <c r="I417" s="43"/>
      <c r="J417" s="19"/>
      <c r="K417" s="17"/>
      <c r="L417" s="43" t="s">
        <v>559</v>
      </c>
      <c r="M417" s="43"/>
      <c r="N417" s="21"/>
    </row>
    <row r="418" spans="1:30" ht="15.75" thickTop="1" x14ac:dyDescent="0.25">
      <c r="A418" s="59"/>
      <c r="B418" s="12"/>
      <c r="C418" s="12"/>
      <c r="D418" s="44"/>
      <c r="E418" s="44"/>
      <c r="F418" s="21"/>
      <c r="G418" s="11"/>
      <c r="H418" s="37" t="s">
        <v>354</v>
      </c>
      <c r="I418" s="37"/>
      <c r="J418" s="37"/>
      <c r="K418" s="37"/>
      <c r="L418" s="37"/>
      <c r="M418" s="37"/>
      <c r="N418" s="21"/>
    </row>
    <row r="419" spans="1:30" x14ac:dyDescent="0.25">
      <c r="A419" s="59"/>
      <c r="B419" s="11" t="s">
        <v>622</v>
      </c>
      <c r="C419" s="12"/>
      <c r="D419" s="36"/>
      <c r="E419" s="36"/>
      <c r="F419" s="21"/>
      <c r="G419" s="12"/>
      <c r="H419" s="36"/>
      <c r="I419" s="36"/>
      <c r="J419" s="21"/>
      <c r="K419" s="12"/>
      <c r="L419" s="36"/>
      <c r="M419" s="36"/>
      <c r="N419" s="21"/>
    </row>
    <row r="420" spans="1:30" x14ac:dyDescent="0.25">
      <c r="A420" s="59"/>
      <c r="B420" s="11" t="s">
        <v>571</v>
      </c>
      <c r="C420" s="12"/>
      <c r="D420" s="36"/>
      <c r="E420" s="36"/>
      <c r="F420" s="21"/>
      <c r="G420" s="12"/>
      <c r="H420" s="36"/>
      <c r="I420" s="36"/>
      <c r="J420" s="21"/>
      <c r="K420" s="12"/>
      <c r="L420" s="36"/>
      <c r="M420" s="36"/>
      <c r="N420" s="21"/>
    </row>
    <row r="421" spans="1:30" x14ac:dyDescent="0.25">
      <c r="A421" s="59"/>
      <c r="B421" s="11" t="s">
        <v>623</v>
      </c>
      <c r="C421" s="11"/>
      <c r="D421" s="11"/>
      <c r="E421" s="27">
        <v>16</v>
      </c>
      <c r="F421" s="21"/>
      <c r="G421" s="11"/>
      <c r="H421" s="11" t="s">
        <v>304</v>
      </c>
      <c r="I421" s="25">
        <v>1508</v>
      </c>
      <c r="J421" s="21"/>
      <c r="K421" s="11"/>
      <c r="L421" s="11" t="s">
        <v>304</v>
      </c>
      <c r="M421" s="25">
        <v>1508</v>
      </c>
      <c r="N421" s="21"/>
    </row>
    <row r="422" spans="1:30" x14ac:dyDescent="0.25">
      <c r="A422" s="59"/>
      <c r="B422" s="11" t="s">
        <v>624</v>
      </c>
      <c r="C422" s="11"/>
      <c r="D422" s="11"/>
      <c r="E422" s="27" t="s">
        <v>308</v>
      </c>
      <c r="F422" s="21"/>
      <c r="G422" s="11"/>
      <c r="H422" s="11"/>
      <c r="I422" s="27" t="s">
        <v>308</v>
      </c>
      <c r="J422" s="21"/>
      <c r="K422" s="11"/>
      <c r="L422" s="11"/>
      <c r="M422" s="27" t="s">
        <v>308</v>
      </c>
      <c r="N422" s="21"/>
    </row>
    <row r="423" spans="1:30" x14ac:dyDescent="0.25">
      <c r="A423" s="59"/>
      <c r="B423" s="11" t="s">
        <v>467</v>
      </c>
      <c r="C423" s="11"/>
      <c r="D423" s="11"/>
      <c r="E423" s="27" t="s">
        <v>308</v>
      </c>
      <c r="F423" s="21"/>
      <c r="G423" s="11"/>
      <c r="H423" s="11"/>
      <c r="I423" s="27" t="s">
        <v>308</v>
      </c>
      <c r="J423" s="21"/>
      <c r="K423" s="11"/>
      <c r="L423" s="11"/>
      <c r="M423" s="27" t="s">
        <v>308</v>
      </c>
      <c r="N423" s="21"/>
    </row>
    <row r="424" spans="1:30" x14ac:dyDescent="0.25">
      <c r="A424" s="59"/>
      <c r="B424" s="11" t="s">
        <v>468</v>
      </c>
      <c r="C424" s="11"/>
      <c r="D424" s="11"/>
      <c r="E424" s="27">
        <v>1</v>
      </c>
      <c r="F424" s="21"/>
      <c r="G424" s="11"/>
      <c r="H424" s="11"/>
      <c r="I424" s="27">
        <v>754</v>
      </c>
      <c r="J424" s="21"/>
      <c r="K424" s="11"/>
      <c r="L424" s="11"/>
      <c r="M424" s="27">
        <v>754</v>
      </c>
      <c r="N424" s="21"/>
    </row>
    <row r="425" spans="1:30" x14ac:dyDescent="0.25">
      <c r="A425" s="59"/>
      <c r="B425" s="11" t="s">
        <v>469</v>
      </c>
      <c r="C425" s="11"/>
      <c r="D425" s="11"/>
      <c r="E425" s="27" t="s">
        <v>308</v>
      </c>
      <c r="F425" s="21"/>
      <c r="G425" s="11"/>
      <c r="H425" s="11"/>
      <c r="I425" s="27" t="s">
        <v>308</v>
      </c>
      <c r="J425" s="21"/>
      <c r="K425" s="11"/>
      <c r="L425" s="11"/>
      <c r="M425" s="27" t="s">
        <v>308</v>
      </c>
      <c r="N425" s="21"/>
    </row>
    <row r="426" spans="1:30" x14ac:dyDescent="0.25">
      <c r="A426" s="59"/>
      <c r="B426" s="60"/>
      <c r="C426" s="60"/>
      <c r="D426" s="60"/>
      <c r="E426" s="60"/>
      <c r="F426" s="60"/>
      <c r="G426" s="60"/>
      <c r="H426" s="60"/>
      <c r="I426" s="60"/>
      <c r="J426" s="60"/>
      <c r="K426" s="60"/>
      <c r="L426" s="60"/>
      <c r="M426" s="60"/>
      <c r="N426" s="60"/>
      <c r="O426" s="60"/>
      <c r="P426" s="60"/>
      <c r="Q426" s="60"/>
      <c r="R426" s="60"/>
      <c r="S426" s="60"/>
      <c r="T426" s="60"/>
      <c r="U426" s="60"/>
      <c r="V426" s="60"/>
      <c r="W426" s="60"/>
      <c r="X426" s="60"/>
      <c r="Y426" s="60"/>
      <c r="Z426" s="60"/>
      <c r="AA426" s="60"/>
      <c r="AB426" s="60"/>
      <c r="AC426" s="60"/>
      <c r="AD426" s="60"/>
    </row>
    <row r="427" spans="1:30" x14ac:dyDescent="0.25">
      <c r="A427" s="59"/>
      <c r="B427" s="12"/>
      <c r="C427" s="17"/>
      <c r="D427" s="37" t="s">
        <v>451</v>
      </c>
      <c r="E427" s="37"/>
      <c r="F427" s="19"/>
      <c r="G427" s="17"/>
      <c r="H427" s="37" t="s">
        <v>558</v>
      </c>
      <c r="I427" s="37"/>
      <c r="J427" s="19"/>
    </row>
    <row r="428" spans="1:30" ht="15.75" thickBot="1" x14ac:dyDescent="0.3">
      <c r="A428" s="59"/>
      <c r="B428" s="17"/>
      <c r="C428" s="17"/>
      <c r="D428" s="43" t="s">
        <v>621</v>
      </c>
      <c r="E428" s="43"/>
      <c r="F428" s="19"/>
      <c r="G428" s="17"/>
      <c r="H428" s="43" t="s">
        <v>559</v>
      </c>
      <c r="I428" s="43"/>
      <c r="J428" s="21"/>
    </row>
    <row r="429" spans="1:30" ht="15.75" thickTop="1" x14ac:dyDescent="0.25">
      <c r="A429" s="59"/>
      <c r="B429" s="12"/>
      <c r="C429" s="12"/>
      <c r="D429" s="44"/>
      <c r="E429" s="44"/>
      <c r="F429" s="21"/>
      <c r="G429" s="11"/>
      <c r="H429" s="104" t="s">
        <v>354</v>
      </c>
      <c r="I429" s="104"/>
      <c r="J429" s="21"/>
    </row>
    <row r="430" spans="1:30" x14ac:dyDescent="0.25">
      <c r="A430" s="59"/>
      <c r="B430" s="11" t="s">
        <v>622</v>
      </c>
      <c r="C430" s="12"/>
      <c r="D430" s="36"/>
      <c r="E430" s="36"/>
      <c r="F430" s="21"/>
      <c r="G430" s="12"/>
      <c r="H430" s="36"/>
      <c r="I430" s="36"/>
      <c r="J430" s="21"/>
    </row>
    <row r="431" spans="1:30" x14ac:dyDescent="0.25">
      <c r="A431" s="59"/>
      <c r="B431" s="11" t="s">
        <v>625</v>
      </c>
      <c r="C431" s="12"/>
      <c r="D431" s="36"/>
      <c r="E431" s="36"/>
      <c r="F431" s="21"/>
      <c r="G431" s="12"/>
      <c r="H431" s="36"/>
      <c r="I431" s="36"/>
      <c r="J431" s="21"/>
    </row>
    <row r="432" spans="1:30" x14ac:dyDescent="0.25">
      <c r="A432" s="59"/>
      <c r="B432" s="11" t="s">
        <v>571</v>
      </c>
      <c r="C432" s="12"/>
      <c r="D432" s="36"/>
      <c r="E432" s="36"/>
      <c r="F432" s="21"/>
      <c r="G432" s="12"/>
      <c r="H432" s="36"/>
      <c r="I432" s="36"/>
      <c r="J432" s="21"/>
    </row>
    <row r="433" spans="1:10" x14ac:dyDescent="0.25">
      <c r="A433" s="59"/>
      <c r="B433" s="11" t="s">
        <v>623</v>
      </c>
      <c r="C433" s="11"/>
      <c r="D433" s="11"/>
      <c r="E433" s="27" t="s">
        <v>308</v>
      </c>
      <c r="F433" s="21"/>
      <c r="G433" s="11"/>
      <c r="H433" s="11" t="s">
        <v>304</v>
      </c>
      <c r="I433" s="27" t="s">
        <v>308</v>
      </c>
      <c r="J433" s="21"/>
    </row>
    <row r="434" spans="1:10" x14ac:dyDescent="0.25">
      <c r="A434" s="59"/>
      <c r="B434" s="11" t="s">
        <v>624</v>
      </c>
      <c r="C434" s="11"/>
      <c r="D434" s="11"/>
      <c r="E434" s="27" t="s">
        <v>308</v>
      </c>
      <c r="F434" s="21"/>
      <c r="G434" s="11"/>
      <c r="H434" s="11"/>
      <c r="I434" s="27" t="s">
        <v>308</v>
      </c>
      <c r="J434" s="21"/>
    </row>
    <row r="435" spans="1:10" x14ac:dyDescent="0.25">
      <c r="A435" s="59"/>
      <c r="B435" s="11" t="s">
        <v>467</v>
      </c>
      <c r="C435" s="11"/>
      <c r="D435" s="11"/>
      <c r="E435" s="27" t="s">
        <v>308</v>
      </c>
      <c r="F435" s="21"/>
      <c r="G435" s="11"/>
      <c r="H435" s="11"/>
      <c r="I435" s="27" t="s">
        <v>308</v>
      </c>
      <c r="J435" s="21"/>
    </row>
    <row r="436" spans="1:10" x14ac:dyDescent="0.25">
      <c r="A436" s="59"/>
      <c r="B436" s="11" t="s">
        <v>468</v>
      </c>
      <c r="C436" s="11"/>
      <c r="D436" s="11"/>
      <c r="E436" s="27" t="s">
        <v>308</v>
      </c>
      <c r="F436" s="21"/>
      <c r="G436" s="11"/>
      <c r="H436" s="11"/>
      <c r="I436" s="27" t="s">
        <v>308</v>
      </c>
      <c r="J436" s="21"/>
    </row>
    <row r="437" spans="1:10" x14ac:dyDescent="0.25">
      <c r="A437" s="59"/>
      <c r="B437" s="11" t="s">
        <v>469</v>
      </c>
      <c r="C437" s="11"/>
      <c r="D437" s="11"/>
      <c r="E437" s="27" t="s">
        <v>308</v>
      </c>
      <c r="F437" s="21"/>
      <c r="G437" s="11"/>
      <c r="H437" s="11"/>
      <c r="I437" s="27" t="s">
        <v>308</v>
      </c>
      <c r="J437" s="21"/>
    </row>
  </sheetData>
  <mergeCells count="644">
    <mergeCell ref="A382:A437"/>
    <mergeCell ref="B382:AD382"/>
    <mergeCell ref="B398:AD398"/>
    <mergeCell ref="B410:AD410"/>
    <mergeCell ref="B426:AD426"/>
    <mergeCell ref="B205:AD205"/>
    <mergeCell ref="B219:AD219"/>
    <mergeCell ref="B220:AD220"/>
    <mergeCell ref="B221:AD221"/>
    <mergeCell ref="A235:A381"/>
    <mergeCell ref="B235:AD235"/>
    <mergeCell ref="B276:AD276"/>
    <mergeCell ref="B309:AD309"/>
    <mergeCell ref="B349:AD349"/>
    <mergeCell ref="B139:AD139"/>
    <mergeCell ref="B140:AD140"/>
    <mergeCell ref="A168:A234"/>
    <mergeCell ref="B168:AD168"/>
    <mergeCell ref="B169:AD169"/>
    <mergeCell ref="B170:AD170"/>
    <mergeCell ref="B171:AD171"/>
    <mergeCell ref="B172:AD172"/>
    <mergeCell ref="B186:AD186"/>
    <mergeCell ref="B187:AD187"/>
    <mergeCell ref="A107:A167"/>
    <mergeCell ref="B107:AD107"/>
    <mergeCell ref="B108:AD108"/>
    <mergeCell ref="B109:AD109"/>
    <mergeCell ref="B110:AD110"/>
    <mergeCell ref="B111:AD111"/>
    <mergeCell ref="B123:AD123"/>
    <mergeCell ref="B124:AD124"/>
    <mergeCell ref="B137:AD137"/>
    <mergeCell ref="B138:AD138"/>
    <mergeCell ref="A13:A106"/>
    <mergeCell ref="B13:AD13"/>
    <mergeCell ref="B58:AD58"/>
    <mergeCell ref="B59:AD59"/>
    <mergeCell ref="B60:AD60"/>
    <mergeCell ref="B106:AD106"/>
    <mergeCell ref="A1:A2"/>
    <mergeCell ref="B1:AD1"/>
    <mergeCell ref="B2:AD2"/>
    <mergeCell ref="B3:AD3"/>
    <mergeCell ref="A4:A12"/>
    <mergeCell ref="B4:AD4"/>
    <mergeCell ref="D430:E430"/>
    <mergeCell ref="H430:I430"/>
    <mergeCell ref="D431:E431"/>
    <mergeCell ref="H431:I431"/>
    <mergeCell ref="D432:E432"/>
    <mergeCell ref="H432:I432"/>
    <mergeCell ref="D427:E427"/>
    <mergeCell ref="H427:I427"/>
    <mergeCell ref="D428:E428"/>
    <mergeCell ref="H428:I428"/>
    <mergeCell ref="D429:E429"/>
    <mergeCell ref="H429:I429"/>
    <mergeCell ref="D418:E418"/>
    <mergeCell ref="H418:M418"/>
    <mergeCell ref="D419:E419"/>
    <mergeCell ref="H419:I419"/>
    <mergeCell ref="L419:M419"/>
    <mergeCell ref="D420:E420"/>
    <mergeCell ref="H420:I420"/>
    <mergeCell ref="L420:M420"/>
    <mergeCell ref="D416:E416"/>
    <mergeCell ref="H416:I416"/>
    <mergeCell ref="L416:M416"/>
    <mergeCell ref="D417:E417"/>
    <mergeCell ref="H417:I417"/>
    <mergeCell ref="L417:M417"/>
    <mergeCell ref="D414:E414"/>
    <mergeCell ref="H414:I414"/>
    <mergeCell ref="L414:M414"/>
    <mergeCell ref="D415:E415"/>
    <mergeCell ref="H415:I415"/>
    <mergeCell ref="L415:M415"/>
    <mergeCell ref="D404:E404"/>
    <mergeCell ref="H404:I404"/>
    <mergeCell ref="D411:M411"/>
    <mergeCell ref="D412:M412"/>
    <mergeCell ref="D413:E413"/>
    <mergeCell ref="H413:I413"/>
    <mergeCell ref="L413:M413"/>
    <mergeCell ref="D401:E401"/>
    <mergeCell ref="H401:I401"/>
    <mergeCell ref="D402:E402"/>
    <mergeCell ref="H402:I402"/>
    <mergeCell ref="D403:E403"/>
    <mergeCell ref="H403:I403"/>
    <mergeCell ref="D392:E392"/>
    <mergeCell ref="H392:I392"/>
    <mergeCell ref="L392:M392"/>
    <mergeCell ref="D399:E399"/>
    <mergeCell ref="H399:I399"/>
    <mergeCell ref="D400:E400"/>
    <mergeCell ref="H400:I400"/>
    <mergeCell ref="D389:E389"/>
    <mergeCell ref="H389:I389"/>
    <mergeCell ref="L389:M389"/>
    <mergeCell ref="D390:E390"/>
    <mergeCell ref="H390:M390"/>
    <mergeCell ref="D391:E391"/>
    <mergeCell ref="H391:I391"/>
    <mergeCell ref="L391:M391"/>
    <mergeCell ref="D387:E387"/>
    <mergeCell ref="H387:I387"/>
    <mergeCell ref="L387:M387"/>
    <mergeCell ref="D388:E388"/>
    <mergeCell ref="H388:I388"/>
    <mergeCell ref="L388:M388"/>
    <mergeCell ref="D383:M383"/>
    <mergeCell ref="D384:M384"/>
    <mergeCell ref="D385:M385"/>
    <mergeCell ref="D386:E386"/>
    <mergeCell ref="H386:I386"/>
    <mergeCell ref="L386:M386"/>
    <mergeCell ref="D357:E357"/>
    <mergeCell ref="H357:I357"/>
    <mergeCell ref="L357:M357"/>
    <mergeCell ref="P357:Q357"/>
    <mergeCell ref="T357:U357"/>
    <mergeCell ref="D358:E358"/>
    <mergeCell ref="H358:I358"/>
    <mergeCell ref="L358:M358"/>
    <mergeCell ref="P358:Q358"/>
    <mergeCell ref="T358:U358"/>
    <mergeCell ref="D355:E355"/>
    <mergeCell ref="H355:I355"/>
    <mergeCell ref="L355:M355"/>
    <mergeCell ref="P355:Q355"/>
    <mergeCell ref="T355:U355"/>
    <mergeCell ref="D356:U356"/>
    <mergeCell ref="D353:E353"/>
    <mergeCell ref="H353:I353"/>
    <mergeCell ref="L353:M353"/>
    <mergeCell ref="P353:Q353"/>
    <mergeCell ref="T353:U353"/>
    <mergeCell ref="D354:E354"/>
    <mergeCell ref="H354:I354"/>
    <mergeCell ref="L354:M354"/>
    <mergeCell ref="P354:Q354"/>
    <mergeCell ref="T354:U354"/>
    <mergeCell ref="S350:S351"/>
    <mergeCell ref="T350:U351"/>
    <mergeCell ref="V350:V351"/>
    <mergeCell ref="D352:E352"/>
    <mergeCell ref="H352:I352"/>
    <mergeCell ref="L352:M352"/>
    <mergeCell ref="P352:Q352"/>
    <mergeCell ref="T352:U352"/>
    <mergeCell ref="H350:M350"/>
    <mergeCell ref="H351:M351"/>
    <mergeCell ref="N350:N351"/>
    <mergeCell ref="O350:O351"/>
    <mergeCell ref="P350:Q351"/>
    <mergeCell ref="R350:R351"/>
    <mergeCell ref="D317:E317"/>
    <mergeCell ref="H317:I317"/>
    <mergeCell ref="L317:M317"/>
    <mergeCell ref="P317:Q317"/>
    <mergeCell ref="T317:U317"/>
    <mergeCell ref="B350:B351"/>
    <mergeCell ref="C350:C351"/>
    <mergeCell ref="D350:E351"/>
    <mergeCell ref="F350:F351"/>
    <mergeCell ref="G350:G351"/>
    <mergeCell ref="D315:E315"/>
    <mergeCell ref="H315:I315"/>
    <mergeCell ref="L315:M315"/>
    <mergeCell ref="P315:Q315"/>
    <mergeCell ref="T315:U315"/>
    <mergeCell ref="D316:U316"/>
    <mergeCell ref="D313:E313"/>
    <mergeCell ref="H313:I313"/>
    <mergeCell ref="L313:M313"/>
    <mergeCell ref="P313:Q313"/>
    <mergeCell ref="T313:U313"/>
    <mergeCell ref="D314:E314"/>
    <mergeCell ref="H314:I314"/>
    <mergeCell ref="L314:M314"/>
    <mergeCell ref="P314:Q314"/>
    <mergeCell ref="T314:U314"/>
    <mergeCell ref="D311:M311"/>
    <mergeCell ref="P311:Q311"/>
    <mergeCell ref="T311:U311"/>
    <mergeCell ref="D312:E312"/>
    <mergeCell ref="H312:I312"/>
    <mergeCell ref="L312:M312"/>
    <mergeCell ref="P312:Q312"/>
    <mergeCell ref="T312:U312"/>
    <mergeCell ref="D286:E286"/>
    <mergeCell ref="H286:I286"/>
    <mergeCell ref="L286:M286"/>
    <mergeCell ref="P286:Q286"/>
    <mergeCell ref="T286:U286"/>
    <mergeCell ref="D310:M310"/>
    <mergeCell ref="P310:Q310"/>
    <mergeCell ref="T310:U310"/>
    <mergeCell ref="D284:E284"/>
    <mergeCell ref="H284:I284"/>
    <mergeCell ref="L284:M284"/>
    <mergeCell ref="P284:Q284"/>
    <mergeCell ref="T284:U284"/>
    <mergeCell ref="D285:E285"/>
    <mergeCell ref="H285:I285"/>
    <mergeCell ref="L285:M285"/>
    <mergeCell ref="P285:Q285"/>
    <mergeCell ref="T285:U285"/>
    <mergeCell ref="D282:E282"/>
    <mergeCell ref="H282:I282"/>
    <mergeCell ref="L282:M282"/>
    <mergeCell ref="P282:Q282"/>
    <mergeCell ref="T282:U282"/>
    <mergeCell ref="D283:Q283"/>
    <mergeCell ref="T283:U283"/>
    <mergeCell ref="D280:E280"/>
    <mergeCell ref="H280:I280"/>
    <mergeCell ref="L280:M280"/>
    <mergeCell ref="P280:Q280"/>
    <mergeCell ref="T280:U280"/>
    <mergeCell ref="D281:E281"/>
    <mergeCell ref="H281:I281"/>
    <mergeCell ref="L281:M281"/>
    <mergeCell ref="P281:Q281"/>
    <mergeCell ref="T281:U281"/>
    <mergeCell ref="V277:V278"/>
    <mergeCell ref="D279:E279"/>
    <mergeCell ref="H279:I279"/>
    <mergeCell ref="L279:M279"/>
    <mergeCell ref="P279:Q279"/>
    <mergeCell ref="T279:U279"/>
    <mergeCell ref="B277:B278"/>
    <mergeCell ref="C277:C278"/>
    <mergeCell ref="D277:R277"/>
    <mergeCell ref="D278:R278"/>
    <mergeCell ref="S277:S278"/>
    <mergeCell ref="T277:U278"/>
    <mergeCell ref="D244:E244"/>
    <mergeCell ref="H244:I244"/>
    <mergeCell ref="L244:M244"/>
    <mergeCell ref="P244:Q244"/>
    <mergeCell ref="T244:U244"/>
    <mergeCell ref="D245:E245"/>
    <mergeCell ref="H245:I245"/>
    <mergeCell ref="L245:M245"/>
    <mergeCell ref="P245:Q245"/>
    <mergeCell ref="T245:U245"/>
    <mergeCell ref="D242:Q242"/>
    <mergeCell ref="T242:U242"/>
    <mergeCell ref="D243:E243"/>
    <mergeCell ref="H243:I243"/>
    <mergeCell ref="L243:M243"/>
    <mergeCell ref="P243:Q243"/>
    <mergeCell ref="T243:U243"/>
    <mergeCell ref="D240:E240"/>
    <mergeCell ref="H240:I240"/>
    <mergeCell ref="L240:M240"/>
    <mergeCell ref="P240:Q240"/>
    <mergeCell ref="T240:U240"/>
    <mergeCell ref="D241:E241"/>
    <mergeCell ref="H241:I241"/>
    <mergeCell ref="L241:M241"/>
    <mergeCell ref="P241:Q241"/>
    <mergeCell ref="T241:U241"/>
    <mergeCell ref="D238:E238"/>
    <mergeCell ref="H238:I238"/>
    <mergeCell ref="L238:M238"/>
    <mergeCell ref="P238:Q238"/>
    <mergeCell ref="T238:U238"/>
    <mergeCell ref="D239:E239"/>
    <mergeCell ref="H239:I239"/>
    <mergeCell ref="L239:M239"/>
    <mergeCell ref="P239:Q239"/>
    <mergeCell ref="T239:U239"/>
    <mergeCell ref="AB228:AC228"/>
    <mergeCell ref="B236:B237"/>
    <mergeCell ref="C236:C237"/>
    <mergeCell ref="D236:Q236"/>
    <mergeCell ref="D237:Q237"/>
    <mergeCell ref="R236:R237"/>
    <mergeCell ref="S236:S237"/>
    <mergeCell ref="T236:U237"/>
    <mergeCell ref="V236:V237"/>
    <mergeCell ref="D228:E228"/>
    <mergeCell ref="H228:I228"/>
    <mergeCell ref="L228:M228"/>
    <mergeCell ref="P228:Q228"/>
    <mergeCell ref="T228:U228"/>
    <mergeCell ref="X228:Y228"/>
    <mergeCell ref="D227:E227"/>
    <mergeCell ref="H227:I227"/>
    <mergeCell ref="L227:Q227"/>
    <mergeCell ref="T227:U227"/>
    <mergeCell ref="X227:Y227"/>
    <mergeCell ref="AB227:AC227"/>
    <mergeCell ref="AB225:AC225"/>
    <mergeCell ref="D226:E226"/>
    <mergeCell ref="H226:I226"/>
    <mergeCell ref="L226:M226"/>
    <mergeCell ref="P226:Q226"/>
    <mergeCell ref="T226:U226"/>
    <mergeCell ref="X226:Y226"/>
    <mergeCell ref="AB226:AC226"/>
    <mergeCell ref="D225:E225"/>
    <mergeCell ref="H225:I225"/>
    <mergeCell ref="L225:M225"/>
    <mergeCell ref="P225:Q225"/>
    <mergeCell ref="T225:U225"/>
    <mergeCell ref="X225:Y225"/>
    <mergeCell ref="AB223:AC223"/>
    <mergeCell ref="D224:E224"/>
    <mergeCell ref="H224:I224"/>
    <mergeCell ref="L224:M224"/>
    <mergeCell ref="P224:Q224"/>
    <mergeCell ref="T224:U224"/>
    <mergeCell ref="X224:Y224"/>
    <mergeCell ref="AB224:AC224"/>
    <mergeCell ref="D223:E223"/>
    <mergeCell ref="H223:I223"/>
    <mergeCell ref="L223:M223"/>
    <mergeCell ref="P223:Q223"/>
    <mergeCell ref="T223:U223"/>
    <mergeCell ref="X223:Y223"/>
    <mergeCell ref="AB212:AC212"/>
    <mergeCell ref="D222:E222"/>
    <mergeCell ref="H222:I222"/>
    <mergeCell ref="L222:M222"/>
    <mergeCell ref="P222:Q222"/>
    <mergeCell ref="T222:U222"/>
    <mergeCell ref="X222:Y222"/>
    <mergeCell ref="AB222:AC222"/>
    <mergeCell ref="D212:E212"/>
    <mergeCell ref="H212:I212"/>
    <mergeCell ref="L212:M212"/>
    <mergeCell ref="P212:Q212"/>
    <mergeCell ref="T212:U212"/>
    <mergeCell ref="X212:Y212"/>
    <mergeCell ref="D211:E211"/>
    <mergeCell ref="H211:I211"/>
    <mergeCell ref="L211:Q211"/>
    <mergeCell ref="T211:U211"/>
    <mergeCell ref="X211:Y211"/>
    <mergeCell ref="AB211:AC211"/>
    <mergeCell ref="AB209:AC209"/>
    <mergeCell ref="D210:E210"/>
    <mergeCell ref="H210:I210"/>
    <mergeCell ref="L210:M210"/>
    <mergeCell ref="P210:Q210"/>
    <mergeCell ref="T210:U210"/>
    <mergeCell ref="X210:Y210"/>
    <mergeCell ref="AB210:AC210"/>
    <mergeCell ref="D209:E209"/>
    <mergeCell ref="H209:I209"/>
    <mergeCell ref="L209:M209"/>
    <mergeCell ref="P209:Q209"/>
    <mergeCell ref="T209:U209"/>
    <mergeCell ref="X209:Y209"/>
    <mergeCell ref="AB207:AC207"/>
    <mergeCell ref="D208:E208"/>
    <mergeCell ref="H208:I208"/>
    <mergeCell ref="L208:M208"/>
    <mergeCell ref="P208:Q208"/>
    <mergeCell ref="T208:U208"/>
    <mergeCell ref="X208:Y208"/>
    <mergeCell ref="AB208:AC208"/>
    <mergeCell ref="D207:E207"/>
    <mergeCell ref="H207:I207"/>
    <mergeCell ref="L207:M207"/>
    <mergeCell ref="P207:Q207"/>
    <mergeCell ref="T207:U207"/>
    <mergeCell ref="X207:Y207"/>
    <mergeCell ref="AB196:AC196"/>
    <mergeCell ref="D206:E206"/>
    <mergeCell ref="H206:I206"/>
    <mergeCell ref="L206:M206"/>
    <mergeCell ref="P206:Q206"/>
    <mergeCell ref="T206:U206"/>
    <mergeCell ref="X206:Y206"/>
    <mergeCell ref="AB206:AC206"/>
    <mergeCell ref="B203:AD203"/>
    <mergeCell ref="B204:AD204"/>
    <mergeCell ref="D196:E196"/>
    <mergeCell ref="H196:I196"/>
    <mergeCell ref="L196:M196"/>
    <mergeCell ref="P196:Q196"/>
    <mergeCell ref="T196:U196"/>
    <mergeCell ref="X196:Y196"/>
    <mergeCell ref="AB193:AC193"/>
    <mergeCell ref="C194:AD194"/>
    <mergeCell ref="D195:E195"/>
    <mergeCell ref="H195:I195"/>
    <mergeCell ref="L195:M195"/>
    <mergeCell ref="P195:Q195"/>
    <mergeCell ref="T195:U195"/>
    <mergeCell ref="X195:Y195"/>
    <mergeCell ref="AB195:AC195"/>
    <mergeCell ref="D193:E193"/>
    <mergeCell ref="H193:I193"/>
    <mergeCell ref="L193:M193"/>
    <mergeCell ref="P193:Q193"/>
    <mergeCell ref="T193:U193"/>
    <mergeCell ref="X193:Y193"/>
    <mergeCell ref="AB191:AC191"/>
    <mergeCell ref="D192:E192"/>
    <mergeCell ref="H192:I192"/>
    <mergeCell ref="L192:M192"/>
    <mergeCell ref="P192:Q192"/>
    <mergeCell ref="T192:U192"/>
    <mergeCell ref="X192:Y192"/>
    <mergeCell ref="AB192:AC192"/>
    <mergeCell ref="D191:E191"/>
    <mergeCell ref="H191:I191"/>
    <mergeCell ref="L191:M191"/>
    <mergeCell ref="P191:Q191"/>
    <mergeCell ref="T191:U191"/>
    <mergeCell ref="X191:Y191"/>
    <mergeCell ref="AB179:AC179"/>
    <mergeCell ref="D190:E190"/>
    <mergeCell ref="H190:I190"/>
    <mergeCell ref="L190:M190"/>
    <mergeCell ref="P190:Q190"/>
    <mergeCell ref="T190:U190"/>
    <mergeCell ref="X190:Y190"/>
    <mergeCell ref="AB190:AC190"/>
    <mergeCell ref="B188:AD188"/>
    <mergeCell ref="B189:AD189"/>
    <mergeCell ref="D179:E179"/>
    <mergeCell ref="H179:I179"/>
    <mergeCell ref="L179:M179"/>
    <mergeCell ref="P179:Q179"/>
    <mergeCell ref="T179:U179"/>
    <mergeCell ref="X179:Y179"/>
    <mergeCell ref="C177:AD177"/>
    <mergeCell ref="D178:E178"/>
    <mergeCell ref="H178:I178"/>
    <mergeCell ref="L178:M178"/>
    <mergeCell ref="P178:Q178"/>
    <mergeCell ref="T178:U178"/>
    <mergeCell ref="X178:Y178"/>
    <mergeCell ref="AB178:AC178"/>
    <mergeCell ref="AB175:AC175"/>
    <mergeCell ref="D176:E176"/>
    <mergeCell ref="H176:I176"/>
    <mergeCell ref="L176:M176"/>
    <mergeCell ref="P176:Q176"/>
    <mergeCell ref="T176:U176"/>
    <mergeCell ref="X176:Y176"/>
    <mergeCell ref="AB176:AC176"/>
    <mergeCell ref="D175:E175"/>
    <mergeCell ref="H175:I175"/>
    <mergeCell ref="L175:M175"/>
    <mergeCell ref="P175:Q175"/>
    <mergeCell ref="T175:U175"/>
    <mergeCell ref="X175:Y175"/>
    <mergeCell ref="AB173:AC173"/>
    <mergeCell ref="D174:E174"/>
    <mergeCell ref="H174:I174"/>
    <mergeCell ref="L174:M174"/>
    <mergeCell ref="P174:Q174"/>
    <mergeCell ref="T174:U174"/>
    <mergeCell ref="X174:Y174"/>
    <mergeCell ref="AB174:AC174"/>
    <mergeCell ref="T158:U158"/>
    <mergeCell ref="X158:Y158"/>
    <mergeCell ref="I159:Q159"/>
    <mergeCell ref="D173:E173"/>
    <mergeCell ref="H173:I173"/>
    <mergeCell ref="L173:M173"/>
    <mergeCell ref="P173:Q173"/>
    <mergeCell ref="T173:U173"/>
    <mergeCell ref="X173:Y173"/>
    <mergeCell ref="D155:Q155"/>
    <mergeCell ref="D156:E156"/>
    <mergeCell ref="D157:E157"/>
    <mergeCell ref="H157:I157"/>
    <mergeCell ref="D158:E158"/>
    <mergeCell ref="H158:I158"/>
    <mergeCell ref="L158:M158"/>
    <mergeCell ref="P158:Q158"/>
    <mergeCell ref="D145:E145"/>
    <mergeCell ref="H145:Q145"/>
    <mergeCell ref="T145:U145"/>
    <mergeCell ref="X145:Y145"/>
    <mergeCell ref="D146:E146"/>
    <mergeCell ref="H146:I146"/>
    <mergeCell ref="L146:M146"/>
    <mergeCell ref="P146:Q146"/>
    <mergeCell ref="T146:U146"/>
    <mergeCell ref="X146:Y146"/>
    <mergeCell ref="D144:E144"/>
    <mergeCell ref="H144:I144"/>
    <mergeCell ref="L144:M144"/>
    <mergeCell ref="P144:Q144"/>
    <mergeCell ref="T144:U144"/>
    <mergeCell ref="X144:Y144"/>
    <mergeCell ref="X142:Y142"/>
    <mergeCell ref="D143:E143"/>
    <mergeCell ref="H143:I143"/>
    <mergeCell ref="L143:M143"/>
    <mergeCell ref="P143:Q143"/>
    <mergeCell ref="T143:U143"/>
    <mergeCell ref="X143:Y143"/>
    <mergeCell ref="B132:C132"/>
    <mergeCell ref="D132:E132"/>
    <mergeCell ref="D141:Q141"/>
    <mergeCell ref="T141:U141"/>
    <mergeCell ref="X141:Y141"/>
    <mergeCell ref="D142:E142"/>
    <mergeCell ref="H142:I142"/>
    <mergeCell ref="L142:M142"/>
    <mergeCell ref="P142:Q142"/>
    <mergeCell ref="T142:U142"/>
    <mergeCell ref="D130:E130"/>
    <mergeCell ref="H130:I130"/>
    <mergeCell ref="L130:M130"/>
    <mergeCell ref="P130:Q130"/>
    <mergeCell ref="T130:U130"/>
    <mergeCell ref="X130:Y130"/>
    <mergeCell ref="D129:E129"/>
    <mergeCell ref="H129:I129"/>
    <mergeCell ref="L129:M129"/>
    <mergeCell ref="P129:Q129"/>
    <mergeCell ref="T129:U129"/>
    <mergeCell ref="X129:Y129"/>
    <mergeCell ref="B128:C128"/>
    <mergeCell ref="D128:E128"/>
    <mergeCell ref="H128:I128"/>
    <mergeCell ref="L128:Q128"/>
    <mergeCell ref="T128:U128"/>
    <mergeCell ref="X128:Y128"/>
    <mergeCell ref="D127:E127"/>
    <mergeCell ref="H127:I127"/>
    <mergeCell ref="L127:M127"/>
    <mergeCell ref="P127:Q127"/>
    <mergeCell ref="T127:U127"/>
    <mergeCell ref="X127:Y127"/>
    <mergeCell ref="D126:E126"/>
    <mergeCell ref="H126:I126"/>
    <mergeCell ref="L126:M126"/>
    <mergeCell ref="P126:Q126"/>
    <mergeCell ref="T126:U126"/>
    <mergeCell ref="X126:Y126"/>
    <mergeCell ref="D125:E125"/>
    <mergeCell ref="H125:I125"/>
    <mergeCell ref="L125:M125"/>
    <mergeCell ref="P125:Q125"/>
    <mergeCell ref="T125:U125"/>
    <mergeCell ref="X125:Y125"/>
    <mergeCell ref="D115:E115"/>
    <mergeCell ref="H115:I115"/>
    <mergeCell ref="L115:Q115"/>
    <mergeCell ref="T115:U115"/>
    <mergeCell ref="X115:Y115"/>
    <mergeCell ref="B118:C118"/>
    <mergeCell ref="D118:E118"/>
    <mergeCell ref="D114:E114"/>
    <mergeCell ref="H114:I114"/>
    <mergeCell ref="L114:M114"/>
    <mergeCell ref="P114:Q114"/>
    <mergeCell ref="T114:U114"/>
    <mergeCell ref="X114:Y114"/>
    <mergeCell ref="D113:E113"/>
    <mergeCell ref="H113:I113"/>
    <mergeCell ref="L113:M113"/>
    <mergeCell ref="P113:Q113"/>
    <mergeCell ref="T113:U113"/>
    <mergeCell ref="X113:Y113"/>
    <mergeCell ref="D112:E112"/>
    <mergeCell ref="H112:I112"/>
    <mergeCell ref="L112:M112"/>
    <mergeCell ref="P112:Q112"/>
    <mergeCell ref="T112:U112"/>
    <mergeCell ref="X112:Y112"/>
    <mergeCell ref="D66:E66"/>
    <mergeCell ref="H66:I66"/>
    <mergeCell ref="L66:M66"/>
    <mergeCell ref="P66:Q66"/>
    <mergeCell ref="T66:U66"/>
    <mergeCell ref="X66:Y66"/>
    <mergeCell ref="D64:Y64"/>
    <mergeCell ref="D65:E65"/>
    <mergeCell ref="H65:I65"/>
    <mergeCell ref="L65:M65"/>
    <mergeCell ref="P65:Q65"/>
    <mergeCell ref="T65:U65"/>
    <mergeCell ref="X65:Y65"/>
    <mergeCell ref="D63:E63"/>
    <mergeCell ref="H63:I63"/>
    <mergeCell ref="L63:M63"/>
    <mergeCell ref="P63:Q63"/>
    <mergeCell ref="T63:U63"/>
    <mergeCell ref="W63:Y63"/>
    <mergeCell ref="D62:E62"/>
    <mergeCell ref="H62:I62"/>
    <mergeCell ref="L62:M62"/>
    <mergeCell ref="P62:Q62"/>
    <mergeCell ref="T62:U62"/>
    <mergeCell ref="X62:Y62"/>
    <mergeCell ref="D61:E61"/>
    <mergeCell ref="H61:I61"/>
    <mergeCell ref="L61:M61"/>
    <mergeCell ref="P61:Q61"/>
    <mergeCell ref="T61:U61"/>
    <mergeCell ref="X61:Y61"/>
    <mergeCell ref="D19:E19"/>
    <mergeCell ref="H19:I19"/>
    <mergeCell ref="L19:M19"/>
    <mergeCell ref="P19:Q19"/>
    <mergeCell ref="T19:U19"/>
    <mergeCell ref="X19:Y19"/>
    <mergeCell ref="D17:Y17"/>
    <mergeCell ref="D18:E18"/>
    <mergeCell ref="H18:I18"/>
    <mergeCell ref="L18:M18"/>
    <mergeCell ref="P18:Q18"/>
    <mergeCell ref="T18:U18"/>
    <mergeCell ref="X18:Y18"/>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D5:E5"/>
    <mergeCell ref="H5:I5"/>
    <mergeCell ref="L5:M5"/>
    <mergeCell ref="D6:M6"/>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9" t="s">
        <v>94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29</v>
      </c>
      <c r="B3" s="58" t="s">
        <v>7</v>
      </c>
      <c r="C3" s="58"/>
      <c r="D3" s="58"/>
      <c r="E3" s="58"/>
      <c r="F3" s="58"/>
      <c r="G3" s="58"/>
      <c r="H3" s="58"/>
      <c r="I3" s="58"/>
      <c r="J3" s="58"/>
    </row>
    <row r="4" spans="1:10" ht="15" customHeight="1" x14ac:dyDescent="0.25">
      <c r="A4" s="59" t="s">
        <v>950</v>
      </c>
      <c r="B4" s="58" t="s">
        <v>7</v>
      </c>
      <c r="C4" s="58"/>
      <c r="D4" s="58"/>
      <c r="E4" s="58"/>
      <c r="F4" s="58"/>
      <c r="G4" s="58"/>
      <c r="H4" s="58"/>
      <c r="I4" s="58"/>
      <c r="J4" s="58"/>
    </row>
    <row r="5" spans="1:10" x14ac:dyDescent="0.25">
      <c r="A5" s="59"/>
      <c r="B5" s="12"/>
      <c r="C5" s="11"/>
      <c r="D5" s="37">
        <v>2013</v>
      </c>
      <c r="E5" s="37"/>
      <c r="F5" s="19"/>
      <c r="G5" s="17"/>
      <c r="H5" s="37">
        <v>2012</v>
      </c>
      <c r="I5" s="37"/>
      <c r="J5" s="19"/>
    </row>
    <row r="6" spans="1:10" x14ac:dyDescent="0.25">
      <c r="A6" s="59"/>
      <c r="B6" s="17"/>
      <c r="C6" s="17"/>
      <c r="D6" s="37" t="s">
        <v>354</v>
      </c>
      <c r="E6" s="37"/>
      <c r="F6" s="37"/>
      <c r="G6" s="37"/>
      <c r="H6" s="37"/>
      <c r="I6" s="37"/>
      <c r="J6" s="21"/>
    </row>
    <row r="7" spans="1:10" x14ac:dyDescent="0.25">
      <c r="A7" s="59"/>
      <c r="B7" s="12"/>
      <c r="C7" s="12"/>
      <c r="D7" s="36"/>
      <c r="E7" s="36"/>
      <c r="F7" s="21"/>
      <c r="G7" s="12"/>
      <c r="H7" s="36"/>
      <c r="I7" s="36"/>
      <c r="J7" s="21"/>
    </row>
    <row r="8" spans="1:10" x14ac:dyDescent="0.25">
      <c r="A8" s="59"/>
      <c r="B8" s="11" t="s">
        <v>632</v>
      </c>
      <c r="C8" s="11"/>
      <c r="D8" s="11" t="s">
        <v>304</v>
      </c>
      <c r="E8" s="25">
        <v>1780</v>
      </c>
      <c r="F8" s="21"/>
      <c r="G8" s="11"/>
      <c r="H8" s="11" t="s">
        <v>304</v>
      </c>
      <c r="I8" s="25">
        <v>2055</v>
      </c>
      <c r="J8" s="21"/>
    </row>
    <row r="9" spans="1:10" ht="26.25" x14ac:dyDescent="0.25">
      <c r="A9" s="59"/>
      <c r="B9" s="11" t="s">
        <v>633</v>
      </c>
      <c r="C9" s="11"/>
      <c r="D9" s="11"/>
      <c r="E9" s="25">
        <v>11933</v>
      </c>
      <c r="F9" s="21"/>
      <c r="G9" s="11"/>
      <c r="H9" s="11"/>
      <c r="I9" s="25">
        <v>12229</v>
      </c>
      <c r="J9" s="21"/>
    </row>
    <row r="10" spans="1:10" x14ac:dyDescent="0.25">
      <c r="A10" s="59"/>
      <c r="B10" s="11" t="s">
        <v>634</v>
      </c>
      <c r="C10" s="11"/>
      <c r="D10" s="11"/>
      <c r="E10" s="25">
        <v>3194</v>
      </c>
      <c r="F10" s="21"/>
      <c r="G10" s="11"/>
      <c r="H10" s="11"/>
      <c r="I10" s="25">
        <v>3136</v>
      </c>
      <c r="J10" s="21"/>
    </row>
    <row r="11" spans="1:10" ht="15.75" thickBot="1" x14ac:dyDescent="0.3">
      <c r="A11" s="59"/>
      <c r="B11" s="11" t="s">
        <v>635</v>
      </c>
      <c r="C11" s="11"/>
      <c r="D11" s="29"/>
      <c r="E11" s="39">
        <v>45</v>
      </c>
      <c r="F11" s="21"/>
      <c r="G11" s="11"/>
      <c r="H11" s="29"/>
      <c r="I11" s="39">
        <v>45</v>
      </c>
      <c r="J11" s="21"/>
    </row>
    <row r="12" spans="1:10" ht="15.75" thickTop="1" x14ac:dyDescent="0.25">
      <c r="A12" s="59"/>
      <c r="B12" s="12"/>
      <c r="C12" s="11"/>
      <c r="D12" s="11"/>
      <c r="E12" s="25">
        <v>16952</v>
      </c>
      <c r="F12" s="21"/>
      <c r="G12" s="11"/>
      <c r="H12" s="11"/>
      <c r="I12" s="25">
        <v>17465</v>
      </c>
      <c r="J12" s="21"/>
    </row>
    <row r="13" spans="1:10" ht="15.75" thickBot="1" x14ac:dyDescent="0.3">
      <c r="A13" s="59"/>
      <c r="B13" s="11" t="s">
        <v>636</v>
      </c>
      <c r="C13" s="11"/>
      <c r="D13" s="29"/>
      <c r="E13" s="31">
        <v>5447</v>
      </c>
      <c r="F13" s="21"/>
      <c r="G13" s="11"/>
      <c r="H13" s="29"/>
      <c r="I13" s="31">
        <v>4984</v>
      </c>
      <c r="J13" s="21"/>
    </row>
    <row r="14" spans="1:10" ht="15.75" thickTop="1" x14ac:dyDescent="0.25">
      <c r="A14" s="59"/>
      <c r="B14" s="12"/>
      <c r="C14" s="12"/>
      <c r="D14" s="11"/>
      <c r="E14" s="27"/>
      <c r="F14" s="21"/>
      <c r="G14" s="12"/>
      <c r="H14" s="11"/>
      <c r="I14" s="27"/>
      <c r="J14" s="21"/>
    </row>
    <row r="15" spans="1:10" ht="15.75" thickBot="1" x14ac:dyDescent="0.3">
      <c r="A15" s="59"/>
      <c r="B15" s="12"/>
      <c r="C15" s="11"/>
      <c r="D15" s="33" t="s">
        <v>304</v>
      </c>
      <c r="E15" s="35">
        <v>11505</v>
      </c>
      <c r="F15" s="21"/>
      <c r="G15" s="11"/>
      <c r="H15" s="33" t="s">
        <v>304</v>
      </c>
      <c r="I15" s="35">
        <v>12481</v>
      </c>
      <c r="J15" s="21"/>
    </row>
  </sheetData>
  <mergeCells count="11">
    <mergeCell ref="B4:J4"/>
    <mergeCell ref="D5:E5"/>
    <mergeCell ref="H5:I5"/>
    <mergeCell ref="D6:I6"/>
    <mergeCell ref="D7:E7"/>
    <mergeCell ref="H7:I7"/>
    <mergeCell ref="A1:A2"/>
    <mergeCell ref="B1:J1"/>
    <mergeCell ref="B2:J2"/>
    <mergeCell ref="B3:J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v>
      </c>
      <c r="B1" s="9" t="s">
        <v>3</v>
      </c>
      <c r="C1" s="9" t="s">
        <v>36</v>
      </c>
    </row>
    <row r="2" spans="1:3" ht="30" x14ac:dyDescent="0.25">
      <c r="A2" s="1" t="s">
        <v>78</v>
      </c>
      <c r="B2" s="9"/>
      <c r="C2" s="9"/>
    </row>
    <row r="3" spans="1:3" ht="30" x14ac:dyDescent="0.25">
      <c r="A3" s="3" t="s">
        <v>79</v>
      </c>
      <c r="B3" s="4" t="s">
        <v>7</v>
      </c>
      <c r="C3" s="4" t="s">
        <v>7</v>
      </c>
    </row>
    <row r="4" spans="1:3" ht="45" x14ac:dyDescent="0.25">
      <c r="A4" s="2" t="s">
        <v>80</v>
      </c>
      <c r="B4" s="8">
        <v>3230</v>
      </c>
      <c r="C4" s="8">
        <v>3772</v>
      </c>
    </row>
    <row r="5" spans="1:3" ht="30" x14ac:dyDescent="0.25">
      <c r="A5" s="2" t="s">
        <v>81</v>
      </c>
      <c r="B5" s="6">
        <v>0.01</v>
      </c>
      <c r="C5" s="6">
        <v>0.01</v>
      </c>
    </row>
    <row r="6" spans="1:3" x14ac:dyDescent="0.25">
      <c r="A6" s="2" t="s">
        <v>82</v>
      </c>
      <c r="B6" s="5">
        <v>5000000</v>
      </c>
      <c r="C6" s="5">
        <v>5000000</v>
      </c>
    </row>
    <row r="7" spans="1:3" x14ac:dyDescent="0.25">
      <c r="A7" s="2" t="s">
        <v>83</v>
      </c>
      <c r="B7" s="4" t="s">
        <v>69</v>
      </c>
      <c r="C7" s="4" t="s">
        <v>69</v>
      </c>
    </row>
    <row r="8" spans="1:3" ht="30" x14ac:dyDescent="0.25">
      <c r="A8" s="2" t="s">
        <v>84</v>
      </c>
      <c r="B8" s="6">
        <v>0.01</v>
      </c>
      <c r="C8" s="6">
        <v>0.01</v>
      </c>
    </row>
    <row r="9" spans="1:3" x14ac:dyDescent="0.25">
      <c r="A9" s="2" t="s">
        <v>85</v>
      </c>
      <c r="B9" s="5">
        <v>30000000</v>
      </c>
      <c r="C9" s="5">
        <v>30000000</v>
      </c>
    </row>
    <row r="10" spans="1:3" x14ac:dyDescent="0.25">
      <c r="A10" s="2" t="s">
        <v>86</v>
      </c>
      <c r="B10" s="5">
        <v>6834803</v>
      </c>
      <c r="C10" s="5">
        <v>75965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5703125" customWidth="1"/>
    <col min="9" max="9" width="9.5703125" customWidth="1"/>
    <col min="12" max="12" width="2" bestFit="1" customWidth="1"/>
    <col min="13" max="13" width="5.42578125" bestFit="1" customWidth="1"/>
  </cols>
  <sheetData>
    <row r="1" spans="1:14" ht="15" customHeight="1" x14ac:dyDescent="0.25">
      <c r="A1" s="9" t="s">
        <v>9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39</v>
      </c>
      <c r="B3" s="58" t="s">
        <v>7</v>
      </c>
      <c r="C3" s="58"/>
      <c r="D3" s="58"/>
      <c r="E3" s="58"/>
      <c r="F3" s="58"/>
      <c r="G3" s="58"/>
      <c r="H3" s="58"/>
      <c r="I3" s="58"/>
      <c r="J3" s="58"/>
      <c r="K3" s="58"/>
      <c r="L3" s="58"/>
      <c r="M3" s="58"/>
      <c r="N3" s="58"/>
    </row>
    <row r="4" spans="1:14" ht="15" customHeight="1" x14ac:dyDescent="0.25">
      <c r="A4" s="59" t="s">
        <v>952</v>
      </c>
      <c r="B4" s="58" t="s">
        <v>7</v>
      </c>
      <c r="C4" s="58"/>
      <c r="D4" s="58"/>
      <c r="E4" s="58"/>
      <c r="F4" s="58"/>
      <c r="G4" s="58"/>
      <c r="H4" s="58"/>
      <c r="I4" s="58"/>
      <c r="J4" s="58"/>
      <c r="K4" s="58"/>
      <c r="L4" s="58"/>
      <c r="M4" s="58"/>
      <c r="N4" s="58"/>
    </row>
    <row r="5" spans="1:14" x14ac:dyDescent="0.25">
      <c r="A5" s="59"/>
      <c r="B5" s="61" t="s">
        <v>642</v>
      </c>
      <c r="C5" s="61"/>
      <c r="D5" s="61"/>
      <c r="E5" s="61"/>
      <c r="F5" s="61"/>
      <c r="G5" s="61"/>
      <c r="H5" s="61"/>
      <c r="I5" s="61"/>
      <c r="J5" s="61"/>
      <c r="K5" s="61"/>
      <c r="L5" s="61"/>
      <c r="M5" s="61"/>
      <c r="N5" s="61"/>
    </row>
    <row r="6" spans="1:14" x14ac:dyDescent="0.25">
      <c r="A6" s="59"/>
      <c r="B6" s="61"/>
      <c r="C6" s="61"/>
      <c r="D6" s="61"/>
      <c r="E6" s="61"/>
      <c r="F6" s="61"/>
      <c r="G6" s="61"/>
      <c r="H6" s="61"/>
      <c r="I6" s="61"/>
      <c r="J6" s="61"/>
      <c r="K6" s="61"/>
      <c r="L6" s="61"/>
      <c r="M6" s="61"/>
      <c r="N6" s="61"/>
    </row>
    <row r="7" spans="1:14" x14ac:dyDescent="0.25">
      <c r="A7" s="59"/>
      <c r="B7" s="12"/>
      <c r="C7" s="11"/>
      <c r="D7" s="37">
        <v>2013</v>
      </c>
      <c r="E7" s="37"/>
      <c r="F7" s="19"/>
      <c r="G7" s="17"/>
      <c r="H7" s="37">
        <v>2012</v>
      </c>
      <c r="I7" s="37"/>
      <c r="J7" s="19"/>
    </row>
    <row r="8" spans="1:14" x14ac:dyDescent="0.25">
      <c r="A8" s="59"/>
      <c r="B8" s="17"/>
      <c r="C8" s="17"/>
      <c r="D8" s="37" t="s">
        <v>354</v>
      </c>
      <c r="E8" s="37"/>
      <c r="F8" s="37"/>
      <c r="G8" s="37"/>
      <c r="H8" s="37"/>
      <c r="I8" s="37"/>
      <c r="J8" s="21"/>
    </row>
    <row r="9" spans="1:14" x14ac:dyDescent="0.25">
      <c r="A9" s="59"/>
      <c r="B9" s="12"/>
      <c r="C9" s="12"/>
      <c r="D9" s="36"/>
      <c r="E9" s="36"/>
      <c r="F9" s="21"/>
      <c r="G9" s="12"/>
      <c r="H9" s="36"/>
      <c r="I9" s="36"/>
      <c r="J9" s="21"/>
    </row>
    <row r="10" spans="1:14" x14ac:dyDescent="0.25">
      <c r="A10" s="59"/>
      <c r="B10" s="11" t="s">
        <v>643</v>
      </c>
      <c r="C10" s="12"/>
      <c r="D10" s="36"/>
      <c r="E10" s="36"/>
      <c r="F10" s="21"/>
      <c r="G10" s="12"/>
      <c r="H10" s="36"/>
      <c r="I10" s="36"/>
      <c r="J10" s="21"/>
    </row>
    <row r="11" spans="1:14" x14ac:dyDescent="0.25">
      <c r="A11" s="59"/>
      <c r="B11" s="23" t="s">
        <v>644</v>
      </c>
      <c r="C11" s="11"/>
      <c r="D11" s="11" t="s">
        <v>304</v>
      </c>
      <c r="E11" s="25">
        <v>86667</v>
      </c>
      <c r="F11" s="21"/>
      <c r="G11" s="12"/>
      <c r="H11" s="36"/>
      <c r="I11" s="36"/>
      <c r="J11" s="21"/>
    </row>
    <row r="12" spans="1:14" x14ac:dyDescent="0.25">
      <c r="A12" s="59"/>
      <c r="B12" s="23" t="s">
        <v>645</v>
      </c>
      <c r="C12" s="12"/>
      <c r="D12" s="11"/>
      <c r="E12" s="27"/>
      <c r="F12" s="21"/>
      <c r="G12" s="11"/>
      <c r="H12" s="11" t="s">
        <v>304</v>
      </c>
      <c r="I12" s="25">
        <v>83346</v>
      </c>
      <c r="J12" s="21"/>
    </row>
    <row r="13" spans="1:14" x14ac:dyDescent="0.25">
      <c r="A13" s="59"/>
      <c r="B13" s="11" t="s">
        <v>646</v>
      </c>
      <c r="C13" s="12"/>
      <c r="D13" s="11"/>
      <c r="E13" s="27"/>
      <c r="F13" s="21"/>
      <c r="G13" s="12"/>
      <c r="H13" s="11"/>
      <c r="I13" s="27"/>
      <c r="J13" s="21"/>
    </row>
    <row r="14" spans="1:14" x14ac:dyDescent="0.25">
      <c r="A14" s="59"/>
      <c r="B14" s="23" t="s">
        <v>647</v>
      </c>
      <c r="C14" s="11"/>
      <c r="D14" s="11"/>
      <c r="E14" s="25">
        <v>35217</v>
      </c>
      <c r="F14" s="21"/>
      <c r="G14" s="12"/>
      <c r="H14" s="11"/>
      <c r="I14" s="27"/>
      <c r="J14" s="21"/>
    </row>
    <row r="15" spans="1:14" x14ac:dyDescent="0.25">
      <c r="A15" s="59"/>
      <c r="B15" s="23" t="s">
        <v>648</v>
      </c>
      <c r="C15" s="12"/>
      <c r="D15" s="11"/>
      <c r="E15" s="27"/>
      <c r="F15" s="21"/>
      <c r="G15" s="11"/>
      <c r="H15" s="11"/>
      <c r="I15" s="25">
        <v>33712</v>
      </c>
      <c r="J15" s="21"/>
    </row>
    <row r="16" spans="1:14" x14ac:dyDescent="0.25">
      <c r="A16" s="59"/>
      <c r="B16" s="11" t="s">
        <v>649</v>
      </c>
      <c r="C16" s="12"/>
      <c r="D16" s="11"/>
      <c r="E16" s="27"/>
      <c r="F16" s="21"/>
      <c r="G16" s="12"/>
      <c r="H16" s="11"/>
      <c r="I16" s="27"/>
      <c r="J16" s="21"/>
    </row>
    <row r="17" spans="1:10" x14ac:dyDescent="0.25">
      <c r="A17" s="59"/>
      <c r="B17" s="23" t="s">
        <v>650</v>
      </c>
      <c r="C17" s="11"/>
      <c r="D17" s="11"/>
      <c r="E17" s="25">
        <v>121268</v>
      </c>
      <c r="F17" s="21"/>
      <c r="G17" s="12"/>
      <c r="H17" s="11"/>
      <c r="I17" s="27"/>
      <c r="J17" s="21"/>
    </row>
    <row r="18" spans="1:10" ht="15.75" thickBot="1" x14ac:dyDescent="0.3">
      <c r="A18" s="59"/>
      <c r="B18" s="23" t="s">
        <v>651</v>
      </c>
      <c r="C18" s="12"/>
      <c r="D18" s="29"/>
      <c r="E18" s="39"/>
      <c r="F18" s="21"/>
      <c r="G18" s="11"/>
      <c r="H18" s="29"/>
      <c r="I18" s="31">
        <v>116891</v>
      </c>
      <c r="J18" s="21"/>
    </row>
    <row r="19" spans="1:10" ht="27" thickTop="1" x14ac:dyDescent="0.25">
      <c r="A19" s="59"/>
      <c r="B19" s="53" t="s">
        <v>652</v>
      </c>
      <c r="C19" s="11"/>
      <c r="D19" s="11"/>
      <c r="E19" s="25">
        <v>243152</v>
      </c>
      <c r="F19" s="21"/>
      <c r="G19" s="11"/>
      <c r="H19" s="11"/>
      <c r="I19" s="25">
        <v>233949</v>
      </c>
      <c r="J19" s="21"/>
    </row>
    <row r="20" spans="1:10" x14ac:dyDescent="0.25">
      <c r="A20" s="59"/>
      <c r="B20" s="12"/>
      <c r="C20" s="12"/>
      <c r="D20" s="11"/>
      <c r="E20" s="27"/>
      <c r="F20" s="21"/>
      <c r="G20" s="12"/>
      <c r="H20" s="11"/>
      <c r="I20" s="27"/>
      <c r="J20" s="21"/>
    </row>
    <row r="21" spans="1:10" x14ac:dyDescent="0.25">
      <c r="A21" s="59"/>
      <c r="B21" s="14"/>
      <c r="C21" s="12"/>
      <c r="D21" s="11"/>
      <c r="E21" s="27"/>
      <c r="F21" s="21"/>
      <c r="G21" s="12"/>
      <c r="H21" s="11"/>
      <c r="I21" s="27"/>
      <c r="J21" s="21"/>
    </row>
    <row r="22" spans="1:10" ht="26.25" x14ac:dyDescent="0.25">
      <c r="A22" s="59"/>
      <c r="B22" s="11" t="s">
        <v>653</v>
      </c>
      <c r="C22" s="12"/>
      <c r="D22" s="11"/>
      <c r="E22" s="27"/>
      <c r="F22" s="21"/>
      <c r="G22" s="12"/>
      <c r="H22" s="11"/>
      <c r="I22" s="27"/>
      <c r="J22" s="21"/>
    </row>
    <row r="23" spans="1:10" x14ac:dyDescent="0.25">
      <c r="A23" s="59"/>
      <c r="B23" s="53" t="s">
        <v>448</v>
      </c>
      <c r="C23" s="12"/>
      <c r="D23" s="11"/>
      <c r="E23" s="27"/>
      <c r="F23" s="21"/>
      <c r="G23" s="12"/>
      <c r="H23" s="11"/>
      <c r="I23" s="27"/>
      <c r="J23" s="21"/>
    </row>
    <row r="24" spans="1:10" x14ac:dyDescent="0.25">
      <c r="A24" s="59"/>
      <c r="B24" s="98" t="s">
        <v>654</v>
      </c>
      <c r="C24" s="11"/>
      <c r="D24" s="11"/>
      <c r="E24" s="25">
        <v>69220</v>
      </c>
      <c r="F24" s="21"/>
      <c r="G24" s="12"/>
      <c r="H24" s="11"/>
      <c r="I24" s="27"/>
      <c r="J24" s="21"/>
    </row>
    <row r="25" spans="1:10" x14ac:dyDescent="0.25">
      <c r="A25" s="59"/>
      <c r="B25" s="98" t="s">
        <v>655</v>
      </c>
      <c r="C25" s="12"/>
      <c r="D25" s="11"/>
      <c r="E25" s="27"/>
      <c r="F25" s="21"/>
      <c r="G25" s="11"/>
      <c r="H25" s="11"/>
      <c r="I25" s="25">
        <v>88509</v>
      </c>
      <c r="J25" s="21"/>
    </row>
    <row r="26" spans="1:10" x14ac:dyDescent="0.25">
      <c r="A26" s="59"/>
      <c r="B26" s="53" t="s">
        <v>656</v>
      </c>
      <c r="C26" s="12"/>
      <c r="D26" s="11"/>
      <c r="E26" s="27"/>
      <c r="F26" s="21"/>
      <c r="G26" s="12"/>
      <c r="H26" s="11"/>
      <c r="I26" s="27"/>
      <c r="J26" s="21"/>
    </row>
    <row r="27" spans="1:10" x14ac:dyDescent="0.25">
      <c r="A27" s="59"/>
      <c r="B27" s="98" t="s">
        <v>657</v>
      </c>
      <c r="C27" s="11"/>
      <c r="D27" s="11"/>
      <c r="E27" s="25">
        <v>57143</v>
      </c>
      <c r="F27" s="21"/>
      <c r="G27" s="12"/>
      <c r="H27" s="11"/>
      <c r="I27" s="27"/>
      <c r="J27" s="21"/>
    </row>
    <row r="28" spans="1:10" x14ac:dyDescent="0.25">
      <c r="A28" s="59"/>
      <c r="B28" s="98" t="s">
        <v>658</v>
      </c>
      <c r="C28" s="12"/>
      <c r="D28" s="11"/>
      <c r="E28" s="27"/>
      <c r="F28" s="21"/>
      <c r="G28" s="11"/>
      <c r="H28" s="11"/>
      <c r="I28" s="25">
        <v>66860</v>
      </c>
      <c r="J28" s="21"/>
    </row>
    <row r="29" spans="1:10" x14ac:dyDescent="0.25">
      <c r="A29" s="59"/>
      <c r="B29" s="53" t="s">
        <v>659</v>
      </c>
      <c r="C29" s="12"/>
      <c r="D29" s="11"/>
      <c r="E29" s="27"/>
      <c r="F29" s="21"/>
      <c r="G29" s="12"/>
      <c r="H29" s="11"/>
      <c r="I29" s="27"/>
      <c r="J29" s="21"/>
    </row>
    <row r="30" spans="1:10" x14ac:dyDescent="0.25">
      <c r="A30" s="59"/>
      <c r="B30" s="98" t="s">
        <v>660</v>
      </c>
      <c r="C30" s="11"/>
      <c r="D30" s="11"/>
      <c r="E30" s="25">
        <v>30150</v>
      </c>
      <c r="F30" s="21"/>
      <c r="G30" s="12"/>
      <c r="H30" s="11"/>
      <c r="I30" s="27"/>
      <c r="J30" s="21"/>
    </row>
    <row r="31" spans="1:10" x14ac:dyDescent="0.25">
      <c r="A31" s="59"/>
      <c r="B31" s="98" t="s">
        <v>661</v>
      </c>
      <c r="C31" s="12"/>
      <c r="D31" s="11"/>
      <c r="E31" s="27"/>
      <c r="F31" s="21"/>
      <c r="G31" s="11"/>
      <c r="H31" s="11"/>
      <c r="I31" s="25">
        <v>36079</v>
      </c>
      <c r="J31" s="21"/>
    </row>
    <row r="32" spans="1:10" x14ac:dyDescent="0.25">
      <c r="A32" s="59"/>
      <c r="B32" s="53" t="s">
        <v>662</v>
      </c>
      <c r="C32" s="12"/>
      <c r="D32" s="11"/>
      <c r="E32" s="27"/>
      <c r="F32" s="21"/>
      <c r="G32" s="12"/>
      <c r="H32" s="11"/>
      <c r="I32" s="27"/>
      <c r="J32" s="21"/>
    </row>
    <row r="33" spans="1:14" x14ac:dyDescent="0.25">
      <c r="A33" s="59"/>
      <c r="B33" s="98" t="s">
        <v>663</v>
      </c>
      <c r="C33" s="11"/>
      <c r="D33" s="11"/>
      <c r="E33" s="25">
        <v>69722</v>
      </c>
      <c r="F33" s="21"/>
      <c r="G33" s="12"/>
      <c r="H33" s="11"/>
      <c r="I33" s="27"/>
      <c r="J33" s="21"/>
    </row>
    <row r="34" spans="1:14" ht="15.75" thickBot="1" x14ac:dyDescent="0.3">
      <c r="A34" s="59"/>
      <c r="B34" s="98" t="s">
        <v>664</v>
      </c>
      <c r="C34" s="12"/>
      <c r="D34" s="29"/>
      <c r="E34" s="39"/>
      <c r="F34" s="21"/>
      <c r="G34" s="11"/>
      <c r="H34" s="29"/>
      <c r="I34" s="31">
        <v>65249</v>
      </c>
      <c r="J34" s="21"/>
    </row>
    <row r="35" spans="1:14" ht="15.75" thickTop="1" x14ac:dyDescent="0.25">
      <c r="A35" s="59"/>
      <c r="B35" s="12"/>
      <c r="C35" s="12"/>
      <c r="D35" s="11"/>
      <c r="E35" s="27"/>
      <c r="F35" s="21"/>
      <c r="G35" s="12"/>
      <c r="H35" s="11"/>
      <c r="I35" s="27"/>
      <c r="J35" s="21"/>
    </row>
    <row r="36" spans="1:14" ht="15.75" thickBot="1" x14ac:dyDescent="0.3">
      <c r="A36" s="59"/>
      <c r="B36" s="55" t="s">
        <v>665</v>
      </c>
      <c r="C36" s="11"/>
      <c r="D36" s="29"/>
      <c r="E36" s="31">
        <v>226235</v>
      </c>
      <c r="F36" s="21"/>
      <c r="G36" s="11"/>
      <c r="H36" s="29"/>
      <c r="I36" s="31">
        <v>256697</v>
      </c>
      <c r="J36" s="21"/>
    </row>
    <row r="37" spans="1:14" ht="15.75" thickTop="1" x14ac:dyDescent="0.25">
      <c r="A37" s="59"/>
      <c r="B37" s="12"/>
      <c r="C37" s="12"/>
      <c r="D37" s="11"/>
      <c r="E37" s="27"/>
      <c r="F37" s="21"/>
      <c r="G37" s="12"/>
      <c r="H37" s="11"/>
      <c r="I37" s="27"/>
      <c r="J37" s="21"/>
    </row>
    <row r="38" spans="1:14" ht="15.75" thickBot="1" x14ac:dyDescent="0.3">
      <c r="A38" s="59"/>
      <c r="B38" s="55" t="s">
        <v>666</v>
      </c>
      <c r="C38" s="11"/>
      <c r="D38" s="33" t="s">
        <v>304</v>
      </c>
      <c r="E38" s="35">
        <v>469387</v>
      </c>
      <c r="F38" s="21"/>
      <c r="G38" s="11"/>
      <c r="H38" s="33" t="s">
        <v>304</v>
      </c>
      <c r="I38" s="35">
        <v>490646</v>
      </c>
      <c r="J38" s="21"/>
    </row>
    <row r="39" spans="1:14" ht="15.75" thickTop="1" x14ac:dyDescent="0.25">
      <c r="A39" s="59" t="s">
        <v>953</v>
      </c>
      <c r="B39" s="58" t="s">
        <v>7</v>
      </c>
      <c r="C39" s="58"/>
      <c r="D39" s="58"/>
      <c r="E39" s="58"/>
      <c r="F39" s="58"/>
      <c r="G39" s="58"/>
      <c r="H39" s="58"/>
      <c r="I39" s="58"/>
      <c r="J39" s="58"/>
      <c r="K39" s="58"/>
      <c r="L39" s="58"/>
      <c r="M39" s="58"/>
      <c r="N39" s="58"/>
    </row>
    <row r="40" spans="1:14" x14ac:dyDescent="0.25">
      <c r="A40" s="59"/>
      <c r="B40" s="12"/>
      <c r="C40" s="11"/>
      <c r="D40" s="37">
        <v>2013</v>
      </c>
      <c r="E40" s="37"/>
      <c r="F40" s="19"/>
      <c r="G40" s="17"/>
      <c r="H40" s="37">
        <v>2012</v>
      </c>
      <c r="I40" s="37"/>
      <c r="J40" s="19"/>
      <c r="K40" s="17"/>
      <c r="L40" s="37">
        <v>2011</v>
      </c>
      <c r="M40" s="37"/>
      <c r="N40" s="19"/>
    </row>
    <row r="41" spans="1:14" x14ac:dyDescent="0.25">
      <c r="A41" s="59"/>
      <c r="B41" s="17"/>
      <c r="C41" s="17"/>
      <c r="D41" s="37"/>
      <c r="E41" s="37"/>
      <c r="F41" s="19"/>
      <c r="G41" s="17"/>
      <c r="H41" s="37" t="s">
        <v>354</v>
      </c>
      <c r="I41" s="37"/>
      <c r="J41" s="21"/>
      <c r="K41" s="12"/>
      <c r="L41" s="36"/>
      <c r="M41" s="36"/>
      <c r="N41" s="21"/>
    </row>
    <row r="42" spans="1:14" x14ac:dyDescent="0.25">
      <c r="A42" s="59"/>
      <c r="B42" s="12"/>
      <c r="C42" s="12"/>
      <c r="D42" s="36"/>
      <c r="E42" s="36"/>
      <c r="F42" s="21"/>
      <c r="G42" s="12"/>
      <c r="H42" s="36"/>
      <c r="I42" s="36"/>
      <c r="J42" s="21"/>
      <c r="K42" s="12"/>
      <c r="L42" s="36"/>
      <c r="M42" s="36"/>
      <c r="N42" s="21"/>
    </row>
    <row r="43" spans="1:14" x14ac:dyDescent="0.25">
      <c r="A43" s="59"/>
      <c r="B43" s="11" t="s">
        <v>669</v>
      </c>
      <c r="C43" s="12"/>
      <c r="D43" s="36"/>
      <c r="E43" s="36"/>
      <c r="F43" s="21"/>
      <c r="G43" s="12"/>
      <c r="H43" s="36"/>
      <c r="I43" s="36"/>
      <c r="J43" s="21"/>
      <c r="K43" s="12"/>
      <c r="L43" s="36"/>
      <c r="M43" s="36"/>
      <c r="N43" s="21"/>
    </row>
    <row r="44" spans="1:14" x14ac:dyDescent="0.25">
      <c r="A44" s="59"/>
      <c r="B44" s="23" t="s">
        <v>670</v>
      </c>
      <c r="C44" s="11"/>
      <c r="D44" s="11" t="s">
        <v>304</v>
      </c>
      <c r="E44" s="27">
        <v>273</v>
      </c>
      <c r="F44" s="21"/>
      <c r="G44" s="11"/>
      <c r="H44" s="11" t="s">
        <v>304</v>
      </c>
      <c r="I44" s="27">
        <v>428</v>
      </c>
      <c r="J44" s="21"/>
      <c r="K44" s="11"/>
      <c r="L44" s="11" t="s">
        <v>304</v>
      </c>
      <c r="M44" s="27">
        <v>659</v>
      </c>
      <c r="N44" s="21"/>
    </row>
    <row r="45" spans="1:14" x14ac:dyDescent="0.25">
      <c r="A45" s="59"/>
      <c r="B45" s="11" t="s">
        <v>671</v>
      </c>
      <c r="C45" s="11"/>
      <c r="D45" s="11"/>
      <c r="E45" s="27">
        <v>71</v>
      </c>
      <c r="F45" s="21"/>
      <c r="G45" s="11"/>
      <c r="H45" s="11"/>
      <c r="I45" s="27">
        <v>104</v>
      </c>
      <c r="J45" s="21"/>
      <c r="K45" s="11"/>
      <c r="L45" s="11"/>
      <c r="M45" s="27">
        <v>233</v>
      </c>
      <c r="N45" s="21"/>
    </row>
    <row r="46" spans="1:14" ht="15.75" thickBot="1" x14ac:dyDescent="0.3">
      <c r="A46" s="59"/>
      <c r="B46" s="11" t="s">
        <v>672</v>
      </c>
      <c r="C46" s="11"/>
      <c r="D46" s="29"/>
      <c r="E46" s="31">
        <v>3278</v>
      </c>
      <c r="F46" s="21"/>
      <c r="G46" s="11"/>
      <c r="H46" s="29"/>
      <c r="I46" s="31">
        <v>4152</v>
      </c>
      <c r="J46" s="21"/>
      <c r="K46" s="11"/>
      <c r="L46" s="29"/>
      <c r="M46" s="31">
        <v>3966</v>
      </c>
      <c r="N46" s="21"/>
    </row>
    <row r="47" spans="1:14" ht="15.75" thickTop="1" x14ac:dyDescent="0.25">
      <c r="A47" s="59"/>
      <c r="B47" s="12"/>
      <c r="C47" s="12"/>
      <c r="D47" s="11"/>
      <c r="E47" s="27"/>
      <c r="F47" s="21"/>
      <c r="G47" s="12"/>
      <c r="H47" s="11"/>
      <c r="I47" s="27"/>
      <c r="J47" s="21"/>
      <c r="K47" s="12"/>
      <c r="L47" s="11"/>
      <c r="M47" s="27"/>
      <c r="N47" s="21"/>
    </row>
    <row r="48" spans="1:14" ht="15.75" thickBot="1" x14ac:dyDescent="0.3">
      <c r="A48" s="59"/>
      <c r="B48" s="12"/>
      <c r="C48" s="11"/>
      <c r="D48" s="33" t="s">
        <v>304</v>
      </c>
      <c r="E48" s="35">
        <v>3622</v>
      </c>
      <c r="F48" s="21"/>
      <c r="G48" s="11"/>
      <c r="H48" s="33" t="s">
        <v>304</v>
      </c>
      <c r="I48" s="35">
        <v>4684</v>
      </c>
      <c r="J48" s="21"/>
      <c r="K48" s="11"/>
      <c r="L48" s="33" t="s">
        <v>304</v>
      </c>
      <c r="M48" s="35">
        <v>4858</v>
      </c>
      <c r="N48" s="21"/>
    </row>
    <row r="49" spans="1:14" ht="15.75" thickTop="1" x14ac:dyDescent="0.25">
      <c r="A49" s="59" t="s">
        <v>954</v>
      </c>
      <c r="B49" s="58" t="s">
        <v>7</v>
      </c>
      <c r="C49" s="58"/>
      <c r="D49" s="58"/>
      <c r="E49" s="58"/>
      <c r="F49" s="58"/>
      <c r="G49" s="58"/>
      <c r="H49" s="58"/>
      <c r="I49" s="58"/>
      <c r="J49" s="58"/>
      <c r="K49" s="58"/>
      <c r="L49" s="58"/>
      <c r="M49" s="58"/>
      <c r="N49" s="58"/>
    </row>
    <row r="50" spans="1:14" x14ac:dyDescent="0.25">
      <c r="A50" s="59"/>
      <c r="B50" s="12"/>
      <c r="C50" s="11"/>
      <c r="D50" s="37">
        <v>2013</v>
      </c>
      <c r="E50" s="37"/>
      <c r="F50" s="19"/>
      <c r="G50" s="17"/>
      <c r="H50" s="37">
        <v>2012</v>
      </c>
      <c r="I50" s="37"/>
      <c r="J50" s="19"/>
    </row>
    <row r="51" spans="1:14" x14ac:dyDescent="0.25">
      <c r="A51" s="59"/>
      <c r="B51" s="17"/>
      <c r="C51" s="17"/>
      <c r="D51" s="37" t="s">
        <v>354</v>
      </c>
      <c r="E51" s="37"/>
      <c r="F51" s="37"/>
      <c r="G51" s="37"/>
      <c r="H51" s="37"/>
      <c r="I51" s="37"/>
      <c r="J51" s="21"/>
    </row>
    <row r="52" spans="1:14" x14ac:dyDescent="0.25">
      <c r="A52" s="59"/>
      <c r="B52" s="12"/>
      <c r="C52" s="12"/>
      <c r="D52" s="36"/>
      <c r="E52" s="36"/>
      <c r="F52" s="21"/>
      <c r="G52" s="12"/>
      <c r="H52" s="36"/>
      <c r="I52" s="36"/>
      <c r="J52" s="21"/>
    </row>
    <row r="53" spans="1:14" x14ac:dyDescent="0.25">
      <c r="A53" s="59"/>
      <c r="B53" s="11" t="s">
        <v>674</v>
      </c>
      <c r="C53" s="11"/>
      <c r="D53" s="11" t="s">
        <v>304</v>
      </c>
      <c r="E53" s="25">
        <v>61913</v>
      </c>
      <c r="F53" s="21"/>
      <c r="G53" s="11"/>
      <c r="H53" s="11" t="s">
        <v>304</v>
      </c>
      <c r="I53" s="25">
        <v>70361</v>
      </c>
      <c r="J53" s="21"/>
    </row>
    <row r="54" spans="1:14" x14ac:dyDescent="0.25">
      <c r="A54" s="59"/>
      <c r="B54" s="11" t="s">
        <v>675</v>
      </c>
      <c r="C54" s="11"/>
      <c r="D54" s="11"/>
      <c r="E54" s="25">
        <v>47605</v>
      </c>
      <c r="F54" s="21"/>
      <c r="G54" s="11"/>
      <c r="H54" s="11"/>
      <c r="I54" s="25">
        <v>54028</v>
      </c>
      <c r="J54" s="21"/>
    </row>
    <row r="55" spans="1:14" x14ac:dyDescent="0.25">
      <c r="A55" s="59"/>
      <c r="B55" s="11" t="s">
        <v>676</v>
      </c>
      <c r="C55" s="11"/>
      <c r="D55" s="11"/>
      <c r="E55" s="25">
        <v>92283</v>
      </c>
      <c r="F55" s="21"/>
      <c r="G55" s="11"/>
      <c r="H55" s="11"/>
      <c r="I55" s="25">
        <v>86818</v>
      </c>
      <c r="J55" s="21"/>
    </row>
    <row r="56" spans="1:14" ht="15.75" thickBot="1" x14ac:dyDescent="0.3">
      <c r="A56" s="59"/>
      <c r="B56" s="11" t="s">
        <v>677</v>
      </c>
      <c r="C56" s="11"/>
      <c r="D56" s="29"/>
      <c r="E56" s="31">
        <v>24434</v>
      </c>
      <c r="F56" s="21"/>
      <c r="G56" s="11"/>
      <c r="H56" s="29"/>
      <c r="I56" s="31">
        <v>45490</v>
      </c>
      <c r="J56" s="21"/>
    </row>
    <row r="57" spans="1:14" ht="15.75" thickTop="1" x14ac:dyDescent="0.25">
      <c r="A57" s="59"/>
      <c r="B57" s="12"/>
      <c r="C57" s="12"/>
      <c r="D57" s="11"/>
      <c r="E57" s="27"/>
      <c r="F57" s="21"/>
      <c r="G57" s="12"/>
      <c r="H57" s="11"/>
      <c r="I57" s="27"/>
      <c r="J57" s="21"/>
    </row>
    <row r="58" spans="1:14" ht="15.75" thickBot="1" x14ac:dyDescent="0.3">
      <c r="A58" s="59"/>
      <c r="B58" s="12"/>
      <c r="C58" s="11"/>
      <c r="D58" s="33" t="s">
        <v>304</v>
      </c>
      <c r="E58" s="35">
        <v>226235</v>
      </c>
      <c r="F58" s="21"/>
      <c r="G58" s="11"/>
      <c r="H58" s="33" t="s">
        <v>304</v>
      </c>
      <c r="I58" s="35">
        <v>256697</v>
      </c>
      <c r="J58" s="21"/>
    </row>
  </sheetData>
  <mergeCells count="37">
    <mergeCell ref="B4:N4"/>
    <mergeCell ref="B5:N5"/>
    <mergeCell ref="B6:N6"/>
    <mergeCell ref="A39:A48"/>
    <mergeCell ref="B39:N39"/>
    <mergeCell ref="A49:A58"/>
    <mergeCell ref="B49:N49"/>
    <mergeCell ref="D50:E50"/>
    <mergeCell ref="H50:I50"/>
    <mergeCell ref="D51:I51"/>
    <mergeCell ref="D52:E52"/>
    <mergeCell ref="H52:I52"/>
    <mergeCell ref="A1:A2"/>
    <mergeCell ref="B1:N1"/>
    <mergeCell ref="B2:N2"/>
    <mergeCell ref="B3:N3"/>
    <mergeCell ref="A4:A38"/>
    <mergeCell ref="D42:E42"/>
    <mergeCell ref="H42:I42"/>
    <mergeCell ref="L42:M42"/>
    <mergeCell ref="D43:E43"/>
    <mergeCell ref="H43:I43"/>
    <mergeCell ref="L43:M43"/>
    <mergeCell ref="H11:I11"/>
    <mergeCell ref="D40:E40"/>
    <mergeCell ref="H40:I40"/>
    <mergeCell ref="L40:M40"/>
    <mergeCell ref="D41:E41"/>
    <mergeCell ref="H41:I41"/>
    <mergeCell ref="L41:M41"/>
    <mergeCell ref="D7:E7"/>
    <mergeCell ref="H7:I7"/>
    <mergeCell ref="D8:I8"/>
    <mergeCell ref="D9:E9"/>
    <mergeCell ref="H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29" bestFit="1" customWidth="1"/>
    <col min="3" max="3" width="11.5703125" bestFit="1" customWidth="1"/>
    <col min="4" max="4" width="2" bestFit="1" customWidth="1"/>
    <col min="5" max="5" width="6.42578125" bestFit="1" customWidth="1"/>
    <col min="6" max="6" width="2" bestFit="1" customWidth="1"/>
    <col min="7" max="7" width="6.42578125" bestFit="1" customWidth="1"/>
    <col min="8" max="8" width="2.28515625" bestFit="1" customWidth="1"/>
    <col min="9" max="9" width="6.42578125" bestFit="1" customWidth="1"/>
    <col min="10" max="10" width="2" bestFit="1" customWidth="1"/>
    <col min="11" max="11" width="6.42578125" bestFit="1" customWidth="1"/>
    <col min="12" max="12" width="2.28515625" bestFit="1" customWidth="1"/>
  </cols>
  <sheetData>
    <row r="1" spans="1:12" ht="15" customHeight="1" x14ac:dyDescent="0.25">
      <c r="A1" s="9" t="s">
        <v>95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80</v>
      </c>
      <c r="B3" s="58" t="s">
        <v>7</v>
      </c>
      <c r="C3" s="58"/>
      <c r="D3" s="58"/>
      <c r="E3" s="58"/>
      <c r="F3" s="58"/>
      <c r="G3" s="58"/>
      <c r="H3" s="58"/>
      <c r="I3" s="58"/>
      <c r="J3" s="58"/>
      <c r="K3" s="58"/>
      <c r="L3" s="58"/>
    </row>
    <row r="4" spans="1:12" ht="15" customHeight="1" x14ac:dyDescent="0.25">
      <c r="A4" s="59" t="s">
        <v>956</v>
      </c>
      <c r="B4" s="58" t="s">
        <v>7</v>
      </c>
      <c r="C4" s="58"/>
      <c r="D4" s="58"/>
      <c r="E4" s="58"/>
      <c r="F4" s="58"/>
      <c r="G4" s="58"/>
      <c r="H4" s="58"/>
      <c r="I4" s="58"/>
      <c r="J4" s="58"/>
      <c r="K4" s="58"/>
      <c r="L4" s="58"/>
    </row>
    <row r="5" spans="1:12" x14ac:dyDescent="0.25">
      <c r="A5" s="59"/>
      <c r="B5" s="12"/>
      <c r="C5" s="17" t="s">
        <v>683</v>
      </c>
      <c r="D5" s="17"/>
      <c r="E5" s="17"/>
      <c r="F5" s="37"/>
      <c r="G5" s="37"/>
      <c r="H5" s="19"/>
      <c r="I5" s="17"/>
      <c r="J5" s="37"/>
      <c r="K5" s="37"/>
      <c r="L5" s="19"/>
    </row>
    <row r="6" spans="1:12" x14ac:dyDescent="0.25">
      <c r="A6" s="59"/>
      <c r="B6" s="17"/>
      <c r="C6" s="17" t="s">
        <v>684</v>
      </c>
      <c r="D6" s="17"/>
      <c r="E6" s="17"/>
      <c r="F6" s="37"/>
      <c r="G6" s="37"/>
      <c r="H6" s="19"/>
      <c r="I6" s="17"/>
      <c r="J6" s="37"/>
      <c r="K6" s="37"/>
      <c r="L6" s="19"/>
    </row>
    <row r="7" spans="1:12" x14ac:dyDescent="0.25">
      <c r="A7" s="59"/>
      <c r="B7" s="11" t="s">
        <v>685</v>
      </c>
      <c r="C7" s="17" t="s">
        <v>287</v>
      </c>
      <c r="D7" s="17"/>
      <c r="E7" s="17"/>
      <c r="F7" s="37">
        <v>2013</v>
      </c>
      <c r="G7" s="37"/>
      <c r="H7" s="19"/>
      <c r="I7" s="17"/>
      <c r="J7" s="37">
        <v>2012</v>
      </c>
      <c r="K7" s="37"/>
      <c r="L7" s="19"/>
    </row>
    <row r="8" spans="1:12" x14ac:dyDescent="0.25">
      <c r="A8" s="59"/>
      <c r="B8" s="11" t="s">
        <v>686</v>
      </c>
      <c r="C8" s="17"/>
      <c r="D8" s="17"/>
      <c r="E8" s="17"/>
      <c r="F8" s="37" t="s">
        <v>456</v>
      </c>
      <c r="G8" s="37"/>
      <c r="H8" s="37"/>
      <c r="I8" s="37"/>
      <c r="J8" s="37"/>
      <c r="K8" s="37"/>
      <c r="L8" s="21"/>
    </row>
    <row r="9" spans="1:12" x14ac:dyDescent="0.25">
      <c r="A9" s="59"/>
      <c r="B9" s="12"/>
      <c r="C9" s="12"/>
      <c r="D9" s="12"/>
      <c r="E9" s="12"/>
      <c r="F9" s="36"/>
      <c r="G9" s="36"/>
      <c r="H9" s="21"/>
      <c r="I9" s="12"/>
      <c r="J9" s="36"/>
      <c r="K9" s="36"/>
      <c r="L9" s="21"/>
    </row>
    <row r="10" spans="1:12" x14ac:dyDescent="0.25">
      <c r="A10" s="59"/>
      <c r="B10" s="100">
        <v>3.1300000000000001E-2</v>
      </c>
      <c r="C10" s="17">
        <v>2013</v>
      </c>
      <c r="D10" s="17"/>
      <c r="E10" s="11"/>
      <c r="F10" s="11" t="s">
        <v>304</v>
      </c>
      <c r="G10" s="27" t="s">
        <v>308</v>
      </c>
      <c r="H10" s="21"/>
      <c r="I10" s="11"/>
      <c r="J10" s="11" t="s">
        <v>304</v>
      </c>
      <c r="K10" s="27">
        <v>147</v>
      </c>
      <c r="L10" s="21"/>
    </row>
    <row r="11" spans="1:12" x14ac:dyDescent="0.25">
      <c r="A11" s="59"/>
      <c r="B11" s="11" t="s">
        <v>687</v>
      </c>
      <c r="C11" s="17">
        <v>2014</v>
      </c>
      <c r="D11" s="17"/>
      <c r="E11" s="11"/>
      <c r="F11" s="11"/>
      <c r="G11" s="27">
        <v>997</v>
      </c>
      <c r="H11" s="21"/>
      <c r="I11" s="11"/>
      <c r="J11" s="11"/>
      <c r="K11" s="25">
        <v>1669</v>
      </c>
      <c r="L11" s="21"/>
    </row>
    <row r="12" spans="1:12" x14ac:dyDescent="0.25">
      <c r="A12" s="59"/>
      <c r="B12" s="11" t="s">
        <v>688</v>
      </c>
      <c r="C12" s="17">
        <v>2015</v>
      </c>
      <c r="D12" s="17"/>
      <c r="E12" s="11"/>
      <c r="F12" s="11"/>
      <c r="G12" s="25">
        <v>1733</v>
      </c>
      <c r="H12" s="21"/>
      <c r="I12" s="11"/>
      <c r="J12" s="11"/>
      <c r="K12" s="25">
        <v>3000</v>
      </c>
      <c r="L12" s="21"/>
    </row>
    <row r="13" spans="1:12" x14ac:dyDescent="0.25">
      <c r="A13" s="59"/>
      <c r="B13" s="11" t="s">
        <v>689</v>
      </c>
      <c r="C13" s="17">
        <v>2016</v>
      </c>
      <c r="D13" s="17"/>
      <c r="E13" s="11"/>
      <c r="F13" s="11"/>
      <c r="G13" s="25">
        <v>10501</v>
      </c>
      <c r="H13" s="21"/>
      <c r="I13" s="11"/>
      <c r="J13" s="11"/>
      <c r="K13" s="25">
        <v>10724</v>
      </c>
      <c r="L13" s="21"/>
    </row>
    <row r="14" spans="1:12" x14ac:dyDescent="0.25">
      <c r="A14" s="59"/>
      <c r="B14" s="11" t="s">
        <v>690</v>
      </c>
      <c r="C14" s="17">
        <v>2017</v>
      </c>
      <c r="D14" s="17"/>
      <c r="E14" s="11"/>
      <c r="F14" s="11"/>
      <c r="G14" s="27">
        <v>672</v>
      </c>
      <c r="H14" s="21"/>
      <c r="I14" s="11"/>
      <c r="J14" s="11"/>
      <c r="K14" s="25">
        <v>1009</v>
      </c>
      <c r="L14" s="21"/>
    </row>
    <row r="15" spans="1:12" x14ac:dyDescent="0.25">
      <c r="A15" s="59"/>
      <c r="B15" s="11" t="s">
        <v>691</v>
      </c>
      <c r="C15" s="17">
        <v>2018</v>
      </c>
      <c r="D15" s="17"/>
      <c r="E15" s="11"/>
      <c r="F15" s="11"/>
      <c r="G15" s="25">
        <v>2092</v>
      </c>
      <c r="H15" s="21"/>
      <c r="I15" s="11"/>
      <c r="J15" s="11"/>
      <c r="K15" s="25">
        <v>3062</v>
      </c>
      <c r="L15" s="21"/>
    </row>
    <row r="16" spans="1:12" ht="15.75" thickBot="1" x14ac:dyDescent="0.3">
      <c r="A16" s="59"/>
      <c r="B16" s="100">
        <v>1.8100000000000002E-2</v>
      </c>
      <c r="C16" s="17">
        <v>2020</v>
      </c>
      <c r="D16" s="17"/>
      <c r="E16" s="11"/>
      <c r="F16" s="29"/>
      <c r="G16" s="31">
        <v>3266</v>
      </c>
      <c r="H16" s="21"/>
      <c r="I16" s="11"/>
      <c r="J16" s="29"/>
      <c r="K16" s="31">
        <v>4703</v>
      </c>
      <c r="L16" s="21"/>
    </row>
    <row r="17" spans="1:12" ht="15.75" thickTop="1" x14ac:dyDescent="0.25">
      <c r="A17" s="59"/>
      <c r="B17" s="12"/>
      <c r="C17" s="12"/>
      <c r="D17" s="12"/>
      <c r="E17" s="12"/>
      <c r="F17" s="11"/>
      <c r="G17" s="27"/>
      <c r="H17" s="21"/>
      <c r="I17" s="12"/>
      <c r="J17" s="11"/>
      <c r="K17" s="27"/>
      <c r="L17" s="21"/>
    </row>
    <row r="18" spans="1:12" ht="15.75" thickBot="1" x14ac:dyDescent="0.3">
      <c r="A18" s="59"/>
      <c r="B18" s="12"/>
      <c r="C18" s="12"/>
      <c r="D18" s="12"/>
      <c r="E18" s="11"/>
      <c r="F18" s="33" t="s">
        <v>304</v>
      </c>
      <c r="G18" s="35">
        <v>19261</v>
      </c>
      <c r="H18" s="21"/>
      <c r="I18" s="11"/>
      <c r="J18" s="33" t="s">
        <v>304</v>
      </c>
      <c r="K18" s="35">
        <v>24314</v>
      </c>
      <c r="L18" s="21"/>
    </row>
    <row r="19" spans="1:12" ht="15.75" thickTop="1" x14ac:dyDescent="0.25">
      <c r="A19" s="59"/>
      <c r="B19" s="12"/>
      <c r="C19" s="12"/>
      <c r="D19" s="12"/>
      <c r="E19" s="12"/>
      <c r="F19" s="11"/>
      <c r="G19" s="27"/>
      <c r="H19" s="21"/>
      <c r="I19" s="12"/>
      <c r="J19" s="11"/>
      <c r="K19" s="27"/>
      <c r="L19" s="21"/>
    </row>
    <row r="20" spans="1:12" ht="15.75" thickBot="1" x14ac:dyDescent="0.3">
      <c r="A20" s="59"/>
      <c r="B20" s="101" t="s">
        <v>692</v>
      </c>
      <c r="C20" s="101"/>
      <c r="D20" s="23"/>
      <c r="E20" s="11"/>
      <c r="F20" s="29"/>
      <c r="G20" s="39">
        <v>3.64</v>
      </c>
      <c r="H20" s="21" t="s">
        <v>693</v>
      </c>
      <c r="I20" s="11"/>
      <c r="J20" s="29"/>
      <c r="K20" s="39">
        <v>3.64</v>
      </c>
      <c r="L20" s="21" t="s">
        <v>693</v>
      </c>
    </row>
    <row r="21" spans="1:12" ht="15.75" thickTop="1" x14ac:dyDescent="0.25">
      <c r="A21" s="59" t="s">
        <v>957</v>
      </c>
      <c r="B21" s="58" t="s">
        <v>7</v>
      </c>
      <c r="C21" s="58"/>
      <c r="D21" s="58"/>
      <c r="E21" s="58"/>
      <c r="F21" s="58"/>
      <c r="G21" s="58"/>
      <c r="H21" s="58"/>
      <c r="I21" s="58"/>
      <c r="J21" s="58"/>
      <c r="K21" s="58"/>
      <c r="L21" s="58"/>
    </row>
    <row r="22" spans="1:12" x14ac:dyDescent="0.25">
      <c r="A22" s="59"/>
      <c r="B22" s="12"/>
      <c r="C22" s="11"/>
      <c r="D22" s="37">
        <v>2013</v>
      </c>
      <c r="E22" s="37"/>
      <c r="F22" s="19"/>
      <c r="G22" s="17"/>
      <c r="H22" s="37">
        <v>2012</v>
      </c>
      <c r="I22" s="37"/>
      <c r="J22" s="21"/>
    </row>
    <row r="23" spans="1:12" x14ac:dyDescent="0.25">
      <c r="A23" s="59"/>
      <c r="B23" s="12"/>
      <c r="C23" s="12"/>
      <c r="D23" s="36"/>
      <c r="E23" s="36"/>
      <c r="F23" s="21"/>
      <c r="G23" s="12"/>
      <c r="H23" s="36"/>
      <c r="I23" s="36"/>
      <c r="J23" s="21"/>
    </row>
    <row r="24" spans="1:12" x14ac:dyDescent="0.25">
      <c r="A24" s="59"/>
      <c r="B24" s="12"/>
      <c r="C24" s="12"/>
      <c r="D24" s="36"/>
      <c r="E24" s="36"/>
      <c r="F24" s="21"/>
      <c r="G24" s="12"/>
      <c r="H24" s="36"/>
      <c r="I24" s="36"/>
      <c r="J24" s="21"/>
    </row>
    <row r="25" spans="1:12" x14ac:dyDescent="0.25">
      <c r="A25" s="59"/>
      <c r="B25" s="11" t="s">
        <v>695</v>
      </c>
      <c r="C25" s="11"/>
      <c r="D25" s="11" t="s">
        <v>304</v>
      </c>
      <c r="E25" s="25">
        <v>2047</v>
      </c>
      <c r="F25" s="21"/>
      <c r="G25" s="11"/>
      <c r="H25" s="11" t="s">
        <v>304</v>
      </c>
      <c r="I25" s="25">
        <v>2515</v>
      </c>
      <c r="J25" s="21"/>
    </row>
    <row r="26" spans="1:12" x14ac:dyDescent="0.25">
      <c r="A26" s="59"/>
      <c r="B26" s="11" t="s">
        <v>696</v>
      </c>
      <c r="C26" s="11"/>
      <c r="D26" s="11"/>
      <c r="E26" s="25">
        <v>14334</v>
      </c>
      <c r="F26" s="21"/>
      <c r="G26" s="11"/>
      <c r="H26" s="11"/>
      <c r="I26" s="25">
        <v>5319</v>
      </c>
      <c r="J26" s="21"/>
    </row>
    <row r="27" spans="1:12" x14ac:dyDescent="0.25">
      <c r="A27" s="59"/>
      <c r="B27" s="11" t="s">
        <v>697</v>
      </c>
      <c r="C27" s="11"/>
      <c r="D27" s="11"/>
      <c r="E27" s="25">
        <v>2880</v>
      </c>
      <c r="F27" s="21"/>
      <c r="G27" s="11"/>
      <c r="H27" s="11"/>
      <c r="I27" s="25">
        <v>15733</v>
      </c>
      <c r="J27" s="21"/>
    </row>
    <row r="28" spans="1:12" ht="15.75" thickBot="1" x14ac:dyDescent="0.3">
      <c r="A28" s="59"/>
      <c r="B28" s="11" t="s">
        <v>698</v>
      </c>
      <c r="C28" s="11"/>
      <c r="D28" s="29"/>
      <c r="E28" s="39" t="s">
        <v>308</v>
      </c>
      <c r="F28" s="21"/>
      <c r="G28" s="11"/>
      <c r="H28" s="29"/>
      <c r="I28" s="39">
        <v>747</v>
      </c>
      <c r="J28" s="21"/>
    </row>
    <row r="29" spans="1:12" ht="15.75" thickTop="1" x14ac:dyDescent="0.25">
      <c r="A29" s="59"/>
      <c r="B29" s="12"/>
      <c r="C29" s="12"/>
      <c r="D29" s="11"/>
      <c r="E29" s="27"/>
      <c r="F29" s="21"/>
      <c r="G29" s="12"/>
      <c r="H29" s="11"/>
      <c r="I29" s="27"/>
      <c r="J29" s="21"/>
    </row>
    <row r="30" spans="1:12" ht="15.75" thickBot="1" x14ac:dyDescent="0.3">
      <c r="A30" s="59"/>
      <c r="B30" s="12"/>
      <c r="C30" s="11"/>
      <c r="D30" s="33" t="s">
        <v>304</v>
      </c>
      <c r="E30" s="35">
        <v>19261</v>
      </c>
      <c r="F30" s="21"/>
      <c r="G30" s="11"/>
      <c r="H30" s="33" t="s">
        <v>304</v>
      </c>
      <c r="I30" s="35">
        <v>24314</v>
      </c>
      <c r="J30" s="21"/>
    </row>
  </sheetData>
  <mergeCells count="24">
    <mergeCell ref="A21:A30"/>
    <mergeCell ref="B21:L21"/>
    <mergeCell ref="D23:E23"/>
    <mergeCell ref="H23:I23"/>
    <mergeCell ref="D24:E24"/>
    <mergeCell ref="H24:I24"/>
    <mergeCell ref="A1:A2"/>
    <mergeCell ref="B1:L1"/>
    <mergeCell ref="B2:L2"/>
    <mergeCell ref="B3:L3"/>
    <mergeCell ref="A4:A20"/>
    <mergeCell ref="B4:L4"/>
    <mergeCell ref="F8:K8"/>
    <mergeCell ref="F9:G9"/>
    <mergeCell ref="J9:K9"/>
    <mergeCell ref="B20:C20"/>
    <mergeCell ref="D22:E22"/>
    <mergeCell ref="H22:I22"/>
    <mergeCell ref="F5:G5"/>
    <mergeCell ref="J5:K5"/>
    <mergeCell ref="F6:G6"/>
    <mergeCell ref="J6:K6"/>
    <mergeCell ref="F7:G7"/>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2" bestFit="1" customWidth="1"/>
    <col min="5" max="5" width="6" bestFit="1" customWidth="1"/>
    <col min="6" max="6" width="2.28515625" bestFit="1" customWidth="1"/>
    <col min="8" max="8" width="2" bestFit="1" customWidth="1"/>
    <col min="9" max="9" width="6" bestFit="1" customWidth="1"/>
    <col min="10" max="10" width="2.28515625" bestFit="1" customWidth="1"/>
    <col min="12" max="12" width="2" bestFit="1" customWidth="1"/>
    <col min="13" max="13" width="5.42578125" bestFit="1" customWidth="1"/>
    <col min="14" max="14" width="2.28515625" bestFit="1" customWidth="1"/>
  </cols>
  <sheetData>
    <row r="1" spans="1:14" ht="15" customHeight="1" x14ac:dyDescent="0.25">
      <c r="A1" s="9" t="s">
        <v>9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00</v>
      </c>
      <c r="B3" s="58" t="s">
        <v>7</v>
      </c>
      <c r="C3" s="58"/>
      <c r="D3" s="58"/>
      <c r="E3" s="58"/>
      <c r="F3" s="58"/>
      <c r="G3" s="58"/>
      <c r="H3" s="58"/>
      <c r="I3" s="58"/>
      <c r="J3" s="58"/>
      <c r="K3" s="58"/>
      <c r="L3" s="58"/>
      <c r="M3" s="58"/>
      <c r="N3" s="58"/>
    </row>
    <row r="4" spans="1:14" ht="15" customHeight="1" x14ac:dyDescent="0.25">
      <c r="A4" s="59" t="s">
        <v>959</v>
      </c>
      <c r="B4" s="58" t="s">
        <v>7</v>
      </c>
      <c r="C4" s="58"/>
      <c r="D4" s="58"/>
      <c r="E4" s="58"/>
      <c r="F4" s="58"/>
      <c r="G4" s="58"/>
      <c r="H4" s="58"/>
      <c r="I4" s="58"/>
      <c r="J4" s="58"/>
      <c r="K4" s="58"/>
      <c r="L4" s="58"/>
      <c r="M4" s="58"/>
      <c r="N4" s="58"/>
    </row>
    <row r="5" spans="1:14" x14ac:dyDescent="0.25">
      <c r="A5" s="59"/>
      <c r="B5" s="12"/>
      <c r="C5" s="12"/>
      <c r="D5" s="37">
        <v>2013</v>
      </c>
      <c r="E5" s="37"/>
      <c r="F5" s="21"/>
      <c r="G5" s="12"/>
      <c r="H5" s="37">
        <v>2012</v>
      </c>
      <c r="I5" s="37"/>
      <c r="J5" s="21"/>
      <c r="K5" s="12"/>
      <c r="L5" s="37">
        <v>2011</v>
      </c>
      <c r="M5" s="37"/>
      <c r="N5" s="21"/>
    </row>
    <row r="6" spans="1:14" x14ac:dyDescent="0.25">
      <c r="A6" s="59"/>
      <c r="B6" s="12"/>
      <c r="C6" s="12"/>
      <c r="D6" s="37" t="s">
        <v>456</v>
      </c>
      <c r="E6" s="37"/>
      <c r="F6" s="37"/>
      <c r="G6" s="37"/>
      <c r="H6" s="37"/>
      <c r="I6" s="37"/>
      <c r="J6" s="37"/>
      <c r="K6" s="37"/>
      <c r="L6" s="37"/>
      <c r="M6" s="37"/>
      <c r="N6" s="21"/>
    </row>
    <row r="7" spans="1:14" x14ac:dyDescent="0.25">
      <c r="A7" s="59"/>
      <c r="B7" s="12"/>
      <c r="C7" s="12"/>
      <c r="D7" s="36"/>
      <c r="E7" s="36"/>
      <c r="F7" s="21"/>
      <c r="G7" s="12"/>
      <c r="H7" s="36"/>
      <c r="I7" s="36"/>
      <c r="J7" s="21"/>
      <c r="K7" s="12"/>
      <c r="L7" s="36"/>
      <c r="M7" s="36"/>
      <c r="N7" s="21"/>
    </row>
    <row r="8" spans="1:14" x14ac:dyDescent="0.25">
      <c r="A8" s="59"/>
      <c r="B8" s="11" t="s">
        <v>703</v>
      </c>
      <c r="C8" s="11"/>
      <c r="D8" s="11" t="s">
        <v>304</v>
      </c>
      <c r="E8" s="27">
        <v>630</v>
      </c>
      <c r="F8" s="21"/>
      <c r="G8" s="11"/>
      <c r="H8" s="11" t="s">
        <v>304</v>
      </c>
      <c r="I8" s="25">
        <v>1555</v>
      </c>
      <c r="J8" s="21"/>
      <c r="K8" s="11"/>
      <c r="L8" s="11" t="s">
        <v>304</v>
      </c>
      <c r="M8" s="25">
        <v>1536</v>
      </c>
      <c r="N8" s="21"/>
    </row>
    <row r="9" spans="1:14" ht="26.25" x14ac:dyDescent="0.25">
      <c r="A9" s="59"/>
      <c r="B9" s="11" t="s">
        <v>704</v>
      </c>
      <c r="C9" s="12"/>
      <c r="D9" s="11"/>
      <c r="E9" s="27"/>
      <c r="F9" s="21"/>
      <c r="G9" s="12"/>
      <c r="H9" s="11"/>
      <c r="I9" s="27"/>
      <c r="J9" s="21"/>
      <c r="K9" s="12"/>
      <c r="L9" s="11"/>
      <c r="M9" s="27"/>
      <c r="N9" s="21"/>
    </row>
    <row r="10" spans="1:14" x14ac:dyDescent="0.25">
      <c r="A10" s="59"/>
      <c r="B10" s="23" t="s">
        <v>705</v>
      </c>
      <c r="C10" s="11"/>
      <c r="D10" s="11"/>
      <c r="E10" s="27">
        <v>8</v>
      </c>
      <c r="F10" s="21"/>
      <c r="G10" s="11"/>
      <c r="H10" s="11"/>
      <c r="I10" s="27" t="s">
        <v>706</v>
      </c>
      <c r="J10" s="21" t="s">
        <v>307</v>
      </c>
      <c r="K10" s="11"/>
      <c r="L10" s="11"/>
      <c r="M10" s="27" t="s">
        <v>707</v>
      </c>
      <c r="N10" s="21" t="s">
        <v>307</v>
      </c>
    </row>
    <row r="11" spans="1:14" x14ac:dyDescent="0.25">
      <c r="A11" s="59"/>
      <c r="B11" s="23" t="s">
        <v>708</v>
      </c>
      <c r="C11" s="11"/>
      <c r="D11" s="11"/>
      <c r="E11" s="27" t="s">
        <v>709</v>
      </c>
      <c r="F11" s="21" t="s">
        <v>307</v>
      </c>
      <c r="G11" s="11"/>
      <c r="H11" s="11"/>
      <c r="I11" s="27" t="s">
        <v>709</v>
      </c>
      <c r="J11" s="21" t="s">
        <v>307</v>
      </c>
      <c r="K11" s="11"/>
      <c r="L11" s="11"/>
      <c r="M11" s="27" t="s">
        <v>709</v>
      </c>
      <c r="N11" s="21" t="s">
        <v>307</v>
      </c>
    </row>
    <row r="12" spans="1:14" x14ac:dyDescent="0.25">
      <c r="A12" s="59"/>
      <c r="B12" s="23" t="s">
        <v>710</v>
      </c>
      <c r="C12" s="11"/>
      <c r="D12" s="11"/>
      <c r="E12" s="27" t="s">
        <v>711</v>
      </c>
      <c r="F12" s="21" t="s">
        <v>307</v>
      </c>
      <c r="G12" s="11"/>
      <c r="H12" s="11"/>
      <c r="I12" s="27" t="s">
        <v>712</v>
      </c>
      <c r="J12" s="21" t="s">
        <v>307</v>
      </c>
      <c r="K12" s="11"/>
      <c r="L12" s="11"/>
      <c r="M12" s="27" t="s">
        <v>713</v>
      </c>
      <c r="N12" s="21" t="s">
        <v>307</v>
      </c>
    </row>
    <row r="13" spans="1:14" ht="26.25" x14ac:dyDescent="0.25">
      <c r="A13" s="59"/>
      <c r="B13" s="23" t="s">
        <v>714</v>
      </c>
      <c r="C13" s="12"/>
      <c r="D13" s="11"/>
      <c r="E13" s="27"/>
      <c r="F13" s="21"/>
      <c r="G13" s="12"/>
      <c r="H13" s="11"/>
      <c r="I13" s="27"/>
      <c r="J13" s="21"/>
      <c r="K13" s="12"/>
      <c r="L13" s="11"/>
      <c r="M13" s="27"/>
      <c r="N13" s="21"/>
    </row>
    <row r="14" spans="1:14" x14ac:dyDescent="0.25">
      <c r="A14" s="59"/>
      <c r="B14" s="23" t="s">
        <v>715</v>
      </c>
      <c r="C14" s="11"/>
      <c r="D14" s="11"/>
      <c r="E14" s="27" t="s">
        <v>308</v>
      </c>
      <c r="F14" s="21"/>
      <c r="G14" s="11"/>
      <c r="H14" s="11"/>
      <c r="I14" s="27" t="s">
        <v>308</v>
      </c>
      <c r="J14" s="21"/>
      <c r="K14" s="11"/>
      <c r="L14" s="11"/>
      <c r="M14" s="27" t="s">
        <v>486</v>
      </c>
      <c r="N14" s="21" t="s">
        <v>307</v>
      </c>
    </row>
    <row r="15" spans="1:14" ht="15.75" thickBot="1" x14ac:dyDescent="0.3">
      <c r="A15" s="59"/>
      <c r="B15" s="23" t="s">
        <v>716</v>
      </c>
      <c r="C15" s="11"/>
      <c r="D15" s="29"/>
      <c r="E15" s="39" t="s">
        <v>522</v>
      </c>
      <c r="F15" s="21" t="s">
        <v>307</v>
      </c>
      <c r="G15" s="11"/>
      <c r="H15" s="29"/>
      <c r="I15" s="39">
        <v>7</v>
      </c>
      <c r="J15" s="21"/>
      <c r="K15" s="11"/>
      <c r="L15" s="29"/>
      <c r="M15" s="39">
        <v>11</v>
      </c>
      <c r="N15" s="21"/>
    </row>
    <row r="16" spans="1:14" ht="15.75" thickTop="1" x14ac:dyDescent="0.25">
      <c r="A16" s="59"/>
      <c r="B16" s="12"/>
      <c r="C16" s="12"/>
      <c r="D16" s="11"/>
      <c r="E16" s="27"/>
      <c r="F16" s="21"/>
      <c r="G16" s="12"/>
      <c r="H16" s="11"/>
      <c r="I16" s="27"/>
      <c r="J16" s="21"/>
      <c r="K16" s="12"/>
      <c r="L16" s="11"/>
      <c r="M16" s="27"/>
      <c r="N16" s="21"/>
    </row>
    <row r="17" spans="1:14" ht="27" thickBot="1" x14ac:dyDescent="0.3">
      <c r="A17" s="59"/>
      <c r="B17" s="11" t="s">
        <v>717</v>
      </c>
      <c r="C17" s="11"/>
      <c r="D17" s="33" t="s">
        <v>304</v>
      </c>
      <c r="E17" s="41">
        <v>421</v>
      </c>
      <c r="F17" s="21"/>
      <c r="G17" s="11"/>
      <c r="H17" s="33" t="s">
        <v>304</v>
      </c>
      <c r="I17" s="35">
        <v>1218</v>
      </c>
      <c r="J17" s="21"/>
      <c r="K17" s="11"/>
      <c r="L17" s="33" t="s">
        <v>304</v>
      </c>
      <c r="M17" s="35">
        <v>1153</v>
      </c>
      <c r="N17" s="21"/>
    </row>
    <row r="18" spans="1:14" ht="15.75" thickTop="1" x14ac:dyDescent="0.25">
      <c r="A18" s="59"/>
      <c r="B18" s="12"/>
      <c r="C18" s="12"/>
      <c r="D18" s="11"/>
      <c r="E18" s="27"/>
      <c r="F18" s="21"/>
      <c r="G18" s="12"/>
      <c r="H18" s="11"/>
      <c r="I18" s="27"/>
      <c r="J18" s="21"/>
      <c r="K18" s="12"/>
      <c r="L18" s="11"/>
      <c r="M18" s="27"/>
      <c r="N18" s="21"/>
    </row>
    <row r="19" spans="1:14" ht="15.75" thickBot="1" x14ac:dyDescent="0.3">
      <c r="A19" s="59"/>
      <c r="B19" s="11" t="s">
        <v>718</v>
      </c>
      <c r="C19" s="11"/>
      <c r="D19" s="33"/>
      <c r="E19" s="41">
        <v>22.7</v>
      </c>
      <c r="F19" s="21" t="s">
        <v>693</v>
      </c>
      <c r="G19" s="11"/>
      <c r="H19" s="33"/>
      <c r="I19" s="41">
        <v>26.6</v>
      </c>
      <c r="J19" s="21" t="s">
        <v>693</v>
      </c>
      <c r="K19" s="11"/>
      <c r="L19" s="33"/>
      <c r="M19" s="41">
        <v>25.5</v>
      </c>
      <c r="N19" s="21" t="s">
        <v>693</v>
      </c>
    </row>
    <row r="20" spans="1:14" ht="15.75" thickTop="1" x14ac:dyDescent="0.25">
      <c r="A20" s="59" t="s">
        <v>960</v>
      </c>
      <c r="B20" s="58" t="s">
        <v>7</v>
      </c>
      <c r="C20" s="58"/>
      <c r="D20" s="58"/>
      <c r="E20" s="58"/>
      <c r="F20" s="58"/>
      <c r="G20" s="58"/>
      <c r="H20" s="58"/>
      <c r="I20" s="58"/>
      <c r="J20" s="58"/>
      <c r="K20" s="58"/>
      <c r="L20" s="58"/>
      <c r="M20" s="58"/>
      <c r="N20" s="58"/>
    </row>
    <row r="21" spans="1:14" x14ac:dyDescent="0.25">
      <c r="A21" s="59"/>
      <c r="B21" s="12" t="s">
        <v>720</v>
      </c>
      <c r="C21" s="12"/>
      <c r="D21" s="37">
        <v>2013</v>
      </c>
      <c r="E21" s="37"/>
      <c r="F21" s="21"/>
      <c r="G21" s="12"/>
      <c r="H21" s="37">
        <v>2012</v>
      </c>
      <c r="I21" s="37"/>
      <c r="J21" s="21"/>
    </row>
    <row r="22" spans="1:14" x14ac:dyDescent="0.25">
      <c r="A22" s="59"/>
      <c r="B22" s="11" t="s">
        <v>721</v>
      </c>
      <c r="C22" s="12"/>
      <c r="D22" s="37" t="s">
        <v>354</v>
      </c>
      <c r="E22" s="37"/>
      <c r="F22" s="37"/>
      <c r="G22" s="37"/>
      <c r="H22" s="37"/>
      <c r="I22" s="37"/>
      <c r="J22" s="21"/>
    </row>
    <row r="23" spans="1:14" x14ac:dyDescent="0.25">
      <c r="A23" s="59"/>
      <c r="B23" s="13"/>
      <c r="C23" s="12"/>
      <c r="D23" s="36"/>
      <c r="E23" s="36"/>
      <c r="F23" s="36"/>
      <c r="G23" s="36"/>
      <c r="H23" s="36"/>
      <c r="I23" s="36"/>
      <c r="J23" s="21"/>
    </row>
    <row r="24" spans="1:14" x14ac:dyDescent="0.25">
      <c r="A24" s="59"/>
      <c r="B24" s="11" t="s">
        <v>722</v>
      </c>
      <c r="C24" s="12"/>
      <c r="D24" s="36"/>
      <c r="E24" s="36"/>
      <c r="F24" s="21"/>
      <c r="G24" s="12"/>
      <c r="H24" s="36"/>
      <c r="I24" s="36"/>
      <c r="J24" s="21"/>
    </row>
    <row r="25" spans="1:14" x14ac:dyDescent="0.25">
      <c r="A25" s="59"/>
      <c r="B25" s="23" t="s">
        <v>723</v>
      </c>
      <c r="C25" s="11"/>
      <c r="D25" s="11" t="s">
        <v>304</v>
      </c>
      <c r="E25" s="27">
        <v>575</v>
      </c>
      <c r="F25" s="21"/>
      <c r="G25" s="11"/>
      <c r="H25" s="11" t="s">
        <v>304</v>
      </c>
      <c r="I25" s="27">
        <v>468</v>
      </c>
      <c r="J25" s="21"/>
    </row>
    <row r="26" spans="1:14" x14ac:dyDescent="0.25">
      <c r="A26" s="59"/>
      <c r="B26" s="23" t="s">
        <v>724</v>
      </c>
      <c r="C26" s="11"/>
      <c r="D26" s="11"/>
      <c r="E26" s="27">
        <v>88</v>
      </c>
      <c r="F26" s="21"/>
      <c r="G26" s="11"/>
      <c r="H26" s="11"/>
      <c r="I26" s="27">
        <v>90</v>
      </c>
      <c r="J26" s="21"/>
    </row>
    <row r="27" spans="1:14" x14ac:dyDescent="0.25">
      <c r="A27" s="59"/>
      <c r="B27" s="23" t="s">
        <v>725</v>
      </c>
      <c r="C27" s="11"/>
      <c r="D27" s="11"/>
      <c r="E27" s="27">
        <v>173</v>
      </c>
      <c r="F27" s="21"/>
      <c r="G27" s="11"/>
      <c r="H27" s="11"/>
      <c r="I27" s="27">
        <v>169</v>
      </c>
      <c r="J27" s="21"/>
    </row>
    <row r="28" spans="1:14" x14ac:dyDescent="0.25">
      <c r="A28" s="59"/>
      <c r="B28" s="23" t="s">
        <v>726</v>
      </c>
      <c r="C28" s="11"/>
      <c r="D28" s="11"/>
      <c r="E28" s="27">
        <v>118</v>
      </c>
      <c r="F28" s="21"/>
      <c r="G28" s="11"/>
      <c r="H28" s="11"/>
      <c r="I28" s="27">
        <v>118</v>
      </c>
      <c r="J28" s="21"/>
    </row>
    <row r="29" spans="1:14" x14ac:dyDescent="0.25">
      <c r="A29" s="59"/>
      <c r="B29" s="23" t="s">
        <v>727</v>
      </c>
      <c r="C29" s="11"/>
      <c r="D29" s="11"/>
      <c r="E29" s="25">
        <v>1475</v>
      </c>
      <c r="F29" s="21"/>
      <c r="G29" s="11"/>
      <c r="H29" s="11"/>
      <c r="I29" s="25">
        <v>1278</v>
      </c>
      <c r="J29" s="21"/>
    </row>
    <row r="30" spans="1:14" x14ac:dyDescent="0.25">
      <c r="A30" s="59"/>
      <c r="B30" s="23" t="s">
        <v>728</v>
      </c>
      <c r="C30" s="11"/>
      <c r="D30" s="11"/>
      <c r="E30" s="27">
        <v>180</v>
      </c>
      <c r="F30" s="21"/>
      <c r="G30" s="11"/>
      <c r="H30" s="11"/>
      <c r="I30" s="27">
        <v>401</v>
      </c>
      <c r="J30" s="21"/>
    </row>
    <row r="31" spans="1:14" x14ac:dyDescent="0.25">
      <c r="A31" s="59"/>
      <c r="B31" s="23" t="s">
        <v>729</v>
      </c>
      <c r="C31" s="11"/>
      <c r="D31" s="11"/>
      <c r="E31" s="27">
        <v>811</v>
      </c>
      <c r="F31" s="21"/>
      <c r="G31" s="11"/>
      <c r="H31" s="11"/>
      <c r="I31" s="27">
        <v>394</v>
      </c>
      <c r="J31" s="21"/>
    </row>
    <row r="32" spans="1:14" x14ac:dyDescent="0.25">
      <c r="A32" s="59"/>
      <c r="B32" s="23" t="s">
        <v>730</v>
      </c>
      <c r="C32" s="11"/>
      <c r="D32" s="11"/>
      <c r="E32" s="27">
        <v>898</v>
      </c>
      <c r="F32" s="21"/>
      <c r="G32" s="11"/>
      <c r="H32" s="11"/>
      <c r="I32" s="25">
        <v>1964</v>
      </c>
      <c r="J32" s="21"/>
    </row>
    <row r="33" spans="1:10" ht="26.25" x14ac:dyDescent="0.25">
      <c r="A33" s="59"/>
      <c r="B33" s="23" t="s">
        <v>731</v>
      </c>
      <c r="C33" s="11"/>
      <c r="D33" s="11"/>
      <c r="E33" s="25">
        <v>3724</v>
      </c>
      <c r="F33" s="21"/>
      <c r="G33" s="11"/>
      <c r="H33" s="11"/>
      <c r="I33" s="27" t="s">
        <v>308</v>
      </c>
      <c r="J33" s="21"/>
    </row>
    <row r="34" spans="1:10" ht="15.75" thickBot="1" x14ac:dyDescent="0.3">
      <c r="A34" s="59"/>
      <c r="B34" s="23" t="s">
        <v>716</v>
      </c>
      <c r="C34" s="11"/>
      <c r="D34" s="29"/>
      <c r="E34" s="39">
        <v>4</v>
      </c>
      <c r="F34" s="21"/>
      <c r="G34" s="11"/>
      <c r="H34" s="29"/>
      <c r="I34" s="39">
        <v>47</v>
      </c>
      <c r="J34" s="21"/>
    </row>
    <row r="35" spans="1:10" ht="15.75" thickTop="1" x14ac:dyDescent="0.25">
      <c r="A35" s="59"/>
      <c r="B35" s="53" t="s">
        <v>732</v>
      </c>
      <c r="C35" s="11"/>
      <c r="D35" s="11"/>
      <c r="E35" s="25">
        <v>8046</v>
      </c>
      <c r="F35" s="21"/>
      <c r="G35" s="11"/>
      <c r="H35" s="11"/>
      <c r="I35" s="25">
        <v>4929</v>
      </c>
      <c r="J35" s="21"/>
    </row>
    <row r="36" spans="1:10" x14ac:dyDescent="0.25">
      <c r="A36" s="59"/>
      <c r="B36" s="12"/>
      <c r="C36" s="12"/>
      <c r="D36" s="11"/>
      <c r="E36" s="27"/>
      <c r="F36" s="21"/>
      <c r="G36" s="12"/>
      <c r="H36" s="11"/>
      <c r="I36" s="27"/>
      <c r="J36" s="21"/>
    </row>
    <row r="37" spans="1:10" x14ac:dyDescent="0.25">
      <c r="A37" s="59"/>
      <c r="B37" s="11" t="s">
        <v>733</v>
      </c>
      <c r="C37" s="12"/>
      <c r="D37" s="11"/>
      <c r="E37" s="27"/>
      <c r="F37" s="21"/>
      <c r="G37" s="12"/>
      <c r="H37" s="11"/>
      <c r="I37" s="27"/>
      <c r="J37" s="21"/>
    </row>
    <row r="38" spans="1:10" x14ac:dyDescent="0.25">
      <c r="A38" s="59"/>
      <c r="B38" s="23" t="s">
        <v>734</v>
      </c>
      <c r="C38" s="11"/>
      <c r="D38" s="11"/>
      <c r="E38" s="27" t="s">
        <v>735</v>
      </c>
      <c r="F38" s="21" t="s">
        <v>307</v>
      </c>
      <c r="G38" s="11"/>
      <c r="H38" s="11"/>
      <c r="I38" s="27" t="s">
        <v>736</v>
      </c>
      <c r="J38" s="21" t="s">
        <v>307</v>
      </c>
    </row>
    <row r="39" spans="1:10" x14ac:dyDescent="0.25">
      <c r="A39" s="59"/>
      <c r="B39" s="23" t="s">
        <v>737</v>
      </c>
      <c r="C39" s="11"/>
      <c r="D39" s="11"/>
      <c r="E39" s="27" t="s">
        <v>738</v>
      </c>
      <c r="F39" s="21" t="s">
        <v>307</v>
      </c>
      <c r="G39" s="11"/>
      <c r="H39" s="11"/>
      <c r="I39" s="27" t="s">
        <v>738</v>
      </c>
      <c r="J39" s="21" t="s">
        <v>307</v>
      </c>
    </row>
    <row r="40" spans="1:10" x14ac:dyDescent="0.25">
      <c r="A40" s="59"/>
      <c r="B40" s="23" t="s">
        <v>739</v>
      </c>
      <c r="C40" s="11"/>
      <c r="D40" s="11"/>
      <c r="E40" s="27" t="s">
        <v>740</v>
      </c>
      <c r="F40" s="21" t="s">
        <v>307</v>
      </c>
      <c r="G40" s="11"/>
      <c r="H40" s="11"/>
      <c r="I40" s="27" t="s">
        <v>741</v>
      </c>
      <c r="J40" s="21" t="s">
        <v>307</v>
      </c>
    </row>
    <row r="41" spans="1:10" ht="26.25" x14ac:dyDescent="0.25">
      <c r="A41" s="59"/>
      <c r="B41" s="23" t="s">
        <v>742</v>
      </c>
      <c r="C41" s="11"/>
      <c r="D41" s="11"/>
      <c r="E41" s="27" t="s">
        <v>308</v>
      </c>
      <c r="F41" s="21"/>
      <c r="G41" s="11"/>
      <c r="H41" s="11"/>
      <c r="I41" s="27" t="s">
        <v>743</v>
      </c>
      <c r="J41" s="21" t="s">
        <v>307</v>
      </c>
    </row>
    <row r="42" spans="1:10" ht="15.75" thickBot="1" x14ac:dyDescent="0.3">
      <c r="A42" s="59"/>
      <c r="B42" s="23" t="s">
        <v>744</v>
      </c>
      <c r="C42" s="11"/>
      <c r="D42" s="29"/>
      <c r="E42" s="39" t="s">
        <v>745</v>
      </c>
      <c r="F42" s="21" t="s">
        <v>307</v>
      </c>
      <c r="G42" s="11"/>
      <c r="H42" s="29"/>
      <c r="I42" s="39" t="s">
        <v>745</v>
      </c>
      <c r="J42" s="21" t="s">
        <v>307</v>
      </c>
    </row>
    <row r="43" spans="1:10" ht="15.75" thickTop="1" x14ac:dyDescent="0.25">
      <c r="A43" s="59"/>
      <c r="B43" s="12"/>
      <c r="C43" s="12"/>
      <c r="D43" s="11"/>
      <c r="E43" s="27"/>
      <c r="F43" s="21"/>
      <c r="G43" s="12"/>
      <c r="H43" s="11"/>
      <c r="I43" s="27"/>
      <c r="J43" s="21"/>
    </row>
    <row r="44" spans="1:10" ht="15.75" thickBot="1" x14ac:dyDescent="0.3">
      <c r="A44" s="59"/>
      <c r="B44" s="53" t="s">
        <v>746</v>
      </c>
      <c r="C44" s="11"/>
      <c r="D44" s="29"/>
      <c r="E44" s="39" t="s">
        <v>747</v>
      </c>
      <c r="F44" s="21" t="s">
        <v>307</v>
      </c>
      <c r="G44" s="11"/>
      <c r="H44" s="29"/>
      <c r="I44" s="39" t="s">
        <v>748</v>
      </c>
      <c r="J44" s="21" t="s">
        <v>307</v>
      </c>
    </row>
    <row r="45" spans="1:10" ht="15.75" thickTop="1" x14ac:dyDescent="0.25">
      <c r="A45" s="59"/>
      <c r="B45" s="102"/>
      <c r="C45" s="12"/>
      <c r="D45" s="11"/>
      <c r="E45" s="27"/>
      <c r="F45" s="21"/>
      <c r="G45" s="12"/>
      <c r="H45" s="11"/>
      <c r="I45" s="27"/>
      <c r="J45" s="21"/>
    </row>
    <row r="46" spans="1:10" ht="15.75" thickBot="1" x14ac:dyDescent="0.3">
      <c r="A46" s="59"/>
      <c r="B46" s="53" t="s">
        <v>749</v>
      </c>
      <c r="C46" s="11"/>
      <c r="D46" s="33" t="s">
        <v>304</v>
      </c>
      <c r="E46" s="35">
        <v>4928</v>
      </c>
      <c r="F46" s="21"/>
      <c r="G46" s="11"/>
      <c r="H46" s="33" t="s">
        <v>304</v>
      </c>
      <c r="I46" s="35">
        <v>1413</v>
      </c>
      <c r="J46" s="21"/>
    </row>
  </sheetData>
  <mergeCells count="21">
    <mergeCell ref="A20:A46"/>
    <mergeCell ref="B20:N20"/>
    <mergeCell ref="A1:A2"/>
    <mergeCell ref="B1:N1"/>
    <mergeCell ref="B2:N2"/>
    <mergeCell ref="B3:N3"/>
    <mergeCell ref="A4:A19"/>
    <mergeCell ref="B4:N4"/>
    <mergeCell ref="D21:E21"/>
    <mergeCell ref="H21:I21"/>
    <mergeCell ref="D22:I22"/>
    <mergeCell ref="D23:I23"/>
    <mergeCell ref="D24:E24"/>
    <mergeCell ref="H24:I24"/>
    <mergeCell ref="D5:E5"/>
    <mergeCell ref="H5:I5"/>
    <mergeCell ref="L5:M5"/>
    <mergeCell ref="D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1" width="36.5703125" bestFit="1" customWidth="1"/>
    <col min="2" max="2" width="18.42578125" bestFit="1" customWidth="1"/>
    <col min="4" max="4" width="2" bestFit="1" customWidth="1"/>
    <col min="5" max="5" width="6.42578125" bestFit="1" customWidth="1"/>
    <col min="9" max="9" width="5" bestFit="1" customWidth="1"/>
    <col min="10" max="10" width="2.28515625" bestFit="1" customWidth="1"/>
    <col min="12" max="12" width="8.28515625" bestFit="1" customWidth="1"/>
    <col min="15" max="15" width="5.140625" bestFit="1" customWidth="1"/>
    <col min="16" max="16" width="2.7109375" bestFit="1" customWidth="1"/>
    <col min="19" max="19" width="8.28515625" bestFit="1" customWidth="1"/>
    <col min="22" max="22" width="5.28515625" bestFit="1" customWidth="1"/>
    <col min="23" max="23" width="2.7109375" bestFit="1" customWidth="1"/>
  </cols>
  <sheetData>
    <row r="1" spans="1:23" ht="15" customHeight="1" x14ac:dyDescent="0.25">
      <c r="A1" s="9" t="s">
        <v>961</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762</v>
      </c>
      <c r="B3" s="58" t="s">
        <v>7</v>
      </c>
      <c r="C3" s="58"/>
      <c r="D3" s="58"/>
      <c r="E3" s="58"/>
      <c r="F3" s="58"/>
      <c r="G3" s="58"/>
      <c r="H3" s="58"/>
      <c r="I3" s="58"/>
      <c r="J3" s="58"/>
      <c r="K3" s="58"/>
      <c r="L3" s="58"/>
      <c r="M3" s="58"/>
      <c r="N3" s="58"/>
      <c r="O3" s="58"/>
      <c r="P3" s="58"/>
      <c r="Q3" s="58"/>
      <c r="R3" s="58"/>
      <c r="S3" s="58"/>
      <c r="T3" s="58"/>
      <c r="U3" s="58"/>
      <c r="V3" s="58"/>
      <c r="W3" s="58"/>
    </row>
    <row r="4" spans="1:23" ht="15" customHeight="1" x14ac:dyDescent="0.25">
      <c r="A4" s="59" t="s">
        <v>962</v>
      </c>
      <c r="B4" s="58" t="s">
        <v>7</v>
      </c>
      <c r="C4" s="58"/>
      <c r="D4" s="58"/>
      <c r="E4" s="58"/>
      <c r="F4" s="58"/>
      <c r="G4" s="58"/>
      <c r="H4" s="58"/>
      <c r="I4" s="58"/>
      <c r="J4" s="58"/>
      <c r="K4" s="58"/>
      <c r="L4" s="58"/>
      <c r="M4" s="58"/>
      <c r="N4" s="58"/>
      <c r="O4" s="58"/>
      <c r="P4" s="58"/>
      <c r="Q4" s="58"/>
      <c r="R4" s="58"/>
      <c r="S4" s="58"/>
      <c r="T4" s="58"/>
      <c r="U4" s="58"/>
      <c r="V4" s="58"/>
      <c r="W4" s="58"/>
    </row>
    <row r="5" spans="1:23" x14ac:dyDescent="0.25">
      <c r="A5" s="59"/>
      <c r="B5" s="37" t="s">
        <v>545</v>
      </c>
      <c r="C5" s="37"/>
      <c r="D5" s="37"/>
      <c r="E5" s="37"/>
      <c r="F5" s="37"/>
      <c r="G5" s="37"/>
      <c r="H5" s="37"/>
      <c r="I5" s="37"/>
      <c r="J5" s="37"/>
      <c r="K5" s="37"/>
      <c r="L5" s="37"/>
      <c r="M5" s="37"/>
      <c r="N5" s="37"/>
      <c r="O5" s="37"/>
      <c r="P5" s="37"/>
      <c r="Q5" s="37"/>
      <c r="R5" s="37"/>
      <c r="S5" s="37"/>
      <c r="T5" s="37"/>
      <c r="U5" s="37"/>
      <c r="V5" s="37"/>
      <c r="W5" s="37"/>
    </row>
    <row r="6" spans="1:23" x14ac:dyDescent="0.25">
      <c r="A6" s="59"/>
      <c r="B6" s="36"/>
      <c r="C6" s="56"/>
      <c r="D6" s="37" t="s">
        <v>767</v>
      </c>
      <c r="E6" s="37"/>
      <c r="F6" s="37"/>
      <c r="G6" s="37"/>
      <c r="H6" s="37"/>
      <c r="I6" s="37"/>
      <c r="J6" s="57"/>
      <c r="K6" s="57"/>
      <c r="L6" s="37" t="s">
        <v>768</v>
      </c>
      <c r="M6" s="37"/>
      <c r="N6" s="37"/>
      <c r="O6" s="37"/>
      <c r="P6" s="36"/>
      <c r="Q6" s="36"/>
      <c r="R6" s="36"/>
      <c r="S6" s="37" t="s">
        <v>770</v>
      </c>
      <c r="T6" s="37"/>
      <c r="U6" s="37"/>
      <c r="V6" s="37"/>
      <c r="W6" s="36"/>
    </row>
    <row r="7" spans="1:23" x14ac:dyDescent="0.25">
      <c r="A7" s="59"/>
      <c r="B7" s="36"/>
      <c r="C7" s="56"/>
      <c r="D7" s="37"/>
      <c r="E7" s="37"/>
      <c r="F7" s="37"/>
      <c r="G7" s="37"/>
      <c r="H7" s="37"/>
      <c r="I7" s="37"/>
      <c r="J7" s="57"/>
      <c r="K7" s="57"/>
      <c r="L7" s="37" t="s">
        <v>769</v>
      </c>
      <c r="M7" s="37"/>
      <c r="N7" s="37"/>
      <c r="O7" s="37"/>
      <c r="P7" s="36"/>
      <c r="Q7" s="36"/>
      <c r="R7" s="36"/>
      <c r="S7" s="37" t="s">
        <v>771</v>
      </c>
      <c r="T7" s="37"/>
      <c r="U7" s="37"/>
      <c r="V7" s="37"/>
      <c r="W7" s="36"/>
    </row>
    <row r="8" spans="1:23" x14ac:dyDescent="0.25">
      <c r="A8" s="59"/>
      <c r="B8" s="36"/>
      <c r="C8" s="56"/>
      <c r="D8" s="37"/>
      <c r="E8" s="37"/>
      <c r="F8" s="37"/>
      <c r="G8" s="37"/>
      <c r="H8" s="37"/>
      <c r="I8" s="37"/>
      <c r="J8" s="57"/>
      <c r="K8" s="57"/>
      <c r="L8" s="90"/>
      <c r="M8" s="90"/>
      <c r="N8" s="90"/>
      <c r="O8" s="90"/>
      <c r="P8" s="36"/>
      <c r="Q8" s="36"/>
      <c r="R8" s="36"/>
      <c r="S8" s="37" t="s">
        <v>772</v>
      </c>
      <c r="T8" s="37"/>
      <c r="U8" s="37"/>
      <c r="V8" s="37"/>
      <c r="W8" s="36"/>
    </row>
    <row r="9" spans="1:23" ht="15.75" thickBot="1" x14ac:dyDescent="0.3">
      <c r="A9" s="59"/>
      <c r="B9" s="36"/>
      <c r="C9" s="56"/>
      <c r="D9" s="43"/>
      <c r="E9" s="43"/>
      <c r="F9" s="43"/>
      <c r="G9" s="43"/>
      <c r="H9" s="43"/>
      <c r="I9" s="43"/>
      <c r="J9" s="57"/>
      <c r="K9" s="57"/>
      <c r="L9" s="103"/>
      <c r="M9" s="103"/>
      <c r="N9" s="103"/>
      <c r="O9" s="103"/>
      <c r="P9" s="36"/>
      <c r="Q9" s="36"/>
      <c r="R9" s="36"/>
      <c r="S9" s="43" t="s">
        <v>773</v>
      </c>
      <c r="T9" s="43"/>
      <c r="U9" s="43"/>
      <c r="V9" s="43"/>
      <c r="W9" s="36"/>
    </row>
    <row r="10" spans="1:23" ht="15.75" thickTop="1" x14ac:dyDescent="0.25">
      <c r="A10" s="59"/>
      <c r="B10" s="12"/>
      <c r="C10" s="11"/>
      <c r="D10" s="104" t="s">
        <v>774</v>
      </c>
      <c r="E10" s="104"/>
      <c r="F10" s="21"/>
      <c r="G10" s="11"/>
      <c r="H10" s="104" t="s">
        <v>775</v>
      </c>
      <c r="I10" s="104"/>
      <c r="J10" s="21"/>
      <c r="K10" s="21"/>
      <c r="L10" s="17" t="s">
        <v>774</v>
      </c>
      <c r="M10" s="11"/>
      <c r="N10" s="11"/>
      <c r="O10" s="17" t="s">
        <v>775</v>
      </c>
      <c r="P10" s="11"/>
      <c r="Q10" s="11"/>
      <c r="R10" s="11"/>
      <c r="S10" s="17" t="s">
        <v>774</v>
      </c>
      <c r="T10" s="11"/>
      <c r="U10" s="11"/>
      <c r="V10" s="17" t="s">
        <v>775</v>
      </c>
      <c r="W10" s="11"/>
    </row>
    <row r="11" spans="1:23" x14ac:dyDescent="0.25">
      <c r="A11" s="59"/>
      <c r="B11" s="12"/>
      <c r="C11" s="12"/>
      <c r="D11" s="37" t="s">
        <v>456</v>
      </c>
      <c r="E11" s="37"/>
      <c r="F11" s="37"/>
      <c r="G11" s="37"/>
      <c r="H11" s="37"/>
      <c r="I11" s="37"/>
      <c r="J11" s="37"/>
      <c r="K11" s="37"/>
      <c r="L11" s="37"/>
      <c r="M11" s="37"/>
      <c r="N11" s="37"/>
      <c r="O11" s="37"/>
      <c r="P11" s="37"/>
      <c r="Q11" s="37"/>
      <c r="R11" s="37"/>
      <c r="S11" s="37"/>
      <c r="T11" s="37"/>
      <c r="U11" s="37"/>
      <c r="V11" s="37"/>
      <c r="W11" s="12"/>
    </row>
    <row r="12" spans="1:23" x14ac:dyDescent="0.25">
      <c r="A12" s="59"/>
      <c r="B12" s="12"/>
      <c r="C12" s="12"/>
      <c r="D12" s="36"/>
      <c r="E12" s="36"/>
      <c r="F12" s="21"/>
      <c r="G12" s="12"/>
      <c r="H12" s="36"/>
      <c r="I12" s="36"/>
      <c r="J12" s="21"/>
      <c r="K12" s="21"/>
      <c r="L12" s="12"/>
      <c r="M12" s="12"/>
      <c r="N12" s="12"/>
      <c r="O12" s="12"/>
      <c r="P12" s="12"/>
      <c r="Q12" s="12"/>
      <c r="R12" s="12"/>
      <c r="S12" s="12"/>
      <c r="T12" s="12"/>
      <c r="U12" s="12"/>
      <c r="V12" s="12"/>
      <c r="W12" s="12"/>
    </row>
    <row r="13" spans="1:23" x14ac:dyDescent="0.25">
      <c r="A13" s="59"/>
      <c r="B13" s="53" t="s">
        <v>776</v>
      </c>
      <c r="C13" s="11"/>
      <c r="D13" s="11" t="s">
        <v>304</v>
      </c>
      <c r="E13" s="25">
        <v>77209</v>
      </c>
      <c r="F13" s="21"/>
      <c r="G13" s="11"/>
      <c r="H13" s="11"/>
      <c r="I13" s="27">
        <v>13.5</v>
      </c>
      <c r="J13" s="21" t="s">
        <v>693</v>
      </c>
      <c r="K13" s="21"/>
      <c r="L13" s="27" t="s">
        <v>777</v>
      </c>
      <c r="M13" s="11"/>
      <c r="N13" s="11"/>
      <c r="O13" s="27" t="s">
        <v>778</v>
      </c>
      <c r="P13" s="11" t="s">
        <v>779</v>
      </c>
      <c r="Q13" s="11"/>
      <c r="R13" s="11"/>
      <c r="S13" s="27" t="s">
        <v>780</v>
      </c>
      <c r="T13" s="11"/>
      <c r="U13" s="11"/>
      <c r="V13" s="27" t="s">
        <v>781</v>
      </c>
      <c r="W13" s="11" t="s">
        <v>693</v>
      </c>
    </row>
    <row r="14" spans="1:23" x14ac:dyDescent="0.25">
      <c r="A14" s="59"/>
      <c r="B14" s="12"/>
      <c r="C14" s="12"/>
      <c r="D14" s="11"/>
      <c r="E14" s="27"/>
      <c r="F14" s="21"/>
      <c r="G14" s="12"/>
      <c r="H14" s="11"/>
      <c r="I14" s="27"/>
      <c r="J14" s="21"/>
      <c r="K14" s="21"/>
      <c r="L14" s="12"/>
      <c r="M14" s="12"/>
      <c r="N14" s="12"/>
      <c r="O14" s="12"/>
      <c r="P14" s="12"/>
      <c r="Q14" s="12"/>
      <c r="R14" s="12"/>
      <c r="S14" s="12"/>
      <c r="T14" s="12"/>
      <c r="U14" s="12"/>
      <c r="V14" s="12"/>
      <c r="W14" s="12"/>
    </row>
    <row r="15" spans="1:23" x14ac:dyDescent="0.25">
      <c r="A15" s="59"/>
      <c r="B15" s="53" t="s">
        <v>782</v>
      </c>
      <c r="C15" s="11"/>
      <c r="D15" s="11" t="s">
        <v>304</v>
      </c>
      <c r="E15" s="25">
        <v>77209</v>
      </c>
      <c r="F15" s="21"/>
      <c r="G15" s="11"/>
      <c r="H15" s="11"/>
      <c r="I15" s="27">
        <v>13.5</v>
      </c>
      <c r="J15" s="21" t="s">
        <v>693</v>
      </c>
      <c r="K15" s="21"/>
      <c r="L15" s="27" t="s">
        <v>783</v>
      </c>
      <c r="M15" s="11"/>
      <c r="N15" s="11"/>
      <c r="O15" s="27" t="s">
        <v>784</v>
      </c>
      <c r="P15" s="11" t="s">
        <v>693</v>
      </c>
      <c r="Q15" s="11"/>
      <c r="R15" s="11"/>
      <c r="S15" s="27" t="s">
        <v>785</v>
      </c>
      <c r="T15" s="11"/>
      <c r="U15" s="11"/>
      <c r="V15" s="27" t="s">
        <v>786</v>
      </c>
      <c r="W15" s="11" t="s">
        <v>693</v>
      </c>
    </row>
    <row r="16" spans="1:23" x14ac:dyDescent="0.25">
      <c r="A16" s="59"/>
      <c r="B16" s="12"/>
      <c r="C16" s="12"/>
      <c r="D16" s="11"/>
      <c r="E16" s="27"/>
      <c r="F16" s="21"/>
      <c r="G16" s="12"/>
      <c r="H16" s="11"/>
      <c r="I16" s="27"/>
      <c r="J16" s="21"/>
      <c r="K16" s="21"/>
      <c r="L16" s="12"/>
      <c r="M16" s="12"/>
      <c r="N16" s="12"/>
      <c r="O16" s="12"/>
      <c r="P16" s="12"/>
      <c r="Q16" s="12"/>
      <c r="R16" s="12"/>
      <c r="S16" s="12"/>
      <c r="T16" s="12"/>
      <c r="U16" s="12"/>
      <c r="V16" s="12"/>
      <c r="W16" s="12"/>
    </row>
    <row r="17" spans="1:23" x14ac:dyDescent="0.25">
      <c r="A17" s="59"/>
      <c r="B17" s="53" t="s">
        <v>787</v>
      </c>
      <c r="C17" s="11"/>
      <c r="D17" s="11" t="s">
        <v>304</v>
      </c>
      <c r="E17" s="25">
        <v>78899</v>
      </c>
      <c r="F17" s="21"/>
      <c r="G17" s="11"/>
      <c r="H17" s="11"/>
      <c r="I17" s="27">
        <v>25.3</v>
      </c>
      <c r="J17" s="21" t="s">
        <v>693</v>
      </c>
      <c r="K17" s="21"/>
      <c r="L17" s="27" t="s">
        <v>788</v>
      </c>
      <c r="M17" s="11"/>
      <c r="N17" s="11"/>
      <c r="O17" s="27" t="s">
        <v>789</v>
      </c>
      <c r="P17" s="11" t="s">
        <v>693</v>
      </c>
      <c r="Q17" s="11"/>
      <c r="R17" s="11"/>
      <c r="S17" s="27" t="s">
        <v>790</v>
      </c>
      <c r="T17" s="11"/>
      <c r="U17" s="11"/>
      <c r="V17" s="27" t="s">
        <v>791</v>
      </c>
      <c r="W17" s="11" t="s">
        <v>779</v>
      </c>
    </row>
    <row r="18" spans="1:23" x14ac:dyDescent="0.25">
      <c r="A18" s="59"/>
      <c r="B18" s="47"/>
      <c r="C18" s="47"/>
      <c r="D18" s="47"/>
      <c r="E18" s="47"/>
      <c r="F18" s="47"/>
      <c r="G18" s="47"/>
      <c r="H18" s="47"/>
      <c r="I18" s="47"/>
      <c r="J18" s="47"/>
      <c r="K18" s="47"/>
      <c r="L18" s="47"/>
      <c r="M18" s="47"/>
      <c r="N18" s="47"/>
      <c r="O18" s="47"/>
      <c r="P18" s="47"/>
      <c r="Q18" s="47"/>
      <c r="R18" s="47"/>
      <c r="S18" s="47"/>
      <c r="T18" s="47"/>
      <c r="U18" s="47"/>
      <c r="V18" s="47"/>
      <c r="W18" s="47"/>
    </row>
    <row r="19" spans="1:23" x14ac:dyDescent="0.25">
      <c r="A19" s="59"/>
      <c r="B19" s="37" t="s">
        <v>602</v>
      </c>
      <c r="C19" s="37"/>
      <c r="D19" s="37"/>
      <c r="E19" s="37"/>
      <c r="F19" s="37"/>
      <c r="G19" s="37"/>
      <c r="H19" s="37"/>
      <c r="I19" s="37"/>
      <c r="J19" s="37"/>
      <c r="K19" s="37"/>
      <c r="L19" s="37"/>
      <c r="M19" s="37"/>
      <c r="N19" s="37"/>
      <c r="O19" s="37"/>
      <c r="P19" s="37"/>
      <c r="Q19" s="37"/>
      <c r="R19" s="37"/>
      <c r="S19" s="37"/>
      <c r="T19" s="37"/>
      <c r="U19" s="37"/>
      <c r="V19" s="37"/>
      <c r="W19" s="37"/>
    </row>
    <row r="20" spans="1:23" x14ac:dyDescent="0.25">
      <c r="A20" s="59"/>
      <c r="B20" s="36"/>
      <c r="C20" s="56"/>
      <c r="D20" s="37" t="s">
        <v>767</v>
      </c>
      <c r="E20" s="37"/>
      <c r="F20" s="37"/>
      <c r="G20" s="37"/>
      <c r="H20" s="37"/>
      <c r="I20" s="37"/>
      <c r="J20" s="57"/>
      <c r="K20" s="57"/>
      <c r="L20" s="37" t="s">
        <v>768</v>
      </c>
      <c r="M20" s="37"/>
      <c r="N20" s="37"/>
      <c r="O20" s="37"/>
      <c r="P20" s="36"/>
      <c r="Q20" s="36"/>
      <c r="R20" s="36"/>
      <c r="S20" s="37" t="s">
        <v>770</v>
      </c>
      <c r="T20" s="37"/>
      <c r="U20" s="37"/>
      <c r="V20" s="37"/>
      <c r="W20" s="36"/>
    </row>
    <row r="21" spans="1:23" x14ac:dyDescent="0.25">
      <c r="A21" s="59"/>
      <c r="B21" s="36"/>
      <c r="C21" s="56"/>
      <c r="D21" s="37"/>
      <c r="E21" s="37"/>
      <c r="F21" s="37"/>
      <c r="G21" s="37"/>
      <c r="H21" s="37"/>
      <c r="I21" s="37"/>
      <c r="J21" s="57"/>
      <c r="K21" s="57"/>
      <c r="L21" s="37" t="s">
        <v>769</v>
      </c>
      <c r="M21" s="37"/>
      <c r="N21" s="37"/>
      <c r="O21" s="37"/>
      <c r="P21" s="36"/>
      <c r="Q21" s="36"/>
      <c r="R21" s="36"/>
      <c r="S21" s="37" t="s">
        <v>771</v>
      </c>
      <c r="T21" s="37"/>
      <c r="U21" s="37"/>
      <c r="V21" s="37"/>
      <c r="W21" s="36"/>
    </row>
    <row r="22" spans="1:23" x14ac:dyDescent="0.25">
      <c r="A22" s="59"/>
      <c r="B22" s="36"/>
      <c r="C22" s="56"/>
      <c r="D22" s="37"/>
      <c r="E22" s="37"/>
      <c r="F22" s="37"/>
      <c r="G22" s="37"/>
      <c r="H22" s="37"/>
      <c r="I22" s="37"/>
      <c r="J22" s="57"/>
      <c r="K22" s="57"/>
      <c r="L22" s="90"/>
      <c r="M22" s="90"/>
      <c r="N22" s="90"/>
      <c r="O22" s="90"/>
      <c r="P22" s="36"/>
      <c r="Q22" s="36"/>
      <c r="R22" s="36"/>
      <c r="S22" s="37" t="s">
        <v>772</v>
      </c>
      <c r="T22" s="37"/>
      <c r="U22" s="37"/>
      <c r="V22" s="37"/>
      <c r="W22" s="36"/>
    </row>
    <row r="23" spans="1:23" ht="15.75" thickBot="1" x14ac:dyDescent="0.3">
      <c r="A23" s="59"/>
      <c r="B23" s="36"/>
      <c r="C23" s="56"/>
      <c r="D23" s="43"/>
      <c r="E23" s="43"/>
      <c r="F23" s="43"/>
      <c r="G23" s="43"/>
      <c r="H23" s="43"/>
      <c r="I23" s="43"/>
      <c r="J23" s="57"/>
      <c r="K23" s="57"/>
      <c r="L23" s="103"/>
      <c r="M23" s="103"/>
      <c r="N23" s="103"/>
      <c r="O23" s="103"/>
      <c r="P23" s="36"/>
      <c r="Q23" s="36"/>
      <c r="R23" s="36"/>
      <c r="S23" s="43" t="s">
        <v>773</v>
      </c>
      <c r="T23" s="43"/>
      <c r="U23" s="43"/>
      <c r="V23" s="43"/>
      <c r="W23" s="36"/>
    </row>
    <row r="24" spans="1:23" ht="15.75" thickTop="1" x14ac:dyDescent="0.25">
      <c r="A24" s="59"/>
      <c r="B24" s="12"/>
      <c r="C24" s="11"/>
      <c r="D24" s="105" t="s">
        <v>774</v>
      </c>
      <c r="E24" s="105"/>
      <c r="F24" s="21"/>
      <c r="G24" s="11"/>
      <c r="H24" s="105" t="s">
        <v>775</v>
      </c>
      <c r="I24" s="105"/>
      <c r="J24" s="21"/>
      <c r="K24" s="21"/>
      <c r="L24" s="11" t="s">
        <v>774</v>
      </c>
      <c r="M24" s="11"/>
      <c r="N24" s="11"/>
      <c r="O24" s="11" t="s">
        <v>775</v>
      </c>
      <c r="P24" s="11"/>
      <c r="Q24" s="11"/>
      <c r="R24" s="11"/>
      <c r="S24" s="11" t="s">
        <v>774</v>
      </c>
      <c r="T24" s="11"/>
      <c r="U24" s="11"/>
      <c r="V24" s="11" t="s">
        <v>775</v>
      </c>
      <c r="W24" s="11"/>
    </row>
    <row r="25" spans="1:23" x14ac:dyDescent="0.25">
      <c r="A25" s="59"/>
      <c r="B25" s="12"/>
      <c r="C25" s="12"/>
      <c r="D25" s="37" t="s">
        <v>456</v>
      </c>
      <c r="E25" s="37"/>
      <c r="F25" s="37"/>
      <c r="G25" s="37"/>
      <c r="H25" s="37"/>
      <c r="I25" s="37"/>
      <c r="J25" s="37"/>
      <c r="K25" s="37"/>
      <c r="L25" s="37"/>
      <c r="M25" s="37"/>
      <c r="N25" s="37"/>
      <c r="O25" s="37"/>
      <c r="P25" s="37"/>
      <c r="Q25" s="37"/>
      <c r="R25" s="37"/>
      <c r="S25" s="37"/>
      <c r="T25" s="37"/>
      <c r="U25" s="37"/>
      <c r="V25" s="37"/>
      <c r="W25" s="12"/>
    </row>
    <row r="26" spans="1:23" x14ac:dyDescent="0.25">
      <c r="A26" s="59"/>
      <c r="B26" s="12"/>
      <c r="C26" s="12"/>
      <c r="D26" s="36"/>
      <c r="E26" s="36"/>
      <c r="F26" s="21"/>
      <c r="G26" s="12"/>
      <c r="H26" s="36"/>
      <c r="I26" s="36"/>
      <c r="J26" s="21"/>
      <c r="K26" s="21"/>
      <c r="L26" s="12"/>
      <c r="M26" s="12"/>
      <c r="N26" s="12"/>
      <c r="O26" s="12"/>
      <c r="P26" s="12"/>
      <c r="Q26" s="12"/>
      <c r="R26" s="12"/>
      <c r="S26" s="12"/>
      <c r="T26" s="12"/>
      <c r="U26" s="12"/>
      <c r="V26" s="12"/>
      <c r="W26" s="12"/>
    </row>
    <row r="27" spans="1:23" x14ac:dyDescent="0.25">
      <c r="A27" s="59"/>
      <c r="B27" s="53" t="s">
        <v>776</v>
      </c>
      <c r="C27" s="11"/>
      <c r="D27" s="11" t="s">
        <v>304</v>
      </c>
      <c r="E27" s="25">
        <v>76560</v>
      </c>
      <c r="F27" s="21"/>
      <c r="G27" s="11"/>
      <c r="H27" s="11"/>
      <c r="I27" s="27">
        <v>12.4</v>
      </c>
      <c r="J27" s="21" t="s">
        <v>693</v>
      </c>
      <c r="K27" s="21"/>
      <c r="L27" s="27" t="s">
        <v>792</v>
      </c>
      <c r="M27" s="11"/>
      <c r="N27" s="11"/>
      <c r="O27" s="27" t="s">
        <v>778</v>
      </c>
      <c r="P27" s="11" t="s">
        <v>693</v>
      </c>
      <c r="Q27" s="11"/>
      <c r="R27" s="11"/>
      <c r="S27" s="27" t="s">
        <v>793</v>
      </c>
      <c r="T27" s="11"/>
      <c r="U27" s="11"/>
      <c r="V27" s="27" t="s">
        <v>781</v>
      </c>
      <c r="W27" s="11" t="s">
        <v>693</v>
      </c>
    </row>
    <row r="28" spans="1:23" x14ac:dyDescent="0.25">
      <c r="A28" s="59"/>
      <c r="B28" s="12"/>
      <c r="C28" s="12"/>
      <c r="D28" s="11"/>
      <c r="E28" s="27"/>
      <c r="F28" s="21"/>
      <c r="G28" s="12"/>
      <c r="H28" s="11"/>
      <c r="I28" s="27"/>
      <c r="J28" s="21"/>
      <c r="K28" s="21"/>
      <c r="L28" s="12"/>
      <c r="M28" s="12"/>
      <c r="N28" s="12"/>
      <c r="O28" s="12"/>
      <c r="P28" s="12"/>
      <c r="Q28" s="12"/>
      <c r="R28" s="12"/>
      <c r="S28" s="12"/>
      <c r="T28" s="12"/>
      <c r="U28" s="12"/>
      <c r="V28" s="12"/>
      <c r="W28" s="12"/>
    </row>
    <row r="29" spans="1:23" x14ac:dyDescent="0.25">
      <c r="A29" s="59"/>
      <c r="B29" s="53" t="s">
        <v>782</v>
      </c>
      <c r="C29" s="11"/>
      <c r="D29" s="11" t="s">
        <v>304</v>
      </c>
      <c r="E29" s="25">
        <v>76560</v>
      </c>
      <c r="F29" s="21"/>
      <c r="G29" s="11"/>
      <c r="H29" s="11"/>
      <c r="I29" s="27">
        <v>12.4</v>
      </c>
      <c r="J29" s="21" t="s">
        <v>693</v>
      </c>
      <c r="K29" s="21"/>
      <c r="L29" s="27" t="s">
        <v>794</v>
      </c>
      <c r="M29" s="11"/>
      <c r="N29" s="11"/>
      <c r="O29" s="27" t="s">
        <v>784</v>
      </c>
      <c r="P29" s="11" t="s">
        <v>693</v>
      </c>
      <c r="Q29" s="11"/>
      <c r="R29" s="11"/>
      <c r="S29" s="27" t="s">
        <v>795</v>
      </c>
      <c r="T29" s="11"/>
      <c r="U29" s="11"/>
      <c r="V29" s="27" t="s">
        <v>786</v>
      </c>
      <c r="W29" s="11" t="s">
        <v>693</v>
      </c>
    </row>
    <row r="30" spans="1:23" x14ac:dyDescent="0.25">
      <c r="A30" s="59"/>
      <c r="B30" s="12"/>
      <c r="C30" s="12"/>
      <c r="D30" s="11"/>
      <c r="E30" s="27"/>
      <c r="F30" s="21"/>
      <c r="G30" s="12"/>
      <c r="H30" s="11"/>
      <c r="I30" s="27"/>
      <c r="J30" s="21"/>
      <c r="K30" s="21"/>
      <c r="L30" s="12"/>
      <c r="M30" s="12"/>
      <c r="N30" s="12"/>
      <c r="O30" s="12"/>
      <c r="P30" s="12"/>
      <c r="Q30" s="12"/>
      <c r="R30" s="12"/>
      <c r="S30" s="12"/>
      <c r="T30" s="12"/>
      <c r="U30" s="12"/>
      <c r="V30" s="12"/>
      <c r="W30" s="12"/>
    </row>
    <row r="31" spans="1:23" x14ac:dyDescent="0.25">
      <c r="A31" s="59"/>
      <c r="B31" s="53" t="s">
        <v>787</v>
      </c>
      <c r="C31" s="11"/>
      <c r="D31" s="11" t="s">
        <v>304</v>
      </c>
      <c r="E31" s="25">
        <v>78721</v>
      </c>
      <c r="F31" s="21"/>
      <c r="G31" s="11"/>
      <c r="H31" s="11"/>
      <c r="I31" s="27">
        <v>25.6</v>
      </c>
      <c r="J31" s="21" t="s">
        <v>693</v>
      </c>
      <c r="K31" s="21"/>
      <c r="L31" s="27" t="s">
        <v>796</v>
      </c>
      <c r="M31" s="11"/>
      <c r="N31" s="11"/>
      <c r="O31" s="27" t="s">
        <v>789</v>
      </c>
      <c r="P31" s="11" t="s">
        <v>779</v>
      </c>
      <c r="Q31" s="11"/>
      <c r="R31" s="11"/>
      <c r="S31" s="27" t="s">
        <v>797</v>
      </c>
      <c r="T31" s="11"/>
      <c r="U31" s="11"/>
      <c r="V31" s="27" t="s">
        <v>791</v>
      </c>
      <c r="W31" s="11" t="s">
        <v>693</v>
      </c>
    </row>
    <row r="32" spans="1:23" x14ac:dyDescent="0.25">
      <c r="A32" s="59"/>
      <c r="B32" s="47"/>
      <c r="C32" s="47"/>
      <c r="D32" s="47"/>
      <c r="E32" s="47"/>
      <c r="F32" s="47"/>
      <c r="G32" s="47"/>
      <c r="H32" s="47"/>
      <c r="I32" s="47"/>
      <c r="J32" s="47"/>
      <c r="K32" s="47"/>
      <c r="L32" s="47"/>
      <c r="M32" s="47"/>
      <c r="N32" s="47"/>
      <c r="O32" s="47"/>
      <c r="P32" s="47"/>
      <c r="Q32" s="47"/>
      <c r="R32" s="47"/>
      <c r="S32" s="47"/>
      <c r="T32" s="47"/>
      <c r="U32" s="47"/>
      <c r="V32" s="47"/>
      <c r="W32" s="47"/>
    </row>
    <row r="33" spans="1:23" x14ac:dyDescent="0.25">
      <c r="A33" s="59"/>
      <c r="B33" s="37" t="s">
        <v>798</v>
      </c>
      <c r="C33" s="37"/>
      <c r="D33" s="37"/>
      <c r="E33" s="37"/>
      <c r="F33" s="37"/>
      <c r="G33" s="37"/>
      <c r="H33" s="37"/>
      <c r="I33" s="37"/>
      <c r="J33" s="37"/>
      <c r="K33" s="37"/>
      <c r="L33" s="37"/>
      <c r="M33" s="37"/>
      <c r="N33" s="37"/>
      <c r="O33" s="37"/>
      <c r="P33" s="37"/>
      <c r="Q33" s="37"/>
      <c r="R33" s="37"/>
      <c r="S33" s="37"/>
      <c r="T33" s="37"/>
      <c r="U33" s="37"/>
      <c r="V33" s="37"/>
      <c r="W33" s="37"/>
    </row>
    <row r="34" spans="1:23" x14ac:dyDescent="0.25">
      <c r="A34" s="59"/>
      <c r="B34" s="36"/>
      <c r="C34" s="56"/>
      <c r="D34" s="37" t="s">
        <v>767</v>
      </c>
      <c r="E34" s="37"/>
      <c r="F34" s="37"/>
      <c r="G34" s="37"/>
      <c r="H34" s="37"/>
      <c r="I34" s="37"/>
      <c r="J34" s="57"/>
      <c r="K34" s="57"/>
      <c r="L34" s="37" t="s">
        <v>768</v>
      </c>
      <c r="M34" s="37"/>
      <c r="N34" s="37"/>
      <c r="O34" s="37"/>
      <c r="P34" s="36"/>
      <c r="Q34" s="36"/>
      <c r="R34" s="36"/>
      <c r="S34" s="37" t="s">
        <v>770</v>
      </c>
      <c r="T34" s="37"/>
      <c r="U34" s="37"/>
      <c r="V34" s="37"/>
      <c r="W34" s="36"/>
    </row>
    <row r="35" spans="1:23" x14ac:dyDescent="0.25">
      <c r="A35" s="59"/>
      <c r="B35" s="36"/>
      <c r="C35" s="56"/>
      <c r="D35" s="37"/>
      <c r="E35" s="37"/>
      <c r="F35" s="37"/>
      <c r="G35" s="37"/>
      <c r="H35" s="37"/>
      <c r="I35" s="37"/>
      <c r="J35" s="57"/>
      <c r="K35" s="57"/>
      <c r="L35" s="37" t="s">
        <v>769</v>
      </c>
      <c r="M35" s="37"/>
      <c r="N35" s="37"/>
      <c r="O35" s="37"/>
      <c r="P35" s="36"/>
      <c r="Q35" s="36"/>
      <c r="R35" s="36"/>
      <c r="S35" s="37" t="s">
        <v>771</v>
      </c>
      <c r="T35" s="37"/>
      <c r="U35" s="37"/>
      <c r="V35" s="37"/>
      <c r="W35" s="36"/>
    </row>
    <row r="36" spans="1:23" x14ac:dyDescent="0.25">
      <c r="A36" s="59"/>
      <c r="B36" s="36"/>
      <c r="C36" s="56"/>
      <c r="D36" s="37"/>
      <c r="E36" s="37"/>
      <c r="F36" s="37"/>
      <c r="G36" s="37"/>
      <c r="H36" s="37"/>
      <c r="I36" s="37"/>
      <c r="J36" s="57"/>
      <c r="K36" s="57"/>
      <c r="L36" s="71"/>
      <c r="M36" s="71"/>
      <c r="N36" s="71"/>
      <c r="O36" s="71"/>
      <c r="P36" s="36"/>
      <c r="Q36" s="36"/>
      <c r="R36" s="36"/>
      <c r="S36" s="37" t="s">
        <v>772</v>
      </c>
      <c r="T36" s="37"/>
      <c r="U36" s="37"/>
      <c r="V36" s="37"/>
      <c r="W36" s="36"/>
    </row>
    <row r="37" spans="1:23" ht="15.75" thickBot="1" x14ac:dyDescent="0.3">
      <c r="A37" s="59"/>
      <c r="B37" s="36"/>
      <c r="C37" s="56"/>
      <c r="D37" s="43"/>
      <c r="E37" s="43"/>
      <c r="F37" s="43"/>
      <c r="G37" s="43"/>
      <c r="H37" s="43"/>
      <c r="I37" s="43"/>
      <c r="J37" s="57"/>
      <c r="K37" s="57"/>
      <c r="L37" s="72"/>
      <c r="M37" s="72"/>
      <c r="N37" s="72"/>
      <c r="O37" s="72"/>
      <c r="P37" s="36"/>
      <c r="Q37" s="36"/>
      <c r="R37" s="36"/>
      <c r="S37" s="43" t="s">
        <v>773</v>
      </c>
      <c r="T37" s="43"/>
      <c r="U37" s="43"/>
      <c r="V37" s="43"/>
      <c r="W37" s="36"/>
    </row>
    <row r="38" spans="1:23" ht="15.75" thickTop="1" x14ac:dyDescent="0.25">
      <c r="A38" s="59"/>
      <c r="B38" s="12"/>
      <c r="C38" s="11"/>
      <c r="D38" s="105" t="s">
        <v>774</v>
      </c>
      <c r="E38" s="105"/>
      <c r="F38" s="21"/>
      <c r="G38" s="11"/>
      <c r="H38" s="105" t="s">
        <v>775</v>
      </c>
      <c r="I38" s="105"/>
      <c r="J38" s="21"/>
      <c r="K38" s="21"/>
      <c r="L38" s="11" t="s">
        <v>774</v>
      </c>
      <c r="M38" s="11"/>
      <c r="N38" s="11"/>
      <c r="O38" s="11" t="s">
        <v>775</v>
      </c>
      <c r="P38" s="11"/>
      <c r="Q38" s="11"/>
      <c r="R38" s="11"/>
      <c r="S38" s="11" t="s">
        <v>774</v>
      </c>
      <c r="T38" s="11"/>
      <c r="U38" s="11"/>
      <c r="V38" s="11" t="s">
        <v>775</v>
      </c>
      <c r="W38" s="11"/>
    </row>
    <row r="39" spans="1:23" x14ac:dyDescent="0.25">
      <c r="A39" s="59"/>
      <c r="B39" s="12"/>
      <c r="C39" s="12"/>
      <c r="D39" s="47" t="s">
        <v>799</v>
      </c>
      <c r="E39" s="47"/>
      <c r="F39" s="47"/>
      <c r="G39" s="47"/>
      <c r="H39" s="47"/>
      <c r="I39" s="47"/>
      <c r="J39" s="47"/>
      <c r="K39" s="47"/>
      <c r="L39" s="47"/>
      <c r="M39" s="47"/>
      <c r="N39" s="47"/>
      <c r="O39" s="47"/>
      <c r="P39" s="47"/>
      <c r="Q39" s="47"/>
      <c r="R39" s="47"/>
      <c r="S39" s="47"/>
      <c r="T39" s="47"/>
      <c r="U39" s="47"/>
      <c r="V39" s="47"/>
      <c r="W39" s="12"/>
    </row>
    <row r="40" spans="1:23" x14ac:dyDescent="0.25">
      <c r="A40" s="59"/>
      <c r="B40" s="12"/>
      <c r="C40" s="12"/>
      <c r="D40" s="36"/>
      <c r="E40" s="36"/>
      <c r="F40" s="21"/>
      <c r="G40" s="12"/>
      <c r="H40" s="36"/>
      <c r="I40" s="36"/>
      <c r="J40" s="21"/>
      <c r="K40" s="21"/>
      <c r="L40" s="12"/>
      <c r="M40" s="12"/>
      <c r="N40" s="12"/>
      <c r="O40" s="12"/>
      <c r="P40" s="12"/>
      <c r="Q40" s="12"/>
      <c r="R40" s="12"/>
      <c r="S40" s="12"/>
      <c r="T40" s="12"/>
      <c r="U40" s="12"/>
      <c r="V40" s="12"/>
      <c r="W40" s="12"/>
    </row>
    <row r="41" spans="1:23" x14ac:dyDescent="0.25">
      <c r="A41" s="59"/>
      <c r="B41" s="53" t="s">
        <v>776</v>
      </c>
      <c r="C41" s="11"/>
      <c r="D41" s="11" t="s">
        <v>304</v>
      </c>
      <c r="E41" s="25">
        <v>60183</v>
      </c>
      <c r="F41" s="21"/>
      <c r="G41" s="11"/>
      <c r="H41" s="11"/>
      <c r="I41" s="27">
        <v>10</v>
      </c>
      <c r="J41" s="21" t="s">
        <v>693</v>
      </c>
      <c r="K41" s="21"/>
      <c r="L41" s="27" t="s">
        <v>800</v>
      </c>
      <c r="M41" s="11"/>
      <c r="N41" s="11"/>
      <c r="O41" s="27" t="s">
        <v>778</v>
      </c>
      <c r="P41" s="11" t="s">
        <v>693</v>
      </c>
      <c r="Q41" s="11"/>
      <c r="R41" s="11"/>
      <c r="S41" s="27" t="s">
        <v>801</v>
      </c>
      <c r="T41" s="11"/>
      <c r="U41" s="11"/>
      <c r="V41" s="27" t="s">
        <v>781</v>
      </c>
      <c r="W41" s="11" t="s">
        <v>693</v>
      </c>
    </row>
    <row r="42" spans="1:23" x14ac:dyDescent="0.25">
      <c r="A42" s="59"/>
      <c r="B42" s="12"/>
      <c r="C42" s="12"/>
      <c r="D42" s="11"/>
      <c r="E42" s="27"/>
      <c r="F42" s="21"/>
      <c r="G42" s="12"/>
      <c r="H42" s="11"/>
      <c r="I42" s="27"/>
      <c r="J42" s="21"/>
      <c r="K42" s="21"/>
      <c r="L42" s="12"/>
      <c r="M42" s="12"/>
      <c r="N42" s="12"/>
      <c r="O42" s="12"/>
      <c r="P42" s="12"/>
      <c r="Q42" s="12"/>
      <c r="R42" s="12"/>
      <c r="S42" s="12"/>
      <c r="T42" s="12"/>
      <c r="U42" s="12"/>
      <c r="V42" s="12"/>
      <c r="W42" s="12"/>
    </row>
    <row r="43" spans="1:23" x14ac:dyDescent="0.25">
      <c r="A43" s="59"/>
      <c r="B43" s="53" t="s">
        <v>782</v>
      </c>
      <c r="C43" s="11"/>
      <c r="D43" s="11" t="s">
        <v>304</v>
      </c>
      <c r="E43" s="25">
        <v>60183</v>
      </c>
      <c r="F43" s="21"/>
      <c r="G43" s="11"/>
      <c r="H43" s="11"/>
      <c r="I43" s="27">
        <v>10</v>
      </c>
      <c r="J43" s="21" t="s">
        <v>693</v>
      </c>
      <c r="K43" s="21"/>
      <c r="L43" s="27" t="s">
        <v>802</v>
      </c>
      <c r="M43" s="11"/>
      <c r="N43" s="11"/>
      <c r="O43" s="27" t="s">
        <v>784</v>
      </c>
      <c r="P43" s="11" t="s">
        <v>693</v>
      </c>
      <c r="Q43" s="11"/>
      <c r="R43" s="11"/>
      <c r="S43" s="27" t="s">
        <v>803</v>
      </c>
      <c r="T43" s="11"/>
      <c r="U43" s="11"/>
      <c r="V43" s="27" t="s">
        <v>786</v>
      </c>
      <c r="W43" s="11" t="s">
        <v>693</v>
      </c>
    </row>
    <row r="44" spans="1:23" x14ac:dyDescent="0.25">
      <c r="A44" s="59"/>
      <c r="B44" s="12"/>
      <c r="C44" s="12"/>
      <c r="D44" s="11"/>
      <c r="E44" s="27"/>
      <c r="F44" s="21"/>
      <c r="G44" s="12"/>
      <c r="H44" s="11"/>
      <c r="I44" s="27"/>
      <c r="J44" s="21"/>
      <c r="K44" s="21"/>
      <c r="L44" s="12"/>
      <c r="M44" s="12"/>
      <c r="N44" s="12"/>
      <c r="O44" s="12"/>
      <c r="P44" s="12"/>
      <c r="Q44" s="12"/>
      <c r="R44" s="12"/>
      <c r="S44" s="12"/>
      <c r="T44" s="12"/>
      <c r="U44" s="12"/>
      <c r="V44" s="12"/>
      <c r="W44" s="12"/>
    </row>
    <row r="45" spans="1:23" x14ac:dyDescent="0.25">
      <c r="A45" s="59"/>
      <c r="B45" s="53" t="s">
        <v>787</v>
      </c>
      <c r="C45" s="11"/>
      <c r="D45" s="11" t="s">
        <v>304</v>
      </c>
      <c r="E45" s="25">
        <v>61622</v>
      </c>
      <c r="F45" s="21"/>
      <c r="G45" s="11"/>
      <c r="H45" s="11"/>
      <c r="I45" s="27">
        <v>18.8</v>
      </c>
      <c r="J45" s="21" t="s">
        <v>693</v>
      </c>
      <c r="K45" s="21"/>
      <c r="L45" s="27" t="s">
        <v>804</v>
      </c>
      <c r="M45" s="11"/>
      <c r="N45" s="11"/>
      <c r="O45" s="27" t="s">
        <v>789</v>
      </c>
      <c r="P45" s="11" t="s">
        <v>779</v>
      </c>
      <c r="Q45" s="11"/>
      <c r="R45" s="11"/>
      <c r="S45" s="27" t="s">
        <v>805</v>
      </c>
      <c r="T45" s="11"/>
      <c r="U45" s="11"/>
      <c r="V45" s="27" t="s">
        <v>791</v>
      </c>
      <c r="W45" s="11" t="s">
        <v>693</v>
      </c>
    </row>
  </sheetData>
  <mergeCells count="77">
    <mergeCell ref="B33:W33"/>
    <mergeCell ref="A1:A2"/>
    <mergeCell ref="B1:W1"/>
    <mergeCell ref="B2:W2"/>
    <mergeCell ref="B3:W3"/>
    <mergeCell ref="A4:A45"/>
    <mergeCell ref="B4:W4"/>
    <mergeCell ref="B5:W5"/>
    <mergeCell ref="B18:W18"/>
    <mergeCell ref="B19:W19"/>
    <mergeCell ref="B32:W32"/>
    <mergeCell ref="W34:W37"/>
    <mergeCell ref="D38:E38"/>
    <mergeCell ref="H38:I38"/>
    <mergeCell ref="D39:V39"/>
    <mergeCell ref="D40:E40"/>
    <mergeCell ref="H40:I40"/>
    <mergeCell ref="P34:P37"/>
    <mergeCell ref="Q34:Q37"/>
    <mergeCell ref="R34:R37"/>
    <mergeCell ref="S34:V34"/>
    <mergeCell ref="S35:V35"/>
    <mergeCell ref="S36:V36"/>
    <mergeCell ref="S37:V37"/>
    <mergeCell ref="B34:B37"/>
    <mergeCell ref="C34:C37"/>
    <mergeCell ref="D34:I37"/>
    <mergeCell ref="J34:J37"/>
    <mergeCell ref="K34:K37"/>
    <mergeCell ref="L34:O34"/>
    <mergeCell ref="L35:O35"/>
    <mergeCell ref="L36:O36"/>
    <mergeCell ref="L37:O37"/>
    <mergeCell ref="W20:W23"/>
    <mergeCell ref="D24:E24"/>
    <mergeCell ref="H24:I24"/>
    <mergeCell ref="D25:V25"/>
    <mergeCell ref="D26:E26"/>
    <mergeCell ref="H26:I26"/>
    <mergeCell ref="P20:P23"/>
    <mergeCell ref="Q20:Q23"/>
    <mergeCell ref="R20:R23"/>
    <mergeCell ref="S20:V20"/>
    <mergeCell ref="S21:V21"/>
    <mergeCell ref="S22:V22"/>
    <mergeCell ref="S23:V23"/>
    <mergeCell ref="B20:B23"/>
    <mergeCell ref="C20:C23"/>
    <mergeCell ref="D20:I23"/>
    <mergeCell ref="J20:J23"/>
    <mergeCell ref="K20:K23"/>
    <mergeCell ref="L20:O20"/>
    <mergeCell ref="L21:O21"/>
    <mergeCell ref="L22:O22"/>
    <mergeCell ref="L23:O23"/>
    <mergeCell ref="W6:W9"/>
    <mergeCell ref="D10:E10"/>
    <mergeCell ref="H10:I10"/>
    <mergeCell ref="D11:V11"/>
    <mergeCell ref="D12:E12"/>
    <mergeCell ref="H12:I12"/>
    <mergeCell ref="P6:P9"/>
    <mergeCell ref="Q6:Q9"/>
    <mergeCell ref="R6:R9"/>
    <mergeCell ref="S6:V6"/>
    <mergeCell ref="S7:V7"/>
    <mergeCell ref="S8:V8"/>
    <mergeCell ref="S9:V9"/>
    <mergeCell ref="B6:B9"/>
    <mergeCell ref="C6:C9"/>
    <mergeCell ref="D6:I9"/>
    <mergeCell ref="J6:J9"/>
    <mergeCell ref="K6:K9"/>
    <mergeCell ref="L6:O6"/>
    <mergeCell ref="L7:O7"/>
    <mergeCell ref="L8:O8"/>
    <mergeCell ref="L9: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4" max="4" width="2.42578125" bestFit="1" customWidth="1"/>
    <col min="5" max="5" width="7"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6.42578125" bestFit="1" customWidth="1"/>
    <col min="14" max="14" width="1.5703125" bestFit="1" customWidth="1"/>
  </cols>
  <sheetData>
    <row r="1" spans="1:14" ht="15" customHeight="1" x14ac:dyDescent="0.25">
      <c r="A1" s="9" t="s">
        <v>9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808</v>
      </c>
      <c r="B3" s="58" t="s">
        <v>7</v>
      </c>
      <c r="C3" s="58"/>
      <c r="D3" s="58"/>
      <c r="E3" s="58"/>
      <c r="F3" s="58"/>
      <c r="G3" s="58"/>
      <c r="H3" s="58"/>
      <c r="I3" s="58"/>
      <c r="J3" s="58"/>
      <c r="K3" s="58"/>
      <c r="L3" s="58"/>
      <c r="M3" s="58"/>
      <c r="N3" s="58"/>
    </row>
    <row r="4" spans="1:14" ht="15" customHeight="1" x14ac:dyDescent="0.25">
      <c r="A4" s="59" t="s">
        <v>964</v>
      </c>
      <c r="B4" s="58" t="s">
        <v>7</v>
      </c>
      <c r="C4" s="58"/>
      <c r="D4" s="58"/>
      <c r="E4" s="58"/>
      <c r="F4" s="58"/>
      <c r="G4" s="58"/>
      <c r="H4" s="58"/>
      <c r="I4" s="58"/>
      <c r="J4" s="58"/>
      <c r="K4" s="58"/>
      <c r="L4" s="58"/>
      <c r="M4" s="58"/>
      <c r="N4" s="58"/>
    </row>
    <row r="5" spans="1:14" x14ac:dyDescent="0.25">
      <c r="A5" s="59"/>
      <c r="B5" s="37" t="s">
        <v>811</v>
      </c>
      <c r="C5" s="37"/>
      <c r="D5" s="37"/>
      <c r="E5" s="37"/>
      <c r="F5" s="37"/>
      <c r="G5" s="37"/>
      <c r="H5" s="37"/>
      <c r="I5" s="37"/>
      <c r="J5" s="37"/>
      <c r="K5" s="37"/>
      <c r="L5" s="37"/>
      <c r="M5" s="37"/>
      <c r="N5" s="37"/>
    </row>
    <row r="6" spans="1:14" x14ac:dyDescent="0.25">
      <c r="A6" s="59"/>
      <c r="B6" s="37" t="s">
        <v>812</v>
      </c>
      <c r="C6" s="37"/>
      <c r="D6" s="37"/>
      <c r="E6" s="37"/>
      <c r="F6" s="37"/>
      <c r="G6" s="37"/>
      <c r="H6" s="37"/>
      <c r="I6" s="37"/>
      <c r="J6" s="37"/>
      <c r="K6" s="37"/>
      <c r="L6" s="37"/>
      <c r="M6" s="37"/>
      <c r="N6" s="37"/>
    </row>
    <row r="7" spans="1:14" x14ac:dyDescent="0.25">
      <c r="A7" s="59"/>
      <c r="B7" s="37" t="s">
        <v>813</v>
      </c>
      <c r="C7" s="37"/>
      <c r="D7" s="37"/>
      <c r="E7" s="37"/>
      <c r="F7" s="37"/>
      <c r="G7" s="37"/>
      <c r="H7" s="37"/>
      <c r="I7" s="37"/>
      <c r="J7" s="37"/>
      <c r="K7" s="37"/>
      <c r="L7" s="37"/>
      <c r="M7" s="37"/>
      <c r="N7" s="37"/>
    </row>
    <row r="8" spans="1:14" x14ac:dyDescent="0.25">
      <c r="A8" s="59"/>
      <c r="B8" s="37" t="s">
        <v>354</v>
      </c>
      <c r="C8" s="37"/>
      <c r="D8" s="37"/>
      <c r="E8" s="37"/>
      <c r="F8" s="37"/>
      <c r="G8" s="37"/>
      <c r="H8" s="37"/>
      <c r="I8" s="37"/>
      <c r="J8" s="37"/>
      <c r="K8" s="37"/>
      <c r="L8" s="37"/>
      <c r="M8" s="37"/>
      <c r="N8" s="37"/>
    </row>
    <row r="9" spans="1:14" x14ac:dyDescent="0.25">
      <c r="A9" s="59"/>
      <c r="B9" s="47"/>
      <c r="C9" s="47"/>
      <c r="D9" s="47"/>
      <c r="E9" s="47"/>
      <c r="F9" s="47"/>
      <c r="G9" s="47"/>
      <c r="H9" s="47"/>
      <c r="I9" s="47"/>
      <c r="J9" s="47"/>
      <c r="K9" s="47"/>
      <c r="L9" s="47"/>
      <c r="M9" s="47"/>
      <c r="N9" s="47"/>
    </row>
    <row r="10" spans="1:14" x14ac:dyDescent="0.25">
      <c r="A10" s="59"/>
      <c r="B10" s="53" t="s">
        <v>37</v>
      </c>
      <c r="C10" s="11"/>
      <c r="D10" s="37">
        <v>2013</v>
      </c>
      <c r="E10" s="37"/>
      <c r="F10" s="21"/>
      <c r="G10" s="11"/>
      <c r="H10" s="37">
        <v>2012</v>
      </c>
      <c r="I10" s="37"/>
      <c r="J10" s="21"/>
    </row>
    <row r="11" spans="1:14" x14ac:dyDescent="0.25">
      <c r="A11" s="59"/>
      <c r="B11" s="12"/>
      <c r="C11" s="12"/>
      <c r="D11" s="36"/>
      <c r="E11" s="36"/>
      <c r="F11" s="21"/>
      <c r="G11" s="12"/>
      <c r="H11" s="36"/>
      <c r="I11" s="36"/>
      <c r="J11" s="21"/>
    </row>
    <row r="12" spans="1:14" x14ac:dyDescent="0.25">
      <c r="A12" s="59"/>
      <c r="B12" s="12"/>
      <c r="C12" s="12"/>
      <c r="D12" s="36"/>
      <c r="E12" s="36"/>
      <c r="F12" s="21"/>
      <c r="G12" s="12"/>
      <c r="H12" s="36"/>
      <c r="I12" s="36"/>
      <c r="J12" s="21"/>
    </row>
    <row r="13" spans="1:14" x14ac:dyDescent="0.25">
      <c r="A13" s="59"/>
      <c r="B13" s="53" t="s">
        <v>814</v>
      </c>
      <c r="C13" s="11"/>
      <c r="D13" s="11" t="s">
        <v>304</v>
      </c>
      <c r="E13" s="25">
        <v>6253</v>
      </c>
      <c r="F13" s="21"/>
      <c r="G13" s="11"/>
      <c r="H13" s="11" t="s">
        <v>304</v>
      </c>
      <c r="I13" s="25">
        <v>14752</v>
      </c>
      <c r="J13" s="21"/>
    </row>
    <row r="14" spans="1:14" x14ac:dyDescent="0.25">
      <c r="A14" s="59"/>
      <c r="B14" s="53" t="s">
        <v>38</v>
      </c>
      <c r="C14" s="11"/>
      <c r="D14" s="11"/>
      <c r="E14" s="27">
        <v>101</v>
      </c>
      <c r="F14" s="21"/>
      <c r="G14" s="11"/>
      <c r="H14" s="11"/>
      <c r="I14" s="25">
        <v>1960</v>
      </c>
      <c r="J14" s="21"/>
    </row>
    <row r="15" spans="1:14" x14ac:dyDescent="0.25">
      <c r="A15" s="59"/>
      <c r="B15" s="53" t="s">
        <v>815</v>
      </c>
      <c r="C15" s="11"/>
      <c r="D15" s="11"/>
      <c r="E15" s="25">
        <v>1384</v>
      </c>
      <c r="F15" s="21"/>
      <c r="G15" s="11"/>
      <c r="H15" s="11"/>
      <c r="I15" s="25">
        <v>1864</v>
      </c>
      <c r="J15" s="21"/>
    </row>
    <row r="16" spans="1:14" x14ac:dyDescent="0.25">
      <c r="A16" s="59"/>
      <c r="B16" s="53" t="s">
        <v>816</v>
      </c>
      <c r="C16" s="11"/>
      <c r="D16" s="11"/>
      <c r="E16" s="25">
        <v>80523</v>
      </c>
      <c r="F16" s="21"/>
      <c r="G16" s="11"/>
      <c r="H16" s="11"/>
      <c r="I16" s="25">
        <v>88344</v>
      </c>
      <c r="J16" s="21"/>
    </row>
    <row r="17" spans="1:10" ht="26.25" x14ac:dyDescent="0.25">
      <c r="A17" s="59"/>
      <c r="B17" s="53" t="s">
        <v>817</v>
      </c>
      <c r="C17" s="11"/>
      <c r="D17" s="11"/>
      <c r="E17" s="25">
        <v>2578</v>
      </c>
      <c r="F17" s="21"/>
      <c r="G17" s="11"/>
      <c r="H17" s="11"/>
      <c r="I17" s="27" t="s">
        <v>308</v>
      </c>
      <c r="J17" s="21"/>
    </row>
    <row r="18" spans="1:10" x14ac:dyDescent="0.25">
      <c r="A18" s="59"/>
      <c r="B18" s="53" t="s">
        <v>55</v>
      </c>
      <c r="C18" s="11"/>
      <c r="D18" s="11"/>
      <c r="E18" s="27" t="s">
        <v>308</v>
      </c>
      <c r="F18" s="21"/>
      <c r="G18" s="11"/>
      <c r="H18" s="11"/>
      <c r="I18" s="27">
        <v>736</v>
      </c>
      <c r="J18" s="21"/>
    </row>
    <row r="19" spans="1:10" x14ac:dyDescent="0.25">
      <c r="A19" s="59"/>
      <c r="B19" s="53" t="s">
        <v>57</v>
      </c>
      <c r="C19" s="11"/>
      <c r="D19" s="11"/>
      <c r="E19" s="27">
        <v>211</v>
      </c>
      <c r="F19" s="21"/>
      <c r="G19" s="11"/>
      <c r="H19" s="11"/>
      <c r="I19" s="27">
        <v>134</v>
      </c>
      <c r="J19" s="21"/>
    </row>
    <row r="20" spans="1:10" x14ac:dyDescent="0.25">
      <c r="A20" s="59"/>
      <c r="B20" s="53" t="s">
        <v>58</v>
      </c>
      <c r="C20" s="11"/>
      <c r="D20" s="11"/>
      <c r="E20" s="27" t="s">
        <v>308</v>
      </c>
      <c r="F20" s="21"/>
      <c r="G20" s="11"/>
      <c r="H20" s="11"/>
      <c r="I20" s="27">
        <v>118</v>
      </c>
      <c r="J20" s="21"/>
    </row>
    <row r="21" spans="1:10" ht="15.75" thickBot="1" x14ac:dyDescent="0.3">
      <c r="A21" s="59"/>
      <c r="B21" s="12"/>
      <c r="C21" s="12"/>
      <c r="D21" s="29"/>
      <c r="E21" s="39"/>
      <c r="F21" s="21"/>
      <c r="G21" s="12"/>
      <c r="H21" s="29"/>
      <c r="I21" s="39"/>
      <c r="J21" s="21"/>
    </row>
    <row r="22" spans="1:10" ht="16.5" thickTop="1" thickBot="1" x14ac:dyDescent="0.3">
      <c r="A22" s="59"/>
      <c r="B22" s="55" t="s">
        <v>59</v>
      </c>
      <c r="C22" s="12"/>
      <c r="D22" s="33" t="s">
        <v>818</v>
      </c>
      <c r="E22" s="35">
        <v>91050</v>
      </c>
      <c r="F22" s="21"/>
      <c r="G22" s="11"/>
      <c r="H22" s="33" t="s">
        <v>304</v>
      </c>
      <c r="I22" s="35">
        <v>107908</v>
      </c>
      <c r="J22" s="21"/>
    </row>
    <row r="23" spans="1:10" ht="15.75" thickTop="1" x14ac:dyDescent="0.25">
      <c r="A23" s="59"/>
      <c r="B23" s="12"/>
      <c r="C23" s="12"/>
      <c r="D23" s="11"/>
      <c r="E23" s="27"/>
      <c r="F23" s="21"/>
      <c r="G23" s="12"/>
      <c r="H23" s="11"/>
      <c r="I23" s="27"/>
      <c r="J23" s="21"/>
    </row>
    <row r="24" spans="1:10" x14ac:dyDescent="0.25">
      <c r="A24" s="59"/>
      <c r="B24" s="53" t="s">
        <v>819</v>
      </c>
      <c r="C24" s="12"/>
      <c r="D24" s="11"/>
      <c r="E24" s="27"/>
      <c r="F24" s="21"/>
      <c r="G24" s="12"/>
      <c r="H24" s="11"/>
      <c r="I24" s="27"/>
      <c r="J24" s="21"/>
    </row>
    <row r="25" spans="1:10" x14ac:dyDescent="0.25">
      <c r="A25" s="59"/>
      <c r="B25" s="12"/>
      <c r="C25" s="12"/>
      <c r="D25" s="11"/>
      <c r="E25" s="27"/>
      <c r="F25" s="21"/>
      <c r="G25" s="12"/>
      <c r="H25" s="11"/>
      <c r="I25" s="27"/>
      <c r="J25" s="21"/>
    </row>
    <row r="26" spans="1:10" x14ac:dyDescent="0.25">
      <c r="A26" s="59"/>
      <c r="B26" s="53" t="s">
        <v>65</v>
      </c>
      <c r="C26" s="11"/>
      <c r="D26" s="11" t="s">
        <v>304</v>
      </c>
      <c r="E26" s="27">
        <v>17</v>
      </c>
      <c r="F26" s="21"/>
      <c r="G26" s="11"/>
      <c r="H26" s="11" t="s">
        <v>304</v>
      </c>
      <c r="I26" s="27">
        <v>8</v>
      </c>
      <c r="J26" s="21"/>
    </row>
    <row r="27" spans="1:10" ht="15.75" thickBot="1" x14ac:dyDescent="0.3">
      <c r="A27" s="59"/>
      <c r="B27" s="53" t="s">
        <v>58</v>
      </c>
      <c r="C27" s="11"/>
      <c r="D27" s="29"/>
      <c r="E27" s="39">
        <v>106</v>
      </c>
      <c r="F27" s="21"/>
      <c r="G27" s="11"/>
      <c r="H27" s="29"/>
      <c r="I27" s="39" t="s">
        <v>308</v>
      </c>
      <c r="J27" s="21"/>
    </row>
    <row r="28" spans="1:10" ht="15.75" thickTop="1" x14ac:dyDescent="0.25">
      <c r="A28" s="59"/>
      <c r="B28" s="55" t="s">
        <v>66</v>
      </c>
      <c r="C28" s="11"/>
      <c r="D28" s="11"/>
      <c r="E28" s="27">
        <v>123</v>
      </c>
      <c r="F28" s="21"/>
      <c r="G28" s="11"/>
      <c r="H28" s="11"/>
      <c r="I28" s="27">
        <v>8</v>
      </c>
      <c r="J28" s="21"/>
    </row>
    <row r="29" spans="1:10" x14ac:dyDescent="0.25">
      <c r="A29" s="59"/>
      <c r="B29" s="12"/>
      <c r="C29" s="12"/>
      <c r="D29" s="11"/>
      <c r="E29" s="27"/>
      <c r="F29" s="21"/>
      <c r="G29" s="12"/>
      <c r="H29" s="11"/>
      <c r="I29" s="27"/>
      <c r="J29" s="21"/>
    </row>
    <row r="30" spans="1:10" x14ac:dyDescent="0.25">
      <c r="A30" s="59"/>
      <c r="B30" s="53" t="s">
        <v>820</v>
      </c>
      <c r="C30" s="11"/>
      <c r="D30" s="11"/>
      <c r="E30" s="27">
        <v>76</v>
      </c>
      <c r="F30" s="21"/>
      <c r="G30" s="11"/>
      <c r="H30" s="11"/>
      <c r="I30" s="27">
        <v>76</v>
      </c>
      <c r="J30" s="21"/>
    </row>
    <row r="31" spans="1:10" x14ac:dyDescent="0.25">
      <c r="A31" s="59"/>
      <c r="B31" s="53" t="s">
        <v>71</v>
      </c>
      <c r="C31" s="12"/>
      <c r="D31" s="11"/>
      <c r="E31" s="25">
        <v>57215</v>
      </c>
      <c r="F31" s="21"/>
      <c r="G31" s="11"/>
      <c r="H31" s="11"/>
      <c r="I31" s="25">
        <v>65772</v>
      </c>
      <c r="J31" s="21"/>
    </row>
    <row r="32" spans="1:10" x14ac:dyDescent="0.25">
      <c r="A32" s="59"/>
      <c r="B32" s="53" t="s">
        <v>72</v>
      </c>
      <c r="C32" s="11"/>
      <c r="D32" s="11"/>
      <c r="E32" s="27" t="s">
        <v>821</v>
      </c>
      <c r="F32" s="21" t="s">
        <v>307</v>
      </c>
      <c r="G32" s="11"/>
      <c r="H32" s="11"/>
      <c r="I32" s="27" t="s">
        <v>822</v>
      </c>
      <c r="J32" s="21" t="s">
        <v>307</v>
      </c>
    </row>
    <row r="33" spans="1:14" x14ac:dyDescent="0.25">
      <c r="A33" s="59"/>
      <c r="B33" s="53" t="s">
        <v>145</v>
      </c>
      <c r="C33" s="11"/>
      <c r="D33" s="11"/>
      <c r="E33" s="25">
        <v>42439</v>
      </c>
      <c r="F33" s="21"/>
      <c r="G33" s="11"/>
      <c r="H33" s="11"/>
      <c r="I33" s="25">
        <v>43444</v>
      </c>
      <c r="J33" s="21"/>
    </row>
    <row r="34" spans="1:14" ht="26.25" x14ac:dyDescent="0.25">
      <c r="A34" s="59"/>
      <c r="B34" s="53" t="s">
        <v>823</v>
      </c>
      <c r="C34" s="12"/>
      <c r="D34" s="11"/>
      <c r="E34" s="27"/>
      <c r="F34" s="21"/>
      <c r="G34" s="12"/>
      <c r="H34" s="11"/>
      <c r="I34" s="27"/>
      <c r="J34" s="21"/>
    </row>
    <row r="35" spans="1:14" ht="39.75" thickBot="1" x14ac:dyDescent="0.3">
      <c r="A35" s="59"/>
      <c r="B35" s="55" t="s">
        <v>824</v>
      </c>
      <c r="C35" s="11"/>
      <c r="D35" s="29"/>
      <c r="E35" s="39" t="s">
        <v>825</v>
      </c>
      <c r="F35" s="21" t="s">
        <v>307</v>
      </c>
      <c r="G35" s="11"/>
      <c r="H35" s="29"/>
      <c r="I35" s="39">
        <v>600</v>
      </c>
      <c r="J35" s="21"/>
    </row>
    <row r="36" spans="1:14" ht="15.75" thickTop="1" x14ac:dyDescent="0.25">
      <c r="A36" s="59"/>
      <c r="B36" s="12"/>
      <c r="C36" s="12"/>
      <c r="D36" s="11"/>
      <c r="E36" s="27"/>
      <c r="F36" s="21"/>
      <c r="G36" s="12"/>
      <c r="H36" s="11"/>
      <c r="I36" s="27"/>
      <c r="J36" s="21"/>
    </row>
    <row r="37" spans="1:14" ht="15.75" thickBot="1" x14ac:dyDescent="0.3">
      <c r="A37" s="59"/>
      <c r="B37" s="55" t="s">
        <v>826</v>
      </c>
      <c r="C37" s="11"/>
      <c r="D37" s="29"/>
      <c r="E37" s="31">
        <v>90927</v>
      </c>
      <c r="F37" s="21"/>
      <c r="G37" s="11"/>
      <c r="H37" s="29"/>
      <c r="I37" s="31">
        <v>107900</v>
      </c>
      <c r="J37" s="21"/>
    </row>
    <row r="38" spans="1:14" ht="15.75" thickTop="1" x14ac:dyDescent="0.25">
      <c r="A38" s="59"/>
      <c r="B38" s="102"/>
      <c r="C38" s="12"/>
      <c r="D38" s="11"/>
      <c r="E38" s="27"/>
      <c r="F38" s="21"/>
      <c r="G38" s="12"/>
      <c r="H38" s="11"/>
      <c r="I38" s="27"/>
      <c r="J38" s="21"/>
    </row>
    <row r="39" spans="1:14" ht="27" thickBot="1" x14ac:dyDescent="0.3">
      <c r="A39" s="59"/>
      <c r="B39" s="55" t="s">
        <v>827</v>
      </c>
      <c r="C39" s="11"/>
      <c r="D39" s="33" t="s">
        <v>304</v>
      </c>
      <c r="E39" s="35">
        <v>91050</v>
      </c>
      <c r="F39" s="21"/>
      <c r="G39" s="11"/>
      <c r="H39" s="33" t="s">
        <v>304</v>
      </c>
      <c r="I39" s="35">
        <v>107908</v>
      </c>
      <c r="J39" s="21"/>
    </row>
    <row r="40" spans="1:14" ht="15.75" thickTop="1" x14ac:dyDescent="0.25">
      <c r="A40" s="59" t="s">
        <v>965</v>
      </c>
      <c r="B40" s="58" t="s">
        <v>7</v>
      </c>
      <c r="C40" s="58"/>
      <c r="D40" s="58"/>
      <c r="E40" s="58"/>
      <c r="F40" s="58"/>
      <c r="G40" s="58"/>
      <c r="H40" s="58"/>
      <c r="I40" s="58"/>
      <c r="J40" s="58"/>
      <c r="K40" s="58"/>
      <c r="L40" s="58"/>
      <c r="M40" s="58"/>
      <c r="N40" s="58"/>
    </row>
    <row r="41" spans="1:14" x14ac:dyDescent="0.25">
      <c r="A41" s="59"/>
      <c r="B41" s="37" t="s">
        <v>811</v>
      </c>
      <c r="C41" s="37"/>
      <c r="D41" s="37"/>
      <c r="E41" s="37"/>
      <c r="F41" s="37"/>
      <c r="G41" s="37"/>
      <c r="H41" s="37"/>
      <c r="I41" s="37"/>
      <c r="J41" s="37"/>
      <c r="K41" s="37"/>
      <c r="L41" s="37"/>
      <c r="M41" s="37"/>
      <c r="N41" s="37"/>
    </row>
    <row r="42" spans="1:14" x14ac:dyDescent="0.25">
      <c r="A42" s="59"/>
      <c r="B42" s="37" t="s">
        <v>828</v>
      </c>
      <c r="C42" s="37"/>
      <c r="D42" s="37"/>
      <c r="E42" s="37"/>
      <c r="F42" s="37"/>
      <c r="G42" s="37"/>
      <c r="H42" s="37"/>
      <c r="I42" s="37"/>
      <c r="J42" s="37"/>
      <c r="K42" s="37"/>
      <c r="L42" s="37"/>
      <c r="M42" s="37"/>
      <c r="N42" s="37"/>
    </row>
    <row r="43" spans="1:14" x14ac:dyDescent="0.25">
      <c r="A43" s="59"/>
      <c r="B43" s="37" t="s">
        <v>286</v>
      </c>
      <c r="C43" s="37"/>
      <c r="D43" s="37"/>
      <c r="E43" s="37"/>
      <c r="F43" s="37"/>
      <c r="G43" s="37"/>
      <c r="H43" s="37"/>
      <c r="I43" s="37"/>
      <c r="J43" s="37"/>
      <c r="K43" s="37"/>
      <c r="L43" s="37"/>
      <c r="M43" s="37"/>
      <c r="N43" s="37"/>
    </row>
    <row r="44" spans="1:14" x14ac:dyDescent="0.25">
      <c r="A44" s="59"/>
      <c r="B44" s="37" t="s">
        <v>354</v>
      </c>
      <c r="C44" s="37"/>
      <c r="D44" s="37"/>
      <c r="E44" s="37"/>
      <c r="F44" s="37"/>
      <c r="G44" s="37"/>
      <c r="H44" s="37"/>
      <c r="I44" s="37"/>
      <c r="J44" s="37"/>
      <c r="K44" s="37"/>
      <c r="L44" s="37"/>
      <c r="M44" s="37"/>
      <c r="N44" s="37"/>
    </row>
    <row r="45" spans="1:14" x14ac:dyDescent="0.25">
      <c r="A45" s="59"/>
      <c r="B45" s="13"/>
      <c r="C45" s="12"/>
      <c r="D45" s="36"/>
      <c r="E45" s="36"/>
      <c r="F45" s="21"/>
      <c r="G45" s="12"/>
      <c r="H45" s="36"/>
      <c r="I45" s="36"/>
      <c r="J45" s="21"/>
      <c r="K45" s="12"/>
      <c r="L45" s="36"/>
      <c r="M45" s="36"/>
      <c r="N45" s="21"/>
    </row>
    <row r="46" spans="1:14" x14ac:dyDescent="0.25">
      <c r="A46" s="59"/>
      <c r="B46" s="12"/>
      <c r="C46" s="27"/>
      <c r="D46" s="46">
        <v>2013</v>
      </c>
      <c r="E46" s="46"/>
      <c r="F46" s="21"/>
      <c r="G46" s="27"/>
      <c r="H46" s="46">
        <v>2012</v>
      </c>
      <c r="I46" s="46"/>
      <c r="J46" s="21"/>
      <c r="K46" s="27"/>
      <c r="L46" s="46">
        <v>2011</v>
      </c>
      <c r="M46" s="46"/>
      <c r="N46" s="21"/>
    </row>
    <row r="47" spans="1:14" x14ac:dyDescent="0.25">
      <c r="A47" s="59"/>
      <c r="B47" s="12"/>
      <c r="C47" s="12"/>
      <c r="D47" s="36"/>
      <c r="E47" s="36"/>
      <c r="F47" s="21"/>
      <c r="G47" s="12"/>
      <c r="H47" s="36"/>
      <c r="I47" s="36"/>
      <c r="J47" s="21"/>
      <c r="K47" s="12"/>
      <c r="L47" s="36"/>
      <c r="M47" s="36"/>
      <c r="N47" s="21"/>
    </row>
    <row r="48" spans="1:14" x14ac:dyDescent="0.25">
      <c r="A48" s="59"/>
      <c r="B48" s="11" t="s">
        <v>584</v>
      </c>
      <c r="C48" s="12"/>
      <c r="D48" s="36"/>
      <c r="E48" s="36"/>
      <c r="F48" s="21"/>
      <c r="G48" s="12"/>
      <c r="H48" s="36"/>
      <c r="I48" s="36"/>
      <c r="J48" s="21"/>
      <c r="K48" s="12"/>
      <c r="L48" s="36"/>
      <c r="M48" s="36"/>
      <c r="N48" s="21"/>
    </row>
    <row r="49" spans="1:14" x14ac:dyDescent="0.25">
      <c r="A49" s="59"/>
      <c r="B49" s="23" t="s">
        <v>90</v>
      </c>
      <c r="C49" s="27"/>
      <c r="D49" s="11" t="s">
        <v>304</v>
      </c>
      <c r="E49" s="27">
        <v>97</v>
      </c>
      <c r="F49" s="21"/>
      <c r="G49" s="27"/>
      <c r="H49" s="11" t="s">
        <v>304</v>
      </c>
      <c r="I49" s="27">
        <v>15</v>
      </c>
      <c r="J49" s="21"/>
      <c r="K49" s="27"/>
      <c r="L49" s="11" t="s">
        <v>304</v>
      </c>
      <c r="M49" s="27">
        <v>13</v>
      </c>
      <c r="N49" s="21"/>
    </row>
    <row r="50" spans="1:14" ht="15.75" thickBot="1" x14ac:dyDescent="0.3">
      <c r="A50" s="59"/>
      <c r="B50" s="23" t="s">
        <v>829</v>
      </c>
      <c r="C50" s="27"/>
      <c r="D50" s="29"/>
      <c r="E50" s="31">
        <v>1584</v>
      </c>
      <c r="F50" s="21"/>
      <c r="G50" s="27"/>
      <c r="H50" s="29"/>
      <c r="I50" s="31">
        <v>3614</v>
      </c>
      <c r="J50" s="21"/>
      <c r="K50" s="27"/>
      <c r="L50" s="29"/>
      <c r="M50" s="31">
        <v>3737</v>
      </c>
      <c r="N50" s="21"/>
    </row>
    <row r="51" spans="1:14" ht="15.75" thickTop="1" x14ac:dyDescent="0.25">
      <c r="A51" s="59"/>
      <c r="B51" s="55" t="s">
        <v>830</v>
      </c>
      <c r="C51" s="27"/>
      <c r="D51" s="11"/>
      <c r="E51" s="25">
        <v>1681</v>
      </c>
      <c r="F51" s="21"/>
      <c r="G51" s="27"/>
      <c r="H51" s="11"/>
      <c r="I51" s="25">
        <v>3629</v>
      </c>
      <c r="J51" s="21"/>
      <c r="K51" s="27"/>
      <c r="L51" s="11"/>
      <c r="M51" s="25">
        <v>3750</v>
      </c>
      <c r="N51" s="21"/>
    </row>
    <row r="52" spans="1:14" x14ac:dyDescent="0.25">
      <c r="A52" s="59"/>
      <c r="B52" s="12"/>
      <c r="C52" s="12"/>
      <c r="D52" s="11"/>
      <c r="E52" s="27"/>
      <c r="F52" s="21"/>
      <c r="G52" s="12"/>
      <c r="H52" s="11"/>
      <c r="I52" s="27"/>
      <c r="J52" s="21"/>
      <c r="K52" s="12"/>
      <c r="L52" s="11"/>
      <c r="M52" s="27"/>
      <c r="N52" s="21"/>
    </row>
    <row r="53" spans="1:14" ht="15.75" thickBot="1" x14ac:dyDescent="0.3">
      <c r="A53" s="59"/>
      <c r="B53" s="11" t="s">
        <v>113</v>
      </c>
      <c r="C53" s="27"/>
      <c r="D53" s="29"/>
      <c r="E53" s="39">
        <v>327</v>
      </c>
      <c r="F53" s="21"/>
      <c r="G53" s="27"/>
      <c r="H53" s="29"/>
      <c r="I53" s="39">
        <v>408</v>
      </c>
      <c r="J53" s="21"/>
      <c r="K53" s="27"/>
      <c r="L53" s="29"/>
      <c r="M53" s="39">
        <v>575</v>
      </c>
      <c r="N53" s="21"/>
    </row>
    <row r="54" spans="1:14" ht="15.75" thickTop="1" x14ac:dyDescent="0.25">
      <c r="A54" s="59"/>
      <c r="B54" s="12"/>
      <c r="C54" s="12"/>
      <c r="D54" s="11"/>
      <c r="E54" s="27"/>
      <c r="F54" s="21"/>
      <c r="G54" s="12"/>
      <c r="H54" s="11"/>
      <c r="I54" s="27"/>
      <c r="J54" s="21"/>
      <c r="K54" s="12"/>
      <c r="L54" s="11"/>
      <c r="M54" s="27"/>
      <c r="N54" s="21"/>
    </row>
    <row r="55" spans="1:14" x14ac:dyDescent="0.25">
      <c r="A55" s="59"/>
      <c r="B55" s="11" t="s">
        <v>831</v>
      </c>
      <c r="C55" s="27"/>
      <c r="D55" s="11"/>
      <c r="E55" s="25">
        <v>1354</v>
      </c>
      <c r="F55" s="21"/>
      <c r="G55" s="27"/>
      <c r="H55" s="11"/>
      <c r="I55" s="25">
        <v>3221</v>
      </c>
      <c r="J55" s="21"/>
      <c r="K55" s="27"/>
      <c r="L55" s="11"/>
      <c r="M55" s="25">
        <v>3175</v>
      </c>
      <c r="N55" s="21"/>
    </row>
    <row r="56" spans="1:14" x14ac:dyDescent="0.25">
      <c r="A56" s="59"/>
      <c r="B56" s="12"/>
      <c r="C56" s="12"/>
      <c r="D56" s="11"/>
      <c r="E56" s="27"/>
      <c r="F56" s="21"/>
      <c r="G56" s="12"/>
      <c r="H56" s="11"/>
      <c r="I56" s="27"/>
      <c r="J56" s="21"/>
      <c r="K56" s="12"/>
      <c r="L56" s="11"/>
      <c r="M56" s="27"/>
      <c r="N56" s="21"/>
    </row>
    <row r="57" spans="1:14" ht="15.75" thickBot="1" x14ac:dyDescent="0.3">
      <c r="A57" s="59"/>
      <c r="B57" s="11" t="s">
        <v>832</v>
      </c>
      <c r="C57" s="27"/>
      <c r="D57" s="29"/>
      <c r="E57" s="39" t="s">
        <v>833</v>
      </c>
      <c r="F57" s="21" t="s">
        <v>307</v>
      </c>
      <c r="G57" s="27"/>
      <c r="H57" s="29"/>
      <c r="I57" s="39" t="s">
        <v>834</v>
      </c>
      <c r="J57" s="21" t="s">
        <v>307</v>
      </c>
      <c r="K57" s="27"/>
      <c r="L57" s="29"/>
      <c r="M57" s="39" t="s">
        <v>835</v>
      </c>
      <c r="N57" s="21" t="s">
        <v>307</v>
      </c>
    </row>
    <row r="58" spans="1:14" ht="15.75" thickTop="1" x14ac:dyDescent="0.25">
      <c r="A58" s="59"/>
      <c r="B58" s="12"/>
      <c r="C58" s="12"/>
      <c r="D58" s="11"/>
      <c r="E58" s="27"/>
      <c r="F58" s="21"/>
      <c r="G58" s="12"/>
      <c r="H58" s="11"/>
      <c r="I58" s="27"/>
      <c r="J58" s="21"/>
      <c r="K58" s="12"/>
      <c r="L58" s="11"/>
      <c r="M58" s="27"/>
      <c r="N58" s="21"/>
    </row>
    <row r="59" spans="1:14" ht="15.75" thickBot="1" x14ac:dyDescent="0.3">
      <c r="A59" s="59"/>
      <c r="B59" s="11" t="s">
        <v>135</v>
      </c>
      <c r="C59" s="27"/>
      <c r="D59" s="33" t="s">
        <v>304</v>
      </c>
      <c r="E59" s="35">
        <v>1432</v>
      </c>
      <c r="F59" s="21"/>
      <c r="G59" s="27"/>
      <c r="H59" s="33" t="s">
        <v>304</v>
      </c>
      <c r="I59" s="35">
        <v>3355</v>
      </c>
      <c r="J59" s="21"/>
      <c r="K59" s="27"/>
      <c r="L59" s="33" t="s">
        <v>304</v>
      </c>
      <c r="M59" s="35">
        <v>3366</v>
      </c>
      <c r="N59" s="21"/>
    </row>
    <row r="60" spans="1:14" ht="15.75" thickTop="1" x14ac:dyDescent="0.25">
      <c r="A60" s="59" t="s">
        <v>966</v>
      </c>
      <c r="B60" s="58" t="s">
        <v>7</v>
      </c>
      <c r="C60" s="58"/>
      <c r="D60" s="58"/>
      <c r="E60" s="58"/>
      <c r="F60" s="58"/>
      <c r="G60" s="58"/>
      <c r="H60" s="58"/>
      <c r="I60" s="58"/>
      <c r="J60" s="58"/>
      <c r="K60" s="58"/>
      <c r="L60" s="58"/>
      <c r="M60" s="58"/>
      <c r="N60" s="58"/>
    </row>
    <row r="61" spans="1:14" x14ac:dyDescent="0.25">
      <c r="A61" s="59"/>
      <c r="B61" s="37" t="s">
        <v>811</v>
      </c>
      <c r="C61" s="37"/>
      <c r="D61" s="37"/>
      <c r="E61" s="37"/>
      <c r="F61" s="37"/>
      <c r="G61" s="37"/>
      <c r="H61" s="37"/>
      <c r="I61" s="37"/>
      <c r="J61" s="37"/>
      <c r="K61" s="37"/>
      <c r="L61" s="37"/>
      <c r="M61" s="37"/>
      <c r="N61" s="37"/>
    </row>
    <row r="62" spans="1:14" x14ac:dyDescent="0.25">
      <c r="A62" s="59"/>
      <c r="B62" s="37" t="s">
        <v>836</v>
      </c>
      <c r="C62" s="37"/>
      <c r="D62" s="37"/>
      <c r="E62" s="37"/>
      <c r="F62" s="37"/>
      <c r="G62" s="37"/>
      <c r="H62" s="37"/>
      <c r="I62" s="37"/>
      <c r="J62" s="37"/>
      <c r="K62" s="37"/>
      <c r="L62" s="37"/>
      <c r="M62" s="37"/>
      <c r="N62" s="37"/>
    </row>
    <row r="63" spans="1:14" x14ac:dyDescent="0.25">
      <c r="A63" s="59"/>
      <c r="B63" s="37" t="s">
        <v>837</v>
      </c>
      <c r="C63" s="37"/>
      <c r="D63" s="37"/>
      <c r="E63" s="37"/>
      <c r="F63" s="37"/>
      <c r="G63" s="37"/>
      <c r="H63" s="37"/>
      <c r="I63" s="37"/>
      <c r="J63" s="37"/>
      <c r="K63" s="37"/>
      <c r="L63" s="37"/>
      <c r="M63" s="37"/>
      <c r="N63" s="37"/>
    </row>
    <row r="64" spans="1:14" x14ac:dyDescent="0.25">
      <c r="A64" s="59"/>
      <c r="B64" s="37" t="s">
        <v>354</v>
      </c>
      <c r="C64" s="37"/>
      <c r="D64" s="37"/>
      <c r="E64" s="37"/>
      <c r="F64" s="37"/>
      <c r="G64" s="37"/>
      <c r="H64" s="37"/>
      <c r="I64" s="37"/>
      <c r="J64" s="37"/>
      <c r="K64" s="37"/>
      <c r="L64" s="37"/>
      <c r="M64" s="37"/>
      <c r="N64" s="37"/>
    </row>
    <row r="65" spans="1:14" x14ac:dyDescent="0.25">
      <c r="A65" s="59"/>
      <c r="B65" s="13"/>
      <c r="C65" s="12"/>
      <c r="D65" s="36"/>
      <c r="E65" s="36"/>
      <c r="F65" s="21"/>
      <c r="G65" s="12"/>
      <c r="H65" s="36"/>
      <c r="I65" s="36"/>
      <c r="J65" s="21"/>
      <c r="K65" s="12"/>
      <c r="L65" s="36"/>
      <c r="M65" s="36"/>
      <c r="N65" s="21"/>
    </row>
    <row r="66" spans="1:14" x14ac:dyDescent="0.25">
      <c r="A66" s="59"/>
      <c r="B66" s="12"/>
      <c r="C66" s="27"/>
      <c r="D66" s="46">
        <v>2013</v>
      </c>
      <c r="E66" s="46"/>
      <c r="F66" s="21"/>
      <c r="G66" s="27"/>
      <c r="H66" s="46">
        <v>2012</v>
      </c>
      <c r="I66" s="46"/>
      <c r="J66" s="21"/>
      <c r="K66" s="27"/>
      <c r="L66" s="46">
        <v>2011</v>
      </c>
      <c r="M66" s="46"/>
      <c r="N66" s="21"/>
    </row>
    <row r="67" spans="1:14" x14ac:dyDescent="0.25">
      <c r="A67" s="59"/>
      <c r="B67" s="12"/>
      <c r="C67" s="12"/>
      <c r="D67" s="36"/>
      <c r="E67" s="36"/>
      <c r="F67" s="21"/>
      <c r="G67" s="12"/>
      <c r="H67" s="36"/>
      <c r="I67" s="36"/>
      <c r="J67" s="21"/>
      <c r="K67" s="12"/>
      <c r="L67" s="36"/>
      <c r="M67" s="36"/>
      <c r="N67" s="21"/>
    </row>
    <row r="68" spans="1:14" ht="26.25" x14ac:dyDescent="0.25">
      <c r="A68" s="59"/>
      <c r="B68" s="11" t="s">
        <v>838</v>
      </c>
      <c r="C68" s="12"/>
      <c r="D68" s="36"/>
      <c r="E68" s="36"/>
      <c r="F68" s="21"/>
      <c r="G68" s="12"/>
      <c r="H68" s="36"/>
      <c r="I68" s="36"/>
      <c r="J68" s="21"/>
      <c r="K68" s="12"/>
      <c r="L68" s="36"/>
      <c r="M68" s="36"/>
      <c r="N68" s="21"/>
    </row>
    <row r="69" spans="1:14" x14ac:dyDescent="0.25">
      <c r="A69" s="59"/>
      <c r="B69" s="23" t="s">
        <v>167</v>
      </c>
      <c r="C69" s="27"/>
      <c r="D69" s="11" t="s">
        <v>304</v>
      </c>
      <c r="E69" s="25">
        <v>1432</v>
      </c>
      <c r="F69" s="21"/>
      <c r="G69" s="27"/>
      <c r="H69" s="11" t="s">
        <v>304</v>
      </c>
      <c r="I69" s="25">
        <v>3355</v>
      </c>
      <c r="J69" s="21"/>
      <c r="K69" s="27"/>
      <c r="L69" s="11" t="s">
        <v>304</v>
      </c>
      <c r="M69" s="25">
        <v>3366</v>
      </c>
      <c r="N69" s="21"/>
    </row>
    <row r="70" spans="1:14" ht="26.25" x14ac:dyDescent="0.25">
      <c r="A70" s="59"/>
      <c r="B70" s="23" t="s">
        <v>839</v>
      </c>
      <c r="C70" s="27"/>
      <c r="D70" s="11"/>
      <c r="E70" s="27" t="s">
        <v>840</v>
      </c>
      <c r="F70" s="21" t="s">
        <v>307</v>
      </c>
      <c r="G70" s="27"/>
      <c r="H70" s="11"/>
      <c r="I70" s="27" t="s">
        <v>841</v>
      </c>
      <c r="J70" s="21" t="s">
        <v>307</v>
      </c>
      <c r="K70" s="27"/>
      <c r="L70" s="11"/>
      <c r="M70" s="27" t="s">
        <v>842</v>
      </c>
      <c r="N70" s="21" t="s">
        <v>307</v>
      </c>
    </row>
    <row r="71" spans="1:14" ht="26.25" x14ac:dyDescent="0.25">
      <c r="A71" s="59"/>
      <c r="B71" s="23" t="s">
        <v>843</v>
      </c>
      <c r="C71" s="27"/>
      <c r="D71" s="11"/>
      <c r="E71" s="27">
        <v>419</v>
      </c>
      <c r="F71" s="21"/>
      <c r="G71" s="27"/>
      <c r="H71" s="11"/>
      <c r="I71" s="27">
        <v>362</v>
      </c>
      <c r="J71" s="21"/>
      <c r="K71" s="27"/>
      <c r="L71" s="11"/>
      <c r="M71" s="27">
        <v>356</v>
      </c>
      <c r="N71" s="21"/>
    </row>
    <row r="72" spans="1:14" ht="51.75" x14ac:dyDescent="0.25">
      <c r="A72" s="59"/>
      <c r="B72" s="53" t="s">
        <v>844</v>
      </c>
      <c r="C72" s="27"/>
      <c r="D72" s="11"/>
      <c r="E72" s="27" t="s">
        <v>308</v>
      </c>
      <c r="F72" s="21"/>
      <c r="G72" s="27"/>
      <c r="H72" s="11"/>
      <c r="I72" s="27" t="s">
        <v>308</v>
      </c>
      <c r="J72" s="21"/>
      <c r="K72" s="27"/>
      <c r="L72" s="11"/>
      <c r="M72" s="27">
        <v>12</v>
      </c>
      <c r="N72" s="21"/>
    </row>
    <row r="73" spans="1:14" x14ac:dyDescent="0.25">
      <c r="A73" s="59"/>
      <c r="B73" s="53" t="s">
        <v>55</v>
      </c>
      <c r="C73" s="27"/>
      <c r="D73" s="11"/>
      <c r="E73" s="27">
        <v>737</v>
      </c>
      <c r="F73" s="21"/>
      <c r="G73" s="27"/>
      <c r="H73" s="11"/>
      <c r="I73" s="27" t="s">
        <v>845</v>
      </c>
      <c r="J73" s="21" t="s">
        <v>307</v>
      </c>
      <c r="K73" s="27"/>
      <c r="L73" s="11"/>
      <c r="M73" s="27" t="s">
        <v>846</v>
      </c>
      <c r="N73" s="21" t="s">
        <v>307</v>
      </c>
    </row>
    <row r="74" spans="1:14" x14ac:dyDescent="0.25">
      <c r="A74" s="59"/>
      <c r="B74" s="53" t="s">
        <v>65</v>
      </c>
      <c r="C74" s="27"/>
      <c r="D74" s="11"/>
      <c r="E74" s="27">
        <v>10</v>
      </c>
      <c r="F74" s="21"/>
      <c r="G74" s="27"/>
      <c r="H74" s="11"/>
      <c r="I74" s="27" t="s">
        <v>847</v>
      </c>
      <c r="J74" s="21" t="s">
        <v>307</v>
      </c>
      <c r="K74" s="27"/>
      <c r="L74" s="11"/>
      <c r="M74" s="27" t="s">
        <v>848</v>
      </c>
      <c r="N74" s="21" t="s">
        <v>307</v>
      </c>
    </row>
    <row r="75" spans="1:14" x14ac:dyDescent="0.25">
      <c r="A75" s="59"/>
      <c r="B75" s="53" t="s">
        <v>57</v>
      </c>
      <c r="C75" s="12"/>
      <c r="D75" s="11"/>
      <c r="E75" s="27"/>
      <c r="F75" s="21"/>
      <c r="G75" s="12"/>
      <c r="H75" s="11"/>
      <c r="I75" s="27"/>
      <c r="J75" s="21"/>
      <c r="K75" s="12"/>
      <c r="L75" s="11"/>
      <c r="M75" s="27"/>
      <c r="N75" s="21"/>
    </row>
    <row r="76" spans="1:14" x14ac:dyDescent="0.25">
      <c r="A76" s="59"/>
      <c r="B76" s="98" t="s">
        <v>127</v>
      </c>
      <c r="C76" s="27"/>
      <c r="D76" s="11"/>
      <c r="E76" s="27" t="s">
        <v>833</v>
      </c>
      <c r="F76" s="21" t="s">
        <v>307</v>
      </c>
      <c r="G76" s="27"/>
      <c r="H76" s="11"/>
      <c r="I76" s="27" t="s">
        <v>849</v>
      </c>
      <c r="J76" s="21" t="s">
        <v>307</v>
      </c>
      <c r="K76" s="27"/>
      <c r="L76" s="11"/>
      <c r="M76" s="27">
        <v>883</v>
      </c>
      <c r="N76" s="21"/>
    </row>
    <row r="77" spans="1:14" ht="15.75" thickBot="1" x14ac:dyDescent="0.3">
      <c r="A77" s="59"/>
      <c r="B77" s="98" t="s">
        <v>128</v>
      </c>
      <c r="C77" s="27"/>
      <c r="D77" s="29"/>
      <c r="E77" s="39" t="s">
        <v>308</v>
      </c>
      <c r="F77" s="21"/>
      <c r="G77" s="27"/>
      <c r="H77" s="29"/>
      <c r="I77" s="39" t="s">
        <v>308</v>
      </c>
      <c r="J77" s="21"/>
      <c r="K77" s="27"/>
      <c r="L77" s="29"/>
      <c r="M77" s="39" t="s">
        <v>850</v>
      </c>
      <c r="N77" s="21" t="s">
        <v>307</v>
      </c>
    </row>
    <row r="78" spans="1:14" ht="27" thickTop="1" x14ac:dyDescent="0.25">
      <c r="A78" s="59"/>
      <c r="B78" s="55" t="s">
        <v>851</v>
      </c>
      <c r="C78" s="27"/>
      <c r="D78" s="11"/>
      <c r="E78" s="27">
        <v>974</v>
      </c>
      <c r="F78" s="21"/>
      <c r="G78" s="27"/>
      <c r="H78" s="11"/>
      <c r="I78" s="27" t="s">
        <v>852</v>
      </c>
      <c r="J78" s="21" t="s">
        <v>307</v>
      </c>
      <c r="K78" s="27"/>
      <c r="L78" s="11"/>
      <c r="M78" s="27">
        <v>456</v>
      </c>
      <c r="N78" s="21"/>
    </row>
    <row r="79" spans="1:14" x14ac:dyDescent="0.25">
      <c r="A79" s="59"/>
      <c r="B79" s="12"/>
      <c r="C79" s="12"/>
      <c r="D79" s="11"/>
      <c r="E79" s="27"/>
      <c r="F79" s="21"/>
      <c r="G79" s="12"/>
      <c r="H79" s="11"/>
      <c r="I79" s="27"/>
      <c r="J79" s="21"/>
      <c r="K79" s="12"/>
      <c r="L79" s="11"/>
      <c r="M79" s="27"/>
      <c r="N79" s="21"/>
    </row>
    <row r="80" spans="1:14" ht="39" x14ac:dyDescent="0.25">
      <c r="A80" s="59"/>
      <c r="B80" s="106" t="s">
        <v>184</v>
      </c>
      <c r="C80" s="12"/>
      <c r="D80" s="11"/>
      <c r="E80" s="27"/>
      <c r="F80" s="21"/>
      <c r="G80" s="12"/>
      <c r="H80" s="11"/>
      <c r="I80" s="27"/>
      <c r="J80" s="21"/>
      <c r="K80" s="12"/>
      <c r="L80" s="11"/>
      <c r="M80" s="27"/>
      <c r="N80" s="21"/>
    </row>
    <row r="81" spans="1:14" ht="26.25" x14ac:dyDescent="0.25">
      <c r="A81" s="59"/>
      <c r="B81" s="23" t="s">
        <v>853</v>
      </c>
      <c r="C81" s="27"/>
      <c r="D81" s="11"/>
      <c r="E81" s="27" t="s">
        <v>854</v>
      </c>
      <c r="F81" s="21" t="s">
        <v>307</v>
      </c>
      <c r="G81" s="27"/>
      <c r="H81" s="11"/>
      <c r="I81" s="27" t="s">
        <v>308</v>
      </c>
      <c r="J81" s="21"/>
      <c r="K81" s="27"/>
      <c r="L81" s="11"/>
      <c r="M81" s="27" t="s">
        <v>308</v>
      </c>
      <c r="N81" s="21"/>
    </row>
    <row r="82" spans="1:14" ht="26.25" x14ac:dyDescent="0.25">
      <c r="A82" s="59"/>
      <c r="B82" s="23" t="s">
        <v>855</v>
      </c>
      <c r="C82" s="27"/>
      <c r="D82" s="11"/>
      <c r="E82" s="27" t="s">
        <v>308</v>
      </c>
      <c r="F82" s="21"/>
      <c r="G82" s="27"/>
      <c r="H82" s="11"/>
      <c r="I82" s="27" t="s">
        <v>308</v>
      </c>
      <c r="J82" s="21"/>
      <c r="K82" s="27"/>
      <c r="L82" s="11"/>
      <c r="M82" s="25">
        <v>3000</v>
      </c>
      <c r="N82" s="21"/>
    </row>
    <row r="83" spans="1:14" ht="26.25" x14ac:dyDescent="0.25">
      <c r="A83" s="59"/>
      <c r="B83" s="23" t="s">
        <v>203</v>
      </c>
      <c r="C83" s="27"/>
      <c r="D83" s="11"/>
      <c r="E83" s="27" t="s">
        <v>308</v>
      </c>
      <c r="F83" s="21"/>
      <c r="G83" s="27"/>
      <c r="H83" s="11"/>
      <c r="I83" s="27" t="s">
        <v>308</v>
      </c>
      <c r="J83" s="21"/>
      <c r="K83" s="27"/>
      <c r="L83" s="11"/>
      <c r="M83" s="27" t="s">
        <v>856</v>
      </c>
      <c r="N83" s="21" t="s">
        <v>307</v>
      </c>
    </row>
    <row r="84" spans="1:14" ht="26.25" x14ac:dyDescent="0.25">
      <c r="A84" s="59"/>
      <c r="B84" s="23" t="s">
        <v>857</v>
      </c>
      <c r="C84" s="27"/>
      <c r="D84" s="11"/>
      <c r="E84" s="27" t="s">
        <v>308</v>
      </c>
      <c r="F84" s="21"/>
      <c r="G84" s="27"/>
      <c r="H84" s="11"/>
      <c r="I84" s="27" t="s">
        <v>858</v>
      </c>
      <c r="J84" s="21" t="s">
        <v>307</v>
      </c>
      <c r="K84" s="27"/>
      <c r="L84" s="11"/>
      <c r="M84" s="27" t="s">
        <v>308</v>
      </c>
      <c r="N84" s="21"/>
    </row>
    <row r="85" spans="1:14" ht="15.75" thickBot="1" x14ac:dyDescent="0.3">
      <c r="A85" s="59"/>
      <c r="B85" s="23" t="s">
        <v>859</v>
      </c>
      <c r="C85" s="27"/>
      <c r="D85" s="29"/>
      <c r="E85" s="31">
        <v>1583</v>
      </c>
      <c r="F85" s="21"/>
      <c r="G85" s="27"/>
      <c r="H85" s="29"/>
      <c r="I85" s="31">
        <v>3000</v>
      </c>
      <c r="J85" s="21"/>
      <c r="K85" s="27"/>
      <c r="L85" s="29"/>
      <c r="M85" s="39" t="s">
        <v>308</v>
      </c>
      <c r="N85" s="21"/>
    </row>
    <row r="86" spans="1:14" ht="27" thickTop="1" x14ac:dyDescent="0.25">
      <c r="A86" s="59"/>
      <c r="B86" s="55" t="s">
        <v>204</v>
      </c>
      <c r="C86" s="27"/>
      <c r="D86" s="11"/>
      <c r="E86" s="27" t="s">
        <v>860</v>
      </c>
      <c r="F86" s="21" t="s">
        <v>307</v>
      </c>
      <c r="G86" s="27"/>
      <c r="H86" s="11"/>
      <c r="I86" s="27" t="s">
        <v>861</v>
      </c>
      <c r="J86" s="21" t="s">
        <v>307</v>
      </c>
      <c r="K86" s="27"/>
      <c r="L86" s="11"/>
      <c r="M86" s="27" t="s">
        <v>862</v>
      </c>
      <c r="N86" s="21" t="s">
        <v>307</v>
      </c>
    </row>
    <row r="87" spans="1:14" x14ac:dyDescent="0.25">
      <c r="A87" s="59"/>
      <c r="B87" s="12"/>
      <c r="C87" s="12"/>
      <c r="D87" s="11"/>
      <c r="E87" s="27"/>
      <c r="F87" s="21"/>
      <c r="G87" s="12"/>
      <c r="H87" s="11"/>
      <c r="I87" s="27"/>
      <c r="J87" s="21"/>
      <c r="K87" s="12"/>
      <c r="L87" s="11"/>
      <c r="M87" s="27"/>
      <c r="N87" s="21"/>
    </row>
    <row r="88" spans="1:14" ht="26.25" x14ac:dyDescent="0.25">
      <c r="A88" s="59"/>
      <c r="B88" s="11" t="s">
        <v>205</v>
      </c>
      <c r="C88" s="12"/>
      <c r="D88" s="11"/>
      <c r="E88" s="27"/>
      <c r="F88" s="21"/>
      <c r="G88" s="12"/>
      <c r="H88" s="11"/>
      <c r="I88" s="27"/>
      <c r="J88" s="21"/>
      <c r="K88" s="12"/>
      <c r="L88" s="11"/>
      <c r="M88" s="27"/>
      <c r="N88" s="21"/>
    </row>
    <row r="89" spans="1:14" x14ac:dyDescent="0.25">
      <c r="A89" s="59"/>
      <c r="B89" s="23" t="s">
        <v>210</v>
      </c>
      <c r="C89" s="27"/>
      <c r="D89" s="11"/>
      <c r="E89" s="27">
        <v>23</v>
      </c>
      <c r="F89" s="21"/>
      <c r="G89" s="27"/>
      <c r="H89" s="11"/>
      <c r="I89" s="27">
        <v>22</v>
      </c>
      <c r="J89" s="21"/>
      <c r="K89" s="27"/>
      <c r="L89" s="11"/>
      <c r="M89" s="27">
        <v>20</v>
      </c>
      <c r="N89" s="21"/>
    </row>
    <row r="90" spans="1:14" x14ac:dyDescent="0.25">
      <c r="A90" s="59"/>
      <c r="B90" s="23" t="s">
        <v>211</v>
      </c>
      <c r="C90" s="27"/>
      <c r="D90" s="11"/>
      <c r="E90" s="27" t="s">
        <v>863</v>
      </c>
      <c r="F90" s="21" t="s">
        <v>307</v>
      </c>
      <c r="G90" s="27"/>
      <c r="H90" s="11"/>
      <c r="I90" s="27" t="s">
        <v>308</v>
      </c>
      <c r="J90" s="21"/>
      <c r="K90" s="27"/>
      <c r="L90" s="11"/>
      <c r="M90" s="27" t="s">
        <v>308</v>
      </c>
      <c r="N90" s="21"/>
    </row>
    <row r="91" spans="1:14" x14ac:dyDescent="0.25">
      <c r="A91" s="59"/>
      <c r="B91" s="23" t="s">
        <v>864</v>
      </c>
      <c r="C91" s="27"/>
      <c r="D91" s="11"/>
      <c r="E91" s="27" t="s">
        <v>308</v>
      </c>
      <c r="F91" s="21"/>
      <c r="G91" s="27"/>
      <c r="H91" s="11"/>
      <c r="I91" s="25">
        <v>22133</v>
      </c>
      <c r="J91" s="21"/>
      <c r="K91" s="27"/>
      <c r="L91" s="11"/>
      <c r="M91" s="25">
        <v>12643</v>
      </c>
      <c r="N91" s="21"/>
    </row>
    <row r="92" spans="1:14" x14ac:dyDescent="0.25">
      <c r="A92" s="59"/>
      <c r="B92" s="23" t="s">
        <v>157</v>
      </c>
      <c r="C92" s="27"/>
      <c r="D92" s="11"/>
      <c r="E92" s="27" t="s">
        <v>308</v>
      </c>
      <c r="F92" s="21"/>
      <c r="G92" s="27"/>
      <c r="H92" s="11"/>
      <c r="I92" s="27" t="s">
        <v>865</v>
      </c>
      <c r="J92" s="21" t="s">
        <v>307</v>
      </c>
      <c r="K92" s="27"/>
      <c r="L92" s="11"/>
      <c r="M92" s="27" t="s">
        <v>308</v>
      </c>
      <c r="N92" s="21"/>
    </row>
    <row r="93" spans="1:14" ht="15.75" thickBot="1" x14ac:dyDescent="0.3">
      <c r="A93" s="59"/>
      <c r="B93" s="23" t="s">
        <v>866</v>
      </c>
      <c r="C93" s="27"/>
      <c r="D93" s="29"/>
      <c r="E93" s="39" t="s">
        <v>867</v>
      </c>
      <c r="F93" s="21" t="s">
        <v>307</v>
      </c>
      <c r="G93" s="27"/>
      <c r="H93" s="29"/>
      <c r="I93" s="39" t="s">
        <v>868</v>
      </c>
      <c r="J93" s="21" t="s">
        <v>307</v>
      </c>
      <c r="K93" s="27"/>
      <c r="L93" s="29"/>
      <c r="M93" s="39" t="s">
        <v>869</v>
      </c>
      <c r="N93" s="21" t="s">
        <v>307</v>
      </c>
    </row>
    <row r="94" spans="1:14" ht="27.75" thickTop="1" thickBot="1" x14ac:dyDescent="0.3">
      <c r="A94" s="59"/>
      <c r="B94" s="55" t="s">
        <v>870</v>
      </c>
      <c r="C94" s="27"/>
      <c r="D94" s="29"/>
      <c r="E94" s="39" t="s">
        <v>871</v>
      </c>
      <c r="F94" s="21" t="s">
        <v>307</v>
      </c>
      <c r="G94" s="27"/>
      <c r="H94" s="29"/>
      <c r="I94" s="31">
        <v>18308</v>
      </c>
      <c r="J94" s="21"/>
      <c r="K94" s="27"/>
      <c r="L94" s="29"/>
      <c r="M94" s="31">
        <v>11082</v>
      </c>
      <c r="N94" s="21"/>
    </row>
    <row r="95" spans="1:14" ht="15.75" thickTop="1" x14ac:dyDescent="0.25">
      <c r="A95" s="59"/>
      <c r="B95" s="12"/>
      <c r="C95" s="12"/>
      <c r="D95" s="11"/>
      <c r="E95" s="27"/>
      <c r="F95" s="21"/>
      <c r="G95" s="12"/>
      <c r="H95" s="11"/>
      <c r="I95" s="27"/>
      <c r="J95" s="21"/>
      <c r="K95" s="12"/>
      <c r="L95" s="11"/>
      <c r="M95" s="27"/>
      <c r="N95" s="21"/>
    </row>
    <row r="96" spans="1:14" x14ac:dyDescent="0.25">
      <c r="A96" s="59"/>
      <c r="B96" s="11" t="s">
        <v>872</v>
      </c>
      <c r="C96" s="27"/>
      <c r="D96" s="11"/>
      <c r="E96" s="27" t="s">
        <v>873</v>
      </c>
      <c r="F96" s="21" t="s">
        <v>307</v>
      </c>
      <c r="G96" s="27"/>
      <c r="H96" s="11"/>
      <c r="I96" s="25">
        <v>3748</v>
      </c>
      <c r="J96" s="21"/>
      <c r="K96" s="27"/>
      <c r="L96" s="11"/>
      <c r="M96" s="25">
        <v>4917</v>
      </c>
      <c r="N96" s="21"/>
    </row>
    <row r="97" spans="1:14" x14ac:dyDescent="0.25">
      <c r="A97" s="59"/>
      <c r="B97" s="12"/>
      <c r="C97" s="12"/>
      <c r="D97" s="11"/>
      <c r="E97" s="27"/>
      <c r="F97" s="21"/>
      <c r="G97" s="12"/>
      <c r="H97" s="11"/>
      <c r="I97" s="27"/>
      <c r="J97" s="21"/>
      <c r="K97" s="12"/>
      <c r="L97" s="11"/>
      <c r="M97" s="27"/>
      <c r="N97" s="21"/>
    </row>
    <row r="98" spans="1:14" ht="27" thickBot="1" x14ac:dyDescent="0.3">
      <c r="A98" s="59"/>
      <c r="B98" s="11" t="s">
        <v>874</v>
      </c>
      <c r="C98" s="27"/>
      <c r="D98" s="29"/>
      <c r="E98" s="31">
        <v>16712</v>
      </c>
      <c r="F98" s="21"/>
      <c r="G98" s="27"/>
      <c r="H98" s="29"/>
      <c r="I98" s="31">
        <v>12964</v>
      </c>
      <c r="J98" s="21"/>
      <c r="K98" s="27"/>
      <c r="L98" s="29"/>
      <c r="M98" s="31">
        <v>8047</v>
      </c>
      <c r="N98" s="21"/>
    </row>
    <row r="99" spans="1:14" ht="15.75" thickTop="1" x14ac:dyDescent="0.25">
      <c r="A99" s="59"/>
      <c r="B99" s="12"/>
      <c r="C99" s="12"/>
      <c r="D99" s="11"/>
      <c r="E99" s="27"/>
      <c r="F99" s="21"/>
      <c r="G99" s="12"/>
      <c r="H99" s="11"/>
      <c r="I99" s="27"/>
      <c r="J99" s="21"/>
      <c r="K99" s="12"/>
      <c r="L99" s="11"/>
      <c r="M99" s="27"/>
      <c r="N99" s="21"/>
    </row>
    <row r="100" spans="1:14" ht="15.75" thickBot="1" x14ac:dyDescent="0.3">
      <c r="A100" s="59"/>
      <c r="B100" s="11" t="s">
        <v>875</v>
      </c>
      <c r="C100" s="27"/>
      <c r="D100" s="33" t="s">
        <v>304</v>
      </c>
      <c r="E100" s="35">
        <v>6354</v>
      </c>
      <c r="F100" s="21"/>
      <c r="G100" s="27"/>
      <c r="H100" s="33" t="s">
        <v>304</v>
      </c>
      <c r="I100" s="35">
        <v>16712</v>
      </c>
      <c r="J100" s="21"/>
      <c r="K100" s="27"/>
      <c r="L100" s="33" t="s">
        <v>304</v>
      </c>
      <c r="M100" s="35">
        <v>12964</v>
      </c>
      <c r="N100" s="21"/>
    </row>
  </sheetData>
  <mergeCells count="53">
    <mergeCell ref="A60:A100"/>
    <mergeCell ref="B60:N60"/>
    <mergeCell ref="B61:N61"/>
    <mergeCell ref="B62:N62"/>
    <mergeCell ref="B63:N63"/>
    <mergeCell ref="B64:N64"/>
    <mergeCell ref="B9:N9"/>
    <mergeCell ref="A40:A59"/>
    <mergeCell ref="B40:N40"/>
    <mergeCell ref="B41:N41"/>
    <mergeCell ref="B42:N42"/>
    <mergeCell ref="B43:N43"/>
    <mergeCell ref="B44:N44"/>
    <mergeCell ref="A1:A2"/>
    <mergeCell ref="B1:N1"/>
    <mergeCell ref="B2:N2"/>
    <mergeCell ref="B3:N3"/>
    <mergeCell ref="A4:A39"/>
    <mergeCell ref="B4:N4"/>
    <mergeCell ref="B5:N5"/>
    <mergeCell ref="B6:N6"/>
    <mergeCell ref="B7:N7"/>
    <mergeCell ref="B8:N8"/>
    <mergeCell ref="D67:E67"/>
    <mergeCell ref="H67:I67"/>
    <mergeCell ref="L67:M67"/>
    <mergeCell ref="D68:E68"/>
    <mergeCell ref="H68:I68"/>
    <mergeCell ref="L68:M68"/>
    <mergeCell ref="D65:E65"/>
    <mergeCell ref="H65:I65"/>
    <mergeCell ref="L65:M65"/>
    <mergeCell ref="D66:E66"/>
    <mergeCell ref="H66:I66"/>
    <mergeCell ref="L66:M66"/>
    <mergeCell ref="D47:E47"/>
    <mergeCell ref="H47:I47"/>
    <mergeCell ref="L47:M47"/>
    <mergeCell ref="D48:E48"/>
    <mergeCell ref="H48:I48"/>
    <mergeCell ref="L48:M48"/>
    <mergeCell ref="D45:E45"/>
    <mergeCell ref="H45:I45"/>
    <mergeCell ref="L45:M45"/>
    <mergeCell ref="D46:E46"/>
    <mergeCell ref="H46:I46"/>
    <mergeCell ref="L46:M46"/>
    <mergeCell ref="D10:E10"/>
    <mergeCell ref="H10:I10"/>
    <mergeCell ref="D11:E11"/>
    <mergeCell ref="H11:I11"/>
    <mergeCell ref="D12:E12"/>
    <mergeCell ref="H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3" customWidth="1"/>
    <col min="5" max="5" width="8.28515625" customWidth="1"/>
    <col min="8" max="8" width="3.140625" customWidth="1"/>
    <col min="9" max="9" width="8.5703125" customWidth="1"/>
    <col min="10" max="10" width="1.5703125" bestFit="1" customWidth="1"/>
    <col min="12" max="12" width="2" bestFit="1" customWidth="1"/>
    <col min="13" max="13" width="5.42578125" bestFit="1" customWidth="1"/>
    <col min="16" max="16" width="2.28515625" customWidth="1"/>
    <col min="17" max="17" width="6.42578125" customWidth="1"/>
  </cols>
  <sheetData>
    <row r="1" spans="1:18" ht="15" customHeight="1" x14ac:dyDescent="0.25">
      <c r="A1" s="9" t="s">
        <v>9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77</v>
      </c>
      <c r="B3" s="58" t="s">
        <v>7</v>
      </c>
      <c r="C3" s="58"/>
      <c r="D3" s="58"/>
      <c r="E3" s="58"/>
      <c r="F3" s="58"/>
      <c r="G3" s="58"/>
      <c r="H3" s="58"/>
      <c r="I3" s="58"/>
      <c r="J3" s="58"/>
      <c r="K3" s="58"/>
      <c r="L3" s="58"/>
      <c r="M3" s="58"/>
      <c r="N3" s="58"/>
      <c r="O3" s="58"/>
      <c r="P3" s="58"/>
      <c r="Q3" s="58"/>
      <c r="R3" s="58"/>
    </row>
    <row r="4" spans="1:18" ht="15" customHeight="1" x14ac:dyDescent="0.25">
      <c r="A4" s="59" t="s">
        <v>968</v>
      </c>
      <c r="B4" s="58" t="s">
        <v>7</v>
      </c>
      <c r="C4" s="58"/>
      <c r="D4" s="58"/>
      <c r="E4" s="58"/>
      <c r="F4" s="58"/>
      <c r="G4" s="58"/>
      <c r="H4" s="58"/>
      <c r="I4" s="58"/>
      <c r="J4" s="58"/>
      <c r="K4" s="58"/>
      <c r="L4" s="58"/>
      <c r="M4" s="58"/>
      <c r="N4" s="58"/>
      <c r="O4" s="58"/>
      <c r="P4" s="58"/>
      <c r="Q4" s="58"/>
      <c r="R4" s="58"/>
    </row>
    <row r="5" spans="1:18" x14ac:dyDescent="0.25">
      <c r="A5" s="59"/>
      <c r="B5" s="12"/>
      <c r="C5" s="12"/>
      <c r="D5" s="47" t="s">
        <v>880</v>
      </c>
      <c r="E5" s="47"/>
      <c r="F5" s="47"/>
      <c r="G5" s="47"/>
      <c r="H5" s="47"/>
      <c r="I5" s="47"/>
      <c r="J5" s="47"/>
      <c r="K5" s="47"/>
      <c r="L5" s="47"/>
      <c r="M5" s="47"/>
      <c r="N5" s="47"/>
      <c r="O5" s="47"/>
      <c r="P5" s="47"/>
      <c r="Q5" s="47"/>
      <c r="R5" s="21"/>
    </row>
    <row r="6" spans="1:18" x14ac:dyDescent="0.25">
      <c r="A6" s="59"/>
      <c r="B6" s="12"/>
      <c r="C6" s="17"/>
      <c r="D6" s="37" t="s">
        <v>287</v>
      </c>
      <c r="E6" s="37"/>
      <c r="F6" s="19"/>
      <c r="G6" s="17"/>
      <c r="H6" s="37" t="s">
        <v>881</v>
      </c>
      <c r="I6" s="37"/>
      <c r="J6" s="19"/>
      <c r="K6" s="17"/>
      <c r="L6" s="37" t="s">
        <v>882</v>
      </c>
      <c r="M6" s="37"/>
      <c r="N6" s="19"/>
      <c r="O6" s="17"/>
      <c r="P6" s="37" t="s">
        <v>883</v>
      </c>
      <c r="Q6" s="37"/>
      <c r="R6" s="21"/>
    </row>
    <row r="7" spans="1:18" x14ac:dyDescent="0.25">
      <c r="A7" s="59"/>
      <c r="B7" s="107">
        <v>83.875</v>
      </c>
      <c r="C7" s="12"/>
      <c r="D7" s="47" t="s">
        <v>884</v>
      </c>
      <c r="E7" s="47"/>
      <c r="F7" s="47"/>
      <c r="G7" s="47"/>
      <c r="H7" s="47"/>
      <c r="I7" s="47"/>
      <c r="J7" s="47"/>
      <c r="K7" s="47"/>
      <c r="L7" s="47"/>
      <c r="M7" s="47"/>
      <c r="N7" s="47"/>
      <c r="O7" s="47"/>
      <c r="P7" s="47"/>
      <c r="Q7" s="47"/>
      <c r="R7" s="21"/>
    </row>
    <row r="8" spans="1:18" x14ac:dyDescent="0.25">
      <c r="A8" s="59"/>
      <c r="B8" s="12"/>
      <c r="C8" s="12"/>
      <c r="D8" s="36"/>
      <c r="E8" s="36"/>
      <c r="F8" s="21"/>
      <c r="G8" s="12"/>
      <c r="H8" s="36"/>
      <c r="I8" s="36"/>
      <c r="J8" s="21"/>
      <c r="K8" s="12"/>
      <c r="L8" s="36"/>
      <c r="M8" s="36"/>
      <c r="N8" s="21"/>
      <c r="O8" s="12"/>
      <c r="P8" s="36"/>
      <c r="Q8" s="36"/>
      <c r="R8" s="21"/>
    </row>
    <row r="9" spans="1:18" x14ac:dyDescent="0.25">
      <c r="A9" s="59"/>
      <c r="B9" s="53" t="s">
        <v>95</v>
      </c>
      <c r="C9" s="11"/>
      <c r="D9" s="11" t="s">
        <v>304</v>
      </c>
      <c r="E9" s="25">
        <v>4689</v>
      </c>
      <c r="F9" s="21"/>
      <c r="G9" s="11"/>
      <c r="H9" s="11" t="s">
        <v>304</v>
      </c>
      <c r="I9" s="25">
        <v>4682</v>
      </c>
      <c r="J9" s="21"/>
      <c r="K9" s="11"/>
      <c r="L9" s="11" t="s">
        <v>304</v>
      </c>
      <c r="M9" s="25">
        <v>4860</v>
      </c>
      <c r="N9" s="21"/>
      <c r="O9" s="11"/>
      <c r="P9" s="11" t="s">
        <v>304</v>
      </c>
      <c r="Q9" s="25">
        <v>5081</v>
      </c>
      <c r="R9" s="21"/>
    </row>
    <row r="10" spans="1:18" ht="15.75" thickBot="1" x14ac:dyDescent="0.3">
      <c r="A10" s="59"/>
      <c r="B10" s="53" t="s">
        <v>98</v>
      </c>
      <c r="C10" s="11"/>
      <c r="D10" s="29"/>
      <c r="E10" s="31">
        <v>1003</v>
      </c>
      <c r="F10" s="21"/>
      <c r="G10" s="11"/>
      <c r="H10" s="29"/>
      <c r="I10" s="31">
        <v>1065</v>
      </c>
      <c r="J10" s="21"/>
      <c r="K10" s="11"/>
      <c r="L10" s="29"/>
      <c r="M10" s="31">
        <v>1103</v>
      </c>
      <c r="N10" s="21"/>
      <c r="O10" s="11"/>
      <c r="P10" s="29"/>
      <c r="Q10" s="31">
        <v>1160</v>
      </c>
      <c r="R10" s="21"/>
    </row>
    <row r="11" spans="1:18" ht="15.75" thickTop="1" x14ac:dyDescent="0.25">
      <c r="A11" s="59"/>
      <c r="B11" s="12"/>
      <c r="C11" s="12"/>
      <c r="D11" s="11"/>
      <c r="E11" s="27"/>
      <c r="F11" s="21"/>
      <c r="G11" s="12"/>
      <c r="H11" s="11"/>
      <c r="I11" s="27"/>
      <c r="J11" s="21"/>
      <c r="K11" s="12"/>
      <c r="L11" s="11"/>
      <c r="M11" s="27"/>
      <c r="N11" s="21"/>
      <c r="O11" s="12"/>
      <c r="P11" s="11"/>
      <c r="Q11" s="27"/>
      <c r="R11" s="21"/>
    </row>
    <row r="12" spans="1:18" x14ac:dyDescent="0.25">
      <c r="A12" s="59"/>
      <c r="B12" s="53" t="s">
        <v>99</v>
      </c>
      <c r="C12" s="11"/>
      <c r="D12" s="11"/>
      <c r="E12" s="25">
        <v>3686</v>
      </c>
      <c r="F12" s="21"/>
      <c r="G12" s="11"/>
      <c r="H12" s="11"/>
      <c r="I12" s="25">
        <v>3617</v>
      </c>
      <c r="J12" s="21"/>
      <c r="K12" s="11"/>
      <c r="L12" s="11"/>
      <c r="M12" s="25">
        <v>3757</v>
      </c>
      <c r="N12" s="21"/>
      <c r="O12" s="11"/>
      <c r="P12" s="11"/>
      <c r="Q12" s="25">
        <v>3921</v>
      </c>
      <c r="R12" s="21"/>
    </row>
    <row r="13" spans="1:18" ht="15.75" thickBot="1" x14ac:dyDescent="0.3">
      <c r="A13" s="59"/>
      <c r="B13" s="53" t="s">
        <v>100</v>
      </c>
      <c r="C13" s="11"/>
      <c r="D13" s="29"/>
      <c r="E13" s="39">
        <v>518</v>
      </c>
      <c r="F13" s="21"/>
      <c r="G13" s="11"/>
      <c r="H13" s="29"/>
      <c r="I13" s="39">
        <v>585</v>
      </c>
      <c r="J13" s="21"/>
      <c r="K13" s="11"/>
      <c r="L13" s="29"/>
      <c r="M13" s="39">
        <v>285</v>
      </c>
      <c r="N13" s="21"/>
      <c r="O13" s="11"/>
      <c r="P13" s="29"/>
      <c r="Q13" s="39">
        <v>55</v>
      </c>
      <c r="R13" s="21"/>
    </row>
    <row r="14" spans="1:18" ht="27" thickTop="1" x14ac:dyDescent="0.25">
      <c r="A14" s="59"/>
      <c r="B14" s="53" t="s">
        <v>885</v>
      </c>
      <c r="C14" s="11"/>
      <c r="D14" s="11"/>
      <c r="E14" s="25">
        <v>3168</v>
      </c>
      <c r="F14" s="21"/>
      <c r="G14" s="11"/>
      <c r="H14" s="11"/>
      <c r="I14" s="25">
        <v>3032</v>
      </c>
      <c r="J14" s="21"/>
      <c r="K14" s="11"/>
      <c r="L14" s="11"/>
      <c r="M14" s="25">
        <v>3472</v>
      </c>
      <c r="N14" s="21"/>
      <c r="O14" s="11"/>
      <c r="P14" s="11"/>
      <c r="Q14" s="25">
        <v>3866</v>
      </c>
      <c r="R14" s="21"/>
    </row>
    <row r="15" spans="1:18" x14ac:dyDescent="0.25">
      <c r="A15" s="59"/>
      <c r="B15" s="53" t="s">
        <v>102</v>
      </c>
      <c r="C15" s="11"/>
      <c r="D15" s="11"/>
      <c r="E15" s="27">
        <v>701</v>
      </c>
      <c r="F15" s="21"/>
      <c r="G15" s="11"/>
      <c r="H15" s="11"/>
      <c r="I15" s="27">
        <v>511</v>
      </c>
      <c r="J15" s="21"/>
      <c r="K15" s="11"/>
      <c r="L15" s="11"/>
      <c r="M15" s="27">
        <v>542</v>
      </c>
      <c r="N15" s="21"/>
      <c r="O15" s="11"/>
      <c r="P15" s="11"/>
      <c r="Q15" s="27">
        <v>947</v>
      </c>
      <c r="R15" s="21"/>
    </row>
    <row r="16" spans="1:18" ht="27" thickBot="1" x14ac:dyDescent="0.3">
      <c r="A16" s="59"/>
      <c r="B16" s="53" t="s">
        <v>113</v>
      </c>
      <c r="C16" s="11"/>
      <c r="D16" s="29"/>
      <c r="E16" s="31">
        <v>3425</v>
      </c>
      <c r="F16" s="21"/>
      <c r="G16" s="11"/>
      <c r="H16" s="29"/>
      <c r="I16" s="31">
        <v>3578</v>
      </c>
      <c r="J16" s="21"/>
      <c r="K16" s="11"/>
      <c r="L16" s="29"/>
      <c r="M16" s="31">
        <v>3696</v>
      </c>
      <c r="N16" s="21"/>
      <c r="O16" s="11"/>
      <c r="P16" s="29"/>
      <c r="Q16" s="31">
        <v>3687</v>
      </c>
      <c r="R16" s="21"/>
    </row>
    <row r="17" spans="1:18" ht="15.75" thickTop="1" x14ac:dyDescent="0.25">
      <c r="A17" s="59"/>
      <c r="B17" s="12"/>
      <c r="C17" s="12"/>
      <c r="D17" s="11"/>
      <c r="E17" s="27"/>
      <c r="F17" s="21"/>
      <c r="G17" s="12"/>
      <c r="H17" s="11"/>
      <c r="I17" s="27"/>
      <c r="J17" s="21"/>
      <c r="K17" s="12"/>
      <c r="L17" s="11"/>
      <c r="M17" s="27"/>
      <c r="N17" s="21"/>
      <c r="O17" s="12"/>
      <c r="P17" s="11"/>
      <c r="Q17" s="27"/>
      <c r="R17" s="21"/>
    </row>
    <row r="18" spans="1:18" x14ac:dyDescent="0.25">
      <c r="A18" s="59"/>
      <c r="B18" s="53" t="s">
        <v>125</v>
      </c>
      <c r="C18" s="11"/>
      <c r="D18" s="11"/>
      <c r="E18" s="27">
        <v>444</v>
      </c>
      <c r="F18" s="21"/>
      <c r="G18" s="11"/>
      <c r="H18" s="11"/>
      <c r="I18" s="27" t="s">
        <v>886</v>
      </c>
      <c r="J18" s="21" t="s">
        <v>307</v>
      </c>
      <c r="K18" s="11"/>
      <c r="L18" s="11"/>
      <c r="M18" s="27">
        <v>318</v>
      </c>
      <c r="N18" s="21"/>
      <c r="O18" s="11"/>
      <c r="P18" s="11"/>
      <c r="Q18" s="25">
        <v>1126</v>
      </c>
      <c r="R18" s="21"/>
    </row>
    <row r="19" spans="1:18" ht="15.75" thickBot="1" x14ac:dyDescent="0.3">
      <c r="A19" s="59"/>
      <c r="B19" s="53" t="s">
        <v>126</v>
      </c>
      <c r="C19" s="11"/>
      <c r="D19" s="29"/>
      <c r="E19" s="39">
        <v>89</v>
      </c>
      <c r="F19" s="21"/>
      <c r="G19" s="11"/>
      <c r="H19" s="29"/>
      <c r="I19" s="39" t="s">
        <v>887</v>
      </c>
      <c r="J19" s="21" t="s">
        <v>307</v>
      </c>
      <c r="K19" s="11"/>
      <c r="L19" s="29"/>
      <c r="M19" s="39">
        <v>53</v>
      </c>
      <c r="N19" s="21"/>
      <c r="O19" s="11"/>
      <c r="P19" s="29"/>
      <c r="Q19" s="39">
        <v>335</v>
      </c>
      <c r="R19" s="21"/>
    </row>
    <row r="20" spans="1:18" ht="15.75" thickTop="1" x14ac:dyDescent="0.25">
      <c r="A20" s="59"/>
      <c r="B20" s="12"/>
      <c r="C20" s="12"/>
      <c r="D20" s="11"/>
      <c r="E20" s="27"/>
      <c r="F20" s="21"/>
      <c r="G20" s="12"/>
      <c r="H20" s="11"/>
      <c r="I20" s="27"/>
      <c r="J20" s="21"/>
      <c r="K20" s="12"/>
      <c r="L20" s="11"/>
      <c r="M20" s="27"/>
      <c r="N20" s="21"/>
      <c r="O20" s="12"/>
      <c r="P20" s="11"/>
      <c r="Q20" s="27"/>
      <c r="R20" s="21"/>
    </row>
    <row r="21" spans="1:18" ht="15.75" thickBot="1" x14ac:dyDescent="0.3">
      <c r="A21" s="59"/>
      <c r="B21" s="53" t="s">
        <v>135</v>
      </c>
      <c r="C21" s="11"/>
      <c r="D21" s="33" t="s">
        <v>304</v>
      </c>
      <c r="E21" s="84">
        <v>355</v>
      </c>
      <c r="F21" s="21"/>
      <c r="G21" s="11"/>
      <c r="H21" s="33" t="s">
        <v>304</v>
      </c>
      <c r="I21" s="84">
        <v>21</v>
      </c>
      <c r="J21" s="21"/>
      <c r="K21" s="11"/>
      <c r="L21" s="33" t="s">
        <v>304</v>
      </c>
      <c r="M21" s="41">
        <v>265</v>
      </c>
      <c r="N21" s="21"/>
      <c r="O21" s="11"/>
      <c r="P21" s="33" t="s">
        <v>304</v>
      </c>
      <c r="Q21" s="41">
        <v>791</v>
      </c>
      <c r="R21" s="21"/>
    </row>
    <row r="22" spans="1:18" ht="15.75" thickTop="1" x14ac:dyDescent="0.25">
      <c r="A22" s="59"/>
      <c r="B22" s="12"/>
      <c r="C22" s="12"/>
      <c r="D22" s="11"/>
      <c r="E22" s="27"/>
      <c r="F22" s="21"/>
      <c r="G22" s="12"/>
      <c r="H22" s="11"/>
      <c r="I22" s="27"/>
      <c r="J22" s="21"/>
      <c r="K22" s="12"/>
      <c r="L22" s="11"/>
      <c r="M22" s="27"/>
      <c r="N22" s="21"/>
      <c r="O22" s="12"/>
      <c r="P22" s="11"/>
      <c r="Q22" s="27"/>
      <c r="R22" s="21"/>
    </row>
    <row r="23" spans="1:18" x14ac:dyDescent="0.25">
      <c r="A23" s="59"/>
      <c r="B23" s="53" t="s">
        <v>888</v>
      </c>
      <c r="C23" s="12"/>
      <c r="D23" s="11"/>
      <c r="E23" s="27"/>
      <c r="F23" s="21"/>
      <c r="G23" s="12"/>
      <c r="H23" s="11"/>
      <c r="I23" s="27"/>
      <c r="J23" s="21"/>
      <c r="K23" s="12"/>
      <c r="L23" s="11"/>
      <c r="M23" s="27"/>
      <c r="N23" s="21"/>
      <c r="O23" s="12"/>
      <c r="P23" s="11"/>
      <c r="Q23" s="27"/>
      <c r="R23" s="21"/>
    </row>
    <row r="24" spans="1:18" ht="15.75" thickBot="1" x14ac:dyDescent="0.3">
      <c r="A24" s="59"/>
      <c r="B24" s="98" t="s">
        <v>889</v>
      </c>
      <c r="C24" s="11"/>
      <c r="D24" s="33" t="s">
        <v>304</v>
      </c>
      <c r="E24" s="41">
        <v>0.06</v>
      </c>
      <c r="F24" s="21"/>
      <c r="G24" s="11"/>
      <c r="H24" s="33" t="s">
        <v>304</v>
      </c>
      <c r="I24" s="41">
        <v>0</v>
      </c>
      <c r="J24" s="21"/>
      <c r="K24" s="11"/>
      <c r="L24" s="33" t="s">
        <v>304</v>
      </c>
      <c r="M24" s="41">
        <v>0.04</v>
      </c>
      <c r="N24" s="21"/>
      <c r="O24" s="11"/>
      <c r="P24" s="33" t="s">
        <v>304</v>
      </c>
      <c r="Q24" s="41">
        <v>0.11</v>
      </c>
      <c r="R24" s="21"/>
    </row>
    <row r="25" spans="1:18" ht="15.75" thickTop="1" x14ac:dyDescent="0.25">
      <c r="A25" s="59"/>
      <c r="B25" s="12"/>
      <c r="C25" s="12"/>
      <c r="D25" s="11"/>
      <c r="E25" s="27"/>
      <c r="F25" s="21"/>
      <c r="G25" s="12"/>
      <c r="H25" s="11"/>
      <c r="I25" s="27"/>
      <c r="J25" s="21"/>
      <c r="K25" s="12"/>
      <c r="L25" s="11"/>
      <c r="M25" s="27"/>
      <c r="N25" s="21"/>
      <c r="O25" s="12"/>
      <c r="P25" s="11"/>
      <c r="Q25" s="27"/>
      <c r="R25" s="21"/>
    </row>
    <row r="26" spans="1:18" x14ac:dyDescent="0.25">
      <c r="A26" s="59"/>
      <c r="B26" s="12"/>
      <c r="C26" s="12"/>
      <c r="D26" s="11"/>
      <c r="E26" s="27"/>
      <c r="F26" s="21"/>
      <c r="G26" s="12"/>
      <c r="H26" s="11"/>
      <c r="I26" s="27"/>
      <c r="J26" s="21"/>
      <c r="K26" s="12"/>
      <c r="L26" s="11"/>
      <c r="M26" s="27"/>
      <c r="N26" s="21"/>
      <c r="O26" s="12"/>
      <c r="P26" s="11"/>
      <c r="Q26" s="27"/>
      <c r="R26" s="21"/>
    </row>
    <row r="27" spans="1:18" x14ac:dyDescent="0.25">
      <c r="A27" s="59"/>
      <c r="B27" s="12"/>
      <c r="C27" s="12"/>
      <c r="D27" s="47" t="s">
        <v>880</v>
      </c>
      <c r="E27" s="47"/>
      <c r="F27" s="47"/>
      <c r="G27" s="47"/>
      <c r="H27" s="47"/>
      <c r="I27" s="47"/>
      <c r="J27" s="47"/>
      <c r="K27" s="47"/>
      <c r="L27" s="47"/>
      <c r="M27" s="47"/>
      <c r="N27" s="47"/>
      <c r="O27" s="47"/>
      <c r="P27" s="47"/>
      <c r="Q27" s="47"/>
      <c r="R27" s="21"/>
    </row>
    <row r="28" spans="1:18" x14ac:dyDescent="0.25">
      <c r="A28" s="59"/>
      <c r="B28" s="12"/>
      <c r="C28" s="17"/>
      <c r="D28" s="37" t="s">
        <v>287</v>
      </c>
      <c r="E28" s="37"/>
      <c r="F28" s="19"/>
      <c r="G28" s="17"/>
      <c r="H28" s="37" t="s">
        <v>881</v>
      </c>
      <c r="I28" s="37"/>
      <c r="J28" s="19"/>
      <c r="K28" s="17"/>
      <c r="L28" s="37" t="s">
        <v>882</v>
      </c>
      <c r="M28" s="37"/>
      <c r="N28" s="19"/>
      <c r="O28" s="17"/>
      <c r="P28" s="37" t="s">
        <v>883</v>
      </c>
      <c r="Q28" s="37"/>
      <c r="R28" s="21"/>
    </row>
    <row r="29" spans="1:18" x14ac:dyDescent="0.25">
      <c r="A29" s="59"/>
      <c r="B29" s="107">
        <v>83.833333333333329</v>
      </c>
      <c r="C29" s="12"/>
      <c r="D29" s="11"/>
      <c r="E29" s="47" t="s">
        <v>884</v>
      </c>
      <c r="F29" s="47"/>
      <c r="G29" s="47"/>
      <c r="H29" s="47"/>
      <c r="I29" s="47"/>
      <c r="J29" s="47"/>
      <c r="K29" s="47"/>
      <c r="L29" s="47"/>
      <c r="M29" s="47"/>
      <c r="N29" s="47"/>
      <c r="O29" s="47"/>
      <c r="P29" s="47"/>
      <c r="Q29" s="47"/>
      <c r="R29" s="21"/>
    </row>
    <row r="30" spans="1:18" x14ac:dyDescent="0.25">
      <c r="A30" s="59"/>
      <c r="B30" s="12"/>
      <c r="C30" s="12"/>
      <c r="D30" s="11"/>
      <c r="E30" s="27"/>
      <c r="F30" s="21"/>
      <c r="G30" s="12"/>
      <c r="H30" s="11"/>
      <c r="I30" s="27"/>
      <c r="J30" s="21"/>
      <c r="K30" s="12"/>
      <c r="L30" s="11"/>
      <c r="M30" s="27"/>
      <c r="N30" s="21"/>
      <c r="O30" s="12"/>
      <c r="P30" s="11"/>
      <c r="Q30" s="27"/>
      <c r="R30" s="21"/>
    </row>
    <row r="31" spans="1:18" x14ac:dyDescent="0.25">
      <c r="A31" s="59"/>
      <c r="B31" s="53" t="s">
        <v>95</v>
      </c>
      <c r="C31" s="11"/>
      <c r="D31" s="11" t="s">
        <v>304</v>
      </c>
      <c r="E31" s="25">
        <v>5292</v>
      </c>
      <c r="F31" s="21"/>
      <c r="G31" s="11"/>
      <c r="H31" s="11" t="s">
        <v>304</v>
      </c>
      <c r="I31" s="25">
        <v>5368</v>
      </c>
      <c r="J31" s="21"/>
      <c r="K31" s="11"/>
      <c r="L31" s="11" t="s">
        <v>304</v>
      </c>
      <c r="M31" s="25">
        <v>5472</v>
      </c>
      <c r="N31" s="21"/>
      <c r="O31" s="11"/>
      <c r="P31" s="11" t="s">
        <v>304</v>
      </c>
      <c r="Q31" s="25">
        <v>5557</v>
      </c>
      <c r="R31" s="21"/>
    </row>
    <row r="32" spans="1:18" ht="15.75" thickBot="1" x14ac:dyDescent="0.3">
      <c r="A32" s="59"/>
      <c r="B32" s="53" t="s">
        <v>98</v>
      </c>
      <c r="C32" s="11"/>
      <c r="D32" s="29"/>
      <c r="E32" s="31">
        <v>1271</v>
      </c>
      <c r="F32" s="21"/>
      <c r="G32" s="11"/>
      <c r="H32" s="29"/>
      <c r="I32" s="31">
        <v>1363</v>
      </c>
      <c r="J32" s="21"/>
      <c r="K32" s="11"/>
      <c r="L32" s="29"/>
      <c r="M32" s="31">
        <v>1443</v>
      </c>
      <c r="N32" s="21"/>
      <c r="O32" s="11"/>
      <c r="P32" s="29"/>
      <c r="Q32" s="31">
        <v>1524</v>
      </c>
      <c r="R32" s="21"/>
    </row>
    <row r="33" spans="1:18" ht="15.75" thickTop="1" x14ac:dyDescent="0.25">
      <c r="A33" s="59"/>
      <c r="B33" s="12"/>
      <c r="C33" s="12"/>
      <c r="D33" s="11"/>
      <c r="E33" s="27"/>
      <c r="F33" s="21"/>
      <c r="G33" s="12"/>
      <c r="H33" s="11"/>
      <c r="I33" s="27"/>
      <c r="J33" s="21"/>
      <c r="K33" s="12"/>
      <c r="L33" s="11"/>
      <c r="M33" s="27"/>
      <c r="N33" s="21"/>
      <c r="O33" s="12"/>
      <c r="P33" s="11"/>
      <c r="Q33" s="27"/>
      <c r="R33" s="21"/>
    </row>
    <row r="34" spans="1:18" x14ac:dyDescent="0.25">
      <c r="A34" s="59"/>
      <c r="B34" s="53" t="s">
        <v>99</v>
      </c>
      <c r="C34" s="11"/>
      <c r="D34" s="11"/>
      <c r="E34" s="25">
        <v>4021</v>
      </c>
      <c r="F34" s="21"/>
      <c r="G34" s="11"/>
      <c r="H34" s="11"/>
      <c r="I34" s="25">
        <v>4005</v>
      </c>
      <c r="J34" s="21"/>
      <c r="K34" s="11"/>
      <c r="L34" s="11"/>
      <c r="M34" s="25">
        <v>4029</v>
      </c>
      <c r="N34" s="21"/>
      <c r="O34" s="11"/>
      <c r="P34" s="11"/>
      <c r="Q34" s="25">
        <v>4033</v>
      </c>
      <c r="R34" s="21"/>
    </row>
    <row r="35" spans="1:18" ht="15.75" thickBot="1" x14ac:dyDescent="0.3">
      <c r="A35" s="59"/>
      <c r="B35" s="53" t="s">
        <v>100</v>
      </c>
      <c r="C35" s="11"/>
      <c r="D35" s="29"/>
      <c r="E35" s="39">
        <v>290</v>
      </c>
      <c r="F35" s="21"/>
      <c r="G35" s="11"/>
      <c r="H35" s="29"/>
      <c r="I35" s="39">
        <v>590</v>
      </c>
      <c r="J35" s="21"/>
      <c r="K35" s="11"/>
      <c r="L35" s="29"/>
      <c r="M35" s="39">
        <v>250</v>
      </c>
      <c r="N35" s="21"/>
      <c r="O35" s="11"/>
      <c r="P35" s="29"/>
      <c r="Q35" s="39">
        <v>150</v>
      </c>
      <c r="R35" s="21"/>
    </row>
    <row r="36" spans="1:18" ht="27" thickTop="1" x14ac:dyDescent="0.25">
      <c r="A36" s="59"/>
      <c r="B36" s="53" t="s">
        <v>885</v>
      </c>
      <c r="C36" s="11"/>
      <c r="D36" s="11"/>
      <c r="E36" s="25">
        <v>3731</v>
      </c>
      <c r="F36" s="21"/>
      <c r="G36" s="11"/>
      <c r="H36" s="11"/>
      <c r="I36" s="25">
        <v>3415</v>
      </c>
      <c r="J36" s="21"/>
      <c r="K36" s="11"/>
      <c r="L36" s="11"/>
      <c r="M36" s="25">
        <v>3779</v>
      </c>
      <c r="N36" s="21"/>
      <c r="O36" s="11"/>
      <c r="P36" s="11"/>
      <c r="Q36" s="25">
        <v>3883</v>
      </c>
      <c r="R36" s="21"/>
    </row>
    <row r="37" spans="1:18" x14ac:dyDescent="0.25">
      <c r="A37" s="59"/>
      <c r="B37" s="53" t="s">
        <v>102</v>
      </c>
      <c r="C37" s="11"/>
      <c r="D37" s="11"/>
      <c r="E37" s="25">
        <v>1035</v>
      </c>
      <c r="F37" s="21"/>
      <c r="G37" s="11"/>
      <c r="H37" s="11"/>
      <c r="I37" s="25">
        <v>1136</v>
      </c>
      <c r="J37" s="21"/>
      <c r="K37" s="11"/>
      <c r="L37" s="11"/>
      <c r="M37" s="25">
        <v>1179</v>
      </c>
      <c r="N37" s="21"/>
      <c r="O37" s="11"/>
      <c r="P37" s="11"/>
      <c r="Q37" s="27">
        <v>976</v>
      </c>
      <c r="R37" s="21"/>
    </row>
    <row r="38" spans="1:18" ht="27" thickBot="1" x14ac:dyDescent="0.3">
      <c r="A38" s="59"/>
      <c r="B38" s="53" t="s">
        <v>113</v>
      </c>
      <c r="C38" s="11"/>
      <c r="D38" s="29"/>
      <c r="E38" s="31">
        <v>3674</v>
      </c>
      <c r="F38" s="21"/>
      <c r="G38" s="11"/>
      <c r="H38" s="29"/>
      <c r="I38" s="31">
        <v>3858</v>
      </c>
      <c r="J38" s="21"/>
      <c r="K38" s="11"/>
      <c r="L38" s="29"/>
      <c r="M38" s="31">
        <v>3443</v>
      </c>
      <c r="N38" s="21"/>
      <c r="O38" s="11"/>
      <c r="P38" s="29"/>
      <c r="Q38" s="31">
        <v>3586</v>
      </c>
      <c r="R38" s="21"/>
    </row>
    <row r="39" spans="1:18" ht="15.75" thickTop="1" x14ac:dyDescent="0.25">
      <c r="A39" s="59"/>
      <c r="B39" s="12"/>
      <c r="C39" s="12"/>
      <c r="D39" s="11"/>
      <c r="E39" s="27"/>
      <c r="F39" s="21"/>
      <c r="G39" s="12"/>
      <c r="H39" s="11"/>
      <c r="I39" s="27"/>
      <c r="J39" s="21"/>
      <c r="K39" s="12"/>
      <c r="L39" s="11"/>
      <c r="M39" s="27"/>
      <c r="N39" s="21"/>
      <c r="O39" s="12"/>
      <c r="P39" s="11"/>
      <c r="Q39" s="27"/>
      <c r="R39" s="21"/>
    </row>
    <row r="40" spans="1:18" x14ac:dyDescent="0.25">
      <c r="A40" s="59"/>
      <c r="B40" s="53" t="s">
        <v>125</v>
      </c>
      <c r="C40" s="11"/>
      <c r="D40" s="11"/>
      <c r="E40" s="25">
        <v>1092</v>
      </c>
      <c r="F40" s="21"/>
      <c r="G40" s="11"/>
      <c r="H40" s="11"/>
      <c r="I40" s="27">
        <v>693</v>
      </c>
      <c r="J40" s="21"/>
      <c r="K40" s="11"/>
      <c r="L40" s="11"/>
      <c r="M40" s="25">
        <v>1515</v>
      </c>
      <c r="N40" s="21"/>
      <c r="O40" s="11"/>
      <c r="P40" s="11"/>
      <c r="Q40" s="25">
        <v>1273</v>
      </c>
      <c r="R40" s="21"/>
    </row>
    <row r="41" spans="1:18" ht="15.75" thickBot="1" x14ac:dyDescent="0.3">
      <c r="A41" s="59"/>
      <c r="B41" s="53" t="s">
        <v>126</v>
      </c>
      <c r="C41" s="11"/>
      <c r="D41" s="29"/>
      <c r="E41" s="39">
        <v>327</v>
      </c>
      <c r="F41" s="21"/>
      <c r="G41" s="11"/>
      <c r="H41" s="29"/>
      <c r="I41" s="39">
        <v>194</v>
      </c>
      <c r="J41" s="21"/>
      <c r="K41" s="11"/>
      <c r="L41" s="29"/>
      <c r="M41" s="39">
        <v>307</v>
      </c>
      <c r="N41" s="21"/>
      <c r="O41" s="11"/>
      <c r="P41" s="29"/>
      <c r="Q41" s="39">
        <v>390</v>
      </c>
      <c r="R41" s="21"/>
    </row>
    <row r="42" spans="1:18" ht="15.75" thickTop="1" x14ac:dyDescent="0.25">
      <c r="A42" s="59"/>
      <c r="B42" s="12"/>
      <c r="C42" s="12"/>
      <c r="D42" s="11"/>
      <c r="E42" s="27"/>
      <c r="F42" s="21"/>
      <c r="G42" s="12"/>
      <c r="H42" s="11"/>
      <c r="I42" s="27"/>
      <c r="J42" s="21"/>
      <c r="K42" s="12"/>
      <c r="L42" s="11"/>
      <c r="M42" s="27"/>
      <c r="N42" s="21"/>
      <c r="O42" s="12"/>
      <c r="P42" s="11"/>
      <c r="Q42" s="27"/>
      <c r="R42" s="21"/>
    </row>
    <row r="43" spans="1:18" ht="15.75" thickBot="1" x14ac:dyDescent="0.3">
      <c r="A43" s="59"/>
      <c r="B43" s="53" t="s">
        <v>135</v>
      </c>
      <c r="C43" s="11"/>
      <c r="D43" s="33" t="s">
        <v>304</v>
      </c>
      <c r="E43" s="84">
        <v>765</v>
      </c>
      <c r="F43" s="21"/>
      <c r="G43" s="11"/>
      <c r="H43" s="33" t="s">
        <v>304</v>
      </c>
      <c r="I43" s="84">
        <v>499</v>
      </c>
      <c r="J43" s="21"/>
      <c r="K43" s="11"/>
      <c r="L43" s="33" t="s">
        <v>304</v>
      </c>
      <c r="M43" s="35">
        <v>1208</v>
      </c>
      <c r="N43" s="21"/>
      <c r="O43" s="11"/>
      <c r="P43" s="33" t="s">
        <v>304</v>
      </c>
      <c r="Q43" s="41">
        <v>883</v>
      </c>
      <c r="R43" s="21"/>
    </row>
    <row r="44" spans="1:18" ht="15.75" thickTop="1" x14ac:dyDescent="0.25">
      <c r="A44" s="59"/>
      <c r="B44" s="102"/>
      <c r="C44" s="12"/>
      <c r="D44" s="11"/>
      <c r="E44" s="27"/>
      <c r="F44" s="21"/>
      <c r="G44" s="12"/>
      <c r="H44" s="11"/>
      <c r="I44" s="27"/>
      <c r="J44" s="21"/>
      <c r="K44" s="12"/>
      <c r="L44" s="11"/>
      <c r="M44" s="27"/>
      <c r="N44" s="21"/>
      <c r="O44" s="12"/>
      <c r="P44" s="11"/>
      <c r="Q44" s="27"/>
      <c r="R44" s="21"/>
    </row>
    <row r="45" spans="1:18" x14ac:dyDescent="0.25">
      <c r="A45" s="59"/>
      <c r="B45" s="53" t="s">
        <v>888</v>
      </c>
      <c r="C45" s="12"/>
      <c r="D45" s="11"/>
      <c r="E45" s="27"/>
      <c r="F45" s="21"/>
      <c r="G45" s="12"/>
      <c r="H45" s="11"/>
      <c r="I45" s="27"/>
      <c r="J45" s="21"/>
      <c r="K45" s="12"/>
      <c r="L45" s="11"/>
      <c r="M45" s="27"/>
      <c r="N45" s="21"/>
      <c r="O45" s="12"/>
      <c r="P45" s="11"/>
      <c r="Q45" s="27"/>
      <c r="R45" s="21"/>
    </row>
    <row r="46" spans="1:18" ht="15.75" thickBot="1" x14ac:dyDescent="0.3">
      <c r="A46" s="59"/>
      <c r="B46" s="98" t="s">
        <v>889</v>
      </c>
      <c r="C46" s="11"/>
      <c r="D46" s="33" t="s">
        <v>304</v>
      </c>
      <c r="E46" s="41">
        <v>0.1</v>
      </c>
      <c r="F46" s="21"/>
      <c r="G46" s="11"/>
      <c r="H46" s="33" t="s">
        <v>304</v>
      </c>
      <c r="I46" s="41">
        <v>7.0000000000000007E-2</v>
      </c>
      <c r="J46" s="21"/>
      <c r="K46" s="11"/>
      <c r="L46" s="33" t="s">
        <v>304</v>
      </c>
      <c r="M46" s="41">
        <v>0.16</v>
      </c>
      <c r="N46" s="21"/>
      <c r="O46" s="11"/>
      <c r="P46" s="33" t="s">
        <v>304</v>
      </c>
      <c r="Q46" s="41">
        <v>0.12</v>
      </c>
      <c r="R46" s="21"/>
    </row>
  </sheetData>
  <mergeCells count="22">
    <mergeCell ref="E29:Q29"/>
    <mergeCell ref="A1:A2"/>
    <mergeCell ref="B1:R1"/>
    <mergeCell ref="B2:R2"/>
    <mergeCell ref="B3:R3"/>
    <mergeCell ref="A4:A46"/>
    <mergeCell ref="B4:R4"/>
    <mergeCell ref="D8:E8"/>
    <mergeCell ref="H8:I8"/>
    <mergeCell ref="L8:M8"/>
    <mergeCell ref="P8:Q8"/>
    <mergeCell ref="D27:Q27"/>
    <mergeCell ref="D28:E28"/>
    <mergeCell ref="H28:I28"/>
    <mergeCell ref="L28:M28"/>
    <mergeCell ref="P28:Q28"/>
    <mergeCell ref="D5:Q5"/>
    <mergeCell ref="D6:E6"/>
    <mergeCell ref="H6:I6"/>
    <mergeCell ref="L6:M6"/>
    <mergeCell ref="P6:Q6"/>
    <mergeCell ref="D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140625" bestFit="1" customWidth="1"/>
    <col min="3" max="3" width="5" bestFit="1" customWidth="1"/>
    <col min="5" max="5" width="2" bestFit="1" customWidth="1"/>
    <col min="6" max="6" width="4" bestFit="1" customWidth="1"/>
  </cols>
  <sheetData>
    <row r="1" spans="1:7" ht="15" customHeight="1" x14ac:dyDescent="0.25">
      <c r="A1" s="9" t="s">
        <v>969</v>
      </c>
      <c r="B1" s="9" t="s">
        <v>2</v>
      </c>
      <c r="C1" s="9"/>
      <c r="D1" s="9"/>
      <c r="E1" s="9"/>
      <c r="F1" s="9"/>
      <c r="G1" s="9"/>
    </row>
    <row r="2" spans="1:7" ht="15" customHeight="1" x14ac:dyDescent="0.25">
      <c r="A2" s="9"/>
      <c r="B2" s="9" t="s">
        <v>3</v>
      </c>
      <c r="C2" s="9"/>
      <c r="D2" s="9"/>
      <c r="E2" s="9"/>
      <c r="F2" s="9"/>
      <c r="G2" s="9"/>
    </row>
    <row r="3" spans="1:7" ht="30" x14ac:dyDescent="0.25">
      <c r="A3" s="3" t="s">
        <v>891</v>
      </c>
      <c r="B3" s="58" t="s">
        <v>7</v>
      </c>
      <c r="C3" s="58"/>
      <c r="D3" s="58"/>
      <c r="E3" s="58"/>
      <c r="F3" s="58"/>
      <c r="G3" s="58"/>
    </row>
    <row r="4" spans="1:7" ht="15" customHeight="1" x14ac:dyDescent="0.25">
      <c r="A4" s="59" t="s">
        <v>970</v>
      </c>
      <c r="B4" s="58" t="s">
        <v>7</v>
      </c>
      <c r="C4" s="58"/>
      <c r="D4" s="58"/>
      <c r="E4" s="58"/>
      <c r="F4" s="58"/>
      <c r="G4" s="58"/>
    </row>
    <row r="5" spans="1:7" x14ac:dyDescent="0.25">
      <c r="A5" s="59"/>
      <c r="B5" s="12"/>
      <c r="C5" s="11">
        <v>2014</v>
      </c>
      <c r="D5" s="11"/>
      <c r="E5" s="11" t="s">
        <v>304</v>
      </c>
      <c r="F5" s="27">
        <v>149</v>
      </c>
      <c r="G5" s="21"/>
    </row>
    <row r="6" spans="1:7" x14ac:dyDescent="0.25">
      <c r="A6" s="59"/>
      <c r="B6" s="12"/>
      <c r="C6" s="11">
        <v>2015</v>
      </c>
      <c r="D6" s="11"/>
      <c r="E6" s="11"/>
      <c r="F6" s="27">
        <v>116</v>
      </c>
      <c r="G6" s="21"/>
    </row>
    <row r="7" spans="1:7" x14ac:dyDescent="0.25">
      <c r="A7" s="59"/>
      <c r="B7" s="12"/>
      <c r="C7" s="11">
        <v>2016</v>
      </c>
      <c r="D7" s="11"/>
      <c r="E7" s="11"/>
      <c r="F7" s="27">
        <v>110</v>
      </c>
      <c r="G7" s="21"/>
    </row>
    <row r="8" spans="1:7" x14ac:dyDescent="0.25">
      <c r="A8" s="59"/>
      <c r="B8" s="12"/>
      <c r="C8" s="11">
        <v>2017</v>
      </c>
      <c r="D8" s="11"/>
      <c r="E8" s="11"/>
      <c r="F8" s="27">
        <v>110</v>
      </c>
      <c r="G8" s="21"/>
    </row>
    <row r="9" spans="1:7" ht="15.75" thickBot="1" x14ac:dyDescent="0.3">
      <c r="A9" s="59"/>
      <c r="B9" s="12"/>
      <c r="C9" s="11">
        <v>2018</v>
      </c>
      <c r="D9" s="11"/>
      <c r="E9" s="29"/>
      <c r="F9" s="39">
        <v>55</v>
      </c>
      <c r="G9" s="21"/>
    </row>
    <row r="10" spans="1:7" ht="16.5" thickTop="1" thickBot="1" x14ac:dyDescent="0.3">
      <c r="A10" s="59"/>
      <c r="B10" s="98" t="s">
        <v>147</v>
      </c>
      <c r="C10" s="12"/>
      <c r="D10" s="11"/>
      <c r="E10" s="33" t="s">
        <v>304</v>
      </c>
      <c r="F10" s="41">
        <v>540</v>
      </c>
      <c r="G10" s="21"/>
    </row>
  </sheetData>
  <mergeCells count="6">
    <mergeCell ref="A1:A2"/>
    <mergeCell ref="B1:G1"/>
    <mergeCell ref="B2:G2"/>
    <mergeCell ref="B3:G3"/>
    <mergeCell ref="A4:A10"/>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1</v>
      </c>
      <c r="B1" s="9" t="s">
        <v>2</v>
      </c>
      <c r="C1" s="9"/>
      <c r="D1" s="9"/>
    </row>
    <row r="2" spans="1:4" x14ac:dyDescent="0.25">
      <c r="A2" s="9"/>
      <c r="B2" s="1" t="s">
        <v>3</v>
      </c>
      <c r="C2" s="1" t="s">
        <v>36</v>
      </c>
      <c r="D2" s="1" t="s">
        <v>89</v>
      </c>
    </row>
    <row r="3" spans="1:4" x14ac:dyDescent="0.25">
      <c r="A3" s="3" t="s">
        <v>225</v>
      </c>
      <c r="B3" s="4" t="s">
        <v>7</v>
      </c>
      <c r="C3" s="4" t="s">
        <v>7</v>
      </c>
      <c r="D3" s="4" t="s">
        <v>7</v>
      </c>
    </row>
    <row r="4" spans="1:4" ht="30" x14ac:dyDescent="0.25">
      <c r="A4" s="2" t="s">
        <v>972</v>
      </c>
      <c r="B4" s="5">
        <v>6863238</v>
      </c>
      <c r="C4" s="5">
        <v>7415768</v>
      </c>
      <c r="D4" s="5">
        <v>8757880</v>
      </c>
    </row>
    <row r="5" spans="1:4" ht="30" x14ac:dyDescent="0.25">
      <c r="A5" s="2" t="s">
        <v>973</v>
      </c>
      <c r="B5" s="5">
        <v>5972</v>
      </c>
      <c r="C5" s="5">
        <v>6251</v>
      </c>
      <c r="D5" s="5">
        <v>8391</v>
      </c>
    </row>
    <row r="6" spans="1:4" ht="30" x14ac:dyDescent="0.25">
      <c r="A6" s="2" t="s">
        <v>974</v>
      </c>
      <c r="B6" s="5">
        <v>6869210</v>
      </c>
      <c r="C6" s="5">
        <v>7422019</v>
      </c>
      <c r="D6" s="5">
        <v>876627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75</v>
      </c>
      <c r="B1" s="9" t="s">
        <v>2</v>
      </c>
      <c r="C1" s="9"/>
    </row>
    <row r="2" spans="1:3" x14ac:dyDescent="0.25">
      <c r="A2" s="9"/>
      <c r="B2" s="1" t="s">
        <v>3</v>
      </c>
      <c r="C2" s="1" t="s">
        <v>36</v>
      </c>
    </row>
    <row r="3" spans="1:3" x14ac:dyDescent="0.25">
      <c r="A3" s="3" t="s">
        <v>301</v>
      </c>
      <c r="B3" s="4" t="s">
        <v>7</v>
      </c>
      <c r="C3" s="4" t="s">
        <v>7</v>
      </c>
    </row>
    <row r="4" spans="1:3" x14ac:dyDescent="0.25">
      <c r="A4" s="2" t="s">
        <v>976</v>
      </c>
      <c r="B4" s="5">
        <v>17317</v>
      </c>
      <c r="C4" s="5">
        <v>20840</v>
      </c>
    </row>
    <row r="5" spans="1:3" x14ac:dyDescent="0.25">
      <c r="A5" s="2" t="s">
        <v>322</v>
      </c>
      <c r="B5" s="4" t="s">
        <v>69</v>
      </c>
      <c r="C5" s="5">
        <v>-2980</v>
      </c>
    </row>
    <row r="6" spans="1:3" x14ac:dyDescent="0.25">
      <c r="A6" s="2" t="s">
        <v>309</v>
      </c>
      <c r="B6" s="4" t="s">
        <v>69</v>
      </c>
      <c r="C6" s="5">
        <v>5600</v>
      </c>
    </row>
    <row r="7" spans="1:3" x14ac:dyDescent="0.25">
      <c r="A7" s="2" t="s">
        <v>313</v>
      </c>
      <c r="B7" s="4">
        <v>400</v>
      </c>
      <c r="C7" s="4" t="s">
        <v>7</v>
      </c>
    </row>
    <row r="8" spans="1:3" x14ac:dyDescent="0.25">
      <c r="A8" s="2" t="s">
        <v>310</v>
      </c>
      <c r="B8" s="5">
        <v>-6155</v>
      </c>
      <c r="C8" s="5">
        <v>-6143</v>
      </c>
    </row>
    <row r="9" spans="1:3" x14ac:dyDescent="0.25">
      <c r="A9" s="2" t="s">
        <v>976</v>
      </c>
      <c r="B9" s="5">
        <v>11562</v>
      </c>
      <c r="C9" s="5">
        <v>17317</v>
      </c>
    </row>
    <row r="10" spans="1:3" ht="30" x14ac:dyDescent="0.25">
      <c r="A10" s="3" t="s">
        <v>977</v>
      </c>
      <c r="B10" s="4" t="s">
        <v>7</v>
      </c>
      <c r="C10" s="4" t="s">
        <v>7</v>
      </c>
    </row>
    <row r="11" spans="1:3" x14ac:dyDescent="0.25">
      <c r="A11" s="2" t="s">
        <v>976</v>
      </c>
      <c r="B11" s="6">
        <v>3.29</v>
      </c>
      <c r="C11" s="8">
        <v>4</v>
      </c>
    </row>
    <row r="12" spans="1:3" x14ac:dyDescent="0.25">
      <c r="A12" s="2" t="s">
        <v>305</v>
      </c>
      <c r="B12" s="4" t="s">
        <v>69</v>
      </c>
      <c r="C12" s="4" t="s">
        <v>69</v>
      </c>
    </row>
    <row r="13" spans="1:3" x14ac:dyDescent="0.25">
      <c r="A13" s="2" t="s">
        <v>309</v>
      </c>
      <c r="B13" s="4" t="s">
        <v>7</v>
      </c>
      <c r="C13" s="6">
        <v>1.28</v>
      </c>
    </row>
    <row r="14" spans="1:3" x14ac:dyDescent="0.25">
      <c r="A14" s="2" t="s">
        <v>313</v>
      </c>
      <c r="B14" s="6">
        <v>1.28</v>
      </c>
      <c r="C14" s="4" t="s">
        <v>7</v>
      </c>
    </row>
    <row r="15" spans="1:3" x14ac:dyDescent="0.25">
      <c r="A15" s="2" t="s">
        <v>310</v>
      </c>
      <c r="B15" s="6">
        <v>3.25</v>
      </c>
      <c r="C15" s="6">
        <v>3.52</v>
      </c>
    </row>
    <row r="16" spans="1:3" x14ac:dyDescent="0.25">
      <c r="A16" s="2" t="s">
        <v>976</v>
      </c>
      <c r="B16" s="6">
        <v>3.24</v>
      </c>
      <c r="C16" s="6">
        <v>3.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78</v>
      </c>
      <c r="B1" s="9" t="s">
        <v>2</v>
      </c>
      <c r="C1" s="9"/>
      <c r="D1" s="9"/>
    </row>
    <row r="2" spans="1:4" x14ac:dyDescent="0.25">
      <c r="A2" s="9"/>
      <c r="B2" s="1" t="s">
        <v>3</v>
      </c>
      <c r="C2" s="1" t="s">
        <v>36</v>
      </c>
      <c r="D2" s="1" t="s">
        <v>89</v>
      </c>
    </row>
    <row r="3" spans="1:4" x14ac:dyDescent="0.25">
      <c r="A3" s="2" t="s">
        <v>979</v>
      </c>
      <c r="B3" s="4" t="s">
        <v>7</v>
      </c>
      <c r="C3" s="4" t="s">
        <v>7</v>
      </c>
      <c r="D3" s="4" t="s">
        <v>7</v>
      </c>
    </row>
    <row r="4" spans="1:4" x14ac:dyDescent="0.25">
      <c r="A4" s="3" t="s">
        <v>301</v>
      </c>
      <c r="B4" s="4" t="s">
        <v>7</v>
      </c>
      <c r="C4" s="4" t="s">
        <v>7</v>
      </c>
      <c r="D4" s="4" t="s">
        <v>7</v>
      </c>
    </row>
    <row r="5" spans="1:4" x14ac:dyDescent="0.25">
      <c r="A5" s="2" t="s">
        <v>980</v>
      </c>
      <c r="B5" s="5">
        <v>370339</v>
      </c>
      <c r="C5" s="5">
        <v>425600</v>
      </c>
      <c r="D5" s="5">
        <v>421200</v>
      </c>
    </row>
    <row r="6" spans="1:4" x14ac:dyDescent="0.25">
      <c r="A6" s="2" t="s">
        <v>322</v>
      </c>
      <c r="B6" s="4" t="s">
        <v>69</v>
      </c>
      <c r="C6" s="5">
        <v>-60861</v>
      </c>
      <c r="D6" s="4" t="s">
        <v>69</v>
      </c>
    </row>
    <row r="7" spans="1:4" x14ac:dyDescent="0.25">
      <c r="A7" s="2" t="s">
        <v>324</v>
      </c>
      <c r="B7" s="4" t="s">
        <v>69</v>
      </c>
      <c r="C7" s="5">
        <v>5600</v>
      </c>
      <c r="D7" s="5">
        <v>4400</v>
      </c>
    </row>
    <row r="8" spans="1:4" x14ac:dyDescent="0.25">
      <c r="A8" s="2" t="s">
        <v>325</v>
      </c>
      <c r="B8" s="4" t="s">
        <v>69</v>
      </c>
      <c r="C8" s="4" t="s">
        <v>69</v>
      </c>
      <c r="D8" s="4" t="s">
        <v>69</v>
      </c>
    </row>
    <row r="9" spans="1:4" x14ac:dyDescent="0.25">
      <c r="A9" s="2" t="s">
        <v>313</v>
      </c>
      <c r="B9" s="4">
        <v>-400</v>
      </c>
      <c r="C9" s="4" t="s">
        <v>69</v>
      </c>
      <c r="D9" s="4" t="s">
        <v>69</v>
      </c>
    </row>
    <row r="10" spans="1:4" x14ac:dyDescent="0.25">
      <c r="A10" s="2" t="s">
        <v>981</v>
      </c>
      <c r="B10" s="5">
        <v>369939</v>
      </c>
      <c r="C10" s="5">
        <v>370339</v>
      </c>
      <c r="D10" s="5">
        <v>425600</v>
      </c>
    </row>
    <row r="11" spans="1:4" x14ac:dyDescent="0.25">
      <c r="A11" s="2" t="s">
        <v>982</v>
      </c>
      <c r="B11" s="5">
        <v>359177</v>
      </c>
      <c r="C11" s="5">
        <v>353022</v>
      </c>
      <c r="D11" s="5">
        <v>404760</v>
      </c>
    </row>
    <row r="12" spans="1:4" x14ac:dyDescent="0.25">
      <c r="A12" s="3" t="s">
        <v>339</v>
      </c>
      <c r="B12" s="4" t="s">
        <v>7</v>
      </c>
      <c r="C12" s="4" t="s">
        <v>7</v>
      </c>
      <c r="D12" s="4" t="s">
        <v>7</v>
      </c>
    </row>
    <row r="13" spans="1:4" x14ac:dyDescent="0.25">
      <c r="A13" s="2" t="s">
        <v>980</v>
      </c>
      <c r="B13" s="6">
        <v>12.8</v>
      </c>
      <c r="C13" s="6">
        <v>11.1</v>
      </c>
      <c r="D13" s="6">
        <v>11.05</v>
      </c>
    </row>
    <row r="14" spans="1:4" x14ac:dyDescent="0.25">
      <c r="A14" s="2" t="s">
        <v>322</v>
      </c>
      <c r="B14" s="4" t="s">
        <v>69</v>
      </c>
      <c r="C14" s="6">
        <v>1.76</v>
      </c>
      <c r="D14" s="4" t="s">
        <v>69</v>
      </c>
    </row>
    <row r="15" spans="1:4" x14ac:dyDescent="0.25">
      <c r="A15" s="2" t="s">
        <v>324</v>
      </c>
      <c r="B15" s="4" t="s">
        <v>69</v>
      </c>
      <c r="C15" s="6">
        <v>8.3000000000000007</v>
      </c>
      <c r="D15" s="6">
        <v>9.0399999999999991</v>
      </c>
    </row>
    <row r="16" spans="1:4" x14ac:dyDescent="0.25">
      <c r="A16" s="2" t="s">
        <v>325</v>
      </c>
      <c r="B16" s="4" t="s">
        <v>69</v>
      </c>
      <c r="C16" s="4" t="s">
        <v>69</v>
      </c>
      <c r="D16" s="4" t="s">
        <v>69</v>
      </c>
    </row>
    <row r="17" spans="1:4" x14ac:dyDescent="0.25">
      <c r="A17" s="2" t="s">
        <v>313</v>
      </c>
      <c r="B17" s="6">
        <v>8.3000000000000007</v>
      </c>
      <c r="C17" s="4" t="s">
        <v>69</v>
      </c>
      <c r="D17" s="4" t="s">
        <v>69</v>
      </c>
    </row>
    <row r="18" spans="1:4" x14ac:dyDescent="0.25">
      <c r="A18" s="2" t="s">
        <v>981</v>
      </c>
      <c r="B18" s="6">
        <v>12.8</v>
      </c>
      <c r="C18" s="6">
        <v>12.8</v>
      </c>
      <c r="D18" s="6">
        <v>11.1</v>
      </c>
    </row>
    <row r="19" spans="1:4" x14ac:dyDescent="0.25">
      <c r="A19" s="2" t="s">
        <v>982</v>
      </c>
      <c r="B19" s="6">
        <v>12.91</v>
      </c>
      <c r="C19" s="6">
        <v>12.96</v>
      </c>
      <c r="D19" s="6">
        <v>11.14</v>
      </c>
    </row>
    <row r="20" spans="1:4" ht="30" x14ac:dyDescent="0.25">
      <c r="A20" s="2" t="s">
        <v>983</v>
      </c>
      <c r="B20" s="4" t="s">
        <v>69</v>
      </c>
      <c r="C20" s="6">
        <v>1.28</v>
      </c>
      <c r="D20" s="6">
        <v>5.3</v>
      </c>
    </row>
    <row r="21" spans="1:4" ht="30" x14ac:dyDescent="0.25">
      <c r="A21" s="2" t="s">
        <v>984</v>
      </c>
      <c r="B21" s="4" t="s">
        <v>985</v>
      </c>
      <c r="C21" s="4" t="s">
        <v>986</v>
      </c>
      <c r="D21" s="4" t="s">
        <v>98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9" t="s">
        <v>2</v>
      </c>
      <c r="C1" s="9"/>
      <c r="D1" s="9"/>
    </row>
    <row r="2" spans="1:4" ht="30" x14ac:dyDescent="0.25">
      <c r="A2" s="1" t="s">
        <v>88</v>
      </c>
      <c r="B2" s="1" t="s">
        <v>3</v>
      </c>
      <c r="C2" s="1" t="s">
        <v>36</v>
      </c>
      <c r="D2" s="1" t="s">
        <v>89</v>
      </c>
    </row>
    <row r="3" spans="1:4" x14ac:dyDescent="0.25">
      <c r="A3" s="3" t="s">
        <v>90</v>
      </c>
      <c r="B3" s="4" t="s">
        <v>7</v>
      </c>
      <c r="C3" s="4" t="s">
        <v>7</v>
      </c>
      <c r="D3" s="4" t="s">
        <v>7</v>
      </c>
    </row>
    <row r="4" spans="1:4" x14ac:dyDescent="0.25">
      <c r="A4" s="2" t="s">
        <v>91</v>
      </c>
      <c r="B4" s="8">
        <v>15622</v>
      </c>
      <c r="C4" s="8">
        <v>18064</v>
      </c>
      <c r="D4" s="8">
        <v>19386</v>
      </c>
    </row>
    <row r="5" spans="1:4" x14ac:dyDescent="0.25">
      <c r="A5" s="2" t="s">
        <v>92</v>
      </c>
      <c r="B5" s="4">
        <v>196</v>
      </c>
      <c r="C5" s="4">
        <v>204</v>
      </c>
      <c r="D5" s="4">
        <v>272</v>
      </c>
    </row>
    <row r="6" spans="1:4" x14ac:dyDescent="0.25">
      <c r="A6" s="2" t="s">
        <v>93</v>
      </c>
      <c r="B6" s="5">
        <v>3114</v>
      </c>
      <c r="C6" s="5">
        <v>3022</v>
      </c>
      <c r="D6" s="5">
        <v>2162</v>
      </c>
    </row>
    <row r="7" spans="1:4" x14ac:dyDescent="0.25">
      <c r="A7" s="2" t="s">
        <v>94</v>
      </c>
      <c r="B7" s="4">
        <v>380</v>
      </c>
      <c r="C7" s="4">
        <v>399</v>
      </c>
      <c r="D7" s="4">
        <v>306</v>
      </c>
    </row>
    <row r="8" spans="1:4" x14ac:dyDescent="0.25">
      <c r="A8" s="2" t="s">
        <v>95</v>
      </c>
      <c r="B8" s="5">
        <v>19312</v>
      </c>
      <c r="C8" s="5">
        <v>21689</v>
      </c>
      <c r="D8" s="5">
        <v>22126</v>
      </c>
    </row>
    <row r="9" spans="1:4" x14ac:dyDescent="0.25">
      <c r="A9" s="3" t="s">
        <v>96</v>
      </c>
      <c r="B9" s="4" t="s">
        <v>7</v>
      </c>
      <c r="C9" s="4" t="s">
        <v>7</v>
      </c>
      <c r="D9" s="4" t="s">
        <v>7</v>
      </c>
    </row>
    <row r="10" spans="1:4" x14ac:dyDescent="0.25">
      <c r="A10" s="2" t="s">
        <v>61</v>
      </c>
      <c r="B10" s="5">
        <v>3622</v>
      </c>
      <c r="C10" s="5">
        <v>4684</v>
      </c>
      <c r="D10" s="5">
        <v>4858</v>
      </c>
    </row>
    <row r="11" spans="1:4" x14ac:dyDescent="0.25">
      <c r="A11" s="2" t="s">
        <v>97</v>
      </c>
      <c r="B11" s="4">
        <v>709</v>
      </c>
      <c r="C11" s="4">
        <v>917</v>
      </c>
      <c r="D11" s="5">
        <v>1123</v>
      </c>
    </row>
    <row r="12" spans="1:4" x14ac:dyDescent="0.25">
      <c r="A12" s="2" t="s">
        <v>98</v>
      </c>
      <c r="B12" s="5">
        <v>4331</v>
      </c>
      <c r="C12" s="5">
        <v>5601</v>
      </c>
      <c r="D12" s="5">
        <v>5981</v>
      </c>
    </row>
    <row r="13" spans="1:4" x14ac:dyDescent="0.25">
      <c r="A13" s="2" t="s">
        <v>99</v>
      </c>
      <c r="B13" s="5">
        <v>14981</v>
      </c>
      <c r="C13" s="5">
        <v>16088</v>
      </c>
      <c r="D13" s="5">
        <v>16145</v>
      </c>
    </row>
    <row r="14" spans="1:4" x14ac:dyDescent="0.25">
      <c r="A14" s="2" t="s">
        <v>100</v>
      </c>
      <c r="B14" s="5">
        <v>1443</v>
      </c>
      <c r="C14" s="5">
        <v>1280</v>
      </c>
      <c r="D14" s="4">
        <v>700</v>
      </c>
    </row>
    <row r="15" spans="1:4" ht="30" x14ac:dyDescent="0.25">
      <c r="A15" s="2" t="s">
        <v>101</v>
      </c>
      <c r="B15" s="5">
        <v>13538</v>
      </c>
      <c r="C15" s="5">
        <v>14808</v>
      </c>
      <c r="D15" s="5">
        <v>15445</v>
      </c>
    </row>
    <row r="16" spans="1:4" x14ac:dyDescent="0.25">
      <c r="A16" s="3" t="s">
        <v>102</v>
      </c>
      <c r="B16" s="4" t="s">
        <v>7</v>
      </c>
      <c r="C16" s="4" t="s">
        <v>7</v>
      </c>
      <c r="D16" s="4" t="s">
        <v>7</v>
      </c>
    </row>
    <row r="17" spans="1:4" x14ac:dyDescent="0.25">
      <c r="A17" s="2" t="s">
        <v>103</v>
      </c>
      <c r="B17" s="4">
        <v>121</v>
      </c>
      <c r="C17" s="4">
        <v>126</v>
      </c>
      <c r="D17" s="4">
        <v>123</v>
      </c>
    </row>
    <row r="18" spans="1:4" x14ac:dyDescent="0.25">
      <c r="A18" s="2" t="s">
        <v>104</v>
      </c>
      <c r="B18" s="4">
        <v>36</v>
      </c>
      <c r="C18" s="4" t="s">
        <v>7</v>
      </c>
      <c r="D18" s="4" t="s">
        <v>7</v>
      </c>
    </row>
    <row r="19" spans="1:4" ht="30" x14ac:dyDescent="0.25">
      <c r="A19" s="2" t="s">
        <v>105</v>
      </c>
      <c r="B19" s="4">
        <v>-82</v>
      </c>
      <c r="C19" s="4">
        <v>53</v>
      </c>
      <c r="D19" s="4">
        <v>85</v>
      </c>
    </row>
    <row r="20" spans="1:4" x14ac:dyDescent="0.25">
      <c r="A20" s="2" t="s">
        <v>106</v>
      </c>
      <c r="B20" s="4">
        <v>651</v>
      </c>
      <c r="C20" s="5">
        <v>1584</v>
      </c>
      <c r="D20" s="4">
        <v>864</v>
      </c>
    </row>
    <row r="21" spans="1:4" ht="30" x14ac:dyDescent="0.25">
      <c r="A21" s="2" t="s">
        <v>107</v>
      </c>
      <c r="B21" s="4">
        <v>-255</v>
      </c>
      <c r="C21" s="4" t="s">
        <v>7</v>
      </c>
      <c r="D21" s="4" t="s">
        <v>7</v>
      </c>
    </row>
    <row r="22" spans="1:4" x14ac:dyDescent="0.25">
      <c r="A22" s="2" t="s">
        <v>108</v>
      </c>
      <c r="B22" s="4">
        <v>483</v>
      </c>
      <c r="C22" s="4">
        <v>322</v>
      </c>
      <c r="D22" s="4">
        <v>292</v>
      </c>
    </row>
    <row r="23" spans="1:4" ht="30" x14ac:dyDescent="0.25">
      <c r="A23" s="2" t="s">
        <v>109</v>
      </c>
      <c r="B23" s="4" t="s">
        <v>7</v>
      </c>
      <c r="C23" s="4">
        <v>492</v>
      </c>
      <c r="D23" s="4" t="s">
        <v>7</v>
      </c>
    </row>
    <row r="24" spans="1:4" x14ac:dyDescent="0.25">
      <c r="A24" s="2" t="s">
        <v>110</v>
      </c>
      <c r="B24" s="5">
        <v>1523</v>
      </c>
      <c r="C24" s="5">
        <v>1599</v>
      </c>
      <c r="D24" s="5">
        <v>1510</v>
      </c>
    </row>
    <row r="25" spans="1:4" x14ac:dyDescent="0.25">
      <c r="A25" s="2" t="s">
        <v>111</v>
      </c>
      <c r="B25" s="4">
        <v>224</v>
      </c>
      <c r="C25" s="4">
        <v>150</v>
      </c>
      <c r="D25" s="4">
        <v>126</v>
      </c>
    </row>
    <row r="26" spans="1:4" x14ac:dyDescent="0.25">
      <c r="A26" s="2" t="s">
        <v>112</v>
      </c>
      <c r="B26" s="5">
        <v>2701</v>
      </c>
      <c r="C26" s="5">
        <v>4326</v>
      </c>
      <c r="D26" s="5">
        <v>3000</v>
      </c>
    </row>
    <row r="27" spans="1:4" ht="30" x14ac:dyDescent="0.25">
      <c r="A27" s="3" t="s">
        <v>113</v>
      </c>
      <c r="B27" s="4" t="s">
        <v>7</v>
      </c>
      <c r="C27" s="4" t="s">
        <v>7</v>
      </c>
      <c r="D27" s="4" t="s">
        <v>7</v>
      </c>
    </row>
    <row r="28" spans="1:4" x14ac:dyDescent="0.25">
      <c r="A28" s="2" t="s">
        <v>114</v>
      </c>
      <c r="B28" s="5">
        <v>6217</v>
      </c>
      <c r="C28" s="5">
        <v>6361</v>
      </c>
      <c r="D28" s="5">
        <v>6271</v>
      </c>
    </row>
    <row r="29" spans="1:4" x14ac:dyDescent="0.25">
      <c r="A29" s="2" t="s">
        <v>115</v>
      </c>
      <c r="B29" s="5">
        <v>1646</v>
      </c>
      <c r="C29" s="5">
        <v>1709</v>
      </c>
      <c r="D29" s="5">
        <v>1406</v>
      </c>
    </row>
    <row r="30" spans="1:4" x14ac:dyDescent="0.25">
      <c r="A30" s="2" t="s">
        <v>116</v>
      </c>
      <c r="B30" s="5">
        <v>1391</v>
      </c>
      <c r="C30" s="5">
        <v>1328</v>
      </c>
      <c r="D30" s="5">
        <v>1233</v>
      </c>
    </row>
    <row r="31" spans="1:4" x14ac:dyDescent="0.25">
      <c r="A31" s="2" t="s">
        <v>117</v>
      </c>
      <c r="B31" s="4">
        <v>604</v>
      </c>
      <c r="C31" s="4">
        <v>635</v>
      </c>
      <c r="D31" s="4">
        <v>543</v>
      </c>
    </row>
    <row r="32" spans="1:4" x14ac:dyDescent="0.25">
      <c r="A32" s="2" t="s">
        <v>118</v>
      </c>
      <c r="B32" s="4">
        <v>810</v>
      </c>
      <c r="C32" s="4">
        <v>925</v>
      </c>
      <c r="D32" s="4">
        <v>932</v>
      </c>
    </row>
    <row r="33" spans="1:4" x14ac:dyDescent="0.25">
      <c r="A33" s="2" t="s">
        <v>119</v>
      </c>
      <c r="B33" s="4">
        <v>321</v>
      </c>
      <c r="C33" s="4">
        <v>299</v>
      </c>
      <c r="D33" s="4">
        <v>451</v>
      </c>
    </row>
    <row r="34" spans="1:4" x14ac:dyDescent="0.25">
      <c r="A34" s="2" t="s">
        <v>120</v>
      </c>
      <c r="B34" s="4">
        <v>446</v>
      </c>
      <c r="C34" s="4">
        <v>433</v>
      </c>
      <c r="D34" s="4">
        <v>611</v>
      </c>
    </row>
    <row r="35" spans="1:4" x14ac:dyDescent="0.25">
      <c r="A35" s="2" t="s">
        <v>121</v>
      </c>
      <c r="B35" s="4">
        <v>383</v>
      </c>
      <c r="C35" s="4">
        <v>361</v>
      </c>
      <c r="D35" s="4">
        <v>342</v>
      </c>
    </row>
    <row r="36" spans="1:4" x14ac:dyDescent="0.25">
      <c r="A36" s="2" t="s">
        <v>122</v>
      </c>
      <c r="B36" s="4">
        <v>540</v>
      </c>
      <c r="C36" s="4">
        <v>656</v>
      </c>
      <c r="D36" s="4">
        <v>312</v>
      </c>
    </row>
    <row r="37" spans="1:4" x14ac:dyDescent="0.25">
      <c r="A37" s="2" t="s">
        <v>123</v>
      </c>
      <c r="B37" s="4">
        <v>206</v>
      </c>
      <c r="C37" s="4">
        <v>282</v>
      </c>
      <c r="D37" s="4">
        <v>270</v>
      </c>
    </row>
    <row r="38" spans="1:4" x14ac:dyDescent="0.25">
      <c r="A38" s="2" t="s">
        <v>111</v>
      </c>
      <c r="B38" s="5">
        <v>1822</v>
      </c>
      <c r="C38" s="5">
        <v>1572</v>
      </c>
      <c r="D38" s="5">
        <v>1555</v>
      </c>
    </row>
    <row r="39" spans="1:4" ht="30" x14ac:dyDescent="0.25">
      <c r="A39" s="2" t="s">
        <v>124</v>
      </c>
      <c r="B39" s="5">
        <v>14386</v>
      </c>
      <c r="C39" s="5">
        <v>14561</v>
      </c>
      <c r="D39" s="5">
        <v>13926</v>
      </c>
    </row>
    <row r="40" spans="1:4" x14ac:dyDescent="0.25">
      <c r="A40" s="2" t="s">
        <v>125</v>
      </c>
      <c r="B40" s="5">
        <v>1853</v>
      </c>
      <c r="C40" s="5">
        <v>4573</v>
      </c>
      <c r="D40" s="5">
        <v>4519</v>
      </c>
    </row>
    <row r="41" spans="1:4" x14ac:dyDescent="0.25">
      <c r="A41" s="3" t="s">
        <v>126</v>
      </c>
      <c r="B41" s="4" t="s">
        <v>7</v>
      </c>
      <c r="C41" s="4" t="s">
        <v>7</v>
      </c>
      <c r="D41" s="4" t="s">
        <v>7</v>
      </c>
    </row>
    <row r="42" spans="1:4" x14ac:dyDescent="0.25">
      <c r="A42" s="2" t="s">
        <v>127</v>
      </c>
      <c r="B42" s="4">
        <v>-97</v>
      </c>
      <c r="C42" s="4">
        <v>522</v>
      </c>
      <c r="D42" s="4">
        <v>112</v>
      </c>
    </row>
    <row r="43" spans="1:4" x14ac:dyDescent="0.25">
      <c r="A43" s="2" t="s">
        <v>128</v>
      </c>
      <c r="B43" s="4">
        <v>518</v>
      </c>
      <c r="C43" s="4">
        <v>696</v>
      </c>
      <c r="D43" s="5">
        <v>1041</v>
      </c>
    </row>
    <row r="44" spans="1:4" x14ac:dyDescent="0.25">
      <c r="A44" s="2" t="s">
        <v>129</v>
      </c>
      <c r="B44" s="4">
        <v>421</v>
      </c>
      <c r="C44" s="5">
        <v>1218</v>
      </c>
      <c r="D44" s="5">
        <v>1153</v>
      </c>
    </row>
    <row r="45" spans="1:4" x14ac:dyDescent="0.25">
      <c r="A45" s="2" t="s">
        <v>130</v>
      </c>
      <c r="B45" s="8">
        <v>1432</v>
      </c>
      <c r="C45" s="8">
        <v>3355</v>
      </c>
      <c r="D45" s="8">
        <v>3366</v>
      </c>
    </row>
    <row r="46" spans="1:4" ht="30" x14ac:dyDescent="0.25">
      <c r="A46" s="2" t="s">
        <v>131</v>
      </c>
      <c r="B46" s="6">
        <v>0.21</v>
      </c>
      <c r="C46" s="6">
        <v>0.45</v>
      </c>
      <c r="D46" s="6">
        <v>0.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3.5703125" bestFit="1" customWidth="1"/>
    <col min="3" max="3" width="24.42578125" bestFit="1" customWidth="1"/>
    <col min="4" max="4" width="23.42578125" bestFit="1" customWidth="1"/>
    <col min="5" max="5" width="12.28515625" bestFit="1" customWidth="1"/>
  </cols>
  <sheetData>
    <row r="1" spans="1:5" ht="45" customHeight="1" x14ac:dyDescent="0.25">
      <c r="A1" s="9" t="s">
        <v>987</v>
      </c>
      <c r="B1" s="9" t="s">
        <v>2</v>
      </c>
      <c r="C1" s="9"/>
      <c r="D1" s="9"/>
      <c r="E1" s="1"/>
    </row>
    <row r="2" spans="1:5" x14ac:dyDescent="0.25">
      <c r="A2" s="9"/>
      <c r="B2" s="1" t="s">
        <v>3</v>
      </c>
      <c r="C2" s="1" t="s">
        <v>36</v>
      </c>
      <c r="D2" s="1" t="s">
        <v>89</v>
      </c>
      <c r="E2" s="1" t="s">
        <v>988</v>
      </c>
    </row>
    <row r="3" spans="1:5" x14ac:dyDescent="0.25">
      <c r="A3" s="2" t="s">
        <v>979</v>
      </c>
      <c r="B3" s="4" t="s">
        <v>7</v>
      </c>
      <c r="C3" s="4" t="s">
        <v>7</v>
      </c>
      <c r="D3" s="4" t="s">
        <v>7</v>
      </c>
      <c r="E3" s="4" t="s">
        <v>7</v>
      </c>
    </row>
    <row r="4" spans="1:5" ht="45" x14ac:dyDescent="0.25">
      <c r="A4" s="3" t="s">
        <v>989</v>
      </c>
      <c r="B4" s="4" t="s">
        <v>7</v>
      </c>
      <c r="C4" s="4" t="s">
        <v>7</v>
      </c>
      <c r="D4" s="4" t="s">
        <v>7</v>
      </c>
      <c r="E4" s="4" t="s">
        <v>7</v>
      </c>
    </row>
    <row r="5" spans="1:5" x14ac:dyDescent="0.25">
      <c r="A5" s="2" t="s">
        <v>336</v>
      </c>
      <c r="B5" s="5">
        <v>369939</v>
      </c>
      <c r="C5" s="5">
        <v>370339</v>
      </c>
      <c r="D5" s="5">
        <v>425600</v>
      </c>
      <c r="E5" s="5">
        <v>421200</v>
      </c>
    </row>
    <row r="6" spans="1:5" x14ac:dyDescent="0.25">
      <c r="A6" s="2" t="s">
        <v>990</v>
      </c>
      <c r="B6" s="6">
        <v>8.3000000000000007</v>
      </c>
      <c r="C6" s="6">
        <v>8.3000000000000007</v>
      </c>
      <c r="D6" s="6">
        <v>8.07</v>
      </c>
      <c r="E6" s="4" t="s">
        <v>7</v>
      </c>
    </row>
    <row r="7" spans="1:5" x14ac:dyDescent="0.25">
      <c r="A7" s="2" t="s">
        <v>991</v>
      </c>
      <c r="B7" s="6">
        <v>15.9</v>
      </c>
      <c r="C7" s="6">
        <v>15.9</v>
      </c>
      <c r="D7" s="6">
        <v>13.63</v>
      </c>
      <c r="E7" s="4" t="s">
        <v>7</v>
      </c>
    </row>
    <row r="8" spans="1:5" x14ac:dyDescent="0.25">
      <c r="A8" s="2" t="s">
        <v>339</v>
      </c>
      <c r="B8" s="6">
        <v>12.91</v>
      </c>
      <c r="C8" s="6">
        <v>12.96</v>
      </c>
      <c r="D8" s="6">
        <v>11.14</v>
      </c>
      <c r="E8" s="4" t="s">
        <v>7</v>
      </c>
    </row>
    <row r="9" spans="1:5" ht="30" x14ac:dyDescent="0.25">
      <c r="A9" s="2" t="s">
        <v>340</v>
      </c>
      <c r="B9" s="4" t="s">
        <v>992</v>
      </c>
      <c r="C9" s="4" t="s">
        <v>993</v>
      </c>
      <c r="D9" s="4" t="s">
        <v>994</v>
      </c>
      <c r="E9" s="4" t="s">
        <v>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95</v>
      </c>
      <c r="B1" s="9" t="s">
        <v>3</v>
      </c>
      <c r="C1" s="9" t="s">
        <v>36</v>
      </c>
      <c r="D1" s="9" t="s">
        <v>89</v>
      </c>
      <c r="E1" s="9" t="s">
        <v>988</v>
      </c>
    </row>
    <row r="2" spans="1:5" ht="30" x14ac:dyDescent="0.25">
      <c r="A2" s="1" t="s">
        <v>35</v>
      </c>
      <c r="B2" s="9"/>
      <c r="C2" s="9"/>
      <c r="D2" s="9"/>
      <c r="E2" s="9"/>
    </row>
    <row r="3" spans="1:5" x14ac:dyDescent="0.25">
      <c r="A3" s="3" t="s">
        <v>355</v>
      </c>
      <c r="B3" s="4" t="s">
        <v>7</v>
      </c>
      <c r="C3" s="4" t="s">
        <v>7</v>
      </c>
      <c r="D3" s="4" t="s">
        <v>7</v>
      </c>
      <c r="E3" s="4" t="s">
        <v>7</v>
      </c>
    </row>
    <row r="4" spans="1:5" x14ac:dyDescent="0.25">
      <c r="A4" s="2" t="s">
        <v>41</v>
      </c>
      <c r="B4" s="8">
        <v>22112</v>
      </c>
      <c r="C4" s="8">
        <v>25114</v>
      </c>
      <c r="D4" s="8">
        <v>45140</v>
      </c>
      <c r="E4" s="8">
        <v>18149</v>
      </c>
    </row>
    <row r="5" spans="1:5" x14ac:dyDescent="0.25">
      <c r="A5" s="2" t="s">
        <v>93</v>
      </c>
      <c r="B5" s="5">
        <v>153942</v>
      </c>
      <c r="C5" s="5">
        <v>195963</v>
      </c>
      <c r="D5" s="4" t="s">
        <v>7</v>
      </c>
      <c r="E5" s="4" t="s">
        <v>7</v>
      </c>
    </row>
    <row r="6" spans="1:5" ht="30" x14ac:dyDescent="0.25">
      <c r="A6" s="2" t="s">
        <v>996</v>
      </c>
      <c r="B6" s="5">
        <v>336837</v>
      </c>
      <c r="C6" s="5">
        <v>340414</v>
      </c>
      <c r="D6" s="4" t="s">
        <v>7</v>
      </c>
      <c r="E6" s="4" t="s">
        <v>7</v>
      </c>
    </row>
    <row r="7" spans="1:5" x14ac:dyDescent="0.25">
      <c r="A7" s="2" t="s">
        <v>408</v>
      </c>
      <c r="B7" s="5">
        <v>1173</v>
      </c>
      <c r="C7" s="5">
        <v>1303</v>
      </c>
      <c r="D7" s="4" t="s">
        <v>7</v>
      </c>
      <c r="E7" s="4" t="s">
        <v>7</v>
      </c>
    </row>
    <row r="8" spans="1:5" x14ac:dyDescent="0.25">
      <c r="A8" s="2" t="s">
        <v>407</v>
      </c>
      <c r="B8" s="5">
        <v>8651</v>
      </c>
      <c r="C8" s="5">
        <v>8651</v>
      </c>
      <c r="D8" s="4" t="s">
        <v>7</v>
      </c>
      <c r="E8" s="4" t="s">
        <v>7</v>
      </c>
    </row>
    <row r="9" spans="1:5" x14ac:dyDescent="0.25">
      <c r="A9" s="3" t="s">
        <v>363</v>
      </c>
      <c r="B9" s="4" t="s">
        <v>7</v>
      </c>
      <c r="C9" s="4" t="s">
        <v>7</v>
      </c>
      <c r="D9" s="4" t="s">
        <v>7</v>
      </c>
      <c r="E9" s="4" t="s">
        <v>7</v>
      </c>
    </row>
    <row r="10" spans="1:5" x14ac:dyDescent="0.25">
      <c r="A10" s="2" t="s">
        <v>61</v>
      </c>
      <c r="B10" s="5">
        <v>469387</v>
      </c>
      <c r="C10" s="5">
        <v>490646</v>
      </c>
      <c r="D10" s="4" t="s">
        <v>7</v>
      </c>
      <c r="E10" s="4" t="s">
        <v>7</v>
      </c>
    </row>
    <row r="11" spans="1:5" ht="30" x14ac:dyDescent="0.25">
      <c r="A11" s="2" t="s">
        <v>62</v>
      </c>
      <c r="B11" s="5">
        <v>19261</v>
      </c>
      <c r="C11" s="5">
        <v>24314</v>
      </c>
      <c r="D11" s="4" t="s">
        <v>7</v>
      </c>
      <c r="E11" s="4" t="s">
        <v>7</v>
      </c>
    </row>
    <row r="12" spans="1:5" x14ac:dyDescent="0.25">
      <c r="A12" s="2" t="s">
        <v>64</v>
      </c>
      <c r="B12" s="4">
        <v>71</v>
      </c>
      <c r="C12" s="4">
        <v>90</v>
      </c>
      <c r="D12" s="4" t="s">
        <v>7</v>
      </c>
      <c r="E12" s="4" t="s">
        <v>7</v>
      </c>
    </row>
    <row r="13" spans="1:5" ht="30" x14ac:dyDescent="0.25">
      <c r="A13" s="2" t="s">
        <v>63</v>
      </c>
      <c r="B13" s="5">
        <v>2357</v>
      </c>
      <c r="C13" s="5">
        <v>2331</v>
      </c>
      <c r="D13" s="4" t="s">
        <v>7</v>
      </c>
      <c r="E13" s="4" t="s">
        <v>7</v>
      </c>
    </row>
    <row r="14" spans="1:5" x14ac:dyDescent="0.25">
      <c r="A14" s="2" t="s">
        <v>997</v>
      </c>
      <c r="B14" s="4" t="s">
        <v>7</v>
      </c>
      <c r="C14" s="4" t="s">
        <v>7</v>
      </c>
      <c r="D14" s="4" t="s">
        <v>7</v>
      </c>
      <c r="E14" s="4" t="s">
        <v>7</v>
      </c>
    </row>
    <row r="15" spans="1:5" x14ac:dyDescent="0.25">
      <c r="A15" s="3" t="s">
        <v>355</v>
      </c>
      <c r="B15" s="4" t="s">
        <v>7</v>
      </c>
      <c r="C15" s="4" t="s">
        <v>7</v>
      </c>
      <c r="D15" s="4" t="s">
        <v>7</v>
      </c>
      <c r="E15" s="4" t="s">
        <v>7</v>
      </c>
    </row>
    <row r="16" spans="1:5" x14ac:dyDescent="0.25">
      <c r="A16" s="2" t="s">
        <v>41</v>
      </c>
      <c r="B16" s="5">
        <v>22112</v>
      </c>
      <c r="C16" s="5">
        <v>25114</v>
      </c>
      <c r="D16" s="4" t="s">
        <v>7</v>
      </c>
      <c r="E16" s="4" t="s">
        <v>7</v>
      </c>
    </row>
    <row r="17" spans="1:5" x14ac:dyDescent="0.25">
      <c r="A17" s="2" t="s">
        <v>93</v>
      </c>
      <c r="B17" s="5">
        <v>153942</v>
      </c>
      <c r="C17" s="5">
        <v>195963</v>
      </c>
      <c r="D17" s="4" t="s">
        <v>7</v>
      </c>
      <c r="E17" s="4" t="s">
        <v>7</v>
      </c>
    </row>
    <row r="18" spans="1:5" x14ac:dyDescent="0.25">
      <c r="A18" s="2" t="s">
        <v>92</v>
      </c>
      <c r="B18" s="5">
        <v>12477</v>
      </c>
      <c r="C18" s="5">
        <v>9610</v>
      </c>
      <c r="D18" s="4" t="s">
        <v>7</v>
      </c>
      <c r="E18" s="4" t="s">
        <v>7</v>
      </c>
    </row>
    <row r="19" spans="1:5" ht="30" x14ac:dyDescent="0.25">
      <c r="A19" s="2" t="s">
        <v>996</v>
      </c>
      <c r="B19" s="5">
        <v>336134</v>
      </c>
      <c r="C19" s="5">
        <v>340414</v>
      </c>
      <c r="D19" s="4" t="s">
        <v>7</v>
      </c>
      <c r="E19" s="4" t="s">
        <v>7</v>
      </c>
    </row>
    <row r="20" spans="1:5" x14ac:dyDescent="0.25">
      <c r="A20" s="2" t="s">
        <v>408</v>
      </c>
      <c r="B20" s="5">
        <v>1971</v>
      </c>
      <c r="C20" s="5">
        <v>2264</v>
      </c>
      <c r="D20" s="4" t="s">
        <v>7</v>
      </c>
      <c r="E20" s="4" t="s">
        <v>7</v>
      </c>
    </row>
    <row r="21" spans="1:5" x14ac:dyDescent="0.25">
      <c r="A21" s="2" t="s">
        <v>407</v>
      </c>
      <c r="B21" s="5">
        <v>8651</v>
      </c>
      <c r="C21" s="5">
        <v>8651</v>
      </c>
      <c r="D21" s="4" t="s">
        <v>7</v>
      </c>
      <c r="E21" s="4" t="s">
        <v>7</v>
      </c>
    </row>
    <row r="22" spans="1:5" x14ac:dyDescent="0.25">
      <c r="A22" s="2" t="s">
        <v>998</v>
      </c>
      <c r="B22" s="5">
        <v>535287</v>
      </c>
      <c r="C22" s="5">
        <v>582016</v>
      </c>
      <c r="D22" s="4" t="s">
        <v>7</v>
      </c>
      <c r="E22" s="4" t="s">
        <v>7</v>
      </c>
    </row>
    <row r="23" spans="1:5" x14ac:dyDescent="0.25">
      <c r="A23" s="3" t="s">
        <v>363</v>
      </c>
      <c r="B23" s="4" t="s">
        <v>7</v>
      </c>
      <c r="C23" s="4" t="s">
        <v>7</v>
      </c>
      <c r="D23" s="4" t="s">
        <v>7</v>
      </c>
      <c r="E23" s="4" t="s">
        <v>7</v>
      </c>
    </row>
    <row r="24" spans="1:5" x14ac:dyDescent="0.25">
      <c r="A24" s="2" t="s">
        <v>61</v>
      </c>
      <c r="B24" s="5">
        <v>469387</v>
      </c>
      <c r="C24" s="5">
        <v>490646</v>
      </c>
      <c r="D24" s="4" t="s">
        <v>7</v>
      </c>
      <c r="E24" s="4" t="s">
        <v>7</v>
      </c>
    </row>
    <row r="25" spans="1:5" ht="30" x14ac:dyDescent="0.25">
      <c r="A25" s="2" t="s">
        <v>62</v>
      </c>
      <c r="B25" s="5">
        <v>19261</v>
      </c>
      <c r="C25" s="5">
        <v>24314</v>
      </c>
      <c r="D25" s="4" t="s">
        <v>7</v>
      </c>
      <c r="E25" s="4" t="s">
        <v>7</v>
      </c>
    </row>
    <row r="26" spans="1:5" x14ac:dyDescent="0.25">
      <c r="A26" s="2" t="s">
        <v>64</v>
      </c>
      <c r="B26" s="4">
        <v>71</v>
      </c>
      <c r="C26" s="4">
        <v>90</v>
      </c>
      <c r="D26" s="4" t="s">
        <v>7</v>
      </c>
      <c r="E26" s="4" t="s">
        <v>7</v>
      </c>
    </row>
    <row r="27" spans="1:5" ht="30" x14ac:dyDescent="0.25">
      <c r="A27" s="2" t="s">
        <v>63</v>
      </c>
      <c r="B27" s="5">
        <v>2357</v>
      </c>
      <c r="C27" s="5">
        <v>2331</v>
      </c>
      <c r="D27" s="4" t="s">
        <v>7</v>
      </c>
      <c r="E27" s="4" t="s">
        <v>7</v>
      </c>
    </row>
    <row r="28" spans="1:5" x14ac:dyDescent="0.25">
      <c r="A28" s="2" t="s">
        <v>999</v>
      </c>
      <c r="B28" s="5">
        <v>491076</v>
      </c>
      <c r="C28" s="5">
        <v>517381</v>
      </c>
      <c r="D28" s="4" t="s">
        <v>7</v>
      </c>
      <c r="E28" s="4" t="s">
        <v>7</v>
      </c>
    </row>
    <row r="29" spans="1:5" x14ac:dyDescent="0.25">
      <c r="A29" s="2" t="s">
        <v>1000</v>
      </c>
      <c r="B29" s="4" t="s">
        <v>7</v>
      </c>
      <c r="C29" s="4" t="s">
        <v>7</v>
      </c>
      <c r="D29" s="4" t="s">
        <v>7</v>
      </c>
      <c r="E29" s="4" t="s">
        <v>7</v>
      </c>
    </row>
    <row r="30" spans="1:5" x14ac:dyDescent="0.25">
      <c r="A30" s="3" t="s">
        <v>355</v>
      </c>
      <c r="B30" s="4" t="s">
        <v>7</v>
      </c>
      <c r="C30" s="4" t="s">
        <v>7</v>
      </c>
      <c r="D30" s="4" t="s">
        <v>7</v>
      </c>
      <c r="E30" s="4" t="s">
        <v>7</v>
      </c>
    </row>
    <row r="31" spans="1:5" x14ac:dyDescent="0.25">
      <c r="A31" s="2" t="s">
        <v>41</v>
      </c>
      <c r="B31" s="5">
        <v>22112</v>
      </c>
      <c r="C31" s="5">
        <v>25114</v>
      </c>
      <c r="D31" s="4" t="s">
        <v>7</v>
      </c>
      <c r="E31" s="4" t="s">
        <v>7</v>
      </c>
    </row>
    <row r="32" spans="1:5" x14ac:dyDescent="0.25">
      <c r="A32" s="2" t="s">
        <v>93</v>
      </c>
      <c r="B32" s="5">
        <v>153942</v>
      </c>
      <c r="C32" s="5">
        <v>195963</v>
      </c>
      <c r="D32" s="4" t="s">
        <v>7</v>
      </c>
      <c r="E32" s="4" t="s">
        <v>7</v>
      </c>
    </row>
    <row r="33" spans="1:5" x14ac:dyDescent="0.25">
      <c r="A33" s="2" t="s">
        <v>92</v>
      </c>
      <c r="B33" s="5">
        <v>12591</v>
      </c>
      <c r="C33" s="5">
        <v>9801</v>
      </c>
      <c r="D33" s="4" t="s">
        <v>7</v>
      </c>
      <c r="E33" s="4" t="s">
        <v>7</v>
      </c>
    </row>
    <row r="34" spans="1:5" ht="30" x14ac:dyDescent="0.25">
      <c r="A34" s="2" t="s">
        <v>996</v>
      </c>
      <c r="B34" s="5">
        <v>362066</v>
      </c>
      <c r="C34" s="5">
        <v>381018</v>
      </c>
      <c r="D34" s="4" t="s">
        <v>7</v>
      </c>
      <c r="E34" s="4" t="s">
        <v>7</v>
      </c>
    </row>
    <row r="35" spans="1:5" x14ac:dyDescent="0.25">
      <c r="A35" s="2" t="s">
        <v>408</v>
      </c>
      <c r="B35" s="5">
        <v>1971</v>
      </c>
      <c r="C35" s="5">
        <v>2264</v>
      </c>
      <c r="D35" s="4" t="s">
        <v>7</v>
      </c>
      <c r="E35" s="4" t="s">
        <v>7</v>
      </c>
    </row>
    <row r="36" spans="1:5" x14ac:dyDescent="0.25">
      <c r="A36" s="2" t="s">
        <v>407</v>
      </c>
      <c r="B36" s="5">
        <v>8651</v>
      </c>
      <c r="C36" s="5">
        <v>8651</v>
      </c>
      <c r="D36" s="4" t="s">
        <v>7</v>
      </c>
      <c r="E36" s="4" t="s">
        <v>7</v>
      </c>
    </row>
    <row r="37" spans="1:5" x14ac:dyDescent="0.25">
      <c r="A37" s="2" t="s">
        <v>998</v>
      </c>
      <c r="B37" s="5">
        <v>561333</v>
      </c>
      <c r="C37" s="5">
        <v>622811</v>
      </c>
      <c r="D37" s="4" t="s">
        <v>7</v>
      </c>
      <c r="E37" s="4" t="s">
        <v>7</v>
      </c>
    </row>
    <row r="38" spans="1:5" x14ac:dyDescent="0.25">
      <c r="A38" s="3" t="s">
        <v>363</v>
      </c>
      <c r="B38" s="4" t="s">
        <v>7</v>
      </c>
      <c r="C38" s="4" t="s">
        <v>7</v>
      </c>
      <c r="D38" s="4" t="s">
        <v>7</v>
      </c>
      <c r="E38" s="4" t="s">
        <v>7</v>
      </c>
    </row>
    <row r="39" spans="1:5" x14ac:dyDescent="0.25">
      <c r="A39" s="2" t="s">
        <v>61</v>
      </c>
      <c r="B39" s="5">
        <v>468417</v>
      </c>
      <c r="C39" s="5">
        <v>490017</v>
      </c>
      <c r="D39" s="4" t="s">
        <v>7</v>
      </c>
      <c r="E39" s="4" t="s">
        <v>7</v>
      </c>
    </row>
    <row r="40" spans="1:5" ht="30" x14ac:dyDescent="0.25">
      <c r="A40" s="2" t="s">
        <v>62</v>
      </c>
      <c r="B40" s="5">
        <v>20207</v>
      </c>
      <c r="C40" s="5">
        <v>24920</v>
      </c>
      <c r="D40" s="4" t="s">
        <v>7</v>
      </c>
      <c r="E40" s="4" t="s">
        <v>7</v>
      </c>
    </row>
    <row r="41" spans="1:5" x14ac:dyDescent="0.25">
      <c r="A41" s="2" t="s">
        <v>64</v>
      </c>
      <c r="B41" s="4">
        <v>71</v>
      </c>
      <c r="C41" s="4">
        <v>90</v>
      </c>
      <c r="D41" s="4" t="s">
        <v>7</v>
      </c>
      <c r="E41" s="4" t="s">
        <v>7</v>
      </c>
    </row>
    <row r="42" spans="1:5" ht="30" x14ac:dyDescent="0.25">
      <c r="A42" s="2" t="s">
        <v>63</v>
      </c>
      <c r="B42" s="5">
        <v>2357</v>
      </c>
      <c r="C42" s="5">
        <v>2331</v>
      </c>
      <c r="D42" s="4" t="s">
        <v>7</v>
      </c>
      <c r="E42" s="4" t="s">
        <v>7</v>
      </c>
    </row>
    <row r="43" spans="1:5" x14ac:dyDescent="0.25">
      <c r="A43" s="2" t="s">
        <v>999</v>
      </c>
      <c r="B43" s="8">
        <v>491052</v>
      </c>
      <c r="C43" s="8">
        <v>517358</v>
      </c>
      <c r="D43" s="4" t="s">
        <v>7</v>
      </c>
      <c r="E43" s="4" t="s">
        <v>7</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1</v>
      </c>
      <c r="B1" s="9" t="s">
        <v>3</v>
      </c>
      <c r="C1" s="9" t="s">
        <v>36</v>
      </c>
    </row>
    <row r="2" spans="1:3" ht="30" x14ac:dyDescent="0.25">
      <c r="A2" s="1" t="s">
        <v>35</v>
      </c>
      <c r="B2" s="9"/>
      <c r="C2" s="9"/>
    </row>
    <row r="3" spans="1:3" ht="45" x14ac:dyDescent="0.25">
      <c r="A3" s="3" t="s">
        <v>1002</v>
      </c>
      <c r="B3" s="4" t="s">
        <v>7</v>
      </c>
      <c r="C3" s="4" t="s">
        <v>7</v>
      </c>
    </row>
    <row r="4" spans="1:3" x14ac:dyDescent="0.25">
      <c r="A4" s="2" t="s">
        <v>93</v>
      </c>
      <c r="B4" s="8">
        <v>153942</v>
      </c>
      <c r="C4" s="8">
        <v>195963</v>
      </c>
    </row>
    <row r="5" spans="1:3" x14ac:dyDescent="0.25">
      <c r="A5" s="2" t="s">
        <v>391</v>
      </c>
      <c r="B5" s="4" t="s">
        <v>7</v>
      </c>
      <c r="C5" s="4" t="s">
        <v>7</v>
      </c>
    </row>
    <row r="6" spans="1:3" ht="45" x14ac:dyDescent="0.25">
      <c r="A6" s="3" t="s">
        <v>1002</v>
      </c>
      <c r="B6" s="4" t="s">
        <v>7</v>
      </c>
      <c r="C6" s="4" t="s">
        <v>7</v>
      </c>
    </row>
    <row r="7" spans="1:3" x14ac:dyDescent="0.25">
      <c r="A7" s="2" t="s">
        <v>93</v>
      </c>
      <c r="B7" s="5">
        <v>148349</v>
      </c>
      <c r="C7" s="5">
        <v>192705</v>
      </c>
    </row>
    <row r="8" spans="1:3" x14ac:dyDescent="0.25">
      <c r="A8" s="2" t="s">
        <v>392</v>
      </c>
      <c r="B8" s="4" t="s">
        <v>7</v>
      </c>
      <c r="C8" s="4" t="s">
        <v>7</v>
      </c>
    </row>
    <row r="9" spans="1:3" ht="45" x14ac:dyDescent="0.25">
      <c r="A9" s="3" t="s">
        <v>1002</v>
      </c>
      <c r="B9" s="4" t="s">
        <v>7</v>
      </c>
      <c r="C9" s="4" t="s">
        <v>7</v>
      </c>
    </row>
    <row r="10" spans="1:3" x14ac:dyDescent="0.25">
      <c r="A10" s="2" t="s">
        <v>93</v>
      </c>
      <c r="B10" s="5">
        <v>3015</v>
      </c>
      <c r="C10" s="5">
        <v>3258</v>
      </c>
    </row>
    <row r="11" spans="1:3" x14ac:dyDescent="0.25">
      <c r="A11" s="2" t="s">
        <v>393</v>
      </c>
      <c r="B11" s="4" t="s">
        <v>7</v>
      </c>
      <c r="C11" s="4" t="s">
        <v>7</v>
      </c>
    </row>
    <row r="12" spans="1:3" ht="45" x14ac:dyDescent="0.25">
      <c r="A12" s="3" t="s">
        <v>1002</v>
      </c>
      <c r="B12" s="4" t="s">
        <v>7</v>
      </c>
      <c r="C12" s="4" t="s">
        <v>7</v>
      </c>
    </row>
    <row r="13" spans="1:3" x14ac:dyDescent="0.25">
      <c r="A13" s="2" t="s">
        <v>93</v>
      </c>
      <c r="B13" s="5">
        <v>2578</v>
      </c>
      <c r="C13" s="4" t="s">
        <v>7</v>
      </c>
    </row>
    <row r="14" spans="1:3" x14ac:dyDescent="0.25">
      <c r="A14" s="2" t="s">
        <v>92</v>
      </c>
      <c r="B14" s="4" t="s">
        <v>7</v>
      </c>
      <c r="C14" s="4" t="s">
        <v>7</v>
      </c>
    </row>
    <row r="15" spans="1:3" ht="45" x14ac:dyDescent="0.25">
      <c r="A15" s="3" t="s">
        <v>1002</v>
      </c>
      <c r="B15" s="4" t="s">
        <v>7</v>
      </c>
      <c r="C15" s="4" t="s">
        <v>7</v>
      </c>
    </row>
    <row r="16" spans="1:3" x14ac:dyDescent="0.25">
      <c r="A16" s="2" t="s">
        <v>93</v>
      </c>
      <c r="B16" s="5">
        <v>9361</v>
      </c>
      <c r="C16" s="5">
        <v>6029</v>
      </c>
    </row>
    <row r="17" spans="1:3" ht="45" x14ac:dyDescent="0.25">
      <c r="A17" s="2" t="s">
        <v>1003</v>
      </c>
      <c r="B17" s="4" t="s">
        <v>7</v>
      </c>
      <c r="C17" s="4" t="s">
        <v>7</v>
      </c>
    </row>
    <row r="18" spans="1:3" ht="45" x14ac:dyDescent="0.25">
      <c r="A18" s="3" t="s">
        <v>1002</v>
      </c>
      <c r="B18" s="4" t="s">
        <v>7</v>
      </c>
      <c r="C18" s="4" t="s">
        <v>7</v>
      </c>
    </row>
    <row r="19" spans="1:3" x14ac:dyDescent="0.25">
      <c r="A19" s="2" t="s">
        <v>93</v>
      </c>
      <c r="B19" s="4" t="s">
        <v>69</v>
      </c>
      <c r="C19" s="4" t="s">
        <v>69</v>
      </c>
    </row>
    <row r="20" spans="1:3" ht="45" x14ac:dyDescent="0.25">
      <c r="A20" s="2" t="s">
        <v>1004</v>
      </c>
      <c r="B20" s="4" t="s">
        <v>7</v>
      </c>
      <c r="C20" s="4" t="s">
        <v>7</v>
      </c>
    </row>
    <row r="21" spans="1:3" ht="45" x14ac:dyDescent="0.25">
      <c r="A21" s="3" t="s">
        <v>1002</v>
      </c>
      <c r="B21" s="4" t="s">
        <v>7</v>
      </c>
      <c r="C21" s="4" t="s">
        <v>7</v>
      </c>
    </row>
    <row r="22" spans="1:3" x14ac:dyDescent="0.25">
      <c r="A22" s="2" t="s">
        <v>93</v>
      </c>
      <c r="B22" s="4" t="s">
        <v>69</v>
      </c>
      <c r="C22" s="4" t="s">
        <v>69</v>
      </c>
    </row>
    <row r="23" spans="1:3" ht="45" x14ac:dyDescent="0.25">
      <c r="A23" s="2" t="s">
        <v>1005</v>
      </c>
      <c r="B23" s="4" t="s">
        <v>7</v>
      </c>
      <c r="C23" s="4" t="s">
        <v>7</v>
      </c>
    </row>
    <row r="24" spans="1:3" ht="45" x14ac:dyDescent="0.25">
      <c r="A24" s="3" t="s">
        <v>1002</v>
      </c>
      <c r="B24" s="4" t="s">
        <v>7</v>
      </c>
      <c r="C24" s="4" t="s">
        <v>7</v>
      </c>
    </row>
    <row r="25" spans="1:3" x14ac:dyDescent="0.25">
      <c r="A25" s="2" t="s">
        <v>93</v>
      </c>
      <c r="B25" s="4" t="s">
        <v>69</v>
      </c>
      <c r="C25" s="4" t="s">
        <v>7</v>
      </c>
    </row>
    <row r="26" spans="1:3" ht="45" x14ac:dyDescent="0.25">
      <c r="A26" s="2" t="s">
        <v>1006</v>
      </c>
      <c r="B26" s="4" t="s">
        <v>7</v>
      </c>
      <c r="C26" s="4" t="s">
        <v>7</v>
      </c>
    </row>
    <row r="27" spans="1:3" ht="45" x14ac:dyDescent="0.25">
      <c r="A27" s="3" t="s">
        <v>1002</v>
      </c>
      <c r="B27" s="4" t="s">
        <v>7</v>
      </c>
      <c r="C27" s="4" t="s">
        <v>7</v>
      </c>
    </row>
    <row r="28" spans="1:3" x14ac:dyDescent="0.25">
      <c r="A28" s="2" t="s">
        <v>93</v>
      </c>
      <c r="B28" s="4" t="s">
        <v>69</v>
      </c>
      <c r="C28" s="4" t="s">
        <v>69</v>
      </c>
    </row>
    <row r="29" spans="1:3" ht="45" x14ac:dyDescent="0.25">
      <c r="A29" s="2" t="s">
        <v>1007</v>
      </c>
      <c r="B29" s="4" t="s">
        <v>7</v>
      </c>
      <c r="C29" s="4" t="s">
        <v>7</v>
      </c>
    </row>
    <row r="30" spans="1:3" ht="45" x14ac:dyDescent="0.25">
      <c r="A30" s="3" t="s">
        <v>1002</v>
      </c>
      <c r="B30" s="4" t="s">
        <v>7</v>
      </c>
      <c r="C30" s="4" t="s">
        <v>7</v>
      </c>
    </row>
    <row r="31" spans="1:3" x14ac:dyDescent="0.25">
      <c r="A31" s="2" t="s">
        <v>93</v>
      </c>
      <c r="B31" s="5">
        <v>148349</v>
      </c>
      <c r="C31" s="5">
        <v>192705</v>
      </c>
    </row>
    <row r="32" spans="1:3" ht="30" x14ac:dyDescent="0.25">
      <c r="A32" s="2" t="s">
        <v>1008</v>
      </c>
      <c r="B32" s="4" t="s">
        <v>7</v>
      </c>
      <c r="C32" s="4" t="s">
        <v>7</v>
      </c>
    </row>
    <row r="33" spans="1:3" ht="45" x14ac:dyDescent="0.25">
      <c r="A33" s="3" t="s">
        <v>1002</v>
      </c>
      <c r="B33" s="4" t="s">
        <v>7</v>
      </c>
      <c r="C33" s="4" t="s">
        <v>7</v>
      </c>
    </row>
    <row r="34" spans="1:3" x14ac:dyDescent="0.25">
      <c r="A34" s="2" t="s">
        <v>93</v>
      </c>
      <c r="B34" s="5">
        <v>3015</v>
      </c>
      <c r="C34" s="5">
        <v>3258</v>
      </c>
    </row>
    <row r="35" spans="1:3" ht="30" x14ac:dyDescent="0.25">
      <c r="A35" s="2" t="s">
        <v>1009</v>
      </c>
      <c r="B35" s="4" t="s">
        <v>7</v>
      </c>
      <c r="C35" s="4" t="s">
        <v>7</v>
      </c>
    </row>
    <row r="36" spans="1:3" ht="45" x14ac:dyDescent="0.25">
      <c r="A36" s="3" t="s">
        <v>1002</v>
      </c>
      <c r="B36" s="4" t="s">
        <v>7</v>
      </c>
      <c r="C36" s="4" t="s">
        <v>7</v>
      </c>
    </row>
    <row r="37" spans="1:3" x14ac:dyDescent="0.25">
      <c r="A37" s="2" t="s">
        <v>93</v>
      </c>
      <c r="B37" s="5">
        <v>2578</v>
      </c>
      <c r="C37" s="4" t="s">
        <v>7</v>
      </c>
    </row>
    <row r="38" spans="1:3" ht="30" x14ac:dyDescent="0.25">
      <c r="A38" s="2" t="s">
        <v>1010</v>
      </c>
      <c r="B38" s="4" t="s">
        <v>7</v>
      </c>
      <c r="C38" s="4" t="s">
        <v>7</v>
      </c>
    </row>
    <row r="39" spans="1:3" ht="45" x14ac:dyDescent="0.25">
      <c r="A39" s="3" t="s">
        <v>1002</v>
      </c>
      <c r="B39" s="4" t="s">
        <v>7</v>
      </c>
      <c r="C39" s="4" t="s">
        <v>7</v>
      </c>
    </row>
    <row r="40" spans="1:3" x14ac:dyDescent="0.25">
      <c r="A40" s="2" t="s">
        <v>93</v>
      </c>
      <c r="B40" s="5">
        <v>9361</v>
      </c>
      <c r="C40" s="5">
        <v>6029</v>
      </c>
    </row>
    <row r="41" spans="1:3" ht="45" x14ac:dyDescent="0.25">
      <c r="A41" s="2" t="s">
        <v>1011</v>
      </c>
      <c r="B41" s="4" t="s">
        <v>7</v>
      </c>
      <c r="C41" s="4" t="s">
        <v>7</v>
      </c>
    </row>
    <row r="42" spans="1:3" ht="45" x14ac:dyDescent="0.25">
      <c r="A42" s="3" t="s">
        <v>1002</v>
      </c>
      <c r="B42" s="4" t="s">
        <v>7</v>
      </c>
      <c r="C42" s="4" t="s">
        <v>7</v>
      </c>
    </row>
    <row r="43" spans="1:3" x14ac:dyDescent="0.25">
      <c r="A43" s="2" t="s">
        <v>93</v>
      </c>
      <c r="B43" s="4" t="s">
        <v>69</v>
      </c>
      <c r="C43" s="4" t="s">
        <v>69</v>
      </c>
    </row>
    <row r="44" spans="1:3" ht="30" x14ac:dyDescent="0.25">
      <c r="A44" s="2" t="s">
        <v>1012</v>
      </c>
      <c r="B44" s="4" t="s">
        <v>7</v>
      </c>
      <c r="C44" s="4" t="s">
        <v>7</v>
      </c>
    </row>
    <row r="45" spans="1:3" ht="45" x14ac:dyDescent="0.25">
      <c r="A45" s="3" t="s">
        <v>1002</v>
      </c>
      <c r="B45" s="4" t="s">
        <v>7</v>
      </c>
      <c r="C45" s="4" t="s">
        <v>7</v>
      </c>
    </row>
    <row r="46" spans="1:3" x14ac:dyDescent="0.25">
      <c r="A46" s="2" t="s">
        <v>93</v>
      </c>
      <c r="B46" s="4" t="s">
        <v>69</v>
      </c>
      <c r="C46" s="4" t="s">
        <v>69</v>
      </c>
    </row>
    <row r="47" spans="1:3" ht="30" x14ac:dyDescent="0.25">
      <c r="A47" s="2" t="s">
        <v>1013</v>
      </c>
      <c r="B47" s="4" t="s">
        <v>7</v>
      </c>
      <c r="C47" s="4" t="s">
        <v>7</v>
      </c>
    </row>
    <row r="48" spans="1:3" ht="45" x14ac:dyDescent="0.25">
      <c r="A48" s="3" t="s">
        <v>1002</v>
      </c>
      <c r="B48" s="4" t="s">
        <v>7</v>
      </c>
      <c r="C48" s="4" t="s">
        <v>7</v>
      </c>
    </row>
    <row r="49" spans="1:3" x14ac:dyDescent="0.25">
      <c r="A49" s="2" t="s">
        <v>93</v>
      </c>
      <c r="B49" s="4" t="s">
        <v>69</v>
      </c>
      <c r="C49" s="4" t="s">
        <v>7</v>
      </c>
    </row>
    <row r="50" spans="1:3" ht="30" x14ac:dyDescent="0.25">
      <c r="A50" s="2" t="s">
        <v>1014</v>
      </c>
      <c r="B50" s="4" t="s">
        <v>7</v>
      </c>
      <c r="C50" s="4" t="s">
        <v>7</v>
      </c>
    </row>
    <row r="51" spans="1:3" ht="45" x14ac:dyDescent="0.25">
      <c r="A51" s="3" t="s">
        <v>1002</v>
      </c>
      <c r="B51" s="4" t="s">
        <v>7</v>
      </c>
      <c r="C51" s="4" t="s">
        <v>7</v>
      </c>
    </row>
    <row r="52" spans="1:3" x14ac:dyDescent="0.25">
      <c r="A52" s="2" t="s">
        <v>93</v>
      </c>
      <c r="B52" s="4" t="s">
        <v>69</v>
      </c>
      <c r="C52" s="4" t="s">
        <v>6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5</v>
      </c>
      <c r="B1" s="9" t="s">
        <v>3</v>
      </c>
      <c r="C1" s="9" t="s">
        <v>36</v>
      </c>
    </row>
    <row r="2" spans="1:3" ht="30" x14ac:dyDescent="0.25">
      <c r="A2" s="1" t="s">
        <v>35</v>
      </c>
      <c r="B2" s="9"/>
      <c r="C2" s="9"/>
    </row>
    <row r="3" spans="1:3" x14ac:dyDescent="0.25">
      <c r="A3" s="2" t="s">
        <v>147</v>
      </c>
      <c r="B3" s="4" t="s">
        <v>7</v>
      </c>
      <c r="C3" s="4" t="s">
        <v>7</v>
      </c>
    </row>
    <row r="4" spans="1:3" x14ac:dyDescent="0.25">
      <c r="A4" s="3" t="s">
        <v>406</v>
      </c>
      <c r="B4" s="4" t="s">
        <v>7</v>
      </c>
      <c r="C4" s="4" t="s">
        <v>7</v>
      </c>
    </row>
    <row r="5" spans="1:3" x14ac:dyDescent="0.25">
      <c r="A5" s="2" t="s">
        <v>41</v>
      </c>
      <c r="B5" s="8">
        <v>22112</v>
      </c>
      <c r="C5" s="8">
        <v>25114</v>
      </c>
    </row>
    <row r="6" spans="1:3" x14ac:dyDescent="0.25">
      <c r="A6" s="2" t="s">
        <v>92</v>
      </c>
      <c r="B6" s="5">
        <v>3230</v>
      </c>
      <c r="C6" s="5">
        <v>3772</v>
      </c>
    </row>
    <row r="7" spans="1:3" x14ac:dyDescent="0.25">
      <c r="A7" s="2" t="s">
        <v>45</v>
      </c>
      <c r="B7" s="5">
        <v>362066</v>
      </c>
      <c r="C7" s="5">
        <v>381018</v>
      </c>
    </row>
    <row r="8" spans="1:3" x14ac:dyDescent="0.25">
      <c r="A8" s="2" t="s">
        <v>407</v>
      </c>
      <c r="B8" s="5">
        <v>8651</v>
      </c>
      <c r="C8" s="5">
        <v>8651</v>
      </c>
    </row>
    <row r="9" spans="1:3" x14ac:dyDescent="0.25">
      <c r="A9" s="2" t="s">
        <v>408</v>
      </c>
      <c r="B9" s="5">
        <v>1971</v>
      </c>
      <c r="C9" s="5">
        <v>2264</v>
      </c>
    </row>
    <row r="10" spans="1:3" x14ac:dyDescent="0.25">
      <c r="A10" s="3" t="s">
        <v>409</v>
      </c>
      <c r="B10" s="4" t="s">
        <v>7</v>
      </c>
      <c r="C10" s="4" t="s">
        <v>7</v>
      </c>
    </row>
    <row r="11" spans="1:3" x14ac:dyDescent="0.25">
      <c r="A11" s="2" t="s">
        <v>61</v>
      </c>
      <c r="B11" s="5">
        <v>468417</v>
      </c>
      <c r="C11" s="5">
        <v>490017</v>
      </c>
    </row>
    <row r="12" spans="1:3" ht="30" x14ac:dyDescent="0.25">
      <c r="A12" s="2" t="s">
        <v>62</v>
      </c>
      <c r="B12" s="5">
        <v>20207</v>
      </c>
      <c r="C12" s="5">
        <v>24920</v>
      </c>
    </row>
    <row r="13" spans="1:3" ht="30" x14ac:dyDescent="0.25">
      <c r="A13" s="2" t="s">
        <v>63</v>
      </c>
      <c r="B13" s="5">
        <v>2357</v>
      </c>
      <c r="C13" s="5">
        <v>2331</v>
      </c>
    </row>
    <row r="14" spans="1:3" x14ac:dyDescent="0.25">
      <c r="A14" s="2" t="s">
        <v>64</v>
      </c>
      <c r="B14" s="4">
        <v>71</v>
      </c>
      <c r="C14" s="4">
        <v>90</v>
      </c>
    </row>
    <row r="15" spans="1:3" ht="30" x14ac:dyDescent="0.25">
      <c r="A15" s="2" t="s">
        <v>1016</v>
      </c>
      <c r="B15" s="4" t="s">
        <v>7</v>
      </c>
      <c r="C15" s="4" t="s">
        <v>7</v>
      </c>
    </row>
    <row r="16" spans="1:3" x14ac:dyDescent="0.25">
      <c r="A16" s="3" t="s">
        <v>406</v>
      </c>
      <c r="B16" s="4" t="s">
        <v>7</v>
      </c>
      <c r="C16" s="4" t="s">
        <v>7</v>
      </c>
    </row>
    <row r="17" spans="1:3" x14ac:dyDescent="0.25">
      <c r="A17" s="2" t="s">
        <v>41</v>
      </c>
      <c r="B17" s="5">
        <v>22112</v>
      </c>
      <c r="C17" s="5">
        <v>25114</v>
      </c>
    </row>
    <row r="18" spans="1:3" x14ac:dyDescent="0.25">
      <c r="A18" s="2" t="s">
        <v>92</v>
      </c>
      <c r="B18" s="4" t="s">
        <v>69</v>
      </c>
      <c r="C18" s="4" t="s">
        <v>69</v>
      </c>
    </row>
    <row r="19" spans="1:3" x14ac:dyDescent="0.25">
      <c r="A19" s="2" t="s">
        <v>45</v>
      </c>
      <c r="B19" s="4" t="s">
        <v>69</v>
      </c>
      <c r="C19" s="4" t="s">
        <v>69</v>
      </c>
    </row>
    <row r="20" spans="1:3" x14ac:dyDescent="0.25">
      <c r="A20" s="2" t="s">
        <v>407</v>
      </c>
      <c r="B20" s="4" t="s">
        <v>69</v>
      </c>
      <c r="C20" s="4" t="s">
        <v>69</v>
      </c>
    </row>
    <row r="21" spans="1:3" x14ac:dyDescent="0.25">
      <c r="A21" s="2" t="s">
        <v>408</v>
      </c>
      <c r="B21" s="4" t="s">
        <v>69</v>
      </c>
      <c r="C21" s="4" t="s">
        <v>69</v>
      </c>
    </row>
    <row r="22" spans="1:3" x14ac:dyDescent="0.25">
      <c r="A22" s="3" t="s">
        <v>409</v>
      </c>
      <c r="B22" s="4" t="s">
        <v>7</v>
      </c>
      <c r="C22" s="4" t="s">
        <v>7</v>
      </c>
    </row>
    <row r="23" spans="1:3" x14ac:dyDescent="0.25">
      <c r="A23" s="2" t="s">
        <v>61</v>
      </c>
      <c r="B23" s="4" t="s">
        <v>69</v>
      </c>
      <c r="C23" s="4" t="s">
        <v>69</v>
      </c>
    </row>
    <row r="24" spans="1:3" ht="30" x14ac:dyDescent="0.25">
      <c r="A24" s="2" t="s">
        <v>62</v>
      </c>
      <c r="B24" s="4" t="s">
        <v>69</v>
      </c>
      <c r="C24" s="4" t="s">
        <v>69</v>
      </c>
    </row>
    <row r="25" spans="1:3" ht="30" x14ac:dyDescent="0.25">
      <c r="A25" s="2" t="s">
        <v>63</v>
      </c>
      <c r="B25" s="4" t="s">
        <v>69</v>
      </c>
      <c r="C25" s="4" t="s">
        <v>69</v>
      </c>
    </row>
    <row r="26" spans="1:3" x14ac:dyDescent="0.25">
      <c r="A26" s="2" t="s">
        <v>64</v>
      </c>
      <c r="B26" s="4" t="s">
        <v>69</v>
      </c>
      <c r="C26" s="4" t="s">
        <v>69</v>
      </c>
    </row>
    <row r="27" spans="1:3" ht="30" x14ac:dyDescent="0.25">
      <c r="A27" s="2" t="s">
        <v>1017</v>
      </c>
      <c r="B27" s="4" t="s">
        <v>7</v>
      </c>
      <c r="C27" s="4" t="s">
        <v>7</v>
      </c>
    </row>
    <row r="28" spans="1:3" x14ac:dyDescent="0.25">
      <c r="A28" s="3" t="s">
        <v>406</v>
      </c>
      <c r="B28" s="4" t="s">
        <v>7</v>
      </c>
      <c r="C28" s="4" t="s">
        <v>7</v>
      </c>
    </row>
    <row r="29" spans="1:3" x14ac:dyDescent="0.25">
      <c r="A29" s="2" t="s">
        <v>41</v>
      </c>
      <c r="B29" s="4" t="s">
        <v>69</v>
      </c>
      <c r="C29" s="4" t="s">
        <v>69</v>
      </c>
    </row>
    <row r="30" spans="1:3" x14ac:dyDescent="0.25">
      <c r="A30" s="2" t="s">
        <v>92</v>
      </c>
      <c r="B30" s="5">
        <v>3230</v>
      </c>
      <c r="C30" s="5">
        <v>3772</v>
      </c>
    </row>
    <row r="31" spans="1:3" x14ac:dyDescent="0.25">
      <c r="A31" s="2" t="s">
        <v>45</v>
      </c>
      <c r="B31" s="5">
        <v>362066</v>
      </c>
      <c r="C31" s="5">
        <v>381018</v>
      </c>
    </row>
    <row r="32" spans="1:3" x14ac:dyDescent="0.25">
      <c r="A32" s="2" t="s">
        <v>407</v>
      </c>
      <c r="B32" s="5">
        <v>8651</v>
      </c>
      <c r="C32" s="5">
        <v>8651</v>
      </c>
    </row>
    <row r="33" spans="1:3" x14ac:dyDescent="0.25">
      <c r="A33" s="2" t="s">
        <v>408</v>
      </c>
      <c r="B33" s="5">
        <v>1971</v>
      </c>
      <c r="C33" s="5">
        <v>2264</v>
      </c>
    </row>
    <row r="34" spans="1:3" x14ac:dyDescent="0.25">
      <c r="A34" s="3" t="s">
        <v>409</v>
      </c>
      <c r="B34" s="4" t="s">
        <v>7</v>
      </c>
      <c r="C34" s="4" t="s">
        <v>7</v>
      </c>
    </row>
    <row r="35" spans="1:3" x14ac:dyDescent="0.25">
      <c r="A35" s="2" t="s">
        <v>61</v>
      </c>
      <c r="B35" s="5">
        <v>468417</v>
      </c>
      <c r="C35" s="5">
        <v>490017</v>
      </c>
    </row>
    <row r="36" spans="1:3" ht="30" x14ac:dyDescent="0.25">
      <c r="A36" s="2" t="s">
        <v>62</v>
      </c>
      <c r="B36" s="5">
        <v>20207</v>
      </c>
      <c r="C36" s="5">
        <v>24920</v>
      </c>
    </row>
    <row r="37" spans="1:3" ht="30" x14ac:dyDescent="0.25">
      <c r="A37" s="2" t="s">
        <v>63</v>
      </c>
      <c r="B37" s="5">
        <v>2357</v>
      </c>
      <c r="C37" s="5">
        <v>2331</v>
      </c>
    </row>
    <row r="38" spans="1:3" x14ac:dyDescent="0.25">
      <c r="A38" s="2" t="s">
        <v>64</v>
      </c>
      <c r="B38" s="4">
        <v>71</v>
      </c>
      <c r="C38" s="4">
        <v>90</v>
      </c>
    </row>
    <row r="39" spans="1:3" ht="30" x14ac:dyDescent="0.25">
      <c r="A39" s="2" t="s">
        <v>1018</v>
      </c>
      <c r="B39" s="4" t="s">
        <v>7</v>
      </c>
      <c r="C39" s="4" t="s">
        <v>7</v>
      </c>
    </row>
    <row r="40" spans="1:3" x14ac:dyDescent="0.25">
      <c r="A40" s="3" t="s">
        <v>406</v>
      </c>
      <c r="B40" s="4" t="s">
        <v>7</v>
      </c>
      <c r="C40" s="4" t="s">
        <v>7</v>
      </c>
    </row>
    <row r="41" spans="1:3" x14ac:dyDescent="0.25">
      <c r="A41" s="2" t="s">
        <v>41</v>
      </c>
      <c r="B41" s="4" t="s">
        <v>69</v>
      </c>
      <c r="C41" s="4" t="s">
        <v>69</v>
      </c>
    </row>
    <row r="42" spans="1:3" x14ac:dyDescent="0.25">
      <c r="A42" s="2" t="s">
        <v>92</v>
      </c>
      <c r="B42" s="4" t="s">
        <v>69</v>
      </c>
      <c r="C42" s="4" t="s">
        <v>69</v>
      </c>
    </row>
    <row r="43" spans="1:3" x14ac:dyDescent="0.25">
      <c r="A43" s="2" t="s">
        <v>45</v>
      </c>
      <c r="B43" s="4" t="s">
        <v>69</v>
      </c>
      <c r="C43" s="4" t="s">
        <v>69</v>
      </c>
    </row>
    <row r="44" spans="1:3" x14ac:dyDescent="0.25">
      <c r="A44" s="2" t="s">
        <v>407</v>
      </c>
      <c r="B44" s="4" t="s">
        <v>69</v>
      </c>
      <c r="C44" s="4" t="s">
        <v>69</v>
      </c>
    </row>
    <row r="45" spans="1:3" x14ac:dyDescent="0.25">
      <c r="A45" s="2" t="s">
        <v>408</v>
      </c>
      <c r="B45" s="4" t="s">
        <v>69</v>
      </c>
      <c r="C45" s="4" t="s">
        <v>69</v>
      </c>
    </row>
    <row r="46" spans="1:3" x14ac:dyDescent="0.25">
      <c r="A46" s="3" t="s">
        <v>409</v>
      </c>
      <c r="B46" s="4" t="s">
        <v>7</v>
      </c>
      <c r="C46" s="4" t="s">
        <v>7</v>
      </c>
    </row>
    <row r="47" spans="1:3" x14ac:dyDescent="0.25">
      <c r="A47" s="2" t="s">
        <v>61</v>
      </c>
      <c r="B47" s="4" t="s">
        <v>69</v>
      </c>
      <c r="C47" s="4" t="s">
        <v>69</v>
      </c>
    </row>
    <row r="48" spans="1:3" ht="30" x14ac:dyDescent="0.25">
      <c r="A48" s="2" t="s">
        <v>62</v>
      </c>
      <c r="B48" s="4" t="s">
        <v>69</v>
      </c>
      <c r="C48" s="4" t="s">
        <v>69</v>
      </c>
    </row>
    <row r="49" spans="1:3" ht="30" x14ac:dyDescent="0.25">
      <c r="A49" s="2" t="s">
        <v>63</v>
      </c>
      <c r="B49" s="4" t="s">
        <v>69</v>
      </c>
      <c r="C49" s="4" t="s">
        <v>69</v>
      </c>
    </row>
    <row r="50" spans="1:3" x14ac:dyDescent="0.25">
      <c r="A50" s="2" t="s">
        <v>64</v>
      </c>
      <c r="B50" s="4" t="s">
        <v>69</v>
      </c>
      <c r="C50" s="4" t="s">
        <v>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0.28515625" bestFit="1" customWidth="1"/>
    <col min="3" max="3" width="12.5703125" bestFit="1" customWidth="1"/>
    <col min="4" max="4" width="12.28515625" bestFit="1" customWidth="1"/>
  </cols>
  <sheetData>
    <row r="1" spans="1:4" ht="15" customHeight="1" x14ac:dyDescent="0.25">
      <c r="A1" s="9" t="s">
        <v>1019</v>
      </c>
      <c r="B1" s="9" t="s">
        <v>2</v>
      </c>
      <c r="C1" s="9"/>
      <c r="D1" s="9"/>
    </row>
    <row r="2" spans="1:4" x14ac:dyDescent="0.25">
      <c r="A2" s="9"/>
      <c r="B2" s="1" t="s">
        <v>3</v>
      </c>
      <c r="C2" s="1" t="s">
        <v>36</v>
      </c>
      <c r="D2" s="1" t="s">
        <v>89</v>
      </c>
    </row>
    <row r="3" spans="1:4" ht="30" x14ac:dyDescent="0.25">
      <c r="A3" s="3" t="s">
        <v>1020</v>
      </c>
      <c r="B3" s="4" t="s">
        <v>7</v>
      </c>
      <c r="C3" s="4" t="s">
        <v>7</v>
      </c>
      <c r="D3" s="4" t="s">
        <v>7</v>
      </c>
    </row>
    <row r="4" spans="1:4" ht="30" x14ac:dyDescent="0.25">
      <c r="A4" s="2" t="s">
        <v>46</v>
      </c>
      <c r="B4" s="8">
        <v>703000</v>
      </c>
      <c r="C4" s="8">
        <v>3304000</v>
      </c>
      <c r="D4" s="4" t="s">
        <v>7</v>
      </c>
    </row>
    <row r="5" spans="1:4" x14ac:dyDescent="0.25">
      <c r="A5" s="2" t="s">
        <v>1021</v>
      </c>
      <c r="B5" s="5">
        <v>-1000</v>
      </c>
      <c r="C5" s="5">
        <v>224000</v>
      </c>
      <c r="D5" s="5">
        <v>127000</v>
      </c>
    </row>
    <row r="6" spans="1:4" ht="30" x14ac:dyDescent="0.25">
      <c r="A6" s="2" t="s">
        <v>1022</v>
      </c>
      <c r="B6" s="5">
        <v>281000</v>
      </c>
      <c r="C6" s="5">
        <v>352000</v>
      </c>
      <c r="D6" s="5">
        <v>175000</v>
      </c>
    </row>
    <row r="7" spans="1:4" ht="30" x14ac:dyDescent="0.25">
      <c r="A7" s="2" t="s">
        <v>1023</v>
      </c>
      <c r="B7" s="5">
        <v>1300000</v>
      </c>
      <c r="C7" s="5">
        <v>1300000</v>
      </c>
      <c r="D7" s="4" t="s">
        <v>7</v>
      </c>
    </row>
    <row r="8" spans="1:4" x14ac:dyDescent="0.25">
      <c r="A8" s="2" t="s">
        <v>1024</v>
      </c>
      <c r="B8" s="8">
        <v>145500000</v>
      </c>
      <c r="C8" s="8">
        <v>141300000</v>
      </c>
      <c r="D8" s="4" t="s">
        <v>7</v>
      </c>
    </row>
    <row r="9" spans="1:4" x14ac:dyDescent="0.25">
      <c r="A9" s="2" t="s">
        <v>1025</v>
      </c>
      <c r="B9" s="4" t="s">
        <v>7</v>
      </c>
      <c r="C9" s="4" t="s">
        <v>7</v>
      </c>
      <c r="D9" s="4" t="s">
        <v>7</v>
      </c>
    </row>
    <row r="10" spans="1:4" ht="30" x14ac:dyDescent="0.25">
      <c r="A10" s="3" t="s">
        <v>1020</v>
      </c>
      <c r="B10" s="4" t="s">
        <v>7</v>
      </c>
      <c r="C10" s="4" t="s">
        <v>7</v>
      </c>
      <c r="D10" s="4" t="s">
        <v>7</v>
      </c>
    </row>
    <row r="11" spans="1:4" x14ac:dyDescent="0.25">
      <c r="A11" s="2" t="s">
        <v>1026</v>
      </c>
      <c r="B11" s="4" t="s">
        <v>1027</v>
      </c>
      <c r="C11" s="4" t="s">
        <v>7</v>
      </c>
      <c r="D11" s="4" t="s">
        <v>7</v>
      </c>
    </row>
    <row r="12" spans="1:4" x14ac:dyDescent="0.25">
      <c r="A12" s="2" t="s">
        <v>634</v>
      </c>
      <c r="B12" s="4" t="s">
        <v>7</v>
      </c>
      <c r="C12" s="4" t="s">
        <v>7</v>
      </c>
      <c r="D12" s="4" t="s">
        <v>7</v>
      </c>
    </row>
    <row r="13" spans="1:4" ht="30" x14ac:dyDescent="0.25">
      <c r="A13" s="3" t="s">
        <v>1020</v>
      </c>
      <c r="B13" s="4" t="s">
        <v>7</v>
      </c>
      <c r="C13" s="4" t="s">
        <v>7</v>
      </c>
      <c r="D13" s="4" t="s">
        <v>7</v>
      </c>
    </row>
    <row r="14" spans="1:4" x14ac:dyDescent="0.25">
      <c r="A14" s="2" t="s">
        <v>1026</v>
      </c>
      <c r="B14" s="4" t="s">
        <v>1028</v>
      </c>
      <c r="C14" s="4" t="s">
        <v>7</v>
      </c>
      <c r="D14" s="4" t="s">
        <v>7</v>
      </c>
    </row>
    <row r="15" spans="1:4" x14ac:dyDescent="0.25">
      <c r="A15" s="2" t="s">
        <v>635</v>
      </c>
      <c r="B15" s="4" t="s">
        <v>7</v>
      </c>
      <c r="C15" s="4" t="s">
        <v>7</v>
      </c>
      <c r="D15" s="4" t="s">
        <v>7</v>
      </c>
    </row>
    <row r="16" spans="1:4" ht="30" x14ac:dyDescent="0.25">
      <c r="A16" s="3" t="s">
        <v>1020</v>
      </c>
      <c r="B16" s="4" t="s">
        <v>7</v>
      </c>
      <c r="C16" s="4" t="s">
        <v>7</v>
      </c>
      <c r="D16" s="4" t="s">
        <v>7</v>
      </c>
    </row>
    <row r="17" spans="1:4" x14ac:dyDescent="0.25">
      <c r="A17" s="2" t="s">
        <v>1026</v>
      </c>
      <c r="B17" s="4" t="s">
        <v>1029</v>
      </c>
      <c r="C17" s="4" t="s">
        <v>7</v>
      </c>
      <c r="D17"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45" customHeight="1" x14ac:dyDescent="0.25">
      <c r="A1" s="9" t="s">
        <v>1030</v>
      </c>
      <c r="B1" s="9" t="s">
        <v>2</v>
      </c>
      <c r="C1" s="9"/>
      <c r="D1" s="9"/>
    </row>
    <row r="2" spans="1:4" x14ac:dyDescent="0.25">
      <c r="A2" s="9"/>
      <c r="B2" s="1" t="s">
        <v>3</v>
      </c>
      <c r="C2" s="1" t="s">
        <v>36</v>
      </c>
      <c r="D2" s="1" t="s">
        <v>89</v>
      </c>
    </row>
    <row r="3" spans="1:4" ht="30" x14ac:dyDescent="0.25">
      <c r="A3" s="2" t="s">
        <v>1031</v>
      </c>
      <c r="B3" s="4" t="s">
        <v>7</v>
      </c>
      <c r="C3" s="4" t="s">
        <v>7</v>
      </c>
      <c r="D3" s="4" t="s">
        <v>7</v>
      </c>
    </row>
    <row r="4" spans="1:4" ht="30" x14ac:dyDescent="0.25">
      <c r="A4" s="3" t="s">
        <v>1032</v>
      </c>
      <c r="B4" s="4" t="s">
        <v>7</v>
      </c>
      <c r="C4" s="4" t="s">
        <v>7</v>
      </c>
      <c r="D4" s="4" t="s">
        <v>7</v>
      </c>
    </row>
    <row r="5" spans="1:4" ht="45" x14ac:dyDescent="0.25">
      <c r="A5" s="2" t="s">
        <v>1033</v>
      </c>
      <c r="B5" s="4" t="s">
        <v>1034</v>
      </c>
      <c r="C5" s="4" t="s">
        <v>7</v>
      </c>
      <c r="D5" s="4" t="s">
        <v>7</v>
      </c>
    </row>
    <row r="6" spans="1:4" ht="30" x14ac:dyDescent="0.25">
      <c r="A6" s="2" t="s">
        <v>1035</v>
      </c>
      <c r="B6" s="4" t="s">
        <v>1036</v>
      </c>
      <c r="C6" s="4" t="s">
        <v>7</v>
      </c>
      <c r="D6" s="4" t="s">
        <v>7</v>
      </c>
    </row>
    <row r="7" spans="1:4" ht="75" x14ac:dyDescent="0.25">
      <c r="A7" s="2" t="s">
        <v>1037</v>
      </c>
      <c r="B7" s="4" t="s">
        <v>1038</v>
      </c>
      <c r="C7" s="4" t="s">
        <v>7</v>
      </c>
      <c r="D7" s="4" t="s">
        <v>7</v>
      </c>
    </row>
    <row r="8" spans="1:4" ht="30" x14ac:dyDescent="0.25">
      <c r="A8" s="2" t="s">
        <v>1039</v>
      </c>
      <c r="B8" s="119">
        <v>0.03</v>
      </c>
      <c r="C8" s="4" t="s">
        <v>7</v>
      </c>
      <c r="D8" s="4" t="s">
        <v>7</v>
      </c>
    </row>
    <row r="9" spans="1:4" ht="45" x14ac:dyDescent="0.25">
      <c r="A9" s="2" t="s">
        <v>1040</v>
      </c>
      <c r="B9" s="119">
        <v>0.03</v>
      </c>
      <c r="C9" s="4" t="s">
        <v>7</v>
      </c>
      <c r="D9" s="4" t="s">
        <v>7</v>
      </c>
    </row>
    <row r="10" spans="1:4" ht="30" x14ac:dyDescent="0.25">
      <c r="A10" s="2" t="s">
        <v>1041</v>
      </c>
      <c r="B10" s="119">
        <v>0.5</v>
      </c>
      <c r="C10" s="4" t="s">
        <v>7</v>
      </c>
      <c r="D10" s="4" t="s">
        <v>7</v>
      </c>
    </row>
    <row r="11" spans="1:4" x14ac:dyDescent="0.25">
      <c r="A11" s="2" t="s">
        <v>1042</v>
      </c>
      <c r="B11" s="8">
        <v>326000</v>
      </c>
      <c r="C11" s="8">
        <v>300000</v>
      </c>
      <c r="D11" s="8">
        <v>359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043</v>
      </c>
      <c r="B1" s="9" t="s">
        <v>2</v>
      </c>
      <c r="C1" s="9"/>
      <c r="D1" s="9"/>
    </row>
    <row r="2" spans="1:4" x14ac:dyDescent="0.25">
      <c r="A2" s="9"/>
      <c r="B2" s="1" t="s">
        <v>3</v>
      </c>
      <c r="C2" s="1" t="s">
        <v>36</v>
      </c>
      <c r="D2" s="1" t="s">
        <v>89</v>
      </c>
    </row>
    <row r="3" spans="1:4" ht="30" x14ac:dyDescent="0.25">
      <c r="A3" s="2" t="s">
        <v>1044</v>
      </c>
      <c r="B3" s="4" t="s">
        <v>7</v>
      </c>
      <c r="C3" s="4" t="s">
        <v>7</v>
      </c>
      <c r="D3" s="4" t="s">
        <v>7</v>
      </c>
    </row>
    <row r="4" spans="1:4" ht="45" x14ac:dyDescent="0.25">
      <c r="A4" s="3" t="s">
        <v>1045</v>
      </c>
      <c r="B4" s="4" t="s">
        <v>7</v>
      </c>
      <c r="C4" s="4" t="s">
        <v>7</v>
      </c>
      <c r="D4" s="4" t="s">
        <v>7</v>
      </c>
    </row>
    <row r="5" spans="1:4" x14ac:dyDescent="0.25">
      <c r="A5" s="2" t="s">
        <v>1046</v>
      </c>
      <c r="B5" s="8">
        <v>17000</v>
      </c>
      <c r="C5" s="8">
        <v>18000</v>
      </c>
      <c r="D5" s="8">
        <v>28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47</v>
      </c>
      <c r="B1" s="9" t="s">
        <v>2</v>
      </c>
      <c r="C1" s="9"/>
      <c r="D1" s="9"/>
    </row>
    <row r="2" spans="1:4" x14ac:dyDescent="0.25">
      <c r="A2" s="9"/>
      <c r="B2" s="1" t="s">
        <v>3</v>
      </c>
      <c r="C2" s="1" t="s">
        <v>36</v>
      </c>
      <c r="D2" s="1" t="s">
        <v>89</v>
      </c>
    </row>
    <row r="3" spans="1:4" ht="45" x14ac:dyDescent="0.25">
      <c r="A3" s="3" t="s">
        <v>989</v>
      </c>
      <c r="B3" s="4" t="s">
        <v>7</v>
      </c>
      <c r="C3" s="4" t="s">
        <v>7</v>
      </c>
      <c r="D3" s="4" t="s">
        <v>7</v>
      </c>
    </row>
    <row r="4" spans="1:4" x14ac:dyDescent="0.25">
      <c r="A4" s="2" t="s">
        <v>1048</v>
      </c>
      <c r="B4" s="4" t="s">
        <v>1036</v>
      </c>
      <c r="C4" s="4" t="s">
        <v>7</v>
      </c>
      <c r="D4" s="4" t="s">
        <v>7</v>
      </c>
    </row>
    <row r="5" spans="1:4" ht="30" x14ac:dyDescent="0.25">
      <c r="A5" s="2" t="s">
        <v>1049</v>
      </c>
      <c r="B5" s="4" t="s">
        <v>1034</v>
      </c>
      <c r="C5" s="4" t="s">
        <v>7</v>
      </c>
      <c r="D5" s="4" t="s">
        <v>7</v>
      </c>
    </row>
    <row r="6" spans="1:4" x14ac:dyDescent="0.25">
      <c r="A6" s="2" t="s">
        <v>1050</v>
      </c>
      <c r="B6" s="5">
        <v>187000</v>
      </c>
      <c r="C6" s="4" t="s">
        <v>7</v>
      </c>
      <c r="D6" s="4" t="s">
        <v>7</v>
      </c>
    </row>
    <row r="7" spans="1:4" x14ac:dyDescent="0.25">
      <c r="A7" s="2" t="s">
        <v>1051</v>
      </c>
      <c r="B7" s="8">
        <v>1500000</v>
      </c>
      <c r="C7" s="4" t="s">
        <v>7</v>
      </c>
      <c r="D7" s="4" t="s">
        <v>7</v>
      </c>
    </row>
    <row r="8" spans="1:4" x14ac:dyDescent="0.25">
      <c r="A8" s="2" t="s">
        <v>1052</v>
      </c>
      <c r="B8" s="5">
        <v>1400000</v>
      </c>
      <c r="C8" s="5">
        <v>1900000</v>
      </c>
      <c r="D8" s="4" t="s">
        <v>7</v>
      </c>
    </row>
    <row r="9" spans="1:4" x14ac:dyDescent="0.25">
      <c r="A9" s="2" t="s">
        <v>1053</v>
      </c>
      <c r="B9" s="5">
        <v>380000</v>
      </c>
      <c r="C9" s="5">
        <v>381000</v>
      </c>
      <c r="D9" s="5">
        <v>307000</v>
      </c>
    </row>
    <row r="10" spans="1:4" x14ac:dyDescent="0.25">
      <c r="A10" s="2" t="s">
        <v>1054</v>
      </c>
      <c r="B10" s="5">
        <v>1700000</v>
      </c>
      <c r="C10" s="5">
        <v>1900000</v>
      </c>
      <c r="D10" s="4" t="s">
        <v>7</v>
      </c>
    </row>
    <row r="11" spans="1:4" x14ac:dyDescent="0.25">
      <c r="A11" s="2" t="s">
        <v>1055</v>
      </c>
      <c r="B11" s="5">
        <v>11562</v>
      </c>
      <c r="C11" s="5">
        <v>17317</v>
      </c>
      <c r="D11" s="5">
        <v>20840</v>
      </c>
    </row>
    <row r="12" spans="1:4" ht="30" x14ac:dyDescent="0.25">
      <c r="A12" s="2" t="s">
        <v>1056</v>
      </c>
      <c r="B12" s="6">
        <v>3.24</v>
      </c>
      <c r="C12" s="6">
        <v>3.29</v>
      </c>
      <c r="D12" s="8">
        <v>4</v>
      </c>
    </row>
    <row r="13" spans="1:4" x14ac:dyDescent="0.25">
      <c r="A13" s="2" t="s">
        <v>1057</v>
      </c>
      <c r="B13" s="5">
        <v>10100000</v>
      </c>
      <c r="C13" s="4" t="s">
        <v>7</v>
      </c>
      <c r="D13" s="4" t="s">
        <v>7</v>
      </c>
    </row>
    <row r="14" spans="1:4" x14ac:dyDescent="0.25">
      <c r="A14" s="2" t="s">
        <v>1058</v>
      </c>
      <c r="B14" s="4" t="s">
        <v>7</v>
      </c>
      <c r="C14" s="4" t="s">
        <v>7</v>
      </c>
      <c r="D14" s="4" t="s">
        <v>7</v>
      </c>
    </row>
    <row r="15" spans="1:4" ht="45" x14ac:dyDescent="0.25">
      <c r="A15" s="3" t="s">
        <v>989</v>
      </c>
      <c r="B15" s="4" t="s">
        <v>7</v>
      </c>
      <c r="C15" s="4" t="s">
        <v>7</v>
      </c>
      <c r="D15" s="4" t="s">
        <v>7</v>
      </c>
    </row>
    <row r="16" spans="1:4" ht="45" x14ac:dyDescent="0.25">
      <c r="A16" s="2" t="s">
        <v>1059</v>
      </c>
      <c r="B16" s="5">
        <v>166608</v>
      </c>
      <c r="C16" s="4" t="s">
        <v>7</v>
      </c>
      <c r="D16" s="4" t="s">
        <v>7</v>
      </c>
    </row>
    <row r="17" spans="1:4" x14ac:dyDescent="0.25">
      <c r="A17" s="2" t="s">
        <v>1060</v>
      </c>
      <c r="B17" s="4" t="s">
        <v>1061</v>
      </c>
      <c r="C17" s="4" t="s">
        <v>7</v>
      </c>
      <c r="D17" s="4" t="s">
        <v>7</v>
      </c>
    </row>
    <row r="18" spans="1:4" x14ac:dyDescent="0.25">
      <c r="A18" s="2" t="s">
        <v>1062</v>
      </c>
      <c r="B18" s="8">
        <v>37000</v>
      </c>
      <c r="C18" s="8">
        <v>36000</v>
      </c>
      <c r="D18" s="8">
        <v>34000</v>
      </c>
    </row>
    <row r="19" spans="1:4" ht="30" x14ac:dyDescent="0.25">
      <c r="A19" s="2" t="s">
        <v>1063</v>
      </c>
      <c r="B19" s="4" t="s">
        <v>7</v>
      </c>
      <c r="C19" s="5">
        <v>2550</v>
      </c>
      <c r="D19" s="5">
        <v>3214</v>
      </c>
    </row>
    <row r="20" spans="1:4" x14ac:dyDescent="0.25">
      <c r="A20" s="2" t="s">
        <v>1064</v>
      </c>
      <c r="B20" s="4" t="s">
        <v>7</v>
      </c>
      <c r="C20" s="6">
        <v>11.02</v>
      </c>
      <c r="D20" s="6">
        <v>11.02</v>
      </c>
    </row>
    <row r="21" spans="1:4" x14ac:dyDescent="0.25">
      <c r="A21" s="2" t="s">
        <v>1065</v>
      </c>
      <c r="B21" s="5">
        <v>2767</v>
      </c>
      <c r="C21" s="4" t="s">
        <v>7</v>
      </c>
      <c r="D21" s="4" t="s">
        <v>7</v>
      </c>
    </row>
    <row r="22" spans="1:4" x14ac:dyDescent="0.25">
      <c r="A22" s="2" t="s">
        <v>1066</v>
      </c>
      <c r="B22" s="6">
        <v>11.28</v>
      </c>
      <c r="C22" s="4" t="s">
        <v>7</v>
      </c>
      <c r="D22" s="4" t="s">
        <v>7</v>
      </c>
    </row>
    <row r="23" spans="1:4" x14ac:dyDescent="0.25">
      <c r="A23" s="2" t="s">
        <v>1055</v>
      </c>
      <c r="B23" s="5">
        <v>5643</v>
      </c>
      <c r="C23" s="5">
        <v>8411</v>
      </c>
      <c r="D23" s="4" t="s">
        <v>7</v>
      </c>
    </row>
    <row r="24" spans="1:4" ht="30" x14ac:dyDescent="0.25">
      <c r="A24" s="2" t="s">
        <v>1056</v>
      </c>
      <c r="B24" s="6">
        <v>9.44</v>
      </c>
      <c r="C24" s="6">
        <v>13.5</v>
      </c>
      <c r="D24" s="4" t="s">
        <v>7</v>
      </c>
    </row>
    <row r="25" spans="1:4" ht="30" x14ac:dyDescent="0.25">
      <c r="A25" s="2" t="s">
        <v>1067</v>
      </c>
      <c r="B25" s="119">
        <v>8.6E-3</v>
      </c>
      <c r="C25" s="4" t="s">
        <v>7</v>
      </c>
      <c r="D25"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68</v>
      </c>
      <c r="B1" s="9" t="s">
        <v>2</v>
      </c>
      <c r="C1" s="9"/>
      <c r="D1" s="9"/>
    </row>
    <row r="2" spans="1:4" x14ac:dyDescent="0.25">
      <c r="A2" s="9"/>
      <c r="B2" s="1" t="s">
        <v>3</v>
      </c>
      <c r="C2" s="1" t="s">
        <v>36</v>
      </c>
      <c r="D2" s="1" t="s">
        <v>89</v>
      </c>
    </row>
    <row r="3" spans="1:4" ht="45" x14ac:dyDescent="0.25">
      <c r="A3" s="3" t="s">
        <v>1069</v>
      </c>
      <c r="B3" s="4" t="s">
        <v>7</v>
      </c>
      <c r="C3" s="4" t="s">
        <v>7</v>
      </c>
      <c r="D3" s="4" t="s">
        <v>7</v>
      </c>
    </row>
    <row r="4" spans="1:4" x14ac:dyDescent="0.25">
      <c r="A4" s="2" t="s">
        <v>1070</v>
      </c>
      <c r="B4" s="5">
        <v>168300</v>
      </c>
      <c r="C4" s="5">
        <v>208251</v>
      </c>
      <c r="D4" s="5">
        <v>71415</v>
      </c>
    </row>
    <row r="5" spans="1:4" x14ac:dyDescent="0.25">
      <c r="A5" s="2" t="s">
        <v>1071</v>
      </c>
      <c r="B5" s="4" t="s">
        <v>7</v>
      </c>
      <c r="C5" s="4" t="s">
        <v>7</v>
      </c>
      <c r="D5" s="4" t="s">
        <v>7</v>
      </c>
    </row>
    <row r="6" spans="1:4" ht="45" x14ac:dyDescent="0.25">
      <c r="A6" s="3" t="s">
        <v>1069</v>
      </c>
      <c r="B6" s="4" t="s">
        <v>7</v>
      </c>
      <c r="C6" s="4" t="s">
        <v>7</v>
      </c>
      <c r="D6" s="4" t="s">
        <v>7</v>
      </c>
    </row>
    <row r="7" spans="1:4" x14ac:dyDescent="0.25">
      <c r="A7" s="2" t="s">
        <v>1072</v>
      </c>
      <c r="B7" s="5">
        <v>369939</v>
      </c>
      <c r="C7" s="5">
        <v>425600</v>
      </c>
      <c r="D7" s="5">
        <v>425600</v>
      </c>
    </row>
    <row r="8" spans="1:4" x14ac:dyDescent="0.25">
      <c r="A8" s="2" t="s">
        <v>990</v>
      </c>
      <c r="B8" s="6">
        <v>8.3000000000000007</v>
      </c>
      <c r="C8" s="6">
        <v>8.07</v>
      </c>
      <c r="D8" s="6">
        <v>8.07</v>
      </c>
    </row>
    <row r="9" spans="1:4" x14ac:dyDescent="0.25">
      <c r="A9" s="2" t="s">
        <v>991</v>
      </c>
      <c r="B9" s="6">
        <v>15.9</v>
      </c>
      <c r="C9" s="6">
        <v>13.63</v>
      </c>
      <c r="D9" s="6">
        <v>13.6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2.5703125" bestFit="1" customWidth="1"/>
    <col min="3" max="4" width="34.28515625" bestFit="1" customWidth="1"/>
    <col min="5" max="5" width="24.42578125" bestFit="1" customWidth="1"/>
  </cols>
  <sheetData>
    <row r="1" spans="1:5" ht="15" customHeight="1" x14ac:dyDescent="0.25">
      <c r="A1" s="9" t="s">
        <v>1073</v>
      </c>
      <c r="B1" s="9" t="s">
        <v>2</v>
      </c>
      <c r="C1" s="9"/>
      <c r="D1" s="9"/>
      <c r="E1" s="1"/>
    </row>
    <row r="2" spans="1:5" x14ac:dyDescent="0.25">
      <c r="A2" s="9"/>
      <c r="B2" s="1" t="s">
        <v>3</v>
      </c>
      <c r="C2" s="1" t="s">
        <v>36</v>
      </c>
      <c r="D2" s="1" t="s">
        <v>89</v>
      </c>
      <c r="E2" s="1" t="s">
        <v>1075</v>
      </c>
    </row>
    <row r="3" spans="1:5" x14ac:dyDescent="0.25">
      <c r="A3" s="9"/>
      <c r="B3" s="1" t="s">
        <v>1074</v>
      </c>
      <c r="C3" s="1" t="s">
        <v>1074</v>
      </c>
      <c r="D3" s="1" t="s">
        <v>1074</v>
      </c>
      <c r="E3" s="1" t="s">
        <v>1076</v>
      </c>
    </row>
    <row r="4" spans="1:5" x14ac:dyDescent="0.25">
      <c r="A4" s="9"/>
      <c r="B4" s="1" t="s">
        <v>1071</v>
      </c>
      <c r="C4" s="1" t="s">
        <v>1071</v>
      </c>
      <c r="D4" s="1" t="s">
        <v>1071</v>
      </c>
      <c r="E4" s="1"/>
    </row>
    <row r="5" spans="1:5" ht="45" x14ac:dyDescent="0.25">
      <c r="A5" s="3" t="s">
        <v>989</v>
      </c>
      <c r="B5" s="4" t="s">
        <v>7</v>
      </c>
      <c r="C5" s="4" t="s">
        <v>7</v>
      </c>
      <c r="D5" s="4" t="s">
        <v>7</v>
      </c>
      <c r="E5" s="4" t="s">
        <v>7</v>
      </c>
    </row>
    <row r="6" spans="1:5" ht="30" x14ac:dyDescent="0.25">
      <c r="A6" s="2" t="s">
        <v>1077</v>
      </c>
      <c r="B6" s="5">
        <v>416517</v>
      </c>
      <c r="C6" s="4" t="s">
        <v>7</v>
      </c>
      <c r="D6" s="4" t="s">
        <v>7</v>
      </c>
      <c r="E6" s="5">
        <v>467500</v>
      </c>
    </row>
    <row r="7" spans="1:5" ht="30" x14ac:dyDescent="0.25">
      <c r="A7" s="2" t="s">
        <v>1078</v>
      </c>
      <c r="B7" s="5">
        <v>5600</v>
      </c>
      <c r="C7" s="5">
        <v>3771</v>
      </c>
      <c r="D7" s="4" t="s">
        <v>7</v>
      </c>
      <c r="E7" s="4" t="s">
        <v>7</v>
      </c>
    </row>
    <row r="8" spans="1:5" x14ac:dyDescent="0.25">
      <c r="A8" s="2" t="s">
        <v>1060</v>
      </c>
      <c r="B8" s="4" t="s">
        <v>1061</v>
      </c>
      <c r="C8" s="4" t="s">
        <v>1061</v>
      </c>
      <c r="D8" s="4" t="s">
        <v>7</v>
      </c>
      <c r="E8" s="4" t="s">
        <v>7</v>
      </c>
    </row>
    <row r="9" spans="1:5" ht="30" x14ac:dyDescent="0.25">
      <c r="A9" s="2" t="s">
        <v>1067</v>
      </c>
      <c r="B9" s="119">
        <v>8.6E-3</v>
      </c>
      <c r="C9" s="4" t="s">
        <v>7</v>
      </c>
      <c r="D9" s="4" t="s">
        <v>7</v>
      </c>
      <c r="E9" s="4" t="s">
        <v>7</v>
      </c>
    </row>
    <row r="10" spans="1:5" ht="30" x14ac:dyDescent="0.25">
      <c r="A10" s="2" t="s">
        <v>1079</v>
      </c>
      <c r="B10" s="8">
        <v>23000</v>
      </c>
      <c r="C10" s="4" t="s">
        <v>7</v>
      </c>
      <c r="D10" s="4" t="s">
        <v>7</v>
      </c>
      <c r="E10" s="4" t="s">
        <v>7</v>
      </c>
    </row>
    <row r="11" spans="1:5" ht="45" x14ac:dyDescent="0.25">
      <c r="A11" s="2" t="s">
        <v>1080</v>
      </c>
      <c r="B11" s="8">
        <v>29000</v>
      </c>
      <c r="C11" s="4" t="s">
        <v>7</v>
      </c>
      <c r="D11" s="4" t="s">
        <v>7</v>
      </c>
      <c r="E11" s="4" t="s">
        <v>7</v>
      </c>
    </row>
    <row r="12" spans="1:5" x14ac:dyDescent="0.25">
      <c r="A12" s="2" t="s">
        <v>1081</v>
      </c>
      <c r="B12" s="4" t="s">
        <v>1082</v>
      </c>
      <c r="C12" s="4" t="s">
        <v>7</v>
      </c>
      <c r="D12" s="4" t="s">
        <v>7</v>
      </c>
      <c r="E12" s="4" t="s">
        <v>7</v>
      </c>
    </row>
    <row r="13" spans="1:5" ht="60" x14ac:dyDescent="0.25">
      <c r="A13" s="3" t="s">
        <v>1083</v>
      </c>
      <c r="B13" s="4" t="s">
        <v>7</v>
      </c>
      <c r="C13" s="4" t="s">
        <v>7</v>
      </c>
      <c r="D13" s="4" t="s">
        <v>7</v>
      </c>
      <c r="E13" s="4" t="s">
        <v>7</v>
      </c>
    </row>
    <row r="14" spans="1:5" x14ac:dyDescent="0.25">
      <c r="A14" s="2" t="s">
        <v>1084</v>
      </c>
      <c r="B14" s="4" t="s">
        <v>7</v>
      </c>
      <c r="C14" s="4" t="s">
        <v>1085</v>
      </c>
      <c r="D14" s="4" t="s">
        <v>1085</v>
      </c>
      <c r="E14" s="4" t="s">
        <v>7</v>
      </c>
    </row>
    <row r="15" spans="1:5" x14ac:dyDescent="0.25">
      <c r="A15" s="2" t="s">
        <v>1086</v>
      </c>
      <c r="B15" s="4" t="s">
        <v>7</v>
      </c>
      <c r="C15" s="119">
        <v>3.8600000000000002E-2</v>
      </c>
      <c r="D15" s="119">
        <v>5.3100000000000001E-2</v>
      </c>
      <c r="E15" s="4" t="s">
        <v>7</v>
      </c>
    </row>
    <row r="16" spans="1:5" x14ac:dyDescent="0.25">
      <c r="A16" s="2" t="s">
        <v>1087</v>
      </c>
      <c r="B16" s="4" t="s">
        <v>7</v>
      </c>
      <c r="C16" s="119">
        <v>0.24099999999999999</v>
      </c>
      <c r="D16" s="119">
        <v>0.44169999999999998</v>
      </c>
      <c r="E16" s="4" t="s">
        <v>7</v>
      </c>
    </row>
    <row r="17" spans="1:5" x14ac:dyDescent="0.25">
      <c r="A17" s="2" t="s">
        <v>1088</v>
      </c>
      <c r="B17" s="4" t="s">
        <v>7</v>
      </c>
      <c r="C17" s="119">
        <v>1.6400000000000001E-2</v>
      </c>
      <c r="D17" s="119">
        <v>2.9700000000000001E-2</v>
      </c>
      <c r="E17" s="4" t="s">
        <v>7</v>
      </c>
    </row>
    <row r="18" spans="1:5" x14ac:dyDescent="0.25">
      <c r="A18" s="2" t="s">
        <v>1089</v>
      </c>
      <c r="B18" s="4" t="s">
        <v>7</v>
      </c>
      <c r="C18" s="4" t="s">
        <v>1090</v>
      </c>
      <c r="D18" s="4" t="s">
        <v>7</v>
      </c>
      <c r="E18" s="4" t="s">
        <v>7</v>
      </c>
    </row>
  </sheetData>
  <mergeCells count="2">
    <mergeCell ref="A1:A4"/>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2</v>
      </c>
      <c r="B1" s="9" t="s">
        <v>133</v>
      </c>
      <c r="C1" s="9"/>
      <c r="D1" s="9" t="s">
        <v>2</v>
      </c>
      <c r="E1" s="9"/>
      <c r="F1" s="9"/>
    </row>
    <row r="2" spans="1:6" ht="30" x14ac:dyDescent="0.25">
      <c r="A2" s="1" t="s">
        <v>35</v>
      </c>
      <c r="B2" s="1" t="s">
        <v>3</v>
      </c>
      <c r="C2" s="1" t="s">
        <v>36</v>
      </c>
      <c r="D2" s="1" t="s">
        <v>3</v>
      </c>
      <c r="E2" s="1" t="s">
        <v>36</v>
      </c>
      <c r="F2" s="1" t="s">
        <v>89</v>
      </c>
    </row>
    <row r="3" spans="1:6" ht="30" x14ac:dyDescent="0.25">
      <c r="A3" s="3" t="s">
        <v>134</v>
      </c>
      <c r="B3" s="4" t="s">
        <v>7</v>
      </c>
      <c r="C3" s="4" t="s">
        <v>7</v>
      </c>
      <c r="D3" s="4" t="s">
        <v>7</v>
      </c>
      <c r="E3" s="4" t="s">
        <v>7</v>
      </c>
      <c r="F3" s="4" t="s">
        <v>7</v>
      </c>
    </row>
    <row r="4" spans="1:6" x14ac:dyDescent="0.25">
      <c r="A4" s="2" t="s">
        <v>135</v>
      </c>
      <c r="B4" s="8">
        <v>355</v>
      </c>
      <c r="C4" s="8">
        <v>765</v>
      </c>
      <c r="D4" s="8">
        <v>1432</v>
      </c>
      <c r="E4" s="8">
        <v>3355</v>
      </c>
      <c r="F4" s="8">
        <v>3366</v>
      </c>
    </row>
    <row r="5" spans="1:6" ht="30" x14ac:dyDescent="0.25">
      <c r="A5" s="3" t="s">
        <v>136</v>
      </c>
      <c r="B5" s="4" t="s">
        <v>7</v>
      </c>
      <c r="C5" s="4" t="s">
        <v>7</v>
      </c>
      <c r="D5" s="4" t="s">
        <v>7</v>
      </c>
      <c r="E5" s="4" t="s">
        <v>7</v>
      </c>
      <c r="F5" s="4" t="s">
        <v>7</v>
      </c>
    </row>
    <row r="6" spans="1:6" ht="90" x14ac:dyDescent="0.25">
      <c r="A6" s="2" t="s">
        <v>137</v>
      </c>
      <c r="B6" s="4" t="s">
        <v>7</v>
      </c>
      <c r="C6" s="4" t="s">
        <v>7</v>
      </c>
      <c r="D6" s="5">
        <v>-7829</v>
      </c>
      <c r="E6" s="4">
        <v>322</v>
      </c>
      <c r="F6" s="5">
        <v>1329</v>
      </c>
    </row>
    <row r="7" spans="1:6" x14ac:dyDescent="0.25">
      <c r="A7" s="2" t="s">
        <v>138</v>
      </c>
      <c r="B7" s="4" t="s">
        <v>7</v>
      </c>
      <c r="C7" s="4" t="s">
        <v>7</v>
      </c>
      <c r="D7" s="5">
        <v>-6397</v>
      </c>
      <c r="E7" s="5">
        <v>3677</v>
      </c>
      <c r="F7" s="5">
        <v>4695</v>
      </c>
    </row>
    <row r="8" spans="1:6" ht="30" x14ac:dyDescent="0.25">
      <c r="A8" s="2" t="s">
        <v>139</v>
      </c>
      <c r="B8" s="8">
        <v>-7229</v>
      </c>
      <c r="C8" s="8">
        <v>600</v>
      </c>
      <c r="D8" s="8">
        <v>-7229</v>
      </c>
      <c r="E8" s="8">
        <v>600</v>
      </c>
      <c r="F8" s="8">
        <v>278</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1</v>
      </c>
      <c r="B1" s="1" t="s">
        <v>3</v>
      </c>
      <c r="C1" s="1" t="s">
        <v>36</v>
      </c>
    </row>
    <row r="2" spans="1:3" ht="45" x14ac:dyDescent="0.25">
      <c r="A2" s="3" t="s">
        <v>1092</v>
      </c>
      <c r="B2" s="4" t="s">
        <v>7</v>
      </c>
      <c r="C2" s="4" t="s">
        <v>7</v>
      </c>
    </row>
    <row r="3" spans="1:3" ht="30" x14ac:dyDescent="0.25">
      <c r="A3" s="2" t="s">
        <v>1093</v>
      </c>
      <c r="B3" s="8">
        <v>3284000</v>
      </c>
      <c r="C3" s="8">
        <v>3980000</v>
      </c>
    </row>
    <row r="4" spans="1:3" x14ac:dyDescent="0.25">
      <c r="A4" s="2" t="s">
        <v>1094</v>
      </c>
      <c r="B4" s="4" t="s">
        <v>7</v>
      </c>
      <c r="C4" s="4" t="s">
        <v>7</v>
      </c>
    </row>
    <row r="5" spans="1:3" ht="45" x14ac:dyDescent="0.25">
      <c r="A5" s="3" t="s">
        <v>1092</v>
      </c>
      <c r="B5" s="4" t="s">
        <v>7</v>
      </c>
      <c r="C5" s="4" t="s">
        <v>7</v>
      </c>
    </row>
    <row r="6" spans="1:3" x14ac:dyDescent="0.25">
      <c r="A6" s="2" t="s">
        <v>610</v>
      </c>
      <c r="B6" s="5">
        <v>16500000</v>
      </c>
      <c r="C6" s="5">
        <v>20600000</v>
      </c>
    </row>
    <row r="7" spans="1:3" ht="30" x14ac:dyDescent="0.25">
      <c r="A7" s="2" t="s">
        <v>1093</v>
      </c>
      <c r="B7" s="5">
        <v>3300000</v>
      </c>
      <c r="C7" s="5">
        <v>4000000</v>
      </c>
    </row>
    <row r="8" spans="1:3" x14ac:dyDescent="0.25">
      <c r="A8" s="2" t="s">
        <v>1095</v>
      </c>
      <c r="B8" s="4" t="s">
        <v>7</v>
      </c>
      <c r="C8" s="4" t="s">
        <v>7</v>
      </c>
    </row>
    <row r="9" spans="1:3" ht="45" x14ac:dyDescent="0.25">
      <c r="A9" s="3" t="s">
        <v>1092</v>
      </c>
      <c r="B9" s="4" t="s">
        <v>7</v>
      </c>
      <c r="C9" s="4" t="s">
        <v>7</v>
      </c>
    </row>
    <row r="10" spans="1:3" ht="30" x14ac:dyDescent="0.25">
      <c r="A10" s="2" t="s">
        <v>1093</v>
      </c>
      <c r="B10" s="5">
        <v>3300000</v>
      </c>
      <c r="C10" s="5">
        <v>3300000</v>
      </c>
    </row>
    <row r="11" spans="1:3" x14ac:dyDescent="0.25">
      <c r="A11" s="2" t="s">
        <v>1096</v>
      </c>
      <c r="B11" s="4" t="s">
        <v>7</v>
      </c>
      <c r="C11" s="4" t="s">
        <v>7</v>
      </c>
    </row>
    <row r="12" spans="1:3" ht="45" x14ac:dyDescent="0.25">
      <c r="A12" s="3" t="s">
        <v>1092</v>
      </c>
      <c r="B12" s="4" t="s">
        <v>7</v>
      </c>
      <c r="C12" s="4" t="s">
        <v>7</v>
      </c>
    </row>
    <row r="13" spans="1:3" ht="30" x14ac:dyDescent="0.25">
      <c r="A13" s="2" t="s">
        <v>1093</v>
      </c>
      <c r="B13" s="4" t="s">
        <v>7</v>
      </c>
      <c r="C13" s="8">
        <v>72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97</v>
      </c>
      <c r="B1" s="9" t="s">
        <v>3</v>
      </c>
      <c r="C1" s="9" t="s">
        <v>36</v>
      </c>
    </row>
    <row r="2" spans="1:3" ht="30" x14ac:dyDescent="0.25">
      <c r="A2" s="1" t="s">
        <v>35</v>
      </c>
      <c r="B2" s="9"/>
      <c r="C2" s="9"/>
    </row>
    <row r="3" spans="1:3" x14ac:dyDescent="0.25">
      <c r="A3" s="3" t="s">
        <v>437</v>
      </c>
      <c r="B3" s="4" t="s">
        <v>7</v>
      </c>
      <c r="C3" s="4" t="s">
        <v>7</v>
      </c>
    </row>
    <row r="4" spans="1:3" x14ac:dyDescent="0.25">
      <c r="A4" s="2" t="s">
        <v>1098</v>
      </c>
      <c r="B4" s="8">
        <v>165018</v>
      </c>
      <c r="C4" s="8">
        <v>195284</v>
      </c>
    </row>
    <row r="5" spans="1:3" x14ac:dyDescent="0.25">
      <c r="A5" s="2" t="s">
        <v>1099</v>
      </c>
      <c r="B5" s="4">
        <v>741</v>
      </c>
      <c r="C5" s="4">
        <v>772</v>
      </c>
    </row>
    <row r="6" spans="1:3" x14ac:dyDescent="0.25">
      <c r="A6" s="2" t="s">
        <v>1100</v>
      </c>
      <c r="B6" s="5">
        <v>11817</v>
      </c>
      <c r="C6" s="4">
        <v>93</v>
      </c>
    </row>
    <row r="7" spans="1:3" x14ac:dyDescent="0.25">
      <c r="A7" s="2" t="s">
        <v>1101</v>
      </c>
      <c r="B7" s="5">
        <v>153942</v>
      </c>
      <c r="C7" s="5">
        <v>195963</v>
      </c>
    </row>
    <row r="8" spans="1:3" x14ac:dyDescent="0.25">
      <c r="A8" s="2" t="s">
        <v>391</v>
      </c>
      <c r="B8" s="4" t="s">
        <v>7</v>
      </c>
      <c r="C8" s="4" t="s">
        <v>7</v>
      </c>
    </row>
    <row r="9" spans="1:3" x14ac:dyDescent="0.25">
      <c r="A9" s="3" t="s">
        <v>437</v>
      </c>
      <c r="B9" s="4" t="s">
        <v>7</v>
      </c>
      <c r="C9" s="4" t="s">
        <v>7</v>
      </c>
    </row>
    <row r="10" spans="1:3" x14ac:dyDescent="0.25">
      <c r="A10" s="2" t="s">
        <v>1098</v>
      </c>
      <c r="B10" s="5">
        <v>160063</v>
      </c>
      <c r="C10" s="5">
        <v>192247</v>
      </c>
    </row>
    <row r="11" spans="1:3" x14ac:dyDescent="0.25">
      <c r="A11" s="2" t="s">
        <v>1099</v>
      </c>
      <c r="B11" s="4" t="s">
        <v>69</v>
      </c>
      <c r="C11" s="4">
        <v>550</v>
      </c>
    </row>
    <row r="12" spans="1:3" x14ac:dyDescent="0.25">
      <c r="A12" s="2" t="s">
        <v>1100</v>
      </c>
      <c r="B12" s="5">
        <v>11714</v>
      </c>
      <c r="C12" s="4">
        <v>92</v>
      </c>
    </row>
    <row r="13" spans="1:3" x14ac:dyDescent="0.25">
      <c r="A13" s="2" t="s">
        <v>1101</v>
      </c>
      <c r="B13" s="5">
        <v>148349</v>
      </c>
      <c r="C13" s="5">
        <v>192705</v>
      </c>
    </row>
    <row r="14" spans="1:3" x14ac:dyDescent="0.25">
      <c r="A14" s="2" t="s">
        <v>392</v>
      </c>
      <c r="B14" s="4" t="s">
        <v>7</v>
      </c>
      <c r="C14" s="4" t="s">
        <v>7</v>
      </c>
    </row>
    <row r="15" spans="1:3" x14ac:dyDescent="0.25">
      <c r="A15" s="3" t="s">
        <v>437</v>
      </c>
      <c r="B15" s="4" t="s">
        <v>7</v>
      </c>
      <c r="C15" s="4" t="s">
        <v>7</v>
      </c>
    </row>
    <row r="16" spans="1:3" x14ac:dyDescent="0.25">
      <c r="A16" s="2" t="s">
        <v>1098</v>
      </c>
      <c r="B16" s="5">
        <v>3035</v>
      </c>
      <c r="C16" s="5">
        <v>3037</v>
      </c>
    </row>
    <row r="17" spans="1:3" x14ac:dyDescent="0.25">
      <c r="A17" s="2" t="s">
        <v>1099</v>
      </c>
      <c r="B17" s="4">
        <v>83</v>
      </c>
      <c r="C17" s="4">
        <v>222</v>
      </c>
    </row>
    <row r="18" spans="1:3" x14ac:dyDescent="0.25">
      <c r="A18" s="2" t="s">
        <v>1100</v>
      </c>
      <c r="B18" s="4">
        <v>103</v>
      </c>
      <c r="C18" s="4">
        <v>1</v>
      </c>
    </row>
    <row r="19" spans="1:3" x14ac:dyDescent="0.25">
      <c r="A19" s="2" t="s">
        <v>1101</v>
      </c>
      <c r="B19" s="5">
        <v>3015</v>
      </c>
      <c r="C19" s="5">
        <v>3258</v>
      </c>
    </row>
    <row r="20" spans="1:3" x14ac:dyDescent="0.25">
      <c r="A20" s="2" t="s">
        <v>393</v>
      </c>
      <c r="B20" s="4" t="s">
        <v>7</v>
      </c>
      <c r="C20" s="4" t="s">
        <v>7</v>
      </c>
    </row>
    <row r="21" spans="1:3" x14ac:dyDescent="0.25">
      <c r="A21" s="3" t="s">
        <v>437</v>
      </c>
      <c r="B21" s="4" t="s">
        <v>7</v>
      </c>
      <c r="C21" s="4" t="s">
        <v>7</v>
      </c>
    </row>
    <row r="22" spans="1:3" x14ac:dyDescent="0.25">
      <c r="A22" s="2" t="s">
        <v>1098</v>
      </c>
      <c r="B22" s="5">
        <v>1920</v>
      </c>
      <c r="C22" s="4" t="s">
        <v>7</v>
      </c>
    </row>
    <row r="23" spans="1:3" x14ac:dyDescent="0.25">
      <c r="A23" s="2" t="s">
        <v>1099</v>
      </c>
      <c r="B23" s="4">
        <v>658</v>
      </c>
      <c r="C23" s="4" t="s">
        <v>7</v>
      </c>
    </row>
    <row r="24" spans="1:3" x14ac:dyDescent="0.25">
      <c r="A24" s="2" t="s">
        <v>1100</v>
      </c>
      <c r="B24" s="4" t="s">
        <v>69</v>
      </c>
      <c r="C24" s="4" t="s">
        <v>7</v>
      </c>
    </row>
    <row r="25" spans="1:3" x14ac:dyDescent="0.25">
      <c r="A25" s="2" t="s">
        <v>1101</v>
      </c>
      <c r="B25" s="8">
        <v>2578</v>
      </c>
      <c r="C25" s="4" t="s">
        <v>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2</v>
      </c>
      <c r="B1" s="9" t="s">
        <v>3</v>
      </c>
      <c r="C1" s="9" t="s">
        <v>36</v>
      </c>
    </row>
    <row r="2" spans="1:3" ht="30" x14ac:dyDescent="0.25">
      <c r="A2" s="1" t="s">
        <v>35</v>
      </c>
      <c r="B2" s="9"/>
      <c r="C2" s="9"/>
    </row>
    <row r="3" spans="1:3" ht="30" x14ac:dyDescent="0.25">
      <c r="A3" s="3" t="s">
        <v>418</v>
      </c>
      <c r="B3" s="4" t="s">
        <v>7</v>
      </c>
      <c r="C3" s="4" t="s">
        <v>7</v>
      </c>
    </row>
    <row r="4" spans="1:3" x14ac:dyDescent="0.25">
      <c r="A4" s="2" t="s">
        <v>432</v>
      </c>
      <c r="B4" s="4" t="s">
        <v>69</v>
      </c>
      <c r="C4" s="8">
        <v>145210</v>
      </c>
    </row>
    <row r="5" spans="1:3" x14ac:dyDescent="0.25">
      <c r="A5" s="2" t="s">
        <v>433</v>
      </c>
      <c r="B5" s="5">
        <v>33882</v>
      </c>
      <c r="C5" s="5">
        <v>28198</v>
      </c>
    </row>
    <row r="6" spans="1:3" x14ac:dyDescent="0.25">
      <c r="A6" s="2" t="s">
        <v>434</v>
      </c>
      <c r="B6" s="5">
        <v>41376</v>
      </c>
      <c r="C6" s="5">
        <v>11175</v>
      </c>
    </row>
    <row r="7" spans="1:3" x14ac:dyDescent="0.25">
      <c r="A7" s="2" t="s">
        <v>435</v>
      </c>
      <c r="B7" s="5">
        <v>87840</v>
      </c>
      <c r="C7" s="5">
        <v>10701</v>
      </c>
    </row>
    <row r="8" spans="1:3" ht="30" x14ac:dyDescent="0.25">
      <c r="A8" s="2" t="s">
        <v>1103</v>
      </c>
      <c r="B8" s="5">
        <v>163098</v>
      </c>
      <c r="C8" s="5">
        <v>195284</v>
      </c>
    </row>
    <row r="9" spans="1:3" x14ac:dyDescent="0.25">
      <c r="A9" s="2" t="s">
        <v>430</v>
      </c>
      <c r="B9" s="5">
        <v>1920</v>
      </c>
      <c r="C9" s="4" t="s">
        <v>69</v>
      </c>
    </row>
    <row r="10" spans="1:3" x14ac:dyDescent="0.25">
      <c r="A10" s="2" t="s">
        <v>1104</v>
      </c>
      <c r="B10" s="8">
        <v>165018</v>
      </c>
      <c r="C10" s="8">
        <v>19528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05</v>
      </c>
      <c r="B1" s="9" t="s">
        <v>3</v>
      </c>
      <c r="C1" s="9" t="s">
        <v>36</v>
      </c>
    </row>
    <row r="2" spans="1:3" ht="30" x14ac:dyDescent="0.25">
      <c r="A2" s="1" t="s">
        <v>35</v>
      </c>
      <c r="B2" s="9"/>
      <c r="C2" s="9"/>
    </row>
    <row r="3" spans="1:3" x14ac:dyDescent="0.25">
      <c r="A3" s="3" t="s">
        <v>437</v>
      </c>
      <c r="B3" s="4" t="s">
        <v>7</v>
      </c>
      <c r="C3" s="4" t="s">
        <v>7</v>
      </c>
    </row>
    <row r="4" spans="1:3" x14ac:dyDescent="0.25">
      <c r="A4" s="2" t="s">
        <v>1098</v>
      </c>
      <c r="B4" s="8">
        <v>165018</v>
      </c>
      <c r="C4" s="8">
        <v>195284</v>
      </c>
    </row>
    <row r="5" spans="1:3" x14ac:dyDescent="0.25">
      <c r="A5" s="2" t="s">
        <v>1099</v>
      </c>
      <c r="B5" s="4">
        <v>741</v>
      </c>
      <c r="C5" s="4">
        <v>772</v>
      </c>
    </row>
    <row r="6" spans="1:3" x14ac:dyDescent="0.25">
      <c r="A6" s="2" t="s">
        <v>1100</v>
      </c>
      <c r="B6" s="5">
        <v>11817</v>
      </c>
      <c r="C6" s="4">
        <v>93</v>
      </c>
    </row>
    <row r="7" spans="1:3" x14ac:dyDescent="0.25">
      <c r="A7" s="2" t="s">
        <v>1106</v>
      </c>
      <c r="B7" s="5">
        <v>153942</v>
      </c>
      <c r="C7" s="5">
        <v>195963</v>
      </c>
    </row>
    <row r="8" spans="1:3" x14ac:dyDescent="0.25">
      <c r="A8" s="2" t="s">
        <v>92</v>
      </c>
      <c r="B8" s="4" t="s">
        <v>7</v>
      </c>
      <c r="C8" s="4" t="s">
        <v>7</v>
      </c>
    </row>
    <row r="9" spans="1:3" x14ac:dyDescent="0.25">
      <c r="A9" s="3" t="s">
        <v>437</v>
      </c>
      <c r="B9" s="4" t="s">
        <v>7</v>
      </c>
      <c r="C9" s="4" t="s">
        <v>7</v>
      </c>
    </row>
    <row r="10" spans="1:3" x14ac:dyDescent="0.25">
      <c r="A10" s="2" t="s">
        <v>1098</v>
      </c>
      <c r="B10" s="5">
        <v>9239</v>
      </c>
      <c r="C10" s="5">
        <v>5799</v>
      </c>
    </row>
    <row r="11" spans="1:3" x14ac:dyDescent="0.25">
      <c r="A11" s="2" t="s">
        <v>1099</v>
      </c>
      <c r="B11" s="4">
        <v>159</v>
      </c>
      <c r="C11" s="4">
        <v>232</v>
      </c>
    </row>
    <row r="12" spans="1:3" x14ac:dyDescent="0.25">
      <c r="A12" s="2" t="s">
        <v>1100</v>
      </c>
      <c r="B12" s="4">
        <v>37</v>
      </c>
      <c r="C12" s="4">
        <v>2</v>
      </c>
    </row>
    <row r="13" spans="1:3" x14ac:dyDescent="0.25">
      <c r="A13" s="2" t="s">
        <v>1106</v>
      </c>
      <c r="B13" s="5">
        <v>9361</v>
      </c>
      <c r="C13" s="5">
        <v>6029</v>
      </c>
    </row>
    <row r="14" spans="1:3" x14ac:dyDescent="0.25">
      <c r="A14" s="3" t="s">
        <v>441</v>
      </c>
      <c r="B14" s="4" t="s">
        <v>7</v>
      </c>
      <c r="C14" s="4" t="s">
        <v>7</v>
      </c>
    </row>
    <row r="15" spans="1:3" x14ac:dyDescent="0.25">
      <c r="A15" s="2" t="s">
        <v>1098</v>
      </c>
      <c r="B15" s="5">
        <v>3116</v>
      </c>
      <c r="C15" s="5">
        <v>3581</v>
      </c>
    </row>
    <row r="16" spans="1:3" x14ac:dyDescent="0.25">
      <c r="A16" s="2" t="s">
        <v>1099</v>
      </c>
      <c r="B16" s="4">
        <v>114</v>
      </c>
      <c r="C16" s="4">
        <v>192</v>
      </c>
    </row>
    <row r="17" spans="1:3" x14ac:dyDescent="0.25">
      <c r="A17" s="2" t="s">
        <v>1100</v>
      </c>
      <c r="B17" s="4" t="s">
        <v>69</v>
      </c>
      <c r="C17" s="4">
        <v>1</v>
      </c>
    </row>
    <row r="18" spans="1:3" x14ac:dyDescent="0.25">
      <c r="A18" s="2" t="s">
        <v>1101</v>
      </c>
      <c r="B18" s="5">
        <v>3230</v>
      </c>
      <c r="C18" s="5">
        <v>3772</v>
      </c>
    </row>
    <row r="19" spans="1:3" ht="45" x14ac:dyDescent="0.25">
      <c r="A19" s="2" t="s">
        <v>438</v>
      </c>
      <c r="B19" s="4" t="s">
        <v>7</v>
      </c>
      <c r="C19" s="4" t="s">
        <v>7</v>
      </c>
    </row>
    <row r="20" spans="1:3" x14ac:dyDescent="0.25">
      <c r="A20" s="3" t="s">
        <v>437</v>
      </c>
      <c r="B20" s="4" t="s">
        <v>7</v>
      </c>
      <c r="C20" s="4" t="s">
        <v>7</v>
      </c>
    </row>
    <row r="21" spans="1:3" x14ac:dyDescent="0.25">
      <c r="A21" s="2" t="s">
        <v>1098</v>
      </c>
      <c r="B21" s="4">
        <v>677</v>
      </c>
      <c r="C21" s="4">
        <v>925</v>
      </c>
    </row>
    <row r="22" spans="1:3" x14ac:dyDescent="0.25">
      <c r="A22" s="2" t="s">
        <v>1099</v>
      </c>
      <c r="B22" s="4">
        <v>34</v>
      </c>
      <c r="C22" s="4">
        <v>129</v>
      </c>
    </row>
    <row r="23" spans="1:3" x14ac:dyDescent="0.25">
      <c r="A23" s="2" t="s">
        <v>1100</v>
      </c>
      <c r="B23" s="4">
        <v>1</v>
      </c>
      <c r="C23" s="4">
        <v>1</v>
      </c>
    </row>
    <row r="24" spans="1:3" x14ac:dyDescent="0.25">
      <c r="A24" s="2" t="s">
        <v>1106</v>
      </c>
      <c r="B24" s="4">
        <v>710</v>
      </c>
      <c r="C24" s="5">
        <v>1053</v>
      </c>
    </row>
    <row r="25" spans="1:3" x14ac:dyDescent="0.25">
      <c r="A25" s="3" t="s">
        <v>441</v>
      </c>
      <c r="B25" s="4" t="s">
        <v>7</v>
      </c>
      <c r="C25" s="4" t="s">
        <v>7</v>
      </c>
    </row>
    <row r="26" spans="1:3" x14ac:dyDescent="0.25">
      <c r="A26" s="2" t="s">
        <v>1098</v>
      </c>
      <c r="B26" s="4">
        <v>253</v>
      </c>
      <c r="C26" s="4">
        <v>318</v>
      </c>
    </row>
    <row r="27" spans="1:3" x14ac:dyDescent="0.25">
      <c r="A27" s="2" t="s">
        <v>1099</v>
      </c>
      <c r="B27" s="4">
        <v>8</v>
      </c>
      <c r="C27" s="4">
        <v>7</v>
      </c>
    </row>
    <row r="28" spans="1:3" x14ac:dyDescent="0.25">
      <c r="A28" s="2" t="s">
        <v>1100</v>
      </c>
      <c r="B28" s="4" t="s">
        <v>69</v>
      </c>
      <c r="C28" s="4">
        <v>1</v>
      </c>
    </row>
    <row r="29" spans="1:3" x14ac:dyDescent="0.25">
      <c r="A29" s="2" t="s">
        <v>1101</v>
      </c>
      <c r="B29" s="4">
        <v>261</v>
      </c>
      <c r="C29" s="4">
        <v>324</v>
      </c>
    </row>
    <row r="30" spans="1:3" ht="45" x14ac:dyDescent="0.25">
      <c r="A30" s="2" t="s">
        <v>439</v>
      </c>
      <c r="B30" s="4" t="s">
        <v>7</v>
      </c>
      <c r="C30" s="4" t="s">
        <v>7</v>
      </c>
    </row>
    <row r="31" spans="1:3" x14ac:dyDescent="0.25">
      <c r="A31" s="3" t="s">
        <v>437</v>
      </c>
      <c r="B31" s="4" t="s">
        <v>7</v>
      </c>
      <c r="C31" s="4" t="s">
        <v>7</v>
      </c>
    </row>
    <row r="32" spans="1:3" x14ac:dyDescent="0.25">
      <c r="A32" s="2" t="s">
        <v>1098</v>
      </c>
      <c r="B32" s="5">
        <v>5940</v>
      </c>
      <c r="C32" s="5">
        <v>1738</v>
      </c>
    </row>
    <row r="33" spans="1:3" x14ac:dyDescent="0.25">
      <c r="A33" s="2" t="s">
        <v>1099</v>
      </c>
      <c r="B33" s="4">
        <v>40</v>
      </c>
      <c r="C33" s="4">
        <v>46</v>
      </c>
    </row>
    <row r="34" spans="1:3" x14ac:dyDescent="0.25">
      <c r="A34" s="2" t="s">
        <v>1100</v>
      </c>
      <c r="B34" s="4">
        <v>36</v>
      </c>
      <c r="C34" s="4">
        <v>1</v>
      </c>
    </row>
    <row r="35" spans="1:3" x14ac:dyDescent="0.25">
      <c r="A35" s="2" t="s">
        <v>1106</v>
      </c>
      <c r="B35" s="5">
        <v>5944</v>
      </c>
      <c r="C35" s="5">
        <v>1783</v>
      </c>
    </row>
    <row r="36" spans="1:3" x14ac:dyDescent="0.25">
      <c r="A36" s="3" t="s">
        <v>441</v>
      </c>
      <c r="B36" s="4" t="s">
        <v>7</v>
      </c>
      <c r="C36" s="4" t="s">
        <v>7</v>
      </c>
    </row>
    <row r="37" spans="1:3" x14ac:dyDescent="0.25">
      <c r="A37" s="2" t="s">
        <v>1098</v>
      </c>
      <c r="B37" s="4">
        <v>212</v>
      </c>
      <c r="C37" s="4">
        <v>296</v>
      </c>
    </row>
    <row r="38" spans="1:3" x14ac:dyDescent="0.25">
      <c r="A38" s="2" t="s">
        <v>1099</v>
      </c>
      <c r="B38" s="4">
        <v>6</v>
      </c>
      <c r="C38" s="4">
        <v>9</v>
      </c>
    </row>
    <row r="39" spans="1:3" x14ac:dyDescent="0.25">
      <c r="A39" s="2" t="s">
        <v>1100</v>
      </c>
      <c r="B39" s="4" t="s">
        <v>69</v>
      </c>
      <c r="C39" s="4" t="s">
        <v>69</v>
      </c>
    </row>
    <row r="40" spans="1:3" x14ac:dyDescent="0.25">
      <c r="A40" s="2" t="s">
        <v>1101</v>
      </c>
      <c r="B40" s="4">
        <v>218</v>
      </c>
      <c r="C40" s="4">
        <v>305</v>
      </c>
    </row>
    <row r="41" spans="1:3" ht="45" x14ac:dyDescent="0.25">
      <c r="A41" s="2" t="s">
        <v>440</v>
      </c>
      <c r="B41" s="4" t="s">
        <v>7</v>
      </c>
      <c r="C41" s="4" t="s">
        <v>7</v>
      </c>
    </row>
    <row r="42" spans="1:3" x14ac:dyDescent="0.25">
      <c r="A42" s="3" t="s">
        <v>437</v>
      </c>
      <c r="B42" s="4" t="s">
        <v>7</v>
      </c>
      <c r="C42" s="4" t="s">
        <v>7</v>
      </c>
    </row>
    <row r="43" spans="1:3" x14ac:dyDescent="0.25">
      <c r="A43" s="2" t="s">
        <v>1098</v>
      </c>
      <c r="B43" s="5">
        <v>2622</v>
      </c>
      <c r="C43" s="5">
        <v>3136</v>
      </c>
    </row>
    <row r="44" spans="1:3" x14ac:dyDescent="0.25">
      <c r="A44" s="2" t="s">
        <v>1099</v>
      </c>
      <c r="B44" s="4">
        <v>85</v>
      </c>
      <c r="C44" s="4">
        <v>57</v>
      </c>
    </row>
    <row r="45" spans="1:3" x14ac:dyDescent="0.25">
      <c r="A45" s="2" t="s">
        <v>1100</v>
      </c>
      <c r="B45" s="4" t="s">
        <v>69</v>
      </c>
      <c r="C45" s="4" t="s">
        <v>69</v>
      </c>
    </row>
    <row r="46" spans="1:3" x14ac:dyDescent="0.25">
      <c r="A46" s="2" t="s">
        <v>1106</v>
      </c>
      <c r="B46" s="5">
        <v>2707</v>
      </c>
      <c r="C46" s="5">
        <v>3193</v>
      </c>
    </row>
    <row r="47" spans="1:3" x14ac:dyDescent="0.25">
      <c r="A47" s="3" t="s">
        <v>441</v>
      </c>
      <c r="B47" s="4" t="s">
        <v>7</v>
      </c>
      <c r="C47" s="4" t="s">
        <v>7</v>
      </c>
    </row>
    <row r="48" spans="1:3" x14ac:dyDescent="0.25">
      <c r="A48" s="2" t="s">
        <v>1098</v>
      </c>
      <c r="B48" s="5">
        <v>2651</v>
      </c>
      <c r="C48" s="5">
        <v>2967</v>
      </c>
    </row>
    <row r="49" spans="1:3" x14ac:dyDescent="0.25">
      <c r="A49" s="2" t="s">
        <v>1099</v>
      </c>
      <c r="B49" s="4">
        <v>100</v>
      </c>
      <c r="C49" s="4">
        <v>176</v>
      </c>
    </row>
    <row r="50" spans="1:3" x14ac:dyDescent="0.25">
      <c r="A50" s="2" t="s">
        <v>1100</v>
      </c>
      <c r="B50" s="4" t="s">
        <v>69</v>
      </c>
      <c r="C50" s="4" t="s">
        <v>69</v>
      </c>
    </row>
    <row r="51" spans="1:3" x14ac:dyDescent="0.25">
      <c r="A51" s="2" t="s">
        <v>1101</v>
      </c>
      <c r="B51" s="8">
        <v>2751</v>
      </c>
      <c r="C51" s="8">
        <v>314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07</v>
      </c>
      <c r="B1" s="9" t="s">
        <v>3</v>
      </c>
      <c r="C1" s="9" t="s">
        <v>36</v>
      </c>
    </row>
    <row r="2" spans="1:3" ht="30" x14ac:dyDescent="0.25">
      <c r="A2" s="1" t="s">
        <v>35</v>
      </c>
      <c r="B2" s="9"/>
      <c r="C2" s="9"/>
    </row>
    <row r="3" spans="1:3" x14ac:dyDescent="0.25">
      <c r="A3" s="2" t="s">
        <v>92</v>
      </c>
      <c r="B3" s="4" t="s">
        <v>7</v>
      </c>
      <c r="C3" s="4" t="s">
        <v>7</v>
      </c>
    </row>
    <row r="4" spans="1:3" ht="30" x14ac:dyDescent="0.25">
      <c r="A4" s="3" t="s">
        <v>1108</v>
      </c>
      <c r="B4" s="4" t="s">
        <v>7</v>
      </c>
      <c r="C4" s="4" t="s">
        <v>7</v>
      </c>
    </row>
    <row r="5" spans="1:3" x14ac:dyDescent="0.25">
      <c r="A5" s="2" t="s">
        <v>443</v>
      </c>
      <c r="B5" s="8">
        <v>811</v>
      </c>
      <c r="C5" s="8">
        <v>485</v>
      </c>
    </row>
    <row r="6" spans="1:3" x14ac:dyDescent="0.25">
      <c r="A6" s="2" t="s">
        <v>444</v>
      </c>
      <c r="B6" s="5">
        <v>3413</v>
      </c>
      <c r="C6" s="5">
        <v>2044</v>
      </c>
    </row>
    <row r="7" spans="1:3" x14ac:dyDescent="0.25">
      <c r="A7" s="2" t="s">
        <v>445</v>
      </c>
      <c r="B7" s="5">
        <v>4665</v>
      </c>
      <c r="C7" s="5">
        <v>2804</v>
      </c>
    </row>
    <row r="8" spans="1:3" x14ac:dyDescent="0.25">
      <c r="A8" s="2" t="s">
        <v>446</v>
      </c>
      <c r="B8" s="5">
        <v>3466</v>
      </c>
      <c r="C8" s="5">
        <v>4047</v>
      </c>
    </row>
    <row r="9" spans="1:3" x14ac:dyDescent="0.25">
      <c r="A9" s="2" t="s">
        <v>147</v>
      </c>
      <c r="B9" s="8">
        <v>12355</v>
      </c>
      <c r="C9" s="8">
        <v>938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9</v>
      </c>
      <c r="B1" s="1" t="s">
        <v>3</v>
      </c>
      <c r="C1" s="1" t="s">
        <v>36</v>
      </c>
    </row>
    <row r="2" spans="1:3" ht="30" x14ac:dyDescent="0.25">
      <c r="A2" s="1" t="s">
        <v>35</v>
      </c>
      <c r="B2" s="1" t="s">
        <v>1110</v>
      </c>
      <c r="C2" s="1" t="s">
        <v>1110</v>
      </c>
    </row>
    <row r="3" spans="1:3" ht="30" x14ac:dyDescent="0.25">
      <c r="A3" s="3" t="s">
        <v>1108</v>
      </c>
      <c r="B3" s="4" t="s">
        <v>7</v>
      </c>
      <c r="C3" s="4" t="s">
        <v>7</v>
      </c>
    </row>
    <row r="4" spans="1:3" ht="45" x14ac:dyDescent="0.25">
      <c r="A4" s="2" t="s">
        <v>1111</v>
      </c>
      <c r="B4" s="4">
        <v>35</v>
      </c>
      <c r="C4" s="4">
        <v>7</v>
      </c>
    </row>
    <row r="5" spans="1:3" ht="30" x14ac:dyDescent="0.25">
      <c r="A5" s="2" t="s">
        <v>1112</v>
      </c>
      <c r="B5" s="8">
        <v>133363</v>
      </c>
      <c r="C5" s="8">
        <v>22414</v>
      </c>
    </row>
    <row r="6" spans="1:3" ht="30" x14ac:dyDescent="0.25">
      <c r="A6" s="2" t="s">
        <v>1113</v>
      </c>
      <c r="B6" s="5">
        <v>9146</v>
      </c>
      <c r="C6" s="4">
        <v>93</v>
      </c>
    </row>
    <row r="7" spans="1:3" ht="45" x14ac:dyDescent="0.25">
      <c r="A7" s="2" t="s">
        <v>1114</v>
      </c>
      <c r="B7" s="4">
        <v>11</v>
      </c>
      <c r="C7" s="4">
        <v>14</v>
      </c>
    </row>
    <row r="8" spans="1:3" ht="30" x14ac:dyDescent="0.25">
      <c r="A8" s="2" t="s">
        <v>1115</v>
      </c>
      <c r="B8" s="5">
        <v>20309</v>
      </c>
      <c r="C8" s="4">
        <v>986</v>
      </c>
    </row>
    <row r="9" spans="1:3" ht="30" x14ac:dyDescent="0.25">
      <c r="A9" s="2" t="s">
        <v>1116</v>
      </c>
      <c r="B9" s="5">
        <v>2708</v>
      </c>
      <c r="C9" s="4">
        <v>3</v>
      </c>
    </row>
    <row r="10" spans="1:3" ht="30" x14ac:dyDescent="0.25">
      <c r="A10" s="2" t="s">
        <v>1117</v>
      </c>
      <c r="B10" s="4">
        <v>46</v>
      </c>
      <c r="C10" s="4">
        <v>21</v>
      </c>
    </row>
    <row r="11" spans="1:3" ht="30" x14ac:dyDescent="0.25">
      <c r="A11" s="2" t="s">
        <v>1118</v>
      </c>
      <c r="B11" s="5">
        <v>153672</v>
      </c>
      <c r="C11" s="5">
        <v>23400</v>
      </c>
    </row>
    <row r="12" spans="1:3" ht="30" x14ac:dyDescent="0.25">
      <c r="A12" s="2" t="s">
        <v>1119</v>
      </c>
      <c r="B12" s="5">
        <v>11854</v>
      </c>
      <c r="C12" s="4">
        <v>96</v>
      </c>
    </row>
    <row r="13" spans="1:3" x14ac:dyDescent="0.25">
      <c r="A13" s="2" t="s">
        <v>391</v>
      </c>
      <c r="B13" s="4" t="s">
        <v>7</v>
      </c>
      <c r="C13" s="4" t="s">
        <v>7</v>
      </c>
    </row>
    <row r="14" spans="1:3" ht="30" x14ac:dyDescent="0.25">
      <c r="A14" s="3" t="s">
        <v>1108</v>
      </c>
      <c r="B14" s="4" t="s">
        <v>7</v>
      </c>
      <c r="C14" s="4" t="s">
        <v>7</v>
      </c>
    </row>
    <row r="15" spans="1:3" ht="45" x14ac:dyDescent="0.25">
      <c r="A15" s="2" t="s">
        <v>1111</v>
      </c>
      <c r="B15" s="4">
        <v>24</v>
      </c>
      <c r="C15" s="4">
        <v>4</v>
      </c>
    </row>
    <row r="16" spans="1:3" ht="30" x14ac:dyDescent="0.25">
      <c r="A16" s="2" t="s">
        <v>1112</v>
      </c>
      <c r="B16" s="5">
        <v>128462</v>
      </c>
      <c r="C16" s="5">
        <v>22401</v>
      </c>
    </row>
    <row r="17" spans="1:3" ht="30" x14ac:dyDescent="0.25">
      <c r="A17" s="2" t="s">
        <v>1113</v>
      </c>
      <c r="B17" s="5">
        <v>9108</v>
      </c>
      <c r="C17" s="4">
        <v>92</v>
      </c>
    </row>
    <row r="18" spans="1:3" ht="45" x14ac:dyDescent="0.25">
      <c r="A18" s="2" t="s">
        <v>1114</v>
      </c>
      <c r="B18" s="4">
        <v>4</v>
      </c>
      <c r="C18" s="4" t="s">
        <v>69</v>
      </c>
    </row>
    <row r="19" spans="1:3" ht="30" x14ac:dyDescent="0.25">
      <c r="A19" s="2" t="s">
        <v>1115</v>
      </c>
      <c r="B19" s="5">
        <v>19887</v>
      </c>
      <c r="C19" s="4" t="s">
        <v>69</v>
      </c>
    </row>
    <row r="20" spans="1:3" ht="30" x14ac:dyDescent="0.25">
      <c r="A20" s="2" t="s">
        <v>1116</v>
      </c>
      <c r="B20" s="5">
        <v>2606</v>
      </c>
      <c r="C20" s="4" t="s">
        <v>69</v>
      </c>
    </row>
    <row r="21" spans="1:3" ht="30" x14ac:dyDescent="0.25">
      <c r="A21" s="2" t="s">
        <v>1117</v>
      </c>
      <c r="B21" s="4">
        <v>28</v>
      </c>
      <c r="C21" s="4">
        <v>4</v>
      </c>
    </row>
    <row r="22" spans="1:3" ht="30" x14ac:dyDescent="0.25">
      <c r="A22" s="2" t="s">
        <v>1118</v>
      </c>
      <c r="B22" s="5">
        <v>148349</v>
      </c>
      <c r="C22" s="5">
        <v>22401</v>
      </c>
    </row>
    <row r="23" spans="1:3" ht="30" x14ac:dyDescent="0.25">
      <c r="A23" s="2" t="s">
        <v>1119</v>
      </c>
      <c r="B23" s="5">
        <v>11714</v>
      </c>
      <c r="C23" s="4">
        <v>92</v>
      </c>
    </row>
    <row r="24" spans="1:3" x14ac:dyDescent="0.25">
      <c r="A24" s="2" t="s">
        <v>392</v>
      </c>
      <c r="B24" s="4" t="s">
        <v>7</v>
      </c>
      <c r="C24" s="4" t="s">
        <v>7</v>
      </c>
    </row>
    <row r="25" spans="1:3" ht="30" x14ac:dyDescent="0.25">
      <c r="A25" s="3" t="s">
        <v>1108</v>
      </c>
      <c r="B25" s="4" t="s">
        <v>7</v>
      </c>
      <c r="C25" s="4" t="s">
        <v>7</v>
      </c>
    </row>
    <row r="26" spans="1:3" ht="45" x14ac:dyDescent="0.25">
      <c r="A26" s="2" t="s">
        <v>1111</v>
      </c>
      <c r="B26" s="4">
        <v>1</v>
      </c>
      <c r="C26" s="4" t="s">
        <v>69</v>
      </c>
    </row>
    <row r="27" spans="1:3" ht="30" x14ac:dyDescent="0.25">
      <c r="A27" s="2" t="s">
        <v>1112</v>
      </c>
      <c r="B27" s="4">
        <v>181</v>
      </c>
      <c r="C27" s="4" t="s">
        <v>69</v>
      </c>
    </row>
    <row r="28" spans="1:3" ht="30" x14ac:dyDescent="0.25">
      <c r="A28" s="2" t="s">
        <v>1113</v>
      </c>
      <c r="B28" s="4">
        <v>2</v>
      </c>
      <c r="C28" s="4" t="s">
        <v>69</v>
      </c>
    </row>
    <row r="29" spans="1:3" ht="45" x14ac:dyDescent="0.25">
      <c r="A29" s="2" t="s">
        <v>1114</v>
      </c>
      <c r="B29" s="4">
        <v>1</v>
      </c>
      <c r="C29" s="4">
        <v>1</v>
      </c>
    </row>
    <row r="30" spans="1:3" ht="30" x14ac:dyDescent="0.25">
      <c r="A30" s="2" t="s">
        <v>1115</v>
      </c>
      <c r="B30" s="4">
        <v>321</v>
      </c>
      <c r="C30" s="4">
        <v>714</v>
      </c>
    </row>
    <row r="31" spans="1:3" ht="30" x14ac:dyDescent="0.25">
      <c r="A31" s="2" t="s">
        <v>1116</v>
      </c>
      <c r="B31" s="4">
        <v>101</v>
      </c>
      <c r="C31" s="4">
        <v>1</v>
      </c>
    </row>
    <row r="32" spans="1:3" ht="30" x14ac:dyDescent="0.25">
      <c r="A32" s="2" t="s">
        <v>1117</v>
      </c>
      <c r="B32" s="4">
        <v>2</v>
      </c>
      <c r="C32" s="4">
        <v>1</v>
      </c>
    </row>
    <row r="33" spans="1:3" ht="30" x14ac:dyDescent="0.25">
      <c r="A33" s="2" t="s">
        <v>1118</v>
      </c>
      <c r="B33" s="4">
        <v>502</v>
      </c>
      <c r="C33" s="4">
        <v>714</v>
      </c>
    </row>
    <row r="34" spans="1:3" ht="30" x14ac:dyDescent="0.25">
      <c r="A34" s="2" t="s">
        <v>1119</v>
      </c>
      <c r="B34" s="4">
        <v>103</v>
      </c>
      <c r="C34" s="4">
        <v>1</v>
      </c>
    </row>
    <row r="35" spans="1:3" x14ac:dyDescent="0.25">
      <c r="A35" s="2" t="s">
        <v>393</v>
      </c>
      <c r="B35" s="4" t="s">
        <v>7</v>
      </c>
      <c r="C35" s="4" t="s">
        <v>7</v>
      </c>
    </row>
    <row r="36" spans="1:3" ht="30" x14ac:dyDescent="0.25">
      <c r="A36" s="3" t="s">
        <v>1108</v>
      </c>
      <c r="B36" s="4" t="s">
        <v>7</v>
      </c>
      <c r="C36" s="4" t="s">
        <v>7</v>
      </c>
    </row>
    <row r="37" spans="1:3" ht="45" x14ac:dyDescent="0.25">
      <c r="A37" s="2" t="s">
        <v>1111</v>
      </c>
      <c r="B37" s="4" t="s">
        <v>69</v>
      </c>
      <c r="C37" s="4" t="s">
        <v>7</v>
      </c>
    </row>
    <row r="38" spans="1:3" ht="30" x14ac:dyDescent="0.25">
      <c r="A38" s="2" t="s">
        <v>1112</v>
      </c>
      <c r="B38" s="4" t="s">
        <v>69</v>
      </c>
      <c r="C38" s="4" t="s">
        <v>7</v>
      </c>
    </row>
    <row r="39" spans="1:3" ht="30" x14ac:dyDescent="0.25">
      <c r="A39" s="2" t="s">
        <v>1113</v>
      </c>
      <c r="B39" s="4" t="s">
        <v>69</v>
      </c>
      <c r="C39" s="4" t="s">
        <v>7</v>
      </c>
    </row>
    <row r="40" spans="1:3" ht="45" x14ac:dyDescent="0.25">
      <c r="A40" s="2" t="s">
        <v>1114</v>
      </c>
      <c r="B40" s="4" t="s">
        <v>69</v>
      </c>
      <c r="C40" s="4" t="s">
        <v>7</v>
      </c>
    </row>
    <row r="41" spans="1:3" ht="30" x14ac:dyDescent="0.25">
      <c r="A41" s="2" t="s">
        <v>1115</v>
      </c>
      <c r="B41" s="4" t="s">
        <v>69</v>
      </c>
      <c r="C41" s="4" t="s">
        <v>7</v>
      </c>
    </row>
    <row r="42" spans="1:3" ht="30" x14ac:dyDescent="0.25">
      <c r="A42" s="2" t="s">
        <v>1116</v>
      </c>
      <c r="B42" s="4" t="s">
        <v>69</v>
      </c>
      <c r="C42" s="4" t="s">
        <v>7</v>
      </c>
    </row>
    <row r="43" spans="1:3" ht="30" x14ac:dyDescent="0.25">
      <c r="A43" s="2" t="s">
        <v>1117</v>
      </c>
      <c r="B43" s="4" t="s">
        <v>69</v>
      </c>
      <c r="C43" s="4" t="s">
        <v>7</v>
      </c>
    </row>
    <row r="44" spans="1:3" ht="30" x14ac:dyDescent="0.25">
      <c r="A44" s="2" t="s">
        <v>1118</v>
      </c>
      <c r="B44" s="4" t="s">
        <v>69</v>
      </c>
      <c r="C44" s="4" t="s">
        <v>7</v>
      </c>
    </row>
    <row r="45" spans="1:3" ht="30" x14ac:dyDescent="0.25">
      <c r="A45" s="2" t="s">
        <v>1119</v>
      </c>
      <c r="B45" s="4" t="s">
        <v>69</v>
      </c>
      <c r="C45" s="4" t="s">
        <v>7</v>
      </c>
    </row>
    <row r="46" spans="1:3" x14ac:dyDescent="0.25">
      <c r="A46" s="2" t="s">
        <v>92</v>
      </c>
      <c r="B46" s="4" t="s">
        <v>7</v>
      </c>
      <c r="C46" s="4" t="s">
        <v>7</v>
      </c>
    </row>
    <row r="47" spans="1:3" ht="30" x14ac:dyDescent="0.25">
      <c r="A47" s="3" t="s">
        <v>1108</v>
      </c>
      <c r="B47" s="4" t="s">
        <v>7</v>
      </c>
      <c r="C47" s="4" t="s">
        <v>7</v>
      </c>
    </row>
    <row r="48" spans="1:3" ht="45" x14ac:dyDescent="0.25">
      <c r="A48" s="2" t="s">
        <v>1111</v>
      </c>
      <c r="B48" s="4">
        <v>10</v>
      </c>
      <c r="C48" s="4">
        <v>3</v>
      </c>
    </row>
    <row r="49" spans="1:3" ht="30" x14ac:dyDescent="0.25">
      <c r="A49" s="2" t="s">
        <v>1112</v>
      </c>
      <c r="B49" s="5">
        <v>4720</v>
      </c>
      <c r="C49" s="4">
        <v>13</v>
      </c>
    </row>
    <row r="50" spans="1:3" ht="30" x14ac:dyDescent="0.25">
      <c r="A50" s="2" t="s">
        <v>1113</v>
      </c>
      <c r="B50" s="4">
        <v>36</v>
      </c>
      <c r="C50" s="4">
        <v>1</v>
      </c>
    </row>
    <row r="51" spans="1:3" ht="45" x14ac:dyDescent="0.25">
      <c r="A51" s="2" t="s">
        <v>1114</v>
      </c>
      <c r="B51" s="4">
        <v>6</v>
      </c>
      <c r="C51" s="4">
        <v>13</v>
      </c>
    </row>
    <row r="52" spans="1:3" ht="30" x14ac:dyDescent="0.25">
      <c r="A52" s="2" t="s">
        <v>1115</v>
      </c>
      <c r="B52" s="4">
        <v>101</v>
      </c>
      <c r="C52" s="4">
        <v>272</v>
      </c>
    </row>
    <row r="53" spans="1:3" ht="30" x14ac:dyDescent="0.25">
      <c r="A53" s="2" t="s">
        <v>1116</v>
      </c>
      <c r="B53" s="4">
        <v>1</v>
      </c>
      <c r="C53" s="4">
        <v>2</v>
      </c>
    </row>
    <row r="54" spans="1:3" ht="30" x14ac:dyDescent="0.25">
      <c r="A54" s="2" t="s">
        <v>1117</v>
      </c>
      <c r="B54" s="4">
        <v>16</v>
      </c>
      <c r="C54" s="4">
        <v>16</v>
      </c>
    </row>
    <row r="55" spans="1:3" ht="30" x14ac:dyDescent="0.25">
      <c r="A55" s="2" t="s">
        <v>1118</v>
      </c>
      <c r="B55" s="5">
        <v>4821</v>
      </c>
      <c r="C55" s="4">
        <v>285</v>
      </c>
    </row>
    <row r="56" spans="1:3" ht="30" x14ac:dyDescent="0.25">
      <c r="A56" s="2" t="s">
        <v>1119</v>
      </c>
      <c r="B56" s="8">
        <v>37</v>
      </c>
      <c r="C56" s="8">
        <v>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0</v>
      </c>
      <c r="B1" s="9" t="s">
        <v>3</v>
      </c>
      <c r="C1" s="9" t="s">
        <v>36</v>
      </c>
    </row>
    <row r="2" spans="1:3" ht="30" x14ac:dyDescent="0.25">
      <c r="A2" s="1" t="s">
        <v>35</v>
      </c>
      <c r="B2" s="9"/>
      <c r="C2" s="9"/>
    </row>
    <row r="3" spans="1:3" x14ac:dyDescent="0.25">
      <c r="A3" s="3" t="s">
        <v>462</v>
      </c>
      <c r="B3" s="4" t="s">
        <v>7</v>
      </c>
      <c r="C3" s="4" t="s">
        <v>7</v>
      </c>
    </row>
    <row r="4" spans="1:3" x14ac:dyDescent="0.25">
      <c r="A4" s="2" t="s">
        <v>465</v>
      </c>
      <c r="B4" s="8">
        <v>236236</v>
      </c>
      <c r="C4" s="8">
        <v>249202</v>
      </c>
    </row>
    <row r="5" spans="1:3" x14ac:dyDescent="0.25">
      <c r="A5" s="2" t="s">
        <v>466</v>
      </c>
      <c r="B5" s="5">
        <v>22805</v>
      </c>
      <c r="C5" s="5">
        <v>23866</v>
      </c>
    </row>
    <row r="6" spans="1:3" x14ac:dyDescent="0.25">
      <c r="A6" s="2" t="s">
        <v>467</v>
      </c>
      <c r="B6" s="5">
        <v>7141</v>
      </c>
      <c r="C6" s="5">
        <v>1243</v>
      </c>
    </row>
    <row r="7" spans="1:3" x14ac:dyDescent="0.25">
      <c r="A7" s="2" t="s">
        <v>468</v>
      </c>
      <c r="B7" s="5">
        <v>72755</v>
      </c>
      <c r="C7" s="5">
        <v>67166</v>
      </c>
    </row>
    <row r="8" spans="1:3" x14ac:dyDescent="0.25">
      <c r="A8" s="2" t="s">
        <v>469</v>
      </c>
      <c r="B8" s="5">
        <v>2278</v>
      </c>
      <c r="C8" s="5">
        <v>1691</v>
      </c>
    </row>
    <row r="9" spans="1:3" x14ac:dyDescent="0.25">
      <c r="A9" s="2" t="s">
        <v>1121</v>
      </c>
      <c r="B9" s="5">
        <v>341215</v>
      </c>
      <c r="C9" s="5">
        <v>343168</v>
      </c>
    </row>
    <row r="10" spans="1:3" ht="30" x14ac:dyDescent="0.25">
      <c r="A10" s="2" t="s">
        <v>471</v>
      </c>
      <c r="B10" s="5">
        <v>3157</v>
      </c>
      <c r="C10" s="4">
        <v>933</v>
      </c>
    </row>
    <row r="11" spans="1:3" x14ac:dyDescent="0.25">
      <c r="A11" s="2" t="s">
        <v>472</v>
      </c>
      <c r="B11" s="4">
        <v>-476</v>
      </c>
      <c r="C11" s="4">
        <v>-339</v>
      </c>
    </row>
    <row r="12" spans="1:3" x14ac:dyDescent="0.25">
      <c r="A12" s="2" t="s">
        <v>475</v>
      </c>
      <c r="B12" s="5">
        <v>1697</v>
      </c>
      <c r="C12" s="5">
        <v>2160</v>
      </c>
    </row>
    <row r="13" spans="1:3" ht="30" x14ac:dyDescent="0.25">
      <c r="A13" s="2" t="s">
        <v>996</v>
      </c>
      <c r="B13" s="8">
        <v>336837</v>
      </c>
      <c r="C13" s="8">
        <v>34041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7.140625" customWidth="1"/>
    <col min="3" max="3" width="8.7109375" customWidth="1"/>
    <col min="4" max="4" width="23.5703125" customWidth="1"/>
  </cols>
  <sheetData>
    <row r="1" spans="1:4" ht="30" x14ac:dyDescent="0.25">
      <c r="A1" s="1" t="s">
        <v>1122</v>
      </c>
      <c r="B1" s="9" t="s">
        <v>3</v>
      </c>
      <c r="C1" s="9"/>
      <c r="D1" s="9" t="s">
        <v>36</v>
      </c>
    </row>
    <row r="2" spans="1:4" ht="30" x14ac:dyDescent="0.25">
      <c r="A2" s="1" t="s">
        <v>35</v>
      </c>
      <c r="B2" s="9"/>
      <c r="C2" s="9"/>
      <c r="D2" s="9"/>
    </row>
    <row r="3" spans="1:4" ht="30" x14ac:dyDescent="0.25">
      <c r="A3" s="3" t="s">
        <v>1123</v>
      </c>
      <c r="B3" s="4" t="s">
        <v>7</v>
      </c>
      <c r="C3" s="4"/>
      <c r="D3" s="4" t="s">
        <v>7</v>
      </c>
    </row>
    <row r="4" spans="1:4" x14ac:dyDescent="0.25">
      <c r="A4" s="2" t="s">
        <v>1121</v>
      </c>
      <c r="B4" s="8">
        <v>341215</v>
      </c>
      <c r="C4" s="4"/>
      <c r="D4" s="8">
        <v>343168</v>
      </c>
    </row>
    <row r="5" spans="1:4" x14ac:dyDescent="0.25">
      <c r="A5" s="2" t="s">
        <v>1124</v>
      </c>
      <c r="B5" s="4" t="s">
        <v>7</v>
      </c>
      <c r="C5" s="4"/>
      <c r="D5" s="4" t="s">
        <v>7</v>
      </c>
    </row>
    <row r="6" spans="1:4" ht="30" x14ac:dyDescent="0.25">
      <c r="A6" s="3" t="s">
        <v>1123</v>
      </c>
      <c r="B6" s="4" t="s">
        <v>7</v>
      </c>
      <c r="C6" s="4"/>
      <c r="D6" s="4" t="s">
        <v>7</v>
      </c>
    </row>
    <row r="7" spans="1:4" x14ac:dyDescent="0.25">
      <c r="A7" s="2" t="s">
        <v>482</v>
      </c>
      <c r="B7" s="4">
        <v>-414</v>
      </c>
      <c r="C7" s="4"/>
      <c r="D7" s="4" t="s">
        <v>7</v>
      </c>
    </row>
    <row r="8" spans="1:4" x14ac:dyDescent="0.25">
      <c r="A8" s="2" t="s">
        <v>907</v>
      </c>
      <c r="B8" s="4" t="s">
        <v>7</v>
      </c>
      <c r="C8" s="4"/>
      <c r="D8" s="4" t="s">
        <v>7</v>
      </c>
    </row>
    <row r="9" spans="1:4" ht="30" x14ac:dyDescent="0.25">
      <c r="A9" s="3" t="s">
        <v>1123</v>
      </c>
      <c r="B9" s="4" t="s">
        <v>7</v>
      </c>
      <c r="C9" s="4"/>
      <c r="D9" s="4" t="s">
        <v>7</v>
      </c>
    </row>
    <row r="10" spans="1:4" x14ac:dyDescent="0.25">
      <c r="A10" s="2" t="s">
        <v>481</v>
      </c>
      <c r="B10" s="5">
        <v>116506</v>
      </c>
      <c r="C10" s="4"/>
      <c r="D10" s="4" t="s">
        <v>7</v>
      </c>
    </row>
    <row r="11" spans="1:4" x14ac:dyDescent="0.25">
      <c r="A11" s="2" t="s">
        <v>482</v>
      </c>
      <c r="B11" s="5">
        <v>-2182</v>
      </c>
      <c r="C11" s="4"/>
      <c r="D11" s="4" t="s">
        <v>7</v>
      </c>
    </row>
    <row r="12" spans="1:4" ht="17.25" x14ac:dyDescent="0.25">
      <c r="A12" s="2" t="s">
        <v>1125</v>
      </c>
      <c r="B12" s="5">
        <v>114324</v>
      </c>
      <c r="C12" s="120" t="s">
        <v>1126</v>
      </c>
      <c r="D12" s="4" t="s">
        <v>7</v>
      </c>
    </row>
    <row r="13" spans="1:4" ht="17.25" x14ac:dyDescent="0.25">
      <c r="A13" s="2" t="s">
        <v>1127</v>
      </c>
      <c r="B13" s="5">
        <v>226891</v>
      </c>
      <c r="C13" s="120" t="s">
        <v>1128</v>
      </c>
      <c r="D13" s="4" t="s">
        <v>7</v>
      </c>
    </row>
    <row r="14" spans="1:4" x14ac:dyDescent="0.25">
      <c r="A14" s="2" t="s">
        <v>1121</v>
      </c>
      <c r="B14" s="5">
        <v>341215</v>
      </c>
      <c r="C14" s="4"/>
      <c r="D14" s="5">
        <v>343168</v>
      </c>
    </row>
    <row r="15" spans="1:4" ht="30" x14ac:dyDescent="0.25">
      <c r="A15" s="2" t="s">
        <v>1129</v>
      </c>
      <c r="B15" s="4" t="s">
        <v>7</v>
      </c>
      <c r="C15" s="4"/>
      <c r="D15" s="4" t="s">
        <v>7</v>
      </c>
    </row>
    <row r="16" spans="1:4" ht="30" x14ac:dyDescent="0.25">
      <c r="A16" s="3" t="s">
        <v>1123</v>
      </c>
      <c r="B16" s="4" t="s">
        <v>7</v>
      </c>
      <c r="C16" s="4"/>
      <c r="D16" s="4" t="s">
        <v>7</v>
      </c>
    </row>
    <row r="17" spans="1:4" x14ac:dyDescent="0.25">
      <c r="A17" s="2" t="s">
        <v>481</v>
      </c>
      <c r="B17" s="5">
        <v>79615</v>
      </c>
      <c r="C17" s="4"/>
      <c r="D17" s="4" t="s">
        <v>7</v>
      </c>
    </row>
    <row r="18" spans="1:4" x14ac:dyDescent="0.25">
      <c r="A18" s="2" t="s">
        <v>482</v>
      </c>
      <c r="B18" s="5">
        <v>-1262</v>
      </c>
      <c r="C18" s="4"/>
      <c r="D18" s="4" t="s">
        <v>7</v>
      </c>
    </row>
    <row r="19" spans="1:4" ht="17.25" x14ac:dyDescent="0.25">
      <c r="A19" s="2" t="s">
        <v>1125</v>
      </c>
      <c r="B19" s="5">
        <v>78353</v>
      </c>
      <c r="C19" s="120" t="s">
        <v>1126</v>
      </c>
      <c r="D19" s="4" t="s">
        <v>7</v>
      </c>
    </row>
    <row r="20" spans="1:4" ht="17.25" x14ac:dyDescent="0.25">
      <c r="A20" s="2" t="s">
        <v>1127</v>
      </c>
      <c r="B20" s="5">
        <v>157883</v>
      </c>
      <c r="C20" s="120" t="s">
        <v>1128</v>
      </c>
      <c r="D20" s="4" t="s">
        <v>7</v>
      </c>
    </row>
    <row r="21" spans="1:4" x14ac:dyDescent="0.25">
      <c r="A21" s="2" t="s">
        <v>1121</v>
      </c>
      <c r="B21" s="5">
        <v>236236</v>
      </c>
      <c r="C21" s="4"/>
      <c r="D21" s="5">
        <v>249202</v>
      </c>
    </row>
    <row r="22" spans="1:4" ht="30" x14ac:dyDescent="0.25">
      <c r="A22" s="2" t="s">
        <v>1130</v>
      </c>
      <c r="B22" s="4" t="s">
        <v>7</v>
      </c>
      <c r="C22" s="4"/>
      <c r="D22" s="4" t="s">
        <v>7</v>
      </c>
    </row>
    <row r="23" spans="1:4" ht="30" x14ac:dyDescent="0.25">
      <c r="A23" s="3" t="s">
        <v>1123</v>
      </c>
      <c r="B23" s="4" t="s">
        <v>7</v>
      </c>
      <c r="C23" s="4"/>
      <c r="D23" s="4" t="s">
        <v>7</v>
      </c>
    </row>
    <row r="24" spans="1:4" x14ac:dyDescent="0.25">
      <c r="A24" s="2" t="s">
        <v>481</v>
      </c>
      <c r="B24" s="5">
        <v>7655</v>
      </c>
      <c r="C24" s="4"/>
      <c r="D24" s="4" t="s">
        <v>7</v>
      </c>
    </row>
    <row r="25" spans="1:4" x14ac:dyDescent="0.25">
      <c r="A25" s="2" t="s">
        <v>482</v>
      </c>
      <c r="B25" s="4">
        <v>-159</v>
      </c>
      <c r="C25" s="4"/>
      <c r="D25" s="4" t="s">
        <v>7</v>
      </c>
    </row>
    <row r="26" spans="1:4" ht="17.25" x14ac:dyDescent="0.25">
      <c r="A26" s="2" t="s">
        <v>1125</v>
      </c>
      <c r="B26" s="5">
        <v>7496</v>
      </c>
      <c r="C26" s="120" t="s">
        <v>1126</v>
      </c>
      <c r="D26" s="4" t="s">
        <v>7</v>
      </c>
    </row>
    <row r="27" spans="1:4" ht="17.25" x14ac:dyDescent="0.25">
      <c r="A27" s="2" t="s">
        <v>1127</v>
      </c>
      <c r="B27" s="5">
        <v>15309</v>
      </c>
      <c r="C27" s="120" t="s">
        <v>1128</v>
      </c>
      <c r="D27" s="4" t="s">
        <v>7</v>
      </c>
    </row>
    <row r="28" spans="1:4" x14ac:dyDescent="0.25">
      <c r="A28" s="2" t="s">
        <v>1121</v>
      </c>
      <c r="B28" s="5">
        <v>22805</v>
      </c>
      <c r="C28" s="4"/>
      <c r="D28" s="5">
        <v>23866</v>
      </c>
    </row>
    <row r="29" spans="1:4" x14ac:dyDescent="0.25">
      <c r="A29" s="2" t="s">
        <v>1131</v>
      </c>
      <c r="B29" s="4" t="s">
        <v>7</v>
      </c>
      <c r="C29" s="4"/>
      <c r="D29" s="4" t="s">
        <v>7</v>
      </c>
    </row>
    <row r="30" spans="1:4" ht="30" x14ac:dyDescent="0.25">
      <c r="A30" s="3" t="s">
        <v>1123</v>
      </c>
      <c r="B30" s="4" t="s">
        <v>7</v>
      </c>
      <c r="C30" s="4"/>
      <c r="D30" s="4" t="s">
        <v>7</v>
      </c>
    </row>
    <row r="31" spans="1:4" x14ac:dyDescent="0.25">
      <c r="A31" s="2" t="s">
        <v>481</v>
      </c>
      <c r="B31" s="4" t="s">
        <v>69</v>
      </c>
      <c r="C31" s="4"/>
      <c r="D31" s="4" t="s">
        <v>7</v>
      </c>
    </row>
    <row r="32" spans="1:4" x14ac:dyDescent="0.25">
      <c r="A32" s="2" t="s">
        <v>482</v>
      </c>
      <c r="B32" s="4" t="s">
        <v>69</v>
      </c>
      <c r="C32" s="4"/>
      <c r="D32" s="4" t="s">
        <v>7</v>
      </c>
    </row>
    <row r="33" spans="1:4" ht="17.25" x14ac:dyDescent="0.25">
      <c r="A33" s="2" t="s">
        <v>1125</v>
      </c>
      <c r="B33" s="4" t="s">
        <v>69</v>
      </c>
      <c r="C33" s="120" t="s">
        <v>1126</v>
      </c>
      <c r="D33" s="4" t="s">
        <v>7</v>
      </c>
    </row>
    <row r="34" spans="1:4" ht="17.25" x14ac:dyDescent="0.25">
      <c r="A34" s="2" t="s">
        <v>1127</v>
      </c>
      <c r="B34" s="5">
        <v>7141</v>
      </c>
      <c r="C34" s="120" t="s">
        <v>1132</v>
      </c>
      <c r="D34" s="4" t="s">
        <v>7</v>
      </c>
    </row>
    <row r="35" spans="1:4" x14ac:dyDescent="0.25">
      <c r="A35" s="2" t="s">
        <v>1121</v>
      </c>
      <c r="B35" s="5">
        <v>7141</v>
      </c>
      <c r="C35" s="4"/>
      <c r="D35" s="5">
        <v>1243</v>
      </c>
    </row>
    <row r="36" spans="1:4" x14ac:dyDescent="0.25">
      <c r="A36" s="2" t="s">
        <v>1133</v>
      </c>
      <c r="B36" s="4" t="s">
        <v>7</v>
      </c>
      <c r="C36" s="4"/>
      <c r="D36" s="4" t="s">
        <v>7</v>
      </c>
    </row>
    <row r="37" spans="1:4" ht="30" x14ac:dyDescent="0.25">
      <c r="A37" s="3" t="s">
        <v>1123</v>
      </c>
      <c r="B37" s="4" t="s">
        <v>7</v>
      </c>
      <c r="C37" s="4"/>
      <c r="D37" s="4" t="s">
        <v>7</v>
      </c>
    </row>
    <row r="38" spans="1:4" x14ac:dyDescent="0.25">
      <c r="A38" s="2" t="s">
        <v>481</v>
      </c>
      <c r="B38" s="5">
        <v>27487</v>
      </c>
      <c r="C38" s="4"/>
      <c r="D38" s="4" t="s">
        <v>7</v>
      </c>
    </row>
    <row r="39" spans="1:4" x14ac:dyDescent="0.25">
      <c r="A39" s="2" t="s">
        <v>482</v>
      </c>
      <c r="B39" s="4">
        <v>-520</v>
      </c>
      <c r="C39" s="4"/>
      <c r="D39" s="4" t="s">
        <v>7</v>
      </c>
    </row>
    <row r="40" spans="1:4" ht="17.25" x14ac:dyDescent="0.25">
      <c r="A40" s="2" t="s">
        <v>1125</v>
      </c>
      <c r="B40" s="5">
        <v>26967</v>
      </c>
      <c r="C40" s="120" t="s">
        <v>1126</v>
      </c>
      <c r="D40" s="4" t="s">
        <v>7</v>
      </c>
    </row>
    <row r="41" spans="1:4" ht="17.25" x14ac:dyDescent="0.25">
      <c r="A41" s="2" t="s">
        <v>1127</v>
      </c>
      <c r="B41" s="5">
        <v>45788</v>
      </c>
      <c r="C41" s="120" t="s">
        <v>1128</v>
      </c>
      <c r="D41" s="4" t="s">
        <v>7</v>
      </c>
    </row>
    <row r="42" spans="1:4" x14ac:dyDescent="0.25">
      <c r="A42" s="2" t="s">
        <v>1121</v>
      </c>
      <c r="B42" s="5">
        <v>72755</v>
      </c>
      <c r="C42" s="4"/>
      <c r="D42" s="5">
        <v>67166</v>
      </c>
    </row>
    <row r="43" spans="1:4" x14ac:dyDescent="0.25">
      <c r="A43" s="2" t="s">
        <v>1134</v>
      </c>
      <c r="B43" s="4" t="s">
        <v>7</v>
      </c>
      <c r="C43" s="4"/>
      <c r="D43" s="4" t="s">
        <v>7</v>
      </c>
    </row>
    <row r="44" spans="1:4" ht="30" x14ac:dyDescent="0.25">
      <c r="A44" s="3" t="s">
        <v>1123</v>
      </c>
      <c r="B44" s="4" t="s">
        <v>7</v>
      </c>
      <c r="C44" s="4"/>
      <c r="D44" s="4" t="s">
        <v>7</v>
      </c>
    </row>
    <row r="45" spans="1:4" x14ac:dyDescent="0.25">
      <c r="A45" s="2" t="s">
        <v>481</v>
      </c>
      <c r="B45" s="5">
        <v>1749</v>
      </c>
      <c r="C45" s="4"/>
      <c r="D45" s="4" t="s">
        <v>7</v>
      </c>
    </row>
    <row r="46" spans="1:4" x14ac:dyDescent="0.25">
      <c r="A46" s="2" t="s">
        <v>482</v>
      </c>
      <c r="B46" s="4">
        <v>-241</v>
      </c>
      <c r="C46" s="4"/>
      <c r="D46" s="4" t="s">
        <v>7</v>
      </c>
    </row>
    <row r="47" spans="1:4" ht="17.25" x14ac:dyDescent="0.25">
      <c r="A47" s="2" t="s">
        <v>1125</v>
      </c>
      <c r="B47" s="5">
        <v>1508</v>
      </c>
      <c r="C47" s="120" t="s">
        <v>1126</v>
      </c>
      <c r="D47" s="4" t="s">
        <v>7</v>
      </c>
    </row>
    <row r="48" spans="1:4" ht="17.25" x14ac:dyDescent="0.25">
      <c r="A48" s="2" t="s">
        <v>1127</v>
      </c>
      <c r="B48" s="4">
        <v>770</v>
      </c>
      <c r="C48" s="120" t="s">
        <v>1128</v>
      </c>
      <c r="D48" s="4" t="s">
        <v>7</v>
      </c>
    </row>
    <row r="49" spans="1:4" x14ac:dyDescent="0.25">
      <c r="A49" s="2" t="s">
        <v>1121</v>
      </c>
      <c r="B49" s="8">
        <v>2278</v>
      </c>
      <c r="C49" s="4"/>
      <c r="D49" s="8">
        <v>1691</v>
      </c>
    </row>
    <row r="50" spans="1:4" x14ac:dyDescent="0.25">
      <c r="A50" s="58"/>
      <c r="B50" s="58"/>
      <c r="C50" s="58"/>
      <c r="D50" s="58"/>
    </row>
    <row r="51" spans="1:4" ht="15" customHeight="1" x14ac:dyDescent="0.25">
      <c r="A51" s="2" t="s">
        <v>1126</v>
      </c>
      <c r="B51" s="59" t="s">
        <v>1135</v>
      </c>
      <c r="C51" s="59"/>
      <c r="D51" s="59"/>
    </row>
    <row r="52" spans="1:4" ht="15" customHeight="1" x14ac:dyDescent="0.25">
      <c r="A52" s="2" t="s">
        <v>1128</v>
      </c>
      <c r="B52" s="59" t="s">
        <v>1136</v>
      </c>
      <c r="C52" s="59"/>
      <c r="D52" s="59"/>
    </row>
    <row r="53" spans="1:4" ht="15" customHeight="1" x14ac:dyDescent="0.25">
      <c r="A53" s="2" t="s">
        <v>1137</v>
      </c>
      <c r="B53" s="59" t="s">
        <v>1138</v>
      </c>
      <c r="C53" s="59"/>
      <c r="D53" s="59"/>
    </row>
  </sheetData>
  <mergeCells count="6">
    <mergeCell ref="B1:C2"/>
    <mergeCell ref="D1:D2"/>
    <mergeCell ref="A50:D50"/>
    <mergeCell ref="B51:D51"/>
    <mergeCell ref="B52:D52"/>
    <mergeCell ref="B53:D5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2.85546875" customWidth="1"/>
    <col min="3" max="3" width="3.42578125" customWidth="1"/>
    <col min="4" max="4" width="16.7109375" customWidth="1"/>
  </cols>
  <sheetData>
    <row r="1" spans="1:4" ht="45" x14ac:dyDescent="0.25">
      <c r="A1" s="1" t="s">
        <v>1139</v>
      </c>
      <c r="B1" s="9" t="s">
        <v>3</v>
      </c>
      <c r="C1" s="9"/>
      <c r="D1" s="9" t="s">
        <v>36</v>
      </c>
    </row>
    <row r="2" spans="1:4" ht="30" x14ac:dyDescent="0.25">
      <c r="A2" s="1" t="s">
        <v>35</v>
      </c>
      <c r="B2" s="9"/>
      <c r="C2" s="9"/>
      <c r="D2" s="9"/>
    </row>
    <row r="3" spans="1:4" ht="30" x14ac:dyDescent="0.25">
      <c r="A3" s="3" t="s">
        <v>1123</v>
      </c>
      <c r="B3" s="4" t="s">
        <v>7</v>
      </c>
      <c r="C3" s="4"/>
      <c r="D3" s="4" t="s">
        <v>7</v>
      </c>
    </row>
    <row r="4" spans="1:4" x14ac:dyDescent="0.25">
      <c r="A4" s="2" t="s">
        <v>481</v>
      </c>
      <c r="B4" s="8">
        <v>114324</v>
      </c>
      <c r="C4" s="4"/>
      <c r="D4" s="8">
        <v>139077</v>
      </c>
    </row>
    <row r="5" spans="1:4" x14ac:dyDescent="0.25">
      <c r="A5" s="2" t="s">
        <v>1124</v>
      </c>
      <c r="B5" s="4" t="s">
        <v>7</v>
      </c>
      <c r="C5" s="4"/>
      <c r="D5" s="4" t="s">
        <v>7</v>
      </c>
    </row>
    <row r="6" spans="1:4" ht="30" x14ac:dyDescent="0.25">
      <c r="A6" s="3" t="s">
        <v>1123</v>
      </c>
      <c r="B6" s="4" t="s">
        <v>7</v>
      </c>
      <c r="C6" s="4"/>
      <c r="D6" s="4" t="s">
        <v>7</v>
      </c>
    </row>
    <row r="7" spans="1:4" x14ac:dyDescent="0.25">
      <c r="A7" s="2" t="s">
        <v>481</v>
      </c>
      <c r="B7" s="5">
        <v>78353</v>
      </c>
      <c r="C7" s="4"/>
      <c r="D7" s="5">
        <v>95041</v>
      </c>
    </row>
    <row r="8" spans="1:4" x14ac:dyDescent="0.25">
      <c r="A8" s="2" t="s">
        <v>624</v>
      </c>
      <c r="B8" s="4" t="s">
        <v>7</v>
      </c>
      <c r="C8" s="4"/>
      <c r="D8" s="4" t="s">
        <v>7</v>
      </c>
    </row>
    <row r="9" spans="1:4" ht="30" x14ac:dyDescent="0.25">
      <c r="A9" s="3" t="s">
        <v>1123</v>
      </c>
      <c r="B9" s="4" t="s">
        <v>7</v>
      </c>
      <c r="C9" s="4"/>
      <c r="D9" s="4" t="s">
        <v>7</v>
      </c>
    </row>
    <row r="10" spans="1:4" x14ac:dyDescent="0.25">
      <c r="A10" s="2" t="s">
        <v>481</v>
      </c>
      <c r="B10" s="5">
        <v>7496</v>
      </c>
      <c r="C10" s="4"/>
      <c r="D10" s="5">
        <v>10193</v>
      </c>
    </row>
    <row r="11" spans="1:4" x14ac:dyDescent="0.25">
      <c r="A11" s="2" t="s">
        <v>467</v>
      </c>
      <c r="B11" s="4" t="s">
        <v>7</v>
      </c>
      <c r="C11" s="4"/>
      <c r="D11" s="4" t="s">
        <v>7</v>
      </c>
    </row>
    <row r="12" spans="1:4" ht="30" x14ac:dyDescent="0.25">
      <c r="A12" s="3" t="s">
        <v>1123</v>
      </c>
      <c r="B12" s="4" t="s">
        <v>7</v>
      </c>
      <c r="C12" s="4"/>
      <c r="D12" s="4" t="s">
        <v>7</v>
      </c>
    </row>
    <row r="13" spans="1:4" x14ac:dyDescent="0.25">
      <c r="A13" s="2" t="s">
        <v>481</v>
      </c>
      <c r="B13" s="4" t="s">
        <v>69</v>
      </c>
      <c r="C13" s="4"/>
      <c r="D13" s="4" t="s">
        <v>69</v>
      </c>
    </row>
    <row r="14" spans="1:4" x14ac:dyDescent="0.25">
      <c r="A14" s="2" t="s">
        <v>468</v>
      </c>
      <c r="B14" s="4" t="s">
        <v>7</v>
      </c>
      <c r="C14" s="4"/>
      <c r="D14" s="4" t="s">
        <v>7</v>
      </c>
    </row>
    <row r="15" spans="1:4" ht="30" x14ac:dyDescent="0.25">
      <c r="A15" s="3" t="s">
        <v>1123</v>
      </c>
      <c r="B15" s="4" t="s">
        <v>7</v>
      </c>
      <c r="C15" s="4"/>
      <c r="D15" s="4" t="s">
        <v>7</v>
      </c>
    </row>
    <row r="16" spans="1:4" x14ac:dyDescent="0.25">
      <c r="A16" s="2" t="s">
        <v>481</v>
      </c>
      <c r="B16" s="5">
        <v>26967</v>
      </c>
      <c r="C16" s="4"/>
      <c r="D16" s="5">
        <v>32868</v>
      </c>
    </row>
    <row r="17" spans="1:4" x14ac:dyDescent="0.25">
      <c r="A17" s="2" t="s">
        <v>469</v>
      </c>
      <c r="B17" s="4" t="s">
        <v>7</v>
      </c>
      <c r="C17" s="4"/>
      <c r="D17" s="4" t="s">
        <v>7</v>
      </c>
    </row>
    <row r="18" spans="1:4" ht="30" x14ac:dyDescent="0.25">
      <c r="A18" s="3" t="s">
        <v>1123</v>
      </c>
      <c r="B18" s="4" t="s">
        <v>7</v>
      </c>
      <c r="C18" s="4"/>
      <c r="D18" s="4" t="s">
        <v>7</v>
      </c>
    </row>
    <row r="19" spans="1:4" x14ac:dyDescent="0.25">
      <c r="A19" s="2" t="s">
        <v>481</v>
      </c>
      <c r="B19" s="5">
        <v>1508</v>
      </c>
      <c r="C19" s="4"/>
      <c r="D19" s="4">
        <v>975</v>
      </c>
    </row>
    <row r="20" spans="1:4" x14ac:dyDescent="0.25">
      <c r="A20" s="2" t="s">
        <v>1140</v>
      </c>
      <c r="B20" s="4" t="s">
        <v>7</v>
      </c>
      <c r="C20" s="4"/>
      <c r="D20" s="4" t="s">
        <v>7</v>
      </c>
    </row>
    <row r="21" spans="1:4" ht="30" x14ac:dyDescent="0.25">
      <c r="A21" s="3" t="s">
        <v>1123</v>
      </c>
      <c r="B21" s="4" t="s">
        <v>7</v>
      </c>
      <c r="C21" s="4"/>
      <c r="D21" s="4" t="s">
        <v>7</v>
      </c>
    </row>
    <row r="22" spans="1:4" x14ac:dyDescent="0.25">
      <c r="A22" s="2" t="s">
        <v>481</v>
      </c>
      <c r="B22" s="5">
        <v>103497</v>
      </c>
      <c r="C22" s="4"/>
      <c r="D22" s="4" t="s">
        <v>7</v>
      </c>
    </row>
    <row r="23" spans="1:4" ht="30" x14ac:dyDescent="0.25">
      <c r="A23" s="2" t="s">
        <v>1141</v>
      </c>
      <c r="B23" s="4" t="s">
        <v>7</v>
      </c>
      <c r="C23" s="4"/>
      <c r="D23" s="4" t="s">
        <v>7</v>
      </c>
    </row>
    <row r="24" spans="1:4" ht="30" x14ac:dyDescent="0.25">
      <c r="A24" s="3" t="s">
        <v>1123</v>
      </c>
      <c r="B24" s="4" t="s">
        <v>7</v>
      </c>
      <c r="C24" s="4"/>
      <c r="D24" s="4" t="s">
        <v>7</v>
      </c>
    </row>
    <row r="25" spans="1:4" ht="17.25" x14ac:dyDescent="0.25">
      <c r="A25" s="2" t="s">
        <v>481</v>
      </c>
      <c r="B25" s="5">
        <v>75173</v>
      </c>
      <c r="C25" s="120" t="s">
        <v>1126</v>
      </c>
      <c r="D25" s="4" t="s">
        <v>7</v>
      </c>
    </row>
    <row r="26" spans="1:4" ht="30" x14ac:dyDescent="0.25">
      <c r="A26" s="2" t="s">
        <v>1142</v>
      </c>
      <c r="B26" s="4" t="s">
        <v>7</v>
      </c>
      <c r="C26" s="4"/>
      <c r="D26" s="4" t="s">
        <v>7</v>
      </c>
    </row>
    <row r="27" spans="1:4" ht="30" x14ac:dyDescent="0.25">
      <c r="A27" s="3" t="s">
        <v>1123</v>
      </c>
      <c r="B27" s="4" t="s">
        <v>7</v>
      </c>
      <c r="C27" s="4"/>
      <c r="D27" s="4" t="s">
        <v>7</v>
      </c>
    </row>
    <row r="28" spans="1:4" x14ac:dyDescent="0.25">
      <c r="A28" s="2" t="s">
        <v>481</v>
      </c>
      <c r="B28" s="5">
        <v>6440</v>
      </c>
      <c r="C28" s="4"/>
      <c r="D28" s="4" t="s">
        <v>7</v>
      </c>
    </row>
    <row r="29" spans="1:4" ht="30" x14ac:dyDescent="0.25">
      <c r="A29" s="2" t="s">
        <v>1143</v>
      </c>
      <c r="B29" s="4" t="s">
        <v>7</v>
      </c>
      <c r="C29" s="4"/>
      <c r="D29" s="4" t="s">
        <v>7</v>
      </c>
    </row>
    <row r="30" spans="1:4" ht="30" x14ac:dyDescent="0.25">
      <c r="A30" s="3" t="s">
        <v>1123</v>
      </c>
      <c r="B30" s="4" t="s">
        <v>7</v>
      </c>
      <c r="C30" s="4"/>
      <c r="D30" s="4" t="s">
        <v>7</v>
      </c>
    </row>
    <row r="31" spans="1:4" x14ac:dyDescent="0.25">
      <c r="A31" s="2" t="s">
        <v>481</v>
      </c>
      <c r="B31" s="4" t="s">
        <v>69</v>
      </c>
      <c r="C31" s="4"/>
      <c r="D31" s="4" t="s">
        <v>7</v>
      </c>
    </row>
    <row r="32" spans="1:4" ht="30" x14ac:dyDescent="0.25">
      <c r="A32" s="2" t="s">
        <v>1144</v>
      </c>
      <c r="B32" s="4" t="s">
        <v>7</v>
      </c>
      <c r="C32" s="4"/>
      <c r="D32" s="4" t="s">
        <v>7</v>
      </c>
    </row>
    <row r="33" spans="1:4" ht="30" x14ac:dyDescent="0.25">
      <c r="A33" s="3" t="s">
        <v>1123</v>
      </c>
      <c r="B33" s="4" t="s">
        <v>7</v>
      </c>
      <c r="C33" s="4"/>
      <c r="D33" s="4" t="s">
        <v>7</v>
      </c>
    </row>
    <row r="34" spans="1:4" x14ac:dyDescent="0.25">
      <c r="A34" s="2" t="s">
        <v>481</v>
      </c>
      <c r="B34" s="5">
        <v>20376</v>
      </c>
      <c r="C34" s="4"/>
      <c r="D34" s="4" t="s">
        <v>7</v>
      </c>
    </row>
    <row r="35" spans="1:4" ht="30" x14ac:dyDescent="0.25">
      <c r="A35" s="2" t="s">
        <v>1145</v>
      </c>
      <c r="B35" s="4" t="s">
        <v>7</v>
      </c>
      <c r="C35" s="4"/>
      <c r="D35" s="4" t="s">
        <v>7</v>
      </c>
    </row>
    <row r="36" spans="1:4" ht="30" x14ac:dyDescent="0.25">
      <c r="A36" s="3" t="s">
        <v>1123</v>
      </c>
      <c r="B36" s="4" t="s">
        <v>7</v>
      </c>
      <c r="C36" s="4"/>
      <c r="D36" s="4" t="s">
        <v>7</v>
      </c>
    </row>
    <row r="37" spans="1:4" x14ac:dyDescent="0.25">
      <c r="A37" s="2" t="s">
        <v>481</v>
      </c>
      <c r="B37" s="5">
        <v>1508</v>
      </c>
      <c r="C37" s="4"/>
      <c r="D37" s="4" t="s">
        <v>7</v>
      </c>
    </row>
    <row r="38" spans="1:4" x14ac:dyDescent="0.25">
      <c r="A38" s="2" t="s">
        <v>1146</v>
      </c>
      <c r="B38" s="4" t="s">
        <v>7</v>
      </c>
      <c r="C38" s="4"/>
      <c r="D38" s="4" t="s">
        <v>7</v>
      </c>
    </row>
    <row r="39" spans="1:4" ht="30" x14ac:dyDescent="0.25">
      <c r="A39" s="3" t="s">
        <v>1123</v>
      </c>
      <c r="B39" s="4" t="s">
        <v>7</v>
      </c>
      <c r="C39" s="4"/>
      <c r="D39" s="4" t="s">
        <v>7</v>
      </c>
    </row>
    <row r="40" spans="1:4" x14ac:dyDescent="0.25">
      <c r="A40" s="2" t="s">
        <v>481</v>
      </c>
      <c r="B40" s="5">
        <v>10827</v>
      </c>
      <c r="C40" s="4"/>
      <c r="D40" s="4" t="s">
        <v>7</v>
      </c>
    </row>
    <row r="41" spans="1:4" ht="30" x14ac:dyDescent="0.25">
      <c r="A41" s="2" t="s">
        <v>1147</v>
      </c>
      <c r="B41" s="4" t="s">
        <v>7</v>
      </c>
      <c r="C41" s="4"/>
      <c r="D41" s="4" t="s">
        <v>7</v>
      </c>
    </row>
    <row r="42" spans="1:4" ht="30" x14ac:dyDescent="0.25">
      <c r="A42" s="3" t="s">
        <v>1123</v>
      </c>
      <c r="B42" s="4" t="s">
        <v>7</v>
      </c>
      <c r="C42" s="4"/>
      <c r="D42" s="4" t="s">
        <v>7</v>
      </c>
    </row>
    <row r="43" spans="1:4" ht="17.25" x14ac:dyDescent="0.25">
      <c r="A43" s="2" t="s">
        <v>481</v>
      </c>
      <c r="B43" s="5">
        <v>3180</v>
      </c>
      <c r="C43" s="120" t="s">
        <v>1126</v>
      </c>
      <c r="D43" s="4" t="s">
        <v>7</v>
      </c>
    </row>
    <row r="44" spans="1:4" ht="30" x14ac:dyDescent="0.25">
      <c r="A44" s="2" t="s">
        <v>1148</v>
      </c>
      <c r="B44" s="4" t="s">
        <v>7</v>
      </c>
      <c r="C44" s="4"/>
      <c r="D44" s="4" t="s">
        <v>7</v>
      </c>
    </row>
    <row r="45" spans="1:4" ht="30" x14ac:dyDescent="0.25">
      <c r="A45" s="3" t="s">
        <v>1123</v>
      </c>
      <c r="B45" s="4" t="s">
        <v>7</v>
      </c>
      <c r="C45" s="4"/>
      <c r="D45" s="4" t="s">
        <v>7</v>
      </c>
    </row>
    <row r="46" spans="1:4" x14ac:dyDescent="0.25">
      <c r="A46" s="2" t="s">
        <v>481</v>
      </c>
      <c r="B46" s="5">
        <v>1056</v>
      </c>
      <c r="C46" s="4"/>
      <c r="D46" s="4" t="s">
        <v>7</v>
      </c>
    </row>
    <row r="47" spans="1:4" ht="30" x14ac:dyDescent="0.25">
      <c r="A47" s="2" t="s">
        <v>1149</v>
      </c>
      <c r="B47" s="4" t="s">
        <v>7</v>
      </c>
      <c r="C47" s="4"/>
      <c r="D47" s="4" t="s">
        <v>7</v>
      </c>
    </row>
    <row r="48" spans="1:4" ht="30" x14ac:dyDescent="0.25">
      <c r="A48" s="3" t="s">
        <v>1123</v>
      </c>
      <c r="B48" s="4" t="s">
        <v>7</v>
      </c>
      <c r="C48" s="4"/>
      <c r="D48" s="4" t="s">
        <v>7</v>
      </c>
    </row>
    <row r="49" spans="1:4" x14ac:dyDescent="0.25">
      <c r="A49" s="2" t="s">
        <v>481</v>
      </c>
      <c r="B49" s="4" t="s">
        <v>69</v>
      </c>
      <c r="C49" s="4"/>
      <c r="D49" s="4" t="s">
        <v>7</v>
      </c>
    </row>
    <row r="50" spans="1:4" ht="30" x14ac:dyDescent="0.25">
      <c r="A50" s="2" t="s">
        <v>1150</v>
      </c>
      <c r="B50" s="4" t="s">
        <v>7</v>
      </c>
      <c r="C50" s="4"/>
      <c r="D50" s="4" t="s">
        <v>7</v>
      </c>
    </row>
    <row r="51" spans="1:4" ht="30" x14ac:dyDescent="0.25">
      <c r="A51" s="3" t="s">
        <v>1123</v>
      </c>
      <c r="B51" s="4" t="s">
        <v>7</v>
      </c>
      <c r="C51" s="4"/>
      <c r="D51" s="4" t="s">
        <v>7</v>
      </c>
    </row>
    <row r="52" spans="1:4" x14ac:dyDescent="0.25">
      <c r="A52" s="2" t="s">
        <v>481</v>
      </c>
      <c r="B52" s="5">
        <v>6591</v>
      </c>
      <c r="C52" s="4"/>
      <c r="D52" s="4" t="s">
        <v>7</v>
      </c>
    </row>
    <row r="53" spans="1:4" ht="30" x14ac:dyDescent="0.25">
      <c r="A53" s="2" t="s">
        <v>1151</v>
      </c>
      <c r="B53" s="4" t="s">
        <v>7</v>
      </c>
      <c r="C53" s="4"/>
      <c r="D53" s="4" t="s">
        <v>7</v>
      </c>
    </row>
    <row r="54" spans="1:4" ht="30" x14ac:dyDescent="0.25">
      <c r="A54" s="3" t="s">
        <v>1123</v>
      </c>
      <c r="B54" s="4" t="s">
        <v>7</v>
      </c>
      <c r="C54" s="4"/>
      <c r="D54" s="4" t="s">
        <v>7</v>
      </c>
    </row>
    <row r="55" spans="1:4" x14ac:dyDescent="0.25">
      <c r="A55" s="2" t="s">
        <v>481</v>
      </c>
      <c r="B55" s="4" t="s">
        <v>69</v>
      </c>
      <c r="C55" s="4"/>
      <c r="D55" s="4" t="s">
        <v>7</v>
      </c>
    </row>
    <row r="56" spans="1:4" x14ac:dyDescent="0.25">
      <c r="A56" s="58"/>
      <c r="B56" s="58"/>
      <c r="C56" s="58"/>
      <c r="D56" s="58"/>
    </row>
    <row r="57" spans="1:4" ht="15" customHeight="1" x14ac:dyDescent="0.25">
      <c r="A57" s="2" t="s">
        <v>1126</v>
      </c>
      <c r="B57" s="59" t="s">
        <v>503</v>
      </c>
      <c r="C57" s="59"/>
      <c r="D57" s="59"/>
    </row>
  </sheetData>
  <mergeCells count="4">
    <mergeCell ref="B1:C2"/>
    <mergeCell ref="D1:D2"/>
    <mergeCell ref="A56:D56"/>
    <mergeCell ref="B57:D5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152</v>
      </c>
      <c r="B1" s="9" t="s">
        <v>2</v>
      </c>
      <c r="C1" s="9"/>
      <c r="D1" s="9"/>
    </row>
    <row r="2" spans="1:4" x14ac:dyDescent="0.25">
      <c r="A2" s="9"/>
      <c r="B2" s="1" t="s">
        <v>3</v>
      </c>
      <c r="C2" s="1" t="s">
        <v>36</v>
      </c>
      <c r="D2" s="1" t="s">
        <v>89</v>
      </c>
    </row>
    <row r="3" spans="1:4" ht="30" x14ac:dyDescent="0.25">
      <c r="A3" s="3" t="s">
        <v>1123</v>
      </c>
      <c r="B3" s="4" t="s">
        <v>7</v>
      </c>
      <c r="C3" s="4" t="s">
        <v>7</v>
      </c>
      <c r="D3" s="4" t="s">
        <v>7</v>
      </c>
    </row>
    <row r="4" spans="1:4" x14ac:dyDescent="0.25">
      <c r="A4" s="2" t="s">
        <v>1153</v>
      </c>
      <c r="B4" s="8">
        <v>2800000</v>
      </c>
      <c r="C4" s="4" t="s">
        <v>7</v>
      </c>
      <c r="D4" s="4" t="s">
        <v>7</v>
      </c>
    </row>
    <row r="5" spans="1:4" ht="30" x14ac:dyDescent="0.25">
      <c r="A5" s="2" t="s">
        <v>1154</v>
      </c>
      <c r="B5" s="5">
        <v>1000000</v>
      </c>
      <c r="C5" s="5">
        <v>1200000</v>
      </c>
      <c r="D5" s="4" t="s">
        <v>7</v>
      </c>
    </row>
    <row r="6" spans="1:4" x14ac:dyDescent="0.25">
      <c r="A6" s="2" t="s">
        <v>1155</v>
      </c>
      <c r="B6" s="5">
        <v>26000</v>
      </c>
      <c r="C6" s="4" t="s">
        <v>7</v>
      </c>
      <c r="D6" s="5">
        <v>112000</v>
      </c>
    </row>
    <row r="7" spans="1:4" x14ac:dyDescent="0.25">
      <c r="A7" s="2" t="s">
        <v>1156</v>
      </c>
      <c r="B7" s="5">
        <v>195000</v>
      </c>
      <c r="C7" s="5">
        <v>148000</v>
      </c>
      <c r="D7" s="5">
        <v>98000</v>
      </c>
    </row>
    <row r="8" spans="1:4" x14ac:dyDescent="0.25">
      <c r="A8" s="2" t="s">
        <v>465</v>
      </c>
      <c r="B8" s="5">
        <v>236236000</v>
      </c>
      <c r="C8" s="5">
        <v>249202000</v>
      </c>
      <c r="D8" s="4" t="s">
        <v>7</v>
      </c>
    </row>
    <row r="9" spans="1:4" x14ac:dyDescent="0.25">
      <c r="A9" s="2" t="s">
        <v>466</v>
      </c>
      <c r="B9" s="5">
        <v>22805000</v>
      </c>
      <c r="C9" s="5">
        <v>23866000</v>
      </c>
      <c r="D9" s="4" t="s">
        <v>7</v>
      </c>
    </row>
    <row r="10" spans="1:4" ht="30" x14ac:dyDescent="0.25">
      <c r="A10" s="2" t="s">
        <v>1157</v>
      </c>
      <c r="B10" s="119">
        <v>0.85</v>
      </c>
      <c r="C10" s="4" t="s">
        <v>7</v>
      </c>
      <c r="D10" s="4" t="s">
        <v>7</v>
      </c>
    </row>
    <row r="11" spans="1:4" x14ac:dyDescent="0.25">
      <c r="A11" s="2" t="s">
        <v>1158</v>
      </c>
      <c r="B11" s="4" t="s">
        <v>7</v>
      </c>
      <c r="C11" s="4" t="s">
        <v>7</v>
      </c>
      <c r="D11" s="4" t="s">
        <v>7</v>
      </c>
    </row>
    <row r="12" spans="1:4" ht="30" x14ac:dyDescent="0.25">
      <c r="A12" s="3" t="s">
        <v>1123</v>
      </c>
      <c r="B12" s="4" t="s">
        <v>7</v>
      </c>
      <c r="C12" s="4" t="s">
        <v>7</v>
      </c>
      <c r="D12" s="4" t="s">
        <v>7</v>
      </c>
    </row>
    <row r="13" spans="1:4" x14ac:dyDescent="0.25">
      <c r="A13" s="2" t="s">
        <v>1159</v>
      </c>
      <c r="B13" s="4">
        <v>1</v>
      </c>
      <c r="C13" s="4">
        <v>1</v>
      </c>
      <c r="D13" s="4" t="s">
        <v>7</v>
      </c>
    </row>
    <row r="14" spans="1:4" x14ac:dyDescent="0.25">
      <c r="A14" s="2" t="s">
        <v>1160</v>
      </c>
      <c r="B14" s="5">
        <v>215000</v>
      </c>
      <c r="C14" s="5">
        <v>78000</v>
      </c>
      <c r="D14" s="4" t="s">
        <v>7</v>
      </c>
    </row>
    <row r="15" spans="1:4" x14ac:dyDescent="0.25">
      <c r="A15" s="2" t="s">
        <v>1161</v>
      </c>
      <c r="B15" s="5">
        <v>15000</v>
      </c>
      <c r="C15" s="4" t="s">
        <v>7</v>
      </c>
      <c r="D15" s="4" t="s">
        <v>7</v>
      </c>
    </row>
    <row r="16" spans="1:4" x14ac:dyDescent="0.25">
      <c r="A16" s="2" t="s">
        <v>1162</v>
      </c>
      <c r="B16" s="4">
        <v>1</v>
      </c>
      <c r="C16" s="4" t="s">
        <v>7</v>
      </c>
      <c r="D16" s="4" t="s">
        <v>7</v>
      </c>
    </row>
    <row r="17" spans="1:4" x14ac:dyDescent="0.25">
      <c r="A17" s="2" t="s">
        <v>1163</v>
      </c>
      <c r="B17" s="4" t="s">
        <v>7</v>
      </c>
      <c r="C17" s="4" t="s">
        <v>7</v>
      </c>
      <c r="D17" s="4" t="s">
        <v>7</v>
      </c>
    </row>
    <row r="18" spans="1:4" ht="30" x14ac:dyDescent="0.25">
      <c r="A18" s="3" t="s">
        <v>1123</v>
      </c>
      <c r="B18" s="4" t="s">
        <v>7</v>
      </c>
      <c r="C18" s="4" t="s">
        <v>7</v>
      </c>
      <c r="D18" s="4" t="s">
        <v>7</v>
      </c>
    </row>
    <row r="19" spans="1:4" x14ac:dyDescent="0.25">
      <c r="A19" s="2" t="s">
        <v>1161</v>
      </c>
      <c r="B19" s="4" t="s">
        <v>7</v>
      </c>
      <c r="C19" s="5">
        <v>100000</v>
      </c>
      <c r="D19" s="4" t="s">
        <v>7</v>
      </c>
    </row>
    <row r="20" spans="1:4" x14ac:dyDescent="0.25">
      <c r="A20" s="2" t="s">
        <v>1162</v>
      </c>
      <c r="B20" s="4" t="s">
        <v>7</v>
      </c>
      <c r="C20" s="4">
        <v>1</v>
      </c>
      <c r="D20" s="4" t="s">
        <v>7</v>
      </c>
    </row>
    <row r="21" spans="1:4" x14ac:dyDescent="0.25">
      <c r="A21" s="2" t="s">
        <v>1124</v>
      </c>
      <c r="B21" s="4" t="s">
        <v>7</v>
      </c>
      <c r="C21" s="4" t="s">
        <v>7</v>
      </c>
      <c r="D21" s="4" t="s">
        <v>7</v>
      </c>
    </row>
    <row r="22" spans="1:4" ht="30" x14ac:dyDescent="0.25">
      <c r="A22" s="3" t="s">
        <v>1123</v>
      </c>
      <c r="B22" s="4" t="s">
        <v>7</v>
      </c>
      <c r="C22" s="4" t="s">
        <v>7</v>
      </c>
      <c r="D22" s="4" t="s">
        <v>7</v>
      </c>
    </row>
    <row r="23" spans="1:4" x14ac:dyDescent="0.25">
      <c r="A23" s="2" t="s">
        <v>482</v>
      </c>
      <c r="B23" s="5">
        <v>414000</v>
      </c>
      <c r="C23" s="4" t="s">
        <v>7</v>
      </c>
      <c r="D23" s="4" t="s">
        <v>7</v>
      </c>
    </row>
    <row r="24" spans="1:4" x14ac:dyDescent="0.25">
      <c r="A24" s="2" t="s">
        <v>465</v>
      </c>
      <c r="B24" s="5">
        <v>263000000</v>
      </c>
      <c r="C24" s="5">
        <v>263000000</v>
      </c>
      <c r="D24" s="4" t="s">
        <v>7</v>
      </c>
    </row>
    <row r="25" spans="1:4" x14ac:dyDescent="0.25">
      <c r="A25" s="2" t="s">
        <v>1164</v>
      </c>
      <c r="B25" s="119">
        <v>0.78</v>
      </c>
      <c r="C25" s="119">
        <v>0.78</v>
      </c>
      <c r="D25" s="4" t="s">
        <v>7</v>
      </c>
    </row>
    <row r="26" spans="1:4" x14ac:dyDescent="0.25">
      <c r="A26" s="2" t="s">
        <v>624</v>
      </c>
      <c r="B26" s="4" t="s">
        <v>7</v>
      </c>
      <c r="C26" s="4" t="s">
        <v>7</v>
      </c>
      <c r="D26" s="4" t="s">
        <v>7</v>
      </c>
    </row>
    <row r="27" spans="1:4" ht="30" x14ac:dyDescent="0.25">
      <c r="A27" s="3" t="s">
        <v>1123</v>
      </c>
      <c r="B27" s="4" t="s">
        <v>7</v>
      </c>
      <c r="C27" s="4" t="s">
        <v>7</v>
      </c>
      <c r="D27" s="4" t="s">
        <v>7</v>
      </c>
    </row>
    <row r="28" spans="1:4" x14ac:dyDescent="0.25">
      <c r="A28" s="2" t="s">
        <v>466</v>
      </c>
      <c r="B28" s="8">
        <v>273400000</v>
      </c>
      <c r="C28" s="8">
        <v>273400000</v>
      </c>
      <c r="D28" s="4" t="s">
        <v>7</v>
      </c>
    </row>
    <row r="29" spans="1:4" x14ac:dyDescent="0.25">
      <c r="A29" s="2" t="s">
        <v>1164</v>
      </c>
      <c r="B29" s="119">
        <v>0.8</v>
      </c>
      <c r="C29" s="119">
        <v>0.8</v>
      </c>
      <c r="D29"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9" t="s">
        <v>2</v>
      </c>
      <c r="C1" s="9"/>
      <c r="D1" s="9"/>
    </row>
    <row r="2" spans="1:4" ht="30" x14ac:dyDescent="0.25">
      <c r="A2" s="1" t="s">
        <v>35</v>
      </c>
      <c r="B2" s="1" t="s">
        <v>3</v>
      </c>
      <c r="C2" s="1" t="s">
        <v>36</v>
      </c>
      <c r="D2" s="1" t="s">
        <v>89</v>
      </c>
    </row>
    <row r="3" spans="1:4" ht="30" x14ac:dyDescent="0.25">
      <c r="A3" s="3" t="s">
        <v>134</v>
      </c>
      <c r="B3" s="4" t="s">
        <v>7</v>
      </c>
      <c r="C3" s="4" t="s">
        <v>7</v>
      </c>
      <c r="D3" s="4" t="s">
        <v>7</v>
      </c>
    </row>
    <row r="4" spans="1:4" ht="30" x14ac:dyDescent="0.25">
      <c r="A4" s="2" t="s">
        <v>141</v>
      </c>
      <c r="B4" s="8">
        <v>-4033</v>
      </c>
      <c r="C4" s="8">
        <v>166</v>
      </c>
      <c r="D4" s="8">
        <v>68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9" t="s">
        <v>1165</v>
      </c>
      <c r="B1" s="9" t="s">
        <v>3</v>
      </c>
      <c r="C1" s="9" t="s">
        <v>36</v>
      </c>
      <c r="D1" s="9" t="s">
        <v>89</v>
      </c>
      <c r="E1" s="1" t="s">
        <v>3</v>
      </c>
      <c r="F1" s="1" t="s">
        <v>3</v>
      </c>
    </row>
    <row r="2" spans="1:6" x14ac:dyDescent="0.25">
      <c r="A2" s="9"/>
      <c r="B2" s="9"/>
      <c r="C2" s="9"/>
      <c r="D2" s="9"/>
      <c r="E2" s="1" t="s">
        <v>1166</v>
      </c>
      <c r="F2" s="1" t="s">
        <v>1167</v>
      </c>
    </row>
    <row r="3" spans="1:6" ht="30" x14ac:dyDescent="0.25">
      <c r="A3" s="3" t="s">
        <v>1123</v>
      </c>
      <c r="B3" s="4" t="s">
        <v>7</v>
      </c>
      <c r="C3" s="4" t="s">
        <v>7</v>
      </c>
      <c r="D3" s="4" t="s">
        <v>7</v>
      </c>
      <c r="E3" s="4" t="s">
        <v>7</v>
      </c>
      <c r="F3" s="4" t="s">
        <v>7</v>
      </c>
    </row>
    <row r="4" spans="1:6" ht="45" x14ac:dyDescent="0.25">
      <c r="A4" s="2" t="s">
        <v>1168</v>
      </c>
      <c r="B4" s="4" t="s">
        <v>7</v>
      </c>
      <c r="C4" s="4" t="s">
        <v>7</v>
      </c>
      <c r="D4" s="4" t="s">
        <v>7</v>
      </c>
      <c r="E4" s="119">
        <v>3.0000000000000001E-3</v>
      </c>
      <c r="F4" s="119">
        <v>1.7500000000000002E-2</v>
      </c>
    </row>
    <row r="5" spans="1:6" ht="30" x14ac:dyDescent="0.25">
      <c r="A5" s="2" t="s">
        <v>1169</v>
      </c>
      <c r="B5" s="8">
        <v>2900000</v>
      </c>
      <c r="C5" s="8">
        <v>2500000</v>
      </c>
      <c r="D5" s="8">
        <v>903000</v>
      </c>
      <c r="E5" s="4" t="s">
        <v>7</v>
      </c>
      <c r="F5" s="4" t="s">
        <v>7</v>
      </c>
    </row>
  </sheetData>
  <mergeCells count="4">
    <mergeCell ref="A1:A2"/>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0</v>
      </c>
      <c r="B1" s="9" t="s">
        <v>133</v>
      </c>
      <c r="C1" s="9"/>
      <c r="D1" s="9"/>
      <c r="E1" s="9"/>
      <c r="F1" s="9"/>
      <c r="G1" s="9"/>
      <c r="H1" s="9"/>
      <c r="I1" s="9"/>
      <c r="J1" s="9" t="s">
        <v>2</v>
      </c>
      <c r="K1" s="9"/>
      <c r="L1" s="9"/>
    </row>
    <row r="2" spans="1:12" ht="30" x14ac:dyDescent="0.25">
      <c r="A2" s="1" t="s">
        <v>35</v>
      </c>
      <c r="B2" s="1" t="s">
        <v>3</v>
      </c>
      <c r="C2" s="1" t="s">
        <v>1171</v>
      </c>
      <c r="D2" s="1" t="s">
        <v>5</v>
      </c>
      <c r="E2" s="1" t="s">
        <v>1172</v>
      </c>
      <c r="F2" s="1" t="s">
        <v>36</v>
      </c>
      <c r="G2" s="1" t="s">
        <v>1173</v>
      </c>
      <c r="H2" s="1" t="s">
        <v>1174</v>
      </c>
      <c r="I2" s="1" t="s">
        <v>1175</v>
      </c>
      <c r="J2" s="1" t="s">
        <v>3</v>
      </c>
      <c r="K2" s="1" t="s">
        <v>36</v>
      </c>
      <c r="L2" s="1" t="s">
        <v>89</v>
      </c>
    </row>
    <row r="3" spans="1:12" x14ac:dyDescent="0.25">
      <c r="A3" s="3" t="s">
        <v>519</v>
      </c>
      <c r="B3" s="4" t="s">
        <v>7</v>
      </c>
      <c r="C3" s="4" t="s">
        <v>7</v>
      </c>
      <c r="D3" s="4" t="s">
        <v>7</v>
      </c>
      <c r="E3" s="4" t="s">
        <v>7</v>
      </c>
      <c r="F3" s="4" t="s">
        <v>7</v>
      </c>
      <c r="G3" s="4" t="s">
        <v>7</v>
      </c>
      <c r="H3" s="4" t="s">
        <v>7</v>
      </c>
      <c r="I3" s="4" t="s">
        <v>7</v>
      </c>
      <c r="J3" s="4" t="s">
        <v>7</v>
      </c>
      <c r="K3" s="4" t="s">
        <v>7</v>
      </c>
      <c r="L3" s="4" t="s">
        <v>7</v>
      </c>
    </row>
    <row r="4" spans="1:12" x14ac:dyDescent="0.25">
      <c r="A4" s="2" t="s">
        <v>100</v>
      </c>
      <c r="B4" s="8">
        <v>518</v>
      </c>
      <c r="C4" s="8">
        <v>585</v>
      </c>
      <c r="D4" s="8">
        <v>285</v>
      </c>
      <c r="E4" s="8">
        <v>55</v>
      </c>
      <c r="F4" s="8">
        <v>290</v>
      </c>
      <c r="G4" s="8">
        <v>590</v>
      </c>
      <c r="H4" s="8">
        <v>250</v>
      </c>
      <c r="I4" s="8">
        <v>150</v>
      </c>
      <c r="J4" s="8">
        <v>1443</v>
      </c>
      <c r="K4" s="8">
        <v>1280</v>
      </c>
      <c r="L4" s="8">
        <v>700</v>
      </c>
    </row>
    <row r="5" spans="1:12" x14ac:dyDescent="0.25">
      <c r="A5" s="2" t="s">
        <v>907</v>
      </c>
      <c r="B5" s="4" t="s">
        <v>7</v>
      </c>
      <c r="C5" s="4" t="s">
        <v>7</v>
      </c>
      <c r="D5" s="4" t="s">
        <v>7</v>
      </c>
      <c r="E5" s="4" t="s">
        <v>7</v>
      </c>
      <c r="F5" s="4" t="s">
        <v>7</v>
      </c>
      <c r="G5" s="4" t="s">
        <v>7</v>
      </c>
      <c r="H5" s="4" t="s">
        <v>7</v>
      </c>
      <c r="I5" s="4" t="s">
        <v>7</v>
      </c>
      <c r="J5" s="4" t="s">
        <v>7</v>
      </c>
      <c r="K5" s="4" t="s">
        <v>7</v>
      </c>
      <c r="L5" s="4" t="s">
        <v>7</v>
      </c>
    </row>
    <row r="6" spans="1:12" x14ac:dyDescent="0.25">
      <c r="A6" s="3" t="s">
        <v>519</v>
      </c>
      <c r="B6" s="4" t="s">
        <v>7</v>
      </c>
      <c r="C6" s="4" t="s">
        <v>7</v>
      </c>
      <c r="D6" s="4" t="s">
        <v>7</v>
      </c>
      <c r="E6" s="4" t="s">
        <v>7</v>
      </c>
      <c r="F6" s="4" t="s">
        <v>7</v>
      </c>
      <c r="G6" s="4" t="s">
        <v>7</v>
      </c>
      <c r="H6" s="4" t="s">
        <v>7</v>
      </c>
      <c r="I6" s="4" t="s">
        <v>7</v>
      </c>
      <c r="J6" s="4" t="s">
        <v>7</v>
      </c>
      <c r="K6" s="4" t="s">
        <v>7</v>
      </c>
      <c r="L6" s="4" t="s">
        <v>7</v>
      </c>
    </row>
    <row r="7" spans="1:12" x14ac:dyDescent="0.25">
      <c r="A7" s="2" t="s">
        <v>520</v>
      </c>
      <c r="B7" s="4" t="s">
        <v>7</v>
      </c>
      <c r="C7" s="4" t="s">
        <v>7</v>
      </c>
      <c r="D7" s="4" t="s">
        <v>7</v>
      </c>
      <c r="E7" s="5">
        <v>2160</v>
      </c>
      <c r="F7" s="4" t="s">
        <v>7</v>
      </c>
      <c r="G7" s="4" t="s">
        <v>7</v>
      </c>
      <c r="H7" s="4" t="s">
        <v>7</v>
      </c>
      <c r="I7" s="5">
        <v>1447</v>
      </c>
      <c r="J7" s="5">
        <v>2160</v>
      </c>
      <c r="K7" s="5">
        <v>1447</v>
      </c>
      <c r="L7" s="5">
        <v>1242</v>
      </c>
    </row>
    <row r="8" spans="1:12" x14ac:dyDescent="0.25">
      <c r="A8" s="2" t="s">
        <v>100</v>
      </c>
      <c r="B8" s="4" t="s">
        <v>7</v>
      </c>
      <c r="C8" s="4" t="s">
        <v>7</v>
      </c>
      <c r="D8" s="4" t="s">
        <v>7</v>
      </c>
      <c r="E8" s="4" t="s">
        <v>7</v>
      </c>
      <c r="F8" s="4" t="s">
        <v>7</v>
      </c>
      <c r="G8" s="4" t="s">
        <v>7</v>
      </c>
      <c r="H8" s="4" t="s">
        <v>7</v>
      </c>
      <c r="I8" s="4" t="s">
        <v>7</v>
      </c>
      <c r="J8" s="5">
        <v>1443</v>
      </c>
      <c r="K8" s="5">
        <v>1280</v>
      </c>
      <c r="L8" s="4">
        <v>700</v>
      </c>
    </row>
    <row r="9" spans="1:12" x14ac:dyDescent="0.25">
      <c r="A9" s="2" t="s">
        <v>514</v>
      </c>
      <c r="B9" s="4" t="s">
        <v>7</v>
      </c>
      <c r="C9" s="4" t="s">
        <v>7</v>
      </c>
      <c r="D9" s="4" t="s">
        <v>7</v>
      </c>
      <c r="E9" s="4" t="s">
        <v>7</v>
      </c>
      <c r="F9" s="4" t="s">
        <v>7</v>
      </c>
      <c r="G9" s="4" t="s">
        <v>7</v>
      </c>
      <c r="H9" s="4" t="s">
        <v>7</v>
      </c>
      <c r="I9" s="4" t="s">
        <v>7</v>
      </c>
      <c r="J9" s="5">
        <v>-1937</v>
      </c>
      <c r="K9" s="4">
        <v>-568</v>
      </c>
      <c r="L9" s="4">
        <v>-508</v>
      </c>
    </row>
    <row r="10" spans="1:12" x14ac:dyDescent="0.25">
      <c r="A10" s="2" t="s">
        <v>518</v>
      </c>
      <c r="B10" s="4" t="s">
        <v>7</v>
      </c>
      <c r="C10" s="4" t="s">
        <v>7</v>
      </c>
      <c r="D10" s="4" t="s">
        <v>7</v>
      </c>
      <c r="E10" s="4" t="s">
        <v>7</v>
      </c>
      <c r="F10" s="4" t="s">
        <v>7</v>
      </c>
      <c r="G10" s="4" t="s">
        <v>7</v>
      </c>
      <c r="H10" s="4" t="s">
        <v>7</v>
      </c>
      <c r="I10" s="4" t="s">
        <v>7</v>
      </c>
      <c r="J10" s="4">
        <v>31</v>
      </c>
      <c r="K10" s="4">
        <v>1</v>
      </c>
      <c r="L10" s="4">
        <v>13</v>
      </c>
    </row>
    <row r="11" spans="1:12" x14ac:dyDescent="0.25">
      <c r="A11" s="2" t="s">
        <v>490</v>
      </c>
      <c r="B11" s="8">
        <v>1697</v>
      </c>
      <c r="C11" s="4" t="s">
        <v>7</v>
      </c>
      <c r="D11" s="4" t="s">
        <v>7</v>
      </c>
      <c r="E11" s="4" t="s">
        <v>7</v>
      </c>
      <c r="F11" s="8">
        <v>2160</v>
      </c>
      <c r="G11" s="4" t="s">
        <v>7</v>
      </c>
      <c r="H11" s="4" t="s">
        <v>7</v>
      </c>
      <c r="I11" s="4" t="s">
        <v>7</v>
      </c>
      <c r="J11" s="8">
        <v>1697</v>
      </c>
      <c r="K11" s="8">
        <v>2160</v>
      </c>
      <c r="L11" s="8">
        <v>1447</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x14ac:dyDescent="0.25"/>
  <cols>
    <col min="1" max="1" width="36.5703125" bestFit="1" customWidth="1"/>
    <col min="2" max="2" width="9" customWidth="1"/>
    <col min="3" max="3" width="3" customWidth="1"/>
    <col min="4" max="4" width="12.28515625" bestFit="1" customWidth="1"/>
    <col min="5" max="5" width="12" bestFit="1" customWidth="1"/>
    <col min="6" max="6" width="12.5703125" bestFit="1" customWidth="1"/>
    <col min="7" max="7" width="9" customWidth="1"/>
    <col min="8" max="8" width="3" customWidth="1"/>
    <col min="9" max="9" width="12.28515625" bestFit="1" customWidth="1"/>
    <col min="10" max="10" width="12" bestFit="1" customWidth="1"/>
    <col min="11" max="11" width="12.5703125" bestFit="1" customWidth="1"/>
    <col min="12" max="12" width="9" customWidth="1"/>
    <col min="13" max="13" width="3" customWidth="1"/>
    <col min="14" max="14" width="9" customWidth="1"/>
    <col min="15" max="15" width="3" customWidth="1"/>
    <col min="16" max="16" width="12.28515625" bestFit="1" customWidth="1"/>
  </cols>
  <sheetData>
    <row r="1" spans="1:16" ht="15" customHeight="1" x14ac:dyDescent="0.25">
      <c r="A1" s="1" t="s">
        <v>1176</v>
      </c>
      <c r="B1" s="9" t="s">
        <v>133</v>
      </c>
      <c r="C1" s="9"/>
      <c r="D1" s="9"/>
      <c r="E1" s="9"/>
      <c r="F1" s="9"/>
      <c r="G1" s="9"/>
      <c r="H1" s="9"/>
      <c r="I1" s="9"/>
      <c r="J1" s="9"/>
      <c r="K1" s="9"/>
      <c r="L1" s="9" t="s">
        <v>2</v>
      </c>
      <c r="M1" s="9"/>
      <c r="N1" s="9"/>
      <c r="O1" s="9"/>
      <c r="P1" s="9"/>
    </row>
    <row r="2" spans="1:16" ht="30" x14ac:dyDescent="0.25">
      <c r="A2" s="1" t="s">
        <v>35</v>
      </c>
      <c r="B2" s="9" t="s">
        <v>3</v>
      </c>
      <c r="C2" s="9"/>
      <c r="D2" s="1" t="s">
        <v>1171</v>
      </c>
      <c r="E2" s="1" t="s">
        <v>5</v>
      </c>
      <c r="F2" s="1" t="s">
        <v>1172</v>
      </c>
      <c r="G2" s="9" t="s">
        <v>36</v>
      </c>
      <c r="H2" s="9"/>
      <c r="I2" s="1" t="s">
        <v>1173</v>
      </c>
      <c r="J2" s="1" t="s">
        <v>1174</v>
      </c>
      <c r="K2" s="1" t="s">
        <v>1175</v>
      </c>
      <c r="L2" s="9" t="s">
        <v>3</v>
      </c>
      <c r="M2" s="9"/>
      <c r="N2" s="9" t="s">
        <v>36</v>
      </c>
      <c r="O2" s="9"/>
      <c r="P2" s="1" t="s">
        <v>89</v>
      </c>
    </row>
    <row r="3" spans="1:16" x14ac:dyDescent="0.25">
      <c r="A3" s="3" t="s">
        <v>519</v>
      </c>
      <c r="B3" s="4" t="s">
        <v>7</v>
      </c>
      <c r="C3" s="4"/>
      <c r="D3" s="4" t="s">
        <v>7</v>
      </c>
      <c r="E3" s="4" t="s">
        <v>7</v>
      </c>
      <c r="F3" s="4" t="s">
        <v>7</v>
      </c>
      <c r="G3" s="4" t="s">
        <v>7</v>
      </c>
      <c r="H3" s="4"/>
      <c r="I3" s="4" t="s">
        <v>7</v>
      </c>
      <c r="J3" s="4" t="s">
        <v>7</v>
      </c>
      <c r="K3" s="4" t="s">
        <v>7</v>
      </c>
      <c r="L3" s="4" t="s">
        <v>7</v>
      </c>
      <c r="M3" s="4"/>
      <c r="N3" s="4" t="s">
        <v>7</v>
      </c>
      <c r="O3" s="4"/>
      <c r="P3" s="4" t="s">
        <v>7</v>
      </c>
    </row>
    <row r="4" spans="1:16" x14ac:dyDescent="0.25">
      <c r="A4" s="2" t="s">
        <v>100</v>
      </c>
      <c r="B4" s="8">
        <v>518</v>
      </c>
      <c r="C4" s="4"/>
      <c r="D4" s="8">
        <v>585</v>
      </c>
      <c r="E4" s="8">
        <v>285</v>
      </c>
      <c r="F4" s="8">
        <v>55</v>
      </c>
      <c r="G4" s="8">
        <v>290</v>
      </c>
      <c r="H4" s="4"/>
      <c r="I4" s="8">
        <v>590</v>
      </c>
      <c r="J4" s="8">
        <v>250</v>
      </c>
      <c r="K4" s="8">
        <v>150</v>
      </c>
      <c r="L4" s="8">
        <v>1443</v>
      </c>
      <c r="M4" s="4"/>
      <c r="N4" s="8">
        <v>1280</v>
      </c>
      <c r="O4" s="4"/>
      <c r="P4" s="8">
        <v>700</v>
      </c>
    </row>
    <row r="5" spans="1:16" ht="45" x14ac:dyDescent="0.25">
      <c r="A5" s="3" t="s">
        <v>1177</v>
      </c>
      <c r="B5" s="4" t="s">
        <v>7</v>
      </c>
      <c r="C5" s="4"/>
      <c r="D5" s="4" t="s">
        <v>7</v>
      </c>
      <c r="E5" s="4" t="s">
        <v>7</v>
      </c>
      <c r="F5" s="4" t="s">
        <v>7</v>
      </c>
      <c r="G5" s="4" t="s">
        <v>7</v>
      </c>
      <c r="H5" s="4"/>
      <c r="I5" s="4" t="s">
        <v>7</v>
      </c>
      <c r="J5" s="4" t="s">
        <v>7</v>
      </c>
      <c r="K5" s="4" t="s">
        <v>7</v>
      </c>
      <c r="L5" s="4" t="s">
        <v>7</v>
      </c>
      <c r="M5" s="4"/>
      <c r="N5" s="4" t="s">
        <v>7</v>
      </c>
      <c r="O5" s="4"/>
      <c r="P5" s="4" t="s">
        <v>7</v>
      </c>
    </row>
    <row r="6" spans="1:16" x14ac:dyDescent="0.25">
      <c r="A6" s="2" t="s">
        <v>490</v>
      </c>
      <c r="B6" s="5">
        <v>341215</v>
      </c>
      <c r="C6" s="4"/>
      <c r="D6" s="4" t="s">
        <v>7</v>
      </c>
      <c r="E6" s="4" t="s">
        <v>7</v>
      </c>
      <c r="F6" s="4" t="s">
        <v>7</v>
      </c>
      <c r="G6" s="5">
        <v>343168</v>
      </c>
      <c r="H6" s="4"/>
      <c r="I6" s="4" t="s">
        <v>7</v>
      </c>
      <c r="J6" s="4" t="s">
        <v>7</v>
      </c>
      <c r="K6" s="4" t="s">
        <v>7</v>
      </c>
      <c r="L6" s="5">
        <v>341215</v>
      </c>
      <c r="M6" s="4"/>
      <c r="N6" s="5">
        <v>343168</v>
      </c>
      <c r="O6" s="4"/>
      <c r="P6" s="4" t="s">
        <v>7</v>
      </c>
    </row>
    <row r="7" spans="1:16" x14ac:dyDescent="0.25">
      <c r="A7" s="2" t="s">
        <v>907</v>
      </c>
      <c r="B7" s="4" t="s">
        <v>7</v>
      </c>
      <c r="C7" s="4"/>
      <c r="D7" s="4" t="s">
        <v>7</v>
      </c>
      <c r="E7" s="4" t="s">
        <v>7</v>
      </c>
      <c r="F7" s="4" t="s">
        <v>7</v>
      </c>
      <c r="G7" s="4" t="s">
        <v>7</v>
      </c>
      <c r="H7" s="4"/>
      <c r="I7" s="4" t="s">
        <v>7</v>
      </c>
      <c r="J7" s="4" t="s">
        <v>7</v>
      </c>
      <c r="K7" s="4" t="s">
        <v>7</v>
      </c>
      <c r="L7" s="4" t="s">
        <v>7</v>
      </c>
      <c r="M7" s="4"/>
      <c r="N7" s="4" t="s">
        <v>7</v>
      </c>
      <c r="O7" s="4"/>
      <c r="P7" s="4" t="s">
        <v>7</v>
      </c>
    </row>
    <row r="8" spans="1:16" x14ac:dyDescent="0.25">
      <c r="A8" s="3" t="s">
        <v>519</v>
      </c>
      <c r="B8" s="4" t="s">
        <v>7</v>
      </c>
      <c r="C8" s="4"/>
      <c r="D8" s="4" t="s">
        <v>7</v>
      </c>
      <c r="E8" s="4" t="s">
        <v>7</v>
      </c>
      <c r="F8" s="4" t="s">
        <v>7</v>
      </c>
      <c r="G8" s="4" t="s">
        <v>7</v>
      </c>
      <c r="H8" s="4"/>
      <c r="I8" s="4" t="s">
        <v>7</v>
      </c>
      <c r="J8" s="4" t="s">
        <v>7</v>
      </c>
      <c r="K8" s="4" t="s">
        <v>7</v>
      </c>
      <c r="L8" s="4" t="s">
        <v>7</v>
      </c>
      <c r="M8" s="4"/>
      <c r="N8" s="4" t="s">
        <v>7</v>
      </c>
      <c r="O8" s="4"/>
      <c r="P8" s="4" t="s">
        <v>7</v>
      </c>
    </row>
    <row r="9" spans="1:16" x14ac:dyDescent="0.25">
      <c r="A9" s="2" t="s">
        <v>520</v>
      </c>
      <c r="B9" s="4" t="s">
        <v>7</v>
      </c>
      <c r="C9" s="4"/>
      <c r="D9" s="4" t="s">
        <v>7</v>
      </c>
      <c r="E9" s="4" t="s">
        <v>7</v>
      </c>
      <c r="F9" s="5">
        <v>2160</v>
      </c>
      <c r="G9" s="4" t="s">
        <v>7</v>
      </c>
      <c r="H9" s="4"/>
      <c r="I9" s="4" t="s">
        <v>7</v>
      </c>
      <c r="J9" s="4" t="s">
        <v>7</v>
      </c>
      <c r="K9" s="5">
        <v>1447</v>
      </c>
      <c r="L9" s="5">
        <v>2160</v>
      </c>
      <c r="M9" s="4"/>
      <c r="N9" s="5">
        <v>1447</v>
      </c>
      <c r="O9" s="4"/>
      <c r="P9" s="5">
        <v>1242</v>
      </c>
    </row>
    <row r="10" spans="1:16" x14ac:dyDescent="0.25">
      <c r="A10" s="2" t="s">
        <v>100</v>
      </c>
      <c r="B10" s="4" t="s">
        <v>7</v>
      </c>
      <c r="C10" s="4"/>
      <c r="D10" s="4" t="s">
        <v>7</v>
      </c>
      <c r="E10" s="4" t="s">
        <v>7</v>
      </c>
      <c r="F10" s="4" t="s">
        <v>7</v>
      </c>
      <c r="G10" s="4" t="s">
        <v>7</v>
      </c>
      <c r="H10" s="4"/>
      <c r="I10" s="4" t="s">
        <v>7</v>
      </c>
      <c r="J10" s="4" t="s">
        <v>7</v>
      </c>
      <c r="K10" s="4" t="s">
        <v>7</v>
      </c>
      <c r="L10" s="5">
        <v>1443</v>
      </c>
      <c r="M10" s="4"/>
      <c r="N10" s="5">
        <v>1280</v>
      </c>
      <c r="O10" s="4"/>
      <c r="P10" s="4">
        <v>700</v>
      </c>
    </row>
    <row r="11" spans="1:16" x14ac:dyDescent="0.25">
      <c r="A11" s="2" t="s">
        <v>523</v>
      </c>
      <c r="B11" s="4" t="s">
        <v>7</v>
      </c>
      <c r="C11" s="4"/>
      <c r="D11" s="4" t="s">
        <v>7</v>
      </c>
      <c r="E11" s="4" t="s">
        <v>7</v>
      </c>
      <c r="F11" s="4" t="s">
        <v>7</v>
      </c>
      <c r="G11" s="4" t="s">
        <v>7</v>
      </c>
      <c r="H11" s="4"/>
      <c r="I11" s="4" t="s">
        <v>7</v>
      </c>
      <c r="J11" s="4" t="s">
        <v>7</v>
      </c>
      <c r="K11" s="4" t="s">
        <v>7</v>
      </c>
      <c r="L11" s="5">
        <v>-1937</v>
      </c>
      <c r="M11" s="4"/>
      <c r="N11" s="4">
        <v>-568</v>
      </c>
      <c r="O11" s="4"/>
      <c r="P11" s="4">
        <v>-508</v>
      </c>
    </row>
    <row r="12" spans="1:16" x14ac:dyDescent="0.25">
      <c r="A12" s="2" t="s">
        <v>518</v>
      </c>
      <c r="B12" s="4" t="s">
        <v>7</v>
      </c>
      <c r="C12" s="4"/>
      <c r="D12" s="4" t="s">
        <v>7</v>
      </c>
      <c r="E12" s="4" t="s">
        <v>7</v>
      </c>
      <c r="F12" s="4" t="s">
        <v>7</v>
      </c>
      <c r="G12" s="4" t="s">
        <v>7</v>
      </c>
      <c r="H12" s="4"/>
      <c r="I12" s="4" t="s">
        <v>7</v>
      </c>
      <c r="J12" s="4" t="s">
        <v>7</v>
      </c>
      <c r="K12" s="4" t="s">
        <v>7</v>
      </c>
      <c r="L12" s="4">
        <v>31</v>
      </c>
      <c r="M12" s="4"/>
      <c r="N12" s="4">
        <v>1</v>
      </c>
      <c r="O12" s="4"/>
      <c r="P12" s="4">
        <v>13</v>
      </c>
    </row>
    <row r="13" spans="1:16" x14ac:dyDescent="0.25">
      <c r="A13" s="2" t="s">
        <v>490</v>
      </c>
      <c r="B13" s="5">
        <v>1697</v>
      </c>
      <c r="C13" s="4"/>
      <c r="D13" s="4" t="s">
        <v>7</v>
      </c>
      <c r="E13" s="4" t="s">
        <v>7</v>
      </c>
      <c r="F13" s="4" t="s">
        <v>7</v>
      </c>
      <c r="G13" s="5">
        <v>2160</v>
      </c>
      <c r="H13" s="4"/>
      <c r="I13" s="4" t="s">
        <v>7</v>
      </c>
      <c r="J13" s="4" t="s">
        <v>7</v>
      </c>
      <c r="K13" s="4" t="s">
        <v>7</v>
      </c>
      <c r="L13" s="5">
        <v>1697</v>
      </c>
      <c r="M13" s="4"/>
      <c r="N13" s="5">
        <v>2160</v>
      </c>
      <c r="O13" s="4"/>
      <c r="P13" s="5">
        <v>1447</v>
      </c>
    </row>
    <row r="14" spans="1:16" ht="45" x14ac:dyDescent="0.25">
      <c r="A14" s="3" t="s">
        <v>1177</v>
      </c>
      <c r="B14" s="4" t="s">
        <v>7</v>
      </c>
      <c r="C14" s="4"/>
      <c r="D14" s="4" t="s">
        <v>7</v>
      </c>
      <c r="E14" s="4" t="s">
        <v>7</v>
      </c>
      <c r="F14" s="4" t="s">
        <v>7</v>
      </c>
      <c r="G14" s="4" t="s">
        <v>7</v>
      </c>
      <c r="H14" s="4"/>
      <c r="I14" s="4" t="s">
        <v>7</v>
      </c>
      <c r="J14" s="4" t="s">
        <v>7</v>
      </c>
      <c r="K14" s="4" t="s">
        <v>7</v>
      </c>
      <c r="L14" s="4" t="s">
        <v>7</v>
      </c>
      <c r="M14" s="4"/>
      <c r="N14" s="4" t="s">
        <v>7</v>
      </c>
      <c r="O14" s="4"/>
      <c r="P14" s="4" t="s">
        <v>7</v>
      </c>
    </row>
    <row r="15" spans="1:16" x14ac:dyDescent="0.25">
      <c r="A15" s="2" t="s">
        <v>490</v>
      </c>
      <c r="B15" s="5">
        <v>341215</v>
      </c>
      <c r="C15" s="4"/>
      <c r="D15" s="4" t="s">
        <v>7</v>
      </c>
      <c r="E15" s="4" t="s">
        <v>7</v>
      </c>
      <c r="F15" s="4" t="s">
        <v>7</v>
      </c>
      <c r="G15" s="5">
        <v>343168</v>
      </c>
      <c r="H15" s="4"/>
      <c r="I15" s="4" t="s">
        <v>7</v>
      </c>
      <c r="J15" s="4" t="s">
        <v>7</v>
      </c>
      <c r="K15" s="4" t="s">
        <v>7</v>
      </c>
      <c r="L15" s="5">
        <v>341215</v>
      </c>
      <c r="M15" s="4"/>
      <c r="N15" s="5">
        <v>343168</v>
      </c>
      <c r="O15" s="4"/>
      <c r="P15" s="4" t="s">
        <v>7</v>
      </c>
    </row>
    <row r="16" spans="1:16" ht="17.25" x14ac:dyDescent="0.25">
      <c r="A16" s="2" t="s">
        <v>1178</v>
      </c>
      <c r="B16" s="5">
        <v>106478</v>
      </c>
      <c r="C16" s="120" t="s">
        <v>1126</v>
      </c>
      <c r="D16" s="4" t="s">
        <v>7</v>
      </c>
      <c r="E16" s="4" t="s">
        <v>7</v>
      </c>
      <c r="F16" s="4" t="s">
        <v>7</v>
      </c>
      <c r="G16" s="5">
        <v>131146</v>
      </c>
      <c r="H16" s="120" t="s">
        <v>1128</v>
      </c>
      <c r="I16" s="4" t="s">
        <v>7</v>
      </c>
      <c r="J16" s="4" t="s">
        <v>7</v>
      </c>
      <c r="K16" s="4" t="s">
        <v>7</v>
      </c>
      <c r="L16" s="5">
        <v>106478</v>
      </c>
      <c r="M16" s="120" t="s">
        <v>1126</v>
      </c>
      <c r="N16" s="5">
        <v>131146</v>
      </c>
      <c r="O16" s="120" t="s">
        <v>1128</v>
      </c>
      <c r="P16" s="4" t="s">
        <v>7</v>
      </c>
    </row>
    <row r="17" spans="1:16" x14ac:dyDescent="0.25">
      <c r="A17" s="2" t="s">
        <v>1179</v>
      </c>
      <c r="B17" s="5">
        <v>223910</v>
      </c>
      <c r="C17" s="4"/>
      <c r="D17" s="4" t="s">
        <v>7</v>
      </c>
      <c r="E17" s="4" t="s">
        <v>7</v>
      </c>
      <c r="F17" s="4" t="s">
        <v>7</v>
      </c>
      <c r="G17" s="5">
        <v>198375</v>
      </c>
      <c r="H17" s="4"/>
      <c r="I17" s="4" t="s">
        <v>7</v>
      </c>
      <c r="J17" s="4" t="s">
        <v>7</v>
      </c>
      <c r="K17" s="4" t="s">
        <v>7</v>
      </c>
      <c r="L17" s="5">
        <v>223910</v>
      </c>
      <c r="M17" s="4"/>
      <c r="N17" s="5">
        <v>198375</v>
      </c>
      <c r="O17" s="4"/>
      <c r="P17" s="4" t="s">
        <v>7</v>
      </c>
    </row>
    <row r="18" spans="1:16" ht="30" x14ac:dyDescent="0.25">
      <c r="A18" s="2" t="s">
        <v>1180</v>
      </c>
      <c r="B18" s="5">
        <v>10827</v>
      </c>
      <c r="C18" s="4"/>
      <c r="D18" s="4" t="s">
        <v>7</v>
      </c>
      <c r="E18" s="4" t="s">
        <v>7</v>
      </c>
      <c r="F18" s="4" t="s">
        <v>7</v>
      </c>
      <c r="G18" s="5">
        <v>13647</v>
      </c>
      <c r="H18" s="4"/>
      <c r="I18" s="4" t="s">
        <v>7</v>
      </c>
      <c r="J18" s="4" t="s">
        <v>7</v>
      </c>
      <c r="K18" s="4" t="s">
        <v>7</v>
      </c>
      <c r="L18" s="5">
        <v>10827</v>
      </c>
      <c r="M18" s="4"/>
      <c r="N18" s="5">
        <v>13647</v>
      </c>
      <c r="O18" s="4"/>
      <c r="P18" s="4" t="s">
        <v>7</v>
      </c>
    </row>
    <row r="19" spans="1:16" ht="30" x14ac:dyDescent="0.25">
      <c r="A19" s="3" t="s">
        <v>1181</v>
      </c>
      <c r="B19" s="4" t="s">
        <v>7</v>
      </c>
      <c r="C19" s="4"/>
      <c r="D19" s="4" t="s">
        <v>7</v>
      </c>
      <c r="E19" s="4" t="s">
        <v>7</v>
      </c>
      <c r="F19" s="4" t="s">
        <v>7</v>
      </c>
      <c r="G19" s="4" t="s">
        <v>7</v>
      </c>
      <c r="H19" s="4"/>
      <c r="I19" s="4" t="s">
        <v>7</v>
      </c>
      <c r="J19" s="4" t="s">
        <v>7</v>
      </c>
      <c r="K19" s="4" t="s">
        <v>7</v>
      </c>
      <c r="L19" s="4" t="s">
        <v>7</v>
      </c>
      <c r="M19" s="4"/>
      <c r="N19" s="4" t="s">
        <v>7</v>
      </c>
      <c r="O19" s="4"/>
      <c r="P19" s="4" t="s">
        <v>7</v>
      </c>
    </row>
    <row r="20" spans="1:16" x14ac:dyDescent="0.25">
      <c r="A20" s="2" t="s">
        <v>1182</v>
      </c>
      <c r="B20" s="5">
        <v>103497</v>
      </c>
      <c r="C20" s="4"/>
      <c r="D20" s="4" t="s">
        <v>7</v>
      </c>
      <c r="E20" s="4" t="s">
        <v>7</v>
      </c>
      <c r="F20" s="4" t="s">
        <v>7</v>
      </c>
      <c r="G20" s="5">
        <v>125430</v>
      </c>
      <c r="H20" s="4"/>
      <c r="I20" s="4" t="s">
        <v>7</v>
      </c>
      <c r="J20" s="4" t="s">
        <v>7</v>
      </c>
      <c r="K20" s="4" t="s">
        <v>7</v>
      </c>
      <c r="L20" s="5">
        <v>103497</v>
      </c>
      <c r="M20" s="4"/>
      <c r="N20" s="5">
        <v>125430</v>
      </c>
      <c r="O20" s="4"/>
      <c r="P20" s="4" t="s">
        <v>7</v>
      </c>
    </row>
    <row r="21" spans="1:16" ht="30" x14ac:dyDescent="0.25">
      <c r="A21" s="2" t="s">
        <v>1129</v>
      </c>
      <c r="B21" s="4" t="s">
        <v>7</v>
      </c>
      <c r="C21" s="4"/>
      <c r="D21" s="4" t="s">
        <v>7</v>
      </c>
      <c r="E21" s="4" t="s">
        <v>7</v>
      </c>
      <c r="F21" s="4" t="s">
        <v>7</v>
      </c>
      <c r="G21" s="4" t="s">
        <v>7</v>
      </c>
      <c r="H21" s="4"/>
      <c r="I21" s="4" t="s">
        <v>7</v>
      </c>
      <c r="J21" s="4" t="s">
        <v>7</v>
      </c>
      <c r="K21" s="4" t="s">
        <v>7</v>
      </c>
      <c r="L21" s="4" t="s">
        <v>7</v>
      </c>
      <c r="M21" s="4"/>
      <c r="N21" s="4" t="s">
        <v>7</v>
      </c>
      <c r="O21" s="4"/>
      <c r="P21" s="4" t="s">
        <v>7</v>
      </c>
    </row>
    <row r="22" spans="1:16" x14ac:dyDescent="0.25">
      <c r="A22" s="3" t="s">
        <v>519</v>
      </c>
      <c r="B22" s="4" t="s">
        <v>7</v>
      </c>
      <c r="C22" s="4"/>
      <c r="D22" s="4" t="s">
        <v>7</v>
      </c>
      <c r="E22" s="4" t="s">
        <v>7</v>
      </c>
      <c r="F22" s="4" t="s">
        <v>7</v>
      </c>
      <c r="G22" s="4" t="s">
        <v>7</v>
      </c>
      <c r="H22" s="4"/>
      <c r="I22" s="4" t="s">
        <v>7</v>
      </c>
      <c r="J22" s="4" t="s">
        <v>7</v>
      </c>
      <c r="K22" s="4" t="s">
        <v>7</v>
      </c>
      <c r="L22" s="4" t="s">
        <v>7</v>
      </c>
      <c r="M22" s="4"/>
      <c r="N22" s="4" t="s">
        <v>7</v>
      </c>
      <c r="O22" s="4"/>
      <c r="P22" s="4" t="s">
        <v>7</v>
      </c>
    </row>
    <row r="23" spans="1:16" x14ac:dyDescent="0.25">
      <c r="A23" s="2" t="s">
        <v>520</v>
      </c>
      <c r="B23" s="4" t="s">
        <v>7</v>
      </c>
      <c r="C23" s="4"/>
      <c r="D23" s="4" t="s">
        <v>7</v>
      </c>
      <c r="E23" s="4" t="s">
        <v>7</v>
      </c>
      <c r="F23" s="5">
        <v>1823</v>
      </c>
      <c r="G23" s="4" t="s">
        <v>7</v>
      </c>
      <c r="H23" s="4"/>
      <c r="I23" s="4" t="s">
        <v>7</v>
      </c>
      <c r="J23" s="4" t="s">
        <v>7</v>
      </c>
      <c r="K23" s="4">
        <v>978</v>
      </c>
      <c r="L23" s="5">
        <v>1823</v>
      </c>
      <c r="M23" s="4"/>
      <c r="N23" s="4">
        <v>978</v>
      </c>
      <c r="O23" s="4"/>
      <c r="P23" s="4" t="s">
        <v>7</v>
      </c>
    </row>
    <row r="24" spans="1:16" x14ac:dyDescent="0.25">
      <c r="A24" s="2" t="s">
        <v>100</v>
      </c>
      <c r="B24" s="4" t="s">
        <v>7</v>
      </c>
      <c r="C24" s="4"/>
      <c r="D24" s="4" t="s">
        <v>7</v>
      </c>
      <c r="E24" s="4" t="s">
        <v>7</v>
      </c>
      <c r="F24" s="4" t="s">
        <v>7</v>
      </c>
      <c r="G24" s="4" t="s">
        <v>7</v>
      </c>
      <c r="H24" s="4"/>
      <c r="I24" s="4" t="s">
        <v>7</v>
      </c>
      <c r="J24" s="4" t="s">
        <v>7</v>
      </c>
      <c r="K24" s="4" t="s">
        <v>7</v>
      </c>
      <c r="L24" s="5">
        <v>1426</v>
      </c>
      <c r="M24" s="4"/>
      <c r="N24" s="5">
        <v>1382</v>
      </c>
      <c r="O24" s="4"/>
      <c r="P24" s="4" t="s">
        <v>7</v>
      </c>
    </row>
    <row r="25" spans="1:16" x14ac:dyDescent="0.25">
      <c r="A25" s="2" t="s">
        <v>523</v>
      </c>
      <c r="B25" s="4" t="s">
        <v>7</v>
      </c>
      <c r="C25" s="4"/>
      <c r="D25" s="4" t="s">
        <v>7</v>
      </c>
      <c r="E25" s="4" t="s">
        <v>7</v>
      </c>
      <c r="F25" s="4" t="s">
        <v>7</v>
      </c>
      <c r="G25" s="4" t="s">
        <v>7</v>
      </c>
      <c r="H25" s="4"/>
      <c r="I25" s="4" t="s">
        <v>7</v>
      </c>
      <c r="J25" s="4" t="s">
        <v>7</v>
      </c>
      <c r="K25" s="4" t="s">
        <v>7</v>
      </c>
      <c r="L25" s="5">
        <v>-1928</v>
      </c>
      <c r="M25" s="4"/>
      <c r="N25" s="4">
        <v>-537</v>
      </c>
      <c r="O25" s="4"/>
      <c r="P25" s="4" t="s">
        <v>7</v>
      </c>
    </row>
    <row r="26" spans="1:16" x14ac:dyDescent="0.25">
      <c r="A26" s="2" t="s">
        <v>518</v>
      </c>
      <c r="B26" s="4" t="s">
        <v>7</v>
      </c>
      <c r="C26" s="4"/>
      <c r="D26" s="4" t="s">
        <v>7</v>
      </c>
      <c r="E26" s="4" t="s">
        <v>7</v>
      </c>
      <c r="F26" s="4" t="s">
        <v>7</v>
      </c>
      <c r="G26" s="4" t="s">
        <v>7</v>
      </c>
      <c r="H26" s="4"/>
      <c r="I26" s="4" t="s">
        <v>7</v>
      </c>
      <c r="J26" s="4" t="s">
        <v>7</v>
      </c>
      <c r="K26" s="4" t="s">
        <v>7</v>
      </c>
      <c r="L26" s="4">
        <v>31</v>
      </c>
      <c r="M26" s="4"/>
      <c r="N26" s="4" t="s">
        <v>69</v>
      </c>
      <c r="O26" s="4"/>
      <c r="P26" s="4" t="s">
        <v>7</v>
      </c>
    </row>
    <row r="27" spans="1:16" x14ac:dyDescent="0.25">
      <c r="A27" s="2" t="s">
        <v>490</v>
      </c>
      <c r="B27" s="5">
        <v>1352</v>
      </c>
      <c r="C27" s="4"/>
      <c r="D27" s="4" t="s">
        <v>7</v>
      </c>
      <c r="E27" s="4" t="s">
        <v>7</v>
      </c>
      <c r="F27" s="4" t="s">
        <v>7</v>
      </c>
      <c r="G27" s="5">
        <v>1823</v>
      </c>
      <c r="H27" s="4"/>
      <c r="I27" s="4" t="s">
        <v>7</v>
      </c>
      <c r="J27" s="4" t="s">
        <v>7</v>
      </c>
      <c r="K27" s="4" t="s">
        <v>7</v>
      </c>
      <c r="L27" s="5">
        <v>1352</v>
      </c>
      <c r="M27" s="4"/>
      <c r="N27" s="5">
        <v>1823</v>
      </c>
      <c r="O27" s="4"/>
      <c r="P27" s="4" t="s">
        <v>7</v>
      </c>
    </row>
    <row r="28" spans="1:16" ht="45" x14ac:dyDescent="0.25">
      <c r="A28" s="3" t="s">
        <v>1177</v>
      </c>
      <c r="B28" s="4" t="s">
        <v>7</v>
      </c>
      <c r="C28" s="4"/>
      <c r="D28" s="4" t="s">
        <v>7</v>
      </c>
      <c r="E28" s="4" t="s">
        <v>7</v>
      </c>
      <c r="F28" s="4" t="s">
        <v>7</v>
      </c>
      <c r="G28" s="4" t="s">
        <v>7</v>
      </c>
      <c r="H28" s="4"/>
      <c r="I28" s="4" t="s">
        <v>7</v>
      </c>
      <c r="J28" s="4" t="s">
        <v>7</v>
      </c>
      <c r="K28" s="4" t="s">
        <v>7</v>
      </c>
      <c r="L28" s="4" t="s">
        <v>7</v>
      </c>
      <c r="M28" s="4"/>
      <c r="N28" s="4" t="s">
        <v>7</v>
      </c>
      <c r="O28" s="4"/>
      <c r="P28" s="4" t="s">
        <v>7</v>
      </c>
    </row>
    <row r="29" spans="1:16" x14ac:dyDescent="0.25">
      <c r="A29" s="2" t="s">
        <v>490</v>
      </c>
      <c r="B29" s="5">
        <v>236236</v>
      </c>
      <c r="C29" s="4"/>
      <c r="D29" s="4" t="s">
        <v>7</v>
      </c>
      <c r="E29" s="4" t="s">
        <v>7</v>
      </c>
      <c r="F29" s="4" t="s">
        <v>7</v>
      </c>
      <c r="G29" s="5">
        <v>249202</v>
      </c>
      <c r="H29" s="4"/>
      <c r="I29" s="4" t="s">
        <v>7</v>
      </c>
      <c r="J29" s="4" t="s">
        <v>7</v>
      </c>
      <c r="K29" s="4" t="s">
        <v>7</v>
      </c>
      <c r="L29" s="5">
        <v>236236</v>
      </c>
      <c r="M29" s="4"/>
      <c r="N29" s="5">
        <v>249202</v>
      </c>
      <c r="O29" s="4"/>
      <c r="P29" s="4" t="s">
        <v>7</v>
      </c>
    </row>
    <row r="30" spans="1:16" ht="17.25" x14ac:dyDescent="0.25">
      <c r="A30" s="2" t="s">
        <v>1178</v>
      </c>
      <c r="B30" s="5">
        <v>77380</v>
      </c>
      <c r="C30" s="120" t="s">
        <v>1126</v>
      </c>
      <c r="D30" s="4" t="s">
        <v>7</v>
      </c>
      <c r="E30" s="4" t="s">
        <v>7</v>
      </c>
      <c r="F30" s="4" t="s">
        <v>7</v>
      </c>
      <c r="G30" s="5">
        <v>96060</v>
      </c>
      <c r="H30" s="120" t="s">
        <v>1128</v>
      </c>
      <c r="I30" s="4" t="s">
        <v>7</v>
      </c>
      <c r="J30" s="4" t="s">
        <v>7</v>
      </c>
      <c r="K30" s="4" t="s">
        <v>7</v>
      </c>
      <c r="L30" s="5">
        <v>77380</v>
      </c>
      <c r="M30" s="120" t="s">
        <v>1126</v>
      </c>
      <c r="N30" s="5">
        <v>96060</v>
      </c>
      <c r="O30" s="120" t="s">
        <v>1128</v>
      </c>
      <c r="P30" s="4" t="s">
        <v>7</v>
      </c>
    </row>
    <row r="31" spans="1:16" x14ac:dyDescent="0.25">
      <c r="A31" s="2" t="s">
        <v>1179</v>
      </c>
      <c r="B31" s="5">
        <v>155676</v>
      </c>
      <c r="C31" s="4"/>
      <c r="D31" s="4" t="s">
        <v>7</v>
      </c>
      <c r="E31" s="4" t="s">
        <v>7</v>
      </c>
      <c r="F31" s="4" t="s">
        <v>7</v>
      </c>
      <c r="G31" s="5">
        <v>149159</v>
      </c>
      <c r="H31" s="4"/>
      <c r="I31" s="4" t="s">
        <v>7</v>
      </c>
      <c r="J31" s="4" t="s">
        <v>7</v>
      </c>
      <c r="K31" s="4" t="s">
        <v>7</v>
      </c>
      <c r="L31" s="5">
        <v>155676</v>
      </c>
      <c r="M31" s="4"/>
      <c r="N31" s="5">
        <v>149159</v>
      </c>
      <c r="O31" s="4"/>
      <c r="P31" s="4" t="s">
        <v>7</v>
      </c>
    </row>
    <row r="32" spans="1:16" ht="30" x14ac:dyDescent="0.25">
      <c r="A32" s="2" t="s">
        <v>1180</v>
      </c>
      <c r="B32" s="5">
        <v>3180</v>
      </c>
      <c r="C32" s="4"/>
      <c r="D32" s="4" t="s">
        <v>7</v>
      </c>
      <c r="E32" s="4" t="s">
        <v>7</v>
      </c>
      <c r="F32" s="4" t="s">
        <v>7</v>
      </c>
      <c r="G32" s="5">
        <v>3983</v>
      </c>
      <c r="H32" s="4"/>
      <c r="I32" s="4" t="s">
        <v>7</v>
      </c>
      <c r="J32" s="4" t="s">
        <v>7</v>
      </c>
      <c r="K32" s="4" t="s">
        <v>7</v>
      </c>
      <c r="L32" s="5">
        <v>3180</v>
      </c>
      <c r="M32" s="4"/>
      <c r="N32" s="5">
        <v>3983</v>
      </c>
      <c r="O32" s="4"/>
      <c r="P32" s="4" t="s">
        <v>7</v>
      </c>
    </row>
    <row r="33" spans="1:16" ht="30" x14ac:dyDescent="0.25">
      <c r="A33" s="2" t="s">
        <v>1130</v>
      </c>
      <c r="B33" s="4" t="s">
        <v>7</v>
      </c>
      <c r="C33" s="4"/>
      <c r="D33" s="4" t="s">
        <v>7</v>
      </c>
      <c r="E33" s="4" t="s">
        <v>7</v>
      </c>
      <c r="F33" s="4" t="s">
        <v>7</v>
      </c>
      <c r="G33" s="4" t="s">
        <v>7</v>
      </c>
      <c r="H33" s="4"/>
      <c r="I33" s="4" t="s">
        <v>7</v>
      </c>
      <c r="J33" s="4" t="s">
        <v>7</v>
      </c>
      <c r="K33" s="4" t="s">
        <v>7</v>
      </c>
      <c r="L33" s="4" t="s">
        <v>7</v>
      </c>
      <c r="M33" s="4"/>
      <c r="N33" s="4" t="s">
        <v>7</v>
      </c>
      <c r="O33" s="4"/>
      <c r="P33" s="4" t="s">
        <v>7</v>
      </c>
    </row>
    <row r="34" spans="1:16" x14ac:dyDescent="0.25">
      <c r="A34" s="3" t="s">
        <v>519</v>
      </c>
      <c r="B34" s="4" t="s">
        <v>7</v>
      </c>
      <c r="C34" s="4"/>
      <c r="D34" s="4" t="s">
        <v>7</v>
      </c>
      <c r="E34" s="4" t="s">
        <v>7</v>
      </c>
      <c r="F34" s="4" t="s">
        <v>7</v>
      </c>
      <c r="G34" s="4" t="s">
        <v>7</v>
      </c>
      <c r="H34" s="4"/>
      <c r="I34" s="4" t="s">
        <v>7</v>
      </c>
      <c r="J34" s="4" t="s">
        <v>7</v>
      </c>
      <c r="K34" s="4" t="s">
        <v>7</v>
      </c>
      <c r="L34" s="4" t="s">
        <v>7</v>
      </c>
      <c r="M34" s="4"/>
      <c r="N34" s="4" t="s">
        <v>7</v>
      </c>
      <c r="O34" s="4"/>
      <c r="P34" s="4" t="s">
        <v>7</v>
      </c>
    </row>
    <row r="35" spans="1:16" x14ac:dyDescent="0.25">
      <c r="A35" s="2" t="s">
        <v>520</v>
      </c>
      <c r="B35" s="4" t="s">
        <v>7</v>
      </c>
      <c r="C35" s="4"/>
      <c r="D35" s="4" t="s">
        <v>7</v>
      </c>
      <c r="E35" s="4" t="s">
        <v>7</v>
      </c>
      <c r="F35" s="4">
        <v>172</v>
      </c>
      <c r="G35" s="4" t="s">
        <v>7</v>
      </c>
      <c r="H35" s="4"/>
      <c r="I35" s="4" t="s">
        <v>7</v>
      </c>
      <c r="J35" s="4" t="s">
        <v>7</v>
      </c>
      <c r="K35" s="4">
        <v>162</v>
      </c>
      <c r="L35" s="4">
        <v>172</v>
      </c>
      <c r="M35" s="4"/>
      <c r="N35" s="4">
        <v>162</v>
      </c>
      <c r="O35" s="4"/>
      <c r="P35" s="4" t="s">
        <v>7</v>
      </c>
    </row>
    <row r="36" spans="1:16" x14ac:dyDescent="0.25">
      <c r="A36" s="2" t="s">
        <v>100</v>
      </c>
      <c r="B36" s="4" t="s">
        <v>7</v>
      </c>
      <c r="C36" s="4"/>
      <c r="D36" s="4" t="s">
        <v>7</v>
      </c>
      <c r="E36" s="4" t="s">
        <v>7</v>
      </c>
      <c r="F36" s="4" t="s">
        <v>7</v>
      </c>
      <c r="G36" s="4" t="s">
        <v>7</v>
      </c>
      <c r="H36" s="4"/>
      <c r="I36" s="4" t="s">
        <v>7</v>
      </c>
      <c r="J36" s="4" t="s">
        <v>7</v>
      </c>
      <c r="K36" s="4" t="s">
        <v>7</v>
      </c>
      <c r="L36" s="4">
        <v>22</v>
      </c>
      <c r="M36" s="4"/>
      <c r="N36" s="4">
        <v>10</v>
      </c>
      <c r="O36" s="4"/>
      <c r="P36" s="4" t="s">
        <v>7</v>
      </c>
    </row>
    <row r="37" spans="1:16" x14ac:dyDescent="0.25">
      <c r="A37" s="2" t="s">
        <v>523</v>
      </c>
      <c r="B37" s="4" t="s">
        <v>7</v>
      </c>
      <c r="C37" s="4"/>
      <c r="D37" s="4" t="s">
        <v>7</v>
      </c>
      <c r="E37" s="4" t="s">
        <v>7</v>
      </c>
      <c r="F37" s="4" t="s">
        <v>7</v>
      </c>
      <c r="G37" s="4" t="s">
        <v>7</v>
      </c>
      <c r="H37" s="4"/>
      <c r="I37" s="4" t="s">
        <v>7</v>
      </c>
      <c r="J37" s="4" t="s">
        <v>7</v>
      </c>
      <c r="K37" s="4" t="s">
        <v>7</v>
      </c>
      <c r="L37" s="4" t="s">
        <v>69</v>
      </c>
      <c r="M37" s="4"/>
      <c r="N37" s="4" t="s">
        <v>69</v>
      </c>
      <c r="O37" s="4"/>
      <c r="P37" s="4" t="s">
        <v>7</v>
      </c>
    </row>
    <row r="38" spans="1:16" x14ac:dyDescent="0.25">
      <c r="A38" s="2" t="s">
        <v>518</v>
      </c>
      <c r="B38" s="4" t="s">
        <v>7</v>
      </c>
      <c r="C38" s="4"/>
      <c r="D38" s="4" t="s">
        <v>7</v>
      </c>
      <c r="E38" s="4" t="s">
        <v>7</v>
      </c>
      <c r="F38" s="4" t="s">
        <v>7</v>
      </c>
      <c r="G38" s="4" t="s">
        <v>7</v>
      </c>
      <c r="H38" s="4"/>
      <c r="I38" s="4" t="s">
        <v>7</v>
      </c>
      <c r="J38" s="4" t="s">
        <v>7</v>
      </c>
      <c r="K38" s="4" t="s">
        <v>7</v>
      </c>
      <c r="L38" s="4" t="s">
        <v>69</v>
      </c>
      <c r="M38" s="4"/>
      <c r="N38" s="4" t="s">
        <v>69</v>
      </c>
      <c r="O38" s="4"/>
      <c r="P38" s="4" t="s">
        <v>7</v>
      </c>
    </row>
    <row r="39" spans="1:16" x14ac:dyDescent="0.25">
      <c r="A39" s="2" t="s">
        <v>490</v>
      </c>
      <c r="B39" s="4">
        <v>194</v>
      </c>
      <c r="C39" s="4"/>
      <c r="D39" s="4" t="s">
        <v>7</v>
      </c>
      <c r="E39" s="4" t="s">
        <v>7</v>
      </c>
      <c r="F39" s="4" t="s">
        <v>7</v>
      </c>
      <c r="G39" s="4">
        <v>172</v>
      </c>
      <c r="H39" s="4"/>
      <c r="I39" s="4" t="s">
        <v>7</v>
      </c>
      <c r="J39" s="4" t="s">
        <v>7</v>
      </c>
      <c r="K39" s="4" t="s">
        <v>7</v>
      </c>
      <c r="L39" s="4">
        <v>194</v>
      </c>
      <c r="M39" s="4"/>
      <c r="N39" s="4">
        <v>172</v>
      </c>
      <c r="O39" s="4"/>
      <c r="P39" s="4" t="s">
        <v>7</v>
      </c>
    </row>
    <row r="40" spans="1:16" ht="45" x14ac:dyDescent="0.25">
      <c r="A40" s="3" t="s">
        <v>1177</v>
      </c>
      <c r="B40" s="4" t="s">
        <v>7</v>
      </c>
      <c r="C40" s="4"/>
      <c r="D40" s="4" t="s">
        <v>7</v>
      </c>
      <c r="E40" s="4" t="s">
        <v>7</v>
      </c>
      <c r="F40" s="4" t="s">
        <v>7</v>
      </c>
      <c r="G40" s="4" t="s">
        <v>7</v>
      </c>
      <c r="H40" s="4"/>
      <c r="I40" s="4" t="s">
        <v>7</v>
      </c>
      <c r="J40" s="4" t="s">
        <v>7</v>
      </c>
      <c r="K40" s="4" t="s">
        <v>7</v>
      </c>
      <c r="L40" s="4" t="s">
        <v>7</v>
      </c>
      <c r="M40" s="4"/>
      <c r="N40" s="4" t="s">
        <v>7</v>
      </c>
      <c r="O40" s="4"/>
      <c r="P40" s="4" t="s">
        <v>7</v>
      </c>
    </row>
    <row r="41" spans="1:16" x14ac:dyDescent="0.25">
      <c r="A41" s="2" t="s">
        <v>490</v>
      </c>
      <c r="B41" s="5">
        <v>22805</v>
      </c>
      <c r="C41" s="4"/>
      <c r="D41" s="4" t="s">
        <v>7</v>
      </c>
      <c r="E41" s="4" t="s">
        <v>7</v>
      </c>
      <c r="F41" s="4" t="s">
        <v>7</v>
      </c>
      <c r="G41" s="5">
        <v>23866</v>
      </c>
      <c r="H41" s="4"/>
      <c r="I41" s="4" t="s">
        <v>7</v>
      </c>
      <c r="J41" s="4" t="s">
        <v>7</v>
      </c>
      <c r="K41" s="4" t="s">
        <v>7</v>
      </c>
      <c r="L41" s="5">
        <v>22805</v>
      </c>
      <c r="M41" s="4"/>
      <c r="N41" s="5">
        <v>23866</v>
      </c>
      <c r="O41" s="4"/>
      <c r="P41" s="4" t="s">
        <v>7</v>
      </c>
    </row>
    <row r="42" spans="1:16" ht="17.25" x14ac:dyDescent="0.25">
      <c r="A42" s="2" t="s">
        <v>1178</v>
      </c>
      <c r="B42" s="5">
        <v>6535</v>
      </c>
      <c r="C42" s="120" t="s">
        <v>1126</v>
      </c>
      <c r="D42" s="4" t="s">
        <v>7</v>
      </c>
      <c r="E42" s="4" t="s">
        <v>7</v>
      </c>
      <c r="F42" s="4" t="s">
        <v>7</v>
      </c>
      <c r="G42" s="5">
        <v>9225</v>
      </c>
      <c r="H42" s="120" t="s">
        <v>1128</v>
      </c>
      <c r="I42" s="4" t="s">
        <v>7</v>
      </c>
      <c r="J42" s="4" t="s">
        <v>7</v>
      </c>
      <c r="K42" s="4" t="s">
        <v>7</v>
      </c>
      <c r="L42" s="5">
        <v>6535</v>
      </c>
      <c r="M42" s="120" t="s">
        <v>1126</v>
      </c>
      <c r="N42" s="5">
        <v>9225</v>
      </c>
      <c r="O42" s="120" t="s">
        <v>1128</v>
      </c>
      <c r="P42" s="4" t="s">
        <v>7</v>
      </c>
    </row>
    <row r="43" spans="1:16" x14ac:dyDescent="0.25">
      <c r="A43" s="2" t="s">
        <v>1179</v>
      </c>
      <c r="B43" s="5">
        <v>15214</v>
      </c>
      <c r="C43" s="4"/>
      <c r="D43" s="4" t="s">
        <v>7</v>
      </c>
      <c r="E43" s="4" t="s">
        <v>7</v>
      </c>
      <c r="F43" s="4" t="s">
        <v>7</v>
      </c>
      <c r="G43" s="5">
        <v>13579</v>
      </c>
      <c r="H43" s="4"/>
      <c r="I43" s="4" t="s">
        <v>7</v>
      </c>
      <c r="J43" s="4" t="s">
        <v>7</v>
      </c>
      <c r="K43" s="4" t="s">
        <v>7</v>
      </c>
      <c r="L43" s="5">
        <v>15214</v>
      </c>
      <c r="M43" s="4"/>
      <c r="N43" s="5">
        <v>13579</v>
      </c>
      <c r="O43" s="4"/>
      <c r="P43" s="4" t="s">
        <v>7</v>
      </c>
    </row>
    <row r="44" spans="1:16" ht="30" x14ac:dyDescent="0.25">
      <c r="A44" s="2" t="s">
        <v>1180</v>
      </c>
      <c r="B44" s="5">
        <v>1056</v>
      </c>
      <c r="C44" s="4"/>
      <c r="D44" s="4" t="s">
        <v>7</v>
      </c>
      <c r="E44" s="4" t="s">
        <v>7</v>
      </c>
      <c r="F44" s="4" t="s">
        <v>7</v>
      </c>
      <c r="G44" s="5">
        <v>1062</v>
      </c>
      <c r="H44" s="4"/>
      <c r="I44" s="4" t="s">
        <v>7</v>
      </c>
      <c r="J44" s="4" t="s">
        <v>7</v>
      </c>
      <c r="K44" s="4" t="s">
        <v>7</v>
      </c>
      <c r="L44" s="5">
        <v>1056</v>
      </c>
      <c r="M44" s="4"/>
      <c r="N44" s="5">
        <v>1062</v>
      </c>
      <c r="O44" s="4"/>
      <c r="P44" s="4" t="s">
        <v>7</v>
      </c>
    </row>
    <row r="45" spans="1:16" x14ac:dyDescent="0.25">
      <c r="A45" s="2" t="s">
        <v>1131</v>
      </c>
      <c r="B45" s="4" t="s">
        <v>7</v>
      </c>
      <c r="C45" s="4"/>
      <c r="D45" s="4" t="s">
        <v>7</v>
      </c>
      <c r="E45" s="4" t="s">
        <v>7</v>
      </c>
      <c r="F45" s="4" t="s">
        <v>7</v>
      </c>
      <c r="G45" s="4" t="s">
        <v>7</v>
      </c>
      <c r="H45" s="4"/>
      <c r="I45" s="4" t="s">
        <v>7</v>
      </c>
      <c r="J45" s="4" t="s">
        <v>7</v>
      </c>
      <c r="K45" s="4" t="s">
        <v>7</v>
      </c>
      <c r="L45" s="4" t="s">
        <v>7</v>
      </c>
      <c r="M45" s="4"/>
      <c r="N45" s="4" t="s">
        <v>7</v>
      </c>
      <c r="O45" s="4"/>
      <c r="P45" s="4" t="s">
        <v>7</v>
      </c>
    </row>
    <row r="46" spans="1:16" x14ac:dyDescent="0.25">
      <c r="A46" s="3" t="s">
        <v>519</v>
      </c>
      <c r="B46" s="4" t="s">
        <v>7</v>
      </c>
      <c r="C46" s="4"/>
      <c r="D46" s="4" t="s">
        <v>7</v>
      </c>
      <c r="E46" s="4" t="s">
        <v>7</v>
      </c>
      <c r="F46" s="4" t="s">
        <v>7</v>
      </c>
      <c r="G46" s="4" t="s">
        <v>7</v>
      </c>
      <c r="H46" s="4"/>
      <c r="I46" s="4" t="s">
        <v>7</v>
      </c>
      <c r="J46" s="4" t="s">
        <v>7</v>
      </c>
      <c r="K46" s="4" t="s">
        <v>7</v>
      </c>
      <c r="L46" s="4" t="s">
        <v>7</v>
      </c>
      <c r="M46" s="4"/>
      <c r="N46" s="4" t="s">
        <v>7</v>
      </c>
      <c r="O46" s="4"/>
      <c r="P46" s="4" t="s">
        <v>7</v>
      </c>
    </row>
    <row r="47" spans="1:16" x14ac:dyDescent="0.25">
      <c r="A47" s="2" t="s">
        <v>520</v>
      </c>
      <c r="B47" s="4" t="s">
        <v>7</v>
      </c>
      <c r="C47" s="4"/>
      <c r="D47" s="4" t="s">
        <v>7</v>
      </c>
      <c r="E47" s="4" t="s">
        <v>7</v>
      </c>
      <c r="F47" s="4">
        <v>1</v>
      </c>
      <c r="G47" s="4" t="s">
        <v>7</v>
      </c>
      <c r="H47" s="4"/>
      <c r="I47" s="4" t="s">
        <v>7</v>
      </c>
      <c r="J47" s="4" t="s">
        <v>7</v>
      </c>
      <c r="K47" s="4">
        <v>13</v>
      </c>
      <c r="L47" s="4">
        <v>1</v>
      </c>
      <c r="M47" s="4"/>
      <c r="N47" s="4">
        <v>13</v>
      </c>
      <c r="O47" s="4"/>
      <c r="P47" s="4" t="s">
        <v>7</v>
      </c>
    </row>
    <row r="48" spans="1:16" x14ac:dyDescent="0.25">
      <c r="A48" s="2" t="s">
        <v>100</v>
      </c>
      <c r="B48" s="4" t="s">
        <v>7</v>
      </c>
      <c r="C48" s="4"/>
      <c r="D48" s="4" t="s">
        <v>7</v>
      </c>
      <c r="E48" s="4" t="s">
        <v>7</v>
      </c>
      <c r="F48" s="4" t="s">
        <v>7</v>
      </c>
      <c r="G48" s="4" t="s">
        <v>7</v>
      </c>
      <c r="H48" s="4"/>
      <c r="I48" s="4" t="s">
        <v>7</v>
      </c>
      <c r="J48" s="4" t="s">
        <v>7</v>
      </c>
      <c r="K48" s="4" t="s">
        <v>7</v>
      </c>
      <c r="L48" s="4">
        <v>8</v>
      </c>
      <c r="M48" s="4"/>
      <c r="N48" s="4">
        <v>-12</v>
      </c>
      <c r="O48" s="4"/>
      <c r="P48" s="4" t="s">
        <v>7</v>
      </c>
    </row>
    <row r="49" spans="1:16" x14ac:dyDescent="0.25">
      <c r="A49" s="2" t="s">
        <v>523</v>
      </c>
      <c r="B49" s="4" t="s">
        <v>7</v>
      </c>
      <c r="C49" s="4"/>
      <c r="D49" s="4" t="s">
        <v>7</v>
      </c>
      <c r="E49" s="4" t="s">
        <v>7</v>
      </c>
      <c r="F49" s="4" t="s">
        <v>7</v>
      </c>
      <c r="G49" s="4" t="s">
        <v>7</v>
      </c>
      <c r="H49" s="4"/>
      <c r="I49" s="4" t="s">
        <v>7</v>
      </c>
      <c r="J49" s="4" t="s">
        <v>7</v>
      </c>
      <c r="K49" s="4" t="s">
        <v>7</v>
      </c>
      <c r="L49" s="4" t="s">
        <v>69</v>
      </c>
      <c r="M49" s="4"/>
      <c r="N49" s="4" t="s">
        <v>69</v>
      </c>
      <c r="O49" s="4"/>
      <c r="P49" s="4" t="s">
        <v>7</v>
      </c>
    </row>
    <row r="50" spans="1:16" x14ac:dyDescent="0.25">
      <c r="A50" s="2" t="s">
        <v>518</v>
      </c>
      <c r="B50" s="4" t="s">
        <v>7</v>
      </c>
      <c r="C50" s="4"/>
      <c r="D50" s="4" t="s">
        <v>7</v>
      </c>
      <c r="E50" s="4" t="s">
        <v>7</v>
      </c>
      <c r="F50" s="4" t="s">
        <v>7</v>
      </c>
      <c r="G50" s="4" t="s">
        <v>7</v>
      </c>
      <c r="H50" s="4"/>
      <c r="I50" s="4" t="s">
        <v>7</v>
      </c>
      <c r="J50" s="4" t="s">
        <v>7</v>
      </c>
      <c r="K50" s="4" t="s">
        <v>7</v>
      </c>
      <c r="L50" s="4" t="s">
        <v>69</v>
      </c>
      <c r="M50" s="4"/>
      <c r="N50" s="4" t="s">
        <v>69</v>
      </c>
      <c r="O50" s="4"/>
      <c r="P50" s="4" t="s">
        <v>7</v>
      </c>
    </row>
    <row r="51" spans="1:16" x14ac:dyDescent="0.25">
      <c r="A51" s="2" t="s">
        <v>490</v>
      </c>
      <c r="B51" s="4">
        <v>9</v>
      </c>
      <c r="C51" s="4"/>
      <c r="D51" s="4" t="s">
        <v>7</v>
      </c>
      <c r="E51" s="4" t="s">
        <v>7</v>
      </c>
      <c r="F51" s="4" t="s">
        <v>7</v>
      </c>
      <c r="G51" s="4">
        <v>1</v>
      </c>
      <c r="H51" s="4"/>
      <c r="I51" s="4" t="s">
        <v>7</v>
      </c>
      <c r="J51" s="4" t="s">
        <v>7</v>
      </c>
      <c r="K51" s="4" t="s">
        <v>7</v>
      </c>
      <c r="L51" s="4">
        <v>9</v>
      </c>
      <c r="M51" s="4"/>
      <c r="N51" s="4">
        <v>1</v>
      </c>
      <c r="O51" s="4"/>
      <c r="P51" s="4" t="s">
        <v>7</v>
      </c>
    </row>
    <row r="52" spans="1:16" ht="45" x14ac:dyDescent="0.25">
      <c r="A52" s="3" t="s">
        <v>1177</v>
      </c>
      <c r="B52" s="4" t="s">
        <v>7</v>
      </c>
      <c r="C52" s="4"/>
      <c r="D52" s="4" t="s">
        <v>7</v>
      </c>
      <c r="E52" s="4" t="s">
        <v>7</v>
      </c>
      <c r="F52" s="4" t="s">
        <v>7</v>
      </c>
      <c r="G52" s="4" t="s">
        <v>7</v>
      </c>
      <c r="H52" s="4"/>
      <c r="I52" s="4" t="s">
        <v>7</v>
      </c>
      <c r="J52" s="4" t="s">
        <v>7</v>
      </c>
      <c r="K52" s="4" t="s">
        <v>7</v>
      </c>
      <c r="L52" s="4" t="s">
        <v>7</v>
      </c>
      <c r="M52" s="4"/>
      <c r="N52" s="4" t="s">
        <v>7</v>
      </c>
      <c r="O52" s="4"/>
      <c r="P52" s="4" t="s">
        <v>7</v>
      </c>
    </row>
    <row r="53" spans="1:16" x14ac:dyDescent="0.25">
      <c r="A53" s="2" t="s">
        <v>490</v>
      </c>
      <c r="B53" s="5">
        <v>7141</v>
      </c>
      <c r="C53" s="4"/>
      <c r="D53" s="4" t="s">
        <v>7</v>
      </c>
      <c r="E53" s="4" t="s">
        <v>7</v>
      </c>
      <c r="F53" s="4" t="s">
        <v>7</v>
      </c>
      <c r="G53" s="5">
        <v>1243</v>
      </c>
      <c r="H53" s="4"/>
      <c r="I53" s="4" t="s">
        <v>7</v>
      </c>
      <c r="J53" s="4" t="s">
        <v>7</v>
      </c>
      <c r="K53" s="4" t="s">
        <v>7</v>
      </c>
      <c r="L53" s="5">
        <v>7141</v>
      </c>
      <c r="M53" s="4"/>
      <c r="N53" s="5">
        <v>1243</v>
      </c>
      <c r="O53" s="4"/>
      <c r="P53" s="4" t="s">
        <v>7</v>
      </c>
    </row>
    <row r="54" spans="1:16" ht="17.25" x14ac:dyDescent="0.25">
      <c r="A54" s="2" t="s">
        <v>1178</v>
      </c>
      <c r="B54" s="4" t="s">
        <v>69</v>
      </c>
      <c r="C54" s="120" t="s">
        <v>1126</v>
      </c>
      <c r="D54" s="4" t="s">
        <v>7</v>
      </c>
      <c r="E54" s="4" t="s">
        <v>7</v>
      </c>
      <c r="F54" s="4" t="s">
        <v>7</v>
      </c>
      <c r="G54" s="4" t="s">
        <v>69</v>
      </c>
      <c r="H54" s="120" t="s">
        <v>1128</v>
      </c>
      <c r="I54" s="4" t="s">
        <v>7</v>
      </c>
      <c r="J54" s="4" t="s">
        <v>7</v>
      </c>
      <c r="K54" s="4" t="s">
        <v>7</v>
      </c>
      <c r="L54" s="4" t="s">
        <v>69</v>
      </c>
      <c r="M54" s="120" t="s">
        <v>1126</v>
      </c>
      <c r="N54" s="4" t="s">
        <v>69</v>
      </c>
      <c r="O54" s="120" t="s">
        <v>1128</v>
      </c>
      <c r="P54" s="4" t="s">
        <v>7</v>
      </c>
    </row>
    <row r="55" spans="1:16" x14ac:dyDescent="0.25">
      <c r="A55" s="2" t="s">
        <v>1179</v>
      </c>
      <c r="B55" s="5">
        <v>7141</v>
      </c>
      <c r="C55" s="4"/>
      <c r="D55" s="4" t="s">
        <v>7</v>
      </c>
      <c r="E55" s="4" t="s">
        <v>7</v>
      </c>
      <c r="F55" s="4" t="s">
        <v>7</v>
      </c>
      <c r="G55" s="5">
        <v>1243</v>
      </c>
      <c r="H55" s="4"/>
      <c r="I55" s="4" t="s">
        <v>7</v>
      </c>
      <c r="J55" s="4" t="s">
        <v>7</v>
      </c>
      <c r="K55" s="4" t="s">
        <v>7</v>
      </c>
      <c r="L55" s="5">
        <v>7141</v>
      </c>
      <c r="M55" s="4"/>
      <c r="N55" s="5">
        <v>1243</v>
      </c>
      <c r="O55" s="4"/>
      <c r="P55" s="4" t="s">
        <v>7</v>
      </c>
    </row>
    <row r="56" spans="1:16" ht="30" x14ac:dyDescent="0.25">
      <c r="A56" s="2" t="s">
        <v>1180</v>
      </c>
      <c r="B56" s="4" t="s">
        <v>69</v>
      </c>
      <c r="C56" s="4"/>
      <c r="D56" s="4" t="s">
        <v>7</v>
      </c>
      <c r="E56" s="4" t="s">
        <v>7</v>
      </c>
      <c r="F56" s="4" t="s">
        <v>7</v>
      </c>
      <c r="G56" s="4" t="s">
        <v>69</v>
      </c>
      <c r="H56" s="4"/>
      <c r="I56" s="4" t="s">
        <v>7</v>
      </c>
      <c r="J56" s="4" t="s">
        <v>7</v>
      </c>
      <c r="K56" s="4" t="s">
        <v>7</v>
      </c>
      <c r="L56" s="4" t="s">
        <v>69</v>
      </c>
      <c r="M56" s="4"/>
      <c r="N56" s="4" t="s">
        <v>69</v>
      </c>
      <c r="O56" s="4"/>
      <c r="P56" s="4" t="s">
        <v>7</v>
      </c>
    </row>
    <row r="57" spans="1:16" x14ac:dyDescent="0.25">
      <c r="A57" s="2" t="s">
        <v>1133</v>
      </c>
      <c r="B57" s="4" t="s">
        <v>7</v>
      </c>
      <c r="C57" s="4"/>
      <c r="D57" s="4" t="s">
        <v>7</v>
      </c>
      <c r="E57" s="4" t="s">
        <v>7</v>
      </c>
      <c r="F57" s="4" t="s">
        <v>7</v>
      </c>
      <c r="G57" s="4" t="s">
        <v>7</v>
      </c>
      <c r="H57" s="4"/>
      <c r="I57" s="4" t="s">
        <v>7</v>
      </c>
      <c r="J57" s="4" t="s">
        <v>7</v>
      </c>
      <c r="K57" s="4" t="s">
        <v>7</v>
      </c>
      <c r="L57" s="4" t="s">
        <v>7</v>
      </c>
      <c r="M57" s="4"/>
      <c r="N57" s="4" t="s">
        <v>7</v>
      </c>
      <c r="O57" s="4"/>
      <c r="P57" s="4" t="s">
        <v>7</v>
      </c>
    </row>
    <row r="58" spans="1:16" x14ac:dyDescent="0.25">
      <c r="A58" s="3" t="s">
        <v>519</v>
      </c>
      <c r="B58" s="4" t="s">
        <v>7</v>
      </c>
      <c r="C58" s="4"/>
      <c r="D58" s="4" t="s">
        <v>7</v>
      </c>
      <c r="E58" s="4" t="s">
        <v>7</v>
      </c>
      <c r="F58" s="4" t="s">
        <v>7</v>
      </c>
      <c r="G58" s="4" t="s">
        <v>7</v>
      </c>
      <c r="H58" s="4"/>
      <c r="I58" s="4" t="s">
        <v>7</v>
      </c>
      <c r="J58" s="4" t="s">
        <v>7</v>
      </c>
      <c r="K58" s="4" t="s">
        <v>7</v>
      </c>
      <c r="L58" s="4" t="s">
        <v>7</v>
      </c>
      <c r="M58" s="4"/>
      <c r="N58" s="4" t="s">
        <v>7</v>
      </c>
      <c r="O58" s="4"/>
      <c r="P58" s="4" t="s">
        <v>7</v>
      </c>
    </row>
    <row r="59" spans="1:16" x14ac:dyDescent="0.25">
      <c r="A59" s="2" t="s">
        <v>520</v>
      </c>
      <c r="B59" s="4" t="s">
        <v>7</v>
      </c>
      <c r="C59" s="4"/>
      <c r="D59" s="4" t="s">
        <v>7</v>
      </c>
      <c r="E59" s="4" t="s">
        <v>7</v>
      </c>
      <c r="F59" s="4">
        <v>153</v>
      </c>
      <c r="G59" s="4" t="s">
        <v>7</v>
      </c>
      <c r="H59" s="4"/>
      <c r="I59" s="4" t="s">
        <v>7</v>
      </c>
      <c r="J59" s="4" t="s">
        <v>7</v>
      </c>
      <c r="K59" s="4">
        <v>285</v>
      </c>
      <c r="L59" s="4">
        <v>153</v>
      </c>
      <c r="M59" s="4"/>
      <c r="N59" s="4">
        <v>285</v>
      </c>
      <c r="O59" s="4"/>
      <c r="P59" s="4" t="s">
        <v>7</v>
      </c>
    </row>
    <row r="60" spans="1:16" x14ac:dyDescent="0.25">
      <c r="A60" s="2" t="s">
        <v>100</v>
      </c>
      <c r="B60" s="4" t="s">
        <v>7</v>
      </c>
      <c r="C60" s="4"/>
      <c r="D60" s="4" t="s">
        <v>7</v>
      </c>
      <c r="E60" s="4" t="s">
        <v>7</v>
      </c>
      <c r="F60" s="4" t="s">
        <v>7</v>
      </c>
      <c r="G60" s="4" t="s">
        <v>7</v>
      </c>
      <c r="H60" s="4"/>
      <c r="I60" s="4" t="s">
        <v>7</v>
      </c>
      <c r="J60" s="4" t="s">
        <v>7</v>
      </c>
      <c r="K60" s="4" t="s">
        <v>7</v>
      </c>
      <c r="L60" s="4">
        <v>-14</v>
      </c>
      <c r="M60" s="4"/>
      <c r="N60" s="4">
        <v>-101</v>
      </c>
      <c r="O60" s="4"/>
      <c r="P60" s="4" t="s">
        <v>7</v>
      </c>
    </row>
    <row r="61" spans="1:16" x14ac:dyDescent="0.25">
      <c r="A61" s="2" t="s">
        <v>523</v>
      </c>
      <c r="B61" s="4" t="s">
        <v>7</v>
      </c>
      <c r="C61" s="4"/>
      <c r="D61" s="4" t="s">
        <v>7</v>
      </c>
      <c r="E61" s="4" t="s">
        <v>7</v>
      </c>
      <c r="F61" s="4" t="s">
        <v>7</v>
      </c>
      <c r="G61" s="4" t="s">
        <v>7</v>
      </c>
      <c r="H61" s="4"/>
      <c r="I61" s="4" t="s">
        <v>7</v>
      </c>
      <c r="J61" s="4" t="s">
        <v>7</v>
      </c>
      <c r="K61" s="4" t="s">
        <v>7</v>
      </c>
      <c r="L61" s="4">
        <v>-8</v>
      </c>
      <c r="M61" s="4"/>
      <c r="N61" s="4">
        <v>-31</v>
      </c>
      <c r="O61" s="4"/>
      <c r="P61" s="4" t="s">
        <v>7</v>
      </c>
    </row>
    <row r="62" spans="1:16" x14ac:dyDescent="0.25">
      <c r="A62" s="2" t="s">
        <v>518</v>
      </c>
      <c r="B62" s="4" t="s">
        <v>7</v>
      </c>
      <c r="C62" s="4"/>
      <c r="D62" s="4" t="s">
        <v>7</v>
      </c>
      <c r="E62" s="4" t="s">
        <v>7</v>
      </c>
      <c r="F62" s="4" t="s">
        <v>7</v>
      </c>
      <c r="G62" s="4" t="s">
        <v>7</v>
      </c>
      <c r="H62" s="4"/>
      <c r="I62" s="4" t="s">
        <v>7</v>
      </c>
      <c r="J62" s="4" t="s">
        <v>7</v>
      </c>
      <c r="K62" s="4" t="s">
        <v>7</v>
      </c>
      <c r="L62" s="4" t="s">
        <v>69</v>
      </c>
      <c r="M62" s="4"/>
      <c r="N62" s="4" t="s">
        <v>69</v>
      </c>
      <c r="O62" s="4"/>
      <c r="P62" s="4" t="s">
        <v>7</v>
      </c>
    </row>
    <row r="63" spans="1:16" x14ac:dyDescent="0.25">
      <c r="A63" s="2" t="s">
        <v>490</v>
      </c>
      <c r="B63" s="4">
        <v>131</v>
      </c>
      <c r="C63" s="4"/>
      <c r="D63" s="4" t="s">
        <v>7</v>
      </c>
      <c r="E63" s="4" t="s">
        <v>7</v>
      </c>
      <c r="F63" s="4" t="s">
        <v>7</v>
      </c>
      <c r="G63" s="4">
        <v>153</v>
      </c>
      <c r="H63" s="4"/>
      <c r="I63" s="4" t="s">
        <v>7</v>
      </c>
      <c r="J63" s="4" t="s">
        <v>7</v>
      </c>
      <c r="K63" s="4" t="s">
        <v>7</v>
      </c>
      <c r="L63" s="4">
        <v>131</v>
      </c>
      <c r="M63" s="4"/>
      <c r="N63" s="4">
        <v>153</v>
      </c>
      <c r="O63" s="4"/>
      <c r="P63" s="4" t="s">
        <v>7</v>
      </c>
    </row>
    <row r="64" spans="1:16" ht="45" x14ac:dyDescent="0.25">
      <c r="A64" s="3" t="s">
        <v>1177</v>
      </c>
      <c r="B64" s="4" t="s">
        <v>7</v>
      </c>
      <c r="C64" s="4"/>
      <c r="D64" s="4" t="s">
        <v>7</v>
      </c>
      <c r="E64" s="4" t="s">
        <v>7</v>
      </c>
      <c r="F64" s="4" t="s">
        <v>7</v>
      </c>
      <c r="G64" s="4" t="s">
        <v>7</v>
      </c>
      <c r="H64" s="4"/>
      <c r="I64" s="4" t="s">
        <v>7</v>
      </c>
      <c r="J64" s="4" t="s">
        <v>7</v>
      </c>
      <c r="K64" s="4" t="s">
        <v>7</v>
      </c>
      <c r="L64" s="4" t="s">
        <v>7</v>
      </c>
      <c r="M64" s="4"/>
      <c r="N64" s="4" t="s">
        <v>7</v>
      </c>
      <c r="O64" s="4"/>
      <c r="P64" s="4" t="s">
        <v>7</v>
      </c>
    </row>
    <row r="65" spans="1:16" x14ac:dyDescent="0.25">
      <c r="A65" s="2" t="s">
        <v>490</v>
      </c>
      <c r="B65" s="5">
        <v>72755</v>
      </c>
      <c r="C65" s="4"/>
      <c r="D65" s="4" t="s">
        <v>7</v>
      </c>
      <c r="E65" s="4" t="s">
        <v>7</v>
      </c>
      <c r="F65" s="4" t="s">
        <v>7</v>
      </c>
      <c r="G65" s="5">
        <v>67166</v>
      </c>
      <c r="H65" s="4"/>
      <c r="I65" s="4" t="s">
        <v>7</v>
      </c>
      <c r="J65" s="4" t="s">
        <v>7</v>
      </c>
      <c r="K65" s="4" t="s">
        <v>7</v>
      </c>
      <c r="L65" s="5">
        <v>72755</v>
      </c>
      <c r="M65" s="4"/>
      <c r="N65" s="5">
        <v>67166</v>
      </c>
      <c r="O65" s="4"/>
      <c r="P65" s="4" t="s">
        <v>7</v>
      </c>
    </row>
    <row r="66" spans="1:16" ht="17.25" x14ac:dyDescent="0.25">
      <c r="A66" s="2" t="s">
        <v>1178</v>
      </c>
      <c r="B66" s="5">
        <v>21055</v>
      </c>
      <c r="C66" s="120" t="s">
        <v>1126</v>
      </c>
      <c r="D66" s="4" t="s">
        <v>7</v>
      </c>
      <c r="E66" s="4" t="s">
        <v>7</v>
      </c>
      <c r="F66" s="4" t="s">
        <v>7</v>
      </c>
      <c r="G66" s="5">
        <v>24967</v>
      </c>
      <c r="H66" s="120" t="s">
        <v>1128</v>
      </c>
      <c r="I66" s="4" t="s">
        <v>7</v>
      </c>
      <c r="J66" s="4" t="s">
        <v>7</v>
      </c>
      <c r="K66" s="4" t="s">
        <v>7</v>
      </c>
      <c r="L66" s="5">
        <v>21055</v>
      </c>
      <c r="M66" s="120" t="s">
        <v>1126</v>
      </c>
      <c r="N66" s="5">
        <v>24967</v>
      </c>
      <c r="O66" s="120" t="s">
        <v>1128</v>
      </c>
      <c r="P66" s="4" t="s">
        <v>7</v>
      </c>
    </row>
    <row r="67" spans="1:16" x14ac:dyDescent="0.25">
      <c r="A67" s="2" t="s">
        <v>1179</v>
      </c>
      <c r="B67" s="5">
        <v>45109</v>
      </c>
      <c r="C67" s="4"/>
      <c r="D67" s="4" t="s">
        <v>7</v>
      </c>
      <c r="E67" s="4" t="s">
        <v>7</v>
      </c>
      <c r="F67" s="4" t="s">
        <v>7</v>
      </c>
      <c r="G67" s="5">
        <v>33678</v>
      </c>
      <c r="H67" s="4"/>
      <c r="I67" s="4" t="s">
        <v>7</v>
      </c>
      <c r="J67" s="4" t="s">
        <v>7</v>
      </c>
      <c r="K67" s="4" t="s">
        <v>7</v>
      </c>
      <c r="L67" s="5">
        <v>45109</v>
      </c>
      <c r="M67" s="4"/>
      <c r="N67" s="5">
        <v>33678</v>
      </c>
      <c r="O67" s="4"/>
      <c r="P67" s="4" t="s">
        <v>7</v>
      </c>
    </row>
    <row r="68" spans="1:16" ht="30" x14ac:dyDescent="0.25">
      <c r="A68" s="2" t="s">
        <v>1180</v>
      </c>
      <c r="B68" s="5">
        <v>6591</v>
      </c>
      <c r="C68" s="4"/>
      <c r="D68" s="4" t="s">
        <v>7</v>
      </c>
      <c r="E68" s="4" t="s">
        <v>7</v>
      </c>
      <c r="F68" s="4" t="s">
        <v>7</v>
      </c>
      <c r="G68" s="5">
        <v>8521</v>
      </c>
      <c r="H68" s="4"/>
      <c r="I68" s="4" t="s">
        <v>7</v>
      </c>
      <c r="J68" s="4" t="s">
        <v>7</v>
      </c>
      <c r="K68" s="4" t="s">
        <v>7</v>
      </c>
      <c r="L68" s="5">
        <v>6591</v>
      </c>
      <c r="M68" s="4"/>
      <c r="N68" s="5">
        <v>8521</v>
      </c>
      <c r="O68" s="4"/>
      <c r="P68" s="4" t="s">
        <v>7</v>
      </c>
    </row>
    <row r="69" spans="1:16" x14ac:dyDescent="0.25">
      <c r="A69" s="2" t="s">
        <v>1134</v>
      </c>
      <c r="B69" s="4" t="s">
        <v>7</v>
      </c>
      <c r="C69" s="4"/>
      <c r="D69" s="4" t="s">
        <v>7</v>
      </c>
      <c r="E69" s="4" t="s">
        <v>7</v>
      </c>
      <c r="F69" s="4" t="s">
        <v>7</v>
      </c>
      <c r="G69" s="4" t="s">
        <v>7</v>
      </c>
      <c r="H69" s="4"/>
      <c r="I69" s="4" t="s">
        <v>7</v>
      </c>
      <c r="J69" s="4" t="s">
        <v>7</v>
      </c>
      <c r="K69" s="4" t="s">
        <v>7</v>
      </c>
      <c r="L69" s="4" t="s">
        <v>7</v>
      </c>
      <c r="M69" s="4"/>
      <c r="N69" s="4" t="s">
        <v>7</v>
      </c>
      <c r="O69" s="4"/>
      <c r="P69" s="4" t="s">
        <v>7</v>
      </c>
    </row>
    <row r="70" spans="1:16" x14ac:dyDescent="0.25">
      <c r="A70" s="3" t="s">
        <v>519</v>
      </c>
      <c r="B70" s="4" t="s">
        <v>7</v>
      </c>
      <c r="C70" s="4"/>
      <c r="D70" s="4" t="s">
        <v>7</v>
      </c>
      <c r="E70" s="4" t="s">
        <v>7</v>
      </c>
      <c r="F70" s="4" t="s">
        <v>7</v>
      </c>
      <c r="G70" s="4" t="s">
        <v>7</v>
      </c>
      <c r="H70" s="4"/>
      <c r="I70" s="4" t="s">
        <v>7</v>
      </c>
      <c r="J70" s="4" t="s">
        <v>7</v>
      </c>
      <c r="K70" s="4" t="s">
        <v>7</v>
      </c>
      <c r="L70" s="4" t="s">
        <v>7</v>
      </c>
      <c r="M70" s="4"/>
      <c r="N70" s="4" t="s">
        <v>7</v>
      </c>
      <c r="O70" s="4"/>
      <c r="P70" s="4" t="s">
        <v>7</v>
      </c>
    </row>
    <row r="71" spans="1:16" x14ac:dyDescent="0.25">
      <c r="A71" s="2" t="s">
        <v>520</v>
      </c>
      <c r="B71" s="4" t="s">
        <v>7</v>
      </c>
      <c r="C71" s="4"/>
      <c r="D71" s="4" t="s">
        <v>7</v>
      </c>
      <c r="E71" s="4" t="s">
        <v>7</v>
      </c>
      <c r="F71" s="4">
        <v>11</v>
      </c>
      <c r="G71" s="4" t="s">
        <v>7</v>
      </c>
      <c r="H71" s="4"/>
      <c r="I71" s="4" t="s">
        <v>7</v>
      </c>
      <c r="J71" s="4" t="s">
        <v>7</v>
      </c>
      <c r="K71" s="4">
        <v>9</v>
      </c>
      <c r="L71" s="4">
        <v>11</v>
      </c>
      <c r="M71" s="4"/>
      <c r="N71" s="4">
        <v>9</v>
      </c>
      <c r="O71" s="4"/>
      <c r="P71" s="4" t="s">
        <v>7</v>
      </c>
    </row>
    <row r="72" spans="1:16" x14ac:dyDescent="0.25">
      <c r="A72" s="2" t="s">
        <v>100</v>
      </c>
      <c r="B72" s="4" t="s">
        <v>7</v>
      </c>
      <c r="C72" s="4"/>
      <c r="D72" s="4" t="s">
        <v>7</v>
      </c>
      <c r="E72" s="4" t="s">
        <v>7</v>
      </c>
      <c r="F72" s="4" t="s">
        <v>7</v>
      </c>
      <c r="G72" s="4" t="s">
        <v>7</v>
      </c>
      <c r="H72" s="4"/>
      <c r="I72" s="4" t="s">
        <v>7</v>
      </c>
      <c r="J72" s="4" t="s">
        <v>7</v>
      </c>
      <c r="K72" s="4" t="s">
        <v>7</v>
      </c>
      <c r="L72" s="4">
        <v>1</v>
      </c>
      <c r="M72" s="4"/>
      <c r="N72" s="4">
        <v>1</v>
      </c>
      <c r="O72" s="4"/>
      <c r="P72" s="4" t="s">
        <v>7</v>
      </c>
    </row>
    <row r="73" spans="1:16" x14ac:dyDescent="0.25">
      <c r="A73" s="2" t="s">
        <v>523</v>
      </c>
      <c r="B73" s="4" t="s">
        <v>7</v>
      </c>
      <c r="C73" s="4"/>
      <c r="D73" s="4" t="s">
        <v>7</v>
      </c>
      <c r="E73" s="4" t="s">
        <v>7</v>
      </c>
      <c r="F73" s="4" t="s">
        <v>7</v>
      </c>
      <c r="G73" s="4" t="s">
        <v>7</v>
      </c>
      <c r="H73" s="4"/>
      <c r="I73" s="4" t="s">
        <v>7</v>
      </c>
      <c r="J73" s="4" t="s">
        <v>7</v>
      </c>
      <c r="K73" s="4" t="s">
        <v>7</v>
      </c>
      <c r="L73" s="4">
        <v>-1</v>
      </c>
      <c r="M73" s="4"/>
      <c r="N73" s="4" t="s">
        <v>69</v>
      </c>
      <c r="O73" s="4"/>
      <c r="P73" s="4" t="s">
        <v>7</v>
      </c>
    </row>
    <row r="74" spans="1:16" x14ac:dyDescent="0.25">
      <c r="A74" s="2" t="s">
        <v>518</v>
      </c>
      <c r="B74" s="4" t="s">
        <v>7</v>
      </c>
      <c r="C74" s="4"/>
      <c r="D74" s="4" t="s">
        <v>7</v>
      </c>
      <c r="E74" s="4" t="s">
        <v>7</v>
      </c>
      <c r="F74" s="4" t="s">
        <v>7</v>
      </c>
      <c r="G74" s="4" t="s">
        <v>7</v>
      </c>
      <c r="H74" s="4"/>
      <c r="I74" s="4" t="s">
        <v>7</v>
      </c>
      <c r="J74" s="4" t="s">
        <v>7</v>
      </c>
      <c r="K74" s="4" t="s">
        <v>7</v>
      </c>
      <c r="L74" s="4" t="s">
        <v>69</v>
      </c>
      <c r="M74" s="4"/>
      <c r="N74" s="4">
        <v>1</v>
      </c>
      <c r="O74" s="4"/>
      <c r="P74" s="4" t="s">
        <v>7</v>
      </c>
    </row>
    <row r="75" spans="1:16" x14ac:dyDescent="0.25">
      <c r="A75" s="2" t="s">
        <v>490</v>
      </c>
      <c r="B75" s="4">
        <v>11</v>
      </c>
      <c r="C75" s="4"/>
      <c r="D75" s="4" t="s">
        <v>7</v>
      </c>
      <c r="E75" s="4" t="s">
        <v>7</v>
      </c>
      <c r="F75" s="4" t="s">
        <v>7</v>
      </c>
      <c r="G75" s="4">
        <v>11</v>
      </c>
      <c r="H75" s="4"/>
      <c r="I75" s="4" t="s">
        <v>7</v>
      </c>
      <c r="J75" s="4" t="s">
        <v>7</v>
      </c>
      <c r="K75" s="4" t="s">
        <v>7</v>
      </c>
      <c r="L75" s="4">
        <v>11</v>
      </c>
      <c r="M75" s="4"/>
      <c r="N75" s="4">
        <v>11</v>
      </c>
      <c r="O75" s="4"/>
      <c r="P75" s="4" t="s">
        <v>7</v>
      </c>
    </row>
    <row r="76" spans="1:16" ht="45" x14ac:dyDescent="0.25">
      <c r="A76" s="3" t="s">
        <v>1177</v>
      </c>
      <c r="B76" s="4" t="s">
        <v>7</v>
      </c>
      <c r="C76" s="4"/>
      <c r="D76" s="4" t="s">
        <v>7</v>
      </c>
      <c r="E76" s="4" t="s">
        <v>7</v>
      </c>
      <c r="F76" s="4" t="s">
        <v>7</v>
      </c>
      <c r="G76" s="4" t="s">
        <v>7</v>
      </c>
      <c r="H76" s="4"/>
      <c r="I76" s="4" t="s">
        <v>7</v>
      </c>
      <c r="J76" s="4" t="s">
        <v>7</v>
      </c>
      <c r="K76" s="4" t="s">
        <v>7</v>
      </c>
      <c r="L76" s="4" t="s">
        <v>7</v>
      </c>
      <c r="M76" s="4"/>
      <c r="N76" s="4" t="s">
        <v>7</v>
      </c>
      <c r="O76" s="4"/>
      <c r="P76" s="4" t="s">
        <v>7</v>
      </c>
    </row>
    <row r="77" spans="1:16" x14ac:dyDescent="0.25">
      <c r="A77" s="2" t="s">
        <v>490</v>
      </c>
      <c r="B77" s="5">
        <v>2278</v>
      </c>
      <c r="C77" s="4"/>
      <c r="D77" s="4" t="s">
        <v>7</v>
      </c>
      <c r="E77" s="4" t="s">
        <v>7</v>
      </c>
      <c r="F77" s="4" t="s">
        <v>7</v>
      </c>
      <c r="G77" s="5">
        <v>1691</v>
      </c>
      <c r="H77" s="4"/>
      <c r="I77" s="4" t="s">
        <v>7</v>
      </c>
      <c r="J77" s="4" t="s">
        <v>7</v>
      </c>
      <c r="K77" s="4" t="s">
        <v>7</v>
      </c>
      <c r="L77" s="5">
        <v>2278</v>
      </c>
      <c r="M77" s="4"/>
      <c r="N77" s="5">
        <v>1691</v>
      </c>
      <c r="O77" s="4"/>
      <c r="P77" s="4" t="s">
        <v>7</v>
      </c>
    </row>
    <row r="78" spans="1:16" ht="17.25" x14ac:dyDescent="0.25">
      <c r="A78" s="2" t="s">
        <v>1178</v>
      </c>
      <c r="B78" s="5">
        <v>1508</v>
      </c>
      <c r="C78" s="120" t="s">
        <v>1126</v>
      </c>
      <c r="D78" s="4" t="s">
        <v>7</v>
      </c>
      <c r="E78" s="4" t="s">
        <v>7</v>
      </c>
      <c r="F78" s="4" t="s">
        <v>7</v>
      </c>
      <c r="G78" s="4">
        <v>894</v>
      </c>
      <c r="H78" s="120" t="s">
        <v>1128</v>
      </c>
      <c r="I78" s="4" t="s">
        <v>7</v>
      </c>
      <c r="J78" s="4" t="s">
        <v>7</v>
      </c>
      <c r="K78" s="4" t="s">
        <v>7</v>
      </c>
      <c r="L78" s="5">
        <v>1508</v>
      </c>
      <c r="M78" s="120" t="s">
        <v>1126</v>
      </c>
      <c r="N78" s="4">
        <v>894</v>
      </c>
      <c r="O78" s="120" t="s">
        <v>1128</v>
      </c>
      <c r="P78" s="4" t="s">
        <v>7</v>
      </c>
    </row>
    <row r="79" spans="1:16" x14ac:dyDescent="0.25">
      <c r="A79" s="2" t="s">
        <v>1179</v>
      </c>
      <c r="B79" s="4">
        <v>770</v>
      </c>
      <c r="C79" s="4"/>
      <c r="D79" s="4" t="s">
        <v>7</v>
      </c>
      <c r="E79" s="4" t="s">
        <v>7</v>
      </c>
      <c r="F79" s="4" t="s">
        <v>7</v>
      </c>
      <c r="G79" s="4">
        <v>716</v>
      </c>
      <c r="H79" s="4"/>
      <c r="I79" s="4" t="s">
        <v>7</v>
      </c>
      <c r="J79" s="4" t="s">
        <v>7</v>
      </c>
      <c r="K79" s="4" t="s">
        <v>7</v>
      </c>
      <c r="L79" s="4">
        <v>770</v>
      </c>
      <c r="M79" s="4"/>
      <c r="N79" s="4">
        <v>716</v>
      </c>
      <c r="O79" s="4"/>
      <c r="P79" s="4" t="s">
        <v>7</v>
      </c>
    </row>
    <row r="80" spans="1:16" ht="30" x14ac:dyDescent="0.25">
      <c r="A80" s="2" t="s">
        <v>1180</v>
      </c>
      <c r="B80" s="4" t="s">
        <v>69</v>
      </c>
      <c r="C80" s="4"/>
      <c r="D80" s="4" t="s">
        <v>7</v>
      </c>
      <c r="E80" s="4" t="s">
        <v>7</v>
      </c>
      <c r="F80" s="4" t="s">
        <v>7</v>
      </c>
      <c r="G80" s="4">
        <v>81</v>
      </c>
      <c r="H80" s="4"/>
      <c r="I80" s="4" t="s">
        <v>7</v>
      </c>
      <c r="J80" s="4" t="s">
        <v>7</v>
      </c>
      <c r="K80" s="4" t="s">
        <v>7</v>
      </c>
      <c r="L80" s="4" t="s">
        <v>69</v>
      </c>
      <c r="M80" s="4"/>
      <c r="N80" s="4">
        <v>81</v>
      </c>
      <c r="O80" s="4"/>
      <c r="P80" s="4" t="s">
        <v>7</v>
      </c>
    </row>
    <row r="81" spans="1:16" x14ac:dyDescent="0.25">
      <c r="A81" s="2" t="s">
        <v>1183</v>
      </c>
      <c r="B81" s="4" t="s">
        <v>7</v>
      </c>
      <c r="C81" s="4"/>
      <c r="D81" s="4" t="s">
        <v>7</v>
      </c>
      <c r="E81" s="4" t="s">
        <v>7</v>
      </c>
      <c r="F81" s="4" t="s">
        <v>7</v>
      </c>
      <c r="G81" s="4" t="s">
        <v>7</v>
      </c>
      <c r="H81" s="4"/>
      <c r="I81" s="4" t="s">
        <v>7</v>
      </c>
      <c r="J81" s="4" t="s">
        <v>7</v>
      </c>
      <c r="K81" s="4" t="s">
        <v>7</v>
      </c>
      <c r="L81" s="4" t="s">
        <v>7</v>
      </c>
      <c r="M81" s="4"/>
      <c r="N81" s="4" t="s">
        <v>7</v>
      </c>
      <c r="O81" s="4"/>
      <c r="P81" s="4" t="s">
        <v>7</v>
      </c>
    </row>
    <row r="82" spans="1:16" ht="45" x14ac:dyDescent="0.25">
      <c r="A82" s="3" t="s">
        <v>1177</v>
      </c>
      <c r="B82" s="4" t="s">
        <v>7</v>
      </c>
      <c r="C82" s="4"/>
      <c r="D82" s="4" t="s">
        <v>7</v>
      </c>
      <c r="E82" s="4" t="s">
        <v>7</v>
      </c>
      <c r="F82" s="4" t="s">
        <v>7</v>
      </c>
      <c r="G82" s="4" t="s">
        <v>7</v>
      </c>
      <c r="H82" s="4"/>
      <c r="I82" s="4" t="s">
        <v>7</v>
      </c>
      <c r="J82" s="4" t="s">
        <v>7</v>
      </c>
      <c r="K82" s="4" t="s">
        <v>7</v>
      </c>
      <c r="L82" s="4" t="s">
        <v>7</v>
      </c>
      <c r="M82" s="4"/>
      <c r="N82" s="4" t="s">
        <v>7</v>
      </c>
      <c r="O82" s="4"/>
      <c r="P82" s="4" t="s">
        <v>7</v>
      </c>
    </row>
    <row r="83" spans="1:16" x14ac:dyDescent="0.25">
      <c r="A83" s="2" t="s">
        <v>1178</v>
      </c>
      <c r="B83" s="4" t="s">
        <v>69</v>
      </c>
      <c r="C83" s="4"/>
      <c r="D83" s="4" t="s">
        <v>7</v>
      </c>
      <c r="E83" s="4" t="s">
        <v>7</v>
      </c>
      <c r="F83" s="4" t="s">
        <v>7</v>
      </c>
      <c r="G83" s="4">
        <v>632</v>
      </c>
      <c r="H83" s="4"/>
      <c r="I83" s="4" t="s">
        <v>7</v>
      </c>
      <c r="J83" s="4" t="s">
        <v>7</v>
      </c>
      <c r="K83" s="4" t="s">
        <v>7</v>
      </c>
      <c r="L83" s="4" t="s">
        <v>69</v>
      </c>
      <c r="M83" s="4"/>
      <c r="N83" s="4">
        <v>632</v>
      </c>
      <c r="O83" s="4"/>
      <c r="P83" s="4" t="s">
        <v>7</v>
      </c>
    </row>
    <row r="84" spans="1:16" x14ac:dyDescent="0.25">
      <c r="A84" s="2" t="s">
        <v>1179</v>
      </c>
      <c r="B84" s="5">
        <v>1284</v>
      </c>
      <c r="C84" s="4"/>
      <c r="D84" s="4" t="s">
        <v>7</v>
      </c>
      <c r="E84" s="4" t="s">
        <v>7</v>
      </c>
      <c r="F84" s="4" t="s">
        <v>7</v>
      </c>
      <c r="G84" s="5">
        <v>1010</v>
      </c>
      <c r="H84" s="4"/>
      <c r="I84" s="4" t="s">
        <v>7</v>
      </c>
      <c r="J84" s="4" t="s">
        <v>7</v>
      </c>
      <c r="K84" s="4" t="s">
        <v>7</v>
      </c>
      <c r="L84" s="5">
        <v>1284</v>
      </c>
      <c r="M84" s="4"/>
      <c r="N84" s="5">
        <v>1010</v>
      </c>
      <c r="O84" s="4"/>
      <c r="P84" s="4" t="s">
        <v>7</v>
      </c>
    </row>
    <row r="85" spans="1:16" ht="30" x14ac:dyDescent="0.25">
      <c r="A85" s="2" t="s">
        <v>1184</v>
      </c>
      <c r="B85" s="4" t="s">
        <v>7</v>
      </c>
      <c r="C85" s="4"/>
      <c r="D85" s="4" t="s">
        <v>7</v>
      </c>
      <c r="E85" s="4" t="s">
        <v>7</v>
      </c>
      <c r="F85" s="4" t="s">
        <v>7</v>
      </c>
      <c r="G85" s="4" t="s">
        <v>7</v>
      </c>
      <c r="H85" s="4"/>
      <c r="I85" s="4" t="s">
        <v>7</v>
      </c>
      <c r="J85" s="4" t="s">
        <v>7</v>
      </c>
      <c r="K85" s="4" t="s">
        <v>7</v>
      </c>
      <c r="L85" s="4" t="s">
        <v>7</v>
      </c>
      <c r="M85" s="4"/>
      <c r="N85" s="4" t="s">
        <v>7</v>
      </c>
      <c r="O85" s="4"/>
      <c r="P85" s="4" t="s">
        <v>7</v>
      </c>
    </row>
    <row r="86" spans="1:16" ht="45" x14ac:dyDescent="0.25">
      <c r="A86" s="3" t="s">
        <v>1177</v>
      </c>
      <c r="B86" s="4" t="s">
        <v>7</v>
      </c>
      <c r="C86" s="4"/>
      <c r="D86" s="4" t="s">
        <v>7</v>
      </c>
      <c r="E86" s="4" t="s">
        <v>7</v>
      </c>
      <c r="F86" s="4" t="s">
        <v>7</v>
      </c>
      <c r="G86" s="4" t="s">
        <v>7</v>
      </c>
      <c r="H86" s="4"/>
      <c r="I86" s="4" t="s">
        <v>7</v>
      </c>
      <c r="J86" s="4" t="s">
        <v>7</v>
      </c>
      <c r="K86" s="4" t="s">
        <v>7</v>
      </c>
      <c r="L86" s="4" t="s">
        <v>7</v>
      </c>
      <c r="M86" s="4"/>
      <c r="N86" s="4" t="s">
        <v>7</v>
      </c>
      <c r="O86" s="4"/>
      <c r="P86" s="4" t="s">
        <v>7</v>
      </c>
    </row>
    <row r="87" spans="1:16" x14ac:dyDescent="0.25">
      <c r="A87" s="2" t="s">
        <v>1178</v>
      </c>
      <c r="B87" s="4" t="s">
        <v>69</v>
      </c>
      <c r="C87" s="4"/>
      <c r="D87" s="4" t="s">
        <v>7</v>
      </c>
      <c r="E87" s="4" t="s">
        <v>7</v>
      </c>
      <c r="F87" s="4" t="s">
        <v>7</v>
      </c>
      <c r="G87" s="4">
        <v>632</v>
      </c>
      <c r="H87" s="4"/>
      <c r="I87" s="4" t="s">
        <v>7</v>
      </c>
      <c r="J87" s="4" t="s">
        <v>7</v>
      </c>
      <c r="K87" s="4" t="s">
        <v>7</v>
      </c>
      <c r="L87" s="4" t="s">
        <v>69</v>
      </c>
      <c r="M87" s="4"/>
      <c r="N87" s="4">
        <v>632</v>
      </c>
      <c r="O87" s="4"/>
      <c r="P87" s="4" t="s">
        <v>7</v>
      </c>
    </row>
    <row r="88" spans="1:16" x14ac:dyDescent="0.25">
      <c r="A88" s="2" t="s">
        <v>1179</v>
      </c>
      <c r="B88" s="4">
        <v>939</v>
      </c>
      <c r="C88" s="4"/>
      <c r="D88" s="4" t="s">
        <v>7</v>
      </c>
      <c r="E88" s="4" t="s">
        <v>7</v>
      </c>
      <c r="F88" s="4" t="s">
        <v>7</v>
      </c>
      <c r="G88" s="4">
        <v>673</v>
      </c>
      <c r="H88" s="4"/>
      <c r="I88" s="4" t="s">
        <v>7</v>
      </c>
      <c r="J88" s="4" t="s">
        <v>7</v>
      </c>
      <c r="K88" s="4" t="s">
        <v>7</v>
      </c>
      <c r="L88" s="4">
        <v>939</v>
      </c>
      <c r="M88" s="4"/>
      <c r="N88" s="4">
        <v>673</v>
      </c>
      <c r="O88" s="4"/>
      <c r="P88" s="4" t="s">
        <v>7</v>
      </c>
    </row>
    <row r="89" spans="1:16" ht="30" x14ac:dyDescent="0.25">
      <c r="A89" s="2" t="s">
        <v>1185</v>
      </c>
      <c r="B89" s="4" t="s">
        <v>7</v>
      </c>
      <c r="C89" s="4"/>
      <c r="D89" s="4" t="s">
        <v>7</v>
      </c>
      <c r="E89" s="4" t="s">
        <v>7</v>
      </c>
      <c r="F89" s="4" t="s">
        <v>7</v>
      </c>
      <c r="G89" s="4" t="s">
        <v>7</v>
      </c>
      <c r="H89" s="4"/>
      <c r="I89" s="4" t="s">
        <v>7</v>
      </c>
      <c r="J89" s="4" t="s">
        <v>7</v>
      </c>
      <c r="K89" s="4" t="s">
        <v>7</v>
      </c>
      <c r="L89" s="4" t="s">
        <v>7</v>
      </c>
      <c r="M89" s="4"/>
      <c r="N89" s="4" t="s">
        <v>7</v>
      </c>
      <c r="O89" s="4"/>
      <c r="P89" s="4" t="s">
        <v>7</v>
      </c>
    </row>
    <row r="90" spans="1:16" ht="45" x14ac:dyDescent="0.25">
      <c r="A90" s="3" t="s">
        <v>1177</v>
      </c>
      <c r="B90" s="4" t="s">
        <v>7</v>
      </c>
      <c r="C90" s="4"/>
      <c r="D90" s="4" t="s">
        <v>7</v>
      </c>
      <c r="E90" s="4" t="s">
        <v>7</v>
      </c>
      <c r="F90" s="4" t="s">
        <v>7</v>
      </c>
      <c r="G90" s="4" t="s">
        <v>7</v>
      </c>
      <c r="H90" s="4"/>
      <c r="I90" s="4" t="s">
        <v>7</v>
      </c>
      <c r="J90" s="4" t="s">
        <v>7</v>
      </c>
      <c r="K90" s="4" t="s">
        <v>7</v>
      </c>
      <c r="L90" s="4" t="s">
        <v>7</v>
      </c>
      <c r="M90" s="4"/>
      <c r="N90" s="4" t="s">
        <v>7</v>
      </c>
      <c r="O90" s="4"/>
      <c r="P90" s="4" t="s">
        <v>7</v>
      </c>
    </row>
    <row r="91" spans="1:16" x14ac:dyDescent="0.25">
      <c r="A91" s="2" t="s">
        <v>1178</v>
      </c>
      <c r="B91" s="4" t="s">
        <v>69</v>
      </c>
      <c r="C91" s="4"/>
      <c r="D91" s="4" t="s">
        <v>7</v>
      </c>
      <c r="E91" s="4" t="s">
        <v>7</v>
      </c>
      <c r="F91" s="4" t="s">
        <v>7</v>
      </c>
      <c r="G91" s="4" t="s">
        <v>69</v>
      </c>
      <c r="H91" s="4"/>
      <c r="I91" s="4" t="s">
        <v>7</v>
      </c>
      <c r="J91" s="4" t="s">
        <v>7</v>
      </c>
      <c r="K91" s="4" t="s">
        <v>7</v>
      </c>
      <c r="L91" s="4" t="s">
        <v>69</v>
      </c>
      <c r="M91" s="4"/>
      <c r="N91" s="4" t="s">
        <v>69</v>
      </c>
      <c r="O91" s="4"/>
      <c r="P91" s="4" t="s">
        <v>7</v>
      </c>
    </row>
    <row r="92" spans="1:16" x14ac:dyDescent="0.25">
      <c r="A92" s="2" t="s">
        <v>1179</v>
      </c>
      <c r="B92" s="4">
        <v>194</v>
      </c>
      <c r="C92" s="4"/>
      <c r="D92" s="4" t="s">
        <v>7</v>
      </c>
      <c r="E92" s="4" t="s">
        <v>7</v>
      </c>
      <c r="F92" s="4" t="s">
        <v>7</v>
      </c>
      <c r="G92" s="4">
        <v>172</v>
      </c>
      <c r="H92" s="4"/>
      <c r="I92" s="4" t="s">
        <v>7</v>
      </c>
      <c r="J92" s="4" t="s">
        <v>7</v>
      </c>
      <c r="K92" s="4" t="s">
        <v>7</v>
      </c>
      <c r="L92" s="4">
        <v>194</v>
      </c>
      <c r="M92" s="4"/>
      <c r="N92" s="4">
        <v>172</v>
      </c>
      <c r="O92" s="4"/>
      <c r="P92" s="4" t="s">
        <v>7</v>
      </c>
    </row>
    <row r="93" spans="1:16" x14ac:dyDescent="0.25">
      <c r="A93" s="2" t="s">
        <v>1186</v>
      </c>
      <c r="B93" s="4" t="s">
        <v>7</v>
      </c>
      <c r="C93" s="4"/>
      <c r="D93" s="4" t="s">
        <v>7</v>
      </c>
      <c r="E93" s="4" t="s">
        <v>7</v>
      </c>
      <c r="F93" s="4" t="s">
        <v>7</v>
      </c>
      <c r="G93" s="4" t="s">
        <v>7</v>
      </c>
      <c r="H93" s="4"/>
      <c r="I93" s="4" t="s">
        <v>7</v>
      </c>
      <c r="J93" s="4" t="s">
        <v>7</v>
      </c>
      <c r="K93" s="4" t="s">
        <v>7</v>
      </c>
      <c r="L93" s="4" t="s">
        <v>7</v>
      </c>
      <c r="M93" s="4"/>
      <c r="N93" s="4" t="s">
        <v>7</v>
      </c>
      <c r="O93" s="4"/>
      <c r="P93" s="4" t="s">
        <v>7</v>
      </c>
    </row>
    <row r="94" spans="1:16" ht="45" x14ac:dyDescent="0.25">
      <c r="A94" s="3" t="s">
        <v>1177</v>
      </c>
      <c r="B94" s="4" t="s">
        <v>7</v>
      </c>
      <c r="C94" s="4"/>
      <c r="D94" s="4" t="s">
        <v>7</v>
      </c>
      <c r="E94" s="4" t="s">
        <v>7</v>
      </c>
      <c r="F94" s="4" t="s">
        <v>7</v>
      </c>
      <c r="G94" s="4" t="s">
        <v>7</v>
      </c>
      <c r="H94" s="4"/>
      <c r="I94" s="4" t="s">
        <v>7</v>
      </c>
      <c r="J94" s="4" t="s">
        <v>7</v>
      </c>
      <c r="K94" s="4" t="s">
        <v>7</v>
      </c>
      <c r="L94" s="4" t="s">
        <v>7</v>
      </c>
      <c r="M94" s="4"/>
      <c r="N94" s="4" t="s">
        <v>7</v>
      </c>
      <c r="O94" s="4"/>
      <c r="P94" s="4" t="s">
        <v>7</v>
      </c>
    </row>
    <row r="95" spans="1:16" x14ac:dyDescent="0.25">
      <c r="A95" s="2" t="s">
        <v>1178</v>
      </c>
      <c r="B95" s="4" t="s">
        <v>69</v>
      </c>
      <c r="C95" s="4"/>
      <c r="D95" s="4" t="s">
        <v>7</v>
      </c>
      <c r="E95" s="4" t="s">
        <v>7</v>
      </c>
      <c r="F95" s="4" t="s">
        <v>7</v>
      </c>
      <c r="G95" s="4" t="s">
        <v>69</v>
      </c>
      <c r="H95" s="4"/>
      <c r="I95" s="4" t="s">
        <v>7</v>
      </c>
      <c r="J95" s="4" t="s">
        <v>7</v>
      </c>
      <c r="K95" s="4" t="s">
        <v>7</v>
      </c>
      <c r="L95" s="4" t="s">
        <v>69</v>
      </c>
      <c r="M95" s="4"/>
      <c r="N95" s="4" t="s">
        <v>69</v>
      </c>
      <c r="O95" s="4"/>
      <c r="P95" s="4" t="s">
        <v>7</v>
      </c>
    </row>
    <row r="96" spans="1:16" x14ac:dyDescent="0.25">
      <c r="A96" s="2" t="s">
        <v>1179</v>
      </c>
      <c r="B96" s="4">
        <v>9</v>
      </c>
      <c r="C96" s="4"/>
      <c r="D96" s="4" t="s">
        <v>7</v>
      </c>
      <c r="E96" s="4" t="s">
        <v>7</v>
      </c>
      <c r="F96" s="4" t="s">
        <v>7</v>
      </c>
      <c r="G96" s="4">
        <v>1</v>
      </c>
      <c r="H96" s="4"/>
      <c r="I96" s="4" t="s">
        <v>7</v>
      </c>
      <c r="J96" s="4" t="s">
        <v>7</v>
      </c>
      <c r="K96" s="4" t="s">
        <v>7</v>
      </c>
      <c r="L96" s="4">
        <v>9</v>
      </c>
      <c r="M96" s="4"/>
      <c r="N96" s="4">
        <v>1</v>
      </c>
      <c r="O96" s="4"/>
      <c r="P96" s="4" t="s">
        <v>7</v>
      </c>
    </row>
    <row r="97" spans="1:16" x14ac:dyDescent="0.25">
      <c r="A97" s="2" t="s">
        <v>1187</v>
      </c>
      <c r="B97" s="4" t="s">
        <v>7</v>
      </c>
      <c r="C97" s="4"/>
      <c r="D97" s="4" t="s">
        <v>7</v>
      </c>
      <c r="E97" s="4" t="s">
        <v>7</v>
      </c>
      <c r="F97" s="4" t="s">
        <v>7</v>
      </c>
      <c r="G97" s="4" t="s">
        <v>7</v>
      </c>
      <c r="H97" s="4"/>
      <c r="I97" s="4" t="s">
        <v>7</v>
      </c>
      <c r="J97" s="4" t="s">
        <v>7</v>
      </c>
      <c r="K97" s="4" t="s">
        <v>7</v>
      </c>
      <c r="L97" s="4" t="s">
        <v>7</v>
      </c>
      <c r="M97" s="4"/>
      <c r="N97" s="4" t="s">
        <v>7</v>
      </c>
      <c r="O97" s="4"/>
      <c r="P97" s="4" t="s">
        <v>7</v>
      </c>
    </row>
    <row r="98" spans="1:16" ht="45" x14ac:dyDescent="0.25">
      <c r="A98" s="3" t="s">
        <v>1177</v>
      </c>
      <c r="B98" s="4" t="s">
        <v>7</v>
      </c>
      <c r="C98" s="4"/>
      <c r="D98" s="4" t="s">
        <v>7</v>
      </c>
      <c r="E98" s="4" t="s">
        <v>7</v>
      </c>
      <c r="F98" s="4" t="s">
        <v>7</v>
      </c>
      <c r="G98" s="4" t="s">
        <v>7</v>
      </c>
      <c r="H98" s="4"/>
      <c r="I98" s="4" t="s">
        <v>7</v>
      </c>
      <c r="J98" s="4" t="s">
        <v>7</v>
      </c>
      <c r="K98" s="4" t="s">
        <v>7</v>
      </c>
      <c r="L98" s="4" t="s">
        <v>7</v>
      </c>
      <c r="M98" s="4"/>
      <c r="N98" s="4" t="s">
        <v>7</v>
      </c>
      <c r="O98" s="4"/>
      <c r="P98" s="4" t="s">
        <v>7</v>
      </c>
    </row>
    <row r="99" spans="1:16" x14ac:dyDescent="0.25">
      <c r="A99" s="2" t="s">
        <v>1178</v>
      </c>
      <c r="B99" s="4" t="s">
        <v>69</v>
      </c>
      <c r="C99" s="4"/>
      <c r="D99" s="4" t="s">
        <v>7</v>
      </c>
      <c r="E99" s="4" t="s">
        <v>7</v>
      </c>
      <c r="F99" s="4" t="s">
        <v>7</v>
      </c>
      <c r="G99" s="4" t="s">
        <v>69</v>
      </c>
      <c r="H99" s="4"/>
      <c r="I99" s="4" t="s">
        <v>7</v>
      </c>
      <c r="J99" s="4" t="s">
        <v>7</v>
      </c>
      <c r="K99" s="4" t="s">
        <v>7</v>
      </c>
      <c r="L99" s="4" t="s">
        <v>69</v>
      </c>
      <c r="M99" s="4"/>
      <c r="N99" s="4" t="s">
        <v>69</v>
      </c>
      <c r="O99" s="4"/>
      <c r="P99" s="4" t="s">
        <v>7</v>
      </c>
    </row>
    <row r="100" spans="1:16" x14ac:dyDescent="0.25">
      <c r="A100" s="2" t="s">
        <v>1179</v>
      </c>
      <c r="B100" s="4">
        <v>131</v>
      </c>
      <c r="C100" s="4"/>
      <c r="D100" s="4" t="s">
        <v>7</v>
      </c>
      <c r="E100" s="4" t="s">
        <v>7</v>
      </c>
      <c r="F100" s="4" t="s">
        <v>7</v>
      </c>
      <c r="G100" s="4">
        <v>153</v>
      </c>
      <c r="H100" s="4"/>
      <c r="I100" s="4" t="s">
        <v>7</v>
      </c>
      <c r="J100" s="4" t="s">
        <v>7</v>
      </c>
      <c r="K100" s="4" t="s">
        <v>7</v>
      </c>
      <c r="L100" s="4">
        <v>131</v>
      </c>
      <c r="M100" s="4"/>
      <c r="N100" s="4">
        <v>153</v>
      </c>
      <c r="O100" s="4"/>
      <c r="P100" s="4" t="s">
        <v>7</v>
      </c>
    </row>
    <row r="101" spans="1:16" x14ac:dyDescent="0.25">
      <c r="A101" s="2" t="s">
        <v>1188</v>
      </c>
      <c r="B101" s="4" t="s">
        <v>7</v>
      </c>
      <c r="C101" s="4"/>
      <c r="D101" s="4" t="s">
        <v>7</v>
      </c>
      <c r="E101" s="4" t="s">
        <v>7</v>
      </c>
      <c r="F101" s="4" t="s">
        <v>7</v>
      </c>
      <c r="G101" s="4" t="s">
        <v>7</v>
      </c>
      <c r="H101" s="4"/>
      <c r="I101" s="4" t="s">
        <v>7</v>
      </c>
      <c r="J101" s="4" t="s">
        <v>7</v>
      </c>
      <c r="K101" s="4" t="s">
        <v>7</v>
      </c>
      <c r="L101" s="4" t="s">
        <v>7</v>
      </c>
      <c r="M101" s="4"/>
      <c r="N101" s="4" t="s">
        <v>7</v>
      </c>
      <c r="O101" s="4"/>
      <c r="P101" s="4" t="s">
        <v>7</v>
      </c>
    </row>
    <row r="102" spans="1:16" ht="45" x14ac:dyDescent="0.25">
      <c r="A102" s="3" t="s">
        <v>1177</v>
      </c>
      <c r="B102" s="4" t="s">
        <v>7</v>
      </c>
      <c r="C102" s="4"/>
      <c r="D102" s="4" t="s">
        <v>7</v>
      </c>
      <c r="E102" s="4" t="s">
        <v>7</v>
      </c>
      <c r="F102" s="4" t="s">
        <v>7</v>
      </c>
      <c r="G102" s="4" t="s">
        <v>7</v>
      </c>
      <c r="H102" s="4"/>
      <c r="I102" s="4" t="s">
        <v>7</v>
      </c>
      <c r="J102" s="4" t="s">
        <v>7</v>
      </c>
      <c r="K102" s="4" t="s">
        <v>7</v>
      </c>
      <c r="L102" s="4" t="s">
        <v>7</v>
      </c>
      <c r="M102" s="4"/>
      <c r="N102" s="4" t="s">
        <v>7</v>
      </c>
      <c r="O102" s="4"/>
      <c r="P102" s="4" t="s">
        <v>7</v>
      </c>
    </row>
    <row r="103" spans="1:16" x14ac:dyDescent="0.25">
      <c r="A103" s="2" t="s">
        <v>1178</v>
      </c>
      <c r="B103" s="4" t="s">
        <v>69</v>
      </c>
      <c r="C103" s="4"/>
      <c r="D103" s="4" t="s">
        <v>7</v>
      </c>
      <c r="E103" s="4" t="s">
        <v>7</v>
      </c>
      <c r="F103" s="4" t="s">
        <v>7</v>
      </c>
      <c r="G103" s="4" t="s">
        <v>69</v>
      </c>
      <c r="H103" s="4"/>
      <c r="I103" s="4" t="s">
        <v>7</v>
      </c>
      <c r="J103" s="4" t="s">
        <v>7</v>
      </c>
      <c r="K103" s="4" t="s">
        <v>7</v>
      </c>
      <c r="L103" s="4" t="s">
        <v>69</v>
      </c>
      <c r="M103" s="4"/>
      <c r="N103" s="4" t="s">
        <v>69</v>
      </c>
      <c r="O103" s="4"/>
      <c r="P103" s="4" t="s">
        <v>7</v>
      </c>
    </row>
    <row r="104" spans="1:16" x14ac:dyDescent="0.25">
      <c r="A104" s="2" t="s">
        <v>1179</v>
      </c>
      <c r="B104" s="4">
        <v>11</v>
      </c>
      <c r="C104" s="4"/>
      <c r="D104" s="4" t="s">
        <v>7</v>
      </c>
      <c r="E104" s="4" t="s">
        <v>7</v>
      </c>
      <c r="F104" s="4" t="s">
        <v>7</v>
      </c>
      <c r="G104" s="4">
        <v>11</v>
      </c>
      <c r="H104" s="4"/>
      <c r="I104" s="4" t="s">
        <v>7</v>
      </c>
      <c r="J104" s="4" t="s">
        <v>7</v>
      </c>
      <c r="K104" s="4" t="s">
        <v>7</v>
      </c>
      <c r="L104" s="4">
        <v>11</v>
      </c>
      <c r="M104" s="4"/>
      <c r="N104" s="4">
        <v>11</v>
      </c>
      <c r="O104" s="4"/>
      <c r="P104" s="4" t="s">
        <v>7</v>
      </c>
    </row>
    <row r="105" spans="1:16" x14ac:dyDescent="0.25">
      <c r="A105" s="2" t="s">
        <v>501</v>
      </c>
      <c r="B105" s="4" t="s">
        <v>7</v>
      </c>
      <c r="C105" s="4"/>
      <c r="D105" s="4" t="s">
        <v>7</v>
      </c>
      <c r="E105" s="4" t="s">
        <v>7</v>
      </c>
      <c r="F105" s="4" t="s">
        <v>7</v>
      </c>
      <c r="G105" s="4" t="s">
        <v>7</v>
      </c>
      <c r="H105" s="4"/>
      <c r="I105" s="4" t="s">
        <v>7</v>
      </c>
      <c r="J105" s="4" t="s">
        <v>7</v>
      </c>
      <c r="K105" s="4" t="s">
        <v>7</v>
      </c>
      <c r="L105" s="4" t="s">
        <v>7</v>
      </c>
      <c r="M105" s="4"/>
      <c r="N105" s="4" t="s">
        <v>7</v>
      </c>
      <c r="O105" s="4"/>
      <c r="P105" s="4" t="s">
        <v>7</v>
      </c>
    </row>
    <row r="106" spans="1:16" ht="45" x14ac:dyDescent="0.25">
      <c r="A106" s="3" t="s">
        <v>1177</v>
      </c>
      <c r="B106" s="4" t="s">
        <v>7</v>
      </c>
      <c r="C106" s="4"/>
      <c r="D106" s="4" t="s">
        <v>7</v>
      </c>
      <c r="E106" s="4" t="s">
        <v>7</v>
      </c>
      <c r="F106" s="4" t="s">
        <v>7</v>
      </c>
      <c r="G106" s="4" t="s">
        <v>7</v>
      </c>
      <c r="H106" s="4"/>
      <c r="I106" s="4" t="s">
        <v>7</v>
      </c>
      <c r="J106" s="4" t="s">
        <v>7</v>
      </c>
      <c r="K106" s="4" t="s">
        <v>7</v>
      </c>
      <c r="L106" s="4" t="s">
        <v>7</v>
      </c>
      <c r="M106" s="4"/>
      <c r="N106" s="4" t="s">
        <v>7</v>
      </c>
      <c r="O106" s="4"/>
      <c r="P106" s="4" t="s">
        <v>7</v>
      </c>
    </row>
    <row r="107" spans="1:16" x14ac:dyDescent="0.25">
      <c r="A107" s="2" t="s">
        <v>1178</v>
      </c>
      <c r="B107" s="4" t="s">
        <v>69</v>
      </c>
      <c r="C107" s="4"/>
      <c r="D107" s="4" t="s">
        <v>7</v>
      </c>
      <c r="E107" s="4" t="s">
        <v>7</v>
      </c>
      <c r="F107" s="4" t="s">
        <v>7</v>
      </c>
      <c r="G107" s="4">
        <v>152</v>
      </c>
      <c r="H107" s="4"/>
      <c r="I107" s="4" t="s">
        <v>7</v>
      </c>
      <c r="J107" s="4" t="s">
        <v>7</v>
      </c>
      <c r="K107" s="4" t="s">
        <v>7</v>
      </c>
      <c r="L107" s="4" t="s">
        <v>69</v>
      </c>
      <c r="M107" s="4"/>
      <c r="N107" s="4">
        <v>152</v>
      </c>
      <c r="O107" s="4"/>
      <c r="P107" s="4" t="s">
        <v>7</v>
      </c>
    </row>
    <row r="108" spans="1:16" ht="30" x14ac:dyDescent="0.25">
      <c r="A108" s="2" t="s">
        <v>1180</v>
      </c>
      <c r="B108" s="4">
        <v>413</v>
      </c>
      <c r="C108" s="4"/>
      <c r="D108" s="4" t="s">
        <v>7</v>
      </c>
      <c r="E108" s="4" t="s">
        <v>7</v>
      </c>
      <c r="F108" s="4" t="s">
        <v>7</v>
      </c>
      <c r="G108" s="4">
        <v>366</v>
      </c>
      <c r="H108" s="4"/>
      <c r="I108" s="4" t="s">
        <v>7</v>
      </c>
      <c r="J108" s="4" t="s">
        <v>7</v>
      </c>
      <c r="K108" s="4" t="s">
        <v>7</v>
      </c>
      <c r="L108" s="4">
        <v>413</v>
      </c>
      <c r="M108" s="4"/>
      <c r="N108" s="4">
        <v>366</v>
      </c>
      <c r="O108" s="4"/>
      <c r="P108" s="4" t="s">
        <v>7</v>
      </c>
    </row>
    <row r="109" spans="1:16" ht="30" x14ac:dyDescent="0.25">
      <c r="A109" s="2" t="s">
        <v>1189</v>
      </c>
      <c r="B109" s="4" t="s">
        <v>7</v>
      </c>
      <c r="C109" s="4"/>
      <c r="D109" s="4" t="s">
        <v>7</v>
      </c>
      <c r="E109" s="4" t="s">
        <v>7</v>
      </c>
      <c r="F109" s="4" t="s">
        <v>7</v>
      </c>
      <c r="G109" s="4" t="s">
        <v>7</v>
      </c>
      <c r="H109" s="4"/>
      <c r="I109" s="4" t="s">
        <v>7</v>
      </c>
      <c r="J109" s="4" t="s">
        <v>7</v>
      </c>
      <c r="K109" s="4" t="s">
        <v>7</v>
      </c>
      <c r="L109" s="4" t="s">
        <v>7</v>
      </c>
      <c r="M109" s="4"/>
      <c r="N109" s="4" t="s">
        <v>7</v>
      </c>
      <c r="O109" s="4"/>
      <c r="P109" s="4" t="s">
        <v>7</v>
      </c>
    </row>
    <row r="110" spans="1:16" ht="45" x14ac:dyDescent="0.25">
      <c r="A110" s="3" t="s">
        <v>1177</v>
      </c>
      <c r="B110" s="4" t="s">
        <v>7</v>
      </c>
      <c r="C110" s="4"/>
      <c r="D110" s="4" t="s">
        <v>7</v>
      </c>
      <c r="E110" s="4" t="s">
        <v>7</v>
      </c>
      <c r="F110" s="4" t="s">
        <v>7</v>
      </c>
      <c r="G110" s="4" t="s">
        <v>7</v>
      </c>
      <c r="H110" s="4"/>
      <c r="I110" s="4" t="s">
        <v>7</v>
      </c>
      <c r="J110" s="4" t="s">
        <v>7</v>
      </c>
      <c r="K110" s="4" t="s">
        <v>7</v>
      </c>
      <c r="L110" s="4" t="s">
        <v>7</v>
      </c>
      <c r="M110" s="4"/>
      <c r="N110" s="4" t="s">
        <v>7</v>
      </c>
      <c r="O110" s="4"/>
      <c r="P110" s="4" t="s">
        <v>7</v>
      </c>
    </row>
    <row r="111" spans="1:16" x14ac:dyDescent="0.25">
      <c r="A111" s="2" t="s">
        <v>1178</v>
      </c>
      <c r="B111" s="4" t="s">
        <v>69</v>
      </c>
      <c r="C111" s="4"/>
      <c r="D111" s="4" t="s">
        <v>7</v>
      </c>
      <c r="E111" s="4" t="s">
        <v>7</v>
      </c>
      <c r="F111" s="4" t="s">
        <v>7</v>
      </c>
      <c r="G111" s="4">
        <v>152</v>
      </c>
      <c r="H111" s="4"/>
      <c r="I111" s="4" t="s">
        <v>7</v>
      </c>
      <c r="J111" s="4" t="s">
        <v>7</v>
      </c>
      <c r="K111" s="4" t="s">
        <v>7</v>
      </c>
      <c r="L111" s="4" t="s">
        <v>69</v>
      </c>
      <c r="M111" s="4"/>
      <c r="N111" s="4">
        <v>152</v>
      </c>
      <c r="O111" s="4"/>
      <c r="P111" s="4" t="s">
        <v>7</v>
      </c>
    </row>
    <row r="112" spans="1:16" ht="30" x14ac:dyDescent="0.25">
      <c r="A112" s="2" t="s">
        <v>1180</v>
      </c>
      <c r="B112" s="4">
        <v>413</v>
      </c>
      <c r="C112" s="4"/>
      <c r="D112" s="4" t="s">
        <v>7</v>
      </c>
      <c r="E112" s="4" t="s">
        <v>7</v>
      </c>
      <c r="F112" s="4" t="s">
        <v>7</v>
      </c>
      <c r="G112" s="4">
        <v>366</v>
      </c>
      <c r="H112" s="4"/>
      <c r="I112" s="4" t="s">
        <v>7</v>
      </c>
      <c r="J112" s="4" t="s">
        <v>7</v>
      </c>
      <c r="K112" s="4" t="s">
        <v>7</v>
      </c>
      <c r="L112" s="4">
        <v>413</v>
      </c>
      <c r="M112" s="4"/>
      <c r="N112" s="4">
        <v>366</v>
      </c>
      <c r="O112" s="4"/>
      <c r="P112" s="4" t="s">
        <v>7</v>
      </c>
    </row>
    <row r="113" spans="1:16" ht="30" x14ac:dyDescent="0.25">
      <c r="A113" s="2" t="s">
        <v>1190</v>
      </c>
      <c r="B113" s="4" t="s">
        <v>7</v>
      </c>
      <c r="C113" s="4"/>
      <c r="D113" s="4" t="s">
        <v>7</v>
      </c>
      <c r="E113" s="4" t="s">
        <v>7</v>
      </c>
      <c r="F113" s="4" t="s">
        <v>7</v>
      </c>
      <c r="G113" s="4" t="s">
        <v>7</v>
      </c>
      <c r="H113" s="4"/>
      <c r="I113" s="4" t="s">
        <v>7</v>
      </c>
      <c r="J113" s="4" t="s">
        <v>7</v>
      </c>
      <c r="K113" s="4" t="s">
        <v>7</v>
      </c>
      <c r="L113" s="4" t="s">
        <v>7</v>
      </c>
      <c r="M113" s="4"/>
      <c r="N113" s="4" t="s">
        <v>7</v>
      </c>
      <c r="O113" s="4"/>
      <c r="P113" s="4" t="s">
        <v>7</v>
      </c>
    </row>
    <row r="114" spans="1:16" ht="45" x14ac:dyDescent="0.25">
      <c r="A114" s="3" t="s">
        <v>1177</v>
      </c>
      <c r="B114" s="4" t="s">
        <v>7</v>
      </c>
      <c r="C114" s="4"/>
      <c r="D114" s="4" t="s">
        <v>7</v>
      </c>
      <c r="E114" s="4" t="s">
        <v>7</v>
      </c>
      <c r="F114" s="4" t="s">
        <v>7</v>
      </c>
      <c r="G114" s="4" t="s">
        <v>7</v>
      </c>
      <c r="H114" s="4"/>
      <c r="I114" s="4" t="s">
        <v>7</v>
      </c>
      <c r="J114" s="4" t="s">
        <v>7</v>
      </c>
      <c r="K114" s="4" t="s">
        <v>7</v>
      </c>
      <c r="L114" s="4" t="s">
        <v>7</v>
      </c>
      <c r="M114" s="4"/>
      <c r="N114" s="4" t="s">
        <v>7</v>
      </c>
      <c r="O114" s="4"/>
      <c r="P114" s="4" t="s">
        <v>7</v>
      </c>
    </row>
    <row r="115" spans="1:16" x14ac:dyDescent="0.25">
      <c r="A115" s="2" t="s">
        <v>1178</v>
      </c>
      <c r="B115" s="4" t="s">
        <v>69</v>
      </c>
      <c r="C115" s="4"/>
      <c r="D115" s="4" t="s">
        <v>7</v>
      </c>
      <c r="E115" s="4" t="s">
        <v>7</v>
      </c>
      <c r="F115" s="4" t="s">
        <v>7</v>
      </c>
      <c r="G115" s="4" t="s">
        <v>69</v>
      </c>
      <c r="H115" s="4"/>
      <c r="I115" s="4" t="s">
        <v>7</v>
      </c>
      <c r="J115" s="4" t="s">
        <v>7</v>
      </c>
      <c r="K115" s="4" t="s">
        <v>7</v>
      </c>
      <c r="L115" s="4" t="s">
        <v>69</v>
      </c>
      <c r="M115" s="4"/>
      <c r="N115" s="4" t="s">
        <v>69</v>
      </c>
      <c r="O115" s="4"/>
      <c r="P115" s="4" t="s">
        <v>7</v>
      </c>
    </row>
    <row r="116" spans="1:16" ht="30" x14ac:dyDescent="0.25">
      <c r="A116" s="2" t="s">
        <v>1180</v>
      </c>
      <c r="B116" s="4" t="s">
        <v>69</v>
      </c>
      <c r="C116" s="4"/>
      <c r="D116" s="4" t="s">
        <v>7</v>
      </c>
      <c r="E116" s="4" t="s">
        <v>7</v>
      </c>
      <c r="F116" s="4" t="s">
        <v>7</v>
      </c>
      <c r="G116" s="4" t="s">
        <v>69</v>
      </c>
      <c r="H116" s="4"/>
      <c r="I116" s="4" t="s">
        <v>7</v>
      </c>
      <c r="J116" s="4" t="s">
        <v>7</v>
      </c>
      <c r="K116" s="4" t="s">
        <v>7</v>
      </c>
      <c r="L116" s="4" t="s">
        <v>69</v>
      </c>
      <c r="M116" s="4"/>
      <c r="N116" s="4" t="s">
        <v>69</v>
      </c>
      <c r="O116" s="4"/>
      <c r="P116" s="4" t="s">
        <v>7</v>
      </c>
    </row>
    <row r="117" spans="1:16" x14ac:dyDescent="0.25">
      <c r="A117" s="2" t="s">
        <v>1191</v>
      </c>
      <c r="B117" s="4" t="s">
        <v>7</v>
      </c>
      <c r="C117" s="4"/>
      <c r="D117" s="4" t="s">
        <v>7</v>
      </c>
      <c r="E117" s="4" t="s">
        <v>7</v>
      </c>
      <c r="F117" s="4" t="s">
        <v>7</v>
      </c>
      <c r="G117" s="4" t="s">
        <v>7</v>
      </c>
      <c r="H117" s="4"/>
      <c r="I117" s="4" t="s">
        <v>7</v>
      </c>
      <c r="J117" s="4" t="s">
        <v>7</v>
      </c>
      <c r="K117" s="4" t="s">
        <v>7</v>
      </c>
      <c r="L117" s="4" t="s">
        <v>7</v>
      </c>
      <c r="M117" s="4"/>
      <c r="N117" s="4" t="s">
        <v>7</v>
      </c>
      <c r="O117" s="4"/>
      <c r="P117" s="4" t="s">
        <v>7</v>
      </c>
    </row>
    <row r="118" spans="1:16" ht="45" x14ac:dyDescent="0.25">
      <c r="A118" s="3" t="s">
        <v>1177</v>
      </c>
      <c r="B118" s="4" t="s">
        <v>7</v>
      </c>
      <c r="C118" s="4"/>
      <c r="D118" s="4" t="s">
        <v>7</v>
      </c>
      <c r="E118" s="4" t="s">
        <v>7</v>
      </c>
      <c r="F118" s="4" t="s">
        <v>7</v>
      </c>
      <c r="G118" s="4" t="s">
        <v>7</v>
      </c>
      <c r="H118" s="4"/>
      <c r="I118" s="4" t="s">
        <v>7</v>
      </c>
      <c r="J118" s="4" t="s">
        <v>7</v>
      </c>
      <c r="K118" s="4" t="s">
        <v>7</v>
      </c>
      <c r="L118" s="4" t="s">
        <v>7</v>
      </c>
      <c r="M118" s="4"/>
      <c r="N118" s="4" t="s">
        <v>7</v>
      </c>
      <c r="O118" s="4"/>
      <c r="P118" s="4" t="s">
        <v>7</v>
      </c>
    </row>
    <row r="119" spans="1:16" x14ac:dyDescent="0.25">
      <c r="A119" s="2" t="s">
        <v>1178</v>
      </c>
      <c r="B119" s="4" t="s">
        <v>69</v>
      </c>
      <c r="C119" s="4"/>
      <c r="D119" s="4" t="s">
        <v>7</v>
      </c>
      <c r="E119" s="4" t="s">
        <v>7</v>
      </c>
      <c r="F119" s="4" t="s">
        <v>7</v>
      </c>
      <c r="G119" s="4" t="s">
        <v>69</v>
      </c>
      <c r="H119" s="4"/>
      <c r="I119" s="4" t="s">
        <v>7</v>
      </c>
      <c r="J119" s="4" t="s">
        <v>7</v>
      </c>
      <c r="K119" s="4" t="s">
        <v>7</v>
      </c>
      <c r="L119" s="4" t="s">
        <v>69</v>
      </c>
      <c r="M119" s="4"/>
      <c r="N119" s="4" t="s">
        <v>69</v>
      </c>
      <c r="O119" s="4"/>
      <c r="P119" s="4" t="s">
        <v>7</v>
      </c>
    </row>
    <row r="120" spans="1:16" ht="30" x14ac:dyDescent="0.25">
      <c r="A120" s="2" t="s">
        <v>1180</v>
      </c>
      <c r="B120" s="4" t="s">
        <v>69</v>
      </c>
      <c r="C120" s="4"/>
      <c r="D120" s="4" t="s">
        <v>7</v>
      </c>
      <c r="E120" s="4" t="s">
        <v>7</v>
      </c>
      <c r="F120" s="4" t="s">
        <v>7</v>
      </c>
      <c r="G120" s="4" t="s">
        <v>69</v>
      </c>
      <c r="H120" s="4"/>
      <c r="I120" s="4" t="s">
        <v>7</v>
      </c>
      <c r="J120" s="4" t="s">
        <v>7</v>
      </c>
      <c r="K120" s="4" t="s">
        <v>7</v>
      </c>
      <c r="L120" s="4" t="s">
        <v>69</v>
      </c>
      <c r="M120" s="4"/>
      <c r="N120" s="4" t="s">
        <v>69</v>
      </c>
      <c r="O120" s="4"/>
      <c r="P120" s="4" t="s">
        <v>7</v>
      </c>
    </row>
    <row r="121" spans="1:16" x14ac:dyDescent="0.25">
      <c r="A121" s="2" t="s">
        <v>1192</v>
      </c>
      <c r="B121" s="4" t="s">
        <v>7</v>
      </c>
      <c r="C121" s="4"/>
      <c r="D121" s="4" t="s">
        <v>7</v>
      </c>
      <c r="E121" s="4" t="s">
        <v>7</v>
      </c>
      <c r="F121" s="4" t="s">
        <v>7</v>
      </c>
      <c r="G121" s="4" t="s">
        <v>7</v>
      </c>
      <c r="H121" s="4"/>
      <c r="I121" s="4" t="s">
        <v>7</v>
      </c>
      <c r="J121" s="4" t="s">
        <v>7</v>
      </c>
      <c r="K121" s="4" t="s">
        <v>7</v>
      </c>
      <c r="L121" s="4" t="s">
        <v>7</v>
      </c>
      <c r="M121" s="4"/>
      <c r="N121" s="4" t="s">
        <v>7</v>
      </c>
      <c r="O121" s="4"/>
      <c r="P121" s="4" t="s">
        <v>7</v>
      </c>
    </row>
    <row r="122" spans="1:16" ht="45" x14ac:dyDescent="0.25">
      <c r="A122" s="3" t="s">
        <v>1177</v>
      </c>
      <c r="B122" s="4" t="s">
        <v>7</v>
      </c>
      <c r="C122" s="4"/>
      <c r="D122" s="4" t="s">
        <v>7</v>
      </c>
      <c r="E122" s="4" t="s">
        <v>7</v>
      </c>
      <c r="F122" s="4" t="s">
        <v>7</v>
      </c>
      <c r="G122" s="4" t="s">
        <v>7</v>
      </c>
      <c r="H122" s="4"/>
      <c r="I122" s="4" t="s">
        <v>7</v>
      </c>
      <c r="J122" s="4" t="s">
        <v>7</v>
      </c>
      <c r="K122" s="4" t="s">
        <v>7</v>
      </c>
      <c r="L122" s="4" t="s">
        <v>7</v>
      </c>
      <c r="M122" s="4"/>
      <c r="N122" s="4" t="s">
        <v>7</v>
      </c>
      <c r="O122" s="4"/>
      <c r="P122" s="4" t="s">
        <v>7</v>
      </c>
    </row>
    <row r="123" spans="1:16" x14ac:dyDescent="0.25">
      <c r="A123" s="2" t="s">
        <v>1178</v>
      </c>
      <c r="B123" s="4" t="s">
        <v>69</v>
      </c>
      <c r="C123" s="4"/>
      <c r="D123" s="4" t="s">
        <v>7</v>
      </c>
      <c r="E123" s="4" t="s">
        <v>7</v>
      </c>
      <c r="F123" s="4" t="s">
        <v>7</v>
      </c>
      <c r="G123" s="4" t="s">
        <v>69</v>
      </c>
      <c r="H123" s="4"/>
      <c r="I123" s="4" t="s">
        <v>7</v>
      </c>
      <c r="J123" s="4" t="s">
        <v>7</v>
      </c>
      <c r="K123" s="4" t="s">
        <v>7</v>
      </c>
      <c r="L123" s="4" t="s">
        <v>69</v>
      </c>
      <c r="M123" s="4"/>
      <c r="N123" s="4" t="s">
        <v>69</v>
      </c>
      <c r="O123" s="4"/>
      <c r="P123" s="4" t="s">
        <v>7</v>
      </c>
    </row>
    <row r="124" spans="1:16" ht="30" x14ac:dyDescent="0.25">
      <c r="A124" s="2" t="s">
        <v>1180</v>
      </c>
      <c r="B124" s="4" t="s">
        <v>69</v>
      </c>
      <c r="C124" s="4"/>
      <c r="D124" s="4" t="s">
        <v>7</v>
      </c>
      <c r="E124" s="4" t="s">
        <v>7</v>
      </c>
      <c r="F124" s="4" t="s">
        <v>7</v>
      </c>
      <c r="G124" s="4" t="s">
        <v>69</v>
      </c>
      <c r="H124" s="4"/>
      <c r="I124" s="4" t="s">
        <v>7</v>
      </c>
      <c r="J124" s="4" t="s">
        <v>7</v>
      </c>
      <c r="K124" s="4" t="s">
        <v>7</v>
      </c>
      <c r="L124" s="4" t="s">
        <v>69</v>
      </c>
      <c r="M124" s="4"/>
      <c r="N124" s="4" t="s">
        <v>69</v>
      </c>
      <c r="O124" s="4"/>
      <c r="P124" s="4" t="s">
        <v>7</v>
      </c>
    </row>
    <row r="125" spans="1:16" x14ac:dyDescent="0.25">
      <c r="A125" s="2" t="s">
        <v>1193</v>
      </c>
      <c r="B125" s="4" t="s">
        <v>7</v>
      </c>
      <c r="C125" s="4"/>
      <c r="D125" s="4" t="s">
        <v>7</v>
      </c>
      <c r="E125" s="4" t="s">
        <v>7</v>
      </c>
      <c r="F125" s="4" t="s">
        <v>7</v>
      </c>
      <c r="G125" s="4" t="s">
        <v>7</v>
      </c>
      <c r="H125" s="4"/>
      <c r="I125" s="4" t="s">
        <v>7</v>
      </c>
      <c r="J125" s="4" t="s">
        <v>7</v>
      </c>
      <c r="K125" s="4" t="s">
        <v>7</v>
      </c>
      <c r="L125" s="4" t="s">
        <v>7</v>
      </c>
      <c r="M125" s="4"/>
      <c r="N125" s="4" t="s">
        <v>7</v>
      </c>
      <c r="O125" s="4"/>
      <c r="P125" s="4" t="s">
        <v>7</v>
      </c>
    </row>
    <row r="126" spans="1:16" ht="45" x14ac:dyDescent="0.25">
      <c r="A126" s="3" t="s">
        <v>1177</v>
      </c>
      <c r="B126" s="4" t="s">
        <v>7</v>
      </c>
      <c r="C126" s="4"/>
      <c r="D126" s="4" t="s">
        <v>7</v>
      </c>
      <c r="E126" s="4" t="s">
        <v>7</v>
      </c>
      <c r="F126" s="4" t="s">
        <v>7</v>
      </c>
      <c r="G126" s="4" t="s">
        <v>7</v>
      </c>
      <c r="H126" s="4"/>
      <c r="I126" s="4" t="s">
        <v>7</v>
      </c>
      <c r="J126" s="4" t="s">
        <v>7</v>
      </c>
      <c r="K126" s="4" t="s">
        <v>7</v>
      </c>
      <c r="L126" s="4" t="s">
        <v>7</v>
      </c>
      <c r="M126" s="4"/>
      <c r="N126" s="4" t="s">
        <v>7</v>
      </c>
      <c r="O126" s="4"/>
      <c r="P126" s="4" t="s">
        <v>7</v>
      </c>
    </row>
    <row r="127" spans="1:16" x14ac:dyDescent="0.25">
      <c r="A127" s="2" t="s">
        <v>1178</v>
      </c>
      <c r="B127" s="4" t="s">
        <v>69</v>
      </c>
      <c r="C127" s="4"/>
      <c r="D127" s="4" t="s">
        <v>7</v>
      </c>
      <c r="E127" s="4" t="s">
        <v>7</v>
      </c>
      <c r="F127" s="4" t="s">
        <v>7</v>
      </c>
      <c r="G127" s="4" t="s">
        <v>69</v>
      </c>
      <c r="H127" s="4"/>
      <c r="I127" s="4" t="s">
        <v>7</v>
      </c>
      <c r="J127" s="4" t="s">
        <v>7</v>
      </c>
      <c r="K127" s="4" t="s">
        <v>7</v>
      </c>
      <c r="L127" s="4" t="s">
        <v>69</v>
      </c>
      <c r="M127" s="4"/>
      <c r="N127" s="4" t="s">
        <v>69</v>
      </c>
      <c r="O127" s="4"/>
      <c r="P127" s="4" t="s">
        <v>7</v>
      </c>
    </row>
    <row r="128" spans="1:16" ht="30" x14ac:dyDescent="0.25">
      <c r="A128" s="2" t="s">
        <v>1180</v>
      </c>
      <c r="B128" s="4" t="s">
        <v>69</v>
      </c>
      <c r="C128" s="4"/>
      <c r="D128" s="4" t="s">
        <v>7</v>
      </c>
      <c r="E128" s="4" t="s">
        <v>7</v>
      </c>
      <c r="F128" s="4" t="s">
        <v>7</v>
      </c>
      <c r="G128" s="4" t="s">
        <v>69</v>
      </c>
      <c r="H128" s="4"/>
      <c r="I128" s="4" t="s">
        <v>7</v>
      </c>
      <c r="J128" s="4" t="s">
        <v>7</v>
      </c>
      <c r="K128" s="4" t="s">
        <v>7</v>
      </c>
      <c r="L128" s="4" t="s">
        <v>69</v>
      </c>
      <c r="M128" s="4"/>
      <c r="N128" s="4" t="s">
        <v>69</v>
      </c>
      <c r="O128" s="4"/>
      <c r="P128" s="4" t="s">
        <v>7</v>
      </c>
    </row>
    <row r="129" spans="1:16" x14ac:dyDescent="0.25">
      <c r="A129" s="58"/>
      <c r="B129" s="58"/>
      <c r="C129" s="58"/>
      <c r="D129" s="58"/>
      <c r="E129" s="58"/>
      <c r="F129" s="58"/>
      <c r="G129" s="58"/>
      <c r="H129" s="58"/>
      <c r="I129" s="58"/>
      <c r="J129" s="58"/>
      <c r="K129" s="58"/>
      <c r="L129" s="58"/>
      <c r="M129" s="58"/>
      <c r="N129" s="58"/>
      <c r="O129" s="58"/>
      <c r="P129" s="58"/>
    </row>
    <row r="130" spans="1:16" ht="15" customHeight="1" x14ac:dyDescent="0.25">
      <c r="A130" s="2" t="s">
        <v>1126</v>
      </c>
      <c r="B130" s="59" t="s">
        <v>1194</v>
      </c>
      <c r="C130" s="59"/>
      <c r="D130" s="59"/>
      <c r="E130" s="59"/>
      <c r="F130" s="59"/>
      <c r="G130" s="59"/>
      <c r="H130" s="59"/>
      <c r="I130" s="59"/>
      <c r="J130" s="59"/>
      <c r="K130" s="59"/>
      <c r="L130" s="59"/>
      <c r="M130" s="59"/>
      <c r="N130" s="59"/>
      <c r="O130" s="59"/>
      <c r="P130" s="59"/>
    </row>
    <row r="131" spans="1:16" ht="15" customHeight="1" x14ac:dyDescent="0.25">
      <c r="A131" s="2" t="s">
        <v>1128</v>
      </c>
      <c r="B131" s="59" t="s">
        <v>1195</v>
      </c>
      <c r="C131" s="59"/>
      <c r="D131" s="59"/>
      <c r="E131" s="59"/>
      <c r="F131" s="59"/>
      <c r="G131" s="59"/>
      <c r="H131" s="59"/>
      <c r="I131" s="59"/>
      <c r="J131" s="59"/>
      <c r="K131" s="59"/>
      <c r="L131" s="59"/>
      <c r="M131" s="59"/>
      <c r="N131" s="59"/>
      <c r="O131" s="59"/>
      <c r="P131" s="59"/>
    </row>
  </sheetData>
  <mergeCells count="9">
    <mergeCell ref="A129:P129"/>
    <mergeCell ref="B130:P130"/>
    <mergeCell ref="B131:P131"/>
    <mergeCell ref="B1:K1"/>
    <mergeCell ref="L1:P1"/>
    <mergeCell ref="B2:C2"/>
    <mergeCell ref="G2:H2"/>
    <mergeCell ref="L2:M2"/>
    <mergeCell ref="N2:O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6</v>
      </c>
      <c r="B1" s="9" t="s">
        <v>3</v>
      </c>
      <c r="C1" s="9" t="s">
        <v>36</v>
      </c>
    </row>
    <row r="2" spans="1:3" ht="30" x14ac:dyDescent="0.25">
      <c r="A2" s="1" t="s">
        <v>35</v>
      </c>
      <c r="B2" s="9"/>
      <c r="C2" s="9"/>
    </row>
    <row r="3" spans="1:3" x14ac:dyDescent="0.25">
      <c r="A3" s="2" t="s">
        <v>1197</v>
      </c>
      <c r="B3" s="4" t="s">
        <v>7</v>
      </c>
      <c r="C3" s="4" t="s">
        <v>7</v>
      </c>
    </row>
    <row r="4" spans="1:3" ht="30" x14ac:dyDescent="0.25">
      <c r="A4" s="3" t="s">
        <v>1198</v>
      </c>
      <c r="B4" s="4" t="s">
        <v>7</v>
      </c>
      <c r="C4" s="4" t="s">
        <v>7</v>
      </c>
    </row>
    <row r="5" spans="1:3" x14ac:dyDescent="0.25">
      <c r="A5" s="2" t="s">
        <v>1127</v>
      </c>
      <c r="B5" s="8">
        <v>226891</v>
      </c>
      <c r="C5" s="8">
        <v>204091</v>
      </c>
    </row>
    <row r="6" spans="1:3" x14ac:dyDescent="0.25">
      <c r="A6" s="2" t="s">
        <v>1199</v>
      </c>
      <c r="B6" s="4" t="s">
        <v>7</v>
      </c>
      <c r="C6" s="4" t="s">
        <v>7</v>
      </c>
    </row>
    <row r="7" spans="1:3" ht="30" x14ac:dyDescent="0.25">
      <c r="A7" s="3" t="s">
        <v>1198</v>
      </c>
      <c r="B7" s="4" t="s">
        <v>7</v>
      </c>
      <c r="C7" s="4" t="s">
        <v>7</v>
      </c>
    </row>
    <row r="8" spans="1:3" x14ac:dyDescent="0.25">
      <c r="A8" s="2" t="s">
        <v>1127</v>
      </c>
      <c r="B8" s="5">
        <v>222707</v>
      </c>
      <c r="C8" s="5">
        <v>197008</v>
      </c>
    </row>
    <row r="9" spans="1:3" ht="30" x14ac:dyDescent="0.25">
      <c r="A9" s="2" t="s">
        <v>1200</v>
      </c>
      <c r="B9" s="4" t="s">
        <v>7</v>
      </c>
      <c r="C9" s="4" t="s">
        <v>7</v>
      </c>
    </row>
    <row r="10" spans="1:3" ht="30" x14ac:dyDescent="0.25">
      <c r="A10" s="3" t="s">
        <v>1198</v>
      </c>
      <c r="B10" s="4" t="s">
        <v>7</v>
      </c>
      <c r="C10" s="4" t="s">
        <v>7</v>
      </c>
    </row>
    <row r="11" spans="1:3" x14ac:dyDescent="0.25">
      <c r="A11" s="2" t="s">
        <v>1127</v>
      </c>
      <c r="B11" s="4" t="s">
        <v>69</v>
      </c>
      <c r="C11" s="4" t="s">
        <v>69</v>
      </c>
    </row>
    <row r="12" spans="1:3" ht="30" x14ac:dyDescent="0.25">
      <c r="A12" s="2" t="s">
        <v>1201</v>
      </c>
      <c r="B12" s="4" t="s">
        <v>7</v>
      </c>
      <c r="C12" s="4" t="s">
        <v>7</v>
      </c>
    </row>
    <row r="13" spans="1:3" ht="30" x14ac:dyDescent="0.25">
      <c r="A13" s="3" t="s">
        <v>1198</v>
      </c>
      <c r="B13" s="4" t="s">
        <v>7</v>
      </c>
      <c r="C13" s="4" t="s">
        <v>7</v>
      </c>
    </row>
    <row r="14" spans="1:3" x14ac:dyDescent="0.25">
      <c r="A14" s="2" t="s">
        <v>1127</v>
      </c>
      <c r="B14" s="5">
        <v>4184</v>
      </c>
      <c r="C14" s="5">
        <v>7083</v>
      </c>
    </row>
    <row r="15" spans="1:3" x14ac:dyDescent="0.25">
      <c r="A15" s="2" t="s">
        <v>1202</v>
      </c>
      <c r="B15" s="4" t="s">
        <v>7</v>
      </c>
      <c r="C15" s="4" t="s">
        <v>7</v>
      </c>
    </row>
    <row r="16" spans="1:3" ht="30" x14ac:dyDescent="0.25">
      <c r="A16" s="3" t="s">
        <v>1198</v>
      </c>
      <c r="B16" s="4" t="s">
        <v>7</v>
      </c>
      <c r="C16" s="4" t="s">
        <v>7</v>
      </c>
    </row>
    <row r="17" spans="1:3" x14ac:dyDescent="0.25">
      <c r="A17" s="2" t="s">
        <v>1127</v>
      </c>
      <c r="B17" s="4" t="s">
        <v>69</v>
      </c>
      <c r="C17" s="4" t="s">
        <v>69</v>
      </c>
    </row>
    <row r="18" spans="1:3" x14ac:dyDescent="0.25">
      <c r="A18" s="2" t="s">
        <v>1203</v>
      </c>
      <c r="B18" s="4" t="s">
        <v>7</v>
      </c>
      <c r="C18" s="4" t="s">
        <v>7</v>
      </c>
    </row>
    <row r="19" spans="1:3" ht="30" x14ac:dyDescent="0.25">
      <c r="A19" s="3" t="s">
        <v>1198</v>
      </c>
      <c r="B19" s="4" t="s">
        <v>7</v>
      </c>
      <c r="C19" s="4" t="s">
        <v>7</v>
      </c>
    </row>
    <row r="20" spans="1:3" x14ac:dyDescent="0.25">
      <c r="A20" s="2" t="s">
        <v>1127</v>
      </c>
      <c r="B20" s="4" t="s">
        <v>69</v>
      </c>
      <c r="C20" s="4" t="s">
        <v>69</v>
      </c>
    </row>
    <row r="21" spans="1:3" ht="30" x14ac:dyDescent="0.25">
      <c r="A21" s="2" t="s">
        <v>1204</v>
      </c>
      <c r="B21" s="4" t="s">
        <v>7</v>
      </c>
      <c r="C21" s="4" t="s">
        <v>7</v>
      </c>
    </row>
    <row r="22" spans="1:3" ht="30" x14ac:dyDescent="0.25">
      <c r="A22" s="3" t="s">
        <v>1198</v>
      </c>
      <c r="B22" s="4" t="s">
        <v>7</v>
      </c>
      <c r="C22" s="4" t="s">
        <v>7</v>
      </c>
    </row>
    <row r="23" spans="1:3" x14ac:dyDescent="0.25">
      <c r="A23" s="2" t="s">
        <v>1127</v>
      </c>
      <c r="B23" s="5">
        <v>157883</v>
      </c>
      <c r="C23" s="5">
        <v>154161</v>
      </c>
    </row>
    <row r="24" spans="1:3" ht="30" x14ac:dyDescent="0.25">
      <c r="A24" s="2" t="s">
        <v>1205</v>
      </c>
      <c r="B24" s="4" t="s">
        <v>7</v>
      </c>
      <c r="C24" s="4" t="s">
        <v>7</v>
      </c>
    </row>
    <row r="25" spans="1:3" ht="30" x14ac:dyDescent="0.25">
      <c r="A25" s="3" t="s">
        <v>1198</v>
      </c>
      <c r="B25" s="4" t="s">
        <v>7</v>
      </c>
      <c r="C25" s="4" t="s">
        <v>7</v>
      </c>
    </row>
    <row r="26" spans="1:3" x14ac:dyDescent="0.25">
      <c r="A26" s="2" t="s">
        <v>1127</v>
      </c>
      <c r="B26" s="5">
        <v>155364</v>
      </c>
      <c r="C26" s="5">
        <v>148771</v>
      </c>
    </row>
    <row r="27" spans="1:3" ht="45" x14ac:dyDescent="0.25">
      <c r="A27" s="2" t="s">
        <v>1206</v>
      </c>
      <c r="B27" s="4" t="s">
        <v>7</v>
      </c>
      <c r="C27" s="4" t="s">
        <v>7</v>
      </c>
    </row>
    <row r="28" spans="1:3" ht="30" x14ac:dyDescent="0.25">
      <c r="A28" s="3" t="s">
        <v>1198</v>
      </c>
      <c r="B28" s="4" t="s">
        <v>7</v>
      </c>
      <c r="C28" s="4" t="s">
        <v>7</v>
      </c>
    </row>
    <row r="29" spans="1:3" x14ac:dyDescent="0.25">
      <c r="A29" s="2" t="s">
        <v>1127</v>
      </c>
      <c r="B29" s="4" t="s">
        <v>69</v>
      </c>
      <c r="C29" s="4" t="s">
        <v>69</v>
      </c>
    </row>
    <row r="30" spans="1:3" ht="30" x14ac:dyDescent="0.25">
      <c r="A30" s="2" t="s">
        <v>1207</v>
      </c>
      <c r="B30" s="4" t="s">
        <v>7</v>
      </c>
      <c r="C30" s="4" t="s">
        <v>7</v>
      </c>
    </row>
    <row r="31" spans="1:3" ht="30" x14ac:dyDescent="0.25">
      <c r="A31" s="3" t="s">
        <v>1198</v>
      </c>
      <c r="B31" s="4" t="s">
        <v>7</v>
      </c>
      <c r="C31" s="4" t="s">
        <v>7</v>
      </c>
    </row>
    <row r="32" spans="1:3" x14ac:dyDescent="0.25">
      <c r="A32" s="2" t="s">
        <v>1127</v>
      </c>
      <c r="B32" s="5">
        <v>2519</v>
      </c>
      <c r="C32" s="5">
        <v>5390</v>
      </c>
    </row>
    <row r="33" spans="1:3" ht="30" x14ac:dyDescent="0.25">
      <c r="A33" s="2" t="s">
        <v>1208</v>
      </c>
      <c r="B33" s="4" t="s">
        <v>7</v>
      </c>
      <c r="C33" s="4" t="s">
        <v>7</v>
      </c>
    </row>
    <row r="34" spans="1:3" ht="30" x14ac:dyDescent="0.25">
      <c r="A34" s="3" t="s">
        <v>1198</v>
      </c>
      <c r="B34" s="4" t="s">
        <v>7</v>
      </c>
      <c r="C34" s="4" t="s">
        <v>7</v>
      </c>
    </row>
    <row r="35" spans="1:3" x14ac:dyDescent="0.25">
      <c r="A35" s="2" t="s">
        <v>1127</v>
      </c>
      <c r="B35" s="4" t="s">
        <v>69</v>
      </c>
      <c r="C35" s="4" t="s">
        <v>69</v>
      </c>
    </row>
    <row r="36" spans="1:3" ht="30" x14ac:dyDescent="0.25">
      <c r="A36" s="2" t="s">
        <v>1209</v>
      </c>
      <c r="B36" s="4" t="s">
        <v>7</v>
      </c>
      <c r="C36" s="4" t="s">
        <v>7</v>
      </c>
    </row>
    <row r="37" spans="1:3" ht="30" x14ac:dyDescent="0.25">
      <c r="A37" s="3" t="s">
        <v>1198</v>
      </c>
      <c r="B37" s="4" t="s">
        <v>7</v>
      </c>
      <c r="C37" s="4" t="s">
        <v>7</v>
      </c>
    </row>
    <row r="38" spans="1:3" x14ac:dyDescent="0.25">
      <c r="A38" s="2" t="s">
        <v>1127</v>
      </c>
      <c r="B38" s="4" t="s">
        <v>69</v>
      </c>
      <c r="C38" s="4" t="s">
        <v>69</v>
      </c>
    </row>
    <row r="39" spans="1:3" ht="30" x14ac:dyDescent="0.25">
      <c r="A39" s="2" t="s">
        <v>1210</v>
      </c>
      <c r="B39" s="4" t="s">
        <v>7</v>
      </c>
      <c r="C39" s="4" t="s">
        <v>7</v>
      </c>
    </row>
    <row r="40" spans="1:3" ht="30" x14ac:dyDescent="0.25">
      <c r="A40" s="3" t="s">
        <v>1198</v>
      </c>
      <c r="B40" s="4" t="s">
        <v>7</v>
      </c>
      <c r="C40" s="4" t="s">
        <v>7</v>
      </c>
    </row>
    <row r="41" spans="1:3" x14ac:dyDescent="0.25">
      <c r="A41" s="2" t="s">
        <v>1127</v>
      </c>
      <c r="B41" s="5">
        <v>15309</v>
      </c>
      <c r="C41" s="5">
        <v>13673</v>
      </c>
    </row>
    <row r="42" spans="1:3" ht="30" x14ac:dyDescent="0.25">
      <c r="A42" s="2" t="s">
        <v>1211</v>
      </c>
      <c r="B42" s="4" t="s">
        <v>7</v>
      </c>
      <c r="C42" s="4" t="s">
        <v>7</v>
      </c>
    </row>
    <row r="43" spans="1:3" ht="30" x14ac:dyDescent="0.25">
      <c r="A43" s="3" t="s">
        <v>1198</v>
      </c>
      <c r="B43" s="4" t="s">
        <v>7</v>
      </c>
      <c r="C43" s="4" t="s">
        <v>7</v>
      </c>
    </row>
    <row r="44" spans="1:3" x14ac:dyDescent="0.25">
      <c r="A44" s="2" t="s">
        <v>1127</v>
      </c>
      <c r="B44" s="5">
        <v>15214</v>
      </c>
      <c r="C44" s="5">
        <v>13579</v>
      </c>
    </row>
    <row r="45" spans="1:3" ht="30" x14ac:dyDescent="0.25">
      <c r="A45" s="2" t="s">
        <v>1212</v>
      </c>
      <c r="B45" s="4" t="s">
        <v>7</v>
      </c>
      <c r="C45" s="4" t="s">
        <v>7</v>
      </c>
    </row>
    <row r="46" spans="1:3" ht="30" x14ac:dyDescent="0.25">
      <c r="A46" s="3" t="s">
        <v>1198</v>
      </c>
      <c r="B46" s="4" t="s">
        <v>7</v>
      </c>
      <c r="C46" s="4" t="s">
        <v>7</v>
      </c>
    </row>
    <row r="47" spans="1:3" x14ac:dyDescent="0.25">
      <c r="A47" s="2" t="s">
        <v>1127</v>
      </c>
      <c r="B47" s="4" t="s">
        <v>69</v>
      </c>
      <c r="C47" s="4" t="s">
        <v>69</v>
      </c>
    </row>
    <row r="48" spans="1:3" ht="30" x14ac:dyDescent="0.25">
      <c r="A48" s="2" t="s">
        <v>1213</v>
      </c>
      <c r="B48" s="4" t="s">
        <v>7</v>
      </c>
      <c r="C48" s="4" t="s">
        <v>7</v>
      </c>
    </row>
    <row r="49" spans="1:3" ht="30" x14ac:dyDescent="0.25">
      <c r="A49" s="3" t="s">
        <v>1198</v>
      </c>
      <c r="B49" s="4" t="s">
        <v>7</v>
      </c>
      <c r="C49" s="4" t="s">
        <v>7</v>
      </c>
    </row>
    <row r="50" spans="1:3" x14ac:dyDescent="0.25">
      <c r="A50" s="2" t="s">
        <v>1127</v>
      </c>
      <c r="B50" s="4">
        <v>95</v>
      </c>
      <c r="C50" s="4">
        <v>94</v>
      </c>
    </row>
    <row r="51" spans="1:3" ht="30" x14ac:dyDescent="0.25">
      <c r="A51" s="2" t="s">
        <v>1214</v>
      </c>
      <c r="B51" s="4" t="s">
        <v>7</v>
      </c>
      <c r="C51" s="4" t="s">
        <v>7</v>
      </c>
    </row>
    <row r="52" spans="1:3" ht="30" x14ac:dyDescent="0.25">
      <c r="A52" s="3" t="s">
        <v>1198</v>
      </c>
      <c r="B52" s="4" t="s">
        <v>7</v>
      </c>
      <c r="C52" s="4" t="s">
        <v>7</v>
      </c>
    </row>
    <row r="53" spans="1:3" x14ac:dyDescent="0.25">
      <c r="A53" s="2" t="s">
        <v>1127</v>
      </c>
      <c r="B53" s="4" t="s">
        <v>69</v>
      </c>
      <c r="C53" s="4" t="s">
        <v>69</v>
      </c>
    </row>
    <row r="54" spans="1:3" ht="30" x14ac:dyDescent="0.25">
      <c r="A54" s="2" t="s">
        <v>1215</v>
      </c>
      <c r="B54" s="4" t="s">
        <v>7</v>
      </c>
      <c r="C54" s="4" t="s">
        <v>7</v>
      </c>
    </row>
    <row r="55" spans="1:3" ht="30" x14ac:dyDescent="0.25">
      <c r="A55" s="3" t="s">
        <v>1198</v>
      </c>
      <c r="B55" s="4" t="s">
        <v>7</v>
      </c>
      <c r="C55" s="4" t="s">
        <v>7</v>
      </c>
    </row>
    <row r="56" spans="1:3" x14ac:dyDescent="0.25">
      <c r="A56" s="2" t="s">
        <v>1127</v>
      </c>
      <c r="B56" s="4" t="s">
        <v>69</v>
      </c>
      <c r="C56" s="4" t="s">
        <v>69</v>
      </c>
    </row>
    <row r="57" spans="1:3" ht="30" x14ac:dyDescent="0.25">
      <c r="A57" s="2" t="s">
        <v>1216</v>
      </c>
      <c r="B57" s="4" t="s">
        <v>7</v>
      </c>
      <c r="C57" s="4" t="s">
        <v>7</v>
      </c>
    </row>
    <row r="58" spans="1:3" ht="30" x14ac:dyDescent="0.25">
      <c r="A58" s="3" t="s">
        <v>1198</v>
      </c>
      <c r="B58" s="4" t="s">
        <v>7</v>
      </c>
      <c r="C58" s="4" t="s">
        <v>7</v>
      </c>
    </row>
    <row r="59" spans="1:3" x14ac:dyDescent="0.25">
      <c r="A59" s="2" t="s">
        <v>1127</v>
      </c>
      <c r="B59" s="5">
        <v>7141</v>
      </c>
      <c r="C59" s="5">
        <v>1243</v>
      </c>
    </row>
    <row r="60" spans="1:3" ht="30" x14ac:dyDescent="0.25">
      <c r="A60" s="2" t="s">
        <v>1217</v>
      </c>
      <c r="B60" s="4" t="s">
        <v>7</v>
      </c>
      <c r="C60" s="4" t="s">
        <v>7</v>
      </c>
    </row>
    <row r="61" spans="1:3" ht="30" x14ac:dyDescent="0.25">
      <c r="A61" s="3" t="s">
        <v>1198</v>
      </c>
      <c r="B61" s="4" t="s">
        <v>7</v>
      </c>
      <c r="C61" s="4" t="s">
        <v>7</v>
      </c>
    </row>
    <row r="62" spans="1:3" x14ac:dyDescent="0.25">
      <c r="A62" s="2" t="s">
        <v>1127</v>
      </c>
      <c r="B62" s="5">
        <v>7141</v>
      </c>
      <c r="C62" s="5">
        <v>1243</v>
      </c>
    </row>
    <row r="63" spans="1:3" ht="30" x14ac:dyDescent="0.25">
      <c r="A63" s="2" t="s">
        <v>1218</v>
      </c>
      <c r="B63" s="4" t="s">
        <v>7</v>
      </c>
      <c r="C63" s="4" t="s">
        <v>7</v>
      </c>
    </row>
    <row r="64" spans="1:3" ht="30" x14ac:dyDescent="0.25">
      <c r="A64" s="3" t="s">
        <v>1198</v>
      </c>
      <c r="B64" s="4" t="s">
        <v>7</v>
      </c>
      <c r="C64" s="4" t="s">
        <v>7</v>
      </c>
    </row>
    <row r="65" spans="1:3" x14ac:dyDescent="0.25">
      <c r="A65" s="2" t="s">
        <v>1127</v>
      </c>
      <c r="B65" s="4" t="s">
        <v>69</v>
      </c>
      <c r="C65" s="4" t="s">
        <v>69</v>
      </c>
    </row>
    <row r="66" spans="1:3" ht="30" x14ac:dyDescent="0.25">
      <c r="A66" s="2" t="s">
        <v>1219</v>
      </c>
      <c r="B66" s="4" t="s">
        <v>7</v>
      </c>
      <c r="C66" s="4" t="s">
        <v>7</v>
      </c>
    </row>
    <row r="67" spans="1:3" ht="30" x14ac:dyDescent="0.25">
      <c r="A67" s="3" t="s">
        <v>1198</v>
      </c>
      <c r="B67" s="4" t="s">
        <v>7</v>
      </c>
      <c r="C67" s="4" t="s">
        <v>7</v>
      </c>
    </row>
    <row r="68" spans="1:3" x14ac:dyDescent="0.25">
      <c r="A68" s="2" t="s">
        <v>1127</v>
      </c>
      <c r="B68" s="4" t="s">
        <v>69</v>
      </c>
      <c r="C68" s="4" t="s">
        <v>69</v>
      </c>
    </row>
    <row r="69" spans="1:3" ht="30" x14ac:dyDescent="0.25">
      <c r="A69" s="2" t="s">
        <v>1220</v>
      </c>
      <c r="B69" s="4" t="s">
        <v>7</v>
      </c>
      <c r="C69" s="4" t="s">
        <v>7</v>
      </c>
    </row>
    <row r="70" spans="1:3" ht="30" x14ac:dyDescent="0.25">
      <c r="A70" s="3" t="s">
        <v>1198</v>
      </c>
      <c r="B70" s="4" t="s">
        <v>7</v>
      </c>
      <c r="C70" s="4" t="s">
        <v>7</v>
      </c>
    </row>
    <row r="71" spans="1:3" x14ac:dyDescent="0.25">
      <c r="A71" s="2" t="s">
        <v>1127</v>
      </c>
      <c r="B71" s="4" t="s">
        <v>69</v>
      </c>
      <c r="C71" s="4" t="s">
        <v>69</v>
      </c>
    </row>
    <row r="72" spans="1:3" ht="30" x14ac:dyDescent="0.25">
      <c r="A72" s="2" t="s">
        <v>1221</v>
      </c>
      <c r="B72" s="4" t="s">
        <v>7</v>
      </c>
      <c r="C72" s="4" t="s">
        <v>7</v>
      </c>
    </row>
    <row r="73" spans="1:3" ht="30" x14ac:dyDescent="0.25">
      <c r="A73" s="3" t="s">
        <v>1198</v>
      </c>
      <c r="B73" s="4" t="s">
        <v>7</v>
      </c>
      <c r="C73" s="4" t="s">
        <v>7</v>
      </c>
    </row>
    <row r="74" spans="1:3" x14ac:dyDescent="0.25">
      <c r="A74" s="2" t="s">
        <v>1127</v>
      </c>
      <c r="B74" s="4" t="s">
        <v>69</v>
      </c>
      <c r="C74" s="4" t="s">
        <v>69</v>
      </c>
    </row>
    <row r="75" spans="1:3" ht="30" x14ac:dyDescent="0.25">
      <c r="A75" s="2" t="s">
        <v>1222</v>
      </c>
      <c r="B75" s="4" t="s">
        <v>7</v>
      </c>
      <c r="C75" s="4" t="s">
        <v>7</v>
      </c>
    </row>
    <row r="76" spans="1:3" ht="30" x14ac:dyDescent="0.25">
      <c r="A76" s="3" t="s">
        <v>1198</v>
      </c>
      <c r="B76" s="4" t="s">
        <v>7</v>
      </c>
      <c r="C76" s="4" t="s">
        <v>7</v>
      </c>
    </row>
    <row r="77" spans="1:3" x14ac:dyDescent="0.25">
      <c r="A77" s="2" t="s">
        <v>1127</v>
      </c>
      <c r="B77" s="5">
        <v>45788</v>
      </c>
      <c r="C77" s="5">
        <v>34298</v>
      </c>
    </row>
    <row r="78" spans="1:3" ht="30" x14ac:dyDescent="0.25">
      <c r="A78" s="2" t="s">
        <v>1223</v>
      </c>
      <c r="B78" s="4" t="s">
        <v>7</v>
      </c>
      <c r="C78" s="4" t="s">
        <v>7</v>
      </c>
    </row>
    <row r="79" spans="1:3" ht="30" x14ac:dyDescent="0.25">
      <c r="A79" s="3" t="s">
        <v>1198</v>
      </c>
      <c r="B79" s="4" t="s">
        <v>7</v>
      </c>
      <c r="C79" s="4" t="s">
        <v>7</v>
      </c>
    </row>
    <row r="80" spans="1:3" x14ac:dyDescent="0.25">
      <c r="A80" s="2" t="s">
        <v>1127</v>
      </c>
      <c r="B80" s="5">
        <v>44218</v>
      </c>
      <c r="C80" s="5">
        <v>32699</v>
      </c>
    </row>
    <row r="81" spans="1:3" ht="30" x14ac:dyDescent="0.25">
      <c r="A81" s="2" t="s">
        <v>1224</v>
      </c>
      <c r="B81" s="4" t="s">
        <v>7</v>
      </c>
      <c r="C81" s="4" t="s">
        <v>7</v>
      </c>
    </row>
    <row r="82" spans="1:3" ht="30" x14ac:dyDescent="0.25">
      <c r="A82" s="3" t="s">
        <v>1198</v>
      </c>
      <c r="B82" s="4" t="s">
        <v>7</v>
      </c>
      <c r="C82" s="4" t="s">
        <v>7</v>
      </c>
    </row>
    <row r="83" spans="1:3" x14ac:dyDescent="0.25">
      <c r="A83" s="2" t="s">
        <v>1127</v>
      </c>
      <c r="B83" s="4" t="s">
        <v>69</v>
      </c>
      <c r="C83" s="4" t="s">
        <v>69</v>
      </c>
    </row>
    <row r="84" spans="1:3" ht="30" x14ac:dyDescent="0.25">
      <c r="A84" s="2" t="s">
        <v>1225</v>
      </c>
      <c r="B84" s="4" t="s">
        <v>7</v>
      </c>
      <c r="C84" s="4" t="s">
        <v>7</v>
      </c>
    </row>
    <row r="85" spans="1:3" ht="30" x14ac:dyDescent="0.25">
      <c r="A85" s="3" t="s">
        <v>1198</v>
      </c>
      <c r="B85" s="4" t="s">
        <v>7</v>
      </c>
      <c r="C85" s="4" t="s">
        <v>7</v>
      </c>
    </row>
    <row r="86" spans="1:3" x14ac:dyDescent="0.25">
      <c r="A86" s="2" t="s">
        <v>1127</v>
      </c>
      <c r="B86" s="5">
        <v>1570</v>
      </c>
      <c r="C86" s="5">
        <v>1599</v>
      </c>
    </row>
    <row r="87" spans="1:3" ht="30" x14ac:dyDescent="0.25">
      <c r="A87" s="2" t="s">
        <v>1226</v>
      </c>
      <c r="B87" s="4" t="s">
        <v>7</v>
      </c>
      <c r="C87" s="4" t="s">
        <v>7</v>
      </c>
    </row>
    <row r="88" spans="1:3" ht="30" x14ac:dyDescent="0.25">
      <c r="A88" s="3" t="s">
        <v>1198</v>
      </c>
      <c r="B88" s="4" t="s">
        <v>7</v>
      </c>
      <c r="C88" s="4" t="s">
        <v>7</v>
      </c>
    </row>
    <row r="89" spans="1:3" x14ac:dyDescent="0.25">
      <c r="A89" s="2" t="s">
        <v>1127</v>
      </c>
      <c r="B89" s="4" t="s">
        <v>69</v>
      </c>
      <c r="C89" s="4" t="s">
        <v>69</v>
      </c>
    </row>
    <row r="90" spans="1:3" ht="30" x14ac:dyDescent="0.25">
      <c r="A90" s="2" t="s">
        <v>1227</v>
      </c>
      <c r="B90" s="4" t="s">
        <v>7</v>
      </c>
      <c r="C90" s="4" t="s">
        <v>7</v>
      </c>
    </row>
    <row r="91" spans="1:3" ht="30" x14ac:dyDescent="0.25">
      <c r="A91" s="3" t="s">
        <v>1198</v>
      </c>
      <c r="B91" s="4" t="s">
        <v>7</v>
      </c>
      <c r="C91" s="4" t="s">
        <v>7</v>
      </c>
    </row>
    <row r="92" spans="1:3" x14ac:dyDescent="0.25">
      <c r="A92" s="2" t="s">
        <v>1127</v>
      </c>
      <c r="B92" s="4" t="s">
        <v>69</v>
      </c>
      <c r="C92" s="4" t="s">
        <v>69</v>
      </c>
    </row>
    <row r="93" spans="1:3" ht="30" x14ac:dyDescent="0.25">
      <c r="A93" s="2" t="s">
        <v>1228</v>
      </c>
      <c r="B93" s="4" t="s">
        <v>7</v>
      </c>
      <c r="C93" s="4" t="s">
        <v>7</v>
      </c>
    </row>
    <row r="94" spans="1:3" ht="30" x14ac:dyDescent="0.25">
      <c r="A94" s="3" t="s">
        <v>1198</v>
      </c>
      <c r="B94" s="4" t="s">
        <v>7</v>
      </c>
      <c r="C94" s="4" t="s">
        <v>7</v>
      </c>
    </row>
    <row r="95" spans="1:3" x14ac:dyDescent="0.25">
      <c r="A95" s="2" t="s">
        <v>1127</v>
      </c>
      <c r="B95" s="4">
        <v>770</v>
      </c>
      <c r="C95" s="4">
        <v>716</v>
      </c>
    </row>
    <row r="96" spans="1:3" ht="30" x14ac:dyDescent="0.25">
      <c r="A96" s="2" t="s">
        <v>1229</v>
      </c>
      <c r="B96" s="4" t="s">
        <v>7</v>
      </c>
      <c r="C96" s="4" t="s">
        <v>7</v>
      </c>
    </row>
    <row r="97" spans="1:3" ht="30" x14ac:dyDescent="0.25">
      <c r="A97" s="3" t="s">
        <v>1198</v>
      </c>
      <c r="B97" s="4" t="s">
        <v>7</v>
      </c>
      <c r="C97" s="4" t="s">
        <v>7</v>
      </c>
    </row>
    <row r="98" spans="1:3" x14ac:dyDescent="0.25">
      <c r="A98" s="2" t="s">
        <v>1127</v>
      </c>
      <c r="B98" s="4">
        <v>770</v>
      </c>
      <c r="C98" s="4">
        <v>716</v>
      </c>
    </row>
    <row r="99" spans="1:3" ht="30" x14ac:dyDescent="0.25">
      <c r="A99" s="2" t="s">
        <v>1230</v>
      </c>
      <c r="B99" s="4" t="s">
        <v>7</v>
      </c>
      <c r="C99" s="4" t="s">
        <v>7</v>
      </c>
    </row>
    <row r="100" spans="1:3" ht="30" x14ac:dyDescent="0.25">
      <c r="A100" s="3" t="s">
        <v>1198</v>
      </c>
      <c r="B100" s="4" t="s">
        <v>7</v>
      </c>
      <c r="C100" s="4" t="s">
        <v>7</v>
      </c>
    </row>
    <row r="101" spans="1:3" x14ac:dyDescent="0.25">
      <c r="A101" s="2" t="s">
        <v>1127</v>
      </c>
      <c r="B101" s="4" t="s">
        <v>69</v>
      </c>
      <c r="C101" s="4" t="s">
        <v>69</v>
      </c>
    </row>
    <row r="102" spans="1:3" ht="30" x14ac:dyDescent="0.25">
      <c r="A102" s="2" t="s">
        <v>1231</v>
      </c>
      <c r="B102" s="4" t="s">
        <v>7</v>
      </c>
      <c r="C102" s="4" t="s">
        <v>7</v>
      </c>
    </row>
    <row r="103" spans="1:3" ht="30" x14ac:dyDescent="0.25">
      <c r="A103" s="3" t="s">
        <v>1198</v>
      </c>
      <c r="B103" s="4" t="s">
        <v>7</v>
      </c>
      <c r="C103" s="4" t="s">
        <v>7</v>
      </c>
    </row>
    <row r="104" spans="1:3" x14ac:dyDescent="0.25">
      <c r="A104" s="2" t="s">
        <v>1127</v>
      </c>
      <c r="B104" s="4" t="s">
        <v>69</v>
      </c>
      <c r="C104" s="4" t="s">
        <v>69</v>
      </c>
    </row>
    <row r="105" spans="1:3" ht="30" x14ac:dyDescent="0.25">
      <c r="A105" s="2" t="s">
        <v>1232</v>
      </c>
      <c r="B105" s="4" t="s">
        <v>7</v>
      </c>
      <c r="C105" s="4" t="s">
        <v>7</v>
      </c>
    </row>
    <row r="106" spans="1:3" ht="30" x14ac:dyDescent="0.25">
      <c r="A106" s="3" t="s">
        <v>1198</v>
      </c>
      <c r="B106" s="4" t="s">
        <v>7</v>
      </c>
      <c r="C106" s="4" t="s">
        <v>7</v>
      </c>
    </row>
    <row r="107" spans="1:3" x14ac:dyDescent="0.25">
      <c r="A107" s="2" t="s">
        <v>1127</v>
      </c>
      <c r="B107" s="4" t="s">
        <v>69</v>
      </c>
      <c r="C107" s="4" t="s">
        <v>69</v>
      </c>
    </row>
    <row r="108" spans="1:3" ht="30" x14ac:dyDescent="0.25">
      <c r="A108" s="2" t="s">
        <v>1233</v>
      </c>
      <c r="B108" s="4" t="s">
        <v>7</v>
      </c>
      <c r="C108" s="4" t="s">
        <v>7</v>
      </c>
    </row>
    <row r="109" spans="1:3" ht="30" x14ac:dyDescent="0.25">
      <c r="A109" s="3" t="s">
        <v>1198</v>
      </c>
      <c r="B109" s="4" t="s">
        <v>7</v>
      </c>
      <c r="C109" s="4" t="s">
        <v>7</v>
      </c>
    </row>
    <row r="110" spans="1:3" x14ac:dyDescent="0.25">
      <c r="A110" s="2" t="s">
        <v>1127</v>
      </c>
      <c r="B110" s="4" t="s">
        <v>69</v>
      </c>
      <c r="C110" s="4" t="s">
        <v>69</v>
      </c>
    </row>
    <row r="111" spans="1:3" x14ac:dyDescent="0.25">
      <c r="A111" s="2" t="s">
        <v>1234</v>
      </c>
      <c r="B111" s="4" t="s">
        <v>7</v>
      </c>
      <c r="C111" s="4" t="s">
        <v>7</v>
      </c>
    </row>
    <row r="112" spans="1:3" ht="30" x14ac:dyDescent="0.25">
      <c r="A112" s="3" t="s">
        <v>1198</v>
      </c>
      <c r="B112" s="4" t="s">
        <v>7</v>
      </c>
      <c r="C112" s="4" t="s">
        <v>7</v>
      </c>
    </row>
    <row r="113" spans="1:3" x14ac:dyDescent="0.25">
      <c r="A113" s="2" t="s">
        <v>481</v>
      </c>
      <c r="B113" s="5">
        <v>114324</v>
      </c>
      <c r="C113" s="5">
        <v>139077</v>
      </c>
    </row>
    <row r="114" spans="1:3" x14ac:dyDescent="0.25">
      <c r="A114" s="2" t="s">
        <v>1235</v>
      </c>
      <c r="B114" s="4" t="s">
        <v>7</v>
      </c>
      <c r="C114" s="4" t="s">
        <v>7</v>
      </c>
    </row>
    <row r="115" spans="1:3" ht="30" x14ac:dyDescent="0.25">
      <c r="A115" s="3" t="s">
        <v>1198</v>
      </c>
      <c r="B115" s="4" t="s">
        <v>7</v>
      </c>
      <c r="C115" s="4" t="s">
        <v>7</v>
      </c>
    </row>
    <row r="116" spans="1:3" x14ac:dyDescent="0.25">
      <c r="A116" s="2" t="s">
        <v>481</v>
      </c>
      <c r="B116" s="5">
        <v>108472</v>
      </c>
      <c r="C116" s="5">
        <v>132690</v>
      </c>
    </row>
    <row r="117" spans="1:3" ht="30" x14ac:dyDescent="0.25">
      <c r="A117" s="2" t="s">
        <v>1236</v>
      </c>
      <c r="B117" s="4" t="s">
        <v>7</v>
      </c>
      <c r="C117" s="4" t="s">
        <v>7</v>
      </c>
    </row>
    <row r="118" spans="1:3" ht="30" x14ac:dyDescent="0.25">
      <c r="A118" s="3" t="s">
        <v>1198</v>
      </c>
      <c r="B118" s="4" t="s">
        <v>7</v>
      </c>
      <c r="C118" s="4" t="s">
        <v>7</v>
      </c>
    </row>
    <row r="119" spans="1:3" x14ac:dyDescent="0.25">
      <c r="A119" s="2" t="s">
        <v>481</v>
      </c>
      <c r="B119" s="4" t="s">
        <v>69</v>
      </c>
      <c r="C119" s="4">
        <v>108</v>
      </c>
    </row>
    <row r="120" spans="1:3" ht="30" x14ac:dyDescent="0.25">
      <c r="A120" s="2" t="s">
        <v>1237</v>
      </c>
      <c r="B120" s="4" t="s">
        <v>7</v>
      </c>
      <c r="C120" s="4" t="s">
        <v>7</v>
      </c>
    </row>
    <row r="121" spans="1:3" ht="30" x14ac:dyDescent="0.25">
      <c r="A121" s="3" t="s">
        <v>1198</v>
      </c>
      <c r="B121" s="4" t="s">
        <v>7</v>
      </c>
      <c r="C121" s="4" t="s">
        <v>7</v>
      </c>
    </row>
    <row r="122" spans="1:3" x14ac:dyDescent="0.25">
      <c r="A122" s="2" t="s">
        <v>481</v>
      </c>
      <c r="B122" s="5">
        <v>5852</v>
      </c>
      <c r="C122" s="5">
        <v>6279</v>
      </c>
    </row>
    <row r="123" spans="1:3" x14ac:dyDescent="0.25">
      <c r="A123" s="2" t="s">
        <v>1238</v>
      </c>
      <c r="B123" s="4" t="s">
        <v>7</v>
      </c>
      <c r="C123" s="4" t="s">
        <v>7</v>
      </c>
    </row>
    <row r="124" spans="1:3" ht="30" x14ac:dyDescent="0.25">
      <c r="A124" s="3" t="s">
        <v>1198</v>
      </c>
      <c r="B124" s="4" t="s">
        <v>7</v>
      </c>
      <c r="C124" s="4" t="s">
        <v>7</v>
      </c>
    </row>
    <row r="125" spans="1:3" x14ac:dyDescent="0.25">
      <c r="A125" s="2" t="s">
        <v>481</v>
      </c>
      <c r="B125" s="4" t="s">
        <v>69</v>
      </c>
      <c r="C125" s="4" t="s">
        <v>69</v>
      </c>
    </row>
    <row r="126" spans="1:3" x14ac:dyDescent="0.25">
      <c r="A126" s="2" t="s">
        <v>1239</v>
      </c>
      <c r="B126" s="4" t="s">
        <v>7</v>
      </c>
      <c r="C126" s="4" t="s">
        <v>7</v>
      </c>
    </row>
    <row r="127" spans="1:3" ht="30" x14ac:dyDescent="0.25">
      <c r="A127" s="3" t="s">
        <v>1198</v>
      </c>
      <c r="B127" s="4" t="s">
        <v>7</v>
      </c>
      <c r="C127" s="4" t="s">
        <v>7</v>
      </c>
    </row>
    <row r="128" spans="1:3" x14ac:dyDescent="0.25">
      <c r="A128" s="2" t="s">
        <v>481</v>
      </c>
      <c r="B128" s="4" t="s">
        <v>69</v>
      </c>
      <c r="C128" s="4" t="s">
        <v>69</v>
      </c>
    </row>
    <row r="129" spans="1:3" ht="30" x14ac:dyDescent="0.25">
      <c r="A129" s="2" t="s">
        <v>1240</v>
      </c>
      <c r="B129" s="4" t="s">
        <v>7</v>
      </c>
      <c r="C129" s="4" t="s">
        <v>7</v>
      </c>
    </row>
    <row r="130" spans="1:3" ht="30" x14ac:dyDescent="0.25">
      <c r="A130" s="3" t="s">
        <v>1198</v>
      </c>
      <c r="B130" s="4" t="s">
        <v>7</v>
      </c>
      <c r="C130" s="4" t="s">
        <v>7</v>
      </c>
    </row>
    <row r="131" spans="1:3" x14ac:dyDescent="0.25">
      <c r="A131" s="2" t="s">
        <v>481</v>
      </c>
      <c r="B131" s="5">
        <v>78353</v>
      </c>
      <c r="C131" s="5">
        <v>95041</v>
      </c>
    </row>
    <row r="132" spans="1:3" ht="30" x14ac:dyDescent="0.25">
      <c r="A132" s="2" t="s">
        <v>1241</v>
      </c>
      <c r="B132" s="4" t="s">
        <v>7</v>
      </c>
      <c r="C132" s="4" t="s">
        <v>7</v>
      </c>
    </row>
    <row r="133" spans="1:3" ht="30" x14ac:dyDescent="0.25">
      <c r="A133" s="3" t="s">
        <v>1198</v>
      </c>
      <c r="B133" s="4" t="s">
        <v>7</v>
      </c>
      <c r="C133" s="4" t="s">
        <v>7</v>
      </c>
    </row>
    <row r="134" spans="1:3" x14ac:dyDescent="0.25">
      <c r="A134" s="2" t="s">
        <v>481</v>
      </c>
      <c r="B134" s="5">
        <v>74410</v>
      </c>
      <c r="C134" s="5">
        <v>91091</v>
      </c>
    </row>
    <row r="135" spans="1:3" ht="45" x14ac:dyDescent="0.25">
      <c r="A135" s="2" t="s">
        <v>1242</v>
      </c>
      <c r="B135" s="4" t="s">
        <v>7</v>
      </c>
      <c r="C135" s="4" t="s">
        <v>7</v>
      </c>
    </row>
    <row r="136" spans="1:3" ht="30" x14ac:dyDescent="0.25">
      <c r="A136" s="3" t="s">
        <v>1198</v>
      </c>
      <c r="B136" s="4" t="s">
        <v>7</v>
      </c>
      <c r="C136" s="4" t="s">
        <v>7</v>
      </c>
    </row>
    <row r="137" spans="1:3" x14ac:dyDescent="0.25">
      <c r="A137" s="2" t="s">
        <v>481</v>
      </c>
      <c r="B137" s="4" t="s">
        <v>69</v>
      </c>
      <c r="C137" s="4">
        <v>108</v>
      </c>
    </row>
    <row r="138" spans="1:3" ht="30" x14ac:dyDescent="0.25">
      <c r="A138" s="2" t="s">
        <v>1243</v>
      </c>
      <c r="B138" s="4" t="s">
        <v>7</v>
      </c>
      <c r="C138" s="4" t="s">
        <v>7</v>
      </c>
    </row>
    <row r="139" spans="1:3" ht="30" x14ac:dyDescent="0.25">
      <c r="A139" s="3" t="s">
        <v>1198</v>
      </c>
      <c r="B139" s="4" t="s">
        <v>7</v>
      </c>
      <c r="C139" s="4" t="s">
        <v>7</v>
      </c>
    </row>
    <row r="140" spans="1:3" x14ac:dyDescent="0.25">
      <c r="A140" s="2" t="s">
        <v>481</v>
      </c>
      <c r="B140" s="5">
        <v>3943</v>
      </c>
      <c r="C140" s="5">
        <v>3842</v>
      </c>
    </row>
    <row r="141" spans="1:3" ht="30" x14ac:dyDescent="0.25">
      <c r="A141" s="2" t="s">
        <v>1244</v>
      </c>
      <c r="B141" s="4" t="s">
        <v>7</v>
      </c>
      <c r="C141" s="4" t="s">
        <v>7</v>
      </c>
    </row>
    <row r="142" spans="1:3" ht="30" x14ac:dyDescent="0.25">
      <c r="A142" s="3" t="s">
        <v>1198</v>
      </c>
      <c r="B142" s="4" t="s">
        <v>7</v>
      </c>
      <c r="C142" s="4" t="s">
        <v>7</v>
      </c>
    </row>
    <row r="143" spans="1:3" x14ac:dyDescent="0.25">
      <c r="A143" s="2" t="s">
        <v>481</v>
      </c>
      <c r="B143" s="4" t="s">
        <v>69</v>
      </c>
      <c r="C143" s="4" t="s">
        <v>69</v>
      </c>
    </row>
    <row r="144" spans="1:3" ht="30" x14ac:dyDescent="0.25">
      <c r="A144" s="2" t="s">
        <v>1245</v>
      </c>
      <c r="B144" s="4" t="s">
        <v>7</v>
      </c>
      <c r="C144" s="4" t="s">
        <v>7</v>
      </c>
    </row>
    <row r="145" spans="1:3" ht="30" x14ac:dyDescent="0.25">
      <c r="A145" s="3" t="s">
        <v>1198</v>
      </c>
      <c r="B145" s="4" t="s">
        <v>7</v>
      </c>
      <c r="C145" s="4" t="s">
        <v>7</v>
      </c>
    </row>
    <row r="146" spans="1:3" x14ac:dyDescent="0.25">
      <c r="A146" s="2" t="s">
        <v>481</v>
      </c>
      <c r="B146" s="4" t="s">
        <v>69</v>
      </c>
      <c r="C146" s="4" t="s">
        <v>69</v>
      </c>
    </row>
    <row r="147" spans="1:3" ht="30" x14ac:dyDescent="0.25">
      <c r="A147" s="2" t="s">
        <v>1246</v>
      </c>
      <c r="B147" s="4" t="s">
        <v>7</v>
      </c>
      <c r="C147" s="4" t="s">
        <v>7</v>
      </c>
    </row>
    <row r="148" spans="1:3" ht="30" x14ac:dyDescent="0.25">
      <c r="A148" s="3" t="s">
        <v>1198</v>
      </c>
      <c r="B148" s="4" t="s">
        <v>7</v>
      </c>
      <c r="C148" s="4" t="s">
        <v>7</v>
      </c>
    </row>
    <row r="149" spans="1:3" x14ac:dyDescent="0.25">
      <c r="A149" s="2" t="s">
        <v>481</v>
      </c>
      <c r="B149" s="5">
        <v>7496</v>
      </c>
      <c r="C149" s="5">
        <v>10193</v>
      </c>
    </row>
    <row r="150" spans="1:3" ht="30" x14ac:dyDescent="0.25">
      <c r="A150" s="2" t="s">
        <v>1247</v>
      </c>
      <c r="B150" s="4" t="s">
        <v>7</v>
      </c>
      <c r="C150" s="4" t="s">
        <v>7</v>
      </c>
    </row>
    <row r="151" spans="1:3" ht="30" x14ac:dyDescent="0.25">
      <c r="A151" s="3" t="s">
        <v>1198</v>
      </c>
      <c r="B151" s="4" t="s">
        <v>7</v>
      </c>
      <c r="C151" s="4" t="s">
        <v>7</v>
      </c>
    </row>
    <row r="152" spans="1:3" x14ac:dyDescent="0.25">
      <c r="A152" s="2" t="s">
        <v>481</v>
      </c>
      <c r="B152" s="5">
        <v>7496</v>
      </c>
      <c r="C152" s="5">
        <v>10193</v>
      </c>
    </row>
    <row r="153" spans="1:3" ht="30" x14ac:dyDescent="0.25">
      <c r="A153" s="2" t="s">
        <v>1248</v>
      </c>
      <c r="B153" s="4" t="s">
        <v>7</v>
      </c>
      <c r="C153" s="4" t="s">
        <v>7</v>
      </c>
    </row>
    <row r="154" spans="1:3" ht="30" x14ac:dyDescent="0.25">
      <c r="A154" s="3" t="s">
        <v>1198</v>
      </c>
      <c r="B154" s="4" t="s">
        <v>7</v>
      </c>
      <c r="C154" s="4" t="s">
        <v>7</v>
      </c>
    </row>
    <row r="155" spans="1:3" x14ac:dyDescent="0.25">
      <c r="A155" s="2" t="s">
        <v>481</v>
      </c>
      <c r="B155" s="4" t="s">
        <v>69</v>
      </c>
      <c r="C155" s="4" t="s">
        <v>69</v>
      </c>
    </row>
    <row r="156" spans="1:3" ht="30" x14ac:dyDescent="0.25">
      <c r="A156" s="2" t="s">
        <v>1249</v>
      </c>
      <c r="B156" s="4" t="s">
        <v>7</v>
      </c>
      <c r="C156" s="4" t="s">
        <v>7</v>
      </c>
    </row>
    <row r="157" spans="1:3" ht="30" x14ac:dyDescent="0.25">
      <c r="A157" s="3" t="s">
        <v>1198</v>
      </c>
      <c r="B157" s="4" t="s">
        <v>7</v>
      </c>
      <c r="C157" s="4" t="s">
        <v>7</v>
      </c>
    </row>
    <row r="158" spans="1:3" x14ac:dyDescent="0.25">
      <c r="A158" s="2" t="s">
        <v>481</v>
      </c>
      <c r="B158" s="4" t="s">
        <v>69</v>
      </c>
      <c r="C158" s="4" t="s">
        <v>69</v>
      </c>
    </row>
    <row r="159" spans="1:3" ht="30" x14ac:dyDescent="0.25">
      <c r="A159" s="2" t="s">
        <v>1250</v>
      </c>
      <c r="B159" s="4" t="s">
        <v>7</v>
      </c>
      <c r="C159" s="4" t="s">
        <v>7</v>
      </c>
    </row>
    <row r="160" spans="1:3" ht="30" x14ac:dyDescent="0.25">
      <c r="A160" s="3" t="s">
        <v>1198</v>
      </c>
      <c r="B160" s="4" t="s">
        <v>7</v>
      </c>
      <c r="C160" s="4" t="s">
        <v>7</v>
      </c>
    </row>
    <row r="161" spans="1:3" x14ac:dyDescent="0.25">
      <c r="A161" s="2" t="s">
        <v>481</v>
      </c>
      <c r="B161" s="4" t="s">
        <v>69</v>
      </c>
      <c r="C161" s="4" t="s">
        <v>69</v>
      </c>
    </row>
    <row r="162" spans="1:3" ht="30" x14ac:dyDescent="0.25">
      <c r="A162" s="2" t="s">
        <v>1251</v>
      </c>
      <c r="B162" s="4" t="s">
        <v>7</v>
      </c>
      <c r="C162" s="4" t="s">
        <v>7</v>
      </c>
    </row>
    <row r="163" spans="1:3" ht="30" x14ac:dyDescent="0.25">
      <c r="A163" s="3" t="s">
        <v>1198</v>
      </c>
      <c r="B163" s="4" t="s">
        <v>7</v>
      </c>
      <c r="C163" s="4" t="s">
        <v>7</v>
      </c>
    </row>
    <row r="164" spans="1:3" x14ac:dyDescent="0.25">
      <c r="A164" s="2" t="s">
        <v>481</v>
      </c>
      <c r="B164" s="4" t="s">
        <v>69</v>
      </c>
      <c r="C164" s="4" t="s">
        <v>69</v>
      </c>
    </row>
    <row r="165" spans="1:3" ht="30" x14ac:dyDescent="0.25">
      <c r="A165" s="2" t="s">
        <v>1252</v>
      </c>
      <c r="B165" s="4" t="s">
        <v>7</v>
      </c>
      <c r="C165" s="4" t="s">
        <v>7</v>
      </c>
    </row>
    <row r="166" spans="1:3" ht="30" x14ac:dyDescent="0.25">
      <c r="A166" s="3" t="s">
        <v>1198</v>
      </c>
      <c r="B166" s="4" t="s">
        <v>7</v>
      </c>
      <c r="C166" s="4" t="s">
        <v>7</v>
      </c>
    </row>
    <row r="167" spans="1:3" x14ac:dyDescent="0.25">
      <c r="A167" s="2" t="s">
        <v>481</v>
      </c>
      <c r="B167" s="4" t="s">
        <v>69</v>
      </c>
      <c r="C167" s="4" t="s">
        <v>69</v>
      </c>
    </row>
    <row r="168" spans="1:3" ht="30" x14ac:dyDescent="0.25">
      <c r="A168" s="2" t="s">
        <v>1253</v>
      </c>
      <c r="B168" s="4" t="s">
        <v>7</v>
      </c>
      <c r="C168" s="4" t="s">
        <v>7</v>
      </c>
    </row>
    <row r="169" spans="1:3" ht="30" x14ac:dyDescent="0.25">
      <c r="A169" s="3" t="s">
        <v>1198</v>
      </c>
      <c r="B169" s="4" t="s">
        <v>7</v>
      </c>
      <c r="C169" s="4" t="s">
        <v>7</v>
      </c>
    </row>
    <row r="170" spans="1:3" x14ac:dyDescent="0.25">
      <c r="A170" s="2" t="s">
        <v>481</v>
      </c>
      <c r="B170" s="4" t="s">
        <v>69</v>
      </c>
      <c r="C170" s="4" t="s">
        <v>69</v>
      </c>
    </row>
    <row r="171" spans="1:3" ht="30" x14ac:dyDescent="0.25">
      <c r="A171" s="2" t="s">
        <v>1254</v>
      </c>
      <c r="B171" s="4" t="s">
        <v>7</v>
      </c>
      <c r="C171" s="4" t="s">
        <v>7</v>
      </c>
    </row>
    <row r="172" spans="1:3" ht="30" x14ac:dyDescent="0.25">
      <c r="A172" s="3" t="s">
        <v>1198</v>
      </c>
      <c r="B172" s="4" t="s">
        <v>7</v>
      </c>
      <c r="C172" s="4" t="s">
        <v>7</v>
      </c>
    </row>
    <row r="173" spans="1:3" x14ac:dyDescent="0.25">
      <c r="A173" s="2" t="s">
        <v>481</v>
      </c>
      <c r="B173" s="4" t="s">
        <v>69</v>
      </c>
      <c r="C173" s="4" t="s">
        <v>69</v>
      </c>
    </row>
    <row r="174" spans="1:3" ht="30" x14ac:dyDescent="0.25">
      <c r="A174" s="2" t="s">
        <v>1255</v>
      </c>
      <c r="B174" s="4" t="s">
        <v>7</v>
      </c>
      <c r="C174" s="4" t="s">
        <v>7</v>
      </c>
    </row>
    <row r="175" spans="1:3" ht="30" x14ac:dyDescent="0.25">
      <c r="A175" s="3" t="s">
        <v>1198</v>
      </c>
      <c r="B175" s="4" t="s">
        <v>7</v>
      </c>
      <c r="C175" s="4" t="s">
        <v>7</v>
      </c>
    </row>
    <row r="176" spans="1:3" x14ac:dyDescent="0.25">
      <c r="A176" s="2" t="s">
        <v>481</v>
      </c>
      <c r="B176" s="4" t="s">
        <v>69</v>
      </c>
      <c r="C176" s="4" t="s">
        <v>69</v>
      </c>
    </row>
    <row r="177" spans="1:3" ht="30" x14ac:dyDescent="0.25">
      <c r="A177" s="2" t="s">
        <v>1256</v>
      </c>
      <c r="B177" s="4" t="s">
        <v>7</v>
      </c>
      <c r="C177" s="4" t="s">
        <v>7</v>
      </c>
    </row>
    <row r="178" spans="1:3" ht="30" x14ac:dyDescent="0.25">
      <c r="A178" s="3" t="s">
        <v>1198</v>
      </c>
      <c r="B178" s="4" t="s">
        <v>7</v>
      </c>
      <c r="C178" s="4" t="s">
        <v>7</v>
      </c>
    </row>
    <row r="179" spans="1:3" x14ac:dyDescent="0.25">
      <c r="A179" s="2" t="s">
        <v>481</v>
      </c>
      <c r="B179" s="4" t="s">
        <v>69</v>
      </c>
      <c r="C179" s="4" t="s">
        <v>69</v>
      </c>
    </row>
    <row r="180" spans="1:3" ht="30" x14ac:dyDescent="0.25">
      <c r="A180" s="2" t="s">
        <v>1257</v>
      </c>
      <c r="B180" s="4" t="s">
        <v>7</v>
      </c>
      <c r="C180" s="4" t="s">
        <v>7</v>
      </c>
    </row>
    <row r="181" spans="1:3" ht="30" x14ac:dyDescent="0.25">
      <c r="A181" s="3" t="s">
        <v>1198</v>
      </c>
      <c r="B181" s="4" t="s">
        <v>7</v>
      </c>
      <c r="C181" s="4" t="s">
        <v>7</v>
      </c>
    </row>
    <row r="182" spans="1:3" x14ac:dyDescent="0.25">
      <c r="A182" s="2" t="s">
        <v>481</v>
      </c>
      <c r="B182" s="4" t="s">
        <v>69</v>
      </c>
      <c r="C182" s="4" t="s">
        <v>69</v>
      </c>
    </row>
    <row r="183" spans="1:3" ht="30" x14ac:dyDescent="0.25">
      <c r="A183" s="2" t="s">
        <v>1258</v>
      </c>
      <c r="B183" s="4" t="s">
        <v>7</v>
      </c>
      <c r="C183" s="4" t="s">
        <v>7</v>
      </c>
    </row>
    <row r="184" spans="1:3" ht="30" x14ac:dyDescent="0.25">
      <c r="A184" s="3" t="s">
        <v>1198</v>
      </c>
      <c r="B184" s="4" t="s">
        <v>7</v>
      </c>
      <c r="C184" s="4" t="s">
        <v>7</v>
      </c>
    </row>
    <row r="185" spans="1:3" x14ac:dyDescent="0.25">
      <c r="A185" s="2" t="s">
        <v>481</v>
      </c>
      <c r="B185" s="5">
        <v>26967</v>
      </c>
      <c r="C185" s="5">
        <v>32868</v>
      </c>
    </row>
    <row r="186" spans="1:3" ht="30" x14ac:dyDescent="0.25">
      <c r="A186" s="2" t="s">
        <v>1259</v>
      </c>
      <c r="B186" s="4" t="s">
        <v>7</v>
      </c>
      <c r="C186" s="4" t="s">
        <v>7</v>
      </c>
    </row>
    <row r="187" spans="1:3" ht="30" x14ac:dyDescent="0.25">
      <c r="A187" s="3" t="s">
        <v>1198</v>
      </c>
      <c r="B187" s="4" t="s">
        <v>7</v>
      </c>
      <c r="C187" s="4" t="s">
        <v>7</v>
      </c>
    </row>
    <row r="188" spans="1:3" x14ac:dyDescent="0.25">
      <c r="A188" s="2" t="s">
        <v>481</v>
      </c>
      <c r="B188" s="5">
        <v>25076</v>
      </c>
      <c r="C188" s="5">
        <v>30551</v>
      </c>
    </row>
    <row r="189" spans="1:3" ht="30" x14ac:dyDescent="0.25">
      <c r="A189" s="2" t="s">
        <v>1260</v>
      </c>
      <c r="B189" s="4" t="s">
        <v>7</v>
      </c>
      <c r="C189" s="4" t="s">
        <v>7</v>
      </c>
    </row>
    <row r="190" spans="1:3" ht="30" x14ac:dyDescent="0.25">
      <c r="A190" s="3" t="s">
        <v>1198</v>
      </c>
      <c r="B190" s="4" t="s">
        <v>7</v>
      </c>
      <c r="C190" s="4" t="s">
        <v>7</v>
      </c>
    </row>
    <row r="191" spans="1:3" x14ac:dyDescent="0.25">
      <c r="A191" s="2" t="s">
        <v>481</v>
      </c>
      <c r="B191" s="4" t="s">
        <v>69</v>
      </c>
      <c r="C191" s="4" t="s">
        <v>69</v>
      </c>
    </row>
    <row r="192" spans="1:3" ht="30" x14ac:dyDescent="0.25">
      <c r="A192" s="2" t="s">
        <v>1261</v>
      </c>
      <c r="B192" s="4" t="s">
        <v>7</v>
      </c>
      <c r="C192" s="4" t="s">
        <v>7</v>
      </c>
    </row>
    <row r="193" spans="1:3" ht="30" x14ac:dyDescent="0.25">
      <c r="A193" s="3" t="s">
        <v>1198</v>
      </c>
      <c r="B193" s="4" t="s">
        <v>7</v>
      </c>
      <c r="C193" s="4" t="s">
        <v>7</v>
      </c>
    </row>
    <row r="194" spans="1:3" x14ac:dyDescent="0.25">
      <c r="A194" s="2" t="s">
        <v>481</v>
      </c>
      <c r="B194" s="5">
        <v>1891</v>
      </c>
      <c r="C194" s="5">
        <v>2317</v>
      </c>
    </row>
    <row r="195" spans="1:3" ht="30" x14ac:dyDescent="0.25">
      <c r="A195" s="2" t="s">
        <v>1262</v>
      </c>
      <c r="B195" s="4" t="s">
        <v>7</v>
      </c>
      <c r="C195" s="4" t="s">
        <v>7</v>
      </c>
    </row>
    <row r="196" spans="1:3" ht="30" x14ac:dyDescent="0.25">
      <c r="A196" s="3" t="s">
        <v>1198</v>
      </c>
      <c r="B196" s="4" t="s">
        <v>7</v>
      </c>
      <c r="C196" s="4" t="s">
        <v>7</v>
      </c>
    </row>
    <row r="197" spans="1:3" x14ac:dyDescent="0.25">
      <c r="A197" s="2" t="s">
        <v>481</v>
      </c>
      <c r="B197" s="4" t="s">
        <v>69</v>
      </c>
      <c r="C197" s="4" t="s">
        <v>69</v>
      </c>
    </row>
    <row r="198" spans="1:3" ht="30" x14ac:dyDescent="0.25">
      <c r="A198" s="2" t="s">
        <v>1263</v>
      </c>
      <c r="B198" s="4" t="s">
        <v>7</v>
      </c>
      <c r="C198" s="4" t="s">
        <v>7</v>
      </c>
    </row>
    <row r="199" spans="1:3" ht="30" x14ac:dyDescent="0.25">
      <c r="A199" s="3" t="s">
        <v>1198</v>
      </c>
      <c r="B199" s="4" t="s">
        <v>7</v>
      </c>
      <c r="C199" s="4" t="s">
        <v>7</v>
      </c>
    </row>
    <row r="200" spans="1:3" x14ac:dyDescent="0.25">
      <c r="A200" s="2" t="s">
        <v>481</v>
      </c>
      <c r="B200" s="4" t="s">
        <v>69</v>
      </c>
      <c r="C200" s="4" t="s">
        <v>69</v>
      </c>
    </row>
    <row r="201" spans="1:3" ht="30" x14ac:dyDescent="0.25">
      <c r="A201" s="2" t="s">
        <v>1264</v>
      </c>
      <c r="B201" s="4" t="s">
        <v>7</v>
      </c>
      <c r="C201" s="4" t="s">
        <v>7</v>
      </c>
    </row>
    <row r="202" spans="1:3" ht="30" x14ac:dyDescent="0.25">
      <c r="A202" s="3" t="s">
        <v>1198</v>
      </c>
      <c r="B202" s="4" t="s">
        <v>7</v>
      </c>
      <c r="C202" s="4" t="s">
        <v>7</v>
      </c>
    </row>
    <row r="203" spans="1:3" x14ac:dyDescent="0.25">
      <c r="A203" s="2" t="s">
        <v>481</v>
      </c>
      <c r="B203" s="5">
        <v>1508</v>
      </c>
      <c r="C203" s="4">
        <v>975</v>
      </c>
    </row>
    <row r="204" spans="1:3" ht="30" x14ac:dyDescent="0.25">
      <c r="A204" s="2" t="s">
        <v>1265</v>
      </c>
      <c r="B204" s="4" t="s">
        <v>7</v>
      </c>
      <c r="C204" s="4" t="s">
        <v>7</v>
      </c>
    </row>
    <row r="205" spans="1:3" ht="30" x14ac:dyDescent="0.25">
      <c r="A205" s="3" t="s">
        <v>1198</v>
      </c>
      <c r="B205" s="4" t="s">
        <v>7</v>
      </c>
      <c r="C205" s="4" t="s">
        <v>7</v>
      </c>
    </row>
    <row r="206" spans="1:3" x14ac:dyDescent="0.25">
      <c r="A206" s="2" t="s">
        <v>481</v>
      </c>
      <c r="B206" s="5">
        <v>1490</v>
      </c>
      <c r="C206" s="4">
        <v>855</v>
      </c>
    </row>
    <row r="207" spans="1:3" ht="30" x14ac:dyDescent="0.25">
      <c r="A207" s="2" t="s">
        <v>1266</v>
      </c>
      <c r="B207" s="4" t="s">
        <v>7</v>
      </c>
      <c r="C207" s="4" t="s">
        <v>7</v>
      </c>
    </row>
    <row r="208" spans="1:3" ht="30" x14ac:dyDescent="0.25">
      <c r="A208" s="3" t="s">
        <v>1198</v>
      </c>
      <c r="B208" s="4" t="s">
        <v>7</v>
      </c>
      <c r="C208" s="4" t="s">
        <v>7</v>
      </c>
    </row>
    <row r="209" spans="1:3" x14ac:dyDescent="0.25">
      <c r="A209" s="2" t="s">
        <v>481</v>
      </c>
      <c r="B209" s="4" t="s">
        <v>69</v>
      </c>
      <c r="C209" s="4" t="s">
        <v>69</v>
      </c>
    </row>
    <row r="210" spans="1:3" ht="30" x14ac:dyDescent="0.25">
      <c r="A210" s="2" t="s">
        <v>1267</v>
      </c>
      <c r="B210" s="4" t="s">
        <v>7</v>
      </c>
      <c r="C210" s="4" t="s">
        <v>7</v>
      </c>
    </row>
    <row r="211" spans="1:3" ht="30" x14ac:dyDescent="0.25">
      <c r="A211" s="3" t="s">
        <v>1198</v>
      </c>
      <c r="B211" s="4" t="s">
        <v>7</v>
      </c>
      <c r="C211" s="4" t="s">
        <v>7</v>
      </c>
    </row>
    <row r="212" spans="1:3" x14ac:dyDescent="0.25">
      <c r="A212" s="2" t="s">
        <v>481</v>
      </c>
      <c r="B212" s="4">
        <v>18</v>
      </c>
      <c r="C212" s="4">
        <v>120</v>
      </c>
    </row>
    <row r="213" spans="1:3" ht="30" x14ac:dyDescent="0.25">
      <c r="A213" s="2" t="s">
        <v>1268</v>
      </c>
      <c r="B213" s="4" t="s">
        <v>7</v>
      </c>
      <c r="C213" s="4" t="s">
        <v>7</v>
      </c>
    </row>
    <row r="214" spans="1:3" ht="30" x14ac:dyDescent="0.25">
      <c r="A214" s="3" t="s">
        <v>1198</v>
      </c>
      <c r="B214" s="4" t="s">
        <v>7</v>
      </c>
      <c r="C214" s="4" t="s">
        <v>7</v>
      </c>
    </row>
    <row r="215" spans="1:3" x14ac:dyDescent="0.25">
      <c r="A215" s="2" t="s">
        <v>481</v>
      </c>
      <c r="B215" s="4" t="s">
        <v>69</v>
      </c>
      <c r="C215" s="4" t="s">
        <v>69</v>
      </c>
    </row>
    <row r="216" spans="1:3" ht="30" x14ac:dyDescent="0.25">
      <c r="A216" s="2" t="s">
        <v>1269</v>
      </c>
      <c r="B216" s="4" t="s">
        <v>7</v>
      </c>
      <c r="C216" s="4" t="s">
        <v>7</v>
      </c>
    </row>
    <row r="217" spans="1:3" ht="30" x14ac:dyDescent="0.25">
      <c r="A217" s="3" t="s">
        <v>1198</v>
      </c>
      <c r="B217" s="4" t="s">
        <v>7</v>
      </c>
      <c r="C217" s="4" t="s">
        <v>7</v>
      </c>
    </row>
    <row r="218" spans="1:3" x14ac:dyDescent="0.25">
      <c r="A218" s="2" t="s">
        <v>481</v>
      </c>
      <c r="B218" s="4" t="s">
        <v>69</v>
      </c>
      <c r="C218" s="4" t="s">
        <v>6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0</v>
      </c>
      <c r="B1" s="9" t="s">
        <v>3</v>
      </c>
      <c r="C1" s="9" t="s">
        <v>36</v>
      </c>
    </row>
    <row r="2" spans="1:3" ht="30" x14ac:dyDescent="0.25">
      <c r="A2" s="1" t="s">
        <v>35</v>
      </c>
      <c r="B2" s="9"/>
      <c r="C2" s="9"/>
    </row>
    <row r="3" spans="1:3" x14ac:dyDescent="0.25">
      <c r="A3" s="2" t="s">
        <v>1197</v>
      </c>
      <c r="B3" s="4" t="s">
        <v>7</v>
      </c>
      <c r="C3" s="4" t="s">
        <v>7</v>
      </c>
    </row>
    <row r="4" spans="1:3" ht="30" x14ac:dyDescent="0.25">
      <c r="A4" s="3" t="s">
        <v>1123</v>
      </c>
      <c r="B4" s="4" t="s">
        <v>7</v>
      </c>
      <c r="C4" s="4" t="s">
        <v>7</v>
      </c>
    </row>
    <row r="5" spans="1:3" x14ac:dyDescent="0.25">
      <c r="A5" s="2" t="s">
        <v>1271</v>
      </c>
      <c r="B5" s="8">
        <v>1915</v>
      </c>
      <c r="C5" s="8">
        <v>1663</v>
      </c>
    </row>
    <row r="6" spans="1:3" x14ac:dyDescent="0.25">
      <c r="A6" s="2" t="s">
        <v>1272</v>
      </c>
      <c r="B6" s="5">
        <v>2981</v>
      </c>
      <c r="C6" s="5">
        <v>5716</v>
      </c>
    </row>
    <row r="7" spans="1:3" x14ac:dyDescent="0.25">
      <c r="A7" s="2" t="s">
        <v>1273</v>
      </c>
      <c r="B7" s="5">
        <v>4896</v>
      </c>
      <c r="C7" s="5">
        <v>7379</v>
      </c>
    </row>
    <row r="8" spans="1:3" x14ac:dyDescent="0.25">
      <c r="A8" s="2" t="s">
        <v>127</v>
      </c>
      <c r="B8" s="5">
        <v>221995</v>
      </c>
      <c r="C8" s="5">
        <v>196712</v>
      </c>
    </row>
    <row r="9" spans="1:3" x14ac:dyDescent="0.25">
      <c r="A9" s="2" t="s">
        <v>568</v>
      </c>
      <c r="B9" s="5">
        <v>2981</v>
      </c>
      <c r="C9" s="5">
        <v>5716</v>
      </c>
    </row>
    <row r="10" spans="1:3" x14ac:dyDescent="0.25">
      <c r="A10" s="2" t="s">
        <v>1127</v>
      </c>
      <c r="B10" s="5">
        <v>226891</v>
      </c>
      <c r="C10" s="5">
        <v>204091</v>
      </c>
    </row>
    <row r="11" spans="1:3" ht="30" x14ac:dyDescent="0.25">
      <c r="A11" s="2" t="s">
        <v>1274</v>
      </c>
      <c r="B11" s="4" t="s">
        <v>69</v>
      </c>
      <c r="C11" s="4" t="s">
        <v>69</v>
      </c>
    </row>
    <row r="12" spans="1:3" ht="30" x14ac:dyDescent="0.25">
      <c r="A12" s="2" t="s">
        <v>1204</v>
      </c>
      <c r="B12" s="4" t="s">
        <v>7</v>
      </c>
      <c r="C12" s="4" t="s">
        <v>7</v>
      </c>
    </row>
    <row r="13" spans="1:3" ht="30" x14ac:dyDescent="0.25">
      <c r="A13" s="3" t="s">
        <v>1123</v>
      </c>
      <c r="B13" s="4" t="s">
        <v>7</v>
      </c>
      <c r="C13" s="4" t="s">
        <v>7</v>
      </c>
    </row>
    <row r="14" spans="1:3" x14ac:dyDescent="0.25">
      <c r="A14" s="2" t="s">
        <v>1271</v>
      </c>
      <c r="B14" s="5">
        <v>1915</v>
      </c>
      <c r="C14" s="5">
        <v>1116</v>
      </c>
    </row>
    <row r="15" spans="1:3" x14ac:dyDescent="0.25">
      <c r="A15" s="2" t="s">
        <v>1272</v>
      </c>
      <c r="B15" s="5">
        <v>2207</v>
      </c>
      <c r="C15" s="5">
        <v>5002</v>
      </c>
    </row>
    <row r="16" spans="1:3" x14ac:dyDescent="0.25">
      <c r="A16" s="2" t="s">
        <v>1273</v>
      </c>
      <c r="B16" s="5">
        <v>4122</v>
      </c>
      <c r="C16" s="5">
        <v>6118</v>
      </c>
    </row>
    <row r="17" spans="1:3" x14ac:dyDescent="0.25">
      <c r="A17" s="2" t="s">
        <v>127</v>
      </c>
      <c r="B17" s="5">
        <v>153761</v>
      </c>
      <c r="C17" s="5">
        <v>148043</v>
      </c>
    </row>
    <row r="18" spans="1:3" x14ac:dyDescent="0.25">
      <c r="A18" s="2" t="s">
        <v>568</v>
      </c>
      <c r="B18" s="5">
        <v>2207</v>
      </c>
      <c r="C18" s="5">
        <v>5002</v>
      </c>
    </row>
    <row r="19" spans="1:3" x14ac:dyDescent="0.25">
      <c r="A19" s="2" t="s">
        <v>1127</v>
      </c>
      <c r="B19" s="5">
        <v>157883</v>
      </c>
      <c r="C19" s="5">
        <v>154161</v>
      </c>
    </row>
    <row r="20" spans="1:3" ht="30" x14ac:dyDescent="0.25">
      <c r="A20" s="2" t="s">
        <v>1274</v>
      </c>
      <c r="B20" s="4" t="s">
        <v>69</v>
      </c>
      <c r="C20" s="4" t="s">
        <v>69</v>
      </c>
    </row>
    <row r="21" spans="1:3" ht="30" x14ac:dyDescent="0.25">
      <c r="A21" s="2" t="s">
        <v>1210</v>
      </c>
      <c r="B21" s="4" t="s">
        <v>7</v>
      </c>
      <c r="C21" s="4" t="s">
        <v>7</v>
      </c>
    </row>
    <row r="22" spans="1:3" ht="30" x14ac:dyDescent="0.25">
      <c r="A22" s="3" t="s">
        <v>1123</v>
      </c>
      <c r="B22" s="4" t="s">
        <v>7</v>
      </c>
      <c r="C22" s="4" t="s">
        <v>7</v>
      </c>
    </row>
    <row r="23" spans="1:3" x14ac:dyDescent="0.25">
      <c r="A23" s="2" t="s">
        <v>1271</v>
      </c>
      <c r="B23" s="4" t="s">
        <v>69</v>
      </c>
      <c r="C23" s="4" t="s">
        <v>69</v>
      </c>
    </row>
    <row r="24" spans="1:3" x14ac:dyDescent="0.25">
      <c r="A24" s="2" t="s">
        <v>1272</v>
      </c>
      <c r="B24" s="4">
        <v>95</v>
      </c>
      <c r="C24" s="4">
        <v>94</v>
      </c>
    </row>
    <row r="25" spans="1:3" x14ac:dyDescent="0.25">
      <c r="A25" s="2" t="s">
        <v>1273</v>
      </c>
      <c r="B25" s="4">
        <v>95</v>
      </c>
      <c r="C25" s="4">
        <v>94</v>
      </c>
    </row>
    <row r="26" spans="1:3" x14ac:dyDescent="0.25">
      <c r="A26" s="2" t="s">
        <v>127</v>
      </c>
      <c r="B26" s="5">
        <v>15214</v>
      </c>
      <c r="C26" s="5">
        <v>13579</v>
      </c>
    </row>
    <row r="27" spans="1:3" x14ac:dyDescent="0.25">
      <c r="A27" s="2" t="s">
        <v>568</v>
      </c>
      <c r="B27" s="4">
        <v>95</v>
      </c>
      <c r="C27" s="4">
        <v>94</v>
      </c>
    </row>
    <row r="28" spans="1:3" x14ac:dyDescent="0.25">
      <c r="A28" s="2" t="s">
        <v>1127</v>
      </c>
      <c r="B28" s="5">
        <v>15309</v>
      </c>
      <c r="C28" s="5">
        <v>13673</v>
      </c>
    </row>
    <row r="29" spans="1:3" ht="30" x14ac:dyDescent="0.25">
      <c r="A29" s="2" t="s">
        <v>1274</v>
      </c>
      <c r="B29" s="4" t="s">
        <v>69</v>
      </c>
      <c r="C29" s="4" t="s">
        <v>69</v>
      </c>
    </row>
    <row r="30" spans="1:3" ht="30" x14ac:dyDescent="0.25">
      <c r="A30" s="2" t="s">
        <v>1216</v>
      </c>
      <c r="B30" s="4" t="s">
        <v>7</v>
      </c>
      <c r="C30" s="4" t="s">
        <v>7</v>
      </c>
    </row>
    <row r="31" spans="1:3" ht="30" x14ac:dyDescent="0.25">
      <c r="A31" s="3" t="s">
        <v>1123</v>
      </c>
      <c r="B31" s="4" t="s">
        <v>7</v>
      </c>
      <c r="C31" s="4" t="s">
        <v>7</v>
      </c>
    </row>
    <row r="32" spans="1:3" x14ac:dyDescent="0.25">
      <c r="A32" s="2" t="s">
        <v>1271</v>
      </c>
      <c r="B32" s="4" t="s">
        <v>69</v>
      </c>
      <c r="C32" s="4" t="s">
        <v>69</v>
      </c>
    </row>
    <row r="33" spans="1:3" x14ac:dyDescent="0.25">
      <c r="A33" s="2" t="s">
        <v>1272</v>
      </c>
      <c r="B33" s="4" t="s">
        <v>69</v>
      </c>
      <c r="C33" s="4" t="s">
        <v>69</v>
      </c>
    </row>
    <row r="34" spans="1:3" x14ac:dyDescent="0.25">
      <c r="A34" s="2" t="s">
        <v>1273</v>
      </c>
      <c r="B34" s="4" t="s">
        <v>69</v>
      </c>
      <c r="C34" s="4" t="s">
        <v>69</v>
      </c>
    </row>
    <row r="35" spans="1:3" x14ac:dyDescent="0.25">
      <c r="A35" s="2" t="s">
        <v>127</v>
      </c>
      <c r="B35" s="5">
        <v>7141</v>
      </c>
      <c r="C35" s="5">
        <v>1243</v>
      </c>
    </row>
    <row r="36" spans="1:3" x14ac:dyDescent="0.25">
      <c r="A36" s="2" t="s">
        <v>568</v>
      </c>
      <c r="B36" s="4" t="s">
        <v>69</v>
      </c>
      <c r="C36" s="4" t="s">
        <v>69</v>
      </c>
    </row>
    <row r="37" spans="1:3" x14ac:dyDescent="0.25">
      <c r="A37" s="2" t="s">
        <v>1127</v>
      </c>
      <c r="B37" s="5">
        <v>7141</v>
      </c>
      <c r="C37" s="5">
        <v>1243</v>
      </c>
    </row>
    <row r="38" spans="1:3" ht="30" x14ac:dyDescent="0.25">
      <c r="A38" s="2" t="s">
        <v>1274</v>
      </c>
      <c r="B38" s="4" t="s">
        <v>69</v>
      </c>
      <c r="C38" s="4" t="s">
        <v>69</v>
      </c>
    </row>
    <row r="39" spans="1:3" ht="30" x14ac:dyDescent="0.25">
      <c r="A39" s="2" t="s">
        <v>1222</v>
      </c>
      <c r="B39" s="4" t="s">
        <v>7</v>
      </c>
      <c r="C39" s="4" t="s">
        <v>7</v>
      </c>
    </row>
    <row r="40" spans="1:3" ht="30" x14ac:dyDescent="0.25">
      <c r="A40" s="3" t="s">
        <v>1123</v>
      </c>
      <c r="B40" s="4" t="s">
        <v>7</v>
      </c>
      <c r="C40" s="4" t="s">
        <v>7</v>
      </c>
    </row>
    <row r="41" spans="1:3" x14ac:dyDescent="0.25">
      <c r="A41" s="2" t="s">
        <v>1271</v>
      </c>
      <c r="B41" s="4" t="s">
        <v>69</v>
      </c>
      <c r="C41" s="4">
        <v>547</v>
      </c>
    </row>
    <row r="42" spans="1:3" x14ac:dyDescent="0.25">
      <c r="A42" s="2" t="s">
        <v>1272</v>
      </c>
      <c r="B42" s="4">
        <v>679</v>
      </c>
      <c r="C42" s="4">
        <v>620</v>
      </c>
    </row>
    <row r="43" spans="1:3" x14ac:dyDescent="0.25">
      <c r="A43" s="2" t="s">
        <v>1273</v>
      </c>
      <c r="B43" s="4">
        <v>679</v>
      </c>
      <c r="C43" s="5">
        <v>1167</v>
      </c>
    </row>
    <row r="44" spans="1:3" x14ac:dyDescent="0.25">
      <c r="A44" s="2" t="s">
        <v>127</v>
      </c>
      <c r="B44" s="5">
        <v>45109</v>
      </c>
      <c r="C44" s="5">
        <v>33131</v>
      </c>
    </row>
    <row r="45" spans="1:3" x14ac:dyDescent="0.25">
      <c r="A45" s="2" t="s">
        <v>568</v>
      </c>
      <c r="B45" s="4">
        <v>679</v>
      </c>
      <c r="C45" s="4">
        <v>620</v>
      </c>
    </row>
    <row r="46" spans="1:3" x14ac:dyDescent="0.25">
      <c r="A46" s="2" t="s">
        <v>1127</v>
      </c>
      <c r="B46" s="5">
        <v>45788</v>
      </c>
      <c r="C46" s="5">
        <v>34298</v>
      </c>
    </row>
    <row r="47" spans="1:3" ht="30" x14ac:dyDescent="0.25">
      <c r="A47" s="2" t="s">
        <v>1274</v>
      </c>
      <c r="B47" s="4" t="s">
        <v>69</v>
      </c>
      <c r="C47" s="4" t="s">
        <v>69</v>
      </c>
    </row>
    <row r="48" spans="1:3" ht="30" x14ac:dyDescent="0.25">
      <c r="A48" s="2" t="s">
        <v>1228</v>
      </c>
      <c r="B48" s="4" t="s">
        <v>7</v>
      </c>
      <c r="C48" s="4" t="s">
        <v>7</v>
      </c>
    </row>
    <row r="49" spans="1:3" ht="30" x14ac:dyDescent="0.25">
      <c r="A49" s="3" t="s">
        <v>1123</v>
      </c>
      <c r="B49" s="4" t="s">
        <v>7</v>
      </c>
      <c r="C49" s="4" t="s">
        <v>7</v>
      </c>
    </row>
    <row r="50" spans="1:3" x14ac:dyDescent="0.25">
      <c r="A50" s="2" t="s">
        <v>1271</v>
      </c>
      <c r="B50" s="4" t="s">
        <v>69</v>
      </c>
      <c r="C50" s="4" t="s">
        <v>69</v>
      </c>
    </row>
    <row r="51" spans="1:3" x14ac:dyDescent="0.25">
      <c r="A51" s="2" t="s">
        <v>1272</v>
      </c>
      <c r="B51" s="4" t="s">
        <v>69</v>
      </c>
      <c r="C51" s="4" t="s">
        <v>69</v>
      </c>
    </row>
    <row r="52" spans="1:3" x14ac:dyDescent="0.25">
      <c r="A52" s="2" t="s">
        <v>1273</v>
      </c>
      <c r="B52" s="4" t="s">
        <v>69</v>
      </c>
      <c r="C52" s="4" t="s">
        <v>69</v>
      </c>
    </row>
    <row r="53" spans="1:3" x14ac:dyDescent="0.25">
      <c r="A53" s="2" t="s">
        <v>127</v>
      </c>
      <c r="B53" s="4">
        <v>770</v>
      </c>
      <c r="C53" s="4">
        <v>716</v>
      </c>
    </row>
    <row r="54" spans="1:3" x14ac:dyDescent="0.25">
      <c r="A54" s="2" t="s">
        <v>568</v>
      </c>
      <c r="B54" s="4" t="s">
        <v>69</v>
      </c>
      <c r="C54" s="4" t="s">
        <v>69</v>
      </c>
    </row>
    <row r="55" spans="1:3" x14ac:dyDescent="0.25">
      <c r="A55" s="2" t="s">
        <v>1127</v>
      </c>
      <c r="B55" s="4">
        <v>770</v>
      </c>
      <c r="C55" s="4">
        <v>716</v>
      </c>
    </row>
    <row r="56" spans="1:3" ht="30" x14ac:dyDescent="0.25">
      <c r="A56" s="2" t="s">
        <v>1274</v>
      </c>
      <c r="B56" s="4" t="s">
        <v>69</v>
      </c>
      <c r="C56" s="4" t="s">
        <v>69</v>
      </c>
    </row>
    <row r="57" spans="1:3" x14ac:dyDescent="0.25">
      <c r="A57" s="2" t="s">
        <v>1234</v>
      </c>
      <c r="B57" s="4" t="s">
        <v>7</v>
      </c>
      <c r="C57" s="4" t="s">
        <v>7</v>
      </c>
    </row>
    <row r="58" spans="1:3" ht="30" x14ac:dyDescent="0.25">
      <c r="A58" s="3" t="s">
        <v>1123</v>
      </c>
      <c r="B58" s="4" t="s">
        <v>7</v>
      </c>
      <c r="C58" s="4" t="s">
        <v>7</v>
      </c>
    </row>
    <row r="59" spans="1:3" x14ac:dyDescent="0.25">
      <c r="A59" s="2" t="s">
        <v>1271</v>
      </c>
      <c r="B59" s="5">
        <v>2623</v>
      </c>
      <c r="C59" s="5">
        <v>3583</v>
      </c>
    </row>
    <row r="60" spans="1:3" x14ac:dyDescent="0.25">
      <c r="A60" s="2" t="s">
        <v>1272</v>
      </c>
      <c r="B60" s="5">
        <v>3981</v>
      </c>
      <c r="C60" s="5">
        <v>4972</v>
      </c>
    </row>
    <row r="61" spans="1:3" x14ac:dyDescent="0.25">
      <c r="A61" s="2" t="s">
        <v>1273</v>
      </c>
      <c r="B61" s="5">
        <v>6604</v>
      </c>
      <c r="C61" s="5">
        <v>8555</v>
      </c>
    </row>
    <row r="62" spans="1:3" x14ac:dyDescent="0.25">
      <c r="A62" s="2" t="s">
        <v>127</v>
      </c>
      <c r="B62" s="5">
        <v>107720</v>
      </c>
      <c r="C62" s="5">
        <v>130522</v>
      </c>
    </row>
    <row r="63" spans="1:3" x14ac:dyDescent="0.25">
      <c r="A63" s="2" t="s">
        <v>568</v>
      </c>
      <c r="B63" s="5">
        <v>3981</v>
      </c>
      <c r="C63" s="5">
        <v>4972</v>
      </c>
    </row>
    <row r="64" spans="1:3" x14ac:dyDescent="0.25">
      <c r="A64" s="2" t="s">
        <v>481</v>
      </c>
      <c r="B64" s="5">
        <v>114324</v>
      </c>
      <c r="C64" s="5">
        <v>139077</v>
      </c>
    </row>
    <row r="65" spans="1:3" ht="30" x14ac:dyDescent="0.25">
      <c r="A65" s="2" t="s">
        <v>1274</v>
      </c>
      <c r="B65" s="4" t="s">
        <v>69</v>
      </c>
      <c r="C65" s="4" t="s">
        <v>69</v>
      </c>
    </row>
    <row r="66" spans="1:3" ht="30" x14ac:dyDescent="0.25">
      <c r="A66" s="2" t="s">
        <v>1240</v>
      </c>
      <c r="B66" s="4" t="s">
        <v>7</v>
      </c>
      <c r="C66" s="4" t="s">
        <v>7</v>
      </c>
    </row>
    <row r="67" spans="1:3" ht="30" x14ac:dyDescent="0.25">
      <c r="A67" s="3" t="s">
        <v>1123</v>
      </c>
      <c r="B67" s="4" t="s">
        <v>7</v>
      </c>
      <c r="C67" s="4" t="s">
        <v>7</v>
      </c>
    </row>
    <row r="68" spans="1:3" x14ac:dyDescent="0.25">
      <c r="A68" s="2" t="s">
        <v>1271</v>
      </c>
      <c r="B68" s="5">
        <v>2221</v>
      </c>
      <c r="C68" s="5">
        <v>2890</v>
      </c>
    </row>
    <row r="69" spans="1:3" x14ac:dyDescent="0.25">
      <c r="A69" s="2" t="s">
        <v>1272</v>
      </c>
      <c r="B69" s="5">
        <v>3287</v>
      </c>
      <c r="C69" s="5">
        <v>3446</v>
      </c>
    </row>
    <row r="70" spans="1:3" x14ac:dyDescent="0.25">
      <c r="A70" s="2" t="s">
        <v>1273</v>
      </c>
      <c r="B70" s="5">
        <v>5508</v>
      </c>
      <c r="C70" s="5">
        <v>6336</v>
      </c>
    </row>
    <row r="71" spans="1:3" x14ac:dyDescent="0.25">
      <c r="A71" s="2" t="s">
        <v>127</v>
      </c>
      <c r="B71" s="5">
        <v>72845</v>
      </c>
      <c r="C71" s="5">
        <v>88705</v>
      </c>
    </row>
    <row r="72" spans="1:3" x14ac:dyDescent="0.25">
      <c r="A72" s="2" t="s">
        <v>568</v>
      </c>
      <c r="B72" s="5">
        <v>3287</v>
      </c>
      <c r="C72" s="5">
        <v>3446</v>
      </c>
    </row>
    <row r="73" spans="1:3" x14ac:dyDescent="0.25">
      <c r="A73" s="2" t="s">
        <v>481</v>
      </c>
      <c r="B73" s="5">
        <v>78353</v>
      </c>
      <c r="C73" s="5">
        <v>95041</v>
      </c>
    </row>
    <row r="74" spans="1:3" ht="30" x14ac:dyDescent="0.25">
      <c r="A74" s="2" t="s">
        <v>1274</v>
      </c>
      <c r="B74" s="4" t="s">
        <v>69</v>
      </c>
      <c r="C74" s="4" t="s">
        <v>69</v>
      </c>
    </row>
    <row r="75" spans="1:3" ht="30" x14ac:dyDescent="0.25">
      <c r="A75" s="2" t="s">
        <v>1246</v>
      </c>
      <c r="B75" s="4" t="s">
        <v>7</v>
      </c>
      <c r="C75" s="4" t="s">
        <v>7</v>
      </c>
    </row>
    <row r="76" spans="1:3" ht="30" x14ac:dyDescent="0.25">
      <c r="A76" s="3" t="s">
        <v>1123</v>
      </c>
      <c r="B76" s="4" t="s">
        <v>7</v>
      </c>
      <c r="C76" s="4" t="s">
        <v>7</v>
      </c>
    </row>
    <row r="77" spans="1:3" x14ac:dyDescent="0.25">
      <c r="A77" s="2" t="s">
        <v>1271</v>
      </c>
      <c r="B77" s="4">
        <v>56</v>
      </c>
      <c r="C77" s="4" t="s">
        <v>69</v>
      </c>
    </row>
    <row r="78" spans="1:3" x14ac:dyDescent="0.25">
      <c r="A78" s="2" t="s">
        <v>1272</v>
      </c>
      <c r="B78" s="4" t="s">
        <v>69</v>
      </c>
      <c r="C78" s="4" t="s">
        <v>69</v>
      </c>
    </row>
    <row r="79" spans="1:3" x14ac:dyDescent="0.25">
      <c r="A79" s="2" t="s">
        <v>1273</v>
      </c>
      <c r="B79" s="4">
        <v>56</v>
      </c>
      <c r="C79" s="4" t="s">
        <v>69</v>
      </c>
    </row>
    <row r="80" spans="1:3" x14ac:dyDescent="0.25">
      <c r="A80" s="2" t="s">
        <v>127</v>
      </c>
      <c r="B80" s="5">
        <v>7440</v>
      </c>
      <c r="C80" s="5">
        <v>10193</v>
      </c>
    </row>
    <row r="81" spans="1:3" x14ac:dyDescent="0.25">
      <c r="A81" s="2" t="s">
        <v>568</v>
      </c>
      <c r="B81" s="4" t="s">
        <v>69</v>
      </c>
      <c r="C81" s="4" t="s">
        <v>69</v>
      </c>
    </row>
    <row r="82" spans="1:3" x14ac:dyDescent="0.25">
      <c r="A82" s="2" t="s">
        <v>481</v>
      </c>
      <c r="B82" s="5">
        <v>7496</v>
      </c>
      <c r="C82" s="5">
        <v>10193</v>
      </c>
    </row>
    <row r="83" spans="1:3" ht="30" x14ac:dyDescent="0.25">
      <c r="A83" s="2" t="s">
        <v>1274</v>
      </c>
      <c r="B83" s="4" t="s">
        <v>69</v>
      </c>
      <c r="C83" s="4" t="s">
        <v>69</v>
      </c>
    </row>
    <row r="84" spans="1:3" ht="30" x14ac:dyDescent="0.25">
      <c r="A84" s="2" t="s">
        <v>1252</v>
      </c>
      <c r="B84" s="4" t="s">
        <v>7</v>
      </c>
      <c r="C84" s="4" t="s">
        <v>7</v>
      </c>
    </row>
    <row r="85" spans="1:3" ht="30" x14ac:dyDescent="0.25">
      <c r="A85" s="3" t="s">
        <v>1123</v>
      </c>
      <c r="B85" s="4" t="s">
        <v>7</v>
      </c>
      <c r="C85" s="4" t="s">
        <v>7</v>
      </c>
    </row>
    <row r="86" spans="1:3" x14ac:dyDescent="0.25">
      <c r="A86" s="2" t="s">
        <v>1271</v>
      </c>
      <c r="B86" s="4" t="s">
        <v>69</v>
      </c>
      <c r="C86" s="4" t="s">
        <v>69</v>
      </c>
    </row>
    <row r="87" spans="1:3" x14ac:dyDescent="0.25">
      <c r="A87" s="2" t="s">
        <v>1272</v>
      </c>
      <c r="B87" s="4" t="s">
        <v>69</v>
      </c>
      <c r="C87" s="4" t="s">
        <v>69</v>
      </c>
    </row>
    <row r="88" spans="1:3" x14ac:dyDescent="0.25">
      <c r="A88" s="2" t="s">
        <v>1273</v>
      </c>
      <c r="B88" s="4" t="s">
        <v>69</v>
      </c>
      <c r="C88" s="4" t="s">
        <v>69</v>
      </c>
    </row>
    <row r="89" spans="1:3" x14ac:dyDescent="0.25">
      <c r="A89" s="2" t="s">
        <v>127</v>
      </c>
      <c r="B89" s="4" t="s">
        <v>69</v>
      </c>
      <c r="C89" s="4" t="s">
        <v>69</v>
      </c>
    </row>
    <row r="90" spans="1:3" x14ac:dyDescent="0.25">
      <c r="A90" s="2" t="s">
        <v>568</v>
      </c>
      <c r="B90" s="4" t="s">
        <v>69</v>
      </c>
      <c r="C90" s="4" t="s">
        <v>69</v>
      </c>
    </row>
    <row r="91" spans="1:3" x14ac:dyDescent="0.25">
      <c r="A91" s="2" t="s">
        <v>481</v>
      </c>
      <c r="B91" s="4" t="s">
        <v>69</v>
      </c>
      <c r="C91" s="4" t="s">
        <v>69</v>
      </c>
    </row>
    <row r="92" spans="1:3" ht="30" x14ac:dyDescent="0.25">
      <c r="A92" s="2" t="s">
        <v>1274</v>
      </c>
      <c r="B92" s="4" t="s">
        <v>69</v>
      </c>
      <c r="C92" s="4" t="s">
        <v>69</v>
      </c>
    </row>
    <row r="93" spans="1:3" ht="30" x14ac:dyDescent="0.25">
      <c r="A93" s="2" t="s">
        <v>1258</v>
      </c>
      <c r="B93" s="4" t="s">
        <v>7</v>
      </c>
      <c r="C93" s="4" t="s">
        <v>7</v>
      </c>
    </row>
    <row r="94" spans="1:3" ht="30" x14ac:dyDescent="0.25">
      <c r="A94" s="3" t="s">
        <v>1123</v>
      </c>
      <c r="B94" s="4" t="s">
        <v>7</v>
      </c>
      <c r="C94" s="4" t="s">
        <v>7</v>
      </c>
    </row>
    <row r="95" spans="1:3" x14ac:dyDescent="0.25">
      <c r="A95" s="2" t="s">
        <v>1271</v>
      </c>
      <c r="B95" s="4">
        <v>336</v>
      </c>
      <c r="C95" s="4">
        <v>693</v>
      </c>
    </row>
    <row r="96" spans="1:3" x14ac:dyDescent="0.25">
      <c r="A96" s="2" t="s">
        <v>1272</v>
      </c>
      <c r="B96" s="4">
        <v>676</v>
      </c>
      <c r="C96" s="5">
        <v>1519</v>
      </c>
    </row>
    <row r="97" spans="1:3" x14ac:dyDescent="0.25">
      <c r="A97" s="2" t="s">
        <v>1273</v>
      </c>
      <c r="B97" s="5">
        <v>1012</v>
      </c>
      <c r="C97" s="5">
        <v>2212</v>
      </c>
    </row>
    <row r="98" spans="1:3" x14ac:dyDescent="0.25">
      <c r="A98" s="2" t="s">
        <v>127</v>
      </c>
      <c r="B98" s="5">
        <v>25955</v>
      </c>
      <c r="C98" s="5">
        <v>30656</v>
      </c>
    </row>
    <row r="99" spans="1:3" x14ac:dyDescent="0.25">
      <c r="A99" s="2" t="s">
        <v>568</v>
      </c>
      <c r="B99" s="4">
        <v>676</v>
      </c>
      <c r="C99" s="5">
        <v>1519</v>
      </c>
    </row>
    <row r="100" spans="1:3" x14ac:dyDescent="0.25">
      <c r="A100" s="2" t="s">
        <v>481</v>
      </c>
      <c r="B100" s="5">
        <v>26967</v>
      </c>
      <c r="C100" s="5">
        <v>32868</v>
      </c>
    </row>
    <row r="101" spans="1:3" ht="30" x14ac:dyDescent="0.25">
      <c r="A101" s="2" t="s">
        <v>1274</v>
      </c>
      <c r="B101" s="4" t="s">
        <v>69</v>
      </c>
      <c r="C101" s="4" t="s">
        <v>69</v>
      </c>
    </row>
    <row r="102" spans="1:3" ht="30" x14ac:dyDescent="0.25">
      <c r="A102" s="2" t="s">
        <v>1264</v>
      </c>
      <c r="B102" s="4" t="s">
        <v>7</v>
      </c>
      <c r="C102" s="4" t="s">
        <v>7</v>
      </c>
    </row>
    <row r="103" spans="1:3" ht="30" x14ac:dyDescent="0.25">
      <c r="A103" s="3" t="s">
        <v>1123</v>
      </c>
      <c r="B103" s="4" t="s">
        <v>7</v>
      </c>
      <c r="C103" s="4" t="s">
        <v>7</v>
      </c>
    </row>
    <row r="104" spans="1:3" x14ac:dyDescent="0.25">
      <c r="A104" s="2" t="s">
        <v>1271</v>
      </c>
      <c r="B104" s="4">
        <v>10</v>
      </c>
      <c r="C104" s="4" t="s">
        <v>69</v>
      </c>
    </row>
    <row r="105" spans="1:3" x14ac:dyDescent="0.25">
      <c r="A105" s="2" t="s">
        <v>1272</v>
      </c>
      <c r="B105" s="4">
        <v>18</v>
      </c>
      <c r="C105" s="4">
        <v>7</v>
      </c>
    </row>
    <row r="106" spans="1:3" x14ac:dyDescent="0.25">
      <c r="A106" s="2" t="s">
        <v>1273</v>
      </c>
      <c r="B106" s="4">
        <v>28</v>
      </c>
      <c r="C106" s="4">
        <v>7</v>
      </c>
    </row>
    <row r="107" spans="1:3" x14ac:dyDescent="0.25">
      <c r="A107" s="2" t="s">
        <v>127</v>
      </c>
      <c r="B107" s="5">
        <v>1490</v>
      </c>
      <c r="C107" s="4">
        <v>968</v>
      </c>
    </row>
    <row r="108" spans="1:3" x14ac:dyDescent="0.25">
      <c r="A108" s="2" t="s">
        <v>568</v>
      </c>
      <c r="B108" s="4">
        <v>18</v>
      </c>
      <c r="C108" s="4">
        <v>7</v>
      </c>
    </row>
    <row r="109" spans="1:3" x14ac:dyDescent="0.25">
      <c r="A109" s="2" t="s">
        <v>481</v>
      </c>
      <c r="B109" s="5">
        <v>1508</v>
      </c>
      <c r="C109" s="4">
        <v>975</v>
      </c>
    </row>
    <row r="110" spans="1:3" ht="30" x14ac:dyDescent="0.25">
      <c r="A110" s="2" t="s">
        <v>1274</v>
      </c>
      <c r="B110" s="4" t="s">
        <v>69</v>
      </c>
      <c r="C110" s="4" t="s">
        <v>6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5</v>
      </c>
      <c r="B1" s="9" t="s">
        <v>2</v>
      </c>
      <c r="C1" s="9"/>
    </row>
    <row r="2" spans="1:3" ht="30" x14ac:dyDescent="0.25">
      <c r="A2" s="1" t="s">
        <v>35</v>
      </c>
      <c r="B2" s="1" t="s">
        <v>3</v>
      </c>
      <c r="C2" s="1" t="s">
        <v>36</v>
      </c>
    </row>
    <row r="3" spans="1:3" x14ac:dyDescent="0.25">
      <c r="A3" s="2" t="s">
        <v>907</v>
      </c>
      <c r="B3" s="4" t="s">
        <v>7</v>
      </c>
      <c r="C3" s="4" t="s">
        <v>7</v>
      </c>
    </row>
    <row r="4" spans="1:3" ht="30" x14ac:dyDescent="0.25">
      <c r="A4" s="3" t="s">
        <v>1276</v>
      </c>
      <c r="B4" s="4" t="s">
        <v>7</v>
      </c>
      <c r="C4" s="4" t="s">
        <v>7</v>
      </c>
    </row>
    <row r="5" spans="1:3" x14ac:dyDescent="0.25">
      <c r="A5" s="2" t="s">
        <v>1277</v>
      </c>
      <c r="B5" s="4" t="s">
        <v>69</v>
      </c>
      <c r="C5" s="8">
        <v>784</v>
      </c>
    </row>
    <row r="6" spans="1:3" x14ac:dyDescent="0.25">
      <c r="A6" s="2" t="s">
        <v>1278</v>
      </c>
      <c r="B6" s="5">
        <v>16470</v>
      </c>
      <c r="C6" s="5">
        <v>20603</v>
      </c>
    </row>
    <row r="7" spans="1:3" x14ac:dyDescent="0.25">
      <c r="A7" s="2" t="s">
        <v>1279</v>
      </c>
      <c r="B7" s="5">
        <v>16470</v>
      </c>
      <c r="C7" s="5">
        <v>21387</v>
      </c>
    </row>
    <row r="8" spans="1:3" x14ac:dyDescent="0.25">
      <c r="A8" s="2" t="s">
        <v>1280</v>
      </c>
      <c r="B8" s="5">
        <v>18539</v>
      </c>
      <c r="C8" s="5">
        <v>22464</v>
      </c>
    </row>
    <row r="9" spans="1:3" x14ac:dyDescent="0.25">
      <c r="A9" s="2" t="s">
        <v>1281</v>
      </c>
      <c r="B9" s="4">
        <v>825</v>
      </c>
      <c r="C9" s="4">
        <v>964</v>
      </c>
    </row>
    <row r="10" spans="1:3" x14ac:dyDescent="0.25">
      <c r="A10" s="2" t="s">
        <v>1197</v>
      </c>
      <c r="B10" s="4" t="s">
        <v>7</v>
      </c>
      <c r="C10" s="4" t="s">
        <v>7</v>
      </c>
    </row>
    <row r="11" spans="1:3" ht="30" x14ac:dyDescent="0.25">
      <c r="A11" s="3" t="s">
        <v>1276</v>
      </c>
      <c r="B11" s="4" t="s">
        <v>7</v>
      </c>
      <c r="C11" s="4" t="s">
        <v>7</v>
      </c>
    </row>
    <row r="12" spans="1:3" ht="30" x14ac:dyDescent="0.25">
      <c r="A12" s="2" t="s">
        <v>1282</v>
      </c>
      <c r="B12" s="5">
        <v>2981</v>
      </c>
      <c r="C12" s="5">
        <v>3977</v>
      </c>
    </row>
    <row r="13" spans="1:3" ht="30" x14ac:dyDescent="0.25">
      <c r="A13" s="2" t="s">
        <v>1283</v>
      </c>
      <c r="B13" s="5">
        <v>2981</v>
      </c>
      <c r="C13" s="5">
        <v>3977</v>
      </c>
    </row>
    <row r="14" spans="1:3" x14ac:dyDescent="0.25">
      <c r="A14" s="2" t="s">
        <v>1277</v>
      </c>
      <c r="B14" s="4" t="s">
        <v>69</v>
      </c>
      <c r="C14" s="4" t="s">
        <v>69</v>
      </c>
    </row>
    <row r="15" spans="1:3" ht="30" x14ac:dyDescent="0.25">
      <c r="A15" s="2" t="s">
        <v>1284</v>
      </c>
      <c r="B15" s="5">
        <v>3479</v>
      </c>
      <c r="C15" s="5">
        <v>4645</v>
      </c>
    </row>
    <row r="16" spans="1:3" ht="30" x14ac:dyDescent="0.25">
      <c r="A16" s="2" t="s">
        <v>1285</v>
      </c>
      <c r="B16" s="4">
        <v>67</v>
      </c>
      <c r="C16" s="4">
        <v>46</v>
      </c>
    </row>
    <row r="17" spans="1:3" x14ac:dyDescent="0.25">
      <c r="A17" s="2" t="s">
        <v>1278</v>
      </c>
      <c r="B17" s="4" t="s">
        <v>69</v>
      </c>
      <c r="C17" s="5">
        <v>1107</v>
      </c>
    </row>
    <row r="18" spans="1:3" x14ac:dyDescent="0.25">
      <c r="A18" s="2" t="s">
        <v>1286</v>
      </c>
      <c r="B18" s="4" t="s">
        <v>69</v>
      </c>
      <c r="C18" s="5">
        <v>1739</v>
      </c>
    </row>
    <row r="19" spans="1:3" x14ac:dyDescent="0.25">
      <c r="A19" s="2" t="s">
        <v>1277</v>
      </c>
      <c r="B19" s="4" t="s">
        <v>69</v>
      </c>
      <c r="C19" s="4">
        <v>632</v>
      </c>
    </row>
    <row r="20" spans="1:3" x14ac:dyDescent="0.25">
      <c r="A20" s="2" t="s">
        <v>1280</v>
      </c>
      <c r="B20" s="4">
        <v>554</v>
      </c>
      <c r="C20" s="4">
        <v>770</v>
      </c>
    </row>
    <row r="21" spans="1:3" x14ac:dyDescent="0.25">
      <c r="A21" s="2" t="s">
        <v>1281</v>
      </c>
      <c r="B21" s="4" t="s">
        <v>69</v>
      </c>
      <c r="C21" s="4">
        <v>6</v>
      </c>
    </row>
    <row r="22" spans="1:3" x14ac:dyDescent="0.25">
      <c r="A22" s="2" t="s">
        <v>1234</v>
      </c>
      <c r="B22" s="4" t="s">
        <v>7</v>
      </c>
      <c r="C22" s="4" t="s">
        <v>7</v>
      </c>
    </row>
    <row r="23" spans="1:3" ht="30" x14ac:dyDescent="0.25">
      <c r="A23" s="3" t="s">
        <v>1276</v>
      </c>
      <c r="B23" s="4" t="s">
        <v>7</v>
      </c>
      <c r="C23" s="4" t="s">
        <v>7</v>
      </c>
    </row>
    <row r="24" spans="1:3" x14ac:dyDescent="0.25">
      <c r="A24" s="2" t="s">
        <v>1278</v>
      </c>
      <c r="B24" s="4" t="s">
        <v>69</v>
      </c>
      <c r="C24" s="4">
        <v>148</v>
      </c>
    </row>
    <row r="25" spans="1:3" x14ac:dyDescent="0.25">
      <c r="A25" s="2" t="s">
        <v>1286</v>
      </c>
      <c r="B25" s="4" t="s">
        <v>69</v>
      </c>
      <c r="C25" s="4">
        <v>261</v>
      </c>
    </row>
    <row r="26" spans="1:3" x14ac:dyDescent="0.25">
      <c r="A26" s="2" t="s">
        <v>1277</v>
      </c>
      <c r="B26" s="4" t="s">
        <v>69</v>
      </c>
      <c r="C26" s="4">
        <v>113</v>
      </c>
    </row>
    <row r="27" spans="1:3" x14ac:dyDescent="0.25">
      <c r="A27" s="2" t="s">
        <v>1280</v>
      </c>
      <c r="B27" s="4">
        <v>74</v>
      </c>
      <c r="C27" s="4">
        <v>74</v>
      </c>
    </row>
    <row r="28" spans="1:3" x14ac:dyDescent="0.25">
      <c r="A28" s="2" t="s">
        <v>1281</v>
      </c>
      <c r="B28" s="4" t="s">
        <v>69</v>
      </c>
      <c r="C28" s="4">
        <v>5</v>
      </c>
    </row>
    <row r="29" spans="1:3" ht="30" x14ac:dyDescent="0.25">
      <c r="A29" s="2" t="s">
        <v>1287</v>
      </c>
      <c r="B29" s="4" t="s">
        <v>7</v>
      </c>
      <c r="C29" s="4" t="s">
        <v>7</v>
      </c>
    </row>
    <row r="30" spans="1:3" ht="30" x14ac:dyDescent="0.25">
      <c r="A30" s="3" t="s">
        <v>1276</v>
      </c>
      <c r="B30" s="4" t="s">
        <v>7</v>
      </c>
      <c r="C30" s="4" t="s">
        <v>7</v>
      </c>
    </row>
    <row r="31" spans="1:3" ht="30" x14ac:dyDescent="0.25">
      <c r="A31" s="2" t="s">
        <v>1282</v>
      </c>
      <c r="B31" s="5">
        <v>10827</v>
      </c>
      <c r="C31" s="5">
        <v>13595</v>
      </c>
    </row>
    <row r="32" spans="1:3" ht="30" x14ac:dyDescent="0.25">
      <c r="A32" s="2" t="s">
        <v>1283</v>
      </c>
      <c r="B32" s="5">
        <v>10827</v>
      </c>
      <c r="C32" s="5">
        <v>13595</v>
      </c>
    </row>
    <row r="33" spans="1:3" x14ac:dyDescent="0.25">
      <c r="A33" s="2" t="s">
        <v>1277</v>
      </c>
      <c r="B33" s="4" t="s">
        <v>69</v>
      </c>
      <c r="C33" s="4" t="s">
        <v>69</v>
      </c>
    </row>
    <row r="34" spans="1:3" ht="30" x14ac:dyDescent="0.25">
      <c r="A34" s="2" t="s">
        <v>1284</v>
      </c>
      <c r="B34" s="5">
        <v>12212</v>
      </c>
      <c r="C34" s="5">
        <v>14767</v>
      </c>
    </row>
    <row r="35" spans="1:3" ht="30" x14ac:dyDescent="0.25">
      <c r="A35" s="2" t="s">
        <v>1285</v>
      </c>
      <c r="B35" s="4">
        <v>650</v>
      </c>
      <c r="C35" s="4">
        <v>846</v>
      </c>
    </row>
    <row r="36" spans="1:3" x14ac:dyDescent="0.25">
      <c r="A36" s="2" t="s">
        <v>1278</v>
      </c>
      <c r="B36" s="4" t="s">
        <v>69</v>
      </c>
      <c r="C36" s="4">
        <v>13</v>
      </c>
    </row>
    <row r="37" spans="1:3" x14ac:dyDescent="0.25">
      <c r="A37" s="2" t="s">
        <v>1286</v>
      </c>
      <c r="B37" s="4" t="s">
        <v>69</v>
      </c>
      <c r="C37" s="4">
        <v>52</v>
      </c>
    </row>
    <row r="38" spans="1:3" x14ac:dyDescent="0.25">
      <c r="A38" s="2" t="s">
        <v>1277</v>
      </c>
      <c r="B38" s="4" t="s">
        <v>69</v>
      </c>
      <c r="C38" s="4">
        <v>39</v>
      </c>
    </row>
    <row r="39" spans="1:3" x14ac:dyDescent="0.25">
      <c r="A39" s="2" t="s">
        <v>1280</v>
      </c>
      <c r="B39" s="4">
        <v>7</v>
      </c>
      <c r="C39" s="4">
        <v>7</v>
      </c>
    </row>
    <row r="40" spans="1:3" x14ac:dyDescent="0.25">
      <c r="A40" s="2" t="s">
        <v>1281</v>
      </c>
      <c r="B40" s="4" t="s">
        <v>69</v>
      </c>
      <c r="C40" s="4" t="s">
        <v>69</v>
      </c>
    </row>
    <row r="41" spans="1:3" ht="30" x14ac:dyDescent="0.25">
      <c r="A41" s="2" t="s">
        <v>1288</v>
      </c>
      <c r="B41" s="4" t="s">
        <v>7</v>
      </c>
      <c r="C41" s="4" t="s">
        <v>7</v>
      </c>
    </row>
    <row r="42" spans="1:3" ht="30" x14ac:dyDescent="0.25">
      <c r="A42" s="3" t="s">
        <v>1276</v>
      </c>
      <c r="B42" s="4" t="s">
        <v>7</v>
      </c>
      <c r="C42" s="4" t="s">
        <v>7</v>
      </c>
    </row>
    <row r="43" spans="1:3" ht="30" x14ac:dyDescent="0.25">
      <c r="A43" s="2" t="s">
        <v>1282</v>
      </c>
      <c r="B43" s="5">
        <v>2662</v>
      </c>
      <c r="C43" s="5">
        <v>1763</v>
      </c>
    </row>
    <row r="44" spans="1:3" ht="30" x14ac:dyDescent="0.25">
      <c r="A44" s="2" t="s">
        <v>1283</v>
      </c>
      <c r="B44" s="5">
        <v>2662</v>
      </c>
      <c r="C44" s="5">
        <v>1763</v>
      </c>
    </row>
    <row r="45" spans="1:3" x14ac:dyDescent="0.25">
      <c r="A45" s="2" t="s">
        <v>1277</v>
      </c>
      <c r="B45" s="4" t="s">
        <v>69</v>
      </c>
      <c r="C45" s="4" t="s">
        <v>69</v>
      </c>
    </row>
    <row r="46" spans="1:3" ht="30" x14ac:dyDescent="0.25">
      <c r="A46" s="2" t="s">
        <v>1284</v>
      </c>
      <c r="B46" s="5">
        <v>2213</v>
      </c>
      <c r="C46" s="5">
        <v>2201</v>
      </c>
    </row>
    <row r="47" spans="1:3" ht="30" x14ac:dyDescent="0.25">
      <c r="A47" s="2" t="s">
        <v>1285</v>
      </c>
      <c r="B47" s="4">
        <v>108</v>
      </c>
      <c r="C47" s="4">
        <v>61</v>
      </c>
    </row>
    <row r="48" spans="1:3" ht="30" x14ac:dyDescent="0.25">
      <c r="A48" s="2" t="s">
        <v>1289</v>
      </c>
      <c r="B48" s="4" t="s">
        <v>7</v>
      </c>
      <c r="C48" s="4" t="s">
        <v>7</v>
      </c>
    </row>
    <row r="49" spans="1:3" ht="30" x14ac:dyDescent="0.25">
      <c r="A49" s="3" t="s">
        <v>1276</v>
      </c>
      <c r="B49" s="4" t="s">
        <v>7</v>
      </c>
      <c r="C49" s="4" t="s">
        <v>7</v>
      </c>
    </row>
    <row r="50" spans="1:3" x14ac:dyDescent="0.25">
      <c r="A50" s="2" t="s">
        <v>1277</v>
      </c>
      <c r="B50" s="4" t="s">
        <v>69</v>
      </c>
      <c r="C50" s="4">
        <v>721</v>
      </c>
    </row>
    <row r="51" spans="1:3" x14ac:dyDescent="0.25">
      <c r="A51" s="2" t="s">
        <v>1278</v>
      </c>
      <c r="B51" s="5">
        <v>8033</v>
      </c>
      <c r="C51" s="5">
        <v>10249</v>
      </c>
    </row>
    <row r="52" spans="1:3" x14ac:dyDescent="0.25">
      <c r="A52" s="2" t="s">
        <v>1279</v>
      </c>
      <c r="B52" s="5">
        <v>8033</v>
      </c>
      <c r="C52" s="5">
        <v>10970</v>
      </c>
    </row>
    <row r="53" spans="1:3" x14ac:dyDescent="0.25">
      <c r="A53" s="2" t="s">
        <v>1280</v>
      </c>
      <c r="B53" s="5">
        <v>9142</v>
      </c>
      <c r="C53" s="5">
        <v>11760</v>
      </c>
    </row>
    <row r="54" spans="1:3" x14ac:dyDescent="0.25">
      <c r="A54" s="2" t="s">
        <v>1281</v>
      </c>
      <c r="B54" s="4">
        <v>331</v>
      </c>
      <c r="C54" s="4">
        <v>346</v>
      </c>
    </row>
    <row r="55" spans="1:3" ht="30" x14ac:dyDescent="0.25">
      <c r="A55" s="2" t="s">
        <v>1290</v>
      </c>
      <c r="B55" s="4" t="s">
        <v>7</v>
      </c>
      <c r="C55" s="4" t="s">
        <v>7</v>
      </c>
    </row>
    <row r="56" spans="1:3" ht="30" x14ac:dyDescent="0.25">
      <c r="A56" s="3" t="s">
        <v>1276</v>
      </c>
      <c r="B56" s="4" t="s">
        <v>7</v>
      </c>
      <c r="C56" s="4" t="s">
        <v>7</v>
      </c>
    </row>
    <row r="57" spans="1:3" ht="30" x14ac:dyDescent="0.25">
      <c r="A57" s="2" t="s">
        <v>1282</v>
      </c>
      <c r="B57" s="5">
        <v>2207</v>
      </c>
      <c r="C57" s="5">
        <v>3487</v>
      </c>
    </row>
    <row r="58" spans="1:3" ht="30" x14ac:dyDescent="0.25">
      <c r="A58" s="2" t="s">
        <v>1283</v>
      </c>
      <c r="B58" s="5">
        <v>2207</v>
      </c>
      <c r="C58" s="5">
        <v>3487</v>
      </c>
    </row>
    <row r="59" spans="1:3" x14ac:dyDescent="0.25">
      <c r="A59" s="2" t="s">
        <v>1277</v>
      </c>
      <c r="B59" s="4" t="s">
        <v>69</v>
      </c>
      <c r="C59" s="4" t="s">
        <v>69</v>
      </c>
    </row>
    <row r="60" spans="1:3" ht="30" x14ac:dyDescent="0.25">
      <c r="A60" s="2" t="s">
        <v>1284</v>
      </c>
      <c r="B60" s="5">
        <v>2847</v>
      </c>
      <c r="C60" s="5">
        <v>4259</v>
      </c>
    </row>
    <row r="61" spans="1:3" ht="30" x14ac:dyDescent="0.25">
      <c r="A61" s="2" t="s">
        <v>1285</v>
      </c>
      <c r="B61" s="4">
        <v>32</v>
      </c>
      <c r="C61" s="4">
        <v>43</v>
      </c>
    </row>
    <row r="62" spans="1:3" x14ac:dyDescent="0.25">
      <c r="A62" s="2" t="s">
        <v>1278</v>
      </c>
      <c r="B62" s="4" t="s">
        <v>69</v>
      </c>
      <c r="C62" s="4">
        <v>946</v>
      </c>
    </row>
    <row r="63" spans="1:3" x14ac:dyDescent="0.25">
      <c r="A63" s="2" t="s">
        <v>1286</v>
      </c>
      <c r="B63" s="4" t="s">
        <v>69</v>
      </c>
      <c r="C63" s="5">
        <v>1515</v>
      </c>
    </row>
    <row r="64" spans="1:3" x14ac:dyDescent="0.25">
      <c r="A64" s="2" t="s">
        <v>1277</v>
      </c>
      <c r="B64" s="4" t="s">
        <v>69</v>
      </c>
      <c r="C64" s="4">
        <v>569</v>
      </c>
    </row>
    <row r="65" spans="1:3" x14ac:dyDescent="0.25">
      <c r="A65" s="2" t="s">
        <v>1280</v>
      </c>
      <c r="B65" s="4">
        <v>473</v>
      </c>
      <c r="C65" s="4">
        <v>613</v>
      </c>
    </row>
    <row r="66" spans="1:3" x14ac:dyDescent="0.25">
      <c r="A66" s="2" t="s">
        <v>1281</v>
      </c>
      <c r="B66" s="4" t="s">
        <v>69</v>
      </c>
      <c r="C66" s="4">
        <v>6</v>
      </c>
    </row>
    <row r="67" spans="1:3" ht="30" x14ac:dyDescent="0.25">
      <c r="A67" s="2" t="s">
        <v>1291</v>
      </c>
      <c r="B67" s="4" t="s">
        <v>7</v>
      </c>
      <c r="C67" s="4" t="s">
        <v>7</v>
      </c>
    </row>
    <row r="68" spans="1:3" ht="30" x14ac:dyDescent="0.25">
      <c r="A68" s="3" t="s">
        <v>1276</v>
      </c>
      <c r="B68" s="4" t="s">
        <v>7</v>
      </c>
      <c r="C68" s="4" t="s">
        <v>7</v>
      </c>
    </row>
    <row r="69" spans="1:3" x14ac:dyDescent="0.25">
      <c r="A69" s="2" t="s">
        <v>1278</v>
      </c>
      <c r="B69" s="4" t="s">
        <v>69</v>
      </c>
      <c r="C69" s="4">
        <v>148</v>
      </c>
    </row>
    <row r="70" spans="1:3" x14ac:dyDescent="0.25">
      <c r="A70" s="2" t="s">
        <v>1286</v>
      </c>
      <c r="B70" s="4" t="s">
        <v>69</v>
      </c>
      <c r="C70" s="4">
        <v>261</v>
      </c>
    </row>
    <row r="71" spans="1:3" x14ac:dyDescent="0.25">
      <c r="A71" s="2" t="s">
        <v>1277</v>
      </c>
      <c r="B71" s="4" t="s">
        <v>69</v>
      </c>
      <c r="C71" s="4">
        <v>113</v>
      </c>
    </row>
    <row r="72" spans="1:3" x14ac:dyDescent="0.25">
      <c r="A72" s="2" t="s">
        <v>1280</v>
      </c>
      <c r="B72" s="4">
        <v>74</v>
      </c>
      <c r="C72" s="4">
        <v>74</v>
      </c>
    </row>
    <row r="73" spans="1:3" x14ac:dyDescent="0.25">
      <c r="A73" s="2" t="s">
        <v>1281</v>
      </c>
      <c r="B73" s="4" t="s">
        <v>69</v>
      </c>
      <c r="C73" s="4">
        <v>5</v>
      </c>
    </row>
    <row r="74" spans="1:3" ht="45" x14ac:dyDescent="0.25">
      <c r="A74" s="2" t="s">
        <v>1292</v>
      </c>
      <c r="B74" s="4" t="s">
        <v>7</v>
      </c>
      <c r="C74" s="4" t="s">
        <v>7</v>
      </c>
    </row>
    <row r="75" spans="1:3" ht="30" x14ac:dyDescent="0.25">
      <c r="A75" s="3" t="s">
        <v>1276</v>
      </c>
      <c r="B75" s="4" t="s">
        <v>7</v>
      </c>
      <c r="C75" s="4" t="s">
        <v>7</v>
      </c>
    </row>
    <row r="76" spans="1:3" ht="30" x14ac:dyDescent="0.25">
      <c r="A76" s="2" t="s">
        <v>1282</v>
      </c>
      <c r="B76" s="5">
        <v>3180</v>
      </c>
      <c r="C76" s="5">
        <v>3931</v>
      </c>
    </row>
    <row r="77" spans="1:3" ht="30" x14ac:dyDescent="0.25">
      <c r="A77" s="2" t="s">
        <v>1283</v>
      </c>
      <c r="B77" s="5">
        <v>3180</v>
      </c>
      <c r="C77" s="5">
        <v>3931</v>
      </c>
    </row>
    <row r="78" spans="1:3" x14ac:dyDescent="0.25">
      <c r="A78" s="2" t="s">
        <v>1277</v>
      </c>
      <c r="B78" s="4" t="s">
        <v>69</v>
      </c>
      <c r="C78" s="4" t="s">
        <v>69</v>
      </c>
    </row>
    <row r="79" spans="1:3" ht="30" x14ac:dyDescent="0.25">
      <c r="A79" s="2" t="s">
        <v>1284</v>
      </c>
      <c r="B79" s="5">
        <v>3556</v>
      </c>
      <c r="C79" s="5">
        <v>4752</v>
      </c>
    </row>
    <row r="80" spans="1:3" ht="30" x14ac:dyDescent="0.25">
      <c r="A80" s="2" t="s">
        <v>1285</v>
      </c>
      <c r="B80" s="4">
        <v>192</v>
      </c>
      <c r="C80" s="4">
        <v>232</v>
      </c>
    </row>
    <row r="81" spans="1:3" x14ac:dyDescent="0.25">
      <c r="A81" s="2" t="s">
        <v>1278</v>
      </c>
      <c r="B81" s="4" t="s">
        <v>69</v>
      </c>
      <c r="C81" s="4">
        <v>13</v>
      </c>
    </row>
    <row r="82" spans="1:3" x14ac:dyDescent="0.25">
      <c r="A82" s="2" t="s">
        <v>1286</v>
      </c>
      <c r="B82" s="4" t="s">
        <v>69</v>
      </c>
      <c r="C82" s="4">
        <v>52</v>
      </c>
    </row>
    <row r="83" spans="1:3" x14ac:dyDescent="0.25">
      <c r="A83" s="2" t="s">
        <v>1277</v>
      </c>
      <c r="B83" s="4" t="s">
        <v>69</v>
      </c>
      <c r="C83" s="4">
        <v>39</v>
      </c>
    </row>
    <row r="84" spans="1:3" x14ac:dyDescent="0.25">
      <c r="A84" s="2" t="s">
        <v>1280</v>
      </c>
      <c r="B84" s="4">
        <v>7</v>
      </c>
      <c r="C84" s="4">
        <v>7</v>
      </c>
    </row>
    <row r="85" spans="1:3" x14ac:dyDescent="0.25">
      <c r="A85" s="2" t="s">
        <v>1281</v>
      </c>
      <c r="B85" s="4" t="s">
        <v>69</v>
      </c>
      <c r="C85" s="4" t="s">
        <v>69</v>
      </c>
    </row>
    <row r="86" spans="1:3" ht="45" x14ac:dyDescent="0.25">
      <c r="A86" s="2" t="s">
        <v>1293</v>
      </c>
      <c r="B86" s="4" t="s">
        <v>7</v>
      </c>
      <c r="C86" s="4" t="s">
        <v>7</v>
      </c>
    </row>
    <row r="87" spans="1:3" ht="30" x14ac:dyDescent="0.25">
      <c r="A87" s="3" t="s">
        <v>1276</v>
      </c>
      <c r="B87" s="4" t="s">
        <v>7</v>
      </c>
      <c r="C87" s="4" t="s">
        <v>7</v>
      </c>
    </row>
    <row r="88" spans="1:3" ht="30" x14ac:dyDescent="0.25">
      <c r="A88" s="2" t="s">
        <v>1282</v>
      </c>
      <c r="B88" s="5">
        <v>2646</v>
      </c>
      <c r="C88" s="5">
        <v>1724</v>
      </c>
    </row>
    <row r="89" spans="1:3" ht="30" x14ac:dyDescent="0.25">
      <c r="A89" s="2" t="s">
        <v>1283</v>
      </c>
      <c r="B89" s="5">
        <v>2646</v>
      </c>
      <c r="C89" s="5">
        <v>1724</v>
      </c>
    </row>
    <row r="90" spans="1:3" x14ac:dyDescent="0.25">
      <c r="A90" s="2" t="s">
        <v>1277</v>
      </c>
      <c r="B90" s="4" t="s">
        <v>69</v>
      </c>
      <c r="C90" s="4" t="s">
        <v>69</v>
      </c>
    </row>
    <row r="91" spans="1:3" ht="30" x14ac:dyDescent="0.25">
      <c r="A91" s="2" t="s">
        <v>1284</v>
      </c>
      <c r="B91" s="5">
        <v>2185</v>
      </c>
      <c r="C91" s="5">
        <v>2055</v>
      </c>
    </row>
    <row r="92" spans="1:3" ht="30" x14ac:dyDescent="0.25">
      <c r="A92" s="2" t="s">
        <v>1285</v>
      </c>
      <c r="B92" s="4">
        <v>107</v>
      </c>
      <c r="C92" s="4">
        <v>60</v>
      </c>
    </row>
    <row r="93" spans="1:3" ht="30" x14ac:dyDescent="0.25">
      <c r="A93" s="2" t="s">
        <v>1294</v>
      </c>
      <c r="B93" s="4" t="s">
        <v>7</v>
      </c>
      <c r="C93" s="4" t="s">
        <v>7</v>
      </c>
    </row>
    <row r="94" spans="1:3" ht="30" x14ac:dyDescent="0.25">
      <c r="A94" s="3" t="s">
        <v>1276</v>
      </c>
      <c r="B94" s="4" t="s">
        <v>7</v>
      </c>
      <c r="C94" s="4" t="s">
        <v>7</v>
      </c>
    </row>
    <row r="95" spans="1:3" x14ac:dyDescent="0.25">
      <c r="A95" s="2" t="s">
        <v>1277</v>
      </c>
      <c r="B95" s="4" t="s">
        <v>69</v>
      </c>
      <c r="C95" s="4" t="s">
        <v>69</v>
      </c>
    </row>
    <row r="96" spans="1:3" x14ac:dyDescent="0.25">
      <c r="A96" s="2" t="s">
        <v>1278</v>
      </c>
      <c r="B96" s="5">
        <v>1151</v>
      </c>
      <c r="C96" s="5">
        <v>1156</v>
      </c>
    </row>
    <row r="97" spans="1:3" x14ac:dyDescent="0.25">
      <c r="A97" s="2" t="s">
        <v>1279</v>
      </c>
      <c r="B97" s="5">
        <v>1151</v>
      </c>
      <c r="C97" s="5">
        <v>1156</v>
      </c>
    </row>
    <row r="98" spans="1:3" x14ac:dyDescent="0.25">
      <c r="A98" s="2" t="s">
        <v>1280</v>
      </c>
      <c r="B98" s="5">
        <v>1154</v>
      </c>
      <c r="C98" s="5">
        <v>1160</v>
      </c>
    </row>
    <row r="99" spans="1:3" x14ac:dyDescent="0.25">
      <c r="A99" s="2" t="s">
        <v>1281</v>
      </c>
      <c r="B99" s="4">
        <v>22</v>
      </c>
      <c r="C99" s="4">
        <v>54</v>
      </c>
    </row>
    <row r="100" spans="1:3" ht="30" x14ac:dyDescent="0.25">
      <c r="A100" s="2" t="s">
        <v>1295</v>
      </c>
      <c r="B100" s="4" t="s">
        <v>7</v>
      </c>
      <c r="C100" s="4" t="s">
        <v>7</v>
      </c>
    </row>
    <row r="101" spans="1:3" ht="30" x14ac:dyDescent="0.25">
      <c r="A101" s="3" t="s">
        <v>1276</v>
      </c>
      <c r="B101" s="4" t="s">
        <v>7</v>
      </c>
      <c r="C101" s="4" t="s">
        <v>7</v>
      </c>
    </row>
    <row r="102" spans="1:3" ht="30" x14ac:dyDescent="0.25">
      <c r="A102" s="2" t="s">
        <v>1282</v>
      </c>
      <c r="B102" s="4">
        <v>95</v>
      </c>
      <c r="C102" s="4">
        <v>94</v>
      </c>
    </row>
    <row r="103" spans="1:3" ht="30" x14ac:dyDescent="0.25">
      <c r="A103" s="2" t="s">
        <v>1283</v>
      </c>
      <c r="B103" s="4">
        <v>95</v>
      </c>
      <c r="C103" s="4">
        <v>94</v>
      </c>
    </row>
    <row r="104" spans="1:3" x14ac:dyDescent="0.25">
      <c r="A104" s="2" t="s">
        <v>1277</v>
      </c>
      <c r="B104" s="4" t="s">
        <v>69</v>
      </c>
      <c r="C104" s="4" t="s">
        <v>69</v>
      </c>
    </row>
    <row r="105" spans="1:3" ht="30" x14ac:dyDescent="0.25">
      <c r="A105" s="2" t="s">
        <v>1284</v>
      </c>
      <c r="B105" s="4">
        <v>95</v>
      </c>
      <c r="C105" s="4">
        <v>95</v>
      </c>
    </row>
    <row r="106" spans="1:3" ht="30" x14ac:dyDescent="0.25">
      <c r="A106" s="2" t="s">
        <v>1285</v>
      </c>
      <c r="B106" s="4" t="s">
        <v>69</v>
      </c>
      <c r="C106" s="4">
        <v>1</v>
      </c>
    </row>
    <row r="107" spans="1:3" x14ac:dyDescent="0.25">
      <c r="A107" s="2" t="s">
        <v>1278</v>
      </c>
      <c r="B107" s="4" t="s">
        <v>69</v>
      </c>
      <c r="C107" s="4" t="s">
        <v>69</v>
      </c>
    </row>
    <row r="108" spans="1:3" x14ac:dyDescent="0.25">
      <c r="A108" s="2" t="s">
        <v>1286</v>
      </c>
      <c r="B108" s="4" t="s">
        <v>69</v>
      </c>
      <c r="C108" s="4" t="s">
        <v>69</v>
      </c>
    </row>
    <row r="109" spans="1:3" x14ac:dyDescent="0.25">
      <c r="A109" s="2" t="s">
        <v>1277</v>
      </c>
      <c r="B109" s="4" t="s">
        <v>69</v>
      </c>
      <c r="C109" s="4" t="s">
        <v>69</v>
      </c>
    </row>
    <row r="110" spans="1:3" x14ac:dyDescent="0.25">
      <c r="A110" s="2" t="s">
        <v>1280</v>
      </c>
      <c r="B110" s="4" t="s">
        <v>69</v>
      </c>
      <c r="C110" s="4" t="s">
        <v>69</v>
      </c>
    </row>
    <row r="111" spans="1:3" x14ac:dyDescent="0.25">
      <c r="A111" s="2" t="s">
        <v>1281</v>
      </c>
      <c r="B111" s="4" t="s">
        <v>69</v>
      </c>
      <c r="C111" s="4" t="s">
        <v>69</v>
      </c>
    </row>
    <row r="112" spans="1:3" ht="30" x14ac:dyDescent="0.25">
      <c r="A112" s="2" t="s">
        <v>1296</v>
      </c>
      <c r="B112" s="4" t="s">
        <v>7</v>
      </c>
      <c r="C112" s="4" t="s">
        <v>7</v>
      </c>
    </row>
    <row r="113" spans="1:3" ht="30" x14ac:dyDescent="0.25">
      <c r="A113" s="3" t="s">
        <v>1276</v>
      </c>
      <c r="B113" s="4" t="s">
        <v>7</v>
      </c>
      <c r="C113" s="4" t="s">
        <v>7</v>
      </c>
    </row>
    <row r="114" spans="1:3" x14ac:dyDescent="0.25">
      <c r="A114" s="2" t="s">
        <v>1278</v>
      </c>
      <c r="B114" s="4" t="s">
        <v>69</v>
      </c>
      <c r="C114" s="4" t="s">
        <v>69</v>
      </c>
    </row>
    <row r="115" spans="1:3" x14ac:dyDescent="0.25">
      <c r="A115" s="2" t="s">
        <v>1286</v>
      </c>
      <c r="B115" s="4" t="s">
        <v>69</v>
      </c>
      <c r="C115" s="4" t="s">
        <v>69</v>
      </c>
    </row>
    <row r="116" spans="1:3" x14ac:dyDescent="0.25">
      <c r="A116" s="2" t="s">
        <v>1277</v>
      </c>
      <c r="B116" s="4" t="s">
        <v>69</v>
      </c>
      <c r="C116" s="4" t="s">
        <v>69</v>
      </c>
    </row>
    <row r="117" spans="1:3" x14ac:dyDescent="0.25">
      <c r="A117" s="2" t="s">
        <v>1280</v>
      </c>
      <c r="B117" s="4" t="s">
        <v>69</v>
      </c>
      <c r="C117" s="4" t="s">
        <v>69</v>
      </c>
    </row>
    <row r="118" spans="1:3" x14ac:dyDescent="0.25">
      <c r="A118" s="2" t="s">
        <v>1281</v>
      </c>
      <c r="B118" s="4" t="s">
        <v>69</v>
      </c>
      <c r="C118" s="4" t="s">
        <v>69</v>
      </c>
    </row>
    <row r="119" spans="1:3" ht="45" x14ac:dyDescent="0.25">
      <c r="A119" s="2" t="s">
        <v>1297</v>
      </c>
      <c r="B119" s="4" t="s">
        <v>7</v>
      </c>
      <c r="C119" s="4" t="s">
        <v>7</v>
      </c>
    </row>
    <row r="120" spans="1:3" ht="30" x14ac:dyDescent="0.25">
      <c r="A120" s="3" t="s">
        <v>1276</v>
      </c>
      <c r="B120" s="4" t="s">
        <v>7</v>
      </c>
      <c r="C120" s="4" t="s">
        <v>7</v>
      </c>
    </row>
    <row r="121" spans="1:3" ht="30" x14ac:dyDescent="0.25">
      <c r="A121" s="2" t="s">
        <v>1282</v>
      </c>
      <c r="B121" s="5">
        <v>1056</v>
      </c>
      <c r="C121" s="5">
        <v>1062</v>
      </c>
    </row>
    <row r="122" spans="1:3" ht="30" x14ac:dyDescent="0.25">
      <c r="A122" s="2" t="s">
        <v>1283</v>
      </c>
      <c r="B122" s="5">
        <v>1056</v>
      </c>
      <c r="C122" s="5">
        <v>1062</v>
      </c>
    </row>
    <row r="123" spans="1:3" x14ac:dyDescent="0.25">
      <c r="A123" s="2" t="s">
        <v>1277</v>
      </c>
      <c r="B123" s="4" t="s">
        <v>69</v>
      </c>
      <c r="C123" s="4" t="s">
        <v>69</v>
      </c>
    </row>
    <row r="124" spans="1:3" ht="30" x14ac:dyDescent="0.25">
      <c r="A124" s="2" t="s">
        <v>1284</v>
      </c>
      <c r="B124" s="5">
        <v>1059</v>
      </c>
      <c r="C124" s="5">
        <v>1065</v>
      </c>
    </row>
    <row r="125" spans="1:3" ht="30" x14ac:dyDescent="0.25">
      <c r="A125" s="2" t="s">
        <v>1285</v>
      </c>
      <c r="B125" s="4">
        <v>22</v>
      </c>
      <c r="C125" s="4">
        <v>53</v>
      </c>
    </row>
    <row r="126" spans="1:3" x14ac:dyDescent="0.25">
      <c r="A126" s="2" t="s">
        <v>1278</v>
      </c>
      <c r="B126" s="4" t="s">
        <v>69</v>
      </c>
      <c r="C126" s="4" t="s">
        <v>69</v>
      </c>
    </row>
    <row r="127" spans="1:3" x14ac:dyDescent="0.25">
      <c r="A127" s="2" t="s">
        <v>1286</v>
      </c>
      <c r="B127" s="4" t="s">
        <v>69</v>
      </c>
      <c r="C127" s="4" t="s">
        <v>69</v>
      </c>
    </row>
    <row r="128" spans="1:3" x14ac:dyDescent="0.25">
      <c r="A128" s="2" t="s">
        <v>1277</v>
      </c>
      <c r="B128" s="4" t="s">
        <v>69</v>
      </c>
      <c r="C128" s="4" t="s">
        <v>69</v>
      </c>
    </row>
    <row r="129" spans="1:3" x14ac:dyDescent="0.25">
      <c r="A129" s="2" t="s">
        <v>1280</v>
      </c>
      <c r="B129" s="4" t="s">
        <v>69</v>
      </c>
      <c r="C129" s="4" t="s">
        <v>69</v>
      </c>
    </row>
    <row r="130" spans="1:3" x14ac:dyDescent="0.25">
      <c r="A130" s="2" t="s">
        <v>1281</v>
      </c>
      <c r="B130" s="4" t="s">
        <v>69</v>
      </c>
      <c r="C130" s="4" t="s">
        <v>69</v>
      </c>
    </row>
    <row r="131" spans="1:3" ht="45" x14ac:dyDescent="0.25">
      <c r="A131" s="2" t="s">
        <v>1298</v>
      </c>
      <c r="B131" s="4" t="s">
        <v>7</v>
      </c>
      <c r="C131" s="4" t="s">
        <v>7</v>
      </c>
    </row>
    <row r="132" spans="1:3" ht="30" x14ac:dyDescent="0.25">
      <c r="A132" s="3" t="s">
        <v>1276</v>
      </c>
      <c r="B132" s="4" t="s">
        <v>7</v>
      </c>
      <c r="C132" s="4" t="s">
        <v>7</v>
      </c>
    </row>
    <row r="133" spans="1:3" ht="30" x14ac:dyDescent="0.25">
      <c r="A133" s="2" t="s">
        <v>1282</v>
      </c>
      <c r="B133" s="4" t="s">
        <v>69</v>
      </c>
      <c r="C133" s="4" t="s">
        <v>69</v>
      </c>
    </row>
    <row r="134" spans="1:3" ht="30" x14ac:dyDescent="0.25">
      <c r="A134" s="2" t="s">
        <v>1283</v>
      </c>
      <c r="B134" s="4" t="s">
        <v>69</v>
      </c>
      <c r="C134" s="4" t="s">
        <v>69</v>
      </c>
    </row>
    <row r="135" spans="1:3" x14ac:dyDescent="0.25">
      <c r="A135" s="2" t="s">
        <v>1277</v>
      </c>
      <c r="B135" s="4" t="s">
        <v>69</v>
      </c>
      <c r="C135" s="4" t="s">
        <v>69</v>
      </c>
    </row>
    <row r="136" spans="1:3" ht="30" x14ac:dyDescent="0.25">
      <c r="A136" s="2" t="s">
        <v>1284</v>
      </c>
      <c r="B136" s="4" t="s">
        <v>69</v>
      </c>
      <c r="C136" s="4" t="s">
        <v>69</v>
      </c>
    </row>
    <row r="137" spans="1:3" ht="30" x14ac:dyDescent="0.25">
      <c r="A137" s="2" t="s">
        <v>1285</v>
      </c>
      <c r="B137" s="4" t="s">
        <v>69</v>
      </c>
      <c r="C137" s="4" t="s">
        <v>69</v>
      </c>
    </row>
    <row r="138" spans="1:3" x14ac:dyDescent="0.25">
      <c r="A138" s="2" t="s">
        <v>1299</v>
      </c>
      <c r="B138" s="4" t="s">
        <v>7</v>
      </c>
      <c r="C138" s="4" t="s">
        <v>7</v>
      </c>
    </row>
    <row r="139" spans="1:3" ht="30" x14ac:dyDescent="0.25">
      <c r="A139" s="3" t="s">
        <v>1276</v>
      </c>
      <c r="B139" s="4" t="s">
        <v>7</v>
      </c>
      <c r="C139" s="4" t="s">
        <v>7</v>
      </c>
    </row>
    <row r="140" spans="1:3" x14ac:dyDescent="0.25">
      <c r="A140" s="2" t="s">
        <v>1277</v>
      </c>
      <c r="B140" s="4" t="s">
        <v>69</v>
      </c>
      <c r="C140" s="4" t="s">
        <v>69</v>
      </c>
    </row>
    <row r="141" spans="1:3" x14ac:dyDescent="0.25">
      <c r="A141" s="2" t="s">
        <v>1278</v>
      </c>
      <c r="B141" s="4" t="s">
        <v>69</v>
      </c>
      <c r="C141" s="4" t="s">
        <v>69</v>
      </c>
    </row>
    <row r="142" spans="1:3" x14ac:dyDescent="0.25">
      <c r="A142" s="2" t="s">
        <v>1279</v>
      </c>
      <c r="B142" s="4" t="s">
        <v>69</v>
      </c>
      <c r="C142" s="4" t="s">
        <v>69</v>
      </c>
    </row>
    <row r="143" spans="1:3" x14ac:dyDescent="0.25">
      <c r="A143" s="2" t="s">
        <v>1280</v>
      </c>
      <c r="B143" s="4" t="s">
        <v>69</v>
      </c>
      <c r="C143" s="4" t="s">
        <v>69</v>
      </c>
    </row>
    <row r="144" spans="1:3" x14ac:dyDescent="0.25">
      <c r="A144" s="2" t="s">
        <v>1281</v>
      </c>
      <c r="B144" s="4" t="s">
        <v>69</v>
      </c>
      <c r="C144" s="4" t="s">
        <v>69</v>
      </c>
    </row>
    <row r="145" spans="1:3" ht="30" x14ac:dyDescent="0.25">
      <c r="A145" s="2" t="s">
        <v>1300</v>
      </c>
      <c r="B145" s="4" t="s">
        <v>7</v>
      </c>
      <c r="C145" s="4" t="s">
        <v>7</v>
      </c>
    </row>
    <row r="146" spans="1:3" ht="30" x14ac:dyDescent="0.25">
      <c r="A146" s="3" t="s">
        <v>1276</v>
      </c>
      <c r="B146" s="4" t="s">
        <v>7</v>
      </c>
      <c r="C146" s="4" t="s">
        <v>7</v>
      </c>
    </row>
    <row r="147" spans="1:3" ht="30" x14ac:dyDescent="0.25">
      <c r="A147" s="2" t="s">
        <v>1282</v>
      </c>
      <c r="B147" s="4" t="s">
        <v>69</v>
      </c>
      <c r="C147" s="4" t="s">
        <v>69</v>
      </c>
    </row>
    <row r="148" spans="1:3" ht="30" x14ac:dyDescent="0.25">
      <c r="A148" s="2" t="s">
        <v>1283</v>
      </c>
      <c r="B148" s="4" t="s">
        <v>69</v>
      </c>
      <c r="C148" s="4" t="s">
        <v>69</v>
      </c>
    </row>
    <row r="149" spans="1:3" x14ac:dyDescent="0.25">
      <c r="A149" s="2" t="s">
        <v>1277</v>
      </c>
      <c r="B149" s="4" t="s">
        <v>69</v>
      </c>
      <c r="C149" s="4" t="s">
        <v>69</v>
      </c>
    </row>
    <row r="150" spans="1:3" ht="30" x14ac:dyDescent="0.25">
      <c r="A150" s="2" t="s">
        <v>1284</v>
      </c>
      <c r="B150" s="4" t="s">
        <v>69</v>
      </c>
      <c r="C150" s="4" t="s">
        <v>69</v>
      </c>
    </row>
    <row r="151" spans="1:3" ht="30" x14ac:dyDescent="0.25">
      <c r="A151" s="2" t="s">
        <v>1285</v>
      </c>
      <c r="B151" s="4" t="s">
        <v>69</v>
      </c>
      <c r="C151" s="4" t="s">
        <v>69</v>
      </c>
    </row>
    <row r="152" spans="1:3" x14ac:dyDescent="0.25">
      <c r="A152" s="2" t="s">
        <v>1278</v>
      </c>
      <c r="B152" s="4" t="s">
        <v>69</v>
      </c>
      <c r="C152" s="4" t="s">
        <v>69</v>
      </c>
    </row>
    <row r="153" spans="1:3" x14ac:dyDescent="0.25">
      <c r="A153" s="2" t="s">
        <v>1286</v>
      </c>
      <c r="B153" s="4" t="s">
        <v>69</v>
      </c>
      <c r="C153" s="4" t="s">
        <v>69</v>
      </c>
    </row>
    <row r="154" spans="1:3" x14ac:dyDescent="0.25">
      <c r="A154" s="2" t="s">
        <v>1277</v>
      </c>
      <c r="B154" s="4" t="s">
        <v>69</v>
      </c>
      <c r="C154" s="4" t="s">
        <v>69</v>
      </c>
    </row>
    <row r="155" spans="1:3" x14ac:dyDescent="0.25">
      <c r="A155" s="2" t="s">
        <v>1280</v>
      </c>
      <c r="B155" s="4" t="s">
        <v>69</v>
      </c>
      <c r="C155" s="4" t="s">
        <v>69</v>
      </c>
    </row>
    <row r="156" spans="1:3" x14ac:dyDescent="0.25">
      <c r="A156" s="2" t="s">
        <v>1281</v>
      </c>
      <c r="B156" s="4" t="s">
        <v>69</v>
      </c>
      <c r="C156" s="4" t="s">
        <v>69</v>
      </c>
    </row>
    <row r="157" spans="1:3" ht="30" x14ac:dyDescent="0.25">
      <c r="A157" s="2" t="s">
        <v>1301</v>
      </c>
      <c r="B157" s="4" t="s">
        <v>7</v>
      </c>
      <c r="C157" s="4" t="s">
        <v>7</v>
      </c>
    </row>
    <row r="158" spans="1:3" ht="30" x14ac:dyDescent="0.25">
      <c r="A158" s="3" t="s">
        <v>1276</v>
      </c>
      <c r="B158" s="4" t="s">
        <v>7</v>
      </c>
      <c r="C158" s="4" t="s">
        <v>7</v>
      </c>
    </row>
    <row r="159" spans="1:3" x14ac:dyDescent="0.25">
      <c r="A159" s="2" t="s">
        <v>1278</v>
      </c>
      <c r="B159" s="4" t="s">
        <v>69</v>
      </c>
      <c r="C159" s="4" t="s">
        <v>69</v>
      </c>
    </row>
    <row r="160" spans="1:3" x14ac:dyDescent="0.25">
      <c r="A160" s="2" t="s">
        <v>1286</v>
      </c>
      <c r="B160" s="4" t="s">
        <v>69</v>
      </c>
      <c r="C160" s="4" t="s">
        <v>69</v>
      </c>
    </row>
    <row r="161" spans="1:3" x14ac:dyDescent="0.25">
      <c r="A161" s="2" t="s">
        <v>1277</v>
      </c>
      <c r="B161" s="4" t="s">
        <v>69</v>
      </c>
      <c r="C161" s="4" t="s">
        <v>69</v>
      </c>
    </row>
    <row r="162" spans="1:3" x14ac:dyDescent="0.25">
      <c r="A162" s="2" t="s">
        <v>1280</v>
      </c>
      <c r="B162" s="4" t="s">
        <v>69</v>
      </c>
      <c r="C162" s="4" t="s">
        <v>69</v>
      </c>
    </row>
    <row r="163" spans="1:3" x14ac:dyDescent="0.25">
      <c r="A163" s="2" t="s">
        <v>1281</v>
      </c>
      <c r="B163" s="4" t="s">
        <v>69</v>
      </c>
      <c r="C163" s="4" t="s">
        <v>69</v>
      </c>
    </row>
    <row r="164" spans="1:3" ht="45" x14ac:dyDescent="0.25">
      <c r="A164" s="2" t="s">
        <v>1302</v>
      </c>
      <c r="B164" s="4" t="s">
        <v>7</v>
      </c>
      <c r="C164" s="4" t="s">
        <v>7</v>
      </c>
    </row>
    <row r="165" spans="1:3" ht="30" x14ac:dyDescent="0.25">
      <c r="A165" s="3" t="s">
        <v>1276</v>
      </c>
      <c r="B165" s="4" t="s">
        <v>7</v>
      </c>
      <c r="C165" s="4" t="s">
        <v>7</v>
      </c>
    </row>
    <row r="166" spans="1:3" ht="30" x14ac:dyDescent="0.25">
      <c r="A166" s="2" t="s">
        <v>1282</v>
      </c>
      <c r="B166" s="4" t="s">
        <v>69</v>
      </c>
      <c r="C166" s="4" t="s">
        <v>69</v>
      </c>
    </row>
    <row r="167" spans="1:3" ht="30" x14ac:dyDescent="0.25">
      <c r="A167" s="2" t="s">
        <v>1283</v>
      </c>
      <c r="B167" s="4" t="s">
        <v>69</v>
      </c>
      <c r="C167" s="4" t="s">
        <v>69</v>
      </c>
    </row>
    <row r="168" spans="1:3" x14ac:dyDescent="0.25">
      <c r="A168" s="2" t="s">
        <v>1277</v>
      </c>
      <c r="B168" s="4" t="s">
        <v>69</v>
      </c>
      <c r="C168" s="4" t="s">
        <v>69</v>
      </c>
    </row>
    <row r="169" spans="1:3" ht="30" x14ac:dyDescent="0.25">
      <c r="A169" s="2" t="s">
        <v>1284</v>
      </c>
      <c r="B169" s="4" t="s">
        <v>69</v>
      </c>
      <c r="C169" s="4" t="s">
        <v>69</v>
      </c>
    </row>
    <row r="170" spans="1:3" ht="30" x14ac:dyDescent="0.25">
      <c r="A170" s="2" t="s">
        <v>1285</v>
      </c>
      <c r="B170" s="4" t="s">
        <v>69</v>
      </c>
      <c r="C170" s="4" t="s">
        <v>69</v>
      </c>
    </row>
    <row r="171" spans="1:3" x14ac:dyDescent="0.25">
      <c r="A171" s="2" t="s">
        <v>1278</v>
      </c>
      <c r="B171" s="4" t="s">
        <v>69</v>
      </c>
      <c r="C171" s="4" t="s">
        <v>69</v>
      </c>
    </row>
    <row r="172" spans="1:3" x14ac:dyDescent="0.25">
      <c r="A172" s="2" t="s">
        <v>1286</v>
      </c>
      <c r="B172" s="4" t="s">
        <v>69</v>
      </c>
      <c r="C172" s="4" t="s">
        <v>69</v>
      </c>
    </row>
    <row r="173" spans="1:3" x14ac:dyDescent="0.25">
      <c r="A173" s="2" t="s">
        <v>1277</v>
      </c>
      <c r="B173" s="4" t="s">
        <v>69</v>
      </c>
      <c r="C173" s="4" t="s">
        <v>69</v>
      </c>
    </row>
    <row r="174" spans="1:3" x14ac:dyDescent="0.25">
      <c r="A174" s="2" t="s">
        <v>1280</v>
      </c>
      <c r="B174" s="4" t="s">
        <v>69</v>
      </c>
      <c r="C174" s="4" t="s">
        <v>69</v>
      </c>
    </row>
    <row r="175" spans="1:3" x14ac:dyDescent="0.25">
      <c r="A175" s="2" t="s">
        <v>1281</v>
      </c>
      <c r="B175" s="4" t="s">
        <v>69</v>
      </c>
      <c r="C175" s="4" t="s">
        <v>69</v>
      </c>
    </row>
    <row r="176" spans="1:3" ht="45" x14ac:dyDescent="0.25">
      <c r="A176" s="2" t="s">
        <v>1303</v>
      </c>
      <c r="B176" s="4" t="s">
        <v>7</v>
      </c>
      <c r="C176" s="4" t="s">
        <v>7</v>
      </c>
    </row>
    <row r="177" spans="1:3" ht="30" x14ac:dyDescent="0.25">
      <c r="A177" s="3" t="s">
        <v>1276</v>
      </c>
      <c r="B177" s="4" t="s">
        <v>7</v>
      </c>
      <c r="C177" s="4" t="s">
        <v>7</v>
      </c>
    </row>
    <row r="178" spans="1:3" ht="30" x14ac:dyDescent="0.25">
      <c r="A178" s="2" t="s">
        <v>1282</v>
      </c>
      <c r="B178" s="4" t="s">
        <v>69</v>
      </c>
      <c r="C178" s="4" t="s">
        <v>69</v>
      </c>
    </row>
    <row r="179" spans="1:3" ht="30" x14ac:dyDescent="0.25">
      <c r="A179" s="2" t="s">
        <v>1283</v>
      </c>
      <c r="B179" s="4" t="s">
        <v>69</v>
      </c>
      <c r="C179" s="4" t="s">
        <v>69</v>
      </c>
    </row>
    <row r="180" spans="1:3" x14ac:dyDescent="0.25">
      <c r="A180" s="2" t="s">
        <v>1277</v>
      </c>
      <c r="B180" s="4" t="s">
        <v>69</v>
      </c>
      <c r="C180" s="4" t="s">
        <v>69</v>
      </c>
    </row>
    <row r="181" spans="1:3" ht="30" x14ac:dyDescent="0.25">
      <c r="A181" s="2" t="s">
        <v>1284</v>
      </c>
      <c r="B181" s="4" t="s">
        <v>69</v>
      </c>
      <c r="C181" s="4" t="s">
        <v>69</v>
      </c>
    </row>
    <row r="182" spans="1:3" ht="30" x14ac:dyDescent="0.25">
      <c r="A182" s="2" t="s">
        <v>1285</v>
      </c>
      <c r="B182" s="4" t="s">
        <v>69</v>
      </c>
      <c r="C182" s="4" t="s">
        <v>69</v>
      </c>
    </row>
    <row r="183" spans="1:3" x14ac:dyDescent="0.25">
      <c r="A183" s="2" t="s">
        <v>1304</v>
      </c>
      <c r="B183" s="4" t="s">
        <v>7</v>
      </c>
      <c r="C183" s="4" t="s">
        <v>7</v>
      </c>
    </row>
    <row r="184" spans="1:3" ht="30" x14ac:dyDescent="0.25">
      <c r="A184" s="3" t="s">
        <v>1276</v>
      </c>
      <c r="B184" s="4" t="s">
        <v>7</v>
      </c>
      <c r="C184" s="4" t="s">
        <v>7</v>
      </c>
    </row>
    <row r="185" spans="1:3" x14ac:dyDescent="0.25">
      <c r="A185" s="2" t="s">
        <v>1277</v>
      </c>
      <c r="B185" s="4" t="s">
        <v>69</v>
      </c>
      <c r="C185" s="4">
        <v>63</v>
      </c>
    </row>
    <row r="186" spans="1:3" x14ac:dyDescent="0.25">
      <c r="A186" s="2" t="s">
        <v>1278</v>
      </c>
      <c r="B186" s="5">
        <v>7270</v>
      </c>
      <c r="C186" s="5">
        <v>9078</v>
      </c>
    </row>
    <row r="187" spans="1:3" x14ac:dyDescent="0.25">
      <c r="A187" s="2" t="s">
        <v>1279</v>
      </c>
      <c r="B187" s="5">
        <v>7270</v>
      </c>
      <c r="C187" s="5">
        <v>9141</v>
      </c>
    </row>
    <row r="188" spans="1:3" x14ac:dyDescent="0.25">
      <c r="A188" s="2" t="s">
        <v>1280</v>
      </c>
      <c r="B188" s="5">
        <v>8174</v>
      </c>
      <c r="C188" s="5">
        <v>9425</v>
      </c>
    </row>
    <row r="189" spans="1:3" x14ac:dyDescent="0.25">
      <c r="A189" s="2" t="s">
        <v>1281</v>
      </c>
      <c r="B189" s="4">
        <v>471</v>
      </c>
      <c r="C189" s="4">
        <v>547</v>
      </c>
    </row>
    <row r="190" spans="1:3" ht="30" x14ac:dyDescent="0.25">
      <c r="A190" s="2" t="s">
        <v>1305</v>
      </c>
      <c r="B190" s="4" t="s">
        <v>7</v>
      </c>
      <c r="C190" s="4" t="s">
        <v>7</v>
      </c>
    </row>
    <row r="191" spans="1:3" ht="30" x14ac:dyDescent="0.25">
      <c r="A191" s="3" t="s">
        <v>1276</v>
      </c>
      <c r="B191" s="4" t="s">
        <v>7</v>
      </c>
      <c r="C191" s="4" t="s">
        <v>7</v>
      </c>
    </row>
    <row r="192" spans="1:3" ht="30" x14ac:dyDescent="0.25">
      <c r="A192" s="2" t="s">
        <v>1282</v>
      </c>
      <c r="B192" s="4">
        <v>679</v>
      </c>
      <c r="C192" s="4">
        <v>396</v>
      </c>
    </row>
    <row r="193" spans="1:3" ht="30" x14ac:dyDescent="0.25">
      <c r="A193" s="2" t="s">
        <v>1283</v>
      </c>
      <c r="B193" s="4">
        <v>679</v>
      </c>
      <c r="C193" s="4">
        <v>396</v>
      </c>
    </row>
    <row r="194" spans="1:3" x14ac:dyDescent="0.25">
      <c r="A194" s="2" t="s">
        <v>1277</v>
      </c>
      <c r="B194" s="4" t="s">
        <v>69</v>
      </c>
      <c r="C194" s="4" t="s">
        <v>69</v>
      </c>
    </row>
    <row r="195" spans="1:3" ht="30" x14ac:dyDescent="0.25">
      <c r="A195" s="2" t="s">
        <v>1284</v>
      </c>
      <c r="B195" s="4">
        <v>537</v>
      </c>
      <c r="C195" s="4">
        <v>291</v>
      </c>
    </row>
    <row r="196" spans="1:3" ht="30" x14ac:dyDescent="0.25">
      <c r="A196" s="2" t="s">
        <v>1285</v>
      </c>
      <c r="B196" s="4">
        <v>35</v>
      </c>
      <c r="C196" s="4">
        <v>2</v>
      </c>
    </row>
    <row r="197" spans="1:3" x14ac:dyDescent="0.25">
      <c r="A197" s="2" t="s">
        <v>1278</v>
      </c>
      <c r="B197" s="4" t="s">
        <v>69</v>
      </c>
      <c r="C197" s="4">
        <v>161</v>
      </c>
    </row>
    <row r="198" spans="1:3" x14ac:dyDescent="0.25">
      <c r="A198" s="2" t="s">
        <v>1286</v>
      </c>
      <c r="B198" s="4" t="s">
        <v>69</v>
      </c>
      <c r="C198" s="4">
        <v>224</v>
      </c>
    </row>
    <row r="199" spans="1:3" x14ac:dyDescent="0.25">
      <c r="A199" s="2" t="s">
        <v>1277</v>
      </c>
      <c r="B199" s="4" t="s">
        <v>69</v>
      </c>
      <c r="C199" s="4">
        <v>63</v>
      </c>
    </row>
    <row r="200" spans="1:3" x14ac:dyDescent="0.25">
      <c r="A200" s="2" t="s">
        <v>1280</v>
      </c>
      <c r="B200" s="4">
        <v>81</v>
      </c>
      <c r="C200" s="4">
        <v>157</v>
      </c>
    </row>
    <row r="201" spans="1:3" x14ac:dyDescent="0.25">
      <c r="A201" s="2" t="s">
        <v>1281</v>
      </c>
      <c r="B201" s="4" t="s">
        <v>69</v>
      </c>
      <c r="C201" s="4" t="s">
        <v>69</v>
      </c>
    </row>
    <row r="202" spans="1:3" ht="30" x14ac:dyDescent="0.25">
      <c r="A202" s="2" t="s">
        <v>1306</v>
      </c>
      <c r="B202" s="4" t="s">
        <v>7</v>
      </c>
      <c r="C202" s="4" t="s">
        <v>7</v>
      </c>
    </row>
    <row r="203" spans="1:3" ht="30" x14ac:dyDescent="0.25">
      <c r="A203" s="3" t="s">
        <v>1276</v>
      </c>
      <c r="B203" s="4" t="s">
        <v>7</v>
      </c>
      <c r="C203" s="4" t="s">
        <v>7</v>
      </c>
    </row>
    <row r="204" spans="1:3" x14ac:dyDescent="0.25">
      <c r="A204" s="2" t="s">
        <v>1278</v>
      </c>
      <c r="B204" s="4" t="s">
        <v>69</v>
      </c>
      <c r="C204" s="4" t="s">
        <v>69</v>
      </c>
    </row>
    <row r="205" spans="1:3" x14ac:dyDescent="0.25">
      <c r="A205" s="2" t="s">
        <v>1286</v>
      </c>
      <c r="B205" s="4" t="s">
        <v>69</v>
      </c>
      <c r="C205" s="4" t="s">
        <v>69</v>
      </c>
    </row>
    <row r="206" spans="1:3" x14ac:dyDescent="0.25">
      <c r="A206" s="2" t="s">
        <v>1277</v>
      </c>
      <c r="B206" s="4" t="s">
        <v>69</v>
      </c>
      <c r="C206" s="4" t="s">
        <v>69</v>
      </c>
    </row>
    <row r="207" spans="1:3" x14ac:dyDescent="0.25">
      <c r="A207" s="2" t="s">
        <v>1280</v>
      </c>
      <c r="B207" s="4" t="s">
        <v>69</v>
      </c>
      <c r="C207" s="4" t="s">
        <v>69</v>
      </c>
    </row>
    <row r="208" spans="1:3" x14ac:dyDescent="0.25">
      <c r="A208" s="2" t="s">
        <v>1281</v>
      </c>
      <c r="B208" s="4" t="s">
        <v>69</v>
      </c>
      <c r="C208" s="4" t="s">
        <v>69</v>
      </c>
    </row>
    <row r="209" spans="1:3" ht="45" x14ac:dyDescent="0.25">
      <c r="A209" s="2" t="s">
        <v>1307</v>
      </c>
      <c r="B209" s="4" t="s">
        <v>7</v>
      </c>
      <c r="C209" s="4" t="s">
        <v>7</v>
      </c>
    </row>
    <row r="210" spans="1:3" ht="30" x14ac:dyDescent="0.25">
      <c r="A210" s="3" t="s">
        <v>1276</v>
      </c>
      <c r="B210" s="4" t="s">
        <v>7</v>
      </c>
      <c r="C210" s="4" t="s">
        <v>7</v>
      </c>
    </row>
    <row r="211" spans="1:3" ht="30" x14ac:dyDescent="0.25">
      <c r="A211" s="2" t="s">
        <v>1282</v>
      </c>
      <c r="B211" s="5">
        <v>6591</v>
      </c>
      <c r="C211" s="5">
        <v>8521</v>
      </c>
    </row>
    <row r="212" spans="1:3" ht="30" x14ac:dyDescent="0.25">
      <c r="A212" s="2" t="s">
        <v>1283</v>
      </c>
      <c r="B212" s="5">
        <v>6591</v>
      </c>
      <c r="C212" s="5">
        <v>8521</v>
      </c>
    </row>
    <row r="213" spans="1:3" x14ac:dyDescent="0.25">
      <c r="A213" s="2" t="s">
        <v>1277</v>
      </c>
      <c r="B213" s="4" t="s">
        <v>69</v>
      </c>
      <c r="C213" s="4" t="s">
        <v>69</v>
      </c>
    </row>
    <row r="214" spans="1:3" ht="30" x14ac:dyDescent="0.25">
      <c r="A214" s="2" t="s">
        <v>1284</v>
      </c>
      <c r="B214" s="5">
        <v>7556</v>
      </c>
      <c r="C214" s="5">
        <v>8861</v>
      </c>
    </row>
    <row r="215" spans="1:3" ht="30" x14ac:dyDescent="0.25">
      <c r="A215" s="2" t="s">
        <v>1285</v>
      </c>
      <c r="B215" s="4">
        <v>436</v>
      </c>
      <c r="C215" s="4">
        <v>545</v>
      </c>
    </row>
    <row r="216" spans="1:3" x14ac:dyDescent="0.25">
      <c r="A216" s="2" t="s">
        <v>1278</v>
      </c>
      <c r="B216" s="4" t="s">
        <v>69</v>
      </c>
      <c r="C216" s="4" t="s">
        <v>69</v>
      </c>
    </row>
    <row r="217" spans="1:3" x14ac:dyDescent="0.25">
      <c r="A217" s="2" t="s">
        <v>1286</v>
      </c>
      <c r="B217" s="4" t="s">
        <v>69</v>
      </c>
      <c r="C217" s="4" t="s">
        <v>69</v>
      </c>
    </row>
    <row r="218" spans="1:3" x14ac:dyDescent="0.25">
      <c r="A218" s="2" t="s">
        <v>1277</v>
      </c>
      <c r="B218" s="4" t="s">
        <v>69</v>
      </c>
      <c r="C218" s="4" t="s">
        <v>69</v>
      </c>
    </row>
    <row r="219" spans="1:3" x14ac:dyDescent="0.25">
      <c r="A219" s="2" t="s">
        <v>1280</v>
      </c>
      <c r="B219" s="4" t="s">
        <v>69</v>
      </c>
      <c r="C219" s="4" t="s">
        <v>69</v>
      </c>
    </row>
    <row r="220" spans="1:3" x14ac:dyDescent="0.25">
      <c r="A220" s="2" t="s">
        <v>1281</v>
      </c>
      <c r="B220" s="4" t="s">
        <v>69</v>
      </c>
      <c r="C220" s="4" t="s">
        <v>69</v>
      </c>
    </row>
    <row r="221" spans="1:3" ht="45" x14ac:dyDescent="0.25">
      <c r="A221" s="2" t="s">
        <v>1308</v>
      </c>
      <c r="B221" s="4" t="s">
        <v>7</v>
      </c>
      <c r="C221" s="4" t="s">
        <v>7</v>
      </c>
    </row>
    <row r="222" spans="1:3" ht="30" x14ac:dyDescent="0.25">
      <c r="A222" s="3" t="s">
        <v>1276</v>
      </c>
      <c r="B222" s="4" t="s">
        <v>7</v>
      </c>
      <c r="C222" s="4" t="s">
        <v>7</v>
      </c>
    </row>
    <row r="223" spans="1:3" ht="30" x14ac:dyDescent="0.25">
      <c r="A223" s="2" t="s">
        <v>1282</v>
      </c>
      <c r="B223" s="4" t="s">
        <v>69</v>
      </c>
      <c r="C223" s="4" t="s">
        <v>69</v>
      </c>
    </row>
    <row r="224" spans="1:3" ht="30" x14ac:dyDescent="0.25">
      <c r="A224" s="2" t="s">
        <v>1283</v>
      </c>
      <c r="B224" s="4" t="s">
        <v>69</v>
      </c>
      <c r="C224" s="4" t="s">
        <v>69</v>
      </c>
    </row>
    <row r="225" spans="1:3" x14ac:dyDescent="0.25">
      <c r="A225" s="2" t="s">
        <v>1277</v>
      </c>
      <c r="B225" s="4" t="s">
        <v>69</v>
      </c>
      <c r="C225" s="4" t="s">
        <v>69</v>
      </c>
    </row>
    <row r="226" spans="1:3" ht="30" x14ac:dyDescent="0.25">
      <c r="A226" s="2" t="s">
        <v>1284</v>
      </c>
      <c r="B226" s="4" t="s">
        <v>69</v>
      </c>
      <c r="C226" s="4">
        <v>116</v>
      </c>
    </row>
    <row r="227" spans="1:3" ht="30" x14ac:dyDescent="0.25">
      <c r="A227" s="2" t="s">
        <v>1285</v>
      </c>
      <c r="B227" s="4" t="s">
        <v>69</v>
      </c>
      <c r="C227" s="4" t="s">
        <v>69</v>
      </c>
    </row>
    <row r="228" spans="1:3" x14ac:dyDescent="0.25">
      <c r="A228" s="2" t="s">
        <v>1309</v>
      </c>
      <c r="B228" s="4" t="s">
        <v>7</v>
      </c>
      <c r="C228" s="4" t="s">
        <v>7</v>
      </c>
    </row>
    <row r="229" spans="1:3" ht="30" x14ac:dyDescent="0.25">
      <c r="A229" s="3" t="s">
        <v>1276</v>
      </c>
      <c r="B229" s="4" t="s">
        <v>7</v>
      </c>
      <c r="C229" s="4" t="s">
        <v>7</v>
      </c>
    </row>
    <row r="230" spans="1:3" x14ac:dyDescent="0.25">
      <c r="A230" s="2" t="s">
        <v>1277</v>
      </c>
      <c r="B230" s="4" t="s">
        <v>69</v>
      </c>
      <c r="C230" s="4" t="s">
        <v>69</v>
      </c>
    </row>
    <row r="231" spans="1:3" x14ac:dyDescent="0.25">
      <c r="A231" s="2" t="s">
        <v>1278</v>
      </c>
      <c r="B231" s="4">
        <v>16</v>
      </c>
      <c r="C231" s="4">
        <v>120</v>
      </c>
    </row>
    <row r="232" spans="1:3" x14ac:dyDescent="0.25">
      <c r="A232" s="2" t="s">
        <v>1279</v>
      </c>
      <c r="B232" s="4">
        <v>16</v>
      </c>
      <c r="C232" s="4">
        <v>120</v>
      </c>
    </row>
    <row r="233" spans="1:3" x14ac:dyDescent="0.25">
      <c r="A233" s="2" t="s">
        <v>1280</v>
      </c>
      <c r="B233" s="4">
        <v>69</v>
      </c>
      <c r="C233" s="4">
        <v>119</v>
      </c>
    </row>
    <row r="234" spans="1:3" x14ac:dyDescent="0.25">
      <c r="A234" s="2" t="s">
        <v>1281</v>
      </c>
      <c r="B234" s="4">
        <v>1</v>
      </c>
      <c r="C234" s="4">
        <v>17</v>
      </c>
    </row>
    <row r="235" spans="1:3" ht="30" x14ac:dyDescent="0.25">
      <c r="A235" s="2" t="s">
        <v>1310</v>
      </c>
      <c r="B235" s="4" t="s">
        <v>7</v>
      </c>
      <c r="C235" s="4" t="s">
        <v>7</v>
      </c>
    </row>
    <row r="236" spans="1:3" ht="30" x14ac:dyDescent="0.25">
      <c r="A236" s="3" t="s">
        <v>1276</v>
      </c>
      <c r="B236" s="4" t="s">
        <v>7</v>
      </c>
      <c r="C236" s="4" t="s">
        <v>7</v>
      </c>
    </row>
    <row r="237" spans="1:3" ht="30" x14ac:dyDescent="0.25">
      <c r="A237" s="2" t="s">
        <v>1282</v>
      </c>
      <c r="B237" s="4" t="s">
        <v>69</v>
      </c>
      <c r="C237" s="4" t="s">
        <v>69</v>
      </c>
    </row>
    <row r="238" spans="1:3" ht="30" x14ac:dyDescent="0.25">
      <c r="A238" s="2" t="s">
        <v>1283</v>
      </c>
      <c r="B238" s="4" t="s">
        <v>69</v>
      </c>
      <c r="C238" s="4" t="s">
        <v>69</v>
      </c>
    </row>
    <row r="239" spans="1:3" x14ac:dyDescent="0.25">
      <c r="A239" s="2" t="s">
        <v>1277</v>
      </c>
      <c r="B239" s="4" t="s">
        <v>69</v>
      </c>
      <c r="C239" s="4" t="s">
        <v>69</v>
      </c>
    </row>
    <row r="240" spans="1:3" ht="30" x14ac:dyDescent="0.25">
      <c r="A240" s="2" t="s">
        <v>1284</v>
      </c>
      <c r="B240" s="4" t="s">
        <v>69</v>
      </c>
      <c r="C240" s="4" t="s">
        <v>69</v>
      </c>
    </row>
    <row r="241" spans="1:3" ht="30" x14ac:dyDescent="0.25">
      <c r="A241" s="2" t="s">
        <v>1285</v>
      </c>
      <c r="B241" s="4" t="s">
        <v>69</v>
      </c>
      <c r="C241" s="4" t="s">
        <v>69</v>
      </c>
    </row>
    <row r="242" spans="1:3" x14ac:dyDescent="0.25">
      <c r="A242" s="2" t="s">
        <v>1278</v>
      </c>
      <c r="B242" s="4" t="s">
        <v>69</v>
      </c>
      <c r="C242" s="4" t="s">
        <v>69</v>
      </c>
    </row>
    <row r="243" spans="1:3" x14ac:dyDescent="0.25">
      <c r="A243" s="2" t="s">
        <v>1286</v>
      </c>
      <c r="B243" s="4" t="s">
        <v>69</v>
      </c>
      <c r="C243" s="4" t="s">
        <v>69</v>
      </c>
    </row>
    <row r="244" spans="1:3" x14ac:dyDescent="0.25">
      <c r="A244" s="2" t="s">
        <v>1277</v>
      </c>
      <c r="B244" s="4" t="s">
        <v>69</v>
      </c>
      <c r="C244" s="4" t="s">
        <v>69</v>
      </c>
    </row>
    <row r="245" spans="1:3" x14ac:dyDescent="0.25">
      <c r="A245" s="2" t="s">
        <v>1280</v>
      </c>
      <c r="B245" s="4" t="s">
        <v>69</v>
      </c>
      <c r="C245" s="4" t="s">
        <v>69</v>
      </c>
    </row>
    <row r="246" spans="1:3" x14ac:dyDescent="0.25">
      <c r="A246" s="2" t="s">
        <v>1281</v>
      </c>
      <c r="B246" s="4" t="s">
        <v>69</v>
      </c>
      <c r="C246" s="4" t="s">
        <v>69</v>
      </c>
    </row>
    <row r="247" spans="1:3" ht="30" x14ac:dyDescent="0.25">
      <c r="A247" s="2" t="s">
        <v>1311</v>
      </c>
      <c r="B247" s="4" t="s">
        <v>7</v>
      </c>
      <c r="C247" s="4" t="s">
        <v>7</v>
      </c>
    </row>
    <row r="248" spans="1:3" ht="30" x14ac:dyDescent="0.25">
      <c r="A248" s="3" t="s">
        <v>1276</v>
      </c>
      <c r="B248" s="4" t="s">
        <v>7</v>
      </c>
      <c r="C248" s="4" t="s">
        <v>7</v>
      </c>
    </row>
    <row r="249" spans="1:3" x14ac:dyDescent="0.25">
      <c r="A249" s="2" t="s">
        <v>1278</v>
      </c>
      <c r="B249" s="4" t="s">
        <v>69</v>
      </c>
      <c r="C249" s="4" t="s">
        <v>69</v>
      </c>
    </row>
    <row r="250" spans="1:3" x14ac:dyDescent="0.25">
      <c r="A250" s="2" t="s">
        <v>1286</v>
      </c>
      <c r="B250" s="4" t="s">
        <v>69</v>
      </c>
      <c r="C250" s="4" t="s">
        <v>69</v>
      </c>
    </row>
    <row r="251" spans="1:3" x14ac:dyDescent="0.25">
      <c r="A251" s="2" t="s">
        <v>1277</v>
      </c>
      <c r="B251" s="4" t="s">
        <v>69</v>
      </c>
      <c r="C251" s="4" t="s">
        <v>69</v>
      </c>
    </row>
    <row r="252" spans="1:3" x14ac:dyDescent="0.25">
      <c r="A252" s="2" t="s">
        <v>1280</v>
      </c>
      <c r="B252" s="4" t="s">
        <v>69</v>
      </c>
      <c r="C252" s="4" t="s">
        <v>69</v>
      </c>
    </row>
    <row r="253" spans="1:3" x14ac:dyDescent="0.25">
      <c r="A253" s="2" t="s">
        <v>1281</v>
      </c>
      <c r="B253" s="4" t="s">
        <v>69</v>
      </c>
      <c r="C253" s="4" t="s">
        <v>69</v>
      </c>
    </row>
    <row r="254" spans="1:3" ht="45" x14ac:dyDescent="0.25">
      <c r="A254" s="2" t="s">
        <v>1312</v>
      </c>
      <c r="B254" s="4" t="s">
        <v>7</v>
      </c>
      <c r="C254" s="4" t="s">
        <v>7</v>
      </c>
    </row>
    <row r="255" spans="1:3" ht="30" x14ac:dyDescent="0.25">
      <c r="A255" s="3" t="s">
        <v>1276</v>
      </c>
      <c r="B255" s="4" t="s">
        <v>7</v>
      </c>
      <c r="C255" s="4" t="s">
        <v>7</v>
      </c>
    </row>
    <row r="256" spans="1:3" ht="30" x14ac:dyDescent="0.25">
      <c r="A256" s="2" t="s">
        <v>1282</v>
      </c>
      <c r="B256" s="4" t="s">
        <v>69</v>
      </c>
      <c r="C256" s="4">
        <v>81</v>
      </c>
    </row>
    <row r="257" spans="1:3" ht="30" x14ac:dyDescent="0.25">
      <c r="A257" s="2" t="s">
        <v>1283</v>
      </c>
      <c r="B257" s="4" t="s">
        <v>69</v>
      </c>
      <c r="C257" s="4">
        <v>81</v>
      </c>
    </row>
    <row r="258" spans="1:3" x14ac:dyDescent="0.25">
      <c r="A258" s="2" t="s">
        <v>1277</v>
      </c>
      <c r="B258" s="4" t="s">
        <v>69</v>
      </c>
      <c r="C258" s="4" t="s">
        <v>69</v>
      </c>
    </row>
    <row r="259" spans="1:3" ht="30" x14ac:dyDescent="0.25">
      <c r="A259" s="2" t="s">
        <v>1284</v>
      </c>
      <c r="B259" s="4">
        <v>41</v>
      </c>
      <c r="C259" s="4">
        <v>89</v>
      </c>
    </row>
    <row r="260" spans="1:3" ht="30" x14ac:dyDescent="0.25">
      <c r="A260" s="2" t="s">
        <v>1285</v>
      </c>
      <c r="B260" s="4" t="s">
        <v>69</v>
      </c>
      <c r="C260" s="4">
        <v>16</v>
      </c>
    </row>
    <row r="261" spans="1:3" x14ac:dyDescent="0.25">
      <c r="A261" s="2" t="s">
        <v>1278</v>
      </c>
      <c r="B261" s="4" t="s">
        <v>69</v>
      </c>
      <c r="C261" s="4" t="s">
        <v>69</v>
      </c>
    </row>
    <row r="262" spans="1:3" x14ac:dyDescent="0.25">
      <c r="A262" s="2" t="s">
        <v>1286</v>
      </c>
      <c r="B262" s="4" t="s">
        <v>69</v>
      </c>
      <c r="C262" s="4" t="s">
        <v>69</v>
      </c>
    </row>
    <row r="263" spans="1:3" x14ac:dyDescent="0.25">
      <c r="A263" s="2" t="s">
        <v>1277</v>
      </c>
      <c r="B263" s="4" t="s">
        <v>69</v>
      </c>
      <c r="C263" s="4" t="s">
        <v>69</v>
      </c>
    </row>
    <row r="264" spans="1:3" x14ac:dyDescent="0.25">
      <c r="A264" s="2" t="s">
        <v>1280</v>
      </c>
      <c r="B264" s="4" t="s">
        <v>69</v>
      </c>
      <c r="C264" s="4" t="s">
        <v>69</v>
      </c>
    </row>
    <row r="265" spans="1:3" x14ac:dyDescent="0.25">
      <c r="A265" s="2" t="s">
        <v>1281</v>
      </c>
      <c r="B265" s="4" t="s">
        <v>69</v>
      </c>
      <c r="C265" s="4" t="s">
        <v>69</v>
      </c>
    </row>
    <row r="266" spans="1:3" ht="45" x14ac:dyDescent="0.25">
      <c r="A266" s="2" t="s">
        <v>1313</v>
      </c>
      <c r="B266" s="4" t="s">
        <v>7</v>
      </c>
      <c r="C266" s="4" t="s">
        <v>7</v>
      </c>
    </row>
    <row r="267" spans="1:3" ht="30" x14ac:dyDescent="0.25">
      <c r="A267" s="3" t="s">
        <v>1276</v>
      </c>
      <c r="B267" s="4" t="s">
        <v>7</v>
      </c>
      <c r="C267" s="4" t="s">
        <v>7</v>
      </c>
    </row>
    <row r="268" spans="1:3" ht="30" x14ac:dyDescent="0.25">
      <c r="A268" s="2" t="s">
        <v>1282</v>
      </c>
      <c r="B268" s="4">
        <v>16</v>
      </c>
      <c r="C268" s="4">
        <v>39</v>
      </c>
    </row>
    <row r="269" spans="1:3" ht="30" x14ac:dyDescent="0.25">
      <c r="A269" s="2" t="s">
        <v>1283</v>
      </c>
      <c r="B269" s="4">
        <v>16</v>
      </c>
      <c r="C269" s="4">
        <v>39</v>
      </c>
    </row>
    <row r="270" spans="1:3" x14ac:dyDescent="0.25">
      <c r="A270" s="2" t="s">
        <v>1277</v>
      </c>
      <c r="B270" s="4" t="s">
        <v>69</v>
      </c>
      <c r="C270" s="4" t="s">
        <v>69</v>
      </c>
    </row>
    <row r="271" spans="1:3" ht="30" x14ac:dyDescent="0.25">
      <c r="A271" s="2" t="s">
        <v>1284</v>
      </c>
      <c r="B271" s="4">
        <v>28</v>
      </c>
      <c r="C271" s="4">
        <v>30</v>
      </c>
    </row>
    <row r="272" spans="1:3" ht="30" x14ac:dyDescent="0.25">
      <c r="A272" s="2" t="s">
        <v>1285</v>
      </c>
      <c r="B272" s="8">
        <v>1</v>
      </c>
      <c r="C272" s="8">
        <v>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4</v>
      </c>
      <c r="B1" s="9" t="s">
        <v>2</v>
      </c>
      <c r="C1" s="9"/>
    </row>
    <row r="2" spans="1:3" ht="30" x14ac:dyDescent="0.25">
      <c r="A2" s="1" t="s">
        <v>35</v>
      </c>
      <c r="B2" s="1" t="s">
        <v>3</v>
      </c>
      <c r="C2" s="1" t="s">
        <v>36</v>
      </c>
    </row>
    <row r="3" spans="1:3" x14ac:dyDescent="0.25">
      <c r="A3" s="1"/>
      <c r="B3" s="1" t="s">
        <v>1315</v>
      </c>
      <c r="C3" s="1" t="s">
        <v>1315</v>
      </c>
    </row>
    <row r="4" spans="1:3" x14ac:dyDescent="0.25">
      <c r="A4" s="2" t="s">
        <v>623</v>
      </c>
      <c r="B4" s="4" t="s">
        <v>7</v>
      </c>
      <c r="C4" s="4" t="s">
        <v>7</v>
      </c>
    </row>
    <row r="5" spans="1:3" ht="30" x14ac:dyDescent="0.25">
      <c r="A5" s="3" t="s">
        <v>1316</v>
      </c>
      <c r="B5" s="4" t="s">
        <v>7</v>
      </c>
      <c r="C5" s="4" t="s">
        <v>7</v>
      </c>
    </row>
    <row r="6" spans="1:3" x14ac:dyDescent="0.25">
      <c r="A6" s="2" t="s">
        <v>1317</v>
      </c>
      <c r="B6" s="4">
        <v>4</v>
      </c>
      <c r="C6" s="4">
        <v>16</v>
      </c>
    </row>
    <row r="7" spans="1:3" ht="30" x14ac:dyDescent="0.25">
      <c r="A7" s="2" t="s">
        <v>1318</v>
      </c>
      <c r="B7" s="8">
        <v>316</v>
      </c>
      <c r="C7" s="8">
        <v>1508</v>
      </c>
    </row>
    <row r="8" spans="1:3" ht="30" x14ac:dyDescent="0.25">
      <c r="A8" s="2" t="s">
        <v>1319</v>
      </c>
      <c r="B8" s="4">
        <v>312</v>
      </c>
      <c r="C8" s="5">
        <v>1508</v>
      </c>
    </row>
    <row r="9" spans="1:3" ht="30" x14ac:dyDescent="0.25">
      <c r="A9" s="2" t="s">
        <v>1320</v>
      </c>
      <c r="B9" s="4" t="s">
        <v>69</v>
      </c>
      <c r="C9" s="4" t="s">
        <v>69</v>
      </c>
    </row>
    <row r="10" spans="1:3" ht="30" x14ac:dyDescent="0.25">
      <c r="A10" s="2" t="s">
        <v>1321</v>
      </c>
      <c r="B10" s="4" t="s">
        <v>69</v>
      </c>
      <c r="C10" s="4" t="s">
        <v>69</v>
      </c>
    </row>
    <row r="11" spans="1:3" x14ac:dyDescent="0.25">
      <c r="A11" s="2" t="s">
        <v>624</v>
      </c>
      <c r="B11" s="4" t="s">
        <v>7</v>
      </c>
      <c r="C11" s="4" t="s">
        <v>7</v>
      </c>
    </row>
    <row r="12" spans="1:3" ht="30" x14ac:dyDescent="0.25">
      <c r="A12" s="3" t="s">
        <v>1316</v>
      </c>
      <c r="B12" s="4" t="s">
        <v>7</v>
      </c>
      <c r="C12" s="4" t="s">
        <v>7</v>
      </c>
    </row>
    <row r="13" spans="1:3" x14ac:dyDescent="0.25">
      <c r="A13" s="2" t="s">
        <v>1317</v>
      </c>
      <c r="B13" s="4" t="s">
        <v>69</v>
      </c>
      <c r="C13" s="4" t="s">
        <v>69</v>
      </c>
    </row>
    <row r="14" spans="1:3" ht="30" x14ac:dyDescent="0.25">
      <c r="A14" s="2" t="s">
        <v>1318</v>
      </c>
      <c r="B14" s="4" t="s">
        <v>69</v>
      </c>
      <c r="C14" s="4" t="s">
        <v>69</v>
      </c>
    </row>
    <row r="15" spans="1:3" ht="30" x14ac:dyDescent="0.25">
      <c r="A15" s="2" t="s">
        <v>1319</v>
      </c>
      <c r="B15" s="4" t="s">
        <v>69</v>
      </c>
      <c r="C15" s="4" t="s">
        <v>69</v>
      </c>
    </row>
    <row r="16" spans="1:3" ht="30" x14ac:dyDescent="0.25">
      <c r="A16" s="2" t="s">
        <v>1320</v>
      </c>
      <c r="B16" s="4" t="s">
        <v>69</v>
      </c>
      <c r="C16" s="4" t="s">
        <v>69</v>
      </c>
    </row>
    <row r="17" spans="1:3" ht="30" x14ac:dyDescent="0.25">
      <c r="A17" s="2" t="s">
        <v>1321</v>
      </c>
      <c r="B17" s="4" t="s">
        <v>69</v>
      </c>
      <c r="C17" s="4" t="s">
        <v>69</v>
      </c>
    </row>
    <row r="18" spans="1:3" x14ac:dyDescent="0.25">
      <c r="A18" s="2" t="s">
        <v>467</v>
      </c>
      <c r="B18" s="4" t="s">
        <v>7</v>
      </c>
      <c r="C18" s="4" t="s">
        <v>7</v>
      </c>
    </row>
    <row r="19" spans="1:3" ht="30" x14ac:dyDescent="0.25">
      <c r="A19" s="3" t="s">
        <v>1316</v>
      </c>
      <c r="B19" s="4" t="s">
        <v>7</v>
      </c>
      <c r="C19" s="4" t="s">
        <v>7</v>
      </c>
    </row>
    <row r="20" spans="1:3" x14ac:dyDescent="0.25">
      <c r="A20" s="2" t="s">
        <v>1317</v>
      </c>
      <c r="B20" s="4" t="s">
        <v>69</v>
      </c>
      <c r="C20" s="4" t="s">
        <v>69</v>
      </c>
    </row>
    <row r="21" spans="1:3" ht="30" x14ac:dyDescent="0.25">
      <c r="A21" s="2" t="s">
        <v>1318</v>
      </c>
      <c r="B21" s="4" t="s">
        <v>69</v>
      </c>
      <c r="C21" s="4" t="s">
        <v>69</v>
      </c>
    </row>
    <row r="22" spans="1:3" ht="30" x14ac:dyDescent="0.25">
      <c r="A22" s="2" t="s">
        <v>1319</v>
      </c>
      <c r="B22" s="4" t="s">
        <v>69</v>
      </c>
      <c r="C22" s="4" t="s">
        <v>69</v>
      </c>
    </row>
    <row r="23" spans="1:3" ht="30" x14ac:dyDescent="0.25">
      <c r="A23" s="2" t="s">
        <v>1320</v>
      </c>
      <c r="B23" s="4" t="s">
        <v>69</v>
      </c>
      <c r="C23" s="4" t="s">
        <v>69</v>
      </c>
    </row>
    <row r="24" spans="1:3" ht="30" x14ac:dyDescent="0.25">
      <c r="A24" s="2" t="s">
        <v>1321</v>
      </c>
      <c r="B24" s="4" t="s">
        <v>69</v>
      </c>
      <c r="C24" s="4" t="s">
        <v>69</v>
      </c>
    </row>
    <row r="25" spans="1:3" x14ac:dyDescent="0.25">
      <c r="A25" s="2" t="s">
        <v>468</v>
      </c>
      <c r="B25" s="4" t="s">
        <v>7</v>
      </c>
      <c r="C25" s="4" t="s">
        <v>7</v>
      </c>
    </row>
    <row r="26" spans="1:3" ht="30" x14ac:dyDescent="0.25">
      <c r="A26" s="3" t="s">
        <v>1316</v>
      </c>
      <c r="B26" s="4" t="s">
        <v>7</v>
      </c>
      <c r="C26" s="4" t="s">
        <v>7</v>
      </c>
    </row>
    <row r="27" spans="1:3" x14ac:dyDescent="0.25">
      <c r="A27" s="2" t="s">
        <v>1317</v>
      </c>
      <c r="B27" s="4">
        <v>4</v>
      </c>
      <c r="C27" s="4">
        <v>1</v>
      </c>
    </row>
    <row r="28" spans="1:3" ht="30" x14ac:dyDescent="0.25">
      <c r="A28" s="2" t="s">
        <v>1318</v>
      </c>
      <c r="B28" s="5">
        <v>1863</v>
      </c>
      <c r="C28" s="4">
        <v>754</v>
      </c>
    </row>
    <row r="29" spans="1:3" ht="30" x14ac:dyDescent="0.25">
      <c r="A29" s="2" t="s">
        <v>1319</v>
      </c>
      <c r="B29" s="5">
        <v>1849</v>
      </c>
      <c r="C29" s="4">
        <v>754</v>
      </c>
    </row>
    <row r="30" spans="1:3" ht="30" x14ac:dyDescent="0.25">
      <c r="A30" s="2" t="s">
        <v>1320</v>
      </c>
      <c r="B30" s="4">
        <v>1</v>
      </c>
      <c r="C30" s="4" t="s">
        <v>69</v>
      </c>
    </row>
    <row r="31" spans="1:3" ht="30" x14ac:dyDescent="0.25">
      <c r="A31" s="2" t="s">
        <v>1321</v>
      </c>
      <c r="B31" s="4">
        <v>754</v>
      </c>
      <c r="C31" s="4" t="s">
        <v>69</v>
      </c>
    </row>
    <row r="32" spans="1:3" x14ac:dyDescent="0.25">
      <c r="A32" s="2" t="s">
        <v>469</v>
      </c>
      <c r="B32" s="4" t="s">
        <v>7</v>
      </c>
      <c r="C32" s="4" t="s">
        <v>7</v>
      </c>
    </row>
    <row r="33" spans="1:3" ht="30" x14ac:dyDescent="0.25">
      <c r="A33" s="3" t="s">
        <v>1316</v>
      </c>
      <c r="B33" s="4" t="s">
        <v>7</v>
      </c>
      <c r="C33" s="4" t="s">
        <v>7</v>
      </c>
    </row>
    <row r="34" spans="1:3" x14ac:dyDescent="0.25">
      <c r="A34" s="2" t="s">
        <v>1317</v>
      </c>
      <c r="B34" s="4" t="s">
        <v>69</v>
      </c>
      <c r="C34" s="4" t="s">
        <v>69</v>
      </c>
    </row>
    <row r="35" spans="1:3" ht="30" x14ac:dyDescent="0.25">
      <c r="A35" s="2" t="s">
        <v>1318</v>
      </c>
      <c r="B35" s="4" t="s">
        <v>69</v>
      </c>
      <c r="C35" s="4" t="s">
        <v>69</v>
      </c>
    </row>
    <row r="36" spans="1:3" ht="30" x14ac:dyDescent="0.25">
      <c r="A36" s="2" t="s">
        <v>1319</v>
      </c>
      <c r="B36" s="4" t="s">
        <v>69</v>
      </c>
      <c r="C36" s="4" t="s">
        <v>69</v>
      </c>
    </row>
    <row r="37" spans="1:3" ht="30" x14ac:dyDescent="0.25">
      <c r="A37" s="2" t="s">
        <v>1320</v>
      </c>
      <c r="B37" s="4" t="s">
        <v>69</v>
      </c>
      <c r="C37" s="4" t="s">
        <v>69</v>
      </c>
    </row>
    <row r="38" spans="1:3" ht="30" x14ac:dyDescent="0.25">
      <c r="A38" s="2" t="s">
        <v>1321</v>
      </c>
      <c r="B38" s="4" t="s">
        <v>69</v>
      </c>
      <c r="C38" s="4" t="s">
        <v>6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22</v>
      </c>
      <c r="B1" s="9" t="s">
        <v>2</v>
      </c>
      <c r="C1" s="9"/>
    </row>
    <row r="2" spans="1:3" x14ac:dyDescent="0.25">
      <c r="A2" s="9"/>
      <c r="B2" s="1" t="s">
        <v>3</v>
      </c>
      <c r="C2" s="1" t="s">
        <v>36</v>
      </c>
    </row>
    <row r="3" spans="1:3" x14ac:dyDescent="0.25">
      <c r="A3" s="9"/>
      <c r="B3" s="1" t="s">
        <v>1315</v>
      </c>
      <c r="C3" s="1" t="s">
        <v>1315</v>
      </c>
    </row>
    <row r="4" spans="1:3" ht="30" x14ac:dyDescent="0.25">
      <c r="A4" s="3" t="s">
        <v>1316</v>
      </c>
      <c r="B4" s="4" t="s">
        <v>7</v>
      </c>
      <c r="C4" s="4" t="s">
        <v>7</v>
      </c>
    </row>
    <row r="5" spans="1:3" ht="30" x14ac:dyDescent="0.25">
      <c r="A5" s="2" t="s">
        <v>1323</v>
      </c>
      <c r="B5" s="8">
        <v>6000000</v>
      </c>
      <c r="C5" s="8">
        <v>6000000</v>
      </c>
    </row>
    <row r="6" spans="1:3" x14ac:dyDescent="0.25">
      <c r="A6" s="2" t="s">
        <v>1124</v>
      </c>
      <c r="B6" s="4" t="s">
        <v>7</v>
      </c>
      <c r="C6" s="4" t="s">
        <v>7</v>
      </c>
    </row>
    <row r="7" spans="1:3" ht="30" x14ac:dyDescent="0.25">
      <c r="A7" s="3" t="s">
        <v>1316</v>
      </c>
      <c r="B7" s="4" t="s">
        <v>7</v>
      </c>
      <c r="C7" s="4" t="s">
        <v>7</v>
      </c>
    </row>
    <row r="8" spans="1:3" x14ac:dyDescent="0.25">
      <c r="A8" s="2" t="s">
        <v>1317</v>
      </c>
      <c r="B8" s="4">
        <v>31</v>
      </c>
      <c r="C8" s="4">
        <v>30</v>
      </c>
    </row>
    <row r="9" spans="1:3" ht="30" x14ac:dyDescent="0.25">
      <c r="A9" s="2" t="s">
        <v>1323</v>
      </c>
      <c r="B9" s="5">
        <v>3400000</v>
      </c>
      <c r="C9" s="5">
        <v>3800000</v>
      </c>
    </row>
    <row r="10" spans="1:3" ht="30" x14ac:dyDescent="0.25">
      <c r="A10" s="2" t="s">
        <v>1324</v>
      </c>
      <c r="B10" s="5">
        <v>546000</v>
      </c>
      <c r="C10" s="5">
        <v>560000</v>
      </c>
    </row>
    <row r="11" spans="1:3" x14ac:dyDescent="0.25">
      <c r="A11" s="2" t="s">
        <v>1325</v>
      </c>
      <c r="B11" s="4" t="s">
        <v>7</v>
      </c>
      <c r="C11" s="4" t="s">
        <v>7</v>
      </c>
    </row>
    <row r="12" spans="1:3" ht="30" x14ac:dyDescent="0.25">
      <c r="A12" s="3" t="s">
        <v>1316</v>
      </c>
      <c r="B12" s="4" t="s">
        <v>7</v>
      </c>
      <c r="C12" s="4" t="s">
        <v>7</v>
      </c>
    </row>
    <row r="13" spans="1:3" x14ac:dyDescent="0.25">
      <c r="A13" s="2" t="s">
        <v>1317</v>
      </c>
      <c r="B13" s="4">
        <v>5</v>
      </c>
      <c r="C13" s="4">
        <v>3</v>
      </c>
    </row>
    <row r="14" spans="1:3" ht="30" x14ac:dyDescent="0.25">
      <c r="A14" s="2" t="s">
        <v>1323</v>
      </c>
      <c r="B14" s="8">
        <v>2600000</v>
      </c>
      <c r="C14" s="8">
        <v>2200000</v>
      </c>
    </row>
  </sheetData>
  <mergeCells count="2">
    <mergeCell ref="A1:A3"/>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6</v>
      </c>
      <c r="B1" s="9" t="s">
        <v>3</v>
      </c>
      <c r="C1" s="9" t="s">
        <v>36</v>
      </c>
    </row>
    <row r="2" spans="1:3" ht="30" x14ac:dyDescent="0.25">
      <c r="A2" s="1" t="s">
        <v>35</v>
      </c>
      <c r="B2" s="9"/>
      <c r="C2" s="9"/>
    </row>
    <row r="3" spans="1:3" ht="30" x14ac:dyDescent="0.25">
      <c r="A3" s="3" t="s">
        <v>1020</v>
      </c>
      <c r="B3" s="4" t="s">
        <v>7</v>
      </c>
      <c r="C3" s="4" t="s">
        <v>7</v>
      </c>
    </row>
    <row r="4" spans="1:3" x14ac:dyDescent="0.25">
      <c r="A4" s="2" t="s">
        <v>1327</v>
      </c>
      <c r="B4" s="8">
        <v>16952</v>
      </c>
      <c r="C4" s="8">
        <v>17465</v>
      </c>
    </row>
    <row r="5" spans="1:3" x14ac:dyDescent="0.25">
      <c r="A5" s="2" t="s">
        <v>636</v>
      </c>
      <c r="B5" s="5">
        <v>5447</v>
      </c>
      <c r="C5" s="5">
        <v>4984</v>
      </c>
    </row>
    <row r="6" spans="1:3" x14ac:dyDescent="0.25">
      <c r="A6" s="2" t="s">
        <v>1328</v>
      </c>
      <c r="B6" s="5">
        <v>11505</v>
      </c>
      <c r="C6" s="5">
        <v>12481</v>
      </c>
    </row>
    <row r="7" spans="1:3" x14ac:dyDescent="0.25">
      <c r="A7" s="2" t="s">
        <v>632</v>
      </c>
      <c r="B7" s="4" t="s">
        <v>7</v>
      </c>
      <c r="C7" s="4" t="s">
        <v>7</v>
      </c>
    </row>
    <row r="8" spans="1:3" ht="30" x14ac:dyDescent="0.25">
      <c r="A8" s="3" t="s">
        <v>1020</v>
      </c>
      <c r="B8" s="4" t="s">
        <v>7</v>
      </c>
      <c r="C8" s="4" t="s">
        <v>7</v>
      </c>
    </row>
    <row r="9" spans="1:3" x14ac:dyDescent="0.25">
      <c r="A9" s="2" t="s">
        <v>1327</v>
      </c>
      <c r="B9" s="5">
        <v>1780</v>
      </c>
      <c r="C9" s="5">
        <v>2055</v>
      </c>
    </row>
    <row r="10" spans="1:3" ht="30" x14ac:dyDescent="0.25">
      <c r="A10" s="2" t="s">
        <v>633</v>
      </c>
      <c r="B10" s="4" t="s">
        <v>7</v>
      </c>
      <c r="C10" s="4" t="s">
        <v>7</v>
      </c>
    </row>
    <row r="11" spans="1:3" ht="30" x14ac:dyDescent="0.25">
      <c r="A11" s="3" t="s">
        <v>1020</v>
      </c>
      <c r="B11" s="4" t="s">
        <v>7</v>
      </c>
      <c r="C11" s="4" t="s">
        <v>7</v>
      </c>
    </row>
    <row r="12" spans="1:3" x14ac:dyDescent="0.25">
      <c r="A12" s="2" t="s">
        <v>1327</v>
      </c>
      <c r="B12" s="5">
        <v>11933</v>
      </c>
      <c r="C12" s="5">
        <v>12229</v>
      </c>
    </row>
    <row r="13" spans="1:3" x14ac:dyDescent="0.25">
      <c r="A13" s="2" t="s">
        <v>634</v>
      </c>
      <c r="B13" s="4" t="s">
        <v>7</v>
      </c>
      <c r="C13" s="4" t="s">
        <v>7</v>
      </c>
    </row>
    <row r="14" spans="1:3" ht="30" x14ac:dyDescent="0.25">
      <c r="A14" s="3" t="s">
        <v>1020</v>
      </c>
      <c r="B14" s="4" t="s">
        <v>7</v>
      </c>
      <c r="C14" s="4" t="s">
        <v>7</v>
      </c>
    </row>
    <row r="15" spans="1:3" x14ac:dyDescent="0.25">
      <c r="A15" s="2" t="s">
        <v>1327</v>
      </c>
      <c r="B15" s="5">
        <v>3194</v>
      </c>
      <c r="C15" s="5">
        <v>3136</v>
      </c>
    </row>
    <row r="16" spans="1:3" x14ac:dyDescent="0.25">
      <c r="A16" s="2" t="s">
        <v>635</v>
      </c>
      <c r="B16" s="4" t="s">
        <v>7</v>
      </c>
      <c r="C16" s="4" t="s">
        <v>7</v>
      </c>
    </row>
    <row r="17" spans="1:3" ht="30" x14ac:dyDescent="0.25">
      <c r="A17" s="3" t="s">
        <v>1020</v>
      </c>
      <c r="B17" s="4" t="s">
        <v>7</v>
      </c>
      <c r="C17" s="4" t="s">
        <v>7</v>
      </c>
    </row>
    <row r="18" spans="1:3" x14ac:dyDescent="0.25">
      <c r="A18" s="2" t="s">
        <v>1327</v>
      </c>
      <c r="B18" s="8">
        <v>45</v>
      </c>
      <c r="C18" s="8">
        <v>4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29</v>
      </c>
      <c r="B1" s="9" t="s">
        <v>2</v>
      </c>
      <c r="C1" s="9"/>
    </row>
    <row r="2" spans="1:3" x14ac:dyDescent="0.25">
      <c r="A2" s="9"/>
      <c r="B2" s="1" t="s">
        <v>3</v>
      </c>
      <c r="C2" s="1" t="s">
        <v>36</v>
      </c>
    </row>
    <row r="3" spans="1:3" ht="30" x14ac:dyDescent="0.25">
      <c r="A3" s="3" t="s">
        <v>629</v>
      </c>
      <c r="B3" s="4" t="s">
        <v>7</v>
      </c>
      <c r="C3" s="4" t="s">
        <v>7</v>
      </c>
    </row>
    <row r="4" spans="1:3" x14ac:dyDescent="0.25">
      <c r="A4" s="2" t="s">
        <v>1330</v>
      </c>
      <c r="B4" s="8">
        <v>11000</v>
      </c>
      <c r="C4" s="8">
        <v>1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5.5703125" bestFit="1" customWidth="1"/>
    <col min="5" max="5" width="13.7109375" bestFit="1" customWidth="1"/>
    <col min="6" max="6" width="17.28515625" bestFit="1" customWidth="1"/>
    <col min="7" max="7" width="36.5703125" bestFit="1" customWidth="1"/>
    <col min="8" max="8" width="8" bestFit="1" customWidth="1"/>
  </cols>
  <sheetData>
    <row r="1" spans="1:8" ht="15" customHeight="1" x14ac:dyDescent="0.25">
      <c r="A1" s="1" t="s">
        <v>142</v>
      </c>
      <c r="B1" s="9" t="s">
        <v>143</v>
      </c>
      <c r="C1" s="9" t="s">
        <v>71</v>
      </c>
      <c r="D1" s="9" t="s">
        <v>72</v>
      </c>
      <c r="E1" s="9" t="s">
        <v>144</v>
      </c>
      <c r="F1" s="9" t="s">
        <v>145</v>
      </c>
      <c r="G1" s="9" t="s">
        <v>146</v>
      </c>
      <c r="H1" s="9" t="s">
        <v>147</v>
      </c>
    </row>
    <row r="2" spans="1:8" ht="30" x14ac:dyDescent="0.25">
      <c r="A2" s="1" t="s">
        <v>35</v>
      </c>
      <c r="B2" s="9"/>
      <c r="C2" s="9"/>
      <c r="D2" s="9"/>
      <c r="E2" s="9"/>
      <c r="F2" s="9"/>
      <c r="G2" s="9"/>
      <c r="H2" s="9"/>
    </row>
    <row r="3" spans="1:8" x14ac:dyDescent="0.25">
      <c r="A3" s="2" t="s">
        <v>148</v>
      </c>
      <c r="B3" s="8">
        <v>99</v>
      </c>
      <c r="C3" s="8">
        <v>43878</v>
      </c>
      <c r="D3" s="8">
        <v>-1302</v>
      </c>
      <c r="E3" s="8">
        <v>-12860</v>
      </c>
      <c r="F3" s="8">
        <v>40655</v>
      </c>
      <c r="G3" s="8">
        <v>-1051</v>
      </c>
      <c r="H3" s="8">
        <v>69419</v>
      </c>
    </row>
    <row r="4" spans="1:8" ht="30" x14ac:dyDescent="0.25">
      <c r="A4" s="3" t="s">
        <v>149</v>
      </c>
      <c r="B4" s="4" t="s">
        <v>7</v>
      </c>
      <c r="C4" s="4" t="s">
        <v>7</v>
      </c>
      <c r="D4" s="4" t="s">
        <v>7</v>
      </c>
      <c r="E4" s="4" t="s">
        <v>7</v>
      </c>
      <c r="F4" s="4" t="s">
        <v>7</v>
      </c>
      <c r="G4" s="4" t="s">
        <v>7</v>
      </c>
      <c r="H4" s="4" t="s">
        <v>7</v>
      </c>
    </row>
    <row r="5" spans="1:8" x14ac:dyDescent="0.25">
      <c r="A5" s="2" t="s">
        <v>150</v>
      </c>
      <c r="B5" s="4" t="s">
        <v>7</v>
      </c>
      <c r="C5" s="4" t="s">
        <v>7</v>
      </c>
      <c r="D5" s="4" t="s">
        <v>7</v>
      </c>
      <c r="E5" s="4" t="s">
        <v>7</v>
      </c>
      <c r="F5" s="5">
        <v>3366</v>
      </c>
      <c r="G5" s="4" t="s">
        <v>7</v>
      </c>
      <c r="H5" s="5">
        <v>3366</v>
      </c>
    </row>
    <row r="6" spans="1:8" ht="45" x14ac:dyDescent="0.25">
      <c r="A6" s="2" t="s">
        <v>151</v>
      </c>
      <c r="B6" s="4" t="s">
        <v>7</v>
      </c>
      <c r="C6" s="4" t="s">
        <v>7</v>
      </c>
      <c r="D6" s="4" t="s">
        <v>7</v>
      </c>
      <c r="E6" s="4" t="s">
        <v>7</v>
      </c>
      <c r="F6" s="5">
        <v>-1581</v>
      </c>
      <c r="G6" s="4" t="s">
        <v>7</v>
      </c>
      <c r="H6" s="5">
        <v>-1581</v>
      </c>
    </row>
    <row r="7" spans="1:8" ht="30" x14ac:dyDescent="0.25">
      <c r="A7" s="2" t="s">
        <v>152</v>
      </c>
      <c r="B7" s="4" t="s">
        <v>7</v>
      </c>
      <c r="C7" s="4">
        <v>-32</v>
      </c>
      <c r="D7" s="4">
        <v>389</v>
      </c>
      <c r="E7" s="4" t="s">
        <v>7</v>
      </c>
      <c r="F7" s="4" t="s">
        <v>7</v>
      </c>
      <c r="G7" s="4" t="s">
        <v>7</v>
      </c>
      <c r="H7" s="4">
        <v>357</v>
      </c>
    </row>
    <row r="8" spans="1:8" x14ac:dyDescent="0.25">
      <c r="A8" s="2" t="s">
        <v>153</v>
      </c>
      <c r="B8" s="4" t="s">
        <v>7</v>
      </c>
      <c r="C8" s="4">
        <v>20</v>
      </c>
      <c r="D8" s="4" t="s">
        <v>7</v>
      </c>
      <c r="E8" s="4" t="s">
        <v>7</v>
      </c>
      <c r="F8" s="4" t="s">
        <v>7</v>
      </c>
      <c r="G8" s="4" t="s">
        <v>7</v>
      </c>
      <c r="H8" s="4">
        <v>20</v>
      </c>
    </row>
    <row r="9" spans="1:8" ht="45" x14ac:dyDescent="0.25">
      <c r="A9" s="2" t="s">
        <v>154</v>
      </c>
      <c r="B9" s="4" t="s">
        <v>7</v>
      </c>
      <c r="C9" s="4" t="s">
        <v>7</v>
      </c>
      <c r="D9" s="4" t="s">
        <v>7</v>
      </c>
      <c r="E9" s="4" t="s">
        <v>7</v>
      </c>
      <c r="F9" s="4" t="s">
        <v>7</v>
      </c>
      <c r="G9" s="5">
        <v>1329</v>
      </c>
      <c r="H9" s="5">
        <v>1329</v>
      </c>
    </row>
    <row r="10" spans="1:8" x14ac:dyDescent="0.25">
      <c r="A10" s="2" t="s">
        <v>155</v>
      </c>
      <c r="B10" s="4">
        <v>99</v>
      </c>
      <c r="C10" s="5">
        <v>43866</v>
      </c>
      <c r="D10" s="4">
        <v>-913</v>
      </c>
      <c r="E10" s="5">
        <v>-12860</v>
      </c>
      <c r="F10" s="5">
        <v>42440</v>
      </c>
      <c r="G10" s="4">
        <v>278</v>
      </c>
      <c r="H10" s="5">
        <v>72910</v>
      </c>
    </row>
    <row r="11" spans="1:8" ht="30" x14ac:dyDescent="0.25">
      <c r="A11" s="3" t="s">
        <v>149</v>
      </c>
      <c r="B11" s="4" t="s">
        <v>7</v>
      </c>
      <c r="C11" s="4" t="s">
        <v>7</v>
      </c>
      <c r="D11" s="4" t="s">
        <v>7</v>
      </c>
      <c r="E11" s="4" t="s">
        <v>7</v>
      </c>
      <c r="F11" s="4" t="s">
        <v>7</v>
      </c>
      <c r="G11" s="4" t="s">
        <v>7</v>
      </c>
      <c r="H11" s="4" t="s">
        <v>7</v>
      </c>
    </row>
    <row r="12" spans="1:8" x14ac:dyDescent="0.25">
      <c r="A12" s="2" t="s">
        <v>150</v>
      </c>
      <c r="B12" s="4" t="s">
        <v>7</v>
      </c>
      <c r="C12" s="4" t="s">
        <v>7</v>
      </c>
      <c r="D12" s="4" t="s">
        <v>7</v>
      </c>
      <c r="E12" s="4" t="s">
        <v>7</v>
      </c>
      <c r="F12" s="5">
        <v>3355</v>
      </c>
      <c r="G12" s="4" t="s">
        <v>7</v>
      </c>
      <c r="H12" s="5">
        <v>3355</v>
      </c>
    </row>
    <row r="13" spans="1:8" ht="45" x14ac:dyDescent="0.25">
      <c r="A13" s="2" t="s">
        <v>151</v>
      </c>
      <c r="B13" s="4" t="s">
        <v>7</v>
      </c>
      <c r="C13" s="4" t="s">
        <v>7</v>
      </c>
      <c r="D13" s="4" t="s">
        <v>7</v>
      </c>
      <c r="E13" s="4" t="s">
        <v>7</v>
      </c>
      <c r="F13" s="5">
        <v>-2351</v>
      </c>
      <c r="G13" s="4" t="s">
        <v>7</v>
      </c>
      <c r="H13" s="5">
        <v>-2351</v>
      </c>
    </row>
    <row r="14" spans="1:8" ht="30" x14ac:dyDescent="0.25">
      <c r="A14" s="2" t="s">
        <v>152</v>
      </c>
      <c r="B14" s="4" t="s">
        <v>7</v>
      </c>
      <c r="C14" s="4">
        <v>-55</v>
      </c>
      <c r="D14" s="4">
        <v>417</v>
      </c>
      <c r="E14" s="4" t="s">
        <v>7</v>
      </c>
      <c r="F14" s="4" t="s">
        <v>7</v>
      </c>
      <c r="G14" s="4" t="s">
        <v>7</v>
      </c>
      <c r="H14" s="4">
        <v>362</v>
      </c>
    </row>
    <row r="15" spans="1:8" x14ac:dyDescent="0.25">
      <c r="A15" s="2" t="s">
        <v>153</v>
      </c>
      <c r="B15" s="4" t="s">
        <v>7</v>
      </c>
      <c r="C15" s="4">
        <v>22</v>
      </c>
      <c r="D15" s="4" t="s">
        <v>7</v>
      </c>
      <c r="E15" s="4" t="s">
        <v>7</v>
      </c>
      <c r="F15" s="4" t="s">
        <v>7</v>
      </c>
      <c r="G15" s="4" t="s">
        <v>7</v>
      </c>
      <c r="H15" s="4">
        <v>22</v>
      </c>
    </row>
    <row r="16" spans="1:8" ht="30" x14ac:dyDescent="0.25">
      <c r="A16" s="2" t="s">
        <v>156</v>
      </c>
      <c r="B16" s="4" t="s">
        <v>7</v>
      </c>
      <c r="C16" s="5">
        <v>34776</v>
      </c>
      <c r="D16" s="4" t="s">
        <v>7</v>
      </c>
      <c r="E16" s="4" t="s">
        <v>7</v>
      </c>
      <c r="F16" s="4" t="s">
        <v>7</v>
      </c>
      <c r="G16" s="4" t="s">
        <v>7</v>
      </c>
      <c r="H16" s="5">
        <v>34776</v>
      </c>
    </row>
    <row r="17" spans="1:8" x14ac:dyDescent="0.25">
      <c r="A17" s="2" t="s">
        <v>157</v>
      </c>
      <c r="B17" s="4" t="s">
        <v>7</v>
      </c>
      <c r="C17" s="4" t="s">
        <v>7</v>
      </c>
      <c r="D17" s="5">
        <v>-1496</v>
      </c>
      <c r="E17" s="4" t="s">
        <v>7</v>
      </c>
      <c r="F17" s="4" t="s">
        <v>7</v>
      </c>
      <c r="G17" s="4" t="s">
        <v>7</v>
      </c>
      <c r="H17" s="5">
        <v>-1496</v>
      </c>
    </row>
    <row r="18" spans="1:8" x14ac:dyDescent="0.25">
      <c r="A18" s="2" t="s">
        <v>158</v>
      </c>
      <c r="B18" s="4">
        <v>-23</v>
      </c>
      <c r="C18" s="5">
        <v>-12837</v>
      </c>
      <c r="D18" s="4" t="s">
        <v>7</v>
      </c>
      <c r="E18" s="5">
        <v>12860</v>
      </c>
      <c r="F18" s="4" t="s">
        <v>7</v>
      </c>
      <c r="G18" s="4" t="s">
        <v>7</v>
      </c>
      <c r="H18" s="4" t="s">
        <v>7</v>
      </c>
    </row>
    <row r="19" spans="1:8" ht="45" x14ac:dyDescent="0.25">
      <c r="A19" s="2" t="s">
        <v>154</v>
      </c>
      <c r="B19" s="4" t="s">
        <v>7</v>
      </c>
      <c r="C19" s="4" t="s">
        <v>7</v>
      </c>
      <c r="D19" s="4" t="s">
        <v>7</v>
      </c>
      <c r="E19" s="4" t="s">
        <v>7</v>
      </c>
      <c r="F19" s="4" t="s">
        <v>7</v>
      </c>
      <c r="G19" s="4">
        <v>322</v>
      </c>
      <c r="H19" s="4">
        <v>322</v>
      </c>
    </row>
    <row r="20" spans="1:8" x14ac:dyDescent="0.25">
      <c r="A20" s="2" t="s">
        <v>159</v>
      </c>
      <c r="B20" s="4">
        <v>76</v>
      </c>
      <c r="C20" s="5">
        <v>65772</v>
      </c>
      <c r="D20" s="5">
        <v>-1992</v>
      </c>
      <c r="E20" s="4" t="s">
        <v>7</v>
      </c>
      <c r="F20" s="5">
        <v>43444</v>
      </c>
      <c r="G20" s="4">
        <v>600</v>
      </c>
      <c r="H20" s="5">
        <v>107900</v>
      </c>
    </row>
    <row r="21" spans="1:8" ht="30" x14ac:dyDescent="0.25">
      <c r="A21" s="3" t="s">
        <v>149</v>
      </c>
      <c r="B21" s="4" t="s">
        <v>7</v>
      </c>
      <c r="C21" s="4" t="s">
        <v>7</v>
      </c>
      <c r="D21" s="4" t="s">
        <v>7</v>
      </c>
      <c r="E21" s="4" t="s">
        <v>7</v>
      </c>
      <c r="F21" s="4" t="s">
        <v>7</v>
      </c>
      <c r="G21" s="4" t="s">
        <v>7</v>
      </c>
      <c r="H21" s="4" t="s">
        <v>7</v>
      </c>
    </row>
    <row r="22" spans="1:8" x14ac:dyDescent="0.25">
      <c r="A22" s="2" t="s">
        <v>150</v>
      </c>
      <c r="B22" s="4" t="s">
        <v>7</v>
      </c>
      <c r="C22" s="4" t="s">
        <v>7</v>
      </c>
      <c r="D22" s="4" t="s">
        <v>7</v>
      </c>
      <c r="E22" s="4" t="s">
        <v>7</v>
      </c>
      <c r="F22" s="5">
        <v>1432</v>
      </c>
      <c r="G22" s="4" t="s">
        <v>7</v>
      </c>
      <c r="H22" s="5">
        <v>1432</v>
      </c>
    </row>
    <row r="23" spans="1:8" ht="45" x14ac:dyDescent="0.25">
      <c r="A23" s="2" t="s">
        <v>151</v>
      </c>
      <c r="B23" s="4" t="s">
        <v>7</v>
      </c>
      <c r="C23" s="4" t="s">
        <v>7</v>
      </c>
      <c r="D23" s="4" t="s">
        <v>7</v>
      </c>
      <c r="E23" s="4" t="s">
        <v>7</v>
      </c>
      <c r="F23" s="5">
        <v>-2437</v>
      </c>
      <c r="G23" s="4" t="s">
        <v>7</v>
      </c>
      <c r="H23" s="5">
        <v>-2437</v>
      </c>
    </row>
    <row r="24" spans="1:8" ht="30" x14ac:dyDescent="0.25">
      <c r="A24" s="2" t="s">
        <v>152</v>
      </c>
      <c r="B24" s="4" t="s">
        <v>7</v>
      </c>
      <c r="C24" s="4">
        <v>1</v>
      </c>
      <c r="D24" s="4">
        <v>418</v>
      </c>
      <c r="E24" s="4" t="s">
        <v>7</v>
      </c>
      <c r="F24" s="4" t="s">
        <v>7</v>
      </c>
      <c r="G24" s="4" t="s">
        <v>7</v>
      </c>
      <c r="H24" s="4">
        <v>419</v>
      </c>
    </row>
    <row r="25" spans="1:8" x14ac:dyDescent="0.25">
      <c r="A25" s="2" t="s">
        <v>153</v>
      </c>
      <c r="B25" s="4" t="s">
        <v>7</v>
      </c>
      <c r="C25" s="4">
        <v>23</v>
      </c>
      <c r="D25" s="4" t="s">
        <v>7</v>
      </c>
      <c r="E25" s="4" t="s">
        <v>7</v>
      </c>
      <c r="F25" s="4" t="s">
        <v>7</v>
      </c>
      <c r="G25" s="4" t="s">
        <v>7</v>
      </c>
      <c r="H25" s="4">
        <v>23</v>
      </c>
    </row>
    <row r="26" spans="1:8" x14ac:dyDescent="0.25">
      <c r="A26" s="2" t="s">
        <v>160</v>
      </c>
      <c r="B26" s="4" t="s">
        <v>7</v>
      </c>
      <c r="C26" s="5">
        <v>-8581</v>
      </c>
      <c r="D26" s="4" t="s">
        <v>7</v>
      </c>
      <c r="E26" s="4" t="s">
        <v>7</v>
      </c>
      <c r="F26" s="4" t="s">
        <v>7</v>
      </c>
      <c r="G26" s="4" t="s">
        <v>7</v>
      </c>
      <c r="H26" s="5">
        <v>-8581</v>
      </c>
    </row>
    <row r="27" spans="1:8" ht="45" x14ac:dyDescent="0.25">
      <c r="A27" s="2" t="s">
        <v>154</v>
      </c>
      <c r="B27" s="4" t="s">
        <v>7</v>
      </c>
      <c r="C27" s="4" t="s">
        <v>7</v>
      </c>
      <c r="D27" s="4" t="s">
        <v>7</v>
      </c>
      <c r="E27" s="4" t="s">
        <v>7</v>
      </c>
      <c r="F27" s="4" t="s">
        <v>7</v>
      </c>
      <c r="G27" s="5">
        <v>-7829</v>
      </c>
      <c r="H27" s="5">
        <v>-7829</v>
      </c>
    </row>
    <row r="28" spans="1:8" x14ac:dyDescent="0.25">
      <c r="A28" s="2" t="s">
        <v>161</v>
      </c>
      <c r="B28" s="8">
        <v>76</v>
      </c>
      <c r="C28" s="8">
        <v>57215</v>
      </c>
      <c r="D28" s="8">
        <v>-1574</v>
      </c>
      <c r="E28" s="4" t="s">
        <v>7</v>
      </c>
      <c r="F28" s="8">
        <v>42439</v>
      </c>
      <c r="G28" s="8">
        <v>-7229</v>
      </c>
      <c r="H28" s="8">
        <v>9092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1</v>
      </c>
      <c r="B1" s="9" t="s">
        <v>3</v>
      </c>
      <c r="C1" s="9" t="s">
        <v>36</v>
      </c>
    </row>
    <row r="2" spans="1:3" ht="30" x14ac:dyDescent="0.25">
      <c r="A2" s="1" t="s">
        <v>35</v>
      </c>
      <c r="B2" s="9"/>
      <c r="C2" s="9"/>
    </row>
    <row r="3" spans="1:3" x14ac:dyDescent="0.25">
      <c r="A3" s="3" t="s">
        <v>639</v>
      </c>
      <c r="B3" s="4" t="s">
        <v>7</v>
      </c>
      <c r="C3" s="4" t="s">
        <v>7</v>
      </c>
    </row>
    <row r="4" spans="1:3" x14ac:dyDescent="0.25">
      <c r="A4" s="2" t="s">
        <v>1332</v>
      </c>
      <c r="B4" s="8">
        <v>86667</v>
      </c>
      <c r="C4" s="8">
        <v>83346</v>
      </c>
    </row>
    <row r="5" spans="1:3" ht="30" x14ac:dyDescent="0.25">
      <c r="A5" s="2" t="s">
        <v>1333</v>
      </c>
      <c r="B5" s="119">
        <v>8.9999999999999998E-4</v>
      </c>
      <c r="C5" s="119">
        <v>8.9999999999999998E-4</v>
      </c>
    </row>
    <row r="6" spans="1:3" x14ac:dyDescent="0.25">
      <c r="A6" s="2" t="s">
        <v>1334</v>
      </c>
      <c r="B6" s="5">
        <v>35217</v>
      </c>
      <c r="C6" s="5">
        <v>33712</v>
      </c>
    </row>
    <row r="7" spans="1:3" ht="30" x14ac:dyDescent="0.25">
      <c r="A7" s="2" t="s">
        <v>1335</v>
      </c>
      <c r="B7" s="119">
        <v>8.0000000000000004E-4</v>
      </c>
      <c r="C7" s="119">
        <v>1E-3</v>
      </c>
    </row>
    <row r="8" spans="1:3" x14ac:dyDescent="0.25">
      <c r="A8" s="2" t="s">
        <v>649</v>
      </c>
      <c r="B8" s="5">
        <v>121268</v>
      </c>
      <c r="C8" s="5">
        <v>116891</v>
      </c>
    </row>
    <row r="9" spans="1:3" ht="30" x14ac:dyDescent="0.25">
      <c r="A9" s="2" t="s">
        <v>1336</v>
      </c>
      <c r="B9" s="119">
        <v>2E-3</v>
      </c>
      <c r="C9" s="119">
        <v>2.5000000000000001E-3</v>
      </c>
    </row>
    <row r="10" spans="1:3" ht="30" x14ac:dyDescent="0.25">
      <c r="A10" s="2" t="s">
        <v>1337</v>
      </c>
      <c r="B10" s="5">
        <v>243152</v>
      </c>
      <c r="C10" s="5">
        <v>233949</v>
      </c>
    </row>
    <row r="11" spans="1:3" ht="30" x14ac:dyDescent="0.25">
      <c r="A11" s="3" t="s">
        <v>1338</v>
      </c>
      <c r="B11" s="4" t="s">
        <v>7</v>
      </c>
      <c r="C11" s="4" t="s">
        <v>7</v>
      </c>
    </row>
    <row r="12" spans="1:3" x14ac:dyDescent="0.25">
      <c r="A12" s="2" t="s">
        <v>1339</v>
      </c>
      <c r="B12" s="5">
        <v>69220</v>
      </c>
      <c r="C12" s="5">
        <v>88509</v>
      </c>
    </row>
    <row r="13" spans="1:3" ht="30" x14ac:dyDescent="0.25">
      <c r="A13" s="2" t="s">
        <v>1340</v>
      </c>
      <c r="B13" s="119">
        <v>2.2499999999999999E-2</v>
      </c>
      <c r="C13" s="119">
        <v>1.6199999999999999E-2</v>
      </c>
    </row>
    <row r="14" spans="1:3" x14ac:dyDescent="0.25">
      <c r="A14" s="2" t="s">
        <v>656</v>
      </c>
      <c r="B14" s="5">
        <v>57143</v>
      </c>
      <c r="C14" s="5">
        <v>66860</v>
      </c>
    </row>
    <row r="15" spans="1:3" x14ac:dyDescent="0.25">
      <c r="A15" s="2" t="s">
        <v>656</v>
      </c>
      <c r="B15" s="119">
        <v>4.1999999999999997E-3</v>
      </c>
      <c r="C15" s="119">
        <v>5.7000000000000002E-3</v>
      </c>
    </row>
    <row r="16" spans="1:3" x14ac:dyDescent="0.25">
      <c r="A16" s="2" t="s">
        <v>1341</v>
      </c>
      <c r="B16" s="5">
        <v>30150</v>
      </c>
      <c r="C16" s="5">
        <v>36079</v>
      </c>
    </row>
    <row r="17" spans="1:3" x14ac:dyDescent="0.25">
      <c r="A17" s="2" t="s">
        <v>1341</v>
      </c>
      <c r="B17" s="119">
        <v>6.4999999999999997E-3</v>
      </c>
      <c r="C17" s="119">
        <v>9.5999999999999992E-3</v>
      </c>
    </row>
    <row r="18" spans="1:3" x14ac:dyDescent="0.25">
      <c r="A18" s="2" t="s">
        <v>662</v>
      </c>
      <c r="B18" s="5">
        <v>69722</v>
      </c>
      <c r="C18" s="5">
        <v>65249</v>
      </c>
    </row>
    <row r="19" spans="1:3" x14ac:dyDescent="0.25">
      <c r="A19" s="2" t="s">
        <v>662</v>
      </c>
      <c r="B19" s="119">
        <v>1.84E-2</v>
      </c>
      <c r="C19" s="119">
        <v>2.24E-2</v>
      </c>
    </row>
    <row r="20" spans="1:3" x14ac:dyDescent="0.25">
      <c r="A20" s="2" t="s">
        <v>665</v>
      </c>
      <c r="B20" s="5">
        <v>226235</v>
      </c>
      <c r="C20" s="5">
        <v>256697</v>
      </c>
    </row>
    <row r="21" spans="1:3" x14ac:dyDescent="0.25">
      <c r="A21" s="2" t="s">
        <v>61</v>
      </c>
      <c r="B21" s="8">
        <v>469387</v>
      </c>
      <c r="C21" s="8">
        <v>49064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2</v>
      </c>
      <c r="B1" s="9" t="s">
        <v>2</v>
      </c>
      <c r="C1" s="9"/>
      <c r="D1" s="9"/>
    </row>
    <row r="2" spans="1:4" ht="30" x14ac:dyDescent="0.25">
      <c r="A2" s="1" t="s">
        <v>35</v>
      </c>
      <c r="B2" s="1" t="s">
        <v>3</v>
      </c>
      <c r="C2" s="1" t="s">
        <v>36</v>
      </c>
      <c r="D2" s="1" t="s">
        <v>89</v>
      </c>
    </row>
    <row r="3" spans="1:4" x14ac:dyDescent="0.25">
      <c r="A3" s="3" t="s">
        <v>639</v>
      </c>
      <c r="B3" s="4" t="s">
        <v>7</v>
      </c>
      <c r="C3" s="4" t="s">
        <v>7</v>
      </c>
      <c r="D3" s="4" t="s">
        <v>7</v>
      </c>
    </row>
    <row r="4" spans="1:4" ht="30" x14ac:dyDescent="0.25">
      <c r="A4" s="2" t="s">
        <v>1343</v>
      </c>
      <c r="B4" s="8">
        <v>273</v>
      </c>
      <c r="C4" s="8">
        <v>428</v>
      </c>
      <c r="D4" s="8">
        <v>659</v>
      </c>
    </row>
    <row r="5" spans="1:4" x14ac:dyDescent="0.25">
      <c r="A5" s="2" t="s">
        <v>671</v>
      </c>
      <c r="B5" s="4">
        <v>71</v>
      </c>
      <c r="C5" s="4">
        <v>104</v>
      </c>
      <c r="D5" s="4">
        <v>233</v>
      </c>
    </row>
    <row r="6" spans="1:4" x14ac:dyDescent="0.25">
      <c r="A6" s="2" t="s">
        <v>672</v>
      </c>
      <c r="B6" s="5">
        <v>3278</v>
      </c>
      <c r="C6" s="5">
        <v>4152</v>
      </c>
      <c r="D6" s="5">
        <v>3966</v>
      </c>
    </row>
    <row r="7" spans="1:4" x14ac:dyDescent="0.25">
      <c r="A7" s="2" t="s">
        <v>1344</v>
      </c>
      <c r="B7" s="8">
        <v>3622</v>
      </c>
      <c r="C7" s="8">
        <v>4684</v>
      </c>
      <c r="D7" s="8">
        <v>485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5</v>
      </c>
      <c r="B1" s="9" t="s">
        <v>3</v>
      </c>
      <c r="C1" s="9" t="s">
        <v>36</v>
      </c>
    </row>
    <row r="2" spans="1:3" ht="30" x14ac:dyDescent="0.25">
      <c r="A2" s="1" t="s">
        <v>35</v>
      </c>
      <c r="B2" s="9"/>
      <c r="C2" s="9"/>
    </row>
    <row r="3" spans="1:3" x14ac:dyDescent="0.25">
      <c r="A3" s="3" t="s">
        <v>639</v>
      </c>
      <c r="B3" s="4" t="s">
        <v>7</v>
      </c>
      <c r="C3" s="4" t="s">
        <v>7</v>
      </c>
    </row>
    <row r="4" spans="1:3" x14ac:dyDescent="0.25">
      <c r="A4" s="2" t="s">
        <v>674</v>
      </c>
      <c r="B4" s="8">
        <v>61913</v>
      </c>
      <c r="C4" s="8">
        <v>70361</v>
      </c>
    </row>
    <row r="5" spans="1:3" x14ac:dyDescent="0.25">
      <c r="A5" s="2" t="s">
        <v>675</v>
      </c>
      <c r="B5" s="5">
        <v>47605</v>
      </c>
      <c r="C5" s="5">
        <v>54028</v>
      </c>
    </row>
    <row r="6" spans="1:3" x14ac:dyDescent="0.25">
      <c r="A6" s="2" t="s">
        <v>676</v>
      </c>
      <c r="B6" s="5">
        <v>92283</v>
      </c>
      <c r="C6" s="5">
        <v>86818</v>
      </c>
    </row>
    <row r="7" spans="1:3" x14ac:dyDescent="0.25">
      <c r="A7" s="2" t="s">
        <v>677</v>
      </c>
      <c r="B7" s="5">
        <v>24434</v>
      </c>
      <c r="C7" s="5">
        <v>45490</v>
      </c>
    </row>
    <row r="8" spans="1:3" x14ac:dyDescent="0.25">
      <c r="A8" s="2" t="s">
        <v>665</v>
      </c>
      <c r="B8" s="8">
        <v>226235</v>
      </c>
      <c r="C8" s="8">
        <v>25669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6</v>
      </c>
      <c r="B1" s="9" t="s">
        <v>3</v>
      </c>
      <c r="C1" s="9" t="s">
        <v>36</v>
      </c>
    </row>
    <row r="2" spans="1:3" x14ac:dyDescent="0.25">
      <c r="A2" s="1" t="s">
        <v>1347</v>
      </c>
      <c r="B2" s="9"/>
      <c r="C2" s="9"/>
    </row>
    <row r="3" spans="1:3" x14ac:dyDescent="0.25">
      <c r="A3" s="3" t="s">
        <v>639</v>
      </c>
      <c r="B3" s="4" t="s">
        <v>7</v>
      </c>
      <c r="C3" s="4" t="s">
        <v>7</v>
      </c>
    </row>
    <row r="4" spans="1:3" ht="30" x14ac:dyDescent="0.25">
      <c r="A4" s="2" t="s">
        <v>1348</v>
      </c>
      <c r="B4" s="8">
        <v>174</v>
      </c>
      <c r="C4" s="6">
        <v>186.3</v>
      </c>
    </row>
    <row r="5" spans="1:3" x14ac:dyDescent="0.25">
      <c r="A5" s="2" t="s">
        <v>1349</v>
      </c>
      <c r="B5" s="4">
        <v>6.3</v>
      </c>
      <c r="C5" s="4">
        <v>14.8</v>
      </c>
    </row>
    <row r="6" spans="1:3" ht="30" x14ac:dyDescent="0.25">
      <c r="A6" s="2" t="s">
        <v>1350</v>
      </c>
      <c r="B6" s="6">
        <v>1.4</v>
      </c>
      <c r="C6" s="6">
        <v>1.100000000000000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1</v>
      </c>
      <c r="B1" s="9" t="s">
        <v>3</v>
      </c>
      <c r="C1" s="9" t="s">
        <v>36</v>
      </c>
    </row>
    <row r="2" spans="1:3" ht="30" x14ac:dyDescent="0.25">
      <c r="A2" s="1" t="s">
        <v>35</v>
      </c>
      <c r="B2" s="9"/>
      <c r="C2" s="9"/>
    </row>
    <row r="3" spans="1:3" ht="30" x14ac:dyDescent="0.25">
      <c r="A3" s="3" t="s">
        <v>1352</v>
      </c>
      <c r="B3" s="4" t="s">
        <v>7</v>
      </c>
      <c r="C3" s="4" t="s">
        <v>7</v>
      </c>
    </row>
    <row r="4" spans="1:3" ht="30" x14ac:dyDescent="0.25">
      <c r="A4" s="2" t="s">
        <v>62</v>
      </c>
      <c r="B4" s="8">
        <v>19261</v>
      </c>
      <c r="C4" s="8">
        <v>24314</v>
      </c>
    </row>
    <row r="5" spans="1:3" x14ac:dyDescent="0.25">
      <c r="A5" s="2" t="s">
        <v>1353</v>
      </c>
      <c r="B5" s="4" t="s">
        <v>7</v>
      </c>
      <c r="C5" s="4" t="s">
        <v>7</v>
      </c>
    </row>
    <row r="6" spans="1:3" ht="30" x14ac:dyDescent="0.25">
      <c r="A6" s="3" t="s">
        <v>1352</v>
      </c>
      <c r="B6" s="4" t="s">
        <v>7</v>
      </c>
      <c r="C6" s="4" t="s">
        <v>7</v>
      </c>
    </row>
    <row r="7" spans="1:3" ht="30" x14ac:dyDescent="0.25">
      <c r="A7" s="2" t="s">
        <v>62</v>
      </c>
      <c r="B7" s="5">
        <v>19261</v>
      </c>
      <c r="C7" s="5">
        <v>24314</v>
      </c>
    </row>
    <row r="8" spans="1:3" ht="45" x14ac:dyDescent="0.25">
      <c r="A8" s="2" t="s">
        <v>1354</v>
      </c>
      <c r="B8" s="119">
        <v>3.6400000000000002E-2</v>
      </c>
      <c r="C8" s="119">
        <v>3.6400000000000002E-2</v>
      </c>
    </row>
    <row r="9" spans="1:3" ht="30" x14ac:dyDescent="0.25">
      <c r="A9" s="2" t="s">
        <v>1355</v>
      </c>
      <c r="B9" s="4" t="s">
        <v>7</v>
      </c>
      <c r="C9" s="4" t="s">
        <v>7</v>
      </c>
    </row>
    <row r="10" spans="1:3" ht="30" x14ac:dyDescent="0.25">
      <c r="A10" s="3" t="s">
        <v>1352</v>
      </c>
      <c r="B10" s="4" t="s">
        <v>7</v>
      </c>
      <c r="C10" s="4" t="s">
        <v>7</v>
      </c>
    </row>
    <row r="11" spans="1:3" ht="30" x14ac:dyDescent="0.25">
      <c r="A11" s="2" t="s">
        <v>1356</v>
      </c>
      <c r="B11" s="4" t="s">
        <v>31</v>
      </c>
      <c r="C11" s="4" t="s">
        <v>7</v>
      </c>
    </row>
    <row r="12" spans="1:3" ht="30" x14ac:dyDescent="0.25">
      <c r="A12" s="2" t="s">
        <v>1357</v>
      </c>
      <c r="B12" s="119">
        <v>3.1300000000000001E-2</v>
      </c>
      <c r="C12" s="4" t="s">
        <v>7</v>
      </c>
    </row>
    <row r="13" spans="1:3" ht="30" x14ac:dyDescent="0.25">
      <c r="A13" s="2" t="s">
        <v>62</v>
      </c>
      <c r="B13" s="4" t="s">
        <v>69</v>
      </c>
      <c r="C13" s="4">
        <v>147</v>
      </c>
    </row>
    <row r="14" spans="1:3" ht="30" x14ac:dyDescent="0.25">
      <c r="A14" s="2" t="s">
        <v>1358</v>
      </c>
      <c r="B14" s="4" t="s">
        <v>7</v>
      </c>
      <c r="C14" s="4" t="s">
        <v>7</v>
      </c>
    </row>
    <row r="15" spans="1:3" ht="30" x14ac:dyDescent="0.25">
      <c r="A15" s="3" t="s">
        <v>1352</v>
      </c>
      <c r="B15" s="4" t="s">
        <v>7</v>
      </c>
      <c r="C15" s="4" t="s">
        <v>7</v>
      </c>
    </row>
    <row r="16" spans="1:3" ht="30" x14ac:dyDescent="0.25">
      <c r="A16" s="2" t="s">
        <v>1356</v>
      </c>
      <c r="B16" s="4" t="s">
        <v>1359</v>
      </c>
      <c r="C16" s="4" t="s">
        <v>7</v>
      </c>
    </row>
    <row r="17" spans="1:3" ht="30" x14ac:dyDescent="0.25">
      <c r="A17" s="2" t="s">
        <v>1360</v>
      </c>
      <c r="B17" s="119">
        <v>1.4999999999999999E-2</v>
      </c>
      <c r="C17" s="4" t="s">
        <v>7</v>
      </c>
    </row>
    <row r="18" spans="1:3" ht="30" x14ac:dyDescent="0.25">
      <c r="A18" s="2" t="s">
        <v>1361</v>
      </c>
      <c r="B18" s="119">
        <v>4.8399999999999999E-2</v>
      </c>
      <c r="C18" s="4" t="s">
        <v>7</v>
      </c>
    </row>
    <row r="19" spans="1:3" ht="30" x14ac:dyDescent="0.25">
      <c r="A19" s="2" t="s">
        <v>62</v>
      </c>
      <c r="B19" s="4">
        <v>997</v>
      </c>
      <c r="C19" s="5">
        <v>1669</v>
      </c>
    </row>
    <row r="20" spans="1:3" ht="30" x14ac:dyDescent="0.25">
      <c r="A20" s="2" t="s">
        <v>1362</v>
      </c>
      <c r="B20" s="4" t="s">
        <v>7</v>
      </c>
      <c r="C20" s="4" t="s">
        <v>7</v>
      </c>
    </row>
    <row r="21" spans="1:3" ht="30" x14ac:dyDescent="0.25">
      <c r="A21" s="3" t="s">
        <v>1352</v>
      </c>
      <c r="B21" s="4" t="s">
        <v>7</v>
      </c>
      <c r="C21" s="4" t="s">
        <v>7</v>
      </c>
    </row>
    <row r="22" spans="1:3" ht="30" x14ac:dyDescent="0.25">
      <c r="A22" s="2" t="s">
        <v>1356</v>
      </c>
      <c r="B22" s="4" t="s">
        <v>1363</v>
      </c>
      <c r="C22" s="4" t="s">
        <v>7</v>
      </c>
    </row>
    <row r="23" spans="1:3" ht="30" x14ac:dyDescent="0.25">
      <c r="A23" s="2" t="s">
        <v>1360</v>
      </c>
      <c r="B23" s="119">
        <v>4.3099999999999999E-2</v>
      </c>
      <c r="C23" s="4" t="s">
        <v>7</v>
      </c>
    </row>
    <row r="24" spans="1:3" ht="30" x14ac:dyDescent="0.25">
      <c r="A24" s="2" t="s">
        <v>1361</v>
      </c>
      <c r="B24" s="119">
        <v>5.3600000000000002E-2</v>
      </c>
      <c r="C24" s="4" t="s">
        <v>7</v>
      </c>
    </row>
    <row r="25" spans="1:3" ht="30" x14ac:dyDescent="0.25">
      <c r="A25" s="2" t="s">
        <v>62</v>
      </c>
      <c r="B25" s="5">
        <v>1733</v>
      </c>
      <c r="C25" s="5">
        <v>3000</v>
      </c>
    </row>
    <row r="26" spans="1:3" ht="30" x14ac:dyDescent="0.25">
      <c r="A26" s="2" t="s">
        <v>1364</v>
      </c>
      <c r="B26" s="4" t="s">
        <v>7</v>
      </c>
      <c r="C26" s="4" t="s">
        <v>7</v>
      </c>
    </row>
    <row r="27" spans="1:3" ht="30" x14ac:dyDescent="0.25">
      <c r="A27" s="3" t="s">
        <v>1352</v>
      </c>
      <c r="B27" s="4" t="s">
        <v>7</v>
      </c>
      <c r="C27" s="4" t="s">
        <v>7</v>
      </c>
    </row>
    <row r="28" spans="1:3" ht="30" x14ac:dyDescent="0.25">
      <c r="A28" s="2" t="s">
        <v>1356</v>
      </c>
      <c r="B28" s="4" t="s">
        <v>1365</v>
      </c>
      <c r="C28" s="4" t="s">
        <v>7</v>
      </c>
    </row>
    <row r="29" spans="1:3" ht="30" x14ac:dyDescent="0.25">
      <c r="A29" s="2" t="s">
        <v>1360</v>
      </c>
      <c r="B29" s="119">
        <v>4.07E-2</v>
      </c>
      <c r="C29" s="4" t="s">
        <v>7</v>
      </c>
    </row>
    <row r="30" spans="1:3" ht="30" x14ac:dyDescent="0.25">
      <c r="A30" s="2" t="s">
        <v>1361</v>
      </c>
      <c r="B30" s="119">
        <v>5.2499999999999998E-2</v>
      </c>
      <c r="C30" s="4" t="s">
        <v>7</v>
      </c>
    </row>
    <row r="31" spans="1:3" ht="30" x14ac:dyDescent="0.25">
      <c r="A31" s="2" t="s">
        <v>62</v>
      </c>
      <c r="B31" s="5">
        <v>10501</v>
      </c>
      <c r="C31" s="5">
        <v>10724</v>
      </c>
    </row>
    <row r="32" spans="1:3" ht="30" x14ac:dyDescent="0.25">
      <c r="A32" s="2" t="s">
        <v>1366</v>
      </c>
      <c r="B32" s="4" t="s">
        <v>7</v>
      </c>
      <c r="C32" s="4" t="s">
        <v>7</v>
      </c>
    </row>
    <row r="33" spans="1:3" ht="30" x14ac:dyDescent="0.25">
      <c r="A33" s="3" t="s">
        <v>1352</v>
      </c>
      <c r="B33" s="4" t="s">
        <v>7</v>
      </c>
      <c r="C33" s="4" t="s">
        <v>7</v>
      </c>
    </row>
    <row r="34" spans="1:3" ht="30" x14ac:dyDescent="0.25">
      <c r="A34" s="2" t="s">
        <v>1356</v>
      </c>
      <c r="B34" s="4" t="s">
        <v>1367</v>
      </c>
      <c r="C34" s="4" t="s">
        <v>7</v>
      </c>
    </row>
    <row r="35" spans="1:3" ht="30" x14ac:dyDescent="0.25">
      <c r="A35" s="2" t="s">
        <v>1360</v>
      </c>
      <c r="B35" s="119">
        <v>5.2699999999999997E-2</v>
      </c>
      <c r="C35" s="4" t="s">
        <v>7</v>
      </c>
    </row>
    <row r="36" spans="1:3" ht="30" x14ac:dyDescent="0.25">
      <c r="A36" s="2" t="s">
        <v>1361</v>
      </c>
      <c r="B36" s="119">
        <v>5.3499999999999999E-2</v>
      </c>
      <c r="C36" s="4" t="s">
        <v>7</v>
      </c>
    </row>
    <row r="37" spans="1:3" ht="30" x14ac:dyDescent="0.25">
      <c r="A37" s="2" t="s">
        <v>62</v>
      </c>
      <c r="B37" s="4">
        <v>672</v>
      </c>
      <c r="C37" s="5">
        <v>1009</v>
      </c>
    </row>
    <row r="38" spans="1:3" ht="30" x14ac:dyDescent="0.25">
      <c r="A38" s="2" t="s">
        <v>1368</v>
      </c>
      <c r="B38" s="4" t="s">
        <v>7</v>
      </c>
      <c r="C38" s="4" t="s">
        <v>7</v>
      </c>
    </row>
    <row r="39" spans="1:3" ht="30" x14ac:dyDescent="0.25">
      <c r="A39" s="3" t="s">
        <v>1352</v>
      </c>
      <c r="B39" s="4" t="s">
        <v>7</v>
      </c>
      <c r="C39" s="4" t="s">
        <v>7</v>
      </c>
    </row>
    <row r="40" spans="1:3" ht="30" x14ac:dyDescent="0.25">
      <c r="A40" s="2" t="s">
        <v>1356</v>
      </c>
      <c r="B40" s="4" t="s">
        <v>1369</v>
      </c>
      <c r="C40" s="4" t="s">
        <v>7</v>
      </c>
    </row>
    <row r="41" spans="1:3" ht="30" x14ac:dyDescent="0.25">
      <c r="A41" s="2" t="s">
        <v>1360</v>
      </c>
      <c r="B41" s="119">
        <v>1.38E-2</v>
      </c>
      <c r="C41" s="4" t="s">
        <v>7</v>
      </c>
    </row>
    <row r="42" spans="1:3" ht="30" x14ac:dyDescent="0.25">
      <c r="A42" s="2" t="s">
        <v>1361</v>
      </c>
      <c r="B42" s="119">
        <v>4.1799999999999997E-2</v>
      </c>
      <c r="C42" s="4" t="s">
        <v>7</v>
      </c>
    </row>
    <row r="43" spans="1:3" ht="30" x14ac:dyDescent="0.25">
      <c r="A43" s="2" t="s">
        <v>62</v>
      </c>
      <c r="B43" s="5">
        <v>2092</v>
      </c>
      <c r="C43" s="5">
        <v>3062</v>
      </c>
    </row>
    <row r="44" spans="1:3" ht="30" x14ac:dyDescent="0.25">
      <c r="A44" s="2" t="s">
        <v>1370</v>
      </c>
      <c r="B44" s="4" t="s">
        <v>7</v>
      </c>
      <c r="C44" s="4" t="s">
        <v>7</v>
      </c>
    </row>
    <row r="45" spans="1:3" ht="30" x14ac:dyDescent="0.25">
      <c r="A45" s="3" t="s">
        <v>1352</v>
      </c>
      <c r="B45" s="4" t="s">
        <v>7</v>
      </c>
      <c r="C45" s="4" t="s">
        <v>7</v>
      </c>
    </row>
    <row r="46" spans="1:3" ht="30" x14ac:dyDescent="0.25">
      <c r="A46" s="2" t="s">
        <v>1356</v>
      </c>
      <c r="B46" s="4" t="s">
        <v>1371</v>
      </c>
      <c r="C46" s="4" t="s">
        <v>7</v>
      </c>
    </row>
    <row r="47" spans="1:3" ht="30" x14ac:dyDescent="0.25">
      <c r="A47" s="2" t="s">
        <v>1357</v>
      </c>
      <c r="B47" s="119">
        <v>1.8100000000000002E-2</v>
      </c>
      <c r="C47" s="4" t="s">
        <v>7</v>
      </c>
    </row>
    <row r="48" spans="1:3" ht="30" x14ac:dyDescent="0.25">
      <c r="A48" s="2" t="s">
        <v>62</v>
      </c>
      <c r="B48" s="8">
        <v>3266</v>
      </c>
      <c r="C48" s="8">
        <v>470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2</v>
      </c>
      <c r="B1" s="9" t="s">
        <v>3</v>
      </c>
      <c r="C1" s="9" t="s">
        <v>36</v>
      </c>
    </row>
    <row r="2" spans="1:3" ht="30" x14ac:dyDescent="0.25">
      <c r="A2" s="1" t="s">
        <v>35</v>
      </c>
      <c r="B2" s="9"/>
      <c r="C2" s="9"/>
    </row>
    <row r="3" spans="1:3" ht="30" x14ac:dyDescent="0.25">
      <c r="A3" s="3" t="s">
        <v>680</v>
      </c>
      <c r="B3" s="4" t="s">
        <v>7</v>
      </c>
      <c r="C3" s="4" t="s">
        <v>7</v>
      </c>
    </row>
    <row r="4" spans="1:3" x14ac:dyDescent="0.25">
      <c r="A4" s="2" t="s">
        <v>695</v>
      </c>
      <c r="B4" s="8">
        <v>2047</v>
      </c>
      <c r="C4" s="8">
        <v>2515</v>
      </c>
    </row>
    <row r="5" spans="1:3" x14ac:dyDescent="0.25">
      <c r="A5" s="2" t="s">
        <v>696</v>
      </c>
      <c r="B5" s="5">
        <v>14334</v>
      </c>
      <c r="C5" s="5">
        <v>5319</v>
      </c>
    </row>
    <row r="6" spans="1:3" x14ac:dyDescent="0.25">
      <c r="A6" s="2" t="s">
        <v>697</v>
      </c>
      <c r="B6" s="5">
        <v>2880</v>
      </c>
      <c r="C6" s="5">
        <v>15733</v>
      </c>
    </row>
    <row r="7" spans="1:3" x14ac:dyDescent="0.25">
      <c r="A7" s="2" t="s">
        <v>698</v>
      </c>
      <c r="B7" s="4" t="s">
        <v>69</v>
      </c>
      <c r="C7" s="4">
        <v>747</v>
      </c>
    </row>
    <row r="8" spans="1:3" ht="30" x14ac:dyDescent="0.25">
      <c r="A8" s="2" t="s">
        <v>62</v>
      </c>
      <c r="B8" s="8">
        <v>19261</v>
      </c>
      <c r="C8" s="8">
        <v>2431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3</v>
      </c>
      <c r="B1" s="9" t="s">
        <v>3</v>
      </c>
      <c r="C1" s="9" t="s">
        <v>36</v>
      </c>
    </row>
    <row r="2" spans="1:3" x14ac:dyDescent="0.25">
      <c r="A2" s="1" t="s">
        <v>1347</v>
      </c>
      <c r="B2" s="9"/>
      <c r="C2" s="9"/>
    </row>
    <row r="3" spans="1:3" ht="30" x14ac:dyDescent="0.25">
      <c r="A3" s="3" t="s">
        <v>680</v>
      </c>
      <c r="B3" s="4" t="s">
        <v>7</v>
      </c>
      <c r="C3" s="4" t="s">
        <v>7</v>
      </c>
    </row>
    <row r="4" spans="1:3" ht="45" x14ac:dyDescent="0.25">
      <c r="A4" s="2" t="s">
        <v>1374</v>
      </c>
      <c r="B4" s="6">
        <v>24.1</v>
      </c>
      <c r="C4" s="6">
        <v>30.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5</v>
      </c>
      <c r="B1" s="9" t="s">
        <v>133</v>
      </c>
      <c r="C1" s="9"/>
      <c r="D1" s="9"/>
      <c r="E1" s="9"/>
      <c r="F1" s="9"/>
      <c r="G1" s="9"/>
      <c r="H1" s="9"/>
      <c r="I1" s="9"/>
      <c r="J1" s="9" t="s">
        <v>2</v>
      </c>
      <c r="K1" s="9"/>
      <c r="L1" s="9"/>
    </row>
    <row r="2" spans="1:12" ht="30" x14ac:dyDescent="0.25">
      <c r="A2" s="1" t="s">
        <v>35</v>
      </c>
      <c r="B2" s="1" t="s">
        <v>3</v>
      </c>
      <c r="C2" s="1" t="s">
        <v>1171</v>
      </c>
      <c r="D2" s="1" t="s">
        <v>5</v>
      </c>
      <c r="E2" s="1" t="s">
        <v>1172</v>
      </c>
      <c r="F2" s="1" t="s">
        <v>36</v>
      </c>
      <c r="G2" s="1" t="s">
        <v>1173</v>
      </c>
      <c r="H2" s="1" t="s">
        <v>1174</v>
      </c>
      <c r="I2" s="1" t="s">
        <v>1175</v>
      </c>
      <c r="J2" s="1" t="s">
        <v>3</v>
      </c>
      <c r="K2" s="1" t="s">
        <v>36</v>
      </c>
      <c r="L2" s="1" t="s">
        <v>89</v>
      </c>
    </row>
    <row r="3" spans="1:12" x14ac:dyDescent="0.25">
      <c r="A3" s="3" t="s">
        <v>700</v>
      </c>
      <c r="B3" s="4" t="s">
        <v>7</v>
      </c>
      <c r="C3" s="4" t="s">
        <v>7</v>
      </c>
      <c r="D3" s="4" t="s">
        <v>7</v>
      </c>
      <c r="E3" s="4" t="s">
        <v>7</v>
      </c>
      <c r="F3" s="4" t="s">
        <v>7</v>
      </c>
      <c r="G3" s="4" t="s">
        <v>7</v>
      </c>
      <c r="H3" s="4" t="s">
        <v>7</v>
      </c>
      <c r="I3" s="4" t="s">
        <v>7</v>
      </c>
      <c r="J3" s="4" t="s">
        <v>7</v>
      </c>
      <c r="K3" s="4" t="s">
        <v>7</v>
      </c>
      <c r="L3" s="4" t="s">
        <v>7</v>
      </c>
    </row>
    <row r="4" spans="1:12" x14ac:dyDescent="0.25">
      <c r="A4" s="2" t="s">
        <v>703</v>
      </c>
      <c r="B4" s="4" t="s">
        <v>7</v>
      </c>
      <c r="C4" s="4" t="s">
        <v>7</v>
      </c>
      <c r="D4" s="4" t="s">
        <v>7</v>
      </c>
      <c r="E4" s="4" t="s">
        <v>7</v>
      </c>
      <c r="F4" s="4" t="s">
        <v>7</v>
      </c>
      <c r="G4" s="4" t="s">
        <v>7</v>
      </c>
      <c r="H4" s="4" t="s">
        <v>7</v>
      </c>
      <c r="I4" s="4" t="s">
        <v>7</v>
      </c>
      <c r="J4" s="8">
        <v>630</v>
      </c>
      <c r="K4" s="8">
        <v>1555</v>
      </c>
      <c r="L4" s="8">
        <v>1536</v>
      </c>
    </row>
    <row r="5" spans="1:12" ht="30" x14ac:dyDescent="0.25">
      <c r="A5" s="3" t="s">
        <v>704</v>
      </c>
      <c r="B5" s="4" t="s">
        <v>7</v>
      </c>
      <c r="C5" s="4" t="s">
        <v>7</v>
      </c>
      <c r="D5" s="4" t="s">
        <v>7</v>
      </c>
      <c r="E5" s="4" t="s">
        <v>7</v>
      </c>
      <c r="F5" s="4" t="s">
        <v>7</v>
      </c>
      <c r="G5" s="4" t="s">
        <v>7</v>
      </c>
      <c r="H5" s="4" t="s">
        <v>7</v>
      </c>
      <c r="I5" s="4" t="s">
        <v>7</v>
      </c>
      <c r="J5" s="4" t="s">
        <v>7</v>
      </c>
      <c r="K5" s="4" t="s">
        <v>7</v>
      </c>
      <c r="L5" s="4" t="s">
        <v>7</v>
      </c>
    </row>
    <row r="6" spans="1:12" x14ac:dyDescent="0.25">
      <c r="A6" s="2" t="s">
        <v>705</v>
      </c>
      <c r="B6" s="4" t="s">
        <v>7</v>
      </c>
      <c r="C6" s="4" t="s">
        <v>7</v>
      </c>
      <c r="D6" s="4" t="s">
        <v>7</v>
      </c>
      <c r="E6" s="4" t="s">
        <v>7</v>
      </c>
      <c r="F6" s="4" t="s">
        <v>7</v>
      </c>
      <c r="G6" s="4" t="s">
        <v>7</v>
      </c>
      <c r="H6" s="4" t="s">
        <v>7</v>
      </c>
      <c r="I6" s="4" t="s">
        <v>7</v>
      </c>
      <c r="J6" s="4">
        <v>8</v>
      </c>
      <c r="K6" s="4">
        <v>-28</v>
      </c>
      <c r="L6" s="4">
        <v>-15</v>
      </c>
    </row>
    <row r="7" spans="1:12" x14ac:dyDescent="0.25">
      <c r="A7" s="2" t="s">
        <v>708</v>
      </c>
      <c r="B7" s="4" t="s">
        <v>7</v>
      </c>
      <c r="C7" s="4" t="s">
        <v>7</v>
      </c>
      <c r="D7" s="4" t="s">
        <v>7</v>
      </c>
      <c r="E7" s="4" t="s">
        <v>7</v>
      </c>
      <c r="F7" s="4" t="s">
        <v>7</v>
      </c>
      <c r="G7" s="4" t="s">
        <v>7</v>
      </c>
      <c r="H7" s="4" t="s">
        <v>7</v>
      </c>
      <c r="I7" s="4" t="s">
        <v>7</v>
      </c>
      <c r="J7" s="4">
        <v>-39</v>
      </c>
      <c r="K7" s="4">
        <v>-39</v>
      </c>
      <c r="L7" s="4">
        <v>-39</v>
      </c>
    </row>
    <row r="8" spans="1:12" x14ac:dyDescent="0.25">
      <c r="A8" s="2" t="s">
        <v>710</v>
      </c>
      <c r="B8" s="4" t="s">
        <v>7</v>
      </c>
      <c r="C8" s="4" t="s">
        <v>7</v>
      </c>
      <c r="D8" s="4" t="s">
        <v>7</v>
      </c>
      <c r="E8" s="4" t="s">
        <v>7</v>
      </c>
      <c r="F8" s="4" t="s">
        <v>7</v>
      </c>
      <c r="G8" s="4" t="s">
        <v>7</v>
      </c>
      <c r="H8" s="4" t="s">
        <v>7</v>
      </c>
      <c r="I8" s="4" t="s">
        <v>7</v>
      </c>
      <c r="J8" s="4">
        <v>-164</v>
      </c>
      <c r="K8" s="4">
        <v>-277</v>
      </c>
      <c r="L8" s="4">
        <v>-99</v>
      </c>
    </row>
    <row r="9" spans="1:12" ht="30" x14ac:dyDescent="0.25">
      <c r="A9" s="2" t="s">
        <v>1376</v>
      </c>
      <c r="B9" s="4" t="s">
        <v>7</v>
      </c>
      <c r="C9" s="4" t="s">
        <v>7</v>
      </c>
      <c r="D9" s="4" t="s">
        <v>7</v>
      </c>
      <c r="E9" s="4" t="s">
        <v>7</v>
      </c>
      <c r="F9" s="4" t="s">
        <v>7</v>
      </c>
      <c r="G9" s="4" t="s">
        <v>7</v>
      </c>
      <c r="H9" s="4" t="s">
        <v>7</v>
      </c>
      <c r="I9" s="4" t="s">
        <v>7</v>
      </c>
      <c r="J9" s="4" t="s">
        <v>69</v>
      </c>
      <c r="K9" s="4" t="s">
        <v>69</v>
      </c>
      <c r="L9" s="4">
        <v>-241</v>
      </c>
    </row>
    <row r="10" spans="1:12" x14ac:dyDescent="0.25">
      <c r="A10" s="2" t="s">
        <v>716</v>
      </c>
      <c r="B10" s="4" t="s">
        <v>7</v>
      </c>
      <c r="C10" s="4" t="s">
        <v>7</v>
      </c>
      <c r="D10" s="4" t="s">
        <v>7</v>
      </c>
      <c r="E10" s="4" t="s">
        <v>7</v>
      </c>
      <c r="F10" s="4" t="s">
        <v>7</v>
      </c>
      <c r="G10" s="4" t="s">
        <v>7</v>
      </c>
      <c r="H10" s="4" t="s">
        <v>7</v>
      </c>
      <c r="I10" s="4" t="s">
        <v>7</v>
      </c>
      <c r="J10" s="4">
        <v>-14</v>
      </c>
      <c r="K10" s="4">
        <v>7</v>
      </c>
      <c r="L10" s="4">
        <v>11</v>
      </c>
    </row>
    <row r="11" spans="1:12" ht="30" x14ac:dyDescent="0.25">
      <c r="A11" s="2" t="s">
        <v>717</v>
      </c>
      <c r="B11" s="8">
        <v>89</v>
      </c>
      <c r="C11" s="8">
        <v>-56</v>
      </c>
      <c r="D11" s="8">
        <v>53</v>
      </c>
      <c r="E11" s="8">
        <v>335</v>
      </c>
      <c r="F11" s="8">
        <v>327</v>
      </c>
      <c r="G11" s="8">
        <v>194</v>
      </c>
      <c r="H11" s="8">
        <v>307</v>
      </c>
      <c r="I11" s="8">
        <v>390</v>
      </c>
      <c r="J11" s="8">
        <v>421</v>
      </c>
      <c r="K11" s="8">
        <v>1218</v>
      </c>
      <c r="L11" s="8">
        <v>1153</v>
      </c>
    </row>
    <row r="12" spans="1:12" x14ac:dyDescent="0.25">
      <c r="A12" s="2" t="s">
        <v>718</v>
      </c>
      <c r="B12" s="4" t="s">
        <v>7</v>
      </c>
      <c r="C12" s="4" t="s">
        <v>7</v>
      </c>
      <c r="D12" s="4" t="s">
        <v>7</v>
      </c>
      <c r="E12" s="4" t="s">
        <v>7</v>
      </c>
      <c r="F12" s="4" t="s">
        <v>7</v>
      </c>
      <c r="G12" s="4" t="s">
        <v>7</v>
      </c>
      <c r="H12" s="4" t="s">
        <v>7</v>
      </c>
      <c r="I12" s="4" t="s">
        <v>7</v>
      </c>
      <c r="J12" s="119">
        <v>0.22700000000000001</v>
      </c>
      <c r="K12" s="119">
        <v>0.26600000000000001</v>
      </c>
      <c r="L12" s="119">
        <v>0.255</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7</v>
      </c>
      <c r="B1" s="9" t="s">
        <v>3</v>
      </c>
      <c r="C1" s="9" t="s">
        <v>36</v>
      </c>
    </row>
    <row r="2" spans="1:3" ht="30" x14ac:dyDescent="0.25">
      <c r="A2" s="1" t="s">
        <v>35</v>
      </c>
      <c r="B2" s="9"/>
      <c r="C2" s="9"/>
    </row>
    <row r="3" spans="1:3" x14ac:dyDescent="0.25">
      <c r="A3" s="3" t="s">
        <v>722</v>
      </c>
      <c r="B3" s="4" t="s">
        <v>7</v>
      </c>
      <c r="C3" s="4" t="s">
        <v>7</v>
      </c>
    </row>
    <row r="4" spans="1:3" x14ac:dyDescent="0.25">
      <c r="A4" s="2" t="s">
        <v>723</v>
      </c>
      <c r="B4" s="8">
        <v>575</v>
      </c>
      <c r="C4" s="8">
        <v>468</v>
      </c>
    </row>
    <row r="5" spans="1:3" x14ac:dyDescent="0.25">
      <c r="A5" s="2" t="s">
        <v>724</v>
      </c>
      <c r="B5" s="4">
        <v>88</v>
      </c>
      <c r="C5" s="4">
        <v>90</v>
      </c>
    </row>
    <row r="6" spans="1:3" x14ac:dyDescent="0.25">
      <c r="A6" s="2" t="s">
        <v>725</v>
      </c>
      <c r="B6" s="4">
        <v>173</v>
      </c>
      <c r="C6" s="4">
        <v>169</v>
      </c>
    </row>
    <row r="7" spans="1:3" x14ac:dyDescent="0.25">
      <c r="A7" s="2" t="s">
        <v>726</v>
      </c>
      <c r="B7" s="4">
        <v>118</v>
      </c>
      <c r="C7" s="4">
        <v>118</v>
      </c>
    </row>
    <row r="8" spans="1:3" x14ac:dyDescent="0.25">
      <c r="A8" s="2" t="s">
        <v>727</v>
      </c>
      <c r="B8" s="5">
        <v>1475</v>
      </c>
      <c r="C8" s="5">
        <v>1278</v>
      </c>
    </row>
    <row r="9" spans="1:3" x14ac:dyDescent="0.25">
      <c r="A9" s="2" t="s">
        <v>728</v>
      </c>
      <c r="B9" s="4">
        <v>180</v>
      </c>
      <c r="C9" s="4">
        <v>401</v>
      </c>
    </row>
    <row r="10" spans="1:3" x14ac:dyDescent="0.25">
      <c r="A10" s="2" t="s">
        <v>729</v>
      </c>
      <c r="B10" s="4">
        <v>811</v>
      </c>
      <c r="C10" s="4">
        <v>394</v>
      </c>
    </row>
    <row r="11" spans="1:3" x14ac:dyDescent="0.25">
      <c r="A11" s="2" t="s">
        <v>730</v>
      </c>
      <c r="B11" s="4">
        <v>898</v>
      </c>
      <c r="C11" s="5">
        <v>1964</v>
      </c>
    </row>
    <row r="12" spans="1:3" ht="30" x14ac:dyDescent="0.25">
      <c r="A12" s="2" t="s">
        <v>731</v>
      </c>
      <c r="B12" s="5">
        <v>3724</v>
      </c>
      <c r="C12" s="4" t="s">
        <v>69</v>
      </c>
    </row>
    <row r="13" spans="1:3" x14ac:dyDescent="0.25">
      <c r="A13" s="2" t="s">
        <v>716</v>
      </c>
      <c r="B13" s="4">
        <v>4</v>
      </c>
      <c r="C13" s="4">
        <v>47</v>
      </c>
    </row>
    <row r="14" spans="1:3" x14ac:dyDescent="0.25">
      <c r="A14" s="2" t="s">
        <v>732</v>
      </c>
      <c r="B14" s="5">
        <v>8046</v>
      </c>
      <c r="C14" s="5">
        <v>4929</v>
      </c>
    </row>
    <row r="15" spans="1:3" x14ac:dyDescent="0.25">
      <c r="A15" s="3" t="s">
        <v>733</v>
      </c>
      <c r="B15" s="4" t="s">
        <v>7</v>
      </c>
      <c r="C15" s="4" t="s">
        <v>7</v>
      </c>
    </row>
    <row r="16" spans="1:3" x14ac:dyDescent="0.25">
      <c r="A16" s="2" t="s">
        <v>734</v>
      </c>
      <c r="B16" s="4">
        <v>-401</v>
      </c>
      <c r="C16" s="4">
        <v>-314</v>
      </c>
    </row>
    <row r="17" spans="1:3" ht="30" x14ac:dyDescent="0.25">
      <c r="A17" s="2" t="s">
        <v>737</v>
      </c>
      <c r="B17" s="5">
        <v>-1749</v>
      </c>
      <c r="C17" s="5">
        <v>-1749</v>
      </c>
    </row>
    <row r="18" spans="1:3" x14ac:dyDescent="0.25">
      <c r="A18" s="2" t="s">
        <v>739</v>
      </c>
      <c r="B18" s="4">
        <v>-529</v>
      </c>
      <c r="C18" s="4">
        <v>-705</v>
      </c>
    </row>
    <row r="19" spans="1:3" ht="30" x14ac:dyDescent="0.25">
      <c r="A19" s="2" t="s">
        <v>742</v>
      </c>
      <c r="B19" s="4" t="s">
        <v>69</v>
      </c>
      <c r="C19" s="4">
        <v>-309</v>
      </c>
    </row>
    <row r="20" spans="1:3" x14ac:dyDescent="0.25">
      <c r="A20" s="2" t="s">
        <v>744</v>
      </c>
      <c r="B20" s="4">
        <v>-439</v>
      </c>
      <c r="C20" s="4">
        <v>-439</v>
      </c>
    </row>
    <row r="21" spans="1:3" x14ac:dyDescent="0.25">
      <c r="A21" s="2" t="s">
        <v>746</v>
      </c>
      <c r="B21" s="5">
        <v>-3118</v>
      </c>
      <c r="C21" s="5">
        <v>-3516</v>
      </c>
    </row>
    <row r="22" spans="1:3" x14ac:dyDescent="0.25">
      <c r="A22" s="2" t="s">
        <v>749</v>
      </c>
      <c r="B22" s="8">
        <v>4928</v>
      </c>
      <c r="C22" s="8">
        <v>141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78</v>
      </c>
      <c r="B1" s="1" t="s">
        <v>2</v>
      </c>
    </row>
    <row r="2" spans="1:2" x14ac:dyDescent="0.25">
      <c r="A2" s="1" t="s">
        <v>1347</v>
      </c>
      <c r="B2" s="1" t="s">
        <v>3</v>
      </c>
    </row>
    <row r="3" spans="1:2" x14ac:dyDescent="0.25">
      <c r="A3" s="3" t="s">
        <v>700</v>
      </c>
      <c r="B3" s="4" t="s">
        <v>7</v>
      </c>
    </row>
    <row r="4" spans="1:2" ht="45" x14ac:dyDescent="0.25">
      <c r="A4" s="2" t="s">
        <v>1379</v>
      </c>
      <c r="B4" s="8">
        <v>3</v>
      </c>
    </row>
    <row r="5" spans="1:2" ht="45" x14ac:dyDescent="0.25">
      <c r="A5" s="2" t="s">
        <v>1380</v>
      </c>
      <c r="B5" s="4">
        <v>1</v>
      </c>
    </row>
    <row r="6" spans="1:2" x14ac:dyDescent="0.25">
      <c r="A6" s="2" t="s">
        <v>1381</v>
      </c>
      <c r="B6" s="4">
        <v>4.3</v>
      </c>
    </row>
    <row r="7" spans="1:2" ht="30" x14ac:dyDescent="0.25">
      <c r="A7" s="2" t="s">
        <v>1382</v>
      </c>
      <c r="B7" s="4" t="s">
        <v>1383</v>
      </c>
    </row>
    <row r="8" spans="1:2" ht="30" x14ac:dyDescent="0.25">
      <c r="A8" s="2" t="s">
        <v>1384</v>
      </c>
      <c r="B8" s="6">
        <v>1.1000000000000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2</v>
      </c>
      <c r="B1" s="9" t="s">
        <v>2</v>
      </c>
      <c r="C1" s="9"/>
      <c r="D1" s="9"/>
    </row>
    <row r="2" spans="1:4" x14ac:dyDescent="0.25">
      <c r="A2" s="9"/>
      <c r="B2" s="1" t="s">
        <v>3</v>
      </c>
      <c r="C2" s="1" t="s">
        <v>36</v>
      </c>
      <c r="D2" s="1" t="s">
        <v>89</v>
      </c>
    </row>
    <row r="3" spans="1:4" ht="30" x14ac:dyDescent="0.25">
      <c r="A3" s="3" t="s">
        <v>163</v>
      </c>
      <c r="B3" s="4" t="s">
        <v>7</v>
      </c>
      <c r="C3" s="4" t="s">
        <v>7</v>
      </c>
      <c r="D3" s="4" t="s">
        <v>7</v>
      </c>
    </row>
    <row r="4" spans="1:4" ht="30" x14ac:dyDescent="0.25">
      <c r="A4" s="2" t="s">
        <v>164</v>
      </c>
      <c r="B4" s="6">
        <v>0.36</v>
      </c>
      <c r="C4" s="6">
        <v>0.32</v>
      </c>
      <c r="D4" s="6">
        <v>0.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26.5703125" bestFit="1" customWidth="1"/>
    <col min="4" max="4" width="24.140625" bestFit="1" customWidth="1"/>
    <col min="5" max="6" width="36.5703125" bestFit="1" customWidth="1"/>
  </cols>
  <sheetData>
    <row r="1" spans="1:6" ht="15" customHeight="1" x14ac:dyDescent="0.25">
      <c r="A1" s="9" t="s">
        <v>1385</v>
      </c>
      <c r="B1" s="1" t="s">
        <v>3</v>
      </c>
      <c r="C1" s="1" t="s">
        <v>36</v>
      </c>
      <c r="D1" s="1" t="s">
        <v>36</v>
      </c>
      <c r="E1" s="1" t="s">
        <v>3</v>
      </c>
      <c r="F1" s="1" t="s">
        <v>36</v>
      </c>
    </row>
    <row r="2" spans="1:6" ht="30" x14ac:dyDescent="0.25">
      <c r="A2" s="9"/>
      <c r="B2" s="1" t="s">
        <v>1386</v>
      </c>
      <c r="C2" s="1" t="s">
        <v>1386</v>
      </c>
      <c r="D2" s="1" t="s">
        <v>1387</v>
      </c>
      <c r="E2" s="1" t="s">
        <v>1388</v>
      </c>
      <c r="F2" s="1" t="s">
        <v>1388</v>
      </c>
    </row>
    <row r="3" spans="1:6" ht="30" x14ac:dyDescent="0.25">
      <c r="A3" s="3" t="s">
        <v>1389</v>
      </c>
      <c r="B3" s="4" t="s">
        <v>7</v>
      </c>
      <c r="C3" s="4" t="s">
        <v>7</v>
      </c>
      <c r="D3" s="4" t="s">
        <v>7</v>
      </c>
      <c r="E3" s="4" t="s">
        <v>7</v>
      </c>
      <c r="F3" s="4" t="s">
        <v>7</v>
      </c>
    </row>
    <row r="4" spans="1:6" x14ac:dyDescent="0.25">
      <c r="A4" s="2" t="s">
        <v>1390</v>
      </c>
      <c r="B4" s="4" t="s">
        <v>7</v>
      </c>
      <c r="C4" s="4" t="s">
        <v>7</v>
      </c>
      <c r="D4" s="119">
        <v>2.2499999999999999E-2</v>
      </c>
      <c r="E4" s="4" t="s">
        <v>7</v>
      </c>
      <c r="F4" s="4" t="s">
        <v>7</v>
      </c>
    </row>
    <row r="5" spans="1:6" x14ac:dyDescent="0.25">
      <c r="A5" s="2" t="s">
        <v>1391</v>
      </c>
      <c r="B5" s="4" t="s">
        <v>7</v>
      </c>
      <c r="C5" s="4" t="s">
        <v>7</v>
      </c>
      <c r="D5" s="119">
        <v>6.25E-2</v>
      </c>
      <c r="E5" s="4" t="s">
        <v>7</v>
      </c>
      <c r="F5" s="4" t="s">
        <v>7</v>
      </c>
    </row>
    <row r="6" spans="1:6" x14ac:dyDescent="0.25">
      <c r="A6" s="2" t="s">
        <v>1392</v>
      </c>
      <c r="B6" s="119">
        <v>2.75E-2</v>
      </c>
      <c r="C6" s="4" t="s">
        <v>7</v>
      </c>
      <c r="D6" s="4" t="s">
        <v>7</v>
      </c>
      <c r="E6" s="4" t="s">
        <v>7</v>
      </c>
      <c r="F6" s="4" t="s">
        <v>7</v>
      </c>
    </row>
    <row r="7" spans="1:6" x14ac:dyDescent="0.25">
      <c r="A7" s="2" t="s">
        <v>1393</v>
      </c>
      <c r="B7" s="8">
        <v>325000</v>
      </c>
      <c r="C7" s="8">
        <v>1000000</v>
      </c>
      <c r="D7" s="8">
        <v>9700000</v>
      </c>
      <c r="E7" s="8">
        <v>27600000</v>
      </c>
      <c r="F7" s="8">
        <v>305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5" width="20.5703125" bestFit="1" customWidth="1"/>
  </cols>
  <sheetData>
    <row r="1" spans="1:5" ht="15" customHeight="1" x14ac:dyDescent="0.25">
      <c r="A1" s="9" t="s">
        <v>1394</v>
      </c>
      <c r="B1" s="9" t="s">
        <v>2</v>
      </c>
      <c r="C1" s="9"/>
      <c r="D1" s="1"/>
      <c r="E1" s="1"/>
    </row>
    <row r="2" spans="1:5" x14ac:dyDescent="0.25">
      <c r="A2" s="9"/>
      <c r="B2" s="1" t="s">
        <v>3</v>
      </c>
      <c r="C2" s="1" t="s">
        <v>1396</v>
      </c>
      <c r="D2" s="1" t="s">
        <v>3</v>
      </c>
      <c r="E2" s="1" t="s">
        <v>36</v>
      </c>
    </row>
    <row r="3" spans="1:5" x14ac:dyDescent="0.25">
      <c r="A3" s="9"/>
      <c r="B3" s="1" t="s">
        <v>632</v>
      </c>
      <c r="C3" s="1" t="s">
        <v>1397</v>
      </c>
      <c r="D3" s="1" t="s">
        <v>1397</v>
      </c>
      <c r="E3" s="1" t="s">
        <v>1397</v>
      </c>
    </row>
    <row r="4" spans="1:5" x14ac:dyDescent="0.25">
      <c r="A4" s="9"/>
      <c r="B4" s="1" t="s">
        <v>1395</v>
      </c>
      <c r="C4" s="1"/>
      <c r="D4" s="1"/>
      <c r="E4" s="1"/>
    </row>
    <row r="5" spans="1:5" ht="30" x14ac:dyDescent="0.25">
      <c r="A5" s="3" t="s">
        <v>1389</v>
      </c>
      <c r="B5" s="4" t="s">
        <v>7</v>
      </c>
      <c r="C5" s="4" t="s">
        <v>7</v>
      </c>
      <c r="D5" s="4" t="s">
        <v>7</v>
      </c>
      <c r="E5" s="4" t="s">
        <v>7</v>
      </c>
    </row>
    <row r="6" spans="1:5" ht="30" x14ac:dyDescent="0.25">
      <c r="A6" s="2" t="s">
        <v>1398</v>
      </c>
      <c r="B6" s="4">
        <v>3</v>
      </c>
      <c r="C6" s="4" t="s">
        <v>7</v>
      </c>
      <c r="D6" s="4" t="s">
        <v>7</v>
      </c>
      <c r="E6" s="4" t="s">
        <v>7</v>
      </c>
    </row>
    <row r="7" spans="1:5" x14ac:dyDescent="0.25">
      <c r="A7" s="2" t="s">
        <v>1399</v>
      </c>
      <c r="B7" s="4">
        <v>1</v>
      </c>
      <c r="C7" s="4" t="s">
        <v>7</v>
      </c>
      <c r="D7" s="4" t="s">
        <v>7</v>
      </c>
      <c r="E7" s="4" t="s">
        <v>7</v>
      </c>
    </row>
    <row r="8" spans="1:5" x14ac:dyDescent="0.25">
      <c r="A8" s="2" t="s">
        <v>1400</v>
      </c>
      <c r="B8" s="8">
        <v>542000</v>
      </c>
      <c r="C8" s="4" t="s">
        <v>7</v>
      </c>
      <c r="D8" s="4" t="s">
        <v>7</v>
      </c>
      <c r="E8" s="4" t="s">
        <v>7</v>
      </c>
    </row>
    <row r="9" spans="1:5" x14ac:dyDescent="0.25">
      <c r="A9" s="2" t="s">
        <v>1401</v>
      </c>
      <c r="B9" s="4" t="s">
        <v>7</v>
      </c>
      <c r="C9" s="4" t="s">
        <v>1402</v>
      </c>
      <c r="D9" s="4" t="s">
        <v>7</v>
      </c>
      <c r="E9" s="4" t="s">
        <v>7</v>
      </c>
    </row>
    <row r="10" spans="1:5" x14ac:dyDescent="0.25">
      <c r="A10" s="2" t="s">
        <v>1403</v>
      </c>
      <c r="B10" s="4" t="s">
        <v>7</v>
      </c>
      <c r="C10" s="5">
        <v>276000</v>
      </c>
      <c r="D10" s="4" t="s">
        <v>7</v>
      </c>
      <c r="E10" s="4" t="s">
        <v>7</v>
      </c>
    </row>
    <row r="11" spans="1:5" x14ac:dyDescent="0.25">
      <c r="A11" s="2" t="s">
        <v>1161</v>
      </c>
      <c r="B11" s="4" t="s">
        <v>7</v>
      </c>
      <c r="C11" s="4" t="s">
        <v>7</v>
      </c>
      <c r="D11" s="8">
        <v>1000000</v>
      </c>
      <c r="E11" s="8">
        <v>1000000</v>
      </c>
    </row>
  </sheetData>
  <mergeCells count="2">
    <mergeCell ref="A1:A4"/>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04</v>
      </c>
      <c r="B1" s="9" t="s">
        <v>3</v>
      </c>
      <c r="C1" s="9" t="s">
        <v>36</v>
      </c>
      <c r="D1" s="9" t="s">
        <v>89</v>
      </c>
    </row>
    <row r="2" spans="1:4" ht="30" x14ac:dyDescent="0.25">
      <c r="A2" s="1" t="s">
        <v>35</v>
      </c>
      <c r="B2" s="9"/>
      <c r="C2" s="9"/>
      <c r="D2" s="9"/>
    </row>
    <row r="3" spans="1:4" x14ac:dyDescent="0.25">
      <c r="A3" s="3" t="s">
        <v>762</v>
      </c>
      <c r="B3" s="4" t="s">
        <v>7</v>
      </c>
      <c r="C3" s="4" t="s">
        <v>7</v>
      </c>
      <c r="D3" s="4" t="s">
        <v>7</v>
      </c>
    </row>
    <row r="4" spans="1:4" x14ac:dyDescent="0.25">
      <c r="A4" s="2" t="s">
        <v>1405</v>
      </c>
      <c r="B4" s="8">
        <v>77209</v>
      </c>
      <c r="C4" s="8">
        <v>76560</v>
      </c>
      <c r="D4" s="8">
        <v>60183</v>
      </c>
    </row>
    <row r="5" spans="1:4" x14ac:dyDescent="0.25">
      <c r="A5" s="2" t="s">
        <v>1406</v>
      </c>
      <c r="B5" s="119">
        <v>0.13500000000000001</v>
      </c>
      <c r="C5" s="119">
        <v>0.124</v>
      </c>
      <c r="D5" s="119">
        <v>0.1</v>
      </c>
    </row>
    <row r="6" spans="1:4" ht="30" x14ac:dyDescent="0.25">
      <c r="A6" s="2" t="s">
        <v>1407</v>
      </c>
      <c r="B6" s="5">
        <v>8766</v>
      </c>
      <c r="C6" s="5">
        <v>9437</v>
      </c>
      <c r="D6" s="5">
        <v>9247</v>
      </c>
    </row>
    <row r="7" spans="1:4" ht="30" x14ac:dyDescent="0.25">
      <c r="A7" s="2" t="s">
        <v>1408</v>
      </c>
      <c r="B7" s="119">
        <v>1.4999999999999999E-2</v>
      </c>
      <c r="C7" s="119">
        <v>1.4999999999999999E-2</v>
      </c>
      <c r="D7" s="119">
        <v>1.4999999999999999E-2</v>
      </c>
    </row>
    <row r="8" spans="1:4" ht="45" x14ac:dyDescent="0.25">
      <c r="A8" s="2" t="s">
        <v>1409</v>
      </c>
      <c r="B8" s="5">
        <v>29221</v>
      </c>
      <c r="C8" s="5">
        <v>31457</v>
      </c>
      <c r="D8" s="5">
        <v>30823</v>
      </c>
    </row>
    <row r="9" spans="1:4" ht="45" x14ac:dyDescent="0.25">
      <c r="A9" s="2" t="s">
        <v>1410</v>
      </c>
      <c r="B9" s="119">
        <v>0.05</v>
      </c>
      <c r="C9" s="119">
        <v>0.05</v>
      </c>
      <c r="D9" s="119">
        <v>0.05</v>
      </c>
    </row>
    <row r="10" spans="1:4" x14ac:dyDescent="0.25">
      <c r="A10" s="2" t="s">
        <v>1411</v>
      </c>
      <c r="B10" s="5">
        <v>77209</v>
      </c>
      <c r="C10" s="5">
        <v>76560</v>
      </c>
      <c r="D10" s="5">
        <v>60183</v>
      </c>
    </row>
    <row r="11" spans="1:4" x14ac:dyDescent="0.25">
      <c r="A11" s="2" t="s">
        <v>1412</v>
      </c>
      <c r="B11" s="119">
        <v>0.13500000000000001</v>
      </c>
      <c r="C11" s="119">
        <v>0.124</v>
      </c>
      <c r="D11" s="119">
        <v>0.1</v>
      </c>
    </row>
    <row r="12" spans="1:4" ht="30" x14ac:dyDescent="0.25">
      <c r="A12" s="2" t="s">
        <v>1413</v>
      </c>
      <c r="B12" s="5">
        <v>23377</v>
      </c>
      <c r="C12" s="5">
        <v>25166</v>
      </c>
      <c r="D12" s="5">
        <v>24659</v>
      </c>
    </row>
    <row r="13" spans="1:4" ht="30" x14ac:dyDescent="0.25">
      <c r="A13" s="2" t="s">
        <v>1414</v>
      </c>
      <c r="B13" s="119">
        <v>0.04</v>
      </c>
      <c r="C13" s="119">
        <v>0.04</v>
      </c>
      <c r="D13" s="119">
        <v>0.04</v>
      </c>
    </row>
    <row r="14" spans="1:4" ht="45" x14ac:dyDescent="0.25">
      <c r="A14" s="2" t="s">
        <v>1415</v>
      </c>
      <c r="B14" s="5">
        <v>35066</v>
      </c>
      <c r="C14" s="5">
        <v>37749</v>
      </c>
      <c r="D14" s="5">
        <v>36988</v>
      </c>
    </row>
    <row r="15" spans="1:4" ht="45" x14ac:dyDescent="0.25">
      <c r="A15" s="2" t="s">
        <v>1416</v>
      </c>
      <c r="B15" s="119">
        <v>0.06</v>
      </c>
      <c r="C15" s="119">
        <v>0.06</v>
      </c>
      <c r="D15" s="119">
        <v>0.06</v>
      </c>
    </row>
    <row r="16" spans="1:4" x14ac:dyDescent="0.25">
      <c r="A16" s="2" t="s">
        <v>1417</v>
      </c>
      <c r="B16" s="5">
        <v>78899</v>
      </c>
      <c r="C16" s="5">
        <v>78721</v>
      </c>
      <c r="D16" s="5">
        <v>61622</v>
      </c>
    </row>
    <row r="17" spans="1:4" x14ac:dyDescent="0.25">
      <c r="A17" s="2" t="s">
        <v>1418</v>
      </c>
      <c r="B17" s="119">
        <v>0.253</v>
      </c>
      <c r="C17" s="119">
        <v>0.25600000000000001</v>
      </c>
      <c r="D17" s="119">
        <v>0.188</v>
      </c>
    </row>
    <row r="18" spans="1:4" ht="30" x14ac:dyDescent="0.25">
      <c r="A18" s="2" t="s">
        <v>1419</v>
      </c>
      <c r="B18" s="5">
        <v>24991</v>
      </c>
      <c r="C18" s="5">
        <v>24700</v>
      </c>
      <c r="D18" s="5">
        <v>26226</v>
      </c>
    </row>
    <row r="19" spans="1:4" ht="30" x14ac:dyDescent="0.25">
      <c r="A19" s="2" t="s">
        <v>1420</v>
      </c>
      <c r="B19" s="119">
        <v>0.08</v>
      </c>
      <c r="C19" s="119">
        <v>0.08</v>
      </c>
      <c r="D19" s="119">
        <v>0.08</v>
      </c>
    </row>
    <row r="20" spans="1:4" ht="45" x14ac:dyDescent="0.25">
      <c r="A20" s="2" t="s">
        <v>1421</v>
      </c>
      <c r="B20" s="8">
        <v>31239</v>
      </c>
      <c r="C20" s="8">
        <v>30875</v>
      </c>
      <c r="D20" s="8">
        <v>32782</v>
      </c>
    </row>
    <row r="21" spans="1:4" ht="45" x14ac:dyDescent="0.25">
      <c r="A21" s="2" t="s">
        <v>1422</v>
      </c>
      <c r="B21" s="119">
        <v>0.1</v>
      </c>
      <c r="C21" s="119">
        <v>0.1</v>
      </c>
      <c r="D21" s="119">
        <v>0.1</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23</v>
      </c>
      <c r="B1" s="1" t="s">
        <v>3</v>
      </c>
      <c r="C1" s="1" t="s">
        <v>36</v>
      </c>
      <c r="D1" s="1" t="s">
        <v>89</v>
      </c>
    </row>
    <row r="2" spans="1:4" x14ac:dyDescent="0.25">
      <c r="A2" s="3" t="s">
        <v>762</v>
      </c>
      <c r="B2" s="4" t="s">
        <v>7</v>
      </c>
      <c r="C2" s="4" t="s">
        <v>7</v>
      </c>
      <c r="D2" s="4" t="s">
        <v>7</v>
      </c>
    </row>
    <row r="3" spans="1:4" ht="30" x14ac:dyDescent="0.25">
      <c r="A3" s="2" t="s">
        <v>1424</v>
      </c>
      <c r="B3" s="119">
        <v>1.4999999999999999E-2</v>
      </c>
      <c r="C3" s="119">
        <v>1.4999999999999999E-2</v>
      </c>
      <c r="D3" s="119">
        <v>1.4999999999999999E-2</v>
      </c>
    </row>
    <row r="4" spans="1:4" ht="30" x14ac:dyDescent="0.25">
      <c r="A4" s="2" t="s">
        <v>1425</v>
      </c>
      <c r="B4" s="119">
        <v>0.04</v>
      </c>
      <c r="C4" s="119">
        <v>0.04</v>
      </c>
      <c r="D4" s="119">
        <v>0.04</v>
      </c>
    </row>
    <row r="5" spans="1:4" ht="30" x14ac:dyDescent="0.25">
      <c r="A5" s="2" t="s">
        <v>1426</v>
      </c>
      <c r="B5" s="119">
        <v>0.08</v>
      </c>
      <c r="C5" s="119">
        <v>0.08</v>
      </c>
      <c r="D5" s="119">
        <v>0.0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27</v>
      </c>
      <c r="B1" s="1" t="s">
        <v>3</v>
      </c>
    </row>
    <row r="2" spans="1:2" ht="30" x14ac:dyDescent="0.25">
      <c r="A2" s="2" t="s">
        <v>1129</v>
      </c>
      <c r="B2" s="4" t="s">
        <v>7</v>
      </c>
    </row>
    <row r="3" spans="1:2" ht="45" x14ac:dyDescent="0.25">
      <c r="A3" s="3" t="s">
        <v>1428</v>
      </c>
      <c r="B3" s="4" t="s">
        <v>7</v>
      </c>
    </row>
    <row r="4" spans="1:2" x14ac:dyDescent="0.25">
      <c r="A4" s="2" t="s">
        <v>1429</v>
      </c>
      <c r="B4" s="119">
        <v>0.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30</v>
      </c>
      <c r="B1" s="9" t="s">
        <v>3</v>
      </c>
      <c r="C1" s="9" t="s">
        <v>36</v>
      </c>
      <c r="D1" s="9" t="s">
        <v>89</v>
      </c>
      <c r="E1" s="9" t="s">
        <v>988</v>
      </c>
    </row>
    <row r="2" spans="1:5" ht="30" x14ac:dyDescent="0.25">
      <c r="A2" s="1" t="s">
        <v>35</v>
      </c>
      <c r="B2" s="9"/>
      <c r="C2" s="9"/>
      <c r="D2" s="9"/>
      <c r="E2" s="9"/>
    </row>
    <row r="3" spans="1:5" x14ac:dyDescent="0.25">
      <c r="A3" s="3" t="s">
        <v>37</v>
      </c>
      <c r="B3" s="4" t="s">
        <v>7</v>
      </c>
      <c r="C3" s="4" t="s">
        <v>7</v>
      </c>
      <c r="D3" s="4" t="s">
        <v>7</v>
      </c>
      <c r="E3" s="4" t="s">
        <v>7</v>
      </c>
    </row>
    <row r="4" spans="1:5" x14ac:dyDescent="0.25">
      <c r="A4" s="2" t="s">
        <v>38</v>
      </c>
      <c r="B4" s="8">
        <v>14129</v>
      </c>
      <c r="C4" s="8">
        <v>10251</v>
      </c>
      <c r="D4" s="4" t="s">
        <v>7</v>
      </c>
      <c r="E4" s="4" t="s">
        <v>7</v>
      </c>
    </row>
    <row r="5" spans="1:5" x14ac:dyDescent="0.25">
      <c r="A5" s="2" t="s">
        <v>815</v>
      </c>
      <c r="B5" s="5">
        <v>336134</v>
      </c>
      <c r="C5" s="5">
        <v>337110</v>
      </c>
      <c r="D5" s="4" t="s">
        <v>7</v>
      </c>
      <c r="E5" s="4" t="s">
        <v>7</v>
      </c>
    </row>
    <row r="6" spans="1:5" ht="30" x14ac:dyDescent="0.25">
      <c r="A6" s="2" t="s">
        <v>42</v>
      </c>
      <c r="B6" s="5">
        <v>153942</v>
      </c>
      <c r="C6" s="5">
        <v>195963</v>
      </c>
      <c r="D6" s="4" t="s">
        <v>7</v>
      </c>
      <c r="E6" s="4" t="s">
        <v>7</v>
      </c>
    </row>
    <row r="7" spans="1:5" x14ac:dyDescent="0.25">
      <c r="A7" s="2" t="s">
        <v>55</v>
      </c>
      <c r="B7" s="5">
        <v>3537</v>
      </c>
      <c r="C7" s="5">
        <v>4596</v>
      </c>
      <c r="D7" s="4" t="s">
        <v>7</v>
      </c>
      <c r="E7" s="4" t="s">
        <v>7</v>
      </c>
    </row>
    <row r="8" spans="1:5" x14ac:dyDescent="0.25">
      <c r="A8" s="2" t="s">
        <v>57</v>
      </c>
      <c r="B8" s="5">
        <v>1284</v>
      </c>
      <c r="C8" s="5">
        <v>1192</v>
      </c>
      <c r="D8" s="4" t="s">
        <v>7</v>
      </c>
      <c r="E8" s="4" t="s">
        <v>7</v>
      </c>
    </row>
    <row r="9" spans="1:5" x14ac:dyDescent="0.25">
      <c r="A9" s="2" t="s">
        <v>58</v>
      </c>
      <c r="B9" s="4">
        <v>4</v>
      </c>
      <c r="C9" s="4">
        <v>47</v>
      </c>
      <c r="D9" s="4" t="s">
        <v>7</v>
      </c>
      <c r="E9" s="4" t="s">
        <v>7</v>
      </c>
    </row>
    <row r="10" spans="1:5" x14ac:dyDescent="0.25">
      <c r="A10" s="2" t="s">
        <v>59</v>
      </c>
      <c r="B10" s="5">
        <v>587110</v>
      </c>
      <c r="C10" s="5">
        <v>631982</v>
      </c>
      <c r="D10" s="4" t="s">
        <v>7</v>
      </c>
      <c r="E10" s="4" t="s">
        <v>7</v>
      </c>
    </row>
    <row r="11" spans="1:5" ht="30" x14ac:dyDescent="0.25">
      <c r="A11" s="3" t="s">
        <v>60</v>
      </c>
      <c r="B11" s="4" t="s">
        <v>7</v>
      </c>
      <c r="C11" s="4" t="s">
        <v>7</v>
      </c>
      <c r="D11" s="4" t="s">
        <v>7</v>
      </c>
      <c r="E11" s="4" t="s">
        <v>7</v>
      </c>
    </row>
    <row r="12" spans="1:5" x14ac:dyDescent="0.25">
      <c r="A12" s="2" t="s">
        <v>65</v>
      </c>
      <c r="B12" s="5">
        <v>5107</v>
      </c>
      <c r="C12" s="5">
        <v>6701</v>
      </c>
      <c r="D12" s="4" t="s">
        <v>7</v>
      </c>
      <c r="E12" s="4" t="s">
        <v>7</v>
      </c>
    </row>
    <row r="13" spans="1:5" x14ac:dyDescent="0.25">
      <c r="A13" s="2" t="s">
        <v>66</v>
      </c>
      <c r="B13" s="5">
        <v>496183</v>
      </c>
      <c r="C13" s="5">
        <v>524082</v>
      </c>
      <c r="D13" s="4" t="s">
        <v>7</v>
      </c>
      <c r="E13" s="4" t="s">
        <v>7</v>
      </c>
    </row>
    <row r="14" spans="1:5" x14ac:dyDescent="0.25">
      <c r="A14" s="2" t="s">
        <v>820</v>
      </c>
      <c r="B14" s="4">
        <v>76</v>
      </c>
      <c r="C14" s="4">
        <v>76</v>
      </c>
      <c r="D14" s="4" t="s">
        <v>7</v>
      </c>
      <c r="E14" s="4" t="s">
        <v>7</v>
      </c>
    </row>
    <row r="15" spans="1:5" x14ac:dyDescent="0.25">
      <c r="A15" s="2" t="s">
        <v>71</v>
      </c>
      <c r="B15" s="5">
        <v>57215</v>
      </c>
      <c r="C15" s="5">
        <v>65772</v>
      </c>
      <c r="D15" s="4" t="s">
        <v>7</v>
      </c>
      <c r="E15" s="4" t="s">
        <v>7</v>
      </c>
    </row>
    <row r="16" spans="1:5" x14ac:dyDescent="0.25">
      <c r="A16" s="2" t="s">
        <v>72</v>
      </c>
      <c r="B16" s="5">
        <v>-1574</v>
      </c>
      <c r="C16" s="5">
        <v>-1992</v>
      </c>
      <c r="D16" s="4" t="s">
        <v>7</v>
      </c>
      <c r="E16" s="4" t="s">
        <v>7</v>
      </c>
    </row>
    <row r="17" spans="1:5" x14ac:dyDescent="0.25">
      <c r="A17" s="2" t="s">
        <v>145</v>
      </c>
      <c r="B17" s="5">
        <v>42439</v>
      </c>
      <c r="C17" s="5">
        <v>43444</v>
      </c>
      <c r="D17" s="4" t="s">
        <v>7</v>
      </c>
      <c r="E17" s="4" t="s">
        <v>7</v>
      </c>
    </row>
    <row r="18" spans="1:5" ht="60" x14ac:dyDescent="0.25">
      <c r="A18" s="2" t="s">
        <v>1431</v>
      </c>
      <c r="B18" s="5">
        <v>-7229</v>
      </c>
      <c r="C18" s="4">
        <v>600</v>
      </c>
      <c r="D18" s="4" t="s">
        <v>7</v>
      </c>
      <c r="E18" s="4" t="s">
        <v>7</v>
      </c>
    </row>
    <row r="19" spans="1:5" x14ac:dyDescent="0.25">
      <c r="A19" s="2" t="s">
        <v>75</v>
      </c>
      <c r="B19" s="5">
        <v>90927</v>
      </c>
      <c r="C19" s="5">
        <v>107900</v>
      </c>
      <c r="D19" s="5">
        <v>72910</v>
      </c>
      <c r="E19" s="5">
        <v>69419</v>
      </c>
    </row>
    <row r="20" spans="1:5" ht="30" x14ac:dyDescent="0.25">
      <c r="A20" s="2" t="s">
        <v>76</v>
      </c>
      <c r="B20" s="5">
        <v>587110</v>
      </c>
      <c r="C20" s="5">
        <v>631982</v>
      </c>
      <c r="D20" s="4" t="s">
        <v>7</v>
      </c>
      <c r="E20" s="4" t="s">
        <v>7</v>
      </c>
    </row>
    <row r="21" spans="1:5" x14ac:dyDescent="0.25">
      <c r="A21" s="2" t="s">
        <v>1432</v>
      </c>
      <c r="B21" s="4" t="s">
        <v>7</v>
      </c>
      <c r="C21" s="4" t="s">
        <v>7</v>
      </c>
      <c r="D21" s="4" t="s">
        <v>7</v>
      </c>
      <c r="E21" s="4" t="s">
        <v>7</v>
      </c>
    </row>
    <row r="22" spans="1:5" x14ac:dyDescent="0.25">
      <c r="A22" s="3" t="s">
        <v>37</v>
      </c>
      <c r="B22" s="4" t="s">
        <v>7</v>
      </c>
      <c r="C22" s="4" t="s">
        <v>7</v>
      </c>
      <c r="D22" s="4" t="s">
        <v>7</v>
      </c>
      <c r="E22" s="4" t="s">
        <v>7</v>
      </c>
    </row>
    <row r="23" spans="1:5" x14ac:dyDescent="0.25">
      <c r="A23" s="2" t="s">
        <v>814</v>
      </c>
      <c r="B23" s="5">
        <v>6253</v>
      </c>
      <c r="C23" s="5">
        <v>14752</v>
      </c>
      <c r="D23" s="4" t="s">
        <v>7</v>
      </c>
      <c r="E23" s="4" t="s">
        <v>7</v>
      </c>
    </row>
    <row r="24" spans="1:5" x14ac:dyDescent="0.25">
      <c r="A24" s="2" t="s">
        <v>38</v>
      </c>
      <c r="B24" s="4">
        <v>101</v>
      </c>
      <c r="C24" s="5">
        <v>1960</v>
      </c>
      <c r="D24" s="4" t="s">
        <v>7</v>
      </c>
      <c r="E24" s="4" t="s">
        <v>7</v>
      </c>
    </row>
    <row r="25" spans="1:5" x14ac:dyDescent="0.25">
      <c r="A25" s="2" t="s">
        <v>815</v>
      </c>
      <c r="B25" s="5">
        <v>1384</v>
      </c>
      <c r="C25" s="5">
        <v>1864</v>
      </c>
      <c r="D25" s="4" t="s">
        <v>7</v>
      </c>
      <c r="E25" s="4" t="s">
        <v>7</v>
      </c>
    </row>
    <row r="26" spans="1:5" x14ac:dyDescent="0.25">
      <c r="A26" s="2" t="s">
        <v>816</v>
      </c>
      <c r="B26" s="5">
        <v>80523</v>
      </c>
      <c r="C26" s="5">
        <v>88344</v>
      </c>
      <c r="D26" s="4" t="s">
        <v>7</v>
      </c>
      <c r="E26" s="4" t="s">
        <v>7</v>
      </c>
    </row>
    <row r="27" spans="1:5" ht="30" x14ac:dyDescent="0.25">
      <c r="A27" s="2" t="s">
        <v>42</v>
      </c>
      <c r="B27" s="5">
        <v>2578</v>
      </c>
      <c r="C27" s="4" t="s">
        <v>69</v>
      </c>
      <c r="D27" s="4" t="s">
        <v>7</v>
      </c>
      <c r="E27" s="4" t="s">
        <v>7</v>
      </c>
    </row>
    <row r="28" spans="1:5" x14ac:dyDescent="0.25">
      <c r="A28" s="2" t="s">
        <v>55</v>
      </c>
      <c r="B28" s="4" t="s">
        <v>69</v>
      </c>
      <c r="C28" s="4">
        <v>736</v>
      </c>
      <c r="D28" s="4" t="s">
        <v>7</v>
      </c>
      <c r="E28" s="4" t="s">
        <v>7</v>
      </c>
    </row>
    <row r="29" spans="1:5" x14ac:dyDescent="0.25">
      <c r="A29" s="2" t="s">
        <v>57</v>
      </c>
      <c r="B29" s="4">
        <v>211</v>
      </c>
      <c r="C29" s="4">
        <v>134</v>
      </c>
      <c r="D29" s="4" t="s">
        <v>7</v>
      </c>
      <c r="E29" s="4" t="s">
        <v>7</v>
      </c>
    </row>
    <row r="30" spans="1:5" x14ac:dyDescent="0.25">
      <c r="A30" s="2" t="s">
        <v>58</v>
      </c>
      <c r="B30" s="4" t="s">
        <v>69</v>
      </c>
      <c r="C30" s="4">
        <v>118</v>
      </c>
      <c r="D30" s="4" t="s">
        <v>7</v>
      </c>
      <c r="E30" s="4" t="s">
        <v>7</v>
      </c>
    </row>
    <row r="31" spans="1:5" x14ac:dyDescent="0.25">
      <c r="A31" s="2" t="s">
        <v>59</v>
      </c>
      <c r="B31" s="5">
        <v>91050</v>
      </c>
      <c r="C31" s="5">
        <v>107908</v>
      </c>
      <c r="D31" s="4" t="s">
        <v>7</v>
      </c>
      <c r="E31" s="4" t="s">
        <v>7</v>
      </c>
    </row>
    <row r="32" spans="1:5" ht="30" x14ac:dyDescent="0.25">
      <c r="A32" s="3" t="s">
        <v>60</v>
      </c>
      <c r="B32" s="4" t="s">
        <v>7</v>
      </c>
      <c r="C32" s="4" t="s">
        <v>7</v>
      </c>
      <c r="D32" s="4" t="s">
        <v>7</v>
      </c>
      <c r="E32" s="4" t="s">
        <v>7</v>
      </c>
    </row>
    <row r="33" spans="1:5" x14ac:dyDescent="0.25">
      <c r="A33" s="2" t="s">
        <v>65</v>
      </c>
      <c r="B33" s="4">
        <v>17</v>
      </c>
      <c r="C33" s="4">
        <v>8</v>
      </c>
      <c r="D33" s="4" t="s">
        <v>7</v>
      </c>
      <c r="E33" s="4" t="s">
        <v>7</v>
      </c>
    </row>
    <row r="34" spans="1:5" x14ac:dyDescent="0.25">
      <c r="A34" s="2" t="s">
        <v>58</v>
      </c>
      <c r="B34" s="4">
        <v>106</v>
      </c>
      <c r="C34" s="4" t="s">
        <v>69</v>
      </c>
      <c r="D34" s="4" t="s">
        <v>7</v>
      </c>
      <c r="E34" s="4" t="s">
        <v>7</v>
      </c>
    </row>
    <row r="35" spans="1:5" x14ac:dyDescent="0.25">
      <c r="A35" s="2" t="s">
        <v>66</v>
      </c>
      <c r="B35" s="4">
        <v>123</v>
      </c>
      <c r="C35" s="4">
        <v>8</v>
      </c>
      <c r="D35" s="4" t="s">
        <v>7</v>
      </c>
      <c r="E35" s="4" t="s">
        <v>7</v>
      </c>
    </row>
    <row r="36" spans="1:5" x14ac:dyDescent="0.25">
      <c r="A36" s="2" t="s">
        <v>820</v>
      </c>
      <c r="B36" s="4">
        <v>76</v>
      </c>
      <c r="C36" s="4">
        <v>76</v>
      </c>
      <c r="D36" s="4" t="s">
        <v>7</v>
      </c>
      <c r="E36" s="4" t="s">
        <v>7</v>
      </c>
    </row>
    <row r="37" spans="1:5" x14ac:dyDescent="0.25">
      <c r="A37" s="2" t="s">
        <v>71</v>
      </c>
      <c r="B37" s="5">
        <v>57215</v>
      </c>
      <c r="C37" s="5">
        <v>65772</v>
      </c>
      <c r="D37" s="4" t="s">
        <v>7</v>
      </c>
      <c r="E37" s="4" t="s">
        <v>7</v>
      </c>
    </row>
    <row r="38" spans="1:5" x14ac:dyDescent="0.25">
      <c r="A38" s="2" t="s">
        <v>72</v>
      </c>
      <c r="B38" s="5">
        <v>-1574</v>
      </c>
      <c r="C38" s="5">
        <v>-1992</v>
      </c>
      <c r="D38" s="4" t="s">
        <v>7</v>
      </c>
      <c r="E38" s="4" t="s">
        <v>7</v>
      </c>
    </row>
    <row r="39" spans="1:5" x14ac:dyDescent="0.25">
      <c r="A39" s="2" t="s">
        <v>145</v>
      </c>
      <c r="B39" s="5">
        <v>42439</v>
      </c>
      <c r="C39" s="5">
        <v>43444</v>
      </c>
      <c r="D39" s="4" t="s">
        <v>7</v>
      </c>
      <c r="E39" s="4" t="s">
        <v>7</v>
      </c>
    </row>
    <row r="40" spans="1:5" ht="60" x14ac:dyDescent="0.25">
      <c r="A40" s="2" t="s">
        <v>1431</v>
      </c>
      <c r="B40" s="5">
        <v>-7229</v>
      </c>
      <c r="C40" s="4">
        <v>600</v>
      </c>
      <c r="D40" s="4" t="s">
        <v>7</v>
      </c>
      <c r="E40" s="4" t="s">
        <v>7</v>
      </c>
    </row>
    <row r="41" spans="1:5" x14ac:dyDescent="0.25">
      <c r="A41" s="2" t="s">
        <v>75</v>
      </c>
      <c r="B41" s="5">
        <v>90927</v>
      </c>
      <c r="C41" s="5">
        <v>107900</v>
      </c>
      <c r="D41" s="4" t="s">
        <v>7</v>
      </c>
      <c r="E41" s="4" t="s">
        <v>7</v>
      </c>
    </row>
    <row r="42" spans="1:5" ht="30" x14ac:dyDescent="0.25">
      <c r="A42" s="2" t="s">
        <v>76</v>
      </c>
      <c r="B42" s="8">
        <v>91050</v>
      </c>
      <c r="C42" s="8">
        <v>107908</v>
      </c>
      <c r="D42" s="4" t="s">
        <v>7</v>
      </c>
      <c r="E42" s="4" t="s">
        <v>7</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3</v>
      </c>
      <c r="B1" s="9" t="s">
        <v>133</v>
      </c>
      <c r="C1" s="9"/>
      <c r="D1" s="9"/>
      <c r="E1" s="9"/>
      <c r="F1" s="9"/>
      <c r="G1" s="9"/>
      <c r="H1" s="9"/>
      <c r="I1" s="9"/>
      <c r="J1" s="9" t="s">
        <v>2</v>
      </c>
      <c r="K1" s="9"/>
      <c r="L1" s="9"/>
    </row>
    <row r="2" spans="1:12" ht="30" x14ac:dyDescent="0.25">
      <c r="A2" s="1" t="s">
        <v>35</v>
      </c>
      <c r="B2" s="1" t="s">
        <v>3</v>
      </c>
      <c r="C2" s="1" t="s">
        <v>1171</v>
      </c>
      <c r="D2" s="1" t="s">
        <v>5</v>
      </c>
      <c r="E2" s="1" t="s">
        <v>1172</v>
      </c>
      <c r="F2" s="1" t="s">
        <v>36</v>
      </c>
      <c r="G2" s="1" t="s">
        <v>1173</v>
      </c>
      <c r="H2" s="1" t="s">
        <v>1174</v>
      </c>
      <c r="I2" s="1" t="s">
        <v>1175</v>
      </c>
      <c r="J2" s="1" t="s">
        <v>3</v>
      </c>
      <c r="K2" s="1" t="s">
        <v>36</v>
      </c>
      <c r="L2" s="1" t="s">
        <v>89</v>
      </c>
    </row>
    <row r="3" spans="1:12" x14ac:dyDescent="0.25">
      <c r="A3" s="3" t="s">
        <v>90</v>
      </c>
      <c r="B3" s="4" t="s">
        <v>7</v>
      </c>
      <c r="C3" s="4" t="s">
        <v>7</v>
      </c>
      <c r="D3" s="4" t="s">
        <v>7</v>
      </c>
      <c r="E3" s="4" t="s">
        <v>7</v>
      </c>
      <c r="F3" s="4" t="s">
        <v>7</v>
      </c>
      <c r="G3" s="4" t="s">
        <v>7</v>
      </c>
      <c r="H3" s="4" t="s">
        <v>7</v>
      </c>
      <c r="I3" s="4" t="s">
        <v>7</v>
      </c>
      <c r="J3" s="4" t="s">
        <v>7</v>
      </c>
      <c r="K3" s="4" t="s">
        <v>7</v>
      </c>
      <c r="L3" s="4" t="s">
        <v>7</v>
      </c>
    </row>
    <row r="4" spans="1:12" x14ac:dyDescent="0.25">
      <c r="A4" s="2" t="s">
        <v>90</v>
      </c>
      <c r="B4" s="8">
        <v>4689</v>
      </c>
      <c r="C4" s="8">
        <v>4682</v>
      </c>
      <c r="D4" s="8">
        <v>4860</v>
      </c>
      <c r="E4" s="8">
        <v>5081</v>
      </c>
      <c r="F4" s="8">
        <v>5292</v>
      </c>
      <c r="G4" s="8">
        <v>5368</v>
      </c>
      <c r="H4" s="8">
        <v>5472</v>
      </c>
      <c r="I4" s="8">
        <v>5557</v>
      </c>
      <c r="J4" s="8">
        <v>19312</v>
      </c>
      <c r="K4" s="8">
        <v>21689</v>
      </c>
      <c r="L4" s="8">
        <v>22126</v>
      </c>
    </row>
    <row r="5" spans="1:12" x14ac:dyDescent="0.25">
      <c r="A5" s="2" t="s">
        <v>830</v>
      </c>
      <c r="B5" s="4">
        <v>701</v>
      </c>
      <c r="C5" s="4">
        <v>511</v>
      </c>
      <c r="D5" s="4">
        <v>542</v>
      </c>
      <c r="E5" s="4">
        <v>947</v>
      </c>
      <c r="F5" s="5">
        <v>1035</v>
      </c>
      <c r="G5" s="5">
        <v>1136</v>
      </c>
      <c r="H5" s="5">
        <v>1179</v>
      </c>
      <c r="I5" s="4">
        <v>976</v>
      </c>
      <c r="J5" s="5">
        <v>2701</v>
      </c>
      <c r="K5" s="5">
        <v>4326</v>
      </c>
      <c r="L5" s="5">
        <v>3000</v>
      </c>
    </row>
    <row r="6" spans="1:12" ht="30" x14ac:dyDescent="0.25">
      <c r="A6" s="2" t="s">
        <v>113</v>
      </c>
      <c r="B6" s="5">
        <v>3425</v>
      </c>
      <c r="C6" s="5">
        <v>3578</v>
      </c>
      <c r="D6" s="5">
        <v>3696</v>
      </c>
      <c r="E6" s="5">
        <v>3687</v>
      </c>
      <c r="F6" s="5">
        <v>3674</v>
      </c>
      <c r="G6" s="5">
        <v>3858</v>
      </c>
      <c r="H6" s="5">
        <v>3443</v>
      </c>
      <c r="I6" s="5">
        <v>3586</v>
      </c>
      <c r="J6" s="5">
        <v>14386</v>
      </c>
      <c r="K6" s="5">
        <v>14561</v>
      </c>
      <c r="L6" s="5">
        <v>13926</v>
      </c>
    </row>
    <row r="7" spans="1:12" ht="30" x14ac:dyDescent="0.25">
      <c r="A7" s="2" t="s">
        <v>831</v>
      </c>
      <c r="B7" s="4">
        <v>444</v>
      </c>
      <c r="C7" s="4">
        <v>-35</v>
      </c>
      <c r="D7" s="4">
        <v>318</v>
      </c>
      <c r="E7" s="5">
        <v>1126</v>
      </c>
      <c r="F7" s="5">
        <v>1092</v>
      </c>
      <c r="G7" s="4">
        <v>693</v>
      </c>
      <c r="H7" s="5">
        <v>1515</v>
      </c>
      <c r="I7" s="5">
        <v>1273</v>
      </c>
      <c r="J7" s="5">
        <v>1853</v>
      </c>
      <c r="K7" s="5">
        <v>4573</v>
      </c>
      <c r="L7" s="5">
        <v>4519</v>
      </c>
    </row>
    <row r="8" spans="1:12" x14ac:dyDescent="0.25">
      <c r="A8" s="2" t="s">
        <v>832</v>
      </c>
      <c r="B8" s="4">
        <v>89</v>
      </c>
      <c r="C8" s="4">
        <v>-56</v>
      </c>
      <c r="D8" s="4">
        <v>53</v>
      </c>
      <c r="E8" s="4">
        <v>335</v>
      </c>
      <c r="F8" s="4">
        <v>327</v>
      </c>
      <c r="G8" s="4">
        <v>194</v>
      </c>
      <c r="H8" s="4">
        <v>307</v>
      </c>
      <c r="I8" s="4">
        <v>390</v>
      </c>
      <c r="J8" s="4">
        <v>421</v>
      </c>
      <c r="K8" s="5">
        <v>1218</v>
      </c>
      <c r="L8" s="5">
        <v>1153</v>
      </c>
    </row>
    <row r="9" spans="1:12" x14ac:dyDescent="0.25">
      <c r="A9" s="2" t="s">
        <v>135</v>
      </c>
      <c r="B9" s="4">
        <v>355</v>
      </c>
      <c r="C9" s="4">
        <v>21</v>
      </c>
      <c r="D9" s="4">
        <v>265</v>
      </c>
      <c r="E9" s="4">
        <v>791</v>
      </c>
      <c r="F9" s="4">
        <v>765</v>
      </c>
      <c r="G9" s="4">
        <v>499</v>
      </c>
      <c r="H9" s="5">
        <v>1208</v>
      </c>
      <c r="I9" s="4">
        <v>883</v>
      </c>
      <c r="J9" s="5">
        <v>1432</v>
      </c>
      <c r="K9" s="5">
        <v>3355</v>
      </c>
      <c r="L9" s="5">
        <v>3366</v>
      </c>
    </row>
    <row r="10" spans="1:12" x14ac:dyDescent="0.25">
      <c r="A10" s="2" t="s">
        <v>1432</v>
      </c>
      <c r="B10" s="4" t="s">
        <v>7</v>
      </c>
      <c r="C10" s="4" t="s">
        <v>7</v>
      </c>
      <c r="D10" s="4" t="s">
        <v>7</v>
      </c>
      <c r="E10" s="4" t="s">
        <v>7</v>
      </c>
      <c r="F10" s="4" t="s">
        <v>7</v>
      </c>
      <c r="G10" s="4" t="s">
        <v>7</v>
      </c>
      <c r="H10" s="4" t="s">
        <v>7</v>
      </c>
      <c r="I10" s="4" t="s">
        <v>7</v>
      </c>
      <c r="J10" s="4" t="s">
        <v>7</v>
      </c>
      <c r="K10" s="4" t="s">
        <v>7</v>
      </c>
      <c r="L10" s="4" t="s">
        <v>7</v>
      </c>
    </row>
    <row r="11" spans="1:12" x14ac:dyDescent="0.25">
      <c r="A11" s="3" t="s">
        <v>90</v>
      </c>
      <c r="B11" s="4" t="s">
        <v>7</v>
      </c>
      <c r="C11" s="4" t="s">
        <v>7</v>
      </c>
      <c r="D11" s="4" t="s">
        <v>7</v>
      </c>
      <c r="E11" s="4" t="s">
        <v>7</v>
      </c>
      <c r="F11" s="4" t="s">
        <v>7</v>
      </c>
      <c r="G11" s="4" t="s">
        <v>7</v>
      </c>
      <c r="H11" s="4" t="s">
        <v>7</v>
      </c>
      <c r="I11" s="4" t="s">
        <v>7</v>
      </c>
      <c r="J11" s="4" t="s">
        <v>7</v>
      </c>
      <c r="K11" s="4" t="s">
        <v>7</v>
      </c>
      <c r="L11" s="4" t="s">
        <v>7</v>
      </c>
    </row>
    <row r="12" spans="1:12" x14ac:dyDescent="0.25">
      <c r="A12" s="2" t="s">
        <v>90</v>
      </c>
      <c r="B12" s="4" t="s">
        <v>7</v>
      </c>
      <c r="C12" s="4" t="s">
        <v>7</v>
      </c>
      <c r="D12" s="4" t="s">
        <v>7</v>
      </c>
      <c r="E12" s="4" t="s">
        <v>7</v>
      </c>
      <c r="F12" s="4" t="s">
        <v>7</v>
      </c>
      <c r="G12" s="4" t="s">
        <v>7</v>
      </c>
      <c r="H12" s="4" t="s">
        <v>7</v>
      </c>
      <c r="I12" s="4" t="s">
        <v>7</v>
      </c>
      <c r="J12" s="4">
        <v>97</v>
      </c>
      <c r="K12" s="4">
        <v>15</v>
      </c>
      <c r="L12" s="4">
        <v>13</v>
      </c>
    </row>
    <row r="13" spans="1:12" ht="30" x14ac:dyDescent="0.25">
      <c r="A13" s="2" t="s">
        <v>1434</v>
      </c>
      <c r="B13" s="4" t="s">
        <v>7</v>
      </c>
      <c r="C13" s="4" t="s">
        <v>7</v>
      </c>
      <c r="D13" s="4" t="s">
        <v>7</v>
      </c>
      <c r="E13" s="4" t="s">
        <v>7</v>
      </c>
      <c r="F13" s="4" t="s">
        <v>7</v>
      </c>
      <c r="G13" s="4" t="s">
        <v>7</v>
      </c>
      <c r="H13" s="4" t="s">
        <v>7</v>
      </c>
      <c r="I13" s="4" t="s">
        <v>7</v>
      </c>
      <c r="J13" s="5">
        <v>1584</v>
      </c>
      <c r="K13" s="5">
        <v>3614</v>
      </c>
      <c r="L13" s="5">
        <v>3737</v>
      </c>
    </row>
    <row r="14" spans="1:12" x14ac:dyDescent="0.25">
      <c r="A14" s="2" t="s">
        <v>830</v>
      </c>
      <c r="B14" s="4" t="s">
        <v>7</v>
      </c>
      <c r="C14" s="4" t="s">
        <v>7</v>
      </c>
      <c r="D14" s="4" t="s">
        <v>7</v>
      </c>
      <c r="E14" s="4" t="s">
        <v>7</v>
      </c>
      <c r="F14" s="4" t="s">
        <v>7</v>
      </c>
      <c r="G14" s="4" t="s">
        <v>7</v>
      </c>
      <c r="H14" s="4" t="s">
        <v>7</v>
      </c>
      <c r="I14" s="4" t="s">
        <v>7</v>
      </c>
      <c r="J14" s="5">
        <v>1681</v>
      </c>
      <c r="K14" s="5">
        <v>3629</v>
      </c>
      <c r="L14" s="5">
        <v>3750</v>
      </c>
    </row>
    <row r="15" spans="1:12" ht="30" x14ac:dyDescent="0.25">
      <c r="A15" s="2" t="s">
        <v>113</v>
      </c>
      <c r="B15" s="4" t="s">
        <v>7</v>
      </c>
      <c r="C15" s="4" t="s">
        <v>7</v>
      </c>
      <c r="D15" s="4" t="s">
        <v>7</v>
      </c>
      <c r="E15" s="4" t="s">
        <v>7</v>
      </c>
      <c r="F15" s="4" t="s">
        <v>7</v>
      </c>
      <c r="G15" s="4" t="s">
        <v>7</v>
      </c>
      <c r="H15" s="4" t="s">
        <v>7</v>
      </c>
      <c r="I15" s="4" t="s">
        <v>7</v>
      </c>
      <c r="J15" s="4">
        <v>327</v>
      </c>
      <c r="K15" s="4">
        <v>408</v>
      </c>
      <c r="L15" s="4">
        <v>575</v>
      </c>
    </row>
    <row r="16" spans="1:12" ht="30" x14ac:dyDescent="0.25">
      <c r="A16" s="2" t="s">
        <v>831</v>
      </c>
      <c r="B16" s="4" t="s">
        <v>7</v>
      </c>
      <c r="C16" s="4" t="s">
        <v>7</v>
      </c>
      <c r="D16" s="4" t="s">
        <v>7</v>
      </c>
      <c r="E16" s="4" t="s">
        <v>7</v>
      </c>
      <c r="F16" s="4" t="s">
        <v>7</v>
      </c>
      <c r="G16" s="4" t="s">
        <v>7</v>
      </c>
      <c r="H16" s="4" t="s">
        <v>7</v>
      </c>
      <c r="I16" s="4" t="s">
        <v>7</v>
      </c>
      <c r="J16" s="5">
        <v>1354</v>
      </c>
      <c r="K16" s="5">
        <v>3221</v>
      </c>
      <c r="L16" s="5">
        <v>3175</v>
      </c>
    </row>
    <row r="17" spans="1:12" x14ac:dyDescent="0.25">
      <c r="A17" s="2" t="s">
        <v>832</v>
      </c>
      <c r="B17" s="4" t="s">
        <v>7</v>
      </c>
      <c r="C17" s="4" t="s">
        <v>7</v>
      </c>
      <c r="D17" s="4" t="s">
        <v>7</v>
      </c>
      <c r="E17" s="4" t="s">
        <v>7</v>
      </c>
      <c r="F17" s="4" t="s">
        <v>7</v>
      </c>
      <c r="G17" s="4" t="s">
        <v>7</v>
      </c>
      <c r="H17" s="4" t="s">
        <v>7</v>
      </c>
      <c r="I17" s="4" t="s">
        <v>7</v>
      </c>
      <c r="J17" s="4">
        <v>-78</v>
      </c>
      <c r="K17" s="4">
        <v>-134</v>
      </c>
      <c r="L17" s="4">
        <v>-191</v>
      </c>
    </row>
    <row r="18" spans="1:12" x14ac:dyDescent="0.25">
      <c r="A18" s="2" t="s">
        <v>135</v>
      </c>
      <c r="B18" s="4" t="s">
        <v>7</v>
      </c>
      <c r="C18" s="4" t="s">
        <v>7</v>
      </c>
      <c r="D18" s="4" t="s">
        <v>7</v>
      </c>
      <c r="E18" s="4" t="s">
        <v>7</v>
      </c>
      <c r="F18" s="4" t="s">
        <v>7</v>
      </c>
      <c r="G18" s="4" t="s">
        <v>7</v>
      </c>
      <c r="H18" s="4" t="s">
        <v>7</v>
      </c>
      <c r="I18" s="4" t="s">
        <v>7</v>
      </c>
      <c r="J18" s="8">
        <v>1432</v>
      </c>
      <c r="K18" s="8">
        <v>3355</v>
      </c>
      <c r="L18" s="8">
        <v>3366</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5</v>
      </c>
      <c r="B1" s="9" t="s">
        <v>2</v>
      </c>
      <c r="C1" s="9"/>
      <c r="D1" s="9"/>
    </row>
    <row r="2" spans="1:4" ht="30" x14ac:dyDescent="0.25">
      <c r="A2" s="1" t="s">
        <v>35</v>
      </c>
      <c r="B2" s="1" t="s">
        <v>3</v>
      </c>
      <c r="C2" s="1" t="s">
        <v>36</v>
      </c>
      <c r="D2" s="1" t="s">
        <v>89</v>
      </c>
    </row>
    <row r="3" spans="1:4" ht="30" x14ac:dyDescent="0.25">
      <c r="A3" s="3" t="s">
        <v>838</v>
      </c>
      <c r="B3" s="4" t="s">
        <v>7</v>
      </c>
      <c r="C3" s="4" t="s">
        <v>7</v>
      </c>
      <c r="D3" s="4" t="s">
        <v>7</v>
      </c>
    </row>
    <row r="4" spans="1:4" ht="30" x14ac:dyDescent="0.25">
      <c r="A4" s="2" t="s">
        <v>843</v>
      </c>
      <c r="B4" s="8">
        <v>419</v>
      </c>
      <c r="C4" s="8">
        <v>362</v>
      </c>
      <c r="D4" s="8">
        <v>357</v>
      </c>
    </row>
    <row r="5" spans="1:4" ht="60" x14ac:dyDescent="0.25">
      <c r="A5" s="2" t="s">
        <v>1436</v>
      </c>
      <c r="B5" s="4">
        <v>166</v>
      </c>
      <c r="C5" s="4">
        <v>-443</v>
      </c>
      <c r="D5" s="4">
        <v>23</v>
      </c>
    </row>
    <row r="6" spans="1:4" x14ac:dyDescent="0.25">
      <c r="A6" s="2" t="s">
        <v>55</v>
      </c>
      <c r="B6" s="5">
        <v>-1059</v>
      </c>
      <c r="C6" s="4">
        <v>265</v>
      </c>
      <c r="D6" s="4">
        <v>-248</v>
      </c>
    </row>
    <row r="7" spans="1:4" x14ac:dyDescent="0.25">
      <c r="A7" s="2" t="s">
        <v>65</v>
      </c>
      <c r="B7" s="5">
        <v>-1692</v>
      </c>
      <c r="C7" s="5">
        <v>2118</v>
      </c>
      <c r="D7" s="5">
        <v>-2031</v>
      </c>
    </row>
    <row r="8" spans="1:4" x14ac:dyDescent="0.25">
      <c r="A8" s="3" t="s">
        <v>57</v>
      </c>
      <c r="B8" s="4" t="s">
        <v>7</v>
      </c>
      <c r="C8" s="4" t="s">
        <v>7</v>
      </c>
      <c r="D8" s="4" t="s">
        <v>7</v>
      </c>
    </row>
    <row r="9" spans="1:4" x14ac:dyDescent="0.25">
      <c r="A9" s="2" t="s">
        <v>127</v>
      </c>
      <c r="B9" s="4">
        <v>-92</v>
      </c>
      <c r="C9" s="4">
        <v>236</v>
      </c>
      <c r="D9" s="4">
        <v>910</v>
      </c>
    </row>
    <row r="10" spans="1:4" x14ac:dyDescent="0.25">
      <c r="A10" s="2" t="s">
        <v>128</v>
      </c>
      <c r="B10" s="4">
        <v>518</v>
      </c>
      <c r="C10" s="4">
        <v>696</v>
      </c>
      <c r="D10" s="5">
        <v>1041</v>
      </c>
    </row>
    <row r="11" spans="1:4" ht="30" x14ac:dyDescent="0.25">
      <c r="A11" s="2" t="s">
        <v>851</v>
      </c>
      <c r="B11" s="5">
        <v>6929</v>
      </c>
      <c r="C11" s="5">
        <v>7175</v>
      </c>
      <c r="D11" s="5">
        <v>6218</v>
      </c>
    </row>
    <row r="12" spans="1:4" ht="30" x14ac:dyDescent="0.25">
      <c r="A12" s="3" t="s">
        <v>184</v>
      </c>
      <c r="B12" s="4" t="s">
        <v>7</v>
      </c>
      <c r="C12" s="4" t="s">
        <v>7</v>
      </c>
      <c r="D12" s="4" t="s">
        <v>7</v>
      </c>
    </row>
    <row r="13" spans="1:4" ht="30" x14ac:dyDescent="0.25">
      <c r="A13" s="2" t="s">
        <v>1437</v>
      </c>
      <c r="B13" s="5">
        <v>-1920</v>
      </c>
      <c r="C13" s="4" t="s">
        <v>7</v>
      </c>
      <c r="D13" s="4" t="s">
        <v>7</v>
      </c>
    </row>
    <row r="14" spans="1:4" ht="30" x14ac:dyDescent="0.25">
      <c r="A14" s="2" t="s">
        <v>190</v>
      </c>
      <c r="B14" s="5">
        <v>106175</v>
      </c>
      <c r="C14" s="5">
        <v>134300</v>
      </c>
      <c r="D14" s="5">
        <v>74550</v>
      </c>
    </row>
    <row r="15" spans="1:4" ht="30" x14ac:dyDescent="0.25">
      <c r="A15" s="2" t="s">
        <v>203</v>
      </c>
      <c r="B15" s="4" t="s">
        <v>7</v>
      </c>
      <c r="C15" s="4" t="s">
        <v>7</v>
      </c>
      <c r="D15" s="5">
        <v>-4200</v>
      </c>
    </row>
    <row r="16" spans="1:4" ht="30" x14ac:dyDescent="0.25">
      <c r="A16" s="2" t="s">
        <v>204</v>
      </c>
      <c r="B16" s="5">
        <v>26734</v>
      </c>
      <c r="C16" s="5">
        <v>-37535</v>
      </c>
      <c r="D16" s="5">
        <v>16256</v>
      </c>
    </row>
    <row r="17" spans="1:4" ht="30" x14ac:dyDescent="0.25">
      <c r="A17" s="3" t="s">
        <v>205</v>
      </c>
      <c r="B17" s="4" t="s">
        <v>7</v>
      </c>
      <c r="C17" s="4" t="s">
        <v>7</v>
      </c>
      <c r="D17" s="4" t="s">
        <v>7</v>
      </c>
    </row>
    <row r="18" spans="1:4" x14ac:dyDescent="0.25">
      <c r="A18" s="2" t="s">
        <v>210</v>
      </c>
      <c r="B18" s="4">
        <v>23</v>
      </c>
      <c r="C18" s="4">
        <v>22</v>
      </c>
      <c r="D18" s="4">
        <v>20</v>
      </c>
    </row>
    <row r="19" spans="1:4" x14ac:dyDescent="0.25">
      <c r="A19" s="2" t="s">
        <v>211</v>
      </c>
      <c r="B19" s="5">
        <v>-8581</v>
      </c>
      <c r="C19" s="4" t="s">
        <v>7</v>
      </c>
      <c r="D19" s="4" t="s">
        <v>7</v>
      </c>
    </row>
    <row r="20" spans="1:4" x14ac:dyDescent="0.25">
      <c r="A20" s="2" t="s">
        <v>866</v>
      </c>
      <c r="B20" s="5">
        <v>-2437</v>
      </c>
      <c r="C20" s="5">
        <v>-2351</v>
      </c>
      <c r="D20" s="5">
        <v>-1581</v>
      </c>
    </row>
    <row r="21" spans="1:4" ht="30" x14ac:dyDescent="0.25">
      <c r="A21" s="2" t="s">
        <v>870</v>
      </c>
      <c r="B21" s="5">
        <v>-36665</v>
      </c>
      <c r="C21" s="5">
        <v>10334</v>
      </c>
      <c r="D21" s="5">
        <v>4517</v>
      </c>
    </row>
    <row r="22" spans="1:4" ht="30" x14ac:dyDescent="0.25">
      <c r="A22" s="2" t="s">
        <v>872</v>
      </c>
      <c r="B22" s="5">
        <v>-3002</v>
      </c>
      <c r="C22" s="5">
        <v>-20026</v>
      </c>
      <c r="D22" s="5">
        <v>26991</v>
      </c>
    </row>
    <row r="23" spans="1:4" ht="30" x14ac:dyDescent="0.25">
      <c r="A23" s="2" t="s">
        <v>216</v>
      </c>
      <c r="B23" s="5">
        <v>25114</v>
      </c>
      <c r="C23" s="5">
        <v>45140</v>
      </c>
      <c r="D23" s="5">
        <v>18149</v>
      </c>
    </row>
    <row r="24" spans="1:4" ht="30" x14ac:dyDescent="0.25">
      <c r="A24" s="2" t="s">
        <v>217</v>
      </c>
      <c r="B24" s="5">
        <v>22112</v>
      </c>
      <c r="C24" s="5">
        <v>25114</v>
      </c>
      <c r="D24" s="5">
        <v>45140</v>
      </c>
    </row>
    <row r="25" spans="1:4" x14ac:dyDescent="0.25">
      <c r="A25" s="2" t="s">
        <v>1432</v>
      </c>
      <c r="B25" s="4" t="s">
        <v>7</v>
      </c>
      <c r="C25" s="4" t="s">
        <v>7</v>
      </c>
      <c r="D25" s="4" t="s">
        <v>7</v>
      </c>
    </row>
    <row r="26" spans="1:4" ht="30" x14ac:dyDescent="0.25">
      <c r="A26" s="3" t="s">
        <v>838</v>
      </c>
      <c r="B26" s="4" t="s">
        <v>7</v>
      </c>
      <c r="C26" s="4" t="s">
        <v>7</v>
      </c>
      <c r="D26" s="4" t="s">
        <v>7</v>
      </c>
    </row>
    <row r="27" spans="1:4" x14ac:dyDescent="0.25">
      <c r="A27" s="2" t="s">
        <v>167</v>
      </c>
      <c r="B27" s="5">
        <v>1432</v>
      </c>
      <c r="C27" s="5">
        <v>3355</v>
      </c>
      <c r="D27" s="5">
        <v>3366</v>
      </c>
    </row>
    <row r="28" spans="1:4" ht="30" x14ac:dyDescent="0.25">
      <c r="A28" s="2" t="s">
        <v>1438</v>
      </c>
      <c r="B28" s="5">
        <v>-1546</v>
      </c>
      <c r="C28" s="5">
        <v>-3534</v>
      </c>
      <c r="D28" s="5">
        <v>-3756</v>
      </c>
    </row>
    <row r="29" spans="1:4" ht="30" x14ac:dyDescent="0.25">
      <c r="A29" s="2" t="s">
        <v>843</v>
      </c>
      <c r="B29" s="4">
        <v>419</v>
      </c>
      <c r="C29" s="4">
        <v>362</v>
      </c>
      <c r="D29" s="4">
        <v>356</v>
      </c>
    </row>
    <row r="30" spans="1:4" ht="60" x14ac:dyDescent="0.25">
      <c r="A30" s="2" t="s">
        <v>1436</v>
      </c>
      <c r="B30" s="4" t="s">
        <v>69</v>
      </c>
      <c r="C30" s="4" t="s">
        <v>69</v>
      </c>
      <c r="D30" s="4">
        <v>12</v>
      </c>
    </row>
    <row r="31" spans="1:4" x14ac:dyDescent="0.25">
      <c r="A31" s="2" t="s">
        <v>55</v>
      </c>
      <c r="B31" s="4">
        <v>737</v>
      </c>
      <c r="C31" s="4">
        <v>-504</v>
      </c>
      <c r="D31" s="4">
        <v>-198</v>
      </c>
    </row>
    <row r="32" spans="1:4" x14ac:dyDescent="0.25">
      <c r="A32" s="2" t="s">
        <v>65</v>
      </c>
      <c r="B32" s="4">
        <v>10</v>
      </c>
      <c r="C32" s="4">
        <v>-48</v>
      </c>
      <c r="D32" s="4">
        <v>-13</v>
      </c>
    </row>
    <row r="33" spans="1:4" x14ac:dyDescent="0.25">
      <c r="A33" s="3" t="s">
        <v>57</v>
      </c>
      <c r="B33" s="4" t="s">
        <v>7</v>
      </c>
      <c r="C33" s="4" t="s">
        <v>7</v>
      </c>
      <c r="D33" s="4" t="s">
        <v>7</v>
      </c>
    </row>
    <row r="34" spans="1:4" x14ac:dyDescent="0.25">
      <c r="A34" s="2" t="s">
        <v>127</v>
      </c>
      <c r="B34" s="4">
        <v>-78</v>
      </c>
      <c r="C34" s="4">
        <v>-575</v>
      </c>
      <c r="D34" s="4">
        <v>883</v>
      </c>
    </row>
    <row r="35" spans="1:4" x14ac:dyDescent="0.25">
      <c r="A35" s="2" t="s">
        <v>128</v>
      </c>
      <c r="B35" s="4" t="s">
        <v>69</v>
      </c>
      <c r="C35" s="4" t="s">
        <v>69</v>
      </c>
      <c r="D35" s="4">
        <v>-194</v>
      </c>
    </row>
    <row r="36" spans="1:4" ht="30" x14ac:dyDescent="0.25">
      <c r="A36" s="2" t="s">
        <v>851</v>
      </c>
      <c r="B36" s="4">
        <v>974</v>
      </c>
      <c r="C36" s="4">
        <v>-944</v>
      </c>
      <c r="D36" s="4">
        <v>456</v>
      </c>
    </row>
    <row r="37" spans="1:4" ht="30" x14ac:dyDescent="0.25">
      <c r="A37" s="3" t="s">
        <v>184</v>
      </c>
      <c r="B37" s="4" t="s">
        <v>7</v>
      </c>
      <c r="C37" s="4" t="s">
        <v>7</v>
      </c>
      <c r="D37" s="4" t="s">
        <v>7</v>
      </c>
    </row>
    <row r="38" spans="1:4" ht="30" x14ac:dyDescent="0.25">
      <c r="A38" s="2" t="s">
        <v>1437</v>
      </c>
      <c r="B38" s="5">
        <v>-1920</v>
      </c>
      <c r="C38" s="4" t="s">
        <v>69</v>
      </c>
      <c r="D38" s="4" t="s">
        <v>69</v>
      </c>
    </row>
    <row r="39" spans="1:4" ht="30" x14ac:dyDescent="0.25">
      <c r="A39" s="2" t="s">
        <v>190</v>
      </c>
      <c r="B39" s="4" t="s">
        <v>69</v>
      </c>
      <c r="C39" s="4" t="s">
        <v>69</v>
      </c>
      <c r="D39" s="5">
        <v>3000</v>
      </c>
    </row>
    <row r="40" spans="1:4" ht="30" x14ac:dyDescent="0.25">
      <c r="A40" s="2" t="s">
        <v>203</v>
      </c>
      <c r="B40" s="4" t="s">
        <v>69</v>
      </c>
      <c r="C40" s="4" t="s">
        <v>69</v>
      </c>
      <c r="D40" s="5">
        <v>-9621</v>
      </c>
    </row>
    <row r="41" spans="1:4" ht="30" x14ac:dyDescent="0.25">
      <c r="A41" s="2" t="s">
        <v>857</v>
      </c>
      <c r="B41" s="4" t="s">
        <v>69</v>
      </c>
      <c r="C41" s="5">
        <v>-16616</v>
      </c>
      <c r="D41" s="4" t="s">
        <v>69</v>
      </c>
    </row>
    <row r="42" spans="1:4" x14ac:dyDescent="0.25">
      <c r="A42" s="2" t="s">
        <v>859</v>
      </c>
      <c r="B42" s="5">
        <v>1583</v>
      </c>
      <c r="C42" s="5">
        <v>3000</v>
      </c>
      <c r="D42" s="4" t="s">
        <v>69</v>
      </c>
    </row>
    <row r="43" spans="1:4" ht="30" x14ac:dyDescent="0.25">
      <c r="A43" s="2" t="s">
        <v>204</v>
      </c>
      <c r="B43" s="4">
        <v>-337</v>
      </c>
      <c r="C43" s="5">
        <v>-13616</v>
      </c>
      <c r="D43" s="5">
        <v>-6621</v>
      </c>
    </row>
    <row r="44" spans="1:4" ht="30" x14ac:dyDescent="0.25">
      <c r="A44" s="3" t="s">
        <v>205</v>
      </c>
      <c r="B44" s="4" t="s">
        <v>7</v>
      </c>
      <c r="C44" s="4" t="s">
        <v>7</v>
      </c>
      <c r="D44" s="4" t="s">
        <v>7</v>
      </c>
    </row>
    <row r="45" spans="1:4" x14ac:dyDescent="0.25">
      <c r="A45" s="2" t="s">
        <v>210</v>
      </c>
      <c r="B45" s="4">
        <v>23</v>
      </c>
      <c r="C45" s="4">
        <v>22</v>
      </c>
      <c r="D45" s="4">
        <v>20</v>
      </c>
    </row>
    <row r="46" spans="1:4" x14ac:dyDescent="0.25">
      <c r="A46" s="2" t="s">
        <v>211</v>
      </c>
      <c r="B46" s="5">
        <v>-8581</v>
      </c>
      <c r="C46" s="4" t="s">
        <v>69</v>
      </c>
      <c r="D46" s="4" t="s">
        <v>69</v>
      </c>
    </row>
    <row r="47" spans="1:4" ht="30" x14ac:dyDescent="0.25">
      <c r="A47" s="2" t="s">
        <v>864</v>
      </c>
      <c r="B47" s="4" t="s">
        <v>69</v>
      </c>
      <c r="C47" s="5">
        <v>22133</v>
      </c>
      <c r="D47" s="5">
        <v>12643</v>
      </c>
    </row>
    <row r="48" spans="1:4" x14ac:dyDescent="0.25">
      <c r="A48" s="2" t="s">
        <v>157</v>
      </c>
      <c r="B48" s="4" t="s">
        <v>69</v>
      </c>
      <c r="C48" s="5">
        <v>-1496</v>
      </c>
      <c r="D48" s="4" t="s">
        <v>69</v>
      </c>
    </row>
    <row r="49" spans="1:4" x14ac:dyDescent="0.25">
      <c r="A49" s="2" t="s">
        <v>866</v>
      </c>
      <c r="B49" s="5">
        <v>-2437</v>
      </c>
      <c r="C49" s="5">
        <v>-2351</v>
      </c>
      <c r="D49" s="5">
        <v>-1581</v>
      </c>
    </row>
    <row r="50" spans="1:4" ht="30" x14ac:dyDescent="0.25">
      <c r="A50" s="2" t="s">
        <v>870</v>
      </c>
      <c r="B50" s="5">
        <v>-10995</v>
      </c>
      <c r="C50" s="5">
        <v>18308</v>
      </c>
      <c r="D50" s="5">
        <v>11082</v>
      </c>
    </row>
    <row r="51" spans="1:4" ht="30" x14ac:dyDescent="0.25">
      <c r="A51" s="2" t="s">
        <v>872</v>
      </c>
      <c r="B51" s="5">
        <v>-10358</v>
      </c>
      <c r="C51" s="5">
        <v>3748</v>
      </c>
      <c r="D51" s="5">
        <v>4917</v>
      </c>
    </row>
    <row r="52" spans="1:4" ht="30" x14ac:dyDescent="0.25">
      <c r="A52" s="2" t="s">
        <v>216</v>
      </c>
      <c r="B52" s="5">
        <v>16712</v>
      </c>
      <c r="C52" s="5">
        <v>12964</v>
      </c>
      <c r="D52" s="5">
        <v>8047</v>
      </c>
    </row>
    <row r="53" spans="1:4" ht="30" x14ac:dyDescent="0.25">
      <c r="A53" s="2" t="s">
        <v>217</v>
      </c>
      <c r="B53" s="8">
        <v>6354</v>
      </c>
      <c r="C53" s="8">
        <v>16712</v>
      </c>
      <c r="D53" s="8">
        <v>1296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9</v>
      </c>
      <c r="B1" s="9" t="s">
        <v>133</v>
      </c>
      <c r="C1" s="9"/>
      <c r="D1" s="9"/>
      <c r="E1" s="9"/>
      <c r="F1" s="9"/>
      <c r="G1" s="9"/>
      <c r="H1" s="9"/>
      <c r="I1" s="9"/>
      <c r="J1" s="9" t="s">
        <v>2</v>
      </c>
      <c r="K1" s="9"/>
      <c r="L1" s="9"/>
    </row>
    <row r="2" spans="1:12" ht="30" x14ac:dyDescent="0.25">
      <c r="A2" s="1" t="s">
        <v>88</v>
      </c>
      <c r="B2" s="1" t="s">
        <v>3</v>
      </c>
      <c r="C2" s="1" t="s">
        <v>1171</v>
      </c>
      <c r="D2" s="1" t="s">
        <v>5</v>
      </c>
      <c r="E2" s="1" t="s">
        <v>1172</v>
      </c>
      <c r="F2" s="1" t="s">
        <v>36</v>
      </c>
      <c r="G2" s="1" t="s">
        <v>1173</v>
      </c>
      <c r="H2" s="1" t="s">
        <v>1174</v>
      </c>
      <c r="I2" s="1" t="s">
        <v>1175</v>
      </c>
      <c r="J2" s="1" t="s">
        <v>3</v>
      </c>
      <c r="K2" s="1" t="s">
        <v>36</v>
      </c>
      <c r="L2" s="1" t="s">
        <v>89</v>
      </c>
    </row>
    <row r="3" spans="1:12" ht="30" x14ac:dyDescent="0.25">
      <c r="A3" s="3" t="s">
        <v>877</v>
      </c>
      <c r="B3" s="4" t="s">
        <v>7</v>
      </c>
      <c r="C3" s="4" t="s">
        <v>7</v>
      </c>
      <c r="D3" s="4" t="s">
        <v>7</v>
      </c>
      <c r="E3" s="4" t="s">
        <v>7</v>
      </c>
      <c r="F3" s="4" t="s">
        <v>7</v>
      </c>
      <c r="G3" s="4" t="s">
        <v>7</v>
      </c>
      <c r="H3" s="4" t="s">
        <v>7</v>
      </c>
      <c r="I3" s="4" t="s">
        <v>7</v>
      </c>
      <c r="J3" s="4" t="s">
        <v>7</v>
      </c>
      <c r="K3" s="4" t="s">
        <v>7</v>
      </c>
      <c r="L3" s="4" t="s">
        <v>7</v>
      </c>
    </row>
    <row r="4" spans="1:12" x14ac:dyDescent="0.25">
      <c r="A4" s="2" t="s">
        <v>95</v>
      </c>
      <c r="B4" s="8">
        <v>4689</v>
      </c>
      <c r="C4" s="8">
        <v>4682</v>
      </c>
      <c r="D4" s="8">
        <v>4860</v>
      </c>
      <c r="E4" s="8">
        <v>5081</v>
      </c>
      <c r="F4" s="8">
        <v>5292</v>
      </c>
      <c r="G4" s="8">
        <v>5368</v>
      </c>
      <c r="H4" s="8">
        <v>5472</v>
      </c>
      <c r="I4" s="8">
        <v>5557</v>
      </c>
      <c r="J4" s="8">
        <v>19312</v>
      </c>
      <c r="K4" s="8">
        <v>21689</v>
      </c>
      <c r="L4" s="8">
        <v>22126</v>
      </c>
    </row>
    <row r="5" spans="1:12" x14ac:dyDescent="0.25">
      <c r="A5" s="2" t="s">
        <v>98</v>
      </c>
      <c r="B5" s="5">
        <v>1003</v>
      </c>
      <c r="C5" s="5">
        <v>1065</v>
      </c>
      <c r="D5" s="5">
        <v>1103</v>
      </c>
      <c r="E5" s="5">
        <v>1160</v>
      </c>
      <c r="F5" s="5">
        <v>1271</v>
      </c>
      <c r="G5" s="5">
        <v>1363</v>
      </c>
      <c r="H5" s="5">
        <v>1443</v>
      </c>
      <c r="I5" s="5">
        <v>1524</v>
      </c>
      <c r="J5" s="5">
        <v>4331</v>
      </c>
      <c r="K5" s="5">
        <v>5601</v>
      </c>
      <c r="L5" s="5">
        <v>5981</v>
      </c>
    </row>
    <row r="6" spans="1:12" x14ac:dyDescent="0.25">
      <c r="A6" s="2" t="s">
        <v>99</v>
      </c>
      <c r="B6" s="5">
        <v>3686</v>
      </c>
      <c r="C6" s="5">
        <v>3617</v>
      </c>
      <c r="D6" s="5">
        <v>3757</v>
      </c>
      <c r="E6" s="5">
        <v>3921</v>
      </c>
      <c r="F6" s="5">
        <v>4021</v>
      </c>
      <c r="G6" s="5">
        <v>4005</v>
      </c>
      <c r="H6" s="5">
        <v>4029</v>
      </c>
      <c r="I6" s="5">
        <v>4033</v>
      </c>
      <c r="J6" s="5">
        <v>14981</v>
      </c>
      <c r="K6" s="5">
        <v>16088</v>
      </c>
      <c r="L6" s="5">
        <v>16145</v>
      </c>
    </row>
    <row r="7" spans="1:12" x14ac:dyDescent="0.25">
      <c r="A7" s="2" t="s">
        <v>100</v>
      </c>
      <c r="B7" s="4">
        <v>518</v>
      </c>
      <c r="C7" s="4">
        <v>585</v>
      </c>
      <c r="D7" s="4">
        <v>285</v>
      </c>
      <c r="E7" s="4">
        <v>55</v>
      </c>
      <c r="F7" s="4">
        <v>290</v>
      </c>
      <c r="G7" s="4">
        <v>590</v>
      </c>
      <c r="H7" s="4">
        <v>250</v>
      </c>
      <c r="I7" s="4">
        <v>150</v>
      </c>
      <c r="J7" s="5">
        <v>1443</v>
      </c>
      <c r="K7" s="5">
        <v>1280</v>
      </c>
      <c r="L7" s="4">
        <v>700</v>
      </c>
    </row>
    <row r="8" spans="1:12" ht="30" x14ac:dyDescent="0.25">
      <c r="A8" s="2" t="s">
        <v>885</v>
      </c>
      <c r="B8" s="5">
        <v>3168</v>
      </c>
      <c r="C8" s="5">
        <v>3032</v>
      </c>
      <c r="D8" s="5">
        <v>3472</v>
      </c>
      <c r="E8" s="5">
        <v>3866</v>
      </c>
      <c r="F8" s="5">
        <v>3731</v>
      </c>
      <c r="G8" s="5">
        <v>3415</v>
      </c>
      <c r="H8" s="5">
        <v>3779</v>
      </c>
      <c r="I8" s="5">
        <v>3883</v>
      </c>
      <c r="J8" s="5">
        <v>13538</v>
      </c>
      <c r="K8" s="5">
        <v>14808</v>
      </c>
      <c r="L8" s="5">
        <v>15445</v>
      </c>
    </row>
    <row r="9" spans="1:12" x14ac:dyDescent="0.25">
      <c r="A9" s="2" t="s">
        <v>102</v>
      </c>
      <c r="B9" s="4">
        <v>701</v>
      </c>
      <c r="C9" s="4">
        <v>511</v>
      </c>
      <c r="D9" s="4">
        <v>542</v>
      </c>
      <c r="E9" s="4">
        <v>947</v>
      </c>
      <c r="F9" s="5">
        <v>1035</v>
      </c>
      <c r="G9" s="5">
        <v>1136</v>
      </c>
      <c r="H9" s="5">
        <v>1179</v>
      </c>
      <c r="I9" s="4">
        <v>976</v>
      </c>
      <c r="J9" s="5">
        <v>2701</v>
      </c>
      <c r="K9" s="5">
        <v>4326</v>
      </c>
      <c r="L9" s="5">
        <v>3000</v>
      </c>
    </row>
    <row r="10" spans="1:12" ht="30" x14ac:dyDescent="0.25">
      <c r="A10" s="2" t="s">
        <v>113</v>
      </c>
      <c r="B10" s="5">
        <v>3425</v>
      </c>
      <c r="C10" s="5">
        <v>3578</v>
      </c>
      <c r="D10" s="5">
        <v>3696</v>
      </c>
      <c r="E10" s="5">
        <v>3687</v>
      </c>
      <c r="F10" s="5">
        <v>3674</v>
      </c>
      <c r="G10" s="5">
        <v>3858</v>
      </c>
      <c r="H10" s="5">
        <v>3443</v>
      </c>
      <c r="I10" s="5">
        <v>3586</v>
      </c>
      <c r="J10" s="5">
        <v>14386</v>
      </c>
      <c r="K10" s="5">
        <v>14561</v>
      </c>
      <c r="L10" s="5">
        <v>13926</v>
      </c>
    </row>
    <row r="11" spans="1:12" x14ac:dyDescent="0.25">
      <c r="A11" s="2" t="s">
        <v>125</v>
      </c>
      <c r="B11" s="4">
        <v>444</v>
      </c>
      <c r="C11" s="4">
        <v>-35</v>
      </c>
      <c r="D11" s="4">
        <v>318</v>
      </c>
      <c r="E11" s="5">
        <v>1126</v>
      </c>
      <c r="F11" s="5">
        <v>1092</v>
      </c>
      <c r="G11" s="4">
        <v>693</v>
      </c>
      <c r="H11" s="5">
        <v>1515</v>
      </c>
      <c r="I11" s="5">
        <v>1273</v>
      </c>
      <c r="J11" s="5">
        <v>1853</v>
      </c>
      <c r="K11" s="5">
        <v>4573</v>
      </c>
      <c r="L11" s="5">
        <v>4519</v>
      </c>
    </row>
    <row r="12" spans="1:12" x14ac:dyDescent="0.25">
      <c r="A12" s="2" t="s">
        <v>126</v>
      </c>
      <c r="B12" s="4">
        <v>89</v>
      </c>
      <c r="C12" s="4">
        <v>-56</v>
      </c>
      <c r="D12" s="4">
        <v>53</v>
      </c>
      <c r="E12" s="4">
        <v>335</v>
      </c>
      <c r="F12" s="4">
        <v>327</v>
      </c>
      <c r="G12" s="4">
        <v>194</v>
      </c>
      <c r="H12" s="4">
        <v>307</v>
      </c>
      <c r="I12" s="4">
        <v>390</v>
      </c>
      <c r="J12" s="4">
        <v>421</v>
      </c>
      <c r="K12" s="5">
        <v>1218</v>
      </c>
      <c r="L12" s="5">
        <v>1153</v>
      </c>
    </row>
    <row r="13" spans="1:12" x14ac:dyDescent="0.25">
      <c r="A13" s="2" t="s">
        <v>135</v>
      </c>
      <c r="B13" s="8">
        <v>355</v>
      </c>
      <c r="C13" s="8">
        <v>21</v>
      </c>
      <c r="D13" s="8">
        <v>265</v>
      </c>
      <c r="E13" s="8">
        <v>791</v>
      </c>
      <c r="F13" s="8">
        <v>765</v>
      </c>
      <c r="G13" s="8">
        <v>499</v>
      </c>
      <c r="H13" s="8">
        <v>1208</v>
      </c>
      <c r="I13" s="8">
        <v>883</v>
      </c>
      <c r="J13" s="8">
        <v>1432</v>
      </c>
      <c r="K13" s="8">
        <v>3355</v>
      </c>
      <c r="L13" s="8">
        <v>3366</v>
      </c>
    </row>
    <row r="14" spans="1:12" x14ac:dyDescent="0.25">
      <c r="A14" s="3" t="s">
        <v>888</v>
      </c>
      <c r="B14" s="4" t="s">
        <v>7</v>
      </c>
      <c r="C14" s="4" t="s">
        <v>7</v>
      </c>
      <c r="D14" s="4" t="s">
        <v>7</v>
      </c>
      <c r="E14" s="4" t="s">
        <v>7</v>
      </c>
      <c r="F14" s="4" t="s">
        <v>7</v>
      </c>
      <c r="G14" s="4" t="s">
        <v>7</v>
      </c>
      <c r="H14" s="4" t="s">
        <v>7</v>
      </c>
      <c r="I14" s="4" t="s">
        <v>7</v>
      </c>
      <c r="J14" s="4" t="s">
        <v>7</v>
      </c>
      <c r="K14" s="4" t="s">
        <v>7</v>
      </c>
      <c r="L14" s="4" t="s">
        <v>7</v>
      </c>
    </row>
    <row r="15" spans="1:12" x14ac:dyDescent="0.25">
      <c r="A15" s="2" t="s">
        <v>1440</v>
      </c>
      <c r="B15" s="6">
        <v>0.06</v>
      </c>
      <c r="C15" s="8">
        <v>0</v>
      </c>
      <c r="D15" s="6">
        <v>0.04</v>
      </c>
      <c r="E15" s="6">
        <v>0.11</v>
      </c>
      <c r="F15" s="6">
        <v>0.1</v>
      </c>
      <c r="G15" s="6">
        <v>7.0000000000000007E-2</v>
      </c>
      <c r="H15" s="6">
        <v>0.16</v>
      </c>
      <c r="I15" s="6">
        <v>0.12</v>
      </c>
      <c r="J15" s="6">
        <v>0.21</v>
      </c>
      <c r="K15" s="6">
        <v>0.45</v>
      </c>
      <c r="L15" s="6">
        <v>0.38</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1</v>
      </c>
      <c r="B1" s="9" t="s">
        <v>3</v>
      </c>
      <c r="C1" s="9" t="s">
        <v>36</v>
      </c>
    </row>
    <row r="2" spans="1:3" ht="30" x14ac:dyDescent="0.25">
      <c r="A2" s="1" t="s">
        <v>35</v>
      </c>
      <c r="B2" s="9"/>
      <c r="C2" s="9"/>
    </row>
    <row r="3" spans="1:3" ht="30" x14ac:dyDescent="0.25">
      <c r="A3" s="3" t="s">
        <v>1442</v>
      </c>
      <c r="B3" s="4" t="s">
        <v>7</v>
      </c>
      <c r="C3" s="4" t="s">
        <v>7</v>
      </c>
    </row>
    <row r="4" spans="1:3" x14ac:dyDescent="0.25">
      <c r="A4" s="2" t="s">
        <v>147</v>
      </c>
      <c r="B4" s="8">
        <v>540</v>
      </c>
      <c r="C4" s="8">
        <v>746</v>
      </c>
    </row>
    <row r="5" spans="1:3" x14ac:dyDescent="0.25">
      <c r="A5" s="2" t="s">
        <v>1443</v>
      </c>
      <c r="B5" s="4" t="s">
        <v>7</v>
      </c>
      <c r="C5" s="4" t="s">
        <v>7</v>
      </c>
    </row>
    <row r="6" spans="1:3" ht="30" x14ac:dyDescent="0.25">
      <c r="A6" s="3" t="s">
        <v>1442</v>
      </c>
      <c r="B6" s="4" t="s">
        <v>7</v>
      </c>
      <c r="C6" s="4" t="s">
        <v>7</v>
      </c>
    </row>
    <row r="7" spans="1:3" x14ac:dyDescent="0.25">
      <c r="A7" s="2">
        <v>2014</v>
      </c>
      <c r="B7" s="4">
        <v>149</v>
      </c>
      <c r="C7" s="4" t="s">
        <v>7</v>
      </c>
    </row>
    <row r="8" spans="1:3" x14ac:dyDescent="0.25">
      <c r="A8" s="2">
        <v>2015</v>
      </c>
      <c r="B8" s="4">
        <v>116</v>
      </c>
      <c r="C8" s="4" t="s">
        <v>7</v>
      </c>
    </row>
    <row r="9" spans="1:3" x14ac:dyDescent="0.25">
      <c r="A9" s="2">
        <v>2016</v>
      </c>
      <c r="B9" s="4">
        <v>110</v>
      </c>
      <c r="C9" s="4" t="s">
        <v>7</v>
      </c>
    </row>
    <row r="10" spans="1:3" x14ac:dyDescent="0.25">
      <c r="A10" s="2">
        <v>2017</v>
      </c>
      <c r="B10" s="4">
        <v>110</v>
      </c>
      <c r="C10" s="4" t="s">
        <v>7</v>
      </c>
    </row>
    <row r="11" spans="1:3" x14ac:dyDescent="0.25">
      <c r="A11" s="2">
        <v>2018</v>
      </c>
      <c r="B11" s="4">
        <v>55</v>
      </c>
      <c r="C11" s="4" t="s">
        <v>7</v>
      </c>
    </row>
    <row r="12" spans="1:3" x14ac:dyDescent="0.25">
      <c r="A12" s="2" t="s">
        <v>147</v>
      </c>
      <c r="B12" s="8">
        <v>540</v>
      </c>
      <c r="C12" s="4" t="s">
        <v>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9" t="s">
        <v>2</v>
      </c>
      <c r="C1" s="9"/>
      <c r="D1" s="9"/>
    </row>
    <row r="2" spans="1:4" ht="30" x14ac:dyDescent="0.25">
      <c r="A2" s="1" t="s">
        <v>35</v>
      </c>
      <c r="B2" s="1" t="s">
        <v>3</v>
      </c>
      <c r="C2" s="1" t="s">
        <v>36</v>
      </c>
      <c r="D2" s="1" t="s">
        <v>89</v>
      </c>
    </row>
    <row r="3" spans="1:4" x14ac:dyDescent="0.25">
      <c r="A3" s="3" t="s">
        <v>166</v>
      </c>
      <c r="B3" s="4" t="s">
        <v>7</v>
      </c>
      <c r="C3" s="4" t="s">
        <v>7</v>
      </c>
      <c r="D3" s="4" t="s">
        <v>7</v>
      </c>
    </row>
    <row r="4" spans="1:4" x14ac:dyDescent="0.25">
      <c r="A4" s="2" t="s">
        <v>167</v>
      </c>
      <c r="B4" s="8">
        <v>1432</v>
      </c>
      <c r="C4" s="8">
        <v>3355</v>
      </c>
      <c r="D4" s="8">
        <v>3366</v>
      </c>
    </row>
    <row r="5" spans="1:4" ht="45" x14ac:dyDescent="0.25">
      <c r="A5" s="3" t="s">
        <v>168</v>
      </c>
      <c r="B5" s="4" t="s">
        <v>7</v>
      </c>
      <c r="C5" s="4" t="s">
        <v>7</v>
      </c>
      <c r="D5" s="4" t="s">
        <v>7</v>
      </c>
    </row>
    <row r="6" spans="1:4" ht="45" x14ac:dyDescent="0.25">
      <c r="A6" s="2" t="s">
        <v>169</v>
      </c>
      <c r="B6" s="4">
        <v>-25</v>
      </c>
      <c r="C6" s="4">
        <v>-12</v>
      </c>
      <c r="D6" s="4">
        <v>-118</v>
      </c>
    </row>
    <row r="7" spans="1:4" x14ac:dyDescent="0.25">
      <c r="A7" s="2" t="s">
        <v>170</v>
      </c>
      <c r="B7" s="4">
        <v>783</v>
      </c>
      <c r="C7" s="4">
        <v>775</v>
      </c>
      <c r="D7" s="4">
        <v>573</v>
      </c>
    </row>
    <row r="8" spans="1:4" ht="30" x14ac:dyDescent="0.25">
      <c r="A8" s="2" t="s">
        <v>171</v>
      </c>
      <c r="B8" s="4">
        <v>32</v>
      </c>
      <c r="C8" s="4" t="s">
        <v>7</v>
      </c>
      <c r="D8" s="4" t="s">
        <v>7</v>
      </c>
    </row>
    <row r="9" spans="1:4" ht="30" x14ac:dyDescent="0.25">
      <c r="A9" s="2" t="s">
        <v>172</v>
      </c>
      <c r="B9" s="4">
        <v>419</v>
      </c>
      <c r="C9" s="4">
        <v>362</v>
      </c>
      <c r="D9" s="4">
        <v>357</v>
      </c>
    </row>
    <row r="10" spans="1:4" ht="30" x14ac:dyDescent="0.25">
      <c r="A10" s="2" t="s">
        <v>173</v>
      </c>
      <c r="B10" s="4">
        <v>-46</v>
      </c>
      <c r="C10" s="4">
        <v>75</v>
      </c>
      <c r="D10" s="4">
        <v>185</v>
      </c>
    </row>
    <row r="11" spans="1:4" x14ac:dyDescent="0.25">
      <c r="A11" s="2" t="s">
        <v>174</v>
      </c>
      <c r="B11" s="4">
        <v>206</v>
      </c>
      <c r="C11" s="4">
        <v>282</v>
      </c>
      <c r="D11" s="4">
        <v>270</v>
      </c>
    </row>
    <row r="12" spans="1:4" x14ac:dyDescent="0.25">
      <c r="A12" s="2" t="s">
        <v>175</v>
      </c>
      <c r="B12" s="4">
        <v>-706</v>
      </c>
      <c r="C12" s="4">
        <v>-834</v>
      </c>
      <c r="D12" s="5">
        <v>-1526</v>
      </c>
    </row>
    <row r="13" spans="1:4" ht="30" x14ac:dyDescent="0.25">
      <c r="A13" s="2" t="s">
        <v>176</v>
      </c>
      <c r="B13" s="5">
        <v>39615</v>
      </c>
      <c r="C13" s="5">
        <v>76868</v>
      </c>
      <c r="D13" s="5">
        <v>49454</v>
      </c>
    </row>
    <row r="14" spans="1:4" ht="30" x14ac:dyDescent="0.25">
      <c r="A14" s="2" t="s">
        <v>177</v>
      </c>
      <c r="B14" s="5">
        <v>-36045</v>
      </c>
      <c r="C14" s="5">
        <v>-76326</v>
      </c>
      <c r="D14" s="5">
        <v>-45814</v>
      </c>
    </row>
    <row r="15" spans="1:4" x14ac:dyDescent="0.25">
      <c r="A15" s="2" t="s">
        <v>106</v>
      </c>
      <c r="B15" s="4">
        <v>-651</v>
      </c>
      <c r="C15" s="5">
        <v>-1584</v>
      </c>
      <c r="D15" s="4">
        <v>-864</v>
      </c>
    </row>
    <row r="16" spans="1:4" ht="30" x14ac:dyDescent="0.25">
      <c r="A16" s="2" t="s">
        <v>178</v>
      </c>
      <c r="B16" s="4">
        <v>-36</v>
      </c>
      <c r="C16" s="4" t="s">
        <v>7</v>
      </c>
      <c r="D16" s="4" t="s">
        <v>7</v>
      </c>
    </row>
    <row r="17" spans="1:4" ht="30" x14ac:dyDescent="0.25">
      <c r="A17" s="2" t="s">
        <v>107</v>
      </c>
      <c r="B17" s="4">
        <v>255</v>
      </c>
      <c r="C17" s="4" t="s">
        <v>7</v>
      </c>
      <c r="D17" s="4" t="s">
        <v>7</v>
      </c>
    </row>
    <row r="18" spans="1:4" ht="30" x14ac:dyDescent="0.25">
      <c r="A18" s="2" t="s">
        <v>179</v>
      </c>
      <c r="B18" s="4">
        <v>130</v>
      </c>
      <c r="C18" s="4">
        <v>-53</v>
      </c>
      <c r="D18" s="4">
        <v>-85</v>
      </c>
    </row>
    <row r="19" spans="1:4" ht="30" x14ac:dyDescent="0.25">
      <c r="A19" s="2" t="s">
        <v>180</v>
      </c>
      <c r="B19" s="4">
        <v>540</v>
      </c>
      <c r="C19" s="4">
        <v>677</v>
      </c>
      <c r="D19" s="4">
        <v>510</v>
      </c>
    </row>
    <row r="20" spans="1:4" x14ac:dyDescent="0.25">
      <c r="A20" s="2" t="s">
        <v>108</v>
      </c>
      <c r="B20" s="4">
        <v>-484</v>
      </c>
      <c r="C20" s="4">
        <v>-322</v>
      </c>
      <c r="D20" s="4">
        <v>-292</v>
      </c>
    </row>
    <row r="21" spans="1:4" x14ac:dyDescent="0.25">
      <c r="A21" s="2" t="s">
        <v>100</v>
      </c>
      <c r="B21" s="5">
        <v>1443</v>
      </c>
      <c r="C21" s="5">
        <v>1280</v>
      </c>
      <c r="D21" s="4">
        <v>700</v>
      </c>
    </row>
    <row r="22" spans="1:4" ht="30" x14ac:dyDescent="0.25">
      <c r="A22" s="3" t="s">
        <v>181</v>
      </c>
      <c r="B22" s="4" t="s">
        <v>7</v>
      </c>
      <c r="C22" s="4" t="s">
        <v>7</v>
      </c>
      <c r="D22" s="4" t="s">
        <v>7</v>
      </c>
    </row>
    <row r="23" spans="1:4" x14ac:dyDescent="0.25">
      <c r="A23" s="2" t="s">
        <v>50</v>
      </c>
      <c r="B23" s="4">
        <v>130</v>
      </c>
      <c r="C23" s="4">
        <v>311</v>
      </c>
      <c r="D23" s="4">
        <v>28</v>
      </c>
    </row>
    <row r="24" spans="1:4" ht="30" x14ac:dyDescent="0.25">
      <c r="A24" s="2" t="s">
        <v>51</v>
      </c>
      <c r="B24" s="4">
        <v>-3</v>
      </c>
      <c r="C24" s="4">
        <v>7</v>
      </c>
      <c r="D24" s="4">
        <v>20</v>
      </c>
    </row>
    <row r="25" spans="1:4" ht="45" x14ac:dyDescent="0.25">
      <c r="A25" s="2" t="s">
        <v>182</v>
      </c>
      <c r="B25" s="4">
        <v>166</v>
      </c>
      <c r="C25" s="4">
        <v>-443</v>
      </c>
      <c r="D25" s="4">
        <v>23</v>
      </c>
    </row>
    <row r="26" spans="1:4" x14ac:dyDescent="0.25">
      <c r="A26" s="2" t="s">
        <v>55</v>
      </c>
      <c r="B26" s="5">
        <v>1059</v>
      </c>
      <c r="C26" s="4">
        <v>-265</v>
      </c>
      <c r="D26" s="4">
        <v>248</v>
      </c>
    </row>
    <row r="27" spans="1:4" x14ac:dyDescent="0.25">
      <c r="A27" s="2" t="s">
        <v>64</v>
      </c>
      <c r="B27" s="4">
        <v>-19</v>
      </c>
      <c r="C27" s="4">
        <v>-28</v>
      </c>
      <c r="D27" s="4">
        <v>-737</v>
      </c>
    </row>
    <row r="28" spans="1:4" x14ac:dyDescent="0.25">
      <c r="A28" s="2" t="s">
        <v>65</v>
      </c>
      <c r="B28" s="5">
        <v>-1692</v>
      </c>
      <c r="C28" s="5">
        <v>2118</v>
      </c>
      <c r="D28" s="5">
        <v>-2031</v>
      </c>
    </row>
    <row r="29" spans="1:4" x14ac:dyDescent="0.25">
      <c r="A29" s="3" t="s">
        <v>126</v>
      </c>
      <c r="B29" s="4" t="s">
        <v>7</v>
      </c>
      <c r="C29" s="4" t="s">
        <v>7</v>
      </c>
      <c r="D29" s="4" t="s">
        <v>7</v>
      </c>
    </row>
    <row r="30" spans="1:4" x14ac:dyDescent="0.25">
      <c r="A30" s="2" t="s">
        <v>127</v>
      </c>
      <c r="B30" s="4">
        <v>-92</v>
      </c>
      <c r="C30" s="4">
        <v>236</v>
      </c>
      <c r="D30" s="4">
        <v>910</v>
      </c>
    </row>
    <row r="31" spans="1:4" x14ac:dyDescent="0.25">
      <c r="A31" s="2" t="s">
        <v>128</v>
      </c>
      <c r="B31" s="4">
        <v>518</v>
      </c>
      <c r="C31" s="4">
        <v>696</v>
      </c>
      <c r="D31" s="5">
        <v>1041</v>
      </c>
    </row>
    <row r="32" spans="1:4" ht="30" x14ac:dyDescent="0.25">
      <c r="A32" s="2" t="s">
        <v>183</v>
      </c>
      <c r="B32" s="5">
        <v>6929</v>
      </c>
      <c r="C32" s="5">
        <v>7175</v>
      </c>
      <c r="D32" s="5">
        <v>6218</v>
      </c>
    </row>
    <row r="33" spans="1:4" ht="30" x14ac:dyDescent="0.25">
      <c r="A33" s="3" t="s">
        <v>184</v>
      </c>
      <c r="B33" s="4" t="s">
        <v>7</v>
      </c>
      <c r="C33" s="4" t="s">
        <v>7</v>
      </c>
      <c r="D33" s="4" t="s">
        <v>7</v>
      </c>
    </row>
    <row r="34" spans="1:4" x14ac:dyDescent="0.25">
      <c r="A34" s="2" t="s">
        <v>185</v>
      </c>
      <c r="B34" s="5">
        <v>67708</v>
      </c>
      <c r="C34" s="5">
        <v>89996</v>
      </c>
      <c r="D34" s="5">
        <v>75755</v>
      </c>
    </row>
    <row r="35" spans="1:4" x14ac:dyDescent="0.25">
      <c r="A35" s="2" t="s">
        <v>186</v>
      </c>
      <c r="B35" s="5">
        <v>-67099</v>
      </c>
      <c r="C35" s="5">
        <v>-46869</v>
      </c>
      <c r="D35" s="5">
        <v>-44264</v>
      </c>
    </row>
    <row r="36" spans="1:4" x14ac:dyDescent="0.25">
      <c r="A36" s="2" t="s">
        <v>187</v>
      </c>
      <c r="B36" s="5">
        <v>-4239</v>
      </c>
      <c r="C36" s="4" t="s">
        <v>7</v>
      </c>
      <c r="D36" s="4" t="s">
        <v>7</v>
      </c>
    </row>
    <row r="37" spans="1:4" ht="30" x14ac:dyDescent="0.25">
      <c r="A37" s="2" t="s">
        <v>188</v>
      </c>
      <c r="B37" s="5">
        <v>-80928</v>
      </c>
      <c r="C37" s="5">
        <v>-211234</v>
      </c>
      <c r="D37" s="5">
        <v>-89289</v>
      </c>
    </row>
    <row r="38" spans="1:4" ht="30" x14ac:dyDescent="0.25">
      <c r="A38" s="2" t="s">
        <v>189</v>
      </c>
      <c r="B38" s="5">
        <v>7036</v>
      </c>
      <c r="C38" s="4" t="s">
        <v>7</v>
      </c>
      <c r="D38" s="4" t="s">
        <v>7</v>
      </c>
    </row>
    <row r="39" spans="1:4" ht="30" x14ac:dyDescent="0.25">
      <c r="A39" s="2" t="s">
        <v>190</v>
      </c>
      <c r="B39" s="5">
        <v>106175</v>
      </c>
      <c r="C39" s="5">
        <v>134300</v>
      </c>
      <c r="D39" s="5">
        <v>74550</v>
      </c>
    </row>
    <row r="40" spans="1:4" x14ac:dyDescent="0.25">
      <c r="A40" s="2" t="s">
        <v>191</v>
      </c>
      <c r="B40" s="5">
        <v>-1920</v>
      </c>
      <c r="C40" s="4" t="s">
        <v>7</v>
      </c>
      <c r="D40" s="4" t="s">
        <v>7</v>
      </c>
    </row>
    <row r="41" spans="1:4" ht="30" x14ac:dyDescent="0.25">
      <c r="A41" s="2" t="s">
        <v>192</v>
      </c>
      <c r="B41" s="4" t="s">
        <v>7</v>
      </c>
      <c r="C41" s="4" t="s">
        <v>7</v>
      </c>
      <c r="D41" s="4">
        <v>100</v>
      </c>
    </row>
    <row r="42" spans="1:4" ht="30" x14ac:dyDescent="0.25">
      <c r="A42" s="2" t="s">
        <v>193</v>
      </c>
      <c r="B42" s="5">
        <v>-4977</v>
      </c>
      <c r="C42" s="4" t="s">
        <v>7</v>
      </c>
      <c r="D42" s="4" t="s">
        <v>7</v>
      </c>
    </row>
    <row r="43" spans="1:4" ht="30" x14ac:dyDescent="0.25">
      <c r="A43" s="2" t="s">
        <v>194</v>
      </c>
      <c r="B43" s="5">
        <v>1502</v>
      </c>
      <c r="C43" s="5">
        <v>1456</v>
      </c>
      <c r="D43" s="5">
        <v>1441</v>
      </c>
    </row>
    <row r="44" spans="1:4" ht="30" x14ac:dyDescent="0.25">
      <c r="A44" s="2" t="s">
        <v>195</v>
      </c>
      <c r="B44" s="4">
        <v>465</v>
      </c>
      <c r="C44" s="4">
        <v>586</v>
      </c>
      <c r="D44" s="4">
        <v>612</v>
      </c>
    </row>
    <row r="45" spans="1:4" ht="30" x14ac:dyDescent="0.25">
      <c r="A45" s="2" t="s">
        <v>196</v>
      </c>
      <c r="B45" s="4">
        <v>-7</v>
      </c>
      <c r="C45" s="4" t="s">
        <v>7</v>
      </c>
      <c r="D45" s="4">
        <v>-100</v>
      </c>
    </row>
    <row r="46" spans="1:4" ht="30" x14ac:dyDescent="0.25">
      <c r="A46" s="2" t="s">
        <v>197</v>
      </c>
      <c r="B46" s="5">
        <v>3080</v>
      </c>
      <c r="C46" s="5">
        <v>2168</v>
      </c>
      <c r="D46" s="5">
        <v>2887</v>
      </c>
    </row>
    <row r="47" spans="1:4" ht="30" x14ac:dyDescent="0.25">
      <c r="A47" s="2" t="s">
        <v>198</v>
      </c>
      <c r="B47" s="5">
        <v>1167</v>
      </c>
      <c r="C47" s="4" t="s">
        <v>7</v>
      </c>
      <c r="D47" s="4" t="s">
        <v>7</v>
      </c>
    </row>
    <row r="48" spans="1:4" ht="30" x14ac:dyDescent="0.25">
      <c r="A48" s="2" t="s">
        <v>199</v>
      </c>
      <c r="B48" s="5">
        <v>-1229</v>
      </c>
      <c r="C48" s="5">
        <v>-3056</v>
      </c>
      <c r="D48" s="5">
        <v>-1236</v>
      </c>
    </row>
    <row r="49" spans="1:4" ht="30" x14ac:dyDescent="0.25">
      <c r="A49" s="2" t="s">
        <v>200</v>
      </c>
      <c r="B49" s="4" t="s">
        <v>7</v>
      </c>
      <c r="C49" s="4">
        <v>-285</v>
      </c>
      <c r="D49" s="4" t="s">
        <v>7</v>
      </c>
    </row>
    <row r="50" spans="1:4" ht="30" x14ac:dyDescent="0.25">
      <c r="A50" s="2" t="s">
        <v>201</v>
      </c>
      <c r="B50" s="4" t="s">
        <v>7</v>
      </c>
      <c r="C50" s="4">
        <v>403</v>
      </c>
      <c r="D50" s="4" t="s">
        <v>7</v>
      </c>
    </row>
    <row r="51" spans="1:4" x14ac:dyDescent="0.25">
      <c r="A51" s="2" t="s">
        <v>202</v>
      </c>
      <c r="B51" s="4" t="s">
        <v>7</v>
      </c>
      <c r="C51" s="5">
        <v>-5000</v>
      </c>
      <c r="D51" s="4" t="s">
        <v>7</v>
      </c>
    </row>
    <row r="52" spans="1:4" ht="30" x14ac:dyDescent="0.25">
      <c r="A52" s="2" t="s">
        <v>203</v>
      </c>
      <c r="B52" s="4" t="s">
        <v>7</v>
      </c>
      <c r="C52" s="4" t="s">
        <v>7</v>
      </c>
      <c r="D52" s="5">
        <v>-4200</v>
      </c>
    </row>
    <row r="53" spans="1:4" ht="30" x14ac:dyDescent="0.25">
      <c r="A53" s="2" t="s">
        <v>204</v>
      </c>
      <c r="B53" s="5">
        <v>26734</v>
      </c>
      <c r="C53" s="5">
        <v>-37535</v>
      </c>
      <c r="D53" s="5">
        <v>16256</v>
      </c>
    </row>
    <row r="54" spans="1:4" ht="30" x14ac:dyDescent="0.25">
      <c r="A54" s="3" t="s">
        <v>205</v>
      </c>
      <c r="B54" s="4" t="s">
        <v>7</v>
      </c>
      <c r="C54" s="4" t="s">
        <v>7</v>
      </c>
      <c r="D54" s="4" t="s">
        <v>7</v>
      </c>
    </row>
    <row r="55" spans="1:4" ht="30" x14ac:dyDescent="0.25">
      <c r="A55" s="2" t="s">
        <v>206</v>
      </c>
      <c r="B55" s="5">
        <v>-20728</v>
      </c>
      <c r="C55" s="4">
        <v>-920</v>
      </c>
      <c r="D55" s="5">
        <v>14006</v>
      </c>
    </row>
    <row r="56" spans="1:4" ht="30" x14ac:dyDescent="0.25">
      <c r="A56" s="2" t="s">
        <v>207</v>
      </c>
      <c r="B56" s="4" t="s">
        <v>7</v>
      </c>
      <c r="C56" s="4" t="s">
        <v>7</v>
      </c>
      <c r="D56" s="5">
        <v>11000</v>
      </c>
    </row>
    <row r="57" spans="1:4" ht="30" x14ac:dyDescent="0.25">
      <c r="A57" s="2" t="s">
        <v>208</v>
      </c>
      <c r="B57" s="5">
        <v>-4968</v>
      </c>
      <c r="C57" s="5">
        <v>-6921</v>
      </c>
      <c r="D57" s="5">
        <v>-29813</v>
      </c>
    </row>
    <row r="58" spans="1:4" x14ac:dyDescent="0.25">
      <c r="A58" s="2" t="s">
        <v>209</v>
      </c>
      <c r="B58" s="4" t="s">
        <v>7</v>
      </c>
      <c r="C58" s="4" t="s">
        <v>7</v>
      </c>
      <c r="D58" s="5">
        <v>-1490</v>
      </c>
    </row>
    <row r="59" spans="1:4" ht="30" x14ac:dyDescent="0.25">
      <c r="A59" s="2" t="s">
        <v>63</v>
      </c>
      <c r="B59" s="4">
        <v>26</v>
      </c>
      <c r="C59" s="4">
        <v>-133</v>
      </c>
      <c r="D59" s="4">
        <v>-268</v>
      </c>
    </row>
    <row r="60" spans="1:4" x14ac:dyDescent="0.25">
      <c r="A60" s="2" t="s">
        <v>210</v>
      </c>
      <c r="B60" s="4">
        <v>23</v>
      </c>
      <c r="C60" s="4">
        <v>22</v>
      </c>
      <c r="D60" s="4">
        <v>20</v>
      </c>
    </row>
    <row r="61" spans="1:4" x14ac:dyDescent="0.25">
      <c r="A61" s="2" t="s">
        <v>211</v>
      </c>
      <c r="B61" s="5">
        <v>-8581</v>
      </c>
      <c r="C61" s="4" t="s">
        <v>7</v>
      </c>
      <c r="D61" s="4" t="s">
        <v>7</v>
      </c>
    </row>
    <row r="62" spans="1:4" x14ac:dyDescent="0.25">
      <c r="A62" s="2" t="s">
        <v>212</v>
      </c>
      <c r="B62" s="4" t="s">
        <v>7</v>
      </c>
      <c r="C62" s="5">
        <v>22133</v>
      </c>
      <c r="D62" s="5">
        <v>12643</v>
      </c>
    </row>
    <row r="63" spans="1:4" x14ac:dyDescent="0.25">
      <c r="A63" s="2" t="s">
        <v>72</v>
      </c>
      <c r="B63" s="4" t="s">
        <v>7</v>
      </c>
      <c r="C63" s="5">
        <v>-1496</v>
      </c>
      <c r="D63" s="4" t="s">
        <v>7</v>
      </c>
    </row>
    <row r="64" spans="1:4" x14ac:dyDescent="0.25">
      <c r="A64" s="2" t="s">
        <v>213</v>
      </c>
      <c r="B64" s="5">
        <v>-2437</v>
      </c>
      <c r="C64" s="5">
        <v>-2351</v>
      </c>
      <c r="D64" s="5">
        <v>-1581</v>
      </c>
    </row>
    <row r="65" spans="1:4" ht="30" x14ac:dyDescent="0.25">
      <c r="A65" s="2" t="s">
        <v>214</v>
      </c>
      <c r="B65" s="5">
        <v>-36665</v>
      </c>
      <c r="C65" s="5">
        <v>10334</v>
      </c>
      <c r="D65" s="5">
        <v>4517</v>
      </c>
    </row>
    <row r="66" spans="1:4" ht="30" x14ac:dyDescent="0.25">
      <c r="A66" s="2" t="s">
        <v>215</v>
      </c>
      <c r="B66" s="5">
        <v>-3002</v>
      </c>
      <c r="C66" s="5">
        <v>-20026</v>
      </c>
      <c r="D66" s="5">
        <v>26991</v>
      </c>
    </row>
    <row r="67" spans="1:4" ht="30" x14ac:dyDescent="0.25">
      <c r="A67" s="2" t="s">
        <v>216</v>
      </c>
      <c r="B67" s="5">
        <v>25114</v>
      </c>
      <c r="C67" s="5">
        <v>45140</v>
      </c>
      <c r="D67" s="5">
        <v>18149</v>
      </c>
    </row>
    <row r="68" spans="1:4" ht="30" x14ac:dyDescent="0.25">
      <c r="A68" s="2" t="s">
        <v>217</v>
      </c>
      <c r="B68" s="5">
        <v>22112</v>
      </c>
      <c r="C68" s="5">
        <v>25114</v>
      </c>
      <c r="D68" s="5">
        <v>45140</v>
      </c>
    </row>
    <row r="69" spans="1:4" x14ac:dyDescent="0.25">
      <c r="A69" s="3" t="s">
        <v>218</v>
      </c>
      <c r="B69" s="4" t="s">
        <v>7</v>
      </c>
      <c r="C69" s="4" t="s">
        <v>7</v>
      </c>
      <c r="D69" s="4" t="s">
        <v>7</v>
      </c>
    </row>
    <row r="70" spans="1:4" x14ac:dyDescent="0.25">
      <c r="A70" s="2" t="s">
        <v>126</v>
      </c>
      <c r="B70" s="4" t="s">
        <v>7</v>
      </c>
      <c r="C70" s="4">
        <v>52</v>
      </c>
      <c r="D70" s="4">
        <v>235</v>
      </c>
    </row>
    <row r="71" spans="1:4" x14ac:dyDescent="0.25">
      <c r="A71" s="2" t="s">
        <v>219</v>
      </c>
      <c r="B71" s="5">
        <v>4350</v>
      </c>
      <c r="C71" s="5">
        <v>5629</v>
      </c>
      <c r="D71" s="5">
        <v>6000</v>
      </c>
    </row>
    <row r="72" spans="1:4" ht="30" x14ac:dyDescent="0.25">
      <c r="A72" s="3" t="s">
        <v>220</v>
      </c>
      <c r="B72" s="4" t="s">
        <v>7</v>
      </c>
      <c r="C72" s="4" t="s">
        <v>7</v>
      </c>
      <c r="D72" s="4" t="s">
        <v>7</v>
      </c>
    </row>
    <row r="73" spans="1:4" ht="30" x14ac:dyDescent="0.25">
      <c r="A73" s="2" t="s">
        <v>221</v>
      </c>
      <c r="B73" s="5">
        <v>3080</v>
      </c>
      <c r="C73" s="5">
        <v>2990</v>
      </c>
      <c r="D73" s="5">
        <v>2597</v>
      </c>
    </row>
    <row r="74" spans="1:4" ht="30" x14ac:dyDescent="0.25">
      <c r="A74" s="2" t="s">
        <v>222</v>
      </c>
      <c r="B74" s="4">
        <v>279</v>
      </c>
      <c r="C74" s="4">
        <v>576</v>
      </c>
      <c r="D74" s="4">
        <v>302</v>
      </c>
    </row>
    <row r="75" spans="1:4" ht="30" x14ac:dyDescent="0.25">
      <c r="A75" s="2" t="s">
        <v>223</v>
      </c>
      <c r="B75" s="8">
        <v>48</v>
      </c>
      <c r="C75" s="8">
        <v>13</v>
      </c>
      <c r="D75" s="4" t="s">
        <v>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31.42578125" bestFit="1" customWidth="1"/>
    <col min="5" max="5" width="13.42578125" bestFit="1" customWidth="1"/>
  </cols>
  <sheetData>
    <row r="1" spans="1:5" ht="15" customHeight="1" x14ac:dyDescent="0.25">
      <c r="A1" s="9" t="s">
        <v>1444</v>
      </c>
      <c r="B1" s="9" t="s">
        <v>3</v>
      </c>
      <c r="C1" s="9" t="s">
        <v>36</v>
      </c>
      <c r="D1" s="1" t="s">
        <v>1445</v>
      </c>
      <c r="E1" s="1" t="s">
        <v>3</v>
      </c>
    </row>
    <row r="2" spans="1:5" x14ac:dyDescent="0.25">
      <c r="A2" s="9"/>
      <c r="B2" s="9"/>
      <c r="C2" s="9"/>
      <c r="D2" s="1" t="s">
        <v>1446</v>
      </c>
      <c r="E2" s="1" t="s">
        <v>1443</v>
      </c>
    </row>
    <row r="3" spans="1:5" ht="30" x14ac:dyDescent="0.25">
      <c r="A3" s="3" t="s">
        <v>1442</v>
      </c>
      <c r="B3" s="4" t="s">
        <v>7</v>
      </c>
      <c r="C3" s="4" t="s">
        <v>7</v>
      </c>
      <c r="D3" s="4" t="s">
        <v>7</v>
      </c>
      <c r="E3" s="4" t="s">
        <v>7</v>
      </c>
    </row>
    <row r="4" spans="1:5" x14ac:dyDescent="0.25">
      <c r="A4" s="2" t="s">
        <v>1447</v>
      </c>
      <c r="B4" s="4" t="s">
        <v>7</v>
      </c>
      <c r="C4" s="4" t="s">
        <v>7</v>
      </c>
      <c r="D4" s="8">
        <v>11600000</v>
      </c>
      <c r="E4" s="4" t="s">
        <v>7</v>
      </c>
    </row>
    <row r="5" spans="1:5" x14ac:dyDescent="0.25">
      <c r="A5" s="2" t="s">
        <v>53</v>
      </c>
      <c r="B5" s="5">
        <v>10309000</v>
      </c>
      <c r="C5" s="5">
        <v>10309000</v>
      </c>
      <c r="D5" s="4" t="s">
        <v>7</v>
      </c>
      <c r="E5" s="4" t="s">
        <v>7</v>
      </c>
    </row>
    <row r="6" spans="1:5" ht="30" x14ac:dyDescent="0.25">
      <c r="A6" s="2" t="s">
        <v>1448</v>
      </c>
      <c r="B6" s="4" t="s">
        <v>7</v>
      </c>
      <c r="C6" s="4" t="s">
        <v>7</v>
      </c>
      <c r="D6" s="4" t="s">
        <v>7</v>
      </c>
      <c r="E6" s="5">
        <v>1300000</v>
      </c>
    </row>
    <row r="7" spans="1:5" ht="30" x14ac:dyDescent="0.25">
      <c r="A7" s="2" t="s">
        <v>1449</v>
      </c>
      <c r="B7" s="4" t="s">
        <v>7</v>
      </c>
      <c r="C7" s="4" t="s">
        <v>7</v>
      </c>
      <c r="D7" s="4" t="s">
        <v>7</v>
      </c>
      <c r="E7" s="8">
        <v>758000</v>
      </c>
    </row>
  </sheetData>
  <mergeCells count="3">
    <mergeCell ref="A1:A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450</v>
      </c>
      <c r="B1" s="1" t="s">
        <v>1451</v>
      </c>
    </row>
    <row r="2" spans="1:2" x14ac:dyDescent="0.25">
      <c r="A2" s="9"/>
      <c r="B2" s="1" t="s">
        <v>1452</v>
      </c>
    </row>
    <row r="3" spans="1:2" x14ac:dyDescent="0.25">
      <c r="A3" s="2" t="s">
        <v>1453</v>
      </c>
      <c r="B3" s="4" t="s">
        <v>7</v>
      </c>
    </row>
    <row r="4" spans="1:2" x14ac:dyDescent="0.25">
      <c r="A4" s="3" t="s">
        <v>1454</v>
      </c>
      <c r="B4" s="4" t="s">
        <v>7</v>
      </c>
    </row>
    <row r="5" spans="1:2" ht="30" x14ac:dyDescent="0.25">
      <c r="A5" s="2" t="s">
        <v>1455</v>
      </c>
      <c r="B5" s="6">
        <v>0.09</v>
      </c>
    </row>
    <row r="6" spans="1:2" x14ac:dyDescent="0.25">
      <c r="A6" s="2" t="s">
        <v>1456</v>
      </c>
      <c r="B6" s="7">
        <v>41713</v>
      </c>
    </row>
    <row r="7" spans="1:2" x14ac:dyDescent="0.25">
      <c r="A7" s="2" t="s">
        <v>1457</v>
      </c>
      <c r="B7" s="7">
        <v>4172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FIN</vt:lpstr>
      <vt:lpstr>CONSOLIDATED_STATEMENTS_OF_FIN1</vt:lpstr>
      <vt:lpstr>CONSOLIDATED_STATEMENTS_OF_EAR</vt:lpstr>
      <vt:lpstr>CONSOLIDATED_STATEMENTS_OF_COM</vt:lpstr>
      <vt:lpstr>CONSOLIDATED_STATEMENTS_OF_COM1</vt:lpstr>
      <vt:lpstr>CONSOLIDATED_STATEMENTS_OF_SHA</vt:lpstr>
      <vt:lpstr>CONSOLIDATED_STATEMENTS_OF_SHA1</vt:lpstr>
      <vt:lpstr>CONSOLIDATED_STATEMENTS_OF_CAS</vt:lpstr>
      <vt:lpstr>SUMMARY_OF_ACCOUNTING_POLICIES</vt:lpstr>
      <vt:lpstr>INVESTMENT_AND_MORTGAGEBACKED_</vt:lpstr>
      <vt:lpstr>LOANS_RECEIVABLE</vt:lpstr>
      <vt:lpstr>ALLOWANCE_FOR_LOAN_LOSSES</vt:lpstr>
      <vt:lpstr>OFFICE_PREMISES_AND_EQUIPMENT</vt:lpstr>
      <vt:lpstr>DEPOSITS</vt:lpstr>
      <vt:lpstr>ADVANCES_FROM_THE_FEDERAL_HOME</vt:lpstr>
      <vt:lpstr>FEDERAL_INCOME_TAXES</vt:lpstr>
      <vt:lpstr>COMMITMENTS_CONTINGENCIES</vt:lpstr>
      <vt:lpstr>REGULATORY_CAPITAL</vt:lpstr>
      <vt:lpstr>CHEVIOT_FINANCIAL_CORP_CONDENS</vt:lpstr>
      <vt:lpstr>QUARTERLY_RESULTS_OF_OPERATION</vt:lpstr>
      <vt:lpstr>GOODWILL_AND_INTANGIBLE_ASSETS</vt:lpstr>
      <vt:lpstr>SUBSEQUENT_EVENTS</vt:lpstr>
      <vt:lpstr>SUMMARY_OF_ACCOUNTING_POLICIES1</vt:lpstr>
      <vt:lpstr>SUMMARY_OF_ACCOUNTING_POLICIES2</vt:lpstr>
      <vt:lpstr>INVESTMENT_AND_MORTGAGEBACKED_1</vt:lpstr>
      <vt:lpstr>LOANS_RECEIVABLE_Tables</vt:lpstr>
      <vt:lpstr>ALLOWANCE_FOR_LOAN_LOSSES_Tabl</vt:lpstr>
      <vt:lpstr>OFFICE_PREMISES_AND_EQUIPMENT_</vt:lpstr>
      <vt:lpstr>DEPOSITS_Tables</vt:lpstr>
      <vt:lpstr>ADVANCES_FROM_THE_FEDERAL_HOME1</vt:lpstr>
      <vt:lpstr>FEDERAL_INCOME_TAXES_Tables</vt:lpstr>
      <vt:lpstr>REGULATORY_CAPITAL_Tables</vt:lpstr>
      <vt:lpstr>CHEVIOT_FINANCIAL_CORP_CONDENS1</vt:lpstr>
      <vt:lpstr>QUARTERLY_RESULTS_OF_OPERATION1</vt:lpstr>
      <vt:lpstr>GOODWILL_AND_INTANGIBLE_ASSETS1</vt:lpstr>
      <vt:lpstr>SUMMARY_OF_ACCOUNTING_POLICIES3</vt:lpstr>
      <vt:lpstr>SUMMARY_OF_ACCOUNTING_POLICIES4</vt:lpstr>
      <vt:lpstr>SUMMARY_OF_ACCOUNTING_POLICIES5</vt:lpstr>
      <vt:lpstr>SUMMARY_OF_ACCOUNTING_POLICIES6</vt:lpstr>
      <vt:lpstr>SUMMARY_OF_ACCOUNTING_POLICIES7</vt:lpstr>
      <vt:lpstr>SUMMARY_OF_ACCOUNTING_POLICIES8</vt:lpstr>
      <vt:lpstr>SUMMARY_OF_ACCOUNTING_POLICIES9</vt:lpstr>
      <vt:lpstr>Recovered_Sheet1</vt:lpstr>
      <vt:lpstr>Recovered_Sheet2</vt:lpstr>
      <vt:lpstr>Recovered_Sheet3</vt:lpstr>
      <vt:lpstr>Recovered_Sheet4</vt:lpstr>
      <vt:lpstr>Recovered_Sheet5</vt:lpstr>
      <vt:lpstr>Recovered_Sheet6</vt:lpstr>
      <vt:lpstr>Recovered_Sheet7</vt:lpstr>
      <vt:lpstr>INVESTMENT_AND_MORTGAGEBACKED_2</vt:lpstr>
      <vt:lpstr>INVESTMENT_AND_MORTGAGEBACKED_3</vt:lpstr>
      <vt:lpstr>INVESTMENT_AND_MORTGAGEBACKED_4</vt:lpstr>
      <vt:lpstr>INVESTMENT_AND_MORTGAGEBACKED_5</vt:lpstr>
      <vt:lpstr>INVESTMENT_AND_MORTGAGEBACKED_6</vt:lpstr>
      <vt:lpstr>LOAN_RECEIVABLE_Composition_of</vt:lpstr>
      <vt:lpstr>LOAN_RECEIVABLE_Recorded_inves</vt:lpstr>
      <vt:lpstr>LOAN_RECEIVABLE_Carrying_amoun</vt:lpstr>
      <vt:lpstr>LOAN_RECEIVABLE_Detail_Textual</vt:lpstr>
      <vt:lpstr>LOAN_RECEIVABLE_Detail_Textual1</vt:lpstr>
      <vt:lpstr>ALLOWANCE_FOR_LOAN_LOSSES_Roll</vt:lpstr>
      <vt:lpstr>ALLOWANCE_FOR_LOAN_LOSSES_Allo</vt:lpstr>
      <vt:lpstr>ALLOWANCE_FOR_LOAN_LOSSES_Cred</vt:lpstr>
      <vt:lpstr>ALLOWANCE_FOR_LOAN_LOSSES_Loan</vt:lpstr>
      <vt:lpstr>ALLOWANCE_FOR_LOAN_LOSSES_Impa</vt:lpstr>
      <vt:lpstr>ALLOWANCE_FOR_LOAN_LOSSES_Modi</vt:lpstr>
      <vt:lpstr>ALLOWANCE_FOR_LOAN_LOSSES_Deta</vt:lpstr>
      <vt:lpstr>OFFICE_PREMISES_AND_EQUIPMENT_1</vt:lpstr>
      <vt:lpstr>OFFICE_PREMISES_AND_EQUIPMENT_2</vt:lpstr>
      <vt:lpstr>DEPOSITS_Deposit_type_and_weig</vt:lpstr>
      <vt:lpstr>DEPOSITS_Summary_of_interest_e</vt:lpstr>
      <vt:lpstr>DEPOSITS_Summary_of_maturities</vt:lpstr>
      <vt:lpstr>DEPOSITS_Detail_Textuals</vt:lpstr>
      <vt:lpstr>ADVANCES_FROM_THE_FEDERAL_HOME2</vt:lpstr>
      <vt:lpstr>ADVANCES_FROM_THE_FEDERAL_HOME3</vt:lpstr>
      <vt:lpstr>ADVANCES_FROM_THE_FEDERAL_HOME4</vt:lpstr>
      <vt:lpstr>FEDERAL_INCOME_TAXES_Federal_i</vt:lpstr>
      <vt:lpstr>FEDERAL_INCOME_TAXES_Compositi</vt:lpstr>
      <vt:lpstr>FEDERAL_INCOME_TAXES_Details_T</vt:lpstr>
      <vt:lpstr>COMMITMENTS_CONTINGENCIES_Deta</vt:lpstr>
      <vt:lpstr>COMMITMENTS_CONTINGENCIES_Deta1</vt:lpstr>
      <vt:lpstr>REGULATORY_CAPITAL_Details</vt:lpstr>
      <vt:lpstr>REGULATORY_CAPITAL_Detail_Text</vt:lpstr>
      <vt:lpstr>REGULATORY_CAPITAL_Detail_Text1</vt:lpstr>
      <vt:lpstr>CHEVIOT_FINANCIAL_CORP_CONDENS2</vt:lpstr>
      <vt:lpstr>CHEVIOT_FINANCIAL_CORP_CONDENS3</vt:lpstr>
      <vt:lpstr>CHEVIOT_FINANCIAL_CORP_CONDENS4</vt:lpstr>
      <vt:lpstr>QUARTERLY_RESULTS_OF_OPERATION2</vt:lpstr>
      <vt:lpstr>GOODWILL_AND_INTANGIBLE_ASSETS2</vt:lpstr>
      <vt:lpstr>GOODWILL_AND_INTANGIBLE_ASSETS3</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50:23Z</dcterms:created>
  <dcterms:modified xsi:type="dcterms:W3CDTF">2014-03-11T20:50:23Z</dcterms:modified>
</cp:coreProperties>
</file>